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SHA" sheetId="71" r:id="rId6"/>
    <sheet name="CONSOLIDATED_STATEMENTS_OF_CAS" sheetId="7" r:id="rId7"/>
    <sheet name="Organization_and_Business" sheetId="72" r:id="rId8"/>
    <sheet name="Summary_of_Significant_Account" sheetId="73" r:id="rId9"/>
    <sheet name="Property_and_Equipment" sheetId="74" r:id="rId10"/>
    <sheet name="Goodwill_and_Other_Intangible_" sheetId="75" r:id="rId11"/>
    <sheet name="Income_Taxes" sheetId="76" r:id="rId12"/>
    <sheet name="Earnings_Per_Share" sheetId="77" r:id="rId13"/>
    <sheet name="Fair_Values_of_Assets_and_Liab" sheetId="78" r:id="rId14"/>
    <sheet name="Indebtedness" sheetId="79" r:id="rId15"/>
    <sheet name="Leases" sheetId="80" r:id="rId16"/>
    <sheet name="Shareholders_Equity" sheetId="81" r:id="rId17"/>
    <sheet name="Acquisitions" sheetId="82" r:id="rId18"/>
    <sheet name="Discontinued_Operations" sheetId="83" r:id="rId19"/>
    <sheet name="Off_Balance_Sheet_Arrangement" sheetId="84" r:id="rId20"/>
    <sheet name="Litigation_Settlement" sheetId="85" r:id="rId21"/>
    <sheet name="Related_Person_Transactions" sheetId="86" r:id="rId22"/>
    <sheet name="Employee_Benefit_Plans" sheetId="87" r:id="rId23"/>
    <sheet name="Selected_Quarterly_Financial_D" sheetId="88" r:id="rId24"/>
    <sheet name="Restatement_of_Previously_Issu" sheetId="89" r:id="rId25"/>
    <sheet name="Summary_of_Significant_Account1" sheetId="90" r:id="rId26"/>
    <sheet name="Summary_of_Significant_Account2" sheetId="91" r:id="rId27"/>
    <sheet name="Property_and_Equipment_Tables" sheetId="92" r:id="rId28"/>
    <sheet name="Goodwill_and_Other_Intangible_1" sheetId="93" r:id="rId29"/>
    <sheet name="Income_Taxes_Tables" sheetId="94" r:id="rId30"/>
    <sheet name="Earnings_Per_Share_Tables" sheetId="95" r:id="rId31"/>
    <sheet name="Fair_Values_of_Assets_and_Liab1" sheetId="96" r:id="rId32"/>
    <sheet name="Indebtedness_Tables" sheetId="97" r:id="rId33"/>
    <sheet name="Leases_Tables" sheetId="98" r:id="rId34"/>
    <sheet name="Acquisitions_Tables" sheetId="99" r:id="rId35"/>
    <sheet name="Discontinued_Operations_Tables" sheetId="100" r:id="rId36"/>
    <sheet name="Selected_Quarterly_Financial_D1" sheetId="101" r:id="rId37"/>
    <sheet name="Restatement_of_Previously_Issu1" sheetId="102" r:id="rId38"/>
    <sheet name="Organization_and_Business_Deta" sheetId="103" r:id="rId39"/>
    <sheet name="Summary_of_Significant_Account3" sheetId="104" r:id="rId40"/>
    <sheet name="Summary_of_Significant_Account4" sheetId="41" r:id="rId41"/>
    <sheet name="Summary_of_Significant_Account5" sheetId="42" r:id="rId42"/>
    <sheet name="Summary_of_Significant_Account6" sheetId="43" r:id="rId43"/>
    <sheet name="Summary_of_Significant_Account7" sheetId="105" r:id="rId44"/>
    <sheet name="Summary_of_Significant_Account8" sheetId="45" r:id="rId45"/>
    <sheet name="Property_and_Equipment_Details" sheetId="106" r:id="rId46"/>
    <sheet name="Goodwill_and_Other_Intangible_2" sheetId="47" r:id="rId47"/>
    <sheet name="Income_Taxes_Details" sheetId="48" r:id="rId48"/>
    <sheet name="Income_Taxes_Details_2" sheetId="49" r:id="rId49"/>
    <sheet name="Income_Taxes_Details_3" sheetId="50" r:id="rId50"/>
    <sheet name="Earnings_Per_Share_Details" sheetId="51" r:id="rId51"/>
    <sheet name="Fair_Values_of_Assets_and_Liab2" sheetId="107" r:id="rId52"/>
    <sheet name="Fair_Values_of_Assets_and_Liab3" sheetId="108" r:id="rId53"/>
    <sheet name="Indebtedness_Details" sheetId="109" r:id="rId54"/>
    <sheet name="Indebtedness_Details_2" sheetId="55" r:id="rId55"/>
    <sheet name="Leases_Details" sheetId="110" r:id="rId56"/>
    <sheet name="Leases_Details_2" sheetId="111" r:id="rId57"/>
    <sheet name="Shareholders_Equity_Details" sheetId="112" r:id="rId58"/>
    <sheet name="Acquisitions_Details" sheetId="113" r:id="rId59"/>
    <sheet name="Discontinued_Operations_Detail" sheetId="114" r:id="rId60"/>
    <sheet name="Off_Balance_Sheet_Arrangements" sheetId="115" r:id="rId61"/>
    <sheet name="Litigation_Settlement_Details" sheetId="116" r:id="rId62"/>
    <sheet name="Related_Person_Transactions_De" sheetId="117" r:id="rId63"/>
    <sheet name="Related_Person_Transactions_De1" sheetId="118" r:id="rId64"/>
    <sheet name="Employee_Benefit_Plans_Details" sheetId="65" r:id="rId65"/>
    <sheet name="Selected_Quarterly_Financial_D2" sheetId="66" r:id="rId66"/>
    <sheet name="Selected_Quarterly_Financial_D3" sheetId="67" r:id="rId67"/>
    <sheet name="Restatement_of_Previously_Issu2" sheetId="119" r:id="rId68"/>
  </sheets>
  <calcPr calcId="0"/>
</workbook>
</file>

<file path=xl/sharedStrings.xml><?xml version="1.0" encoding="utf-8"?>
<sst xmlns="http://schemas.openxmlformats.org/spreadsheetml/2006/main" count="25398" uniqueCount="1715">
  <si>
    <t>Document and Entity Information (USD $)</t>
  </si>
  <si>
    <t>In Millions, except Share data, unless otherwise specified</t>
  </si>
  <si>
    <t>12 Months Ended</t>
  </si>
  <si>
    <t>Dec. 31, 2012</t>
  </si>
  <si>
    <t>Feb. 15, 2013</t>
  </si>
  <si>
    <t>Jun. 29, 2012</t>
  </si>
  <si>
    <t>Document and Entity Information</t>
  </si>
  <si>
    <t>'</t>
  </si>
  <si>
    <t>Entity Registrant Name</t>
  </si>
  <si>
    <t>'FIVE STAR QUALITY CARE INC</t>
  </si>
  <si>
    <t>Entity Central Index Key</t>
  </si>
  <si>
    <t>'0001159281</t>
  </si>
  <si>
    <t>Document Type</t>
  </si>
  <si>
    <t>'10-K</t>
  </si>
  <si>
    <t>Document Period End Date</t>
  </si>
  <si>
    <t>Amendment Flag</t>
  </si>
  <si>
    <t>'true</t>
  </si>
  <si>
    <t>Amendment Description</t>
  </si>
  <si>
    <t>'We are filing this Amendment No. 1 to our Annual Report on Form 10-K for the year ended December 31, 2012, or this Amended 2012 Annual Report, to amend and restate financial statements and other financial information in our Annual Report on Form 10-K for the year ended December 31, 2012, or our 2012 Annual Report, which was filed with the Securities and Exchange Commission, or the SEC, on February 19, 2013. As more fully described in Note 18 to the Notes to our Consolidated Financial Statements included in Item 15 of this Amended 2012 Annual Report, subsequent to the filing of our 2012 Annual Report our management and the Audit Committee of our Board of Directors, or our Audit Committee, concluded that our consolidated financial statements for the years ended December 31, 2012 and 2011 contained within our 2012 Annual Report should be restated, and that those financial statements previously filed with the SEC should no longer be relied upon. We are restating our consolidated financial statements for the years ended December 31, 2012 and 2011 contained within this Amended 2012 Annual Report to correct certain errors in the accounting for income taxes and other errors. Specifically, the accounting for income tax errors relate to, among other things, the measurement of deferred tax assets for net operating losses and tax credits and the measurement of deferred tax assets and liabilities for temporary differences related to fixed assets, intangible assets and investments. In addition, as part of the restatement we have corrected certain other errors related to insurance receivables, security deposits, accrual of fixed asset additions, classification of senior living operating expenses and certain other immaterial items. The net impact of correcting the errors resulted in an increase to our shareholders' equity of $6,749 and $8,127 at December 31, 2012 and 2011, respectively, and a decrease to net income of $1,404 for the year ended December 31, 2012 and an increase to net income of $6,586 for the year ended December 31, 2011. We corrected the presentation and disclosure of our consolidated statements of cash flows to separately identify the net cash flows from discontinued operations, by category and in total. The restated financial statements include the proceeds from the sale of our pharmacy business of $34,298 for the year ended December 31, 2012 as cash provided by investing activities of discontinued operations and reflect the correction of other errors in the separate disclosures of cash flows for continuing operations and discontinued operations. We have also corrected the footnote presentation of the classification of $11,550 and $11,692 of our available for sale debt securities as of December 31, 2012 and December 31, 2011, respectively, from Level 1 assets to Level 2 assets as defined in the fair value hierarchy and corrected the disclosure of the fair value of our mortgage notes payable which increased $9,947 and $8,956 as of December 31, 2012 and December 31, 2011, respectively. In the second quarter of 2013, we and Senior Housing Properties Trust, or SNH, offered for sale 10 senior living communities that we lease from SNH and classified those communities as discontinued operations. Also, during the second quarter of 2013, we offered for sale one senior living community we own and classified this community as discontinued operations. In the third quarter of 2013, in connection with entering in to a purchase agreement with SNH and certain unrelated parties, we reclassified our rehabilitation hospital business as discontinued operations. These 11 senior living communities and our rehabilitation hospital business are retrospectively presented as discontinued operations throughout this Amended 2012 Annual Report. Please see Note 18 to the Notes to our Consolidated Financial Statements included in Item 15 of this Amended 2012 Annual Report for more information regarding the effect of the retrospective adjustments to reflect discontinued operations and the correction of errors for the years ended December 31, 2012 and 2011. As a result of the error described above, we determined that our disclosure controls and procedures were not effective as of December 31, 2012, and we reassessed the effectiveness of our internal control over financial reporting and determined that we had material weaknesses in our internal controls over accounting for income taxes, that we lacked sufficient personnel with requisite technical accounting competencies and that we had an insufficient level of oversight in the financial statement close process. As a result, we concluded that our internal control over financial reporting was ineffective as of December 31, 2012. Amendments to our 2012 Annual Report included in this Amended 2012 Annual Report The following sections of our 2012 Annual Report are amended and being filed in their entirety in this Amended 2012 Annual Report: Part I, Item 1. Business; Part I, Item 1A. Risk Factors; Part I, Item 2. Properties; Part II, Item 6. Selected Financial Data; Part II, Item 7. Management's Discussion and Analysis of Financial Condition and Results of Operations; Part II, Item 9A. Controls and Procedures; and Part IV, Item 15. Exhibits and Financial Statement Schedules. This Amended 2012 Annual Report contains only the items and exhibits to the 2012 Annual Report that are being amended and restated, and unaffected items are not included herein. Except as described above and relating directly to such matters, the financial statements and other disclosures in this Amended 2012 Annual Report do not reflect any events that have occurred after February 19, 2013, the date our 2012 Annual Report was filed with the SEC.</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2</t>
  </si>
  <si>
    <t>Document Fiscal Period Focus</t>
  </si>
  <si>
    <t>'FY</t>
  </si>
  <si>
    <t>CONSOLIDATED BALANCE SHEETS (USD $)</t>
  </si>
  <si>
    <t>In Thousands, unless otherwise specified</t>
  </si>
  <si>
    <t>Dec. 31, 2011</t>
  </si>
  <si>
    <t>Current assets:</t>
  </si>
  <si>
    <t>Cash and cash equivalents</t>
  </si>
  <si>
    <t>Accounts receivable, net of allowance of $2,792 and $3,160 at December 31, 2012 and 2011, respectively</t>
  </si>
  <si>
    <t>Due from related persons</t>
  </si>
  <si>
    <t>Prepaid expenses</t>
  </si>
  <si>
    <t>Investments in available for sale securities, of which $3,684 and $5,905 are restricted as of December 31, 2012 and 2011, respectively.</t>
  </si>
  <si>
    <t>Restricted cash</t>
  </si>
  <si>
    <t>Current net deferred tax assets</t>
  </si>
  <si>
    <t>Other current assets</t>
  </si>
  <si>
    <t>Assets of discontinued operations</t>
  </si>
  <si>
    <t>Total current assets</t>
  </si>
  <si>
    <t>Property and equipment, net</t>
  </si>
  <si>
    <t>Equity investment in Affiliates Insurance Company</t>
  </si>
  <si>
    <t>Restricted investments in available for sale securities</t>
  </si>
  <si>
    <t>Goodwill and other intangible assets</t>
  </si>
  <si>
    <t>Long term net deferred tax assets</t>
  </si>
  <si>
    <t>Other long term assets</t>
  </si>
  <si>
    <t>TOTAL ASSETS</t>
  </si>
  <si>
    <t>Current liabilities:</t>
  </si>
  <si>
    <t>Current portion of convertible senior notes</t>
  </si>
  <si>
    <t>Accounts payable</t>
  </si>
  <si>
    <t>Accrued expenses</t>
  </si>
  <si>
    <t>Accrued compensation and benefits</t>
  </si>
  <si>
    <t>Due to related persons</t>
  </si>
  <si>
    <t>Mortgage notes payable</t>
  </si>
  <si>
    <t>Bridge loan from Senior Housing Properties Trust (or SNH)</t>
  </si>
  <si>
    <t>Accrued real estate taxes</t>
  </si>
  <si>
    <t>Security deposit liability</t>
  </si>
  <si>
    <t>Other current liabilities</t>
  </si>
  <si>
    <t>Liabilities of discontinued operations, of which $7,547 and $7,690 relate to mortgage notes payable at December 31, 2012 and 2011, respectively.</t>
  </si>
  <si>
    <t>Total current liabilities</t>
  </si>
  <si>
    <t>Long term liabilities:</t>
  </si>
  <si>
    <t>Convertible senior notes</t>
  </si>
  <si>
    <t>Continuing care contracts</t>
  </si>
  <si>
    <t>Accrued self insurance obligations</t>
  </si>
  <si>
    <t>Other long term liabilities</t>
  </si>
  <si>
    <t>Total long term liabilities</t>
  </si>
  <si>
    <t>Commitments and contingencies</t>
  </si>
  <si>
    <t>'  </t>
  </si>
  <si>
    <t>Shareholders' equity:</t>
  </si>
  <si>
    <t>Common stock, par value $.01; 75,000,000 shares authorized, 48,234,022 and 47,899,312 shares issued and outstanding at December 31, 2012 and 2011, respectively</t>
  </si>
  <si>
    <t>Additional paid in capital</t>
  </si>
  <si>
    <t>Accumulated deficit</t>
  </si>
  <si>
    <t>Cumulative other comprehensive income</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in dollars)</t>
  </si>
  <si>
    <t>Investments in available for sale securities, restricted (in dollars)</t>
  </si>
  <si>
    <t>Liabilities of discontinued operations, relate to mortgage notes payable (in dollars)</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3 Months Ended</t>
  </si>
  <si>
    <t>Sep. 30, 2012</t>
  </si>
  <si>
    <t>Jun. 30, 2012</t>
  </si>
  <si>
    <t>Mar. 31, 2012</t>
  </si>
  <si>
    <t>Sep. 30, 2011</t>
  </si>
  <si>
    <t>Jun. 30, 2011</t>
  </si>
  <si>
    <t>Mar. 31, 2011</t>
  </si>
  <si>
    <t>Dec. 31, 2010</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Impairment of long-lived assets</t>
  </si>
  <si>
    <t>Gain on settlement</t>
  </si>
  <si>
    <t>Total operating expenses</t>
  </si>
  <si>
    <t>Operating income</t>
  </si>
  <si>
    <t>Interest, dividend and other income</t>
  </si>
  <si>
    <t>Interest and other expense</t>
  </si>
  <si>
    <t>Acquisition related costs</t>
  </si>
  <si>
    <t>Gain on investments in trading securities</t>
  </si>
  <si>
    <t>Loss on UBS put right related to auction rate securities</t>
  </si>
  <si>
    <t>Gain on early extinguishment of debt</t>
  </si>
  <si>
    <t>(Loss) gain on sale of available for sale securities</t>
  </si>
  <si>
    <t>Income from continuing operations before income taxes and equity in earnings (losses) of Affiliates Insurance Company</t>
  </si>
  <si>
    <t>(Provision) benefit for income taxes</t>
  </si>
  <si>
    <t>Equity in earnings (losses) of Affiliates Insurance Company</t>
  </si>
  <si>
    <t>Income from continuing operations</t>
  </si>
  <si>
    <t>Income (loss) from discontinued operations</t>
  </si>
  <si>
    <t>Net income</t>
  </si>
  <si>
    <t>Weighted average shares outstanding - basic (in shares)</t>
  </si>
  <si>
    <t>Weighted average shares outstanding - diluted (in shares)</t>
  </si>
  <si>
    <t>Basic income per share from:</t>
  </si>
  <si>
    <t>Continuing operations (in dollars per share)</t>
  </si>
  <si>
    <t>Discontinued operations (in dollars per share)</t>
  </si>
  <si>
    <t>Net income per share - basic (in dollars per share)</t>
  </si>
  <si>
    <t>Diluted income per share from:</t>
  </si>
  <si>
    <t>Net income per share - diluted (in dollars per share)</t>
  </si>
  <si>
    <t>CONSOLIDATED STATEMENTS OF COMPREHENSIVE INCOME (USD $)</t>
  </si>
  <si>
    <t>CONSOLIDATED STATEMENTS OF COMPREHENSIVE INCOME</t>
  </si>
  <si>
    <t>Other comprehensive income (loss):</t>
  </si>
  <si>
    <t>Unrealized gain on investments in available for sale securities, net of tax</t>
  </si>
  <si>
    <t>Realized loss (gain) on investments in available for sale securities reclassified and included in net income, net of tax</t>
  </si>
  <si>
    <t>Unrealized gains on equity investment in Affiliates Insurance Company</t>
  </si>
  <si>
    <t>Other comprehensive income (loss)</t>
  </si>
  <si>
    <t>Comprehensive income</t>
  </si>
  <si>
    <t>CONSOLIDATED STATEMENTS OF SHAREHOLDERS' EQUITY (USD $)</t>
  </si>
  <si>
    <t>Total</t>
  </si>
  <si>
    <t>Common Stock</t>
  </si>
  <si>
    <t>Additional Paid in Capital</t>
  </si>
  <si>
    <t>Accumulated Deficit</t>
  </si>
  <si>
    <t>Cumulative Other Comprehensive Income</t>
  </si>
  <si>
    <t>Balance at Dec. 31, 2009</t>
  </si>
  <si>
    <t>Balance (in shares) at Dec. 31, 2009</t>
  </si>
  <si>
    <t>Comprehensive income:</t>
  </si>
  <si>
    <t>Net income (Restated)</t>
  </si>
  <si>
    <t>Unrealized gain on investments in available for sale securities (Restated)</t>
  </si>
  <si>
    <t>Realized gain (loss) on investments in available for sale securities reclassified and included in net income (Restated)</t>
  </si>
  <si>
    <t>Unrealized gain on investments in available for sale securities, net of tax (Restated)</t>
  </si>
  <si>
    <t>Realized loss (gain) on investments in available for sale securities reclassified and included in net income, net of tax (Restated)</t>
  </si>
  <si>
    <t>Unrealized gain on equity investment in Affiliates Insurance Company</t>
  </si>
  <si>
    <t>Grants under share award plan and share based compensation (Restated)</t>
  </si>
  <si>
    <t>Grants under share award plan and share based compensation (in shares) (Restated)</t>
  </si>
  <si>
    <t>Balance at Dec. 31, 2010</t>
  </si>
  <si>
    <t>Balance (in shares) at Dec. 31, 2010</t>
  </si>
  <si>
    <t>Issuance of stock, pursuant to equity offering</t>
  </si>
  <si>
    <t>Issuance of stock, pursuant to equity offering (in shares)</t>
  </si>
  <si>
    <t>Balance at Dec. 31, 2011</t>
  </si>
  <si>
    <t>Balance (in shares) at Dec. 31, 2011</t>
  </si>
  <si>
    <t>Balance at Dec. 31, 2012</t>
  </si>
  <si>
    <t>Balance (in shares) at Dec. 31, 2012</t>
  </si>
  <si>
    <t>CONSOLIDATED STATEMENTS OF CASH FLOWS (USD $)</t>
  </si>
  <si>
    <t>Cash flows from operating activities:</t>
  </si>
  <si>
    <t>Adjustments to reconcile net income to cash provided by operating activities:</t>
  </si>
  <si>
    <t>(Income) loss from discontinued operations</t>
  </si>
  <si>
    <t>Loss (gain) on sale of available for sale securities</t>
  </si>
  <si>
    <t>Equity in (earnings) losses of Affiliates Insurance Company</t>
  </si>
  <si>
    <t>Stock-based compensation</t>
  </si>
  <si>
    <t>Deferred income taxes</t>
  </si>
  <si>
    <t>Provision for losses on receivables</t>
  </si>
  <si>
    <t>Changes in assets and liabilities:</t>
  </si>
  <si>
    <t>Accounts receivable</t>
  </si>
  <si>
    <t>Prepaid expenses and other assets</t>
  </si>
  <si>
    <t>Investment securities</t>
  </si>
  <si>
    <t>Accounts payable and accrued expenses</t>
  </si>
  <si>
    <t>Other current and long term liabilities</t>
  </si>
  <si>
    <t>Cash provided by operating activities</t>
  </si>
  <si>
    <t>Cash flows from investing activities:</t>
  </si>
  <si>
    <t>Payments from restricted cash and investment accounts, net</t>
  </si>
  <si>
    <t>Acquisition of property and equipment</t>
  </si>
  <si>
    <t>Acquisition of senior living communities, net of working capital liabilities assumed</t>
  </si>
  <si>
    <t>Purchase of available for sale securities</t>
  </si>
  <si>
    <t>Investment in Affiliates Insurance Company</t>
  </si>
  <si>
    <t>Proceeds from disposition of property and equipment</t>
  </si>
  <si>
    <t>Proceeds from sale of available for sale securities</t>
  </si>
  <si>
    <t>Cash used in investing activities</t>
  </si>
  <si>
    <t>Cash flows from financing activities:</t>
  </si>
  <si>
    <t>Net proceeds from the issuance of common stock</t>
  </si>
  <si>
    <t>Proceeds from borrowings on credit facilities</t>
  </si>
  <si>
    <t>Repayments of borrowings on credit facilities</t>
  </si>
  <si>
    <t>Proceeds from borrowings on a bridge loan from SNH</t>
  </si>
  <si>
    <t>Repayments of borrowings on a bridge loan from SNH</t>
  </si>
  <si>
    <t>Purchase and retirement of convertible senior notes</t>
  </si>
  <si>
    <t>Repayments of mortgage notes payable</t>
  </si>
  <si>
    <t>Cash (used in) provided by financing activities</t>
  </si>
  <si>
    <t>Cash flows from discontinued operations:</t>
  </si>
  <si>
    <t>Net cash (used in) provided by operating activities</t>
  </si>
  <si>
    <t>Net cash provided by (used in) investing activities</t>
  </si>
  <si>
    <t>Net cash used in financing activities</t>
  </si>
  <si>
    <t>Net cash provided by discontinued operations</t>
  </si>
  <si>
    <t>Chang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Real estate acquisition</t>
  </si>
  <si>
    <t>Assumption of mortgage note payable</t>
  </si>
  <si>
    <t>Organization and Business</t>
  </si>
  <si>
    <t>1. Organization and Business</t>
  </si>
  <si>
    <t>We were organized in 2000 as a wholly owned subsidiary of Senior Housing Properties Trust, or SNH.  On December 31, 2001, SNH distributed substantially all of our shares of common stock, $.01 par value, or our common shares, to its shareholders.  Concurrent with our spin off, we entered into agreements with SNH and others to establish our initial capitalization and other matters.</t>
  </si>
  <si>
    <t>We operate senior living communities, including independent living communities, assisted living communities and skilled nursing facilities, or SNFs.  As of December 31, 2012, we operated 250 senior living communities located in 31 states containing 29,701 living units, including 219 primarily independent and assisted living communities with 26,856 living units and 31 SNFs with 2,845 living units.  As of December 31, 2012, we owned and operated 30 communities (2,920 living units), we leased and operated 181 communities (20,091 living units) and we managed 39 communities (6,690 living units).  Our 250 senior living communities included 10,311 independent living apartments, 14,116 assisted living suites and 5,274 skilled nursing units.  We have classified as discontinued operations two SNFs and one assisted living community owned and operated by us containing 303 living units as well as seven SNFs and four assisted living communities we lease from SNH and operate containing 824 living units and have excluded such SNFs and assisted living communities from all the preceding data in this paragraph.</t>
  </si>
  <si>
    <t>As of December 31, 2012, we also leased from SNH and operated two rehabilitation hospitals with 321 beds that provide inpatient rehabilitation services to patients at the two hospitals and at three satellite locations.  In addition, as of that date, we leased and operated 13 outpatient clinics affiliated with these rehabilitation hospitals.  We have classified the rehabilitation hospital business as discontinued operations.</t>
  </si>
  <si>
    <t>Summary of Significant Accounting Policies</t>
  </si>
  <si>
    <t>2. Summary of Significant Accounting Policies</t>
  </si>
  <si>
    <r>
      <t>Restatement of Previously Issued Financial Statements. </t>
    </r>
    <r>
      <rPr>
        <sz val="10"/>
        <color theme="1"/>
        <rFont val="Times New Roman"/>
        <family val="1"/>
      </rPr>
      <t xml:space="preserve"> As discussed further in Note 18, we are restating our consolidated financial statements for the years ended December 31, 2012 and 2011 to correct certain errors in the accounting for income taxes.   In addition, as part of the restatement we have corrected certain other errors related to insurance receivables, security deposits, accrual of fixed asset additions, classification of senior living operating expenses and certain other immaterial items.  We corrected the presentation and disclosure of our consolidated statements of cash flows to separately identify the net cash flows from discontinued operations, by category and in total, and corrected certain other immaterial errors in cash flow presentation. We have also corrected the footnote presentation of certain of our available for sale debt securities from Level 1 assets to Level 2 assets as defined in the fair value hierarchy and corrected the disclosure of the fair value of our mortgage notes payable.</t>
    </r>
  </si>
  <si>
    <r>
      <t>Basis of Presentation.</t>
    </r>
    <r>
      <rPr>
        <sz val="10"/>
        <color theme="1"/>
        <rFont val="Times New Roman"/>
        <family val="1"/>
      </rPr>
      <t>  The accompanying consolidated financial statements include our accounts and those of all of our subsidiaries. All intercompany transactions have been eliminated.</t>
    </r>
  </si>
  <si>
    <r>
      <t>Use of Estimates.</t>
    </r>
    <r>
      <rPr>
        <sz val="10"/>
        <color theme="1"/>
        <rFont val="Times New Roman"/>
        <family val="1"/>
      </rPr>
      <t>  Preparation of these financial statements in conformity with accounting principles generally accepted in the United States requires us to make estimates and assumptions that may affect the amounts reported in these financial statements and related notes.  Some significant estimates include our self-insurance reserves, the allowance for doubtful accounts, goodwill and long-lived assets and contractual allowances.</t>
    </r>
  </si>
  <si>
    <t>We are required to estimate income taxes payable in each of the jurisdictions in which we operate. The process involves estimating actual current tax expense along with assessing temporary differences resulting from differing treatment of items for financial statement and tax purposes. These timing differences result in deferred tax assets and liabilities, which are included in our consolidated balance sheets.  We are required to record a valuation allowance to reduce deferred tax assets if we are not able to conclude that it is more likely than not these assets will be realized.</t>
  </si>
  <si>
    <t>Our actual results could differ from our estimates.  We periodically review estimates and assumptions and we reflect the effects of changes, if any, in the consolidated financial statements in the period that they are determined.</t>
  </si>
  <si>
    <r>
      <t>Earnings Per Share. </t>
    </r>
    <r>
      <rPr>
        <sz val="10"/>
        <color theme="1"/>
        <rFont val="Times New Roman"/>
        <family val="1"/>
      </rPr>
      <t xml:space="preserve"> We calculate basic earnings per common share, or EPS, by dividing net income (and income from continuing operations and income (loss) from discontinued operations) by the weighted average number of common shares outstanding during the year.  We calculate diluted EPS using the more dilutive of the two-class method or the treasury stock method.  The treasury stock method adjusts the weighted average shares outstanding assuming conversion of all potentially dilutive share securities.  Unvested shares issued under our share award plan are deemed participating securities because they participate equally in earnings with all of our other common shares.</t>
    </r>
  </si>
  <si>
    <r>
      <t>Cash and Cash Equivalent</t>
    </r>
    <r>
      <rPr>
        <sz val="10"/>
        <color theme="1"/>
        <rFont val="Times New Roman"/>
        <family val="1"/>
      </rPr>
      <t>s.  Cash and cash equivalents, consisting of money market funds with original maturities of three months or less at the date of purchase, are carried at cost plus accrued interest, which approximates market.</t>
    </r>
  </si>
  <si>
    <r>
      <t>Equity Method Investments. </t>
    </r>
    <r>
      <rPr>
        <sz val="10"/>
        <color theme="1"/>
        <rFont val="Times New Roman"/>
        <family val="1"/>
      </rPr>
      <t xml:space="preserve"> We and the other seven current shareholders each currently own approximately 12.5% of Affiliates Insurance Company, or AIC’s, outstanding equity. Although we own less than 20% of AIC, we use the equity method to account for this investment because we believe that we have significant influence over AIC because all of our Directors are also directors of AIC.  Under the equity method, we record our percentage share of net earnings from AIC in our consolidated statements of income.  If we determine there is an “other than temporary impairment” in the fair value of this investment, we would record a charge to earnings.  In evaluating the fair value of this investment, we have considered, among other things, the assets and liabilities held by AIC, AIC’s overall financial condition and earning trends, and the financial condition and prospects for the insurance industry generally.  As of December 31, 2012, we have invested $5,209 in AIC.  We may invest additional amounts in AIC in the future if the expansion of this insurance business requires additional capital, but we are not obligated to do so.</t>
    </r>
  </si>
  <si>
    <r>
      <t>Investment Securities. </t>
    </r>
    <r>
      <rPr>
        <sz val="10"/>
        <color theme="1"/>
        <rFont val="Times New Roman"/>
        <family val="1"/>
      </rPr>
      <t xml:space="preserve">  Investment securities that are held principally for resale in the near term are classified as “trading” and are carried at fair value with changes in fair value recorded in earnings.  We did not hold any trading securities at December 31, 2012 or 2011.  In 2010, our investments in these trading securities generated interest income of $566 that is included in interest, dividend and other income in our consolidated statements of income.</t>
    </r>
  </si>
  <si>
    <t>Securities not classified as “trading” are classified as “available for sale” and carried at fair value, with unrealized gains and losses reported as a separate component of shareholders’ equity and “other than temporary impairment” losses recorded in our consolidated statements of income.  Realized gains and losses on all available for sale securities are recognized based on specific identification.  Our available for sale investments at December 31, 2012 and 2011 consisted primarily of debt securities.  Restricted investments are kept as security for obligations arising from our self insurance programs.  At December 31, 2012, these investments had a fair value of $23,500 and an unrealized holding gain of $1,780.  At December 31, 2011, these investments had a fair value of $22,229 and an unrealized holding gain of $1,401.</t>
  </si>
  <si>
    <t>In 2012, 2011 and 2010, our available for sale securities generated interest and dividend income of $799, $1,122 and $1,078, respectively, which is included in interest, dividend and other income in our consolidated statements of income.</t>
  </si>
  <si>
    <t>The following table summarizes the fair value and gross unrealized losses related to our “available for sale” securities, aggregated by investment category and length of time that individual securities have been in a continuous unrealized loss position for the years ending:</t>
  </si>
  <si>
    <t>December 31, 2012</t>
  </si>
  <si>
    <t>Less than 12 months</t>
  </si>
  <si>
    <t>Greater than 12 months</t>
  </si>
  <si>
    <t>Fair Value</t>
  </si>
  <si>
    <t>Unrealized</t>
  </si>
  <si>
    <t>Loss</t>
  </si>
  <si>
    <t>Investments</t>
  </si>
  <si>
    <t>$</t>
  </si>
  <si>
    <t>December 31, 2011</t>
  </si>
  <si>
    <t>—</t>
  </si>
  <si>
    <t>We routinely evaluate our available for sale investments to determine if they have been impaired.  If the book or carrying value of an investment is less than its estimated fair value and we expect that situation to continue for a more than temporary period, we will record an “other than temporary impairment” loss in our consolidated statements of income.  We estimate the fair value of our available for sale investments by reviewing each security’s current market price, the ratings of the security,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fall within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impairment in the fair value of an available for sale security is an “other than temporary impairment”, we record a charge to earnings.  We did not record such an impairment charge for the years ended December 31, 2012, 2011 and 2010.</t>
  </si>
  <si>
    <r>
      <t>Restricted Cash.</t>
    </r>
    <r>
      <rPr>
        <sz val="10"/>
        <color theme="1"/>
        <rFont val="Times New Roman"/>
        <family val="1"/>
      </rPr>
      <t>  Restricted cash as of December 31, 2012 and 2011 includes cash that we deposited as security for obligations arising from our self insurance programs and other amounts for which we are required to establish escrows, including: real estate taxes and capital expenditures as required by our mortgages, indemnification obligations associated with the sale of our pharmacy business and certain resident security deposits.</t>
    </r>
  </si>
  <si>
    <t>Current</t>
  </si>
  <si>
    <t>Long term</t>
  </si>
  <si>
    <t>Insurance reserves</t>
  </si>
  <si>
    <t>Real estate taxes and capital expenditures as required by our mortgages</t>
  </si>
  <si>
    <t>Indemnification obligations associated with the sale of our pharmacy business</t>
  </si>
  <si>
    <t>Resident security deposits</t>
  </si>
  <si>
    <r>
      <t>Accounts Receivable and Allowance for Doubtful Accounts.</t>
    </r>
    <r>
      <rPr>
        <sz val="10"/>
        <color theme="1"/>
        <rFont val="Times New Roman"/>
        <family val="1"/>
      </rPr>
      <t>  We record accounts receivable at their estimated net realizable value.  Included in our accounts receivable from continuing operations as of December 31, 2012 and 2011 are amounts due from the Medicare program of $11,858 and $11,546, respectively, and amounts due from various state Medicaid programs of $11,345 and $11,683, respectively.</t>
    </r>
  </si>
  <si>
    <t>We estimate allowances for uncollectible amounts and contractual allowances based upon factors which include, but are not limited to, the age of the receivable and the terms of the agreements, the residents’, patients’ or third party payers’ stated intent to pay, the payers’ financial capacity to pay and other factors which may include likelihood and cost of litigation.  Accounts receivable allowances are estimates.  We periodically review and revise these estimates based on new information and these revisions may be material.  Allowance for doubtful accounts consists of the following:</t>
  </si>
  <si>
    <t>Balance January 1, 2010</t>
  </si>
  <si>
    <t>Provision for doubtful accounts</t>
  </si>
  <si>
    <t>Write-offs</t>
  </si>
  <si>
    <t>(3,909</t>
  </si>
  <si>
    <t>)</t>
  </si>
  <si>
    <t>Balance December 31, 2010</t>
  </si>
  <si>
    <t>(4,278</t>
  </si>
  <si>
    <t>Balance December 31, 2011</t>
  </si>
  <si>
    <t>(4,814</t>
  </si>
  <si>
    <t>Balance December 31, 2012</t>
  </si>
  <si>
    <r>
      <t>Deferred Finance Costs</t>
    </r>
    <r>
      <rPr>
        <sz val="10"/>
        <color theme="1"/>
        <rFont val="Times New Roman"/>
        <family val="1"/>
      </rPr>
      <t>.  We capitalize issuance costs related to borrowings and amortize the deferred costs over the terms of the respective loans.  Our unamortized balance of deferred finance costs was $3,822 and $2,552 at December 31, 2012 and 2011, respectively.  Accumulated amortization related to deferred finance costs was $2,824 and $1,852 at December 31, 2012 and 2011, respectively.  At December 31, 2012, the weighted average amortization period remaining is approximately 12 years.  The amortization expenses to be incurred during the next five years as of December 31, 2012 are $1,392 in 2013, $1,282 in 2014, $332 in 2015 and $80 in each of 2016 and 2017.</t>
    </r>
  </si>
  <si>
    <r>
      <t>Property and Equipment.</t>
    </r>
    <r>
      <rPr>
        <sz val="10"/>
        <color theme="1"/>
        <rFont val="Times New Roman"/>
        <family val="1"/>
      </rPr>
      <t>  Property and equipment is stated at cost, except for property and equipment acquired in connection with the acquisitions described in Note 11 which were recorded at estimated fair market value.  We record depreciation on property and equipment on a straight line basis over estimated useful lives of up to 40 years for buildings, up to 15 years for building improvements and up to seven years for personal property.  We regularly evaluate whether events or changes in circumstances have occurred that could indicate impairment in the value of our long-lived assets.  If there is an indication that the carrying value of an asset is not recoverable, we determine the amount of impairment loss, if any, by comparing the historical carrying value of the asset to its estimated fair value.  We determine estimated fair value through an evaluation of recent financial performance, recent sales of similar assets, market conditions and projected cash flows of properties using standard industry valuation techniques.</t>
    </r>
  </si>
  <si>
    <r>
      <t>Goodwill and Other Intangible Assets.</t>
    </r>
    <r>
      <rPr>
        <sz val="10"/>
        <color theme="1"/>
        <rFont val="Times New Roman"/>
        <family val="1"/>
      </rPr>
      <t>   Goodwill represents the costs of business acquisitions in excess of the fair value of identifiable net assets acquired.  We review goodwill for impairment annually during the fourth quarter, or more frequently, if events or changes in circumstances exist.  If our review indicates that the carrying amount of goodwill exceeds its fair value, we reduce the carrying amount of goodwill to fair value.  We evaluate goodwill for impairment at the reporting unit level, which we determined to be the segments we operate, by comparing the fair value of the reporting unit as determined by its discounted cash flows and market approaches, such as capitalization rates and earnings multiples, with its carrying value.  The key assumptions used in the discounted cash flow analysis include future revenue growth, gross margins and our weighted average cost of capital.  We select a growth rate based on our view of the growth prospect of each of our reporting units.  If the carrying value of the reporting unit exceeds its fair value, we compare the implied fair value of the reporting unit’s goodwill with its carrying amount to measure the amount of the potential impairment loss.</t>
    </r>
  </si>
  <si>
    <t>At acquisition, we estimate and record the fair value of purchased intangible assets primarily using discounted cash flow analysis of anticipated cash flows reflecting incremental revenues and/or cost savings resulting from the acquired intangible asset, reflecting market participant assumptions.  Amortization of intangible assets with finite lives is recognized over their estimated useful lives using a method of amortization that reflects the pattern in which the economic benefits of the intangible assets are consumed or otherwise realized.</t>
  </si>
  <si>
    <t>Long-lived assets and other intangible assets are periodically reviewed for impairment whenever circumstances and situations change such that there is an indication that the carrying amounts may not be recoverable.  If the carrying value of the asset held for use exceeds the sum of the undiscounted expected future cash flows, the carrying value of the asset is generally written down to fair value.</t>
  </si>
  <si>
    <r>
      <t>Self Insurance.</t>
    </r>
    <r>
      <rPr>
        <sz val="10"/>
        <color theme="1"/>
        <rFont val="Times New Roman"/>
        <family val="1"/>
      </rPr>
      <t>  We self insure up to certain limits for workers’ compensation, professional liability claims, automobile claims and property losses.  Claims in excess of these limits are insured up to contractual limits, over which we are self insured.  We fully self insure all health related claims for our covered employees.  Determining reserves for the casualty, liability, workers’ compensation and healthcare losses and costs that we have incurred as of the end of a reporting period involves significant judgments based upon our experience and our expectations of future events, including projected settlements for pending claims, known incidents which we expect may result in claims, estimates of incurred but not yet reported claims, expected changes in premiums for insurance provided by insurers whose policies provide for retroactive adjustments, estimated litigation costs and other factors.  Since these reserves are based on estimates, the actual expenses we incur may differ from the amount reserved.  We regularly adjust these estimates to reflect changes in the foregoing factors, our actual claims experience, recommendations from our professional consultants, changes in market conditions and other factors; it is possible that such adjustments may be material.</t>
    </r>
  </si>
  <si>
    <r>
      <t>Continuing Care Contracts. </t>
    </r>
    <r>
      <rPr>
        <sz val="10"/>
        <color theme="1"/>
        <rFont val="Times New Roman"/>
        <family val="1"/>
      </rPr>
      <t xml:space="preserve"> Residents at one of our communities may enter into continuing care contracts with us.  We offer two forms of continuing care contracts to new residents at this community.  One form of contract provides that 10% of the resident admission fee becomes non-refundable upon occupancy, and the remaining 90% becomes non-refundable at the rate of 1.5% per month of the original amount over the subsequent 60 months.  The second form of contract provides that 30% of the resident admission fee is non-refundable upon occupancy and 70% is refundable.  Three other forms of continuing care contracts are in effect for existing residents but are not offered to new residents.  One historical form of contract provides that the resident admission fee is 10% non-refundable upon occupancy and 90% refundable.  A second historical form of contract provides that the resident admission fee is 100% refundable.  A third historical form of contract provides that the resident admission fee is 1% refundable and 99% non-refundable upon admission.  In each case, we amortize the non-refundable part of these fees into revenue over the actuarially determined remaining life of the resident, which is the expected period of occupancy by the resident.  We pay refunds of our admission fees when residents relocate from our communities.  We report the refundable amount of these admission fees as current liabilities and the non-refundable amount as deferred revenue, a portion of which is classified as a current liability.  The balance of refundable admission fees as of December 31, 2012 and 2011 were $4,255 and $5,082, respectively.</t>
    </r>
  </si>
  <si>
    <r>
      <t>Leases. </t>
    </r>
    <r>
      <rPr>
        <sz val="10"/>
        <color theme="1"/>
        <rFont val="Times New Roman"/>
        <family val="1"/>
      </rPr>
      <t xml:space="preserve"> On the inception date of a lease and upon any relevant amendments to such lease, we test the classification of such lease as either a capital lease or an operating lease.  None of our leases have met any of the criteria to be classified as a capital lease under the Leases Topic of the Financial Accounting Standards Board, or the FASB, </t>
    </r>
    <r>
      <rPr>
        <i/>
        <sz val="10"/>
        <color theme="1"/>
        <rFont val="Times New Roman"/>
        <family val="1"/>
      </rPr>
      <t>Accounting Standards Codification™</t>
    </r>
    <r>
      <rPr>
        <sz val="10"/>
        <color theme="1"/>
        <rFont val="Times New Roman"/>
        <family val="1"/>
      </rPr>
      <t>, or ASC, and, therefore, we have accounted for all of our leases as operating leases.</t>
    </r>
  </si>
  <si>
    <r>
      <t>Taxes</t>
    </r>
    <r>
      <rPr>
        <sz val="10"/>
        <color theme="1"/>
        <rFont val="Times New Roman"/>
        <family val="1"/>
      </rPr>
      <t>.  The Income Taxes Topic of the Codification prescribes how we should recognize, measure and present in our consolidated financial statements uncertain tax positions that have been taken or are expected to be taken in a tax return.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At December 31, 2012, our tax returns filed for the 2003 through 2012 tax years are subject to examination by taxing authorities. We classify interest and penalties related to uncertain tax positions, if any, in our consolidated financial statements as a component of general and administrative expenses.</t>
    </r>
  </si>
  <si>
    <t>We pay franchise taxes in certain states in which we have operations.  We have included franchise taxes in general and administrative and other senior living operating expenses in our consolidated statements of income.</t>
  </si>
  <si>
    <r>
      <t>Fair Value of Financial Instruments.</t>
    </r>
    <r>
      <rPr>
        <sz val="10"/>
        <color theme="1"/>
        <rFont val="Times New Roman"/>
        <family val="1"/>
      </rPr>
      <t xml:space="preserve"> Our financial instruments are limited to cash and cash equivalents, accounts receivable, available for sale securities, accounts payable, mortgage notes payable, the bridge loan from SNH, or the Bridge Loan, and the Convertible Senior Notes due 2026, or the Notes.  Except for our mortgage notes payable and the Notes, the fair value of these financial instruments was not materially different from their carrying values at December 31, 2012 and 2011.  We estimate the fair values using market quotes when available, discounted cash flow analysis and current prevailing interest rates.</t>
    </r>
  </si>
  <si>
    <r>
      <t>Revenue Recognition</t>
    </r>
    <r>
      <rPr>
        <sz val="10"/>
        <color theme="1"/>
        <rFont val="Times New Roman"/>
        <family val="1"/>
      </rPr>
      <t>.  We derive our revenues primarily from services to residents and patients at our senior living communities and rehabilitation hospitals and we record revenues when services are provided.  We expect payment from governments or other third party payers for some of our services.  We derived approximately 24%, 26% and 26% of our senior living revenues from continuing operations in 2012, 2011 and 2010, respectively, from payments under Medicare and Medicaid programs.  For the years ended December 31, 2012, 2011 and 2010, we received approximately 70%, 68% and 64%, respectively, of our rehabilitation hospital business revenues, which we have classified as discontinued operations, from these programs.  Revenues under some of these programs are subject to audit and retroactive adjustment.</t>
    </r>
  </si>
  <si>
    <t>Medicare revenues from our senior living communities in continuing operations totaled $134,254, $149,876 and $140,980 during 2012, 2011 and 2010, respectively.  Medicaid revenues from our senior living communities in continuing operations totaled $118,505, $113,822 and $113,673 during 2012, 2011 and 2010, respectively.  Medicaid and Medicare revenues from our rehabilitation hospital business, which we have classified as discontinued operations, were $74,355, $71,244 and $63,685 for the years ended December 31, 2012, 2011 and 2010, respectively.</t>
  </si>
  <si>
    <r>
      <t>Recently Issued Accounting Pronouncements</t>
    </r>
    <r>
      <rPr>
        <sz val="10"/>
        <color theme="1"/>
        <rFont val="Times New Roman"/>
        <family val="1"/>
      </rPr>
      <t xml:space="preserve">.  In July 2012, the FASB issued an accounting standards update 2012-01, </t>
    </r>
    <r>
      <rPr>
        <i/>
        <sz val="10"/>
        <color theme="1"/>
        <rFont val="Times New Roman"/>
        <family val="1"/>
      </rPr>
      <t>Health Care Entities (Topic 954), Continuing Care Retirement Communities — Refundable Advance Fees,</t>
    </r>
    <r>
      <rPr>
        <sz val="10"/>
        <color theme="1"/>
        <rFont val="Times New Roman"/>
        <family val="1"/>
      </rPr>
      <t xml:space="preserve"> or ASU 2012-01.   ASU 2012-01 affects continuing care retirement communities, or CCRCs, that have resident contracts that provide for a payment of a refundable advance fee upon reoccupancy of that unit by a subsequent resident.  The amendments in ASU 2012-01 clarify that an entity should classify an advance fee as deferred revenue when a CCRC has a resident contract that provides for payment of the refundable advance fee upon reoccupancy by a subsequent resident, which is limited to the proceeds of reoccupancy.  Refundable advance fees that are contingent upon reoccupancy by a subsequent resident but are not limited to the proceeds of reoccupancy should be accounted for as a liability.  ASU 2012-01 is effective for fiscal periods beginning after December 15, 2012 and the adoption of this update is not expected to cause any material changes to the disclosures in, or the presentation of, our consolidated financial statements.</t>
    </r>
  </si>
  <si>
    <r>
      <t xml:space="preserve">In April 2014, the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r components of our business classified as held for sale during fiscal periods beginning after December 15, 2014 and are currently evaluating what impact, if any, its adoption will have to the presentation of our consolidated financial statements.</t>
    </r>
  </si>
  <si>
    <r>
      <t>Segment Information. </t>
    </r>
    <r>
      <rPr>
        <sz val="10"/>
        <color theme="1"/>
        <rFont val="Times New Roman"/>
        <family val="1"/>
      </rPr>
      <t xml:space="preserve"> We have three operating segments: senior living communities, rehabilitation and wellness and rehabilitation hospitals. In the senior living community segment, we operate for our own account or manage for the account of SNH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ASB ASC Topic 280, and as discussed further in Note 12, our rehabilitation hospital operating segment has been reclassified as discontinued operations. After the reclassification of our rehabilitation hospital business as discontinued operations, our business is comprised of one reportable segment, senior living.</t>
    </r>
  </si>
  <si>
    <t>Property and Equipment</t>
  </si>
  <si>
    <t>3. Property and Equipment</t>
  </si>
  <si>
    <t>Property and equipment, at cost, consists of the following:</t>
  </si>
  <si>
    <t>December 31,</t>
  </si>
  <si>
    <t>(Restated)</t>
  </si>
  <si>
    <t>Land</t>
  </si>
  <si>
    <t>Buildings and improvements</t>
  </si>
  <si>
    <t>Furniture, fixtures and equipment</t>
  </si>
  <si>
    <t>Accumulated depreciation</t>
  </si>
  <si>
    <t>(65,257</t>
  </si>
  <si>
    <t>(50,716</t>
  </si>
  <si>
    <t>For the years ended December 31, 2012, 2011 and 2010, we recorded depreciation expense of $22,882, $19,097 and $14,006, respectively, relating to our property and equipment.</t>
  </si>
  <si>
    <t>As of December 31, 2011, we had assets of $7,114 included in our property and equipment that we subsequently sold during the year ended December 31, 2012 to SNH for increased rent pursuant to the terms of our leases with SNH.  As of December 31, 2012, we had $9,625 of assets included in our property and equipment that we currently expect to request that SNH purchase from us for an increase in future rent; however, we are not obligated to make these sales and SNH is not obligated to fund such amounts.</t>
  </si>
  <si>
    <t>In the fourth quarter of 2011, during our evaluation of long lived and other intangible assets, we identified and recorded an impairment charge of $3,080 to reduce the carrying values of several senior living communities to their estimated fair market values based on discounted cash flow analyses and input from market participants.</t>
  </si>
  <si>
    <t>Goodwill and Other Intangible Assets</t>
  </si>
  <si>
    <t>4. Goodwill and Other Intangible Assets</t>
  </si>
  <si>
    <t>The goodwill and other intangible assets balance are attributable to our Senior Living segment and relate to management agreements and trademarks we acquired in connection with a lease we entered into with SNH in 2009, goodwill and resident agreements we acquired in connection with our purchase of six senior living communities in 2011 (See Note 11) and goodwill we recorded in connection with our other senior living community acquisitions in previous years. The changes in the carrying amount of goodwill and other intangible assets for the years ended December 31, 2012 and 2011 are as follows:</t>
  </si>
  <si>
    <t>As of December 31,</t>
  </si>
  <si>
    <t>Goodwill</t>
  </si>
  <si>
    <t>Other intangible assets, net of accumulated amortization of $1,829 and $203, respectively</t>
  </si>
  <si>
    <r>
      <t>Goodwill</t>
    </r>
    <r>
      <rPr>
        <sz val="10"/>
        <color theme="1"/>
        <rFont val="Times New Roman"/>
        <family val="1"/>
      </rPr>
      <t>.  We review goodwill for impairment annually during our fourth quarter or more frequently if events or changes in circumstances exist.  If our review indicates that the carrying amount of goodwill exceeds its fair value, we reduce the carrying amount to fair value.  We evaluate goodwill for impairment at the reporting unit level, and our reporting units are equivalent to our operating segments. All of our goodwill is located in our senior living reporting unit.  We evaluated goodwill for impairment by comparing the fair value of the senior living reporting unit, as determined by discounted cash flows and market approaches such as capitalization rates and earnings multiples, with its carrying value.  The key assumptions used in the discounted cash flow analysis include expected future revenue growth, gross margins and our weighted average cost of capital.  The key assumption in the market approach is the selection of guideline companies and the determination of earnings multiples. If the carrying value of the reporting unit exceeds our estimate of its fair value, we compare the implied fair value of the reporting unit’s goodwill with its carrying amount to measure the amount of impairment loss. Our estimates of discounted cash flows as reflected in our baseline forecast may differ from actual cash flows due to, among other things, changes in economic conditions that adversely affect occupancy rates, reductions in government or third party reimbursement rates, changes to our business model or changes in operating performance affecting our gross margins.  As a result of our annual goodwill impairment review, we believe that our goodwill was not impaired as of December 31, 2012.</t>
    </r>
  </si>
  <si>
    <t>As of our evaluation date, the fair value of the senior living reporting unit exceeds its carrying value by approximately 29%.  As of December 31, 2012, our carrying amount of goodwill was $25,473.  The key variables that affect the cash flows of our senior living reporting unit are estimated revenue growth rates, estimated operating expenses excluding interest and taxes, estimated capital expenditures, growth rate assumptions and the weighted average cost of our capital. We select the revenue growth rate based on our view of the growth prospects of the senior living reporting unit considering expected occupancy rates and private pay and government and third party reimbursement rates. Estimated operating expenses and capital expenditures consider our historical and expected future operating experience. These assumptions are subject to uncertainty, including our ability to increase a reporting unit’s revenue and improve its profitability.  For the senior living reporting unit, relatively small declines in the future performance and cash flows or small changes in other key assumptions may result in a goodwill impairment charges.  Future events that could have a negative effect on the fair value of the senior living reporting unit include, but are not limited to:</t>
  </si>
  <si>
    <r>
      <t>·</t>
    </r>
    <r>
      <rPr>
        <sz val="3"/>
        <color theme="1"/>
        <rFont val="Times New Roman"/>
        <family val="1"/>
      </rPr>
      <t>                 </t>
    </r>
    <r>
      <rPr>
        <sz val="10"/>
        <color theme="1"/>
        <rFont val="Times New Roman"/>
        <family val="1"/>
      </rPr>
      <t xml:space="preserve"> Decreases in revenues due to decreases in the occupancy rates and our monthly rates,</t>
    </r>
  </si>
  <si>
    <r>
      <t>·</t>
    </r>
    <r>
      <rPr>
        <sz val="3"/>
        <color theme="1"/>
        <rFont val="Times New Roman"/>
        <family val="1"/>
      </rPr>
      <t>                 </t>
    </r>
    <r>
      <rPr>
        <sz val="10"/>
        <color theme="1"/>
        <rFont val="Times New Roman"/>
        <family val="1"/>
      </rPr>
      <t xml:space="preserve"> Decreases in revenues and profitability at our senior living communities due to the inability of residents who pay for our services with their private resources to afford our services,</t>
    </r>
  </si>
  <si>
    <r>
      <t>·</t>
    </r>
    <r>
      <rPr>
        <sz val="3"/>
        <color theme="1"/>
        <rFont val="Times New Roman"/>
        <family val="1"/>
      </rPr>
      <t>                 </t>
    </r>
    <r>
      <rPr>
        <sz val="10"/>
        <color theme="1"/>
        <rFont val="Times New Roman"/>
        <family val="1"/>
      </rPr>
      <t xml:space="preserve"> Future Medicare and Medicaid rate reductions and other changes from the Patient Protection and Affordable Care Act, as amended by the Health Care and Education Reconciliation Act, which impact our monthly rates,</t>
    </r>
  </si>
  <si>
    <r>
      <t>·</t>
    </r>
    <r>
      <rPr>
        <sz val="3"/>
        <color theme="1"/>
        <rFont val="Times New Roman"/>
        <family val="1"/>
      </rPr>
      <t>                 </t>
    </r>
    <r>
      <rPr>
        <sz val="10"/>
        <color theme="1"/>
        <rFont val="Times New Roman"/>
        <family val="1"/>
      </rPr>
      <t xml:space="preserve"> Decreases in the reporting unit’s gross margins and profitability due to increased labor or other costs, or our inability to successfully stabilize an acquired community’s operations,</t>
    </r>
  </si>
  <si>
    <r>
      <t>·</t>
    </r>
    <r>
      <rPr>
        <sz val="3"/>
        <color theme="1"/>
        <rFont val="Times New Roman"/>
        <family val="1"/>
      </rPr>
      <t>                 </t>
    </r>
    <r>
      <rPr>
        <sz val="10"/>
        <color theme="1"/>
        <rFont val="Times New Roman"/>
        <family val="1"/>
      </rPr>
      <t xml:space="preserve"> Increases in the weighted average cost of our capital including the market risk component, and</t>
    </r>
  </si>
  <si>
    <r>
      <t>·</t>
    </r>
    <r>
      <rPr>
        <sz val="3"/>
        <color theme="1"/>
        <rFont val="Times New Roman"/>
        <family val="1"/>
      </rPr>
      <t>                 </t>
    </r>
    <r>
      <rPr>
        <sz val="10"/>
        <color theme="1"/>
        <rFont val="Times New Roman"/>
        <family val="1"/>
      </rPr>
      <t xml:space="preserve"> Changes in the structure of our business as a result of changes in relationships with our related parties.</t>
    </r>
  </si>
  <si>
    <t>Changes in one or more of these factors could result in an impairment charge.</t>
  </si>
  <si>
    <r>
      <t>Intangible assets. </t>
    </r>
    <r>
      <rPr>
        <sz val="10"/>
        <color theme="1"/>
        <rFont val="Times New Roman"/>
        <family val="1"/>
      </rPr>
      <t xml:space="preserve"> We amortize intangible assets using the straight line method over the useful lives of the assets commencing on the date of acquisition.  Total amortization expense for amortizable intangible assets for the years ended December 31, 2012, 2011 and 2010 was $1,626, $90 and $98, respectively.  At December 31, 2012, the weighted average amortization period remaining for those intangible assets is approximately three years.  Amortization expense is estimated to be approximately $1,172 in 2013, $719 in 2014 and $91 in 2015, 2016 and 2017.</t>
    </r>
  </si>
  <si>
    <t>Income Taxes</t>
  </si>
  <si>
    <t>5.  Income Taxes</t>
  </si>
  <si>
    <t>Significant components of our deferred tax assets and liabilities at December 31, 2012 and 2011, were as follows:</t>
  </si>
  <si>
    <t>Current deferred tax assets:</t>
  </si>
  <si>
    <t>Allowance for doubtful accounts</t>
  </si>
  <si>
    <t>Deferred gains on sale lease back transactions</t>
  </si>
  <si>
    <t>Tax credits</t>
  </si>
  <si>
    <t>Tax loss carry forwards</t>
  </si>
  <si>
    <t>Other</t>
  </si>
  <si>
    <t>Total current deferred tax assets before valuation allowance</t>
  </si>
  <si>
    <t>Valuation allowance:</t>
  </si>
  <si>
    <t>(297</t>
  </si>
  <si>
    <t>(481</t>
  </si>
  <si>
    <t>Total current deferred tax assets</t>
  </si>
  <si>
    <t>Non-current deferred tax assets:</t>
  </si>
  <si>
    <t>Impairment of securities</t>
  </si>
  <si>
    <t>Total non-current deferred tax assets before valuation allowance</t>
  </si>
  <si>
    <t>(1,891</t>
  </si>
  <si>
    <t>(2,882</t>
  </si>
  <si>
    <t>Total non-current deferred tax assets</t>
  </si>
  <si>
    <t>Current deferred tax liabilities:</t>
  </si>
  <si>
    <t>Employee stock grants</t>
  </si>
  <si>
    <t>(130</t>
  </si>
  <si>
    <t>(140</t>
  </si>
  <si>
    <t>Non-current deferred tax liabilities:</t>
  </si>
  <si>
    <t>Depreciable assets</t>
  </si>
  <si>
    <t>(1,674</t>
  </si>
  <si>
    <t>Lease expense</t>
  </si>
  <si>
    <t>(696</t>
  </si>
  <si>
    <t>(1,094</t>
  </si>
  <si>
    <t>(1,087</t>
  </si>
  <si>
    <t>(105</t>
  </si>
  <si>
    <t>Identifiable intangibles/other liabilities</t>
  </si>
  <si>
    <t>(1,008</t>
  </si>
  <si>
    <t>(1,619</t>
  </si>
  <si>
    <t>Total non-current deferred tax liabilities</t>
  </si>
  <si>
    <t>(4,465</t>
  </si>
  <si>
    <t>(2,631</t>
  </si>
  <si>
    <t>Net deferred tax asset</t>
  </si>
  <si>
    <t>The movement in our valuation allowance for deferred tax assets was as follows:</t>
  </si>
  <si>
    <t>Balance at</t>
  </si>
  <si>
    <t>Beginning</t>
  </si>
  <si>
    <t>of Period</t>
  </si>
  <si>
    <t>Amounts</t>
  </si>
  <si>
    <t>Charged/</t>
  </si>
  <si>
    <t>(Credited)</t>
  </si>
  <si>
    <t>To</t>
  </si>
  <si>
    <t>Expense</t>
  </si>
  <si>
    <t>Charged</t>
  </si>
  <si>
    <t>Off, Net of</t>
  </si>
  <si>
    <t>Recoveries</t>
  </si>
  <si>
    <t>End of</t>
  </si>
  <si>
    <t>Period</t>
  </si>
  <si>
    <t>Year Ended December 31, 2010</t>
  </si>
  <si>
    <t>(6,860</t>
  </si>
  <si>
    <t>Year Ended December 31, 2011</t>
  </si>
  <si>
    <t>(55,008</t>
  </si>
  <si>
    <t>Year Ended December 31, 2012</t>
  </si>
  <si>
    <t>(1,175</t>
  </si>
  <si>
    <t>During the fourth quarter of 2011, as prescribed by FASB ASC Topic 740, Accounting for Income Taxes, we evaluated the realizability of our net deferred tax assets, which include, among other things, our net operating losses and tax credits.  We determined that it was more likely than not that we will realize the benefit of the majority of our deferred tax assets, and as a result, we recognized in the fourth quarter of 2011, an income tax benefit from continuing operations of $57,849, of which $58,896 was attributable to the partial reduction of our previously deferred income tax valuation allowance.  During the third quarter of 2012, we released valuation allowances of $1,156 related to capital losses which were used to offset a capital gain incurred in the sale of our pharmacy business.  We maintain a partial valuation allowance against our state net operating losses and certain deferred tax assets related to impaired investments.  When we believe that we will more likely than not realize the benefit of these deferred tax assets, we will record deferred tax assets as an income tax benefit in our consolidated statements of income, which will affect our results of operations.</t>
  </si>
  <si>
    <t>As of December 31, 2012, our federal net operating loss carry forward, which begins to expire in 2026 if unused, was approximately $70,765, and our tax credit carry forward, which begins to expire in 2022 if unused, was approximately $11,729.  We have an additional $244 of federal net operating losses not reflected in the deferred taxes table above, that are attributable to stock option exercises which will be recorded as an increase to additional paid in capital once they are realized in accordance with FASB ASC Topic 718.  Our net operating loss carry forwards and tax credit carry forwards are subject to audit and adjustments by the Internal Revenue Service.</t>
  </si>
  <si>
    <t>For the year ended December 31, 2012, we recognized income tax expense from continuing operations of $7,904, of which $1,183 represents current state tax expense that is payable without regard to our tax loss carry forwards.  We also recognized tax expense from discontinued operations of $5,441, of which $775 represents current state tax expense that is payable without regard to our tax loss carry forwards.</t>
  </si>
  <si>
    <t>The provision (benefit) for income taxes from continuing operations is as follows:</t>
  </si>
  <si>
    <t>Years Ended December 31,</t>
  </si>
  <si>
    <t>Current tax provision:</t>
  </si>
  <si>
    <t>State</t>
  </si>
  <si>
    <t>Total current tax provision</t>
  </si>
  <si>
    <t>Deferred tax provision (benefit):</t>
  </si>
  <si>
    <t>Federal</t>
  </si>
  <si>
    <t>(43,878</t>
  </si>
  <si>
    <t>(15,018</t>
  </si>
  <si>
    <t>Total deferred tax provision (benefit)</t>
  </si>
  <si>
    <t>(58,896</t>
  </si>
  <si>
    <t>Total tax provision (benefit)</t>
  </si>
  <si>
    <t>(57,849</t>
  </si>
  <si>
    <t>The principal reasons for the difference between our effective tax (benefit) rate on continuing operations and the U.S. Federal statutory income tax rate are as follows:</t>
  </si>
  <si>
    <t>For the years ended December 31,</t>
  </si>
  <si>
    <t>Taxes at statutory U.S. federal income tax rate</t>
  </si>
  <si>
    <t>%</t>
  </si>
  <si>
    <t>State and local income taxes, net of federal tax benefit</t>
  </si>
  <si>
    <t>(13.8</t>
  </si>
  <si>
    <t>)%</t>
  </si>
  <si>
    <t>(3.7</t>
  </si>
  <si>
    <t>(16.6</t>
  </si>
  <si>
    <t>(7.5</t>
  </si>
  <si>
    <t>Change in valuation allowance</t>
  </si>
  <si>
    <t>(360.9</t>
  </si>
  <si>
    <t>(33.5</t>
  </si>
  <si>
    <t>US permanent differences</t>
  </si>
  <si>
    <t>Other differences, net</t>
  </si>
  <si>
    <t>(0.2</t>
  </si>
  <si>
    <t>Effective tax rate</t>
  </si>
  <si>
    <t>(354.5</t>
  </si>
  <si>
    <t>We utilize a two-step process for the measurement of uncertain tax positions that have been taken or are expected to be taken on a tax return.  The first step is a determination of whether the tax position should be recognized in the financial statements.  The second step determines the measurement of the tax position.  A reconciliation of the beginning and ending amount of unrecognized tax benefits is summarized as follows for the years ended December 31, 2012 and 2011:</t>
  </si>
  <si>
    <t>Unrecognized tax benefits at January 1</t>
  </si>
  <si>
    <t>Additions for tax positions of prior years</t>
  </si>
  <si>
    <t>Additions for tax positions of current year</t>
  </si>
  <si>
    <t>Unrecognized tax benefits at December 31</t>
  </si>
  <si>
    <t>As of December 31, 2012, the total amount of unrecognized tax benefits totaled $1,086, none of which if recognized would decrease our effective tax rate in a future period.  It is not expected that a significant amount of unrecognized tax benefits would be recognized in the next 12 months.</t>
  </si>
  <si>
    <t>We recognize interest and penalties related to uncertain tax positions in income tax expense and such amounts were not material for the years ended December 31, 2012 and 2011.</t>
  </si>
  <si>
    <t>Earnings Per Share</t>
  </si>
  <si>
    <t>6.  Earnings Per Share</t>
  </si>
  <si>
    <t>We computed basic EPS for the years ended December 31, 2012, 2011 and 2010 using the weighted average number of shares outstanding during the periods.  Diluted EPS reflects the more dilutive earnings per common share amount calculated using the two-class method or the treasury stock method. The treasury stock method reflects dilutive potential common shares related to the Notes that would have been outstanding if dilutive potential common shares had been issued, as well as any adjustment to income applicable to common shareholders that would result from their assumed issuance.  The effect of the Notes for the year ended December 31, 2012 was not included in the calculation of diluted EPS because to do so would have been antidilutive.  The weighted average shares outstanding used to calculate basic and diluted EPS includes 547, 582 and 512 of unvested common shares as of December 31, 2012, 2011 and 2010, respectively, issued to our officers and others under our equity compensation plan, or the Share Award Plan.  Unvested shares issued under our Share Award Plan are deemed participating securities because they participate equally in earnings with all of our other common shares.</t>
  </si>
  <si>
    <t>The following table provides a reconciliation of income from continuing operations and income (loss) from discontinued operations and the number of common shares used in the computations of diluted EPS:</t>
  </si>
  <si>
    <t>Year Ended December 31,</t>
  </si>
  <si>
    <t>Income</t>
  </si>
  <si>
    <t>(loss)</t>
  </si>
  <si>
    <t>Shares</t>
  </si>
  <si>
    <t>Per</t>
  </si>
  <si>
    <t>Share</t>
  </si>
  <si>
    <t>Effect of the Notes</t>
  </si>
  <si>
    <t>Diluted income from continuing operations</t>
  </si>
  <si>
    <t>Diluted income (loss) from discontinued operations</t>
  </si>
  <si>
    <t>(3,381</t>
  </si>
  <si>
    <t>(0.08</t>
  </si>
  <si>
    <t>(1,213</t>
  </si>
  <si>
    <t>(0.03</t>
  </si>
  <si>
    <t>Fair Values of Assets and Liabilities</t>
  </si>
  <si>
    <t>7.  Fair Values of Assets and Liabilities</t>
  </si>
  <si>
    <t>Our assets recorded at fair value have been categorized based upon a fair value hierarchy in accordance with ASC Topic 820.  We apply the following fair value hierarchy, which prioritizes the inputs used to measure fair value into three levels.</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  Level 2 inputs include quoted prices for similar assets and liabilities in active markets and quoted prices in inactive markets.</t>
  </si>
  <si>
    <t>Level 3 inputs are unobservable inputs for the asset or liability in which there is little, if any, market activity for the asset or liability at the measurement date.</t>
  </si>
  <si>
    <t>The table below presents the assets measured at fair value at December 31, 2012 and 2011 categorized by the level of inputs used in the valuation of each asset.</t>
  </si>
  <si>
    <t>As of December 31, 2012</t>
  </si>
  <si>
    <t>As of December 31, 2011</t>
  </si>
  <si>
    <t>Description</t>
  </si>
  <si>
    <t>Quoted Prices</t>
  </si>
  <si>
    <t>in Active</t>
  </si>
  <si>
    <t>Markets for</t>
  </si>
  <si>
    <t>Identical</t>
  </si>
  <si>
    <t>Assets</t>
  </si>
  <si>
    <t>(Level 1)</t>
  </si>
  <si>
    <t>Significant</t>
  </si>
  <si>
    <t>Observable</t>
  </si>
  <si>
    <t>Inputs</t>
  </si>
  <si>
    <t>(Level 2)</t>
  </si>
  <si>
    <t>Unobservable</t>
  </si>
  <si>
    <t>(Level 3)</t>
  </si>
  <si>
    <t>Quoted</t>
  </si>
  <si>
    <t>Prices in</t>
  </si>
  <si>
    <t>Active</t>
  </si>
  <si>
    <r>
      <t>Cash equivalents</t>
    </r>
    <r>
      <rPr>
        <sz val="11"/>
        <color theme="1"/>
        <rFont val="Times New Roman"/>
        <family val="1"/>
      </rPr>
      <t xml:space="preserve"> </t>
    </r>
    <r>
      <rPr>
        <sz val="4.5"/>
        <color theme="1"/>
        <rFont val="Times New Roman"/>
        <family val="1"/>
      </rPr>
      <t>(1)</t>
    </r>
  </si>
  <si>
    <r>
      <t>Available for sale securities:</t>
    </r>
    <r>
      <rPr>
        <sz val="11"/>
        <color theme="1"/>
        <rFont val="Times New Roman"/>
        <family val="1"/>
      </rPr>
      <t xml:space="preserve"> </t>
    </r>
    <r>
      <rPr>
        <sz val="4.5"/>
        <color theme="1"/>
        <rFont val="Times New Roman"/>
        <family val="1"/>
      </rPr>
      <t>(2)</t>
    </r>
  </si>
  <si>
    <t>Equity securities</t>
  </si>
  <si>
    <t>Financial services industry</t>
  </si>
  <si>
    <t>REIT industry</t>
  </si>
  <si>
    <t>Total equity securities</t>
  </si>
  <si>
    <t>Debt securities</t>
  </si>
  <si>
    <r>
      <t>International bond fund</t>
    </r>
    <r>
      <rPr>
        <sz val="11"/>
        <color theme="1"/>
        <rFont val="Times New Roman"/>
        <family val="1"/>
      </rPr>
      <t xml:space="preserve"> </t>
    </r>
    <r>
      <rPr>
        <sz val="4.5"/>
        <color theme="1"/>
        <rFont val="Times New Roman"/>
        <family val="1"/>
      </rPr>
      <t>(3)</t>
    </r>
  </si>
  <si>
    <r>
      <t>High yield fund</t>
    </r>
    <r>
      <rPr>
        <sz val="11"/>
        <color theme="1"/>
        <rFont val="Times New Roman"/>
        <family val="1"/>
      </rPr>
      <t xml:space="preserve"> </t>
    </r>
    <r>
      <rPr>
        <sz val="4.5"/>
        <color theme="1"/>
        <rFont val="Times New Roman"/>
        <family val="1"/>
      </rPr>
      <t>(4)</t>
    </r>
  </si>
  <si>
    <t>Industrial bonds</t>
  </si>
  <si>
    <t>Government bonds</t>
  </si>
  <si>
    <t>Financial bonds</t>
  </si>
  <si>
    <t>Total debt securities</t>
  </si>
  <si>
    <t>Total available for sale securities</t>
  </si>
  <si>
    <t>(1) Cash equivalents, consisting of money market funds held principally for obligations arising from our self insurance programs.</t>
  </si>
  <si>
    <t>(2) Investments in available for sale securities are reported on our balance sheet as current and long term investments in available for sale securities and are reported at fair value of $12,920 and $10,580, respectively, at December 31, 2012.  Our investments in available for sale securities had amortized costs of $21,720 and $20,827 as of December 31, 2012 and 2011, respectively, had unrealized gains of $2,050 and $1,586 as of December 31, 2012 and 2011, respectively, and had unrealized losses of $270 and $185 as of December 31, 2012 and 2011, respectively.  At December 31, 2012, seven of the securities we hold, with a fair value of $4,052, have been in a loss position for less than 12 months.   At December 31, 2012, three of the securities we hold, with a fair value of $3,268, have been in a loss position for greater than 12 months.  We do not believe these securities are impaired primarily because they have not been in a loss position for an extended period of time; the financial conditions of the issuers of our securities remain strong with solid fundamentals, we intend to hold these securities until recovery and other factors that support our conclusion that the loss is temporary.  During the years ended December 31, 2012 and 2011, we received gross proceeds of $4,163 and $10,896, respectively, in connection with the sales of available for sale securities and recorded gross realized gains totaling $63 and $4,118, respectively, and gross realized losses totaling $82 and $2, respectively.</t>
  </si>
  <si>
    <t>(3)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t>
  </si>
  <si>
    <t>(4)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si>
  <si>
    <t>During the years ended December 31, 2012 and 2011, we did not change the type of inputs used to determine the fair value of any of our assets and liabilities that we measure at fair value; however as described in Note 18, we did correct the classification of $11,550 and $11,692 of our available for sale debt securities as of December 31, 2012 and December 31, 2011, respectively, from Level 1 assets to Level 2 assets as defined in the fair value hierarchy and corrected the disclosure of the fair value of our mortgage notes payable which increased $9,947 and $8,956 as of December 31, 2012 and December 31, 2011, respectively. There were no other transfers of assets or liabilities between levels of the fair value hierarchy during the years ended December 31, 2012 and 2011.</t>
  </si>
  <si>
    <t>The carrying values of accounts receivable, accounts payable and the Bridge Loan (see Note 8), approximate fair value as of December 31, 2012 and 2011.  The carrying value and fair value of the Notes were $24,872 and $24,623, respectively, as of December 31, 2012 and $37,282 and $33,181, respectively, as of December 31, 2011 and were categorized in Level 2 of the fair value hierarchy in their entirety.  We estimated the fair value of the Notes using an average of the bid and ask price of our then outstanding Notes.  The carrying value and fair value of our mortgage notes payable were $46,260 and $53,115, respectively, as of December 31, 2012 and $47,431 and $52,521, respectively, as of December 31, 2011 and are categorized in Level 3 of the fair value hierarchy in their entirety.  We estimate the fair values of our mortgage notes payable by using discounted cash flow analyses and currently prevailing market terms as of the measurement date.  Because these Level 3 inputs are unobservable, our estimated fair value may differ materially from the actual fair value.  We measured the fair value of our equity investment in AIC, which is an Indiana insurance company that we currently own in equal proportion as each of the other seven shareholders of that company (see Note 15), categorized in Level 2 of the fair hierarchy in its entirety, by considering, among other things, the individual assets and liabilities held by AIC, AIC’s overall financial condition and earning trends, and the financial condition and prospects for the insurance industry generally.</t>
  </si>
  <si>
    <t>Indebtedness</t>
  </si>
  <si>
    <t>8.  Indebtedness</t>
  </si>
  <si>
    <t>We have a $35,000 revolving secured line of credit, or our Credit Agreement, that is available for general business purposes, including acquisitions.  The maturity date of our Credit Agreement is March 18, 2013.  Borrowings under our Credit Agreement typically bear interest at LIBOR (with a floor of 2% per annum) plus a spread of 400 basis points, or 6% as of December 31, 2012.  We may draw, repay and redraw funds until maturity, and no principal repayment is due until maturity.  The weighted average interest rate for borrowings under our Credit Agreement was 6.25% for the years ended December 31, 2012 and 2011.  There were no borrowings under our Credit Agreement during the year ended December 31, 2010.  As of December 31, 2012 and February 15, 2013, we had $0 outstanding under our Credit Agreement.  We incurred interest expense and other associated costs related to our Credit Agreement of $676, $726 and $508 for the years ended December 31, 2012, 2011 and 2010, respectively.</t>
  </si>
  <si>
    <t>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due thereunder upon the occurrence and continuation of certain events of default, including a change of control of us and the termination of our business management agreement.</t>
  </si>
  <si>
    <t>In April 2012, we entered into a new $150,000 secured revolving credit facility, or our Credit Facility, that is available for general business purposes, including acquisitions.  The maturity date of our Credit Facility is April 13, 2015, and, subject to the payment of extension fees and meeting certain other conditions, includes options for us to extend the stated maturity date of our Credit Facility for two one-year periods.  Borrowings under our Credit Facility typically bear interest at LIBOR plus a spread of 250 basis points, or 2.71% as of December 31, 2012.  We may draw, repay and redraw funds until maturity, and no principal repayment is due until maturity.  The weighted average interest rate for borrowings under our Credit Facility was 2.98% for the year ended December 31, 2012.  As of December 31, 2012 and February 15, 2013, we had $0 outstanding under our Credit Facility.  We incurred interest expense and other associated costs related to our Credit Facility of $1,746 for the year ended December 31, 2012.</t>
  </si>
  <si>
    <t>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payable upon the occurrence and continuation of certain events of default, including a change of control of us.</t>
  </si>
  <si>
    <t>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t>
  </si>
  <si>
    <t>In May 2011, we entered into the Bridge Loan agreement with SNH under which SNH agreed to lend us up to $80,000 to fund a part of the purchase price for our acquisitions of certain assets of six senior living communities located in Indiana, or the Indiana Communities.  During 2011, we completed our acquisitions of the assets of the Indiana Communities and, in connection with the acquisitions, borrowed $80,000 under the Bridge Loan.  During 2011, we repaid $42,000 of this advance with proceeds from a public offering of our common shares, or the Public Offering, and cash generated by operations.  In April 2012, we repaid in full the principal amount then outstanding under the Bridge Loan, resulting in termination of the Bridge Loan.  We funded the April 2012 repayment of the Bridge Loan with borrowings under our Credit Facility and cash on hand.  We incurred interest expense and other associated costs related to the Bridge Loan of $314 and $593 for the years ended December 31, 2012 and 2011, respectively.</t>
  </si>
  <si>
    <t>On July 1, 2010, we repaid our outstanding balance and terminated our non-recourse credit facility with UBS AG, or UBS. Interest expense and other associated costs related to this facility were $0, $0 and $149 for the years ended December 31, 2012, 2011 and 2010, respectively.</t>
  </si>
  <si>
    <t>At December 31, 2012, we had six irrevocable standby letters of credit totaling $755.  The six letters of credit are security for our lease obligation to HCP, Inc., or HCP, to an automobile leasing company and to a mortgagee of our property encumbered by a Federal National Mortgage Association, or FNMA, insured mortgage.  The letters of credit are renewed annually.  The maturity dates for these letters of credit range from April 2013 to September 2013.  Our obligations under these letters of credit are secured by cash.</t>
  </si>
  <si>
    <t>In October 2006, we issued $126,500 principal amount of the Notes.  Our net proceeds from this issuance were approximately $122,600.  The Notes bear interest at a rate of 3.75% per annum and are convertible into our common shares at any time.  The initial conversion rate, which is subject to adjustment, is 76.9231 common shares per $1 principal amount of the Notes, which represents an initial conversion price of $13.00 per share.  The Notes are guaranteed by certain of our wholly owned subsidiaries.  The Notes mature on October 15, 2026.  We may prepay the Notes at any time and the holders may require that we purchase all or a portion of these Notes on each of October 15, 2013, 2016 and 2021.  If a “fundamental change”, as defined in the indenture governing the Notes, occurs, holders of the Notes may require us to repurchase all or a portion of their Notes for cash at a repurchase price equal to 100% of the principal amount of the Notes to be repurchased, plus any accrued and unpaid interest and, in certain circumstances, plus a make whole premium as defined in the indenture governing the Notes.  Interest expense and other associated costs related to the Notes was $1,124, $1,470 and $1,738 for the years ended December 31, 2012, 2011 and 2010, respectively.  We issued these Notes pursuant to an indenture which contains various customary covenants.  As of December 31, 2012, we believe we were in compliance with all applicable covenants of this indenture.</t>
  </si>
  <si>
    <t>During the years ended December 31, 2012 and 2011, we purchased and retired $12,410 and $623 par value of the outstanding Notes, respectively, and recorded a gain of $45 and $1, respectively, net of related unamortized costs, on early extinguishment of debt.  We funded these purchases principally with available cash.  As a result of these purchases and other purchases we made in prior years, $24,872 in principal amount of the Notes remain outstanding.</t>
  </si>
  <si>
    <t>At December 31, 2012, six of our senior living communities were encumbered by mortgage notes with an aggregate outstanding principal balance of $46,260: (1) two of our communities, which we have classified as discontinued operations, were encumbered by United States Department of Housing and Urban Development, or HUD, insured mortgage notes; (2) one of our communities was encumbered by a FNMA mortgage note and; (3) three of our communities were encumbered by Federal Home Loan Mortgage Corporation, or FMCC, mortgage notes.  These mortgages contain HUD, FNMA and FMCC, respectively, standard mortgage covenants.   We recorded a mortgage premium in connection with our assumption of the FNMA and FMCC mortgage notes in order to record the assumed mortgage notes at their estimated fair value.  We are amortizing the mortgage premiums as a reduction of interest expense until the maturity of the respective mortgage notes.  In July 2010, we prepaid a HUD insured mortgage note with a balance of $4,635 and paid $134 in prepayment penalties. </t>
  </si>
  <si>
    <t>The following table is a summary of these mortgage notes as of December 31, 2012:</t>
  </si>
  <si>
    <t>Balance as of</t>
  </si>
  <si>
    <t>Effective</t>
  </si>
  <si>
    <t>Interest</t>
  </si>
  <si>
    <t>Rate</t>
  </si>
  <si>
    <t>Cash Interest</t>
  </si>
  <si>
    <t>Maturity Date</t>
  </si>
  <si>
    <t>Monthly</t>
  </si>
  <si>
    <t>Payment</t>
  </si>
  <si>
    <t> 19,435</t>
  </si>
  <si>
    <t>June 2023</t>
  </si>
  <si>
    <t>February 2025</t>
  </si>
  <si>
    <t>September 2028</t>
  </si>
  <si>
    <t>September 2032</t>
  </si>
  <si>
    <t>June 2035</t>
  </si>
  <si>
    <t>May 2039</t>
  </si>
  <si>
    <t> 46,260</t>
  </si>
  <si>
    <r>
      <t>(1)</t>
    </r>
    <r>
      <rPr>
        <sz val="3"/>
        <color theme="1"/>
        <rFont val="Times New Roman"/>
        <family val="1"/>
      </rPr>
      <t>            </t>
    </r>
    <r>
      <rPr>
        <sz val="10"/>
        <color theme="1"/>
        <rFont val="Times New Roman"/>
        <family val="1"/>
      </rPr>
      <t xml:space="preserve"> Weighted average interest rate.</t>
    </r>
  </si>
  <si>
    <t>We incurred mortgage interest expense, including premium amortization, of $2,843, $1,588 and $650 for the years ended December 31, 2012, 2011 and 2010, respectively, including interest expense recorded in discontinued operations.  Our mortgages require monthly payments into escrows for taxes, insurance and property replacement funds; withdrawals from these escrows require applicable HUD, FNMA and FMCC approval.  As of December 31, 2012, we believe we were in compliance with all applicable covenants under these mortgages.</t>
  </si>
  <si>
    <t>Principal payments due under the terms of these mortgages (including mortgages securing properties that we have classified as discontinued operations) are as follows:</t>
  </si>
  <si>
    <t>Thereafter</t>
  </si>
  <si>
    <t>Leases</t>
  </si>
  <si>
    <t>9.  Leases</t>
  </si>
  <si>
    <t>As of December 31, 2012, we leased 188 senior living communities and two rehabilitation hospitals from SNH under four leases (including 11 senior living communities and two rehabilitation hospitals that we have classified as discontinued operations).  As of December 31, 2012, we also leased four senior living communities under a lease with HCP.  These leases are “triple-net” leases which require that we pay all costs incurred in the operation of the communities and hospitals, including the cost of insurance and real estate taxes, maintaining the communities and hospitals, and indemnifying the landlord for any liability which may arise from their operation during the lease term.</t>
  </si>
  <si>
    <t>Our leases with SNH require us to pay percentage rent at 181 of the senior living communities we lease from SNH equal to 4% of the amount by which gross revenues, as defined in our leases, exceeds gross revenues in a base year.  We recorded approximately $4,888, $4,879 and $4,443 in percentage rent to SNH for the years ended December 31, 2012, 2011 and 2010, respectively.</t>
  </si>
  <si>
    <t>SNH may fund amounts that we request for renovations and improvements to communities and hospitals we lease from SNH in return for rent increases according to formulas in the leases; however, SNH is not obligated to purchase these renovations and improvements from us and we are not required to sell them to SNH.  In 2012, 2011 and 2010, SNH funded $30,520, $33,269 and $31,894, respectively, for renovations and improvements to some of our communities and hospitals and, as a result, our annual rent increased by $2,456, $2,665 and $2,550, respectively.</t>
  </si>
  <si>
    <t>The following table is a summary of our real property leases (including with respect to 11 senior living communities and two rehabilitation hospitals, which we have classified as discontinued operations):</t>
  </si>
  <si>
    <t>Number of</t>
  </si>
  <si>
    <t>properties</t>
  </si>
  <si>
    <t>Annual</t>
  </si>
  <si>
    <t>minimum rent as</t>
  </si>
  <si>
    <t>of</t>
  </si>
  <si>
    <t>Initial expiration date</t>
  </si>
  <si>
    <t>Renewal terms</t>
  </si>
  <si>
    <r>
      <t>1. Lease No. 1 for SNFs and independent and assisted living communities</t>
    </r>
    <r>
      <rPr>
        <sz val="6.5"/>
        <color theme="1"/>
        <rFont val="Times New Roman"/>
        <family val="1"/>
      </rPr>
      <t>(1)</t>
    </r>
  </si>
  <si>
    <t>December 31, 2024</t>
  </si>
  <si>
    <t>Two 15-year renewal options.</t>
  </si>
  <si>
    <t>2. Lease No. 2 for SNFs, independent and assisted living communities and rehabilitation hospitals</t>
  </si>
  <si>
    <t>June 30, 2026</t>
  </si>
  <si>
    <t>Two 10-year renewal options.</t>
  </si>
  <si>
    <r>
      <t>3. Lease No. 3 for independent and assisted living communities</t>
    </r>
    <r>
      <rPr>
        <sz val="6.5"/>
        <color theme="1"/>
        <rFont val="Times New Roman"/>
        <family val="1"/>
      </rPr>
      <t>(2)</t>
    </r>
  </si>
  <si>
    <t>December 31, 2028</t>
  </si>
  <si>
    <r>
      <t>4.</t>
    </r>
    <r>
      <rPr>
        <sz val="11"/>
        <color theme="1"/>
        <rFont val="Times New Roman"/>
        <family val="1"/>
      </rPr>
      <t xml:space="preserve"> </t>
    </r>
    <r>
      <rPr>
        <sz val="9"/>
        <color theme="1"/>
        <rFont val="Times New Roman"/>
        <family val="1"/>
      </rPr>
      <t>Lease No. 4 for SNFs and independent and assisted living communities</t>
    </r>
    <r>
      <rPr>
        <sz val="11"/>
        <color theme="1"/>
        <rFont val="Times New Roman"/>
        <family val="1"/>
      </rPr>
      <t xml:space="preserve"> </t>
    </r>
    <r>
      <rPr>
        <sz val="6.5"/>
        <color theme="1"/>
        <rFont val="Times New Roman"/>
        <family val="1"/>
      </rPr>
      <t>(3)</t>
    </r>
  </si>
  <si>
    <t>April 30, 2017</t>
  </si>
  <si>
    <t>5. One HCP lease</t>
  </si>
  <si>
    <t>June 30, 2014</t>
  </si>
  <si>
    <t>Totals</t>
  </si>
  <si>
    <r>
      <t>(1)</t>
    </r>
    <r>
      <rPr>
        <sz val="3"/>
        <color theme="1"/>
        <rFont val="Times New Roman"/>
        <family val="1"/>
      </rPr>
      <t>                                    </t>
    </r>
    <r>
      <rPr>
        <sz val="10"/>
        <color theme="1"/>
        <rFont val="Times New Roman"/>
        <family val="1"/>
      </rPr>
      <t xml:space="preserve"> </t>
    </r>
    <r>
      <rPr>
        <sz val="9"/>
        <color theme="1"/>
        <rFont val="Times New Roman"/>
        <family val="1"/>
      </rPr>
      <t>Lease No. 1 is comprised of four separate leases.  Three of these four leases exist to accommodate mortgage financings in effect at the time SNH acquired the properties; we have agreed with SNH to combine all four of these leases into one lease as and when these mortgage financings are paid.</t>
    </r>
  </si>
  <si>
    <r>
      <t>(2)</t>
    </r>
    <r>
      <rPr>
        <sz val="3"/>
        <color theme="1"/>
        <rFont val="Times New Roman"/>
        <family val="1"/>
      </rPr>
      <t>                                    </t>
    </r>
    <r>
      <rPr>
        <sz val="10"/>
        <color theme="1"/>
        <rFont val="Times New Roman"/>
        <family val="1"/>
      </rPr>
      <t xml:space="preserve"> </t>
    </r>
    <r>
      <rPr>
        <sz val="9"/>
        <color theme="1"/>
        <rFont val="Times New Roman"/>
        <family val="1"/>
      </rPr>
      <t>Lease No. 3 exists to accommodate certain mortgage financing by SNH.</t>
    </r>
  </si>
  <si>
    <r>
      <t>(3)</t>
    </r>
    <r>
      <rPr>
        <sz val="3"/>
        <color theme="1"/>
        <rFont val="Times New Roman"/>
        <family val="1"/>
      </rPr>
      <t>                                    </t>
    </r>
    <r>
      <rPr>
        <sz val="10"/>
        <color theme="1"/>
        <rFont val="Times New Roman"/>
        <family val="1"/>
      </rPr>
      <t xml:space="preserve"> </t>
    </r>
    <r>
      <rPr>
        <sz val="9"/>
        <color theme="1"/>
        <rFont val="Times New Roman"/>
        <family val="1"/>
      </rPr>
      <t>Lease No. 4 is comprised of three separate leases.  Two of these three leases exist to accommodate mortgage obligations in effect at the time SNH acquired the properties; we have agreed with SNH to combine all three of these leases into one lease when these mortgage financings are paid.</t>
    </r>
  </si>
  <si>
    <t>The future minimum rents required by our leases as of December 31, 2012, are as follows:</t>
  </si>
  <si>
    <t>Shareholders' Equity</t>
  </si>
  <si>
    <t>10.   Shareholders’ Equity</t>
  </si>
  <si>
    <t>We issued 347, 379 and 351 of our common shares in 2012, 2011 and 2010, respectively, to our Directors, officers and others who provide services to us.  We valued the shares at the average price of our common shares on the exchange on which they were listed on the dates of issue, or $1,638 in 2012, based on a $4.72 weighted average share price, $1,044 in 2011, based on a $2.75 weighted average share price, and $1,980 in 2010, based on a $5.64 weighted average share price.  Shares issued to Directors vest immediately; one fifth of the shares issued to our officers and others vest on the date of grant and on the four succeeding anniversaries of the date of grant.  We recognize the cost ratably over the vesting period.  As of December 31, 2012, 794 of our common shares remain available for issuance under our Share Award Plan.</t>
  </si>
  <si>
    <t>In June 2011, we issued 11,500 of our common shares in the Public Offering, raising net proceeds of approximately $53,953.  We used proceeds from the Public Offering to repay amounts outstanding under the Bridge Loan and to fund a portion of the cash purchase price of the Indiana Communities described in Note 11.</t>
  </si>
  <si>
    <t>We have adopted a Shareholders Rights Plan pursuant to which a right to purchase securities is distributable to shareholders in certain circumstances. Each right entitles the holder to purchase or to receive securities or other assets of ours upon the occurrence of certain events. The rights expire on April 10, 2014, and are redeemable at our option.</t>
  </si>
  <si>
    <t>Acquisitions</t>
  </si>
  <si>
    <t>11.  Acquisitions</t>
  </si>
  <si>
    <t>In August 2010, we acquired from an unrelated party a continuing care retirement community, which offers independent, assisted living and skilled nursing services, containing 110 living units located in Wisconsin for $14,700.  We financed the acquisition with cash on hand and by the assumption of approximately $1,311 of resident deposits.  We have included the results of this community’s operations in our consolidated financial statements from the date of acquisition. We allocated the purchase price of this community to land, buildings and equipment.  As of December 31, 2012, the majority of this community’s revenues comes from residents’ private resources.  We acquired this community as part of our strategy of expanding our business in high quality senior living operations where residents pay for our services with private resources.</t>
  </si>
  <si>
    <t>In May 2011, we acquired an assisted living community containing 116 living units located in Arizona for $25,600, excluding closing costs.  We financed the acquisition with cash on hand and by assuming a FNMA mortgage note for $18,652.  We have included the results of this community’s operations in our consolidated financial statements from the date of acquisition. We allocated the purchase price of this community to land, building and equipment. This community primarily provides independent and assisted living services and as of December 31, 2012, all of the residents pay for their services with private resources.</t>
  </si>
  <si>
    <t>From June 2011 to September 2011, we purchased the Indiana Communities for an aggregate purchase price, excluding closing costs, of $122,760.  The Indiana Communities primarily offer independent and assisted living services, which are currently primarily paid by residents from their private resources and contain 1,476 living units.  We also entered into the Bridge Loan agreement with SNH under which SNH agreed to lend us up to $80,000 to help fund the purchase of the Indiana Communities.  In addition to the proceeds of the Bridge Loan, we also funded these acquisitions with a portion of the proceeds from the Public Offering, by assuming mortgage notes secured by three of the Indiana Communities, by assuming net working capital liabilities of the Indiana Communities and with cash on hand.</t>
  </si>
  <si>
    <t>During 2012, we completed the purchase accounting of the fair value of the assets acquired after we considered the results from a third party valuation report, and, as a result, made adjustments to property and equipment, goodwill and other intangible assets.  The amounts previously reported as of December 31, 2011 that have been revised to reflect these adjustments, are as follows:</t>
  </si>
  <si>
    <t>Preliminary</t>
  </si>
  <si>
    <t>Recorded</t>
  </si>
  <si>
    <t>Measurement</t>
  </si>
  <si>
    <t>Adjustment</t>
  </si>
  <si>
    <t>Revised</t>
  </si>
  <si>
    <t>(510</t>
  </si>
  <si>
    <t>Building and improvements</t>
  </si>
  <si>
    <t>(15,200</t>
  </si>
  <si>
    <t>(2,099</t>
  </si>
  <si>
    <t>Property and equipment</t>
  </si>
  <si>
    <t>(17,809</t>
  </si>
  <si>
    <t>Goodwill related to home health services</t>
  </si>
  <si>
    <t>Other intangible assets related to resident agreements</t>
  </si>
  <si>
    <t>For the years ended December 31, 2012, 2011 and 2010 we incurred $108, $1,759 and $0 in acquisition related costs, respectively.  These costs include transaction closing costs, professional fees (legal and accounting) and other acquisition related expenses.</t>
  </si>
  <si>
    <t>Discontinued Operations</t>
  </si>
  <si>
    <t>12.  Discontinued Operations</t>
  </si>
  <si>
    <t>In August 2010, at our request, SNH sold four SNFs located in Nebraska which we leased from SNH to an unrelated party for net proceeds of approximately $1,450, and our annual rent payable to SNH decreased by approximately $145 per year in accordance with the terms of our lease with SNH.</t>
  </si>
  <si>
    <t>In November 2010, at our request, SNH agreed to sell one assisted living community in Pennsylvania with 70 living units that was leased to us.  SNH sold this community in May 2011, and our annual rent to SNH decreased by approximately $72 per year in accordance with the terms of our lease with SNH.</t>
  </si>
  <si>
    <t>Also in November 2010, at our request, SNH agreed to sell three SNFs in Georgia with an aggregate of 329 living units that were leased to us.  SNH consummated the sale of two of these communities in May 2011 and one community in June 2011, and our annual rent to SNH decreased by approximately $1,790 per year in accordance with the terms of our lease with SNH.</t>
  </si>
  <si>
    <t>In 2011, we decided to offer for sale two SNFs we own that are located in Michigan with a total of 271 living units.  In October 2012, we entered an agreement to sell these two SNFs for $8,000, including the assumption of $7,547 of HUD mortgage debt by the buyer.  In connection with this agreement, we recorded a $294 asset impairment charge to reduce the carrying value of these properties to their estimated fair value less costs to sell.  Completion of this sale is subject to customary closing conditions and we can provide no assurance that a sale of these SNFs will be completed.</t>
  </si>
  <si>
    <t>In August 2011, we agreed with SNH that SNH should sell one assisted living community located in Pennsylvania with 103 living units, which we lease from SNH.  We and SNH are in the process of offering this assisted living community for sale and, if sold, our annual minimum rent payable to SNH will decrease by 9.0% of the net proceeds of the sale to SNH, in accordance with the terms of our lease with SNH.</t>
  </si>
  <si>
    <t>In September 2012, we completed the sale of our pharmacy business to Omnicare. We received $34,298 in sale proceeds from Omnicare, which included $3,789 in working capital.  We recorded a pre-tax capital gain on sale of the pharmacy business of $23,347.  In connection with the sale, Omnicare did not acquire the real estate we owned associated with one pharmacy located in South Carolina.  We intend to sell this real estate and we recorded a $350 asset impairment charge during the third quarter of 2012 to reduce the carrying value of this property to its estimated fair value less costs to sell. The fair value of assets held for sale is determined based upon the use of appraisals, input from market participants and/or our experience selling similar assets.</t>
  </si>
  <si>
    <t>In June 2013, we agreed with SNH that SNH will offer for sale 10 senior living communities we lease from SNH with 721 living units.  Seven of these 10 communities with 578 living units are SNFs and three of these 10 communities with 143 living units are assisted living communities.  Also in June 2013, we decided to offer for sale one assisted living community we own with 32 living units.  In August 2013, we and SNH entered into a purchase agreement with certain unrelated parties, pursuant to which SNH agreed to sell the real estate associated with two rehabilitation hospitals and certain related assets, and in connection with such sale, we agreed to transfer the operations of those hospitals and several leased in-patient and out-patient clinics that are affiliated with those hospitals to those third parties.  We and SNH completed the sale and transfer of our rehabilitation hospital business on December 31, 2013.  These 11 senior living communities which we classified as discontinued operations in our financial statements for the quarter ended June 30, 2013, and our rehabilitation hospital business which we classified as discontinued operations during the third quarter of 2013, are retrospectively accounted for as discontinued operations throughout these restated financial statements for the year ended December 31, 2012.</t>
  </si>
  <si>
    <t>We have reclassified the consolidated balance sheets, the consolidated statements of income and the consolidated statements of cash flows for all periods presented to show the financial position, results of operations and cash flows of our pharmacies, our rehabilitation hospital business and the communities which have been sold or are expected to be sold as discontinued.  Below is a summary of the operating results of these discontinued operations included in the consolidated financial statements for the years ended December 31, 2012, 2011 and 2010:</t>
  </si>
  <si>
    <t>Revenues</t>
  </si>
  <si>
    <t>Expenses</t>
  </si>
  <si>
    <t>(218,565</t>
  </si>
  <si>
    <t>(253,430</t>
  </si>
  <si>
    <t>(269,898</t>
  </si>
  <si>
    <t>Impairment on assets</t>
  </si>
  <si>
    <t>(644</t>
  </si>
  <si>
    <t>(4,358</t>
  </si>
  <si>
    <t>(5,441</t>
  </si>
  <si>
    <t>Gain on sale</t>
  </si>
  <si>
    <t>Net income (loss)</t>
  </si>
  <si>
    <t>Off Balance Sheet Arrangement</t>
  </si>
  <si>
    <t>13.  Off Balance Sheet Arrangement</t>
  </si>
  <si>
    <t>We have pledged certain of our assets, such as accounts receivable, with a carrying value, as of December 31, 2012, of $12,556 arising from our operation of 30 properties owned by SNH and leased to us which secures SNH’s borrowings from its lender, FNMA.  As of December 31, 2012,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Litigation Settlement</t>
  </si>
  <si>
    <t>14.   Litigation Settlement</t>
  </si>
  <si>
    <t>On May 29, 2012, we entered into a settlement agreement, or the Settlement Agreement, with subsidiaries of Sunrise Senior Living Inc., or Sunrise, pursuant to which we agreed to settle our long running litigation with Sunrise, involving amounts charged by Sunrise to us for certain insurance programs for senior living communities managed by Sunrise for us.  Pursuant to the Settlement Agreement, Sunrise paid us $4,000 in cash and we recorded a gain of $3,365, net of legal fees, in our consolidated statements of income.</t>
  </si>
  <si>
    <t>Related Person Transactions</t>
  </si>
  <si>
    <t>15. Related Person Transactions</t>
  </si>
  <si>
    <t>We have adopted written Governance Guidelines that address the consideration and approval of any related person transactions.  Under these Governance Guidelines, we may not enter into any transaction in which any Director or executive officer, any member of the immediate family of any Director or executive officer or any other related person, has or will have a direct or indirect material interest unless that transaction has been disclosed or made known to our Board of Directors and our Board of Directors reviews and approves or ratifies the transaction by the affirmative vote of a majority of the disinterested Directors, even if the disinterested Directors constitute less than a quorum.  If there are no disinterested Directors, the transaction must be reviewed and approved or ratified by both (1) the affirmative vote of a majority of our entire Board of Directors and (2) the affirmative vote of a majority of our Independent Directors.  The Governance Guidelines further provide that, in determining whether to approve or ratify a transaction, our Board of Directors, or disinterested Directors or Independent Directors, as the case may be, shall act in accordance with any applicable provisions of our charter, consider all of the relevant facts and circumstances and approve only those transactions that are fair and reasonable to us.  All related person transactions described below were reviewed and approved or ratified by a majority of the disinterested Directors or otherwise in accordance with our policies described above.  In the case of any transaction with us in which any other employee of ours who is subject to our Code of Business Conduct and Ethics and who has a direct or indirect material interest in the transaction, the employee must seek approval from an executive officer who has no interest in the matter for which approval is being requested.</t>
  </si>
  <si>
    <t>We were formerly a 100% owned subsidiary of SNH, SNH is our largest landlord and our largest stockholder and we manage senior living communities for SNH.  In 2001, SNH distributed substantially all of our then outstanding common shares to its shareholders.  As of December 31, 2012, SNH owned 4,235 of our common shares, or approximately 8.8% of our outstanding common shares.  One of our Managing Directors, Mr. Barry Portnoy, is a managing trustee of SNH.  Mr. Barry Portnoy’s son, Mr. Adam Portnoy, also serves as a managing trustee of SNH.  In order to effect this spin off and to govern relations after the spin off, we entered into agreements with SNH and others, including RMR.  Since then we have entered into various leases with SNH and other agreements that include provisions that confirm and modify these undertakings.  Among other matters, these agreements provide that:</t>
  </si>
  <si>
    <r>
      <t>·</t>
    </r>
    <r>
      <rPr>
        <sz val="3"/>
        <color theme="1"/>
        <rFont val="Times New Roman"/>
        <family val="1"/>
      </rPr>
      <t>                 </t>
    </r>
    <r>
      <rPr>
        <sz val="10"/>
        <color theme="1"/>
        <rFont val="Times New Roman"/>
        <family val="1"/>
      </rPr>
      <t xml:space="preserve"> so long as SNH remains a real estate investment trust, or REIT, we may not waive the share ownership restrictions in our charter on the ability of any person or group to acquire more than 9.8% of any class of our equity shares without the consent of SNH;</t>
    </r>
  </si>
  <si>
    <r>
      <t>·</t>
    </r>
    <r>
      <rPr>
        <sz val="3"/>
        <color theme="1"/>
        <rFont val="Times New Roman"/>
        <family val="1"/>
      </rPr>
      <t>                 </t>
    </r>
    <r>
      <rPr>
        <sz val="10"/>
        <color theme="1"/>
        <rFont val="Times New Roman"/>
        <family val="1"/>
      </rPr>
      <t xml:space="preserve"> so long as we are a tenant of, or manager for, SNH, we will not permit nor take any action that, in the reasonable judgment of SNH, might jeopardize the tax status of SNH as a REIT;</t>
    </r>
  </si>
  <si>
    <r>
      <t>·</t>
    </r>
    <r>
      <rPr>
        <sz val="3"/>
        <color theme="1"/>
        <rFont val="Times New Roman"/>
        <family val="1"/>
      </rPr>
      <t>                 </t>
    </r>
    <r>
      <rPr>
        <sz val="10"/>
        <color theme="1"/>
        <rFont val="Times New Roman"/>
        <family val="1"/>
      </rPr>
      <t xml:space="preserve"> SNH has the option to cancel all of our rights under the leases and management agreements we have with SNH upon the acquisition by a person or group of more than 9.8% of our voting stock and upon other change in control events affecting us, as defined in those documents, including the adoption of any stockholder proposal (other than a precatory proposal) or the election to our Board of Directors of any individual if such proposal or individual was not approved, nominated or appointed, as the case may be, by vote of a majority of our Directors in office immediately prior to the making of such proposal or the nomination or appointment of such individual;</t>
    </r>
  </si>
  <si>
    <r>
      <t>·</t>
    </r>
    <r>
      <rPr>
        <sz val="3"/>
        <color theme="1"/>
        <rFont val="Times New Roman"/>
        <family val="1"/>
      </rPr>
      <t>                 </t>
    </r>
    <r>
      <rPr>
        <sz val="10"/>
        <color theme="1"/>
        <rFont val="Times New Roman"/>
        <family val="1"/>
      </rPr>
      <t xml:space="preserve"> the resolution of disputes arising from our leases and other agreements with SNH may be resolved by binding arbitration; and</t>
    </r>
  </si>
  <si>
    <r>
      <t>·</t>
    </r>
    <r>
      <rPr>
        <sz val="3"/>
        <color theme="1"/>
        <rFont val="Times New Roman"/>
        <family val="1"/>
      </rPr>
      <t>                 </t>
    </r>
    <r>
      <rPr>
        <sz val="10"/>
        <color theme="1"/>
        <rFont val="Times New Roman"/>
        <family val="1"/>
      </rPr>
      <t xml:space="preserve"> so long as we are a tenant of, or manager for, SNH or so long as we have a business management agreement with RMR, we will not acquire or finance any real estate of a type then owned or financed by SNH or any other company managed by RMR without first giving SNH or the other company managed by RMR, as applicable, the opportunity to acquire or finance real estate of the type in which SNH or the other company managed by RMR, respectively, invests.</t>
    </r>
  </si>
  <si>
    <t>As of December 31, 2012, we leased 188 senior living communities (including 11 senior living communities that we have classified as discontinued operations) and two rehabilitation hospitals (which we have classified as discontinued operations) from SNH and managed 39 senior living communities for the account of SNH.</t>
  </si>
  <si>
    <t>Under our leases with SNH, we pay SNH minimum rent plus percentage rent based on increases in gross revenues at certain properties.  Our total minimum annual rent payable to SNH as of December 31, 2012 was $197,688, excluding percentage rent.  Our total rent expense under all of our leases with SNH, net of lease inducement amortization, was $200,036, $194,524 and $188,768 for the years ended December 31, 2012, 2011 and 2010, respectively.  As of December 31, 2012 and December 31, 2011, we had outstanding rent due and payable to SNH of $17,688 and $17,318, respectively.  During the years ended December 31, 2012, 2011 and 2010, pursuant to the terms of our leases with SNH, we sold $30,520, $33,269 and $31,894, respectively, of improvements made to properties leased from SNH and, as a result, our annual rent payable to SNH increased by approximately $2,456,  $2,665 and  $2,550, respectively.  As of December 31, 2012, our property and equipment included $9,625 for similar improvements we have made to properties we lease from SNH that we currently expect to request that SNH purchase from us for an increase in future rent; however, we are not obligated to make these sales and SNH is not obligated to purchase such assets.</t>
  </si>
  <si>
    <t>We began managing communities for SNH’s account in June 2011 in connection with SNH’s acquisition of certain senior living communities at that time.  We have since begun managing additional communities that SNH has acquired.  With the exception of the management agreement for the senior living community in New York described below, the management agreements for the communities we manage for SNH’s account provide us with a management fee equal to 3% of the gross revenues realized at the communities, plus reimbursement for our direct costs and expenses related to the communities and an incentive fee equal to 35% of the annual net operating income of the communities after SNH realizes an annual return equal to 8% of its invested capital.  The management agreements generally expire on December 31, 2031, and are subject to automatic renewal for two consecutive 15 year terms, unless earlier terminated or timely notice of nonrenewal is delivered.  The management agreements provide that we and SNH each have the option to terminate the contracts upon the acquisition by a person or group of more than 9.8% of the other’s voting stock and upon other change in control events affecting the other party, as defined in those documents, including the adoption of any shareholder proposal (other than a precatory proposal) or the election to the board of directors or board of trustees of any individual if such proposal or individual was not approved, nominated or appointed, as the case may be, by vote of a majority of the board of directors or board of trustees in office immediately prior to the making of such proposal or the nomination or appointment of such individual.</t>
  </si>
  <si>
    <t>In connection with the management agreements, we and SNH have entered into three pooling agreements, two pooling agreements which pool our management agreements with SNH for communities that include assisted living units, or the AL Pooling Agreements, and a third pooling agreement, which pools our management agreements with SNH for communities that include only independent living units, or the IL Pooling Agreement.  We entered into the initial AL Pooling Agreement in May 2011 and the second AL Pooling Agreement in October 2012.  In connection with entering into the second AL Pooling Agreement, we and SNH amended and restated the initial AL Pooling Agreement so that it includes only 20 identified communities.  The second AL Pooling Agreement includes the management agreements for the remaining communities that include assisted living units that we currently manage for SNH (other than with respect to the senior living community in New York described below).  We entered into the IL Pooling Agreement in August 2012.  Each of the AL Pooling Agreements and the IL Pooling Agreement aggregates the determinations of fees and expenses of the various communities that are subject to such pooling agreement, including determinations of our incentive fees and SNH’s return of its invested capital.  Under each of the pooling agreements, SNH has the right, after the period of time specified in the agreement has elapsed and subject to our cure rights, to terminate all, but not less than all, of the management agreements that are subject to the agreement if SNH does not receive its minimum return in each of three consecutive years.  In addition, under each of the pooling agreements, we have a limited right to require the sale of underperforming communities.  Also, under each of the pooling agreements, any nonrenewal notice given by us with respect to a community is deemed a nonrenewal with respect to all the communities that are the subject of the agreement.  Special committees of each of our Board of Directors and SNH’s board of trustees composed solely of our Independent Directors and SNH’s independent trustees who are not also directors or trustees of the other party and who were represented by separate counsel reviewed and approved the terms of these management agreements and pooling agreements.</t>
  </si>
  <si>
    <t>We earned management fees from SNH of $5,582 and $835 for the years ended December 31, 2012 and 2011, respectively.  We expect that we may enter additional management arrangements with SNH for senior living communities that SNH may acquire in the future on terms similar to those management arrangements we currently have with SNH.</t>
  </si>
  <si>
    <t>For a detailed description of the transactions we entered with SNH during 2010 and 2011, please see our Annual Reports on Form 10-K filed with the Securities and Exchange Commission, or the SEC, for those years.  Since January 1, 2012, we entered the following transactions with SNH:</t>
  </si>
  <si>
    <r>
      <t>·</t>
    </r>
    <r>
      <rPr>
        <sz val="3"/>
        <color theme="1"/>
        <rFont val="Times New Roman"/>
        <family val="1"/>
      </rPr>
      <t>                 </t>
    </r>
    <r>
      <rPr>
        <sz val="10"/>
        <color theme="1"/>
        <rFont val="Times New Roman"/>
        <family val="1"/>
      </rPr>
      <t xml:space="preserve"> In February 2012, we entered into a long term management agreement with SNH on terms substantially consistent with the terms of our other management agreements with SNH for communities that include assisted living units to manage a senior living community in Alabama with 92 living units.  This management agreement is included in the second AL Pooling Agreement.</t>
    </r>
  </si>
  <si>
    <r>
      <t>·</t>
    </r>
    <r>
      <rPr>
        <sz val="3"/>
        <color theme="1"/>
        <rFont val="Times New Roman"/>
        <family val="1"/>
      </rPr>
      <t>                 </t>
    </r>
    <r>
      <rPr>
        <sz val="10"/>
        <color theme="1"/>
        <rFont val="Times New Roman"/>
        <family val="1"/>
      </rPr>
      <t xml:space="preserve"> In May 2012, we entered into a long term management agreement with SNH on terms substantially consistent with the terms of our other management agreements with SNH for communities that include assisted living units to manage a senior living community in South Carolina with 59 living units, which community we had been managing for the prior owner’s account pending SNH’s acquisition.  This management agreement is included in the second AL Pooling Agreement.</t>
    </r>
  </si>
  <si>
    <r>
      <t>·</t>
    </r>
    <r>
      <rPr>
        <sz val="3"/>
        <color theme="1"/>
        <rFont val="Times New Roman"/>
        <family val="1"/>
      </rPr>
      <t>                 </t>
    </r>
    <r>
      <rPr>
        <sz val="10"/>
        <color theme="1"/>
        <rFont val="Times New Roman"/>
        <family val="1"/>
      </rPr>
      <t xml:space="preserve"> Also in May 2012, we and SNH entered into an operations transfer agreement with Sunrise Senior Living Inc., or Sunrise.  Pursuant to this operations transfer agreement, SNH and Sunrise agreed to accelerate the December 31, 2013 termination date of Sunrise’s leases for 10 senior living communities owned by SNH, and we agreed to operate the 10 communities as a manager for SNH’s account pursuant to long term management agreements.  As of December 31, 2012, we had entered into long term management agreements with SNH for these 10 communities, on terms substantially consistent with the terms of our other management agreements with SNH for communities that include assisted living units.  These management agreements are included in the second AL Pooling Agreement.</t>
    </r>
  </si>
  <si>
    <r>
      <t>·</t>
    </r>
    <r>
      <rPr>
        <sz val="3"/>
        <color theme="1"/>
        <rFont val="Times New Roman"/>
        <family val="1"/>
      </rPr>
      <t>                 </t>
    </r>
    <r>
      <rPr>
        <sz val="10"/>
        <color theme="1"/>
        <rFont val="Times New Roman"/>
        <family val="1"/>
      </rPr>
      <t xml:space="preserve"> In July 2012, we entered into a long term management agreement with SNH on terms substantially consistent with the terms of our other management agreements with SNH for communities that include assisted living units to manage a senior living community in South Carolina with 232 living units, which community we had previously been managing for the prior owner’s account pending SNH’s acquisition.  This management agreement was added to our second AL Pooling Agreement.</t>
    </r>
  </si>
  <si>
    <r>
      <t>·</t>
    </r>
    <r>
      <rPr>
        <sz val="3"/>
        <color theme="1"/>
        <rFont val="Times New Roman"/>
        <family val="1"/>
      </rPr>
      <t>                 </t>
    </r>
    <r>
      <rPr>
        <sz val="10"/>
        <color theme="1"/>
        <rFont val="Times New Roman"/>
        <family val="1"/>
      </rPr>
      <t xml:space="preserve"> In August 2012, we entered into a long term management agreement with SNH on terms substantially consistent with the terms of our other management agreements with SNH for communities that include only independent living units to manage a senior living community in Missouri with 87 living units.  This management agreement was added to our IL Pooling Agreement.</t>
    </r>
  </si>
  <si>
    <r>
      <t>·</t>
    </r>
    <r>
      <rPr>
        <sz val="3"/>
        <color theme="1"/>
        <rFont val="Times New Roman"/>
        <family val="1"/>
      </rPr>
      <t>                 </t>
    </r>
    <r>
      <rPr>
        <sz val="10"/>
        <color theme="1"/>
        <rFont val="Times New Roman"/>
        <family val="1"/>
      </rPr>
      <t xml:space="preserve"> Also in August 2012, we entered into a long term management agreement with SNH to manage a portion of a senior living community in New York that is not subject to the requirements of New York healthcare licensing laws, consisting of 198 living units, on terms substantially consistent with the terms of our other management agreements with SNH for communities that include assisted living units, except that the management fee payable to us is equal to 5% of the gross revenues realized at that portion of the community and there is no incentive fee payable to us under this management agreement.  In order to accommodate certain requirements of New York healthcare licensing laws, SNH subleased a portion of this senior living community that is subject to such requirements, consisting of 111 living units, to an entity, D&amp;R Yonkers LLC, which is owned by SNH’s President and Chief Operating Officer and its Treasurer and Chief Financial Officer, and we entered into a long term management agreement with D&amp;R Yonkers LLC to manage that portion of the community.  Pursuant to that management agreement, D&amp;R Yonkers LLC pays us a management fee equal to 3% of the gross revenues realized at that portion of the community and we are not entitled to any incentive fee under that agreement.  Our management agreement with D&amp;R Yonkers LLC expires on August 31, 2017, and is subject to renewal for nine consecutive five year terms, unless earlier terminated or timely notice of nonrenewal is delivered.</t>
    </r>
  </si>
  <si>
    <r>
      <t>·</t>
    </r>
    <r>
      <rPr>
        <sz val="3"/>
        <color theme="1"/>
        <rFont val="Times New Roman"/>
        <family val="1"/>
      </rPr>
      <t>                 </t>
    </r>
    <r>
      <rPr>
        <sz val="10"/>
        <color theme="1"/>
        <rFont val="Times New Roman"/>
        <family val="1"/>
      </rPr>
      <t xml:space="preserve"> In December 2012, we entered into a long term management agreement with SNH on terms substantially consistent with the terms of our other management agreements with SNH for communities that include assisted living units to manage a senior living community in Tennessee with 90 living units.  This management agreement was added to our second AL Pooling Agreement.</t>
    </r>
  </si>
  <si>
    <r>
      <t>·</t>
    </r>
    <r>
      <rPr>
        <sz val="3"/>
        <color theme="1"/>
        <rFont val="Times New Roman"/>
        <family val="1"/>
      </rPr>
      <t>                 </t>
    </r>
    <r>
      <rPr>
        <sz val="10"/>
        <color theme="1"/>
        <rFont val="Times New Roman"/>
        <family val="1"/>
      </rPr>
      <t xml:space="preserve"> Also in December 2012, we entered into a long term management agreement with SNH on terms substantially consistent with the terms of our other management agreements with SNH for communities that include assisted living units to manage a senior living community in Texas with 78 living units.  This management agreement was added to our second AL Pooling Agreement.</t>
    </r>
  </si>
  <si>
    <t>As discussed above in Notes 8 and 11, in May 2011, we and SNH entered into the Bridge Loan, under which SNH agreed to lend us up to $80,000.  In April 2012, we repaid in full the then outstanding principal amount under the Bridge Loan, resulting in termination of the Bridge Loan.  The Bridge Loan bore interest at a rate equal to the annual rates of interest applicable to SNH’s borrowings under its revolving credit facility, plus 1%.  We incurred interest expense on the Bridge Loan of $314 and $593 for the years ended December 31, 2012 and December 31, 2011, respectively, which amounts are included in interest and other expense in our consolidated statements of income.</t>
  </si>
  <si>
    <t>In August 2012, SNH prepaid certain outstanding debt it had borrowed from FNMA, which debt was secured by certain properties we lease from SNH and other assets relating to those properties.  As a result of this prepayment, 11 of the 28 properties securing that debt were released from the mortgage and, in connection with that release, we entered into amendments to our leases with SNH so that these 11 properties were removed from the lease created to accommodate this debt and were added to our other multi-property leases with SNH.</t>
  </si>
  <si>
    <t>RMR provides business management and shared services to us pursuant to a business management and shared services agreement, or our business management agreement.  One of our Managing Directors, Mr. Barry Portnoy, is Chairman, majority owner and an employee of RMR.  Mr. Barry Portnoy’s son, Mr. Adam Portnoy, is an owner of RMR and serves as President, Chief Executive Officer and a director of RMR.  Our other Managing Director, Mr. Gerard Martin, is a director of RMR.  Mr. Bruce Mackey, our President and Chief Executive Officer, is an Executive Vice President of RMR and Mr. Paul Hoagland, our Treasurer and Chief Financial Officer is a Senior Vice President of RMR.  SNH’s executive officers are officers of RMR and SNH’s President and Chief Operating Officer is a director of RMR.  Our Independent Directors also serve as independent directors or independent trustees of other public companies to which RMR or its affiliates provide management services.  Mr. Barry Portnoy serves as a managing director or managing trustee of those companies, including SNH, and Mr. Adam Portnoy serves as a managing trustee of a majority of those companies, including SNH.  In addition, officers of RMR serve as officers of those companies.  We understand that further information regarding those relationships is provided in the applicable periodic reports and proxy statements filed by those other companies with the SEC.</t>
  </si>
  <si>
    <t>Messrs. Mackey and Hoagland were officers of RMR throughout all of 2010, 2011 and 2012. Because at least 80% of Messrs. Mackey’s and Hoagland’s business time is devoted to services to us, 80% of Messrs. Mackey’s and Hoagland’s total cash compensation (that is, the combined base salary and cash bonus paid by us and RMR) was paid by us and the remainder was paid by RMR.  Messrs. Mackey and Hoagland are also eligible to participate in certain RMR benefit plans.  We believe the compensation we paid to these officers reasonably reflected their division of business time; however, periodically, these individuals may divide their business time differently than they do currently and their compensation from us may become disproportionate to this division.  RMR has approximately 820 employees and provides management services to other companies in addition to us and SNH.</t>
  </si>
  <si>
    <t>Our Board of Directors has given our Compensation Committee, which is comprised exclusively of our Independent Directors, authority to act on our behalf with respect to our business management agreement with RMR.  The charter of our Compensation Committee requires the Committee annually to review the business management agreement, evaluate RMR’s performance under this agreement and renew, amend, terminate or allow to expire the business management agreement.</t>
  </si>
  <si>
    <t>Pursuant to the business management agreement, RMR assists us with various aspects of our business, which may include, but are not limited to, compliance with various laws and rules applicable to our status as a publicly owned company, maintenance of our facilities, evaluation of business opportunities, accounting and financial reporting, capital markets and financing activities, investor relations and general oversight of our daily business activities, including legal and tax matters, human resources, insurance programs, management information systems and the like.  Under our business management agreement, we pay RMR an annual business management fee equal to 0.6% of our revenues.  Revenues are defined as our total revenues from all sources reportable under generally accepted accounting principles in the United States, or GAAP, less any revenues reportable by us with respect to communities for which we provide management services plus the gross revenues at those communities determined in accordance with GAAP.  This fee totaled $13,186, $11,726 and $11,214 for the years ended December 31, 2012, 2011 and 2010, respectively.  RMR also provides internal audit services to us in return for our pro rata share of the total internal audit costs incurred by RMR for us and other companies managed by RMR and its affiliates, which amounts are subject to approval by our Compensation Committee.  Our Audit Committee appoints our Director of Internal Audit.  Our share of RMR’s costs of providing this internal audit function was approximately $209 for 2012, $247 for 2011 and $211 for 2010.  These allocated costs are in addition to the business management fees earned by RMR.</t>
  </si>
  <si>
    <t>The business management agreement automatically renews for successive one year terms unless we or RMR give notice of non-renewal before the end of an applicable term.  We or RMR may terminate the business management agreement upon 60 days’ prior written notice.  RMR may also terminate the business management agreement upon five business days’ notice if we undergo a change of control, as defined in the business management agreement.  On November 23, 2012, we entered into an amended and restated business management agreement with RMR to: extend the term of the agreement until December 31, 2013; provide that fees payable by us to RMR are generally subordinate to amounts payable by us to SNH pursuant to any management or lease agreement; provide that our reimbursable share of the aggregate costs incurred by RMR for certain employment expenses of RMR’s applicable employees actively engaged in providing management information services to us is subject to periodic approval by our Independent Directors as members of our Compensation Committee; amend certain procedures for the arbitration of disputes pursuant to the agreement; and make other clarification and administrative changes.  The amended and restated business management agreement was reviewed and approved by our Compensation Committee consisting solely of our Independent Directors.</t>
  </si>
  <si>
    <t>Under our business management agreement, we acknowledge that RMR also provides management services to other companies, including SNH.  The fact that RMR has responsibilities to other entities, including our largest landlord and largest stockholder, SNH, could create conflicts; and in the event of such conflicts between us and RMR, any affiliate of RMR or any other publicly owned entity with which RMR has a relationship, including SNH, our business management agreement allows RMR to act on its own behalf and on behalf of SNH or such other entity rather than on our behalf.  Under the business management agreement, we afford SNH and any other company that is managed by RMR a right of first refusal to invest in or finance any real estate of a type then owned or financed by any of them before we do.  Under the business management agreement, RMR has agreed not to provide business management services to any other business or enterprise, other than SNH, competitive with our business.  The business management agreement also includes arbitration provisions for the resolution of disputes.</t>
  </si>
  <si>
    <t>We are generally responsible for all of our expenses and certain expenses incurred by RMR on our behalf.  Pursuant to our business management agreement, RMR may from time to time negotiate on our behalf with certain third party vendors and suppliers for the procurement of services to us.  As part of this arrangement, we may enter agreements with RMR and other companies to which RMR provides management services for the purpose of obtaining more favorable terms from such vendors and suppliers.</t>
  </si>
  <si>
    <t>RMR was the owner of two buildings we leased for our corporate headquarters and administrative offices until the expiration of those leases in June 2011.  In May 2011, we entered into a new lease that consolidated our headquarters into one building owned by RMR.  This new lease requires us to pay current annual rent of approximately $748.  The terms of this new lease were negotiated and approved by a special committee of our Board of Directors composed solely of our Independent Directors.  During 2012, 2011 and 2010, we incurred rent, which included our proportionate share of utilities and real estate taxes, under these leases of $1,426, $1,271 and $1,212, respectively.  We believe the terms of the expired leases and the new lease were and are commercially reasonable.</t>
  </si>
  <si>
    <t>In December 2006, we began leasing space for a regional office in Atlanta, Georgia from CommonWealth REIT, or CWH, a public company managed by RMR.  Our lease for this space expired in December 2011 and was not renewed.  We incurred rent, which included our proportionate share of utilities and real estate taxes, under this lease during 2011 and 2010 of $71 and $66, respectively.  We believe that the terms of this lease were commercially reasonable.</t>
  </si>
  <si>
    <t>Under our Share Award Plan, we typically grant restricted shares to certain employees of RMR who are not also Directors, officers or employees of ours.  In 2012, 2011 and 2010, we granted a total of 81, 77 and 65 restricted shares, respectively, with an aggregate value of $399, $168 and $394, respectively, to such persons, based upon the closing price of our common shares on the dates of grants on the New York Stock Exchange, or the NYSE, for the grants made in 2012 and 2011 and on the NYSE Amex (now known as the NYSE MKT) for the grants made in 2010.  One fifth of those restricted shares vested on the grant dates and one fifth vests on each of the next four anniversaries of the grant dates.  These share grants to RMR employees are in addition to both the fees we pay to RMR and our share grants to our Directors, officers and employees.  On occasion, we have entered into arrangements with former employees of ours or RMR in connection with the termination of their employment with us or RMR, providing for the acceleration of vesting of restricted shares previously granted to them under our Share Award Plan.</t>
  </si>
  <si>
    <t>We, RMR, SNH and five other companies to which RMR provides management services each currently own 12.5% of AIC, an Indiana insurance company.  All of our Director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entire Board of Directors and a majority of our Independent Directors.  The shareholders agreement among us, the other shareholders of AIC and AIC includes arbitration provisions for the resolution of disputes.</t>
  </si>
  <si>
    <t>As of December 31, 2012, we have invested $5,209 in AIC since its formation in November 2008.  Although we own less than 20% of AIC, we use the equity method to account for this investment because we believe that we have significant influence over AIC because all of our Directors are also directors of AIC.  Our investment in AIC had a carrying value of $5,629 and $5,291 as of December 31, 2012 and 2011, respectively.  For 2012, 2011 and 2010, we recognized income of $316 and $139 and a loss of $1, respectively, related to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2 for a one year term, and we paid a premium, including taxes and fees, of $6,264 in connection with that renewal, which amount may be adjusted from time to time as we acquire or dispose of properties that are included in this program.  Our annual premiums for this property insurance in 2011 and 2010 were $4,500 and $2,900, respectively.  We are also currently investigating the possibilities to expand our insurance relationships with AIC to include other types of insuranc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Employee Benefit Plans</t>
  </si>
  <si>
    <t>16.  Employee Benefit Plans</t>
  </si>
  <si>
    <t>We have several employee savings plans under the provisions of Section 401(k) of the Internal Revenue Code.  All our employees are eligible to participate in at least one of our plans and are entitled upon termination or retirement to receive their vested portion of the plan assets.  For some of our plans, we match a certain amount of employee contributions.  We also pay certain expenses related to all of our plans.  Expenses for all our plans, including our contributions, were $1,565, $1,451 and $1,476 for the years ended December 31, 2012, 2011 and 2010, respectively.</t>
  </si>
  <si>
    <t>Selected Quarterly Financial Data (Unaudited)</t>
  </si>
  <si>
    <t>17.   Selected Quarterly Financial Data (Unaudited)</t>
  </si>
  <si>
    <t>The following is a summary of unaudited quarterly results of operations for the years ended December 31, 2012 and 2011:</t>
  </si>
  <si>
    <t>First Quarter</t>
  </si>
  <si>
    <t>Second Quarter</t>
  </si>
  <si>
    <t>Third Quarter</t>
  </si>
  <si>
    <t>Fourth Quarter</t>
  </si>
  <si>
    <t>(As Restated)</t>
  </si>
  <si>
    <t>Net income per common share - Basic</t>
  </si>
  <si>
    <t>Net income per common share - Diluted</t>
  </si>
  <si>
    <t>Operating income (loss)</t>
  </si>
  <si>
    <t>(1,141</t>
  </si>
  <si>
    <r>
      <t>Income from continuing operations</t>
    </r>
    <r>
      <rPr>
        <sz val="11"/>
        <color theme="1"/>
        <rFont val="Times New Roman"/>
        <family val="1"/>
      </rPr>
      <t xml:space="preserve"> </t>
    </r>
    <r>
      <rPr>
        <sz val="6.5"/>
        <color theme="1"/>
        <rFont val="Times New Roman"/>
        <family val="1"/>
      </rPr>
      <t>(1)</t>
    </r>
  </si>
  <si>
    <t>(460</t>
  </si>
  <si>
    <t>Net income (loss) per common share - Basic</t>
  </si>
  <si>
    <t>(0.01</t>
  </si>
  <si>
    <t>Net income (loss) per common share - Diluted</t>
  </si>
  <si>
    <t>(0.00</t>
  </si>
  <si>
    <r>
      <t>(1)</t>
    </r>
    <r>
      <rPr>
        <sz val="3"/>
        <color theme="1"/>
        <rFont val="Times New Roman"/>
        <family val="1"/>
      </rPr>
      <t>                                    </t>
    </r>
    <r>
      <rPr>
        <sz val="10"/>
        <color theme="1"/>
        <rFont val="Times New Roman"/>
        <family val="1"/>
      </rPr>
      <t xml:space="preserve"> Income from continuing operations for the fourth quarter of 2011 includes an income tax benefit from continuing operations of $57,849, of which $58,896 was attributable to the partial reduction of our previously deferred income tax valuation allowance.</t>
    </r>
  </si>
  <si>
    <t>As more fully described in Note 18, we are restating our consolidated financial statements for the years ended December 31, 2012 and 2011 to correct certain errors in the accounting for income taxes.   In addition, as part of the restatement we have corrected certain other errors related to insurance receivables, security deposits, accrual of fixed asset additions, classification of senior living operating expenses and certain other immaterial items. We are also restating our unaudited interim period information for the years ended December 31, 2012 and 2011.</t>
  </si>
  <si>
    <t>The impact of these errors to the condensed consolidated balance sheets and statements of income for the unaudited interim quarters of 2012 and 2011 are presented below. The As Reported columns represent the amounts as originally filed with the SEC on Form 10-Q for each period.</t>
  </si>
  <si>
    <t>As of September 30, 2012</t>
  </si>
  <si>
    <t>Retrospective</t>
  </si>
  <si>
    <t>Adjustments</t>
  </si>
  <si>
    <t>As</t>
  </si>
  <si>
    <t>Error</t>
  </si>
  <si>
    <t>for Discontinued</t>
  </si>
  <si>
    <t>Reported</t>
  </si>
  <si>
    <t>Corrections</t>
  </si>
  <si>
    <t>Corrected</t>
  </si>
  <si>
    <t>Operations</t>
  </si>
  <si>
    <t>Restated</t>
  </si>
  <si>
    <t>Condensed Consolidated Balance Sheet:</t>
  </si>
  <si>
    <t>(14,937</t>
  </si>
  <si>
    <t>Investments in available for sale securities</t>
  </si>
  <si>
    <r>
      <t>Prepaid expenses and other current assets</t>
    </r>
    <r>
      <rPr>
        <sz val="6.5"/>
        <color theme="1"/>
        <rFont val="Times New Roman"/>
        <family val="1"/>
      </rPr>
      <t>(1)</t>
    </r>
  </si>
  <si>
    <t>(903</t>
  </si>
  <si>
    <t>(3,772</t>
  </si>
  <si>
    <t>(80</t>
  </si>
  <si>
    <r>
      <t>Other long term assets</t>
    </r>
    <r>
      <rPr>
        <sz val="6.5"/>
        <color theme="1"/>
        <rFont val="Times New Roman"/>
        <family val="1"/>
      </rPr>
      <t>(2)</t>
    </r>
  </si>
  <si>
    <t>Total assets</t>
  </si>
  <si>
    <t>(1,847</t>
  </si>
  <si>
    <t>(201</t>
  </si>
  <si>
    <t>(6,950</t>
  </si>
  <si>
    <t>(1,036</t>
  </si>
  <si>
    <t>(277</t>
  </si>
  <si>
    <t>(584</t>
  </si>
  <si>
    <t>(23</t>
  </si>
  <si>
    <t>(2</t>
  </si>
  <si>
    <t>Liabilities of discontinued operations</t>
  </si>
  <si>
    <t>(5</t>
  </si>
  <si>
    <t>Shareholders’ equity:</t>
  </si>
  <si>
    <t>Common stock</t>
  </si>
  <si>
    <t>(53,136</t>
  </si>
  <si>
    <t>(46,401</t>
  </si>
  <si>
    <t>Accumulated other comprehensive income</t>
  </si>
  <si>
    <t>Total shareholders’ equity</t>
  </si>
  <si>
    <t>Total liabilities and shareholders’ equity</t>
  </si>
  <si>
    <r>
      <t>(1)</t>
    </r>
    <r>
      <rPr>
        <sz val="10"/>
        <color theme="1"/>
        <rFont val="Times New Roman"/>
        <family val="1"/>
      </rPr>
      <t> The current portion of our net deferred tax assets are presented as a component of other current assets for interim reporting periods.</t>
    </r>
  </si>
  <si>
    <r>
      <t>(2)</t>
    </r>
    <r>
      <rPr>
        <sz val="10"/>
        <color theme="1"/>
        <rFont val="Times New Roman"/>
        <family val="1"/>
      </rPr>
      <t> The long term portion of our net deferred tax assets are presented as a component of other long term assets for interim reporting periods.</t>
    </r>
  </si>
  <si>
    <t>As of June 30, 2012</t>
  </si>
  <si>
    <t>(23,519</t>
  </si>
  <si>
    <t>(5,527</t>
  </si>
  <si>
    <t>(6,221</t>
  </si>
  <si>
    <t>(3,564</t>
  </si>
  <si>
    <t>Revolving credit facility, secured principally by real estate</t>
  </si>
  <si>
    <t>(2,228</t>
  </si>
  <si>
    <t>(1,982</t>
  </si>
  <si>
    <t>(181</t>
  </si>
  <si>
    <t>(6,689</t>
  </si>
  <si>
    <t>(916</t>
  </si>
  <si>
    <t>(343</t>
  </si>
  <si>
    <t>(523</t>
  </si>
  <si>
    <t>(8</t>
  </si>
  <si>
    <t>(69,575</t>
  </si>
  <si>
    <t>(62,614</t>
  </si>
  <si>
    <t>As of March 31, 2012</t>
  </si>
  <si>
    <t>(25,591</t>
  </si>
  <si>
    <t>(6,204</t>
  </si>
  <si>
    <t>(24,147</t>
  </si>
  <si>
    <t>(2,139</t>
  </si>
  <si>
    <t>(1,269</t>
  </si>
  <si>
    <t>(502</t>
  </si>
  <si>
    <t>(7,695</t>
  </si>
  <si>
    <t>Bridge loan from Senior Housing Properties Trust</t>
  </si>
  <si>
    <t>(1,055</t>
  </si>
  <si>
    <t>(268</t>
  </si>
  <si>
    <t>(470</t>
  </si>
  <si>
    <t>(53</t>
  </si>
  <si>
    <t>(74,213</t>
  </si>
  <si>
    <t>(67,524</t>
  </si>
  <si>
    <t>As of September 30, 2011</t>
  </si>
  <si>
    <t>(186</t>
  </si>
  <si>
    <t>(23,315</t>
  </si>
  <si>
    <t>Prepaid and other current assets</t>
  </si>
  <si>
    <t>(245</t>
  </si>
  <si>
    <t>(6,986</t>
  </si>
  <si>
    <t>(418</t>
  </si>
  <si>
    <t>(6,773</t>
  </si>
  <si>
    <t>(3,836</t>
  </si>
  <si>
    <t>(2,368</t>
  </si>
  <si>
    <t>(922</t>
  </si>
  <si>
    <t>(400</t>
  </si>
  <si>
    <t>(7,415</t>
  </si>
  <si>
    <t>(298</t>
  </si>
  <si>
    <t>(424</t>
  </si>
  <si>
    <t>(22</t>
  </si>
  <si>
    <t>(1</t>
  </si>
  <si>
    <t>(4</t>
  </si>
  <si>
    <t>(72</t>
  </si>
  <si>
    <t>(129,983</t>
  </si>
  <si>
    <t>(129,988</t>
  </si>
  <si>
    <t>(77</t>
  </si>
  <si>
    <t>As of June 30, 2011</t>
  </si>
  <si>
    <t>(195</t>
  </si>
  <si>
    <t>(25,708</t>
  </si>
  <si>
    <t>(7,223</t>
  </si>
  <si>
    <t>(421</t>
  </si>
  <si>
    <t>(6,539</t>
  </si>
  <si>
    <t>Acquisition deposits</t>
  </si>
  <si>
    <t>(3,926</t>
  </si>
  <si>
    <t>(2,592</t>
  </si>
  <si>
    <t>(1,289</t>
  </si>
  <si>
    <t>(610</t>
  </si>
  <si>
    <t>(8,884</t>
  </si>
  <si>
    <t>(335</t>
  </si>
  <si>
    <t>(436</t>
  </si>
  <si>
    <t>(28</t>
  </si>
  <si>
    <t>(48</t>
  </si>
  <si>
    <t>(129,454</t>
  </si>
  <si>
    <t>(73</t>
  </si>
  <si>
    <t>(129,527</t>
  </si>
  <si>
    <t>(121</t>
  </si>
  <si>
    <t>As of March 31, 2011</t>
  </si>
  <si>
    <t>(115</t>
  </si>
  <si>
    <t>(26,934</t>
  </si>
  <si>
    <t>(6,833</t>
  </si>
  <si>
    <t>(7,055</t>
  </si>
  <si>
    <t>(4,016</t>
  </si>
  <si>
    <t>Revolving line of credit, secured, principally by accounts receivable</t>
  </si>
  <si>
    <t>(2,624</t>
  </si>
  <si>
    <t>(1,452</t>
  </si>
  <si>
    <t>(8,054</t>
  </si>
  <si>
    <t>(256</t>
  </si>
  <si>
    <t>(456</t>
  </si>
  <si>
    <t>(9</t>
  </si>
  <si>
    <t>(24</t>
  </si>
  <si>
    <t>(134,650</t>
  </si>
  <si>
    <t>(134,473</t>
  </si>
  <si>
    <t>For the three months ended December 31, 2012</t>
  </si>
  <si>
    <t>Condensed Consolidated Statement of Income:</t>
  </si>
  <si>
    <t>(422</t>
  </si>
  <si>
    <t>(8,942</t>
  </si>
  <si>
    <t>Rehabilitation hospital revenue</t>
  </si>
  <si>
    <t>(27,547</t>
  </si>
  <si>
    <t>(36,489</t>
  </si>
  <si>
    <t>(6,389</t>
  </si>
  <si>
    <t>(182</t>
  </si>
  <si>
    <t>(2,712</t>
  </si>
  <si>
    <t>Rehabilitation hospital expenses</t>
  </si>
  <si>
    <t>(24,763</t>
  </si>
  <si>
    <t>(2,865</t>
  </si>
  <si>
    <t>(19</t>
  </si>
  <si>
    <t>(126</t>
  </si>
  <si>
    <t>(36,859</t>
  </si>
  <si>
    <t>(296</t>
  </si>
  <si>
    <t>(1,475</t>
  </si>
  <si>
    <t>Loss on sale of available for sale securities</t>
  </si>
  <si>
    <t>(81</t>
  </si>
  <si>
    <t>Income from continuing operations before income taxes and earnings of Affiliates Insurance Company</t>
  </si>
  <si>
    <t>Provision for income taxes</t>
  </si>
  <si>
    <t>(807</t>
  </si>
  <si>
    <t>(1,424</t>
  </si>
  <si>
    <t>(2,231</t>
  </si>
  <si>
    <t>(150</t>
  </si>
  <si>
    <t>(2,381</t>
  </si>
  <si>
    <t>Equity in earnings of Affiliates Insurance Company</t>
  </si>
  <si>
    <t>(1,720</t>
  </si>
  <si>
    <t>(220</t>
  </si>
  <si>
    <t>(47</t>
  </si>
  <si>
    <t>(1,553</t>
  </si>
  <si>
    <t>Per Share data:</t>
  </si>
  <si>
    <t>Continuing operations</t>
  </si>
  <si>
    <t>Discontinued operations</t>
  </si>
  <si>
    <t>For the three months ended September 30, 2012</t>
  </si>
  <si>
    <t>(310</t>
  </si>
  <si>
    <t>(8,613</t>
  </si>
  <si>
    <t>(26,328</t>
  </si>
  <si>
    <t>(34,941</t>
  </si>
  <si>
    <t>Operating Expenses:</t>
  </si>
  <si>
    <t>(6,454</t>
  </si>
  <si>
    <t>(2,298</t>
  </si>
  <si>
    <t>(23,734</t>
  </si>
  <si>
    <t>(2,864</t>
  </si>
  <si>
    <t>(20</t>
  </si>
  <si>
    <t>(129</t>
  </si>
  <si>
    <t>(35,479</t>
  </si>
  <si>
    <t>(376</t>
  </si>
  <si>
    <t>(1,762</t>
  </si>
  <si>
    <t>(100</t>
  </si>
  <si>
    <t>Gain on sale of available for sale securities</t>
  </si>
  <si>
    <t>(426</t>
  </si>
  <si>
    <t>(260</t>
  </si>
  <si>
    <t>(686</t>
  </si>
  <si>
    <t>(219</t>
  </si>
  <si>
    <t>(905</t>
  </si>
  <si>
    <t>(636</t>
  </si>
  <si>
    <t>Income from discontinued operations</t>
  </si>
  <si>
    <t>(319</t>
  </si>
  <si>
    <t>(226</t>
  </si>
  <si>
    <t>For the three months ended June 30, 2012</t>
  </si>
  <si>
    <t>(147</t>
  </si>
  <si>
    <t>(8,836</t>
  </si>
  <si>
    <t>(26,386</t>
  </si>
  <si>
    <t>Institutional pharmacy revenue</t>
  </si>
  <si>
    <t>(17,232</t>
  </si>
  <si>
    <t>(52,454</t>
  </si>
  <si>
    <t>(6,378</t>
  </si>
  <si>
    <t>(200</t>
  </si>
  <si>
    <t>(2,245</t>
  </si>
  <si>
    <t>(23,872</t>
  </si>
  <si>
    <t>Institutional pharmacy expenses</t>
  </si>
  <si>
    <t>(17,258</t>
  </si>
  <si>
    <t>(2,866</t>
  </si>
  <si>
    <t>(486</t>
  </si>
  <si>
    <t>(3,365</t>
  </si>
  <si>
    <t>(163</t>
  </si>
  <si>
    <t>(53,105</t>
  </si>
  <si>
    <t>(12</t>
  </si>
  <si>
    <t>(1,605</t>
  </si>
  <si>
    <t>(3,807</t>
  </si>
  <si>
    <t>(3,557</t>
  </si>
  <si>
    <t>(3,817</t>
  </si>
  <si>
    <t>Loss from discontinued operations</t>
  </si>
  <si>
    <t>(293</t>
  </si>
  <si>
    <t>(287</t>
  </si>
  <si>
    <t>(379</t>
  </si>
  <si>
    <t>(666</t>
  </si>
  <si>
    <t>(0.02</t>
  </si>
  <si>
    <t>For the three months ended March 31, 2012</t>
  </si>
  <si>
    <t>(9,195</t>
  </si>
  <si>
    <t>(26,787</t>
  </si>
  <si>
    <t>(18,621</t>
  </si>
  <si>
    <t>(54,603</t>
  </si>
  <si>
    <t>(6,588</t>
  </si>
  <si>
    <t>(290</t>
  </si>
  <si>
    <t>(2,412</t>
  </si>
  <si>
    <t>(24,119</t>
  </si>
  <si>
    <t>(18,750</t>
  </si>
  <si>
    <t>(479</t>
  </si>
  <si>
    <t>(241</t>
  </si>
  <si>
    <t>(55,214</t>
  </si>
  <si>
    <t>(1,426</t>
  </si>
  <si>
    <t>(602</t>
  </si>
  <si>
    <t>(557</t>
  </si>
  <si>
    <t>(244</t>
  </si>
  <si>
    <t>(801</t>
  </si>
  <si>
    <t>(377</t>
  </si>
  <si>
    <t>(340</t>
  </si>
  <si>
    <t>(355</t>
  </si>
  <si>
    <t>(695</t>
  </si>
  <si>
    <t>For the three months ended December 31, 2011</t>
  </si>
  <si>
    <t>(429</t>
  </si>
  <si>
    <t>(9,259</t>
  </si>
  <si>
    <t>(27,085</t>
  </si>
  <si>
    <t>(18,790</t>
  </si>
  <si>
    <t>(55,134</t>
  </si>
  <si>
    <t>(6,515</t>
  </si>
  <si>
    <t>(2,409</t>
  </si>
  <si>
    <t>Rehabilitation hospital expense</t>
  </si>
  <si>
    <t>(24,507</t>
  </si>
  <si>
    <t>Institutional pharmacy expense</t>
  </si>
  <si>
    <t>(18,433</t>
  </si>
  <si>
    <t>(2,867</t>
  </si>
  <si>
    <t>(25</t>
  </si>
  <si>
    <t>(32</t>
  </si>
  <si>
    <t>(497</t>
  </si>
  <si>
    <t>Impairment of long lived assets</t>
  </si>
  <si>
    <t>(420</t>
  </si>
  <si>
    <t>(55,647</t>
  </si>
  <si>
    <t>Operating loss</t>
  </si>
  <si>
    <t>(841</t>
  </si>
  <si>
    <t>(813</t>
  </si>
  <si>
    <t>(1,654</t>
  </si>
  <si>
    <t>(14</t>
  </si>
  <si>
    <t>Interest and other expenses</t>
  </si>
  <si>
    <t>(1,512</t>
  </si>
  <si>
    <t>(229</t>
  </si>
  <si>
    <t>Benefit for income taxes</t>
  </si>
  <si>
    <t>(205</t>
  </si>
  <si>
    <t>(263</t>
  </si>
  <si>
    <t>(294</t>
  </si>
  <si>
    <t>For the three months ended September 30, 2011</t>
  </si>
  <si>
    <t>(342</t>
  </si>
  <si>
    <t>(9,640</t>
  </si>
  <si>
    <t>(26,273</t>
  </si>
  <si>
    <t>(18,914</t>
  </si>
  <si>
    <t>(54,827</t>
  </si>
  <si>
    <t>(63</t>
  </si>
  <si>
    <t>(6,808</t>
  </si>
  <si>
    <t>(330</t>
  </si>
  <si>
    <t>(2,495</t>
  </si>
  <si>
    <t>(23,300</t>
  </si>
  <si>
    <t>(18,472</t>
  </si>
  <si>
    <t>(490</t>
  </si>
  <si>
    <t>(417</t>
  </si>
  <si>
    <t>(54,431</t>
  </si>
  <si>
    <t>(396</t>
  </si>
  <si>
    <t>(13</t>
  </si>
  <si>
    <t>(1,034</t>
  </si>
  <si>
    <t>(409</t>
  </si>
  <si>
    <t>(104</t>
  </si>
  <si>
    <t>(265</t>
  </si>
  <si>
    <t>(29</t>
  </si>
  <si>
    <t>(384</t>
  </si>
  <si>
    <t>(4,166</t>
  </si>
  <si>
    <t>(4,069</t>
  </si>
  <si>
    <t>(3,685</t>
  </si>
  <si>
    <t>Net loss</t>
  </si>
  <si>
    <t>(528</t>
  </si>
  <si>
    <t>(0.09</t>
  </si>
  <si>
    <t>Net loss per common share - Basic</t>
  </si>
  <si>
    <t>(0.07</t>
  </si>
  <si>
    <t>Net loss per common share - Diluted</t>
  </si>
  <si>
    <t>For the three months ended June 30, 2011</t>
  </si>
  <si>
    <t>(358</t>
  </si>
  <si>
    <t>(10,353</t>
  </si>
  <si>
    <t>(26,337</t>
  </si>
  <si>
    <t>(19,573</t>
  </si>
  <si>
    <t>(56,263</t>
  </si>
  <si>
    <t>(7,120</t>
  </si>
  <si>
    <t>(93</t>
  </si>
  <si>
    <t>(2,009</t>
  </si>
  <si>
    <t>(23,445</t>
  </si>
  <si>
    <t>(18,642</t>
  </si>
  <si>
    <t>(3,028</t>
  </si>
  <si>
    <t>(39</t>
  </si>
  <si>
    <t>(54,730</t>
  </si>
  <si>
    <t>(1,533</t>
  </si>
  <si>
    <t>(870</t>
  </si>
  <si>
    <t>(1,202</t>
  </si>
  <si>
    <t>(1,547</t>
  </si>
  <si>
    <t>(441</t>
  </si>
  <si>
    <t>(466</t>
  </si>
  <si>
    <t>(373</t>
  </si>
  <si>
    <t>(344</t>
  </si>
  <si>
    <t>(1,454</t>
  </si>
  <si>
    <t>(1,143</t>
  </si>
  <si>
    <t>(1,049</t>
  </si>
  <si>
    <t>(250</t>
  </si>
  <si>
    <t>For the three months ended March 31, 2011</t>
  </si>
  <si>
    <t>(10,731</t>
  </si>
  <si>
    <t>(25,625</t>
  </si>
  <si>
    <t>(19,337</t>
  </si>
  <si>
    <t>(55,693</t>
  </si>
  <si>
    <t>(7,240</t>
  </si>
  <si>
    <t>(390</t>
  </si>
  <si>
    <t>(2,896</t>
  </si>
  <si>
    <t>(24,053</t>
  </si>
  <si>
    <t>(18,889</t>
  </si>
  <si>
    <t>(3,029</t>
  </si>
  <si>
    <t>(472</t>
  </si>
  <si>
    <t>(208</t>
  </si>
  <si>
    <t>(56,579</t>
  </si>
  <si>
    <t>(15</t>
  </si>
  <si>
    <t>(501</t>
  </si>
  <si>
    <t>(102</t>
  </si>
  <si>
    <t>(109</t>
  </si>
  <si>
    <t>(488</t>
  </si>
  <si>
    <t>(46</t>
  </si>
  <si>
    <t>(534</t>
  </si>
  <si>
    <t>(1,489</t>
  </si>
  <si>
    <t>(1,477</t>
  </si>
  <si>
    <t>(724</t>
  </si>
  <si>
    <t>(2,201</t>
  </si>
  <si>
    <t>(0.04</t>
  </si>
  <si>
    <t>(0.06</t>
  </si>
  <si>
    <t>Restatement of Previously Issued Financial Statements</t>
  </si>
  <si>
    <t>18.   Restatement of Previously Issued Financial Statements</t>
  </si>
  <si>
    <t>Our consolidated financial statements for the years ended December 31, 2012 and 2011 are restated to correct certain errors related to the accounting for income taxes and other errors. Specifically, the accounting for income tax errors relate to, among other things, the measurement of deferred tax assets for net operating losses and tax credits and the measurement of deferred tax assets and liabilities for temporary differences related to fixed assets, intangible assets and investments.</t>
  </si>
  <si>
    <t>Prior to 2011, we recognized a valuation allowance for most of our net deferred tax assets; therefore, errors in the measurement of our deferred tax assets and liabilities for years prior to 2011 were substantially offset by corresponding errors in the valuation allowance, with minimal net impact to our consolidated financial statements. We have corrected the errors relating to 2012 by increasing the income tax provision by $773. We have corrected the errors relating to 2011 by increasing the income tax benefit by $7,352.</t>
  </si>
  <si>
    <t>Also in 2012 and 2011, we sustained losses resulting from Hurricane Sandy and Hurricane Irene, respectively.  In the fourth quarter of 2013, we determined that we erroneously recorded insurance recovery receivables in excess of amounts that were reimbursable under our policies. We have corrected the errors relating to 2012 by increasing other senior living operating expenses by $693. We have corrected the errors relating to 2011 by increasing other senior living operating expenses by $1,070.</t>
  </si>
  <si>
    <t>In addition, as part of the restatement, our consolidated financial statements for the years ended December 31, 2012 and 2011 also have been adjusted to correct certain other errors in those periods, including:</t>
  </si>
  <si>
    <r>
      <t>·</t>
    </r>
    <r>
      <rPr>
        <sz val="3"/>
        <color theme="1"/>
        <rFont val="Times New Roman"/>
        <family val="1"/>
      </rPr>
      <t>                 </t>
    </r>
    <r>
      <rPr>
        <sz val="10"/>
        <color theme="1"/>
        <rFont val="Times New Roman"/>
        <family val="1"/>
      </rPr>
      <t xml:space="preserve"> In 2013, we discovered certain errors relating to our security deposit liability as of December 31, 2012 and 2011.  We have corrected the errors relating to 2012 by increasing senior living revenues by $251.  We have corrected the errors relating to 2011 by increasing senior living revenues by $417.</t>
    </r>
  </si>
  <si>
    <r>
      <t>·</t>
    </r>
    <r>
      <rPr>
        <sz val="3"/>
        <color theme="1"/>
        <rFont val="Times New Roman"/>
        <family val="1"/>
      </rPr>
      <t>                 </t>
    </r>
    <r>
      <rPr>
        <sz val="10"/>
        <color theme="1"/>
        <rFont val="Times New Roman"/>
        <family val="1"/>
      </rPr>
      <t xml:space="preserve"> In the fourth quarter of 2013, we determined that certain assets acquired and placed into service at the end of 2012 and 2011 were not recorded in the proper time period.  We have corrected the balance sheet error by recording $5,622 and $5,518 of fixed asset additions and related accrued liabilities as of December 31, 2012 and 2011, respectively.</t>
    </r>
  </si>
  <si>
    <r>
      <t>·</t>
    </r>
    <r>
      <rPr>
        <sz val="3"/>
        <color theme="1"/>
        <rFont val="Times New Roman"/>
        <family val="1"/>
      </rPr>
      <t>                 </t>
    </r>
    <r>
      <rPr>
        <sz val="10"/>
        <color theme="1"/>
        <rFont val="Times New Roman"/>
        <family val="1"/>
      </rPr>
      <t xml:space="preserve"> During the first quarter of 2012, we were required to adopt ASU 2011-07, </t>
    </r>
    <r>
      <rPr>
        <i/>
        <sz val="10"/>
        <color theme="1"/>
        <rFont val="Times New Roman"/>
        <family val="1"/>
      </rPr>
      <t>Presentation and Disclosure of Patient Service Revenue, Provision for Bad Debts, and the Allowance for Doubtful Accounts for Certain Health Care Entities. </t>
    </r>
    <r>
      <rPr>
        <sz val="10"/>
        <color theme="1"/>
        <rFont val="Times New Roman"/>
        <family val="1"/>
      </rPr>
      <t xml:space="preserve"> We did not record the current and retrospective impact of that new standard in 2012.  We have corrected the statement of income presentation by reducing senior living revenues and other senior living operating expenses by $1,346 and $1,464 for the years ended December 31, 2012 and 2011, respectively.  This presentation error had no impact on our net income.</t>
    </r>
  </si>
  <si>
    <r>
      <t>·</t>
    </r>
    <r>
      <rPr>
        <sz val="3"/>
        <color theme="1"/>
        <rFont val="Times New Roman"/>
        <family val="1"/>
      </rPr>
      <t>                 </t>
    </r>
    <r>
      <rPr>
        <sz val="10"/>
        <color theme="1"/>
        <rFont val="Times New Roman"/>
        <family val="1"/>
      </rPr>
      <t xml:space="preserve"> We also corrected classification errors pertaining to our related party balance sheet accounts by increasing due from related persons by $6,881 and increasing due to related persons by $7,769 at December 31, 2012.  We also corrected classification errors in our related party balance sheet accounts at December 31, 2011 by increasing due to related persons by $835 and decreasing accrued property taxes by the same amount.</t>
    </r>
  </si>
  <si>
    <r>
      <t>·</t>
    </r>
    <r>
      <rPr>
        <sz val="3"/>
        <color theme="1"/>
        <rFont val="Times New Roman"/>
        <family val="1"/>
      </rPr>
      <t>                 </t>
    </r>
    <r>
      <rPr>
        <sz val="10"/>
        <color theme="1"/>
        <rFont val="Times New Roman"/>
        <family val="1"/>
      </rPr>
      <t xml:space="preserve"> We made certain other immaterial corrections that impacted our consolidated statements of income, including adjustments to general and administrative and depreciation expense, and made other balance sheet classification changes that are not material, individually or in aggregate, in the restated consolidated financial statements included herein.</t>
    </r>
  </si>
  <si>
    <t>The net impact of correcting the errors resulted in an increase to our shareholders’ equity of $6,749 and $8,127 at December 31, 2012 and 2011, respectively, and a decrease to net income of $1,404, or $0.04 per diluted share, for the year ended December 31, 2012 and an increase to net income of $6,586, or $0.14 per diluted share, for the year ended December 31, 2011.</t>
  </si>
  <si>
    <t>We corrected the presentation and disclosure of our consolidated statements of cash flows to separately identify the net cash flows from discontinued operations, by category and in total.  The restated financial statements include the proceeds from the sale of our pharmacy business of $34,298 for the year ended December 31, 2012 as cash provided by investing activities of discontinued operations and reflect the correction of other errors in the separate disclosures of cash flows for continuing operations and discontinued operations.</t>
  </si>
  <si>
    <t>As described in Note 7, we have also corrected the footnote presentation of the classification of $11,550 and $11,692 of our available for sale debt securities as of December 31, 2012 and December 31, 2011, respectively, from Level 1 assets to Level 2 assets as defined in the fair value hierarchy and corrected the disclosure of the fair value of our mortgage notes payable which increased $9,947 and $8,956 as of December 31, 2012 and December 31, 2011, respectively.</t>
  </si>
  <si>
    <t>In the second quarter of 2013, we and SNH, offered for sale 10 senior living communities that we lease from SNH and classified those communities as discontinued operations.  Also, during the second quarter of 2013, we offered for sale one senior living community we own and classified this community as discontinued operations.  In the third quarter of 2013, in connection with entering into a purchase agreement with SNH and certain unrelated parties, we reclassified our rehabilitation hospital business as discontinued operations.  These 11 senior living communities and our rehabilitation hospital business are retrospectively presented as discontinued operations throughout the financial statements.  These reclassifications to discontinued operations had no impact upon our shareholders’ equity or net income as of December 31, 2012 and 2011, but these reclassifications increased our income from continuing operations by $770 and $101, and reduced our income from discontinued operations by those same amounts for the years ended December 31, 2012 and 2011, respectively.  For the year ended December 31, 2010, these reclassifications to discontinued operations decreased our income from continuing operations by $649 and decreased loss from discontinued operations by that same amount.</t>
  </si>
  <si>
    <t>The financial information included in the financial statements and the Notes thereto reflect the effects of the corrections and retrospective adjustments described above.</t>
  </si>
  <si>
    <t>The following tables summarize the effect of the retrospective adjustments to reflect discontinued operations and the correction of errors by financial statement line item for the years ended December 31, 2012 and 2011.  The As Reported columns represent the amounts as filed in our 2012 Annual Report:</t>
  </si>
  <si>
    <t>Error Corrections</t>
  </si>
  <si>
    <t>As Reported</t>
  </si>
  <si>
    <t>Taxes</t>
  </si>
  <si>
    <t>Insurance</t>
  </si>
  <si>
    <t>Claims</t>
  </si>
  <si>
    <t>Errors</t>
  </si>
  <si>
    <t>Asset</t>
  </si>
  <si>
    <t>Additions and</t>
  </si>
  <si>
    <t>Related</t>
  </si>
  <si>
    <t>Accruals</t>
  </si>
  <si>
    <t>Presentation</t>
  </si>
  <si>
    <t>and</t>
  </si>
  <si>
    <t>Classification</t>
  </si>
  <si>
    <t>Total Error</t>
  </si>
  <si>
    <t>As Corrected</t>
  </si>
  <si>
    <t>for</t>
  </si>
  <si>
    <t>Discontinued</t>
  </si>
  <si>
    <t>As Restated</t>
  </si>
  <si>
    <t>Consolidated Balance Sheet data:</t>
  </si>
  <si>
    <t>(331</t>
  </si>
  <si>
    <t> 1,060</t>
  </si>
  <si>
    <t>(14,989</t>
  </si>
  <si>
    <t>(620</t>
  </si>
  <si>
    <t>(1,763</t>
  </si>
  <si>
    <t>(82</t>
  </si>
  <si>
    <t>(131</t>
  </si>
  <si>
    <t>(3,157</t>
  </si>
  <si>
    <t>(1,885</t>
  </si>
  <si>
    <t>(221</t>
  </si>
  <si>
    <t>(1,653</t>
  </si>
  <si>
    <t>(544</t>
  </si>
  <si>
    <t>(198</t>
  </si>
  <si>
    <t>(5,684</t>
  </si>
  <si>
    <t>(888</t>
  </si>
  <si>
    <t>(647</t>
  </si>
  <si>
    <t>(21</t>
  </si>
  <si>
    <t>(668</t>
  </si>
  <si>
    <t>(49,637</t>
  </si>
  <si>
    <t>(44,455</t>
  </si>
  <si>
    <t> 21,213</t>
  </si>
  <si>
    <t>For the Year Ended December 31, 2012</t>
  </si>
  <si>
    <t>Consolidated Statement of Income data:</t>
  </si>
  <si>
    <t>(1,346</t>
  </si>
  <si>
    <t>(1,099</t>
  </si>
  <si>
    <t>(35,586</t>
  </si>
  <si>
    <t>(107,048</t>
  </si>
  <si>
    <t>(142,634</t>
  </si>
  <si>
    <t>(25,809</t>
  </si>
  <si>
    <t>(653</t>
  </si>
  <si>
    <t>(9,667</t>
  </si>
  <si>
    <t>(96,488</t>
  </si>
  <si>
    <t>(11,457</t>
  </si>
  <si>
    <t>(78</t>
  </si>
  <si>
    <t>(506</t>
  </si>
  <si>
    <t>(464</t>
  </si>
  <si>
    <t>(143,927</t>
  </si>
  <si>
    <t>(693</t>
  </si>
  <si>
    <t>(635</t>
  </si>
  <si>
    <t>Income from continuing operations before income taxes and equity in earnings of Affiliates Insurance Company</t>
  </si>
  <si>
    <t>(5,642</t>
  </si>
  <si>
    <t>(1,739</t>
  </si>
  <si>
    <t>(7,381</t>
  </si>
  <si>
    <t>(7,904</t>
  </si>
  <si>
    <t>(2,374</t>
  </si>
  <si>
    <t>(770</t>
  </si>
  <si>
    <t>(773</t>
  </si>
  <si>
    <t>(1,404</t>
  </si>
  <si>
    <t>Net income per share - basic</t>
  </si>
  <si>
    <t>Net income per share - diluted</t>
  </si>
  <si>
    <t>Restatement</t>
  </si>
  <si>
    <t>Consolidated Statement of Comprehensive Income:</t>
  </si>
  <si>
    <t>(144</t>
  </si>
  <si>
    <t>(152</t>
  </si>
  <si>
    <t>(1,556</t>
  </si>
  <si>
    <t>As Reported</t>
  </si>
  <si>
    <t>As Corrected</t>
  </si>
  <si>
    <t>As Restated</t>
  </si>
  <si>
    <t>Consolidated Statement of Cash Flows data:</t>
  </si>
  <si>
    <t>(11,517</t>
  </si>
  <si>
    <t>(6,930</t>
  </si>
  <si>
    <t>(6,934</t>
  </si>
  <si>
    <t>(18,451</t>
  </si>
  <si>
    <t>(17,158</t>
  </si>
  <si>
    <t>(850</t>
  </si>
  <si>
    <t>(1,921</t>
  </si>
  <si>
    <t>(1,191</t>
  </si>
  <si>
    <t>(1,240</t>
  </si>
  <si>
    <t>(2,431</t>
  </si>
  <si>
    <t>(11,270</t>
  </si>
  <si>
    <t>(665</t>
  </si>
  <si>
    <t>(11,242</t>
  </si>
  <si>
    <t>(114</t>
  </si>
  <si>
    <t>(11,356</t>
  </si>
  <si>
    <t>(54</t>
  </si>
  <si>
    <t>(271</t>
  </si>
  <si>
    <t>(608</t>
  </si>
  <si>
    <t>(6,944</t>
  </si>
  <si>
    <t>(6,891</t>
  </si>
  <si>
    <t>(247</t>
  </si>
  <si>
    <t>(1,573</t>
  </si>
  <si>
    <t>(1,802</t>
  </si>
  <si>
    <t>(2,317</t>
  </si>
  <si>
    <t>(57,386</t>
  </si>
  <si>
    <t>(51,805</t>
  </si>
  <si>
    <t>Proceeds from sale of pharmacy business</t>
  </si>
  <si>
    <t>(34,298</t>
  </si>
  <si>
    <t>(5,702</t>
  </si>
  <si>
    <t>(3,265</t>
  </si>
  <si>
    <t>(37,563</t>
  </si>
  <si>
    <t>(37,684</t>
  </si>
  <si>
    <t>(1,170</t>
  </si>
  <si>
    <t>(1,028</t>
  </si>
  <si>
    <t>Cash used in financing activities</t>
  </si>
  <si>
    <t>(51,208</t>
  </si>
  <si>
    <t>(51,066</t>
  </si>
  <si>
    <t>Net cash (used in) provided by operating activities of discontinued operations</t>
  </si>
  <si>
    <t>(6,018</t>
  </si>
  <si>
    <t>(554</t>
  </si>
  <si>
    <t>Net cash provided by investing activities of discontinued operations</t>
  </si>
  <si>
    <t>Net cash used in financing activities of discontinued operations</t>
  </si>
  <si>
    <t>(142</t>
  </si>
  <si>
    <t>Net cash flows (used in) provided by discontinued operations</t>
  </si>
  <si>
    <t>(242</t>
  </si>
  <si>
    <t>(17,079</t>
  </si>
  <si>
    <t>(729</t>
  </si>
  <si>
    <t>Current net tax deferred assets</t>
  </si>
  <si>
    <t>(1,070</t>
  </si>
  <si>
    <t>(3,757</t>
  </si>
  <si>
    <t>(210</t>
  </si>
  <si>
    <t>(1,438</t>
  </si>
  <si>
    <t>(928</t>
  </si>
  <si>
    <t>(5,076</t>
  </si>
  <si>
    <t>(835</t>
  </si>
  <si>
    <t>(278</t>
  </si>
  <si>
    <t>(17</t>
  </si>
  <si>
    <t>(97</t>
  </si>
  <si>
    <t>(74,582</t>
  </si>
  <si>
    <t>(67,996</t>
  </si>
  <si>
    <t>For the Year Ended December 31, 2011</t>
  </si>
  <si>
    <t>(1,464</t>
  </si>
  <si>
    <t>(1,064</t>
  </si>
  <si>
    <t>(38,579</t>
  </si>
  <si>
    <t>(105,320</t>
  </si>
  <si>
    <t>(143,899</t>
  </si>
  <si>
    <t>(26,616</t>
  </si>
  <si>
    <t>(394</t>
  </si>
  <si>
    <t>(9,770</t>
  </si>
  <si>
    <t>(95,305</t>
  </si>
  <si>
    <t>(281</t>
  </si>
  <si>
    <t>(144,070</t>
  </si>
  <si>
    <t>(783</t>
  </si>
  <si>
    <t>(70</t>
  </si>
  <si>
    <t>(3,284</t>
  </si>
  <si>
    <t>(3,280</t>
  </si>
  <si>
    <t>(101</t>
  </si>
  <si>
    <t> For the Year Ended December 31, 2011</t>
  </si>
  <si>
    <t>As Reported </t>
  </si>
  <si>
    <t>Adjustments </t>
  </si>
  <si>
    <t>(18</t>
  </si>
  <si>
    <t>(4,116</t>
  </si>
  <si>
    <t>(2,460</t>
  </si>
  <si>
    <t>(3,998</t>
  </si>
  <si>
    <t>(2,360</t>
  </si>
  <si>
    <t>Total Error</t>
  </si>
  <si>
    <t>(98</t>
  </si>
  <si>
    <t>(54,699</t>
  </si>
  <si>
    <t>(6,792</t>
  </si>
  <si>
    <t>(61,491</t>
  </si>
  <si>
    <t>(1,060</t>
  </si>
  <si>
    <t>(6,578</t>
  </si>
  <si>
    <t>(2,032</t>
  </si>
  <si>
    <t>(1,789</t>
  </si>
  <si>
    <t>(8,367</t>
  </si>
  <si>
    <t>(8,344</t>
  </si>
  <si>
    <t>(1,025</t>
  </si>
  <si>
    <t>(153</t>
  </si>
  <si>
    <t>(1,016</t>
  </si>
  <si>
    <t>(99</t>
  </si>
  <si>
    <t>(1,124</t>
  </si>
  <si>
    <t>(1,109</t>
  </si>
  <si>
    <t>(658</t>
  </si>
  <si>
    <t>(975</t>
  </si>
  <si>
    <t>(1,005</t>
  </si>
  <si>
    <t>(60,380</t>
  </si>
  <si>
    <t>(57,451</t>
  </si>
  <si>
    <t>(1,952</t>
  </si>
  <si>
    <t>Cash provided by (used in) investing activities</t>
  </si>
  <si>
    <t>(126,756</t>
  </si>
  <si>
    <t>(125,779</t>
  </si>
  <si>
    <t>(683</t>
  </si>
  <si>
    <t>(548</t>
  </si>
  <si>
    <t>Cash provided by financing activities</t>
  </si>
  <si>
    <t>Net cash provided by operating activities of discontinued operations</t>
  </si>
  <si>
    <t>(2,017</t>
  </si>
  <si>
    <t>Net cash used in investing activities of discontinued operations</t>
  </si>
  <si>
    <t>(977</t>
  </si>
  <si>
    <t>(1,706</t>
  </si>
  <si>
    <t>(135</t>
  </si>
  <si>
    <t>(2,881</t>
  </si>
  <si>
    <t>Summary of Significant Accounting Policies (Policies)</t>
  </si>
  <si>
    <t>Basis of Presentation</t>
  </si>
  <si>
    <t>Use of Estimates</t>
  </si>
  <si>
    <t>Cash and Cash Equivalents</t>
  </si>
  <si>
    <t>Equity Method Investments</t>
  </si>
  <si>
    <t>Investment Securities</t>
  </si>
  <si>
    <t>Restricted Cash</t>
  </si>
  <si>
    <t>Accounts Receivable and Allowance for Doubtful Accounts</t>
  </si>
  <si>
    <t>Deferred Finance Costs</t>
  </si>
  <si>
    <t>Self Insurance</t>
  </si>
  <si>
    <t>Continuing Care Contracts</t>
  </si>
  <si>
    <t>Fair Value of Financial Instruments</t>
  </si>
  <si>
    <t>Revenue Recognition</t>
  </si>
  <si>
    <t>Recently Issued Accounting Pronouncements</t>
  </si>
  <si>
    <t>Segment Information</t>
  </si>
  <si>
    <t>Summary of Significant Accounting Policies (Tables)</t>
  </si>
  <si>
    <t>Schedule of fair value and gross unrealized losses related to the entity's available for sale securities, aggregated by investment category and length of time that individual securities have been in a continuous unrealized loss position</t>
  </si>
  <si>
    <t>Schedule of restricted cash includes cash that is deposited as security for obligations arising from self insurance programs and other amounts, which are required to establish escrows, including real estate taxes and capital expenditures as required by mortgages, indemnification obligations associated with the sale of pharmacy business and certain resident security deposits</t>
  </si>
  <si>
    <t>Schedule of allowance for doubtful accounts</t>
  </si>
  <si>
    <t>Property and Equipment (Tables)</t>
  </si>
  <si>
    <t>Schedule of property and equipment, at cost</t>
  </si>
  <si>
    <t>Goodwill and Other Intangible Assets (Tables)</t>
  </si>
  <si>
    <t>Schedule of the changes in the carrying amount of goodwill and other intangible assets</t>
  </si>
  <si>
    <t>Income Taxes (Tables)</t>
  </si>
  <si>
    <t>Schedule of deferred tax assets and liabilities</t>
  </si>
  <si>
    <t>Schedule of movement in valuation allowance</t>
  </si>
  <si>
    <t>Schedule of provision (benefit) for income taxes from continuing operations</t>
  </si>
  <si>
    <t>Schedule of difference between effective tax (benefit) rate on continuing operations and the U.S. Federal statutory income tax (benefit) rate</t>
  </si>
  <si>
    <t>Summary of reconciliation of unrecognized tax benefits</t>
  </si>
  <si>
    <t>Earnings Per Share (Tables)</t>
  </si>
  <si>
    <t>Schedule of reconciliation of income from continuing operations and income (loss) from discontinued operations and the number of common shares used in the computations of diluted EPS</t>
  </si>
  <si>
    <t>Fair Values of Assets and Liabilities (Tables)</t>
  </si>
  <si>
    <t>Schedule of assets measured at fair value on a recurring and non recurring basis, categorized by the level of inputs used in the valuation of each asset</t>
  </si>
  <si>
    <t>Indebtedness (Tables)</t>
  </si>
  <si>
    <t>Schedule of principal payments due under the terms of mortgages (including mortgages securing properties that the entity has classified as discontinued operations)</t>
  </si>
  <si>
    <t>Mortgage notes</t>
  </si>
  <si>
    <t>Summary of mortgage notes</t>
  </si>
  <si>
    <t>Leases (Tables)</t>
  </si>
  <si>
    <t>Summary of real property leases (including 11 senior living communities and two rehabilitation hospitals that the entity has classified as discontinued operations)</t>
  </si>
  <si>
    <t>Schedule of future minimum rents</t>
  </si>
  <si>
    <t>Acquisitions (Tables)</t>
  </si>
  <si>
    <t>Schedule of amounts as previously reported and restated to reflect the adjustments made to property and equipment, goodwill and other intangible assets</t>
  </si>
  <si>
    <t>Discontinued Operations (Tables)</t>
  </si>
  <si>
    <t>Summary of the operating results of discontinued operations included in the financial statements</t>
  </si>
  <si>
    <t>Selected Quarterly Financial Data (Unaudited) (Tables)</t>
  </si>
  <si>
    <t>Summary of unaudited quarterly results of operations</t>
  </si>
  <si>
    <t>Summary of the impact of errors in the quarterly balance sheets</t>
  </si>
  <si>
    <t>Summary of the impact of errors in the quarterly income statements</t>
  </si>
  <si>
    <t>Restatement of Previously Issued Financial Statements (Tables)</t>
  </si>
  <si>
    <t>Summary of the effect of the retrospective adjustments to reflect discontinued operations and the correction of errors by financial statement line item</t>
  </si>
  <si>
    <t>Organization and Business (Details) (USD $)</t>
  </si>
  <si>
    <t>property</t>
  </si>
  <si>
    <t>Senior Living Communities</t>
  </si>
  <si>
    <t>state</t>
  </si>
  <si>
    <t>unit</t>
  </si>
  <si>
    <t>Rehabilitation hospitals</t>
  </si>
  <si>
    <t>bed</t>
  </si>
  <si>
    <t>hospital</t>
  </si>
  <si>
    <t>satellite</t>
  </si>
  <si>
    <t>Independent and assisted living communities</t>
  </si>
  <si>
    <t>SNF</t>
  </si>
  <si>
    <t>Independent living apartment</t>
  </si>
  <si>
    <t>Assisted living suites</t>
  </si>
  <si>
    <t>Skilled nursing units</t>
  </si>
  <si>
    <t>Outpatient clinics</t>
  </si>
  <si>
    <t>Assisted living communities</t>
  </si>
  <si>
    <t>Dec. 31, 2001</t>
  </si>
  <si>
    <t>SNH</t>
  </si>
  <si>
    <t>Real estate properties</t>
  </si>
  <si>
    <t>Number of properties operated</t>
  </si>
  <si>
    <t>Number of states in which real estate properties are located</t>
  </si>
  <si>
    <t>Number of living units in properties operated</t>
  </si>
  <si>
    <t>Number of properties owned and operated</t>
  </si>
  <si>
    <t>Number of living units in properties owned and operated</t>
  </si>
  <si>
    <t>Number of properties leased and operated</t>
  </si>
  <si>
    <t>Number of units in properties leased and operated</t>
  </si>
  <si>
    <t>Number of properties managed</t>
  </si>
  <si>
    <t>Number of units in properties managed</t>
  </si>
  <si>
    <t>Number of real estate properties classified as discontinued operations</t>
  </si>
  <si>
    <t>Number of units in real estate property classified as discontinued operations</t>
  </si>
  <si>
    <t>Number of beds used to provide inpatient rehabilitation services to patients</t>
  </si>
  <si>
    <t>Number of hospital locations where inpatient rehabilitation services are provided</t>
  </si>
  <si>
    <t>Number of satellite locations where inpatient rehabilitation services are provided</t>
  </si>
  <si>
    <t>Summary of Significant Accounting Policies (Details) (USD $)</t>
  </si>
  <si>
    <t>Ownership percentage</t>
  </si>
  <si>
    <t>AIC</t>
  </si>
  <si>
    <t>Number of other current shareholders of the related party</t>
  </si>
  <si>
    <t>Summary of Significant Accounting Policies (Details 2) (USD $)</t>
  </si>
  <si>
    <t>Trading securities, interest income</t>
  </si>
  <si>
    <t>Available for sale securities, fair value</t>
  </si>
  <si>
    <t>Unrealized holding gain</t>
  </si>
  <si>
    <t>Available for sale securities, interest and dividend income</t>
  </si>
  <si>
    <t>Available for sale securities</t>
  </si>
  <si>
    <t>Available for sale securities, Fair Value, Less than 12 months</t>
  </si>
  <si>
    <t>Available for sale securities, Unrealized Loss , Less than 12 months</t>
  </si>
  <si>
    <t>Available for sale securities, Fair Value, Greater than 12 months</t>
  </si>
  <si>
    <t>Available for sale securities, Unrealized Loss, Greater than 12 months</t>
  </si>
  <si>
    <t>Available for sale securities, Fair Value, Total</t>
  </si>
  <si>
    <t>Available for sale securities, Unrealized Loss, Total</t>
  </si>
  <si>
    <t>Long term</t>
  </si>
  <si>
    <t>Real estate taxes and capital expenditures as required by the entity's mortgages</t>
  </si>
  <si>
    <t>Indemnification obligations associated with the sale of the entity's pharmacy business</t>
  </si>
  <si>
    <t>Summary of Significant Accounting Policies (Details 3) (USD $)</t>
  </si>
  <si>
    <t>Amounts due from the Medicare program</t>
  </si>
  <si>
    <t>Amounts due from various state Medicaid programs</t>
  </si>
  <si>
    <t>Balance at the beginning of the period</t>
  </si>
  <si>
    <t>Balance at the end of the period</t>
  </si>
  <si>
    <t>Unamortized gross balance of deferred financing costs</t>
  </si>
  <si>
    <t>Accumulated amortization related to deferred financing costs</t>
  </si>
  <si>
    <t>Weighted average amortization period of deferred financing costs</t>
  </si>
  <si>
    <t>'12 years</t>
  </si>
  <si>
    <t>Amortization of deferred financing fees</t>
  </si>
  <si>
    <t>Summary of Significant Accounting Policies (Details 4) (Maximum)</t>
  </si>
  <si>
    <t>Buildings</t>
  </si>
  <si>
    <t>Estimated useful lives</t>
  </si>
  <si>
    <t>'40 years</t>
  </si>
  <si>
    <t>Building improvements</t>
  </si>
  <si>
    <t>'15 years</t>
  </si>
  <si>
    <t>Personal property</t>
  </si>
  <si>
    <t>'7 years</t>
  </si>
  <si>
    <t>Summary of Significant Accounting Policies (Details 5) (USD $)</t>
  </si>
  <si>
    <t>item</t>
  </si>
  <si>
    <t>One form</t>
  </si>
  <si>
    <t>Second form</t>
  </si>
  <si>
    <t>Historical form</t>
  </si>
  <si>
    <t>Second historical form</t>
  </si>
  <si>
    <t>Third historical form</t>
  </si>
  <si>
    <t>Number of forms of contracts offered to new residents</t>
  </si>
  <si>
    <t>Percentage of resident admission fee that becomes non-refundable</t>
  </si>
  <si>
    <t>Remaining percentage of resident admission fee that becomes non-refundable</t>
  </si>
  <si>
    <t>Monthly reduction in refundable fee, as a percentage of original admission fee</t>
  </si>
  <si>
    <t>Period during which admission fee becomes non-refundable</t>
  </si>
  <si>
    <t>'60 months</t>
  </si>
  <si>
    <t>Percentage of admission fee that become refundable</t>
  </si>
  <si>
    <t>Number of forms of contracts offered to existing residents</t>
  </si>
  <si>
    <t>Refundable admission fees</t>
  </si>
  <si>
    <t>Summary of Significant Accounting Policies (Details 6) (USD $)</t>
  </si>
  <si>
    <t>Number of operating segments</t>
  </si>
  <si>
    <t>Number of reportable segments</t>
  </si>
  <si>
    <t>Revenue recognition</t>
  </si>
  <si>
    <t>Percentage of revenues derived from payments under the Medicare and Medicaid programs</t>
  </si>
  <si>
    <t>Medicare revenues</t>
  </si>
  <si>
    <t>Medicaid revenues</t>
  </si>
  <si>
    <t>Medicaid and Medicare revenues</t>
  </si>
  <si>
    <t>Property and Equipment (Details) (USD $)</t>
  </si>
  <si>
    <t>Furniture, fixtures and equipments</t>
  </si>
  <si>
    <t>Property and equipment, gross</t>
  </si>
  <si>
    <t>Depreciation expense</t>
  </si>
  <si>
    <t>Assets held for sale for increased rent pursuant to the terms of leases with SNH</t>
  </si>
  <si>
    <t>Impairment charge of long lived and other intangible assets</t>
  </si>
  <si>
    <t>Goodwill and Other Intangible Assets (Details) (USD $)</t>
  </si>
  <si>
    <t>Changes in the carrying amount of goodwill and other intangible assets</t>
  </si>
  <si>
    <t>Accumulated amortization of other intangible assets</t>
  </si>
  <si>
    <t>Amortization of intangibles</t>
  </si>
  <si>
    <t>Carrying amount of goodwill</t>
  </si>
  <si>
    <t>Weighted average amortization period</t>
  </si>
  <si>
    <t>'3 years</t>
  </si>
  <si>
    <t>Estimated amortization expense</t>
  </si>
  <si>
    <t>Number of living units in properties acquired</t>
  </si>
  <si>
    <t>Senior Living Reporting Unit</t>
  </si>
  <si>
    <t>Excess of the fair value of reporting unit over carrying value (as a percent)</t>
  </si>
  <si>
    <t>Income Taxes (Details) (USD $)</t>
  </si>
  <si>
    <t>Movement in valuation allowance for deferred tax assets</t>
  </si>
  <si>
    <t>Balance at Beginning of Period</t>
  </si>
  <si>
    <t>Amounts Charged/ (Credited) To Expense</t>
  </si>
  <si>
    <t>Balance at End of Period</t>
  </si>
  <si>
    <t>Income Taxes (Details 2) (USD $)</t>
  </si>
  <si>
    <t>Income tax benefit attributable to partial reduction of deferred income tax valuation allowance</t>
  </si>
  <si>
    <t>Valuation allowances related to capital losses which were used to offset a capital gain</t>
  </si>
  <si>
    <t>Tax credit carry forward, which begins to expire in 2022 if unused</t>
  </si>
  <si>
    <t>Net operating loss carry forward, which begins to expire in 2026 if unused</t>
  </si>
  <si>
    <t>Additional net operating losses attributable to stock option exercise</t>
  </si>
  <si>
    <t>Income Taxes (Details 3) (USD $)</t>
  </si>
  <si>
    <t>Tax expense recognized from discontinued operations</t>
  </si>
  <si>
    <t>Current state tax expense related to discontinued operations</t>
  </si>
  <si>
    <t>Difference between the entity's effective tax (benefit) rate on continuing operations and the U.S. Federal statutory income tax (benefit) rate</t>
  </si>
  <si>
    <t>Taxes at statutory U.S. federal income tax rate (as a percent)</t>
  </si>
  <si>
    <t>State and local income taxes, net of federal tax benefit (as a percent)</t>
  </si>
  <si>
    <t>Tax credits (as a percent)</t>
  </si>
  <si>
    <t>Change in valuation allowance (as a percent)</t>
  </si>
  <si>
    <t>US permanent differences (as a percent)</t>
  </si>
  <si>
    <t>Other differences, net (as a percent)</t>
  </si>
  <si>
    <t>Effective tax rate (as a percent)</t>
  </si>
  <si>
    <t>Reconciliation of unrecognized tax benefits</t>
  </si>
  <si>
    <t>Unrecognized tax benefits at the beginning of the period</t>
  </si>
  <si>
    <t>Unrecognized tax benefits at the end of the period</t>
  </si>
  <si>
    <t>Earnings Per Share (Details) (USD $)</t>
  </si>
  <si>
    <t>Unvested common shares included in calculation of weighted average shares outstanding</t>
  </si>
  <si>
    <t>Income (loss)</t>
  </si>
  <si>
    <t>Income from continuing operations (in shares)</t>
  </si>
  <si>
    <t>Effect of the Notes (in shares)</t>
  </si>
  <si>
    <t>Diluted income from continuing operations (in shares)</t>
  </si>
  <si>
    <t>Diluted income (loss) from discontinued operations (in shares)</t>
  </si>
  <si>
    <t>Per Share</t>
  </si>
  <si>
    <t>Income from continuing operations (in dollars per share)</t>
  </si>
  <si>
    <t>Diluted income from continuing operations (in dollars per share)</t>
  </si>
  <si>
    <t>Diluted income (loss) from discontinued operations (in dollars per share)</t>
  </si>
  <si>
    <t>Fair Values of Assets and Liabilities (Details) (USD $)</t>
  </si>
  <si>
    <t>Available for sale securities:</t>
  </si>
  <si>
    <t>Available for sale securities, current</t>
  </si>
  <si>
    <t>Long term investments in available for sale securities</t>
  </si>
  <si>
    <t>Amortized cost of available for sale securities</t>
  </si>
  <si>
    <t>Unrealized gains on available for sale securities</t>
  </si>
  <si>
    <t>Unrealized losses on available for sale securities</t>
  </si>
  <si>
    <t>Number of available for sale securities in a loss position less than 12 months</t>
  </si>
  <si>
    <t>Fair value of securities which is in loss position for less than 12 months</t>
  </si>
  <si>
    <t>Number of available for sale securities in a loss position greater than 12 months</t>
  </si>
  <si>
    <t>Fair value of securities which is in loss position for greater than 12 months</t>
  </si>
  <si>
    <t>Gross proceeds from sale of available for sale securities</t>
  </si>
  <si>
    <t>Gross realized gains recorded on sale of available for sale securities</t>
  </si>
  <si>
    <t>Gross realized losses recorded on sale of available for sale securities</t>
  </si>
  <si>
    <t>International bond fund</t>
  </si>
  <si>
    <t>Unfunded commitment</t>
  </si>
  <si>
    <t>High yield fund</t>
  </si>
  <si>
    <t>Cash equivalents</t>
  </si>
  <si>
    <t>Total | Equity securities</t>
  </si>
  <si>
    <t>Total | Financial services industry</t>
  </si>
  <si>
    <t>Total | REIT industry</t>
  </si>
  <si>
    <t>Total | Other</t>
  </si>
  <si>
    <t>Total | Debt securities</t>
  </si>
  <si>
    <t>Total | International bond fund</t>
  </si>
  <si>
    <t>Total | High yield fund</t>
  </si>
  <si>
    <t>Total | Industrial bonds</t>
  </si>
  <si>
    <t>Total | Government bonds</t>
  </si>
  <si>
    <t>Total | Financial bonds</t>
  </si>
  <si>
    <t>Quoted Prices in Active Markets for Identical Assets (Level 1)</t>
  </si>
  <si>
    <t>Quoted Prices in Active Markets for Identical Assets (Level 1) | Equity securities</t>
  </si>
  <si>
    <t>Quoted Prices in Active Markets for Identical Assets (Level 1) | Financial services industry</t>
  </si>
  <si>
    <t>Quoted Prices in Active Markets for Identical Assets (Level 1) | REIT industry</t>
  </si>
  <si>
    <t>Quoted Prices in Active Markets for Identical Assets (Level 1) | Other</t>
  </si>
  <si>
    <t>Quoted Prices in Active Markets for Identical Assets (Level 1) | Debt securities</t>
  </si>
  <si>
    <t>Quoted Prices in Active Markets for Identical Assets (Level 1) | Government bonds</t>
  </si>
  <si>
    <t>Significant Other Observable Inputs (Level 2)</t>
  </si>
  <si>
    <t>Significant Other Observable Inputs (Level 2) | Debt securities</t>
  </si>
  <si>
    <t>Significant Other Observable Inputs (Level 2) | International bond fund</t>
  </si>
  <si>
    <t>Significant Other Observable Inputs (Level 2) | High yield fund</t>
  </si>
  <si>
    <t>Significant Other Observable Inputs (Level 2) | Industrial bonds</t>
  </si>
  <si>
    <t>Significant Other Observable Inputs (Level 2) | Financial bonds</t>
  </si>
  <si>
    <t>Significant Other Observable Inputs (Level 2) | Other</t>
  </si>
  <si>
    <t>Fair Values of Assets and Liabilities (Details 2) (USD $)</t>
  </si>
  <si>
    <t>Carrying value and fair value</t>
  </si>
  <si>
    <t>Fair value assets, amount transferred between measurement levels</t>
  </si>
  <si>
    <t>Fair value liabilities, amount transferred between measurement levels</t>
  </si>
  <si>
    <t>Error Corrections</t>
  </si>
  <si>
    <t>Available for sale debt securities | Error Corrections</t>
  </si>
  <si>
    <t>Transfers of assets between Level 1 to Level 2</t>
  </si>
  <si>
    <t>Level two | AIC</t>
  </si>
  <si>
    <t>Carrying value | Level one</t>
  </si>
  <si>
    <t>Carrying value | Significant Unobservable Inputs (Level 3)</t>
  </si>
  <si>
    <t>Fair value | Level one</t>
  </si>
  <si>
    <t>Fair value | Significant Unobservable Inputs (Level 3)</t>
  </si>
  <si>
    <t>Indebtedness (Details) (USD $)</t>
  </si>
  <si>
    <t>1 Months Ended</t>
  </si>
  <si>
    <t>Jul. 31, 2010</t>
  </si>
  <si>
    <t>HUD</t>
  </si>
  <si>
    <t>Standby letters of credit</t>
  </si>
  <si>
    <t>HCP</t>
  </si>
  <si>
    <t>Revolving secured line of credit</t>
  </si>
  <si>
    <t>Maximum</t>
  </si>
  <si>
    <t>Minimum</t>
  </si>
  <si>
    <t>LIBOR</t>
  </si>
  <si>
    <t>Bridge Loan</t>
  </si>
  <si>
    <t>New Credit Facility</t>
  </si>
  <si>
    <t>Apr. 30, 2012</t>
  </si>
  <si>
    <t>Oct. 31, 2006</t>
  </si>
  <si>
    <t>Notes</t>
  </si>
  <si>
    <t>FNMA</t>
  </si>
  <si>
    <t>FMCC</t>
  </si>
  <si>
    <t>UBS Credit Facility</t>
  </si>
  <si>
    <t>Maximum borrowing capacity</t>
  </si>
  <si>
    <t>Variable rate basis</t>
  </si>
  <si>
    <t>'LIBOR</t>
  </si>
  <si>
    <t>Floor interest rate (as a percent)</t>
  </si>
  <si>
    <t>Basis spread (as a percent)</t>
  </si>
  <si>
    <t>Interest rate at period end (as a percent)</t>
  </si>
  <si>
    <t>Number of irrevocable standby letters of credit</t>
  </si>
  <si>
    <t>Interest expense and other associated costs incurred</t>
  </si>
  <si>
    <t>Amount agreed to be lent</t>
  </si>
  <si>
    <t>Number of communities assets acquired as part of the purchase price</t>
  </si>
  <si>
    <t>Amount borrowed</t>
  </si>
  <si>
    <t>Repayments of borrowing</t>
  </si>
  <si>
    <t>Number of extensions to maturity date</t>
  </si>
  <si>
    <t>Extension period available</t>
  </si>
  <si>
    <t>'1 year</t>
  </si>
  <si>
    <t>Number of real estate properties mortgaged</t>
  </si>
  <si>
    <t>Number of real estate properties securing borrowings on the new credit facility</t>
  </si>
  <si>
    <t>Number of units in real estate properties securing borrowings on the new credit facility</t>
  </si>
  <si>
    <t>Proceeds from issue of notes</t>
  </si>
  <si>
    <t>Interest rate (as a percent)</t>
  </si>
  <si>
    <t>Conversion ratio, number of common shares per $1,000 principal amount</t>
  </si>
  <si>
    <t>Initial conversion price of shares (in dollars per share)</t>
  </si>
  <si>
    <t>Percentage of principal amount at which notes may be required to be repurchased in event of fundamental change</t>
  </si>
  <si>
    <t>Outstanding notes purchased and retired</t>
  </si>
  <si>
    <t>Gain, net of related unamortized costs, on early extinguishment of debt</t>
  </si>
  <si>
    <t>Principal amount outstanding</t>
  </si>
  <si>
    <t>Mortgage notes, total</t>
  </si>
  <si>
    <t>Prepayment of debt</t>
  </si>
  <si>
    <t>Prepayment penalties</t>
  </si>
  <si>
    <t>Weighted average interest rate (as a percent)</t>
  </si>
  <si>
    <t>Amount outstanding under credit facility</t>
  </si>
  <si>
    <t>Indebtedness (Details 2) (USD $)</t>
  </si>
  <si>
    <t>Mortgage Notes</t>
  </si>
  <si>
    <t>Principal payments due under terms of mortgages</t>
  </si>
  <si>
    <t>Effective Interest Rate (as a percent)</t>
  </si>
  <si>
    <t>Cash Interest Rate (as a percent)</t>
  </si>
  <si>
    <t>Monthly Payment</t>
  </si>
  <si>
    <t>Leases (Details) (USD $)</t>
  </si>
  <si>
    <t>Lease No. 1</t>
  </si>
  <si>
    <t>Two 15-year renewal options</t>
  </si>
  <si>
    <t>Lease No. 2</t>
  </si>
  <si>
    <t>Two 10-year renewal options</t>
  </si>
  <si>
    <t>Lease No. 3</t>
  </si>
  <si>
    <t>Lease No. 4</t>
  </si>
  <si>
    <t>One HCP lease</t>
  </si>
  <si>
    <t>Number of properties under percentage rent</t>
  </si>
  <si>
    <t>Percentage of gross revenue</t>
  </si>
  <si>
    <t>Percentage rent</t>
  </si>
  <si>
    <t>Amount funded for leasehold improvements</t>
  </si>
  <si>
    <t>Increase (decrease) in annual lease rent payable</t>
  </si>
  <si>
    <t>Annual minimum rent</t>
  </si>
  <si>
    <t>Number of renewal options</t>
  </si>
  <si>
    <t>Renewal term</t>
  </si>
  <si>
    <t>'10 years</t>
  </si>
  <si>
    <t>Number of leases</t>
  </si>
  <si>
    <t>Number of property leases, which exist to accommodate mortgage financing</t>
  </si>
  <si>
    <t>Number of leases combined into as and when mortgage financings are paid</t>
  </si>
  <si>
    <t>Leases (Details 2) (USD $)</t>
  </si>
  <si>
    <t>Future minimum rents</t>
  </si>
  <si>
    <t>Shareholders' Equity (Details) (USD $)</t>
  </si>
  <si>
    <t>Directors, officers and others</t>
  </si>
  <si>
    <t>Officers and others</t>
  </si>
  <si>
    <t>Share Award Plans</t>
  </si>
  <si>
    <t>Common shares issued (in shares)</t>
  </si>
  <si>
    <t>Weighted average share price (in dollars per share)</t>
  </si>
  <si>
    <t>Aggregate market value of shares issued</t>
  </si>
  <si>
    <t>Portion of awards that vest on the date of grant</t>
  </si>
  <si>
    <t>'one-fifth</t>
  </si>
  <si>
    <t>Vesting period</t>
  </si>
  <si>
    <t>'4 years</t>
  </si>
  <si>
    <t>Remaining common shares available for issuance</t>
  </si>
  <si>
    <t>Common shares issued in public offering (in shares)</t>
  </si>
  <si>
    <t>Net proceeds from issuance of common shares issued in public offering</t>
  </si>
  <si>
    <t>Acquisitions (Details) (USD $)</t>
  </si>
  <si>
    <t>4 Months Ended</t>
  </si>
  <si>
    <t>0 Months Ended</t>
  </si>
  <si>
    <t>Building and Improvements</t>
  </si>
  <si>
    <t>Preliminary Amounts Recorded</t>
  </si>
  <si>
    <t>Measurement Period Adjustment</t>
  </si>
  <si>
    <t>Indiana Communities</t>
  </si>
  <si>
    <t>Aug. 31, 2010</t>
  </si>
  <si>
    <t>Wisconsin</t>
  </si>
  <si>
    <t>Arizona</t>
  </si>
  <si>
    <t>Aggregate purchase price of properties acquired, excluding closing costs</t>
  </si>
  <si>
    <t>Assumption of resident deposits</t>
  </si>
  <si>
    <t>Amounts as previously reported and restated to reflect the adjustments made to property and equipment, goodwill and other intangible assets</t>
  </si>
  <si>
    <t>Discontinued Operations (Details) (USD $)</t>
  </si>
  <si>
    <t>Jun. 30, 2013</t>
  </si>
  <si>
    <t>Subsequent event</t>
  </si>
  <si>
    <t>Aug. 31, 2013</t>
  </si>
  <si>
    <t>Oct. 31, 2012</t>
  </si>
  <si>
    <t>Michigan</t>
  </si>
  <si>
    <t>Nebraska</t>
  </si>
  <si>
    <t>Nov. 30, 2010</t>
  </si>
  <si>
    <t>Georgia</t>
  </si>
  <si>
    <t>Aug. 30, 2011</t>
  </si>
  <si>
    <t>Pennsylvania</t>
  </si>
  <si>
    <t>Aug. 31, 2011</t>
  </si>
  <si>
    <t>Pharmacy business</t>
  </si>
  <si>
    <t>South Carolina</t>
  </si>
  <si>
    <t>Number of properties offered for sale</t>
  </si>
  <si>
    <t>Number of units in real estate property offered for sale</t>
  </si>
  <si>
    <t>Sale consideration</t>
  </si>
  <si>
    <t>HUD mortgage debt</t>
  </si>
  <si>
    <t>Asset impairment charge</t>
  </si>
  <si>
    <t>Number of properties agreed to be sold by the related party</t>
  </si>
  <si>
    <t>Number of living units in property agreed to be sold by the related party</t>
  </si>
  <si>
    <t>Decrease in annual lease rent payable (as a percent)</t>
  </si>
  <si>
    <t>Working capital included in proceeds from sale of business</t>
  </si>
  <si>
    <t>Net cash receipts from sale of pharmacy business, before taxes and transaction costs</t>
  </si>
  <si>
    <t>Number of pharmacies whose real estate was not acquired by Omnicare</t>
  </si>
  <si>
    <t>Number of hospitals associated with real estate, agreed to be sold by the related party</t>
  </si>
  <si>
    <t>Summary of the operating results of discontinued operations</t>
  </si>
  <si>
    <t>Off Balance Sheet Arrangements (Details) (USD $)</t>
  </si>
  <si>
    <t>Carrying value of accounts receivable pledged</t>
  </si>
  <si>
    <t>Number of properties leased from SNH on which pledge arises</t>
  </si>
  <si>
    <t>Litigation Settlement (Details) (USD $)</t>
  </si>
  <si>
    <t>Settlement Agreement with Sunrise for certain insurance programs</t>
  </si>
  <si>
    <t>Cash received pursuant to the Settlement Agreement</t>
  </si>
  <si>
    <t>Gain on settlement, net of legal fees</t>
  </si>
  <si>
    <t>Related Person Transactions (Details) (USD $)</t>
  </si>
  <si>
    <t>Aug. 31, 2012</t>
  </si>
  <si>
    <t>AL Pooling Agreements</t>
  </si>
  <si>
    <t>Annual rates of interest applicable to borrowings under revolving credit facility</t>
  </si>
  <si>
    <t>New York</t>
  </si>
  <si>
    <t>Second AL Pooling Agreements</t>
  </si>
  <si>
    <t>Feb. 29, 2012</t>
  </si>
  <si>
    <t>Alabama</t>
  </si>
  <si>
    <t>Tennessee</t>
  </si>
  <si>
    <t>Texas</t>
  </si>
  <si>
    <t>IL Pooling Agreement</t>
  </si>
  <si>
    <t>Missouri</t>
  </si>
  <si>
    <t>Sunrise</t>
  </si>
  <si>
    <t>D&amp;R Yonkers LLC</t>
  </si>
  <si>
    <t>Jul. 31, 2012</t>
  </si>
  <si>
    <t>Assisted living units</t>
  </si>
  <si>
    <t>Related person transactions</t>
  </si>
  <si>
    <t>Ownership percentage by former parent</t>
  </si>
  <si>
    <t>Number of shares owned</t>
  </si>
  <si>
    <t>Percentage of outstanding common shares owned</t>
  </si>
  <si>
    <t>Minimum percentage of ownership interest beyond which consent of related party required</t>
  </si>
  <si>
    <t>Minimum percentage of ownership interest of voting stock above which the option to cancel all the lease rights exist</t>
  </si>
  <si>
    <t>Number of real estate properties leased</t>
  </si>
  <si>
    <t>Total minimum annual rent payable</t>
  </si>
  <si>
    <t>Rent expense under leases, net of lease inducement amortization</t>
  </si>
  <si>
    <t>Outstanding rent due and payable</t>
  </si>
  <si>
    <t>Real estate improvements sold</t>
  </si>
  <si>
    <t>Management fees receivable under property management agreement as a percentage of gross revenues</t>
  </si>
  <si>
    <t>Incentive fee as a percentage of the annual net operating income after the entity realizes an annual return equal to 8% of invested capital</t>
  </si>
  <si>
    <t>Annual return as a percentage of invested surplus specified as a base for determining incentive fee</t>
  </si>
  <si>
    <t>Renewal term of the property management agreement</t>
  </si>
  <si>
    <t>'5 years</t>
  </si>
  <si>
    <t>Number of consecutive renewal terms of agreement</t>
  </si>
  <si>
    <t>Minimum percentage of ownership interest of lessee's voting stock above which the entity has the option to cancel all its rights</t>
  </si>
  <si>
    <t>Number of pooling agreements</t>
  </si>
  <si>
    <t>Number of pooling agreement for communities that include assisted living units</t>
  </si>
  <si>
    <t>Number of properties that the entity agreed to manage</t>
  </si>
  <si>
    <t>Number of properties of which termination date is agreed to be accelerated</t>
  </si>
  <si>
    <t>Number of consecutive period during which the entity must not receive the minimum return for the property management agreement to be subject to the pooling agreement</t>
  </si>
  <si>
    <t>Number of properties that the entity will begin to operate as a manager</t>
  </si>
  <si>
    <t>Number of properties subleased</t>
  </si>
  <si>
    <t>Interest rate margin over base rate</t>
  </si>
  <si>
    <t>Interest expense</t>
  </si>
  <si>
    <t>Number of properties securing a debt released as a result of repayment of related debt</t>
  </si>
  <si>
    <t>Number of properties securing a debt</t>
  </si>
  <si>
    <t>Related Person Transactions (Details 2) (USD $)</t>
  </si>
  <si>
    <t>RMR</t>
  </si>
  <si>
    <t>Restricted shares</t>
  </si>
  <si>
    <t>Messrs. Mackey, Hoagland and Larkin</t>
  </si>
  <si>
    <t>Minimum percentage of business time devoted for services</t>
  </si>
  <si>
    <t>Percentage of total cash compensation paid</t>
  </si>
  <si>
    <t>Number of employees</t>
  </si>
  <si>
    <t>Business management agreement expense</t>
  </si>
  <si>
    <t>share in cost of providing internal audit function</t>
  </si>
  <si>
    <t>Renewal period</t>
  </si>
  <si>
    <t>Period before which a written notice is required to be given for termination of the service agreement</t>
  </si>
  <si>
    <t>'60 days</t>
  </si>
  <si>
    <t>Period before which a notice is required for termination of the business management agreement upon change in control</t>
  </si>
  <si>
    <t>'5 days</t>
  </si>
  <si>
    <t>Number of buildings owned</t>
  </si>
  <si>
    <t>Utilities and real estate taxes</t>
  </si>
  <si>
    <t>Awards granted (in shares)</t>
  </si>
  <si>
    <t>Aggregate value of awards granted during the period</t>
  </si>
  <si>
    <t>Portion of the awards granted that vested on the grant date (as percentage)</t>
  </si>
  <si>
    <t>Portion of the awards granted, which will vest on each of the next four anniversaries of the grant date (as percent)</t>
  </si>
  <si>
    <t>Number of anniversaries of the grant date over which the awards vest</t>
  </si>
  <si>
    <t>Annual rent expense under leases</t>
  </si>
  <si>
    <t>Amount invested in equity investee</t>
  </si>
  <si>
    <t>Income (loss) related to investment</t>
  </si>
  <si>
    <t>Coverage of property insurance</t>
  </si>
  <si>
    <t>Period for which property insurance program was extended</t>
  </si>
  <si>
    <t>Annual premiums</t>
  </si>
  <si>
    <t>Employee Benefit Plans (Details) (USD $)</t>
  </si>
  <si>
    <t>Expenses for plans including contributions</t>
  </si>
  <si>
    <t>Number of plans in which employees may participate</t>
  </si>
  <si>
    <t>Selected Quarterly Financial Data (Unaudited) (Details) (USD $)</t>
  </si>
  <si>
    <t>Net income from continuing operations</t>
  </si>
  <si>
    <t>Net income (loss) per common share - Basic (in dollars per share)</t>
  </si>
  <si>
    <t>Net income (loss) per common share - Diluted (in dollars per share)</t>
  </si>
  <si>
    <t>Income tax benefit from continuing operations</t>
  </si>
  <si>
    <t>Selected Quarterly Financial Data (Unaudited) (Details 2) (USD $)</t>
  </si>
  <si>
    <t>Dec. 31, 2009</t>
  </si>
  <si>
    <t>Prepaid expenses and other current assets</t>
  </si>
  <si>
    <t>Total liabilities and shareholders' equity</t>
  </si>
  <si>
    <t>Retrospective Adjustments for Discontinued Operations</t>
  </si>
  <si>
    <t>Restatement of Previously Issued Financial Statements (Details) (USD $)</t>
  </si>
  <si>
    <t>Available for sale debt securities</t>
  </si>
  <si>
    <t>Sep. 30, 2013</t>
  </si>
  <si>
    <t>Insurance Claims</t>
  </si>
  <si>
    <t>Other Errors</t>
  </si>
  <si>
    <t>Liability for security deposits</t>
  </si>
  <si>
    <t>Asset Additions and Related Accruals</t>
  </si>
  <si>
    <t>Adjustments for error correction relating to adoption of ASU 2011-07</t>
  </si>
  <si>
    <t>Presentation and Classification</t>
  </si>
  <si>
    <t>Adjustments for error correction relating to liability for resident security deposits</t>
  </si>
  <si>
    <t>Number of properties leased from SNH offered for sale</t>
  </si>
  <si>
    <t>Number of owned properties offered for sale</t>
  </si>
  <si>
    <t>Cash provided by (used in) financing activities</t>
  </si>
  <si>
    <t>Net cash provided by (used in) investing activities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b/>
      <sz val="7"/>
      <color theme="1"/>
      <name val="Times New Roman"/>
      <family val="1"/>
    </font>
    <font>
      <sz val="7"/>
      <color theme="1"/>
      <name val="Times New Roman"/>
      <family val="1"/>
    </font>
    <font>
      <sz val="4.5"/>
      <color theme="1"/>
      <name val="Times New Roman"/>
      <family val="1"/>
    </font>
    <font>
      <sz val="6.5"/>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22" fillId="33" borderId="0" xfId="0" applyFont="1" applyFill="1" applyAlignment="1">
      <alignment horizontal="left" wrapText="1" indent="1"/>
    </xf>
    <xf numFmtId="0" fontId="18" fillId="0" borderId="0" xfId="0" applyFont="1" applyAlignment="1">
      <alignment horizontal="left" wrapText="1" indent="10"/>
    </xf>
    <xf numFmtId="0" fontId="18" fillId="0" borderId="0" xfId="0" applyFont="1" applyAlignment="1">
      <alignment horizontal="left" wrapText="1" indent="5"/>
    </xf>
    <xf numFmtId="0" fontId="22"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0" borderId="11" xfId="0" applyFont="1" applyBorder="1" applyAlignment="1">
      <alignment horizontal="right" wrapText="1"/>
    </xf>
    <xf numFmtId="0" fontId="0" fillId="0" borderId="10" xfId="0"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0" fillId="0" borderId="10" xfId="0" applyBorder="1" applyAlignment="1">
      <alignment wrapText="1"/>
    </xf>
    <xf numFmtId="0" fontId="22" fillId="0" borderId="15" xfId="0" applyFont="1" applyBorder="1" applyAlignment="1">
      <alignment horizontal="right" wrapText="1"/>
    </xf>
    <xf numFmtId="0" fontId="18" fillId="0" borderId="0" xfId="0" applyFont="1" applyAlignment="1">
      <alignment horizontal="left" wrapText="1" indent="3"/>
    </xf>
    <xf numFmtId="0" fontId="18" fillId="0" borderId="10" xfId="0" applyFont="1" applyBorder="1" applyAlignment="1">
      <alignment wrapText="1"/>
    </xf>
    <xf numFmtId="0" fontId="18" fillId="33" borderId="0" xfId="0" applyFont="1" applyFill="1" applyAlignment="1">
      <alignment horizontal="left" wrapText="1" indent="3"/>
    </xf>
    <xf numFmtId="0" fontId="18" fillId="0" borderId="14" xfId="0" applyFont="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right" wrapText="1"/>
    </xf>
    <xf numFmtId="0" fontId="22" fillId="0" borderId="12" xfId="0" applyFont="1" applyBorder="1" applyAlignment="1">
      <alignment horizontal="center" wrapText="1"/>
    </xf>
    <xf numFmtId="0" fontId="18" fillId="33" borderId="14" xfId="0" applyFont="1" applyFill="1" applyBorder="1" applyAlignment="1">
      <alignment horizontal="right" wrapText="1"/>
    </xf>
    <xf numFmtId="0" fontId="22" fillId="0" borderId="0" xfId="0" applyFont="1" applyBorder="1" applyAlignment="1">
      <alignment horizontal="center" wrapText="1"/>
    </xf>
    <xf numFmtId="0" fontId="22" fillId="0" borderId="10" xfId="0" applyFont="1" applyBorder="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3"/>
    </xf>
    <xf numFmtId="0" fontId="26" fillId="0" borderId="0" xfId="0" applyFont="1" applyAlignment="1">
      <alignment horizontal="left" wrapText="1" indent="4"/>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4"/>
    </xf>
    <xf numFmtId="0" fontId="26" fillId="33" borderId="0" xfId="0" applyFont="1" applyFill="1" applyAlignment="1">
      <alignment horizontal="left" wrapText="1" indent="5"/>
    </xf>
    <xf numFmtId="0" fontId="26" fillId="0" borderId="0" xfId="0" applyFont="1" applyAlignment="1">
      <alignment horizontal="left" wrapText="1" indent="3"/>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0" xfId="0" applyFont="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1" xfId="0" applyFont="1" applyFill="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Alignment="1">
      <alignment horizontal="left" wrapText="1" indent="2"/>
    </xf>
    <xf numFmtId="0" fontId="18" fillId="0" borderId="0" xfId="0" applyFont="1" applyAlignment="1">
      <alignment horizontal="left" wrapText="1" indent="2"/>
    </xf>
    <xf numFmtId="0" fontId="18" fillId="33" borderId="0" xfId="0" applyFont="1" applyFill="1" applyAlignment="1">
      <alignment horizontal="right" wrapText="1" indent="1"/>
    </xf>
    <xf numFmtId="0" fontId="18" fillId="33" borderId="0" xfId="0" applyFont="1" applyFill="1" applyAlignment="1">
      <alignment horizontal="center" wrapText="1"/>
    </xf>
    <xf numFmtId="0" fontId="18" fillId="33" borderId="13" xfId="0" applyFont="1" applyFill="1" applyBorder="1" applyAlignment="1">
      <alignment horizontal="left" wrapText="1" indent="1"/>
    </xf>
    <xf numFmtId="0" fontId="18" fillId="33" borderId="13" xfId="0" applyFont="1" applyFill="1" applyBorder="1" applyAlignment="1">
      <alignment horizontal="right" wrapText="1" indent="1"/>
    </xf>
    <xf numFmtId="9" fontId="18" fillId="33" borderId="0" xfId="0" applyNumberFormat="1" applyFont="1" applyFill="1" applyAlignment="1">
      <alignment wrapText="1"/>
    </xf>
    <xf numFmtId="0" fontId="22" fillId="33" borderId="0" xfId="0" applyFont="1" applyFill="1" applyAlignment="1">
      <alignment horizontal="center" wrapText="1"/>
    </xf>
    <xf numFmtId="3" fontId="18" fillId="0" borderId="0" xfId="0" applyNumberFormat="1" applyFont="1" applyAlignment="1">
      <alignment horizontal="right" wrapText="1" indent="3"/>
    </xf>
    <xf numFmtId="3" fontId="18" fillId="33" borderId="0" xfId="0" applyNumberFormat="1" applyFont="1" applyFill="1" applyAlignment="1">
      <alignment horizontal="right" wrapText="1" indent="3"/>
    </xf>
    <xf numFmtId="3" fontId="18" fillId="33" borderId="0" xfId="0" applyNumberFormat="1" applyFont="1" applyFill="1" applyAlignment="1">
      <alignment horizontal="right" wrapText="1" indent="1"/>
    </xf>
    <xf numFmtId="3" fontId="18" fillId="0" borderId="10" xfId="0" applyNumberFormat="1" applyFont="1" applyBorder="1" applyAlignment="1">
      <alignment horizontal="right" wrapText="1" indent="3"/>
    </xf>
    <xf numFmtId="0" fontId="28" fillId="0" borderId="0" xfId="0" applyFont="1" applyAlignment="1">
      <alignment horizontal="left" wrapText="1" indent="5"/>
    </xf>
    <xf numFmtId="0" fontId="29" fillId="33" borderId="0" xfId="0" applyFont="1" applyFill="1" applyAlignment="1">
      <alignment horizontal="left" vertical="top" wrapText="1" indent="1"/>
    </xf>
    <xf numFmtId="0" fontId="29" fillId="33" borderId="0" xfId="0" applyFont="1" applyFill="1" applyAlignment="1">
      <alignment horizontal="righ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right" wrapText="1"/>
    </xf>
    <xf numFmtId="0" fontId="29" fillId="33" borderId="13" xfId="0" applyFont="1" applyFill="1" applyBorder="1" applyAlignment="1">
      <alignment horizontal="right" wrapText="1"/>
    </xf>
    <xf numFmtId="0" fontId="29" fillId="33" borderId="13" xfId="0" applyFont="1" applyFill="1" applyBorder="1" applyAlignment="1">
      <alignment wrapText="1"/>
    </xf>
    <xf numFmtId="3" fontId="29" fillId="33" borderId="13" xfId="0" applyNumberFormat="1" applyFont="1" applyFill="1" applyBorder="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2" fillId="33" borderId="15" xfId="0" applyFont="1" applyFill="1" applyBorder="1" applyAlignment="1">
      <alignment horizontal="right" wrapText="1"/>
    </xf>
    <xf numFmtId="0" fontId="18" fillId="0" borderId="0" xfId="0" applyFont="1" applyAlignment="1">
      <alignment horizontal="left" wrapText="1" indent="8"/>
    </xf>
    <xf numFmtId="0" fontId="19" fillId="33" borderId="0" xfId="0" applyFont="1" applyFill="1" applyAlignment="1">
      <alignment horizontal="left" wrapText="1" indent="1"/>
    </xf>
    <xf numFmtId="0" fontId="18" fillId="33" borderId="10"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inden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28" fillId="0" borderId="0" xfId="0" applyFont="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2" fillId="34" borderId="12" xfId="0" applyFont="1" applyFill="1" applyBorder="1" applyAlignment="1">
      <alignment horizontal="center" wrapText="1"/>
    </xf>
    <xf numFmtId="0" fontId="25" fillId="34" borderId="12" xfId="0" applyFont="1" applyFill="1" applyBorder="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2" fillId="34" borderId="12" xfId="0" applyFont="1" applyFill="1" applyBorder="1" applyAlignment="1">
      <alignment wrapText="1"/>
    </xf>
    <xf numFmtId="0" fontId="25" fillId="33" borderId="0" xfId="0" applyFont="1" applyFill="1" applyAlignment="1">
      <alignment horizontal="left" wrapText="1" indent="1"/>
    </xf>
    <xf numFmtId="0" fontId="26" fillId="0" borderId="0" xfId="0" applyFont="1" applyAlignment="1">
      <alignment wrapText="1"/>
    </xf>
    <xf numFmtId="0" fontId="26" fillId="33" borderId="0" xfId="0" applyFont="1" applyFill="1" applyAlignment="1">
      <alignment wrapText="1"/>
    </xf>
    <xf numFmtId="0" fontId="25" fillId="34" borderId="10" xfId="0" applyFont="1" applyFill="1" applyBorder="1" applyAlignment="1">
      <alignment horizontal="center" wrapText="1"/>
    </xf>
    <xf numFmtId="0" fontId="22" fillId="34" borderId="0" xfId="0" applyFont="1" applyFill="1" applyAlignment="1">
      <alignment horizontal="center" wrapText="1"/>
    </xf>
    <xf numFmtId="0" fontId="22" fillId="34" borderId="12" xfId="0" applyFont="1" applyFill="1" applyBorder="1" applyAlignment="1">
      <alignment horizontal="center" wrapText="1"/>
    </xf>
    <xf numFmtId="0" fontId="25" fillId="34" borderId="11" xfId="0" applyFont="1" applyFill="1" applyBorder="1" applyAlignment="1">
      <alignment horizontal="center" wrapText="1"/>
    </xf>
    <xf numFmtId="0" fontId="25" fillId="34" borderId="12" xfId="0" applyFont="1" applyFill="1" applyBorder="1" applyAlignment="1">
      <alignment horizontal="center" wrapText="1"/>
    </xf>
    <xf numFmtId="0" fontId="22" fillId="34" borderId="0" xfId="0" applyFont="1" applyFill="1" applyAlignment="1">
      <alignment wrapText="1"/>
    </xf>
    <xf numFmtId="0" fontId="25" fillId="34" borderId="0" xfId="0" applyFont="1" applyFill="1" applyAlignment="1">
      <alignment horizontal="center" wrapText="1"/>
    </xf>
    <xf numFmtId="0" fontId="0" fillId="34" borderId="0" xfId="0" applyFill="1" applyAlignment="1">
      <alignment wrapText="1"/>
    </xf>
    <xf numFmtId="0" fontId="0" fillId="34" borderId="10" xfId="0" applyFill="1" applyBorder="1" applyAlignment="1">
      <alignment wrapText="1"/>
    </xf>
    <xf numFmtId="0" fontId="22" fillId="34" borderId="0" xfId="0" applyFont="1" applyFill="1" applyBorder="1" applyAlignment="1">
      <alignment horizontal="center" wrapText="1"/>
    </xf>
    <xf numFmtId="0" fontId="22" fillId="34" borderId="12" xfId="0" applyFont="1" applyFill="1" applyBorder="1" applyAlignment="1">
      <alignment wrapText="1"/>
    </xf>
    <xf numFmtId="0" fontId="22" fillId="34" borderId="0" xfId="0" applyFont="1" applyFill="1" applyBorder="1" applyAlignment="1">
      <alignment wrapText="1"/>
    </xf>
    <xf numFmtId="0" fontId="25" fillId="34" borderId="0" xfId="0" applyFont="1" applyFill="1" applyBorder="1" applyAlignment="1">
      <alignment horizontal="center" wrapText="1"/>
    </xf>
    <xf numFmtId="0" fontId="26" fillId="0" borderId="13" xfId="0" applyFont="1" applyBorder="1" applyAlignment="1">
      <alignment wrapText="1"/>
    </xf>
    <xf numFmtId="0" fontId="26" fillId="0" borderId="14" xfId="0" applyFont="1" applyBorder="1" applyAlignment="1">
      <alignment horizontal="right" wrapText="1"/>
    </xf>
    <xf numFmtId="3" fontId="26" fillId="0" borderId="14" xfId="0" applyNumberFormat="1" applyFont="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horizontal="left" wrapText="1" indent="1"/>
    </xf>
    <xf numFmtId="0" fontId="25" fillId="0" borderId="0" xfId="0" applyFont="1" applyAlignment="1">
      <alignment horizontal="left" wrapText="1" indent="1"/>
    </xf>
    <xf numFmtId="0" fontId="22"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18" fillId="0" borderId="0" xfId="0" applyFont="1" applyAlignment="1">
      <alignment horizontal="left" wrapText="1" indent="8"/>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274</v>
      </c>
      <c r="C7" s="4" t="s">
        <v>7</v>
      </c>
      <c r="D7" s="4" t="s">
        <v>7</v>
      </c>
    </row>
    <row r="8" spans="1:4" x14ac:dyDescent="0.25">
      <c r="A8" s="2" t="s">
        <v>15</v>
      </c>
      <c r="B8" s="4" t="s">
        <v>16</v>
      </c>
      <c r="C8" s="4" t="s">
        <v>7</v>
      </c>
      <c r="D8" s="4" t="s">
        <v>7</v>
      </c>
    </row>
    <row r="9" spans="1:4" ht="409.5"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2</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7</v>
      </c>
      <c r="C15" s="4" t="s">
        <v>7</v>
      </c>
      <c r="D15" s="6">
        <v>130.5</v>
      </c>
    </row>
    <row r="16" spans="1:4" ht="30" x14ac:dyDescent="0.25">
      <c r="A16" s="2" t="s">
        <v>29</v>
      </c>
      <c r="B16" s="4" t="s">
        <v>7</v>
      </c>
      <c r="C16" s="7">
        <v>48234022</v>
      </c>
      <c r="D16" s="4" t="s">
        <v>7</v>
      </c>
    </row>
    <row r="17" spans="1:4" x14ac:dyDescent="0.25">
      <c r="A17" s="2" t="s">
        <v>30</v>
      </c>
      <c r="B17" s="4" t="s">
        <v>31</v>
      </c>
      <c r="C17" s="4" t="s">
        <v>7</v>
      </c>
      <c r="D17" s="4" t="s">
        <v>7</v>
      </c>
    </row>
    <row r="18" spans="1:4" x14ac:dyDescent="0.25">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3" width="36.5703125" customWidth="1"/>
    <col min="4" max="4" width="7.7109375" customWidth="1"/>
    <col min="5" max="5" width="27.5703125" customWidth="1"/>
    <col min="6" max="6" width="6.42578125" customWidth="1"/>
    <col min="7" max="7" width="7.7109375" customWidth="1"/>
    <col min="8" max="8" width="27.5703125" customWidth="1"/>
    <col min="9" max="9" width="6.42578125" customWidth="1"/>
  </cols>
  <sheetData>
    <row r="1" spans="1:9" ht="15" customHeight="1" x14ac:dyDescent="0.25">
      <c r="A1" s="9" t="s">
        <v>28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6</v>
      </c>
      <c r="B3" s="57" t="s">
        <v>7</v>
      </c>
      <c r="C3" s="57"/>
      <c r="D3" s="57"/>
      <c r="E3" s="57"/>
      <c r="F3" s="57"/>
      <c r="G3" s="57"/>
      <c r="H3" s="57"/>
      <c r="I3" s="57"/>
    </row>
    <row r="4" spans="1:9" ht="15" customHeight="1" x14ac:dyDescent="0.25">
      <c r="A4" s="12" t="s">
        <v>286</v>
      </c>
      <c r="B4" s="57" t="s">
        <v>7</v>
      </c>
      <c r="C4" s="57"/>
      <c r="D4" s="57"/>
      <c r="E4" s="57"/>
      <c r="F4" s="57"/>
      <c r="G4" s="57"/>
      <c r="H4" s="57"/>
      <c r="I4" s="57"/>
    </row>
    <row r="5" spans="1:9" x14ac:dyDescent="0.25">
      <c r="A5" s="12"/>
      <c r="B5" s="58" t="s">
        <v>287</v>
      </c>
      <c r="C5" s="58"/>
      <c r="D5" s="58"/>
      <c r="E5" s="58"/>
      <c r="F5" s="58"/>
      <c r="G5" s="58"/>
      <c r="H5" s="58"/>
      <c r="I5" s="58"/>
    </row>
    <row r="6" spans="1:9" x14ac:dyDescent="0.25">
      <c r="A6" s="12"/>
      <c r="B6" s="59"/>
      <c r="C6" s="59"/>
      <c r="D6" s="59"/>
      <c r="E6" s="59"/>
      <c r="F6" s="59"/>
      <c r="G6" s="59"/>
      <c r="H6" s="59"/>
      <c r="I6" s="59"/>
    </row>
    <row r="7" spans="1:9" x14ac:dyDescent="0.25">
      <c r="A7" s="12"/>
      <c r="B7" s="59" t="s">
        <v>288</v>
      </c>
      <c r="C7" s="59"/>
      <c r="D7" s="59"/>
      <c r="E7" s="59"/>
      <c r="F7" s="59"/>
      <c r="G7" s="59"/>
      <c r="H7" s="59"/>
      <c r="I7" s="59"/>
    </row>
    <row r="8" spans="1:9" x14ac:dyDescent="0.25">
      <c r="A8" s="12"/>
      <c r="B8" s="59"/>
      <c r="C8" s="59"/>
      <c r="D8" s="59"/>
      <c r="E8" s="59"/>
      <c r="F8" s="59"/>
      <c r="G8" s="59"/>
      <c r="H8" s="59"/>
      <c r="I8" s="59"/>
    </row>
    <row r="9" spans="1:9" x14ac:dyDescent="0.25">
      <c r="A9" s="12"/>
      <c r="B9" s="27"/>
      <c r="C9" s="28"/>
      <c r="D9" s="29" t="s">
        <v>289</v>
      </c>
      <c r="E9" s="29"/>
      <c r="F9" s="28"/>
      <c r="G9" s="29" t="s">
        <v>289</v>
      </c>
      <c r="H9" s="29"/>
      <c r="I9" s="28"/>
    </row>
    <row r="10" spans="1:9" x14ac:dyDescent="0.25">
      <c r="A10" s="12"/>
      <c r="B10" s="27"/>
      <c r="C10" s="28"/>
      <c r="D10" s="29">
        <v>2012</v>
      </c>
      <c r="E10" s="29"/>
      <c r="F10" s="28"/>
      <c r="G10" s="29">
        <v>2011</v>
      </c>
      <c r="H10" s="29"/>
      <c r="I10" s="28"/>
    </row>
    <row r="11" spans="1:9" ht="15.75" thickBot="1" x14ac:dyDescent="0.3">
      <c r="A11" s="12"/>
      <c r="B11" s="27"/>
      <c r="C11" s="28"/>
      <c r="D11" s="25" t="s">
        <v>290</v>
      </c>
      <c r="E11" s="25"/>
      <c r="F11" s="28"/>
      <c r="G11" s="25" t="s">
        <v>290</v>
      </c>
      <c r="H11" s="25"/>
      <c r="I11" s="28"/>
    </row>
    <row r="12" spans="1:9" x14ac:dyDescent="0.25">
      <c r="A12" s="12"/>
      <c r="B12" s="45" t="s">
        <v>291</v>
      </c>
      <c r="C12" s="21"/>
      <c r="D12" s="22" t="s">
        <v>247</v>
      </c>
      <c r="E12" s="62">
        <v>21714</v>
      </c>
      <c r="F12" s="21"/>
      <c r="G12" s="22" t="s">
        <v>247</v>
      </c>
      <c r="H12" s="62">
        <v>21013</v>
      </c>
      <c r="I12" s="21"/>
    </row>
    <row r="13" spans="1:9" x14ac:dyDescent="0.25">
      <c r="A13" s="12"/>
      <c r="B13" s="46" t="s">
        <v>292</v>
      </c>
      <c r="C13" s="14"/>
      <c r="D13" s="40">
        <v>277330</v>
      </c>
      <c r="E13" s="40"/>
      <c r="F13" s="14"/>
      <c r="G13" s="40">
        <v>271601</v>
      </c>
      <c r="H13" s="40"/>
      <c r="I13" s="14"/>
    </row>
    <row r="14" spans="1:9" ht="15.75" thickBot="1" x14ac:dyDescent="0.3">
      <c r="A14" s="12"/>
      <c r="B14" s="45" t="s">
        <v>293</v>
      </c>
      <c r="C14" s="21"/>
      <c r="D14" s="54">
        <v>103707</v>
      </c>
      <c r="E14" s="54"/>
      <c r="F14" s="21"/>
      <c r="G14" s="54">
        <v>91084</v>
      </c>
      <c r="H14" s="54"/>
      <c r="I14" s="21"/>
    </row>
    <row r="15" spans="1:9" x14ac:dyDescent="0.25">
      <c r="A15" s="12"/>
      <c r="B15" s="18"/>
      <c r="C15" s="14"/>
      <c r="D15" s="56">
        <v>402751</v>
      </c>
      <c r="E15" s="56"/>
      <c r="F15" s="14"/>
      <c r="G15" s="56">
        <v>383698</v>
      </c>
      <c r="H15" s="56"/>
      <c r="I15" s="14"/>
    </row>
    <row r="16" spans="1:9" ht="15.75" thickBot="1" x14ac:dyDescent="0.3">
      <c r="A16" s="12"/>
      <c r="B16" s="45" t="s">
        <v>294</v>
      </c>
      <c r="C16" s="21"/>
      <c r="D16" s="50" t="s">
        <v>295</v>
      </c>
      <c r="E16" s="50"/>
      <c r="F16" s="22" t="s">
        <v>264</v>
      </c>
      <c r="G16" s="50" t="s">
        <v>296</v>
      </c>
      <c r="H16" s="50"/>
      <c r="I16" s="22" t="s">
        <v>264</v>
      </c>
    </row>
    <row r="17" spans="1:9" ht="15.75" thickBot="1" x14ac:dyDescent="0.3">
      <c r="A17" s="12"/>
      <c r="B17" s="18"/>
      <c r="C17" s="14"/>
      <c r="D17" s="48" t="s">
        <v>247</v>
      </c>
      <c r="E17" s="49">
        <v>337494</v>
      </c>
      <c r="F17" s="14"/>
      <c r="G17" s="48" t="s">
        <v>247</v>
      </c>
      <c r="H17" s="49">
        <v>332982</v>
      </c>
      <c r="I17" s="14"/>
    </row>
    <row r="18" spans="1:9" ht="15.75" thickTop="1" x14ac:dyDescent="0.25">
      <c r="A18" s="12"/>
      <c r="B18" s="59"/>
      <c r="C18" s="59"/>
      <c r="D18" s="59"/>
      <c r="E18" s="59"/>
      <c r="F18" s="59"/>
      <c r="G18" s="59"/>
      <c r="H18" s="59"/>
      <c r="I18" s="59"/>
    </row>
    <row r="19" spans="1:9" x14ac:dyDescent="0.25">
      <c r="A19" s="12"/>
      <c r="B19" s="59" t="s">
        <v>297</v>
      </c>
      <c r="C19" s="59"/>
      <c r="D19" s="59"/>
      <c r="E19" s="59"/>
      <c r="F19" s="59"/>
      <c r="G19" s="59"/>
      <c r="H19" s="59"/>
      <c r="I19" s="59"/>
    </row>
    <row r="20" spans="1:9" x14ac:dyDescent="0.25">
      <c r="A20" s="12"/>
      <c r="B20" s="59"/>
      <c r="C20" s="59"/>
      <c r="D20" s="59"/>
      <c r="E20" s="59"/>
      <c r="F20" s="59"/>
      <c r="G20" s="59"/>
      <c r="H20" s="59"/>
      <c r="I20" s="59"/>
    </row>
    <row r="21" spans="1:9" ht="38.25" customHeight="1" x14ac:dyDescent="0.25">
      <c r="A21" s="12"/>
      <c r="B21" s="59" t="s">
        <v>298</v>
      </c>
      <c r="C21" s="59"/>
      <c r="D21" s="59"/>
      <c r="E21" s="59"/>
      <c r="F21" s="59"/>
      <c r="G21" s="59"/>
      <c r="H21" s="59"/>
      <c r="I21" s="59"/>
    </row>
    <row r="22" spans="1:9" x14ac:dyDescent="0.25">
      <c r="A22" s="12"/>
      <c r="B22" s="59"/>
      <c r="C22" s="59"/>
      <c r="D22" s="59"/>
      <c r="E22" s="59"/>
      <c r="F22" s="59"/>
      <c r="G22" s="59"/>
      <c r="H22" s="59"/>
      <c r="I22" s="59"/>
    </row>
    <row r="23" spans="1:9" ht="25.5" customHeight="1" x14ac:dyDescent="0.25">
      <c r="A23" s="12"/>
      <c r="B23" s="59" t="s">
        <v>299</v>
      </c>
      <c r="C23" s="59"/>
      <c r="D23" s="59"/>
      <c r="E23" s="59"/>
      <c r="F23" s="59"/>
      <c r="G23" s="59"/>
      <c r="H23" s="59"/>
      <c r="I23" s="59"/>
    </row>
  </sheetData>
  <mergeCells count="34">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8554687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9" t="s">
        <v>30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0</v>
      </c>
      <c r="B3" s="57" t="s">
        <v>7</v>
      </c>
      <c r="C3" s="57"/>
      <c r="D3" s="57"/>
      <c r="E3" s="57"/>
      <c r="F3" s="57"/>
      <c r="G3" s="57"/>
      <c r="H3" s="57"/>
      <c r="I3" s="57"/>
    </row>
    <row r="4" spans="1:9" ht="15" customHeight="1" x14ac:dyDescent="0.25">
      <c r="A4" s="12" t="s">
        <v>300</v>
      </c>
      <c r="B4" s="57" t="s">
        <v>7</v>
      </c>
      <c r="C4" s="57"/>
      <c r="D4" s="57"/>
      <c r="E4" s="57"/>
      <c r="F4" s="57"/>
      <c r="G4" s="57"/>
      <c r="H4" s="57"/>
      <c r="I4" s="57"/>
    </row>
    <row r="5" spans="1:9" x14ac:dyDescent="0.25">
      <c r="A5" s="12"/>
      <c r="B5" s="58" t="s">
        <v>301</v>
      </c>
      <c r="C5" s="58"/>
      <c r="D5" s="58"/>
      <c r="E5" s="58"/>
      <c r="F5" s="58"/>
      <c r="G5" s="58"/>
      <c r="H5" s="58"/>
      <c r="I5" s="58"/>
    </row>
    <row r="6" spans="1:9" x14ac:dyDescent="0.25">
      <c r="A6" s="12"/>
      <c r="B6" s="59"/>
      <c r="C6" s="59"/>
      <c r="D6" s="59"/>
      <c r="E6" s="59"/>
      <c r="F6" s="59"/>
      <c r="G6" s="59"/>
      <c r="H6" s="59"/>
      <c r="I6" s="59"/>
    </row>
    <row r="7" spans="1:9" ht="51" customHeight="1" x14ac:dyDescent="0.25">
      <c r="A7" s="12"/>
      <c r="B7" s="59" t="s">
        <v>302</v>
      </c>
      <c r="C7" s="59"/>
      <c r="D7" s="59"/>
      <c r="E7" s="59"/>
      <c r="F7" s="59"/>
      <c r="G7" s="59"/>
      <c r="H7" s="59"/>
      <c r="I7" s="59"/>
    </row>
    <row r="8" spans="1:9" x14ac:dyDescent="0.25">
      <c r="A8" s="12"/>
      <c r="B8" s="59"/>
      <c r="C8" s="59"/>
      <c r="D8" s="59"/>
      <c r="E8" s="59"/>
      <c r="F8" s="59"/>
      <c r="G8" s="59"/>
      <c r="H8" s="59"/>
      <c r="I8" s="59"/>
    </row>
    <row r="9" spans="1:9" ht="15.75" thickBot="1" x14ac:dyDescent="0.3">
      <c r="A9" s="12"/>
      <c r="B9" s="14"/>
      <c r="C9" s="15"/>
      <c r="D9" s="25" t="s">
        <v>303</v>
      </c>
      <c r="E9" s="25"/>
      <c r="F9" s="25"/>
      <c r="G9" s="25"/>
      <c r="H9" s="25"/>
      <c r="I9" s="15"/>
    </row>
    <row r="10" spans="1:9" x14ac:dyDescent="0.25">
      <c r="A10" s="12"/>
      <c r="B10" s="14"/>
      <c r="C10" s="15"/>
      <c r="D10" s="30">
        <v>2012</v>
      </c>
      <c r="E10" s="30"/>
      <c r="F10" s="15"/>
      <c r="G10" s="30">
        <v>2011</v>
      </c>
      <c r="H10" s="30"/>
      <c r="I10" s="15"/>
    </row>
    <row r="11" spans="1:9" ht="15.75" thickBot="1" x14ac:dyDescent="0.3">
      <c r="A11" s="12"/>
      <c r="B11" s="14"/>
      <c r="C11" s="15"/>
      <c r="D11" s="25" t="s">
        <v>290</v>
      </c>
      <c r="E11" s="25"/>
      <c r="F11" s="15"/>
      <c r="G11" s="25" t="s">
        <v>290</v>
      </c>
      <c r="H11" s="25"/>
      <c r="I11" s="15"/>
    </row>
    <row r="12" spans="1:9" x14ac:dyDescent="0.25">
      <c r="A12" s="12"/>
      <c r="B12" s="20" t="s">
        <v>304</v>
      </c>
      <c r="C12" s="21"/>
      <c r="D12" s="22" t="s">
        <v>247</v>
      </c>
      <c r="E12" s="62">
        <v>25473</v>
      </c>
      <c r="F12" s="21"/>
      <c r="G12" s="22" t="s">
        <v>247</v>
      </c>
      <c r="H12" s="62">
        <v>25473</v>
      </c>
      <c r="I12" s="21"/>
    </row>
    <row r="13" spans="1:9" ht="39.75" thickBot="1" x14ac:dyDescent="0.3">
      <c r="A13" s="12"/>
      <c r="B13" s="34" t="s">
        <v>305</v>
      </c>
      <c r="C13" s="14"/>
      <c r="D13" s="51">
        <v>2235</v>
      </c>
      <c r="E13" s="51"/>
      <c r="F13" s="14"/>
      <c r="G13" s="51">
        <v>3861</v>
      </c>
      <c r="H13" s="51"/>
      <c r="I13" s="14"/>
    </row>
    <row r="14" spans="1:9" ht="15.75" thickBot="1" x14ac:dyDescent="0.3">
      <c r="A14" s="12"/>
      <c r="B14" s="63"/>
      <c r="C14" s="21"/>
      <c r="D14" s="38" t="s">
        <v>247</v>
      </c>
      <c r="E14" s="39">
        <v>27708</v>
      </c>
      <c r="F14" s="21"/>
      <c r="G14" s="38" t="s">
        <v>247</v>
      </c>
      <c r="H14" s="39">
        <v>29334</v>
      </c>
      <c r="I14" s="21"/>
    </row>
    <row r="15" spans="1:9" ht="15.75" thickTop="1" x14ac:dyDescent="0.25">
      <c r="A15" s="12"/>
      <c r="B15" s="61"/>
      <c r="C15" s="61"/>
      <c r="D15" s="61"/>
      <c r="E15" s="61"/>
      <c r="F15" s="61"/>
      <c r="G15" s="61"/>
      <c r="H15" s="61"/>
      <c r="I15" s="61"/>
    </row>
    <row r="16" spans="1:9" ht="114.75" customHeight="1" x14ac:dyDescent="0.25">
      <c r="A16" s="12"/>
      <c r="B16" s="60" t="s">
        <v>306</v>
      </c>
      <c r="C16" s="60"/>
      <c r="D16" s="60"/>
      <c r="E16" s="60"/>
      <c r="F16" s="60"/>
      <c r="G16" s="60"/>
      <c r="H16" s="60"/>
      <c r="I16" s="60"/>
    </row>
    <row r="17" spans="1:9" x14ac:dyDescent="0.25">
      <c r="A17" s="12"/>
      <c r="B17" s="59"/>
      <c r="C17" s="59"/>
      <c r="D17" s="59"/>
      <c r="E17" s="59"/>
      <c r="F17" s="59"/>
      <c r="G17" s="59"/>
      <c r="H17" s="59"/>
      <c r="I17" s="59"/>
    </row>
    <row r="18" spans="1:9" ht="89.25" customHeight="1" x14ac:dyDescent="0.25">
      <c r="A18" s="12"/>
      <c r="B18" s="59" t="s">
        <v>307</v>
      </c>
      <c r="C18" s="59"/>
      <c r="D18" s="59"/>
      <c r="E18" s="59"/>
      <c r="F18" s="59"/>
      <c r="G18" s="59"/>
      <c r="H18" s="59"/>
      <c r="I18" s="59"/>
    </row>
    <row r="19" spans="1:9" x14ac:dyDescent="0.25">
      <c r="A19" s="12"/>
      <c r="B19" s="59"/>
      <c r="C19" s="59"/>
      <c r="D19" s="59"/>
      <c r="E19" s="59"/>
      <c r="F19" s="59"/>
      <c r="G19" s="59"/>
      <c r="H19" s="59"/>
      <c r="I19" s="59"/>
    </row>
    <row r="20" spans="1:9" x14ac:dyDescent="0.25">
      <c r="A20" s="12"/>
      <c r="B20" s="64" t="s">
        <v>308</v>
      </c>
      <c r="C20" s="64"/>
      <c r="D20" s="64"/>
      <c r="E20" s="64"/>
      <c r="F20" s="64"/>
      <c r="G20" s="64"/>
      <c r="H20" s="64"/>
      <c r="I20" s="64"/>
    </row>
    <row r="21" spans="1:9" x14ac:dyDescent="0.25">
      <c r="A21" s="12"/>
      <c r="B21" s="64"/>
      <c r="C21" s="64"/>
      <c r="D21" s="64"/>
      <c r="E21" s="64"/>
      <c r="F21" s="64"/>
      <c r="G21" s="64"/>
      <c r="H21" s="64"/>
      <c r="I21" s="64"/>
    </row>
    <row r="22" spans="1:9" x14ac:dyDescent="0.25">
      <c r="A22" s="12"/>
      <c r="B22" s="64" t="s">
        <v>309</v>
      </c>
      <c r="C22" s="64"/>
      <c r="D22" s="64"/>
      <c r="E22" s="64"/>
      <c r="F22" s="64"/>
      <c r="G22" s="64"/>
      <c r="H22" s="64"/>
      <c r="I22" s="64"/>
    </row>
    <row r="23" spans="1:9" x14ac:dyDescent="0.25">
      <c r="A23" s="12"/>
      <c r="B23" s="64"/>
      <c r="C23" s="64"/>
      <c r="D23" s="64"/>
      <c r="E23" s="64"/>
      <c r="F23" s="64"/>
      <c r="G23" s="64"/>
      <c r="H23" s="64"/>
      <c r="I23" s="64"/>
    </row>
    <row r="24" spans="1:9" ht="25.5" customHeight="1" x14ac:dyDescent="0.25">
      <c r="A24" s="12"/>
      <c r="B24" s="64" t="s">
        <v>310</v>
      </c>
      <c r="C24" s="64"/>
      <c r="D24" s="64"/>
      <c r="E24" s="64"/>
      <c r="F24" s="64"/>
      <c r="G24" s="64"/>
      <c r="H24" s="64"/>
      <c r="I24" s="64"/>
    </row>
    <row r="25" spans="1:9" x14ac:dyDescent="0.25">
      <c r="A25" s="12"/>
      <c r="B25" s="64"/>
      <c r="C25" s="64"/>
      <c r="D25" s="64"/>
      <c r="E25" s="64"/>
      <c r="F25" s="64"/>
      <c r="G25" s="64"/>
      <c r="H25" s="64"/>
      <c r="I25" s="64"/>
    </row>
    <row r="26" spans="1:9" x14ac:dyDescent="0.25">
      <c r="A26" s="12"/>
      <c r="B26" s="64" t="s">
        <v>311</v>
      </c>
      <c r="C26" s="64"/>
      <c r="D26" s="64"/>
      <c r="E26" s="64"/>
      <c r="F26" s="64"/>
      <c r="G26" s="64"/>
      <c r="H26" s="64"/>
      <c r="I26" s="64"/>
    </row>
    <row r="27" spans="1:9" x14ac:dyDescent="0.25">
      <c r="A27" s="12"/>
      <c r="B27" s="64"/>
      <c r="C27" s="64"/>
      <c r="D27" s="64"/>
      <c r="E27" s="64"/>
      <c r="F27" s="64"/>
      <c r="G27" s="64"/>
      <c r="H27" s="64"/>
      <c r="I27" s="64"/>
    </row>
    <row r="28" spans="1:9" x14ac:dyDescent="0.25">
      <c r="A28" s="12"/>
      <c r="B28" s="64" t="s">
        <v>312</v>
      </c>
      <c r="C28" s="64"/>
      <c r="D28" s="64"/>
      <c r="E28" s="64"/>
      <c r="F28" s="64"/>
      <c r="G28" s="64"/>
      <c r="H28" s="64"/>
      <c r="I28" s="64"/>
    </row>
    <row r="29" spans="1:9" x14ac:dyDescent="0.25">
      <c r="A29" s="12"/>
      <c r="B29" s="64"/>
      <c r="C29" s="64"/>
      <c r="D29" s="64"/>
      <c r="E29" s="64"/>
      <c r="F29" s="64"/>
      <c r="G29" s="64"/>
      <c r="H29" s="64"/>
      <c r="I29" s="64"/>
    </row>
    <row r="30" spans="1:9" x14ac:dyDescent="0.25">
      <c r="A30" s="12"/>
      <c r="B30" s="64" t="s">
        <v>313</v>
      </c>
      <c r="C30" s="64"/>
      <c r="D30" s="64"/>
      <c r="E30" s="64"/>
      <c r="F30" s="64"/>
      <c r="G30" s="64"/>
      <c r="H30" s="64"/>
      <c r="I30" s="64"/>
    </row>
    <row r="31" spans="1:9" x14ac:dyDescent="0.25">
      <c r="A31" s="12"/>
      <c r="B31" s="64"/>
      <c r="C31" s="64"/>
      <c r="D31" s="64"/>
      <c r="E31" s="64"/>
      <c r="F31" s="64"/>
      <c r="G31" s="64"/>
      <c r="H31" s="64"/>
      <c r="I31" s="64"/>
    </row>
    <row r="32" spans="1:9" x14ac:dyDescent="0.25">
      <c r="A32" s="12"/>
      <c r="B32" s="65" t="s">
        <v>314</v>
      </c>
      <c r="C32" s="65"/>
      <c r="D32" s="65"/>
      <c r="E32" s="65"/>
      <c r="F32" s="65"/>
      <c r="G32" s="65"/>
      <c r="H32" s="65"/>
      <c r="I32" s="65"/>
    </row>
    <row r="33" spans="1:9" x14ac:dyDescent="0.25">
      <c r="A33" s="12"/>
      <c r="B33" s="65"/>
      <c r="C33" s="65"/>
      <c r="D33" s="65"/>
      <c r="E33" s="65"/>
      <c r="F33" s="65"/>
      <c r="G33" s="65"/>
      <c r="H33" s="65"/>
      <c r="I33" s="65"/>
    </row>
    <row r="34" spans="1:9" ht="38.25" customHeight="1" x14ac:dyDescent="0.25">
      <c r="A34" s="12"/>
      <c r="B34" s="60" t="s">
        <v>315</v>
      </c>
      <c r="C34" s="60"/>
      <c r="D34" s="60"/>
      <c r="E34" s="60"/>
      <c r="F34" s="60"/>
      <c r="G34" s="60"/>
      <c r="H34" s="60"/>
      <c r="I34" s="60"/>
    </row>
  </sheetData>
  <mergeCells count="37">
    <mergeCell ref="B33:I33"/>
    <mergeCell ref="B34:I34"/>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A1:A2"/>
    <mergeCell ref="B1:I1"/>
    <mergeCell ref="B2:I2"/>
    <mergeCell ref="B3:I3"/>
    <mergeCell ref="A4:A34"/>
    <mergeCell ref="B4:I4"/>
    <mergeCell ref="B5:I5"/>
    <mergeCell ref="B6:I6"/>
    <mergeCell ref="B7:I7"/>
    <mergeCell ref="B8:I8"/>
    <mergeCell ref="D9:H9"/>
    <mergeCell ref="D10:E10"/>
    <mergeCell ref="G10:H10"/>
    <mergeCell ref="D11:E11"/>
    <mergeCell ref="G11:H11"/>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13.140625" bestFit="1" customWidth="1"/>
    <col min="2" max="2" width="36.5703125" bestFit="1" customWidth="1"/>
    <col min="3" max="3" width="32" customWidth="1"/>
    <col min="4" max="4" width="30" customWidth="1"/>
    <col min="5" max="5" width="20" customWidth="1"/>
    <col min="6" max="6" width="30" customWidth="1"/>
    <col min="7" max="7" width="11" customWidth="1"/>
    <col min="8" max="8" width="22" customWidth="1"/>
    <col min="9" max="9" width="11" customWidth="1"/>
    <col min="10" max="10" width="6.42578125" customWidth="1"/>
    <col min="11" max="11" width="17" customWidth="1"/>
    <col min="12" max="12" width="32" customWidth="1"/>
    <col min="13" max="13" width="6.42578125" customWidth="1"/>
    <col min="14" max="14" width="20" customWidth="1"/>
    <col min="15" max="15" width="32" customWidth="1"/>
  </cols>
  <sheetData>
    <row r="1" spans="1:15" ht="15" customHeight="1" x14ac:dyDescent="0.25">
      <c r="A1" s="9" t="s">
        <v>31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6</v>
      </c>
      <c r="B3" s="57" t="s">
        <v>7</v>
      </c>
      <c r="C3" s="57"/>
      <c r="D3" s="57"/>
      <c r="E3" s="57"/>
      <c r="F3" s="57"/>
      <c r="G3" s="57"/>
      <c r="H3" s="57"/>
      <c r="I3" s="57"/>
      <c r="J3" s="57"/>
      <c r="K3" s="57"/>
      <c r="L3" s="57"/>
      <c r="M3" s="57"/>
      <c r="N3" s="57"/>
      <c r="O3" s="57"/>
    </row>
    <row r="4" spans="1:15" ht="15" customHeight="1" x14ac:dyDescent="0.25">
      <c r="A4" s="12" t="s">
        <v>316</v>
      </c>
      <c r="B4" s="57" t="s">
        <v>7</v>
      </c>
      <c r="C4" s="57"/>
      <c r="D4" s="57"/>
      <c r="E4" s="57"/>
      <c r="F4" s="57"/>
      <c r="G4" s="57"/>
      <c r="H4" s="57"/>
      <c r="I4" s="57"/>
      <c r="J4" s="57"/>
      <c r="K4" s="57"/>
      <c r="L4" s="57"/>
      <c r="M4" s="57"/>
      <c r="N4" s="57"/>
      <c r="O4" s="57"/>
    </row>
    <row r="5" spans="1:15" x14ac:dyDescent="0.25">
      <c r="A5" s="12"/>
      <c r="B5" s="58" t="s">
        <v>317</v>
      </c>
      <c r="C5" s="58"/>
      <c r="D5" s="58"/>
      <c r="E5" s="58"/>
      <c r="F5" s="58"/>
      <c r="G5" s="58"/>
      <c r="H5" s="58"/>
      <c r="I5" s="58"/>
      <c r="J5" s="58"/>
      <c r="K5" s="58"/>
      <c r="L5" s="58"/>
      <c r="M5" s="58"/>
      <c r="N5" s="58"/>
      <c r="O5" s="58"/>
    </row>
    <row r="6" spans="1:15" x14ac:dyDescent="0.25">
      <c r="A6" s="12"/>
      <c r="B6" s="59"/>
      <c r="C6" s="59"/>
      <c r="D6" s="59"/>
      <c r="E6" s="59"/>
      <c r="F6" s="59"/>
      <c r="G6" s="59"/>
      <c r="H6" s="59"/>
      <c r="I6" s="59"/>
      <c r="J6" s="59"/>
      <c r="K6" s="59"/>
      <c r="L6" s="59"/>
      <c r="M6" s="59"/>
      <c r="N6" s="59"/>
      <c r="O6" s="59"/>
    </row>
    <row r="7" spans="1:15" x14ac:dyDescent="0.25">
      <c r="A7" s="12"/>
      <c r="B7" s="59" t="s">
        <v>318</v>
      </c>
      <c r="C7" s="59"/>
      <c r="D7" s="59"/>
      <c r="E7" s="59"/>
      <c r="F7" s="59"/>
      <c r="G7" s="59"/>
      <c r="H7" s="59"/>
      <c r="I7" s="59"/>
      <c r="J7" s="59"/>
      <c r="K7" s="59"/>
      <c r="L7" s="59"/>
      <c r="M7" s="59"/>
      <c r="N7" s="59"/>
      <c r="O7" s="59"/>
    </row>
    <row r="8" spans="1:15" x14ac:dyDescent="0.25">
      <c r="A8" s="12"/>
      <c r="B8" s="59"/>
      <c r="C8" s="59"/>
      <c r="D8" s="59"/>
      <c r="E8" s="59"/>
      <c r="F8" s="59"/>
      <c r="G8" s="59"/>
      <c r="H8" s="59"/>
      <c r="I8" s="59"/>
      <c r="J8" s="59"/>
      <c r="K8" s="59"/>
      <c r="L8" s="59"/>
      <c r="M8" s="59"/>
      <c r="N8" s="59"/>
      <c r="O8" s="59"/>
    </row>
    <row r="9" spans="1:15" x14ac:dyDescent="0.25">
      <c r="A9" s="12"/>
      <c r="B9" s="14"/>
      <c r="C9" s="15"/>
      <c r="D9" s="29">
        <v>2012</v>
      </c>
      <c r="E9" s="29"/>
      <c r="F9" s="15"/>
      <c r="G9" s="29">
        <v>2011</v>
      </c>
      <c r="H9" s="29"/>
      <c r="I9" s="15"/>
    </row>
    <row r="10" spans="1:15" ht="15.75" thickBot="1" x14ac:dyDescent="0.3">
      <c r="A10" s="12"/>
      <c r="B10" s="14"/>
      <c r="C10" s="15"/>
      <c r="D10" s="25" t="s">
        <v>290</v>
      </c>
      <c r="E10" s="25"/>
      <c r="F10" s="15"/>
      <c r="G10" s="25" t="s">
        <v>290</v>
      </c>
      <c r="H10" s="25"/>
      <c r="I10" s="15"/>
    </row>
    <row r="11" spans="1:15" x14ac:dyDescent="0.25">
      <c r="A11" s="12"/>
      <c r="B11" s="45" t="s">
        <v>319</v>
      </c>
      <c r="C11" s="21"/>
      <c r="D11" s="70"/>
      <c r="E11" s="70"/>
      <c r="F11" s="21"/>
      <c r="G11" s="70"/>
      <c r="H11" s="70"/>
      <c r="I11" s="21"/>
    </row>
    <row r="12" spans="1:15" x14ac:dyDescent="0.25">
      <c r="A12" s="12"/>
      <c r="B12" s="67" t="s">
        <v>70</v>
      </c>
      <c r="C12" s="14"/>
      <c r="D12" s="11" t="s">
        <v>247</v>
      </c>
      <c r="E12" s="36">
        <v>607</v>
      </c>
      <c r="F12" s="14"/>
      <c r="G12" s="11" t="s">
        <v>247</v>
      </c>
      <c r="H12" s="36">
        <v>676</v>
      </c>
      <c r="I12" s="14"/>
    </row>
    <row r="13" spans="1:15" x14ac:dyDescent="0.25">
      <c r="A13" s="12"/>
      <c r="B13" s="68" t="s">
        <v>320</v>
      </c>
      <c r="C13" s="21"/>
      <c r="D13" s="43">
        <v>1559</v>
      </c>
      <c r="E13" s="43"/>
      <c r="F13" s="21"/>
      <c r="G13" s="43">
        <v>1795</v>
      </c>
      <c r="H13" s="43"/>
      <c r="I13" s="21"/>
    </row>
    <row r="14" spans="1:15" x14ac:dyDescent="0.25">
      <c r="A14" s="12"/>
      <c r="B14" s="67" t="s">
        <v>254</v>
      </c>
      <c r="C14" s="14"/>
      <c r="D14" s="40">
        <v>1015</v>
      </c>
      <c r="E14" s="40"/>
      <c r="F14" s="14"/>
      <c r="G14" s="40">
        <v>1092</v>
      </c>
      <c r="H14" s="40"/>
      <c r="I14" s="14"/>
    </row>
    <row r="15" spans="1:15" ht="25.5" x14ac:dyDescent="0.25">
      <c r="A15" s="12"/>
      <c r="B15" s="68" t="s">
        <v>321</v>
      </c>
      <c r="C15" s="21"/>
      <c r="D15" s="43">
        <v>1278</v>
      </c>
      <c r="E15" s="43"/>
      <c r="F15" s="21"/>
      <c r="G15" s="43">
        <v>1126</v>
      </c>
      <c r="H15" s="43"/>
      <c r="I15" s="21"/>
    </row>
    <row r="16" spans="1:15" x14ac:dyDescent="0.25">
      <c r="A16" s="12"/>
      <c r="B16" s="67" t="s">
        <v>322</v>
      </c>
      <c r="C16" s="14"/>
      <c r="D16" s="41">
        <v>465</v>
      </c>
      <c r="E16" s="41"/>
      <c r="F16" s="14"/>
      <c r="G16" s="41">
        <v>420</v>
      </c>
      <c r="H16" s="41"/>
      <c r="I16" s="14"/>
    </row>
    <row r="17" spans="1:9" x14ac:dyDescent="0.25">
      <c r="A17" s="12"/>
      <c r="B17" s="68" t="s">
        <v>323</v>
      </c>
      <c r="C17" s="21"/>
      <c r="D17" s="43">
        <v>9190</v>
      </c>
      <c r="E17" s="43"/>
      <c r="F17" s="21"/>
      <c r="G17" s="43">
        <v>8114</v>
      </c>
      <c r="H17" s="43"/>
      <c r="I17" s="21"/>
    </row>
    <row r="18" spans="1:9" ht="15.75" thickBot="1" x14ac:dyDescent="0.3">
      <c r="A18" s="12"/>
      <c r="B18" s="67" t="s">
        <v>324</v>
      </c>
      <c r="C18" s="14"/>
      <c r="D18" s="51">
        <v>1220</v>
      </c>
      <c r="E18" s="51"/>
      <c r="F18" s="14"/>
      <c r="G18" s="51">
        <v>1217</v>
      </c>
      <c r="H18" s="51"/>
      <c r="I18" s="14"/>
    </row>
    <row r="19" spans="1:9" ht="25.5" x14ac:dyDescent="0.25">
      <c r="A19" s="12"/>
      <c r="B19" s="45" t="s">
        <v>325</v>
      </c>
      <c r="C19" s="21"/>
      <c r="D19" s="53">
        <v>15334</v>
      </c>
      <c r="E19" s="53"/>
      <c r="F19" s="21"/>
      <c r="G19" s="53">
        <v>14440</v>
      </c>
      <c r="H19" s="53"/>
      <c r="I19" s="21"/>
    </row>
    <row r="20" spans="1:9" ht="15.75" thickBot="1" x14ac:dyDescent="0.3">
      <c r="A20" s="12"/>
      <c r="B20" s="46" t="s">
        <v>326</v>
      </c>
      <c r="C20" s="14"/>
      <c r="D20" s="44" t="s">
        <v>327</v>
      </c>
      <c r="E20" s="44"/>
      <c r="F20" s="11" t="s">
        <v>264</v>
      </c>
      <c r="G20" s="44" t="s">
        <v>328</v>
      </c>
      <c r="H20" s="44"/>
      <c r="I20" s="11" t="s">
        <v>264</v>
      </c>
    </row>
    <row r="21" spans="1:9" ht="15.75" thickBot="1" x14ac:dyDescent="0.3">
      <c r="A21" s="12"/>
      <c r="B21" s="45" t="s">
        <v>329</v>
      </c>
      <c r="C21" s="21"/>
      <c r="D21" s="55">
        <v>15037</v>
      </c>
      <c r="E21" s="55"/>
      <c r="F21" s="21"/>
      <c r="G21" s="55">
        <v>13959</v>
      </c>
      <c r="H21" s="55"/>
      <c r="I21" s="21"/>
    </row>
    <row r="22" spans="1:9" x14ac:dyDescent="0.25">
      <c r="A22" s="12"/>
      <c r="B22" s="46" t="s">
        <v>330</v>
      </c>
      <c r="C22" s="14"/>
      <c r="D22" s="33"/>
      <c r="E22" s="33"/>
      <c r="F22" s="14"/>
      <c r="G22" s="33"/>
      <c r="H22" s="33"/>
      <c r="I22" s="14"/>
    </row>
    <row r="23" spans="1:9" x14ac:dyDescent="0.25">
      <c r="A23" s="12"/>
      <c r="B23" s="68" t="s">
        <v>70</v>
      </c>
      <c r="C23" s="21"/>
      <c r="D23" s="42">
        <v>228</v>
      </c>
      <c r="E23" s="42"/>
      <c r="F23" s="21"/>
      <c r="G23" s="42">
        <v>249</v>
      </c>
      <c r="H23" s="42"/>
      <c r="I23" s="21"/>
    </row>
    <row r="24" spans="1:9" ht="25.5" x14ac:dyDescent="0.25">
      <c r="A24" s="12"/>
      <c r="B24" s="67" t="s">
        <v>321</v>
      </c>
      <c r="C24" s="14"/>
      <c r="D24" s="41">
        <v>981</v>
      </c>
      <c r="E24" s="41"/>
      <c r="F24" s="14"/>
      <c r="G24" s="41">
        <v>899</v>
      </c>
      <c r="H24" s="41"/>
      <c r="I24" s="14"/>
    </row>
    <row r="25" spans="1:9" x14ac:dyDescent="0.25">
      <c r="A25" s="12"/>
      <c r="B25" s="68" t="s">
        <v>254</v>
      </c>
      <c r="C25" s="21"/>
      <c r="D25" s="43">
        <v>2919</v>
      </c>
      <c r="E25" s="43"/>
      <c r="F25" s="21"/>
      <c r="G25" s="43">
        <v>2768</v>
      </c>
      <c r="H25" s="43"/>
      <c r="I25" s="21"/>
    </row>
    <row r="26" spans="1:9" x14ac:dyDescent="0.25">
      <c r="A26" s="12"/>
      <c r="B26" s="67" t="s">
        <v>322</v>
      </c>
      <c r="C26" s="14"/>
      <c r="D26" s="40">
        <v>11264</v>
      </c>
      <c r="E26" s="40"/>
      <c r="F26" s="14"/>
      <c r="G26" s="40">
        <v>10121</v>
      </c>
      <c r="H26" s="40"/>
      <c r="I26" s="14"/>
    </row>
    <row r="27" spans="1:9" x14ac:dyDescent="0.25">
      <c r="A27" s="12"/>
      <c r="B27" s="68" t="s">
        <v>323</v>
      </c>
      <c r="C27" s="21"/>
      <c r="D27" s="43">
        <v>25246</v>
      </c>
      <c r="E27" s="43"/>
      <c r="F27" s="21"/>
      <c r="G27" s="43">
        <v>36783</v>
      </c>
      <c r="H27" s="43"/>
      <c r="I27" s="21"/>
    </row>
    <row r="28" spans="1:9" x14ac:dyDescent="0.25">
      <c r="A28" s="12"/>
      <c r="B28" s="67" t="s">
        <v>331</v>
      </c>
      <c r="C28" s="14"/>
      <c r="D28" s="41">
        <v>501</v>
      </c>
      <c r="E28" s="41"/>
      <c r="F28" s="14"/>
      <c r="G28" s="40">
        <v>1671</v>
      </c>
      <c r="H28" s="40"/>
      <c r="I28" s="14"/>
    </row>
    <row r="29" spans="1:9" ht="15.75" thickBot="1" x14ac:dyDescent="0.3">
      <c r="A29" s="12"/>
      <c r="B29" s="68" t="s">
        <v>324</v>
      </c>
      <c r="C29" s="21"/>
      <c r="D29" s="54">
        <v>1431</v>
      </c>
      <c r="E29" s="54"/>
      <c r="F29" s="21"/>
      <c r="G29" s="54">
        <v>1842</v>
      </c>
      <c r="H29" s="54"/>
      <c r="I29" s="21"/>
    </row>
    <row r="30" spans="1:9" ht="25.5" x14ac:dyDescent="0.25">
      <c r="A30" s="12"/>
      <c r="B30" s="46" t="s">
        <v>332</v>
      </c>
      <c r="C30" s="14"/>
      <c r="D30" s="56">
        <v>42570</v>
      </c>
      <c r="E30" s="56"/>
      <c r="F30" s="14"/>
      <c r="G30" s="56">
        <v>54333</v>
      </c>
      <c r="H30" s="56"/>
      <c r="I30" s="14"/>
    </row>
    <row r="31" spans="1:9" ht="15.75" thickBot="1" x14ac:dyDescent="0.3">
      <c r="A31" s="12"/>
      <c r="B31" s="45" t="s">
        <v>326</v>
      </c>
      <c r="C31" s="21"/>
      <c r="D31" s="50" t="s">
        <v>333</v>
      </c>
      <c r="E31" s="50"/>
      <c r="F31" s="22" t="s">
        <v>264</v>
      </c>
      <c r="G31" s="50" t="s">
        <v>334</v>
      </c>
      <c r="H31" s="50"/>
      <c r="I31" s="22" t="s">
        <v>264</v>
      </c>
    </row>
    <row r="32" spans="1:9" ht="15.75" thickBot="1" x14ac:dyDescent="0.3">
      <c r="A32" s="12"/>
      <c r="B32" s="46" t="s">
        <v>335</v>
      </c>
      <c r="C32" s="14"/>
      <c r="D32" s="52">
        <v>40679</v>
      </c>
      <c r="E32" s="52"/>
      <c r="F32" s="14"/>
      <c r="G32" s="52">
        <v>51451</v>
      </c>
      <c r="H32" s="52"/>
      <c r="I32" s="14"/>
    </row>
    <row r="33" spans="1:15" x14ac:dyDescent="0.25">
      <c r="A33" s="12"/>
      <c r="B33" s="63"/>
      <c r="C33" s="21"/>
      <c r="D33" s="70"/>
      <c r="E33" s="70"/>
      <c r="F33" s="21"/>
      <c r="G33" s="70"/>
      <c r="H33" s="70"/>
      <c r="I33" s="21"/>
    </row>
    <row r="34" spans="1:15" x14ac:dyDescent="0.25">
      <c r="A34" s="12"/>
      <c r="B34" s="46" t="s">
        <v>336</v>
      </c>
      <c r="C34" s="14"/>
      <c r="D34" s="32"/>
      <c r="E34" s="32"/>
      <c r="F34" s="14"/>
      <c r="G34" s="32"/>
      <c r="H34" s="32"/>
      <c r="I34" s="14"/>
    </row>
    <row r="35" spans="1:15" x14ac:dyDescent="0.25">
      <c r="A35" s="12"/>
      <c r="B35" s="68" t="s">
        <v>337</v>
      </c>
      <c r="C35" s="21"/>
      <c r="D35" s="42" t="s">
        <v>338</v>
      </c>
      <c r="E35" s="42"/>
      <c r="F35" s="22" t="s">
        <v>264</v>
      </c>
      <c r="G35" s="42" t="s">
        <v>339</v>
      </c>
      <c r="H35" s="42"/>
      <c r="I35" s="22" t="s">
        <v>264</v>
      </c>
    </row>
    <row r="36" spans="1:15" x14ac:dyDescent="0.25">
      <c r="A36" s="12"/>
      <c r="B36" s="18"/>
      <c r="C36" s="14"/>
      <c r="D36" s="32"/>
      <c r="E36" s="32"/>
      <c r="F36" s="14"/>
      <c r="G36" s="32"/>
      <c r="H36" s="32"/>
      <c r="I36" s="14"/>
    </row>
    <row r="37" spans="1:15" x14ac:dyDescent="0.25">
      <c r="A37" s="12"/>
      <c r="B37" s="45" t="s">
        <v>340</v>
      </c>
      <c r="C37" s="21"/>
      <c r="D37" s="69"/>
      <c r="E37" s="69"/>
      <c r="F37" s="21"/>
      <c r="G37" s="69"/>
      <c r="H37" s="69"/>
      <c r="I37" s="21"/>
    </row>
    <row r="38" spans="1:15" x14ac:dyDescent="0.25">
      <c r="A38" s="12"/>
      <c r="B38" s="67" t="s">
        <v>341</v>
      </c>
      <c r="C38" s="14"/>
      <c r="D38" s="41" t="s">
        <v>342</v>
      </c>
      <c r="E38" s="41"/>
      <c r="F38" s="11" t="s">
        <v>264</v>
      </c>
      <c r="G38" s="41">
        <v>187</v>
      </c>
      <c r="H38" s="41"/>
      <c r="I38" s="14"/>
    </row>
    <row r="39" spans="1:15" x14ac:dyDescent="0.25">
      <c r="A39" s="12"/>
      <c r="B39" s="68" t="s">
        <v>343</v>
      </c>
      <c r="C39" s="21"/>
      <c r="D39" s="42" t="s">
        <v>344</v>
      </c>
      <c r="E39" s="42"/>
      <c r="F39" s="22" t="s">
        <v>264</v>
      </c>
      <c r="G39" s="42" t="s">
        <v>345</v>
      </c>
      <c r="H39" s="42"/>
      <c r="I39" s="22" t="s">
        <v>264</v>
      </c>
    </row>
    <row r="40" spans="1:15" x14ac:dyDescent="0.25">
      <c r="A40" s="12"/>
      <c r="B40" s="67" t="s">
        <v>304</v>
      </c>
      <c r="C40" s="14"/>
      <c r="D40" s="41" t="s">
        <v>346</v>
      </c>
      <c r="E40" s="41"/>
      <c r="F40" s="11" t="s">
        <v>264</v>
      </c>
      <c r="G40" s="41" t="s">
        <v>347</v>
      </c>
      <c r="H40" s="41"/>
      <c r="I40" s="11" t="s">
        <v>264</v>
      </c>
    </row>
    <row r="41" spans="1:15" ht="15.75" thickBot="1" x14ac:dyDescent="0.3">
      <c r="A41" s="12"/>
      <c r="B41" s="68" t="s">
        <v>348</v>
      </c>
      <c r="C41" s="21"/>
      <c r="D41" s="50" t="s">
        <v>349</v>
      </c>
      <c r="E41" s="50"/>
      <c r="F41" s="22" t="s">
        <v>264</v>
      </c>
      <c r="G41" s="50" t="s">
        <v>350</v>
      </c>
      <c r="H41" s="50"/>
      <c r="I41" s="22" t="s">
        <v>264</v>
      </c>
    </row>
    <row r="42" spans="1:15" ht="15.75" thickBot="1" x14ac:dyDescent="0.3">
      <c r="A42" s="12"/>
      <c r="B42" s="46" t="s">
        <v>351</v>
      </c>
      <c r="C42" s="14"/>
      <c r="D42" s="71" t="s">
        <v>352</v>
      </c>
      <c r="E42" s="71"/>
      <c r="F42" s="11" t="s">
        <v>264</v>
      </c>
      <c r="G42" s="71" t="s">
        <v>353</v>
      </c>
      <c r="H42" s="71"/>
      <c r="I42" s="11" t="s">
        <v>264</v>
      </c>
    </row>
    <row r="43" spans="1:15" ht="15.75" thickBot="1" x14ac:dyDescent="0.3">
      <c r="A43" s="12"/>
      <c r="B43" s="45" t="s">
        <v>354</v>
      </c>
      <c r="C43" s="21"/>
      <c r="D43" s="38" t="s">
        <v>247</v>
      </c>
      <c r="E43" s="39">
        <v>51121</v>
      </c>
      <c r="F43" s="21"/>
      <c r="G43" s="38" t="s">
        <v>247</v>
      </c>
      <c r="H43" s="39">
        <v>62639</v>
      </c>
      <c r="I43" s="21"/>
    </row>
    <row r="44" spans="1:15" ht="15.75" thickTop="1" x14ac:dyDescent="0.25">
      <c r="A44" s="12"/>
      <c r="B44" s="59"/>
      <c r="C44" s="59"/>
      <c r="D44" s="59"/>
      <c r="E44" s="59"/>
      <c r="F44" s="59"/>
      <c r="G44" s="59"/>
      <c r="H44" s="59"/>
      <c r="I44" s="59"/>
      <c r="J44" s="59"/>
      <c r="K44" s="59"/>
      <c r="L44" s="59"/>
      <c r="M44" s="59"/>
      <c r="N44" s="59"/>
      <c r="O44" s="59"/>
    </row>
    <row r="45" spans="1:15" x14ac:dyDescent="0.25">
      <c r="A45" s="12"/>
      <c r="B45" s="59" t="s">
        <v>355</v>
      </c>
      <c r="C45" s="59"/>
      <c r="D45" s="59"/>
      <c r="E45" s="59"/>
      <c r="F45" s="59"/>
      <c r="G45" s="59"/>
      <c r="H45" s="59"/>
      <c r="I45" s="59"/>
      <c r="J45" s="59"/>
      <c r="K45" s="59"/>
      <c r="L45" s="59"/>
      <c r="M45" s="59"/>
      <c r="N45" s="59"/>
      <c r="O45" s="59"/>
    </row>
    <row r="46" spans="1:15" x14ac:dyDescent="0.25">
      <c r="A46" s="12"/>
      <c r="B46" s="59"/>
      <c r="C46" s="59"/>
      <c r="D46" s="59"/>
      <c r="E46" s="59"/>
      <c r="F46" s="59"/>
      <c r="G46" s="59"/>
      <c r="H46" s="59"/>
      <c r="I46" s="59"/>
      <c r="J46" s="59"/>
      <c r="K46" s="59"/>
      <c r="L46" s="59"/>
      <c r="M46" s="59"/>
      <c r="N46" s="59"/>
      <c r="O46" s="59"/>
    </row>
    <row r="47" spans="1:15" x14ac:dyDescent="0.25">
      <c r="A47" s="12"/>
      <c r="B47" s="27"/>
      <c r="C47" s="28"/>
      <c r="D47" s="29" t="s">
        <v>356</v>
      </c>
      <c r="E47" s="29"/>
      <c r="F47" s="28"/>
      <c r="G47" s="29" t="s">
        <v>359</v>
      </c>
      <c r="H47" s="29"/>
      <c r="I47" s="28"/>
      <c r="J47" s="29" t="s">
        <v>359</v>
      </c>
      <c r="K47" s="29"/>
      <c r="L47" s="28"/>
      <c r="M47" s="29" t="s">
        <v>356</v>
      </c>
      <c r="N47" s="29"/>
      <c r="O47" s="28"/>
    </row>
    <row r="48" spans="1:15" x14ac:dyDescent="0.25">
      <c r="A48" s="12"/>
      <c r="B48" s="27"/>
      <c r="C48" s="28"/>
      <c r="D48" s="29" t="s">
        <v>357</v>
      </c>
      <c r="E48" s="29"/>
      <c r="F48" s="28"/>
      <c r="G48" s="29" t="s">
        <v>360</v>
      </c>
      <c r="H48" s="29"/>
      <c r="I48" s="28"/>
      <c r="J48" s="29" t="s">
        <v>364</v>
      </c>
      <c r="K48" s="29"/>
      <c r="L48" s="28"/>
      <c r="M48" s="29" t="s">
        <v>367</v>
      </c>
      <c r="N48" s="29"/>
      <c r="O48" s="28"/>
    </row>
    <row r="49" spans="1:15" x14ac:dyDescent="0.25">
      <c r="A49" s="12"/>
      <c r="B49" s="27"/>
      <c r="C49" s="28"/>
      <c r="D49" s="29" t="s">
        <v>358</v>
      </c>
      <c r="E49" s="29"/>
      <c r="F49" s="28"/>
      <c r="G49" s="29" t="s">
        <v>361</v>
      </c>
      <c r="H49" s="29"/>
      <c r="I49" s="28"/>
      <c r="J49" s="29" t="s">
        <v>365</v>
      </c>
      <c r="K49" s="29"/>
      <c r="L49" s="28"/>
      <c r="M49" s="29" t="s">
        <v>368</v>
      </c>
      <c r="N49" s="29"/>
      <c r="O49" s="28"/>
    </row>
    <row r="50" spans="1:15" x14ac:dyDescent="0.25">
      <c r="A50" s="12"/>
      <c r="B50" s="27"/>
      <c r="C50" s="28"/>
      <c r="D50" s="29" t="s">
        <v>290</v>
      </c>
      <c r="E50" s="29"/>
      <c r="F50" s="28"/>
      <c r="G50" s="29" t="s">
        <v>362</v>
      </c>
      <c r="H50" s="29"/>
      <c r="I50" s="28"/>
      <c r="J50" s="29" t="s">
        <v>366</v>
      </c>
      <c r="K50" s="29"/>
      <c r="L50" s="28"/>
      <c r="M50" s="29" t="s">
        <v>290</v>
      </c>
      <c r="N50" s="29"/>
      <c r="O50" s="28"/>
    </row>
    <row r="51" spans="1:15" x14ac:dyDescent="0.25">
      <c r="A51" s="12"/>
      <c r="B51" s="27"/>
      <c r="C51" s="28"/>
      <c r="D51" s="57"/>
      <c r="E51" s="57"/>
      <c r="F51" s="28"/>
      <c r="G51" s="29" t="s">
        <v>363</v>
      </c>
      <c r="H51" s="29"/>
      <c r="I51" s="28"/>
      <c r="J51" s="57"/>
      <c r="K51" s="57"/>
      <c r="L51" s="28"/>
      <c r="M51" s="57"/>
      <c r="N51" s="57"/>
      <c r="O51" s="28"/>
    </row>
    <row r="52" spans="1:15" ht="15.75" thickBot="1" x14ac:dyDescent="0.3">
      <c r="A52" s="12"/>
      <c r="B52" s="27"/>
      <c r="C52" s="28"/>
      <c r="D52" s="75"/>
      <c r="E52" s="75"/>
      <c r="F52" s="28"/>
      <c r="G52" s="25" t="s">
        <v>290</v>
      </c>
      <c r="H52" s="25"/>
      <c r="I52" s="28"/>
      <c r="J52" s="75"/>
      <c r="K52" s="75"/>
      <c r="L52" s="28"/>
      <c r="M52" s="75"/>
      <c r="N52" s="75"/>
      <c r="O52" s="28"/>
    </row>
    <row r="53" spans="1:15" x14ac:dyDescent="0.25">
      <c r="A53" s="12"/>
      <c r="B53" s="18"/>
      <c r="C53" s="14"/>
      <c r="D53" s="33"/>
      <c r="E53" s="33"/>
      <c r="F53" s="14"/>
      <c r="G53" s="33"/>
      <c r="H53" s="33"/>
      <c r="I53" s="14"/>
      <c r="J53" s="33"/>
      <c r="K53" s="33"/>
      <c r="L53" s="14"/>
      <c r="M53" s="33"/>
      <c r="N53" s="33"/>
      <c r="O53" s="14"/>
    </row>
    <row r="54" spans="1:15" ht="15.75" thickBot="1" x14ac:dyDescent="0.3">
      <c r="A54" s="12"/>
      <c r="B54" s="45" t="s">
        <v>369</v>
      </c>
      <c r="C54" s="21"/>
      <c r="D54" s="38" t="s">
        <v>247</v>
      </c>
      <c r="E54" s="73">
        <v>65231</v>
      </c>
      <c r="F54" s="21"/>
      <c r="G54" s="38" t="s">
        <v>247</v>
      </c>
      <c r="H54" s="74" t="s">
        <v>370</v>
      </c>
      <c r="I54" s="22" t="s">
        <v>264</v>
      </c>
      <c r="J54" s="38" t="s">
        <v>247</v>
      </c>
      <c r="K54" s="74" t="s">
        <v>249</v>
      </c>
      <c r="L54" s="21"/>
      <c r="M54" s="38" t="s">
        <v>247</v>
      </c>
      <c r="N54" s="73">
        <v>58371</v>
      </c>
      <c r="O54" s="21"/>
    </row>
    <row r="55" spans="1:15" ht="15.75" thickTop="1" x14ac:dyDescent="0.25">
      <c r="A55" s="12"/>
      <c r="B55" s="18"/>
      <c r="C55" s="14"/>
      <c r="D55" s="76"/>
      <c r="E55" s="76"/>
      <c r="F55" s="14"/>
      <c r="G55" s="76"/>
      <c r="H55" s="76"/>
      <c r="I55" s="14"/>
      <c r="J55" s="76"/>
      <c r="K55" s="76"/>
      <c r="L55" s="14"/>
      <c r="M55" s="76"/>
      <c r="N55" s="76"/>
      <c r="O55" s="14"/>
    </row>
    <row r="56" spans="1:15" ht="15.75" thickBot="1" x14ac:dyDescent="0.3">
      <c r="A56" s="12"/>
      <c r="B56" s="45" t="s">
        <v>371</v>
      </c>
      <c r="C56" s="21"/>
      <c r="D56" s="38" t="s">
        <v>247</v>
      </c>
      <c r="E56" s="73">
        <v>58371</v>
      </c>
      <c r="F56" s="21"/>
      <c r="G56" s="38" t="s">
        <v>247</v>
      </c>
      <c r="H56" s="74" t="s">
        <v>372</v>
      </c>
      <c r="I56" s="22" t="s">
        <v>264</v>
      </c>
      <c r="J56" s="38" t="s">
        <v>247</v>
      </c>
      <c r="K56" s="74" t="s">
        <v>249</v>
      </c>
      <c r="L56" s="21"/>
      <c r="M56" s="38" t="s">
        <v>247</v>
      </c>
      <c r="N56" s="73">
        <v>3363</v>
      </c>
      <c r="O56" s="21"/>
    </row>
    <row r="57" spans="1:15" ht="15.75" thickTop="1" x14ac:dyDescent="0.25">
      <c r="A57" s="12"/>
      <c r="B57" s="18"/>
      <c r="C57" s="14"/>
      <c r="D57" s="76"/>
      <c r="E57" s="76"/>
      <c r="F57" s="14"/>
      <c r="G57" s="76"/>
      <c r="H57" s="76"/>
      <c r="I57" s="14"/>
      <c r="J57" s="76"/>
      <c r="K57" s="76"/>
      <c r="L57" s="14"/>
      <c r="M57" s="76"/>
      <c r="N57" s="76"/>
      <c r="O57" s="14"/>
    </row>
    <row r="58" spans="1:15" ht="15.75" thickBot="1" x14ac:dyDescent="0.3">
      <c r="A58" s="12"/>
      <c r="B58" s="45" t="s">
        <v>373</v>
      </c>
      <c r="C58" s="21"/>
      <c r="D58" s="38" t="s">
        <v>247</v>
      </c>
      <c r="E58" s="73">
        <v>3363</v>
      </c>
      <c r="F58" s="21"/>
      <c r="G58" s="38" t="s">
        <v>247</v>
      </c>
      <c r="H58" s="74" t="s">
        <v>374</v>
      </c>
      <c r="I58" s="22" t="s">
        <v>264</v>
      </c>
      <c r="J58" s="38" t="s">
        <v>247</v>
      </c>
      <c r="K58" s="74" t="s">
        <v>249</v>
      </c>
      <c r="L58" s="21"/>
      <c r="M58" s="38" t="s">
        <v>247</v>
      </c>
      <c r="N58" s="73">
        <v>2188</v>
      </c>
      <c r="O58" s="21"/>
    </row>
    <row r="59" spans="1:15" ht="15.75" thickTop="1" x14ac:dyDescent="0.25">
      <c r="A59" s="12"/>
      <c r="B59" s="61"/>
      <c r="C59" s="61"/>
      <c r="D59" s="61"/>
      <c r="E59" s="61"/>
      <c r="F59" s="61"/>
      <c r="G59" s="61"/>
      <c r="H59" s="61"/>
      <c r="I59" s="61"/>
      <c r="J59" s="61"/>
      <c r="K59" s="61"/>
      <c r="L59" s="61"/>
      <c r="M59" s="61"/>
      <c r="N59" s="61"/>
      <c r="O59" s="61"/>
    </row>
    <row r="60" spans="1:15" ht="38.25" customHeight="1" x14ac:dyDescent="0.25">
      <c r="A60" s="12"/>
      <c r="B60" s="59" t="s">
        <v>375</v>
      </c>
      <c r="C60" s="59"/>
      <c r="D60" s="59"/>
      <c r="E60" s="59"/>
      <c r="F60" s="59"/>
      <c r="G60" s="59"/>
      <c r="H60" s="59"/>
      <c r="I60" s="59"/>
      <c r="J60" s="59"/>
      <c r="K60" s="59"/>
      <c r="L60" s="59"/>
      <c r="M60" s="59"/>
      <c r="N60" s="59"/>
      <c r="O60" s="59"/>
    </row>
    <row r="61" spans="1:15" x14ac:dyDescent="0.25">
      <c r="A61" s="12"/>
      <c r="B61" s="59"/>
      <c r="C61" s="59"/>
      <c r="D61" s="59"/>
      <c r="E61" s="59"/>
      <c r="F61" s="59"/>
      <c r="G61" s="59"/>
      <c r="H61" s="59"/>
      <c r="I61" s="59"/>
      <c r="J61" s="59"/>
      <c r="K61" s="59"/>
      <c r="L61" s="59"/>
      <c r="M61" s="59"/>
      <c r="N61" s="59"/>
      <c r="O61" s="59"/>
    </row>
    <row r="62" spans="1:15" ht="25.5" customHeight="1" x14ac:dyDescent="0.25">
      <c r="A62" s="12"/>
      <c r="B62" s="59" t="s">
        <v>376</v>
      </c>
      <c r="C62" s="59"/>
      <c r="D62" s="59"/>
      <c r="E62" s="59"/>
      <c r="F62" s="59"/>
      <c r="G62" s="59"/>
      <c r="H62" s="59"/>
      <c r="I62" s="59"/>
      <c r="J62" s="59"/>
      <c r="K62" s="59"/>
      <c r="L62" s="59"/>
      <c r="M62" s="59"/>
      <c r="N62" s="59"/>
      <c r="O62" s="59"/>
    </row>
    <row r="63" spans="1:15" x14ac:dyDescent="0.25">
      <c r="A63" s="12"/>
      <c r="B63" s="59"/>
      <c r="C63" s="59"/>
      <c r="D63" s="59"/>
      <c r="E63" s="59"/>
      <c r="F63" s="59"/>
      <c r="G63" s="59"/>
      <c r="H63" s="59"/>
      <c r="I63" s="59"/>
      <c r="J63" s="59"/>
      <c r="K63" s="59"/>
      <c r="L63" s="59"/>
      <c r="M63" s="59"/>
      <c r="N63" s="59"/>
      <c r="O63" s="59"/>
    </row>
    <row r="64" spans="1:15" ht="25.5" customHeight="1" x14ac:dyDescent="0.25">
      <c r="A64" s="12"/>
      <c r="B64" s="59" t="s">
        <v>377</v>
      </c>
      <c r="C64" s="59"/>
      <c r="D64" s="59"/>
      <c r="E64" s="59"/>
      <c r="F64" s="59"/>
      <c r="G64" s="59"/>
      <c r="H64" s="59"/>
      <c r="I64" s="59"/>
      <c r="J64" s="59"/>
      <c r="K64" s="59"/>
      <c r="L64" s="59"/>
      <c r="M64" s="59"/>
      <c r="N64" s="59"/>
      <c r="O64" s="59"/>
    </row>
    <row r="65" spans="1:15" x14ac:dyDescent="0.25">
      <c r="A65" s="12"/>
      <c r="B65" s="59"/>
      <c r="C65" s="59"/>
      <c r="D65" s="59"/>
      <c r="E65" s="59"/>
      <c r="F65" s="59"/>
      <c r="G65" s="59"/>
      <c r="H65" s="59"/>
      <c r="I65" s="59"/>
      <c r="J65" s="59"/>
      <c r="K65" s="59"/>
      <c r="L65" s="59"/>
      <c r="M65" s="59"/>
      <c r="N65" s="59"/>
      <c r="O65" s="59"/>
    </row>
    <row r="66" spans="1:15" x14ac:dyDescent="0.25">
      <c r="A66" s="12"/>
      <c r="B66" s="59" t="s">
        <v>378</v>
      </c>
      <c r="C66" s="59"/>
      <c r="D66" s="59"/>
      <c r="E66" s="59"/>
      <c r="F66" s="59"/>
      <c r="G66" s="59"/>
      <c r="H66" s="59"/>
      <c r="I66" s="59"/>
      <c r="J66" s="59"/>
      <c r="K66" s="59"/>
      <c r="L66" s="59"/>
      <c r="M66" s="59"/>
      <c r="N66" s="59"/>
      <c r="O66" s="59"/>
    </row>
    <row r="67" spans="1:15" x14ac:dyDescent="0.25">
      <c r="A67" s="12"/>
      <c r="B67" s="59"/>
      <c r="C67" s="59"/>
      <c r="D67" s="59"/>
      <c r="E67" s="59"/>
      <c r="F67" s="59"/>
      <c r="G67" s="59"/>
      <c r="H67" s="59"/>
      <c r="I67" s="59"/>
      <c r="J67" s="59"/>
      <c r="K67" s="59"/>
      <c r="L67" s="59"/>
      <c r="M67" s="59"/>
      <c r="N67" s="59"/>
      <c r="O67" s="59"/>
    </row>
    <row r="68" spans="1:15" ht="15.75" thickBot="1" x14ac:dyDescent="0.3">
      <c r="A68" s="12"/>
      <c r="B68" s="14"/>
      <c r="C68" s="15"/>
      <c r="D68" s="25" t="s">
        <v>379</v>
      </c>
      <c r="E68" s="25"/>
      <c r="F68" s="25"/>
      <c r="G68" s="25"/>
      <c r="H68" s="25"/>
      <c r="I68" s="25"/>
      <c r="J68" s="25"/>
      <c r="K68" s="25"/>
      <c r="L68" s="15"/>
    </row>
    <row r="69" spans="1:15" x14ac:dyDescent="0.25">
      <c r="A69" s="12"/>
      <c r="B69" s="27"/>
      <c r="C69" s="28"/>
      <c r="D69" s="30">
        <v>2012</v>
      </c>
      <c r="E69" s="30"/>
      <c r="F69" s="31"/>
      <c r="G69" s="30">
        <v>2011</v>
      </c>
      <c r="H69" s="30"/>
      <c r="I69" s="31"/>
      <c r="J69" s="30">
        <v>2010</v>
      </c>
      <c r="K69" s="30"/>
      <c r="L69" s="28"/>
    </row>
    <row r="70" spans="1:15" ht="15.75" thickBot="1" x14ac:dyDescent="0.3">
      <c r="A70" s="12"/>
      <c r="B70" s="27"/>
      <c r="C70" s="28"/>
      <c r="D70" s="25" t="s">
        <v>290</v>
      </c>
      <c r="E70" s="25"/>
      <c r="F70" s="28"/>
      <c r="G70" s="25" t="s">
        <v>290</v>
      </c>
      <c r="H70" s="25"/>
      <c r="I70" s="28"/>
      <c r="J70" s="25"/>
      <c r="K70" s="25"/>
      <c r="L70" s="28"/>
    </row>
    <row r="71" spans="1:15" x14ac:dyDescent="0.25">
      <c r="A71" s="12"/>
      <c r="B71" s="20" t="s">
        <v>380</v>
      </c>
      <c r="C71" s="21"/>
      <c r="D71" s="70"/>
      <c r="E71" s="70"/>
      <c r="F71" s="21"/>
      <c r="G71" s="70"/>
      <c r="H71" s="70"/>
      <c r="I71" s="21"/>
      <c r="J71" s="70"/>
      <c r="K71" s="70"/>
      <c r="L71" s="21"/>
    </row>
    <row r="72" spans="1:15" ht="15.75" thickBot="1" x14ac:dyDescent="0.3">
      <c r="A72" s="12"/>
      <c r="B72" s="77" t="s">
        <v>381</v>
      </c>
      <c r="C72" s="14"/>
      <c r="D72" s="78" t="s">
        <v>247</v>
      </c>
      <c r="E72" s="47">
        <v>1183</v>
      </c>
      <c r="F72" s="14"/>
      <c r="G72" s="78" t="s">
        <v>247</v>
      </c>
      <c r="H72" s="47">
        <v>1047</v>
      </c>
      <c r="I72" s="14"/>
      <c r="J72" s="78" t="s">
        <v>247</v>
      </c>
      <c r="K72" s="47">
        <v>1290</v>
      </c>
      <c r="L72" s="14"/>
    </row>
    <row r="73" spans="1:15" x14ac:dyDescent="0.25">
      <c r="A73" s="12"/>
      <c r="B73" s="20" t="s">
        <v>382</v>
      </c>
      <c r="C73" s="21"/>
      <c r="D73" s="53">
        <v>1183</v>
      </c>
      <c r="E73" s="53"/>
      <c r="F73" s="21"/>
      <c r="G73" s="53">
        <v>1047</v>
      </c>
      <c r="H73" s="53"/>
      <c r="I73" s="21"/>
      <c r="J73" s="53">
        <v>1290</v>
      </c>
      <c r="K73" s="53"/>
      <c r="L73" s="21"/>
    </row>
    <row r="74" spans="1:15" x14ac:dyDescent="0.25">
      <c r="A74" s="12"/>
      <c r="B74" s="34" t="s">
        <v>383</v>
      </c>
      <c r="C74" s="14"/>
      <c r="D74" s="32"/>
      <c r="E74" s="32"/>
      <c r="F74" s="14"/>
      <c r="G74" s="32"/>
      <c r="H74" s="32"/>
      <c r="I74" s="14"/>
      <c r="J74" s="32"/>
      <c r="K74" s="32"/>
      <c r="L74" s="14"/>
    </row>
    <row r="75" spans="1:15" x14ac:dyDescent="0.25">
      <c r="A75" s="12"/>
      <c r="B75" s="79" t="s">
        <v>384</v>
      </c>
      <c r="C75" s="21"/>
      <c r="D75" s="43">
        <v>5440</v>
      </c>
      <c r="E75" s="43"/>
      <c r="F75" s="21"/>
      <c r="G75" s="42" t="s">
        <v>385</v>
      </c>
      <c r="H75" s="42"/>
      <c r="I75" s="22" t="s">
        <v>264</v>
      </c>
      <c r="J75" s="42">
        <v>138</v>
      </c>
      <c r="K75" s="42"/>
      <c r="L75" s="21"/>
    </row>
    <row r="76" spans="1:15" ht="15.75" thickBot="1" x14ac:dyDescent="0.3">
      <c r="A76" s="12"/>
      <c r="B76" s="77" t="s">
        <v>381</v>
      </c>
      <c r="C76" s="14"/>
      <c r="D76" s="51">
        <v>1281</v>
      </c>
      <c r="E76" s="51"/>
      <c r="F76" s="14"/>
      <c r="G76" s="44" t="s">
        <v>386</v>
      </c>
      <c r="H76" s="44"/>
      <c r="I76" s="11" t="s">
        <v>264</v>
      </c>
      <c r="J76" s="44">
        <v>20</v>
      </c>
      <c r="K76" s="44"/>
      <c r="L76" s="14"/>
    </row>
    <row r="77" spans="1:15" ht="15.75" thickBot="1" x14ac:dyDescent="0.3">
      <c r="A77" s="12"/>
      <c r="B77" s="20" t="s">
        <v>387</v>
      </c>
      <c r="C77" s="21"/>
      <c r="D77" s="55">
        <v>6721</v>
      </c>
      <c r="E77" s="55"/>
      <c r="F77" s="21"/>
      <c r="G77" s="81" t="s">
        <v>388</v>
      </c>
      <c r="H77" s="81"/>
      <c r="I77" s="22" t="s">
        <v>264</v>
      </c>
      <c r="J77" s="81">
        <v>158</v>
      </c>
      <c r="K77" s="81"/>
      <c r="L77" s="21"/>
    </row>
    <row r="78" spans="1:15" ht="15.75" thickBot="1" x14ac:dyDescent="0.3">
      <c r="A78" s="12"/>
      <c r="B78" s="34" t="s">
        <v>389</v>
      </c>
      <c r="C78" s="14"/>
      <c r="D78" s="48" t="s">
        <v>247</v>
      </c>
      <c r="E78" s="49">
        <v>7904</v>
      </c>
      <c r="F78" s="14"/>
      <c r="G78" s="48" t="s">
        <v>247</v>
      </c>
      <c r="H78" s="80" t="s">
        <v>390</v>
      </c>
      <c r="I78" s="11" t="s">
        <v>264</v>
      </c>
      <c r="J78" s="48" t="s">
        <v>247</v>
      </c>
      <c r="K78" s="49">
        <v>1448</v>
      </c>
      <c r="L78" s="14"/>
    </row>
    <row r="79" spans="1:15" ht="15.75" thickTop="1" x14ac:dyDescent="0.25">
      <c r="A79" s="12"/>
      <c r="B79" s="59"/>
      <c r="C79" s="59"/>
      <c r="D79" s="59"/>
      <c r="E79" s="59"/>
      <c r="F79" s="59"/>
      <c r="G79" s="59"/>
      <c r="H79" s="59"/>
      <c r="I79" s="59"/>
      <c r="J79" s="59"/>
      <c r="K79" s="59"/>
      <c r="L79" s="59"/>
      <c r="M79" s="59"/>
      <c r="N79" s="59"/>
      <c r="O79" s="59"/>
    </row>
    <row r="80" spans="1:15" x14ac:dyDescent="0.25">
      <c r="A80" s="12"/>
      <c r="B80" s="59" t="s">
        <v>391</v>
      </c>
      <c r="C80" s="59"/>
      <c r="D80" s="59"/>
      <c r="E80" s="59"/>
      <c r="F80" s="59"/>
      <c r="G80" s="59"/>
      <c r="H80" s="59"/>
      <c r="I80" s="59"/>
      <c r="J80" s="59"/>
      <c r="K80" s="59"/>
      <c r="L80" s="59"/>
      <c r="M80" s="59"/>
      <c r="N80" s="59"/>
      <c r="O80" s="59"/>
    </row>
    <row r="81" spans="1:15" x14ac:dyDescent="0.25">
      <c r="A81" s="12"/>
      <c r="B81" s="59"/>
      <c r="C81" s="59"/>
      <c r="D81" s="59"/>
      <c r="E81" s="59"/>
      <c r="F81" s="59"/>
      <c r="G81" s="59"/>
      <c r="H81" s="59"/>
      <c r="I81" s="59"/>
      <c r="J81" s="59"/>
      <c r="K81" s="59"/>
      <c r="L81" s="59"/>
      <c r="M81" s="59"/>
      <c r="N81" s="59"/>
      <c r="O81" s="59"/>
    </row>
    <row r="82" spans="1:15" ht="15.75" thickBot="1" x14ac:dyDescent="0.3">
      <c r="A82" s="12"/>
      <c r="B82" s="14"/>
      <c r="C82" s="15"/>
      <c r="D82" s="25" t="s">
        <v>392</v>
      </c>
      <c r="E82" s="25"/>
      <c r="F82" s="25"/>
      <c r="G82" s="25"/>
      <c r="H82" s="25"/>
      <c r="I82" s="15"/>
    </row>
    <row r="83" spans="1:15" x14ac:dyDescent="0.25">
      <c r="A83" s="12"/>
      <c r="B83" s="14"/>
      <c r="C83" s="15"/>
      <c r="D83" s="16">
        <v>2012</v>
      </c>
      <c r="E83" s="15"/>
      <c r="F83" s="16">
        <v>2011</v>
      </c>
      <c r="G83" s="15"/>
      <c r="H83" s="15"/>
      <c r="I83" s="15"/>
    </row>
    <row r="84" spans="1:15" ht="15.75" thickBot="1" x14ac:dyDescent="0.3">
      <c r="A84" s="12"/>
      <c r="B84" s="14"/>
      <c r="C84" s="15"/>
      <c r="D84" s="17" t="s">
        <v>290</v>
      </c>
      <c r="E84" s="15"/>
      <c r="F84" s="17" t="s">
        <v>290</v>
      </c>
      <c r="G84" s="15"/>
      <c r="H84" s="17">
        <v>2010</v>
      </c>
      <c r="I84" s="15"/>
    </row>
    <row r="85" spans="1:15" x14ac:dyDescent="0.25">
      <c r="A85" s="12"/>
      <c r="B85" s="18"/>
      <c r="C85" s="14"/>
      <c r="D85" s="19"/>
      <c r="E85" s="14"/>
      <c r="F85" s="19"/>
      <c r="G85" s="14"/>
      <c r="H85" s="19"/>
      <c r="I85" s="14"/>
    </row>
    <row r="86" spans="1:15" ht="25.5" x14ac:dyDescent="0.25">
      <c r="A86" s="12"/>
      <c r="B86" s="45" t="s">
        <v>393</v>
      </c>
      <c r="C86" s="21"/>
      <c r="D86" s="24">
        <v>35</v>
      </c>
      <c r="E86" s="22" t="s">
        <v>394</v>
      </c>
      <c r="F86" s="24">
        <v>35</v>
      </c>
      <c r="G86" s="22" t="s">
        <v>394</v>
      </c>
      <c r="H86" s="24">
        <v>35</v>
      </c>
      <c r="I86" s="22" t="s">
        <v>394</v>
      </c>
    </row>
    <row r="87" spans="1:15" ht="25.5" x14ac:dyDescent="0.25">
      <c r="A87" s="12"/>
      <c r="B87" s="46" t="s">
        <v>395</v>
      </c>
      <c r="C87" s="14"/>
      <c r="D87" s="36">
        <v>8.3000000000000007</v>
      </c>
      <c r="E87" s="11" t="s">
        <v>394</v>
      </c>
      <c r="F87" s="36" t="s">
        <v>396</v>
      </c>
      <c r="G87" s="11" t="s">
        <v>397</v>
      </c>
      <c r="H87" s="36">
        <v>8.6999999999999993</v>
      </c>
      <c r="I87" s="11" t="s">
        <v>394</v>
      </c>
    </row>
    <row r="88" spans="1:15" x14ac:dyDescent="0.25">
      <c r="A88" s="12"/>
      <c r="B88" s="45" t="s">
        <v>322</v>
      </c>
      <c r="C88" s="21"/>
      <c r="D88" s="24" t="s">
        <v>398</v>
      </c>
      <c r="E88" s="22" t="s">
        <v>397</v>
      </c>
      <c r="F88" s="24" t="s">
        <v>399</v>
      </c>
      <c r="G88" s="22" t="s">
        <v>397</v>
      </c>
      <c r="H88" s="24" t="s">
        <v>400</v>
      </c>
      <c r="I88" s="22" t="s">
        <v>397</v>
      </c>
    </row>
    <row r="89" spans="1:15" x14ac:dyDescent="0.25">
      <c r="A89" s="12"/>
      <c r="B89" s="46" t="s">
        <v>401</v>
      </c>
      <c r="C89" s="14"/>
      <c r="D89" s="36">
        <v>0.1</v>
      </c>
      <c r="E89" s="11" t="s">
        <v>394</v>
      </c>
      <c r="F89" s="36" t="s">
        <v>402</v>
      </c>
      <c r="G89" s="11" t="s">
        <v>397</v>
      </c>
      <c r="H89" s="36" t="s">
        <v>403</v>
      </c>
      <c r="I89" s="11" t="s">
        <v>397</v>
      </c>
    </row>
    <row r="90" spans="1:15" x14ac:dyDescent="0.25">
      <c r="A90" s="12"/>
      <c r="B90" s="45" t="s">
        <v>404</v>
      </c>
      <c r="C90" s="21"/>
      <c r="D90" s="24">
        <v>0.6</v>
      </c>
      <c r="E90" s="22" t="s">
        <v>394</v>
      </c>
      <c r="F90" s="24">
        <v>0.6</v>
      </c>
      <c r="G90" s="22" t="s">
        <v>394</v>
      </c>
      <c r="H90" s="24">
        <v>1.5</v>
      </c>
      <c r="I90" s="22" t="s">
        <v>394</v>
      </c>
    </row>
    <row r="91" spans="1:15" ht="15.75" thickBot="1" x14ac:dyDescent="0.3">
      <c r="A91" s="12"/>
      <c r="B91" s="46" t="s">
        <v>405</v>
      </c>
      <c r="C91" s="14"/>
      <c r="D91" s="37" t="s">
        <v>406</v>
      </c>
      <c r="E91" s="11" t="s">
        <v>397</v>
      </c>
      <c r="F91" s="37">
        <v>1.2</v>
      </c>
      <c r="G91" s="11" t="s">
        <v>394</v>
      </c>
      <c r="H91" s="37">
        <v>1.3</v>
      </c>
      <c r="I91" s="11" t="s">
        <v>394</v>
      </c>
    </row>
    <row r="92" spans="1:15" ht="15.75" thickBot="1" x14ac:dyDescent="0.3">
      <c r="A92" s="12"/>
      <c r="B92" s="45" t="s">
        <v>407</v>
      </c>
      <c r="C92" s="21"/>
      <c r="D92" s="74">
        <v>40.1</v>
      </c>
      <c r="E92" s="22" t="s">
        <v>394</v>
      </c>
      <c r="F92" s="74" t="s">
        <v>408</v>
      </c>
      <c r="G92" s="22" t="s">
        <v>397</v>
      </c>
      <c r="H92" s="74">
        <v>5.5</v>
      </c>
      <c r="I92" s="22" t="s">
        <v>394</v>
      </c>
    </row>
    <row r="93" spans="1:15" ht="15.75" thickTop="1" x14ac:dyDescent="0.25">
      <c r="A93" s="12"/>
      <c r="B93" s="61"/>
      <c r="C93" s="61"/>
      <c r="D93" s="61"/>
      <c r="E93" s="61"/>
      <c r="F93" s="61"/>
      <c r="G93" s="61"/>
      <c r="H93" s="61"/>
      <c r="I93" s="61"/>
      <c r="J93" s="61"/>
      <c r="K93" s="61"/>
      <c r="L93" s="61"/>
      <c r="M93" s="61"/>
      <c r="N93" s="61"/>
      <c r="O93" s="61"/>
    </row>
    <row r="94" spans="1:15" ht="25.5" customHeight="1" x14ac:dyDescent="0.25">
      <c r="A94" s="12"/>
      <c r="B94" s="59" t="s">
        <v>409</v>
      </c>
      <c r="C94" s="59"/>
      <c r="D94" s="59"/>
      <c r="E94" s="59"/>
      <c r="F94" s="59"/>
      <c r="G94" s="59"/>
      <c r="H94" s="59"/>
      <c r="I94" s="59"/>
      <c r="J94" s="59"/>
      <c r="K94" s="59"/>
      <c r="L94" s="59"/>
      <c r="M94" s="59"/>
      <c r="N94" s="59"/>
      <c r="O94" s="59"/>
    </row>
    <row r="95" spans="1:15" x14ac:dyDescent="0.25">
      <c r="A95" s="12"/>
      <c r="B95" s="59"/>
      <c r="C95" s="59"/>
      <c r="D95" s="59"/>
      <c r="E95" s="59"/>
      <c r="F95" s="59"/>
      <c r="G95" s="59"/>
      <c r="H95" s="59"/>
      <c r="I95" s="59"/>
      <c r="J95" s="59"/>
      <c r="K95" s="59"/>
      <c r="L95" s="59"/>
      <c r="M95" s="59"/>
      <c r="N95" s="59"/>
      <c r="O95" s="59"/>
    </row>
    <row r="96" spans="1:15" x14ac:dyDescent="0.25">
      <c r="A96" s="12"/>
      <c r="B96" s="14"/>
      <c r="C96" s="15"/>
      <c r="D96" s="29">
        <v>2012</v>
      </c>
      <c r="E96" s="29"/>
      <c r="F96" s="15"/>
      <c r="G96" s="29">
        <v>2011</v>
      </c>
      <c r="H96" s="29"/>
      <c r="I96" s="15"/>
      <c r="J96" s="28"/>
      <c r="K96" s="28"/>
      <c r="L96" s="15"/>
    </row>
    <row r="97" spans="1:15" ht="15.75" thickBot="1" x14ac:dyDescent="0.3">
      <c r="A97" s="12"/>
      <c r="B97" s="14"/>
      <c r="C97" s="15"/>
      <c r="D97" s="25" t="s">
        <v>290</v>
      </c>
      <c r="E97" s="25"/>
      <c r="F97" s="15"/>
      <c r="G97" s="25" t="s">
        <v>290</v>
      </c>
      <c r="H97" s="25"/>
      <c r="I97" s="15"/>
      <c r="J97" s="25">
        <v>2010</v>
      </c>
      <c r="K97" s="25"/>
      <c r="L97" s="15"/>
    </row>
    <row r="98" spans="1:15" x14ac:dyDescent="0.25">
      <c r="A98" s="12"/>
      <c r="B98" s="45" t="s">
        <v>410</v>
      </c>
      <c r="C98" s="21"/>
      <c r="D98" s="22" t="s">
        <v>247</v>
      </c>
      <c r="E98" s="82">
        <v>893</v>
      </c>
      <c r="F98" s="21"/>
      <c r="G98" s="22" t="s">
        <v>247</v>
      </c>
      <c r="H98" s="82" t="s">
        <v>249</v>
      </c>
      <c r="I98" s="21"/>
      <c r="J98" s="22" t="s">
        <v>247</v>
      </c>
      <c r="K98" s="82" t="s">
        <v>249</v>
      </c>
      <c r="L98" s="21"/>
    </row>
    <row r="99" spans="1:15" x14ac:dyDescent="0.25">
      <c r="A99" s="12"/>
      <c r="B99" s="46" t="s">
        <v>411</v>
      </c>
      <c r="C99" s="14"/>
      <c r="D99" s="41" t="s">
        <v>249</v>
      </c>
      <c r="E99" s="41"/>
      <c r="F99" s="14"/>
      <c r="G99" s="41">
        <v>717</v>
      </c>
      <c r="H99" s="41"/>
      <c r="I99" s="14"/>
      <c r="J99" s="41" t="s">
        <v>249</v>
      </c>
      <c r="K99" s="41"/>
      <c r="L99" s="14"/>
    </row>
    <row r="100" spans="1:15" ht="15.75" thickBot="1" x14ac:dyDescent="0.3">
      <c r="A100" s="12"/>
      <c r="B100" s="45" t="s">
        <v>412</v>
      </c>
      <c r="C100" s="21"/>
      <c r="D100" s="50">
        <v>193</v>
      </c>
      <c r="E100" s="50"/>
      <c r="F100" s="21"/>
      <c r="G100" s="50">
        <v>176</v>
      </c>
      <c r="H100" s="50"/>
      <c r="I100" s="21"/>
      <c r="J100" s="50" t="s">
        <v>249</v>
      </c>
      <c r="K100" s="50"/>
      <c r="L100" s="21"/>
    </row>
    <row r="101" spans="1:15" ht="15.75" thickBot="1" x14ac:dyDescent="0.3">
      <c r="A101" s="12"/>
      <c r="B101" s="46" t="s">
        <v>413</v>
      </c>
      <c r="C101" s="14"/>
      <c r="D101" s="48" t="s">
        <v>247</v>
      </c>
      <c r="E101" s="49">
        <v>1086</v>
      </c>
      <c r="F101" s="14"/>
      <c r="G101" s="48" t="s">
        <v>247</v>
      </c>
      <c r="H101" s="80">
        <v>893</v>
      </c>
      <c r="I101" s="14"/>
      <c r="J101" s="48" t="s">
        <v>247</v>
      </c>
      <c r="K101" s="80" t="s">
        <v>249</v>
      </c>
      <c r="L101" s="14"/>
    </row>
    <row r="102" spans="1:15" ht="15.75" thickTop="1" x14ac:dyDescent="0.25">
      <c r="A102" s="12"/>
      <c r="B102" s="59"/>
      <c r="C102" s="59"/>
      <c r="D102" s="59"/>
      <c r="E102" s="59"/>
      <c r="F102" s="59"/>
      <c r="G102" s="59"/>
      <c r="H102" s="59"/>
      <c r="I102" s="59"/>
      <c r="J102" s="59"/>
      <c r="K102" s="59"/>
      <c r="L102" s="59"/>
      <c r="M102" s="59"/>
      <c r="N102" s="59"/>
      <c r="O102" s="59"/>
    </row>
    <row r="103" spans="1:15" x14ac:dyDescent="0.25">
      <c r="A103" s="12"/>
      <c r="B103" s="59" t="s">
        <v>414</v>
      </c>
      <c r="C103" s="59"/>
      <c r="D103" s="59"/>
      <c r="E103" s="59"/>
      <c r="F103" s="59"/>
      <c r="G103" s="59"/>
      <c r="H103" s="59"/>
      <c r="I103" s="59"/>
      <c r="J103" s="59"/>
      <c r="K103" s="59"/>
      <c r="L103" s="59"/>
      <c r="M103" s="59"/>
      <c r="N103" s="59"/>
      <c r="O103" s="59"/>
    </row>
    <row r="104" spans="1:15" x14ac:dyDescent="0.25">
      <c r="A104" s="12"/>
      <c r="B104" s="59"/>
      <c r="C104" s="59"/>
      <c r="D104" s="59"/>
      <c r="E104" s="59"/>
      <c r="F104" s="59"/>
      <c r="G104" s="59"/>
      <c r="H104" s="59"/>
      <c r="I104" s="59"/>
      <c r="J104" s="59"/>
      <c r="K104" s="59"/>
      <c r="L104" s="59"/>
      <c r="M104" s="59"/>
      <c r="N104" s="59"/>
      <c r="O104" s="59"/>
    </row>
    <row r="105" spans="1:15" x14ac:dyDescent="0.25">
      <c r="A105" s="12"/>
      <c r="B105" s="59" t="s">
        <v>415</v>
      </c>
      <c r="C105" s="59"/>
      <c r="D105" s="59"/>
      <c r="E105" s="59"/>
      <c r="F105" s="59"/>
      <c r="G105" s="59"/>
      <c r="H105" s="59"/>
      <c r="I105" s="59"/>
      <c r="J105" s="59"/>
      <c r="K105" s="59"/>
      <c r="L105" s="59"/>
      <c r="M105" s="59"/>
      <c r="N105" s="59"/>
      <c r="O105" s="59"/>
    </row>
  </sheetData>
  <mergeCells count="182">
    <mergeCell ref="B102:O102"/>
    <mergeCell ref="B103:O103"/>
    <mergeCell ref="B104:O104"/>
    <mergeCell ref="B105:O105"/>
    <mergeCell ref="B65:O65"/>
    <mergeCell ref="B66:O66"/>
    <mergeCell ref="B67:O67"/>
    <mergeCell ref="B79:O79"/>
    <mergeCell ref="B80:O80"/>
    <mergeCell ref="B81:O81"/>
    <mergeCell ref="B59:O59"/>
    <mergeCell ref="B60:O60"/>
    <mergeCell ref="B61:O61"/>
    <mergeCell ref="B62:O62"/>
    <mergeCell ref="B63:O63"/>
    <mergeCell ref="B64:O64"/>
    <mergeCell ref="B6:O6"/>
    <mergeCell ref="B7:O7"/>
    <mergeCell ref="B8:O8"/>
    <mergeCell ref="B44:O44"/>
    <mergeCell ref="B45:O45"/>
    <mergeCell ref="B46:O46"/>
    <mergeCell ref="D100:E100"/>
    <mergeCell ref="G100:H100"/>
    <mergeCell ref="J100:K100"/>
    <mergeCell ref="A1:A2"/>
    <mergeCell ref="B1:O1"/>
    <mergeCell ref="B2:O2"/>
    <mergeCell ref="B3:O3"/>
    <mergeCell ref="A4:A105"/>
    <mergeCell ref="B4:O4"/>
    <mergeCell ref="B5:O5"/>
    <mergeCell ref="D97:E97"/>
    <mergeCell ref="G97:H97"/>
    <mergeCell ref="J97:K97"/>
    <mergeCell ref="D99:E99"/>
    <mergeCell ref="G99:H99"/>
    <mergeCell ref="J99:K99"/>
    <mergeCell ref="D77:E77"/>
    <mergeCell ref="G77:H77"/>
    <mergeCell ref="J77:K77"/>
    <mergeCell ref="D82:H82"/>
    <mergeCell ref="D96:E96"/>
    <mergeCell ref="G96:H96"/>
    <mergeCell ref="J96:K96"/>
    <mergeCell ref="B93:O93"/>
    <mergeCell ref="B94:O94"/>
    <mergeCell ref="B95:O95"/>
    <mergeCell ref="D75:E75"/>
    <mergeCell ref="G75:H75"/>
    <mergeCell ref="J75:K75"/>
    <mergeCell ref="D76:E76"/>
    <mergeCell ref="G76:H76"/>
    <mergeCell ref="J76:K76"/>
    <mergeCell ref="D73:E73"/>
    <mergeCell ref="G73:H73"/>
    <mergeCell ref="J73:K73"/>
    <mergeCell ref="D74:E74"/>
    <mergeCell ref="G74:H74"/>
    <mergeCell ref="J74:K74"/>
    <mergeCell ref="G69:H69"/>
    <mergeCell ref="G70:H70"/>
    <mergeCell ref="I69:I70"/>
    <mergeCell ref="J69:K70"/>
    <mergeCell ref="L69:L70"/>
    <mergeCell ref="D71:E71"/>
    <mergeCell ref="G71:H71"/>
    <mergeCell ref="J71:K71"/>
    <mergeCell ref="D57:E57"/>
    <mergeCell ref="G57:H57"/>
    <mergeCell ref="J57:K57"/>
    <mergeCell ref="M57:N57"/>
    <mergeCell ref="D68:K68"/>
    <mergeCell ref="B69:B70"/>
    <mergeCell ref="C69:C70"/>
    <mergeCell ref="D69:E69"/>
    <mergeCell ref="D70:E70"/>
    <mergeCell ref="F69:F70"/>
    <mergeCell ref="O47:O52"/>
    <mergeCell ref="D53:E53"/>
    <mergeCell ref="G53:H53"/>
    <mergeCell ref="J53:K53"/>
    <mergeCell ref="M53:N53"/>
    <mergeCell ref="D55:E55"/>
    <mergeCell ref="G55:H55"/>
    <mergeCell ref="J55:K55"/>
    <mergeCell ref="M55:N55"/>
    <mergeCell ref="L47:L52"/>
    <mergeCell ref="M47:N47"/>
    <mergeCell ref="M48:N48"/>
    <mergeCell ref="M49:N49"/>
    <mergeCell ref="M50:N50"/>
    <mergeCell ref="M51:N51"/>
    <mergeCell ref="M52:N52"/>
    <mergeCell ref="I47:I52"/>
    <mergeCell ref="J47:K47"/>
    <mergeCell ref="J48:K48"/>
    <mergeCell ref="J49:K49"/>
    <mergeCell ref="J50:K50"/>
    <mergeCell ref="J51:K51"/>
    <mergeCell ref="J52:K52"/>
    <mergeCell ref="F47:F52"/>
    <mergeCell ref="G47:H47"/>
    <mergeCell ref="G48:H48"/>
    <mergeCell ref="G49:H49"/>
    <mergeCell ref="G50:H50"/>
    <mergeCell ref="G51:H51"/>
    <mergeCell ref="G52:H52"/>
    <mergeCell ref="B47:B52"/>
    <mergeCell ref="C47:C52"/>
    <mergeCell ref="D47:E47"/>
    <mergeCell ref="D48:E48"/>
    <mergeCell ref="D49:E49"/>
    <mergeCell ref="D50:E50"/>
    <mergeCell ref="D51:E51"/>
    <mergeCell ref="D52:E52"/>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28515625" customWidth="1"/>
    <col min="5" max="5" width="28.5703125" customWidth="1"/>
    <col min="6" max="6" width="36.5703125" customWidth="1"/>
    <col min="7" max="7" width="30.7109375" customWidth="1"/>
    <col min="8" max="8" width="36.5703125" customWidth="1"/>
    <col min="9" max="9" width="9.28515625" customWidth="1"/>
    <col min="10" max="10" width="22.140625" customWidth="1"/>
    <col min="11" max="11" width="36.5703125" customWidth="1"/>
    <col min="12" max="12" width="9.28515625" customWidth="1"/>
    <col min="13" max="13" width="28.5703125" customWidth="1"/>
    <col min="14" max="14" width="7.85546875" customWidth="1"/>
    <col min="15" max="15" width="30.7109375" customWidth="1"/>
    <col min="16" max="16" width="36.5703125" customWidth="1"/>
    <col min="17" max="17" width="9.28515625" customWidth="1"/>
    <col min="18" max="18" width="22.85546875" customWidth="1"/>
    <col min="19" max="19" width="7.85546875" customWidth="1"/>
    <col min="20" max="20" width="9.28515625" customWidth="1"/>
    <col min="21" max="21" width="28.5703125" customWidth="1"/>
    <col min="22" max="22" width="7.85546875" customWidth="1"/>
    <col min="23" max="23" width="30.7109375" customWidth="1"/>
    <col min="24" max="24" width="36.5703125" customWidth="1"/>
    <col min="25" max="25" width="9.28515625" customWidth="1"/>
    <col min="26" max="26" width="22.85546875" customWidth="1"/>
    <col min="27" max="27" width="7.85546875" customWidth="1"/>
  </cols>
  <sheetData>
    <row r="1" spans="1:27" ht="15" customHeight="1" x14ac:dyDescent="0.25">
      <c r="A1" s="9" t="s">
        <v>41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16</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12" t="s">
        <v>416</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2"/>
      <c r="B5" s="58" t="s">
        <v>417</v>
      </c>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25.5" customHeight="1" x14ac:dyDescent="0.25">
      <c r="A7" s="12"/>
      <c r="B7" s="59" t="s">
        <v>418</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x14ac:dyDescent="0.25">
      <c r="A9" s="12"/>
      <c r="B9" s="59" t="s">
        <v>419</v>
      </c>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ht="15.75" thickBot="1" x14ac:dyDescent="0.3">
      <c r="A11" s="12"/>
      <c r="B11" s="14"/>
      <c r="C11" s="15"/>
      <c r="D11" s="25" t="s">
        <v>420</v>
      </c>
      <c r="E11" s="25"/>
      <c r="F11" s="25"/>
      <c r="G11" s="25"/>
      <c r="H11" s="25"/>
      <c r="I11" s="25"/>
      <c r="J11" s="25"/>
      <c r="K11" s="25"/>
      <c r="L11" s="25"/>
      <c r="M11" s="25"/>
      <c r="N11" s="25"/>
      <c r="O11" s="25"/>
      <c r="P11" s="25"/>
      <c r="Q11" s="25"/>
      <c r="R11" s="25"/>
      <c r="S11" s="25"/>
      <c r="T11" s="25"/>
      <c r="U11" s="25"/>
      <c r="V11" s="25"/>
      <c r="W11" s="25"/>
      <c r="X11" s="25"/>
      <c r="Y11" s="25"/>
      <c r="Z11" s="25"/>
      <c r="AA11" s="15"/>
    </row>
    <row r="12" spans="1:27" x14ac:dyDescent="0.25">
      <c r="A12" s="12"/>
      <c r="B12" s="27"/>
      <c r="C12" s="28"/>
      <c r="D12" s="30">
        <v>2012</v>
      </c>
      <c r="E12" s="30"/>
      <c r="F12" s="30"/>
      <c r="G12" s="30"/>
      <c r="H12" s="30"/>
      <c r="I12" s="30"/>
      <c r="J12" s="30"/>
      <c r="K12" s="31"/>
      <c r="L12" s="30">
        <v>2011</v>
      </c>
      <c r="M12" s="30"/>
      <c r="N12" s="30"/>
      <c r="O12" s="30"/>
      <c r="P12" s="30"/>
      <c r="Q12" s="30"/>
      <c r="R12" s="30"/>
      <c r="S12" s="31"/>
      <c r="T12" s="30">
        <v>2010</v>
      </c>
      <c r="U12" s="30"/>
      <c r="V12" s="30"/>
      <c r="W12" s="30"/>
      <c r="X12" s="30"/>
      <c r="Y12" s="30"/>
      <c r="Z12" s="30"/>
      <c r="AA12" s="28"/>
    </row>
    <row r="13" spans="1:27" ht="15.75" thickBot="1" x14ac:dyDescent="0.3">
      <c r="A13" s="12"/>
      <c r="B13" s="27"/>
      <c r="C13" s="28"/>
      <c r="D13" s="25" t="s">
        <v>290</v>
      </c>
      <c r="E13" s="25"/>
      <c r="F13" s="25"/>
      <c r="G13" s="25"/>
      <c r="H13" s="25"/>
      <c r="I13" s="25"/>
      <c r="J13" s="25"/>
      <c r="K13" s="28"/>
      <c r="L13" s="25" t="s">
        <v>290</v>
      </c>
      <c r="M13" s="25"/>
      <c r="N13" s="25"/>
      <c r="O13" s="25"/>
      <c r="P13" s="25"/>
      <c r="Q13" s="25"/>
      <c r="R13" s="25"/>
      <c r="S13" s="28"/>
      <c r="T13" s="25"/>
      <c r="U13" s="25"/>
      <c r="V13" s="25"/>
      <c r="W13" s="25"/>
      <c r="X13" s="25"/>
      <c r="Y13" s="25"/>
      <c r="Z13" s="25"/>
      <c r="AA13" s="28"/>
    </row>
    <row r="14" spans="1:27" x14ac:dyDescent="0.25">
      <c r="A14" s="12"/>
      <c r="B14" s="27"/>
      <c r="C14" s="28"/>
      <c r="D14" s="30" t="s">
        <v>421</v>
      </c>
      <c r="E14" s="30"/>
      <c r="F14" s="31"/>
      <c r="G14" s="30" t="s">
        <v>423</v>
      </c>
      <c r="H14" s="31"/>
      <c r="I14" s="30" t="s">
        <v>424</v>
      </c>
      <c r="J14" s="30"/>
      <c r="K14" s="28"/>
      <c r="L14" s="30" t="s">
        <v>421</v>
      </c>
      <c r="M14" s="30"/>
      <c r="N14" s="31"/>
      <c r="O14" s="30" t="s">
        <v>423</v>
      </c>
      <c r="P14" s="31"/>
      <c r="Q14" s="30" t="s">
        <v>424</v>
      </c>
      <c r="R14" s="30"/>
      <c r="S14" s="28"/>
      <c r="T14" s="30" t="s">
        <v>421</v>
      </c>
      <c r="U14" s="30"/>
      <c r="V14" s="31"/>
      <c r="W14" s="30" t="s">
        <v>423</v>
      </c>
      <c r="X14" s="31"/>
      <c r="Y14" s="30" t="s">
        <v>424</v>
      </c>
      <c r="Z14" s="30"/>
      <c r="AA14" s="28"/>
    </row>
    <row r="15" spans="1:27" ht="15.75" thickBot="1" x14ac:dyDescent="0.3">
      <c r="A15" s="12"/>
      <c r="B15" s="27"/>
      <c r="C15" s="28"/>
      <c r="D15" s="25" t="s">
        <v>422</v>
      </c>
      <c r="E15" s="25"/>
      <c r="F15" s="85"/>
      <c r="G15" s="25"/>
      <c r="H15" s="85"/>
      <c r="I15" s="25" t="s">
        <v>425</v>
      </c>
      <c r="J15" s="25"/>
      <c r="K15" s="28"/>
      <c r="L15" s="25" t="s">
        <v>422</v>
      </c>
      <c r="M15" s="25"/>
      <c r="N15" s="85"/>
      <c r="O15" s="25"/>
      <c r="P15" s="85"/>
      <c r="Q15" s="25" t="s">
        <v>425</v>
      </c>
      <c r="R15" s="25"/>
      <c r="S15" s="28"/>
      <c r="T15" s="25" t="s">
        <v>422</v>
      </c>
      <c r="U15" s="25"/>
      <c r="V15" s="85"/>
      <c r="W15" s="25"/>
      <c r="X15" s="85"/>
      <c r="Y15" s="25" t="s">
        <v>425</v>
      </c>
      <c r="Z15" s="25"/>
      <c r="AA15" s="28"/>
    </row>
    <row r="16" spans="1:27" x14ac:dyDescent="0.25">
      <c r="A16" s="12"/>
      <c r="B16" s="45" t="s">
        <v>129</v>
      </c>
      <c r="C16" s="21"/>
      <c r="D16" s="22" t="s">
        <v>247</v>
      </c>
      <c r="E16" s="62">
        <v>11824</v>
      </c>
      <c r="F16" s="21"/>
      <c r="G16" s="23">
        <v>47952</v>
      </c>
      <c r="H16" s="21"/>
      <c r="I16" s="22" t="s">
        <v>247</v>
      </c>
      <c r="J16" s="82">
        <v>0.25</v>
      </c>
      <c r="K16" s="21"/>
      <c r="L16" s="22" t="s">
        <v>247</v>
      </c>
      <c r="M16" s="62">
        <v>74168</v>
      </c>
      <c r="N16" s="21"/>
      <c r="O16" s="23">
        <v>42161</v>
      </c>
      <c r="P16" s="21"/>
      <c r="Q16" s="22" t="s">
        <v>247</v>
      </c>
      <c r="R16" s="82">
        <v>1.76</v>
      </c>
      <c r="S16" s="21"/>
      <c r="T16" s="22" t="s">
        <v>247</v>
      </c>
      <c r="U16" s="62">
        <v>24705</v>
      </c>
      <c r="V16" s="21"/>
      <c r="W16" s="23">
        <v>35736</v>
      </c>
      <c r="X16" s="21"/>
      <c r="Y16" s="22" t="s">
        <v>247</v>
      </c>
      <c r="Z16" s="82">
        <v>0.69</v>
      </c>
      <c r="AA16" s="21"/>
    </row>
    <row r="17" spans="1:27" ht="15.75" thickBot="1" x14ac:dyDescent="0.3">
      <c r="A17" s="12"/>
      <c r="B17" s="67" t="s">
        <v>426</v>
      </c>
      <c r="C17" s="14"/>
      <c r="D17" s="44">
        <v>677</v>
      </c>
      <c r="E17" s="44"/>
      <c r="F17" s="14"/>
      <c r="G17" s="47">
        <v>2182</v>
      </c>
      <c r="H17" s="14"/>
      <c r="I17" s="86"/>
      <c r="J17" s="86"/>
      <c r="K17" s="14"/>
      <c r="L17" s="44">
        <v>962</v>
      </c>
      <c r="M17" s="44"/>
      <c r="N17" s="14"/>
      <c r="O17" s="47">
        <v>2873</v>
      </c>
      <c r="P17" s="14"/>
      <c r="Q17" s="86"/>
      <c r="R17" s="86"/>
      <c r="S17" s="14"/>
      <c r="T17" s="51">
        <v>1652</v>
      </c>
      <c r="U17" s="51"/>
      <c r="V17" s="14"/>
      <c r="W17" s="47">
        <v>3471</v>
      </c>
      <c r="X17" s="14"/>
      <c r="Y17" s="86"/>
      <c r="Z17" s="86"/>
      <c r="AA17" s="14"/>
    </row>
    <row r="18" spans="1:27" ht="15.75" thickBot="1" x14ac:dyDescent="0.3">
      <c r="A18" s="12"/>
      <c r="B18" s="45" t="s">
        <v>427</v>
      </c>
      <c r="C18" s="21"/>
      <c r="D18" s="38" t="s">
        <v>247</v>
      </c>
      <c r="E18" s="39">
        <v>11824</v>
      </c>
      <c r="F18" s="21"/>
      <c r="G18" s="73">
        <v>50134</v>
      </c>
      <c r="H18" s="21"/>
      <c r="I18" s="38" t="s">
        <v>247</v>
      </c>
      <c r="J18" s="84">
        <v>0.25</v>
      </c>
      <c r="K18" s="21"/>
      <c r="L18" s="38" t="s">
        <v>247</v>
      </c>
      <c r="M18" s="39">
        <v>75130</v>
      </c>
      <c r="N18" s="21"/>
      <c r="O18" s="73">
        <v>45034</v>
      </c>
      <c r="P18" s="21"/>
      <c r="Q18" s="38" t="s">
        <v>247</v>
      </c>
      <c r="R18" s="84">
        <v>1.67</v>
      </c>
      <c r="S18" s="21"/>
      <c r="T18" s="38" t="s">
        <v>247</v>
      </c>
      <c r="U18" s="39">
        <v>26357</v>
      </c>
      <c r="V18" s="21"/>
      <c r="W18" s="73">
        <v>39207</v>
      </c>
      <c r="X18" s="21"/>
      <c r="Y18" s="38" t="s">
        <v>247</v>
      </c>
      <c r="Z18" s="84">
        <v>0.67</v>
      </c>
      <c r="AA18" s="21"/>
    </row>
    <row r="19" spans="1:27" ht="15.75" thickTop="1" x14ac:dyDescent="0.25">
      <c r="A19" s="12"/>
      <c r="B19" s="18"/>
      <c r="C19" s="14"/>
      <c r="D19" s="76"/>
      <c r="E19" s="76"/>
      <c r="F19" s="14"/>
      <c r="G19" s="19"/>
      <c r="H19" s="14"/>
      <c r="I19" s="76"/>
      <c r="J19" s="76"/>
      <c r="K19" s="14"/>
      <c r="L19" s="76"/>
      <c r="M19" s="76"/>
      <c r="N19" s="14"/>
      <c r="O19" s="19"/>
      <c r="P19" s="14"/>
      <c r="Q19" s="76"/>
      <c r="R19" s="76"/>
      <c r="S19" s="14"/>
      <c r="T19" s="76"/>
      <c r="U19" s="76"/>
      <c r="V19" s="14"/>
      <c r="W19" s="19"/>
      <c r="X19" s="14"/>
      <c r="Y19" s="76"/>
      <c r="Z19" s="76"/>
      <c r="AA19" s="14"/>
    </row>
    <row r="20" spans="1:27" ht="26.25" thickBot="1" x14ac:dyDescent="0.3">
      <c r="A20" s="12"/>
      <c r="B20" s="45" t="s">
        <v>428</v>
      </c>
      <c r="C20" s="21"/>
      <c r="D20" s="38" t="s">
        <v>247</v>
      </c>
      <c r="E20" s="73">
        <v>11717</v>
      </c>
      <c r="F20" s="21"/>
      <c r="G20" s="73">
        <v>50134</v>
      </c>
      <c r="H20" s="21"/>
      <c r="I20" s="38" t="s">
        <v>247</v>
      </c>
      <c r="J20" s="74">
        <v>0.23</v>
      </c>
      <c r="K20" s="21"/>
      <c r="L20" s="38" t="s">
        <v>247</v>
      </c>
      <c r="M20" s="74" t="s">
        <v>429</v>
      </c>
      <c r="N20" s="22" t="s">
        <v>264</v>
      </c>
      <c r="O20" s="73">
        <v>45034</v>
      </c>
      <c r="P20" s="21"/>
      <c r="Q20" s="38" t="s">
        <v>247</v>
      </c>
      <c r="R20" s="74" t="s">
        <v>430</v>
      </c>
      <c r="S20" s="22" t="s">
        <v>264</v>
      </c>
      <c r="T20" s="38" t="s">
        <v>247</v>
      </c>
      <c r="U20" s="74" t="s">
        <v>431</v>
      </c>
      <c r="V20" s="22" t="s">
        <v>264</v>
      </c>
      <c r="W20" s="73">
        <v>39207</v>
      </c>
      <c r="X20" s="21"/>
      <c r="Y20" s="38" t="s">
        <v>247</v>
      </c>
      <c r="Z20" s="74" t="s">
        <v>432</v>
      </c>
      <c r="AA20" s="22" t="s">
        <v>264</v>
      </c>
    </row>
  </sheetData>
  <mergeCells count="61">
    <mergeCell ref="B9:AA9"/>
    <mergeCell ref="B10:AA10"/>
    <mergeCell ref="A1:A2"/>
    <mergeCell ref="B1:AA1"/>
    <mergeCell ref="B2:AA2"/>
    <mergeCell ref="B3:AA3"/>
    <mergeCell ref="A4:A20"/>
    <mergeCell ref="B4:AA4"/>
    <mergeCell ref="B5:AA5"/>
    <mergeCell ref="B6:AA6"/>
    <mergeCell ref="B7:AA7"/>
    <mergeCell ref="B8:AA8"/>
    <mergeCell ref="Y17:Z17"/>
    <mergeCell ref="D19:E19"/>
    <mergeCell ref="I19:J19"/>
    <mergeCell ref="L19:M19"/>
    <mergeCell ref="Q19:R19"/>
    <mergeCell ref="T19:U19"/>
    <mergeCell ref="Y19:Z19"/>
    <mergeCell ref="W14:W15"/>
    <mergeCell ref="X14:X15"/>
    <mergeCell ref="Y14:Z14"/>
    <mergeCell ref="Y15:Z15"/>
    <mergeCell ref="AA14:AA15"/>
    <mergeCell ref="D17:E17"/>
    <mergeCell ref="I17:J17"/>
    <mergeCell ref="L17:M17"/>
    <mergeCell ref="Q17:R17"/>
    <mergeCell ref="T17:U17"/>
    <mergeCell ref="Q14:R14"/>
    <mergeCell ref="Q15:R15"/>
    <mergeCell ref="S14:S15"/>
    <mergeCell ref="T14:U14"/>
    <mergeCell ref="T15:U15"/>
    <mergeCell ref="V14:V15"/>
    <mergeCell ref="K14:K15"/>
    <mergeCell ref="L14:M14"/>
    <mergeCell ref="L15:M15"/>
    <mergeCell ref="N14:N15"/>
    <mergeCell ref="O14:O15"/>
    <mergeCell ref="P14:P15"/>
    <mergeCell ref="AA12:AA13"/>
    <mergeCell ref="B14:B15"/>
    <mergeCell ref="C14:C15"/>
    <mergeCell ref="D14:E14"/>
    <mergeCell ref="D15:E15"/>
    <mergeCell ref="F14:F15"/>
    <mergeCell ref="G14:G15"/>
    <mergeCell ref="H14:H15"/>
    <mergeCell ref="I14:J14"/>
    <mergeCell ref="I15:J15"/>
    <mergeCell ref="D11:Z11"/>
    <mergeCell ref="B12:B13"/>
    <mergeCell ref="C12:C13"/>
    <mergeCell ref="D12:J12"/>
    <mergeCell ref="D13:J13"/>
    <mergeCell ref="K12:K13"/>
    <mergeCell ref="L12:R12"/>
    <mergeCell ref="L13:R13"/>
    <mergeCell ref="S12:S13"/>
    <mergeCell ref="T12: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x14ac:dyDescent="0.25"/>
  <cols>
    <col min="1" max="1" width="32.5703125" bestFit="1" customWidth="1"/>
    <col min="2" max="3" width="36.5703125" customWidth="1"/>
    <col min="4" max="4" width="7.28515625" customWidth="1"/>
    <col min="5" max="5" width="19.140625" customWidth="1"/>
    <col min="6" max="6" width="36.5703125" customWidth="1"/>
    <col min="7" max="7" width="7.28515625" customWidth="1"/>
    <col min="8" max="8" width="19.140625" customWidth="1"/>
    <col min="9" max="9" width="36.5703125" customWidth="1"/>
    <col min="10" max="10" width="7.28515625" customWidth="1"/>
    <col min="11" max="11" width="16.7109375" customWidth="1"/>
    <col min="12" max="12" width="36.5703125" customWidth="1"/>
    <col min="13" max="13" width="7.28515625" customWidth="1"/>
    <col min="14" max="14" width="8.140625" customWidth="1"/>
    <col min="15" max="15" width="36.5703125" customWidth="1"/>
    <col min="16" max="16" width="7.28515625" customWidth="1"/>
    <col min="17" max="17" width="18.28515625" customWidth="1"/>
    <col min="18" max="18" width="36.5703125" customWidth="1"/>
    <col min="19" max="19" width="7.28515625" customWidth="1"/>
    <col min="20" max="20" width="19.140625" customWidth="1"/>
    <col min="21" max="21" width="36.5703125" customWidth="1"/>
    <col min="22" max="22" width="7.28515625" customWidth="1"/>
    <col min="23" max="23" width="16.7109375" customWidth="1"/>
    <col min="24" max="24" width="36.5703125" customWidth="1"/>
    <col min="25" max="25" width="7.28515625" customWidth="1"/>
    <col min="26" max="26" width="8.140625" customWidth="1"/>
    <col min="27" max="27" width="36.5703125" customWidth="1"/>
  </cols>
  <sheetData>
    <row r="1" spans="1:27" ht="15" customHeight="1" x14ac:dyDescent="0.25">
      <c r="A1" s="9" t="s">
        <v>43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33</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12" t="s">
        <v>433</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2"/>
      <c r="B5" s="58" t="s">
        <v>434</v>
      </c>
      <c r="C5" s="58"/>
      <c r="D5" s="58"/>
      <c r="E5" s="58"/>
      <c r="F5" s="58"/>
      <c r="G5" s="58"/>
      <c r="H5" s="58"/>
      <c r="I5" s="58"/>
      <c r="J5" s="58"/>
      <c r="K5" s="58"/>
      <c r="L5" s="58"/>
      <c r="M5" s="58"/>
      <c r="N5" s="58"/>
      <c r="O5" s="58"/>
      <c r="P5" s="58"/>
      <c r="Q5" s="58"/>
      <c r="R5" s="58"/>
      <c r="S5" s="58"/>
      <c r="T5" s="58"/>
      <c r="U5" s="58"/>
      <c r="V5" s="58"/>
      <c r="W5" s="58"/>
      <c r="X5" s="58"/>
      <c r="Y5" s="58"/>
      <c r="Z5" s="58"/>
      <c r="AA5" s="58"/>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x14ac:dyDescent="0.25">
      <c r="A7" s="12"/>
      <c r="B7" s="59" t="s">
        <v>435</v>
      </c>
      <c r="C7" s="59"/>
      <c r="D7" s="59"/>
      <c r="E7" s="59"/>
      <c r="F7" s="59"/>
      <c r="G7" s="59"/>
      <c r="H7" s="59"/>
      <c r="I7" s="59"/>
      <c r="J7" s="59"/>
      <c r="K7" s="59"/>
      <c r="L7" s="59"/>
      <c r="M7" s="59"/>
      <c r="N7" s="59"/>
      <c r="O7" s="59"/>
      <c r="P7" s="59"/>
      <c r="Q7" s="59"/>
      <c r="R7" s="59"/>
      <c r="S7" s="59"/>
      <c r="T7" s="59"/>
      <c r="U7" s="59"/>
      <c r="V7" s="59"/>
      <c r="W7" s="59"/>
      <c r="X7" s="59"/>
      <c r="Y7" s="59"/>
      <c r="Z7" s="59"/>
      <c r="AA7" s="59"/>
    </row>
    <row r="8" spans="1:27"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row>
    <row r="9" spans="1:27" x14ac:dyDescent="0.25">
      <c r="A9" s="12"/>
      <c r="B9" s="59" t="s">
        <v>436</v>
      </c>
      <c r="C9" s="59"/>
      <c r="D9" s="59"/>
      <c r="E9" s="59"/>
      <c r="F9" s="59"/>
      <c r="G9" s="59"/>
      <c r="H9" s="59"/>
      <c r="I9" s="59"/>
      <c r="J9" s="59"/>
      <c r="K9" s="59"/>
      <c r="L9" s="59"/>
      <c r="M9" s="59"/>
      <c r="N9" s="59"/>
      <c r="O9" s="59"/>
      <c r="P9" s="59"/>
      <c r="Q9" s="59"/>
      <c r="R9" s="59"/>
      <c r="S9" s="59"/>
      <c r="T9" s="59"/>
      <c r="U9" s="59"/>
      <c r="V9" s="59"/>
      <c r="W9" s="59"/>
      <c r="X9" s="59"/>
      <c r="Y9" s="59"/>
      <c r="Z9" s="59"/>
      <c r="AA9" s="59"/>
    </row>
    <row r="10" spans="1:27"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row>
    <row r="11" spans="1:27" x14ac:dyDescent="0.25">
      <c r="A11" s="12"/>
      <c r="B11" s="59" t="s">
        <v>437</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row>
    <row r="12" spans="1:27"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row>
    <row r="13" spans="1:27" x14ac:dyDescent="0.25">
      <c r="A13" s="12"/>
      <c r="B13" s="59" t="s">
        <v>438</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row>
    <row r="14" spans="1:27"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row>
    <row r="15" spans="1:27" x14ac:dyDescent="0.25">
      <c r="A15" s="12"/>
      <c r="B15" s="59" t="s">
        <v>439</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row>
    <row r="16" spans="1:27" x14ac:dyDescent="0.25">
      <c r="A16" s="12"/>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row>
    <row r="17" spans="1:27" ht="15.75" thickBot="1" x14ac:dyDescent="0.3">
      <c r="A17" s="12"/>
      <c r="B17" s="14"/>
      <c r="C17" s="15"/>
      <c r="D17" s="101" t="s">
        <v>440</v>
      </c>
      <c r="E17" s="101"/>
      <c r="F17" s="101"/>
      <c r="G17" s="101"/>
      <c r="H17" s="101"/>
      <c r="I17" s="101"/>
      <c r="J17" s="101"/>
      <c r="K17" s="101"/>
      <c r="L17" s="101"/>
      <c r="M17" s="101"/>
      <c r="N17" s="101"/>
      <c r="O17" s="15"/>
      <c r="P17" s="101" t="s">
        <v>441</v>
      </c>
      <c r="Q17" s="101"/>
      <c r="R17" s="101"/>
      <c r="S17" s="101"/>
      <c r="T17" s="101"/>
      <c r="U17" s="101"/>
      <c r="V17" s="101"/>
      <c r="W17" s="101"/>
      <c r="X17" s="101"/>
      <c r="Y17" s="101"/>
      <c r="Z17" s="101"/>
      <c r="AA17" s="15"/>
    </row>
    <row r="18" spans="1:27" x14ac:dyDescent="0.25">
      <c r="A18" s="12"/>
      <c r="B18" s="102" t="s">
        <v>442</v>
      </c>
      <c r="C18" s="28"/>
      <c r="D18" s="105" t="s">
        <v>149</v>
      </c>
      <c r="E18" s="105"/>
      <c r="F18" s="31"/>
      <c r="G18" s="105" t="s">
        <v>443</v>
      </c>
      <c r="H18" s="105"/>
      <c r="I18" s="31"/>
      <c r="J18" s="105" t="s">
        <v>449</v>
      </c>
      <c r="K18" s="105"/>
      <c r="L18" s="31"/>
      <c r="M18" s="105" t="s">
        <v>449</v>
      </c>
      <c r="N18" s="105"/>
      <c r="O18" s="28"/>
      <c r="P18" s="105" t="s">
        <v>149</v>
      </c>
      <c r="Q18" s="105"/>
      <c r="R18" s="31"/>
      <c r="S18" s="105" t="s">
        <v>455</v>
      </c>
      <c r="T18" s="105"/>
      <c r="U18" s="31"/>
      <c r="V18" s="105" t="s">
        <v>449</v>
      </c>
      <c r="W18" s="105"/>
      <c r="X18" s="31"/>
      <c r="Y18" s="105" t="s">
        <v>449</v>
      </c>
      <c r="Z18" s="105"/>
      <c r="AA18" s="28"/>
    </row>
    <row r="19" spans="1:27" x14ac:dyDescent="0.25">
      <c r="A19" s="12"/>
      <c r="B19" s="102"/>
      <c r="C19" s="28"/>
      <c r="D19" s="104"/>
      <c r="E19" s="104"/>
      <c r="F19" s="85"/>
      <c r="G19" s="104" t="s">
        <v>444</v>
      </c>
      <c r="H19" s="104"/>
      <c r="I19" s="85"/>
      <c r="J19" s="104" t="s">
        <v>324</v>
      </c>
      <c r="K19" s="104"/>
      <c r="L19" s="85"/>
      <c r="M19" s="104" t="s">
        <v>453</v>
      </c>
      <c r="N19" s="104"/>
      <c r="O19" s="28"/>
      <c r="P19" s="104"/>
      <c r="Q19" s="104"/>
      <c r="R19" s="85"/>
      <c r="S19" s="104" t="s">
        <v>456</v>
      </c>
      <c r="T19" s="104"/>
      <c r="U19" s="85"/>
      <c r="V19" s="104" t="s">
        <v>324</v>
      </c>
      <c r="W19" s="104"/>
      <c r="X19" s="85"/>
      <c r="Y19" s="104" t="s">
        <v>453</v>
      </c>
      <c r="Z19" s="104"/>
      <c r="AA19" s="28"/>
    </row>
    <row r="20" spans="1:27" x14ac:dyDescent="0.25">
      <c r="A20" s="12"/>
      <c r="B20" s="102"/>
      <c r="C20" s="28"/>
      <c r="D20" s="104"/>
      <c r="E20" s="104"/>
      <c r="F20" s="85"/>
      <c r="G20" s="104" t="s">
        <v>445</v>
      </c>
      <c r="H20" s="104"/>
      <c r="I20" s="85"/>
      <c r="J20" s="104" t="s">
        <v>450</v>
      </c>
      <c r="K20" s="104"/>
      <c r="L20" s="85"/>
      <c r="M20" s="104" t="s">
        <v>451</v>
      </c>
      <c r="N20" s="104"/>
      <c r="O20" s="28"/>
      <c r="P20" s="104"/>
      <c r="Q20" s="104"/>
      <c r="R20" s="85"/>
      <c r="S20" s="104" t="s">
        <v>457</v>
      </c>
      <c r="T20" s="104"/>
      <c r="U20" s="85"/>
      <c r="V20" s="104" t="s">
        <v>450</v>
      </c>
      <c r="W20" s="104"/>
      <c r="X20" s="85"/>
      <c r="Y20" s="104" t="s">
        <v>451</v>
      </c>
      <c r="Z20" s="104"/>
      <c r="AA20" s="28"/>
    </row>
    <row r="21" spans="1:27" x14ac:dyDescent="0.25">
      <c r="A21" s="12"/>
      <c r="B21" s="102"/>
      <c r="C21" s="28"/>
      <c r="D21" s="104"/>
      <c r="E21" s="104"/>
      <c r="F21" s="85"/>
      <c r="G21" s="104" t="s">
        <v>446</v>
      </c>
      <c r="H21" s="104"/>
      <c r="I21" s="85"/>
      <c r="J21" s="104" t="s">
        <v>451</v>
      </c>
      <c r="K21" s="104"/>
      <c r="L21" s="85"/>
      <c r="M21" s="104" t="s">
        <v>454</v>
      </c>
      <c r="N21" s="104"/>
      <c r="O21" s="28"/>
      <c r="P21" s="104"/>
      <c r="Q21" s="104"/>
      <c r="R21" s="85"/>
      <c r="S21" s="104" t="s">
        <v>445</v>
      </c>
      <c r="T21" s="104"/>
      <c r="U21" s="85"/>
      <c r="V21" s="104" t="s">
        <v>451</v>
      </c>
      <c r="W21" s="104"/>
      <c r="X21" s="85"/>
      <c r="Y21" s="104" t="s">
        <v>454</v>
      </c>
      <c r="Z21" s="104"/>
      <c r="AA21" s="28"/>
    </row>
    <row r="22" spans="1:27" x14ac:dyDescent="0.25">
      <c r="A22" s="12"/>
      <c r="B22" s="102"/>
      <c r="C22" s="28"/>
      <c r="D22" s="104"/>
      <c r="E22" s="104"/>
      <c r="F22" s="85"/>
      <c r="G22" s="104" t="s">
        <v>447</v>
      </c>
      <c r="H22" s="104"/>
      <c r="I22" s="85"/>
      <c r="J22" s="104" t="s">
        <v>452</v>
      </c>
      <c r="K22" s="104"/>
      <c r="L22" s="85"/>
      <c r="M22" s="57"/>
      <c r="N22" s="57"/>
      <c r="O22" s="28"/>
      <c r="P22" s="104"/>
      <c r="Q22" s="104"/>
      <c r="R22" s="85"/>
      <c r="S22" s="104" t="s">
        <v>446</v>
      </c>
      <c r="T22" s="104"/>
      <c r="U22" s="85"/>
      <c r="V22" s="104" t="s">
        <v>452</v>
      </c>
      <c r="W22" s="104"/>
      <c r="X22" s="85"/>
      <c r="Y22" s="57"/>
      <c r="Z22" s="57"/>
      <c r="AA22" s="28"/>
    </row>
    <row r="23" spans="1:27" x14ac:dyDescent="0.25">
      <c r="A23" s="12"/>
      <c r="B23" s="102"/>
      <c r="C23" s="28"/>
      <c r="D23" s="104"/>
      <c r="E23" s="104"/>
      <c r="F23" s="85"/>
      <c r="G23" s="104" t="s">
        <v>448</v>
      </c>
      <c r="H23" s="104"/>
      <c r="I23" s="85"/>
      <c r="J23" s="104" t="s">
        <v>290</v>
      </c>
      <c r="K23" s="104"/>
      <c r="L23" s="85"/>
      <c r="M23" s="57"/>
      <c r="N23" s="57"/>
      <c r="O23" s="28"/>
      <c r="P23" s="104"/>
      <c r="Q23" s="104"/>
      <c r="R23" s="85"/>
      <c r="S23" s="104" t="s">
        <v>447</v>
      </c>
      <c r="T23" s="104"/>
      <c r="U23" s="85"/>
      <c r="V23" s="104" t="s">
        <v>290</v>
      </c>
      <c r="W23" s="104"/>
      <c r="X23" s="85"/>
      <c r="Y23" s="57"/>
      <c r="Z23" s="57"/>
      <c r="AA23" s="28"/>
    </row>
    <row r="24" spans="1:27" x14ac:dyDescent="0.25">
      <c r="A24" s="12"/>
      <c r="B24" s="102"/>
      <c r="C24" s="28"/>
      <c r="D24" s="104"/>
      <c r="E24" s="104"/>
      <c r="F24" s="85"/>
      <c r="G24" s="104" t="s">
        <v>290</v>
      </c>
      <c r="H24" s="104"/>
      <c r="I24" s="85"/>
      <c r="J24" s="57"/>
      <c r="K24" s="57"/>
      <c r="L24" s="85"/>
      <c r="M24" s="57"/>
      <c r="N24" s="57"/>
      <c r="O24" s="28"/>
      <c r="P24" s="104"/>
      <c r="Q24" s="104"/>
      <c r="R24" s="85"/>
      <c r="S24" s="104" t="s">
        <v>448</v>
      </c>
      <c r="T24" s="104"/>
      <c r="U24" s="85"/>
      <c r="V24" s="57"/>
      <c r="W24" s="57"/>
      <c r="X24" s="85"/>
      <c r="Y24" s="57"/>
      <c r="Z24" s="57"/>
      <c r="AA24" s="28"/>
    </row>
    <row r="25" spans="1:27" ht="15.75" thickBot="1" x14ac:dyDescent="0.3">
      <c r="A25" s="12"/>
      <c r="B25" s="103"/>
      <c r="C25" s="28"/>
      <c r="D25" s="101"/>
      <c r="E25" s="101"/>
      <c r="F25" s="85"/>
      <c r="G25" s="75"/>
      <c r="H25" s="75"/>
      <c r="I25" s="85"/>
      <c r="J25" s="75"/>
      <c r="K25" s="75"/>
      <c r="L25" s="85"/>
      <c r="M25" s="75"/>
      <c r="N25" s="75"/>
      <c r="O25" s="28"/>
      <c r="P25" s="101"/>
      <c r="Q25" s="101"/>
      <c r="R25" s="85"/>
      <c r="S25" s="101" t="s">
        <v>290</v>
      </c>
      <c r="T25" s="101"/>
      <c r="U25" s="85"/>
      <c r="V25" s="75"/>
      <c r="W25" s="75"/>
      <c r="X25" s="85"/>
      <c r="Y25" s="75"/>
      <c r="Z25" s="75"/>
      <c r="AA25" s="28"/>
    </row>
    <row r="26" spans="1:27" x14ac:dyDescent="0.25">
      <c r="A26" s="12"/>
      <c r="B26" s="18"/>
      <c r="C26" s="14"/>
      <c r="D26" s="33"/>
      <c r="E26" s="33"/>
      <c r="F26" s="14"/>
      <c r="G26" s="33"/>
      <c r="H26" s="33"/>
      <c r="I26" s="14"/>
      <c r="J26" s="33"/>
      <c r="K26" s="33"/>
      <c r="L26" s="14"/>
      <c r="M26" s="33"/>
      <c r="N26" s="33"/>
      <c r="O26" s="14"/>
      <c r="P26" s="33"/>
      <c r="Q26" s="33"/>
      <c r="R26" s="14"/>
      <c r="S26" s="33"/>
      <c r="T26" s="33"/>
      <c r="U26" s="14"/>
      <c r="V26" s="33"/>
      <c r="W26" s="33"/>
      <c r="X26" s="14"/>
      <c r="Y26" s="33"/>
      <c r="Z26" s="33"/>
      <c r="AA26" s="14"/>
    </row>
    <row r="27" spans="1:27" x14ac:dyDescent="0.25">
      <c r="A27" s="12"/>
      <c r="B27" s="87" t="s">
        <v>458</v>
      </c>
      <c r="C27" s="21"/>
      <c r="D27" s="106">
        <v>22149</v>
      </c>
      <c r="E27" s="106"/>
      <c r="F27" s="21"/>
      <c r="G27" s="106">
        <v>22149</v>
      </c>
      <c r="H27" s="106"/>
      <c r="I27" s="21"/>
      <c r="J27" s="107" t="s">
        <v>249</v>
      </c>
      <c r="K27" s="107"/>
      <c r="L27" s="21"/>
      <c r="M27" s="107" t="s">
        <v>249</v>
      </c>
      <c r="N27" s="107"/>
      <c r="O27" s="21"/>
      <c r="P27" s="106">
        <v>19745</v>
      </c>
      <c r="Q27" s="106"/>
      <c r="R27" s="21"/>
      <c r="S27" s="106">
        <v>19745</v>
      </c>
      <c r="T27" s="106"/>
      <c r="U27" s="21"/>
      <c r="V27" s="107" t="s">
        <v>249</v>
      </c>
      <c r="W27" s="107"/>
      <c r="X27" s="21"/>
      <c r="Y27" s="107" t="s">
        <v>249</v>
      </c>
      <c r="Z27" s="107"/>
      <c r="AA27" s="21"/>
    </row>
    <row r="28" spans="1:27" x14ac:dyDescent="0.25">
      <c r="A28" s="12"/>
      <c r="B28" s="90" t="s">
        <v>459</v>
      </c>
      <c r="C28" s="14"/>
      <c r="D28" s="32"/>
      <c r="E28" s="32"/>
      <c r="F28" s="14"/>
      <c r="G28" s="32"/>
      <c r="H28" s="32"/>
      <c r="I28" s="14"/>
      <c r="J28" s="32"/>
      <c r="K28" s="32"/>
      <c r="L28" s="14"/>
      <c r="M28" s="32"/>
      <c r="N28" s="32"/>
      <c r="O28" s="14"/>
      <c r="P28" s="32"/>
      <c r="Q28" s="32"/>
      <c r="R28" s="14"/>
      <c r="S28" s="32"/>
      <c r="T28" s="32"/>
      <c r="U28" s="14"/>
      <c r="V28" s="32"/>
      <c r="W28" s="32"/>
      <c r="X28" s="14"/>
      <c r="Y28" s="32"/>
      <c r="Z28" s="32"/>
      <c r="AA28" s="14"/>
    </row>
    <row r="29" spans="1:27" x14ac:dyDescent="0.25">
      <c r="A29" s="12"/>
      <c r="B29" s="91" t="s">
        <v>460</v>
      </c>
      <c r="C29" s="21"/>
      <c r="D29" s="69"/>
      <c r="E29" s="69"/>
      <c r="F29" s="21"/>
      <c r="G29" s="69"/>
      <c r="H29" s="69"/>
      <c r="I29" s="21"/>
      <c r="J29" s="69"/>
      <c r="K29" s="69"/>
      <c r="L29" s="21"/>
      <c r="M29" s="69"/>
      <c r="N29" s="69"/>
      <c r="O29" s="21"/>
      <c r="P29" s="69"/>
      <c r="Q29" s="69"/>
      <c r="R29" s="21"/>
      <c r="S29" s="69"/>
      <c r="T29" s="69"/>
      <c r="U29" s="21"/>
      <c r="V29" s="69"/>
      <c r="W29" s="69"/>
      <c r="X29" s="21"/>
      <c r="Y29" s="69"/>
      <c r="Z29" s="69"/>
      <c r="AA29" s="21"/>
    </row>
    <row r="30" spans="1:27" x14ac:dyDescent="0.25">
      <c r="A30" s="12"/>
      <c r="B30" s="92" t="s">
        <v>461</v>
      </c>
      <c r="C30" s="14"/>
      <c r="D30" s="108">
        <v>6025</v>
      </c>
      <c r="E30" s="108"/>
      <c r="F30" s="14"/>
      <c r="G30" s="108">
        <v>6025</v>
      </c>
      <c r="H30" s="108"/>
      <c r="I30" s="14"/>
      <c r="J30" s="109" t="s">
        <v>249</v>
      </c>
      <c r="K30" s="109"/>
      <c r="L30" s="14"/>
      <c r="M30" s="109" t="s">
        <v>249</v>
      </c>
      <c r="N30" s="109"/>
      <c r="O30" s="14"/>
      <c r="P30" s="108">
        <v>3752</v>
      </c>
      <c r="Q30" s="108"/>
      <c r="R30" s="14"/>
      <c r="S30" s="108">
        <v>3752</v>
      </c>
      <c r="T30" s="108"/>
      <c r="U30" s="14"/>
      <c r="V30" s="109" t="s">
        <v>249</v>
      </c>
      <c r="W30" s="109"/>
      <c r="X30" s="14"/>
      <c r="Y30" s="109" t="s">
        <v>249</v>
      </c>
      <c r="Z30" s="109"/>
      <c r="AA30" s="14"/>
    </row>
    <row r="31" spans="1:27" x14ac:dyDescent="0.25">
      <c r="A31" s="12"/>
      <c r="B31" s="95" t="s">
        <v>462</v>
      </c>
      <c r="C31" s="21"/>
      <c r="D31" s="107">
        <v>484</v>
      </c>
      <c r="E31" s="107"/>
      <c r="F31" s="21"/>
      <c r="G31" s="107">
        <v>484</v>
      </c>
      <c r="H31" s="107"/>
      <c r="I31" s="21"/>
      <c r="J31" s="107" t="s">
        <v>249</v>
      </c>
      <c r="K31" s="107"/>
      <c r="L31" s="21"/>
      <c r="M31" s="107" t="s">
        <v>249</v>
      </c>
      <c r="N31" s="107"/>
      <c r="O31" s="21"/>
      <c r="P31" s="107">
        <v>472</v>
      </c>
      <c r="Q31" s="107"/>
      <c r="R31" s="21"/>
      <c r="S31" s="107">
        <v>472</v>
      </c>
      <c r="T31" s="107"/>
      <c r="U31" s="21"/>
      <c r="V31" s="107" t="s">
        <v>249</v>
      </c>
      <c r="W31" s="107"/>
      <c r="X31" s="21"/>
      <c r="Y31" s="107" t="s">
        <v>249</v>
      </c>
      <c r="Z31" s="107"/>
      <c r="AA31" s="21"/>
    </row>
    <row r="32" spans="1:27" ht="15.75" thickBot="1" x14ac:dyDescent="0.3">
      <c r="A32" s="12"/>
      <c r="B32" s="92" t="s">
        <v>324</v>
      </c>
      <c r="C32" s="14"/>
      <c r="D32" s="110">
        <v>775</v>
      </c>
      <c r="E32" s="110"/>
      <c r="F32" s="14"/>
      <c r="G32" s="110">
        <v>775</v>
      </c>
      <c r="H32" s="110"/>
      <c r="I32" s="14"/>
      <c r="J32" s="110" t="s">
        <v>249</v>
      </c>
      <c r="K32" s="110"/>
      <c r="L32" s="14"/>
      <c r="M32" s="110" t="s">
        <v>249</v>
      </c>
      <c r="N32" s="110"/>
      <c r="O32" s="14"/>
      <c r="P32" s="110">
        <v>789</v>
      </c>
      <c r="Q32" s="110"/>
      <c r="R32" s="14"/>
      <c r="S32" s="110">
        <v>789</v>
      </c>
      <c r="T32" s="110"/>
      <c r="U32" s="14"/>
      <c r="V32" s="110" t="s">
        <v>249</v>
      </c>
      <c r="W32" s="110"/>
      <c r="X32" s="14"/>
      <c r="Y32" s="110" t="s">
        <v>249</v>
      </c>
      <c r="Z32" s="110"/>
      <c r="AA32" s="14"/>
    </row>
    <row r="33" spans="1:27" x14ac:dyDescent="0.25">
      <c r="A33" s="12"/>
      <c r="B33" s="96" t="s">
        <v>463</v>
      </c>
      <c r="C33" s="21"/>
      <c r="D33" s="111">
        <v>7284</v>
      </c>
      <c r="E33" s="111"/>
      <c r="F33" s="21"/>
      <c r="G33" s="111">
        <v>7284</v>
      </c>
      <c r="H33" s="111"/>
      <c r="I33" s="21"/>
      <c r="J33" s="112" t="s">
        <v>249</v>
      </c>
      <c r="K33" s="112"/>
      <c r="L33" s="21"/>
      <c r="M33" s="112" t="s">
        <v>249</v>
      </c>
      <c r="N33" s="112"/>
      <c r="O33" s="21"/>
      <c r="P33" s="111">
        <v>5013</v>
      </c>
      <c r="Q33" s="111"/>
      <c r="R33" s="21"/>
      <c r="S33" s="111">
        <v>5013</v>
      </c>
      <c r="T33" s="111"/>
      <c r="U33" s="21"/>
      <c r="V33" s="112" t="s">
        <v>249</v>
      </c>
      <c r="W33" s="112"/>
      <c r="X33" s="21"/>
      <c r="Y33" s="112" t="s">
        <v>249</v>
      </c>
      <c r="Z33" s="112"/>
      <c r="AA33" s="21"/>
    </row>
    <row r="34" spans="1:27" x14ac:dyDescent="0.25">
      <c r="A34" s="12"/>
      <c r="B34" s="97" t="s">
        <v>464</v>
      </c>
      <c r="C34" s="14"/>
      <c r="D34" s="32"/>
      <c r="E34" s="32"/>
      <c r="F34" s="14"/>
      <c r="G34" s="32"/>
      <c r="H34" s="32"/>
      <c r="I34" s="14"/>
      <c r="J34" s="32"/>
      <c r="K34" s="32"/>
      <c r="L34" s="14"/>
      <c r="M34" s="32"/>
      <c r="N34" s="32"/>
      <c r="O34" s="14"/>
      <c r="P34" s="32"/>
      <c r="Q34" s="32"/>
      <c r="R34" s="14"/>
      <c r="S34" s="32"/>
      <c r="T34" s="32"/>
      <c r="U34" s="14"/>
      <c r="V34" s="32"/>
      <c r="W34" s="32"/>
      <c r="X34" s="14"/>
      <c r="Y34" s="32"/>
      <c r="Z34" s="32"/>
      <c r="AA34" s="14"/>
    </row>
    <row r="35" spans="1:27" x14ac:dyDescent="0.25">
      <c r="A35" s="12"/>
      <c r="B35" s="95" t="s">
        <v>465</v>
      </c>
      <c r="C35" s="21"/>
      <c r="D35" s="106">
        <v>2345</v>
      </c>
      <c r="E35" s="106"/>
      <c r="F35" s="21"/>
      <c r="G35" s="107" t="s">
        <v>249</v>
      </c>
      <c r="H35" s="107"/>
      <c r="I35" s="21"/>
      <c r="J35" s="106">
        <v>2345</v>
      </c>
      <c r="K35" s="106"/>
      <c r="L35" s="21"/>
      <c r="M35" s="107" t="s">
        <v>249</v>
      </c>
      <c r="N35" s="107"/>
      <c r="O35" s="21"/>
      <c r="P35" s="106">
        <v>2246</v>
      </c>
      <c r="Q35" s="106"/>
      <c r="R35" s="21"/>
      <c r="S35" s="107" t="s">
        <v>249</v>
      </c>
      <c r="T35" s="107"/>
      <c r="U35" s="21"/>
      <c r="V35" s="106">
        <v>2246</v>
      </c>
      <c r="W35" s="106"/>
      <c r="X35" s="21"/>
      <c r="Y35" s="107" t="s">
        <v>249</v>
      </c>
      <c r="Z35" s="107"/>
      <c r="AA35" s="21"/>
    </row>
    <row r="36" spans="1:27" x14ac:dyDescent="0.25">
      <c r="A36" s="12"/>
      <c r="B36" s="92" t="s">
        <v>466</v>
      </c>
      <c r="C36" s="14"/>
      <c r="D36" s="108">
        <v>2168</v>
      </c>
      <c r="E36" s="108"/>
      <c r="F36" s="14"/>
      <c r="G36" s="109" t="s">
        <v>249</v>
      </c>
      <c r="H36" s="109"/>
      <c r="I36" s="14"/>
      <c r="J36" s="108">
        <v>2168</v>
      </c>
      <c r="K36" s="108"/>
      <c r="L36" s="14"/>
      <c r="M36" s="109" t="s">
        <v>249</v>
      </c>
      <c r="N36" s="109"/>
      <c r="O36" s="14"/>
      <c r="P36" s="109" t="s">
        <v>249</v>
      </c>
      <c r="Q36" s="109"/>
      <c r="R36" s="14"/>
      <c r="S36" s="109" t="s">
        <v>249</v>
      </c>
      <c r="T36" s="109"/>
      <c r="U36" s="14"/>
      <c r="V36" s="109" t="s">
        <v>249</v>
      </c>
      <c r="W36" s="109"/>
      <c r="X36" s="14"/>
      <c r="Y36" s="109" t="s">
        <v>249</v>
      </c>
      <c r="Z36" s="109"/>
      <c r="AA36" s="14"/>
    </row>
    <row r="37" spans="1:27" x14ac:dyDescent="0.25">
      <c r="A37" s="12"/>
      <c r="B37" s="95" t="s">
        <v>467</v>
      </c>
      <c r="C37" s="21"/>
      <c r="D37" s="106">
        <v>5186</v>
      </c>
      <c r="E37" s="106"/>
      <c r="F37" s="21"/>
      <c r="G37" s="107" t="s">
        <v>249</v>
      </c>
      <c r="H37" s="107"/>
      <c r="I37" s="21"/>
      <c r="J37" s="106">
        <v>5186</v>
      </c>
      <c r="K37" s="106"/>
      <c r="L37" s="21"/>
      <c r="M37" s="107" t="s">
        <v>249</v>
      </c>
      <c r="N37" s="107"/>
      <c r="O37" s="21"/>
      <c r="P37" s="106">
        <v>7467</v>
      </c>
      <c r="Q37" s="106"/>
      <c r="R37" s="21"/>
      <c r="S37" s="107" t="s">
        <v>249</v>
      </c>
      <c r="T37" s="107"/>
      <c r="U37" s="21"/>
      <c r="V37" s="106">
        <v>7467</v>
      </c>
      <c r="W37" s="106"/>
      <c r="X37" s="21"/>
      <c r="Y37" s="107" t="s">
        <v>249</v>
      </c>
      <c r="Z37" s="107"/>
      <c r="AA37" s="21"/>
    </row>
    <row r="38" spans="1:27" x14ac:dyDescent="0.25">
      <c r="A38" s="12"/>
      <c r="B38" s="92" t="s">
        <v>468</v>
      </c>
      <c r="C38" s="14"/>
      <c r="D38" s="108">
        <v>4666</v>
      </c>
      <c r="E38" s="108"/>
      <c r="F38" s="14"/>
      <c r="G38" s="108">
        <v>4666</v>
      </c>
      <c r="H38" s="108"/>
      <c r="I38" s="14"/>
      <c r="J38" s="109" t="s">
        <v>249</v>
      </c>
      <c r="K38" s="109"/>
      <c r="L38" s="14"/>
      <c r="M38" s="109" t="s">
        <v>249</v>
      </c>
      <c r="N38" s="109"/>
      <c r="O38" s="14"/>
      <c r="P38" s="108">
        <v>5524</v>
      </c>
      <c r="Q38" s="108"/>
      <c r="R38" s="14"/>
      <c r="S38" s="108">
        <v>5524</v>
      </c>
      <c r="T38" s="108"/>
      <c r="U38" s="14"/>
      <c r="V38" s="109" t="s">
        <v>249</v>
      </c>
      <c r="W38" s="109"/>
      <c r="X38" s="14"/>
      <c r="Y38" s="109" t="s">
        <v>249</v>
      </c>
      <c r="Z38" s="109"/>
      <c r="AA38" s="14"/>
    </row>
    <row r="39" spans="1:27" x14ac:dyDescent="0.25">
      <c r="A39" s="12"/>
      <c r="B39" s="95" t="s">
        <v>469</v>
      </c>
      <c r="C39" s="21"/>
      <c r="D39" s="107">
        <v>982</v>
      </c>
      <c r="E39" s="107"/>
      <c r="F39" s="21"/>
      <c r="G39" s="107" t="s">
        <v>249</v>
      </c>
      <c r="H39" s="107"/>
      <c r="I39" s="21"/>
      <c r="J39" s="107">
        <v>982</v>
      </c>
      <c r="K39" s="107"/>
      <c r="L39" s="21"/>
      <c r="M39" s="107" t="s">
        <v>249</v>
      </c>
      <c r="N39" s="107"/>
      <c r="O39" s="21"/>
      <c r="P39" s="106">
        <v>1104</v>
      </c>
      <c r="Q39" s="106"/>
      <c r="R39" s="21"/>
      <c r="S39" s="107" t="s">
        <v>249</v>
      </c>
      <c r="T39" s="107"/>
      <c r="U39" s="21"/>
      <c r="V39" s="106">
        <v>1104</v>
      </c>
      <c r="W39" s="106"/>
      <c r="X39" s="21"/>
      <c r="Y39" s="107" t="s">
        <v>249</v>
      </c>
      <c r="Z39" s="107"/>
      <c r="AA39" s="21"/>
    </row>
    <row r="40" spans="1:27" ht="15.75" thickBot="1" x14ac:dyDescent="0.3">
      <c r="A40" s="12"/>
      <c r="B40" s="92" t="s">
        <v>324</v>
      </c>
      <c r="C40" s="14"/>
      <c r="D40" s="110">
        <v>869</v>
      </c>
      <c r="E40" s="110"/>
      <c r="F40" s="14"/>
      <c r="G40" s="110" t="s">
        <v>249</v>
      </c>
      <c r="H40" s="110"/>
      <c r="I40" s="14"/>
      <c r="J40" s="110">
        <v>869</v>
      </c>
      <c r="K40" s="110"/>
      <c r="L40" s="14"/>
      <c r="M40" s="110" t="s">
        <v>249</v>
      </c>
      <c r="N40" s="110"/>
      <c r="O40" s="14"/>
      <c r="P40" s="110">
        <v>875</v>
      </c>
      <c r="Q40" s="110"/>
      <c r="R40" s="14"/>
      <c r="S40" s="110" t="s">
        <v>249</v>
      </c>
      <c r="T40" s="110"/>
      <c r="U40" s="14"/>
      <c r="V40" s="110">
        <v>875</v>
      </c>
      <c r="W40" s="110"/>
      <c r="X40" s="14"/>
      <c r="Y40" s="110" t="s">
        <v>249</v>
      </c>
      <c r="Z40" s="110"/>
      <c r="AA40" s="14"/>
    </row>
    <row r="41" spans="1:27" ht="15.75" thickBot="1" x14ac:dyDescent="0.3">
      <c r="A41" s="12"/>
      <c r="B41" s="96" t="s">
        <v>470</v>
      </c>
      <c r="C41" s="21"/>
      <c r="D41" s="113">
        <v>16216</v>
      </c>
      <c r="E41" s="113"/>
      <c r="F41" s="21"/>
      <c r="G41" s="113">
        <v>4666</v>
      </c>
      <c r="H41" s="113"/>
      <c r="I41" s="21"/>
      <c r="J41" s="113">
        <v>11550</v>
      </c>
      <c r="K41" s="113"/>
      <c r="L41" s="21"/>
      <c r="M41" s="115" t="s">
        <v>249</v>
      </c>
      <c r="N41" s="115"/>
      <c r="O41" s="21"/>
      <c r="P41" s="113">
        <v>17216</v>
      </c>
      <c r="Q41" s="113"/>
      <c r="R41" s="21"/>
      <c r="S41" s="113">
        <v>5524</v>
      </c>
      <c r="T41" s="113"/>
      <c r="U41" s="21"/>
      <c r="V41" s="113">
        <v>11692</v>
      </c>
      <c r="W41" s="113"/>
      <c r="X41" s="21"/>
      <c r="Y41" s="115" t="s">
        <v>249</v>
      </c>
      <c r="Z41" s="115"/>
      <c r="AA41" s="21"/>
    </row>
    <row r="42" spans="1:27" ht="15.75" thickBot="1" x14ac:dyDescent="0.3">
      <c r="A42" s="12"/>
      <c r="B42" s="90" t="s">
        <v>471</v>
      </c>
      <c r="C42" s="14"/>
      <c r="D42" s="116">
        <v>23500</v>
      </c>
      <c r="E42" s="116"/>
      <c r="F42" s="14"/>
      <c r="G42" s="116">
        <v>11950</v>
      </c>
      <c r="H42" s="116"/>
      <c r="I42" s="14"/>
      <c r="J42" s="116">
        <v>11550</v>
      </c>
      <c r="K42" s="116"/>
      <c r="L42" s="14"/>
      <c r="M42" s="117" t="s">
        <v>249</v>
      </c>
      <c r="N42" s="117"/>
      <c r="O42" s="14"/>
      <c r="P42" s="116">
        <v>22229</v>
      </c>
      <c r="Q42" s="116"/>
      <c r="R42" s="14"/>
      <c r="S42" s="116">
        <v>10537</v>
      </c>
      <c r="T42" s="116"/>
      <c r="U42" s="14"/>
      <c r="V42" s="116">
        <v>11692</v>
      </c>
      <c r="W42" s="116"/>
      <c r="X42" s="14"/>
      <c r="Y42" s="117" t="s">
        <v>249</v>
      </c>
      <c r="Z42" s="117"/>
      <c r="AA42" s="14"/>
    </row>
    <row r="43" spans="1:27" ht="15.75" thickBot="1" x14ac:dyDescent="0.3">
      <c r="A43" s="12"/>
      <c r="B43" s="95" t="s">
        <v>149</v>
      </c>
      <c r="C43" s="21"/>
      <c r="D43" s="98" t="s">
        <v>247</v>
      </c>
      <c r="E43" s="99">
        <v>45649</v>
      </c>
      <c r="F43" s="21"/>
      <c r="G43" s="98" t="s">
        <v>247</v>
      </c>
      <c r="H43" s="99">
        <v>34099</v>
      </c>
      <c r="I43" s="21"/>
      <c r="J43" s="98" t="s">
        <v>247</v>
      </c>
      <c r="K43" s="99">
        <v>11550</v>
      </c>
      <c r="L43" s="21"/>
      <c r="M43" s="98" t="s">
        <v>247</v>
      </c>
      <c r="N43" s="100" t="s">
        <v>249</v>
      </c>
      <c r="O43" s="21"/>
      <c r="P43" s="98" t="s">
        <v>247</v>
      </c>
      <c r="Q43" s="99">
        <v>41974</v>
      </c>
      <c r="R43" s="21"/>
      <c r="S43" s="98" t="s">
        <v>247</v>
      </c>
      <c r="T43" s="99">
        <v>30282</v>
      </c>
      <c r="U43" s="21"/>
      <c r="V43" s="98" t="s">
        <v>247</v>
      </c>
      <c r="W43" s="99">
        <v>11692</v>
      </c>
      <c r="X43" s="21"/>
      <c r="Y43" s="98" t="s">
        <v>247</v>
      </c>
      <c r="Z43" s="100" t="s">
        <v>249</v>
      </c>
      <c r="AA43" s="21"/>
    </row>
    <row r="44" spans="1:27" ht="15.75" thickTop="1" x14ac:dyDescent="0.25">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x14ac:dyDescent="0.25">
      <c r="A45" s="12"/>
      <c r="B45" s="59"/>
      <c r="C45" s="59"/>
      <c r="D45" s="59"/>
      <c r="E45" s="59"/>
      <c r="F45" s="59"/>
      <c r="G45" s="59"/>
      <c r="H45" s="59"/>
      <c r="I45" s="59"/>
      <c r="J45" s="59"/>
      <c r="K45" s="59"/>
      <c r="L45" s="59"/>
      <c r="M45" s="59"/>
      <c r="N45" s="59"/>
      <c r="O45" s="59"/>
      <c r="P45" s="59"/>
      <c r="Q45" s="59"/>
      <c r="R45" s="59"/>
      <c r="S45" s="59"/>
      <c r="T45" s="59"/>
      <c r="U45" s="59"/>
      <c r="V45" s="59"/>
      <c r="W45" s="59"/>
      <c r="X45" s="59"/>
      <c r="Y45" s="59"/>
      <c r="Z45" s="59"/>
      <c r="AA45" s="59"/>
    </row>
    <row r="46" spans="1:27" x14ac:dyDescent="0.25">
      <c r="A46" s="12"/>
      <c r="B46" s="118" t="s">
        <v>472</v>
      </c>
      <c r="C46" s="118"/>
      <c r="D46" s="118"/>
      <c r="E46" s="118"/>
      <c r="F46" s="118"/>
      <c r="G46" s="118"/>
      <c r="H46" s="118"/>
      <c r="I46" s="118"/>
      <c r="J46" s="118"/>
      <c r="K46" s="118"/>
      <c r="L46" s="118"/>
      <c r="M46" s="118"/>
      <c r="N46" s="118"/>
      <c r="O46" s="118"/>
      <c r="P46" s="118"/>
      <c r="Q46" s="118"/>
      <c r="R46" s="118"/>
      <c r="S46" s="118"/>
      <c r="T46" s="118"/>
      <c r="U46" s="118"/>
      <c r="V46" s="118"/>
      <c r="W46" s="118"/>
      <c r="X46" s="118"/>
      <c r="Y46" s="118"/>
      <c r="Z46" s="118"/>
      <c r="AA46" s="118"/>
    </row>
    <row r="47" spans="1:27" x14ac:dyDescent="0.25">
      <c r="A47" s="12"/>
      <c r="B47" s="119"/>
      <c r="C47" s="119"/>
      <c r="D47" s="119"/>
      <c r="E47" s="119"/>
      <c r="F47" s="119"/>
      <c r="G47" s="119"/>
      <c r="H47" s="119"/>
      <c r="I47" s="119"/>
      <c r="J47" s="119"/>
      <c r="K47" s="119"/>
      <c r="L47" s="119"/>
      <c r="M47" s="119"/>
      <c r="N47" s="119"/>
      <c r="O47" s="119"/>
      <c r="P47" s="119"/>
      <c r="Q47" s="119"/>
      <c r="R47" s="119"/>
      <c r="S47" s="119"/>
      <c r="T47" s="119"/>
      <c r="U47" s="119"/>
      <c r="V47" s="119"/>
      <c r="W47" s="119"/>
      <c r="X47" s="119"/>
      <c r="Y47" s="119"/>
      <c r="Z47" s="119"/>
      <c r="AA47" s="119"/>
    </row>
    <row r="48" spans="1:27" ht="18" customHeight="1" x14ac:dyDescent="0.25">
      <c r="A48" s="12"/>
      <c r="B48" s="118" t="s">
        <v>473</v>
      </c>
      <c r="C48" s="118"/>
      <c r="D48" s="118"/>
      <c r="E48" s="118"/>
      <c r="F48" s="118"/>
      <c r="G48" s="118"/>
      <c r="H48" s="118"/>
      <c r="I48" s="118"/>
      <c r="J48" s="118"/>
      <c r="K48" s="118"/>
      <c r="L48" s="118"/>
      <c r="M48" s="118"/>
      <c r="N48" s="118"/>
      <c r="O48" s="118"/>
      <c r="P48" s="118"/>
      <c r="Q48" s="118"/>
      <c r="R48" s="118"/>
      <c r="S48" s="118"/>
      <c r="T48" s="118"/>
      <c r="U48" s="118"/>
      <c r="V48" s="118"/>
      <c r="W48" s="118"/>
      <c r="X48" s="118"/>
      <c r="Y48" s="118"/>
      <c r="Z48" s="118"/>
      <c r="AA48" s="118"/>
    </row>
    <row r="49" spans="1:27" x14ac:dyDescent="0.25">
      <c r="A49" s="12"/>
      <c r="B49" s="119"/>
      <c r="C49" s="119"/>
      <c r="D49" s="119"/>
      <c r="E49" s="119"/>
      <c r="F49" s="119"/>
      <c r="G49" s="119"/>
      <c r="H49" s="119"/>
      <c r="I49" s="119"/>
      <c r="J49" s="119"/>
      <c r="K49" s="119"/>
      <c r="L49" s="119"/>
      <c r="M49" s="119"/>
      <c r="N49" s="119"/>
      <c r="O49" s="119"/>
      <c r="P49" s="119"/>
      <c r="Q49" s="119"/>
      <c r="R49" s="119"/>
      <c r="S49" s="119"/>
      <c r="T49" s="119"/>
      <c r="U49" s="119"/>
      <c r="V49" s="119"/>
      <c r="W49" s="119"/>
      <c r="X49" s="119"/>
      <c r="Y49" s="119"/>
      <c r="Z49" s="119"/>
      <c r="AA49" s="119"/>
    </row>
    <row r="50" spans="1:27" x14ac:dyDescent="0.25">
      <c r="A50" s="12"/>
      <c r="B50" s="118" t="s">
        <v>474</v>
      </c>
      <c r="C50" s="118"/>
      <c r="D50" s="118"/>
      <c r="E50" s="118"/>
      <c r="F50" s="118"/>
      <c r="G50" s="118"/>
      <c r="H50" s="118"/>
      <c r="I50" s="118"/>
      <c r="J50" s="118"/>
      <c r="K50" s="118"/>
      <c r="L50" s="118"/>
      <c r="M50" s="118"/>
      <c r="N50" s="118"/>
      <c r="O50" s="118"/>
      <c r="P50" s="118"/>
      <c r="Q50" s="118"/>
      <c r="R50" s="118"/>
      <c r="S50" s="118"/>
      <c r="T50" s="118"/>
      <c r="U50" s="118"/>
      <c r="V50" s="118"/>
      <c r="W50" s="118"/>
      <c r="X50" s="118"/>
      <c r="Y50" s="118"/>
      <c r="Z50" s="118"/>
      <c r="AA50" s="118"/>
    </row>
    <row r="51" spans="1:27" x14ac:dyDescent="0.25">
      <c r="A51" s="12"/>
      <c r="B51" s="119"/>
      <c r="C51" s="119"/>
      <c r="D51" s="119"/>
      <c r="E51" s="119"/>
      <c r="F51" s="119"/>
      <c r="G51" s="119"/>
      <c r="H51" s="119"/>
      <c r="I51" s="119"/>
      <c r="J51" s="119"/>
      <c r="K51" s="119"/>
      <c r="L51" s="119"/>
      <c r="M51" s="119"/>
      <c r="N51" s="119"/>
      <c r="O51" s="119"/>
      <c r="P51" s="119"/>
      <c r="Q51" s="119"/>
      <c r="R51" s="119"/>
      <c r="S51" s="119"/>
      <c r="T51" s="119"/>
      <c r="U51" s="119"/>
      <c r="V51" s="119"/>
      <c r="W51" s="119"/>
      <c r="X51" s="119"/>
      <c r="Y51" s="119"/>
      <c r="Z51" s="119"/>
      <c r="AA51" s="119"/>
    </row>
    <row r="52" spans="1:27" x14ac:dyDescent="0.25">
      <c r="A52" s="12"/>
      <c r="B52" s="118" t="s">
        <v>475</v>
      </c>
      <c r="C52" s="118"/>
      <c r="D52" s="118"/>
      <c r="E52" s="118"/>
      <c r="F52" s="118"/>
      <c r="G52" s="118"/>
      <c r="H52" s="118"/>
      <c r="I52" s="118"/>
      <c r="J52" s="118"/>
      <c r="K52" s="118"/>
      <c r="L52" s="118"/>
      <c r="M52" s="118"/>
      <c r="N52" s="118"/>
      <c r="O52" s="118"/>
      <c r="P52" s="118"/>
      <c r="Q52" s="118"/>
      <c r="R52" s="118"/>
      <c r="S52" s="118"/>
      <c r="T52" s="118"/>
      <c r="U52" s="118"/>
      <c r="V52" s="118"/>
      <c r="W52" s="118"/>
      <c r="X52" s="118"/>
      <c r="Y52" s="118"/>
      <c r="Z52" s="118"/>
      <c r="AA52" s="118"/>
    </row>
    <row r="53" spans="1:27" x14ac:dyDescent="0.25">
      <c r="A53" s="12"/>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row>
    <row r="54" spans="1:27" ht="25.5" customHeight="1" x14ac:dyDescent="0.25">
      <c r="A54" s="12"/>
      <c r="B54" s="59" t="s">
        <v>476</v>
      </c>
      <c r="C54" s="59"/>
      <c r="D54" s="59"/>
      <c r="E54" s="59"/>
      <c r="F54" s="59"/>
      <c r="G54" s="59"/>
      <c r="H54" s="59"/>
      <c r="I54" s="59"/>
      <c r="J54" s="59"/>
      <c r="K54" s="59"/>
      <c r="L54" s="59"/>
      <c r="M54" s="59"/>
      <c r="N54" s="59"/>
      <c r="O54" s="59"/>
      <c r="P54" s="59"/>
      <c r="Q54" s="59"/>
      <c r="R54" s="59"/>
      <c r="S54" s="59"/>
      <c r="T54" s="59"/>
      <c r="U54" s="59"/>
      <c r="V54" s="59"/>
      <c r="W54" s="59"/>
      <c r="X54" s="59"/>
      <c r="Y54" s="59"/>
      <c r="Z54" s="59"/>
      <c r="AA54" s="59"/>
    </row>
    <row r="55" spans="1:27" x14ac:dyDescent="0.25">
      <c r="A55" s="12"/>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row>
    <row r="56" spans="1:27" ht="38.25" customHeight="1" x14ac:dyDescent="0.25">
      <c r="A56" s="12"/>
      <c r="B56" s="59" t="s">
        <v>477</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row>
  </sheetData>
  <mergeCells count="228">
    <mergeCell ref="B55:AA55"/>
    <mergeCell ref="B56:AA56"/>
    <mergeCell ref="B49:AA49"/>
    <mergeCell ref="B50:AA50"/>
    <mergeCell ref="B51:AA51"/>
    <mergeCell ref="B52:AA52"/>
    <mergeCell ref="B53:AA53"/>
    <mergeCell ref="B54:AA54"/>
    <mergeCell ref="B15:AA15"/>
    <mergeCell ref="B16:AA16"/>
    <mergeCell ref="B45:AA45"/>
    <mergeCell ref="B46:AA46"/>
    <mergeCell ref="B47:AA47"/>
    <mergeCell ref="B48:AA48"/>
    <mergeCell ref="B9:AA9"/>
    <mergeCell ref="B10:AA10"/>
    <mergeCell ref="B11:AA11"/>
    <mergeCell ref="B12:AA12"/>
    <mergeCell ref="B13:AA13"/>
    <mergeCell ref="B14:AA14"/>
    <mergeCell ref="A1:A2"/>
    <mergeCell ref="B1:AA1"/>
    <mergeCell ref="B2:AA2"/>
    <mergeCell ref="B3:AA3"/>
    <mergeCell ref="A4:A56"/>
    <mergeCell ref="B4:AA4"/>
    <mergeCell ref="B5:AA5"/>
    <mergeCell ref="B6:AA6"/>
    <mergeCell ref="B7:AA7"/>
    <mergeCell ref="B8:AA8"/>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3:W33"/>
    <mergeCell ref="Y33:Z33"/>
    <mergeCell ref="D34:E34"/>
    <mergeCell ref="G34:H34"/>
    <mergeCell ref="J34:K34"/>
    <mergeCell ref="M34:N34"/>
    <mergeCell ref="P34:Q34"/>
    <mergeCell ref="S34:T34"/>
    <mergeCell ref="V34:W34"/>
    <mergeCell ref="Y34:Z34"/>
    <mergeCell ref="D33:E33"/>
    <mergeCell ref="G33:H33"/>
    <mergeCell ref="J33:K33"/>
    <mergeCell ref="M33:N33"/>
    <mergeCell ref="P33:Q33"/>
    <mergeCell ref="S33:T33"/>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Y25:Z25"/>
    <mergeCell ref="AA18:AA25"/>
    <mergeCell ref="D26:E26"/>
    <mergeCell ref="G26:H26"/>
    <mergeCell ref="J26:K26"/>
    <mergeCell ref="M26:N26"/>
    <mergeCell ref="P26:Q26"/>
    <mergeCell ref="S26:T26"/>
    <mergeCell ref="V26:W26"/>
    <mergeCell ref="Y26:Z26"/>
    <mergeCell ref="V24:W24"/>
    <mergeCell ref="V25:W25"/>
    <mergeCell ref="X18:X25"/>
    <mergeCell ref="Y18:Z18"/>
    <mergeCell ref="Y19:Z19"/>
    <mergeCell ref="Y20:Z20"/>
    <mergeCell ref="Y21:Z21"/>
    <mergeCell ref="Y22:Z22"/>
    <mergeCell ref="Y23:Z23"/>
    <mergeCell ref="Y24:Z24"/>
    <mergeCell ref="S23:T23"/>
    <mergeCell ref="S24:T24"/>
    <mergeCell ref="S25:T25"/>
    <mergeCell ref="U18:U25"/>
    <mergeCell ref="V18:W18"/>
    <mergeCell ref="V19:W19"/>
    <mergeCell ref="V20:W20"/>
    <mergeCell ref="V21:W21"/>
    <mergeCell ref="V22:W22"/>
    <mergeCell ref="V23:W23"/>
    <mergeCell ref="M24:N24"/>
    <mergeCell ref="M25:N25"/>
    <mergeCell ref="O18:O25"/>
    <mergeCell ref="P18:Q25"/>
    <mergeCell ref="R18:R25"/>
    <mergeCell ref="S18:T18"/>
    <mergeCell ref="S19:T19"/>
    <mergeCell ref="S20:T20"/>
    <mergeCell ref="S21:T21"/>
    <mergeCell ref="S22:T22"/>
    <mergeCell ref="J23:K23"/>
    <mergeCell ref="J24:K24"/>
    <mergeCell ref="J25:K25"/>
    <mergeCell ref="L18:L25"/>
    <mergeCell ref="M18:N18"/>
    <mergeCell ref="M19:N19"/>
    <mergeCell ref="M20:N20"/>
    <mergeCell ref="M21:N21"/>
    <mergeCell ref="M22:N22"/>
    <mergeCell ref="M23:N23"/>
    <mergeCell ref="G22:H22"/>
    <mergeCell ref="G23:H23"/>
    <mergeCell ref="G24:H24"/>
    <mergeCell ref="G25:H25"/>
    <mergeCell ref="I18:I25"/>
    <mergeCell ref="J18:K18"/>
    <mergeCell ref="J19:K19"/>
    <mergeCell ref="J20:K20"/>
    <mergeCell ref="J21:K21"/>
    <mergeCell ref="J22:K22"/>
    <mergeCell ref="D17:N17"/>
    <mergeCell ref="P17:Z17"/>
    <mergeCell ref="B18:B25"/>
    <mergeCell ref="C18:C25"/>
    <mergeCell ref="D18:E25"/>
    <mergeCell ref="F18:F25"/>
    <mergeCell ref="G18:H18"/>
    <mergeCell ref="G19:H19"/>
    <mergeCell ref="G20:H20"/>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13.28515625" bestFit="1" customWidth="1"/>
    <col min="2" max="2" width="36.5703125" customWidth="1"/>
    <col min="3" max="3" width="32" customWidth="1"/>
    <col min="4" max="4" width="8" customWidth="1"/>
    <col min="5" max="5" width="31.42578125" customWidth="1"/>
    <col min="6" max="6" width="17.28515625" customWidth="1"/>
    <col min="7" max="7" width="36.5703125" customWidth="1"/>
    <col min="8" max="8" width="17.28515625" customWidth="1"/>
    <col min="9" max="10" width="36.5703125" customWidth="1"/>
    <col min="11" max="11" width="8" customWidth="1"/>
    <col min="12" max="12" width="15.42578125" customWidth="1"/>
    <col min="13" max="13" width="36.5703125" customWidth="1"/>
  </cols>
  <sheetData>
    <row r="1" spans="1:13" ht="15" customHeight="1" x14ac:dyDescent="0.25">
      <c r="A1" s="9" t="s">
        <v>47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78</v>
      </c>
      <c r="B3" s="57" t="s">
        <v>7</v>
      </c>
      <c r="C3" s="57"/>
      <c r="D3" s="57"/>
      <c r="E3" s="57"/>
      <c r="F3" s="57"/>
      <c r="G3" s="57"/>
      <c r="H3" s="57"/>
      <c r="I3" s="57"/>
      <c r="J3" s="57"/>
      <c r="K3" s="57"/>
      <c r="L3" s="57"/>
      <c r="M3" s="57"/>
    </row>
    <row r="4" spans="1:13" ht="15" customHeight="1" x14ac:dyDescent="0.25">
      <c r="A4" s="12" t="s">
        <v>478</v>
      </c>
      <c r="B4" s="57" t="s">
        <v>7</v>
      </c>
      <c r="C4" s="57"/>
      <c r="D4" s="57"/>
      <c r="E4" s="57"/>
      <c r="F4" s="57"/>
      <c r="G4" s="57"/>
      <c r="H4" s="57"/>
      <c r="I4" s="57"/>
      <c r="J4" s="57"/>
      <c r="K4" s="57"/>
      <c r="L4" s="57"/>
      <c r="M4" s="57"/>
    </row>
    <row r="5" spans="1:13" x14ac:dyDescent="0.25">
      <c r="A5" s="12"/>
      <c r="B5" s="58" t="s">
        <v>479</v>
      </c>
      <c r="C5" s="58"/>
      <c r="D5" s="58"/>
      <c r="E5" s="58"/>
      <c r="F5" s="58"/>
      <c r="G5" s="58"/>
      <c r="H5" s="58"/>
      <c r="I5" s="58"/>
      <c r="J5" s="58"/>
      <c r="K5" s="58"/>
      <c r="L5" s="58"/>
      <c r="M5" s="58"/>
    </row>
    <row r="6" spans="1:13" x14ac:dyDescent="0.25">
      <c r="A6" s="12"/>
      <c r="B6" s="59"/>
      <c r="C6" s="59"/>
      <c r="D6" s="59"/>
      <c r="E6" s="59"/>
      <c r="F6" s="59"/>
      <c r="G6" s="59"/>
      <c r="H6" s="59"/>
      <c r="I6" s="59"/>
      <c r="J6" s="59"/>
      <c r="K6" s="59"/>
      <c r="L6" s="59"/>
      <c r="M6" s="59"/>
    </row>
    <row r="7" spans="1:13" ht="38.25" customHeight="1" x14ac:dyDescent="0.25">
      <c r="A7" s="12"/>
      <c r="B7" s="59" t="s">
        <v>480</v>
      </c>
      <c r="C7" s="59"/>
      <c r="D7" s="59"/>
      <c r="E7" s="59"/>
      <c r="F7" s="59"/>
      <c r="G7" s="59"/>
      <c r="H7" s="59"/>
      <c r="I7" s="59"/>
      <c r="J7" s="59"/>
      <c r="K7" s="59"/>
      <c r="L7" s="59"/>
      <c r="M7" s="59"/>
    </row>
    <row r="8" spans="1:13" x14ac:dyDescent="0.25">
      <c r="A8" s="12"/>
      <c r="B8" s="59"/>
      <c r="C8" s="59"/>
      <c r="D8" s="59"/>
      <c r="E8" s="59"/>
      <c r="F8" s="59"/>
      <c r="G8" s="59"/>
      <c r="H8" s="59"/>
      <c r="I8" s="59"/>
      <c r="J8" s="59"/>
      <c r="K8" s="59"/>
      <c r="L8" s="59"/>
      <c r="M8" s="59"/>
    </row>
    <row r="9" spans="1:13" ht="25.5" customHeight="1" x14ac:dyDescent="0.25">
      <c r="A9" s="12"/>
      <c r="B9" s="59" t="s">
        <v>481</v>
      </c>
      <c r="C9" s="59"/>
      <c r="D9" s="59"/>
      <c r="E9" s="59"/>
      <c r="F9" s="59"/>
      <c r="G9" s="59"/>
      <c r="H9" s="59"/>
      <c r="I9" s="59"/>
      <c r="J9" s="59"/>
      <c r="K9" s="59"/>
      <c r="L9" s="59"/>
      <c r="M9" s="59"/>
    </row>
    <row r="10" spans="1:13" x14ac:dyDescent="0.25">
      <c r="A10" s="12"/>
      <c r="B10" s="59"/>
      <c r="C10" s="59"/>
      <c r="D10" s="59"/>
      <c r="E10" s="59"/>
      <c r="F10" s="59"/>
      <c r="G10" s="59"/>
      <c r="H10" s="59"/>
      <c r="I10" s="59"/>
      <c r="J10" s="59"/>
      <c r="K10" s="59"/>
      <c r="L10" s="59"/>
      <c r="M10" s="59"/>
    </row>
    <row r="11" spans="1:13" ht="38.25" customHeight="1" x14ac:dyDescent="0.25">
      <c r="A11" s="12"/>
      <c r="B11" s="59" t="s">
        <v>482</v>
      </c>
      <c r="C11" s="59"/>
      <c r="D11" s="59"/>
      <c r="E11" s="59"/>
      <c r="F11" s="59"/>
      <c r="G11" s="59"/>
      <c r="H11" s="59"/>
      <c r="I11" s="59"/>
      <c r="J11" s="59"/>
      <c r="K11" s="59"/>
      <c r="L11" s="59"/>
      <c r="M11" s="59"/>
    </row>
    <row r="12" spans="1:13" x14ac:dyDescent="0.25">
      <c r="A12" s="12"/>
      <c r="B12" s="61"/>
      <c r="C12" s="61"/>
      <c r="D12" s="61"/>
      <c r="E12" s="61"/>
      <c r="F12" s="61"/>
      <c r="G12" s="61"/>
      <c r="H12" s="61"/>
      <c r="I12" s="61"/>
      <c r="J12" s="61"/>
      <c r="K12" s="61"/>
      <c r="L12" s="61"/>
      <c r="M12" s="61"/>
    </row>
    <row r="13" spans="1:13" ht="25.5" customHeight="1" x14ac:dyDescent="0.25">
      <c r="A13" s="12"/>
      <c r="B13" s="59" t="s">
        <v>483</v>
      </c>
      <c r="C13" s="59"/>
      <c r="D13" s="59"/>
      <c r="E13" s="59"/>
      <c r="F13" s="59"/>
      <c r="G13" s="59"/>
      <c r="H13" s="59"/>
      <c r="I13" s="59"/>
      <c r="J13" s="59"/>
      <c r="K13" s="59"/>
      <c r="L13" s="59"/>
      <c r="M13" s="59"/>
    </row>
    <row r="14" spans="1:13" x14ac:dyDescent="0.25">
      <c r="A14" s="12"/>
      <c r="B14" s="59"/>
      <c r="C14" s="59"/>
      <c r="D14" s="59"/>
      <c r="E14" s="59"/>
      <c r="F14" s="59"/>
      <c r="G14" s="59"/>
      <c r="H14" s="59"/>
      <c r="I14" s="59"/>
      <c r="J14" s="59"/>
      <c r="K14" s="59"/>
      <c r="L14" s="59"/>
      <c r="M14" s="59"/>
    </row>
    <row r="15" spans="1:13" x14ac:dyDescent="0.25">
      <c r="A15" s="12"/>
      <c r="B15" s="59" t="s">
        <v>484</v>
      </c>
      <c r="C15" s="59"/>
      <c r="D15" s="59"/>
      <c r="E15" s="59"/>
      <c r="F15" s="59"/>
      <c r="G15" s="59"/>
      <c r="H15" s="59"/>
      <c r="I15" s="59"/>
      <c r="J15" s="59"/>
      <c r="K15" s="59"/>
      <c r="L15" s="59"/>
      <c r="M15" s="59"/>
    </row>
    <row r="16" spans="1:13" x14ac:dyDescent="0.25">
      <c r="A16" s="12"/>
      <c r="B16" s="59"/>
      <c r="C16" s="59"/>
      <c r="D16" s="59"/>
      <c r="E16" s="59"/>
      <c r="F16" s="59"/>
      <c r="G16" s="59"/>
      <c r="H16" s="59"/>
      <c r="I16" s="59"/>
      <c r="J16" s="59"/>
      <c r="K16" s="59"/>
      <c r="L16" s="59"/>
      <c r="M16" s="59"/>
    </row>
    <row r="17" spans="1:13" ht="38.25" customHeight="1" x14ac:dyDescent="0.25">
      <c r="A17" s="12"/>
      <c r="B17" s="59" t="s">
        <v>485</v>
      </c>
      <c r="C17" s="59"/>
      <c r="D17" s="59"/>
      <c r="E17" s="59"/>
      <c r="F17" s="59"/>
      <c r="G17" s="59"/>
      <c r="H17" s="59"/>
      <c r="I17" s="59"/>
      <c r="J17" s="59"/>
      <c r="K17" s="59"/>
      <c r="L17" s="59"/>
      <c r="M17" s="59"/>
    </row>
    <row r="18" spans="1:13" x14ac:dyDescent="0.25">
      <c r="A18" s="12"/>
      <c r="B18" s="59"/>
      <c r="C18" s="59"/>
      <c r="D18" s="59"/>
      <c r="E18" s="59"/>
      <c r="F18" s="59"/>
      <c r="G18" s="59"/>
      <c r="H18" s="59"/>
      <c r="I18" s="59"/>
      <c r="J18" s="59"/>
      <c r="K18" s="59"/>
      <c r="L18" s="59"/>
      <c r="M18" s="59"/>
    </row>
    <row r="19" spans="1:13" x14ac:dyDescent="0.25">
      <c r="A19" s="12"/>
      <c r="B19" s="59" t="s">
        <v>486</v>
      </c>
      <c r="C19" s="59"/>
      <c r="D19" s="59"/>
      <c r="E19" s="59"/>
      <c r="F19" s="59"/>
      <c r="G19" s="59"/>
      <c r="H19" s="59"/>
      <c r="I19" s="59"/>
      <c r="J19" s="59"/>
      <c r="K19" s="59"/>
      <c r="L19" s="59"/>
      <c r="M19" s="59"/>
    </row>
    <row r="20" spans="1:13" x14ac:dyDescent="0.25">
      <c r="A20" s="12"/>
      <c r="B20" s="59"/>
      <c r="C20" s="59"/>
      <c r="D20" s="59"/>
      <c r="E20" s="59"/>
      <c r="F20" s="59"/>
      <c r="G20" s="59"/>
      <c r="H20" s="59"/>
      <c r="I20" s="59"/>
      <c r="J20" s="59"/>
      <c r="K20" s="59"/>
      <c r="L20" s="59"/>
      <c r="M20" s="59"/>
    </row>
    <row r="21" spans="1:13" ht="25.5" customHeight="1" x14ac:dyDescent="0.25">
      <c r="A21" s="12"/>
      <c r="B21" s="59" t="s">
        <v>487</v>
      </c>
      <c r="C21" s="59"/>
      <c r="D21" s="59"/>
      <c r="E21" s="59"/>
      <c r="F21" s="59"/>
      <c r="G21" s="59"/>
      <c r="H21" s="59"/>
      <c r="I21" s="59"/>
      <c r="J21" s="59"/>
      <c r="K21" s="59"/>
      <c r="L21" s="59"/>
      <c r="M21" s="59"/>
    </row>
    <row r="22" spans="1:13" x14ac:dyDescent="0.25">
      <c r="A22" s="12"/>
      <c r="B22" s="59"/>
      <c r="C22" s="59"/>
      <c r="D22" s="59"/>
      <c r="E22" s="59"/>
      <c r="F22" s="59"/>
      <c r="G22" s="59"/>
      <c r="H22" s="59"/>
      <c r="I22" s="59"/>
      <c r="J22" s="59"/>
      <c r="K22" s="59"/>
      <c r="L22" s="59"/>
      <c r="M22" s="59"/>
    </row>
    <row r="23" spans="1:13" ht="51" customHeight="1" x14ac:dyDescent="0.25">
      <c r="A23" s="12"/>
      <c r="B23" s="59" t="s">
        <v>488</v>
      </c>
      <c r="C23" s="59"/>
      <c r="D23" s="59"/>
      <c r="E23" s="59"/>
      <c r="F23" s="59"/>
      <c r="G23" s="59"/>
      <c r="H23" s="59"/>
      <c r="I23" s="59"/>
      <c r="J23" s="59"/>
      <c r="K23" s="59"/>
      <c r="L23" s="59"/>
      <c r="M23" s="59"/>
    </row>
    <row r="24" spans="1:13" x14ac:dyDescent="0.25">
      <c r="A24" s="12"/>
      <c r="B24" s="59"/>
      <c r="C24" s="59"/>
      <c r="D24" s="59"/>
      <c r="E24" s="59"/>
      <c r="F24" s="59"/>
      <c r="G24" s="59"/>
      <c r="H24" s="59"/>
      <c r="I24" s="59"/>
      <c r="J24" s="59"/>
      <c r="K24" s="59"/>
      <c r="L24" s="59"/>
      <c r="M24" s="59"/>
    </row>
    <row r="25" spans="1:13" ht="25.5" customHeight="1" x14ac:dyDescent="0.25">
      <c r="A25" s="12"/>
      <c r="B25" s="59" t="s">
        <v>489</v>
      </c>
      <c r="C25" s="59"/>
      <c r="D25" s="59"/>
      <c r="E25" s="59"/>
      <c r="F25" s="59"/>
      <c r="G25" s="59"/>
      <c r="H25" s="59"/>
      <c r="I25" s="59"/>
      <c r="J25" s="59"/>
      <c r="K25" s="59"/>
      <c r="L25" s="59"/>
      <c r="M25" s="59"/>
    </row>
    <row r="26" spans="1:13" x14ac:dyDescent="0.25">
      <c r="A26" s="12"/>
      <c r="B26" s="59"/>
      <c r="C26" s="59"/>
      <c r="D26" s="59"/>
      <c r="E26" s="59"/>
      <c r="F26" s="59"/>
      <c r="G26" s="59"/>
      <c r="H26" s="59"/>
      <c r="I26" s="59"/>
      <c r="J26" s="59"/>
      <c r="K26" s="59"/>
      <c r="L26" s="59"/>
      <c r="M26" s="59"/>
    </row>
    <row r="27" spans="1:13" ht="38.25" customHeight="1" x14ac:dyDescent="0.25">
      <c r="A27" s="12"/>
      <c r="B27" s="59" t="s">
        <v>490</v>
      </c>
      <c r="C27" s="59"/>
      <c r="D27" s="59"/>
      <c r="E27" s="59"/>
      <c r="F27" s="59"/>
      <c r="G27" s="59"/>
      <c r="H27" s="59"/>
      <c r="I27" s="59"/>
      <c r="J27" s="59"/>
      <c r="K27" s="59"/>
      <c r="L27" s="59"/>
      <c r="M27" s="59"/>
    </row>
    <row r="28" spans="1:13" x14ac:dyDescent="0.25">
      <c r="A28" s="12"/>
      <c r="B28" s="61"/>
      <c r="C28" s="61"/>
      <c r="D28" s="61"/>
      <c r="E28" s="61"/>
      <c r="F28" s="61"/>
      <c r="G28" s="61"/>
      <c r="H28" s="61"/>
      <c r="I28" s="61"/>
      <c r="J28" s="61"/>
      <c r="K28" s="61"/>
      <c r="L28" s="61"/>
      <c r="M28" s="61"/>
    </row>
    <row r="29" spans="1:13" x14ac:dyDescent="0.25">
      <c r="A29" s="12"/>
      <c r="B29" s="59" t="s">
        <v>491</v>
      </c>
      <c r="C29" s="59"/>
      <c r="D29" s="59"/>
      <c r="E29" s="59"/>
      <c r="F29" s="59"/>
      <c r="G29" s="59"/>
      <c r="H29" s="59"/>
      <c r="I29" s="59"/>
      <c r="J29" s="59"/>
      <c r="K29" s="59"/>
      <c r="L29" s="59"/>
      <c r="M29" s="59"/>
    </row>
    <row r="30" spans="1:13" x14ac:dyDescent="0.25">
      <c r="A30" s="12"/>
      <c r="B30" s="59"/>
      <c r="C30" s="59"/>
      <c r="D30" s="59"/>
      <c r="E30" s="59"/>
      <c r="F30" s="59"/>
      <c r="G30" s="59"/>
      <c r="H30" s="59"/>
      <c r="I30" s="59"/>
      <c r="J30" s="59"/>
      <c r="K30" s="59"/>
      <c r="L30" s="59"/>
      <c r="M30" s="59"/>
    </row>
    <row r="31" spans="1:13" x14ac:dyDescent="0.25">
      <c r="A31" s="12"/>
      <c r="B31" s="29" t="s">
        <v>492</v>
      </c>
      <c r="C31" s="29"/>
      <c r="D31" s="28"/>
      <c r="E31" s="16" t="s">
        <v>493</v>
      </c>
      <c r="F31" s="28"/>
      <c r="G31" s="16" t="s">
        <v>496</v>
      </c>
      <c r="H31" s="28"/>
      <c r="I31" s="29" t="s">
        <v>497</v>
      </c>
      <c r="J31" s="28"/>
      <c r="K31" s="29" t="s">
        <v>498</v>
      </c>
      <c r="L31" s="29"/>
      <c r="M31" s="28"/>
    </row>
    <row r="32" spans="1:13" x14ac:dyDescent="0.25">
      <c r="A32" s="12"/>
      <c r="B32" s="29" t="s">
        <v>289</v>
      </c>
      <c r="C32" s="29"/>
      <c r="D32" s="28"/>
      <c r="E32" s="16" t="s">
        <v>494</v>
      </c>
      <c r="F32" s="28"/>
      <c r="G32" s="16" t="s">
        <v>495</v>
      </c>
      <c r="H32" s="28"/>
      <c r="I32" s="29"/>
      <c r="J32" s="28"/>
      <c r="K32" s="29" t="s">
        <v>499</v>
      </c>
      <c r="L32" s="29"/>
      <c r="M32" s="28"/>
    </row>
    <row r="33" spans="1:13" ht="15.75" thickBot="1" x14ac:dyDescent="0.3">
      <c r="A33" s="12"/>
      <c r="B33" s="25">
        <v>2012</v>
      </c>
      <c r="C33" s="25"/>
      <c r="D33" s="28"/>
      <c r="E33" s="17" t="s">
        <v>495</v>
      </c>
      <c r="F33" s="28"/>
      <c r="G33" s="72"/>
      <c r="H33" s="28"/>
      <c r="I33" s="25"/>
      <c r="J33" s="28"/>
      <c r="K33" s="75"/>
      <c r="L33" s="75"/>
      <c r="M33" s="28"/>
    </row>
    <row r="34" spans="1:13" x14ac:dyDescent="0.25">
      <c r="A34" s="12"/>
      <c r="B34" s="20" t="s">
        <v>247</v>
      </c>
      <c r="C34" s="120" t="s">
        <v>500</v>
      </c>
      <c r="D34" s="21"/>
      <c r="E34" s="24">
        <v>6.64</v>
      </c>
      <c r="F34" s="22" t="s">
        <v>394</v>
      </c>
      <c r="G34" s="24">
        <v>5.86</v>
      </c>
      <c r="H34" s="22" t="s">
        <v>394</v>
      </c>
      <c r="I34" s="121" t="s">
        <v>501</v>
      </c>
      <c r="J34" s="21"/>
      <c r="K34" s="22" t="s">
        <v>247</v>
      </c>
      <c r="L34" s="82">
        <v>123</v>
      </c>
      <c r="M34" s="21"/>
    </row>
    <row r="35" spans="1:13" x14ac:dyDescent="0.25">
      <c r="A35" s="12"/>
      <c r="B35" s="126">
        <v>6712</v>
      </c>
      <c r="C35" s="126"/>
      <c r="D35" s="14"/>
      <c r="E35" s="36">
        <v>8.99</v>
      </c>
      <c r="F35" s="11" t="s">
        <v>394</v>
      </c>
      <c r="G35" s="36">
        <v>5.46</v>
      </c>
      <c r="H35" s="11" t="s">
        <v>394</v>
      </c>
      <c r="I35" s="13" t="s">
        <v>502</v>
      </c>
      <c r="J35" s="14"/>
      <c r="K35" s="41">
        <v>63</v>
      </c>
      <c r="L35" s="41"/>
      <c r="M35" s="14"/>
    </row>
    <row r="36" spans="1:13" x14ac:dyDescent="0.25">
      <c r="A36" s="12"/>
      <c r="B36" s="127">
        <v>2968</v>
      </c>
      <c r="C36" s="127"/>
      <c r="D36" s="21"/>
      <c r="E36" s="24">
        <v>6.36</v>
      </c>
      <c r="F36" s="22" t="s">
        <v>394</v>
      </c>
      <c r="G36" s="24">
        <v>6.7</v>
      </c>
      <c r="H36" s="22" t="s">
        <v>394</v>
      </c>
      <c r="I36" s="121" t="s">
        <v>503</v>
      </c>
      <c r="J36" s="21"/>
      <c r="K36" s="42">
        <v>25</v>
      </c>
      <c r="L36" s="42"/>
      <c r="M36" s="21"/>
    </row>
    <row r="37" spans="1:13" x14ac:dyDescent="0.25">
      <c r="A37" s="12"/>
      <c r="B37" s="126">
        <v>9598</v>
      </c>
      <c r="C37" s="126"/>
      <c r="D37" s="14"/>
      <c r="E37" s="36">
        <v>6.2</v>
      </c>
      <c r="F37" s="11" t="s">
        <v>394</v>
      </c>
      <c r="G37" s="36">
        <v>6.7</v>
      </c>
      <c r="H37" s="11" t="s">
        <v>394</v>
      </c>
      <c r="I37" s="13" t="s">
        <v>504</v>
      </c>
      <c r="J37" s="14"/>
      <c r="K37" s="41">
        <v>72</v>
      </c>
      <c r="L37" s="41"/>
      <c r="M37" s="14"/>
    </row>
    <row r="38" spans="1:13" x14ac:dyDescent="0.25">
      <c r="A38" s="12"/>
      <c r="B38" s="128">
        <v>3045</v>
      </c>
      <c r="C38" s="128"/>
      <c r="D38" s="21"/>
      <c r="E38" s="24">
        <v>5.25</v>
      </c>
      <c r="F38" s="22" t="s">
        <v>394</v>
      </c>
      <c r="G38" s="24">
        <v>5.25</v>
      </c>
      <c r="H38" s="22" t="s">
        <v>394</v>
      </c>
      <c r="I38" s="121" t="s">
        <v>505</v>
      </c>
      <c r="J38" s="21"/>
      <c r="K38" s="42">
        <v>19</v>
      </c>
      <c r="L38" s="42"/>
      <c r="M38" s="21"/>
    </row>
    <row r="39" spans="1:13" ht="15.75" thickBot="1" x14ac:dyDescent="0.3">
      <c r="A39" s="12"/>
      <c r="B39" s="129">
        <v>4502</v>
      </c>
      <c r="C39" s="129"/>
      <c r="D39" s="14"/>
      <c r="E39" s="37">
        <v>5.55</v>
      </c>
      <c r="F39" s="11" t="s">
        <v>394</v>
      </c>
      <c r="G39" s="37">
        <v>5.55</v>
      </c>
      <c r="H39" s="11" t="s">
        <v>394</v>
      </c>
      <c r="I39" s="13" t="s">
        <v>506</v>
      </c>
      <c r="J39" s="14"/>
      <c r="K39" s="44">
        <v>27</v>
      </c>
      <c r="L39" s="44"/>
      <c r="M39" s="14"/>
    </row>
    <row r="40" spans="1:13" ht="15.75" thickBot="1" x14ac:dyDescent="0.3">
      <c r="A40" s="12"/>
      <c r="B40" s="122" t="s">
        <v>247</v>
      </c>
      <c r="C40" s="123" t="s">
        <v>507</v>
      </c>
      <c r="D40" s="21"/>
      <c r="E40" s="74">
        <v>6.67</v>
      </c>
      <c r="F40" s="124">
        <v>-0.01</v>
      </c>
      <c r="G40" s="74">
        <v>5.96</v>
      </c>
      <c r="H40" s="124">
        <v>-0.01</v>
      </c>
      <c r="I40" s="125"/>
      <c r="J40" s="21"/>
      <c r="K40" s="38" t="s">
        <v>247</v>
      </c>
      <c r="L40" s="84">
        <v>329</v>
      </c>
      <c r="M40" s="21"/>
    </row>
    <row r="41" spans="1:13" ht="15.75" thickTop="1" x14ac:dyDescent="0.25">
      <c r="A41" s="12"/>
      <c r="B41" s="59"/>
      <c r="C41" s="59"/>
      <c r="D41" s="59"/>
      <c r="E41" s="59"/>
      <c r="F41" s="59"/>
      <c r="G41" s="59"/>
      <c r="H41" s="59"/>
      <c r="I41" s="59"/>
      <c r="J41" s="59"/>
      <c r="K41" s="59"/>
      <c r="L41" s="59"/>
      <c r="M41" s="59"/>
    </row>
    <row r="42" spans="1:13" x14ac:dyDescent="0.25">
      <c r="A42" s="12"/>
      <c r="B42" s="130" t="s">
        <v>508</v>
      </c>
      <c r="C42" s="130"/>
      <c r="D42" s="130"/>
      <c r="E42" s="130"/>
      <c r="F42" s="130"/>
      <c r="G42" s="130"/>
      <c r="H42" s="130"/>
      <c r="I42" s="130"/>
      <c r="J42" s="130"/>
      <c r="K42" s="130"/>
      <c r="L42" s="130"/>
      <c r="M42" s="130"/>
    </row>
    <row r="43" spans="1:13" x14ac:dyDescent="0.25">
      <c r="A43" s="12"/>
      <c r="B43" s="65"/>
      <c r="C43" s="65"/>
      <c r="D43" s="65"/>
      <c r="E43" s="65"/>
      <c r="F43" s="65"/>
      <c r="G43" s="65"/>
      <c r="H43" s="65"/>
      <c r="I43" s="65"/>
      <c r="J43" s="65"/>
      <c r="K43" s="65"/>
      <c r="L43" s="65"/>
      <c r="M43" s="65"/>
    </row>
    <row r="44" spans="1:13" ht="25.5" customHeight="1" x14ac:dyDescent="0.25">
      <c r="A44" s="12"/>
      <c r="B44" s="59" t="s">
        <v>509</v>
      </c>
      <c r="C44" s="59"/>
      <c r="D44" s="59"/>
      <c r="E44" s="59"/>
      <c r="F44" s="59"/>
      <c r="G44" s="59"/>
      <c r="H44" s="59"/>
      <c r="I44" s="59"/>
      <c r="J44" s="59"/>
      <c r="K44" s="59"/>
      <c r="L44" s="59"/>
      <c r="M44" s="59"/>
    </row>
    <row r="45" spans="1:13" x14ac:dyDescent="0.25">
      <c r="A45" s="12"/>
      <c r="B45" s="59"/>
      <c r="C45" s="59"/>
      <c r="D45" s="59"/>
      <c r="E45" s="59"/>
      <c r="F45" s="59"/>
      <c r="G45" s="59"/>
      <c r="H45" s="59"/>
      <c r="I45" s="59"/>
      <c r="J45" s="59"/>
      <c r="K45" s="59"/>
      <c r="L45" s="59"/>
      <c r="M45" s="59"/>
    </row>
    <row r="46" spans="1:13" x14ac:dyDescent="0.25">
      <c r="A46" s="12"/>
      <c r="B46" s="59" t="s">
        <v>510</v>
      </c>
      <c r="C46" s="59"/>
      <c r="D46" s="59"/>
      <c r="E46" s="59"/>
      <c r="F46" s="59"/>
      <c r="G46" s="59"/>
      <c r="H46" s="59"/>
      <c r="I46" s="59"/>
      <c r="J46" s="59"/>
      <c r="K46" s="59"/>
      <c r="L46" s="59"/>
      <c r="M46" s="59"/>
    </row>
    <row r="47" spans="1:13" x14ac:dyDescent="0.25">
      <c r="A47" s="12"/>
      <c r="B47" s="59"/>
      <c r="C47" s="59"/>
      <c r="D47" s="59"/>
      <c r="E47" s="59"/>
      <c r="F47" s="59"/>
      <c r="G47" s="59"/>
      <c r="H47" s="59"/>
      <c r="I47" s="59"/>
      <c r="J47" s="59"/>
      <c r="K47" s="59"/>
      <c r="L47" s="59"/>
      <c r="M47" s="59"/>
    </row>
    <row r="48" spans="1:13" x14ac:dyDescent="0.25">
      <c r="A48" s="12"/>
      <c r="B48" s="20">
        <v>2013</v>
      </c>
      <c r="C48" s="21"/>
      <c r="D48" s="22" t="s">
        <v>247</v>
      </c>
      <c r="E48" s="23">
        <v>1242</v>
      </c>
      <c r="F48" s="21"/>
    </row>
    <row r="49" spans="1:13" x14ac:dyDescent="0.25">
      <c r="A49" s="12"/>
      <c r="B49" s="34">
        <v>2014</v>
      </c>
      <c r="C49" s="14"/>
      <c r="D49" s="40">
        <v>1318</v>
      </c>
      <c r="E49" s="40"/>
      <c r="F49" s="14"/>
    </row>
    <row r="50" spans="1:13" x14ac:dyDescent="0.25">
      <c r="A50" s="12"/>
      <c r="B50" s="20">
        <v>2015</v>
      </c>
      <c r="C50" s="21"/>
      <c r="D50" s="43">
        <v>1398</v>
      </c>
      <c r="E50" s="43"/>
      <c r="F50" s="21"/>
    </row>
    <row r="51" spans="1:13" x14ac:dyDescent="0.25">
      <c r="A51" s="12"/>
      <c r="B51" s="34">
        <v>2016</v>
      </c>
      <c r="C51" s="14"/>
      <c r="D51" s="40">
        <v>1483</v>
      </c>
      <c r="E51" s="40"/>
      <c r="F51" s="14"/>
    </row>
    <row r="52" spans="1:13" x14ac:dyDescent="0.25">
      <c r="A52" s="12"/>
      <c r="B52" s="20">
        <v>2017</v>
      </c>
      <c r="C52" s="21"/>
      <c r="D52" s="43">
        <v>1573</v>
      </c>
      <c r="E52" s="43"/>
      <c r="F52" s="21"/>
    </row>
    <row r="53" spans="1:13" ht="15.75" thickBot="1" x14ac:dyDescent="0.3">
      <c r="A53" s="12"/>
      <c r="B53" s="34" t="s">
        <v>511</v>
      </c>
      <c r="C53" s="14"/>
      <c r="D53" s="51">
        <v>39246</v>
      </c>
      <c r="E53" s="51"/>
      <c r="F53" s="14"/>
    </row>
    <row r="54" spans="1:13" ht="15.75" thickBot="1" x14ac:dyDescent="0.3">
      <c r="A54" s="12"/>
      <c r="B54" s="63"/>
      <c r="C54" s="21"/>
      <c r="D54" s="38" t="s">
        <v>247</v>
      </c>
      <c r="E54" s="39">
        <v>46260</v>
      </c>
      <c r="F54" s="21"/>
    </row>
    <row r="55" spans="1:13" ht="15.75" thickTop="1" x14ac:dyDescent="0.25">
      <c r="A55" s="12"/>
      <c r="B55" s="59"/>
      <c r="C55" s="59"/>
      <c r="D55" s="59"/>
      <c r="E55" s="59"/>
      <c r="F55" s="59"/>
      <c r="G55" s="59"/>
      <c r="H55" s="59"/>
      <c r="I55" s="59"/>
      <c r="J55" s="59"/>
      <c r="K55" s="59"/>
      <c r="L55" s="59"/>
      <c r="M55" s="59"/>
    </row>
  </sheetData>
  <mergeCells count="67">
    <mergeCell ref="B55:M55"/>
    <mergeCell ref="B30:M30"/>
    <mergeCell ref="B41:M41"/>
    <mergeCell ref="B42:M42"/>
    <mergeCell ref="B43:M43"/>
    <mergeCell ref="B44:M44"/>
    <mergeCell ref="B45:M4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D51:E51"/>
    <mergeCell ref="D52:E52"/>
    <mergeCell ref="D53:E53"/>
    <mergeCell ref="A1:A2"/>
    <mergeCell ref="B1:M1"/>
    <mergeCell ref="B2:M2"/>
    <mergeCell ref="B3:M3"/>
    <mergeCell ref="A4:A55"/>
    <mergeCell ref="B4:M4"/>
    <mergeCell ref="B5:M5"/>
    <mergeCell ref="B38:C38"/>
    <mergeCell ref="K38:L38"/>
    <mergeCell ref="B39:C39"/>
    <mergeCell ref="K39:L39"/>
    <mergeCell ref="D49:E49"/>
    <mergeCell ref="D50:E50"/>
    <mergeCell ref="B46:M46"/>
    <mergeCell ref="B47:M47"/>
    <mergeCell ref="B35:C35"/>
    <mergeCell ref="K35:L35"/>
    <mergeCell ref="B36:C36"/>
    <mergeCell ref="K36:L36"/>
    <mergeCell ref="B37:C37"/>
    <mergeCell ref="K37:L37"/>
    <mergeCell ref="I31:I33"/>
    <mergeCell ref="J31:J33"/>
    <mergeCell ref="K31:L31"/>
    <mergeCell ref="K32:L32"/>
    <mergeCell ref="K33:L33"/>
    <mergeCell ref="M31:M33"/>
    <mergeCell ref="B31:C31"/>
    <mergeCell ref="B32:C32"/>
    <mergeCell ref="B33:C33"/>
    <mergeCell ref="D31:D33"/>
    <mergeCell ref="F31:F33"/>
    <mergeCell ref="H31:H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6.85546875" bestFit="1" customWidth="1"/>
    <col min="2" max="2" width="36.5703125" bestFit="1" customWidth="1"/>
    <col min="3" max="3" width="17.42578125" customWidth="1"/>
    <col min="4" max="4" width="16.85546875" customWidth="1"/>
    <col min="5" max="5" width="15" customWidth="1"/>
    <col min="6" max="6" width="3.42578125" customWidth="1"/>
    <col min="7" max="7" width="12.42578125" customWidth="1"/>
    <col min="8" max="8" width="17.42578125" customWidth="1"/>
    <col min="9" max="9" width="33.7109375" customWidth="1"/>
    <col min="10" max="10" width="17.42578125" customWidth="1"/>
    <col min="11" max="11" width="36.5703125" customWidth="1"/>
    <col min="12" max="12" width="17.42578125" customWidth="1"/>
  </cols>
  <sheetData>
    <row r="1" spans="1:12" ht="15" customHeight="1" x14ac:dyDescent="0.25">
      <c r="A1" s="9" t="s">
        <v>5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2</v>
      </c>
      <c r="B3" s="57" t="s">
        <v>7</v>
      </c>
      <c r="C3" s="57"/>
      <c r="D3" s="57"/>
      <c r="E3" s="57"/>
      <c r="F3" s="57"/>
      <c r="G3" s="57"/>
      <c r="H3" s="57"/>
      <c r="I3" s="57"/>
      <c r="J3" s="57"/>
      <c r="K3" s="57"/>
      <c r="L3" s="57"/>
    </row>
    <row r="4" spans="1:12" ht="15" customHeight="1" x14ac:dyDescent="0.25">
      <c r="A4" s="12" t="s">
        <v>512</v>
      </c>
      <c r="B4" s="57" t="s">
        <v>7</v>
      </c>
      <c r="C4" s="57"/>
      <c r="D4" s="57"/>
      <c r="E4" s="57"/>
      <c r="F4" s="57"/>
      <c r="G4" s="57"/>
      <c r="H4" s="57"/>
      <c r="I4" s="57"/>
      <c r="J4" s="57"/>
      <c r="K4" s="57"/>
      <c r="L4" s="57"/>
    </row>
    <row r="5" spans="1:12" x14ac:dyDescent="0.25">
      <c r="A5" s="12"/>
      <c r="B5" s="58" t="s">
        <v>513</v>
      </c>
      <c r="C5" s="58"/>
      <c r="D5" s="58"/>
      <c r="E5" s="58"/>
      <c r="F5" s="58"/>
      <c r="G5" s="58"/>
      <c r="H5" s="58"/>
      <c r="I5" s="58"/>
      <c r="J5" s="58"/>
      <c r="K5" s="58"/>
      <c r="L5" s="58"/>
    </row>
    <row r="6" spans="1:12" x14ac:dyDescent="0.25">
      <c r="A6" s="12"/>
      <c r="B6" s="59"/>
      <c r="C6" s="59"/>
      <c r="D6" s="59"/>
      <c r="E6" s="59"/>
      <c r="F6" s="59"/>
      <c r="G6" s="59"/>
      <c r="H6" s="59"/>
      <c r="I6" s="59"/>
      <c r="J6" s="59"/>
      <c r="K6" s="59"/>
      <c r="L6" s="59"/>
    </row>
    <row r="7" spans="1:12" ht="38.25" customHeight="1" x14ac:dyDescent="0.25">
      <c r="A7" s="12"/>
      <c r="B7" s="59" t="s">
        <v>514</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ht="25.5" customHeight="1" x14ac:dyDescent="0.25">
      <c r="A9" s="12"/>
      <c r="B9" s="59" t="s">
        <v>515</v>
      </c>
      <c r="C9" s="59"/>
      <c r="D9" s="59"/>
      <c r="E9" s="59"/>
      <c r="F9" s="59"/>
      <c r="G9" s="59"/>
      <c r="H9" s="59"/>
      <c r="I9" s="59"/>
      <c r="J9" s="59"/>
      <c r="K9" s="59"/>
      <c r="L9" s="59"/>
    </row>
    <row r="10" spans="1:12" x14ac:dyDescent="0.25">
      <c r="A10" s="12"/>
      <c r="B10" s="59"/>
      <c r="C10" s="59"/>
      <c r="D10" s="59"/>
      <c r="E10" s="59"/>
      <c r="F10" s="59"/>
      <c r="G10" s="59"/>
      <c r="H10" s="59"/>
      <c r="I10" s="59"/>
      <c r="J10" s="59"/>
      <c r="K10" s="59"/>
      <c r="L10" s="59"/>
    </row>
    <row r="11" spans="1:12" ht="25.5" customHeight="1" x14ac:dyDescent="0.25">
      <c r="A11" s="12"/>
      <c r="B11" s="59" t="s">
        <v>516</v>
      </c>
      <c r="C11" s="59"/>
      <c r="D11" s="59"/>
      <c r="E11" s="59"/>
      <c r="F11" s="59"/>
      <c r="G11" s="59"/>
      <c r="H11" s="59"/>
      <c r="I11" s="59"/>
      <c r="J11" s="59"/>
      <c r="K11" s="59"/>
      <c r="L11" s="59"/>
    </row>
    <row r="12" spans="1:12" x14ac:dyDescent="0.25">
      <c r="A12" s="12"/>
      <c r="B12" s="61"/>
      <c r="C12" s="61"/>
      <c r="D12" s="61"/>
      <c r="E12" s="61"/>
      <c r="F12" s="61"/>
      <c r="G12" s="61"/>
      <c r="H12" s="61"/>
      <c r="I12" s="61"/>
      <c r="J12" s="61"/>
      <c r="K12" s="61"/>
      <c r="L12" s="61"/>
    </row>
    <row r="13" spans="1:12" x14ac:dyDescent="0.25">
      <c r="A13" s="12"/>
      <c r="B13" s="59" t="s">
        <v>517</v>
      </c>
      <c r="C13" s="59"/>
      <c r="D13" s="59"/>
      <c r="E13" s="59"/>
      <c r="F13" s="59"/>
      <c r="G13" s="59"/>
      <c r="H13" s="59"/>
      <c r="I13" s="59"/>
      <c r="J13" s="59"/>
      <c r="K13" s="59"/>
      <c r="L13" s="59"/>
    </row>
    <row r="14" spans="1:12" x14ac:dyDescent="0.25">
      <c r="A14" s="12"/>
      <c r="B14" s="59"/>
      <c r="C14" s="59"/>
      <c r="D14" s="59"/>
      <c r="E14" s="59"/>
      <c r="F14" s="59"/>
      <c r="G14" s="59"/>
      <c r="H14" s="59"/>
      <c r="I14" s="59"/>
      <c r="J14" s="59"/>
      <c r="K14" s="59"/>
      <c r="L14" s="59"/>
    </row>
    <row r="15" spans="1:12" x14ac:dyDescent="0.25">
      <c r="A15" s="12"/>
      <c r="B15" s="27"/>
      <c r="C15" s="28"/>
      <c r="D15" s="16" t="s">
        <v>518</v>
      </c>
      <c r="E15" s="28"/>
      <c r="F15" s="29" t="s">
        <v>520</v>
      </c>
      <c r="G15" s="29"/>
      <c r="H15" s="28"/>
      <c r="I15" s="29" t="s">
        <v>523</v>
      </c>
      <c r="J15" s="28"/>
      <c r="K15" s="29" t="s">
        <v>524</v>
      </c>
      <c r="L15" s="28"/>
    </row>
    <row r="16" spans="1:12" x14ac:dyDescent="0.25">
      <c r="A16" s="12"/>
      <c r="B16" s="27"/>
      <c r="C16" s="28"/>
      <c r="D16" s="16" t="s">
        <v>519</v>
      </c>
      <c r="E16" s="28"/>
      <c r="F16" s="29" t="s">
        <v>521</v>
      </c>
      <c r="G16" s="29"/>
      <c r="H16" s="28"/>
      <c r="I16" s="29"/>
      <c r="J16" s="28"/>
      <c r="K16" s="29"/>
      <c r="L16" s="28"/>
    </row>
    <row r="17" spans="1:12" x14ac:dyDescent="0.25">
      <c r="A17" s="12"/>
      <c r="B17" s="27"/>
      <c r="C17" s="28"/>
      <c r="D17" s="4"/>
      <c r="E17" s="28"/>
      <c r="F17" s="29" t="s">
        <v>522</v>
      </c>
      <c r="G17" s="29"/>
      <c r="H17" s="28"/>
      <c r="I17" s="29"/>
      <c r="J17" s="28"/>
      <c r="K17" s="29"/>
      <c r="L17" s="28"/>
    </row>
    <row r="18" spans="1:12" x14ac:dyDescent="0.25">
      <c r="A18" s="12"/>
      <c r="B18" s="27"/>
      <c r="C18" s="28"/>
      <c r="D18" s="4"/>
      <c r="E18" s="28"/>
      <c r="F18" s="29" t="s">
        <v>289</v>
      </c>
      <c r="G18" s="29"/>
      <c r="H18" s="28"/>
      <c r="I18" s="29"/>
      <c r="J18" s="28"/>
      <c r="K18" s="29"/>
      <c r="L18" s="28"/>
    </row>
    <row r="19" spans="1:12" ht="15.75" thickBot="1" x14ac:dyDescent="0.3">
      <c r="A19" s="12"/>
      <c r="B19" s="27"/>
      <c r="C19" s="28"/>
      <c r="D19" s="72"/>
      <c r="E19" s="28"/>
      <c r="F19" s="25">
        <v>2012</v>
      </c>
      <c r="G19" s="25"/>
      <c r="H19" s="28"/>
      <c r="I19" s="25"/>
      <c r="J19" s="28"/>
      <c r="K19" s="25"/>
      <c r="L19" s="28"/>
    </row>
    <row r="20" spans="1:12" x14ac:dyDescent="0.25">
      <c r="A20" s="12"/>
      <c r="B20" s="18"/>
      <c r="C20" s="14"/>
      <c r="D20" s="19"/>
      <c r="E20" s="14"/>
      <c r="F20" s="33"/>
      <c r="G20" s="33"/>
      <c r="H20" s="14"/>
      <c r="I20" s="15"/>
      <c r="J20" s="14"/>
      <c r="K20" s="14"/>
      <c r="L20" s="14"/>
    </row>
    <row r="21" spans="1:12" ht="24" x14ac:dyDescent="0.25">
      <c r="A21" s="12"/>
      <c r="B21" s="131" t="s">
        <v>525</v>
      </c>
      <c r="C21" s="21"/>
      <c r="D21" s="132">
        <v>91</v>
      </c>
      <c r="E21" s="21"/>
      <c r="F21" s="133" t="s">
        <v>247</v>
      </c>
      <c r="G21" s="134">
        <v>58779</v>
      </c>
      <c r="H21" s="21"/>
      <c r="I21" s="135" t="s">
        <v>526</v>
      </c>
      <c r="J21" s="21"/>
      <c r="K21" s="133" t="s">
        <v>527</v>
      </c>
      <c r="L21" s="21"/>
    </row>
    <row r="22" spans="1:12" x14ac:dyDescent="0.25">
      <c r="A22" s="12"/>
      <c r="B22" s="18"/>
      <c r="C22" s="14"/>
      <c r="D22" s="19"/>
      <c r="E22" s="14"/>
      <c r="F22" s="32"/>
      <c r="G22" s="32"/>
      <c r="H22" s="14"/>
      <c r="I22" s="15"/>
      <c r="J22" s="14"/>
      <c r="K22" s="14"/>
      <c r="L22" s="14"/>
    </row>
    <row r="23" spans="1:12" ht="36" x14ac:dyDescent="0.25">
      <c r="A23" s="12"/>
      <c r="B23" s="131" t="s">
        <v>528</v>
      </c>
      <c r="C23" s="21"/>
      <c r="D23" s="132">
        <v>53</v>
      </c>
      <c r="E23" s="21"/>
      <c r="F23" s="140">
        <v>70442</v>
      </c>
      <c r="G23" s="140"/>
      <c r="H23" s="21"/>
      <c r="I23" s="135" t="s">
        <v>529</v>
      </c>
      <c r="J23" s="21"/>
      <c r="K23" s="133" t="s">
        <v>530</v>
      </c>
      <c r="L23" s="21"/>
    </row>
    <row r="24" spans="1:12" x14ac:dyDescent="0.25">
      <c r="A24" s="12"/>
      <c r="B24" s="18"/>
      <c r="C24" s="14"/>
      <c r="D24" s="19"/>
      <c r="E24" s="14"/>
      <c r="F24" s="32"/>
      <c r="G24" s="32"/>
      <c r="H24" s="14"/>
      <c r="I24" s="15"/>
      <c r="J24" s="14"/>
      <c r="K24" s="14"/>
      <c r="L24" s="14"/>
    </row>
    <row r="25" spans="1:12" ht="24" x14ac:dyDescent="0.25">
      <c r="A25" s="12"/>
      <c r="B25" s="131" t="s">
        <v>531</v>
      </c>
      <c r="C25" s="21"/>
      <c r="D25" s="132">
        <v>17</v>
      </c>
      <c r="E25" s="21"/>
      <c r="F25" s="140">
        <v>33997</v>
      </c>
      <c r="G25" s="140"/>
      <c r="H25" s="21"/>
      <c r="I25" s="135" t="s">
        <v>532</v>
      </c>
      <c r="J25" s="21"/>
      <c r="K25" s="133" t="s">
        <v>527</v>
      </c>
      <c r="L25" s="21"/>
    </row>
    <row r="26" spans="1:12" x14ac:dyDescent="0.25">
      <c r="A26" s="12"/>
      <c r="B26" s="18"/>
      <c r="C26" s="14"/>
      <c r="D26" s="19"/>
      <c r="E26" s="14"/>
      <c r="F26" s="32"/>
      <c r="G26" s="32"/>
      <c r="H26" s="14"/>
      <c r="I26" s="15"/>
      <c r="J26" s="14"/>
      <c r="K26" s="14"/>
      <c r="L26" s="14"/>
    </row>
    <row r="27" spans="1:12" ht="30" x14ac:dyDescent="0.25">
      <c r="A27" s="12"/>
      <c r="B27" s="131" t="s">
        <v>533</v>
      </c>
      <c r="C27" s="21"/>
      <c r="D27" s="132">
        <v>29</v>
      </c>
      <c r="E27" s="21"/>
      <c r="F27" s="140">
        <v>34470</v>
      </c>
      <c r="G27" s="140"/>
      <c r="H27" s="21"/>
      <c r="I27" s="135" t="s">
        <v>534</v>
      </c>
      <c r="J27" s="21"/>
      <c r="K27" s="133" t="s">
        <v>527</v>
      </c>
      <c r="L27" s="21"/>
    </row>
    <row r="28" spans="1:12" x14ac:dyDescent="0.25">
      <c r="A28" s="12"/>
      <c r="B28" s="18"/>
      <c r="C28" s="14"/>
      <c r="D28" s="19"/>
      <c r="E28" s="14"/>
      <c r="F28" s="32"/>
      <c r="G28" s="32"/>
      <c r="H28" s="14"/>
      <c r="I28" s="15"/>
      <c r="J28" s="14"/>
      <c r="K28" s="14"/>
      <c r="L28" s="14"/>
    </row>
    <row r="29" spans="1:12" ht="15.75" thickBot="1" x14ac:dyDescent="0.3">
      <c r="A29" s="12"/>
      <c r="B29" s="131" t="s">
        <v>535</v>
      </c>
      <c r="C29" s="21"/>
      <c r="D29" s="136">
        <v>4</v>
      </c>
      <c r="E29" s="21"/>
      <c r="F29" s="141">
        <v>1183</v>
      </c>
      <c r="G29" s="141"/>
      <c r="H29" s="21"/>
      <c r="I29" s="135" t="s">
        <v>536</v>
      </c>
      <c r="J29" s="21"/>
      <c r="K29" s="133" t="s">
        <v>530</v>
      </c>
      <c r="L29" s="21"/>
    </row>
    <row r="30" spans="1:12" x14ac:dyDescent="0.25">
      <c r="A30" s="12"/>
      <c r="B30" s="18"/>
      <c r="C30" s="14"/>
      <c r="D30" s="19"/>
      <c r="E30" s="14"/>
      <c r="F30" s="33"/>
      <c r="G30" s="33"/>
      <c r="H30" s="14"/>
      <c r="I30" s="15"/>
      <c r="J30" s="14"/>
      <c r="K30" s="14"/>
      <c r="L30" s="14"/>
    </row>
    <row r="31" spans="1:12" ht="15.75" thickBot="1" x14ac:dyDescent="0.3">
      <c r="A31" s="12"/>
      <c r="B31" s="132" t="s">
        <v>537</v>
      </c>
      <c r="C31" s="21"/>
      <c r="D31" s="137">
        <v>194</v>
      </c>
      <c r="E31" s="21"/>
      <c r="F31" s="138" t="s">
        <v>247</v>
      </c>
      <c r="G31" s="139">
        <v>198871</v>
      </c>
      <c r="H31" s="21"/>
      <c r="I31" s="125"/>
      <c r="J31" s="21"/>
      <c r="K31" s="21"/>
      <c r="L31" s="21"/>
    </row>
    <row r="32" spans="1:12" ht="15.75" thickTop="1" x14ac:dyDescent="0.25">
      <c r="A32" s="12"/>
      <c r="B32" s="65"/>
      <c r="C32" s="65"/>
      <c r="D32" s="65"/>
      <c r="E32" s="65"/>
      <c r="F32" s="65"/>
      <c r="G32" s="65"/>
      <c r="H32" s="65"/>
      <c r="I32" s="65"/>
      <c r="J32" s="65"/>
      <c r="K32" s="65"/>
      <c r="L32" s="65"/>
    </row>
    <row r="33" spans="1:12" x14ac:dyDescent="0.25">
      <c r="A33" s="12"/>
      <c r="B33" s="130" t="s">
        <v>538</v>
      </c>
      <c r="C33" s="130"/>
      <c r="D33" s="130"/>
      <c r="E33" s="130"/>
      <c r="F33" s="130"/>
      <c r="G33" s="130"/>
      <c r="H33" s="130"/>
      <c r="I33" s="130"/>
      <c r="J33" s="130"/>
      <c r="K33" s="130"/>
      <c r="L33" s="130"/>
    </row>
    <row r="34" spans="1:12" x14ac:dyDescent="0.25">
      <c r="A34" s="12"/>
      <c r="B34" s="65"/>
      <c r="C34" s="65"/>
      <c r="D34" s="65"/>
      <c r="E34" s="65"/>
      <c r="F34" s="65"/>
      <c r="G34" s="65"/>
      <c r="H34" s="65"/>
      <c r="I34" s="65"/>
      <c r="J34" s="65"/>
      <c r="K34" s="65"/>
      <c r="L34" s="65"/>
    </row>
    <row r="35" spans="1:12" x14ac:dyDescent="0.25">
      <c r="A35" s="12"/>
      <c r="B35" s="130" t="s">
        <v>539</v>
      </c>
      <c r="C35" s="130"/>
      <c r="D35" s="130"/>
      <c r="E35" s="130"/>
      <c r="F35" s="130"/>
      <c r="G35" s="130"/>
      <c r="H35" s="130"/>
      <c r="I35" s="130"/>
      <c r="J35" s="130"/>
      <c r="K35" s="130"/>
      <c r="L35" s="130"/>
    </row>
    <row r="36" spans="1:12" x14ac:dyDescent="0.25">
      <c r="A36" s="12"/>
      <c r="B36" s="65"/>
      <c r="C36" s="65"/>
      <c r="D36" s="65"/>
      <c r="E36" s="65"/>
      <c r="F36" s="65"/>
      <c r="G36" s="65"/>
      <c r="H36" s="65"/>
      <c r="I36" s="65"/>
      <c r="J36" s="65"/>
      <c r="K36" s="65"/>
      <c r="L36" s="65"/>
    </row>
    <row r="37" spans="1:12" x14ac:dyDescent="0.25">
      <c r="A37" s="12"/>
      <c r="B37" s="130" t="s">
        <v>540</v>
      </c>
      <c r="C37" s="130"/>
      <c r="D37" s="130"/>
      <c r="E37" s="130"/>
      <c r="F37" s="130"/>
      <c r="G37" s="130"/>
      <c r="H37" s="130"/>
      <c r="I37" s="130"/>
      <c r="J37" s="130"/>
      <c r="K37" s="130"/>
      <c r="L37" s="130"/>
    </row>
    <row r="38" spans="1:12" x14ac:dyDescent="0.25">
      <c r="A38" s="12"/>
      <c r="B38" s="65"/>
      <c r="C38" s="65"/>
      <c r="D38" s="65"/>
      <c r="E38" s="65"/>
      <c r="F38" s="65"/>
      <c r="G38" s="65"/>
      <c r="H38" s="65"/>
      <c r="I38" s="65"/>
      <c r="J38" s="65"/>
      <c r="K38" s="65"/>
      <c r="L38" s="65"/>
    </row>
    <row r="39" spans="1:12" x14ac:dyDescent="0.25">
      <c r="A39" s="12"/>
      <c r="B39" s="59" t="s">
        <v>541</v>
      </c>
      <c r="C39" s="59"/>
      <c r="D39" s="59"/>
      <c r="E39" s="59"/>
      <c r="F39" s="59"/>
      <c r="G39" s="59"/>
      <c r="H39" s="59"/>
      <c r="I39" s="59"/>
      <c r="J39" s="59"/>
      <c r="K39" s="59"/>
      <c r="L39" s="59"/>
    </row>
    <row r="40" spans="1:12" x14ac:dyDescent="0.25">
      <c r="A40" s="12"/>
      <c r="B40" s="59"/>
      <c r="C40" s="59"/>
      <c r="D40" s="59"/>
      <c r="E40" s="59"/>
      <c r="F40" s="59"/>
      <c r="G40" s="59"/>
      <c r="H40" s="59"/>
      <c r="I40" s="59"/>
      <c r="J40" s="59"/>
      <c r="K40" s="59"/>
      <c r="L40" s="59"/>
    </row>
    <row r="41" spans="1:12" x14ac:dyDescent="0.25">
      <c r="A41" s="12"/>
      <c r="B41" s="20">
        <v>2013</v>
      </c>
      <c r="C41" s="21"/>
      <c r="D41" s="22" t="s">
        <v>247</v>
      </c>
      <c r="E41" s="23">
        <v>198871</v>
      </c>
      <c r="F41" s="21"/>
    </row>
    <row r="42" spans="1:12" x14ac:dyDescent="0.25">
      <c r="A42" s="12"/>
      <c r="B42" s="34">
        <v>2014</v>
      </c>
      <c r="C42" s="14"/>
      <c r="D42" s="40">
        <v>198280</v>
      </c>
      <c r="E42" s="40"/>
      <c r="F42" s="14"/>
    </row>
    <row r="43" spans="1:12" x14ac:dyDescent="0.25">
      <c r="A43" s="12"/>
      <c r="B43" s="20">
        <v>2015</v>
      </c>
      <c r="C43" s="21"/>
      <c r="D43" s="43">
        <v>197688</v>
      </c>
      <c r="E43" s="43"/>
      <c r="F43" s="21"/>
    </row>
    <row r="44" spans="1:12" x14ac:dyDescent="0.25">
      <c r="A44" s="12"/>
      <c r="B44" s="34">
        <v>2016</v>
      </c>
      <c r="C44" s="14"/>
      <c r="D44" s="40">
        <v>197688</v>
      </c>
      <c r="E44" s="40"/>
      <c r="F44" s="14"/>
    </row>
    <row r="45" spans="1:12" x14ac:dyDescent="0.25">
      <c r="A45" s="12"/>
      <c r="B45" s="20">
        <v>2017</v>
      </c>
      <c r="C45" s="21"/>
      <c r="D45" s="43">
        <v>174708</v>
      </c>
      <c r="E45" s="43"/>
      <c r="F45" s="21"/>
    </row>
    <row r="46" spans="1:12" ht="15.75" thickBot="1" x14ac:dyDescent="0.3">
      <c r="A46" s="12"/>
      <c r="B46" s="34" t="s">
        <v>511</v>
      </c>
      <c r="C46" s="14"/>
      <c r="D46" s="51">
        <v>1384176</v>
      </c>
      <c r="E46" s="51"/>
      <c r="F46" s="14"/>
    </row>
    <row r="47" spans="1:12" ht="15.75" thickBot="1" x14ac:dyDescent="0.3">
      <c r="A47" s="12"/>
      <c r="B47" s="63"/>
      <c r="C47" s="21"/>
      <c r="D47" s="38" t="s">
        <v>247</v>
      </c>
      <c r="E47" s="39">
        <v>2351411</v>
      </c>
      <c r="F47" s="21"/>
    </row>
  </sheetData>
  <mergeCells count="53">
    <mergeCell ref="B40:L40"/>
    <mergeCell ref="B13:L13"/>
    <mergeCell ref="B14:L14"/>
    <mergeCell ref="B32:L32"/>
    <mergeCell ref="B33:L33"/>
    <mergeCell ref="B34:L34"/>
    <mergeCell ref="B35:L35"/>
    <mergeCell ref="B7:L7"/>
    <mergeCell ref="B8:L8"/>
    <mergeCell ref="B9:L9"/>
    <mergeCell ref="B10:L10"/>
    <mergeCell ref="B11:L11"/>
    <mergeCell ref="B12:L12"/>
    <mergeCell ref="D45:E45"/>
    <mergeCell ref="D46:E46"/>
    <mergeCell ref="A1:A2"/>
    <mergeCell ref="B1:L1"/>
    <mergeCell ref="B2:L2"/>
    <mergeCell ref="B3:L3"/>
    <mergeCell ref="A4:A47"/>
    <mergeCell ref="B4:L4"/>
    <mergeCell ref="B5:L5"/>
    <mergeCell ref="B6:L6"/>
    <mergeCell ref="F28:G28"/>
    <mergeCell ref="F29:G29"/>
    <mergeCell ref="F30:G30"/>
    <mergeCell ref="D42:E42"/>
    <mergeCell ref="D43:E43"/>
    <mergeCell ref="D44:E44"/>
    <mergeCell ref="B36:L36"/>
    <mergeCell ref="B37:L37"/>
    <mergeCell ref="B38:L38"/>
    <mergeCell ref="B39:L39"/>
    <mergeCell ref="F22:G22"/>
    <mergeCell ref="F23:G23"/>
    <mergeCell ref="F24:G24"/>
    <mergeCell ref="F25:G25"/>
    <mergeCell ref="F26:G26"/>
    <mergeCell ref="F27:G27"/>
    <mergeCell ref="H15:H19"/>
    <mergeCell ref="I15:I19"/>
    <mergeCell ref="J15:J19"/>
    <mergeCell ref="K15:K19"/>
    <mergeCell ref="L15:L19"/>
    <mergeCell ref="F20:G20"/>
    <mergeCell ref="B15:B19"/>
    <mergeCell ref="C15:C19"/>
    <mergeCell ref="E15:E19"/>
    <mergeCell ref="F15:G15"/>
    <mergeCell ref="F16:G16"/>
    <mergeCell ref="F17:G17"/>
    <mergeCell ref="F18:G18"/>
    <mergeCell ref="F19: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542</v>
      </c>
      <c r="B1" s="1" t="s">
        <v>2</v>
      </c>
    </row>
    <row r="2" spans="1:2" x14ac:dyDescent="0.25">
      <c r="A2" s="9"/>
      <c r="B2" s="1" t="s">
        <v>3</v>
      </c>
    </row>
    <row r="3" spans="1:2" x14ac:dyDescent="0.25">
      <c r="A3" s="3" t="s">
        <v>542</v>
      </c>
      <c r="B3" s="4" t="s">
        <v>7</v>
      </c>
    </row>
    <row r="4" spans="1:2" x14ac:dyDescent="0.25">
      <c r="A4" s="12" t="s">
        <v>542</v>
      </c>
      <c r="B4" s="4" t="s">
        <v>7</v>
      </c>
    </row>
    <row r="5" spans="1:2" x14ac:dyDescent="0.25">
      <c r="A5" s="12"/>
      <c r="B5" s="10" t="s">
        <v>543</v>
      </c>
    </row>
    <row r="6" spans="1:2" x14ac:dyDescent="0.25">
      <c r="A6" s="12"/>
      <c r="B6" s="13"/>
    </row>
    <row r="7" spans="1:2" ht="243" x14ac:dyDescent="0.25">
      <c r="A7" s="12"/>
      <c r="B7" s="11" t="s">
        <v>544</v>
      </c>
    </row>
    <row r="8" spans="1:2" x14ac:dyDescent="0.25">
      <c r="A8" s="12"/>
      <c r="B8" s="11"/>
    </row>
    <row r="9" spans="1:2" ht="102.75" x14ac:dyDescent="0.25">
      <c r="A9" s="12"/>
      <c r="B9" s="11" t="s">
        <v>545</v>
      </c>
    </row>
    <row r="10" spans="1:2" x14ac:dyDescent="0.25">
      <c r="A10" s="12"/>
      <c r="B10" s="11"/>
    </row>
    <row r="11" spans="1:2" ht="102.75" x14ac:dyDescent="0.25">
      <c r="A11" s="12"/>
      <c r="B11" s="11" t="s">
        <v>54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1.85546875" bestFit="1" customWidth="1"/>
    <col min="2" max="2" width="36.5703125" bestFit="1" customWidth="1"/>
    <col min="3" max="3" width="31.42578125" customWidth="1"/>
    <col min="4" max="4" width="6.28515625" customWidth="1"/>
    <col min="5" max="5" width="22.5703125" customWidth="1"/>
    <col min="6" max="6" width="31.42578125" customWidth="1"/>
    <col min="7" max="7" width="6.28515625" customWidth="1"/>
    <col min="8" max="8" width="21.5703125" customWidth="1"/>
    <col min="9" max="9" width="5.28515625" customWidth="1"/>
    <col min="10" max="10" width="6.28515625" customWidth="1"/>
    <col min="11" max="11" width="22.5703125" customWidth="1"/>
    <col min="12" max="12" width="31.42578125" customWidth="1"/>
  </cols>
  <sheetData>
    <row r="1" spans="1:12" ht="15" customHeight="1" x14ac:dyDescent="0.25">
      <c r="A1" s="9" t="s">
        <v>54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47</v>
      </c>
      <c r="B3" s="57" t="s">
        <v>7</v>
      </c>
      <c r="C3" s="57"/>
      <c r="D3" s="57"/>
      <c r="E3" s="57"/>
      <c r="F3" s="57"/>
      <c r="G3" s="57"/>
      <c r="H3" s="57"/>
      <c r="I3" s="57"/>
      <c r="J3" s="57"/>
      <c r="K3" s="57"/>
      <c r="L3" s="57"/>
    </row>
    <row r="4" spans="1:12" ht="15" customHeight="1" x14ac:dyDescent="0.25">
      <c r="A4" s="12" t="s">
        <v>547</v>
      </c>
      <c r="B4" s="57" t="s">
        <v>7</v>
      </c>
      <c r="C4" s="57"/>
      <c r="D4" s="57"/>
      <c r="E4" s="57"/>
      <c r="F4" s="57"/>
      <c r="G4" s="57"/>
      <c r="H4" s="57"/>
      <c r="I4" s="57"/>
      <c r="J4" s="57"/>
      <c r="K4" s="57"/>
      <c r="L4" s="57"/>
    </row>
    <row r="5" spans="1:12" x14ac:dyDescent="0.25">
      <c r="A5" s="12"/>
      <c r="B5" s="58" t="s">
        <v>548</v>
      </c>
      <c r="C5" s="58"/>
      <c r="D5" s="58"/>
      <c r="E5" s="58"/>
      <c r="F5" s="58"/>
      <c r="G5" s="58"/>
      <c r="H5" s="58"/>
      <c r="I5" s="58"/>
      <c r="J5" s="58"/>
      <c r="K5" s="58"/>
      <c r="L5" s="58"/>
    </row>
    <row r="6" spans="1:12" x14ac:dyDescent="0.25">
      <c r="A6" s="12"/>
      <c r="B6" s="59"/>
      <c r="C6" s="59"/>
      <c r="D6" s="59"/>
      <c r="E6" s="59"/>
      <c r="F6" s="59"/>
      <c r="G6" s="59"/>
      <c r="H6" s="59"/>
      <c r="I6" s="59"/>
      <c r="J6" s="59"/>
      <c r="K6" s="59"/>
      <c r="L6" s="59"/>
    </row>
    <row r="7" spans="1:12" ht="38.25" customHeight="1" x14ac:dyDescent="0.25">
      <c r="A7" s="12"/>
      <c r="B7" s="59" t="s">
        <v>549</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ht="38.25" customHeight="1" x14ac:dyDescent="0.25">
      <c r="A9" s="12"/>
      <c r="B9" s="59" t="s">
        <v>550</v>
      </c>
      <c r="C9" s="59"/>
      <c r="D9" s="59"/>
      <c r="E9" s="59"/>
      <c r="F9" s="59"/>
      <c r="G9" s="59"/>
      <c r="H9" s="59"/>
      <c r="I9" s="59"/>
      <c r="J9" s="59"/>
      <c r="K9" s="59"/>
      <c r="L9" s="59"/>
    </row>
    <row r="10" spans="1:12" x14ac:dyDescent="0.25">
      <c r="A10" s="12"/>
      <c r="B10" s="59"/>
      <c r="C10" s="59"/>
      <c r="D10" s="59"/>
      <c r="E10" s="59"/>
      <c r="F10" s="59"/>
      <c r="G10" s="59"/>
      <c r="H10" s="59"/>
      <c r="I10" s="59"/>
      <c r="J10" s="59"/>
      <c r="K10" s="59"/>
      <c r="L10" s="59"/>
    </row>
    <row r="11" spans="1:12" ht="38.25" customHeight="1" x14ac:dyDescent="0.25">
      <c r="A11" s="12"/>
      <c r="B11" s="59" t="s">
        <v>551</v>
      </c>
      <c r="C11" s="59"/>
      <c r="D11" s="59"/>
      <c r="E11" s="59"/>
      <c r="F11" s="59"/>
      <c r="G11" s="59"/>
      <c r="H11" s="59"/>
      <c r="I11" s="59"/>
      <c r="J11" s="59"/>
      <c r="K11" s="59"/>
      <c r="L11" s="59"/>
    </row>
    <row r="12" spans="1:12" x14ac:dyDescent="0.25">
      <c r="A12" s="12"/>
      <c r="B12" s="59"/>
      <c r="C12" s="59"/>
      <c r="D12" s="59"/>
      <c r="E12" s="59"/>
      <c r="F12" s="59"/>
      <c r="G12" s="59"/>
      <c r="H12" s="59"/>
      <c r="I12" s="59"/>
      <c r="J12" s="59"/>
      <c r="K12" s="59"/>
      <c r="L12" s="59"/>
    </row>
    <row r="13" spans="1:12" ht="25.5" customHeight="1" x14ac:dyDescent="0.25">
      <c r="A13" s="12"/>
      <c r="B13" s="59" t="s">
        <v>552</v>
      </c>
      <c r="C13" s="59"/>
      <c r="D13" s="59"/>
      <c r="E13" s="59"/>
      <c r="F13" s="59"/>
      <c r="G13" s="59"/>
      <c r="H13" s="59"/>
      <c r="I13" s="59"/>
      <c r="J13" s="59"/>
      <c r="K13" s="59"/>
      <c r="L13" s="59"/>
    </row>
    <row r="14" spans="1:12" x14ac:dyDescent="0.25">
      <c r="A14" s="12"/>
      <c r="B14" s="59"/>
      <c r="C14" s="59"/>
      <c r="D14" s="59"/>
      <c r="E14" s="59"/>
      <c r="F14" s="59"/>
      <c r="G14" s="59"/>
      <c r="H14" s="59"/>
      <c r="I14" s="59"/>
      <c r="J14" s="59"/>
      <c r="K14" s="59"/>
      <c r="L14" s="59"/>
    </row>
    <row r="15" spans="1:12" ht="15.75" thickBot="1" x14ac:dyDescent="0.3">
      <c r="A15" s="12"/>
      <c r="B15" s="14"/>
      <c r="C15" s="15"/>
      <c r="D15" s="25" t="s">
        <v>441</v>
      </c>
      <c r="E15" s="25"/>
      <c r="F15" s="25"/>
      <c r="G15" s="25"/>
      <c r="H15" s="25"/>
      <c r="I15" s="25"/>
      <c r="J15" s="25"/>
      <c r="K15" s="25"/>
      <c r="L15" s="15"/>
    </row>
    <row r="16" spans="1:12" x14ac:dyDescent="0.25">
      <c r="A16" s="12"/>
      <c r="B16" s="27"/>
      <c r="C16" s="28"/>
      <c r="D16" s="30" t="s">
        <v>553</v>
      </c>
      <c r="E16" s="30"/>
      <c r="F16" s="31"/>
      <c r="G16" s="30" t="s">
        <v>555</v>
      </c>
      <c r="H16" s="30"/>
      <c r="I16" s="31"/>
      <c r="J16" s="30" t="s">
        <v>557</v>
      </c>
      <c r="K16" s="30"/>
      <c r="L16" s="28"/>
    </row>
    <row r="17" spans="1:12" x14ac:dyDescent="0.25">
      <c r="A17" s="12"/>
      <c r="B17" s="27"/>
      <c r="C17" s="28"/>
      <c r="D17" s="29" t="s">
        <v>359</v>
      </c>
      <c r="E17" s="29"/>
      <c r="F17" s="28"/>
      <c r="G17" s="29" t="s">
        <v>368</v>
      </c>
      <c r="H17" s="29"/>
      <c r="I17" s="28"/>
      <c r="J17" s="29" t="s">
        <v>359</v>
      </c>
      <c r="K17" s="29"/>
      <c r="L17" s="28"/>
    </row>
    <row r="18" spans="1:12" ht="15.75" thickBot="1" x14ac:dyDescent="0.3">
      <c r="A18" s="12"/>
      <c r="B18" s="27"/>
      <c r="C18" s="28"/>
      <c r="D18" s="25" t="s">
        <v>554</v>
      </c>
      <c r="E18" s="25"/>
      <c r="F18" s="28"/>
      <c r="G18" s="25" t="s">
        <v>556</v>
      </c>
      <c r="H18" s="25"/>
      <c r="I18" s="28"/>
      <c r="J18" s="25" t="s">
        <v>554</v>
      </c>
      <c r="K18" s="25"/>
      <c r="L18" s="28"/>
    </row>
    <row r="19" spans="1:12" x14ac:dyDescent="0.25">
      <c r="A19" s="12"/>
      <c r="B19" s="45" t="s">
        <v>291</v>
      </c>
      <c r="C19" s="21"/>
      <c r="D19" s="22" t="s">
        <v>247</v>
      </c>
      <c r="E19" s="62">
        <v>4715</v>
      </c>
      <c r="F19" s="21"/>
      <c r="G19" s="22" t="s">
        <v>247</v>
      </c>
      <c r="H19" s="82" t="s">
        <v>558</v>
      </c>
      <c r="I19" s="22" t="s">
        <v>264</v>
      </c>
      <c r="J19" s="22" t="s">
        <v>247</v>
      </c>
      <c r="K19" s="62">
        <v>4205</v>
      </c>
      <c r="L19" s="21"/>
    </row>
    <row r="20" spans="1:12" x14ac:dyDescent="0.25">
      <c r="A20" s="12"/>
      <c r="B20" s="46" t="s">
        <v>559</v>
      </c>
      <c r="C20" s="14"/>
      <c r="D20" s="40">
        <v>106240</v>
      </c>
      <c r="E20" s="40"/>
      <c r="F20" s="14"/>
      <c r="G20" s="41" t="s">
        <v>560</v>
      </c>
      <c r="H20" s="41"/>
      <c r="I20" s="11" t="s">
        <v>264</v>
      </c>
      <c r="J20" s="40">
        <v>91040</v>
      </c>
      <c r="K20" s="40"/>
      <c r="L20" s="14"/>
    </row>
    <row r="21" spans="1:12" ht="15.75" thickBot="1" x14ac:dyDescent="0.3">
      <c r="A21" s="12"/>
      <c r="B21" s="45" t="s">
        <v>293</v>
      </c>
      <c r="C21" s="21"/>
      <c r="D21" s="54">
        <v>11805</v>
      </c>
      <c r="E21" s="54"/>
      <c r="F21" s="21"/>
      <c r="G21" s="50" t="s">
        <v>561</v>
      </c>
      <c r="H21" s="50"/>
      <c r="I21" s="22" t="s">
        <v>264</v>
      </c>
      <c r="J21" s="54">
        <v>9706</v>
      </c>
      <c r="K21" s="54"/>
      <c r="L21" s="21"/>
    </row>
    <row r="22" spans="1:12" ht="15.75" thickBot="1" x14ac:dyDescent="0.3">
      <c r="A22" s="12"/>
      <c r="B22" s="46" t="s">
        <v>562</v>
      </c>
      <c r="C22" s="14"/>
      <c r="D22" s="48" t="s">
        <v>247</v>
      </c>
      <c r="E22" s="49">
        <v>122760</v>
      </c>
      <c r="F22" s="14"/>
      <c r="G22" s="48" t="s">
        <v>247</v>
      </c>
      <c r="H22" s="80" t="s">
        <v>563</v>
      </c>
      <c r="I22" s="11" t="s">
        <v>264</v>
      </c>
      <c r="J22" s="48" t="s">
        <v>247</v>
      </c>
      <c r="K22" s="49">
        <v>104951</v>
      </c>
      <c r="L22" s="14"/>
    </row>
    <row r="23" spans="1:12" ht="15.75" thickTop="1" x14ac:dyDescent="0.25">
      <c r="A23" s="12"/>
      <c r="B23" s="63"/>
      <c r="C23" s="21"/>
      <c r="D23" s="144"/>
      <c r="E23" s="144"/>
      <c r="F23" s="21"/>
      <c r="G23" s="144"/>
      <c r="H23" s="144"/>
      <c r="I23" s="21"/>
      <c r="J23" s="144"/>
      <c r="K23" s="144"/>
      <c r="L23" s="21"/>
    </row>
    <row r="24" spans="1:12" ht="15.75" thickBot="1" x14ac:dyDescent="0.3">
      <c r="A24" s="12"/>
      <c r="B24" s="46" t="s">
        <v>564</v>
      </c>
      <c r="C24" s="14"/>
      <c r="D24" s="48" t="s">
        <v>247</v>
      </c>
      <c r="E24" s="142" t="s">
        <v>249</v>
      </c>
      <c r="F24" s="14"/>
      <c r="G24" s="48" t="s">
        <v>247</v>
      </c>
      <c r="H24" s="143">
        <v>14565</v>
      </c>
      <c r="I24" s="14"/>
      <c r="J24" s="48" t="s">
        <v>247</v>
      </c>
      <c r="K24" s="143">
        <v>14565</v>
      </c>
      <c r="L24" s="14"/>
    </row>
    <row r="25" spans="1:12" ht="15.75" thickTop="1" x14ac:dyDescent="0.25">
      <c r="A25" s="12"/>
      <c r="B25" s="63"/>
      <c r="C25" s="21"/>
      <c r="D25" s="144"/>
      <c r="E25" s="144"/>
      <c r="F25" s="21"/>
      <c r="G25" s="144"/>
      <c r="H25" s="144"/>
      <c r="I25" s="21"/>
      <c r="J25" s="144"/>
      <c r="K25" s="144"/>
      <c r="L25" s="21"/>
    </row>
    <row r="26" spans="1:12" ht="26.25" thickBot="1" x14ac:dyDescent="0.3">
      <c r="A26" s="12"/>
      <c r="B26" s="46" t="s">
        <v>565</v>
      </c>
      <c r="C26" s="14"/>
      <c r="D26" s="48" t="s">
        <v>247</v>
      </c>
      <c r="E26" s="142" t="s">
        <v>249</v>
      </c>
      <c r="F26" s="14"/>
      <c r="G26" s="48" t="s">
        <v>247</v>
      </c>
      <c r="H26" s="143">
        <v>3244</v>
      </c>
      <c r="I26" s="14"/>
      <c r="J26" s="48" t="s">
        <v>247</v>
      </c>
      <c r="K26" s="143">
        <v>3244</v>
      </c>
      <c r="L26" s="14"/>
    </row>
    <row r="27" spans="1:12" ht="15.75" thickTop="1" x14ac:dyDescent="0.25">
      <c r="A27" s="12"/>
      <c r="B27" s="61"/>
      <c r="C27" s="61"/>
      <c r="D27" s="61"/>
      <c r="E27" s="61"/>
      <c r="F27" s="61"/>
      <c r="G27" s="61"/>
      <c r="H27" s="61"/>
      <c r="I27" s="61"/>
      <c r="J27" s="61"/>
      <c r="K27" s="61"/>
      <c r="L27" s="61"/>
    </row>
    <row r="28" spans="1:12" x14ac:dyDescent="0.25">
      <c r="A28" s="12"/>
      <c r="B28" s="59" t="s">
        <v>566</v>
      </c>
      <c r="C28" s="59"/>
      <c r="D28" s="59"/>
      <c r="E28" s="59"/>
      <c r="F28" s="59"/>
      <c r="G28" s="59"/>
      <c r="H28" s="59"/>
      <c r="I28" s="59"/>
      <c r="J28" s="59"/>
      <c r="K28" s="59"/>
      <c r="L28" s="59"/>
    </row>
  </sheetData>
  <mergeCells count="45">
    <mergeCell ref="B12:L12"/>
    <mergeCell ref="B13:L13"/>
    <mergeCell ref="B14:L14"/>
    <mergeCell ref="B27:L27"/>
    <mergeCell ref="B28:L28"/>
    <mergeCell ref="B6:L6"/>
    <mergeCell ref="B7:L7"/>
    <mergeCell ref="B8:L8"/>
    <mergeCell ref="B9:L9"/>
    <mergeCell ref="B10:L10"/>
    <mergeCell ref="B11:L11"/>
    <mergeCell ref="D25:E25"/>
    <mergeCell ref="G25:H25"/>
    <mergeCell ref="J25:K25"/>
    <mergeCell ref="A1:A2"/>
    <mergeCell ref="B1:L1"/>
    <mergeCell ref="B2:L2"/>
    <mergeCell ref="B3:L3"/>
    <mergeCell ref="A4:A28"/>
    <mergeCell ref="B4:L4"/>
    <mergeCell ref="B5:L5"/>
    <mergeCell ref="D21:E21"/>
    <mergeCell ref="G21:H21"/>
    <mergeCell ref="J21:K21"/>
    <mergeCell ref="D23:E23"/>
    <mergeCell ref="G23:H23"/>
    <mergeCell ref="J23:K23"/>
    <mergeCell ref="I16:I18"/>
    <mergeCell ref="J16:K16"/>
    <mergeCell ref="J17:K17"/>
    <mergeCell ref="J18:K18"/>
    <mergeCell ref="L16:L18"/>
    <mergeCell ref="D20:E20"/>
    <mergeCell ref="G20:H20"/>
    <mergeCell ref="J20:K20"/>
    <mergeCell ref="D15:K15"/>
    <mergeCell ref="B16:B18"/>
    <mergeCell ref="C16:C18"/>
    <mergeCell ref="D16:E16"/>
    <mergeCell ref="D17:E17"/>
    <mergeCell ref="D18:E18"/>
    <mergeCell ref="F16:F18"/>
    <mergeCell ref="G16:H16"/>
    <mergeCell ref="G17:H17"/>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42578125" bestFit="1" customWidth="1"/>
    <col min="2" max="3" width="36.5703125" customWidth="1"/>
    <col min="4" max="4" width="8.5703125" customWidth="1"/>
    <col min="5" max="5" width="30.85546875" customWidth="1"/>
    <col min="6" max="6" width="7.140625" customWidth="1"/>
    <col min="7" max="7" width="8.5703125" customWidth="1"/>
    <col min="8" max="8" width="30.85546875" customWidth="1"/>
    <col min="9" max="9" width="7.140625" customWidth="1"/>
    <col min="10" max="10" width="8.5703125" customWidth="1"/>
    <col min="11" max="11" width="30.85546875" customWidth="1"/>
    <col min="12" max="12" width="7.140625" customWidth="1"/>
  </cols>
  <sheetData>
    <row r="1" spans="1:12" ht="15" customHeight="1" x14ac:dyDescent="0.25">
      <c r="A1" s="9" t="s">
        <v>5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7</v>
      </c>
      <c r="B3" s="57" t="s">
        <v>7</v>
      </c>
      <c r="C3" s="57"/>
      <c r="D3" s="57"/>
      <c r="E3" s="57"/>
      <c r="F3" s="57"/>
      <c r="G3" s="57"/>
      <c r="H3" s="57"/>
      <c r="I3" s="57"/>
      <c r="J3" s="57"/>
      <c r="K3" s="57"/>
      <c r="L3" s="57"/>
    </row>
    <row r="4" spans="1:12" ht="15" customHeight="1" x14ac:dyDescent="0.25">
      <c r="A4" s="12" t="s">
        <v>567</v>
      </c>
      <c r="B4" s="57" t="s">
        <v>7</v>
      </c>
      <c r="C4" s="57"/>
      <c r="D4" s="57"/>
      <c r="E4" s="57"/>
      <c r="F4" s="57"/>
      <c r="G4" s="57"/>
      <c r="H4" s="57"/>
      <c r="I4" s="57"/>
      <c r="J4" s="57"/>
      <c r="K4" s="57"/>
      <c r="L4" s="57"/>
    </row>
    <row r="5" spans="1:12" x14ac:dyDescent="0.25">
      <c r="A5" s="12"/>
      <c r="B5" s="58" t="s">
        <v>568</v>
      </c>
      <c r="C5" s="58"/>
      <c r="D5" s="58"/>
      <c r="E5" s="58"/>
      <c r="F5" s="58"/>
      <c r="G5" s="58"/>
      <c r="H5" s="58"/>
      <c r="I5" s="58"/>
      <c r="J5" s="58"/>
      <c r="K5" s="58"/>
      <c r="L5" s="58"/>
    </row>
    <row r="6" spans="1:12" x14ac:dyDescent="0.25">
      <c r="A6" s="12"/>
      <c r="B6" s="59"/>
      <c r="C6" s="59"/>
      <c r="D6" s="59"/>
      <c r="E6" s="59"/>
      <c r="F6" s="59"/>
      <c r="G6" s="59"/>
      <c r="H6" s="59"/>
      <c r="I6" s="59"/>
      <c r="J6" s="59"/>
      <c r="K6" s="59"/>
      <c r="L6" s="59"/>
    </row>
    <row r="7" spans="1:12" ht="25.5" customHeight="1" x14ac:dyDescent="0.25">
      <c r="A7" s="12"/>
      <c r="B7" s="59" t="s">
        <v>569</v>
      </c>
      <c r="C7" s="59"/>
      <c r="D7" s="59"/>
      <c r="E7" s="59"/>
      <c r="F7" s="59"/>
      <c r="G7" s="59"/>
      <c r="H7" s="59"/>
      <c r="I7" s="59"/>
      <c r="J7" s="59"/>
      <c r="K7" s="59"/>
      <c r="L7" s="59"/>
    </row>
    <row r="8" spans="1:12" x14ac:dyDescent="0.25">
      <c r="A8" s="12"/>
      <c r="B8" s="59"/>
      <c r="C8" s="59"/>
      <c r="D8" s="59"/>
      <c r="E8" s="59"/>
      <c r="F8" s="59"/>
      <c r="G8" s="59"/>
      <c r="H8" s="59"/>
      <c r="I8" s="59"/>
      <c r="J8" s="59"/>
      <c r="K8" s="59"/>
      <c r="L8" s="59"/>
    </row>
    <row r="9" spans="1:12" ht="25.5" customHeight="1" x14ac:dyDescent="0.25">
      <c r="A9" s="12"/>
      <c r="B9" s="59" t="s">
        <v>570</v>
      </c>
      <c r="C9" s="59"/>
      <c r="D9" s="59"/>
      <c r="E9" s="59"/>
      <c r="F9" s="59"/>
      <c r="G9" s="59"/>
      <c r="H9" s="59"/>
      <c r="I9" s="59"/>
      <c r="J9" s="59"/>
      <c r="K9" s="59"/>
      <c r="L9" s="59"/>
    </row>
    <row r="10" spans="1:12" x14ac:dyDescent="0.25">
      <c r="A10" s="12"/>
      <c r="B10" s="59"/>
      <c r="C10" s="59"/>
      <c r="D10" s="59"/>
      <c r="E10" s="59"/>
      <c r="F10" s="59"/>
      <c r="G10" s="59"/>
      <c r="H10" s="59"/>
      <c r="I10" s="59"/>
      <c r="J10" s="59"/>
      <c r="K10" s="59"/>
      <c r="L10" s="59"/>
    </row>
    <row r="11" spans="1:12" ht="25.5" customHeight="1" x14ac:dyDescent="0.25">
      <c r="A11" s="12"/>
      <c r="B11" s="59" t="s">
        <v>571</v>
      </c>
      <c r="C11" s="59"/>
      <c r="D11" s="59"/>
      <c r="E11" s="59"/>
      <c r="F11" s="59"/>
      <c r="G11" s="59"/>
      <c r="H11" s="59"/>
      <c r="I11" s="59"/>
      <c r="J11" s="59"/>
      <c r="K11" s="59"/>
      <c r="L11" s="59"/>
    </row>
    <row r="12" spans="1:12" x14ac:dyDescent="0.25">
      <c r="A12" s="12"/>
      <c r="B12" s="59"/>
      <c r="C12" s="59"/>
      <c r="D12" s="59"/>
      <c r="E12" s="59"/>
      <c r="F12" s="59"/>
      <c r="G12" s="59"/>
      <c r="H12" s="59"/>
      <c r="I12" s="59"/>
      <c r="J12" s="59"/>
      <c r="K12" s="59"/>
      <c r="L12" s="59"/>
    </row>
    <row r="13" spans="1:12" ht="38.25" customHeight="1" x14ac:dyDescent="0.25">
      <c r="A13" s="12"/>
      <c r="B13" s="59" t="s">
        <v>572</v>
      </c>
      <c r="C13" s="59"/>
      <c r="D13" s="59"/>
      <c r="E13" s="59"/>
      <c r="F13" s="59"/>
      <c r="G13" s="59"/>
      <c r="H13" s="59"/>
      <c r="I13" s="59"/>
      <c r="J13" s="59"/>
      <c r="K13" s="59"/>
      <c r="L13" s="59"/>
    </row>
    <row r="14" spans="1:12" x14ac:dyDescent="0.25">
      <c r="A14" s="12"/>
      <c r="B14" s="59"/>
      <c r="C14" s="59"/>
      <c r="D14" s="59"/>
      <c r="E14" s="59"/>
      <c r="F14" s="59"/>
      <c r="G14" s="59"/>
      <c r="H14" s="59"/>
      <c r="I14" s="59"/>
      <c r="J14" s="59"/>
      <c r="K14" s="59"/>
      <c r="L14" s="59"/>
    </row>
    <row r="15" spans="1:12" ht="25.5" customHeight="1" x14ac:dyDescent="0.25">
      <c r="A15" s="12"/>
      <c r="B15" s="59" t="s">
        <v>573</v>
      </c>
      <c r="C15" s="59"/>
      <c r="D15" s="59"/>
      <c r="E15" s="59"/>
      <c r="F15" s="59"/>
      <c r="G15" s="59"/>
      <c r="H15" s="59"/>
      <c r="I15" s="59"/>
      <c r="J15" s="59"/>
      <c r="K15" s="59"/>
      <c r="L15" s="59"/>
    </row>
    <row r="16" spans="1:12" x14ac:dyDescent="0.25">
      <c r="A16" s="12"/>
      <c r="B16" s="59"/>
      <c r="C16" s="59"/>
      <c r="D16" s="59"/>
      <c r="E16" s="59"/>
      <c r="F16" s="59"/>
      <c r="G16" s="59"/>
      <c r="H16" s="59"/>
      <c r="I16" s="59"/>
      <c r="J16" s="59"/>
      <c r="K16" s="59"/>
      <c r="L16" s="59"/>
    </row>
    <row r="17" spans="1:12" ht="38.25" customHeight="1" x14ac:dyDescent="0.25">
      <c r="A17" s="12"/>
      <c r="B17" s="59" t="s">
        <v>574</v>
      </c>
      <c r="C17" s="59"/>
      <c r="D17" s="59"/>
      <c r="E17" s="59"/>
      <c r="F17" s="59"/>
      <c r="G17" s="59"/>
      <c r="H17" s="59"/>
      <c r="I17" s="59"/>
      <c r="J17" s="59"/>
      <c r="K17" s="59"/>
      <c r="L17" s="59"/>
    </row>
    <row r="18" spans="1:12" x14ac:dyDescent="0.25">
      <c r="A18" s="12"/>
      <c r="B18" s="59"/>
      <c r="C18" s="59"/>
      <c r="D18" s="59"/>
      <c r="E18" s="59"/>
      <c r="F18" s="59"/>
      <c r="G18" s="59"/>
      <c r="H18" s="59"/>
      <c r="I18" s="59"/>
      <c r="J18" s="59"/>
      <c r="K18" s="59"/>
      <c r="L18" s="59"/>
    </row>
    <row r="19" spans="1:12" ht="63.75" customHeight="1" x14ac:dyDescent="0.25">
      <c r="A19" s="12"/>
      <c r="B19" s="59" t="s">
        <v>575</v>
      </c>
      <c r="C19" s="59"/>
      <c r="D19" s="59"/>
      <c r="E19" s="59"/>
      <c r="F19" s="59"/>
      <c r="G19" s="59"/>
      <c r="H19" s="59"/>
      <c r="I19" s="59"/>
      <c r="J19" s="59"/>
      <c r="K19" s="59"/>
      <c r="L19" s="59"/>
    </row>
    <row r="20" spans="1:12" x14ac:dyDescent="0.25">
      <c r="A20" s="12"/>
      <c r="B20" s="59"/>
      <c r="C20" s="59"/>
      <c r="D20" s="59"/>
      <c r="E20" s="59"/>
      <c r="F20" s="59"/>
      <c r="G20" s="59"/>
      <c r="H20" s="59"/>
      <c r="I20" s="59"/>
      <c r="J20" s="59"/>
      <c r="K20" s="59"/>
      <c r="L20" s="59"/>
    </row>
    <row r="21" spans="1:12" ht="25.5" customHeight="1" x14ac:dyDescent="0.25">
      <c r="A21" s="12"/>
      <c r="B21" s="59" t="s">
        <v>576</v>
      </c>
      <c r="C21" s="59"/>
      <c r="D21" s="59"/>
      <c r="E21" s="59"/>
      <c r="F21" s="59"/>
      <c r="G21" s="59"/>
      <c r="H21" s="59"/>
      <c r="I21" s="59"/>
      <c r="J21" s="59"/>
      <c r="K21" s="59"/>
      <c r="L21" s="59"/>
    </row>
    <row r="22" spans="1:12" x14ac:dyDescent="0.25">
      <c r="A22" s="12"/>
      <c r="B22" s="59"/>
      <c r="C22" s="59"/>
      <c r="D22" s="59"/>
      <c r="E22" s="59"/>
      <c r="F22" s="59"/>
      <c r="G22" s="59"/>
      <c r="H22" s="59"/>
      <c r="I22" s="59"/>
      <c r="J22" s="59"/>
      <c r="K22" s="59"/>
      <c r="L22" s="59"/>
    </row>
    <row r="23" spans="1:12" x14ac:dyDescent="0.25">
      <c r="A23" s="12"/>
      <c r="B23" s="14"/>
      <c r="C23" s="15"/>
      <c r="D23" s="29">
        <v>2012</v>
      </c>
      <c r="E23" s="29"/>
      <c r="F23" s="15"/>
      <c r="G23" s="29">
        <v>2011</v>
      </c>
      <c r="H23" s="29"/>
      <c r="I23" s="15"/>
      <c r="J23" s="28"/>
      <c r="K23" s="28"/>
      <c r="L23" s="15"/>
    </row>
    <row r="24" spans="1:12" ht="15.75" thickBot="1" x14ac:dyDescent="0.3">
      <c r="A24" s="12"/>
      <c r="B24" s="14"/>
      <c r="C24" s="15"/>
      <c r="D24" s="25" t="s">
        <v>290</v>
      </c>
      <c r="E24" s="25"/>
      <c r="F24" s="15"/>
      <c r="G24" s="25" t="s">
        <v>290</v>
      </c>
      <c r="H24" s="25"/>
      <c r="I24" s="15"/>
      <c r="J24" s="25">
        <v>2010</v>
      </c>
      <c r="K24" s="25"/>
      <c r="L24" s="15"/>
    </row>
    <row r="25" spans="1:12" x14ac:dyDescent="0.25">
      <c r="A25" s="12"/>
      <c r="B25" s="45" t="s">
        <v>577</v>
      </c>
      <c r="C25" s="21"/>
      <c r="D25" s="22" t="s">
        <v>247</v>
      </c>
      <c r="E25" s="62">
        <v>213020</v>
      </c>
      <c r="F25" s="21"/>
      <c r="G25" s="22" t="s">
        <v>247</v>
      </c>
      <c r="H25" s="62">
        <v>251604</v>
      </c>
      <c r="I25" s="21"/>
      <c r="J25" s="22" t="s">
        <v>247</v>
      </c>
      <c r="K25" s="62">
        <v>268685</v>
      </c>
      <c r="L25" s="21"/>
    </row>
    <row r="26" spans="1:12" x14ac:dyDescent="0.25">
      <c r="A26" s="12"/>
      <c r="B26" s="46" t="s">
        <v>578</v>
      </c>
      <c r="C26" s="14"/>
      <c r="D26" s="41" t="s">
        <v>579</v>
      </c>
      <c r="E26" s="41"/>
      <c r="F26" s="11" t="s">
        <v>264</v>
      </c>
      <c r="G26" s="41" t="s">
        <v>580</v>
      </c>
      <c r="H26" s="41"/>
      <c r="I26" s="11" t="s">
        <v>264</v>
      </c>
      <c r="J26" s="41" t="s">
        <v>581</v>
      </c>
      <c r="K26" s="41"/>
      <c r="L26" s="11" t="s">
        <v>264</v>
      </c>
    </row>
    <row r="27" spans="1:12" x14ac:dyDescent="0.25">
      <c r="A27" s="12"/>
      <c r="B27" s="45" t="s">
        <v>582</v>
      </c>
      <c r="C27" s="21"/>
      <c r="D27" s="42" t="s">
        <v>583</v>
      </c>
      <c r="E27" s="42"/>
      <c r="F27" s="22" t="s">
        <v>264</v>
      </c>
      <c r="G27" s="42" t="s">
        <v>584</v>
      </c>
      <c r="H27" s="42"/>
      <c r="I27" s="22" t="s">
        <v>264</v>
      </c>
      <c r="J27" s="42" t="s">
        <v>249</v>
      </c>
      <c r="K27" s="42"/>
      <c r="L27" s="21"/>
    </row>
    <row r="28" spans="1:12" x14ac:dyDescent="0.25">
      <c r="A28" s="12"/>
      <c r="B28" s="46" t="s">
        <v>127</v>
      </c>
      <c r="C28" s="14"/>
      <c r="D28" s="41" t="s">
        <v>585</v>
      </c>
      <c r="E28" s="41"/>
      <c r="F28" s="11" t="s">
        <v>264</v>
      </c>
      <c r="G28" s="40">
        <v>2803</v>
      </c>
      <c r="H28" s="40"/>
      <c r="I28" s="14"/>
      <c r="J28" s="41" t="s">
        <v>249</v>
      </c>
      <c r="K28" s="41"/>
      <c r="L28" s="14"/>
    </row>
    <row r="29" spans="1:12" ht="15.75" thickBot="1" x14ac:dyDescent="0.3">
      <c r="A29" s="12"/>
      <c r="B29" s="45" t="s">
        <v>586</v>
      </c>
      <c r="C29" s="21"/>
      <c r="D29" s="54">
        <v>23347</v>
      </c>
      <c r="E29" s="54"/>
      <c r="F29" s="21"/>
      <c r="G29" s="50" t="s">
        <v>249</v>
      </c>
      <c r="H29" s="50"/>
      <c r="I29" s="21"/>
      <c r="J29" s="50" t="s">
        <v>249</v>
      </c>
      <c r="K29" s="50"/>
      <c r="L29" s="21"/>
    </row>
    <row r="30" spans="1:12" ht="15.75" thickBot="1" x14ac:dyDescent="0.3">
      <c r="A30" s="12"/>
      <c r="B30" s="46" t="s">
        <v>587</v>
      </c>
      <c r="C30" s="14"/>
      <c r="D30" s="48" t="s">
        <v>247</v>
      </c>
      <c r="E30" s="49">
        <v>11717</v>
      </c>
      <c r="F30" s="14"/>
      <c r="G30" s="48" t="s">
        <v>247</v>
      </c>
      <c r="H30" s="80" t="s">
        <v>429</v>
      </c>
      <c r="I30" s="11" t="s">
        <v>264</v>
      </c>
      <c r="J30" s="48" t="s">
        <v>247</v>
      </c>
      <c r="K30" s="80" t="s">
        <v>431</v>
      </c>
      <c r="L30" s="11" t="s">
        <v>264</v>
      </c>
    </row>
  </sheetData>
  <mergeCells count="42">
    <mergeCell ref="B21:L21"/>
    <mergeCell ref="B22:L22"/>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0"/>
    <mergeCell ref="B4:L4"/>
    <mergeCell ref="B5:L5"/>
    <mergeCell ref="B6:L6"/>
    <mergeCell ref="B7:L7"/>
    <mergeCell ref="B8:L8"/>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4:E24"/>
    <mergeCell ref="G24:H24"/>
    <mergeCell ref="J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24638</v>
      </c>
      <c r="C4" s="8">
        <v>28374</v>
      </c>
    </row>
    <row r="5" spans="1:3" ht="45" x14ac:dyDescent="0.25">
      <c r="A5" s="2" t="s">
        <v>39</v>
      </c>
      <c r="B5" s="7">
        <v>39205</v>
      </c>
      <c r="C5" s="7">
        <v>41220</v>
      </c>
    </row>
    <row r="6" spans="1:3" x14ac:dyDescent="0.25">
      <c r="A6" s="2" t="s">
        <v>40</v>
      </c>
      <c r="B6" s="7">
        <v>6881</v>
      </c>
      <c r="C6" s="4" t="s">
        <v>7</v>
      </c>
    </row>
    <row r="7" spans="1:3" x14ac:dyDescent="0.25">
      <c r="A7" s="2" t="s">
        <v>41</v>
      </c>
      <c r="B7" s="7">
        <v>18631</v>
      </c>
      <c r="C7" s="7">
        <v>10368</v>
      </c>
    </row>
    <row r="8" spans="1:3" ht="60" x14ac:dyDescent="0.25">
      <c r="A8" s="2" t="s">
        <v>42</v>
      </c>
      <c r="B8" s="7">
        <v>12920</v>
      </c>
      <c r="C8" s="7">
        <v>9114</v>
      </c>
    </row>
    <row r="9" spans="1:3" x14ac:dyDescent="0.25">
      <c r="A9" s="2" t="s">
        <v>43</v>
      </c>
      <c r="B9" s="7">
        <v>6548</v>
      </c>
      <c r="C9" s="7">
        <v>4838</v>
      </c>
    </row>
    <row r="10" spans="1:3" x14ac:dyDescent="0.25">
      <c r="A10" s="2" t="s">
        <v>44</v>
      </c>
      <c r="B10" s="7">
        <v>14907</v>
      </c>
      <c r="C10" s="7">
        <v>13819</v>
      </c>
    </row>
    <row r="11" spans="1:3" x14ac:dyDescent="0.25">
      <c r="A11" s="2" t="s">
        <v>45</v>
      </c>
      <c r="B11" s="7">
        <v>4780</v>
      </c>
      <c r="C11" s="7">
        <v>3000</v>
      </c>
    </row>
    <row r="12" spans="1:3" x14ac:dyDescent="0.25">
      <c r="A12" s="2" t="s">
        <v>46</v>
      </c>
      <c r="B12" s="7">
        <v>30100</v>
      </c>
      <c r="C12" s="7">
        <v>51826</v>
      </c>
    </row>
    <row r="13" spans="1:3" x14ac:dyDescent="0.25">
      <c r="A13" s="2" t="s">
        <v>47</v>
      </c>
      <c r="B13" s="7">
        <v>158610</v>
      </c>
      <c r="C13" s="7">
        <v>162559</v>
      </c>
    </row>
    <row r="14" spans="1:3" x14ac:dyDescent="0.25">
      <c r="A14" s="2" t="s">
        <v>48</v>
      </c>
      <c r="B14" s="7">
        <v>337494</v>
      </c>
      <c r="C14" s="7">
        <v>332982</v>
      </c>
    </row>
    <row r="15" spans="1:3" ht="30" x14ac:dyDescent="0.25">
      <c r="A15" s="2" t="s">
        <v>49</v>
      </c>
      <c r="B15" s="7">
        <v>5629</v>
      </c>
      <c r="C15" s="7">
        <v>5291</v>
      </c>
    </row>
    <row r="16" spans="1:3" x14ac:dyDescent="0.25">
      <c r="A16" s="2" t="s">
        <v>43</v>
      </c>
      <c r="B16" s="7">
        <v>12166</v>
      </c>
      <c r="C16" s="7">
        <v>4092</v>
      </c>
    </row>
    <row r="17" spans="1:3" ht="30" x14ac:dyDescent="0.25">
      <c r="A17" s="2" t="s">
        <v>50</v>
      </c>
      <c r="B17" s="7">
        <v>10580</v>
      </c>
      <c r="C17" s="7">
        <v>13115</v>
      </c>
    </row>
    <row r="18" spans="1:3" x14ac:dyDescent="0.25">
      <c r="A18" s="2" t="s">
        <v>51</v>
      </c>
      <c r="B18" s="7">
        <v>27708</v>
      </c>
      <c r="C18" s="7">
        <v>29334</v>
      </c>
    </row>
    <row r="19" spans="1:3" x14ac:dyDescent="0.25">
      <c r="A19" s="2" t="s">
        <v>52</v>
      </c>
      <c r="B19" s="7">
        <v>36214</v>
      </c>
      <c r="C19" s="7">
        <v>48820</v>
      </c>
    </row>
    <row r="20" spans="1:3" x14ac:dyDescent="0.25">
      <c r="A20" s="2" t="s">
        <v>53</v>
      </c>
      <c r="B20" s="7">
        <v>4168</v>
      </c>
      <c r="C20" s="7">
        <v>3153</v>
      </c>
    </row>
    <row r="21" spans="1:3" x14ac:dyDescent="0.25">
      <c r="A21" s="2" t="s">
        <v>54</v>
      </c>
      <c r="B21" s="7">
        <v>592569</v>
      </c>
      <c r="C21" s="7">
        <v>559346</v>
      </c>
    </row>
    <row r="22" spans="1:3" x14ac:dyDescent="0.25">
      <c r="A22" s="3" t="s">
        <v>55</v>
      </c>
      <c r="B22" s="4" t="s">
        <v>7</v>
      </c>
      <c r="C22" s="4" t="s">
        <v>7</v>
      </c>
    </row>
    <row r="23" spans="1:3" ht="30" x14ac:dyDescent="0.25">
      <c r="A23" s="2" t="s">
        <v>56</v>
      </c>
      <c r="B23" s="7">
        <v>24872</v>
      </c>
      <c r="C23" s="4" t="s">
        <v>7</v>
      </c>
    </row>
    <row r="24" spans="1:3" x14ac:dyDescent="0.25">
      <c r="A24" s="2" t="s">
        <v>57</v>
      </c>
      <c r="B24" s="7">
        <v>38035</v>
      </c>
      <c r="C24" s="7">
        <v>24277</v>
      </c>
    </row>
    <row r="25" spans="1:3" x14ac:dyDescent="0.25">
      <c r="A25" s="2" t="s">
        <v>58</v>
      </c>
      <c r="B25" s="7">
        <v>28010</v>
      </c>
      <c r="C25" s="7">
        <v>24660</v>
      </c>
    </row>
    <row r="26" spans="1:3" x14ac:dyDescent="0.25">
      <c r="A26" s="2" t="s">
        <v>59</v>
      </c>
      <c r="B26" s="7">
        <v>35302</v>
      </c>
      <c r="C26" s="7">
        <v>33899</v>
      </c>
    </row>
    <row r="27" spans="1:3" x14ac:dyDescent="0.25">
      <c r="A27" s="2" t="s">
        <v>60</v>
      </c>
      <c r="B27" s="7">
        <v>19484</v>
      </c>
      <c r="C27" s="7">
        <v>19494</v>
      </c>
    </row>
    <row r="28" spans="1:3" x14ac:dyDescent="0.25">
      <c r="A28" s="2" t="s">
        <v>61</v>
      </c>
      <c r="B28" s="7">
        <v>1092</v>
      </c>
      <c r="C28" s="7">
        <v>1027</v>
      </c>
    </row>
    <row r="29" spans="1:3" ht="30" x14ac:dyDescent="0.25">
      <c r="A29" s="2" t="s">
        <v>62</v>
      </c>
      <c r="B29" s="4" t="s">
        <v>7</v>
      </c>
      <c r="C29" s="7">
        <v>38000</v>
      </c>
    </row>
    <row r="30" spans="1:3" x14ac:dyDescent="0.25">
      <c r="A30" s="2" t="s">
        <v>63</v>
      </c>
      <c r="B30" s="7">
        <v>10723</v>
      </c>
      <c r="C30" s="7">
        <v>10353</v>
      </c>
    </row>
    <row r="31" spans="1:3" x14ac:dyDescent="0.25">
      <c r="A31" s="2" t="s">
        <v>64</v>
      </c>
      <c r="B31" s="7">
        <v>9057</v>
      </c>
      <c r="C31" s="7">
        <v>10183</v>
      </c>
    </row>
    <row r="32" spans="1:3" x14ac:dyDescent="0.25">
      <c r="A32" s="2" t="s">
        <v>65</v>
      </c>
      <c r="B32" s="7">
        <v>14775</v>
      </c>
      <c r="C32" s="7">
        <v>16742</v>
      </c>
    </row>
    <row r="33" spans="1:3" ht="60" x14ac:dyDescent="0.25">
      <c r="A33" s="2" t="s">
        <v>66</v>
      </c>
      <c r="B33" s="7">
        <v>16977</v>
      </c>
      <c r="C33" s="7">
        <v>18355</v>
      </c>
    </row>
    <row r="34" spans="1:3" x14ac:dyDescent="0.25">
      <c r="A34" s="2" t="s">
        <v>67</v>
      </c>
      <c r="B34" s="7">
        <v>198327</v>
      </c>
      <c r="C34" s="7">
        <v>196990</v>
      </c>
    </row>
    <row r="35" spans="1:3" x14ac:dyDescent="0.25">
      <c r="A35" s="3" t="s">
        <v>68</v>
      </c>
      <c r="B35" s="4" t="s">
        <v>7</v>
      </c>
      <c r="C35" s="4" t="s">
        <v>7</v>
      </c>
    </row>
    <row r="36" spans="1:3" x14ac:dyDescent="0.25">
      <c r="A36" s="2" t="s">
        <v>61</v>
      </c>
      <c r="B36" s="7">
        <v>37621</v>
      </c>
      <c r="C36" s="7">
        <v>38714</v>
      </c>
    </row>
    <row r="37" spans="1:3" x14ac:dyDescent="0.25">
      <c r="A37" s="2" t="s">
        <v>69</v>
      </c>
      <c r="B37" s="4" t="s">
        <v>7</v>
      </c>
      <c r="C37" s="7">
        <v>37282</v>
      </c>
    </row>
    <row r="38" spans="1:3" x14ac:dyDescent="0.25">
      <c r="A38" s="2" t="s">
        <v>70</v>
      </c>
      <c r="B38" s="7">
        <v>1708</v>
      </c>
      <c r="C38" s="7">
        <v>2045</v>
      </c>
    </row>
    <row r="39" spans="1:3" x14ac:dyDescent="0.25">
      <c r="A39" s="2" t="s">
        <v>71</v>
      </c>
      <c r="B39" s="7">
        <v>34647</v>
      </c>
      <c r="C39" s="7">
        <v>28496</v>
      </c>
    </row>
    <row r="40" spans="1:3" x14ac:dyDescent="0.25">
      <c r="A40" s="2" t="s">
        <v>72</v>
      </c>
      <c r="B40" s="7">
        <v>6712</v>
      </c>
      <c r="C40" s="7">
        <v>7498</v>
      </c>
    </row>
    <row r="41" spans="1:3" x14ac:dyDescent="0.25">
      <c r="A41" s="2" t="s">
        <v>73</v>
      </c>
      <c r="B41" s="7">
        <v>80688</v>
      </c>
      <c r="C41" s="7">
        <v>114035</v>
      </c>
    </row>
    <row r="42" spans="1:3" x14ac:dyDescent="0.25">
      <c r="A42" s="2" t="s">
        <v>74</v>
      </c>
      <c r="B42" s="4" t="s">
        <v>75</v>
      </c>
      <c r="C42" s="4" t="s">
        <v>75</v>
      </c>
    </row>
    <row r="43" spans="1:3" x14ac:dyDescent="0.25">
      <c r="A43" s="3" t="s">
        <v>76</v>
      </c>
      <c r="B43" s="4" t="s">
        <v>7</v>
      </c>
      <c r="C43" s="4" t="s">
        <v>7</v>
      </c>
    </row>
    <row r="44" spans="1:3" ht="75" x14ac:dyDescent="0.25">
      <c r="A44" s="2" t="s">
        <v>77</v>
      </c>
      <c r="B44" s="4">
        <v>482</v>
      </c>
      <c r="C44" s="4">
        <v>479</v>
      </c>
    </row>
    <row r="45" spans="1:3" x14ac:dyDescent="0.25">
      <c r="A45" s="2" t="s">
        <v>78</v>
      </c>
      <c r="B45" s="7">
        <v>354164</v>
      </c>
      <c r="C45" s="7">
        <v>352722</v>
      </c>
    </row>
    <row r="46" spans="1:3" x14ac:dyDescent="0.25">
      <c r="A46" s="2" t="s">
        <v>79</v>
      </c>
      <c r="B46" s="7">
        <v>-44455</v>
      </c>
      <c r="C46" s="7">
        <v>-67996</v>
      </c>
    </row>
    <row r="47" spans="1:3" ht="30" x14ac:dyDescent="0.25">
      <c r="A47" s="2" t="s">
        <v>80</v>
      </c>
      <c r="B47" s="7">
        <v>3363</v>
      </c>
      <c r="C47" s="7">
        <v>3116</v>
      </c>
    </row>
    <row r="48" spans="1:3" x14ac:dyDescent="0.25">
      <c r="A48" s="2" t="s">
        <v>81</v>
      </c>
      <c r="B48" s="7">
        <v>313554</v>
      </c>
      <c r="C48" s="7">
        <v>288321</v>
      </c>
    </row>
    <row r="49" spans="1:3" ht="30" x14ac:dyDescent="0.25">
      <c r="A49" s="2" t="s">
        <v>82</v>
      </c>
      <c r="B49" s="8">
        <v>592569</v>
      </c>
      <c r="C49" s="8">
        <v>5993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588</v>
      </c>
      <c r="B1" s="1" t="s">
        <v>2</v>
      </c>
    </row>
    <row r="2" spans="1:2" x14ac:dyDescent="0.25">
      <c r="A2" s="9"/>
      <c r="B2" s="1" t="s">
        <v>3</v>
      </c>
    </row>
    <row r="3" spans="1:2" x14ac:dyDescent="0.25">
      <c r="A3" s="3" t="s">
        <v>588</v>
      </c>
      <c r="B3" s="4" t="s">
        <v>7</v>
      </c>
    </row>
    <row r="4" spans="1:2" x14ac:dyDescent="0.25">
      <c r="A4" s="12" t="s">
        <v>588</v>
      </c>
      <c r="B4" s="4" t="s">
        <v>7</v>
      </c>
    </row>
    <row r="5" spans="1:2" x14ac:dyDescent="0.25">
      <c r="A5" s="12"/>
      <c r="B5" s="10" t="s">
        <v>589</v>
      </c>
    </row>
    <row r="6" spans="1:2" x14ac:dyDescent="0.25">
      <c r="A6" s="12"/>
      <c r="B6" s="11"/>
    </row>
    <row r="7" spans="1:2" ht="179.25" x14ac:dyDescent="0.25">
      <c r="A7" s="12"/>
      <c r="B7" s="11" t="s">
        <v>59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 bestFit="1" customWidth="1"/>
    <col min="2" max="2" width="36.5703125" bestFit="1" customWidth="1"/>
  </cols>
  <sheetData>
    <row r="1" spans="1:2" x14ac:dyDescent="0.25">
      <c r="A1" s="9" t="s">
        <v>591</v>
      </c>
      <c r="B1" s="1" t="s">
        <v>2</v>
      </c>
    </row>
    <row r="2" spans="1:2" x14ac:dyDescent="0.25">
      <c r="A2" s="9"/>
      <c r="B2" s="1" t="s">
        <v>3</v>
      </c>
    </row>
    <row r="3" spans="1:2" x14ac:dyDescent="0.25">
      <c r="A3" s="3" t="s">
        <v>591</v>
      </c>
      <c r="B3" s="4" t="s">
        <v>7</v>
      </c>
    </row>
    <row r="4" spans="1:2" x14ac:dyDescent="0.25">
      <c r="A4" s="12" t="s">
        <v>591</v>
      </c>
      <c r="B4" s="4" t="s">
        <v>7</v>
      </c>
    </row>
    <row r="5" spans="1:2" x14ac:dyDescent="0.25">
      <c r="A5" s="12"/>
      <c r="B5" s="10" t="s">
        <v>592</v>
      </c>
    </row>
    <row r="6" spans="1:2" x14ac:dyDescent="0.25">
      <c r="A6" s="12"/>
      <c r="B6" s="11"/>
    </row>
    <row r="7" spans="1:2" ht="166.5" x14ac:dyDescent="0.25">
      <c r="A7" s="12"/>
      <c r="B7" s="11" t="s">
        <v>59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6.42578125" bestFit="1" customWidth="1"/>
    <col min="2" max="2" width="36.5703125" bestFit="1" customWidth="1"/>
  </cols>
  <sheetData>
    <row r="1" spans="1:2" x14ac:dyDescent="0.25">
      <c r="A1" s="9" t="s">
        <v>594</v>
      </c>
      <c r="B1" s="1" t="s">
        <v>2</v>
      </c>
    </row>
    <row r="2" spans="1:2" x14ac:dyDescent="0.25">
      <c r="A2" s="9"/>
      <c r="B2" s="1" t="s">
        <v>3</v>
      </c>
    </row>
    <row r="3" spans="1:2" x14ac:dyDescent="0.25">
      <c r="A3" s="3" t="s">
        <v>594</v>
      </c>
      <c r="B3" s="4" t="s">
        <v>7</v>
      </c>
    </row>
    <row r="4" spans="1:2" x14ac:dyDescent="0.25">
      <c r="A4" s="12" t="s">
        <v>594</v>
      </c>
      <c r="B4" s="4" t="s">
        <v>7</v>
      </c>
    </row>
    <row r="5" spans="1:2" x14ac:dyDescent="0.25">
      <c r="A5" s="12"/>
      <c r="B5" s="10" t="s">
        <v>595</v>
      </c>
    </row>
    <row r="6" spans="1:2" x14ac:dyDescent="0.25">
      <c r="A6" s="12"/>
      <c r="B6" s="11"/>
    </row>
    <row r="7" spans="1:2" ht="409.6" x14ac:dyDescent="0.25">
      <c r="A7" s="12"/>
      <c r="B7" s="11" t="s">
        <v>596</v>
      </c>
    </row>
    <row r="8" spans="1:2" x14ac:dyDescent="0.25">
      <c r="A8" s="12"/>
      <c r="B8" s="11"/>
    </row>
    <row r="9" spans="1:2" ht="281.25" x14ac:dyDescent="0.25">
      <c r="A9" s="12"/>
      <c r="B9" s="11" t="s">
        <v>597</v>
      </c>
    </row>
    <row r="10" spans="1:2" x14ac:dyDescent="0.25">
      <c r="A10" s="12"/>
      <c r="B10" s="11"/>
    </row>
    <row r="11" spans="1:2" ht="115.5" x14ac:dyDescent="0.25">
      <c r="A11" s="12"/>
      <c r="B11" s="145" t="s">
        <v>598</v>
      </c>
    </row>
    <row r="12" spans="1:2" x14ac:dyDescent="0.25">
      <c r="A12" s="12"/>
      <c r="B12" s="145"/>
    </row>
    <row r="13" spans="1:2" ht="77.25" x14ac:dyDescent="0.25">
      <c r="A13" s="12"/>
      <c r="B13" s="145" t="s">
        <v>599</v>
      </c>
    </row>
    <row r="14" spans="1:2" x14ac:dyDescent="0.25">
      <c r="A14" s="12"/>
      <c r="B14" s="145"/>
    </row>
    <row r="15" spans="1:2" ht="294" x14ac:dyDescent="0.25">
      <c r="A15" s="12"/>
      <c r="B15" s="145" t="s">
        <v>600</v>
      </c>
    </row>
    <row r="16" spans="1:2" x14ac:dyDescent="0.25">
      <c r="A16" s="12"/>
      <c r="B16" s="145"/>
    </row>
    <row r="17" spans="1:2" ht="64.5" x14ac:dyDescent="0.25">
      <c r="A17" s="12"/>
      <c r="B17" s="145" t="s">
        <v>601</v>
      </c>
    </row>
    <row r="18" spans="1:2" x14ac:dyDescent="0.25">
      <c r="A18" s="12"/>
      <c r="B18" s="145"/>
    </row>
    <row r="19" spans="1:2" ht="204.75" x14ac:dyDescent="0.25">
      <c r="A19" s="12"/>
      <c r="B19" s="145" t="s">
        <v>602</v>
      </c>
    </row>
    <row r="20" spans="1:2" x14ac:dyDescent="0.25">
      <c r="A20" s="12"/>
      <c r="B20" s="145"/>
    </row>
    <row r="21" spans="1:2" ht="102.75" x14ac:dyDescent="0.25">
      <c r="A21" s="12"/>
      <c r="B21" s="11" t="s">
        <v>603</v>
      </c>
    </row>
    <row r="22" spans="1:2" x14ac:dyDescent="0.25">
      <c r="A22" s="12"/>
      <c r="B22" s="11"/>
    </row>
    <row r="23" spans="1:2" ht="383.25" x14ac:dyDescent="0.25">
      <c r="A23" s="12"/>
      <c r="B23" s="11" t="s">
        <v>604</v>
      </c>
    </row>
    <row r="24" spans="1:2" x14ac:dyDescent="0.25">
      <c r="A24" s="12"/>
      <c r="B24" s="11"/>
    </row>
    <row r="25" spans="1:2" ht="409.6" x14ac:dyDescent="0.25">
      <c r="A25" s="12"/>
      <c r="B25" s="11" t="s">
        <v>605</v>
      </c>
    </row>
    <row r="26" spans="1:2" x14ac:dyDescent="0.25">
      <c r="A26" s="12"/>
      <c r="B26" s="13"/>
    </row>
    <row r="27" spans="1:2" ht="409.6" x14ac:dyDescent="0.25">
      <c r="A27" s="12"/>
      <c r="B27" s="11" t="s">
        <v>606</v>
      </c>
    </row>
    <row r="28" spans="1:2" x14ac:dyDescent="0.25">
      <c r="A28" s="12"/>
      <c r="B28" s="11"/>
    </row>
    <row r="29" spans="1:2" ht="115.5" x14ac:dyDescent="0.25">
      <c r="A29" s="12"/>
      <c r="B29" s="11" t="s">
        <v>607</v>
      </c>
    </row>
    <row r="30" spans="1:2" x14ac:dyDescent="0.25">
      <c r="A30" s="12"/>
      <c r="B30" s="11"/>
    </row>
    <row r="31" spans="1:2" ht="90" x14ac:dyDescent="0.25">
      <c r="A31" s="12"/>
      <c r="B31" s="11" t="s">
        <v>608</v>
      </c>
    </row>
    <row r="32" spans="1:2" x14ac:dyDescent="0.25">
      <c r="A32" s="12"/>
      <c r="B32" s="11"/>
    </row>
    <row r="33" spans="1:2" ht="166.5" x14ac:dyDescent="0.25">
      <c r="A33" s="12"/>
      <c r="B33" s="145" t="s">
        <v>609</v>
      </c>
    </row>
    <row r="34" spans="1:2" x14ac:dyDescent="0.25">
      <c r="A34" s="12"/>
      <c r="B34" s="145"/>
    </row>
    <row r="35" spans="1:2" ht="217.5" x14ac:dyDescent="0.25">
      <c r="A35" s="12"/>
      <c r="B35" s="145" t="s">
        <v>610</v>
      </c>
    </row>
    <row r="36" spans="1:2" x14ac:dyDescent="0.25">
      <c r="A36" s="12"/>
      <c r="B36" s="145"/>
    </row>
    <row r="37" spans="1:2" ht="345" x14ac:dyDescent="0.25">
      <c r="A37" s="12"/>
      <c r="B37" s="145" t="s">
        <v>611</v>
      </c>
    </row>
    <row r="38" spans="1:2" x14ac:dyDescent="0.25">
      <c r="A38" s="12"/>
      <c r="B38" s="13"/>
    </row>
    <row r="39" spans="1:2" ht="230.25" x14ac:dyDescent="0.25">
      <c r="A39" s="12"/>
      <c r="B39" s="145" t="s">
        <v>612</v>
      </c>
    </row>
    <row r="40" spans="1:2" x14ac:dyDescent="0.25">
      <c r="A40" s="12"/>
      <c r="B40" s="145"/>
    </row>
    <row r="41" spans="1:2" ht="166.5" x14ac:dyDescent="0.25">
      <c r="A41" s="12"/>
      <c r="B41" s="145" t="s">
        <v>613</v>
      </c>
    </row>
    <row r="42" spans="1:2" x14ac:dyDescent="0.25">
      <c r="A42" s="12"/>
      <c r="B42" s="145"/>
    </row>
    <row r="43" spans="1:2" ht="409.6" x14ac:dyDescent="0.25">
      <c r="A43" s="12"/>
      <c r="B43" s="145" t="s">
        <v>614</v>
      </c>
    </row>
    <row r="44" spans="1:2" x14ac:dyDescent="0.25">
      <c r="A44" s="12"/>
      <c r="B44" s="145"/>
    </row>
    <row r="45" spans="1:2" ht="179.25" x14ac:dyDescent="0.25">
      <c r="A45" s="12"/>
      <c r="B45" s="145" t="s">
        <v>615</v>
      </c>
    </row>
    <row r="46" spans="1:2" x14ac:dyDescent="0.25">
      <c r="A46" s="12"/>
      <c r="B46" s="145"/>
    </row>
    <row r="47" spans="1:2" ht="166.5" x14ac:dyDescent="0.25">
      <c r="A47" s="12"/>
      <c r="B47" s="145" t="s">
        <v>616</v>
      </c>
    </row>
    <row r="48" spans="1:2" x14ac:dyDescent="0.25">
      <c r="A48" s="12"/>
      <c r="B48" s="145"/>
    </row>
    <row r="49" spans="1:2" ht="217.5" x14ac:dyDescent="0.25">
      <c r="A49" s="12"/>
      <c r="B49" s="11" t="s">
        <v>617</v>
      </c>
    </row>
    <row r="50" spans="1:2" x14ac:dyDescent="0.25">
      <c r="A50" s="12"/>
      <c r="B50" s="11"/>
    </row>
    <row r="51" spans="1:2" ht="179.25" x14ac:dyDescent="0.25">
      <c r="A51" s="12"/>
      <c r="B51" s="11" t="s">
        <v>618</v>
      </c>
    </row>
    <row r="52" spans="1:2" x14ac:dyDescent="0.25">
      <c r="A52" s="12"/>
      <c r="B52" s="11"/>
    </row>
    <row r="53" spans="1:2" ht="409.6" x14ac:dyDescent="0.25">
      <c r="A53" s="12"/>
      <c r="B53" s="11" t="s">
        <v>619</v>
      </c>
    </row>
    <row r="54" spans="1:2" x14ac:dyDescent="0.25">
      <c r="A54" s="12"/>
      <c r="B54" s="13"/>
    </row>
    <row r="55" spans="1:2" ht="281.25" x14ac:dyDescent="0.25">
      <c r="A55" s="12"/>
      <c r="B55" s="11" t="s">
        <v>620</v>
      </c>
    </row>
    <row r="56" spans="1:2" x14ac:dyDescent="0.25">
      <c r="A56" s="12"/>
      <c r="B56" s="11"/>
    </row>
    <row r="57" spans="1:2" ht="153.75" x14ac:dyDescent="0.25">
      <c r="A57" s="12"/>
      <c r="B57" s="11" t="s">
        <v>621</v>
      </c>
    </row>
    <row r="58" spans="1:2" x14ac:dyDescent="0.25">
      <c r="A58" s="12"/>
      <c r="B58" s="11"/>
    </row>
    <row r="59" spans="1:2" ht="409.6" x14ac:dyDescent="0.25">
      <c r="A59" s="12"/>
      <c r="B59" s="11" t="s">
        <v>622</v>
      </c>
    </row>
    <row r="60" spans="1:2" x14ac:dyDescent="0.25">
      <c r="A60" s="12"/>
      <c r="B60" s="11"/>
    </row>
    <row r="61" spans="1:2" ht="409.6" x14ac:dyDescent="0.25">
      <c r="A61" s="12"/>
      <c r="B61" s="11" t="s">
        <v>623</v>
      </c>
    </row>
    <row r="62" spans="1:2" x14ac:dyDescent="0.25">
      <c r="A62" s="12"/>
      <c r="B62" s="13"/>
    </row>
    <row r="63" spans="1:2" ht="345" x14ac:dyDescent="0.25">
      <c r="A63" s="12"/>
      <c r="B63" s="11" t="s">
        <v>624</v>
      </c>
    </row>
    <row r="64" spans="1:2" x14ac:dyDescent="0.25">
      <c r="A64" s="12"/>
      <c r="B64" s="11"/>
    </row>
    <row r="65" spans="1:2" ht="153.75" x14ac:dyDescent="0.25">
      <c r="A65" s="12"/>
      <c r="B65" s="11" t="s">
        <v>625</v>
      </c>
    </row>
    <row r="66" spans="1:2" x14ac:dyDescent="0.25">
      <c r="A66" s="12"/>
      <c r="B66" s="11"/>
    </row>
    <row r="67" spans="1:2" ht="230.25" x14ac:dyDescent="0.25">
      <c r="A67" s="12"/>
      <c r="B67" s="11" t="s">
        <v>626</v>
      </c>
    </row>
    <row r="68" spans="1:2" x14ac:dyDescent="0.25">
      <c r="A68" s="12"/>
      <c r="B68" s="11"/>
    </row>
    <row r="69" spans="1:2" ht="141" x14ac:dyDescent="0.25">
      <c r="A69" s="12"/>
      <c r="B69" s="11" t="s">
        <v>627</v>
      </c>
    </row>
    <row r="70" spans="1:2" x14ac:dyDescent="0.25">
      <c r="A70" s="12"/>
      <c r="B70" s="11"/>
    </row>
    <row r="71" spans="1:2" ht="332.25" x14ac:dyDescent="0.25">
      <c r="A71" s="12"/>
      <c r="B71" s="11" t="s">
        <v>628</v>
      </c>
    </row>
    <row r="72" spans="1:2" x14ac:dyDescent="0.25">
      <c r="A72" s="12"/>
      <c r="B72" s="11"/>
    </row>
    <row r="73" spans="1:2" ht="268.5" x14ac:dyDescent="0.25">
      <c r="A73" s="12"/>
      <c r="B73" s="11" t="s">
        <v>629</v>
      </c>
    </row>
    <row r="74" spans="1:2" x14ac:dyDescent="0.25">
      <c r="A74" s="12"/>
      <c r="B74" s="11"/>
    </row>
    <row r="75" spans="1:2" ht="409.6" x14ac:dyDescent="0.25">
      <c r="A75" s="12"/>
      <c r="B75" s="11" t="s">
        <v>630</v>
      </c>
    </row>
  </sheetData>
  <mergeCells count="2">
    <mergeCell ref="A1:A2"/>
    <mergeCell ref="A4:A7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631</v>
      </c>
      <c r="B1" s="1" t="s">
        <v>2</v>
      </c>
    </row>
    <row r="2" spans="1:2" x14ac:dyDescent="0.25">
      <c r="A2" s="9"/>
      <c r="B2" s="1" t="s">
        <v>3</v>
      </c>
    </row>
    <row r="3" spans="1:2" x14ac:dyDescent="0.25">
      <c r="A3" s="3" t="s">
        <v>631</v>
      </c>
      <c r="B3" s="4" t="s">
        <v>7</v>
      </c>
    </row>
    <row r="4" spans="1:2" x14ac:dyDescent="0.25">
      <c r="A4" s="12" t="s">
        <v>631</v>
      </c>
      <c r="B4" s="4" t="s">
        <v>7</v>
      </c>
    </row>
    <row r="5" spans="1:2" x14ac:dyDescent="0.25">
      <c r="A5" s="12"/>
      <c r="B5" s="10" t="s">
        <v>632</v>
      </c>
    </row>
    <row r="6" spans="1:2" x14ac:dyDescent="0.25">
      <c r="A6" s="12"/>
      <c r="B6" s="11"/>
    </row>
    <row r="7" spans="1:2" ht="179.25" x14ac:dyDescent="0.25">
      <c r="A7" s="12"/>
      <c r="B7" s="11" t="s">
        <v>633</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8"/>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9" customWidth="1"/>
    <col min="7" max="7" width="10.42578125" customWidth="1"/>
    <col min="8" max="8" width="36.5703125" customWidth="1"/>
    <col min="9" max="9" width="9" customWidth="1"/>
    <col min="10" max="10" width="10.42578125" customWidth="1"/>
    <col min="11" max="11" width="36.5703125" customWidth="1"/>
    <col min="12" max="12" width="9" customWidth="1"/>
    <col min="13" max="13" width="10.42578125" customWidth="1"/>
    <col min="14" max="14" width="36.5703125" customWidth="1"/>
    <col min="15" max="15" width="9" customWidth="1"/>
    <col min="16" max="16" width="10.42578125" customWidth="1"/>
    <col min="17" max="17" width="36.5703125" customWidth="1"/>
    <col min="18" max="18" width="9" customWidth="1"/>
  </cols>
  <sheetData>
    <row r="1" spans="1:18" ht="15" customHeight="1" x14ac:dyDescent="0.25">
      <c r="A1" s="9" t="s">
        <v>63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4</v>
      </c>
      <c r="B3" s="57" t="s">
        <v>7</v>
      </c>
      <c r="C3" s="57"/>
      <c r="D3" s="57"/>
      <c r="E3" s="57"/>
      <c r="F3" s="57"/>
      <c r="G3" s="57"/>
      <c r="H3" s="57"/>
      <c r="I3" s="57"/>
      <c r="J3" s="57"/>
      <c r="K3" s="57"/>
      <c r="L3" s="57"/>
      <c r="M3" s="57"/>
      <c r="N3" s="57"/>
      <c r="O3" s="57"/>
      <c r="P3" s="57"/>
      <c r="Q3" s="57"/>
      <c r="R3" s="57"/>
    </row>
    <row r="4" spans="1:18" ht="15" customHeight="1" x14ac:dyDescent="0.25">
      <c r="A4" s="12" t="s">
        <v>634</v>
      </c>
      <c r="B4" s="57" t="s">
        <v>7</v>
      </c>
      <c r="C4" s="57"/>
      <c r="D4" s="57"/>
      <c r="E4" s="57"/>
      <c r="F4" s="57"/>
      <c r="G4" s="57"/>
      <c r="H4" s="57"/>
      <c r="I4" s="57"/>
      <c r="J4" s="57"/>
      <c r="K4" s="57"/>
      <c r="L4" s="57"/>
      <c r="M4" s="57"/>
      <c r="N4" s="57"/>
      <c r="O4" s="57"/>
      <c r="P4" s="57"/>
      <c r="Q4" s="57"/>
      <c r="R4" s="57"/>
    </row>
    <row r="5" spans="1:18" x14ac:dyDescent="0.25">
      <c r="A5" s="12"/>
      <c r="B5" s="58" t="s">
        <v>635</v>
      </c>
      <c r="C5" s="58"/>
      <c r="D5" s="58"/>
      <c r="E5" s="58"/>
      <c r="F5" s="58"/>
      <c r="G5" s="58"/>
      <c r="H5" s="58"/>
      <c r="I5" s="58"/>
      <c r="J5" s="58"/>
      <c r="K5" s="58"/>
      <c r="L5" s="58"/>
      <c r="M5" s="58"/>
      <c r="N5" s="58"/>
      <c r="O5" s="58"/>
      <c r="P5" s="58"/>
      <c r="Q5" s="58"/>
      <c r="R5" s="58"/>
    </row>
    <row r="6" spans="1:18" x14ac:dyDescent="0.25">
      <c r="A6" s="12"/>
      <c r="B6" s="59"/>
      <c r="C6" s="59"/>
      <c r="D6" s="59"/>
      <c r="E6" s="59"/>
      <c r="F6" s="59"/>
      <c r="G6" s="59"/>
      <c r="H6" s="59"/>
      <c r="I6" s="59"/>
      <c r="J6" s="59"/>
      <c r="K6" s="59"/>
      <c r="L6" s="59"/>
      <c r="M6" s="59"/>
      <c r="N6" s="59"/>
      <c r="O6" s="59"/>
      <c r="P6" s="59"/>
      <c r="Q6" s="59"/>
      <c r="R6" s="59"/>
    </row>
    <row r="7" spans="1:18" x14ac:dyDescent="0.25">
      <c r="A7" s="12"/>
      <c r="B7" s="59" t="s">
        <v>636</v>
      </c>
      <c r="C7" s="59"/>
      <c r="D7" s="59"/>
      <c r="E7" s="59"/>
      <c r="F7" s="59"/>
      <c r="G7" s="59"/>
      <c r="H7" s="59"/>
      <c r="I7" s="59"/>
      <c r="J7" s="59"/>
      <c r="K7" s="59"/>
      <c r="L7" s="59"/>
      <c r="M7" s="59"/>
      <c r="N7" s="59"/>
      <c r="O7" s="59"/>
      <c r="P7" s="59"/>
      <c r="Q7" s="59"/>
      <c r="R7" s="59"/>
    </row>
    <row r="8" spans="1:18" x14ac:dyDescent="0.25">
      <c r="A8" s="12"/>
      <c r="B8" s="59"/>
      <c r="C8" s="59"/>
      <c r="D8" s="59"/>
      <c r="E8" s="59"/>
      <c r="F8" s="59"/>
      <c r="G8" s="59"/>
      <c r="H8" s="59"/>
      <c r="I8" s="59"/>
      <c r="J8" s="59"/>
      <c r="K8" s="59"/>
      <c r="L8" s="59"/>
      <c r="M8" s="59"/>
      <c r="N8" s="59"/>
      <c r="O8" s="59"/>
      <c r="P8" s="59"/>
      <c r="Q8" s="59"/>
      <c r="R8" s="59"/>
    </row>
    <row r="9" spans="1:18" ht="15.75" thickBot="1" x14ac:dyDescent="0.3">
      <c r="A9" s="12"/>
      <c r="B9" s="14"/>
      <c r="C9" s="15"/>
      <c r="D9" s="25">
        <v>2012</v>
      </c>
      <c r="E9" s="25"/>
      <c r="F9" s="25"/>
      <c r="G9" s="25"/>
      <c r="H9" s="25"/>
      <c r="I9" s="25"/>
      <c r="J9" s="25"/>
      <c r="K9" s="25"/>
      <c r="L9" s="25"/>
      <c r="M9" s="25"/>
      <c r="N9" s="25"/>
      <c r="O9" s="15"/>
    </row>
    <row r="10" spans="1:18" x14ac:dyDescent="0.25">
      <c r="A10" s="12"/>
      <c r="B10" s="14"/>
      <c r="C10" s="15"/>
      <c r="D10" s="30" t="s">
        <v>637</v>
      </c>
      <c r="E10" s="30"/>
      <c r="F10" s="15"/>
      <c r="G10" s="30" t="s">
        <v>638</v>
      </c>
      <c r="H10" s="30"/>
      <c r="I10" s="15"/>
      <c r="J10" s="30" t="s">
        <v>639</v>
      </c>
      <c r="K10" s="30"/>
      <c r="L10" s="15"/>
      <c r="M10" s="30" t="s">
        <v>640</v>
      </c>
      <c r="N10" s="30"/>
      <c r="O10" s="15"/>
    </row>
    <row r="11" spans="1:18" ht="15.75" thickBot="1" x14ac:dyDescent="0.3">
      <c r="A11" s="12"/>
      <c r="B11" s="14"/>
      <c r="C11" s="15"/>
      <c r="D11" s="25" t="s">
        <v>641</v>
      </c>
      <c r="E11" s="25"/>
      <c r="F11" s="15"/>
      <c r="G11" s="25" t="s">
        <v>641</v>
      </c>
      <c r="H11" s="25"/>
      <c r="I11" s="15"/>
      <c r="J11" s="25" t="s">
        <v>641</v>
      </c>
      <c r="K11" s="25"/>
      <c r="L11" s="15"/>
      <c r="M11" s="25" t="s">
        <v>641</v>
      </c>
      <c r="N11" s="25"/>
      <c r="O11" s="15"/>
    </row>
    <row r="12" spans="1:18" x14ac:dyDescent="0.25">
      <c r="A12" s="12"/>
      <c r="B12" s="20" t="s">
        <v>577</v>
      </c>
      <c r="C12" s="21"/>
      <c r="D12" s="22" t="s">
        <v>247</v>
      </c>
      <c r="E12" s="62">
        <v>291298</v>
      </c>
      <c r="F12" s="21"/>
      <c r="G12" s="22" t="s">
        <v>247</v>
      </c>
      <c r="H12" s="62">
        <v>296493</v>
      </c>
      <c r="I12" s="21"/>
      <c r="J12" s="22" t="s">
        <v>247</v>
      </c>
      <c r="K12" s="62">
        <v>297169</v>
      </c>
      <c r="L12" s="21"/>
      <c r="M12" s="22" t="s">
        <v>247</v>
      </c>
      <c r="N12" s="62">
        <v>322185</v>
      </c>
      <c r="O12" s="21"/>
    </row>
    <row r="13" spans="1:18" x14ac:dyDescent="0.25">
      <c r="A13" s="12"/>
      <c r="B13" s="34" t="s">
        <v>118</v>
      </c>
      <c r="C13" s="14"/>
      <c r="D13" s="40">
        <v>3145</v>
      </c>
      <c r="E13" s="40"/>
      <c r="F13" s="14"/>
      <c r="G13" s="40">
        <v>10643</v>
      </c>
      <c r="H13" s="40"/>
      <c r="I13" s="14"/>
      <c r="J13" s="40">
        <v>5478</v>
      </c>
      <c r="K13" s="40"/>
      <c r="L13" s="14"/>
      <c r="M13" s="40">
        <v>5615</v>
      </c>
      <c r="N13" s="40"/>
      <c r="O13" s="14"/>
    </row>
    <row r="14" spans="1:18" x14ac:dyDescent="0.25">
      <c r="A14" s="12"/>
      <c r="B14" s="20" t="s">
        <v>129</v>
      </c>
      <c r="C14" s="21"/>
      <c r="D14" s="43">
        <v>1167</v>
      </c>
      <c r="E14" s="43"/>
      <c r="F14" s="21"/>
      <c r="G14" s="43">
        <v>5576</v>
      </c>
      <c r="H14" s="43"/>
      <c r="I14" s="21"/>
      <c r="J14" s="43">
        <v>3088</v>
      </c>
      <c r="K14" s="43"/>
      <c r="L14" s="21"/>
      <c r="M14" s="43">
        <v>1993</v>
      </c>
      <c r="N14" s="43"/>
      <c r="O14" s="21"/>
    </row>
    <row r="15" spans="1:18" x14ac:dyDescent="0.25">
      <c r="A15" s="12"/>
      <c r="B15" s="34" t="s">
        <v>131</v>
      </c>
      <c r="C15" s="14"/>
      <c r="D15" s="41">
        <v>472</v>
      </c>
      <c r="E15" s="41"/>
      <c r="F15" s="14"/>
      <c r="G15" s="40">
        <v>4910</v>
      </c>
      <c r="H15" s="40"/>
      <c r="I15" s="14"/>
      <c r="J15" s="40">
        <v>16213</v>
      </c>
      <c r="K15" s="40"/>
      <c r="L15" s="14"/>
      <c r="M15" s="40">
        <v>1946</v>
      </c>
      <c r="N15" s="40"/>
      <c r="O15" s="14"/>
    </row>
    <row r="16" spans="1:18" x14ac:dyDescent="0.25">
      <c r="A16" s="12"/>
      <c r="B16" s="20" t="s">
        <v>642</v>
      </c>
      <c r="C16" s="21"/>
      <c r="D16" s="22" t="s">
        <v>247</v>
      </c>
      <c r="E16" s="24">
        <v>0.01</v>
      </c>
      <c r="F16" s="21"/>
      <c r="G16" s="22" t="s">
        <v>247</v>
      </c>
      <c r="H16" s="24">
        <v>0.1</v>
      </c>
      <c r="I16" s="21"/>
      <c r="J16" s="22" t="s">
        <v>247</v>
      </c>
      <c r="K16" s="24">
        <v>0.34</v>
      </c>
      <c r="L16" s="21"/>
      <c r="M16" s="22" t="s">
        <v>247</v>
      </c>
      <c r="N16" s="24">
        <v>0.04</v>
      </c>
      <c r="O16" s="21"/>
    </row>
    <row r="17" spans="1:18" x14ac:dyDescent="0.25">
      <c r="A17" s="12"/>
      <c r="B17" s="34" t="s">
        <v>643</v>
      </c>
      <c r="C17" s="14"/>
      <c r="D17" s="11" t="s">
        <v>247</v>
      </c>
      <c r="E17" s="36">
        <v>0.01</v>
      </c>
      <c r="F17" s="14"/>
      <c r="G17" s="11" t="s">
        <v>247</v>
      </c>
      <c r="H17" s="36">
        <v>0.1</v>
      </c>
      <c r="I17" s="14"/>
      <c r="J17" s="11" t="s">
        <v>247</v>
      </c>
      <c r="K17" s="36">
        <v>0.33</v>
      </c>
      <c r="L17" s="14"/>
      <c r="M17" s="11" t="s">
        <v>247</v>
      </c>
      <c r="N17" s="36">
        <v>0.04</v>
      </c>
      <c r="O17" s="14"/>
    </row>
    <row r="18" spans="1:18" x14ac:dyDescent="0.25">
      <c r="A18" s="12"/>
      <c r="B18" s="59"/>
      <c r="C18" s="59"/>
      <c r="D18" s="59"/>
      <c r="E18" s="59"/>
      <c r="F18" s="59"/>
      <c r="G18" s="59"/>
      <c r="H18" s="59"/>
      <c r="I18" s="59"/>
      <c r="J18" s="59"/>
      <c r="K18" s="59"/>
      <c r="L18" s="59"/>
      <c r="M18" s="59"/>
      <c r="N18" s="59"/>
      <c r="O18" s="59"/>
      <c r="P18" s="59"/>
      <c r="Q18" s="59"/>
      <c r="R18" s="59"/>
    </row>
    <row r="19" spans="1:18" ht="15.75" thickBot="1" x14ac:dyDescent="0.3">
      <c r="A19" s="12"/>
      <c r="B19" s="14"/>
      <c r="C19" s="15"/>
      <c r="D19" s="25">
        <v>2011</v>
      </c>
      <c r="E19" s="25"/>
      <c r="F19" s="25"/>
      <c r="G19" s="25"/>
      <c r="H19" s="25"/>
      <c r="I19" s="25"/>
      <c r="J19" s="25"/>
      <c r="K19" s="25"/>
      <c r="L19" s="25"/>
      <c r="M19" s="25"/>
      <c r="N19" s="25"/>
      <c r="O19" s="15"/>
    </row>
    <row r="20" spans="1:18" x14ac:dyDescent="0.25">
      <c r="A20" s="12"/>
      <c r="B20" s="14"/>
      <c r="C20" s="15"/>
      <c r="D20" s="30" t="s">
        <v>637</v>
      </c>
      <c r="E20" s="30"/>
      <c r="F20" s="15"/>
      <c r="G20" s="30" t="s">
        <v>638</v>
      </c>
      <c r="H20" s="30"/>
      <c r="I20" s="15"/>
      <c r="J20" s="30" t="s">
        <v>639</v>
      </c>
      <c r="K20" s="30"/>
      <c r="L20" s="15"/>
      <c r="M20" s="30" t="s">
        <v>640</v>
      </c>
      <c r="N20" s="30"/>
      <c r="O20" s="15"/>
    </row>
    <row r="21" spans="1:18" ht="15.75" thickBot="1" x14ac:dyDescent="0.3">
      <c r="A21" s="12"/>
      <c r="B21" s="14"/>
      <c r="C21" s="15"/>
      <c r="D21" s="25" t="s">
        <v>641</v>
      </c>
      <c r="E21" s="25"/>
      <c r="F21" s="15"/>
      <c r="G21" s="25" t="s">
        <v>641</v>
      </c>
      <c r="H21" s="25"/>
      <c r="I21" s="15"/>
      <c r="J21" s="25" t="s">
        <v>641</v>
      </c>
      <c r="K21" s="25"/>
      <c r="L21" s="15"/>
      <c r="M21" s="25" t="s">
        <v>641</v>
      </c>
      <c r="N21" s="25"/>
      <c r="O21" s="15"/>
    </row>
    <row r="22" spans="1:18" x14ac:dyDescent="0.25">
      <c r="A22" s="12"/>
      <c r="B22" s="20" t="s">
        <v>577</v>
      </c>
      <c r="C22" s="21"/>
      <c r="D22" s="22" t="s">
        <v>247</v>
      </c>
      <c r="E22" s="62">
        <v>252714</v>
      </c>
      <c r="F22" s="21"/>
      <c r="G22" s="22" t="s">
        <v>247</v>
      </c>
      <c r="H22" s="62">
        <v>255942</v>
      </c>
      <c r="I22" s="21"/>
      <c r="J22" s="22" t="s">
        <v>247</v>
      </c>
      <c r="K22" s="62">
        <v>274306</v>
      </c>
      <c r="L22" s="21"/>
      <c r="M22" s="22" t="s">
        <v>247</v>
      </c>
      <c r="N22" s="62">
        <v>277225</v>
      </c>
      <c r="O22" s="21"/>
    </row>
    <row r="23" spans="1:18" x14ac:dyDescent="0.25">
      <c r="A23" s="12"/>
      <c r="B23" s="34" t="s">
        <v>644</v>
      </c>
      <c r="C23" s="14"/>
      <c r="D23" s="40">
        <v>7230</v>
      </c>
      <c r="E23" s="40"/>
      <c r="F23" s="14"/>
      <c r="G23" s="40">
        <v>6572</v>
      </c>
      <c r="H23" s="40"/>
      <c r="I23" s="14"/>
      <c r="J23" s="40">
        <v>3838</v>
      </c>
      <c r="K23" s="40"/>
      <c r="L23" s="14"/>
      <c r="M23" s="41" t="s">
        <v>645</v>
      </c>
      <c r="N23" s="41"/>
      <c r="O23" s="11" t="s">
        <v>264</v>
      </c>
    </row>
    <row r="24" spans="1:18" x14ac:dyDescent="0.25">
      <c r="A24" s="12"/>
      <c r="B24" s="20" t="s">
        <v>646</v>
      </c>
      <c r="C24" s="21"/>
      <c r="D24" s="43">
        <v>6511</v>
      </c>
      <c r="E24" s="43"/>
      <c r="F24" s="21"/>
      <c r="G24" s="43">
        <v>4541</v>
      </c>
      <c r="H24" s="43"/>
      <c r="I24" s="21"/>
      <c r="J24" s="43">
        <v>3225</v>
      </c>
      <c r="K24" s="43"/>
      <c r="L24" s="21"/>
      <c r="M24" s="43">
        <v>59891</v>
      </c>
      <c r="N24" s="43"/>
      <c r="O24" s="21"/>
    </row>
    <row r="25" spans="1:18" x14ac:dyDescent="0.25">
      <c r="A25" s="12"/>
      <c r="B25" s="34" t="s">
        <v>587</v>
      </c>
      <c r="C25" s="14"/>
      <c r="D25" s="40">
        <v>4310</v>
      </c>
      <c r="E25" s="40"/>
      <c r="F25" s="14"/>
      <c r="G25" s="40">
        <v>4946</v>
      </c>
      <c r="H25" s="40"/>
      <c r="I25" s="14"/>
      <c r="J25" s="41" t="s">
        <v>647</v>
      </c>
      <c r="K25" s="41"/>
      <c r="L25" s="11" t="s">
        <v>264</v>
      </c>
      <c r="M25" s="40">
        <v>61991</v>
      </c>
      <c r="N25" s="40"/>
      <c r="O25" s="14"/>
    </row>
    <row r="26" spans="1:18" x14ac:dyDescent="0.25">
      <c r="A26" s="12"/>
      <c r="B26" s="20" t="s">
        <v>648</v>
      </c>
      <c r="C26" s="21"/>
      <c r="D26" s="22" t="s">
        <v>247</v>
      </c>
      <c r="E26" s="24">
        <v>0.12</v>
      </c>
      <c r="F26" s="21"/>
      <c r="G26" s="22" t="s">
        <v>247</v>
      </c>
      <c r="H26" s="24">
        <v>0.13</v>
      </c>
      <c r="I26" s="21"/>
      <c r="J26" s="22" t="s">
        <v>247</v>
      </c>
      <c r="K26" s="24" t="s">
        <v>649</v>
      </c>
      <c r="L26" s="22" t="s">
        <v>264</v>
      </c>
      <c r="M26" s="22" t="s">
        <v>247</v>
      </c>
      <c r="N26" s="24">
        <v>1.3</v>
      </c>
      <c r="O26" s="21"/>
    </row>
    <row r="27" spans="1:18" ht="26.25" x14ac:dyDescent="0.25">
      <c r="A27" s="12"/>
      <c r="B27" s="34" t="s">
        <v>650</v>
      </c>
      <c r="C27" s="14"/>
      <c r="D27" s="11" t="s">
        <v>247</v>
      </c>
      <c r="E27" s="36">
        <v>0.12</v>
      </c>
      <c r="F27" s="14"/>
      <c r="G27" s="11" t="s">
        <v>247</v>
      </c>
      <c r="H27" s="36">
        <v>0.13</v>
      </c>
      <c r="I27" s="14"/>
      <c r="J27" s="11" t="s">
        <v>247</v>
      </c>
      <c r="K27" s="36" t="s">
        <v>651</v>
      </c>
      <c r="L27" s="11" t="s">
        <v>264</v>
      </c>
      <c r="M27" s="11" t="s">
        <v>247</v>
      </c>
      <c r="N27" s="36">
        <v>1.23</v>
      </c>
      <c r="O27" s="14"/>
    </row>
    <row r="28" spans="1:18" x14ac:dyDescent="0.25">
      <c r="A28" s="12"/>
      <c r="B28" s="59"/>
      <c r="C28" s="59"/>
      <c r="D28" s="59"/>
      <c r="E28" s="59"/>
      <c r="F28" s="59"/>
      <c r="G28" s="59"/>
      <c r="H28" s="59"/>
      <c r="I28" s="59"/>
      <c r="J28" s="59"/>
      <c r="K28" s="59"/>
      <c r="L28" s="59"/>
      <c r="M28" s="59"/>
      <c r="N28" s="59"/>
      <c r="O28" s="59"/>
      <c r="P28" s="59"/>
      <c r="Q28" s="59"/>
      <c r="R28" s="59"/>
    </row>
    <row r="29" spans="1:18" x14ac:dyDescent="0.25">
      <c r="A29" s="12"/>
      <c r="B29" s="130" t="s">
        <v>652</v>
      </c>
      <c r="C29" s="130"/>
      <c r="D29" s="130"/>
      <c r="E29" s="130"/>
      <c r="F29" s="130"/>
      <c r="G29" s="130"/>
      <c r="H29" s="130"/>
      <c r="I29" s="130"/>
      <c r="J29" s="130"/>
      <c r="K29" s="130"/>
      <c r="L29" s="130"/>
      <c r="M29" s="130"/>
      <c r="N29" s="130"/>
      <c r="O29" s="130"/>
      <c r="P29" s="130"/>
      <c r="Q29" s="130"/>
      <c r="R29" s="130"/>
    </row>
    <row r="30" spans="1:18" x14ac:dyDescent="0.25">
      <c r="A30" s="12"/>
      <c r="B30" s="65"/>
      <c r="C30" s="65"/>
      <c r="D30" s="65"/>
      <c r="E30" s="65"/>
      <c r="F30" s="65"/>
      <c r="G30" s="65"/>
      <c r="H30" s="65"/>
      <c r="I30" s="65"/>
      <c r="J30" s="65"/>
      <c r="K30" s="65"/>
      <c r="L30" s="65"/>
      <c r="M30" s="65"/>
      <c r="N30" s="65"/>
      <c r="O30" s="65"/>
      <c r="P30" s="65"/>
      <c r="Q30" s="65"/>
      <c r="R30" s="65"/>
    </row>
    <row r="31" spans="1:18" ht="25.5" customHeight="1" x14ac:dyDescent="0.25">
      <c r="A31" s="12"/>
      <c r="B31" s="59" t="s">
        <v>653</v>
      </c>
      <c r="C31" s="59"/>
      <c r="D31" s="59"/>
      <c r="E31" s="59"/>
      <c r="F31" s="59"/>
      <c r="G31" s="59"/>
      <c r="H31" s="59"/>
      <c r="I31" s="59"/>
      <c r="J31" s="59"/>
      <c r="K31" s="59"/>
      <c r="L31" s="59"/>
      <c r="M31" s="59"/>
      <c r="N31" s="59"/>
      <c r="O31" s="59"/>
      <c r="P31" s="59"/>
      <c r="Q31" s="59"/>
      <c r="R31" s="59"/>
    </row>
    <row r="32" spans="1:18" x14ac:dyDescent="0.25">
      <c r="A32" s="12"/>
      <c r="B32" s="59"/>
      <c r="C32" s="59"/>
      <c r="D32" s="59"/>
      <c r="E32" s="59"/>
      <c r="F32" s="59"/>
      <c r="G32" s="59"/>
      <c r="H32" s="59"/>
      <c r="I32" s="59"/>
      <c r="J32" s="59"/>
      <c r="K32" s="59"/>
      <c r="L32" s="59"/>
      <c r="M32" s="59"/>
      <c r="N32" s="59"/>
      <c r="O32" s="59"/>
      <c r="P32" s="59"/>
      <c r="Q32" s="59"/>
      <c r="R32" s="59"/>
    </row>
    <row r="33" spans="1:18" x14ac:dyDescent="0.25">
      <c r="A33" s="12"/>
      <c r="B33" s="59" t="s">
        <v>654</v>
      </c>
      <c r="C33" s="59"/>
      <c r="D33" s="59"/>
      <c r="E33" s="59"/>
      <c r="F33" s="59"/>
      <c r="G33" s="59"/>
      <c r="H33" s="59"/>
      <c r="I33" s="59"/>
      <c r="J33" s="59"/>
      <c r="K33" s="59"/>
      <c r="L33" s="59"/>
      <c r="M33" s="59"/>
      <c r="N33" s="59"/>
      <c r="O33" s="59"/>
      <c r="P33" s="59"/>
      <c r="Q33" s="59"/>
      <c r="R33" s="59"/>
    </row>
    <row r="34" spans="1:18" x14ac:dyDescent="0.25">
      <c r="A34" s="12"/>
      <c r="B34" s="59"/>
      <c r="C34" s="59"/>
      <c r="D34" s="59"/>
      <c r="E34" s="59"/>
      <c r="F34" s="59"/>
      <c r="G34" s="59"/>
      <c r="H34" s="59"/>
      <c r="I34" s="59"/>
      <c r="J34" s="59"/>
      <c r="K34" s="59"/>
      <c r="L34" s="59"/>
      <c r="M34" s="59"/>
      <c r="N34" s="59"/>
      <c r="O34" s="59"/>
      <c r="P34" s="59"/>
      <c r="Q34" s="59"/>
      <c r="R34" s="59"/>
    </row>
    <row r="35" spans="1:18" ht="15.75" thickBot="1" x14ac:dyDescent="0.3">
      <c r="A35" s="12"/>
      <c r="B35" s="14"/>
      <c r="C35" s="15"/>
      <c r="D35" s="25" t="s">
        <v>655</v>
      </c>
      <c r="E35" s="25"/>
      <c r="F35" s="25"/>
      <c r="G35" s="25"/>
      <c r="H35" s="25"/>
      <c r="I35" s="25"/>
      <c r="J35" s="25"/>
      <c r="K35" s="25"/>
      <c r="L35" s="25"/>
      <c r="M35" s="25"/>
      <c r="N35" s="25"/>
      <c r="O35" s="25"/>
      <c r="P35" s="25"/>
      <c r="Q35" s="25"/>
      <c r="R35" s="15"/>
    </row>
    <row r="36" spans="1:18" x14ac:dyDescent="0.25">
      <c r="A36" s="12"/>
      <c r="B36" s="14"/>
      <c r="C36" s="15"/>
      <c r="D36" s="31"/>
      <c r="E36" s="31"/>
      <c r="F36" s="83"/>
      <c r="G36" s="31"/>
      <c r="H36" s="31"/>
      <c r="I36" s="83"/>
      <c r="J36" s="31"/>
      <c r="K36" s="31"/>
      <c r="L36" s="83"/>
      <c r="M36" s="30" t="s">
        <v>656</v>
      </c>
      <c r="N36" s="30"/>
      <c r="O36" s="83"/>
      <c r="P36" s="31"/>
      <c r="Q36" s="31"/>
      <c r="R36" s="15"/>
    </row>
    <row r="37" spans="1:18" x14ac:dyDescent="0.25">
      <c r="A37" s="12"/>
      <c r="B37" s="14"/>
      <c r="C37" s="15"/>
      <c r="D37" s="28"/>
      <c r="E37" s="28"/>
      <c r="F37" s="15"/>
      <c r="G37" s="28"/>
      <c r="H37" s="28"/>
      <c r="I37" s="15"/>
      <c r="J37" s="28"/>
      <c r="K37" s="28"/>
      <c r="L37" s="15"/>
      <c r="M37" s="29" t="s">
        <v>657</v>
      </c>
      <c r="N37" s="29"/>
      <c r="O37" s="15"/>
      <c r="P37" s="28"/>
      <c r="Q37" s="28"/>
      <c r="R37" s="15"/>
    </row>
    <row r="38" spans="1:18" x14ac:dyDescent="0.25">
      <c r="A38" s="12"/>
      <c r="B38" s="14"/>
      <c r="C38" s="15"/>
      <c r="D38" s="29" t="s">
        <v>658</v>
      </c>
      <c r="E38" s="29"/>
      <c r="F38" s="15"/>
      <c r="G38" s="29" t="s">
        <v>659</v>
      </c>
      <c r="H38" s="29"/>
      <c r="I38" s="15"/>
      <c r="J38" s="29" t="s">
        <v>658</v>
      </c>
      <c r="K38" s="29"/>
      <c r="L38" s="15"/>
      <c r="M38" s="29" t="s">
        <v>660</v>
      </c>
      <c r="N38" s="29"/>
      <c r="O38" s="15"/>
      <c r="P38" s="29" t="s">
        <v>658</v>
      </c>
      <c r="Q38" s="29"/>
      <c r="R38" s="15"/>
    </row>
    <row r="39" spans="1:18" ht="15.75" thickBot="1" x14ac:dyDescent="0.3">
      <c r="A39" s="12"/>
      <c r="B39" s="14"/>
      <c r="C39" s="15"/>
      <c r="D39" s="25" t="s">
        <v>661</v>
      </c>
      <c r="E39" s="25"/>
      <c r="F39" s="15"/>
      <c r="G39" s="25" t="s">
        <v>662</v>
      </c>
      <c r="H39" s="25"/>
      <c r="I39" s="15"/>
      <c r="J39" s="25" t="s">
        <v>663</v>
      </c>
      <c r="K39" s="25"/>
      <c r="L39" s="15"/>
      <c r="M39" s="25" t="s">
        <v>664</v>
      </c>
      <c r="N39" s="25"/>
      <c r="O39" s="15"/>
      <c r="P39" s="25" t="s">
        <v>665</v>
      </c>
      <c r="Q39" s="25"/>
      <c r="R39" s="15"/>
    </row>
    <row r="40" spans="1:18" x14ac:dyDescent="0.25">
      <c r="A40" s="12"/>
      <c r="B40" s="146" t="s">
        <v>666</v>
      </c>
      <c r="C40" s="21"/>
      <c r="D40" s="70"/>
      <c r="E40" s="70"/>
      <c r="F40" s="21"/>
      <c r="G40" s="70"/>
      <c r="H40" s="70"/>
      <c r="I40" s="21"/>
      <c r="J40" s="70"/>
      <c r="K40" s="70"/>
      <c r="L40" s="21"/>
      <c r="M40" s="70"/>
      <c r="N40" s="70"/>
      <c r="O40" s="21"/>
      <c r="P40" s="70"/>
      <c r="Q40" s="70"/>
      <c r="R40" s="21"/>
    </row>
    <row r="41" spans="1:18" x14ac:dyDescent="0.25">
      <c r="A41" s="12"/>
      <c r="B41" s="34" t="s">
        <v>37</v>
      </c>
      <c r="C41" s="14"/>
      <c r="D41" s="32"/>
      <c r="E41" s="32"/>
      <c r="F41" s="14"/>
      <c r="G41" s="32"/>
      <c r="H41" s="32"/>
      <c r="I41" s="14"/>
      <c r="J41" s="32"/>
      <c r="K41" s="32"/>
      <c r="L41" s="14"/>
      <c r="M41" s="32"/>
      <c r="N41" s="32"/>
      <c r="O41" s="14"/>
      <c r="P41" s="32"/>
      <c r="Q41" s="32"/>
      <c r="R41" s="14"/>
    </row>
    <row r="42" spans="1:18" x14ac:dyDescent="0.25">
      <c r="A42" s="12"/>
      <c r="B42" s="79" t="s">
        <v>38</v>
      </c>
      <c r="C42" s="21"/>
      <c r="D42" s="22" t="s">
        <v>247</v>
      </c>
      <c r="E42" s="23">
        <v>14295</v>
      </c>
      <c r="F42" s="21"/>
      <c r="G42" s="22" t="s">
        <v>247</v>
      </c>
      <c r="H42" s="24" t="s">
        <v>249</v>
      </c>
      <c r="I42" s="21"/>
      <c r="J42" s="22" t="s">
        <v>247</v>
      </c>
      <c r="K42" s="23">
        <v>14295</v>
      </c>
      <c r="L42" s="21"/>
      <c r="M42" s="22" t="s">
        <v>247</v>
      </c>
      <c r="N42" s="24" t="s">
        <v>249</v>
      </c>
      <c r="O42" s="21"/>
      <c r="P42" s="22" t="s">
        <v>247</v>
      </c>
      <c r="Q42" s="23">
        <v>14295</v>
      </c>
      <c r="R42" s="21"/>
    </row>
    <row r="43" spans="1:18" x14ac:dyDescent="0.25">
      <c r="A43" s="12"/>
      <c r="B43" s="77" t="s">
        <v>183</v>
      </c>
      <c r="C43" s="14"/>
      <c r="D43" s="40">
        <v>54880</v>
      </c>
      <c r="E43" s="40"/>
      <c r="F43" s="14"/>
      <c r="G43" s="40">
        <v>1446</v>
      </c>
      <c r="H43" s="40"/>
      <c r="I43" s="14"/>
      <c r="J43" s="40">
        <v>56326</v>
      </c>
      <c r="K43" s="40"/>
      <c r="L43" s="14"/>
      <c r="M43" s="41" t="s">
        <v>667</v>
      </c>
      <c r="N43" s="41"/>
      <c r="O43" s="11" t="s">
        <v>264</v>
      </c>
      <c r="P43" s="40">
        <v>41389</v>
      </c>
      <c r="Q43" s="40"/>
      <c r="R43" s="14"/>
    </row>
    <row r="44" spans="1:18" x14ac:dyDescent="0.25">
      <c r="A44" s="12"/>
      <c r="B44" s="79" t="s">
        <v>40</v>
      </c>
      <c r="C44" s="21"/>
      <c r="D44" s="42" t="s">
        <v>249</v>
      </c>
      <c r="E44" s="42"/>
      <c r="F44" s="21"/>
      <c r="G44" s="43">
        <v>6088</v>
      </c>
      <c r="H44" s="43"/>
      <c r="I44" s="21"/>
      <c r="J44" s="43">
        <v>6088</v>
      </c>
      <c r="K44" s="43"/>
      <c r="L44" s="21"/>
      <c r="M44" s="42" t="s">
        <v>249</v>
      </c>
      <c r="N44" s="42"/>
      <c r="O44" s="21"/>
      <c r="P44" s="43">
        <v>6088</v>
      </c>
      <c r="Q44" s="43"/>
      <c r="R44" s="21"/>
    </row>
    <row r="45" spans="1:18" ht="26.25" x14ac:dyDescent="0.25">
      <c r="A45" s="12"/>
      <c r="B45" s="77" t="s">
        <v>668</v>
      </c>
      <c r="C45" s="14"/>
      <c r="D45" s="40">
        <v>14942</v>
      </c>
      <c r="E45" s="40"/>
      <c r="F45" s="14"/>
      <c r="G45" s="41" t="s">
        <v>249</v>
      </c>
      <c r="H45" s="41"/>
      <c r="I45" s="14"/>
      <c r="J45" s="40">
        <v>14942</v>
      </c>
      <c r="K45" s="40"/>
      <c r="L45" s="14"/>
      <c r="M45" s="41" t="s">
        <v>249</v>
      </c>
      <c r="N45" s="41"/>
      <c r="O45" s="14"/>
      <c r="P45" s="40">
        <v>14942</v>
      </c>
      <c r="Q45" s="40"/>
      <c r="R45" s="14"/>
    </row>
    <row r="46" spans="1:18" x14ac:dyDescent="0.25">
      <c r="A46" s="12"/>
      <c r="B46" s="79" t="s">
        <v>43</v>
      </c>
      <c r="C46" s="21"/>
      <c r="D46" s="43">
        <v>5904</v>
      </c>
      <c r="E46" s="43"/>
      <c r="F46" s="21"/>
      <c r="G46" s="42" t="s">
        <v>249</v>
      </c>
      <c r="H46" s="42"/>
      <c r="I46" s="21"/>
      <c r="J46" s="43">
        <v>5904</v>
      </c>
      <c r="K46" s="43"/>
      <c r="L46" s="21"/>
      <c r="M46" s="42" t="s">
        <v>249</v>
      </c>
      <c r="N46" s="42"/>
      <c r="O46" s="21"/>
      <c r="P46" s="43">
        <v>5904</v>
      </c>
      <c r="Q46" s="43"/>
      <c r="R46" s="21"/>
    </row>
    <row r="47" spans="1:18" ht="26.25" x14ac:dyDescent="0.25">
      <c r="A47" s="12"/>
      <c r="B47" s="77" t="s">
        <v>669</v>
      </c>
      <c r="C47" s="14"/>
      <c r="D47" s="40">
        <v>25441</v>
      </c>
      <c r="E47" s="40"/>
      <c r="F47" s="14"/>
      <c r="G47" s="40">
        <v>6499</v>
      </c>
      <c r="H47" s="40"/>
      <c r="I47" s="14"/>
      <c r="J47" s="40">
        <v>31940</v>
      </c>
      <c r="K47" s="40"/>
      <c r="L47" s="14"/>
      <c r="M47" s="41" t="s">
        <v>670</v>
      </c>
      <c r="N47" s="41"/>
      <c r="O47" s="11" t="s">
        <v>264</v>
      </c>
      <c r="P47" s="40">
        <v>31037</v>
      </c>
      <c r="Q47" s="40"/>
      <c r="R47" s="14"/>
    </row>
    <row r="48" spans="1:18" ht="15.75" thickBot="1" x14ac:dyDescent="0.3">
      <c r="A48" s="12"/>
      <c r="B48" s="79" t="s">
        <v>46</v>
      </c>
      <c r="C48" s="21"/>
      <c r="D48" s="54">
        <v>13003</v>
      </c>
      <c r="E48" s="54"/>
      <c r="F48" s="21"/>
      <c r="G48" s="50">
        <v>28</v>
      </c>
      <c r="H48" s="50"/>
      <c r="I48" s="21"/>
      <c r="J48" s="54">
        <v>13031</v>
      </c>
      <c r="K48" s="54"/>
      <c r="L48" s="21"/>
      <c r="M48" s="54">
        <v>19692</v>
      </c>
      <c r="N48" s="54"/>
      <c r="O48" s="21"/>
      <c r="P48" s="54">
        <v>32723</v>
      </c>
      <c r="Q48" s="54"/>
      <c r="R48" s="21"/>
    </row>
    <row r="49" spans="1:18" ht="15.75" thickBot="1" x14ac:dyDescent="0.3">
      <c r="A49" s="12"/>
      <c r="B49" s="34" t="s">
        <v>47</v>
      </c>
      <c r="C49" s="14"/>
      <c r="D49" s="52">
        <v>128465</v>
      </c>
      <c r="E49" s="52"/>
      <c r="F49" s="14"/>
      <c r="G49" s="52">
        <v>14061</v>
      </c>
      <c r="H49" s="52"/>
      <c r="I49" s="14"/>
      <c r="J49" s="52">
        <v>142526</v>
      </c>
      <c r="K49" s="52"/>
      <c r="L49" s="14"/>
      <c r="M49" s="52">
        <v>3852</v>
      </c>
      <c r="N49" s="52"/>
      <c r="O49" s="14"/>
      <c r="P49" s="52">
        <v>146378</v>
      </c>
      <c r="Q49" s="52"/>
      <c r="R49" s="14"/>
    </row>
    <row r="50" spans="1:18" x14ac:dyDescent="0.25">
      <c r="A50" s="12"/>
      <c r="B50" s="63"/>
      <c r="C50" s="21"/>
      <c r="D50" s="70"/>
      <c r="E50" s="70"/>
      <c r="F50" s="21"/>
      <c r="G50" s="70"/>
      <c r="H50" s="70"/>
      <c r="I50" s="21"/>
      <c r="J50" s="70"/>
      <c r="K50" s="70"/>
      <c r="L50" s="21"/>
      <c r="M50" s="70"/>
      <c r="N50" s="70"/>
      <c r="O50" s="21"/>
      <c r="P50" s="70"/>
      <c r="Q50" s="70"/>
      <c r="R50" s="21"/>
    </row>
    <row r="51" spans="1:18" x14ac:dyDescent="0.25">
      <c r="A51" s="12"/>
      <c r="B51" s="34" t="s">
        <v>48</v>
      </c>
      <c r="C51" s="14"/>
      <c r="D51" s="40">
        <v>336889</v>
      </c>
      <c r="E51" s="40"/>
      <c r="F51" s="14"/>
      <c r="G51" s="41">
        <v>872</v>
      </c>
      <c r="H51" s="41"/>
      <c r="I51" s="14"/>
      <c r="J51" s="40">
        <v>337761</v>
      </c>
      <c r="K51" s="40"/>
      <c r="L51" s="14"/>
      <c r="M51" s="41" t="s">
        <v>671</v>
      </c>
      <c r="N51" s="41"/>
      <c r="O51" s="11" t="s">
        <v>264</v>
      </c>
      <c r="P51" s="40">
        <v>333989</v>
      </c>
      <c r="Q51" s="40"/>
      <c r="R51" s="14"/>
    </row>
    <row r="52" spans="1:18" ht="26.25" x14ac:dyDescent="0.25">
      <c r="A52" s="12"/>
      <c r="B52" s="20" t="s">
        <v>49</v>
      </c>
      <c r="C52" s="21"/>
      <c r="D52" s="43">
        <v>5558</v>
      </c>
      <c r="E52" s="43"/>
      <c r="F52" s="21"/>
      <c r="G52" s="42" t="s">
        <v>249</v>
      </c>
      <c r="H52" s="42"/>
      <c r="I52" s="21"/>
      <c r="J52" s="43">
        <v>5558</v>
      </c>
      <c r="K52" s="43"/>
      <c r="L52" s="21"/>
      <c r="M52" s="42" t="s">
        <v>249</v>
      </c>
      <c r="N52" s="42"/>
      <c r="O52" s="21"/>
      <c r="P52" s="43">
        <v>5558</v>
      </c>
      <c r="Q52" s="43"/>
      <c r="R52" s="21"/>
    </row>
    <row r="53" spans="1:18" x14ac:dyDescent="0.25">
      <c r="A53" s="12"/>
      <c r="B53" s="34" t="s">
        <v>43</v>
      </c>
      <c r="C53" s="14"/>
      <c r="D53" s="40">
        <v>9262</v>
      </c>
      <c r="E53" s="40"/>
      <c r="F53" s="14"/>
      <c r="G53" s="41" t="s">
        <v>249</v>
      </c>
      <c r="H53" s="41"/>
      <c r="I53" s="14"/>
      <c r="J53" s="40">
        <v>9262</v>
      </c>
      <c r="K53" s="40"/>
      <c r="L53" s="14"/>
      <c r="M53" s="41" t="s">
        <v>249</v>
      </c>
      <c r="N53" s="41"/>
      <c r="O53" s="14"/>
      <c r="P53" s="40">
        <v>9262</v>
      </c>
      <c r="Q53" s="40"/>
      <c r="R53" s="14"/>
    </row>
    <row r="54" spans="1:18" ht="26.25" x14ac:dyDescent="0.25">
      <c r="A54" s="12"/>
      <c r="B54" s="20" t="s">
        <v>50</v>
      </c>
      <c r="C54" s="21"/>
      <c r="D54" s="43">
        <v>11904</v>
      </c>
      <c r="E54" s="43"/>
      <c r="F54" s="21"/>
      <c r="G54" s="42" t="s">
        <v>249</v>
      </c>
      <c r="H54" s="42"/>
      <c r="I54" s="21"/>
      <c r="J54" s="43">
        <v>11904</v>
      </c>
      <c r="K54" s="43"/>
      <c r="L54" s="21"/>
      <c r="M54" s="42" t="s">
        <v>249</v>
      </c>
      <c r="N54" s="42"/>
      <c r="O54" s="21"/>
      <c r="P54" s="43">
        <v>11904</v>
      </c>
      <c r="Q54" s="43"/>
      <c r="R54" s="21"/>
    </row>
    <row r="55" spans="1:18" x14ac:dyDescent="0.25">
      <c r="A55" s="12"/>
      <c r="B55" s="34" t="s">
        <v>51</v>
      </c>
      <c r="C55" s="14"/>
      <c r="D55" s="40">
        <v>28081</v>
      </c>
      <c r="E55" s="40"/>
      <c r="F55" s="14"/>
      <c r="G55" s="41" t="s">
        <v>249</v>
      </c>
      <c r="H55" s="41"/>
      <c r="I55" s="14"/>
      <c r="J55" s="40">
        <v>28081</v>
      </c>
      <c r="K55" s="40"/>
      <c r="L55" s="14"/>
      <c r="M55" s="41" t="s">
        <v>672</v>
      </c>
      <c r="N55" s="41"/>
      <c r="O55" s="11" t="s">
        <v>264</v>
      </c>
      <c r="P55" s="40">
        <v>28001</v>
      </c>
      <c r="Q55" s="40"/>
      <c r="R55" s="14"/>
    </row>
    <row r="56" spans="1:18" ht="15.75" thickBot="1" x14ac:dyDescent="0.3">
      <c r="A56" s="12"/>
      <c r="B56" s="20" t="s">
        <v>673</v>
      </c>
      <c r="C56" s="21"/>
      <c r="D56" s="54">
        <v>43347</v>
      </c>
      <c r="E56" s="54"/>
      <c r="F56" s="21"/>
      <c r="G56" s="54">
        <v>2010</v>
      </c>
      <c r="H56" s="54"/>
      <c r="I56" s="21"/>
      <c r="J56" s="54">
        <v>45357</v>
      </c>
      <c r="K56" s="54"/>
      <c r="L56" s="21"/>
      <c r="M56" s="50" t="s">
        <v>249</v>
      </c>
      <c r="N56" s="50"/>
      <c r="O56" s="21"/>
      <c r="P56" s="54">
        <v>45357</v>
      </c>
      <c r="Q56" s="54"/>
      <c r="R56" s="21"/>
    </row>
    <row r="57" spans="1:18" ht="15.75" thickBot="1" x14ac:dyDescent="0.3">
      <c r="A57" s="12"/>
      <c r="B57" s="34" t="s">
        <v>674</v>
      </c>
      <c r="C57" s="14"/>
      <c r="D57" s="48" t="s">
        <v>247</v>
      </c>
      <c r="E57" s="49">
        <v>563506</v>
      </c>
      <c r="F57" s="14"/>
      <c r="G57" s="48" t="s">
        <v>247</v>
      </c>
      <c r="H57" s="49">
        <v>16943</v>
      </c>
      <c r="I57" s="14"/>
      <c r="J57" s="48" t="s">
        <v>247</v>
      </c>
      <c r="K57" s="49">
        <v>580449</v>
      </c>
      <c r="L57" s="14"/>
      <c r="M57" s="48" t="s">
        <v>247</v>
      </c>
      <c r="N57" s="80" t="s">
        <v>249</v>
      </c>
      <c r="O57" s="14"/>
      <c r="P57" s="48" t="s">
        <v>247</v>
      </c>
      <c r="Q57" s="49">
        <v>580449</v>
      </c>
      <c r="R57" s="14"/>
    </row>
    <row r="58" spans="1:18" ht="15.75" thickTop="1" x14ac:dyDescent="0.25">
      <c r="A58" s="12"/>
      <c r="B58" s="63"/>
      <c r="C58" s="21"/>
      <c r="D58" s="144"/>
      <c r="E58" s="144"/>
      <c r="F58" s="21"/>
      <c r="G58" s="144"/>
      <c r="H58" s="144"/>
      <c r="I58" s="21"/>
      <c r="J58" s="144"/>
      <c r="K58" s="144"/>
      <c r="L58" s="21"/>
      <c r="M58" s="144"/>
      <c r="N58" s="144"/>
      <c r="O58" s="21"/>
      <c r="P58" s="144"/>
      <c r="Q58" s="144"/>
      <c r="R58" s="21"/>
    </row>
    <row r="59" spans="1:18" x14ac:dyDescent="0.25">
      <c r="A59" s="12"/>
      <c r="B59" s="34" t="s">
        <v>55</v>
      </c>
      <c r="C59" s="14"/>
      <c r="D59" s="32"/>
      <c r="E59" s="32"/>
      <c r="F59" s="14"/>
      <c r="G59" s="32"/>
      <c r="H59" s="32"/>
      <c r="I59" s="14"/>
      <c r="J59" s="32"/>
      <c r="K59" s="32"/>
      <c r="L59" s="14"/>
      <c r="M59" s="32"/>
      <c r="N59" s="32"/>
      <c r="O59" s="14"/>
      <c r="P59" s="32"/>
      <c r="Q59" s="32"/>
      <c r="R59" s="14"/>
    </row>
    <row r="60" spans="1:18" x14ac:dyDescent="0.25">
      <c r="A60" s="12"/>
      <c r="B60" s="79" t="s">
        <v>57</v>
      </c>
      <c r="C60" s="21"/>
      <c r="D60" s="22" t="s">
        <v>247</v>
      </c>
      <c r="E60" s="23">
        <v>24500</v>
      </c>
      <c r="F60" s="21"/>
      <c r="G60" s="22" t="s">
        <v>247</v>
      </c>
      <c r="H60" s="23">
        <v>2645</v>
      </c>
      <c r="I60" s="21"/>
      <c r="J60" s="22" t="s">
        <v>247</v>
      </c>
      <c r="K60" s="23">
        <v>27145</v>
      </c>
      <c r="L60" s="21"/>
      <c r="M60" s="22" t="s">
        <v>247</v>
      </c>
      <c r="N60" s="24" t="s">
        <v>675</v>
      </c>
      <c r="O60" s="22" t="s">
        <v>264</v>
      </c>
      <c r="P60" s="22" t="s">
        <v>247</v>
      </c>
      <c r="Q60" s="23">
        <v>25298</v>
      </c>
      <c r="R60" s="21"/>
    </row>
    <row r="61" spans="1:18" x14ac:dyDescent="0.25">
      <c r="A61" s="12"/>
      <c r="B61" s="77" t="s">
        <v>58</v>
      </c>
      <c r="C61" s="14"/>
      <c r="D61" s="40">
        <v>20840</v>
      </c>
      <c r="E61" s="40"/>
      <c r="F61" s="14"/>
      <c r="G61" s="41">
        <v>458</v>
      </c>
      <c r="H61" s="41"/>
      <c r="I61" s="14"/>
      <c r="J61" s="40">
        <v>21298</v>
      </c>
      <c r="K61" s="40"/>
      <c r="L61" s="14"/>
      <c r="M61" s="41" t="s">
        <v>676</v>
      </c>
      <c r="N61" s="41"/>
      <c r="O61" s="11" t="s">
        <v>264</v>
      </c>
      <c r="P61" s="40">
        <v>21097</v>
      </c>
      <c r="Q61" s="40"/>
      <c r="R61" s="14"/>
    </row>
    <row r="62" spans="1:18" x14ac:dyDescent="0.25">
      <c r="A62" s="12"/>
      <c r="B62" s="79" t="s">
        <v>59</v>
      </c>
      <c r="C62" s="21"/>
      <c r="D62" s="43">
        <v>48118</v>
      </c>
      <c r="E62" s="43"/>
      <c r="F62" s="21"/>
      <c r="G62" s="42" t="s">
        <v>249</v>
      </c>
      <c r="H62" s="42"/>
      <c r="I62" s="21"/>
      <c r="J62" s="43">
        <v>48118</v>
      </c>
      <c r="K62" s="43"/>
      <c r="L62" s="21"/>
      <c r="M62" s="42" t="s">
        <v>677</v>
      </c>
      <c r="N62" s="42"/>
      <c r="O62" s="22" t="s">
        <v>264</v>
      </c>
      <c r="P62" s="43">
        <v>41168</v>
      </c>
      <c r="Q62" s="43"/>
      <c r="R62" s="21"/>
    </row>
    <row r="63" spans="1:18" x14ac:dyDescent="0.25">
      <c r="A63" s="12"/>
      <c r="B63" s="77" t="s">
        <v>60</v>
      </c>
      <c r="C63" s="14"/>
      <c r="D63" s="40">
        <v>12791</v>
      </c>
      <c r="E63" s="40"/>
      <c r="F63" s="14"/>
      <c r="G63" s="40">
        <v>7124</v>
      </c>
      <c r="H63" s="40"/>
      <c r="I63" s="14"/>
      <c r="J63" s="40">
        <v>19915</v>
      </c>
      <c r="K63" s="40"/>
      <c r="L63" s="14"/>
      <c r="M63" s="41" t="s">
        <v>249</v>
      </c>
      <c r="N63" s="41"/>
      <c r="O63" s="14"/>
      <c r="P63" s="40">
        <v>19915</v>
      </c>
      <c r="Q63" s="40"/>
      <c r="R63" s="14"/>
    </row>
    <row r="64" spans="1:18" x14ac:dyDescent="0.25">
      <c r="A64" s="12"/>
      <c r="B64" s="79" t="s">
        <v>61</v>
      </c>
      <c r="C64" s="21"/>
      <c r="D64" s="43">
        <v>1076</v>
      </c>
      <c r="E64" s="43"/>
      <c r="F64" s="21"/>
      <c r="G64" s="42" t="s">
        <v>249</v>
      </c>
      <c r="H64" s="42"/>
      <c r="I64" s="21"/>
      <c r="J64" s="43">
        <v>1076</v>
      </c>
      <c r="K64" s="43"/>
      <c r="L64" s="21"/>
      <c r="M64" s="42" t="s">
        <v>249</v>
      </c>
      <c r="N64" s="42"/>
      <c r="O64" s="21"/>
      <c r="P64" s="43">
        <v>1076</v>
      </c>
      <c r="Q64" s="43"/>
      <c r="R64" s="21"/>
    </row>
    <row r="65" spans="1:18" x14ac:dyDescent="0.25">
      <c r="A65" s="12"/>
      <c r="B65" s="77" t="s">
        <v>63</v>
      </c>
      <c r="C65" s="14"/>
      <c r="D65" s="40">
        <v>14909</v>
      </c>
      <c r="E65" s="40"/>
      <c r="F65" s="14"/>
      <c r="G65" s="41" t="s">
        <v>678</v>
      </c>
      <c r="H65" s="41"/>
      <c r="I65" s="11" t="s">
        <v>264</v>
      </c>
      <c r="J65" s="40">
        <v>13873</v>
      </c>
      <c r="K65" s="40"/>
      <c r="L65" s="14"/>
      <c r="M65" s="41" t="s">
        <v>679</v>
      </c>
      <c r="N65" s="41"/>
      <c r="O65" s="11" t="s">
        <v>264</v>
      </c>
      <c r="P65" s="40">
        <v>13596</v>
      </c>
      <c r="Q65" s="40"/>
      <c r="R65" s="14"/>
    </row>
    <row r="66" spans="1:18" x14ac:dyDescent="0.25">
      <c r="A66" s="12"/>
      <c r="B66" s="79" t="s">
        <v>64</v>
      </c>
      <c r="C66" s="21"/>
      <c r="D66" s="43">
        <v>9948</v>
      </c>
      <c r="E66" s="43"/>
      <c r="F66" s="21"/>
      <c r="G66" s="42" t="s">
        <v>680</v>
      </c>
      <c r="H66" s="42"/>
      <c r="I66" s="22" t="s">
        <v>264</v>
      </c>
      <c r="J66" s="43">
        <v>9364</v>
      </c>
      <c r="K66" s="43"/>
      <c r="L66" s="21"/>
      <c r="M66" s="42" t="s">
        <v>681</v>
      </c>
      <c r="N66" s="42"/>
      <c r="O66" s="22" t="s">
        <v>264</v>
      </c>
      <c r="P66" s="43">
        <v>9341</v>
      </c>
      <c r="Q66" s="43"/>
      <c r="R66" s="21"/>
    </row>
    <row r="67" spans="1:18" x14ac:dyDescent="0.25">
      <c r="A67" s="12"/>
      <c r="B67" s="77" t="s">
        <v>65</v>
      </c>
      <c r="C67" s="14"/>
      <c r="D67" s="40">
        <v>16958</v>
      </c>
      <c r="E67" s="40"/>
      <c r="F67" s="14"/>
      <c r="G67" s="41" t="s">
        <v>249</v>
      </c>
      <c r="H67" s="41"/>
      <c r="I67" s="14"/>
      <c r="J67" s="40">
        <v>16958</v>
      </c>
      <c r="K67" s="40"/>
      <c r="L67" s="14"/>
      <c r="M67" s="41" t="s">
        <v>682</v>
      </c>
      <c r="N67" s="41"/>
      <c r="O67" s="11" t="s">
        <v>264</v>
      </c>
      <c r="P67" s="40">
        <v>16956</v>
      </c>
      <c r="Q67" s="40"/>
      <c r="R67" s="14"/>
    </row>
    <row r="68" spans="1:18" ht="15.75" thickBot="1" x14ac:dyDescent="0.3">
      <c r="A68" s="12"/>
      <c r="B68" s="79" t="s">
        <v>683</v>
      </c>
      <c r="C68" s="21"/>
      <c r="D68" s="54">
        <v>8764</v>
      </c>
      <c r="E68" s="54"/>
      <c r="F68" s="21"/>
      <c r="G68" s="50">
        <v>7</v>
      </c>
      <c r="H68" s="50"/>
      <c r="I68" s="21"/>
      <c r="J68" s="54">
        <v>8771</v>
      </c>
      <c r="K68" s="54"/>
      <c r="L68" s="21"/>
      <c r="M68" s="54">
        <v>9305</v>
      </c>
      <c r="N68" s="54"/>
      <c r="O68" s="21"/>
      <c r="P68" s="54">
        <v>18076</v>
      </c>
      <c r="Q68" s="54"/>
      <c r="R68" s="21"/>
    </row>
    <row r="69" spans="1:18" ht="15.75" thickBot="1" x14ac:dyDescent="0.3">
      <c r="A69" s="12"/>
      <c r="B69" s="34" t="s">
        <v>67</v>
      </c>
      <c r="C69" s="14"/>
      <c r="D69" s="52">
        <v>157904</v>
      </c>
      <c r="E69" s="52"/>
      <c r="F69" s="14"/>
      <c r="G69" s="52">
        <v>8614</v>
      </c>
      <c r="H69" s="52"/>
      <c r="I69" s="14"/>
      <c r="J69" s="52">
        <v>166518</v>
      </c>
      <c r="K69" s="52"/>
      <c r="L69" s="14"/>
      <c r="M69" s="71">
        <v>5</v>
      </c>
      <c r="N69" s="71"/>
      <c r="O69" s="14"/>
      <c r="P69" s="52">
        <v>166523</v>
      </c>
      <c r="Q69" s="52"/>
      <c r="R69" s="14"/>
    </row>
    <row r="70" spans="1:18" x14ac:dyDescent="0.25">
      <c r="A70" s="12"/>
      <c r="B70" s="63"/>
      <c r="C70" s="21"/>
      <c r="D70" s="70"/>
      <c r="E70" s="70"/>
      <c r="F70" s="21"/>
      <c r="G70" s="70"/>
      <c r="H70" s="70"/>
      <c r="I70" s="21"/>
      <c r="J70" s="70"/>
      <c r="K70" s="70"/>
      <c r="L70" s="21"/>
      <c r="M70" s="70"/>
      <c r="N70" s="70"/>
      <c r="O70" s="21"/>
      <c r="P70" s="70"/>
      <c r="Q70" s="70"/>
      <c r="R70" s="21"/>
    </row>
    <row r="71" spans="1:18" x14ac:dyDescent="0.25">
      <c r="A71" s="12"/>
      <c r="B71" s="34" t="s">
        <v>68</v>
      </c>
      <c r="C71" s="14"/>
      <c r="D71" s="32"/>
      <c r="E71" s="32"/>
      <c r="F71" s="14"/>
      <c r="G71" s="32"/>
      <c r="H71" s="32"/>
      <c r="I71" s="14"/>
      <c r="J71" s="32"/>
      <c r="K71" s="32"/>
      <c r="L71" s="14"/>
      <c r="M71" s="32"/>
      <c r="N71" s="32"/>
      <c r="O71" s="14"/>
      <c r="P71" s="32"/>
      <c r="Q71" s="32"/>
      <c r="R71" s="14"/>
    </row>
    <row r="72" spans="1:18" x14ac:dyDescent="0.25">
      <c r="A72" s="12"/>
      <c r="B72" s="79" t="s">
        <v>61</v>
      </c>
      <c r="C72" s="21"/>
      <c r="D72" s="43">
        <v>37900</v>
      </c>
      <c r="E72" s="43"/>
      <c r="F72" s="21"/>
      <c r="G72" s="42" t="s">
        <v>249</v>
      </c>
      <c r="H72" s="42"/>
      <c r="I72" s="21"/>
      <c r="J72" s="43">
        <v>37900</v>
      </c>
      <c r="K72" s="43"/>
      <c r="L72" s="21"/>
      <c r="M72" s="42" t="s">
        <v>249</v>
      </c>
      <c r="N72" s="42"/>
      <c r="O72" s="21"/>
      <c r="P72" s="43">
        <v>37900</v>
      </c>
      <c r="Q72" s="43"/>
      <c r="R72" s="21"/>
    </row>
    <row r="73" spans="1:18" x14ac:dyDescent="0.25">
      <c r="A73" s="12"/>
      <c r="B73" s="77" t="s">
        <v>69</v>
      </c>
      <c r="C73" s="14"/>
      <c r="D73" s="40">
        <v>24872</v>
      </c>
      <c r="E73" s="40"/>
      <c r="F73" s="14"/>
      <c r="G73" s="41" t="s">
        <v>249</v>
      </c>
      <c r="H73" s="41"/>
      <c r="I73" s="14"/>
      <c r="J73" s="40">
        <v>24872</v>
      </c>
      <c r="K73" s="40"/>
      <c r="L73" s="14"/>
      <c r="M73" s="41" t="s">
        <v>249</v>
      </c>
      <c r="N73" s="41"/>
      <c r="O73" s="14"/>
      <c r="P73" s="40">
        <v>24872</v>
      </c>
      <c r="Q73" s="40"/>
      <c r="R73" s="14"/>
    </row>
    <row r="74" spans="1:18" x14ac:dyDescent="0.25">
      <c r="A74" s="12"/>
      <c r="B74" s="79" t="s">
        <v>70</v>
      </c>
      <c r="C74" s="21"/>
      <c r="D74" s="43">
        <v>1820</v>
      </c>
      <c r="E74" s="43"/>
      <c r="F74" s="21"/>
      <c r="G74" s="42" t="s">
        <v>249</v>
      </c>
      <c r="H74" s="42"/>
      <c r="I74" s="21"/>
      <c r="J74" s="43">
        <v>1820</v>
      </c>
      <c r="K74" s="43"/>
      <c r="L74" s="21"/>
      <c r="M74" s="42" t="s">
        <v>249</v>
      </c>
      <c r="N74" s="42"/>
      <c r="O74" s="21"/>
      <c r="P74" s="43">
        <v>1820</v>
      </c>
      <c r="Q74" s="43"/>
      <c r="R74" s="21"/>
    </row>
    <row r="75" spans="1:18" x14ac:dyDescent="0.25">
      <c r="A75" s="12"/>
      <c r="B75" s="77" t="s">
        <v>71</v>
      </c>
      <c r="C75" s="14"/>
      <c r="D75" s="40">
        <v>31868</v>
      </c>
      <c r="E75" s="40"/>
      <c r="F75" s="14"/>
      <c r="G75" s="41" t="s">
        <v>249</v>
      </c>
      <c r="H75" s="41"/>
      <c r="I75" s="14"/>
      <c r="J75" s="40">
        <v>31868</v>
      </c>
      <c r="K75" s="40"/>
      <c r="L75" s="14"/>
      <c r="M75" s="41" t="s">
        <v>249</v>
      </c>
      <c r="N75" s="41"/>
      <c r="O75" s="14"/>
      <c r="P75" s="40">
        <v>31868</v>
      </c>
      <c r="Q75" s="40"/>
      <c r="R75" s="14"/>
    </row>
    <row r="76" spans="1:18" ht="15.75" thickBot="1" x14ac:dyDescent="0.3">
      <c r="A76" s="12"/>
      <c r="B76" s="79" t="s">
        <v>72</v>
      </c>
      <c r="C76" s="21"/>
      <c r="D76" s="54">
        <v>6415</v>
      </c>
      <c r="E76" s="54"/>
      <c r="F76" s="21"/>
      <c r="G76" s="50">
        <v>83</v>
      </c>
      <c r="H76" s="50"/>
      <c r="I76" s="21"/>
      <c r="J76" s="54">
        <v>6498</v>
      </c>
      <c r="K76" s="54"/>
      <c r="L76" s="21"/>
      <c r="M76" s="50" t="s">
        <v>684</v>
      </c>
      <c r="N76" s="50"/>
      <c r="O76" s="22" t="s">
        <v>264</v>
      </c>
      <c r="P76" s="54">
        <v>6493</v>
      </c>
      <c r="Q76" s="54"/>
      <c r="R76" s="21"/>
    </row>
    <row r="77" spans="1:18" ht="15.75" thickBot="1" x14ac:dyDescent="0.3">
      <c r="A77" s="12"/>
      <c r="B77" s="34" t="s">
        <v>73</v>
      </c>
      <c r="C77" s="14"/>
      <c r="D77" s="52">
        <v>102875</v>
      </c>
      <c r="E77" s="52"/>
      <c r="F77" s="14"/>
      <c r="G77" s="71">
        <v>83</v>
      </c>
      <c r="H77" s="71"/>
      <c r="I77" s="14"/>
      <c r="J77" s="52">
        <v>102958</v>
      </c>
      <c r="K77" s="52"/>
      <c r="L77" s="14"/>
      <c r="M77" s="71" t="s">
        <v>684</v>
      </c>
      <c r="N77" s="71"/>
      <c r="O77" s="11" t="s">
        <v>264</v>
      </c>
      <c r="P77" s="52">
        <v>102953</v>
      </c>
      <c r="Q77" s="52"/>
      <c r="R77" s="14"/>
    </row>
    <row r="78" spans="1:18" x14ac:dyDescent="0.25">
      <c r="A78" s="12"/>
      <c r="B78" s="63"/>
      <c r="C78" s="21"/>
      <c r="D78" s="70"/>
      <c r="E78" s="70"/>
      <c r="F78" s="21"/>
      <c r="G78" s="70"/>
      <c r="H78" s="70"/>
      <c r="I78" s="21"/>
      <c r="J78" s="70"/>
      <c r="K78" s="70"/>
      <c r="L78" s="21"/>
      <c r="M78" s="70"/>
      <c r="N78" s="70"/>
      <c r="O78" s="21"/>
      <c r="P78" s="70"/>
      <c r="Q78" s="70"/>
      <c r="R78" s="21"/>
    </row>
    <row r="79" spans="1:18" x14ac:dyDescent="0.25">
      <c r="A79" s="12"/>
      <c r="B79" s="34" t="s">
        <v>74</v>
      </c>
      <c r="C79" s="14"/>
      <c r="D79" s="32"/>
      <c r="E79" s="32"/>
      <c r="F79" s="14"/>
      <c r="G79" s="32"/>
      <c r="H79" s="32"/>
      <c r="I79" s="14"/>
      <c r="J79" s="32"/>
      <c r="K79" s="32"/>
      <c r="L79" s="14"/>
      <c r="M79" s="32"/>
      <c r="N79" s="32"/>
      <c r="O79" s="14"/>
      <c r="P79" s="32"/>
      <c r="Q79" s="32"/>
      <c r="R79" s="14"/>
    </row>
    <row r="80" spans="1:18" x14ac:dyDescent="0.25">
      <c r="A80" s="12"/>
      <c r="B80" s="63"/>
      <c r="C80" s="21"/>
      <c r="D80" s="69"/>
      <c r="E80" s="69"/>
      <c r="F80" s="21"/>
      <c r="G80" s="69"/>
      <c r="H80" s="69"/>
      <c r="I80" s="21"/>
      <c r="J80" s="69"/>
      <c r="K80" s="69"/>
      <c r="L80" s="21"/>
      <c r="M80" s="69"/>
      <c r="N80" s="69"/>
      <c r="O80" s="21"/>
      <c r="P80" s="69"/>
      <c r="Q80" s="69"/>
      <c r="R80" s="21"/>
    </row>
    <row r="81" spans="1:18" x14ac:dyDescent="0.25">
      <c r="A81" s="12"/>
      <c r="B81" s="34" t="s">
        <v>685</v>
      </c>
      <c r="C81" s="14"/>
      <c r="D81" s="32"/>
      <c r="E81" s="32"/>
      <c r="F81" s="14"/>
      <c r="G81" s="32"/>
      <c r="H81" s="32"/>
      <c r="I81" s="14"/>
      <c r="J81" s="32"/>
      <c r="K81" s="32"/>
      <c r="L81" s="14"/>
      <c r="M81" s="32"/>
      <c r="N81" s="32"/>
      <c r="O81" s="14"/>
      <c r="P81" s="32"/>
      <c r="Q81" s="32"/>
      <c r="R81" s="14"/>
    </row>
    <row r="82" spans="1:18" x14ac:dyDescent="0.25">
      <c r="A82" s="12"/>
      <c r="B82" s="79" t="s">
        <v>686</v>
      </c>
      <c r="C82" s="21"/>
      <c r="D82" s="42">
        <v>479</v>
      </c>
      <c r="E82" s="42"/>
      <c r="F82" s="21"/>
      <c r="G82" s="42" t="s">
        <v>249</v>
      </c>
      <c r="H82" s="42"/>
      <c r="I82" s="21"/>
      <c r="J82" s="42">
        <v>479</v>
      </c>
      <c r="K82" s="42"/>
      <c r="L82" s="21"/>
      <c r="M82" s="42" t="s">
        <v>249</v>
      </c>
      <c r="N82" s="42"/>
      <c r="O82" s="21"/>
      <c r="P82" s="42">
        <v>479</v>
      </c>
      <c r="Q82" s="42"/>
      <c r="R82" s="21"/>
    </row>
    <row r="83" spans="1:18" x14ac:dyDescent="0.25">
      <c r="A83" s="12"/>
      <c r="B83" s="77" t="s">
        <v>78</v>
      </c>
      <c r="C83" s="14"/>
      <c r="D83" s="40">
        <v>353468</v>
      </c>
      <c r="E83" s="40"/>
      <c r="F83" s="14"/>
      <c r="G83" s="41">
        <v>37</v>
      </c>
      <c r="H83" s="41"/>
      <c r="I83" s="14"/>
      <c r="J83" s="40">
        <v>353505</v>
      </c>
      <c r="K83" s="40"/>
      <c r="L83" s="14"/>
      <c r="M83" s="41" t="s">
        <v>249</v>
      </c>
      <c r="N83" s="41"/>
      <c r="O83" s="14"/>
      <c r="P83" s="40">
        <v>353505</v>
      </c>
      <c r="Q83" s="40"/>
      <c r="R83" s="14"/>
    </row>
    <row r="84" spans="1:18" x14ac:dyDescent="0.25">
      <c r="A84" s="12"/>
      <c r="B84" s="79" t="s">
        <v>79</v>
      </c>
      <c r="C84" s="21"/>
      <c r="D84" s="42" t="s">
        <v>687</v>
      </c>
      <c r="E84" s="42"/>
      <c r="F84" s="22" t="s">
        <v>264</v>
      </c>
      <c r="G84" s="43">
        <v>6735</v>
      </c>
      <c r="H84" s="43"/>
      <c r="I84" s="21"/>
      <c r="J84" s="42" t="s">
        <v>688</v>
      </c>
      <c r="K84" s="42"/>
      <c r="L84" s="22" t="s">
        <v>264</v>
      </c>
      <c r="M84" s="42" t="s">
        <v>249</v>
      </c>
      <c r="N84" s="42"/>
      <c r="O84" s="21"/>
      <c r="P84" s="42" t="s">
        <v>688</v>
      </c>
      <c r="Q84" s="42"/>
      <c r="R84" s="22" t="s">
        <v>264</v>
      </c>
    </row>
    <row r="85" spans="1:18" ht="27" thickBot="1" x14ac:dyDescent="0.3">
      <c r="A85" s="12"/>
      <c r="B85" s="77" t="s">
        <v>689</v>
      </c>
      <c r="C85" s="14"/>
      <c r="D85" s="51">
        <v>1916</v>
      </c>
      <c r="E85" s="51"/>
      <c r="F85" s="14"/>
      <c r="G85" s="51">
        <v>1474</v>
      </c>
      <c r="H85" s="51"/>
      <c r="I85" s="14"/>
      <c r="J85" s="51">
        <v>3390</v>
      </c>
      <c r="K85" s="51"/>
      <c r="L85" s="14"/>
      <c r="M85" s="44" t="s">
        <v>249</v>
      </c>
      <c r="N85" s="44"/>
      <c r="O85" s="14"/>
      <c r="P85" s="51">
        <v>3390</v>
      </c>
      <c r="Q85" s="51"/>
      <c r="R85" s="14"/>
    </row>
    <row r="86" spans="1:18" ht="15.75" thickBot="1" x14ac:dyDescent="0.3">
      <c r="A86" s="12"/>
      <c r="B86" s="20" t="s">
        <v>690</v>
      </c>
      <c r="C86" s="21"/>
      <c r="D86" s="55">
        <v>302727</v>
      </c>
      <c r="E86" s="55"/>
      <c r="F86" s="21"/>
      <c r="G86" s="55">
        <v>8246</v>
      </c>
      <c r="H86" s="55"/>
      <c r="I86" s="21"/>
      <c r="J86" s="55">
        <v>310973</v>
      </c>
      <c r="K86" s="55"/>
      <c r="L86" s="21"/>
      <c r="M86" s="81" t="s">
        <v>249</v>
      </c>
      <c r="N86" s="81"/>
      <c r="O86" s="21"/>
      <c r="P86" s="55">
        <v>310973</v>
      </c>
      <c r="Q86" s="55"/>
      <c r="R86" s="21"/>
    </row>
    <row r="87" spans="1:18" ht="15.75" thickBot="1" x14ac:dyDescent="0.3">
      <c r="A87" s="12"/>
      <c r="B87" s="34" t="s">
        <v>691</v>
      </c>
      <c r="C87" s="14"/>
      <c r="D87" s="48" t="s">
        <v>247</v>
      </c>
      <c r="E87" s="49">
        <v>563506</v>
      </c>
      <c r="F87" s="14"/>
      <c r="G87" s="48" t="s">
        <v>247</v>
      </c>
      <c r="H87" s="49">
        <v>16943</v>
      </c>
      <c r="I87" s="14"/>
      <c r="J87" s="48" t="s">
        <v>247</v>
      </c>
      <c r="K87" s="49">
        <v>580449</v>
      </c>
      <c r="L87" s="14"/>
      <c r="M87" s="48" t="s">
        <v>247</v>
      </c>
      <c r="N87" s="80" t="s">
        <v>249</v>
      </c>
      <c r="O87" s="14"/>
      <c r="P87" s="48" t="s">
        <v>247</v>
      </c>
      <c r="Q87" s="49">
        <v>580449</v>
      </c>
      <c r="R87" s="14"/>
    </row>
    <row r="88" spans="1:18" ht="15.75" thickTop="1" x14ac:dyDescent="0.25">
      <c r="A88" s="12"/>
      <c r="B88" s="59"/>
      <c r="C88" s="59"/>
      <c r="D88" s="59"/>
      <c r="E88" s="59"/>
      <c r="F88" s="59"/>
      <c r="G88" s="59"/>
      <c r="H88" s="59"/>
      <c r="I88" s="59"/>
      <c r="J88" s="59"/>
      <c r="K88" s="59"/>
      <c r="L88" s="59"/>
      <c r="M88" s="59"/>
      <c r="N88" s="59"/>
      <c r="O88" s="59"/>
      <c r="P88" s="59"/>
      <c r="Q88" s="59"/>
      <c r="R88" s="59"/>
    </row>
    <row r="89" spans="1:18" x14ac:dyDescent="0.25">
      <c r="A89" s="12"/>
      <c r="B89" s="153" t="s">
        <v>692</v>
      </c>
      <c r="C89" s="153"/>
      <c r="D89" s="153"/>
      <c r="E89" s="153"/>
      <c r="F89" s="153"/>
      <c r="G89" s="153"/>
      <c r="H89" s="153"/>
      <c r="I89" s="153"/>
      <c r="J89" s="153"/>
      <c r="K89" s="153"/>
      <c r="L89" s="153"/>
      <c r="M89" s="153"/>
      <c r="N89" s="153"/>
      <c r="O89" s="153"/>
      <c r="P89" s="153"/>
      <c r="Q89" s="153"/>
      <c r="R89" s="153"/>
    </row>
    <row r="90" spans="1:18" x14ac:dyDescent="0.25">
      <c r="A90" s="12"/>
      <c r="B90" s="153" t="s">
        <v>693</v>
      </c>
      <c r="C90" s="153"/>
      <c r="D90" s="153"/>
      <c r="E90" s="153"/>
      <c r="F90" s="153"/>
      <c r="G90" s="153"/>
      <c r="H90" s="153"/>
      <c r="I90" s="153"/>
      <c r="J90" s="153"/>
      <c r="K90" s="153"/>
      <c r="L90" s="153"/>
      <c r="M90" s="153"/>
      <c r="N90" s="153"/>
      <c r="O90" s="153"/>
      <c r="P90" s="153"/>
      <c r="Q90" s="153"/>
      <c r="R90" s="153"/>
    </row>
    <row r="91" spans="1:18" x14ac:dyDescent="0.25">
      <c r="A91" s="12"/>
      <c r="B91" s="61"/>
      <c r="C91" s="61"/>
      <c r="D91" s="61"/>
      <c r="E91" s="61"/>
      <c r="F91" s="61"/>
      <c r="G91" s="61"/>
      <c r="H91" s="61"/>
      <c r="I91" s="61"/>
      <c r="J91" s="61"/>
      <c r="K91" s="61"/>
      <c r="L91" s="61"/>
      <c r="M91" s="61"/>
      <c r="N91" s="61"/>
      <c r="O91" s="61"/>
      <c r="P91" s="61"/>
      <c r="Q91" s="61"/>
      <c r="R91" s="61"/>
    </row>
    <row r="92" spans="1:18" ht="15.75" thickBot="1" x14ac:dyDescent="0.3">
      <c r="A92" s="12"/>
      <c r="B92" s="14"/>
      <c r="C92" s="15"/>
      <c r="D92" s="25" t="s">
        <v>694</v>
      </c>
      <c r="E92" s="25"/>
      <c r="F92" s="25"/>
      <c r="G92" s="25"/>
      <c r="H92" s="25"/>
      <c r="I92" s="25"/>
      <c r="J92" s="25"/>
      <c r="K92" s="25"/>
      <c r="L92" s="25"/>
      <c r="M92" s="25"/>
      <c r="N92" s="25"/>
      <c r="O92" s="25"/>
      <c r="P92" s="25"/>
      <c r="Q92" s="25"/>
      <c r="R92" s="15"/>
    </row>
    <row r="93" spans="1:18" x14ac:dyDescent="0.25">
      <c r="A93" s="12"/>
      <c r="B93" s="14"/>
      <c r="C93" s="15"/>
      <c r="D93" s="31"/>
      <c r="E93" s="31"/>
      <c r="F93" s="15"/>
      <c r="G93" s="31"/>
      <c r="H93" s="31"/>
      <c r="I93" s="15"/>
      <c r="J93" s="31"/>
      <c r="K93" s="31"/>
      <c r="L93" s="15"/>
      <c r="M93" s="30" t="s">
        <v>656</v>
      </c>
      <c r="N93" s="30"/>
      <c r="O93" s="15"/>
      <c r="P93" s="31"/>
      <c r="Q93" s="31"/>
      <c r="R93" s="15"/>
    </row>
    <row r="94" spans="1:18" x14ac:dyDescent="0.25">
      <c r="A94" s="12"/>
      <c r="B94" s="14"/>
      <c r="C94" s="15"/>
      <c r="D94" s="28"/>
      <c r="E94" s="28"/>
      <c r="F94" s="15"/>
      <c r="G94" s="28"/>
      <c r="H94" s="28"/>
      <c r="I94" s="15"/>
      <c r="J94" s="28"/>
      <c r="K94" s="28"/>
      <c r="L94" s="15"/>
      <c r="M94" s="29" t="s">
        <v>657</v>
      </c>
      <c r="N94" s="29"/>
      <c r="O94" s="15"/>
      <c r="P94" s="28"/>
      <c r="Q94" s="28"/>
      <c r="R94" s="15"/>
    </row>
    <row r="95" spans="1:18" x14ac:dyDescent="0.25">
      <c r="A95" s="12"/>
      <c r="B95" s="14"/>
      <c r="C95" s="15"/>
      <c r="D95" s="29" t="s">
        <v>658</v>
      </c>
      <c r="E95" s="29"/>
      <c r="F95" s="15"/>
      <c r="G95" s="29" t="s">
        <v>659</v>
      </c>
      <c r="H95" s="29"/>
      <c r="I95" s="15"/>
      <c r="J95" s="29" t="s">
        <v>658</v>
      </c>
      <c r="K95" s="29"/>
      <c r="L95" s="15"/>
      <c r="M95" s="29" t="s">
        <v>660</v>
      </c>
      <c r="N95" s="29"/>
      <c r="O95" s="15"/>
      <c r="P95" s="29" t="s">
        <v>658</v>
      </c>
      <c r="Q95" s="29"/>
      <c r="R95" s="15"/>
    </row>
    <row r="96" spans="1:18" ht="15.75" thickBot="1" x14ac:dyDescent="0.3">
      <c r="A96" s="12"/>
      <c r="B96" s="14"/>
      <c r="C96" s="15"/>
      <c r="D96" s="25" t="s">
        <v>661</v>
      </c>
      <c r="E96" s="25"/>
      <c r="F96" s="15"/>
      <c r="G96" s="25" t="s">
        <v>662</v>
      </c>
      <c r="H96" s="25"/>
      <c r="I96" s="15"/>
      <c r="J96" s="25" t="s">
        <v>663</v>
      </c>
      <c r="K96" s="25"/>
      <c r="L96" s="15"/>
      <c r="M96" s="25" t="s">
        <v>664</v>
      </c>
      <c r="N96" s="25"/>
      <c r="O96" s="15"/>
      <c r="P96" s="25" t="s">
        <v>665</v>
      </c>
      <c r="Q96" s="25"/>
      <c r="R96" s="15"/>
    </row>
    <row r="97" spans="1:18" x14ac:dyDescent="0.25">
      <c r="A97" s="12"/>
      <c r="B97" s="146" t="s">
        <v>666</v>
      </c>
      <c r="C97" s="21"/>
      <c r="D97" s="70"/>
      <c r="E97" s="70"/>
      <c r="F97" s="21"/>
      <c r="G97" s="70"/>
      <c r="H97" s="70"/>
      <c r="I97" s="21"/>
      <c r="J97" s="70"/>
      <c r="K97" s="70"/>
      <c r="L97" s="21"/>
      <c r="M97" s="70"/>
      <c r="N97" s="70"/>
      <c r="O97" s="21"/>
      <c r="P97" s="70"/>
      <c r="Q97" s="70"/>
      <c r="R97" s="21"/>
    </row>
    <row r="98" spans="1:18" x14ac:dyDescent="0.25">
      <c r="A98" s="12"/>
      <c r="B98" s="34" t="s">
        <v>37</v>
      </c>
      <c r="C98" s="14"/>
      <c r="D98" s="32"/>
      <c r="E98" s="32"/>
      <c r="F98" s="14"/>
      <c r="G98" s="32"/>
      <c r="H98" s="32"/>
      <c r="I98" s="14"/>
      <c r="J98" s="32"/>
      <c r="K98" s="32"/>
      <c r="L98" s="14"/>
      <c r="M98" s="32"/>
      <c r="N98" s="32"/>
      <c r="O98" s="14"/>
      <c r="P98" s="32"/>
      <c r="Q98" s="32"/>
      <c r="R98" s="14"/>
    </row>
    <row r="99" spans="1:18" x14ac:dyDescent="0.25">
      <c r="A99" s="12"/>
      <c r="B99" s="79" t="s">
        <v>38</v>
      </c>
      <c r="C99" s="21"/>
      <c r="D99" s="22" t="s">
        <v>247</v>
      </c>
      <c r="E99" s="23">
        <v>23635</v>
      </c>
      <c r="F99" s="21"/>
      <c r="G99" s="22" t="s">
        <v>247</v>
      </c>
      <c r="H99" s="24" t="s">
        <v>249</v>
      </c>
      <c r="I99" s="21"/>
      <c r="J99" s="22" t="s">
        <v>247</v>
      </c>
      <c r="K99" s="23">
        <v>23635</v>
      </c>
      <c r="L99" s="21"/>
      <c r="M99" s="22" t="s">
        <v>247</v>
      </c>
      <c r="N99" s="24" t="s">
        <v>249</v>
      </c>
      <c r="O99" s="21"/>
      <c r="P99" s="22" t="s">
        <v>247</v>
      </c>
      <c r="Q99" s="23">
        <v>23635</v>
      </c>
      <c r="R99" s="21"/>
    </row>
    <row r="100" spans="1:18" x14ac:dyDescent="0.25">
      <c r="A100" s="12"/>
      <c r="B100" s="77" t="s">
        <v>183</v>
      </c>
      <c r="C100" s="14"/>
      <c r="D100" s="40">
        <v>63130</v>
      </c>
      <c r="E100" s="40"/>
      <c r="F100" s="14"/>
      <c r="G100" s="40">
        <v>1664</v>
      </c>
      <c r="H100" s="40"/>
      <c r="I100" s="14"/>
      <c r="J100" s="40">
        <v>64794</v>
      </c>
      <c r="K100" s="40"/>
      <c r="L100" s="14"/>
      <c r="M100" s="41" t="s">
        <v>695</v>
      </c>
      <c r="N100" s="41"/>
      <c r="O100" s="11" t="s">
        <v>264</v>
      </c>
      <c r="P100" s="40">
        <v>41275</v>
      </c>
      <c r="Q100" s="40"/>
      <c r="R100" s="14"/>
    </row>
    <row r="101" spans="1:18" x14ac:dyDescent="0.25">
      <c r="A101" s="12"/>
      <c r="B101" s="79" t="s">
        <v>40</v>
      </c>
      <c r="C101" s="21"/>
      <c r="D101" s="42" t="s">
        <v>249</v>
      </c>
      <c r="E101" s="42"/>
      <c r="F101" s="21"/>
      <c r="G101" s="43">
        <v>2536</v>
      </c>
      <c r="H101" s="43"/>
      <c r="I101" s="21"/>
      <c r="J101" s="43">
        <v>2536</v>
      </c>
      <c r="K101" s="43"/>
      <c r="L101" s="21"/>
      <c r="M101" s="42" t="s">
        <v>249</v>
      </c>
      <c r="N101" s="42"/>
      <c r="O101" s="21"/>
      <c r="P101" s="43">
        <v>2536</v>
      </c>
      <c r="Q101" s="43"/>
      <c r="R101" s="21"/>
    </row>
    <row r="102" spans="1:18" ht="26.25" x14ac:dyDescent="0.25">
      <c r="A102" s="12"/>
      <c r="B102" s="77" t="s">
        <v>668</v>
      </c>
      <c r="C102" s="14"/>
      <c r="D102" s="40">
        <v>14993</v>
      </c>
      <c r="E102" s="40"/>
      <c r="F102" s="14"/>
      <c r="G102" s="41" t="s">
        <v>249</v>
      </c>
      <c r="H102" s="41"/>
      <c r="I102" s="14"/>
      <c r="J102" s="40">
        <v>14993</v>
      </c>
      <c r="K102" s="40"/>
      <c r="L102" s="14"/>
      <c r="M102" s="41" t="s">
        <v>249</v>
      </c>
      <c r="N102" s="41"/>
      <c r="O102" s="14"/>
      <c r="P102" s="40">
        <v>14993</v>
      </c>
      <c r="Q102" s="40"/>
      <c r="R102" s="14"/>
    </row>
    <row r="103" spans="1:18" x14ac:dyDescent="0.25">
      <c r="A103" s="12"/>
      <c r="B103" s="79" t="s">
        <v>43</v>
      </c>
      <c r="C103" s="21"/>
      <c r="D103" s="43">
        <v>6507</v>
      </c>
      <c r="E103" s="43"/>
      <c r="F103" s="21"/>
      <c r="G103" s="42" t="s">
        <v>249</v>
      </c>
      <c r="H103" s="42"/>
      <c r="I103" s="21"/>
      <c r="J103" s="43">
        <v>6507</v>
      </c>
      <c r="K103" s="43"/>
      <c r="L103" s="21"/>
      <c r="M103" s="42" t="s">
        <v>249</v>
      </c>
      <c r="N103" s="42"/>
      <c r="O103" s="21"/>
      <c r="P103" s="43">
        <v>6507</v>
      </c>
      <c r="Q103" s="43"/>
      <c r="R103" s="21"/>
    </row>
    <row r="104" spans="1:18" ht="26.25" x14ac:dyDescent="0.25">
      <c r="A104" s="12"/>
      <c r="B104" s="77" t="s">
        <v>669</v>
      </c>
      <c r="C104" s="14"/>
      <c r="D104" s="40">
        <v>22073</v>
      </c>
      <c r="E104" s="40"/>
      <c r="F104" s="14"/>
      <c r="G104" s="40">
        <v>7925</v>
      </c>
      <c r="H104" s="40"/>
      <c r="I104" s="14"/>
      <c r="J104" s="40">
        <v>29998</v>
      </c>
      <c r="K104" s="40"/>
      <c r="L104" s="14"/>
      <c r="M104" s="41" t="s">
        <v>696</v>
      </c>
      <c r="N104" s="41"/>
      <c r="O104" s="11" t="s">
        <v>264</v>
      </c>
      <c r="P104" s="40">
        <v>24471</v>
      </c>
      <c r="Q104" s="40"/>
      <c r="R104" s="14"/>
    </row>
    <row r="105" spans="1:18" ht="15.75" thickBot="1" x14ac:dyDescent="0.3">
      <c r="A105" s="12"/>
      <c r="B105" s="79" t="s">
        <v>46</v>
      </c>
      <c r="C105" s="21"/>
      <c r="D105" s="54">
        <v>8401</v>
      </c>
      <c r="E105" s="54"/>
      <c r="F105" s="21"/>
      <c r="G105" s="50">
        <v>14</v>
      </c>
      <c r="H105" s="50"/>
      <c r="I105" s="21"/>
      <c r="J105" s="54">
        <v>8415</v>
      </c>
      <c r="K105" s="54"/>
      <c r="L105" s="21"/>
      <c r="M105" s="54">
        <v>38831</v>
      </c>
      <c r="N105" s="54"/>
      <c r="O105" s="21"/>
      <c r="P105" s="54">
        <v>47246</v>
      </c>
      <c r="Q105" s="54"/>
      <c r="R105" s="21"/>
    </row>
    <row r="106" spans="1:18" ht="15.75" thickBot="1" x14ac:dyDescent="0.3">
      <c r="A106" s="12"/>
      <c r="B106" s="34" t="s">
        <v>47</v>
      </c>
      <c r="C106" s="14"/>
      <c r="D106" s="52">
        <v>138739</v>
      </c>
      <c r="E106" s="52"/>
      <c r="F106" s="14"/>
      <c r="G106" s="52">
        <v>12139</v>
      </c>
      <c r="H106" s="52"/>
      <c r="I106" s="14"/>
      <c r="J106" s="52">
        <v>150878</v>
      </c>
      <c r="K106" s="52"/>
      <c r="L106" s="14"/>
      <c r="M106" s="52">
        <v>9785</v>
      </c>
      <c r="N106" s="52"/>
      <c r="O106" s="14"/>
      <c r="P106" s="52">
        <v>160663</v>
      </c>
      <c r="Q106" s="52"/>
      <c r="R106" s="14"/>
    </row>
    <row r="107" spans="1:18" x14ac:dyDescent="0.25">
      <c r="A107" s="12"/>
      <c r="B107" s="63"/>
      <c r="C107" s="21"/>
      <c r="D107" s="70"/>
      <c r="E107" s="70"/>
      <c r="F107" s="21"/>
      <c r="G107" s="70"/>
      <c r="H107" s="70"/>
      <c r="I107" s="21"/>
      <c r="J107" s="70"/>
      <c r="K107" s="70"/>
      <c r="L107" s="21"/>
      <c r="M107" s="70"/>
      <c r="N107" s="70"/>
      <c r="O107" s="21"/>
      <c r="P107" s="70"/>
      <c r="Q107" s="70"/>
      <c r="R107" s="21"/>
    </row>
    <row r="108" spans="1:18" x14ac:dyDescent="0.25">
      <c r="A108" s="12"/>
      <c r="B108" s="34" t="s">
        <v>48</v>
      </c>
      <c r="C108" s="14"/>
      <c r="D108" s="40">
        <v>337836</v>
      </c>
      <c r="E108" s="40"/>
      <c r="F108" s="14"/>
      <c r="G108" s="41">
        <v>447</v>
      </c>
      <c r="H108" s="41"/>
      <c r="I108" s="14"/>
      <c r="J108" s="40">
        <v>338283</v>
      </c>
      <c r="K108" s="40"/>
      <c r="L108" s="14"/>
      <c r="M108" s="41" t="s">
        <v>697</v>
      </c>
      <c r="N108" s="41"/>
      <c r="O108" s="11" t="s">
        <v>264</v>
      </c>
      <c r="P108" s="40">
        <v>332062</v>
      </c>
      <c r="Q108" s="40"/>
      <c r="R108" s="14"/>
    </row>
    <row r="109" spans="1:18" ht="26.25" x14ac:dyDescent="0.25">
      <c r="A109" s="12"/>
      <c r="B109" s="20" t="s">
        <v>49</v>
      </c>
      <c r="C109" s="21"/>
      <c r="D109" s="43">
        <v>5408</v>
      </c>
      <c r="E109" s="43"/>
      <c r="F109" s="21"/>
      <c r="G109" s="42" t="s">
        <v>249</v>
      </c>
      <c r="H109" s="42"/>
      <c r="I109" s="21"/>
      <c r="J109" s="43">
        <v>5408</v>
      </c>
      <c r="K109" s="43"/>
      <c r="L109" s="21"/>
      <c r="M109" s="42" t="s">
        <v>249</v>
      </c>
      <c r="N109" s="42"/>
      <c r="O109" s="21"/>
      <c r="P109" s="43">
        <v>5408</v>
      </c>
      <c r="Q109" s="43"/>
      <c r="R109" s="21"/>
    </row>
    <row r="110" spans="1:18" x14ac:dyDescent="0.25">
      <c r="A110" s="12"/>
      <c r="B110" s="34" t="s">
        <v>43</v>
      </c>
      <c r="C110" s="14"/>
      <c r="D110" s="40">
        <v>6313</v>
      </c>
      <c r="E110" s="40"/>
      <c r="F110" s="14"/>
      <c r="G110" s="41" t="s">
        <v>249</v>
      </c>
      <c r="H110" s="41"/>
      <c r="I110" s="14"/>
      <c r="J110" s="40">
        <v>6313</v>
      </c>
      <c r="K110" s="40"/>
      <c r="L110" s="14"/>
      <c r="M110" s="41" t="s">
        <v>249</v>
      </c>
      <c r="N110" s="41"/>
      <c r="O110" s="14"/>
      <c r="P110" s="40">
        <v>6313</v>
      </c>
      <c r="Q110" s="40"/>
      <c r="R110" s="14"/>
    </row>
    <row r="111" spans="1:18" ht="26.25" x14ac:dyDescent="0.25">
      <c r="A111" s="12"/>
      <c r="B111" s="20" t="s">
        <v>50</v>
      </c>
      <c r="C111" s="21"/>
      <c r="D111" s="43">
        <v>11299</v>
      </c>
      <c r="E111" s="43"/>
      <c r="F111" s="21"/>
      <c r="G111" s="42" t="s">
        <v>249</v>
      </c>
      <c r="H111" s="42"/>
      <c r="I111" s="21"/>
      <c r="J111" s="43">
        <v>11299</v>
      </c>
      <c r="K111" s="43"/>
      <c r="L111" s="21"/>
      <c r="M111" s="42" t="s">
        <v>249</v>
      </c>
      <c r="N111" s="42"/>
      <c r="O111" s="21"/>
      <c r="P111" s="43">
        <v>11299</v>
      </c>
      <c r="Q111" s="43"/>
      <c r="R111" s="21"/>
    </row>
    <row r="112" spans="1:18" x14ac:dyDescent="0.25">
      <c r="A112" s="12"/>
      <c r="B112" s="34" t="s">
        <v>51</v>
      </c>
      <c r="C112" s="14"/>
      <c r="D112" s="40">
        <v>31857</v>
      </c>
      <c r="E112" s="40"/>
      <c r="F112" s="14"/>
      <c r="G112" s="41" t="s">
        <v>249</v>
      </c>
      <c r="H112" s="41"/>
      <c r="I112" s="14"/>
      <c r="J112" s="40">
        <v>31857</v>
      </c>
      <c r="K112" s="40"/>
      <c r="L112" s="14"/>
      <c r="M112" s="41" t="s">
        <v>698</v>
      </c>
      <c r="N112" s="41"/>
      <c r="O112" s="11" t="s">
        <v>264</v>
      </c>
      <c r="P112" s="40">
        <v>28293</v>
      </c>
      <c r="Q112" s="40"/>
      <c r="R112" s="14"/>
    </row>
    <row r="113" spans="1:18" ht="15.75" thickBot="1" x14ac:dyDescent="0.3">
      <c r="A113" s="12"/>
      <c r="B113" s="20" t="s">
        <v>673</v>
      </c>
      <c r="C113" s="21"/>
      <c r="D113" s="54">
        <v>50233</v>
      </c>
      <c r="E113" s="54"/>
      <c r="F113" s="21"/>
      <c r="G113" s="50">
        <v>588</v>
      </c>
      <c r="H113" s="50"/>
      <c r="I113" s="21"/>
      <c r="J113" s="54">
        <v>50821</v>
      </c>
      <c r="K113" s="54"/>
      <c r="L113" s="21"/>
      <c r="M113" s="50" t="s">
        <v>249</v>
      </c>
      <c r="N113" s="50"/>
      <c r="O113" s="21"/>
      <c r="P113" s="54">
        <v>50821</v>
      </c>
      <c r="Q113" s="54"/>
      <c r="R113" s="21"/>
    </row>
    <row r="114" spans="1:18" ht="15.75" thickBot="1" x14ac:dyDescent="0.3">
      <c r="A114" s="12"/>
      <c r="B114" s="34" t="s">
        <v>674</v>
      </c>
      <c r="C114" s="14"/>
      <c r="D114" s="48" t="s">
        <v>247</v>
      </c>
      <c r="E114" s="49">
        <v>581685</v>
      </c>
      <c r="F114" s="14"/>
      <c r="G114" s="48" t="s">
        <v>247</v>
      </c>
      <c r="H114" s="49">
        <v>13174</v>
      </c>
      <c r="I114" s="14"/>
      <c r="J114" s="48" t="s">
        <v>247</v>
      </c>
      <c r="K114" s="49">
        <v>594859</v>
      </c>
      <c r="L114" s="14"/>
      <c r="M114" s="48" t="s">
        <v>247</v>
      </c>
      <c r="N114" s="80" t="s">
        <v>249</v>
      </c>
      <c r="O114" s="14"/>
      <c r="P114" s="48" t="s">
        <v>247</v>
      </c>
      <c r="Q114" s="49">
        <v>594859</v>
      </c>
      <c r="R114" s="14"/>
    </row>
    <row r="115" spans="1:18" ht="15.75" thickTop="1" x14ac:dyDescent="0.25">
      <c r="A115" s="12"/>
      <c r="B115" s="63"/>
      <c r="C115" s="21"/>
      <c r="D115" s="144"/>
      <c r="E115" s="144"/>
      <c r="F115" s="21"/>
      <c r="G115" s="144"/>
      <c r="H115" s="144"/>
      <c r="I115" s="21"/>
      <c r="J115" s="144"/>
      <c r="K115" s="144"/>
      <c r="L115" s="21"/>
      <c r="M115" s="144"/>
      <c r="N115" s="144"/>
      <c r="O115" s="21"/>
      <c r="P115" s="144"/>
      <c r="Q115" s="144"/>
      <c r="R115" s="21"/>
    </row>
    <row r="116" spans="1:18" x14ac:dyDescent="0.25">
      <c r="A116" s="12"/>
      <c r="B116" s="34" t="s">
        <v>55</v>
      </c>
      <c r="C116" s="14"/>
      <c r="D116" s="32"/>
      <c r="E116" s="32"/>
      <c r="F116" s="14"/>
      <c r="G116" s="32"/>
      <c r="H116" s="32"/>
      <c r="I116" s="14"/>
      <c r="J116" s="32"/>
      <c r="K116" s="32"/>
      <c r="L116" s="14"/>
      <c r="M116" s="32"/>
      <c r="N116" s="32"/>
      <c r="O116" s="14"/>
      <c r="P116" s="32"/>
      <c r="Q116" s="32"/>
      <c r="R116" s="14"/>
    </row>
    <row r="117" spans="1:18" ht="26.25" x14ac:dyDescent="0.25">
      <c r="A117" s="12"/>
      <c r="B117" s="79" t="s">
        <v>699</v>
      </c>
      <c r="C117" s="21"/>
      <c r="D117" s="22" t="s">
        <v>247</v>
      </c>
      <c r="E117" s="23">
        <v>37500</v>
      </c>
      <c r="F117" s="21"/>
      <c r="G117" s="22" t="s">
        <v>247</v>
      </c>
      <c r="H117" s="24" t="s">
        <v>249</v>
      </c>
      <c r="I117" s="21"/>
      <c r="J117" s="22" t="s">
        <v>247</v>
      </c>
      <c r="K117" s="23">
        <v>37500</v>
      </c>
      <c r="L117" s="21"/>
      <c r="M117" s="22" t="s">
        <v>247</v>
      </c>
      <c r="N117" s="24" t="s">
        <v>249</v>
      </c>
      <c r="O117" s="21"/>
      <c r="P117" s="22" t="s">
        <v>247</v>
      </c>
      <c r="Q117" s="23">
        <v>37500</v>
      </c>
      <c r="R117" s="21"/>
    </row>
    <row r="118" spans="1:18" x14ac:dyDescent="0.25">
      <c r="A118" s="12"/>
      <c r="B118" s="77" t="s">
        <v>57</v>
      </c>
      <c r="C118" s="14"/>
      <c r="D118" s="40">
        <v>24766</v>
      </c>
      <c r="E118" s="40"/>
      <c r="F118" s="14"/>
      <c r="G118" s="40">
        <v>2539</v>
      </c>
      <c r="H118" s="40"/>
      <c r="I118" s="14"/>
      <c r="J118" s="40">
        <v>27305</v>
      </c>
      <c r="K118" s="40"/>
      <c r="L118" s="14"/>
      <c r="M118" s="41" t="s">
        <v>700</v>
      </c>
      <c r="N118" s="41"/>
      <c r="O118" s="11" t="s">
        <v>264</v>
      </c>
      <c r="P118" s="40">
        <v>25077</v>
      </c>
      <c r="Q118" s="40"/>
      <c r="R118" s="14"/>
    </row>
    <row r="119" spans="1:18" x14ac:dyDescent="0.25">
      <c r="A119" s="12"/>
      <c r="B119" s="79" t="s">
        <v>58</v>
      </c>
      <c r="C119" s="21"/>
      <c r="D119" s="43">
        <v>23742</v>
      </c>
      <c r="E119" s="43"/>
      <c r="F119" s="21"/>
      <c r="G119" s="42" t="s">
        <v>701</v>
      </c>
      <c r="H119" s="42"/>
      <c r="I119" s="22" t="s">
        <v>264</v>
      </c>
      <c r="J119" s="43">
        <v>21760</v>
      </c>
      <c r="K119" s="43"/>
      <c r="L119" s="21"/>
      <c r="M119" s="42" t="s">
        <v>702</v>
      </c>
      <c r="N119" s="42"/>
      <c r="O119" s="22" t="s">
        <v>264</v>
      </c>
      <c r="P119" s="43">
        <v>21579</v>
      </c>
      <c r="Q119" s="43"/>
      <c r="R119" s="21"/>
    </row>
    <row r="120" spans="1:18" x14ac:dyDescent="0.25">
      <c r="A120" s="12"/>
      <c r="B120" s="77" t="s">
        <v>59</v>
      </c>
      <c r="C120" s="14"/>
      <c r="D120" s="40">
        <v>45388</v>
      </c>
      <c r="E120" s="40"/>
      <c r="F120" s="14"/>
      <c r="G120" s="41" t="s">
        <v>249</v>
      </c>
      <c r="H120" s="41"/>
      <c r="I120" s="14"/>
      <c r="J120" s="40">
        <v>45388</v>
      </c>
      <c r="K120" s="40"/>
      <c r="L120" s="14"/>
      <c r="M120" s="41" t="s">
        <v>703</v>
      </c>
      <c r="N120" s="41"/>
      <c r="O120" s="11" t="s">
        <v>264</v>
      </c>
      <c r="P120" s="40">
        <v>38699</v>
      </c>
      <c r="Q120" s="40"/>
      <c r="R120" s="14"/>
    </row>
    <row r="121" spans="1:18" x14ac:dyDescent="0.25">
      <c r="A121" s="12"/>
      <c r="B121" s="79" t="s">
        <v>60</v>
      </c>
      <c r="C121" s="21"/>
      <c r="D121" s="43">
        <v>15956</v>
      </c>
      <c r="E121" s="43"/>
      <c r="F121" s="21"/>
      <c r="G121" s="43">
        <v>3452</v>
      </c>
      <c r="H121" s="43"/>
      <c r="I121" s="21"/>
      <c r="J121" s="43">
        <v>19408</v>
      </c>
      <c r="K121" s="43"/>
      <c r="L121" s="21"/>
      <c r="M121" s="42" t="s">
        <v>249</v>
      </c>
      <c r="N121" s="42"/>
      <c r="O121" s="21"/>
      <c r="P121" s="43">
        <v>19408</v>
      </c>
      <c r="Q121" s="43"/>
      <c r="R121" s="21"/>
    </row>
    <row r="122" spans="1:18" x14ac:dyDescent="0.25">
      <c r="A122" s="12"/>
      <c r="B122" s="77" t="s">
        <v>61</v>
      </c>
      <c r="C122" s="14"/>
      <c r="D122" s="40">
        <v>1060</v>
      </c>
      <c r="E122" s="40"/>
      <c r="F122" s="14"/>
      <c r="G122" s="41" t="s">
        <v>249</v>
      </c>
      <c r="H122" s="41"/>
      <c r="I122" s="14"/>
      <c r="J122" s="40">
        <v>1060</v>
      </c>
      <c r="K122" s="40"/>
      <c r="L122" s="14"/>
      <c r="M122" s="41" t="s">
        <v>249</v>
      </c>
      <c r="N122" s="41"/>
      <c r="O122" s="14"/>
      <c r="P122" s="40">
        <v>1060</v>
      </c>
      <c r="Q122" s="40"/>
      <c r="R122" s="14"/>
    </row>
    <row r="123" spans="1:18" x14ac:dyDescent="0.25">
      <c r="A123" s="12"/>
      <c r="B123" s="79" t="s">
        <v>63</v>
      </c>
      <c r="C123" s="21"/>
      <c r="D123" s="43">
        <v>11378</v>
      </c>
      <c r="E123" s="43"/>
      <c r="F123" s="21"/>
      <c r="G123" s="42" t="s">
        <v>704</v>
      </c>
      <c r="H123" s="42"/>
      <c r="I123" s="22" t="s">
        <v>264</v>
      </c>
      <c r="J123" s="43">
        <v>10462</v>
      </c>
      <c r="K123" s="43"/>
      <c r="L123" s="21"/>
      <c r="M123" s="42" t="s">
        <v>705</v>
      </c>
      <c r="N123" s="42"/>
      <c r="O123" s="22" t="s">
        <v>264</v>
      </c>
      <c r="P123" s="43">
        <v>10119</v>
      </c>
      <c r="Q123" s="43"/>
      <c r="R123" s="21"/>
    </row>
    <row r="124" spans="1:18" x14ac:dyDescent="0.25">
      <c r="A124" s="12"/>
      <c r="B124" s="77" t="s">
        <v>64</v>
      </c>
      <c r="C124" s="14"/>
      <c r="D124" s="40">
        <v>10033</v>
      </c>
      <c r="E124" s="40"/>
      <c r="F124" s="14"/>
      <c r="G124" s="41" t="s">
        <v>706</v>
      </c>
      <c r="H124" s="41"/>
      <c r="I124" s="11" t="s">
        <v>264</v>
      </c>
      <c r="J124" s="40">
        <v>9510</v>
      </c>
      <c r="K124" s="40"/>
      <c r="L124" s="14"/>
      <c r="M124" s="41" t="s">
        <v>681</v>
      </c>
      <c r="N124" s="41"/>
      <c r="O124" s="11" t="s">
        <v>264</v>
      </c>
      <c r="P124" s="40">
        <v>9487</v>
      </c>
      <c r="Q124" s="40"/>
      <c r="R124" s="14"/>
    </row>
    <row r="125" spans="1:18" x14ac:dyDescent="0.25">
      <c r="A125" s="12"/>
      <c r="B125" s="79" t="s">
        <v>65</v>
      </c>
      <c r="C125" s="21"/>
      <c r="D125" s="43">
        <v>17421</v>
      </c>
      <c r="E125" s="43"/>
      <c r="F125" s="21"/>
      <c r="G125" s="43">
        <v>2048</v>
      </c>
      <c r="H125" s="43"/>
      <c r="I125" s="21"/>
      <c r="J125" s="43">
        <v>19469</v>
      </c>
      <c r="K125" s="43"/>
      <c r="L125" s="21"/>
      <c r="M125" s="42" t="s">
        <v>249</v>
      </c>
      <c r="N125" s="42"/>
      <c r="O125" s="21"/>
      <c r="P125" s="43">
        <v>19469</v>
      </c>
      <c r="Q125" s="43"/>
      <c r="R125" s="21"/>
    </row>
    <row r="126" spans="1:18" ht="15.75" thickBot="1" x14ac:dyDescent="0.3">
      <c r="A126" s="12"/>
      <c r="B126" s="77" t="s">
        <v>683</v>
      </c>
      <c r="C126" s="14"/>
      <c r="D126" s="51">
        <v>8491</v>
      </c>
      <c r="E126" s="51"/>
      <c r="F126" s="14"/>
      <c r="G126" s="44" t="s">
        <v>684</v>
      </c>
      <c r="H126" s="44"/>
      <c r="I126" s="11" t="s">
        <v>264</v>
      </c>
      <c r="J126" s="51">
        <v>8486</v>
      </c>
      <c r="K126" s="51"/>
      <c r="L126" s="14"/>
      <c r="M126" s="51">
        <v>9464</v>
      </c>
      <c r="N126" s="51"/>
      <c r="O126" s="14"/>
      <c r="P126" s="51">
        <v>17950</v>
      </c>
      <c r="Q126" s="51"/>
      <c r="R126" s="14"/>
    </row>
    <row r="127" spans="1:18" ht="15.75" thickBot="1" x14ac:dyDescent="0.3">
      <c r="A127" s="12"/>
      <c r="B127" s="20" t="s">
        <v>67</v>
      </c>
      <c r="C127" s="21"/>
      <c r="D127" s="55">
        <v>195735</v>
      </c>
      <c r="E127" s="55"/>
      <c r="F127" s="21"/>
      <c r="G127" s="55">
        <v>4613</v>
      </c>
      <c r="H127" s="55"/>
      <c r="I127" s="21"/>
      <c r="J127" s="55">
        <v>200348</v>
      </c>
      <c r="K127" s="55"/>
      <c r="L127" s="21"/>
      <c r="M127" s="81" t="s">
        <v>249</v>
      </c>
      <c r="N127" s="81"/>
      <c r="O127" s="21"/>
      <c r="P127" s="55">
        <v>200348</v>
      </c>
      <c r="Q127" s="55"/>
      <c r="R127" s="21"/>
    </row>
    <row r="128" spans="1:18" x14ac:dyDescent="0.25">
      <c r="A128" s="12"/>
      <c r="B128" s="18"/>
      <c r="C128" s="14"/>
      <c r="D128" s="33"/>
      <c r="E128" s="33"/>
      <c r="F128" s="14"/>
      <c r="G128" s="33"/>
      <c r="H128" s="33"/>
      <c r="I128" s="14"/>
      <c r="J128" s="33"/>
      <c r="K128" s="33"/>
      <c r="L128" s="14"/>
      <c r="M128" s="33"/>
      <c r="N128" s="33"/>
      <c r="O128" s="14"/>
      <c r="P128" s="33"/>
      <c r="Q128" s="33"/>
      <c r="R128" s="14"/>
    </row>
    <row r="129" spans="1:18" x14ac:dyDescent="0.25">
      <c r="A129" s="12"/>
      <c r="B129" s="20" t="s">
        <v>68</v>
      </c>
      <c r="C129" s="21"/>
      <c r="D129" s="69"/>
      <c r="E129" s="69"/>
      <c r="F129" s="21"/>
      <c r="G129" s="69"/>
      <c r="H129" s="69"/>
      <c r="I129" s="21"/>
      <c r="J129" s="69"/>
      <c r="K129" s="69"/>
      <c r="L129" s="21"/>
      <c r="M129" s="69"/>
      <c r="N129" s="69"/>
      <c r="O129" s="21"/>
      <c r="P129" s="69"/>
      <c r="Q129" s="69"/>
      <c r="R129" s="21"/>
    </row>
    <row r="130" spans="1:18" x14ac:dyDescent="0.25">
      <c r="A130" s="12"/>
      <c r="B130" s="77" t="s">
        <v>61</v>
      </c>
      <c r="C130" s="14"/>
      <c r="D130" s="40">
        <v>38175</v>
      </c>
      <c r="E130" s="40"/>
      <c r="F130" s="14"/>
      <c r="G130" s="41" t="s">
        <v>249</v>
      </c>
      <c r="H130" s="41"/>
      <c r="I130" s="14"/>
      <c r="J130" s="40">
        <v>38175</v>
      </c>
      <c r="K130" s="40"/>
      <c r="L130" s="14"/>
      <c r="M130" s="41" t="s">
        <v>249</v>
      </c>
      <c r="N130" s="41"/>
      <c r="O130" s="14"/>
      <c r="P130" s="40">
        <v>38175</v>
      </c>
      <c r="Q130" s="40"/>
      <c r="R130" s="14"/>
    </row>
    <row r="131" spans="1:18" x14ac:dyDescent="0.25">
      <c r="A131" s="12"/>
      <c r="B131" s="79" t="s">
        <v>69</v>
      </c>
      <c r="C131" s="21"/>
      <c r="D131" s="43">
        <v>24872</v>
      </c>
      <c r="E131" s="43"/>
      <c r="F131" s="21"/>
      <c r="G131" s="42" t="s">
        <v>249</v>
      </c>
      <c r="H131" s="42"/>
      <c r="I131" s="21"/>
      <c r="J131" s="43">
        <v>24872</v>
      </c>
      <c r="K131" s="43"/>
      <c r="L131" s="21"/>
      <c r="M131" s="42" t="s">
        <v>249</v>
      </c>
      <c r="N131" s="42"/>
      <c r="O131" s="21"/>
      <c r="P131" s="43">
        <v>24872</v>
      </c>
      <c r="Q131" s="43"/>
      <c r="R131" s="21"/>
    </row>
    <row r="132" spans="1:18" x14ac:dyDescent="0.25">
      <c r="A132" s="12"/>
      <c r="B132" s="77" t="s">
        <v>70</v>
      </c>
      <c r="C132" s="14"/>
      <c r="D132" s="40">
        <v>1838</v>
      </c>
      <c r="E132" s="40"/>
      <c r="F132" s="14"/>
      <c r="G132" s="41" t="s">
        <v>249</v>
      </c>
      <c r="H132" s="41"/>
      <c r="I132" s="14"/>
      <c r="J132" s="40">
        <v>1838</v>
      </c>
      <c r="K132" s="40"/>
      <c r="L132" s="14"/>
      <c r="M132" s="41" t="s">
        <v>249</v>
      </c>
      <c r="N132" s="41"/>
      <c r="O132" s="14"/>
      <c r="P132" s="40">
        <v>1838</v>
      </c>
      <c r="Q132" s="40"/>
      <c r="R132" s="14"/>
    </row>
    <row r="133" spans="1:18" x14ac:dyDescent="0.25">
      <c r="A133" s="12"/>
      <c r="B133" s="79" t="s">
        <v>71</v>
      </c>
      <c r="C133" s="21"/>
      <c r="D133" s="43">
        <v>28296</v>
      </c>
      <c r="E133" s="43"/>
      <c r="F133" s="21"/>
      <c r="G133" s="42" t="s">
        <v>249</v>
      </c>
      <c r="H133" s="42"/>
      <c r="I133" s="21"/>
      <c r="J133" s="43">
        <v>28296</v>
      </c>
      <c r="K133" s="43"/>
      <c r="L133" s="21"/>
      <c r="M133" s="42" t="s">
        <v>249</v>
      </c>
      <c r="N133" s="42"/>
      <c r="O133" s="21"/>
      <c r="P133" s="43">
        <v>28296</v>
      </c>
      <c r="Q133" s="43"/>
      <c r="R133" s="21"/>
    </row>
    <row r="134" spans="1:18" ht="15.75" thickBot="1" x14ac:dyDescent="0.3">
      <c r="A134" s="12"/>
      <c r="B134" s="77" t="s">
        <v>72</v>
      </c>
      <c r="C134" s="14"/>
      <c r="D134" s="51">
        <v>6800</v>
      </c>
      <c r="E134" s="51"/>
      <c r="F134" s="14"/>
      <c r="G134" s="44">
        <v>83</v>
      </c>
      <c r="H134" s="44"/>
      <c r="I134" s="14"/>
      <c r="J134" s="51">
        <v>6883</v>
      </c>
      <c r="K134" s="51"/>
      <c r="L134" s="14"/>
      <c r="M134" s="44" t="s">
        <v>249</v>
      </c>
      <c r="N134" s="44"/>
      <c r="O134" s="14"/>
      <c r="P134" s="51">
        <v>6883</v>
      </c>
      <c r="Q134" s="51"/>
      <c r="R134" s="14"/>
    </row>
    <row r="135" spans="1:18" ht="15.75" thickBot="1" x14ac:dyDescent="0.3">
      <c r="A135" s="12"/>
      <c r="B135" s="20" t="s">
        <v>73</v>
      </c>
      <c r="C135" s="21"/>
      <c r="D135" s="55">
        <v>99981</v>
      </c>
      <c r="E135" s="55"/>
      <c r="F135" s="21"/>
      <c r="G135" s="81">
        <v>83</v>
      </c>
      <c r="H135" s="81"/>
      <c r="I135" s="21"/>
      <c r="J135" s="55">
        <v>100064</v>
      </c>
      <c r="K135" s="55"/>
      <c r="L135" s="21"/>
      <c r="M135" s="81" t="s">
        <v>249</v>
      </c>
      <c r="N135" s="81"/>
      <c r="O135" s="21"/>
      <c r="P135" s="55">
        <v>100064</v>
      </c>
      <c r="Q135" s="55"/>
      <c r="R135" s="21"/>
    </row>
    <row r="136" spans="1:18" x14ac:dyDescent="0.25">
      <c r="A136" s="12"/>
      <c r="B136" s="18"/>
      <c r="C136" s="14"/>
      <c r="D136" s="33"/>
      <c r="E136" s="33"/>
      <c r="F136" s="14"/>
      <c r="G136" s="33"/>
      <c r="H136" s="33"/>
      <c r="I136" s="14"/>
      <c r="J136" s="33"/>
      <c r="K136" s="33"/>
      <c r="L136" s="14"/>
      <c r="M136" s="33"/>
      <c r="N136" s="33"/>
      <c r="O136" s="14"/>
      <c r="P136" s="33"/>
      <c r="Q136" s="33"/>
      <c r="R136" s="14"/>
    </row>
    <row r="137" spans="1:18" x14ac:dyDescent="0.25">
      <c r="A137" s="12"/>
      <c r="B137" s="20" t="s">
        <v>74</v>
      </c>
      <c r="C137" s="21"/>
      <c r="D137" s="69"/>
      <c r="E137" s="69"/>
      <c r="F137" s="21"/>
      <c r="G137" s="69"/>
      <c r="H137" s="69"/>
      <c r="I137" s="21"/>
      <c r="J137" s="69"/>
      <c r="K137" s="69"/>
      <c r="L137" s="21"/>
      <c r="M137" s="69"/>
      <c r="N137" s="69"/>
      <c r="O137" s="21"/>
      <c r="P137" s="69"/>
      <c r="Q137" s="69"/>
      <c r="R137" s="21"/>
    </row>
    <row r="138" spans="1:18" x14ac:dyDescent="0.25">
      <c r="A138" s="12"/>
      <c r="B138" s="18"/>
      <c r="C138" s="14"/>
      <c r="D138" s="32"/>
      <c r="E138" s="32"/>
      <c r="F138" s="14"/>
      <c r="G138" s="32"/>
      <c r="H138" s="32"/>
      <c r="I138" s="14"/>
      <c r="J138" s="32"/>
      <c r="K138" s="32"/>
      <c r="L138" s="14"/>
      <c r="M138" s="32"/>
      <c r="N138" s="32"/>
      <c r="O138" s="14"/>
      <c r="P138" s="32"/>
      <c r="Q138" s="32"/>
      <c r="R138" s="14"/>
    </row>
    <row r="139" spans="1:18" x14ac:dyDescent="0.25">
      <c r="A139" s="12"/>
      <c r="B139" s="20" t="s">
        <v>685</v>
      </c>
      <c r="C139" s="21"/>
      <c r="D139" s="69"/>
      <c r="E139" s="69"/>
      <c r="F139" s="21"/>
      <c r="G139" s="69"/>
      <c r="H139" s="69"/>
      <c r="I139" s="21"/>
      <c r="J139" s="69"/>
      <c r="K139" s="69"/>
      <c r="L139" s="21"/>
      <c r="M139" s="69"/>
      <c r="N139" s="69"/>
      <c r="O139" s="21"/>
      <c r="P139" s="69"/>
      <c r="Q139" s="69"/>
      <c r="R139" s="21"/>
    </row>
    <row r="140" spans="1:18" x14ac:dyDescent="0.25">
      <c r="A140" s="12"/>
      <c r="B140" s="77" t="s">
        <v>686</v>
      </c>
      <c r="C140" s="14"/>
      <c r="D140" s="41">
        <v>479</v>
      </c>
      <c r="E140" s="41"/>
      <c r="F140" s="14"/>
      <c r="G140" s="41" t="s">
        <v>249</v>
      </c>
      <c r="H140" s="41"/>
      <c r="I140" s="14"/>
      <c r="J140" s="41">
        <v>479</v>
      </c>
      <c r="K140" s="41"/>
      <c r="L140" s="14"/>
      <c r="M140" s="41" t="s">
        <v>249</v>
      </c>
      <c r="N140" s="41"/>
      <c r="O140" s="14"/>
      <c r="P140" s="41">
        <v>479</v>
      </c>
      <c r="Q140" s="41"/>
      <c r="R140" s="14"/>
    </row>
    <row r="141" spans="1:18" x14ac:dyDescent="0.25">
      <c r="A141" s="12"/>
      <c r="B141" s="79" t="s">
        <v>78</v>
      </c>
      <c r="C141" s="21"/>
      <c r="D141" s="43">
        <v>353309</v>
      </c>
      <c r="E141" s="43"/>
      <c r="F141" s="21"/>
      <c r="G141" s="42" t="s">
        <v>707</v>
      </c>
      <c r="H141" s="42"/>
      <c r="I141" s="22" t="s">
        <v>264</v>
      </c>
      <c r="J141" s="43">
        <v>353301</v>
      </c>
      <c r="K141" s="43"/>
      <c r="L141" s="21"/>
      <c r="M141" s="42" t="s">
        <v>249</v>
      </c>
      <c r="N141" s="42"/>
      <c r="O141" s="21"/>
      <c r="P141" s="43">
        <v>353301</v>
      </c>
      <c r="Q141" s="43"/>
      <c r="R141" s="21"/>
    </row>
    <row r="142" spans="1:18" x14ac:dyDescent="0.25">
      <c r="A142" s="12"/>
      <c r="B142" s="77" t="s">
        <v>79</v>
      </c>
      <c r="C142" s="14"/>
      <c r="D142" s="41" t="s">
        <v>708</v>
      </c>
      <c r="E142" s="41"/>
      <c r="F142" s="11" t="s">
        <v>264</v>
      </c>
      <c r="G142" s="40">
        <v>6961</v>
      </c>
      <c r="H142" s="40"/>
      <c r="I142" s="14"/>
      <c r="J142" s="41" t="s">
        <v>709</v>
      </c>
      <c r="K142" s="41"/>
      <c r="L142" s="11" t="s">
        <v>264</v>
      </c>
      <c r="M142" s="41" t="s">
        <v>249</v>
      </c>
      <c r="N142" s="41"/>
      <c r="O142" s="14"/>
      <c r="P142" s="41" t="s">
        <v>709</v>
      </c>
      <c r="Q142" s="41"/>
      <c r="R142" s="11" t="s">
        <v>264</v>
      </c>
    </row>
    <row r="143" spans="1:18" ht="27" thickBot="1" x14ac:dyDescent="0.3">
      <c r="A143" s="12"/>
      <c r="B143" s="79" t="s">
        <v>689</v>
      </c>
      <c r="C143" s="21"/>
      <c r="D143" s="54">
        <v>1756</v>
      </c>
      <c r="E143" s="54"/>
      <c r="F143" s="21"/>
      <c r="G143" s="54">
        <v>1525</v>
      </c>
      <c r="H143" s="54"/>
      <c r="I143" s="21"/>
      <c r="J143" s="54">
        <v>3281</v>
      </c>
      <c r="K143" s="54"/>
      <c r="L143" s="21"/>
      <c r="M143" s="50" t="s">
        <v>249</v>
      </c>
      <c r="N143" s="50"/>
      <c r="O143" s="21"/>
      <c r="P143" s="54">
        <v>3281</v>
      </c>
      <c r="Q143" s="54"/>
      <c r="R143" s="21"/>
    </row>
    <row r="144" spans="1:18" ht="15.75" thickBot="1" x14ac:dyDescent="0.3">
      <c r="A144" s="12"/>
      <c r="B144" s="34" t="s">
        <v>690</v>
      </c>
      <c r="C144" s="14"/>
      <c r="D144" s="52">
        <v>285969</v>
      </c>
      <c r="E144" s="52"/>
      <c r="F144" s="14"/>
      <c r="G144" s="52">
        <v>8478</v>
      </c>
      <c r="H144" s="52"/>
      <c r="I144" s="14"/>
      <c r="J144" s="52">
        <v>294447</v>
      </c>
      <c r="K144" s="52"/>
      <c r="L144" s="14"/>
      <c r="M144" s="71" t="s">
        <v>249</v>
      </c>
      <c r="N144" s="71"/>
      <c r="O144" s="14"/>
      <c r="P144" s="52">
        <v>294447</v>
      </c>
      <c r="Q144" s="52"/>
      <c r="R144" s="14"/>
    </row>
    <row r="145" spans="1:18" ht="15.75" thickBot="1" x14ac:dyDescent="0.3">
      <c r="A145" s="12"/>
      <c r="B145" s="20" t="s">
        <v>691</v>
      </c>
      <c r="C145" s="21"/>
      <c r="D145" s="38" t="s">
        <v>247</v>
      </c>
      <c r="E145" s="39">
        <v>581685</v>
      </c>
      <c r="F145" s="21"/>
      <c r="G145" s="38" t="s">
        <v>247</v>
      </c>
      <c r="H145" s="39">
        <v>13174</v>
      </c>
      <c r="I145" s="21"/>
      <c r="J145" s="38" t="s">
        <v>247</v>
      </c>
      <c r="K145" s="39">
        <v>594859</v>
      </c>
      <c r="L145" s="21"/>
      <c r="M145" s="38" t="s">
        <v>247</v>
      </c>
      <c r="N145" s="84" t="s">
        <v>249</v>
      </c>
      <c r="O145" s="21"/>
      <c r="P145" s="38" t="s">
        <v>247</v>
      </c>
      <c r="Q145" s="39">
        <v>594859</v>
      </c>
      <c r="R145" s="21"/>
    </row>
    <row r="146" spans="1:18" ht="15.75" thickTop="1" x14ac:dyDescent="0.25">
      <c r="A146" s="12"/>
      <c r="B146" s="59"/>
      <c r="C146" s="59"/>
      <c r="D146" s="59"/>
      <c r="E146" s="59"/>
      <c r="F146" s="59"/>
      <c r="G146" s="59"/>
      <c r="H146" s="59"/>
      <c r="I146" s="59"/>
      <c r="J146" s="59"/>
      <c r="K146" s="59"/>
      <c r="L146" s="59"/>
      <c r="M146" s="59"/>
      <c r="N146" s="59"/>
      <c r="O146" s="59"/>
      <c r="P146" s="59"/>
      <c r="Q146" s="59"/>
      <c r="R146" s="59"/>
    </row>
    <row r="147" spans="1:18" x14ac:dyDescent="0.25">
      <c r="A147" s="12"/>
      <c r="B147" s="153" t="s">
        <v>692</v>
      </c>
      <c r="C147" s="153"/>
      <c r="D147" s="153"/>
      <c r="E147" s="153"/>
      <c r="F147" s="153"/>
      <c r="G147" s="153"/>
      <c r="H147" s="153"/>
      <c r="I147" s="153"/>
      <c r="J147" s="153"/>
      <c r="K147" s="153"/>
      <c r="L147" s="153"/>
      <c r="M147" s="153"/>
      <c r="N147" s="153"/>
      <c r="O147" s="153"/>
      <c r="P147" s="153"/>
      <c r="Q147" s="153"/>
      <c r="R147" s="153"/>
    </row>
    <row r="148" spans="1:18" x14ac:dyDescent="0.25">
      <c r="A148" s="12"/>
      <c r="B148" s="153" t="s">
        <v>693</v>
      </c>
      <c r="C148" s="153"/>
      <c r="D148" s="153"/>
      <c r="E148" s="153"/>
      <c r="F148" s="153"/>
      <c r="G148" s="153"/>
      <c r="H148" s="153"/>
      <c r="I148" s="153"/>
      <c r="J148" s="153"/>
      <c r="K148" s="153"/>
      <c r="L148" s="153"/>
      <c r="M148" s="153"/>
      <c r="N148" s="153"/>
      <c r="O148" s="153"/>
      <c r="P148" s="153"/>
      <c r="Q148" s="153"/>
      <c r="R148" s="153"/>
    </row>
    <row r="149" spans="1:18" x14ac:dyDescent="0.25">
      <c r="A149" s="12"/>
      <c r="B149" s="61"/>
      <c r="C149" s="61"/>
      <c r="D149" s="61"/>
      <c r="E149" s="61"/>
      <c r="F149" s="61"/>
      <c r="G149" s="61"/>
      <c r="H149" s="61"/>
      <c r="I149" s="61"/>
      <c r="J149" s="61"/>
      <c r="K149" s="61"/>
      <c r="L149" s="61"/>
      <c r="M149" s="61"/>
      <c r="N149" s="61"/>
      <c r="O149" s="61"/>
      <c r="P149" s="61"/>
      <c r="Q149" s="61"/>
      <c r="R149" s="61"/>
    </row>
    <row r="150" spans="1:18" ht="15.75" thickBot="1" x14ac:dyDescent="0.3">
      <c r="A150" s="12"/>
      <c r="B150" s="14"/>
      <c r="C150" s="15"/>
      <c r="D150" s="25" t="s">
        <v>710</v>
      </c>
      <c r="E150" s="25"/>
      <c r="F150" s="25"/>
      <c r="G150" s="25"/>
      <c r="H150" s="25"/>
      <c r="I150" s="25"/>
      <c r="J150" s="25"/>
      <c r="K150" s="25"/>
      <c r="L150" s="25"/>
      <c r="M150" s="25"/>
      <c r="N150" s="25"/>
      <c r="O150" s="25"/>
      <c r="P150" s="25"/>
      <c r="Q150" s="25"/>
      <c r="R150" s="15"/>
    </row>
    <row r="151" spans="1:18" x14ac:dyDescent="0.25">
      <c r="A151" s="12"/>
      <c r="B151" s="14"/>
      <c r="C151" s="15"/>
      <c r="D151" s="31"/>
      <c r="E151" s="31"/>
      <c r="F151" s="15"/>
      <c r="G151" s="31"/>
      <c r="H151" s="31"/>
      <c r="I151" s="15"/>
      <c r="J151" s="31"/>
      <c r="K151" s="31"/>
      <c r="L151" s="15"/>
      <c r="M151" s="30" t="s">
        <v>656</v>
      </c>
      <c r="N151" s="30"/>
      <c r="O151" s="15"/>
      <c r="P151" s="31"/>
      <c r="Q151" s="31"/>
      <c r="R151" s="15"/>
    </row>
    <row r="152" spans="1:18" x14ac:dyDescent="0.25">
      <c r="A152" s="12"/>
      <c r="B152" s="14"/>
      <c r="C152" s="15"/>
      <c r="D152" s="28"/>
      <c r="E152" s="28"/>
      <c r="F152" s="15"/>
      <c r="G152" s="28"/>
      <c r="H152" s="28"/>
      <c r="I152" s="15"/>
      <c r="J152" s="28"/>
      <c r="K152" s="28"/>
      <c r="L152" s="15"/>
      <c r="M152" s="29" t="s">
        <v>657</v>
      </c>
      <c r="N152" s="29"/>
      <c r="O152" s="15"/>
      <c r="P152" s="28"/>
      <c r="Q152" s="28"/>
      <c r="R152" s="15"/>
    </row>
    <row r="153" spans="1:18" x14ac:dyDescent="0.25">
      <c r="A153" s="12"/>
      <c r="B153" s="14"/>
      <c r="C153" s="15"/>
      <c r="D153" s="29" t="s">
        <v>658</v>
      </c>
      <c r="E153" s="29"/>
      <c r="F153" s="15"/>
      <c r="G153" s="29" t="s">
        <v>659</v>
      </c>
      <c r="H153" s="29"/>
      <c r="I153" s="15"/>
      <c r="J153" s="29" t="s">
        <v>658</v>
      </c>
      <c r="K153" s="29"/>
      <c r="L153" s="15"/>
      <c r="M153" s="29" t="s">
        <v>660</v>
      </c>
      <c r="N153" s="29"/>
      <c r="O153" s="15"/>
      <c r="P153" s="29" t="s">
        <v>658</v>
      </c>
      <c r="Q153" s="29"/>
      <c r="R153" s="15"/>
    </row>
    <row r="154" spans="1:18" ht="15.75" thickBot="1" x14ac:dyDescent="0.3">
      <c r="A154" s="12"/>
      <c r="B154" s="14"/>
      <c r="C154" s="15"/>
      <c r="D154" s="25" t="s">
        <v>661</v>
      </c>
      <c r="E154" s="25"/>
      <c r="F154" s="15"/>
      <c r="G154" s="25" t="s">
        <v>662</v>
      </c>
      <c r="H154" s="25"/>
      <c r="I154" s="15"/>
      <c r="J154" s="25" t="s">
        <v>663</v>
      </c>
      <c r="K154" s="25"/>
      <c r="L154" s="15"/>
      <c r="M154" s="25" t="s">
        <v>664</v>
      </c>
      <c r="N154" s="25"/>
      <c r="O154" s="15"/>
      <c r="P154" s="25" t="s">
        <v>665</v>
      </c>
      <c r="Q154" s="25"/>
      <c r="R154" s="15"/>
    </row>
    <row r="155" spans="1:18" x14ac:dyDescent="0.25">
      <c r="A155" s="12"/>
      <c r="B155" s="146" t="s">
        <v>666</v>
      </c>
      <c r="C155" s="21"/>
      <c r="D155" s="70"/>
      <c r="E155" s="70"/>
      <c r="F155" s="21"/>
      <c r="G155" s="70"/>
      <c r="H155" s="70"/>
      <c r="I155" s="21"/>
      <c r="J155" s="70"/>
      <c r="K155" s="70"/>
      <c r="L155" s="21"/>
      <c r="M155" s="70"/>
      <c r="N155" s="70"/>
      <c r="O155" s="21"/>
      <c r="P155" s="70"/>
      <c r="Q155" s="70"/>
      <c r="R155" s="21"/>
    </row>
    <row r="156" spans="1:18" x14ac:dyDescent="0.25">
      <c r="A156" s="12"/>
      <c r="B156" s="34" t="s">
        <v>37</v>
      </c>
      <c r="C156" s="14"/>
      <c r="D156" s="32"/>
      <c r="E156" s="32"/>
      <c r="F156" s="14"/>
      <c r="G156" s="32"/>
      <c r="H156" s="32"/>
      <c r="I156" s="14"/>
      <c r="J156" s="32"/>
      <c r="K156" s="32"/>
      <c r="L156" s="14"/>
      <c r="M156" s="32"/>
      <c r="N156" s="32"/>
      <c r="O156" s="14"/>
      <c r="P156" s="32"/>
      <c r="Q156" s="32"/>
      <c r="R156" s="14"/>
    </row>
    <row r="157" spans="1:18" x14ac:dyDescent="0.25">
      <c r="A157" s="12"/>
      <c r="B157" s="79" t="s">
        <v>38</v>
      </c>
      <c r="C157" s="21"/>
      <c r="D157" s="22" t="s">
        <v>247</v>
      </c>
      <c r="E157" s="23">
        <v>26645</v>
      </c>
      <c r="F157" s="21"/>
      <c r="G157" s="22" t="s">
        <v>247</v>
      </c>
      <c r="H157" s="24" t="s">
        <v>249</v>
      </c>
      <c r="I157" s="21"/>
      <c r="J157" s="22" t="s">
        <v>247</v>
      </c>
      <c r="K157" s="23">
        <v>26645</v>
      </c>
      <c r="L157" s="21"/>
      <c r="M157" s="22" t="s">
        <v>247</v>
      </c>
      <c r="N157" s="24" t="s">
        <v>249</v>
      </c>
      <c r="O157" s="21"/>
      <c r="P157" s="22" t="s">
        <v>247</v>
      </c>
      <c r="Q157" s="23">
        <v>26645</v>
      </c>
      <c r="R157" s="21"/>
    </row>
    <row r="158" spans="1:18" x14ac:dyDescent="0.25">
      <c r="A158" s="12"/>
      <c r="B158" s="77" t="s">
        <v>183</v>
      </c>
      <c r="C158" s="14"/>
      <c r="D158" s="40">
        <v>65106</v>
      </c>
      <c r="E158" s="40"/>
      <c r="F158" s="14"/>
      <c r="G158" s="40">
        <v>1638</v>
      </c>
      <c r="H158" s="40"/>
      <c r="I158" s="14"/>
      <c r="J158" s="40">
        <v>66744</v>
      </c>
      <c r="K158" s="40"/>
      <c r="L158" s="14"/>
      <c r="M158" s="41" t="s">
        <v>711</v>
      </c>
      <c r="N158" s="41"/>
      <c r="O158" s="11" t="s">
        <v>264</v>
      </c>
      <c r="P158" s="40">
        <v>41153</v>
      </c>
      <c r="Q158" s="40"/>
      <c r="R158" s="14"/>
    </row>
    <row r="159" spans="1:18" x14ac:dyDescent="0.25">
      <c r="A159" s="12"/>
      <c r="B159" s="79" t="s">
        <v>40</v>
      </c>
      <c r="C159" s="21"/>
      <c r="D159" s="42" t="s">
        <v>249</v>
      </c>
      <c r="E159" s="42"/>
      <c r="F159" s="21"/>
      <c r="G159" s="43">
        <v>4607</v>
      </c>
      <c r="H159" s="43"/>
      <c r="I159" s="21"/>
      <c r="J159" s="43">
        <v>4607</v>
      </c>
      <c r="K159" s="43"/>
      <c r="L159" s="21"/>
      <c r="M159" s="42" t="s">
        <v>249</v>
      </c>
      <c r="N159" s="42"/>
      <c r="O159" s="21"/>
      <c r="P159" s="43">
        <v>4607</v>
      </c>
      <c r="Q159" s="43"/>
      <c r="R159" s="21"/>
    </row>
    <row r="160" spans="1:18" ht="26.25" x14ac:dyDescent="0.25">
      <c r="A160" s="12"/>
      <c r="B160" s="77" t="s">
        <v>668</v>
      </c>
      <c r="C160" s="14"/>
      <c r="D160" s="40">
        <v>8773</v>
      </c>
      <c r="E160" s="40"/>
      <c r="F160" s="14"/>
      <c r="G160" s="41" t="s">
        <v>249</v>
      </c>
      <c r="H160" s="41"/>
      <c r="I160" s="14"/>
      <c r="J160" s="40">
        <v>8773</v>
      </c>
      <c r="K160" s="40"/>
      <c r="L160" s="14"/>
      <c r="M160" s="41" t="s">
        <v>249</v>
      </c>
      <c r="N160" s="41"/>
      <c r="O160" s="14"/>
      <c r="P160" s="40">
        <v>8773</v>
      </c>
      <c r="Q160" s="40"/>
      <c r="R160" s="14"/>
    </row>
    <row r="161" spans="1:18" x14ac:dyDescent="0.25">
      <c r="A161" s="12"/>
      <c r="B161" s="79" t="s">
        <v>43</v>
      </c>
      <c r="C161" s="21"/>
      <c r="D161" s="43">
        <v>5749</v>
      </c>
      <c r="E161" s="43"/>
      <c r="F161" s="21"/>
      <c r="G161" s="42" t="s">
        <v>249</v>
      </c>
      <c r="H161" s="42"/>
      <c r="I161" s="21"/>
      <c r="J161" s="43">
        <v>5749</v>
      </c>
      <c r="K161" s="43"/>
      <c r="L161" s="21"/>
      <c r="M161" s="42" t="s">
        <v>249</v>
      </c>
      <c r="N161" s="42"/>
      <c r="O161" s="21"/>
      <c r="P161" s="43">
        <v>5749</v>
      </c>
      <c r="Q161" s="43"/>
      <c r="R161" s="21"/>
    </row>
    <row r="162" spans="1:18" ht="26.25" x14ac:dyDescent="0.25">
      <c r="A162" s="12"/>
      <c r="B162" s="77" t="s">
        <v>669</v>
      </c>
      <c r="C162" s="14"/>
      <c r="D162" s="40">
        <v>26294</v>
      </c>
      <c r="E162" s="40"/>
      <c r="F162" s="14"/>
      <c r="G162" s="40">
        <v>7737</v>
      </c>
      <c r="H162" s="40"/>
      <c r="I162" s="14"/>
      <c r="J162" s="40">
        <v>34031</v>
      </c>
      <c r="K162" s="40"/>
      <c r="L162" s="14"/>
      <c r="M162" s="41" t="s">
        <v>712</v>
      </c>
      <c r="N162" s="41"/>
      <c r="O162" s="11" t="s">
        <v>264</v>
      </c>
      <c r="P162" s="40">
        <v>27827</v>
      </c>
      <c r="Q162" s="40"/>
      <c r="R162" s="14"/>
    </row>
    <row r="163" spans="1:18" ht="15.75" thickBot="1" x14ac:dyDescent="0.3">
      <c r="A163" s="12"/>
      <c r="B163" s="79" t="s">
        <v>46</v>
      </c>
      <c r="C163" s="21"/>
      <c r="D163" s="54">
        <v>8515</v>
      </c>
      <c r="E163" s="54"/>
      <c r="F163" s="21"/>
      <c r="G163" s="50">
        <v>39</v>
      </c>
      <c r="H163" s="50"/>
      <c r="I163" s="21"/>
      <c r="J163" s="54">
        <v>8554</v>
      </c>
      <c r="K163" s="54"/>
      <c r="L163" s="21"/>
      <c r="M163" s="54">
        <v>41788</v>
      </c>
      <c r="N163" s="54"/>
      <c r="O163" s="21"/>
      <c r="P163" s="54">
        <v>50342</v>
      </c>
      <c r="Q163" s="54"/>
      <c r="R163" s="21"/>
    </row>
    <row r="164" spans="1:18" ht="15.75" thickBot="1" x14ac:dyDescent="0.3">
      <c r="A164" s="12"/>
      <c r="B164" s="34" t="s">
        <v>47</v>
      </c>
      <c r="C164" s="14"/>
      <c r="D164" s="52">
        <v>141082</v>
      </c>
      <c r="E164" s="52"/>
      <c r="F164" s="14"/>
      <c r="G164" s="52">
        <v>14021</v>
      </c>
      <c r="H164" s="52"/>
      <c r="I164" s="14"/>
      <c r="J164" s="52">
        <v>155103</v>
      </c>
      <c r="K164" s="52"/>
      <c r="L164" s="14"/>
      <c r="M164" s="52">
        <v>9993</v>
      </c>
      <c r="N164" s="52"/>
      <c r="O164" s="14"/>
      <c r="P164" s="52">
        <v>165096</v>
      </c>
      <c r="Q164" s="52"/>
      <c r="R164" s="14"/>
    </row>
    <row r="165" spans="1:18" x14ac:dyDescent="0.25">
      <c r="A165" s="12"/>
      <c r="B165" s="63"/>
      <c r="C165" s="21"/>
      <c r="D165" s="70"/>
      <c r="E165" s="70"/>
      <c r="F165" s="21"/>
      <c r="G165" s="70"/>
      <c r="H165" s="70"/>
      <c r="I165" s="21"/>
      <c r="J165" s="70"/>
      <c r="K165" s="70"/>
      <c r="L165" s="21"/>
      <c r="M165" s="70"/>
      <c r="N165" s="70"/>
      <c r="O165" s="21"/>
      <c r="P165" s="70"/>
      <c r="Q165" s="70"/>
      <c r="R165" s="21"/>
    </row>
    <row r="166" spans="1:18" x14ac:dyDescent="0.25">
      <c r="A166" s="12"/>
      <c r="B166" s="34" t="s">
        <v>48</v>
      </c>
      <c r="C166" s="14"/>
      <c r="D166" s="40">
        <v>353539</v>
      </c>
      <c r="E166" s="40"/>
      <c r="F166" s="14"/>
      <c r="G166" s="40">
        <v>1053</v>
      </c>
      <c r="H166" s="40"/>
      <c r="I166" s="14"/>
      <c r="J166" s="40">
        <v>354592</v>
      </c>
      <c r="K166" s="40"/>
      <c r="L166" s="14"/>
      <c r="M166" s="41" t="s">
        <v>713</v>
      </c>
      <c r="N166" s="41"/>
      <c r="O166" s="11" t="s">
        <v>264</v>
      </c>
      <c r="P166" s="40">
        <v>330445</v>
      </c>
      <c r="Q166" s="40"/>
      <c r="R166" s="14"/>
    </row>
    <row r="167" spans="1:18" ht="26.25" x14ac:dyDescent="0.25">
      <c r="A167" s="12"/>
      <c r="B167" s="20" t="s">
        <v>49</v>
      </c>
      <c r="C167" s="21"/>
      <c r="D167" s="43">
        <v>5335</v>
      </c>
      <c r="E167" s="43"/>
      <c r="F167" s="21"/>
      <c r="G167" s="42" t="s">
        <v>249</v>
      </c>
      <c r="H167" s="42"/>
      <c r="I167" s="21"/>
      <c r="J167" s="43">
        <v>5335</v>
      </c>
      <c r="K167" s="43"/>
      <c r="L167" s="21"/>
      <c r="M167" s="42" t="s">
        <v>249</v>
      </c>
      <c r="N167" s="42"/>
      <c r="O167" s="21"/>
      <c r="P167" s="43">
        <v>5335</v>
      </c>
      <c r="Q167" s="43"/>
      <c r="R167" s="21"/>
    </row>
    <row r="168" spans="1:18" x14ac:dyDescent="0.25">
      <c r="A168" s="12"/>
      <c r="B168" s="34" t="s">
        <v>43</v>
      </c>
      <c r="C168" s="14"/>
      <c r="D168" s="40">
        <v>6317</v>
      </c>
      <c r="E168" s="40"/>
      <c r="F168" s="14"/>
      <c r="G168" s="41" t="s">
        <v>249</v>
      </c>
      <c r="H168" s="41"/>
      <c r="I168" s="14"/>
      <c r="J168" s="40">
        <v>6317</v>
      </c>
      <c r="K168" s="40"/>
      <c r="L168" s="14"/>
      <c r="M168" s="41" t="s">
        <v>249</v>
      </c>
      <c r="N168" s="41"/>
      <c r="O168" s="14"/>
      <c r="P168" s="40">
        <v>6317</v>
      </c>
      <c r="Q168" s="40"/>
      <c r="R168" s="14"/>
    </row>
    <row r="169" spans="1:18" ht="26.25" x14ac:dyDescent="0.25">
      <c r="A169" s="12"/>
      <c r="B169" s="20" t="s">
        <v>50</v>
      </c>
      <c r="C169" s="21"/>
      <c r="D169" s="43">
        <v>12871</v>
      </c>
      <c r="E169" s="43"/>
      <c r="F169" s="21"/>
      <c r="G169" s="42" t="s">
        <v>249</v>
      </c>
      <c r="H169" s="42"/>
      <c r="I169" s="21"/>
      <c r="J169" s="43">
        <v>12871</v>
      </c>
      <c r="K169" s="43"/>
      <c r="L169" s="21"/>
      <c r="M169" s="42" t="s">
        <v>249</v>
      </c>
      <c r="N169" s="42"/>
      <c r="O169" s="21"/>
      <c r="P169" s="43">
        <v>12871</v>
      </c>
      <c r="Q169" s="43"/>
      <c r="R169" s="21"/>
    </row>
    <row r="170" spans="1:18" x14ac:dyDescent="0.25">
      <c r="A170" s="12"/>
      <c r="B170" s="34" t="s">
        <v>51</v>
      </c>
      <c r="C170" s="14"/>
      <c r="D170" s="40">
        <v>15157</v>
      </c>
      <c r="E170" s="40"/>
      <c r="F170" s="14"/>
      <c r="G170" s="41" t="s">
        <v>249</v>
      </c>
      <c r="H170" s="41"/>
      <c r="I170" s="14"/>
      <c r="J170" s="40">
        <v>15157</v>
      </c>
      <c r="K170" s="40"/>
      <c r="L170" s="14"/>
      <c r="M170" s="40">
        <v>14154</v>
      </c>
      <c r="N170" s="40"/>
      <c r="O170" s="14"/>
      <c r="P170" s="40">
        <v>29311</v>
      </c>
      <c r="Q170" s="40"/>
      <c r="R170" s="14"/>
    </row>
    <row r="171" spans="1:18" ht="15.75" thickBot="1" x14ac:dyDescent="0.3">
      <c r="A171" s="12"/>
      <c r="B171" s="20" t="s">
        <v>673</v>
      </c>
      <c r="C171" s="21"/>
      <c r="D171" s="54">
        <v>50966</v>
      </c>
      <c r="E171" s="54"/>
      <c r="F171" s="21"/>
      <c r="G171" s="50">
        <v>907</v>
      </c>
      <c r="H171" s="50"/>
      <c r="I171" s="21"/>
      <c r="J171" s="54">
        <v>51873</v>
      </c>
      <c r="K171" s="54"/>
      <c r="L171" s="21"/>
      <c r="M171" s="50" t="s">
        <v>249</v>
      </c>
      <c r="N171" s="50"/>
      <c r="O171" s="21"/>
      <c r="P171" s="54">
        <v>51873</v>
      </c>
      <c r="Q171" s="54"/>
      <c r="R171" s="21"/>
    </row>
    <row r="172" spans="1:18" ht="15.75" thickBot="1" x14ac:dyDescent="0.3">
      <c r="A172" s="12"/>
      <c r="B172" s="34" t="s">
        <v>674</v>
      </c>
      <c r="C172" s="14"/>
      <c r="D172" s="48" t="s">
        <v>247</v>
      </c>
      <c r="E172" s="49">
        <v>585267</v>
      </c>
      <c r="F172" s="14"/>
      <c r="G172" s="48" t="s">
        <v>247</v>
      </c>
      <c r="H172" s="49">
        <v>15981</v>
      </c>
      <c r="I172" s="14"/>
      <c r="J172" s="48" t="s">
        <v>247</v>
      </c>
      <c r="K172" s="49">
        <v>601248</v>
      </c>
      <c r="L172" s="14"/>
      <c r="M172" s="48" t="s">
        <v>247</v>
      </c>
      <c r="N172" s="80" t="s">
        <v>249</v>
      </c>
      <c r="O172" s="14"/>
      <c r="P172" s="48" t="s">
        <v>247</v>
      </c>
      <c r="Q172" s="49">
        <v>601248</v>
      </c>
      <c r="R172" s="14"/>
    </row>
    <row r="173" spans="1:18" ht="15.75" thickTop="1" x14ac:dyDescent="0.25">
      <c r="A173" s="12"/>
      <c r="B173" s="63"/>
      <c r="C173" s="21"/>
      <c r="D173" s="144"/>
      <c r="E173" s="144"/>
      <c r="F173" s="21"/>
      <c r="G173" s="144"/>
      <c r="H173" s="144"/>
      <c r="I173" s="21"/>
      <c r="J173" s="144"/>
      <c r="K173" s="144"/>
      <c r="L173" s="21"/>
      <c r="M173" s="144"/>
      <c r="N173" s="144"/>
      <c r="O173" s="21"/>
      <c r="P173" s="144"/>
      <c r="Q173" s="144"/>
      <c r="R173" s="21"/>
    </row>
    <row r="174" spans="1:18" x14ac:dyDescent="0.25">
      <c r="A174" s="12"/>
      <c r="B174" s="34" t="s">
        <v>55</v>
      </c>
      <c r="C174" s="14"/>
      <c r="D174" s="32"/>
      <c r="E174" s="32"/>
      <c r="F174" s="14"/>
      <c r="G174" s="32"/>
      <c r="H174" s="32"/>
      <c r="I174" s="14"/>
      <c r="J174" s="32"/>
      <c r="K174" s="32"/>
      <c r="L174" s="14"/>
      <c r="M174" s="32"/>
      <c r="N174" s="32"/>
      <c r="O174" s="14"/>
      <c r="P174" s="32"/>
      <c r="Q174" s="32"/>
      <c r="R174" s="14"/>
    </row>
    <row r="175" spans="1:18" x14ac:dyDescent="0.25">
      <c r="A175" s="12"/>
      <c r="B175" s="79" t="s">
        <v>57</v>
      </c>
      <c r="C175" s="21"/>
      <c r="D175" s="22" t="s">
        <v>247</v>
      </c>
      <c r="E175" s="23">
        <v>22831</v>
      </c>
      <c r="F175" s="21"/>
      <c r="G175" s="22" t="s">
        <v>247</v>
      </c>
      <c r="H175" s="23">
        <v>2697</v>
      </c>
      <c r="I175" s="21"/>
      <c r="J175" s="22" t="s">
        <v>247</v>
      </c>
      <c r="K175" s="23">
        <v>25528</v>
      </c>
      <c r="L175" s="21"/>
      <c r="M175" s="22" t="s">
        <v>247</v>
      </c>
      <c r="N175" s="24" t="s">
        <v>714</v>
      </c>
      <c r="O175" s="22" t="s">
        <v>264</v>
      </c>
      <c r="P175" s="22" t="s">
        <v>247</v>
      </c>
      <c r="Q175" s="23">
        <v>23389</v>
      </c>
      <c r="R175" s="21"/>
    </row>
    <row r="176" spans="1:18" x14ac:dyDescent="0.25">
      <c r="A176" s="12"/>
      <c r="B176" s="77" t="s">
        <v>58</v>
      </c>
      <c r="C176" s="14"/>
      <c r="D176" s="40">
        <v>24027</v>
      </c>
      <c r="E176" s="40"/>
      <c r="F176" s="14"/>
      <c r="G176" s="41" t="s">
        <v>715</v>
      </c>
      <c r="H176" s="41"/>
      <c r="I176" s="11" t="s">
        <v>264</v>
      </c>
      <c r="J176" s="40">
        <v>22758</v>
      </c>
      <c r="K176" s="40"/>
      <c r="L176" s="14"/>
      <c r="M176" s="41" t="s">
        <v>716</v>
      </c>
      <c r="N176" s="41"/>
      <c r="O176" s="11" t="s">
        <v>264</v>
      </c>
      <c r="P176" s="40">
        <v>22256</v>
      </c>
      <c r="Q176" s="40"/>
      <c r="R176" s="14"/>
    </row>
    <row r="177" spans="1:18" x14ac:dyDescent="0.25">
      <c r="A177" s="12"/>
      <c r="B177" s="79" t="s">
        <v>59</v>
      </c>
      <c r="C177" s="21"/>
      <c r="D177" s="43">
        <v>44632</v>
      </c>
      <c r="E177" s="43"/>
      <c r="F177" s="21"/>
      <c r="G177" s="42" t="s">
        <v>249</v>
      </c>
      <c r="H177" s="42"/>
      <c r="I177" s="21"/>
      <c r="J177" s="43">
        <v>44632</v>
      </c>
      <c r="K177" s="43"/>
      <c r="L177" s="21"/>
      <c r="M177" s="42" t="s">
        <v>717</v>
      </c>
      <c r="N177" s="42"/>
      <c r="O177" s="22" t="s">
        <v>264</v>
      </c>
      <c r="P177" s="43">
        <v>36937</v>
      </c>
      <c r="Q177" s="43"/>
      <c r="R177" s="21"/>
    </row>
    <row r="178" spans="1:18" x14ac:dyDescent="0.25">
      <c r="A178" s="12"/>
      <c r="B178" s="77" t="s">
        <v>60</v>
      </c>
      <c r="C178" s="14"/>
      <c r="D178" s="40">
        <v>13467</v>
      </c>
      <c r="E178" s="40"/>
      <c r="F178" s="14"/>
      <c r="G178" s="40">
        <v>5662</v>
      </c>
      <c r="H178" s="40"/>
      <c r="I178" s="14"/>
      <c r="J178" s="40">
        <v>19129</v>
      </c>
      <c r="K178" s="40"/>
      <c r="L178" s="14"/>
      <c r="M178" s="41" t="s">
        <v>249</v>
      </c>
      <c r="N178" s="41"/>
      <c r="O178" s="14"/>
      <c r="P178" s="40">
        <v>19129</v>
      </c>
      <c r="Q178" s="40"/>
      <c r="R178" s="14"/>
    </row>
    <row r="179" spans="1:18" x14ac:dyDescent="0.25">
      <c r="A179" s="12"/>
      <c r="B179" s="79" t="s">
        <v>61</v>
      </c>
      <c r="C179" s="21"/>
      <c r="D179" s="43">
        <v>1044</v>
      </c>
      <c r="E179" s="43"/>
      <c r="F179" s="21"/>
      <c r="G179" s="42" t="s">
        <v>249</v>
      </c>
      <c r="H179" s="42"/>
      <c r="I179" s="21"/>
      <c r="J179" s="43">
        <v>1044</v>
      </c>
      <c r="K179" s="43"/>
      <c r="L179" s="21"/>
      <c r="M179" s="42" t="s">
        <v>249</v>
      </c>
      <c r="N179" s="42"/>
      <c r="O179" s="21"/>
      <c r="P179" s="43">
        <v>1044</v>
      </c>
      <c r="Q179" s="43"/>
      <c r="R179" s="21"/>
    </row>
    <row r="180" spans="1:18" ht="26.25" x14ac:dyDescent="0.25">
      <c r="A180" s="12"/>
      <c r="B180" s="77" t="s">
        <v>718</v>
      </c>
      <c r="C180" s="14"/>
      <c r="D180" s="40">
        <v>38000</v>
      </c>
      <c r="E180" s="40"/>
      <c r="F180" s="14"/>
      <c r="G180" s="41" t="s">
        <v>249</v>
      </c>
      <c r="H180" s="41"/>
      <c r="I180" s="14"/>
      <c r="J180" s="40">
        <v>38000</v>
      </c>
      <c r="K180" s="40"/>
      <c r="L180" s="14"/>
      <c r="M180" s="41" t="s">
        <v>249</v>
      </c>
      <c r="N180" s="41"/>
      <c r="O180" s="14"/>
      <c r="P180" s="40">
        <v>38000</v>
      </c>
      <c r="Q180" s="40"/>
      <c r="R180" s="14"/>
    </row>
    <row r="181" spans="1:18" x14ac:dyDescent="0.25">
      <c r="A181" s="12"/>
      <c r="B181" s="79" t="s">
        <v>63</v>
      </c>
      <c r="C181" s="21"/>
      <c r="D181" s="43">
        <v>9878</v>
      </c>
      <c r="E181" s="43"/>
      <c r="F181" s="21"/>
      <c r="G181" s="42" t="s">
        <v>719</v>
      </c>
      <c r="H181" s="42"/>
      <c r="I181" s="22" t="s">
        <v>264</v>
      </c>
      <c r="J181" s="43">
        <v>8823</v>
      </c>
      <c r="K181" s="43"/>
      <c r="L181" s="21"/>
      <c r="M181" s="42" t="s">
        <v>720</v>
      </c>
      <c r="N181" s="42"/>
      <c r="O181" s="22" t="s">
        <v>264</v>
      </c>
      <c r="P181" s="43">
        <v>8555</v>
      </c>
      <c r="Q181" s="43"/>
      <c r="R181" s="21"/>
    </row>
    <row r="182" spans="1:18" x14ac:dyDescent="0.25">
      <c r="A182" s="12"/>
      <c r="B182" s="77" t="s">
        <v>64</v>
      </c>
      <c r="C182" s="14"/>
      <c r="D182" s="40">
        <v>10724</v>
      </c>
      <c r="E182" s="40"/>
      <c r="F182" s="14"/>
      <c r="G182" s="41" t="s">
        <v>721</v>
      </c>
      <c r="H182" s="41"/>
      <c r="I182" s="11" t="s">
        <v>264</v>
      </c>
      <c r="J182" s="40">
        <v>10254</v>
      </c>
      <c r="K182" s="40"/>
      <c r="L182" s="14"/>
      <c r="M182" s="41" t="s">
        <v>681</v>
      </c>
      <c r="N182" s="41"/>
      <c r="O182" s="11" t="s">
        <v>264</v>
      </c>
      <c r="P182" s="40">
        <v>10231</v>
      </c>
      <c r="Q182" s="40"/>
      <c r="R182" s="14"/>
    </row>
    <row r="183" spans="1:18" x14ac:dyDescent="0.25">
      <c r="A183" s="12"/>
      <c r="B183" s="79" t="s">
        <v>65</v>
      </c>
      <c r="C183" s="21"/>
      <c r="D183" s="43">
        <v>15532</v>
      </c>
      <c r="E183" s="43"/>
      <c r="F183" s="21"/>
      <c r="G183" s="43">
        <v>2113</v>
      </c>
      <c r="H183" s="43"/>
      <c r="I183" s="21"/>
      <c r="J183" s="43">
        <v>17645</v>
      </c>
      <c r="K183" s="43"/>
      <c r="L183" s="21"/>
      <c r="M183" s="42" t="s">
        <v>249</v>
      </c>
      <c r="N183" s="42"/>
      <c r="O183" s="21"/>
      <c r="P183" s="43">
        <v>17645</v>
      </c>
      <c r="Q183" s="43"/>
      <c r="R183" s="21"/>
    </row>
    <row r="184" spans="1:18" ht="15.75" thickBot="1" x14ac:dyDescent="0.3">
      <c r="A184" s="12"/>
      <c r="B184" s="77" t="s">
        <v>683</v>
      </c>
      <c r="C184" s="14"/>
      <c r="D184" s="51">
        <v>8932</v>
      </c>
      <c r="E184" s="51"/>
      <c r="F184" s="14"/>
      <c r="G184" s="44">
        <v>21</v>
      </c>
      <c r="H184" s="44"/>
      <c r="I184" s="14"/>
      <c r="J184" s="51">
        <v>8953</v>
      </c>
      <c r="K184" s="51"/>
      <c r="L184" s="14"/>
      <c r="M184" s="51">
        <v>10627</v>
      </c>
      <c r="N184" s="51"/>
      <c r="O184" s="14"/>
      <c r="P184" s="51">
        <v>19580</v>
      </c>
      <c r="Q184" s="51"/>
      <c r="R184" s="14"/>
    </row>
    <row r="185" spans="1:18" ht="15.75" thickBot="1" x14ac:dyDescent="0.3">
      <c r="A185" s="12"/>
      <c r="B185" s="20" t="s">
        <v>67</v>
      </c>
      <c r="C185" s="21"/>
      <c r="D185" s="55">
        <v>189067</v>
      </c>
      <c r="E185" s="55"/>
      <c r="F185" s="21"/>
      <c r="G185" s="55">
        <v>7699</v>
      </c>
      <c r="H185" s="55"/>
      <c r="I185" s="21"/>
      <c r="J185" s="55">
        <v>196766</v>
      </c>
      <c r="K185" s="55"/>
      <c r="L185" s="21"/>
      <c r="M185" s="81" t="s">
        <v>249</v>
      </c>
      <c r="N185" s="81"/>
      <c r="O185" s="21"/>
      <c r="P185" s="55">
        <v>196766</v>
      </c>
      <c r="Q185" s="55"/>
      <c r="R185" s="21"/>
    </row>
    <row r="186" spans="1:18" x14ac:dyDescent="0.25">
      <c r="A186" s="12"/>
      <c r="B186" s="18"/>
      <c r="C186" s="14"/>
      <c r="D186" s="33"/>
      <c r="E186" s="33"/>
      <c r="F186" s="14"/>
      <c r="G186" s="33"/>
      <c r="H186" s="33"/>
      <c r="I186" s="14"/>
      <c r="J186" s="33"/>
      <c r="K186" s="33"/>
      <c r="L186" s="14"/>
      <c r="M186" s="33"/>
      <c r="N186" s="33"/>
      <c r="O186" s="14"/>
      <c r="P186" s="33"/>
      <c r="Q186" s="33"/>
      <c r="R186" s="14"/>
    </row>
    <row r="187" spans="1:18" x14ac:dyDescent="0.25">
      <c r="A187" s="12"/>
      <c r="B187" s="20" t="s">
        <v>68</v>
      </c>
      <c r="C187" s="21"/>
      <c r="D187" s="69"/>
      <c r="E187" s="69"/>
      <c r="F187" s="21"/>
      <c r="G187" s="69"/>
      <c r="H187" s="69"/>
      <c r="I187" s="21"/>
      <c r="J187" s="69"/>
      <c r="K187" s="69"/>
      <c r="L187" s="21"/>
      <c r="M187" s="69"/>
      <c r="N187" s="69"/>
      <c r="O187" s="21"/>
      <c r="P187" s="69"/>
      <c r="Q187" s="69"/>
      <c r="R187" s="21"/>
    </row>
    <row r="188" spans="1:18" x14ac:dyDescent="0.25">
      <c r="A188" s="12"/>
      <c r="B188" s="77" t="s">
        <v>61</v>
      </c>
      <c r="C188" s="14"/>
      <c r="D188" s="40">
        <v>38446</v>
      </c>
      <c r="E188" s="40"/>
      <c r="F188" s="14"/>
      <c r="G188" s="41" t="s">
        <v>249</v>
      </c>
      <c r="H188" s="41"/>
      <c r="I188" s="14"/>
      <c r="J188" s="40">
        <v>38446</v>
      </c>
      <c r="K188" s="40"/>
      <c r="L188" s="14"/>
      <c r="M188" s="41" t="s">
        <v>249</v>
      </c>
      <c r="N188" s="41"/>
      <c r="O188" s="14"/>
      <c r="P188" s="40">
        <v>38446</v>
      </c>
      <c r="Q188" s="40"/>
      <c r="R188" s="14"/>
    </row>
    <row r="189" spans="1:18" x14ac:dyDescent="0.25">
      <c r="A189" s="12"/>
      <c r="B189" s="79" t="s">
        <v>69</v>
      </c>
      <c r="C189" s="21"/>
      <c r="D189" s="43">
        <v>37282</v>
      </c>
      <c r="E189" s="43"/>
      <c r="F189" s="21"/>
      <c r="G189" s="42" t="s">
        <v>249</v>
      </c>
      <c r="H189" s="42"/>
      <c r="I189" s="21"/>
      <c r="J189" s="43">
        <v>37282</v>
      </c>
      <c r="K189" s="43"/>
      <c r="L189" s="21"/>
      <c r="M189" s="42" t="s">
        <v>249</v>
      </c>
      <c r="N189" s="42"/>
      <c r="O189" s="21"/>
      <c r="P189" s="43">
        <v>37282</v>
      </c>
      <c r="Q189" s="43"/>
      <c r="R189" s="21"/>
    </row>
    <row r="190" spans="1:18" x14ac:dyDescent="0.25">
      <c r="A190" s="12"/>
      <c r="B190" s="77" t="s">
        <v>70</v>
      </c>
      <c r="C190" s="14"/>
      <c r="D190" s="40">
        <v>1883</v>
      </c>
      <c r="E190" s="40"/>
      <c r="F190" s="14"/>
      <c r="G190" s="41" t="s">
        <v>249</v>
      </c>
      <c r="H190" s="41"/>
      <c r="I190" s="14"/>
      <c r="J190" s="40">
        <v>1883</v>
      </c>
      <c r="K190" s="40"/>
      <c r="L190" s="14"/>
      <c r="M190" s="41" t="s">
        <v>249</v>
      </c>
      <c r="N190" s="41"/>
      <c r="O190" s="14"/>
      <c r="P190" s="40">
        <v>1883</v>
      </c>
      <c r="Q190" s="40"/>
      <c r="R190" s="14"/>
    </row>
    <row r="191" spans="1:18" x14ac:dyDescent="0.25">
      <c r="A191" s="12"/>
      <c r="B191" s="79" t="s">
        <v>71</v>
      </c>
      <c r="C191" s="21"/>
      <c r="D191" s="43">
        <v>30438</v>
      </c>
      <c r="E191" s="43"/>
      <c r="F191" s="21"/>
      <c r="G191" s="42" t="s">
        <v>249</v>
      </c>
      <c r="H191" s="42"/>
      <c r="I191" s="21"/>
      <c r="J191" s="43">
        <v>30438</v>
      </c>
      <c r="K191" s="43"/>
      <c r="L191" s="21"/>
      <c r="M191" s="42" t="s">
        <v>249</v>
      </c>
      <c r="N191" s="42"/>
      <c r="O191" s="21"/>
      <c r="P191" s="43">
        <v>30438</v>
      </c>
      <c r="Q191" s="43"/>
      <c r="R191" s="21"/>
    </row>
    <row r="192" spans="1:18" ht="15.75" thickBot="1" x14ac:dyDescent="0.3">
      <c r="A192" s="12"/>
      <c r="B192" s="77" t="s">
        <v>72</v>
      </c>
      <c r="C192" s="14"/>
      <c r="D192" s="51">
        <v>7184</v>
      </c>
      <c r="E192" s="51"/>
      <c r="F192" s="14"/>
      <c r="G192" s="44">
        <v>83</v>
      </c>
      <c r="H192" s="44"/>
      <c r="I192" s="14"/>
      <c r="J192" s="51">
        <v>7267</v>
      </c>
      <c r="K192" s="51"/>
      <c r="L192" s="14"/>
      <c r="M192" s="44" t="s">
        <v>249</v>
      </c>
      <c r="N192" s="44"/>
      <c r="O192" s="14"/>
      <c r="P192" s="51">
        <v>7267</v>
      </c>
      <c r="Q192" s="51"/>
      <c r="R192" s="14"/>
    </row>
    <row r="193" spans="1:18" ht="15.75" thickBot="1" x14ac:dyDescent="0.3">
      <c r="A193" s="12"/>
      <c r="B193" s="20" t="s">
        <v>73</v>
      </c>
      <c r="C193" s="21"/>
      <c r="D193" s="55">
        <v>115233</v>
      </c>
      <c r="E193" s="55"/>
      <c r="F193" s="21"/>
      <c r="G193" s="81">
        <v>83</v>
      </c>
      <c r="H193" s="81"/>
      <c r="I193" s="21"/>
      <c r="J193" s="55">
        <v>115316</v>
      </c>
      <c r="K193" s="55"/>
      <c r="L193" s="21"/>
      <c r="M193" s="81" t="s">
        <v>249</v>
      </c>
      <c r="N193" s="81"/>
      <c r="O193" s="21"/>
      <c r="P193" s="55">
        <v>115316</v>
      </c>
      <c r="Q193" s="55"/>
      <c r="R193" s="21"/>
    </row>
    <row r="194" spans="1:18" x14ac:dyDescent="0.25">
      <c r="A194" s="12"/>
      <c r="B194" s="18"/>
      <c r="C194" s="14"/>
      <c r="D194" s="33"/>
      <c r="E194" s="33"/>
      <c r="F194" s="14"/>
      <c r="G194" s="33"/>
      <c r="H194" s="33"/>
      <c r="I194" s="14"/>
      <c r="J194" s="33"/>
      <c r="K194" s="33"/>
      <c r="L194" s="14"/>
      <c r="M194" s="33"/>
      <c r="N194" s="33"/>
      <c r="O194" s="14"/>
      <c r="P194" s="33"/>
      <c r="Q194" s="33"/>
      <c r="R194" s="14"/>
    </row>
    <row r="195" spans="1:18" x14ac:dyDescent="0.25">
      <c r="A195" s="12"/>
      <c r="B195" s="20" t="s">
        <v>74</v>
      </c>
      <c r="C195" s="21"/>
      <c r="D195" s="69"/>
      <c r="E195" s="69"/>
      <c r="F195" s="21"/>
      <c r="G195" s="69"/>
      <c r="H195" s="69"/>
      <c r="I195" s="21"/>
      <c r="J195" s="69"/>
      <c r="K195" s="69"/>
      <c r="L195" s="21"/>
      <c r="M195" s="69"/>
      <c r="N195" s="69"/>
      <c r="O195" s="21"/>
      <c r="P195" s="69"/>
      <c r="Q195" s="69"/>
      <c r="R195" s="21"/>
    </row>
    <row r="196" spans="1:18" x14ac:dyDescent="0.25">
      <c r="A196" s="12"/>
      <c r="B196" s="18"/>
      <c r="C196" s="14"/>
      <c r="D196" s="32"/>
      <c r="E196" s="32"/>
      <c r="F196" s="14"/>
      <c r="G196" s="32"/>
      <c r="H196" s="32"/>
      <c r="I196" s="14"/>
      <c r="J196" s="32"/>
      <c r="K196" s="32"/>
      <c r="L196" s="14"/>
      <c r="M196" s="32"/>
      <c r="N196" s="32"/>
      <c r="O196" s="14"/>
      <c r="P196" s="32"/>
      <c r="Q196" s="32"/>
      <c r="R196" s="14"/>
    </row>
    <row r="197" spans="1:18" x14ac:dyDescent="0.25">
      <c r="A197" s="12"/>
      <c r="B197" s="20" t="s">
        <v>685</v>
      </c>
      <c r="C197" s="21"/>
      <c r="D197" s="69"/>
      <c r="E197" s="69"/>
      <c r="F197" s="21"/>
      <c r="G197" s="69"/>
      <c r="H197" s="69"/>
      <c r="I197" s="21"/>
      <c r="J197" s="69"/>
      <c r="K197" s="69"/>
      <c r="L197" s="21"/>
      <c r="M197" s="69"/>
      <c r="N197" s="69"/>
      <c r="O197" s="21"/>
      <c r="P197" s="69"/>
      <c r="Q197" s="69"/>
      <c r="R197" s="21"/>
    </row>
    <row r="198" spans="1:18" x14ac:dyDescent="0.25">
      <c r="A198" s="12"/>
      <c r="B198" s="77" t="s">
        <v>686</v>
      </c>
      <c r="C198" s="14"/>
      <c r="D198" s="41">
        <v>479</v>
      </c>
      <c r="E198" s="41"/>
      <c r="F198" s="14"/>
      <c r="G198" s="41" t="s">
        <v>249</v>
      </c>
      <c r="H198" s="41"/>
      <c r="I198" s="14"/>
      <c r="J198" s="41">
        <v>479</v>
      </c>
      <c r="K198" s="41"/>
      <c r="L198" s="14"/>
      <c r="M198" s="41" t="s">
        <v>249</v>
      </c>
      <c r="N198" s="41"/>
      <c r="O198" s="14"/>
      <c r="P198" s="41">
        <v>479</v>
      </c>
      <c r="Q198" s="41"/>
      <c r="R198" s="14"/>
    </row>
    <row r="199" spans="1:18" x14ac:dyDescent="0.25">
      <c r="A199" s="12"/>
      <c r="B199" s="79" t="s">
        <v>78</v>
      </c>
      <c r="C199" s="21"/>
      <c r="D199" s="43">
        <v>353036</v>
      </c>
      <c r="E199" s="43"/>
      <c r="F199" s="21"/>
      <c r="G199" s="42" t="s">
        <v>722</v>
      </c>
      <c r="H199" s="42"/>
      <c r="I199" s="22" t="s">
        <v>264</v>
      </c>
      <c r="J199" s="43">
        <v>352983</v>
      </c>
      <c r="K199" s="43"/>
      <c r="L199" s="21"/>
      <c r="M199" s="42" t="s">
        <v>249</v>
      </c>
      <c r="N199" s="42"/>
      <c r="O199" s="21"/>
      <c r="P199" s="43">
        <v>352983</v>
      </c>
      <c r="Q199" s="43"/>
      <c r="R199" s="21"/>
    </row>
    <row r="200" spans="1:18" x14ac:dyDescent="0.25">
      <c r="A200" s="12"/>
      <c r="B200" s="77" t="s">
        <v>79</v>
      </c>
      <c r="C200" s="14"/>
      <c r="D200" s="41" t="s">
        <v>723</v>
      </c>
      <c r="E200" s="41"/>
      <c r="F200" s="11" t="s">
        <v>264</v>
      </c>
      <c r="G200" s="40">
        <v>6689</v>
      </c>
      <c r="H200" s="40"/>
      <c r="I200" s="14"/>
      <c r="J200" s="41" t="s">
        <v>724</v>
      </c>
      <c r="K200" s="41"/>
      <c r="L200" s="11" t="s">
        <v>264</v>
      </c>
      <c r="M200" s="41" t="s">
        <v>249</v>
      </c>
      <c r="N200" s="41"/>
      <c r="O200" s="14"/>
      <c r="P200" s="41" t="s">
        <v>724</v>
      </c>
      <c r="Q200" s="41"/>
      <c r="R200" s="11" t="s">
        <v>264</v>
      </c>
    </row>
    <row r="201" spans="1:18" ht="27" thickBot="1" x14ac:dyDescent="0.3">
      <c r="A201" s="12"/>
      <c r="B201" s="79" t="s">
        <v>689</v>
      </c>
      <c r="C201" s="21"/>
      <c r="D201" s="54">
        <v>1665</v>
      </c>
      <c r="E201" s="54"/>
      <c r="F201" s="21"/>
      <c r="G201" s="54">
        <v>1563</v>
      </c>
      <c r="H201" s="54"/>
      <c r="I201" s="21"/>
      <c r="J201" s="54">
        <v>3228</v>
      </c>
      <c r="K201" s="54"/>
      <c r="L201" s="21"/>
      <c r="M201" s="50" t="s">
        <v>249</v>
      </c>
      <c r="N201" s="50"/>
      <c r="O201" s="21"/>
      <c r="P201" s="54">
        <v>3228</v>
      </c>
      <c r="Q201" s="54"/>
      <c r="R201" s="21"/>
    </row>
    <row r="202" spans="1:18" ht="15.75" thickBot="1" x14ac:dyDescent="0.3">
      <c r="A202" s="12"/>
      <c r="B202" s="34" t="s">
        <v>690</v>
      </c>
      <c r="C202" s="14"/>
      <c r="D202" s="52">
        <v>280967</v>
      </c>
      <c r="E202" s="52"/>
      <c r="F202" s="14"/>
      <c r="G202" s="52">
        <v>8199</v>
      </c>
      <c r="H202" s="52"/>
      <c r="I202" s="14"/>
      <c r="J202" s="52">
        <v>289166</v>
      </c>
      <c r="K202" s="52"/>
      <c r="L202" s="14"/>
      <c r="M202" s="71" t="s">
        <v>249</v>
      </c>
      <c r="N202" s="71"/>
      <c r="O202" s="14"/>
      <c r="P202" s="52">
        <v>289166</v>
      </c>
      <c r="Q202" s="52"/>
      <c r="R202" s="14"/>
    </row>
    <row r="203" spans="1:18" ht="15.75" thickBot="1" x14ac:dyDescent="0.3">
      <c r="A203" s="12"/>
      <c r="B203" s="20" t="s">
        <v>691</v>
      </c>
      <c r="C203" s="21"/>
      <c r="D203" s="38" t="s">
        <v>247</v>
      </c>
      <c r="E203" s="39">
        <v>585267</v>
      </c>
      <c r="F203" s="21"/>
      <c r="G203" s="38" t="s">
        <v>247</v>
      </c>
      <c r="H203" s="39">
        <v>15981</v>
      </c>
      <c r="I203" s="21"/>
      <c r="J203" s="38" t="s">
        <v>247</v>
      </c>
      <c r="K203" s="39">
        <v>601248</v>
      </c>
      <c r="L203" s="21"/>
      <c r="M203" s="38" t="s">
        <v>247</v>
      </c>
      <c r="N203" s="84" t="s">
        <v>249</v>
      </c>
      <c r="O203" s="21"/>
      <c r="P203" s="38" t="s">
        <v>247</v>
      </c>
      <c r="Q203" s="39">
        <v>601248</v>
      </c>
      <c r="R203" s="21"/>
    </row>
    <row r="204" spans="1:18" ht="15.75" thickTop="1" x14ac:dyDescent="0.25">
      <c r="A204" s="12"/>
      <c r="B204" s="59"/>
      <c r="C204" s="59"/>
      <c r="D204" s="59"/>
      <c r="E204" s="59"/>
      <c r="F204" s="59"/>
      <c r="G204" s="59"/>
      <c r="H204" s="59"/>
      <c r="I204" s="59"/>
      <c r="J204" s="59"/>
      <c r="K204" s="59"/>
      <c r="L204" s="59"/>
      <c r="M204" s="59"/>
      <c r="N204" s="59"/>
      <c r="O204" s="59"/>
      <c r="P204" s="59"/>
      <c r="Q204" s="59"/>
      <c r="R204" s="59"/>
    </row>
    <row r="205" spans="1:18" x14ac:dyDescent="0.25">
      <c r="A205" s="12"/>
      <c r="B205" s="153" t="s">
        <v>692</v>
      </c>
      <c r="C205" s="153"/>
      <c r="D205" s="153"/>
      <c r="E205" s="153"/>
      <c r="F205" s="153"/>
      <c r="G205" s="153"/>
      <c r="H205" s="153"/>
      <c r="I205" s="153"/>
      <c r="J205" s="153"/>
      <c r="K205" s="153"/>
      <c r="L205" s="153"/>
      <c r="M205" s="153"/>
      <c r="N205" s="153"/>
      <c r="O205" s="153"/>
      <c r="P205" s="153"/>
      <c r="Q205" s="153"/>
      <c r="R205" s="153"/>
    </row>
    <row r="206" spans="1:18" x14ac:dyDescent="0.25">
      <c r="A206" s="12"/>
      <c r="B206" s="153" t="s">
        <v>693</v>
      </c>
      <c r="C206" s="153"/>
      <c r="D206" s="153"/>
      <c r="E206" s="153"/>
      <c r="F206" s="153"/>
      <c r="G206" s="153"/>
      <c r="H206" s="153"/>
      <c r="I206" s="153"/>
      <c r="J206" s="153"/>
      <c r="K206" s="153"/>
      <c r="L206" s="153"/>
      <c r="M206" s="153"/>
      <c r="N206" s="153"/>
      <c r="O206" s="153"/>
      <c r="P206" s="153"/>
      <c r="Q206" s="153"/>
      <c r="R206" s="153"/>
    </row>
    <row r="207" spans="1:18" x14ac:dyDescent="0.25">
      <c r="A207" s="12"/>
      <c r="B207" s="59"/>
      <c r="C207" s="59"/>
      <c r="D207" s="59"/>
      <c r="E207" s="59"/>
      <c r="F207" s="59"/>
      <c r="G207" s="59"/>
      <c r="H207" s="59"/>
      <c r="I207" s="59"/>
      <c r="J207" s="59"/>
      <c r="K207" s="59"/>
      <c r="L207" s="59"/>
      <c r="M207" s="59"/>
      <c r="N207" s="59"/>
      <c r="O207" s="59"/>
      <c r="P207" s="59"/>
      <c r="Q207" s="59"/>
      <c r="R207" s="59"/>
    </row>
    <row r="208" spans="1:18" ht="15.75" thickBot="1" x14ac:dyDescent="0.3">
      <c r="A208" s="12"/>
      <c r="B208" s="14"/>
      <c r="C208" s="15"/>
      <c r="D208" s="25" t="s">
        <v>725</v>
      </c>
      <c r="E208" s="25"/>
      <c r="F208" s="25"/>
      <c r="G208" s="25"/>
      <c r="H208" s="25"/>
      <c r="I208" s="25"/>
      <c r="J208" s="25"/>
      <c r="K208" s="25"/>
      <c r="L208" s="25"/>
      <c r="M208" s="25"/>
      <c r="N208" s="25"/>
      <c r="O208" s="25"/>
      <c r="P208" s="25"/>
      <c r="Q208" s="25"/>
      <c r="R208" s="15"/>
    </row>
    <row r="209" spans="1:18" x14ac:dyDescent="0.25">
      <c r="A209" s="12"/>
      <c r="B209" s="14"/>
      <c r="C209" s="15"/>
      <c r="D209" s="31"/>
      <c r="E209" s="31"/>
      <c r="F209" s="83"/>
      <c r="G209" s="31"/>
      <c r="H209" s="31"/>
      <c r="I209" s="83"/>
      <c r="J209" s="31"/>
      <c r="K209" s="31"/>
      <c r="L209" s="83"/>
      <c r="M209" s="30" t="s">
        <v>656</v>
      </c>
      <c r="N209" s="30"/>
      <c r="O209" s="83"/>
      <c r="P209" s="31"/>
      <c r="Q209" s="31"/>
      <c r="R209" s="15"/>
    </row>
    <row r="210" spans="1:18" x14ac:dyDescent="0.25">
      <c r="A210" s="12"/>
      <c r="B210" s="14"/>
      <c r="C210" s="15"/>
      <c r="D210" s="28"/>
      <c r="E210" s="28"/>
      <c r="F210" s="15"/>
      <c r="G210" s="28"/>
      <c r="H210" s="28"/>
      <c r="I210" s="15"/>
      <c r="J210" s="28"/>
      <c r="K210" s="28"/>
      <c r="L210" s="15"/>
      <c r="M210" s="29" t="s">
        <v>657</v>
      </c>
      <c r="N210" s="29"/>
      <c r="O210" s="15"/>
      <c r="P210" s="28"/>
      <c r="Q210" s="28"/>
      <c r="R210" s="15"/>
    </row>
    <row r="211" spans="1:18" x14ac:dyDescent="0.25">
      <c r="A211" s="12"/>
      <c r="B211" s="14"/>
      <c r="C211" s="15"/>
      <c r="D211" s="29" t="s">
        <v>658</v>
      </c>
      <c r="E211" s="29"/>
      <c r="F211" s="15"/>
      <c r="G211" s="29" t="s">
        <v>659</v>
      </c>
      <c r="H211" s="29"/>
      <c r="I211" s="15"/>
      <c r="J211" s="29" t="s">
        <v>658</v>
      </c>
      <c r="K211" s="29"/>
      <c r="L211" s="15"/>
      <c r="M211" s="29" t="s">
        <v>660</v>
      </c>
      <c r="N211" s="29"/>
      <c r="O211" s="15"/>
      <c r="P211" s="29" t="s">
        <v>658</v>
      </c>
      <c r="Q211" s="29"/>
      <c r="R211" s="15"/>
    </row>
    <row r="212" spans="1:18" ht="15.75" thickBot="1" x14ac:dyDescent="0.3">
      <c r="A212" s="12"/>
      <c r="B212" s="14"/>
      <c r="C212" s="15"/>
      <c r="D212" s="25" t="s">
        <v>661</v>
      </c>
      <c r="E212" s="25"/>
      <c r="F212" s="15"/>
      <c r="G212" s="25" t="s">
        <v>662</v>
      </c>
      <c r="H212" s="25"/>
      <c r="I212" s="15"/>
      <c r="J212" s="25" t="s">
        <v>663</v>
      </c>
      <c r="K212" s="25"/>
      <c r="L212" s="15"/>
      <c r="M212" s="25" t="s">
        <v>664</v>
      </c>
      <c r="N212" s="25"/>
      <c r="O212" s="15"/>
      <c r="P212" s="25" t="s">
        <v>665</v>
      </c>
      <c r="Q212" s="25"/>
      <c r="R212" s="15"/>
    </row>
    <row r="213" spans="1:18" x14ac:dyDescent="0.25">
      <c r="A213" s="12"/>
      <c r="B213" s="146" t="s">
        <v>666</v>
      </c>
      <c r="C213" s="21"/>
      <c r="D213" s="70"/>
      <c r="E213" s="70"/>
      <c r="F213" s="21"/>
      <c r="G213" s="70"/>
      <c r="H213" s="70"/>
      <c r="I213" s="21"/>
      <c r="J213" s="70"/>
      <c r="K213" s="70"/>
      <c r="L213" s="21"/>
      <c r="M213" s="70"/>
      <c r="N213" s="70"/>
      <c r="O213" s="21"/>
      <c r="P213" s="70"/>
      <c r="Q213" s="70"/>
      <c r="R213" s="21"/>
    </row>
    <row r="214" spans="1:18" x14ac:dyDescent="0.25">
      <c r="A214" s="12"/>
      <c r="B214" s="34" t="s">
        <v>37</v>
      </c>
      <c r="C214" s="14"/>
      <c r="D214" s="32"/>
      <c r="E214" s="32"/>
      <c r="F214" s="14"/>
      <c r="G214" s="32"/>
      <c r="H214" s="32"/>
      <c r="I214" s="14"/>
      <c r="J214" s="32"/>
      <c r="K214" s="32"/>
      <c r="L214" s="14"/>
      <c r="M214" s="32"/>
      <c r="N214" s="32"/>
      <c r="O214" s="14"/>
      <c r="P214" s="32"/>
      <c r="Q214" s="32"/>
      <c r="R214" s="14"/>
    </row>
    <row r="215" spans="1:18" x14ac:dyDescent="0.25">
      <c r="A215" s="12"/>
      <c r="B215" s="79" t="s">
        <v>38</v>
      </c>
      <c r="C215" s="21"/>
      <c r="D215" s="22" t="s">
        <v>247</v>
      </c>
      <c r="E215" s="23">
        <v>41946</v>
      </c>
      <c r="F215" s="21"/>
      <c r="G215" s="22" t="s">
        <v>247</v>
      </c>
      <c r="H215" s="24" t="s">
        <v>249</v>
      </c>
      <c r="I215" s="21"/>
      <c r="J215" s="22" t="s">
        <v>247</v>
      </c>
      <c r="K215" s="23">
        <v>41946</v>
      </c>
      <c r="L215" s="21"/>
      <c r="M215" s="22" t="s">
        <v>247</v>
      </c>
      <c r="N215" s="24" t="s">
        <v>249</v>
      </c>
      <c r="O215" s="21"/>
      <c r="P215" s="22" t="s">
        <v>247</v>
      </c>
      <c r="Q215" s="23">
        <v>41946</v>
      </c>
      <c r="R215" s="21"/>
    </row>
    <row r="216" spans="1:18" x14ac:dyDescent="0.25">
      <c r="A216" s="12"/>
      <c r="B216" s="77" t="s">
        <v>183</v>
      </c>
      <c r="C216" s="14"/>
      <c r="D216" s="40">
        <v>59972</v>
      </c>
      <c r="E216" s="40"/>
      <c r="F216" s="14"/>
      <c r="G216" s="41" t="s">
        <v>726</v>
      </c>
      <c r="H216" s="41"/>
      <c r="I216" s="11" t="s">
        <v>264</v>
      </c>
      <c r="J216" s="40">
        <v>59786</v>
      </c>
      <c r="K216" s="40"/>
      <c r="L216" s="14"/>
      <c r="M216" s="41" t="s">
        <v>727</v>
      </c>
      <c r="N216" s="41"/>
      <c r="O216" s="11" t="s">
        <v>264</v>
      </c>
      <c r="P216" s="40">
        <v>36471</v>
      </c>
      <c r="Q216" s="40"/>
      <c r="R216" s="14"/>
    </row>
    <row r="217" spans="1:18" ht="26.25" x14ac:dyDescent="0.25">
      <c r="A217" s="12"/>
      <c r="B217" s="79" t="s">
        <v>668</v>
      </c>
      <c r="C217" s="21"/>
      <c r="D217" s="43">
        <v>17283</v>
      </c>
      <c r="E217" s="43"/>
      <c r="F217" s="21"/>
      <c r="G217" s="42" t="s">
        <v>249</v>
      </c>
      <c r="H217" s="42"/>
      <c r="I217" s="21"/>
      <c r="J217" s="43">
        <v>17283</v>
      </c>
      <c r="K217" s="43"/>
      <c r="L217" s="21"/>
      <c r="M217" s="42" t="s">
        <v>249</v>
      </c>
      <c r="N217" s="42"/>
      <c r="O217" s="21"/>
      <c r="P217" s="43">
        <v>17283</v>
      </c>
      <c r="Q217" s="43"/>
      <c r="R217" s="21"/>
    </row>
    <row r="218" spans="1:18" x14ac:dyDescent="0.25">
      <c r="A218" s="12"/>
      <c r="B218" s="77" t="s">
        <v>43</v>
      </c>
      <c r="C218" s="14"/>
      <c r="D218" s="40">
        <v>5171</v>
      </c>
      <c r="E218" s="40"/>
      <c r="F218" s="14"/>
      <c r="G218" s="41" t="s">
        <v>249</v>
      </c>
      <c r="H218" s="41"/>
      <c r="I218" s="14"/>
      <c r="J218" s="40">
        <v>5171</v>
      </c>
      <c r="K218" s="40"/>
      <c r="L218" s="14"/>
      <c r="M218" s="41" t="s">
        <v>249</v>
      </c>
      <c r="N218" s="41"/>
      <c r="O218" s="14"/>
      <c r="P218" s="40">
        <v>5171</v>
      </c>
      <c r="Q218" s="40"/>
      <c r="R218" s="14"/>
    </row>
    <row r="219" spans="1:18" x14ac:dyDescent="0.25">
      <c r="A219" s="12"/>
      <c r="B219" s="79" t="s">
        <v>728</v>
      </c>
      <c r="C219" s="21"/>
      <c r="D219" s="43">
        <v>21001</v>
      </c>
      <c r="E219" s="43"/>
      <c r="F219" s="21"/>
      <c r="G219" s="42" t="s">
        <v>729</v>
      </c>
      <c r="H219" s="42"/>
      <c r="I219" s="22" t="s">
        <v>264</v>
      </c>
      <c r="J219" s="43">
        <v>20756</v>
      </c>
      <c r="K219" s="43"/>
      <c r="L219" s="21"/>
      <c r="M219" s="42" t="s">
        <v>730</v>
      </c>
      <c r="N219" s="42"/>
      <c r="O219" s="22" t="s">
        <v>264</v>
      </c>
      <c r="P219" s="43">
        <v>13770</v>
      </c>
      <c r="Q219" s="43"/>
      <c r="R219" s="21"/>
    </row>
    <row r="220" spans="1:18" ht="15.75" thickBot="1" x14ac:dyDescent="0.3">
      <c r="A220" s="12"/>
      <c r="B220" s="77" t="s">
        <v>46</v>
      </c>
      <c r="C220" s="14"/>
      <c r="D220" s="51">
        <v>8812</v>
      </c>
      <c r="E220" s="51"/>
      <c r="F220" s="14"/>
      <c r="G220" s="44">
        <v>13</v>
      </c>
      <c r="H220" s="44"/>
      <c r="I220" s="14"/>
      <c r="J220" s="51">
        <v>8825</v>
      </c>
      <c r="K220" s="51"/>
      <c r="L220" s="14"/>
      <c r="M220" s="51">
        <v>40910</v>
      </c>
      <c r="N220" s="51"/>
      <c r="O220" s="14"/>
      <c r="P220" s="51">
        <v>49735</v>
      </c>
      <c r="Q220" s="51"/>
      <c r="R220" s="14"/>
    </row>
    <row r="221" spans="1:18" ht="15.75" thickBot="1" x14ac:dyDescent="0.3">
      <c r="A221" s="12"/>
      <c r="B221" s="20" t="s">
        <v>47</v>
      </c>
      <c r="C221" s="21"/>
      <c r="D221" s="55">
        <v>154185</v>
      </c>
      <c r="E221" s="55"/>
      <c r="F221" s="21"/>
      <c r="G221" s="81" t="s">
        <v>731</v>
      </c>
      <c r="H221" s="81"/>
      <c r="I221" s="22" t="s">
        <v>264</v>
      </c>
      <c r="J221" s="55">
        <v>153767</v>
      </c>
      <c r="K221" s="55"/>
      <c r="L221" s="21"/>
      <c r="M221" s="55">
        <v>10609</v>
      </c>
      <c r="N221" s="55"/>
      <c r="O221" s="21"/>
      <c r="P221" s="55">
        <v>164376</v>
      </c>
      <c r="Q221" s="55"/>
      <c r="R221" s="21"/>
    </row>
    <row r="222" spans="1:18" x14ac:dyDescent="0.25">
      <c r="A222" s="12"/>
      <c r="B222" s="18"/>
      <c r="C222" s="14"/>
      <c r="D222" s="33"/>
      <c r="E222" s="33"/>
      <c r="F222" s="14"/>
      <c r="G222" s="33"/>
      <c r="H222" s="33"/>
      <c r="I222" s="14"/>
      <c r="J222" s="33"/>
      <c r="K222" s="33"/>
      <c r="L222" s="14"/>
      <c r="M222" s="33"/>
      <c r="N222" s="33"/>
      <c r="O222" s="14"/>
      <c r="P222" s="33"/>
      <c r="Q222" s="33"/>
      <c r="R222" s="14"/>
    </row>
    <row r="223" spans="1:18" x14ac:dyDescent="0.25">
      <c r="A223" s="12"/>
      <c r="B223" s="20" t="s">
        <v>48</v>
      </c>
      <c r="C223" s="21"/>
      <c r="D223" s="43">
        <v>353639</v>
      </c>
      <c r="E223" s="43"/>
      <c r="F223" s="21"/>
      <c r="G223" s="43">
        <v>1049</v>
      </c>
      <c r="H223" s="43"/>
      <c r="I223" s="21"/>
      <c r="J223" s="43">
        <v>354688</v>
      </c>
      <c r="K223" s="43"/>
      <c r="L223" s="21"/>
      <c r="M223" s="42" t="s">
        <v>732</v>
      </c>
      <c r="N223" s="42"/>
      <c r="O223" s="22" t="s">
        <v>264</v>
      </c>
      <c r="P223" s="43">
        <v>347915</v>
      </c>
      <c r="Q223" s="43"/>
      <c r="R223" s="21"/>
    </row>
    <row r="224" spans="1:18" ht="26.25" x14ac:dyDescent="0.25">
      <c r="A224" s="12"/>
      <c r="B224" s="34" t="s">
        <v>49</v>
      </c>
      <c r="C224" s="14"/>
      <c r="D224" s="40">
        <v>5245</v>
      </c>
      <c r="E224" s="40"/>
      <c r="F224" s="14"/>
      <c r="G224" s="41" t="s">
        <v>249</v>
      </c>
      <c r="H224" s="41"/>
      <c r="I224" s="14"/>
      <c r="J224" s="40">
        <v>5245</v>
      </c>
      <c r="K224" s="40"/>
      <c r="L224" s="14"/>
      <c r="M224" s="41" t="s">
        <v>249</v>
      </c>
      <c r="N224" s="41"/>
      <c r="O224" s="14"/>
      <c r="P224" s="40">
        <v>5245</v>
      </c>
      <c r="Q224" s="40"/>
      <c r="R224" s="14"/>
    </row>
    <row r="225" spans="1:18" x14ac:dyDescent="0.25">
      <c r="A225" s="12"/>
      <c r="B225" s="20" t="s">
        <v>43</v>
      </c>
      <c r="C225" s="21"/>
      <c r="D225" s="43">
        <v>4306</v>
      </c>
      <c r="E225" s="43"/>
      <c r="F225" s="21"/>
      <c r="G225" s="42" t="s">
        <v>249</v>
      </c>
      <c r="H225" s="42"/>
      <c r="I225" s="21"/>
      <c r="J225" s="43">
        <v>4306</v>
      </c>
      <c r="K225" s="43"/>
      <c r="L225" s="21"/>
      <c r="M225" s="42" t="s">
        <v>249</v>
      </c>
      <c r="N225" s="42"/>
      <c r="O225" s="21"/>
      <c r="P225" s="43">
        <v>4306</v>
      </c>
      <c r="Q225" s="43"/>
      <c r="R225" s="21"/>
    </row>
    <row r="226" spans="1:18" ht="26.25" x14ac:dyDescent="0.25">
      <c r="A226" s="12"/>
      <c r="B226" s="34" t="s">
        <v>50</v>
      </c>
      <c r="C226" s="14"/>
      <c r="D226" s="40">
        <v>12987</v>
      </c>
      <c r="E226" s="40"/>
      <c r="F226" s="14"/>
      <c r="G226" s="41" t="s">
        <v>249</v>
      </c>
      <c r="H226" s="41"/>
      <c r="I226" s="14"/>
      <c r="J226" s="40">
        <v>12987</v>
      </c>
      <c r="K226" s="40"/>
      <c r="L226" s="14"/>
      <c r="M226" s="41" t="s">
        <v>249</v>
      </c>
      <c r="N226" s="41"/>
      <c r="O226" s="14"/>
      <c r="P226" s="40">
        <v>12987</v>
      </c>
      <c r="Q226" s="40"/>
      <c r="R226" s="14"/>
    </row>
    <row r="227" spans="1:18" x14ac:dyDescent="0.25">
      <c r="A227" s="12"/>
      <c r="B227" s="20" t="s">
        <v>51</v>
      </c>
      <c r="C227" s="21"/>
      <c r="D227" s="43">
        <v>15383</v>
      </c>
      <c r="E227" s="43"/>
      <c r="F227" s="21"/>
      <c r="G227" s="42" t="s">
        <v>249</v>
      </c>
      <c r="H227" s="42"/>
      <c r="I227" s="21"/>
      <c r="J227" s="43">
        <v>15383</v>
      </c>
      <c r="K227" s="43"/>
      <c r="L227" s="21"/>
      <c r="M227" s="42" t="s">
        <v>733</v>
      </c>
      <c r="N227" s="42"/>
      <c r="O227" s="22" t="s">
        <v>264</v>
      </c>
      <c r="P227" s="43">
        <v>11547</v>
      </c>
      <c r="Q227" s="43"/>
      <c r="R227" s="21"/>
    </row>
    <row r="228" spans="1:18" ht="15.75" thickBot="1" x14ac:dyDescent="0.3">
      <c r="A228" s="12"/>
      <c r="B228" s="34" t="s">
        <v>53</v>
      </c>
      <c r="C228" s="14"/>
      <c r="D228" s="51">
        <v>3334</v>
      </c>
      <c r="E228" s="51"/>
      <c r="F228" s="14"/>
      <c r="G228" s="44" t="s">
        <v>249</v>
      </c>
      <c r="H228" s="44"/>
      <c r="I228" s="14"/>
      <c r="J228" s="51">
        <v>3334</v>
      </c>
      <c r="K228" s="51"/>
      <c r="L228" s="14"/>
      <c r="M228" s="44" t="s">
        <v>249</v>
      </c>
      <c r="N228" s="44"/>
      <c r="O228" s="14"/>
      <c r="P228" s="51">
        <v>3334</v>
      </c>
      <c r="Q228" s="51"/>
      <c r="R228" s="14"/>
    </row>
    <row r="229" spans="1:18" ht="15.75" thickBot="1" x14ac:dyDescent="0.3">
      <c r="A229" s="12"/>
      <c r="B229" s="20" t="s">
        <v>674</v>
      </c>
      <c r="C229" s="21"/>
      <c r="D229" s="38" t="s">
        <v>247</v>
      </c>
      <c r="E229" s="39">
        <v>549079</v>
      </c>
      <c r="F229" s="21"/>
      <c r="G229" s="38" t="s">
        <v>247</v>
      </c>
      <c r="H229" s="84">
        <v>631</v>
      </c>
      <c r="I229" s="21"/>
      <c r="J229" s="38" t="s">
        <v>247</v>
      </c>
      <c r="K229" s="39">
        <v>549710</v>
      </c>
      <c r="L229" s="21"/>
      <c r="M229" s="38" t="s">
        <v>247</v>
      </c>
      <c r="N229" s="84" t="s">
        <v>249</v>
      </c>
      <c r="O229" s="21"/>
      <c r="P229" s="38" t="s">
        <v>247</v>
      </c>
      <c r="Q229" s="39">
        <v>549710</v>
      </c>
      <c r="R229" s="21"/>
    </row>
    <row r="230" spans="1:18" ht="15.75" thickTop="1" x14ac:dyDescent="0.25">
      <c r="A230" s="12"/>
      <c r="B230" s="18"/>
      <c r="C230" s="14"/>
      <c r="D230" s="76"/>
      <c r="E230" s="76"/>
      <c r="F230" s="14"/>
      <c r="G230" s="76"/>
      <c r="H230" s="76"/>
      <c r="I230" s="14"/>
      <c r="J230" s="76"/>
      <c r="K230" s="76"/>
      <c r="L230" s="14"/>
      <c r="M230" s="76"/>
      <c r="N230" s="76"/>
      <c r="O230" s="14"/>
      <c r="P230" s="76"/>
      <c r="Q230" s="76"/>
      <c r="R230" s="14"/>
    </row>
    <row r="231" spans="1:18" x14ac:dyDescent="0.25">
      <c r="A231" s="12"/>
      <c r="B231" s="20" t="s">
        <v>55</v>
      </c>
      <c r="C231" s="21"/>
      <c r="D231" s="69"/>
      <c r="E231" s="69"/>
      <c r="F231" s="21"/>
      <c r="G231" s="69"/>
      <c r="H231" s="69"/>
      <c r="I231" s="21"/>
      <c r="J231" s="69"/>
      <c r="K231" s="69"/>
      <c r="L231" s="21"/>
      <c r="M231" s="69"/>
      <c r="N231" s="69"/>
      <c r="O231" s="21"/>
      <c r="P231" s="69"/>
      <c r="Q231" s="69"/>
      <c r="R231" s="21"/>
    </row>
    <row r="232" spans="1:18" x14ac:dyDescent="0.25">
      <c r="A232" s="12"/>
      <c r="B232" s="77" t="s">
        <v>57</v>
      </c>
      <c r="C232" s="14"/>
      <c r="D232" s="11" t="s">
        <v>247</v>
      </c>
      <c r="E232" s="35">
        <v>21512</v>
      </c>
      <c r="F232" s="14"/>
      <c r="G232" s="11" t="s">
        <v>247</v>
      </c>
      <c r="H232" s="36" t="s">
        <v>249</v>
      </c>
      <c r="I232" s="14"/>
      <c r="J232" s="11" t="s">
        <v>247</v>
      </c>
      <c r="K232" s="35">
        <v>21512</v>
      </c>
      <c r="L232" s="14"/>
      <c r="M232" s="11" t="s">
        <v>247</v>
      </c>
      <c r="N232" s="36" t="s">
        <v>734</v>
      </c>
      <c r="O232" s="11" t="s">
        <v>264</v>
      </c>
      <c r="P232" s="11" t="s">
        <v>247</v>
      </c>
      <c r="Q232" s="35">
        <v>19144</v>
      </c>
      <c r="R232" s="14"/>
    </row>
    <row r="233" spans="1:18" x14ac:dyDescent="0.25">
      <c r="A233" s="12"/>
      <c r="B233" s="79" t="s">
        <v>58</v>
      </c>
      <c r="C233" s="21"/>
      <c r="D233" s="43">
        <v>27433</v>
      </c>
      <c r="E233" s="43"/>
      <c r="F233" s="21"/>
      <c r="G233" s="42" t="s">
        <v>735</v>
      </c>
      <c r="H233" s="42"/>
      <c r="I233" s="22" t="s">
        <v>264</v>
      </c>
      <c r="J233" s="43">
        <v>26511</v>
      </c>
      <c r="K233" s="43"/>
      <c r="L233" s="21"/>
      <c r="M233" s="42" t="s">
        <v>736</v>
      </c>
      <c r="N233" s="42"/>
      <c r="O233" s="22" t="s">
        <v>264</v>
      </c>
      <c r="P233" s="43">
        <v>26111</v>
      </c>
      <c r="Q233" s="43"/>
      <c r="R233" s="21"/>
    </row>
    <row r="234" spans="1:18" x14ac:dyDescent="0.25">
      <c r="A234" s="12"/>
      <c r="B234" s="77" t="s">
        <v>59</v>
      </c>
      <c r="C234" s="14"/>
      <c r="D234" s="40">
        <v>44091</v>
      </c>
      <c r="E234" s="40"/>
      <c r="F234" s="14"/>
      <c r="G234" s="41" t="s">
        <v>249</v>
      </c>
      <c r="H234" s="41"/>
      <c r="I234" s="14"/>
      <c r="J234" s="40">
        <v>44091</v>
      </c>
      <c r="K234" s="40"/>
      <c r="L234" s="14"/>
      <c r="M234" s="41" t="s">
        <v>737</v>
      </c>
      <c r="N234" s="41"/>
      <c r="O234" s="11" t="s">
        <v>264</v>
      </c>
      <c r="P234" s="40">
        <v>36676</v>
      </c>
      <c r="Q234" s="40"/>
      <c r="R234" s="14"/>
    </row>
    <row r="235" spans="1:18" x14ac:dyDescent="0.25">
      <c r="A235" s="12"/>
      <c r="B235" s="79" t="s">
        <v>60</v>
      </c>
      <c r="C235" s="21"/>
      <c r="D235" s="43">
        <v>16306</v>
      </c>
      <c r="E235" s="43"/>
      <c r="F235" s="21"/>
      <c r="G235" s="42" t="s">
        <v>249</v>
      </c>
      <c r="H235" s="42"/>
      <c r="I235" s="21"/>
      <c r="J235" s="43">
        <v>16306</v>
      </c>
      <c r="K235" s="43"/>
      <c r="L235" s="21"/>
      <c r="M235" s="42" t="s">
        <v>249</v>
      </c>
      <c r="N235" s="42"/>
      <c r="O235" s="21"/>
      <c r="P235" s="43">
        <v>16306</v>
      </c>
      <c r="Q235" s="43"/>
      <c r="R235" s="21"/>
    </row>
    <row r="236" spans="1:18" x14ac:dyDescent="0.25">
      <c r="A236" s="12"/>
      <c r="B236" s="77" t="s">
        <v>61</v>
      </c>
      <c r="C236" s="14"/>
      <c r="D236" s="40">
        <v>1012</v>
      </c>
      <c r="E236" s="40"/>
      <c r="F236" s="14"/>
      <c r="G236" s="41" t="s">
        <v>249</v>
      </c>
      <c r="H236" s="41"/>
      <c r="I236" s="14"/>
      <c r="J236" s="40">
        <v>1012</v>
      </c>
      <c r="K236" s="40"/>
      <c r="L236" s="14"/>
      <c r="M236" s="41" t="s">
        <v>249</v>
      </c>
      <c r="N236" s="41"/>
      <c r="O236" s="14"/>
      <c r="P236" s="40">
        <v>1012</v>
      </c>
      <c r="Q236" s="40"/>
      <c r="R236" s="14"/>
    </row>
    <row r="237" spans="1:18" ht="26.25" x14ac:dyDescent="0.25">
      <c r="A237" s="12"/>
      <c r="B237" s="79" t="s">
        <v>718</v>
      </c>
      <c r="C237" s="21"/>
      <c r="D237" s="43">
        <v>48000</v>
      </c>
      <c r="E237" s="43"/>
      <c r="F237" s="21"/>
      <c r="G237" s="42" t="s">
        <v>249</v>
      </c>
      <c r="H237" s="42"/>
      <c r="I237" s="21"/>
      <c r="J237" s="43">
        <v>48000</v>
      </c>
      <c r="K237" s="43"/>
      <c r="L237" s="21"/>
      <c r="M237" s="42" t="s">
        <v>249</v>
      </c>
      <c r="N237" s="42"/>
      <c r="O237" s="21"/>
      <c r="P237" s="43">
        <v>48000</v>
      </c>
      <c r="Q237" s="43"/>
      <c r="R237" s="21"/>
    </row>
    <row r="238" spans="1:18" x14ac:dyDescent="0.25">
      <c r="A238" s="12"/>
      <c r="B238" s="77" t="s">
        <v>63</v>
      </c>
      <c r="C238" s="14"/>
      <c r="D238" s="40">
        <v>14833</v>
      </c>
      <c r="E238" s="40"/>
      <c r="F238" s="14"/>
      <c r="G238" s="41" t="s">
        <v>249</v>
      </c>
      <c r="H238" s="41"/>
      <c r="I238" s="14"/>
      <c r="J238" s="40">
        <v>14833</v>
      </c>
      <c r="K238" s="40"/>
      <c r="L238" s="14"/>
      <c r="M238" s="41" t="s">
        <v>738</v>
      </c>
      <c r="N238" s="41"/>
      <c r="O238" s="11" t="s">
        <v>264</v>
      </c>
      <c r="P238" s="40">
        <v>14535</v>
      </c>
      <c r="Q238" s="40"/>
      <c r="R238" s="14"/>
    </row>
    <row r="239" spans="1:18" x14ac:dyDescent="0.25">
      <c r="A239" s="12"/>
      <c r="B239" s="79" t="s">
        <v>64</v>
      </c>
      <c r="C239" s="21"/>
      <c r="D239" s="43">
        <v>10677</v>
      </c>
      <c r="E239" s="43"/>
      <c r="F239" s="21"/>
      <c r="G239" s="42" t="s">
        <v>739</v>
      </c>
      <c r="H239" s="42"/>
      <c r="I239" s="22" t="s">
        <v>264</v>
      </c>
      <c r="J239" s="43">
        <v>10253</v>
      </c>
      <c r="K239" s="43"/>
      <c r="L239" s="21"/>
      <c r="M239" s="42" t="s">
        <v>740</v>
      </c>
      <c r="N239" s="42"/>
      <c r="O239" s="22" t="s">
        <v>264</v>
      </c>
      <c r="P239" s="43">
        <v>10231</v>
      </c>
      <c r="Q239" s="43"/>
      <c r="R239" s="21"/>
    </row>
    <row r="240" spans="1:18" x14ac:dyDescent="0.25">
      <c r="A240" s="12"/>
      <c r="B240" s="77" t="s">
        <v>65</v>
      </c>
      <c r="C240" s="14"/>
      <c r="D240" s="40">
        <v>15477</v>
      </c>
      <c r="E240" s="40"/>
      <c r="F240" s="14"/>
      <c r="G240" s="40">
        <v>2058</v>
      </c>
      <c r="H240" s="40"/>
      <c r="I240" s="14"/>
      <c r="J240" s="40">
        <v>17535</v>
      </c>
      <c r="K240" s="40"/>
      <c r="L240" s="14"/>
      <c r="M240" s="41" t="s">
        <v>741</v>
      </c>
      <c r="N240" s="41"/>
      <c r="O240" s="11" t="s">
        <v>264</v>
      </c>
      <c r="P240" s="40">
        <v>17534</v>
      </c>
      <c r="Q240" s="40"/>
      <c r="R240" s="14"/>
    </row>
    <row r="241" spans="1:18" ht="15.75" thickBot="1" x14ac:dyDescent="0.3">
      <c r="A241" s="12"/>
      <c r="B241" s="79" t="s">
        <v>683</v>
      </c>
      <c r="C241" s="21"/>
      <c r="D241" s="54">
        <v>8854</v>
      </c>
      <c r="E241" s="54"/>
      <c r="F241" s="21"/>
      <c r="G241" s="50" t="s">
        <v>742</v>
      </c>
      <c r="H241" s="50"/>
      <c r="I241" s="22" t="s">
        <v>264</v>
      </c>
      <c r="J241" s="54">
        <v>8850</v>
      </c>
      <c r="K241" s="54"/>
      <c r="L241" s="21"/>
      <c r="M241" s="54">
        <v>10504</v>
      </c>
      <c r="N241" s="54"/>
      <c r="O241" s="21"/>
      <c r="P241" s="54">
        <v>19354</v>
      </c>
      <c r="Q241" s="54"/>
      <c r="R241" s="21"/>
    </row>
    <row r="242" spans="1:18" ht="15.75" thickBot="1" x14ac:dyDescent="0.3">
      <c r="A242" s="12"/>
      <c r="B242" s="34" t="s">
        <v>67</v>
      </c>
      <c r="C242" s="14"/>
      <c r="D242" s="52">
        <v>208195</v>
      </c>
      <c r="E242" s="52"/>
      <c r="F242" s="14"/>
      <c r="G242" s="71">
        <v>708</v>
      </c>
      <c r="H242" s="71"/>
      <c r="I242" s="14"/>
      <c r="J242" s="52">
        <v>208903</v>
      </c>
      <c r="K242" s="52"/>
      <c r="L242" s="14"/>
      <c r="M242" s="71" t="s">
        <v>249</v>
      </c>
      <c r="N242" s="71"/>
      <c r="O242" s="14"/>
      <c r="P242" s="52">
        <v>208903</v>
      </c>
      <c r="Q242" s="52"/>
      <c r="R242" s="14"/>
    </row>
    <row r="243" spans="1:18" x14ac:dyDescent="0.25">
      <c r="A243" s="12"/>
      <c r="B243" s="63"/>
      <c r="C243" s="21"/>
      <c r="D243" s="70"/>
      <c r="E243" s="70"/>
      <c r="F243" s="21"/>
      <c r="G243" s="70"/>
      <c r="H243" s="70"/>
      <c r="I243" s="21"/>
      <c r="J243" s="70"/>
      <c r="K243" s="70"/>
      <c r="L243" s="21"/>
      <c r="M243" s="70"/>
      <c r="N243" s="70"/>
      <c r="O243" s="21"/>
      <c r="P243" s="70"/>
      <c r="Q243" s="70"/>
      <c r="R243" s="21"/>
    </row>
    <row r="244" spans="1:18" x14ac:dyDescent="0.25">
      <c r="A244" s="12"/>
      <c r="B244" s="34" t="s">
        <v>68</v>
      </c>
      <c r="C244" s="14"/>
      <c r="D244" s="32"/>
      <c r="E244" s="32"/>
      <c r="F244" s="14"/>
      <c r="G244" s="32"/>
      <c r="H244" s="32"/>
      <c r="I244" s="14"/>
      <c r="J244" s="32"/>
      <c r="K244" s="32"/>
      <c r="L244" s="14"/>
      <c r="M244" s="32"/>
      <c r="N244" s="32"/>
      <c r="O244" s="14"/>
      <c r="P244" s="32"/>
      <c r="Q244" s="32"/>
      <c r="R244" s="14"/>
    </row>
    <row r="245" spans="1:18" x14ac:dyDescent="0.25">
      <c r="A245" s="12"/>
      <c r="B245" s="79" t="s">
        <v>61</v>
      </c>
      <c r="C245" s="21"/>
      <c r="D245" s="43">
        <v>38977</v>
      </c>
      <c r="E245" s="43"/>
      <c r="F245" s="21"/>
      <c r="G245" s="42" t="s">
        <v>249</v>
      </c>
      <c r="H245" s="42"/>
      <c r="I245" s="21"/>
      <c r="J245" s="43">
        <v>38977</v>
      </c>
      <c r="K245" s="43"/>
      <c r="L245" s="21"/>
      <c r="M245" s="42" t="s">
        <v>249</v>
      </c>
      <c r="N245" s="42"/>
      <c r="O245" s="21"/>
      <c r="P245" s="43">
        <v>38977</v>
      </c>
      <c r="Q245" s="43"/>
      <c r="R245" s="21"/>
    </row>
    <row r="246" spans="1:18" x14ac:dyDescent="0.25">
      <c r="A246" s="12"/>
      <c r="B246" s="77" t="s">
        <v>69</v>
      </c>
      <c r="C246" s="14"/>
      <c r="D246" s="40">
        <v>37282</v>
      </c>
      <c r="E246" s="40"/>
      <c r="F246" s="14"/>
      <c r="G246" s="41" t="s">
        <v>249</v>
      </c>
      <c r="H246" s="41"/>
      <c r="I246" s="14"/>
      <c r="J246" s="40">
        <v>37282</v>
      </c>
      <c r="K246" s="40"/>
      <c r="L246" s="14"/>
      <c r="M246" s="41" t="s">
        <v>249</v>
      </c>
      <c r="N246" s="41"/>
      <c r="O246" s="14"/>
      <c r="P246" s="40">
        <v>37282</v>
      </c>
      <c r="Q246" s="40"/>
      <c r="R246" s="14"/>
    </row>
    <row r="247" spans="1:18" x14ac:dyDescent="0.25">
      <c r="A247" s="12"/>
      <c r="B247" s="79" t="s">
        <v>70</v>
      </c>
      <c r="C247" s="21"/>
      <c r="D247" s="43">
        <v>2068</v>
      </c>
      <c r="E247" s="43"/>
      <c r="F247" s="21"/>
      <c r="G247" s="42" t="s">
        <v>249</v>
      </c>
      <c r="H247" s="42"/>
      <c r="I247" s="21"/>
      <c r="J247" s="43">
        <v>2068</v>
      </c>
      <c r="K247" s="43"/>
      <c r="L247" s="21"/>
      <c r="M247" s="42" t="s">
        <v>249</v>
      </c>
      <c r="N247" s="42"/>
      <c r="O247" s="21"/>
      <c r="P247" s="43">
        <v>2068</v>
      </c>
      <c r="Q247" s="43"/>
      <c r="R247" s="21"/>
    </row>
    <row r="248" spans="1:18" x14ac:dyDescent="0.25">
      <c r="A248" s="12"/>
      <c r="B248" s="77" t="s">
        <v>71</v>
      </c>
      <c r="C248" s="14"/>
      <c r="D248" s="40">
        <v>27074</v>
      </c>
      <c r="E248" s="40"/>
      <c r="F248" s="14"/>
      <c r="G248" s="41" t="s">
        <v>249</v>
      </c>
      <c r="H248" s="41"/>
      <c r="I248" s="14"/>
      <c r="J248" s="40">
        <v>27074</v>
      </c>
      <c r="K248" s="40"/>
      <c r="L248" s="14"/>
      <c r="M248" s="41" t="s">
        <v>249</v>
      </c>
      <c r="N248" s="41"/>
      <c r="O248" s="14"/>
      <c r="P248" s="40">
        <v>27074</v>
      </c>
      <c r="Q248" s="40"/>
      <c r="R248" s="14"/>
    </row>
    <row r="249" spans="1:18" ht="15.75" thickBot="1" x14ac:dyDescent="0.3">
      <c r="A249" s="12"/>
      <c r="B249" s="79" t="s">
        <v>72</v>
      </c>
      <c r="C249" s="21"/>
      <c r="D249" s="54">
        <v>7715</v>
      </c>
      <c r="E249" s="54"/>
      <c r="F249" s="21"/>
      <c r="G249" s="50" t="s">
        <v>249</v>
      </c>
      <c r="H249" s="50"/>
      <c r="I249" s="21"/>
      <c r="J249" s="54">
        <v>7715</v>
      </c>
      <c r="K249" s="54"/>
      <c r="L249" s="21"/>
      <c r="M249" s="50" t="s">
        <v>249</v>
      </c>
      <c r="N249" s="50"/>
      <c r="O249" s="21"/>
      <c r="P249" s="54">
        <v>7715</v>
      </c>
      <c r="Q249" s="54"/>
      <c r="R249" s="21"/>
    </row>
    <row r="250" spans="1:18" ht="15.75" thickBot="1" x14ac:dyDescent="0.3">
      <c r="A250" s="12"/>
      <c r="B250" s="34" t="s">
        <v>73</v>
      </c>
      <c r="C250" s="14"/>
      <c r="D250" s="52">
        <v>113116</v>
      </c>
      <c r="E250" s="52"/>
      <c r="F250" s="14"/>
      <c r="G250" s="71" t="s">
        <v>249</v>
      </c>
      <c r="H250" s="71"/>
      <c r="I250" s="14"/>
      <c r="J250" s="52">
        <v>113116</v>
      </c>
      <c r="K250" s="52"/>
      <c r="L250" s="14"/>
      <c r="M250" s="71" t="s">
        <v>249</v>
      </c>
      <c r="N250" s="71"/>
      <c r="O250" s="14"/>
      <c r="P250" s="52">
        <v>113116</v>
      </c>
      <c r="Q250" s="52"/>
      <c r="R250" s="14"/>
    </row>
    <row r="251" spans="1:18" x14ac:dyDescent="0.25">
      <c r="A251" s="12"/>
      <c r="B251" s="63"/>
      <c r="C251" s="21"/>
      <c r="D251" s="70"/>
      <c r="E251" s="70"/>
      <c r="F251" s="21"/>
      <c r="G251" s="70"/>
      <c r="H251" s="70"/>
      <c r="I251" s="21"/>
      <c r="J251" s="70"/>
      <c r="K251" s="70"/>
      <c r="L251" s="21"/>
      <c r="M251" s="70"/>
      <c r="N251" s="70"/>
      <c r="O251" s="21"/>
      <c r="P251" s="70"/>
      <c r="Q251" s="70"/>
      <c r="R251" s="21"/>
    </row>
    <row r="252" spans="1:18" x14ac:dyDescent="0.25">
      <c r="A252" s="12"/>
      <c r="B252" s="34" t="s">
        <v>685</v>
      </c>
      <c r="C252" s="14"/>
      <c r="D252" s="32"/>
      <c r="E252" s="32"/>
      <c r="F252" s="14"/>
      <c r="G252" s="32"/>
      <c r="H252" s="32"/>
      <c r="I252" s="14"/>
      <c r="J252" s="32"/>
      <c r="K252" s="32"/>
      <c r="L252" s="14"/>
      <c r="M252" s="32"/>
      <c r="N252" s="32"/>
      <c r="O252" s="14"/>
      <c r="P252" s="32"/>
      <c r="Q252" s="32"/>
      <c r="R252" s="14"/>
    </row>
    <row r="253" spans="1:18" x14ac:dyDescent="0.25">
      <c r="A253" s="12"/>
      <c r="B253" s="79" t="s">
        <v>686</v>
      </c>
      <c r="C253" s="21"/>
      <c r="D253" s="42">
        <v>476</v>
      </c>
      <c r="E253" s="42"/>
      <c r="F253" s="21"/>
      <c r="G253" s="42" t="s">
        <v>249</v>
      </c>
      <c r="H253" s="42"/>
      <c r="I253" s="21"/>
      <c r="J253" s="42">
        <v>476</v>
      </c>
      <c r="K253" s="42"/>
      <c r="L253" s="21"/>
      <c r="M253" s="42" t="s">
        <v>249</v>
      </c>
      <c r="N253" s="42"/>
      <c r="O253" s="21"/>
      <c r="P253" s="42">
        <v>476</v>
      </c>
      <c r="Q253" s="42"/>
      <c r="R253" s="21"/>
    </row>
    <row r="254" spans="1:18" x14ac:dyDescent="0.25">
      <c r="A254" s="12"/>
      <c r="B254" s="77" t="s">
        <v>78</v>
      </c>
      <c r="C254" s="14"/>
      <c r="D254" s="40">
        <v>352501</v>
      </c>
      <c r="E254" s="40"/>
      <c r="F254" s="14"/>
      <c r="G254" s="41" t="s">
        <v>743</v>
      </c>
      <c r="H254" s="41"/>
      <c r="I254" s="11" t="s">
        <v>264</v>
      </c>
      <c r="J254" s="40">
        <v>352429</v>
      </c>
      <c r="K254" s="40"/>
      <c r="L254" s="14"/>
      <c r="M254" s="41" t="s">
        <v>249</v>
      </c>
      <c r="N254" s="41"/>
      <c r="O254" s="14"/>
      <c r="P254" s="40">
        <v>352429</v>
      </c>
      <c r="Q254" s="40"/>
      <c r="R254" s="14"/>
    </row>
    <row r="255" spans="1:18" x14ac:dyDescent="0.25">
      <c r="A255" s="12"/>
      <c r="B255" s="79" t="s">
        <v>79</v>
      </c>
      <c r="C255" s="21"/>
      <c r="D255" s="42" t="s">
        <v>744</v>
      </c>
      <c r="E255" s="42"/>
      <c r="F255" s="22" t="s">
        <v>264</v>
      </c>
      <c r="G255" s="42" t="s">
        <v>684</v>
      </c>
      <c r="H255" s="42"/>
      <c r="I255" s="22" t="s">
        <v>264</v>
      </c>
      <c r="J255" s="42" t="s">
        <v>745</v>
      </c>
      <c r="K255" s="42"/>
      <c r="L255" s="22" t="s">
        <v>264</v>
      </c>
      <c r="M255" s="42" t="s">
        <v>249</v>
      </c>
      <c r="N255" s="42"/>
      <c r="O255" s="21"/>
      <c r="P255" s="42" t="s">
        <v>745</v>
      </c>
      <c r="Q255" s="42"/>
      <c r="R255" s="22" t="s">
        <v>264</v>
      </c>
    </row>
    <row r="256" spans="1:18" ht="27" thickBot="1" x14ac:dyDescent="0.3">
      <c r="A256" s="12"/>
      <c r="B256" s="77" t="s">
        <v>689</v>
      </c>
      <c r="C256" s="14"/>
      <c r="D256" s="51">
        <v>4774</v>
      </c>
      <c r="E256" s="51"/>
      <c r="F256" s="14"/>
      <c r="G256" s="44" t="s">
        <v>249</v>
      </c>
      <c r="H256" s="44"/>
      <c r="I256" s="14"/>
      <c r="J256" s="51">
        <v>4774</v>
      </c>
      <c r="K256" s="51"/>
      <c r="L256" s="14"/>
      <c r="M256" s="44" t="s">
        <v>249</v>
      </c>
      <c r="N256" s="44"/>
      <c r="O256" s="14"/>
      <c r="P256" s="51">
        <v>4774</v>
      </c>
      <c r="Q256" s="51"/>
      <c r="R256" s="14"/>
    </row>
    <row r="257" spans="1:18" ht="15.75" thickBot="1" x14ac:dyDescent="0.3">
      <c r="A257" s="12"/>
      <c r="B257" s="20" t="s">
        <v>690</v>
      </c>
      <c r="C257" s="21"/>
      <c r="D257" s="55">
        <v>227768</v>
      </c>
      <c r="E257" s="55"/>
      <c r="F257" s="21"/>
      <c r="G257" s="81" t="s">
        <v>746</v>
      </c>
      <c r="H257" s="81"/>
      <c r="I257" s="22" t="s">
        <v>264</v>
      </c>
      <c r="J257" s="55">
        <v>227691</v>
      </c>
      <c r="K257" s="55"/>
      <c r="L257" s="21"/>
      <c r="M257" s="81" t="s">
        <v>249</v>
      </c>
      <c r="N257" s="81"/>
      <c r="O257" s="21"/>
      <c r="P257" s="55">
        <v>227691</v>
      </c>
      <c r="Q257" s="55"/>
      <c r="R257" s="21"/>
    </row>
    <row r="258" spans="1:18" ht="15.75" thickBot="1" x14ac:dyDescent="0.3">
      <c r="A258" s="12"/>
      <c r="B258" s="34" t="s">
        <v>691</v>
      </c>
      <c r="C258" s="14"/>
      <c r="D258" s="48" t="s">
        <v>247</v>
      </c>
      <c r="E258" s="49">
        <v>549079</v>
      </c>
      <c r="F258" s="14"/>
      <c r="G258" s="48" t="s">
        <v>247</v>
      </c>
      <c r="H258" s="80">
        <v>631</v>
      </c>
      <c r="I258" s="14"/>
      <c r="J258" s="48" t="s">
        <v>247</v>
      </c>
      <c r="K258" s="49">
        <v>549710</v>
      </c>
      <c r="L258" s="14"/>
      <c r="M258" s="48" t="s">
        <v>247</v>
      </c>
      <c r="N258" s="80" t="s">
        <v>249</v>
      </c>
      <c r="O258" s="14"/>
      <c r="P258" s="48" t="s">
        <v>247</v>
      </c>
      <c r="Q258" s="49">
        <v>549710</v>
      </c>
      <c r="R258" s="14"/>
    </row>
    <row r="259" spans="1:18" ht="15.75" thickTop="1" x14ac:dyDescent="0.25">
      <c r="A259" s="12"/>
      <c r="B259" s="59"/>
      <c r="C259" s="59"/>
      <c r="D259" s="59"/>
      <c r="E259" s="59"/>
      <c r="F259" s="59"/>
      <c r="G259" s="59"/>
      <c r="H259" s="59"/>
      <c r="I259" s="59"/>
      <c r="J259" s="59"/>
      <c r="K259" s="59"/>
      <c r="L259" s="59"/>
      <c r="M259" s="59"/>
      <c r="N259" s="59"/>
      <c r="O259" s="59"/>
      <c r="P259" s="59"/>
      <c r="Q259" s="59"/>
      <c r="R259" s="59"/>
    </row>
    <row r="260" spans="1:18" ht="15.75" thickBot="1" x14ac:dyDescent="0.3">
      <c r="A260" s="12"/>
      <c r="B260" s="14"/>
      <c r="C260" s="15"/>
      <c r="D260" s="25" t="s">
        <v>747</v>
      </c>
      <c r="E260" s="25"/>
      <c r="F260" s="25"/>
      <c r="G260" s="25"/>
      <c r="H260" s="25"/>
      <c r="I260" s="25"/>
      <c r="J260" s="25"/>
      <c r="K260" s="25"/>
      <c r="L260" s="25"/>
      <c r="M260" s="25"/>
      <c r="N260" s="25"/>
      <c r="O260" s="25"/>
      <c r="P260" s="25"/>
      <c r="Q260" s="25"/>
      <c r="R260" s="15"/>
    </row>
    <row r="261" spans="1:18" x14ac:dyDescent="0.25">
      <c r="A261" s="12"/>
      <c r="B261" s="14"/>
      <c r="C261" s="15"/>
      <c r="D261" s="31"/>
      <c r="E261" s="31"/>
      <c r="F261" s="15"/>
      <c r="G261" s="31"/>
      <c r="H261" s="31"/>
      <c r="I261" s="15"/>
      <c r="J261" s="31"/>
      <c r="K261" s="31"/>
      <c r="L261" s="15"/>
      <c r="M261" s="30" t="s">
        <v>656</v>
      </c>
      <c r="N261" s="30"/>
      <c r="O261" s="15"/>
      <c r="P261" s="31"/>
      <c r="Q261" s="31"/>
      <c r="R261" s="15"/>
    </row>
    <row r="262" spans="1:18" x14ac:dyDescent="0.25">
      <c r="A262" s="12"/>
      <c r="B262" s="14"/>
      <c r="C262" s="15"/>
      <c r="D262" s="28"/>
      <c r="E262" s="28"/>
      <c r="F262" s="15"/>
      <c r="G262" s="28"/>
      <c r="H262" s="28"/>
      <c r="I262" s="15"/>
      <c r="J262" s="28"/>
      <c r="K262" s="28"/>
      <c r="L262" s="15"/>
      <c r="M262" s="29" t="s">
        <v>657</v>
      </c>
      <c r="N262" s="29"/>
      <c r="O262" s="15"/>
      <c r="P262" s="28"/>
      <c r="Q262" s="28"/>
      <c r="R262" s="15"/>
    </row>
    <row r="263" spans="1:18" x14ac:dyDescent="0.25">
      <c r="A263" s="12"/>
      <c r="B263" s="14"/>
      <c r="C263" s="15"/>
      <c r="D263" s="29" t="s">
        <v>658</v>
      </c>
      <c r="E263" s="29"/>
      <c r="F263" s="15"/>
      <c r="G263" s="29" t="s">
        <v>659</v>
      </c>
      <c r="H263" s="29"/>
      <c r="I263" s="15"/>
      <c r="J263" s="29" t="s">
        <v>658</v>
      </c>
      <c r="K263" s="29"/>
      <c r="L263" s="15"/>
      <c r="M263" s="29" t="s">
        <v>660</v>
      </c>
      <c r="N263" s="29"/>
      <c r="O263" s="15"/>
      <c r="P263" s="29" t="s">
        <v>658</v>
      </c>
      <c r="Q263" s="29"/>
      <c r="R263" s="15"/>
    </row>
    <row r="264" spans="1:18" ht="15.75" thickBot="1" x14ac:dyDescent="0.3">
      <c r="A264" s="12"/>
      <c r="B264" s="14"/>
      <c r="C264" s="15"/>
      <c r="D264" s="25" t="s">
        <v>661</v>
      </c>
      <c r="E264" s="25"/>
      <c r="F264" s="15"/>
      <c r="G264" s="25" t="s">
        <v>662</v>
      </c>
      <c r="H264" s="25"/>
      <c r="I264" s="15"/>
      <c r="J264" s="25" t="s">
        <v>663</v>
      </c>
      <c r="K264" s="25"/>
      <c r="L264" s="15"/>
      <c r="M264" s="25" t="s">
        <v>664</v>
      </c>
      <c r="N264" s="25"/>
      <c r="O264" s="15"/>
      <c r="P264" s="25" t="s">
        <v>665</v>
      </c>
      <c r="Q264" s="25"/>
      <c r="R264" s="15"/>
    </row>
    <row r="265" spans="1:18" x14ac:dyDescent="0.25">
      <c r="A265" s="12"/>
      <c r="B265" s="146" t="s">
        <v>666</v>
      </c>
      <c r="C265" s="21"/>
      <c r="D265" s="70"/>
      <c r="E265" s="70"/>
      <c r="F265" s="21"/>
      <c r="G265" s="70"/>
      <c r="H265" s="70"/>
      <c r="I265" s="21"/>
      <c r="J265" s="70"/>
      <c r="K265" s="70"/>
      <c r="L265" s="21"/>
      <c r="M265" s="70"/>
      <c r="N265" s="70"/>
      <c r="O265" s="21"/>
      <c r="P265" s="70"/>
      <c r="Q265" s="70"/>
      <c r="R265" s="21"/>
    </row>
    <row r="266" spans="1:18" x14ac:dyDescent="0.25">
      <c r="A266" s="12"/>
      <c r="B266" s="34" t="s">
        <v>37</v>
      </c>
      <c r="C266" s="14"/>
      <c r="D266" s="32"/>
      <c r="E266" s="32"/>
      <c r="F266" s="14"/>
      <c r="G266" s="32"/>
      <c r="H266" s="32"/>
      <c r="I266" s="14"/>
      <c r="J266" s="32"/>
      <c r="K266" s="32"/>
      <c r="L266" s="14"/>
      <c r="M266" s="32"/>
      <c r="N266" s="32"/>
      <c r="O266" s="14"/>
      <c r="P266" s="32"/>
      <c r="Q266" s="32"/>
      <c r="R266" s="14"/>
    </row>
    <row r="267" spans="1:18" x14ac:dyDescent="0.25">
      <c r="A267" s="12"/>
      <c r="B267" s="79" t="s">
        <v>38</v>
      </c>
      <c r="C267" s="21"/>
      <c r="D267" s="22" t="s">
        <v>247</v>
      </c>
      <c r="E267" s="23">
        <v>43158</v>
      </c>
      <c r="F267" s="21"/>
      <c r="G267" s="22" t="s">
        <v>247</v>
      </c>
      <c r="H267" s="24" t="s">
        <v>249</v>
      </c>
      <c r="I267" s="21"/>
      <c r="J267" s="22" t="s">
        <v>247</v>
      </c>
      <c r="K267" s="23">
        <v>43158</v>
      </c>
      <c r="L267" s="21"/>
      <c r="M267" s="22" t="s">
        <v>247</v>
      </c>
      <c r="N267" s="24" t="s">
        <v>249</v>
      </c>
      <c r="O267" s="21"/>
      <c r="P267" s="22" t="s">
        <v>247</v>
      </c>
      <c r="Q267" s="23">
        <v>43158</v>
      </c>
      <c r="R267" s="21"/>
    </row>
    <row r="268" spans="1:18" x14ac:dyDescent="0.25">
      <c r="A268" s="12"/>
      <c r="B268" s="77" t="s">
        <v>183</v>
      </c>
      <c r="C268" s="14"/>
      <c r="D268" s="40">
        <v>63031</v>
      </c>
      <c r="E268" s="40"/>
      <c r="F268" s="14"/>
      <c r="G268" s="41" t="s">
        <v>748</v>
      </c>
      <c r="H268" s="41"/>
      <c r="I268" s="11" t="s">
        <v>264</v>
      </c>
      <c r="J268" s="40">
        <v>62836</v>
      </c>
      <c r="K268" s="40"/>
      <c r="L268" s="14"/>
      <c r="M268" s="41" t="s">
        <v>749</v>
      </c>
      <c r="N268" s="41"/>
      <c r="O268" s="11" t="s">
        <v>264</v>
      </c>
      <c r="P268" s="40">
        <v>37128</v>
      </c>
      <c r="Q268" s="40"/>
      <c r="R268" s="14"/>
    </row>
    <row r="269" spans="1:18" ht="26.25" x14ac:dyDescent="0.25">
      <c r="A269" s="12"/>
      <c r="B269" s="79" t="s">
        <v>668</v>
      </c>
      <c r="C269" s="21"/>
      <c r="D269" s="43">
        <v>19954</v>
      </c>
      <c r="E269" s="43"/>
      <c r="F269" s="21"/>
      <c r="G269" s="42" t="s">
        <v>249</v>
      </c>
      <c r="H269" s="42"/>
      <c r="I269" s="21"/>
      <c r="J269" s="43">
        <v>19954</v>
      </c>
      <c r="K269" s="43"/>
      <c r="L269" s="21"/>
      <c r="M269" s="42" t="s">
        <v>249</v>
      </c>
      <c r="N269" s="42"/>
      <c r="O269" s="21"/>
      <c r="P269" s="43">
        <v>19954</v>
      </c>
      <c r="Q269" s="43"/>
      <c r="R269" s="21"/>
    </row>
    <row r="270" spans="1:18" x14ac:dyDescent="0.25">
      <c r="A270" s="12"/>
      <c r="B270" s="77" t="s">
        <v>43</v>
      </c>
      <c r="C270" s="14"/>
      <c r="D270" s="40">
        <v>4072</v>
      </c>
      <c r="E270" s="40"/>
      <c r="F270" s="14"/>
      <c r="G270" s="41" t="s">
        <v>249</v>
      </c>
      <c r="H270" s="41"/>
      <c r="I270" s="14"/>
      <c r="J270" s="40">
        <v>4072</v>
      </c>
      <c r="K270" s="40"/>
      <c r="L270" s="14"/>
      <c r="M270" s="41" t="s">
        <v>249</v>
      </c>
      <c r="N270" s="41"/>
      <c r="O270" s="14"/>
      <c r="P270" s="40">
        <v>4072</v>
      </c>
      <c r="Q270" s="40"/>
      <c r="R270" s="14"/>
    </row>
    <row r="271" spans="1:18" x14ac:dyDescent="0.25">
      <c r="A271" s="12"/>
      <c r="B271" s="79" t="s">
        <v>728</v>
      </c>
      <c r="C271" s="21"/>
      <c r="D271" s="43">
        <v>17505</v>
      </c>
      <c r="E271" s="43"/>
      <c r="F271" s="21"/>
      <c r="G271" s="42" t="s">
        <v>729</v>
      </c>
      <c r="H271" s="42"/>
      <c r="I271" s="22" t="s">
        <v>264</v>
      </c>
      <c r="J271" s="43">
        <v>17260</v>
      </c>
      <c r="K271" s="43"/>
      <c r="L271" s="21"/>
      <c r="M271" s="42" t="s">
        <v>750</v>
      </c>
      <c r="N271" s="42"/>
      <c r="O271" s="22" t="s">
        <v>264</v>
      </c>
      <c r="P271" s="43">
        <v>10037</v>
      </c>
      <c r="Q271" s="43"/>
      <c r="R271" s="21"/>
    </row>
    <row r="272" spans="1:18" ht="15.75" thickBot="1" x14ac:dyDescent="0.3">
      <c r="A272" s="12"/>
      <c r="B272" s="77" t="s">
        <v>46</v>
      </c>
      <c r="C272" s="14"/>
      <c r="D272" s="51">
        <v>12436</v>
      </c>
      <c r="E272" s="51"/>
      <c r="F272" s="14"/>
      <c r="G272" s="44">
        <v>19</v>
      </c>
      <c r="H272" s="44"/>
      <c r="I272" s="14"/>
      <c r="J272" s="51">
        <v>12455</v>
      </c>
      <c r="K272" s="51"/>
      <c r="L272" s="14"/>
      <c r="M272" s="51">
        <v>43396</v>
      </c>
      <c r="N272" s="51"/>
      <c r="O272" s="14"/>
      <c r="P272" s="51">
        <v>55851</v>
      </c>
      <c r="Q272" s="51"/>
      <c r="R272" s="14"/>
    </row>
    <row r="273" spans="1:18" ht="15.75" thickBot="1" x14ac:dyDescent="0.3">
      <c r="A273" s="12"/>
      <c r="B273" s="20" t="s">
        <v>47</v>
      </c>
      <c r="C273" s="21"/>
      <c r="D273" s="55">
        <v>160156</v>
      </c>
      <c r="E273" s="55"/>
      <c r="F273" s="21"/>
      <c r="G273" s="81" t="s">
        <v>751</v>
      </c>
      <c r="H273" s="81"/>
      <c r="I273" s="22" t="s">
        <v>264</v>
      </c>
      <c r="J273" s="55">
        <v>159735</v>
      </c>
      <c r="K273" s="55"/>
      <c r="L273" s="21"/>
      <c r="M273" s="55">
        <v>10465</v>
      </c>
      <c r="N273" s="55"/>
      <c r="O273" s="21"/>
      <c r="P273" s="55">
        <v>170200</v>
      </c>
      <c r="Q273" s="55"/>
      <c r="R273" s="21"/>
    </row>
    <row r="274" spans="1:18" x14ac:dyDescent="0.25">
      <c r="A274" s="12"/>
      <c r="B274" s="18"/>
      <c r="C274" s="14"/>
      <c r="D274" s="33"/>
      <c r="E274" s="33"/>
      <c r="F274" s="14"/>
      <c r="G274" s="33"/>
      <c r="H274" s="33"/>
      <c r="I274" s="14"/>
      <c r="J274" s="33"/>
      <c r="K274" s="33"/>
      <c r="L274" s="14"/>
      <c r="M274" s="33"/>
      <c r="N274" s="33"/>
      <c r="O274" s="14"/>
      <c r="P274" s="33"/>
      <c r="Q274" s="33"/>
      <c r="R274" s="14"/>
    </row>
    <row r="275" spans="1:18" x14ac:dyDescent="0.25">
      <c r="A275" s="12"/>
      <c r="B275" s="20" t="s">
        <v>48</v>
      </c>
      <c r="C275" s="21"/>
      <c r="D275" s="43">
        <v>273208</v>
      </c>
      <c r="E275" s="43"/>
      <c r="F275" s="21"/>
      <c r="G275" s="42">
        <v>529</v>
      </c>
      <c r="H275" s="42"/>
      <c r="I275" s="21"/>
      <c r="J275" s="43">
        <v>273737</v>
      </c>
      <c r="K275" s="43"/>
      <c r="L275" s="21"/>
      <c r="M275" s="42" t="s">
        <v>752</v>
      </c>
      <c r="N275" s="42"/>
      <c r="O275" s="22" t="s">
        <v>264</v>
      </c>
      <c r="P275" s="43">
        <v>267198</v>
      </c>
      <c r="Q275" s="43"/>
      <c r="R275" s="21"/>
    </row>
    <row r="276" spans="1:18" ht="26.25" x14ac:dyDescent="0.25">
      <c r="A276" s="12"/>
      <c r="B276" s="34" t="s">
        <v>49</v>
      </c>
      <c r="C276" s="14"/>
      <c r="D276" s="40">
        <v>5202</v>
      </c>
      <c r="E276" s="40"/>
      <c r="F276" s="14"/>
      <c r="G276" s="41" t="s">
        <v>249</v>
      </c>
      <c r="H276" s="41"/>
      <c r="I276" s="14"/>
      <c r="J276" s="40">
        <v>5202</v>
      </c>
      <c r="K276" s="40"/>
      <c r="L276" s="14"/>
      <c r="M276" s="41" t="s">
        <v>249</v>
      </c>
      <c r="N276" s="41"/>
      <c r="O276" s="14"/>
      <c r="P276" s="40">
        <v>5202</v>
      </c>
      <c r="Q276" s="40"/>
      <c r="R276" s="14"/>
    </row>
    <row r="277" spans="1:18" x14ac:dyDescent="0.25">
      <c r="A277" s="12"/>
      <c r="B277" s="20" t="s">
        <v>43</v>
      </c>
      <c r="C277" s="21"/>
      <c r="D277" s="43">
        <v>3712</v>
      </c>
      <c r="E277" s="43"/>
      <c r="F277" s="21"/>
      <c r="G277" s="42" t="s">
        <v>249</v>
      </c>
      <c r="H277" s="42"/>
      <c r="I277" s="21"/>
      <c r="J277" s="43">
        <v>3712</v>
      </c>
      <c r="K277" s="43"/>
      <c r="L277" s="21"/>
      <c r="M277" s="42" t="s">
        <v>249</v>
      </c>
      <c r="N277" s="42"/>
      <c r="O277" s="21"/>
      <c r="P277" s="43">
        <v>3712</v>
      </c>
      <c r="Q277" s="43"/>
      <c r="R277" s="21"/>
    </row>
    <row r="278" spans="1:18" ht="26.25" x14ac:dyDescent="0.25">
      <c r="A278" s="12"/>
      <c r="B278" s="34" t="s">
        <v>50</v>
      </c>
      <c r="C278" s="14"/>
      <c r="D278" s="40">
        <v>12445</v>
      </c>
      <c r="E278" s="40"/>
      <c r="F278" s="14"/>
      <c r="G278" s="41" t="s">
        <v>249</v>
      </c>
      <c r="H278" s="41"/>
      <c r="I278" s="14"/>
      <c r="J278" s="40">
        <v>12445</v>
      </c>
      <c r="K278" s="40"/>
      <c r="L278" s="14"/>
      <c r="M278" s="41" t="s">
        <v>249</v>
      </c>
      <c r="N278" s="41"/>
      <c r="O278" s="14"/>
      <c r="P278" s="40">
        <v>12445</v>
      </c>
      <c r="Q278" s="40"/>
      <c r="R278" s="14"/>
    </row>
    <row r="279" spans="1:18" x14ac:dyDescent="0.25">
      <c r="A279" s="12"/>
      <c r="B279" s="20" t="s">
        <v>753</v>
      </c>
      <c r="C279" s="21"/>
      <c r="D279" s="43">
        <v>7509</v>
      </c>
      <c r="E279" s="43"/>
      <c r="F279" s="21"/>
      <c r="G279" s="42" t="s">
        <v>249</v>
      </c>
      <c r="H279" s="42"/>
      <c r="I279" s="21"/>
      <c r="J279" s="43">
        <v>7509</v>
      </c>
      <c r="K279" s="43"/>
      <c r="L279" s="21"/>
      <c r="M279" s="42" t="s">
        <v>249</v>
      </c>
      <c r="N279" s="42"/>
      <c r="O279" s="21"/>
      <c r="P279" s="43">
        <v>7509</v>
      </c>
      <c r="Q279" s="43"/>
      <c r="R279" s="21"/>
    </row>
    <row r="280" spans="1:18" x14ac:dyDescent="0.25">
      <c r="A280" s="12"/>
      <c r="B280" s="34" t="s">
        <v>51</v>
      </c>
      <c r="C280" s="14"/>
      <c r="D280" s="40">
        <v>15496</v>
      </c>
      <c r="E280" s="40"/>
      <c r="F280" s="14"/>
      <c r="G280" s="41" t="s">
        <v>249</v>
      </c>
      <c r="H280" s="41"/>
      <c r="I280" s="14"/>
      <c r="J280" s="40">
        <v>15496</v>
      </c>
      <c r="K280" s="40"/>
      <c r="L280" s="14"/>
      <c r="M280" s="41" t="s">
        <v>754</v>
      </c>
      <c r="N280" s="41"/>
      <c r="O280" s="11" t="s">
        <v>264</v>
      </c>
      <c r="P280" s="40">
        <v>11570</v>
      </c>
      <c r="Q280" s="40"/>
      <c r="R280" s="14"/>
    </row>
    <row r="281" spans="1:18" ht="15.75" thickBot="1" x14ac:dyDescent="0.3">
      <c r="A281" s="12"/>
      <c r="B281" s="20" t="s">
        <v>53</v>
      </c>
      <c r="C281" s="21"/>
      <c r="D281" s="54">
        <v>3823</v>
      </c>
      <c r="E281" s="54"/>
      <c r="F281" s="21"/>
      <c r="G281" s="50" t="s">
        <v>249</v>
      </c>
      <c r="H281" s="50"/>
      <c r="I281" s="21"/>
      <c r="J281" s="54">
        <v>3823</v>
      </c>
      <c r="K281" s="54"/>
      <c r="L281" s="21"/>
      <c r="M281" s="50" t="s">
        <v>249</v>
      </c>
      <c r="N281" s="50"/>
      <c r="O281" s="21"/>
      <c r="P281" s="54">
        <v>3823</v>
      </c>
      <c r="Q281" s="54"/>
      <c r="R281" s="21"/>
    </row>
    <row r="282" spans="1:18" ht="15.75" thickBot="1" x14ac:dyDescent="0.3">
      <c r="A282" s="12"/>
      <c r="B282" s="34" t="s">
        <v>674</v>
      </c>
      <c r="C282" s="14"/>
      <c r="D282" s="48" t="s">
        <v>247</v>
      </c>
      <c r="E282" s="49">
        <v>481551</v>
      </c>
      <c r="F282" s="14"/>
      <c r="G282" s="48" t="s">
        <v>247</v>
      </c>
      <c r="H282" s="80">
        <v>108</v>
      </c>
      <c r="I282" s="14"/>
      <c r="J282" s="48" t="s">
        <v>247</v>
      </c>
      <c r="K282" s="49">
        <v>481659</v>
      </c>
      <c r="L282" s="14"/>
      <c r="M282" s="48" t="s">
        <v>247</v>
      </c>
      <c r="N282" s="80" t="s">
        <v>249</v>
      </c>
      <c r="O282" s="14"/>
      <c r="P282" s="48" t="s">
        <v>247</v>
      </c>
      <c r="Q282" s="49">
        <v>481659</v>
      </c>
      <c r="R282" s="14"/>
    </row>
    <row r="283" spans="1:18" ht="15.75" thickTop="1" x14ac:dyDescent="0.25">
      <c r="A283" s="12"/>
      <c r="B283" s="63"/>
      <c r="C283" s="21"/>
      <c r="D283" s="144"/>
      <c r="E283" s="144"/>
      <c r="F283" s="21"/>
      <c r="G283" s="144"/>
      <c r="H283" s="144"/>
      <c r="I283" s="21"/>
      <c r="J283" s="144"/>
      <c r="K283" s="144"/>
      <c r="L283" s="21"/>
      <c r="M283" s="144"/>
      <c r="N283" s="144"/>
      <c r="O283" s="21"/>
      <c r="P283" s="144"/>
      <c r="Q283" s="144"/>
      <c r="R283" s="21"/>
    </row>
    <row r="284" spans="1:18" x14ac:dyDescent="0.25">
      <c r="A284" s="12"/>
      <c r="B284" s="34" t="s">
        <v>55</v>
      </c>
      <c r="C284" s="14"/>
      <c r="D284" s="32"/>
      <c r="E284" s="32"/>
      <c r="F284" s="14"/>
      <c r="G284" s="32"/>
      <c r="H284" s="32"/>
      <c r="I284" s="14"/>
      <c r="J284" s="32"/>
      <c r="K284" s="32"/>
      <c r="L284" s="14"/>
      <c r="M284" s="32"/>
      <c r="N284" s="32"/>
      <c r="O284" s="14"/>
      <c r="P284" s="32"/>
      <c r="Q284" s="32"/>
      <c r="R284" s="14"/>
    </row>
    <row r="285" spans="1:18" x14ac:dyDescent="0.25">
      <c r="A285" s="12"/>
      <c r="B285" s="79" t="s">
        <v>57</v>
      </c>
      <c r="C285" s="21"/>
      <c r="D285" s="22" t="s">
        <v>247</v>
      </c>
      <c r="E285" s="23">
        <v>18621</v>
      </c>
      <c r="F285" s="21"/>
      <c r="G285" s="22" t="s">
        <v>247</v>
      </c>
      <c r="H285" s="24" t="s">
        <v>249</v>
      </c>
      <c r="I285" s="21"/>
      <c r="J285" s="22" t="s">
        <v>247</v>
      </c>
      <c r="K285" s="23">
        <v>18621</v>
      </c>
      <c r="L285" s="21"/>
      <c r="M285" s="22" t="s">
        <v>247</v>
      </c>
      <c r="N285" s="24" t="s">
        <v>755</v>
      </c>
      <c r="O285" s="22" t="s">
        <v>264</v>
      </c>
      <c r="P285" s="22" t="s">
        <v>247</v>
      </c>
      <c r="Q285" s="23">
        <v>16029</v>
      </c>
      <c r="R285" s="21"/>
    </row>
    <row r="286" spans="1:18" x14ac:dyDescent="0.25">
      <c r="A286" s="12"/>
      <c r="B286" s="77" t="s">
        <v>58</v>
      </c>
      <c r="C286" s="14"/>
      <c r="D286" s="40">
        <v>22395</v>
      </c>
      <c r="E286" s="40"/>
      <c r="F286" s="14"/>
      <c r="G286" s="41" t="s">
        <v>756</v>
      </c>
      <c r="H286" s="41"/>
      <c r="I286" s="11" t="s">
        <v>264</v>
      </c>
      <c r="J286" s="40">
        <v>21106</v>
      </c>
      <c r="K286" s="40"/>
      <c r="L286" s="14"/>
      <c r="M286" s="41" t="s">
        <v>757</v>
      </c>
      <c r="N286" s="41"/>
      <c r="O286" s="11" t="s">
        <v>264</v>
      </c>
      <c r="P286" s="40">
        <v>20496</v>
      </c>
      <c r="Q286" s="40"/>
      <c r="R286" s="14"/>
    </row>
    <row r="287" spans="1:18" x14ac:dyDescent="0.25">
      <c r="A287" s="12"/>
      <c r="B287" s="79" t="s">
        <v>59</v>
      </c>
      <c r="C287" s="21"/>
      <c r="D287" s="43">
        <v>46882</v>
      </c>
      <c r="E287" s="43"/>
      <c r="F287" s="21"/>
      <c r="G287" s="42" t="s">
        <v>249</v>
      </c>
      <c r="H287" s="42"/>
      <c r="I287" s="21"/>
      <c r="J287" s="43">
        <v>46882</v>
      </c>
      <c r="K287" s="43"/>
      <c r="L287" s="21"/>
      <c r="M287" s="42" t="s">
        <v>758</v>
      </c>
      <c r="N287" s="42"/>
      <c r="O287" s="22" t="s">
        <v>264</v>
      </c>
      <c r="P287" s="43">
        <v>37998</v>
      </c>
      <c r="Q287" s="43"/>
      <c r="R287" s="21"/>
    </row>
    <row r="288" spans="1:18" x14ac:dyDescent="0.25">
      <c r="A288" s="12"/>
      <c r="B288" s="77" t="s">
        <v>60</v>
      </c>
      <c r="C288" s="14"/>
      <c r="D288" s="40">
        <v>17417</v>
      </c>
      <c r="E288" s="40"/>
      <c r="F288" s="14"/>
      <c r="G288" s="41" t="s">
        <v>249</v>
      </c>
      <c r="H288" s="41"/>
      <c r="I288" s="14"/>
      <c r="J288" s="40">
        <v>17417</v>
      </c>
      <c r="K288" s="40"/>
      <c r="L288" s="14"/>
      <c r="M288" s="41" t="s">
        <v>249</v>
      </c>
      <c r="N288" s="41"/>
      <c r="O288" s="14"/>
      <c r="P288" s="40">
        <v>17417</v>
      </c>
      <c r="Q288" s="40"/>
      <c r="R288" s="14"/>
    </row>
    <row r="289" spans="1:18" x14ac:dyDescent="0.25">
      <c r="A289" s="12"/>
      <c r="B289" s="79" t="s">
        <v>61</v>
      </c>
      <c r="C289" s="21"/>
      <c r="D289" s="42">
        <v>321</v>
      </c>
      <c r="E289" s="42"/>
      <c r="F289" s="21"/>
      <c r="G289" s="42" t="s">
        <v>249</v>
      </c>
      <c r="H289" s="42"/>
      <c r="I289" s="21"/>
      <c r="J289" s="42">
        <v>321</v>
      </c>
      <c r="K289" s="42"/>
      <c r="L289" s="21"/>
      <c r="M289" s="42" t="s">
        <v>249</v>
      </c>
      <c r="N289" s="42"/>
      <c r="O289" s="21"/>
      <c r="P289" s="42">
        <v>321</v>
      </c>
      <c r="Q289" s="42"/>
      <c r="R289" s="21"/>
    </row>
    <row r="290" spans="1:18" ht="26.25" x14ac:dyDescent="0.25">
      <c r="A290" s="12"/>
      <c r="B290" s="77" t="s">
        <v>718</v>
      </c>
      <c r="C290" s="14"/>
      <c r="D290" s="40">
        <v>9000</v>
      </c>
      <c r="E290" s="40"/>
      <c r="F290" s="14"/>
      <c r="G290" s="41" t="s">
        <v>249</v>
      </c>
      <c r="H290" s="41"/>
      <c r="I290" s="14"/>
      <c r="J290" s="40">
        <v>9000</v>
      </c>
      <c r="K290" s="40"/>
      <c r="L290" s="14"/>
      <c r="M290" s="41" t="s">
        <v>249</v>
      </c>
      <c r="N290" s="41"/>
      <c r="O290" s="14"/>
      <c r="P290" s="40">
        <v>9000</v>
      </c>
      <c r="Q290" s="40"/>
      <c r="R290" s="14"/>
    </row>
    <row r="291" spans="1:18" x14ac:dyDescent="0.25">
      <c r="A291" s="12"/>
      <c r="B291" s="79" t="s">
        <v>63</v>
      </c>
      <c r="C291" s="21"/>
      <c r="D291" s="43">
        <v>10428</v>
      </c>
      <c r="E291" s="43"/>
      <c r="F291" s="21"/>
      <c r="G291" s="42" t="s">
        <v>249</v>
      </c>
      <c r="H291" s="42"/>
      <c r="I291" s="21"/>
      <c r="J291" s="43">
        <v>10428</v>
      </c>
      <c r="K291" s="43"/>
      <c r="L291" s="21"/>
      <c r="M291" s="42" t="s">
        <v>759</v>
      </c>
      <c r="N291" s="42"/>
      <c r="O291" s="22" t="s">
        <v>264</v>
      </c>
      <c r="P291" s="43">
        <v>10093</v>
      </c>
      <c r="Q291" s="43"/>
      <c r="R291" s="21"/>
    </row>
    <row r="292" spans="1:18" x14ac:dyDescent="0.25">
      <c r="A292" s="12"/>
      <c r="B292" s="77" t="s">
        <v>64</v>
      </c>
      <c r="C292" s="14"/>
      <c r="D292" s="40">
        <v>10434</v>
      </c>
      <c r="E292" s="40"/>
      <c r="F292" s="14"/>
      <c r="G292" s="41" t="s">
        <v>760</v>
      </c>
      <c r="H292" s="41"/>
      <c r="I292" s="11" t="s">
        <v>264</v>
      </c>
      <c r="J292" s="40">
        <v>9998</v>
      </c>
      <c r="K292" s="40"/>
      <c r="L292" s="14"/>
      <c r="M292" s="41" t="s">
        <v>761</v>
      </c>
      <c r="N292" s="41"/>
      <c r="O292" s="11" t="s">
        <v>264</v>
      </c>
      <c r="P292" s="40">
        <v>9970</v>
      </c>
      <c r="Q292" s="40"/>
      <c r="R292" s="14"/>
    </row>
    <row r="293" spans="1:18" x14ac:dyDescent="0.25">
      <c r="A293" s="12"/>
      <c r="B293" s="79" t="s">
        <v>65</v>
      </c>
      <c r="C293" s="21"/>
      <c r="D293" s="43">
        <v>16094</v>
      </c>
      <c r="E293" s="43"/>
      <c r="F293" s="21"/>
      <c r="G293" s="43">
        <v>1951</v>
      </c>
      <c r="H293" s="43"/>
      <c r="I293" s="21"/>
      <c r="J293" s="43">
        <v>18045</v>
      </c>
      <c r="K293" s="43"/>
      <c r="L293" s="21"/>
      <c r="M293" s="42" t="s">
        <v>684</v>
      </c>
      <c r="N293" s="42"/>
      <c r="O293" s="22" t="s">
        <v>264</v>
      </c>
      <c r="P293" s="43">
        <v>18040</v>
      </c>
      <c r="Q293" s="43"/>
      <c r="R293" s="21"/>
    </row>
    <row r="294" spans="1:18" ht="15.75" thickBot="1" x14ac:dyDescent="0.3">
      <c r="A294" s="12"/>
      <c r="B294" s="77" t="s">
        <v>683</v>
      </c>
      <c r="C294" s="14"/>
      <c r="D294" s="51">
        <v>8582</v>
      </c>
      <c r="E294" s="51"/>
      <c r="F294" s="14"/>
      <c r="G294" s="44">
        <v>3</v>
      </c>
      <c r="H294" s="44"/>
      <c r="I294" s="14"/>
      <c r="J294" s="51">
        <v>8585</v>
      </c>
      <c r="K294" s="51"/>
      <c r="L294" s="14"/>
      <c r="M294" s="51">
        <v>12454</v>
      </c>
      <c r="N294" s="51"/>
      <c r="O294" s="14"/>
      <c r="P294" s="51">
        <v>21039</v>
      </c>
      <c r="Q294" s="51"/>
      <c r="R294" s="14"/>
    </row>
    <row r="295" spans="1:18" ht="15.75" thickBot="1" x14ac:dyDescent="0.3">
      <c r="A295" s="12"/>
      <c r="B295" s="20" t="s">
        <v>67</v>
      </c>
      <c r="C295" s="21"/>
      <c r="D295" s="55">
        <v>160174</v>
      </c>
      <c r="E295" s="55"/>
      <c r="F295" s="21"/>
      <c r="G295" s="81">
        <v>229</v>
      </c>
      <c r="H295" s="81"/>
      <c r="I295" s="21"/>
      <c r="J295" s="55">
        <v>160403</v>
      </c>
      <c r="K295" s="55"/>
      <c r="L295" s="21"/>
      <c r="M295" s="81" t="s">
        <v>249</v>
      </c>
      <c r="N295" s="81"/>
      <c r="O295" s="21"/>
      <c r="P295" s="55">
        <v>160403</v>
      </c>
      <c r="Q295" s="55"/>
      <c r="R295" s="21"/>
    </row>
    <row r="296" spans="1:18" x14ac:dyDescent="0.25">
      <c r="A296" s="12"/>
      <c r="B296" s="18"/>
      <c r="C296" s="14"/>
      <c r="D296" s="33"/>
      <c r="E296" s="33"/>
      <c r="F296" s="14"/>
      <c r="G296" s="33"/>
      <c r="H296" s="33"/>
      <c r="I296" s="14"/>
      <c r="J296" s="33"/>
      <c r="K296" s="33"/>
      <c r="L296" s="14"/>
      <c r="M296" s="33"/>
      <c r="N296" s="33"/>
      <c r="O296" s="14"/>
      <c r="P296" s="33"/>
      <c r="Q296" s="33"/>
      <c r="R296" s="14"/>
    </row>
    <row r="297" spans="1:18" x14ac:dyDescent="0.25">
      <c r="A297" s="12"/>
      <c r="B297" s="20" t="s">
        <v>68</v>
      </c>
      <c r="C297" s="21"/>
      <c r="D297" s="69"/>
      <c r="E297" s="69"/>
      <c r="F297" s="21"/>
      <c r="G297" s="69"/>
      <c r="H297" s="69"/>
      <c r="I297" s="21"/>
      <c r="J297" s="69"/>
      <c r="K297" s="69"/>
      <c r="L297" s="21"/>
      <c r="M297" s="69"/>
      <c r="N297" s="69"/>
      <c r="O297" s="21"/>
      <c r="P297" s="69"/>
      <c r="Q297" s="69"/>
      <c r="R297" s="21"/>
    </row>
    <row r="298" spans="1:18" x14ac:dyDescent="0.25">
      <c r="A298" s="12"/>
      <c r="B298" s="77" t="s">
        <v>61</v>
      </c>
      <c r="C298" s="14"/>
      <c r="D298" s="40">
        <v>19614</v>
      </c>
      <c r="E298" s="40"/>
      <c r="F298" s="14"/>
      <c r="G298" s="41" t="s">
        <v>249</v>
      </c>
      <c r="H298" s="41"/>
      <c r="I298" s="14"/>
      <c r="J298" s="40">
        <v>19614</v>
      </c>
      <c r="K298" s="40"/>
      <c r="L298" s="14"/>
      <c r="M298" s="41" t="s">
        <v>249</v>
      </c>
      <c r="N298" s="41"/>
      <c r="O298" s="14"/>
      <c r="P298" s="40">
        <v>19614</v>
      </c>
      <c r="Q298" s="40"/>
      <c r="R298" s="14"/>
    </row>
    <row r="299" spans="1:18" x14ac:dyDescent="0.25">
      <c r="A299" s="12"/>
      <c r="B299" s="79" t="s">
        <v>69</v>
      </c>
      <c r="C299" s="21"/>
      <c r="D299" s="43">
        <v>37282</v>
      </c>
      <c r="E299" s="43"/>
      <c r="F299" s="21"/>
      <c r="G299" s="42" t="s">
        <v>249</v>
      </c>
      <c r="H299" s="42"/>
      <c r="I299" s="21"/>
      <c r="J299" s="43">
        <v>37282</v>
      </c>
      <c r="K299" s="43"/>
      <c r="L299" s="21"/>
      <c r="M299" s="42" t="s">
        <v>249</v>
      </c>
      <c r="N299" s="42"/>
      <c r="O299" s="21"/>
      <c r="P299" s="43">
        <v>37282</v>
      </c>
      <c r="Q299" s="43"/>
      <c r="R299" s="21"/>
    </row>
    <row r="300" spans="1:18" x14ac:dyDescent="0.25">
      <c r="A300" s="12"/>
      <c r="B300" s="77" t="s">
        <v>70</v>
      </c>
      <c r="C300" s="14"/>
      <c r="D300" s="40">
        <v>2133</v>
      </c>
      <c r="E300" s="40"/>
      <c r="F300" s="14"/>
      <c r="G300" s="41" t="s">
        <v>249</v>
      </c>
      <c r="H300" s="41"/>
      <c r="I300" s="14"/>
      <c r="J300" s="40">
        <v>2133</v>
      </c>
      <c r="K300" s="40"/>
      <c r="L300" s="14"/>
      <c r="M300" s="41" t="s">
        <v>249</v>
      </c>
      <c r="N300" s="41"/>
      <c r="O300" s="14"/>
      <c r="P300" s="40">
        <v>2133</v>
      </c>
      <c r="Q300" s="40"/>
      <c r="R300" s="14"/>
    </row>
    <row r="301" spans="1:18" x14ac:dyDescent="0.25">
      <c r="A301" s="12"/>
      <c r="B301" s="79" t="s">
        <v>71</v>
      </c>
      <c r="C301" s="21"/>
      <c r="D301" s="43">
        <v>24415</v>
      </c>
      <c r="E301" s="43"/>
      <c r="F301" s="21"/>
      <c r="G301" s="42" t="s">
        <v>249</v>
      </c>
      <c r="H301" s="42"/>
      <c r="I301" s="21"/>
      <c r="J301" s="43">
        <v>24415</v>
      </c>
      <c r="K301" s="43"/>
      <c r="L301" s="21"/>
      <c r="M301" s="42" t="s">
        <v>249</v>
      </c>
      <c r="N301" s="42"/>
      <c r="O301" s="21"/>
      <c r="P301" s="43">
        <v>24415</v>
      </c>
      <c r="Q301" s="43"/>
      <c r="R301" s="21"/>
    </row>
    <row r="302" spans="1:18" ht="15.75" thickBot="1" x14ac:dyDescent="0.3">
      <c r="A302" s="12"/>
      <c r="B302" s="77" t="s">
        <v>72</v>
      </c>
      <c r="C302" s="14"/>
      <c r="D302" s="51">
        <v>8304</v>
      </c>
      <c r="E302" s="51"/>
      <c r="F302" s="14"/>
      <c r="G302" s="44" t="s">
        <v>249</v>
      </c>
      <c r="H302" s="44"/>
      <c r="I302" s="14"/>
      <c r="J302" s="51">
        <v>8304</v>
      </c>
      <c r="K302" s="51"/>
      <c r="L302" s="14"/>
      <c r="M302" s="44" t="s">
        <v>249</v>
      </c>
      <c r="N302" s="44"/>
      <c r="O302" s="14"/>
      <c r="P302" s="51">
        <v>8304</v>
      </c>
      <c r="Q302" s="51"/>
      <c r="R302" s="14"/>
    </row>
    <row r="303" spans="1:18" ht="15.75" thickBot="1" x14ac:dyDescent="0.3">
      <c r="A303" s="12"/>
      <c r="B303" s="20" t="s">
        <v>73</v>
      </c>
      <c r="C303" s="21"/>
      <c r="D303" s="55">
        <v>91748</v>
      </c>
      <c r="E303" s="55"/>
      <c r="F303" s="21"/>
      <c r="G303" s="81" t="s">
        <v>249</v>
      </c>
      <c r="H303" s="81"/>
      <c r="I303" s="21"/>
      <c r="J303" s="55">
        <v>91748</v>
      </c>
      <c r="K303" s="55"/>
      <c r="L303" s="21"/>
      <c r="M303" s="81" t="s">
        <v>249</v>
      </c>
      <c r="N303" s="81"/>
      <c r="O303" s="21"/>
      <c r="P303" s="55">
        <v>91748</v>
      </c>
      <c r="Q303" s="55"/>
      <c r="R303" s="21"/>
    </row>
    <row r="304" spans="1:18" x14ac:dyDescent="0.25">
      <c r="A304" s="12"/>
      <c r="B304" s="18"/>
      <c r="C304" s="14"/>
      <c r="D304" s="33"/>
      <c r="E304" s="33"/>
      <c r="F304" s="14"/>
      <c r="G304" s="33"/>
      <c r="H304" s="33"/>
      <c r="I304" s="14"/>
      <c r="J304" s="33"/>
      <c r="K304" s="33"/>
      <c r="L304" s="14"/>
      <c r="M304" s="33"/>
      <c r="N304" s="33"/>
      <c r="O304" s="14"/>
      <c r="P304" s="33"/>
      <c r="Q304" s="33"/>
      <c r="R304" s="14"/>
    </row>
    <row r="305" spans="1:18" x14ac:dyDescent="0.25">
      <c r="A305" s="12"/>
      <c r="B305" s="20" t="s">
        <v>685</v>
      </c>
      <c r="C305" s="21"/>
      <c r="D305" s="69"/>
      <c r="E305" s="69"/>
      <c r="F305" s="21"/>
      <c r="G305" s="69"/>
      <c r="H305" s="69"/>
      <c r="I305" s="21"/>
      <c r="J305" s="69"/>
      <c r="K305" s="69"/>
      <c r="L305" s="21"/>
      <c r="M305" s="69"/>
      <c r="N305" s="69"/>
      <c r="O305" s="21"/>
      <c r="P305" s="69"/>
      <c r="Q305" s="69"/>
      <c r="R305" s="21"/>
    </row>
    <row r="306" spans="1:18" x14ac:dyDescent="0.25">
      <c r="A306" s="12"/>
      <c r="B306" s="77" t="s">
        <v>686</v>
      </c>
      <c r="C306" s="14"/>
      <c r="D306" s="41">
        <v>475</v>
      </c>
      <c r="E306" s="41"/>
      <c r="F306" s="14"/>
      <c r="G306" s="41" t="s">
        <v>249</v>
      </c>
      <c r="H306" s="41"/>
      <c r="I306" s="14"/>
      <c r="J306" s="41">
        <v>475</v>
      </c>
      <c r="K306" s="41"/>
      <c r="L306" s="14"/>
      <c r="M306" s="41" t="s">
        <v>249</v>
      </c>
      <c r="N306" s="41"/>
      <c r="O306" s="14"/>
      <c r="P306" s="41">
        <v>475</v>
      </c>
      <c r="Q306" s="41"/>
      <c r="R306" s="14"/>
    </row>
    <row r="307" spans="1:18" x14ac:dyDescent="0.25">
      <c r="A307" s="12"/>
      <c r="B307" s="79" t="s">
        <v>78</v>
      </c>
      <c r="C307" s="21"/>
      <c r="D307" s="43">
        <v>352414</v>
      </c>
      <c r="E307" s="43"/>
      <c r="F307" s="21"/>
      <c r="G307" s="42" t="s">
        <v>762</v>
      </c>
      <c r="H307" s="42"/>
      <c r="I307" s="22" t="s">
        <v>264</v>
      </c>
      <c r="J307" s="43">
        <v>352366</v>
      </c>
      <c r="K307" s="43"/>
      <c r="L307" s="21"/>
      <c r="M307" s="42" t="s">
        <v>249</v>
      </c>
      <c r="N307" s="42"/>
      <c r="O307" s="21"/>
      <c r="P307" s="43">
        <v>352366</v>
      </c>
      <c r="Q307" s="43"/>
      <c r="R307" s="21"/>
    </row>
    <row r="308" spans="1:18" x14ac:dyDescent="0.25">
      <c r="A308" s="12"/>
      <c r="B308" s="77" t="s">
        <v>79</v>
      </c>
      <c r="C308" s="14"/>
      <c r="D308" s="41" t="s">
        <v>763</v>
      </c>
      <c r="E308" s="41"/>
      <c r="F308" s="11" t="s">
        <v>264</v>
      </c>
      <c r="G308" s="41" t="s">
        <v>764</v>
      </c>
      <c r="H308" s="41"/>
      <c r="I308" s="11" t="s">
        <v>264</v>
      </c>
      <c r="J308" s="41" t="s">
        <v>765</v>
      </c>
      <c r="K308" s="41"/>
      <c r="L308" s="11" t="s">
        <v>264</v>
      </c>
      <c r="M308" s="41" t="s">
        <v>249</v>
      </c>
      <c r="N308" s="41"/>
      <c r="O308" s="14"/>
      <c r="P308" s="41" t="s">
        <v>765</v>
      </c>
      <c r="Q308" s="41"/>
      <c r="R308" s="11" t="s">
        <v>264</v>
      </c>
    </row>
    <row r="309" spans="1:18" ht="27" thickBot="1" x14ac:dyDescent="0.3">
      <c r="A309" s="12"/>
      <c r="B309" s="79" t="s">
        <v>689</v>
      </c>
      <c r="C309" s="21"/>
      <c r="D309" s="54">
        <v>6194</v>
      </c>
      <c r="E309" s="54"/>
      <c r="F309" s="21"/>
      <c r="G309" s="50" t="s">
        <v>249</v>
      </c>
      <c r="H309" s="50"/>
      <c r="I309" s="21"/>
      <c r="J309" s="54">
        <v>6194</v>
      </c>
      <c r="K309" s="54"/>
      <c r="L309" s="21"/>
      <c r="M309" s="50" t="s">
        <v>249</v>
      </c>
      <c r="N309" s="50"/>
      <c r="O309" s="21"/>
      <c r="P309" s="54">
        <v>6194</v>
      </c>
      <c r="Q309" s="54"/>
      <c r="R309" s="21"/>
    </row>
    <row r="310" spans="1:18" ht="15.75" thickBot="1" x14ac:dyDescent="0.3">
      <c r="A310" s="12"/>
      <c r="B310" s="34" t="s">
        <v>690</v>
      </c>
      <c r="C310" s="14"/>
      <c r="D310" s="52">
        <v>229629</v>
      </c>
      <c r="E310" s="52"/>
      <c r="F310" s="14"/>
      <c r="G310" s="71" t="s">
        <v>766</v>
      </c>
      <c r="H310" s="71"/>
      <c r="I310" s="11" t="s">
        <v>264</v>
      </c>
      <c r="J310" s="52">
        <v>229508</v>
      </c>
      <c r="K310" s="52"/>
      <c r="L310" s="14"/>
      <c r="M310" s="71" t="s">
        <v>249</v>
      </c>
      <c r="N310" s="71"/>
      <c r="O310" s="14"/>
      <c r="P310" s="52">
        <v>229508</v>
      </c>
      <c r="Q310" s="52"/>
      <c r="R310" s="14"/>
    </row>
    <row r="311" spans="1:18" ht="15.75" thickBot="1" x14ac:dyDescent="0.3">
      <c r="A311" s="12"/>
      <c r="B311" s="20" t="s">
        <v>691</v>
      </c>
      <c r="C311" s="21"/>
      <c r="D311" s="38" t="s">
        <v>247</v>
      </c>
      <c r="E311" s="39">
        <v>481551</v>
      </c>
      <c r="F311" s="21"/>
      <c r="G311" s="38" t="s">
        <v>247</v>
      </c>
      <c r="H311" s="84">
        <v>108</v>
      </c>
      <c r="I311" s="21"/>
      <c r="J311" s="38" t="s">
        <v>247</v>
      </c>
      <c r="K311" s="39">
        <v>481659</v>
      </c>
      <c r="L311" s="21"/>
      <c r="M311" s="38" t="s">
        <v>247</v>
      </c>
      <c r="N311" s="84" t="s">
        <v>249</v>
      </c>
      <c r="O311" s="21"/>
      <c r="P311" s="38" t="s">
        <v>247</v>
      </c>
      <c r="Q311" s="39">
        <v>481659</v>
      </c>
      <c r="R311" s="21"/>
    </row>
    <row r="312" spans="1:18" ht="15.75" thickTop="1" x14ac:dyDescent="0.25">
      <c r="A312" s="12"/>
      <c r="B312" s="59"/>
      <c r="C312" s="59"/>
      <c r="D312" s="59"/>
      <c r="E312" s="59"/>
      <c r="F312" s="59"/>
      <c r="G312" s="59"/>
      <c r="H312" s="59"/>
      <c r="I312" s="59"/>
      <c r="J312" s="59"/>
      <c r="K312" s="59"/>
      <c r="L312" s="59"/>
      <c r="M312" s="59"/>
      <c r="N312" s="59"/>
      <c r="O312" s="59"/>
      <c r="P312" s="59"/>
      <c r="Q312" s="59"/>
      <c r="R312" s="59"/>
    </row>
    <row r="313" spans="1:18" ht="15.75" thickBot="1" x14ac:dyDescent="0.3">
      <c r="A313" s="12"/>
      <c r="B313" s="14"/>
      <c r="C313" s="15"/>
      <c r="D313" s="25" t="s">
        <v>767</v>
      </c>
      <c r="E313" s="25"/>
      <c r="F313" s="25"/>
      <c r="G313" s="25"/>
      <c r="H313" s="25"/>
      <c r="I313" s="25"/>
      <c r="J313" s="25"/>
      <c r="K313" s="25"/>
      <c r="L313" s="25"/>
      <c r="M313" s="25"/>
      <c r="N313" s="25"/>
      <c r="O313" s="25"/>
      <c r="P313" s="25"/>
      <c r="Q313" s="25"/>
      <c r="R313" s="15"/>
    </row>
    <row r="314" spans="1:18" x14ac:dyDescent="0.25">
      <c r="A314" s="12"/>
      <c r="B314" s="14"/>
      <c r="C314" s="15"/>
      <c r="D314" s="31"/>
      <c r="E314" s="31"/>
      <c r="F314" s="83"/>
      <c r="G314" s="31"/>
      <c r="H314" s="31"/>
      <c r="I314" s="83"/>
      <c r="J314" s="31"/>
      <c r="K314" s="31"/>
      <c r="L314" s="83"/>
      <c r="M314" s="30" t="s">
        <v>656</v>
      </c>
      <c r="N314" s="30"/>
      <c r="O314" s="83"/>
      <c r="P314" s="31"/>
      <c r="Q314" s="31"/>
      <c r="R314" s="15"/>
    </row>
    <row r="315" spans="1:18" x14ac:dyDescent="0.25">
      <c r="A315" s="12"/>
      <c r="B315" s="14"/>
      <c r="C315" s="15"/>
      <c r="D315" s="28"/>
      <c r="E315" s="28"/>
      <c r="F315" s="15"/>
      <c r="G315" s="28"/>
      <c r="H315" s="28"/>
      <c r="I315" s="15"/>
      <c r="J315" s="28"/>
      <c r="K315" s="28"/>
      <c r="L315" s="15"/>
      <c r="M315" s="29" t="s">
        <v>657</v>
      </c>
      <c r="N315" s="29"/>
      <c r="O315" s="15"/>
      <c r="P315" s="28"/>
      <c r="Q315" s="28"/>
      <c r="R315" s="15"/>
    </row>
    <row r="316" spans="1:18" x14ac:dyDescent="0.25">
      <c r="A316" s="12"/>
      <c r="B316" s="14"/>
      <c r="C316" s="15"/>
      <c r="D316" s="29" t="s">
        <v>658</v>
      </c>
      <c r="E316" s="29"/>
      <c r="F316" s="15"/>
      <c r="G316" s="29" t="s">
        <v>659</v>
      </c>
      <c r="H316" s="29"/>
      <c r="I316" s="15"/>
      <c r="J316" s="29" t="s">
        <v>658</v>
      </c>
      <c r="K316" s="29"/>
      <c r="L316" s="15"/>
      <c r="M316" s="29" t="s">
        <v>660</v>
      </c>
      <c r="N316" s="29"/>
      <c r="O316" s="15"/>
      <c r="P316" s="29" t="s">
        <v>658</v>
      </c>
      <c r="Q316" s="29"/>
      <c r="R316" s="15"/>
    </row>
    <row r="317" spans="1:18" ht="15.75" thickBot="1" x14ac:dyDescent="0.3">
      <c r="A317" s="12"/>
      <c r="B317" s="14"/>
      <c r="C317" s="15"/>
      <c r="D317" s="25" t="s">
        <v>661</v>
      </c>
      <c r="E317" s="25"/>
      <c r="F317" s="15"/>
      <c r="G317" s="25" t="s">
        <v>662</v>
      </c>
      <c r="H317" s="25"/>
      <c r="I317" s="15"/>
      <c r="J317" s="25" t="s">
        <v>663</v>
      </c>
      <c r="K317" s="25"/>
      <c r="L317" s="15"/>
      <c r="M317" s="25" t="s">
        <v>664</v>
      </c>
      <c r="N317" s="25"/>
      <c r="O317" s="15"/>
      <c r="P317" s="25" t="s">
        <v>665</v>
      </c>
      <c r="Q317" s="25"/>
      <c r="R317" s="15"/>
    </row>
    <row r="318" spans="1:18" x14ac:dyDescent="0.25">
      <c r="A318" s="12"/>
      <c r="B318" s="146" t="s">
        <v>666</v>
      </c>
      <c r="C318" s="21"/>
      <c r="D318" s="70"/>
      <c r="E318" s="70"/>
      <c r="F318" s="21"/>
      <c r="G318" s="70"/>
      <c r="H318" s="70"/>
      <c r="I318" s="21"/>
      <c r="J318" s="70"/>
      <c r="K318" s="70"/>
      <c r="L318" s="21"/>
      <c r="M318" s="70"/>
      <c r="N318" s="70"/>
      <c r="O318" s="21"/>
      <c r="P318" s="70"/>
      <c r="Q318" s="70"/>
      <c r="R318" s="21"/>
    </row>
    <row r="319" spans="1:18" x14ac:dyDescent="0.25">
      <c r="A319" s="12"/>
      <c r="B319" s="34" t="s">
        <v>37</v>
      </c>
      <c r="C319" s="14"/>
      <c r="D319" s="32"/>
      <c r="E319" s="32"/>
      <c r="F319" s="14"/>
      <c r="G319" s="32"/>
      <c r="H319" s="32"/>
      <c r="I319" s="14"/>
      <c r="J319" s="32"/>
      <c r="K319" s="32"/>
      <c r="L319" s="14"/>
      <c r="M319" s="32"/>
      <c r="N319" s="32"/>
      <c r="O319" s="14"/>
      <c r="P319" s="32"/>
      <c r="Q319" s="32"/>
      <c r="R319" s="14"/>
    </row>
    <row r="320" spans="1:18" x14ac:dyDescent="0.25">
      <c r="A320" s="12"/>
      <c r="B320" s="79" t="s">
        <v>38</v>
      </c>
      <c r="C320" s="21"/>
      <c r="D320" s="22" t="s">
        <v>247</v>
      </c>
      <c r="E320" s="23">
        <v>26008</v>
      </c>
      <c r="F320" s="21"/>
      <c r="G320" s="22" t="s">
        <v>247</v>
      </c>
      <c r="H320" s="24" t="s">
        <v>249</v>
      </c>
      <c r="I320" s="21"/>
      <c r="J320" s="22" t="s">
        <v>247</v>
      </c>
      <c r="K320" s="23">
        <v>26008</v>
      </c>
      <c r="L320" s="21"/>
      <c r="M320" s="22" t="s">
        <v>247</v>
      </c>
      <c r="N320" s="24" t="s">
        <v>249</v>
      </c>
      <c r="O320" s="21"/>
      <c r="P320" s="22" t="s">
        <v>247</v>
      </c>
      <c r="Q320" s="23">
        <v>26008</v>
      </c>
      <c r="R320" s="21"/>
    </row>
    <row r="321" spans="1:18" x14ac:dyDescent="0.25">
      <c r="A321" s="12"/>
      <c r="B321" s="77" t="s">
        <v>183</v>
      </c>
      <c r="C321" s="14"/>
      <c r="D321" s="40">
        <v>64419</v>
      </c>
      <c r="E321" s="40"/>
      <c r="F321" s="14"/>
      <c r="G321" s="41" t="s">
        <v>768</v>
      </c>
      <c r="H321" s="41"/>
      <c r="I321" s="11" t="s">
        <v>264</v>
      </c>
      <c r="J321" s="40">
        <v>64304</v>
      </c>
      <c r="K321" s="40"/>
      <c r="L321" s="14"/>
      <c r="M321" s="41" t="s">
        <v>769</v>
      </c>
      <c r="N321" s="41"/>
      <c r="O321" s="11" t="s">
        <v>264</v>
      </c>
      <c r="P321" s="40">
        <v>37370</v>
      </c>
      <c r="Q321" s="40"/>
      <c r="R321" s="14"/>
    </row>
    <row r="322" spans="1:18" ht="26.25" x14ac:dyDescent="0.25">
      <c r="A322" s="12"/>
      <c r="B322" s="79" t="s">
        <v>668</v>
      </c>
      <c r="C322" s="21"/>
      <c r="D322" s="43">
        <v>14062</v>
      </c>
      <c r="E322" s="43"/>
      <c r="F322" s="21"/>
      <c r="G322" s="42" t="s">
        <v>249</v>
      </c>
      <c r="H322" s="42"/>
      <c r="I322" s="21"/>
      <c r="J322" s="43">
        <v>14062</v>
      </c>
      <c r="K322" s="43"/>
      <c r="L322" s="21"/>
      <c r="M322" s="42" t="s">
        <v>249</v>
      </c>
      <c r="N322" s="42"/>
      <c r="O322" s="21"/>
      <c r="P322" s="43">
        <v>14062</v>
      </c>
      <c r="Q322" s="43"/>
      <c r="R322" s="21"/>
    </row>
    <row r="323" spans="1:18" x14ac:dyDescent="0.25">
      <c r="A323" s="12"/>
      <c r="B323" s="77" t="s">
        <v>43</v>
      </c>
      <c r="C323" s="14"/>
      <c r="D323" s="40">
        <v>6838</v>
      </c>
      <c r="E323" s="40"/>
      <c r="F323" s="14"/>
      <c r="G323" s="41" t="s">
        <v>249</v>
      </c>
      <c r="H323" s="41"/>
      <c r="I323" s="14"/>
      <c r="J323" s="40">
        <v>6838</v>
      </c>
      <c r="K323" s="40"/>
      <c r="L323" s="14"/>
      <c r="M323" s="41" t="s">
        <v>249</v>
      </c>
      <c r="N323" s="41"/>
      <c r="O323" s="14"/>
      <c r="P323" s="40">
        <v>6838</v>
      </c>
      <c r="Q323" s="40"/>
      <c r="R323" s="14"/>
    </row>
    <row r="324" spans="1:18" x14ac:dyDescent="0.25">
      <c r="A324" s="12"/>
      <c r="B324" s="79" t="s">
        <v>753</v>
      </c>
      <c r="C324" s="21"/>
      <c r="D324" s="43">
        <v>13000</v>
      </c>
      <c r="E324" s="43"/>
      <c r="F324" s="21"/>
      <c r="G324" s="42" t="s">
        <v>249</v>
      </c>
      <c r="H324" s="42"/>
      <c r="I324" s="21"/>
      <c r="J324" s="43">
        <v>13000</v>
      </c>
      <c r="K324" s="43"/>
      <c r="L324" s="21"/>
      <c r="M324" s="42" t="s">
        <v>249</v>
      </c>
      <c r="N324" s="42"/>
      <c r="O324" s="21"/>
      <c r="P324" s="43">
        <v>13000</v>
      </c>
      <c r="Q324" s="43"/>
      <c r="R324" s="21"/>
    </row>
    <row r="325" spans="1:18" x14ac:dyDescent="0.25">
      <c r="A325" s="12"/>
      <c r="B325" s="77" t="s">
        <v>728</v>
      </c>
      <c r="C325" s="14"/>
      <c r="D325" s="40">
        <v>19872</v>
      </c>
      <c r="E325" s="40"/>
      <c r="F325" s="14"/>
      <c r="G325" s="41" t="s">
        <v>249</v>
      </c>
      <c r="H325" s="41"/>
      <c r="I325" s="14"/>
      <c r="J325" s="40">
        <v>19872</v>
      </c>
      <c r="K325" s="40"/>
      <c r="L325" s="14"/>
      <c r="M325" s="41" t="s">
        <v>770</v>
      </c>
      <c r="N325" s="41"/>
      <c r="O325" s="11" t="s">
        <v>264</v>
      </c>
      <c r="P325" s="40">
        <v>13039</v>
      </c>
      <c r="Q325" s="40"/>
      <c r="R325" s="14"/>
    </row>
    <row r="326" spans="1:18" ht="15.75" thickBot="1" x14ac:dyDescent="0.3">
      <c r="A326" s="12"/>
      <c r="B326" s="79" t="s">
        <v>46</v>
      </c>
      <c r="C326" s="21"/>
      <c r="D326" s="54">
        <v>12542</v>
      </c>
      <c r="E326" s="54"/>
      <c r="F326" s="21"/>
      <c r="G326" s="50">
        <v>115</v>
      </c>
      <c r="H326" s="50"/>
      <c r="I326" s="21"/>
      <c r="J326" s="54">
        <v>12657</v>
      </c>
      <c r="K326" s="54"/>
      <c r="L326" s="21"/>
      <c r="M326" s="54">
        <v>44838</v>
      </c>
      <c r="N326" s="54"/>
      <c r="O326" s="21"/>
      <c r="P326" s="54">
        <v>57495</v>
      </c>
      <c r="Q326" s="54"/>
      <c r="R326" s="21"/>
    </row>
    <row r="327" spans="1:18" ht="15.75" thickBot="1" x14ac:dyDescent="0.3">
      <c r="A327" s="12"/>
      <c r="B327" s="34" t="s">
        <v>47</v>
      </c>
      <c r="C327" s="14"/>
      <c r="D327" s="52">
        <v>156741</v>
      </c>
      <c r="E327" s="52"/>
      <c r="F327" s="14"/>
      <c r="G327" s="71" t="s">
        <v>249</v>
      </c>
      <c r="H327" s="71"/>
      <c r="I327" s="14"/>
      <c r="J327" s="52">
        <v>156741</v>
      </c>
      <c r="K327" s="52"/>
      <c r="L327" s="14"/>
      <c r="M327" s="52">
        <v>11071</v>
      </c>
      <c r="N327" s="52"/>
      <c r="O327" s="14"/>
      <c r="P327" s="52">
        <v>167812</v>
      </c>
      <c r="Q327" s="52"/>
      <c r="R327" s="14"/>
    </row>
    <row r="328" spans="1:18" x14ac:dyDescent="0.25">
      <c r="A328" s="12"/>
      <c r="B328" s="63"/>
      <c r="C328" s="21"/>
      <c r="D328" s="70"/>
      <c r="E328" s="70"/>
      <c r="F328" s="21"/>
      <c r="G328" s="70"/>
      <c r="H328" s="70"/>
      <c r="I328" s="21"/>
      <c r="J328" s="70"/>
      <c r="K328" s="70"/>
      <c r="L328" s="21"/>
      <c r="M328" s="70"/>
      <c r="N328" s="70"/>
      <c r="O328" s="21"/>
      <c r="P328" s="70"/>
      <c r="Q328" s="70"/>
      <c r="R328" s="21"/>
    </row>
    <row r="329" spans="1:18" x14ac:dyDescent="0.25">
      <c r="A329" s="12"/>
      <c r="B329" s="34" t="s">
        <v>48</v>
      </c>
      <c r="C329" s="14"/>
      <c r="D329" s="40">
        <v>201277</v>
      </c>
      <c r="E329" s="40"/>
      <c r="F329" s="14"/>
      <c r="G329" s="41">
        <v>409</v>
      </c>
      <c r="H329" s="41"/>
      <c r="I329" s="14"/>
      <c r="J329" s="40">
        <v>201686</v>
      </c>
      <c r="K329" s="40"/>
      <c r="L329" s="14"/>
      <c r="M329" s="41" t="s">
        <v>771</v>
      </c>
      <c r="N329" s="41"/>
      <c r="O329" s="11" t="s">
        <v>264</v>
      </c>
      <c r="P329" s="40">
        <v>194631</v>
      </c>
      <c r="Q329" s="40"/>
      <c r="R329" s="14"/>
    </row>
    <row r="330" spans="1:18" ht="26.25" x14ac:dyDescent="0.25">
      <c r="A330" s="12"/>
      <c r="B330" s="20" t="s">
        <v>49</v>
      </c>
      <c r="C330" s="21"/>
      <c r="D330" s="43">
        <v>5117</v>
      </c>
      <c r="E330" s="43"/>
      <c r="F330" s="21"/>
      <c r="G330" s="42" t="s">
        <v>249</v>
      </c>
      <c r="H330" s="42"/>
      <c r="I330" s="21"/>
      <c r="J330" s="43">
        <v>5117</v>
      </c>
      <c r="K330" s="43"/>
      <c r="L330" s="21"/>
      <c r="M330" s="42" t="s">
        <v>249</v>
      </c>
      <c r="N330" s="42"/>
      <c r="O330" s="21"/>
      <c r="P330" s="43">
        <v>5117</v>
      </c>
      <c r="Q330" s="43"/>
      <c r="R330" s="21"/>
    </row>
    <row r="331" spans="1:18" x14ac:dyDescent="0.25">
      <c r="A331" s="12"/>
      <c r="B331" s="34" t="s">
        <v>43</v>
      </c>
      <c r="C331" s="14"/>
      <c r="D331" s="40">
        <v>15771</v>
      </c>
      <c r="E331" s="40"/>
      <c r="F331" s="14"/>
      <c r="G331" s="41" t="s">
        <v>249</v>
      </c>
      <c r="H331" s="41"/>
      <c r="I331" s="14"/>
      <c r="J331" s="40">
        <v>15771</v>
      </c>
      <c r="K331" s="40"/>
      <c r="L331" s="14"/>
      <c r="M331" s="41" t="s">
        <v>249</v>
      </c>
      <c r="N331" s="41"/>
      <c r="O331" s="14"/>
      <c r="P331" s="40">
        <v>15771</v>
      </c>
      <c r="Q331" s="40"/>
      <c r="R331" s="14"/>
    </row>
    <row r="332" spans="1:18" ht="26.25" x14ac:dyDescent="0.25">
      <c r="A332" s="12"/>
      <c r="B332" s="20" t="s">
        <v>50</v>
      </c>
      <c r="C332" s="21"/>
      <c r="D332" s="43">
        <v>3359</v>
      </c>
      <c r="E332" s="43"/>
      <c r="F332" s="21"/>
      <c r="G332" s="42" t="s">
        <v>249</v>
      </c>
      <c r="H332" s="42"/>
      <c r="I332" s="21"/>
      <c r="J332" s="43">
        <v>3359</v>
      </c>
      <c r="K332" s="43"/>
      <c r="L332" s="21"/>
      <c r="M332" s="42" t="s">
        <v>249</v>
      </c>
      <c r="N332" s="42"/>
      <c r="O332" s="21"/>
      <c r="P332" s="43">
        <v>3359</v>
      </c>
      <c r="Q332" s="43"/>
      <c r="R332" s="21"/>
    </row>
    <row r="333" spans="1:18" x14ac:dyDescent="0.25">
      <c r="A333" s="12"/>
      <c r="B333" s="34" t="s">
        <v>51</v>
      </c>
      <c r="C333" s="14"/>
      <c r="D333" s="40">
        <v>15609</v>
      </c>
      <c r="E333" s="40"/>
      <c r="F333" s="14"/>
      <c r="G333" s="41" t="s">
        <v>249</v>
      </c>
      <c r="H333" s="41"/>
      <c r="I333" s="14"/>
      <c r="J333" s="40">
        <v>15609</v>
      </c>
      <c r="K333" s="40"/>
      <c r="L333" s="14"/>
      <c r="M333" s="41" t="s">
        <v>772</v>
      </c>
      <c r="N333" s="41"/>
      <c r="O333" s="11" t="s">
        <v>264</v>
      </c>
      <c r="P333" s="40">
        <v>11593</v>
      </c>
      <c r="Q333" s="40"/>
      <c r="R333" s="14"/>
    </row>
    <row r="334" spans="1:18" ht="15.75" thickBot="1" x14ac:dyDescent="0.3">
      <c r="A334" s="12"/>
      <c r="B334" s="20" t="s">
        <v>53</v>
      </c>
      <c r="C334" s="21"/>
      <c r="D334" s="54">
        <v>3821</v>
      </c>
      <c r="E334" s="54"/>
      <c r="F334" s="21"/>
      <c r="G334" s="50" t="s">
        <v>249</v>
      </c>
      <c r="H334" s="50"/>
      <c r="I334" s="21"/>
      <c r="J334" s="54">
        <v>3821</v>
      </c>
      <c r="K334" s="54"/>
      <c r="L334" s="21"/>
      <c r="M334" s="50" t="s">
        <v>249</v>
      </c>
      <c r="N334" s="50"/>
      <c r="O334" s="21"/>
      <c r="P334" s="54">
        <v>3821</v>
      </c>
      <c r="Q334" s="54"/>
      <c r="R334" s="21"/>
    </row>
    <row r="335" spans="1:18" ht="15.75" thickBot="1" x14ac:dyDescent="0.3">
      <c r="A335" s="12"/>
      <c r="B335" s="34" t="s">
        <v>674</v>
      </c>
      <c r="C335" s="14"/>
      <c r="D335" s="48" t="s">
        <v>247</v>
      </c>
      <c r="E335" s="49">
        <v>401695</v>
      </c>
      <c r="F335" s="14"/>
      <c r="G335" s="48" t="s">
        <v>247</v>
      </c>
      <c r="H335" s="80">
        <v>409</v>
      </c>
      <c r="I335" s="14"/>
      <c r="J335" s="48" t="s">
        <v>247</v>
      </c>
      <c r="K335" s="49">
        <v>402104</v>
      </c>
      <c r="L335" s="14"/>
      <c r="M335" s="48" t="s">
        <v>247</v>
      </c>
      <c r="N335" s="80" t="s">
        <v>249</v>
      </c>
      <c r="O335" s="14"/>
      <c r="P335" s="48" t="s">
        <v>247</v>
      </c>
      <c r="Q335" s="49">
        <v>402104</v>
      </c>
      <c r="R335" s="14"/>
    </row>
    <row r="336" spans="1:18" ht="15.75" thickTop="1" x14ac:dyDescent="0.25">
      <c r="A336" s="12"/>
      <c r="B336" s="63"/>
      <c r="C336" s="21"/>
      <c r="D336" s="144"/>
      <c r="E336" s="144"/>
      <c r="F336" s="21"/>
      <c r="G336" s="144"/>
      <c r="H336" s="144"/>
      <c r="I336" s="21"/>
      <c r="J336" s="144"/>
      <c r="K336" s="144"/>
      <c r="L336" s="21"/>
      <c r="M336" s="144"/>
      <c r="N336" s="144"/>
      <c r="O336" s="21"/>
      <c r="P336" s="144"/>
      <c r="Q336" s="144"/>
      <c r="R336" s="21"/>
    </row>
    <row r="337" spans="1:18" x14ac:dyDescent="0.25">
      <c r="A337" s="12"/>
      <c r="B337" s="34" t="s">
        <v>55</v>
      </c>
      <c r="C337" s="14"/>
      <c r="D337" s="32"/>
      <c r="E337" s="32"/>
      <c r="F337" s="14"/>
      <c r="G337" s="32"/>
      <c r="H337" s="32"/>
      <c r="I337" s="14"/>
      <c r="J337" s="32"/>
      <c r="K337" s="32"/>
      <c r="L337" s="14"/>
      <c r="M337" s="32"/>
      <c r="N337" s="32"/>
      <c r="O337" s="14"/>
      <c r="P337" s="32"/>
      <c r="Q337" s="32"/>
      <c r="R337" s="14"/>
    </row>
    <row r="338" spans="1:18" ht="26.25" x14ac:dyDescent="0.25">
      <c r="A338" s="12"/>
      <c r="B338" s="79" t="s">
        <v>773</v>
      </c>
      <c r="C338" s="21"/>
      <c r="D338" s="22" t="s">
        <v>247</v>
      </c>
      <c r="E338" s="23">
        <v>5000</v>
      </c>
      <c r="F338" s="21"/>
      <c r="G338" s="22" t="s">
        <v>247</v>
      </c>
      <c r="H338" s="24" t="s">
        <v>249</v>
      </c>
      <c r="I338" s="21"/>
      <c r="J338" s="22" t="s">
        <v>247</v>
      </c>
      <c r="K338" s="23">
        <v>5000</v>
      </c>
      <c r="L338" s="21"/>
      <c r="M338" s="22" t="s">
        <v>247</v>
      </c>
      <c r="N338" s="24" t="s">
        <v>249</v>
      </c>
      <c r="O338" s="21"/>
      <c r="P338" s="22" t="s">
        <v>247</v>
      </c>
      <c r="Q338" s="23">
        <v>5000</v>
      </c>
      <c r="R338" s="21"/>
    </row>
    <row r="339" spans="1:18" x14ac:dyDescent="0.25">
      <c r="A339" s="12"/>
      <c r="B339" s="77" t="s">
        <v>57</v>
      </c>
      <c r="C339" s="14"/>
      <c r="D339" s="40">
        <v>25992</v>
      </c>
      <c r="E339" s="40"/>
      <c r="F339" s="14"/>
      <c r="G339" s="41" t="s">
        <v>249</v>
      </c>
      <c r="H339" s="41"/>
      <c r="I339" s="14"/>
      <c r="J339" s="40">
        <v>25992</v>
      </c>
      <c r="K339" s="40"/>
      <c r="L339" s="14"/>
      <c r="M339" s="41" t="s">
        <v>774</v>
      </c>
      <c r="N339" s="41"/>
      <c r="O339" s="11" t="s">
        <v>264</v>
      </c>
      <c r="P339" s="40">
        <v>23368</v>
      </c>
      <c r="Q339" s="40"/>
      <c r="R339" s="14"/>
    </row>
    <row r="340" spans="1:18" x14ac:dyDescent="0.25">
      <c r="A340" s="12"/>
      <c r="B340" s="79" t="s">
        <v>58</v>
      </c>
      <c r="C340" s="21"/>
      <c r="D340" s="43">
        <v>22412</v>
      </c>
      <c r="E340" s="43"/>
      <c r="F340" s="21"/>
      <c r="G340" s="42" t="s">
        <v>775</v>
      </c>
      <c r="H340" s="42"/>
      <c r="I340" s="22" t="s">
        <v>264</v>
      </c>
      <c r="J340" s="43">
        <v>20960</v>
      </c>
      <c r="K340" s="43"/>
      <c r="L340" s="21"/>
      <c r="M340" s="42">
        <v>31</v>
      </c>
      <c r="N340" s="42"/>
      <c r="O340" s="21"/>
      <c r="P340" s="43">
        <v>20991</v>
      </c>
      <c r="Q340" s="43"/>
      <c r="R340" s="21"/>
    </row>
    <row r="341" spans="1:18" x14ac:dyDescent="0.25">
      <c r="A341" s="12"/>
      <c r="B341" s="77" t="s">
        <v>59</v>
      </c>
      <c r="C341" s="14"/>
      <c r="D341" s="40">
        <v>45385</v>
      </c>
      <c r="E341" s="40"/>
      <c r="F341" s="14"/>
      <c r="G341" s="41" t="s">
        <v>249</v>
      </c>
      <c r="H341" s="41"/>
      <c r="I341" s="14"/>
      <c r="J341" s="40">
        <v>45385</v>
      </c>
      <c r="K341" s="40"/>
      <c r="L341" s="14"/>
      <c r="M341" s="41" t="s">
        <v>776</v>
      </c>
      <c r="N341" s="41"/>
      <c r="O341" s="11" t="s">
        <v>264</v>
      </c>
      <c r="P341" s="40">
        <v>37331</v>
      </c>
      <c r="Q341" s="40"/>
      <c r="R341" s="14"/>
    </row>
    <row r="342" spans="1:18" x14ac:dyDescent="0.25">
      <c r="A342" s="12"/>
      <c r="B342" s="79" t="s">
        <v>60</v>
      </c>
      <c r="C342" s="21"/>
      <c r="D342" s="43">
        <v>17823</v>
      </c>
      <c r="E342" s="43"/>
      <c r="F342" s="21"/>
      <c r="G342" s="42" t="s">
        <v>249</v>
      </c>
      <c r="H342" s="42"/>
      <c r="I342" s="21"/>
      <c r="J342" s="43">
        <v>17823</v>
      </c>
      <c r="K342" s="43"/>
      <c r="L342" s="21"/>
      <c r="M342" s="42" t="s">
        <v>249</v>
      </c>
      <c r="N342" s="42"/>
      <c r="O342" s="21"/>
      <c r="P342" s="43">
        <v>17823</v>
      </c>
      <c r="Q342" s="43"/>
      <c r="R342" s="21"/>
    </row>
    <row r="343" spans="1:18" x14ac:dyDescent="0.25">
      <c r="A343" s="12"/>
      <c r="B343" s="77" t="s">
        <v>63</v>
      </c>
      <c r="C343" s="14"/>
      <c r="D343" s="40">
        <v>8102</v>
      </c>
      <c r="E343" s="40"/>
      <c r="F343" s="14"/>
      <c r="G343" s="41" t="s">
        <v>249</v>
      </c>
      <c r="H343" s="41"/>
      <c r="I343" s="14"/>
      <c r="J343" s="40">
        <v>8102</v>
      </c>
      <c r="K343" s="40"/>
      <c r="L343" s="14"/>
      <c r="M343" s="41" t="s">
        <v>777</v>
      </c>
      <c r="N343" s="41"/>
      <c r="O343" s="11" t="s">
        <v>264</v>
      </c>
      <c r="P343" s="40">
        <v>7846</v>
      </c>
      <c r="Q343" s="40"/>
      <c r="R343" s="14"/>
    </row>
    <row r="344" spans="1:18" x14ac:dyDescent="0.25">
      <c r="A344" s="12"/>
      <c r="B344" s="79" t="s">
        <v>64</v>
      </c>
      <c r="C344" s="21"/>
      <c r="D344" s="43">
        <v>10390</v>
      </c>
      <c r="E344" s="43"/>
      <c r="F344" s="21"/>
      <c r="G344" s="42" t="s">
        <v>778</v>
      </c>
      <c r="H344" s="42"/>
      <c r="I344" s="22" t="s">
        <v>264</v>
      </c>
      <c r="J344" s="43">
        <v>9934</v>
      </c>
      <c r="K344" s="43"/>
      <c r="L344" s="21"/>
      <c r="M344" s="42" t="s">
        <v>761</v>
      </c>
      <c r="N344" s="42"/>
      <c r="O344" s="22" t="s">
        <v>264</v>
      </c>
      <c r="P344" s="43">
        <v>9906</v>
      </c>
      <c r="Q344" s="43"/>
      <c r="R344" s="21"/>
    </row>
    <row r="345" spans="1:18" x14ac:dyDescent="0.25">
      <c r="A345" s="12"/>
      <c r="B345" s="77" t="s">
        <v>65</v>
      </c>
      <c r="C345" s="14"/>
      <c r="D345" s="40">
        <v>11325</v>
      </c>
      <c r="E345" s="40"/>
      <c r="F345" s="14"/>
      <c r="G345" s="40">
        <v>2064</v>
      </c>
      <c r="H345" s="40"/>
      <c r="I345" s="14"/>
      <c r="J345" s="40">
        <v>13389</v>
      </c>
      <c r="K345" s="40"/>
      <c r="L345" s="14"/>
      <c r="M345" s="41" t="s">
        <v>779</v>
      </c>
      <c r="N345" s="41"/>
      <c r="O345" s="11" t="s">
        <v>264</v>
      </c>
      <c r="P345" s="40">
        <v>13380</v>
      </c>
      <c r="Q345" s="40"/>
      <c r="R345" s="14"/>
    </row>
    <row r="346" spans="1:18" ht="15.75" thickBot="1" x14ac:dyDescent="0.3">
      <c r="A346" s="12"/>
      <c r="B346" s="79" t="s">
        <v>683</v>
      </c>
      <c r="C346" s="21"/>
      <c r="D346" s="54">
        <v>8905</v>
      </c>
      <c r="E346" s="54"/>
      <c r="F346" s="21"/>
      <c r="G346" s="50">
        <v>100</v>
      </c>
      <c r="H346" s="50"/>
      <c r="I346" s="21"/>
      <c r="J346" s="54">
        <v>9005</v>
      </c>
      <c r="K346" s="54"/>
      <c r="L346" s="21"/>
      <c r="M346" s="54">
        <v>10940</v>
      </c>
      <c r="N346" s="54"/>
      <c r="O346" s="21"/>
      <c r="P346" s="54">
        <v>19945</v>
      </c>
      <c r="Q346" s="54"/>
      <c r="R346" s="21"/>
    </row>
    <row r="347" spans="1:18" ht="15.75" thickBot="1" x14ac:dyDescent="0.3">
      <c r="A347" s="12"/>
      <c r="B347" s="34" t="s">
        <v>67</v>
      </c>
      <c r="C347" s="14"/>
      <c r="D347" s="52">
        <v>155334</v>
      </c>
      <c r="E347" s="52"/>
      <c r="F347" s="14"/>
      <c r="G347" s="71">
        <v>256</v>
      </c>
      <c r="H347" s="71"/>
      <c r="I347" s="14"/>
      <c r="J347" s="52">
        <v>155590</v>
      </c>
      <c r="K347" s="52"/>
      <c r="L347" s="14"/>
      <c r="M347" s="71" t="s">
        <v>249</v>
      </c>
      <c r="N347" s="71"/>
      <c r="O347" s="14"/>
      <c r="P347" s="52">
        <v>155590</v>
      </c>
      <c r="Q347" s="52"/>
      <c r="R347" s="14"/>
    </row>
    <row r="348" spans="1:18" x14ac:dyDescent="0.25">
      <c r="A348" s="12"/>
      <c r="B348" s="63"/>
      <c r="C348" s="21"/>
      <c r="D348" s="70"/>
      <c r="E348" s="70"/>
      <c r="F348" s="21"/>
      <c r="G348" s="70"/>
      <c r="H348" s="70"/>
      <c r="I348" s="21"/>
      <c r="J348" s="70"/>
      <c r="K348" s="70"/>
      <c r="L348" s="21"/>
      <c r="M348" s="70"/>
      <c r="N348" s="70"/>
      <c r="O348" s="21"/>
      <c r="P348" s="70"/>
      <c r="Q348" s="70"/>
      <c r="R348" s="21"/>
    </row>
    <row r="349" spans="1:18" x14ac:dyDescent="0.25">
      <c r="A349" s="12"/>
      <c r="B349" s="34" t="s">
        <v>68</v>
      </c>
      <c r="C349" s="14"/>
      <c r="D349" s="32"/>
      <c r="E349" s="32"/>
      <c r="F349" s="14"/>
      <c r="G349" s="32"/>
      <c r="H349" s="32"/>
      <c r="I349" s="14"/>
      <c r="J349" s="32"/>
      <c r="K349" s="32"/>
      <c r="L349" s="14"/>
      <c r="M349" s="32"/>
      <c r="N349" s="32"/>
      <c r="O349" s="14"/>
      <c r="P349" s="32"/>
      <c r="Q349" s="32"/>
      <c r="R349" s="14"/>
    </row>
    <row r="350" spans="1:18" x14ac:dyDescent="0.25">
      <c r="A350" s="12"/>
      <c r="B350" s="79" t="s">
        <v>69</v>
      </c>
      <c r="C350" s="21"/>
      <c r="D350" s="43">
        <v>37282</v>
      </c>
      <c r="E350" s="43"/>
      <c r="F350" s="21"/>
      <c r="G350" s="42" t="s">
        <v>249</v>
      </c>
      <c r="H350" s="42"/>
      <c r="I350" s="21"/>
      <c r="J350" s="43">
        <v>37282</v>
      </c>
      <c r="K350" s="43"/>
      <c r="L350" s="21"/>
      <c r="M350" s="42" t="s">
        <v>249</v>
      </c>
      <c r="N350" s="42"/>
      <c r="O350" s="21"/>
      <c r="P350" s="43">
        <v>37282</v>
      </c>
      <c r="Q350" s="43"/>
      <c r="R350" s="21"/>
    </row>
    <row r="351" spans="1:18" x14ac:dyDescent="0.25">
      <c r="A351" s="12"/>
      <c r="B351" s="77" t="s">
        <v>70</v>
      </c>
      <c r="C351" s="14"/>
      <c r="D351" s="40">
        <v>2213</v>
      </c>
      <c r="E351" s="40"/>
      <c r="F351" s="14"/>
      <c r="G351" s="41" t="s">
        <v>249</v>
      </c>
      <c r="H351" s="41"/>
      <c r="I351" s="14"/>
      <c r="J351" s="40">
        <v>2213</v>
      </c>
      <c r="K351" s="40"/>
      <c r="L351" s="14"/>
      <c r="M351" s="41" t="s">
        <v>249</v>
      </c>
      <c r="N351" s="41"/>
      <c r="O351" s="14"/>
      <c r="P351" s="40">
        <v>2213</v>
      </c>
      <c r="Q351" s="40"/>
      <c r="R351" s="14"/>
    </row>
    <row r="352" spans="1:18" x14ac:dyDescent="0.25">
      <c r="A352" s="12"/>
      <c r="B352" s="79" t="s">
        <v>71</v>
      </c>
      <c r="C352" s="21"/>
      <c r="D352" s="43">
        <v>28640</v>
      </c>
      <c r="E352" s="43"/>
      <c r="F352" s="21"/>
      <c r="G352" s="42" t="s">
        <v>249</v>
      </c>
      <c r="H352" s="42"/>
      <c r="I352" s="21"/>
      <c r="J352" s="43">
        <v>28640</v>
      </c>
      <c r="K352" s="43"/>
      <c r="L352" s="21"/>
      <c r="M352" s="42" t="s">
        <v>249</v>
      </c>
      <c r="N352" s="42"/>
      <c r="O352" s="21"/>
      <c r="P352" s="43">
        <v>28640</v>
      </c>
      <c r="Q352" s="43"/>
      <c r="R352" s="21"/>
    </row>
    <row r="353" spans="1:18" ht="15.75" thickBot="1" x14ac:dyDescent="0.3">
      <c r="A353" s="12"/>
      <c r="B353" s="77" t="s">
        <v>72</v>
      </c>
      <c r="C353" s="14"/>
      <c r="D353" s="51">
        <v>8728</v>
      </c>
      <c r="E353" s="51"/>
      <c r="F353" s="14"/>
      <c r="G353" s="44" t="s">
        <v>249</v>
      </c>
      <c r="H353" s="44"/>
      <c r="I353" s="14"/>
      <c r="J353" s="51">
        <v>8728</v>
      </c>
      <c r="K353" s="51"/>
      <c r="L353" s="14"/>
      <c r="M353" s="44" t="s">
        <v>249</v>
      </c>
      <c r="N353" s="44"/>
      <c r="O353" s="14"/>
      <c r="P353" s="51">
        <v>8728</v>
      </c>
      <c r="Q353" s="51"/>
      <c r="R353" s="14"/>
    </row>
    <row r="354" spans="1:18" ht="15.75" thickBot="1" x14ac:dyDescent="0.3">
      <c r="A354" s="12"/>
      <c r="B354" s="20" t="s">
        <v>73</v>
      </c>
      <c r="C354" s="21"/>
      <c r="D354" s="55">
        <v>76863</v>
      </c>
      <c r="E354" s="55"/>
      <c r="F354" s="21"/>
      <c r="G354" s="81" t="s">
        <v>249</v>
      </c>
      <c r="H354" s="81"/>
      <c r="I354" s="21"/>
      <c r="J354" s="55">
        <v>76863</v>
      </c>
      <c r="K354" s="55"/>
      <c r="L354" s="21"/>
      <c r="M354" s="81" t="s">
        <v>249</v>
      </c>
      <c r="N354" s="81"/>
      <c r="O354" s="21"/>
      <c r="P354" s="55">
        <v>76863</v>
      </c>
      <c r="Q354" s="55"/>
      <c r="R354" s="21"/>
    </row>
    <row r="355" spans="1:18" x14ac:dyDescent="0.25">
      <c r="A355" s="12"/>
      <c r="B355" s="18"/>
      <c r="C355" s="14"/>
      <c r="D355" s="33"/>
      <c r="E355" s="33"/>
      <c r="F355" s="14"/>
      <c r="G355" s="33"/>
      <c r="H355" s="33"/>
      <c r="I355" s="14"/>
      <c r="J355" s="33"/>
      <c r="K355" s="33"/>
      <c r="L355" s="14"/>
      <c r="M355" s="33"/>
      <c r="N355" s="33"/>
      <c r="O355" s="14"/>
      <c r="P355" s="33"/>
      <c r="Q355" s="33"/>
      <c r="R355" s="14"/>
    </row>
    <row r="356" spans="1:18" x14ac:dyDescent="0.25">
      <c r="A356" s="12"/>
      <c r="B356" s="20" t="s">
        <v>685</v>
      </c>
      <c r="C356" s="21"/>
      <c r="D356" s="69"/>
      <c r="E356" s="69"/>
      <c r="F356" s="21"/>
      <c r="G356" s="69"/>
      <c r="H356" s="69"/>
      <c r="I356" s="21"/>
      <c r="J356" s="69"/>
      <c r="K356" s="69"/>
      <c r="L356" s="21"/>
      <c r="M356" s="69"/>
      <c r="N356" s="69"/>
      <c r="O356" s="21"/>
      <c r="P356" s="69"/>
      <c r="Q356" s="69"/>
      <c r="R356" s="21"/>
    </row>
    <row r="357" spans="1:18" x14ac:dyDescent="0.25">
      <c r="A357" s="12"/>
      <c r="B357" s="77" t="s">
        <v>686</v>
      </c>
      <c r="C357" s="14"/>
      <c r="D357" s="41">
        <v>360</v>
      </c>
      <c r="E357" s="41"/>
      <c r="F357" s="14"/>
      <c r="G357" s="41" t="s">
        <v>249</v>
      </c>
      <c r="H357" s="41"/>
      <c r="I357" s="14"/>
      <c r="J357" s="41">
        <v>360</v>
      </c>
      <c r="K357" s="41"/>
      <c r="L357" s="14"/>
      <c r="M357" s="41" t="s">
        <v>249</v>
      </c>
      <c r="N357" s="41"/>
      <c r="O357" s="14"/>
      <c r="P357" s="41">
        <v>360</v>
      </c>
      <c r="Q357" s="41"/>
      <c r="R357" s="14"/>
    </row>
    <row r="358" spans="1:18" x14ac:dyDescent="0.25">
      <c r="A358" s="12"/>
      <c r="B358" s="79" t="s">
        <v>78</v>
      </c>
      <c r="C358" s="21"/>
      <c r="D358" s="43">
        <v>297908</v>
      </c>
      <c r="E358" s="43"/>
      <c r="F358" s="21"/>
      <c r="G358" s="42" t="s">
        <v>780</v>
      </c>
      <c r="H358" s="42"/>
      <c r="I358" s="22" t="s">
        <v>264</v>
      </c>
      <c r="J358" s="43">
        <v>297884</v>
      </c>
      <c r="K358" s="43"/>
      <c r="L358" s="21"/>
      <c r="M358" s="42" t="s">
        <v>249</v>
      </c>
      <c r="N358" s="42"/>
      <c r="O358" s="21"/>
      <c r="P358" s="43">
        <v>297884</v>
      </c>
      <c r="Q358" s="43"/>
      <c r="R358" s="21"/>
    </row>
    <row r="359" spans="1:18" x14ac:dyDescent="0.25">
      <c r="A359" s="12"/>
      <c r="B359" s="77" t="s">
        <v>79</v>
      </c>
      <c r="C359" s="14"/>
      <c r="D359" s="41" t="s">
        <v>781</v>
      </c>
      <c r="E359" s="41"/>
      <c r="F359" s="11" t="s">
        <v>264</v>
      </c>
      <c r="G359" s="41">
        <v>177</v>
      </c>
      <c r="H359" s="41"/>
      <c r="I359" s="14"/>
      <c r="J359" s="41" t="s">
        <v>782</v>
      </c>
      <c r="K359" s="41"/>
      <c r="L359" s="11" t="s">
        <v>264</v>
      </c>
      <c r="M359" s="41" t="s">
        <v>249</v>
      </c>
      <c r="N359" s="41"/>
      <c r="O359" s="14"/>
      <c r="P359" s="41" t="s">
        <v>782</v>
      </c>
      <c r="Q359" s="41"/>
      <c r="R359" s="11" t="s">
        <v>264</v>
      </c>
    </row>
    <row r="360" spans="1:18" ht="27" thickBot="1" x14ac:dyDescent="0.3">
      <c r="A360" s="12"/>
      <c r="B360" s="79" t="s">
        <v>689</v>
      </c>
      <c r="C360" s="21"/>
      <c r="D360" s="43">
        <v>5880</v>
      </c>
      <c r="E360" s="43"/>
      <c r="F360" s="21"/>
      <c r="G360" s="42" t="s">
        <v>249</v>
      </c>
      <c r="H360" s="42"/>
      <c r="I360" s="21"/>
      <c r="J360" s="43">
        <v>5880</v>
      </c>
      <c r="K360" s="43"/>
      <c r="L360" s="21"/>
      <c r="M360" s="50" t="s">
        <v>249</v>
      </c>
      <c r="N360" s="50"/>
      <c r="O360" s="21"/>
      <c r="P360" s="54">
        <v>5880</v>
      </c>
      <c r="Q360" s="54"/>
      <c r="R360" s="21"/>
    </row>
    <row r="361" spans="1:18" ht="15.75" thickBot="1" x14ac:dyDescent="0.3">
      <c r="A361" s="12"/>
      <c r="B361" s="34" t="s">
        <v>690</v>
      </c>
      <c r="C361" s="14"/>
      <c r="D361" s="51">
        <v>169498</v>
      </c>
      <c r="E361" s="51"/>
      <c r="F361" s="14"/>
      <c r="G361" s="44">
        <v>153</v>
      </c>
      <c r="H361" s="44"/>
      <c r="I361" s="14"/>
      <c r="J361" s="51">
        <v>169651</v>
      </c>
      <c r="K361" s="51"/>
      <c r="L361" s="14"/>
      <c r="M361" s="71" t="s">
        <v>249</v>
      </c>
      <c r="N361" s="71"/>
      <c r="O361" s="14"/>
      <c r="P361" s="52">
        <v>169651</v>
      </c>
      <c r="Q361" s="52"/>
      <c r="R361" s="14"/>
    </row>
    <row r="362" spans="1:18" ht="15.75" thickBot="1" x14ac:dyDescent="0.3">
      <c r="A362" s="12"/>
      <c r="B362" s="20" t="s">
        <v>691</v>
      </c>
      <c r="C362" s="21"/>
      <c r="D362" s="38" t="s">
        <v>247</v>
      </c>
      <c r="E362" s="39">
        <v>401695</v>
      </c>
      <c r="F362" s="21"/>
      <c r="G362" s="38" t="s">
        <v>247</v>
      </c>
      <c r="H362" s="84">
        <v>409</v>
      </c>
      <c r="I362" s="21"/>
      <c r="J362" s="38" t="s">
        <v>247</v>
      </c>
      <c r="K362" s="39">
        <v>402104</v>
      </c>
      <c r="L362" s="21"/>
      <c r="M362" s="38" t="s">
        <v>247</v>
      </c>
      <c r="N362" s="84" t="s">
        <v>249</v>
      </c>
      <c r="O362" s="21"/>
      <c r="P362" s="38" t="s">
        <v>247</v>
      </c>
      <c r="Q362" s="39">
        <v>402104</v>
      </c>
      <c r="R362" s="21"/>
    </row>
    <row r="363" spans="1:18" ht="15.75" thickTop="1" x14ac:dyDescent="0.25">
      <c r="A363" s="12"/>
      <c r="B363" s="61"/>
      <c r="C363" s="61"/>
      <c r="D363" s="61"/>
      <c r="E363" s="61"/>
      <c r="F363" s="61"/>
      <c r="G363" s="61"/>
      <c r="H363" s="61"/>
      <c r="I363" s="61"/>
      <c r="J363" s="61"/>
      <c r="K363" s="61"/>
      <c r="L363" s="61"/>
      <c r="M363" s="61"/>
      <c r="N363" s="61"/>
      <c r="O363" s="61"/>
      <c r="P363" s="61"/>
      <c r="Q363" s="61"/>
      <c r="R363" s="61"/>
    </row>
    <row r="364" spans="1:18" ht="15.75" thickBot="1" x14ac:dyDescent="0.3">
      <c r="A364" s="12"/>
      <c r="B364" s="14"/>
      <c r="C364" s="15"/>
      <c r="D364" s="25" t="s">
        <v>783</v>
      </c>
      <c r="E364" s="25"/>
      <c r="F364" s="25"/>
      <c r="G364" s="25"/>
      <c r="H364" s="25"/>
      <c r="I364" s="25"/>
      <c r="J364" s="25"/>
      <c r="K364" s="25"/>
      <c r="L364" s="25"/>
      <c r="M364" s="25"/>
      <c r="N364" s="25"/>
      <c r="O364" s="25"/>
      <c r="P364" s="25"/>
      <c r="Q364" s="25"/>
      <c r="R364" s="15"/>
    </row>
    <row r="365" spans="1:18" x14ac:dyDescent="0.25">
      <c r="A365" s="12"/>
      <c r="B365" s="14"/>
      <c r="C365" s="15"/>
      <c r="D365" s="31"/>
      <c r="E365" s="31"/>
      <c r="F365" s="83"/>
      <c r="G365" s="31"/>
      <c r="H365" s="31"/>
      <c r="I365" s="83"/>
      <c r="J365" s="31"/>
      <c r="K365" s="31"/>
      <c r="L365" s="83"/>
      <c r="M365" s="30" t="s">
        <v>656</v>
      </c>
      <c r="N365" s="30"/>
      <c r="O365" s="83"/>
      <c r="P365" s="31"/>
      <c r="Q365" s="31"/>
      <c r="R365" s="15"/>
    </row>
    <row r="366" spans="1:18" x14ac:dyDescent="0.25">
      <c r="A366" s="12"/>
      <c r="B366" s="14"/>
      <c r="C366" s="15"/>
      <c r="D366" s="28"/>
      <c r="E366" s="28"/>
      <c r="F366" s="15"/>
      <c r="G366" s="28"/>
      <c r="H366" s="28"/>
      <c r="I366" s="15"/>
      <c r="J366" s="28"/>
      <c r="K366" s="28"/>
      <c r="L366" s="15"/>
      <c r="M366" s="29" t="s">
        <v>657</v>
      </c>
      <c r="N366" s="29"/>
      <c r="O366" s="15"/>
      <c r="P366" s="28"/>
      <c r="Q366" s="28"/>
      <c r="R366" s="15"/>
    </row>
    <row r="367" spans="1:18" x14ac:dyDescent="0.25">
      <c r="A367" s="12"/>
      <c r="B367" s="14"/>
      <c r="C367" s="15"/>
      <c r="D367" s="29" t="s">
        <v>658</v>
      </c>
      <c r="E367" s="29"/>
      <c r="F367" s="15"/>
      <c r="G367" s="29" t="s">
        <v>659</v>
      </c>
      <c r="H367" s="29"/>
      <c r="I367" s="15"/>
      <c r="J367" s="29" t="s">
        <v>658</v>
      </c>
      <c r="K367" s="29"/>
      <c r="L367" s="15"/>
      <c r="M367" s="29" t="s">
        <v>660</v>
      </c>
      <c r="N367" s="29"/>
      <c r="O367" s="15"/>
      <c r="P367" s="29" t="s">
        <v>658</v>
      </c>
      <c r="Q367" s="29"/>
      <c r="R367" s="15"/>
    </row>
    <row r="368" spans="1:18" ht="15.75" thickBot="1" x14ac:dyDescent="0.3">
      <c r="A368" s="12"/>
      <c r="B368" s="14"/>
      <c r="C368" s="15"/>
      <c r="D368" s="25" t="s">
        <v>661</v>
      </c>
      <c r="E368" s="25"/>
      <c r="F368" s="15"/>
      <c r="G368" s="25" t="s">
        <v>662</v>
      </c>
      <c r="H368" s="25"/>
      <c r="I368" s="15"/>
      <c r="J368" s="25" t="s">
        <v>663</v>
      </c>
      <c r="K368" s="25"/>
      <c r="L368" s="15"/>
      <c r="M368" s="25" t="s">
        <v>664</v>
      </c>
      <c r="N368" s="25"/>
      <c r="O368" s="15"/>
      <c r="P368" s="25" t="s">
        <v>665</v>
      </c>
      <c r="Q368" s="25"/>
      <c r="R368" s="15"/>
    </row>
    <row r="369" spans="1:18" ht="26.25" x14ac:dyDescent="0.25">
      <c r="A369" s="12"/>
      <c r="B369" s="146" t="s">
        <v>784</v>
      </c>
      <c r="C369" s="21"/>
      <c r="D369" s="70"/>
      <c r="E369" s="70"/>
      <c r="F369" s="21"/>
      <c r="G369" s="70"/>
      <c r="H369" s="70"/>
      <c r="I369" s="21"/>
      <c r="J369" s="70"/>
      <c r="K369" s="70"/>
      <c r="L369" s="21"/>
      <c r="M369" s="70"/>
      <c r="N369" s="70"/>
      <c r="O369" s="21"/>
      <c r="P369" s="70"/>
      <c r="Q369" s="70"/>
      <c r="R369" s="21"/>
    </row>
    <row r="370" spans="1:18" x14ac:dyDescent="0.25">
      <c r="A370" s="12"/>
      <c r="B370" s="34" t="s">
        <v>103</v>
      </c>
      <c r="C370" s="14"/>
      <c r="D370" s="32"/>
      <c r="E370" s="32"/>
      <c r="F370" s="14"/>
      <c r="G370" s="32"/>
      <c r="H370" s="32"/>
      <c r="I370" s="14"/>
      <c r="J370" s="32"/>
      <c r="K370" s="32"/>
      <c r="L370" s="14"/>
      <c r="M370" s="32"/>
      <c r="N370" s="32"/>
      <c r="O370" s="14"/>
      <c r="P370" s="32"/>
      <c r="Q370" s="32"/>
      <c r="R370" s="14"/>
    </row>
    <row r="371" spans="1:18" x14ac:dyDescent="0.25">
      <c r="A371" s="12"/>
      <c r="B371" s="79" t="s">
        <v>104</v>
      </c>
      <c r="C371" s="21"/>
      <c r="D371" s="22" t="s">
        <v>247</v>
      </c>
      <c r="E371" s="23">
        <v>279154</v>
      </c>
      <c r="F371" s="21"/>
      <c r="G371" s="22" t="s">
        <v>247</v>
      </c>
      <c r="H371" s="24" t="s">
        <v>785</v>
      </c>
      <c r="I371" s="22" t="s">
        <v>264</v>
      </c>
      <c r="J371" s="22" t="s">
        <v>247</v>
      </c>
      <c r="K371" s="23">
        <v>278732</v>
      </c>
      <c r="L371" s="21"/>
      <c r="M371" s="22" t="s">
        <v>247</v>
      </c>
      <c r="N371" s="24" t="s">
        <v>786</v>
      </c>
      <c r="O371" s="22" t="s">
        <v>264</v>
      </c>
      <c r="P371" s="22" t="s">
        <v>247</v>
      </c>
      <c r="Q371" s="23">
        <v>269790</v>
      </c>
      <c r="R371" s="21"/>
    </row>
    <row r="372" spans="1:18" x14ac:dyDescent="0.25">
      <c r="A372" s="12"/>
      <c r="B372" s="77" t="s">
        <v>787</v>
      </c>
      <c r="C372" s="14"/>
      <c r="D372" s="40">
        <v>27547</v>
      </c>
      <c r="E372" s="40"/>
      <c r="F372" s="14"/>
      <c r="G372" s="41" t="s">
        <v>249</v>
      </c>
      <c r="H372" s="41"/>
      <c r="I372" s="14"/>
      <c r="J372" s="40">
        <v>27547</v>
      </c>
      <c r="K372" s="40"/>
      <c r="L372" s="14"/>
      <c r="M372" s="41" t="s">
        <v>788</v>
      </c>
      <c r="N372" s="41"/>
      <c r="O372" s="11" t="s">
        <v>264</v>
      </c>
      <c r="P372" s="41" t="s">
        <v>249</v>
      </c>
      <c r="Q372" s="41"/>
      <c r="R372" s="14"/>
    </row>
    <row r="373" spans="1:18" x14ac:dyDescent="0.25">
      <c r="A373" s="12"/>
      <c r="B373" s="79" t="s">
        <v>105</v>
      </c>
      <c r="C373" s="21"/>
      <c r="D373" s="43">
        <v>2150</v>
      </c>
      <c r="E373" s="43"/>
      <c r="F373" s="21"/>
      <c r="G373" s="42" t="s">
        <v>249</v>
      </c>
      <c r="H373" s="42"/>
      <c r="I373" s="21"/>
      <c r="J373" s="43">
        <v>2150</v>
      </c>
      <c r="K373" s="43"/>
      <c r="L373" s="21"/>
      <c r="M373" s="42" t="s">
        <v>249</v>
      </c>
      <c r="N373" s="42"/>
      <c r="O373" s="21"/>
      <c r="P373" s="43">
        <v>2150</v>
      </c>
      <c r="Q373" s="43"/>
      <c r="R373" s="21"/>
    </row>
    <row r="374" spans="1:18" ht="26.25" thickBot="1" x14ac:dyDescent="0.3">
      <c r="A374" s="12"/>
      <c r="B374" s="67" t="s">
        <v>106</v>
      </c>
      <c r="C374" s="14"/>
      <c r="D374" s="51">
        <v>50245</v>
      </c>
      <c r="E374" s="51"/>
      <c r="F374" s="14"/>
      <c r="G374" s="44" t="s">
        <v>249</v>
      </c>
      <c r="H374" s="44"/>
      <c r="I374" s="14"/>
      <c r="J374" s="51">
        <v>50245</v>
      </c>
      <c r="K374" s="51"/>
      <c r="L374" s="14"/>
      <c r="M374" s="44" t="s">
        <v>249</v>
      </c>
      <c r="N374" s="44"/>
      <c r="O374" s="14"/>
      <c r="P374" s="51">
        <v>50245</v>
      </c>
      <c r="Q374" s="51"/>
      <c r="R374" s="14"/>
    </row>
    <row r="375" spans="1:18" ht="15.75" thickBot="1" x14ac:dyDescent="0.3">
      <c r="A375" s="12"/>
      <c r="B375" s="20" t="s">
        <v>107</v>
      </c>
      <c r="C375" s="21"/>
      <c r="D375" s="55">
        <v>359096</v>
      </c>
      <c r="E375" s="55"/>
      <c r="F375" s="21"/>
      <c r="G375" s="81" t="s">
        <v>785</v>
      </c>
      <c r="H375" s="81"/>
      <c r="I375" s="22" t="s">
        <v>264</v>
      </c>
      <c r="J375" s="147" t="s">
        <v>247</v>
      </c>
      <c r="K375" s="148">
        <v>358674</v>
      </c>
      <c r="L375" s="21"/>
      <c r="M375" s="81" t="s">
        <v>789</v>
      </c>
      <c r="N375" s="81"/>
      <c r="O375" s="22" t="s">
        <v>264</v>
      </c>
      <c r="P375" s="147" t="s">
        <v>247</v>
      </c>
      <c r="Q375" s="148">
        <v>322185</v>
      </c>
      <c r="R375" s="21"/>
    </row>
    <row r="376" spans="1:18" x14ac:dyDescent="0.25">
      <c r="A376" s="12"/>
      <c r="B376" s="18"/>
      <c r="C376" s="14"/>
      <c r="D376" s="33"/>
      <c r="E376" s="33"/>
      <c r="F376" s="14"/>
      <c r="G376" s="33"/>
      <c r="H376" s="33"/>
      <c r="I376" s="14"/>
      <c r="J376" s="33"/>
      <c r="K376" s="33"/>
      <c r="L376" s="14"/>
      <c r="M376" s="33"/>
      <c r="N376" s="33"/>
      <c r="O376" s="14"/>
      <c r="P376" s="33"/>
      <c r="Q376" s="33"/>
      <c r="R376" s="14"/>
    </row>
    <row r="377" spans="1:18" x14ac:dyDescent="0.25">
      <c r="A377" s="12"/>
      <c r="B377" s="20" t="s">
        <v>108</v>
      </c>
      <c r="C377" s="21"/>
      <c r="D377" s="69"/>
      <c r="E377" s="69"/>
      <c r="F377" s="21"/>
      <c r="G377" s="69"/>
      <c r="H377" s="69"/>
      <c r="I377" s="21"/>
      <c r="J377" s="69"/>
      <c r="K377" s="69"/>
      <c r="L377" s="21"/>
      <c r="M377" s="69"/>
      <c r="N377" s="69"/>
      <c r="O377" s="21"/>
      <c r="P377" s="69"/>
      <c r="Q377" s="69"/>
      <c r="R377" s="21"/>
    </row>
    <row r="378" spans="1:18" x14ac:dyDescent="0.25">
      <c r="A378" s="12"/>
      <c r="B378" s="77" t="s">
        <v>109</v>
      </c>
      <c r="C378" s="14"/>
      <c r="D378" s="40">
        <v>135356</v>
      </c>
      <c r="E378" s="40"/>
      <c r="F378" s="14"/>
      <c r="G378" s="41">
        <v>31</v>
      </c>
      <c r="H378" s="41"/>
      <c r="I378" s="14"/>
      <c r="J378" s="40">
        <v>135387</v>
      </c>
      <c r="K378" s="40"/>
      <c r="L378" s="14"/>
      <c r="M378" s="41" t="s">
        <v>790</v>
      </c>
      <c r="N378" s="41"/>
      <c r="O378" s="11" t="s">
        <v>264</v>
      </c>
      <c r="P378" s="40">
        <v>128998</v>
      </c>
      <c r="Q378" s="40"/>
      <c r="R378" s="14"/>
    </row>
    <row r="379" spans="1:18" x14ac:dyDescent="0.25">
      <c r="A379" s="12"/>
      <c r="B379" s="79" t="s">
        <v>110</v>
      </c>
      <c r="C379" s="21"/>
      <c r="D379" s="43">
        <v>70007</v>
      </c>
      <c r="E379" s="43"/>
      <c r="F379" s="21"/>
      <c r="G379" s="42" t="s">
        <v>791</v>
      </c>
      <c r="H379" s="42"/>
      <c r="I379" s="22" t="s">
        <v>264</v>
      </c>
      <c r="J379" s="43">
        <v>69825</v>
      </c>
      <c r="K379" s="43"/>
      <c r="L379" s="21"/>
      <c r="M379" s="42" t="s">
        <v>792</v>
      </c>
      <c r="N379" s="42"/>
      <c r="O379" s="22" t="s">
        <v>264</v>
      </c>
      <c r="P379" s="43">
        <v>67113</v>
      </c>
      <c r="Q379" s="43"/>
      <c r="R379" s="21"/>
    </row>
    <row r="380" spans="1:18" ht="26.25" x14ac:dyDescent="0.25">
      <c r="A380" s="12"/>
      <c r="B380" s="77" t="s">
        <v>111</v>
      </c>
      <c r="C380" s="14"/>
      <c r="D380" s="40">
        <v>50245</v>
      </c>
      <c r="E380" s="40"/>
      <c r="F380" s="14"/>
      <c r="G380" s="41" t="s">
        <v>249</v>
      </c>
      <c r="H380" s="41"/>
      <c r="I380" s="14"/>
      <c r="J380" s="40">
        <v>50245</v>
      </c>
      <c r="K380" s="40"/>
      <c r="L380" s="14"/>
      <c r="M380" s="41" t="s">
        <v>249</v>
      </c>
      <c r="N380" s="41"/>
      <c r="O380" s="14"/>
      <c r="P380" s="40">
        <v>50245</v>
      </c>
      <c r="Q380" s="40"/>
      <c r="R380" s="14"/>
    </row>
    <row r="381" spans="1:18" x14ac:dyDescent="0.25">
      <c r="A381" s="12"/>
      <c r="B381" s="79" t="s">
        <v>793</v>
      </c>
      <c r="C381" s="21"/>
      <c r="D381" s="43">
        <v>24763</v>
      </c>
      <c r="E381" s="43"/>
      <c r="F381" s="21"/>
      <c r="G381" s="42" t="s">
        <v>249</v>
      </c>
      <c r="H381" s="42"/>
      <c r="I381" s="21"/>
      <c r="J381" s="43">
        <v>24763</v>
      </c>
      <c r="K381" s="43"/>
      <c r="L381" s="21"/>
      <c r="M381" s="42" t="s">
        <v>794</v>
      </c>
      <c r="N381" s="42"/>
      <c r="O381" s="22" t="s">
        <v>264</v>
      </c>
      <c r="P381" s="42" t="s">
        <v>249</v>
      </c>
      <c r="Q381" s="42"/>
      <c r="R381" s="21"/>
    </row>
    <row r="382" spans="1:18" x14ac:dyDescent="0.25">
      <c r="A382" s="12"/>
      <c r="B382" s="77" t="s">
        <v>112</v>
      </c>
      <c r="C382" s="14"/>
      <c r="D382" s="40">
        <v>50598</v>
      </c>
      <c r="E382" s="40"/>
      <c r="F382" s="14"/>
      <c r="G382" s="41" t="s">
        <v>249</v>
      </c>
      <c r="H382" s="41"/>
      <c r="I382" s="14"/>
      <c r="J382" s="40">
        <v>50598</v>
      </c>
      <c r="K382" s="40"/>
      <c r="L382" s="14"/>
      <c r="M382" s="41" t="s">
        <v>795</v>
      </c>
      <c r="N382" s="41"/>
      <c r="O382" s="11" t="s">
        <v>264</v>
      </c>
      <c r="P382" s="40">
        <v>47733</v>
      </c>
      <c r="Q382" s="40"/>
      <c r="R382" s="14"/>
    </row>
    <row r="383" spans="1:18" x14ac:dyDescent="0.25">
      <c r="A383" s="12"/>
      <c r="B383" s="79" t="s">
        <v>113</v>
      </c>
      <c r="C383" s="21"/>
      <c r="D383" s="43">
        <v>16153</v>
      </c>
      <c r="E383" s="43"/>
      <c r="F383" s="21"/>
      <c r="G383" s="42">
        <v>44</v>
      </c>
      <c r="H383" s="42"/>
      <c r="I383" s="21"/>
      <c r="J383" s="43">
        <v>16197</v>
      </c>
      <c r="K383" s="43"/>
      <c r="L383" s="21"/>
      <c r="M383" s="42" t="s">
        <v>249</v>
      </c>
      <c r="N383" s="42"/>
      <c r="O383" s="21"/>
      <c r="P383" s="43">
        <v>16197</v>
      </c>
      <c r="Q383" s="43"/>
      <c r="R383" s="21"/>
    </row>
    <row r="384" spans="1:18" ht="15.75" thickBot="1" x14ac:dyDescent="0.3">
      <c r="A384" s="12"/>
      <c r="B384" s="77" t="s">
        <v>114</v>
      </c>
      <c r="C384" s="14"/>
      <c r="D384" s="51">
        <v>6433</v>
      </c>
      <c r="E384" s="51"/>
      <c r="F384" s="14"/>
      <c r="G384" s="44" t="s">
        <v>796</v>
      </c>
      <c r="H384" s="44"/>
      <c r="I384" s="11" t="s">
        <v>264</v>
      </c>
      <c r="J384" s="51">
        <v>6414</v>
      </c>
      <c r="K384" s="51"/>
      <c r="L384" s="14"/>
      <c r="M384" s="44" t="s">
        <v>338</v>
      </c>
      <c r="N384" s="44"/>
      <c r="O384" s="11" t="s">
        <v>264</v>
      </c>
      <c r="P384" s="51">
        <v>6284</v>
      </c>
      <c r="Q384" s="51"/>
      <c r="R384" s="14"/>
    </row>
    <row r="385" spans="1:18" ht="15.75" thickBot="1" x14ac:dyDescent="0.3">
      <c r="A385" s="12"/>
      <c r="B385" s="20" t="s">
        <v>117</v>
      </c>
      <c r="C385" s="21"/>
      <c r="D385" s="55">
        <v>353555</v>
      </c>
      <c r="E385" s="55"/>
      <c r="F385" s="21"/>
      <c r="G385" s="81" t="s">
        <v>797</v>
      </c>
      <c r="H385" s="81"/>
      <c r="I385" s="22" t="s">
        <v>264</v>
      </c>
      <c r="J385" s="55">
        <v>353429</v>
      </c>
      <c r="K385" s="55"/>
      <c r="L385" s="21"/>
      <c r="M385" s="81" t="s">
        <v>798</v>
      </c>
      <c r="N385" s="81"/>
      <c r="O385" s="22" t="s">
        <v>264</v>
      </c>
      <c r="P385" s="55">
        <v>316570</v>
      </c>
      <c r="Q385" s="55"/>
      <c r="R385" s="21"/>
    </row>
    <row r="386" spans="1:18" x14ac:dyDescent="0.25">
      <c r="A386" s="12"/>
      <c r="B386" s="18"/>
      <c r="C386" s="14"/>
      <c r="D386" s="33"/>
      <c r="E386" s="33"/>
      <c r="F386" s="14"/>
      <c r="G386" s="33"/>
      <c r="H386" s="33"/>
      <c r="I386" s="14"/>
      <c r="J386" s="33"/>
      <c r="K386" s="33"/>
      <c r="L386" s="14"/>
      <c r="M386" s="33"/>
      <c r="N386" s="33"/>
      <c r="O386" s="14"/>
      <c r="P386" s="33"/>
      <c r="Q386" s="33"/>
      <c r="R386" s="14"/>
    </row>
    <row r="387" spans="1:18" x14ac:dyDescent="0.25">
      <c r="A387" s="12"/>
      <c r="B387" s="20" t="s">
        <v>118</v>
      </c>
      <c r="C387" s="21"/>
      <c r="D387" s="43">
        <v>5541</v>
      </c>
      <c r="E387" s="43"/>
      <c r="F387" s="21"/>
      <c r="G387" s="42" t="s">
        <v>799</v>
      </c>
      <c r="H387" s="42"/>
      <c r="I387" s="22" t="s">
        <v>264</v>
      </c>
      <c r="J387" s="43">
        <v>5245</v>
      </c>
      <c r="K387" s="43"/>
      <c r="L387" s="21"/>
      <c r="M387" s="42">
        <v>370</v>
      </c>
      <c r="N387" s="42"/>
      <c r="O387" s="21"/>
      <c r="P387" s="43">
        <v>5615</v>
      </c>
      <c r="Q387" s="43"/>
      <c r="R387" s="21"/>
    </row>
    <row r="388" spans="1:18" x14ac:dyDescent="0.25">
      <c r="A388" s="12"/>
      <c r="B388" s="18"/>
      <c r="C388" s="14"/>
      <c r="D388" s="32"/>
      <c r="E388" s="32"/>
      <c r="F388" s="14"/>
      <c r="G388" s="32"/>
      <c r="H388" s="32"/>
      <c r="I388" s="14"/>
      <c r="J388" s="32"/>
      <c r="K388" s="32"/>
      <c r="L388" s="14"/>
      <c r="M388" s="32"/>
      <c r="N388" s="32"/>
      <c r="O388" s="14"/>
      <c r="P388" s="32"/>
      <c r="Q388" s="32"/>
      <c r="R388" s="14"/>
    </row>
    <row r="389" spans="1:18" x14ac:dyDescent="0.25">
      <c r="A389" s="12"/>
      <c r="B389" s="20" t="s">
        <v>119</v>
      </c>
      <c r="C389" s="21"/>
      <c r="D389" s="42">
        <v>243</v>
      </c>
      <c r="E389" s="42"/>
      <c r="F389" s="21"/>
      <c r="G389" s="42" t="s">
        <v>249</v>
      </c>
      <c r="H389" s="42"/>
      <c r="I389" s="21"/>
      <c r="J389" s="42">
        <v>243</v>
      </c>
      <c r="K389" s="42"/>
      <c r="L389" s="21"/>
      <c r="M389" s="42" t="s">
        <v>249</v>
      </c>
      <c r="N389" s="42"/>
      <c r="O389" s="21"/>
      <c r="P389" s="42">
        <v>243</v>
      </c>
      <c r="Q389" s="42"/>
      <c r="R389" s="21"/>
    </row>
    <row r="390" spans="1:18" x14ac:dyDescent="0.25">
      <c r="A390" s="12"/>
      <c r="B390" s="34" t="s">
        <v>120</v>
      </c>
      <c r="C390" s="14"/>
      <c r="D390" s="41" t="s">
        <v>800</v>
      </c>
      <c r="E390" s="41"/>
      <c r="F390" s="11" t="s">
        <v>264</v>
      </c>
      <c r="G390" s="41" t="s">
        <v>249</v>
      </c>
      <c r="H390" s="41"/>
      <c r="I390" s="14"/>
      <c r="J390" s="41" t="s">
        <v>800</v>
      </c>
      <c r="K390" s="41"/>
      <c r="L390" s="11" t="s">
        <v>264</v>
      </c>
      <c r="M390" s="41" t="s">
        <v>249</v>
      </c>
      <c r="N390" s="41"/>
      <c r="O390" s="14"/>
      <c r="P390" s="41" t="s">
        <v>800</v>
      </c>
      <c r="Q390" s="41"/>
      <c r="R390" s="11" t="s">
        <v>264</v>
      </c>
    </row>
    <row r="391" spans="1:18" x14ac:dyDescent="0.25">
      <c r="A391" s="12"/>
      <c r="B391" s="20" t="s">
        <v>121</v>
      </c>
      <c r="C391" s="21"/>
      <c r="D391" s="42" t="s">
        <v>707</v>
      </c>
      <c r="E391" s="42"/>
      <c r="F391" s="22" t="s">
        <v>264</v>
      </c>
      <c r="G391" s="42" t="s">
        <v>249</v>
      </c>
      <c r="H391" s="42"/>
      <c r="I391" s="21"/>
      <c r="J391" s="42" t="s">
        <v>707</v>
      </c>
      <c r="K391" s="42"/>
      <c r="L391" s="22" t="s">
        <v>264</v>
      </c>
      <c r="M391" s="42" t="s">
        <v>249</v>
      </c>
      <c r="N391" s="42"/>
      <c r="O391" s="21"/>
      <c r="P391" s="42" t="s">
        <v>707</v>
      </c>
      <c r="Q391" s="42"/>
      <c r="R391" s="22" t="s">
        <v>264</v>
      </c>
    </row>
    <row r="392" spans="1:18" ht="15.75" thickBot="1" x14ac:dyDescent="0.3">
      <c r="A392" s="12"/>
      <c r="B392" s="34" t="s">
        <v>801</v>
      </c>
      <c r="C392" s="14"/>
      <c r="D392" s="44" t="s">
        <v>802</v>
      </c>
      <c r="E392" s="44"/>
      <c r="F392" s="11" t="s">
        <v>264</v>
      </c>
      <c r="G392" s="44" t="s">
        <v>249</v>
      </c>
      <c r="H392" s="44"/>
      <c r="I392" s="14"/>
      <c r="J392" s="44" t="s">
        <v>802</v>
      </c>
      <c r="K392" s="44"/>
      <c r="L392" s="11" t="s">
        <v>264</v>
      </c>
      <c r="M392" s="44" t="s">
        <v>249</v>
      </c>
      <c r="N392" s="44"/>
      <c r="O392" s="14"/>
      <c r="P392" s="44" t="s">
        <v>802</v>
      </c>
      <c r="Q392" s="44"/>
      <c r="R392" s="11" t="s">
        <v>264</v>
      </c>
    </row>
    <row r="393" spans="1:18" ht="39" x14ac:dyDescent="0.25">
      <c r="A393" s="12"/>
      <c r="B393" s="20" t="s">
        <v>803</v>
      </c>
      <c r="C393" s="21"/>
      <c r="D393" s="53">
        <v>4220</v>
      </c>
      <c r="E393" s="53"/>
      <c r="F393" s="21"/>
      <c r="G393" s="150" t="s">
        <v>799</v>
      </c>
      <c r="H393" s="150"/>
      <c r="I393" s="22" t="s">
        <v>264</v>
      </c>
      <c r="J393" s="53">
        <v>3924</v>
      </c>
      <c r="K393" s="53"/>
      <c r="L393" s="21"/>
      <c r="M393" s="150">
        <v>370</v>
      </c>
      <c r="N393" s="150"/>
      <c r="O393" s="21"/>
      <c r="P393" s="53">
        <v>4294</v>
      </c>
      <c r="Q393" s="53"/>
      <c r="R393" s="21"/>
    </row>
    <row r="394" spans="1:18" x14ac:dyDescent="0.25">
      <c r="A394" s="12"/>
      <c r="B394" s="34" t="s">
        <v>804</v>
      </c>
      <c r="C394" s="14"/>
      <c r="D394" s="41" t="s">
        <v>805</v>
      </c>
      <c r="E394" s="41"/>
      <c r="F394" s="11" t="s">
        <v>264</v>
      </c>
      <c r="G394" s="41" t="s">
        <v>806</v>
      </c>
      <c r="H394" s="41"/>
      <c r="I394" s="11" t="s">
        <v>264</v>
      </c>
      <c r="J394" s="41" t="s">
        <v>807</v>
      </c>
      <c r="K394" s="41"/>
      <c r="L394" s="11" t="s">
        <v>264</v>
      </c>
      <c r="M394" s="41" t="s">
        <v>808</v>
      </c>
      <c r="N394" s="41"/>
      <c r="O394" s="11" t="s">
        <v>264</v>
      </c>
      <c r="P394" s="41" t="s">
        <v>809</v>
      </c>
      <c r="Q394" s="41"/>
      <c r="R394" s="11" t="s">
        <v>264</v>
      </c>
    </row>
    <row r="395" spans="1:18" ht="27" thickBot="1" x14ac:dyDescent="0.3">
      <c r="A395" s="12"/>
      <c r="B395" s="20" t="s">
        <v>810</v>
      </c>
      <c r="C395" s="21"/>
      <c r="D395" s="50">
        <v>80</v>
      </c>
      <c r="E395" s="50"/>
      <c r="F395" s="21"/>
      <c r="G395" s="50" t="s">
        <v>249</v>
      </c>
      <c r="H395" s="50"/>
      <c r="I395" s="21"/>
      <c r="J395" s="50">
        <v>80</v>
      </c>
      <c r="K395" s="50"/>
      <c r="L395" s="21"/>
      <c r="M395" s="50" t="s">
        <v>249</v>
      </c>
      <c r="N395" s="50"/>
      <c r="O395" s="21"/>
      <c r="P395" s="50">
        <v>80</v>
      </c>
      <c r="Q395" s="50"/>
      <c r="R395" s="21"/>
    </row>
    <row r="396" spans="1:18" x14ac:dyDescent="0.25">
      <c r="A396" s="12"/>
      <c r="B396" s="34" t="s">
        <v>129</v>
      </c>
      <c r="C396" s="14"/>
      <c r="D396" s="56">
        <v>3493</v>
      </c>
      <c r="E396" s="56"/>
      <c r="F396" s="14"/>
      <c r="G396" s="151" t="s">
        <v>811</v>
      </c>
      <c r="H396" s="151"/>
      <c r="I396" s="11" t="s">
        <v>264</v>
      </c>
      <c r="J396" s="56">
        <v>1773</v>
      </c>
      <c r="K396" s="56"/>
      <c r="L396" s="14"/>
      <c r="M396" s="151">
        <v>220</v>
      </c>
      <c r="N396" s="151"/>
      <c r="O396" s="14"/>
      <c r="P396" s="56">
        <v>1993</v>
      </c>
      <c r="Q396" s="56"/>
      <c r="R396" s="14"/>
    </row>
    <row r="397" spans="1:18" ht="15.75" thickBot="1" x14ac:dyDescent="0.3">
      <c r="A397" s="12"/>
      <c r="B397" s="20" t="s">
        <v>130</v>
      </c>
      <c r="C397" s="21"/>
      <c r="D397" s="50">
        <v>6</v>
      </c>
      <c r="E397" s="50"/>
      <c r="F397" s="21"/>
      <c r="G397" s="50">
        <v>167</v>
      </c>
      <c r="H397" s="50"/>
      <c r="I397" s="21"/>
      <c r="J397" s="50">
        <v>173</v>
      </c>
      <c r="K397" s="50"/>
      <c r="L397" s="21"/>
      <c r="M397" s="50" t="s">
        <v>812</v>
      </c>
      <c r="N397" s="50"/>
      <c r="O397" s="22" t="s">
        <v>264</v>
      </c>
      <c r="P397" s="50" t="s">
        <v>813</v>
      </c>
      <c r="Q397" s="50"/>
      <c r="R397" s="22" t="s">
        <v>264</v>
      </c>
    </row>
    <row r="398" spans="1:18" ht="15.75" thickBot="1" x14ac:dyDescent="0.3">
      <c r="A398" s="12"/>
      <c r="B398" s="34" t="s">
        <v>131</v>
      </c>
      <c r="C398" s="14"/>
      <c r="D398" s="48" t="s">
        <v>247</v>
      </c>
      <c r="E398" s="49">
        <v>3499</v>
      </c>
      <c r="F398" s="14"/>
      <c r="G398" s="48" t="s">
        <v>247</v>
      </c>
      <c r="H398" s="80" t="s">
        <v>814</v>
      </c>
      <c r="I398" s="11" t="s">
        <v>264</v>
      </c>
      <c r="J398" s="48" t="s">
        <v>247</v>
      </c>
      <c r="K398" s="49">
        <v>1946</v>
      </c>
      <c r="L398" s="14"/>
      <c r="M398" s="48" t="s">
        <v>247</v>
      </c>
      <c r="N398" s="80" t="s">
        <v>249</v>
      </c>
      <c r="O398" s="14"/>
      <c r="P398" s="48" t="s">
        <v>247</v>
      </c>
      <c r="Q398" s="49">
        <v>1946</v>
      </c>
      <c r="R398" s="14"/>
    </row>
    <row r="399" spans="1:18" ht="15.75" thickTop="1" x14ac:dyDescent="0.25">
      <c r="A399" s="12"/>
      <c r="B399" s="63"/>
      <c r="C399" s="21"/>
      <c r="D399" s="144"/>
      <c r="E399" s="144"/>
      <c r="F399" s="21"/>
      <c r="G399" s="144"/>
      <c r="H399" s="144"/>
      <c r="I399" s="21"/>
      <c r="J399" s="144"/>
      <c r="K399" s="144"/>
      <c r="L399" s="21"/>
      <c r="M399" s="144"/>
      <c r="N399" s="144"/>
      <c r="O399" s="21"/>
      <c r="P399" s="144"/>
      <c r="Q399" s="144"/>
      <c r="R399" s="21"/>
    </row>
    <row r="400" spans="1:18" x14ac:dyDescent="0.25">
      <c r="A400" s="12"/>
      <c r="B400" s="149" t="s">
        <v>815</v>
      </c>
      <c r="C400" s="14"/>
      <c r="D400" s="32"/>
      <c r="E400" s="32"/>
      <c r="F400" s="14"/>
      <c r="G400" s="32"/>
      <c r="H400" s="32"/>
      <c r="I400" s="14"/>
      <c r="J400" s="32"/>
      <c r="K400" s="32"/>
      <c r="L400" s="14"/>
      <c r="M400" s="32"/>
      <c r="N400" s="32"/>
      <c r="O400" s="14"/>
      <c r="P400" s="32"/>
      <c r="Q400" s="32"/>
      <c r="R400" s="14"/>
    </row>
    <row r="401" spans="1:18" x14ac:dyDescent="0.25">
      <c r="A401" s="12"/>
      <c r="B401" s="20" t="s">
        <v>134</v>
      </c>
      <c r="C401" s="21"/>
      <c r="D401" s="69"/>
      <c r="E401" s="69"/>
      <c r="F401" s="21"/>
      <c r="G401" s="69"/>
      <c r="H401" s="69"/>
      <c r="I401" s="21"/>
      <c r="J401" s="69"/>
      <c r="K401" s="69"/>
      <c r="L401" s="21"/>
      <c r="M401" s="69"/>
      <c r="N401" s="69"/>
      <c r="O401" s="21"/>
      <c r="P401" s="69"/>
      <c r="Q401" s="69"/>
      <c r="R401" s="21"/>
    </row>
    <row r="402" spans="1:18" x14ac:dyDescent="0.25">
      <c r="A402" s="12"/>
      <c r="B402" s="77" t="s">
        <v>816</v>
      </c>
      <c r="C402" s="14"/>
      <c r="D402" s="11" t="s">
        <v>247</v>
      </c>
      <c r="E402" s="36">
        <v>7.0000000000000007E-2</v>
      </c>
      <c r="F402" s="14"/>
      <c r="G402" s="32"/>
      <c r="H402" s="32"/>
      <c r="I402" s="14"/>
      <c r="J402" s="11" t="s">
        <v>247</v>
      </c>
      <c r="K402" s="36">
        <v>0.04</v>
      </c>
      <c r="L402" s="14"/>
      <c r="M402" s="32"/>
      <c r="N402" s="32"/>
      <c r="O402" s="14"/>
      <c r="P402" s="11" t="s">
        <v>247</v>
      </c>
      <c r="Q402" s="36">
        <v>0.04</v>
      </c>
      <c r="R402" s="14"/>
    </row>
    <row r="403" spans="1:18" ht="15.75" thickBot="1" x14ac:dyDescent="0.3">
      <c r="A403" s="12"/>
      <c r="B403" s="79" t="s">
        <v>817</v>
      </c>
      <c r="C403" s="21"/>
      <c r="D403" s="50" t="s">
        <v>249</v>
      </c>
      <c r="E403" s="50"/>
      <c r="F403" s="21"/>
      <c r="G403" s="69"/>
      <c r="H403" s="69"/>
      <c r="I403" s="21"/>
      <c r="J403" s="50" t="s">
        <v>249</v>
      </c>
      <c r="K403" s="50"/>
      <c r="L403" s="21"/>
      <c r="M403" s="69"/>
      <c r="N403" s="69"/>
      <c r="O403" s="21"/>
      <c r="P403" s="50" t="s">
        <v>249</v>
      </c>
      <c r="Q403" s="50"/>
      <c r="R403" s="21"/>
    </row>
    <row r="404" spans="1:18" ht="15.75" thickBot="1" x14ac:dyDescent="0.3">
      <c r="A404" s="12"/>
      <c r="B404" s="34" t="s">
        <v>642</v>
      </c>
      <c r="C404" s="14"/>
      <c r="D404" s="48" t="s">
        <v>247</v>
      </c>
      <c r="E404" s="80">
        <v>7.0000000000000007E-2</v>
      </c>
      <c r="F404" s="14"/>
      <c r="G404" s="32"/>
      <c r="H404" s="32"/>
      <c r="I404" s="14"/>
      <c r="J404" s="48" t="s">
        <v>247</v>
      </c>
      <c r="K404" s="80">
        <v>0.04</v>
      </c>
      <c r="L404" s="14"/>
      <c r="M404" s="32"/>
      <c r="N404" s="32"/>
      <c r="O404" s="14"/>
      <c r="P404" s="48" t="s">
        <v>247</v>
      </c>
      <c r="Q404" s="80">
        <v>0.04</v>
      </c>
      <c r="R404" s="14"/>
    </row>
    <row r="405" spans="1:18" ht="15.75" thickTop="1" x14ac:dyDescent="0.25">
      <c r="A405" s="12"/>
      <c r="B405" s="63"/>
      <c r="C405" s="21"/>
      <c r="D405" s="144"/>
      <c r="E405" s="144"/>
      <c r="F405" s="21"/>
      <c r="G405" s="69"/>
      <c r="H405" s="69"/>
      <c r="I405" s="21"/>
      <c r="J405" s="144"/>
      <c r="K405" s="144"/>
      <c r="L405" s="21"/>
      <c r="M405" s="69"/>
      <c r="N405" s="69"/>
      <c r="O405" s="21"/>
      <c r="P405" s="144"/>
      <c r="Q405" s="144"/>
      <c r="R405" s="21"/>
    </row>
    <row r="406" spans="1:18" x14ac:dyDescent="0.25">
      <c r="A406" s="12"/>
      <c r="B406" s="34" t="s">
        <v>138</v>
      </c>
      <c r="C406" s="14"/>
      <c r="D406" s="32"/>
      <c r="E406" s="32"/>
      <c r="F406" s="14"/>
      <c r="G406" s="32"/>
      <c r="H406" s="32"/>
      <c r="I406" s="14"/>
      <c r="J406" s="32"/>
      <c r="K406" s="32"/>
      <c r="L406" s="14"/>
      <c r="M406" s="32"/>
      <c r="N406" s="32"/>
      <c r="O406" s="14"/>
      <c r="P406" s="32"/>
      <c r="Q406" s="32"/>
      <c r="R406" s="14"/>
    </row>
    <row r="407" spans="1:18" x14ac:dyDescent="0.25">
      <c r="A407" s="12"/>
      <c r="B407" s="79" t="s">
        <v>816</v>
      </c>
      <c r="C407" s="21"/>
      <c r="D407" s="22" t="s">
        <v>247</v>
      </c>
      <c r="E407" s="24">
        <v>7.0000000000000007E-2</v>
      </c>
      <c r="F407" s="21"/>
      <c r="G407" s="69"/>
      <c r="H407" s="69"/>
      <c r="I407" s="21"/>
      <c r="J407" s="22" t="s">
        <v>247</v>
      </c>
      <c r="K407" s="24">
        <v>0.04</v>
      </c>
      <c r="L407" s="21"/>
      <c r="M407" s="69"/>
      <c r="N407" s="69"/>
      <c r="O407" s="21"/>
      <c r="P407" s="22" t="s">
        <v>247</v>
      </c>
      <c r="Q407" s="24">
        <v>0.04</v>
      </c>
      <c r="R407" s="21"/>
    </row>
    <row r="408" spans="1:18" ht="15.75" thickBot="1" x14ac:dyDescent="0.3">
      <c r="A408" s="12"/>
      <c r="B408" s="77" t="s">
        <v>817</v>
      </c>
      <c r="C408" s="14"/>
      <c r="D408" s="44" t="s">
        <v>249</v>
      </c>
      <c r="E408" s="44"/>
      <c r="F408" s="14"/>
      <c r="G408" s="32"/>
      <c r="H408" s="32"/>
      <c r="I408" s="14"/>
      <c r="J408" s="44" t="s">
        <v>249</v>
      </c>
      <c r="K408" s="44"/>
      <c r="L408" s="14"/>
      <c r="M408" s="32"/>
      <c r="N408" s="32"/>
      <c r="O408" s="14"/>
      <c r="P408" s="44" t="s">
        <v>249</v>
      </c>
      <c r="Q408" s="44"/>
      <c r="R408" s="14"/>
    </row>
    <row r="409" spans="1:18" ht="15.75" thickBot="1" x14ac:dyDescent="0.3">
      <c r="A409" s="12"/>
      <c r="B409" s="20" t="s">
        <v>643</v>
      </c>
      <c r="C409" s="21"/>
      <c r="D409" s="38" t="s">
        <v>247</v>
      </c>
      <c r="E409" s="84">
        <v>7.0000000000000007E-2</v>
      </c>
      <c r="F409" s="21"/>
      <c r="G409" s="69"/>
      <c r="H409" s="69"/>
      <c r="I409" s="21"/>
      <c r="J409" s="38" t="s">
        <v>247</v>
      </c>
      <c r="K409" s="84">
        <v>0.04</v>
      </c>
      <c r="L409" s="21"/>
      <c r="M409" s="69"/>
      <c r="N409" s="69"/>
      <c r="O409" s="21"/>
      <c r="P409" s="38" t="s">
        <v>247</v>
      </c>
      <c r="Q409" s="84">
        <v>0.04</v>
      </c>
      <c r="R409" s="21"/>
    </row>
    <row r="410" spans="1:18" ht="15.75" thickTop="1" x14ac:dyDescent="0.25">
      <c r="A410" s="12"/>
      <c r="B410" s="61"/>
      <c r="C410" s="61"/>
      <c r="D410" s="61"/>
      <c r="E410" s="61"/>
      <c r="F410" s="61"/>
      <c r="G410" s="61"/>
      <c r="H410" s="61"/>
      <c r="I410" s="61"/>
      <c r="J410" s="61"/>
      <c r="K410" s="61"/>
      <c r="L410" s="61"/>
      <c r="M410" s="61"/>
      <c r="N410" s="61"/>
      <c r="O410" s="61"/>
      <c r="P410" s="61"/>
      <c r="Q410" s="61"/>
      <c r="R410" s="61"/>
    </row>
    <row r="411" spans="1:18" ht="15.75" thickBot="1" x14ac:dyDescent="0.3">
      <c r="A411" s="12"/>
      <c r="B411" s="14"/>
      <c r="C411" s="15"/>
      <c r="D411" s="25" t="s">
        <v>818</v>
      </c>
      <c r="E411" s="25"/>
      <c r="F411" s="25"/>
      <c r="G411" s="25"/>
      <c r="H411" s="25"/>
      <c r="I411" s="25"/>
      <c r="J411" s="25"/>
      <c r="K411" s="25"/>
      <c r="L411" s="25"/>
      <c r="M411" s="25"/>
      <c r="N411" s="25"/>
      <c r="O411" s="25"/>
      <c r="P411" s="25"/>
      <c r="Q411" s="25"/>
      <c r="R411" s="15"/>
    </row>
    <row r="412" spans="1:18" x14ac:dyDescent="0.25">
      <c r="A412" s="12"/>
      <c r="B412" s="14"/>
      <c r="C412" s="15"/>
      <c r="D412" s="31"/>
      <c r="E412" s="31"/>
      <c r="F412" s="83"/>
      <c r="G412" s="31"/>
      <c r="H412" s="31"/>
      <c r="I412" s="83"/>
      <c r="J412" s="31"/>
      <c r="K412" s="31"/>
      <c r="L412" s="83"/>
      <c r="M412" s="30" t="s">
        <v>656</v>
      </c>
      <c r="N412" s="30"/>
      <c r="O412" s="83"/>
      <c r="P412" s="31"/>
      <c r="Q412" s="31"/>
      <c r="R412" s="15"/>
    </row>
    <row r="413" spans="1:18" x14ac:dyDescent="0.25">
      <c r="A413" s="12"/>
      <c r="B413" s="14"/>
      <c r="C413" s="15"/>
      <c r="D413" s="28"/>
      <c r="E413" s="28"/>
      <c r="F413" s="15"/>
      <c r="G413" s="28"/>
      <c r="H413" s="28"/>
      <c r="I413" s="15"/>
      <c r="J413" s="28"/>
      <c r="K413" s="28"/>
      <c r="L413" s="15"/>
      <c r="M413" s="29" t="s">
        <v>657</v>
      </c>
      <c r="N413" s="29"/>
      <c r="O413" s="15"/>
      <c r="P413" s="28"/>
      <c r="Q413" s="28"/>
      <c r="R413" s="15"/>
    </row>
    <row r="414" spans="1:18" x14ac:dyDescent="0.25">
      <c r="A414" s="12"/>
      <c r="B414" s="14"/>
      <c r="C414" s="15"/>
      <c r="D414" s="29" t="s">
        <v>658</v>
      </c>
      <c r="E414" s="29"/>
      <c r="F414" s="15"/>
      <c r="G414" s="29" t="s">
        <v>659</v>
      </c>
      <c r="H414" s="29"/>
      <c r="I414" s="15"/>
      <c r="J414" s="29" t="s">
        <v>658</v>
      </c>
      <c r="K414" s="29"/>
      <c r="L414" s="15"/>
      <c r="M414" s="29" t="s">
        <v>660</v>
      </c>
      <c r="N414" s="29"/>
      <c r="O414" s="15"/>
      <c r="P414" s="29" t="s">
        <v>658</v>
      </c>
      <c r="Q414" s="29"/>
      <c r="R414" s="15"/>
    </row>
    <row r="415" spans="1:18" ht="15.75" thickBot="1" x14ac:dyDescent="0.3">
      <c r="A415" s="12"/>
      <c r="B415" s="14"/>
      <c r="C415" s="15"/>
      <c r="D415" s="25" t="s">
        <v>661</v>
      </c>
      <c r="E415" s="25"/>
      <c r="F415" s="15"/>
      <c r="G415" s="25" t="s">
        <v>662</v>
      </c>
      <c r="H415" s="25"/>
      <c r="I415" s="15"/>
      <c r="J415" s="25" t="s">
        <v>663</v>
      </c>
      <c r="K415" s="25"/>
      <c r="L415" s="15"/>
      <c r="M415" s="25" t="s">
        <v>664</v>
      </c>
      <c r="N415" s="25"/>
      <c r="O415" s="15"/>
      <c r="P415" s="25" t="s">
        <v>665</v>
      </c>
      <c r="Q415" s="25"/>
      <c r="R415" s="15"/>
    </row>
    <row r="416" spans="1:18" ht="26.25" x14ac:dyDescent="0.25">
      <c r="A416" s="12"/>
      <c r="B416" s="146" t="s">
        <v>784</v>
      </c>
      <c r="C416" s="21"/>
      <c r="D416" s="70"/>
      <c r="E416" s="70"/>
      <c r="F416" s="21"/>
      <c r="G416" s="70"/>
      <c r="H416" s="70"/>
      <c r="I416" s="21"/>
      <c r="J416" s="70"/>
      <c r="K416" s="70"/>
      <c r="L416" s="21"/>
      <c r="M416" s="70"/>
      <c r="N416" s="70"/>
      <c r="O416" s="21"/>
      <c r="P416" s="70"/>
      <c r="Q416" s="70"/>
      <c r="R416" s="21"/>
    </row>
    <row r="417" spans="1:18" x14ac:dyDescent="0.25">
      <c r="A417" s="12"/>
      <c r="B417" s="34" t="s">
        <v>103</v>
      </c>
      <c r="C417" s="14"/>
      <c r="D417" s="32"/>
      <c r="E417" s="32"/>
      <c r="F417" s="14"/>
      <c r="G417" s="32"/>
      <c r="H417" s="32"/>
      <c r="I417" s="14"/>
      <c r="J417" s="32"/>
      <c r="K417" s="32"/>
      <c r="L417" s="14"/>
      <c r="M417" s="32"/>
      <c r="N417" s="32"/>
      <c r="O417" s="14"/>
      <c r="P417" s="32"/>
      <c r="Q417" s="32"/>
      <c r="R417" s="14"/>
    </row>
    <row r="418" spans="1:18" x14ac:dyDescent="0.25">
      <c r="A418" s="12"/>
      <c r="B418" s="79" t="s">
        <v>104</v>
      </c>
      <c r="C418" s="21"/>
      <c r="D418" s="22" t="s">
        <v>247</v>
      </c>
      <c r="E418" s="23">
        <v>277568</v>
      </c>
      <c r="F418" s="21"/>
      <c r="G418" s="22" t="s">
        <v>247</v>
      </c>
      <c r="H418" s="24" t="s">
        <v>819</v>
      </c>
      <c r="I418" s="22" t="s">
        <v>264</v>
      </c>
      <c r="J418" s="22" t="s">
        <v>247</v>
      </c>
      <c r="K418" s="23">
        <v>277258</v>
      </c>
      <c r="L418" s="21"/>
      <c r="M418" s="22" t="s">
        <v>247</v>
      </c>
      <c r="N418" s="24" t="s">
        <v>820</v>
      </c>
      <c r="O418" s="22" t="s">
        <v>264</v>
      </c>
      <c r="P418" s="22" t="s">
        <v>247</v>
      </c>
      <c r="Q418" s="23">
        <v>268645</v>
      </c>
      <c r="R418" s="21"/>
    </row>
    <row r="419" spans="1:18" x14ac:dyDescent="0.25">
      <c r="A419" s="12"/>
      <c r="B419" s="77" t="s">
        <v>787</v>
      </c>
      <c r="C419" s="14"/>
      <c r="D419" s="40">
        <v>26328</v>
      </c>
      <c r="E419" s="40"/>
      <c r="F419" s="14"/>
      <c r="G419" s="41" t="s">
        <v>249</v>
      </c>
      <c r="H419" s="41"/>
      <c r="I419" s="14"/>
      <c r="J419" s="40">
        <v>26328</v>
      </c>
      <c r="K419" s="40"/>
      <c r="L419" s="14"/>
      <c r="M419" s="41" t="s">
        <v>821</v>
      </c>
      <c r="N419" s="41"/>
      <c r="O419" s="11" t="s">
        <v>264</v>
      </c>
      <c r="P419" s="41" t="s">
        <v>249</v>
      </c>
      <c r="Q419" s="41"/>
      <c r="R419" s="14"/>
    </row>
    <row r="420" spans="1:18" x14ac:dyDescent="0.25">
      <c r="A420" s="12"/>
      <c r="B420" s="79" t="s">
        <v>105</v>
      </c>
      <c r="C420" s="21"/>
      <c r="D420" s="43">
        <v>1277</v>
      </c>
      <c r="E420" s="43"/>
      <c r="F420" s="21"/>
      <c r="G420" s="42" t="s">
        <v>249</v>
      </c>
      <c r="H420" s="42"/>
      <c r="I420" s="21"/>
      <c r="J420" s="43">
        <v>1277</v>
      </c>
      <c r="K420" s="43"/>
      <c r="L420" s="21"/>
      <c r="M420" s="42" t="s">
        <v>249</v>
      </c>
      <c r="N420" s="42"/>
      <c r="O420" s="21"/>
      <c r="P420" s="43">
        <v>1277</v>
      </c>
      <c r="Q420" s="43"/>
      <c r="R420" s="21"/>
    </row>
    <row r="421" spans="1:18" ht="26.25" thickBot="1" x14ac:dyDescent="0.3">
      <c r="A421" s="12"/>
      <c r="B421" s="67" t="s">
        <v>106</v>
      </c>
      <c r="C421" s="14"/>
      <c r="D421" s="51">
        <v>27247</v>
      </c>
      <c r="E421" s="51"/>
      <c r="F421" s="14"/>
      <c r="G421" s="44" t="s">
        <v>249</v>
      </c>
      <c r="H421" s="44"/>
      <c r="I421" s="14"/>
      <c r="J421" s="51">
        <v>27247</v>
      </c>
      <c r="K421" s="51"/>
      <c r="L421" s="14"/>
      <c r="M421" s="44" t="s">
        <v>249</v>
      </c>
      <c r="N421" s="44"/>
      <c r="O421" s="14"/>
      <c r="P421" s="51">
        <v>27247</v>
      </c>
      <c r="Q421" s="51"/>
      <c r="R421" s="14"/>
    </row>
    <row r="422" spans="1:18" ht="15.75" thickBot="1" x14ac:dyDescent="0.3">
      <c r="A422" s="12"/>
      <c r="B422" s="20" t="s">
        <v>107</v>
      </c>
      <c r="C422" s="21"/>
      <c r="D422" s="55">
        <v>332420</v>
      </c>
      <c r="E422" s="55"/>
      <c r="F422" s="21"/>
      <c r="G422" s="81" t="s">
        <v>819</v>
      </c>
      <c r="H422" s="81"/>
      <c r="I422" s="22" t="s">
        <v>264</v>
      </c>
      <c r="J422" s="55">
        <v>332110</v>
      </c>
      <c r="K422" s="55"/>
      <c r="L422" s="21"/>
      <c r="M422" s="81" t="s">
        <v>822</v>
      </c>
      <c r="N422" s="81"/>
      <c r="O422" s="22" t="s">
        <v>264</v>
      </c>
      <c r="P422" s="55">
        <v>297169</v>
      </c>
      <c r="Q422" s="55"/>
      <c r="R422" s="21"/>
    </row>
    <row r="423" spans="1:18" x14ac:dyDescent="0.25">
      <c r="A423" s="12"/>
      <c r="B423" s="18"/>
      <c r="C423" s="14"/>
      <c r="D423" s="33"/>
      <c r="E423" s="33"/>
      <c r="F423" s="14"/>
      <c r="G423" s="33"/>
      <c r="H423" s="33"/>
      <c r="I423" s="14"/>
      <c r="J423" s="33"/>
      <c r="K423" s="33"/>
      <c r="L423" s="14"/>
      <c r="M423" s="33"/>
      <c r="N423" s="33"/>
      <c r="O423" s="14"/>
      <c r="P423" s="33"/>
      <c r="Q423" s="33"/>
      <c r="R423" s="14"/>
    </row>
    <row r="424" spans="1:18" x14ac:dyDescent="0.25">
      <c r="A424" s="12"/>
      <c r="B424" s="20" t="s">
        <v>823</v>
      </c>
      <c r="C424" s="21"/>
      <c r="D424" s="69"/>
      <c r="E424" s="69"/>
      <c r="F424" s="21"/>
      <c r="G424" s="69"/>
      <c r="H424" s="69"/>
      <c r="I424" s="21"/>
      <c r="J424" s="69"/>
      <c r="K424" s="69"/>
      <c r="L424" s="21"/>
      <c r="M424" s="69"/>
      <c r="N424" s="69"/>
      <c r="O424" s="21"/>
      <c r="P424" s="69"/>
      <c r="Q424" s="69"/>
      <c r="R424" s="21"/>
    </row>
    <row r="425" spans="1:18" x14ac:dyDescent="0.25">
      <c r="A425" s="12"/>
      <c r="B425" s="77" t="s">
        <v>109</v>
      </c>
      <c r="C425" s="14"/>
      <c r="D425" s="40">
        <v>137816</v>
      </c>
      <c r="E425" s="40"/>
      <c r="F425" s="14"/>
      <c r="G425" s="41">
        <v>22</v>
      </c>
      <c r="H425" s="41"/>
      <c r="I425" s="14"/>
      <c r="J425" s="40">
        <v>137838</v>
      </c>
      <c r="K425" s="40"/>
      <c r="L425" s="14"/>
      <c r="M425" s="41" t="s">
        <v>824</v>
      </c>
      <c r="N425" s="41"/>
      <c r="O425" s="11" t="s">
        <v>264</v>
      </c>
      <c r="P425" s="40">
        <v>131384</v>
      </c>
      <c r="Q425" s="40"/>
      <c r="R425" s="14"/>
    </row>
    <row r="426" spans="1:18" x14ac:dyDescent="0.25">
      <c r="A426" s="12"/>
      <c r="B426" s="79" t="s">
        <v>110</v>
      </c>
      <c r="C426" s="21"/>
      <c r="D426" s="43">
        <v>66858</v>
      </c>
      <c r="E426" s="43"/>
      <c r="F426" s="21"/>
      <c r="G426" s="42">
        <v>19</v>
      </c>
      <c r="H426" s="42"/>
      <c r="I426" s="21"/>
      <c r="J426" s="43">
        <v>66877</v>
      </c>
      <c r="K426" s="43"/>
      <c r="L426" s="21"/>
      <c r="M426" s="42" t="s">
        <v>825</v>
      </c>
      <c r="N426" s="42"/>
      <c r="O426" s="22" t="s">
        <v>264</v>
      </c>
      <c r="P426" s="43">
        <v>64579</v>
      </c>
      <c r="Q426" s="43"/>
      <c r="R426" s="21"/>
    </row>
    <row r="427" spans="1:18" ht="26.25" x14ac:dyDescent="0.25">
      <c r="A427" s="12"/>
      <c r="B427" s="77" t="s">
        <v>111</v>
      </c>
      <c r="C427" s="14"/>
      <c r="D427" s="40">
        <v>27247</v>
      </c>
      <c r="E427" s="40"/>
      <c r="F427" s="14"/>
      <c r="G427" s="41" t="s">
        <v>249</v>
      </c>
      <c r="H427" s="41"/>
      <c r="I427" s="14"/>
      <c r="J427" s="40">
        <v>27247</v>
      </c>
      <c r="K427" s="40"/>
      <c r="L427" s="14"/>
      <c r="M427" s="41" t="s">
        <v>249</v>
      </c>
      <c r="N427" s="41"/>
      <c r="O427" s="14"/>
      <c r="P427" s="40">
        <v>27247</v>
      </c>
      <c r="Q427" s="40"/>
      <c r="R427" s="14"/>
    </row>
    <row r="428" spans="1:18" x14ac:dyDescent="0.25">
      <c r="A428" s="12"/>
      <c r="B428" s="79" t="s">
        <v>793</v>
      </c>
      <c r="C428" s="21"/>
      <c r="D428" s="43">
        <v>23734</v>
      </c>
      <c r="E428" s="43"/>
      <c r="F428" s="21"/>
      <c r="G428" s="42" t="s">
        <v>249</v>
      </c>
      <c r="H428" s="42"/>
      <c r="I428" s="21"/>
      <c r="J428" s="43">
        <v>23734</v>
      </c>
      <c r="K428" s="43"/>
      <c r="L428" s="21"/>
      <c r="M428" s="42" t="s">
        <v>826</v>
      </c>
      <c r="N428" s="42"/>
      <c r="O428" s="22" t="s">
        <v>264</v>
      </c>
      <c r="P428" s="42" t="s">
        <v>249</v>
      </c>
      <c r="Q428" s="42"/>
      <c r="R428" s="21"/>
    </row>
    <row r="429" spans="1:18" x14ac:dyDescent="0.25">
      <c r="A429" s="12"/>
      <c r="B429" s="77" t="s">
        <v>112</v>
      </c>
      <c r="C429" s="14"/>
      <c r="D429" s="40">
        <v>50523</v>
      </c>
      <c r="E429" s="40"/>
      <c r="F429" s="14"/>
      <c r="G429" s="41" t="s">
        <v>249</v>
      </c>
      <c r="H429" s="41"/>
      <c r="I429" s="14"/>
      <c r="J429" s="40">
        <v>50523</v>
      </c>
      <c r="K429" s="40"/>
      <c r="L429" s="14"/>
      <c r="M429" s="41" t="s">
        <v>827</v>
      </c>
      <c r="N429" s="41"/>
      <c r="O429" s="11" t="s">
        <v>264</v>
      </c>
      <c r="P429" s="40">
        <v>47659</v>
      </c>
      <c r="Q429" s="40"/>
      <c r="R429" s="14"/>
    </row>
    <row r="430" spans="1:18" x14ac:dyDescent="0.25">
      <c r="A430" s="12"/>
      <c r="B430" s="79" t="s">
        <v>113</v>
      </c>
      <c r="C430" s="21"/>
      <c r="D430" s="43">
        <v>14602</v>
      </c>
      <c r="E430" s="43"/>
      <c r="F430" s="21"/>
      <c r="G430" s="42">
        <v>45</v>
      </c>
      <c r="H430" s="42"/>
      <c r="I430" s="21"/>
      <c r="J430" s="43">
        <v>14647</v>
      </c>
      <c r="K430" s="43"/>
      <c r="L430" s="21"/>
      <c r="M430" s="42" t="s">
        <v>249</v>
      </c>
      <c r="N430" s="42"/>
      <c r="O430" s="21"/>
      <c r="P430" s="43">
        <v>14647</v>
      </c>
      <c r="Q430" s="43"/>
      <c r="R430" s="21"/>
    </row>
    <row r="431" spans="1:18" ht="15.75" thickBot="1" x14ac:dyDescent="0.3">
      <c r="A431" s="12"/>
      <c r="B431" s="77" t="s">
        <v>114</v>
      </c>
      <c r="C431" s="14"/>
      <c r="D431" s="51">
        <v>6324</v>
      </c>
      <c r="E431" s="51"/>
      <c r="F431" s="14"/>
      <c r="G431" s="44" t="s">
        <v>828</v>
      </c>
      <c r="H431" s="44"/>
      <c r="I431" s="11" t="s">
        <v>264</v>
      </c>
      <c r="J431" s="51">
        <v>6304</v>
      </c>
      <c r="K431" s="51"/>
      <c r="L431" s="14"/>
      <c r="M431" s="44" t="s">
        <v>829</v>
      </c>
      <c r="N431" s="44"/>
      <c r="O431" s="11" t="s">
        <v>264</v>
      </c>
      <c r="P431" s="51">
        <v>6175</v>
      </c>
      <c r="Q431" s="51"/>
      <c r="R431" s="14"/>
    </row>
    <row r="432" spans="1:18" ht="15.75" thickBot="1" x14ac:dyDescent="0.3">
      <c r="A432" s="12"/>
      <c r="B432" s="20" t="s">
        <v>117</v>
      </c>
      <c r="C432" s="21"/>
      <c r="D432" s="55">
        <v>327104</v>
      </c>
      <c r="E432" s="55"/>
      <c r="F432" s="21"/>
      <c r="G432" s="81">
        <v>66</v>
      </c>
      <c r="H432" s="81"/>
      <c r="I432" s="21"/>
      <c r="J432" s="55">
        <v>327170</v>
      </c>
      <c r="K432" s="55"/>
      <c r="L432" s="21"/>
      <c r="M432" s="81" t="s">
        <v>830</v>
      </c>
      <c r="N432" s="81"/>
      <c r="O432" s="22" t="s">
        <v>264</v>
      </c>
      <c r="P432" s="55">
        <v>291691</v>
      </c>
      <c r="Q432" s="55"/>
      <c r="R432" s="21"/>
    </row>
    <row r="433" spans="1:18" x14ac:dyDescent="0.25">
      <c r="A433" s="12"/>
      <c r="B433" s="18"/>
      <c r="C433" s="14"/>
      <c r="D433" s="33"/>
      <c r="E433" s="33"/>
      <c r="F433" s="14"/>
      <c r="G433" s="33"/>
      <c r="H433" s="33"/>
      <c r="I433" s="14"/>
      <c r="J433" s="33"/>
      <c r="K433" s="33"/>
      <c r="L433" s="14"/>
      <c r="M433" s="33"/>
      <c r="N433" s="33"/>
      <c r="O433" s="14"/>
      <c r="P433" s="33"/>
      <c r="Q433" s="33"/>
      <c r="R433" s="14"/>
    </row>
    <row r="434" spans="1:18" x14ac:dyDescent="0.25">
      <c r="A434" s="12"/>
      <c r="B434" s="20" t="s">
        <v>118</v>
      </c>
      <c r="C434" s="21"/>
      <c r="D434" s="43">
        <v>5316</v>
      </c>
      <c r="E434" s="43"/>
      <c r="F434" s="21"/>
      <c r="G434" s="42" t="s">
        <v>831</v>
      </c>
      <c r="H434" s="42"/>
      <c r="I434" s="22" t="s">
        <v>264</v>
      </c>
      <c r="J434" s="43">
        <v>4940</v>
      </c>
      <c r="K434" s="43"/>
      <c r="L434" s="21"/>
      <c r="M434" s="42">
        <v>538</v>
      </c>
      <c r="N434" s="42"/>
      <c r="O434" s="21"/>
      <c r="P434" s="43">
        <v>5478</v>
      </c>
      <c r="Q434" s="43"/>
      <c r="R434" s="21"/>
    </row>
    <row r="435" spans="1:18" x14ac:dyDescent="0.25">
      <c r="A435" s="12"/>
      <c r="B435" s="18"/>
      <c r="C435" s="14"/>
      <c r="D435" s="32"/>
      <c r="E435" s="32"/>
      <c r="F435" s="14"/>
      <c r="G435" s="32"/>
      <c r="H435" s="32"/>
      <c r="I435" s="14"/>
      <c r="J435" s="32"/>
      <c r="K435" s="32"/>
      <c r="L435" s="14"/>
      <c r="M435" s="32"/>
      <c r="N435" s="32"/>
      <c r="O435" s="14"/>
      <c r="P435" s="32"/>
      <c r="Q435" s="32"/>
      <c r="R435" s="14"/>
    </row>
    <row r="436" spans="1:18" x14ac:dyDescent="0.25">
      <c r="A436" s="12"/>
      <c r="B436" s="20" t="s">
        <v>119</v>
      </c>
      <c r="C436" s="21"/>
      <c r="D436" s="42">
        <v>199</v>
      </c>
      <c r="E436" s="42"/>
      <c r="F436" s="21"/>
      <c r="G436" s="42" t="s">
        <v>249</v>
      </c>
      <c r="H436" s="42"/>
      <c r="I436" s="21"/>
      <c r="J436" s="42">
        <v>199</v>
      </c>
      <c r="K436" s="42"/>
      <c r="L436" s="21"/>
      <c r="M436" s="42" t="s">
        <v>249</v>
      </c>
      <c r="N436" s="42"/>
      <c r="O436" s="21"/>
      <c r="P436" s="42">
        <v>199</v>
      </c>
      <c r="Q436" s="42"/>
      <c r="R436" s="21"/>
    </row>
    <row r="437" spans="1:18" x14ac:dyDescent="0.25">
      <c r="A437" s="12"/>
      <c r="B437" s="34" t="s">
        <v>120</v>
      </c>
      <c r="C437" s="14"/>
      <c r="D437" s="41" t="s">
        <v>832</v>
      </c>
      <c r="E437" s="41"/>
      <c r="F437" s="11" t="s">
        <v>264</v>
      </c>
      <c r="G437" s="41" t="s">
        <v>249</v>
      </c>
      <c r="H437" s="41"/>
      <c r="I437" s="14"/>
      <c r="J437" s="41" t="s">
        <v>832</v>
      </c>
      <c r="K437" s="41"/>
      <c r="L437" s="11" t="s">
        <v>264</v>
      </c>
      <c r="M437" s="41" t="s">
        <v>249</v>
      </c>
      <c r="N437" s="41"/>
      <c r="O437" s="14"/>
      <c r="P437" s="41" t="s">
        <v>832</v>
      </c>
      <c r="Q437" s="41"/>
      <c r="R437" s="11" t="s">
        <v>264</v>
      </c>
    </row>
    <row r="438" spans="1:18" x14ac:dyDescent="0.25">
      <c r="A438" s="12"/>
      <c r="B438" s="20" t="s">
        <v>121</v>
      </c>
      <c r="C438" s="21"/>
      <c r="D438" s="42" t="s">
        <v>833</v>
      </c>
      <c r="E438" s="42"/>
      <c r="F438" s="22" t="s">
        <v>264</v>
      </c>
      <c r="G438" s="42" t="s">
        <v>249</v>
      </c>
      <c r="H438" s="42"/>
      <c r="I438" s="21"/>
      <c r="J438" s="42" t="s">
        <v>833</v>
      </c>
      <c r="K438" s="42"/>
      <c r="L438" s="22" t="s">
        <v>264</v>
      </c>
      <c r="M438" s="42" t="s">
        <v>249</v>
      </c>
      <c r="N438" s="42"/>
      <c r="O438" s="21"/>
      <c r="P438" s="42" t="s">
        <v>833</v>
      </c>
      <c r="Q438" s="42"/>
      <c r="R438" s="22" t="s">
        <v>264</v>
      </c>
    </row>
    <row r="439" spans="1:18" ht="15.75" thickBot="1" x14ac:dyDescent="0.3">
      <c r="A439" s="12"/>
      <c r="B439" s="34" t="s">
        <v>834</v>
      </c>
      <c r="C439" s="14"/>
      <c r="D439" s="44">
        <v>63</v>
      </c>
      <c r="E439" s="44"/>
      <c r="F439" s="14"/>
      <c r="G439" s="44" t="s">
        <v>249</v>
      </c>
      <c r="H439" s="44"/>
      <c r="I439" s="14"/>
      <c r="J439" s="44">
        <v>63</v>
      </c>
      <c r="K439" s="44"/>
      <c r="L439" s="14"/>
      <c r="M439" s="44" t="s">
        <v>249</v>
      </c>
      <c r="N439" s="44"/>
      <c r="O439" s="14"/>
      <c r="P439" s="44">
        <v>63</v>
      </c>
      <c r="Q439" s="44"/>
      <c r="R439" s="14"/>
    </row>
    <row r="440" spans="1:18" ht="39" x14ac:dyDescent="0.25">
      <c r="A440" s="12"/>
      <c r="B440" s="20" t="s">
        <v>803</v>
      </c>
      <c r="C440" s="21"/>
      <c r="D440" s="53">
        <v>3716</v>
      </c>
      <c r="E440" s="53"/>
      <c r="F440" s="21"/>
      <c r="G440" s="150" t="s">
        <v>831</v>
      </c>
      <c r="H440" s="150"/>
      <c r="I440" s="22" t="s">
        <v>264</v>
      </c>
      <c r="J440" s="53">
        <v>3340</v>
      </c>
      <c r="K440" s="53"/>
      <c r="L440" s="21"/>
      <c r="M440" s="150">
        <v>538</v>
      </c>
      <c r="N440" s="150"/>
      <c r="O440" s="21"/>
      <c r="P440" s="53">
        <v>3878</v>
      </c>
      <c r="Q440" s="53"/>
      <c r="R440" s="21"/>
    </row>
    <row r="441" spans="1:18" x14ac:dyDescent="0.25">
      <c r="A441" s="12"/>
      <c r="B441" s="34" t="s">
        <v>804</v>
      </c>
      <c r="C441" s="14"/>
      <c r="D441" s="41" t="s">
        <v>835</v>
      </c>
      <c r="E441" s="41"/>
      <c r="F441" s="11" t="s">
        <v>264</v>
      </c>
      <c r="G441" s="41" t="s">
        <v>836</v>
      </c>
      <c r="H441" s="41"/>
      <c r="I441" s="11" t="s">
        <v>264</v>
      </c>
      <c r="J441" s="41" t="s">
        <v>837</v>
      </c>
      <c r="K441" s="41"/>
      <c r="L441" s="11" t="s">
        <v>264</v>
      </c>
      <c r="M441" s="41" t="s">
        <v>838</v>
      </c>
      <c r="N441" s="41"/>
      <c r="O441" s="11" t="s">
        <v>264</v>
      </c>
      <c r="P441" s="41" t="s">
        <v>839</v>
      </c>
      <c r="Q441" s="41"/>
      <c r="R441" s="11" t="s">
        <v>264</v>
      </c>
    </row>
    <row r="442" spans="1:18" ht="27" thickBot="1" x14ac:dyDescent="0.3">
      <c r="A442" s="12"/>
      <c r="B442" s="20" t="s">
        <v>810</v>
      </c>
      <c r="C442" s="21"/>
      <c r="D442" s="50">
        <v>115</v>
      </c>
      <c r="E442" s="50"/>
      <c r="F442" s="21"/>
      <c r="G442" s="50" t="s">
        <v>249</v>
      </c>
      <c r="H442" s="50"/>
      <c r="I442" s="21"/>
      <c r="J442" s="50">
        <v>115</v>
      </c>
      <c r="K442" s="50"/>
      <c r="L442" s="21"/>
      <c r="M442" s="50" t="s">
        <v>249</v>
      </c>
      <c r="N442" s="50"/>
      <c r="O442" s="21"/>
      <c r="P442" s="50">
        <v>115</v>
      </c>
      <c r="Q442" s="50"/>
      <c r="R442" s="21"/>
    </row>
    <row r="443" spans="1:18" x14ac:dyDescent="0.25">
      <c r="A443" s="12"/>
      <c r="B443" s="34" t="s">
        <v>129</v>
      </c>
      <c r="C443" s="14"/>
      <c r="D443" s="56">
        <v>3405</v>
      </c>
      <c r="E443" s="56"/>
      <c r="F443" s="14"/>
      <c r="G443" s="151" t="s">
        <v>840</v>
      </c>
      <c r="H443" s="151"/>
      <c r="I443" s="11" t="s">
        <v>264</v>
      </c>
      <c r="J443" s="56">
        <v>2769</v>
      </c>
      <c r="K443" s="56"/>
      <c r="L443" s="14"/>
      <c r="M443" s="151">
        <v>319</v>
      </c>
      <c r="N443" s="151"/>
      <c r="O443" s="14"/>
      <c r="P443" s="56">
        <v>3088</v>
      </c>
      <c r="Q443" s="56"/>
      <c r="R443" s="14"/>
    </row>
    <row r="444" spans="1:18" ht="15.75" thickBot="1" x14ac:dyDescent="0.3">
      <c r="A444" s="12"/>
      <c r="B444" s="20" t="s">
        <v>841</v>
      </c>
      <c r="C444" s="21"/>
      <c r="D444" s="54">
        <v>13034</v>
      </c>
      <c r="E444" s="54"/>
      <c r="F444" s="21"/>
      <c r="G444" s="50">
        <v>410</v>
      </c>
      <c r="H444" s="50"/>
      <c r="I444" s="21"/>
      <c r="J444" s="54">
        <v>13444</v>
      </c>
      <c r="K444" s="54"/>
      <c r="L444" s="21"/>
      <c r="M444" s="50" t="s">
        <v>842</v>
      </c>
      <c r="N444" s="50"/>
      <c r="O444" s="22" t="s">
        <v>264</v>
      </c>
      <c r="P444" s="54">
        <v>13125</v>
      </c>
      <c r="Q444" s="54"/>
      <c r="R444" s="21"/>
    </row>
    <row r="445" spans="1:18" ht="15.75" thickBot="1" x14ac:dyDescent="0.3">
      <c r="A445" s="12"/>
      <c r="B445" s="34" t="s">
        <v>131</v>
      </c>
      <c r="C445" s="14"/>
      <c r="D445" s="48" t="s">
        <v>247</v>
      </c>
      <c r="E445" s="49">
        <v>16439</v>
      </c>
      <c r="F445" s="14"/>
      <c r="G445" s="48" t="s">
        <v>247</v>
      </c>
      <c r="H445" s="80" t="s">
        <v>843</v>
      </c>
      <c r="I445" s="11" t="s">
        <v>264</v>
      </c>
      <c r="J445" s="48" t="s">
        <v>247</v>
      </c>
      <c r="K445" s="49">
        <v>16213</v>
      </c>
      <c r="L445" s="14"/>
      <c r="M445" s="48" t="s">
        <v>247</v>
      </c>
      <c r="N445" s="80" t="s">
        <v>249</v>
      </c>
      <c r="O445" s="14"/>
      <c r="P445" s="48" t="s">
        <v>247</v>
      </c>
      <c r="Q445" s="49">
        <v>16213</v>
      </c>
      <c r="R445" s="14"/>
    </row>
    <row r="446" spans="1:18" ht="15.75" thickTop="1" x14ac:dyDescent="0.25">
      <c r="A446" s="12"/>
      <c r="B446" s="63"/>
      <c r="C446" s="21"/>
      <c r="D446" s="144"/>
      <c r="E446" s="144"/>
      <c r="F446" s="21"/>
      <c r="G446" s="144"/>
      <c r="H446" s="144"/>
      <c r="I446" s="21"/>
      <c r="J446" s="144"/>
      <c r="K446" s="144"/>
      <c r="L446" s="21"/>
      <c r="M446" s="144"/>
      <c r="N446" s="144"/>
      <c r="O446" s="21"/>
      <c r="P446" s="144"/>
      <c r="Q446" s="144"/>
      <c r="R446" s="21"/>
    </row>
    <row r="447" spans="1:18" x14ac:dyDescent="0.25">
      <c r="A447" s="12"/>
      <c r="B447" s="149" t="s">
        <v>815</v>
      </c>
      <c r="C447" s="14"/>
      <c r="D447" s="32"/>
      <c r="E447" s="32"/>
      <c r="F447" s="14"/>
      <c r="G447" s="32"/>
      <c r="H447" s="32"/>
      <c r="I447" s="14"/>
      <c r="J447" s="32"/>
      <c r="K447" s="32"/>
      <c r="L447" s="14"/>
      <c r="M447" s="32"/>
      <c r="N447" s="32"/>
      <c r="O447" s="14"/>
      <c r="P447" s="32"/>
      <c r="Q447" s="32"/>
      <c r="R447" s="14"/>
    </row>
    <row r="448" spans="1:18" x14ac:dyDescent="0.25">
      <c r="A448" s="12"/>
      <c r="B448" s="20" t="s">
        <v>134</v>
      </c>
      <c r="C448" s="21"/>
      <c r="D448" s="69"/>
      <c r="E448" s="69"/>
      <c r="F448" s="21"/>
      <c r="G448" s="69"/>
      <c r="H448" s="69"/>
      <c r="I448" s="21"/>
      <c r="J448" s="69"/>
      <c r="K448" s="69"/>
      <c r="L448" s="21"/>
      <c r="M448" s="69"/>
      <c r="N448" s="69"/>
      <c r="O448" s="21"/>
      <c r="P448" s="69"/>
      <c r="Q448" s="69"/>
      <c r="R448" s="21"/>
    </row>
    <row r="449" spans="1:18" x14ac:dyDescent="0.25">
      <c r="A449" s="12"/>
      <c r="B449" s="77" t="s">
        <v>816</v>
      </c>
      <c r="C449" s="14"/>
      <c r="D449" s="11" t="s">
        <v>247</v>
      </c>
      <c r="E449" s="36">
        <v>7.0000000000000007E-2</v>
      </c>
      <c r="F449" s="14"/>
      <c r="G449" s="32"/>
      <c r="H449" s="32"/>
      <c r="I449" s="14"/>
      <c r="J449" s="11" t="s">
        <v>247</v>
      </c>
      <c r="K449" s="36">
        <v>0.06</v>
      </c>
      <c r="L449" s="14"/>
      <c r="M449" s="32"/>
      <c r="N449" s="32"/>
      <c r="O449" s="14"/>
      <c r="P449" s="11" t="s">
        <v>247</v>
      </c>
      <c r="Q449" s="36">
        <v>0.06</v>
      </c>
      <c r="R449" s="14"/>
    </row>
    <row r="450" spans="1:18" ht="15.75" thickBot="1" x14ac:dyDescent="0.3">
      <c r="A450" s="12"/>
      <c r="B450" s="79" t="s">
        <v>817</v>
      </c>
      <c r="C450" s="21"/>
      <c r="D450" s="50">
        <v>0.27</v>
      </c>
      <c r="E450" s="50"/>
      <c r="F450" s="21"/>
      <c r="G450" s="69"/>
      <c r="H450" s="69"/>
      <c r="I450" s="21"/>
      <c r="J450" s="50">
        <v>0.28000000000000003</v>
      </c>
      <c r="K450" s="50"/>
      <c r="L450" s="21"/>
      <c r="M450" s="69"/>
      <c r="N450" s="69"/>
      <c r="O450" s="21"/>
      <c r="P450" s="50">
        <v>0.28000000000000003</v>
      </c>
      <c r="Q450" s="50"/>
      <c r="R450" s="21"/>
    </row>
    <row r="451" spans="1:18" ht="15.75" thickBot="1" x14ac:dyDescent="0.3">
      <c r="A451" s="12"/>
      <c r="B451" s="34" t="s">
        <v>642</v>
      </c>
      <c r="C451" s="14"/>
      <c r="D451" s="48" t="s">
        <v>247</v>
      </c>
      <c r="E451" s="80">
        <v>0.34</v>
      </c>
      <c r="F451" s="14"/>
      <c r="G451" s="32"/>
      <c r="H451" s="32"/>
      <c r="I451" s="14"/>
      <c r="J451" s="48" t="s">
        <v>247</v>
      </c>
      <c r="K451" s="80">
        <v>0.34</v>
      </c>
      <c r="L451" s="14"/>
      <c r="M451" s="32"/>
      <c r="N451" s="32"/>
      <c r="O451" s="14"/>
      <c r="P451" s="48" t="s">
        <v>247</v>
      </c>
      <c r="Q451" s="80">
        <v>0.34</v>
      </c>
      <c r="R451" s="14"/>
    </row>
    <row r="452" spans="1:18" ht="15.75" thickTop="1" x14ac:dyDescent="0.25">
      <c r="A452" s="12"/>
      <c r="B452" s="63"/>
      <c r="C452" s="21"/>
      <c r="D452" s="144"/>
      <c r="E452" s="144"/>
      <c r="F452" s="21"/>
      <c r="G452" s="69"/>
      <c r="H452" s="69"/>
      <c r="I452" s="21"/>
      <c r="J452" s="144"/>
      <c r="K452" s="144"/>
      <c r="L452" s="21"/>
      <c r="M452" s="69"/>
      <c r="N452" s="69"/>
      <c r="O452" s="21"/>
      <c r="P452" s="144"/>
      <c r="Q452" s="144"/>
      <c r="R452" s="21"/>
    </row>
    <row r="453" spans="1:18" x14ac:dyDescent="0.25">
      <c r="A453" s="12"/>
      <c r="B453" s="34" t="s">
        <v>138</v>
      </c>
      <c r="C453" s="14"/>
      <c r="D453" s="32"/>
      <c r="E453" s="32"/>
      <c r="F453" s="14"/>
      <c r="G453" s="32"/>
      <c r="H453" s="32"/>
      <c r="I453" s="14"/>
      <c r="J453" s="32"/>
      <c r="K453" s="32"/>
      <c r="L453" s="14"/>
      <c r="M453" s="32"/>
      <c r="N453" s="32"/>
      <c r="O453" s="14"/>
      <c r="P453" s="32"/>
      <c r="Q453" s="32"/>
      <c r="R453" s="14"/>
    </row>
    <row r="454" spans="1:18" x14ac:dyDescent="0.25">
      <c r="A454" s="12"/>
      <c r="B454" s="79" t="s">
        <v>816</v>
      </c>
      <c r="C454" s="21"/>
      <c r="D454" s="22" t="s">
        <v>247</v>
      </c>
      <c r="E454" s="24">
        <v>7.0000000000000007E-2</v>
      </c>
      <c r="F454" s="21"/>
      <c r="G454" s="69"/>
      <c r="H454" s="69"/>
      <c r="I454" s="21"/>
      <c r="J454" s="22" t="s">
        <v>247</v>
      </c>
      <c r="K454" s="24">
        <v>0.06</v>
      </c>
      <c r="L454" s="21"/>
      <c r="M454" s="69"/>
      <c r="N454" s="69"/>
      <c r="O454" s="21"/>
      <c r="P454" s="22" t="s">
        <v>247</v>
      </c>
      <c r="Q454" s="24">
        <v>0.06</v>
      </c>
      <c r="R454" s="21"/>
    </row>
    <row r="455" spans="1:18" ht="15.75" thickBot="1" x14ac:dyDescent="0.3">
      <c r="A455" s="12"/>
      <c r="B455" s="77" t="s">
        <v>817</v>
      </c>
      <c r="C455" s="14"/>
      <c r="D455" s="44">
        <v>0.26</v>
      </c>
      <c r="E455" s="44"/>
      <c r="F455" s="14"/>
      <c r="G455" s="32"/>
      <c r="H455" s="32"/>
      <c r="I455" s="14"/>
      <c r="J455" s="44">
        <v>0.27</v>
      </c>
      <c r="K455" s="44"/>
      <c r="L455" s="14"/>
      <c r="M455" s="32"/>
      <c r="N455" s="32"/>
      <c r="O455" s="14"/>
      <c r="P455" s="44">
        <v>0.27</v>
      </c>
      <c r="Q455" s="44"/>
      <c r="R455" s="14"/>
    </row>
    <row r="456" spans="1:18" ht="15.75" thickBot="1" x14ac:dyDescent="0.3">
      <c r="A456" s="12"/>
      <c r="B456" s="20" t="s">
        <v>643</v>
      </c>
      <c r="C456" s="21"/>
      <c r="D456" s="38" t="s">
        <v>247</v>
      </c>
      <c r="E456" s="84">
        <v>0.33</v>
      </c>
      <c r="F456" s="21"/>
      <c r="G456" s="69"/>
      <c r="H456" s="69"/>
      <c r="I456" s="21"/>
      <c r="J456" s="38" t="s">
        <v>247</v>
      </c>
      <c r="K456" s="84">
        <v>0.33</v>
      </c>
      <c r="L456" s="21"/>
      <c r="M456" s="69"/>
      <c r="N456" s="69"/>
      <c r="O456" s="21"/>
      <c r="P456" s="38" t="s">
        <v>247</v>
      </c>
      <c r="Q456" s="84">
        <v>0.33</v>
      </c>
      <c r="R456" s="21"/>
    </row>
    <row r="457" spans="1:18" ht="15.75" thickTop="1" x14ac:dyDescent="0.25">
      <c r="A457" s="12"/>
      <c r="B457" s="61"/>
      <c r="C457" s="61"/>
      <c r="D457" s="61"/>
      <c r="E457" s="61"/>
      <c r="F457" s="61"/>
      <c r="G457" s="61"/>
      <c r="H457" s="61"/>
      <c r="I457" s="61"/>
      <c r="J457" s="61"/>
      <c r="K457" s="61"/>
      <c r="L457" s="61"/>
      <c r="M457" s="61"/>
      <c r="N457" s="61"/>
      <c r="O457" s="61"/>
      <c r="P457" s="61"/>
      <c r="Q457" s="61"/>
      <c r="R457" s="61"/>
    </row>
    <row r="458" spans="1:18" ht="15.75" thickBot="1" x14ac:dyDescent="0.3">
      <c r="A458" s="12"/>
      <c r="B458" s="14"/>
      <c r="C458" s="15"/>
      <c r="D458" s="25" t="s">
        <v>844</v>
      </c>
      <c r="E458" s="25"/>
      <c r="F458" s="25"/>
      <c r="G458" s="25"/>
      <c r="H458" s="25"/>
      <c r="I458" s="25"/>
      <c r="J458" s="25"/>
      <c r="K458" s="25"/>
      <c r="L458" s="25"/>
      <c r="M458" s="25"/>
      <c r="N458" s="25"/>
      <c r="O458" s="25"/>
      <c r="P458" s="25"/>
      <c r="Q458" s="25"/>
      <c r="R458" s="15"/>
    </row>
    <row r="459" spans="1:18" x14ac:dyDescent="0.25">
      <c r="A459" s="12"/>
      <c r="B459" s="14"/>
      <c r="C459" s="15"/>
      <c r="D459" s="31"/>
      <c r="E459" s="31"/>
      <c r="F459" s="83"/>
      <c r="G459" s="31"/>
      <c r="H459" s="31"/>
      <c r="I459" s="83"/>
      <c r="J459" s="31"/>
      <c r="K459" s="31"/>
      <c r="L459" s="83"/>
      <c r="M459" s="30" t="s">
        <v>656</v>
      </c>
      <c r="N459" s="30"/>
      <c r="O459" s="83"/>
      <c r="P459" s="31"/>
      <c r="Q459" s="31"/>
      <c r="R459" s="15"/>
    </row>
    <row r="460" spans="1:18" x14ac:dyDescent="0.25">
      <c r="A460" s="12"/>
      <c r="B460" s="14"/>
      <c r="C460" s="15"/>
      <c r="D460" s="28"/>
      <c r="E460" s="28"/>
      <c r="F460" s="15"/>
      <c r="G460" s="28"/>
      <c r="H460" s="28"/>
      <c r="I460" s="15"/>
      <c r="J460" s="28"/>
      <c r="K460" s="28"/>
      <c r="L460" s="15"/>
      <c r="M460" s="29" t="s">
        <v>657</v>
      </c>
      <c r="N460" s="29"/>
      <c r="O460" s="15"/>
      <c r="P460" s="28"/>
      <c r="Q460" s="28"/>
      <c r="R460" s="15"/>
    </row>
    <row r="461" spans="1:18" x14ac:dyDescent="0.25">
      <c r="A461" s="12"/>
      <c r="B461" s="14"/>
      <c r="C461" s="15"/>
      <c r="D461" s="29" t="s">
        <v>658</v>
      </c>
      <c r="E461" s="29"/>
      <c r="F461" s="15"/>
      <c r="G461" s="29" t="s">
        <v>659</v>
      </c>
      <c r="H461" s="29"/>
      <c r="I461" s="15"/>
      <c r="J461" s="29" t="s">
        <v>658</v>
      </c>
      <c r="K461" s="29"/>
      <c r="L461" s="15"/>
      <c r="M461" s="29" t="s">
        <v>660</v>
      </c>
      <c r="N461" s="29"/>
      <c r="O461" s="15"/>
      <c r="P461" s="29" t="s">
        <v>658</v>
      </c>
      <c r="Q461" s="29"/>
      <c r="R461" s="15"/>
    </row>
    <row r="462" spans="1:18" ht="15.75" thickBot="1" x14ac:dyDescent="0.3">
      <c r="A462" s="12"/>
      <c r="B462" s="14"/>
      <c r="C462" s="15"/>
      <c r="D462" s="25" t="s">
        <v>661</v>
      </c>
      <c r="E462" s="25"/>
      <c r="F462" s="15"/>
      <c r="G462" s="25" t="s">
        <v>662</v>
      </c>
      <c r="H462" s="25"/>
      <c r="I462" s="15"/>
      <c r="J462" s="25" t="s">
        <v>663</v>
      </c>
      <c r="K462" s="25"/>
      <c r="L462" s="15"/>
      <c r="M462" s="25" t="s">
        <v>664</v>
      </c>
      <c r="N462" s="25"/>
      <c r="O462" s="15"/>
      <c r="P462" s="25" t="s">
        <v>665</v>
      </c>
      <c r="Q462" s="25"/>
      <c r="R462" s="15"/>
    </row>
    <row r="463" spans="1:18" ht="26.25" x14ac:dyDescent="0.25">
      <c r="A463" s="12"/>
      <c r="B463" s="146" t="s">
        <v>784</v>
      </c>
      <c r="C463" s="21"/>
      <c r="D463" s="70"/>
      <c r="E463" s="70"/>
      <c r="F463" s="21"/>
      <c r="G463" s="70"/>
      <c r="H463" s="70"/>
      <c r="I463" s="21"/>
      <c r="J463" s="70"/>
      <c r="K463" s="70"/>
      <c r="L463" s="21"/>
      <c r="M463" s="70"/>
      <c r="N463" s="70"/>
      <c r="O463" s="21"/>
      <c r="P463" s="70"/>
      <c r="Q463" s="70"/>
      <c r="R463" s="21"/>
    </row>
    <row r="464" spans="1:18" x14ac:dyDescent="0.25">
      <c r="A464" s="12"/>
      <c r="B464" s="34" t="s">
        <v>103</v>
      </c>
      <c r="C464" s="14"/>
      <c r="D464" s="32"/>
      <c r="E464" s="32"/>
      <c r="F464" s="14"/>
      <c r="G464" s="32"/>
      <c r="H464" s="32"/>
      <c r="I464" s="14"/>
      <c r="J464" s="32"/>
      <c r="K464" s="32"/>
      <c r="L464" s="14"/>
      <c r="M464" s="32"/>
      <c r="N464" s="32"/>
      <c r="O464" s="14"/>
      <c r="P464" s="32"/>
      <c r="Q464" s="32"/>
      <c r="R464" s="14"/>
    </row>
    <row r="465" spans="1:18" x14ac:dyDescent="0.25">
      <c r="A465" s="12"/>
      <c r="B465" s="79" t="s">
        <v>104</v>
      </c>
      <c r="C465" s="21"/>
      <c r="D465" s="22" t="s">
        <v>247</v>
      </c>
      <c r="E465" s="23">
        <v>278076</v>
      </c>
      <c r="F465" s="21"/>
      <c r="G465" s="22" t="s">
        <v>247</v>
      </c>
      <c r="H465" s="24" t="s">
        <v>845</v>
      </c>
      <c r="I465" s="22" t="s">
        <v>264</v>
      </c>
      <c r="J465" s="22" t="s">
        <v>247</v>
      </c>
      <c r="K465" s="23">
        <v>277929</v>
      </c>
      <c r="L465" s="21"/>
      <c r="M465" s="22" t="s">
        <v>247</v>
      </c>
      <c r="N465" s="24" t="s">
        <v>846</v>
      </c>
      <c r="O465" s="22" t="s">
        <v>264</v>
      </c>
      <c r="P465" s="22" t="s">
        <v>247</v>
      </c>
      <c r="Q465" s="23">
        <v>269093</v>
      </c>
      <c r="R465" s="21"/>
    </row>
    <row r="466" spans="1:18" x14ac:dyDescent="0.25">
      <c r="A466" s="12"/>
      <c r="B466" s="77" t="s">
        <v>787</v>
      </c>
      <c r="C466" s="14"/>
      <c r="D466" s="40">
        <v>26386</v>
      </c>
      <c r="E466" s="40"/>
      <c r="F466" s="14"/>
      <c r="G466" s="41" t="s">
        <v>249</v>
      </c>
      <c r="H466" s="41"/>
      <c r="I466" s="14"/>
      <c r="J466" s="40">
        <v>26386</v>
      </c>
      <c r="K466" s="40"/>
      <c r="L466" s="14"/>
      <c r="M466" s="41" t="s">
        <v>847</v>
      </c>
      <c r="N466" s="41"/>
      <c r="O466" s="11" t="s">
        <v>264</v>
      </c>
      <c r="P466" s="41" t="s">
        <v>249</v>
      </c>
      <c r="Q466" s="41"/>
      <c r="R466" s="14"/>
    </row>
    <row r="467" spans="1:18" x14ac:dyDescent="0.25">
      <c r="A467" s="12"/>
      <c r="B467" s="79" t="s">
        <v>848</v>
      </c>
      <c r="C467" s="21"/>
      <c r="D467" s="43">
        <v>17232</v>
      </c>
      <c r="E467" s="43"/>
      <c r="F467" s="21"/>
      <c r="G467" s="42" t="s">
        <v>249</v>
      </c>
      <c r="H467" s="42"/>
      <c r="I467" s="21"/>
      <c r="J467" s="43">
        <v>17232</v>
      </c>
      <c r="K467" s="43"/>
      <c r="L467" s="21"/>
      <c r="M467" s="42" t="s">
        <v>849</v>
      </c>
      <c r="N467" s="42"/>
      <c r="O467" s="22" t="s">
        <v>264</v>
      </c>
      <c r="P467" s="42" t="s">
        <v>249</v>
      </c>
      <c r="Q467" s="42"/>
      <c r="R467" s="21"/>
    </row>
    <row r="468" spans="1:18" x14ac:dyDescent="0.25">
      <c r="A468" s="12"/>
      <c r="B468" s="77" t="s">
        <v>105</v>
      </c>
      <c r="C468" s="14"/>
      <c r="D468" s="40">
        <v>1302</v>
      </c>
      <c r="E468" s="40"/>
      <c r="F468" s="14"/>
      <c r="G468" s="41" t="s">
        <v>249</v>
      </c>
      <c r="H468" s="41"/>
      <c r="I468" s="14"/>
      <c r="J468" s="40">
        <v>1302</v>
      </c>
      <c r="K468" s="40"/>
      <c r="L468" s="14"/>
      <c r="M468" s="41" t="s">
        <v>249</v>
      </c>
      <c r="N468" s="41"/>
      <c r="O468" s="14"/>
      <c r="P468" s="40">
        <v>1302</v>
      </c>
      <c r="Q468" s="40"/>
      <c r="R468" s="14"/>
    </row>
    <row r="469" spans="1:18" ht="26.25" thickBot="1" x14ac:dyDescent="0.3">
      <c r="A469" s="12"/>
      <c r="B469" s="68" t="s">
        <v>106</v>
      </c>
      <c r="C469" s="21"/>
      <c r="D469" s="54">
        <v>26098</v>
      </c>
      <c r="E469" s="54"/>
      <c r="F469" s="21"/>
      <c r="G469" s="50" t="s">
        <v>249</v>
      </c>
      <c r="H469" s="50"/>
      <c r="I469" s="21"/>
      <c r="J469" s="54">
        <v>26098</v>
      </c>
      <c r="K469" s="54"/>
      <c r="L469" s="21"/>
      <c r="M469" s="50" t="s">
        <v>249</v>
      </c>
      <c r="N469" s="50"/>
      <c r="O469" s="21"/>
      <c r="P469" s="54">
        <v>26098</v>
      </c>
      <c r="Q469" s="54"/>
      <c r="R469" s="21"/>
    </row>
    <row r="470" spans="1:18" ht="15.75" thickBot="1" x14ac:dyDescent="0.3">
      <c r="A470" s="12"/>
      <c r="B470" s="34" t="s">
        <v>107</v>
      </c>
      <c r="C470" s="14"/>
      <c r="D470" s="52">
        <v>349094</v>
      </c>
      <c r="E470" s="52"/>
      <c r="F470" s="14"/>
      <c r="G470" s="71" t="s">
        <v>845</v>
      </c>
      <c r="H470" s="71"/>
      <c r="I470" s="11" t="s">
        <v>264</v>
      </c>
      <c r="J470" s="52">
        <v>348947</v>
      </c>
      <c r="K470" s="52"/>
      <c r="L470" s="14"/>
      <c r="M470" s="71" t="s">
        <v>850</v>
      </c>
      <c r="N470" s="71"/>
      <c r="O470" s="11" t="s">
        <v>264</v>
      </c>
      <c r="P470" s="52">
        <v>296493</v>
      </c>
      <c r="Q470" s="52"/>
      <c r="R470" s="14"/>
    </row>
    <row r="471" spans="1:18" x14ac:dyDescent="0.25">
      <c r="A471" s="12"/>
      <c r="B471" s="63"/>
      <c r="C471" s="21"/>
      <c r="D471" s="70"/>
      <c r="E471" s="70"/>
      <c r="F471" s="21"/>
      <c r="G471" s="70"/>
      <c r="H471" s="70"/>
      <c r="I471" s="21"/>
      <c r="J471" s="70"/>
      <c r="K471" s="70"/>
      <c r="L471" s="21"/>
      <c r="M471" s="70"/>
      <c r="N471" s="70"/>
      <c r="O471" s="21"/>
      <c r="P471" s="70"/>
      <c r="Q471" s="70"/>
      <c r="R471" s="21"/>
    </row>
    <row r="472" spans="1:18" x14ac:dyDescent="0.25">
      <c r="A472" s="12"/>
      <c r="B472" s="34" t="s">
        <v>108</v>
      </c>
      <c r="C472" s="14"/>
      <c r="D472" s="32"/>
      <c r="E472" s="32"/>
      <c r="F472" s="14"/>
      <c r="G472" s="32"/>
      <c r="H472" s="32"/>
      <c r="I472" s="14"/>
      <c r="J472" s="32"/>
      <c r="K472" s="32"/>
      <c r="L472" s="14"/>
      <c r="M472" s="32"/>
      <c r="N472" s="32"/>
      <c r="O472" s="14"/>
      <c r="P472" s="32"/>
      <c r="Q472" s="32"/>
      <c r="R472" s="14"/>
    </row>
    <row r="473" spans="1:18" x14ac:dyDescent="0.25">
      <c r="A473" s="12"/>
      <c r="B473" s="79" t="s">
        <v>109</v>
      </c>
      <c r="C473" s="21"/>
      <c r="D473" s="43">
        <v>136618</v>
      </c>
      <c r="E473" s="43"/>
      <c r="F473" s="21"/>
      <c r="G473" s="42">
        <v>12</v>
      </c>
      <c r="H473" s="42"/>
      <c r="I473" s="21"/>
      <c r="J473" s="43">
        <v>136630</v>
      </c>
      <c r="K473" s="43"/>
      <c r="L473" s="21"/>
      <c r="M473" s="42" t="s">
        <v>851</v>
      </c>
      <c r="N473" s="42"/>
      <c r="O473" s="22" t="s">
        <v>264</v>
      </c>
      <c r="P473" s="43">
        <v>130252</v>
      </c>
      <c r="Q473" s="43"/>
      <c r="R473" s="21"/>
    </row>
    <row r="474" spans="1:18" x14ac:dyDescent="0.25">
      <c r="A474" s="12"/>
      <c r="B474" s="77" t="s">
        <v>110</v>
      </c>
      <c r="C474" s="14"/>
      <c r="D474" s="40">
        <v>66242</v>
      </c>
      <c r="E474" s="40"/>
      <c r="F474" s="14"/>
      <c r="G474" s="41" t="s">
        <v>852</v>
      </c>
      <c r="H474" s="41"/>
      <c r="I474" s="11" t="s">
        <v>264</v>
      </c>
      <c r="J474" s="40">
        <v>66042</v>
      </c>
      <c r="K474" s="40"/>
      <c r="L474" s="14"/>
      <c r="M474" s="41" t="s">
        <v>853</v>
      </c>
      <c r="N474" s="41"/>
      <c r="O474" s="11" t="s">
        <v>264</v>
      </c>
      <c r="P474" s="40">
        <v>63797</v>
      </c>
      <c r="Q474" s="40"/>
      <c r="R474" s="14"/>
    </row>
    <row r="475" spans="1:18" ht="26.25" x14ac:dyDescent="0.25">
      <c r="A475" s="12"/>
      <c r="B475" s="79" t="s">
        <v>111</v>
      </c>
      <c r="C475" s="21"/>
      <c r="D475" s="43">
        <v>26098</v>
      </c>
      <c r="E475" s="43"/>
      <c r="F475" s="21"/>
      <c r="G475" s="42" t="s">
        <v>249</v>
      </c>
      <c r="H475" s="42"/>
      <c r="I475" s="21"/>
      <c r="J475" s="43">
        <v>26098</v>
      </c>
      <c r="K475" s="43"/>
      <c r="L475" s="21"/>
      <c r="M475" s="42" t="s">
        <v>249</v>
      </c>
      <c r="N475" s="42"/>
      <c r="O475" s="21"/>
      <c r="P475" s="43">
        <v>26098</v>
      </c>
      <c r="Q475" s="43"/>
      <c r="R475" s="21"/>
    </row>
    <row r="476" spans="1:18" x14ac:dyDescent="0.25">
      <c r="A476" s="12"/>
      <c r="B476" s="77" t="s">
        <v>793</v>
      </c>
      <c r="C476" s="14"/>
      <c r="D476" s="40">
        <v>23872</v>
      </c>
      <c r="E476" s="40"/>
      <c r="F476" s="14"/>
      <c r="G476" s="41" t="s">
        <v>249</v>
      </c>
      <c r="H476" s="41"/>
      <c r="I476" s="14"/>
      <c r="J476" s="40">
        <v>23872</v>
      </c>
      <c r="K476" s="40"/>
      <c r="L476" s="14"/>
      <c r="M476" s="41" t="s">
        <v>854</v>
      </c>
      <c r="N476" s="41"/>
      <c r="O476" s="11" t="s">
        <v>264</v>
      </c>
      <c r="P476" s="41" t="s">
        <v>249</v>
      </c>
      <c r="Q476" s="41"/>
      <c r="R476" s="14"/>
    </row>
    <row r="477" spans="1:18" x14ac:dyDescent="0.25">
      <c r="A477" s="12"/>
      <c r="B477" s="79" t="s">
        <v>855</v>
      </c>
      <c r="C477" s="21"/>
      <c r="D477" s="43">
        <v>17258</v>
      </c>
      <c r="E477" s="43"/>
      <c r="F477" s="21"/>
      <c r="G477" s="42" t="s">
        <v>249</v>
      </c>
      <c r="H477" s="42"/>
      <c r="I477" s="21"/>
      <c r="J477" s="43">
        <v>17258</v>
      </c>
      <c r="K477" s="43"/>
      <c r="L477" s="21"/>
      <c r="M477" s="42" t="s">
        <v>856</v>
      </c>
      <c r="N477" s="42"/>
      <c r="O477" s="22" t="s">
        <v>264</v>
      </c>
      <c r="P477" s="42" t="s">
        <v>249</v>
      </c>
      <c r="Q477" s="42"/>
      <c r="R477" s="21"/>
    </row>
    <row r="478" spans="1:18" x14ac:dyDescent="0.25">
      <c r="A478" s="12"/>
      <c r="B478" s="77" t="s">
        <v>112</v>
      </c>
      <c r="C478" s="14"/>
      <c r="D478" s="40">
        <v>50297</v>
      </c>
      <c r="E478" s="40"/>
      <c r="F478" s="14"/>
      <c r="G478" s="41" t="s">
        <v>249</v>
      </c>
      <c r="H478" s="41"/>
      <c r="I478" s="14"/>
      <c r="J478" s="40">
        <v>50297</v>
      </c>
      <c r="K478" s="40"/>
      <c r="L478" s="14"/>
      <c r="M478" s="41" t="s">
        <v>857</v>
      </c>
      <c r="N478" s="41"/>
      <c r="O478" s="11" t="s">
        <v>264</v>
      </c>
      <c r="P478" s="40">
        <v>47431</v>
      </c>
      <c r="Q478" s="40"/>
      <c r="R478" s="14"/>
    </row>
    <row r="479" spans="1:18" x14ac:dyDescent="0.25">
      <c r="A479" s="12"/>
      <c r="B479" s="79" t="s">
        <v>113</v>
      </c>
      <c r="C479" s="21"/>
      <c r="D479" s="43">
        <v>15389</v>
      </c>
      <c r="E479" s="43"/>
      <c r="F479" s="21"/>
      <c r="G479" s="42">
        <v>45</v>
      </c>
      <c r="H479" s="42"/>
      <c r="I479" s="21"/>
      <c r="J479" s="43">
        <v>15434</v>
      </c>
      <c r="K479" s="43"/>
      <c r="L479" s="21"/>
      <c r="M479" s="42" t="s">
        <v>249</v>
      </c>
      <c r="N479" s="42"/>
      <c r="O479" s="21"/>
      <c r="P479" s="43">
        <v>15434</v>
      </c>
      <c r="Q479" s="43"/>
      <c r="R479" s="21"/>
    </row>
    <row r="480" spans="1:18" x14ac:dyDescent="0.25">
      <c r="A480" s="12"/>
      <c r="B480" s="77" t="s">
        <v>114</v>
      </c>
      <c r="C480" s="14"/>
      <c r="D480" s="40">
        <v>6709</v>
      </c>
      <c r="E480" s="40"/>
      <c r="F480" s="14"/>
      <c r="G480" s="41" t="s">
        <v>828</v>
      </c>
      <c r="H480" s="41"/>
      <c r="I480" s="11" t="s">
        <v>264</v>
      </c>
      <c r="J480" s="40">
        <v>6689</v>
      </c>
      <c r="K480" s="40"/>
      <c r="L480" s="14"/>
      <c r="M480" s="41" t="s">
        <v>858</v>
      </c>
      <c r="N480" s="41"/>
      <c r="O480" s="11" t="s">
        <v>264</v>
      </c>
      <c r="P480" s="40">
        <v>6203</v>
      </c>
      <c r="Q480" s="40"/>
      <c r="R480" s="14"/>
    </row>
    <row r="481" spans="1:18" ht="15.75" thickBot="1" x14ac:dyDescent="0.3">
      <c r="A481" s="12"/>
      <c r="B481" s="79" t="s">
        <v>116</v>
      </c>
      <c r="C481" s="21"/>
      <c r="D481" s="50" t="s">
        <v>859</v>
      </c>
      <c r="E481" s="50"/>
      <c r="F481" s="22" t="s">
        <v>264</v>
      </c>
      <c r="G481" s="50" t="s">
        <v>249</v>
      </c>
      <c r="H481" s="50"/>
      <c r="I481" s="21"/>
      <c r="J481" s="50" t="s">
        <v>859</v>
      </c>
      <c r="K481" s="50"/>
      <c r="L481" s="22" t="s">
        <v>264</v>
      </c>
      <c r="M481" s="50" t="s">
        <v>249</v>
      </c>
      <c r="N481" s="50"/>
      <c r="O481" s="21"/>
      <c r="P481" s="50" t="s">
        <v>859</v>
      </c>
      <c r="Q481" s="50"/>
      <c r="R481" s="22" t="s">
        <v>264</v>
      </c>
    </row>
    <row r="482" spans="1:18" ht="15.75" thickBot="1" x14ac:dyDescent="0.3">
      <c r="A482" s="12"/>
      <c r="B482" s="34" t="s">
        <v>117</v>
      </c>
      <c r="C482" s="14"/>
      <c r="D482" s="52">
        <v>339118</v>
      </c>
      <c r="E482" s="52"/>
      <c r="F482" s="14"/>
      <c r="G482" s="71" t="s">
        <v>860</v>
      </c>
      <c r="H482" s="71"/>
      <c r="I482" s="11" t="s">
        <v>264</v>
      </c>
      <c r="J482" s="52">
        <v>338955</v>
      </c>
      <c r="K482" s="52"/>
      <c r="L482" s="14"/>
      <c r="M482" s="71" t="s">
        <v>861</v>
      </c>
      <c r="N482" s="71"/>
      <c r="O482" s="11" t="s">
        <v>264</v>
      </c>
      <c r="P482" s="52">
        <v>285850</v>
      </c>
      <c r="Q482" s="52"/>
      <c r="R482" s="14"/>
    </row>
    <row r="483" spans="1:18" x14ac:dyDescent="0.25">
      <c r="A483" s="12"/>
      <c r="B483" s="63"/>
      <c r="C483" s="21"/>
      <c r="D483" s="70"/>
      <c r="E483" s="70"/>
      <c r="F483" s="21"/>
      <c r="G483" s="70"/>
      <c r="H483" s="70"/>
      <c r="I483" s="21"/>
      <c r="J483" s="70"/>
      <c r="K483" s="70"/>
      <c r="L483" s="21"/>
      <c r="M483" s="70"/>
      <c r="N483" s="70"/>
      <c r="O483" s="21"/>
      <c r="P483" s="70"/>
      <c r="Q483" s="70"/>
      <c r="R483" s="21"/>
    </row>
    <row r="484" spans="1:18" x14ac:dyDescent="0.25">
      <c r="A484" s="12"/>
      <c r="B484" s="34" t="s">
        <v>118</v>
      </c>
      <c r="C484" s="14"/>
      <c r="D484" s="40">
        <v>9976</v>
      </c>
      <c r="E484" s="40"/>
      <c r="F484" s="14"/>
      <c r="G484" s="41">
        <v>16</v>
      </c>
      <c r="H484" s="41"/>
      <c r="I484" s="14"/>
      <c r="J484" s="40">
        <v>9992</v>
      </c>
      <c r="K484" s="40"/>
      <c r="L484" s="14"/>
      <c r="M484" s="41">
        <v>651</v>
      </c>
      <c r="N484" s="41"/>
      <c r="O484" s="14"/>
      <c r="P484" s="40">
        <v>10643</v>
      </c>
      <c r="Q484" s="40"/>
      <c r="R484" s="14"/>
    </row>
    <row r="485" spans="1:18" x14ac:dyDescent="0.25">
      <c r="A485" s="12"/>
      <c r="B485" s="63"/>
      <c r="C485" s="21"/>
      <c r="D485" s="69"/>
      <c r="E485" s="69"/>
      <c r="F485" s="21"/>
      <c r="G485" s="69"/>
      <c r="H485" s="69"/>
      <c r="I485" s="21"/>
      <c r="J485" s="69"/>
      <c r="K485" s="69"/>
      <c r="L485" s="21"/>
      <c r="M485" s="69"/>
      <c r="N485" s="69"/>
      <c r="O485" s="21"/>
      <c r="P485" s="69"/>
      <c r="Q485" s="69"/>
      <c r="R485" s="21"/>
    </row>
    <row r="486" spans="1:18" x14ac:dyDescent="0.25">
      <c r="A486" s="12"/>
      <c r="B486" s="34" t="s">
        <v>119</v>
      </c>
      <c r="C486" s="14"/>
      <c r="D486" s="41">
        <v>246</v>
      </c>
      <c r="E486" s="41"/>
      <c r="F486" s="14"/>
      <c r="G486" s="41" t="s">
        <v>249</v>
      </c>
      <c r="H486" s="41"/>
      <c r="I486" s="14"/>
      <c r="J486" s="41">
        <v>246</v>
      </c>
      <c r="K486" s="41"/>
      <c r="L486" s="14"/>
      <c r="M486" s="41" t="s">
        <v>862</v>
      </c>
      <c r="N486" s="41"/>
      <c r="O486" s="11" t="s">
        <v>264</v>
      </c>
      <c r="P486" s="41">
        <v>234</v>
      </c>
      <c r="Q486" s="41"/>
      <c r="R486" s="14"/>
    </row>
    <row r="487" spans="1:18" x14ac:dyDescent="0.25">
      <c r="A487" s="12"/>
      <c r="B487" s="20" t="s">
        <v>120</v>
      </c>
      <c r="C487" s="21"/>
      <c r="D487" s="42" t="s">
        <v>863</v>
      </c>
      <c r="E487" s="42"/>
      <c r="F487" s="22" t="s">
        <v>264</v>
      </c>
      <c r="G487" s="42" t="s">
        <v>249</v>
      </c>
      <c r="H487" s="42"/>
      <c r="I487" s="21"/>
      <c r="J487" s="42" t="s">
        <v>863</v>
      </c>
      <c r="K487" s="42"/>
      <c r="L487" s="22" t="s">
        <v>264</v>
      </c>
      <c r="M487" s="42" t="s">
        <v>249</v>
      </c>
      <c r="N487" s="42"/>
      <c r="O487" s="21"/>
      <c r="P487" s="42" t="s">
        <v>863</v>
      </c>
      <c r="Q487" s="42"/>
      <c r="R487" s="22" t="s">
        <v>264</v>
      </c>
    </row>
    <row r="488" spans="1:18" ht="15.75" thickBot="1" x14ac:dyDescent="0.3">
      <c r="A488" s="12"/>
      <c r="B488" s="34" t="s">
        <v>124</v>
      </c>
      <c r="C488" s="14"/>
      <c r="D488" s="44">
        <v>45</v>
      </c>
      <c r="E488" s="44"/>
      <c r="F488" s="14"/>
      <c r="G488" s="44" t="s">
        <v>249</v>
      </c>
      <c r="H488" s="44"/>
      <c r="I488" s="14"/>
      <c r="J488" s="44">
        <v>45</v>
      </c>
      <c r="K488" s="44"/>
      <c r="L488" s="14"/>
      <c r="M488" s="44" t="s">
        <v>249</v>
      </c>
      <c r="N488" s="44"/>
      <c r="O488" s="14"/>
      <c r="P488" s="44">
        <v>45</v>
      </c>
      <c r="Q488" s="44"/>
      <c r="R488" s="14"/>
    </row>
    <row r="489" spans="1:18" ht="39" x14ac:dyDescent="0.25">
      <c r="A489" s="12"/>
      <c r="B489" s="20" t="s">
        <v>803</v>
      </c>
      <c r="C489" s="21"/>
      <c r="D489" s="53">
        <v>8662</v>
      </c>
      <c r="E489" s="53"/>
      <c r="F489" s="21"/>
      <c r="G489" s="150">
        <v>16</v>
      </c>
      <c r="H489" s="150"/>
      <c r="I489" s="21"/>
      <c r="J489" s="53">
        <v>8678</v>
      </c>
      <c r="K489" s="53"/>
      <c r="L489" s="21"/>
      <c r="M489" s="150">
        <v>639</v>
      </c>
      <c r="N489" s="150"/>
      <c r="O489" s="21"/>
      <c r="P489" s="53">
        <v>9317</v>
      </c>
      <c r="Q489" s="53"/>
      <c r="R489" s="21"/>
    </row>
    <row r="490" spans="1:18" x14ac:dyDescent="0.25">
      <c r="A490" s="12"/>
      <c r="B490" s="34" t="s">
        <v>804</v>
      </c>
      <c r="C490" s="14"/>
      <c r="D490" s="41" t="s">
        <v>864</v>
      </c>
      <c r="E490" s="41"/>
      <c r="F490" s="11" t="s">
        <v>264</v>
      </c>
      <c r="G490" s="41">
        <v>250</v>
      </c>
      <c r="H490" s="41"/>
      <c r="I490" s="14"/>
      <c r="J490" s="41" t="s">
        <v>865</v>
      </c>
      <c r="K490" s="41"/>
      <c r="L490" s="11" t="s">
        <v>264</v>
      </c>
      <c r="M490" s="41" t="s">
        <v>836</v>
      </c>
      <c r="N490" s="41"/>
      <c r="O490" s="11" t="s">
        <v>264</v>
      </c>
      <c r="P490" s="41" t="s">
        <v>866</v>
      </c>
      <c r="Q490" s="41"/>
      <c r="R490" s="11" t="s">
        <v>264</v>
      </c>
    </row>
    <row r="491" spans="1:18" ht="27" thickBot="1" x14ac:dyDescent="0.3">
      <c r="A491" s="12"/>
      <c r="B491" s="20" t="s">
        <v>810</v>
      </c>
      <c r="C491" s="21"/>
      <c r="D491" s="50">
        <v>76</v>
      </c>
      <c r="E491" s="50"/>
      <c r="F491" s="21"/>
      <c r="G491" s="50" t="s">
        <v>249</v>
      </c>
      <c r="H491" s="50"/>
      <c r="I491" s="21"/>
      <c r="J491" s="50">
        <v>76</v>
      </c>
      <c r="K491" s="50"/>
      <c r="L491" s="21"/>
      <c r="M491" s="50" t="s">
        <v>249</v>
      </c>
      <c r="N491" s="50"/>
      <c r="O491" s="21"/>
      <c r="P491" s="50">
        <v>76</v>
      </c>
      <c r="Q491" s="50"/>
      <c r="R491" s="21"/>
    </row>
    <row r="492" spans="1:18" x14ac:dyDescent="0.25">
      <c r="A492" s="12"/>
      <c r="B492" s="34" t="s">
        <v>129</v>
      </c>
      <c r="C492" s="14"/>
      <c r="D492" s="56">
        <v>4931</v>
      </c>
      <c r="E492" s="56"/>
      <c r="F492" s="14"/>
      <c r="G492" s="151">
        <v>266</v>
      </c>
      <c r="H492" s="151"/>
      <c r="I492" s="14"/>
      <c r="J492" s="56">
        <v>5197</v>
      </c>
      <c r="K492" s="56"/>
      <c r="L492" s="14"/>
      <c r="M492" s="151">
        <v>379</v>
      </c>
      <c r="N492" s="151"/>
      <c r="O492" s="14"/>
      <c r="P492" s="56">
        <v>5576</v>
      </c>
      <c r="Q492" s="56"/>
      <c r="R492" s="14"/>
    </row>
    <row r="493" spans="1:18" ht="15.75" thickBot="1" x14ac:dyDescent="0.3">
      <c r="A493" s="12"/>
      <c r="B493" s="20" t="s">
        <v>867</v>
      </c>
      <c r="C493" s="21"/>
      <c r="D493" s="50" t="s">
        <v>868</v>
      </c>
      <c r="E493" s="50"/>
      <c r="F493" s="22" t="s">
        <v>264</v>
      </c>
      <c r="G493" s="50">
        <v>6</v>
      </c>
      <c r="H493" s="50"/>
      <c r="I493" s="21"/>
      <c r="J493" s="50" t="s">
        <v>869</v>
      </c>
      <c r="K493" s="50"/>
      <c r="L493" s="22" t="s">
        <v>264</v>
      </c>
      <c r="M493" s="50" t="s">
        <v>870</v>
      </c>
      <c r="N493" s="50"/>
      <c r="O493" s="22" t="s">
        <v>264</v>
      </c>
      <c r="P493" s="50" t="s">
        <v>871</v>
      </c>
      <c r="Q493" s="50"/>
      <c r="R493" s="22" t="s">
        <v>264</v>
      </c>
    </row>
    <row r="494" spans="1:18" ht="15.75" thickBot="1" x14ac:dyDescent="0.3">
      <c r="A494" s="12"/>
      <c r="B494" s="34" t="s">
        <v>131</v>
      </c>
      <c r="C494" s="14"/>
      <c r="D494" s="48" t="s">
        <v>247</v>
      </c>
      <c r="E494" s="49">
        <v>4638</v>
      </c>
      <c r="F494" s="14"/>
      <c r="G494" s="48" t="s">
        <v>247</v>
      </c>
      <c r="H494" s="80">
        <v>272</v>
      </c>
      <c r="I494" s="14"/>
      <c r="J494" s="48" t="s">
        <v>247</v>
      </c>
      <c r="K494" s="49">
        <v>4910</v>
      </c>
      <c r="L494" s="14"/>
      <c r="M494" s="48" t="s">
        <v>247</v>
      </c>
      <c r="N494" s="80" t="s">
        <v>249</v>
      </c>
      <c r="O494" s="14"/>
      <c r="P494" s="48" t="s">
        <v>247</v>
      </c>
      <c r="Q494" s="49">
        <v>4910</v>
      </c>
      <c r="R494" s="14"/>
    </row>
    <row r="495" spans="1:18" ht="15.75" thickTop="1" x14ac:dyDescent="0.25">
      <c r="A495" s="12"/>
      <c r="B495" s="63"/>
      <c r="C495" s="21"/>
      <c r="D495" s="144"/>
      <c r="E495" s="144"/>
      <c r="F495" s="21"/>
      <c r="G495" s="144"/>
      <c r="H495" s="144"/>
      <c r="I495" s="21"/>
      <c r="J495" s="144"/>
      <c r="K495" s="144"/>
      <c r="L495" s="21"/>
      <c r="M495" s="144"/>
      <c r="N495" s="144"/>
      <c r="O495" s="21"/>
      <c r="P495" s="144"/>
      <c r="Q495" s="144"/>
      <c r="R495" s="21"/>
    </row>
    <row r="496" spans="1:18" x14ac:dyDescent="0.25">
      <c r="A496" s="12"/>
      <c r="B496" s="149" t="s">
        <v>815</v>
      </c>
      <c r="C496" s="14"/>
      <c r="D496" s="32"/>
      <c r="E496" s="32"/>
      <c r="F496" s="14"/>
      <c r="G496" s="32"/>
      <c r="H496" s="32"/>
      <c r="I496" s="14"/>
      <c r="J496" s="32"/>
      <c r="K496" s="32"/>
      <c r="L496" s="14"/>
      <c r="M496" s="32"/>
      <c r="N496" s="32"/>
      <c r="O496" s="14"/>
      <c r="P496" s="32"/>
      <c r="Q496" s="32"/>
      <c r="R496" s="14"/>
    </row>
    <row r="497" spans="1:18" x14ac:dyDescent="0.25">
      <c r="A497" s="12"/>
      <c r="B497" s="20" t="s">
        <v>134</v>
      </c>
      <c r="C497" s="21"/>
      <c r="D497" s="69"/>
      <c r="E497" s="69"/>
      <c r="F497" s="21"/>
      <c r="G497" s="69"/>
      <c r="H497" s="69"/>
      <c r="I497" s="21"/>
      <c r="J497" s="69"/>
      <c r="K497" s="69"/>
      <c r="L497" s="21"/>
      <c r="M497" s="69"/>
      <c r="N497" s="69"/>
      <c r="O497" s="21"/>
      <c r="P497" s="69"/>
      <c r="Q497" s="69"/>
      <c r="R497" s="21"/>
    </row>
    <row r="498" spans="1:18" x14ac:dyDescent="0.25">
      <c r="A498" s="12"/>
      <c r="B498" s="77" t="s">
        <v>816</v>
      </c>
      <c r="C498" s="14"/>
      <c r="D498" s="11" t="s">
        <v>247</v>
      </c>
      <c r="E498" s="36">
        <v>0.1</v>
      </c>
      <c r="F498" s="14"/>
      <c r="G498" s="32"/>
      <c r="H498" s="32"/>
      <c r="I498" s="14"/>
      <c r="J498" s="11" t="s">
        <v>247</v>
      </c>
      <c r="K498" s="36">
        <v>0.11</v>
      </c>
      <c r="L498" s="14"/>
      <c r="M498" s="32"/>
      <c r="N498" s="32"/>
      <c r="O498" s="14"/>
      <c r="P498" s="11" t="s">
        <v>247</v>
      </c>
      <c r="Q498" s="36">
        <v>0.12</v>
      </c>
      <c r="R498" s="14"/>
    </row>
    <row r="499" spans="1:18" ht="15.75" thickBot="1" x14ac:dyDescent="0.3">
      <c r="A499" s="12"/>
      <c r="B499" s="79" t="s">
        <v>817</v>
      </c>
      <c r="C499" s="21"/>
      <c r="D499" s="50" t="s">
        <v>649</v>
      </c>
      <c r="E499" s="50"/>
      <c r="F499" s="22" t="s">
        <v>264</v>
      </c>
      <c r="G499" s="69"/>
      <c r="H499" s="69"/>
      <c r="I499" s="21"/>
      <c r="J499" s="50" t="s">
        <v>649</v>
      </c>
      <c r="K499" s="50"/>
      <c r="L499" s="22" t="s">
        <v>264</v>
      </c>
      <c r="M499" s="69"/>
      <c r="N499" s="69"/>
      <c r="O499" s="21"/>
      <c r="P499" s="50" t="s">
        <v>872</v>
      </c>
      <c r="Q499" s="50"/>
      <c r="R499" s="22" t="s">
        <v>264</v>
      </c>
    </row>
    <row r="500" spans="1:18" ht="15.75" thickBot="1" x14ac:dyDescent="0.3">
      <c r="A500" s="12"/>
      <c r="B500" s="34" t="s">
        <v>642</v>
      </c>
      <c r="C500" s="14"/>
      <c r="D500" s="48" t="s">
        <v>247</v>
      </c>
      <c r="E500" s="80">
        <v>0.09</v>
      </c>
      <c r="F500" s="14"/>
      <c r="G500" s="32"/>
      <c r="H500" s="32"/>
      <c r="I500" s="14"/>
      <c r="J500" s="48" t="s">
        <v>247</v>
      </c>
      <c r="K500" s="80">
        <v>0.1</v>
      </c>
      <c r="L500" s="14"/>
      <c r="M500" s="32"/>
      <c r="N500" s="32"/>
      <c r="O500" s="14"/>
      <c r="P500" s="48" t="s">
        <v>247</v>
      </c>
      <c r="Q500" s="80">
        <v>0.1</v>
      </c>
      <c r="R500" s="14"/>
    </row>
    <row r="501" spans="1:18" ht="15.75" thickTop="1" x14ac:dyDescent="0.25">
      <c r="A501" s="12"/>
      <c r="B501" s="63"/>
      <c r="C501" s="21"/>
      <c r="D501" s="144"/>
      <c r="E501" s="144"/>
      <c r="F501" s="21"/>
      <c r="G501" s="69"/>
      <c r="H501" s="69"/>
      <c r="I501" s="21"/>
      <c r="J501" s="144"/>
      <c r="K501" s="144"/>
      <c r="L501" s="21"/>
      <c r="M501" s="69"/>
      <c r="N501" s="69"/>
      <c r="O501" s="21"/>
      <c r="P501" s="144"/>
      <c r="Q501" s="144"/>
      <c r="R501" s="21"/>
    </row>
    <row r="502" spans="1:18" x14ac:dyDescent="0.25">
      <c r="A502" s="12"/>
      <c r="B502" s="34" t="s">
        <v>138</v>
      </c>
      <c r="C502" s="14"/>
      <c r="D502" s="32"/>
      <c r="E502" s="32"/>
      <c r="F502" s="14"/>
      <c r="G502" s="32"/>
      <c r="H502" s="32"/>
      <c r="I502" s="14"/>
      <c r="J502" s="32"/>
      <c r="K502" s="32"/>
      <c r="L502" s="14"/>
      <c r="M502" s="32"/>
      <c r="N502" s="32"/>
      <c r="O502" s="14"/>
      <c r="P502" s="32"/>
      <c r="Q502" s="32"/>
      <c r="R502" s="14"/>
    </row>
    <row r="503" spans="1:18" x14ac:dyDescent="0.25">
      <c r="A503" s="12"/>
      <c r="B503" s="79" t="s">
        <v>816</v>
      </c>
      <c r="C503" s="21"/>
      <c r="D503" s="22" t="s">
        <v>247</v>
      </c>
      <c r="E503" s="24">
        <v>0.1</v>
      </c>
      <c r="F503" s="21"/>
      <c r="G503" s="69"/>
      <c r="H503" s="69"/>
      <c r="I503" s="21"/>
      <c r="J503" s="22" t="s">
        <v>247</v>
      </c>
      <c r="K503" s="24">
        <v>0.11</v>
      </c>
      <c r="L503" s="21"/>
      <c r="M503" s="69"/>
      <c r="N503" s="69"/>
      <c r="O503" s="21"/>
      <c r="P503" s="22" t="s">
        <v>247</v>
      </c>
      <c r="Q503" s="24">
        <v>0.11</v>
      </c>
      <c r="R503" s="21"/>
    </row>
    <row r="504" spans="1:18" ht="15.75" thickBot="1" x14ac:dyDescent="0.3">
      <c r="A504" s="12"/>
      <c r="B504" s="77" t="s">
        <v>817</v>
      </c>
      <c r="C504" s="14"/>
      <c r="D504" s="44" t="s">
        <v>649</v>
      </c>
      <c r="E504" s="44"/>
      <c r="F504" s="11" t="s">
        <v>264</v>
      </c>
      <c r="G504" s="32"/>
      <c r="H504" s="32"/>
      <c r="I504" s="14"/>
      <c r="J504" s="44" t="s">
        <v>649</v>
      </c>
      <c r="K504" s="44"/>
      <c r="L504" s="11" t="s">
        <v>264</v>
      </c>
      <c r="M504" s="32"/>
      <c r="N504" s="32"/>
      <c r="O504" s="14"/>
      <c r="P504" s="44" t="s">
        <v>649</v>
      </c>
      <c r="Q504" s="44"/>
      <c r="R504" s="11" t="s">
        <v>264</v>
      </c>
    </row>
    <row r="505" spans="1:18" ht="15.75" thickBot="1" x14ac:dyDescent="0.3">
      <c r="A505" s="12"/>
      <c r="B505" s="20" t="s">
        <v>643</v>
      </c>
      <c r="C505" s="21"/>
      <c r="D505" s="38" t="s">
        <v>247</v>
      </c>
      <c r="E505" s="84">
        <v>0.09</v>
      </c>
      <c r="F505" s="21"/>
      <c r="G505" s="69"/>
      <c r="H505" s="69"/>
      <c r="I505" s="21"/>
      <c r="J505" s="38" t="s">
        <v>247</v>
      </c>
      <c r="K505" s="84">
        <v>0.1</v>
      </c>
      <c r="L505" s="21"/>
      <c r="M505" s="69"/>
      <c r="N505" s="69"/>
      <c r="O505" s="21"/>
      <c r="P505" s="38" t="s">
        <v>247</v>
      </c>
      <c r="Q505" s="84">
        <v>0.1</v>
      </c>
      <c r="R505" s="21"/>
    </row>
    <row r="506" spans="1:18" ht="15.75" thickTop="1" x14ac:dyDescent="0.25">
      <c r="A506" s="12"/>
      <c r="B506" s="61"/>
      <c r="C506" s="61"/>
      <c r="D506" s="61"/>
      <c r="E506" s="61"/>
      <c r="F506" s="61"/>
      <c r="G506" s="61"/>
      <c r="H506" s="61"/>
      <c r="I506" s="61"/>
      <c r="J506" s="61"/>
      <c r="K506" s="61"/>
      <c r="L506" s="61"/>
      <c r="M506" s="61"/>
      <c r="N506" s="61"/>
      <c r="O506" s="61"/>
      <c r="P506" s="61"/>
      <c r="Q506" s="61"/>
      <c r="R506" s="61"/>
    </row>
    <row r="507" spans="1:18" ht="15.75" thickBot="1" x14ac:dyDescent="0.3">
      <c r="A507" s="12"/>
      <c r="B507" s="14"/>
      <c r="C507" s="15"/>
      <c r="D507" s="25" t="s">
        <v>873</v>
      </c>
      <c r="E507" s="25"/>
      <c r="F507" s="25"/>
      <c r="G507" s="25"/>
      <c r="H507" s="25"/>
      <c r="I507" s="25"/>
      <c r="J507" s="25"/>
      <c r="K507" s="25"/>
      <c r="L507" s="25"/>
      <c r="M507" s="25"/>
      <c r="N507" s="25"/>
      <c r="O507" s="25"/>
      <c r="P507" s="25"/>
      <c r="Q507" s="25"/>
      <c r="R507" s="15"/>
    </row>
    <row r="508" spans="1:18" x14ac:dyDescent="0.25">
      <c r="A508" s="12"/>
      <c r="B508" s="14"/>
      <c r="C508" s="15"/>
      <c r="D508" s="31"/>
      <c r="E508" s="31"/>
      <c r="F508" s="83"/>
      <c r="G508" s="31"/>
      <c r="H508" s="31"/>
      <c r="I508" s="83"/>
      <c r="J508" s="31"/>
      <c r="K508" s="31"/>
      <c r="L508" s="83"/>
      <c r="M508" s="30" t="s">
        <v>656</v>
      </c>
      <c r="N508" s="30"/>
      <c r="O508" s="83"/>
      <c r="P508" s="31"/>
      <c r="Q508" s="31"/>
      <c r="R508" s="15"/>
    </row>
    <row r="509" spans="1:18" x14ac:dyDescent="0.25">
      <c r="A509" s="12"/>
      <c r="B509" s="14"/>
      <c r="C509" s="15"/>
      <c r="D509" s="28"/>
      <c r="E509" s="28"/>
      <c r="F509" s="15"/>
      <c r="G509" s="28"/>
      <c r="H509" s="28"/>
      <c r="I509" s="15"/>
      <c r="J509" s="28"/>
      <c r="K509" s="28"/>
      <c r="L509" s="15"/>
      <c r="M509" s="29" t="s">
        <v>657</v>
      </c>
      <c r="N509" s="29"/>
      <c r="O509" s="15"/>
      <c r="P509" s="28"/>
      <c r="Q509" s="28"/>
      <c r="R509" s="15"/>
    </row>
    <row r="510" spans="1:18" x14ac:dyDescent="0.25">
      <c r="A510" s="12"/>
      <c r="B510" s="14"/>
      <c r="C510" s="15"/>
      <c r="D510" s="29" t="s">
        <v>658</v>
      </c>
      <c r="E510" s="29"/>
      <c r="F510" s="15"/>
      <c r="G510" s="29" t="s">
        <v>659</v>
      </c>
      <c r="H510" s="29"/>
      <c r="I510" s="15"/>
      <c r="J510" s="29" t="s">
        <v>658</v>
      </c>
      <c r="K510" s="29"/>
      <c r="L510" s="15"/>
      <c r="M510" s="29" t="s">
        <v>660</v>
      </c>
      <c r="N510" s="29"/>
      <c r="O510" s="15"/>
      <c r="P510" s="29" t="s">
        <v>658</v>
      </c>
      <c r="Q510" s="29"/>
      <c r="R510" s="15"/>
    </row>
    <row r="511" spans="1:18" ht="15.75" thickBot="1" x14ac:dyDescent="0.3">
      <c r="A511" s="12"/>
      <c r="B511" s="14"/>
      <c r="C511" s="15"/>
      <c r="D511" s="25" t="s">
        <v>661</v>
      </c>
      <c r="E511" s="25"/>
      <c r="F511" s="15"/>
      <c r="G511" s="25" t="s">
        <v>662</v>
      </c>
      <c r="H511" s="25"/>
      <c r="I511" s="15"/>
      <c r="J511" s="25" t="s">
        <v>663</v>
      </c>
      <c r="K511" s="25"/>
      <c r="L511" s="15"/>
      <c r="M511" s="25" t="s">
        <v>664</v>
      </c>
      <c r="N511" s="25"/>
      <c r="O511" s="15"/>
      <c r="P511" s="25" t="s">
        <v>665</v>
      </c>
      <c r="Q511" s="25"/>
      <c r="R511" s="15"/>
    </row>
    <row r="512" spans="1:18" ht="26.25" x14ac:dyDescent="0.25">
      <c r="A512" s="12"/>
      <c r="B512" s="146" t="s">
        <v>784</v>
      </c>
      <c r="C512" s="21"/>
      <c r="D512" s="70"/>
      <c r="E512" s="70"/>
      <c r="F512" s="21"/>
      <c r="G512" s="70"/>
      <c r="H512" s="70"/>
      <c r="I512" s="21"/>
      <c r="J512" s="70"/>
      <c r="K512" s="70"/>
      <c r="L512" s="21"/>
      <c r="M512" s="70"/>
      <c r="N512" s="70"/>
      <c r="O512" s="21"/>
      <c r="P512" s="70"/>
      <c r="Q512" s="70"/>
      <c r="R512" s="21"/>
    </row>
    <row r="513" spans="1:18" x14ac:dyDescent="0.25">
      <c r="A513" s="12"/>
      <c r="B513" s="34" t="s">
        <v>103</v>
      </c>
      <c r="C513" s="14"/>
      <c r="D513" s="32"/>
      <c r="E513" s="32"/>
      <c r="F513" s="14"/>
      <c r="G513" s="32"/>
      <c r="H513" s="32"/>
      <c r="I513" s="14"/>
      <c r="J513" s="32"/>
      <c r="K513" s="32"/>
      <c r="L513" s="14"/>
      <c r="M513" s="32"/>
      <c r="N513" s="32"/>
      <c r="O513" s="14"/>
      <c r="P513" s="32"/>
      <c r="Q513" s="32"/>
      <c r="R513" s="14"/>
    </row>
    <row r="514" spans="1:18" x14ac:dyDescent="0.25">
      <c r="A514" s="12"/>
      <c r="B514" s="79" t="s">
        <v>104</v>
      </c>
      <c r="C514" s="21"/>
      <c r="D514" s="22" t="s">
        <v>247</v>
      </c>
      <c r="E514" s="23">
        <v>276220</v>
      </c>
      <c r="F514" s="21"/>
      <c r="G514" s="22" t="s">
        <v>247</v>
      </c>
      <c r="H514" s="24" t="s">
        <v>812</v>
      </c>
      <c r="I514" s="22" t="s">
        <v>264</v>
      </c>
      <c r="J514" s="22" t="s">
        <v>247</v>
      </c>
      <c r="K514" s="23">
        <v>276000</v>
      </c>
      <c r="L514" s="21"/>
      <c r="M514" s="22" t="s">
        <v>247</v>
      </c>
      <c r="N514" s="24" t="s">
        <v>874</v>
      </c>
      <c r="O514" s="22" t="s">
        <v>264</v>
      </c>
      <c r="P514" s="22" t="s">
        <v>247</v>
      </c>
      <c r="Q514" s="23">
        <v>266805</v>
      </c>
      <c r="R514" s="21"/>
    </row>
    <row r="515" spans="1:18" x14ac:dyDescent="0.25">
      <c r="A515" s="12"/>
      <c r="B515" s="77" t="s">
        <v>787</v>
      </c>
      <c r="C515" s="14"/>
      <c r="D515" s="40">
        <v>26787</v>
      </c>
      <c r="E515" s="40"/>
      <c r="F515" s="14"/>
      <c r="G515" s="41" t="s">
        <v>249</v>
      </c>
      <c r="H515" s="41"/>
      <c r="I515" s="14"/>
      <c r="J515" s="40">
        <v>26787</v>
      </c>
      <c r="K515" s="40"/>
      <c r="L515" s="14"/>
      <c r="M515" s="41" t="s">
        <v>875</v>
      </c>
      <c r="N515" s="41"/>
      <c r="O515" s="11" t="s">
        <v>264</v>
      </c>
      <c r="P515" s="41" t="s">
        <v>249</v>
      </c>
      <c r="Q515" s="41"/>
      <c r="R515" s="14"/>
    </row>
    <row r="516" spans="1:18" x14ac:dyDescent="0.25">
      <c r="A516" s="12"/>
      <c r="B516" s="79" t="s">
        <v>848</v>
      </c>
      <c r="C516" s="21"/>
      <c r="D516" s="43">
        <v>18621</v>
      </c>
      <c r="E516" s="43"/>
      <c r="F516" s="21"/>
      <c r="G516" s="42" t="s">
        <v>249</v>
      </c>
      <c r="H516" s="42"/>
      <c r="I516" s="21"/>
      <c r="J516" s="43">
        <v>18621</v>
      </c>
      <c r="K516" s="43"/>
      <c r="L516" s="21"/>
      <c r="M516" s="42" t="s">
        <v>876</v>
      </c>
      <c r="N516" s="42"/>
      <c r="O516" s="22" t="s">
        <v>264</v>
      </c>
      <c r="P516" s="42" t="s">
        <v>249</v>
      </c>
      <c r="Q516" s="42"/>
      <c r="R516" s="21"/>
    </row>
    <row r="517" spans="1:18" x14ac:dyDescent="0.25">
      <c r="A517" s="12"/>
      <c r="B517" s="77" t="s">
        <v>105</v>
      </c>
      <c r="C517" s="14"/>
      <c r="D517" s="40">
        <v>1088</v>
      </c>
      <c r="E517" s="40"/>
      <c r="F517" s="14"/>
      <c r="G517" s="41" t="s">
        <v>249</v>
      </c>
      <c r="H517" s="41"/>
      <c r="I517" s="14"/>
      <c r="J517" s="40">
        <v>1088</v>
      </c>
      <c r="K517" s="40"/>
      <c r="L517" s="14"/>
      <c r="M517" s="41" t="s">
        <v>249</v>
      </c>
      <c r="N517" s="41"/>
      <c r="O517" s="14"/>
      <c r="P517" s="40">
        <v>1088</v>
      </c>
      <c r="Q517" s="40"/>
      <c r="R517" s="14"/>
    </row>
    <row r="518" spans="1:18" ht="26.25" thickBot="1" x14ac:dyDescent="0.3">
      <c r="A518" s="12"/>
      <c r="B518" s="68" t="s">
        <v>106</v>
      </c>
      <c r="C518" s="21"/>
      <c r="D518" s="54">
        <v>23405</v>
      </c>
      <c r="E518" s="54"/>
      <c r="F518" s="21"/>
      <c r="G518" s="50" t="s">
        <v>249</v>
      </c>
      <c r="H518" s="50"/>
      <c r="I518" s="21"/>
      <c r="J518" s="54">
        <v>23405</v>
      </c>
      <c r="K518" s="54"/>
      <c r="L518" s="21"/>
      <c r="M518" s="50" t="s">
        <v>249</v>
      </c>
      <c r="N518" s="50"/>
      <c r="O518" s="21"/>
      <c r="P518" s="54">
        <v>23405</v>
      </c>
      <c r="Q518" s="54"/>
      <c r="R518" s="21"/>
    </row>
    <row r="519" spans="1:18" ht="15.75" thickBot="1" x14ac:dyDescent="0.3">
      <c r="A519" s="12"/>
      <c r="B519" s="34" t="s">
        <v>107</v>
      </c>
      <c r="C519" s="14"/>
      <c r="D519" s="52">
        <v>346121</v>
      </c>
      <c r="E519" s="52"/>
      <c r="F519" s="14"/>
      <c r="G519" s="71" t="s">
        <v>812</v>
      </c>
      <c r="H519" s="71"/>
      <c r="I519" s="11" t="s">
        <v>264</v>
      </c>
      <c r="J519" s="52">
        <v>345901</v>
      </c>
      <c r="K519" s="52"/>
      <c r="L519" s="14"/>
      <c r="M519" s="71" t="s">
        <v>877</v>
      </c>
      <c r="N519" s="71"/>
      <c r="O519" s="11" t="s">
        <v>264</v>
      </c>
      <c r="P519" s="52">
        <v>291298</v>
      </c>
      <c r="Q519" s="52"/>
      <c r="R519" s="14"/>
    </row>
    <row r="520" spans="1:18" x14ac:dyDescent="0.25">
      <c r="A520" s="12"/>
      <c r="B520" s="63"/>
      <c r="C520" s="21"/>
      <c r="D520" s="70"/>
      <c r="E520" s="70"/>
      <c r="F520" s="21"/>
      <c r="G520" s="70"/>
      <c r="H520" s="70"/>
      <c r="I520" s="21"/>
      <c r="J520" s="70"/>
      <c r="K520" s="70"/>
      <c r="L520" s="21"/>
      <c r="M520" s="70"/>
      <c r="N520" s="70"/>
      <c r="O520" s="21"/>
      <c r="P520" s="70"/>
      <c r="Q520" s="70"/>
      <c r="R520" s="21"/>
    </row>
    <row r="521" spans="1:18" x14ac:dyDescent="0.25">
      <c r="A521" s="12"/>
      <c r="B521" s="34" t="s">
        <v>108</v>
      </c>
      <c r="C521" s="14"/>
      <c r="D521" s="32"/>
      <c r="E521" s="32"/>
      <c r="F521" s="14"/>
      <c r="G521" s="32"/>
      <c r="H521" s="32"/>
      <c r="I521" s="14"/>
      <c r="J521" s="32"/>
      <c r="K521" s="32"/>
      <c r="L521" s="14"/>
      <c r="M521" s="32"/>
      <c r="N521" s="32"/>
      <c r="O521" s="14"/>
      <c r="P521" s="32"/>
      <c r="Q521" s="32"/>
      <c r="R521" s="14"/>
    </row>
    <row r="522" spans="1:18" x14ac:dyDescent="0.25">
      <c r="A522" s="12"/>
      <c r="B522" s="79" t="s">
        <v>109</v>
      </c>
      <c r="C522" s="21"/>
      <c r="D522" s="43">
        <v>138374</v>
      </c>
      <c r="E522" s="43"/>
      <c r="F522" s="21"/>
      <c r="G522" s="42">
        <v>24</v>
      </c>
      <c r="H522" s="42"/>
      <c r="I522" s="21"/>
      <c r="J522" s="43">
        <v>138398</v>
      </c>
      <c r="K522" s="43"/>
      <c r="L522" s="21"/>
      <c r="M522" s="42" t="s">
        <v>878</v>
      </c>
      <c r="N522" s="42"/>
      <c r="O522" s="22" t="s">
        <v>264</v>
      </c>
      <c r="P522" s="43">
        <v>131810</v>
      </c>
      <c r="Q522" s="43"/>
      <c r="R522" s="21"/>
    </row>
    <row r="523" spans="1:18" x14ac:dyDescent="0.25">
      <c r="A523" s="12"/>
      <c r="B523" s="77" t="s">
        <v>110</v>
      </c>
      <c r="C523" s="14"/>
      <c r="D523" s="40">
        <v>66962</v>
      </c>
      <c r="E523" s="40"/>
      <c r="F523" s="14"/>
      <c r="G523" s="41" t="s">
        <v>879</v>
      </c>
      <c r="H523" s="41"/>
      <c r="I523" s="11" t="s">
        <v>264</v>
      </c>
      <c r="J523" s="40">
        <v>66672</v>
      </c>
      <c r="K523" s="40"/>
      <c r="L523" s="14"/>
      <c r="M523" s="41" t="s">
        <v>880</v>
      </c>
      <c r="N523" s="41"/>
      <c r="O523" s="11" t="s">
        <v>264</v>
      </c>
      <c r="P523" s="40">
        <v>64260</v>
      </c>
      <c r="Q523" s="40"/>
      <c r="R523" s="14"/>
    </row>
    <row r="524" spans="1:18" ht="26.25" x14ac:dyDescent="0.25">
      <c r="A524" s="12"/>
      <c r="B524" s="79" t="s">
        <v>111</v>
      </c>
      <c r="C524" s="21"/>
      <c r="D524" s="43">
        <v>23405</v>
      </c>
      <c r="E524" s="43"/>
      <c r="F524" s="21"/>
      <c r="G524" s="42" t="s">
        <v>249</v>
      </c>
      <c r="H524" s="42"/>
      <c r="I524" s="21"/>
      <c r="J524" s="43">
        <v>23405</v>
      </c>
      <c r="K524" s="43"/>
      <c r="L524" s="21"/>
      <c r="M524" s="42" t="s">
        <v>249</v>
      </c>
      <c r="N524" s="42"/>
      <c r="O524" s="21"/>
      <c r="P524" s="43">
        <v>23405</v>
      </c>
      <c r="Q524" s="43"/>
      <c r="R524" s="21"/>
    </row>
    <row r="525" spans="1:18" x14ac:dyDescent="0.25">
      <c r="A525" s="12"/>
      <c r="B525" s="77" t="s">
        <v>793</v>
      </c>
      <c r="C525" s="14"/>
      <c r="D525" s="40">
        <v>24119</v>
      </c>
      <c r="E525" s="40"/>
      <c r="F525" s="14"/>
      <c r="G525" s="41" t="s">
        <v>249</v>
      </c>
      <c r="H525" s="41"/>
      <c r="I525" s="14"/>
      <c r="J525" s="40">
        <v>24119</v>
      </c>
      <c r="K525" s="40"/>
      <c r="L525" s="14"/>
      <c r="M525" s="41" t="s">
        <v>881</v>
      </c>
      <c r="N525" s="41"/>
      <c r="O525" s="11" t="s">
        <v>264</v>
      </c>
      <c r="P525" s="41" t="s">
        <v>249</v>
      </c>
      <c r="Q525" s="41"/>
      <c r="R525" s="14"/>
    </row>
    <row r="526" spans="1:18" x14ac:dyDescent="0.25">
      <c r="A526" s="12"/>
      <c r="B526" s="79" t="s">
        <v>855</v>
      </c>
      <c r="C526" s="21"/>
      <c r="D526" s="43">
        <v>18750</v>
      </c>
      <c r="E526" s="43"/>
      <c r="F526" s="21"/>
      <c r="G526" s="42" t="s">
        <v>249</v>
      </c>
      <c r="H526" s="42"/>
      <c r="I526" s="21"/>
      <c r="J526" s="43">
        <v>18750</v>
      </c>
      <c r="K526" s="43"/>
      <c r="L526" s="21"/>
      <c r="M526" s="42" t="s">
        <v>882</v>
      </c>
      <c r="N526" s="42"/>
      <c r="O526" s="22" t="s">
        <v>264</v>
      </c>
      <c r="P526" s="42" t="s">
        <v>249</v>
      </c>
      <c r="Q526" s="42"/>
      <c r="R526" s="21"/>
    </row>
    <row r="527" spans="1:18" x14ac:dyDescent="0.25">
      <c r="A527" s="12"/>
      <c r="B527" s="77" t="s">
        <v>112</v>
      </c>
      <c r="C527" s="14"/>
      <c r="D527" s="40">
        <v>50227</v>
      </c>
      <c r="E527" s="40"/>
      <c r="F527" s="14"/>
      <c r="G527" s="41" t="s">
        <v>249</v>
      </c>
      <c r="H527" s="41"/>
      <c r="I527" s="14"/>
      <c r="J527" s="40">
        <v>50227</v>
      </c>
      <c r="K527" s="40"/>
      <c r="L527" s="14"/>
      <c r="M527" s="41" t="s">
        <v>857</v>
      </c>
      <c r="N527" s="41"/>
      <c r="O527" s="11" t="s">
        <v>264</v>
      </c>
      <c r="P527" s="40">
        <v>47361</v>
      </c>
      <c r="Q527" s="40"/>
      <c r="R527" s="14"/>
    </row>
    <row r="528" spans="1:18" x14ac:dyDescent="0.25">
      <c r="A528" s="12"/>
      <c r="B528" s="79" t="s">
        <v>113</v>
      </c>
      <c r="C528" s="21"/>
      <c r="D528" s="43">
        <v>15455</v>
      </c>
      <c r="E528" s="43"/>
      <c r="F528" s="21"/>
      <c r="G528" s="42">
        <v>44</v>
      </c>
      <c r="H528" s="42"/>
      <c r="I528" s="21"/>
      <c r="J528" s="43">
        <v>15499</v>
      </c>
      <c r="K528" s="43"/>
      <c r="L528" s="21"/>
      <c r="M528" s="42" t="s">
        <v>249</v>
      </c>
      <c r="N528" s="42"/>
      <c r="O528" s="21"/>
      <c r="P528" s="43">
        <v>15499</v>
      </c>
      <c r="Q528" s="43"/>
      <c r="R528" s="21"/>
    </row>
    <row r="529" spans="1:18" ht="15.75" thickBot="1" x14ac:dyDescent="0.3">
      <c r="A529" s="12"/>
      <c r="B529" s="77" t="s">
        <v>114</v>
      </c>
      <c r="C529" s="14"/>
      <c r="D529" s="51">
        <v>6316</v>
      </c>
      <c r="E529" s="51"/>
      <c r="F529" s="14"/>
      <c r="G529" s="44" t="s">
        <v>796</v>
      </c>
      <c r="H529" s="44"/>
      <c r="I529" s="11" t="s">
        <v>264</v>
      </c>
      <c r="J529" s="51">
        <v>6297</v>
      </c>
      <c r="K529" s="51"/>
      <c r="L529" s="14"/>
      <c r="M529" s="44" t="s">
        <v>883</v>
      </c>
      <c r="N529" s="44"/>
      <c r="O529" s="11" t="s">
        <v>264</v>
      </c>
      <c r="P529" s="51">
        <v>5818</v>
      </c>
      <c r="Q529" s="51"/>
      <c r="R529" s="14"/>
    </row>
    <row r="530" spans="1:18" ht="15.75" thickBot="1" x14ac:dyDescent="0.3">
      <c r="A530" s="12"/>
      <c r="B530" s="20" t="s">
        <v>117</v>
      </c>
      <c r="C530" s="21"/>
      <c r="D530" s="55">
        <v>343608</v>
      </c>
      <c r="E530" s="55"/>
      <c r="F530" s="21"/>
      <c r="G530" s="81" t="s">
        <v>884</v>
      </c>
      <c r="H530" s="81"/>
      <c r="I530" s="22" t="s">
        <v>264</v>
      </c>
      <c r="J530" s="55">
        <v>343367</v>
      </c>
      <c r="K530" s="55"/>
      <c r="L530" s="21"/>
      <c r="M530" s="81" t="s">
        <v>885</v>
      </c>
      <c r="N530" s="81"/>
      <c r="O530" s="22" t="s">
        <v>264</v>
      </c>
      <c r="P530" s="55">
        <v>288153</v>
      </c>
      <c r="Q530" s="55"/>
      <c r="R530" s="21"/>
    </row>
    <row r="531" spans="1:18" x14ac:dyDescent="0.25">
      <c r="A531" s="12"/>
      <c r="B531" s="18"/>
      <c r="C531" s="14"/>
      <c r="D531" s="33"/>
      <c r="E531" s="33"/>
      <c r="F531" s="14"/>
      <c r="G531" s="33"/>
      <c r="H531" s="33"/>
      <c r="I531" s="14"/>
      <c r="J531" s="33"/>
      <c r="K531" s="33"/>
      <c r="L531" s="14"/>
      <c r="M531" s="33"/>
      <c r="N531" s="33"/>
      <c r="O531" s="14"/>
      <c r="P531" s="33"/>
      <c r="Q531" s="33"/>
      <c r="R531" s="14"/>
    </row>
    <row r="532" spans="1:18" x14ac:dyDescent="0.25">
      <c r="A532" s="12"/>
      <c r="B532" s="20" t="s">
        <v>118</v>
      </c>
      <c r="C532" s="21"/>
      <c r="D532" s="43">
        <v>2513</v>
      </c>
      <c r="E532" s="43"/>
      <c r="F532" s="21"/>
      <c r="G532" s="42">
        <v>21</v>
      </c>
      <c r="H532" s="42"/>
      <c r="I532" s="21"/>
      <c r="J532" s="43">
        <v>2534</v>
      </c>
      <c r="K532" s="43"/>
      <c r="L532" s="21"/>
      <c r="M532" s="42">
        <v>611</v>
      </c>
      <c r="N532" s="42"/>
      <c r="O532" s="21"/>
      <c r="P532" s="43">
        <v>3145</v>
      </c>
      <c r="Q532" s="43"/>
      <c r="R532" s="21"/>
    </row>
    <row r="533" spans="1:18" x14ac:dyDescent="0.25">
      <c r="A533" s="12"/>
      <c r="B533" s="18"/>
      <c r="C533" s="14"/>
      <c r="D533" s="32"/>
      <c r="E533" s="32"/>
      <c r="F533" s="14"/>
      <c r="G533" s="32"/>
      <c r="H533" s="32"/>
      <c r="I533" s="14"/>
      <c r="J533" s="32"/>
      <c r="K533" s="32"/>
      <c r="L533" s="14"/>
      <c r="M533" s="32"/>
      <c r="N533" s="32"/>
      <c r="O533" s="14"/>
      <c r="P533" s="32"/>
      <c r="Q533" s="32"/>
      <c r="R533" s="14"/>
    </row>
    <row r="534" spans="1:18" x14ac:dyDescent="0.25">
      <c r="A534" s="12"/>
      <c r="B534" s="20" t="s">
        <v>119</v>
      </c>
      <c r="C534" s="21"/>
      <c r="D534" s="42">
        <v>217</v>
      </c>
      <c r="E534" s="42"/>
      <c r="F534" s="21"/>
      <c r="G534" s="42" t="s">
        <v>249</v>
      </c>
      <c r="H534" s="42"/>
      <c r="I534" s="21"/>
      <c r="J534" s="42">
        <v>217</v>
      </c>
      <c r="K534" s="42"/>
      <c r="L534" s="21"/>
      <c r="M534" s="42" t="s">
        <v>862</v>
      </c>
      <c r="N534" s="42"/>
      <c r="O534" s="22" t="s">
        <v>264</v>
      </c>
      <c r="P534" s="42">
        <v>205</v>
      </c>
      <c r="Q534" s="42"/>
      <c r="R534" s="21"/>
    </row>
    <row r="535" spans="1:18" x14ac:dyDescent="0.25">
      <c r="A535" s="12"/>
      <c r="B535" s="34" t="s">
        <v>120</v>
      </c>
      <c r="C535" s="14"/>
      <c r="D535" s="41" t="s">
        <v>886</v>
      </c>
      <c r="E535" s="41"/>
      <c r="F535" s="11" t="s">
        <v>264</v>
      </c>
      <c r="G535" s="41" t="s">
        <v>249</v>
      </c>
      <c r="H535" s="41"/>
      <c r="I535" s="14"/>
      <c r="J535" s="41" t="s">
        <v>886</v>
      </c>
      <c r="K535" s="41"/>
      <c r="L535" s="11" t="s">
        <v>264</v>
      </c>
      <c r="M535" s="41" t="s">
        <v>249</v>
      </c>
      <c r="N535" s="41"/>
      <c r="O535" s="14"/>
      <c r="P535" s="41" t="s">
        <v>886</v>
      </c>
      <c r="Q535" s="41"/>
      <c r="R535" s="11" t="s">
        <v>264</v>
      </c>
    </row>
    <row r="536" spans="1:18" ht="15.75" thickBot="1" x14ac:dyDescent="0.3">
      <c r="A536" s="12"/>
      <c r="B536" s="20" t="s">
        <v>801</v>
      </c>
      <c r="C536" s="21"/>
      <c r="D536" s="50" t="s">
        <v>741</v>
      </c>
      <c r="E536" s="50"/>
      <c r="F536" s="22" t="s">
        <v>264</v>
      </c>
      <c r="G536" s="50" t="s">
        <v>249</v>
      </c>
      <c r="H536" s="50"/>
      <c r="I536" s="21"/>
      <c r="J536" s="50" t="s">
        <v>741</v>
      </c>
      <c r="K536" s="50"/>
      <c r="L536" s="22" t="s">
        <v>264</v>
      </c>
      <c r="M536" s="50" t="s">
        <v>249</v>
      </c>
      <c r="N536" s="50"/>
      <c r="O536" s="21"/>
      <c r="P536" s="50" t="s">
        <v>741</v>
      </c>
      <c r="Q536" s="50"/>
      <c r="R536" s="22" t="s">
        <v>264</v>
      </c>
    </row>
    <row r="537" spans="1:18" ht="39" x14ac:dyDescent="0.25">
      <c r="A537" s="12"/>
      <c r="B537" s="34" t="s">
        <v>803</v>
      </c>
      <c r="C537" s="14"/>
      <c r="D537" s="56">
        <v>1303</v>
      </c>
      <c r="E537" s="56"/>
      <c r="F537" s="14"/>
      <c r="G537" s="151">
        <v>21</v>
      </c>
      <c r="H537" s="151"/>
      <c r="I537" s="14"/>
      <c r="J537" s="56">
        <v>1324</v>
      </c>
      <c r="K537" s="56"/>
      <c r="L537" s="14"/>
      <c r="M537" s="151">
        <v>599</v>
      </c>
      <c r="N537" s="151"/>
      <c r="O537" s="14"/>
      <c r="P537" s="56">
        <v>1923</v>
      </c>
      <c r="Q537" s="56"/>
      <c r="R537" s="14"/>
    </row>
    <row r="538" spans="1:18" x14ac:dyDescent="0.25">
      <c r="A538" s="12"/>
      <c r="B538" s="20" t="s">
        <v>804</v>
      </c>
      <c r="C538" s="21"/>
      <c r="D538" s="42" t="s">
        <v>887</v>
      </c>
      <c r="E538" s="42"/>
      <c r="F538" s="22" t="s">
        <v>264</v>
      </c>
      <c r="G538" s="42">
        <v>45</v>
      </c>
      <c r="H538" s="42"/>
      <c r="I538" s="21"/>
      <c r="J538" s="42" t="s">
        <v>888</v>
      </c>
      <c r="K538" s="42"/>
      <c r="L538" s="22" t="s">
        <v>264</v>
      </c>
      <c r="M538" s="42" t="s">
        <v>889</v>
      </c>
      <c r="N538" s="42"/>
      <c r="O538" s="22" t="s">
        <v>264</v>
      </c>
      <c r="P538" s="42" t="s">
        <v>890</v>
      </c>
      <c r="Q538" s="42"/>
      <c r="R538" s="22" t="s">
        <v>264</v>
      </c>
    </row>
    <row r="539" spans="1:18" ht="27" thickBot="1" x14ac:dyDescent="0.3">
      <c r="A539" s="12"/>
      <c r="B539" s="34" t="s">
        <v>810</v>
      </c>
      <c r="C539" s="14"/>
      <c r="D539" s="44">
        <v>45</v>
      </c>
      <c r="E539" s="44"/>
      <c r="F539" s="14"/>
      <c r="G539" s="44" t="s">
        <v>249</v>
      </c>
      <c r="H539" s="44"/>
      <c r="I539" s="14"/>
      <c r="J539" s="44">
        <v>45</v>
      </c>
      <c r="K539" s="44"/>
      <c r="L539" s="14"/>
      <c r="M539" s="44" t="s">
        <v>249</v>
      </c>
      <c r="N539" s="44"/>
      <c r="O539" s="14"/>
      <c r="P539" s="44">
        <v>45</v>
      </c>
      <c r="Q539" s="44"/>
      <c r="R539" s="14"/>
    </row>
    <row r="540" spans="1:18" x14ac:dyDescent="0.25">
      <c r="A540" s="12"/>
      <c r="B540" s="20" t="s">
        <v>129</v>
      </c>
      <c r="C540" s="21"/>
      <c r="D540" s="150">
        <v>746</v>
      </c>
      <c r="E540" s="150"/>
      <c r="F540" s="21"/>
      <c r="G540" s="150">
        <v>66</v>
      </c>
      <c r="H540" s="150"/>
      <c r="I540" s="21"/>
      <c r="J540" s="150">
        <v>812</v>
      </c>
      <c r="K540" s="150"/>
      <c r="L540" s="21"/>
      <c r="M540" s="150">
        <v>355</v>
      </c>
      <c r="N540" s="150"/>
      <c r="O540" s="21"/>
      <c r="P540" s="53">
        <v>1167</v>
      </c>
      <c r="Q540" s="53"/>
      <c r="R540" s="21"/>
    </row>
    <row r="541" spans="1:18" ht="15.75" thickBot="1" x14ac:dyDescent="0.3">
      <c r="A541" s="12"/>
      <c r="B541" s="34" t="s">
        <v>867</v>
      </c>
      <c r="C541" s="14"/>
      <c r="D541" s="44" t="s">
        <v>891</v>
      </c>
      <c r="E541" s="44"/>
      <c r="F541" s="11" t="s">
        <v>264</v>
      </c>
      <c r="G541" s="44">
        <v>37</v>
      </c>
      <c r="H541" s="44"/>
      <c r="I541" s="14"/>
      <c r="J541" s="44" t="s">
        <v>892</v>
      </c>
      <c r="K541" s="44"/>
      <c r="L541" s="11" t="s">
        <v>264</v>
      </c>
      <c r="M541" s="44" t="s">
        <v>893</v>
      </c>
      <c r="N541" s="44"/>
      <c r="O541" s="11" t="s">
        <v>264</v>
      </c>
      <c r="P541" s="44" t="s">
        <v>894</v>
      </c>
      <c r="Q541" s="44"/>
      <c r="R541" s="11" t="s">
        <v>264</v>
      </c>
    </row>
    <row r="542" spans="1:18" ht="15.75" thickBot="1" x14ac:dyDescent="0.3">
      <c r="A542" s="12"/>
      <c r="B542" s="20" t="s">
        <v>131</v>
      </c>
      <c r="C542" s="21"/>
      <c r="D542" s="38" t="s">
        <v>247</v>
      </c>
      <c r="E542" s="84">
        <v>369</v>
      </c>
      <c r="F542" s="21"/>
      <c r="G542" s="38" t="s">
        <v>247</v>
      </c>
      <c r="H542" s="84">
        <v>103</v>
      </c>
      <c r="I542" s="21"/>
      <c r="J542" s="38" t="s">
        <v>247</v>
      </c>
      <c r="K542" s="84">
        <v>472</v>
      </c>
      <c r="L542" s="21"/>
      <c r="M542" s="38" t="s">
        <v>247</v>
      </c>
      <c r="N542" s="84" t="s">
        <v>249</v>
      </c>
      <c r="O542" s="21"/>
      <c r="P542" s="38" t="s">
        <v>247</v>
      </c>
      <c r="Q542" s="84">
        <v>472</v>
      </c>
      <c r="R542" s="21"/>
    </row>
    <row r="543" spans="1:18" ht="15.75" thickTop="1" x14ac:dyDescent="0.25">
      <c r="A543" s="12"/>
      <c r="B543" s="18"/>
      <c r="C543" s="14"/>
      <c r="D543" s="76"/>
      <c r="E543" s="76"/>
      <c r="F543" s="14"/>
      <c r="G543" s="76"/>
      <c r="H543" s="76"/>
      <c r="I543" s="14"/>
      <c r="J543" s="76"/>
      <c r="K543" s="76"/>
      <c r="L543" s="14"/>
      <c r="M543" s="76"/>
      <c r="N543" s="76"/>
      <c r="O543" s="14"/>
      <c r="P543" s="76"/>
      <c r="Q543" s="76"/>
      <c r="R543" s="14"/>
    </row>
    <row r="544" spans="1:18" x14ac:dyDescent="0.25">
      <c r="A544" s="12"/>
      <c r="B544" s="146" t="s">
        <v>815</v>
      </c>
      <c r="C544" s="21"/>
      <c r="D544" s="69"/>
      <c r="E544" s="69"/>
      <c r="F544" s="21"/>
      <c r="G544" s="69"/>
      <c r="H544" s="69"/>
      <c r="I544" s="21"/>
      <c r="J544" s="69"/>
      <c r="K544" s="69"/>
      <c r="L544" s="21"/>
      <c r="M544" s="69"/>
      <c r="N544" s="69"/>
      <c r="O544" s="21"/>
      <c r="P544" s="69"/>
      <c r="Q544" s="69"/>
      <c r="R544" s="21"/>
    </row>
    <row r="545" spans="1:18" x14ac:dyDescent="0.25">
      <c r="A545" s="12"/>
      <c r="B545" s="34" t="s">
        <v>134</v>
      </c>
      <c r="C545" s="14"/>
      <c r="D545" s="32"/>
      <c r="E545" s="32"/>
      <c r="F545" s="14"/>
      <c r="G545" s="32"/>
      <c r="H545" s="32"/>
      <c r="I545" s="14"/>
      <c r="J545" s="32"/>
      <c r="K545" s="32"/>
      <c r="L545" s="14"/>
      <c r="M545" s="32"/>
      <c r="N545" s="32"/>
      <c r="O545" s="14"/>
      <c r="P545" s="32"/>
      <c r="Q545" s="32"/>
      <c r="R545" s="14"/>
    </row>
    <row r="546" spans="1:18" x14ac:dyDescent="0.25">
      <c r="A546" s="12"/>
      <c r="B546" s="79" t="s">
        <v>816</v>
      </c>
      <c r="C546" s="21"/>
      <c r="D546" s="22" t="s">
        <v>247</v>
      </c>
      <c r="E546" s="24">
        <v>0.02</v>
      </c>
      <c r="F546" s="21"/>
      <c r="G546" s="69"/>
      <c r="H546" s="69"/>
      <c r="I546" s="21"/>
      <c r="J546" s="22" t="s">
        <v>247</v>
      </c>
      <c r="K546" s="24">
        <v>0.02</v>
      </c>
      <c r="L546" s="21"/>
      <c r="M546" s="69"/>
      <c r="N546" s="69"/>
      <c r="O546" s="21"/>
      <c r="P546" s="22" t="s">
        <v>247</v>
      </c>
      <c r="Q546" s="24">
        <v>0.02</v>
      </c>
      <c r="R546" s="21"/>
    </row>
    <row r="547" spans="1:18" ht="15.75" thickBot="1" x14ac:dyDescent="0.3">
      <c r="A547" s="12"/>
      <c r="B547" s="77" t="s">
        <v>817</v>
      </c>
      <c r="C547" s="14"/>
      <c r="D547" s="44" t="s">
        <v>649</v>
      </c>
      <c r="E547" s="44"/>
      <c r="F547" s="11" t="s">
        <v>264</v>
      </c>
      <c r="G547" s="32"/>
      <c r="H547" s="32"/>
      <c r="I547" s="14"/>
      <c r="J547" s="44" t="s">
        <v>649</v>
      </c>
      <c r="K547" s="44"/>
      <c r="L547" s="11" t="s">
        <v>264</v>
      </c>
      <c r="M547" s="32"/>
      <c r="N547" s="32"/>
      <c r="O547" s="14"/>
      <c r="P547" s="44" t="s">
        <v>649</v>
      </c>
      <c r="Q547" s="44"/>
      <c r="R547" s="11" t="s">
        <v>264</v>
      </c>
    </row>
    <row r="548" spans="1:18" ht="15.75" thickBot="1" x14ac:dyDescent="0.3">
      <c r="A548" s="12"/>
      <c r="B548" s="20" t="s">
        <v>642</v>
      </c>
      <c r="C548" s="21"/>
      <c r="D548" s="38" t="s">
        <v>247</v>
      </c>
      <c r="E548" s="84">
        <v>0.01</v>
      </c>
      <c r="F548" s="21"/>
      <c r="G548" s="69"/>
      <c r="H548" s="69"/>
      <c r="I548" s="21"/>
      <c r="J548" s="38" t="s">
        <v>247</v>
      </c>
      <c r="K548" s="84">
        <v>0.01</v>
      </c>
      <c r="L548" s="21"/>
      <c r="M548" s="69"/>
      <c r="N548" s="69"/>
      <c r="O548" s="21"/>
      <c r="P548" s="38" t="s">
        <v>247</v>
      </c>
      <c r="Q548" s="84">
        <v>0.01</v>
      </c>
      <c r="R548" s="21"/>
    </row>
    <row r="549" spans="1:18" ht="15.75" thickTop="1" x14ac:dyDescent="0.25">
      <c r="A549" s="12"/>
      <c r="B549" s="18"/>
      <c r="C549" s="14"/>
      <c r="D549" s="76"/>
      <c r="E549" s="76"/>
      <c r="F549" s="14"/>
      <c r="G549" s="32"/>
      <c r="H549" s="32"/>
      <c r="I549" s="14"/>
      <c r="J549" s="76"/>
      <c r="K549" s="76"/>
      <c r="L549" s="14"/>
      <c r="M549" s="32"/>
      <c r="N549" s="32"/>
      <c r="O549" s="14"/>
      <c r="P549" s="76"/>
      <c r="Q549" s="76"/>
      <c r="R549" s="14"/>
    </row>
    <row r="550" spans="1:18" x14ac:dyDescent="0.25">
      <c r="A550" s="12"/>
      <c r="B550" s="20" t="s">
        <v>138</v>
      </c>
      <c r="C550" s="21"/>
      <c r="D550" s="69"/>
      <c r="E550" s="69"/>
      <c r="F550" s="21"/>
      <c r="G550" s="69"/>
      <c r="H550" s="69"/>
      <c r="I550" s="21"/>
      <c r="J550" s="69"/>
      <c r="K550" s="69"/>
      <c r="L550" s="21"/>
      <c r="M550" s="69"/>
      <c r="N550" s="69"/>
      <c r="O550" s="21"/>
      <c r="P550" s="69"/>
      <c r="Q550" s="69"/>
      <c r="R550" s="21"/>
    </row>
    <row r="551" spans="1:18" x14ac:dyDescent="0.25">
      <c r="A551" s="12"/>
      <c r="B551" s="77" t="s">
        <v>816</v>
      </c>
      <c r="C551" s="14"/>
      <c r="D551" s="11" t="s">
        <v>247</v>
      </c>
      <c r="E551" s="36">
        <v>0.02</v>
      </c>
      <c r="F551" s="14"/>
      <c r="G551" s="32"/>
      <c r="H551" s="32"/>
      <c r="I551" s="14"/>
      <c r="J551" s="11" t="s">
        <v>247</v>
      </c>
      <c r="K551" s="36">
        <v>0.02</v>
      </c>
      <c r="L551" s="14"/>
      <c r="M551" s="32"/>
      <c r="N551" s="32"/>
      <c r="O551" s="14"/>
      <c r="P551" s="11" t="s">
        <v>247</v>
      </c>
      <c r="Q551" s="36">
        <v>0.02</v>
      </c>
      <c r="R551" s="14"/>
    </row>
    <row r="552" spans="1:18" ht="15.75" thickBot="1" x14ac:dyDescent="0.3">
      <c r="A552" s="12"/>
      <c r="B552" s="79" t="s">
        <v>817</v>
      </c>
      <c r="C552" s="21"/>
      <c r="D552" s="50" t="s">
        <v>649</v>
      </c>
      <c r="E552" s="50"/>
      <c r="F552" s="22" t="s">
        <v>264</v>
      </c>
      <c r="G552" s="69"/>
      <c r="H552" s="69"/>
      <c r="I552" s="21"/>
      <c r="J552" s="50" t="s">
        <v>649</v>
      </c>
      <c r="K552" s="50"/>
      <c r="L552" s="22" t="s">
        <v>264</v>
      </c>
      <c r="M552" s="69"/>
      <c r="N552" s="69"/>
      <c r="O552" s="21"/>
      <c r="P552" s="50" t="s">
        <v>649</v>
      </c>
      <c r="Q552" s="50"/>
      <c r="R552" s="22" t="s">
        <v>264</v>
      </c>
    </row>
    <row r="553" spans="1:18" ht="15.75" thickBot="1" x14ac:dyDescent="0.3">
      <c r="A553" s="12"/>
      <c r="B553" s="34" t="s">
        <v>643</v>
      </c>
      <c r="C553" s="14"/>
      <c r="D553" s="48" t="s">
        <v>247</v>
      </c>
      <c r="E553" s="80">
        <v>0.01</v>
      </c>
      <c r="F553" s="14"/>
      <c r="G553" s="32"/>
      <c r="H553" s="32"/>
      <c r="I553" s="14"/>
      <c r="J553" s="48" t="s">
        <v>247</v>
      </c>
      <c r="K553" s="80">
        <v>0.01</v>
      </c>
      <c r="L553" s="14"/>
      <c r="M553" s="32"/>
      <c r="N553" s="32"/>
      <c r="O553" s="14"/>
      <c r="P553" s="48" t="s">
        <v>247</v>
      </c>
      <c r="Q553" s="80">
        <v>0.01</v>
      </c>
      <c r="R553" s="14"/>
    </row>
    <row r="554" spans="1:18" ht="15.75" thickTop="1" x14ac:dyDescent="0.25">
      <c r="A554" s="12"/>
      <c r="B554" s="59"/>
      <c r="C554" s="59"/>
      <c r="D554" s="59"/>
      <c r="E554" s="59"/>
      <c r="F554" s="59"/>
      <c r="G554" s="59"/>
      <c r="H554" s="59"/>
      <c r="I554" s="59"/>
      <c r="J554" s="59"/>
      <c r="K554" s="59"/>
      <c r="L554" s="59"/>
      <c r="M554" s="59"/>
      <c r="N554" s="59"/>
      <c r="O554" s="59"/>
      <c r="P554" s="59"/>
      <c r="Q554" s="59"/>
      <c r="R554" s="59"/>
    </row>
    <row r="555" spans="1:18" ht="15.75" thickBot="1" x14ac:dyDescent="0.3">
      <c r="A555" s="12"/>
      <c r="B555" s="14"/>
      <c r="C555" s="15"/>
      <c r="D555" s="25" t="s">
        <v>895</v>
      </c>
      <c r="E555" s="25"/>
      <c r="F555" s="25"/>
      <c r="G555" s="25"/>
      <c r="H555" s="25"/>
      <c r="I555" s="25"/>
      <c r="J555" s="25"/>
      <c r="K555" s="25"/>
      <c r="L555" s="25"/>
      <c r="M555" s="25"/>
      <c r="N555" s="25"/>
      <c r="O555" s="25"/>
      <c r="P555" s="25"/>
      <c r="Q555" s="25"/>
      <c r="R555" s="15"/>
    </row>
    <row r="556" spans="1:18" x14ac:dyDescent="0.25">
      <c r="A556" s="12"/>
      <c r="B556" s="14"/>
      <c r="C556" s="15"/>
      <c r="D556" s="31"/>
      <c r="E556" s="31"/>
      <c r="F556" s="83"/>
      <c r="G556" s="31"/>
      <c r="H556" s="31"/>
      <c r="I556" s="83"/>
      <c r="J556" s="31"/>
      <c r="K556" s="31"/>
      <c r="L556" s="83"/>
      <c r="M556" s="30" t="s">
        <v>656</v>
      </c>
      <c r="N556" s="30"/>
      <c r="O556" s="83"/>
      <c r="P556" s="31"/>
      <c r="Q556" s="31"/>
      <c r="R556" s="15"/>
    </row>
    <row r="557" spans="1:18" x14ac:dyDescent="0.25">
      <c r="A557" s="12"/>
      <c r="B557" s="14"/>
      <c r="C557" s="15"/>
      <c r="D557" s="28"/>
      <c r="E557" s="28"/>
      <c r="F557" s="15"/>
      <c r="G557" s="28"/>
      <c r="H557" s="28"/>
      <c r="I557" s="15"/>
      <c r="J557" s="28"/>
      <c r="K557" s="28"/>
      <c r="L557" s="15"/>
      <c r="M557" s="29" t="s">
        <v>657</v>
      </c>
      <c r="N557" s="29"/>
      <c r="O557" s="15"/>
      <c r="P557" s="28"/>
      <c r="Q557" s="28"/>
      <c r="R557" s="15"/>
    </row>
    <row r="558" spans="1:18" x14ac:dyDescent="0.25">
      <c r="A558" s="12"/>
      <c r="B558" s="14"/>
      <c r="C558" s="15"/>
      <c r="D558" s="29" t="s">
        <v>658</v>
      </c>
      <c r="E558" s="29"/>
      <c r="F558" s="15"/>
      <c r="G558" s="29" t="s">
        <v>659</v>
      </c>
      <c r="H558" s="29"/>
      <c r="I558" s="15"/>
      <c r="J558" s="29" t="s">
        <v>658</v>
      </c>
      <c r="K558" s="29"/>
      <c r="L558" s="15"/>
      <c r="M558" s="29" t="s">
        <v>660</v>
      </c>
      <c r="N558" s="29"/>
      <c r="O558" s="15"/>
      <c r="P558" s="29" t="s">
        <v>658</v>
      </c>
      <c r="Q558" s="29"/>
      <c r="R558" s="15"/>
    </row>
    <row r="559" spans="1:18" ht="15.75" thickBot="1" x14ac:dyDescent="0.3">
      <c r="A559" s="12"/>
      <c r="B559" s="14"/>
      <c r="C559" s="15"/>
      <c r="D559" s="25" t="s">
        <v>661</v>
      </c>
      <c r="E559" s="25"/>
      <c r="F559" s="15"/>
      <c r="G559" s="25" t="s">
        <v>662</v>
      </c>
      <c r="H559" s="25"/>
      <c r="I559" s="15"/>
      <c r="J559" s="25" t="s">
        <v>663</v>
      </c>
      <c r="K559" s="25"/>
      <c r="L559" s="15"/>
      <c r="M559" s="25" t="s">
        <v>664</v>
      </c>
      <c r="N559" s="25"/>
      <c r="O559" s="15"/>
      <c r="P559" s="25" t="s">
        <v>665</v>
      </c>
      <c r="Q559" s="25"/>
      <c r="R559" s="15"/>
    </row>
    <row r="560" spans="1:18" ht="26.25" x14ac:dyDescent="0.25">
      <c r="A560" s="12"/>
      <c r="B560" s="146" t="s">
        <v>784</v>
      </c>
      <c r="C560" s="21"/>
      <c r="D560" s="70"/>
      <c r="E560" s="70"/>
      <c r="F560" s="21"/>
      <c r="G560" s="70"/>
      <c r="H560" s="70"/>
      <c r="I560" s="21"/>
      <c r="J560" s="70"/>
      <c r="K560" s="70"/>
      <c r="L560" s="21"/>
      <c r="M560" s="70"/>
      <c r="N560" s="70"/>
      <c r="O560" s="21"/>
      <c r="P560" s="70"/>
      <c r="Q560" s="70"/>
      <c r="R560" s="21"/>
    </row>
    <row r="561" spans="1:18" x14ac:dyDescent="0.25">
      <c r="A561" s="12"/>
      <c r="B561" s="34" t="s">
        <v>103</v>
      </c>
      <c r="C561" s="14"/>
      <c r="D561" s="32"/>
      <c r="E561" s="32"/>
      <c r="F561" s="14"/>
      <c r="G561" s="32"/>
      <c r="H561" s="32"/>
      <c r="I561" s="14"/>
      <c r="J561" s="32"/>
      <c r="K561" s="32"/>
      <c r="L561" s="14"/>
      <c r="M561" s="32"/>
      <c r="N561" s="32"/>
      <c r="O561" s="14"/>
      <c r="P561" s="32"/>
      <c r="Q561" s="32"/>
      <c r="R561" s="14"/>
    </row>
    <row r="562" spans="1:18" x14ac:dyDescent="0.25">
      <c r="A562" s="12"/>
      <c r="B562" s="79" t="s">
        <v>104</v>
      </c>
      <c r="C562" s="21"/>
      <c r="D562" s="22" t="s">
        <v>247</v>
      </c>
      <c r="E562" s="23">
        <v>274733</v>
      </c>
      <c r="F562" s="21"/>
      <c r="G562" s="22" t="s">
        <v>247</v>
      </c>
      <c r="H562" s="24" t="s">
        <v>896</v>
      </c>
      <c r="I562" s="22" t="s">
        <v>264</v>
      </c>
      <c r="J562" s="22" t="s">
        <v>247</v>
      </c>
      <c r="K562" s="23">
        <v>274304</v>
      </c>
      <c r="L562" s="21"/>
      <c r="M562" s="22" t="s">
        <v>247</v>
      </c>
      <c r="N562" s="24" t="s">
        <v>897</v>
      </c>
      <c r="O562" s="22" t="s">
        <v>264</v>
      </c>
      <c r="P562" s="22" t="s">
        <v>247</v>
      </c>
      <c r="Q562" s="23">
        <v>265045</v>
      </c>
      <c r="R562" s="21"/>
    </row>
    <row r="563" spans="1:18" x14ac:dyDescent="0.25">
      <c r="A563" s="12"/>
      <c r="B563" s="77" t="s">
        <v>787</v>
      </c>
      <c r="C563" s="14"/>
      <c r="D563" s="40">
        <v>27085</v>
      </c>
      <c r="E563" s="40"/>
      <c r="F563" s="14"/>
      <c r="G563" s="41" t="s">
        <v>249</v>
      </c>
      <c r="H563" s="41"/>
      <c r="I563" s="14"/>
      <c r="J563" s="40">
        <v>27085</v>
      </c>
      <c r="K563" s="40"/>
      <c r="L563" s="14"/>
      <c r="M563" s="41" t="s">
        <v>898</v>
      </c>
      <c r="N563" s="41"/>
      <c r="O563" s="11" t="s">
        <v>264</v>
      </c>
      <c r="P563" s="41" t="s">
        <v>249</v>
      </c>
      <c r="Q563" s="41"/>
      <c r="R563" s="14"/>
    </row>
    <row r="564" spans="1:18" x14ac:dyDescent="0.25">
      <c r="A564" s="12"/>
      <c r="B564" s="79" t="s">
        <v>848</v>
      </c>
      <c r="C564" s="21"/>
      <c r="D564" s="43">
        <v>18790</v>
      </c>
      <c r="E564" s="43"/>
      <c r="F564" s="21"/>
      <c r="G564" s="42" t="s">
        <v>249</v>
      </c>
      <c r="H564" s="42"/>
      <c r="I564" s="21"/>
      <c r="J564" s="43">
        <v>18790</v>
      </c>
      <c r="K564" s="43"/>
      <c r="L564" s="21"/>
      <c r="M564" s="42" t="s">
        <v>899</v>
      </c>
      <c r="N564" s="42"/>
      <c r="O564" s="22" t="s">
        <v>264</v>
      </c>
      <c r="P564" s="42" t="s">
        <v>249</v>
      </c>
      <c r="Q564" s="42"/>
      <c r="R564" s="21"/>
    </row>
    <row r="565" spans="1:18" x14ac:dyDescent="0.25">
      <c r="A565" s="12"/>
      <c r="B565" s="77" t="s">
        <v>105</v>
      </c>
      <c r="C565" s="14"/>
      <c r="D565" s="41">
        <v>515</v>
      </c>
      <c r="E565" s="41"/>
      <c r="F565" s="14"/>
      <c r="G565" s="41" t="s">
        <v>249</v>
      </c>
      <c r="H565" s="41"/>
      <c r="I565" s="14"/>
      <c r="J565" s="41">
        <v>515</v>
      </c>
      <c r="K565" s="41"/>
      <c r="L565" s="14"/>
      <c r="M565" s="41" t="s">
        <v>741</v>
      </c>
      <c r="N565" s="41"/>
      <c r="O565" s="11" t="s">
        <v>264</v>
      </c>
      <c r="P565" s="41">
        <v>514</v>
      </c>
      <c r="Q565" s="41"/>
      <c r="R565" s="14"/>
    </row>
    <row r="566" spans="1:18" ht="26.25" thickBot="1" x14ac:dyDescent="0.3">
      <c r="A566" s="12"/>
      <c r="B566" s="68" t="s">
        <v>106</v>
      </c>
      <c r="C566" s="21"/>
      <c r="D566" s="54">
        <v>11665</v>
      </c>
      <c r="E566" s="54"/>
      <c r="F566" s="21"/>
      <c r="G566" s="50" t="s">
        <v>249</v>
      </c>
      <c r="H566" s="50"/>
      <c r="I566" s="21"/>
      <c r="J566" s="54">
        <v>11665</v>
      </c>
      <c r="K566" s="54"/>
      <c r="L566" s="21"/>
      <c r="M566" s="50">
        <v>1</v>
      </c>
      <c r="N566" s="50"/>
      <c r="O566" s="21"/>
      <c r="P566" s="54">
        <v>11666</v>
      </c>
      <c r="Q566" s="54"/>
      <c r="R566" s="21"/>
    </row>
    <row r="567" spans="1:18" ht="15.75" thickBot="1" x14ac:dyDescent="0.3">
      <c r="A567" s="12"/>
      <c r="B567" s="34" t="s">
        <v>107</v>
      </c>
      <c r="C567" s="14"/>
      <c r="D567" s="52">
        <v>332788</v>
      </c>
      <c r="E567" s="52"/>
      <c r="F567" s="14"/>
      <c r="G567" s="71" t="s">
        <v>896</v>
      </c>
      <c r="H567" s="71"/>
      <c r="I567" s="11" t="s">
        <v>264</v>
      </c>
      <c r="J567" s="52">
        <v>332359</v>
      </c>
      <c r="K567" s="52"/>
      <c r="L567" s="14"/>
      <c r="M567" s="71" t="s">
        <v>900</v>
      </c>
      <c r="N567" s="71"/>
      <c r="O567" s="11" t="s">
        <v>264</v>
      </c>
      <c r="P567" s="52">
        <v>277225</v>
      </c>
      <c r="Q567" s="52"/>
      <c r="R567" s="14"/>
    </row>
    <row r="568" spans="1:18" x14ac:dyDescent="0.25">
      <c r="A568" s="12"/>
      <c r="B568" s="63"/>
      <c r="C568" s="21"/>
      <c r="D568" s="70"/>
      <c r="E568" s="70"/>
      <c r="F568" s="21"/>
      <c r="G568" s="70"/>
      <c r="H568" s="70"/>
      <c r="I568" s="21"/>
      <c r="J568" s="70"/>
      <c r="K568" s="70"/>
      <c r="L568" s="21"/>
      <c r="M568" s="70"/>
      <c r="N568" s="70"/>
      <c r="O568" s="21"/>
      <c r="P568" s="70"/>
      <c r="Q568" s="70"/>
      <c r="R568" s="21"/>
    </row>
    <row r="569" spans="1:18" x14ac:dyDescent="0.25">
      <c r="A569" s="12"/>
      <c r="B569" s="34" t="s">
        <v>108</v>
      </c>
      <c r="C569" s="14"/>
      <c r="D569" s="32"/>
      <c r="E569" s="32"/>
      <c r="F569" s="14"/>
      <c r="G569" s="32"/>
      <c r="H569" s="32"/>
      <c r="I569" s="14"/>
      <c r="J569" s="32"/>
      <c r="K569" s="32"/>
      <c r="L569" s="14"/>
      <c r="M569" s="32"/>
      <c r="N569" s="32"/>
      <c r="O569" s="14"/>
      <c r="P569" s="32"/>
      <c r="Q569" s="32"/>
      <c r="R569" s="14"/>
    </row>
    <row r="570" spans="1:18" x14ac:dyDescent="0.25">
      <c r="A570" s="12"/>
      <c r="B570" s="79" t="s">
        <v>109</v>
      </c>
      <c r="C570" s="21"/>
      <c r="D570" s="43">
        <v>137411</v>
      </c>
      <c r="E570" s="43"/>
      <c r="F570" s="21"/>
      <c r="G570" s="42">
        <v>21</v>
      </c>
      <c r="H570" s="42"/>
      <c r="I570" s="21"/>
      <c r="J570" s="43">
        <v>137432</v>
      </c>
      <c r="K570" s="43"/>
      <c r="L570" s="21"/>
      <c r="M570" s="42" t="s">
        <v>901</v>
      </c>
      <c r="N570" s="42"/>
      <c r="O570" s="22" t="s">
        <v>264</v>
      </c>
      <c r="P570" s="43">
        <v>130917</v>
      </c>
      <c r="Q570" s="43"/>
      <c r="R570" s="21"/>
    </row>
    <row r="571" spans="1:18" x14ac:dyDescent="0.25">
      <c r="A571" s="12"/>
      <c r="B571" s="77" t="s">
        <v>110</v>
      </c>
      <c r="C571" s="14"/>
      <c r="D571" s="40">
        <v>66532</v>
      </c>
      <c r="E571" s="40"/>
      <c r="F571" s="14"/>
      <c r="G571" s="41">
        <v>420</v>
      </c>
      <c r="H571" s="41"/>
      <c r="I571" s="14"/>
      <c r="J571" s="40">
        <v>66952</v>
      </c>
      <c r="K571" s="40"/>
      <c r="L571" s="14"/>
      <c r="M571" s="41" t="s">
        <v>902</v>
      </c>
      <c r="N571" s="41"/>
      <c r="O571" s="11" t="s">
        <v>264</v>
      </c>
      <c r="P571" s="40">
        <v>64543</v>
      </c>
      <c r="Q571" s="40"/>
      <c r="R571" s="14"/>
    </row>
    <row r="572" spans="1:18" ht="26.25" x14ac:dyDescent="0.25">
      <c r="A572" s="12"/>
      <c r="B572" s="79" t="s">
        <v>111</v>
      </c>
      <c r="C572" s="21"/>
      <c r="D572" s="43">
        <v>11665</v>
      </c>
      <c r="E572" s="43"/>
      <c r="F572" s="21"/>
      <c r="G572" s="42" t="s">
        <v>249</v>
      </c>
      <c r="H572" s="42"/>
      <c r="I572" s="21"/>
      <c r="J572" s="43">
        <v>11665</v>
      </c>
      <c r="K572" s="43"/>
      <c r="L572" s="21"/>
      <c r="M572" s="42">
        <v>1</v>
      </c>
      <c r="N572" s="42"/>
      <c r="O572" s="21"/>
      <c r="P572" s="43">
        <v>11666</v>
      </c>
      <c r="Q572" s="43"/>
      <c r="R572" s="21"/>
    </row>
    <row r="573" spans="1:18" x14ac:dyDescent="0.25">
      <c r="A573" s="12"/>
      <c r="B573" s="77" t="s">
        <v>903</v>
      </c>
      <c r="C573" s="14"/>
      <c r="D573" s="40">
        <v>24507</v>
      </c>
      <c r="E573" s="40"/>
      <c r="F573" s="14"/>
      <c r="G573" s="41" t="s">
        <v>249</v>
      </c>
      <c r="H573" s="41"/>
      <c r="I573" s="14"/>
      <c r="J573" s="40">
        <v>24507</v>
      </c>
      <c r="K573" s="40"/>
      <c r="L573" s="14"/>
      <c r="M573" s="41" t="s">
        <v>904</v>
      </c>
      <c r="N573" s="41"/>
      <c r="O573" s="11" t="s">
        <v>264</v>
      </c>
      <c r="P573" s="41" t="s">
        <v>249</v>
      </c>
      <c r="Q573" s="41"/>
      <c r="R573" s="14"/>
    </row>
    <row r="574" spans="1:18" x14ac:dyDescent="0.25">
      <c r="A574" s="12"/>
      <c r="B574" s="79" t="s">
        <v>905</v>
      </c>
      <c r="C574" s="21"/>
      <c r="D574" s="43">
        <v>18433</v>
      </c>
      <c r="E574" s="43"/>
      <c r="F574" s="21"/>
      <c r="G574" s="42" t="s">
        <v>249</v>
      </c>
      <c r="H574" s="42"/>
      <c r="I574" s="21"/>
      <c r="J574" s="43">
        <v>18433</v>
      </c>
      <c r="K574" s="43"/>
      <c r="L574" s="21"/>
      <c r="M574" s="42" t="s">
        <v>906</v>
      </c>
      <c r="N574" s="42"/>
      <c r="O574" s="22" t="s">
        <v>264</v>
      </c>
      <c r="P574" s="42" t="s">
        <v>249</v>
      </c>
      <c r="Q574" s="42"/>
      <c r="R574" s="21"/>
    </row>
    <row r="575" spans="1:18" x14ac:dyDescent="0.25">
      <c r="A575" s="12"/>
      <c r="B575" s="77" t="s">
        <v>112</v>
      </c>
      <c r="C575" s="14"/>
      <c r="D575" s="40">
        <v>49935</v>
      </c>
      <c r="E575" s="40"/>
      <c r="F575" s="14"/>
      <c r="G575" s="41" t="s">
        <v>249</v>
      </c>
      <c r="H575" s="41"/>
      <c r="I575" s="14"/>
      <c r="J575" s="40">
        <v>49935</v>
      </c>
      <c r="K575" s="40"/>
      <c r="L575" s="14"/>
      <c r="M575" s="41" t="s">
        <v>907</v>
      </c>
      <c r="N575" s="41"/>
      <c r="O575" s="11" t="s">
        <v>264</v>
      </c>
      <c r="P575" s="40">
        <v>47068</v>
      </c>
      <c r="Q575" s="40"/>
      <c r="R575" s="14"/>
    </row>
    <row r="576" spans="1:18" x14ac:dyDescent="0.25">
      <c r="A576" s="12"/>
      <c r="B576" s="79" t="s">
        <v>113</v>
      </c>
      <c r="C576" s="21"/>
      <c r="D576" s="43">
        <v>15298</v>
      </c>
      <c r="E576" s="43"/>
      <c r="F576" s="21"/>
      <c r="G576" s="42" t="s">
        <v>908</v>
      </c>
      <c r="H576" s="42"/>
      <c r="I576" s="22" t="s">
        <v>264</v>
      </c>
      <c r="J576" s="43">
        <v>15273</v>
      </c>
      <c r="K576" s="43"/>
      <c r="L576" s="21"/>
      <c r="M576" s="42" t="s">
        <v>249</v>
      </c>
      <c r="N576" s="42"/>
      <c r="O576" s="21"/>
      <c r="P576" s="43">
        <v>15273</v>
      </c>
      <c r="Q576" s="43"/>
      <c r="R576" s="21"/>
    </row>
    <row r="577" spans="1:18" x14ac:dyDescent="0.25">
      <c r="A577" s="12"/>
      <c r="B577" s="77" t="s">
        <v>114</v>
      </c>
      <c r="C577" s="14"/>
      <c r="D577" s="40">
        <v>6348</v>
      </c>
      <c r="E577" s="40"/>
      <c r="F577" s="14"/>
      <c r="G577" s="41" t="s">
        <v>909</v>
      </c>
      <c r="H577" s="41"/>
      <c r="I577" s="11" t="s">
        <v>264</v>
      </c>
      <c r="J577" s="40">
        <v>6316</v>
      </c>
      <c r="K577" s="40"/>
      <c r="L577" s="14"/>
      <c r="M577" s="41" t="s">
        <v>910</v>
      </c>
      <c r="N577" s="41"/>
      <c r="O577" s="11" t="s">
        <v>264</v>
      </c>
      <c r="P577" s="40">
        <v>5819</v>
      </c>
      <c r="Q577" s="40"/>
      <c r="R577" s="14"/>
    </row>
    <row r="578" spans="1:18" ht="15.75" thickBot="1" x14ac:dyDescent="0.3">
      <c r="A578" s="12"/>
      <c r="B578" s="79" t="s">
        <v>911</v>
      </c>
      <c r="C578" s="21"/>
      <c r="D578" s="54">
        <v>3500</v>
      </c>
      <c r="E578" s="54"/>
      <c r="F578" s="21"/>
      <c r="G578" s="50" t="s">
        <v>249</v>
      </c>
      <c r="H578" s="50"/>
      <c r="I578" s="21"/>
      <c r="J578" s="54">
        <v>3500</v>
      </c>
      <c r="K578" s="54"/>
      <c r="L578" s="21"/>
      <c r="M578" s="50" t="s">
        <v>912</v>
      </c>
      <c r="N578" s="50"/>
      <c r="O578" s="22" t="s">
        <v>264</v>
      </c>
      <c r="P578" s="54">
        <v>3080</v>
      </c>
      <c r="Q578" s="54"/>
      <c r="R578" s="21"/>
    </row>
    <row r="579" spans="1:18" ht="15.75" thickBot="1" x14ac:dyDescent="0.3">
      <c r="A579" s="12"/>
      <c r="B579" s="34" t="s">
        <v>117</v>
      </c>
      <c r="C579" s="14"/>
      <c r="D579" s="52">
        <v>333629</v>
      </c>
      <c r="E579" s="52"/>
      <c r="F579" s="14"/>
      <c r="G579" s="71">
        <v>384</v>
      </c>
      <c r="H579" s="71"/>
      <c r="I579" s="14"/>
      <c r="J579" s="52">
        <v>334013</v>
      </c>
      <c r="K579" s="52"/>
      <c r="L579" s="14"/>
      <c r="M579" s="71" t="s">
        <v>913</v>
      </c>
      <c r="N579" s="71"/>
      <c r="O579" s="11" t="s">
        <v>264</v>
      </c>
      <c r="P579" s="52">
        <v>278366</v>
      </c>
      <c r="Q579" s="52"/>
      <c r="R579" s="14"/>
    </row>
    <row r="580" spans="1:18" x14ac:dyDescent="0.25">
      <c r="A580" s="12"/>
      <c r="B580" s="63"/>
      <c r="C580" s="21"/>
      <c r="D580" s="70"/>
      <c r="E580" s="70"/>
      <c r="F580" s="21"/>
      <c r="G580" s="70"/>
      <c r="H580" s="70"/>
      <c r="I580" s="21"/>
      <c r="J580" s="70"/>
      <c r="K580" s="70"/>
      <c r="L580" s="21"/>
      <c r="M580" s="70"/>
      <c r="N580" s="70"/>
      <c r="O580" s="21"/>
      <c r="P580" s="70"/>
      <c r="Q580" s="70"/>
      <c r="R580" s="21"/>
    </row>
    <row r="581" spans="1:18" x14ac:dyDescent="0.25">
      <c r="A581" s="12"/>
      <c r="B581" s="34" t="s">
        <v>914</v>
      </c>
      <c r="C581" s="14"/>
      <c r="D581" s="41" t="s">
        <v>915</v>
      </c>
      <c r="E581" s="41"/>
      <c r="F581" s="11" t="s">
        <v>264</v>
      </c>
      <c r="G581" s="41" t="s">
        <v>916</v>
      </c>
      <c r="H581" s="41"/>
      <c r="I581" s="11" t="s">
        <v>264</v>
      </c>
      <c r="J581" s="41" t="s">
        <v>917</v>
      </c>
      <c r="K581" s="41"/>
      <c r="L581" s="11" t="s">
        <v>264</v>
      </c>
      <c r="M581" s="41">
        <v>513</v>
      </c>
      <c r="N581" s="41"/>
      <c r="O581" s="14"/>
      <c r="P581" s="41" t="s">
        <v>645</v>
      </c>
      <c r="Q581" s="41"/>
      <c r="R581" s="11" t="s">
        <v>264</v>
      </c>
    </row>
    <row r="582" spans="1:18" x14ac:dyDescent="0.25">
      <c r="A582" s="12"/>
      <c r="B582" s="63"/>
      <c r="C582" s="21"/>
      <c r="D582" s="69"/>
      <c r="E582" s="69"/>
      <c r="F582" s="21"/>
      <c r="G582" s="69"/>
      <c r="H582" s="69"/>
      <c r="I582" s="21"/>
      <c r="J582" s="69"/>
      <c r="K582" s="69"/>
      <c r="L582" s="21"/>
      <c r="M582" s="69"/>
      <c r="N582" s="69"/>
      <c r="O582" s="21"/>
      <c r="P582" s="69"/>
      <c r="Q582" s="69"/>
      <c r="R582" s="21"/>
    </row>
    <row r="583" spans="1:18" x14ac:dyDescent="0.25">
      <c r="A583" s="12"/>
      <c r="B583" s="34" t="s">
        <v>119</v>
      </c>
      <c r="C583" s="14"/>
      <c r="D583" s="41">
        <v>278</v>
      </c>
      <c r="E583" s="41"/>
      <c r="F583" s="14"/>
      <c r="G583" s="41" t="s">
        <v>249</v>
      </c>
      <c r="H583" s="41"/>
      <c r="I583" s="14"/>
      <c r="J583" s="41">
        <v>278</v>
      </c>
      <c r="K583" s="41"/>
      <c r="L583" s="14"/>
      <c r="M583" s="41" t="s">
        <v>918</v>
      </c>
      <c r="N583" s="41"/>
      <c r="O583" s="11" t="s">
        <v>264</v>
      </c>
      <c r="P583" s="41">
        <v>264</v>
      </c>
      <c r="Q583" s="41"/>
      <c r="R583" s="14"/>
    </row>
    <row r="584" spans="1:18" x14ac:dyDescent="0.25">
      <c r="A584" s="12"/>
      <c r="B584" s="20" t="s">
        <v>919</v>
      </c>
      <c r="C584" s="21"/>
      <c r="D584" s="42" t="s">
        <v>920</v>
      </c>
      <c r="E584" s="42"/>
      <c r="F584" s="22" t="s">
        <v>264</v>
      </c>
      <c r="G584" s="42" t="s">
        <v>249</v>
      </c>
      <c r="H584" s="42"/>
      <c r="I584" s="21"/>
      <c r="J584" s="42" t="s">
        <v>920</v>
      </c>
      <c r="K584" s="42"/>
      <c r="L584" s="22" t="s">
        <v>264</v>
      </c>
      <c r="M584" s="42" t="s">
        <v>249</v>
      </c>
      <c r="N584" s="42"/>
      <c r="O584" s="21"/>
      <c r="P584" s="42" t="s">
        <v>920</v>
      </c>
      <c r="Q584" s="42"/>
      <c r="R584" s="22" t="s">
        <v>264</v>
      </c>
    </row>
    <row r="585" spans="1:18" x14ac:dyDescent="0.25">
      <c r="A585" s="12"/>
      <c r="B585" s="34" t="s">
        <v>121</v>
      </c>
      <c r="C585" s="14"/>
      <c r="D585" s="41" t="s">
        <v>921</v>
      </c>
      <c r="E585" s="41"/>
      <c r="F585" s="11" t="s">
        <v>264</v>
      </c>
      <c r="G585" s="41" t="s">
        <v>249</v>
      </c>
      <c r="H585" s="41"/>
      <c r="I585" s="14"/>
      <c r="J585" s="41" t="s">
        <v>921</v>
      </c>
      <c r="K585" s="41"/>
      <c r="L585" s="11" t="s">
        <v>264</v>
      </c>
      <c r="M585" s="41" t="s">
        <v>249</v>
      </c>
      <c r="N585" s="41"/>
      <c r="O585" s="14"/>
      <c r="P585" s="41" t="s">
        <v>921</v>
      </c>
      <c r="Q585" s="41"/>
      <c r="R585" s="11" t="s">
        <v>264</v>
      </c>
    </row>
    <row r="586" spans="1:18" ht="15.75" thickBot="1" x14ac:dyDescent="0.3">
      <c r="A586" s="12"/>
      <c r="B586" s="20" t="s">
        <v>834</v>
      </c>
      <c r="C586" s="21"/>
      <c r="D586" s="54">
        <v>3460</v>
      </c>
      <c r="E586" s="54"/>
      <c r="F586" s="21"/>
      <c r="G586" s="50" t="s">
        <v>249</v>
      </c>
      <c r="H586" s="50"/>
      <c r="I586" s="21"/>
      <c r="J586" s="54">
        <v>3460</v>
      </c>
      <c r="K586" s="54"/>
      <c r="L586" s="21"/>
      <c r="M586" s="50" t="s">
        <v>249</v>
      </c>
      <c r="N586" s="50"/>
      <c r="O586" s="21"/>
      <c r="P586" s="54">
        <v>3460</v>
      </c>
      <c r="Q586" s="54"/>
      <c r="R586" s="21"/>
    </row>
    <row r="587" spans="1:18" ht="39" x14ac:dyDescent="0.25">
      <c r="A587" s="12"/>
      <c r="B587" s="34" t="s">
        <v>803</v>
      </c>
      <c r="C587" s="14"/>
      <c r="D587" s="56">
        <v>1156</v>
      </c>
      <c r="E587" s="56"/>
      <c r="F587" s="14"/>
      <c r="G587" s="151" t="s">
        <v>916</v>
      </c>
      <c r="H587" s="151"/>
      <c r="I587" s="11" t="s">
        <v>264</v>
      </c>
      <c r="J587" s="151">
        <v>343</v>
      </c>
      <c r="K587" s="151"/>
      <c r="L587" s="14"/>
      <c r="M587" s="151">
        <v>499</v>
      </c>
      <c r="N587" s="151"/>
      <c r="O587" s="14"/>
      <c r="P587" s="151">
        <v>842</v>
      </c>
      <c r="Q587" s="151"/>
      <c r="R587" s="14"/>
    </row>
    <row r="588" spans="1:18" x14ac:dyDescent="0.25">
      <c r="A588" s="12"/>
      <c r="B588" s="20" t="s">
        <v>922</v>
      </c>
      <c r="C588" s="21"/>
      <c r="D588" s="43">
        <v>51560</v>
      </c>
      <c r="E588" s="43"/>
      <c r="F588" s="21"/>
      <c r="G588" s="43">
        <v>7666</v>
      </c>
      <c r="H588" s="43"/>
      <c r="I588" s="21"/>
      <c r="J588" s="43">
        <v>59226</v>
      </c>
      <c r="K588" s="43"/>
      <c r="L588" s="21"/>
      <c r="M588" s="42" t="s">
        <v>923</v>
      </c>
      <c r="N588" s="42"/>
      <c r="O588" s="22" t="s">
        <v>264</v>
      </c>
      <c r="P588" s="43">
        <v>59021</v>
      </c>
      <c r="Q588" s="43"/>
      <c r="R588" s="21"/>
    </row>
    <row r="589" spans="1:18" ht="27" thickBot="1" x14ac:dyDescent="0.3">
      <c r="A589" s="12"/>
      <c r="B589" s="34" t="s">
        <v>810</v>
      </c>
      <c r="C589" s="14"/>
      <c r="D589" s="44">
        <v>28</v>
      </c>
      <c r="E589" s="44"/>
      <c r="F589" s="14"/>
      <c r="G589" s="44" t="s">
        <v>249</v>
      </c>
      <c r="H589" s="44"/>
      <c r="I589" s="14"/>
      <c r="J589" s="44">
        <v>28</v>
      </c>
      <c r="K589" s="44"/>
      <c r="L589" s="14"/>
      <c r="M589" s="44" t="s">
        <v>249</v>
      </c>
      <c r="N589" s="44"/>
      <c r="O589" s="14"/>
      <c r="P589" s="44">
        <v>28</v>
      </c>
      <c r="Q589" s="44"/>
      <c r="R589" s="14"/>
    </row>
    <row r="590" spans="1:18" x14ac:dyDescent="0.25">
      <c r="A590" s="12"/>
      <c r="B590" s="20" t="s">
        <v>129</v>
      </c>
      <c r="C590" s="21"/>
      <c r="D590" s="53">
        <v>52744</v>
      </c>
      <c r="E590" s="53"/>
      <c r="F590" s="21"/>
      <c r="G590" s="53">
        <v>6853</v>
      </c>
      <c r="H590" s="53"/>
      <c r="I590" s="21"/>
      <c r="J590" s="53">
        <v>59597</v>
      </c>
      <c r="K590" s="53"/>
      <c r="L590" s="21"/>
      <c r="M590" s="150">
        <v>294</v>
      </c>
      <c r="N590" s="150"/>
      <c r="O590" s="21"/>
      <c r="P590" s="53">
        <v>59891</v>
      </c>
      <c r="Q590" s="53"/>
      <c r="R590" s="21"/>
    </row>
    <row r="591" spans="1:18" ht="15.75" thickBot="1" x14ac:dyDescent="0.3">
      <c r="A591" s="12"/>
      <c r="B591" s="34" t="s">
        <v>841</v>
      </c>
      <c r="C591" s="14"/>
      <c r="D591" s="51">
        <v>2657</v>
      </c>
      <c r="E591" s="51"/>
      <c r="F591" s="14"/>
      <c r="G591" s="44" t="s">
        <v>924</v>
      </c>
      <c r="H591" s="44"/>
      <c r="I591" s="11" t="s">
        <v>264</v>
      </c>
      <c r="J591" s="51">
        <v>2394</v>
      </c>
      <c r="K591" s="51"/>
      <c r="L591" s="14"/>
      <c r="M591" s="44" t="s">
        <v>925</v>
      </c>
      <c r="N591" s="44"/>
      <c r="O591" s="11" t="s">
        <v>264</v>
      </c>
      <c r="P591" s="51">
        <v>2100</v>
      </c>
      <c r="Q591" s="51"/>
      <c r="R591" s="14"/>
    </row>
    <row r="592" spans="1:18" ht="15.75" thickBot="1" x14ac:dyDescent="0.3">
      <c r="A592" s="12"/>
      <c r="B592" s="20" t="s">
        <v>131</v>
      </c>
      <c r="C592" s="21"/>
      <c r="D592" s="147" t="s">
        <v>247</v>
      </c>
      <c r="E592" s="148">
        <v>55401</v>
      </c>
      <c r="F592" s="21"/>
      <c r="G592" s="147" t="s">
        <v>247</v>
      </c>
      <c r="H592" s="148">
        <v>6590</v>
      </c>
      <c r="I592" s="21"/>
      <c r="J592" s="147" t="s">
        <v>247</v>
      </c>
      <c r="K592" s="148">
        <v>61991</v>
      </c>
      <c r="L592" s="21"/>
      <c r="M592" s="147" t="s">
        <v>247</v>
      </c>
      <c r="N592" s="152" t="s">
        <v>249</v>
      </c>
      <c r="O592" s="21"/>
      <c r="P592" s="147" t="s">
        <v>247</v>
      </c>
      <c r="Q592" s="148">
        <v>61991</v>
      </c>
      <c r="R592" s="21"/>
    </row>
    <row r="593" spans="1:18" x14ac:dyDescent="0.25">
      <c r="A593" s="12"/>
      <c r="B593" s="18"/>
      <c r="C593" s="14"/>
      <c r="D593" s="33"/>
      <c r="E593" s="33"/>
      <c r="F593" s="14"/>
      <c r="G593" s="33"/>
      <c r="H593" s="33"/>
      <c r="I593" s="14"/>
      <c r="J593" s="33"/>
      <c r="K593" s="33"/>
      <c r="L593" s="14"/>
      <c r="M593" s="33"/>
      <c r="N593" s="33"/>
      <c r="O593" s="14"/>
      <c r="P593" s="33"/>
      <c r="Q593" s="33"/>
      <c r="R593" s="14"/>
    </row>
    <row r="594" spans="1:18" x14ac:dyDescent="0.25">
      <c r="A594" s="12"/>
      <c r="B594" s="146" t="s">
        <v>815</v>
      </c>
      <c r="C594" s="21"/>
      <c r="D594" s="69"/>
      <c r="E594" s="69"/>
      <c r="F594" s="21"/>
      <c r="G594" s="69"/>
      <c r="H594" s="69"/>
      <c r="I594" s="21"/>
      <c r="J594" s="69"/>
      <c r="K594" s="69"/>
      <c r="L594" s="21"/>
      <c r="M594" s="69"/>
      <c r="N594" s="69"/>
      <c r="O594" s="21"/>
      <c r="P594" s="69"/>
      <c r="Q594" s="69"/>
      <c r="R594" s="21"/>
    </row>
    <row r="595" spans="1:18" x14ac:dyDescent="0.25">
      <c r="A595" s="12"/>
      <c r="B595" s="34" t="s">
        <v>134</v>
      </c>
      <c r="C595" s="14"/>
      <c r="D595" s="32"/>
      <c r="E595" s="32"/>
      <c r="F595" s="14"/>
      <c r="G595" s="32"/>
      <c r="H595" s="32"/>
      <c r="I595" s="14"/>
      <c r="J595" s="32"/>
      <c r="K595" s="32"/>
      <c r="L595" s="14"/>
      <c r="M595" s="32"/>
      <c r="N595" s="32"/>
      <c r="O595" s="14"/>
      <c r="P595" s="32"/>
      <c r="Q595" s="32"/>
      <c r="R595" s="14"/>
    </row>
    <row r="596" spans="1:18" x14ac:dyDescent="0.25">
      <c r="A596" s="12"/>
      <c r="B596" s="79" t="s">
        <v>816</v>
      </c>
      <c r="C596" s="21"/>
      <c r="D596" s="22" t="s">
        <v>247</v>
      </c>
      <c r="E596" s="24">
        <v>1.1100000000000001</v>
      </c>
      <c r="F596" s="21"/>
      <c r="G596" s="69"/>
      <c r="H596" s="69"/>
      <c r="I596" s="21"/>
      <c r="J596" s="22" t="s">
        <v>247</v>
      </c>
      <c r="K596" s="24">
        <v>1.25</v>
      </c>
      <c r="L596" s="21"/>
      <c r="M596" s="69"/>
      <c r="N596" s="69"/>
      <c r="O596" s="21"/>
      <c r="P596" s="22" t="s">
        <v>247</v>
      </c>
      <c r="Q596" s="24">
        <v>1.26</v>
      </c>
      <c r="R596" s="21"/>
    </row>
    <row r="597" spans="1:18" ht="15.75" thickBot="1" x14ac:dyDescent="0.3">
      <c r="A597" s="12"/>
      <c r="B597" s="77" t="s">
        <v>817</v>
      </c>
      <c r="C597" s="14"/>
      <c r="D597" s="44">
        <v>0.05</v>
      </c>
      <c r="E597" s="44"/>
      <c r="F597" s="14"/>
      <c r="G597" s="32"/>
      <c r="H597" s="32"/>
      <c r="I597" s="14"/>
      <c r="J597" s="44">
        <v>0.05</v>
      </c>
      <c r="K597" s="44"/>
      <c r="L597" s="14"/>
      <c r="M597" s="32"/>
      <c r="N597" s="32"/>
      <c r="O597" s="14"/>
      <c r="P597" s="44">
        <v>0.04</v>
      </c>
      <c r="Q597" s="44"/>
      <c r="R597" s="14"/>
    </row>
    <row r="598" spans="1:18" ht="15.75" thickBot="1" x14ac:dyDescent="0.3">
      <c r="A598" s="12"/>
      <c r="B598" s="20" t="s">
        <v>642</v>
      </c>
      <c r="C598" s="21"/>
      <c r="D598" s="38" t="s">
        <v>247</v>
      </c>
      <c r="E598" s="84">
        <v>1.1599999999999999</v>
      </c>
      <c r="F598" s="21"/>
      <c r="G598" s="69"/>
      <c r="H598" s="69"/>
      <c r="I598" s="21"/>
      <c r="J598" s="38" t="s">
        <v>247</v>
      </c>
      <c r="K598" s="84">
        <v>1.3</v>
      </c>
      <c r="L598" s="21"/>
      <c r="M598" s="69"/>
      <c r="N598" s="69"/>
      <c r="O598" s="21"/>
      <c r="P598" s="38" t="s">
        <v>247</v>
      </c>
      <c r="Q598" s="84">
        <v>1.3</v>
      </c>
      <c r="R598" s="21"/>
    </row>
    <row r="599" spans="1:18" ht="15.75" thickTop="1" x14ac:dyDescent="0.25">
      <c r="A599" s="12"/>
      <c r="B599" s="18"/>
      <c r="C599" s="14"/>
      <c r="D599" s="76"/>
      <c r="E599" s="76"/>
      <c r="F599" s="14"/>
      <c r="G599" s="32"/>
      <c r="H599" s="32"/>
      <c r="I599" s="14"/>
      <c r="J599" s="76"/>
      <c r="K599" s="76"/>
      <c r="L599" s="14"/>
      <c r="M599" s="32"/>
      <c r="N599" s="32"/>
      <c r="O599" s="14"/>
      <c r="P599" s="76"/>
      <c r="Q599" s="76"/>
      <c r="R599" s="14"/>
    </row>
    <row r="600" spans="1:18" x14ac:dyDescent="0.25">
      <c r="A600" s="12"/>
      <c r="B600" s="20" t="s">
        <v>138</v>
      </c>
      <c r="C600" s="21"/>
      <c r="D600" s="69"/>
      <c r="E600" s="69"/>
      <c r="F600" s="21"/>
      <c r="G600" s="69"/>
      <c r="H600" s="69"/>
      <c r="I600" s="21"/>
      <c r="J600" s="69"/>
      <c r="K600" s="69"/>
      <c r="L600" s="21"/>
      <c r="M600" s="69"/>
      <c r="N600" s="69"/>
      <c r="O600" s="21"/>
      <c r="P600" s="69"/>
      <c r="Q600" s="69"/>
      <c r="R600" s="21"/>
    </row>
    <row r="601" spans="1:18" x14ac:dyDescent="0.25">
      <c r="A601" s="12"/>
      <c r="B601" s="77" t="s">
        <v>816</v>
      </c>
      <c r="C601" s="14"/>
      <c r="D601" s="11" t="s">
        <v>247</v>
      </c>
      <c r="E601" s="36">
        <v>1.05</v>
      </c>
      <c r="F601" s="14"/>
      <c r="G601" s="32"/>
      <c r="H601" s="32"/>
      <c r="I601" s="14"/>
      <c r="J601" s="11" t="s">
        <v>247</v>
      </c>
      <c r="K601" s="36">
        <v>1.18</v>
      </c>
      <c r="L601" s="14"/>
      <c r="M601" s="32"/>
      <c r="N601" s="32"/>
      <c r="O601" s="14"/>
      <c r="P601" s="11" t="s">
        <v>247</v>
      </c>
      <c r="Q601" s="36">
        <v>1.19</v>
      </c>
      <c r="R601" s="14"/>
    </row>
    <row r="602" spans="1:18" ht="15.75" thickBot="1" x14ac:dyDescent="0.3">
      <c r="A602" s="12"/>
      <c r="B602" s="79" t="s">
        <v>817</v>
      </c>
      <c r="C602" s="21"/>
      <c r="D602" s="50">
        <v>0.05</v>
      </c>
      <c r="E602" s="50"/>
      <c r="F602" s="21"/>
      <c r="G602" s="69"/>
      <c r="H602" s="69"/>
      <c r="I602" s="21"/>
      <c r="J602" s="50">
        <v>0.05</v>
      </c>
      <c r="K602" s="50"/>
      <c r="L602" s="21"/>
      <c r="M602" s="69"/>
      <c r="N602" s="69"/>
      <c r="O602" s="21"/>
      <c r="P602" s="50">
        <v>0.04</v>
      </c>
      <c r="Q602" s="50"/>
      <c r="R602" s="21"/>
    </row>
    <row r="603" spans="1:18" ht="15.75" thickBot="1" x14ac:dyDescent="0.3">
      <c r="A603" s="12"/>
      <c r="B603" s="34" t="s">
        <v>643</v>
      </c>
      <c r="C603" s="14"/>
      <c r="D603" s="48" t="s">
        <v>247</v>
      </c>
      <c r="E603" s="80">
        <v>1.1000000000000001</v>
      </c>
      <c r="F603" s="14"/>
      <c r="G603" s="32"/>
      <c r="H603" s="32"/>
      <c r="I603" s="14"/>
      <c r="J603" s="48" t="s">
        <v>247</v>
      </c>
      <c r="K603" s="80">
        <v>1.23</v>
      </c>
      <c r="L603" s="14"/>
      <c r="M603" s="32"/>
      <c r="N603" s="32"/>
      <c r="O603" s="14"/>
      <c r="P603" s="48" t="s">
        <v>247</v>
      </c>
      <c r="Q603" s="80">
        <v>1.23</v>
      </c>
      <c r="R603" s="14"/>
    </row>
    <row r="604" spans="1:18" ht="15.75" thickTop="1" x14ac:dyDescent="0.25">
      <c r="A604" s="12"/>
      <c r="B604" s="61"/>
      <c r="C604" s="61"/>
      <c r="D604" s="61"/>
      <c r="E604" s="61"/>
      <c r="F604" s="61"/>
      <c r="G604" s="61"/>
      <c r="H604" s="61"/>
      <c r="I604" s="61"/>
      <c r="J604" s="61"/>
      <c r="K604" s="61"/>
      <c r="L604" s="61"/>
      <c r="M604" s="61"/>
      <c r="N604" s="61"/>
      <c r="O604" s="61"/>
      <c r="P604" s="61"/>
      <c r="Q604" s="61"/>
      <c r="R604" s="61"/>
    </row>
    <row r="605" spans="1:18" ht="15.75" thickBot="1" x14ac:dyDescent="0.3">
      <c r="A605" s="12"/>
      <c r="B605" s="14"/>
      <c r="C605" s="15"/>
      <c r="D605" s="25" t="s">
        <v>926</v>
      </c>
      <c r="E605" s="25"/>
      <c r="F605" s="25"/>
      <c r="G605" s="25"/>
      <c r="H605" s="25"/>
      <c r="I605" s="25"/>
      <c r="J605" s="25"/>
      <c r="K605" s="25"/>
      <c r="L605" s="25"/>
      <c r="M605" s="25"/>
      <c r="N605" s="25"/>
      <c r="O605" s="25"/>
      <c r="P605" s="25"/>
      <c r="Q605" s="25"/>
      <c r="R605" s="15"/>
    </row>
    <row r="606" spans="1:18" x14ac:dyDescent="0.25">
      <c r="A606" s="12"/>
      <c r="B606" s="14"/>
      <c r="C606" s="15"/>
      <c r="D606" s="31"/>
      <c r="E606" s="31"/>
      <c r="F606" s="83"/>
      <c r="G606" s="31"/>
      <c r="H606" s="31"/>
      <c r="I606" s="83"/>
      <c r="J606" s="31"/>
      <c r="K606" s="31"/>
      <c r="L606" s="83"/>
      <c r="M606" s="30" t="s">
        <v>656</v>
      </c>
      <c r="N606" s="30"/>
      <c r="O606" s="83"/>
      <c r="P606" s="31"/>
      <c r="Q606" s="31"/>
      <c r="R606" s="15"/>
    </row>
    <row r="607" spans="1:18" x14ac:dyDescent="0.25">
      <c r="A607" s="12"/>
      <c r="B607" s="14"/>
      <c r="C607" s="15"/>
      <c r="D607" s="28"/>
      <c r="E607" s="28"/>
      <c r="F607" s="15"/>
      <c r="G607" s="28"/>
      <c r="H607" s="28"/>
      <c r="I607" s="15"/>
      <c r="J607" s="28"/>
      <c r="K607" s="28"/>
      <c r="L607" s="15"/>
      <c r="M607" s="29" t="s">
        <v>657</v>
      </c>
      <c r="N607" s="29"/>
      <c r="O607" s="15"/>
      <c r="P607" s="28"/>
      <c r="Q607" s="28"/>
      <c r="R607" s="15"/>
    </row>
    <row r="608" spans="1:18" x14ac:dyDescent="0.25">
      <c r="A608" s="12"/>
      <c r="B608" s="14"/>
      <c r="C608" s="15"/>
      <c r="D608" s="29" t="s">
        <v>658</v>
      </c>
      <c r="E608" s="29"/>
      <c r="F608" s="15"/>
      <c r="G608" s="29" t="s">
        <v>659</v>
      </c>
      <c r="H608" s="29"/>
      <c r="I608" s="15"/>
      <c r="J608" s="29" t="s">
        <v>658</v>
      </c>
      <c r="K608" s="29"/>
      <c r="L608" s="15"/>
      <c r="M608" s="29" t="s">
        <v>660</v>
      </c>
      <c r="N608" s="29"/>
      <c r="O608" s="15"/>
      <c r="P608" s="29" t="s">
        <v>658</v>
      </c>
      <c r="Q608" s="29"/>
      <c r="R608" s="15"/>
    </row>
    <row r="609" spans="1:18" ht="15.75" thickBot="1" x14ac:dyDescent="0.3">
      <c r="A609" s="12"/>
      <c r="B609" s="14"/>
      <c r="C609" s="15"/>
      <c r="D609" s="25" t="s">
        <v>661</v>
      </c>
      <c r="E609" s="25"/>
      <c r="F609" s="15"/>
      <c r="G609" s="25" t="s">
        <v>662</v>
      </c>
      <c r="H609" s="25"/>
      <c r="I609" s="15"/>
      <c r="J609" s="25" t="s">
        <v>663</v>
      </c>
      <c r="K609" s="25"/>
      <c r="L609" s="15"/>
      <c r="M609" s="25" t="s">
        <v>664</v>
      </c>
      <c r="N609" s="25"/>
      <c r="O609" s="15"/>
      <c r="P609" s="25" t="s">
        <v>665</v>
      </c>
      <c r="Q609" s="25"/>
      <c r="R609" s="15"/>
    </row>
    <row r="610" spans="1:18" ht="26.25" x14ac:dyDescent="0.25">
      <c r="A610" s="12"/>
      <c r="B610" s="146" t="s">
        <v>784</v>
      </c>
      <c r="C610" s="21"/>
      <c r="D610" s="70"/>
      <c r="E610" s="70"/>
      <c r="F610" s="21"/>
      <c r="G610" s="70"/>
      <c r="H610" s="70"/>
      <c r="I610" s="21"/>
      <c r="J610" s="70"/>
      <c r="K610" s="70"/>
      <c r="L610" s="21"/>
      <c r="M610" s="70"/>
      <c r="N610" s="70"/>
      <c r="O610" s="21"/>
      <c r="P610" s="70"/>
      <c r="Q610" s="70"/>
      <c r="R610" s="21"/>
    </row>
    <row r="611" spans="1:18" x14ac:dyDescent="0.25">
      <c r="A611" s="12"/>
      <c r="B611" s="34" t="s">
        <v>103</v>
      </c>
      <c r="C611" s="14"/>
      <c r="D611" s="32"/>
      <c r="E611" s="32"/>
      <c r="F611" s="14"/>
      <c r="G611" s="32"/>
      <c r="H611" s="32"/>
      <c r="I611" s="14"/>
      <c r="J611" s="32"/>
      <c r="K611" s="32"/>
      <c r="L611" s="14"/>
      <c r="M611" s="32"/>
      <c r="N611" s="32"/>
      <c r="O611" s="14"/>
      <c r="P611" s="32"/>
      <c r="Q611" s="32"/>
      <c r="R611" s="14"/>
    </row>
    <row r="612" spans="1:18" x14ac:dyDescent="0.25">
      <c r="A612" s="12"/>
      <c r="B612" s="79" t="s">
        <v>104</v>
      </c>
      <c r="C612" s="21"/>
      <c r="D612" s="22" t="s">
        <v>247</v>
      </c>
      <c r="E612" s="23">
        <v>275605</v>
      </c>
      <c r="F612" s="21"/>
      <c r="G612" s="22" t="s">
        <v>247</v>
      </c>
      <c r="H612" s="24" t="s">
        <v>927</v>
      </c>
      <c r="I612" s="22" t="s">
        <v>264</v>
      </c>
      <c r="J612" s="22" t="s">
        <v>247</v>
      </c>
      <c r="K612" s="23">
        <v>275263</v>
      </c>
      <c r="L612" s="21"/>
      <c r="M612" s="22" t="s">
        <v>247</v>
      </c>
      <c r="N612" s="24" t="s">
        <v>928</v>
      </c>
      <c r="O612" s="22" t="s">
        <v>264</v>
      </c>
      <c r="P612" s="22" t="s">
        <v>247</v>
      </c>
      <c r="Q612" s="23">
        <v>265623</v>
      </c>
      <c r="R612" s="21"/>
    </row>
    <row r="613" spans="1:18" x14ac:dyDescent="0.25">
      <c r="A613" s="12"/>
      <c r="B613" s="77" t="s">
        <v>787</v>
      </c>
      <c r="C613" s="14"/>
      <c r="D613" s="40">
        <v>26273</v>
      </c>
      <c r="E613" s="40"/>
      <c r="F613" s="14"/>
      <c r="G613" s="41" t="s">
        <v>249</v>
      </c>
      <c r="H613" s="41"/>
      <c r="I613" s="14"/>
      <c r="J613" s="40">
        <v>26273</v>
      </c>
      <c r="K613" s="40"/>
      <c r="L613" s="14"/>
      <c r="M613" s="41" t="s">
        <v>929</v>
      </c>
      <c r="N613" s="41"/>
      <c r="O613" s="11" t="s">
        <v>264</v>
      </c>
      <c r="P613" s="41" t="s">
        <v>249</v>
      </c>
      <c r="Q613" s="41"/>
      <c r="R613" s="14"/>
    </row>
    <row r="614" spans="1:18" x14ac:dyDescent="0.25">
      <c r="A614" s="12"/>
      <c r="B614" s="79" t="s">
        <v>848</v>
      </c>
      <c r="C614" s="21"/>
      <c r="D614" s="43">
        <v>18914</v>
      </c>
      <c r="E614" s="43"/>
      <c r="F614" s="21"/>
      <c r="G614" s="42" t="s">
        <v>249</v>
      </c>
      <c r="H614" s="42"/>
      <c r="I614" s="21"/>
      <c r="J614" s="43">
        <v>18914</v>
      </c>
      <c r="K614" s="43"/>
      <c r="L614" s="21"/>
      <c r="M614" s="42" t="s">
        <v>930</v>
      </c>
      <c r="N614" s="42"/>
      <c r="O614" s="22" t="s">
        <v>264</v>
      </c>
      <c r="P614" s="42" t="s">
        <v>249</v>
      </c>
      <c r="Q614" s="42"/>
      <c r="R614" s="21"/>
    </row>
    <row r="615" spans="1:18" x14ac:dyDescent="0.25">
      <c r="A615" s="12"/>
      <c r="B615" s="77" t="s">
        <v>105</v>
      </c>
      <c r="C615" s="14"/>
      <c r="D615" s="41">
        <v>359</v>
      </c>
      <c r="E615" s="41"/>
      <c r="F615" s="14"/>
      <c r="G615" s="41" t="s">
        <v>249</v>
      </c>
      <c r="H615" s="41"/>
      <c r="I615" s="14"/>
      <c r="J615" s="41">
        <v>359</v>
      </c>
      <c r="K615" s="41"/>
      <c r="L615" s="14"/>
      <c r="M615" s="41" t="s">
        <v>249</v>
      </c>
      <c r="N615" s="41"/>
      <c r="O615" s="14"/>
      <c r="P615" s="41">
        <v>359</v>
      </c>
      <c r="Q615" s="41"/>
      <c r="R615" s="14"/>
    </row>
    <row r="616" spans="1:18" ht="26.25" thickBot="1" x14ac:dyDescent="0.3">
      <c r="A616" s="12"/>
      <c r="B616" s="68" t="s">
        <v>106</v>
      </c>
      <c r="C616" s="21"/>
      <c r="D616" s="54">
        <v>8324</v>
      </c>
      <c r="E616" s="54"/>
      <c r="F616" s="21"/>
      <c r="G616" s="50" t="s">
        <v>249</v>
      </c>
      <c r="H616" s="50"/>
      <c r="I616" s="21"/>
      <c r="J616" s="54">
        <v>8324</v>
      </c>
      <c r="K616" s="54"/>
      <c r="L616" s="21"/>
      <c r="M616" s="50" t="s">
        <v>249</v>
      </c>
      <c r="N616" s="50"/>
      <c r="O616" s="21"/>
      <c r="P616" s="54">
        <v>8324</v>
      </c>
      <c r="Q616" s="54"/>
      <c r="R616" s="21"/>
    </row>
    <row r="617" spans="1:18" ht="15.75" thickBot="1" x14ac:dyDescent="0.3">
      <c r="A617" s="12"/>
      <c r="B617" s="34" t="s">
        <v>107</v>
      </c>
      <c r="C617" s="14"/>
      <c r="D617" s="52">
        <v>329475</v>
      </c>
      <c r="E617" s="52"/>
      <c r="F617" s="14"/>
      <c r="G617" s="71" t="s">
        <v>927</v>
      </c>
      <c r="H617" s="71"/>
      <c r="I617" s="11" t="s">
        <v>264</v>
      </c>
      <c r="J617" s="52">
        <v>329133</v>
      </c>
      <c r="K617" s="52"/>
      <c r="L617" s="14"/>
      <c r="M617" s="71" t="s">
        <v>931</v>
      </c>
      <c r="N617" s="71"/>
      <c r="O617" s="11" t="s">
        <v>264</v>
      </c>
      <c r="P617" s="52">
        <v>274306</v>
      </c>
      <c r="Q617" s="52"/>
      <c r="R617" s="14"/>
    </row>
    <row r="618" spans="1:18" x14ac:dyDescent="0.25">
      <c r="A618" s="12"/>
      <c r="B618" s="63"/>
      <c r="C618" s="21"/>
      <c r="D618" s="70"/>
      <c r="E618" s="70"/>
      <c r="F618" s="21"/>
      <c r="G618" s="70"/>
      <c r="H618" s="70"/>
      <c r="I618" s="21"/>
      <c r="J618" s="70"/>
      <c r="K618" s="70"/>
      <c r="L618" s="21"/>
      <c r="M618" s="70"/>
      <c r="N618" s="70"/>
      <c r="O618" s="21"/>
      <c r="P618" s="70"/>
      <c r="Q618" s="70"/>
      <c r="R618" s="21"/>
    </row>
    <row r="619" spans="1:18" x14ac:dyDescent="0.25">
      <c r="A619" s="12"/>
      <c r="B619" s="34" t="s">
        <v>108</v>
      </c>
      <c r="C619" s="14"/>
      <c r="D619" s="32"/>
      <c r="E619" s="32"/>
      <c r="F619" s="14"/>
      <c r="G619" s="32"/>
      <c r="H619" s="32"/>
      <c r="I619" s="14"/>
      <c r="J619" s="32"/>
      <c r="K619" s="32"/>
      <c r="L619" s="14"/>
      <c r="M619" s="32"/>
      <c r="N619" s="32"/>
      <c r="O619" s="14"/>
      <c r="P619" s="32"/>
      <c r="Q619" s="32"/>
      <c r="R619" s="14"/>
    </row>
    <row r="620" spans="1:18" x14ac:dyDescent="0.25">
      <c r="A620" s="12"/>
      <c r="B620" s="79" t="s">
        <v>109</v>
      </c>
      <c r="C620" s="21"/>
      <c r="D620" s="43">
        <v>136135</v>
      </c>
      <c r="E620" s="43"/>
      <c r="F620" s="21"/>
      <c r="G620" s="42" t="s">
        <v>932</v>
      </c>
      <c r="H620" s="42"/>
      <c r="I620" s="22" t="s">
        <v>264</v>
      </c>
      <c r="J620" s="43">
        <v>136072</v>
      </c>
      <c r="K620" s="43"/>
      <c r="L620" s="21"/>
      <c r="M620" s="42" t="s">
        <v>933</v>
      </c>
      <c r="N620" s="42"/>
      <c r="O620" s="22" t="s">
        <v>264</v>
      </c>
      <c r="P620" s="43">
        <v>129264</v>
      </c>
      <c r="Q620" s="43"/>
      <c r="R620" s="21"/>
    </row>
    <row r="621" spans="1:18" x14ac:dyDescent="0.25">
      <c r="A621" s="12"/>
      <c r="B621" s="77" t="s">
        <v>110</v>
      </c>
      <c r="C621" s="14"/>
      <c r="D621" s="40">
        <v>68669</v>
      </c>
      <c r="E621" s="40"/>
      <c r="F621" s="14"/>
      <c r="G621" s="41" t="s">
        <v>934</v>
      </c>
      <c r="H621" s="41"/>
      <c r="I621" s="11" t="s">
        <v>264</v>
      </c>
      <c r="J621" s="40">
        <v>68339</v>
      </c>
      <c r="K621" s="40"/>
      <c r="L621" s="14"/>
      <c r="M621" s="41" t="s">
        <v>935</v>
      </c>
      <c r="N621" s="41"/>
      <c r="O621" s="11" t="s">
        <v>264</v>
      </c>
      <c r="P621" s="40">
        <v>65844</v>
      </c>
      <c r="Q621" s="40"/>
      <c r="R621" s="14"/>
    </row>
    <row r="622" spans="1:18" ht="26.25" x14ac:dyDescent="0.25">
      <c r="A622" s="12"/>
      <c r="B622" s="79" t="s">
        <v>111</v>
      </c>
      <c r="C622" s="21"/>
      <c r="D622" s="43">
        <v>8324</v>
      </c>
      <c r="E622" s="43"/>
      <c r="F622" s="21"/>
      <c r="G622" s="42" t="s">
        <v>249</v>
      </c>
      <c r="H622" s="42"/>
      <c r="I622" s="21"/>
      <c r="J622" s="43">
        <v>8324</v>
      </c>
      <c r="K622" s="43"/>
      <c r="L622" s="21"/>
      <c r="M622" s="42" t="s">
        <v>249</v>
      </c>
      <c r="N622" s="42"/>
      <c r="O622" s="21"/>
      <c r="P622" s="43">
        <v>8324</v>
      </c>
      <c r="Q622" s="43"/>
      <c r="R622" s="21"/>
    </row>
    <row r="623" spans="1:18" x14ac:dyDescent="0.25">
      <c r="A623" s="12"/>
      <c r="B623" s="77" t="s">
        <v>903</v>
      </c>
      <c r="C623" s="14"/>
      <c r="D623" s="40">
        <v>23300</v>
      </c>
      <c r="E623" s="40"/>
      <c r="F623" s="14"/>
      <c r="G623" s="41" t="s">
        <v>249</v>
      </c>
      <c r="H623" s="41"/>
      <c r="I623" s="14"/>
      <c r="J623" s="40">
        <v>23300</v>
      </c>
      <c r="K623" s="40"/>
      <c r="L623" s="14"/>
      <c r="M623" s="41" t="s">
        <v>936</v>
      </c>
      <c r="N623" s="41"/>
      <c r="O623" s="11" t="s">
        <v>264</v>
      </c>
      <c r="P623" s="41" t="s">
        <v>249</v>
      </c>
      <c r="Q623" s="41"/>
      <c r="R623" s="14"/>
    </row>
    <row r="624" spans="1:18" x14ac:dyDescent="0.25">
      <c r="A624" s="12"/>
      <c r="B624" s="79" t="s">
        <v>905</v>
      </c>
      <c r="C624" s="21"/>
      <c r="D624" s="43">
        <v>18472</v>
      </c>
      <c r="E624" s="43"/>
      <c r="F624" s="21"/>
      <c r="G624" s="42" t="s">
        <v>249</v>
      </c>
      <c r="H624" s="42"/>
      <c r="I624" s="21"/>
      <c r="J624" s="43">
        <v>18472</v>
      </c>
      <c r="K624" s="43"/>
      <c r="L624" s="21"/>
      <c r="M624" s="42" t="s">
        <v>937</v>
      </c>
      <c r="N624" s="42"/>
      <c r="O624" s="22" t="s">
        <v>264</v>
      </c>
      <c r="P624" s="42" t="s">
        <v>249</v>
      </c>
      <c r="Q624" s="42"/>
      <c r="R624" s="21"/>
    </row>
    <row r="625" spans="1:18" x14ac:dyDescent="0.25">
      <c r="A625" s="12"/>
      <c r="B625" s="77" t="s">
        <v>112</v>
      </c>
      <c r="C625" s="14"/>
      <c r="D625" s="40">
        <v>50140</v>
      </c>
      <c r="E625" s="40"/>
      <c r="F625" s="14"/>
      <c r="G625" s="41" t="s">
        <v>249</v>
      </c>
      <c r="H625" s="41"/>
      <c r="I625" s="14"/>
      <c r="J625" s="40">
        <v>50140</v>
      </c>
      <c r="K625" s="40"/>
      <c r="L625" s="14"/>
      <c r="M625" s="41" t="s">
        <v>857</v>
      </c>
      <c r="N625" s="41"/>
      <c r="O625" s="11" t="s">
        <v>264</v>
      </c>
      <c r="P625" s="40">
        <v>47274</v>
      </c>
      <c r="Q625" s="40"/>
      <c r="R625" s="14"/>
    </row>
    <row r="626" spans="1:18" x14ac:dyDescent="0.25">
      <c r="A626" s="12"/>
      <c r="B626" s="79" t="s">
        <v>113</v>
      </c>
      <c r="C626" s="21"/>
      <c r="D626" s="43">
        <v>14418</v>
      </c>
      <c r="E626" s="43"/>
      <c r="F626" s="21"/>
      <c r="G626" s="42" t="s">
        <v>780</v>
      </c>
      <c r="H626" s="42"/>
      <c r="I626" s="22" t="s">
        <v>264</v>
      </c>
      <c r="J626" s="43">
        <v>14394</v>
      </c>
      <c r="K626" s="43"/>
      <c r="L626" s="21"/>
      <c r="M626" s="42" t="s">
        <v>249</v>
      </c>
      <c r="N626" s="42"/>
      <c r="O626" s="21"/>
      <c r="P626" s="43">
        <v>14394</v>
      </c>
      <c r="Q626" s="43"/>
      <c r="R626" s="21"/>
    </row>
    <row r="627" spans="1:18" ht="15.75" thickBot="1" x14ac:dyDescent="0.3">
      <c r="A627" s="12"/>
      <c r="B627" s="77" t="s">
        <v>114</v>
      </c>
      <c r="C627" s="14"/>
      <c r="D627" s="51">
        <v>5858</v>
      </c>
      <c r="E627" s="51"/>
      <c r="F627" s="14"/>
      <c r="G627" s="44" t="s">
        <v>249</v>
      </c>
      <c r="H627" s="44"/>
      <c r="I627" s="14"/>
      <c r="J627" s="51">
        <v>5858</v>
      </c>
      <c r="K627" s="51"/>
      <c r="L627" s="14"/>
      <c r="M627" s="44" t="s">
        <v>938</v>
      </c>
      <c r="N627" s="44"/>
      <c r="O627" s="11" t="s">
        <v>264</v>
      </c>
      <c r="P627" s="51">
        <v>5368</v>
      </c>
      <c r="Q627" s="51"/>
      <c r="R627" s="14"/>
    </row>
    <row r="628" spans="1:18" ht="15.75" thickBot="1" x14ac:dyDescent="0.3">
      <c r="A628" s="12"/>
      <c r="B628" s="20" t="s">
        <v>117</v>
      </c>
      <c r="C628" s="21"/>
      <c r="D628" s="55">
        <v>325316</v>
      </c>
      <c r="E628" s="55"/>
      <c r="F628" s="21"/>
      <c r="G628" s="81" t="s">
        <v>939</v>
      </c>
      <c r="H628" s="81"/>
      <c r="I628" s="22" t="s">
        <v>264</v>
      </c>
      <c r="J628" s="55">
        <v>324899</v>
      </c>
      <c r="K628" s="55"/>
      <c r="L628" s="21"/>
      <c r="M628" s="81" t="s">
        <v>940</v>
      </c>
      <c r="N628" s="81"/>
      <c r="O628" s="22" t="s">
        <v>264</v>
      </c>
      <c r="P628" s="55">
        <v>270468</v>
      </c>
      <c r="Q628" s="55"/>
      <c r="R628" s="21"/>
    </row>
    <row r="629" spans="1:18" x14ac:dyDescent="0.25">
      <c r="A629" s="12"/>
      <c r="B629" s="18"/>
      <c r="C629" s="14"/>
      <c r="D629" s="33"/>
      <c r="E629" s="33"/>
      <c r="F629" s="14"/>
      <c r="G629" s="33"/>
      <c r="H629" s="33"/>
      <c r="I629" s="14"/>
      <c r="J629" s="33"/>
      <c r="K629" s="33"/>
      <c r="L629" s="14"/>
      <c r="M629" s="33"/>
      <c r="N629" s="33"/>
      <c r="O629" s="14"/>
      <c r="P629" s="33"/>
      <c r="Q629" s="33"/>
      <c r="R629" s="14"/>
    </row>
    <row r="630" spans="1:18" x14ac:dyDescent="0.25">
      <c r="A630" s="12"/>
      <c r="B630" s="20" t="s">
        <v>118</v>
      </c>
      <c r="C630" s="21"/>
      <c r="D630" s="43">
        <v>4159</v>
      </c>
      <c r="E630" s="43"/>
      <c r="F630" s="21"/>
      <c r="G630" s="42">
        <v>75</v>
      </c>
      <c r="H630" s="42"/>
      <c r="I630" s="21"/>
      <c r="J630" s="43">
        <v>4234</v>
      </c>
      <c r="K630" s="43"/>
      <c r="L630" s="21"/>
      <c r="M630" s="42" t="s">
        <v>941</v>
      </c>
      <c r="N630" s="42"/>
      <c r="O630" s="22" t="s">
        <v>264</v>
      </c>
      <c r="P630" s="43">
        <v>3838</v>
      </c>
      <c r="Q630" s="43"/>
      <c r="R630" s="21"/>
    </row>
    <row r="631" spans="1:18" x14ac:dyDescent="0.25">
      <c r="A631" s="12"/>
      <c r="B631" s="18"/>
      <c r="C631" s="14"/>
      <c r="D631" s="32"/>
      <c r="E631" s="32"/>
      <c r="F631" s="14"/>
      <c r="G631" s="32"/>
      <c r="H631" s="32"/>
      <c r="I631" s="14"/>
      <c r="J631" s="32"/>
      <c r="K631" s="32"/>
      <c r="L631" s="14"/>
      <c r="M631" s="32"/>
      <c r="N631" s="32"/>
      <c r="O631" s="14"/>
      <c r="P631" s="32"/>
      <c r="Q631" s="32"/>
      <c r="R631" s="14"/>
    </row>
    <row r="632" spans="1:18" x14ac:dyDescent="0.25">
      <c r="A632" s="12"/>
      <c r="B632" s="20" t="s">
        <v>119</v>
      </c>
      <c r="C632" s="21"/>
      <c r="D632" s="42">
        <v>368</v>
      </c>
      <c r="E632" s="42"/>
      <c r="F632" s="21"/>
      <c r="G632" s="42" t="s">
        <v>249</v>
      </c>
      <c r="H632" s="42"/>
      <c r="I632" s="21"/>
      <c r="J632" s="42">
        <v>368</v>
      </c>
      <c r="K632" s="42"/>
      <c r="L632" s="21"/>
      <c r="M632" s="42" t="s">
        <v>942</v>
      </c>
      <c r="N632" s="42"/>
      <c r="O632" s="22" t="s">
        <v>264</v>
      </c>
      <c r="P632" s="42">
        <v>355</v>
      </c>
      <c r="Q632" s="42"/>
      <c r="R632" s="21"/>
    </row>
    <row r="633" spans="1:18" x14ac:dyDescent="0.25">
      <c r="A633" s="12"/>
      <c r="B633" s="34" t="s">
        <v>919</v>
      </c>
      <c r="C633" s="14"/>
      <c r="D633" s="41" t="s">
        <v>943</v>
      </c>
      <c r="E633" s="41"/>
      <c r="F633" s="11" t="s">
        <v>264</v>
      </c>
      <c r="G633" s="41" t="s">
        <v>249</v>
      </c>
      <c r="H633" s="41"/>
      <c r="I633" s="14"/>
      <c r="J633" s="41" t="s">
        <v>943</v>
      </c>
      <c r="K633" s="41"/>
      <c r="L633" s="11" t="s">
        <v>264</v>
      </c>
      <c r="M633" s="41" t="s">
        <v>249</v>
      </c>
      <c r="N633" s="41"/>
      <c r="O633" s="14"/>
      <c r="P633" s="41" t="s">
        <v>943</v>
      </c>
      <c r="Q633" s="41"/>
      <c r="R633" s="11" t="s">
        <v>264</v>
      </c>
    </row>
    <row r="634" spans="1:18" x14ac:dyDescent="0.25">
      <c r="A634" s="12"/>
      <c r="B634" s="20" t="s">
        <v>121</v>
      </c>
      <c r="C634" s="21"/>
      <c r="D634" s="42" t="s">
        <v>843</v>
      </c>
      <c r="E634" s="42"/>
      <c r="F634" s="22" t="s">
        <v>264</v>
      </c>
      <c r="G634" s="42" t="s">
        <v>249</v>
      </c>
      <c r="H634" s="42"/>
      <c r="I634" s="21"/>
      <c r="J634" s="42" t="s">
        <v>843</v>
      </c>
      <c r="K634" s="42"/>
      <c r="L634" s="22" t="s">
        <v>264</v>
      </c>
      <c r="M634" s="42" t="s">
        <v>249</v>
      </c>
      <c r="N634" s="42"/>
      <c r="O634" s="21"/>
      <c r="P634" s="42" t="s">
        <v>843</v>
      </c>
      <c r="Q634" s="42"/>
      <c r="R634" s="22" t="s">
        <v>264</v>
      </c>
    </row>
    <row r="635" spans="1:18" ht="15.75" thickBot="1" x14ac:dyDescent="0.3">
      <c r="A635" s="12"/>
      <c r="B635" s="34" t="s">
        <v>834</v>
      </c>
      <c r="C635" s="14"/>
      <c r="D635" s="44">
        <v>529</v>
      </c>
      <c r="E635" s="44"/>
      <c r="F635" s="14"/>
      <c r="G635" s="44" t="s">
        <v>249</v>
      </c>
      <c r="H635" s="44"/>
      <c r="I635" s="14"/>
      <c r="J635" s="44">
        <v>529</v>
      </c>
      <c r="K635" s="44"/>
      <c r="L635" s="14"/>
      <c r="M635" s="44" t="s">
        <v>249</v>
      </c>
      <c r="N635" s="44"/>
      <c r="O635" s="14"/>
      <c r="P635" s="44">
        <v>529</v>
      </c>
      <c r="Q635" s="44"/>
      <c r="R635" s="14"/>
    </row>
    <row r="636" spans="1:18" ht="39" x14ac:dyDescent="0.25">
      <c r="A636" s="12"/>
      <c r="B636" s="20" t="s">
        <v>803</v>
      </c>
      <c r="C636" s="21"/>
      <c r="D636" s="53">
        <v>3796</v>
      </c>
      <c r="E636" s="53"/>
      <c r="F636" s="21"/>
      <c r="G636" s="150">
        <v>75</v>
      </c>
      <c r="H636" s="150"/>
      <c r="I636" s="21"/>
      <c r="J636" s="53">
        <v>3871</v>
      </c>
      <c r="K636" s="53"/>
      <c r="L636" s="21"/>
      <c r="M636" s="150" t="s">
        <v>944</v>
      </c>
      <c r="N636" s="150"/>
      <c r="O636" s="22" t="s">
        <v>264</v>
      </c>
      <c r="P636" s="53">
        <v>3462</v>
      </c>
      <c r="Q636" s="53"/>
      <c r="R636" s="21"/>
    </row>
    <row r="637" spans="1:18" x14ac:dyDescent="0.25">
      <c r="A637" s="12"/>
      <c r="B637" s="34" t="s">
        <v>804</v>
      </c>
      <c r="C637" s="14"/>
      <c r="D637" s="41" t="s">
        <v>726</v>
      </c>
      <c r="E637" s="41"/>
      <c r="F637" s="11" t="s">
        <v>264</v>
      </c>
      <c r="G637" s="41" t="s">
        <v>945</v>
      </c>
      <c r="H637" s="41"/>
      <c r="I637" s="11" t="s">
        <v>264</v>
      </c>
      <c r="J637" s="41" t="s">
        <v>879</v>
      </c>
      <c r="K637" s="41"/>
      <c r="L637" s="11" t="s">
        <v>264</v>
      </c>
      <c r="M637" s="41">
        <v>25</v>
      </c>
      <c r="N637" s="41"/>
      <c r="O637" s="14"/>
      <c r="P637" s="41" t="s">
        <v>946</v>
      </c>
      <c r="Q637" s="41"/>
      <c r="R637" s="11" t="s">
        <v>264</v>
      </c>
    </row>
    <row r="638" spans="1:18" ht="27" thickBot="1" x14ac:dyDescent="0.3">
      <c r="A638" s="12"/>
      <c r="B638" s="20" t="s">
        <v>810</v>
      </c>
      <c r="C638" s="21"/>
      <c r="D638" s="50">
        <v>28</v>
      </c>
      <c r="E638" s="50"/>
      <c r="F638" s="21"/>
      <c r="G638" s="50" t="s">
        <v>249</v>
      </c>
      <c r="H638" s="50"/>
      <c r="I638" s="21"/>
      <c r="J638" s="50">
        <v>28</v>
      </c>
      <c r="K638" s="50"/>
      <c r="L638" s="21"/>
      <c r="M638" s="50" t="s">
        <v>249</v>
      </c>
      <c r="N638" s="50"/>
      <c r="O638" s="21"/>
      <c r="P638" s="50">
        <v>28</v>
      </c>
      <c r="Q638" s="50"/>
      <c r="R638" s="21"/>
    </row>
    <row r="639" spans="1:18" x14ac:dyDescent="0.25">
      <c r="A639" s="12"/>
      <c r="B639" s="34" t="s">
        <v>129</v>
      </c>
      <c r="C639" s="14"/>
      <c r="D639" s="56">
        <v>3638</v>
      </c>
      <c r="E639" s="56"/>
      <c r="F639" s="14"/>
      <c r="G639" s="151" t="s">
        <v>947</v>
      </c>
      <c r="H639" s="151"/>
      <c r="I639" s="11" t="s">
        <v>264</v>
      </c>
      <c r="J639" s="56">
        <v>3609</v>
      </c>
      <c r="K639" s="56"/>
      <c r="L639" s="14"/>
      <c r="M639" s="151" t="s">
        <v>948</v>
      </c>
      <c r="N639" s="151"/>
      <c r="O639" s="11" t="s">
        <v>264</v>
      </c>
      <c r="P639" s="56">
        <v>3225</v>
      </c>
      <c r="Q639" s="56"/>
      <c r="R639" s="14"/>
    </row>
    <row r="640" spans="1:18" ht="15.75" thickBot="1" x14ac:dyDescent="0.3">
      <c r="A640" s="12"/>
      <c r="B640" s="20" t="s">
        <v>867</v>
      </c>
      <c r="C640" s="21"/>
      <c r="D640" s="50" t="s">
        <v>949</v>
      </c>
      <c r="E640" s="50"/>
      <c r="F640" s="22" t="s">
        <v>264</v>
      </c>
      <c r="G640" s="50">
        <v>97</v>
      </c>
      <c r="H640" s="50"/>
      <c r="I640" s="21"/>
      <c r="J640" s="50" t="s">
        <v>950</v>
      </c>
      <c r="K640" s="50"/>
      <c r="L640" s="22" t="s">
        <v>264</v>
      </c>
      <c r="M640" s="50">
        <v>384</v>
      </c>
      <c r="N640" s="50"/>
      <c r="O640" s="21"/>
      <c r="P640" s="50" t="s">
        <v>951</v>
      </c>
      <c r="Q640" s="50"/>
      <c r="R640" s="22" t="s">
        <v>264</v>
      </c>
    </row>
    <row r="641" spans="1:18" ht="15.75" thickBot="1" x14ac:dyDescent="0.3">
      <c r="A641" s="12"/>
      <c r="B641" s="34" t="s">
        <v>952</v>
      </c>
      <c r="C641" s="14"/>
      <c r="D641" s="48" t="s">
        <v>247</v>
      </c>
      <c r="E641" s="80" t="s">
        <v>953</v>
      </c>
      <c r="F641" s="11" t="s">
        <v>264</v>
      </c>
      <c r="G641" s="48" t="s">
        <v>247</v>
      </c>
      <c r="H641" s="80">
        <v>68</v>
      </c>
      <c r="I641" s="14"/>
      <c r="J641" s="48" t="s">
        <v>247</v>
      </c>
      <c r="K641" s="80" t="s">
        <v>647</v>
      </c>
      <c r="L641" s="11" t="s">
        <v>264</v>
      </c>
      <c r="M641" s="48" t="s">
        <v>247</v>
      </c>
      <c r="N641" s="80" t="s">
        <v>249</v>
      </c>
      <c r="O641" s="14"/>
      <c r="P641" s="48" t="s">
        <v>247</v>
      </c>
      <c r="Q641" s="80" t="s">
        <v>647</v>
      </c>
      <c r="R641" s="11" t="s">
        <v>264</v>
      </c>
    </row>
    <row r="642" spans="1:18" ht="15.75" thickTop="1" x14ac:dyDescent="0.25">
      <c r="A642" s="12"/>
      <c r="B642" s="63"/>
      <c r="C642" s="21"/>
      <c r="D642" s="144"/>
      <c r="E642" s="144"/>
      <c r="F642" s="21"/>
      <c r="G642" s="144"/>
      <c r="H642" s="144"/>
      <c r="I642" s="21"/>
      <c r="J642" s="144"/>
      <c r="K642" s="144"/>
      <c r="L642" s="21"/>
      <c r="M642" s="144"/>
      <c r="N642" s="144"/>
      <c r="O642" s="21"/>
      <c r="P642" s="144"/>
      <c r="Q642" s="144"/>
      <c r="R642" s="21"/>
    </row>
    <row r="643" spans="1:18" x14ac:dyDescent="0.25">
      <c r="A643" s="12"/>
      <c r="B643" s="149" t="s">
        <v>815</v>
      </c>
      <c r="C643" s="14"/>
      <c r="D643" s="32"/>
      <c r="E643" s="32"/>
      <c r="F643" s="14"/>
      <c r="G643" s="32"/>
      <c r="H643" s="32"/>
      <c r="I643" s="14"/>
      <c r="J643" s="32"/>
      <c r="K643" s="32"/>
      <c r="L643" s="14"/>
      <c r="M643" s="32"/>
      <c r="N643" s="32"/>
      <c r="O643" s="14"/>
      <c r="P643" s="32"/>
      <c r="Q643" s="32"/>
      <c r="R643" s="14"/>
    </row>
    <row r="644" spans="1:18" x14ac:dyDescent="0.25">
      <c r="A644" s="12"/>
      <c r="B644" s="20" t="s">
        <v>134</v>
      </c>
      <c r="C644" s="21"/>
      <c r="D644" s="69"/>
      <c r="E644" s="69"/>
      <c r="F644" s="21"/>
      <c r="G644" s="69"/>
      <c r="H644" s="69"/>
      <c r="I644" s="21"/>
      <c r="J644" s="69"/>
      <c r="K644" s="69"/>
      <c r="L644" s="21"/>
      <c r="M644" s="69"/>
      <c r="N644" s="69"/>
      <c r="O644" s="21"/>
      <c r="P644" s="69"/>
      <c r="Q644" s="69"/>
      <c r="R644" s="21"/>
    </row>
    <row r="645" spans="1:18" x14ac:dyDescent="0.25">
      <c r="A645" s="12"/>
      <c r="B645" s="77" t="s">
        <v>816</v>
      </c>
      <c r="C645" s="14"/>
      <c r="D645" s="11" t="s">
        <v>247</v>
      </c>
      <c r="E645" s="36">
        <v>0.08</v>
      </c>
      <c r="F645" s="14"/>
      <c r="G645" s="32"/>
      <c r="H645" s="32"/>
      <c r="I645" s="14"/>
      <c r="J645" s="11" t="s">
        <v>247</v>
      </c>
      <c r="K645" s="36">
        <v>0.08</v>
      </c>
      <c r="L645" s="14"/>
      <c r="M645" s="32"/>
      <c r="N645" s="32"/>
      <c r="O645" s="14"/>
      <c r="P645" s="11" t="s">
        <v>247</v>
      </c>
      <c r="Q645" s="36">
        <v>7.0000000000000007E-2</v>
      </c>
      <c r="R645" s="14"/>
    </row>
    <row r="646" spans="1:18" ht="15.75" thickBot="1" x14ac:dyDescent="0.3">
      <c r="A646" s="12"/>
      <c r="B646" s="79" t="s">
        <v>817</v>
      </c>
      <c r="C646" s="21"/>
      <c r="D646" s="50" t="s">
        <v>954</v>
      </c>
      <c r="E646" s="50"/>
      <c r="F646" s="22" t="s">
        <v>264</v>
      </c>
      <c r="G646" s="69"/>
      <c r="H646" s="69"/>
      <c r="I646" s="21"/>
      <c r="J646" s="50" t="s">
        <v>954</v>
      </c>
      <c r="K646" s="50"/>
      <c r="L646" s="22" t="s">
        <v>264</v>
      </c>
      <c r="M646" s="69"/>
      <c r="N646" s="69"/>
      <c r="O646" s="21"/>
      <c r="P646" s="50" t="s">
        <v>430</v>
      </c>
      <c r="Q646" s="50"/>
      <c r="R646" s="22" t="s">
        <v>264</v>
      </c>
    </row>
    <row r="647" spans="1:18" ht="15.75" thickBot="1" x14ac:dyDescent="0.3">
      <c r="A647" s="12"/>
      <c r="B647" s="34" t="s">
        <v>955</v>
      </c>
      <c r="C647" s="14"/>
      <c r="D647" s="48" t="s">
        <v>247</v>
      </c>
      <c r="E647" s="80" t="s">
        <v>649</v>
      </c>
      <c r="F647" s="11" t="s">
        <v>264</v>
      </c>
      <c r="G647" s="32"/>
      <c r="H647" s="32"/>
      <c r="I647" s="14"/>
      <c r="J647" s="48" t="s">
        <v>247</v>
      </c>
      <c r="K647" s="80" t="s">
        <v>649</v>
      </c>
      <c r="L647" s="11" t="s">
        <v>264</v>
      </c>
      <c r="M647" s="32"/>
      <c r="N647" s="32"/>
      <c r="O647" s="14"/>
      <c r="P647" s="48" t="s">
        <v>247</v>
      </c>
      <c r="Q647" s="80" t="s">
        <v>649</v>
      </c>
      <c r="R647" s="11" t="s">
        <v>264</v>
      </c>
    </row>
    <row r="648" spans="1:18" ht="15.75" thickTop="1" x14ac:dyDescent="0.25">
      <c r="A648" s="12"/>
      <c r="B648" s="63"/>
      <c r="C648" s="21"/>
      <c r="D648" s="144"/>
      <c r="E648" s="144"/>
      <c r="F648" s="21"/>
      <c r="G648" s="69"/>
      <c r="H648" s="69"/>
      <c r="I648" s="21"/>
      <c r="J648" s="144"/>
      <c r="K648" s="144"/>
      <c r="L648" s="21"/>
      <c r="M648" s="69"/>
      <c r="N648" s="69"/>
      <c r="O648" s="21"/>
      <c r="P648" s="144"/>
      <c r="Q648" s="144"/>
      <c r="R648" s="21"/>
    </row>
    <row r="649" spans="1:18" x14ac:dyDescent="0.25">
      <c r="A649" s="12"/>
      <c r="B649" s="34" t="s">
        <v>138</v>
      </c>
      <c r="C649" s="14"/>
      <c r="D649" s="32"/>
      <c r="E649" s="32"/>
      <c r="F649" s="14"/>
      <c r="G649" s="32"/>
      <c r="H649" s="32"/>
      <c r="I649" s="14"/>
      <c r="J649" s="32"/>
      <c r="K649" s="32"/>
      <c r="L649" s="14"/>
      <c r="M649" s="32"/>
      <c r="N649" s="32"/>
      <c r="O649" s="14"/>
      <c r="P649" s="32"/>
      <c r="Q649" s="32"/>
      <c r="R649" s="14"/>
    </row>
    <row r="650" spans="1:18" x14ac:dyDescent="0.25">
      <c r="A650" s="12"/>
      <c r="B650" s="79" t="s">
        <v>816</v>
      </c>
      <c r="C650" s="21"/>
      <c r="D650" s="22" t="s">
        <v>247</v>
      </c>
      <c r="E650" s="24">
        <v>0.08</v>
      </c>
      <c r="F650" s="21"/>
      <c r="G650" s="69"/>
      <c r="H650" s="69"/>
      <c r="I650" s="21"/>
      <c r="J650" s="22" t="s">
        <v>247</v>
      </c>
      <c r="K650" s="24">
        <v>0.08</v>
      </c>
      <c r="L650" s="21"/>
      <c r="M650" s="69"/>
      <c r="N650" s="69"/>
      <c r="O650" s="21"/>
      <c r="P650" s="22" t="s">
        <v>247</v>
      </c>
      <c r="Q650" s="24">
        <v>7.0000000000000007E-2</v>
      </c>
      <c r="R650" s="21"/>
    </row>
    <row r="651" spans="1:18" ht="15.75" thickBot="1" x14ac:dyDescent="0.3">
      <c r="A651" s="12"/>
      <c r="B651" s="77" t="s">
        <v>817</v>
      </c>
      <c r="C651" s="14"/>
      <c r="D651" s="44" t="s">
        <v>954</v>
      </c>
      <c r="E651" s="44"/>
      <c r="F651" s="14"/>
      <c r="G651" s="32"/>
      <c r="H651" s="32"/>
      <c r="I651" s="14"/>
      <c r="J651" s="44" t="s">
        <v>430</v>
      </c>
      <c r="K651" s="44"/>
      <c r="L651" s="11" t="s">
        <v>264</v>
      </c>
      <c r="M651" s="32"/>
      <c r="N651" s="32"/>
      <c r="O651" s="14"/>
      <c r="P651" s="44" t="s">
        <v>956</v>
      </c>
      <c r="Q651" s="44"/>
      <c r="R651" s="11" t="s">
        <v>264</v>
      </c>
    </row>
    <row r="652" spans="1:18" ht="15.75" thickBot="1" x14ac:dyDescent="0.3">
      <c r="A652" s="12"/>
      <c r="B652" s="20" t="s">
        <v>957</v>
      </c>
      <c r="C652" s="21"/>
      <c r="D652" s="38" t="s">
        <v>247</v>
      </c>
      <c r="E652" s="84" t="s">
        <v>649</v>
      </c>
      <c r="F652" s="22" t="s">
        <v>264</v>
      </c>
      <c r="G652" s="69"/>
      <c r="H652" s="69"/>
      <c r="I652" s="21"/>
      <c r="J652" s="38" t="s">
        <v>247</v>
      </c>
      <c r="K652" s="84" t="s">
        <v>651</v>
      </c>
      <c r="L652" s="22" t="s">
        <v>264</v>
      </c>
      <c r="M652" s="69"/>
      <c r="N652" s="69"/>
      <c r="O652" s="21"/>
      <c r="P652" s="38" t="s">
        <v>247</v>
      </c>
      <c r="Q652" s="84" t="s">
        <v>651</v>
      </c>
      <c r="R652" s="22" t="s">
        <v>264</v>
      </c>
    </row>
    <row r="653" spans="1:18" ht="15.75" thickTop="1" x14ac:dyDescent="0.25">
      <c r="A653" s="12"/>
      <c r="B653" s="61"/>
      <c r="C653" s="61"/>
      <c r="D653" s="61"/>
      <c r="E653" s="61"/>
      <c r="F653" s="61"/>
      <c r="G653" s="61"/>
      <c r="H653" s="61"/>
      <c r="I653" s="61"/>
      <c r="J653" s="61"/>
      <c r="K653" s="61"/>
      <c r="L653" s="61"/>
      <c r="M653" s="61"/>
      <c r="N653" s="61"/>
      <c r="O653" s="61"/>
      <c r="P653" s="61"/>
      <c r="Q653" s="61"/>
      <c r="R653" s="61"/>
    </row>
    <row r="654" spans="1:18" ht="15.75" thickBot="1" x14ac:dyDescent="0.3">
      <c r="A654" s="12"/>
      <c r="B654" s="14"/>
      <c r="C654" s="15"/>
      <c r="D654" s="25" t="s">
        <v>958</v>
      </c>
      <c r="E654" s="25"/>
      <c r="F654" s="25"/>
      <c r="G654" s="25"/>
      <c r="H654" s="25"/>
      <c r="I654" s="25"/>
      <c r="J654" s="25"/>
      <c r="K654" s="25"/>
      <c r="L654" s="25"/>
      <c r="M654" s="25"/>
      <c r="N654" s="25"/>
      <c r="O654" s="25"/>
      <c r="P654" s="25"/>
      <c r="Q654" s="25"/>
      <c r="R654" s="15"/>
    </row>
    <row r="655" spans="1:18" x14ac:dyDescent="0.25">
      <c r="A655" s="12"/>
      <c r="B655" s="14"/>
      <c r="C655" s="15"/>
      <c r="D655" s="31"/>
      <c r="E655" s="31"/>
      <c r="F655" s="83"/>
      <c r="G655" s="31"/>
      <c r="H655" s="31"/>
      <c r="I655" s="83"/>
      <c r="J655" s="31"/>
      <c r="K655" s="31"/>
      <c r="L655" s="83"/>
      <c r="M655" s="30" t="s">
        <v>656</v>
      </c>
      <c r="N655" s="30"/>
      <c r="O655" s="83"/>
      <c r="P655" s="31"/>
      <c r="Q655" s="31"/>
      <c r="R655" s="15"/>
    </row>
    <row r="656" spans="1:18" x14ac:dyDescent="0.25">
      <c r="A656" s="12"/>
      <c r="B656" s="14"/>
      <c r="C656" s="15"/>
      <c r="D656" s="28"/>
      <c r="E656" s="28"/>
      <c r="F656" s="15"/>
      <c r="G656" s="28"/>
      <c r="H656" s="28"/>
      <c r="I656" s="15"/>
      <c r="J656" s="28"/>
      <c r="K656" s="28"/>
      <c r="L656" s="15"/>
      <c r="M656" s="29" t="s">
        <v>657</v>
      </c>
      <c r="N656" s="29"/>
      <c r="O656" s="15"/>
      <c r="P656" s="28"/>
      <c r="Q656" s="28"/>
      <c r="R656" s="15"/>
    </row>
    <row r="657" spans="1:18" x14ac:dyDescent="0.25">
      <c r="A657" s="12"/>
      <c r="B657" s="14"/>
      <c r="C657" s="15"/>
      <c r="D657" s="29" t="s">
        <v>658</v>
      </c>
      <c r="E657" s="29"/>
      <c r="F657" s="15"/>
      <c r="G657" s="29" t="s">
        <v>659</v>
      </c>
      <c r="H657" s="29"/>
      <c r="I657" s="15"/>
      <c r="J657" s="29" t="s">
        <v>658</v>
      </c>
      <c r="K657" s="29"/>
      <c r="L657" s="15"/>
      <c r="M657" s="29" t="s">
        <v>660</v>
      </c>
      <c r="N657" s="29"/>
      <c r="O657" s="15"/>
      <c r="P657" s="29" t="s">
        <v>658</v>
      </c>
      <c r="Q657" s="29"/>
      <c r="R657" s="15"/>
    </row>
    <row r="658" spans="1:18" ht="15.75" thickBot="1" x14ac:dyDescent="0.3">
      <c r="A658" s="12"/>
      <c r="B658" s="14"/>
      <c r="C658" s="15"/>
      <c r="D658" s="25" t="s">
        <v>661</v>
      </c>
      <c r="E658" s="25"/>
      <c r="F658" s="15"/>
      <c r="G658" s="25" t="s">
        <v>662</v>
      </c>
      <c r="H658" s="25"/>
      <c r="I658" s="15"/>
      <c r="J658" s="25" t="s">
        <v>663</v>
      </c>
      <c r="K658" s="25"/>
      <c r="L658" s="15"/>
      <c r="M658" s="25" t="s">
        <v>664</v>
      </c>
      <c r="N658" s="25"/>
      <c r="O658" s="15"/>
      <c r="P658" s="25" t="s">
        <v>665</v>
      </c>
      <c r="Q658" s="25"/>
      <c r="R658" s="15"/>
    </row>
    <row r="659" spans="1:18" ht="26.25" x14ac:dyDescent="0.25">
      <c r="A659" s="12"/>
      <c r="B659" s="146" t="s">
        <v>784</v>
      </c>
      <c r="C659" s="21"/>
      <c r="D659" s="70"/>
      <c r="E659" s="70"/>
      <c r="F659" s="21"/>
      <c r="G659" s="70"/>
      <c r="H659" s="70"/>
      <c r="I659" s="21"/>
      <c r="J659" s="70"/>
      <c r="K659" s="70"/>
      <c r="L659" s="21"/>
      <c r="M659" s="70"/>
      <c r="N659" s="70"/>
      <c r="O659" s="21"/>
      <c r="P659" s="70"/>
      <c r="Q659" s="70"/>
      <c r="R659" s="21"/>
    </row>
    <row r="660" spans="1:18" x14ac:dyDescent="0.25">
      <c r="A660" s="12"/>
      <c r="B660" s="34" t="s">
        <v>103</v>
      </c>
      <c r="C660" s="14"/>
      <c r="D660" s="32"/>
      <c r="E660" s="32"/>
      <c r="F660" s="14"/>
      <c r="G660" s="32"/>
      <c r="H660" s="32"/>
      <c r="I660" s="14"/>
      <c r="J660" s="32"/>
      <c r="K660" s="32"/>
      <c r="L660" s="14"/>
      <c r="M660" s="32"/>
      <c r="N660" s="32"/>
      <c r="O660" s="14"/>
      <c r="P660" s="32"/>
      <c r="Q660" s="32"/>
      <c r="R660" s="14"/>
    </row>
    <row r="661" spans="1:18" x14ac:dyDescent="0.25">
      <c r="A661" s="12"/>
      <c r="B661" s="79" t="s">
        <v>104</v>
      </c>
      <c r="C661" s="21"/>
      <c r="D661" s="22" t="s">
        <v>247</v>
      </c>
      <c r="E661" s="23">
        <v>266066</v>
      </c>
      <c r="F661" s="21"/>
      <c r="G661" s="22" t="s">
        <v>247</v>
      </c>
      <c r="H661" s="24" t="s">
        <v>959</v>
      </c>
      <c r="I661" s="22" t="s">
        <v>264</v>
      </c>
      <c r="J661" s="22" t="s">
        <v>247</v>
      </c>
      <c r="K661" s="23">
        <v>265708</v>
      </c>
      <c r="L661" s="21"/>
      <c r="M661" s="22" t="s">
        <v>247</v>
      </c>
      <c r="N661" s="24" t="s">
        <v>960</v>
      </c>
      <c r="O661" s="22" t="s">
        <v>264</v>
      </c>
      <c r="P661" s="22" t="s">
        <v>247</v>
      </c>
      <c r="Q661" s="23">
        <v>255355</v>
      </c>
      <c r="R661" s="21"/>
    </row>
    <row r="662" spans="1:18" x14ac:dyDescent="0.25">
      <c r="A662" s="12"/>
      <c r="B662" s="77" t="s">
        <v>787</v>
      </c>
      <c r="C662" s="14"/>
      <c r="D662" s="40">
        <v>26337</v>
      </c>
      <c r="E662" s="40"/>
      <c r="F662" s="14"/>
      <c r="G662" s="41" t="s">
        <v>249</v>
      </c>
      <c r="H662" s="41"/>
      <c r="I662" s="14"/>
      <c r="J662" s="40">
        <v>26337</v>
      </c>
      <c r="K662" s="40"/>
      <c r="L662" s="14"/>
      <c r="M662" s="41" t="s">
        <v>961</v>
      </c>
      <c r="N662" s="41"/>
      <c r="O662" s="11" t="s">
        <v>264</v>
      </c>
      <c r="P662" s="41" t="s">
        <v>249</v>
      </c>
      <c r="Q662" s="41"/>
      <c r="R662" s="14"/>
    </row>
    <row r="663" spans="1:18" x14ac:dyDescent="0.25">
      <c r="A663" s="12"/>
      <c r="B663" s="79" t="s">
        <v>848</v>
      </c>
      <c r="C663" s="21"/>
      <c r="D663" s="43">
        <v>19573</v>
      </c>
      <c r="E663" s="43"/>
      <c r="F663" s="21"/>
      <c r="G663" s="42" t="s">
        <v>249</v>
      </c>
      <c r="H663" s="42"/>
      <c r="I663" s="21"/>
      <c r="J663" s="43">
        <v>19573</v>
      </c>
      <c r="K663" s="43"/>
      <c r="L663" s="21"/>
      <c r="M663" s="42" t="s">
        <v>962</v>
      </c>
      <c r="N663" s="42"/>
      <c r="O663" s="22" t="s">
        <v>264</v>
      </c>
      <c r="P663" s="42" t="s">
        <v>249</v>
      </c>
      <c r="Q663" s="42"/>
      <c r="R663" s="21"/>
    </row>
    <row r="664" spans="1:18" x14ac:dyDescent="0.25">
      <c r="A664" s="12"/>
      <c r="B664" s="77" t="s">
        <v>105</v>
      </c>
      <c r="C664" s="14"/>
      <c r="D664" s="41">
        <v>25</v>
      </c>
      <c r="E664" s="41"/>
      <c r="F664" s="14"/>
      <c r="G664" s="41" t="s">
        <v>249</v>
      </c>
      <c r="H664" s="41"/>
      <c r="I664" s="14"/>
      <c r="J664" s="41">
        <v>25</v>
      </c>
      <c r="K664" s="41"/>
      <c r="L664" s="14"/>
      <c r="M664" s="41" t="s">
        <v>249</v>
      </c>
      <c r="N664" s="41"/>
      <c r="O664" s="14"/>
      <c r="P664" s="41">
        <v>25</v>
      </c>
      <c r="Q664" s="41"/>
      <c r="R664" s="14"/>
    </row>
    <row r="665" spans="1:18" ht="26.25" thickBot="1" x14ac:dyDescent="0.3">
      <c r="A665" s="12"/>
      <c r="B665" s="68" t="s">
        <v>106</v>
      </c>
      <c r="C665" s="21"/>
      <c r="D665" s="50">
        <v>562</v>
      </c>
      <c r="E665" s="50"/>
      <c r="F665" s="21"/>
      <c r="G665" s="50" t="s">
        <v>249</v>
      </c>
      <c r="H665" s="50"/>
      <c r="I665" s="21"/>
      <c r="J665" s="50">
        <v>562</v>
      </c>
      <c r="K665" s="50"/>
      <c r="L665" s="21"/>
      <c r="M665" s="50" t="s">
        <v>249</v>
      </c>
      <c r="N665" s="50"/>
      <c r="O665" s="21"/>
      <c r="P665" s="50">
        <v>562</v>
      </c>
      <c r="Q665" s="50"/>
      <c r="R665" s="21"/>
    </row>
    <row r="666" spans="1:18" ht="15.75" thickBot="1" x14ac:dyDescent="0.3">
      <c r="A666" s="12"/>
      <c r="B666" s="34" t="s">
        <v>107</v>
      </c>
      <c r="C666" s="14"/>
      <c r="D666" s="52">
        <v>312563</v>
      </c>
      <c r="E666" s="52"/>
      <c r="F666" s="14"/>
      <c r="G666" s="71" t="s">
        <v>959</v>
      </c>
      <c r="H666" s="71"/>
      <c r="I666" s="11" t="s">
        <v>264</v>
      </c>
      <c r="J666" s="52">
        <v>312205</v>
      </c>
      <c r="K666" s="52"/>
      <c r="L666" s="14"/>
      <c r="M666" s="71" t="s">
        <v>963</v>
      </c>
      <c r="N666" s="71"/>
      <c r="O666" s="11" t="s">
        <v>264</v>
      </c>
      <c r="P666" s="52">
        <v>255942</v>
      </c>
      <c r="Q666" s="52"/>
      <c r="R666" s="14"/>
    </row>
    <row r="667" spans="1:18" x14ac:dyDescent="0.25">
      <c r="A667" s="12"/>
      <c r="B667" s="63"/>
      <c r="C667" s="21"/>
      <c r="D667" s="70"/>
      <c r="E667" s="70"/>
      <c r="F667" s="21"/>
      <c r="G667" s="70"/>
      <c r="H667" s="70"/>
      <c r="I667" s="21"/>
      <c r="J667" s="70"/>
      <c r="K667" s="70"/>
      <c r="L667" s="21"/>
      <c r="M667" s="70"/>
      <c r="N667" s="70"/>
      <c r="O667" s="21"/>
      <c r="P667" s="70"/>
      <c r="Q667" s="70"/>
      <c r="R667" s="21"/>
    </row>
    <row r="668" spans="1:18" x14ac:dyDescent="0.25">
      <c r="A668" s="12"/>
      <c r="B668" s="34" t="s">
        <v>108</v>
      </c>
      <c r="C668" s="14"/>
      <c r="D668" s="32"/>
      <c r="E668" s="32"/>
      <c r="F668" s="14"/>
      <c r="G668" s="32"/>
      <c r="H668" s="32"/>
      <c r="I668" s="14"/>
      <c r="J668" s="32"/>
      <c r="K668" s="32"/>
      <c r="L668" s="14"/>
      <c r="M668" s="32"/>
      <c r="N668" s="32"/>
      <c r="O668" s="14"/>
      <c r="P668" s="32"/>
      <c r="Q668" s="32"/>
      <c r="R668" s="14"/>
    </row>
    <row r="669" spans="1:18" x14ac:dyDescent="0.25">
      <c r="A669" s="12"/>
      <c r="B669" s="79" t="s">
        <v>109</v>
      </c>
      <c r="C669" s="21"/>
      <c r="D669" s="43">
        <v>133570</v>
      </c>
      <c r="E669" s="43"/>
      <c r="F669" s="21"/>
      <c r="G669" s="42">
        <v>78</v>
      </c>
      <c r="H669" s="42"/>
      <c r="I669" s="21"/>
      <c r="J669" s="43">
        <v>133648</v>
      </c>
      <c r="K669" s="43"/>
      <c r="L669" s="21"/>
      <c r="M669" s="42" t="s">
        <v>964</v>
      </c>
      <c r="N669" s="42"/>
      <c r="O669" s="22" t="s">
        <v>264</v>
      </c>
      <c r="P669" s="43">
        <v>126528</v>
      </c>
      <c r="Q669" s="43"/>
      <c r="R669" s="21"/>
    </row>
    <row r="670" spans="1:18" x14ac:dyDescent="0.25">
      <c r="A670" s="12"/>
      <c r="B670" s="77" t="s">
        <v>110</v>
      </c>
      <c r="C670" s="14"/>
      <c r="D670" s="40">
        <v>61143</v>
      </c>
      <c r="E670" s="40"/>
      <c r="F670" s="14"/>
      <c r="G670" s="41" t="s">
        <v>965</v>
      </c>
      <c r="H670" s="41"/>
      <c r="I670" s="11" t="s">
        <v>264</v>
      </c>
      <c r="J670" s="40">
        <v>61050</v>
      </c>
      <c r="K670" s="40"/>
      <c r="L670" s="14"/>
      <c r="M670" s="41" t="s">
        <v>966</v>
      </c>
      <c r="N670" s="41"/>
      <c r="O670" s="11" t="s">
        <v>264</v>
      </c>
      <c r="P670" s="40">
        <v>59041</v>
      </c>
      <c r="Q670" s="40"/>
      <c r="R670" s="14"/>
    </row>
    <row r="671" spans="1:18" ht="26.25" x14ac:dyDescent="0.25">
      <c r="A671" s="12"/>
      <c r="B671" s="79" t="s">
        <v>111</v>
      </c>
      <c r="C671" s="21"/>
      <c r="D671" s="42">
        <v>562</v>
      </c>
      <c r="E671" s="42"/>
      <c r="F671" s="21"/>
      <c r="G671" s="42" t="s">
        <v>249</v>
      </c>
      <c r="H671" s="42"/>
      <c r="I671" s="21"/>
      <c r="J671" s="42">
        <v>562</v>
      </c>
      <c r="K671" s="42"/>
      <c r="L671" s="21"/>
      <c r="M671" s="42" t="s">
        <v>249</v>
      </c>
      <c r="N671" s="42"/>
      <c r="O671" s="21"/>
      <c r="P671" s="42">
        <v>562</v>
      </c>
      <c r="Q671" s="42"/>
      <c r="R671" s="21"/>
    </row>
    <row r="672" spans="1:18" x14ac:dyDescent="0.25">
      <c r="A672" s="12"/>
      <c r="B672" s="77" t="s">
        <v>903</v>
      </c>
      <c r="C672" s="14"/>
      <c r="D672" s="40">
        <v>23445</v>
      </c>
      <c r="E672" s="40"/>
      <c r="F672" s="14"/>
      <c r="G672" s="41" t="s">
        <v>249</v>
      </c>
      <c r="H672" s="41"/>
      <c r="I672" s="14"/>
      <c r="J672" s="40">
        <v>23445</v>
      </c>
      <c r="K672" s="40"/>
      <c r="L672" s="14"/>
      <c r="M672" s="41" t="s">
        <v>967</v>
      </c>
      <c r="N672" s="41"/>
      <c r="O672" s="11" t="s">
        <v>264</v>
      </c>
      <c r="P672" s="41" t="s">
        <v>249</v>
      </c>
      <c r="Q672" s="41"/>
      <c r="R672" s="14"/>
    </row>
    <row r="673" spans="1:18" x14ac:dyDescent="0.25">
      <c r="A673" s="12"/>
      <c r="B673" s="79" t="s">
        <v>905</v>
      </c>
      <c r="C673" s="21"/>
      <c r="D673" s="43">
        <v>18642</v>
      </c>
      <c r="E673" s="43"/>
      <c r="F673" s="21"/>
      <c r="G673" s="42" t="s">
        <v>249</v>
      </c>
      <c r="H673" s="42"/>
      <c r="I673" s="21"/>
      <c r="J673" s="43">
        <v>18642</v>
      </c>
      <c r="K673" s="43"/>
      <c r="L673" s="21"/>
      <c r="M673" s="42" t="s">
        <v>968</v>
      </c>
      <c r="N673" s="42"/>
      <c r="O673" s="22" t="s">
        <v>264</v>
      </c>
      <c r="P673" s="42" t="s">
        <v>249</v>
      </c>
      <c r="Q673" s="42"/>
      <c r="R673" s="21"/>
    </row>
    <row r="674" spans="1:18" x14ac:dyDescent="0.25">
      <c r="A674" s="12"/>
      <c r="B674" s="77" t="s">
        <v>112</v>
      </c>
      <c r="C674" s="14"/>
      <c r="D674" s="40">
        <v>48003</v>
      </c>
      <c r="E674" s="40"/>
      <c r="F674" s="14"/>
      <c r="G674" s="41" t="s">
        <v>249</v>
      </c>
      <c r="H674" s="41"/>
      <c r="I674" s="14"/>
      <c r="J674" s="40">
        <v>48003</v>
      </c>
      <c r="K674" s="40"/>
      <c r="L674" s="14"/>
      <c r="M674" s="41" t="s">
        <v>969</v>
      </c>
      <c r="N674" s="41"/>
      <c r="O674" s="11" t="s">
        <v>264</v>
      </c>
      <c r="P674" s="40">
        <v>44975</v>
      </c>
      <c r="Q674" s="40"/>
      <c r="R674" s="14"/>
    </row>
    <row r="675" spans="1:18" x14ac:dyDescent="0.25">
      <c r="A675" s="12"/>
      <c r="B675" s="79" t="s">
        <v>113</v>
      </c>
      <c r="C675" s="21"/>
      <c r="D675" s="43">
        <v>14154</v>
      </c>
      <c r="E675" s="43"/>
      <c r="F675" s="21"/>
      <c r="G675" s="42" t="s">
        <v>780</v>
      </c>
      <c r="H675" s="42"/>
      <c r="I675" s="22" t="s">
        <v>264</v>
      </c>
      <c r="J675" s="43">
        <v>14130</v>
      </c>
      <c r="K675" s="43"/>
      <c r="L675" s="21"/>
      <c r="M675" s="42" t="s">
        <v>249</v>
      </c>
      <c r="N675" s="42"/>
      <c r="O675" s="21"/>
      <c r="P675" s="43">
        <v>14130</v>
      </c>
      <c r="Q675" s="43"/>
      <c r="R675" s="21"/>
    </row>
    <row r="676" spans="1:18" ht="15.75" thickBot="1" x14ac:dyDescent="0.3">
      <c r="A676" s="12"/>
      <c r="B676" s="77" t="s">
        <v>114</v>
      </c>
      <c r="C676" s="14"/>
      <c r="D676" s="51">
        <v>4620</v>
      </c>
      <c r="E676" s="51"/>
      <c r="F676" s="14"/>
      <c r="G676" s="44" t="s">
        <v>249</v>
      </c>
      <c r="H676" s="44"/>
      <c r="I676" s="14"/>
      <c r="J676" s="51">
        <v>4620</v>
      </c>
      <c r="K676" s="51"/>
      <c r="L676" s="14"/>
      <c r="M676" s="44" t="s">
        <v>858</v>
      </c>
      <c r="N676" s="44"/>
      <c r="O676" s="11" t="s">
        <v>264</v>
      </c>
      <c r="P676" s="51">
        <v>4134</v>
      </c>
      <c r="Q676" s="51"/>
      <c r="R676" s="14"/>
    </row>
    <row r="677" spans="1:18" ht="15.75" thickBot="1" x14ac:dyDescent="0.3">
      <c r="A677" s="12"/>
      <c r="B677" s="20" t="s">
        <v>117</v>
      </c>
      <c r="C677" s="21"/>
      <c r="D677" s="55">
        <v>304139</v>
      </c>
      <c r="E677" s="55"/>
      <c r="F677" s="21"/>
      <c r="G677" s="81" t="s">
        <v>970</v>
      </c>
      <c r="H677" s="81"/>
      <c r="I677" s="22" t="s">
        <v>264</v>
      </c>
      <c r="J677" s="55">
        <v>304100</v>
      </c>
      <c r="K677" s="55"/>
      <c r="L677" s="21"/>
      <c r="M677" s="81" t="s">
        <v>971</v>
      </c>
      <c r="N677" s="81"/>
      <c r="O677" s="22" t="s">
        <v>264</v>
      </c>
      <c r="P677" s="55">
        <v>249370</v>
      </c>
      <c r="Q677" s="55"/>
      <c r="R677" s="21"/>
    </row>
    <row r="678" spans="1:18" x14ac:dyDescent="0.25">
      <c r="A678" s="12"/>
      <c r="B678" s="18"/>
      <c r="C678" s="14"/>
      <c r="D678" s="33"/>
      <c r="E678" s="33"/>
      <c r="F678" s="14"/>
      <c r="G678" s="33"/>
      <c r="H678" s="33"/>
      <c r="I678" s="14"/>
      <c r="J678" s="33"/>
      <c r="K678" s="33"/>
      <c r="L678" s="14"/>
      <c r="M678" s="33"/>
      <c r="N678" s="33"/>
      <c r="O678" s="14"/>
      <c r="P678" s="33"/>
      <c r="Q678" s="33"/>
      <c r="R678" s="14"/>
    </row>
    <row r="679" spans="1:18" x14ac:dyDescent="0.25">
      <c r="A679" s="12"/>
      <c r="B679" s="20" t="s">
        <v>118</v>
      </c>
      <c r="C679" s="21"/>
      <c r="D679" s="43">
        <v>8424</v>
      </c>
      <c r="E679" s="43"/>
      <c r="F679" s="21"/>
      <c r="G679" s="42" t="s">
        <v>842</v>
      </c>
      <c r="H679" s="42"/>
      <c r="I679" s="22" t="s">
        <v>264</v>
      </c>
      <c r="J679" s="43">
        <v>8105</v>
      </c>
      <c r="K679" s="43"/>
      <c r="L679" s="21"/>
      <c r="M679" s="42" t="s">
        <v>972</v>
      </c>
      <c r="N679" s="42"/>
      <c r="O679" s="22" t="s">
        <v>264</v>
      </c>
      <c r="P679" s="43">
        <v>6572</v>
      </c>
      <c r="Q679" s="43"/>
      <c r="R679" s="21"/>
    </row>
    <row r="680" spans="1:18" x14ac:dyDescent="0.25">
      <c r="A680" s="12"/>
      <c r="B680" s="18"/>
      <c r="C680" s="14"/>
      <c r="D680" s="32"/>
      <c r="E680" s="32"/>
      <c r="F680" s="14"/>
      <c r="G680" s="32"/>
      <c r="H680" s="32"/>
      <c r="I680" s="14"/>
      <c r="J680" s="32"/>
      <c r="K680" s="32"/>
      <c r="L680" s="14"/>
      <c r="M680" s="32"/>
      <c r="N680" s="32"/>
      <c r="O680" s="14"/>
      <c r="P680" s="32"/>
      <c r="Q680" s="32"/>
      <c r="R680" s="14"/>
    </row>
    <row r="681" spans="1:18" x14ac:dyDescent="0.25">
      <c r="A681" s="12"/>
      <c r="B681" s="20" t="s">
        <v>119</v>
      </c>
      <c r="C681" s="21"/>
      <c r="D681" s="42">
        <v>331</v>
      </c>
      <c r="E681" s="42"/>
      <c r="F681" s="21"/>
      <c r="G681" s="42" t="s">
        <v>249</v>
      </c>
      <c r="H681" s="42"/>
      <c r="I681" s="21"/>
      <c r="J681" s="42">
        <v>331</v>
      </c>
      <c r="K681" s="42"/>
      <c r="L681" s="21"/>
      <c r="M681" s="42" t="s">
        <v>918</v>
      </c>
      <c r="N681" s="42"/>
      <c r="O681" s="22" t="s">
        <v>264</v>
      </c>
      <c r="P681" s="42">
        <v>317</v>
      </c>
      <c r="Q681" s="42"/>
      <c r="R681" s="21"/>
    </row>
    <row r="682" spans="1:18" x14ac:dyDescent="0.25">
      <c r="A682" s="12"/>
      <c r="B682" s="34" t="s">
        <v>919</v>
      </c>
      <c r="C682" s="14"/>
      <c r="D682" s="41" t="s">
        <v>973</v>
      </c>
      <c r="E682" s="41"/>
      <c r="F682" s="11" t="s">
        <v>264</v>
      </c>
      <c r="G682" s="41" t="s">
        <v>249</v>
      </c>
      <c r="H682" s="41"/>
      <c r="I682" s="14"/>
      <c r="J682" s="41" t="s">
        <v>973</v>
      </c>
      <c r="K682" s="41"/>
      <c r="L682" s="11" t="s">
        <v>264</v>
      </c>
      <c r="M682" s="41" t="s">
        <v>249</v>
      </c>
      <c r="N682" s="41"/>
      <c r="O682" s="14"/>
      <c r="P682" s="41" t="s">
        <v>973</v>
      </c>
      <c r="Q682" s="41"/>
      <c r="R682" s="11" t="s">
        <v>264</v>
      </c>
    </row>
    <row r="683" spans="1:18" x14ac:dyDescent="0.25">
      <c r="A683" s="12"/>
      <c r="B683" s="20" t="s">
        <v>121</v>
      </c>
      <c r="C683" s="21"/>
      <c r="D683" s="42" t="s">
        <v>974</v>
      </c>
      <c r="E683" s="42"/>
      <c r="F683" s="22" t="s">
        <v>264</v>
      </c>
      <c r="G683" s="42" t="s">
        <v>249</v>
      </c>
      <c r="H683" s="42"/>
      <c r="I683" s="21"/>
      <c r="J683" s="42" t="s">
        <v>974</v>
      </c>
      <c r="K683" s="42"/>
      <c r="L683" s="22" t="s">
        <v>264</v>
      </c>
      <c r="M683" s="42" t="s">
        <v>249</v>
      </c>
      <c r="N683" s="42"/>
      <c r="O683" s="21"/>
      <c r="P683" s="42" t="s">
        <v>974</v>
      </c>
      <c r="Q683" s="42"/>
      <c r="R683" s="22" t="s">
        <v>264</v>
      </c>
    </row>
    <row r="684" spans="1:18" ht="15.75" thickBot="1" x14ac:dyDescent="0.3">
      <c r="A684" s="12"/>
      <c r="B684" s="34" t="s">
        <v>834</v>
      </c>
      <c r="C684" s="14"/>
      <c r="D684" s="44">
        <v>51</v>
      </c>
      <c r="E684" s="44"/>
      <c r="F684" s="14"/>
      <c r="G684" s="44" t="s">
        <v>249</v>
      </c>
      <c r="H684" s="44"/>
      <c r="I684" s="14"/>
      <c r="J684" s="44">
        <v>51</v>
      </c>
      <c r="K684" s="44"/>
      <c r="L684" s="14"/>
      <c r="M684" s="44" t="s">
        <v>249</v>
      </c>
      <c r="N684" s="44"/>
      <c r="O684" s="14"/>
      <c r="P684" s="44">
        <v>51</v>
      </c>
      <c r="Q684" s="44"/>
      <c r="R684" s="14"/>
    </row>
    <row r="685" spans="1:18" ht="39" x14ac:dyDescent="0.25">
      <c r="A685" s="12"/>
      <c r="B685" s="20" t="s">
        <v>803</v>
      </c>
      <c r="C685" s="21"/>
      <c r="D685" s="53">
        <v>6734</v>
      </c>
      <c r="E685" s="53"/>
      <c r="F685" s="21"/>
      <c r="G685" s="150" t="s">
        <v>842</v>
      </c>
      <c r="H685" s="150"/>
      <c r="I685" s="22" t="s">
        <v>264</v>
      </c>
      <c r="J685" s="53">
        <v>6415</v>
      </c>
      <c r="K685" s="53"/>
      <c r="L685" s="21"/>
      <c r="M685" s="150" t="s">
        <v>975</v>
      </c>
      <c r="N685" s="150"/>
      <c r="O685" s="22" t="s">
        <v>264</v>
      </c>
      <c r="P685" s="53">
        <v>4868</v>
      </c>
      <c r="Q685" s="53"/>
      <c r="R685" s="21"/>
    </row>
    <row r="686" spans="1:18" x14ac:dyDescent="0.25">
      <c r="A686" s="12"/>
      <c r="B686" s="34" t="s">
        <v>804</v>
      </c>
      <c r="C686" s="14"/>
      <c r="D686" s="41" t="s">
        <v>976</v>
      </c>
      <c r="E686" s="41"/>
      <c r="F686" s="11" t="s">
        <v>264</v>
      </c>
      <c r="G686" s="41" t="s">
        <v>908</v>
      </c>
      <c r="H686" s="41"/>
      <c r="I686" s="11" t="s">
        <v>264</v>
      </c>
      <c r="J686" s="41" t="s">
        <v>977</v>
      </c>
      <c r="K686" s="41"/>
      <c r="L686" s="11" t="s">
        <v>264</v>
      </c>
      <c r="M686" s="41">
        <v>93</v>
      </c>
      <c r="N686" s="41"/>
      <c r="O686" s="14"/>
      <c r="P686" s="41" t="s">
        <v>978</v>
      </c>
      <c r="Q686" s="41"/>
      <c r="R686" s="11" t="s">
        <v>264</v>
      </c>
    </row>
    <row r="687" spans="1:18" ht="27" thickBot="1" x14ac:dyDescent="0.3">
      <c r="A687" s="12"/>
      <c r="B687" s="20" t="s">
        <v>810</v>
      </c>
      <c r="C687" s="21"/>
      <c r="D687" s="50">
        <v>46</v>
      </c>
      <c r="E687" s="50"/>
      <c r="F687" s="21"/>
      <c r="G687" s="50" t="s">
        <v>249</v>
      </c>
      <c r="H687" s="50"/>
      <c r="I687" s="21"/>
      <c r="J687" s="50">
        <v>46</v>
      </c>
      <c r="K687" s="50"/>
      <c r="L687" s="21"/>
      <c r="M687" s="50" t="s">
        <v>249</v>
      </c>
      <c r="N687" s="50"/>
      <c r="O687" s="21"/>
      <c r="P687" s="50">
        <v>46</v>
      </c>
      <c r="Q687" s="50"/>
      <c r="R687" s="21"/>
    </row>
    <row r="688" spans="1:18" x14ac:dyDescent="0.25">
      <c r="A688" s="12"/>
      <c r="B688" s="34" t="s">
        <v>129</v>
      </c>
      <c r="C688" s="14"/>
      <c r="D688" s="56">
        <v>6339</v>
      </c>
      <c r="E688" s="56"/>
      <c r="F688" s="14"/>
      <c r="G688" s="151" t="s">
        <v>979</v>
      </c>
      <c r="H688" s="151"/>
      <c r="I688" s="11" t="s">
        <v>264</v>
      </c>
      <c r="J688" s="56">
        <v>5995</v>
      </c>
      <c r="K688" s="56"/>
      <c r="L688" s="14"/>
      <c r="M688" s="151" t="s">
        <v>980</v>
      </c>
      <c r="N688" s="151"/>
      <c r="O688" s="11" t="s">
        <v>264</v>
      </c>
      <c r="P688" s="56">
        <v>4541</v>
      </c>
      <c r="Q688" s="56"/>
      <c r="R688" s="14"/>
    </row>
    <row r="689" spans="1:18" ht="15.75" thickBot="1" x14ac:dyDescent="0.3">
      <c r="A689" s="12"/>
      <c r="B689" s="20" t="s">
        <v>841</v>
      </c>
      <c r="C689" s="21"/>
      <c r="D689" s="50" t="s">
        <v>981</v>
      </c>
      <c r="E689" s="50"/>
      <c r="F689" s="22" t="s">
        <v>264</v>
      </c>
      <c r="G689" s="50">
        <v>94</v>
      </c>
      <c r="H689" s="50"/>
      <c r="I689" s="21"/>
      <c r="J689" s="50" t="s">
        <v>982</v>
      </c>
      <c r="K689" s="50"/>
      <c r="L689" s="22" t="s">
        <v>264</v>
      </c>
      <c r="M689" s="54">
        <v>1454</v>
      </c>
      <c r="N689" s="54"/>
      <c r="O689" s="21"/>
      <c r="P689" s="50">
        <v>405</v>
      </c>
      <c r="Q689" s="50"/>
      <c r="R689" s="21"/>
    </row>
    <row r="690" spans="1:18" ht="15.75" thickBot="1" x14ac:dyDescent="0.3">
      <c r="A690" s="12"/>
      <c r="B690" s="34" t="s">
        <v>131</v>
      </c>
      <c r="C690" s="14"/>
      <c r="D690" s="48" t="s">
        <v>247</v>
      </c>
      <c r="E690" s="49">
        <v>5196</v>
      </c>
      <c r="F690" s="14"/>
      <c r="G690" s="48" t="s">
        <v>247</v>
      </c>
      <c r="H690" s="80" t="s">
        <v>983</v>
      </c>
      <c r="I690" s="11" t="s">
        <v>264</v>
      </c>
      <c r="J690" s="48" t="s">
        <v>247</v>
      </c>
      <c r="K690" s="49">
        <v>4946</v>
      </c>
      <c r="L690" s="14"/>
      <c r="M690" s="48" t="s">
        <v>247</v>
      </c>
      <c r="N690" s="80" t="s">
        <v>249</v>
      </c>
      <c r="O690" s="14"/>
      <c r="P690" s="48" t="s">
        <v>247</v>
      </c>
      <c r="Q690" s="49">
        <v>4946</v>
      </c>
      <c r="R690" s="14"/>
    </row>
    <row r="691" spans="1:18" ht="15.75" thickTop="1" x14ac:dyDescent="0.25">
      <c r="A691" s="12"/>
      <c r="B691" s="63"/>
      <c r="C691" s="21"/>
      <c r="D691" s="144"/>
      <c r="E691" s="144"/>
      <c r="F691" s="21"/>
      <c r="G691" s="144"/>
      <c r="H691" s="144"/>
      <c r="I691" s="21"/>
      <c r="J691" s="144"/>
      <c r="K691" s="144"/>
      <c r="L691" s="21"/>
      <c r="M691" s="144"/>
      <c r="N691" s="144"/>
      <c r="O691" s="21"/>
      <c r="P691" s="144"/>
      <c r="Q691" s="144"/>
      <c r="R691" s="21"/>
    </row>
    <row r="692" spans="1:18" x14ac:dyDescent="0.25">
      <c r="A692" s="12"/>
      <c r="B692" s="149" t="s">
        <v>815</v>
      </c>
      <c r="C692" s="14"/>
      <c r="D692" s="32"/>
      <c r="E692" s="32"/>
      <c r="F692" s="14"/>
      <c r="G692" s="32"/>
      <c r="H692" s="32"/>
      <c r="I692" s="14"/>
      <c r="J692" s="32"/>
      <c r="K692" s="32"/>
      <c r="L692" s="14"/>
      <c r="M692" s="32"/>
      <c r="N692" s="32"/>
      <c r="O692" s="14"/>
      <c r="P692" s="32"/>
      <c r="Q692" s="32"/>
      <c r="R692" s="14"/>
    </row>
    <row r="693" spans="1:18" x14ac:dyDescent="0.25">
      <c r="A693" s="12"/>
      <c r="B693" s="20" t="s">
        <v>134</v>
      </c>
      <c r="C693" s="21"/>
      <c r="D693" s="69"/>
      <c r="E693" s="69"/>
      <c r="F693" s="21"/>
      <c r="G693" s="69"/>
      <c r="H693" s="69"/>
      <c r="I693" s="21"/>
      <c r="J693" s="69"/>
      <c r="K693" s="69"/>
      <c r="L693" s="21"/>
      <c r="M693" s="69"/>
      <c r="N693" s="69"/>
      <c r="O693" s="21"/>
      <c r="P693" s="69"/>
      <c r="Q693" s="69"/>
      <c r="R693" s="21"/>
    </row>
    <row r="694" spans="1:18" x14ac:dyDescent="0.25">
      <c r="A694" s="12"/>
      <c r="B694" s="77" t="s">
        <v>816</v>
      </c>
      <c r="C694" s="14"/>
      <c r="D694" s="11" t="s">
        <v>247</v>
      </c>
      <c r="E694" s="36">
        <v>0.17</v>
      </c>
      <c r="F694" s="14"/>
      <c r="G694" s="32"/>
      <c r="H694" s="32"/>
      <c r="I694" s="14"/>
      <c r="J694" s="11" t="s">
        <v>247</v>
      </c>
      <c r="K694" s="36">
        <v>0.16</v>
      </c>
      <c r="L694" s="14"/>
      <c r="M694" s="32"/>
      <c r="N694" s="32"/>
      <c r="O694" s="14"/>
      <c r="P694" s="11" t="s">
        <v>247</v>
      </c>
      <c r="Q694" s="36">
        <v>0.12</v>
      </c>
      <c r="R694" s="14"/>
    </row>
    <row r="695" spans="1:18" ht="15.75" thickBot="1" x14ac:dyDescent="0.3">
      <c r="A695" s="12"/>
      <c r="B695" s="79" t="s">
        <v>817</v>
      </c>
      <c r="C695" s="21"/>
      <c r="D695" s="50" t="s">
        <v>432</v>
      </c>
      <c r="E695" s="50"/>
      <c r="F695" s="22" t="s">
        <v>264</v>
      </c>
      <c r="G695" s="69"/>
      <c r="H695" s="69"/>
      <c r="I695" s="21"/>
      <c r="J695" s="50" t="s">
        <v>432</v>
      </c>
      <c r="K695" s="50"/>
      <c r="L695" s="22" t="s">
        <v>264</v>
      </c>
      <c r="M695" s="69"/>
      <c r="N695" s="69"/>
      <c r="O695" s="21"/>
      <c r="P695" s="50">
        <v>0.01</v>
      </c>
      <c r="Q695" s="50"/>
      <c r="R695" s="21"/>
    </row>
    <row r="696" spans="1:18" ht="15.75" thickBot="1" x14ac:dyDescent="0.3">
      <c r="A696" s="12"/>
      <c r="B696" s="34" t="s">
        <v>642</v>
      </c>
      <c r="C696" s="14"/>
      <c r="D696" s="48" t="s">
        <v>247</v>
      </c>
      <c r="E696" s="80">
        <v>0.14000000000000001</v>
      </c>
      <c r="F696" s="14"/>
      <c r="G696" s="32"/>
      <c r="H696" s="32"/>
      <c r="I696" s="14"/>
      <c r="J696" s="48" t="s">
        <v>247</v>
      </c>
      <c r="K696" s="80">
        <v>0.13</v>
      </c>
      <c r="L696" s="14"/>
      <c r="M696" s="32"/>
      <c r="N696" s="32"/>
      <c r="O696" s="14"/>
      <c r="P696" s="48" t="s">
        <v>247</v>
      </c>
      <c r="Q696" s="80">
        <v>0.13</v>
      </c>
      <c r="R696" s="14"/>
    </row>
    <row r="697" spans="1:18" ht="15.75" thickTop="1" x14ac:dyDescent="0.25">
      <c r="A697" s="12"/>
      <c r="B697" s="63"/>
      <c r="C697" s="21"/>
      <c r="D697" s="144"/>
      <c r="E697" s="144"/>
      <c r="F697" s="21"/>
      <c r="G697" s="69"/>
      <c r="H697" s="69"/>
      <c r="I697" s="21"/>
      <c r="J697" s="144"/>
      <c r="K697" s="144"/>
      <c r="L697" s="21"/>
      <c r="M697" s="69"/>
      <c r="N697" s="69"/>
      <c r="O697" s="21"/>
      <c r="P697" s="144"/>
      <c r="Q697" s="144"/>
      <c r="R697" s="21"/>
    </row>
    <row r="698" spans="1:18" x14ac:dyDescent="0.25">
      <c r="A698" s="12"/>
      <c r="B698" s="34" t="s">
        <v>138</v>
      </c>
      <c r="C698" s="14"/>
      <c r="D698" s="32"/>
      <c r="E698" s="32"/>
      <c r="F698" s="14"/>
      <c r="G698" s="32"/>
      <c r="H698" s="32"/>
      <c r="I698" s="14"/>
      <c r="J698" s="32"/>
      <c r="K698" s="32"/>
      <c r="L698" s="14"/>
      <c r="M698" s="32"/>
      <c r="N698" s="32"/>
      <c r="O698" s="14"/>
      <c r="P698" s="32"/>
      <c r="Q698" s="32"/>
      <c r="R698" s="14"/>
    </row>
    <row r="699" spans="1:18" x14ac:dyDescent="0.25">
      <c r="A699" s="12"/>
      <c r="B699" s="79" t="s">
        <v>816</v>
      </c>
      <c r="C699" s="21"/>
      <c r="D699" s="22" t="s">
        <v>247</v>
      </c>
      <c r="E699" s="24">
        <v>0.17</v>
      </c>
      <c r="F699" s="21"/>
      <c r="G699" s="69"/>
      <c r="H699" s="69"/>
      <c r="I699" s="21"/>
      <c r="J699" s="22" t="s">
        <v>247</v>
      </c>
      <c r="K699" s="24">
        <v>0.16</v>
      </c>
      <c r="L699" s="21"/>
      <c r="M699" s="69"/>
      <c r="N699" s="69"/>
      <c r="O699" s="21"/>
      <c r="P699" s="22" t="s">
        <v>247</v>
      </c>
      <c r="Q699" s="24">
        <v>0.12</v>
      </c>
      <c r="R699" s="21"/>
    </row>
    <row r="700" spans="1:18" ht="15.75" thickBot="1" x14ac:dyDescent="0.3">
      <c r="A700" s="12"/>
      <c r="B700" s="77" t="s">
        <v>817</v>
      </c>
      <c r="C700" s="14"/>
      <c r="D700" s="44" t="s">
        <v>432</v>
      </c>
      <c r="E700" s="44"/>
      <c r="F700" s="14"/>
      <c r="G700" s="32"/>
      <c r="H700" s="32"/>
      <c r="I700" s="14"/>
      <c r="J700" s="44" t="s">
        <v>432</v>
      </c>
      <c r="K700" s="44"/>
      <c r="L700" s="11" t="s">
        <v>264</v>
      </c>
      <c r="M700" s="32"/>
      <c r="N700" s="32"/>
      <c r="O700" s="14"/>
      <c r="P700" s="44">
        <v>0.01</v>
      </c>
      <c r="Q700" s="44"/>
      <c r="R700" s="14"/>
    </row>
    <row r="701" spans="1:18" ht="15.75" thickBot="1" x14ac:dyDescent="0.3">
      <c r="A701" s="12"/>
      <c r="B701" s="20" t="s">
        <v>643</v>
      </c>
      <c r="C701" s="21"/>
      <c r="D701" s="38" t="s">
        <v>247</v>
      </c>
      <c r="E701" s="84">
        <v>0.14000000000000001</v>
      </c>
      <c r="F701" s="21"/>
      <c r="G701" s="69"/>
      <c r="H701" s="69"/>
      <c r="I701" s="21"/>
      <c r="J701" s="38" t="s">
        <v>247</v>
      </c>
      <c r="K701" s="84">
        <v>0.13</v>
      </c>
      <c r="L701" s="21"/>
      <c r="M701" s="69"/>
      <c r="N701" s="69"/>
      <c r="O701" s="21"/>
      <c r="P701" s="38" t="s">
        <v>247</v>
      </c>
      <c r="Q701" s="84">
        <v>0.13</v>
      </c>
      <c r="R701" s="21"/>
    </row>
    <row r="702" spans="1:18" ht="15.75" thickTop="1" x14ac:dyDescent="0.25">
      <c r="A702" s="12"/>
      <c r="B702" s="61"/>
      <c r="C702" s="61"/>
      <c r="D702" s="61"/>
      <c r="E702" s="61"/>
      <c r="F702" s="61"/>
      <c r="G702" s="61"/>
      <c r="H702" s="61"/>
      <c r="I702" s="61"/>
      <c r="J702" s="61"/>
      <c r="K702" s="61"/>
      <c r="L702" s="61"/>
      <c r="M702" s="61"/>
      <c r="N702" s="61"/>
      <c r="O702" s="61"/>
      <c r="P702" s="61"/>
      <c r="Q702" s="61"/>
      <c r="R702" s="61"/>
    </row>
    <row r="703" spans="1:18" ht="15.75" thickBot="1" x14ac:dyDescent="0.3">
      <c r="A703" s="12"/>
      <c r="B703" s="14"/>
      <c r="C703" s="15"/>
      <c r="D703" s="25" t="s">
        <v>984</v>
      </c>
      <c r="E703" s="25"/>
      <c r="F703" s="25"/>
      <c r="G703" s="25"/>
      <c r="H703" s="25"/>
      <c r="I703" s="25"/>
      <c r="J703" s="25"/>
      <c r="K703" s="25"/>
      <c r="L703" s="25"/>
      <c r="M703" s="25"/>
      <c r="N703" s="25"/>
      <c r="O703" s="25"/>
      <c r="P703" s="25"/>
      <c r="Q703" s="25"/>
      <c r="R703" s="15"/>
    </row>
    <row r="704" spans="1:18" x14ac:dyDescent="0.25">
      <c r="A704" s="12"/>
      <c r="B704" s="14"/>
      <c r="C704" s="15"/>
      <c r="D704" s="31"/>
      <c r="E704" s="31"/>
      <c r="F704" s="83"/>
      <c r="G704" s="31"/>
      <c r="H704" s="31"/>
      <c r="I704" s="83"/>
      <c r="J704" s="31"/>
      <c r="K704" s="31"/>
      <c r="L704" s="83"/>
      <c r="M704" s="30" t="s">
        <v>656</v>
      </c>
      <c r="N704" s="30"/>
      <c r="O704" s="83"/>
      <c r="P704" s="31"/>
      <c r="Q704" s="31"/>
      <c r="R704" s="15"/>
    </row>
    <row r="705" spans="1:18" x14ac:dyDescent="0.25">
      <c r="A705" s="12"/>
      <c r="B705" s="14"/>
      <c r="C705" s="15"/>
      <c r="D705" s="28"/>
      <c r="E705" s="28"/>
      <c r="F705" s="15"/>
      <c r="G705" s="28"/>
      <c r="H705" s="28"/>
      <c r="I705" s="15"/>
      <c r="J705" s="28"/>
      <c r="K705" s="28"/>
      <c r="L705" s="15"/>
      <c r="M705" s="29" t="s">
        <v>657</v>
      </c>
      <c r="N705" s="29"/>
      <c r="O705" s="15"/>
      <c r="P705" s="28"/>
      <c r="Q705" s="28"/>
      <c r="R705" s="15"/>
    </row>
    <row r="706" spans="1:18" x14ac:dyDescent="0.25">
      <c r="A706" s="12"/>
      <c r="B706" s="14"/>
      <c r="C706" s="15"/>
      <c r="D706" s="29" t="s">
        <v>658</v>
      </c>
      <c r="E706" s="29"/>
      <c r="F706" s="15"/>
      <c r="G706" s="29" t="s">
        <v>659</v>
      </c>
      <c r="H706" s="29"/>
      <c r="I706" s="15"/>
      <c r="J706" s="29" t="s">
        <v>658</v>
      </c>
      <c r="K706" s="29"/>
      <c r="L706" s="15"/>
      <c r="M706" s="29" t="s">
        <v>660</v>
      </c>
      <c r="N706" s="29"/>
      <c r="O706" s="15"/>
      <c r="P706" s="29" t="s">
        <v>658</v>
      </c>
      <c r="Q706" s="29"/>
      <c r="R706" s="15"/>
    </row>
    <row r="707" spans="1:18" ht="15.75" thickBot="1" x14ac:dyDescent="0.3">
      <c r="A707" s="12"/>
      <c r="B707" s="14"/>
      <c r="C707" s="15"/>
      <c r="D707" s="25" t="s">
        <v>661</v>
      </c>
      <c r="E707" s="25"/>
      <c r="F707" s="15"/>
      <c r="G707" s="25" t="s">
        <v>662</v>
      </c>
      <c r="H707" s="25"/>
      <c r="I707" s="15"/>
      <c r="J707" s="25" t="s">
        <v>663</v>
      </c>
      <c r="K707" s="25"/>
      <c r="L707" s="15"/>
      <c r="M707" s="25" t="s">
        <v>664</v>
      </c>
      <c r="N707" s="25"/>
      <c r="O707" s="15"/>
      <c r="P707" s="25" t="s">
        <v>665</v>
      </c>
      <c r="Q707" s="25"/>
      <c r="R707" s="15"/>
    </row>
    <row r="708" spans="1:18" ht="26.25" x14ac:dyDescent="0.25">
      <c r="A708" s="12"/>
      <c r="B708" s="146" t="s">
        <v>784</v>
      </c>
      <c r="C708" s="21"/>
      <c r="D708" s="70"/>
      <c r="E708" s="70"/>
      <c r="F708" s="21"/>
      <c r="G708" s="70"/>
      <c r="H708" s="70"/>
      <c r="I708" s="21"/>
      <c r="J708" s="70"/>
      <c r="K708" s="70"/>
      <c r="L708" s="21"/>
      <c r="M708" s="70"/>
      <c r="N708" s="70"/>
      <c r="O708" s="21"/>
      <c r="P708" s="70"/>
      <c r="Q708" s="70"/>
      <c r="R708" s="21"/>
    </row>
    <row r="709" spans="1:18" x14ac:dyDescent="0.25">
      <c r="A709" s="12"/>
      <c r="B709" s="34" t="s">
        <v>103</v>
      </c>
      <c r="C709" s="14"/>
      <c r="D709" s="32"/>
      <c r="E709" s="32"/>
      <c r="F709" s="14"/>
      <c r="G709" s="32"/>
      <c r="H709" s="32"/>
      <c r="I709" s="14"/>
      <c r="J709" s="32"/>
      <c r="K709" s="32"/>
      <c r="L709" s="14"/>
      <c r="M709" s="32"/>
      <c r="N709" s="32"/>
      <c r="O709" s="14"/>
      <c r="P709" s="32"/>
      <c r="Q709" s="32"/>
      <c r="R709" s="14"/>
    </row>
    <row r="710" spans="1:18" x14ac:dyDescent="0.25">
      <c r="A710" s="12"/>
      <c r="B710" s="79" t="s">
        <v>104</v>
      </c>
      <c r="C710" s="21"/>
      <c r="D710" s="22" t="s">
        <v>247</v>
      </c>
      <c r="E710" s="23">
        <v>263379</v>
      </c>
      <c r="F710" s="21"/>
      <c r="G710" s="22" t="s">
        <v>247</v>
      </c>
      <c r="H710" s="24">
        <v>66</v>
      </c>
      <c r="I710" s="21"/>
      <c r="J710" s="22" t="s">
        <v>247</v>
      </c>
      <c r="K710" s="23">
        <v>263445</v>
      </c>
      <c r="L710" s="21"/>
      <c r="M710" s="22" t="s">
        <v>247</v>
      </c>
      <c r="N710" s="24" t="s">
        <v>985</v>
      </c>
      <c r="O710" s="22" t="s">
        <v>264</v>
      </c>
      <c r="P710" s="22" t="s">
        <v>247</v>
      </c>
      <c r="Q710" s="23">
        <v>252714</v>
      </c>
      <c r="R710" s="21"/>
    </row>
    <row r="711" spans="1:18" x14ac:dyDescent="0.25">
      <c r="A711" s="12"/>
      <c r="B711" s="77" t="s">
        <v>787</v>
      </c>
      <c r="C711" s="14"/>
      <c r="D711" s="40">
        <v>25625</v>
      </c>
      <c r="E711" s="40"/>
      <c r="F711" s="14"/>
      <c r="G711" s="41" t="s">
        <v>249</v>
      </c>
      <c r="H711" s="41"/>
      <c r="I711" s="14"/>
      <c r="J711" s="40">
        <v>25625</v>
      </c>
      <c r="K711" s="40"/>
      <c r="L711" s="14"/>
      <c r="M711" s="41" t="s">
        <v>986</v>
      </c>
      <c r="N711" s="41"/>
      <c r="O711" s="11" t="s">
        <v>264</v>
      </c>
      <c r="P711" s="41" t="s">
        <v>249</v>
      </c>
      <c r="Q711" s="41"/>
      <c r="R711" s="14"/>
    </row>
    <row r="712" spans="1:18" ht="15.75" thickBot="1" x14ac:dyDescent="0.3">
      <c r="A712" s="12"/>
      <c r="B712" s="79" t="s">
        <v>848</v>
      </c>
      <c r="C712" s="21"/>
      <c r="D712" s="54">
        <v>19337</v>
      </c>
      <c r="E712" s="54"/>
      <c r="F712" s="21"/>
      <c r="G712" s="50" t="s">
        <v>249</v>
      </c>
      <c r="H712" s="50"/>
      <c r="I712" s="21"/>
      <c r="J712" s="54">
        <v>19337</v>
      </c>
      <c r="K712" s="54"/>
      <c r="L712" s="21"/>
      <c r="M712" s="50" t="s">
        <v>987</v>
      </c>
      <c r="N712" s="50"/>
      <c r="O712" s="22" t="s">
        <v>264</v>
      </c>
      <c r="P712" s="50" t="s">
        <v>249</v>
      </c>
      <c r="Q712" s="50"/>
      <c r="R712" s="21"/>
    </row>
    <row r="713" spans="1:18" ht="15.75" thickBot="1" x14ac:dyDescent="0.3">
      <c r="A713" s="12"/>
      <c r="B713" s="34" t="s">
        <v>107</v>
      </c>
      <c r="C713" s="14"/>
      <c r="D713" s="52">
        <v>308341</v>
      </c>
      <c r="E713" s="52"/>
      <c r="F713" s="14"/>
      <c r="G713" s="71">
        <v>66</v>
      </c>
      <c r="H713" s="71"/>
      <c r="I713" s="14"/>
      <c r="J713" s="52">
        <v>308407</v>
      </c>
      <c r="K713" s="52"/>
      <c r="L713" s="14"/>
      <c r="M713" s="71" t="s">
        <v>988</v>
      </c>
      <c r="N713" s="71"/>
      <c r="O713" s="11" t="s">
        <v>264</v>
      </c>
      <c r="P713" s="52">
        <v>252714</v>
      </c>
      <c r="Q713" s="52"/>
      <c r="R713" s="14"/>
    </row>
    <row r="714" spans="1:18" x14ac:dyDescent="0.25">
      <c r="A714" s="12"/>
      <c r="B714" s="63"/>
      <c r="C714" s="21"/>
      <c r="D714" s="70"/>
      <c r="E714" s="70"/>
      <c r="F714" s="21"/>
      <c r="G714" s="70"/>
      <c r="H714" s="70"/>
      <c r="I714" s="21"/>
      <c r="J714" s="70"/>
      <c r="K714" s="70"/>
      <c r="L714" s="21"/>
      <c r="M714" s="70"/>
      <c r="N714" s="70"/>
      <c r="O714" s="21"/>
      <c r="P714" s="70"/>
      <c r="Q714" s="70"/>
      <c r="R714" s="21"/>
    </row>
    <row r="715" spans="1:18" x14ac:dyDescent="0.25">
      <c r="A715" s="12"/>
      <c r="B715" s="34" t="s">
        <v>108</v>
      </c>
      <c r="C715" s="14"/>
      <c r="D715" s="32"/>
      <c r="E715" s="32"/>
      <c r="F715" s="14"/>
      <c r="G715" s="32"/>
      <c r="H715" s="32"/>
      <c r="I715" s="14"/>
      <c r="J715" s="32"/>
      <c r="K715" s="32"/>
      <c r="L715" s="14"/>
      <c r="M715" s="32"/>
      <c r="N715" s="32"/>
      <c r="O715" s="14"/>
      <c r="P715" s="32"/>
      <c r="Q715" s="32"/>
      <c r="R715" s="14"/>
    </row>
    <row r="716" spans="1:18" x14ac:dyDescent="0.25">
      <c r="A716" s="12"/>
      <c r="B716" s="79" t="s">
        <v>109</v>
      </c>
      <c r="C716" s="21"/>
      <c r="D716" s="43">
        <v>130337</v>
      </c>
      <c r="E716" s="43"/>
      <c r="F716" s="21"/>
      <c r="G716" s="42">
        <v>206</v>
      </c>
      <c r="H716" s="42"/>
      <c r="I716" s="21"/>
      <c r="J716" s="43">
        <v>130543</v>
      </c>
      <c r="K716" s="43"/>
      <c r="L716" s="21"/>
      <c r="M716" s="42" t="s">
        <v>989</v>
      </c>
      <c r="N716" s="42"/>
      <c r="O716" s="22" t="s">
        <v>264</v>
      </c>
      <c r="P716" s="43">
        <v>123303</v>
      </c>
      <c r="Q716" s="43"/>
      <c r="R716" s="21"/>
    </row>
    <row r="717" spans="1:18" x14ac:dyDescent="0.25">
      <c r="A717" s="12"/>
      <c r="B717" s="77" t="s">
        <v>110</v>
      </c>
      <c r="C717" s="14"/>
      <c r="D717" s="40">
        <v>63349</v>
      </c>
      <c r="E717" s="40"/>
      <c r="F717" s="14"/>
      <c r="G717" s="41" t="s">
        <v>990</v>
      </c>
      <c r="H717" s="41"/>
      <c r="I717" s="11" t="s">
        <v>264</v>
      </c>
      <c r="J717" s="40">
        <v>62959</v>
      </c>
      <c r="K717" s="40"/>
      <c r="L717" s="14"/>
      <c r="M717" s="41" t="s">
        <v>991</v>
      </c>
      <c r="N717" s="41"/>
      <c r="O717" s="11" t="s">
        <v>264</v>
      </c>
      <c r="P717" s="40">
        <v>60063</v>
      </c>
      <c r="Q717" s="40"/>
      <c r="R717" s="14"/>
    </row>
    <row r="718" spans="1:18" x14ac:dyDescent="0.25">
      <c r="A718" s="12"/>
      <c r="B718" s="79" t="s">
        <v>903</v>
      </c>
      <c r="C718" s="21"/>
      <c r="D718" s="43">
        <v>24053</v>
      </c>
      <c r="E718" s="43"/>
      <c r="F718" s="21"/>
      <c r="G718" s="42" t="s">
        <v>249</v>
      </c>
      <c r="H718" s="42"/>
      <c r="I718" s="21"/>
      <c r="J718" s="43">
        <v>24053</v>
      </c>
      <c r="K718" s="43"/>
      <c r="L718" s="21"/>
      <c r="M718" s="42" t="s">
        <v>992</v>
      </c>
      <c r="N718" s="42"/>
      <c r="O718" s="22" t="s">
        <v>264</v>
      </c>
      <c r="P718" s="42" t="s">
        <v>249</v>
      </c>
      <c r="Q718" s="42"/>
      <c r="R718" s="21"/>
    </row>
    <row r="719" spans="1:18" x14ac:dyDescent="0.25">
      <c r="A719" s="12"/>
      <c r="B719" s="77" t="s">
        <v>905</v>
      </c>
      <c r="C719" s="14"/>
      <c r="D719" s="40">
        <v>18889</v>
      </c>
      <c r="E719" s="40"/>
      <c r="F719" s="14"/>
      <c r="G719" s="41" t="s">
        <v>249</v>
      </c>
      <c r="H719" s="41"/>
      <c r="I719" s="14"/>
      <c r="J719" s="40">
        <v>18889</v>
      </c>
      <c r="K719" s="40"/>
      <c r="L719" s="14"/>
      <c r="M719" s="41" t="s">
        <v>993</v>
      </c>
      <c r="N719" s="41"/>
      <c r="O719" s="11" t="s">
        <v>264</v>
      </c>
      <c r="P719" s="41" t="s">
        <v>249</v>
      </c>
      <c r="Q719" s="41"/>
      <c r="R719" s="14"/>
    </row>
    <row r="720" spans="1:18" x14ac:dyDescent="0.25">
      <c r="A720" s="12"/>
      <c r="B720" s="79" t="s">
        <v>112</v>
      </c>
      <c r="C720" s="21"/>
      <c r="D720" s="43">
        <v>47662</v>
      </c>
      <c r="E720" s="43"/>
      <c r="F720" s="21"/>
      <c r="G720" s="42" t="s">
        <v>249</v>
      </c>
      <c r="H720" s="42"/>
      <c r="I720" s="21"/>
      <c r="J720" s="43">
        <v>47662</v>
      </c>
      <c r="K720" s="43"/>
      <c r="L720" s="21"/>
      <c r="M720" s="42" t="s">
        <v>994</v>
      </c>
      <c r="N720" s="42"/>
      <c r="O720" s="22" t="s">
        <v>264</v>
      </c>
      <c r="P720" s="43">
        <v>44633</v>
      </c>
      <c r="Q720" s="43"/>
      <c r="R720" s="21"/>
    </row>
    <row r="721" spans="1:18" x14ac:dyDescent="0.25">
      <c r="A721" s="12"/>
      <c r="B721" s="77" t="s">
        <v>113</v>
      </c>
      <c r="C721" s="14"/>
      <c r="D721" s="40">
        <v>13670</v>
      </c>
      <c r="E721" s="40"/>
      <c r="F721" s="14"/>
      <c r="G721" s="41" t="s">
        <v>780</v>
      </c>
      <c r="H721" s="41"/>
      <c r="I721" s="11" t="s">
        <v>264</v>
      </c>
      <c r="J721" s="40">
        <v>13646</v>
      </c>
      <c r="K721" s="40"/>
      <c r="L721" s="14"/>
      <c r="M721" s="41" t="s">
        <v>249</v>
      </c>
      <c r="N721" s="41"/>
      <c r="O721" s="14"/>
      <c r="P721" s="40">
        <v>13646</v>
      </c>
      <c r="Q721" s="40"/>
      <c r="R721" s="14"/>
    </row>
    <row r="722" spans="1:18" ht="15.75" thickBot="1" x14ac:dyDescent="0.3">
      <c r="A722" s="12"/>
      <c r="B722" s="79" t="s">
        <v>114</v>
      </c>
      <c r="C722" s="21"/>
      <c r="D722" s="54">
        <v>4311</v>
      </c>
      <c r="E722" s="54"/>
      <c r="F722" s="21"/>
      <c r="G722" s="50" t="s">
        <v>249</v>
      </c>
      <c r="H722" s="50"/>
      <c r="I722" s="21"/>
      <c r="J722" s="54">
        <v>4311</v>
      </c>
      <c r="K722" s="54"/>
      <c r="L722" s="21"/>
      <c r="M722" s="50" t="s">
        <v>995</v>
      </c>
      <c r="N722" s="50"/>
      <c r="O722" s="22" t="s">
        <v>264</v>
      </c>
      <c r="P722" s="54">
        <v>3839</v>
      </c>
      <c r="Q722" s="54"/>
      <c r="R722" s="21"/>
    </row>
    <row r="723" spans="1:18" ht="15.75" thickBot="1" x14ac:dyDescent="0.3">
      <c r="A723" s="12"/>
      <c r="B723" s="34" t="s">
        <v>117</v>
      </c>
      <c r="C723" s="14"/>
      <c r="D723" s="52">
        <v>302271</v>
      </c>
      <c r="E723" s="52"/>
      <c r="F723" s="14"/>
      <c r="G723" s="71" t="s">
        <v>996</v>
      </c>
      <c r="H723" s="71"/>
      <c r="I723" s="11" t="s">
        <v>264</v>
      </c>
      <c r="J723" s="52">
        <v>302063</v>
      </c>
      <c r="K723" s="52"/>
      <c r="L723" s="14"/>
      <c r="M723" s="71" t="s">
        <v>997</v>
      </c>
      <c r="N723" s="71"/>
      <c r="O723" s="11" t="s">
        <v>264</v>
      </c>
      <c r="P723" s="52">
        <v>245484</v>
      </c>
      <c r="Q723" s="52"/>
      <c r="R723" s="14"/>
    </row>
    <row r="724" spans="1:18" x14ac:dyDescent="0.25">
      <c r="A724" s="12"/>
      <c r="B724" s="63"/>
      <c r="C724" s="21"/>
      <c r="D724" s="70"/>
      <c r="E724" s="70"/>
      <c r="F724" s="21"/>
      <c r="G724" s="70"/>
      <c r="H724" s="70"/>
      <c r="I724" s="21"/>
      <c r="J724" s="70"/>
      <c r="K724" s="70"/>
      <c r="L724" s="21"/>
      <c r="M724" s="70"/>
      <c r="N724" s="70"/>
      <c r="O724" s="21"/>
      <c r="P724" s="70"/>
      <c r="Q724" s="70"/>
      <c r="R724" s="21"/>
    </row>
    <row r="725" spans="1:18" x14ac:dyDescent="0.25">
      <c r="A725" s="12"/>
      <c r="B725" s="34" t="s">
        <v>118</v>
      </c>
      <c r="C725" s="14"/>
      <c r="D725" s="40">
        <v>6070</v>
      </c>
      <c r="E725" s="40"/>
      <c r="F725" s="14"/>
      <c r="G725" s="41">
        <v>274</v>
      </c>
      <c r="H725" s="41"/>
      <c r="I725" s="14"/>
      <c r="J725" s="40">
        <v>6344</v>
      </c>
      <c r="K725" s="40"/>
      <c r="L725" s="14"/>
      <c r="M725" s="41">
        <v>886</v>
      </c>
      <c r="N725" s="41"/>
      <c r="O725" s="14"/>
      <c r="P725" s="40">
        <v>7230</v>
      </c>
      <c r="Q725" s="40"/>
      <c r="R725" s="14"/>
    </row>
    <row r="726" spans="1:18" x14ac:dyDescent="0.25">
      <c r="A726" s="12"/>
      <c r="B726" s="63"/>
      <c r="C726" s="21"/>
      <c r="D726" s="69"/>
      <c r="E726" s="69"/>
      <c r="F726" s="21"/>
      <c r="G726" s="69"/>
      <c r="H726" s="69"/>
      <c r="I726" s="21"/>
      <c r="J726" s="69"/>
      <c r="K726" s="69"/>
      <c r="L726" s="21"/>
      <c r="M726" s="69"/>
      <c r="N726" s="69"/>
      <c r="O726" s="21"/>
      <c r="P726" s="69"/>
      <c r="Q726" s="69"/>
      <c r="R726" s="21"/>
    </row>
    <row r="727" spans="1:18" x14ac:dyDescent="0.25">
      <c r="A727" s="12"/>
      <c r="B727" s="34" t="s">
        <v>119</v>
      </c>
      <c r="C727" s="14"/>
      <c r="D727" s="41">
        <v>319</v>
      </c>
      <c r="E727" s="41"/>
      <c r="F727" s="14"/>
      <c r="G727" s="41" t="s">
        <v>249</v>
      </c>
      <c r="H727" s="41"/>
      <c r="I727" s="14"/>
      <c r="J727" s="41">
        <v>319</v>
      </c>
      <c r="K727" s="41"/>
      <c r="L727" s="14"/>
      <c r="M727" s="41" t="s">
        <v>998</v>
      </c>
      <c r="N727" s="41"/>
      <c r="O727" s="11" t="s">
        <v>264</v>
      </c>
      <c r="P727" s="41">
        <v>304</v>
      </c>
      <c r="Q727" s="41"/>
      <c r="R727" s="14"/>
    </row>
    <row r="728" spans="1:18" x14ac:dyDescent="0.25">
      <c r="A728" s="12"/>
      <c r="B728" s="20" t="s">
        <v>919</v>
      </c>
      <c r="C728" s="21"/>
      <c r="D728" s="42" t="s">
        <v>999</v>
      </c>
      <c r="E728" s="42"/>
      <c r="F728" s="22" t="s">
        <v>264</v>
      </c>
      <c r="G728" s="42" t="s">
        <v>249</v>
      </c>
      <c r="H728" s="42"/>
      <c r="I728" s="21"/>
      <c r="J728" s="42" t="s">
        <v>999</v>
      </c>
      <c r="K728" s="42"/>
      <c r="L728" s="22" t="s">
        <v>264</v>
      </c>
      <c r="M728" s="42" t="s">
        <v>249</v>
      </c>
      <c r="N728" s="42"/>
      <c r="O728" s="21"/>
      <c r="P728" s="42" t="s">
        <v>999</v>
      </c>
      <c r="Q728" s="42"/>
      <c r="R728" s="22" t="s">
        <v>264</v>
      </c>
    </row>
    <row r="729" spans="1:18" x14ac:dyDescent="0.25">
      <c r="A729" s="12"/>
      <c r="B729" s="34" t="s">
        <v>121</v>
      </c>
      <c r="C729" s="14"/>
      <c r="D729" s="41" t="s">
        <v>249</v>
      </c>
      <c r="E729" s="41"/>
      <c r="F729" s="14"/>
      <c r="G729" s="41" t="s">
        <v>249</v>
      </c>
      <c r="H729" s="41"/>
      <c r="I729" s="14"/>
      <c r="J729" s="41" t="s">
        <v>249</v>
      </c>
      <c r="K729" s="41"/>
      <c r="L729" s="14"/>
      <c r="M729" s="41" t="s">
        <v>1000</v>
      </c>
      <c r="N729" s="41"/>
      <c r="O729" s="11" t="s">
        <v>264</v>
      </c>
      <c r="P729" s="41" t="s">
        <v>1000</v>
      </c>
      <c r="Q729" s="41"/>
      <c r="R729" s="11" t="s">
        <v>264</v>
      </c>
    </row>
    <row r="730" spans="1:18" x14ac:dyDescent="0.25">
      <c r="A730" s="12"/>
      <c r="B730" s="20" t="s">
        <v>124</v>
      </c>
      <c r="C730" s="21"/>
      <c r="D730" s="42" t="s">
        <v>249</v>
      </c>
      <c r="E730" s="42"/>
      <c r="F730" s="21"/>
      <c r="G730" s="42" t="s">
        <v>249</v>
      </c>
      <c r="H730" s="42"/>
      <c r="I730" s="21"/>
      <c r="J730" s="42" t="s">
        <v>249</v>
      </c>
      <c r="K730" s="42"/>
      <c r="L730" s="21"/>
      <c r="M730" s="42">
        <v>1</v>
      </c>
      <c r="N730" s="42"/>
      <c r="O730" s="21"/>
      <c r="P730" s="42">
        <v>1</v>
      </c>
      <c r="Q730" s="42"/>
      <c r="R730" s="21"/>
    </row>
    <row r="731" spans="1:18" ht="15.75" thickBot="1" x14ac:dyDescent="0.3">
      <c r="A731" s="12"/>
      <c r="B731" s="34" t="s">
        <v>834</v>
      </c>
      <c r="C731" s="14"/>
      <c r="D731" s="44">
        <v>76</v>
      </c>
      <c r="E731" s="44"/>
      <c r="F731" s="14"/>
      <c r="G731" s="44" t="s">
        <v>249</v>
      </c>
      <c r="H731" s="44"/>
      <c r="I731" s="14"/>
      <c r="J731" s="44">
        <v>76</v>
      </c>
      <c r="K731" s="44"/>
      <c r="L731" s="14"/>
      <c r="M731" s="44" t="s">
        <v>249</v>
      </c>
      <c r="N731" s="44"/>
      <c r="O731" s="14"/>
      <c r="P731" s="44">
        <v>76</v>
      </c>
      <c r="Q731" s="44"/>
      <c r="R731" s="14"/>
    </row>
    <row r="732" spans="1:18" ht="39" x14ac:dyDescent="0.25">
      <c r="A732" s="12"/>
      <c r="B732" s="20" t="s">
        <v>803</v>
      </c>
      <c r="C732" s="21"/>
      <c r="D732" s="53">
        <v>5964</v>
      </c>
      <c r="E732" s="53"/>
      <c r="F732" s="21"/>
      <c r="G732" s="150">
        <v>274</v>
      </c>
      <c r="H732" s="150"/>
      <c r="I732" s="21"/>
      <c r="J732" s="53">
        <v>6238</v>
      </c>
      <c r="K732" s="53"/>
      <c r="L732" s="21"/>
      <c r="M732" s="150">
        <v>770</v>
      </c>
      <c r="N732" s="150"/>
      <c r="O732" s="21"/>
      <c r="P732" s="53">
        <v>7008</v>
      </c>
      <c r="Q732" s="53"/>
      <c r="R732" s="21"/>
    </row>
    <row r="733" spans="1:18" x14ac:dyDescent="0.25">
      <c r="A733" s="12"/>
      <c r="B733" s="34" t="s">
        <v>804</v>
      </c>
      <c r="C733" s="14"/>
      <c r="D733" s="41" t="s">
        <v>870</v>
      </c>
      <c r="E733" s="41"/>
      <c r="F733" s="11" t="s">
        <v>264</v>
      </c>
      <c r="G733" s="41" t="s">
        <v>1001</v>
      </c>
      <c r="H733" s="41"/>
      <c r="I733" s="11" t="s">
        <v>264</v>
      </c>
      <c r="J733" s="41" t="s">
        <v>1002</v>
      </c>
      <c r="K733" s="41"/>
      <c r="L733" s="11" t="s">
        <v>264</v>
      </c>
      <c r="M733" s="41" t="s">
        <v>1003</v>
      </c>
      <c r="N733" s="41"/>
      <c r="O733" s="11" t="s">
        <v>264</v>
      </c>
      <c r="P733" s="41" t="s">
        <v>1004</v>
      </c>
      <c r="Q733" s="41"/>
      <c r="R733" s="11" t="s">
        <v>264</v>
      </c>
    </row>
    <row r="734" spans="1:18" ht="27" thickBot="1" x14ac:dyDescent="0.3">
      <c r="A734" s="12"/>
      <c r="B734" s="20" t="s">
        <v>810</v>
      </c>
      <c r="C734" s="21"/>
      <c r="D734" s="50">
        <v>37</v>
      </c>
      <c r="E734" s="50"/>
      <c r="F734" s="21"/>
      <c r="G734" s="50" t="s">
        <v>249</v>
      </c>
      <c r="H734" s="50"/>
      <c r="I734" s="21"/>
      <c r="J734" s="50">
        <v>37</v>
      </c>
      <c r="K734" s="50"/>
      <c r="L734" s="21"/>
      <c r="M734" s="50" t="s">
        <v>249</v>
      </c>
      <c r="N734" s="50"/>
      <c r="O734" s="21"/>
      <c r="P734" s="50">
        <v>37</v>
      </c>
      <c r="Q734" s="50"/>
      <c r="R734" s="21"/>
    </row>
    <row r="735" spans="1:18" x14ac:dyDescent="0.25">
      <c r="A735" s="12"/>
      <c r="B735" s="34" t="s">
        <v>129</v>
      </c>
      <c r="C735" s="14"/>
      <c r="D735" s="56">
        <v>5622</v>
      </c>
      <c r="E735" s="56"/>
      <c r="F735" s="14"/>
      <c r="G735" s="151">
        <v>165</v>
      </c>
      <c r="H735" s="151"/>
      <c r="I735" s="14"/>
      <c r="J735" s="56">
        <v>5787</v>
      </c>
      <c r="K735" s="56"/>
      <c r="L735" s="14"/>
      <c r="M735" s="151">
        <v>724</v>
      </c>
      <c r="N735" s="151"/>
      <c r="O735" s="14"/>
      <c r="P735" s="56">
        <v>6511</v>
      </c>
      <c r="Q735" s="56"/>
      <c r="R735" s="14"/>
    </row>
    <row r="736" spans="1:18" ht="15.75" thickBot="1" x14ac:dyDescent="0.3">
      <c r="A736" s="12"/>
      <c r="B736" s="20" t="s">
        <v>867</v>
      </c>
      <c r="C736" s="21"/>
      <c r="D736" s="50" t="s">
        <v>1005</v>
      </c>
      <c r="E736" s="50"/>
      <c r="F736" s="22" t="s">
        <v>264</v>
      </c>
      <c r="G736" s="50">
        <v>12</v>
      </c>
      <c r="H736" s="50"/>
      <c r="I736" s="21"/>
      <c r="J736" s="50" t="s">
        <v>1006</v>
      </c>
      <c r="K736" s="50"/>
      <c r="L736" s="22" t="s">
        <v>264</v>
      </c>
      <c r="M736" s="50" t="s">
        <v>1007</v>
      </c>
      <c r="N736" s="50"/>
      <c r="O736" s="22" t="s">
        <v>264</v>
      </c>
      <c r="P736" s="50" t="s">
        <v>1008</v>
      </c>
      <c r="Q736" s="50"/>
      <c r="R736" s="22" t="s">
        <v>264</v>
      </c>
    </row>
    <row r="737" spans="1:18" ht="15.75" thickBot="1" x14ac:dyDescent="0.3">
      <c r="A737" s="12"/>
      <c r="B737" s="34" t="s">
        <v>131</v>
      </c>
      <c r="C737" s="14"/>
      <c r="D737" s="48" t="s">
        <v>247</v>
      </c>
      <c r="E737" s="49">
        <v>4133</v>
      </c>
      <c r="F737" s="14"/>
      <c r="G737" s="48" t="s">
        <v>247</v>
      </c>
      <c r="H737" s="80">
        <v>177</v>
      </c>
      <c r="I737" s="14"/>
      <c r="J737" s="48" t="s">
        <v>247</v>
      </c>
      <c r="K737" s="49">
        <v>4310</v>
      </c>
      <c r="L737" s="14"/>
      <c r="M737" s="48" t="s">
        <v>247</v>
      </c>
      <c r="N737" s="80" t="s">
        <v>249</v>
      </c>
      <c r="O737" s="14"/>
      <c r="P737" s="48" t="s">
        <v>247</v>
      </c>
      <c r="Q737" s="49">
        <v>4310</v>
      </c>
      <c r="R737" s="14"/>
    </row>
    <row r="738" spans="1:18" ht="15.75" thickTop="1" x14ac:dyDescent="0.25">
      <c r="A738" s="12"/>
      <c r="B738" s="63"/>
      <c r="C738" s="21"/>
      <c r="D738" s="144"/>
      <c r="E738" s="144"/>
      <c r="F738" s="21"/>
      <c r="G738" s="144"/>
      <c r="H738" s="144"/>
      <c r="I738" s="21"/>
      <c r="J738" s="144"/>
      <c r="K738" s="144"/>
      <c r="L738" s="21"/>
      <c r="M738" s="144"/>
      <c r="N738" s="144"/>
      <c r="O738" s="21"/>
      <c r="P738" s="144"/>
      <c r="Q738" s="144"/>
      <c r="R738" s="21"/>
    </row>
    <row r="739" spans="1:18" x14ac:dyDescent="0.25">
      <c r="A739" s="12"/>
      <c r="B739" s="149" t="s">
        <v>815</v>
      </c>
      <c r="C739" s="14"/>
      <c r="D739" s="32"/>
      <c r="E739" s="32"/>
      <c r="F739" s="14"/>
      <c r="G739" s="32"/>
      <c r="H739" s="32"/>
      <c r="I739" s="14"/>
      <c r="J739" s="32"/>
      <c r="K739" s="32"/>
      <c r="L739" s="14"/>
      <c r="M739" s="32"/>
      <c r="N739" s="32"/>
      <c r="O739" s="14"/>
      <c r="P739" s="32"/>
      <c r="Q739" s="32"/>
      <c r="R739" s="14"/>
    </row>
    <row r="740" spans="1:18" x14ac:dyDescent="0.25">
      <c r="A740" s="12"/>
      <c r="B740" s="20" t="s">
        <v>134</v>
      </c>
      <c r="C740" s="21"/>
      <c r="D740" s="69"/>
      <c r="E740" s="69"/>
      <c r="F740" s="21"/>
      <c r="G740" s="69"/>
      <c r="H740" s="69"/>
      <c r="I740" s="21"/>
      <c r="J740" s="69"/>
      <c r="K740" s="69"/>
      <c r="L740" s="21"/>
      <c r="M740" s="69"/>
      <c r="N740" s="69"/>
      <c r="O740" s="21"/>
      <c r="P740" s="69"/>
      <c r="Q740" s="69"/>
      <c r="R740" s="21"/>
    </row>
    <row r="741" spans="1:18" x14ac:dyDescent="0.25">
      <c r="A741" s="12"/>
      <c r="B741" s="77" t="s">
        <v>816</v>
      </c>
      <c r="C741" s="14"/>
      <c r="D741" s="11" t="s">
        <v>247</v>
      </c>
      <c r="E741" s="36">
        <v>0.16</v>
      </c>
      <c r="F741" s="14"/>
      <c r="G741" s="32"/>
      <c r="H741" s="32"/>
      <c r="I741" s="14"/>
      <c r="J741" s="11" t="s">
        <v>247</v>
      </c>
      <c r="K741" s="36">
        <v>0.16</v>
      </c>
      <c r="L741" s="14"/>
      <c r="M741" s="32"/>
      <c r="N741" s="32"/>
      <c r="O741" s="14"/>
      <c r="P741" s="11" t="s">
        <v>247</v>
      </c>
      <c r="Q741" s="36">
        <v>0.18</v>
      </c>
      <c r="R741" s="14"/>
    </row>
    <row r="742" spans="1:18" ht="15.75" thickBot="1" x14ac:dyDescent="0.3">
      <c r="A742" s="12"/>
      <c r="B742" s="79" t="s">
        <v>817</v>
      </c>
      <c r="C742" s="21"/>
      <c r="D742" s="50" t="s">
        <v>1009</v>
      </c>
      <c r="E742" s="50"/>
      <c r="F742" s="22" t="s">
        <v>264</v>
      </c>
      <c r="G742" s="69"/>
      <c r="H742" s="69"/>
      <c r="I742" s="21"/>
      <c r="J742" s="50" t="s">
        <v>1009</v>
      </c>
      <c r="K742" s="50"/>
      <c r="L742" s="22" t="s">
        <v>264</v>
      </c>
      <c r="M742" s="69"/>
      <c r="N742" s="69"/>
      <c r="O742" s="21"/>
      <c r="P742" s="50" t="s">
        <v>1010</v>
      </c>
      <c r="Q742" s="50"/>
      <c r="R742" s="22" t="s">
        <v>264</v>
      </c>
    </row>
    <row r="743" spans="1:18" ht="15.75" thickBot="1" x14ac:dyDescent="0.3">
      <c r="A743" s="12"/>
      <c r="B743" s="34" t="s">
        <v>642</v>
      </c>
      <c r="C743" s="14"/>
      <c r="D743" s="48" t="s">
        <v>247</v>
      </c>
      <c r="E743" s="80">
        <v>0.12</v>
      </c>
      <c r="F743" s="14"/>
      <c r="G743" s="32"/>
      <c r="H743" s="32"/>
      <c r="I743" s="14"/>
      <c r="J743" s="48" t="s">
        <v>247</v>
      </c>
      <c r="K743" s="80">
        <v>0.12</v>
      </c>
      <c r="L743" s="14"/>
      <c r="M743" s="32"/>
      <c r="N743" s="32"/>
      <c r="O743" s="14"/>
      <c r="P743" s="48" t="s">
        <v>247</v>
      </c>
      <c r="Q743" s="80">
        <v>0.12</v>
      </c>
      <c r="R743" s="14"/>
    </row>
    <row r="744" spans="1:18" ht="15.75" thickTop="1" x14ac:dyDescent="0.25">
      <c r="A744" s="12"/>
      <c r="B744" s="63"/>
      <c r="C744" s="21"/>
      <c r="D744" s="144"/>
      <c r="E744" s="144"/>
      <c r="F744" s="21"/>
      <c r="G744" s="69"/>
      <c r="H744" s="69"/>
      <c r="I744" s="21"/>
      <c r="J744" s="144"/>
      <c r="K744" s="144"/>
      <c r="L744" s="21"/>
      <c r="M744" s="69"/>
      <c r="N744" s="69"/>
      <c r="O744" s="21"/>
      <c r="P744" s="144"/>
      <c r="Q744" s="144"/>
      <c r="R744" s="21"/>
    </row>
    <row r="745" spans="1:18" x14ac:dyDescent="0.25">
      <c r="A745" s="12"/>
      <c r="B745" s="34" t="s">
        <v>138</v>
      </c>
      <c r="C745" s="14"/>
      <c r="D745" s="32"/>
      <c r="E745" s="32"/>
      <c r="F745" s="14"/>
      <c r="G745" s="32"/>
      <c r="H745" s="32"/>
      <c r="I745" s="14"/>
      <c r="J745" s="32"/>
      <c r="K745" s="32"/>
      <c r="L745" s="14"/>
      <c r="M745" s="32"/>
      <c r="N745" s="32"/>
      <c r="O745" s="14"/>
      <c r="P745" s="32"/>
      <c r="Q745" s="32"/>
      <c r="R745" s="14"/>
    </row>
    <row r="746" spans="1:18" x14ac:dyDescent="0.25">
      <c r="A746" s="12"/>
      <c r="B746" s="79" t="s">
        <v>816</v>
      </c>
      <c r="C746" s="21"/>
      <c r="D746" s="22" t="s">
        <v>247</v>
      </c>
      <c r="E746" s="24">
        <v>0.15</v>
      </c>
      <c r="F746" s="21"/>
      <c r="G746" s="69"/>
      <c r="H746" s="69"/>
      <c r="I746" s="21"/>
      <c r="J746" s="22" t="s">
        <v>247</v>
      </c>
      <c r="K746" s="24">
        <v>0.16</v>
      </c>
      <c r="L746" s="21"/>
      <c r="M746" s="69"/>
      <c r="N746" s="69"/>
      <c r="O746" s="21"/>
      <c r="P746" s="22" t="s">
        <v>247</v>
      </c>
      <c r="Q746" s="24">
        <v>0.18</v>
      </c>
      <c r="R746" s="21"/>
    </row>
    <row r="747" spans="1:18" ht="15.75" thickBot="1" x14ac:dyDescent="0.3">
      <c r="A747" s="12"/>
      <c r="B747" s="77" t="s">
        <v>817</v>
      </c>
      <c r="C747" s="14"/>
      <c r="D747" s="44" t="s">
        <v>1009</v>
      </c>
      <c r="E747" s="44"/>
      <c r="F747" s="11" t="s">
        <v>264</v>
      </c>
      <c r="G747" s="32"/>
      <c r="H747" s="32"/>
      <c r="I747" s="14"/>
      <c r="J747" s="44" t="s">
        <v>1009</v>
      </c>
      <c r="K747" s="44"/>
      <c r="L747" s="11" t="s">
        <v>264</v>
      </c>
      <c r="M747" s="32"/>
      <c r="N747" s="32"/>
      <c r="O747" s="14"/>
      <c r="P747" s="44" t="s">
        <v>1010</v>
      </c>
      <c r="Q747" s="44"/>
      <c r="R747" s="11" t="s">
        <v>264</v>
      </c>
    </row>
    <row r="748" spans="1:18" ht="15.75" thickBot="1" x14ac:dyDescent="0.3">
      <c r="A748" s="12"/>
      <c r="B748" s="20" t="s">
        <v>643</v>
      </c>
      <c r="C748" s="21"/>
      <c r="D748" s="38" t="s">
        <v>247</v>
      </c>
      <c r="E748" s="84">
        <v>0.11</v>
      </c>
      <c r="F748" s="21"/>
      <c r="G748" s="69"/>
      <c r="H748" s="69"/>
      <c r="I748" s="21"/>
      <c r="J748" s="38" t="s">
        <v>247</v>
      </c>
      <c r="K748" s="84">
        <v>0.12</v>
      </c>
      <c r="L748" s="21"/>
      <c r="M748" s="69"/>
      <c r="N748" s="69"/>
      <c r="O748" s="21"/>
      <c r="P748" s="38" t="s">
        <v>247</v>
      </c>
      <c r="Q748" s="84">
        <v>0.12</v>
      </c>
      <c r="R748" s="21"/>
    </row>
  </sheetData>
  <mergeCells count="3188">
    <mergeCell ref="B653:R653"/>
    <mergeCell ref="B702:R702"/>
    <mergeCell ref="B259:R259"/>
    <mergeCell ref="B312:R312"/>
    <mergeCell ref="B363:R363"/>
    <mergeCell ref="B410:R410"/>
    <mergeCell ref="B457:R457"/>
    <mergeCell ref="B506:R506"/>
    <mergeCell ref="B34:R34"/>
    <mergeCell ref="B88:R88"/>
    <mergeCell ref="B89:R89"/>
    <mergeCell ref="B90:R90"/>
    <mergeCell ref="B91:R91"/>
    <mergeCell ref="B146:R146"/>
    <mergeCell ref="B28:R28"/>
    <mergeCell ref="B29:R29"/>
    <mergeCell ref="B30:R30"/>
    <mergeCell ref="B31:R31"/>
    <mergeCell ref="B32:R32"/>
    <mergeCell ref="B33:R33"/>
    <mergeCell ref="A1:A2"/>
    <mergeCell ref="B1:R1"/>
    <mergeCell ref="B2:R2"/>
    <mergeCell ref="B3:R3"/>
    <mergeCell ref="A4:A748"/>
    <mergeCell ref="B4:R4"/>
    <mergeCell ref="B5:R5"/>
    <mergeCell ref="B6:R6"/>
    <mergeCell ref="B7:R7"/>
    <mergeCell ref="B8:R8"/>
    <mergeCell ref="D747:E747"/>
    <mergeCell ref="G747:H747"/>
    <mergeCell ref="J747:K747"/>
    <mergeCell ref="M747:N747"/>
    <mergeCell ref="P747:Q747"/>
    <mergeCell ref="G748:H748"/>
    <mergeCell ref="M748:N748"/>
    <mergeCell ref="D745:E745"/>
    <mergeCell ref="G745:H745"/>
    <mergeCell ref="J745:K745"/>
    <mergeCell ref="M745:N745"/>
    <mergeCell ref="P745:Q745"/>
    <mergeCell ref="G746:H746"/>
    <mergeCell ref="M746:N746"/>
    <mergeCell ref="P742:Q742"/>
    <mergeCell ref="G743:H743"/>
    <mergeCell ref="M743:N743"/>
    <mergeCell ref="D744:E744"/>
    <mergeCell ref="G744:H744"/>
    <mergeCell ref="J744:K744"/>
    <mergeCell ref="M744:N744"/>
    <mergeCell ref="P744:Q744"/>
    <mergeCell ref="G741:H741"/>
    <mergeCell ref="M741:N741"/>
    <mergeCell ref="D742:E742"/>
    <mergeCell ref="G742:H742"/>
    <mergeCell ref="J742:K742"/>
    <mergeCell ref="M742:N742"/>
    <mergeCell ref="D739:E739"/>
    <mergeCell ref="G739:H739"/>
    <mergeCell ref="J739:K739"/>
    <mergeCell ref="M739:N739"/>
    <mergeCell ref="P739:Q739"/>
    <mergeCell ref="D740:E740"/>
    <mergeCell ref="G740:H740"/>
    <mergeCell ref="J740:K740"/>
    <mergeCell ref="M740:N740"/>
    <mergeCell ref="P740:Q740"/>
    <mergeCell ref="D736:E736"/>
    <mergeCell ref="G736:H736"/>
    <mergeCell ref="J736:K736"/>
    <mergeCell ref="M736:N736"/>
    <mergeCell ref="P736:Q736"/>
    <mergeCell ref="D738:E738"/>
    <mergeCell ref="G738:H738"/>
    <mergeCell ref="J738:K738"/>
    <mergeCell ref="M738:N738"/>
    <mergeCell ref="P738:Q738"/>
    <mergeCell ref="D734:E734"/>
    <mergeCell ref="G734:H734"/>
    <mergeCell ref="J734:K734"/>
    <mergeCell ref="M734:N734"/>
    <mergeCell ref="P734:Q734"/>
    <mergeCell ref="D735:E735"/>
    <mergeCell ref="G735:H735"/>
    <mergeCell ref="J735:K735"/>
    <mergeCell ref="M735:N735"/>
    <mergeCell ref="P735:Q735"/>
    <mergeCell ref="D732:E732"/>
    <mergeCell ref="G732:H732"/>
    <mergeCell ref="J732:K732"/>
    <mergeCell ref="M732:N732"/>
    <mergeCell ref="P732:Q732"/>
    <mergeCell ref="D733:E733"/>
    <mergeCell ref="G733:H733"/>
    <mergeCell ref="J733:K733"/>
    <mergeCell ref="M733:N733"/>
    <mergeCell ref="P733:Q733"/>
    <mergeCell ref="D730:E730"/>
    <mergeCell ref="G730:H730"/>
    <mergeCell ref="J730:K730"/>
    <mergeCell ref="M730:N730"/>
    <mergeCell ref="P730:Q730"/>
    <mergeCell ref="D731:E731"/>
    <mergeCell ref="G731:H731"/>
    <mergeCell ref="J731:K731"/>
    <mergeCell ref="M731:N731"/>
    <mergeCell ref="P731:Q731"/>
    <mergeCell ref="D728:E728"/>
    <mergeCell ref="G728:H728"/>
    <mergeCell ref="J728:K728"/>
    <mergeCell ref="M728:N728"/>
    <mergeCell ref="P728:Q728"/>
    <mergeCell ref="D729:E729"/>
    <mergeCell ref="G729:H729"/>
    <mergeCell ref="J729:K729"/>
    <mergeCell ref="M729:N729"/>
    <mergeCell ref="P729:Q729"/>
    <mergeCell ref="D726:E726"/>
    <mergeCell ref="G726:H726"/>
    <mergeCell ref="J726:K726"/>
    <mergeCell ref="M726:N726"/>
    <mergeCell ref="P726:Q726"/>
    <mergeCell ref="D727:E727"/>
    <mergeCell ref="G727:H727"/>
    <mergeCell ref="J727:K727"/>
    <mergeCell ref="M727:N727"/>
    <mergeCell ref="P727:Q727"/>
    <mergeCell ref="D724:E724"/>
    <mergeCell ref="G724:H724"/>
    <mergeCell ref="J724:K724"/>
    <mergeCell ref="M724:N724"/>
    <mergeCell ref="P724:Q724"/>
    <mergeCell ref="D725:E725"/>
    <mergeCell ref="G725:H725"/>
    <mergeCell ref="J725:K725"/>
    <mergeCell ref="M725:N725"/>
    <mergeCell ref="P725:Q725"/>
    <mergeCell ref="D722:E722"/>
    <mergeCell ref="G722:H722"/>
    <mergeCell ref="J722:K722"/>
    <mergeCell ref="M722:N722"/>
    <mergeCell ref="P722:Q722"/>
    <mergeCell ref="D723:E723"/>
    <mergeCell ref="G723:H723"/>
    <mergeCell ref="J723:K723"/>
    <mergeCell ref="M723:N723"/>
    <mergeCell ref="P723:Q723"/>
    <mergeCell ref="D720:E720"/>
    <mergeCell ref="G720:H720"/>
    <mergeCell ref="J720:K720"/>
    <mergeCell ref="M720:N720"/>
    <mergeCell ref="P720:Q720"/>
    <mergeCell ref="D721:E721"/>
    <mergeCell ref="G721:H721"/>
    <mergeCell ref="J721:K721"/>
    <mergeCell ref="M721:N721"/>
    <mergeCell ref="P721:Q721"/>
    <mergeCell ref="D718:E718"/>
    <mergeCell ref="G718:H718"/>
    <mergeCell ref="J718:K718"/>
    <mergeCell ref="M718:N718"/>
    <mergeCell ref="P718:Q718"/>
    <mergeCell ref="D719:E719"/>
    <mergeCell ref="G719:H719"/>
    <mergeCell ref="J719:K719"/>
    <mergeCell ref="M719:N719"/>
    <mergeCell ref="P719:Q719"/>
    <mergeCell ref="D716:E716"/>
    <mergeCell ref="G716:H716"/>
    <mergeCell ref="J716:K716"/>
    <mergeCell ref="M716:N716"/>
    <mergeCell ref="P716:Q716"/>
    <mergeCell ref="D717:E717"/>
    <mergeCell ref="G717:H717"/>
    <mergeCell ref="J717:K717"/>
    <mergeCell ref="M717:N717"/>
    <mergeCell ref="P717:Q717"/>
    <mergeCell ref="D714:E714"/>
    <mergeCell ref="G714:H714"/>
    <mergeCell ref="J714:K714"/>
    <mergeCell ref="M714:N714"/>
    <mergeCell ref="P714:Q714"/>
    <mergeCell ref="D715:E715"/>
    <mergeCell ref="G715:H715"/>
    <mergeCell ref="J715:K715"/>
    <mergeCell ref="M715:N715"/>
    <mergeCell ref="P715:Q715"/>
    <mergeCell ref="D712:E712"/>
    <mergeCell ref="G712:H712"/>
    <mergeCell ref="J712:K712"/>
    <mergeCell ref="M712:N712"/>
    <mergeCell ref="P712:Q712"/>
    <mergeCell ref="D713:E713"/>
    <mergeCell ref="G713:H713"/>
    <mergeCell ref="J713:K713"/>
    <mergeCell ref="M713:N713"/>
    <mergeCell ref="P713:Q713"/>
    <mergeCell ref="D709:E709"/>
    <mergeCell ref="G709:H709"/>
    <mergeCell ref="J709:K709"/>
    <mergeCell ref="M709:N709"/>
    <mergeCell ref="P709:Q709"/>
    <mergeCell ref="D711:E711"/>
    <mergeCell ref="G711:H711"/>
    <mergeCell ref="J711:K711"/>
    <mergeCell ref="M711:N711"/>
    <mergeCell ref="P711:Q711"/>
    <mergeCell ref="D707:E707"/>
    <mergeCell ref="G707:H707"/>
    <mergeCell ref="J707:K707"/>
    <mergeCell ref="M707:N707"/>
    <mergeCell ref="P707:Q707"/>
    <mergeCell ref="D708:E708"/>
    <mergeCell ref="G708:H708"/>
    <mergeCell ref="J708:K708"/>
    <mergeCell ref="M708:N708"/>
    <mergeCell ref="P708:Q708"/>
    <mergeCell ref="D705:E705"/>
    <mergeCell ref="G705:H705"/>
    <mergeCell ref="J705:K705"/>
    <mergeCell ref="M705:N705"/>
    <mergeCell ref="P705:Q705"/>
    <mergeCell ref="D706:E706"/>
    <mergeCell ref="G706:H706"/>
    <mergeCell ref="J706:K706"/>
    <mergeCell ref="M706:N706"/>
    <mergeCell ref="P706:Q706"/>
    <mergeCell ref="D703:Q703"/>
    <mergeCell ref="D704:E704"/>
    <mergeCell ref="G704:H704"/>
    <mergeCell ref="J704:K704"/>
    <mergeCell ref="M704:N704"/>
    <mergeCell ref="P704:Q704"/>
    <mergeCell ref="D700:E700"/>
    <mergeCell ref="G700:H700"/>
    <mergeCell ref="J700:K700"/>
    <mergeCell ref="M700:N700"/>
    <mergeCell ref="P700:Q700"/>
    <mergeCell ref="G701:H701"/>
    <mergeCell ref="M701:N701"/>
    <mergeCell ref="D698:E698"/>
    <mergeCell ref="G698:H698"/>
    <mergeCell ref="J698:K698"/>
    <mergeCell ref="M698:N698"/>
    <mergeCell ref="P698:Q698"/>
    <mergeCell ref="G699:H699"/>
    <mergeCell ref="M699:N699"/>
    <mergeCell ref="P695:Q695"/>
    <mergeCell ref="G696:H696"/>
    <mergeCell ref="M696:N696"/>
    <mergeCell ref="D697:E697"/>
    <mergeCell ref="G697:H697"/>
    <mergeCell ref="J697:K697"/>
    <mergeCell ref="M697:N697"/>
    <mergeCell ref="P697:Q697"/>
    <mergeCell ref="G694:H694"/>
    <mergeCell ref="M694:N694"/>
    <mergeCell ref="D695:E695"/>
    <mergeCell ref="G695:H695"/>
    <mergeCell ref="J695:K695"/>
    <mergeCell ref="M695:N695"/>
    <mergeCell ref="D692:E692"/>
    <mergeCell ref="G692:H692"/>
    <mergeCell ref="J692:K692"/>
    <mergeCell ref="M692:N692"/>
    <mergeCell ref="P692:Q692"/>
    <mergeCell ref="D693:E693"/>
    <mergeCell ref="G693:H693"/>
    <mergeCell ref="J693:K693"/>
    <mergeCell ref="M693:N693"/>
    <mergeCell ref="P693:Q693"/>
    <mergeCell ref="D689:E689"/>
    <mergeCell ref="G689:H689"/>
    <mergeCell ref="J689:K689"/>
    <mergeCell ref="M689:N689"/>
    <mergeCell ref="P689:Q689"/>
    <mergeCell ref="D691:E691"/>
    <mergeCell ref="G691:H691"/>
    <mergeCell ref="J691:K691"/>
    <mergeCell ref="M691:N691"/>
    <mergeCell ref="P691:Q691"/>
    <mergeCell ref="D687:E687"/>
    <mergeCell ref="G687:H687"/>
    <mergeCell ref="J687:K687"/>
    <mergeCell ref="M687:N687"/>
    <mergeCell ref="P687:Q687"/>
    <mergeCell ref="D688:E688"/>
    <mergeCell ref="G688:H688"/>
    <mergeCell ref="J688:K688"/>
    <mergeCell ref="M688:N688"/>
    <mergeCell ref="P688:Q688"/>
    <mergeCell ref="D685:E685"/>
    <mergeCell ref="G685:H685"/>
    <mergeCell ref="J685:K685"/>
    <mergeCell ref="M685:N685"/>
    <mergeCell ref="P685:Q685"/>
    <mergeCell ref="D686:E686"/>
    <mergeCell ref="G686:H686"/>
    <mergeCell ref="J686:K686"/>
    <mergeCell ref="M686:N686"/>
    <mergeCell ref="P686:Q686"/>
    <mergeCell ref="D683:E683"/>
    <mergeCell ref="G683:H683"/>
    <mergeCell ref="J683:K683"/>
    <mergeCell ref="M683:N683"/>
    <mergeCell ref="P683:Q683"/>
    <mergeCell ref="D684:E684"/>
    <mergeCell ref="G684:H684"/>
    <mergeCell ref="J684:K684"/>
    <mergeCell ref="M684:N684"/>
    <mergeCell ref="P684:Q684"/>
    <mergeCell ref="D681:E681"/>
    <mergeCell ref="G681:H681"/>
    <mergeCell ref="J681:K681"/>
    <mergeCell ref="M681:N681"/>
    <mergeCell ref="P681:Q681"/>
    <mergeCell ref="D682:E682"/>
    <mergeCell ref="G682:H682"/>
    <mergeCell ref="J682:K682"/>
    <mergeCell ref="M682:N682"/>
    <mergeCell ref="P682:Q682"/>
    <mergeCell ref="D679:E679"/>
    <mergeCell ref="G679:H679"/>
    <mergeCell ref="J679:K679"/>
    <mergeCell ref="M679:N679"/>
    <mergeCell ref="P679:Q679"/>
    <mergeCell ref="D680:E680"/>
    <mergeCell ref="G680:H680"/>
    <mergeCell ref="J680:K680"/>
    <mergeCell ref="M680:N680"/>
    <mergeCell ref="P680:Q680"/>
    <mergeCell ref="D677:E677"/>
    <mergeCell ref="G677:H677"/>
    <mergeCell ref="J677:K677"/>
    <mergeCell ref="M677:N677"/>
    <mergeCell ref="P677:Q677"/>
    <mergeCell ref="D678:E678"/>
    <mergeCell ref="G678:H678"/>
    <mergeCell ref="J678:K678"/>
    <mergeCell ref="M678:N678"/>
    <mergeCell ref="P678:Q678"/>
    <mergeCell ref="D675:E675"/>
    <mergeCell ref="G675:H675"/>
    <mergeCell ref="J675:K675"/>
    <mergeCell ref="M675:N675"/>
    <mergeCell ref="P675:Q675"/>
    <mergeCell ref="D676:E676"/>
    <mergeCell ref="G676:H676"/>
    <mergeCell ref="J676:K676"/>
    <mergeCell ref="M676:N676"/>
    <mergeCell ref="P676:Q676"/>
    <mergeCell ref="D673:E673"/>
    <mergeCell ref="G673:H673"/>
    <mergeCell ref="J673:K673"/>
    <mergeCell ref="M673:N673"/>
    <mergeCell ref="P673:Q673"/>
    <mergeCell ref="D674:E674"/>
    <mergeCell ref="G674:H674"/>
    <mergeCell ref="J674:K674"/>
    <mergeCell ref="M674:N674"/>
    <mergeCell ref="P674:Q674"/>
    <mergeCell ref="D671:E671"/>
    <mergeCell ref="G671:H671"/>
    <mergeCell ref="J671:K671"/>
    <mergeCell ref="M671:N671"/>
    <mergeCell ref="P671:Q671"/>
    <mergeCell ref="D672:E672"/>
    <mergeCell ref="G672:H672"/>
    <mergeCell ref="J672:K672"/>
    <mergeCell ref="M672:N672"/>
    <mergeCell ref="P672:Q672"/>
    <mergeCell ref="D669:E669"/>
    <mergeCell ref="G669:H669"/>
    <mergeCell ref="J669:K669"/>
    <mergeCell ref="M669:N669"/>
    <mergeCell ref="P669:Q669"/>
    <mergeCell ref="D670:E670"/>
    <mergeCell ref="G670:H670"/>
    <mergeCell ref="J670:K670"/>
    <mergeCell ref="M670:N670"/>
    <mergeCell ref="P670:Q670"/>
    <mergeCell ref="D667:E667"/>
    <mergeCell ref="G667:H667"/>
    <mergeCell ref="J667:K667"/>
    <mergeCell ref="M667:N667"/>
    <mergeCell ref="P667:Q667"/>
    <mergeCell ref="D668:E668"/>
    <mergeCell ref="G668:H668"/>
    <mergeCell ref="J668:K668"/>
    <mergeCell ref="M668:N668"/>
    <mergeCell ref="P668:Q668"/>
    <mergeCell ref="D665:E665"/>
    <mergeCell ref="G665:H665"/>
    <mergeCell ref="J665:K665"/>
    <mergeCell ref="M665:N665"/>
    <mergeCell ref="P665:Q665"/>
    <mergeCell ref="D666:E666"/>
    <mergeCell ref="G666:H666"/>
    <mergeCell ref="J666:K666"/>
    <mergeCell ref="M666:N666"/>
    <mergeCell ref="P666:Q666"/>
    <mergeCell ref="D663:E663"/>
    <mergeCell ref="G663:H663"/>
    <mergeCell ref="J663:K663"/>
    <mergeCell ref="M663:N663"/>
    <mergeCell ref="P663:Q663"/>
    <mergeCell ref="D664:E664"/>
    <mergeCell ref="G664:H664"/>
    <mergeCell ref="J664:K664"/>
    <mergeCell ref="M664:N664"/>
    <mergeCell ref="P664:Q664"/>
    <mergeCell ref="D660:E660"/>
    <mergeCell ref="G660:H660"/>
    <mergeCell ref="J660:K660"/>
    <mergeCell ref="M660:N660"/>
    <mergeCell ref="P660:Q660"/>
    <mergeCell ref="D662:E662"/>
    <mergeCell ref="G662:H662"/>
    <mergeCell ref="J662:K662"/>
    <mergeCell ref="M662:N662"/>
    <mergeCell ref="P662:Q662"/>
    <mergeCell ref="D658:E658"/>
    <mergeCell ref="G658:H658"/>
    <mergeCell ref="J658:K658"/>
    <mergeCell ref="M658:N658"/>
    <mergeCell ref="P658:Q658"/>
    <mergeCell ref="D659:E659"/>
    <mergeCell ref="G659:H659"/>
    <mergeCell ref="J659:K659"/>
    <mergeCell ref="M659:N659"/>
    <mergeCell ref="P659:Q659"/>
    <mergeCell ref="D656:E656"/>
    <mergeCell ref="G656:H656"/>
    <mergeCell ref="J656:K656"/>
    <mergeCell ref="M656:N656"/>
    <mergeCell ref="P656:Q656"/>
    <mergeCell ref="D657:E657"/>
    <mergeCell ref="G657:H657"/>
    <mergeCell ref="J657:K657"/>
    <mergeCell ref="M657:N657"/>
    <mergeCell ref="P657:Q657"/>
    <mergeCell ref="D654:Q654"/>
    <mergeCell ref="D655:E655"/>
    <mergeCell ref="G655:H655"/>
    <mergeCell ref="J655:K655"/>
    <mergeCell ref="M655:N655"/>
    <mergeCell ref="P655:Q655"/>
    <mergeCell ref="D651:E651"/>
    <mergeCell ref="G651:H651"/>
    <mergeCell ref="J651:K651"/>
    <mergeCell ref="M651:N651"/>
    <mergeCell ref="P651:Q651"/>
    <mergeCell ref="G652:H652"/>
    <mergeCell ref="M652:N652"/>
    <mergeCell ref="D649:E649"/>
    <mergeCell ref="G649:H649"/>
    <mergeCell ref="J649:K649"/>
    <mergeCell ref="M649:N649"/>
    <mergeCell ref="P649:Q649"/>
    <mergeCell ref="G650:H650"/>
    <mergeCell ref="M650:N650"/>
    <mergeCell ref="P646:Q646"/>
    <mergeCell ref="G647:H647"/>
    <mergeCell ref="M647:N647"/>
    <mergeCell ref="D648:E648"/>
    <mergeCell ref="G648:H648"/>
    <mergeCell ref="J648:K648"/>
    <mergeCell ref="M648:N648"/>
    <mergeCell ref="P648:Q648"/>
    <mergeCell ref="G645:H645"/>
    <mergeCell ref="M645:N645"/>
    <mergeCell ref="D646:E646"/>
    <mergeCell ref="G646:H646"/>
    <mergeCell ref="J646:K646"/>
    <mergeCell ref="M646:N646"/>
    <mergeCell ref="D643:E643"/>
    <mergeCell ref="G643:H643"/>
    <mergeCell ref="J643:K643"/>
    <mergeCell ref="M643:N643"/>
    <mergeCell ref="P643:Q643"/>
    <mergeCell ref="D644:E644"/>
    <mergeCell ref="G644:H644"/>
    <mergeCell ref="J644:K644"/>
    <mergeCell ref="M644:N644"/>
    <mergeCell ref="P644:Q644"/>
    <mergeCell ref="D640:E640"/>
    <mergeCell ref="G640:H640"/>
    <mergeCell ref="J640:K640"/>
    <mergeCell ref="M640:N640"/>
    <mergeCell ref="P640:Q640"/>
    <mergeCell ref="D642:E642"/>
    <mergeCell ref="G642:H642"/>
    <mergeCell ref="J642:K642"/>
    <mergeCell ref="M642:N642"/>
    <mergeCell ref="P642:Q642"/>
    <mergeCell ref="D638:E638"/>
    <mergeCell ref="G638:H638"/>
    <mergeCell ref="J638:K638"/>
    <mergeCell ref="M638:N638"/>
    <mergeCell ref="P638:Q638"/>
    <mergeCell ref="D639:E639"/>
    <mergeCell ref="G639:H639"/>
    <mergeCell ref="J639:K639"/>
    <mergeCell ref="M639:N639"/>
    <mergeCell ref="P639:Q639"/>
    <mergeCell ref="D636:E636"/>
    <mergeCell ref="G636:H636"/>
    <mergeCell ref="J636:K636"/>
    <mergeCell ref="M636:N636"/>
    <mergeCell ref="P636:Q636"/>
    <mergeCell ref="D637:E637"/>
    <mergeCell ref="G637:H637"/>
    <mergeCell ref="J637:K637"/>
    <mergeCell ref="M637:N637"/>
    <mergeCell ref="P637:Q637"/>
    <mergeCell ref="D634:E634"/>
    <mergeCell ref="G634:H634"/>
    <mergeCell ref="J634:K634"/>
    <mergeCell ref="M634:N634"/>
    <mergeCell ref="P634:Q634"/>
    <mergeCell ref="D635:E635"/>
    <mergeCell ref="G635:H635"/>
    <mergeCell ref="J635:K635"/>
    <mergeCell ref="M635:N635"/>
    <mergeCell ref="P635:Q635"/>
    <mergeCell ref="D632:E632"/>
    <mergeCell ref="G632:H632"/>
    <mergeCell ref="J632:K632"/>
    <mergeCell ref="M632:N632"/>
    <mergeCell ref="P632:Q632"/>
    <mergeCell ref="D633:E633"/>
    <mergeCell ref="G633:H633"/>
    <mergeCell ref="J633:K633"/>
    <mergeCell ref="M633:N633"/>
    <mergeCell ref="P633:Q633"/>
    <mergeCell ref="D630:E630"/>
    <mergeCell ref="G630:H630"/>
    <mergeCell ref="J630:K630"/>
    <mergeCell ref="M630:N630"/>
    <mergeCell ref="P630:Q630"/>
    <mergeCell ref="D631:E631"/>
    <mergeCell ref="G631:H631"/>
    <mergeCell ref="J631:K631"/>
    <mergeCell ref="M631:N631"/>
    <mergeCell ref="P631:Q631"/>
    <mergeCell ref="D628:E628"/>
    <mergeCell ref="G628:H628"/>
    <mergeCell ref="J628:K628"/>
    <mergeCell ref="M628:N628"/>
    <mergeCell ref="P628:Q628"/>
    <mergeCell ref="D629:E629"/>
    <mergeCell ref="G629:H629"/>
    <mergeCell ref="J629:K629"/>
    <mergeCell ref="M629:N629"/>
    <mergeCell ref="P629:Q629"/>
    <mergeCell ref="D626:E626"/>
    <mergeCell ref="G626:H626"/>
    <mergeCell ref="J626:K626"/>
    <mergeCell ref="M626:N626"/>
    <mergeCell ref="P626:Q626"/>
    <mergeCell ref="D627:E627"/>
    <mergeCell ref="G627:H627"/>
    <mergeCell ref="J627:K627"/>
    <mergeCell ref="M627:N627"/>
    <mergeCell ref="P627:Q627"/>
    <mergeCell ref="D624:E624"/>
    <mergeCell ref="G624:H624"/>
    <mergeCell ref="J624:K624"/>
    <mergeCell ref="M624:N624"/>
    <mergeCell ref="P624:Q624"/>
    <mergeCell ref="D625:E625"/>
    <mergeCell ref="G625:H625"/>
    <mergeCell ref="J625:K625"/>
    <mergeCell ref="M625:N625"/>
    <mergeCell ref="P625:Q625"/>
    <mergeCell ref="D622:E622"/>
    <mergeCell ref="G622:H622"/>
    <mergeCell ref="J622:K622"/>
    <mergeCell ref="M622:N622"/>
    <mergeCell ref="P622:Q622"/>
    <mergeCell ref="D623:E623"/>
    <mergeCell ref="G623:H623"/>
    <mergeCell ref="J623:K623"/>
    <mergeCell ref="M623:N623"/>
    <mergeCell ref="P623:Q623"/>
    <mergeCell ref="D620:E620"/>
    <mergeCell ref="G620:H620"/>
    <mergeCell ref="J620:K620"/>
    <mergeCell ref="M620:N620"/>
    <mergeCell ref="P620:Q620"/>
    <mergeCell ref="D621:E621"/>
    <mergeCell ref="G621:H621"/>
    <mergeCell ref="J621:K621"/>
    <mergeCell ref="M621:N621"/>
    <mergeCell ref="P621:Q621"/>
    <mergeCell ref="D618:E618"/>
    <mergeCell ref="G618:H618"/>
    <mergeCell ref="J618:K618"/>
    <mergeCell ref="M618:N618"/>
    <mergeCell ref="P618:Q618"/>
    <mergeCell ref="D619:E619"/>
    <mergeCell ref="G619:H619"/>
    <mergeCell ref="J619:K619"/>
    <mergeCell ref="M619:N619"/>
    <mergeCell ref="P619:Q619"/>
    <mergeCell ref="D616:E616"/>
    <mergeCell ref="G616:H616"/>
    <mergeCell ref="J616:K616"/>
    <mergeCell ref="M616:N616"/>
    <mergeCell ref="P616:Q616"/>
    <mergeCell ref="D617:E617"/>
    <mergeCell ref="G617:H617"/>
    <mergeCell ref="J617:K617"/>
    <mergeCell ref="M617:N617"/>
    <mergeCell ref="P617:Q617"/>
    <mergeCell ref="D614:E614"/>
    <mergeCell ref="G614:H614"/>
    <mergeCell ref="J614:K614"/>
    <mergeCell ref="M614:N614"/>
    <mergeCell ref="P614:Q614"/>
    <mergeCell ref="D615:E615"/>
    <mergeCell ref="G615:H615"/>
    <mergeCell ref="J615:K615"/>
    <mergeCell ref="M615:N615"/>
    <mergeCell ref="P615:Q615"/>
    <mergeCell ref="D611:E611"/>
    <mergeCell ref="G611:H611"/>
    <mergeCell ref="J611:K611"/>
    <mergeCell ref="M611:N611"/>
    <mergeCell ref="P611:Q611"/>
    <mergeCell ref="D613:E613"/>
    <mergeCell ref="G613:H613"/>
    <mergeCell ref="J613:K613"/>
    <mergeCell ref="M613:N613"/>
    <mergeCell ref="P613:Q613"/>
    <mergeCell ref="D609:E609"/>
    <mergeCell ref="G609:H609"/>
    <mergeCell ref="J609:K609"/>
    <mergeCell ref="M609:N609"/>
    <mergeCell ref="P609:Q609"/>
    <mergeCell ref="D610:E610"/>
    <mergeCell ref="G610:H610"/>
    <mergeCell ref="J610:K610"/>
    <mergeCell ref="M610:N610"/>
    <mergeCell ref="P610:Q610"/>
    <mergeCell ref="D607:E607"/>
    <mergeCell ref="G607:H607"/>
    <mergeCell ref="J607:K607"/>
    <mergeCell ref="M607:N607"/>
    <mergeCell ref="P607:Q607"/>
    <mergeCell ref="D608:E608"/>
    <mergeCell ref="G608:H608"/>
    <mergeCell ref="J608:K608"/>
    <mergeCell ref="M608:N608"/>
    <mergeCell ref="P608:Q608"/>
    <mergeCell ref="P602:Q602"/>
    <mergeCell ref="G603:H603"/>
    <mergeCell ref="M603:N603"/>
    <mergeCell ref="D605:Q605"/>
    <mergeCell ref="D606:E606"/>
    <mergeCell ref="G606:H606"/>
    <mergeCell ref="J606:K606"/>
    <mergeCell ref="M606:N606"/>
    <mergeCell ref="P606:Q606"/>
    <mergeCell ref="B604:R604"/>
    <mergeCell ref="G601:H601"/>
    <mergeCell ref="M601:N601"/>
    <mergeCell ref="D602:E602"/>
    <mergeCell ref="G602:H602"/>
    <mergeCell ref="J602:K602"/>
    <mergeCell ref="M602:N602"/>
    <mergeCell ref="D599:E599"/>
    <mergeCell ref="G599:H599"/>
    <mergeCell ref="J599:K599"/>
    <mergeCell ref="M599:N599"/>
    <mergeCell ref="P599:Q599"/>
    <mergeCell ref="D600:E600"/>
    <mergeCell ref="G600:H600"/>
    <mergeCell ref="J600:K600"/>
    <mergeCell ref="M600:N600"/>
    <mergeCell ref="P600:Q600"/>
    <mergeCell ref="D597:E597"/>
    <mergeCell ref="G597:H597"/>
    <mergeCell ref="J597:K597"/>
    <mergeCell ref="M597:N597"/>
    <mergeCell ref="P597:Q597"/>
    <mergeCell ref="G598:H598"/>
    <mergeCell ref="M598:N598"/>
    <mergeCell ref="D595:E595"/>
    <mergeCell ref="G595:H595"/>
    <mergeCell ref="J595:K595"/>
    <mergeCell ref="M595:N595"/>
    <mergeCell ref="P595:Q595"/>
    <mergeCell ref="G596:H596"/>
    <mergeCell ref="M596:N596"/>
    <mergeCell ref="D593:E593"/>
    <mergeCell ref="G593:H593"/>
    <mergeCell ref="J593:K593"/>
    <mergeCell ref="M593:N593"/>
    <mergeCell ref="P593:Q593"/>
    <mergeCell ref="D594:E594"/>
    <mergeCell ref="G594:H594"/>
    <mergeCell ref="J594:K594"/>
    <mergeCell ref="M594:N594"/>
    <mergeCell ref="P594:Q594"/>
    <mergeCell ref="D590:E590"/>
    <mergeCell ref="G590:H590"/>
    <mergeCell ref="J590:K590"/>
    <mergeCell ref="M590:N590"/>
    <mergeCell ref="P590:Q590"/>
    <mergeCell ref="D591:E591"/>
    <mergeCell ref="G591:H591"/>
    <mergeCell ref="J591:K591"/>
    <mergeCell ref="M591:N591"/>
    <mergeCell ref="P591:Q591"/>
    <mergeCell ref="D588:E588"/>
    <mergeCell ref="G588:H588"/>
    <mergeCell ref="J588:K588"/>
    <mergeCell ref="M588:N588"/>
    <mergeCell ref="P588:Q588"/>
    <mergeCell ref="D589:E589"/>
    <mergeCell ref="G589:H589"/>
    <mergeCell ref="J589:K589"/>
    <mergeCell ref="M589:N589"/>
    <mergeCell ref="P589:Q589"/>
    <mergeCell ref="D586:E586"/>
    <mergeCell ref="G586:H586"/>
    <mergeCell ref="J586:K586"/>
    <mergeCell ref="M586:N586"/>
    <mergeCell ref="P586:Q586"/>
    <mergeCell ref="D587:E587"/>
    <mergeCell ref="G587:H587"/>
    <mergeCell ref="J587:K587"/>
    <mergeCell ref="M587:N587"/>
    <mergeCell ref="P587:Q587"/>
    <mergeCell ref="D584:E584"/>
    <mergeCell ref="G584:H584"/>
    <mergeCell ref="J584:K584"/>
    <mergeCell ref="M584:N584"/>
    <mergeCell ref="P584:Q584"/>
    <mergeCell ref="D585:E585"/>
    <mergeCell ref="G585:H585"/>
    <mergeCell ref="J585:K585"/>
    <mergeCell ref="M585:N585"/>
    <mergeCell ref="P585:Q585"/>
    <mergeCell ref="D582:E582"/>
    <mergeCell ref="G582:H582"/>
    <mergeCell ref="J582:K582"/>
    <mergeCell ref="M582:N582"/>
    <mergeCell ref="P582:Q582"/>
    <mergeCell ref="D583:E583"/>
    <mergeCell ref="G583:H583"/>
    <mergeCell ref="J583:K583"/>
    <mergeCell ref="M583:N583"/>
    <mergeCell ref="P583:Q583"/>
    <mergeCell ref="D580:E580"/>
    <mergeCell ref="G580:H580"/>
    <mergeCell ref="J580:K580"/>
    <mergeCell ref="M580:N580"/>
    <mergeCell ref="P580:Q580"/>
    <mergeCell ref="D581:E581"/>
    <mergeCell ref="G581:H581"/>
    <mergeCell ref="J581:K581"/>
    <mergeCell ref="M581:N581"/>
    <mergeCell ref="P581:Q581"/>
    <mergeCell ref="D578:E578"/>
    <mergeCell ref="G578:H578"/>
    <mergeCell ref="J578:K578"/>
    <mergeCell ref="M578:N578"/>
    <mergeCell ref="P578:Q578"/>
    <mergeCell ref="D579:E579"/>
    <mergeCell ref="G579:H579"/>
    <mergeCell ref="J579:K579"/>
    <mergeCell ref="M579:N579"/>
    <mergeCell ref="P579:Q579"/>
    <mergeCell ref="D576:E576"/>
    <mergeCell ref="G576:H576"/>
    <mergeCell ref="J576:K576"/>
    <mergeCell ref="M576:N576"/>
    <mergeCell ref="P576:Q576"/>
    <mergeCell ref="D577:E577"/>
    <mergeCell ref="G577:H577"/>
    <mergeCell ref="J577:K577"/>
    <mergeCell ref="M577:N577"/>
    <mergeCell ref="P577:Q577"/>
    <mergeCell ref="D574:E574"/>
    <mergeCell ref="G574:H574"/>
    <mergeCell ref="J574:K574"/>
    <mergeCell ref="M574:N574"/>
    <mergeCell ref="P574:Q574"/>
    <mergeCell ref="D575:E575"/>
    <mergeCell ref="G575:H575"/>
    <mergeCell ref="J575:K575"/>
    <mergeCell ref="M575:N575"/>
    <mergeCell ref="P575:Q575"/>
    <mergeCell ref="D572:E572"/>
    <mergeCell ref="G572:H572"/>
    <mergeCell ref="J572:K572"/>
    <mergeCell ref="M572:N572"/>
    <mergeCell ref="P572:Q572"/>
    <mergeCell ref="D573:E573"/>
    <mergeCell ref="G573:H573"/>
    <mergeCell ref="J573:K573"/>
    <mergeCell ref="M573:N573"/>
    <mergeCell ref="P573:Q573"/>
    <mergeCell ref="D570:E570"/>
    <mergeCell ref="G570:H570"/>
    <mergeCell ref="J570:K570"/>
    <mergeCell ref="M570:N570"/>
    <mergeCell ref="P570:Q570"/>
    <mergeCell ref="D571:E571"/>
    <mergeCell ref="G571:H571"/>
    <mergeCell ref="J571:K571"/>
    <mergeCell ref="M571:N571"/>
    <mergeCell ref="P571:Q571"/>
    <mergeCell ref="D568:E568"/>
    <mergeCell ref="G568:H568"/>
    <mergeCell ref="J568:K568"/>
    <mergeCell ref="M568:N568"/>
    <mergeCell ref="P568:Q568"/>
    <mergeCell ref="D569:E569"/>
    <mergeCell ref="G569:H569"/>
    <mergeCell ref="J569:K569"/>
    <mergeCell ref="M569:N569"/>
    <mergeCell ref="P569:Q569"/>
    <mergeCell ref="D566:E566"/>
    <mergeCell ref="G566:H566"/>
    <mergeCell ref="J566:K566"/>
    <mergeCell ref="M566:N566"/>
    <mergeCell ref="P566:Q566"/>
    <mergeCell ref="D567:E567"/>
    <mergeCell ref="G567:H567"/>
    <mergeCell ref="J567:K567"/>
    <mergeCell ref="M567:N567"/>
    <mergeCell ref="P567:Q567"/>
    <mergeCell ref="D564:E564"/>
    <mergeCell ref="G564:H564"/>
    <mergeCell ref="J564:K564"/>
    <mergeCell ref="M564:N564"/>
    <mergeCell ref="P564:Q564"/>
    <mergeCell ref="D565:E565"/>
    <mergeCell ref="G565:H565"/>
    <mergeCell ref="J565:K565"/>
    <mergeCell ref="M565:N565"/>
    <mergeCell ref="P565:Q565"/>
    <mergeCell ref="D561:E561"/>
    <mergeCell ref="G561:H561"/>
    <mergeCell ref="J561:K561"/>
    <mergeCell ref="M561:N561"/>
    <mergeCell ref="P561:Q561"/>
    <mergeCell ref="D563:E563"/>
    <mergeCell ref="G563:H563"/>
    <mergeCell ref="J563:K563"/>
    <mergeCell ref="M563:N563"/>
    <mergeCell ref="P563:Q563"/>
    <mergeCell ref="D559:E559"/>
    <mergeCell ref="G559:H559"/>
    <mergeCell ref="J559:K559"/>
    <mergeCell ref="M559:N559"/>
    <mergeCell ref="P559:Q559"/>
    <mergeCell ref="D560:E560"/>
    <mergeCell ref="G560:H560"/>
    <mergeCell ref="J560:K560"/>
    <mergeCell ref="M560:N560"/>
    <mergeCell ref="P560:Q560"/>
    <mergeCell ref="D557:E557"/>
    <mergeCell ref="G557:H557"/>
    <mergeCell ref="J557:K557"/>
    <mergeCell ref="M557:N557"/>
    <mergeCell ref="P557:Q557"/>
    <mergeCell ref="D558:E558"/>
    <mergeCell ref="G558:H558"/>
    <mergeCell ref="J558:K558"/>
    <mergeCell ref="M558:N558"/>
    <mergeCell ref="P558:Q558"/>
    <mergeCell ref="P552:Q552"/>
    <mergeCell ref="G553:H553"/>
    <mergeCell ref="M553:N553"/>
    <mergeCell ref="D555:Q555"/>
    <mergeCell ref="D556:E556"/>
    <mergeCell ref="G556:H556"/>
    <mergeCell ref="J556:K556"/>
    <mergeCell ref="M556:N556"/>
    <mergeCell ref="P556:Q556"/>
    <mergeCell ref="B554:R554"/>
    <mergeCell ref="G551:H551"/>
    <mergeCell ref="M551:N551"/>
    <mergeCell ref="D552:E552"/>
    <mergeCell ref="G552:H552"/>
    <mergeCell ref="J552:K552"/>
    <mergeCell ref="M552:N552"/>
    <mergeCell ref="D549:E549"/>
    <mergeCell ref="G549:H549"/>
    <mergeCell ref="J549:K549"/>
    <mergeCell ref="M549:N549"/>
    <mergeCell ref="P549:Q549"/>
    <mergeCell ref="D550:E550"/>
    <mergeCell ref="G550:H550"/>
    <mergeCell ref="J550:K550"/>
    <mergeCell ref="M550:N550"/>
    <mergeCell ref="P550:Q550"/>
    <mergeCell ref="D547:E547"/>
    <mergeCell ref="G547:H547"/>
    <mergeCell ref="J547:K547"/>
    <mergeCell ref="M547:N547"/>
    <mergeCell ref="P547:Q547"/>
    <mergeCell ref="G548:H548"/>
    <mergeCell ref="M548:N548"/>
    <mergeCell ref="D545:E545"/>
    <mergeCell ref="G545:H545"/>
    <mergeCell ref="J545:K545"/>
    <mergeCell ref="M545:N545"/>
    <mergeCell ref="P545:Q545"/>
    <mergeCell ref="G546:H546"/>
    <mergeCell ref="M546:N546"/>
    <mergeCell ref="D543:E543"/>
    <mergeCell ref="G543:H543"/>
    <mergeCell ref="J543:K543"/>
    <mergeCell ref="M543:N543"/>
    <mergeCell ref="P543:Q543"/>
    <mergeCell ref="D544:E544"/>
    <mergeCell ref="G544:H544"/>
    <mergeCell ref="J544:K544"/>
    <mergeCell ref="M544:N544"/>
    <mergeCell ref="P544:Q544"/>
    <mergeCell ref="D540:E540"/>
    <mergeCell ref="G540:H540"/>
    <mergeCell ref="J540:K540"/>
    <mergeCell ref="M540:N540"/>
    <mergeCell ref="P540:Q540"/>
    <mergeCell ref="D541:E541"/>
    <mergeCell ref="G541:H541"/>
    <mergeCell ref="J541:K541"/>
    <mergeCell ref="M541:N541"/>
    <mergeCell ref="P541:Q541"/>
    <mergeCell ref="D538:E538"/>
    <mergeCell ref="G538:H538"/>
    <mergeCell ref="J538:K538"/>
    <mergeCell ref="M538:N538"/>
    <mergeCell ref="P538:Q538"/>
    <mergeCell ref="D539:E539"/>
    <mergeCell ref="G539:H539"/>
    <mergeCell ref="J539:K539"/>
    <mergeCell ref="M539:N539"/>
    <mergeCell ref="P539:Q539"/>
    <mergeCell ref="D536:E536"/>
    <mergeCell ref="G536:H536"/>
    <mergeCell ref="J536:K536"/>
    <mergeCell ref="M536:N536"/>
    <mergeCell ref="P536:Q536"/>
    <mergeCell ref="D537:E537"/>
    <mergeCell ref="G537:H537"/>
    <mergeCell ref="J537:K537"/>
    <mergeCell ref="M537:N537"/>
    <mergeCell ref="P537:Q537"/>
    <mergeCell ref="D534:E534"/>
    <mergeCell ref="G534:H534"/>
    <mergeCell ref="J534:K534"/>
    <mergeCell ref="M534:N534"/>
    <mergeCell ref="P534:Q534"/>
    <mergeCell ref="D535:E535"/>
    <mergeCell ref="G535:H535"/>
    <mergeCell ref="J535:K535"/>
    <mergeCell ref="M535:N535"/>
    <mergeCell ref="P535:Q535"/>
    <mergeCell ref="D532:E532"/>
    <mergeCell ref="G532:H532"/>
    <mergeCell ref="J532:K532"/>
    <mergeCell ref="M532:N532"/>
    <mergeCell ref="P532:Q532"/>
    <mergeCell ref="D533:E533"/>
    <mergeCell ref="G533:H533"/>
    <mergeCell ref="J533:K533"/>
    <mergeCell ref="M533:N533"/>
    <mergeCell ref="P533:Q533"/>
    <mergeCell ref="D530:E530"/>
    <mergeCell ref="G530:H530"/>
    <mergeCell ref="J530:K530"/>
    <mergeCell ref="M530:N530"/>
    <mergeCell ref="P530:Q530"/>
    <mergeCell ref="D531:E531"/>
    <mergeCell ref="G531:H531"/>
    <mergeCell ref="J531:K531"/>
    <mergeCell ref="M531:N531"/>
    <mergeCell ref="P531:Q531"/>
    <mergeCell ref="D528:E528"/>
    <mergeCell ref="G528:H528"/>
    <mergeCell ref="J528:K528"/>
    <mergeCell ref="M528:N528"/>
    <mergeCell ref="P528:Q528"/>
    <mergeCell ref="D529:E529"/>
    <mergeCell ref="G529:H529"/>
    <mergeCell ref="J529:K529"/>
    <mergeCell ref="M529:N529"/>
    <mergeCell ref="P529:Q529"/>
    <mergeCell ref="D526:E526"/>
    <mergeCell ref="G526:H526"/>
    <mergeCell ref="J526:K526"/>
    <mergeCell ref="M526:N526"/>
    <mergeCell ref="P526:Q526"/>
    <mergeCell ref="D527:E527"/>
    <mergeCell ref="G527:H527"/>
    <mergeCell ref="J527:K527"/>
    <mergeCell ref="M527:N527"/>
    <mergeCell ref="P527:Q527"/>
    <mergeCell ref="D524:E524"/>
    <mergeCell ref="G524:H524"/>
    <mergeCell ref="J524:K524"/>
    <mergeCell ref="M524:N524"/>
    <mergeCell ref="P524:Q524"/>
    <mergeCell ref="D525:E525"/>
    <mergeCell ref="G525:H525"/>
    <mergeCell ref="J525:K525"/>
    <mergeCell ref="M525:N525"/>
    <mergeCell ref="P525:Q525"/>
    <mergeCell ref="D522:E522"/>
    <mergeCell ref="G522:H522"/>
    <mergeCell ref="J522:K522"/>
    <mergeCell ref="M522:N522"/>
    <mergeCell ref="P522:Q522"/>
    <mergeCell ref="D523:E523"/>
    <mergeCell ref="G523:H523"/>
    <mergeCell ref="J523:K523"/>
    <mergeCell ref="M523:N523"/>
    <mergeCell ref="P523:Q523"/>
    <mergeCell ref="D520:E520"/>
    <mergeCell ref="G520:H520"/>
    <mergeCell ref="J520:K520"/>
    <mergeCell ref="M520:N520"/>
    <mergeCell ref="P520:Q520"/>
    <mergeCell ref="D521:E521"/>
    <mergeCell ref="G521:H521"/>
    <mergeCell ref="J521:K521"/>
    <mergeCell ref="M521:N521"/>
    <mergeCell ref="P521:Q521"/>
    <mergeCell ref="D518:E518"/>
    <mergeCell ref="G518:H518"/>
    <mergeCell ref="J518:K518"/>
    <mergeCell ref="M518:N518"/>
    <mergeCell ref="P518:Q518"/>
    <mergeCell ref="D519:E519"/>
    <mergeCell ref="G519:H519"/>
    <mergeCell ref="J519:K519"/>
    <mergeCell ref="M519:N519"/>
    <mergeCell ref="P519:Q519"/>
    <mergeCell ref="D516:E516"/>
    <mergeCell ref="G516:H516"/>
    <mergeCell ref="J516:K516"/>
    <mergeCell ref="M516:N516"/>
    <mergeCell ref="P516:Q516"/>
    <mergeCell ref="D517:E517"/>
    <mergeCell ref="G517:H517"/>
    <mergeCell ref="J517:K517"/>
    <mergeCell ref="M517:N517"/>
    <mergeCell ref="P517:Q517"/>
    <mergeCell ref="D513:E513"/>
    <mergeCell ref="G513:H513"/>
    <mergeCell ref="J513:K513"/>
    <mergeCell ref="M513:N513"/>
    <mergeCell ref="P513:Q513"/>
    <mergeCell ref="D515:E515"/>
    <mergeCell ref="G515:H515"/>
    <mergeCell ref="J515:K515"/>
    <mergeCell ref="M515:N515"/>
    <mergeCell ref="P515:Q515"/>
    <mergeCell ref="D511:E511"/>
    <mergeCell ref="G511:H511"/>
    <mergeCell ref="J511:K511"/>
    <mergeCell ref="M511:N511"/>
    <mergeCell ref="P511:Q511"/>
    <mergeCell ref="D512:E512"/>
    <mergeCell ref="G512:H512"/>
    <mergeCell ref="J512:K512"/>
    <mergeCell ref="M512:N512"/>
    <mergeCell ref="P512:Q512"/>
    <mergeCell ref="D509:E509"/>
    <mergeCell ref="G509:H509"/>
    <mergeCell ref="J509:K509"/>
    <mergeCell ref="M509:N509"/>
    <mergeCell ref="P509:Q509"/>
    <mergeCell ref="D510:E510"/>
    <mergeCell ref="G510:H510"/>
    <mergeCell ref="J510:K510"/>
    <mergeCell ref="M510:N510"/>
    <mergeCell ref="P510:Q510"/>
    <mergeCell ref="D507:Q507"/>
    <mergeCell ref="D508:E508"/>
    <mergeCell ref="G508:H508"/>
    <mergeCell ref="J508:K508"/>
    <mergeCell ref="M508:N508"/>
    <mergeCell ref="P508:Q508"/>
    <mergeCell ref="D504:E504"/>
    <mergeCell ref="G504:H504"/>
    <mergeCell ref="J504:K504"/>
    <mergeCell ref="M504:N504"/>
    <mergeCell ref="P504:Q504"/>
    <mergeCell ref="G505:H505"/>
    <mergeCell ref="M505:N505"/>
    <mergeCell ref="D502:E502"/>
    <mergeCell ref="G502:H502"/>
    <mergeCell ref="J502:K502"/>
    <mergeCell ref="M502:N502"/>
    <mergeCell ref="P502:Q502"/>
    <mergeCell ref="G503:H503"/>
    <mergeCell ref="M503:N503"/>
    <mergeCell ref="P499:Q499"/>
    <mergeCell ref="G500:H500"/>
    <mergeCell ref="M500:N500"/>
    <mergeCell ref="D501:E501"/>
    <mergeCell ref="G501:H501"/>
    <mergeCell ref="J501:K501"/>
    <mergeCell ref="M501:N501"/>
    <mergeCell ref="P501:Q501"/>
    <mergeCell ref="G498:H498"/>
    <mergeCell ref="M498:N498"/>
    <mergeCell ref="D499:E499"/>
    <mergeCell ref="G499:H499"/>
    <mergeCell ref="J499:K499"/>
    <mergeCell ref="M499:N499"/>
    <mergeCell ref="D496:E496"/>
    <mergeCell ref="G496:H496"/>
    <mergeCell ref="J496:K496"/>
    <mergeCell ref="M496:N496"/>
    <mergeCell ref="P496:Q496"/>
    <mergeCell ref="D497:E497"/>
    <mergeCell ref="G497:H497"/>
    <mergeCell ref="J497:K497"/>
    <mergeCell ref="M497:N497"/>
    <mergeCell ref="P497:Q497"/>
    <mergeCell ref="D493:E493"/>
    <mergeCell ref="G493:H493"/>
    <mergeCell ref="J493:K493"/>
    <mergeCell ref="M493:N493"/>
    <mergeCell ref="P493:Q493"/>
    <mergeCell ref="D495:E495"/>
    <mergeCell ref="G495:H495"/>
    <mergeCell ref="J495:K495"/>
    <mergeCell ref="M495:N495"/>
    <mergeCell ref="P495:Q495"/>
    <mergeCell ref="D491:E491"/>
    <mergeCell ref="G491:H491"/>
    <mergeCell ref="J491:K491"/>
    <mergeCell ref="M491:N491"/>
    <mergeCell ref="P491:Q491"/>
    <mergeCell ref="D492:E492"/>
    <mergeCell ref="G492:H492"/>
    <mergeCell ref="J492:K492"/>
    <mergeCell ref="M492:N492"/>
    <mergeCell ref="P492:Q492"/>
    <mergeCell ref="D489:E489"/>
    <mergeCell ref="G489:H489"/>
    <mergeCell ref="J489:K489"/>
    <mergeCell ref="M489:N489"/>
    <mergeCell ref="P489:Q489"/>
    <mergeCell ref="D490:E490"/>
    <mergeCell ref="G490:H490"/>
    <mergeCell ref="J490:K490"/>
    <mergeCell ref="M490:N490"/>
    <mergeCell ref="P490:Q490"/>
    <mergeCell ref="D487:E487"/>
    <mergeCell ref="G487:H487"/>
    <mergeCell ref="J487:K487"/>
    <mergeCell ref="M487:N487"/>
    <mergeCell ref="P487:Q487"/>
    <mergeCell ref="D488:E488"/>
    <mergeCell ref="G488:H488"/>
    <mergeCell ref="J488:K488"/>
    <mergeCell ref="M488:N488"/>
    <mergeCell ref="P488:Q488"/>
    <mergeCell ref="D485:E485"/>
    <mergeCell ref="G485:H485"/>
    <mergeCell ref="J485:K485"/>
    <mergeCell ref="M485:N485"/>
    <mergeCell ref="P485:Q485"/>
    <mergeCell ref="D486:E486"/>
    <mergeCell ref="G486:H486"/>
    <mergeCell ref="J486:K486"/>
    <mergeCell ref="M486:N486"/>
    <mergeCell ref="P486:Q486"/>
    <mergeCell ref="D483:E483"/>
    <mergeCell ref="G483:H483"/>
    <mergeCell ref="J483:K483"/>
    <mergeCell ref="M483:N483"/>
    <mergeCell ref="P483:Q483"/>
    <mergeCell ref="D484:E484"/>
    <mergeCell ref="G484:H484"/>
    <mergeCell ref="J484:K484"/>
    <mergeCell ref="M484:N484"/>
    <mergeCell ref="P484:Q484"/>
    <mergeCell ref="D481:E481"/>
    <mergeCell ref="G481:H481"/>
    <mergeCell ref="J481:K481"/>
    <mergeCell ref="M481:N481"/>
    <mergeCell ref="P481:Q481"/>
    <mergeCell ref="D482:E482"/>
    <mergeCell ref="G482:H482"/>
    <mergeCell ref="J482:K482"/>
    <mergeCell ref="M482:N482"/>
    <mergeCell ref="P482:Q482"/>
    <mergeCell ref="D479:E479"/>
    <mergeCell ref="G479:H479"/>
    <mergeCell ref="J479:K479"/>
    <mergeCell ref="M479:N479"/>
    <mergeCell ref="P479:Q479"/>
    <mergeCell ref="D480:E480"/>
    <mergeCell ref="G480:H480"/>
    <mergeCell ref="J480:K480"/>
    <mergeCell ref="M480:N480"/>
    <mergeCell ref="P480:Q480"/>
    <mergeCell ref="D477:E477"/>
    <mergeCell ref="G477:H477"/>
    <mergeCell ref="J477:K477"/>
    <mergeCell ref="M477:N477"/>
    <mergeCell ref="P477:Q477"/>
    <mergeCell ref="D478:E478"/>
    <mergeCell ref="G478:H478"/>
    <mergeCell ref="J478:K478"/>
    <mergeCell ref="M478:N478"/>
    <mergeCell ref="P478:Q478"/>
    <mergeCell ref="D475:E475"/>
    <mergeCell ref="G475:H475"/>
    <mergeCell ref="J475:K475"/>
    <mergeCell ref="M475:N475"/>
    <mergeCell ref="P475:Q475"/>
    <mergeCell ref="D476:E476"/>
    <mergeCell ref="G476:H476"/>
    <mergeCell ref="J476:K476"/>
    <mergeCell ref="M476:N476"/>
    <mergeCell ref="P476:Q476"/>
    <mergeCell ref="D473:E473"/>
    <mergeCell ref="G473:H473"/>
    <mergeCell ref="J473:K473"/>
    <mergeCell ref="M473:N473"/>
    <mergeCell ref="P473:Q473"/>
    <mergeCell ref="D474:E474"/>
    <mergeCell ref="G474:H474"/>
    <mergeCell ref="J474:K474"/>
    <mergeCell ref="M474:N474"/>
    <mergeCell ref="P474:Q474"/>
    <mergeCell ref="D471:E471"/>
    <mergeCell ref="G471:H471"/>
    <mergeCell ref="J471:K471"/>
    <mergeCell ref="M471:N471"/>
    <mergeCell ref="P471:Q471"/>
    <mergeCell ref="D472:E472"/>
    <mergeCell ref="G472:H472"/>
    <mergeCell ref="J472:K472"/>
    <mergeCell ref="M472:N472"/>
    <mergeCell ref="P472:Q472"/>
    <mergeCell ref="D469:E469"/>
    <mergeCell ref="G469:H469"/>
    <mergeCell ref="J469:K469"/>
    <mergeCell ref="M469:N469"/>
    <mergeCell ref="P469:Q469"/>
    <mergeCell ref="D470:E470"/>
    <mergeCell ref="G470:H470"/>
    <mergeCell ref="J470:K470"/>
    <mergeCell ref="M470:N470"/>
    <mergeCell ref="P470:Q470"/>
    <mergeCell ref="D467:E467"/>
    <mergeCell ref="G467:H467"/>
    <mergeCell ref="J467:K467"/>
    <mergeCell ref="M467:N467"/>
    <mergeCell ref="P467:Q467"/>
    <mergeCell ref="D468:E468"/>
    <mergeCell ref="G468:H468"/>
    <mergeCell ref="J468:K468"/>
    <mergeCell ref="M468:N468"/>
    <mergeCell ref="P468:Q468"/>
    <mergeCell ref="D464:E464"/>
    <mergeCell ref="G464:H464"/>
    <mergeCell ref="J464:K464"/>
    <mergeCell ref="M464:N464"/>
    <mergeCell ref="P464:Q464"/>
    <mergeCell ref="D466:E466"/>
    <mergeCell ref="G466:H466"/>
    <mergeCell ref="J466:K466"/>
    <mergeCell ref="M466:N466"/>
    <mergeCell ref="P466:Q466"/>
    <mergeCell ref="D462:E462"/>
    <mergeCell ref="G462:H462"/>
    <mergeCell ref="J462:K462"/>
    <mergeCell ref="M462:N462"/>
    <mergeCell ref="P462:Q462"/>
    <mergeCell ref="D463:E463"/>
    <mergeCell ref="G463:H463"/>
    <mergeCell ref="J463:K463"/>
    <mergeCell ref="M463:N463"/>
    <mergeCell ref="P463:Q463"/>
    <mergeCell ref="D460:E460"/>
    <mergeCell ref="G460:H460"/>
    <mergeCell ref="J460:K460"/>
    <mergeCell ref="M460:N460"/>
    <mergeCell ref="P460:Q460"/>
    <mergeCell ref="D461:E461"/>
    <mergeCell ref="G461:H461"/>
    <mergeCell ref="J461:K461"/>
    <mergeCell ref="M461:N461"/>
    <mergeCell ref="P461:Q461"/>
    <mergeCell ref="D458:Q458"/>
    <mergeCell ref="D459:E459"/>
    <mergeCell ref="G459:H459"/>
    <mergeCell ref="J459:K459"/>
    <mergeCell ref="M459:N459"/>
    <mergeCell ref="P459:Q459"/>
    <mergeCell ref="D455:E455"/>
    <mergeCell ref="G455:H455"/>
    <mergeCell ref="J455:K455"/>
    <mergeCell ref="M455:N455"/>
    <mergeCell ref="P455:Q455"/>
    <mergeCell ref="G456:H456"/>
    <mergeCell ref="M456:N456"/>
    <mergeCell ref="D453:E453"/>
    <mergeCell ref="G453:H453"/>
    <mergeCell ref="J453:K453"/>
    <mergeCell ref="M453:N453"/>
    <mergeCell ref="P453:Q453"/>
    <mergeCell ref="G454:H454"/>
    <mergeCell ref="M454:N454"/>
    <mergeCell ref="P450:Q450"/>
    <mergeCell ref="G451:H451"/>
    <mergeCell ref="M451:N451"/>
    <mergeCell ref="D452:E452"/>
    <mergeCell ref="G452:H452"/>
    <mergeCell ref="J452:K452"/>
    <mergeCell ref="M452:N452"/>
    <mergeCell ref="P452:Q452"/>
    <mergeCell ref="G449:H449"/>
    <mergeCell ref="M449:N449"/>
    <mergeCell ref="D450:E450"/>
    <mergeCell ref="G450:H450"/>
    <mergeCell ref="J450:K450"/>
    <mergeCell ref="M450:N450"/>
    <mergeCell ref="D447:E447"/>
    <mergeCell ref="G447:H447"/>
    <mergeCell ref="J447:K447"/>
    <mergeCell ref="M447:N447"/>
    <mergeCell ref="P447:Q447"/>
    <mergeCell ref="D448:E448"/>
    <mergeCell ref="G448:H448"/>
    <mergeCell ref="J448:K448"/>
    <mergeCell ref="M448:N448"/>
    <mergeCell ref="P448:Q448"/>
    <mergeCell ref="D444:E444"/>
    <mergeCell ref="G444:H444"/>
    <mergeCell ref="J444:K444"/>
    <mergeCell ref="M444:N444"/>
    <mergeCell ref="P444:Q444"/>
    <mergeCell ref="D446:E446"/>
    <mergeCell ref="G446:H446"/>
    <mergeCell ref="J446:K446"/>
    <mergeCell ref="M446:N446"/>
    <mergeCell ref="P446:Q446"/>
    <mergeCell ref="D442:E442"/>
    <mergeCell ref="G442:H442"/>
    <mergeCell ref="J442:K442"/>
    <mergeCell ref="M442:N442"/>
    <mergeCell ref="P442:Q442"/>
    <mergeCell ref="D443:E443"/>
    <mergeCell ref="G443:H443"/>
    <mergeCell ref="J443:K443"/>
    <mergeCell ref="M443:N443"/>
    <mergeCell ref="P443:Q443"/>
    <mergeCell ref="D440:E440"/>
    <mergeCell ref="G440:H440"/>
    <mergeCell ref="J440:K440"/>
    <mergeCell ref="M440:N440"/>
    <mergeCell ref="P440:Q440"/>
    <mergeCell ref="D441:E441"/>
    <mergeCell ref="G441:H441"/>
    <mergeCell ref="J441:K441"/>
    <mergeCell ref="M441:N441"/>
    <mergeCell ref="P441:Q441"/>
    <mergeCell ref="D438:E438"/>
    <mergeCell ref="G438:H438"/>
    <mergeCell ref="J438:K438"/>
    <mergeCell ref="M438:N438"/>
    <mergeCell ref="P438:Q438"/>
    <mergeCell ref="D439:E439"/>
    <mergeCell ref="G439:H439"/>
    <mergeCell ref="J439:K439"/>
    <mergeCell ref="M439:N439"/>
    <mergeCell ref="P439:Q439"/>
    <mergeCell ref="D436:E436"/>
    <mergeCell ref="G436:H436"/>
    <mergeCell ref="J436:K436"/>
    <mergeCell ref="M436:N436"/>
    <mergeCell ref="P436:Q436"/>
    <mergeCell ref="D437:E437"/>
    <mergeCell ref="G437:H437"/>
    <mergeCell ref="J437:K437"/>
    <mergeCell ref="M437:N437"/>
    <mergeCell ref="P437:Q437"/>
    <mergeCell ref="D434:E434"/>
    <mergeCell ref="G434:H434"/>
    <mergeCell ref="J434:K434"/>
    <mergeCell ref="M434:N434"/>
    <mergeCell ref="P434:Q434"/>
    <mergeCell ref="D435:E435"/>
    <mergeCell ref="G435:H435"/>
    <mergeCell ref="J435:K435"/>
    <mergeCell ref="M435:N435"/>
    <mergeCell ref="P435:Q435"/>
    <mergeCell ref="D432:E432"/>
    <mergeCell ref="G432:H432"/>
    <mergeCell ref="J432:K432"/>
    <mergeCell ref="M432:N432"/>
    <mergeCell ref="P432:Q432"/>
    <mergeCell ref="D433:E433"/>
    <mergeCell ref="G433:H433"/>
    <mergeCell ref="J433:K433"/>
    <mergeCell ref="M433:N433"/>
    <mergeCell ref="P433:Q433"/>
    <mergeCell ref="D430:E430"/>
    <mergeCell ref="G430:H430"/>
    <mergeCell ref="J430:K430"/>
    <mergeCell ref="M430:N430"/>
    <mergeCell ref="P430:Q430"/>
    <mergeCell ref="D431:E431"/>
    <mergeCell ref="G431:H431"/>
    <mergeCell ref="J431:K431"/>
    <mergeCell ref="M431:N431"/>
    <mergeCell ref="P431:Q431"/>
    <mergeCell ref="D428:E428"/>
    <mergeCell ref="G428:H428"/>
    <mergeCell ref="J428:K428"/>
    <mergeCell ref="M428:N428"/>
    <mergeCell ref="P428:Q428"/>
    <mergeCell ref="D429:E429"/>
    <mergeCell ref="G429:H429"/>
    <mergeCell ref="J429:K429"/>
    <mergeCell ref="M429:N429"/>
    <mergeCell ref="P429:Q429"/>
    <mergeCell ref="D426:E426"/>
    <mergeCell ref="G426:H426"/>
    <mergeCell ref="J426:K426"/>
    <mergeCell ref="M426:N426"/>
    <mergeCell ref="P426:Q426"/>
    <mergeCell ref="D427:E427"/>
    <mergeCell ref="G427:H427"/>
    <mergeCell ref="J427:K427"/>
    <mergeCell ref="M427:N427"/>
    <mergeCell ref="P427:Q427"/>
    <mergeCell ref="D424:E424"/>
    <mergeCell ref="G424:H424"/>
    <mergeCell ref="J424:K424"/>
    <mergeCell ref="M424:N424"/>
    <mergeCell ref="P424:Q424"/>
    <mergeCell ref="D425:E425"/>
    <mergeCell ref="G425:H425"/>
    <mergeCell ref="J425:K425"/>
    <mergeCell ref="M425:N425"/>
    <mergeCell ref="P425:Q425"/>
    <mergeCell ref="D422:E422"/>
    <mergeCell ref="G422:H422"/>
    <mergeCell ref="J422:K422"/>
    <mergeCell ref="M422:N422"/>
    <mergeCell ref="P422:Q422"/>
    <mergeCell ref="D423:E423"/>
    <mergeCell ref="G423:H423"/>
    <mergeCell ref="J423:K423"/>
    <mergeCell ref="M423:N423"/>
    <mergeCell ref="P423:Q423"/>
    <mergeCell ref="D420:E420"/>
    <mergeCell ref="G420:H420"/>
    <mergeCell ref="J420:K420"/>
    <mergeCell ref="M420:N420"/>
    <mergeCell ref="P420:Q420"/>
    <mergeCell ref="D421:E421"/>
    <mergeCell ref="G421:H421"/>
    <mergeCell ref="J421:K421"/>
    <mergeCell ref="M421:N421"/>
    <mergeCell ref="P421:Q421"/>
    <mergeCell ref="D417:E417"/>
    <mergeCell ref="G417:H417"/>
    <mergeCell ref="J417:K417"/>
    <mergeCell ref="M417:N417"/>
    <mergeCell ref="P417:Q417"/>
    <mergeCell ref="D419:E419"/>
    <mergeCell ref="G419:H419"/>
    <mergeCell ref="J419:K419"/>
    <mergeCell ref="M419:N419"/>
    <mergeCell ref="P419:Q419"/>
    <mergeCell ref="D415:E415"/>
    <mergeCell ref="G415:H415"/>
    <mergeCell ref="J415:K415"/>
    <mergeCell ref="M415:N415"/>
    <mergeCell ref="P415:Q415"/>
    <mergeCell ref="D416:E416"/>
    <mergeCell ref="G416:H416"/>
    <mergeCell ref="J416:K416"/>
    <mergeCell ref="M416:N416"/>
    <mergeCell ref="P416:Q416"/>
    <mergeCell ref="D413:E413"/>
    <mergeCell ref="G413:H413"/>
    <mergeCell ref="J413:K413"/>
    <mergeCell ref="M413:N413"/>
    <mergeCell ref="P413:Q413"/>
    <mergeCell ref="D414:E414"/>
    <mergeCell ref="G414:H414"/>
    <mergeCell ref="J414:K414"/>
    <mergeCell ref="M414:N414"/>
    <mergeCell ref="P414:Q414"/>
    <mergeCell ref="P408:Q408"/>
    <mergeCell ref="G409:H409"/>
    <mergeCell ref="M409:N409"/>
    <mergeCell ref="D411:Q411"/>
    <mergeCell ref="D412:E412"/>
    <mergeCell ref="G412:H412"/>
    <mergeCell ref="J412:K412"/>
    <mergeCell ref="M412:N412"/>
    <mergeCell ref="P412:Q412"/>
    <mergeCell ref="G407:H407"/>
    <mergeCell ref="M407:N407"/>
    <mergeCell ref="D408:E408"/>
    <mergeCell ref="G408:H408"/>
    <mergeCell ref="J408:K408"/>
    <mergeCell ref="M408:N408"/>
    <mergeCell ref="D405:E405"/>
    <mergeCell ref="G405:H405"/>
    <mergeCell ref="J405:K405"/>
    <mergeCell ref="M405:N405"/>
    <mergeCell ref="P405:Q405"/>
    <mergeCell ref="D406:E406"/>
    <mergeCell ref="G406:H406"/>
    <mergeCell ref="J406:K406"/>
    <mergeCell ref="M406:N406"/>
    <mergeCell ref="P406:Q406"/>
    <mergeCell ref="D403:E403"/>
    <mergeCell ref="G403:H403"/>
    <mergeCell ref="J403:K403"/>
    <mergeCell ref="M403:N403"/>
    <mergeCell ref="P403:Q403"/>
    <mergeCell ref="G404:H404"/>
    <mergeCell ref="M404:N404"/>
    <mergeCell ref="D401:E401"/>
    <mergeCell ref="G401:H401"/>
    <mergeCell ref="J401:K401"/>
    <mergeCell ref="M401:N401"/>
    <mergeCell ref="P401:Q401"/>
    <mergeCell ref="G402:H402"/>
    <mergeCell ref="M402:N402"/>
    <mergeCell ref="D399:E399"/>
    <mergeCell ref="G399:H399"/>
    <mergeCell ref="J399:K399"/>
    <mergeCell ref="M399:N399"/>
    <mergeCell ref="P399:Q399"/>
    <mergeCell ref="D400:E400"/>
    <mergeCell ref="G400:H400"/>
    <mergeCell ref="J400:K400"/>
    <mergeCell ref="M400:N400"/>
    <mergeCell ref="P400:Q400"/>
    <mergeCell ref="D396:E396"/>
    <mergeCell ref="G396:H396"/>
    <mergeCell ref="J396:K396"/>
    <mergeCell ref="M396:N396"/>
    <mergeCell ref="P396:Q396"/>
    <mergeCell ref="D397:E397"/>
    <mergeCell ref="G397:H397"/>
    <mergeCell ref="J397:K397"/>
    <mergeCell ref="M397:N397"/>
    <mergeCell ref="P397:Q397"/>
    <mergeCell ref="D394:E394"/>
    <mergeCell ref="G394:H394"/>
    <mergeCell ref="J394:K394"/>
    <mergeCell ref="M394:N394"/>
    <mergeCell ref="P394:Q394"/>
    <mergeCell ref="D395:E395"/>
    <mergeCell ref="G395:H395"/>
    <mergeCell ref="J395:K395"/>
    <mergeCell ref="M395:N395"/>
    <mergeCell ref="P395:Q395"/>
    <mergeCell ref="D392:E392"/>
    <mergeCell ref="G392:H392"/>
    <mergeCell ref="J392:K392"/>
    <mergeCell ref="M392:N392"/>
    <mergeCell ref="P392:Q392"/>
    <mergeCell ref="D393:E393"/>
    <mergeCell ref="G393:H393"/>
    <mergeCell ref="J393:K393"/>
    <mergeCell ref="M393:N393"/>
    <mergeCell ref="P393:Q393"/>
    <mergeCell ref="D390:E390"/>
    <mergeCell ref="G390:H390"/>
    <mergeCell ref="J390:K390"/>
    <mergeCell ref="M390:N390"/>
    <mergeCell ref="P390:Q390"/>
    <mergeCell ref="D391:E391"/>
    <mergeCell ref="G391:H391"/>
    <mergeCell ref="J391:K391"/>
    <mergeCell ref="M391:N391"/>
    <mergeCell ref="P391:Q391"/>
    <mergeCell ref="D388:E388"/>
    <mergeCell ref="G388:H388"/>
    <mergeCell ref="J388:K388"/>
    <mergeCell ref="M388:N388"/>
    <mergeCell ref="P388:Q388"/>
    <mergeCell ref="D389:E389"/>
    <mergeCell ref="G389:H389"/>
    <mergeCell ref="J389:K389"/>
    <mergeCell ref="M389:N389"/>
    <mergeCell ref="P389:Q389"/>
    <mergeCell ref="D386:E386"/>
    <mergeCell ref="G386:H386"/>
    <mergeCell ref="J386:K386"/>
    <mergeCell ref="M386:N386"/>
    <mergeCell ref="P386:Q386"/>
    <mergeCell ref="D387:E387"/>
    <mergeCell ref="G387:H387"/>
    <mergeCell ref="J387:K387"/>
    <mergeCell ref="M387:N387"/>
    <mergeCell ref="P387:Q387"/>
    <mergeCell ref="D384:E384"/>
    <mergeCell ref="G384:H384"/>
    <mergeCell ref="J384:K384"/>
    <mergeCell ref="M384:N384"/>
    <mergeCell ref="P384:Q384"/>
    <mergeCell ref="D385:E385"/>
    <mergeCell ref="G385:H385"/>
    <mergeCell ref="J385:K385"/>
    <mergeCell ref="M385:N385"/>
    <mergeCell ref="P385:Q385"/>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D378:E378"/>
    <mergeCell ref="G378:H378"/>
    <mergeCell ref="J378:K378"/>
    <mergeCell ref="M378:N378"/>
    <mergeCell ref="P378:Q378"/>
    <mergeCell ref="D379:E379"/>
    <mergeCell ref="G379:H379"/>
    <mergeCell ref="J379:K379"/>
    <mergeCell ref="M379:N379"/>
    <mergeCell ref="P379:Q379"/>
    <mergeCell ref="P376:Q376"/>
    <mergeCell ref="D377:E377"/>
    <mergeCell ref="G377:H377"/>
    <mergeCell ref="J377:K377"/>
    <mergeCell ref="M377:N377"/>
    <mergeCell ref="P377:Q377"/>
    <mergeCell ref="D375:E375"/>
    <mergeCell ref="G375:H375"/>
    <mergeCell ref="M375:N375"/>
    <mergeCell ref="D376:E376"/>
    <mergeCell ref="G376:H376"/>
    <mergeCell ref="J376:K376"/>
    <mergeCell ref="M376:N376"/>
    <mergeCell ref="D373:E373"/>
    <mergeCell ref="G373:H373"/>
    <mergeCell ref="J373:K373"/>
    <mergeCell ref="M373:N373"/>
    <mergeCell ref="P373:Q373"/>
    <mergeCell ref="D374:E374"/>
    <mergeCell ref="G374:H374"/>
    <mergeCell ref="J374:K374"/>
    <mergeCell ref="M374:N374"/>
    <mergeCell ref="P374:Q374"/>
    <mergeCell ref="D370:E370"/>
    <mergeCell ref="G370:H370"/>
    <mergeCell ref="J370:K370"/>
    <mergeCell ref="M370:N370"/>
    <mergeCell ref="P370:Q370"/>
    <mergeCell ref="D372:E372"/>
    <mergeCell ref="G372:H372"/>
    <mergeCell ref="J372:K372"/>
    <mergeCell ref="M372:N372"/>
    <mergeCell ref="P372:Q372"/>
    <mergeCell ref="D368:E368"/>
    <mergeCell ref="G368:H368"/>
    <mergeCell ref="J368:K368"/>
    <mergeCell ref="M368:N368"/>
    <mergeCell ref="P368:Q368"/>
    <mergeCell ref="D369:E369"/>
    <mergeCell ref="G369:H369"/>
    <mergeCell ref="J369:K369"/>
    <mergeCell ref="M369:N369"/>
    <mergeCell ref="P369:Q369"/>
    <mergeCell ref="D366:E366"/>
    <mergeCell ref="G366:H366"/>
    <mergeCell ref="J366:K366"/>
    <mergeCell ref="M366:N366"/>
    <mergeCell ref="P366:Q366"/>
    <mergeCell ref="D367:E367"/>
    <mergeCell ref="G367:H367"/>
    <mergeCell ref="J367:K367"/>
    <mergeCell ref="M367:N367"/>
    <mergeCell ref="P367:Q367"/>
    <mergeCell ref="D364:Q364"/>
    <mergeCell ref="D365:E365"/>
    <mergeCell ref="G365:H365"/>
    <mergeCell ref="J365:K365"/>
    <mergeCell ref="M365:N365"/>
    <mergeCell ref="P365:Q365"/>
    <mergeCell ref="D360:E360"/>
    <mergeCell ref="G360:H360"/>
    <mergeCell ref="J360:K360"/>
    <mergeCell ref="M360:N360"/>
    <mergeCell ref="P360:Q360"/>
    <mergeCell ref="D361:E361"/>
    <mergeCell ref="G361:H361"/>
    <mergeCell ref="J361:K361"/>
    <mergeCell ref="M361:N361"/>
    <mergeCell ref="P361:Q361"/>
    <mergeCell ref="D358:E358"/>
    <mergeCell ref="G358:H358"/>
    <mergeCell ref="J358:K358"/>
    <mergeCell ref="M358:N358"/>
    <mergeCell ref="P358:Q358"/>
    <mergeCell ref="D359:E359"/>
    <mergeCell ref="G359:H359"/>
    <mergeCell ref="J359:K359"/>
    <mergeCell ref="M359:N359"/>
    <mergeCell ref="P359:Q359"/>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7:E337"/>
    <mergeCell ref="G337:H337"/>
    <mergeCell ref="J337:K337"/>
    <mergeCell ref="M337:N337"/>
    <mergeCell ref="P337:Q337"/>
    <mergeCell ref="D339:E339"/>
    <mergeCell ref="G339:H339"/>
    <mergeCell ref="J339:K339"/>
    <mergeCell ref="M339:N339"/>
    <mergeCell ref="P339:Q339"/>
    <mergeCell ref="D334:E334"/>
    <mergeCell ref="G334:H334"/>
    <mergeCell ref="J334:K334"/>
    <mergeCell ref="M334:N334"/>
    <mergeCell ref="P334:Q334"/>
    <mergeCell ref="D336:E336"/>
    <mergeCell ref="G336:H336"/>
    <mergeCell ref="J336:K336"/>
    <mergeCell ref="M336:N336"/>
    <mergeCell ref="P336:Q336"/>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19:E319"/>
    <mergeCell ref="G319:H319"/>
    <mergeCell ref="J319:K319"/>
    <mergeCell ref="M319:N319"/>
    <mergeCell ref="P319:Q319"/>
    <mergeCell ref="D321:E321"/>
    <mergeCell ref="G321:H321"/>
    <mergeCell ref="J321:K321"/>
    <mergeCell ref="M321:N321"/>
    <mergeCell ref="P321:Q321"/>
    <mergeCell ref="D317:E317"/>
    <mergeCell ref="G317:H317"/>
    <mergeCell ref="J317:K317"/>
    <mergeCell ref="M317:N317"/>
    <mergeCell ref="P317:Q317"/>
    <mergeCell ref="D318:E318"/>
    <mergeCell ref="G318:H318"/>
    <mergeCell ref="J318:K318"/>
    <mergeCell ref="M318:N318"/>
    <mergeCell ref="P318:Q318"/>
    <mergeCell ref="D315:E315"/>
    <mergeCell ref="G315:H315"/>
    <mergeCell ref="J315:K315"/>
    <mergeCell ref="M315:N315"/>
    <mergeCell ref="P315:Q315"/>
    <mergeCell ref="D316:E316"/>
    <mergeCell ref="G316:H316"/>
    <mergeCell ref="J316:K316"/>
    <mergeCell ref="M316:N316"/>
    <mergeCell ref="P316:Q316"/>
    <mergeCell ref="D313:Q313"/>
    <mergeCell ref="D314:E314"/>
    <mergeCell ref="G314:H314"/>
    <mergeCell ref="J314:K314"/>
    <mergeCell ref="M314:N314"/>
    <mergeCell ref="P314:Q314"/>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4:E284"/>
    <mergeCell ref="G284:H284"/>
    <mergeCell ref="J284:K284"/>
    <mergeCell ref="M284:N284"/>
    <mergeCell ref="P284:Q284"/>
    <mergeCell ref="D286:E286"/>
    <mergeCell ref="G286:H286"/>
    <mergeCell ref="J286:K286"/>
    <mergeCell ref="M286:N286"/>
    <mergeCell ref="P286:Q286"/>
    <mergeCell ref="D281:E281"/>
    <mergeCell ref="G281:H281"/>
    <mergeCell ref="J281:K281"/>
    <mergeCell ref="M281:N281"/>
    <mergeCell ref="P281:Q281"/>
    <mergeCell ref="D283:E283"/>
    <mergeCell ref="G283:H283"/>
    <mergeCell ref="J283:K283"/>
    <mergeCell ref="M283:N283"/>
    <mergeCell ref="P283:Q283"/>
    <mergeCell ref="D279:E279"/>
    <mergeCell ref="G279:H279"/>
    <mergeCell ref="J279:K279"/>
    <mergeCell ref="M279:N279"/>
    <mergeCell ref="P279:Q279"/>
    <mergeCell ref="D280:E280"/>
    <mergeCell ref="G280:H280"/>
    <mergeCell ref="J280:K280"/>
    <mergeCell ref="M280:N280"/>
    <mergeCell ref="P280:Q280"/>
    <mergeCell ref="D277:E277"/>
    <mergeCell ref="G277:H277"/>
    <mergeCell ref="J277:K277"/>
    <mergeCell ref="M277:N277"/>
    <mergeCell ref="P277:Q277"/>
    <mergeCell ref="D278:E278"/>
    <mergeCell ref="G278:H278"/>
    <mergeCell ref="J278:K278"/>
    <mergeCell ref="M278:N278"/>
    <mergeCell ref="P278:Q278"/>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6:E266"/>
    <mergeCell ref="G266:H266"/>
    <mergeCell ref="J266:K266"/>
    <mergeCell ref="M266:N266"/>
    <mergeCell ref="P266:Q266"/>
    <mergeCell ref="D268:E268"/>
    <mergeCell ref="G268:H268"/>
    <mergeCell ref="J268:K268"/>
    <mergeCell ref="M268:N268"/>
    <mergeCell ref="P268:Q268"/>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Q260"/>
    <mergeCell ref="D261:E261"/>
    <mergeCell ref="G261:H261"/>
    <mergeCell ref="J261:K261"/>
    <mergeCell ref="M261:N261"/>
    <mergeCell ref="P261:Q261"/>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1:E231"/>
    <mergeCell ref="G231:H231"/>
    <mergeCell ref="J231:K231"/>
    <mergeCell ref="M231:N231"/>
    <mergeCell ref="P231:Q231"/>
    <mergeCell ref="D233:E233"/>
    <mergeCell ref="G233:H233"/>
    <mergeCell ref="J233:K233"/>
    <mergeCell ref="M233:N233"/>
    <mergeCell ref="P233:Q233"/>
    <mergeCell ref="D228:E228"/>
    <mergeCell ref="G228:H228"/>
    <mergeCell ref="J228:K228"/>
    <mergeCell ref="M228:N228"/>
    <mergeCell ref="P228:Q228"/>
    <mergeCell ref="D230:E230"/>
    <mergeCell ref="G230:H230"/>
    <mergeCell ref="J230:K230"/>
    <mergeCell ref="M230:N230"/>
    <mergeCell ref="P230:Q230"/>
    <mergeCell ref="D226:E226"/>
    <mergeCell ref="G226:H226"/>
    <mergeCell ref="J226:K226"/>
    <mergeCell ref="M226:N226"/>
    <mergeCell ref="P226:Q226"/>
    <mergeCell ref="D227:E227"/>
    <mergeCell ref="G227:H227"/>
    <mergeCell ref="J227:K227"/>
    <mergeCell ref="M227:N227"/>
    <mergeCell ref="P227:Q227"/>
    <mergeCell ref="D224:E224"/>
    <mergeCell ref="G224:H224"/>
    <mergeCell ref="J224:K224"/>
    <mergeCell ref="M224:N224"/>
    <mergeCell ref="P224:Q224"/>
    <mergeCell ref="D225:E225"/>
    <mergeCell ref="G225:H225"/>
    <mergeCell ref="J225:K225"/>
    <mergeCell ref="M225:N225"/>
    <mergeCell ref="P225:Q225"/>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2:E202"/>
    <mergeCell ref="G202:H202"/>
    <mergeCell ref="J202:K202"/>
    <mergeCell ref="M202:N202"/>
    <mergeCell ref="P202:Q202"/>
    <mergeCell ref="D208:Q208"/>
    <mergeCell ref="B204:R204"/>
    <mergeCell ref="B205:R205"/>
    <mergeCell ref="B206:R206"/>
    <mergeCell ref="B207:R207"/>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4:E174"/>
    <mergeCell ref="G174:H174"/>
    <mergeCell ref="J174:K174"/>
    <mergeCell ref="M174:N174"/>
    <mergeCell ref="P174:Q174"/>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4:E144"/>
    <mergeCell ref="G144:H144"/>
    <mergeCell ref="J144:K144"/>
    <mergeCell ref="M144:N144"/>
    <mergeCell ref="P144:Q144"/>
    <mergeCell ref="D150:Q150"/>
    <mergeCell ref="B147:R147"/>
    <mergeCell ref="B148:R148"/>
    <mergeCell ref="B149:R149"/>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86:E86"/>
    <mergeCell ref="G86:H86"/>
    <mergeCell ref="J86:K86"/>
    <mergeCell ref="M86:N86"/>
    <mergeCell ref="P86:Q86"/>
    <mergeCell ref="D92:Q92"/>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Q35"/>
    <mergeCell ref="D36:E36"/>
    <mergeCell ref="G36:H36"/>
    <mergeCell ref="J36:K36"/>
    <mergeCell ref="M36:N36"/>
    <mergeCell ref="P36:Q36"/>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5:E15"/>
    <mergeCell ref="G15:H15"/>
    <mergeCell ref="J15:K15"/>
    <mergeCell ref="M15:N15"/>
    <mergeCell ref="D19:N19"/>
    <mergeCell ref="D20:E20"/>
    <mergeCell ref="G20:H20"/>
    <mergeCell ref="J20:K20"/>
    <mergeCell ref="M20:N20"/>
    <mergeCell ref="B18:R18"/>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6"/>
  <sheetViews>
    <sheetView showGridLines="0" workbookViewId="0"/>
  </sheetViews>
  <sheetFormatPr defaultRowHeight="15" x14ac:dyDescent="0.25"/>
  <cols>
    <col min="1" max="2" width="36.5703125" bestFit="1" customWidth="1"/>
    <col min="3" max="3" width="33.85546875" customWidth="1"/>
    <col min="4" max="4" width="36.5703125" customWidth="1"/>
    <col min="5" max="5" width="23.28515625" customWidth="1"/>
    <col min="6" max="6" width="24.140625" customWidth="1"/>
    <col min="7" max="7" width="6.42578125" customWidth="1"/>
    <col min="8" max="8" width="30.85546875" customWidth="1"/>
    <col min="9" max="9" width="4.7109375" customWidth="1"/>
    <col min="10" max="10" width="21.5703125" customWidth="1"/>
    <col min="11" max="11" width="18" customWidth="1"/>
    <col min="12" max="12" width="36.5703125" customWidth="1"/>
    <col min="13" max="13" width="6.42578125" customWidth="1"/>
    <col min="14" max="14" width="36.5703125" customWidth="1"/>
    <col min="15" max="15" width="4.7109375" customWidth="1"/>
    <col min="16" max="16" width="36.5703125" customWidth="1"/>
    <col min="17" max="17" width="15.7109375" customWidth="1"/>
    <col min="18" max="18" width="36.5703125" customWidth="1"/>
    <col min="19" max="19" width="18" customWidth="1"/>
    <col min="20" max="21" width="36.5703125" customWidth="1"/>
    <col min="22" max="22" width="6.42578125" customWidth="1"/>
    <col min="23" max="23" width="22" customWidth="1"/>
    <col min="24" max="24" width="16.7109375" customWidth="1"/>
    <col min="25" max="25" width="6.42578125" customWidth="1"/>
    <col min="26" max="26" width="20.5703125" customWidth="1"/>
    <col min="27" max="27" width="4.7109375" customWidth="1"/>
    <col min="28" max="28" width="6.42578125" customWidth="1"/>
    <col min="29" max="29" width="23.28515625" customWidth="1"/>
    <col min="30" max="30" width="4.7109375" customWidth="1"/>
    <col min="31" max="31" width="6.42578125" customWidth="1"/>
    <col min="32" max="32" width="20.5703125" customWidth="1"/>
    <col min="33" max="33" width="4.7109375" customWidth="1"/>
  </cols>
  <sheetData>
    <row r="1" spans="1:33" ht="15" customHeight="1" x14ac:dyDescent="0.25">
      <c r="A1" s="9" t="s">
        <v>101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1011</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12" t="s">
        <v>1011</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2"/>
      <c r="B5" s="58" t="s">
        <v>1012</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x14ac:dyDescent="0.25">
      <c r="A7" s="12"/>
      <c r="B7" s="59" t="s">
        <v>1013</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x14ac:dyDescent="0.25">
      <c r="A8" s="12"/>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x14ac:dyDescent="0.25">
      <c r="A9" s="12"/>
      <c r="B9" s="59" t="s">
        <v>1014</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x14ac:dyDescent="0.25">
      <c r="A10" s="12"/>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x14ac:dyDescent="0.25">
      <c r="A11" s="12"/>
      <c r="B11" s="59" t="s">
        <v>1015</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c r="AC11" s="59"/>
      <c r="AD11" s="59"/>
      <c r="AE11" s="59"/>
      <c r="AF11" s="59"/>
      <c r="AG11" s="59"/>
    </row>
    <row r="12" spans="1:33" x14ac:dyDescent="0.25">
      <c r="A12" s="12"/>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x14ac:dyDescent="0.25">
      <c r="A13" s="12"/>
      <c r="B13" s="59" t="s">
        <v>1016</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c r="AC13" s="59"/>
      <c r="AD13" s="59"/>
      <c r="AE13" s="59"/>
      <c r="AF13" s="59"/>
      <c r="AG13" s="59"/>
    </row>
    <row r="14" spans="1:33" x14ac:dyDescent="0.25">
      <c r="A14" s="12"/>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x14ac:dyDescent="0.25">
      <c r="A15" s="12"/>
      <c r="B15" s="188" t="s">
        <v>1017</v>
      </c>
      <c r="C15" s="188"/>
      <c r="D15" s="188"/>
      <c r="E15" s="188"/>
      <c r="F15" s="188"/>
      <c r="G15" s="188"/>
      <c r="H15" s="188"/>
      <c r="I15" s="188"/>
      <c r="J15" s="188"/>
      <c r="K15" s="188"/>
      <c r="L15" s="188"/>
      <c r="M15" s="188"/>
      <c r="N15" s="188"/>
      <c r="O15" s="188"/>
      <c r="P15" s="188"/>
      <c r="Q15" s="188"/>
      <c r="R15" s="188"/>
      <c r="S15" s="188"/>
      <c r="T15" s="188"/>
      <c r="U15" s="188"/>
      <c r="V15" s="188"/>
      <c r="W15" s="188"/>
      <c r="X15" s="188"/>
      <c r="Y15" s="188"/>
      <c r="Z15" s="188"/>
      <c r="AA15" s="188"/>
      <c r="AB15" s="188"/>
      <c r="AC15" s="188"/>
      <c r="AD15" s="188"/>
      <c r="AE15" s="188"/>
      <c r="AF15" s="188"/>
      <c r="AG15" s="188"/>
    </row>
    <row r="16" spans="1:33" x14ac:dyDescent="0.25">
      <c r="A16" s="12"/>
      <c r="B16" s="188"/>
      <c r="C16" s="188"/>
      <c r="D16" s="188"/>
      <c r="E16" s="188"/>
      <c r="F16" s="188"/>
      <c r="G16" s="188"/>
      <c r="H16" s="188"/>
      <c r="I16" s="188"/>
      <c r="J16" s="188"/>
      <c r="K16" s="188"/>
      <c r="L16" s="188"/>
      <c r="M16" s="188"/>
      <c r="N16" s="188"/>
      <c r="O16" s="188"/>
      <c r="P16" s="188"/>
      <c r="Q16" s="188"/>
      <c r="R16" s="188"/>
      <c r="S16" s="188"/>
      <c r="T16" s="188"/>
      <c r="U16" s="188"/>
      <c r="V16" s="188"/>
      <c r="W16" s="188"/>
      <c r="X16" s="188"/>
      <c r="Y16" s="188"/>
      <c r="Z16" s="188"/>
      <c r="AA16" s="188"/>
      <c r="AB16" s="188"/>
      <c r="AC16" s="188"/>
      <c r="AD16" s="188"/>
      <c r="AE16" s="188"/>
      <c r="AF16" s="188"/>
      <c r="AG16" s="188"/>
    </row>
    <row r="17" spans="1:33" x14ac:dyDescent="0.25">
      <c r="A17" s="12"/>
      <c r="B17" s="188" t="s">
        <v>1018</v>
      </c>
      <c r="C17" s="188"/>
      <c r="D17" s="188"/>
      <c r="E17" s="188"/>
      <c r="F17" s="188"/>
      <c r="G17" s="188"/>
      <c r="H17" s="188"/>
      <c r="I17" s="188"/>
      <c r="J17" s="188"/>
      <c r="K17" s="188"/>
      <c r="L17" s="188"/>
      <c r="M17" s="188"/>
      <c r="N17" s="188"/>
      <c r="O17" s="188"/>
      <c r="P17" s="188"/>
      <c r="Q17" s="188"/>
      <c r="R17" s="188"/>
      <c r="S17" s="188"/>
      <c r="T17" s="188"/>
      <c r="U17" s="188"/>
      <c r="V17" s="188"/>
      <c r="W17" s="188"/>
      <c r="X17" s="188"/>
      <c r="Y17" s="188"/>
      <c r="Z17" s="188"/>
      <c r="AA17" s="188"/>
      <c r="AB17" s="188"/>
      <c r="AC17" s="188"/>
      <c r="AD17" s="188"/>
      <c r="AE17" s="188"/>
      <c r="AF17" s="188"/>
      <c r="AG17" s="188"/>
    </row>
    <row r="18" spans="1:33" x14ac:dyDescent="0.25">
      <c r="A18" s="12"/>
      <c r="B18" s="188"/>
      <c r="C18" s="188"/>
      <c r="D18" s="188"/>
      <c r="E18" s="188"/>
      <c r="F18" s="188"/>
      <c r="G18" s="188"/>
      <c r="H18" s="188"/>
      <c r="I18" s="188"/>
      <c r="J18" s="188"/>
      <c r="K18" s="188"/>
      <c r="L18" s="188"/>
      <c r="M18" s="188"/>
      <c r="N18" s="188"/>
      <c r="O18" s="188"/>
      <c r="P18" s="188"/>
      <c r="Q18" s="188"/>
      <c r="R18" s="188"/>
      <c r="S18" s="188"/>
      <c r="T18" s="188"/>
      <c r="U18" s="188"/>
      <c r="V18" s="188"/>
      <c r="W18" s="188"/>
      <c r="X18" s="188"/>
      <c r="Y18" s="188"/>
      <c r="Z18" s="188"/>
      <c r="AA18" s="188"/>
      <c r="AB18" s="188"/>
      <c r="AC18" s="188"/>
      <c r="AD18" s="188"/>
      <c r="AE18" s="188"/>
      <c r="AF18" s="188"/>
      <c r="AG18" s="188"/>
    </row>
    <row r="19" spans="1:33" x14ac:dyDescent="0.25">
      <c r="A19" s="12"/>
      <c r="B19" s="188" t="s">
        <v>1019</v>
      </c>
      <c r="C19" s="188"/>
      <c r="D19" s="188"/>
      <c r="E19" s="188"/>
      <c r="F19" s="188"/>
      <c r="G19" s="188"/>
      <c r="H19" s="188"/>
      <c r="I19" s="188"/>
      <c r="J19" s="188"/>
      <c r="K19" s="188"/>
      <c r="L19" s="188"/>
      <c r="M19" s="188"/>
      <c r="N19" s="188"/>
      <c r="O19" s="188"/>
      <c r="P19" s="188"/>
      <c r="Q19" s="188"/>
      <c r="R19" s="188"/>
      <c r="S19" s="188"/>
      <c r="T19" s="188"/>
      <c r="U19" s="188"/>
      <c r="V19" s="188"/>
      <c r="W19" s="188"/>
      <c r="X19" s="188"/>
      <c r="Y19" s="188"/>
      <c r="Z19" s="188"/>
      <c r="AA19" s="188"/>
      <c r="AB19" s="188"/>
      <c r="AC19" s="188"/>
      <c r="AD19" s="188"/>
      <c r="AE19" s="188"/>
      <c r="AF19" s="188"/>
      <c r="AG19" s="188"/>
    </row>
    <row r="20" spans="1:33" x14ac:dyDescent="0.25">
      <c r="A20" s="12"/>
      <c r="B20" s="188"/>
      <c r="C20" s="188"/>
      <c r="D20" s="188"/>
      <c r="E20" s="188"/>
      <c r="F20" s="188"/>
      <c r="G20" s="188"/>
      <c r="H20" s="188"/>
      <c r="I20" s="188"/>
      <c r="J20" s="188"/>
      <c r="K20" s="188"/>
      <c r="L20" s="188"/>
      <c r="M20" s="188"/>
      <c r="N20" s="188"/>
      <c r="O20" s="188"/>
      <c r="P20" s="188"/>
      <c r="Q20" s="188"/>
      <c r="R20" s="188"/>
      <c r="S20" s="188"/>
      <c r="T20" s="188"/>
      <c r="U20" s="188"/>
      <c r="V20" s="188"/>
      <c r="W20" s="188"/>
      <c r="X20" s="188"/>
      <c r="Y20" s="188"/>
      <c r="Z20" s="188"/>
      <c r="AA20" s="188"/>
      <c r="AB20" s="188"/>
      <c r="AC20" s="188"/>
      <c r="AD20" s="188"/>
      <c r="AE20" s="188"/>
      <c r="AF20" s="188"/>
      <c r="AG20" s="188"/>
    </row>
    <row r="21" spans="1:33" x14ac:dyDescent="0.25">
      <c r="A21" s="12"/>
      <c r="B21" s="188" t="s">
        <v>1020</v>
      </c>
      <c r="C21" s="188"/>
      <c r="D21" s="188"/>
      <c r="E21" s="188"/>
      <c r="F21" s="188"/>
      <c r="G21" s="188"/>
      <c r="H21" s="188"/>
      <c r="I21" s="188"/>
      <c r="J21" s="188"/>
      <c r="K21" s="188"/>
      <c r="L21" s="188"/>
      <c r="M21" s="188"/>
      <c r="N21" s="188"/>
      <c r="O21" s="188"/>
      <c r="P21" s="188"/>
      <c r="Q21" s="188"/>
      <c r="R21" s="188"/>
      <c r="S21" s="188"/>
      <c r="T21" s="188"/>
      <c r="U21" s="188"/>
      <c r="V21" s="188"/>
      <c r="W21" s="188"/>
      <c r="X21" s="188"/>
      <c r="Y21" s="188"/>
      <c r="Z21" s="188"/>
      <c r="AA21" s="188"/>
      <c r="AB21" s="188"/>
      <c r="AC21" s="188"/>
      <c r="AD21" s="188"/>
      <c r="AE21" s="188"/>
      <c r="AF21" s="188"/>
      <c r="AG21" s="188"/>
    </row>
    <row r="22" spans="1:33" x14ac:dyDescent="0.25">
      <c r="A22" s="12"/>
      <c r="B22" s="188"/>
      <c r="C22" s="188"/>
      <c r="D22" s="188"/>
      <c r="E22" s="188"/>
      <c r="F22" s="188"/>
      <c r="G22" s="188"/>
      <c r="H22" s="188"/>
      <c r="I22" s="188"/>
      <c r="J22" s="188"/>
      <c r="K22" s="188"/>
      <c r="L22" s="188"/>
      <c r="M22" s="188"/>
      <c r="N22" s="188"/>
      <c r="O22" s="188"/>
      <c r="P22" s="188"/>
      <c r="Q22" s="188"/>
      <c r="R22" s="188"/>
      <c r="S22" s="188"/>
      <c r="T22" s="188"/>
      <c r="U22" s="188"/>
      <c r="V22" s="188"/>
      <c r="W22" s="188"/>
      <c r="X22" s="188"/>
      <c r="Y22" s="188"/>
      <c r="Z22" s="188"/>
      <c r="AA22" s="188"/>
      <c r="AB22" s="188"/>
      <c r="AC22" s="188"/>
      <c r="AD22" s="188"/>
      <c r="AE22" s="188"/>
      <c r="AF22" s="188"/>
      <c r="AG22" s="188"/>
    </row>
    <row r="23" spans="1:33" x14ac:dyDescent="0.25">
      <c r="A23" s="12"/>
      <c r="B23" s="188" t="s">
        <v>1021</v>
      </c>
      <c r="C23" s="188"/>
      <c r="D23" s="188"/>
      <c r="E23" s="188"/>
      <c r="F23" s="188"/>
      <c r="G23" s="188"/>
      <c r="H23" s="188"/>
      <c r="I23" s="188"/>
      <c r="J23" s="188"/>
      <c r="K23" s="188"/>
      <c r="L23" s="188"/>
      <c r="M23" s="188"/>
      <c r="N23" s="188"/>
      <c r="O23" s="188"/>
      <c r="P23" s="188"/>
      <c r="Q23" s="188"/>
      <c r="R23" s="188"/>
      <c r="S23" s="188"/>
      <c r="T23" s="188"/>
      <c r="U23" s="188"/>
      <c r="V23" s="188"/>
      <c r="W23" s="188"/>
      <c r="X23" s="188"/>
      <c r="Y23" s="188"/>
      <c r="Z23" s="188"/>
      <c r="AA23" s="188"/>
      <c r="AB23" s="188"/>
      <c r="AC23" s="188"/>
      <c r="AD23" s="188"/>
      <c r="AE23" s="188"/>
      <c r="AF23" s="188"/>
      <c r="AG23" s="188"/>
    </row>
    <row r="24" spans="1:33" x14ac:dyDescent="0.25">
      <c r="A24" s="12"/>
      <c r="B24" s="188"/>
      <c r="C24" s="188"/>
      <c r="D24" s="188"/>
      <c r="E24" s="188"/>
      <c r="F24" s="188"/>
      <c r="G24" s="188"/>
      <c r="H24" s="188"/>
      <c r="I24" s="188"/>
      <c r="J24" s="188"/>
      <c r="K24" s="188"/>
      <c r="L24" s="188"/>
      <c r="M24" s="188"/>
      <c r="N24" s="188"/>
      <c r="O24" s="188"/>
      <c r="P24" s="188"/>
      <c r="Q24" s="188"/>
      <c r="R24" s="188"/>
      <c r="S24" s="188"/>
      <c r="T24" s="188"/>
      <c r="U24" s="188"/>
      <c r="V24" s="188"/>
      <c r="W24" s="188"/>
      <c r="X24" s="188"/>
      <c r="Y24" s="188"/>
      <c r="Z24" s="188"/>
      <c r="AA24" s="188"/>
      <c r="AB24" s="188"/>
      <c r="AC24" s="188"/>
      <c r="AD24" s="188"/>
      <c r="AE24" s="188"/>
      <c r="AF24" s="188"/>
      <c r="AG24" s="188"/>
    </row>
    <row r="25" spans="1:33" x14ac:dyDescent="0.25">
      <c r="A25" s="12"/>
      <c r="B25" s="59" t="s">
        <v>1022</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x14ac:dyDescent="0.25">
      <c r="A26" s="12"/>
      <c r="B26" s="59"/>
      <c r="C26" s="59"/>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x14ac:dyDescent="0.25">
      <c r="A27" s="12"/>
      <c r="B27" s="59" t="s">
        <v>1023</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row>
    <row r="28" spans="1:33" x14ac:dyDescent="0.25">
      <c r="A28" s="12"/>
      <c r="B28" s="59"/>
      <c r="C28" s="59"/>
      <c r="D28" s="59"/>
      <c r="E28" s="59"/>
      <c r="F28" s="59"/>
      <c r="G28" s="59"/>
      <c r="H28" s="59"/>
      <c r="I28" s="59"/>
      <c r="J28" s="59"/>
      <c r="K28" s="59"/>
      <c r="L28" s="59"/>
      <c r="M28" s="59"/>
      <c r="N28" s="59"/>
      <c r="O28" s="59"/>
      <c r="P28" s="59"/>
      <c r="Q28" s="59"/>
      <c r="R28" s="59"/>
      <c r="S28" s="59"/>
      <c r="T28" s="59"/>
      <c r="U28" s="59"/>
      <c r="V28" s="59"/>
      <c r="W28" s="59"/>
      <c r="X28" s="59"/>
      <c r="Y28" s="59"/>
      <c r="Z28" s="59"/>
      <c r="AA28" s="59"/>
      <c r="AB28" s="59"/>
      <c r="AC28" s="59"/>
      <c r="AD28" s="59"/>
      <c r="AE28" s="59"/>
      <c r="AF28" s="59"/>
      <c r="AG28" s="59"/>
    </row>
    <row r="29" spans="1:33" x14ac:dyDescent="0.25">
      <c r="A29" s="12"/>
      <c r="B29" s="59" t="s">
        <v>1024</v>
      </c>
      <c r="C29" s="59"/>
      <c r="D29" s="59"/>
      <c r="E29" s="59"/>
      <c r="F29" s="59"/>
      <c r="G29" s="59"/>
      <c r="H29" s="59"/>
      <c r="I29" s="59"/>
      <c r="J29" s="59"/>
      <c r="K29" s="59"/>
      <c r="L29" s="59"/>
      <c r="M29" s="59"/>
      <c r="N29" s="59"/>
      <c r="O29" s="59"/>
      <c r="P29" s="59"/>
      <c r="Q29" s="59"/>
      <c r="R29" s="59"/>
      <c r="S29" s="59"/>
      <c r="T29" s="59"/>
      <c r="U29" s="59"/>
      <c r="V29" s="59"/>
      <c r="W29" s="59"/>
      <c r="X29" s="59"/>
      <c r="Y29" s="59"/>
      <c r="Z29" s="59"/>
      <c r="AA29" s="59"/>
      <c r="AB29" s="59"/>
      <c r="AC29" s="59"/>
      <c r="AD29" s="59"/>
      <c r="AE29" s="59"/>
      <c r="AF29" s="59"/>
      <c r="AG29" s="59"/>
    </row>
    <row r="30" spans="1:33" x14ac:dyDescent="0.25">
      <c r="A30" s="12"/>
      <c r="B30" s="59"/>
      <c r="C30" s="59"/>
      <c r="D30" s="59"/>
      <c r="E30" s="59"/>
      <c r="F30" s="59"/>
      <c r="G30" s="59"/>
      <c r="H30" s="59"/>
      <c r="I30" s="59"/>
      <c r="J30" s="59"/>
      <c r="K30" s="59"/>
      <c r="L30" s="59"/>
      <c r="M30" s="59"/>
      <c r="N30" s="59"/>
      <c r="O30" s="59"/>
      <c r="P30" s="59"/>
      <c r="Q30" s="59"/>
      <c r="R30" s="59"/>
      <c r="S30" s="59"/>
      <c r="T30" s="59"/>
      <c r="U30" s="59"/>
      <c r="V30" s="59"/>
      <c r="W30" s="59"/>
      <c r="X30" s="59"/>
      <c r="Y30" s="59"/>
      <c r="Z30" s="59"/>
      <c r="AA30" s="59"/>
      <c r="AB30" s="59"/>
      <c r="AC30" s="59"/>
      <c r="AD30" s="59"/>
      <c r="AE30" s="59"/>
      <c r="AF30" s="59"/>
      <c r="AG30" s="59"/>
    </row>
    <row r="31" spans="1:33" ht="25.5" customHeight="1" x14ac:dyDescent="0.25">
      <c r="A31" s="12"/>
      <c r="B31" s="59" t="s">
        <v>1025</v>
      </c>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row>
    <row r="32" spans="1:33" x14ac:dyDescent="0.25">
      <c r="A32" s="12"/>
      <c r="B32" s="59"/>
      <c r="C32" s="59"/>
      <c r="D32" s="59"/>
      <c r="E32" s="59"/>
      <c r="F32" s="59"/>
      <c r="G32" s="59"/>
      <c r="H32" s="59"/>
      <c r="I32" s="59"/>
      <c r="J32" s="59"/>
      <c r="K32" s="59"/>
      <c r="L32" s="59"/>
      <c r="M32" s="59"/>
      <c r="N32" s="59"/>
      <c r="O32" s="59"/>
      <c r="P32" s="59"/>
      <c r="Q32" s="59"/>
      <c r="R32" s="59"/>
      <c r="S32" s="59"/>
      <c r="T32" s="59"/>
      <c r="U32" s="59"/>
      <c r="V32" s="59"/>
      <c r="W32" s="59"/>
      <c r="X32" s="59"/>
      <c r="Y32" s="59"/>
      <c r="Z32" s="59"/>
      <c r="AA32" s="59"/>
      <c r="AB32" s="59"/>
      <c r="AC32" s="59"/>
      <c r="AD32" s="59"/>
      <c r="AE32" s="59"/>
      <c r="AF32" s="59"/>
      <c r="AG32" s="59"/>
    </row>
    <row r="33" spans="1:33" x14ac:dyDescent="0.25">
      <c r="A33" s="12"/>
      <c r="B33" s="59" t="s">
        <v>1026</v>
      </c>
      <c r="C33" s="59"/>
      <c r="D33" s="59"/>
      <c r="E33" s="59"/>
      <c r="F33" s="59"/>
      <c r="G33" s="59"/>
      <c r="H33" s="59"/>
      <c r="I33" s="59"/>
      <c r="J33" s="59"/>
      <c r="K33" s="59"/>
      <c r="L33" s="59"/>
      <c r="M33" s="59"/>
      <c r="N33" s="59"/>
      <c r="O33" s="59"/>
      <c r="P33" s="59"/>
      <c r="Q33" s="59"/>
      <c r="R33" s="59"/>
      <c r="S33" s="59"/>
      <c r="T33" s="59"/>
      <c r="U33" s="59"/>
      <c r="V33" s="59"/>
      <c r="W33" s="59"/>
      <c r="X33" s="59"/>
      <c r="Y33" s="59"/>
      <c r="Z33" s="59"/>
      <c r="AA33" s="59"/>
      <c r="AB33" s="59"/>
      <c r="AC33" s="59"/>
      <c r="AD33" s="59"/>
      <c r="AE33" s="59"/>
      <c r="AF33" s="59"/>
      <c r="AG33" s="59"/>
    </row>
    <row r="34" spans="1:33" x14ac:dyDescent="0.25">
      <c r="A34" s="12"/>
      <c r="B34" s="59"/>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c r="AD34" s="59"/>
      <c r="AE34" s="59"/>
      <c r="AF34" s="59"/>
      <c r="AG34" s="59"/>
    </row>
    <row r="35" spans="1:33" x14ac:dyDescent="0.25">
      <c r="A35" s="12"/>
      <c r="B35" s="59" t="s">
        <v>1027</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x14ac:dyDescent="0.25">
      <c r="A36" s="12"/>
      <c r="B36" s="61"/>
      <c r="C36" s="61"/>
      <c r="D36" s="61"/>
      <c r="E36" s="61"/>
      <c r="F36" s="61"/>
      <c r="G36" s="61"/>
      <c r="H36" s="61"/>
      <c r="I36" s="61"/>
      <c r="J36" s="61"/>
      <c r="K36" s="61"/>
      <c r="L36" s="61"/>
      <c r="M36" s="61"/>
      <c r="N36" s="61"/>
      <c r="O36" s="61"/>
      <c r="P36" s="61"/>
      <c r="Q36" s="61"/>
      <c r="R36" s="61"/>
      <c r="S36" s="61"/>
      <c r="T36" s="61"/>
      <c r="U36" s="61"/>
      <c r="V36" s="61"/>
      <c r="W36" s="61"/>
      <c r="X36" s="61"/>
      <c r="Y36" s="61"/>
      <c r="Z36" s="61"/>
      <c r="AA36" s="61"/>
      <c r="AB36" s="61"/>
      <c r="AC36" s="61"/>
      <c r="AD36" s="61"/>
      <c r="AE36" s="61"/>
      <c r="AF36" s="61"/>
      <c r="AG36" s="61"/>
    </row>
    <row r="37" spans="1:33" ht="15.75" thickBot="1" x14ac:dyDescent="0.3">
      <c r="A37" s="12"/>
      <c r="B37" s="154"/>
      <c r="C37" s="155"/>
      <c r="D37" s="166" t="s">
        <v>440</v>
      </c>
      <c r="E37" s="166"/>
      <c r="F37" s="166"/>
      <c r="G37" s="166"/>
      <c r="H37" s="166"/>
      <c r="I37" s="166"/>
      <c r="J37" s="166"/>
      <c r="K37" s="166"/>
      <c r="L37" s="166"/>
      <c r="M37" s="166"/>
      <c r="N37" s="166"/>
      <c r="O37" s="166"/>
      <c r="P37" s="166"/>
      <c r="Q37" s="166"/>
      <c r="R37" s="166"/>
      <c r="S37" s="166"/>
      <c r="T37" s="166"/>
      <c r="U37" s="166"/>
      <c r="V37" s="166"/>
      <c r="W37" s="166"/>
      <c r="X37" s="166"/>
      <c r="Y37" s="166"/>
      <c r="Z37" s="166"/>
      <c r="AA37" s="166"/>
      <c r="AB37" s="166"/>
      <c r="AC37" s="166"/>
      <c r="AD37" s="166"/>
      <c r="AE37" s="166"/>
      <c r="AF37" s="166"/>
      <c r="AG37" s="155"/>
    </row>
    <row r="38" spans="1:33" ht="15.75" thickBot="1" x14ac:dyDescent="0.3">
      <c r="A38" s="12"/>
      <c r="B38" s="154"/>
      <c r="C38" s="155"/>
      <c r="D38" s="168"/>
      <c r="E38" s="168"/>
      <c r="F38" s="158"/>
      <c r="G38" s="169" t="s">
        <v>1028</v>
      </c>
      <c r="H38" s="169"/>
      <c r="I38" s="169"/>
      <c r="J38" s="169"/>
      <c r="K38" s="169"/>
      <c r="L38" s="169"/>
      <c r="M38" s="169"/>
      <c r="N38" s="169"/>
      <c r="O38" s="169"/>
      <c r="P38" s="169"/>
      <c r="Q38" s="169"/>
      <c r="R38" s="169"/>
      <c r="S38" s="169"/>
      <c r="T38" s="169"/>
      <c r="U38" s="169"/>
      <c r="V38" s="169"/>
      <c r="W38" s="169"/>
      <c r="X38" s="169"/>
      <c r="Y38" s="169"/>
      <c r="Z38" s="169"/>
      <c r="AA38" s="158"/>
      <c r="AB38" s="170" t="s">
        <v>656</v>
      </c>
      <c r="AC38" s="170"/>
      <c r="AD38" s="158"/>
      <c r="AE38" s="168"/>
      <c r="AF38" s="168"/>
      <c r="AG38" s="155"/>
    </row>
    <row r="39" spans="1:33" x14ac:dyDescent="0.25">
      <c r="A39" s="12"/>
      <c r="B39" s="171"/>
      <c r="C39" s="167"/>
      <c r="D39" s="172" t="s">
        <v>1029</v>
      </c>
      <c r="E39" s="172"/>
      <c r="F39" s="167"/>
      <c r="G39" s="170" t="s">
        <v>421</v>
      </c>
      <c r="H39" s="170"/>
      <c r="I39" s="168"/>
      <c r="J39" s="170" t="s">
        <v>1031</v>
      </c>
      <c r="K39" s="170"/>
      <c r="L39" s="168"/>
      <c r="M39" s="170" t="s">
        <v>324</v>
      </c>
      <c r="N39" s="170"/>
      <c r="O39" s="168"/>
      <c r="P39" s="170" t="s">
        <v>1034</v>
      </c>
      <c r="Q39" s="170"/>
      <c r="R39" s="168"/>
      <c r="S39" s="170" t="s">
        <v>1038</v>
      </c>
      <c r="T39" s="170"/>
      <c r="U39" s="168"/>
      <c r="V39" s="170" t="s">
        <v>1041</v>
      </c>
      <c r="W39" s="170"/>
      <c r="X39" s="176"/>
      <c r="Y39" s="170" t="s">
        <v>1042</v>
      </c>
      <c r="Z39" s="170"/>
      <c r="AA39" s="167"/>
      <c r="AB39" s="172" t="s">
        <v>657</v>
      </c>
      <c r="AC39" s="172"/>
      <c r="AD39" s="167"/>
      <c r="AE39" s="172" t="s">
        <v>1045</v>
      </c>
      <c r="AF39" s="172"/>
      <c r="AG39" s="167"/>
    </row>
    <row r="40" spans="1:33" x14ac:dyDescent="0.25">
      <c r="A40" s="12"/>
      <c r="B40" s="171"/>
      <c r="C40" s="167"/>
      <c r="D40" s="172"/>
      <c r="E40" s="172"/>
      <c r="F40" s="167"/>
      <c r="G40" s="172" t="s">
        <v>1030</v>
      </c>
      <c r="H40" s="172"/>
      <c r="I40" s="175"/>
      <c r="J40" s="172" t="s">
        <v>1032</v>
      </c>
      <c r="K40" s="172"/>
      <c r="L40" s="175"/>
      <c r="M40" s="172" t="s">
        <v>1033</v>
      </c>
      <c r="N40" s="172"/>
      <c r="O40" s="175"/>
      <c r="P40" s="172" t="s">
        <v>1035</v>
      </c>
      <c r="Q40" s="172"/>
      <c r="R40" s="175"/>
      <c r="S40" s="172" t="s">
        <v>1039</v>
      </c>
      <c r="T40" s="172"/>
      <c r="U40" s="175"/>
      <c r="V40" s="172" t="s">
        <v>662</v>
      </c>
      <c r="W40" s="172"/>
      <c r="X40" s="177"/>
      <c r="Y40" s="178"/>
      <c r="Z40" s="178"/>
      <c r="AA40" s="167"/>
      <c r="AB40" s="172" t="s">
        <v>1043</v>
      </c>
      <c r="AC40" s="172"/>
      <c r="AD40" s="167"/>
      <c r="AE40" s="172"/>
      <c r="AF40" s="172"/>
      <c r="AG40" s="167"/>
    </row>
    <row r="41" spans="1:33" x14ac:dyDescent="0.25">
      <c r="A41" s="12"/>
      <c r="B41" s="171"/>
      <c r="C41" s="167"/>
      <c r="D41" s="172"/>
      <c r="E41" s="172"/>
      <c r="F41" s="167"/>
      <c r="G41" s="173"/>
      <c r="H41" s="173"/>
      <c r="I41" s="175"/>
      <c r="J41" s="173"/>
      <c r="K41" s="173"/>
      <c r="L41" s="175"/>
      <c r="M41" s="173"/>
      <c r="N41" s="173"/>
      <c r="O41" s="175"/>
      <c r="P41" s="172" t="s">
        <v>1036</v>
      </c>
      <c r="Q41" s="172"/>
      <c r="R41" s="175"/>
      <c r="S41" s="172" t="s">
        <v>1040</v>
      </c>
      <c r="T41" s="172"/>
      <c r="U41" s="175"/>
      <c r="V41" s="173"/>
      <c r="W41" s="173"/>
      <c r="X41" s="177"/>
      <c r="Y41" s="178"/>
      <c r="Z41" s="178"/>
      <c r="AA41" s="167"/>
      <c r="AB41" s="172" t="s">
        <v>1044</v>
      </c>
      <c r="AC41" s="172"/>
      <c r="AD41" s="167"/>
      <c r="AE41" s="172"/>
      <c r="AF41" s="172"/>
      <c r="AG41" s="167"/>
    </row>
    <row r="42" spans="1:33" ht="15.75" thickBot="1" x14ac:dyDescent="0.3">
      <c r="A42" s="12"/>
      <c r="B42" s="171"/>
      <c r="C42" s="167"/>
      <c r="D42" s="166"/>
      <c r="E42" s="166"/>
      <c r="F42" s="167"/>
      <c r="G42" s="174"/>
      <c r="H42" s="174"/>
      <c r="I42" s="175"/>
      <c r="J42" s="174"/>
      <c r="K42" s="174"/>
      <c r="L42" s="175"/>
      <c r="M42" s="174"/>
      <c r="N42" s="174"/>
      <c r="O42" s="175"/>
      <c r="P42" s="166" t="s">
        <v>1037</v>
      </c>
      <c r="Q42" s="166"/>
      <c r="R42" s="175"/>
      <c r="S42" s="174"/>
      <c r="T42" s="174"/>
      <c r="U42" s="175"/>
      <c r="V42" s="174"/>
      <c r="W42" s="174"/>
      <c r="X42" s="177"/>
      <c r="Y42" s="166"/>
      <c r="Z42" s="166"/>
      <c r="AA42" s="167"/>
      <c r="AB42" s="166" t="s">
        <v>664</v>
      </c>
      <c r="AC42" s="166"/>
      <c r="AD42" s="167"/>
      <c r="AE42" s="166"/>
      <c r="AF42" s="166"/>
      <c r="AG42" s="167"/>
    </row>
    <row r="43" spans="1:33" x14ac:dyDescent="0.25">
      <c r="A43" s="12"/>
      <c r="B43" s="163" t="s">
        <v>1046</v>
      </c>
      <c r="C43" s="21"/>
      <c r="D43" s="70"/>
      <c r="E43" s="70"/>
      <c r="F43" s="21"/>
      <c r="G43" s="70"/>
      <c r="H43" s="70"/>
      <c r="I43" s="21"/>
      <c r="J43" s="70"/>
      <c r="K43" s="70"/>
      <c r="L43" s="21"/>
      <c r="M43" s="70"/>
      <c r="N43" s="70"/>
      <c r="O43" s="21"/>
      <c r="P43" s="70"/>
      <c r="Q43" s="70"/>
      <c r="R43" s="21"/>
      <c r="S43" s="70"/>
      <c r="T43" s="70"/>
      <c r="U43" s="21"/>
      <c r="V43" s="70"/>
      <c r="W43" s="70"/>
      <c r="X43" s="21"/>
      <c r="Y43" s="70"/>
      <c r="Z43" s="70"/>
      <c r="AA43" s="21"/>
      <c r="AB43" s="70"/>
      <c r="AC43" s="70"/>
      <c r="AD43" s="21"/>
      <c r="AE43" s="70"/>
      <c r="AF43" s="70"/>
      <c r="AG43" s="21"/>
    </row>
    <row r="44" spans="1:33" x14ac:dyDescent="0.25">
      <c r="A44" s="12"/>
      <c r="B44" s="90" t="s">
        <v>183</v>
      </c>
      <c r="C44" s="14"/>
      <c r="D44" s="164" t="s">
        <v>247</v>
      </c>
      <c r="E44" s="93">
        <v>53134</v>
      </c>
      <c r="F44" s="14"/>
      <c r="G44" s="164" t="s">
        <v>247</v>
      </c>
      <c r="H44" s="94" t="s">
        <v>249</v>
      </c>
      <c r="I44" s="14"/>
      <c r="J44" s="164" t="s">
        <v>247</v>
      </c>
      <c r="K44" s="94" t="s">
        <v>249</v>
      </c>
      <c r="L44" s="14"/>
      <c r="M44" s="164" t="s">
        <v>247</v>
      </c>
      <c r="N44" s="94" t="s">
        <v>1047</v>
      </c>
      <c r="O44" s="164" t="s">
        <v>264</v>
      </c>
      <c r="P44" s="164" t="s">
        <v>247</v>
      </c>
      <c r="Q44" s="94" t="s">
        <v>249</v>
      </c>
      <c r="R44" s="14"/>
      <c r="S44" s="164" t="s">
        <v>247</v>
      </c>
      <c r="T44" s="93">
        <v>1391</v>
      </c>
      <c r="U44" s="14"/>
      <c r="V44" s="164" t="s">
        <v>247</v>
      </c>
      <c r="W44" s="94" t="s">
        <v>1048</v>
      </c>
      <c r="X44" s="14"/>
      <c r="Y44" s="164" t="s">
        <v>247</v>
      </c>
      <c r="Z44" s="93">
        <v>54194</v>
      </c>
      <c r="AA44" s="14"/>
      <c r="AB44" s="164" t="s">
        <v>247</v>
      </c>
      <c r="AC44" s="94" t="s">
        <v>1049</v>
      </c>
      <c r="AD44" s="164" t="s">
        <v>264</v>
      </c>
      <c r="AE44" s="164" t="s">
        <v>247</v>
      </c>
      <c r="AF44" s="93">
        <v>39205</v>
      </c>
      <c r="AG44" s="14"/>
    </row>
    <row r="45" spans="1:33" x14ac:dyDescent="0.25">
      <c r="A45" s="12"/>
      <c r="B45" s="87" t="s">
        <v>40</v>
      </c>
      <c r="C45" s="21"/>
      <c r="D45" s="107" t="s">
        <v>249</v>
      </c>
      <c r="E45" s="107"/>
      <c r="F45" s="21"/>
      <c r="G45" s="107" t="s">
        <v>249</v>
      </c>
      <c r="H45" s="107"/>
      <c r="I45" s="21"/>
      <c r="J45" s="107" t="s">
        <v>249</v>
      </c>
      <c r="K45" s="107"/>
      <c r="L45" s="21"/>
      <c r="M45" s="107" t="s">
        <v>249</v>
      </c>
      <c r="N45" s="107"/>
      <c r="O45" s="21"/>
      <c r="P45" s="107" t="s">
        <v>249</v>
      </c>
      <c r="Q45" s="107"/>
      <c r="R45" s="21"/>
      <c r="S45" s="106">
        <v>6881</v>
      </c>
      <c r="T45" s="106"/>
      <c r="U45" s="21"/>
      <c r="V45" s="106">
        <v>6881</v>
      </c>
      <c r="W45" s="106"/>
      <c r="X45" s="21"/>
      <c r="Y45" s="106">
        <v>6881</v>
      </c>
      <c r="Z45" s="106"/>
      <c r="AA45" s="21"/>
      <c r="AB45" s="107" t="s">
        <v>249</v>
      </c>
      <c r="AC45" s="107"/>
      <c r="AD45" s="21"/>
      <c r="AE45" s="106">
        <v>6881</v>
      </c>
      <c r="AF45" s="106"/>
      <c r="AG45" s="21"/>
    </row>
    <row r="46" spans="1:33" x14ac:dyDescent="0.25">
      <c r="A46" s="12"/>
      <c r="B46" s="90" t="s">
        <v>41</v>
      </c>
      <c r="C46" s="14"/>
      <c r="D46" s="108">
        <v>19251</v>
      </c>
      <c r="E46" s="108"/>
      <c r="F46" s="14"/>
      <c r="G46" s="109" t="s">
        <v>249</v>
      </c>
      <c r="H46" s="109"/>
      <c r="I46" s="14"/>
      <c r="J46" s="109" t="s">
        <v>249</v>
      </c>
      <c r="K46" s="109"/>
      <c r="L46" s="14"/>
      <c r="M46" s="109" t="s">
        <v>249</v>
      </c>
      <c r="N46" s="109"/>
      <c r="O46" s="14"/>
      <c r="P46" s="109" t="s">
        <v>249</v>
      </c>
      <c r="Q46" s="109"/>
      <c r="R46" s="14"/>
      <c r="S46" s="109" t="s">
        <v>249</v>
      </c>
      <c r="T46" s="109"/>
      <c r="U46" s="14"/>
      <c r="V46" s="109" t="s">
        <v>249</v>
      </c>
      <c r="W46" s="109"/>
      <c r="X46" s="14"/>
      <c r="Y46" s="108">
        <v>19251</v>
      </c>
      <c r="Z46" s="108"/>
      <c r="AA46" s="14"/>
      <c r="AB46" s="109" t="s">
        <v>1050</v>
      </c>
      <c r="AC46" s="109"/>
      <c r="AD46" s="164" t="s">
        <v>264</v>
      </c>
      <c r="AE46" s="108">
        <v>18631</v>
      </c>
      <c r="AF46" s="108"/>
      <c r="AG46" s="14"/>
    </row>
    <row r="47" spans="1:33" x14ac:dyDescent="0.25">
      <c r="A47" s="12"/>
      <c r="B47" s="87" t="s">
        <v>44</v>
      </c>
      <c r="C47" s="21"/>
      <c r="D47" s="106">
        <v>5400</v>
      </c>
      <c r="E47" s="106"/>
      <c r="F47" s="21"/>
      <c r="G47" s="106">
        <v>9507</v>
      </c>
      <c r="H47" s="106"/>
      <c r="I47" s="21"/>
      <c r="J47" s="107" t="s">
        <v>249</v>
      </c>
      <c r="K47" s="107"/>
      <c r="L47" s="21"/>
      <c r="M47" s="107" t="s">
        <v>249</v>
      </c>
      <c r="N47" s="107"/>
      <c r="O47" s="21"/>
      <c r="P47" s="107" t="s">
        <v>249</v>
      </c>
      <c r="Q47" s="107"/>
      <c r="R47" s="21"/>
      <c r="S47" s="107" t="s">
        <v>249</v>
      </c>
      <c r="T47" s="107"/>
      <c r="U47" s="21"/>
      <c r="V47" s="106">
        <v>9507</v>
      </c>
      <c r="W47" s="106"/>
      <c r="X47" s="21"/>
      <c r="Y47" s="106">
        <v>14907</v>
      </c>
      <c r="Z47" s="106"/>
      <c r="AA47" s="21"/>
      <c r="AB47" s="107" t="s">
        <v>249</v>
      </c>
      <c r="AC47" s="107"/>
      <c r="AD47" s="21"/>
      <c r="AE47" s="106">
        <v>14907</v>
      </c>
      <c r="AF47" s="106"/>
      <c r="AG47" s="21"/>
    </row>
    <row r="48" spans="1:33" x14ac:dyDescent="0.25">
      <c r="A48" s="12"/>
      <c r="B48" s="90" t="s">
        <v>45</v>
      </c>
      <c r="C48" s="14"/>
      <c r="D48" s="108">
        <v>4993</v>
      </c>
      <c r="E48" s="108"/>
      <c r="F48" s="14"/>
      <c r="G48" s="109" t="s">
        <v>249</v>
      </c>
      <c r="H48" s="109"/>
      <c r="I48" s="14"/>
      <c r="J48" s="109" t="s">
        <v>1051</v>
      </c>
      <c r="K48" s="109"/>
      <c r="L48" s="164" t="s">
        <v>264</v>
      </c>
      <c r="M48" s="109" t="s">
        <v>249</v>
      </c>
      <c r="N48" s="109"/>
      <c r="O48" s="14"/>
      <c r="P48" s="109" t="s">
        <v>249</v>
      </c>
      <c r="Q48" s="109"/>
      <c r="R48" s="14"/>
      <c r="S48" s="108">
        <v>1681</v>
      </c>
      <c r="T48" s="108"/>
      <c r="U48" s="14"/>
      <c r="V48" s="109" t="s">
        <v>1052</v>
      </c>
      <c r="W48" s="109"/>
      <c r="X48" s="164" t="s">
        <v>264</v>
      </c>
      <c r="Y48" s="108">
        <v>4911</v>
      </c>
      <c r="Z48" s="108"/>
      <c r="AA48" s="14"/>
      <c r="AB48" s="109" t="s">
        <v>1053</v>
      </c>
      <c r="AC48" s="109"/>
      <c r="AD48" s="164" t="s">
        <v>264</v>
      </c>
      <c r="AE48" s="108">
        <v>4780</v>
      </c>
      <c r="AF48" s="108"/>
      <c r="AG48" s="14"/>
    </row>
    <row r="49" spans="1:33" x14ac:dyDescent="0.25">
      <c r="A49" s="12"/>
      <c r="B49" s="87" t="s">
        <v>46</v>
      </c>
      <c r="C49" s="21"/>
      <c r="D49" s="106">
        <v>10430</v>
      </c>
      <c r="E49" s="106"/>
      <c r="F49" s="21"/>
      <c r="G49" s="107" t="s">
        <v>249</v>
      </c>
      <c r="H49" s="107"/>
      <c r="I49" s="21"/>
      <c r="J49" s="107" t="s">
        <v>249</v>
      </c>
      <c r="K49" s="107"/>
      <c r="L49" s="21"/>
      <c r="M49" s="107" t="s">
        <v>249</v>
      </c>
      <c r="N49" s="107"/>
      <c r="O49" s="21"/>
      <c r="P49" s="107">
        <v>693</v>
      </c>
      <c r="Q49" s="107"/>
      <c r="R49" s="21"/>
      <c r="S49" s="107" t="s">
        <v>249</v>
      </c>
      <c r="T49" s="107"/>
      <c r="U49" s="21"/>
      <c r="V49" s="107">
        <v>693</v>
      </c>
      <c r="W49" s="107"/>
      <c r="X49" s="21"/>
      <c r="Y49" s="106">
        <v>11123</v>
      </c>
      <c r="Z49" s="106"/>
      <c r="AA49" s="21"/>
      <c r="AB49" s="106">
        <v>18977</v>
      </c>
      <c r="AC49" s="106"/>
      <c r="AD49" s="21"/>
      <c r="AE49" s="106">
        <v>30100</v>
      </c>
      <c r="AF49" s="106"/>
      <c r="AG49" s="21"/>
    </row>
    <row r="50" spans="1:33" x14ac:dyDescent="0.25">
      <c r="A50" s="12"/>
      <c r="B50" s="90" t="s">
        <v>47</v>
      </c>
      <c r="C50" s="14"/>
      <c r="D50" s="108">
        <v>137314</v>
      </c>
      <c r="E50" s="108"/>
      <c r="F50" s="14"/>
      <c r="G50" s="108">
        <v>9507</v>
      </c>
      <c r="H50" s="108"/>
      <c r="I50" s="14"/>
      <c r="J50" s="109" t="s">
        <v>1051</v>
      </c>
      <c r="K50" s="109"/>
      <c r="L50" s="164" t="s">
        <v>264</v>
      </c>
      <c r="M50" s="109" t="s">
        <v>1047</v>
      </c>
      <c r="N50" s="109"/>
      <c r="O50" s="164" t="s">
        <v>264</v>
      </c>
      <c r="P50" s="109">
        <v>693</v>
      </c>
      <c r="Q50" s="109"/>
      <c r="R50" s="14"/>
      <c r="S50" s="108">
        <v>9953</v>
      </c>
      <c r="T50" s="108"/>
      <c r="U50" s="14"/>
      <c r="V50" s="108">
        <v>18059</v>
      </c>
      <c r="W50" s="108"/>
      <c r="X50" s="14"/>
      <c r="Y50" s="108">
        <v>155373</v>
      </c>
      <c r="Z50" s="108"/>
      <c r="AA50" s="14"/>
      <c r="AB50" s="108">
        <v>3237</v>
      </c>
      <c r="AC50" s="108"/>
      <c r="AD50" s="14"/>
      <c r="AE50" s="108">
        <v>158610</v>
      </c>
      <c r="AF50" s="108"/>
      <c r="AG50" s="14"/>
    </row>
    <row r="51" spans="1:33" x14ac:dyDescent="0.25">
      <c r="A51" s="12"/>
      <c r="B51" s="87" t="s">
        <v>48</v>
      </c>
      <c r="C51" s="21"/>
      <c r="D51" s="106">
        <v>335612</v>
      </c>
      <c r="E51" s="106"/>
      <c r="F51" s="21"/>
      <c r="G51" s="107" t="s">
        <v>249</v>
      </c>
      <c r="H51" s="107"/>
      <c r="I51" s="21"/>
      <c r="J51" s="107" t="s">
        <v>249</v>
      </c>
      <c r="K51" s="107"/>
      <c r="L51" s="21"/>
      <c r="M51" s="107">
        <v>110</v>
      </c>
      <c r="N51" s="107"/>
      <c r="O51" s="21"/>
      <c r="P51" s="106">
        <v>4929</v>
      </c>
      <c r="Q51" s="106"/>
      <c r="R51" s="21"/>
      <c r="S51" s="107" t="s">
        <v>249</v>
      </c>
      <c r="T51" s="107"/>
      <c r="U51" s="21"/>
      <c r="V51" s="106">
        <v>5039</v>
      </c>
      <c r="W51" s="106"/>
      <c r="X51" s="21"/>
      <c r="Y51" s="106">
        <v>340651</v>
      </c>
      <c r="Z51" s="106"/>
      <c r="AA51" s="21"/>
      <c r="AB51" s="107" t="s">
        <v>1054</v>
      </c>
      <c r="AC51" s="107"/>
      <c r="AD51" s="165" t="s">
        <v>264</v>
      </c>
      <c r="AE51" s="106">
        <v>337494</v>
      </c>
      <c r="AF51" s="106"/>
      <c r="AG51" s="21"/>
    </row>
    <row r="52" spans="1:33" x14ac:dyDescent="0.25">
      <c r="A52" s="12"/>
      <c r="B52" s="90" t="s">
        <v>51</v>
      </c>
      <c r="C52" s="14"/>
      <c r="D52" s="108">
        <v>27788</v>
      </c>
      <c r="E52" s="108"/>
      <c r="F52" s="14"/>
      <c r="G52" s="109" t="s">
        <v>249</v>
      </c>
      <c r="H52" s="109"/>
      <c r="I52" s="14"/>
      <c r="J52" s="109" t="s">
        <v>249</v>
      </c>
      <c r="K52" s="109"/>
      <c r="L52" s="14"/>
      <c r="M52" s="109" t="s">
        <v>249</v>
      </c>
      <c r="N52" s="109"/>
      <c r="O52" s="14"/>
      <c r="P52" s="109" t="s">
        <v>249</v>
      </c>
      <c r="Q52" s="109"/>
      <c r="R52" s="14"/>
      <c r="S52" s="109" t="s">
        <v>249</v>
      </c>
      <c r="T52" s="109"/>
      <c r="U52" s="14"/>
      <c r="V52" s="109" t="s">
        <v>249</v>
      </c>
      <c r="W52" s="109"/>
      <c r="X52" s="14"/>
      <c r="Y52" s="108">
        <v>27788</v>
      </c>
      <c r="Z52" s="108"/>
      <c r="AA52" s="14"/>
      <c r="AB52" s="109" t="s">
        <v>672</v>
      </c>
      <c r="AC52" s="109"/>
      <c r="AD52" s="164" t="s">
        <v>264</v>
      </c>
      <c r="AE52" s="108">
        <v>27708</v>
      </c>
      <c r="AF52" s="108"/>
      <c r="AG52" s="14"/>
    </row>
    <row r="53" spans="1:33" x14ac:dyDescent="0.25">
      <c r="A53" s="12"/>
      <c r="B53" s="87" t="s">
        <v>52</v>
      </c>
      <c r="C53" s="21"/>
      <c r="D53" s="106">
        <v>38099</v>
      </c>
      <c r="E53" s="106"/>
      <c r="F53" s="21"/>
      <c r="G53" s="107" t="s">
        <v>1055</v>
      </c>
      <c r="H53" s="107"/>
      <c r="I53" s="165" t="s">
        <v>264</v>
      </c>
      <c r="J53" s="107" t="s">
        <v>249</v>
      </c>
      <c r="K53" s="107"/>
      <c r="L53" s="21"/>
      <c r="M53" s="107" t="s">
        <v>249</v>
      </c>
      <c r="N53" s="107"/>
      <c r="O53" s="21"/>
      <c r="P53" s="107" t="s">
        <v>249</v>
      </c>
      <c r="Q53" s="107"/>
      <c r="R53" s="21"/>
      <c r="S53" s="107" t="s">
        <v>249</v>
      </c>
      <c r="T53" s="107"/>
      <c r="U53" s="21"/>
      <c r="V53" s="107" t="s">
        <v>1055</v>
      </c>
      <c r="W53" s="107"/>
      <c r="X53" s="165" t="s">
        <v>264</v>
      </c>
      <c r="Y53" s="106">
        <v>36214</v>
      </c>
      <c r="Z53" s="106"/>
      <c r="AA53" s="21"/>
      <c r="AB53" s="107" t="s">
        <v>249</v>
      </c>
      <c r="AC53" s="107"/>
      <c r="AD53" s="21"/>
      <c r="AE53" s="106">
        <v>36214</v>
      </c>
      <c r="AF53" s="106"/>
      <c r="AG53" s="21"/>
    </row>
    <row r="54" spans="1:33" x14ac:dyDescent="0.25">
      <c r="A54" s="12"/>
      <c r="B54" s="90" t="s">
        <v>674</v>
      </c>
      <c r="C54" s="14"/>
      <c r="D54" s="108">
        <v>571356</v>
      </c>
      <c r="E54" s="108"/>
      <c r="F54" s="14"/>
      <c r="G54" s="108">
        <v>7622</v>
      </c>
      <c r="H54" s="108"/>
      <c r="I54" s="14"/>
      <c r="J54" s="109" t="s">
        <v>1051</v>
      </c>
      <c r="K54" s="109"/>
      <c r="L54" s="164" t="s">
        <v>264</v>
      </c>
      <c r="M54" s="109" t="s">
        <v>1056</v>
      </c>
      <c r="N54" s="109"/>
      <c r="O54" s="164" t="s">
        <v>264</v>
      </c>
      <c r="P54" s="108">
        <v>5622</v>
      </c>
      <c r="Q54" s="108"/>
      <c r="R54" s="14"/>
      <c r="S54" s="108">
        <v>9953</v>
      </c>
      <c r="T54" s="108"/>
      <c r="U54" s="14"/>
      <c r="V54" s="108">
        <v>21213</v>
      </c>
      <c r="W54" s="108"/>
      <c r="X54" s="14"/>
      <c r="Y54" s="108">
        <v>592569</v>
      </c>
      <c r="Z54" s="108"/>
      <c r="AA54" s="14"/>
      <c r="AB54" s="109" t="s">
        <v>249</v>
      </c>
      <c r="AC54" s="109"/>
      <c r="AD54" s="14"/>
      <c r="AE54" s="108">
        <v>592569</v>
      </c>
      <c r="AF54" s="108"/>
      <c r="AG54" s="14"/>
    </row>
    <row r="55" spans="1:33" x14ac:dyDescent="0.25">
      <c r="A55" s="12"/>
      <c r="B55" s="87" t="s">
        <v>57</v>
      </c>
      <c r="C55" s="21"/>
      <c r="D55" s="106">
        <v>36920</v>
      </c>
      <c r="E55" s="106"/>
      <c r="F55" s="21"/>
      <c r="G55" s="107" t="s">
        <v>249</v>
      </c>
      <c r="H55" s="107"/>
      <c r="I55" s="21"/>
      <c r="J55" s="107" t="s">
        <v>249</v>
      </c>
      <c r="K55" s="107"/>
      <c r="L55" s="21"/>
      <c r="M55" s="107" t="s">
        <v>249</v>
      </c>
      <c r="N55" s="107"/>
      <c r="O55" s="21"/>
      <c r="P55" s="107" t="s">
        <v>249</v>
      </c>
      <c r="Q55" s="107"/>
      <c r="R55" s="21"/>
      <c r="S55" s="106">
        <v>2768</v>
      </c>
      <c r="T55" s="106"/>
      <c r="U55" s="21"/>
      <c r="V55" s="106">
        <v>2768</v>
      </c>
      <c r="W55" s="106"/>
      <c r="X55" s="21"/>
      <c r="Y55" s="106">
        <v>39688</v>
      </c>
      <c r="Z55" s="106"/>
      <c r="AA55" s="21"/>
      <c r="AB55" s="107" t="s">
        <v>1057</v>
      </c>
      <c r="AC55" s="107"/>
      <c r="AD55" s="165" t="s">
        <v>264</v>
      </c>
      <c r="AE55" s="106">
        <v>38035</v>
      </c>
      <c r="AF55" s="106"/>
      <c r="AG55" s="21"/>
    </row>
    <row r="56" spans="1:33" x14ac:dyDescent="0.25">
      <c r="A56" s="12"/>
      <c r="B56" s="90" t="s">
        <v>58</v>
      </c>
      <c r="C56" s="14"/>
      <c r="D56" s="108">
        <v>22996</v>
      </c>
      <c r="E56" s="108"/>
      <c r="F56" s="14"/>
      <c r="G56" s="109" t="s">
        <v>1058</v>
      </c>
      <c r="H56" s="109"/>
      <c r="I56" s="164" t="s">
        <v>264</v>
      </c>
      <c r="J56" s="109" t="s">
        <v>249</v>
      </c>
      <c r="K56" s="109"/>
      <c r="L56" s="14"/>
      <c r="M56" s="109" t="s">
        <v>249</v>
      </c>
      <c r="N56" s="109"/>
      <c r="O56" s="14"/>
      <c r="P56" s="108">
        <v>4929</v>
      </c>
      <c r="Q56" s="108"/>
      <c r="R56" s="14"/>
      <c r="S56" s="109">
        <v>827</v>
      </c>
      <c r="T56" s="109"/>
      <c r="U56" s="14"/>
      <c r="V56" s="108">
        <v>5212</v>
      </c>
      <c r="W56" s="108"/>
      <c r="X56" s="14"/>
      <c r="Y56" s="108">
        <v>28208</v>
      </c>
      <c r="Z56" s="108"/>
      <c r="AA56" s="14"/>
      <c r="AB56" s="109" t="s">
        <v>1059</v>
      </c>
      <c r="AC56" s="109"/>
      <c r="AD56" s="164" t="s">
        <v>264</v>
      </c>
      <c r="AE56" s="108">
        <v>28010</v>
      </c>
      <c r="AF56" s="108"/>
      <c r="AG56" s="14"/>
    </row>
    <row r="57" spans="1:33" x14ac:dyDescent="0.25">
      <c r="A57" s="12"/>
      <c r="B57" s="87" t="s">
        <v>59</v>
      </c>
      <c r="C57" s="21"/>
      <c r="D57" s="106">
        <v>40986</v>
      </c>
      <c r="E57" s="106"/>
      <c r="F57" s="21"/>
      <c r="G57" s="107" t="s">
        <v>249</v>
      </c>
      <c r="H57" s="107"/>
      <c r="I57" s="21"/>
      <c r="J57" s="107" t="s">
        <v>249</v>
      </c>
      <c r="K57" s="107"/>
      <c r="L57" s="21"/>
      <c r="M57" s="107" t="s">
        <v>249</v>
      </c>
      <c r="N57" s="107"/>
      <c r="O57" s="21"/>
      <c r="P57" s="107" t="s">
        <v>249</v>
      </c>
      <c r="Q57" s="107"/>
      <c r="R57" s="21"/>
      <c r="S57" s="107" t="s">
        <v>249</v>
      </c>
      <c r="T57" s="107"/>
      <c r="U57" s="21"/>
      <c r="V57" s="107" t="s">
        <v>249</v>
      </c>
      <c r="W57" s="107"/>
      <c r="X57" s="21"/>
      <c r="Y57" s="106">
        <v>40986</v>
      </c>
      <c r="Z57" s="106"/>
      <c r="AA57" s="21"/>
      <c r="AB57" s="107" t="s">
        <v>1060</v>
      </c>
      <c r="AC57" s="107"/>
      <c r="AD57" s="165" t="s">
        <v>264</v>
      </c>
      <c r="AE57" s="106">
        <v>35302</v>
      </c>
      <c r="AF57" s="106"/>
      <c r="AG57" s="21"/>
    </row>
    <row r="58" spans="1:33" x14ac:dyDescent="0.25">
      <c r="A58" s="12"/>
      <c r="B58" s="90" t="s">
        <v>60</v>
      </c>
      <c r="C58" s="14"/>
      <c r="D58" s="108">
        <v>11715</v>
      </c>
      <c r="E58" s="108"/>
      <c r="F58" s="14"/>
      <c r="G58" s="109" t="s">
        <v>249</v>
      </c>
      <c r="H58" s="109"/>
      <c r="I58" s="14"/>
      <c r="J58" s="109" t="s">
        <v>249</v>
      </c>
      <c r="K58" s="109"/>
      <c r="L58" s="14"/>
      <c r="M58" s="109" t="s">
        <v>249</v>
      </c>
      <c r="N58" s="109"/>
      <c r="O58" s="14"/>
      <c r="P58" s="109" t="s">
        <v>249</v>
      </c>
      <c r="Q58" s="109"/>
      <c r="R58" s="14"/>
      <c r="S58" s="108">
        <v>7769</v>
      </c>
      <c r="T58" s="108"/>
      <c r="U58" s="14"/>
      <c r="V58" s="108">
        <v>7769</v>
      </c>
      <c r="W58" s="108"/>
      <c r="X58" s="14"/>
      <c r="Y58" s="108">
        <v>19484</v>
      </c>
      <c r="Z58" s="108"/>
      <c r="AA58" s="14"/>
      <c r="AB58" s="109" t="s">
        <v>249</v>
      </c>
      <c r="AC58" s="109"/>
      <c r="AD58" s="14"/>
      <c r="AE58" s="108">
        <v>19484</v>
      </c>
      <c r="AF58" s="108"/>
      <c r="AG58" s="14"/>
    </row>
    <row r="59" spans="1:33" x14ac:dyDescent="0.25">
      <c r="A59" s="12"/>
      <c r="B59" s="87" t="s">
        <v>63</v>
      </c>
      <c r="C59" s="21"/>
      <c r="D59" s="106">
        <v>11905</v>
      </c>
      <c r="E59" s="106"/>
      <c r="F59" s="21"/>
      <c r="G59" s="107" t="s">
        <v>249</v>
      </c>
      <c r="H59" s="107"/>
      <c r="I59" s="21"/>
      <c r="J59" s="107" t="s">
        <v>249</v>
      </c>
      <c r="K59" s="107"/>
      <c r="L59" s="21"/>
      <c r="M59" s="107" t="s">
        <v>249</v>
      </c>
      <c r="N59" s="107"/>
      <c r="O59" s="21"/>
      <c r="P59" s="107" t="s">
        <v>249</v>
      </c>
      <c r="Q59" s="107"/>
      <c r="R59" s="21"/>
      <c r="S59" s="107" t="s">
        <v>1061</v>
      </c>
      <c r="T59" s="107"/>
      <c r="U59" s="165" t="s">
        <v>264</v>
      </c>
      <c r="V59" s="107" t="s">
        <v>1061</v>
      </c>
      <c r="W59" s="107"/>
      <c r="X59" s="165" t="s">
        <v>264</v>
      </c>
      <c r="Y59" s="106">
        <v>11017</v>
      </c>
      <c r="Z59" s="106"/>
      <c r="AA59" s="21"/>
      <c r="AB59" s="107" t="s">
        <v>925</v>
      </c>
      <c r="AC59" s="107"/>
      <c r="AD59" s="165" t="s">
        <v>264</v>
      </c>
      <c r="AE59" s="106">
        <v>10723</v>
      </c>
      <c r="AF59" s="106"/>
      <c r="AG59" s="21"/>
    </row>
    <row r="60" spans="1:33" x14ac:dyDescent="0.25">
      <c r="A60" s="12"/>
      <c r="B60" s="90" t="s">
        <v>64</v>
      </c>
      <c r="C60" s="14"/>
      <c r="D60" s="108">
        <v>9727</v>
      </c>
      <c r="E60" s="108"/>
      <c r="F60" s="14"/>
      <c r="G60" s="109" t="s">
        <v>249</v>
      </c>
      <c r="H60" s="109"/>
      <c r="I60" s="14"/>
      <c r="J60" s="109" t="s">
        <v>249</v>
      </c>
      <c r="K60" s="109"/>
      <c r="L60" s="14"/>
      <c r="M60" s="109" t="s">
        <v>1062</v>
      </c>
      <c r="N60" s="109"/>
      <c r="O60" s="164" t="s">
        <v>264</v>
      </c>
      <c r="P60" s="109" t="s">
        <v>249</v>
      </c>
      <c r="Q60" s="109"/>
      <c r="R60" s="14"/>
      <c r="S60" s="109" t="s">
        <v>249</v>
      </c>
      <c r="T60" s="109"/>
      <c r="U60" s="14"/>
      <c r="V60" s="109" t="s">
        <v>1062</v>
      </c>
      <c r="W60" s="109"/>
      <c r="X60" s="164" t="s">
        <v>264</v>
      </c>
      <c r="Y60" s="108">
        <v>9080</v>
      </c>
      <c r="Z60" s="108"/>
      <c r="AA60" s="14"/>
      <c r="AB60" s="109" t="s">
        <v>681</v>
      </c>
      <c r="AC60" s="109"/>
      <c r="AD60" s="164" t="s">
        <v>264</v>
      </c>
      <c r="AE60" s="108">
        <v>9057</v>
      </c>
      <c r="AF60" s="108"/>
      <c r="AG60" s="14"/>
    </row>
    <row r="61" spans="1:33" x14ac:dyDescent="0.25">
      <c r="A61" s="12"/>
      <c r="B61" s="87" t="s">
        <v>65</v>
      </c>
      <c r="C61" s="21"/>
      <c r="D61" s="106">
        <v>15299</v>
      </c>
      <c r="E61" s="106"/>
      <c r="F61" s="21"/>
      <c r="G61" s="107" t="s">
        <v>249</v>
      </c>
      <c r="H61" s="107"/>
      <c r="I61" s="21"/>
      <c r="J61" s="107" t="s">
        <v>249</v>
      </c>
      <c r="K61" s="107"/>
      <c r="L61" s="21"/>
      <c r="M61" s="107" t="s">
        <v>249</v>
      </c>
      <c r="N61" s="107"/>
      <c r="O61" s="21"/>
      <c r="P61" s="107" t="s">
        <v>249</v>
      </c>
      <c r="Q61" s="107"/>
      <c r="R61" s="21"/>
      <c r="S61" s="107" t="s">
        <v>706</v>
      </c>
      <c r="T61" s="107"/>
      <c r="U61" s="165" t="s">
        <v>264</v>
      </c>
      <c r="V61" s="107" t="s">
        <v>706</v>
      </c>
      <c r="W61" s="107"/>
      <c r="X61" s="165" t="s">
        <v>264</v>
      </c>
      <c r="Y61" s="106">
        <v>14776</v>
      </c>
      <c r="Z61" s="106"/>
      <c r="AA61" s="21"/>
      <c r="AB61" s="107" t="s">
        <v>741</v>
      </c>
      <c r="AC61" s="107"/>
      <c r="AD61" s="165" t="s">
        <v>264</v>
      </c>
      <c r="AE61" s="106">
        <v>14775</v>
      </c>
      <c r="AF61" s="106"/>
      <c r="AG61" s="21"/>
    </row>
    <row r="62" spans="1:33" x14ac:dyDescent="0.25">
      <c r="A62" s="12"/>
      <c r="B62" s="90" t="s">
        <v>683</v>
      </c>
      <c r="C62" s="14"/>
      <c r="D62" s="108">
        <v>8448</v>
      </c>
      <c r="E62" s="108"/>
      <c r="F62" s="14"/>
      <c r="G62" s="109" t="s">
        <v>249</v>
      </c>
      <c r="H62" s="109"/>
      <c r="I62" s="14"/>
      <c r="J62" s="109" t="s">
        <v>249</v>
      </c>
      <c r="K62" s="109"/>
      <c r="L62" s="14"/>
      <c r="M62" s="109" t="s">
        <v>1063</v>
      </c>
      <c r="N62" s="109"/>
      <c r="O62" s="164" t="s">
        <v>264</v>
      </c>
      <c r="P62" s="109">
        <v>693</v>
      </c>
      <c r="Q62" s="109"/>
      <c r="R62" s="14"/>
      <c r="S62" s="109" t="s">
        <v>249</v>
      </c>
      <c r="T62" s="109"/>
      <c r="U62" s="14"/>
      <c r="V62" s="109">
        <v>672</v>
      </c>
      <c r="W62" s="109"/>
      <c r="X62" s="14"/>
      <c r="Y62" s="108">
        <v>9120</v>
      </c>
      <c r="Z62" s="108"/>
      <c r="AA62" s="14"/>
      <c r="AB62" s="108">
        <v>7857</v>
      </c>
      <c r="AC62" s="108"/>
      <c r="AD62" s="14"/>
      <c r="AE62" s="108">
        <v>16977</v>
      </c>
      <c r="AF62" s="108"/>
      <c r="AG62" s="14"/>
    </row>
    <row r="63" spans="1:33" x14ac:dyDescent="0.25">
      <c r="A63" s="12"/>
      <c r="B63" s="87" t="s">
        <v>67</v>
      </c>
      <c r="C63" s="21"/>
      <c r="D63" s="106">
        <v>183960</v>
      </c>
      <c r="E63" s="106"/>
      <c r="F63" s="21"/>
      <c r="G63" s="107" t="s">
        <v>1058</v>
      </c>
      <c r="H63" s="107"/>
      <c r="I63" s="165" t="s">
        <v>264</v>
      </c>
      <c r="J63" s="107" t="s">
        <v>249</v>
      </c>
      <c r="K63" s="107"/>
      <c r="L63" s="21"/>
      <c r="M63" s="107" t="s">
        <v>1064</v>
      </c>
      <c r="N63" s="107"/>
      <c r="O63" s="165" t="s">
        <v>264</v>
      </c>
      <c r="P63" s="106">
        <v>5622</v>
      </c>
      <c r="Q63" s="106"/>
      <c r="R63" s="21"/>
      <c r="S63" s="106">
        <v>9953</v>
      </c>
      <c r="T63" s="106"/>
      <c r="U63" s="21"/>
      <c r="V63" s="106">
        <v>14363</v>
      </c>
      <c r="W63" s="106"/>
      <c r="X63" s="21"/>
      <c r="Y63" s="106">
        <v>198323</v>
      </c>
      <c r="Z63" s="106"/>
      <c r="AA63" s="21"/>
      <c r="AB63" s="107">
        <v>4</v>
      </c>
      <c r="AC63" s="107"/>
      <c r="AD63" s="21"/>
      <c r="AE63" s="106">
        <v>198327</v>
      </c>
      <c r="AF63" s="106"/>
      <c r="AG63" s="21"/>
    </row>
    <row r="64" spans="1:33" x14ac:dyDescent="0.25">
      <c r="A64" s="12"/>
      <c r="B64" s="90" t="s">
        <v>72</v>
      </c>
      <c r="C64" s="14"/>
      <c r="D64" s="108">
        <v>6615</v>
      </c>
      <c r="E64" s="108"/>
      <c r="F64" s="14"/>
      <c r="G64" s="109">
        <v>101</v>
      </c>
      <c r="H64" s="109"/>
      <c r="I64" s="14"/>
      <c r="J64" s="109" t="s">
        <v>249</v>
      </c>
      <c r="K64" s="109"/>
      <c r="L64" s="14"/>
      <c r="M64" s="109" t="s">
        <v>249</v>
      </c>
      <c r="N64" s="109"/>
      <c r="O64" s="14"/>
      <c r="P64" s="109" t="s">
        <v>249</v>
      </c>
      <c r="Q64" s="109"/>
      <c r="R64" s="14"/>
      <c r="S64" s="109" t="s">
        <v>249</v>
      </c>
      <c r="T64" s="109"/>
      <c r="U64" s="14"/>
      <c r="V64" s="109">
        <v>101</v>
      </c>
      <c r="W64" s="109"/>
      <c r="X64" s="14"/>
      <c r="Y64" s="108">
        <v>6716</v>
      </c>
      <c r="Z64" s="108"/>
      <c r="AA64" s="14"/>
      <c r="AB64" s="109" t="s">
        <v>742</v>
      </c>
      <c r="AC64" s="109"/>
      <c r="AD64" s="164" t="s">
        <v>264</v>
      </c>
      <c r="AE64" s="108">
        <v>6712</v>
      </c>
      <c r="AF64" s="108"/>
      <c r="AG64" s="14"/>
    </row>
    <row r="65" spans="1:33" x14ac:dyDescent="0.25">
      <c r="A65" s="12"/>
      <c r="B65" s="87" t="s">
        <v>73</v>
      </c>
      <c r="C65" s="21"/>
      <c r="D65" s="106">
        <v>80591</v>
      </c>
      <c r="E65" s="106"/>
      <c r="F65" s="21"/>
      <c r="G65" s="107">
        <v>101</v>
      </c>
      <c r="H65" s="107"/>
      <c r="I65" s="21"/>
      <c r="J65" s="107" t="s">
        <v>249</v>
      </c>
      <c r="K65" s="107"/>
      <c r="L65" s="21"/>
      <c r="M65" s="107" t="s">
        <v>249</v>
      </c>
      <c r="N65" s="107"/>
      <c r="O65" s="21"/>
      <c r="P65" s="107" t="s">
        <v>249</v>
      </c>
      <c r="Q65" s="107"/>
      <c r="R65" s="21"/>
      <c r="S65" s="107" t="s">
        <v>249</v>
      </c>
      <c r="T65" s="107"/>
      <c r="U65" s="21"/>
      <c r="V65" s="107">
        <v>101</v>
      </c>
      <c r="W65" s="107"/>
      <c r="X65" s="21"/>
      <c r="Y65" s="106">
        <v>80692</v>
      </c>
      <c r="Z65" s="106"/>
      <c r="AA65" s="21"/>
      <c r="AB65" s="107" t="s">
        <v>742</v>
      </c>
      <c r="AC65" s="107"/>
      <c r="AD65" s="165" t="s">
        <v>264</v>
      </c>
      <c r="AE65" s="106">
        <v>80688</v>
      </c>
      <c r="AF65" s="106"/>
      <c r="AG65" s="21"/>
    </row>
    <row r="66" spans="1:33" x14ac:dyDescent="0.25">
      <c r="A66" s="12"/>
      <c r="B66" s="90" t="s">
        <v>78</v>
      </c>
      <c r="C66" s="14"/>
      <c r="D66" s="108">
        <v>354083</v>
      </c>
      <c r="E66" s="108"/>
      <c r="F66" s="14"/>
      <c r="G66" s="109" t="s">
        <v>249</v>
      </c>
      <c r="H66" s="109"/>
      <c r="I66" s="14"/>
      <c r="J66" s="109" t="s">
        <v>249</v>
      </c>
      <c r="K66" s="109"/>
      <c r="L66" s="14"/>
      <c r="M66" s="109">
        <v>81</v>
      </c>
      <c r="N66" s="109"/>
      <c r="O66" s="14"/>
      <c r="P66" s="109" t="s">
        <v>249</v>
      </c>
      <c r="Q66" s="109"/>
      <c r="R66" s="14"/>
      <c r="S66" s="109" t="s">
        <v>249</v>
      </c>
      <c r="T66" s="109"/>
      <c r="U66" s="14"/>
      <c r="V66" s="109">
        <v>81</v>
      </c>
      <c r="W66" s="109"/>
      <c r="X66" s="14"/>
      <c r="Y66" s="108">
        <v>354164</v>
      </c>
      <c r="Z66" s="108"/>
      <c r="AA66" s="14"/>
      <c r="AB66" s="109" t="s">
        <v>249</v>
      </c>
      <c r="AC66" s="109"/>
      <c r="AD66" s="14"/>
      <c r="AE66" s="108">
        <v>354164</v>
      </c>
      <c r="AF66" s="108"/>
      <c r="AG66" s="14"/>
    </row>
    <row r="67" spans="1:33" x14ac:dyDescent="0.25">
      <c r="A67" s="12"/>
      <c r="B67" s="87" t="s">
        <v>79</v>
      </c>
      <c r="C67" s="21"/>
      <c r="D67" s="107" t="s">
        <v>1065</v>
      </c>
      <c r="E67" s="107"/>
      <c r="F67" s="165" t="s">
        <v>264</v>
      </c>
      <c r="G67" s="106">
        <v>6579</v>
      </c>
      <c r="H67" s="106"/>
      <c r="I67" s="21"/>
      <c r="J67" s="107" t="s">
        <v>1051</v>
      </c>
      <c r="K67" s="107"/>
      <c r="L67" s="165" t="s">
        <v>264</v>
      </c>
      <c r="M67" s="107">
        <v>366</v>
      </c>
      <c r="N67" s="107"/>
      <c r="O67" s="21"/>
      <c r="P67" s="107" t="s">
        <v>249</v>
      </c>
      <c r="Q67" s="107"/>
      <c r="R67" s="21"/>
      <c r="S67" s="107" t="s">
        <v>249</v>
      </c>
      <c r="T67" s="107"/>
      <c r="U67" s="21"/>
      <c r="V67" s="106">
        <v>5182</v>
      </c>
      <c r="W67" s="106"/>
      <c r="X67" s="21"/>
      <c r="Y67" s="107" t="s">
        <v>1066</v>
      </c>
      <c r="Z67" s="107"/>
      <c r="AA67" s="165" t="s">
        <v>264</v>
      </c>
      <c r="AB67" s="107" t="s">
        <v>249</v>
      </c>
      <c r="AC67" s="107"/>
      <c r="AD67" s="21"/>
      <c r="AE67" s="107" t="s">
        <v>1066</v>
      </c>
      <c r="AF67" s="107"/>
      <c r="AG67" s="165" t="s">
        <v>264</v>
      </c>
    </row>
    <row r="68" spans="1:33" x14ac:dyDescent="0.25">
      <c r="A68" s="12"/>
      <c r="B68" s="90" t="s">
        <v>80</v>
      </c>
      <c r="C68" s="14"/>
      <c r="D68" s="108">
        <v>1877</v>
      </c>
      <c r="E68" s="108"/>
      <c r="F68" s="14"/>
      <c r="G68" s="108">
        <v>1486</v>
      </c>
      <c r="H68" s="108"/>
      <c r="I68" s="14"/>
      <c r="J68" s="109" t="s">
        <v>249</v>
      </c>
      <c r="K68" s="109"/>
      <c r="L68" s="14"/>
      <c r="M68" s="109" t="s">
        <v>249</v>
      </c>
      <c r="N68" s="109"/>
      <c r="O68" s="14"/>
      <c r="P68" s="109" t="s">
        <v>249</v>
      </c>
      <c r="Q68" s="109"/>
      <c r="R68" s="14"/>
      <c r="S68" s="109" t="s">
        <v>249</v>
      </c>
      <c r="T68" s="109"/>
      <c r="U68" s="14"/>
      <c r="V68" s="108">
        <v>1486</v>
      </c>
      <c r="W68" s="108"/>
      <c r="X68" s="14"/>
      <c r="Y68" s="108">
        <v>3363</v>
      </c>
      <c r="Z68" s="108"/>
      <c r="AA68" s="14"/>
      <c r="AB68" s="109" t="s">
        <v>249</v>
      </c>
      <c r="AC68" s="109"/>
      <c r="AD68" s="14"/>
      <c r="AE68" s="108">
        <v>3363</v>
      </c>
      <c r="AF68" s="108"/>
      <c r="AG68" s="14"/>
    </row>
    <row r="69" spans="1:33" x14ac:dyDescent="0.25">
      <c r="A69" s="12"/>
      <c r="B69" s="87" t="s">
        <v>690</v>
      </c>
      <c r="C69" s="21"/>
      <c r="D69" s="106">
        <v>306805</v>
      </c>
      <c r="E69" s="106"/>
      <c r="F69" s="21"/>
      <c r="G69" s="106">
        <v>8065</v>
      </c>
      <c r="H69" s="106"/>
      <c r="I69" s="21"/>
      <c r="J69" s="107" t="s">
        <v>1051</v>
      </c>
      <c r="K69" s="107"/>
      <c r="L69" s="165" t="s">
        <v>264</v>
      </c>
      <c r="M69" s="107">
        <v>447</v>
      </c>
      <c r="N69" s="107"/>
      <c r="O69" s="21"/>
      <c r="P69" s="69"/>
      <c r="Q69" s="69"/>
      <c r="R69" s="21"/>
      <c r="S69" s="107" t="s">
        <v>249</v>
      </c>
      <c r="T69" s="107"/>
      <c r="U69" s="21"/>
      <c r="V69" s="106">
        <v>6749</v>
      </c>
      <c r="W69" s="106"/>
      <c r="X69" s="21"/>
      <c r="Y69" s="106">
        <v>313554</v>
      </c>
      <c r="Z69" s="106"/>
      <c r="AA69" s="21"/>
      <c r="AB69" s="107" t="s">
        <v>249</v>
      </c>
      <c r="AC69" s="107"/>
      <c r="AD69" s="21"/>
      <c r="AE69" s="106">
        <v>313554</v>
      </c>
      <c r="AF69" s="106"/>
      <c r="AG69" s="21"/>
    </row>
    <row r="70" spans="1:33" x14ac:dyDescent="0.25">
      <c r="A70" s="12"/>
      <c r="B70" s="90" t="s">
        <v>691</v>
      </c>
      <c r="C70" s="14"/>
      <c r="D70" s="164" t="s">
        <v>247</v>
      </c>
      <c r="E70" s="93">
        <v>571356</v>
      </c>
      <c r="F70" s="14"/>
      <c r="G70" s="164" t="s">
        <v>247</v>
      </c>
      <c r="H70" s="93">
        <v>7622</v>
      </c>
      <c r="I70" s="14"/>
      <c r="J70" s="164" t="s">
        <v>247</v>
      </c>
      <c r="K70" s="94" t="s">
        <v>1051</v>
      </c>
      <c r="L70" s="164" t="s">
        <v>264</v>
      </c>
      <c r="M70" s="164" t="s">
        <v>247</v>
      </c>
      <c r="N70" s="94" t="s">
        <v>1056</v>
      </c>
      <c r="O70" s="164" t="s">
        <v>264</v>
      </c>
      <c r="P70" s="164" t="s">
        <v>247</v>
      </c>
      <c r="Q70" s="93">
        <v>5622</v>
      </c>
      <c r="R70" s="14"/>
      <c r="S70" s="164" t="s">
        <v>247</v>
      </c>
      <c r="T70" s="93">
        <v>9953</v>
      </c>
      <c r="U70" s="14"/>
      <c r="V70" s="164" t="s">
        <v>247</v>
      </c>
      <c r="W70" s="94" t="s">
        <v>1067</v>
      </c>
      <c r="X70" s="14"/>
      <c r="Y70" s="164" t="s">
        <v>247</v>
      </c>
      <c r="Z70" s="93">
        <v>592569</v>
      </c>
      <c r="AA70" s="14"/>
      <c r="AB70" s="164" t="s">
        <v>247</v>
      </c>
      <c r="AC70" s="94" t="s">
        <v>249</v>
      </c>
      <c r="AD70" s="14"/>
      <c r="AE70" s="164" t="s">
        <v>247</v>
      </c>
      <c r="AF70" s="93">
        <v>592569</v>
      </c>
      <c r="AG70" s="14"/>
    </row>
    <row r="71" spans="1:33" x14ac:dyDescent="0.25">
      <c r="A71" s="12"/>
      <c r="B71" s="59"/>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row>
    <row r="72" spans="1:33" ht="15.75" thickBot="1" x14ac:dyDescent="0.3">
      <c r="A72" s="12"/>
      <c r="B72" s="154"/>
      <c r="C72" s="155"/>
      <c r="D72" s="166" t="s">
        <v>1068</v>
      </c>
      <c r="E72" s="166"/>
      <c r="F72" s="166"/>
      <c r="G72" s="166"/>
      <c r="H72" s="166"/>
      <c r="I72" s="166"/>
      <c r="J72" s="166"/>
      <c r="K72" s="166"/>
      <c r="L72" s="166"/>
      <c r="M72" s="166"/>
      <c r="N72" s="166"/>
      <c r="O72" s="166"/>
      <c r="P72" s="166"/>
      <c r="Q72" s="166"/>
      <c r="R72" s="166"/>
      <c r="S72" s="166"/>
      <c r="T72" s="166"/>
      <c r="U72" s="166"/>
      <c r="V72" s="166"/>
      <c r="W72" s="166"/>
      <c r="X72" s="166"/>
      <c r="Y72" s="166"/>
      <c r="Z72" s="166"/>
      <c r="AA72" s="166"/>
      <c r="AB72" s="166"/>
      <c r="AC72" s="166"/>
      <c r="AD72" s="155"/>
    </row>
    <row r="73" spans="1:33" x14ac:dyDescent="0.25">
      <c r="A73" s="12"/>
      <c r="B73" s="154"/>
      <c r="C73" s="155"/>
      <c r="D73" s="168"/>
      <c r="E73" s="168"/>
      <c r="F73" s="158"/>
      <c r="G73" s="168"/>
      <c r="H73" s="168"/>
      <c r="I73" s="158"/>
      <c r="J73" s="168"/>
      <c r="K73" s="168"/>
      <c r="L73" s="158"/>
      <c r="M73" s="168"/>
      <c r="N73" s="168"/>
      <c r="O73" s="158"/>
      <c r="P73" s="168"/>
      <c r="Q73" s="168"/>
      <c r="R73" s="158"/>
      <c r="S73" s="168"/>
      <c r="T73" s="168"/>
      <c r="U73" s="162"/>
      <c r="V73" s="168"/>
      <c r="W73" s="168"/>
      <c r="X73" s="158"/>
      <c r="Y73" s="170" t="s">
        <v>656</v>
      </c>
      <c r="Z73" s="170"/>
      <c r="AA73" s="158"/>
      <c r="AB73" s="168"/>
      <c r="AC73" s="168"/>
      <c r="AD73" s="155"/>
    </row>
    <row r="74" spans="1:33" ht="15.75" thickBot="1" x14ac:dyDescent="0.3">
      <c r="A74" s="12"/>
      <c r="B74" s="154"/>
      <c r="C74" s="155"/>
      <c r="D74" s="167"/>
      <c r="E74" s="167"/>
      <c r="F74" s="155"/>
      <c r="G74" s="166" t="s">
        <v>1028</v>
      </c>
      <c r="H74" s="166"/>
      <c r="I74" s="166"/>
      <c r="J74" s="166"/>
      <c r="K74" s="166"/>
      <c r="L74" s="166"/>
      <c r="M74" s="166"/>
      <c r="N74" s="166"/>
      <c r="O74" s="166"/>
      <c r="P74" s="166"/>
      <c r="Q74" s="166"/>
      <c r="R74" s="166"/>
      <c r="S74" s="166"/>
      <c r="T74" s="166"/>
      <c r="U74" s="166"/>
      <c r="V74" s="166"/>
      <c r="W74" s="166"/>
      <c r="X74" s="155"/>
      <c r="Y74" s="172" t="s">
        <v>657</v>
      </c>
      <c r="Z74" s="172"/>
      <c r="AA74" s="155"/>
      <c r="AB74" s="167"/>
      <c r="AC74" s="167"/>
      <c r="AD74" s="155"/>
    </row>
    <row r="75" spans="1:33" x14ac:dyDescent="0.25">
      <c r="A75" s="12"/>
      <c r="B75" s="171"/>
      <c r="C75" s="167"/>
      <c r="D75" s="172" t="s">
        <v>1029</v>
      </c>
      <c r="E75" s="172"/>
      <c r="F75" s="167"/>
      <c r="G75" s="170" t="s">
        <v>421</v>
      </c>
      <c r="H75" s="170"/>
      <c r="I75" s="168"/>
      <c r="J75" s="170" t="s">
        <v>1031</v>
      </c>
      <c r="K75" s="170"/>
      <c r="L75" s="168"/>
      <c r="M75" s="170" t="s">
        <v>324</v>
      </c>
      <c r="N75" s="170"/>
      <c r="O75" s="168"/>
      <c r="P75" s="170" t="s">
        <v>1038</v>
      </c>
      <c r="Q75" s="170"/>
      <c r="R75" s="168"/>
      <c r="S75" s="170" t="s">
        <v>1041</v>
      </c>
      <c r="T75" s="170"/>
      <c r="U75" s="176"/>
      <c r="V75" s="170" t="s">
        <v>1042</v>
      </c>
      <c r="W75" s="170"/>
      <c r="X75" s="167"/>
      <c r="Y75" s="172" t="s">
        <v>1043</v>
      </c>
      <c r="Z75" s="172"/>
      <c r="AA75" s="167"/>
      <c r="AB75" s="172" t="s">
        <v>1045</v>
      </c>
      <c r="AC75" s="172"/>
      <c r="AD75" s="167"/>
    </row>
    <row r="76" spans="1:33" x14ac:dyDescent="0.25">
      <c r="A76" s="12"/>
      <c r="B76" s="171"/>
      <c r="C76" s="167"/>
      <c r="D76" s="172"/>
      <c r="E76" s="172"/>
      <c r="F76" s="167"/>
      <c r="G76" s="172" t="s">
        <v>1030</v>
      </c>
      <c r="H76" s="172"/>
      <c r="I76" s="175"/>
      <c r="J76" s="172" t="s">
        <v>1032</v>
      </c>
      <c r="K76" s="172"/>
      <c r="L76" s="175"/>
      <c r="M76" s="172" t="s">
        <v>1033</v>
      </c>
      <c r="N76" s="172"/>
      <c r="O76" s="175"/>
      <c r="P76" s="172" t="s">
        <v>1039</v>
      </c>
      <c r="Q76" s="172"/>
      <c r="R76" s="175"/>
      <c r="S76" s="172" t="s">
        <v>662</v>
      </c>
      <c r="T76" s="172"/>
      <c r="U76" s="177"/>
      <c r="V76" s="178"/>
      <c r="W76" s="178"/>
      <c r="X76" s="167"/>
      <c r="Y76" s="172" t="s">
        <v>1044</v>
      </c>
      <c r="Z76" s="172"/>
      <c r="AA76" s="167"/>
      <c r="AB76" s="172"/>
      <c r="AC76" s="172"/>
      <c r="AD76" s="167"/>
    </row>
    <row r="77" spans="1:33" ht="15.75" thickBot="1" x14ac:dyDescent="0.3">
      <c r="A77" s="12"/>
      <c r="B77" s="171"/>
      <c r="C77" s="167"/>
      <c r="D77" s="166"/>
      <c r="E77" s="166"/>
      <c r="F77" s="167"/>
      <c r="G77" s="174"/>
      <c r="H77" s="174"/>
      <c r="I77" s="175"/>
      <c r="J77" s="174"/>
      <c r="K77" s="174"/>
      <c r="L77" s="175"/>
      <c r="M77" s="174"/>
      <c r="N77" s="174"/>
      <c r="O77" s="175"/>
      <c r="P77" s="166" t="s">
        <v>1040</v>
      </c>
      <c r="Q77" s="166"/>
      <c r="R77" s="175"/>
      <c r="S77" s="174"/>
      <c r="T77" s="174"/>
      <c r="U77" s="177"/>
      <c r="V77" s="166"/>
      <c r="W77" s="166"/>
      <c r="X77" s="167"/>
      <c r="Y77" s="166" t="s">
        <v>664</v>
      </c>
      <c r="Z77" s="166"/>
      <c r="AA77" s="167"/>
      <c r="AB77" s="166"/>
      <c r="AC77" s="166"/>
      <c r="AD77" s="167"/>
    </row>
    <row r="78" spans="1:33" x14ac:dyDescent="0.25">
      <c r="A78" s="12"/>
      <c r="B78" s="163" t="s">
        <v>1069</v>
      </c>
      <c r="C78" s="21"/>
      <c r="D78" s="70"/>
      <c r="E78" s="70"/>
      <c r="F78" s="21"/>
      <c r="G78" s="70"/>
      <c r="H78" s="70"/>
      <c r="I78" s="21"/>
      <c r="J78" s="70"/>
      <c r="K78" s="70"/>
      <c r="L78" s="21"/>
      <c r="M78" s="70"/>
      <c r="N78" s="70"/>
      <c r="O78" s="21"/>
      <c r="P78" s="70"/>
      <c r="Q78" s="70"/>
      <c r="R78" s="21"/>
      <c r="S78" s="70"/>
      <c r="T78" s="70"/>
      <c r="U78" s="21"/>
      <c r="V78" s="70"/>
      <c r="W78" s="70"/>
      <c r="X78" s="21"/>
      <c r="Y78" s="70"/>
      <c r="Z78" s="70"/>
      <c r="AA78" s="21"/>
      <c r="AB78" s="70"/>
      <c r="AC78" s="70"/>
      <c r="AD78" s="21"/>
    </row>
    <row r="79" spans="1:33" x14ac:dyDescent="0.25">
      <c r="A79" s="12"/>
      <c r="B79" s="90" t="s">
        <v>104</v>
      </c>
      <c r="C79" s="14"/>
      <c r="D79" s="164" t="s">
        <v>247</v>
      </c>
      <c r="E79" s="93">
        <v>1111018</v>
      </c>
      <c r="F79" s="14"/>
      <c r="G79" s="164" t="s">
        <v>247</v>
      </c>
      <c r="H79" s="94" t="s">
        <v>249</v>
      </c>
      <c r="I79" s="14"/>
      <c r="J79" s="164" t="s">
        <v>247</v>
      </c>
      <c r="K79" s="94" t="s">
        <v>249</v>
      </c>
      <c r="L79" s="14"/>
      <c r="M79" s="164" t="s">
        <v>247</v>
      </c>
      <c r="N79" s="94">
        <v>247</v>
      </c>
      <c r="O79" s="14"/>
      <c r="P79" s="164" t="s">
        <v>247</v>
      </c>
      <c r="Q79" s="94" t="s">
        <v>1070</v>
      </c>
      <c r="R79" s="164" t="s">
        <v>264</v>
      </c>
      <c r="S79" s="164" t="s">
        <v>247</v>
      </c>
      <c r="T79" s="94" t="s">
        <v>1071</v>
      </c>
      <c r="U79" s="164" t="s">
        <v>264</v>
      </c>
      <c r="V79" s="164" t="s">
        <v>247</v>
      </c>
      <c r="W79" s="93">
        <v>1109919</v>
      </c>
      <c r="X79" s="14"/>
      <c r="Y79" s="164" t="s">
        <v>247</v>
      </c>
      <c r="Z79" s="94" t="s">
        <v>1072</v>
      </c>
      <c r="AA79" s="164" t="s">
        <v>264</v>
      </c>
      <c r="AB79" s="164" t="s">
        <v>247</v>
      </c>
      <c r="AC79" s="93">
        <v>1074333</v>
      </c>
      <c r="AD79" s="14"/>
    </row>
    <row r="80" spans="1:33" x14ac:dyDescent="0.25">
      <c r="A80" s="12"/>
      <c r="B80" s="87" t="s">
        <v>787</v>
      </c>
      <c r="C80" s="21"/>
      <c r="D80" s="106">
        <v>107048</v>
      </c>
      <c r="E80" s="106"/>
      <c r="F80" s="21"/>
      <c r="G80" s="107" t="s">
        <v>249</v>
      </c>
      <c r="H80" s="107"/>
      <c r="I80" s="21"/>
      <c r="J80" s="107" t="s">
        <v>249</v>
      </c>
      <c r="K80" s="107"/>
      <c r="L80" s="21"/>
      <c r="M80" s="107" t="s">
        <v>249</v>
      </c>
      <c r="N80" s="107"/>
      <c r="O80" s="21"/>
      <c r="P80" s="107" t="s">
        <v>249</v>
      </c>
      <c r="Q80" s="107"/>
      <c r="R80" s="21"/>
      <c r="S80" s="107" t="s">
        <v>249</v>
      </c>
      <c r="T80" s="107"/>
      <c r="U80" s="21"/>
      <c r="V80" s="106">
        <v>107048</v>
      </c>
      <c r="W80" s="106"/>
      <c r="X80" s="21"/>
      <c r="Y80" s="107" t="s">
        <v>1073</v>
      </c>
      <c r="Z80" s="107"/>
      <c r="AA80" s="165" t="s">
        <v>264</v>
      </c>
      <c r="AB80" s="107" t="s">
        <v>249</v>
      </c>
      <c r="AC80" s="107"/>
      <c r="AD80" s="21"/>
    </row>
    <row r="81" spans="1:30" x14ac:dyDescent="0.25">
      <c r="A81" s="12"/>
      <c r="B81" s="90" t="s">
        <v>107</v>
      </c>
      <c r="C81" s="14"/>
      <c r="D81" s="108">
        <v>1350878</v>
      </c>
      <c r="E81" s="108"/>
      <c r="F81" s="14"/>
      <c r="G81" s="109" t="s">
        <v>249</v>
      </c>
      <c r="H81" s="109"/>
      <c r="I81" s="14"/>
      <c r="J81" s="109" t="s">
        <v>249</v>
      </c>
      <c r="K81" s="109"/>
      <c r="L81" s="14"/>
      <c r="M81" s="109">
        <v>247</v>
      </c>
      <c r="N81" s="109"/>
      <c r="O81" s="14"/>
      <c r="P81" s="109" t="s">
        <v>1070</v>
      </c>
      <c r="Q81" s="109"/>
      <c r="R81" s="164" t="s">
        <v>264</v>
      </c>
      <c r="S81" s="109" t="s">
        <v>1071</v>
      </c>
      <c r="T81" s="109"/>
      <c r="U81" s="164" t="s">
        <v>264</v>
      </c>
      <c r="V81" s="108">
        <v>1349779</v>
      </c>
      <c r="W81" s="108"/>
      <c r="X81" s="14"/>
      <c r="Y81" s="109" t="s">
        <v>1074</v>
      </c>
      <c r="Z81" s="109"/>
      <c r="AA81" s="164" t="s">
        <v>264</v>
      </c>
      <c r="AB81" s="108">
        <v>1207145</v>
      </c>
      <c r="AC81" s="108"/>
      <c r="AD81" s="14"/>
    </row>
    <row r="82" spans="1:30" x14ac:dyDescent="0.25">
      <c r="A82" s="12"/>
      <c r="B82" s="87" t="s">
        <v>109</v>
      </c>
      <c r="C82" s="21"/>
      <c r="D82" s="106">
        <v>548164</v>
      </c>
      <c r="E82" s="106"/>
      <c r="F82" s="21"/>
      <c r="G82" s="107" t="s">
        <v>249</v>
      </c>
      <c r="H82" s="107"/>
      <c r="I82" s="21"/>
      <c r="J82" s="107" t="s">
        <v>249</v>
      </c>
      <c r="K82" s="107"/>
      <c r="L82" s="21"/>
      <c r="M82" s="107">
        <v>89</v>
      </c>
      <c r="N82" s="107"/>
      <c r="O82" s="21"/>
      <c r="P82" s="107" t="s">
        <v>249</v>
      </c>
      <c r="Q82" s="107"/>
      <c r="R82" s="21"/>
      <c r="S82" s="107">
        <v>89</v>
      </c>
      <c r="T82" s="107"/>
      <c r="U82" s="21"/>
      <c r="V82" s="106">
        <v>548253</v>
      </c>
      <c r="W82" s="106"/>
      <c r="X82" s="21"/>
      <c r="Y82" s="107" t="s">
        <v>1075</v>
      </c>
      <c r="Z82" s="107"/>
      <c r="AA82" s="165" t="s">
        <v>264</v>
      </c>
      <c r="AB82" s="106">
        <v>522444</v>
      </c>
      <c r="AC82" s="106"/>
      <c r="AD82" s="21"/>
    </row>
    <row r="83" spans="1:30" x14ac:dyDescent="0.25">
      <c r="A83" s="12"/>
      <c r="B83" s="90" t="s">
        <v>110</v>
      </c>
      <c r="C83" s="14"/>
      <c r="D83" s="108">
        <v>270069</v>
      </c>
      <c r="E83" s="108"/>
      <c r="F83" s="14"/>
      <c r="G83" s="109" t="s">
        <v>249</v>
      </c>
      <c r="H83" s="109"/>
      <c r="I83" s="14"/>
      <c r="J83" s="109">
        <v>693</v>
      </c>
      <c r="K83" s="109"/>
      <c r="L83" s="14"/>
      <c r="M83" s="109" t="s">
        <v>249</v>
      </c>
      <c r="N83" s="109"/>
      <c r="O83" s="14"/>
      <c r="P83" s="109" t="s">
        <v>1070</v>
      </c>
      <c r="Q83" s="109"/>
      <c r="R83" s="164" t="s">
        <v>264</v>
      </c>
      <c r="S83" s="109" t="s">
        <v>1076</v>
      </c>
      <c r="T83" s="109"/>
      <c r="U83" s="164" t="s">
        <v>264</v>
      </c>
      <c r="V83" s="108">
        <v>269416</v>
      </c>
      <c r="W83" s="108"/>
      <c r="X83" s="14"/>
      <c r="Y83" s="109" t="s">
        <v>1077</v>
      </c>
      <c r="Z83" s="109"/>
      <c r="AA83" s="164" t="s">
        <v>264</v>
      </c>
      <c r="AB83" s="108">
        <v>259749</v>
      </c>
      <c r="AC83" s="108"/>
      <c r="AD83" s="14"/>
    </row>
    <row r="84" spans="1:30" x14ac:dyDescent="0.25">
      <c r="A84" s="12"/>
      <c r="B84" s="87" t="s">
        <v>793</v>
      </c>
      <c r="C84" s="21"/>
      <c r="D84" s="106">
        <v>96488</v>
      </c>
      <c r="E84" s="106"/>
      <c r="F84" s="21"/>
      <c r="G84" s="107" t="s">
        <v>249</v>
      </c>
      <c r="H84" s="107"/>
      <c r="I84" s="21"/>
      <c r="J84" s="107" t="s">
        <v>249</v>
      </c>
      <c r="K84" s="107"/>
      <c r="L84" s="21"/>
      <c r="M84" s="107" t="s">
        <v>249</v>
      </c>
      <c r="N84" s="107"/>
      <c r="O84" s="21"/>
      <c r="P84" s="107" t="s">
        <v>249</v>
      </c>
      <c r="Q84" s="107"/>
      <c r="R84" s="21"/>
      <c r="S84" s="107" t="s">
        <v>249</v>
      </c>
      <c r="T84" s="107"/>
      <c r="U84" s="21"/>
      <c r="V84" s="106">
        <v>96488</v>
      </c>
      <c r="W84" s="106"/>
      <c r="X84" s="21"/>
      <c r="Y84" s="107" t="s">
        <v>1078</v>
      </c>
      <c r="Z84" s="107"/>
      <c r="AA84" s="165" t="s">
        <v>264</v>
      </c>
      <c r="AB84" s="107" t="s">
        <v>249</v>
      </c>
      <c r="AC84" s="107"/>
      <c r="AD84" s="21"/>
    </row>
    <row r="85" spans="1:30" x14ac:dyDescent="0.25">
      <c r="A85" s="12"/>
      <c r="B85" s="90" t="s">
        <v>112</v>
      </c>
      <c r="C85" s="14"/>
      <c r="D85" s="108">
        <v>201641</v>
      </c>
      <c r="E85" s="108"/>
      <c r="F85" s="14"/>
      <c r="G85" s="109" t="s">
        <v>249</v>
      </c>
      <c r="H85" s="109"/>
      <c r="I85" s="14"/>
      <c r="J85" s="109" t="s">
        <v>249</v>
      </c>
      <c r="K85" s="109"/>
      <c r="L85" s="14"/>
      <c r="M85" s="109" t="s">
        <v>249</v>
      </c>
      <c r="N85" s="109"/>
      <c r="O85" s="14"/>
      <c r="P85" s="109" t="s">
        <v>249</v>
      </c>
      <c r="Q85" s="109"/>
      <c r="R85" s="14"/>
      <c r="S85" s="109" t="s">
        <v>249</v>
      </c>
      <c r="T85" s="109"/>
      <c r="U85" s="14"/>
      <c r="V85" s="108">
        <v>201641</v>
      </c>
      <c r="W85" s="108"/>
      <c r="X85" s="14"/>
      <c r="Y85" s="109" t="s">
        <v>1079</v>
      </c>
      <c r="Z85" s="109"/>
      <c r="AA85" s="164" t="s">
        <v>264</v>
      </c>
      <c r="AB85" s="108">
        <v>190184</v>
      </c>
      <c r="AC85" s="108"/>
      <c r="AD85" s="14"/>
    </row>
    <row r="86" spans="1:30" x14ac:dyDescent="0.25">
      <c r="A86" s="12"/>
      <c r="B86" s="87" t="s">
        <v>113</v>
      </c>
      <c r="C86" s="21"/>
      <c r="D86" s="106">
        <v>61599</v>
      </c>
      <c r="E86" s="106"/>
      <c r="F86" s="21"/>
      <c r="G86" s="107" t="s">
        <v>249</v>
      </c>
      <c r="H86" s="107"/>
      <c r="I86" s="21"/>
      <c r="J86" s="107" t="s">
        <v>249</v>
      </c>
      <c r="K86" s="107"/>
      <c r="L86" s="21"/>
      <c r="M86" s="107">
        <v>178</v>
      </c>
      <c r="N86" s="107"/>
      <c r="O86" s="21"/>
      <c r="P86" s="107" t="s">
        <v>249</v>
      </c>
      <c r="Q86" s="107"/>
      <c r="R86" s="21"/>
      <c r="S86" s="107">
        <v>178</v>
      </c>
      <c r="T86" s="107"/>
      <c r="U86" s="21"/>
      <c r="V86" s="106">
        <v>61777</v>
      </c>
      <c r="W86" s="106"/>
      <c r="X86" s="21"/>
      <c r="Y86" s="107" t="s">
        <v>249</v>
      </c>
      <c r="Z86" s="107"/>
      <c r="AA86" s="21"/>
      <c r="AB86" s="106">
        <v>61777</v>
      </c>
      <c r="AC86" s="106"/>
      <c r="AD86" s="21"/>
    </row>
    <row r="87" spans="1:30" x14ac:dyDescent="0.25">
      <c r="A87" s="12"/>
      <c r="B87" s="90" t="s">
        <v>114</v>
      </c>
      <c r="C87" s="14"/>
      <c r="D87" s="108">
        <v>25064</v>
      </c>
      <c r="E87" s="108"/>
      <c r="F87" s="14"/>
      <c r="G87" s="109" t="s">
        <v>249</v>
      </c>
      <c r="H87" s="109"/>
      <c r="I87" s="14"/>
      <c r="J87" s="109" t="s">
        <v>249</v>
      </c>
      <c r="K87" s="109"/>
      <c r="L87" s="14"/>
      <c r="M87" s="109" t="s">
        <v>1080</v>
      </c>
      <c r="N87" s="109"/>
      <c r="O87" s="164" t="s">
        <v>264</v>
      </c>
      <c r="P87" s="109" t="s">
        <v>249</v>
      </c>
      <c r="Q87" s="109"/>
      <c r="R87" s="14"/>
      <c r="S87" s="109" t="s">
        <v>1080</v>
      </c>
      <c r="T87" s="109"/>
      <c r="U87" s="164" t="s">
        <v>264</v>
      </c>
      <c r="V87" s="108">
        <v>24986</v>
      </c>
      <c r="W87" s="108"/>
      <c r="X87" s="14"/>
      <c r="Y87" s="109" t="s">
        <v>1081</v>
      </c>
      <c r="Z87" s="109"/>
      <c r="AA87" s="164" t="s">
        <v>264</v>
      </c>
      <c r="AB87" s="108">
        <v>24480</v>
      </c>
      <c r="AC87" s="108"/>
      <c r="AD87" s="14"/>
    </row>
    <row r="88" spans="1:30" x14ac:dyDescent="0.25">
      <c r="A88" s="12"/>
      <c r="B88" s="87" t="s">
        <v>117</v>
      </c>
      <c r="C88" s="21"/>
      <c r="D88" s="106">
        <v>1330020</v>
      </c>
      <c r="E88" s="106"/>
      <c r="F88" s="21"/>
      <c r="G88" s="107" t="s">
        <v>249</v>
      </c>
      <c r="H88" s="107"/>
      <c r="I88" s="21"/>
      <c r="J88" s="107">
        <v>693</v>
      </c>
      <c r="K88" s="107"/>
      <c r="L88" s="21"/>
      <c r="M88" s="107">
        <v>189</v>
      </c>
      <c r="N88" s="107"/>
      <c r="O88" s="21"/>
      <c r="P88" s="107" t="s">
        <v>1070</v>
      </c>
      <c r="Q88" s="107"/>
      <c r="R88" s="165" t="s">
        <v>264</v>
      </c>
      <c r="S88" s="107" t="s">
        <v>1082</v>
      </c>
      <c r="T88" s="107"/>
      <c r="U88" s="165" t="s">
        <v>264</v>
      </c>
      <c r="V88" s="106">
        <v>1329556</v>
      </c>
      <c r="W88" s="106"/>
      <c r="X88" s="21"/>
      <c r="Y88" s="107" t="s">
        <v>1083</v>
      </c>
      <c r="Z88" s="107"/>
      <c r="AA88" s="165" t="s">
        <v>264</v>
      </c>
      <c r="AB88" s="106">
        <v>1185629</v>
      </c>
      <c r="AC88" s="106"/>
      <c r="AD88" s="21"/>
    </row>
    <row r="89" spans="1:30" x14ac:dyDescent="0.25">
      <c r="A89" s="12"/>
      <c r="B89" s="90" t="s">
        <v>118</v>
      </c>
      <c r="C89" s="14"/>
      <c r="D89" s="108">
        <v>20858</v>
      </c>
      <c r="E89" s="108"/>
      <c r="F89" s="14"/>
      <c r="G89" s="109" t="s">
        <v>249</v>
      </c>
      <c r="H89" s="109"/>
      <c r="I89" s="14"/>
      <c r="J89" s="109" t="s">
        <v>1084</v>
      </c>
      <c r="K89" s="109"/>
      <c r="L89" s="164" t="s">
        <v>264</v>
      </c>
      <c r="M89" s="109">
        <v>58</v>
      </c>
      <c r="N89" s="109"/>
      <c r="O89" s="14"/>
      <c r="P89" s="109" t="s">
        <v>249</v>
      </c>
      <c r="Q89" s="109"/>
      <c r="R89" s="14"/>
      <c r="S89" s="109" t="s">
        <v>1085</v>
      </c>
      <c r="T89" s="109"/>
      <c r="U89" s="164" t="s">
        <v>264</v>
      </c>
      <c r="V89" s="108">
        <v>20223</v>
      </c>
      <c r="W89" s="108"/>
      <c r="X89" s="14"/>
      <c r="Y89" s="108">
        <v>1293</v>
      </c>
      <c r="Z89" s="108"/>
      <c r="AA89" s="14"/>
      <c r="AB89" s="108">
        <v>21516</v>
      </c>
      <c r="AC89" s="108"/>
      <c r="AD89" s="14"/>
    </row>
    <row r="90" spans="1:30" ht="19.5" x14ac:dyDescent="0.25">
      <c r="A90" s="12"/>
      <c r="B90" s="87" t="s">
        <v>1086</v>
      </c>
      <c r="C90" s="21"/>
      <c r="D90" s="106">
        <v>18754</v>
      </c>
      <c r="E90" s="106"/>
      <c r="F90" s="21"/>
      <c r="G90" s="107" t="s">
        <v>249</v>
      </c>
      <c r="H90" s="107"/>
      <c r="I90" s="21"/>
      <c r="J90" s="107" t="s">
        <v>1084</v>
      </c>
      <c r="K90" s="107"/>
      <c r="L90" s="165" t="s">
        <v>264</v>
      </c>
      <c r="M90" s="107">
        <v>58</v>
      </c>
      <c r="N90" s="107"/>
      <c r="O90" s="21"/>
      <c r="P90" s="107" t="s">
        <v>249</v>
      </c>
      <c r="Q90" s="107"/>
      <c r="R90" s="21"/>
      <c r="S90" s="107" t="s">
        <v>1085</v>
      </c>
      <c r="T90" s="107"/>
      <c r="U90" s="165" t="s">
        <v>264</v>
      </c>
      <c r="V90" s="106">
        <v>18119</v>
      </c>
      <c r="W90" s="106"/>
      <c r="X90" s="21"/>
      <c r="Y90" s="106">
        <v>1293</v>
      </c>
      <c r="Z90" s="106"/>
      <c r="AA90" s="21"/>
      <c r="AB90" s="106">
        <v>19412</v>
      </c>
      <c r="AC90" s="106"/>
      <c r="AD90" s="21"/>
    </row>
    <row r="91" spans="1:30" x14ac:dyDescent="0.25">
      <c r="A91" s="12"/>
      <c r="B91" s="90" t="s">
        <v>804</v>
      </c>
      <c r="C91" s="14"/>
      <c r="D91" s="109" t="s">
        <v>1087</v>
      </c>
      <c r="E91" s="109"/>
      <c r="F91" s="164" t="s">
        <v>264</v>
      </c>
      <c r="G91" s="109" t="s">
        <v>1088</v>
      </c>
      <c r="H91" s="109"/>
      <c r="I91" s="164" t="s">
        <v>264</v>
      </c>
      <c r="J91" s="109" t="s">
        <v>249</v>
      </c>
      <c r="K91" s="109"/>
      <c r="L91" s="14"/>
      <c r="M91" s="109" t="s">
        <v>249</v>
      </c>
      <c r="N91" s="109"/>
      <c r="O91" s="14"/>
      <c r="P91" s="109" t="s">
        <v>249</v>
      </c>
      <c r="Q91" s="109"/>
      <c r="R91" s="14"/>
      <c r="S91" s="109" t="s">
        <v>1088</v>
      </c>
      <c r="T91" s="109"/>
      <c r="U91" s="164" t="s">
        <v>264</v>
      </c>
      <c r="V91" s="109" t="s">
        <v>1089</v>
      </c>
      <c r="W91" s="109"/>
      <c r="X91" s="164" t="s">
        <v>264</v>
      </c>
      <c r="Y91" s="109" t="s">
        <v>706</v>
      </c>
      <c r="Z91" s="109"/>
      <c r="AA91" s="164" t="s">
        <v>264</v>
      </c>
      <c r="AB91" s="109" t="s">
        <v>1090</v>
      </c>
      <c r="AC91" s="109"/>
      <c r="AD91" s="164" t="s">
        <v>264</v>
      </c>
    </row>
    <row r="92" spans="1:30" x14ac:dyDescent="0.25">
      <c r="A92" s="12"/>
      <c r="B92" s="87" t="s">
        <v>129</v>
      </c>
      <c r="C92" s="21"/>
      <c r="D92" s="106">
        <v>13428</v>
      </c>
      <c r="E92" s="106"/>
      <c r="F92" s="21"/>
      <c r="G92" s="107" t="s">
        <v>1088</v>
      </c>
      <c r="H92" s="107"/>
      <c r="I92" s="165" t="s">
        <v>264</v>
      </c>
      <c r="J92" s="107" t="s">
        <v>1084</v>
      </c>
      <c r="K92" s="107"/>
      <c r="L92" s="165" t="s">
        <v>264</v>
      </c>
      <c r="M92" s="107">
        <v>58</v>
      </c>
      <c r="N92" s="107"/>
      <c r="O92" s="21"/>
      <c r="P92" s="107" t="s">
        <v>249</v>
      </c>
      <c r="Q92" s="107"/>
      <c r="R92" s="21"/>
      <c r="S92" s="107" t="s">
        <v>1091</v>
      </c>
      <c r="T92" s="107"/>
      <c r="U92" s="165" t="s">
        <v>264</v>
      </c>
      <c r="V92" s="106">
        <v>11054</v>
      </c>
      <c r="W92" s="106"/>
      <c r="X92" s="21"/>
      <c r="Y92" s="107">
        <v>770</v>
      </c>
      <c r="Z92" s="107"/>
      <c r="AA92" s="21"/>
      <c r="AB92" s="106">
        <v>11824</v>
      </c>
      <c r="AC92" s="106"/>
      <c r="AD92" s="21"/>
    </row>
    <row r="93" spans="1:30" x14ac:dyDescent="0.25">
      <c r="A93" s="12"/>
      <c r="B93" s="90" t="s">
        <v>841</v>
      </c>
      <c r="C93" s="14"/>
      <c r="D93" s="108">
        <v>11517</v>
      </c>
      <c r="E93" s="108"/>
      <c r="F93" s="14"/>
      <c r="G93" s="109">
        <v>966</v>
      </c>
      <c r="H93" s="109"/>
      <c r="I93" s="14"/>
      <c r="J93" s="109" t="s">
        <v>249</v>
      </c>
      <c r="K93" s="109"/>
      <c r="L93" s="14"/>
      <c r="M93" s="109">
        <v>4</v>
      </c>
      <c r="N93" s="109"/>
      <c r="O93" s="14"/>
      <c r="P93" s="109" t="s">
        <v>249</v>
      </c>
      <c r="Q93" s="109"/>
      <c r="R93" s="14"/>
      <c r="S93" s="109">
        <v>970</v>
      </c>
      <c r="T93" s="109"/>
      <c r="U93" s="14"/>
      <c r="V93" s="108">
        <v>12487</v>
      </c>
      <c r="W93" s="108"/>
      <c r="X93" s="14"/>
      <c r="Y93" s="109" t="s">
        <v>1092</v>
      </c>
      <c r="Z93" s="109"/>
      <c r="AA93" s="164" t="s">
        <v>264</v>
      </c>
      <c r="AB93" s="108">
        <v>11717</v>
      </c>
      <c r="AC93" s="108"/>
      <c r="AD93" s="14"/>
    </row>
    <row r="94" spans="1:30" x14ac:dyDescent="0.25">
      <c r="A94" s="12"/>
      <c r="B94" s="87" t="s">
        <v>131</v>
      </c>
      <c r="C94" s="21"/>
      <c r="D94" s="165" t="s">
        <v>247</v>
      </c>
      <c r="E94" s="88">
        <v>24945</v>
      </c>
      <c r="F94" s="21"/>
      <c r="G94" s="165" t="s">
        <v>247</v>
      </c>
      <c r="H94" s="89" t="s">
        <v>1093</v>
      </c>
      <c r="I94" s="165" t="s">
        <v>264</v>
      </c>
      <c r="J94" s="165" t="s">
        <v>247</v>
      </c>
      <c r="K94" s="89" t="s">
        <v>1084</v>
      </c>
      <c r="L94" s="165" t="s">
        <v>264</v>
      </c>
      <c r="M94" s="165" t="s">
        <v>247</v>
      </c>
      <c r="N94" s="89">
        <v>62</v>
      </c>
      <c r="O94" s="21"/>
      <c r="P94" s="165" t="s">
        <v>247</v>
      </c>
      <c r="Q94" s="89" t="s">
        <v>249</v>
      </c>
      <c r="R94" s="21"/>
      <c r="S94" s="165" t="s">
        <v>247</v>
      </c>
      <c r="T94" s="89" t="s">
        <v>1094</v>
      </c>
      <c r="U94" s="165" t="s">
        <v>264</v>
      </c>
      <c r="V94" s="165" t="s">
        <v>247</v>
      </c>
      <c r="W94" s="88">
        <v>23541</v>
      </c>
      <c r="X94" s="21"/>
      <c r="Y94" s="165" t="s">
        <v>247</v>
      </c>
      <c r="Z94" s="89" t="s">
        <v>249</v>
      </c>
      <c r="AA94" s="21"/>
      <c r="AB94" s="165" t="s">
        <v>247</v>
      </c>
      <c r="AC94" s="88">
        <v>23541</v>
      </c>
      <c r="AD94" s="21"/>
    </row>
    <row r="95" spans="1:30" x14ac:dyDescent="0.25">
      <c r="A95" s="12"/>
      <c r="B95" s="18"/>
      <c r="C95" s="14"/>
      <c r="D95" s="32"/>
      <c r="E95" s="32"/>
      <c r="F95" s="14"/>
      <c r="G95" s="32"/>
      <c r="H95" s="32"/>
      <c r="I95" s="14"/>
      <c r="J95" s="32"/>
      <c r="K95" s="32"/>
      <c r="L95" s="14"/>
      <c r="M95" s="32"/>
      <c r="N95" s="32"/>
      <c r="O95" s="14"/>
      <c r="P95" s="32"/>
      <c r="Q95" s="32"/>
      <c r="R95" s="14"/>
      <c r="S95" s="32"/>
      <c r="T95" s="32"/>
      <c r="U95" s="14"/>
      <c r="V95" s="32"/>
      <c r="W95" s="32"/>
      <c r="X95" s="14"/>
      <c r="Y95" s="32"/>
      <c r="Z95" s="32"/>
      <c r="AA95" s="14"/>
      <c r="AB95" s="32"/>
      <c r="AC95" s="32"/>
      <c r="AD95" s="14"/>
    </row>
    <row r="96" spans="1:30" x14ac:dyDescent="0.25">
      <c r="A96" s="12"/>
      <c r="B96" s="163" t="s">
        <v>815</v>
      </c>
      <c r="C96" s="21"/>
      <c r="D96" s="69"/>
      <c r="E96" s="69"/>
      <c r="F96" s="21"/>
      <c r="G96" s="69"/>
      <c r="H96" s="69"/>
      <c r="I96" s="21"/>
      <c r="J96" s="69"/>
      <c r="K96" s="69"/>
      <c r="L96" s="21"/>
      <c r="M96" s="69"/>
      <c r="N96" s="69"/>
      <c r="O96" s="21"/>
      <c r="P96" s="69"/>
      <c r="Q96" s="69"/>
      <c r="R96" s="21"/>
      <c r="S96" s="69"/>
      <c r="T96" s="69"/>
      <c r="U96" s="21"/>
      <c r="V96" s="69"/>
      <c r="W96" s="69"/>
      <c r="X96" s="21"/>
      <c r="Y96" s="69"/>
      <c r="Z96" s="69"/>
      <c r="AA96" s="21"/>
      <c r="AB96" s="69"/>
      <c r="AC96" s="69"/>
      <c r="AD96" s="21"/>
    </row>
    <row r="97" spans="1:33" x14ac:dyDescent="0.25">
      <c r="A97" s="12"/>
      <c r="B97" s="90" t="s">
        <v>134</v>
      </c>
      <c r="C97" s="14"/>
      <c r="D97" s="32"/>
      <c r="E97" s="32"/>
      <c r="F97" s="14"/>
      <c r="G97" s="32"/>
      <c r="H97" s="32"/>
      <c r="I97" s="14"/>
      <c r="J97" s="32"/>
      <c r="K97" s="32"/>
      <c r="L97" s="14"/>
      <c r="M97" s="32"/>
      <c r="N97" s="32"/>
      <c r="O97" s="14"/>
      <c r="P97" s="32"/>
      <c r="Q97" s="32"/>
      <c r="R97" s="14"/>
      <c r="S97" s="32"/>
      <c r="T97" s="32"/>
      <c r="U97" s="14"/>
      <c r="V97" s="32"/>
      <c r="W97" s="32"/>
      <c r="X97" s="14"/>
      <c r="Y97" s="32"/>
      <c r="Z97" s="32"/>
      <c r="AA97" s="14"/>
      <c r="AB97" s="32"/>
      <c r="AC97" s="32"/>
      <c r="AD97" s="14"/>
    </row>
    <row r="98" spans="1:33" x14ac:dyDescent="0.25">
      <c r="A98" s="12"/>
      <c r="B98" s="91" t="s">
        <v>816</v>
      </c>
      <c r="C98" s="21"/>
      <c r="D98" s="165" t="s">
        <v>247</v>
      </c>
      <c r="E98" s="89">
        <v>0.28000000000000003</v>
      </c>
      <c r="F98" s="21"/>
      <c r="G98" s="69"/>
      <c r="H98" s="69"/>
      <c r="I98" s="21"/>
      <c r="J98" s="69"/>
      <c r="K98" s="69"/>
      <c r="L98" s="21"/>
      <c r="M98" s="69"/>
      <c r="N98" s="69"/>
      <c r="O98" s="21"/>
      <c r="P98" s="69"/>
      <c r="Q98" s="69"/>
      <c r="R98" s="21"/>
      <c r="S98" s="69"/>
      <c r="T98" s="69"/>
      <c r="U98" s="21"/>
      <c r="V98" s="165" t="s">
        <v>247</v>
      </c>
      <c r="W98" s="89">
        <v>0.23</v>
      </c>
      <c r="X98" s="21"/>
      <c r="Y98" s="69"/>
      <c r="Z98" s="69"/>
      <c r="AA98" s="21"/>
      <c r="AB98" s="165" t="s">
        <v>247</v>
      </c>
      <c r="AC98" s="89">
        <v>0.25</v>
      </c>
      <c r="AD98" s="21"/>
    </row>
    <row r="99" spans="1:33" ht="15.75" thickBot="1" x14ac:dyDescent="0.3">
      <c r="A99" s="12"/>
      <c r="B99" s="97" t="s">
        <v>817</v>
      </c>
      <c r="C99" s="14"/>
      <c r="D99" s="110">
        <v>0.24</v>
      </c>
      <c r="E99" s="110"/>
      <c r="F99" s="14"/>
      <c r="G99" s="32"/>
      <c r="H99" s="32"/>
      <c r="I99" s="14"/>
      <c r="J99" s="32"/>
      <c r="K99" s="32"/>
      <c r="L99" s="14"/>
      <c r="M99" s="32"/>
      <c r="N99" s="32"/>
      <c r="O99" s="14"/>
      <c r="P99" s="32"/>
      <c r="Q99" s="32"/>
      <c r="R99" s="14"/>
      <c r="S99" s="32"/>
      <c r="T99" s="32"/>
      <c r="U99" s="14"/>
      <c r="V99" s="110">
        <v>0.26</v>
      </c>
      <c r="W99" s="110"/>
      <c r="X99" s="14"/>
      <c r="Y99" s="32"/>
      <c r="Z99" s="32"/>
      <c r="AA99" s="14"/>
      <c r="AB99" s="110">
        <v>0.24</v>
      </c>
      <c r="AC99" s="110"/>
      <c r="AD99" s="14"/>
    </row>
    <row r="100" spans="1:33" ht="15.75" thickBot="1" x14ac:dyDescent="0.3">
      <c r="A100" s="12"/>
      <c r="B100" s="87" t="s">
        <v>1095</v>
      </c>
      <c r="C100" s="21"/>
      <c r="D100" s="98" t="s">
        <v>247</v>
      </c>
      <c r="E100" s="100">
        <v>0.52</v>
      </c>
      <c r="F100" s="21"/>
      <c r="G100" s="69"/>
      <c r="H100" s="69"/>
      <c r="I100" s="21"/>
      <c r="J100" s="69"/>
      <c r="K100" s="69"/>
      <c r="L100" s="21"/>
      <c r="M100" s="69"/>
      <c r="N100" s="69"/>
      <c r="O100" s="21"/>
      <c r="P100" s="69"/>
      <c r="Q100" s="69"/>
      <c r="R100" s="21"/>
      <c r="S100" s="69"/>
      <c r="T100" s="69"/>
      <c r="U100" s="21"/>
      <c r="V100" s="98" t="s">
        <v>247</v>
      </c>
      <c r="W100" s="100">
        <v>0.49</v>
      </c>
      <c r="X100" s="21"/>
      <c r="Y100" s="69"/>
      <c r="Z100" s="69"/>
      <c r="AA100" s="21"/>
      <c r="AB100" s="98" t="s">
        <v>247</v>
      </c>
      <c r="AC100" s="100">
        <v>0.49</v>
      </c>
      <c r="AD100" s="21"/>
    </row>
    <row r="101" spans="1:33" ht="15.75" thickTop="1" x14ac:dyDescent="0.25">
      <c r="A101" s="12"/>
      <c r="B101" s="18"/>
      <c r="C101" s="14"/>
      <c r="D101" s="76"/>
      <c r="E101" s="76"/>
      <c r="F101" s="14"/>
      <c r="G101" s="32"/>
      <c r="H101" s="32"/>
      <c r="I101" s="14"/>
      <c r="J101" s="32"/>
      <c r="K101" s="32"/>
      <c r="L101" s="14"/>
      <c r="M101" s="32"/>
      <c r="N101" s="32"/>
      <c r="O101" s="14"/>
      <c r="P101" s="32"/>
      <c r="Q101" s="32"/>
      <c r="R101" s="14"/>
      <c r="S101" s="32"/>
      <c r="T101" s="32"/>
      <c r="U101" s="14"/>
      <c r="V101" s="76"/>
      <c r="W101" s="76"/>
      <c r="X101" s="14"/>
      <c r="Y101" s="32"/>
      <c r="Z101" s="32"/>
      <c r="AA101" s="14"/>
      <c r="AB101" s="76"/>
      <c r="AC101" s="76"/>
      <c r="AD101" s="14"/>
    </row>
    <row r="102" spans="1:33" x14ac:dyDescent="0.25">
      <c r="A102" s="12"/>
      <c r="B102" s="87" t="s">
        <v>138</v>
      </c>
      <c r="C102" s="21"/>
      <c r="D102" s="69"/>
      <c r="E102" s="69"/>
      <c r="F102" s="21"/>
      <c r="G102" s="69"/>
      <c r="H102" s="69"/>
      <c r="I102" s="21"/>
      <c r="J102" s="69"/>
      <c r="K102" s="69"/>
      <c r="L102" s="21"/>
      <c r="M102" s="69"/>
      <c r="N102" s="69"/>
      <c r="O102" s="21"/>
      <c r="P102" s="69"/>
      <c r="Q102" s="69"/>
      <c r="R102" s="21"/>
      <c r="S102" s="69"/>
      <c r="T102" s="69"/>
      <c r="U102" s="21"/>
      <c r="V102" s="69"/>
      <c r="W102" s="69"/>
      <c r="X102" s="21"/>
      <c r="Y102" s="69"/>
      <c r="Z102" s="69"/>
      <c r="AA102" s="21"/>
      <c r="AB102" s="69"/>
      <c r="AC102" s="69"/>
      <c r="AD102" s="21"/>
    </row>
    <row r="103" spans="1:33" x14ac:dyDescent="0.25">
      <c r="A103" s="12"/>
      <c r="B103" s="97" t="s">
        <v>816</v>
      </c>
      <c r="C103" s="14"/>
      <c r="D103" s="164" t="s">
        <v>247</v>
      </c>
      <c r="E103" s="94">
        <v>0.28000000000000003</v>
      </c>
      <c r="F103" s="14"/>
      <c r="G103" s="32"/>
      <c r="H103" s="32"/>
      <c r="I103" s="14"/>
      <c r="J103" s="32"/>
      <c r="K103" s="32"/>
      <c r="L103" s="14"/>
      <c r="M103" s="32"/>
      <c r="N103" s="32"/>
      <c r="O103" s="14"/>
      <c r="P103" s="32"/>
      <c r="Q103" s="32"/>
      <c r="R103" s="14"/>
      <c r="S103" s="32"/>
      <c r="T103" s="32"/>
      <c r="U103" s="14"/>
      <c r="V103" s="164" t="s">
        <v>247</v>
      </c>
      <c r="W103" s="94">
        <v>0.22</v>
      </c>
      <c r="X103" s="14"/>
      <c r="Y103" s="32"/>
      <c r="Z103" s="32"/>
      <c r="AA103" s="14"/>
      <c r="AB103" s="164" t="s">
        <v>247</v>
      </c>
      <c r="AC103" s="94">
        <v>0.25</v>
      </c>
      <c r="AD103" s="14"/>
    </row>
    <row r="104" spans="1:33" ht="15.75" thickBot="1" x14ac:dyDescent="0.3">
      <c r="A104" s="12"/>
      <c r="B104" s="91" t="s">
        <v>817</v>
      </c>
      <c r="C104" s="21"/>
      <c r="D104" s="114">
        <v>0.24</v>
      </c>
      <c r="E104" s="114"/>
      <c r="F104" s="21"/>
      <c r="G104" s="69"/>
      <c r="H104" s="69"/>
      <c r="I104" s="21"/>
      <c r="J104" s="69"/>
      <c r="K104" s="69"/>
      <c r="L104" s="21"/>
      <c r="M104" s="69"/>
      <c r="N104" s="69"/>
      <c r="O104" s="21"/>
      <c r="P104" s="69"/>
      <c r="Q104" s="69"/>
      <c r="R104" s="21"/>
      <c r="S104" s="69"/>
      <c r="T104" s="69"/>
      <c r="U104" s="21"/>
      <c r="V104" s="114">
        <v>0.25</v>
      </c>
      <c r="W104" s="114"/>
      <c r="X104" s="21"/>
      <c r="Y104" s="69"/>
      <c r="Z104" s="69"/>
      <c r="AA104" s="21"/>
      <c r="AB104" s="114">
        <v>0.23</v>
      </c>
      <c r="AC104" s="114"/>
      <c r="AD104" s="21"/>
    </row>
    <row r="105" spans="1:33" ht="15.75" thickBot="1" x14ac:dyDescent="0.3">
      <c r="A105" s="12"/>
      <c r="B105" s="90" t="s">
        <v>1096</v>
      </c>
      <c r="C105" s="14"/>
      <c r="D105" s="179" t="s">
        <v>247</v>
      </c>
      <c r="E105" s="180">
        <v>0.52</v>
      </c>
      <c r="F105" s="14"/>
      <c r="G105" s="32"/>
      <c r="H105" s="32"/>
      <c r="I105" s="14"/>
      <c r="J105" s="32"/>
      <c r="K105" s="32"/>
      <c r="L105" s="14"/>
      <c r="M105" s="32"/>
      <c r="N105" s="32"/>
      <c r="O105" s="14"/>
      <c r="P105" s="32"/>
      <c r="Q105" s="32"/>
      <c r="R105" s="14"/>
      <c r="S105" s="32"/>
      <c r="T105" s="32"/>
      <c r="U105" s="14"/>
      <c r="V105" s="179" t="s">
        <v>247</v>
      </c>
      <c r="W105" s="180">
        <v>0.48</v>
      </c>
      <c r="X105" s="14"/>
      <c r="Y105" s="32"/>
      <c r="Z105" s="32"/>
      <c r="AA105" s="14"/>
      <c r="AB105" s="179" t="s">
        <v>247</v>
      </c>
      <c r="AC105" s="180">
        <v>0.48</v>
      </c>
      <c r="AD105" s="14"/>
    </row>
    <row r="106" spans="1:33" ht="15.75" thickTop="1" x14ac:dyDescent="0.25">
      <c r="A106" s="12"/>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row>
    <row r="107" spans="1:33" ht="15.75" thickBot="1" x14ac:dyDescent="0.3">
      <c r="A107" s="12"/>
      <c r="B107" s="14"/>
      <c r="C107" s="15"/>
      <c r="D107" s="101" t="s">
        <v>1068</v>
      </c>
      <c r="E107" s="101"/>
      <c r="F107" s="101"/>
      <c r="G107" s="101"/>
      <c r="H107" s="101"/>
      <c r="I107" s="101"/>
      <c r="J107" s="101"/>
      <c r="K107" s="101"/>
      <c r="L107" s="15"/>
    </row>
    <row r="108" spans="1:33" x14ac:dyDescent="0.25">
      <c r="A108" s="12"/>
      <c r="B108" s="27"/>
      <c r="C108" s="28"/>
      <c r="D108" s="105" t="s">
        <v>1029</v>
      </c>
      <c r="E108" s="105"/>
      <c r="F108" s="31"/>
      <c r="G108" s="105" t="s">
        <v>1097</v>
      </c>
      <c r="H108" s="105"/>
      <c r="I108" s="31"/>
      <c r="J108" s="105" t="s">
        <v>1045</v>
      </c>
      <c r="K108" s="105"/>
      <c r="L108" s="28"/>
    </row>
    <row r="109" spans="1:33" ht="15.75" thickBot="1" x14ac:dyDescent="0.3">
      <c r="A109" s="12"/>
      <c r="B109" s="27"/>
      <c r="C109" s="28"/>
      <c r="D109" s="101"/>
      <c r="E109" s="101"/>
      <c r="F109" s="28"/>
      <c r="G109" s="101" t="s">
        <v>657</v>
      </c>
      <c r="H109" s="101"/>
      <c r="I109" s="28"/>
      <c r="J109" s="101"/>
      <c r="K109" s="101"/>
      <c r="L109" s="28"/>
    </row>
    <row r="110" spans="1:33" ht="19.5" x14ac:dyDescent="0.25">
      <c r="A110" s="12"/>
      <c r="B110" s="163" t="s">
        <v>1098</v>
      </c>
      <c r="C110" s="21"/>
      <c r="D110" s="70"/>
      <c r="E110" s="70"/>
      <c r="F110" s="21"/>
      <c r="G110" s="70"/>
      <c r="H110" s="70"/>
      <c r="I110" s="21"/>
      <c r="J110" s="70"/>
      <c r="K110" s="70"/>
      <c r="L110" s="21"/>
    </row>
    <row r="111" spans="1:33" x14ac:dyDescent="0.25">
      <c r="A111" s="12"/>
      <c r="B111" s="90" t="s">
        <v>131</v>
      </c>
      <c r="C111" s="14"/>
      <c r="D111" s="164" t="s">
        <v>247</v>
      </c>
      <c r="E111" s="93">
        <v>24945</v>
      </c>
      <c r="F111" s="14"/>
      <c r="G111" s="164" t="s">
        <v>247</v>
      </c>
      <c r="H111" s="94" t="s">
        <v>1094</v>
      </c>
      <c r="I111" s="164" t="s">
        <v>264</v>
      </c>
      <c r="J111" s="164" t="s">
        <v>247</v>
      </c>
      <c r="K111" s="93">
        <v>23541</v>
      </c>
      <c r="L111" s="14"/>
    </row>
    <row r="112" spans="1:33" x14ac:dyDescent="0.25">
      <c r="A112" s="12"/>
      <c r="B112" s="87" t="s">
        <v>142</v>
      </c>
      <c r="C112" s="21"/>
      <c r="D112" s="69"/>
      <c r="E112" s="69"/>
      <c r="F112" s="21"/>
      <c r="G112" s="69"/>
      <c r="H112" s="69"/>
      <c r="I112" s="21"/>
      <c r="J112" s="69"/>
      <c r="K112" s="69"/>
      <c r="L112" s="21"/>
    </row>
    <row r="113" spans="1:33" ht="19.5" x14ac:dyDescent="0.25">
      <c r="A113" s="12"/>
      <c r="B113" s="97" t="s">
        <v>143</v>
      </c>
      <c r="C113" s="14"/>
      <c r="D113" s="109">
        <v>358</v>
      </c>
      <c r="E113" s="109"/>
      <c r="F113" s="14"/>
      <c r="G113" s="109" t="s">
        <v>1099</v>
      </c>
      <c r="H113" s="109"/>
      <c r="I113" s="164" t="s">
        <v>264</v>
      </c>
      <c r="J113" s="109">
        <v>214</v>
      </c>
      <c r="K113" s="109"/>
      <c r="L113" s="14"/>
    </row>
    <row r="114" spans="1:33" ht="28.5" x14ac:dyDescent="0.25">
      <c r="A114" s="12"/>
      <c r="B114" s="91" t="s">
        <v>144</v>
      </c>
      <c r="C114" s="21"/>
      <c r="D114" s="107">
        <v>19</v>
      </c>
      <c r="E114" s="107"/>
      <c r="F114" s="21"/>
      <c r="G114" s="107" t="s">
        <v>707</v>
      </c>
      <c r="H114" s="107"/>
      <c r="I114" s="165" t="s">
        <v>264</v>
      </c>
      <c r="J114" s="107">
        <v>11</v>
      </c>
      <c r="K114" s="107"/>
      <c r="L114" s="21"/>
    </row>
    <row r="115" spans="1:33" ht="20.25" thickBot="1" x14ac:dyDescent="0.3">
      <c r="A115" s="12"/>
      <c r="B115" s="97" t="s">
        <v>145</v>
      </c>
      <c r="C115" s="14"/>
      <c r="D115" s="110">
        <v>22</v>
      </c>
      <c r="E115" s="110"/>
      <c r="F115" s="14"/>
      <c r="G115" s="110" t="s">
        <v>249</v>
      </c>
      <c r="H115" s="110"/>
      <c r="I115" s="14"/>
      <c r="J115" s="110">
        <v>22</v>
      </c>
      <c r="K115" s="110"/>
      <c r="L115" s="14"/>
    </row>
    <row r="116" spans="1:33" ht="15.75" thickBot="1" x14ac:dyDescent="0.3">
      <c r="A116" s="12"/>
      <c r="B116" s="87" t="s">
        <v>146</v>
      </c>
      <c r="C116" s="21"/>
      <c r="D116" s="115">
        <v>399</v>
      </c>
      <c r="E116" s="115"/>
      <c r="F116" s="21"/>
      <c r="G116" s="115" t="s">
        <v>1100</v>
      </c>
      <c r="H116" s="115"/>
      <c r="I116" s="165" t="s">
        <v>264</v>
      </c>
      <c r="J116" s="115">
        <v>247</v>
      </c>
      <c r="K116" s="115"/>
      <c r="L116" s="21"/>
    </row>
    <row r="117" spans="1:33" ht="15.75" thickBot="1" x14ac:dyDescent="0.3">
      <c r="A117" s="12"/>
      <c r="B117" s="90" t="s">
        <v>147</v>
      </c>
      <c r="C117" s="14"/>
      <c r="D117" s="179" t="s">
        <v>247</v>
      </c>
      <c r="E117" s="181">
        <v>25344</v>
      </c>
      <c r="F117" s="14"/>
      <c r="G117" s="179" t="s">
        <v>247</v>
      </c>
      <c r="H117" s="180" t="s">
        <v>1101</v>
      </c>
      <c r="I117" s="164" t="s">
        <v>264</v>
      </c>
      <c r="J117" s="179" t="s">
        <v>247</v>
      </c>
      <c r="K117" s="181">
        <v>23788</v>
      </c>
      <c r="L117" s="14"/>
    </row>
    <row r="118" spans="1:33" ht="15.75" thickTop="1" x14ac:dyDescent="0.25">
      <c r="A118" s="12"/>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row>
    <row r="119" spans="1:33" ht="15.75" thickBot="1" x14ac:dyDescent="0.3">
      <c r="A119" s="12"/>
      <c r="B119" s="182"/>
      <c r="C119" s="154"/>
      <c r="D119" s="166" t="s">
        <v>1068</v>
      </c>
      <c r="E119" s="166"/>
      <c r="F119" s="166"/>
      <c r="G119" s="166"/>
      <c r="H119" s="166"/>
      <c r="I119" s="166"/>
      <c r="J119" s="166"/>
      <c r="K119" s="166"/>
      <c r="L119" s="166"/>
      <c r="M119" s="166"/>
      <c r="N119" s="166"/>
      <c r="O119" s="166"/>
      <c r="P119" s="166"/>
      <c r="Q119" s="166"/>
      <c r="R119" s="166"/>
      <c r="S119" s="166"/>
      <c r="T119" s="166"/>
      <c r="U119" s="155"/>
    </row>
    <row r="120" spans="1:33" x14ac:dyDescent="0.25">
      <c r="A120" s="12"/>
      <c r="B120" s="182"/>
      <c r="C120" s="154"/>
      <c r="D120" s="155"/>
      <c r="E120" s="158"/>
      <c r="F120" s="158"/>
      <c r="G120" s="158"/>
      <c r="H120" s="158"/>
      <c r="I120" s="158"/>
      <c r="J120" s="158"/>
      <c r="K120" s="158"/>
      <c r="L120" s="158"/>
      <c r="M120" s="158"/>
      <c r="N120" s="158"/>
      <c r="O120" s="162"/>
      <c r="P120" s="158"/>
      <c r="Q120" s="158"/>
      <c r="R120" s="159" t="s">
        <v>656</v>
      </c>
      <c r="S120" s="158"/>
      <c r="T120" s="158"/>
      <c r="U120" s="155"/>
    </row>
    <row r="121" spans="1:33" ht="15.75" thickBot="1" x14ac:dyDescent="0.3">
      <c r="A121" s="12"/>
      <c r="B121" s="182"/>
      <c r="C121" s="154"/>
      <c r="D121" s="155"/>
      <c r="E121" s="155"/>
      <c r="F121" s="166" t="s">
        <v>1028</v>
      </c>
      <c r="G121" s="166"/>
      <c r="H121" s="166"/>
      <c r="I121" s="166"/>
      <c r="J121" s="166"/>
      <c r="K121" s="166"/>
      <c r="L121" s="166"/>
      <c r="M121" s="166"/>
      <c r="N121" s="166"/>
      <c r="O121" s="166"/>
      <c r="P121" s="166"/>
      <c r="Q121" s="155"/>
      <c r="R121" s="156" t="s">
        <v>657</v>
      </c>
      <c r="S121" s="155"/>
      <c r="T121" s="155"/>
      <c r="U121" s="155"/>
    </row>
    <row r="122" spans="1:33" x14ac:dyDescent="0.25">
      <c r="A122" s="12"/>
      <c r="B122" s="183"/>
      <c r="C122" s="171"/>
      <c r="D122" s="172" t="s">
        <v>1102</v>
      </c>
      <c r="E122" s="167"/>
      <c r="F122" s="156" t="s">
        <v>421</v>
      </c>
      <c r="G122" s="168"/>
      <c r="H122" s="159" t="s">
        <v>1031</v>
      </c>
      <c r="I122" s="168"/>
      <c r="J122" s="159" t="s">
        <v>324</v>
      </c>
      <c r="K122" s="168"/>
      <c r="L122" s="159" t="s">
        <v>1038</v>
      </c>
      <c r="M122" s="168"/>
      <c r="N122" s="159" t="s">
        <v>1041</v>
      </c>
      <c r="O122" s="176"/>
      <c r="P122" s="170" t="s">
        <v>1103</v>
      </c>
      <c r="Q122" s="167"/>
      <c r="R122" s="156" t="s">
        <v>1043</v>
      </c>
      <c r="S122" s="167"/>
      <c r="T122" s="172" t="s">
        <v>1104</v>
      </c>
      <c r="U122" s="167"/>
    </row>
    <row r="123" spans="1:33" x14ac:dyDescent="0.25">
      <c r="A123" s="12"/>
      <c r="B123" s="183"/>
      <c r="C123" s="171"/>
      <c r="D123" s="172"/>
      <c r="E123" s="167"/>
      <c r="F123" s="156" t="s">
        <v>1030</v>
      </c>
      <c r="G123" s="175"/>
      <c r="H123" s="156" t="s">
        <v>1032</v>
      </c>
      <c r="I123" s="175"/>
      <c r="J123" s="156" t="s">
        <v>1033</v>
      </c>
      <c r="K123" s="175"/>
      <c r="L123" s="156" t="s">
        <v>1039</v>
      </c>
      <c r="M123" s="175"/>
      <c r="N123" s="156" t="s">
        <v>662</v>
      </c>
      <c r="O123" s="177"/>
      <c r="P123" s="178"/>
      <c r="Q123" s="167"/>
      <c r="R123" s="156" t="s">
        <v>1044</v>
      </c>
      <c r="S123" s="167"/>
      <c r="T123" s="172"/>
      <c r="U123" s="167"/>
    </row>
    <row r="124" spans="1:33" ht="15.75" thickBot="1" x14ac:dyDescent="0.3">
      <c r="A124" s="12"/>
      <c r="B124" s="183"/>
      <c r="C124" s="171"/>
      <c r="D124" s="166"/>
      <c r="E124" s="167"/>
      <c r="F124" s="161"/>
      <c r="G124" s="175"/>
      <c r="H124" s="161"/>
      <c r="I124" s="175"/>
      <c r="J124" s="161"/>
      <c r="K124" s="175"/>
      <c r="L124" s="157" t="s">
        <v>1040</v>
      </c>
      <c r="M124" s="175"/>
      <c r="N124" s="161"/>
      <c r="O124" s="177"/>
      <c r="P124" s="166"/>
      <c r="Q124" s="167"/>
      <c r="R124" s="157" t="s">
        <v>664</v>
      </c>
      <c r="S124" s="167"/>
      <c r="T124" s="166"/>
      <c r="U124" s="167"/>
    </row>
    <row r="125" spans="1:33" x14ac:dyDescent="0.25">
      <c r="A125" s="12"/>
      <c r="B125" s="163" t="s">
        <v>1105</v>
      </c>
      <c r="C125" s="21"/>
      <c r="D125" s="66"/>
      <c r="E125" s="21"/>
      <c r="F125" s="66"/>
      <c r="G125" s="21"/>
      <c r="H125" s="66"/>
      <c r="I125" s="21"/>
      <c r="J125" s="66"/>
      <c r="K125" s="21"/>
      <c r="L125" s="66"/>
      <c r="M125" s="21"/>
      <c r="N125" s="66"/>
      <c r="O125" s="21"/>
      <c r="P125" s="66"/>
      <c r="Q125" s="21"/>
      <c r="R125" s="66"/>
      <c r="S125" s="21"/>
      <c r="T125" s="66"/>
      <c r="U125" s="21"/>
    </row>
    <row r="126" spans="1:33" x14ac:dyDescent="0.25">
      <c r="A126" s="12"/>
      <c r="B126" s="90" t="s">
        <v>131</v>
      </c>
      <c r="C126" s="14"/>
      <c r="D126" s="93">
        <v>24945</v>
      </c>
      <c r="E126" s="14"/>
      <c r="F126" s="94" t="s">
        <v>1093</v>
      </c>
      <c r="G126" s="164" t="s">
        <v>264</v>
      </c>
      <c r="H126" s="94" t="s">
        <v>1084</v>
      </c>
      <c r="I126" s="164" t="s">
        <v>264</v>
      </c>
      <c r="J126" s="94">
        <v>62</v>
      </c>
      <c r="K126" s="14"/>
      <c r="L126" s="94" t="s">
        <v>249</v>
      </c>
      <c r="M126" s="14"/>
      <c r="N126" s="94" t="s">
        <v>1094</v>
      </c>
      <c r="O126" s="164" t="s">
        <v>264</v>
      </c>
      <c r="P126" s="93">
        <v>23541</v>
      </c>
      <c r="Q126" s="14"/>
      <c r="R126" s="94" t="s">
        <v>249</v>
      </c>
      <c r="S126" s="14"/>
      <c r="T126" s="93">
        <v>23541</v>
      </c>
      <c r="U126" s="14"/>
    </row>
    <row r="127" spans="1:33" x14ac:dyDescent="0.25">
      <c r="A127" s="12"/>
      <c r="B127" s="87" t="s">
        <v>114</v>
      </c>
      <c r="C127" s="21"/>
      <c r="D127" s="88">
        <v>25064</v>
      </c>
      <c r="E127" s="21"/>
      <c r="F127" s="89" t="s">
        <v>249</v>
      </c>
      <c r="G127" s="21"/>
      <c r="H127" s="89" t="s">
        <v>249</v>
      </c>
      <c r="I127" s="21"/>
      <c r="J127" s="89" t="s">
        <v>1080</v>
      </c>
      <c r="K127" s="165" t="s">
        <v>264</v>
      </c>
      <c r="L127" s="89" t="s">
        <v>249</v>
      </c>
      <c r="M127" s="21"/>
      <c r="N127" s="89" t="s">
        <v>1080</v>
      </c>
      <c r="O127" s="165" t="s">
        <v>264</v>
      </c>
      <c r="P127" s="88">
        <v>24986</v>
      </c>
      <c r="Q127" s="21"/>
      <c r="R127" s="89" t="s">
        <v>1081</v>
      </c>
      <c r="S127" s="165" t="s">
        <v>264</v>
      </c>
      <c r="T127" s="88">
        <v>24480</v>
      </c>
      <c r="U127" s="21"/>
    </row>
    <row r="128" spans="1:33" x14ac:dyDescent="0.25">
      <c r="A128" s="12"/>
      <c r="B128" s="90" t="s">
        <v>841</v>
      </c>
      <c r="C128" s="14"/>
      <c r="D128" s="94" t="s">
        <v>1106</v>
      </c>
      <c r="E128" s="164" t="s">
        <v>264</v>
      </c>
      <c r="F128" s="94" t="s">
        <v>249</v>
      </c>
      <c r="G128" s="14"/>
      <c r="H128" s="94" t="s">
        <v>249</v>
      </c>
      <c r="I128" s="14"/>
      <c r="J128" s="94" t="s">
        <v>742</v>
      </c>
      <c r="K128" s="164" t="s">
        <v>264</v>
      </c>
      <c r="L128" s="94" t="s">
        <v>1107</v>
      </c>
      <c r="M128" s="164" t="s">
        <v>264</v>
      </c>
      <c r="N128" s="94" t="s">
        <v>1108</v>
      </c>
      <c r="O128" s="164" t="s">
        <v>264</v>
      </c>
      <c r="P128" s="94" t="s">
        <v>1109</v>
      </c>
      <c r="Q128" s="164" t="s">
        <v>264</v>
      </c>
      <c r="R128" s="93">
        <v>1293</v>
      </c>
      <c r="S128" s="14"/>
      <c r="T128" s="94" t="s">
        <v>1110</v>
      </c>
      <c r="U128" s="164" t="s">
        <v>264</v>
      </c>
    </row>
    <row r="129" spans="1:21" x14ac:dyDescent="0.25">
      <c r="A129" s="12"/>
      <c r="B129" s="87" t="s">
        <v>179</v>
      </c>
      <c r="C129" s="21"/>
      <c r="D129" s="88">
        <v>1267</v>
      </c>
      <c r="E129" s="21"/>
      <c r="F129" s="89" t="s">
        <v>249</v>
      </c>
      <c r="G129" s="21"/>
      <c r="H129" s="89" t="s">
        <v>249</v>
      </c>
      <c r="I129" s="21"/>
      <c r="J129" s="89">
        <v>178</v>
      </c>
      <c r="K129" s="21"/>
      <c r="L129" s="89" t="s">
        <v>249</v>
      </c>
      <c r="M129" s="21"/>
      <c r="N129" s="89">
        <v>178</v>
      </c>
      <c r="O129" s="21"/>
      <c r="P129" s="88">
        <v>1445</v>
      </c>
      <c r="Q129" s="21"/>
      <c r="R129" s="89" t="s">
        <v>249</v>
      </c>
      <c r="S129" s="21"/>
      <c r="T129" s="88">
        <v>1445</v>
      </c>
      <c r="U129" s="21"/>
    </row>
    <row r="130" spans="1:21" x14ac:dyDescent="0.25">
      <c r="A130" s="12"/>
      <c r="B130" s="90" t="s">
        <v>180</v>
      </c>
      <c r="C130" s="14"/>
      <c r="D130" s="93">
        <v>10556</v>
      </c>
      <c r="E130" s="14"/>
      <c r="F130" s="94">
        <v>809</v>
      </c>
      <c r="G130" s="14"/>
      <c r="H130" s="94" t="s">
        <v>249</v>
      </c>
      <c r="I130" s="14"/>
      <c r="J130" s="94" t="s">
        <v>249</v>
      </c>
      <c r="K130" s="14"/>
      <c r="L130" s="94" t="s">
        <v>249</v>
      </c>
      <c r="M130" s="14"/>
      <c r="N130" s="94">
        <v>809</v>
      </c>
      <c r="O130" s="14"/>
      <c r="P130" s="93">
        <v>11365</v>
      </c>
      <c r="Q130" s="14"/>
      <c r="R130" s="94" t="s">
        <v>249</v>
      </c>
      <c r="S130" s="14"/>
      <c r="T130" s="93">
        <v>11365</v>
      </c>
      <c r="U130" s="14"/>
    </row>
    <row r="131" spans="1:21" x14ac:dyDescent="0.25">
      <c r="A131" s="12"/>
      <c r="B131" s="87" t="s">
        <v>181</v>
      </c>
      <c r="C131" s="21"/>
      <c r="D131" s="88">
        <v>5296</v>
      </c>
      <c r="E131" s="21"/>
      <c r="F131" s="89" t="s">
        <v>249</v>
      </c>
      <c r="G131" s="21"/>
      <c r="H131" s="89" t="s">
        <v>249</v>
      </c>
      <c r="I131" s="21"/>
      <c r="J131" s="89" t="s">
        <v>249</v>
      </c>
      <c r="K131" s="21"/>
      <c r="L131" s="89" t="s">
        <v>249</v>
      </c>
      <c r="M131" s="21"/>
      <c r="N131" s="89" t="s">
        <v>249</v>
      </c>
      <c r="O131" s="21"/>
      <c r="P131" s="88">
        <v>5296</v>
      </c>
      <c r="Q131" s="21"/>
      <c r="R131" s="89" t="s">
        <v>1111</v>
      </c>
      <c r="S131" s="165" t="s">
        <v>264</v>
      </c>
      <c r="T131" s="88">
        <v>4446</v>
      </c>
      <c r="U131" s="21"/>
    </row>
    <row r="132" spans="1:21" x14ac:dyDescent="0.25">
      <c r="A132" s="12"/>
      <c r="B132" s="90" t="s">
        <v>182</v>
      </c>
      <c r="C132" s="14"/>
      <c r="D132" s="19"/>
      <c r="E132" s="14"/>
      <c r="F132" s="19"/>
      <c r="G132" s="14"/>
      <c r="H132" s="19"/>
      <c r="I132" s="14"/>
      <c r="J132" s="19"/>
      <c r="K132" s="14"/>
      <c r="L132" s="19"/>
      <c r="M132" s="14"/>
      <c r="N132" s="19"/>
      <c r="O132" s="14"/>
      <c r="P132" s="19"/>
      <c r="Q132" s="14"/>
      <c r="R132" s="19"/>
      <c r="S132" s="14"/>
      <c r="T132" s="19"/>
      <c r="U132" s="14"/>
    </row>
    <row r="133" spans="1:21" x14ac:dyDescent="0.25">
      <c r="A133" s="12"/>
      <c r="B133" s="87" t="s">
        <v>183</v>
      </c>
      <c r="C133" s="21"/>
      <c r="D133" s="89" t="s">
        <v>1112</v>
      </c>
      <c r="E133" s="165" t="s">
        <v>264</v>
      </c>
      <c r="F133" s="89" t="s">
        <v>249</v>
      </c>
      <c r="G133" s="21"/>
      <c r="H133" s="89" t="s">
        <v>249</v>
      </c>
      <c r="I133" s="21"/>
      <c r="J133" s="89">
        <v>89</v>
      </c>
      <c r="K133" s="21"/>
      <c r="L133" s="89">
        <v>641</v>
      </c>
      <c r="M133" s="21"/>
      <c r="N133" s="89">
        <v>730</v>
      </c>
      <c r="O133" s="21"/>
      <c r="P133" s="89" t="s">
        <v>1113</v>
      </c>
      <c r="Q133" s="165" t="s">
        <v>264</v>
      </c>
      <c r="R133" s="89" t="s">
        <v>1114</v>
      </c>
      <c r="S133" s="165" t="s">
        <v>264</v>
      </c>
      <c r="T133" s="89" t="s">
        <v>1115</v>
      </c>
      <c r="U133" s="165" t="s">
        <v>264</v>
      </c>
    </row>
    <row r="134" spans="1:21" x14ac:dyDescent="0.25">
      <c r="A134" s="12"/>
      <c r="B134" s="90" t="s">
        <v>184</v>
      </c>
      <c r="C134" s="14"/>
      <c r="D134" s="94" t="s">
        <v>1116</v>
      </c>
      <c r="E134" s="164" t="s">
        <v>264</v>
      </c>
      <c r="F134" s="94" t="s">
        <v>249</v>
      </c>
      <c r="G134" s="14"/>
      <c r="H134" s="94">
        <v>693</v>
      </c>
      <c r="I134" s="14"/>
      <c r="J134" s="94" t="s">
        <v>249</v>
      </c>
      <c r="K134" s="14"/>
      <c r="L134" s="94" t="s">
        <v>1117</v>
      </c>
      <c r="M134" s="164" t="s">
        <v>264</v>
      </c>
      <c r="N134" s="94">
        <v>28</v>
      </c>
      <c r="O134" s="14"/>
      <c r="P134" s="94" t="s">
        <v>1118</v>
      </c>
      <c r="Q134" s="164" t="s">
        <v>264</v>
      </c>
      <c r="R134" s="94" t="s">
        <v>1119</v>
      </c>
      <c r="S134" s="164" t="s">
        <v>264</v>
      </c>
      <c r="T134" s="94" t="s">
        <v>1120</v>
      </c>
      <c r="U134" s="164" t="s">
        <v>264</v>
      </c>
    </row>
    <row r="135" spans="1:21" x14ac:dyDescent="0.25">
      <c r="A135" s="12"/>
      <c r="B135" s="87" t="s">
        <v>186</v>
      </c>
      <c r="C135" s="21"/>
      <c r="D135" s="88">
        <v>15482</v>
      </c>
      <c r="E135" s="21"/>
      <c r="F135" s="89" t="s">
        <v>1121</v>
      </c>
      <c r="G135" s="165" t="s">
        <v>264</v>
      </c>
      <c r="H135" s="89" t="s">
        <v>249</v>
      </c>
      <c r="I135" s="21"/>
      <c r="J135" s="89" t="s">
        <v>249</v>
      </c>
      <c r="K135" s="21"/>
      <c r="L135" s="88">
        <v>1544</v>
      </c>
      <c r="M135" s="21"/>
      <c r="N135" s="88">
        <v>1490</v>
      </c>
      <c r="O135" s="21"/>
      <c r="P135" s="88">
        <v>16972</v>
      </c>
      <c r="Q135" s="21"/>
      <c r="R135" s="89" t="s">
        <v>1122</v>
      </c>
      <c r="S135" s="165" t="s">
        <v>264</v>
      </c>
      <c r="T135" s="88">
        <v>16701</v>
      </c>
      <c r="U135" s="21"/>
    </row>
    <row r="136" spans="1:21" x14ac:dyDescent="0.25">
      <c r="A136" s="12"/>
      <c r="B136" s="90" t="s">
        <v>59</v>
      </c>
      <c r="C136" s="14"/>
      <c r="D136" s="93">
        <v>2011</v>
      </c>
      <c r="E136" s="14"/>
      <c r="F136" s="94" t="s">
        <v>249</v>
      </c>
      <c r="G136" s="14"/>
      <c r="H136" s="94" t="s">
        <v>249</v>
      </c>
      <c r="I136" s="14"/>
      <c r="J136" s="94" t="s">
        <v>249</v>
      </c>
      <c r="K136" s="14"/>
      <c r="L136" s="94" t="s">
        <v>249</v>
      </c>
      <c r="M136" s="14"/>
      <c r="N136" s="94" t="s">
        <v>249</v>
      </c>
      <c r="O136" s="14"/>
      <c r="P136" s="93">
        <v>2011</v>
      </c>
      <c r="Q136" s="14"/>
      <c r="R136" s="94" t="s">
        <v>1123</v>
      </c>
      <c r="S136" s="164" t="s">
        <v>264</v>
      </c>
      <c r="T136" s="93">
        <v>1403</v>
      </c>
      <c r="U136" s="14"/>
    </row>
    <row r="137" spans="1:21" x14ac:dyDescent="0.25">
      <c r="A137" s="12"/>
      <c r="B137" s="87" t="s">
        <v>60</v>
      </c>
      <c r="C137" s="21"/>
      <c r="D137" s="89" t="s">
        <v>1124</v>
      </c>
      <c r="E137" s="165" t="s">
        <v>264</v>
      </c>
      <c r="F137" s="89" t="s">
        <v>249</v>
      </c>
      <c r="G137" s="21"/>
      <c r="H137" s="89" t="s">
        <v>249</v>
      </c>
      <c r="I137" s="21"/>
      <c r="J137" s="89" t="s">
        <v>249</v>
      </c>
      <c r="K137" s="21"/>
      <c r="L137" s="89">
        <v>53</v>
      </c>
      <c r="M137" s="21"/>
      <c r="N137" s="89">
        <v>53</v>
      </c>
      <c r="O137" s="21"/>
      <c r="P137" s="89" t="s">
        <v>1125</v>
      </c>
      <c r="Q137" s="165" t="s">
        <v>264</v>
      </c>
      <c r="R137" s="89" t="s">
        <v>249</v>
      </c>
      <c r="S137" s="21"/>
      <c r="T137" s="89" t="s">
        <v>1125</v>
      </c>
      <c r="U137" s="165" t="s">
        <v>264</v>
      </c>
    </row>
    <row r="138" spans="1:21" x14ac:dyDescent="0.25">
      <c r="A138" s="12"/>
      <c r="B138" s="90" t="s">
        <v>187</v>
      </c>
      <c r="C138" s="14"/>
      <c r="D138" s="93">
        <v>4128</v>
      </c>
      <c r="E138" s="14"/>
      <c r="F138" s="94">
        <v>18</v>
      </c>
      <c r="G138" s="14"/>
      <c r="H138" s="94" t="s">
        <v>249</v>
      </c>
      <c r="I138" s="14"/>
      <c r="J138" s="94" t="s">
        <v>1126</v>
      </c>
      <c r="K138" s="164" t="s">
        <v>264</v>
      </c>
      <c r="L138" s="94" t="s">
        <v>1127</v>
      </c>
      <c r="M138" s="164" t="s">
        <v>264</v>
      </c>
      <c r="N138" s="94" t="s">
        <v>1128</v>
      </c>
      <c r="O138" s="164" t="s">
        <v>264</v>
      </c>
      <c r="P138" s="93">
        <v>2326</v>
      </c>
      <c r="Q138" s="14"/>
      <c r="R138" s="94" t="s">
        <v>1063</v>
      </c>
      <c r="S138" s="164" t="s">
        <v>264</v>
      </c>
      <c r="T138" s="93">
        <v>2305</v>
      </c>
      <c r="U138" s="14"/>
    </row>
    <row r="139" spans="1:21" x14ac:dyDescent="0.25">
      <c r="A139" s="12"/>
      <c r="B139" s="87" t="s">
        <v>188</v>
      </c>
      <c r="C139" s="21"/>
      <c r="D139" s="88">
        <v>56755</v>
      </c>
      <c r="E139" s="21"/>
      <c r="F139" s="89" t="s">
        <v>249</v>
      </c>
      <c r="G139" s="21"/>
      <c r="H139" s="89" t="s">
        <v>249</v>
      </c>
      <c r="I139" s="21"/>
      <c r="J139" s="89" t="s">
        <v>249</v>
      </c>
      <c r="K139" s="21"/>
      <c r="L139" s="89" t="s">
        <v>1107</v>
      </c>
      <c r="M139" s="165" t="s">
        <v>264</v>
      </c>
      <c r="N139" s="89" t="s">
        <v>1107</v>
      </c>
      <c r="O139" s="165" t="s">
        <v>264</v>
      </c>
      <c r="P139" s="88">
        <v>49825</v>
      </c>
      <c r="Q139" s="21"/>
      <c r="R139" s="89" t="s">
        <v>1129</v>
      </c>
      <c r="S139" s="165" t="s">
        <v>264</v>
      </c>
      <c r="T139" s="88">
        <v>47508</v>
      </c>
      <c r="U139" s="21"/>
    </row>
    <row r="140" spans="1:21" x14ac:dyDescent="0.25">
      <c r="A140" s="12"/>
      <c r="B140" s="90" t="s">
        <v>191</v>
      </c>
      <c r="C140" s="14"/>
      <c r="D140" s="94" t="s">
        <v>1130</v>
      </c>
      <c r="E140" s="164" t="s">
        <v>264</v>
      </c>
      <c r="F140" s="94" t="s">
        <v>249</v>
      </c>
      <c r="G140" s="14"/>
      <c r="H140" s="94" t="s">
        <v>249</v>
      </c>
      <c r="I140" s="14"/>
      <c r="J140" s="94" t="s">
        <v>249</v>
      </c>
      <c r="K140" s="14"/>
      <c r="L140" s="94" t="s">
        <v>249</v>
      </c>
      <c r="M140" s="14"/>
      <c r="N140" s="94" t="s">
        <v>249</v>
      </c>
      <c r="O140" s="14"/>
      <c r="P140" s="94" t="s">
        <v>1130</v>
      </c>
      <c r="Q140" s="164" t="s">
        <v>264</v>
      </c>
      <c r="R140" s="93">
        <v>5581</v>
      </c>
      <c r="S140" s="14"/>
      <c r="T140" s="94" t="s">
        <v>1131</v>
      </c>
      <c r="U140" s="164" t="s">
        <v>264</v>
      </c>
    </row>
    <row r="141" spans="1:21" x14ac:dyDescent="0.25">
      <c r="A141" s="12"/>
      <c r="B141" s="87" t="s">
        <v>1132</v>
      </c>
      <c r="C141" s="21"/>
      <c r="D141" s="88">
        <v>34298</v>
      </c>
      <c r="E141" s="21"/>
      <c r="F141" s="89" t="s">
        <v>249</v>
      </c>
      <c r="G141" s="21"/>
      <c r="H141" s="89" t="s">
        <v>249</v>
      </c>
      <c r="I141" s="21"/>
      <c r="J141" s="89" t="s">
        <v>249</v>
      </c>
      <c r="K141" s="21"/>
      <c r="L141" s="89" t="s">
        <v>1133</v>
      </c>
      <c r="M141" s="165" t="s">
        <v>264</v>
      </c>
      <c r="N141" s="89" t="s">
        <v>1133</v>
      </c>
      <c r="O141" s="165" t="s">
        <v>264</v>
      </c>
      <c r="P141" s="89" t="s">
        <v>249</v>
      </c>
      <c r="Q141" s="21"/>
      <c r="R141" s="89" t="s">
        <v>249</v>
      </c>
      <c r="S141" s="21"/>
      <c r="T141" s="89" t="s">
        <v>249</v>
      </c>
      <c r="U141" s="21"/>
    </row>
    <row r="142" spans="1:21" x14ac:dyDescent="0.25">
      <c r="A142" s="12"/>
      <c r="B142" s="90" t="s">
        <v>195</v>
      </c>
      <c r="C142" s="14"/>
      <c r="D142" s="93">
        <v>30520</v>
      </c>
      <c r="E142" s="14"/>
      <c r="F142" s="94" t="s">
        <v>249</v>
      </c>
      <c r="G142" s="14"/>
      <c r="H142" s="94" t="s">
        <v>249</v>
      </c>
      <c r="I142" s="14"/>
      <c r="J142" s="94" t="s">
        <v>249</v>
      </c>
      <c r="K142" s="14"/>
      <c r="L142" s="94" t="s">
        <v>249</v>
      </c>
      <c r="M142" s="14"/>
      <c r="N142" s="94" t="s">
        <v>249</v>
      </c>
      <c r="O142" s="14"/>
      <c r="P142" s="93">
        <v>30520</v>
      </c>
      <c r="Q142" s="14"/>
      <c r="R142" s="94" t="s">
        <v>1134</v>
      </c>
      <c r="S142" s="164" t="s">
        <v>264</v>
      </c>
      <c r="T142" s="93">
        <v>24818</v>
      </c>
      <c r="U142" s="14"/>
    </row>
    <row r="143" spans="1:21" x14ac:dyDescent="0.25">
      <c r="A143" s="12"/>
      <c r="B143" s="87" t="s">
        <v>197</v>
      </c>
      <c r="C143" s="21"/>
      <c r="D143" s="89" t="s">
        <v>1135</v>
      </c>
      <c r="E143" s="165" t="s">
        <v>264</v>
      </c>
      <c r="F143" s="89" t="s">
        <v>249</v>
      </c>
      <c r="G143" s="21"/>
      <c r="H143" s="89" t="s">
        <v>249</v>
      </c>
      <c r="I143" s="21"/>
      <c r="J143" s="89" t="s">
        <v>249</v>
      </c>
      <c r="K143" s="21"/>
      <c r="L143" s="89" t="s">
        <v>1133</v>
      </c>
      <c r="M143" s="165" t="s">
        <v>264</v>
      </c>
      <c r="N143" s="89" t="s">
        <v>1133</v>
      </c>
      <c r="O143" s="165" t="s">
        <v>264</v>
      </c>
      <c r="P143" s="89" t="s">
        <v>1136</v>
      </c>
      <c r="Q143" s="165" t="s">
        <v>264</v>
      </c>
      <c r="R143" s="89" t="s">
        <v>766</v>
      </c>
      <c r="S143" s="165" t="s">
        <v>264</v>
      </c>
      <c r="T143" s="89" t="s">
        <v>1137</v>
      </c>
      <c r="U143" s="165" t="s">
        <v>264</v>
      </c>
    </row>
    <row r="144" spans="1:21" x14ac:dyDescent="0.25">
      <c r="A144" s="12"/>
      <c r="B144" s="90" t="s">
        <v>205</v>
      </c>
      <c r="C144" s="14"/>
      <c r="D144" s="94" t="s">
        <v>1138</v>
      </c>
      <c r="E144" s="164" t="s">
        <v>264</v>
      </c>
      <c r="F144" s="94" t="s">
        <v>249</v>
      </c>
      <c r="G144" s="14"/>
      <c r="H144" s="94" t="s">
        <v>249</v>
      </c>
      <c r="I144" s="14"/>
      <c r="J144" s="94" t="s">
        <v>249</v>
      </c>
      <c r="K144" s="14"/>
      <c r="L144" s="94">
        <v>142</v>
      </c>
      <c r="M144" s="14"/>
      <c r="N144" s="94">
        <v>142</v>
      </c>
      <c r="O144" s="14"/>
      <c r="P144" s="94" t="s">
        <v>1139</v>
      </c>
      <c r="Q144" s="164" t="s">
        <v>264</v>
      </c>
      <c r="R144" s="94" t="s">
        <v>249</v>
      </c>
      <c r="S144" s="14"/>
      <c r="T144" s="94" t="s">
        <v>1139</v>
      </c>
      <c r="U144" s="164" t="s">
        <v>264</v>
      </c>
    </row>
    <row r="145" spans="1:33" x14ac:dyDescent="0.25">
      <c r="A145" s="12"/>
      <c r="B145" s="87" t="s">
        <v>1140</v>
      </c>
      <c r="C145" s="21"/>
      <c r="D145" s="89" t="s">
        <v>1141</v>
      </c>
      <c r="E145" s="165" t="s">
        <v>264</v>
      </c>
      <c r="F145" s="89" t="s">
        <v>249</v>
      </c>
      <c r="G145" s="21"/>
      <c r="H145" s="89" t="s">
        <v>249</v>
      </c>
      <c r="I145" s="21"/>
      <c r="J145" s="89" t="s">
        <v>249</v>
      </c>
      <c r="K145" s="21"/>
      <c r="L145" s="89">
        <v>142</v>
      </c>
      <c r="M145" s="21"/>
      <c r="N145" s="89">
        <v>142</v>
      </c>
      <c r="O145" s="21"/>
      <c r="P145" s="89" t="s">
        <v>1142</v>
      </c>
      <c r="Q145" s="165" t="s">
        <v>264</v>
      </c>
      <c r="R145" s="89" t="s">
        <v>249</v>
      </c>
      <c r="S145" s="21"/>
      <c r="T145" s="89" t="s">
        <v>1142</v>
      </c>
      <c r="U145" s="165" t="s">
        <v>264</v>
      </c>
    </row>
    <row r="146" spans="1:33" ht="19.5" x14ac:dyDescent="0.25">
      <c r="A146" s="12"/>
      <c r="B146" s="90" t="s">
        <v>1143</v>
      </c>
      <c r="C146" s="14"/>
      <c r="D146" s="94" t="s">
        <v>1144</v>
      </c>
      <c r="E146" s="164" t="s">
        <v>264</v>
      </c>
      <c r="F146" s="94" t="s">
        <v>249</v>
      </c>
      <c r="G146" s="14"/>
      <c r="H146" s="94" t="s">
        <v>249</v>
      </c>
      <c r="I146" s="14"/>
      <c r="J146" s="94" t="s">
        <v>249</v>
      </c>
      <c r="K146" s="14"/>
      <c r="L146" s="93">
        <v>5464</v>
      </c>
      <c r="M146" s="14"/>
      <c r="N146" s="93">
        <v>5464</v>
      </c>
      <c r="O146" s="14"/>
      <c r="P146" s="94" t="s">
        <v>1145</v>
      </c>
      <c r="Q146" s="164" t="s">
        <v>264</v>
      </c>
      <c r="R146" s="93">
        <v>2317</v>
      </c>
      <c r="S146" s="14"/>
      <c r="T146" s="93">
        <v>1763</v>
      </c>
      <c r="U146" s="14"/>
    </row>
    <row r="147" spans="1:33" ht="19.5" x14ac:dyDescent="0.25">
      <c r="A147" s="12"/>
      <c r="B147" s="87" t="s">
        <v>1146</v>
      </c>
      <c r="C147" s="21"/>
      <c r="D147" s="89" t="s">
        <v>249</v>
      </c>
      <c r="E147" s="21"/>
      <c r="F147" s="89" t="s">
        <v>249</v>
      </c>
      <c r="G147" s="21"/>
      <c r="H147" s="89" t="s">
        <v>249</v>
      </c>
      <c r="I147" s="21"/>
      <c r="J147" s="89" t="s">
        <v>249</v>
      </c>
      <c r="K147" s="21"/>
      <c r="L147" s="88">
        <v>35764</v>
      </c>
      <c r="M147" s="21"/>
      <c r="N147" s="88">
        <v>35764</v>
      </c>
      <c r="O147" s="21"/>
      <c r="P147" s="88">
        <v>35764</v>
      </c>
      <c r="Q147" s="21"/>
      <c r="R147" s="89">
        <v>121</v>
      </c>
      <c r="S147" s="21"/>
      <c r="T147" s="88">
        <v>35885</v>
      </c>
      <c r="U147" s="21"/>
    </row>
    <row r="148" spans="1:33" ht="19.5" x14ac:dyDescent="0.25">
      <c r="A148" s="12"/>
      <c r="B148" s="90" t="s">
        <v>1147</v>
      </c>
      <c r="C148" s="14"/>
      <c r="D148" s="94" t="s">
        <v>249</v>
      </c>
      <c r="E148" s="14"/>
      <c r="F148" s="94" t="s">
        <v>249</v>
      </c>
      <c r="G148" s="14"/>
      <c r="H148" s="94" t="s">
        <v>249</v>
      </c>
      <c r="I148" s="14"/>
      <c r="J148" s="19"/>
      <c r="K148" s="14"/>
      <c r="L148" s="94" t="s">
        <v>1148</v>
      </c>
      <c r="M148" s="164" t="s">
        <v>264</v>
      </c>
      <c r="N148" s="94" t="s">
        <v>1148</v>
      </c>
      <c r="O148" s="164" t="s">
        <v>264</v>
      </c>
      <c r="P148" s="94" t="s">
        <v>1148</v>
      </c>
      <c r="Q148" s="164" t="s">
        <v>264</v>
      </c>
      <c r="R148" s="94" t="s">
        <v>249</v>
      </c>
      <c r="S148" s="14"/>
      <c r="T148" s="94" t="s">
        <v>1148</v>
      </c>
      <c r="U148" s="164" t="s">
        <v>264</v>
      </c>
    </row>
    <row r="149" spans="1:33" ht="19.5" x14ac:dyDescent="0.25">
      <c r="A149" s="12"/>
      <c r="B149" s="87" t="s">
        <v>1149</v>
      </c>
      <c r="C149" s="21"/>
      <c r="D149" s="89" t="s">
        <v>1144</v>
      </c>
      <c r="E149" s="165" t="s">
        <v>264</v>
      </c>
      <c r="F149" s="89" t="s">
        <v>249</v>
      </c>
      <c r="G149" s="21"/>
      <c r="H149" s="89" t="s">
        <v>249</v>
      </c>
      <c r="I149" s="21"/>
      <c r="J149" s="89" t="s">
        <v>249</v>
      </c>
      <c r="K149" s="21"/>
      <c r="L149" s="88">
        <v>41086</v>
      </c>
      <c r="M149" s="21"/>
      <c r="N149" s="88">
        <v>41086</v>
      </c>
      <c r="O149" s="21"/>
      <c r="P149" s="88">
        <v>35068</v>
      </c>
      <c r="Q149" s="21"/>
      <c r="R149" s="88">
        <v>2438</v>
      </c>
      <c r="S149" s="21"/>
      <c r="T149" s="88">
        <v>37506</v>
      </c>
      <c r="U149" s="21"/>
    </row>
    <row r="150" spans="1:33" x14ac:dyDescent="0.25">
      <c r="A150" s="12"/>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row>
    <row r="151" spans="1:33" ht="15.75" thickBot="1" x14ac:dyDescent="0.3">
      <c r="A151" s="12"/>
      <c r="B151" s="154"/>
      <c r="C151" s="155"/>
      <c r="D151" s="166" t="s">
        <v>441</v>
      </c>
      <c r="E151" s="166"/>
      <c r="F151" s="166"/>
      <c r="G151" s="166"/>
      <c r="H151" s="166"/>
      <c r="I151" s="166"/>
      <c r="J151" s="166"/>
      <c r="K151" s="166"/>
      <c r="L151" s="166"/>
      <c r="M151" s="166"/>
      <c r="N151" s="166"/>
      <c r="O151" s="166"/>
      <c r="P151" s="166"/>
      <c r="Q151" s="166"/>
      <c r="R151" s="166"/>
      <c r="S151" s="166"/>
      <c r="T151" s="166"/>
      <c r="U151" s="166"/>
      <c r="V151" s="166"/>
      <c r="W151" s="166"/>
      <c r="X151" s="166"/>
      <c r="Y151" s="155"/>
    </row>
    <row r="152" spans="1:33" ht="15.75" thickBot="1" x14ac:dyDescent="0.3">
      <c r="A152" s="12"/>
      <c r="B152" s="154"/>
      <c r="C152" s="155"/>
      <c r="D152" s="155"/>
      <c r="E152" s="158"/>
      <c r="F152" s="169" t="s">
        <v>1028</v>
      </c>
      <c r="G152" s="169"/>
      <c r="H152" s="169"/>
      <c r="I152" s="169"/>
      <c r="J152" s="169"/>
      <c r="K152" s="169"/>
      <c r="L152" s="169"/>
      <c r="M152" s="169"/>
      <c r="N152" s="169"/>
      <c r="O152" s="169"/>
      <c r="P152" s="169"/>
      <c r="Q152" s="169"/>
      <c r="R152" s="169"/>
      <c r="S152" s="169"/>
      <c r="T152" s="158"/>
      <c r="U152" s="159" t="s">
        <v>656</v>
      </c>
      <c r="V152" s="158"/>
      <c r="W152" s="168"/>
      <c r="X152" s="168"/>
      <c r="Y152" s="155"/>
    </row>
    <row r="153" spans="1:33" x14ac:dyDescent="0.25">
      <c r="A153" s="12"/>
      <c r="B153" s="171"/>
      <c r="C153" s="167"/>
      <c r="D153" s="170" t="s">
        <v>1029</v>
      </c>
      <c r="E153" s="168"/>
      <c r="F153" s="156" t="s">
        <v>421</v>
      </c>
      <c r="G153" s="168"/>
      <c r="H153" s="159" t="s">
        <v>1031</v>
      </c>
      <c r="I153" s="168"/>
      <c r="J153" s="159" t="s">
        <v>324</v>
      </c>
      <c r="K153" s="168"/>
      <c r="L153" s="159" t="s">
        <v>1034</v>
      </c>
      <c r="M153" s="168"/>
      <c r="N153" s="159" t="s">
        <v>1038</v>
      </c>
      <c r="O153" s="168"/>
      <c r="P153" s="159" t="s">
        <v>1041</v>
      </c>
      <c r="Q153" s="176"/>
      <c r="R153" s="170" t="s">
        <v>1042</v>
      </c>
      <c r="S153" s="170"/>
      <c r="T153" s="167"/>
      <c r="U153" s="156" t="s">
        <v>657</v>
      </c>
      <c r="V153" s="167"/>
      <c r="W153" s="172" t="s">
        <v>1045</v>
      </c>
      <c r="X153" s="172"/>
      <c r="Y153" s="167"/>
    </row>
    <row r="154" spans="1:33" x14ac:dyDescent="0.25">
      <c r="A154" s="12"/>
      <c r="B154" s="171"/>
      <c r="C154" s="167"/>
      <c r="D154" s="178"/>
      <c r="E154" s="175"/>
      <c r="F154" s="156" t="s">
        <v>1030</v>
      </c>
      <c r="G154" s="175"/>
      <c r="H154" s="156" t="s">
        <v>1032</v>
      </c>
      <c r="I154" s="175"/>
      <c r="J154" s="156" t="s">
        <v>1033</v>
      </c>
      <c r="K154" s="175"/>
      <c r="L154" s="156" t="s">
        <v>1035</v>
      </c>
      <c r="M154" s="175"/>
      <c r="N154" s="156" t="s">
        <v>1039</v>
      </c>
      <c r="O154" s="175"/>
      <c r="P154" s="156" t="s">
        <v>662</v>
      </c>
      <c r="Q154" s="177"/>
      <c r="R154" s="178"/>
      <c r="S154" s="178"/>
      <c r="T154" s="167"/>
      <c r="U154" s="156" t="s">
        <v>1043</v>
      </c>
      <c r="V154" s="167"/>
      <c r="W154" s="172"/>
      <c r="X154" s="172"/>
      <c r="Y154" s="167"/>
    </row>
    <row r="155" spans="1:33" x14ac:dyDescent="0.25">
      <c r="A155" s="12"/>
      <c r="B155" s="171"/>
      <c r="C155" s="167"/>
      <c r="D155" s="178"/>
      <c r="E155" s="175"/>
      <c r="F155" s="160"/>
      <c r="G155" s="175"/>
      <c r="H155" s="160"/>
      <c r="I155" s="175"/>
      <c r="J155" s="160"/>
      <c r="K155" s="175"/>
      <c r="L155" s="156" t="s">
        <v>1036</v>
      </c>
      <c r="M155" s="175"/>
      <c r="N155" s="156" t="s">
        <v>1040</v>
      </c>
      <c r="O155" s="175"/>
      <c r="P155" s="160"/>
      <c r="Q155" s="177"/>
      <c r="R155" s="178"/>
      <c r="S155" s="178"/>
      <c r="T155" s="167"/>
      <c r="U155" s="156" t="s">
        <v>1044</v>
      </c>
      <c r="V155" s="167"/>
      <c r="W155" s="172"/>
      <c r="X155" s="172"/>
      <c r="Y155" s="167"/>
    </row>
    <row r="156" spans="1:33" ht="15.75" thickBot="1" x14ac:dyDescent="0.3">
      <c r="A156" s="12"/>
      <c r="B156" s="171"/>
      <c r="C156" s="167"/>
      <c r="D156" s="166"/>
      <c r="E156" s="175"/>
      <c r="F156" s="161"/>
      <c r="G156" s="175"/>
      <c r="H156" s="161"/>
      <c r="I156" s="175"/>
      <c r="J156" s="161"/>
      <c r="K156" s="175"/>
      <c r="L156" s="157" t="s">
        <v>1037</v>
      </c>
      <c r="M156" s="175"/>
      <c r="N156" s="161"/>
      <c r="O156" s="175"/>
      <c r="P156" s="161"/>
      <c r="Q156" s="177"/>
      <c r="R156" s="166"/>
      <c r="S156" s="166"/>
      <c r="T156" s="167"/>
      <c r="U156" s="157" t="s">
        <v>664</v>
      </c>
      <c r="V156" s="167"/>
      <c r="W156" s="166"/>
      <c r="X156" s="166"/>
      <c r="Y156" s="167"/>
    </row>
    <row r="157" spans="1:33" x14ac:dyDescent="0.25">
      <c r="A157" s="12"/>
      <c r="B157" s="163" t="s">
        <v>1046</v>
      </c>
      <c r="C157" s="21"/>
      <c r="D157" s="66"/>
      <c r="E157" s="21"/>
      <c r="F157" s="66"/>
      <c r="G157" s="21"/>
      <c r="H157" s="66"/>
      <c r="I157" s="21"/>
      <c r="J157" s="66"/>
      <c r="K157" s="21"/>
      <c r="L157" s="66"/>
      <c r="M157" s="21"/>
      <c r="N157" s="66"/>
      <c r="O157" s="21"/>
      <c r="P157" s="66"/>
      <c r="Q157" s="21"/>
      <c r="R157" s="70"/>
      <c r="S157" s="70"/>
      <c r="T157" s="21"/>
      <c r="U157" s="66"/>
      <c r="V157" s="21"/>
      <c r="W157" s="70"/>
      <c r="X157" s="70"/>
      <c r="Y157" s="21"/>
    </row>
    <row r="158" spans="1:33" x14ac:dyDescent="0.25">
      <c r="A158" s="12"/>
      <c r="B158" s="90" t="s">
        <v>183</v>
      </c>
      <c r="C158" s="14"/>
      <c r="D158" s="93">
        <v>56509</v>
      </c>
      <c r="E158" s="14"/>
      <c r="F158" s="94" t="s">
        <v>249</v>
      </c>
      <c r="G158" s="14"/>
      <c r="H158" s="94" t="s">
        <v>249</v>
      </c>
      <c r="I158" s="14"/>
      <c r="J158" s="94" t="s">
        <v>1150</v>
      </c>
      <c r="K158" s="164" t="s">
        <v>264</v>
      </c>
      <c r="L158" s="94" t="s">
        <v>249</v>
      </c>
      <c r="M158" s="14"/>
      <c r="N158" s="93">
        <v>2032</v>
      </c>
      <c r="O158" s="14"/>
      <c r="P158" s="93">
        <v>1790</v>
      </c>
      <c r="Q158" s="14"/>
      <c r="R158" s="164" t="s">
        <v>247</v>
      </c>
      <c r="S158" s="93">
        <v>58299</v>
      </c>
      <c r="T158" s="14"/>
      <c r="U158" s="94" t="s">
        <v>1151</v>
      </c>
      <c r="V158" s="164" t="s">
        <v>264</v>
      </c>
      <c r="W158" s="164" t="s">
        <v>247</v>
      </c>
      <c r="X158" s="93">
        <v>41220</v>
      </c>
      <c r="Y158" s="14"/>
    </row>
    <row r="159" spans="1:33" x14ac:dyDescent="0.25">
      <c r="A159" s="12"/>
      <c r="B159" s="87" t="s">
        <v>41</v>
      </c>
      <c r="C159" s="21"/>
      <c r="D159" s="88">
        <v>11097</v>
      </c>
      <c r="E159" s="21"/>
      <c r="F159" s="89" t="s">
        <v>249</v>
      </c>
      <c r="G159" s="21"/>
      <c r="H159" s="89" t="s">
        <v>249</v>
      </c>
      <c r="I159" s="21"/>
      <c r="J159" s="89" t="s">
        <v>249</v>
      </c>
      <c r="K159" s="21"/>
      <c r="L159" s="89" t="s">
        <v>249</v>
      </c>
      <c r="M159" s="21"/>
      <c r="N159" s="89" t="s">
        <v>249</v>
      </c>
      <c r="O159" s="21"/>
      <c r="P159" s="89" t="s">
        <v>249</v>
      </c>
      <c r="Q159" s="21"/>
      <c r="R159" s="106">
        <v>11097</v>
      </c>
      <c r="S159" s="106"/>
      <c r="T159" s="21"/>
      <c r="U159" s="89" t="s">
        <v>1152</v>
      </c>
      <c r="V159" s="165" t="s">
        <v>264</v>
      </c>
      <c r="W159" s="106">
        <v>10368</v>
      </c>
      <c r="X159" s="106"/>
      <c r="Y159" s="21"/>
    </row>
    <row r="160" spans="1:33" x14ac:dyDescent="0.25">
      <c r="A160" s="12"/>
      <c r="B160" s="90" t="s">
        <v>1153</v>
      </c>
      <c r="C160" s="14"/>
      <c r="D160" s="93">
        <v>6081</v>
      </c>
      <c r="E160" s="14"/>
      <c r="F160" s="93">
        <v>7738</v>
      </c>
      <c r="G160" s="14"/>
      <c r="H160" s="94" t="s">
        <v>249</v>
      </c>
      <c r="I160" s="14"/>
      <c r="J160" s="94" t="s">
        <v>249</v>
      </c>
      <c r="K160" s="14"/>
      <c r="L160" s="94" t="s">
        <v>249</v>
      </c>
      <c r="M160" s="14"/>
      <c r="N160" s="94" t="s">
        <v>249</v>
      </c>
      <c r="O160" s="14"/>
      <c r="P160" s="93">
        <v>7738</v>
      </c>
      <c r="Q160" s="14"/>
      <c r="R160" s="108">
        <v>13819</v>
      </c>
      <c r="S160" s="108"/>
      <c r="T160" s="14"/>
      <c r="U160" s="19"/>
      <c r="V160" s="14"/>
      <c r="W160" s="108">
        <v>13819</v>
      </c>
      <c r="X160" s="108"/>
      <c r="Y160" s="14"/>
    </row>
    <row r="161" spans="1:25" x14ac:dyDescent="0.25">
      <c r="A161" s="12"/>
      <c r="B161" s="87" t="s">
        <v>45</v>
      </c>
      <c r="C161" s="21"/>
      <c r="D161" s="88">
        <v>3217</v>
      </c>
      <c r="E161" s="21"/>
      <c r="F161" s="89" t="s">
        <v>249</v>
      </c>
      <c r="G161" s="21"/>
      <c r="H161" s="89" t="s">
        <v>1154</v>
      </c>
      <c r="I161" s="165" t="s">
        <v>264</v>
      </c>
      <c r="J161" s="89" t="s">
        <v>249</v>
      </c>
      <c r="K161" s="21"/>
      <c r="L161" s="89" t="s">
        <v>249</v>
      </c>
      <c r="M161" s="21"/>
      <c r="N161" s="88">
        <v>1016</v>
      </c>
      <c r="O161" s="21"/>
      <c r="P161" s="89" t="s">
        <v>1121</v>
      </c>
      <c r="Q161" s="165" t="s">
        <v>264</v>
      </c>
      <c r="R161" s="106">
        <v>3163</v>
      </c>
      <c r="S161" s="106"/>
      <c r="T161" s="21"/>
      <c r="U161" s="89" t="s">
        <v>860</v>
      </c>
      <c r="V161" s="165" t="s">
        <v>264</v>
      </c>
      <c r="W161" s="106">
        <v>3000</v>
      </c>
      <c r="X161" s="106"/>
      <c r="Y161" s="21"/>
    </row>
    <row r="162" spans="1:25" x14ac:dyDescent="0.25">
      <c r="A162" s="12"/>
      <c r="B162" s="90" t="s">
        <v>46</v>
      </c>
      <c r="C162" s="14"/>
      <c r="D162" s="93">
        <v>29022</v>
      </c>
      <c r="E162" s="14"/>
      <c r="F162" s="94" t="s">
        <v>249</v>
      </c>
      <c r="G162" s="14"/>
      <c r="H162" s="94" t="s">
        <v>249</v>
      </c>
      <c r="I162" s="14"/>
      <c r="J162" s="94" t="s">
        <v>249</v>
      </c>
      <c r="K162" s="14"/>
      <c r="L162" s="94">
        <v>996</v>
      </c>
      <c r="M162" s="14"/>
      <c r="N162" s="94" t="s">
        <v>249</v>
      </c>
      <c r="O162" s="14"/>
      <c r="P162" s="94">
        <v>996</v>
      </c>
      <c r="Q162" s="14"/>
      <c r="R162" s="108">
        <v>30018</v>
      </c>
      <c r="S162" s="108"/>
      <c r="T162" s="14"/>
      <c r="U162" s="93">
        <v>21808</v>
      </c>
      <c r="V162" s="14"/>
      <c r="W162" s="108">
        <v>51826</v>
      </c>
      <c r="X162" s="108"/>
      <c r="Y162" s="14"/>
    </row>
    <row r="163" spans="1:25" x14ac:dyDescent="0.25">
      <c r="A163" s="12"/>
      <c r="B163" s="87" t="s">
        <v>47</v>
      </c>
      <c r="C163" s="21"/>
      <c r="D163" s="88">
        <v>148252</v>
      </c>
      <c r="E163" s="21"/>
      <c r="F163" s="88">
        <v>7738</v>
      </c>
      <c r="G163" s="21"/>
      <c r="H163" s="89" t="s">
        <v>1154</v>
      </c>
      <c r="I163" s="165" t="s">
        <v>264</v>
      </c>
      <c r="J163" s="89" t="s">
        <v>1150</v>
      </c>
      <c r="K163" s="165" t="s">
        <v>264</v>
      </c>
      <c r="L163" s="89">
        <v>996</v>
      </c>
      <c r="M163" s="21"/>
      <c r="N163" s="88">
        <v>3048</v>
      </c>
      <c r="O163" s="21"/>
      <c r="P163" s="88">
        <v>10470</v>
      </c>
      <c r="Q163" s="21"/>
      <c r="R163" s="106">
        <v>158722</v>
      </c>
      <c r="S163" s="106"/>
      <c r="T163" s="21"/>
      <c r="U163" s="88">
        <v>3837</v>
      </c>
      <c r="V163" s="21"/>
      <c r="W163" s="106">
        <v>162559</v>
      </c>
      <c r="X163" s="106"/>
      <c r="Y163" s="21"/>
    </row>
    <row r="164" spans="1:25" x14ac:dyDescent="0.25">
      <c r="A164" s="12"/>
      <c r="B164" s="90" t="s">
        <v>48</v>
      </c>
      <c r="C164" s="14"/>
      <c r="D164" s="93">
        <v>332185</v>
      </c>
      <c r="E164" s="14"/>
      <c r="F164" s="94" t="s">
        <v>249</v>
      </c>
      <c r="G164" s="14"/>
      <c r="H164" s="94" t="s">
        <v>249</v>
      </c>
      <c r="I164" s="14"/>
      <c r="J164" s="94">
        <v>32</v>
      </c>
      <c r="K164" s="14"/>
      <c r="L164" s="93">
        <v>4522</v>
      </c>
      <c r="M164" s="14"/>
      <c r="N164" s="94" t="s">
        <v>249</v>
      </c>
      <c r="O164" s="14"/>
      <c r="P164" s="93">
        <v>4554</v>
      </c>
      <c r="Q164" s="14"/>
      <c r="R164" s="108">
        <v>336739</v>
      </c>
      <c r="S164" s="108"/>
      <c r="T164" s="14"/>
      <c r="U164" s="94" t="s">
        <v>1155</v>
      </c>
      <c r="V164" s="164" t="s">
        <v>264</v>
      </c>
      <c r="W164" s="108">
        <v>332982</v>
      </c>
      <c r="X164" s="108"/>
      <c r="Y164" s="14"/>
    </row>
    <row r="165" spans="1:25" x14ac:dyDescent="0.25">
      <c r="A165" s="12"/>
      <c r="B165" s="87" t="s">
        <v>51</v>
      </c>
      <c r="C165" s="21"/>
      <c r="D165" s="88">
        <v>29414</v>
      </c>
      <c r="E165" s="21"/>
      <c r="F165" s="89" t="s">
        <v>249</v>
      </c>
      <c r="G165" s="21"/>
      <c r="H165" s="89" t="s">
        <v>249</v>
      </c>
      <c r="I165" s="21"/>
      <c r="J165" s="89" t="s">
        <v>249</v>
      </c>
      <c r="K165" s="21"/>
      <c r="L165" s="89" t="s">
        <v>249</v>
      </c>
      <c r="M165" s="21"/>
      <c r="N165" s="89" t="s">
        <v>249</v>
      </c>
      <c r="O165" s="21"/>
      <c r="P165" s="89" t="s">
        <v>249</v>
      </c>
      <c r="Q165" s="21"/>
      <c r="R165" s="106">
        <v>29414</v>
      </c>
      <c r="S165" s="106"/>
      <c r="T165" s="21"/>
      <c r="U165" s="89" t="s">
        <v>672</v>
      </c>
      <c r="V165" s="165" t="s">
        <v>264</v>
      </c>
      <c r="W165" s="106">
        <v>29334</v>
      </c>
      <c r="X165" s="106"/>
      <c r="Y165" s="21"/>
    </row>
    <row r="166" spans="1:25" x14ac:dyDescent="0.25">
      <c r="A166" s="12"/>
      <c r="B166" s="90" t="s">
        <v>52</v>
      </c>
      <c r="C166" s="14"/>
      <c r="D166" s="93">
        <v>48128</v>
      </c>
      <c r="E166" s="14"/>
      <c r="F166" s="94">
        <v>692</v>
      </c>
      <c r="G166" s="14"/>
      <c r="H166" s="94" t="s">
        <v>249</v>
      </c>
      <c r="I166" s="14"/>
      <c r="J166" s="94" t="s">
        <v>249</v>
      </c>
      <c r="K166" s="14"/>
      <c r="L166" s="94" t="s">
        <v>249</v>
      </c>
      <c r="M166" s="14"/>
      <c r="N166" s="94" t="s">
        <v>249</v>
      </c>
      <c r="O166" s="14"/>
      <c r="P166" s="94">
        <v>692</v>
      </c>
      <c r="Q166" s="14"/>
      <c r="R166" s="108">
        <v>48820</v>
      </c>
      <c r="S166" s="108"/>
      <c r="T166" s="14"/>
      <c r="U166" s="94" t="s">
        <v>249</v>
      </c>
      <c r="V166" s="14"/>
      <c r="W166" s="108">
        <v>48820</v>
      </c>
      <c r="X166" s="108"/>
      <c r="Y166" s="14"/>
    </row>
    <row r="167" spans="1:25" x14ac:dyDescent="0.25">
      <c r="A167" s="12"/>
      <c r="B167" s="87" t="s">
        <v>53</v>
      </c>
      <c r="C167" s="21"/>
      <c r="D167" s="88">
        <v>3000</v>
      </c>
      <c r="E167" s="21"/>
      <c r="F167" s="89">
        <v>153</v>
      </c>
      <c r="G167" s="21"/>
      <c r="H167" s="89" t="s">
        <v>249</v>
      </c>
      <c r="I167" s="21"/>
      <c r="J167" s="89" t="s">
        <v>249</v>
      </c>
      <c r="K167" s="21"/>
      <c r="L167" s="89" t="s">
        <v>249</v>
      </c>
      <c r="M167" s="21"/>
      <c r="N167" s="89" t="s">
        <v>249</v>
      </c>
      <c r="O167" s="21"/>
      <c r="P167" s="89">
        <v>153</v>
      </c>
      <c r="Q167" s="21"/>
      <c r="R167" s="106">
        <v>3153</v>
      </c>
      <c r="S167" s="106"/>
      <c r="T167" s="21"/>
      <c r="U167" s="89" t="s">
        <v>249</v>
      </c>
      <c r="V167" s="21"/>
      <c r="W167" s="106">
        <v>3153</v>
      </c>
      <c r="X167" s="106"/>
      <c r="Y167" s="21"/>
    </row>
    <row r="168" spans="1:25" x14ac:dyDescent="0.25">
      <c r="A168" s="12"/>
      <c r="B168" s="90" t="s">
        <v>674</v>
      </c>
      <c r="C168" s="14"/>
      <c r="D168" s="93">
        <v>583477</v>
      </c>
      <c r="E168" s="14"/>
      <c r="F168" s="93">
        <v>8583</v>
      </c>
      <c r="G168" s="14"/>
      <c r="H168" s="94" t="s">
        <v>1154</v>
      </c>
      <c r="I168" s="164" t="s">
        <v>264</v>
      </c>
      <c r="J168" s="94" t="s">
        <v>1156</v>
      </c>
      <c r="K168" s="164" t="s">
        <v>264</v>
      </c>
      <c r="L168" s="93">
        <v>5518</v>
      </c>
      <c r="M168" s="14"/>
      <c r="N168" s="93">
        <v>3048</v>
      </c>
      <c r="O168" s="14"/>
      <c r="P168" s="93">
        <v>15869</v>
      </c>
      <c r="Q168" s="14"/>
      <c r="R168" s="108">
        <v>599346</v>
      </c>
      <c r="S168" s="108"/>
      <c r="T168" s="14"/>
      <c r="U168" s="94" t="s">
        <v>249</v>
      </c>
      <c r="V168" s="14"/>
      <c r="W168" s="108">
        <v>599346</v>
      </c>
      <c r="X168" s="108"/>
      <c r="Y168" s="14"/>
    </row>
    <row r="169" spans="1:25" x14ac:dyDescent="0.25">
      <c r="A169" s="12"/>
      <c r="B169" s="87" t="s">
        <v>57</v>
      </c>
      <c r="C169" s="21"/>
      <c r="D169" s="88">
        <v>22736</v>
      </c>
      <c r="E169" s="21"/>
      <c r="F169" s="89" t="s">
        <v>249</v>
      </c>
      <c r="G169" s="21"/>
      <c r="H169" s="89" t="s">
        <v>249</v>
      </c>
      <c r="I169" s="21"/>
      <c r="J169" s="89" t="s">
        <v>249</v>
      </c>
      <c r="K169" s="21"/>
      <c r="L169" s="89" t="s">
        <v>249</v>
      </c>
      <c r="M169" s="21"/>
      <c r="N169" s="88">
        <v>2979</v>
      </c>
      <c r="O169" s="21"/>
      <c r="P169" s="88">
        <v>2979</v>
      </c>
      <c r="Q169" s="21"/>
      <c r="R169" s="106">
        <v>25715</v>
      </c>
      <c r="S169" s="106"/>
      <c r="T169" s="21"/>
      <c r="U169" s="89" t="s">
        <v>1157</v>
      </c>
      <c r="V169" s="165" t="s">
        <v>264</v>
      </c>
      <c r="W169" s="106">
        <v>24277</v>
      </c>
      <c r="X169" s="106"/>
      <c r="Y169" s="21"/>
    </row>
    <row r="170" spans="1:25" x14ac:dyDescent="0.25">
      <c r="A170" s="12"/>
      <c r="B170" s="90" t="s">
        <v>58</v>
      </c>
      <c r="C170" s="14"/>
      <c r="D170" s="93">
        <v>21698</v>
      </c>
      <c r="E170" s="14"/>
      <c r="F170" s="94" t="s">
        <v>938</v>
      </c>
      <c r="G170" s="164" t="s">
        <v>264</v>
      </c>
      <c r="H170" s="94" t="s">
        <v>249</v>
      </c>
      <c r="I170" s="14"/>
      <c r="J170" s="94" t="s">
        <v>249</v>
      </c>
      <c r="K170" s="14"/>
      <c r="L170" s="93">
        <v>4522</v>
      </c>
      <c r="M170" s="14"/>
      <c r="N170" s="94" t="s">
        <v>1158</v>
      </c>
      <c r="O170" s="164" t="s">
        <v>264</v>
      </c>
      <c r="P170" s="93">
        <v>3104</v>
      </c>
      <c r="Q170" s="14"/>
      <c r="R170" s="108">
        <v>24802</v>
      </c>
      <c r="S170" s="108"/>
      <c r="T170" s="14"/>
      <c r="U170" s="94" t="s">
        <v>1148</v>
      </c>
      <c r="V170" s="164" t="s">
        <v>264</v>
      </c>
      <c r="W170" s="108">
        <v>24660</v>
      </c>
      <c r="X170" s="108"/>
      <c r="Y170" s="14"/>
    </row>
    <row r="171" spans="1:25" x14ac:dyDescent="0.25">
      <c r="A171" s="12"/>
      <c r="B171" s="87" t="s">
        <v>59</v>
      </c>
      <c r="C171" s="21"/>
      <c r="D171" s="88">
        <v>38975</v>
      </c>
      <c r="E171" s="21"/>
      <c r="F171" s="89" t="s">
        <v>249</v>
      </c>
      <c r="G171" s="21"/>
      <c r="H171" s="89" t="s">
        <v>249</v>
      </c>
      <c r="I171" s="21"/>
      <c r="J171" s="89" t="s">
        <v>249</v>
      </c>
      <c r="K171" s="21"/>
      <c r="L171" s="89" t="s">
        <v>249</v>
      </c>
      <c r="M171" s="21"/>
      <c r="N171" s="89" t="s">
        <v>249</v>
      </c>
      <c r="O171" s="21"/>
      <c r="P171" s="89" t="s">
        <v>249</v>
      </c>
      <c r="Q171" s="21"/>
      <c r="R171" s="106">
        <v>38975</v>
      </c>
      <c r="S171" s="106"/>
      <c r="T171" s="21"/>
      <c r="U171" s="89" t="s">
        <v>1159</v>
      </c>
      <c r="V171" s="165" t="s">
        <v>264</v>
      </c>
      <c r="W171" s="106">
        <v>33899</v>
      </c>
      <c r="X171" s="106"/>
      <c r="Y171" s="21"/>
    </row>
    <row r="172" spans="1:25" x14ac:dyDescent="0.25">
      <c r="A172" s="12"/>
      <c r="B172" s="90" t="s">
        <v>60</v>
      </c>
      <c r="C172" s="14"/>
      <c r="D172" s="93">
        <v>18659</v>
      </c>
      <c r="E172" s="14"/>
      <c r="F172" s="94" t="s">
        <v>249</v>
      </c>
      <c r="G172" s="14"/>
      <c r="H172" s="94" t="s">
        <v>249</v>
      </c>
      <c r="I172" s="14"/>
      <c r="J172" s="94" t="s">
        <v>249</v>
      </c>
      <c r="K172" s="14"/>
      <c r="L172" s="94" t="s">
        <v>249</v>
      </c>
      <c r="M172" s="14"/>
      <c r="N172" s="94">
        <v>835</v>
      </c>
      <c r="O172" s="14"/>
      <c r="P172" s="94">
        <v>835</v>
      </c>
      <c r="Q172" s="14"/>
      <c r="R172" s="108">
        <v>19494</v>
      </c>
      <c r="S172" s="108"/>
      <c r="T172" s="14"/>
      <c r="U172" s="94" t="s">
        <v>249</v>
      </c>
      <c r="V172" s="14"/>
      <c r="W172" s="108">
        <v>19494</v>
      </c>
      <c r="X172" s="108"/>
      <c r="Y172" s="14"/>
    </row>
    <row r="173" spans="1:25" x14ac:dyDescent="0.25">
      <c r="A173" s="12"/>
      <c r="B173" s="87" t="s">
        <v>63</v>
      </c>
      <c r="C173" s="21"/>
      <c r="D173" s="88">
        <v>11466</v>
      </c>
      <c r="E173" s="21"/>
      <c r="F173" s="89" t="s">
        <v>249</v>
      </c>
      <c r="G173" s="21"/>
      <c r="H173" s="89" t="s">
        <v>249</v>
      </c>
      <c r="I173" s="21"/>
      <c r="J173" s="89" t="s">
        <v>249</v>
      </c>
      <c r="K173" s="21"/>
      <c r="L173" s="89" t="s">
        <v>249</v>
      </c>
      <c r="M173" s="21"/>
      <c r="N173" s="89" t="s">
        <v>1160</v>
      </c>
      <c r="O173" s="165" t="s">
        <v>264</v>
      </c>
      <c r="P173" s="89" t="s">
        <v>1160</v>
      </c>
      <c r="Q173" s="165" t="s">
        <v>264</v>
      </c>
      <c r="R173" s="106">
        <v>10631</v>
      </c>
      <c r="S173" s="106"/>
      <c r="T173" s="21"/>
      <c r="U173" s="89" t="s">
        <v>1161</v>
      </c>
      <c r="V173" s="165" t="s">
        <v>264</v>
      </c>
      <c r="W173" s="106">
        <v>10353</v>
      </c>
      <c r="X173" s="106"/>
      <c r="Y173" s="21"/>
    </row>
    <row r="174" spans="1:25" x14ac:dyDescent="0.25">
      <c r="A174" s="12"/>
      <c r="B174" s="90" t="s">
        <v>64</v>
      </c>
      <c r="C174" s="14"/>
      <c r="D174" s="93">
        <v>10606</v>
      </c>
      <c r="E174" s="14"/>
      <c r="F174" s="94" t="s">
        <v>249</v>
      </c>
      <c r="G174" s="14"/>
      <c r="H174" s="94" t="s">
        <v>249</v>
      </c>
      <c r="I174" s="14"/>
      <c r="J174" s="94" t="s">
        <v>736</v>
      </c>
      <c r="K174" s="164" t="s">
        <v>264</v>
      </c>
      <c r="L174" s="94" t="s">
        <v>249</v>
      </c>
      <c r="M174" s="14"/>
      <c r="N174" s="94" t="s">
        <v>249</v>
      </c>
      <c r="O174" s="14"/>
      <c r="P174" s="94" t="s">
        <v>736</v>
      </c>
      <c r="Q174" s="164" t="s">
        <v>264</v>
      </c>
      <c r="R174" s="108">
        <v>10206</v>
      </c>
      <c r="S174" s="108"/>
      <c r="T174" s="14"/>
      <c r="U174" s="94" t="s">
        <v>681</v>
      </c>
      <c r="V174" s="164" t="s">
        <v>264</v>
      </c>
      <c r="W174" s="108">
        <v>10183</v>
      </c>
      <c r="X174" s="108"/>
      <c r="Y174" s="14"/>
    </row>
    <row r="175" spans="1:25" x14ac:dyDescent="0.25">
      <c r="A175" s="12"/>
      <c r="B175" s="87" t="s">
        <v>65</v>
      </c>
      <c r="C175" s="21"/>
      <c r="D175" s="88">
        <v>15745</v>
      </c>
      <c r="E175" s="21"/>
      <c r="F175" s="89" t="s">
        <v>249</v>
      </c>
      <c r="G175" s="21"/>
      <c r="H175" s="89" t="s">
        <v>249</v>
      </c>
      <c r="I175" s="21"/>
      <c r="J175" s="89" t="s">
        <v>249</v>
      </c>
      <c r="K175" s="21"/>
      <c r="L175" s="89" t="s">
        <v>249</v>
      </c>
      <c r="M175" s="21"/>
      <c r="N175" s="89">
        <v>997</v>
      </c>
      <c r="O175" s="21"/>
      <c r="P175" s="89">
        <v>997</v>
      </c>
      <c r="Q175" s="21"/>
      <c r="R175" s="106">
        <v>16742</v>
      </c>
      <c r="S175" s="106"/>
      <c r="T175" s="21"/>
      <c r="U175" s="89" t="s">
        <v>249</v>
      </c>
      <c r="V175" s="21"/>
      <c r="W175" s="106">
        <v>16742</v>
      </c>
      <c r="X175" s="106"/>
      <c r="Y175" s="21"/>
    </row>
    <row r="176" spans="1:25" x14ac:dyDescent="0.25">
      <c r="A176" s="12"/>
      <c r="B176" s="90" t="s">
        <v>683</v>
      </c>
      <c r="C176" s="14"/>
      <c r="D176" s="93">
        <v>10419</v>
      </c>
      <c r="E176" s="14"/>
      <c r="F176" s="94" t="s">
        <v>249</v>
      </c>
      <c r="G176" s="14"/>
      <c r="H176" s="94" t="s">
        <v>249</v>
      </c>
      <c r="I176" s="14"/>
      <c r="J176" s="94" t="s">
        <v>1162</v>
      </c>
      <c r="K176" s="164" t="s">
        <v>264</v>
      </c>
      <c r="L176" s="94">
        <v>996</v>
      </c>
      <c r="M176" s="14"/>
      <c r="N176" s="94" t="s">
        <v>249</v>
      </c>
      <c r="O176" s="14"/>
      <c r="P176" s="94">
        <v>979</v>
      </c>
      <c r="Q176" s="14"/>
      <c r="R176" s="108">
        <v>11398</v>
      </c>
      <c r="S176" s="108"/>
      <c r="T176" s="14"/>
      <c r="U176" s="93">
        <v>6957</v>
      </c>
      <c r="V176" s="14"/>
      <c r="W176" s="108">
        <v>18355</v>
      </c>
      <c r="X176" s="108"/>
      <c r="Y176" s="14"/>
    </row>
    <row r="177" spans="1:33" x14ac:dyDescent="0.25">
      <c r="A177" s="12"/>
      <c r="B177" s="87" t="s">
        <v>67</v>
      </c>
      <c r="C177" s="21"/>
      <c r="D177" s="88">
        <v>189331</v>
      </c>
      <c r="E177" s="21"/>
      <c r="F177" s="89" t="s">
        <v>938</v>
      </c>
      <c r="G177" s="165" t="s">
        <v>264</v>
      </c>
      <c r="H177" s="89" t="s">
        <v>249</v>
      </c>
      <c r="I177" s="21"/>
      <c r="J177" s="89" t="s">
        <v>939</v>
      </c>
      <c r="K177" s="165" t="s">
        <v>264</v>
      </c>
      <c r="L177" s="88">
        <v>5518</v>
      </c>
      <c r="M177" s="21"/>
      <c r="N177" s="88">
        <v>3048</v>
      </c>
      <c r="O177" s="21"/>
      <c r="P177" s="88">
        <v>7659</v>
      </c>
      <c r="Q177" s="21"/>
      <c r="R177" s="106">
        <v>196990</v>
      </c>
      <c r="S177" s="106"/>
      <c r="T177" s="21"/>
      <c r="U177" s="89" t="s">
        <v>249</v>
      </c>
      <c r="V177" s="21"/>
      <c r="W177" s="106">
        <v>196990</v>
      </c>
      <c r="X177" s="106"/>
      <c r="Y177" s="21"/>
    </row>
    <row r="178" spans="1:33" x14ac:dyDescent="0.25">
      <c r="A178" s="12"/>
      <c r="B178" s="90" t="s">
        <v>72</v>
      </c>
      <c r="C178" s="14"/>
      <c r="D178" s="93">
        <v>7415</v>
      </c>
      <c r="E178" s="14"/>
      <c r="F178" s="94">
        <v>83</v>
      </c>
      <c r="G178" s="14"/>
      <c r="H178" s="94" t="s">
        <v>249</v>
      </c>
      <c r="I178" s="14"/>
      <c r="J178" s="94" t="s">
        <v>249</v>
      </c>
      <c r="K178" s="14"/>
      <c r="L178" s="94" t="s">
        <v>249</v>
      </c>
      <c r="M178" s="14"/>
      <c r="N178" s="94" t="s">
        <v>249</v>
      </c>
      <c r="O178" s="14"/>
      <c r="P178" s="94">
        <v>83</v>
      </c>
      <c r="Q178" s="14"/>
      <c r="R178" s="108">
        <v>7498</v>
      </c>
      <c r="S178" s="108"/>
      <c r="T178" s="14"/>
      <c r="U178" s="94" t="s">
        <v>249</v>
      </c>
      <c r="V178" s="14"/>
      <c r="W178" s="108">
        <v>7498</v>
      </c>
      <c r="X178" s="108"/>
      <c r="Y178" s="14"/>
    </row>
    <row r="179" spans="1:33" x14ac:dyDescent="0.25">
      <c r="A179" s="12"/>
      <c r="B179" s="87" t="s">
        <v>73</v>
      </c>
      <c r="C179" s="21"/>
      <c r="D179" s="88">
        <v>113952</v>
      </c>
      <c r="E179" s="21"/>
      <c r="F179" s="89">
        <v>83</v>
      </c>
      <c r="G179" s="21"/>
      <c r="H179" s="89" t="s">
        <v>249</v>
      </c>
      <c r="I179" s="21"/>
      <c r="J179" s="89" t="s">
        <v>249</v>
      </c>
      <c r="K179" s="21"/>
      <c r="L179" s="89" t="s">
        <v>249</v>
      </c>
      <c r="M179" s="21"/>
      <c r="N179" s="89" t="s">
        <v>249</v>
      </c>
      <c r="O179" s="21"/>
      <c r="P179" s="89">
        <v>83</v>
      </c>
      <c r="Q179" s="21"/>
      <c r="R179" s="106">
        <v>114035</v>
      </c>
      <c r="S179" s="106"/>
      <c r="T179" s="21"/>
      <c r="U179" s="89" t="s">
        <v>249</v>
      </c>
      <c r="V179" s="21"/>
      <c r="W179" s="106">
        <v>114035</v>
      </c>
      <c r="X179" s="106"/>
      <c r="Y179" s="21"/>
    </row>
    <row r="180" spans="1:33" x14ac:dyDescent="0.25">
      <c r="A180" s="12"/>
      <c r="B180" s="90" t="s">
        <v>78</v>
      </c>
      <c r="C180" s="14"/>
      <c r="D180" s="93">
        <v>352819</v>
      </c>
      <c r="E180" s="14"/>
      <c r="F180" s="94" t="s">
        <v>249</v>
      </c>
      <c r="G180" s="14"/>
      <c r="H180" s="94" t="s">
        <v>249</v>
      </c>
      <c r="I180" s="14"/>
      <c r="J180" s="94" t="s">
        <v>1163</v>
      </c>
      <c r="K180" s="164" t="s">
        <v>264</v>
      </c>
      <c r="L180" s="94" t="s">
        <v>249</v>
      </c>
      <c r="M180" s="14"/>
      <c r="N180" s="94" t="s">
        <v>249</v>
      </c>
      <c r="O180" s="14"/>
      <c r="P180" s="94" t="s">
        <v>1163</v>
      </c>
      <c r="Q180" s="164" t="s">
        <v>264</v>
      </c>
      <c r="R180" s="108">
        <v>352722</v>
      </c>
      <c r="S180" s="108"/>
      <c r="T180" s="14"/>
      <c r="U180" s="94" t="s">
        <v>249</v>
      </c>
      <c r="V180" s="14"/>
      <c r="W180" s="108">
        <v>352722</v>
      </c>
      <c r="X180" s="108"/>
      <c r="Y180" s="14"/>
    </row>
    <row r="181" spans="1:33" x14ac:dyDescent="0.25">
      <c r="A181" s="12"/>
      <c r="B181" s="87" t="s">
        <v>79</v>
      </c>
      <c r="C181" s="21"/>
      <c r="D181" s="89" t="s">
        <v>1164</v>
      </c>
      <c r="E181" s="165" t="s">
        <v>264</v>
      </c>
      <c r="F181" s="88">
        <v>7352</v>
      </c>
      <c r="G181" s="21"/>
      <c r="H181" s="89" t="s">
        <v>1154</v>
      </c>
      <c r="I181" s="165" t="s">
        <v>264</v>
      </c>
      <c r="J181" s="89">
        <v>304</v>
      </c>
      <c r="K181" s="21"/>
      <c r="L181" s="89" t="s">
        <v>249</v>
      </c>
      <c r="M181" s="21"/>
      <c r="N181" s="89" t="s">
        <v>249</v>
      </c>
      <c r="O181" s="21"/>
      <c r="P181" s="88">
        <v>6586</v>
      </c>
      <c r="Q181" s="21"/>
      <c r="R181" s="107" t="s">
        <v>1165</v>
      </c>
      <c r="S181" s="107"/>
      <c r="T181" s="165" t="s">
        <v>264</v>
      </c>
      <c r="U181" s="89" t="s">
        <v>249</v>
      </c>
      <c r="V181" s="21"/>
      <c r="W181" s="107" t="s">
        <v>1165</v>
      </c>
      <c r="X181" s="107"/>
      <c r="Y181" s="165" t="s">
        <v>264</v>
      </c>
    </row>
    <row r="182" spans="1:33" x14ac:dyDescent="0.25">
      <c r="A182" s="12"/>
      <c r="B182" s="90" t="s">
        <v>80</v>
      </c>
      <c r="C182" s="14"/>
      <c r="D182" s="93">
        <v>1478</v>
      </c>
      <c r="E182" s="14"/>
      <c r="F182" s="93">
        <v>1638</v>
      </c>
      <c r="G182" s="14"/>
      <c r="H182" s="94" t="s">
        <v>249</v>
      </c>
      <c r="I182" s="14"/>
      <c r="J182" s="94" t="s">
        <v>249</v>
      </c>
      <c r="K182" s="14"/>
      <c r="L182" s="94" t="s">
        <v>249</v>
      </c>
      <c r="M182" s="14"/>
      <c r="N182" s="94" t="s">
        <v>249</v>
      </c>
      <c r="O182" s="14"/>
      <c r="P182" s="93">
        <v>1638</v>
      </c>
      <c r="Q182" s="14"/>
      <c r="R182" s="108">
        <v>3116</v>
      </c>
      <c r="S182" s="108"/>
      <c r="T182" s="14"/>
      <c r="U182" s="94" t="s">
        <v>249</v>
      </c>
      <c r="V182" s="14"/>
      <c r="W182" s="108">
        <v>3116</v>
      </c>
      <c r="X182" s="108"/>
      <c r="Y182" s="14"/>
    </row>
    <row r="183" spans="1:33" x14ac:dyDescent="0.25">
      <c r="A183" s="12"/>
      <c r="B183" s="87" t="s">
        <v>690</v>
      </c>
      <c r="C183" s="21"/>
      <c r="D183" s="88">
        <v>280194</v>
      </c>
      <c r="E183" s="21"/>
      <c r="F183" s="88">
        <v>8990</v>
      </c>
      <c r="G183" s="21"/>
      <c r="H183" s="89" t="s">
        <v>1154</v>
      </c>
      <c r="I183" s="165" t="s">
        <v>264</v>
      </c>
      <c r="J183" s="89">
        <v>207</v>
      </c>
      <c r="K183" s="21"/>
      <c r="L183" s="89" t="s">
        <v>249</v>
      </c>
      <c r="M183" s="21"/>
      <c r="N183" s="89" t="s">
        <v>249</v>
      </c>
      <c r="O183" s="21"/>
      <c r="P183" s="88">
        <v>8127</v>
      </c>
      <c r="Q183" s="21"/>
      <c r="R183" s="106">
        <v>288321</v>
      </c>
      <c r="S183" s="106"/>
      <c r="T183" s="21"/>
      <c r="U183" s="89" t="s">
        <v>249</v>
      </c>
      <c r="V183" s="21"/>
      <c r="W183" s="106">
        <v>288321</v>
      </c>
      <c r="X183" s="106"/>
      <c r="Y183" s="21"/>
    </row>
    <row r="184" spans="1:33" x14ac:dyDescent="0.25">
      <c r="A184" s="12"/>
      <c r="B184" s="90" t="s">
        <v>691</v>
      </c>
      <c r="C184" s="14"/>
      <c r="D184" s="93">
        <v>583477</v>
      </c>
      <c r="E184" s="14"/>
      <c r="F184" s="93">
        <v>8583</v>
      </c>
      <c r="G184" s="14"/>
      <c r="H184" s="94" t="s">
        <v>1154</v>
      </c>
      <c r="I184" s="164" t="s">
        <v>264</v>
      </c>
      <c r="J184" s="94" t="s">
        <v>1156</v>
      </c>
      <c r="K184" s="164" t="s">
        <v>264</v>
      </c>
      <c r="L184" s="93">
        <v>5518</v>
      </c>
      <c r="M184" s="14"/>
      <c r="N184" s="93">
        <v>3048</v>
      </c>
      <c r="O184" s="14"/>
      <c r="P184" s="93">
        <v>15869</v>
      </c>
      <c r="Q184" s="14"/>
      <c r="R184" s="108">
        <v>599346</v>
      </c>
      <c r="S184" s="108"/>
      <c r="T184" s="14"/>
      <c r="U184" s="94" t="s">
        <v>249</v>
      </c>
      <c r="V184" s="14"/>
      <c r="W184" s="108">
        <v>599346</v>
      </c>
      <c r="X184" s="108"/>
      <c r="Y184" s="14"/>
    </row>
    <row r="185" spans="1:33" x14ac:dyDescent="0.25">
      <c r="A185" s="12"/>
      <c r="B185" s="14"/>
      <c r="C185" s="14"/>
      <c r="D185" s="14"/>
      <c r="E185" s="14"/>
      <c r="F185" s="14"/>
      <c r="G185" s="14"/>
      <c r="H185" s="14"/>
      <c r="I185" s="14"/>
      <c r="J185" s="14"/>
      <c r="K185" s="14"/>
      <c r="L185" s="14"/>
      <c r="M185" s="14"/>
      <c r="N185" s="14"/>
      <c r="O185" s="14"/>
      <c r="P185" s="14"/>
      <c r="Q185" s="14"/>
      <c r="R185" s="14"/>
      <c r="S185" s="14"/>
      <c r="T185" s="14"/>
      <c r="U185" s="14"/>
      <c r="V185" s="14"/>
      <c r="W185" s="14"/>
      <c r="X185" s="14"/>
      <c r="Y185" s="14"/>
    </row>
    <row r="186" spans="1:33" x14ac:dyDescent="0.25">
      <c r="A186" s="12"/>
      <c r="B186" s="59"/>
      <c r="C186" s="59"/>
      <c r="D186" s="59"/>
      <c r="E186" s="59"/>
      <c r="F186" s="59"/>
      <c r="G186" s="59"/>
      <c r="H186" s="59"/>
      <c r="I186" s="59"/>
      <c r="J186" s="59"/>
      <c r="K186" s="59"/>
      <c r="L186" s="59"/>
      <c r="M186" s="59"/>
      <c r="N186" s="59"/>
      <c r="O186" s="59"/>
      <c r="P186" s="59"/>
      <c r="Q186" s="59"/>
      <c r="R186" s="59"/>
      <c r="S186" s="59"/>
      <c r="T186" s="59"/>
      <c r="U186" s="59"/>
      <c r="V186" s="59"/>
      <c r="W186" s="59"/>
      <c r="X186" s="59"/>
      <c r="Y186" s="59"/>
      <c r="Z186" s="59"/>
      <c r="AA186" s="59"/>
      <c r="AB186" s="59"/>
      <c r="AC186" s="59"/>
      <c r="AD186" s="59"/>
      <c r="AE186" s="59"/>
      <c r="AF186" s="59"/>
      <c r="AG186" s="59"/>
    </row>
    <row r="187" spans="1:33" ht="15.75" thickBot="1" x14ac:dyDescent="0.3">
      <c r="A187" s="12"/>
      <c r="B187" s="18"/>
      <c r="C187" s="14"/>
      <c r="D187" s="101" t="s">
        <v>1166</v>
      </c>
      <c r="E187" s="101"/>
      <c r="F187" s="101"/>
      <c r="G187" s="101"/>
      <c r="H187" s="101"/>
      <c r="I187" s="101"/>
      <c r="J187" s="101"/>
      <c r="K187" s="101"/>
      <c r="L187" s="101"/>
      <c r="M187" s="101"/>
      <c r="N187" s="101"/>
      <c r="O187" s="101"/>
      <c r="P187" s="101"/>
      <c r="Q187" s="101"/>
      <c r="R187" s="101"/>
      <c r="S187" s="101"/>
      <c r="T187" s="101"/>
      <c r="U187" s="101"/>
      <c r="V187" s="101"/>
      <c r="W187" s="101"/>
      <c r="X187" s="101"/>
      <c r="Y187" s="101"/>
      <c r="Z187" s="101"/>
      <c r="AA187" s="101"/>
      <c r="AB187" s="101"/>
      <c r="AC187" s="101"/>
      <c r="AD187" s="14"/>
    </row>
    <row r="188" spans="1:33" x14ac:dyDescent="0.25">
      <c r="A188" s="12"/>
      <c r="B188" s="18"/>
      <c r="C188" s="14"/>
      <c r="D188" s="31"/>
      <c r="E188" s="31"/>
      <c r="F188" s="83"/>
      <c r="G188" s="31"/>
      <c r="H188" s="31"/>
      <c r="I188" s="83"/>
      <c r="J188" s="31"/>
      <c r="K188" s="31"/>
      <c r="L188" s="83"/>
      <c r="M188" s="31"/>
      <c r="N188" s="31"/>
      <c r="O188" s="83"/>
      <c r="P188" s="31"/>
      <c r="Q188" s="31"/>
      <c r="R188" s="83"/>
      <c r="S188" s="31"/>
      <c r="T188" s="31"/>
      <c r="U188" s="83"/>
      <c r="V188" s="31"/>
      <c r="W188" s="31"/>
      <c r="X188" s="83"/>
      <c r="Y188" s="105" t="s">
        <v>656</v>
      </c>
      <c r="Z188" s="105"/>
      <c r="AA188" s="83"/>
      <c r="AB188" s="33"/>
      <c r="AC188" s="33"/>
      <c r="AD188" s="14"/>
    </row>
    <row r="189" spans="1:33" ht="15.75" thickBot="1" x14ac:dyDescent="0.3">
      <c r="A189" s="12"/>
      <c r="B189" s="18"/>
      <c r="C189" s="14"/>
      <c r="D189" s="28"/>
      <c r="E189" s="28"/>
      <c r="F189" s="15"/>
      <c r="G189" s="101" t="s">
        <v>1028</v>
      </c>
      <c r="H189" s="101"/>
      <c r="I189" s="101"/>
      <c r="J189" s="101"/>
      <c r="K189" s="101"/>
      <c r="L189" s="101"/>
      <c r="M189" s="101"/>
      <c r="N189" s="101"/>
      <c r="O189" s="101"/>
      <c r="P189" s="101"/>
      <c r="Q189" s="101"/>
      <c r="R189" s="101"/>
      <c r="S189" s="101"/>
      <c r="T189" s="101"/>
      <c r="U189" s="101"/>
      <c r="V189" s="101"/>
      <c r="W189" s="101"/>
      <c r="X189" s="15"/>
      <c r="Y189" s="104" t="s">
        <v>657</v>
      </c>
      <c r="Z189" s="104"/>
      <c r="AA189" s="15"/>
      <c r="AB189" s="32"/>
      <c r="AC189" s="32"/>
      <c r="AD189" s="14"/>
    </row>
    <row r="190" spans="1:33" x14ac:dyDescent="0.25">
      <c r="A190" s="12"/>
      <c r="B190" s="185"/>
      <c r="C190" s="27"/>
      <c r="D190" s="104" t="s">
        <v>1029</v>
      </c>
      <c r="E190" s="104"/>
      <c r="F190" s="28"/>
      <c r="G190" s="105" t="s">
        <v>421</v>
      </c>
      <c r="H190" s="105"/>
      <c r="I190" s="31"/>
      <c r="J190" s="105" t="s">
        <v>1031</v>
      </c>
      <c r="K190" s="105"/>
      <c r="L190" s="31"/>
      <c r="M190" s="105" t="s">
        <v>324</v>
      </c>
      <c r="N190" s="105"/>
      <c r="O190" s="31"/>
      <c r="P190" s="105" t="s">
        <v>1038</v>
      </c>
      <c r="Q190" s="105"/>
      <c r="R190" s="31"/>
      <c r="S190" s="105" t="s">
        <v>1041</v>
      </c>
      <c r="T190" s="105"/>
      <c r="U190" s="31"/>
      <c r="V190" s="105" t="s">
        <v>1042</v>
      </c>
      <c r="W190" s="105"/>
      <c r="X190" s="28"/>
      <c r="Y190" s="104" t="s">
        <v>1043</v>
      </c>
      <c r="Z190" s="104"/>
      <c r="AA190" s="28"/>
      <c r="AB190" s="186" t="s">
        <v>1045</v>
      </c>
      <c r="AC190" s="186"/>
      <c r="AD190" s="27"/>
    </row>
    <row r="191" spans="1:33" x14ac:dyDescent="0.25">
      <c r="A191" s="12"/>
      <c r="B191" s="185"/>
      <c r="C191" s="27"/>
      <c r="D191" s="104"/>
      <c r="E191" s="104"/>
      <c r="F191" s="28"/>
      <c r="G191" s="104" t="s">
        <v>1030</v>
      </c>
      <c r="H191" s="104"/>
      <c r="I191" s="28"/>
      <c r="J191" s="104" t="s">
        <v>1032</v>
      </c>
      <c r="K191" s="104"/>
      <c r="L191" s="28"/>
      <c r="M191" s="104" t="s">
        <v>1033</v>
      </c>
      <c r="N191" s="104"/>
      <c r="O191" s="28"/>
      <c r="P191" s="104" t="s">
        <v>1039</v>
      </c>
      <c r="Q191" s="104"/>
      <c r="R191" s="28"/>
      <c r="S191" s="104" t="s">
        <v>662</v>
      </c>
      <c r="T191" s="104"/>
      <c r="U191" s="28"/>
      <c r="V191" s="104"/>
      <c r="W191" s="104"/>
      <c r="X191" s="28"/>
      <c r="Y191" s="104" t="s">
        <v>1044</v>
      </c>
      <c r="Z191" s="104"/>
      <c r="AA191" s="28"/>
      <c r="AB191" s="186"/>
      <c r="AC191" s="186"/>
      <c r="AD191" s="27"/>
    </row>
    <row r="192" spans="1:33" ht="15.75" thickBot="1" x14ac:dyDescent="0.3">
      <c r="A192" s="12"/>
      <c r="B192" s="185"/>
      <c r="C192" s="27"/>
      <c r="D192" s="101"/>
      <c r="E192" s="101"/>
      <c r="F192" s="28"/>
      <c r="G192" s="75"/>
      <c r="H192" s="75"/>
      <c r="I192" s="28"/>
      <c r="J192" s="75"/>
      <c r="K192" s="75"/>
      <c r="L192" s="28"/>
      <c r="M192" s="75"/>
      <c r="N192" s="75"/>
      <c r="O192" s="28"/>
      <c r="P192" s="101" t="s">
        <v>1040</v>
      </c>
      <c r="Q192" s="101"/>
      <c r="R192" s="28"/>
      <c r="S192" s="75"/>
      <c r="T192" s="75"/>
      <c r="U192" s="28"/>
      <c r="V192" s="101"/>
      <c r="W192" s="101"/>
      <c r="X192" s="28"/>
      <c r="Y192" s="101" t="s">
        <v>664</v>
      </c>
      <c r="Z192" s="101"/>
      <c r="AA192" s="28"/>
      <c r="AB192" s="187"/>
      <c r="AC192" s="187"/>
      <c r="AD192" s="27"/>
    </row>
    <row r="193" spans="1:30" x14ac:dyDescent="0.25">
      <c r="A193" s="12"/>
      <c r="B193" s="163" t="s">
        <v>1069</v>
      </c>
      <c r="C193" s="21"/>
      <c r="D193" s="70"/>
      <c r="E193" s="70"/>
      <c r="F193" s="21"/>
      <c r="G193" s="70"/>
      <c r="H193" s="70"/>
      <c r="I193" s="21"/>
      <c r="J193" s="70"/>
      <c r="K193" s="70"/>
      <c r="L193" s="21"/>
      <c r="M193" s="70"/>
      <c r="N193" s="70"/>
      <c r="O193" s="21"/>
      <c r="P193" s="70"/>
      <c r="Q193" s="70"/>
      <c r="R193" s="21"/>
      <c r="S193" s="70"/>
      <c r="T193" s="70"/>
      <c r="U193" s="21"/>
      <c r="V193" s="70"/>
      <c r="W193" s="70"/>
      <c r="X193" s="21"/>
      <c r="Y193" s="70"/>
      <c r="Z193" s="70"/>
      <c r="AA193" s="21"/>
      <c r="AB193" s="70"/>
      <c r="AC193" s="70"/>
      <c r="AD193" s="21"/>
    </row>
    <row r="194" spans="1:30" x14ac:dyDescent="0.25">
      <c r="A194" s="12"/>
      <c r="B194" s="90" t="s">
        <v>104</v>
      </c>
      <c r="C194" s="14"/>
      <c r="D194" s="164" t="s">
        <v>247</v>
      </c>
      <c r="E194" s="93">
        <v>1078380</v>
      </c>
      <c r="F194" s="14"/>
      <c r="G194" s="164" t="s">
        <v>247</v>
      </c>
      <c r="H194" s="94" t="s">
        <v>249</v>
      </c>
      <c r="I194" s="14"/>
      <c r="J194" s="164" t="s">
        <v>247</v>
      </c>
      <c r="K194" s="94" t="s">
        <v>249</v>
      </c>
      <c r="L194" s="14"/>
      <c r="M194" s="164" t="s">
        <v>247</v>
      </c>
      <c r="N194" s="94">
        <v>400</v>
      </c>
      <c r="O194" s="14"/>
      <c r="P194" s="164" t="s">
        <v>247</v>
      </c>
      <c r="Q194" s="94" t="s">
        <v>1167</v>
      </c>
      <c r="R194" s="164" t="s">
        <v>264</v>
      </c>
      <c r="S194" s="164" t="s">
        <v>247</v>
      </c>
      <c r="T194" s="94" t="s">
        <v>1168</v>
      </c>
      <c r="U194" s="164" t="s">
        <v>264</v>
      </c>
      <c r="V194" s="164" t="s">
        <v>247</v>
      </c>
      <c r="W194" s="93">
        <v>1077316</v>
      </c>
      <c r="X194" s="14"/>
      <c r="Y194" s="164" t="s">
        <v>247</v>
      </c>
      <c r="Z194" s="94" t="s">
        <v>1169</v>
      </c>
      <c r="AA194" s="164" t="s">
        <v>264</v>
      </c>
      <c r="AB194" s="164" t="s">
        <v>247</v>
      </c>
      <c r="AC194" s="93">
        <v>1038737</v>
      </c>
      <c r="AD194" s="14"/>
    </row>
    <row r="195" spans="1:30" x14ac:dyDescent="0.25">
      <c r="A195" s="12"/>
      <c r="B195" s="87" t="s">
        <v>787</v>
      </c>
      <c r="C195" s="21"/>
      <c r="D195" s="106">
        <v>105320</v>
      </c>
      <c r="E195" s="106"/>
      <c r="F195" s="21"/>
      <c r="G195" s="107" t="s">
        <v>249</v>
      </c>
      <c r="H195" s="107"/>
      <c r="I195" s="21"/>
      <c r="J195" s="107" t="s">
        <v>249</v>
      </c>
      <c r="K195" s="107"/>
      <c r="L195" s="21"/>
      <c r="M195" s="107" t="s">
        <v>249</v>
      </c>
      <c r="N195" s="107"/>
      <c r="O195" s="21"/>
      <c r="P195" s="107" t="s">
        <v>249</v>
      </c>
      <c r="Q195" s="107"/>
      <c r="R195" s="21"/>
      <c r="S195" s="107" t="s">
        <v>249</v>
      </c>
      <c r="T195" s="107"/>
      <c r="U195" s="21"/>
      <c r="V195" s="106">
        <v>105320</v>
      </c>
      <c r="W195" s="106"/>
      <c r="X195" s="21"/>
      <c r="Y195" s="107" t="s">
        <v>1170</v>
      </c>
      <c r="Z195" s="107"/>
      <c r="AA195" s="165" t="s">
        <v>264</v>
      </c>
      <c r="AB195" s="107" t="s">
        <v>249</v>
      </c>
      <c r="AC195" s="107"/>
      <c r="AD195" s="21"/>
    </row>
    <row r="196" spans="1:30" x14ac:dyDescent="0.25">
      <c r="A196" s="12"/>
      <c r="B196" s="90" t="s">
        <v>107</v>
      </c>
      <c r="C196" s="14"/>
      <c r="D196" s="108">
        <v>1205150</v>
      </c>
      <c r="E196" s="108"/>
      <c r="F196" s="14"/>
      <c r="G196" s="109" t="s">
        <v>249</v>
      </c>
      <c r="H196" s="109"/>
      <c r="I196" s="14"/>
      <c r="J196" s="109" t="s">
        <v>249</v>
      </c>
      <c r="K196" s="109"/>
      <c r="L196" s="14"/>
      <c r="M196" s="109">
        <v>400</v>
      </c>
      <c r="N196" s="109"/>
      <c r="O196" s="14"/>
      <c r="P196" s="109" t="s">
        <v>1167</v>
      </c>
      <c r="Q196" s="109"/>
      <c r="R196" s="164" t="s">
        <v>264</v>
      </c>
      <c r="S196" s="109" t="s">
        <v>1168</v>
      </c>
      <c r="T196" s="109"/>
      <c r="U196" s="164" t="s">
        <v>264</v>
      </c>
      <c r="V196" s="108">
        <v>1204086</v>
      </c>
      <c r="W196" s="108"/>
      <c r="X196" s="14"/>
      <c r="Y196" s="109" t="s">
        <v>1171</v>
      </c>
      <c r="Z196" s="109"/>
      <c r="AA196" s="164" t="s">
        <v>264</v>
      </c>
      <c r="AB196" s="108">
        <v>1060187</v>
      </c>
      <c r="AC196" s="108"/>
      <c r="AD196" s="14"/>
    </row>
    <row r="197" spans="1:30" x14ac:dyDescent="0.25">
      <c r="A197" s="12"/>
      <c r="B197" s="87" t="s">
        <v>109</v>
      </c>
      <c r="C197" s="21"/>
      <c r="D197" s="106">
        <v>536386</v>
      </c>
      <c r="E197" s="106"/>
      <c r="F197" s="21"/>
      <c r="G197" s="107" t="s">
        <v>249</v>
      </c>
      <c r="H197" s="107"/>
      <c r="I197" s="21"/>
      <c r="J197" s="107" t="s">
        <v>249</v>
      </c>
      <c r="K197" s="107"/>
      <c r="L197" s="21"/>
      <c r="M197" s="107">
        <v>242</v>
      </c>
      <c r="N197" s="107"/>
      <c r="O197" s="21"/>
      <c r="P197" s="107" t="s">
        <v>249</v>
      </c>
      <c r="Q197" s="107"/>
      <c r="R197" s="21"/>
      <c r="S197" s="107">
        <v>242</v>
      </c>
      <c r="T197" s="107"/>
      <c r="U197" s="21"/>
      <c r="V197" s="106">
        <v>536628</v>
      </c>
      <c r="W197" s="106"/>
      <c r="X197" s="21"/>
      <c r="Y197" s="107" t="s">
        <v>1172</v>
      </c>
      <c r="Z197" s="107"/>
      <c r="AA197" s="165" t="s">
        <v>264</v>
      </c>
      <c r="AB197" s="106">
        <v>510012</v>
      </c>
      <c r="AC197" s="106"/>
      <c r="AD197" s="21"/>
    </row>
    <row r="198" spans="1:30" x14ac:dyDescent="0.25">
      <c r="A198" s="12"/>
      <c r="B198" s="90" t="s">
        <v>110</v>
      </c>
      <c r="C198" s="14"/>
      <c r="D198" s="108">
        <v>259655</v>
      </c>
      <c r="E198" s="108"/>
      <c r="F198" s="14"/>
      <c r="G198" s="109" t="s">
        <v>249</v>
      </c>
      <c r="H198" s="109"/>
      <c r="I198" s="14"/>
      <c r="J198" s="108">
        <v>1070</v>
      </c>
      <c r="K198" s="108"/>
      <c r="L198" s="14"/>
      <c r="M198" s="109" t="s">
        <v>249</v>
      </c>
      <c r="N198" s="109"/>
      <c r="O198" s="14"/>
      <c r="P198" s="109" t="s">
        <v>1167</v>
      </c>
      <c r="Q198" s="109"/>
      <c r="R198" s="164" t="s">
        <v>264</v>
      </c>
      <c r="S198" s="109" t="s">
        <v>1173</v>
      </c>
      <c r="T198" s="109"/>
      <c r="U198" s="164" t="s">
        <v>264</v>
      </c>
      <c r="V198" s="108">
        <v>259261</v>
      </c>
      <c r="W198" s="108"/>
      <c r="X198" s="14"/>
      <c r="Y198" s="109" t="s">
        <v>1174</v>
      </c>
      <c r="Z198" s="109"/>
      <c r="AA198" s="164" t="s">
        <v>264</v>
      </c>
      <c r="AB198" s="108">
        <v>249491</v>
      </c>
      <c r="AC198" s="108"/>
      <c r="AD198" s="14"/>
    </row>
    <row r="199" spans="1:30" x14ac:dyDescent="0.25">
      <c r="A199" s="12"/>
      <c r="B199" s="87" t="s">
        <v>793</v>
      </c>
      <c r="C199" s="21"/>
      <c r="D199" s="106">
        <v>95305</v>
      </c>
      <c r="E199" s="106"/>
      <c r="F199" s="21"/>
      <c r="G199" s="107" t="s">
        <v>249</v>
      </c>
      <c r="H199" s="107"/>
      <c r="I199" s="21"/>
      <c r="J199" s="107" t="s">
        <v>249</v>
      </c>
      <c r="K199" s="107"/>
      <c r="L199" s="21"/>
      <c r="M199" s="107" t="s">
        <v>249</v>
      </c>
      <c r="N199" s="107"/>
      <c r="O199" s="21"/>
      <c r="P199" s="107" t="s">
        <v>249</v>
      </c>
      <c r="Q199" s="107"/>
      <c r="R199" s="21"/>
      <c r="S199" s="107" t="s">
        <v>249</v>
      </c>
      <c r="T199" s="107"/>
      <c r="U199" s="21"/>
      <c r="V199" s="106">
        <v>95305</v>
      </c>
      <c r="W199" s="106"/>
      <c r="X199" s="21"/>
      <c r="Y199" s="107" t="s">
        <v>1175</v>
      </c>
      <c r="Z199" s="107"/>
      <c r="AA199" s="165" t="s">
        <v>264</v>
      </c>
      <c r="AB199" s="107" t="s">
        <v>249</v>
      </c>
      <c r="AC199" s="107"/>
      <c r="AD199" s="21"/>
    </row>
    <row r="200" spans="1:30" x14ac:dyDescent="0.25">
      <c r="A200" s="12"/>
      <c r="B200" s="90" t="s">
        <v>112</v>
      </c>
      <c r="C200" s="14"/>
      <c r="D200" s="108">
        <v>195407</v>
      </c>
      <c r="E200" s="108"/>
      <c r="F200" s="14"/>
      <c r="G200" s="109" t="s">
        <v>249</v>
      </c>
      <c r="H200" s="109"/>
      <c r="I200" s="14"/>
      <c r="J200" s="109" t="s">
        <v>249</v>
      </c>
      <c r="K200" s="109"/>
      <c r="L200" s="14"/>
      <c r="M200" s="109" t="s">
        <v>249</v>
      </c>
      <c r="N200" s="109"/>
      <c r="O200" s="14"/>
      <c r="P200" s="109" t="s">
        <v>249</v>
      </c>
      <c r="Q200" s="109"/>
      <c r="R200" s="14"/>
      <c r="S200" s="109" t="s">
        <v>249</v>
      </c>
      <c r="T200" s="109"/>
      <c r="U200" s="14"/>
      <c r="V200" s="108">
        <v>195407</v>
      </c>
      <c r="W200" s="108"/>
      <c r="X200" s="14"/>
      <c r="Y200" s="109" t="s">
        <v>1079</v>
      </c>
      <c r="Z200" s="109"/>
      <c r="AA200" s="164" t="s">
        <v>264</v>
      </c>
      <c r="AB200" s="108">
        <v>183950</v>
      </c>
      <c r="AC200" s="108"/>
      <c r="AD200" s="14"/>
    </row>
    <row r="201" spans="1:30" x14ac:dyDescent="0.25">
      <c r="A201" s="12"/>
      <c r="B201" s="87" t="s">
        <v>113</v>
      </c>
      <c r="C201" s="21"/>
      <c r="D201" s="106">
        <v>57540</v>
      </c>
      <c r="E201" s="106"/>
      <c r="F201" s="21"/>
      <c r="G201" s="107" t="s">
        <v>249</v>
      </c>
      <c r="H201" s="107"/>
      <c r="I201" s="21"/>
      <c r="J201" s="107" t="s">
        <v>249</v>
      </c>
      <c r="K201" s="107"/>
      <c r="L201" s="21"/>
      <c r="M201" s="107" t="s">
        <v>1163</v>
      </c>
      <c r="N201" s="107"/>
      <c r="O201" s="165" t="s">
        <v>264</v>
      </c>
      <c r="P201" s="107" t="s">
        <v>249</v>
      </c>
      <c r="Q201" s="107"/>
      <c r="R201" s="21"/>
      <c r="S201" s="107" t="s">
        <v>1163</v>
      </c>
      <c r="T201" s="107"/>
      <c r="U201" s="165" t="s">
        <v>264</v>
      </c>
      <c r="V201" s="106">
        <v>57443</v>
      </c>
      <c r="W201" s="106"/>
      <c r="X201" s="21"/>
      <c r="Y201" s="107" t="s">
        <v>249</v>
      </c>
      <c r="Z201" s="107"/>
      <c r="AA201" s="21"/>
      <c r="AB201" s="106">
        <v>57443</v>
      </c>
      <c r="AC201" s="106"/>
      <c r="AD201" s="21"/>
    </row>
    <row r="202" spans="1:30" x14ac:dyDescent="0.25">
      <c r="A202" s="12"/>
      <c r="B202" s="90" t="s">
        <v>114</v>
      </c>
      <c r="C202" s="14"/>
      <c r="D202" s="108">
        <v>19694</v>
      </c>
      <c r="E202" s="108"/>
      <c r="F202" s="14"/>
      <c r="G202" s="109" t="s">
        <v>249</v>
      </c>
      <c r="H202" s="109"/>
      <c r="I202" s="14"/>
      <c r="J202" s="109" t="s">
        <v>249</v>
      </c>
      <c r="K202" s="109"/>
      <c r="L202" s="14"/>
      <c r="M202" s="109" t="s">
        <v>909</v>
      </c>
      <c r="N202" s="109"/>
      <c r="O202" s="164" t="s">
        <v>264</v>
      </c>
      <c r="P202" s="109" t="s">
        <v>249</v>
      </c>
      <c r="Q202" s="109"/>
      <c r="R202" s="14"/>
      <c r="S202" s="109" t="s">
        <v>909</v>
      </c>
      <c r="T202" s="109"/>
      <c r="U202" s="164" t="s">
        <v>264</v>
      </c>
      <c r="V202" s="108">
        <v>19662</v>
      </c>
      <c r="W202" s="108"/>
      <c r="X202" s="14"/>
      <c r="Y202" s="109" t="s">
        <v>716</v>
      </c>
      <c r="Z202" s="109"/>
      <c r="AA202" s="164" t="s">
        <v>264</v>
      </c>
      <c r="AB202" s="108">
        <v>19160</v>
      </c>
      <c r="AC202" s="108"/>
      <c r="AD202" s="14"/>
    </row>
    <row r="203" spans="1:30" x14ac:dyDescent="0.25">
      <c r="A203" s="12"/>
      <c r="B203" s="87" t="s">
        <v>115</v>
      </c>
      <c r="C203" s="21"/>
      <c r="D203" s="106">
        <v>3500</v>
      </c>
      <c r="E203" s="106"/>
      <c r="F203" s="21"/>
      <c r="G203" s="107" t="s">
        <v>249</v>
      </c>
      <c r="H203" s="107"/>
      <c r="I203" s="21"/>
      <c r="J203" s="107" t="s">
        <v>249</v>
      </c>
      <c r="K203" s="107"/>
      <c r="L203" s="21"/>
      <c r="M203" s="107" t="s">
        <v>249</v>
      </c>
      <c r="N203" s="107"/>
      <c r="O203" s="21"/>
      <c r="P203" s="107" t="s">
        <v>249</v>
      </c>
      <c r="Q203" s="107"/>
      <c r="R203" s="21"/>
      <c r="S203" s="107" t="s">
        <v>249</v>
      </c>
      <c r="T203" s="107"/>
      <c r="U203" s="21"/>
      <c r="V203" s="106">
        <v>3500</v>
      </c>
      <c r="W203" s="106"/>
      <c r="X203" s="21"/>
      <c r="Y203" s="107" t="s">
        <v>912</v>
      </c>
      <c r="Z203" s="107"/>
      <c r="AA203" s="165" t="s">
        <v>264</v>
      </c>
      <c r="AB203" s="106">
        <v>3080</v>
      </c>
      <c r="AC203" s="106"/>
      <c r="AD203" s="21"/>
    </row>
    <row r="204" spans="1:30" x14ac:dyDescent="0.25">
      <c r="A204" s="12"/>
      <c r="B204" s="90" t="s">
        <v>117</v>
      </c>
      <c r="C204" s="14"/>
      <c r="D204" s="108">
        <v>1188039</v>
      </c>
      <c r="E204" s="108"/>
      <c r="F204" s="14"/>
      <c r="G204" s="109" t="s">
        <v>249</v>
      </c>
      <c r="H204" s="109"/>
      <c r="I204" s="14"/>
      <c r="J204" s="108">
        <v>1070</v>
      </c>
      <c r="K204" s="108"/>
      <c r="L204" s="14"/>
      <c r="M204" s="109">
        <v>113</v>
      </c>
      <c r="N204" s="109"/>
      <c r="O204" s="14"/>
      <c r="P204" s="109" t="s">
        <v>1167</v>
      </c>
      <c r="Q204" s="109"/>
      <c r="R204" s="164" t="s">
        <v>264</v>
      </c>
      <c r="S204" s="109" t="s">
        <v>1176</v>
      </c>
      <c r="T204" s="109"/>
      <c r="U204" s="164" t="s">
        <v>264</v>
      </c>
      <c r="V204" s="108">
        <v>1187758</v>
      </c>
      <c r="W204" s="108"/>
      <c r="X204" s="14"/>
      <c r="Y204" s="109" t="s">
        <v>1177</v>
      </c>
      <c r="Z204" s="109"/>
      <c r="AA204" s="164" t="s">
        <v>264</v>
      </c>
      <c r="AB204" s="108">
        <v>1043688</v>
      </c>
      <c r="AC204" s="108"/>
      <c r="AD204" s="14"/>
    </row>
    <row r="205" spans="1:30" x14ac:dyDescent="0.25">
      <c r="A205" s="12"/>
      <c r="B205" s="87" t="s">
        <v>118</v>
      </c>
      <c r="C205" s="21"/>
      <c r="D205" s="106">
        <v>17111</v>
      </c>
      <c r="E205" s="106"/>
      <c r="F205" s="21"/>
      <c r="G205" s="107" t="s">
        <v>249</v>
      </c>
      <c r="H205" s="107"/>
      <c r="I205" s="21"/>
      <c r="J205" s="107" t="s">
        <v>1154</v>
      </c>
      <c r="K205" s="107"/>
      <c r="L205" s="165" t="s">
        <v>264</v>
      </c>
      <c r="M205" s="107">
        <v>287</v>
      </c>
      <c r="N205" s="107"/>
      <c r="O205" s="21"/>
      <c r="P205" s="107" t="s">
        <v>249</v>
      </c>
      <c r="Q205" s="107"/>
      <c r="R205" s="21"/>
      <c r="S205" s="107" t="s">
        <v>1178</v>
      </c>
      <c r="T205" s="107"/>
      <c r="U205" s="165" t="s">
        <v>264</v>
      </c>
      <c r="V205" s="106">
        <v>16328</v>
      </c>
      <c r="W205" s="106"/>
      <c r="X205" s="21"/>
      <c r="Y205" s="107">
        <v>171</v>
      </c>
      <c r="Z205" s="107"/>
      <c r="AA205" s="21"/>
      <c r="AB205" s="106">
        <v>16499</v>
      </c>
      <c r="AC205" s="106"/>
      <c r="AD205" s="21"/>
    </row>
    <row r="206" spans="1:30" ht="19.5" x14ac:dyDescent="0.25">
      <c r="A206" s="12"/>
      <c r="B206" s="90" t="s">
        <v>1086</v>
      </c>
      <c r="C206" s="14"/>
      <c r="D206" s="108">
        <v>16792</v>
      </c>
      <c r="E206" s="108"/>
      <c r="F206" s="14"/>
      <c r="G206" s="109" t="s">
        <v>249</v>
      </c>
      <c r="H206" s="109"/>
      <c r="I206" s="14"/>
      <c r="J206" s="109" t="s">
        <v>1154</v>
      </c>
      <c r="K206" s="109"/>
      <c r="L206" s="164" t="s">
        <v>264</v>
      </c>
      <c r="M206" s="109">
        <v>287</v>
      </c>
      <c r="N206" s="109"/>
      <c r="O206" s="14"/>
      <c r="P206" s="109" t="s">
        <v>249</v>
      </c>
      <c r="Q206" s="109"/>
      <c r="R206" s="14"/>
      <c r="S206" s="109" t="s">
        <v>1178</v>
      </c>
      <c r="T206" s="109"/>
      <c r="U206" s="164" t="s">
        <v>264</v>
      </c>
      <c r="V206" s="108">
        <v>16009</v>
      </c>
      <c r="W206" s="108"/>
      <c r="X206" s="14"/>
      <c r="Y206" s="109">
        <v>171</v>
      </c>
      <c r="Z206" s="109"/>
      <c r="AA206" s="14"/>
      <c r="AB206" s="108">
        <v>16180</v>
      </c>
      <c r="AC206" s="108"/>
      <c r="AD206" s="14"/>
    </row>
    <row r="207" spans="1:30" x14ac:dyDescent="0.25">
      <c r="A207" s="12"/>
      <c r="B207" s="87" t="s">
        <v>804</v>
      </c>
      <c r="C207" s="21"/>
      <c r="D207" s="106">
        <v>50554</v>
      </c>
      <c r="E207" s="106"/>
      <c r="F207" s="21"/>
      <c r="G207" s="106">
        <v>7365</v>
      </c>
      <c r="H207" s="106"/>
      <c r="I207" s="21"/>
      <c r="J207" s="107" t="s">
        <v>249</v>
      </c>
      <c r="K207" s="107"/>
      <c r="L207" s="21"/>
      <c r="M207" s="107" t="s">
        <v>249</v>
      </c>
      <c r="N207" s="107"/>
      <c r="O207" s="21"/>
      <c r="P207" s="107" t="s">
        <v>249</v>
      </c>
      <c r="Q207" s="107"/>
      <c r="R207" s="21"/>
      <c r="S207" s="106">
        <v>7365</v>
      </c>
      <c r="T207" s="106"/>
      <c r="U207" s="21"/>
      <c r="V207" s="106">
        <v>57919</v>
      </c>
      <c r="W207" s="106"/>
      <c r="X207" s="21"/>
      <c r="Y207" s="107" t="s">
        <v>1179</v>
      </c>
      <c r="Z207" s="107"/>
      <c r="AA207" s="165" t="s">
        <v>264</v>
      </c>
      <c r="AB207" s="106">
        <v>57849</v>
      </c>
      <c r="AC207" s="106"/>
      <c r="AD207" s="21"/>
    </row>
    <row r="208" spans="1:30" x14ac:dyDescent="0.25">
      <c r="A208" s="12"/>
      <c r="B208" s="90" t="s">
        <v>129</v>
      </c>
      <c r="C208" s="14"/>
      <c r="D208" s="108">
        <v>67485</v>
      </c>
      <c r="E208" s="108"/>
      <c r="F208" s="14"/>
      <c r="G208" s="108">
        <v>7365</v>
      </c>
      <c r="H208" s="108"/>
      <c r="I208" s="14"/>
      <c r="J208" s="109" t="s">
        <v>1154</v>
      </c>
      <c r="K208" s="109"/>
      <c r="L208" s="164" t="s">
        <v>264</v>
      </c>
      <c r="M208" s="109">
        <v>287</v>
      </c>
      <c r="N208" s="109"/>
      <c r="O208" s="14"/>
      <c r="P208" s="109" t="s">
        <v>249</v>
      </c>
      <c r="Q208" s="109"/>
      <c r="R208" s="14"/>
      <c r="S208" s="108">
        <v>6582</v>
      </c>
      <c r="T208" s="108"/>
      <c r="U208" s="14"/>
      <c r="V208" s="108">
        <v>74067</v>
      </c>
      <c r="W208" s="108"/>
      <c r="X208" s="14"/>
      <c r="Y208" s="109">
        <v>101</v>
      </c>
      <c r="Z208" s="109"/>
      <c r="AA208" s="14"/>
      <c r="AB208" s="108">
        <v>74168</v>
      </c>
      <c r="AC208" s="108"/>
      <c r="AD208" s="14"/>
    </row>
    <row r="209" spans="1:33" x14ac:dyDescent="0.25">
      <c r="A209" s="12"/>
      <c r="B209" s="87" t="s">
        <v>841</v>
      </c>
      <c r="C209" s="21"/>
      <c r="D209" s="107" t="s">
        <v>1180</v>
      </c>
      <c r="E209" s="107"/>
      <c r="F209" s="165" t="s">
        <v>264</v>
      </c>
      <c r="G209" s="107" t="s">
        <v>942</v>
      </c>
      <c r="H209" s="107"/>
      <c r="I209" s="165" t="s">
        <v>264</v>
      </c>
      <c r="J209" s="107" t="s">
        <v>249</v>
      </c>
      <c r="K209" s="107"/>
      <c r="L209" s="21"/>
      <c r="M209" s="107">
        <v>17</v>
      </c>
      <c r="N209" s="107"/>
      <c r="O209" s="21"/>
      <c r="P209" s="107" t="s">
        <v>249</v>
      </c>
      <c r="Q209" s="107"/>
      <c r="R209" s="21"/>
      <c r="S209" s="107">
        <v>4</v>
      </c>
      <c r="T209" s="107"/>
      <c r="U209" s="21"/>
      <c r="V209" s="107" t="s">
        <v>1181</v>
      </c>
      <c r="W209" s="107"/>
      <c r="X209" s="165" t="s">
        <v>264</v>
      </c>
      <c r="Y209" s="107" t="s">
        <v>1182</v>
      </c>
      <c r="Z209" s="107"/>
      <c r="AA209" s="165" t="s">
        <v>264</v>
      </c>
      <c r="AB209" s="107" t="s">
        <v>429</v>
      </c>
      <c r="AC209" s="107"/>
      <c r="AD209" s="165" t="s">
        <v>264</v>
      </c>
    </row>
    <row r="210" spans="1:33" x14ac:dyDescent="0.25">
      <c r="A210" s="12"/>
      <c r="B210" s="90" t="s">
        <v>131</v>
      </c>
      <c r="C210" s="14"/>
      <c r="D210" s="108">
        <v>64201</v>
      </c>
      <c r="E210" s="108"/>
      <c r="F210" s="14"/>
      <c r="G210" s="108">
        <v>7352</v>
      </c>
      <c r="H210" s="108"/>
      <c r="I210" s="14"/>
      <c r="J210" s="109" t="s">
        <v>1154</v>
      </c>
      <c r="K210" s="109"/>
      <c r="L210" s="164" t="s">
        <v>264</v>
      </c>
      <c r="M210" s="109">
        <v>304</v>
      </c>
      <c r="N210" s="109"/>
      <c r="O210" s="14"/>
      <c r="P210" s="109" t="s">
        <v>249</v>
      </c>
      <c r="Q210" s="109"/>
      <c r="R210" s="14"/>
      <c r="S210" s="108">
        <v>6586</v>
      </c>
      <c r="T210" s="108"/>
      <c r="U210" s="14"/>
      <c r="V210" s="108">
        <v>70787</v>
      </c>
      <c r="W210" s="108"/>
      <c r="X210" s="14"/>
      <c r="Y210" s="109" t="s">
        <v>249</v>
      </c>
      <c r="Z210" s="109"/>
      <c r="AA210" s="14"/>
      <c r="AB210" s="108">
        <v>70787</v>
      </c>
      <c r="AC210" s="108"/>
      <c r="AD210" s="14"/>
    </row>
    <row r="211" spans="1:33" x14ac:dyDescent="0.25">
      <c r="A211" s="12"/>
      <c r="B211" s="63"/>
      <c r="C211" s="21"/>
      <c r="D211" s="69"/>
      <c r="E211" s="69"/>
      <c r="F211" s="21"/>
      <c r="G211" s="69"/>
      <c r="H211" s="69"/>
      <c r="I211" s="21"/>
      <c r="J211" s="69"/>
      <c r="K211" s="69"/>
      <c r="L211" s="21"/>
      <c r="M211" s="69"/>
      <c r="N211" s="69"/>
      <c r="O211" s="21"/>
      <c r="P211" s="69"/>
      <c r="Q211" s="69"/>
      <c r="R211" s="21"/>
      <c r="S211" s="69"/>
      <c r="T211" s="69"/>
      <c r="U211" s="21"/>
      <c r="V211" s="69"/>
      <c r="W211" s="69"/>
      <c r="X211" s="21"/>
      <c r="Y211" s="69"/>
      <c r="Z211" s="69"/>
      <c r="AA211" s="21"/>
      <c r="AB211" s="69"/>
      <c r="AC211" s="69"/>
      <c r="AD211" s="21"/>
    </row>
    <row r="212" spans="1:33" x14ac:dyDescent="0.25">
      <c r="A212" s="12"/>
      <c r="B212" s="184" t="s">
        <v>815</v>
      </c>
      <c r="C212" s="14"/>
      <c r="D212" s="32"/>
      <c r="E212" s="32"/>
      <c r="F212" s="14"/>
      <c r="G212" s="32"/>
      <c r="H212" s="32"/>
      <c r="I212" s="14"/>
      <c r="J212" s="32"/>
      <c r="K212" s="32"/>
      <c r="L212" s="14"/>
      <c r="M212" s="32"/>
      <c r="N212" s="32"/>
      <c r="O212" s="14"/>
      <c r="P212" s="32"/>
      <c r="Q212" s="32"/>
      <c r="R212" s="14"/>
      <c r="S212" s="32"/>
      <c r="T212" s="32"/>
      <c r="U212" s="14"/>
      <c r="V212" s="32"/>
      <c r="W212" s="32"/>
      <c r="X212" s="14"/>
      <c r="Y212" s="32"/>
      <c r="Z212" s="32"/>
      <c r="AA212" s="14"/>
      <c r="AB212" s="32"/>
      <c r="AC212" s="32"/>
      <c r="AD212" s="14"/>
    </row>
    <row r="213" spans="1:33" x14ac:dyDescent="0.25">
      <c r="A213" s="12"/>
      <c r="B213" s="87" t="s">
        <v>134</v>
      </c>
      <c r="C213" s="21"/>
      <c r="D213" s="69"/>
      <c r="E213" s="69"/>
      <c r="F213" s="21"/>
      <c r="G213" s="69"/>
      <c r="H213" s="69"/>
      <c r="I213" s="21"/>
      <c r="J213" s="69"/>
      <c r="K213" s="69"/>
      <c r="L213" s="21"/>
      <c r="M213" s="69"/>
      <c r="N213" s="69"/>
      <c r="O213" s="21"/>
      <c r="P213" s="69"/>
      <c r="Q213" s="69"/>
      <c r="R213" s="21"/>
      <c r="S213" s="69"/>
      <c r="T213" s="69"/>
      <c r="U213" s="21"/>
      <c r="V213" s="69"/>
      <c r="W213" s="69"/>
      <c r="X213" s="21"/>
      <c r="Y213" s="69"/>
      <c r="Z213" s="69"/>
      <c r="AA213" s="21"/>
      <c r="AB213" s="69"/>
      <c r="AC213" s="69"/>
      <c r="AD213" s="21"/>
    </row>
    <row r="214" spans="1:33" x14ac:dyDescent="0.25">
      <c r="A214" s="12"/>
      <c r="B214" s="97" t="s">
        <v>816</v>
      </c>
      <c r="C214" s="14"/>
      <c r="D214" s="164" t="s">
        <v>247</v>
      </c>
      <c r="E214" s="94">
        <v>1.6</v>
      </c>
      <c r="F214" s="14"/>
      <c r="G214" s="32"/>
      <c r="H214" s="32"/>
      <c r="I214" s="14"/>
      <c r="J214" s="32"/>
      <c r="K214" s="32"/>
      <c r="L214" s="14"/>
      <c r="M214" s="32"/>
      <c r="N214" s="32"/>
      <c r="O214" s="14"/>
      <c r="P214" s="32"/>
      <c r="Q214" s="32"/>
      <c r="R214" s="14"/>
      <c r="S214" s="32"/>
      <c r="T214" s="32"/>
      <c r="U214" s="14"/>
      <c r="V214" s="164" t="s">
        <v>247</v>
      </c>
      <c r="W214" s="94">
        <v>1.76</v>
      </c>
      <c r="X214" s="14"/>
      <c r="Y214" s="32"/>
      <c r="Z214" s="32"/>
      <c r="AA214" s="14"/>
      <c r="AB214" s="164" t="s">
        <v>247</v>
      </c>
      <c r="AC214" s="94">
        <v>1.76</v>
      </c>
      <c r="AD214" s="14"/>
    </row>
    <row r="215" spans="1:33" ht="15.75" thickBot="1" x14ac:dyDescent="0.3">
      <c r="A215" s="12"/>
      <c r="B215" s="91" t="s">
        <v>817</v>
      </c>
      <c r="C215" s="21"/>
      <c r="D215" s="114" t="s">
        <v>430</v>
      </c>
      <c r="E215" s="114"/>
      <c r="F215" s="165" t="s">
        <v>264</v>
      </c>
      <c r="G215" s="69"/>
      <c r="H215" s="69"/>
      <c r="I215" s="21"/>
      <c r="J215" s="69"/>
      <c r="K215" s="69"/>
      <c r="L215" s="21"/>
      <c r="M215" s="69"/>
      <c r="N215" s="69"/>
      <c r="O215" s="21"/>
      <c r="P215" s="69"/>
      <c r="Q215" s="69"/>
      <c r="R215" s="21"/>
      <c r="S215" s="69"/>
      <c r="T215" s="69"/>
      <c r="U215" s="21"/>
      <c r="V215" s="114" t="s">
        <v>430</v>
      </c>
      <c r="W215" s="114"/>
      <c r="X215" s="165" t="s">
        <v>264</v>
      </c>
      <c r="Y215" s="69"/>
      <c r="Z215" s="69"/>
      <c r="AA215" s="21"/>
      <c r="AB215" s="114" t="s">
        <v>430</v>
      </c>
      <c r="AC215" s="114"/>
      <c r="AD215" s="165" t="s">
        <v>264</v>
      </c>
    </row>
    <row r="216" spans="1:33" ht="15.75" thickBot="1" x14ac:dyDescent="0.3">
      <c r="A216" s="12"/>
      <c r="B216" s="90" t="s">
        <v>1095</v>
      </c>
      <c r="C216" s="14"/>
      <c r="D216" s="179" t="s">
        <v>247</v>
      </c>
      <c r="E216" s="180">
        <v>1.52</v>
      </c>
      <c r="F216" s="14"/>
      <c r="G216" s="32"/>
      <c r="H216" s="32"/>
      <c r="I216" s="14"/>
      <c r="J216" s="32"/>
      <c r="K216" s="32"/>
      <c r="L216" s="14"/>
      <c r="M216" s="32"/>
      <c r="N216" s="32"/>
      <c r="O216" s="14"/>
      <c r="P216" s="32"/>
      <c r="Q216" s="32"/>
      <c r="R216" s="14"/>
      <c r="S216" s="32"/>
      <c r="T216" s="32"/>
      <c r="U216" s="14"/>
      <c r="V216" s="179" t="s">
        <v>247</v>
      </c>
      <c r="W216" s="180">
        <v>1.68</v>
      </c>
      <c r="X216" s="14"/>
      <c r="Y216" s="32"/>
      <c r="Z216" s="32"/>
      <c r="AA216" s="14"/>
      <c r="AB216" s="179" t="s">
        <v>247</v>
      </c>
      <c r="AC216" s="180">
        <v>1.68</v>
      </c>
      <c r="AD216" s="14"/>
    </row>
    <row r="217" spans="1:33" ht="15.75" thickTop="1" x14ac:dyDescent="0.25">
      <c r="A217" s="12"/>
      <c r="B217" s="63"/>
      <c r="C217" s="21"/>
      <c r="D217" s="144"/>
      <c r="E217" s="144"/>
      <c r="F217" s="21"/>
      <c r="G217" s="69"/>
      <c r="H217" s="69"/>
      <c r="I217" s="21"/>
      <c r="J217" s="69"/>
      <c r="K217" s="69"/>
      <c r="L217" s="21"/>
      <c r="M217" s="69"/>
      <c r="N217" s="69"/>
      <c r="O217" s="21"/>
      <c r="P217" s="69"/>
      <c r="Q217" s="69"/>
      <c r="R217" s="21"/>
      <c r="S217" s="69"/>
      <c r="T217" s="69"/>
      <c r="U217" s="21"/>
      <c r="V217" s="144"/>
      <c r="W217" s="144"/>
      <c r="X217" s="21"/>
      <c r="Y217" s="69"/>
      <c r="Z217" s="69"/>
      <c r="AA217" s="21"/>
      <c r="AB217" s="144"/>
      <c r="AC217" s="144"/>
      <c r="AD217" s="21"/>
    </row>
    <row r="218" spans="1:33" x14ac:dyDescent="0.25">
      <c r="A218" s="12"/>
      <c r="B218" s="90" t="s">
        <v>138</v>
      </c>
      <c r="C218" s="14"/>
      <c r="D218" s="32"/>
      <c r="E218" s="32"/>
      <c r="F218" s="14"/>
      <c r="G218" s="32"/>
      <c r="H218" s="32"/>
      <c r="I218" s="14"/>
      <c r="J218" s="32"/>
      <c r="K218" s="32"/>
      <c r="L218" s="14"/>
      <c r="M218" s="32"/>
      <c r="N218" s="32"/>
      <c r="O218" s="14"/>
      <c r="P218" s="32"/>
      <c r="Q218" s="32"/>
      <c r="R218" s="14"/>
      <c r="S218" s="32"/>
      <c r="T218" s="32"/>
      <c r="U218" s="14"/>
      <c r="V218" s="32"/>
      <c r="W218" s="32"/>
      <c r="X218" s="14"/>
      <c r="Y218" s="32"/>
      <c r="Z218" s="32"/>
      <c r="AA218" s="14"/>
      <c r="AB218" s="32"/>
      <c r="AC218" s="32"/>
      <c r="AD218" s="14"/>
    </row>
    <row r="219" spans="1:33" x14ac:dyDescent="0.25">
      <c r="A219" s="12"/>
      <c r="B219" s="91" t="s">
        <v>816</v>
      </c>
      <c r="C219" s="21"/>
      <c r="D219" s="165" t="s">
        <v>247</v>
      </c>
      <c r="E219" s="89">
        <v>1.52</v>
      </c>
      <c r="F219" s="21"/>
      <c r="G219" s="69"/>
      <c r="H219" s="69"/>
      <c r="I219" s="21"/>
      <c r="J219" s="69"/>
      <c r="K219" s="69"/>
      <c r="L219" s="21"/>
      <c r="M219" s="69"/>
      <c r="N219" s="69"/>
      <c r="O219" s="21"/>
      <c r="P219" s="69"/>
      <c r="Q219" s="69"/>
      <c r="R219" s="21"/>
      <c r="S219" s="69"/>
      <c r="T219" s="69"/>
      <c r="U219" s="21"/>
      <c r="V219" s="165" t="s">
        <v>247</v>
      </c>
      <c r="W219" s="89">
        <v>1.67</v>
      </c>
      <c r="X219" s="21"/>
      <c r="Y219" s="69"/>
      <c r="Z219" s="69"/>
      <c r="AA219" s="21"/>
      <c r="AB219" s="165" t="s">
        <v>247</v>
      </c>
      <c r="AC219" s="89">
        <v>1.67</v>
      </c>
      <c r="AD219" s="21"/>
    </row>
    <row r="220" spans="1:33" ht="15.75" thickBot="1" x14ac:dyDescent="0.3">
      <c r="A220" s="12"/>
      <c r="B220" s="97" t="s">
        <v>817</v>
      </c>
      <c r="C220" s="14"/>
      <c r="D220" s="110" t="s">
        <v>956</v>
      </c>
      <c r="E220" s="110"/>
      <c r="F220" s="164" t="s">
        <v>264</v>
      </c>
      <c r="G220" s="32"/>
      <c r="H220" s="32"/>
      <c r="I220" s="14"/>
      <c r="J220" s="32"/>
      <c r="K220" s="32"/>
      <c r="L220" s="14"/>
      <c r="M220" s="32"/>
      <c r="N220" s="32"/>
      <c r="O220" s="14"/>
      <c r="P220" s="32"/>
      <c r="Q220" s="32"/>
      <c r="R220" s="14"/>
      <c r="S220" s="32"/>
      <c r="T220" s="32"/>
      <c r="U220" s="14"/>
      <c r="V220" s="110" t="s">
        <v>956</v>
      </c>
      <c r="W220" s="110"/>
      <c r="X220" s="164" t="s">
        <v>264</v>
      </c>
      <c r="Y220" s="32"/>
      <c r="Z220" s="32"/>
      <c r="AA220" s="14"/>
      <c r="AB220" s="110" t="s">
        <v>430</v>
      </c>
      <c r="AC220" s="110"/>
      <c r="AD220" s="164" t="s">
        <v>264</v>
      </c>
    </row>
    <row r="221" spans="1:33" ht="15.75" thickBot="1" x14ac:dyDescent="0.3">
      <c r="A221" s="12"/>
      <c r="B221" s="87" t="s">
        <v>1096</v>
      </c>
      <c r="C221" s="21"/>
      <c r="D221" s="98" t="s">
        <v>247</v>
      </c>
      <c r="E221" s="100">
        <v>1.45</v>
      </c>
      <c r="F221" s="21"/>
      <c r="G221" s="69"/>
      <c r="H221" s="69"/>
      <c r="I221" s="21"/>
      <c r="J221" s="69"/>
      <c r="K221" s="69"/>
      <c r="L221" s="21"/>
      <c r="M221" s="69"/>
      <c r="N221" s="69"/>
      <c r="O221" s="21"/>
      <c r="P221" s="69"/>
      <c r="Q221" s="69"/>
      <c r="R221" s="21"/>
      <c r="S221" s="69"/>
      <c r="T221" s="69"/>
      <c r="U221" s="21"/>
      <c r="V221" s="98" t="s">
        <v>247</v>
      </c>
      <c r="W221" s="100">
        <v>1.59</v>
      </c>
      <c r="X221" s="21"/>
      <c r="Y221" s="69"/>
      <c r="Z221" s="69"/>
      <c r="AA221" s="21"/>
      <c r="AB221" s="98" t="s">
        <v>247</v>
      </c>
      <c r="AC221" s="100">
        <v>1.59</v>
      </c>
      <c r="AD221" s="21"/>
    </row>
    <row r="222" spans="1:33" ht="15.75" thickTop="1" x14ac:dyDescent="0.25">
      <c r="A222" s="12"/>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c r="AA222" s="14"/>
      <c r="AB222" s="14"/>
      <c r="AC222" s="14"/>
      <c r="AD222" s="14"/>
    </row>
    <row r="223" spans="1:33" x14ac:dyDescent="0.25">
      <c r="A223" s="12"/>
      <c r="B223" s="59"/>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c r="AB223" s="59"/>
      <c r="AC223" s="59"/>
      <c r="AD223" s="59"/>
      <c r="AE223" s="59"/>
      <c r="AF223" s="59"/>
      <c r="AG223" s="59"/>
    </row>
    <row r="224" spans="1:33" ht="15.75" thickBot="1" x14ac:dyDescent="0.3">
      <c r="A224" s="12"/>
      <c r="B224" s="14"/>
      <c r="C224" s="15"/>
      <c r="D224" s="101" t="s">
        <v>1183</v>
      </c>
      <c r="E224" s="101"/>
      <c r="F224" s="101"/>
      <c r="G224" s="101"/>
      <c r="H224" s="101"/>
      <c r="I224" s="101"/>
      <c r="J224" s="101"/>
      <c r="K224" s="101"/>
      <c r="L224" s="15"/>
    </row>
    <row r="225" spans="1:33" x14ac:dyDescent="0.25">
      <c r="A225" s="12"/>
      <c r="B225" s="27"/>
      <c r="C225" s="28"/>
      <c r="D225" s="105" t="s">
        <v>1184</v>
      </c>
      <c r="E225" s="105"/>
      <c r="F225" s="31"/>
      <c r="G225" s="105" t="s">
        <v>1097</v>
      </c>
      <c r="H225" s="105"/>
      <c r="I225" s="31"/>
      <c r="J225" s="105" t="s">
        <v>1045</v>
      </c>
      <c r="K225" s="105"/>
      <c r="L225" s="28"/>
    </row>
    <row r="226" spans="1:33" ht="15.75" thickBot="1" x14ac:dyDescent="0.3">
      <c r="A226" s="12"/>
      <c r="B226" s="27"/>
      <c r="C226" s="28"/>
      <c r="D226" s="101"/>
      <c r="E226" s="101"/>
      <c r="F226" s="28"/>
      <c r="G226" s="101" t="s">
        <v>1185</v>
      </c>
      <c r="H226" s="101"/>
      <c r="I226" s="28"/>
      <c r="J226" s="101"/>
      <c r="K226" s="101"/>
      <c r="L226" s="28"/>
    </row>
    <row r="227" spans="1:33" ht="19.5" x14ac:dyDescent="0.25">
      <c r="A227" s="12"/>
      <c r="B227" s="163" t="s">
        <v>1098</v>
      </c>
      <c r="C227" s="21"/>
      <c r="D227" s="70"/>
      <c r="E227" s="70"/>
      <c r="F227" s="21"/>
      <c r="G227" s="70"/>
      <c r="H227" s="70"/>
      <c r="I227" s="21"/>
      <c r="J227" s="70"/>
      <c r="K227" s="70"/>
      <c r="L227" s="21"/>
    </row>
    <row r="228" spans="1:33" x14ac:dyDescent="0.25">
      <c r="A228" s="12"/>
      <c r="B228" s="90" t="s">
        <v>131</v>
      </c>
      <c r="C228" s="14"/>
      <c r="D228" s="164" t="s">
        <v>247</v>
      </c>
      <c r="E228" s="93">
        <v>64201</v>
      </c>
      <c r="F228" s="14"/>
      <c r="G228" s="164" t="s">
        <v>247</v>
      </c>
      <c r="H228" s="93">
        <v>6586</v>
      </c>
      <c r="I228" s="14"/>
      <c r="J228" s="164" t="s">
        <v>247</v>
      </c>
      <c r="K228" s="93">
        <v>70787</v>
      </c>
      <c r="L228" s="14"/>
    </row>
    <row r="229" spans="1:33" x14ac:dyDescent="0.25">
      <c r="A229" s="12"/>
      <c r="B229" s="87" t="s">
        <v>142</v>
      </c>
      <c r="C229" s="21"/>
      <c r="D229" s="69"/>
      <c r="E229" s="69"/>
      <c r="F229" s="21"/>
      <c r="G229" s="69"/>
      <c r="H229" s="69"/>
      <c r="I229" s="21"/>
      <c r="J229" s="69"/>
      <c r="K229" s="69"/>
      <c r="L229" s="21"/>
    </row>
    <row r="230" spans="1:33" ht="19.5" x14ac:dyDescent="0.25">
      <c r="A230" s="12"/>
      <c r="B230" s="97" t="s">
        <v>143</v>
      </c>
      <c r="C230" s="14"/>
      <c r="D230" s="109">
        <v>42</v>
      </c>
      <c r="E230" s="109"/>
      <c r="F230" s="14"/>
      <c r="G230" s="109" t="s">
        <v>1186</v>
      </c>
      <c r="H230" s="109"/>
      <c r="I230" s="164" t="s">
        <v>264</v>
      </c>
      <c r="J230" s="109">
        <v>24</v>
      </c>
      <c r="K230" s="109"/>
      <c r="L230" s="14"/>
    </row>
    <row r="231" spans="1:33" ht="28.5" x14ac:dyDescent="0.25">
      <c r="A231" s="12"/>
      <c r="B231" s="91" t="s">
        <v>144</v>
      </c>
      <c r="C231" s="21"/>
      <c r="D231" s="107" t="s">
        <v>1187</v>
      </c>
      <c r="E231" s="107"/>
      <c r="F231" s="165" t="s">
        <v>264</v>
      </c>
      <c r="G231" s="106">
        <v>1656</v>
      </c>
      <c r="H231" s="106"/>
      <c r="I231" s="21"/>
      <c r="J231" s="107" t="s">
        <v>1188</v>
      </c>
      <c r="K231" s="107"/>
      <c r="L231" s="165" t="s">
        <v>264</v>
      </c>
    </row>
    <row r="232" spans="1:33" ht="20.25" thickBot="1" x14ac:dyDescent="0.3">
      <c r="A232" s="12"/>
      <c r="B232" s="97" t="s">
        <v>145</v>
      </c>
      <c r="C232" s="14"/>
      <c r="D232" s="110">
        <v>76</v>
      </c>
      <c r="E232" s="110"/>
      <c r="F232" s="14"/>
      <c r="G232" s="110" t="s">
        <v>249</v>
      </c>
      <c r="H232" s="110"/>
      <c r="I232" s="14"/>
      <c r="J232" s="110">
        <v>76</v>
      </c>
      <c r="K232" s="110"/>
      <c r="L232" s="14"/>
    </row>
    <row r="233" spans="1:33" ht="15.75" thickBot="1" x14ac:dyDescent="0.3">
      <c r="A233" s="12"/>
      <c r="B233" s="87" t="s">
        <v>146</v>
      </c>
      <c r="C233" s="21"/>
      <c r="D233" s="115" t="s">
        <v>1189</v>
      </c>
      <c r="E233" s="115"/>
      <c r="F233" s="165" t="s">
        <v>264</v>
      </c>
      <c r="G233" s="113">
        <v>1638</v>
      </c>
      <c r="H233" s="113"/>
      <c r="I233" s="21"/>
      <c r="J233" s="115" t="s">
        <v>1190</v>
      </c>
      <c r="K233" s="115"/>
      <c r="L233" s="165" t="s">
        <v>264</v>
      </c>
    </row>
    <row r="234" spans="1:33" ht="15.75" thickBot="1" x14ac:dyDescent="0.3">
      <c r="A234" s="12"/>
      <c r="B234" s="90" t="s">
        <v>147</v>
      </c>
      <c r="C234" s="14"/>
      <c r="D234" s="179" t="s">
        <v>247</v>
      </c>
      <c r="E234" s="181">
        <v>60203</v>
      </c>
      <c r="F234" s="14"/>
      <c r="G234" s="179" t="s">
        <v>247</v>
      </c>
      <c r="H234" s="181">
        <v>8224</v>
      </c>
      <c r="I234" s="14"/>
      <c r="J234" s="179" t="s">
        <v>247</v>
      </c>
      <c r="K234" s="181">
        <v>68427</v>
      </c>
      <c r="L234" s="14"/>
    </row>
    <row r="235" spans="1:33" ht="15.75" thickTop="1" x14ac:dyDescent="0.25">
      <c r="A235" s="12"/>
      <c r="B235" s="59"/>
      <c r="C235" s="59"/>
      <c r="D235" s="59"/>
      <c r="E235" s="59"/>
      <c r="F235" s="59"/>
      <c r="G235" s="59"/>
      <c r="H235" s="59"/>
      <c r="I235" s="59"/>
      <c r="J235" s="59"/>
      <c r="K235" s="59"/>
      <c r="L235" s="59"/>
      <c r="M235" s="59"/>
      <c r="N235" s="59"/>
      <c r="O235" s="59"/>
      <c r="P235" s="59"/>
      <c r="Q235" s="59"/>
      <c r="R235" s="59"/>
      <c r="S235" s="59"/>
      <c r="T235" s="59"/>
      <c r="U235" s="59"/>
      <c r="V235" s="59"/>
      <c r="W235" s="59"/>
      <c r="X235" s="59"/>
      <c r="Y235" s="59"/>
      <c r="Z235" s="59"/>
      <c r="AA235" s="59"/>
      <c r="AB235" s="59"/>
      <c r="AC235" s="59"/>
      <c r="AD235" s="59"/>
      <c r="AE235" s="59"/>
      <c r="AF235" s="59"/>
      <c r="AG235" s="59"/>
    </row>
    <row r="236" spans="1:33" ht="15.75" thickBot="1" x14ac:dyDescent="0.3">
      <c r="A236" s="12"/>
      <c r="B236" s="154"/>
      <c r="C236" s="155"/>
      <c r="D236" s="166" t="s">
        <v>1166</v>
      </c>
      <c r="E236" s="166"/>
      <c r="F236" s="166"/>
      <c r="G236" s="166"/>
      <c r="H236" s="166"/>
      <c r="I236" s="166"/>
      <c r="J236" s="166"/>
      <c r="K236" s="166"/>
      <c r="L236" s="166"/>
      <c r="M236" s="166"/>
      <c r="N236" s="166"/>
      <c r="O236" s="166"/>
      <c r="P236" s="166"/>
      <c r="Q236" s="166"/>
      <c r="R236" s="166"/>
      <c r="S236" s="166"/>
      <c r="T236" s="166"/>
      <c r="U236" s="155"/>
    </row>
    <row r="237" spans="1:33" x14ac:dyDescent="0.25">
      <c r="A237" s="12"/>
      <c r="B237" s="154"/>
      <c r="C237" s="155"/>
      <c r="D237" s="155"/>
      <c r="E237" s="158"/>
      <c r="F237" s="158"/>
      <c r="G237" s="158"/>
      <c r="H237" s="158"/>
      <c r="I237" s="158"/>
      <c r="J237" s="158"/>
      <c r="K237" s="158"/>
      <c r="L237" s="158"/>
      <c r="M237" s="158"/>
      <c r="N237" s="158"/>
      <c r="O237" s="162"/>
      <c r="P237" s="158"/>
      <c r="Q237" s="158"/>
      <c r="R237" s="159" t="s">
        <v>656</v>
      </c>
      <c r="S237" s="158"/>
      <c r="T237" s="158"/>
      <c r="U237" s="155"/>
    </row>
    <row r="238" spans="1:33" ht="15.75" thickBot="1" x14ac:dyDescent="0.3">
      <c r="A238" s="12"/>
      <c r="B238" s="154"/>
      <c r="C238" s="155"/>
      <c r="D238" s="155"/>
      <c r="E238" s="155"/>
      <c r="F238" s="166" t="s">
        <v>1028</v>
      </c>
      <c r="G238" s="166"/>
      <c r="H238" s="166"/>
      <c r="I238" s="166"/>
      <c r="J238" s="166"/>
      <c r="K238" s="166"/>
      <c r="L238" s="166"/>
      <c r="M238" s="166"/>
      <c r="N238" s="166"/>
      <c r="O238" s="166"/>
      <c r="P238" s="166"/>
      <c r="Q238" s="155"/>
      <c r="R238" s="156" t="s">
        <v>657</v>
      </c>
      <c r="S238" s="155"/>
      <c r="T238" s="155"/>
      <c r="U238" s="155"/>
    </row>
    <row r="239" spans="1:33" x14ac:dyDescent="0.25">
      <c r="A239" s="12"/>
      <c r="B239" s="171"/>
      <c r="C239" s="167"/>
      <c r="D239" s="172" t="s">
        <v>1029</v>
      </c>
      <c r="E239" s="167"/>
      <c r="F239" s="156" t="s">
        <v>421</v>
      </c>
      <c r="G239" s="168"/>
      <c r="H239" s="159" t="s">
        <v>1031</v>
      </c>
      <c r="I239" s="168"/>
      <c r="J239" s="159" t="s">
        <v>324</v>
      </c>
      <c r="K239" s="168"/>
      <c r="L239" s="159" t="s">
        <v>1038</v>
      </c>
      <c r="M239" s="168"/>
      <c r="N239" s="159" t="s">
        <v>1191</v>
      </c>
      <c r="O239" s="176"/>
      <c r="P239" s="170" t="s">
        <v>1042</v>
      </c>
      <c r="Q239" s="167"/>
      <c r="R239" s="156" t="s">
        <v>1043</v>
      </c>
      <c r="S239" s="167"/>
      <c r="T239" s="172" t="s">
        <v>1104</v>
      </c>
      <c r="U239" s="167"/>
    </row>
    <row r="240" spans="1:33" x14ac:dyDescent="0.25">
      <c r="A240" s="12"/>
      <c r="B240" s="171"/>
      <c r="C240" s="167"/>
      <c r="D240" s="172"/>
      <c r="E240" s="167"/>
      <c r="F240" s="156" t="s">
        <v>1030</v>
      </c>
      <c r="G240" s="175"/>
      <c r="H240" s="156" t="s">
        <v>1032</v>
      </c>
      <c r="I240" s="175"/>
      <c r="J240" s="156" t="s">
        <v>1033</v>
      </c>
      <c r="K240" s="175"/>
      <c r="L240" s="156" t="s">
        <v>1039</v>
      </c>
      <c r="M240" s="175"/>
      <c r="N240" s="156" t="s">
        <v>662</v>
      </c>
      <c r="O240" s="177"/>
      <c r="P240" s="178"/>
      <c r="Q240" s="167"/>
      <c r="R240" s="156" t="s">
        <v>1044</v>
      </c>
      <c r="S240" s="167"/>
      <c r="T240" s="172"/>
      <c r="U240" s="167"/>
    </row>
    <row r="241" spans="1:21" ht="15.75" thickBot="1" x14ac:dyDescent="0.3">
      <c r="A241" s="12"/>
      <c r="B241" s="171"/>
      <c r="C241" s="167"/>
      <c r="D241" s="166"/>
      <c r="E241" s="167"/>
      <c r="F241" s="161"/>
      <c r="G241" s="175"/>
      <c r="H241" s="161"/>
      <c r="I241" s="175"/>
      <c r="J241" s="161"/>
      <c r="K241" s="175"/>
      <c r="L241" s="157" t="s">
        <v>1040</v>
      </c>
      <c r="M241" s="175"/>
      <c r="N241" s="161"/>
      <c r="O241" s="177"/>
      <c r="P241" s="166"/>
      <c r="Q241" s="167"/>
      <c r="R241" s="157" t="s">
        <v>664</v>
      </c>
      <c r="S241" s="167"/>
      <c r="T241" s="166"/>
      <c r="U241" s="167"/>
    </row>
    <row r="242" spans="1:21" x14ac:dyDescent="0.25">
      <c r="A242" s="12"/>
      <c r="B242" s="163" t="s">
        <v>1105</v>
      </c>
      <c r="C242" s="21"/>
      <c r="D242" s="66"/>
      <c r="E242" s="21"/>
      <c r="F242" s="66"/>
      <c r="G242" s="21"/>
      <c r="H242" s="66"/>
      <c r="I242" s="21"/>
      <c r="J242" s="66"/>
      <c r="K242" s="21"/>
      <c r="L242" s="66"/>
      <c r="M242" s="21"/>
      <c r="N242" s="66"/>
      <c r="O242" s="21"/>
      <c r="P242" s="66"/>
      <c r="Q242" s="21"/>
      <c r="R242" s="66"/>
      <c r="S242" s="21"/>
      <c r="T242" s="66"/>
      <c r="U242" s="21"/>
    </row>
    <row r="243" spans="1:21" x14ac:dyDescent="0.25">
      <c r="A243" s="12"/>
      <c r="B243" s="90" t="s">
        <v>131</v>
      </c>
      <c r="C243" s="14"/>
      <c r="D243" s="93">
        <v>64201</v>
      </c>
      <c r="E243" s="14"/>
      <c r="F243" s="93">
        <v>7352</v>
      </c>
      <c r="G243" s="14"/>
      <c r="H243" s="94" t="s">
        <v>1154</v>
      </c>
      <c r="I243" s="164" t="s">
        <v>264</v>
      </c>
      <c r="J243" s="94">
        <v>304</v>
      </c>
      <c r="K243" s="14"/>
      <c r="L243" s="94" t="s">
        <v>249</v>
      </c>
      <c r="M243" s="14"/>
      <c r="N243" s="93">
        <v>6586</v>
      </c>
      <c r="O243" s="14"/>
      <c r="P243" s="93">
        <v>70787</v>
      </c>
      <c r="Q243" s="14"/>
      <c r="R243" s="94" t="s">
        <v>249</v>
      </c>
      <c r="S243" s="14"/>
      <c r="T243" s="93">
        <v>70787</v>
      </c>
      <c r="U243" s="14"/>
    </row>
    <row r="244" spans="1:21" x14ac:dyDescent="0.25">
      <c r="A244" s="12"/>
      <c r="B244" s="87" t="s">
        <v>114</v>
      </c>
      <c r="C244" s="21"/>
      <c r="D244" s="88">
        <v>19694</v>
      </c>
      <c r="E244" s="21"/>
      <c r="F244" s="89" t="s">
        <v>249</v>
      </c>
      <c r="G244" s="21"/>
      <c r="H244" s="89" t="s">
        <v>249</v>
      </c>
      <c r="I244" s="21"/>
      <c r="J244" s="89" t="s">
        <v>909</v>
      </c>
      <c r="K244" s="165" t="s">
        <v>264</v>
      </c>
      <c r="L244" s="89" t="s">
        <v>249</v>
      </c>
      <c r="M244" s="21"/>
      <c r="N244" s="89" t="s">
        <v>909</v>
      </c>
      <c r="O244" s="165" t="s">
        <v>264</v>
      </c>
      <c r="P244" s="88">
        <v>19662</v>
      </c>
      <c r="Q244" s="21"/>
      <c r="R244" s="89" t="s">
        <v>716</v>
      </c>
      <c r="S244" s="165" t="s">
        <v>264</v>
      </c>
      <c r="T244" s="88">
        <v>19160</v>
      </c>
      <c r="U244" s="21"/>
    </row>
    <row r="245" spans="1:21" x14ac:dyDescent="0.25">
      <c r="A245" s="12"/>
      <c r="B245" s="90" t="s">
        <v>867</v>
      </c>
      <c r="C245" s="14"/>
      <c r="D245" s="93">
        <v>3284</v>
      </c>
      <c r="E245" s="14"/>
      <c r="F245" s="94" t="s">
        <v>249</v>
      </c>
      <c r="G245" s="14"/>
      <c r="H245" s="94" t="s">
        <v>249</v>
      </c>
      <c r="I245" s="14"/>
      <c r="J245" s="94" t="s">
        <v>1162</v>
      </c>
      <c r="K245" s="164" t="s">
        <v>264</v>
      </c>
      <c r="L245" s="93">
        <v>2746</v>
      </c>
      <c r="M245" s="14"/>
      <c r="N245" s="93">
        <v>2729</v>
      </c>
      <c r="O245" s="14"/>
      <c r="P245" s="93">
        <v>6013</v>
      </c>
      <c r="Q245" s="14"/>
      <c r="R245" s="94">
        <v>171</v>
      </c>
      <c r="S245" s="14"/>
      <c r="T245" s="93">
        <v>6184</v>
      </c>
      <c r="U245" s="14"/>
    </row>
    <row r="246" spans="1:21" x14ac:dyDescent="0.25">
      <c r="A246" s="12"/>
      <c r="B246" s="87" t="s">
        <v>115</v>
      </c>
      <c r="C246" s="21"/>
      <c r="D246" s="88">
        <v>3500</v>
      </c>
      <c r="E246" s="21"/>
      <c r="F246" s="89" t="s">
        <v>249</v>
      </c>
      <c r="G246" s="21"/>
      <c r="H246" s="89" t="s">
        <v>249</v>
      </c>
      <c r="I246" s="21"/>
      <c r="J246" s="89" t="s">
        <v>249</v>
      </c>
      <c r="K246" s="21"/>
      <c r="L246" s="89" t="s">
        <v>249</v>
      </c>
      <c r="M246" s="21"/>
      <c r="N246" s="89" t="s">
        <v>249</v>
      </c>
      <c r="O246" s="21"/>
      <c r="P246" s="88">
        <v>3500</v>
      </c>
      <c r="Q246" s="21"/>
      <c r="R246" s="89" t="s">
        <v>912</v>
      </c>
      <c r="S246" s="165" t="s">
        <v>264</v>
      </c>
      <c r="T246" s="88">
        <v>3080</v>
      </c>
      <c r="U246" s="21"/>
    </row>
    <row r="247" spans="1:21" x14ac:dyDescent="0.25">
      <c r="A247" s="12"/>
      <c r="B247" s="90" t="s">
        <v>179</v>
      </c>
      <c r="C247" s="14"/>
      <c r="D247" s="93">
        <v>1271</v>
      </c>
      <c r="E247" s="14"/>
      <c r="F247" s="94" t="s">
        <v>249</v>
      </c>
      <c r="G247" s="14"/>
      <c r="H247" s="94" t="s">
        <v>249</v>
      </c>
      <c r="I247" s="14"/>
      <c r="J247" s="94" t="s">
        <v>1192</v>
      </c>
      <c r="K247" s="164" t="s">
        <v>264</v>
      </c>
      <c r="L247" s="94" t="s">
        <v>249</v>
      </c>
      <c r="M247" s="14"/>
      <c r="N247" s="94" t="s">
        <v>1192</v>
      </c>
      <c r="O247" s="164" t="s">
        <v>264</v>
      </c>
      <c r="P247" s="93">
        <v>1173</v>
      </c>
      <c r="Q247" s="14"/>
      <c r="R247" s="94" t="s">
        <v>249</v>
      </c>
      <c r="S247" s="14"/>
      <c r="T247" s="93">
        <v>1173</v>
      </c>
      <c r="U247" s="14"/>
    </row>
    <row r="248" spans="1:21" x14ac:dyDescent="0.25">
      <c r="A248" s="12"/>
      <c r="B248" s="87" t="s">
        <v>180</v>
      </c>
      <c r="C248" s="21"/>
      <c r="D248" s="89" t="s">
        <v>1193</v>
      </c>
      <c r="E248" s="165" t="s">
        <v>264</v>
      </c>
      <c r="F248" s="89" t="s">
        <v>1194</v>
      </c>
      <c r="G248" s="165" t="s">
        <v>264</v>
      </c>
      <c r="H248" s="89" t="s">
        <v>249</v>
      </c>
      <c r="I248" s="21"/>
      <c r="J248" s="89" t="s">
        <v>249</v>
      </c>
      <c r="K248" s="21"/>
      <c r="L248" s="89" t="s">
        <v>249</v>
      </c>
      <c r="M248" s="21"/>
      <c r="N248" s="89" t="s">
        <v>1194</v>
      </c>
      <c r="O248" s="165" t="s">
        <v>264</v>
      </c>
      <c r="P248" s="89" t="s">
        <v>1195</v>
      </c>
      <c r="Q248" s="165" t="s">
        <v>264</v>
      </c>
      <c r="R248" s="89" t="s">
        <v>249</v>
      </c>
      <c r="S248" s="21"/>
      <c r="T248" s="89" t="s">
        <v>1195</v>
      </c>
      <c r="U248" s="165" t="s">
        <v>264</v>
      </c>
    </row>
    <row r="249" spans="1:21" x14ac:dyDescent="0.25">
      <c r="A249" s="12"/>
      <c r="B249" s="90" t="s">
        <v>181</v>
      </c>
      <c r="C249" s="14"/>
      <c r="D249" s="93">
        <v>5257</v>
      </c>
      <c r="E249" s="14"/>
      <c r="F249" s="94" t="s">
        <v>249</v>
      </c>
      <c r="G249" s="14"/>
      <c r="H249" s="94" t="s">
        <v>249</v>
      </c>
      <c r="I249" s="14"/>
      <c r="J249" s="94" t="s">
        <v>249</v>
      </c>
      <c r="K249" s="14"/>
      <c r="L249" s="94" t="s">
        <v>249</v>
      </c>
      <c r="M249" s="14"/>
      <c r="N249" s="94" t="s">
        <v>249</v>
      </c>
      <c r="O249" s="14"/>
      <c r="P249" s="93">
        <v>5257</v>
      </c>
      <c r="Q249" s="14"/>
      <c r="R249" s="94" t="s">
        <v>1196</v>
      </c>
      <c r="S249" s="164" t="s">
        <v>264</v>
      </c>
      <c r="T249" s="93">
        <v>4197</v>
      </c>
      <c r="U249" s="14"/>
    </row>
    <row r="250" spans="1:21" x14ac:dyDescent="0.25">
      <c r="A250" s="12"/>
      <c r="B250" s="87" t="s">
        <v>182</v>
      </c>
      <c r="C250" s="21"/>
      <c r="D250" s="66"/>
      <c r="E250" s="21"/>
      <c r="F250" s="66"/>
      <c r="G250" s="21"/>
      <c r="H250" s="66"/>
      <c r="I250" s="21"/>
      <c r="J250" s="66"/>
      <c r="K250" s="21"/>
      <c r="L250" s="66"/>
      <c r="M250" s="21"/>
      <c r="N250" s="66"/>
      <c r="O250" s="21"/>
      <c r="P250" s="66"/>
      <c r="Q250" s="21"/>
      <c r="R250" s="66"/>
      <c r="S250" s="21"/>
      <c r="T250" s="66"/>
      <c r="U250" s="21"/>
    </row>
    <row r="251" spans="1:21" x14ac:dyDescent="0.25">
      <c r="A251" s="12"/>
      <c r="B251" s="90" t="s">
        <v>183</v>
      </c>
      <c r="C251" s="14"/>
      <c r="D251" s="94" t="s">
        <v>1197</v>
      </c>
      <c r="E251" s="164" t="s">
        <v>264</v>
      </c>
      <c r="F251" s="94" t="s">
        <v>249</v>
      </c>
      <c r="G251" s="14"/>
      <c r="H251" s="94" t="s">
        <v>249</v>
      </c>
      <c r="I251" s="14"/>
      <c r="J251" s="94">
        <v>243</v>
      </c>
      <c r="K251" s="14"/>
      <c r="L251" s="94" t="s">
        <v>1198</v>
      </c>
      <c r="M251" s="164" t="s">
        <v>264</v>
      </c>
      <c r="N251" s="94" t="s">
        <v>1199</v>
      </c>
      <c r="O251" s="164" t="s">
        <v>264</v>
      </c>
      <c r="P251" s="94" t="s">
        <v>1200</v>
      </c>
      <c r="Q251" s="164" t="s">
        <v>264</v>
      </c>
      <c r="R251" s="94">
        <v>23</v>
      </c>
      <c r="S251" s="14"/>
      <c r="T251" s="94" t="s">
        <v>1201</v>
      </c>
      <c r="U251" s="164" t="s">
        <v>264</v>
      </c>
    </row>
    <row r="252" spans="1:21" x14ac:dyDescent="0.25">
      <c r="A252" s="12"/>
      <c r="B252" s="87" t="s">
        <v>184</v>
      </c>
      <c r="C252" s="21"/>
      <c r="D252" s="89" t="s">
        <v>1202</v>
      </c>
      <c r="E252" s="165" t="s">
        <v>264</v>
      </c>
      <c r="F252" s="89" t="s">
        <v>1203</v>
      </c>
      <c r="G252" s="165" t="s">
        <v>264</v>
      </c>
      <c r="H252" s="88">
        <v>1070</v>
      </c>
      <c r="I252" s="21"/>
      <c r="J252" s="89" t="s">
        <v>249</v>
      </c>
      <c r="K252" s="21"/>
      <c r="L252" s="89" t="s">
        <v>1204</v>
      </c>
      <c r="M252" s="165" t="s">
        <v>264</v>
      </c>
      <c r="N252" s="89" t="s">
        <v>1205</v>
      </c>
      <c r="O252" s="165" t="s">
        <v>264</v>
      </c>
      <c r="P252" s="89" t="s">
        <v>1206</v>
      </c>
      <c r="Q252" s="165" t="s">
        <v>264</v>
      </c>
      <c r="R252" s="89">
        <v>15</v>
      </c>
      <c r="S252" s="21"/>
      <c r="T252" s="89" t="s">
        <v>1207</v>
      </c>
      <c r="U252" s="165" t="s">
        <v>264</v>
      </c>
    </row>
    <row r="253" spans="1:21" x14ac:dyDescent="0.25">
      <c r="A253" s="12"/>
      <c r="B253" s="90" t="s">
        <v>186</v>
      </c>
      <c r="C253" s="14"/>
      <c r="D253" s="93">
        <v>3537</v>
      </c>
      <c r="E253" s="14"/>
      <c r="F253" s="94" t="s">
        <v>938</v>
      </c>
      <c r="G253" s="164" t="s">
        <v>264</v>
      </c>
      <c r="H253" s="94" t="s">
        <v>249</v>
      </c>
      <c r="I253" s="14"/>
      <c r="J253" s="94" t="s">
        <v>249</v>
      </c>
      <c r="K253" s="14"/>
      <c r="L253" s="93">
        <v>2871</v>
      </c>
      <c r="M253" s="14"/>
      <c r="N253" s="93">
        <v>2381</v>
      </c>
      <c r="O253" s="14"/>
      <c r="P253" s="93">
        <v>5918</v>
      </c>
      <c r="Q253" s="14"/>
      <c r="R253" s="94" t="s">
        <v>1179</v>
      </c>
      <c r="S253" s="164" t="s">
        <v>264</v>
      </c>
      <c r="T253" s="93">
        <v>5848</v>
      </c>
      <c r="U253" s="14"/>
    </row>
    <row r="254" spans="1:21" x14ac:dyDescent="0.25">
      <c r="A254" s="12"/>
      <c r="B254" s="87" t="s">
        <v>59</v>
      </c>
      <c r="C254" s="21"/>
      <c r="D254" s="88">
        <v>1924</v>
      </c>
      <c r="E254" s="21"/>
      <c r="F254" s="89" t="s">
        <v>249</v>
      </c>
      <c r="G254" s="21"/>
      <c r="H254" s="89" t="s">
        <v>249</v>
      </c>
      <c r="I254" s="21"/>
      <c r="J254" s="89" t="s">
        <v>249</v>
      </c>
      <c r="K254" s="21"/>
      <c r="L254" s="89" t="s">
        <v>249</v>
      </c>
      <c r="M254" s="21"/>
      <c r="N254" s="89" t="s">
        <v>249</v>
      </c>
      <c r="O254" s="21"/>
      <c r="P254" s="88">
        <v>1924</v>
      </c>
      <c r="Q254" s="21"/>
      <c r="R254" s="89">
        <v>846</v>
      </c>
      <c r="S254" s="21"/>
      <c r="T254" s="88">
        <v>2770</v>
      </c>
      <c r="U254" s="21"/>
    </row>
    <row r="255" spans="1:21" x14ac:dyDescent="0.25">
      <c r="A255" s="12"/>
      <c r="B255" s="90" t="s">
        <v>60</v>
      </c>
      <c r="C255" s="14"/>
      <c r="D255" s="94">
        <v>818</v>
      </c>
      <c r="E255" s="14"/>
      <c r="F255" s="94" t="s">
        <v>249</v>
      </c>
      <c r="G255" s="14"/>
      <c r="H255" s="94" t="s">
        <v>249</v>
      </c>
      <c r="I255" s="14"/>
      <c r="J255" s="94" t="s">
        <v>249</v>
      </c>
      <c r="K255" s="14"/>
      <c r="L255" s="94">
        <v>835</v>
      </c>
      <c r="M255" s="14"/>
      <c r="N255" s="94">
        <v>835</v>
      </c>
      <c r="O255" s="14"/>
      <c r="P255" s="93">
        <v>1653</v>
      </c>
      <c r="Q255" s="14"/>
      <c r="R255" s="94" t="s">
        <v>249</v>
      </c>
      <c r="S255" s="14"/>
      <c r="T255" s="93">
        <v>1653</v>
      </c>
      <c r="U255" s="14"/>
    </row>
    <row r="256" spans="1:21" x14ac:dyDescent="0.25">
      <c r="A256" s="12"/>
      <c r="B256" s="87" t="s">
        <v>187</v>
      </c>
      <c r="C256" s="21"/>
      <c r="D256" s="88">
        <v>3367</v>
      </c>
      <c r="E256" s="21"/>
      <c r="F256" s="89">
        <v>83</v>
      </c>
      <c r="G256" s="21"/>
      <c r="H256" s="89" t="s">
        <v>249</v>
      </c>
      <c r="I256" s="21"/>
      <c r="J256" s="89" t="s">
        <v>736</v>
      </c>
      <c r="K256" s="165" t="s">
        <v>264</v>
      </c>
      <c r="L256" s="89" t="s">
        <v>1208</v>
      </c>
      <c r="M256" s="165" t="s">
        <v>264</v>
      </c>
      <c r="N256" s="89" t="s">
        <v>1209</v>
      </c>
      <c r="O256" s="165" t="s">
        <v>264</v>
      </c>
      <c r="P256" s="88">
        <v>2392</v>
      </c>
      <c r="Q256" s="21"/>
      <c r="R256" s="89" t="s">
        <v>707</v>
      </c>
      <c r="S256" s="165" t="s">
        <v>264</v>
      </c>
      <c r="T256" s="88">
        <v>2384</v>
      </c>
      <c r="U256" s="21"/>
    </row>
    <row r="257" spans="1:21" x14ac:dyDescent="0.25">
      <c r="A257" s="12"/>
      <c r="B257" s="90" t="s">
        <v>188</v>
      </c>
      <c r="C257" s="14"/>
      <c r="D257" s="93">
        <v>40295</v>
      </c>
      <c r="E257" s="14"/>
      <c r="F257" s="94" t="s">
        <v>249</v>
      </c>
      <c r="G257" s="14"/>
      <c r="H257" s="94" t="s">
        <v>249</v>
      </c>
      <c r="I257" s="14"/>
      <c r="J257" s="94" t="s">
        <v>249</v>
      </c>
      <c r="K257" s="14"/>
      <c r="L257" s="93">
        <v>2746</v>
      </c>
      <c r="M257" s="14"/>
      <c r="N257" s="93">
        <v>2746</v>
      </c>
      <c r="O257" s="14"/>
      <c r="P257" s="93">
        <v>43041</v>
      </c>
      <c r="Q257" s="14"/>
      <c r="R257" s="94" t="s">
        <v>1210</v>
      </c>
      <c r="S257" s="164" t="s">
        <v>264</v>
      </c>
      <c r="T257" s="93">
        <v>42036</v>
      </c>
      <c r="U257" s="14"/>
    </row>
    <row r="258" spans="1:21" x14ac:dyDescent="0.25">
      <c r="A258" s="12"/>
      <c r="B258" s="87" t="s">
        <v>191</v>
      </c>
      <c r="C258" s="21"/>
      <c r="D258" s="89" t="s">
        <v>1211</v>
      </c>
      <c r="E258" s="165" t="s">
        <v>264</v>
      </c>
      <c r="F258" s="89" t="s">
        <v>249</v>
      </c>
      <c r="G258" s="21"/>
      <c r="H258" s="89" t="s">
        <v>249</v>
      </c>
      <c r="I258" s="21"/>
      <c r="J258" s="89" t="s">
        <v>249</v>
      </c>
      <c r="K258" s="21"/>
      <c r="L258" s="89" t="s">
        <v>249</v>
      </c>
      <c r="M258" s="21"/>
      <c r="N258" s="89" t="s">
        <v>249</v>
      </c>
      <c r="O258" s="21"/>
      <c r="P258" s="89" t="s">
        <v>1211</v>
      </c>
      <c r="Q258" s="165" t="s">
        <v>264</v>
      </c>
      <c r="R258" s="88">
        <v>2929</v>
      </c>
      <c r="S258" s="21"/>
      <c r="T258" s="89" t="s">
        <v>1212</v>
      </c>
      <c r="U258" s="165" t="s">
        <v>264</v>
      </c>
    </row>
    <row r="259" spans="1:21" x14ac:dyDescent="0.25">
      <c r="A259" s="12"/>
      <c r="B259" s="90" t="s">
        <v>195</v>
      </c>
      <c r="C259" s="14"/>
      <c r="D259" s="93">
        <v>33269</v>
      </c>
      <c r="E259" s="14"/>
      <c r="F259" s="94" t="s">
        <v>249</v>
      </c>
      <c r="G259" s="14"/>
      <c r="H259" s="94" t="s">
        <v>249</v>
      </c>
      <c r="I259" s="14"/>
      <c r="J259" s="94" t="s">
        <v>249</v>
      </c>
      <c r="K259" s="14"/>
      <c r="L259" s="94" t="s">
        <v>249</v>
      </c>
      <c r="M259" s="14"/>
      <c r="N259" s="94" t="s">
        <v>249</v>
      </c>
      <c r="O259" s="14"/>
      <c r="P259" s="93">
        <v>33269</v>
      </c>
      <c r="Q259" s="14"/>
      <c r="R259" s="94" t="s">
        <v>1213</v>
      </c>
      <c r="S259" s="164" t="s">
        <v>264</v>
      </c>
      <c r="T259" s="93">
        <v>31317</v>
      </c>
      <c r="U259" s="14"/>
    </row>
    <row r="260" spans="1:21" x14ac:dyDescent="0.25">
      <c r="A260" s="12"/>
      <c r="B260" s="87" t="s">
        <v>1214</v>
      </c>
      <c r="C260" s="21"/>
      <c r="D260" s="89" t="s">
        <v>1215</v>
      </c>
      <c r="E260" s="165" t="s">
        <v>264</v>
      </c>
      <c r="F260" s="89" t="s">
        <v>249</v>
      </c>
      <c r="G260" s="21"/>
      <c r="H260" s="89" t="s">
        <v>249</v>
      </c>
      <c r="I260" s="21"/>
      <c r="J260" s="89" t="s">
        <v>249</v>
      </c>
      <c r="K260" s="21"/>
      <c r="L260" s="89" t="s">
        <v>249</v>
      </c>
      <c r="M260" s="21"/>
      <c r="N260" s="89" t="s">
        <v>249</v>
      </c>
      <c r="O260" s="21"/>
      <c r="P260" s="89" t="s">
        <v>1215</v>
      </c>
      <c r="Q260" s="165" t="s">
        <v>264</v>
      </c>
      <c r="R260" s="89">
        <v>977</v>
      </c>
      <c r="S260" s="21"/>
      <c r="T260" s="89" t="s">
        <v>1216</v>
      </c>
      <c r="U260" s="165" t="s">
        <v>264</v>
      </c>
    </row>
    <row r="261" spans="1:21" x14ac:dyDescent="0.25">
      <c r="A261" s="12"/>
      <c r="B261" s="90" t="s">
        <v>205</v>
      </c>
      <c r="C261" s="14"/>
      <c r="D261" s="94" t="s">
        <v>1217</v>
      </c>
      <c r="E261" s="164" t="s">
        <v>264</v>
      </c>
      <c r="F261" s="94" t="s">
        <v>249</v>
      </c>
      <c r="G261" s="14"/>
      <c r="H261" s="94" t="s">
        <v>249</v>
      </c>
      <c r="I261" s="14"/>
      <c r="J261" s="94" t="s">
        <v>249</v>
      </c>
      <c r="K261" s="14"/>
      <c r="L261" s="94">
        <v>135</v>
      </c>
      <c r="M261" s="14"/>
      <c r="N261" s="94">
        <v>135</v>
      </c>
      <c r="O261" s="14"/>
      <c r="P261" s="94" t="s">
        <v>1218</v>
      </c>
      <c r="Q261" s="164" t="s">
        <v>264</v>
      </c>
      <c r="R261" s="94" t="s">
        <v>249</v>
      </c>
      <c r="S261" s="14"/>
      <c r="T261" s="94" t="s">
        <v>1218</v>
      </c>
      <c r="U261" s="164" t="s">
        <v>264</v>
      </c>
    </row>
    <row r="262" spans="1:21" x14ac:dyDescent="0.25">
      <c r="A262" s="12"/>
      <c r="B262" s="87" t="s">
        <v>1219</v>
      </c>
      <c r="C262" s="21"/>
      <c r="D262" s="88">
        <v>90648</v>
      </c>
      <c r="E262" s="21"/>
      <c r="F262" s="89" t="s">
        <v>249</v>
      </c>
      <c r="G262" s="21"/>
      <c r="H262" s="89" t="s">
        <v>249</v>
      </c>
      <c r="I262" s="21"/>
      <c r="J262" s="89" t="s">
        <v>249</v>
      </c>
      <c r="K262" s="21"/>
      <c r="L262" s="89">
        <v>135</v>
      </c>
      <c r="M262" s="21"/>
      <c r="N262" s="89">
        <v>135</v>
      </c>
      <c r="O262" s="21"/>
      <c r="P262" s="88">
        <v>90783</v>
      </c>
      <c r="Q262" s="21"/>
      <c r="R262" s="89" t="s">
        <v>249</v>
      </c>
      <c r="S262" s="21"/>
      <c r="T262" s="88">
        <v>90783</v>
      </c>
      <c r="U262" s="21"/>
    </row>
    <row r="263" spans="1:21" ht="19.5" x14ac:dyDescent="0.25">
      <c r="A263" s="12"/>
      <c r="B263" s="90" t="s">
        <v>1220</v>
      </c>
      <c r="C263" s="14"/>
      <c r="D263" s="93">
        <v>3417</v>
      </c>
      <c r="E263" s="14"/>
      <c r="F263" s="94" t="s">
        <v>249</v>
      </c>
      <c r="G263" s="14"/>
      <c r="H263" s="94" t="s">
        <v>249</v>
      </c>
      <c r="I263" s="14"/>
      <c r="J263" s="94" t="s">
        <v>249</v>
      </c>
      <c r="K263" s="14"/>
      <c r="L263" s="94" t="s">
        <v>1221</v>
      </c>
      <c r="M263" s="164" t="s">
        <v>264</v>
      </c>
      <c r="N263" s="94" t="s">
        <v>1221</v>
      </c>
      <c r="O263" s="164" t="s">
        <v>264</v>
      </c>
      <c r="P263" s="93">
        <v>1400</v>
      </c>
      <c r="Q263" s="14"/>
      <c r="R263" s="93">
        <v>1005</v>
      </c>
      <c r="S263" s="14"/>
      <c r="T263" s="93">
        <v>2405</v>
      </c>
      <c r="U263" s="14"/>
    </row>
    <row r="264" spans="1:21" ht="19.5" x14ac:dyDescent="0.25">
      <c r="A264" s="12"/>
      <c r="B264" s="87" t="s">
        <v>1222</v>
      </c>
      <c r="C264" s="21"/>
      <c r="D264" s="89" t="s">
        <v>249</v>
      </c>
      <c r="E264" s="21"/>
      <c r="F264" s="89" t="s">
        <v>249</v>
      </c>
      <c r="G264" s="21"/>
      <c r="H264" s="89" t="s">
        <v>249</v>
      </c>
      <c r="I264" s="21"/>
      <c r="J264" s="89" t="s">
        <v>249</v>
      </c>
      <c r="K264" s="21"/>
      <c r="L264" s="89" t="s">
        <v>1152</v>
      </c>
      <c r="M264" s="165" t="s">
        <v>264</v>
      </c>
      <c r="N264" s="89" t="s">
        <v>1152</v>
      </c>
      <c r="O264" s="165" t="s">
        <v>264</v>
      </c>
      <c r="P264" s="89" t="s">
        <v>1152</v>
      </c>
      <c r="Q264" s="165" t="s">
        <v>264</v>
      </c>
      <c r="R264" s="89" t="s">
        <v>1223</v>
      </c>
      <c r="S264" s="165" t="s">
        <v>264</v>
      </c>
      <c r="T264" s="89" t="s">
        <v>1224</v>
      </c>
      <c r="U264" s="165" t="s">
        <v>264</v>
      </c>
    </row>
    <row r="265" spans="1:21" ht="19.5" x14ac:dyDescent="0.25">
      <c r="A265" s="12"/>
      <c r="B265" s="90" t="s">
        <v>1147</v>
      </c>
      <c r="C265" s="14"/>
      <c r="D265" s="94" t="s">
        <v>249</v>
      </c>
      <c r="E265" s="14"/>
      <c r="F265" s="94" t="s">
        <v>249</v>
      </c>
      <c r="G265" s="14"/>
      <c r="H265" s="94" t="s">
        <v>249</v>
      </c>
      <c r="I265" s="14"/>
      <c r="J265" s="94" t="s">
        <v>249</v>
      </c>
      <c r="K265" s="14"/>
      <c r="L265" s="94" t="s">
        <v>1225</v>
      </c>
      <c r="M265" s="164" t="s">
        <v>264</v>
      </c>
      <c r="N265" s="94" t="s">
        <v>1225</v>
      </c>
      <c r="O265" s="164" t="s">
        <v>264</v>
      </c>
      <c r="P265" s="94" t="s">
        <v>1225</v>
      </c>
      <c r="Q265" s="164" t="s">
        <v>264</v>
      </c>
      <c r="R265" s="94" t="s">
        <v>249</v>
      </c>
      <c r="S265" s="14"/>
      <c r="T265" s="94" t="s">
        <v>1225</v>
      </c>
      <c r="U265" s="164" t="s">
        <v>264</v>
      </c>
    </row>
    <row r="266" spans="1:21" x14ac:dyDescent="0.25">
      <c r="A266" s="12"/>
      <c r="B266" s="87" t="s">
        <v>211</v>
      </c>
      <c r="C266" s="21"/>
      <c r="D266" s="88">
        <v>3417</v>
      </c>
      <c r="E266" s="21"/>
      <c r="F266" s="89" t="s">
        <v>249</v>
      </c>
      <c r="G266" s="21"/>
      <c r="H266" s="89" t="s">
        <v>249</v>
      </c>
      <c r="I266" s="21"/>
      <c r="J266" s="89" t="s">
        <v>249</v>
      </c>
      <c r="K266" s="21"/>
      <c r="L266" s="89" t="s">
        <v>1226</v>
      </c>
      <c r="M266" s="165" t="s">
        <v>264</v>
      </c>
      <c r="N266" s="89" t="s">
        <v>1226</v>
      </c>
      <c r="O266" s="165" t="s">
        <v>264</v>
      </c>
      <c r="P266" s="89">
        <v>536</v>
      </c>
      <c r="Q266" s="21"/>
      <c r="R266" s="89">
        <v>28</v>
      </c>
      <c r="S266" s="21"/>
      <c r="T266" s="89">
        <v>564</v>
      </c>
      <c r="U266" s="21"/>
    </row>
  </sheetData>
  <mergeCells count="1067">
    <mergeCell ref="B118:AG118"/>
    <mergeCell ref="B150:AG150"/>
    <mergeCell ref="B186:AG186"/>
    <mergeCell ref="B223:AG223"/>
    <mergeCell ref="B235:AG235"/>
    <mergeCell ref="B33:AG33"/>
    <mergeCell ref="B34:AG34"/>
    <mergeCell ref="B35:AG35"/>
    <mergeCell ref="B36:AG36"/>
    <mergeCell ref="B71:AG71"/>
    <mergeCell ref="B106:AG106"/>
    <mergeCell ref="B27:AG27"/>
    <mergeCell ref="B28:AG28"/>
    <mergeCell ref="B29:AG29"/>
    <mergeCell ref="B30:AG30"/>
    <mergeCell ref="B31:AG31"/>
    <mergeCell ref="B32:AG32"/>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266"/>
    <mergeCell ref="B4:AG4"/>
    <mergeCell ref="B5:AG5"/>
    <mergeCell ref="B6:AG6"/>
    <mergeCell ref="B7:AG7"/>
    <mergeCell ref="B8:AG8"/>
    <mergeCell ref="O239:O241"/>
    <mergeCell ref="P239:P241"/>
    <mergeCell ref="Q239:Q241"/>
    <mergeCell ref="S239:S241"/>
    <mergeCell ref="T239:T241"/>
    <mergeCell ref="U239:U241"/>
    <mergeCell ref="D236:T236"/>
    <mergeCell ref="F238:P238"/>
    <mergeCell ref="B239:B241"/>
    <mergeCell ref="C239:C241"/>
    <mergeCell ref="D239:D241"/>
    <mergeCell ref="E239:E241"/>
    <mergeCell ref="G239:G241"/>
    <mergeCell ref="I239:I241"/>
    <mergeCell ref="K239:K241"/>
    <mergeCell ref="M239:M241"/>
    <mergeCell ref="D232:E232"/>
    <mergeCell ref="G232:H232"/>
    <mergeCell ref="J232:K232"/>
    <mergeCell ref="D233:E233"/>
    <mergeCell ref="G233:H233"/>
    <mergeCell ref="J233:K233"/>
    <mergeCell ref="D230:E230"/>
    <mergeCell ref="G230:H230"/>
    <mergeCell ref="J230:K230"/>
    <mergeCell ref="D231:E231"/>
    <mergeCell ref="G231:H231"/>
    <mergeCell ref="J231:K231"/>
    <mergeCell ref="L225:L226"/>
    <mergeCell ref="D227:E227"/>
    <mergeCell ref="G227:H227"/>
    <mergeCell ref="J227:K227"/>
    <mergeCell ref="D229:E229"/>
    <mergeCell ref="G229:H229"/>
    <mergeCell ref="J229:K229"/>
    <mergeCell ref="D224:K224"/>
    <mergeCell ref="B225:B226"/>
    <mergeCell ref="C225:C226"/>
    <mergeCell ref="D225:E226"/>
    <mergeCell ref="F225:F226"/>
    <mergeCell ref="G225:H225"/>
    <mergeCell ref="G226:H226"/>
    <mergeCell ref="I225:I226"/>
    <mergeCell ref="J225:K226"/>
    <mergeCell ref="V220:W220"/>
    <mergeCell ref="Y220:Z220"/>
    <mergeCell ref="AB220:AC220"/>
    <mergeCell ref="G221:H221"/>
    <mergeCell ref="J221:K221"/>
    <mergeCell ref="M221:N221"/>
    <mergeCell ref="P221:Q221"/>
    <mergeCell ref="S221:T221"/>
    <mergeCell ref="Y221:Z221"/>
    <mergeCell ref="D220:E220"/>
    <mergeCell ref="G220:H220"/>
    <mergeCell ref="J220:K220"/>
    <mergeCell ref="M220:N220"/>
    <mergeCell ref="P220:Q220"/>
    <mergeCell ref="S220:T220"/>
    <mergeCell ref="Y218:Z218"/>
    <mergeCell ref="AB218:AC218"/>
    <mergeCell ref="G219:H219"/>
    <mergeCell ref="J219:K219"/>
    <mergeCell ref="M219:N219"/>
    <mergeCell ref="P219:Q219"/>
    <mergeCell ref="S219:T219"/>
    <mergeCell ref="Y219:Z219"/>
    <mergeCell ref="V217:W217"/>
    <mergeCell ref="Y217:Z217"/>
    <mergeCell ref="AB217:AC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Y215:Z215"/>
    <mergeCell ref="AB215:AC215"/>
    <mergeCell ref="G216:H216"/>
    <mergeCell ref="J216:K216"/>
    <mergeCell ref="M216:N216"/>
    <mergeCell ref="P216:Q216"/>
    <mergeCell ref="S216:T216"/>
    <mergeCell ref="Y216:Z216"/>
    <mergeCell ref="D215:E215"/>
    <mergeCell ref="G215:H215"/>
    <mergeCell ref="J215:K215"/>
    <mergeCell ref="M215:N215"/>
    <mergeCell ref="P215:Q215"/>
    <mergeCell ref="S215:T215"/>
    <mergeCell ref="V213:W213"/>
    <mergeCell ref="Y213:Z213"/>
    <mergeCell ref="AB213:AC213"/>
    <mergeCell ref="G214:H214"/>
    <mergeCell ref="J214:K214"/>
    <mergeCell ref="M214:N214"/>
    <mergeCell ref="P214:Q214"/>
    <mergeCell ref="S214:T214"/>
    <mergeCell ref="Y214:Z214"/>
    <mergeCell ref="D213:E213"/>
    <mergeCell ref="G213:H213"/>
    <mergeCell ref="J213:K213"/>
    <mergeCell ref="M213:N213"/>
    <mergeCell ref="P213:Q213"/>
    <mergeCell ref="S213:T213"/>
    <mergeCell ref="AB211:AC211"/>
    <mergeCell ref="D212:E212"/>
    <mergeCell ref="G212:H212"/>
    <mergeCell ref="J212:K212"/>
    <mergeCell ref="M212:N212"/>
    <mergeCell ref="P212:Q212"/>
    <mergeCell ref="S212:T212"/>
    <mergeCell ref="V212:W212"/>
    <mergeCell ref="Y212:Z212"/>
    <mergeCell ref="AB212:AC212"/>
    <mergeCell ref="Y210:Z210"/>
    <mergeCell ref="AB210:AC210"/>
    <mergeCell ref="D211:E211"/>
    <mergeCell ref="G211:H211"/>
    <mergeCell ref="J211:K211"/>
    <mergeCell ref="M211:N211"/>
    <mergeCell ref="P211:Q211"/>
    <mergeCell ref="S211:T211"/>
    <mergeCell ref="V211:W211"/>
    <mergeCell ref="Y211:Z211"/>
    <mergeCell ref="V209:W209"/>
    <mergeCell ref="Y209:Z209"/>
    <mergeCell ref="AB209:AC209"/>
    <mergeCell ref="D210:E210"/>
    <mergeCell ref="G210:H210"/>
    <mergeCell ref="J210:K210"/>
    <mergeCell ref="M210:N210"/>
    <mergeCell ref="P210:Q210"/>
    <mergeCell ref="S210:T210"/>
    <mergeCell ref="V210:W210"/>
    <mergeCell ref="D209:E209"/>
    <mergeCell ref="G209:H209"/>
    <mergeCell ref="J209:K209"/>
    <mergeCell ref="M209:N209"/>
    <mergeCell ref="P209:Q209"/>
    <mergeCell ref="S209:T209"/>
    <mergeCell ref="AB207:AC207"/>
    <mergeCell ref="D208:E208"/>
    <mergeCell ref="G208:H208"/>
    <mergeCell ref="J208:K208"/>
    <mergeCell ref="M208:N208"/>
    <mergeCell ref="P208:Q208"/>
    <mergeCell ref="S208:T208"/>
    <mergeCell ref="V208:W208"/>
    <mergeCell ref="Y208:Z208"/>
    <mergeCell ref="AB208:AC208"/>
    <mergeCell ref="Y206:Z206"/>
    <mergeCell ref="AB206:AC206"/>
    <mergeCell ref="D207:E207"/>
    <mergeCell ref="G207:H207"/>
    <mergeCell ref="J207:K207"/>
    <mergeCell ref="M207:N207"/>
    <mergeCell ref="P207:Q207"/>
    <mergeCell ref="S207:T207"/>
    <mergeCell ref="V207:W207"/>
    <mergeCell ref="Y207:Z207"/>
    <mergeCell ref="V205:W205"/>
    <mergeCell ref="Y205:Z205"/>
    <mergeCell ref="AB205:AC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AB203:AC203"/>
    <mergeCell ref="D204:E204"/>
    <mergeCell ref="G204:H204"/>
    <mergeCell ref="J204:K204"/>
    <mergeCell ref="M204:N204"/>
    <mergeCell ref="P204:Q204"/>
    <mergeCell ref="S204:T204"/>
    <mergeCell ref="V204:W204"/>
    <mergeCell ref="Y204:Z204"/>
    <mergeCell ref="AB204:AC204"/>
    <mergeCell ref="Y202:Z202"/>
    <mergeCell ref="AB202:AC202"/>
    <mergeCell ref="D203:E203"/>
    <mergeCell ref="G203:H203"/>
    <mergeCell ref="J203:K203"/>
    <mergeCell ref="M203:N203"/>
    <mergeCell ref="P203:Q203"/>
    <mergeCell ref="S203:T203"/>
    <mergeCell ref="V203:W203"/>
    <mergeCell ref="Y203:Z203"/>
    <mergeCell ref="V201:W201"/>
    <mergeCell ref="Y201:Z201"/>
    <mergeCell ref="AB201:AC201"/>
    <mergeCell ref="D202:E202"/>
    <mergeCell ref="G202:H202"/>
    <mergeCell ref="J202:K202"/>
    <mergeCell ref="M202:N202"/>
    <mergeCell ref="P202:Q202"/>
    <mergeCell ref="S202:T202"/>
    <mergeCell ref="V202:W202"/>
    <mergeCell ref="D201:E201"/>
    <mergeCell ref="G201:H201"/>
    <mergeCell ref="J201:K201"/>
    <mergeCell ref="M201:N201"/>
    <mergeCell ref="P201:Q201"/>
    <mergeCell ref="S201:T201"/>
    <mergeCell ref="AB199:AC199"/>
    <mergeCell ref="D200:E200"/>
    <mergeCell ref="G200:H200"/>
    <mergeCell ref="J200:K200"/>
    <mergeCell ref="M200:N200"/>
    <mergeCell ref="P200:Q200"/>
    <mergeCell ref="S200:T200"/>
    <mergeCell ref="V200:W200"/>
    <mergeCell ref="Y200:Z200"/>
    <mergeCell ref="AB200:AC200"/>
    <mergeCell ref="Y198:Z198"/>
    <mergeCell ref="AB198:AC198"/>
    <mergeCell ref="D199:E199"/>
    <mergeCell ref="G199:H199"/>
    <mergeCell ref="J199:K199"/>
    <mergeCell ref="M199:N199"/>
    <mergeCell ref="P199:Q199"/>
    <mergeCell ref="S199:T199"/>
    <mergeCell ref="V199:W199"/>
    <mergeCell ref="Y199:Z199"/>
    <mergeCell ref="V197:W197"/>
    <mergeCell ref="Y197:Z197"/>
    <mergeCell ref="AB197:AC197"/>
    <mergeCell ref="D198:E198"/>
    <mergeCell ref="G198:H198"/>
    <mergeCell ref="J198:K198"/>
    <mergeCell ref="M198:N198"/>
    <mergeCell ref="P198:Q198"/>
    <mergeCell ref="S198:T198"/>
    <mergeCell ref="V198:W198"/>
    <mergeCell ref="D197:E197"/>
    <mergeCell ref="G197:H197"/>
    <mergeCell ref="J197:K197"/>
    <mergeCell ref="M197:N197"/>
    <mergeCell ref="P197:Q197"/>
    <mergeCell ref="S197:T197"/>
    <mergeCell ref="AB195:AC195"/>
    <mergeCell ref="D196:E196"/>
    <mergeCell ref="G196:H196"/>
    <mergeCell ref="J196:K196"/>
    <mergeCell ref="M196:N196"/>
    <mergeCell ref="P196:Q196"/>
    <mergeCell ref="S196:T196"/>
    <mergeCell ref="V196:W196"/>
    <mergeCell ref="Y196:Z196"/>
    <mergeCell ref="AB196:AC196"/>
    <mergeCell ref="Y193:Z193"/>
    <mergeCell ref="AB193:AC193"/>
    <mergeCell ref="D195:E195"/>
    <mergeCell ref="G195:H195"/>
    <mergeCell ref="J195:K195"/>
    <mergeCell ref="M195:N195"/>
    <mergeCell ref="P195:Q195"/>
    <mergeCell ref="S195:T195"/>
    <mergeCell ref="V195:W195"/>
    <mergeCell ref="Y195:Z195"/>
    <mergeCell ref="AA190:AA192"/>
    <mergeCell ref="AB190:AC192"/>
    <mergeCell ref="AD190:AD192"/>
    <mergeCell ref="D193:E193"/>
    <mergeCell ref="G193:H193"/>
    <mergeCell ref="J193:K193"/>
    <mergeCell ref="M193:N193"/>
    <mergeCell ref="P193:Q193"/>
    <mergeCell ref="S193:T193"/>
    <mergeCell ref="V193:W193"/>
    <mergeCell ref="U190:U192"/>
    <mergeCell ref="V190:W192"/>
    <mergeCell ref="X190:X192"/>
    <mergeCell ref="Y190:Z190"/>
    <mergeCell ref="Y191:Z191"/>
    <mergeCell ref="Y192:Z192"/>
    <mergeCell ref="O190:O192"/>
    <mergeCell ref="P190:Q190"/>
    <mergeCell ref="P191:Q191"/>
    <mergeCell ref="P192:Q192"/>
    <mergeCell ref="R190:R192"/>
    <mergeCell ref="S190:T190"/>
    <mergeCell ref="S191:T191"/>
    <mergeCell ref="S192:T192"/>
    <mergeCell ref="I190:I192"/>
    <mergeCell ref="J190:K190"/>
    <mergeCell ref="J191:K191"/>
    <mergeCell ref="J192:K192"/>
    <mergeCell ref="L190:L192"/>
    <mergeCell ref="M190:N190"/>
    <mergeCell ref="M191:N191"/>
    <mergeCell ref="M192:N192"/>
    <mergeCell ref="B190:B192"/>
    <mergeCell ref="C190:C192"/>
    <mergeCell ref="D190:E192"/>
    <mergeCell ref="F190:F192"/>
    <mergeCell ref="G190:H190"/>
    <mergeCell ref="G191:H191"/>
    <mergeCell ref="G192:H192"/>
    <mergeCell ref="Y188:Z188"/>
    <mergeCell ref="AB188:AC188"/>
    <mergeCell ref="D189:E189"/>
    <mergeCell ref="G189:W189"/>
    <mergeCell ref="Y189:Z189"/>
    <mergeCell ref="AB189:AC189"/>
    <mergeCell ref="R184:S184"/>
    <mergeCell ref="W184:X184"/>
    <mergeCell ref="D187:AC187"/>
    <mergeCell ref="D188:E188"/>
    <mergeCell ref="G188:H188"/>
    <mergeCell ref="J188:K188"/>
    <mergeCell ref="M188:N188"/>
    <mergeCell ref="P188:Q188"/>
    <mergeCell ref="S188:T188"/>
    <mergeCell ref="V188:W188"/>
    <mergeCell ref="R181:S181"/>
    <mergeCell ref="W181:X181"/>
    <mergeCell ref="R182:S182"/>
    <mergeCell ref="W182:X182"/>
    <mergeCell ref="R183:S183"/>
    <mergeCell ref="W183:X183"/>
    <mergeCell ref="R178:S178"/>
    <mergeCell ref="W178:X178"/>
    <mergeCell ref="R179:S179"/>
    <mergeCell ref="W179:X179"/>
    <mergeCell ref="R180:S180"/>
    <mergeCell ref="W180:X180"/>
    <mergeCell ref="R175:S175"/>
    <mergeCell ref="W175:X175"/>
    <mergeCell ref="R176:S176"/>
    <mergeCell ref="W176:X176"/>
    <mergeCell ref="R177:S177"/>
    <mergeCell ref="W177:X177"/>
    <mergeCell ref="R172:S172"/>
    <mergeCell ref="W172:X172"/>
    <mergeCell ref="R173:S173"/>
    <mergeCell ref="W173:X173"/>
    <mergeCell ref="R174:S174"/>
    <mergeCell ref="W174:X174"/>
    <mergeCell ref="R169:S169"/>
    <mergeCell ref="W169:X169"/>
    <mergeCell ref="R170:S170"/>
    <mergeCell ref="W170:X170"/>
    <mergeCell ref="R171:S171"/>
    <mergeCell ref="W171:X171"/>
    <mergeCell ref="R166:S166"/>
    <mergeCell ref="W166:X166"/>
    <mergeCell ref="R167:S167"/>
    <mergeCell ref="W167:X167"/>
    <mergeCell ref="R168:S168"/>
    <mergeCell ref="W168:X168"/>
    <mergeCell ref="R163:S163"/>
    <mergeCell ref="W163:X163"/>
    <mergeCell ref="R164:S164"/>
    <mergeCell ref="W164:X164"/>
    <mergeCell ref="R165:S165"/>
    <mergeCell ref="W165:X165"/>
    <mergeCell ref="R160:S160"/>
    <mergeCell ref="W160:X160"/>
    <mergeCell ref="R161:S161"/>
    <mergeCell ref="W161:X161"/>
    <mergeCell ref="R162:S162"/>
    <mergeCell ref="W162:X162"/>
    <mergeCell ref="W153:X156"/>
    <mergeCell ref="Y153:Y156"/>
    <mergeCell ref="R157:S157"/>
    <mergeCell ref="W157:X157"/>
    <mergeCell ref="R159:S159"/>
    <mergeCell ref="W159:X159"/>
    <mergeCell ref="M153:M156"/>
    <mergeCell ref="O153:O156"/>
    <mergeCell ref="Q153:Q156"/>
    <mergeCell ref="R153:S156"/>
    <mergeCell ref="T153:T156"/>
    <mergeCell ref="V153:V156"/>
    <mergeCell ref="D151:X151"/>
    <mergeCell ref="F152:S152"/>
    <mergeCell ref="W152:X152"/>
    <mergeCell ref="B153:B156"/>
    <mergeCell ref="C153:C156"/>
    <mergeCell ref="D153:D156"/>
    <mergeCell ref="E153:E156"/>
    <mergeCell ref="G153:G156"/>
    <mergeCell ref="I153:I156"/>
    <mergeCell ref="K153:K156"/>
    <mergeCell ref="O122:O124"/>
    <mergeCell ref="P122:P124"/>
    <mergeCell ref="Q122:Q124"/>
    <mergeCell ref="S122:S124"/>
    <mergeCell ref="T122:T124"/>
    <mergeCell ref="U122:U124"/>
    <mergeCell ref="D119:T119"/>
    <mergeCell ref="F121:P121"/>
    <mergeCell ref="B122:B124"/>
    <mergeCell ref="C122:C124"/>
    <mergeCell ref="D122:D124"/>
    <mergeCell ref="E122:E124"/>
    <mergeCell ref="G122:G124"/>
    <mergeCell ref="I122:I124"/>
    <mergeCell ref="K122:K124"/>
    <mergeCell ref="M122:M124"/>
    <mergeCell ref="D115:E115"/>
    <mergeCell ref="G115:H115"/>
    <mergeCell ref="J115:K115"/>
    <mergeCell ref="D116:E116"/>
    <mergeCell ref="G116:H116"/>
    <mergeCell ref="J116:K116"/>
    <mergeCell ref="D113:E113"/>
    <mergeCell ref="G113:H113"/>
    <mergeCell ref="J113:K113"/>
    <mergeCell ref="D114:E114"/>
    <mergeCell ref="G114:H114"/>
    <mergeCell ref="J114:K114"/>
    <mergeCell ref="L108:L109"/>
    <mergeCell ref="D110:E110"/>
    <mergeCell ref="G110:H110"/>
    <mergeCell ref="J110:K110"/>
    <mergeCell ref="D112:E112"/>
    <mergeCell ref="G112:H112"/>
    <mergeCell ref="J112:K112"/>
    <mergeCell ref="D107:K107"/>
    <mergeCell ref="B108:B109"/>
    <mergeCell ref="C108:C109"/>
    <mergeCell ref="D108:E109"/>
    <mergeCell ref="F108:F109"/>
    <mergeCell ref="G108:H108"/>
    <mergeCell ref="G109:H109"/>
    <mergeCell ref="I108:I109"/>
    <mergeCell ref="J108:K109"/>
    <mergeCell ref="V104:W104"/>
    <mergeCell ref="Y104:Z104"/>
    <mergeCell ref="AB104:AC104"/>
    <mergeCell ref="G105:H105"/>
    <mergeCell ref="J105:K105"/>
    <mergeCell ref="M105:N105"/>
    <mergeCell ref="P105:Q105"/>
    <mergeCell ref="S105:T105"/>
    <mergeCell ref="Y105:Z105"/>
    <mergeCell ref="D104:E104"/>
    <mergeCell ref="G104:H104"/>
    <mergeCell ref="J104:K104"/>
    <mergeCell ref="M104:N104"/>
    <mergeCell ref="P104:Q104"/>
    <mergeCell ref="S104:T104"/>
    <mergeCell ref="Y102:Z102"/>
    <mergeCell ref="AB102:AC102"/>
    <mergeCell ref="G103:H103"/>
    <mergeCell ref="J103:K103"/>
    <mergeCell ref="M103:N103"/>
    <mergeCell ref="P103:Q103"/>
    <mergeCell ref="S103:T103"/>
    <mergeCell ref="Y103:Z103"/>
    <mergeCell ref="V101:W101"/>
    <mergeCell ref="Y101:Z101"/>
    <mergeCell ref="AB101:AC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Y99:Z99"/>
    <mergeCell ref="AB99:AC99"/>
    <mergeCell ref="G100:H100"/>
    <mergeCell ref="J100:K100"/>
    <mergeCell ref="M100:N100"/>
    <mergeCell ref="P100:Q100"/>
    <mergeCell ref="S100:T100"/>
    <mergeCell ref="Y100:Z100"/>
    <mergeCell ref="D99:E99"/>
    <mergeCell ref="G99:H99"/>
    <mergeCell ref="J99:K99"/>
    <mergeCell ref="M99:N99"/>
    <mergeCell ref="P99:Q99"/>
    <mergeCell ref="S99:T99"/>
    <mergeCell ref="AB97:AC97"/>
    <mergeCell ref="G98:H98"/>
    <mergeCell ref="J98:K98"/>
    <mergeCell ref="M98:N98"/>
    <mergeCell ref="P98:Q98"/>
    <mergeCell ref="S98:T98"/>
    <mergeCell ref="Y98:Z98"/>
    <mergeCell ref="Y96:Z96"/>
    <mergeCell ref="AB96:AC96"/>
    <mergeCell ref="D97:E97"/>
    <mergeCell ref="G97:H97"/>
    <mergeCell ref="J97:K97"/>
    <mergeCell ref="M97:N97"/>
    <mergeCell ref="P97:Q97"/>
    <mergeCell ref="S97:T97"/>
    <mergeCell ref="V97:W97"/>
    <mergeCell ref="Y97:Z97"/>
    <mergeCell ref="V95:W95"/>
    <mergeCell ref="Y95:Z95"/>
    <mergeCell ref="AB95:AC95"/>
    <mergeCell ref="D96:E96"/>
    <mergeCell ref="G96:H96"/>
    <mergeCell ref="J96:K96"/>
    <mergeCell ref="M96:N96"/>
    <mergeCell ref="P96:Q96"/>
    <mergeCell ref="S96:T96"/>
    <mergeCell ref="V96:W96"/>
    <mergeCell ref="D95:E95"/>
    <mergeCell ref="G95:H95"/>
    <mergeCell ref="J95:K95"/>
    <mergeCell ref="M95:N95"/>
    <mergeCell ref="P95:Q95"/>
    <mergeCell ref="S95:T95"/>
    <mergeCell ref="AB92:AC92"/>
    <mergeCell ref="D93:E93"/>
    <mergeCell ref="G93:H93"/>
    <mergeCell ref="J93:K93"/>
    <mergeCell ref="M93:N93"/>
    <mergeCell ref="P93:Q93"/>
    <mergeCell ref="S93:T93"/>
    <mergeCell ref="V93:W93"/>
    <mergeCell ref="Y93:Z93"/>
    <mergeCell ref="AB93:AC93"/>
    <mergeCell ref="Y91:Z91"/>
    <mergeCell ref="AB91:AC91"/>
    <mergeCell ref="D92:E92"/>
    <mergeCell ref="G92:H92"/>
    <mergeCell ref="J92:K92"/>
    <mergeCell ref="M92:N92"/>
    <mergeCell ref="P92:Q92"/>
    <mergeCell ref="S92:T92"/>
    <mergeCell ref="V92:W92"/>
    <mergeCell ref="Y92:Z92"/>
    <mergeCell ref="V90:W90"/>
    <mergeCell ref="Y90:Z90"/>
    <mergeCell ref="AB90:AC90"/>
    <mergeCell ref="D91:E91"/>
    <mergeCell ref="G91:H91"/>
    <mergeCell ref="J91:K91"/>
    <mergeCell ref="M91:N91"/>
    <mergeCell ref="P91:Q91"/>
    <mergeCell ref="S91:T91"/>
    <mergeCell ref="V91:W91"/>
    <mergeCell ref="D90:E90"/>
    <mergeCell ref="G90:H90"/>
    <mergeCell ref="J90:K90"/>
    <mergeCell ref="M90:N90"/>
    <mergeCell ref="P90:Q90"/>
    <mergeCell ref="S90:T90"/>
    <mergeCell ref="AB88:AC88"/>
    <mergeCell ref="D89:E89"/>
    <mergeCell ref="G89:H89"/>
    <mergeCell ref="J89:K89"/>
    <mergeCell ref="M89:N89"/>
    <mergeCell ref="P89:Q89"/>
    <mergeCell ref="S89:T89"/>
    <mergeCell ref="V89:W89"/>
    <mergeCell ref="Y89:Z89"/>
    <mergeCell ref="AB89:AC89"/>
    <mergeCell ref="Y87:Z87"/>
    <mergeCell ref="AB87:AC87"/>
    <mergeCell ref="D88:E88"/>
    <mergeCell ref="G88:H88"/>
    <mergeCell ref="J88:K88"/>
    <mergeCell ref="M88:N88"/>
    <mergeCell ref="P88:Q88"/>
    <mergeCell ref="S88:T88"/>
    <mergeCell ref="V88:W88"/>
    <mergeCell ref="Y88:Z88"/>
    <mergeCell ref="V86:W86"/>
    <mergeCell ref="Y86:Z86"/>
    <mergeCell ref="AB86:AC86"/>
    <mergeCell ref="D87:E87"/>
    <mergeCell ref="G87:H87"/>
    <mergeCell ref="J87:K87"/>
    <mergeCell ref="M87:N87"/>
    <mergeCell ref="P87:Q87"/>
    <mergeCell ref="S87:T87"/>
    <mergeCell ref="V87:W87"/>
    <mergeCell ref="D86:E86"/>
    <mergeCell ref="G86:H86"/>
    <mergeCell ref="J86:K86"/>
    <mergeCell ref="M86:N86"/>
    <mergeCell ref="P86:Q86"/>
    <mergeCell ref="S86:T86"/>
    <mergeCell ref="AB84:AC84"/>
    <mergeCell ref="D85:E85"/>
    <mergeCell ref="G85:H85"/>
    <mergeCell ref="J85:K85"/>
    <mergeCell ref="M85:N85"/>
    <mergeCell ref="P85:Q85"/>
    <mergeCell ref="S85:T85"/>
    <mergeCell ref="V85:W85"/>
    <mergeCell ref="Y85:Z85"/>
    <mergeCell ref="AB85:AC85"/>
    <mergeCell ref="Y83:Z83"/>
    <mergeCell ref="AB83:AC83"/>
    <mergeCell ref="D84:E84"/>
    <mergeCell ref="G84:H84"/>
    <mergeCell ref="J84:K84"/>
    <mergeCell ref="M84:N84"/>
    <mergeCell ref="P84:Q84"/>
    <mergeCell ref="S84:T84"/>
    <mergeCell ref="V84:W84"/>
    <mergeCell ref="Y84:Z84"/>
    <mergeCell ref="V82:W82"/>
    <mergeCell ref="Y82:Z82"/>
    <mergeCell ref="AB82:AC82"/>
    <mergeCell ref="D83:E83"/>
    <mergeCell ref="G83:H83"/>
    <mergeCell ref="J83:K83"/>
    <mergeCell ref="M83:N83"/>
    <mergeCell ref="P83:Q83"/>
    <mergeCell ref="S83:T83"/>
    <mergeCell ref="V83:W83"/>
    <mergeCell ref="D82:E82"/>
    <mergeCell ref="G82:H82"/>
    <mergeCell ref="J82:K82"/>
    <mergeCell ref="M82:N82"/>
    <mergeCell ref="P82:Q82"/>
    <mergeCell ref="S82:T82"/>
    <mergeCell ref="AB80:AC80"/>
    <mergeCell ref="D81:E81"/>
    <mergeCell ref="G81:H81"/>
    <mergeCell ref="J81:K81"/>
    <mergeCell ref="M81:N81"/>
    <mergeCell ref="P81:Q81"/>
    <mergeCell ref="S81:T81"/>
    <mergeCell ref="V81:W81"/>
    <mergeCell ref="Y81:Z81"/>
    <mergeCell ref="AB81:AC81"/>
    <mergeCell ref="Y78:Z78"/>
    <mergeCell ref="AB78:AC78"/>
    <mergeCell ref="D80:E80"/>
    <mergeCell ref="G80:H80"/>
    <mergeCell ref="J80:K80"/>
    <mergeCell ref="M80:N80"/>
    <mergeCell ref="P80:Q80"/>
    <mergeCell ref="S80:T80"/>
    <mergeCell ref="V80:W80"/>
    <mergeCell ref="Y80:Z80"/>
    <mergeCell ref="AA75:AA77"/>
    <mergeCell ref="AB75:AC77"/>
    <mergeCell ref="AD75:AD77"/>
    <mergeCell ref="D78:E78"/>
    <mergeCell ref="G78:H78"/>
    <mergeCell ref="J78:K78"/>
    <mergeCell ref="M78:N78"/>
    <mergeCell ref="P78:Q78"/>
    <mergeCell ref="S78:T78"/>
    <mergeCell ref="V78:W78"/>
    <mergeCell ref="U75:U77"/>
    <mergeCell ref="V75:W77"/>
    <mergeCell ref="X75:X77"/>
    <mergeCell ref="Y75:Z75"/>
    <mergeCell ref="Y76:Z76"/>
    <mergeCell ref="Y77:Z77"/>
    <mergeCell ref="O75:O77"/>
    <mergeCell ref="P75:Q75"/>
    <mergeCell ref="P76:Q76"/>
    <mergeCell ref="P77:Q77"/>
    <mergeCell ref="R75:R77"/>
    <mergeCell ref="S75:T75"/>
    <mergeCell ref="S76:T76"/>
    <mergeCell ref="S77:T77"/>
    <mergeCell ref="I75:I77"/>
    <mergeCell ref="J75:K75"/>
    <mergeCell ref="J76:K76"/>
    <mergeCell ref="J77:K77"/>
    <mergeCell ref="L75:L77"/>
    <mergeCell ref="M75:N75"/>
    <mergeCell ref="M76:N76"/>
    <mergeCell ref="M77:N77"/>
    <mergeCell ref="B75:B77"/>
    <mergeCell ref="C75:C77"/>
    <mergeCell ref="D75:E77"/>
    <mergeCell ref="F75:F77"/>
    <mergeCell ref="G75:H75"/>
    <mergeCell ref="G76:H76"/>
    <mergeCell ref="G77:H77"/>
    <mergeCell ref="V73:W73"/>
    <mergeCell ref="Y73:Z73"/>
    <mergeCell ref="AB73:AC73"/>
    <mergeCell ref="D74:E74"/>
    <mergeCell ref="G74:W74"/>
    <mergeCell ref="Y74:Z74"/>
    <mergeCell ref="AB74:AC74"/>
    <mergeCell ref="Y69:Z69"/>
    <mergeCell ref="AB69:AC69"/>
    <mergeCell ref="AE69:AF69"/>
    <mergeCell ref="D72:AC72"/>
    <mergeCell ref="D73:E73"/>
    <mergeCell ref="G73:H73"/>
    <mergeCell ref="J73:K73"/>
    <mergeCell ref="M73:N73"/>
    <mergeCell ref="P73:Q73"/>
    <mergeCell ref="S73:T73"/>
    <mergeCell ref="Y68:Z68"/>
    <mergeCell ref="AB68:AC68"/>
    <mergeCell ref="AE68:AF68"/>
    <mergeCell ref="D69:E69"/>
    <mergeCell ref="G69:H69"/>
    <mergeCell ref="J69:K69"/>
    <mergeCell ref="M69:N69"/>
    <mergeCell ref="P69:Q69"/>
    <mergeCell ref="S69:T69"/>
    <mergeCell ref="V69:W69"/>
    <mergeCell ref="Y67:Z67"/>
    <mergeCell ref="AB67:AC67"/>
    <mergeCell ref="AE67:AF67"/>
    <mergeCell ref="D68:E68"/>
    <mergeCell ref="G68:H68"/>
    <mergeCell ref="J68:K68"/>
    <mergeCell ref="M68:N68"/>
    <mergeCell ref="P68:Q68"/>
    <mergeCell ref="S68:T68"/>
    <mergeCell ref="V68:W68"/>
    <mergeCell ref="Y66:Z66"/>
    <mergeCell ref="AB66:AC66"/>
    <mergeCell ref="AE66:AF66"/>
    <mergeCell ref="D67:E67"/>
    <mergeCell ref="G67:H67"/>
    <mergeCell ref="J67:K67"/>
    <mergeCell ref="M67:N67"/>
    <mergeCell ref="P67:Q67"/>
    <mergeCell ref="S67:T67"/>
    <mergeCell ref="V67:W67"/>
    <mergeCell ref="Y65:Z65"/>
    <mergeCell ref="AB65:AC65"/>
    <mergeCell ref="AE65:AF65"/>
    <mergeCell ref="D66:E66"/>
    <mergeCell ref="G66:H66"/>
    <mergeCell ref="J66:K66"/>
    <mergeCell ref="M66:N66"/>
    <mergeCell ref="P66:Q66"/>
    <mergeCell ref="S66:T66"/>
    <mergeCell ref="V66:W66"/>
    <mergeCell ref="Y64:Z64"/>
    <mergeCell ref="AB64:AC64"/>
    <mergeCell ref="AE64:AF64"/>
    <mergeCell ref="D65:E65"/>
    <mergeCell ref="G65:H65"/>
    <mergeCell ref="J65:K65"/>
    <mergeCell ref="M65:N65"/>
    <mergeCell ref="P65:Q65"/>
    <mergeCell ref="S65:T65"/>
    <mergeCell ref="V65:W65"/>
    <mergeCell ref="Y63:Z63"/>
    <mergeCell ref="AB63:AC63"/>
    <mergeCell ref="AE63:AF63"/>
    <mergeCell ref="D64:E64"/>
    <mergeCell ref="G64:H64"/>
    <mergeCell ref="J64:K64"/>
    <mergeCell ref="M64:N64"/>
    <mergeCell ref="P64:Q64"/>
    <mergeCell ref="S64:T64"/>
    <mergeCell ref="V64:W64"/>
    <mergeCell ref="Y62:Z62"/>
    <mergeCell ref="AB62:AC62"/>
    <mergeCell ref="AE62:AF62"/>
    <mergeCell ref="D63:E63"/>
    <mergeCell ref="G63:H63"/>
    <mergeCell ref="J63:K63"/>
    <mergeCell ref="M63:N63"/>
    <mergeCell ref="P63:Q63"/>
    <mergeCell ref="S63:T63"/>
    <mergeCell ref="V63:W63"/>
    <mergeCell ref="Y61:Z61"/>
    <mergeCell ref="AB61:AC61"/>
    <mergeCell ref="AE61:AF61"/>
    <mergeCell ref="D62:E62"/>
    <mergeCell ref="G62:H62"/>
    <mergeCell ref="J62:K62"/>
    <mergeCell ref="M62:N62"/>
    <mergeCell ref="P62:Q62"/>
    <mergeCell ref="S62:T62"/>
    <mergeCell ref="V62:W62"/>
    <mergeCell ref="Y60:Z60"/>
    <mergeCell ref="AB60:AC60"/>
    <mergeCell ref="AE60:AF60"/>
    <mergeCell ref="D61:E61"/>
    <mergeCell ref="G61:H61"/>
    <mergeCell ref="J61:K61"/>
    <mergeCell ref="M61:N61"/>
    <mergeCell ref="P61:Q61"/>
    <mergeCell ref="S61:T61"/>
    <mergeCell ref="V61:W61"/>
    <mergeCell ref="Y59:Z59"/>
    <mergeCell ref="AB59:AC59"/>
    <mergeCell ref="AE59:AF59"/>
    <mergeCell ref="D60:E60"/>
    <mergeCell ref="G60:H60"/>
    <mergeCell ref="J60:K60"/>
    <mergeCell ref="M60:N60"/>
    <mergeCell ref="P60:Q60"/>
    <mergeCell ref="S60:T60"/>
    <mergeCell ref="V60:W60"/>
    <mergeCell ref="Y58:Z58"/>
    <mergeCell ref="AB58:AC58"/>
    <mergeCell ref="AE58:AF58"/>
    <mergeCell ref="D59:E59"/>
    <mergeCell ref="G59:H59"/>
    <mergeCell ref="J59:K59"/>
    <mergeCell ref="M59:N59"/>
    <mergeCell ref="P59:Q59"/>
    <mergeCell ref="S59:T59"/>
    <mergeCell ref="V59:W59"/>
    <mergeCell ref="Y57:Z57"/>
    <mergeCell ref="AB57:AC57"/>
    <mergeCell ref="AE57:AF57"/>
    <mergeCell ref="D58:E58"/>
    <mergeCell ref="G58:H58"/>
    <mergeCell ref="J58:K58"/>
    <mergeCell ref="M58:N58"/>
    <mergeCell ref="P58:Q58"/>
    <mergeCell ref="S58:T58"/>
    <mergeCell ref="V58:W58"/>
    <mergeCell ref="Y56:Z56"/>
    <mergeCell ref="AB56:AC56"/>
    <mergeCell ref="AE56:AF56"/>
    <mergeCell ref="D57:E57"/>
    <mergeCell ref="G57:H57"/>
    <mergeCell ref="J57:K57"/>
    <mergeCell ref="M57:N57"/>
    <mergeCell ref="P57:Q57"/>
    <mergeCell ref="S57:T57"/>
    <mergeCell ref="V57:W57"/>
    <mergeCell ref="Y55:Z55"/>
    <mergeCell ref="AB55:AC55"/>
    <mergeCell ref="AE55:AF55"/>
    <mergeCell ref="D56:E56"/>
    <mergeCell ref="G56:H56"/>
    <mergeCell ref="J56:K56"/>
    <mergeCell ref="M56:N56"/>
    <mergeCell ref="P56:Q56"/>
    <mergeCell ref="S56:T56"/>
    <mergeCell ref="V56:W56"/>
    <mergeCell ref="Y54:Z54"/>
    <mergeCell ref="AB54:AC54"/>
    <mergeCell ref="AE54:AF54"/>
    <mergeCell ref="D55:E55"/>
    <mergeCell ref="G55:H55"/>
    <mergeCell ref="J55:K55"/>
    <mergeCell ref="M55:N55"/>
    <mergeCell ref="P55:Q55"/>
    <mergeCell ref="S55:T55"/>
    <mergeCell ref="V55:W55"/>
    <mergeCell ref="Y53:Z53"/>
    <mergeCell ref="AB53:AC53"/>
    <mergeCell ref="AE53:AF53"/>
    <mergeCell ref="D54:E54"/>
    <mergeCell ref="G54:H54"/>
    <mergeCell ref="J54:K54"/>
    <mergeCell ref="M54:N54"/>
    <mergeCell ref="P54:Q54"/>
    <mergeCell ref="S54:T54"/>
    <mergeCell ref="V54:W54"/>
    <mergeCell ref="Y52:Z52"/>
    <mergeCell ref="AB52:AC52"/>
    <mergeCell ref="AE52:AF52"/>
    <mergeCell ref="D53:E53"/>
    <mergeCell ref="G53:H53"/>
    <mergeCell ref="J53:K53"/>
    <mergeCell ref="M53:N53"/>
    <mergeCell ref="P53:Q53"/>
    <mergeCell ref="S53:T53"/>
    <mergeCell ref="V53:W53"/>
    <mergeCell ref="Y51:Z51"/>
    <mergeCell ref="AB51:AC51"/>
    <mergeCell ref="AE51:AF51"/>
    <mergeCell ref="D52:E52"/>
    <mergeCell ref="G52:H52"/>
    <mergeCell ref="J52:K52"/>
    <mergeCell ref="M52:N52"/>
    <mergeCell ref="P52:Q52"/>
    <mergeCell ref="S52:T52"/>
    <mergeCell ref="V52:W52"/>
    <mergeCell ref="Y50:Z50"/>
    <mergeCell ref="AB50:AC50"/>
    <mergeCell ref="AE50:AF50"/>
    <mergeCell ref="D51:E51"/>
    <mergeCell ref="G51:H51"/>
    <mergeCell ref="J51:K51"/>
    <mergeCell ref="M51:N51"/>
    <mergeCell ref="P51:Q51"/>
    <mergeCell ref="S51:T51"/>
    <mergeCell ref="V51:W51"/>
    <mergeCell ref="Y49:Z49"/>
    <mergeCell ref="AB49:AC49"/>
    <mergeCell ref="AE49:AF49"/>
    <mergeCell ref="D50:E50"/>
    <mergeCell ref="G50:H50"/>
    <mergeCell ref="J50:K50"/>
    <mergeCell ref="M50:N50"/>
    <mergeCell ref="P50:Q50"/>
    <mergeCell ref="S50:T50"/>
    <mergeCell ref="V50:W50"/>
    <mergeCell ref="Y48:Z48"/>
    <mergeCell ref="AB48:AC48"/>
    <mergeCell ref="AE48:AF48"/>
    <mergeCell ref="D49:E49"/>
    <mergeCell ref="G49:H49"/>
    <mergeCell ref="J49:K49"/>
    <mergeCell ref="M49:N49"/>
    <mergeCell ref="P49:Q49"/>
    <mergeCell ref="S49:T49"/>
    <mergeCell ref="V49:W49"/>
    <mergeCell ref="Y47:Z47"/>
    <mergeCell ref="AB47:AC47"/>
    <mergeCell ref="AE47:AF47"/>
    <mergeCell ref="D48:E48"/>
    <mergeCell ref="G48:H48"/>
    <mergeCell ref="J48:K48"/>
    <mergeCell ref="M48:N48"/>
    <mergeCell ref="P48:Q48"/>
    <mergeCell ref="S48:T48"/>
    <mergeCell ref="V48:W48"/>
    <mergeCell ref="Y46:Z46"/>
    <mergeCell ref="AB46:AC46"/>
    <mergeCell ref="AE46:AF46"/>
    <mergeCell ref="D47:E47"/>
    <mergeCell ref="G47:H47"/>
    <mergeCell ref="J47:K47"/>
    <mergeCell ref="M47:N47"/>
    <mergeCell ref="P47:Q47"/>
    <mergeCell ref="S47:T47"/>
    <mergeCell ref="V47:W47"/>
    <mergeCell ref="Y45:Z45"/>
    <mergeCell ref="AB45:AC45"/>
    <mergeCell ref="AE45:AF45"/>
    <mergeCell ref="D46:E46"/>
    <mergeCell ref="G46:H46"/>
    <mergeCell ref="J46:K46"/>
    <mergeCell ref="M46:N46"/>
    <mergeCell ref="P46:Q46"/>
    <mergeCell ref="S46:T46"/>
    <mergeCell ref="V46:W46"/>
    <mergeCell ref="Y43:Z43"/>
    <mergeCell ref="AB43:AC43"/>
    <mergeCell ref="AE43:AF43"/>
    <mergeCell ref="D45:E45"/>
    <mergeCell ref="G45:H45"/>
    <mergeCell ref="J45:K45"/>
    <mergeCell ref="M45:N45"/>
    <mergeCell ref="P45:Q45"/>
    <mergeCell ref="S45:T45"/>
    <mergeCell ref="V45:W45"/>
    <mergeCell ref="AD39:AD42"/>
    <mergeCell ref="AE39:AF42"/>
    <mergeCell ref="AG39:AG42"/>
    <mergeCell ref="D43:E43"/>
    <mergeCell ref="G43:H43"/>
    <mergeCell ref="J43:K43"/>
    <mergeCell ref="M43:N43"/>
    <mergeCell ref="P43:Q43"/>
    <mergeCell ref="S43:T43"/>
    <mergeCell ref="V43:W43"/>
    <mergeCell ref="Y39:Z42"/>
    <mergeCell ref="AA39:AA42"/>
    <mergeCell ref="AB39:AC39"/>
    <mergeCell ref="AB40:AC40"/>
    <mergeCell ref="AB41:AC41"/>
    <mergeCell ref="AB42:AC42"/>
    <mergeCell ref="U39:U42"/>
    <mergeCell ref="V39:W39"/>
    <mergeCell ref="V40:W40"/>
    <mergeCell ref="V41:W41"/>
    <mergeCell ref="V42:W42"/>
    <mergeCell ref="X39:X42"/>
    <mergeCell ref="P39:Q39"/>
    <mergeCell ref="P40:Q40"/>
    <mergeCell ref="P41:Q41"/>
    <mergeCell ref="P42:Q42"/>
    <mergeCell ref="R39:R42"/>
    <mergeCell ref="S39:T39"/>
    <mergeCell ref="S40:T40"/>
    <mergeCell ref="S41:T41"/>
    <mergeCell ref="S42:T42"/>
    <mergeCell ref="L39:L42"/>
    <mergeCell ref="M39:N39"/>
    <mergeCell ref="M40:N40"/>
    <mergeCell ref="M41:N41"/>
    <mergeCell ref="M42:N42"/>
    <mergeCell ref="O39:O42"/>
    <mergeCell ref="G40:H40"/>
    <mergeCell ref="G41:H41"/>
    <mergeCell ref="G42:H42"/>
    <mergeCell ref="I39:I42"/>
    <mergeCell ref="J39:K39"/>
    <mergeCell ref="J40:K40"/>
    <mergeCell ref="J41:K41"/>
    <mergeCell ref="J42:K42"/>
    <mergeCell ref="D37:AF37"/>
    <mergeCell ref="D38:E38"/>
    <mergeCell ref="G38:Z38"/>
    <mergeCell ref="AB38:AC38"/>
    <mergeCell ref="AE38:AF38"/>
    <mergeCell ref="B39:B42"/>
    <mergeCell ref="C39:C42"/>
    <mergeCell ref="D39:E42"/>
    <mergeCell ref="F39:F42"/>
    <mergeCell ref="G39:H3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3" max="3" width="36.5703125" customWidth="1"/>
    <col min="4" max="4" width="8.28515625" customWidth="1"/>
    <col min="5" max="5" width="21.85546875" customWidth="1"/>
    <col min="6" max="6" width="7" customWidth="1"/>
    <col min="7" max="7" width="8.28515625" customWidth="1"/>
    <col min="8" max="8" width="25.7109375" customWidth="1"/>
    <col min="9" max="9" width="36.5703125" customWidth="1"/>
    <col min="10" max="10" width="8.28515625" customWidth="1"/>
    <col min="11" max="11" width="21.85546875" customWidth="1"/>
    <col min="12" max="12" width="36.5703125" customWidth="1"/>
    <col min="13" max="13" width="8.28515625" customWidth="1"/>
    <col min="14" max="14" width="21.85546875" customWidth="1"/>
    <col min="15" max="15" width="36.5703125" customWidth="1"/>
    <col min="16" max="16" width="8.28515625" customWidth="1"/>
    <col min="17" max="17" width="21.85546875" customWidth="1"/>
    <col min="18" max="18" width="36.5703125" customWidth="1"/>
    <col min="19" max="19" width="8.28515625" customWidth="1"/>
    <col min="20" max="20" width="16" customWidth="1"/>
    <col min="21" max="21" width="36.5703125" customWidth="1"/>
  </cols>
  <sheetData>
    <row r="1" spans="1:21" ht="15" customHeight="1" x14ac:dyDescent="0.25">
      <c r="A1" s="9" t="s">
        <v>122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26</v>
      </c>
      <c r="B3" s="57" t="s">
        <v>7</v>
      </c>
      <c r="C3" s="57"/>
      <c r="D3" s="57"/>
      <c r="E3" s="57"/>
      <c r="F3" s="57"/>
      <c r="G3" s="57"/>
      <c r="H3" s="57"/>
      <c r="I3" s="57"/>
      <c r="J3" s="57"/>
      <c r="K3" s="57"/>
      <c r="L3" s="57"/>
      <c r="M3" s="57"/>
      <c r="N3" s="57"/>
      <c r="O3" s="57"/>
      <c r="P3" s="57"/>
      <c r="Q3" s="57"/>
      <c r="R3" s="57"/>
      <c r="S3" s="57"/>
      <c r="T3" s="57"/>
      <c r="U3" s="57"/>
    </row>
    <row r="4" spans="1:21" ht="15" customHeight="1" x14ac:dyDescent="0.25">
      <c r="A4" s="12" t="s">
        <v>1011</v>
      </c>
      <c r="B4" s="57" t="s">
        <v>7</v>
      </c>
      <c r="C4" s="57"/>
      <c r="D4" s="57"/>
      <c r="E4" s="57"/>
      <c r="F4" s="57"/>
      <c r="G4" s="57"/>
      <c r="H4" s="57"/>
      <c r="I4" s="57"/>
      <c r="J4" s="57"/>
      <c r="K4" s="57"/>
      <c r="L4" s="57"/>
      <c r="M4" s="57"/>
      <c r="N4" s="57"/>
      <c r="O4" s="57"/>
      <c r="P4" s="57"/>
      <c r="Q4" s="57"/>
      <c r="R4" s="57"/>
      <c r="S4" s="57"/>
      <c r="T4" s="57"/>
      <c r="U4" s="57"/>
    </row>
    <row r="5" spans="1:21" ht="25.5" customHeight="1" x14ac:dyDescent="0.25">
      <c r="A5" s="12"/>
      <c r="B5" s="60" t="s">
        <v>228</v>
      </c>
      <c r="C5" s="60"/>
      <c r="D5" s="60"/>
      <c r="E5" s="60"/>
      <c r="F5" s="60"/>
      <c r="G5" s="60"/>
      <c r="H5" s="60"/>
      <c r="I5" s="60"/>
      <c r="J5" s="60"/>
      <c r="K5" s="60"/>
      <c r="L5" s="60"/>
      <c r="M5" s="60"/>
      <c r="N5" s="60"/>
      <c r="O5" s="60"/>
      <c r="P5" s="60"/>
      <c r="Q5" s="60"/>
      <c r="R5" s="60"/>
      <c r="S5" s="60"/>
      <c r="T5" s="60"/>
      <c r="U5" s="60"/>
    </row>
    <row r="6" spans="1:21" ht="15" customHeight="1" x14ac:dyDescent="0.25">
      <c r="A6" s="12" t="s">
        <v>1228</v>
      </c>
      <c r="B6" s="57" t="s">
        <v>7</v>
      </c>
      <c r="C6" s="57"/>
      <c r="D6" s="57"/>
      <c r="E6" s="57"/>
      <c r="F6" s="57"/>
      <c r="G6" s="57"/>
      <c r="H6" s="57"/>
      <c r="I6" s="57"/>
      <c r="J6" s="57"/>
      <c r="K6" s="57"/>
      <c r="L6" s="57"/>
      <c r="M6" s="57"/>
      <c r="N6" s="57"/>
      <c r="O6" s="57"/>
      <c r="P6" s="57"/>
      <c r="Q6" s="57"/>
      <c r="R6" s="57"/>
      <c r="S6" s="57"/>
      <c r="T6" s="57"/>
      <c r="U6" s="57"/>
    </row>
    <row r="7" spans="1:21" x14ac:dyDescent="0.25">
      <c r="A7" s="12"/>
      <c r="B7" s="61"/>
      <c r="C7" s="61"/>
      <c r="D7" s="61"/>
      <c r="E7" s="61"/>
      <c r="F7" s="61"/>
      <c r="G7" s="61"/>
      <c r="H7" s="61"/>
      <c r="I7" s="61"/>
      <c r="J7" s="61"/>
      <c r="K7" s="61"/>
      <c r="L7" s="61"/>
      <c r="M7" s="61"/>
      <c r="N7" s="61"/>
      <c r="O7" s="61"/>
      <c r="P7" s="61"/>
      <c r="Q7" s="61"/>
      <c r="R7" s="61"/>
      <c r="S7" s="61"/>
      <c r="T7" s="61"/>
      <c r="U7" s="61"/>
    </row>
    <row r="8" spans="1:21" x14ac:dyDescent="0.25">
      <c r="A8" s="12"/>
      <c r="B8" s="60" t="s">
        <v>229</v>
      </c>
      <c r="C8" s="60"/>
      <c r="D8" s="60"/>
      <c r="E8" s="60"/>
      <c r="F8" s="60"/>
      <c r="G8" s="60"/>
      <c r="H8" s="60"/>
      <c r="I8" s="60"/>
      <c r="J8" s="60"/>
      <c r="K8" s="60"/>
      <c r="L8" s="60"/>
      <c r="M8" s="60"/>
      <c r="N8" s="60"/>
      <c r="O8" s="60"/>
      <c r="P8" s="60"/>
      <c r="Q8" s="60"/>
      <c r="R8" s="60"/>
      <c r="S8" s="60"/>
      <c r="T8" s="60"/>
      <c r="U8" s="60"/>
    </row>
    <row r="9" spans="1:21" ht="15" customHeight="1" x14ac:dyDescent="0.25">
      <c r="A9" s="12" t="s">
        <v>1229</v>
      </c>
      <c r="B9" s="57" t="s">
        <v>7</v>
      </c>
      <c r="C9" s="57"/>
      <c r="D9" s="57"/>
      <c r="E9" s="57"/>
      <c r="F9" s="57"/>
      <c r="G9" s="57"/>
      <c r="H9" s="57"/>
      <c r="I9" s="57"/>
      <c r="J9" s="57"/>
      <c r="K9" s="57"/>
      <c r="L9" s="57"/>
      <c r="M9" s="57"/>
      <c r="N9" s="57"/>
      <c r="O9" s="57"/>
      <c r="P9" s="57"/>
      <c r="Q9" s="57"/>
      <c r="R9" s="57"/>
      <c r="S9" s="57"/>
      <c r="T9" s="57"/>
      <c r="U9" s="57"/>
    </row>
    <row r="10" spans="1:21" x14ac:dyDescent="0.25">
      <c r="A10" s="12"/>
      <c r="B10" s="60" t="s">
        <v>230</v>
      </c>
      <c r="C10" s="60"/>
      <c r="D10" s="60"/>
      <c r="E10" s="60"/>
      <c r="F10" s="60"/>
      <c r="G10" s="60"/>
      <c r="H10" s="60"/>
      <c r="I10" s="60"/>
      <c r="J10" s="60"/>
      <c r="K10" s="60"/>
      <c r="L10" s="60"/>
      <c r="M10" s="60"/>
      <c r="N10" s="60"/>
      <c r="O10" s="60"/>
      <c r="P10" s="60"/>
      <c r="Q10" s="60"/>
      <c r="R10" s="60"/>
      <c r="S10" s="60"/>
      <c r="T10" s="60"/>
      <c r="U10" s="60"/>
    </row>
    <row r="11" spans="1:21" x14ac:dyDescent="0.25">
      <c r="A11" s="12"/>
      <c r="B11" s="59"/>
      <c r="C11" s="59"/>
      <c r="D11" s="59"/>
      <c r="E11" s="59"/>
      <c r="F11" s="59"/>
      <c r="G11" s="59"/>
      <c r="H11" s="59"/>
      <c r="I11" s="59"/>
      <c r="J11" s="59"/>
      <c r="K11" s="59"/>
      <c r="L11" s="59"/>
      <c r="M11" s="59"/>
      <c r="N11" s="59"/>
      <c r="O11" s="59"/>
      <c r="P11" s="59"/>
      <c r="Q11" s="59"/>
      <c r="R11" s="59"/>
      <c r="S11" s="59"/>
      <c r="T11" s="59"/>
      <c r="U11" s="59"/>
    </row>
    <row r="12" spans="1:21" x14ac:dyDescent="0.25">
      <c r="A12" s="12"/>
      <c r="B12" s="59" t="s">
        <v>231</v>
      </c>
      <c r="C12" s="59"/>
      <c r="D12" s="59"/>
      <c r="E12" s="59"/>
      <c r="F12" s="59"/>
      <c r="G12" s="59"/>
      <c r="H12" s="59"/>
      <c r="I12" s="59"/>
      <c r="J12" s="59"/>
      <c r="K12" s="59"/>
      <c r="L12" s="59"/>
      <c r="M12" s="59"/>
      <c r="N12" s="59"/>
      <c r="O12" s="59"/>
      <c r="P12" s="59"/>
      <c r="Q12" s="59"/>
      <c r="R12" s="59"/>
      <c r="S12" s="59"/>
      <c r="T12" s="59"/>
      <c r="U12" s="59"/>
    </row>
    <row r="13" spans="1:21" x14ac:dyDescent="0.25">
      <c r="A13" s="12"/>
      <c r="B13" s="59"/>
      <c r="C13" s="59"/>
      <c r="D13" s="59"/>
      <c r="E13" s="59"/>
      <c r="F13" s="59"/>
      <c r="G13" s="59"/>
      <c r="H13" s="59"/>
      <c r="I13" s="59"/>
      <c r="J13" s="59"/>
      <c r="K13" s="59"/>
      <c r="L13" s="59"/>
      <c r="M13" s="59"/>
      <c r="N13" s="59"/>
      <c r="O13" s="59"/>
      <c r="P13" s="59"/>
      <c r="Q13" s="59"/>
      <c r="R13" s="59"/>
      <c r="S13" s="59"/>
      <c r="T13" s="59"/>
      <c r="U13" s="59"/>
    </row>
    <row r="14" spans="1:21" x14ac:dyDescent="0.25">
      <c r="A14" s="12"/>
      <c r="B14" s="59" t="s">
        <v>232</v>
      </c>
      <c r="C14" s="59"/>
      <c r="D14" s="59"/>
      <c r="E14" s="59"/>
      <c r="F14" s="59"/>
      <c r="G14" s="59"/>
      <c r="H14" s="59"/>
      <c r="I14" s="59"/>
      <c r="J14" s="59"/>
      <c r="K14" s="59"/>
      <c r="L14" s="59"/>
      <c r="M14" s="59"/>
      <c r="N14" s="59"/>
      <c r="O14" s="59"/>
      <c r="P14" s="59"/>
      <c r="Q14" s="59"/>
      <c r="R14" s="59"/>
      <c r="S14" s="59"/>
      <c r="T14" s="59"/>
      <c r="U14" s="59"/>
    </row>
    <row r="15" spans="1:21" ht="15" customHeight="1" x14ac:dyDescent="0.25">
      <c r="A15" s="12" t="s">
        <v>416</v>
      </c>
      <c r="B15" s="57" t="s">
        <v>7</v>
      </c>
      <c r="C15" s="57"/>
      <c r="D15" s="57"/>
      <c r="E15" s="57"/>
      <c r="F15" s="57"/>
      <c r="G15" s="57"/>
      <c r="H15" s="57"/>
      <c r="I15" s="57"/>
      <c r="J15" s="57"/>
      <c r="K15" s="57"/>
      <c r="L15" s="57"/>
      <c r="M15" s="57"/>
      <c r="N15" s="57"/>
      <c r="O15" s="57"/>
      <c r="P15" s="57"/>
      <c r="Q15" s="57"/>
      <c r="R15" s="57"/>
      <c r="S15" s="57"/>
      <c r="T15" s="57"/>
      <c r="U15" s="57"/>
    </row>
    <row r="16" spans="1:21" ht="25.5" customHeight="1" x14ac:dyDescent="0.25">
      <c r="A16" s="12"/>
      <c r="B16" s="60" t="s">
        <v>233</v>
      </c>
      <c r="C16" s="60"/>
      <c r="D16" s="60"/>
      <c r="E16" s="60"/>
      <c r="F16" s="60"/>
      <c r="G16" s="60"/>
      <c r="H16" s="60"/>
      <c r="I16" s="60"/>
      <c r="J16" s="60"/>
      <c r="K16" s="60"/>
      <c r="L16" s="60"/>
      <c r="M16" s="60"/>
      <c r="N16" s="60"/>
      <c r="O16" s="60"/>
      <c r="P16" s="60"/>
      <c r="Q16" s="60"/>
      <c r="R16" s="60"/>
      <c r="S16" s="60"/>
      <c r="T16" s="60"/>
      <c r="U16" s="60"/>
    </row>
    <row r="17" spans="1:21" ht="15" customHeight="1" x14ac:dyDescent="0.25">
      <c r="A17" s="12" t="s">
        <v>1230</v>
      </c>
      <c r="B17" s="57" t="s">
        <v>7</v>
      </c>
      <c r="C17" s="57"/>
      <c r="D17" s="57"/>
      <c r="E17" s="57"/>
      <c r="F17" s="57"/>
      <c r="G17" s="57"/>
      <c r="H17" s="57"/>
      <c r="I17" s="57"/>
      <c r="J17" s="57"/>
      <c r="K17" s="57"/>
      <c r="L17" s="57"/>
      <c r="M17" s="57"/>
      <c r="N17" s="57"/>
      <c r="O17" s="57"/>
      <c r="P17" s="57"/>
      <c r="Q17" s="57"/>
      <c r="R17" s="57"/>
      <c r="S17" s="57"/>
      <c r="T17" s="57"/>
      <c r="U17" s="57"/>
    </row>
    <row r="18" spans="1:21" x14ac:dyDescent="0.25">
      <c r="A18" s="12"/>
      <c r="B18" s="60" t="s">
        <v>234</v>
      </c>
      <c r="C18" s="60"/>
      <c r="D18" s="60"/>
      <c r="E18" s="60"/>
      <c r="F18" s="60"/>
      <c r="G18" s="60"/>
      <c r="H18" s="60"/>
      <c r="I18" s="60"/>
      <c r="J18" s="60"/>
      <c r="K18" s="60"/>
      <c r="L18" s="60"/>
      <c r="M18" s="60"/>
      <c r="N18" s="60"/>
      <c r="O18" s="60"/>
      <c r="P18" s="60"/>
      <c r="Q18" s="60"/>
      <c r="R18" s="60"/>
      <c r="S18" s="60"/>
      <c r="T18" s="60"/>
      <c r="U18" s="60"/>
    </row>
    <row r="19" spans="1:21" ht="15" customHeight="1" x14ac:dyDescent="0.25">
      <c r="A19" s="12" t="s">
        <v>1231</v>
      </c>
      <c r="B19" s="57" t="s">
        <v>7</v>
      </c>
      <c r="C19" s="57"/>
      <c r="D19" s="57"/>
      <c r="E19" s="57"/>
      <c r="F19" s="57"/>
      <c r="G19" s="57"/>
      <c r="H19" s="57"/>
      <c r="I19" s="57"/>
      <c r="J19" s="57"/>
      <c r="K19" s="57"/>
      <c r="L19" s="57"/>
      <c r="M19" s="57"/>
      <c r="N19" s="57"/>
      <c r="O19" s="57"/>
      <c r="P19" s="57"/>
      <c r="Q19" s="57"/>
      <c r="R19" s="57"/>
      <c r="S19" s="57"/>
      <c r="T19" s="57"/>
      <c r="U19" s="57"/>
    </row>
    <row r="20" spans="1:21" ht="25.5" customHeight="1" x14ac:dyDescent="0.25">
      <c r="A20" s="12"/>
      <c r="B20" s="60" t="s">
        <v>235</v>
      </c>
      <c r="C20" s="60"/>
      <c r="D20" s="60"/>
      <c r="E20" s="60"/>
      <c r="F20" s="60"/>
      <c r="G20" s="60"/>
      <c r="H20" s="60"/>
      <c r="I20" s="60"/>
      <c r="J20" s="60"/>
      <c r="K20" s="60"/>
      <c r="L20" s="60"/>
      <c r="M20" s="60"/>
      <c r="N20" s="60"/>
      <c r="O20" s="60"/>
      <c r="P20" s="60"/>
      <c r="Q20" s="60"/>
      <c r="R20" s="60"/>
      <c r="S20" s="60"/>
      <c r="T20" s="60"/>
      <c r="U20" s="60"/>
    </row>
    <row r="21" spans="1:21" ht="15" customHeight="1" x14ac:dyDescent="0.25">
      <c r="A21" s="12" t="s">
        <v>1232</v>
      </c>
      <c r="B21" s="57" t="s">
        <v>7</v>
      </c>
      <c r="C21" s="57"/>
      <c r="D21" s="57"/>
      <c r="E21" s="57"/>
      <c r="F21" s="57"/>
      <c r="G21" s="57"/>
      <c r="H21" s="57"/>
      <c r="I21" s="57"/>
      <c r="J21" s="57"/>
      <c r="K21" s="57"/>
      <c r="L21" s="57"/>
      <c r="M21" s="57"/>
      <c r="N21" s="57"/>
      <c r="O21" s="57"/>
      <c r="P21" s="57"/>
      <c r="Q21" s="57"/>
      <c r="R21" s="57"/>
      <c r="S21" s="57"/>
      <c r="T21" s="57"/>
      <c r="U21" s="57"/>
    </row>
    <row r="22" spans="1:21" x14ac:dyDescent="0.25">
      <c r="A22" s="12"/>
      <c r="B22" s="60" t="s">
        <v>236</v>
      </c>
      <c r="C22" s="60"/>
      <c r="D22" s="60"/>
      <c r="E22" s="60"/>
      <c r="F22" s="60"/>
      <c r="G22" s="60"/>
      <c r="H22" s="60"/>
      <c r="I22" s="60"/>
      <c r="J22" s="60"/>
      <c r="K22" s="60"/>
      <c r="L22" s="60"/>
      <c r="M22" s="60"/>
      <c r="N22" s="60"/>
      <c r="O22" s="60"/>
      <c r="P22" s="60"/>
      <c r="Q22" s="60"/>
      <c r="R22" s="60"/>
      <c r="S22" s="60"/>
      <c r="T22" s="60"/>
      <c r="U22" s="60"/>
    </row>
    <row r="23" spans="1:21" x14ac:dyDescent="0.25">
      <c r="A23" s="12"/>
      <c r="B23" s="59"/>
      <c r="C23" s="59"/>
      <c r="D23" s="59"/>
      <c r="E23" s="59"/>
      <c r="F23" s="59"/>
      <c r="G23" s="59"/>
      <c r="H23" s="59"/>
      <c r="I23" s="59"/>
      <c r="J23" s="59"/>
      <c r="K23" s="59"/>
      <c r="L23" s="59"/>
      <c r="M23" s="59"/>
      <c r="N23" s="59"/>
      <c r="O23" s="59"/>
      <c r="P23" s="59"/>
      <c r="Q23" s="59"/>
      <c r="R23" s="59"/>
      <c r="S23" s="59"/>
      <c r="T23" s="59"/>
      <c r="U23" s="59"/>
    </row>
    <row r="24" spans="1:21" ht="25.5" customHeight="1" x14ac:dyDescent="0.25">
      <c r="A24" s="12"/>
      <c r="B24" s="59" t="s">
        <v>237</v>
      </c>
      <c r="C24" s="59"/>
      <c r="D24" s="59"/>
      <c r="E24" s="59"/>
      <c r="F24" s="59"/>
      <c r="G24" s="59"/>
      <c r="H24" s="59"/>
      <c r="I24" s="59"/>
      <c r="J24" s="59"/>
      <c r="K24" s="59"/>
      <c r="L24" s="59"/>
      <c r="M24" s="59"/>
      <c r="N24" s="59"/>
      <c r="O24" s="59"/>
      <c r="P24" s="59"/>
      <c r="Q24" s="59"/>
      <c r="R24" s="59"/>
      <c r="S24" s="59"/>
      <c r="T24" s="59"/>
      <c r="U24" s="59"/>
    </row>
    <row r="25" spans="1:21" x14ac:dyDescent="0.25">
      <c r="A25" s="12"/>
      <c r="B25" s="61"/>
      <c r="C25" s="61"/>
      <c r="D25" s="61"/>
      <c r="E25" s="61"/>
      <c r="F25" s="61"/>
      <c r="G25" s="61"/>
      <c r="H25" s="61"/>
      <c r="I25" s="61"/>
      <c r="J25" s="61"/>
      <c r="K25" s="61"/>
      <c r="L25" s="61"/>
      <c r="M25" s="61"/>
      <c r="N25" s="61"/>
      <c r="O25" s="61"/>
      <c r="P25" s="61"/>
      <c r="Q25" s="61"/>
      <c r="R25" s="61"/>
      <c r="S25" s="61"/>
      <c r="T25" s="61"/>
      <c r="U25" s="61"/>
    </row>
    <row r="26" spans="1:21" x14ac:dyDescent="0.25">
      <c r="A26" s="12"/>
      <c r="B26" s="59" t="s">
        <v>238</v>
      </c>
      <c r="C26" s="59"/>
      <c r="D26" s="59"/>
      <c r="E26" s="59"/>
      <c r="F26" s="59"/>
      <c r="G26" s="59"/>
      <c r="H26" s="59"/>
      <c r="I26" s="59"/>
      <c r="J26" s="59"/>
      <c r="K26" s="59"/>
      <c r="L26" s="59"/>
      <c r="M26" s="59"/>
      <c r="N26" s="59"/>
      <c r="O26" s="59"/>
      <c r="P26" s="59"/>
      <c r="Q26" s="59"/>
      <c r="R26" s="59"/>
      <c r="S26" s="59"/>
      <c r="T26" s="59"/>
      <c r="U26" s="59"/>
    </row>
    <row r="27" spans="1:21" x14ac:dyDescent="0.25">
      <c r="A27" s="12"/>
      <c r="B27" s="59"/>
      <c r="C27" s="59"/>
      <c r="D27" s="59"/>
      <c r="E27" s="59"/>
      <c r="F27" s="59"/>
      <c r="G27" s="59"/>
      <c r="H27" s="59"/>
      <c r="I27" s="59"/>
      <c r="J27" s="59"/>
      <c r="K27" s="59"/>
      <c r="L27" s="59"/>
      <c r="M27" s="59"/>
      <c r="N27" s="59"/>
      <c r="O27" s="59"/>
      <c r="P27" s="59"/>
      <c r="Q27" s="59"/>
      <c r="R27" s="59"/>
      <c r="S27" s="59"/>
      <c r="T27" s="59"/>
      <c r="U27" s="59"/>
    </row>
    <row r="28" spans="1:21" x14ac:dyDescent="0.25">
      <c r="A28" s="12"/>
      <c r="B28" s="59" t="s">
        <v>239</v>
      </c>
      <c r="C28" s="59"/>
      <c r="D28" s="59"/>
      <c r="E28" s="59"/>
      <c r="F28" s="59"/>
      <c r="G28" s="59"/>
      <c r="H28" s="59"/>
      <c r="I28" s="59"/>
      <c r="J28" s="59"/>
      <c r="K28" s="59"/>
      <c r="L28" s="59"/>
      <c r="M28" s="59"/>
      <c r="N28" s="59"/>
      <c r="O28" s="59"/>
      <c r="P28" s="59"/>
      <c r="Q28" s="59"/>
      <c r="R28" s="59"/>
      <c r="S28" s="59"/>
      <c r="T28" s="59"/>
      <c r="U28" s="59"/>
    </row>
    <row r="29" spans="1:21" x14ac:dyDescent="0.25">
      <c r="A29" s="12"/>
      <c r="B29" s="59"/>
      <c r="C29" s="59"/>
      <c r="D29" s="59"/>
      <c r="E29" s="59"/>
      <c r="F29" s="59"/>
      <c r="G29" s="59"/>
      <c r="H29" s="59"/>
      <c r="I29" s="59"/>
      <c r="J29" s="59"/>
      <c r="K29" s="59"/>
      <c r="L29" s="59"/>
      <c r="M29" s="59"/>
      <c r="N29" s="59"/>
      <c r="O29" s="59"/>
      <c r="P29" s="59"/>
      <c r="Q29" s="59"/>
      <c r="R29" s="59"/>
      <c r="S29" s="59"/>
      <c r="T29" s="59"/>
      <c r="U29" s="59"/>
    </row>
    <row r="30" spans="1:21" ht="15.75" thickBot="1" x14ac:dyDescent="0.3">
      <c r="A30" s="12"/>
      <c r="B30" s="14"/>
      <c r="C30" s="15"/>
      <c r="D30" s="25" t="s">
        <v>240</v>
      </c>
      <c r="E30" s="25"/>
      <c r="F30" s="25"/>
      <c r="G30" s="25"/>
      <c r="H30" s="25"/>
      <c r="I30" s="25"/>
      <c r="J30" s="25"/>
      <c r="K30" s="25"/>
      <c r="L30" s="25"/>
      <c r="M30" s="25"/>
      <c r="N30" s="25"/>
      <c r="O30" s="25"/>
      <c r="P30" s="25"/>
      <c r="Q30" s="25"/>
      <c r="R30" s="25"/>
      <c r="S30" s="25"/>
      <c r="T30" s="25"/>
      <c r="U30" s="15"/>
    </row>
    <row r="31" spans="1:21" ht="15.75" thickBot="1" x14ac:dyDescent="0.3">
      <c r="A31" s="12"/>
      <c r="B31" s="14"/>
      <c r="C31" s="15"/>
      <c r="D31" s="26" t="s">
        <v>241</v>
      </c>
      <c r="E31" s="26"/>
      <c r="F31" s="26"/>
      <c r="G31" s="26"/>
      <c r="H31" s="26"/>
      <c r="I31" s="15"/>
      <c r="J31" s="26" t="s">
        <v>242</v>
      </c>
      <c r="K31" s="26"/>
      <c r="L31" s="26"/>
      <c r="M31" s="26"/>
      <c r="N31" s="26"/>
      <c r="O31" s="15"/>
      <c r="P31" s="26" t="s">
        <v>149</v>
      </c>
      <c r="Q31" s="26"/>
      <c r="R31" s="26"/>
      <c r="S31" s="26"/>
      <c r="T31" s="26"/>
      <c r="U31" s="15"/>
    </row>
    <row r="32" spans="1:21" x14ac:dyDescent="0.25">
      <c r="A32" s="12"/>
      <c r="B32" s="27"/>
      <c r="C32" s="28"/>
      <c r="D32" s="30" t="s">
        <v>243</v>
      </c>
      <c r="E32" s="30"/>
      <c r="F32" s="31"/>
      <c r="G32" s="30" t="s">
        <v>244</v>
      </c>
      <c r="H32" s="30"/>
      <c r="I32" s="28"/>
      <c r="J32" s="30" t="s">
        <v>243</v>
      </c>
      <c r="K32" s="30"/>
      <c r="L32" s="31"/>
      <c r="M32" s="30" t="s">
        <v>244</v>
      </c>
      <c r="N32" s="30"/>
      <c r="O32" s="28"/>
      <c r="P32" s="30" t="s">
        <v>243</v>
      </c>
      <c r="Q32" s="30"/>
      <c r="R32" s="31"/>
      <c r="S32" s="30" t="s">
        <v>244</v>
      </c>
      <c r="T32" s="30"/>
      <c r="U32" s="28"/>
    </row>
    <row r="33" spans="1:21" ht="15.75" thickBot="1" x14ac:dyDescent="0.3">
      <c r="A33" s="12"/>
      <c r="B33" s="27"/>
      <c r="C33" s="28"/>
      <c r="D33" s="25"/>
      <c r="E33" s="25"/>
      <c r="F33" s="28"/>
      <c r="G33" s="25" t="s">
        <v>245</v>
      </c>
      <c r="H33" s="25"/>
      <c r="I33" s="28"/>
      <c r="J33" s="25"/>
      <c r="K33" s="25"/>
      <c r="L33" s="28"/>
      <c r="M33" s="25" t="s">
        <v>245</v>
      </c>
      <c r="N33" s="25"/>
      <c r="O33" s="28"/>
      <c r="P33" s="25"/>
      <c r="Q33" s="25"/>
      <c r="R33" s="28"/>
      <c r="S33" s="25" t="s">
        <v>245</v>
      </c>
      <c r="T33" s="25"/>
      <c r="U33" s="28"/>
    </row>
    <row r="34" spans="1:21" x14ac:dyDescent="0.25">
      <c r="A34" s="12"/>
      <c r="B34" s="18"/>
      <c r="C34" s="14"/>
      <c r="D34" s="33"/>
      <c r="E34" s="33"/>
      <c r="F34" s="14"/>
      <c r="G34" s="33"/>
      <c r="H34" s="33"/>
      <c r="I34" s="14"/>
      <c r="J34" s="33"/>
      <c r="K34" s="33"/>
      <c r="L34" s="14"/>
      <c r="M34" s="33"/>
      <c r="N34" s="33"/>
      <c r="O34" s="14"/>
      <c r="P34" s="33"/>
      <c r="Q34" s="33"/>
      <c r="R34" s="14"/>
      <c r="S34" s="33"/>
      <c r="T34" s="33"/>
      <c r="U34" s="14"/>
    </row>
    <row r="35" spans="1:21" x14ac:dyDescent="0.25">
      <c r="A35" s="12"/>
      <c r="B35" s="20" t="s">
        <v>246</v>
      </c>
      <c r="C35" s="21"/>
      <c r="D35" s="22" t="s">
        <v>247</v>
      </c>
      <c r="E35" s="23">
        <v>4052</v>
      </c>
      <c r="F35" s="21"/>
      <c r="G35" s="22" t="s">
        <v>247</v>
      </c>
      <c r="H35" s="24">
        <v>75</v>
      </c>
      <c r="I35" s="21"/>
      <c r="J35" s="22" t="s">
        <v>247</v>
      </c>
      <c r="K35" s="23">
        <v>3268</v>
      </c>
      <c r="L35" s="21"/>
      <c r="M35" s="22" t="s">
        <v>247</v>
      </c>
      <c r="N35" s="24">
        <v>195</v>
      </c>
      <c r="O35" s="21"/>
      <c r="P35" s="22" t="s">
        <v>247</v>
      </c>
      <c r="Q35" s="23">
        <v>7320</v>
      </c>
      <c r="R35" s="21"/>
      <c r="S35" s="22" t="s">
        <v>247</v>
      </c>
      <c r="T35" s="24">
        <v>270</v>
      </c>
      <c r="U35" s="21"/>
    </row>
    <row r="36" spans="1:21" x14ac:dyDescent="0.25">
      <c r="A36" s="12"/>
      <c r="B36" s="14"/>
      <c r="C36" s="14"/>
      <c r="D36" s="14"/>
      <c r="E36" s="14"/>
      <c r="F36" s="14"/>
      <c r="G36" s="14"/>
      <c r="H36" s="14"/>
      <c r="I36" s="14"/>
      <c r="J36" s="14"/>
      <c r="K36" s="14"/>
      <c r="L36" s="14"/>
      <c r="M36" s="14"/>
      <c r="N36" s="14"/>
      <c r="O36" s="14"/>
      <c r="P36" s="14"/>
      <c r="Q36" s="14"/>
      <c r="R36" s="14"/>
      <c r="S36" s="14"/>
      <c r="T36" s="14"/>
      <c r="U36" s="14"/>
    </row>
    <row r="37" spans="1:21" x14ac:dyDescent="0.25">
      <c r="A37" s="12"/>
      <c r="B37" s="59"/>
      <c r="C37" s="59"/>
      <c r="D37" s="59"/>
      <c r="E37" s="59"/>
      <c r="F37" s="59"/>
      <c r="G37" s="59"/>
      <c r="H37" s="59"/>
      <c r="I37" s="59"/>
      <c r="J37" s="59"/>
      <c r="K37" s="59"/>
      <c r="L37" s="59"/>
      <c r="M37" s="59"/>
      <c r="N37" s="59"/>
      <c r="O37" s="59"/>
      <c r="P37" s="59"/>
      <c r="Q37" s="59"/>
      <c r="R37" s="59"/>
      <c r="S37" s="59"/>
      <c r="T37" s="59"/>
      <c r="U37" s="59"/>
    </row>
    <row r="38" spans="1:21" ht="15.75" thickBot="1" x14ac:dyDescent="0.3">
      <c r="A38" s="12"/>
      <c r="B38" s="14"/>
      <c r="C38" s="15"/>
      <c r="D38" s="25" t="s">
        <v>248</v>
      </c>
      <c r="E38" s="25"/>
      <c r="F38" s="25"/>
      <c r="G38" s="25"/>
      <c r="H38" s="25"/>
      <c r="I38" s="25"/>
      <c r="J38" s="25"/>
      <c r="K38" s="25"/>
      <c r="L38" s="25"/>
      <c r="M38" s="25"/>
      <c r="N38" s="25"/>
      <c r="O38" s="25"/>
      <c r="P38" s="25"/>
      <c r="Q38" s="25"/>
      <c r="R38" s="25"/>
      <c r="S38" s="25"/>
      <c r="T38" s="25"/>
      <c r="U38" s="15"/>
    </row>
    <row r="39" spans="1:21" ht="15.75" thickBot="1" x14ac:dyDescent="0.3">
      <c r="A39" s="12"/>
      <c r="B39" s="14"/>
      <c r="C39" s="15"/>
      <c r="D39" s="26" t="s">
        <v>241</v>
      </c>
      <c r="E39" s="26"/>
      <c r="F39" s="26"/>
      <c r="G39" s="26"/>
      <c r="H39" s="26"/>
      <c r="I39" s="15"/>
      <c r="J39" s="26" t="s">
        <v>242</v>
      </c>
      <c r="K39" s="26"/>
      <c r="L39" s="26"/>
      <c r="M39" s="26"/>
      <c r="N39" s="26"/>
      <c r="O39" s="15"/>
      <c r="P39" s="26" t="s">
        <v>149</v>
      </c>
      <c r="Q39" s="26"/>
      <c r="R39" s="26"/>
      <c r="S39" s="26"/>
      <c r="T39" s="26"/>
      <c r="U39" s="15"/>
    </row>
    <row r="40" spans="1:21" x14ac:dyDescent="0.25">
      <c r="A40" s="12"/>
      <c r="B40" s="27"/>
      <c r="C40" s="28"/>
      <c r="D40" s="30" t="s">
        <v>243</v>
      </c>
      <c r="E40" s="30"/>
      <c r="F40" s="31"/>
      <c r="G40" s="30" t="s">
        <v>244</v>
      </c>
      <c r="H40" s="30"/>
      <c r="I40" s="28"/>
      <c r="J40" s="30" t="s">
        <v>243</v>
      </c>
      <c r="K40" s="30"/>
      <c r="L40" s="31"/>
      <c r="M40" s="30" t="s">
        <v>244</v>
      </c>
      <c r="N40" s="30"/>
      <c r="O40" s="28"/>
      <c r="P40" s="30" t="s">
        <v>243</v>
      </c>
      <c r="Q40" s="30"/>
      <c r="R40" s="31"/>
      <c r="S40" s="30" t="s">
        <v>244</v>
      </c>
      <c r="T40" s="30"/>
      <c r="U40" s="28"/>
    </row>
    <row r="41" spans="1:21" ht="15.75" thickBot="1" x14ac:dyDescent="0.3">
      <c r="A41" s="12"/>
      <c r="B41" s="27"/>
      <c r="C41" s="28"/>
      <c r="D41" s="25"/>
      <c r="E41" s="25"/>
      <c r="F41" s="28"/>
      <c r="G41" s="25" t="s">
        <v>245</v>
      </c>
      <c r="H41" s="25"/>
      <c r="I41" s="28"/>
      <c r="J41" s="25"/>
      <c r="K41" s="25"/>
      <c r="L41" s="28"/>
      <c r="M41" s="25" t="s">
        <v>245</v>
      </c>
      <c r="N41" s="25"/>
      <c r="O41" s="28"/>
      <c r="P41" s="25"/>
      <c r="Q41" s="25"/>
      <c r="R41" s="28"/>
      <c r="S41" s="25" t="s">
        <v>245</v>
      </c>
      <c r="T41" s="25"/>
      <c r="U41" s="28"/>
    </row>
    <row r="42" spans="1:21" x14ac:dyDescent="0.25">
      <c r="A42" s="12"/>
      <c r="B42" s="18"/>
      <c r="C42" s="14"/>
      <c r="D42" s="33"/>
      <c r="E42" s="33"/>
      <c r="F42" s="14"/>
      <c r="G42" s="33"/>
      <c r="H42" s="33"/>
      <c r="I42" s="14"/>
      <c r="J42" s="33"/>
      <c r="K42" s="33"/>
      <c r="L42" s="14"/>
      <c r="M42" s="33"/>
      <c r="N42" s="33"/>
      <c r="O42" s="14"/>
      <c r="P42" s="33"/>
      <c r="Q42" s="33"/>
      <c r="R42" s="14"/>
      <c r="S42" s="33"/>
      <c r="T42" s="33"/>
      <c r="U42" s="14"/>
    </row>
    <row r="43" spans="1:21" x14ac:dyDescent="0.25">
      <c r="A43" s="12"/>
      <c r="B43" s="20" t="s">
        <v>246</v>
      </c>
      <c r="C43" s="21"/>
      <c r="D43" s="22" t="s">
        <v>247</v>
      </c>
      <c r="E43" s="23">
        <v>6414</v>
      </c>
      <c r="F43" s="21"/>
      <c r="G43" s="22" t="s">
        <v>247</v>
      </c>
      <c r="H43" s="24">
        <v>185</v>
      </c>
      <c r="I43" s="21"/>
      <c r="J43" s="22" t="s">
        <v>247</v>
      </c>
      <c r="K43" s="24" t="s">
        <v>249</v>
      </c>
      <c r="L43" s="21"/>
      <c r="M43" s="22" t="s">
        <v>247</v>
      </c>
      <c r="N43" s="24" t="s">
        <v>249</v>
      </c>
      <c r="O43" s="21"/>
      <c r="P43" s="22" t="s">
        <v>247</v>
      </c>
      <c r="Q43" s="23">
        <v>6414</v>
      </c>
      <c r="R43" s="21"/>
      <c r="S43" s="22" t="s">
        <v>247</v>
      </c>
      <c r="T43" s="24">
        <v>185</v>
      </c>
      <c r="U43" s="21"/>
    </row>
    <row r="44" spans="1:21" x14ac:dyDescent="0.25">
      <c r="A44" s="12"/>
      <c r="B44" s="14"/>
      <c r="C44" s="14"/>
      <c r="D44" s="14"/>
      <c r="E44" s="14"/>
      <c r="F44" s="14"/>
      <c r="G44" s="14"/>
      <c r="H44" s="14"/>
      <c r="I44" s="14"/>
      <c r="J44" s="14"/>
      <c r="K44" s="14"/>
      <c r="L44" s="14"/>
      <c r="M44" s="14"/>
      <c r="N44" s="14"/>
      <c r="O44" s="14"/>
      <c r="P44" s="14"/>
      <c r="Q44" s="14"/>
      <c r="R44" s="14"/>
      <c r="S44" s="14"/>
      <c r="T44" s="14"/>
      <c r="U44" s="14"/>
    </row>
    <row r="45" spans="1:21" x14ac:dyDescent="0.25">
      <c r="A45" s="12"/>
      <c r="B45" s="59"/>
      <c r="C45" s="59"/>
      <c r="D45" s="59"/>
      <c r="E45" s="59"/>
      <c r="F45" s="59"/>
      <c r="G45" s="59"/>
      <c r="H45" s="59"/>
      <c r="I45" s="59"/>
      <c r="J45" s="59"/>
      <c r="K45" s="59"/>
      <c r="L45" s="59"/>
      <c r="M45" s="59"/>
      <c r="N45" s="59"/>
      <c r="O45" s="59"/>
      <c r="P45" s="59"/>
      <c r="Q45" s="59"/>
      <c r="R45" s="59"/>
      <c r="S45" s="59"/>
      <c r="T45" s="59"/>
      <c r="U45" s="59"/>
    </row>
    <row r="46" spans="1:21" ht="51" customHeight="1" x14ac:dyDescent="0.25">
      <c r="A46" s="12"/>
      <c r="B46" s="59" t="s">
        <v>250</v>
      </c>
      <c r="C46" s="59"/>
      <c r="D46" s="59"/>
      <c r="E46" s="59"/>
      <c r="F46" s="59"/>
      <c r="G46" s="59"/>
      <c r="H46" s="59"/>
      <c r="I46" s="59"/>
      <c r="J46" s="59"/>
      <c r="K46" s="59"/>
      <c r="L46" s="59"/>
      <c r="M46" s="59"/>
      <c r="N46" s="59"/>
      <c r="O46" s="59"/>
      <c r="P46" s="59"/>
      <c r="Q46" s="59"/>
      <c r="R46" s="59"/>
      <c r="S46" s="59"/>
      <c r="T46" s="59"/>
      <c r="U46" s="59"/>
    </row>
    <row r="47" spans="1:21" ht="15" customHeight="1" x14ac:dyDescent="0.25">
      <c r="A47" s="12" t="s">
        <v>1233</v>
      </c>
      <c r="B47" s="57" t="s">
        <v>7</v>
      </c>
      <c r="C47" s="57"/>
      <c r="D47" s="57"/>
      <c r="E47" s="57"/>
      <c r="F47" s="57"/>
      <c r="G47" s="57"/>
      <c r="H47" s="57"/>
      <c r="I47" s="57"/>
      <c r="J47" s="57"/>
      <c r="K47" s="57"/>
      <c r="L47" s="57"/>
      <c r="M47" s="57"/>
      <c r="N47" s="57"/>
      <c r="O47" s="57"/>
      <c r="P47" s="57"/>
      <c r="Q47" s="57"/>
      <c r="R47" s="57"/>
      <c r="S47" s="57"/>
      <c r="T47" s="57"/>
      <c r="U47" s="57"/>
    </row>
    <row r="48" spans="1:21" x14ac:dyDescent="0.25">
      <c r="A48" s="12"/>
      <c r="B48" s="60" t="s">
        <v>251</v>
      </c>
      <c r="C48" s="60"/>
      <c r="D48" s="60"/>
      <c r="E48" s="60"/>
      <c r="F48" s="60"/>
      <c r="G48" s="60"/>
      <c r="H48" s="60"/>
      <c r="I48" s="60"/>
      <c r="J48" s="60"/>
      <c r="K48" s="60"/>
      <c r="L48" s="60"/>
      <c r="M48" s="60"/>
      <c r="N48" s="60"/>
      <c r="O48" s="60"/>
      <c r="P48" s="60"/>
      <c r="Q48" s="60"/>
      <c r="R48" s="60"/>
      <c r="S48" s="60"/>
      <c r="T48" s="60"/>
      <c r="U48" s="60"/>
    </row>
    <row r="49" spans="1:21" x14ac:dyDescent="0.25">
      <c r="A49" s="12"/>
      <c r="B49" s="61"/>
      <c r="C49" s="61"/>
      <c r="D49" s="61"/>
      <c r="E49" s="61"/>
      <c r="F49" s="61"/>
      <c r="G49" s="61"/>
      <c r="H49" s="61"/>
      <c r="I49" s="61"/>
      <c r="J49" s="61"/>
      <c r="K49" s="61"/>
      <c r="L49" s="61"/>
      <c r="M49" s="61"/>
      <c r="N49" s="61"/>
      <c r="O49" s="61"/>
      <c r="P49" s="61"/>
      <c r="Q49" s="61"/>
      <c r="R49" s="61"/>
      <c r="S49" s="61"/>
      <c r="T49" s="61"/>
      <c r="U49" s="61"/>
    </row>
    <row r="50" spans="1:21" ht="15.75" thickBot="1" x14ac:dyDescent="0.3">
      <c r="A50" s="12"/>
      <c r="B50" s="14"/>
      <c r="C50" s="15"/>
      <c r="D50" s="25">
        <v>2012</v>
      </c>
      <c r="E50" s="25"/>
      <c r="F50" s="25"/>
      <c r="G50" s="25"/>
      <c r="H50" s="25"/>
      <c r="I50" s="15"/>
      <c r="J50" s="25">
        <v>2011</v>
      </c>
      <c r="K50" s="25"/>
      <c r="L50" s="25"/>
      <c r="M50" s="25"/>
      <c r="N50" s="25"/>
      <c r="O50" s="15"/>
    </row>
    <row r="51" spans="1:21" ht="15.75" thickBot="1" x14ac:dyDescent="0.3">
      <c r="A51" s="12"/>
      <c r="B51" s="14"/>
      <c r="C51" s="15"/>
      <c r="D51" s="26" t="s">
        <v>252</v>
      </c>
      <c r="E51" s="26"/>
      <c r="F51" s="15"/>
      <c r="G51" s="26" t="s">
        <v>253</v>
      </c>
      <c r="H51" s="26"/>
      <c r="I51" s="15"/>
      <c r="J51" s="26" t="s">
        <v>252</v>
      </c>
      <c r="K51" s="26"/>
      <c r="L51" s="15"/>
      <c r="M51" s="26" t="s">
        <v>253</v>
      </c>
      <c r="N51" s="26"/>
      <c r="O51" s="15"/>
    </row>
    <row r="52" spans="1:21" x14ac:dyDescent="0.25">
      <c r="A52" s="12"/>
      <c r="B52" s="18"/>
      <c r="C52" s="14"/>
      <c r="D52" s="33"/>
      <c r="E52" s="33"/>
      <c r="F52" s="14"/>
      <c r="G52" s="33"/>
      <c r="H52" s="33"/>
      <c r="I52" s="14"/>
      <c r="J52" s="33"/>
      <c r="K52" s="33"/>
      <c r="L52" s="14"/>
      <c r="M52" s="33"/>
      <c r="N52" s="33"/>
      <c r="O52" s="14"/>
    </row>
    <row r="53" spans="1:21" x14ac:dyDescent="0.25">
      <c r="A53" s="12"/>
      <c r="B53" s="20" t="s">
        <v>254</v>
      </c>
      <c r="C53" s="21"/>
      <c r="D53" s="22" t="s">
        <v>247</v>
      </c>
      <c r="E53" s="23">
        <v>3053</v>
      </c>
      <c r="F53" s="21"/>
      <c r="G53" s="22" t="s">
        <v>247</v>
      </c>
      <c r="H53" s="23">
        <v>8768</v>
      </c>
      <c r="I53" s="21"/>
      <c r="J53" s="22" t="s">
        <v>247</v>
      </c>
      <c r="K53" s="23">
        <v>1842</v>
      </c>
      <c r="L53" s="21"/>
      <c r="M53" s="22" t="s">
        <v>247</v>
      </c>
      <c r="N53" s="23">
        <v>4092</v>
      </c>
      <c r="O53" s="21"/>
    </row>
    <row r="54" spans="1:21" ht="26.25" x14ac:dyDescent="0.25">
      <c r="A54" s="12"/>
      <c r="B54" s="34" t="s">
        <v>255</v>
      </c>
      <c r="C54" s="14"/>
      <c r="D54" s="40">
        <v>2761</v>
      </c>
      <c r="E54" s="40"/>
      <c r="F54" s="14"/>
      <c r="G54" s="41" t="s">
        <v>249</v>
      </c>
      <c r="H54" s="41"/>
      <c r="I54" s="14"/>
      <c r="J54" s="40">
        <v>2335</v>
      </c>
      <c r="K54" s="40"/>
      <c r="L54" s="14"/>
      <c r="M54" s="41" t="s">
        <v>249</v>
      </c>
      <c r="N54" s="41"/>
      <c r="O54" s="14"/>
    </row>
    <row r="55" spans="1:21" ht="26.25" x14ac:dyDescent="0.25">
      <c r="A55" s="12"/>
      <c r="B55" s="20" t="s">
        <v>256</v>
      </c>
      <c r="C55" s="21"/>
      <c r="D55" s="42" t="s">
        <v>249</v>
      </c>
      <c r="E55" s="42"/>
      <c r="F55" s="21"/>
      <c r="G55" s="43">
        <v>3398</v>
      </c>
      <c r="H55" s="43"/>
      <c r="I55" s="21"/>
      <c r="J55" s="42" t="s">
        <v>249</v>
      </c>
      <c r="K55" s="42"/>
      <c r="L55" s="21"/>
      <c r="M55" s="42" t="s">
        <v>249</v>
      </c>
      <c r="N55" s="42"/>
      <c r="O55" s="21"/>
    </row>
    <row r="56" spans="1:21" ht="15.75" thickBot="1" x14ac:dyDescent="0.3">
      <c r="A56" s="12"/>
      <c r="B56" s="34" t="s">
        <v>257</v>
      </c>
      <c r="C56" s="14"/>
      <c r="D56" s="44">
        <v>734</v>
      </c>
      <c r="E56" s="44"/>
      <c r="F56" s="14"/>
      <c r="G56" s="44" t="s">
        <v>249</v>
      </c>
      <c r="H56" s="44"/>
      <c r="I56" s="14"/>
      <c r="J56" s="44">
        <v>661</v>
      </c>
      <c r="K56" s="44"/>
      <c r="L56" s="14"/>
      <c r="M56" s="44" t="s">
        <v>249</v>
      </c>
      <c r="N56" s="44"/>
      <c r="O56" s="14"/>
    </row>
    <row r="57" spans="1:21" ht="15.75" thickBot="1" x14ac:dyDescent="0.3">
      <c r="A57" s="12"/>
      <c r="B57" s="20" t="s">
        <v>149</v>
      </c>
      <c r="C57" s="21"/>
      <c r="D57" s="38" t="s">
        <v>247</v>
      </c>
      <c r="E57" s="39">
        <v>6548</v>
      </c>
      <c r="F57" s="21"/>
      <c r="G57" s="38" t="s">
        <v>247</v>
      </c>
      <c r="H57" s="39">
        <v>12166</v>
      </c>
      <c r="I57" s="21"/>
      <c r="J57" s="38" t="s">
        <v>247</v>
      </c>
      <c r="K57" s="39">
        <v>4838</v>
      </c>
      <c r="L57" s="21"/>
      <c r="M57" s="38" t="s">
        <v>247</v>
      </c>
      <c r="N57" s="39">
        <v>4092</v>
      </c>
      <c r="O57" s="21"/>
    </row>
    <row r="58" spans="1:21" ht="15.75" thickTop="1" x14ac:dyDescent="0.25">
      <c r="A58" s="12"/>
      <c r="B58" s="61"/>
      <c r="C58" s="61"/>
      <c r="D58" s="61"/>
      <c r="E58" s="61"/>
      <c r="F58" s="61"/>
      <c r="G58" s="61"/>
      <c r="H58" s="61"/>
      <c r="I58" s="61"/>
      <c r="J58" s="61"/>
      <c r="K58" s="61"/>
      <c r="L58" s="61"/>
      <c r="M58" s="61"/>
      <c r="N58" s="61"/>
      <c r="O58" s="61"/>
      <c r="P58" s="61"/>
      <c r="Q58" s="61"/>
      <c r="R58" s="61"/>
      <c r="S58" s="61"/>
      <c r="T58" s="61"/>
      <c r="U58" s="61"/>
    </row>
    <row r="59" spans="1:21" ht="15" customHeight="1" x14ac:dyDescent="0.25">
      <c r="A59" s="12" t="s">
        <v>1234</v>
      </c>
      <c r="B59" s="57" t="s">
        <v>7</v>
      </c>
      <c r="C59" s="57"/>
      <c r="D59" s="57"/>
      <c r="E59" s="57"/>
      <c r="F59" s="57"/>
      <c r="G59" s="57"/>
      <c r="H59" s="57"/>
      <c r="I59" s="57"/>
      <c r="J59" s="57"/>
      <c r="K59" s="57"/>
      <c r="L59" s="57"/>
      <c r="M59" s="57"/>
      <c r="N59" s="57"/>
      <c r="O59" s="57"/>
      <c r="P59" s="57"/>
      <c r="Q59" s="57"/>
      <c r="R59" s="57"/>
      <c r="S59" s="57"/>
      <c r="T59" s="57"/>
      <c r="U59" s="57"/>
    </row>
    <row r="60" spans="1:21" x14ac:dyDescent="0.25">
      <c r="A60" s="12"/>
      <c r="B60" s="60" t="s">
        <v>258</v>
      </c>
      <c r="C60" s="60"/>
      <c r="D60" s="60"/>
      <c r="E60" s="60"/>
      <c r="F60" s="60"/>
      <c r="G60" s="60"/>
      <c r="H60" s="60"/>
      <c r="I60" s="60"/>
      <c r="J60" s="60"/>
      <c r="K60" s="60"/>
      <c r="L60" s="60"/>
      <c r="M60" s="60"/>
      <c r="N60" s="60"/>
      <c r="O60" s="60"/>
      <c r="P60" s="60"/>
      <c r="Q60" s="60"/>
      <c r="R60" s="60"/>
      <c r="S60" s="60"/>
      <c r="T60" s="60"/>
      <c r="U60" s="60"/>
    </row>
    <row r="61" spans="1:21" x14ac:dyDescent="0.25">
      <c r="A61" s="12"/>
      <c r="B61" s="59"/>
      <c r="C61" s="59"/>
      <c r="D61" s="59"/>
      <c r="E61" s="59"/>
      <c r="F61" s="59"/>
      <c r="G61" s="59"/>
      <c r="H61" s="59"/>
      <c r="I61" s="59"/>
      <c r="J61" s="59"/>
      <c r="K61" s="59"/>
      <c r="L61" s="59"/>
      <c r="M61" s="59"/>
      <c r="N61" s="59"/>
      <c r="O61" s="59"/>
      <c r="P61" s="59"/>
      <c r="Q61" s="59"/>
      <c r="R61" s="59"/>
      <c r="S61" s="59"/>
      <c r="T61" s="59"/>
      <c r="U61" s="59"/>
    </row>
    <row r="62" spans="1:21" ht="25.5" customHeight="1" x14ac:dyDescent="0.25">
      <c r="A62" s="12"/>
      <c r="B62" s="59" t="s">
        <v>259</v>
      </c>
      <c r="C62" s="59"/>
      <c r="D62" s="59"/>
      <c r="E62" s="59"/>
      <c r="F62" s="59"/>
      <c r="G62" s="59"/>
      <c r="H62" s="59"/>
      <c r="I62" s="59"/>
      <c r="J62" s="59"/>
      <c r="K62" s="59"/>
      <c r="L62" s="59"/>
      <c r="M62" s="59"/>
      <c r="N62" s="59"/>
      <c r="O62" s="59"/>
      <c r="P62" s="59"/>
      <c r="Q62" s="59"/>
      <c r="R62" s="59"/>
      <c r="S62" s="59"/>
      <c r="T62" s="59"/>
      <c r="U62" s="59"/>
    </row>
    <row r="63" spans="1:21" x14ac:dyDescent="0.25">
      <c r="A63" s="12"/>
      <c r="B63" s="59"/>
      <c r="C63" s="59"/>
      <c r="D63" s="59"/>
      <c r="E63" s="59"/>
      <c r="F63" s="59"/>
      <c r="G63" s="59"/>
      <c r="H63" s="59"/>
      <c r="I63" s="59"/>
      <c r="J63" s="59"/>
      <c r="K63" s="59"/>
      <c r="L63" s="59"/>
      <c r="M63" s="59"/>
      <c r="N63" s="59"/>
      <c r="O63" s="59"/>
      <c r="P63" s="59"/>
      <c r="Q63" s="59"/>
      <c r="R63" s="59"/>
      <c r="S63" s="59"/>
      <c r="T63" s="59"/>
      <c r="U63" s="59"/>
    </row>
    <row r="64" spans="1:21" x14ac:dyDescent="0.25">
      <c r="A64" s="12"/>
      <c r="B64" s="45" t="s">
        <v>260</v>
      </c>
      <c r="C64" s="21"/>
      <c r="D64" s="22" t="s">
        <v>247</v>
      </c>
      <c r="E64" s="23">
        <v>3537</v>
      </c>
      <c r="F64" s="21"/>
    </row>
    <row r="65" spans="1:21" x14ac:dyDescent="0.25">
      <c r="A65" s="12"/>
      <c r="B65" s="46" t="s">
        <v>261</v>
      </c>
      <c r="C65" s="14"/>
      <c r="D65" s="40">
        <v>3613</v>
      </c>
      <c r="E65" s="40"/>
      <c r="F65" s="14"/>
    </row>
    <row r="66" spans="1:21" ht="15.75" thickBot="1" x14ac:dyDescent="0.3">
      <c r="A66" s="12"/>
      <c r="B66" s="45" t="s">
        <v>262</v>
      </c>
      <c r="C66" s="21"/>
      <c r="D66" s="50" t="s">
        <v>263</v>
      </c>
      <c r="E66" s="50"/>
      <c r="F66" s="22" t="s">
        <v>264</v>
      </c>
    </row>
    <row r="67" spans="1:21" ht="15.75" thickBot="1" x14ac:dyDescent="0.3">
      <c r="A67" s="12"/>
      <c r="B67" s="46" t="s">
        <v>265</v>
      </c>
      <c r="C67" s="14"/>
      <c r="D67" s="52">
        <v>3241</v>
      </c>
      <c r="E67" s="52"/>
      <c r="F67" s="14"/>
    </row>
    <row r="68" spans="1:21" x14ac:dyDescent="0.25">
      <c r="A68" s="12"/>
      <c r="B68" s="45" t="s">
        <v>261</v>
      </c>
      <c r="C68" s="21"/>
      <c r="D68" s="53">
        <v>4197</v>
      </c>
      <c r="E68" s="53"/>
      <c r="F68" s="21"/>
    </row>
    <row r="69" spans="1:21" ht="15.75" thickBot="1" x14ac:dyDescent="0.3">
      <c r="A69" s="12"/>
      <c r="B69" s="46" t="s">
        <v>262</v>
      </c>
      <c r="C69" s="14"/>
      <c r="D69" s="44" t="s">
        <v>266</v>
      </c>
      <c r="E69" s="44"/>
      <c r="F69" s="11" t="s">
        <v>264</v>
      </c>
    </row>
    <row r="70" spans="1:21" ht="15.75" thickBot="1" x14ac:dyDescent="0.3">
      <c r="A70" s="12"/>
      <c r="B70" s="45" t="s">
        <v>267</v>
      </c>
      <c r="C70" s="21"/>
      <c r="D70" s="55">
        <v>3160</v>
      </c>
      <c r="E70" s="55"/>
      <c r="F70" s="21"/>
    </row>
    <row r="71" spans="1:21" x14ac:dyDescent="0.25">
      <c r="A71" s="12"/>
      <c r="B71" s="46" t="s">
        <v>261</v>
      </c>
      <c r="C71" s="14"/>
      <c r="D71" s="56">
        <v>4446</v>
      </c>
      <c r="E71" s="56"/>
      <c r="F71" s="14"/>
    </row>
    <row r="72" spans="1:21" ht="15.75" thickBot="1" x14ac:dyDescent="0.3">
      <c r="A72" s="12"/>
      <c r="B72" s="45" t="s">
        <v>262</v>
      </c>
      <c r="C72" s="21"/>
      <c r="D72" s="50" t="s">
        <v>268</v>
      </c>
      <c r="E72" s="50"/>
      <c r="F72" s="22" t="s">
        <v>264</v>
      </c>
    </row>
    <row r="73" spans="1:21" ht="15.75" thickBot="1" x14ac:dyDescent="0.3">
      <c r="A73" s="12"/>
      <c r="B73" s="46" t="s">
        <v>269</v>
      </c>
      <c r="C73" s="14"/>
      <c r="D73" s="48" t="s">
        <v>247</v>
      </c>
      <c r="E73" s="49">
        <v>2792</v>
      </c>
      <c r="F73" s="14"/>
    </row>
    <row r="74" spans="1:21" ht="15.75" thickTop="1" x14ac:dyDescent="0.25">
      <c r="A74" s="12" t="s">
        <v>1235</v>
      </c>
      <c r="B74" s="57" t="s">
        <v>7</v>
      </c>
      <c r="C74" s="57"/>
      <c r="D74" s="57"/>
      <c r="E74" s="57"/>
      <c r="F74" s="57"/>
      <c r="G74" s="57"/>
      <c r="H74" s="57"/>
      <c r="I74" s="57"/>
      <c r="J74" s="57"/>
      <c r="K74" s="57"/>
      <c r="L74" s="57"/>
      <c r="M74" s="57"/>
      <c r="N74" s="57"/>
      <c r="O74" s="57"/>
      <c r="P74" s="57"/>
      <c r="Q74" s="57"/>
      <c r="R74" s="57"/>
      <c r="S74" s="57"/>
      <c r="T74" s="57"/>
      <c r="U74" s="57"/>
    </row>
    <row r="75" spans="1:21" ht="25.5" customHeight="1" x14ac:dyDescent="0.25">
      <c r="A75" s="12"/>
      <c r="B75" s="60" t="s">
        <v>270</v>
      </c>
      <c r="C75" s="60"/>
      <c r="D75" s="60"/>
      <c r="E75" s="60"/>
      <c r="F75" s="60"/>
      <c r="G75" s="60"/>
      <c r="H75" s="60"/>
      <c r="I75" s="60"/>
      <c r="J75" s="60"/>
      <c r="K75" s="60"/>
      <c r="L75" s="60"/>
      <c r="M75" s="60"/>
      <c r="N75" s="60"/>
      <c r="O75" s="60"/>
      <c r="P75" s="60"/>
      <c r="Q75" s="60"/>
      <c r="R75" s="60"/>
      <c r="S75" s="60"/>
      <c r="T75" s="60"/>
      <c r="U75" s="60"/>
    </row>
    <row r="76" spans="1:21" ht="15" customHeight="1" x14ac:dyDescent="0.25">
      <c r="A76" s="12" t="s">
        <v>286</v>
      </c>
      <c r="B76" s="57" t="s">
        <v>7</v>
      </c>
      <c r="C76" s="57"/>
      <c r="D76" s="57"/>
      <c r="E76" s="57"/>
      <c r="F76" s="57"/>
      <c r="G76" s="57"/>
      <c r="H76" s="57"/>
      <c r="I76" s="57"/>
      <c r="J76" s="57"/>
      <c r="K76" s="57"/>
      <c r="L76" s="57"/>
      <c r="M76" s="57"/>
      <c r="N76" s="57"/>
      <c r="O76" s="57"/>
      <c r="P76" s="57"/>
      <c r="Q76" s="57"/>
      <c r="R76" s="57"/>
      <c r="S76" s="57"/>
      <c r="T76" s="57"/>
      <c r="U76" s="57"/>
    </row>
    <row r="77" spans="1:21" ht="25.5" customHeight="1" x14ac:dyDescent="0.25">
      <c r="A77" s="12"/>
      <c r="B77" s="60" t="s">
        <v>271</v>
      </c>
      <c r="C77" s="60"/>
      <c r="D77" s="60"/>
      <c r="E77" s="60"/>
      <c r="F77" s="60"/>
      <c r="G77" s="60"/>
      <c r="H77" s="60"/>
      <c r="I77" s="60"/>
      <c r="J77" s="60"/>
      <c r="K77" s="60"/>
      <c r="L77" s="60"/>
      <c r="M77" s="60"/>
      <c r="N77" s="60"/>
      <c r="O77" s="60"/>
      <c r="P77" s="60"/>
      <c r="Q77" s="60"/>
      <c r="R77" s="60"/>
      <c r="S77" s="60"/>
      <c r="T77" s="60"/>
      <c r="U77" s="60"/>
    </row>
    <row r="78" spans="1:21" ht="15" customHeight="1" x14ac:dyDescent="0.25">
      <c r="A78" s="12" t="s">
        <v>300</v>
      </c>
      <c r="B78" s="57" t="s">
        <v>7</v>
      </c>
      <c r="C78" s="57"/>
      <c r="D78" s="57"/>
      <c r="E78" s="57"/>
      <c r="F78" s="57"/>
      <c r="G78" s="57"/>
      <c r="H78" s="57"/>
      <c r="I78" s="57"/>
      <c r="J78" s="57"/>
      <c r="K78" s="57"/>
      <c r="L78" s="57"/>
      <c r="M78" s="57"/>
      <c r="N78" s="57"/>
      <c r="O78" s="57"/>
      <c r="P78" s="57"/>
      <c r="Q78" s="57"/>
      <c r="R78" s="57"/>
      <c r="S78" s="57"/>
      <c r="T78" s="57"/>
      <c r="U78" s="57"/>
    </row>
    <row r="79" spans="1:21" ht="38.25" customHeight="1" x14ac:dyDescent="0.25">
      <c r="A79" s="12"/>
      <c r="B79" s="60" t="s">
        <v>272</v>
      </c>
      <c r="C79" s="60"/>
      <c r="D79" s="60"/>
      <c r="E79" s="60"/>
      <c r="F79" s="60"/>
      <c r="G79" s="60"/>
      <c r="H79" s="60"/>
      <c r="I79" s="60"/>
      <c r="J79" s="60"/>
      <c r="K79" s="60"/>
      <c r="L79" s="60"/>
      <c r="M79" s="60"/>
      <c r="N79" s="60"/>
      <c r="O79" s="60"/>
      <c r="P79" s="60"/>
      <c r="Q79" s="60"/>
      <c r="R79" s="60"/>
      <c r="S79" s="60"/>
      <c r="T79" s="60"/>
      <c r="U79" s="60"/>
    </row>
    <row r="80" spans="1:21" x14ac:dyDescent="0.25">
      <c r="A80" s="12"/>
      <c r="B80" s="59"/>
      <c r="C80" s="59"/>
      <c r="D80" s="59"/>
      <c r="E80" s="59"/>
      <c r="F80" s="59"/>
      <c r="G80" s="59"/>
      <c r="H80" s="59"/>
      <c r="I80" s="59"/>
      <c r="J80" s="59"/>
      <c r="K80" s="59"/>
      <c r="L80" s="59"/>
      <c r="M80" s="59"/>
      <c r="N80" s="59"/>
      <c r="O80" s="59"/>
      <c r="P80" s="59"/>
      <c r="Q80" s="59"/>
      <c r="R80" s="59"/>
      <c r="S80" s="59"/>
      <c r="T80" s="59"/>
      <c r="U80" s="59"/>
    </row>
    <row r="81" spans="1:21" x14ac:dyDescent="0.25">
      <c r="A81" s="12"/>
      <c r="B81" s="59" t="s">
        <v>273</v>
      </c>
      <c r="C81" s="59"/>
      <c r="D81" s="59"/>
      <c r="E81" s="59"/>
      <c r="F81" s="59"/>
      <c r="G81" s="59"/>
      <c r="H81" s="59"/>
      <c r="I81" s="59"/>
      <c r="J81" s="59"/>
      <c r="K81" s="59"/>
      <c r="L81" s="59"/>
      <c r="M81" s="59"/>
      <c r="N81" s="59"/>
      <c r="O81" s="59"/>
      <c r="P81" s="59"/>
      <c r="Q81" s="59"/>
      <c r="R81" s="59"/>
      <c r="S81" s="59"/>
      <c r="T81" s="59"/>
      <c r="U81" s="59"/>
    </row>
    <row r="82" spans="1:21" x14ac:dyDescent="0.25">
      <c r="A82" s="12"/>
      <c r="B82" s="59"/>
      <c r="C82" s="59"/>
      <c r="D82" s="59"/>
      <c r="E82" s="59"/>
      <c r="F82" s="59"/>
      <c r="G82" s="59"/>
      <c r="H82" s="59"/>
      <c r="I82" s="59"/>
      <c r="J82" s="59"/>
      <c r="K82" s="59"/>
      <c r="L82" s="59"/>
      <c r="M82" s="59"/>
      <c r="N82" s="59"/>
      <c r="O82" s="59"/>
      <c r="P82" s="59"/>
      <c r="Q82" s="59"/>
      <c r="R82" s="59"/>
      <c r="S82" s="59"/>
      <c r="T82" s="59"/>
      <c r="U82" s="59"/>
    </row>
    <row r="83" spans="1:21" x14ac:dyDescent="0.25">
      <c r="A83" s="12"/>
      <c r="B83" s="59" t="s">
        <v>274</v>
      </c>
      <c r="C83" s="59"/>
      <c r="D83" s="59"/>
      <c r="E83" s="59"/>
      <c r="F83" s="59"/>
      <c r="G83" s="59"/>
      <c r="H83" s="59"/>
      <c r="I83" s="59"/>
      <c r="J83" s="59"/>
      <c r="K83" s="59"/>
      <c r="L83" s="59"/>
      <c r="M83" s="59"/>
      <c r="N83" s="59"/>
      <c r="O83" s="59"/>
      <c r="P83" s="59"/>
      <c r="Q83" s="59"/>
      <c r="R83" s="59"/>
      <c r="S83" s="59"/>
      <c r="T83" s="59"/>
      <c r="U83" s="59"/>
    </row>
    <row r="84" spans="1:21" ht="15" customHeight="1" x14ac:dyDescent="0.25">
      <c r="A84" s="12" t="s">
        <v>1236</v>
      </c>
      <c r="B84" s="57" t="s">
        <v>7</v>
      </c>
      <c r="C84" s="57"/>
      <c r="D84" s="57"/>
      <c r="E84" s="57"/>
      <c r="F84" s="57"/>
      <c r="G84" s="57"/>
      <c r="H84" s="57"/>
      <c r="I84" s="57"/>
      <c r="J84" s="57"/>
      <c r="K84" s="57"/>
      <c r="L84" s="57"/>
      <c r="M84" s="57"/>
      <c r="N84" s="57"/>
      <c r="O84" s="57"/>
      <c r="P84" s="57"/>
      <c r="Q84" s="57"/>
      <c r="R84" s="57"/>
      <c r="S84" s="57"/>
      <c r="T84" s="57"/>
      <c r="U84" s="57"/>
    </row>
    <row r="85" spans="1:21" ht="38.25" customHeight="1" x14ac:dyDescent="0.25">
      <c r="A85" s="12"/>
      <c r="B85" s="60" t="s">
        <v>275</v>
      </c>
      <c r="C85" s="60"/>
      <c r="D85" s="60"/>
      <c r="E85" s="60"/>
      <c r="F85" s="60"/>
      <c r="G85" s="60"/>
      <c r="H85" s="60"/>
      <c r="I85" s="60"/>
      <c r="J85" s="60"/>
      <c r="K85" s="60"/>
      <c r="L85" s="60"/>
      <c r="M85" s="60"/>
      <c r="N85" s="60"/>
      <c r="O85" s="60"/>
      <c r="P85" s="60"/>
      <c r="Q85" s="60"/>
      <c r="R85" s="60"/>
      <c r="S85" s="60"/>
      <c r="T85" s="60"/>
      <c r="U85" s="60"/>
    </row>
    <row r="86" spans="1:21" ht="15" customHeight="1" x14ac:dyDescent="0.25">
      <c r="A86" s="12" t="s">
        <v>1237</v>
      </c>
      <c r="B86" s="57" t="s">
        <v>7</v>
      </c>
      <c r="C86" s="57"/>
      <c r="D86" s="57"/>
      <c r="E86" s="57"/>
      <c r="F86" s="57"/>
      <c r="G86" s="57"/>
      <c r="H86" s="57"/>
      <c r="I86" s="57"/>
      <c r="J86" s="57"/>
      <c r="K86" s="57"/>
      <c r="L86" s="57"/>
      <c r="M86" s="57"/>
      <c r="N86" s="57"/>
      <c r="O86" s="57"/>
      <c r="P86" s="57"/>
      <c r="Q86" s="57"/>
      <c r="R86" s="57"/>
      <c r="S86" s="57"/>
      <c r="T86" s="57"/>
      <c r="U86" s="57"/>
    </row>
    <row r="87" spans="1:21" ht="38.25" customHeight="1" x14ac:dyDescent="0.25">
      <c r="A87" s="12"/>
      <c r="B87" s="60" t="s">
        <v>276</v>
      </c>
      <c r="C87" s="60"/>
      <c r="D87" s="60"/>
      <c r="E87" s="60"/>
      <c r="F87" s="60"/>
      <c r="G87" s="60"/>
      <c r="H87" s="60"/>
      <c r="I87" s="60"/>
      <c r="J87" s="60"/>
      <c r="K87" s="60"/>
      <c r="L87" s="60"/>
      <c r="M87" s="60"/>
      <c r="N87" s="60"/>
      <c r="O87" s="60"/>
      <c r="P87" s="60"/>
      <c r="Q87" s="60"/>
      <c r="R87" s="60"/>
      <c r="S87" s="60"/>
      <c r="T87" s="60"/>
      <c r="U87" s="60"/>
    </row>
    <row r="88" spans="1:21" ht="15" customHeight="1" x14ac:dyDescent="0.25">
      <c r="A88" s="12" t="s">
        <v>512</v>
      </c>
      <c r="B88" s="57" t="s">
        <v>7</v>
      </c>
      <c r="C88" s="57"/>
      <c r="D88" s="57"/>
      <c r="E88" s="57"/>
      <c r="F88" s="57"/>
      <c r="G88" s="57"/>
      <c r="H88" s="57"/>
      <c r="I88" s="57"/>
      <c r="J88" s="57"/>
      <c r="K88" s="57"/>
      <c r="L88" s="57"/>
      <c r="M88" s="57"/>
      <c r="N88" s="57"/>
      <c r="O88" s="57"/>
      <c r="P88" s="57"/>
      <c r="Q88" s="57"/>
      <c r="R88" s="57"/>
      <c r="S88" s="57"/>
      <c r="T88" s="57"/>
      <c r="U88" s="57"/>
    </row>
    <row r="89" spans="1:21" x14ac:dyDescent="0.25">
      <c r="A89" s="12"/>
      <c r="B89" s="60" t="s">
        <v>277</v>
      </c>
      <c r="C89" s="60"/>
      <c r="D89" s="60"/>
      <c r="E89" s="60"/>
      <c r="F89" s="60"/>
      <c r="G89" s="60"/>
      <c r="H89" s="60"/>
      <c r="I89" s="60"/>
      <c r="J89" s="60"/>
      <c r="K89" s="60"/>
      <c r="L89" s="60"/>
      <c r="M89" s="60"/>
      <c r="N89" s="60"/>
      <c r="O89" s="60"/>
      <c r="P89" s="60"/>
      <c r="Q89" s="60"/>
      <c r="R89" s="60"/>
      <c r="S89" s="60"/>
      <c r="T89" s="60"/>
      <c r="U89" s="60"/>
    </row>
    <row r="90" spans="1:21" ht="15" customHeight="1" x14ac:dyDescent="0.25">
      <c r="A90" s="12" t="s">
        <v>1030</v>
      </c>
      <c r="B90" s="57" t="s">
        <v>7</v>
      </c>
      <c r="C90" s="57"/>
      <c r="D90" s="57"/>
      <c r="E90" s="57"/>
      <c r="F90" s="57"/>
      <c r="G90" s="57"/>
      <c r="H90" s="57"/>
      <c r="I90" s="57"/>
      <c r="J90" s="57"/>
      <c r="K90" s="57"/>
      <c r="L90" s="57"/>
      <c r="M90" s="57"/>
      <c r="N90" s="57"/>
      <c r="O90" s="57"/>
      <c r="P90" s="57"/>
      <c r="Q90" s="57"/>
      <c r="R90" s="57"/>
      <c r="S90" s="57"/>
      <c r="T90" s="57"/>
      <c r="U90" s="57"/>
    </row>
    <row r="91" spans="1:21" ht="25.5" customHeight="1" x14ac:dyDescent="0.25">
      <c r="A91" s="12"/>
      <c r="B91" s="60" t="s">
        <v>278</v>
      </c>
      <c r="C91" s="60"/>
      <c r="D91" s="60"/>
      <c r="E91" s="60"/>
      <c r="F91" s="60"/>
      <c r="G91" s="60"/>
      <c r="H91" s="60"/>
      <c r="I91" s="60"/>
      <c r="J91" s="60"/>
      <c r="K91" s="60"/>
      <c r="L91" s="60"/>
      <c r="M91" s="60"/>
      <c r="N91" s="60"/>
      <c r="O91" s="60"/>
      <c r="P91" s="60"/>
      <c r="Q91" s="60"/>
      <c r="R91" s="60"/>
      <c r="S91" s="60"/>
      <c r="T91" s="60"/>
      <c r="U91" s="60"/>
    </row>
    <row r="92" spans="1:21" x14ac:dyDescent="0.25">
      <c r="A92" s="12"/>
      <c r="B92" s="59"/>
      <c r="C92" s="59"/>
      <c r="D92" s="59"/>
      <c r="E92" s="59"/>
      <c r="F92" s="59"/>
      <c r="G92" s="59"/>
      <c r="H92" s="59"/>
      <c r="I92" s="59"/>
      <c r="J92" s="59"/>
      <c r="K92" s="59"/>
      <c r="L92" s="59"/>
      <c r="M92" s="59"/>
      <c r="N92" s="59"/>
      <c r="O92" s="59"/>
      <c r="P92" s="59"/>
      <c r="Q92" s="59"/>
      <c r="R92" s="59"/>
      <c r="S92" s="59"/>
      <c r="T92" s="59"/>
      <c r="U92" s="59"/>
    </row>
    <row r="93" spans="1:21" x14ac:dyDescent="0.25">
      <c r="A93" s="12"/>
      <c r="B93" s="59" t="s">
        <v>279</v>
      </c>
      <c r="C93" s="59"/>
      <c r="D93" s="59"/>
      <c r="E93" s="59"/>
      <c r="F93" s="59"/>
      <c r="G93" s="59"/>
      <c r="H93" s="59"/>
      <c r="I93" s="59"/>
      <c r="J93" s="59"/>
      <c r="K93" s="59"/>
      <c r="L93" s="59"/>
      <c r="M93" s="59"/>
      <c r="N93" s="59"/>
      <c r="O93" s="59"/>
      <c r="P93" s="59"/>
      <c r="Q93" s="59"/>
      <c r="R93" s="59"/>
      <c r="S93" s="59"/>
      <c r="T93" s="59"/>
      <c r="U93" s="59"/>
    </row>
    <row r="94" spans="1:21" ht="15" customHeight="1" x14ac:dyDescent="0.25">
      <c r="A94" s="12" t="s">
        <v>1238</v>
      </c>
      <c r="B94" s="57" t="s">
        <v>7</v>
      </c>
      <c r="C94" s="57"/>
      <c r="D94" s="57"/>
      <c r="E94" s="57"/>
      <c r="F94" s="57"/>
      <c r="G94" s="57"/>
      <c r="H94" s="57"/>
      <c r="I94" s="57"/>
      <c r="J94" s="57"/>
      <c r="K94" s="57"/>
      <c r="L94" s="57"/>
      <c r="M94" s="57"/>
      <c r="N94" s="57"/>
      <c r="O94" s="57"/>
      <c r="P94" s="57"/>
      <c r="Q94" s="57"/>
      <c r="R94" s="57"/>
      <c r="S94" s="57"/>
      <c r="T94" s="57"/>
      <c r="U94" s="57"/>
    </row>
    <row r="95" spans="1:21" ht="25.5" customHeight="1" x14ac:dyDescent="0.25">
      <c r="A95" s="12"/>
      <c r="B95" s="60" t="s">
        <v>280</v>
      </c>
      <c r="C95" s="60"/>
      <c r="D95" s="60"/>
      <c r="E95" s="60"/>
      <c r="F95" s="60"/>
      <c r="G95" s="60"/>
      <c r="H95" s="60"/>
      <c r="I95" s="60"/>
      <c r="J95" s="60"/>
      <c r="K95" s="60"/>
      <c r="L95" s="60"/>
      <c r="M95" s="60"/>
      <c r="N95" s="60"/>
      <c r="O95" s="60"/>
      <c r="P95" s="60"/>
      <c r="Q95" s="60"/>
      <c r="R95" s="60"/>
      <c r="S95" s="60"/>
      <c r="T95" s="60"/>
      <c r="U95" s="60"/>
    </row>
    <row r="96" spans="1:21" ht="15" customHeight="1" x14ac:dyDescent="0.25">
      <c r="A96" s="12" t="s">
        <v>1239</v>
      </c>
      <c r="B96" s="57" t="s">
        <v>7</v>
      </c>
      <c r="C96" s="57"/>
      <c r="D96" s="57"/>
      <c r="E96" s="57"/>
      <c r="F96" s="57"/>
      <c r="G96" s="57"/>
      <c r="H96" s="57"/>
      <c r="I96" s="57"/>
      <c r="J96" s="57"/>
      <c r="K96" s="57"/>
      <c r="L96" s="57"/>
      <c r="M96" s="57"/>
      <c r="N96" s="57"/>
      <c r="O96" s="57"/>
      <c r="P96" s="57"/>
      <c r="Q96" s="57"/>
      <c r="R96" s="57"/>
      <c r="S96" s="57"/>
      <c r="T96" s="57"/>
      <c r="U96" s="57"/>
    </row>
    <row r="97" spans="1:21" ht="25.5" customHeight="1" x14ac:dyDescent="0.25">
      <c r="A97" s="12"/>
      <c r="B97" s="60" t="s">
        <v>281</v>
      </c>
      <c r="C97" s="60"/>
      <c r="D97" s="60"/>
      <c r="E97" s="60"/>
      <c r="F97" s="60"/>
      <c r="G97" s="60"/>
      <c r="H97" s="60"/>
      <c r="I97" s="60"/>
      <c r="J97" s="60"/>
      <c r="K97" s="60"/>
      <c r="L97" s="60"/>
      <c r="M97" s="60"/>
      <c r="N97" s="60"/>
      <c r="O97" s="60"/>
      <c r="P97" s="60"/>
      <c r="Q97" s="60"/>
      <c r="R97" s="60"/>
      <c r="S97" s="60"/>
      <c r="T97" s="60"/>
      <c r="U97" s="60"/>
    </row>
    <row r="98" spans="1:21" x14ac:dyDescent="0.25">
      <c r="A98" s="12"/>
      <c r="B98" s="59"/>
      <c r="C98" s="59"/>
      <c r="D98" s="59"/>
      <c r="E98" s="59"/>
      <c r="F98" s="59"/>
      <c r="G98" s="59"/>
      <c r="H98" s="59"/>
      <c r="I98" s="59"/>
      <c r="J98" s="59"/>
      <c r="K98" s="59"/>
      <c r="L98" s="59"/>
      <c r="M98" s="59"/>
      <c r="N98" s="59"/>
      <c r="O98" s="59"/>
      <c r="P98" s="59"/>
      <c r="Q98" s="59"/>
      <c r="R98" s="59"/>
      <c r="S98" s="59"/>
      <c r="T98" s="59"/>
      <c r="U98" s="59"/>
    </row>
    <row r="99" spans="1:21" x14ac:dyDescent="0.25">
      <c r="A99" s="12"/>
      <c r="B99" s="59" t="s">
        <v>282</v>
      </c>
      <c r="C99" s="59"/>
      <c r="D99" s="59"/>
      <c r="E99" s="59"/>
      <c r="F99" s="59"/>
      <c r="G99" s="59"/>
      <c r="H99" s="59"/>
      <c r="I99" s="59"/>
      <c r="J99" s="59"/>
      <c r="K99" s="59"/>
      <c r="L99" s="59"/>
      <c r="M99" s="59"/>
      <c r="N99" s="59"/>
      <c r="O99" s="59"/>
      <c r="P99" s="59"/>
      <c r="Q99" s="59"/>
      <c r="R99" s="59"/>
      <c r="S99" s="59"/>
      <c r="T99" s="59"/>
      <c r="U99" s="59"/>
    </row>
    <row r="100" spans="1:21" ht="15" customHeight="1" x14ac:dyDescent="0.25">
      <c r="A100" s="12" t="s">
        <v>1240</v>
      </c>
      <c r="B100" s="57" t="s">
        <v>7</v>
      </c>
      <c r="C100" s="57"/>
      <c r="D100" s="57"/>
      <c r="E100" s="57"/>
      <c r="F100" s="57"/>
      <c r="G100" s="57"/>
      <c r="H100" s="57"/>
      <c r="I100" s="57"/>
      <c r="J100" s="57"/>
      <c r="K100" s="57"/>
      <c r="L100" s="57"/>
      <c r="M100" s="57"/>
      <c r="N100" s="57"/>
      <c r="O100" s="57"/>
      <c r="P100" s="57"/>
      <c r="Q100" s="57"/>
      <c r="R100" s="57"/>
      <c r="S100" s="57"/>
      <c r="T100" s="57"/>
      <c r="U100" s="57"/>
    </row>
    <row r="101" spans="1:21" ht="38.25" customHeight="1" x14ac:dyDescent="0.25">
      <c r="A101" s="12"/>
      <c r="B101" s="60" t="s">
        <v>283</v>
      </c>
      <c r="C101" s="60"/>
      <c r="D101" s="60"/>
      <c r="E101" s="60"/>
      <c r="F101" s="60"/>
      <c r="G101" s="60"/>
      <c r="H101" s="60"/>
      <c r="I101" s="60"/>
      <c r="J101" s="60"/>
      <c r="K101" s="60"/>
      <c r="L101" s="60"/>
      <c r="M101" s="60"/>
      <c r="N101" s="60"/>
      <c r="O101" s="60"/>
      <c r="P101" s="60"/>
      <c r="Q101" s="60"/>
      <c r="R101" s="60"/>
      <c r="S101" s="60"/>
      <c r="T101" s="60"/>
      <c r="U101" s="60"/>
    </row>
    <row r="102" spans="1:21" x14ac:dyDescent="0.25">
      <c r="A102" s="12"/>
      <c r="B102" s="59"/>
      <c r="C102" s="59"/>
      <c r="D102" s="59"/>
      <c r="E102" s="59"/>
      <c r="F102" s="59"/>
      <c r="G102" s="59"/>
      <c r="H102" s="59"/>
      <c r="I102" s="59"/>
      <c r="J102" s="59"/>
      <c r="K102" s="59"/>
      <c r="L102" s="59"/>
      <c r="M102" s="59"/>
      <c r="N102" s="59"/>
      <c r="O102" s="59"/>
      <c r="P102" s="59"/>
      <c r="Q102" s="59"/>
      <c r="R102" s="59"/>
      <c r="S102" s="59"/>
      <c r="T102" s="59"/>
      <c r="U102" s="59"/>
    </row>
    <row r="103" spans="1:21" ht="25.5" customHeight="1" x14ac:dyDescent="0.25">
      <c r="A103" s="12"/>
      <c r="B103" s="59" t="s">
        <v>284</v>
      </c>
      <c r="C103" s="59"/>
      <c r="D103" s="59"/>
      <c r="E103" s="59"/>
      <c r="F103" s="59"/>
      <c r="G103" s="59"/>
      <c r="H103" s="59"/>
      <c r="I103" s="59"/>
      <c r="J103" s="59"/>
      <c r="K103" s="59"/>
      <c r="L103" s="59"/>
      <c r="M103" s="59"/>
      <c r="N103" s="59"/>
      <c r="O103" s="59"/>
      <c r="P103" s="59"/>
      <c r="Q103" s="59"/>
      <c r="R103" s="59"/>
      <c r="S103" s="59"/>
      <c r="T103" s="59"/>
      <c r="U103" s="59"/>
    </row>
    <row r="104" spans="1:21" ht="15" customHeight="1" x14ac:dyDescent="0.25">
      <c r="A104" s="12" t="s">
        <v>1241</v>
      </c>
      <c r="B104" s="57" t="s">
        <v>7</v>
      </c>
      <c r="C104" s="57"/>
      <c r="D104" s="57"/>
      <c r="E104" s="57"/>
      <c r="F104" s="57"/>
      <c r="G104" s="57"/>
      <c r="H104" s="57"/>
      <c r="I104" s="57"/>
      <c r="J104" s="57"/>
      <c r="K104" s="57"/>
      <c r="L104" s="57"/>
      <c r="M104" s="57"/>
      <c r="N104" s="57"/>
      <c r="O104" s="57"/>
      <c r="P104" s="57"/>
      <c r="Q104" s="57"/>
      <c r="R104" s="57"/>
      <c r="S104" s="57"/>
      <c r="T104" s="57"/>
      <c r="U104" s="57"/>
    </row>
    <row r="105" spans="1:21" ht="25.5" customHeight="1" x14ac:dyDescent="0.25">
      <c r="A105" s="12"/>
      <c r="B105" s="60" t="s">
        <v>285</v>
      </c>
      <c r="C105" s="60"/>
      <c r="D105" s="60"/>
      <c r="E105" s="60"/>
      <c r="F105" s="60"/>
      <c r="G105" s="60"/>
      <c r="H105" s="60"/>
      <c r="I105" s="60"/>
      <c r="J105" s="60"/>
      <c r="K105" s="60"/>
      <c r="L105" s="60"/>
      <c r="M105" s="60"/>
      <c r="N105" s="60"/>
      <c r="O105" s="60"/>
      <c r="P105" s="60"/>
      <c r="Q105" s="60"/>
      <c r="R105" s="60"/>
      <c r="S105" s="60"/>
      <c r="T105" s="60"/>
      <c r="U105" s="60"/>
    </row>
  </sheetData>
  <mergeCells count="178">
    <mergeCell ref="A100:A103"/>
    <mergeCell ref="B100:U100"/>
    <mergeCell ref="B101:U101"/>
    <mergeCell ref="B102:U102"/>
    <mergeCell ref="B103:U103"/>
    <mergeCell ref="A104:A105"/>
    <mergeCell ref="B104:U104"/>
    <mergeCell ref="B105:U105"/>
    <mergeCell ref="A94:A95"/>
    <mergeCell ref="B94:U94"/>
    <mergeCell ref="B95:U95"/>
    <mergeCell ref="A96:A99"/>
    <mergeCell ref="B96:U96"/>
    <mergeCell ref="B97:U97"/>
    <mergeCell ref="B98:U98"/>
    <mergeCell ref="B99:U99"/>
    <mergeCell ref="A88:A89"/>
    <mergeCell ref="B88:U88"/>
    <mergeCell ref="B89:U89"/>
    <mergeCell ref="A90:A93"/>
    <mergeCell ref="B90:U90"/>
    <mergeCell ref="B91:U91"/>
    <mergeCell ref="B92:U92"/>
    <mergeCell ref="B93:U93"/>
    <mergeCell ref="A84:A85"/>
    <mergeCell ref="B84:U84"/>
    <mergeCell ref="B85:U85"/>
    <mergeCell ref="A86:A87"/>
    <mergeCell ref="B86:U86"/>
    <mergeCell ref="B87:U87"/>
    <mergeCell ref="A78:A83"/>
    <mergeCell ref="B78:U78"/>
    <mergeCell ref="B79:U79"/>
    <mergeCell ref="B80:U80"/>
    <mergeCell ref="B81:U81"/>
    <mergeCell ref="B82:U82"/>
    <mergeCell ref="B83:U83"/>
    <mergeCell ref="B63:U63"/>
    <mergeCell ref="A74:A75"/>
    <mergeCell ref="B74:U74"/>
    <mergeCell ref="B75:U75"/>
    <mergeCell ref="A76:A77"/>
    <mergeCell ref="B76:U76"/>
    <mergeCell ref="B77:U77"/>
    <mergeCell ref="A47:A58"/>
    <mergeCell ref="B47:U47"/>
    <mergeCell ref="B48:U48"/>
    <mergeCell ref="B49:U49"/>
    <mergeCell ref="B58:U58"/>
    <mergeCell ref="A59:A73"/>
    <mergeCell ref="B59:U59"/>
    <mergeCell ref="B60:U60"/>
    <mergeCell ref="B61:U61"/>
    <mergeCell ref="B62:U62"/>
    <mergeCell ref="B27:U27"/>
    <mergeCell ref="B28:U28"/>
    <mergeCell ref="B29:U29"/>
    <mergeCell ref="B37:U37"/>
    <mergeCell ref="B45:U45"/>
    <mergeCell ref="B46:U46"/>
    <mergeCell ref="A19:A20"/>
    <mergeCell ref="B19:U19"/>
    <mergeCell ref="B20:U20"/>
    <mergeCell ref="A21:A46"/>
    <mergeCell ref="B21:U21"/>
    <mergeCell ref="B22:U22"/>
    <mergeCell ref="B23:U23"/>
    <mergeCell ref="B24:U24"/>
    <mergeCell ref="B25:U25"/>
    <mergeCell ref="B26:U26"/>
    <mergeCell ref="A15:A16"/>
    <mergeCell ref="B15:U15"/>
    <mergeCell ref="B16:U16"/>
    <mergeCell ref="A17:A18"/>
    <mergeCell ref="B17:U17"/>
    <mergeCell ref="B18:U18"/>
    <mergeCell ref="B6:U6"/>
    <mergeCell ref="B7:U7"/>
    <mergeCell ref="B8:U8"/>
    <mergeCell ref="A9:A14"/>
    <mergeCell ref="B9:U9"/>
    <mergeCell ref="B10:U10"/>
    <mergeCell ref="B11:U11"/>
    <mergeCell ref="B12:U12"/>
    <mergeCell ref="B13:U13"/>
    <mergeCell ref="B14:U14"/>
    <mergeCell ref="D71:E71"/>
    <mergeCell ref="D72:E72"/>
    <mergeCell ref="A1:A2"/>
    <mergeCell ref="B1:U1"/>
    <mergeCell ref="B2:U2"/>
    <mergeCell ref="B3:U3"/>
    <mergeCell ref="A4:A5"/>
    <mergeCell ref="B4:U4"/>
    <mergeCell ref="B5:U5"/>
    <mergeCell ref="A6:A8"/>
    <mergeCell ref="D65:E65"/>
    <mergeCell ref="D66:E66"/>
    <mergeCell ref="D67:E67"/>
    <mergeCell ref="D68:E68"/>
    <mergeCell ref="D69:E69"/>
    <mergeCell ref="D70:E70"/>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H50"/>
    <mergeCell ref="J50:N50"/>
    <mergeCell ref="D51:E51"/>
    <mergeCell ref="G51:H51"/>
    <mergeCell ref="J51:K51"/>
    <mergeCell ref="M51:N51"/>
    <mergeCell ref="D42:E42"/>
    <mergeCell ref="G42:H42"/>
    <mergeCell ref="J42:K42"/>
    <mergeCell ref="M42:N42"/>
    <mergeCell ref="P42:Q42"/>
    <mergeCell ref="S42:T42"/>
    <mergeCell ref="O40:O41"/>
    <mergeCell ref="P40:Q41"/>
    <mergeCell ref="R40:R41"/>
    <mergeCell ref="S40:T40"/>
    <mergeCell ref="S41:T41"/>
    <mergeCell ref="U40:U41"/>
    <mergeCell ref="G41:H41"/>
    <mergeCell ref="I40:I41"/>
    <mergeCell ref="J40:K41"/>
    <mergeCell ref="L40:L41"/>
    <mergeCell ref="M40:N40"/>
    <mergeCell ref="M41:N41"/>
    <mergeCell ref="S34:T34"/>
    <mergeCell ref="D38:T38"/>
    <mergeCell ref="D39:H39"/>
    <mergeCell ref="J39:N39"/>
    <mergeCell ref="P39:T39"/>
    <mergeCell ref="B40:B41"/>
    <mergeCell ref="C40:C41"/>
    <mergeCell ref="D40:E41"/>
    <mergeCell ref="F40:F41"/>
    <mergeCell ref="G40:H40"/>
    <mergeCell ref="P32:Q33"/>
    <mergeCell ref="R32:R33"/>
    <mergeCell ref="S32:T32"/>
    <mergeCell ref="S33:T33"/>
    <mergeCell ref="U32:U33"/>
    <mergeCell ref="D34:E34"/>
    <mergeCell ref="G34:H34"/>
    <mergeCell ref="J34:K34"/>
    <mergeCell ref="M34:N34"/>
    <mergeCell ref="P34:Q34"/>
    <mergeCell ref="I32:I33"/>
    <mergeCell ref="J32:K33"/>
    <mergeCell ref="L32:L33"/>
    <mergeCell ref="M32:N32"/>
    <mergeCell ref="M33:N33"/>
    <mergeCell ref="O32:O33"/>
    <mergeCell ref="D30:T30"/>
    <mergeCell ref="D31:H31"/>
    <mergeCell ref="J31:N31"/>
    <mergeCell ref="P31:T31"/>
    <mergeCell ref="B32:B33"/>
    <mergeCell ref="C32:C33"/>
    <mergeCell ref="D32:E33"/>
    <mergeCell ref="F32:F33"/>
    <mergeCell ref="G32:H32"/>
    <mergeCell ref="G33:H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2.28515625" customWidth="1"/>
    <col min="5" max="5" width="6.28515625" customWidth="1"/>
    <col min="6" max="6" width="1.5703125" customWidth="1"/>
    <col min="7" max="7" width="2.140625" customWidth="1"/>
    <col min="8" max="8" width="6.85546875" customWidth="1"/>
    <col min="10" max="10" width="2.28515625" customWidth="1"/>
    <col min="11" max="11" width="6.28515625" customWidth="1"/>
    <col min="13" max="13" width="2.42578125" customWidth="1"/>
    <col min="14" max="14" width="6.5703125" customWidth="1"/>
    <col min="16" max="16" width="2.28515625" customWidth="1"/>
    <col min="17" max="17" width="6.28515625" customWidth="1"/>
    <col min="19" max="19" width="3" customWidth="1"/>
    <col min="20" max="20" width="6" customWidth="1"/>
  </cols>
  <sheetData>
    <row r="1" spans="1:21" ht="15" customHeight="1" x14ac:dyDescent="0.25">
      <c r="A1" s="9" t="s">
        <v>124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26</v>
      </c>
      <c r="B3" s="57" t="s">
        <v>7</v>
      </c>
      <c r="C3" s="57"/>
      <c r="D3" s="57"/>
      <c r="E3" s="57"/>
      <c r="F3" s="57"/>
      <c r="G3" s="57"/>
      <c r="H3" s="57"/>
      <c r="I3" s="57"/>
      <c r="J3" s="57"/>
      <c r="K3" s="57"/>
      <c r="L3" s="57"/>
      <c r="M3" s="57"/>
      <c r="N3" s="57"/>
      <c r="O3" s="57"/>
      <c r="P3" s="57"/>
      <c r="Q3" s="57"/>
      <c r="R3" s="57"/>
      <c r="S3" s="57"/>
      <c r="T3" s="57"/>
      <c r="U3" s="57"/>
    </row>
    <row r="4" spans="1:21" ht="15" customHeight="1" x14ac:dyDescent="0.25">
      <c r="A4" s="12" t="s">
        <v>1243</v>
      </c>
      <c r="B4" s="57" t="s">
        <v>7</v>
      </c>
      <c r="C4" s="57"/>
      <c r="D4" s="57"/>
      <c r="E4" s="57"/>
      <c r="F4" s="57"/>
      <c r="G4" s="57"/>
      <c r="H4" s="57"/>
      <c r="I4" s="57"/>
      <c r="J4" s="57"/>
      <c r="K4" s="57"/>
      <c r="L4" s="57"/>
      <c r="M4" s="57"/>
      <c r="N4" s="57"/>
      <c r="O4" s="57"/>
      <c r="P4" s="57"/>
      <c r="Q4" s="57"/>
      <c r="R4" s="57"/>
      <c r="S4" s="57"/>
      <c r="T4" s="57"/>
      <c r="U4" s="57"/>
    </row>
    <row r="5" spans="1:21" x14ac:dyDescent="0.25">
      <c r="A5" s="12"/>
      <c r="B5" s="59"/>
      <c r="C5" s="59"/>
      <c r="D5" s="59"/>
      <c r="E5" s="59"/>
      <c r="F5" s="59"/>
      <c r="G5" s="59"/>
      <c r="H5" s="59"/>
      <c r="I5" s="59"/>
      <c r="J5" s="59"/>
      <c r="K5" s="59"/>
      <c r="L5" s="59"/>
      <c r="M5" s="59"/>
      <c r="N5" s="59"/>
      <c r="O5" s="59"/>
      <c r="P5" s="59"/>
      <c r="Q5" s="59"/>
      <c r="R5" s="59"/>
      <c r="S5" s="59"/>
      <c r="T5" s="59"/>
      <c r="U5" s="59"/>
    </row>
    <row r="6" spans="1:21" x14ac:dyDescent="0.25">
      <c r="A6" s="12"/>
      <c r="B6" s="59"/>
      <c r="C6" s="59"/>
      <c r="D6" s="59"/>
      <c r="E6" s="59"/>
      <c r="F6" s="59"/>
      <c r="G6" s="59"/>
      <c r="H6" s="59"/>
      <c r="I6" s="59"/>
      <c r="J6" s="59"/>
      <c r="K6" s="59"/>
      <c r="L6" s="59"/>
      <c r="M6" s="59"/>
      <c r="N6" s="59"/>
      <c r="O6" s="59"/>
      <c r="P6" s="59"/>
      <c r="Q6" s="59"/>
      <c r="R6" s="59"/>
      <c r="S6" s="59"/>
      <c r="T6" s="59"/>
      <c r="U6" s="59"/>
    </row>
    <row r="7" spans="1:21" ht="15.75" thickBot="1" x14ac:dyDescent="0.3">
      <c r="A7" s="12"/>
      <c r="B7" s="14"/>
      <c r="C7" s="15"/>
      <c r="D7" s="25" t="s">
        <v>240</v>
      </c>
      <c r="E7" s="25"/>
      <c r="F7" s="25"/>
      <c r="G7" s="25"/>
      <c r="H7" s="25"/>
      <c r="I7" s="25"/>
      <c r="J7" s="25"/>
      <c r="K7" s="25"/>
      <c r="L7" s="25"/>
      <c r="M7" s="25"/>
      <c r="N7" s="25"/>
      <c r="O7" s="25"/>
      <c r="P7" s="25"/>
      <c r="Q7" s="25"/>
      <c r="R7" s="25"/>
      <c r="S7" s="25"/>
      <c r="T7" s="25"/>
      <c r="U7" s="15"/>
    </row>
    <row r="8" spans="1:21" ht="15.75" thickBot="1" x14ac:dyDescent="0.3">
      <c r="A8" s="12"/>
      <c r="B8" s="14"/>
      <c r="C8" s="15"/>
      <c r="D8" s="26" t="s">
        <v>241</v>
      </c>
      <c r="E8" s="26"/>
      <c r="F8" s="26"/>
      <c r="G8" s="26"/>
      <c r="H8" s="26"/>
      <c r="I8" s="15"/>
      <c r="J8" s="26" t="s">
        <v>242</v>
      </c>
      <c r="K8" s="26"/>
      <c r="L8" s="26"/>
      <c r="M8" s="26"/>
      <c r="N8" s="26"/>
      <c r="O8" s="15"/>
      <c r="P8" s="26" t="s">
        <v>149</v>
      </c>
      <c r="Q8" s="26"/>
      <c r="R8" s="26"/>
      <c r="S8" s="26"/>
      <c r="T8" s="26"/>
      <c r="U8" s="15"/>
    </row>
    <row r="9" spans="1:21" x14ac:dyDescent="0.25">
      <c r="A9" s="12"/>
      <c r="B9" s="27"/>
      <c r="C9" s="28"/>
      <c r="D9" s="30" t="s">
        <v>243</v>
      </c>
      <c r="E9" s="30"/>
      <c r="F9" s="31"/>
      <c r="G9" s="30" t="s">
        <v>244</v>
      </c>
      <c r="H9" s="30"/>
      <c r="I9" s="28"/>
      <c r="J9" s="30" t="s">
        <v>243</v>
      </c>
      <c r="K9" s="30"/>
      <c r="L9" s="31"/>
      <c r="M9" s="30" t="s">
        <v>244</v>
      </c>
      <c r="N9" s="30"/>
      <c r="O9" s="28"/>
      <c r="P9" s="30" t="s">
        <v>243</v>
      </c>
      <c r="Q9" s="30"/>
      <c r="R9" s="31"/>
      <c r="S9" s="30" t="s">
        <v>244</v>
      </c>
      <c r="T9" s="30"/>
      <c r="U9" s="28"/>
    </row>
    <row r="10" spans="1:21" ht="15.75" thickBot="1" x14ac:dyDescent="0.3">
      <c r="A10" s="12"/>
      <c r="B10" s="27"/>
      <c r="C10" s="28"/>
      <c r="D10" s="25"/>
      <c r="E10" s="25"/>
      <c r="F10" s="28"/>
      <c r="G10" s="25" t="s">
        <v>245</v>
      </c>
      <c r="H10" s="25"/>
      <c r="I10" s="28"/>
      <c r="J10" s="25"/>
      <c r="K10" s="25"/>
      <c r="L10" s="28"/>
      <c r="M10" s="25" t="s">
        <v>245</v>
      </c>
      <c r="N10" s="25"/>
      <c r="O10" s="28"/>
      <c r="P10" s="25"/>
      <c r="Q10" s="25"/>
      <c r="R10" s="28"/>
      <c r="S10" s="25" t="s">
        <v>245</v>
      </c>
      <c r="T10" s="25"/>
      <c r="U10" s="28"/>
    </row>
    <row r="11" spans="1:21" x14ac:dyDescent="0.25">
      <c r="A11" s="12"/>
      <c r="B11" s="18"/>
      <c r="C11" s="14"/>
      <c r="D11" s="33"/>
      <c r="E11" s="33"/>
      <c r="F11" s="14"/>
      <c r="G11" s="33"/>
      <c r="H11" s="33"/>
      <c r="I11" s="14"/>
      <c r="J11" s="33"/>
      <c r="K11" s="33"/>
      <c r="L11" s="14"/>
      <c r="M11" s="33"/>
      <c r="N11" s="33"/>
      <c r="O11" s="14"/>
      <c r="P11" s="33"/>
      <c r="Q11" s="33"/>
      <c r="R11" s="14"/>
      <c r="S11" s="33"/>
      <c r="T11" s="33"/>
      <c r="U11" s="14"/>
    </row>
    <row r="12" spans="1:21" x14ac:dyDescent="0.25">
      <c r="A12" s="12"/>
      <c r="B12" s="20" t="s">
        <v>246</v>
      </c>
      <c r="C12" s="21"/>
      <c r="D12" s="22" t="s">
        <v>247</v>
      </c>
      <c r="E12" s="23">
        <v>4052</v>
      </c>
      <c r="F12" s="21"/>
      <c r="G12" s="22" t="s">
        <v>247</v>
      </c>
      <c r="H12" s="24">
        <v>75</v>
      </c>
      <c r="I12" s="21"/>
      <c r="J12" s="22" t="s">
        <v>247</v>
      </c>
      <c r="K12" s="23">
        <v>3268</v>
      </c>
      <c r="L12" s="21"/>
      <c r="M12" s="22" t="s">
        <v>247</v>
      </c>
      <c r="N12" s="24">
        <v>195</v>
      </c>
      <c r="O12" s="21"/>
      <c r="P12" s="22" t="s">
        <v>247</v>
      </c>
      <c r="Q12" s="23">
        <v>7320</v>
      </c>
      <c r="R12" s="21"/>
      <c r="S12" s="22" t="s">
        <v>247</v>
      </c>
      <c r="T12" s="24">
        <v>270</v>
      </c>
      <c r="U12" s="21"/>
    </row>
    <row r="13" spans="1:21" x14ac:dyDescent="0.25">
      <c r="A13" s="12"/>
      <c r="B13" s="14"/>
      <c r="C13" s="14"/>
      <c r="D13" s="14"/>
      <c r="E13" s="14"/>
      <c r="F13" s="14"/>
      <c r="G13" s="14"/>
      <c r="H13" s="14"/>
      <c r="I13" s="14"/>
      <c r="J13" s="14"/>
      <c r="K13" s="14"/>
      <c r="L13" s="14"/>
      <c r="M13" s="14"/>
      <c r="N13" s="14"/>
      <c r="O13" s="14"/>
      <c r="P13" s="14"/>
      <c r="Q13" s="14"/>
      <c r="R13" s="14"/>
      <c r="S13" s="14"/>
      <c r="T13" s="14"/>
      <c r="U13" s="14"/>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ht="15.75" thickBot="1" x14ac:dyDescent="0.3">
      <c r="A15" s="12"/>
      <c r="B15" s="14"/>
      <c r="C15" s="15"/>
      <c r="D15" s="25" t="s">
        <v>248</v>
      </c>
      <c r="E15" s="25"/>
      <c r="F15" s="25"/>
      <c r="G15" s="25"/>
      <c r="H15" s="25"/>
      <c r="I15" s="25"/>
      <c r="J15" s="25"/>
      <c r="K15" s="25"/>
      <c r="L15" s="25"/>
      <c r="M15" s="25"/>
      <c r="N15" s="25"/>
      <c r="O15" s="25"/>
      <c r="P15" s="25"/>
      <c r="Q15" s="25"/>
      <c r="R15" s="25"/>
      <c r="S15" s="25"/>
      <c r="T15" s="25"/>
      <c r="U15" s="15"/>
    </row>
    <row r="16" spans="1:21" ht="15.75" thickBot="1" x14ac:dyDescent="0.3">
      <c r="A16" s="12"/>
      <c r="B16" s="14"/>
      <c r="C16" s="15"/>
      <c r="D16" s="26" t="s">
        <v>241</v>
      </c>
      <c r="E16" s="26"/>
      <c r="F16" s="26"/>
      <c r="G16" s="26"/>
      <c r="H16" s="26"/>
      <c r="I16" s="15"/>
      <c r="J16" s="26" t="s">
        <v>242</v>
      </c>
      <c r="K16" s="26"/>
      <c r="L16" s="26"/>
      <c r="M16" s="26"/>
      <c r="N16" s="26"/>
      <c r="O16" s="15"/>
      <c r="P16" s="26" t="s">
        <v>149</v>
      </c>
      <c r="Q16" s="26"/>
      <c r="R16" s="26"/>
      <c r="S16" s="26"/>
      <c r="T16" s="26"/>
      <c r="U16" s="15"/>
    </row>
    <row r="17" spans="1:21" x14ac:dyDescent="0.25">
      <c r="A17" s="12"/>
      <c r="B17" s="27"/>
      <c r="C17" s="28"/>
      <c r="D17" s="30" t="s">
        <v>243</v>
      </c>
      <c r="E17" s="30"/>
      <c r="F17" s="31"/>
      <c r="G17" s="30" t="s">
        <v>244</v>
      </c>
      <c r="H17" s="30"/>
      <c r="I17" s="28"/>
      <c r="J17" s="30" t="s">
        <v>243</v>
      </c>
      <c r="K17" s="30"/>
      <c r="L17" s="31"/>
      <c r="M17" s="30" t="s">
        <v>244</v>
      </c>
      <c r="N17" s="30"/>
      <c r="O17" s="28"/>
      <c r="P17" s="30" t="s">
        <v>243</v>
      </c>
      <c r="Q17" s="30"/>
      <c r="R17" s="31"/>
      <c r="S17" s="30" t="s">
        <v>244</v>
      </c>
      <c r="T17" s="30"/>
      <c r="U17" s="28"/>
    </row>
    <row r="18" spans="1:21" ht="15.75" thickBot="1" x14ac:dyDescent="0.3">
      <c r="A18" s="12"/>
      <c r="B18" s="27"/>
      <c r="C18" s="28"/>
      <c r="D18" s="25"/>
      <c r="E18" s="25"/>
      <c r="F18" s="28"/>
      <c r="G18" s="25" t="s">
        <v>245</v>
      </c>
      <c r="H18" s="25"/>
      <c r="I18" s="28"/>
      <c r="J18" s="25"/>
      <c r="K18" s="25"/>
      <c r="L18" s="28"/>
      <c r="M18" s="25" t="s">
        <v>245</v>
      </c>
      <c r="N18" s="25"/>
      <c r="O18" s="28"/>
      <c r="P18" s="25"/>
      <c r="Q18" s="25"/>
      <c r="R18" s="28"/>
      <c r="S18" s="25" t="s">
        <v>245</v>
      </c>
      <c r="T18" s="25"/>
      <c r="U18" s="28"/>
    </row>
    <row r="19" spans="1:21" x14ac:dyDescent="0.25">
      <c r="A19" s="12"/>
      <c r="B19" s="18"/>
      <c r="C19" s="14"/>
      <c r="D19" s="33"/>
      <c r="E19" s="33"/>
      <c r="F19" s="14"/>
      <c r="G19" s="33"/>
      <c r="H19" s="33"/>
      <c r="I19" s="14"/>
      <c r="J19" s="33"/>
      <c r="K19" s="33"/>
      <c r="L19" s="14"/>
      <c r="M19" s="33"/>
      <c r="N19" s="33"/>
      <c r="O19" s="14"/>
      <c r="P19" s="33"/>
      <c r="Q19" s="33"/>
      <c r="R19" s="14"/>
      <c r="S19" s="33"/>
      <c r="T19" s="33"/>
      <c r="U19" s="14"/>
    </row>
    <row r="20" spans="1:21" x14ac:dyDescent="0.25">
      <c r="A20" s="12"/>
      <c r="B20" s="20" t="s">
        <v>246</v>
      </c>
      <c r="C20" s="21"/>
      <c r="D20" s="22" t="s">
        <v>247</v>
      </c>
      <c r="E20" s="23">
        <v>6414</v>
      </c>
      <c r="F20" s="21"/>
      <c r="G20" s="22" t="s">
        <v>247</v>
      </c>
      <c r="H20" s="24">
        <v>185</v>
      </c>
      <c r="I20" s="21"/>
      <c r="J20" s="22" t="s">
        <v>247</v>
      </c>
      <c r="K20" s="24" t="s">
        <v>249</v>
      </c>
      <c r="L20" s="21"/>
      <c r="M20" s="22" t="s">
        <v>247</v>
      </c>
      <c r="N20" s="24" t="s">
        <v>249</v>
      </c>
      <c r="O20" s="21"/>
      <c r="P20" s="22" t="s">
        <v>247</v>
      </c>
      <c r="Q20" s="23">
        <v>6414</v>
      </c>
      <c r="R20" s="21"/>
      <c r="S20" s="22" t="s">
        <v>247</v>
      </c>
      <c r="T20" s="24">
        <v>185</v>
      </c>
      <c r="U20" s="21"/>
    </row>
    <row r="21" spans="1:21" x14ac:dyDescent="0.25">
      <c r="A21" s="12"/>
      <c r="B21" s="14"/>
      <c r="C21" s="14"/>
      <c r="D21" s="14"/>
      <c r="E21" s="14"/>
      <c r="F21" s="14"/>
      <c r="G21" s="14"/>
      <c r="H21" s="14"/>
      <c r="I21" s="14"/>
      <c r="J21" s="14"/>
      <c r="K21" s="14"/>
      <c r="L21" s="14"/>
      <c r="M21" s="14"/>
      <c r="N21" s="14"/>
      <c r="O21" s="14"/>
      <c r="P21" s="14"/>
      <c r="Q21" s="14"/>
      <c r="R21" s="14"/>
      <c r="S21" s="14"/>
      <c r="T21" s="14"/>
      <c r="U21" s="14"/>
    </row>
    <row r="22" spans="1:21" ht="15" customHeight="1" x14ac:dyDescent="0.25">
      <c r="A22" s="12" t="s">
        <v>1244</v>
      </c>
      <c r="B22" s="57" t="s">
        <v>7</v>
      </c>
      <c r="C22" s="57"/>
      <c r="D22" s="57"/>
      <c r="E22" s="57"/>
      <c r="F22" s="57"/>
      <c r="G22" s="57"/>
      <c r="H22" s="57"/>
      <c r="I22" s="57"/>
      <c r="J22" s="57"/>
      <c r="K22" s="57"/>
      <c r="L22" s="57"/>
      <c r="M22" s="57"/>
      <c r="N22" s="57"/>
      <c r="O22" s="57"/>
      <c r="P22" s="57"/>
      <c r="Q22" s="57"/>
      <c r="R22" s="57"/>
      <c r="S22" s="57"/>
      <c r="T22" s="57"/>
      <c r="U22" s="57"/>
    </row>
    <row r="23" spans="1:21" x14ac:dyDescent="0.25">
      <c r="A23" s="12"/>
      <c r="B23" s="59"/>
      <c r="C23" s="59"/>
      <c r="D23" s="59"/>
      <c r="E23" s="59"/>
      <c r="F23" s="59"/>
      <c r="G23" s="59"/>
      <c r="H23" s="59"/>
      <c r="I23" s="59"/>
      <c r="J23" s="59"/>
      <c r="K23" s="59"/>
      <c r="L23" s="59"/>
      <c r="M23" s="59"/>
      <c r="N23" s="59"/>
      <c r="O23" s="59"/>
      <c r="P23" s="59"/>
      <c r="Q23" s="59"/>
      <c r="R23" s="59"/>
      <c r="S23" s="59"/>
      <c r="T23" s="59"/>
      <c r="U23" s="59"/>
    </row>
    <row r="24" spans="1:21" x14ac:dyDescent="0.25">
      <c r="A24" s="12"/>
      <c r="B24" s="61"/>
      <c r="C24" s="61"/>
      <c r="D24" s="61"/>
      <c r="E24" s="61"/>
      <c r="F24" s="61"/>
      <c r="G24" s="61"/>
      <c r="H24" s="61"/>
      <c r="I24" s="61"/>
      <c r="J24" s="61"/>
      <c r="K24" s="61"/>
      <c r="L24" s="61"/>
      <c r="M24" s="61"/>
      <c r="N24" s="61"/>
      <c r="O24" s="61"/>
      <c r="P24" s="61"/>
      <c r="Q24" s="61"/>
      <c r="R24" s="61"/>
      <c r="S24" s="61"/>
      <c r="T24" s="61"/>
      <c r="U24" s="61"/>
    </row>
    <row r="25" spans="1:21" ht="15.75" thickBot="1" x14ac:dyDescent="0.3">
      <c r="A25" s="12"/>
      <c r="B25" s="14"/>
      <c r="C25" s="15"/>
      <c r="D25" s="25">
        <v>2012</v>
      </c>
      <c r="E25" s="25"/>
      <c r="F25" s="25"/>
      <c r="G25" s="25"/>
      <c r="H25" s="25"/>
      <c r="I25" s="15"/>
      <c r="J25" s="25">
        <v>2011</v>
      </c>
      <c r="K25" s="25"/>
      <c r="L25" s="25"/>
      <c r="M25" s="25"/>
      <c r="N25" s="25"/>
      <c r="O25" s="15"/>
    </row>
    <row r="26" spans="1:21" ht="15.75" thickBot="1" x14ac:dyDescent="0.3">
      <c r="A26" s="12"/>
      <c r="B26" s="14"/>
      <c r="C26" s="15"/>
      <c r="D26" s="26" t="s">
        <v>252</v>
      </c>
      <c r="E26" s="26"/>
      <c r="F26" s="15"/>
      <c r="G26" s="26" t="s">
        <v>253</v>
      </c>
      <c r="H26" s="26"/>
      <c r="I26" s="15"/>
      <c r="J26" s="26" t="s">
        <v>252</v>
      </c>
      <c r="K26" s="26"/>
      <c r="L26" s="15"/>
      <c r="M26" s="26" t="s">
        <v>253</v>
      </c>
      <c r="N26" s="26"/>
      <c r="O26" s="15"/>
    </row>
    <row r="27" spans="1:21" x14ac:dyDescent="0.25">
      <c r="A27" s="12"/>
      <c r="B27" s="18"/>
      <c r="C27" s="14"/>
      <c r="D27" s="33"/>
      <c r="E27" s="33"/>
      <c r="F27" s="14"/>
      <c r="G27" s="33"/>
      <c r="H27" s="33"/>
      <c r="I27" s="14"/>
      <c r="J27" s="33"/>
      <c r="K27" s="33"/>
      <c r="L27" s="14"/>
      <c r="M27" s="33"/>
      <c r="N27" s="33"/>
      <c r="O27" s="14"/>
    </row>
    <row r="28" spans="1:21" x14ac:dyDescent="0.25">
      <c r="A28" s="12"/>
      <c r="B28" s="20" t="s">
        <v>254</v>
      </c>
      <c r="C28" s="21"/>
      <c r="D28" s="22" t="s">
        <v>247</v>
      </c>
      <c r="E28" s="23">
        <v>3053</v>
      </c>
      <c r="F28" s="21"/>
      <c r="G28" s="22" t="s">
        <v>247</v>
      </c>
      <c r="H28" s="23">
        <v>8768</v>
      </c>
      <c r="I28" s="21"/>
      <c r="J28" s="22" t="s">
        <v>247</v>
      </c>
      <c r="K28" s="23">
        <v>1842</v>
      </c>
      <c r="L28" s="21"/>
      <c r="M28" s="22" t="s">
        <v>247</v>
      </c>
      <c r="N28" s="23">
        <v>4092</v>
      </c>
      <c r="O28" s="21"/>
    </row>
    <row r="29" spans="1:21" ht="26.25" x14ac:dyDescent="0.25">
      <c r="A29" s="12"/>
      <c r="B29" s="34" t="s">
        <v>255</v>
      </c>
      <c r="C29" s="14"/>
      <c r="D29" s="40">
        <v>2761</v>
      </c>
      <c r="E29" s="40"/>
      <c r="F29" s="14"/>
      <c r="G29" s="41" t="s">
        <v>249</v>
      </c>
      <c r="H29" s="41"/>
      <c r="I29" s="14"/>
      <c r="J29" s="40">
        <v>2335</v>
      </c>
      <c r="K29" s="40"/>
      <c r="L29" s="14"/>
      <c r="M29" s="41" t="s">
        <v>249</v>
      </c>
      <c r="N29" s="41"/>
      <c r="O29" s="14"/>
    </row>
    <row r="30" spans="1:21" ht="26.25" x14ac:dyDescent="0.25">
      <c r="A30" s="12"/>
      <c r="B30" s="20" t="s">
        <v>256</v>
      </c>
      <c r="C30" s="21"/>
      <c r="D30" s="42" t="s">
        <v>249</v>
      </c>
      <c r="E30" s="42"/>
      <c r="F30" s="21"/>
      <c r="G30" s="43">
        <v>3398</v>
      </c>
      <c r="H30" s="43"/>
      <c r="I30" s="21"/>
      <c r="J30" s="42" t="s">
        <v>249</v>
      </c>
      <c r="K30" s="42"/>
      <c r="L30" s="21"/>
      <c r="M30" s="42" t="s">
        <v>249</v>
      </c>
      <c r="N30" s="42"/>
      <c r="O30" s="21"/>
    </row>
    <row r="31" spans="1:21" ht="15.75" thickBot="1" x14ac:dyDescent="0.3">
      <c r="A31" s="12"/>
      <c r="B31" s="34" t="s">
        <v>257</v>
      </c>
      <c r="C31" s="14"/>
      <c r="D31" s="44">
        <v>734</v>
      </c>
      <c r="E31" s="44"/>
      <c r="F31" s="14"/>
      <c r="G31" s="44" t="s">
        <v>249</v>
      </c>
      <c r="H31" s="44"/>
      <c r="I31" s="14"/>
      <c r="J31" s="44">
        <v>661</v>
      </c>
      <c r="K31" s="44"/>
      <c r="L31" s="14"/>
      <c r="M31" s="44" t="s">
        <v>249</v>
      </c>
      <c r="N31" s="44"/>
      <c r="O31" s="14"/>
    </row>
    <row r="32" spans="1:21" ht="15.75" thickBot="1" x14ac:dyDescent="0.3">
      <c r="A32" s="12"/>
      <c r="B32" s="20" t="s">
        <v>149</v>
      </c>
      <c r="C32" s="21"/>
      <c r="D32" s="38" t="s">
        <v>247</v>
      </c>
      <c r="E32" s="39">
        <v>6548</v>
      </c>
      <c r="F32" s="21"/>
      <c r="G32" s="38" t="s">
        <v>247</v>
      </c>
      <c r="H32" s="39">
        <v>12166</v>
      </c>
      <c r="I32" s="21"/>
      <c r="J32" s="38" t="s">
        <v>247</v>
      </c>
      <c r="K32" s="39">
        <v>4838</v>
      </c>
      <c r="L32" s="21"/>
      <c r="M32" s="38" t="s">
        <v>247</v>
      </c>
      <c r="N32" s="39">
        <v>4092</v>
      </c>
      <c r="O32" s="21"/>
    </row>
    <row r="33" spans="1:21" ht="15.75" thickTop="1" x14ac:dyDescent="0.25">
      <c r="A33" s="12" t="s">
        <v>1245</v>
      </c>
      <c r="B33" s="57" t="s">
        <v>7</v>
      </c>
      <c r="C33" s="57"/>
      <c r="D33" s="57"/>
      <c r="E33" s="57"/>
      <c r="F33" s="57"/>
      <c r="G33" s="57"/>
      <c r="H33" s="57"/>
      <c r="I33" s="57"/>
      <c r="J33" s="57"/>
      <c r="K33" s="57"/>
      <c r="L33" s="57"/>
      <c r="M33" s="57"/>
      <c r="N33" s="57"/>
      <c r="O33" s="57"/>
      <c r="P33" s="57"/>
      <c r="Q33" s="57"/>
      <c r="R33" s="57"/>
      <c r="S33" s="57"/>
      <c r="T33" s="57"/>
      <c r="U33" s="57"/>
    </row>
    <row r="34" spans="1:21" x14ac:dyDescent="0.25">
      <c r="A34" s="12"/>
      <c r="B34" s="59"/>
      <c r="C34" s="59"/>
      <c r="D34" s="59"/>
      <c r="E34" s="59"/>
      <c r="F34" s="59"/>
      <c r="G34" s="59"/>
      <c r="H34" s="59"/>
      <c r="I34" s="59"/>
      <c r="J34" s="59"/>
      <c r="K34" s="59"/>
      <c r="L34" s="59"/>
      <c r="M34" s="59"/>
      <c r="N34" s="59"/>
      <c r="O34" s="59"/>
      <c r="P34" s="59"/>
      <c r="Q34" s="59"/>
      <c r="R34" s="59"/>
      <c r="S34" s="59"/>
      <c r="T34" s="59"/>
      <c r="U34" s="59"/>
    </row>
    <row r="35" spans="1:21" x14ac:dyDescent="0.25">
      <c r="A35" s="12"/>
      <c r="B35" s="59"/>
      <c r="C35" s="59"/>
      <c r="D35" s="59"/>
      <c r="E35" s="59"/>
      <c r="F35" s="59"/>
      <c r="G35" s="59"/>
      <c r="H35" s="59"/>
      <c r="I35" s="59"/>
      <c r="J35" s="59"/>
      <c r="K35" s="59"/>
      <c r="L35" s="59"/>
      <c r="M35" s="59"/>
      <c r="N35" s="59"/>
      <c r="O35" s="59"/>
      <c r="P35" s="59"/>
      <c r="Q35" s="59"/>
      <c r="R35" s="59"/>
      <c r="S35" s="59"/>
      <c r="T35" s="59"/>
      <c r="U35" s="59"/>
    </row>
    <row r="36" spans="1:21" x14ac:dyDescent="0.25">
      <c r="A36" s="12"/>
      <c r="B36" s="45" t="s">
        <v>260</v>
      </c>
      <c r="C36" s="21"/>
      <c r="D36" s="22" t="s">
        <v>247</v>
      </c>
      <c r="E36" s="23">
        <v>3537</v>
      </c>
      <c r="F36" s="21"/>
    </row>
    <row r="37" spans="1:21" x14ac:dyDescent="0.25">
      <c r="A37" s="12"/>
      <c r="B37" s="46" t="s">
        <v>261</v>
      </c>
      <c r="C37" s="14"/>
      <c r="D37" s="40">
        <v>3613</v>
      </c>
      <c r="E37" s="40"/>
      <c r="F37" s="14"/>
    </row>
    <row r="38" spans="1:21" ht="15.75" thickBot="1" x14ac:dyDescent="0.3">
      <c r="A38" s="12"/>
      <c r="B38" s="45" t="s">
        <v>262</v>
      </c>
      <c r="C38" s="21"/>
      <c r="D38" s="50" t="s">
        <v>263</v>
      </c>
      <c r="E38" s="50"/>
      <c r="F38" s="22" t="s">
        <v>264</v>
      </c>
    </row>
    <row r="39" spans="1:21" ht="15.75" thickBot="1" x14ac:dyDescent="0.3">
      <c r="A39" s="12"/>
      <c r="B39" s="46" t="s">
        <v>265</v>
      </c>
      <c r="C39" s="14"/>
      <c r="D39" s="52">
        <v>3241</v>
      </c>
      <c r="E39" s="52"/>
      <c r="F39" s="14"/>
    </row>
    <row r="40" spans="1:21" x14ac:dyDescent="0.25">
      <c r="A40" s="12"/>
      <c r="B40" s="45" t="s">
        <v>261</v>
      </c>
      <c r="C40" s="21"/>
      <c r="D40" s="53">
        <v>4197</v>
      </c>
      <c r="E40" s="53"/>
      <c r="F40" s="21"/>
    </row>
    <row r="41" spans="1:21" ht="15.75" thickBot="1" x14ac:dyDescent="0.3">
      <c r="A41" s="12"/>
      <c r="B41" s="46" t="s">
        <v>262</v>
      </c>
      <c r="C41" s="14"/>
      <c r="D41" s="44" t="s">
        <v>266</v>
      </c>
      <c r="E41" s="44"/>
      <c r="F41" s="11" t="s">
        <v>264</v>
      </c>
    </row>
    <row r="42" spans="1:21" ht="15.75" thickBot="1" x14ac:dyDescent="0.3">
      <c r="A42" s="12"/>
      <c r="B42" s="45" t="s">
        <v>267</v>
      </c>
      <c r="C42" s="21"/>
      <c r="D42" s="55">
        <v>3160</v>
      </c>
      <c r="E42" s="55"/>
      <c r="F42" s="21"/>
    </row>
    <row r="43" spans="1:21" x14ac:dyDescent="0.25">
      <c r="A43" s="12"/>
      <c r="B43" s="46" t="s">
        <v>261</v>
      </c>
      <c r="C43" s="14"/>
      <c r="D43" s="56">
        <v>4446</v>
      </c>
      <c r="E43" s="56"/>
      <c r="F43" s="14"/>
    </row>
    <row r="44" spans="1:21" ht="15.75" thickBot="1" x14ac:dyDescent="0.3">
      <c r="A44" s="12"/>
      <c r="B44" s="45" t="s">
        <v>262</v>
      </c>
      <c r="C44" s="21"/>
      <c r="D44" s="50" t="s">
        <v>268</v>
      </c>
      <c r="E44" s="50"/>
      <c r="F44" s="22" t="s">
        <v>264</v>
      </c>
    </row>
    <row r="45" spans="1:21" ht="15.75" thickBot="1" x14ac:dyDescent="0.3">
      <c r="A45" s="12"/>
      <c r="B45" s="46" t="s">
        <v>269</v>
      </c>
      <c r="C45" s="14"/>
      <c r="D45" s="48" t="s">
        <v>247</v>
      </c>
      <c r="E45" s="49">
        <v>2792</v>
      </c>
      <c r="F45" s="14"/>
    </row>
  </sheetData>
  <mergeCells count="101">
    <mergeCell ref="B14:U14"/>
    <mergeCell ref="A22:A32"/>
    <mergeCell ref="B22:U22"/>
    <mergeCell ref="B23:U23"/>
    <mergeCell ref="B24:U24"/>
    <mergeCell ref="A33:A45"/>
    <mergeCell ref="B33:U33"/>
    <mergeCell ref="B34:U34"/>
    <mergeCell ref="B35:U35"/>
    <mergeCell ref="D43:E43"/>
    <mergeCell ref="D44:E44"/>
    <mergeCell ref="A1:A2"/>
    <mergeCell ref="B1:U1"/>
    <mergeCell ref="B2:U2"/>
    <mergeCell ref="B3:U3"/>
    <mergeCell ref="A4:A21"/>
    <mergeCell ref="B4:U4"/>
    <mergeCell ref="B5:U5"/>
    <mergeCell ref="B6:U6"/>
    <mergeCell ref="D37:E37"/>
    <mergeCell ref="D38:E38"/>
    <mergeCell ref="D39:E39"/>
    <mergeCell ref="D40:E40"/>
    <mergeCell ref="D41:E41"/>
    <mergeCell ref="D42:E42"/>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H25"/>
    <mergeCell ref="J25:N25"/>
    <mergeCell ref="D26:E26"/>
    <mergeCell ref="G26:H26"/>
    <mergeCell ref="J26:K26"/>
    <mergeCell ref="M26:N26"/>
    <mergeCell ref="D19:E19"/>
    <mergeCell ref="G19:H19"/>
    <mergeCell ref="J19:K19"/>
    <mergeCell ref="M19:N19"/>
    <mergeCell ref="P19:Q19"/>
    <mergeCell ref="S19:T19"/>
    <mergeCell ref="O17:O18"/>
    <mergeCell ref="P17:Q18"/>
    <mergeCell ref="R17:R18"/>
    <mergeCell ref="S17:T17"/>
    <mergeCell ref="S18:T18"/>
    <mergeCell ref="U17:U18"/>
    <mergeCell ref="G18:H18"/>
    <mergeCell ref="I17:I18"/>
    <mergeCell ref="J17:K18"/>
    <mergeCell ref="L17:L18"/>
    <mergeCell ref="M17:N17"/>
    <mergeCell ref="M18:N18"/>
    <mergeCell ref="S11:T11"/>
    <mergeCell ref="D15:T15"/>
    <mergeCell ref="D16:H16"/>
    <mergeCell ref="J16:N16"/>
    <mergeCell ref="P16:T16"/>
    <mergeCell ref="B17:B18"/>
    <mergeCell ref="C17:C18"/>
    <mergeCell ref="D17:E18"/>
    <mergeCell ref="F17:F18"/>
    <mergeCell ref="G17:H17"/>
    <mergeCell ref="P9:Q10"/>
    <mergeCell ref="R9:R10"/>
    <mergeCell ref="S9:T9"/>
    <mergeCell ref="S10:T10"/>
    <mergeCell ref="U9:U10"/>
    <mergeCell ref="D11:E11"/>
    <mergeCell ref="G11:H11"/>
    <mergeCell ref="J11:K11"/>
    <mergeCell ref="M11:N11"/>
    <mergeCell ref="P11:Q11"/>
    <mergeCell ref="I9:I10"/>
    <mergeCell ref="J9:K10"/>
    <mergeCell ref="L9:L10"/>
    <mergeCell ref="M9:N9"/>
    <mergeCell ref="M10:N10"/>
    <mergeCell ref="O9:O10"/>
    <mergeCell ref="D7:T7"/>
    <mergeCell ref="D8:H8"/>
    <mergeCell ref="J8:N8"/>
    <mergeCell ref="P8:T8"/>
    <mergeCell ref="B9:B10"/>
    <mergeCell ref="C9:C10"/>
    <mergeCell ref="D9:E10"/>
    <mergeCell ref="F9:F10"/>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8"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s>
  <sheetData>
    <row r="1" spans="1:9" ht="15" customHeight="1" x14ac:dyDescent="0.25">
      <c r="A1" s="9" t="s">
        <v>124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86</v>
      </c>
      <c r="B3" s="57" t="s">
        <v>7</v>
      </c>
      <c r="C3" s="57"/>
      <c r="D3" s="57"/>
      <c r="E3" s="57"/>
      <c r="F3" s="57"/>
      <c r="G3" s="57"/>
      <c r="H3" s="57"/>
      <c r="I3" s="57"/>
    </row>
    <row r="4" spans="1:9" ht="15" customHeight="1" x14ac:dyDescent="0.25">
      <c r="A4" s="12" t="s">
        <v>1247</v>
      </c>
      <c r="B4" s="57" t="s">
        <v>7</v>
      </c>
      <c r="C4" s="57"/>
      <c r="D4" s="57"/>
      <c r="E4" s="57"/>
      <c r="F4" s="57"/>
      <c r="G4" s="57"/>
      <c r="H4" s="57"/>
      <c r="I4" s="57"/>
    </row>
    <row r="5" spans="1:9" x14ac:dyDescent="0.25">
      <c r="A5" s="12"/>
      <c r="B5" s="59"/>
      <c r="C5" s="59"/>
      <c r="D5" s="59"/>
      <c r="E5" s="59"/>
      <c r="F5" s="59"/>
      <c r="G5" s="59"/>
      <c r="H5" s="59"/>
      <c r="I5" s="59"/>
    </row>
    <row r="6" spans="1:9" x14ac:dyDescent="0.25">
      <c r="A6" s="12"/>
      <c r="B6" s="59"/>
      <c r="C6" s="59"/>
      <c r="D6" s="59"/>
      <c r="E6" s="59"/>
      <c r="F6" s="59"/>
      <c r="G6" s="59"/>
      <c r="H6" s="59"/>
      <c r="I6" s="59"/>
    </row>
    <row r="7" spans="1:9" x14ac:dyDescent="0.25">
      <c r="A7" s="12"/>
      <c r="B7" s="27"/>
      <c r="C7" s="28"/>
      <c r="D7" s="29" t="s">
        <v>289</v>
      </c>
      <c r="E7" s="29"/>
      <c r="F7" s="28"/>
      <c r="G7" s="29" t="s">
        <v>289</v>
      </c>
      <c r="H7" s="29"/>
      <c r="I7" s="28"/>
    </row>
    <row r="8" spans="1:9" x14ac:dyDescent="0.25">
      <c r="A8" s="12"/>
      <c r="B8" s="27"/>
      <c r="C8" s="28"/>
      <c r="D8" s="29">
        <v>2012</v>
      </c>
      <c r="E8" s="29"/>
      <c r="F8" s="28"/>
      <c r="G8" s="29">
        <v>2011</v>
      </c>
      <c r="H8" s="29"/>
      <c r="I8" s="28"/>
    </row>
    <row r="9" spans="1:9" ht="15.75" thickBot="1" x14ac:dyDescent="0.3">
      <c r="A9" s="12"/>
      <c r="B9" s="27"/>
      <c r="C9" s="28"/>
      <c r="D9" s="25" t="s">
        <v>290</v>
      </c>
      <c r="E9" s="25"/>
      <c r="F9" s="28"/>
      <c r="G9" s="25" t="s">
        <v>290</v>
      </c>
      <c r="H9" s="25"/>
      <c r="I9" s="28"/>
    </row>
    <row r="10" spans="1:9" x14ac:dyDescent="0.25">
      <c r="A10" s="12"/>
      <c r="B10" s="45" t="s">
        <v>291</v>
      </c>
      <c r="C10" s="21"/>
      <c r="D10" s="22" t="s">
        <v>247</v>
      </c>
      <c r="E10" s="62">
        <v>21714</v>
      </c>
      <c r="F10" s="21"/>
      <c r="G10" s="22" t="s">
        <v>247</v>
      </c>
      <c r="H10" s="62">
        <v>21013</v>
      </c>
      <c r="I10" s="21"/>
    </row>
    <row r="11" spans="1:9" x14ac:dyDescent="0.25">
      <c r="A11" s="12"/>
      <c r="B11" s="46" t="s">
        <v>292</v>
      </c>
      <c r="C11" s="14"/>
      <c r="D11" s="40">
        <v>277330</v>
      </c>
      <c r="E11" s="40"/>
      <c r="F11" s="14"/>
      <c r="G11" s="40">
        <v>271601</v>
      </c>
      <c r="H11" s="40"/>
      <c r="I11" s="14"/>
    </row>
    <row r="12" spans="1:9" ht="15.75" thickBot="1" x14ac:dyDescent="0.3">
      <c r="A12" s="12"/>
      <c r="B12" s="45" t="s">
        <v>293</v>
      </c>
      <c r="C12" s="21"/>
      <c r="D12" s="54">
        <v>103707</v>
      </c>
      <c r="E12" s="54"/>
      <c r="F12" s="21"/>
      <c r="G12" s="54">
        <v>91084</v>
      </c>
      <c r="H12" s="54"/>
      <c r="I12" s="21"/>
    </row>
    <row r="13" spans="1:9" x14ac:dyDescent="0.25">
      <c r="A13" s="12"/>
      <c r="B13" s="18"/>
      <c r="C13" s="14"/>
      <c r="D13" s="56">
        <v>402751</v>
      </c>
      <c r="E13" s="56"/>
      <c r="F13" s="14"/>
      <c r="G13" s="56">
        <v>383698</v>
      </c>
      <c r="H13" s="56"/>
      <c r="I13" s="14"/>
    </row>
    <row r="14" spans="1:9" ht="15.75" thickBot="1" x14ac:dyDescent="0.3">
      <c r="A14" s="12"/>
      <c r="B14" s="45" t="s">
        <v>294</v>
      </c>
      <c r="C14" s="21"/>
      <c r="D14" s="50" t="s">
        <v>295</v>
      </c>
      <c r="E14" s="50"/>
      <c r="F14" s="22" t="s">
        <v>264</v>
      </c>
      <c r="G14" s="50" t="s">
        <v>296</v>
      </c>
      <c r="H14" s="50"/>
      <c r="I14" s="22" t="s">
        <v>264</v>
      </c>
    </row>
    <row r="15" spans="1:9" ht="15.75" thickBot="1" x14ac:dyDescent="0.3">
      <c r="A15" s="12"/>
      <c r="B15" s="18"/>
      <c r="C15" s="14"/>
      <c r="D15" s="48" t="s">
        <v>247</v>
      </c>
      <c r="E15" s="49">
        <v>337494</v>
      </c>
      <c r="F15" s="14"/>
      <c r="G15" s="48" t="s">
        <v>247</v>
      </c>
      <c r="H15" s="49">
        <v>332982</v>
      </c>
      <c r="I15" s="14"/>
    </row>
  </sheetData>
  <mergeCells count="26">
    <mergeCell ref="A1:A2"/>
    <mergeCell ref="B1:I1"/>
    <mergeCell ref="B2:I2"/>
    <mergeCell ref="B3:I3"/>
    <mergeCell ref="A4:A15"/>
    <mergeCell ref="B4:I4"/>
    <mergeCell ref="B5:I5"/>
    <mergeCell ref="B6:I6"/>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6.28515625" customWidth="1"/>
    <col min="7" max="7" width="2" customWidth="1"/>
    <col min="8" max="8" width="6.28515625" customWidth="1"/>
  </cols>
  <sheetData>
    <row r="1" spans="1:9" ht="15" customHeight="1" x14ac:dyDescent="0.25">
      <c r="A1" s="9" t="s">
        <v>12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00</v>
      </c>
      <c r="B3" s="57" t="s">
        <v>7</v>
      </c>
      <c r="C3" s="57"/>
      <c r="D3" s="57"/>
      <c r="E3" s="57"/>
      <c r="F3" s="57"/>
      <c r="G3" s="57"/>
      <c r="H3" s="57"/>
      <c r="I3" s="57"/>
    </row>
    <row r="4" spans="1:9" ht="15" customHeight="1" x14ac:dyDescent="0.25">
      <c r="A4" s="12" t="s">
        <v>1249</v>
      </c>
      <c r="B4" s="57" t="s">
        <v>7</v>
      </c>
      <c r="C4" s="57"/>
      <c r="D4" s="57"/>
      <c r="E4" s="57"/>
      <c r="F4" s="57"/>
      <c r="G4" s="57"/>
      <c r="H4" s="57"/>
      <c r="I4" s="57"/>
    </row>
    <row r="5" spans="1:9" x14ac:dyDescent="0.25">
      <c r="A5" s="12"/>
      <c r="B5" s="59"/>
      <c r="C5" s="59"/>
      <c r="D5" s="59"/>
      <c r="E5" s="59"/>
      <c r="F5" s="59"/>
      <c r="G5" s="59"/>
      <c r="H5" s="59"/>
      <c r="I5" s="59"/>
    </row>
    <row r="6" spans="1:9" x14ac:dyDescent="0.25">
      <c r="A6" s="12"/>
      <c r="B6" s="59"/>
      <c r="C6" s="59"/>
      <c r="D6" s="59"/>
      <c r="E6" s="59"/>
      <c r="F6" s="59"/>
      <c r="G6" s="59"/>
      <c r="H6" s="59"/>
      <c r="I6" s="59"/>
    </row>
    <row r="7" spans="1:9" ht="15.75" thickBot="1" x14ac:dyDescent="0.3">
      <c r="A7" s="12"/>
      <c r="B7" s="14"/>
      <c r="C7" s="15"/>
      <c r="D7" s="25" t="s">
        <v>303</v>
      </c>
      <c r="E7" s="25"/>
      <c r="F7" s="25"/>
      <c r="G7" s="25"/>
      <c r="H7" s="25"/>
      <c r="I7" s="15"/>
    </row>
    <row r="8" spans="1:9" x14ac:dyDescent="0.25">
      <c r="A8" s="12"/>
      <c r="B8" s="14"/>
      <c r="C8" s="15"/>
      <c r="D8" s="30">
        <v>2012</v>
      </c>
      <c r="E8" s="30"/>
      <c r="F8" s="15"/>
      <c r="G8" s="30">
        <v>2011</v>
      </c>
      <c r="H8" s="30"/>
      <c r="I8" s="15"/>
    </row>
    <row r="9" spans="1:9" ht="15.75" thickBot="1" x14ac:dyDescent="0.3">
      <c r="A9" s="12"/>
      <c r="B9" s="14"/>
      <c r="C9" s="15"/>
      <c r="D9" s="25" t="s">
        <v>290</v>
      </c>
      <c r="E9" s="25"/>
      <c r="F9" s="15"/>
      <c r="G9" s="25" t="s">
        <v>290</v>
      </c>
      <c r="H9" s="25"/>
      <c r="I9" s="15"/>
    </row>
    <row r="10" spans="1:9" x14ac:dyDescent="0.25">
      <c r="A10" s="12"/>
      <c r="B10" s="20" t="s">
        <v>304</v>
      </c>
      <c r="C10" s="21"/>
      <c r="D10" s="22" t="s">
        <v>247</v>
      </c>
      <c r="E10" s="62">
        <v>25473</v>
      </c>
      <c r="F10" s="21"/>
      <c r="G10" s="22" t="s">
        <v>247</v>
      </c>
      <c r="H10" s="62">
        <v>25473</v>
      </c>
      <c r="I10" s="21"/>
    </row>
    <row r="11" spans="1:9" ht="39.75" thickBot="1" x14ac:dyDescent="0.3">
      <c r="A11" s="12"/>
      <c r="B11" s="34" t="s">
        <v>305</v>
      </c>
      <c r="C11" s="14"/>
      <c r="D11" s="51">
        <v>2235</v>
      </c>
      <c r="E11" s="51"/>
      <c r="F11" s="14"/>
      <c r="G11" s="51">
        <v>3861</v>
      </c>
      <c r="H11" s="51"/>
      <c r="I11" s="14"/>
    </row>
    <row r="12" spans="1:9" ht="15.75" thickBot="1" x14ac:dyDescent="0.3">
      <c r="A12" s="12"/>
      <c r="B12" s="63"/>
      <c r="C12" s="21"/>
      <c r="D12" s="38" t="s">
        <v>247</v>
      </c>
      <c r="E12" s="39">
        <v>27708</v>
      </c>
      <c r="F12" s="21"/>
      <c r="G12" s="38" t="s">
        <v>247</v>
      </c>
      <c r="H12" s="39">
        <v>29334</v>
      </c>
      <c r="I12" s="21"/>
    </row>
  </sheetData>
  <mergeCells count="15">
    <mergeCell ref="A1:A2"/>
    <mergeCell ref="B1:I1"/>
    <mergeCell ref="B2:I2"/>
    <mergeCell ref="B3:I3"/>
    <mergeCell ref="A4:A12"/>
    <mergeCell ref="B4:I4"/>
    <mergeCell ref="B5:I5"/>
    <mergeCell ref="B6:I6"/>
    <mergeCell ref="D7:H7"/>
    <mergeCell ref="D8:E8"/>
    <mergeCell ref="G8:H8"/>
    <mergeCell ref="D9:E9"/>
    <mergeCell ref="G9:H9"/>
    <mergeCell ref="D11:E11"/>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9" t="s">
        <v>3</v>
      </c>
      <c r="C1" s="9" t="s">
        <v>36</v>
      </c>
    </row>
    <row r="2" spans="1:3" ht="30" x14ac:dyDescent="0.25">
      <c r="A2" s="1" t="s">
        <v>84</v>
      </c>
      <c r="B2" s="9"/>
      <c r="C2" s="9"/>
    </row>
    <row r="3" spans="1:3" x14ac:dyDescent="0.25">
      <c r="A3" s="3" t="s">
        <v>85</v>
      </c>
      <c r="B3" s="4" t="s">
        <v>7</v>
      </c>
      <c r="C3" s="4" t="s">
        <v>7</v>
      </c>
    </row>
    <row r="4" spans="1:3" ht="30" x14ac:dyDescent="0.25">
      <c r="A4" s="2" t="s">
        <v>86</v>
      </c>
      <c r="B4" s="8">
        <v>2792</v>
      </c>
      <c r="C4" s="8">
        <v>3160</v>
      </c>
    </row>
    <row r="5" spans="1:3" ht="30" x14ac:dyDescent="0.25">
      <c r="A5" s="2" t="s">
        <v>87</v>
      </c>
      <c r="B5" s="7">
        <v>3684</v>
      </c>
      <c r="C5" s="7">
        <v>5905</v>
      </c>
    </row>
    <row r="6" spans="1:3" ht="45" x14ac:dyDescent="0.25">
      <c r="A6" s="2" t="s">
        <v>88</v>
      </c>
      <c r="B6" s="8">
        <v>7547</v>
      </c>
      <c r="C6" s="8">
        <v>7690</v>
      </c>
    </row>
    <row r="7" spans="1:3" ht="30" x14ac:dyDescent="0.25">
      <c r="A7" s="2" t="s">
        <v>89</v>
      </c>
      <c r="B7" s="6">
        <v>0.01</v>
      </c>
      <c r="C7" s="6">
        <v>0.01</v>
      </c>
    </row>
    <row r="8" spans="1:3" x14ac:dyDescent="0.25">
      <c r="A8" s="2" t="s">
        <v>90</v>
      </c>
      <c r="B8" s="7">
        <v>75000000</v>
      </c>
      <c r="C8" s="7">
        <v>75000000</v>
      </c>
    </row>
    <row r="9" spans="1:3" x14ac:dyDescent="0.25">
      <c r="A9" s="2" t="s">
        <v>91</v>
      </c>
      <c r="B9" s="7">
        <v>48234022</v>
      </c>
      <c r="C9" s="7">
        <v>47899312</v>
      </c>
    </row>
    <row r="10" spans="1:3" x14ac:dyDescent="0.25">
      <c r="A10" s="2" t="s">
        <v>92</v>
      </c>
      <c r="B10" s="7">
        <v>48234022</v>
      </c>
      <c r="C10" s="7">
        <v>47899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2" width="36.5703125" bestFit="1" customWidth="1"/>
    <col min="4" max="4" width="8.5703125" bestFit="1" customWidth="1"/>
    <col min="5" max="5" width="5.7109375" bestFit="1" customWidth="1"/>
    <col min="6" max="6" width="8.5703125" bestFit="1" customWidth="1"/>
    <col min="7" max="7" width="3.140625" bestFit="1" customWidth="1"/>
    <col min="8" max="8" width="6.28515625" bestFit="1" customWidth="1"/>
    <col min="9" max="9" width="3.140625" bestFit="1" customWidth="1"/>
    <col min="10" max="10" width="2.28515625" customWidth="1"/>
    <col min="11" max="11" width="6.42578125" customWidth="1"/>
    <col min="13" max="13" width="2" customWidth="1"/>
    <col min="14" max="14" width="6.5703125" customWidth="1"/>
  </cols>
  <sheetData>
    <row r="1" spans="1:15" ht="15" customHeight="1" x14ac:dyDescent="0.25">
      <c r="A1" s="9" t="s">
        <v>12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16</v>
      </c>
      <c r="B3" s="57" t="s">
        <v>7</v>
      </c>
      <c r="C3" s="57"/>
      <c r="D3" s="57"/>
      <c r="E3" s="57"/>
      <c r="F3" s="57"/>
      <c r="G3" s="57"/>
      <c r="H3" s="57"/>
      <c r="I3" s="57"/>
      <c r="J3" s="57"/>
      <c r="K3" s="57"/>
      <c r="L3" s="57"/>
      <c r="M3" s="57"/>
      <c r="N3" s="57"/>
      <c r="O3" s="57"/>
    </row>
    <row r="4" spans="1:15" ht="15" customHeight="1" x14ac:dyDescent="0.25">
      <c r="A4" s="12" t="s">
        <v>1251</v>
      </c>
      <c r="B4" s="57" t="s">
        <v>7</v>
      </c>
      <c r="C4" s="57"/>
      <c r="D4" s="57"/>
      <c r="E4" s="57"/>
      <c r="F4" s="57"/>
      <c r="G4" s="57"/>
      <c r="H4" s="57"/>
      <c r="I4" s="57"/>
      <c r="J4" s="57"/>
      <c r="K4" s="57"/>
      <c r="L4" s="57"/>
      <c r="M4" s="57"/>
      <c r="N4" s="57"/>
      <c r="O4" s="57"/>
    </row>
    <row r="5" spans="1:15" x14ac:dyDescent="0.25">
      <c r="A5" s="12"/>
      <c r="B5" s="59"/>
      <c r="C5" s="59"/>
      <c r="D5" s="59"/>
      <c r="E5" s="59"/>
      <c r="F5" s="59"/>
      <c r="G5" s="59"/>
      <c r="H5" s="59"/>
      <c r="I5" s="59"/>
      <c r="J5" s="59"/>
      <c r="K5" s="59"/>
      <c r="L5" s="59"/>
      <c r="M5" s="59"/>
      <c r="N5" s="59"/>
      <c r="O5" s="59"/>
    </row>
    <row r="6" spans="1:15" x14ac:dyDescent="0.25">
      <c r="A6" s="12"/>
      <c r="B6" s="59"/>
      <c r="C6" s="59"/>
      <c r="D6" s="59"/>
      <c r="E6" s="59"/>
      <c r="F6" s="59"/>
      <c r="G6" s="59"/>
      <c r="H6" s="59"/>
      <c r="I6" s="59"/>
      <c r="J6" s="59"/>
      <c r="K6" s="59"/>
      <c r="L6" s="59"/>
      <c r="M6" s="59"/>
      <c r="N6" s="59"/>
      <c r="O6" s="59"/>
    </row>
    <row r="7" spans="1:15" x14ac:dyDescent="0.25">
      <c r="A7" s="12"/>
      <c r="B7" s="14"/>
      <c r="C7" s="15"/>
      <c r="D7" s="29">
        <v>2012</v>
      </c>
      <c r="E7" s="29"/>
      <c r="F7" s="15"/>
      <c r="G7" s="29">
        <v>2011</v>
      </c>
      <c r="H7" s="29"/>
      <c r="I7" s="15"/>
    </row>
    <row r="8" spans="1:15" ht="15.75" thickBot="1" x14ac:dyDescent="0.3">
      <c r="A8" s="12"/>
      <c r="B8" s="14"/>
      <c r="C8" s="15"/>
      <c r="D8" s="25" t="s">
        <v>290</v>
      </c>
      <c r="E8" s="25"/>
      <c r="F8" s="15"/>
      <c r="G8" s="25" t="s">
        <v>290</v>
      </c>
      <c r="H8" s="25"/>
      <c r="I8" s="15"/>
    </row>
    <row r="9" spans="1:15" x14ac:dyDescent="0.25">
      <c r="A9" s="12"/>
      <c r="B9" s="45" t="s">
        <v>319</v>
      </c>
      <c r="C9" s="21"/>
      <c r="D9" s="70"/>
      <c r="E9" s="70"/>
      <c r="F9" s="21"/>
      <c r="G9" s="70"/>
      <c r="H9" s="70"/>
      <c r="I9" s="21"/>
    </row>
    <row r="10" spans="1:15" x14ac:dyDescent="0.25">
      <c r="A10" s="12"/>
      <c r="B10" s="67" t="s">
        <v>70</v>
      </c>
      <c r="C10" s="14"/>
      <c r="D10" s="11" t="s">
        <v>247</v>
      </c>
      <c r="E10" s="36">
        <v>607</v>
      </c>
      <c r="F10" s="14"/>
      <c r="G10" s="11" t="s">
        <v>247</v>
      </c>
      <c r="H10" s="36">
        <v>676</v>
      </c>
      <c r="I10" s="14"/>
    </row>
    <row r="11" spans="1:15" x14ac:dyDescent="0.25">
      <c r="A11" s="12"/>
      <c r="B11" s="68" t="s">
        <v>320</v>
      </c>
      <c r="C11" s="21"/>
      <c r="D11" s="43">
        <v>1559</v>
      </c>
      <c r="E11" s="43"/>
      <c r="F11" s="21"/>
      <c r="G11" s="43">
        <v>1795</v>
      </c>
      <c r="H11" s="43"/>
      <c r="I11" s="21"/>
    </row>
    <row r="12" spans="1:15" x14ac:dyDescent="0.25">
      <c r="A12" s="12"/>
      <c r="B12" s="67" t="s">
        <v>254</v>
      </c>
      <c r="C12" s="14"/>
      <c r="D12" s="40">
        <v>1015</v>
      </c>
      <c r="E12" s="40"/>
      <c r="F12" s="14"/>
      <c r="G12" s="40">
        <v>1092</v>
      </c>
      <c r="H12" s="40"/>
      <c r="I12" s="14"/>
    </row>
    <row r="13" spans="1:15" ht="25.5" x14ac:dyDescent="0.25">
      <c r="A13" s="12"/>
      <c r="B13" s="68" t="s">
        <v>321</v>
      </c>
      <c r="C13" s="21"/>
      <c r="D13" s="43">
        <v>1278</v>
      </c>
      <c r="E13" s="43"/>
      <c r="F13" s="21"/>
      <c r="G13" s="43">
        <v>1126</v>
      </c>
      <c r="H13" s="43"/>
      <c r="I13" s="21"/>
    </row>
    <row r="14" spans="1:15" x14ac:dyDescent="0.25">
      <c r="A14" s="12"/>
      <c r="B14" s="67" t="s">
        <v>322</v>
      </c>
      <c r="C14" s="14"/>
      <c r="D14" s="41">
        <v>465</v>
      </c>
      <c r="E14" s="41"/>
      <c r="F14" s="14"/>
      <c r="G14" s="41">
        <v>420</v>
      </c>
      <c r="H14" s="41"/>
      <c r="I14" s="14"/>
    </row>
    <row r="15" spans="1:15" x14ac:dyDescent="0.25">
      <c r="A15" s="12"/>
      <c r="B15" s="68" t="s">
        <v>323</v>
      </c>
      <c r="C15" s="21"/>
      <c r="D15" s="43">
        <v>9190</v>
      </c>
      <c r="E15" s="43"/>
      <c r="F15" s="21"/>
      <c r="G15" s="43">
        <v>8114</v>
      </c>
      <c r="H15" s="43"/>
      <c r="I15" s="21"/>
    </row>
    <row r="16" spans="1:15" ht="15.75" thickBot="1" x14ac:dyDescent="0.3">
      <c r="A16" s="12"/>
      <c r="B16" s="67" t="s">
        <v>324</v>
      </c>
      <c r="C16" s="14"/>
      <c r="D16" s="51">
        <v>1220</v>
      </c>
      <c r="E16" s="51"/>
      <c r="F16" s="14"/>
      <c r="G16" s="51">
        <v>1217</v>
      </c>
      <c r="H16" s="51"/>
      <c r="I16" s="14"/>
    </row>
    <row r="17" spans="1:9" ht="25.5" x14ac:dyDescent="0.25">
      <c r="A17" s="12"/>
      <c r="B17" s="45" t="s">
        <v>325</v>
      </c>
      <c r="C17" s="21"/>
      <c r="D17" s="53">
        <v>15334</v>
      </c>
      <c r="E17" s="53"/>
      <c r="F17" s="21"/>
      <c r="G17" s="53">
        <v>14440</v>
      </c>
      <c r="H17" s="53"/>
      <c r="I17" s="21"/>
    </row>
    <row r="18" spans="1:9" ht="15.75" thickBot="1" x14ac:dyDescent="0.3">
      <c r="A18" s="12"/>
      <c r="B18" s="46" t="s">
        <v>326</v>
      </c>
      <c r="C18" s="14"/>
      <c r="D18" s="44" t="s">
        <v>327</v>
      </c>
      <c r="E18" s="44"/>
      <c r="F18" s="11" t="s">
        <v>264</v>
      </c>
      <c r="G18" s="44" t="s">
        <v>328</v>
      </c>
      <c r="H18" s="44"/>
      <c r="I18" s="11" t="s">
        <v>264</v>
      </c>
    </row>
    <row r="19" spans="1:9" ht="15.75" thickBot="1" x14ac:dyDescent="0.3">
      <c r="A19" s="12"/>
      <c r="B19" s="45" t="s">
        <v>329</v>
      </c>
      <c r="C19" s="21"/>
      <c r="D19" s="55">
        <v>15037</v>
      </c>
      <c r="E19" s="55"/>
      <c r="F19" s="21"/>
      <c r="G19" s="55">
        <v>13959</v>
      </c>
      <c r="H19" s="55"/>
      <c r="I19" s="21"/>
    </row>
    <row r="20" spans="1:9" x14ac:dyDescent="0.25">
      <c r="A20" s="12"/>
      <c r="B20" s="46" t="s">
        <v>330</v>
      </c>
      <c r="C20" s="14"/>
      <c r="D20" s="33"/>
      <c r="E20" s="33"/>
      <c r="F20" s="14"/>
      <c r="G20" s="33"/>
      <c r="H20" s="33"/>
      <c r="I20" s="14"/>
    </row>
    <row r="21" spans="1:9" x14ac:dyDescent="0.25">
      <c r="A21" s="12"/>
      <c r="B21" s="68" t="s">
        <v>70</v>
      </c>
      <c r="C21" s="21"/>
      <c r="D21" s="42">
        <v>228</v>
      </c>
      <c r="E21" s="42"/>
      <c r="F21" s="21"/>
      <c r="G21" s="42">
        <v>249</v>
      </c>
      <c r="H21" s="42"/>
      <c r="I21" s="21"/>
    </row>
    <row r="22" spans="1:9" ht="25.5" x14ac:dyDescent="0.25">
      <c r="A22" s="12"/>
      <c r="B22" s="67" t="s">
        <v>321</v>
      </c>
      <c r="C22" s="14"/>
      <c r="D22" s="41">
        <v>981</v>
      </c>
      <c r="E22" s="41"/>
      <c r="F22" s="14"/>
      <c r="G22" s="41">
        <v>899</v>
      </c>
      <c r="H22" s="41"/>
      <c r="I22" s="14"/>
    </row>
    <row r="23" spans="1:9" x14ac:dyDescent="0.25">
      <c r="A23" s="12"/>
      <c r="B23" s="68" t="s">
        <v>254</v>
      </c>
      <c r="C23" s="21"/>
      <c r="D23" s="43">
        <v>2919</v>
      </c>
      <c r="E23" s="43"/>
      <c r="F23" s="21"/>
      <c r="G23" s="43">
        <v>2768</v>
      </c>
      <c r="H23" s="43"/>
      <c r="I23" s="21"/>
    </row>
    <row r="24" spans="1:9" x14ac:dyDescent="0.25">
      <c r="A24" s="12"/>
      <c r="B24" s="67" t="s">
        <v>322</v>
      </c>
      <c r="C24" s="14"/>
      <c r="D24" s="40">
        <v>11264</v>
      </c>
      <c r="E24" s="40"/>
      <c r="F24" s="14"/>
      <c r="G24" s="40">
        <v>10121</v>
      </c>
      <c r="H24" s="40"/>
      <c r="I24" s="14"/>
    </row>
    <row r="25" spans="1:9" x14ac:dyDescent="0.25">
      <c r="A25" s="12"/>
      <c r="B25" s="68" t="s">
        <v>323</v>
      </c>
      <c r="C25" s="21"/>
      <c r="D25" s="43">
        <v>25246</v>
      </c>
      <c r="E25" s="43"/>
      <c r="F25" s="21"/>
      <c r="G25" s="43">
        <v>36783</v>
      </c>
      <c r="H25" s="43"/>
      <c r="I25" s="21"/>
    </row>
    <row r="26" spans="1:9" x14ac:dyDescent="0.25">
      <c r="A26" s="12"/>
      <c r="B26" s="67" t="s">
        <v>331</v>
      </c>
      <c r="C26" s="14"/>
      <c r="D26" s="41">
        <v>501</v>
      </c>
      <c r="E26" s="41"/>
      <c r="F26" s="14"/>
      <c r="G26" s="40">
        <v>1671</v>
      </c>
      <c r="H26" s="40"/>
      <c r="I26" s="14"/>
    </row>
    <row r="27" spans="1:9" ht="15.75" thickBot="1" x14ac:dyDescent="0.3">
      <c r="A27" s="12"/>
      <c r="B27" s="68" t="s">
        <v>324</v>
      </c>
      <c r="C27" s="21"/>
      <c r="D27" s="54">
        <v>1431</v>
      </c>
      <c r="E27" s="54"/>
      <c r="F27" s="21"/>
      <c r="G27" s="54">
        <v>1842</v>
      </c>
      <c r="H27" s="54"/>
      <c r="I27" s="21"/>
    </row>
    <row r="28" spans="1:9" ht="25.5" x14ac:dyDescent="0.25">
      <c r="A28" s="12"/>
      <c r="B28" s="46" t="s">
        <v>332</v>
      </c>
      <c r="C28" s="14"/>
      <c r="D28" s="56">
        <v>42570</v>
      </c>
      <c r="E28" s="56"/>
      <c r="F28" s="14"/>
      <c r="G28" s="56">
        <v>54333</v>
      </c>
      <c r="H28" s="56"/>
      <c r="I28" s="14"/>
    </row>
    <row r="29" spans="1:9" ht="15.75" thickBot="1" x14ac:dyDescent="0.3">
      <c r="A29" s="12"/>
      <c r="B29" s="45" t="s">
        <v>326</v>
      </c>
      <c r="C29" s="21"/>
      <c r="D29" s="50" t="s">
        <v>333</v>
      </c>
      <c r="E29" s="50"/>
      <c r="F29" s="22" t="s">
        <v>264</v>
      </c>
      <c r="G29" s="50" t="s">
        <v>334</v>
      </c>
      <c r="H29" s="50"/>
      <c r="I29" s="22" t="s">
        <v>264</v>
      </c>
    </row>
    <row r="30" spans="1:9" ht="15.75" thickBot="1" x14ac:dyDescent="0.3">
      <c r="A30" s="12"/>
      <c r="B30" s="46" t="s">
        <v>335</v>
      </c>
      <c r="C30" s="14"/>
      <c r="D30" s="52">
        <v>40679</v>
      </c>
      <c r="E30" s="52"/>
      <c r="F30" s="14"/>
      <c r="G30" s="52">
        <v>51451</v>
      </c>
      <c r="H30" s="52"/>
      <c r="I30" s="14"/>
    </row>
    <row r="31" spans="1:9" x14ac:dyDescent="0.25">
      <c r="A31" s="12"/>
      <c r="B31" s="63"/>
      <c r="C31" s="21"/>
      <c r="D31" s="70"/>
      <c r="E31" s="70"/>
      <c r="F31" s="21"/>
      <c r="G31" s="70"/>
      <c r="H31" s="70"/>
      <c r="I31" s="21"/>
    </row>
    <row r="32" spans="1:9" x14ac:dyDescent="0.25">
      <c r="A32" s="12"/>
      <c r="B32" s="46" t="s">
        <v>336</v>
      </c>
      <c r="C32" s="14"/>
      <c r="D32" s="32"/>
      <c r="E32" s="32"/>
      <c r="F32" s="14"/>
      <c r="G32" s="32"/>
      <c r="H32" s="32"/>
      <c r="I32" s="14"/>
    </row>
    <row r="33" spans="1:15" x14ac:dyDescent="0.25">
      <c r="A33" s="12"/>
      <c r="B33" s="68" t="s">
        <v>337</v>
      </c>
      <c r="C33" s="21"/>
      <c r="D33" s="42" t="s">
        <v>338</v>
      </c>
      <c r="E33" s="42"/>
      <c r="F33" s="22" t="s">
        <v>264</v>
      </c>
      <c r="G33" s="42" t="s">
        <v>339</v>
      </c>
      <c r="H33" s="42"/>
      <c r="I33" s="22" t="s">
        <v>264</v>
      </c>
    </row>
    <row r="34" spans="1:15" x14ac:dyDescent="0.25">
      <c r="A34" s="12"/>
      <c r="B34" s="18"/>
      <c r="C34" s="14"/>
      <c r="D34" s="32"/>
      <c r="E34" s="32"/>
      <c r="F34" s="14"/>
      <c r="G34" s="32"/>
      <c r="H34" s="32"/>
      <c r="I34" s="14"/>
    </row>
    <row r="35" spans="1:15" x14ac:dyDescent="0.25">
      <c r="A35" s="12"/>
      <c r="B35" s="45" t="s">
        <v>340</v>
      </c>
      <c r="C35" s="21"/>
      <c r="D35" s="69"/>
      <c r="E35" s="69"/>
      <c r="F35" s="21"/>
      <c r="G35" s="69"/>
      <c r="H35" s="69"/>
      <c r="I35" s="21"/>
    </row>
    <row r="36" spans="1:15" x14ac:dyDescent="0.25">
      <c r="A36" s="12"/>
      <c r="B36" s="67" t="s">
        <v>341</v>
      </c>
      <c r="C36" s="14"/>
      <c r="D36" s="41" t="s">
        <v>342</v>
      </c>
      <c r="E36" s="41"/>
      <c r="F36" s="11" t="s">
        <v>264</v>
      </c>
      <c r="G36" s="41">
        <v>187</v>
      </c>
      <c r="H36" s="41"/>
      <c r="I36" s="14"/>
    </row>
    <row r="37" spans="1:15" x14ac:dyDescent="0.25">
      <c r="A37" s="12"/>
      <c r="B37" s="68" t="s">
        <v>343</v>
      </c>
      <c r="C37" s="21"/>
      <c r="D37" s="42" t="s">
        <v>344</v>
      </c>
      <c r="E37" s="42"/>
      <c r="F37" s="22" t="s">
        <v>264</v>
      </c>
      <c r="G37" s="42" t="s">
        <v>345</v>
      </c>
      <c r="H37" s="42"/>
      <c r="I37" s="22" t="s">
        <v>264</v>
      </c>
    </row>
    <row r="38" spans="1:15" x14ac:dyDescent="0.25">
      <c r="A38" s="12"/>
      <c r="B38" s="67" t="s">
        <v>304</v>
      </c>
      <c r="C38" s="14"/>
      <c r="D38" s="41" t="s">
        <v>346</v>
      </c>
      <c r="E38" s="41"/>
      <c r="F38" s="11" t="s">
        <v>264</v>
      </c>
      <c r="G38" s="41" t="s">
        <v>347</v>
      </c>
      <c r="H38" s="41"/>
      <c r="I38" s="11" t="s">
        <v>264</v>
      </c>
    </row>
    <row r="39" spans="1:15" ht="15.75" thickBot="1" x14ac:dyDescent="0.3">
      <c r="A39" s="12"/>
      <c r="B39" s="68" t="s">
        <v>348</v>
      </c>
      <c r="C39" s="21"/>
      <c r="D39" s="50" t="s">
        <v>349</v>
      </c>
      <c r="E39" s="50"/>
      <c r="F39" s="22" t="s">
        <v>264</v>
      </c>
      <c r="G39" s="50" t="s">
        <v>350</v>
      </c>
      <c r="H39" s="50"/>
      <c r="I39" s="22" t="s">
        <v>264</v>
      </c>
    </row>
    <row r="40" spans="1:15" ht="15.75" thickBot="1" x14ac:dyDescent="0.3">
      <c r="A40" s="12"/>
      <c r="B40" s="46" t="s">
        <v>351</v>
      </c>
      <c r="C40" s="14"/>
      <c r="D40" s="71" t="s">
        <v>352</v>
      </c>
      <c r="E40" s="71"/>
      <c r="F40" s="11" t="s">
        <v>264</v>
      </c>
      <c r="G40" s="71" t="s">
        <v>353</v>
      </c>
      <c r="H40" s="71"/>
      <c r="I40" s="11" t="s">
        <v>264</v>
      </c>
    </row>
    <row r="41" spans="1:15" ht="15.75" thickBot="1" x14ac:dyDescent="0.3">
      <c r="A41" s="12"/>
      <c r="B41" s="45" t="s">
        <v>354</v>
      </c>
      <c r="C41" s="21"/>
      <c r="D41" s="38" t="s">
        <v>247</v>
      </c>
      <c r="E41" s="39">
        <v>51121</v>
      </c>
      <c r="F41" s="21"/>
      <c r="G41" s="38" t="s">
        <v>247</v>
      </c>
      <c r="H41" s="39">
        <v>62639</v>
      </c>
      <c r="I41" s="21"/>
    </row>
    <row r="42" spans="1:15" ht="15.75" thickTop="1" x14ac:dyDescent="0.25">
      <c r="A42" s="12" t="s">
        <v>1252</v>
      </c>
      <c r="B42" s="57" t="s">
        <v>7</v>
      </c>
      <c r="C42" s="57"/>
      <c r="D42" s="57"/>
      <c r="E42" s="57"/>
      <c r="F42" s="57"/>
      <c r="G42" s="57"/>
      <c r="H42" s="57"/>
      <c r="I42" s="57"/>
      <c r="J42" s="57"/>
      <c r="K42" s="57"/>
      <c r="L42" s="57"/>
      <c r="M42" s="57"/>
      <c r="N42" s="57"/>
      <c r="O42" s="57"/>
    </row>
    <row r="43" spans="1:15" x14ac:dyDescent="0.25">
      <c r="A43" s="12"/>
      <c r="B43" s="59"/>
      <c r="C43" s="59"/>
      <c r="D43" s="59"/>
      <c r="E43" s="59"/>
      <c r="F43" s="59"/>
      <c r="G43" s="59"/>
      <c r="H43" s="59"/>
      <c r="I43" s="59"/>
      <c r="J43" s="59"/>
      <c r="K43" s="59"/>
      <c r="L43" s="59"/>
      <c r="M43" s="59"/>
      <c r="N43" s="59"/>
      <c r="O43" s="59"/>
    </row>
    <row r="44" spans="1:15" x14ac:dyDescent="0.25">
      <c r="A44" s="12"/>
      <c r="B44" s="59"/>
      <c r="C44" s="59"/>
      <c r="D44" s="59"/>
      <c r="E44" s="59"/>
      <c r="F44" s="59"/>
      <c r="G44" s="59"/>
      <c r="H44" s="59"/>
      <c r="I44" s="59"/>
      <c r="J44" s="59"/>
      <c r="K44" s="59"/>
      <c r="L44" s="59"/>
      <c r="M44" s="59"/>
      <c r="N44" s="59"/>
      <c r="O44" s="59"/>
    </row>
    <row r="45" spans="1:15" x14ac:dyDescent="0.25">
      <c r="A45" s="12"/>
      <c r="B45" s="27"/>
      <c r="C45" s="28"/>
      <c r="D45" s="29" t="s">
        <v>356</v>
      </c>
      <c r="E45" s="29"/>
      <c r="F45" s="28"/>
      <c r="G45" s="29" t="s">
        <v>359</v>
      </c>
      <c r="H45" s="29"/>
      <c r="I45" s="28"/>
      <c r="J45" s="29" t="s">
        <v>359</v>
      </c>
      <c r="K45" s="29"/>
      <c r="L45" s="28"/>
      <c r="M45" s="29" t="s">
        <v>356</v>
      </c>
      <c r="N45" s="29"/>
      <c r="O45" s="28"/>
    </row>
    <row r="46" spans="1:15" x14ac:dyDescent="0.25">
      <c r="A46" s="12"/>
      <c r="B46" s="27"/>
      <c r="C46" s="28"/>
      <c r="D46" s="29" t="s">
        <v>357</v>
      </c>
      <c r="E46" s="29"/>
      <c r="F46" s="28"/>
      <c r="G46" s="29" t="s">
        <v>360</v>
      </c>
      <c r="H46" s="29"/>
      <c r="I46" s="28"/>
      <c r="J46" s="29" t="s">
        <v>364</v>
      </c>
      <c r="K46" s="29"/>
      <c r="L46" s="28"/>
      <c r="M46" s="29" t="s">
        <v>367</v>
      </c>
      <c r="N46" s="29"/>
      <c r="O46" s="28"/>
    </row>
    <row r="47" spans="1:15" x14ac:dyDescent="0.25">
      <c r="A47" s="12"/>
      <c r="B47" s="27"/>
      <c r="C47" s="28"/>
      <c r="D47" s="29" t="s">
        <v>358</v>
      </c>
      <c r="E47" s="29"/>
      <c r="F47" s="28"/>
      <c r="G47" s="29" t="s">
        <v>361</v>
      </c>
      <c r="H47" s="29"/>
      <c r="I47" s="28"/>
      <c r="J47" s="29" t="s">
        <v>365</v>
      </c>
      <c r="K47" s="29"/>
      <c r="L47" s="28"/>
      <c r="M47" s="29" t="s">
        <v>368</v>
      </c>
      <c r="N47" s="29"/>
      <c r="O47" s="28"/>
    </row>
    <row r="48" spans="1:15" x14ac:dyDescent="0.25">
      <c r="A48" s="12"/>
      <c r="B48" s="27"/>
      <c r="C48" s="28"/>
      <c r="D48" s="29" t="s">
        <v>290</v>
      </c>
      <c r="E48" s="29"/>
      <c r="F48" s="28"/>
      <c r="G48" s="29" t="s">
        <v>362</v>
      </c>
      <c r="H48" s="29"/>
      <c r="I48" s="28"/>
      <c r="J48" s="29" t="s">
        <v>366</v>
      </c>
      <c r="K48" s="29"/>
      <c r="L48" s="28"/>
      <c r="M48" s="29" t="s">
        <v>290</v>
      </c>
      <c r="N48" s="29"/>
      <c r="O48" s="28"/>
    </row>
    <row r="49" spans="1:15" x14ac:dyDescent="0.25">
      <c r="A49" s="12"/>
      <c r="B49" s="27"/>
      <c r="C49" s="28"/>
      <c r="D49" s="57"/>
      <c r="E49" s="57"/>
      <c r="F49" s="28"/>
      <c r="G49" s="29" t="s">
        <v>363</v>
      </c>
      <c r="H49" s="29"/>
      <c r="I49" s="28"/>
      <c r="J49" s="57"/>
      <c r="K49" s="57"/>
      <c r="L49" s="28"/>
      <c r="M49" s="57"/>
      <c r="N49" s="57"/>
      <c r="O49" s="28"/>
    </row>
    <row r="50" spans="1:15" ht="15.75" thickBot="1" x14ac:dyDescent="0.3">
      <c r="A50" s="12"/>
      <c r="B50" s="27"/>
      <c r="C50" s="28"/>
      <c r="D50" s="75"/>
      <c r="E50" s="75"/>
      <c r="F50" s="28"/>
      <c r="G50" s="25" t="s">
        <v>290</v>
      </c>
      <c r="H50" s="25"/>
      <c r="I50" s="28"/>
      <c r="J50" s="75"/>
      <c r="K50" s="75"/>
      <c r="L50" s="28"/>
      <c r="M50" s="75"/>
      <c r="N50" s="75"/>
      <c r="O50" s="28"/>
    </row>
    <row r="51" spans="1:15" x14ac:dyDescent="0.25">
      <c r="A51" s="12"/>
      <c r="B51" s="18"/>
      <c r="C51" s="14"/>
      <c r="D51" s="33"/>
      <c r="E51" s="33"/>
      <c r="F51" s="14"/>
      <c r="G51" s="33"/>
      <c r="H51" s="33"/>
      <c r="I51" s="14"/>
      <c r="J51" s="33"/>
      <c r="K51" s="33"/>
      <c r="L51" s="14"/>
      <c r="M51" s="33"/>
      <c r="N51" s="33"/>
      <c r="O51" s="14"/>
    </row>
    <row r="52" spans="1:15" ht="15.75" thickBot="1" x14ac:dyDescent="0.3">
      <c r="A52" s="12"/>
      <c r="B52" s="45" t="s">
        <v>369</v>
      </c>
      <c r="C52" s="21"/>
      <c r="D52" s="38" t="s">
        <v>247</v>
      </c>
      <c r="E52" s="73">
        <v>65231</v>
      </c>
      <c r="F52" s="21"/>
      <c r="G52" s="38" t="s">
        <v>247</v>
      </c>
      <c r="H52" s="74" t="s">
        <v>370</v>
      </c>
      <c r="I52" s="22" t="s">
        <v>264</v>
      </c>
      <c r="J52" s="38" t="s">
        <v>247</v>
      </c>
      <c r="K52" s="74" t="s">
        <v>249</v>
      </c>
      <c r="L52" s="21"/>
      <c r="M52" s="38" t="s">
        <v>247</v>
      </c>
      <c r="N52" s="73">
        <v>58371</v>
      </c>
      <c r="O52" s="21"/>
    </row>
    <row r="53" spans="1:15" ht="15.75" thickTop="1" x14ac:dyDescent="0.25">
      <c r="A53" s="12"/>
      <c r="B53" s="18"/>
      <c r="C53" s="14"/>
      <c r="D53" s="76"/>
      <c r="E53" s="76"/>
      <c r="F53" s="14"/>
      <c r="G53" s="76"/>
      <c r="H53" s="76"/>
      <c r="I53" s="14"/>
      <c r="J53" s="76"/>
      <c r="K53" s="76"/>
      <c r="L53" s="14"/>
      <c r="M53" s="76"/>
      <c r="N53" s="76"/>
      <c r="O53" s="14"/>
    </row>
    <row r="54" spans="1:15" ht="15.75" thickBot="1" x14ac:dyDescent="0.3">
      <c r="A54" s="12"/>
      <c r="B54" s="45" t="s">
        <v>371</v>
      </c>
      <c r="C54" s="21"/>
      <c r="D54" s="38" t="s">
        <v>247</v>
      </c>
      <c r="E54" s="73">
        <v>58371</v>
      </c>
      <c r="F54" s="21"/>
      <c r="G54" s="38" t="s">
        <v>247</v>
      </c>
      <c r="H54" s="74" t="s">
        <v>372</v>
      </c>
      <c r="I54" s="22" t="s">
        <v>264</v>
      </c>
      <c r="J54" s="38" t="s">
        <v>247</v>
      </c>
      <c r="K54" s="74" t="s">
        <v>249</v>
      </c>
      <c r="L54" s="21"/>
      <c r="M54" s="38" t="s">
        <v>247</v>
      </c>
      <c r="N54" s="73">
        <v>3363</v>
      </c>
      <c r="O54" s="21"/>
    </row>
    <row r="55" spans="1:15" ht="15.75" thickTop="1" x14ac:dyDescent="0.25">
      <c r="A55" s="12"/>
      <c r="B55" s="18"/>
      <c r="C55" s="14"/>
      <c r="D55" s="76"/>
      <c r="E55" s="76"/>
      <c r="F55" s="14"/>
      <c r="G55" s="76"/>
      <c r="H55" s="76"/>
      <c r="I55" s="14"/>
      <c r="J55" s="76"/>
      <c r="K55" s="76"/>
      <c r="L55" s="14"/>
      <c r="M55" s="76"/>
      <c r="N55" s="76"/>
      <c r="O55" s="14"/>
    </row>
    <row r="56" spans="1:15" ht="15.75" thickBot="1" x14ac:dyDescent="0.3">
      <c r="A56" s="12"/>
      <c r="B56" s="45" t="s">
        <v>373</v>
      </c>
      <c r="C56" s="21"/>
      <c r="D56" s="38" t="s">
        <v>247</v>
      </c>
      <c r="E56" s="73">
        <v>3363</v>
      </c>
      <c r="F56" s="21"/>
      <c r="G56" s="38" t="s">
        <v>247</v>
      </c>
      <c r="H56" s="74" t="s">
        <v>374</v>
      </c>
      <c r="I56" s="22" t="s">
        <v>264</v>
      </c>
      <c r="J56" s="38" t="s">
        <v>247</v>
      </c>
      <c r="K56" s="74" t="s">
        <v>249</v>
      </c>
      <c r="L56" s="21"/>
      <c r="M56" s="38" t="s">
        <v>247</v>
      </c>
      <c r="N56" s="73">
        <v>2188</v>
      </c>
    </row>
    <row r="57" spans="1:15" ht="15.75" thickTop="1" x14ac:dyDescent="0.25">
      <c r="A57" s="12" t="s">
        <v>1253</v>
      </c>
      <c r="B57" s="57" t="s">
        <v>7</v>
      </c>
      <c r="C57" s="57"/>
      <c r="D57" s="57"/>
      <c r="E57" s="57"/>
      <c r="F57" s="57"/>
      <c r="G57" s="57"/>
      <c r="H57" s="57"/>
      <c r="I57" s="57"/>
      <c r="J57" s="57"/>
      <c r="K57" s="57"/>
      <c r="L57" s="57"/>
      <c r="M57" s="57"/>
      <c r="N57" s="57"/>
      <c r="O57" s="57"/>
    </row>
    <row r="58" spans="1:15" x14ac:dyDescent="0.25">
      <c r="A58" s="12"/>
      <c r="B58" s="59"/>
      <c r="C58" s="59"/>
      <c r="D58" s="59"/>
      <c r="E58" s="59"/>
      <c r="F58" s="59"/>
      <c r="G58" s="59"/>
      <c r="H58" s="59"/>
      <c r="I58" s="59"/>
      <c r="J58" s="59"/>
      <c r="K58" s="59"/>
      <c r="L58" s="59"/>
      <c r="M58" s="59"/>
      <c r="N58" s="59"/>
      <c r="O58" s="59"/>
    </row>
    <row r="59" spans="1:15" x14ac:dyDescent="0.25">
      <c r="A59" s="12"/>
      <c r="B59" s="59"/>
      <c r="C59" s="59"/>
      <c r="D59" s="59"/>
      <c r="E59" s="59"/>
      <c r="F59" s="59"/>
      <c r="G59" s="59"/>
      <c r="H59" s="59"/>
      <c r="I59" s="59"/>
      <c r="J59" s="59"/>
      <c r="K59" s="59"/>
      <c r="L59" s="59"/>
      <c r="M59" s="59"/>
      <c r="N59" s="59"/>
      <c r="O59" s="59"/>
    </row>
    <row r="60" spans="1:15" ht="15.75" thickBot="1" x14ac:dyDescent="0.3">
      <c r="A60" s="12"/>
      <c r="B60" s="14"/>
      <c r="C60" s="15"/>
      <c r="D60" s="25" t="s">
        <v>379</v>
      </c>
      <c r="E60" s="25"/>
      <c r="F60" s="25"/>
      <c r="G60" s="25"/>
      <c r="H60" s="25"/>
      <c r="I60" s="25"/>
      <c r="J60" s="25"/>
      <c r="K60" s="25"/>
      <c r="L60" s="15"/>
    </row>
    <row r="61" spans="1:15" x14ac:dyDescent="0.25">
      <c r="A61" s="12"/>
      <c r="B61" s="27"/>
      <c r="C61" s="28"/>
      <c r="D61" s="30">
        <v>2012</v>
      </c>
      <c r="E61" s="30"/>
      <c r="F61" s="31"/>
      <c r="G61" s="30">
        <v>2011</v>
      </c>
      <c r="H61" s="30"/>
      <c r="I61" s="31"/>
      <c r="J61" s="30">
        <v>2010</v>
      </c>
      <c r="K61" s="30"/>
      <c r="L61" s="28"/>
    </row>
    <row r="62" spans="1:15" ht="15.75" thickBot="1" x14ac:dyDescent="0.3">
      <c r="A62" s="12"/>
      <c r="B62" s="27"/>
      <c r="C62" s="28"/>
      <c r="D62" s="25" t="s">
        <v>290</v>
      </c>
      <c r="E62" s="25"/>
      <c r="F62" s="28"/>
      <c r="G62" s="25" t="s">
        <v>290</v>
      </c>
      <c r="H62" s="25"/>
      <c r="I62" s="28"/>
      <c r="J62" s="25"/>
      <c r="K62" s="25"/>
      <c r="L62" s="28"/>
    </row>
    <row r="63" spans="1:15" x14ac:dyDescent="0.25">
      <c r="A63" s="12"/>
      <c r="B63" s="20" t="s">
        <v>380</v>
      </c>
      <c r="C63" s="21"/>
      <c r="D63" s="70"/>
      <c r="E63" s="70"/>
      <c r="F63" s="21"/>
      <c r="G63" s="70"/>
      <c r="H63" s="70"/>
      <c r="I63" s="21"/>
      <c r="J63" s="70"/>
      <c r="K63" s="70"/>
      <c r="L63" s="21"/>
    </row>
    <row r="64" spans="1:15" ht="15.75" thickBot="1" x14ac:dyDescent="0.3">
      <c r="A64" s="12"/>
      <c r="B64" s="77" t="s">
        <v>381</v>
      </c>
      <c r="C64" s="14"/>
      <c r="D64" s="78" t="s">
        <v>247</v>
      </c>
      <c r="E64" s="47">
        <v>1183</v>
      </c>
      <c r="F64" s="14"/>
      <c r="G64" s="78" t="s">
        <v>247</v>
      </c>
      <c r="H64" s="47">
        <v>1047</v>
      </c>
      <c r="I64" s="14"/>
      <c r="J64" s="78" t="s">
        <v>247</v>
      </c>
      <c r="K64" s="47">
        <v>1290</v>
      </c>
      <c r="L64" s="14"/>
    </row>
    <row r="65" spans="1:15" x14ac:dyDescent="0.25">
      <c r="A65" s="12"/>
      <c r="B65" s="20" t="s">
        <v>382</v>
      </c>
      <c r="C65" s="21"/>
      <c r="D65" s="53">
        <v>1183</v>
      </c>
      <c r="E65" s="53"/>
      <c r="F65" s="21"/>
      <c r="G65" s="53">
        <v>1047</v>
      </c>
      <c r="H65" s="53"/>
      <c r="I65" s="21"/>
      <c r="J65" s="53">
        <v>1290</v>
      </c>
      <c r="K65" s="53"/>
      <c r="L65" s="21"/>
    </row>
    <row r="66" spans="1:15" x14ac:dyDescent="0.25">
      <c r="A66" s="12"/>
      <c r="B66" s="34" t="s">
        <v>383</v>
      </c>
      <c r="C66" s="14"/>
      <c r="D66" s="32"/>
      <c r="E66" s="32"/>
      <c r="F66" s="14"/>
      <c r="G66" s="32"/>
      <c r="H66" s="32"/>
      <c r="I66" s="14"/>
      <c r="J66" s="32"/>
      <c r="K66" s="32"/>
      <c r="L66" s="14"/>
    </row>
    <row r="67" spans="1:15" x14ac:dyDescent="0.25">
      <c r="A67" s="12"/>
      <c r="B67" s="79" t="s">
        <v>384</v>
      </c>
      <c r="C67" s="21"/>
      <c r="D67" s="43">
        <v>5440</v>
      </c>
      <c r="E67" s="43"/>
      <c r="F67" s="21"/>
      <c r="G67" s="42" t="s">
        <v>385</v>
      </c>
      <c r="H67" s="42"/>
      <c r="I67" s="22" t="s">
        <v>264</v>
      </c>
      <c r="J67" s="42">
        <v>138</v>
      </c>
      <c r="K67" s="42"/>
      <c r="L67" s="21"/>
    </row>
    <row r="68" spans="1:15" ht="15.75" thickBot="1" x14ac:dyDescent="0.3">
      <c r="A68" s="12"/>
      <c r="B68" s="77" t="s">
        <v>381</v>
      </c>
      <c r="C68" s="14"/>
      <c r="D68" s="51">
        <v>1281</v>
      </c>
      <c r="E68" s="51"/>
      <c r="F68" s="14"/>
      <c r="G68" s="44" t="s">
        <v>386</v>
      </c>
      <c r="H68" s="44"/>
      <c r="I68" s="11" t="s">
        <v>264</v>
      </c>
      <c r="J68" s="44">
        <v>20</v>
      </c>
      <c r="K68" s="44"/>
      <c r="L68" s="14"/>
    </row>
    <row r="69" spans="1:15" ht="15.75" thickBot="1" x14ac:dyDescent="0.3">
      <c r="A69" s="12"/>
      <c r="B69" s="20" t="s">
        <v>387</v>
      </c>
      <c r="C69" s="21"/>
      <c r="D69" s="55">
        <v>6721</v>
      </c>
      <c r="E69" s="55"/>
      <c r="F69" s="21"/>
      <c r="G69" s="81" t="s">
        <v>388</v>
      </c>
      <c r="H69" s="81"/>
      <c r="I69" s="22" t="s">
        <v>264</v>
      </c>
      <c r="J69" s="81">
        <v>158</v>
      </c>
      <c r="K69" s="81"/>
      <c r="L69" s="21"/>
    </row>
    <row r="70" spans="1:15" ht="15.75" thickBot="1" x14ac:dyDescent="0.3">
      <c r="A70" s="12"/>
      <c r="B70" s="34" t="s">
        <v>389</v>
      </c>
      <c r="C70" s="14"/>
      <c r="D70" s="48" t="s">
        <v>247</v>
      </c>
      <c r="E70" s="49">
        <v>7904</v>
      </c>
      <c r="F70" s="14"/>
      <c r="G70" s="48" t="s">
        <v>247</v>
      </c>
      <c r="H70" s="80" t="s">
        <v>390</v>
      </c>
      <c r="I70" s="11" t="s">
        <v>264</v>
      </c>
      <c r="J70" s="48" t="s">
        <v>247</v>
      </c>
      <c r="K70" s="49">
        <v>1448</v>
      </c>
      <c r="L70" s="14"/>
    </row>
    <row r="71" spans="1:15" ht="15.75" thickTop="1" x14ac:dyDescent="0.25">
      <c r="A71" s="12" t="s">
        <v>1254</v>
      </c>
      <c r="B71" s="57" t="s">
        <v>7</v>
      </c>
      <c r="C71" s="57"/>
      <c r="D71" s="57"/>
      <c r="E71" s="57"/>
      <c r="F71" s="57"/>
      <c r="G71" s="57"/>
      <c r="H71" s="57"/>
      <c r="I71" s="57"/>
      <c r="J71" s="57"/>
      <c r="K71" s="57"/>
      <c r="L71" s="57"/>
      <c r="M71" s="57"/>
      <c r="N71" s="57"/>
      <c r="O71" s="57"/>
    </row>
    <row r="72" spans="1:15" x14ac:dyDescent="0.25">
      <c r="A72" s="12"/>
      <c r="B72" s="59"/>
      <c r="C72" s="59"/>
      <c r="D72" s="59"/>
      <c r="E72" s="59"/>
      <c r="F72" s="59"/>
      <c r="G72" s="59"/>
      <c r="H72" s="59"/>
      <c r="I72" s="59"/>
      <c r="J72" s="59"/>
      <c r="K72" s="59"/>
      <c r="L72" s="59"/>
      <c r="M72" s="59"/>
      <c r="N72" s="59"/>
      <c r="O72" s="59"/>
    </row>
    <row r="73" spans="1:15" x14ac:dyDescent="0.25">
      <c r="A73" s="12"/>
      <c r="B73" s="59"/>
      <c r="C73" s="59"/>
      <c r="D73" s="59"/>
      <c r="E73" s="59"/>
      <c r="F73" s="59"/>
      <c r="G73" s="59"/>
      <c r="H73" s="59"/>
      <c r="I73" s="59"/>
      <c r="J73" s="59"/>
      <c r="K73" s="59"/>
      <c r="L73" s="59"/>
      <c r="M73" s="59"/>
      <c r="N73" s="59"/>
      <c r="O73" s="59"/>
    </row>
    <row r="74" spans="1:15" ht="15.75" thickBot="1" x14ac:dyDescent="0.3">
      <c r="A74" s="12"/>
      <c r="B74" s="14"/>
      <c r="C74" s="15"/>
      <c r="D74" s="25" t="s">
        <v>392</v>
      </c>
      <c r="E74" s="25"/>
      <c r="F74" s="25"/>
      <c r="G74" s="25"/>
      <c r="H74" s="25"/>
      <c r="I74" s="15"/>
    </row>
    <row r="75" spans="1:15" x14ac:dyDescent="0.25">
      <c r="A75" s="12"/>
      <c r="B75" s="14"/>
      <c r="C75" s="15"/>
      <c r="D75" s="16">
        <v>2012</v>
      </c>
      <c r="E75" s="15"/>
      <c r="F75" s="16">
        <v>2011</v>
      </c>
      <c r="G75" s="15"/>
      <c r="H75" s="15"/>
      <c r="I75" s="15"/>
    </row>
    <row r="76" spans="1:15" ht="15.75" thickBot="1" x14ac:dyDescent="0.3">
      <c r="A76" s="12"/>
      <c r="B76" s="14"/>
      <c r="C76" s="15"/>
      <c r="D76" s="17" t="s">
        <v>290</v>
      </c>
      <c r="E76" s="15"/>
      <c r="F76" s="17" t="s">
        <v>290</v>
      </c>
      <c r="G76" s="15"/>
      <c r="H76" s="17">
        <v>2010</v>
      </c>
      <c r="I76" s="15"/>
    </row>
    <row r="77" spans="1:15" x14ac:dyDescent="0.25">
      <c r="A77" s="12"/>
      <c r="B77" s="18"/>
      <c r="C77" s="14"/>
      <c r="D77" s="19"/>
      <c r="E77" s="14"/>
      <c r="F77" s="19"/>
      <c r="G77" s="14"/>
      <c r="H77" s="19"/>
      <c r="I77" s="14"/>
    </row>
    <row r="78" spans="1:15" ht="25.5" x14ac:dyDescent="0.25">
      <c r="A78" s="12"/>
      <c r="B78" s="45" t="s">
        <v>393</v>
      </c>
      <c r="C78" s="21"/>
      <c r="D78" s="24">
        <v>35</v>
      </c>
      <c r="E78" s="22" t="s">
        <v>394</v>
      </c>
      <c r="F78" s="24">
        <v>35</v>
      </c>
      <c r="G78" s="22" t="s">
        <v>394</v>
      </c>
      <c r="H78" s="24">
        <v>35</v>
      </c>
      <c r="I78" s="22" t="s">
        <v>394</v>
      </c>
    </row>
    <row r="79" spans="1:15" ht="25.5" x14ac:dyDescent="0.25">
      <c r="A79" s="12"/>
      <c r="B79" s="46" t="s">
        <v>395</v>
      </c>
      <c r="C79" s="14"/>
      <c r="D79" s="36">
        <v>8.3000000000000007</v>
      </c>
      <c r="E79" s="11" t="s">
        <v>394</v>
      </c>
      <c r="F79" s="36" t="s">
        <v>396</v>
      </c>
      <c r="G79" s="11" t="s">
        <v>397</v>
      </c>
      <c r="H79" s="36">
        <v>8.6999999999999993</v>
      </c>
      <c r="I79" s="11" t="s">
        <v>394</v>
      </c>
    </row>
    <row r="80" spans="1:15" x14ac:dyDescent="0.25">
      <c r="A80" s="12"/>
      <c r="B80" s="45" t="s">
        <v>322</v>
      </c>
      <c r="C80" s="21"/>
      <c r="D80" s="24" t="s">
        <v>398</v>
      </c>
      <c r="E80" s="22" t="s">
        <v>397</v>
      </c>
      <c r="F80" s="24" t="s">
        <v>399</v>
      </c>
      <c r="G80" s="22" t="s">
        <v>397</v>
      </c>
      <c r="H80" s="24" t="s">
        <v>400</v>
      </c>
      <c r="I80" s="22" t="s">
        <v>397</v>
      </c>
    </row>
    <row r="81" spans="1:15" x14ac:dyDescent="0.25">
      <c r="A81" s="12"/>
      <c r="B81" s="46" t="s">
        <v>401</v>
      </c>
      <c r="C81" s="14"/>
      <c r="D81" s="36">
        <v>0.1</v>
      </c>
      <c r="E81" s="11" t="s">
        <v>394</v>
      </c>
      <c r="F81" s="36" t="s">
        <v>402</v>
      </c>
      <c r="G81" s="11" t="s">
        <v>397</v>
      </c>
      <c r="H81" s="36" t="s">
        <v>403</v>
      </c>
      <c r="I81" s="11" t="s">
        <v>397</v>
      </c>
    </row>
    <row r="82" spans="1:15" x14ac:dyDescent="0.25">
      <c r="A82" s="12"/>
      <c r="B82" s="45" t="s">
        <v>404</v>
      </c>
      <c r="C82" s="21"/>
      <c r="D82" s="24">
        <v>0.6</v>
      </c>
      <c r="E82" s="22" t="s">
        <v>394</v>
      </c>
      <c r="F82" s="24">
        <v>0.6</v>
      </c>
      <c r="G82" s="22" t="s">
        <v>394</v>
      </c>
      <c r="H82" s="24">
        <v>1.5</v>
      </c>
      <c r="I82" s="22" t="s">
        <v>394</v>
      </c>
    </row>
    <row r="83" spans="1:15" ht="15.75" thickBot="1" x14ac:dyDescent="0.3">
      <c r="A83" s="12"/>
      <c r="B83" s="46" t="s">
        <v>405</v>
      </c>
      <c r="C83" s="14"/>
      <c r="D83" s="37" t="s">
        <v>406</v>
      </c>
      <c r="E83" s="11" t="s">
        <v>397</v>
      </c>
      <c r="F83" s="37">
        <v>1.2</v>
      </c>
      <c r="G83" s="11" t="s">
        <v>394</v>
      </c>
      <c r="H83" s="37">
        <v>1.3</v>
      </c>
      <c r="I83" s="11" t="s">
        <v>394</v>
      </c>
    </row>
    <row r="84" spans="1:15" ht="15.75" thickBot="1" x14ac:dyDescent="0.3">
      <c r="A84" s="12"/>
      <c r="B84" s="45" t="s">
        <v>407</v>
      </c>
      <c r="C84" s="21"/>
      <c r="D84" s="74">
        <v>40.1</v>
      </c>
      <c r="E84" s="22" t="s">
        <v>394</v>
      </c>
      <c r="F84" s="74" t="s">
        <v>408</v>
      </c>
      <c r="G84" s="22" t="s">
        <v>397</v>
      </c>
      <c r="H84" s="74">
        <v>5.5</v>
      </c>
      <c r="I84" s="22" t="s">
        <v>394</v>
      </c>
    </row>
    <row r="85" spans="1:15" ht="15.75" thickTop="1" x14ac:dyDescent="0.25">
      <c r="A85" s="12" t="s">
        <v>1255</v>
      </c>
      <c r="B85" s="57" t="s">
        <v>7</v>
      </c>
      <c r="C85" s="57"/>
      <c r="D85" s="57"/>
      <c r="E85" s="57"/>
      <c r="F85" s="57"/>
      <c r="G85" s="57"/>
      <c r="H85" s="57"/>
      <c r="I85" s="57"/>
      <c r="J85" s="57"/>
      <c r="K85" s="57"/>
      <c r="L85" s="57"/>
      <c r="M85" s="57"/>
      <c r="N85" s="57"/>
      <c r="O85" s="57"/>
    </row>
    <row r="86" spans="1:15" x14ac:dyDescent="0.25">
      <c r="A86" s="12"/>
      <c r="B86" s="59"/>
      <c r="C86" s="59"/>
      <c r="D86" s="59"/>
      <c r="E86" s="59"/>
      <c r="F86" s="59"/>
      <c r="G86" s="59"/>
      <c r="H86" s="59"/>
      <c r="I86" s="59"/>
      <c r="J86" s="59"/>
      <c r="K86" s="59"/>
      <c r="L86" s="59"/>
      <c r="M86" s="59"/>
      <c r="N86" s="59"/>
      <c r="O86" s="59"/>
    </row>
    <row r="87" spans="1:15" x14ac:dyDescent="0.25">
      <c r="A87" s="12"/>
      <c r="B87" s="59"/>
      <c r="C87" s="59"/>
      <c r="D87" s="59"/>
      <c r="E87" s="59"/>
      <c r="F87" s="59"/>
      <c r="G87" s="59"/>
      <c r="H87" s="59"/>
      <c r="I87" s="59"/>
      <c r="J87" s="59"/>
      <c r="K87" s="59"/>
      <c r="L87" s="59"/>
      <c r="M87" s="59"/>
      <c r="N87" s="59"/>
      <c r="O87" s="59"/>
    </row>
    <row r="88" spans="1:15" x14ac:dyDescent="0.25">
      <c r="A88" s="12"/>
      <c r="B88" s="14"/>
      <c r="C88" s="15"/>
      <c r="D88" s="29">
        <v>2012</v>
      </c>
      <c r="E88" s="29"/>
      <c r="F88" s="15"/>
      <c r="G88" s="29">
        <v>2011</v>
      </c>
      <c r="H88" s="29"/>
      <c r="I88" s="15"/>
      <c r="J88" s="28"/>
      <c r="K88" s="28"/>
      <c r="L88" s="15"/>
    </row>
    <row r="89" spans="1:15" ht="15.75" thickBot="1" x14ac:dyDescent="0.3">
      <c r="A89" s="12"/>
      <c r="B89" s="14"/>
      <c r="C89" s="15"/>
      <c r="D89" s="25" t="s">
        <v>290</v>
      </c>
      <c r="E89" s="25"/>
      <c r="F89" s="15"/>
      <c r="G89" s="25" t="s">
        <v>290</v>
      </c>
      <c r="H89" s="25"/>
      <c r="I89" s="15"/>
      <c r="J89" s="25">
        <v>2010</v>
      </c>
      <c r="K89" s="25"/>
      <c r="L89" s="15"/>
    </row>
    <row r="90" spans="1:15" x14ac:dyDescent="0.25">
      <c r="A90" s="12"/>
      <c r="B90" s="45" t="s">
        <v>410</v>
      </c>
      <c r="C90" s="21"/>
      <c r="D90" s="22" t="s">
        <v>247</v>
      </c>
      <c r="E90" s="82">
        <v>893</v>
      </c>
      <c r="F90" s="21"/>
      <c r="G90" s="22" t="s">
        <v>247</v>
      </c>
      <c r="H90" s="82" t="s">
        <v>249</v>
      </c>
      <c r="I90" s="21"/>
      <c r="J90" s="22" t="s">
        <v>247</v>
      </c>
      <c r="K90" s="82" t="s">
        <v>249</v>
      </c>
      <c r="L90" s="21"/>
    </row>
    <row r="91" spans="1:15" x14ac:dyDescent="0.25">
      <c r="A91" s="12"/>
      <c r="B91" s="46" t="s">
        <v>411</v>
      </c>
      <c r="C91" s="14"/>
      <c r="D91" s="41" t="s">
        <v>249</v>
      </c>
      <c r="E91" s="41"/>
      <c r="F91" s="14"/>
      <c r="G91" s="41">
        <v>717</v>
      </c>
      <c r="H91" s="41"/>
      <c r="I91" s="14"/>
      <c r="J91" s="41" t="s">
        <v>249</v>
      </c>
      <c r="K91" s="41"/>
      <c r="L91" s="14"/>
    </row>
    <row r="92" spans="1:15" ht="15.75" thickBot="1" x14ac:dyDescent="0.3">
      <c r="A92" s="12"/>
      <c r="B92" s="45" t="s">
        <v>412</v>
      </c>
      <c r="C92" s="21"/>
      <c r="D92" s="50">
        <v>193</v>
      </c>
      <c r="E92" s="50"/>
      <c r="F92" s="21"/>
      <c r="G92" s="50">
        <v>176</v>
      </c>
      <c r="H92" s="50"/>
      <c r="I92" s="21"/>
      <c r="J92" s="50" t="s">
        <v>249</v>
      </c>
      <c r="K92" s="50"/>
      <c r="L92" s="21"/>
    </row>
    <row r="93" spans="1:15" ht="15.75" thickBot="1" x14ac:dyDescent="0.3">
      <c r="A93" s="12"/>
      <c r="B93" s="46" t="s">
        <v>413</v>
      </c>
      <c r="C93" s="14"/>
      <c r="D93" s="48" t="s">
        <v>247</v>
      </c>
      <c r="E93" s="49">
        <v>1086</v>
      </c>
      <c r="F93" s="14"/>
      <c r="G93" s="48" t="s">
        <v>247</v>
      </c>
      <c r="H93" s="80">
        <v>893</v>
      </c>
      <c r="I93" s="14"/>
      <c r="J93" s="48" t="s">
        <v>247</v>
      </c>
      <c r="K93" s="80" t="s">
        <v>249</v>
      </c>
      <c r="L93" s="14"/>
    </row>
  </sheetData>
  <mergeCells count="174">
    <mergeCell ref="A71:A84"/>
    <mergeCell ref="B71:O71"/>
    <mergeCell ref="B72:O72"/>
    <mergeCell ref="B73:O73"/>
    <mergeCell ref="A85:A93"/>
    <mergeCell ref="B85:O85"/>
    <mergeCell ref="B86:O86"/>
    <mergeCell ref="B87:O87"/>
    <mergeCell ref="B6:O6"/>
    <mergeCell ref="A42:A56"/>
    <mergeCell ref="B42:O42"/>
    <mergeCell ref="B43:O43"/>
    <mergeCell ref="B44:O44"/>
    <mergeCell ref="A57:A70"/>
    <mergeCell ref="B57:O57"/>
    <mergeCell ref="B58:O58"/>
    <mergeCell ref="B59:O59"/>
    <mergeCell ref="D92:E92"/>
    <mergeCell ref="G92:H92"/>
    <mergeCell ref="J92:K92"/>
    <mergeCell ref="A1:A2"/>
    <mergeCell ref="B1:O1"/>
    <mergeCell ref="B2:O2"/>
    <mergeCell ref="B3:O3"/>
    <mergeCell ref="A4:A41"/>
    <mergeCell ref="B4:O4"/>
    <mergeCell ref="B5:O5"/>
    <mergeCell ref="D89:E89"/>
    <mergeCell ref="G89:H89"/>
    <mergeCell ref="J89:K89"/>
    <mergeCell ref="D91:E91"/>
    <mergeCell ref="G91:H91"/>
    <mergeCell ref="J91:K91"/>
    <mergeCell ref="D69:E69"/>
    <mergeCell ref="G69:H69"/>
    <mergeCell ref="J69:K69"/>
    <mergeCell ref="D74:H74"/>
    <mergeCell ref="D88:E88"/>
    <mergeCell ref="G88:H88"/>
    <mergeCell ref="J88:K88"/>
    <mergeCell ref="D67:E67"/>
    <mergeCell ref="G67:H67"/>
    <mergeCell ref="J67:K67"/>
    <mergeCell ref="D68:E68"/>
    <mergeCell ref="G68:H68"/>
    <mergeCell ref="J68:K68"/>
    <mergeCell ref="D65:E65"/>
    <mergeCell ref="G65:H65"/>
    <mergeCell ref="J65:K65"/>
    <mergeCell ref="D66:E66"/>
    <mergeCell ref="G66:H66"/>
    <mergeCell ref="J66:K66"/>
    <mergeCell ref="G61:H61"/>
    <mergeCell ref="G62:H62"/>
    <mergeCell ref="I61:I62"/>
    <mergeCell ref="J61:K62"/>
    <mergeCell ref="L61:L62"/>
    <mergeCell ref="D63:E63"/>
    <mergeCell ref="G63:H63"/>
    <mergeCell ref="J63:K63"/>
    <mergeCell ref="D55:E55"/>
    <mergeCell ref="G55:H55"/>
    <mergeCell ref="J55:K55"/>
    <mergeCell ref="M55:N55"/>
    <mergeCell ref="D60:K60"/>
    <mergeCell ref="B61:B62"/>
    <mergeCell ref="C61:C62"/>
    <mergeCell ref="D61:E61"/>
    <mergeCell ref="D62:E62"/>
    <mergeCell ref="F61:F62"/>
    <mergeCell ref="O45:O50"/>
    <mergeCell ref="D51:E51"/>
    <mergeCell ref="G51:H51"/>
    <mergeCell ref="J51:K51"/>
    <mergeCell ref="M51:N51"/>
    <mergeCell ref="D53:E53"/>
    <mergeCell ref="G53:H53"/>
    <mergeCell ref="J53:K53"/>
    <mergeCell ref="M53:N53"/>
    <mergeCell ref="L45:L50"/>
    <mergeCell ref="M45:N45"/>
    <mergeCell ref="M46:N46"/>
    <mergeCell ref="M47:N47"/>
    <mergeCell ref="M48:N48"/>
    <mergeCell ref="M49:N49"/>
    <mergeCell ref="M50:N50"/>
    <mergeCell ref="I45:I50"/>
    <mergeCell ref="J45:K45"/>
    <mergeCell ref="J46:K46"/>
    <mergeCell ref="J47:K47"/>
    <mergeCell ref="J48:K48"/>
    <mergeCell ref="J49:K49"/>
    <mergeCell ref="J50:K50"/>
    <mergeCell ref="F45:F50"/>
    <mergeCell ref="G45:H45"/>
    <mergeCell ref="G46:H46"/>
    <mergeCell ref="G47:H47"/>
    <mergeCell ref="G48:H48"/>
    <mergeCell ref="G49:H49"/>
    <mergeCell ref="G50:H50"/>
    <mergeCell ref="B45:B50"/>
    <mergeCell ref="C45:C50"/>
    <mergeCell ref="D45:E45"/>
    <mergeCell ref="D46:E46"/>
    <mergeCell ref="D47:E47"/>
    <mergeCell ref="D48:E48"/>
    <mergeCell ref="D49:E49"/>
    <mergeCell ref="D50:E50"/>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6.140625" bestFit="1" customWidth="1"/>
    <col min="9" max="9" width="1.85546875" bestFit="1" customWidth="1"/>
    <col min="10" max="10" width="4.42578125" bestFit="1" customWidth="1"/>
    <col min="12" max="12" width="1.85546875" bestFit="1" customWidth="1"/>
    <col min="13" max="13" width="5.7109375" bestFit="1" customWidth="1"/>
    <col min="14" max="14" width="1.5703125" bestFit="1" customWidth="1"/>
    <col min="15" max="15" width="6.140625" bestFit="1" customWidth="1"/>
    <col min="17" max="17" width="1.85546875" bestFit="1" customWidth="1"/>
    <col min="18" max="18" width="4.5703125" bestFit="1" customWidth="1"/>
    <col min="19" max="19" width="1.5703125" bestFit="1" customWidth="1"/>
    <col min="20" max="20" width="1.85546875" bestFit="1" customWidth="1"/>
    <col min="21" max="21" width="5.7109375" bestFit="1" customWidth="1"/>
    <col min="22" max="22" width="1.5703125" bestFit="1" customWidth="1"/>
    <col min="23" max="23" width="6.140625" bestFit="1" customWidth="1"/>
    <col min="25" max="25" width="1.85546875" bestFit="1" customWidth="1"/>
    <col min="26" max="26" width="4.5703125" bestFit="1" customWidth="1"/>
    <col min="27" max="27" width="1.5703125" bestFit="1" customWidth="1"/>
  </cols>
  <sheetData>
    <row r="1" spans="1:27" ht="15" customHeight="1" x14ac:dyDescent="0.25">
      <c r="A1" s="9" t="s">
        <v>125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16</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12" t="s">
        <v>1257</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5.75" thickBot="1" x14ac:dyDescent="0.3">
      <c r="A7" s="12"/>
      <c r="B7" s="14"/>
      <c r="C7" s="15"/>
      <c r="D7" s="25" t="s">
        <v>420</v>
      </c>
      <c r="E7" s="25"/>
      <c r="F7" s="25"/>
      <c r="G7" s="25"/>
      <c r="H7" s="25"/>
      <c r="I7" s="25"/>
      <c r="J7" s="25"/>
      <c r="K7" s="25"/>
      <c r="L7" s="25"/>
      <c r="M7" s="25"/>
      <c r="N7" s="25"/>
      <c r="O7" s="25"/>
      <c r="P7" s="25"/>
      <c r="Q7" s="25"/>
      <c r="R7" s="25"/>
      <c r="S7" s="25"/>
      <c r="T7" s="25"/>
      <c r="U7" s="25"/>
      <c r="V7" s="25"/>
      <c r="W7" s="25"/>
      <c r="X7" s="25"/>
      <c r="Y7" s="25"/>
      <c r="Z7" s="25"/>
      <c r="AA7" s="15"/>
    </row>
    <row r="8" spans="1:27" x14ac:dyDescent="0.25">
      <c r="A8" s="12"/>
      <c r="B8" s="27"/>
      <c r="C8" s="28"/>
      <c r="D8" s="30">
        <v>2012</v>
      </c>
      <c r="E8" s="30"/>
      <c r="F8" s="30"/>
      <c r="G8" s="30"/>
      <c r="H8" s="30"/>
      <c r="I8" s="30"/>
      <c r="J8" s="30"/>
      <c r="K8" s="31"/>
      <c r="L8" s="30">
        <v>2011</v>
      </c>
      <c r="M8" s="30"/>
      <c r="N8" s="30"/>
      <c r="O8" s="30"/>
      <c r="P8" s="30"/>
      <c r="Q8" s="30"/>
      <c r="R8" s="30"/>
      <c r="S8" s="31"/>
      <c r="T8" s="30">
        <v>2010</v>
      </c>
      <c r="U8" s="30"/>
      <c r="V8" s="30"/>
      <c r="W8" s="30"/>
      <c r="X8" s="30"/>
      <c r="Y8" s="30"/>
      <c r="Z8" s="30"/>
      <c r="AA8" s="28"/>
    </row>
    <row r="9" spans="1:27" ht="15.75" thickBot="1" x14ac:dyDescent="0.3">
      <c r="A9" s="12"/>
      <c r="B9" s="27"/>
      <c r="C9" s="28"/>
      <c r="D9" s="25" t="s">
        <v>290</v>
      </c>
      <c r="E9" s="25"/>
      <c r="F9" s="25"/>
      <c r="G9" s="25"/>
      <c r="H9" s="25"/>
      <c r="I9" s="25"/>
      <c r="J9" s="25"/>
      <c r="K9" s="28"/>
      <c r="L9" s="25" t="s">
        <v>290</v>
      </c>
      <c r="M9" s="25"/>
      <c r="N9" s="25"/>
      <c r="O9" s="25"/>
      <c r="P9" s="25"/>
      <c r="Q9" s="25"/>
      <c r="R9" s="25"/>
      <c r="S9" s="28"/>
      <c r="T9" s="25"/>
      <c r="U9" s="25"/>
      <c r="V9" s="25"/>
      <c r="W9" s="25"/>
      <c r="X9" s="25"/>
      <c r="Y9" s="25"/>
      <c r="Z9" s="25"/>
      <c r="AA9" s="28"/>
    </row>
    <row r="10" spans="1:27" x14ac:dyDescent="0.25">
      <c r="A10" s="12"/>
      <c r="B10" s="27"/>
      <c r="C10" s="28"/>
      <c r="D10" s="30" t="s">
        <v>421</v>
      </c>
      <c r="E10" s="30"/>
      <c r="F10" s="31"/>
      <c r="G10" s="30" t="s">
        <v>423</v>
      </c>
      <c r="H10" s="31"/>
      <c r="I10" s="30" t="s">
        <v>424</v>
      </c>
      <c r="J10" s="30"/>
      <c r="K10" s="28"/>
      <c r="L10" s="30" t="s">
        <v>421</v>
      </c>
      <c r="M10" s="30"/>
      <c r="N10" s="31"/>
      <c r="O10" s="30" t="s">
        <v>423</v>
      </c>
      <c r="P10" s="31"/>
      <c r="Q10" s="30" t="s">
        <v>424</v>
      </c>
      <c r="R10" s="30"/>
      <c r="S10" s="28"/>
      <c r="T10" s="30" t="s">
        <v>421</v>
      </c>
      <c r="U10" s="30"/>
      <c r="V10" s="31"/>
      <c r="W10" s="30" t="s">
        <v>423</v>
      </c>
      <c r="X10" s="31"/>
      <c r="Y10" s="30" t="s">
        <v>424</v>
      </c>
      <c r="Z10" s="30"/>
      <c r="AA10" s="28"/>
    </row>
    <row r="11" spans="1:27" ht="15.75" thickBot="1" x14ac:dyDescent="0.3">
      <c r="A11" s="12"/>
      <c r="B11" s="27"/>
      <c r="C11" s="28"/>
      <c r="D11" s="25" t="s">
        <v>422</v>
      </c>
      <c r="E11" s="25"/>
      <c r="F11" s="85"/>
      <c r="G11" s="25"/>
      <c r="H11" s="85"/>
      <c r="I11" s="25" t="s">
        <v>425</v>
      </c>
      <c r="J11" s="25"/>
      <c r="K11" s="28"/>
      <c r="L11" s="25" t="s">
        <v>422</v>
      </c>
      <c r="M11" s="25"/>
      <c r="N11" s="85"/>
      <c r="O11" s="25"/>
      <c r="P11" s="85"/>
      <c r="Q11" s="25" t="s">
        <v>425</v>
      </c>
      <c r="R11" s="25"/>
      <c r="S11" s="28"/>
      <c r="T11" s="25" t="s">
        <v>422</v>
      </c>
      <c r="U11" s="25"/>
      <c r="V11" s="85"/>
      <c r="W11" s="25"/>
      <c r="X11" s="85"/>
      <c r="Y11" s="25" t="s">
        <v>425</v>
      </c>
      <c r="Z11" s="25"/>
      <c r="AA11" s="28"/>
    </row>
    <row r="12" spans="1:27" x14ac:dyDescent="0.25">
      <c r="A12" s="12"/>
      <c r="B12" s="45" t="s">
        <v>129</v>
      </c>
      <c r="C12" s="21"/>
      <c r="D12" s="22" t="s">
        <v>247</v>
      </c>
      <c r="E12" s="62">
        <v>11824</v>
      </c>
      <c r="F12" s="21"/>
      <c r="G12" s="23">
        <v>47952</v>
      </c>
      <c r="H12" s="21"/>
      <c r="I12" s="22" t="s">
        <v>247</v>
      </c>
      <c r="J12" s="82">
        <v>0.25</v>
      </c>
      <c r="K12" s="21"/>
      <c r="L12" s="22" t="s">
        <v>247</v>
      </c>
      <c r="M12" s="62">
        <v>74168</v>
      </c>
      <c r="N12" s="21"/>
      <c r="O12" s="23">
        <v>42161</v>
      </c>
      <c r="P12" s="21"/>
      <c r="Q12" s="22" t="s">
        <v>247</v>
      </c>
      <c r="R12" s="82">
        <v>1.76</v>
      </c>
      <c r="S12" s="21"/>
      <c r="T12" s="22" t="s">
        <v>247</v>
      </c>
      <c r="U12" s="62">
        <v>24705</v>
      </c>
      <c r="V12" s="21"/>
      <c r="W12" s="23">
        <v>35736</v>
      </c>
      <c r="X12" s="21"/>
      <c r="Y12" s="22" t="s">
        <v>247</v>
      </c>
      <c r="Z12" s="82">
        <v>0.69</v>
      </c>
      <c r="AA12" s="21"/>
    </row>
    <row r="13" spans="1:27" ht="15.75" thickBot="1" x14ac:dyDescent="0.3">
      <c r="A13" s="12"/>
      <c r="B13" s="67" t="s">
        <v>426</v>
      </c>
      <c r="C13" s="14"/>
      <c r="D13" s="44">
        <v>677</v>
      </c>
      <c r="E13" s="44"/>
      <c r="F13" s="14"/>
      <c r="G13" s="47">
        <v>2182</v>
      </c>
      <c r="H13" s="14"/>
      <c r="I13" s="86"/>
      <c r="J13" s="86"/>
      <c r="K13" s="14"/>
      <c r="L13" s="44">
        <v>962</v>
      </c>
      <c r="M13" s="44"/>
      <c r="N13" s="14"/>
      <c r="O13" s="47">
        <v>2873</v>
      </c>
      <c r="P13" s="14"/>
      <c r="Q13" s="86"/>
      <c r="R13" s="86"/>
      <c r="S13" s="14"/>
      <c r="T13" s="51">
        <v>1652</v>
      </c>
      <c r="U13" s="51"/>
      <c r="V13" s="14"/>
      <c r="W13" s="47">
        <v>3471</v>
      </c>
      <c r="X13" s="14"/>
      <c r="Y13" s="86"/>
      <c r="Z13" s="86"/>
      <c r="AA13" s="14"/>
    </row>
    <row r="14" spans="1:27" ht="15.75" thickBot="1" x14ac:dyDescent="0.3">
      <c r="A14" s="12"/>
      <c r="B14" s="45" t="s">
        <v>427</v>
      </c>
      <c r="C14" s="21"/>
      <c r="D14" s="38" t="s">
        <v>247</v>
      </c>
      <c r="E14" s="39">
        <v>11824</v>
      </c>
      <c r="F14" s="21"/>
      <c r="G14" s="73">
        <v>50134</v>
      </c>
      <c r="H14" s="21"/>
      <c r="I14" s="38" t="s">
        <v>247</v>
      </c>
      <c r="J14" s="84">
        <v>0.25</v>
      </c>
      <c r="K14" s="21"/>
      <c r="L14" s="38" t="s">
        <v>247</v>
      </c>
      <c r="M14" s="39">
        <v>75130</v>
      </c>
      <c r="N14" s="21"/>
      <c r="O14" s="73">
        <v>45034</v>
      </c>
      <c r="P14" s="21"/>
      <c r="Q14" s="38" t="s">
        <v>247</v>
      </c>
      <c r="R14" s="84">
        <v>1.67</v>
      </c>
      <c r="S14" s="21"/>
      <c r="T14" s="38" t="s">
        <v>247</v>
      </c>
      <c r="U14" s="39">
        <v>26357</v>
      </c>
      <c r="V14" s="21"/>
      <c r="W14" s="73">
        <v>39207</v>
      </c>
      <c r="X14" s="21"/>
      <c r="Y14" s="38" t="s">
        <v>247</v>
      </c>
      <c r="Z14" s="84">
        <v>0.67</v>
      </c>
      <c r="AA14" s="21"/>
    </row>
    <row r="15" spans="1:27" ht="15.75" thickTop="1" x14ac:dyDescent="0.25">
      <c r="A15" s="12"/>
      <c r="B15" s="18"/>
      <c r="C15" s="14"/>
      <c r="D15" s="76"/>
      <c r="E15" s="76"/>
      <c r="F15" s="14"/>
      <c r="G15" s="19"/>
      <c r="H15" s="14"/>
      <c r="I15" s="76"/>
      <c r="J15" s="76"/>
      <c r="K15" s="14"/>
      <c r="L15" s="76"/>
      <c r="M15" s="76"/>
      <c r="N15" s="14"/>
      <c r="O15" s="19"/>
      <c r="P15" s="14"/>
      <c r="Q15" s="76"/>
      <c r="R15" s="76"/>
      <c r="S15" s="14"/>
      <c r="T15" s="76"/>
      <c r="U15" s="76"/>
      <c r="V15" s="14"/>
      <c r="W15" s="19"/>
      <c r="X15" s="14"/>
      <c r="Y15" s="76"/>
      <c r="Z15" s="76"/>
      <c r="AA15" s="14"/>
    </row>
    <row r="16" spans="1:27" ht="26.25" thickBot="1" x14ac:dyDescent="0.3">
      <c r="A16" s="12"/>
      <c r="B16" s="45" t="s">
        <v>428</v>
      </c>
      <c r="C16" s="21"/>
      <c r="D16" s="38" t="s">
        <v>247</v>
      </c>
      <c r="E16" s="73">
        <v>11717</v>
      </c>
      <c r="F16" s="21"/>
      <c r="G16" s="73">
        <v>50134</v>
      </c>
      <c r="H16" s="21"/>
      <c r="I16" s="38" t="s">
        <v>247</v>
      </c>
      <c r="J16" s="74">
        <v>0.23</v>
      </c>
      <c r="K16" s="21"/>
      <c r="L16" s="38" t="s">
        <v>247</v>
      </c>
      <c r="M16" s="74" t="s">
        <v>429</v>
      </c>
      <c r="N16" s="22" t="s">
        <v>264</v>
      </c>
      <c r="O16" s="73">
        <v>45034</v>
      </c>
      <c r="P16" s="21"/>
      <c r="Q16" s="38" t="s">
        <v>247</v>
      </c>
      <c r="R16" s="74" t="s">
        <v>430</v>
      </c>
      <c r="S16" s="22" t="s">
        <v>264</v>
      </c>
      <c r="T16" s="38" t="s">
        <v>247</v>
      </c>
      <c r="U16" s="74" t="s">
        <v>431</v>
      </c>
      <c r="V16" s="22" t="s">
        <v>264</v>
      </c>
      <c r="W16" s="73">
        <v>39207</v>
      </c>
      <c r="X16" s="21"/>
      <c r="Y16" s="38" t="s">
        <v>247</v>
      </c>
      <c r="Z16" s="74" t="s">
        <v>432</v>
      </c>
      <c r="AA16" s="22" t="s">
        <v>264</v>
      </c>
    </row>
  </sheetData>
  <mergeCells count="57">
    <mergeCell ref="A1:A2"/>
    <mergeCell ref="B1:AA1"/>
    <mergeCell ref="B2:AA2"/>
    <mergeCell ref="B3:AA3"/>
    <mergeCell ref="A4:A16"/>
    <mergeCell ref="B4:AA4"/>
    <mergeCell ref="B5:AA5"/>
    <mergeCell ref="B6:AA6"/>
    <mergeCell ref="Y13:Z13"/>
    <mergeCell ref="D15:E15"/>
    <mergeCell ref="I15:J15"/>
    <mergeCell ref="L15:M15"/>
    <mergeCell ref="Q15:R15"/>
    <mergeCell ref="T15:U15"/>
    <mergeCell ref="Y15:Z15"/>
    <mergeCell ref="W10:W11"/>
    <mergeCell ref="X10:X11"/>
    <mergeCell ref="Y10:Z10"/>
    <mergeCell ref="Y11:Z11"/>
    <mergeCell ref="AA10:AA11"/>
    <mergeCell ref="D13:E13"/>
    <mergeCell ref="I13:J13"/>
    <mergeCell ref="L13:M13"/>
    <mergeCell ref="Q13:R13"/>
    <mergeCell ref="T13:U13"/>
    <mergeCell ref="Q10:R10"/>
    <mergeCell ref="Q11:R11"/>
    <mergeCell ref="S10:S11"/>
    <mergeCell ref="T10:U10"/>
    <mergeCell ref="T11:U11"/>
    <mergeCell ref="V10:V11"/>
    <mergeCell ref="K10:K11"/>
    <mergeCell ref="L10:M10"/>
    <mergeCell ref="L11:M11"/>
    <mergeCell ref="N10:N11"/>
    <mergeCell ref="O10:O11"/>
    <mergeCell ref="P10:P11"/>
    <mergeCell ref="AA8:AA9"/>
    <mergeCell ref="B10:B11"/>
    <mergeCell ref="C10:C11"/>
    <mergeCell ref="D10:E10"/>
    <mergeCell ref="D11:E11"/>
    <mergeCell ref="F10:F11"/>
    <mergeCell ref="G10:G11"/>
    <mergeCell ref="H10:H11"/>
    <mergeCell ref="I10:J10"/>
    <mergeCell ref="I11:J11"/>
    <mergeCell ref="D7:Z7"/>
    <mergeCell ref="B8:B9"/>
    <mergeCell ref="C8:C9"/>
    <mergeCell ref="D8:J8"/>
    <mergeCell ref="D9:J9"/>
    <mergeCell ref="K8:K9"/>
    <mergeCell ref="L8:R8"/>
    <mergeCell ref="L9:R9"/>
    <mergeCell ref="S8:S9"/>
    <mergeCell ref="T8:Z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19.28515625" customWidth="1"/>
    <col min="6" max="6" width="36.42578125" customWidth="1"/>
    <col min="7" max="7" width="7.28515625" customWidth="1"/>
    <col min="8" max="8" width="19.28515625" customWidth="1"/>
    <col min="9" max="9" width="36.42578125" customWidth="1"/>
    <col min="10" max="10" width="7.28515625" customWidth="1"/>
    <col min="11" max="11" width="17" customWidth="1"/>
    <col min="12" max="12" width="36.42578125" customWidth="1"/>
    <col min="13" max="13" width="7.28515625" customWidth="1"/>
    <col min="14" max="14" width="8.42578125" customWidth="1"/>
    <col min="15" max="15" width="36.42578125" customWidth="1"/>
    <col min="16" max="16" width="7.28515625" customWidth="1"/>
    <col min="17" max="17" width="18.140625" customWidth="1"/>
    <col min="18" max="18" width="36.42578125" customWidth="1"/>
    <col min="19" max="19" width="7.28515625" customWidth="1"/>
    <col min="20" max="20" width="19.28515625" customWidth="1"/>
    <col min="21" max="21" width="36.42578125" customWidth="1"/>
    <col min="22" max="22" width="7.28515625" customWidth="1"/>
    <col min="23" max="23" width="17" customWidth="1"/>
    <col min="24" max="24" width="36.42578125" customWidth="1"/>
    <col min="25" max="25" width="7.28515625" customWidth="1"/>
    <col min="26" max="26" width="8.42578125" customWidth="1"/>
    <col min="27" max="27" width="36.42578125" customWidth="1"/>
  </cols>
  <sheetData>
    <row r="1" spans="1:27" ht="15" customHeight="1" x14ac:dyDescent="0.25">
      <c r="A1" s="9" t="s">
        <v>125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433</v>
      </c>
      <c r="B3" s="57" t="s">
        <v>7</v>
      </c>
      <c r="C3" s="57"/>
      <c r="D3" s="57"/>
      <c r="E3" s="57"/>
      <c r="F3" s="57"/>
      <c r="G3" s="57"/>
      <c r="H3" s="57"/>
      <c r="I3" s="57"/>
      <c r="J3" s="57"/>
      <c r="K3" s="57"/>
      <c r="L3" s="57"/>
      <c r="M3" s="57"/>
      <c r="N3" s="57"/>
      <c r="O3" s="57"/>
      <c r="P3" s="57"/>
      <c r="Q3" s="57"/>
      <c r="R3" s="57"/>
      <c r="S3" s="57"/>
      <c r="T3" s="57"/>
      <c r="U3" s="57"/>
      <c r="V3" s="57"/>
      <c r="W3" s="57"/>
      <c r="X3" s="57"/>
      <c r="Y3" s="57"/>
      <c r="Z3" s="57"/>
      <c r="AA3" s="57"/>
    </row>
    <row r="4" spans="1:27" ht="15" customHeight="1" x14ac:dyDescent="0.25">
      <c r="A4" s="12" t="s">
        <v>1259</v>
      </c>
      <c r="B4" s="57" t="s">
        <v>7</v>
      </c>
      <c r="C4" s="57"/>
      <c r="D4" s="57"/>
      <c r="E4" s="57"/>
      <c r="F4" s="57"/>
      <c r="G4" s="57"/>
      <c r="H4" s="57"/>
      <c r="I4" s="57"/>
      <c r="J4" s="57"/>
      <c r="K4" s="57"/>
      <c r="L4" s="57"/>
      <c r="M4" s="57"/>
      <c r="N4" s="57"/>
      <c r="O4" s="57"/>
      <c r="P4" s="57"/>
      <c r="Q4" s="57"/>
      <c r="R4" s="57"/>
      <c r="S4" s="57"/>
      <c r="T4" s="57"/>
      <c r="U4" s="57"/>
      <c r="V4" s="57"/>
      <c r="W4" s="57"/>
      <c r="X4" s="57"/>
      <c r="Y4" s="57"/>
      <c r="Z4" s="57"/>
      <c r="AA4" s="57"/>
    </row>
    <row r="5" spans="1:27"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row>
    <row r="6" spans="1:27"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row>
    <row r="7" spans="1:27" ht="15.75" thickBot="1" x14ac:dyDescent="0.3">
      <c r="A7" s="12"/>
      <c r="B7" s="14"/>
      <c r="C7" s="15"/>
      <c r="D7" s="101" t="s">
        <v>440</v>
      </c>
      <c r="E7" s="101"/>
      <c r="F7" s="101"/>
      <c r="G7" s="101"/>
      <c r="H7" s="101"/>
      <c r="I7" s="101"/>
      <c r="J7" s="101"/>
      <c r="K7" s="101"/>
      <c r="L7" s="101"/>
      <c r="M7" s="101"/>
      <c r="N7" s="101"/>
      <c r="O7" s="15"/>
      <c r="P7" s="101" t="s">
        <v>441</v>
      </c>
      <c r="Q7" s="101"/>
      <c r="R7" s="101"/>
      <c r="S7" s="101"/>
      <c r="T7" s="101"/>
      <c r="U7" s="101"/>
      <c r="V7" s="101"/>
      <c r="W7" s="101"/>
      <c r="X7" s="101"/>
      <c r="Y7" s="101"/>
      <c r="Z7" s="101"/>
      <c r="AA7" s="15"/>
    </row>
    <row r="8" spans="1:27" x14ac:dyDescent="0.25">
      <c r="A8" s="12"/>
      <c r="B8" s="102" t="s">
        <v>442</v>
      </c>
      <c r="C8" s="28"/>
      <c r="D8" s="105" t="s">
        <v>149</v>
      </c>
      <c r="E8" s="105"/>
      <c r="F8" s="31"/>
      <c r="G8" s="105" t="s">
        <v>443</v>
      </c>
      <c r="H8" s="105"/>
      <c r="I8" s="31"/>
      <c r="J8" s="105" t="s">
        <v>449</v>
      </c>
      <c r="K8" s="105"/>
      <c r="L8" s="31"/>
      <c r="M8" s="105" t="s">
        <v>449</v>
      </c>
      <c r="N8" s="105"/>
      <c r="O8" s="28"/>
      <c r="P8" s="105" t="s">
        <v>149</v>
      </c>
      <c r="Q8" s="105"/>
      <c r="R8" s="31"/>
      <c r="S8" s="105" t="s">
        <v>455</v>
      </c>
      <c r="T8" s="105"/>
      <c r="U8" s="31"/>
      <c r="V8" s="105" t="s">
        <v>449</v>
      </c>
      <c r="W8" s="105"/>
      <c r="X8" s="31"/>
      <c r="Y8" s="105" t="s">
        <v>449</v>
      </c>
      <c r="Z8" s="105"/>
      <c r="AA8" s="28"/>
    </row>
    <row r="9" spans="1:27" x14ac:dyDescent="0.25">
      <c r="A9" s="12"/>
      <c r="B9" s="102"/>
      <c r="C9" s="28"/>
      <c r="D9" s="104"/>
      <c r="E9" s="104"/>
      <c r="F9" s="85"/>
      <c r="G9" s="104" t="s">
        <v>444</v>
      </c>
      <c r="H9" s="104"/>
      <c r="I9" s="85"/>
      <c r="J9" s="104" t="s">
        <v>324</v>
      </c>
      <c r="K9" s="104"/>
      <c r="L9" s="85"/>
      <c r="M9" s="104" t="s">
        <v>453</v>
      </c>
      <c r="N9" s="104"/>
      <c r="O9" s="28"/>
      <c r="P9" s="104"/>
      <c r="Q9" s="104"/>
      <c r="R9" s="85"/>
      <c r="S9" s="104" t="s">
        <v>456</v>
      </c>
      <c r="T9" s="104"/>
      <c r="U9" s="85"/>
      <c r="V9" s="104" t="s">
        <v>324</v>
      </c>
      <c r="W9" s="104"/>
      <c r="X9" s="85"/>
      <c r="Y9" s="104" t="s">
        <v>453</v>
      </c>
      <c r="Z9" s="104"/>
      <c r="AA9" s="28"/>
    </row>
    <row r="10" spans="1:27" x14ac:dyDescent="0.25">
      <c r="A10" s="12"/>
      <c r="B10" s="102"/>
      <c r="C10" s="28"/>
      <c r="D10" s="104"/>
      <c r="E10" s="104"/>
      <c r="F10" s="85"/>
      <c r="G10" s="104" t="s">
        <v>445</v>
      </c>
      <c r="H10" s="104"/>
      <c r="I10" s="85"/>
      <c r="J10" s="104" t="s">
        <v>450</v>
      </c>
      <c r="K10" s="104"/>
      <c r="L10" s="85"/>
      <c r="M10" s="104" t="s">
        <v>451</v>
      </c>
      <c r="N10" s="104"/>
      <c r="O10" s="28"/>
      <c r="P10" s="104"/>
      <c r="Q10" s="104"/>
      <c r="R10" s="85"/>
      <c r="S10" s="104" t="s">
        <v>457</v>
      </c>
      <c r="T10" s="104"/>
      <c r="U10" s="85"/>
      <c r="V10" s="104" t="s">
        <v>450</v>
      </c>
      <c r="W10" s="104"/>
      <c r="X10" s="85"/>
      <c r="Y10" s="104" t="s">
        <v>451</v>
      </c>
      <c r="Z10" s="104"/>
      <c r="AA10" s="28"/>
    </row>
    <row r="11" spans="1:27" x14ac:dyDescent="0.25">
      <c r="A11" s="12"/>
      <c r="B11" s="102"/>
      <c r="C11" s="28"/>
      <c r="D11" s="104"/>
      <c r="E11" s="104"/>
      <c r="F11" s="85"/>
      <c r="G11" s="104" t="s">
        <v>446</v>
      </c>
      <c r="H11" s="104"/>
      <c r="I11" s="85"/>
      <c r="J11" s="104" t="s">
        <v>451</v>
      </c>
      <c r="K11" s="104"/>
      <c r="L11" s="85"/>
      <c r="M11" s="104" t="s">
        <v>454</v>
      </c>
      <c r="N11" s="104"/>
      <c r="O11" s="28"/>
      <c r="P11" s="104"/>
      <c r="Q11" s="104"/>
      <c r="R11" s="85"/>
      <c r="S11" s="104" t="s">
        <v>445</v>
      </c>
      <c r="T11" s="104"/>
      <c r="U11" s="85"/>
      <c r="V11" s="104" t="s">
        <v>451</v>
      </c>
      <c r="W11" s="104"/>
      <c r="X11" s="85"/>
      <c r="Y11" s="104" t="s">
        <v>454</v>
      </c>
      <c r="Z11" s="104"/>
      <c r="AA11" s="28"/>
    </row>
    <row r="12" spans="1:27" x14ac:dyDescent="0.25">
      <c r="A12" s="12"/>
      <c r="B12" s="102"/>
      <c r="C12" s="28"/>
      <c r="D12" s="104"/>
      <c r="E12" s="104"/>
      <c r="F12" s="85"/>
      <c r="G12" s="104" t="s">
        <v>447</v>
      </c>
      <c r="H12" s="104"/>
      <c r="I12" s="85"/>
      <c r="J12" s="104" t="s">
        <v>452</v>
      </c>
      <c r="K12" s="104"/>
      <c r="L12" s="85"/>
      <c r="M12" s="57"/>
      <c r="N12" s="57"/>
      <c r="O12" s="28"/>
      <c r="P12" s="104"/>
      <c r="Q12" s="104"/>
      <c r="R12" s="85"/>
      <c r="S12" s="104" t="s">
        <v>446</v>
      </c>
      <c r="T12" s="104"/>
      <c r="U12" s="85"/>
      <c r="V12" s="104" t="s">
        <v>452</v>
      </c>
      <c r="W12" s="104"/>
      <c r="X12" s="85"/>
      <c r="Y12" s="57"/>
      <c r="Z12" s="57"/>
      <c r="AA12" s="28"/>
    </row>
    <row r="13" spans="1:27" x14ac:dyDescent="0.25">
      <c r="A13" s="12"/>
      <c r="B13" s="102"/>
      <c r="C13" s="28"/>
      <c r="D13" s="104"/>
      <c r="E13" s="104"/>
      <c r="F13" s="85"/>
      <c r="G13" s="104" t="s">
        <v>448</v>
      </c>
      <c r="H13" s="104"/>
      <c r="I13" s="85"/>
      <c r="J13" s="104" t="s">
        <v>290</v>
      </c>
      <c r="K13" s="104"/>
      <c r="L13" s="85"/>
      <c r="M13" s="57"/>
      <c r="N13" s="57"/>
      <c r="O13" s="28"/>
      <c r="P13" s="104"/>
      <c r="Q13" s="104"/>
      <c r="R13" s="85"/>
      <c r="S13" s="104" t="s">
        <v>447</v>
      </c>
      <c r="T13" s="104"/>
      <c r="U13" s="85"/>
      <c r="V13" s="104" t="s">
        <v>290</v>
      </c>
      <c r="W13" s="104"/>
      <c r="X13" s="85"/>
      <c r="Y13" s="57"/>
      <c r="Z13" s="57"/>
      <c r="AA13" s="28"/>
    </row>
    <row r="14" spans="1:27" x14ac:dyDescent="0.25">
      <c r="A14" s="12"/>
      <c r="B14" s="102"/>
      <c r="C14" s="28"/>
      <c r="D14" s="104"/>
      <c r="E14" s="104"/>
      <c r="F14" s="85"/>
      <c r="G14" s="104" t="s">
        <v>290</v>
      </c>
      <c r="H14" s="104"/>
      <c r="I14" s="85"/>
      <c r="J14" s="57"/>
      <c r="K14" s="57"/>
      <c r="L14" s="85"/>
      <c r="M14" s="57"/>
      <c r="N14" s="57"/>
      <c r="O14" s="28"/>
      <c r="P14" s="104"/>
      <c r="Q14" s="104"/>
      <c r="R14" s="85"/>
      <c r="S14" s="104" t="s">
        <v>448</v>
      </c>
      <c r="T14" s="104"/>
      <c r="U14" s="85"/>
      <c r="V14" s="57"/>
      <c r="W14" s="57"/>
      <c r="X14" s="85"/>
      <c r="Y14" s="57"/>
      <c r="Z14" s="57"/>
      <c r="AA14" s="28"/>
    </row>
    <row r="15" spans="1:27" ht="15.75" thickBot="1" x14ac:dyDescent="0.3">
      <c r="A15" s="12"/>
      <c r="B15" s="103"/>
      <c r="C15" s="28"/>
      <c r="D15" s="101"/>
      <c r="E15" s="101"/>
      <c r="F15" s="85"/>
      <c r="G15" s="75"/>
      <c r="H15" s="75"/>
      <c r="I15" s="85"/>
      <c r="J15" s="75"/>
      <c r="K15" s="75"/>
      <c r="L15" s="85"/>
      <c r="M15" s="75"/>
      <c r="N15" s="75"/>
      <c r="O15" s="28"/>
      <c r="P15" s="101"/>
      <c r="Q15" s="101"/>
      <c r="R15" s="85"/>
      <c r="S15" s="101" t="s">
        <v>290</v>
      </c>
      <c r="T15" s="101"/>
      <c r="U15" s="85"/>
      <c r="V15" s="75"/>
      <c r="W15" s="75"/>
      <c r="X15" s="85"/>
      <c r="Y15" s="75"/>
      <c r="Z15" s="75"/>
      <c r="AA15" s="28"/>
    </row>
    <row r="16" spans="1:27" x14ac:dyDescent="0.25">
      <c r="A16" s="12"/>
      <c r="B16" s="18"/>
      <c r="C16" s="14"/>
      <c r="D16" s="33"/>
      <c r="E16" s="33"/>
      <c r="F16" s="14"/>
      <c r="G16" s="33"/>
      <c r="H16" s="33"/>
      <c r="I16" s="14"/>
      <c r="J16" s="33"/>
      <c r="K16" s="33"/>
      <c r="L16" s="14"/>
      <c r="M16" s="33"/>
      <c r="N16" s="33"/>
      <c r="O16" s="14"/>
      <c r="P16" s="33"/>
      <c r="Q16" s="33"/>
      <c r="R16" s="14"/>
      <c r="S16" s="33"/>
      <c r="T16" s="33"/>
      <c r="U16" s="14"/>
      <c r="V16" s="33"/>
      <c r="W16" s="33"/>
      <c r="X16" s="14"/>
      <c r="Y16" s="33"/>
      <c r="Z16" s="33"/>
      <c r="AA16" s="14"/>
    </row>
    <row r="17" spans="1:27" x14ac:dyDescent="0.25">
      <c r="A17" s="12"/>
      <c r="B17" s="87" t="s">
        <v>458</v>
      </c>
      <c r="C17" s="21"/>
      <c r="D17" s="106">
        <v>22149</v>
      </c>
      <c r="E17" s="106"/>
      <c r="F17" s="21"/>
      <c r="G17" s="106">
        <v>22149</v>
      </c>
      <c r="H17" s="106"/>
      <c r="I17" s="21"/>
      <c r="J17" s="107" t="s">
        <v>249</v>
      </c>
      <c r="K17" s="107"/>
      <c r="L17" s="21"/>
      <c r="M17" s="107" t="s">
        <v>249</v>
      </c>
      <c r="N17" s="107"/>
      <c r="O17" s="21"/>
      <c r="P17" s="106">
        <v>19745</v>
      </c>
      <c r="Q17" s="106"/>
      <c r="R17" s="21"/>
      <c r="S17" s="106">
        <v>19745</v>
      </c>
      <c r="T17" s="106"/>
      <c r="U17" s="21"/>
      <c r="V17" s="107" t="s">
        <v>249</v>
      </c>
      <c r="W17" s="107"/>
      <c r="X17" s="21"/>
      <c r="Y17" s="107" t="s">
        <v>249</v>
      </c>
      <c r="Z17" s="107"/>
      <c r="AA17" s="21"/>
    </row>
    <row r="18" spans="1:27" x14ac:dyDescent="0.25">
      <c r="A18" s="12"/>
      <c r="B18" s="90" t="s">
        <v>459</v>
      </c>
      <c r="C18" s="14"/>
      <c r="D18" s="32"/>
      <c r="E18" s="32"/>
      <c r="F18" s="14"/>
      <c r="G18" s="32"/>
      <c r="H18" s="32"/>
      <c r="I18" s="14"/>
      <c r="J18" s="32"/>
      <c r="K18" s="32"/>
      <c r="L18" s="14"/>
      <c r="M18" s="32"/>
      <c r="N18" s="32"/>
      <c r="O18" s="14"/>
      <c r="P18" s="32"/>
      <c r="Q18" s="32"/>
      <c r="R18" s="14"/>
      <c r="S18" s="32"/>
      <c r="T18" s="32"/>
      <c r="U18" s="14"/>
      <c r="V18" s="32"/>
      <c r="W18" s="32"/>
      <c r="X18" s="14"/>
      <c r="Y18" s="32"/>
      <c r="Z18" s="32"/>
      <c r="AA18" s="14"/>
    </row>
    <row r="19" spans="1:27" x14ac:dyDescent="0.25">
      <c r="A19" s="12"/>
      <c r="B19" s="91" t="s">
        <v>460</v>
      </c>
      <c r="C19" s="21"/>
      <c r="D19" s="69"/>
      <c r="E19" s="69"/>
      <c r="F19" s="21"/>
      <c r="G19" s="69"/>
      <c r="H19" s="69"/>
      <c r="I19" s="21"/>
      <c r="J19" s="69"/>
      <c r="K19" s="69"/>
      <c r="L19" s="21"/>
      <c r="M19" s="69"/>
      <c r="N19" s="69"/>
      <c r="O19" s="21"/>
      <c r="P19" s="69"/>
      <c r="Q19" s="69"/>
      <c r="R19" s="21"/>
      <c r="S19" s="69"/>
      <c r="T19" s="69"/>
      <c r="U19" s="21"/>
      <c r="V19" s="69"/>
      <c r="W19" s="69"/>
      <c r="X19" s="21"/>
      <c r="Y19" s="69"/>
      <c r="Z19" s="69"/>
      <c r="AA19" s="21"/>
    </row>
    <row r="20" spans="1:27" x14ac:dyDescent="0.25">
      <c r="A20" s="12"/>
      <c r="B20" s="92" t="s">
        <v>461</v>
      </c>
      <c r="C20" s="14"/>
      <c r="D20" s="108">
        <v>6025</v>
      </c>
      <c r="E20" s="108"/>
      <c r="F20" s="14"/>
      <c r="G20" s="108">
        <v>6025</v>
      </c>
      <c r="H20" s="108"/>
      <c r="I20" s="14"/>
      <c r="J20" s="109" t="s">
        <v>249</v>
      </c>
      <c r="K20" s="109"/>
      <c r="L20" s="14"/>
      <c r="M20" s="109" t="s">
        <v>249</v>
      </c>
      <c r="N20" s="109"/>
      <c r="O20" s="14"/>
      <c r="P20" s="108">
        <v>3752</v>
      </c>
      <c r="Q20" s="108"/>
      <c r="R20" s="14"/>
      <c r="S20" s="108">
        <v>3752</v>
      </c>
      <c r="T20" s="108"/>
      <c r="U20" s="14"/>
      <c r="V20" s="109" t="s">
        <v>249</v>
      </c>
      <c r="W20" s="109"/>
      <c r="X20" s="14"/>
      <c r="Y20" s="109" t="s">
        <v>249</v>
      </c>
      <c r="Z20" s="109"/>
      <c r="AA20" s="14"/>
    </row>
    <row r="21" spans="1:27" x14ac:dyDescent="0.25">
      <c r="A21" s="12"/>
      <c r="B21" s="95" t="s">
        <v>462</v>
      </c>
      <c r="C21" s="21"/>
      <c r="D21" s="107">
        <v>484</v>
      </c>
      <c r="E21" s="107"/>
      <c r="F21" s="21"/>
      <c r="G21" s="107">
        <v>484</v>
      </c>
      <c r="H21" s="107"/>
      <c r="I21" s="21"/>
      <c r="J21" s="107" t="s">
        <v>249</v>
      </c>
      <c r="K21" s="107"/>
      <c r="L21" s="21"/>
      <c r="M21" s="107" t="s">
        <v>249</v>
      </c>
      <c r="N21" s="107"/>
      <c r="O21" s="21"/>
      <c r="P21" s="107">
        <v>472</v>
      </c>
      <c r="Q21" s="107"/>
      <c r="R21" s="21"/>
      <c r="S21" s="107">
        <v>472</v>
      </c>
      <c r="T21" s="107"/>
      <c r="U21" s="21"/>
      <c r="V21" s="107" t="s">
        <v>249</v>
      </c>
      <c r="W21" s="107"/>
      <c r="X21" s="21"/>
      <c r="Y21" s="107" t="s">
        <v>249</v>
      </c>
      <c r="Z21" s="107"/>
      <c r="AA21" s="21"/>
    </row>
    <row r="22" spans="1:27" ht="15.75" thickBot="1" x14ac:dyDescent="0.3">
      <c r="A22" s="12"/>
      <c r="B22" s="92" t="s">
        <v>324</v>
      </c>
      <c r="C22" s="14"/>
      <c r="D22" s="110">
        <v>775</v>
      </c>
      <c r="E22" s="110"/>
      <c r="F22" s="14"/>
      <c r="G22" s="110">
        <v>775</v>
      </c>
      <c r="H22" s="110"/>
      <c r="I22" s="14"/>
      <c r="J22" s="110" t="s">
        <v>249</v>
      </c>
      <c r="K22" s="110"/>
      <c r="L22" s="14"/>
      <c r="M22" s="110" t="s">
        <v>249</v>
      </c>
      <c r="N22" s="110"/>
      <c r="O22" s="14"/>
      <c r="P22" s="110">
        <v>789</v>
      </c>
      <c r="Q22" s="110"/>
      <c r="R22" s="14"/>
      <c r="S22" s="110">
        <v>789</v>
      </c>
      <c r="T22" s="110"/>
      <c r="U22" s="14"/>
      <c r="V22" s="110" t="s">
        <v>249</v>
      </c>
      <c r="W22" s="110"/>
      <c r="X22" s="14"/>
      <c r="Y22" s="110" t="s">
        <v>249</v>
      </c>
      <c r="Z22" s="110"/>
      <c r="AA22" s="14"/>
    </row>
    <row r="23" spans="1:27" x14ac:dyDescent="0.25">
      <c r="A23" s="12"/>
      <c r="B23" s="96" t="s">
        <v>463</v>
      </c>
      <c r="C23" s="21"/>
      <c r="D23" s="111">
        <v>7284</v>
      </c>
      <c r="E23" s="111"/>
      <c r="F23" s="21"/>
      <c r="G23" s="111">
        <v>7284</v>
      </c>
      <c r="H23" s="111"/>
      <c r="I23" s="21"/>
      <c r="J23" s="112" t="s">
        <v>249</v>
      </c>
      <c r="K23" s="112"/>
      <c r="L23" s="21"/>
      <c r="M23" s="112" t="s">
        <v>249</v>
      </c>
      <c r="N23" s="112"/>
      <c r="O23" s="21"/>
      <c r="P23" s="111">
        <v>5013</v>
      </c>
      <c r="Q23" s="111"/>
      <c r="R23" s="21"/>
      <c r="S23" s="111">
        <v>5013</v>
      </c>
      <c r="T23" s="111"/>
      <c r="U23" s="21"/>
      <c r="V23" s="112" t="s">
        <v>249</v>
      </c>
      <c r="W23" s="112"/>
      <c r="X23" s="21"/>
      <c r="Y23" s="112" t="s">
        <v>249</v>
      </c>
      <c r="Z23" s="112"/>
      <c r="AA23" s="21"/>
    </row>
    <row r="24" spans="1:27" x14ac:dyDescent="0.25">
      <c r="A24" s="12"/>
      <c r="B24" s="97" t="s">
        <v>464</v>
      </c>
      <c r="C24" s="14"/>
      <c r="D24" s="32"/>
      <c r="E24" s="32"/>
      <c r="F24" s="14"/>
      <c r="G24" s="32"/>
      <c r="H24" s="32"/>
      <c r="I24" s="14"/>
      <c r="J24" s="32"/>
      <c r="K24" s="32"/>
      <c r="L24" s="14"/>
      <c r="M24" s="32"/>
      <c r="N24" s="32"/>
      <c r="O24" s="14"/>
      <c r="P24" s="32"/>
      <c r="Q24" s="32"/>
      <c r="R24" s="14"/>
      <c r="S24" s="32"/>
      <c r="T24" s="32"/>
      <c r="U24" s="14"/>
      <c r="V24" s="32"/>
      <c r="W24" s="32"/>
      <c r="X24" s="14"/>
      <c r="Y24" s="32"/>
      <c r="Z24" s="32"/>
      <c r="AA24" s="14"/>
    </row>
    <row r="25" spans="1:27" x14ac:dyDescent="0.25">
      <c r="A25" s="12"/>
      <c r="B25" s="95" t="s">
        <v>465</v>
      </c>
      <c r="C25" s="21"/>
      <c r="D25" s="106">
        <v>2345</v>
      </c>
      <c r="E25" s="106"/>
      <c r="F25" s="21"/>
      <c r="G25" s="107" t="s">
        <v>249</v>
      </c>
      <c r="H25" s="107"/>
      <c r="I25" s="21"/>
      <c r="J25" s="106">
        <v>2345</v>
      </c>
      <c r="K25" s="106"/>
      <c r="L25" s="21"/>
      <c r="M25" s="107" t="s">
        <v>249</v>
      </c>
      <c r="N25" s="107"/>
      <c r="O25" s="21"/>
      <c r="P25" s="106">
        <v>2246</v>
      </c>
      <c r="Q25" s="106"/>
      <c r="R25" s="21"/>
      <c r="S25" s="107" t="s">
        <v>249</v>
      </c>
      <c r="T25" s="107"/>
      <c r="U25" s="21"/>
      <c r="V25" s="106">
        <v>2246</v>
      </c>
      <c r="W25" s="106"/>
      <c r="X25" s="21"/>
      <c r="Y25" s="107" t="s">
        <v>249</v>
      </c>
      <c r="Z25" s="107"/>
      <c r="AA25" s="21"/>
    </row>
    <row r="26" spans="1:27" x14ac:dyDescent="0.25">
      <c r="A26" s="12"/>
      <c r="B26" s="92" t="s">
        <v>466</v>
      </c>
      <c r="C26" s="14"/>
      <c r="D26" s="108">
        <v>2168</v>
      </c>
      <c r="E26" s="108"/>
      <c r="F26" s="14"/>
      <c r="G26" s="109" t="s">
        <v>249</v>
      </c>
      <c r="H26" s="109"/>
      <c r="I26" s="14"/>
      <c r="J26" s="108">
        <v>2168</v>
      </c>
      <c r="K26" s="108"/>
      <c r="L26" s="14"/>
      <c r="M26" s="109" t="s">
        <v>249</v>
      </c>
      <c r="N26" s="109"/>
      <c r="O26" s="14"/>
      <c r="P26" s="109" t="s">
        <v>249</v>
      </c>
      <c r="Q26" s="109"/>
      <c r="R26" s="14"/>
      <c r="S26" s="109" t="s">
        <v>249</v>
      </c>
      <c r="T26" s="109"/>
      <c r="U26" s="14"/>
      <c r="V26" s="109" t="s">
        <v>249</v>
      </c>
      <c r="W26" s="109"/>
      <c r="X26" s="14"/>
      <c r="Y26" s="109" t="s">
        <v>249</v>
      </c>
      <c r="Z26" s="109"/>
      <c r="AA26" s="14"/>
    </row>
    <row r="27" spans="1:27" x14ac:dyDescent="0.25">
      <c r="A27" s="12"/>
      <c r="B27" s="95" t="s">
        <v>467</v>
      </c>
      <c r="C27" s="21"/>
      <c r="D27" s="106">
        <v>5186</v>
      </c>
      <c r="E27" s="106"/>
      <c r="F27" s="21"/>
      <c r="G27" s="107" t="s">
        <v>249</v>
      </c>
      <c r="H27" s="107"/>
      <c r="I27" s="21"/>
      <c r="J27" s="106">
        <v>5186</v>
      </c>
      <c r="K27" s="106"/>
      <c r="L27" s="21"/>
      <c r="M27" s="107" t="s">
        <v>249</v>
      </c>
      <c r="N27" s="107"/>
      <c r="O27" s="21"/>
      <c r="P27" s="106">
        <v>7467</v>
      </c>
      <c r="Q27" s="106"/>
      <c r="R27" s="21"/>
      <c r="S27" s="107" t="s">
        <v>249</v>
      </c>
      <c r="T27" s="107"/>
      <c r="U27" s="21"/>
      <c r="V27" s="106">
        <v>7467</v>
      </c>
      <c r="W27" s="106"/>
      <c r="X27" s="21"/>
      <c r="Y27" s="107" t="s">
        <v>249</v>
      </c>
      <c r="Z27" s="107"/>
      <c r="AA27" s="21"/>
    </row>
    <row r="28" spans="1:27" x14ac:dyDescent="0.25">
      <c r="A28" s="12"/>
      <c r="B28" s="92" t="s">
        <v>468</v>
      </c>
      <c r="C28" s="14"/>
      <c r="D28" s="108">
        <v>4666</v>
      </c>
      <c r="E28" s="108"/>
      <c r="F28" s="14"/>
      <c r="G28" s="108">
        <v>4666</v>
      </c>
      <c r="H28" s="108"/>
      <c r="I28" s="14"/>
      <c r="J28" s="109" t="s">
        <v>249</v>
      </c>
      <c r="K28" s="109"/>
      <c r="L28" s="14"/>
      <c r="M28" s="109" t="s">
        <v>249</v>
      </c>
      <c r="N28" s="109"/>
      <c r="O28" s="14"/>
      <c r="P28" s="108">
        <v>5524</v>
      </c>
      <c r="Q28" s="108"/>
      <c r="R28" s="14"/>
      <c r="S28" s="108">
        <v>5524</v>
      </c>
      <c r="T28" s="108"/>
      <c r="U28" s="14"/>
      <c r="V28" s="109" t="s">
        <v>249</v>
      </c>
      <c r="W28" s="109"/>
      <c r="X28" s="14"/>
      <c r="Y28" s="109" t="s">
        <v>249</v>
      </c>
      <c r="Z28" s="109"/>
      <c r="AA28" s="14"/>
    </row>
    <row r="29" spans="1:27" x14ac:dyDescent="0.25">
      <c r="A29" s="12"/>
      <c r="B29" s="95" t="s">
        <v>469</v>
      </c>
      <c r="C29" s="21"/>
      <c r="D29" s="107">
        <v>982</v>
      </c>
      <c r="E29" s="107"/>
      <c r="F29" s="21"/>
      <c r="G29" s="107" t="s">
        <v>249</v>
      </c>
      <c r="H29" s="107"/>
      <c r="I29" s="21"/>
      <c r="J29" s="107">
        <v>982</v>
      </c>
      <c r="K29" s="107"/>
      <c r="L29" s="21"/>
      <c r="M29" s="107" t="s">
        <v>249</v>
      </c>
      <c r="N29" s="107"/>
      <c r="O29" s="21"/>
      <c r="P29" s="106">
        <v>1104</v>
      </c>
      <c r="Q29" s="106"/>
      <c r="R29" s="21"/>
      <c r="S29" s="107" t="s">
        <v>249</v>
      </c>
      <c r="T29" s="107"/>
      <c r="U29" s="21"/>
      <c r="V29" s="106">
        <v>1104</v>
      </c>
      <c r="W29" s="106"/>
      <c r="X29" s="21"/>
      <c r="Y29" s="107" t="s">
        <v>249</v>
      </c>
      <c r="Z29" s="107"/>
      <c r="AA29" s="21"/>
    </row>
    <row r="30" spans="1:27" ht="15.75" thickBot="1" x14ac:dyDescent="0.3">
      <c r="A30" s="12"/>
      <c r="B30" s="92" t="s">
        <v>324</v>
      </c>
      <c r="C30" s="14"/>
      <c r="D30" s="110">
        <v>869</v>
      </c>
      <c r="E30" s="110"/>
      <c r="F30" s="14"/>
      <c r="G30" s="110" t="s">
        <v>249</v>
      </c>
      <c r="H30" s="110"/>
      <c r="I30" s="14"/>
      <c r="J30" s="110">
        <v>869</v>
      </c>
      <c r="K30" s="110"/>
      <c r="L30" s="14"/>
      <c r="M30" s="110" t="s">
        <v>249</v>
      </c>
      <c r="N30" s="110"/>
      <c r="O30" s="14"/>
      <c r="P30" s="110">
        <v>875</v>
      </c>
      <c r="Q30" s="110"/>
      <c r="R30" s="14"/>
      <c r="S30" s="110" t="s">
        <v>249</v>
      </c>
      <c r="T30" s="110"/>
      <c r="U30" s="14"/>
      <c r="V30" s="110">
        <v>875</v>
      </c>
      <c r="W30" s="110"/>
      <c r="X30" s="14"/>
      <c r="Y30" s="110" t="s">
        <v>249</v>
      </c>
      <c r="Z30" s="110"/>
      <c r="AA30" s="14"/>
    </row>
    <row r="31" spans="1:27" ht="15.75" thickBot="1" x14ac:dyDescent="0.3">
      <c r="A31" s="12"/>
      <c r="B31" s="96" t="s">
        <v>470</v>
      </c>
      <c r="C31" s="21"/>
      <c r="D31" s="113">
        <v>16216</v>
      </c>
      <c r="E31" s="113"/>
      <c r="F31" s="21"/>
      <c r="G31" s="113">
        <v>4666</v>
      </c>
      <c r="H31" s="113"/>
      <c r="I31" s="21"/>
      <c r="J31" s="113">
        <v>11550</v>
      </c>
      <c r="K31" s="113"/>
      <c r="L31" s="21"/>
      <c r="M31" s="115" t="s">
        <v>249</v>
      </c>
      <c r="N31" s="115"/>
      <c r="O31" s="21"/>
      <c r="P31" s="113">
        <v>17216</v>
      </c>
      <c r="Q31" s="113"/>
      <c r="R31" s="21"/>
      <c r="S31" s="113">
        <v>5524</v>
      </c>
      <c r="T31" s="113"/>
      <c r="U31" s="21"/>
      <c r="V31" s="113">
        <v>11692</v>
      </c>
      <c r="W31" s="113"/>
      <c r="X31" s="21"/>
      <c r="Y31" s="115" t="s">
        <v>249</v>
      </c>
      <c r="Z31" s="115"/>
      <c r="AA31" s="21"/>
    </row>
    <row r="32" spans="1:27" ht="15.75" thickBot="1" x14ac:dyDescent="0.3">
      <c r="A32" s="12"/>
      <c r="B32" s="90" t="s">
        <v>471</v>
      </c>
      <c r="C32" s="14"/>
      <c r="D32" s="116">
        <v>23500</v>
      </c>
      <c r="E32" s="116"/>
      <c r="F32" s="14"/>
      <c r="G32" s="116">
        <v>11950</v>
      </c>
      <c r="H32" s="116"/>
      <c r="I32" s="14"/>
      <c r="J32" s="116">
        <v>11550</v>
      </c>
      <c r="K32" s="116"/>
      <c r="L32" s="14"/>
      <c r="M32" s="117" t="s">
        <v>249</v>
      </c>
      <c r="N32" s="117"/>
      <c r="O32" s="14"/>
      <c r="P32" s="116">
        <v>22229</v>
      </c>
      <c r="Q32" s="116"/>
      <c r="R32" s="14"/>
      <c r="S32" s="116">
        <v>10537</v>
      </c>
      <c r="T32" s="116"/>
      <c r="U32" s="14"/>
      <c r="V32" s="116">
        <v>11692</v>
      </c>
      <c r="W32" s="116"/>
      <c r="X32" s="14"/>
      <c r="Y32" s="117" t="s">
        <v>249</v>
      </c>
      <c r="Z32" s="117"/>
      <c r="AA32" s="14"/>
    </row>
    <row r="33" spans="1:27" ht="15.75" thickBot="1" x14ac:dyDescent="0.3">
      <c r="A33" s="12"/>
      <c r="B33" s="95" t="s">
        <v>149</v>
      </c>
      <c r="C33" s="21"/>
      <c r="D33" s="98" t="s">
        <v>247</v>
      </c>
      <c r="E33" s="99">
        <v>45649</v>
      </c>
      <c r="F33" s="21"/>
      <c r="G33" s="98" t="s">
        <v>247</v>
      </c>
      <c r="H33" s="99">
        <v>34099</v>
      </c>
      <c r="I33" s="21"/>
      <c r="J33" s="98" t="s">
        <v>247</v>
      </c>
      <c r="K33" s="99">
        <v>11550</v>
      </c>
      <c r="L33" s="21"/>
      <c r="M33" s="98" t="s">
        <v>247</v>
      </c>
      <c r="N33" s="100" t="s">
        <v>249</v>
      </c>
      <c r="O33" s="21"/>
      <c r="P33" s="98" t="s">
        <v>247</v>
      </c>
      <c r="Q33" s="99">
        <v>41974</v>
      </c>
      <c r="R33" s="21"/>
      <c r="S33" s="98" t="s">
        <v>247</v>
      </c>
      <c r="T33" s="99">
        <v>30282</v>
      </c>
      <c r="U33" s="21"/>
      <c r="V33" s="98" t="s">
        <v>247</v>
      </c>
      <c r="W33" s="99">
        <v>11692</v>
      </c>
      <c r="X33" s="21"/>
      <c r="Y33" s="98" t="s">
        <v>247</v>
      </c>
      <c r="Z33" s="100" t="s">
        <v>249</v>
      </c>
      <c r="AA33" s="21"/>
    </row>
    <row r="34" spans="1:27" ht="15.75" thickTop="1" x14ac:dyDescent="0.25">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row>
    <row r="35" spans="1:27" x14ac:dyDescent="0.25">
      <c r="A35" s="12"/>
      <c r="B35" s="59"/>
      <c r="C35" s="59"/>
      <c r="D35" s="59"/>
      <c r="E35" s="59"/>
      <c r="F35" s="59"/>
      <c r="G35" s="59"/>
      <c r="H35" s="59"/>
      <c r="I35" s="59"/>
      <c r="J35" s="59"/>
      <c r="K35" s="59"/>
      <c r="L35" s="59"/>
      <c r="M35" s="59"/>
      <c r="N35" s="59"/>
      <c r="O35" s="59"/>
      <c r="P35" s="59"/>
      <c r="Q35" s="59"/>
      <c r="R35" s="59"/>
      <c r="S35" s="59"/>
      <c r="T35" s="59"/>
      <c r="U35" s="59"/>
      <c r="V35" s="59"/>
      <c r="W35" s="59"/>
      <c r="X35" s="59"/>
      <c r="Y35" s="59"/>
      <c r="Z35" s="59"/>
      <c r="AA35" s="59"/>
    </row>
    <row r="36" spans="1:27" x14ac:dyDescent="0.25">
      <c r="A36" s="12"/>
      <c r="B36" s="118" t="s">
        <v>472</v>
      </c>
      <c r="C36" s="118"/>
      <c r="D36" s="118"/>
      <c r="E36" s="118"/>
      <c r="F36" s="118"/>
      <c r="G36" s="118"/>
      <c r="H36" s="118"/>
      <c r="I36" s="118"/>
      <c r="J36" s="118"/>
      <c r="K36" s="118"/>
      <c r="L36" s="118"/>
      <c r="M36" s="118"/>
      <c r="N36" s="118"/>
      <c r="O36" s="118"/>
      <c r="P36" s="118"/>
      <c r="Q36" s="118"/>
      <c r="R36" s="118"/>
      <c r="S36" s="118"/>
      <c r="T36" s="118"/>
      <c r="U36" s="118"/>
      <c r="V36" s="118"/>
      <c r="W36" s="118"/>
      <c r="X36" s="118"/>
      <c r="Y36" s="118"/>
      <c r="Z36" s="118"/>
      <c r="AA36" s="118"/>
    </row>
    <row r="37" spans="1:27" x14ac:dyDescent="0.25">
      <c r="A37" s="12"/>
      <c r="B37" s="119"/>
      <c r="C37" s="119"/>
      <c r="D37" s="119"/>
      <c r="E37" s="119"/>
      <c r="F37" s="119"/>
      <c r="G37" s="119"/>
      <c r="H37" s="119"/>
      <c r="I37" s="119"/>
      <c r="J37" s="119"/>
      <c r="K37" s="119"/>
      <c r="L37" s="119"/>
      <c r="M37" s="119"/>
      <c r="N37" s="119"/>
      <c r="O37" s="119"/>
      <c r="P37" s="119"/>
      <c r="Q37" s="119"/>
      <c r="R37" s="119"/>
      <c r="S37" s="119"/>
      <c r="T37" s="119"/>
      <c r="U37" s="119"/>
      <c r="V37" s="119"/>
      <c r="W37" s="119"/>
      <c r="X37" s="119"/>
      <c r="Y37" s="119"/>
      <c r="Z37" s="119"/>
      <c r="AA37" s="119"/>
    </row>
    <row r="38" spans="1:27" ht="18" customHeight="1" x14ac:dyDescent="0.25">
      <c r="A38" s="12"/>
      <c r="B38" s="118" t="s">
        <v>473</v>
      </c>
      <c r="C38" s="118"/>
      <c r="D38" s="118"/>
      <c r="E38" s="118"/>
      <c r="F38" s="118"/>
      <c r="G38" s="118"/>
      <c r="H38" s="118"/>
      <c r="I38" s="118"/>
      <c r="J38" s="118"/>
      <c r="K38" s="118"/>
      <c r="L38" s="118"/>
      <c r="M38" s="118"/>
      <c r="N38" s="118"/>
      <c r="O38" s="118"/>
      <c r="P38" s="118"/>
      <c r="Q38" s="118"/>
      <c r="R38" s="118"/>
      <c r="S38" s="118"/>
      <c r="T38" s="118"/>
      <c r="U38" s="118"/>
      <c r="V38" s="118"/>
      <c r="W38" s="118"/>
      <c r="X38" s="118"/>
      <c r="Y38" s="118"/>
      <c r="Z38" s="118"/>
      <c r="AA38" s="118"/>
    </row>
    <row r="39" spans="1:27" x14ac:dyDescent="0.25">
      <c r="A39" s="12"/>
      <c r="B39" s="119"/>
      <c r="C39" s="119"/>
      <c r="D39" s="119"/>
      <c r="E39" s="119"/>
      <c r="F39" s="119"/>
      <c r="G39" s="119"/>
      <c r="H39" s="119"/>
      <c r="I39" s="119"/>
      <c r="J39" s="119"/>
      <c r="K39" s="119"/>
      <c r="L39" s="119"/>
      <c r="M39" s="119"/>
      <c r="N39" s="119"/>
      <c r="O39" s="119"/>
      <c r="P39" s="119"/>
      <c r="Q39" s="119"/>
      <c r="R39" s="119"/>
      <c r="S39" s="119"/>
      <c r="T39" s="119"/>
      <c r="U39" s="119"/>
      <c r="V39" s="119"/>
      <c r="W39" s="119"/>
      <c r="X39" s="119"/>
      <c r="Y39" s="119"/>
      <c r="Z39" s="119"/>
      <c r="AA39" s="119"/>
    </row>
    <row r="40" spans="1:27" x14ac:dyDescent="0.25">
      <c r="A40" s="12"/>
      <c r="B40" s="118" t="s">
        <v>474</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row>
    <row r="41" spans="1:27" x14ac:dyDescent="0.25">
      <c r="A41" s="12"/>
      <c r="B41" s="119"/>
      <c r="C41" s="119"/>
      <c r="D41" s="119"/>
      <c r="E41" s="119"/>
      <c r="F41" s="119"/>
      <c r="G41" s="119"/>
      <c r="H41" s="119"/>
      <c r="I41" s="119"/>
      <c r="J41" s="119"/>
      <c r="K41" s="119"/>
      <c r="L41" s="119"/>
      <c r="M41" s="119"/>
      <c r="N41" s="119"/>
      <c r="O41" s="119"/>
      <c r="P41" s="119"/>
      <c r="Q41" s="119"/>
      <c r="R41" s="119"/>
      <c r="S41" s="119"/>
      <c r="T41" s="119"/>
      <c r="U41" s="119"/>
      <c r="V41" s="119"/>
      <c r="W41" s="119"/>
      <c r="X41" s="119"/>
      <c r="Y41" s="119"/>
      <c r="Z41" s="119"/>
      <c r="AA41" s="119"/>
    </row>
    <row r="42" spans="1:27" x14ac:dyDescent="0.25">
      <c r="A42" s="12"/>
      <c r="B42" s="118" t="s">
        <v>475</v>
      </c>
      <c r="C42" s="118"/>
      <c r="D42" s="118"/>
      <c r="E42" s="118"/>
      <c r="F42" s="118"/>
      <c r="G42" s="118"/>
      <c r="H42" s="118"/>
      <c r="I42" s="118"/>
      <c r="J42" s="118"/>
      <c r="K42" s="118"/>
      <c r="L42" s="118"/>
      <c r="M42" s="118"/>
      <c r="N42" s="118"/>
      <c r="O42" s="118"/>
      <c r="P42" s="118"/>
      <c r="Q42" s="118"/>
      <c r="R42" s="118"/>
      <c r="S42" s="118"/>
      <c r="T42" s="118"/>
      <c r="U42" s="118"/>
      <c r="V42" s="118"/>
      <c r="W42" s="118"/>
      <c r="X42" s="118"/>
      <c r="Y42" s="118"/>
      <c r="Z42" s="118"/>
      <c r="AA42" s="118"/>
    </row>
  </sheetData>
  <mergeCells count="214">
    <mergeCell ref="B37:AA37"/>
    <mergeCell ref="B38:AA38"/>
    <mergeCell ref="B39:AA39"/>
    <mergeCell ref="B40:AA40"/>
    <mergeCell ref="B41:AA41"/>
    <mergeCell ref="B42:AA42"/>
    <mergeCell ref="A1:A2"/>
    <mergeCell ref="B1:AA1"/>
    <mergeCell ref="B2:AA2"/>
    <mergeCell ref="B3:AA3"/>
    <mergeCell ref="A4:A42"/>
    <mergeCell ref="B4:AA4"/>
    <mergeCell ref="B5:AA5"/>
    <mergeCell ref="B6:AA6"/>
    <mergeCell ref="B35:AA35"/>
    <mergeCell ref="B36:AA36"/>
    <mergeCell ref="V31:W31"/>
    <mergeCell ref="Y31:Z31"/>
    <mergeCell ref="D32:E32"/>
    <mergeCell ref="G32:H32"/>
    <mergeCell ref="J32:K32"/>
    <mergeCell ref="M32:N32"/>
    <mergeCell ref="P32:Q32"/>
    <mergeCell ref="S32:T32"/>
    <mergeCell ref="V32:W32"/>
    <mergeCell ref="Y32:Z32"/>
    <mergeCell ref="D31:E31"/>
    <mergeCell ref="G31:H31"/>
    <mergeCell ref="J31:K31"/>
    <mergeCell ref="M31:N31"/>
    <mergeCell ref="P31:Q31"/>
    <mergeCell ref="S31:T31"/>
    <mergeCell ref="V29:W29"/>
    <mergeCell ref="Y29:Z29"/>
    <mergeCell ref="D30:E30"/>
    <mergeCell ref="G30:H30"/>
    <mergeCell ref="J30:K30"/>
    <mergeCell ref="M30:N30"/>
    <mergeCell ref="P30:Q30"/>
    <mergeCell ref="S30:T30"/>
    <mergeCell ref="V30:W30"/>
    <mergeCell ref="Y30:Z30"/>
    <mergeCell ref="D29:E29"/>
    <mergeCell ref="G29:H29"/>
    <mergeCell ref="J29:K29"/>
    <mergeCell ref="M29:N29"/>
    <mergeCell ref="P29:Q29"/>
    <mergeCell ref="S29:T29"/>
    <mergeCell ref="V27:W27"/>
    <mergeCell ref="Y27:Z27"/>
    <mergeCell ref="D28:E28"/>
    <mergeCell ref="G28:H28"/>
    <mergeCell ref="J28:K28"/>
    <mergeCell ref="M28:N28"/>
    <mergeCell ref="P28:Q28"/>
    <mergeCell ref="S28:T28"/>
    <mergeCell ref="V28:W28"/>
    <mergeCell ref="Y28:Z28"/>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9:W19"/>
    <mergeCell ref="Y19:Z19"/>
    <mergeCell ref="D20:E20"/>
    <mergeCell ref="G20:H20"/>
    <mergeCell ref="J20:K20"/>
    <mergeCell ref="M20:N20"/>
    <mergeCell ref="P20:Q20"/>
    <mergeCell ref="S20:T20"/>
    <mergeCell ref="V20:W20"/>
    <mergeCell ref="Y20:Z20"/>
    <mergeCell ref="D19:E19"/>
    <mergeCell ref="G19:H19"/>
    <mergeCell ref="J19:K19"/>
    <mergeCell ref="M19:N19"/>
    <mergeCell ref="P19:Q19"/>
    <mergeCell ref="S19:T19"/>
    <mergeCell ref="V17:W17"/>
    <mergeCell ref="Y17:Z17"/>
    <mergeCell ref="D18:E18"/>
    <mergeCell ref="G18:H18"/>
    <mergeCell ref="J18:K18"/>
    <mergeCell ref="M18:N18"/>
    <mergeCell ref="P18:Q18"/>
    <mergeCell ref="S18:T18"/>
    <mergeCell ref="V18:W18"/>
    <mergeCell ref="Y18:Z18"/>
    <mergeCell ref="D17:E17"/>
    <mergeCell ref="G17:H17"/>
    <mergeCell ref="J17:K17"/>
    <mergeCell ref="M17:N17"/>
    <mergeCell ref="P17:Q17"/>
    <mergeCell ref="S17:T17"/>
    <mergeCell ref="Y15:Z15"/>
    <mergeCell ref="AA8:AA15"/>
    <mergeCell ref="D16:E16"/>
    <mergeCell ref="G16:H16"/>
    <mergeCell ref="J16:K16"/>
    <mergeCell ref="M16:N16"/>
    <mergeCell ref="P16:Q16"/>
    <mergeCell ref="S16:T16"/>
    <mergeCell ref="V16:W16"/>
    <mergeCell ref="Y16:Z16"/>
    <mergeCell ref="V14:W14"/>
    <mergeCell ref="V15:W15"/>
    <mergeCell ref="X8:X15"/>
    <mergeCell ref="Y8:Z8"/>
    <mergeCell ref="Y9:Z9"/>
    <mergeCell ref="Y10:Z10"/>
    <mergeCell ref="Y11:Z11"/>
    <mergeCell ref="Y12:Z12"/>
    <mergeCell ref="Y13:Z13"/>
    <mergeCell ref="Y14:Z14"/>
    <mergeCell ref="S13:T13"/>
    <mergeCell ref="S14:T14"/>
    <mergeCell ref="S15:T15"/>
    <mergeCell ref="U8:U15"/>
    <mergeCell ref="V8:W8"/>
    <mergeCell ref="V9:W9"/>
    <mergeCell ref="V10:W10"/>
    <mergeCell ref="V11:W11"/>
    <mergeCell ref="V12:W12"/>
    <mergeCell ref="V13:W13"/>
    <mergeCell ref="M14:N14"/>
    <mergeCell ref="M15:N15"/>
    <mergeCell ref="O8:O15"/>
    <mergeCell ref="P8:Q15"/>
    <mergeCell ref="R8:R15"/>
    <mergeCell ref="S8:T8"/>
    <mergeCell ref="S9:T9"/>
    <mergeCell ref="S10:T10"/>
    <mergeCell ref="S11:T11"/>
    <mergeCell ref="S12:T12"/>
    <mergeCell ref="J13:K13"/>
    <mergeCell ref="J14:K14"/>
    <mergeCell ref="J15:K15"/>
    <mergeCell ref="L8:L15"/>
    <mergeCell ref="M8:N8"/>
    <mergeCell ref="M9:N9"/>
    <mergeCell ref="M10:N10"/>
    <mergeCell ref="M11:N11"/>
    <mergeCell ref="M12:N12"/>
    <mergeCell ref="M13:N13"/>
    <mergeCell ref="G12:H12"/>
    <mergeCell ref="G13:H13"/>
    <mergeCell ref="G14:H14"/>
    <mergeCell ref="G15:H15"/>
    <mergeCell ref="I8:I15"/>
    <mergeCell ref="J8:K8"/>
    <mergeCell ref="J9:K9"/>
    <mergeCell ref="J10:K10"/>
    <mergeCell ref="J11:K11"/>
    <mergeCell ref="J12:K12"/>
    <mergeCell ref="D7:N7"/>
    <mergeCell ref="P7:Z7"/>
    <mergeCell ref="B8:B15"/>
    <mergeCell ref="C8:C15"/>
    <mergeCell ref="D8:E15"/>
    <mergeCell ref="F8:F15"/>
    <mergeCell ref="G8:H8"/>
    <mergeCell ref="G9:H9"/>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0.140625" bestFit="1" customWidth="1"/>
    <col min="3" max="3" width="7.42578125" bestFit="1" customWidth="1"/>
    <col min="4" max="4" width="1.85546875" bestFit="1" customWidth="1"/>
    <col min="5" max="5" width="7.28515625" bestFit="1" customWidth="1"/>
    <col min="6" max="6" width="4" bestFit="1" customWidth="1"/>
    <col min="7" max="7" width="11.140625" bestFit="1" customWidth="1"/>
    <col min="8" max="8" width="4" bestFit="1" customWidth="1"/>
    <col min="9" max="9" width="12.85546875" bestFit="1" customWidth="1"/>
    <col min="11" max="11" width="2.5703125" customWidth="1"/>
    <col min="12" max="12" width="4.7109375" customWidth="1"/>
  </cols>
  <sheetData>
    <row r="1" spans="1:13" ht="15" customHeight="1" x14ac:dyDescent="0.25">
      <c r="A1" s="9" t="s">
        <v>126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78</v>
      </c>
      <c r="B3" s="57" t="s">
        <v>7</v>
      </c>
      <c r="C3" s="57"/>
      <c r="D3" s="57"/>
      <c r="E3" s="57"/>
      <c r="F3" s="57"/>
      <c r="G3" s="57"/>
      <c r="H3" s="57"/>
      <c r="I3" s="57"/>
      <c r="J3" s="57"/>
      <c r="K3" s="57"/>
      <c r="L3" s="57"/>
      <c r="M3" s="57"/>
    </row>
    <row r="4" spans="1:13" ht="15" customHeight="1" x14ac:dyDescent="0.25">
      <c r="A4" s="12" t="s">
        <v>1261</v>
      </c>
      <c r="B4" s="57" t="s">
        <v>7</v>
      </c>
      <c r="C4" s="57"/>
      <c r="D4" s="57"/>
      <c r="E4" s="57"/>
      <c r="F4" s="57"/>
      <c r="G4" s="57"/>
      <c r="H4" s="57"/>
      <c r="I4" s="57"/>
      <c r="J4" s="57"/>
      <c r="K4" s="57"/>
      <c r="L4" s="57"/>
      <c r="M4" s="57"/>
    </row>
    <row r="5" spans="1:13" x14ac:dyDescent="0.25">
      <c r="A5" s="12"/>
      <c r="B5" s="59"/>
      <c r="C5" s="59"/>
      <c r="D5" s="59"/>
      <c r="E5" s="59"/>
      <c r="F5" s="59"/>
      <c r="G5" s="59"/>
      <c r="H5" s="59"/>
      <c r="I5" s="59"/>
      <c r="J5" s="59"/>
      <c r="K5" s="59"/>
      <c r="L5" s="59"/>
      <c r="M5" s="59"/>
    </row>
    <row r="6" spans="1:13" x14ac:dyDescent="0.25">
      <c r="A6" s="12"/>
      <c r="B6" s="59"/>
      <c r="C6" s="59"/>
      <c r="D6" s="59"/>
      <c r="E6" s="59"/>
      <c r="F6" s="59"/>
      <c r="G6" s="59"/>
      <c r="H6" s="59"/>
      <c r="I6" s="59"/>
      <c r="J6" s="59"/>
      <c r="K6" s="59"/>
      <c r="L6" s="59"/>
      <c r="M6" s="59"/>
    </row>
    <row r="7" spans="1:13" x14ac:dyDescent="0.25">
      <c r="A7" s="12"/>
      <c r="B7" s="20">
        <v>2013</v>
      </c>
      <c r="C7" s="21"/>
      <c r="D7" s="22" t="s">
        <v>247</v>
      </c>
      <c r="E7" s="23">
        <v>1242</v>
      </c>
      <c r="F7" s="21"/>
    </row>
    <row r="8" spans="1:13" x14ac:dyDescent="0.25">
      <c r="A8" s="12"/>
      <c r="B8" s="34">
        <v>2014</v>
      </c>
      <c r="C8" s="14"/>
      <c r="D8" s="40">
        <v>1318</v>
      </c>
      <c r="E8" s="40"/>
      <c r="F8" s="14"/>
    </row>
    <row r="9" spans="1:13" x14ac:dyDescent="0.25">
      <c r="A9" s="12"/>
      <c r="B9" s="20">
        <v>2015</v>
      </c>
      <c r="C9" s="21"/>
      <c r="D9" s="43">
        <v>1398</v>
      </c>
      <c r="E9" s="43"/>
      <c r="F9" s="21"/>
    </row>
    <row r="10" spans="1:13" x14ac:dyDescent="0.25">
      <c r="A10" s="12"/>
      <c r="B10" s="34">
        <v>2016</v>
      </c>
      <c r="C10" s="14"/>
      <c r="D10" s="40">
        <v>1483</v>
      </c>
      <c r="E10" s="40"/>
      <c r="F10" s="14"/>
    </row>
    <row r="11" spans="1:13" x14ac:dyDescent="0.25">
      <c r="A11" s="12"/>
      <c r="B11" s="20">
        <v>2017</v>
      </c>
      <c r="C11" s="21"/>
      <c r="D11" s="43">
        <v>1573</v>
      </c>
      <c r="E11" s="43"/>
      <c r="F11" s="21"/>
    </row>
    <row r="12" spans="1:13" ht="15.75" thickBot="1" x14ac:dyDescent="0.3">
      <c r="A12" s="12"/>
      <c r="B12" s="34" t="s">
        <v>511</v>
      </c>
      <c r="C12" s="14"/>
      <c r="D12" s="51">
        <v>39246</v>
      </c>
      <c r="E12" s="51"/>
      <c r="F12" s="14"/>
    </row>
    <row r="13" spans="1:13" ht="15.75" thickBot="1" x14ac:dyDescent="0.3">
      <c r="A13" s="12"/>
      <c r="B13" s="63"/>
      <c r="C13" s="21"/>
      <c r="D13" s="38" t="s">
        <v>247</v>
      </c>
      <c r="E13" s="39">
        <v>46260</v>
      </c>
      <c r="F13" s="21"/>
    </row>
    <row r="14" spans="1:13" ht="15.75" thickTop="1" x14ac:dyDescent="0.25">
      <c r="A14" s="2" t="s">
        <v>1262</v>
      </c>
      <c r="B14" s="57" t="s">
        <v>7</v>
      </c>
      <c r="C14" s="57"/>
      <c r="D14" s="57"/>
      <c r="E14" s="57"/>
      <c r="F14" s="57"/>
      <c r="G14" s="57"/>
      <c r="H14" s="57"/>
      <c r="I14" s="57"/>
      <c r="J14" s="57"/>
      <c r="K14" s="57"/>
      <c r="L14" s="57"/>
      <c r="M14" s="57"/>
    </row>
    <row r="15" spans="1:13" ht="15" customHeight="1" x14ac:dyDescent="0.25">
      <c r="A15" s="3" t="s">
        <v>478</v>
      </c>
      <c r="B15" s="57" t="s">
        <v>7</v>
      </c>
      <c r="C15" s="57"/>
      <c r="D15" s="57"/>
      <c r="E15" s="57"/>
      <c r="F15" s="57"/>
      <c r="G15" s="57"/>
      <c r="H15" s="57"/>
      <c r="I15" s="57"/>
      <c r="J15" s="57"/>
      <c r="K15" s="57"/>
      <c r="L15" s="57"/>
      <c r="M15" s="57"/>
    </row>
    <row r="16" spans="1:13" ht="15" customHeight="1" x14ac:dyDescent="0.25">
      <c r="A16" s="12" t="s">
        <v>1263</v>
      </c>
      <c r="B16" s="57" t="s">
        <v>7</v>
      </c>
      <c r="C16" s="57"/>
      <c r="D16" s="57"/>
      <c r="E16" s="57"/>
      <c r="F16" s="57"/>
      <c r="G16" s="57"/>
      <c r="H16" s="57"/>
      <c r="I16" s="57"/>
      <c r="J16" s="57"/>
      <c r="K16" s="57"/>
      <c r="L16" s="57"/>
      <c r="M16" s="57"/>
    </row>
    <row r="17" spans="1:13" x14ac:dyDescent="0.25">
      <c r="A17" s="12"/>
      <c r="B17" s="59"/>
      <c r="C17" s="59"/>
      <c r="D17" s="59"/>
      <c r="E17" s="59"/>
      <c r="F17" s="59"/>
      <c r="G17" s="59"/>
      <c r="H17" s="59"/>
      <c r="I17" s="59"/>
      <c r="J17" s="59"/>
      <c r="K17" s="59"/>
      <c r="L17" s="59"/>
      <c r="M17" s="59"/>
    </row>
    <row r="18" spans="1:13" x14ac:dyDescent="0.25">
      <c r="A18" s="12"/>
      <c r="B18" s="59"/>
      <c r="C18" s="59"/>
      <c r="D18" s="59"/>
      <c r="E18" s="59"/>
      <c r="F18" s="59"/>
      <c r="G18" s="59"/>
      <c r="H18" s="59"/>
      <c r="I18" s="59"/>
      <c r="J18" s="59"/>
      <c r="K18" s="59"/>
      <c r="L18" s="59"/>
      <c r="M18" s="59"/>
    </row>
    <row r="19" spans="1:13" x14ac:dyDescent="0.25">
      <c r="A19" s="12"/>
      <c r="B19" s="29" t="s">
        <v>492</v>
      </c>
      <c r="C19" s="29"/>
      <c r="D19" s="28"/>
      <c r="E19" s="16" t="s">
        <v>493</v>
      </c>
      <c r="F19" s="28"/>
      <c r="G19" s="16" t="s">
        <v>496</v>
      </c>
      <c r="H19" s="28"/>
      <c r="I19" s="29" t="s">
        <v>497</v>
      </c>
      <c r="J19" s="28"/>
      <c r="K19" s="29" t="s">
        <v>498</v>
      </c>
      <c r="L19" s="29"/>
      <c r="M19" s="28"/>
    </row>
    <row r="20" spans="1:13" x14ac:dyDescent="0.25">
      <c r="A20" s="12"/>
      <c r="B20" s="29" t="s">
        <v>289</v>
      </c>
      <c r="C20" s="29"/>
      <c r="D20" s="28"/>
      <c r="E20" s="16" t="s">
        <v>494</v>
      </c>
      <c r="F20" s="28"/>
      <c r="G20" s="16" t="s">
        <v>495</v>
      </c>
      <c r="H20" s="28"/>
      <c r="I20" s="29"/>
      <c r="J20" s="28"/>
      <c r="K20" s="29" t="s">
        <v>499</v>
      </c>
      <c r="L20" s="29"/>
      <c r="M20" s="28"/>
    </row>
    <row r="21" spans="1:13" ht="15.75" thickBot="1" x14ac:dyDescent="0.3">
      <c r="A21" s="12"/>
      <c r="B21" s="25">
        <v>2012</v>
      </c>
      <c r="C21" s="25"/>
      <c r="D21" s="28"/>
      <c r="E21" s="17" t="s">
        <v>495</v>
      </c>
      <c r="F21" s="28"/>
      <c r="G21" s="72"/>
      <c r="H21" s="28"/>
      <c r="I21" s="25"/>
      <c r="J21" s="28"/>
      <c r="K21" s="75"/>
      <c r="L21" s="75"/>
      <c r="M21" s="28"/>
    </row>
    <row r="22" spans="1:13" x14ac:dyDescent="0.25">
      <c r="A22" s="12"/>
      <c r="B22" s="20" t="s">
        <v>247</v>
      </c>
      <c r="C22" s="120" t="s">
        <v>500</v>
      </c>
      <c r="D22" s="21"/>
      <c r="E22" s="24">
        <v>6.64</v>
      </c>
      <c r="F22" s="22" t="s">
        <v>394</v>
      </c>
      <c r="G22" s="24">
        <v>5.86</v>
      </c>
      <c r="H22" s="22" t="s">
        <v>394</v>
      </c>
      <c r="I22" s="121" t="s">
        <v>501</v>
      </c>
      <c r="J22" s="21"/>
      <c r="K22" s="22" t="s">
        <v>247</v>
      </c>
      <c r="L22" s="82">
        <v>123</v>
      </c>
      <c r="M22" s="21"/>
    </row>
    <row r="23" spans="1:13" x14ac:dyDescent="0.25">
      <c r="A23" s="12"/>
      <c r="B23" s="126">
        <v>6712</v>
      </c>
      <c r="C23" s="126"/>
      <c r="D23" s="14"/>
      <c r="E23" s="36">
        <v>8.99</v>
      </c>
      <c r="F23" s="11" t="s">
        <v>394</v>
      </c>
      <c r="G23" s="36">
        <v>5.46</v>
      </c>
      <c r="H23" s="11" t="s">
        <v>394</v>
      </c>
      <c r="I23" s="13" t="s">
        <v>502</v>
      </c>
      <c r="J23" s="14"/>
      <c r="K23" s="41">
        <v>63</v>
      </c>
      <c r="L23" s="41"/>
      <c r="M23" s="14"/>
    </row>
    <row r="24" spans="1:13" x14ac:dyDescent="0.25">
      <c r="A24" s="12"/>
      <c r="B24" s="127">
        <v>2968</v>
      </c>
      <c r="C24" s="127"/>
      <c r="D24" s="21"/>
      <c r="E24" s="24">
        <v>6.36</v>
      </c>
      <c r="F24" s="22" t="s">
        <v>394</v>
      </c>
      <c r="G24" s="24">
        <v>6.7</v>
      </c>
      <c r="H24" s="22" t="s">
        <v>394</v>
      </c>
      <c r="I24" s="121" t="s">
        <v>503</v>
      </c>
      <c r="J24" s="21"/>
      <c r="K24" s="42">
        <v>25</v>
      </c>
      <c r="L24" s="42"/>
      <c r="M24" s="21"/>
    </row>
    <row r="25" spans="1:13" x14ac:dyDescent="0.25">
      <c r="A25" s="12"/>
      <c r="B25" s="126">
        <v>9598</v>
      </c>
      <c r="C25" s="126"/>
      <c r="D25" s="14"/>
      <c r="E25" s="36">
        <v>6.2</v>
      </c>
      <c r="F25" s="11" t="s">
        <v>394</v>
      </c>
      <c r="G25" s="36">
        <v>6.7</v>
      </c>
      <c r="H25" s="11" t="s">
        <v>394</v>
      </c>
      <c r="I25" s="13" t="s">
        <v>504</v>
      </c>
      <c r="J25" s="14"/>
      <c r="K25" s="41">
        <v>72</v>
      </c>
      <c r="L25" s="41"/>
      <c r="M25" s="14"/>
    </row>
    <row r="26" spans="1:13" x14ac:dyDescent="0.25">
      <c r="A26" s="12"/>
      <c r="B26" s="128">
        <v>3045</v>
      </c>
      <c r="C26" s="128"/>
      <c r="D26" s="21"/>
      <c r="E26" s="24">
        <v>5.25</v>
      </c>
      <c r="F26" s="22" t="s">
        <v>394</v>
      </c>
      <c r="G26" s="24">
        <v>5.25</v>
      </c>
      <c r="H26" s="22" t="s">
        <v>394</v>
      </c>
      <c r="I26" s="121" t="s">
        <v>505</v>
      </c>
      <c r="J26" s="21"/>
      <c r="K26" s="42">
        <v>19</v>
      </c>
      <c r="L26" s="42"/>
      <c r="M26" s="21"/>
    </row>
    <row r="27" spans="1:13" ht="15.75" thickBot="1" x14ac:dyDescent="0.3">
      <c r="A27" s="12"/>
      <c r="B27" s="129">
        <v>4502</v>
      </c>
      <c r="C27" s="129"/>
      <c r="D27" s="14"/>
      <c r="E27" s="37">
        <v>5.55</v>
      </c>
      <c r="F27" s="11" t="s">
        <v>394</v>
      </c>
      <c r="G27" s="37">
        <v>5.55</v>
      </c>
      <c r="H27" s="11" t="s">
        <v>394</v>
      </c>
      <c r="I27" s="13" t="s">
        <v>506</v>
      </c>
      <c r="J27" s="14"/>
      <c r="K27" s="44">
        <v>27</v>
      </c>
      <c r="L27" s="44"/>
      <c r="M27" s="14"/>
    </row>
    <row r="28" spans="1:13" ht="15.75" thickBot="1" x14ac:dyDescent="0.3">
      <c r="A28" s="12"/>
      <c r="B28" s="122" t="s">
        <v>247</v>
      </c>
      <c r="C28" s="123" t="s">
        <v>507</v>
      </c>
      <c r="D28" s="21"/>
      <c r="E28" s="74">
        <v>6.67</v>
      </c>
      <c r="F28" s="124">
        <v>-0.01</v>
      </c>
      <c r="G28" s="74">
        <v>5.96</v>
      </c>
      <c r="H28" s="124">
        <v>-0.01</v>
      </c>
      <c r="I28" s="125"/>
      <c r="J28" s="21"/>
      <c r="K28" s="38" t="s">
        <v>247</v>
      </c>
      <c r="L28" s="84">
        <v>329</v>
      </c>
      <c r="M28" s="21"/>
    </row>
    <row r="29" spans="1:13" ht="15.75" thickTop="1" x14ac:dyDescent="0.25">
      <c r="A29" s="12"/>
      <c r="B29" s="59"/>
      <c r="C29" s="59"/>
      <c r="D29" s="59"/>
      <c r="E29" s="59"/>
      <c r="F29" s="59"/>
      <c r="G29" s="59"/>
      <c r="H29" s="59"/>
      <c r="I29" s="59"/>
      <c r="J29" s="59"/>
      <c r="K29" s="59"/>
      <c r="L29" s="59"/>
      <c r="M29" s="59"/>
    </row>
    <row r="30" spans="1:13" x14ac:dyDescent="0.25">
      <c r="A30" s="12"/>
      <c r="B30" s="130" t="s">
        <v>508</v>
      </c>
      <c r="C30" s="130"/>
      <c r="D30" s="130"/>
      <c r="E30" s="130"/>
      <c r="F30" s="130"/>
      <c r="G30" s="130"/>
      <c r="H30" s="130"/>
      <c r="I30" s="130"/>
      <c r="J30" s="130"/>
      <c r="K30" s="130"/>
      <c r="L30" s="130"/>
      <c r="M30" s="130"/>
    </row>
  </sheetData>
  <mergeCells count="43">
    <mergeCell ref="A16:A30"/>
    <mergeCell ref="B16:M16"/>
    <mergeCell ref="B17:M17"/>
    <mergeCell ref="B18:M18"/>
    <mergeCell ref="B29:M29"/>
    <mergeCell ref="B30:M30"/>
    <mergeCell ref="B27:C27"/>
    <mergeCell ref="K27:L27"/>
    <mergeCell ref="A1:A2"/>
    <mergeCell ref="B1:M1"/>
    <mergeCell ref="B2:M2"/>
    <mergeCell ref="B3:M3"/>
    <mergeCell ref="A4:A13"/>
    <mergeCell ref="B4:M4"/>
    <mergeCell ref="B5:M5"/>
    <mergeCell ref="B6:M6"/>
    <mergeCell ref="B24:C24"/>
    <mergeCell ref="K24:L24"/>
    <mergeCell ref="B25:C25"/>
    <mergeCell ref="K25:L25"/>
    <mergeCell ref="B26:C26"/>
    <mergeCell ref="K26:L26"/>
    <mergeCell ref="J19:J21"/>
    <mergeCell ref="K19:L19"/>
    <mergeCell ref="K20:L20"/>
    <mergeCell ref="K21:L21"/>
    <mergeCell ref="M19:M21"/>
    <mergeCell ref="B23:C23"/>
    <mergeCell ref="K23:L23"/>
    <mergeCell ref="B20:C20"/>
    <mergeCell ref="B21:C21"/>
    <mergeCell ref="D19:D21"/>
    <mergeCell ref="F19:F21"/>
    <mergeCell ref="H19:H21"/>
    <mergeCell ref="I19:I21"/>
    <mergeCell ref="D8:E8"/>
    <mergeCell ref="D9:E9"/>
    <mergeCell ref="D10:E10"/>
    <mergeCell ref="D11:E11"/>
    <mergeCell ref="D12:E12"/>
    <mergeCell ref="B19:C19"/>
    <mergeCell ref="B14:M14"/>
    <mergeCell ref="B15:M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14.85546875" customWidth="1"/>
    <col min="4" max="4" width="14.42578125" customWidth="1"/>
    <col min="5" max="5" width="12.7109375" customWidth="1"/>
    <col min="6" max="6" width="2.85546875" customWidth="1"/>
    <col min="7" max="7" width="11" customWidth="1"/>
    <col min="8" max="8" width="14.85546875" customWidth="1"/>
    <col min="9" max="9" width="29" customWidth="1"/>
    <col min="10" max="10" width="14.85546875" customWidth="1"/>
    <col min="11" max="11" width="36.42578125" customWidth="1"/>
    <col min="12" max="12" width="14.85546875" customWidth="1"/>
  </cols>
  <sheetData>
    <row r="1" spans="1:12" ht="15" customHeight="1" x14ac:dyDescent="0.25">
      <c r="A1" s="9" t="s">
        <v>12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12</v>
      </c>
      <c r="B3" s="57" t="s">
        <v>7</v>
      </c>
      <c r="C3" s="57"/>
      <c r="D3" s="57"/>
      <c r="E3" s="57"/>
      <c r="F3" s="57"/>
      <c r="G3" s="57"/>
      <c r="H3" s="57"/>
      <c r="I3" s="57"/>
      <c r="J3" s="57"/>
      <c r="K3" s="57"/>
      <c r="L3" s="57"/>
    </row>
    <row r="4" spans="1:12" ht="15" customHeight="1" x14ac:dyDescent="0.25">
      <c r="A4" s="12" t="s">
        <v>1265</v>
      </c>
      <c r="B4" s="57" t="s">
        <v>7</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x14ac:dyDescent="0.25">
      <c r="A6" s="12"/>
      <c r="B6" s="59"/>
      <c r="C6" s="59"/>
      <c r="D6" s="59"/>
      <c r="E6" s="59"/>
      <c r="F6" s="59"/>
      <c r="G6" s="59"/>
      <c r="H6" s="59"/>
      <c r="I6" s="59"/>
      <c r="J6" s="59"/>
      <c r="K6" s="59"/>
      <c r="L6" s="59"/>
    </row>
    <row r="7" spans="1:12" x14ac:dyDescent="0.25">
      <c r="A7" s="12"/>
      <c r="B7" s="27"/>
      <c r="C7" s="28"/>
      <c r="D7" s="16" t="s">
        <v>518</v>
      </c>
      <c r="E7" s="28"/>
      <c r="F7" s="29" t="s">
        <v>520</v>
      </c>
      <c r="G7" s="29"/>
      <c r="H7" s="28"/>
      <c r="I7" s="29" t="s">
        <v>523</v>
      </c>
      <c r="J7" s="28"/>
      <c r="K7" s="29" t="s">
        <v>524</v>
      </c>
      <c r="L7" s="28"/>
    </row>
    <row r="8" spans="1:12" x14ac:dyDescent="0.25">
      <c r="A8" s="12"/>
      <c r="B8" s="27"/>
      <c r="C8" s="28"/>
      <c r="D8" s="16" t="s">
        <v>519</v>
      </c>
      <c r="E8" s="28"/>
      <c r="F8" s="29" t="s">
        <v>521</v>
      </c>
      <c r="G8" s="29"/>
      <c r="H8" s="28"/>
      <c r="I8" s="29"/>
      <c r="J8" s="28"/>
      <c r="K8" s="29"/>
      <c r="L8" s="28"/>
    </row>
    <row r="9" spans="1:12" x14ac:dyDescent="0.25">
      <c r="A9" s="12"/>
      <c r="B9" s="27"/>
      <c r="C9" s="28"/>
      <c r="D9" s="4"/>
      <c r="E9" s="28"/>
      <c r="F9" s="29" t="s">
        <v>522</v>
      </c>
      <c r="G9" s="29"/>
      <c r="H9" s="28"/>
      <c r="I9" s="29"/>
      <c r="J9" s="28"/>
      <c r="K9" s="29"/>
      <c r="L9" s="28"/>
    </row>
    <row r="10" spans="1:12" x14ac:dyDescent="0.25">
      <c r="A10" s="12"/>
      <c r="B10" s="27"/>
      <c r="C10" s="28"/>
      <c r="D10" s="4"/>
      <c r="E10" s="28"/>
      <c r="F10" s="29" t="s">
        <v>289</v>
      </c>
      <c r="G10" s="29"/>
      <c r="H10" s="28"/>
      <c r="I10" s="29"/>
      <c r="J10" s="28"/>
      <c r="K10" s="29"/>
      <c r="L10" s="28"/>
    </row>
    <row r="11" spans="1:12" ht="15.75" thickBot="1" x14ac:dyDescent="0.3">
      <c r="A11" s="12"/>
      <c r="B11" s="27"/>
      <c r="C11" s="28"/>
      <c r="D11" s="72"/>
      <c r="E11" s="28"/>
      <c r="F11" s="25">
        <v>2012</v>
      </c>
      <c r="G11" s="25"/>
      <c r="H11" s="28"/>
      <c r="I11" s="25"/>
      <c r="J11" s="28"/>
      <c r="K11" s="25"/>
      <c r="L11" s="28"/>
    </row>
    <row r="12" spans="1:12" x14ac:dyDescent="0.25">
      <c r="A12" s="12"/>
      <c r="B12" s="18"/>
      <c r="C12" s="14"/>
      <c r="D12" s="19"/>
      <c r="E12" s="14"/>
      <c r="F12" s="33"/>
      <c r="G12" s="33"/>
      <c r="H12" s="14"/>
      <c r="I12" s="15"/>
      <c r="J12" s="14"/>
      <c r="K12" s="14"/>
      <c r="L12" s="14"/>
    </row>
    <row r="13" spans="1:12" ht="24" x14ac:dyDescent="0.25">
      <c r="A13" s="12"/>
      <c r="B13" s="131" t="s">
        <v>525</v>
      </c>
      <c r="C13" s="21"/>
      <c r="D13" s="132">
        <v>91</v>
      </c>
      <c r="E13" s="21"/>
      <c r="F13" s="133" t="s">
        <v>247</v>
      </c>
      <c r="G13" s="134">
        <v>58779</v>
      </c>
      <c r="H13" s="21"/>
      <c r="I13" s="135" t="s">
        <v>526</v>
      </c>
      <c r="J13" s="21"/>
      <c r="K13" s="133" t="s">
        <v>527</v>
      </c>
      <c r="L13" s="21"/>
    </row>
    <row r="14" spans="1:12" x14ac:dyDescent="0.25">
      <c r="A14" s="12"/>
      <c r="B14" s="18"/>
      <c r="C14" s="14"/>
      <c r="D14" s="19"/>
      <c r="E14" s="14"/>
      <c r="F14" s="32"/>
      <c r="G14" s="32"/>
      <c r="H14" s="14"/>
      <c r="I14" s="15"/>
      <c r="J14" s="14"/>
      <c r="K14" s="14"/>
      <c r="L14" s="14"/>
    </row>
    <row r="15" spans="1:12" ht="36" x14ac:dyDescent="0.25">
      <c r="A15" s="12"/>
      <c r="B15" s="131" t="s">
        <v>528</v>
      </c>
      <c r="C15" s="21"/>
      <c r="D15" s="132">
        <v>53</v>
      </c>
      <c r="E15" s="21"/>
      <c r="F15" s="140">
        <v>70442</v>
      </c>
      <c r="G15" s="140"/>
      <c r="H15" s="21"/>
      <c r="I15" s="135" t="s">
        <v>529</v>
      </c>
      <c r="J15" s="21"/>
      <c r="K15" s="133" t="s">
        <v>530</v>
      </c>
      <c r="L15" s="21"/>
    </row>
    <row r="16" spans="1:12" x14ac:dyDescent="0.25">
      <c r="A16" s="12"/>
      <c r="B16" s="18"/>
      <c r="C16" s="14"/>
      <c r="D16" s="19"/>
      <c r="E16" s="14"/>
      <c r="F16" s="32"/>
      <c r="G16" s="32"/>
      <c r="H16" s="14"/>
      <c r="I16" s="15"/>
      <c r="J16" s="14"/>
      <c r="K16" s="14"/>
      <c r="L16" s="14"/>
    </row>
    <row r="17" spans="1:12" ht="24" x14ac:dyDescent="0.25">
      <c r="A17" s="12"/>
      <c r="B17" s="131" t="s">
        <v>531</v>
      </c>
      <c r="C17" s="21"/>
      <c r="D17" s="132">
        <v>17</v>
      </c>
      <c r="E17" s="21"/>
      <c r="F17" s="140">
        <v>33997</v>
      </c>
      <c r="G17" s="140"/>
      <c r="H17" s="21"/>
      <c r="I17" s="135" t="s">
        <v>532</v>
      </c>
      <c r="J17" s="21"/>
      <c r="K17" s="133" t="s">
        <v>527</v>
      </c>
      <c r="L17" s="21"/>
    </row>
    <row r="18" spans="1:12" x14ac:dyDescent="0.25">
      <c r="A18" s="12"/>
      <c r="B18" s="18"/>
      <c r="C18" s="14"/>
      <c r="D18" s="19"/>
      <c r="E18" s="14"/>
      <c r="F18" s="32"/>
      <c r="G18" s="32"/>
      <c r="H18" s="14"/>
      <c r="I18" s="15"/>
      <c r="J18" s="14"/>
      <c r="K18" s="14"/>
      <c r="L18" s="14"/>
    </row>
    <row r="19" spans="1:12" ht="30" x14ac:dyDescent="0.25">
      <c r="A19" s="12"/>
      <c r="B19" s="131" t="s">
        <v>533</v>
      </c>
      <c r="C19" s="21"/>
      <c r="D19" s="132">
        <v>29</v>
      </c>
      <c r="E19" s="21"/>
      <c r="F19" s="140">
        <v>34470</v>
      </c>
      <c r="G19" s="140"/>
      <c r="H19" s="21"/>
      <c r="I19" s="135" t="s">
        <v>534</v>
      </c>
      <c r="J19" s="21"/>
      <c r="K19" s="133" t="s">
        <v>527</v>
      </c>
      <c r="L19" s="21"/>
    </row>
    <row r="20" spans="1:12" x14ac:dyDescent="0.25">
      <c r="A20" s="12"/>
      <c r="B20" s="18"/>
      <c r="C20" s="14"/>
      <c r="D20" s="19"/>
      <c r="E20" s="14"/>
      <c r="F20" s="32"/>
      <c r="G20" s="32"/>
      <c r="H20" s="14"/>
      <c r="I20" s="15"/>
      <c r="J20" s="14"/>
      <c r="K20" s="14"/>
      <c r="L20" s="14"/>
    </row>
    <row r="21" spans="1:12" ht="15.75" thickBot="1" x14ac:dyDescent="0.3">
      <c r="A21" s="12"/>
      <c r="B21" s="131" t="s">
        <v>535</v>
      </c>
      <c r="C21" s="21"/>
      <c r="D21" s="136">
        <v>4</v>
      </c>
      <c r="E21" s="21"/>
      <c r="F21" s="141">
        <v>1183</v>
      </c>
      <c r="G21" s="141"/>
      <c r="H21" s="21"/>
      <c r="I21" s="135" t="s">
        <v>536</v>
      </c>
      <c r="J21" s="21"/>
      <c r="K21" s="133" t="s">
        <v>530</v>
      </c>
      <c r="L21" s="21"/>
    </row>
    <row r="22" spans="1:12" x14ac:dyDescent="0.25">
      <c r="A22" s="12"/>
      <c r="B22" s="18"/>
      <c r="C22" s="14"/>
      <c r="D22" s="19"/>
      <c r="E22" s="14"/>
      <c r="F22" s="33"/>
      <c r="G22" s="33"/>
      <c r="H22" s="14"/>
      <c r="I22" s="15"/>
      <c r="J22" s="14"/>
      <c r="K22" s="14"/>
      <c r="L22" s="14"/>
    </row>
    <row r="23" spans="1:12" ht="15.75" thickBot="1" x14ac:dyDescent="0.3">
      <c r="A23" s="12"/>
      <c r="B23" s="132" t="s">
        <v>537</v>
      </c>
      <c r="C23" s="21"/>
      <c r="D23" s="137">
        <v>194</v>
      </c>
      <c r="E23" s="21"/>
      <c r="F23" s="138" t="s">
        <v>247</v>
      </c>
      <c r="G23" s="139">
        <v>198871</v>
      </c>
      <c r="H23" s="21"/>
      <c r="I23" s="125"/>
      <c r="J23" s="21"/>
      <c r="K23" s="21"/>
      <c r="L23" s="21"/>
    </row>
    <row r="24" spans="1:12" ht="15.75" thickTop="1" x14ac:dyDescent="0.25">
      <c r="A24" s="12"/>
      <c r="B24" s="65"/>
      <c r="C24" s="65"/>
      <c r="D24" s="65"/>
      <c r="E24" s="65"/>
      <c r="F24" s="65"/>
      <c r="G24" s="65"/>
      <c r="H24" s="65"/>
      <c r="I24" s="65"/>
      <c r="J24" s="65"/>
      <c r="K24" s="65"/>
      <c r="L24" s="65"/>
    </row>
    <row r="25" spans="1:12" ht="24.75" customHeight="1" x14ac:dyDescent="0.25">
      <c r="A25" s="12"/>
      <c r="B25" s="130" t="s">
        <v>538</v>
      </c>
      <c r="C25" s="130"/>
      <c r="D25" s="130"/>
      <c r="E25" s="130"/>
      <c r="F25" s="130"/>
      <c r="G25" s="130"/>
      <c r="H25" s="130"/>
      <c r="I25" s="130"/>
      <c r="J25" s="130"/>
      <c r="K25" s="130"/>
      <c r="L25" s="130"/>
    </row>
    <row r="26" spans="1:12" x14ac:dyDescent="0.25">
      <c r="A26" s="12"/>
      <c r="B26" s="65"/>
      <c r="C26" s="65"/>
      <c r="D26" s="65"/>
      <c r="E26" s="65"/>
      <c r="F26" s="65"/>
      <c r="G26" s="65"/>
      <c r="H26" s="65"/>
      <c r="I26" s="65"/>
      <c r="J26" s="65"/>
      <c r="K26" s="65"/>
      <c r="L26" s="65"/>
    </row>
    <row r="27" spans="1:12" x14ac:dyDescent="0.25">
      <c r="A27" s="12"/>
      <c r="B27" s="130" t="s">
        <v>539</v>
      </c>
      <c r="C27" s="130"/>
      <c r="D27" s="130"/>
      <c r="E27" s="130"/>
      <c r="F27" s="130"/>
      <c r="G27" s="130"/>
      <c r="H27" s="130"/>
      <c r="I27" s="130"/>
      <c r="J27" s="130"/>
      <c r="K27" s="130"/>
      <c r="L27" s="130"/>
    </row>
    <row r="28" spans="1:12" x14ac:dyDescent="0.25">
      <c r="A28" s="12"/>
      <c r="B28" s="65"/>
      <c r="C28" s="65"/>
      <c r="D28" s="65"/>
      <c r="E28" s="65"/>
      <c r="F28" s="65"/>
      <c r="G28" s="65"/>
      <c r="H28" s="65"/>
      <c r="I28" s="65"/>
      <c r="J28" s="65"/>
      <c r="K28" s="65"/>
      <c r="L28" s="65"/>
    </row>
    <row r="29" spans="1:12" ht="24.75" customHeight="1" x14ac:dyDescent="0.25">
      <c r="A29" s="12"/>
      <c r="B29" s="130" t="s">
        <v>540</v>
      </c>
      <c r="C29" s="130"/>
      <c r="D29" s="130"/>
      <c r="E29" s="130"/>
      <c r="F29" s="130"/>
      <c r="G29" s="130"/>
      <c r="H29" s="130"/>
      <c r="I29" s="130"/>
      <c r="J29" s="130"/>
      <c r="K29" s="130"/>
      <c r="L29" s="130"/>
    </row>
    <row r="30" spans="1:12" ht="15" customHeight="1" x14ac:dyDescent="0.25">
      <c r="A30" s="12" t="s">
        <v>1266</v>
      </c>
      <c r="B30" s="57" t="s">
        <v>7</v>
      </c>
      <c r="C30" s="57"/>
      <c r="D30" s="57"/>
      <c r="E30" s="57"/>
      <c r="F30" s="57"/>
      <c r="G30" s="57"/>
      <c r="H30" s="57"/>
      <c r="I30" s="57"/>
      <c r="J30" s="57"/>
      <c r="K30" s="57"/>
      <c r="L30" s="57"/>
    </row>
    <row r="31" spans="1:12" x14ac:dyDescent="0.25">
      <c r="A31" s="12"/>
      <c r="B31" s="59"/>
      <c r="C31" s="59"/>
      <c r="D31" s="59"/>
      <c r="E31" s="59"/>
      <c r="F31" s="59"/>
      <c r="G31" s="59"/>
      <c r="H31" s="59"/>
      <c r="I31" s="59"/>
      <c r="J31" s="59"/>
      <c r="K31" s="59"/>
      <c r="L31" s="59"/>
    </row>
    <row r="32" spans="1:12" x14ac:dyDescent="0.25">
      <c r="A32" s="12"/>
      <c r="B32" s="59"/>
      <c r="C32" s="59"/>
      <c r="D32" s="59"/>
      <c r="E32" s="59"/>
      <c r="F32" s="59"/>
      <c r="G32" s="59"/>
      <c r="H32" s="59"/>
      <c r="I32" s="59"/>
      <c r="J32" s="59"/>
      <c r="K32" s="59"/>
      <c r="L32" s="59"/>
    </row>
    <row r="33" spans="1:6" x14ac:dyDescent="0.25">
      <c r="A33" s="12"/>
      <c r="B33" s="20">
        <v>2013</v>
      </c>
      <c r="C33" s="21"/>
      <c r="D33" s="22" t="s">
        <v>247</v>
      </c>
      <c r="E33" s="23">
        <v>198871</v>
      </c>
      <c r="F33" s="21"/>
    </row>
    <row r="34" spans="1:6" x14ac:dyDescent="0.25">
      <c r="A34" s="12"/>
      <c r="B34" s="34">
        <v>2014</v>
      </c>
      <c r="C34" s="14"/>
      <c r="D34" s="40">
        <v>198280</v>
      </c>
      <c r="E34" s="40"/>
      <c r="F34" s="14"/>
    </row>
    <row r="35" spans="1:6" x14ac:dyDescent="0.25">
      <c r="A35" s="12"/>
      <c r="B35" s="20">
        <v>2015</v>
      </c>
      <c r="C35" s="21"/>
      <c r="D35" s="43">
        <v>197688</v>
      </c>
      <c r="E35" s="43"/>
      <c r="F35" s="21"/>
    </row>
    <row r="36" spans="1:6" x14ac:dyDescent="0.25">
      <c r="A36" s="12"/>
      <c r="B36" s="34">
        <v>2016</v>
      </c>
      <c r="C36" s="14"/>
      <c r="D36" s="40">
        <v>197688</v>
      </c>
      <c r="E36" s="40"/>
      <c r="F36" s="14"/>
    </row>
    <row r="37" spans="1:6" x14ac:dyDescent="0.25">
      <c r="A37" s="12"/>
      <c r="B37" s="20">
        <v>2017</v>
      </c>
      <c r="C37" s="21"/>
      <c r="D37" s="43">
        <v>174708</v>
      </c>
      <c r="E37" s="43"/>
      <c r="F37" s="21"/>
    </row>
    <row r="38" spans="1:6" ht="15.75" thickBot="1" x14ac:dyDescent="0.3">
      <c r="A38" s="12"/>
      <c r="B38" s="34" t="s">
        <v>511</v>
      </c>
      <c r="C38" s="14"/>
      <c r="D38" s="51">
        <v>1384176</v>
      </c>
      <c r="E38" s="51"/>
      <c r="F38" s="14"/>
    </row>
    <row r="39" spans="1:6" ht="15.75" thickBot="1" x14ac:dyDescent="0.3">
      <c r="A39" s="12"/>
      <c r="B39" s="63"/>
      <c r="C39" s="21"/>
      <c r="D39" s="38" t="s">
        <v>247</v>
      </c>
      <c r="E39" s="39">
        <v>2351411</v>
      </c>
      <c r="F39" s="21"/>
    </row>
  </sheetData>
  <mergeCells count="46">
    <mergeCell ref="B28:L28"/>
    <mergeCell ref="B29:L29"/>
    <mergeCell ref="A30:A39"/>
    <mergeCell ref="B30:L30"/>
    <mergeCell ref="B31:L31"/>
    <mergeCell ref="B32:L32"/>
    <mergeCell ref="D37:E37"/>
    <mergeCell ref="D38:E38"/>
    <mergeCell ref="A1:A2"/>
    <mergeCell ref="B1:L1"/>
    <mergeCell ref="B2:L2"/>
    <mergeCell ref="B3:L3"/>
    <mergeCell ref="A4:A29"/>
    <mergeCell ref="B4:L4"/>
    <mergeCell ref="B5:L5"/>
    <mergeCell ref="B6:L6"/>
    <mergeCell ref="F20:G20"/>
    <mergeCell ref="F21:G21"/>
    <mergeCell ref="F22:G22"/>
    <mergeCell ref="D34:E34"/>
    <mergeCell ref="D35:E35"/>
    <mergeCell ref="D36:E36"/>
    <mergeCell ref="B24:L24"/>
    <mergeCell ref="B25:L25"/>
    <mergeCell ref="B26:L26"/>
    <mergeCell ref="B27:L27"/>
    <mergeCell ref="F14:G14"/>
    <mergeCell ref="F15:G15"/>
    <mergeCell ref="F16:G16"/>
    <mergeCell ref="F17:G17"/>
    <mergeCell ref="F18:G18"/>
    <mergeCell ref="F19:G19"/>
    <mergeCell ref="H7:H11"/>
    <mergeCell ref="I7:I11"/>
    <mergeCell ref="J7:J11"/>
    <mergeCell ref="K7:K11"/>
    <mergeCell ref="L7:L11"/>
    <mergeCell ref="F12:G12"/>
    <mergeCell ref="B7:B11"/>
    <mergeCell ref="C7:C11"/>
    <mergeCell ref="E7:E11"/>
    <mergeCell ref="F7:G7"/>
    <mergeCell ref="F8:G8"/>
    <mergeCell ref="F9:G9"/>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2.140625" customWidth="1"/>
    <col min="5" max="5" width="7.7109375" customWidth="1"/>
    <col min="7" max="7" width="2.42578125" customWidth="1"/>
    <col min="8" max="8" width="8.5703125" customWidth="1"/>
    <col min="9" max="9" width="1.5703125" bestFit="1" customWidth="1"/>
    <col min="10" max="10" width="1.85546875" bestFit="1" customWidth="1"/>
    <col min="11" max="11" width="6.5703125" bestFit="1" customWidth="1"/>
  </cols>
  <sheetData>
    <row r="1" spans="1:12" ht="15" customHeight="1" x14ac:dyDescent="0.25">
      <c r="A1" s="9" t="s">
        <v>12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47</v>
      </c>
      <c r="B3" s="57" t="s">
        <v>7</v>
      </c>
      <c r="C3" s="57"/>
      <c r="D3" s="57"/>
      <c r="E3" s="57"/>
      <c r="F3" s="57"/>
      <c r="G3" s="57"/>
      <c r="H3" s="57"/>
      <c r="I3" s="57"/>
      <c r="J3" s="57"/>
      <c r="K3" s="57"/>
      <c r="L3" s="57"/>
    </row>
    <row r="4" spans="1:12" ht="15" customHeight="1" x14ac:dyDescent="0.25">
      <c r="A4" s="12" t="s">
        <v>1268</v>
      </c>
      <c r="B4" s="57" t="s">
        <v>7</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x14ac:dyDescent="0.25">
      <c r="A6" s="12"/>
      <c r="B6" s="59"/>
      <c r="C6" s="59"/>
      <c r="D6" s="59"/>
      <c r="E6" s="59"/>
      <c r="F6" s="59"/>
      <c r="G6" s="59"/>
      <c r="H6" s="59"/>
      <c r="I6" s="59"/>
      <c r="J6" s="59"/>
      <c r="K6" s="59"/>
      <c r="L6" s="59"/>
    </row>
    <row r="7" spans="1:12" ht="15.75" thickBot="1" x14ac:dyDescent="0.3">
      <c r="A7" s="12"/>
      <c r="B7" s="14"/>
      <c r="C7" s="15"/>
      <c r="D7" s="25" t="s">
        <v>441</v>
      </c>
      <c r="E7" s="25"/>
      <c r="F7" s="25"/>
      <c r="G7" s="25"/>
      <c r="H7" s="25"/>
      <c r="I7" s="25"/>
      <c r="J7" s="25"/>
      <c r="K7" s="25"/>
      <c r="L7" s="15"/>
    </row>
    <row r="8" spans="1:12" x14ac:dyDescent="0.25">
      <c r="A8" s="12"/>
      <c r="B8" s="27"/>
      <c r="C8" s="28"/>
      <c r="D8" s="30" t="s">
        <v>553</v>
      </c>
      <c r="E8" s="30"/>
      <c r="F8" s="31"/>
      <c r="G8" s="30" t="s">
        <v>555</v>
      </c>
      <c r="H8" s="30"/>
      <c r="I8" s="31"/>
      <c r="J8" s="30" t="s">
        <v>557</v>
      </c>
      <c r="K8" s="30"/>
      <c r="L8" s="28"/>
    </row>
    <row r="9" spans="1:12" x14ac:dyDescent="0.25">
      <c r="A9" s="12"/>
      <c r="B9" s="27"/>
      <c r="C9" s="28"/>
      <c r="D9" s="29" t="s">
        <v>359</v>
      </c>
      <c r="E9" s="29"/>
      <c r="F9" s="28"/>
      <c r="G9" s="29" t="s">
        <v>368</v>
      </c>
      <c r="H9" s="29"/>
      <c r="I9" s="28"/>
      <c r="J9" s="29" t="s">
        <v>359</v>
      </c>
      <c r="K9" s="29"/>
      <c r="L9" s="28"/>
    </row>
    <row r="10" spans="1:12" ht="15.75" thickBot="1" x14ac:dyDescent="0.3">
      <c r="A10" s="12"/>
      <c r="B10" s="27"/>
      <c r="C10" s="28"/>
      <c r="D10" s="25" t="s">
        <v>554</v>
      </c>
      <c r="E10" s="25"/>
      <c r="F10" s="28"/>
      <c r="G10" s="25" t="s">
        <v>556</v>
      </c>
      <c r="H10" s="25"/>
      <c r="I10" s="28"/>
      <c r="J10" s="25" t="s">
        <v>554</v>
      </c>
      <c r="K10" s="25"/>
      <c r="L10" s="28"/>
    </row>
    <row r="11" spans="1:12" x14ac:dyDescent="0.25">
      <c r="A11" s="12"/>
      <c r="B11" s="45" t="s">
        <v>291</v>
      </c>
      <c r="C11" s="21"/>
      <c r="D11" s="22" t="s">
        <v>247</v>
      </c>
      <c r="E11" s="62">
        <v>4715</v>
      </c>
      <c r="F11" s="21"/>
      <c r="G11" s="22" t="s">
        <v>247</v>
      </c>
      <c r="H11" s="82" t="s">
        <v>558</v>
      </c>
      <c r="I11" s="22" t="s">
        <v>264</v>
      </c>
      <c r="J11" s="22" t="s">
        <v>247</v>
      </c>
      <c r="K11" s="62">
        <v>4205</v>
      </c>
      <c r="L11" s="21"/>
    </row>
    <row r="12" spans="1:12" x14ac:dyDescent="0.25">
      <c r="A12" s="12"/>
      <c r="B12" s="46" t="s">
        <v>559</v>
      </c>
      <c r="C12" s="14"/>
      <c r="D12" s="40">
        <v>106240</v>
      </c>
      <c r="E12" s="40"/>
      <c r="F12" s="14"/>
      <c r="G12" s="41" t="s">
        <v>560</v>
      </c>
      <c r="H12" s="41"/>
      <c r="I12" s="11" t="s">
        <v>264</v>
      </c>
      <c r="J12" s="40">
        <v>91040</v>
      </c>
      <c r="K12" s="40"/>
      <c r="L12" s="14"/>
    </row>
    <row r="13" spans="1:12" ht="15.75" thickBot="1" x14ac:dyDescent="0.3">
      <c r="A13" s="12"/>
      <c r="B13" s="45" t="s">
        <v>293</v>
      </c>
      <c r="C13" s="21"/>
      <c r="D13" s="54">
        <v>11805</v>
      </c>
      <c r="E13" s="54"/>
      <c r="F13" s="21"/>
      <c r="G13" s="50" t="s">
        <v>561</v>
      </c>
      <c r="H13" s="50"/>
      <c r="I13" s="22" t="s">
        <v>264</v>
      </c>
      <c r="J13" s="54">
        <v>9706</v>
      </c>
      <c r="K13" s="54"/>
      <c r="L13" s="21"/>
    </row>
    <row r="14" spans="1:12" ht="15.75" thickBot="1" x14ac:dyDescent="0.3">
      <c r="A14" s="12"/>
      <c r="B14" s="46" t="s">
        <v>562</v>
      </c>
      <c r="C14" s="14"/>
      <c r="D14" s="48" t="s">
        <v>247</v>
      </c>
      <c r="E14" s="49">
        <v>122760</v>
      </c>
      <c r="F14" s="14"/>
      <c r="G14" s="48" t="s">
        <v>247</v>
      </c>
      <c r="H14" s="80" t="s">
        <v>563</v>
      </c>
      <c r="I14" s="11" t="s">
        <v>264</v>
      </c>
      <c r="J14" s="48" t="s">
        <v>247</v>
      </c>
      <c r="K14" s="49">
        <v>104951</v>
      </c>
      <c r="L14" s="14"/>
    </row>
    <row r="15" spans="1:12" ht="15.75" thickTop="1" x14ac:dyDescent="0.25">
      <c r="A15" s="12"/>
      <c r="B15" s="63"/>
      <c r="C15" s="21"/>
      <c r="D15" s="144"/>
      <c r="E15" s="144"/>
      <c r="F15" s="21"/>
      <c r="G15" s="144"/>
      <c r="H15" s="144"/>
      <c r="I15" s="21"/>
      <c r="J15" s="144"/>
      <c r="K15" s="144"/>
      <c r="L15" s="21"/>
    </row>
    <row r="16" spans="1:12" ht="15.75" thickBot="1" x14ac:dyDescent="0.3">
      <c r="A16" s="12"/>
      <c r="B16" s="46" t="s">
        <v>564</v>
      </c>
      <c r="C16" s="14"/>
      <c r="D16" s="48" t="s">
        <v>247</v>
      </c>
      <c r="E16" s="142" t="s">
        <v>249</v>
      </c>
      <c r="F16" s="14"/>
      <c r="G16" s="48" t="s">
        <v>247</v>
      </c>
      <c r="H16" s="143">
        <v>14565</v>
      </c>
      <c r="I16" s="14"/>
      <c r="J16" s="48" t="s">
        <v>247</v>
      </c>
      <c r="K16" s="143">
        <v>14565</v>
      </c>
      <c r="L16" s="14"/>
    </row>
    <row r="17" spans="1:12" ht="15.75" thickTop="1" x14ac:dyDescent="0.25">
      <c r="A17" s="12"/>
      <c r="B17" s="63"/>
      <c r="C17" s="21"/>
      <c r="D17" s="144"/>
      <c r="E17" s="144"/>
      <c r="F17" s="21"/>
      <c r="G17" s="144"/>
      <c r="H17" s="144"/>
      <c r="I17" s="21"/>
      <c r="J17" s="144"/>
      <c r="K17" s="144"/>
      <c r="L17" s="21"/>
    </row>
    <row r="18" spans="1:12" ht="26.25" thickBot="1" x14ac:dyDescent="0.3">
      <c r="A18" s="12"/>
      <c r="B18" s="46" t="s">
        <v>565</v>
      </c>
      <c r="C18" s="14"/>
      <c r="D18" s="48" t="s">
        <v>247</v>
      </c>
      <c r="E18" s="142" t="s">
        <v>249</v>
      </c>
      <c r="F18" s="14"/>
      <c r="G18" s="48" t="s">
        <v>247</v>
      </c>
      <c r="H18" s="143">
        <v>3244</v>
      </c>
      <c r="I18" s="14"/>
      <c r="J18" s="48" t="s">
        <v>247</v>
      </c>
      <c r="K18" s="143">
        <v>3244</v>
      </c>
      <c r="L18" s="14"/>
    </row>
  </sheetData>
  <mergeCells count="35">
    <mergeCell ref="B6:L6"/>
    <mergeCell ref="D17:E17"/>
    <mergeCell ref="G17:H17"/>
    <mergeCell ref="J17:K17"/>
    <mergeCell ref="A1:A2"/>
    <mergeCell ref="B1:L1"/>
    <mergeCell ref="B2:L2"/>
    <mergeCell ref="B3:L3"/>
    <mergeCell ref="A4:A18"/>
    <mergeCell ref="B4:L4"/>
    <mergeCell ref="B5:L5"/>
    <mergeCell ref="D13:E13"/>
    <mergeCell ref="G13:H13"/>
    <mergeCell ref="J13:K13"/>
    <mergeCell ref="D15:E15"/>
    <mergeCell ref="G15:H15"/>
    <mergeCell ref="J15:K15"/>
    <mergeCell ref="I8:I10"/>
    <mergeCell ref="J8:K8"/>
    <mergeCell ref="J9:K9"/>
    <mergeCell ref="J10:K10"/>
    <mergeCell ref="L8:L10"/>
    <mergeCell ref="D12:E12"/>
    <mergeCell ref="G12:H12"/>
    <mergeCell ref="J12:K12"/>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9" t="s">
        <v>12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567</v>
      </c>
      <c r="B3" s="57" t="s">
        <v>7</v>
      </c>
      <c r="C3" s="57"/>
      <c r="D3" s="57"/>
      <c r="E3" s="57"/>
      <c r="F3" s="57"/>
      <c r="G3" s="57"/>
      <c r="H3" s="57"/>
      <c r="I3" s="57"/>
      <c r="J3" s="57"/>
      <c r="K3" s="57"/>
      <c r="L3" s="57"/>
    </row>
    <row r="4" spans="1:12" ht="15" customHeight="1" x14ac:dyDescent="0.25">
      <c r="A4" s="12" t="s">
        <v>1270</v>
      </c>
      <c r="B4" s="57" t="s">
        <v>7</v>
      </c>
      <c r="C4" s="57"/>
      <c r="D4" s="57"/>
      <c r="E4" s="57"/>
      <c r="F4" s="57"/>
      <c r="G4" s="57"/>
      <c r="H4" s="57"/>
      <c r="I4" s="57"/>
      <c r="J4" s="57"/>
      <c r="K4" s="57"/>
      <c r="L4" s="57"/>
    </row>
    <row r="5" spans="1:12" x14ac:dyDescent="0.25">
      <c r="A5" s="12"/>
      <c r="B5" s="59"/>
      <c r="C5" s="59"/>
      <c r="D5" s="59"/>
      <c r="E5" s="59"/>
      <c r="F5" s="59"/>
      <c r="G5" s="59"/>
      <c r="H5" s="59"/>
      <c r="I5" s="59"/>
      <c r="J5" s="59"/>
      <c r="K5" s="59"/>
      <c r="L5" s="59"/>
    </row>
    <row r="6" spans="1:12" x14ac:dyDescent="0.25">
      <c r="A6" s="12"/>
      <c r="B6" s="59"/>
      <c r="C6" s="59"/>
      <c r="D6" s="59"/>
      <c r="E6" s="59"/>
      <c r="F6" s="59"/>
      <c r="G6" s="59"/>
      <c r="H6" s="59"/>
      <c r="I6" s="59"/>
      <c r="J6" s="59"/>
      <c r="K6" s="59"/>
      <c r="L6" s="59"/>
    </row>
    <row r="7" spans="1:12" x14ac:dyDescent="0.25">
      <c r="A7" s="12"/>
      <c r="B7" s="14"/>
      <c r="C7" s="15"/>
      <c r="D7" s="29">
        <v>2012</v>
      </c>
      <c r="E7" s="29"/>
      <c r="F7" s="15"/>
      <c r="G7" s="29">
        <v>2011</v>
      </c>
      <c r="H7" s="29"/>
      <c r="I7" s="15"/>
      <c r="J7" s="28"/>
      <c r="K7" s="28"/>
      <c r="L7" s="15"/>
    </row>
    <row r="8" spans="1:12" ht="15.75" thickBot="1" x14ac:dyDescent="0.3">
      <c r="A8" s="12"/>
      <c r="B8" s="14"/>
      <c r="C8" s="15"/>
      <c r="D8" s="25" t="s">
        <v>290</v>
      </c>
      <c r="E8" s="25"/>
      <c r="F8" s="15"/>
      <c r="G8" s="25" t="s">
        <v>290</v>
      </c>
      <c r="H8" s="25"/>
      <c r="I8" s="15"/>
      <c r="J8" s="25">
        <v>2010</v>
      </c>
      <c r="K8" s="25"/>
      <c r="L8" s="15"/>
    </row>
    <row r="9" spans="1:12" x14ac:dyDescent="0.25">
      <c r="A9" s="12"/>
      <c r="B9" s="45" t="s">
        <v>577</v>
      </c>
      <c r="C9" s="21"/>
      <c r="D9" s="22" t="s">
        <v>247</v>
      </c>
      <c r="E9" s="62">
        <v>213020</v>
      </c>
      <c r="F9" s="21"/>
      <c r="G9" s="22" t="s">
        <v>247</v>
      </c>
      <c r="H9" s="62">
        <v>251604</v>
      </c>
      <c r="I9" s="21"/>
      <c r="J9" s="22" t="s">
        <v>247</v>
      </c>
      <c r="K9" s="62">
        <v>268685</v>
      </c>
      <c r="L9" s="21"/>
    </row>
    <row r="10" spans="1:12" x14ac:dyDescent="0.25">
      <c r="A10" s="12"/>
      <c r="B10" s="46" t="s">
        <v>578</v>
      </c>
      <c r="C10" s="14"/>
      <c r="D10" s="41" t="s">
        <v>579</v>
      </c>
      <c r="E10" s="41"/>
      <c r="F10" s="11" t="s">
        <v>264</v>
      </c>
      <c r="G10" s="41" t="s">
        <v>580</v>
      </c>
      <c r="H10" s="41"/>
      <c r="I10" s="11" t="s">
        <v>264</v>
      </c>
      <c r="J10" s="41" t="s">
        <v>581</v>
      </c>
      <c r="K10" s="41"/>
      <c r="L10" s="11" t="s">
        <v>264</v>
      </c>
    </row>
    <row r="11" spans="1:12" x14ac:dyDescent="0.25">
      <c r="A11" s="12"/>
      <c r="B11" s="45" t="s">
        <v>582</v>
      </c>
      <c r="C11" s="21"/>
      <c r="D11" s="42" t="s">
        <v>583</v>
      </c>
      <c r="E11" s="42"/>
      <c r="F11" s="22" t="s">
        <v>264</v>
      </c>
      <c r="G11" s="42" t="s">
        <v>584</v>
      </c>
      <c r="H11" s="42"/>
      <c r="I11" s="22" t="s">
        <v>264</v>
      </c>
      <c r="J11" s="42" t="s">
        <v>249</v>
      </c>
      <c r="K11" s="42"/>
      <c r="L11" s="21"/>
    </row>
    <row r="12" spans="1:12" x14ac:dyDescent="0.25">
      <c r="A12" s="12"/>
      <c r="B12" s="46" t="s">
        <v>127</v>
      </c>
      <c r="C12" s="14"/>
      <c r="D12" s="41" t="s">
        <v>585</v>
      </c>
      <c r="E12" s="41"/>
      <c r="F12" s="11" t="s">
        <v>264</v>
      </c>
      <c r="G12" s="40">
        <v>2803</v>
      </c>
      <c r="H12" s="40"/>
      <c r="I12" s="14"/>
      <c r="J12" s="41" t="s">
        <v>249</v>
      </c>
      <c r="K12" s="41"/>
      <c r="L12" s="14"/>
    </row>
    <row r="13" spans="1:12" ht="15.75" thickBot="1" x14ac:dyDescent="0.3">
      <c r="A13" s="12"/>
      <c r="B13" s="45" t="s">
        <v>586</v>
      </c>
      <c r="C13" s="21"/>
      <c r="D13" s="54">
        <v>23347</v>
      </c>
      <c r="E13" s="54"/>
      <c r="F13" s="21"/>
      <c r="G13" s="50" t="s">
        <v>249</v>
      </c>
      <c r="H13" s="50"/>
      <c r="I13" s="21"/>
      <c r="J13" s="50" t="s">
        <v>249</v>
      </c>
      <c r="K13" s="50"/>
      <c r="L13" s="21"/>
    </row>
    <row r="14" spans="1:12" ht="15.75" thickBot="1" x14ac:dyDescent="0.3">
      <c r="A14" s="12"/>
      <c r="B14" s="46" t="s">
        <v>587</v>
      </c>
      <c r="C14" s="14"/>
      <c r="D14" s="48" t="s">
        <v>247</v>
      </c>
      <c r="E14" s="49">
        <v>11717</v>
      </c>
      <c r="F14" s="14"/>
      <c r="G14" s="48" t="s">
        <v>247</v>
      </c>
      <c r="H14" s="80" t="s">
        <v>429</v>
      </c>
      <c r="I14" s="11" t="s">
        <v>264</v>
      </c>
      <c r="J14" s="48" t="s">
        <v>247</v>
      </c>
      <c r="K14" s="80" t="s">
        <v>431</v>
      </c>
      <c r="L14" s="11" t="s">
        <v>264</v>
      </c>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5"/>
  <sheetViews>
    <sheetView showGridLines="0" workbookViewId="0"/>
  </sheetViews>
  <sheetFormatPr defaultRowHeight="15" x14ac:dyDescent="0.25"/>
  <cols>
    <col min="1" max="2" width="36.5703125" bestFit="1" customWidth="1"/>
    <col min="3" max="3" width="20" customWidth="1"/>
    <col min="4" max="4" width="4" customWidth="1"/>
    <col min="5" max="5" width="14.42578125" customWidth="1"/>
    <col min="6" max="6" width="3.42578125" customWidth="1"/>
    <col min="7" max="7" width="4" customWidth="1"/>
    <col min="8" max="8" width="14.42578125" customWidth="1"/>
    <col min="9" max="9" width="3.42578125" customWidth="1"/>
    <col min="10" max="10" width="4" customWidth="1"/>
    <col min="11" max="11" width="14.42578125" customWidth="1"/>
    <col min="12" max="12" width="3.42578125" customWidth="1"/>
    <col min="13" max="13" width="4" customWidth="1"/>
    <col min="14" max="14" width="14.42578125" customWidth="1"/>
    <col min="15" max="15" width="3.42578125" customWidth="1"/>
    <col min="16" max="16" width="4" customWidth="1"/>
    <col min="17" max="17" width="14.42578125" customWidth="1"/>
    <col min="18" max="18" width="3.42578125" customWidth="1"/>
  </cols>
  <sheetData>
    <row r="1" spans="1:18" ht="15" customHeight="1" x14ac:dyDescent="0.25">
      <c r="A1" s="9" t="s">
        <v>12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34</v>
      </c>
      <c r="B3" s="57" t="s">
        <v>7</v>
      </c>
      <c r="C3" s="57"/>
      <c r="D3" s="57"/>
      <c r="E3" s="57"/>
      <c r="F3" s="57"/>
      <c r="G3" s="57"/>
      <c r="H3" s="57"/>
      <c r="I3" s="57"/>
      <c r="J3" s="57"/>
      <c r="K3" s="57"/>
      <c r="L3" s="57"/>
      <c r="M3" s="57"/>
      <c r="N3" s="57"/>
      <c r="O3" s="57"/>
      <c r="P3" s="57"/>
      <c r="Q3" s="57"/>
      <c r="R3" s="57"/>
    </row>
    <row r="4" spans="1:18" ht="15" customHeight="1" x14ac:dyDescent="0.25">
      <c r="A4" s="12" t="s">
        <v>1272</v>
      </c>
      <c r="B4" s="57" t="s">
        <v>7</v>
      </c>
      <c r="C4" s="57"/>
      <c r="D4" s="57"/>
      <c r="E4" s="57"/>
      <c r="F4" s="57"/>
      <c r="G4" s="57"/>
      <c r="H4" s="57"/>
      <c r="I4" s="57"/>
      <c r="J4" s="57"/>
      <c r="K4" s="57"/>
      <c r="L4" s="57"/>
      <c r="M4" s="57"/>
      <c r="N4" s="57"/>
      <c r="O4" s="57"/>
      <c r="P4" s="57"/>
      <c r="Q4" s="57"/>
      <c r="R4" s="57"/>
    </row>
    <row r="5" spans="1:18" x14ac:dyDescent="0.25">
      <c r="A5" s="12"/>
      <c r="B5" s="59"/>
      <c r="C5" s="59"/>
      <c r="D5" s="59"/>
      <c r="E5" s="59"/>
      <c r="F5" s="59"/>
      <c r="G5" s="59"/>
      <c r="H5" s="59"/>
      <c r="I5" s="59"/>
      <c r="J5" s="59"/>
      <c r="K5" s="59"/>
      <c r="L5" s="59"/>
      <c r="M5" s="59"/>
      <c r="N5" s="59"/>
      <c r="O5" s="59"/>
      <c r="P5" s="59"/>
      <c r="Q5" s="59"/>
      <c r="R5" s="59"/>
    </row>
    <row r="6" spans="1:18" x14ac:dyDescent="0.25">
      <c r="A6" s="12"/>
      <c r="B6" s="59"/>
      <c r="C6" s="59"/>
      <c r="D6" s="59"/>
      <c r="E6" s="59"/>
      <c r="F6" s="59"/>
      <c r="G6" s="59"/>
      <c r="H6" s="59"/>
      <c r="I6" s="59"/>
      <c r="J6" s="59"/>
      <c r="K6" s="59"/>
      <c r="L6" s="59"/>
      <c r="M6" s="59"/>
      <c r="N6" s="59"/>
      <c r="O6" s="59"/>
      <c r="P6" s="59"/>
      <c r="Q6" s="59"/>
      <c r="R6" s="59"/>
    </row>
    <row r="7" spans="1:18" ht="15.75" thickBot="1" x14ac:dyDescent="0.3">
      <c r="A7" s="12"/>
      <c r="B7" s="14"/>
      <c r="C7" s="15"/>
      <c r="D7" s="25">
        <v>2012</v>
      </c>
      <c r="E7" s="25"/>
      <c r="F7" s="25"/>
      <c r="G7" s="25"/>
      <c r="H7" s="25"/>
      <c r="I7" s="25"/>
      <c r="J7" s="25"/>
      <c r="K7" s="25"/>
      <c r="L7" s="25"/>
      <c r="M7" s="25"/>
      <c r="N7" s="25"/>
      <c r="O7" s="15"/>
    </row>
    <row r="8" spans="1:18" x14ac:dyDescent="0.25">
      <c r="A8" s="12"/>
      <c r="B8" s="14"/>
      <c r="C8" s="15"/>
      <c r="D8" s="30" t="s">
        <v>637</v>
      </c>
      <c r="E8" s="30"/>
      <c r="F8" s="15"/>
      <c r="G8" s="30" t="s">
        <v>638</v>
      </c>
      <c r="H8" s="30"/>
      <c r="I8" s="15"/>
      <c r="J8" s="30" t="s">
        <v>639</v>
      </c>
      <c r="K8" s="30"/>
      <c r="L8" s="15"/>
      <c r="M8" s="30" t="s">
        <v>640</v>
      </c>
      <c r="N8" s="30"/>
      <c r="O8" s="15"/>
    </row>
    <row r="9" spans="1:18" ht="15.75" thickBot="1" x14ac:dyDescent="0.3">
      <c r="A9" s="12"/>
      <c r="B9" s="14"/>
      <c r="C9" s="15"/>
      <c r="D9" s="25" t="s">
        <v>641</v>
      </c>
      <c r="E9" s="25"/>
      <c r="F9" s="15"/>
      <c r="G9" s="25" t="s">
        <v>641</v>
      </c>
      <c r="H9" s="25"/>
      <c r="I9" s="15"/>
      <c r="J9" s="25" t="s">
        <v>641</v>
      </c>
      <c r="K9" s="25"/>
      <c r="L9" s="15"/>
      <c r="M9" s="25" t="s">
        <v>641</v>
      </c>
      <c r="N9" s="25"/>
      <c r="O9" s="15"/>
    </row>
    <row r="10" spans="1:18" x14ac:dyDescent="0.25">
      <c r="A10" s="12"/>
      <c r="B10" s="20" t="s">
        <v>577</v>
      </c>
      <c r="C10" s="21"/>
      <c r="D10" s="22" t="s">
        <v>247</v>
      </c>
      <c r="E10" s="62">
        <v>291298</v>
      </c>
      <c r="F10" s="21"/>
      <c r="G10" s="22" t="s">
        <v>247</v>
      </c>
      <c r="H10" s="62">
        <v>296493</v>
      </c>
      <c r="I10" s="21"/>
      <c r="J10" s="22" t="s">
        <v>247</v>
      </c>
      <c r="K10" s="62">
        <v>297169</v>
      </c>
      <c r="L10" s="21"/>
      <c r="M10" s="22" t="s">
        <v>247</v>
      </c>
      <c r="N10" s="62">
        <v>322185</v>
      </c>
      <c r="O10" s="21"/>
    </row>
    <row r="11" spans="1:18" x14ac:dyDescent="0.25">
      <c r="A11" s="12"/>
      <c r="B11" s="34" t="s">
        <v>118</v>
      </c>
      <c r="C11" s="14"/>
      <c r="D11" s="40">
        <v>3145</v>
      </c>
      <c r="E11" s="40"/>
      <c r="F11" s="14"/>
      <c r="G11" s="40">
        <v>10643</v>
      </c>
      <c r="H11" s="40"/>
      <c r="I11" s="14"/>
      <c r="J11" s="40">
        <v>5478</v>
      </c>
      <c r="K11" s="40"/>
      <c r="L11" s="14"/>
      <c r="M11" s="40">
        <v>5615</v>
      </c>
      <c r="N11" s="40"/>
      <c r="O11" s="14"/>
    </row>
    <row r="12" spans="1:18" x14ac:dyDescent="0.25">
      <c r="A12" s="12"/>
      <c r="B12" s="20" t="s">
        <v>129</v>
      </c>
      <c r="C12" s="21"/>
      <c r="D12" s="43">
        <v>1167</v>
      </c>
      <c r="E12" s="43"/>
      <c r="F12" s="21"/>
      <c r="G12" s="43">
        <v>5576</v>
      </c>
      <c r="H12" s="43"/>
      <c r="I12" s="21"/>
      <c r="J12" s="43">
        <v>3088</v>
      </c>
      <c r="K12" s="43"/>
      <c r="L12" s="21"/>
      <c r="M12" s="43">
        <v>1993</v>
      </c>
      <c r="N12" s="43"/>
      <c r="O12" s="21"/>
    </row>
    <row r="13" spans="1:18" x14ac:dyDescent="0.25">
      <c r="A13" s="12"/>
      <c r="B13" s="34" t="s">
        <v>131</v>
      </c>
      <c r="C13" s="14"/>
      <c r="D13" s="41">
        <v>472</v>
      </c>
      <c r="E13" s="41"/>
      <c r="F13" s="14"/>
      <c r="G13" s="40">
        <v>4910</v>
      </c>
      <c r="H13" s="40"/>
      <c r="I13" s="14"/>
      <c r="J13" s="40">
        <v>16213</v>
      </c>
      <c r="K13" s="40"/>
      <c r="L13" s="14"/>
      <c r="M13" s="40">
        <v>1946</v>
      </c>
      <c r="N13" s="40"/>
      <c r="O13" s="14"/>
    </row>
    <row r="14" spans="1:18" x14ac:dyDescent="0.25">
      <c r="A14" s="12"/>
      <c r="B14" s="20" t="s">
        <v>642</v>
      </c>
      <c r="C14" s="21"/>
      <c r="D14" s="22" t="s">
        <v>247</v>
      </c>
      <c r="E14" s="24">
        <v>0.01</v>
      </c>
      <c r="F14" s="21"/>
      <c r="G14" s="22" t="s">
        <v>247</v>
      </c>
      <c r="H14" s="24">
        <v>0.1</v>
      </c>
      <c r="I14" s="21"/>
      <c r="J14" s="22" t="s">
        <v>247</v>
      </c>
      <c r="K14" s="24">
        <v>0.34</v>
      </c>
      <c r="L14" s="21"/>
      <c r="M14" s="22" t="s">
        <v>247</v>
      </c>
      <c r="N14" s="24">
        <v>0.04</v>
      </c>
      <c r="O14" s="21"/>
    </row>
    <row r="15" spans="1:18" x14ac:dyDescent="0.25">
      <c r="A15" s="12"/>
      <c r="B15" s="34" t="s">
        <v>643</v>
      </c>
      <c r="C15" s="14"/>
      <c r="D15" s="11" t="s">
        <v>247</v>
      </c>
      <c r="E15" s="36">
        <v>0.01</v>
      </c>
      <c r="F15" s="14"/>
      <c r="G15" s="11" t="s">
        <v>247</v>
      </c>
      <c r="H15" s="36">
        <v>0.1</v>
      </c>
      <c r="I15" s="14"/>
      <c r="J15" s="11" t="s">
        <v>247</v>
      </c>
      <c r="K15" s="36">
        <v>0.33</v>
      </c>
      <c r="L15" s="14"/>
      <c r="M15" s="11" t="s">
        <v>247</v>
      </c>
      <c r="N15" s="36">
        <v>0.04</v>
      </c>
      <c r="O15" s="14"/>
    </row>
    <row r="16" spans="1:18" x14ac:dyDescent="0.25">
      <c r="A16" s="12"/>
      <c r="B16" s="59"/>
      <c r="C16" s="59"/>
      <c r="D16" s="59"/>
      <c r="E16" s="59"/>
      <c r="F16" s="59"/>
      <c r="G16" s="59"/>
      <c r="H16" s="59"/>
      <c r="I16" s="59"/>
      <c r="J16" s="59"/>
      <c r="K16" s="59"/>
      <c r="L16" s="59"/>
      <c r="M16" s="59"/>
      <c r="N16" s="59"/>
      <c r="O16" s="59"/>
      <c r="P16" s="59"/>
      <c r="Q16" s="59"/>
      <c r="R16" s="59"/>
    </row>
    <row r="17" spans="1:18" ht="15.75" thickBot="1" x14ac:dyDescent="0.3">
      <c r="A17" s="12"/>
      <c r="B17" s="14"/>
      <c r="C17" s="15"/>
      <c r="D17" s="25">
        <v>2011</v>
      </c>
      <c r="E17" s="25"/>
      <c r="F17" s="25"/>
      <c r="G17" s="25"/>
      <c r="H17" s="25"/>
      <c r="I17" s="25"/>
      <c r="J17" s="25"/>
      <c r="K17" s="25"/>
      <c r="L17" s="25"/>
      <c r="M17" s="25"/>
      <c r="N17" s="25"/>
      <c r="O17" s="15"/>
    </row>
    <row r="18" spans="1:18" x14ac:dyDescent="0.25">
      <c r="A18" s="12"/>
      <c r="B18" s="14"/>
      <c r="C18" s="15"/>
      <c r="D18" s="30" t="s">
        <v>637</v>
      </c>
      <c r="E18" s="30"/>
      <c r="F18" s="15"/>
      <c r="G18" s="30" t="s">
        <v>638</v>
      </c>
      <c r="H18" s="30"/>
      <c r="I18" s="15"/>
      <c r="J18" s="30" t="s">
        <v>639</v>
      </c>
      <c r="K18" s="30"/>
      <c r="L18" s="15"/>
      <c r="M18" s="30" t="s">
        <v>640</v>
      </c>
      <c r="N18" s="30"/>
      <c r="O18" s="15"/>
    </row>
    <row r="19" spans="1:18" ht="15.75" thickBot="1" x14ac:dyDescent="0.3">
      <c r="A19" s="12"/>
      <c r="B19" s="14"/>
      <c r="C19" s="15"/>
      <c r="D19" s="25" t="s">
        <v>641</v>
      </c>
      <c r="E19" s="25"/>
      <c r="F19" s="15"/>
      <c r="G19" s="25" t="s">
        <v>641</v>
      </c>
      <c r="H19" s="25"/>
      <c r="I19" s="15"/>
      <c r="J19" s="25" t="s">
        <v>641</v>
      </c>
      <c r="K19" s="25"/>
      <c r="L19" s="15"/>
      <c r="M19" s="25" t="s">
        <v>641</v>
      </c>
      <c r="N19" s="25"/>
      <c r="O19" s="15"/>
    </row>
    <row r="20" spans="1:18" x14ac:dyDescent="0.25">
      <c r="A20" s="12"/>
      <c r="B20" s="20" t="s">
        <v>577</v>
      </c>
      <c r="C20" s="21"/>
      <c r="D20" s="22" t="s">
        <v>247</v>
      </c>
      <c r="E20" s="62">
        <v>252714</v>
      </c>
      <c r="F20" s="21"/>
      <c r="G20" s="22" t="s">
        <v>247</v>
      </c>
      <c r="H20" s="62">
        <v>255942</v>
      </c>
      <c r="I20" s="21"/>
      <c r="J20" s="22" t="s">
        <v>247</v>
      </c>
      <c r="K20" s="62">
        <v>274306</v>
      </c>
      <c r="L20" s="21"/>
      <c r="M20" s="22" t="s">
        <v>247</v>
      </c>
      <c r="N20" s="62">
        <v>277225</v>
      </c>
      <c r="O20" s="21"/>
    </row>
    <row r="21" spans="1:18" x14ac:dyDescent="0.25">
      <c r="A21" s="12"/>
      <c r="B21" s="34" t="s">
        <v>644</v>
      </c>
      <c r="C21" s="14"/>
      <c r="D21" s="40">
        <v>7230</v>
      </c>
      <c r="E21" s="40"/>
      <c r="F21" s="14"/>
      <c r="G21" s="40">
        <v>6572</v>
      </c>
      <c r="H21" s="40"/>
      <c r="I21" s="14"/>
      <c r="J21" s="40">
        <v>3838</v>
      </c>
      <c r="K21" s="40"/>
      <c r="L21" s="14"/>
      <c r="M21" s="41" t="s">
        <v>645</v>
      </c>
      <c r="N21" s="41"/>
      <c r="O21" s="11" t="s">
        <v>264</v>
      </c>
    </row>
    <row r="22" spans="1:18" x14ac:dyDescent="0.25">
      <c r="A22" s="12"/>
      <c r="B22" s="20" t="s">
        <v>646</v>
      </c>
      <c r="C22" s="21"/>
      <c r="D22" s="43">
        <v>6511</v>
      </c>
      <c r="E22" s="43"/>
      <c r="F22" s="21"/>
      <c r="G22" s="43">
        <v>4541</v>
      </c>
      <c r="H22" s="43"/>
      <c r="I22" s="21"/>
      <c r="J22" s="43">
        <v>3225</v>
      </c>
      <c r="K22" s="43"/>
      <c r="L22" s="21"/>
      <c r="M22" s="43">
        <v>59891</v>
      </c>
      <c r="N22" s="43"/>
      <c r="O22" s="21"/>
    </row>
    <row r="23" spans="1:18" x14ac:dyDescent="0.25">
      <c r="A23" s="12"/>
      <c r="B23" s="34" t="s">
        <v>587</v>
      </c>
      <c r="C23" s="14"/>
      <c r="D23" s="40">
        <v>4310</v>
      </c>
      <c r="E23" s="40"/>
      <c r="F23" s="14"/>
      <c r="G23" s="40">
        <v>4946</v>
      </c>
      <c r="H23" s="40"/>
      <c r="I23" s="14"/>
      <c r="J23" s="41" t="s">
        <v>647</v>
      </c>
      <c r="K23" s="41"/>
      <c r="L23" s="11" t="s">
        <v>264</v>
      </c>
      <c r="M23" s="40">
        <v>61991</v>
      </c>
      <c r="N23" s="40"/>
      <c r="O23" s="14"/>
    </row>
    <row r="24" spans="1:18" x14ac:dyDescent="0.25">
      <c r="A24" s="12"/>
      <c r="B24" s="20" t="s">
        <v>648</v>
      </c>
      <c r="C24" s="21"/>
      <c r="D24" s="22" t="s">
        <v>247</v>
      </c>
      <c r="E24" s="24">
        <v>0.12</v>
      </c>
      <c r="F24" s="21"/>
      <c r="G24" s="22" t="s">
        <v>247</v>
      </c>
      <c r="H24" s="24">
        <v>0.13</v>
      </c>
      <c r="I24" s="21"/>
      <c r="J24" s="22" t="s">
        <v>247</v>
      </c>
      <c r="K24" s="24" t="s">
        <v>649</v>
      </c>
      <c r="L24" s="22" t="s">
        <v>264</v>
      </c>
      <c r="M24" s="22" t="s">
        <v>247</v>
      </c>
      <c r="N24" s="24">
        <v>1.3</v>
      </c>
      <c r="O24" s="21"/>
    </row>
    <row r="25" spans="1:18" ht="26.25" x14ac:dyDescent="0.25">
      <c r="A25" s="12"/>
      <c r="B25" s="34" t="s">
        <v>650</v>
      </c>
      <c r="C25" s="14"/>
      <c r="D25" s="11" t="s">
        <v>247</v>
      </c>
      <c r="E25" s="36">
        <v>0.12</v>
      </c>
      <c r="F25" s="14"/>
      <c r="G25" s="11" t="s">
        <v>247</v>
      </c>
      <c r="H25" s="36">
        <v>0.13</v>
      </c>
      <c r="I25" s="14"/>
      <c r="J25" s="11" t="s">
        <v>247</v>
      </c>
      <c r="K25" s="36" t="s">
        <v>651</v>
      </c>
      <c r="L25" s="11" t="s">
        <v>264</v>
      </c>
      <c r="M25" s="11" t="s">
        <v>247</v>
      </c>
      <c r="N25" s="36">
        <v>1.23</v>
      </c>
      <c r="O25" s="14"/>
    </row>
    <row r="26" spans="1:18" x14ac:dyDescent="0.25">
      <c r="A26" s="12"/>
      <c r="B26" s="59"/>
      <c r="C26" s="59"/>
      <c r="D26" s="59"/>
      <c r="E26" s="59"/>
      <c r="F26" s="59"/>
      <c r="G26" s="59"/>
      <c r="H26" s="59"/>
      <c r="I26" s="59"/>
      <c r="J26" s="59"/>
      <c r="K26" s="59"/>
      <c r="L26" s="59"/>
      <c r="M26" s="59"/>
      <c r="N26" s="59"/>
      <c r="O26" s="59"/>
      <c r="P26" s="59"/>
      <c r="Q26" s="59"/>
      <c r="R26" s="59"/>
    </row>
    <row r="27" spans="1:18" ht="25.5" customHeight="1" x14ac:dyDescent="0.25">
      <c r="A27" s="12"/>
      <c r="B27" s="130" t="s">
        <v>652</v>
      </c>
      <c r="C27" s="130"/>
      <c r="D27" s="130"/>
      <c r="E27" s="130"/>
      <c r="F27" s="130"/>
      <c r="G27" s="130"/>
      <c r="H27" s="130"/>
      <c r="I27" s="130"/>
      <c r="J27" s="130"/>
      <c r="K27" s="130"/>
      <c r="L27" s="130"/>
      <c r="M27" s="130"/>
      <c r="N27" s="130"/>
      <c r="O27" s="130"/>
      <c r="P27" s="130"/>
      <c r="Q27" s="130"/>
      <c r="R27" s="130"/>
    </row>
    <row r="28" spans="1:18" ht="15" customHeight="1" x14ac:dyDescent="0.25">
      <c r="A28" s="12" t="s">
        <v>1273</v>
      </c>
      <c r="B28" s="57" t="s">
        <v>7</v>
      </c>
      <c r="C28" s="57"/>
      <c r="D28" s="57"/>
      <c r="E28" s="57"/>
      <c r="F28" s="57"/>
      <c r="G28" s="57"/>
      <c r="H28" s="57"/>
      <c r="I28" s="57"/>
      <c r="J28" s="57"/>
      <c r="K28" s="57"/>
      <c r="L28" s="57"/>
      <c r="M28" s="57"/>
      <c r="N28" s="57"/>
      <c r="O28" s="57"/>
      <c r="P28" s="57"/>
      <c r="Q28" s="57"/>
      <c r="R28" s="57"/>
    </row>
    <row r="29" spans="1:18" x14ac:dyDescent="0.25">
      <c r="A29" s="12"/>
      <c r="B29" s="59"/>
      <c r="C29" s="59"/>
      <c r="D29" s="59"/>
      <c r="E29" s="59"/>
      <c r="F29" s="59"/>
      <c r="G29" s="59"/>
      <c r="H29" s="59"/>
      <c r="I29" s="59"/>
      <c r="J29" s="59"/>
      <c r="K29" s="59"/>
      <c r="L29" s="59"/>
      <c r="M29" s="59"/>
      <c r="N29" s="59"/>
      <c r="O29" s="59"/>
      <c r="P29" s="59"/>
      <c r="Q29" s="59"/>
      <c r="R29" s="59"/>
    </row>
    <row r="30" spans="1:18" x14ac:dyDescent="0.25">
      <c r="A30" s="12"/>
      <c r="B30" s="59"/>
      <c r="C30" s="59"/>
      <c r="D30" s="59"/>
      <c r="E30" s="59"/>
      <c r="F30" s="59"/>
      <c r="G30" s="59"/>
      <c r="H30" s="59"/>
      <c r="I30" s="59"/>
      <c r="J30" s="59"/>
      <c r="K30" s="59"/>
      <c r="L30" s="59"/>
      <c r="M30" s="59"/>
      <c r="N30" s="59"/>
      <c r="O30" s="59"/>
      <c r="P30" s="59"/>
      <c r="Q30" s="59"/>
      <c r="R30" s="59"/>
    </row>
    <row r="31" spans="1:18" ht="15.75" thickBot="1" x14ac:dyDescent="0.3">
      <c r="A31" s="12"/>
      <c r="B31" s="14"/>
      <c r="C31" s="15"/>
      <c r="D31" s="25" t="s">
        <v>655</v>
      </c>
      <c r="E31" s="25"/>
      <c r="F31" s="25"/>
      <c r="G31" s="25"/>
      <c r="H31" s="25"/>
      <c r="I31" s="25"/>
      <c r="J31" s="25"/>
      <c r="K31" s="25"/>
      <c r="L31" s="25"/>
      <c r="M31" s="25"/>
      <c r="N31" s="25"/>
      <c r="O31" s="25"/>
      <c r="P31" s="25"/>
      <c r="Q31" s="25"/>
      <c r="R31" s="15"/>
    </row>
    <row r="32" spans="1:18" x14ac:dyDescent="0.25">
      <c r="A32" s="12"/>
      <c r="B32" s="14"/>
      <c r="C32" s="15"/>
      <c r="D32" s="31"/>
      <c r="E32" s="31"/>
      <c r="F32" s="83"/>
      <c r="G32" s="31"/>
      <c r="H32" s="31"/>
      <c r="I32" s="83"/>
      <c r="J32" s="31"/>
      <c r="K32" s="31"/>
      <c r="L32" s="83"/>
      <c r="M32" s="30" t="s">
        <v>656</v>
      </c>
      <c r="N32" s="30"/>
      <c r="O32" s="83"/>
      <c r="P32" s="31"/>
      <c r="Q32" s="31"/>
      <c r="R32" s="15"/>
    </row>
    <row r="33" spans="1:18" x14ac:dyDescent="0.25">
      <c r="A33" s="12"/>
      <c r="B33" s="14"/>
      <c r="C33" s="15"/>
      <c r="D33" s="28"/>
      <c r="E33" s="28"/>
      <c r="F33" s="15"/>
      <c r="G33" s="28"/>
      <c r="H33" s="28"/>
      <c r="I33" s="15"/>
      <c r="J33" s="28"/>
      <c r="K33" s="28"/>
      <c r="L33" s="15"/>
      <c r="M33" s="29" t="s">
        <v>657</v>
      </c>
      <c r="N33" s="29"/>
      <c r="O33" s="15"/>
      <c r="P33" s="28"/>
      <c r="Q33" s="28"/>
      <c r="R33" s="15"/>
    </row>
    <row r="34" spans="1:18" x14ac:dyDescent="0.25">
      <c r="A34" s="12"/>
      <c r="B34" s="14"/>
      <c r="C34" s="15"/>
      <c r="D34" s="29" t="s">
        <v>658</v>
      </c>
      <c r="E34" s="29"/>
      <c r="F34" s="15"/>
      <c r="G34" s="29" t="s">
        <v>659</v>
      </c>
      <c r="H34" s="29"/>
      <c r="I34" s="15"/>
      <c r="J34" s="29" t="s">
        <v>658</v>
      </c>
      <c r="K34" s="29"/>
      <c r="L34" s="15"/>
      <c r="M34" s="29" t="s">
        <v>660</v>
      </c>
      <c r="N34" s="29"/>
      <c r="O34" s="15"/>
      <c r="P34" s="29" t="s">
        <v>658</v>
      </c>
      <c r="Q34" s="29"/>
      <c r="R34" s="15"/>
    </row>
    <row r="35" spans="1:18" ht="15.75" thickBot="1" x14ac:dyDescent="0.3">
      <c r="A35" s="12"/>
      <c r="B35" s="14"/>
      <c r="C35" s="15"/>
      <c r="D35" s="25" t="s">
        <v>661</v>
      </c>
      <c r="E35" s="25"/>
      <c r="F35" s="15"/>
      <c r="G35" s="25" t="s">
        <v>662</v>
      </c>
      <c r="H35" s="25"/>
      <c r="I35" s="15"/>
      <c r="J35" s="25" t="s">
        <v>663</v>
      </c>
      <c r="K35" s="25"/>
      <c r="L35" s="15"/>
      <c r="M35" s="25" t="s">
        <v>664</v>
      </c>
      <c r="N35" s="25"/>
      <c r="O35" s="15"/>
      <c r="P35" s="25" t="s">
        <v>665</v>
      </c>
      <c r="Q35" s="25"/>
      <c r="R35" s="15"/>
    </row>
    <row r="36" spans="1:18" x14ac:dyDescent="0.25">
      <c r="A36" s="12"/>
      <c r="B36" s="146" t="s">
        <v>666</v>
      </c>
      <c r="C36" s="21"/>
      <c r="D36" s="70"/>
      <c r="E36" s="70"/>
      <c r="F36" s="21"/>
      <c r="G36" s="70"/>
      <c r="H36" s="70"/>
      <c r="I36" s="21"/>
      <c r="J36" s="70"/>
      <c r="K36" s="70"/>
      <c r="L36" s="21"/>
      <c r="M36" s="70"/>
      <c r="N36" s="70"/>
      <c r="O36" s="21"/>
      <c r="P36" s="70"/>
      <c r="Q36" s="70"/>
      <c r="R36" s="21"/>
    </row>
    <row r="37" spans="1:18" x14ac:dyDescent="0.25">
      <c r="A37" s="12"/>
      <c r="B37" s="34" t="s">
        <v>37</v>
      </c>
      <c r="C37" s="14"/>
      <c r="D37" s="32"/>
      <c r="E37" s="32"/>
      <c r="F37" s="14"/>
      <c r="G37" s="32"/>
      <c r="H37" s="32"/>
      <c r="I37" s="14"/>
      <c r="J37" s="32"/>
      <c r="K37" s="32"/>
      <c r="L37" s="14"/>
      <c r="M37" s="32"/>
      <c r="N37" s="32"/>
      <c r="O37" s="14"/>
      <c r="P37" s="32"/>
      <c r="Q37" s="32"/>
      <c r="R37" s="14"/>
    </row>
    <row r="38" spans="1:18" x14ac:dyDescent="0.25">
      <c r="A38" s="12"/>
      <c r="B38" s="79" t="s">
        <v>38</v>
      </c>
      <c r="C38" s="21"/>
      <c r="D38" s="22" t="s">
        <v>247</v>
      </c>
      <c r="E38" s="23">
        <v>14295</v>
      </c>
      <c r="F38" s="21"/>
      <c r="G38" s="22" t="s">
        <v>247</v>
      </c>
      <c r="H38" s="24" t="s">
        <v>249</v>
      </c>
      <c r="I38" s="21"/>
      <c r="J38" s="22" t="s">
        <v>247</v>
      </c>
      <c r="K38" s="23">
        <v>14295</v>
      </c>
      <c r="L38" s="21"/>
      <c r="M38" s="22" t="s">
        <v>247</v>
      </c>
      <c r="N38" s="24" t="s">
        <v>249</v>
      </c>
      <c r="O38" s="21"/>
      <c r="P38" s="22" t="s">
        <v>247</v>
      </c>
      <c r="Q38" s="23">
        <v>14295</v>
      </c>
      <c r="R38" s="21"/>
    </row>
    <row r="39" spans="1:18" x14ac:dyDescent="0.25">
      <c r="A39" s="12"/>
      <c r="B39" s="77" t="s">
        <v>183</v>
      </c>
      <c r="C39" s="14"/>
      <c r="D39" s="40">
        <v>54880</v>
      </c>
      <c r="E39" s="40"/>
      <c r="F39" s="14"/>
      <c r="G39" s="40">
        <v>1446</v>
      </c>
      <c r="H39" s="40"/>
      <c r="I39" s="14"/>
      <c r="J39" s="40">
        <v>56326</v>
      </c>
      <c r="K39" s="40"/>
      <c r="L39" s="14"/>
      <c r="M39" s="41" t="s">
        <v>667</v>
      </c>
      <c r="N39" s="41"/>
      <c r="O39" s="11" t="s">
        <v>264</v>
      </c>
      <c r="P39" s="40">
        <v>41389</v>
      </c>
      <c r="Q39" s="40"/>
      <c r="R39" s="14"/>
    </row>
    <row r="40" spans="1:18" x14ac:dyDescent="0.25">
      <c r="A40" s="12"/>
      <c r="B40" s="79" t="s">
        <v>40</v>
      </c>
      <c r="C40" s="21"/>
      <c r="D40" s="42" t="s">
        <v>249</v>
      </c>
      <c r="E40" s="42"/>
      <c r="F40" s="21"/>
      <c r="G40" s="43">
        <v>6088</v>
      </c>
      <c r="H40" s="43"/>
      <c r="I40" s="21"/>
      <c r="J40" s="43">
        <v>6088</v>
      </c>
      <c r="K40" s="43"/>
      <c r="L40" s="21"/>
      <c r="M40" s="42" t="s">
        <v>249</v>
      </c>
      <c r="N40" s="42"/>
      <c r="O40" s="21"/>
      <c r="P40" s="43">
        <v>6088</v>
      </c>
      <c r="Q40" s="43"/>
      <c r="R40" s="21"/>
    </row>
    <row r="41" spans="1:18" ht="26.25" x14ac:dyDescent="0.25">
      <c r="A41" s="12"/>
      <c r="B41" s="77" t="s">
        <v>668</v>
      </c>
      <c r="C41" s="14"/>
      <c r="D41" s="40">
        <v>14942</v>
      </c>
      <c r="E41" s="40"/>
      <c r="F41" s="14"/>
      <c r="G41" s="41" t="s">
        <v>249</v>
      </c>
      <c r="H41" s="41"/>
      <c r="I41" s="14"/>
      <c r="J41" s="40">
        <v>14942</v>
      </c>
      <c r="K41" s="40"/>
      <c r="L41" s="14"/>
      <c r="M41" s="41" t="s">
        <v>249</v>
      </c>
      <c r="N41" s="41"/>
      <c r="O41" s="14"/>
      <c r="P41" s="40">
        <v>14942</v>
      </c>
      <c r="Q41" s="40"/>
      <c r="R41" s="14"/>
    </row>
    <row r="42" spans="1:18" x14ac:dyDescent="0.25">
      <c r="A42" s="12"/>
      <c r="B42" s="79" t="s">
        <v>43</v>
      </c>
      <c r="C42" s="21"/>
      <c r="D42" s="43">
        <v>5904</v>
      </c>
      <c r="E42" s="43"/>
      <c r="F42" s="21"/>
      <c r="G42" s="42" t="s">
        <v>249</v>
      </c>
      <c r="H42" s="42"/>
      <c r="I42" s="21"/>
      <c r="J42" s="43">
        <v>5904</v>
      </c>
      <c r="K42" s="43"/>
      <c r="L42" s="21"/>
      <c r="M42" s="42" t="s">
        <v>249</v>
      </c>
      <c r="N42" s="42"/>
      <c r="O42" s="21"/>
      <c r="P42" s="43">
        <v>5904</v>
      </c>
      <c r="Q42" s="43"/>
      <c r="R42" s="21"/>
    </row>
    <row r="43" spans="1:18" ht="26.25" x14ac:dyDescent="0.25">
      <c r="A43" s="12"/>
      <c r="B43" s="77" t="s">
        <v>669</v>
      </c>
      <c r="C43" s="14"/>
      <c r="D43" s="40">
        <v>25441</v>
      </c>
      <c r="E43" s="40"/>
      <c r="F43" s="14"/>
      <c r="G43" s="40">
        <v>6499</v>
      </c>
      <c r="H43" s="40"/>
      <c r="I43" s="14"/>
      <c r="J43" s="40">
        <v>31940</v>
      </c>
      <c r="K43" s="40"/>
      <c r="L43" s="14"/>
      <c r="M43" s="41" t="s">
        <v>670</v>
      </c>
      <c r="N43" s="41"/>
      <c r="O43" s="11" t="s">
        <v>264</v>
      </c>
      <c r="P43" s="40">
        <v>31037</v>
      </c>
      <c r="Q43" s="40"/>
      <c r="R43" s="14"/>
    </row>
    <row r="44" spans="1:18" ht="15.75" thickBot="1" x14ac:dyDescent="0.3">
      <c r="A44" s="12"/>
      <c r="B44" s="79" t="s">
        <v>46</v>
      </c>
      <c r="C44" s="21"/>
      <c r="D44" s="54">
        <v>13003</v>
      </c>
      <c r="E44" s="54"/>
      <c r="F44" s="21"/>
      <c r="G44" s="50">
        <v>28</v>
      </c>
      <c r="H44" s="50"/>
      <c r="I44" s="21"/>
      <c r="J44" s="54">
        <v>13031</v>
      </c>
      <c r="K44" s="54"/>
      <c r="L44" s="21"/>
      <c r="M44" s="54">
        <v>19692</v>
      </c>
      <c r="N44" s="54"/>
      <c r="O44" s="21"/>
      <c r="P44" s="54">
        <v>32723</v>
      </c>
      <c r="Q44" s="54"/>
      <c r="R44" s="21"/>
    </row>
    <row r="45" spans="1:18" ht="15.75" thickBot="1" x14ac:dyDescent="0.3">
      <c r="A45" s="12"/>
      <c r="B45" s="34" t="s">
        <v>47</v>
      </c>
      <c r="C45" s="14"/>
      <c r="D45" s="52">
        <v>128465</v>
      </c>
      <c r="E45" s="52"/>
      <c r="F45" s="14"/>
      <c r="G45" s="52">
        <v>14061</v>
      </c>
      <c r="H45" s="52"/>
      <c r="I45" s="14"/>
      <c r="J45" s="52">
        <v>142526</v>
      </c>
      <c r="K45" s="52"/>
      <c r="L45" s="14"/>
      <c r="M45" s="52">
        <v>3852</v>
      </c>
      <c r="N45" s="52"/>
      <c r="O45" s="14"/>
      <c r="P45" s="52">
        <v>146378</v>
      </c>
      <c r="Q45" s="52"/>
      <c r="R45" s="14"/>
    </row>
    <row r="46" spans="1:18" x14ac:dyDescent="0.25">
      <c r="A46" s="12"/>
      <c r="B46" s="63"/>
      <c r="C46" s="21"/>
      <c r="D46" s="70"/>
      <c r="E46" s="70"/>
      <c r="F46" s="21"/>
      <c r="G46" s="70"/>
      <c r="H46" s="70"/>
      <c r="I46" s="21"/>
      <c r="J46" s="70"/>
      <c r="K46" s="70"/>
      <c r="L46" s="21"/>
      <c r="M46" s="70"/>
      <c r="N46" s="70"/>
      <c r="O46" s="21"/>
      <c r="P46" s="70"/>
      <c r="Q46" s="70"/>
      <c r="R46" s="21"/>
    </row>
    <row r="47" spans="1:18" x14ac:dyDescent="0.25">
      <c r="A47" s="12"/>
      <c r="B47" s="34" t="s">
        <v>48</v>
      </c>
      <c r="C47" s="14"/>
      <c r="D47" s="40">
        <v>336889</v>
      </c>
      <c r="E47" s="40"/>
      <c r="F47" s="14"/>
      <c r="G47" s="41">
        <v>872</v>
      </c>
      <c r="H47" s="41"/>
      <c r="I47" s="14"/>
      <c r="J47" s="40">
        <v>337761</v>
      </c>
      <c r="K47" s="40"/>
      <c r="L47" s="14"/>
      <c r="M47" s="41" t="s">
        <v>671</v>
      </c>
      <c r="N47" s="41"/>
      <c r="O47" s="11" t="s">
        <v>264</v>
      </c>
      <c r="P47" s="40">
        <v>333989</v>
      </c>
      <c r="Q47" s="40"/>
      <c r="R47" s="14"/>
    </row>
    <row r="48" spans="1:18" ht="26.25" x14ac:dyDescent="0.25">
      <c r="A48" s="12"/>
      <c r="B48" s="20" t="s">
        <v>49</v>
      </c>
      <c r="C48" s="21"/>
      <c r="D48" s="43">
        <v>5558</v>
      </c>
      <c r="E48" s="43"/>
      <c r="F48" s="21"/>
      <c r="G48" s="42" t="s">
        <v>249</v>
      </c>
      <c r="H48" s="42"/>
      <c r="I48" s="21"/>
      <c r="J48" s="43">
        <v>5558</v>
      </c>
      <c r="K48" s="43"/>
      <c r="L48" s="21"/>
      <c r="M48" s="42" t="s">
        <v>249</v>
      </c>
      <c r="N48" s="42"/>
      <c r="O48" s="21"/>
      <c r="P48" s="43">
        <v>5558</v>
      </c>
      <c r="Q48" s="43"/>
      <c r="R48" s="21"/>
    </row>
    <row r="49" spans="1:18" x14ac:dyDescent="0.25">
      <c r="A49" s="12"/>
      <c r="B49" s="34" t="s">
        <v>43</v>
      </c>
      <c r="C49" s="14"/>
      <c r="D49" s="40">
        <v>9262</v>
      </c>
      <c r="E49" s="40"/>
      <c r="F49" s="14"/>
      <c r="G49" s="41" t="s">
        <v>249</v>
      </c>
      <c r="H49" s="41"/>
      <c r="I49" s="14"/>
      <c r="J49" s="40">
        <v>9262</v>
      </c>
      <c r="K49" s="40"/>
      <c r="L49" s="14"/>
      <c r="M49" s="41" t="s">
        <v>249</v>
      </c>
      <c r="N49" s="41"/>
      <c r="O49" s="14"/>
      <c r="P49" s="40">
        <v>9262</v>
      </c>
      <c r="Q49" s="40"/>
      <c r="R49" s="14"/>
    </row>
    <row r="50" spans="1:18" ht="26.25" x14ac:dyDescent="0.25">
      <c r="A50" s="12"/>
      <c r="B50" s="20" t="s">
        <v>50</v>
      </c>
      <c r="C50" s="21"/>
      <c r="D50" s="43">
        <v>11904</v>
      </c>
      <c r="E50" s="43"/>
      <c r="F50" s="21"/>
      <c r="G50" s="42" t="s">
        <v>249</v>
      </c>
      <c r="H50" s="42"/>
      <c r="I50" s="21"/>
      <c r="J50" s="43">
        <v>11904</v>
      </c>
      <c r="K50" s="43"/>
      <c r="L50" s="21"/>
      <c r="M50" s="42" t="s">
        <v>249</v>
      </c>
      <c r="N50" s="42"/>
      <c r="O50" s="21"/>
      <c r="P50" s="43">
        <v>11904</v>
      </c>
      <c r="Q50" s="43"/>
      <c r="R50" s="21"/>
    </row>
    <row r="51" spans="1:18" x14ac:dyDescent="0.25">
      <c r="A51" s="12"/>
      <c r="B51" s="34" t="s">
        <v>51</v>
      </c>
      <c r="C51" s="14"/>
      <c r="D51" s="40">
        <v>28081</v>
      </c>
      <c r="E51" s="40"/>
      <c r="F51" s="14"/>
      <c r="G51" s="41" t="s">
        <v>249</v>
      </c>
      <c r="H51" s="41"/>
      <c r="I51" s="14"/>
      <c r="J51" s="40">
        <v>28081</v>
      </c>
      <c r="K51" s="40"/>
      <c r="L51" s="14"/>
      <c r="M51" s="41" t="s">
        <v>672</v>
      </c>
      <c r="N51" s="41"/>
      <c r="O51" s="11" t="s">
        <v>264</v>
      </c>
      <c r="P51" s="40">
        <v>28001</v>
      </c>
      <c r="Q51" s="40"/>
      <c r="R51" s="14"/>
    </row>
    <row r="52" spans="1:18" ht="15.75" thickBot="1" x14ac:dyDescent="0.3">
      <c r="A52" s="12"/>
      <c r="B52" s="20" t="s">
        <v>673</v>
      </c>
      <c r="C52" s="21"/>
      <c r="D52" s="54">
        <v>43347</v>
      </c>
      <c r="E52" s="54"/>
      <c r="F52" s="21"/>
      <c r="G52" s="54">
        <v>2010</v>
      </c>
      <c r="H52" s="54"/>
      <c r="I52" s="21"/>
      <c r="J52" s="54">
        <v>45357</v>
      </c>
      <c r="K52" s="54"/>
      <c r="L52" s="21"/>
      <c r="M52" s="50" t="s">
        <v>249</v>
      </c>
      <c r="N52" s="50"/>
      <c r="O52" s="21"/>
      <c r="P52" s="54">
        <v>45357</v>
      </c>
      <c r="Q52" s="54"/>
      <c r="R52" s="21"/>
    </row>
    <row r="53" spans="1:18" ht="15.75" thickBot="1" x14ac:dyDescent="0.3">
      <c r="A53" s="12"/>
      <c r="B53" s="34" t="s">
        <v>674</v>
      </c>
      <c r="C53" s="14"/>
      <c r="D53" s="48" t="s">
        <v>247</v>
      </c>
      <c r="E53" s="49">
        <v>563506</v>
      </c>
      <c r="F53" s="14"/>
      <c r="G53" s="48" t="s">
        <v>247</v>
      </c>
      <c r="H53" s="49">
        <v>16943</v>
      </c>
      <c r="I53" s="14"/>
      <c r="J53" s="48" t="s">
        <v>247</v>
      </c>
      <c r="K53" s="49">
        <v>580449</v>
      </c>
      <c r="L53" s="14"/>
      <c r="M53" s="48" t="s">
        <v>247</v>
      </c>
      <c r="N53" s="80" t="s">
        <v>249</v>
      </c>
      <c r="O53" s="14"/>
      <c r="P53" s="48" t="s">
        <v>247</v>
      </c>
      <c r="Q53" s="49">
        <v>580449</v>
      </c>
      <c r="R53" s="14"/>
    </row>
    <row r="54" spans="1:18" ht="15.75" thickTop="1" x14ac:dyDescent="0.25">
      <c r="A54" s="12"/>
      <c r="B54" s="63"/>
      <c r="C54" s="21"/>
      <c r="D54" s="144"/>
      <c r="E54" s="144"/>
      <c r="F54" s="21"/>
      <c r="G54" s="144"/>
      <c r="H54" s="144"/>
      <c r="I54" s="21"/>
      <c r="J54" s="144"/>
      <c r="K54" s="144"/>
      <c r="L54" s="21"/>
      <c r="M54" s="144"/>
      <c r="N54" s="144"/>
      <c r="O54" s="21"/>
      <c r="P54" s="144"/>
      <c r="Q54" s="144"/>
      <c r="R54" s="21"/>
    </row>
    <row r="55" spans="1:18" x14ac:dyDescent="0.25">
      <c r="A55" s="12"/>
      <c r="B55" s="34" t="s">
        <v>55</v>
      </c>
      <c r="C55" s="14"/>
      <c r="D55" s="32"/>
      <c r="E55" s="32"/>
      <c r="F55" s="14"/>
      <c r="G55" s="32"/>
      <c r="H55" s="32"/>
      <c r="I55" s="14"/>
      <c r="J55" s="32"/>
      <c r="K55" s="32"/>
      <c r="L55" s="14"/>
      <c r="M55" s="32"/>
      <c r="N55" s="32"/>
      <c r="O55" s="14"/>
      <c r="P55" s="32"/>
      <c r="Q55" s="32"/>
      <c r="R55" s="14"/>
    </row>
    <row r="56" spans="1:18" x14ac:dyDescent="0.25">
      <c r="A56" s="12"/>
      <c r="B56" s="79" t="s">
        <v>57</v>
      </c>
      <c r="C56" s="21"/>
      <c r="D56" s="22" t="s">
        <v>247</v>
      </c>
      <c r="E56" s="23">
        <v>24500</v>
      </c>
      <c r="F56" s="21"/>
      <c r="G56" s="22" t="s">
        <v>247</v>
      </c>
      <c r="H56" s="23">
        <v>2645</v>
      </c>
      <c r="I56" s="21"/>
      <c r="J56" s="22" t="s">
        <v>247</v>
      </c>
      <c r="K56" s="23">
        <v>27145</v>
      </c>
      <c r="L56" s="21"/>
      <c r="M56" s="22" t="s">
        <v>247</v>
      </c>
      <c r="N56" s="24" t="s">
        <v>675</v>
      </c>
      <c r="O56" s="22" t="s">
        <v>264</v>
      </c>
      <c r="P56" s="22" t="s">
        <v>247</v>
      </c>
      <c r="Q56" s="23">
        <v>25298</v>
      </c>
      <c r="R56" s="21"/>
    </row>
    <row r="57" spans="1:18" x14ac:dyDescent="0.25">
      <c r="A57" s="12"/>
      <c r="B57" s="77" t="s">
        <v>58</v>
      </c>
      <c r="C57" s="14"/>
      <c r="D57" s="40">
        <v>20840</v>
      </c>
      <c r="E57" s="40"/>
      <c r="F57" s="14"/>
      <c r="G57" s="41">
        <v>458</v>
      </c>
      <c r="H57" s="41"/>
      <c r="I57" s="14"/>
      <c r="J57" s="40">
        <v>21298</v>
      </c>
      <c r="K57" s="40"/>
      <c r="L57" s="14"/>
      <c r="M57" s="41" t="s">
        <v>676</v>
      </c>
      <c r="N57" s="41"/>
      <c r="O57" s="11" t="s">
        <v>264</v>
      </c>
      <c r="P57" s="40">
        <v>21097</v>
      </c>
      <c r="Q57" s="40"/>
      <c r="R57" s="14"/>
    </row>
    <row r="58" spans="1:18" x14ac:dyDescent="0.25">
      <c r="A58" s="12"/>
      <c r="B58" s="79" t="s">
        <v>59</v>
      </c>
      <c r="C58" s="21"/>
      <c r="D58" s="43">
        <v>48118</v>
      </c>
      <c r="E58" s="43"/>
      <c r="F58" s="21"/>
      <c r="G58" s="42" t="s">
        <v>249</v>
      </c>
      <c r="H58" s="42"/>
      <c r="I58" s="21"/>
      <c r="J58" s="43">
        <v>48118</v>
      </c>
      <c r="K58" s="43"/>
      <c r="L58" s="21"/>
      <c r="M58" s="42" t="s">
        <v>677</v>
      </c>
      <c r="N58" s="42"/>
      <c r="O58" s="22" t="s">
        <v>264</v>
      </c>
      <c r="P58" s="43">
        <v>41168</v>
      </c>
      <c r="Q58" s="43"/>
      <c r="R58" s="21"/>
    </row>
    <row r="59" spans="1:18" x14ac:dyDescent="0.25">
      <c r="A59" s="12"/>
      <c r="B59" s="77" t="s">
        <v>60</v>
      </c>
      <c r="C59" s="14"/>
      <c r="D59" s="40">
        <v>12791</v>
      </c>
      <c r="E59" s="40"/>
      <c r="F59" s="14"/>
      <c r="G59" s="40">
        <v>7124</v>
      </c>
      <c r="H59" s="40"/>
      <c r="I59" s="14"/>
      <c r="J59" s="40">
        <v>19915</v>
      </c>
      <c r="K59" s="40"/>
      <c r="L59" s="14"/>
      <c r="M59" s="41" t="s">
        <v>249</v>
      </c>
      <c r="N59" s="41"/>
      <c r="O59" s="14"/>
      <c r="P59" s="40">
        <v>19915</v>
      </c>
      <c r="Q59" s="40"/>
      <c r="R59" s="14"/>
    </row>
    <row r="60" spans="1:18" x14ac:dyDescent="0.25">
      <c r="A60" s="12"/>
      <c r="B60" s="79" t="s">
        <v>61</v>
      </c>
      <c r="C60" s="21"/>
      <c r="D60" s="43">
        <v>1076</v>
      </c>
      <c r="E60" s="43"/>
      <c r="F60" s="21"/>
      <c r="G60" s="42" t="s">
        <v>249</v>
      </c>
      <c r="H60" s="42"/>
      <c r="I60" s="21"/>
      <c r="J60" s="43">
        <v>1076</v>
      </c>
      <c r="K60" s="43"/>
      <c r="L60" s="21"/>
      <c r="M60" s="42" t="s">
        <v>249</v>
      </c>
      <c r="N60" s="42"/>
      <c r="O60" s="21"/>
      <c r="P60" s="43">
        <v>1076</v>
      </c>
      <c r="Q60" s="43"/>
      <c r="R60" s="21"/>
    </row>
    <row r="61" spans="1:18" x14ac:dyDescent="0.25">
      <c r="A61" s="12"/>
      <c r="B61" s="77" t="s">
        <v>63</v>
      </c>
      <c r="C61" s="14"/>
      <c r="D61" s="40">
        <v>14909</v>
      </c>
      <c r="E61" s="40"/>
      <c r="F61" s="14"/>
      <c r="G61" s="41" t="s">
        <v>678</v>
      </c>
      <c r="H61" s="41"/>
      <c r="I61" s="11" t="s">
        <v>264</v>
      </c>
      <c r="J61" s="40">
        <v>13873</v>
      </c>
      <c r="K61" s="40"/>
      <c r="L61" s="14"/>
      <c r="M61" s="41" t="s">
        <v>679</v>
      </c>
      <c r="N61" s="41"/>
      <c r="O61" s="11" t="s">
        <v>264</v>
      </c>
      <c r="P61" s="40">
        <v>13596</v>
      </c>
      <c r="Q61" s="40"/>
      <c r="R61" s="14"/>
    </row>
    <row r="62" spans="1:18" x14ac:dyDescent="0.25">
      <c r="A62" s="12"/>
      <c r="B62" s="79" t="s">
        <v>64</v>
      </c>
      <c r="C62" s="21"/>
      <c r="D62" s="43">
        <v>9948</v>
      </c>
      <c r="E62" s="43"/>
      <c r="F62" s="21"/>
      <c r="G62" s="42" t="s">
        <v>680</v>
      </c>
      <c r="H62" s="42"/>
      <c r="I62" s="22" t="s">
        <v>264</v>
      </c>
      <c r="J62" s="43">
        <v>9364</v>
      </c>
      <c r="K62" s="43"/>
      <c r="L62" s="21"/>
      <c r="M62" s="42" t="s">
        <v>681</v>
      </c>
      <c r="N62" s="42"/>
      <c r="O62" s="22" t="s">
        <v>264</v>
      </c>
      <c r="P62" s="43">
        <v>9341</v>
      </c>
      <c r="Q62" s="43"/>
      <c r="R62" s="21"/>
    </row>
    <row r="63" spans="1:18" x14ac:dyDescent="0.25">
      <c r="A63" s="12"/>
      <c r="B63" s="77" t="s">
        <v>65</v>
      </c>
      <c r="C63" s="14"/>
      <c r="D63" s="40">
        <v>16958</v>
      </c>
      <c r="E63" s="40"/>
      <c r="F63" s="14"/>
      <c r="G63" s="41" t="s">
        <v>249</v>
      </c>
      <c r="H63" s="41"/>
      <c r="I63" s="14"/>
      <c r="J63" s="40">
        <v>16958</v>
      </c>
      <c r="K63" s="40"/>
      <c r="L63" s="14"/>
      <c r="M63" s="41" t="s">
        <v>682</v>
      </c>
      <c r="N63" s="41"/>
      <c r="O63" s="11" t="s">
        <v>264</v>
      </c>
      <c r="P63" s="40">
        <v>16956</v>
      </c>
      <c r="Q63" s="40"/>
      <c r="R63" s="14"/>
    </row>
    <row r="64" spans="1:18" ht="15.75" thickBot="1" x14ac:dyDescent="0.3">
      <c r="A64" s="12"/>
      <c r="B64" s="79" t="s">
        <v>683</v>
      </c>
      <c r="C64" s="21"/>
      <c r="D64" s="54">
        <v>8764</v>
      </c>
      <c r="E64" s="54"/>
      <c r="F64" s="21"/>
      <c r="G64" s="50">
        <v>7</v>
      </c>
      <c r="H64" s="50"/>
      <c r="I64" s="21"/>
      <c r="J64" s="54">
        <v>8771</v>
      </c>
      <c r="K64" s="54"/>
      <c r="L64" s="21"/>
      <c r="M64" s="54">
        <v>9305</v>
      </c>
      <c r="N64" s="54"/>
      <c r="O64" s="21"/>
      <c r="P64" s="54">
        <v>18076</v>
      </c>
      <c r="Q64" s="54"/>
      <c r="R64" s="21"/>
    </row>
    <row r="65" spans="1:18" ht="15.75" thickBot="1" x14ac:dyDescent="0.3">
      <c r="A65" s="12"/>
      <c r="B65" s="34" t="s">
        <v>67</v>
      </c>
      <c r="C65" s="14"/>
      <c r="D65" s="52">
        <v>157904</v>
      </c>
      <c r="E65" s="52"/>
      <c r="F65" s="14"/>
      <c r="G65" s="52">
        <v>8614</v>
      </c>
      <c r="H65" s="52"/>
      <c r="I65" s="14"/>
      <c r="J65" s="52">
        <v>166518</v>
      </c>
      <c r="K65" s="52"/>
      <c r="L65" s="14"/>
      <c r="M65" s="71">
        <v>5</v>
      </c>
      <c r="N65" s="71"/>
      <c r="O65" s="14"/>
      <c r="P65" s="52">
        <v>166523</v>
      </c>
      <c r="Q65" s="52"/>
      <c r="R65" s="14"/>
    </row>
    <row r="66" spans="1:18" x14ac:dyDescent="0.25">
      <c r="A66" s="12"/>
      <c r="B66" s="63"/>
      <c r="C66" s="21"/>
      <c r="D66" s="70"/>
      <c r="E66" s="70"/>
      <c r="F66" s="21"/>
      <c r="G66" s="70"/>
      <c r="H66" s="70"/>
      <c r="I66" s="21"/>
      <c r="J66" s="70"/>
      <c r="K66" s="70"/>
      <c r="L66" s="21"/>
      <c r="M66" s="70"/>
      <c r="N66" s="70"/>
      <c r="O66" s="21"/>
      <c r="P66" s="70"/>
      <c r="Q66" s="70"/>
      <c r="R66" s="21"/>
    </row>
    <row r="67" spans="1:18" x14ac:dyDescent="0.25">
      <c r="A67" s="12"/>
      <c r="B67" s="34" t="s">
        <v>68</v>
      </c>
      <c r="C67" s="14"/>
      <c r="D67" s="32"/>
      <c r="E67" s="32"/>
      <c r="F67" s="14"/>
      <c r="G67" s="32"/>
      <c r="H67" s="32"/>
      <c r="I67" s="14"/>
      <c r="J67" s="32"/>
      <c r="K67" s="32"/>
      <c r="L67" s="14"/>
      <c r="M67" s="32"/>
      <c r="N67" s="32"/>
      <c r="O67" s="14"/>
      <c r="P67" s="32"/>
      <c r="Q67" s="32"/>
      <c r="R67" s="14"/>
    </row>
    <row r="68" spans="1:18" x14ac:dyDescent="0.25">
      <c r="A68" s="12"/>
      <c r="B68" s="79" t="s">
        <v>61</v>
      </c>
      <c r="C68" s="21"/>
      <c r="D68" s="43">
        <v>37900</v>
      </c>
      <c r="E68" s="43"/>
      <c r="F68" s="21"/>
      <c r="G68" s="42" t="s">
        <v>249</v>
      </c>
      <c r="H68" s="42"/>
      <c r="I68" s="21"/>
      <c r="J68" s="43">
        <v>37900</v>
      </c>
      <c r="K68" s="43"/>
      <c r="L68" s="21"/>
      <c r="M68" s="42" t="s">
        <v>249</v>
      </c>
      <c r="N68" s="42"/>
      <c r="O68" s="21"/>
      <c r="P68" s="43">
        <v>37900</v>
      </c>
      <c r="Q68" s="43"/>
      <c r="R68" s="21"/>
    </row>
    <row r="69" spans="1:18" x14ac:dyDescent="0.25">
      <c r="A69" s="12"/>
      <c r="B69" s="77" t="s">
        <v>69</v>
      </c>
      <c r="C69" s="14"/>
      <c r="D69" s="40">
        <v>24872</v>
      </c>
      <c r="E69" s="40"/>
      <c r="F69" s="14"/>
      <c r="G69" s="41" t="s">
        <v>249</v>
      </c>
      <c r="H69" s="41"/>
      <c r="I69" s="14"/>
      <c r="J69" s="40">
        <v>24872</v>
      </c>
      <c r="K69" s="40"/>
      <c r="L69" s="14"/>
      <c r="M69" s="41" t="s">
        <v>249</v>
      </c>
      <c r="N69" s="41"/>
      <c r="O69" s="14"/>
      <c r="P69" s="40">
        <v>24872</v>
      </c>
      <c r="Q69" s="40"/>
      <c r="R69" s="14"/>
    </row>
    <row r="70" spans="1:18" x14ac:dyDescent="0.25">
      <c r="A70" s="12"/>
      <c r="B70" s="79" t="s">
        <v>70</v>
      </c>
      <c r="C70" s="21"/>
      <c r="D70" s="43">
        <v>1820</v>
      </c>
      <c r="E70" s="43"/>
      <c r="F70" s="21"/>
      <c r="G70" s="42" t="s">
        <v>249</v>
      </c>
      <c r="H70" s="42"/>
      <c r="I70" s="21"/>
      <c r="J70" s="43">
        <v>1820</v>
      </c>
      <c r="K70" s="43"/>
      <c r="L70" s="21"/>
      <c r="M70" s="42" t="s">
        <v>249</v>
      </c>
      <c r="N70" s="42"/>
      <c r="O70" s="21"/>
      <c r="P70" s="43">
        <v>1820</v>
      </c>
      <c r="Q70" s="43"/>
      <c r="R70" s="21"/>
    </row>
    <row r="71" spans="1:18" x14ac:dyDescent="0.25">
      <c r="A71" s="12"/>
      <c r="B71" s="77" t="s">
        <v>71</v>
      </c>
      <c r="C71" s="14"/>
      <c r="D71" s="40">
        <v>31868</v>
      </c>
      <c r="E71" s="40"/>
      <c r="F71" s="14"/>
      <c r="G71" s="41" t="s">
        <v>249</v>
      </c>
      <c r="H71" s="41"/>
      <c r="I71" s="14"/>
      <c r="J71" s="40">
        <v>31868</v>
      </c>
      <c r="K71" s="40"/>
      <c r="L71" s="14"/>
      <c r="M71" s="41" t="s">
        <v>249</v>
      </c>
      <c r="N71" s="41"/>
      <c r="O71" s="14"/>
      <c r="P71" s="40">
        <v>31868</v>
      </c>
      <c r="Q71" s="40"/>
      <c r="R71" s="14"/>
    </row>
    <row r="72" spans="1:18" ht="15.75" thickBot="1" x14ac:dyDescent="0.3">
      <c r="A72" s="12"/>
      <c r="B72" s="79" t="s">
        <v>72</v>
      </c>
      <c r="C72" s="21"/>
      <c r="D72" s="54">
        <v>6415</v>
      </c>
      <c r="E72" s="54"/>
      <c r="F72" s="21"/>
      <c r="G72" s="50">
        <v>83</v>
      </c>
      <c r="H72" s="50"/>
      <c r="I72" s="21"/>
      <c r="J72" s="54">
        <v>6498</v>
      </c>
      <c r="K72" s="54"/>
      <c r="L72" s="21"/>
      <c r="M72" s="50" t="s">
        <v>684</v>
      </c>
      <c r="N72" s="50"/>
      <c r="O72" s="22" t="s">
        <v>264</v>
      </c>
      <c r="P72" s="54">
        <v>6493</v>
      </c>
      <c r="Q72" s="54"/>
      <c r="R72" s="21"/>
    </row>
    <row r="73" spans="1:18" ht="15.75" thickBot="1" x14ac:dyDescent="0.3">
      <c r="A73" s="12"/>
      <c r="B73" s="34" t="s">
        <v>73</v>
      </c>
      <c r="C73" s="14"/>
      <c r="D73" s="52">
        <v>102875</v>
      </c>
      <c r="E73" s="52"/>
      <c r="F73" s="14"/>
      <c r="G73" s="71">
        <v>83</v>
      </c>
      <c r="H73" s="71"/>
      <c r="I73" s="14"/>
      <c r="J73" s="52">
        <v>102958</v>
      </c>
      <c r="K73" s="52"/>
      <c r="L73" s="14"/>
      <c r="M73" s="71" t="s">
        <v>684</v>
      </c>
      <c r="N73" s="71"/>
      <c r="O73" s="11" t="s">
        <v>264</v>
      </c>
      <c r="P73" s="52">
        <v>102953</v>
      </c>
      <c r="Q73" s="52"/>
      <c r="R73" s="14"/>
    </row>
    <row r="74" spans="1:18" x14ac:dyDescent="0.25">
      <c r="A74" s="12"/>
      <c r="B74" s="63"/>
      <c r="C74" s="21"/>
      <c r="D74" s="70"/>
      <c r="E74" s="70"/>
      <c r="F74" s="21"/>
      <c r="G74" s="70"/>
      <c r="H74" s="70"/>
      <c r="I74" s="21"/>
      <c r="J74" s="70"/>
      <c r="K74" s="70"/>
      <c r="L74" s="21"/>
      <c r="M74" s="70"/>
      <c r="N74" s="70"/>
      <c r="O74" s="21"/>
      <c r="P74" s="70"/>
      <c r="Q74" s="70"/>
      <c r="R74" s="21"/>
    </row>
    <row r="75" spans="1:18" x14ac:dyDescent="0.25">
      <c r="A75" s="12"/>
      <c r="B75" s="34" t="s">
        <v>74</v>
      </c>
      <c r="C75" s="14"/>
      <c r="D75" s="32"/>
      <c r="E75" s="32"/>
      <c r="F75" s="14"/>
      <c r="G75" s="32"/>
      <c r="H75" s="32"/>
      <c r="I75" s="14"/>
      <c r="J75" s="32"/>
      <c r="K75" s="32"/>
      <c r="L75" s="14"/>
      <c r="M75" s="32"/>
      <c r="N75" s="32"/>
      <c r="O75" s="14"/>
      <c r="P75" s="32"/>
      <c r="Q75" s="32"/>
      <c r="R75" s="14"/>
    </row>
    <row r="76" spans="1:18" x14ac:dyDescent="0.25">
      <c r="A76" s="12"/>
      <c r="B76" s="63"/>
      <c r="C76" s="21"/>
      <c r="D76" s="69"/>
      <c r="E76" s="69"/>
      <c r="F76" s="21"/>
      <c r="G76" s="69"/>
      <c r="H76" s="69"/>
      <c r="I76" s="21"/>
      <c r="J76" s="69"/>
      <c r="K76" s="69"/>
      <c r="L76" s="21"/>
      <c r="M76" s="69"/>
      <c r="N76" s="69"/>
      <c r="O76" s="21"/>
      <c r="P76" s="69"/>
      <c r="Q76" s="69"/>
      <c r="R76" s="21"/>
    </row>
    <row r="77" spans="1:18" x14ac:dyDescent="0.25">
      <c r="A77" s="12"/>
      <c r="B77" s="34" t="s">
        <v>685</v>
      </c>
      <c r="C77" s="14"/>
      <c r="D77" s="32"/>
      <c r="E77" s="32"/>
      <c r="F77" s="14"/>
      <c r="G77" s="32"/>
      <c r="H77" s="32"/>
      <c r="I77" s="14"/>
      <c r="J77" s="32"/>
      <c r="K77" s="32"/>
      <c r="L77" s="14"/>
      <c r="M77" s="32"/>
      <c r="N77" s="32"/>
      <c r="O77" s="14"/>
      <c r="P77" s="32"/>
      <c r="Q77" s="32"/>
      <c r="R77" s="14"/>
    </row>
    <row r="78" spans="1:18" x14ac:dyDescent="0.25">
      <c r="A78" s="12"/>
      <c r="B78" s="79" t="s">
        <v>686</v>
      </c>
      <c r="C78" s="21"/>
      <c r="D78" s="42">
        <v>479</v>
      </c>
      <c r="E78" s="42"/>
      <c r="F78" s="21"/>
      <c r="G78" s="42" t="s">
        <v>249</v>
      </c>
      <c r="H78" s="42"/>
      <c r="I78" s="21"/>
      <c r="J78" s="42">
        <v>479</v>
      </c>
      <c r="K78" s="42"/>
      <c r="L78" s="21"/>
      <c r="M78" s="42" t="s">
        <v>249</v>
      </c>
      <c r="N78" s="42"/>
      <c r="O78" s="21"/>
      <c r="P78" s="42">
        <v>479</v>
      </c>
      <c r="Q78" s="42"/>
      <c r="R78" s="21"/>
    </row>
    <row r="79" spans="1:18" x14ac:dyDescent="0.25">
      <c r="A79" s="12"/>
      <c r="B79" s="77" t="s">
        <v>78</v>
      </c>
      <c r="C79" s="14"/>
      <c r="D79" s="40">
        <v>353468</v>
      </c>
      <c r="E79" s="40"/>
      <c r="F79" s="14"/>
      <c r="G79" s="41">
        <v>37</v>
      </c>
      <c r="H79" s="41"/>
      <c r="I79" s="14"/>
      <c r="J79" s="40">
        <v>353505</v>
      </c>
      <c r="K79" s="40"/>
      <c r="L79" s="14"/>
      <c r="M79" s="41" t="s">
        <v>249</v>
      </c>
      <c r="N79" s="41"/>
      <c r="O79" s="14"/>
      <c r="P79" s="40">
        <v>353505</v>
      </c>
      <c r="Q79" s="40"/>
      <c r="R79" s="14"/>
    </row>
    <row r="80" spans="1:18" x14ac:dyDescent="0.25">
      <c r="A80" s="12"/>
      <c r="B80" s="79" t="s">
        <v>79</v>
      </c>
      <c r="C80" s="21"/>
      <c r="D80" s="42" t="s">
        <v>687</v>
      </c>
      <c r="E80" s="42"/>
      <c r="F80" s="22" t="s">
        <v>264</v>
      </c>
      <c r="G80" s="43">
        <v>6735</v>
      </c>
      <c r="H80" s="43"/>
      <c r="I80" s="21"/>
      <c r="J80" s="42" t="s">
        <v>688</v>
      </c>
      <c r="K80" s="42"/>
      <c r="L80" s="22" t="s">
        <v>264</v>
      </c>
      <c r="M80" s="42" t="s">
        <v>249</v>
      </c>
      <c r="N80" s="42"/>
      <c r="O80" s="21"/>
      <c r="P80" s="42" t="s">
        <v>688</v>
      </c>
      <c r="Q80" s="42"/>
      <c r="R80" s="22" t="s">
        <v>264</v>
      </c>
    </row>
    <row r="81" spans="1:18" ht="27" thickBot="1" x14ac:dyDescent="0.3">
      <c r="A81" s="12"/>
      <c r="B81" s="77" t="s">
        <v>689</v>
      </c>
      <c r="C81" s="14"/>
      <c r="D81" s="51">
        <v>1916</v>
      </c>
      <c r="E81" s="51"/>
      <c r="F81" s="14"/>
      <c r="G81" s="51">
        <v>1474</v>
      </c>
      <c r="H81" s="51"/>
      <c r="I81" s="14"/>
      <c r="J81" s="51">
        <v>3390</v>
      </c>
      <c r="K81" s="51"/>
      <c r="L81" s="14"/>
      <c r="M81" s="44" t="s">
        <v>249</v>
      </c>
      <c r="N81" s="44"/>
      <c r="O81" s="14"/>
      <c r="P81" s="51">
        <v>3390</v>
      </c>
      <c r="Q81" s="51"/>
      <c r="R81" s="14"/>
    </row>
    <row r="82" spans="1:18" ht="15.75" thickBot="1" x14ac:dyDescent="0.3">
      <c r="A82" s="12"/>
      <c r="B82" s="20" t="s">
        <v>690</v>
      </c>
      <c r="C82" s="21"/>
      <c r="D82" s="55">
        <v>302727</v>
      </c>
      <c r="E82" s="55"/>
      <c r="F82" s="21"/>
      <c r="G82" s="55">
        <v>8246</v>
      </c>
      <c r="H82" s="55"/>
      <c r="I82" s="21"/>
      <c r="J82" s="55">
        <v>310973</v>
      </c>
      <c r="K82" s="55"/>
      <c r="L82" s="21"/>
      <c r="M82" s="81" t="s">
        <v>249</v>
      </c>
      <c r="N82" s="81"/>
      <c r="O82" s="21"/>
      <c r="P82" s="55">
        <v>310973</v>
      </c>
      <c r="Q82" s="55"/>
      <c r="R82" s="21"/>
    </row>
    <row r="83" spans="1:18" ht="15.75" thickBot="1" x14ac:dyDescent="0.3">
      <c r="A83" s="12"/>
      <c r="B83" s="34" t="s">
        <v>691</v>
      </c>
      <c r="C83" s="14"/>
      <c r="D83" s="48" t="s">
        <v>247</v>
      </c>
      <c r="E83" s="49">
        <v>563506</v>
      </c>
      <c r="F83" s="14"/>
      <c r="G83" s="48" t="s">
        <v>247</v>
      </c>
      <c r="H83" s="49">
        <v>16943</v>
      </c>
      <c r="I83" s="14"/>
      <c r="J83" s="48" t="s">
        <v>247</v>
      </c>
      <c r="K83" s="49">
        <v>580449</v>
      </c>
      <c r="L83" s="14"/>
      <c r="M83" s="48" t="s">
        <v>247</v>
      </c>
      <c r="N83" s="80" t="s">
        <v>249</v>
      </c>
      <c r="O83" s="14"/>
      <c r="P83" s="48" t="s">
        <v>247</v>
      </c>
      <c r="Q83" s="49">
        <v>580449</v>
      </c>
      <c r="R83" s="14"/>
    </row>
    <row r="84" spans="1:18" ht="15.75" thickTop="1" x14ac:dyDescent="0.25">
      <c r="A84" s="12"/>
      <c r="B84" s="59"/>
      <c r="C84" s="59"/>
      <c r="D84" s="59"/>
      <c r="E84" s="59"/>
      <c r="F84" s="59"/>
      <c r="G84" s="59"/>
      <c r="H84" s="59"/>
      <c r="I84" s="59"/>
      <c r="J84" s="59"/>
      <c r="K84" s="59"/>
      <c r="L84" s="59"/>
      <c r="M84" s="59"/>
      <c r="N84" s="59"/>
      <c r="O84" s="59"/>
      <c r="P84" s="59"/>
      <c r="Q84" s="59"/>
      <c r="R84" s="59"/>
    </row>
    <row r="85" spans="1:18" x14ac:dyDescent="0.25">
      <c r="A85" s="12"/>
      <c r="B85" s="153" t="s">
        <v>692</v>
      </c>
      <c r="C85" s="153"/>
      <c r="D85" s="153"/>
      <c r="E85" s="153"/>
      <c r="F85" s="153"/>
      <c r="G85" s="153"/>
      <c r="H85" s="153"/>
      <c r="I85" s="153"/>
      <c r="J85" s="153"/>
      <c r="K85" s="153"/>
      <c r="L85" s="153"/>
      <c r="M85" s="153"/>
      <c r="N85" s="153"/>
      <c r="O85" s="153"/>
      <c r="P85" s="153"/>
      <c r="Q85" s="153"/>
      <c r="R85" s="153"/>
    </row>
    <row r="86" spans="1:18" x14ac:dyDescent="0.25">
      <c r="A86" s="12"/>
      <c r="B86" s="153" t="s">
        <v>693</v>
      </c>
      <c r="C86" s="153"/>
      <c r="D86" s="153"/>
      <c r="E86" s="153"/>
      <c r="F86" s="153"/>
      <c r="G86" s="153"/>
      <c r="H86" s="153"/>
      <c r="I86" s="153"/>
      <c r="J86" s="153"/>
      <c r="K86" s="153"/>
      <c r="L86" s="153"/>
      <c r="M86" s="153"/>
      <c r="N86" s="153"/>
      <c r="O86" s="153"/>
      <c r="P86" s="153"/>
      <c r="Q86" s="153"/>
      <c r="R86" s="153"/>
    </row>
    <row r="87" spans="1:18" x14ac:dyDescent="0.25">
      <c r="A87" s="12"/>
      <c r="B87" s="61"/>
      <c r="C87" s="61"/>
      <c r="D87" s="61"/>
      <c r="E87" s="61"/>
      <c r="F87" s="61"/>
      <c r="G87" s="61"/>
      <c r="H87" s="61"/>
      <c r="I87" s="61"/>
      <c r="J87" s="61"/>
      <c r="K87" s="61"/>
      <c r="L87" s="61"/>
      <c r="M87" s="61"/>
      <c r="N87" s="61"/>
      <c r="O87" s="61"/>
      <c r="P87" s="61"/>
      <c r="Q87" s="61"/>
      <c r="R87" s="61"/>
    </row>
    <row r="88" spans="1:18" ht="15.75" thickBot="1" x14ac:dyDescent="0.3">
      <c r="A88" s="12"/>
      <c r="B88" s="14"/>
      <c r="C88" s="15"/>
      <c r="D88" s="25" t="s">
        <v>694</v>
      </c>
      <c r="E88" s="25"/>
      <c r="F88" s="25"/>
      <c r="G88" s="25"/>
      <c r="H88" s="25"/>
      <c r="I88" s="25"/>
      <c r="J88" s="25"/>
      <c r="K88" s="25"/>
      <c r="L88" s="25"/>
      <c r="M88" s="25"/>
      <c r="N88" s="25"/>
      <c r="O88" s="25"/>
      <c r="P88" s="25"/>
      <c r="Q88" s="25"/>
      <c r="R88" s="15"/>
    </row>
    <row r="89" spans="1:18" x14ac:dyDescent="0.25">
      <c r="A89" s="12"/>
      <c r="B89" s="14"/>
      <c r="C89" s="15"/>
      <c r="D89" s="31"/>
      <c r="E89" s="31"/>
      <c r="F89" s="15"/>
      <c r="G89" s="31"/>
      <c r="H89" s="31"/>
      <c r="I89" s="15"/>
      <c r="J89" s="31"/>
      <c r="K89" s="31"/>
      <c r="L89" s="15"/>
      <c r="M89" s="30" t="s">
        <v>656</v>
      </c>
      <c r="N89" s="30"/>
      <c r="O89" s="15"/>
      <c r="P89" s="31"/>
      <c r="Q89" s="31"/>
      <c r="R89" s="15"/>
    </row>
    <row r="90" spans="1:18" x14ac:dyDescent="0.25">
      <c r="A90" s="12"/>
      <c r="B90" s="14"/>
      <c r="C90" s="15"/>
      <c r="D90" s="28"/>
      <c r="E90" s="28"/>
      <c r="F90" s="15"/>
      <c r="G90" s="28"/>
      <c r="H90" s="28"/>
      <c r="I90" s="15"/>
      <c r="J90" s="28"/>
      <c r="K90" s="28"/>
      <c r="L90" s="15"/>
      <c r="M90" s="29" t="s">
        <v>657</v>
      </c>
      <c r="N90" s="29"/>
      <c r="O90" s="15"/>
      <c r="P90" s="28"/>
      <c r="Q90" s="28"/>
      <c r="R90" s="15"/>
    </row>
    <row r="91" spans="1:18" x14ac:dyDescent="0.25">
      <c r="A91" s="12"/>
      <c r="B91" s="14"/>
      <c r="C91" s="15"/>
      <c r="D91" s="29" t="s">
        <v>658</v>
      </c>
      <c r="E91" s="29"/>
      <c r="F91" s="15"/>
      <c r="G91" s="29" t="s">
        <v>659</v>
      </c>
      <c r="H91" s="29"/>
      <c r="I91" s="15"/>
      <c r="J91" s="29" t="s">
        <v>658</v>
      </c>
      <c r="K91" s="29"/>
      <c r="L91" s="15"/>
      <c r="M91" s="29" t="s">
        <v>660</v>
      </c>
      <c r="N91" s="29"/>
      <c r="O91" s="15"/>
      <c r="P91" s="29" t="s">
        <v>658</v>
      </c>
      <c r="Q91" s="29"/>
      <c r="R91" s="15"/>
    </row>
    <row r="92" spans="1:18" ht="15.75" thickBot="1" x14ac:dyDescent="0.3">
      <c r="A92" s="12"/>
      <c r="B92" s="14"/>
      <c r="C92" s="15"/>
      <c r="D92" s="25" t="s">
        <v>661</v>
      </c>
      <c r="E92" s="25"/>
      <c r="F92" s="15"/>
      <c r="G92" s="25" t="s">
        <v>662</v>
      </c>
      <c r="H92" s="25"/>
      <c r="I92" s="15"/>
      <c r="J92" s="25" t="s">
        <v>663</v>
      </c>
      <c r="K92" s="25"/>
      <c r="L92" s="15"/>
      <c r="M92" s="25" t="s">
        <v>664</v>
      </c>
      <c r="N92" s="25"/>
      <c r="O92" s="15"/>
      <c r="P92" s="25" t="s">
        <v>665</v>
      </c>
      <c r="Q92" s="25"/>
      <c r="R92" s="15"/>
    </row>
    <row r="93" spans="1:18" x14ac:dyDescent="0.25">
      <c r="A93" s="12"/>
      <c r="B93" s="146" t="s">
        <v>666</v>
      </c>
      <c r="C93" s="21"/>
      <c r="D93" s="70"/>
      <c r="E93" s="70"/>
      <c r="F93" s="21"/>
      <c r="G93" s="70"/>
      <c r="H93" s="70"/>
      <c r="I93" s="21"/>
      <c r="J93" s="70"/>
      <c r="K93" s="70"/>
      <c r="L93" s="21"/>
      <c r="M93" s="70"/>
      <c r="N93" s="70"/>
      <c r="O93" s="21"/>
      <c r="P93" s="70"/>
      <c r="Q93" s="70"/>
      <c r="R93" s="21"/>
    </row>
    <row r="94" spans="1:18" x14ac:dyDescent="0.25">
      <c r="A94" s="12"/>
      <c r="B94" s="34" t="s">
        <v>37</v>
      </c>
      <c r="C94" s="14"/>
      <c r="D94" s="32"/>
      <c r="E94" s="32"/>
      <c r="F94" s="14"/>
      <c r="G94" s="32"/>
      <c r="H94" s="32"/>
      <c r="I94" s="14"/>
      <c r="J94" s="32"/>
      <c r="K94" s="32"/>
      <c r="L94" s="14"/>
      <c r="M94" s="32"/>
      <c r="N94" s="32"/>
      <c r="O94" s="14"/>
      <c r="P94" s="32"/>
      <c r="Q94" s="32"/>
      <c r="R94" s="14"/>
    </row>
    <row r="95" spans="1:18" x14ac:dyDescent="0.25">
      <c r="A95" s="12"/>
      <c r="B95" s="79" t="s">
        <v>38</v>
      </c>
      <c r="C95" s="21"/>
      <c r="D95" s="22" t="s">
        <v>247</v>
      </c>
      <c r="E95" s="23">
        <v>23635</v>
      </c>
      <c r="F95" s="21"/>
      <c r="G95" s="22" t="s">
        <v>247</v>
      </c>
      <c r="H95" s="24" t="s">
        <v>249</v>
      </c>
      <c r="I95" s="21"/>
      <c r="J95" s="22" t="s">
        <v>247</v>
      </c>
      <c r="K95" s="23">
        <v>23635</v>
      </c>
      <c r="L95" s="21"/>
      <c r="M95" s="22" t="s">
        <v>247</v>
      </c>
      <c r="N95" s="24" t="s">
        <v>249</v>
      </c>
      <c r="O95" s="21"/>
      <c r="P95" s="22" t="s">
        <v>247</v>
      </c>
      <c r="Q95" s="23">
        <v>23635</v>
      </c>
      <c r="R95" s="21"/>
    </row>
    <row r="96" spans="1:18" x14ac:dyDescent="0.25">
      <c r="A96" s="12"/>
      <c r="B96" s="77" t="s">
        <v>183</v>
      </c>
      <c r="C96" s="14"/>
      <c r="D96" s="40">
        <v>63130</v>
      </c>
      <c r="E96" s="40"/>
      <c r="F96" s="14"/>
      <c r="G96" s="40">
        <v>1664</v>
      </c>
      <c r="H96" s="40"/>
      <c r="I96" s="14"/>
      <c r="J96" s="40">
        <v>64794</v>
      </c>
      <c r="K96" s="40"/>
      <c r="L96" s="14"/>
      <c r="M96" s="41" t="s">
        <v>695</v>
      </c>
      <c r="N96" s="41"/>
      <c r="O96" s="11" t="s">
        <v>264</v>
      </c>
      <c r="P96" s="40">
        <v>41275</v>
      </c>
      <c r="Q96" s="40"/>
      <c r="R96" s="14"/>
    </row>
    <row r="97" spans="1:18" x14ac:dyDescent="0.25">
      <c r="A97" s="12"/>
      <c r="B97" s="79" t="s">
        <v>40</v>
      </c>
      <c r="C97" s="21"/>
      <c r="D97" s="42" t="s">
        <v>249</v>
      </c>
      <c r="E97" s="42"/>
      <c r="F97" s="21"/>
      <c r="G97" s="43">
        <v>2536</v>
      </c>
      <c r="H97" s="43"/>
      <c r="I97" s="21"/>
      <c r="J97" s="43">
        <v>2536</v>
      </c>
      <c r="K97" s="43"/>
      <c r="L97" s="21"/>
      <c r="M97" s="42" t="s">
        <v>249</v>
      </c>
      <c r="N97" s="42"/>
      <c r="O97" s="21"/>
      <c r="P97" s="43">
        <v>2536</v>
      </c>
      <c r="Q97" s="43"/>
      <c r="R97" s="21"/>
    </row>
    <row r="98" spans="1:18" ht="26.25" x14ac:dyDescent="0.25">
      <c r="A98" s="12"/>
      <c r="B98" s="77" t="s">
        <v>668</v>
      </c>
      <c r="C98" s="14"/>
      <c r="D98" s="40">
        <v>14993</v>
      </c>
      <c r="E98" s="40"/>
      <c r="F98" s="14"/>
      <c r="G98" s="41" t="s">
        <v>249</v>
      </c>
      <c r="H98" s="41"/>
      <c r="I98" s="14"/>
      <c r="J98" s="40">
        <v>14993</v>
      </c>
      <c r="K98" s="40"/>
      <c r="L98" s="14"/>
      <c r="M98" s="41" t="s">
        <v>249</v>
      </c>
      <c r="N98" s="41"/>
      <c r="O98" s="14"/>
      <c r="P98" s="40">
        <v>14993</v>
      </c>
      <c r="Q98" s="40"/>
      <c r="R98" s="14"/>
    </row>
    <row r="99" spans="1:18" x14ac:dyDescent="0.25">
      <c r="A99" s="12"/>
      <c r="B99" s="79" t="s">
        <v>43</v>
      </c>
      <c r="C99" s="21"/>
      <c r="D99" s="43">
        <v>6507</v>
      </c>
      <c r="E99" s="43"/>
      <c r="F99" s="21"/>
      <c r="G99" s="42" t="s">
        <v>249</v>
      </c>
      <c r="H99" s="42"/>
      <c r="I99" s="21"/>
      <c r="J99" s="43">
        <v>6507</v>
      </c>
      <c r="K99" s="43"/>
      <c r="L99" s="21"/>
      <c r="M99" s="42" t="s">
        <v>249</v>
      </c>
      <c r="N99" s="42"/>
      <c r="O99" s="21"/>
      <c r="P99" s="43">
        <v>6507</v>
      </c>
      <c r="Q99" s="43"/>
      <c r="R99" s="21"/>
    </row>
    <row r="100" spans="1:18" ht="26.25" x14ac:dyDescent="0.25">
      <c r="A100" s="12"/>
      <c r="B100" s="77" t="s">
        <v>669</v>
      </c>
      <c r="C100" s="14"/>
      <c r="D100" s="40">
        <v>22073</v>
      </c>
      <c r="E100" s="40"/>
      <c r="F100" s="14"/>
      <c r="G100" s="40">
        <v>7925</v>
      </c>
      <c r="H100" s="40"/>
      <c r="I100" s="14"/>
      <c r="J100" s="40">
        <v>29998</v>
      </c>
      <c r="K100" s="40"/>
      <c r="L100" s="14"/>
      <c r="M100" s="41" t="s">
        <v>696</v>
      </c>
      <c r="N100" s="41"/>
      <c r="O100" s="11" t="s">
        <v>264</v>
      </c>
      <c r="P100" s="40">
        <v>24471</v>
      </c>
      <c r="Q100" s="40"/>
      <c r="R100" s="14"/>
    </row>
    <row r="101" spans="1:18" ht="15.75" thickBot="1" x14ac:dyDescent="0.3">
      <c r="A101" s="12"/>
      <c r="B101" s="79" t="s">
        <v>46</v>
      </c>
      <c r="C101" s="21"/>
      <c r="D101" s="54">
        <v>8401</v>
      </c>
      <c r="E101" s="54"/>
      <c r="F101" s="21"/>
      <c r="G101" s="50">
        <v>14</v>
      </c>
      <c r="H101" s="50"/>
      <c r="I101" s="21"/>
      <c r="J101" s="54">
        <v>8415</v>
      </c>
      <c r="K101" s="54"/>
      <c r="L101" s="21"/>
      <c r="M101" s="54">
        <v>38831</v>
      </c>
      <c r="N101" s="54"/>
      <c r="O101" s="21"/>
      <c r="P101" s="54">
        <v>47246</v>
      </c>
      <c r="Q101" s="54"/>
      <c r="R101" s="21"/>
    </row>
    <row r="102" spans="1:18" ht="15.75" thickBot="1" x14ac:dyDescent="0.3">
      <c r="A102" s="12"/>
      <c r="B102" s="34" t="s">
        <v>47</v>
      </c>
      <c r="C102" s="14"/>
      <c r="D102" s="52">
        <v>138739</v>
      </c>
      <c r="E102" s="52"/>
      <c r="F102" s="14"/>
      <c r="G102" s="52">
        <v>12139</v>
      </c>
      <c r="H102" s="52"/>
      <c r="I102" s="14"/>
      <c r="J102" s="52">
        <v>150878</v>
      </c>
      <c r="K102" s="52"/>
      <c r="L102" s="14"/>
      <c r="M102" s="52">
        <v>9785</v>
      </c>
      <c r="N102" s="52"/>
      <c r="O102" s="14"/>
      <c r="P102" s="52">
        <v>160663</v>
      </c>
      <c r="Q102" s="52"/>
      <c r="R102" s="14"/>
    </row>
    <row r="103" spans="1:18" x14ac:dyDescent="0.25">
      <c r="A103" s="12"/>
      <c r="B103" s="63"/>
      <c r="C103" s="21"/>
      <c r="D103" s="70"/>
      <c r="E103" s="70"/>
      <c r="F103" s="21"/>
      <c r="G103" s="70"/>
      <c r="H103" s="70"/>
      <c r="I103" s="21"/>
      <c r="J103" s="70"/>
      <c r="K103" s="70"/>
      <c r="L103" s="21"/>
      <c r="M103" s="70"/>
      <c r="N103" s="70"/>
      <c r="O103" s="21"/>
      <c r="P103" s="70"/>
      <c r="Q103" s="70"/>
      <c r="R103" s="21"/>
    </row>
    <row r="104" spans="1:18" x14ac:dyDescent="0.25">
      <c r="A104" s="12"/>
      <c r="B104" s="34" t="s">
        <v>48</v>
      </c>
      <c r="C104" s="14"/>
      <c r="D104" s="40">
        <v>337836</v>
      </c>
      <c r="E104" s="40"/>
      <c r="F104" s="14"/>
      <c r="G104" s="41">
        <v>447</v>
      </c>
      <c r="H104" s="41"/>
      <c r="I104" s="14"/>
      <c r="J104" s="40">
        <v>338283</v>
      </c>
      <c r="K104" s="40"/>
      <c r="L104" s="14"/>
      <c r="M104" s="41" t="s">
        <v>697</v>
      </c>
      <c r="N104" s="41"/>
      <c r="O104" s="11" t="s">
        <v>264</v>
      </c>
      <c r="P104" s="40">
        <v>332062</v>
      </c>
      <c r="Q104" s="40"/>
      <c r="R104" s="14"/>
    </row>
    <row r="105" spans="1:18" ht="26.25" x14ac:dyDescent="0.25">
      <c r="A105" s="12"/>
      <c r="B105" s="20" t="s">
        <v>49</v>
      </c>
      <c r="C105" s="21"/>
      <c r="D105" s="43">
        <v>5408</v>
      </c>
      <c r="E105" s="43"/>
      <c r="F105" s="21"/>
      <c r="G105" s="42" t="s">
        <v>249</v>
      </c>
      <c r="H105" s="42"/>
      <c r="I105" s="21"/>
      <c r="J105" s="43">
        <v>5408</v>
      </c>
      <c r="K105" s="43"/>
      <c r="L105" s="21"/>
      <c r="M105" s="42" t="s">
        <v>249</v>
      </c>
      <c r="N105" s="42"/>
      <c r="O105" s="21"/>
      <c r="P105" s="43">
        <v>5408</v>
      </c>
      <c r="Q105" s="43"/>
      <c r="R105" s="21"/>
    </row>
    <row r="106" spans="1:18" x14ac:dyDescent="0.25">
      <c r="A106" s="12"/>
      <c r="B106" s="34" t="s">
        <v>43</v>
      </c>
      <c r="C106" s="14"/>
      <c r="D106" s="40">
        <v>6313</v>
      </c>
      <c r="E106" s="40"/>
      <c r="F106" s="14"/>
      <c r="G106" s="41" t="s">
        <v>249</v>
      </c>
      <c r="H106" s="41"/>
      <c r="I106" s="14"/>
      <c r="J106" s="40">
        <v>6313</v>
      </c>
      <c r="K106" s="40"/>
      <c r="L106" s="14"/>
      <c r="M106" s="41" t="s">
        <v>249</v>
      </c>
      <c r="N106" s="41"/>
      <c r="O106" s="14"/>
      <c r="P106" s="40">
        <v>6313</v>
      </c>
      <c r="Q106" s="40"/>
      <c r="R106" s="14"/>
    </row>
    <row r="107" spans="1:18" ht="26.25" x14ac:dyDescent="0.25">
      <c r="A107" s="12"/>
      <c r="B107" s="20" t="s">
        <v>50</v>
      </c>
      <c r="C107" s="21"/>
      <c r="D107" s="43">
        <v>11299</v>
      </c>
      <c r="E107" s="43"/>
      <c r="F107" s="21"/>
      <c r="G107" s="42" t="s">
        <v>249</v>
      </c>
      <c r="H107" s="42"/>
      <c r="I107" s="21"/>
      <c r="J107" s="43">
        <v>11299</v>
      </c>
      <c r="K107" s="43"/>
      <c r="L107" s="21"/>
      <c r="M107" s="42" t="s">
        <v>249</v>
      </c>
      <c r="N107" s="42"/>
      <c r="O107" s="21"/>
      <c r="P107" s="43">
        <v>11299</v>
      </c>
      <c r="Q107" s="43"/>
      <c r="R107" s="21"/>
    </row>
    <row r="108" spans="1:18" x14ac:dyDescent="0.25">
      <c r="A108" s="12"/>
      <c r="B108" s="34" t="s">
        <v>51</v>
      </c>
      <c r="C108" s="14"/>
      <c r="D108" s="40">
        <v>31857</v>
      </c>
      <c r="E108" s="40"/>
      <c r="F108" s="14"/>
      <c r="G108" s="41" t="s">
        <v>249</v>
      </c>
      <c r="H108" s="41"/>
      <c r="I108" s="14"/>
      <c r="J108" s="40">
        <v>31857</v>
      </c>
      <c r="K108" s="40"/>
      <c r="L108" s="14"/>
      <c r="M108" s="41" t="s">
        <v>698</v>
      </c>
      <c r="N108" s="41"/>
      <c r="O108" s="11" t="s">
        <v>264</v>
      </c>
      <c r="P108" s="40">
        <v>28293</v>
      </c>
      <c r="Q108" s="40"/>
      <c r="R108" s="14"/>
    </row>
    <row r="109" spans="1:18" ht="15.75" thickBot="1" x14ac:dyDescent="0.3">
      <c r="A109" s="12"/>
      <c r="B109" s="20" t="s">
        <v>673</v>
      </c>
      <c r="C109" s="21"/>
      <c r="D109" s="54">
        <v>50233</v>
      </c>
      <c r="E109" s="54"/>
      <c r="F109" s="21"/>
      <c r="G109" s="50">
        <v>588</v>
      </c>
      <c r="H109" s="50"/>
      <c r="I109" s="21"/>
      <c r="J109" s="54">
        <v>50821</v>
      </c>
      <c r="K109" s="54"/>
      <c r="L109" s="21"/>
      <c r="M109" s="50" t="s">
        <v>249</v>
      </c>
      <c r="N109" s="50"/>
      <c r="O109" s="21"/>
      <c r="P109" s="54">
        <v>50821</v>
      </c>
      <c r="Q109" s="54"/>
      <c r="R109" s="21"/>
    </row>
    <row r="110" spans="1:18" ht="15.75" thickBot="1" x14ac:dyDescent="0.3">
      <c r="A110" s="12"/>
      <c r="B110" s="34" t="s">
        <v>674</v>
      </c>
      <c r="C110" s="14"/>
      <c r="D110" s="48" t="s">
        <v>247</v>
      </c>
      <c r="E110" s="49">
        <v>581685</v>
      </c>
      <c r="F110" s="14"/>
      <c r="G110" s="48" t="s">
        <v>247</v>
      </c>
      <c r="H110" s="49">
        <v>13174</v>
      </c>
      <c r="I110" s="14"/>
      <c r="J110" s="48" t="s">
        <v>247</v>
      </c>
      <c r="K110" s="49">
        <v>594859</v>
      </c>
      <c r="L110" s="14"/>
      <c r="M110" s="48" t="s">
        <v>247</v>
      </c>
      <c r="N110" s="80" t="s">
        <v>249</v>
      </c>
      <c r="O110" s="14"/>
      <c r="P110" s="48" t="s">
        <v>247</v>
      </c>
      <c r="Q110" s="49">
        <v>594859</v>
      </c>
      <c r="R110" s="14"/>
    </row>
    <row r="111" spans="1:18" ht="15.75" thickTop="1" x14ac:dyDescent="0.25">
      <c r="A111" s="12"/>
      <c r="B111" s="63"/>
      <c r="C111" s="21"/>
      <c r="D111" s="144"/>
      <c r="E111" s="144"/>
      <c r="F111" s="21"/>
      <c r="G111" s="144"/>
      <c r="H111" s="144"/>
      <c r="I111" s="21"/>
      <c r="J111" s="144"/>
      <c r="K111" s="144"/>
      <c r="L111" s="21"/>
      <c r="M111" s="144"/>
      <c r="N111" s="144"/>
      <c r="O111" s="21"/>
      <c r="P111" s="144"/>
      <c r="Q111" s="144"/>
      <c r="R111" s="21"/>
    </row>
    <row r="112" spans="1:18" x14ac:dyDescent="0.25">
      <c r="A112" s="12"/>
      <c r="B112" s="34" t="s">
        <v>55</v>
      </c>
      <c r="C112" s="14"/>
      <c r="D112" s="32"/>
      <c r="E112" s="32"/>
      <c r="F112" s="14"/>
      <c r="G112" s="32"/>
      <c r="H112" s="32"/>
      <c r="I112" s="14"/>
      <c r="J112" s="32"/>
      <c r="K112" s="32"/>
      <c r="L112" s="14"/>
      <c r="M112" s="32"/>
      <c r="N112" s="32"/>
      <c r="O112" s="14"/>
      <c r="P112" s="32"/>
      <c r="Q112" s="32"/>
      <c r="R112" s="14"/>
    </row>
    <row r="113" spans="1:18" ht="26.25" x14ac:dyDescent="0.25">
      <c r="A113" s="12"/>
      <c r="B113" s="79" t="s">
        <v>699</v>
      </c>
      <c r="C113" s="21"/>
      <c r="D113" s="22" t="s">
        <v>247</v>
      </c>
      <c r="E113" s="23">
        <v>37500</v>
      </c>
      <c r="F113" s="21"/>
      <c r="G113" s="22" t="s">
        <v>247</v>
      </c>
      <c r="H113" s="24" t="s">
        <v>249</v>
      </c>
      <c r="I113" s="21"/>
      <c r="J113" s="22" t="s">
        <v>247</v>
      </c>
      <c r="K113" s="23">
        <v>37500</v>
      </c>
      <c r="L113" s="21"/>
      <c r="M113" s="22" t="s">
        <v>247</v>
      </c>
      <c r="N113" s="24" t="s">
        <v>249</v>
      </c>
      <c r="O113" s="21"/>
      <c r="P113" s="22" t="s">
        <v>247</v>
      </c>
      <c r="Q113" s="23">
        <v>37500</v>
      </c>
      <c r="R113" s="21"/>
    </row>
    <row r="114" spans="1:18" x14ac:dyDescent="0.25">
      <c r="A114" s="12"/>
      <c r="B114" s="77" t="s">
        <v>57</v>
      </c>
      <c r="C114" s="14"/>
      <c r="D114" s="40">
        <v>24766</v>
      </c>
      <c r="E114" s="40"/>
      <c r="F114" s="14"/>
      <c r="G114" s="40">
        <v>2539</v>
      </c>
      <c r="H114" s="40"/>
      <c r="I114" s="14"/>
      <c r="J114" s="40">
        <v>27305</v>
      </c>
      <c r="K114" s="40"/>
      <c r="L114" s="14"/>
      <c r="M114" s="41" t="s">
        <v>700</v>
      </c>
      <c r="N114" s="41"/>
      <c r="O114" s="11" t="s">
        <v>264</v>
      </c>
      <c r="P114" s="40">
        <v>25077</v>
      </c>
      <c r="Q114" s="40"/>
      <c r="R114" s="14"/>
    </row>
    <row r="115" spans="1:18" x14ac:dyDescent="0.25">
      <c r="A115" s="12"/>
      <c r="B115" s="79" t="s">
        <v>58</v>
      </c>
      <c r="C115" s="21"/>
      <c r="D115" s="43">
        <v>23742</v>
      </c>
      <c r="E115" s="43"/>
      <c r="F115" s="21"/>
      <c r="G115" s="42" t="s">
        <v>701</v>
      </c>
      <c r="H115" s="42"/>
      <c r="I115" s="22" t="s">
        <v>264</v>
      </c>
      <c r="J115" s="43">
        <v>21760</v>
      </c>
      <c r="K115" s="43"/>
      <c r="L115" s="21"/>
      <c r="M115" s="42" t="s">
        <v>702</v>
      </c>
      <c r="N115" s="42"/>
      <c r="O115" s="22" t="s">
        <v>264</v>
      </c>
      <c r="P115" s="43">
        <v>21579</v>
      </c>
      <c r="Q115" s="43"/>
      <c r="R115" s="21"/>
    </row>
    <row r="116" spans="1:18" x14ac:dyDescent="0.25">
      <c r="A116" s="12"/>
      <c r="B116" s="77" t="s">
        <v>59</v>
      </c>
      <c r="C116" s="14"/>
      <c r="D116" s="40">
        <v>45388</v>
      </c>
      <c r="E116" s="40"/>
      <c r="F116" s="14"/>
      <c r="G116" s="41" t="s">
        <v>249</v>
      </c>
      <c r="H116" s="41"/>
      <c r="I116" s="14"/>
      <c r="J116" s="40">
        <v>45388</v>
      </c>
      <c r="K116" s="40"/>
      <c r="L116" s="14"/>
      <c r="M116" s="41" t="s">
        <v>703</v>
      </c>
      <c r="N116" s="41"/>
      <c r="O116" s="11" t="s">
        <v>264</v>
      </c>
      <c r="P116" s="40">
        <v>38699</v>
      </c>
      <c r="Q116" s="40"/>
      <c r="R116" s="14"/>
    </row>
    <row r="117" spans="1:18" x14ac:dyDescent="0.25">
      <c r="A117" s="12"/>
      <c r="B117" s="79" t="s">
        <v>60</v>
      </c>
      <c r="C117" s="21"/>
      <c r="D117" s="43">
        <v>15956</v>
      </c>
      <c r="E117" s="43"/>
      <c r="F117" s="21"/>
      <c r="G117" s="43">
        <v>3452</v>
      </c>
      <c r="H117" s="43"/>
      <c r="I117" s="21"/>
      <c r="J117" s="43">
        <v>19408</v>
      </c>
      <c r="K117" s="43"/>
      <c r="L117" s="21"/>
      <c r="M117" s="42" t="s">
        <v>249</v>
      </c>
      <c r="N117" s="42"/>
      <c r="O117" s="21"/>
      <c r="P117" s="43">
        <v>19408</v>
      </c>
      <c r="Q117" s="43"/>
      <c r="R117" s="21"/>
    </row>
    <row r="118" spans="1:18" x14ac:dyDescent="0.25">
      <c r="A118" s="12"/>
      <c r="B118" s="77" t="s">
        <v>61</v>
      </c>
      <c r="C118" s="14"/>
      <c r="D118" s="40">
        <v>1060</v>
      </c>
      <c r="E118" s="40"/>
      <c r="F118" s="14"/>
      <c r="G118" s="41" t="s">
        <v>249</v>
      </c>
      <c r="H118" s="41"/>
      <c r="I118" s="14"/>
      <c r="J118" s="40">
        <v>1060</v>
      </c>
      <c r="K118" s="40"/>
      <c r="L118" s="14"/>
      <c r="M118" s="41" t="s">
        <v>249</v>
      </c>
      <c r="N118" s="41"/>
      <c r="O118" s="14"/>
      <c r="P118" s="40">
        <v>1060</v>
      </c>
      <c r="Q118" s="40"/>
      <c r="R118" s="14"/>
    </row>
    <row r="119" spans="1:18" x14ac:dyDescent="0.25">
      <c r="A119" s="12"/>
      <c r="B119" s="79" t="s">
        <v>63</v>
      </c>
      <c r="C119" s="21"/>
      <c r="D119" s="43">
        <v>11378</v>
      </c>
      <c r="E119" s="43"/>
      <c r="F119" s="21"/>
      <c r="G119" s="42" t="s">
        <v>704</v>
      </c>
      <c r="H119" s="42"/>
      <c r="I119" s="22" t="s">
        <v>264</v>
      </c>
      <c r="J119" s="43">
        <v>10462</v>
      </c>
      <c r="K119" s="43"/>
      <c r="L119" s="21"/>
      <c r="M119" s="42" t="s">
        <v>705</v>
      </c>
      <c r="N119" s="42"/>
      <c r="O119" s="22" t="s">
        <v>264</v>
      </c>
      <c r="P119" s="43">
        <v>10119</v>
      </c>
      <c r="Q119" s="43"/>
      <c r="R119" s="21"/>
    </row>
    <row r="120" spans="1:18" x14ac:dyDescent="0.25">
      <c r="A120" s="12"/>
      <c r="B120" s="77" t="s">
        <v>64</v>
      </c>
      <c r="C120" s="14"/>
      <c r="D120" s="40">
        <v>10033</v>
      </c>
      <c r="E120" s="40"/>
      <c r="F120" s="14"/>
      <c r="G120" s="41" t="s">
        <v>706</v>
      </c>
      <c r="H120" s="41"/>
      <c r="I120" s="11" t="s">
        <v>264</v>
      </c>
      <c r="J120" s="40">
        <v>9510</v>
      </c>
      <c r="K120" s="40"/>
      <c r="L120" s="14"/>
      <c r="M120" s="41" t="s">
        <v>681</v>
      </c>
      <c r="N120" s="41"/>
      <c r="O120" s="11" t="s">
        <v>264</v>
      </c>
      <c r="P120" s="40">
        <v>9487</v>
      </c>
      <c r="Q120" s="40"/>
      <c r="R120" s="14"/>
    </row>
    <row r="121" spans="1:18" x14ac:dyDescent="0.25">
      <c r="A121" s="12"/>
      <c r="B121" s="79" t="s">
        <v>65</v>
      </c>
      <c r="C121" s="21"/>
      <c r="D121" s="43">
        <v>17421</v>
      </c>
      <c r="E121" s="43"/>
      <c r="F121" s="21"/>
      <c r="G121" s="43">
        <v>2048</v>
      </c>
      <c r="H121" s="43"/>
      <c r="I121" s="21"/>
      <c r="J121" s="43">
        <v>19469</v>
      </c>
      <c r="K121" s="43"/>
      <c r="L121" s="21"/>
      <c r="M121" s="42" t="s">
        <v>249</v>
      </c>
      <c r="N121" s="42"/>
      <c r="O121" s="21"/>
      <c r="P121" s="43">
        <v>19469</v>
      </c>
      <c r="Q121" s="43"/>
      <c r="R121" s="21"/>
    </row>
    <row r="122" spans="1:18" ht="15.75" thickBot="1" x14ac:dyDescent="0.3">
      <c r="A122" s="12"/>
      <c r="B122" s="77" t="s">
        <v>683</v>
      </c>
      <c r="C122" s="14"/>
      <c r="D122" s="51">
        <v>8491</v>
      </c>
      <c r="E122" s="51"/>
      <c r="F122" s="14"/>
      <c r="G122" s="44" t="s">
        <v>684</v>
      </c>
      <c r="H122" s="44"/>
      <c r="I122" s="11" t="s">
        <v>264</v>
      </c>
      <c r="J122" s="51">
        <v>8486</v>
      </c>
      <c r="K122" s="51"/>
      <c r="L122" s="14"/>
      <c r="M122" s="51">
        <v>9464</v>
      </c>
      <c r="N122" s="51"/>
      <c r="O122" s="14"/>
      <c r="P122" s="51">
        <v>17950</v>
      </c>
      <c r="Q122" s="51"/>
      <c r="R122" s="14"/>
    </row>
    <row r="123" spans="1:18" ht="15.75" thickBot="1" x14ac:dyDescent="0.3">
      <c r="A123" s="12"/>
      <c r="B123" s="20" t="s">
        <v>67</v>
      </c>
      <c r="C123" s="21"/>
      <c r="D123" s="55">
        <v>195735</v>
      </c>
      <c r="E123" s="55"/>
      <c r="F123" s="21"/>
      <c r="G123" s="55">
        <v>4613</v>
      </c>
      <c r="H123" s="55"/>
      <c r="I123" s="21"/>
      <c r="J123" s="55">
        <v>200348</v>
      </c>
      <c r="K123" s="55"/>
      <c r="L123" s="21"/>
      <c r="M123" s="81" t="s">
        <v>249</v>
      </c>
      <c r="N123" s="81"/>
      <c r="O123" s="21"/>
      <c r="P123" s="55">
        <v>200348</v>
      </c>
      <c r="Q123" s="55"/>
      <c r="R123" s="21"/>
    </row>
    <row r="124" spans="1:18" x14ac:dyDescent="0.25">
      <c r="A124" s="12"/>
      <c r="B124" s="18"/>
      <c r="C124" s="14"/>
      <c r="D124" s="33"/>
      <c r="E124" s="33"/>
      <c r="F124" s="14"/>
      <c r="G124" s="33"/>
      <c r="H124" s="33"/>
      <c r="I124" s="14"/>
      <c r="J124" s="33"/>
      <c r="K124" s="33"/>
      <c r="L124" s="14"/>
      <c r="M124" s="33"/>
      <c r="N124" s="33"/>
      <c r="O124" s="14"/>
      <c r="P124" s="33"/>
      <c r="Q124" s="33"/>
      <c r="R124" s="14"/>
    </row>
    <row r="125" spans="1:18" x14ac:dyDescent="0.25">
      <c r="A125" s="12"/>
      <c r="B125" s="20" t="s">
        <v>68</v>
      </c>
      <c r="C125" s="21"/>
      <c r="D125" s="69"/>
      <c r="E125" s="69"/>
      <c r="F125" s="21"/>
      <c r="G125" s="69"/>
      <c r="H125" s="69"/>
      <c r="I125" s="21"/>
      <c r="J125" s="69"/>
      <c r="K125" s="69"/>
      <c r="L125" s="21"/>
      <c r="M125" s="69"/>
      <c r="N125" s="69"/>
      <c r="O125" s="21"/>
      <c r="P125" s="69"/>
      <c r="Q125" s="69"/>
      <c r="R125" s="21"/>
    </row>
    <row r="126" spans="1:18" x14ac:dyDescent="0.25">
      <c r="A126" s="12"/>
      <c r="B126" s="77" t="s">
        <v>61</v>
      </c>
      <c r="C126" s="14"/>
      <c r="D126" s="40">
        <v>38175</v>
      </c>
      <c r="E126" s="40"/>
      <c r="F126" s="14"/>
      <c r="G126" s="41" t="s">
        <v>249</v>
      </c>
      <c r="H126" s="41"/>
      <c r="I126" s="14"/>
      <c r="J126" s="40">
        <v>38175</v>
      </c>
      <c r="K126" s="40"/>
      <c r="L126" s="14"/>
      <c r="M126" s="41" t="s">
        <v>249</v>
      </c>
      <c r="N126" s="41"/>
      <c r="O126" s="14"/>
      <c r="P126" s="40">
        <v>38175</v>
      </c>
      <c r="Q126" s="40"/>
      <c r="R126" s="14"/>
    </row>
    <row r="127" spans="1:18" x14ac:dyDescent="0.25">
      <c r="A127" s="12"/>
      <c r="B127" s="79" t="s">
        <v>69</v>
      </c>
      <c r="C127" s="21"/>
      <c r="D127" s="43">
        <v>24872</v>
      </c>
      <c r="E127" s="43"/>
      <c r="F127" s="21"/>
      <c r="G127" s="42" t="s">
        <v>249</v>
      </c>
      <c r="H127" s="42"/>
      <c r="I127" s="21"/>
      <c r="J127" s="43">
        <v>24872</v>
      </c>
      <c r="K127" s="43"/>
      <c r="L127" s="21"/>
      <c r="M127" s="42" t="s">
        <v>249</v>
      </c>
      <c r="N127" s="42"/>
      <c r="O127" s="21"/>
      <c r="P127" s="43">
        <v>24872</v>
      </c>
      <c r="Q127" s="43"/>
      <c r="R127" s="21"/>
    </row>
    <row r="128" spans="1:18" x14ac:dyDescent="0.25">
      <c r="A128" s="12"/>
      <c r="B128" s="77" t="s">
        <v>70</v>
      </c>
      <c r="C128" s="14"/>
      <c r="D128" s="40">
        <v>1838</v>
      </c>
      <c r="E128" s="40"/>
      <c r="F128" s="14"/>
      <c r="G128" s="41" t="s">
        <v>249</v>
      </c>
      <c r="H128" s="41"/>
      <c r="I128" s="14"/>
      <c r="J128" s="40">
        <v>1838</v>
      </c>
      <c r="K128" s="40"/>
      <c r="L128" s="14"/>
      <c r="M128" s="41" t="s">
        <v>249</v>
      </c>
      <c r="N128" s="41"/>
      <c r="O128" s="14"/>
      <c r="P128" s="40">
        <v>1838</v>
      </c>
      <c r="Q128" s="40"/>
      <c r="R128" s="14"/>
    </row>
    <row r="129" spans="1:18" x14ac:dyDescent="0.25">
      <c r="A129" s="12"/>
      <c r="B129" s="79" t="s">
        <v>71</v>
      </c>
      <c r="C129" s="21"/>
      <c r="D129" s="43">
        <v>28296</v>
      </c>
      <c r="E129" s="43"/>
      <c r="F129" s="21"/>
      <c r="G129" s="42" t="s">
        <v>249</v>
      </c>
      <c r="H129" s="42"/>
      <c r="I129" s="21"/>
      <c r="J129" s="43">
        <v>28296</v>
      </c>
      <c r="K129" s="43"/>
      <c r="L129" s="21"/>
      <c r="M129" s="42" t="s">
        <v>249</v>
      </c>
      <c r="N129" s="42"/>
      <c r="O129" s="21"/>
      <c r="P129" s="43">
        <v>28296</v>
      </c>
      <c r="Q129" s="43"/>
      <c r="R129" s="21"/>
    </row>
    <row r="130" spans="1:18" ht="15.75" thickBot="1" x14ac:dyDescent="0.3">
      <c r="A130" s="12"/>
      <c r="B130" s="77" t="s">
        <v>72</v>
      </c>
      <c r="C130" s="14"/>
      <c r="D130" s="51">
        <v>6800</v>
      </c>
      <c r="E130" s="51"/>
      <c r="F130" s="14"/>
      <c r="G130" s="44">
        <v>83</v>
      </c>
      <c r="H130" s="44"/>
      <c r="I130" s="14"/>
      <c r="J130" s="51">
        <v>6883</v>
      </c>
      <c r="K130" s="51"/>
      <c r="L130" s="14"/>
      <c r="M130" s="44" t="s">
        <v>249</v>
      </c>
      <c r="N130" s="44"/>
      <c r="O130" s="14"/>
      <c r="P130" s="51">
        <v>6883</v>
      </c>
      <c r="Q130" s="51"/>
      <c r="R130" s="14"/>
    </row>
    <row r="131" spans="1:18" ht="15.75" thickBot="1" x14ac:dyDescent="0.3">
      <c r="A131" s="12"/>
      <c r="B131" s="20" t="s">
        <v>73</v>
      </c>
      <c r="C131" s="21"/>
      <c r="D131" s="55">
        <v>99981</v>
      </c>
      <c r="E131" s="55"/>
      <c r="F131" s="21"/>
      <c r="G131" s="81">
        <v>83</v>
      </c>
      <c r="H131" s="81"/>
      <c r="I131" s="21"/>
      <c r="J131" s="55">
        <v>100064</v>
      </c>
      <c r="K131" s="55"/>
      <c r="L131" s="21"/>
      <c r="M131" s="81" t="s">
        <v>249</v>
      </c>
      <c r="N131" s="81"/>
      <c r="O131" s="21"/>
      <c r="P131" s="55">
        <v>100064</v>
      </c>
      <c r="Q131" s="55"/>
      <c r="R131" s="21"/>
    </row>
    <row r="132" spans="1:18" x14ac:dyDescent="0.25">
      <c r="A132" s="12"/>
      <c r="B132" s="18"/>
      <c r="C132" s="14"/>
      <c r="D132" s="33"/>
      <c r="E132" s="33"/>
      <c r="F132" s="14"/>
      <c r="G132" s="33"/>
      <c r="H132" s="33"/>
      <c r="I132" s="14"/>
      <c r="J132" s="33"/>
      <c r="K132" s="33"/>
      <c r="L132" s="14"/>
      <c r="M132" s="33"/>
      <c r="N132" s="33"/>
      <c r="O132" s="14"/>
      <c r="P132" s="33"/>
      <c r="Q132" s="33"/>
      <c r="R132" s="14"/>
    </row>
    <row r="133" spans="1:18" x14ac:dyDescent="0.25">
      <c r="A133" s="12"/>
      <c r="B133" s="20" t="s">
        <v>74</v>
      </c>
      <c r="C133" s="21"/>
      <c r="D133" s="69"/>
      <c r="E133" s="69"/>
      <c r="F133" s="21"/>
      <c r="G133" s="69"/>
      <c r="H133" s="69"/>
      <c r="I133" s="21"/>
      <c r="J133" s="69"/>
      <c r="K133" s="69"/>
      <c r="L133" s="21"/>
      <c r="M133" s="69"/>
      <c r="N133" s="69"/>
      <c r="O133" s="21"/>
      <c r="P133" s="69"/>
      <c r="Q133" s="69"/>
      <c r="R133" s="21"/>
    </row>
    <row r="134" spans="1:18" x14ac:dyDescent="0.25">
      <c r="A134" s="12"/>
      <c r="B134" s="18"/>
      <c r="C134" s="14"/>
      <c r="D134" s="32"/>
      <c r="E134" s="32"/>
      <c r="F134" s="14"/>
      <c r="G134" s="32"/>
      <c r="H134" s="32"/>
      <c r="I134" s="14"/>
      <c r="J134" s="32"/>
      <c r="K134" s="32"/>
      <c r="L134" s="14"/>
      <c r="M134" s="32"/>
      <c r="N134" s="32"/>
      <c r="O134" s="14"/>
      <c r="P134" s="32"/>
      <c r="Q134" s="32"/>
      <c r="R134" s="14"/>
    </row>
    <row r="135" spans="1:18" x14ac:dyDescent="0.25">
      <c r="A135" s="12"/>
      <c r="B135" s="20" t="s">
        <v>685</v>
      </c>
      <c r="C135" s="21"/>
      <c r="D135" s="69"/>
      <c r="E135" s="69"/>
      <c r="F135" s="21"/>
      <c r="G135" s="69"/>
      <c r="H135" s="69"/>
      <c r="I135" s="21"/>
      <c r="J135" s="69"/>
      <c r="K135" s="69"/>
      <c r="L135" s="21"/>
      <c r="M135" s="69"/>
      <c r="N135" s="69"/>
      <c r="O135" s="21"/>
      <c r="P135" s="69"/>
      <c r="Q135" s="69"/>
      <c r="R135" s="21"/>
    </row>
    <row r="136" spans="1:18" x14ac:dyDescent="0.25">
      <c r="A136" s="12"/>
      <c r="B136" s="77" t="s">
        <v>686</v>
      </c>
      <c r="C136" s="14"/>
      <c r="D136" s="41">
        <v>479</v>
      </c>
      <c r="E136" s="41"/>
      <c r="F136" s="14"/>
      <c r="G136" s="41" t="s">
        <v>249</v>
      </c>
      <c r="H136" s="41"/>
      <c r="I136" s="14"/>
      <c r="J136" s="41">
        <v>479</v>
      </c>
      <c r="K136" s="41"/>
      <c r="L136" s="14"/>
      <c r="M136" s="41" t="s">
        <v>249</v>
      </c>
      <c r="N136" s="41"/>
      <c r="O136" s="14"/>
      <c r="P136" s="41">
        <v>479</v>
      </c>
      <c r="Q136" s="41"/>
      <c r="R136" s="14"/>
    </row>
    <row r="137" spans="1:18" x14ac:dyDescent="0.25">
      <c r="A137" s="12"/>
      <c r="B137" s="79" t="s">
        <v>78</v>
      </c>
      <c r="C137" s="21"/>
      <c r="D137" s="43">
        <v>353309</v>
      </c>
      <c r="E137" s="43"/>
      <c r="F137" s="21"/>
      <c r="G137" s="42" t="s">
        <v>707</v>
      </c>
      <c r="H137" s="42"/>
      <c r="I137" s="22" t="s">
        <v>264</v>
      </c>
      <c r="J137" s="43">
        <v>353301</v>
      </c>
      <c r="K137" s="43"/>
      <c r="L137" s="21"/>
      <c r="M137" s="42" t="s">
        <v>249</v>
      </c>
      <c r="N137" s="42"/>
      <c r="O137" s="21"/>
      <c r="P137" s="43">
        <v>353301</v>
      </c>
      <c r="Q137" s="43"/>
      <c r="R137" s="21"/>
    </row>
    <row r="138" spans="1:18" x14ac:dyDescent="0.25">
      <c r="A138" s="12"/>
      <c r="B138" s="77" t="s">
        <v>79</v>
      </c>
      <c r="C138" s="14"/>
      <c r="D138" s="41" t="s">
        <v>708</v>
      </c>
      <c r="E138" s="41"/>
      <c r="F138" s="11" t="s">
        <v>264</v>
      </c>
      <c r="G138" s="40">
        <v>6961</v>
      </c>
      <c r="H138" s="40"/>
      <c r="I138" s="14"/>
      <c r="J138" s="41" t="s">
        <v>709</v>
      </c>
      <c r="K138" s="41"/>
      <c r="L138" s="11" t="s">
        <v>264</v>
      </c>
      <c r="M138" s="41" t="s">
        <v>249</v>
      </c>
      <c r="N138" s="41"/>
      <c r="O138" s="14"/>
      <c r="P138" s="41" t="s">
        <v>709</v>
      </c>
      <c r="Q138" s="41"/>
      <c r="R138" s="11" t="s">
        <v>264</v>
      </c>
    </row>
    <row r="139" spans="1:18" ht="27" thickBot="1" x14ac:dyDescent="0.3">
      <c r="A139" s="12"/>
      <c r="B139" s="79" t="s">
        <v>689</v>
      </c>
      <c r="C139" s="21"/>
      <c r="D139" s="54">
        <v>1756</v>
      </c>
      <c r="E139" s="54"/>
      <c r="F139" s="21"/>
      <c r="G139" s="54">
        <v>1525</v>
      </c>
      <c r="H139" s="54"/>
      <c r="I139" s="21"/>
      <c r="J139" s="54">
        <v>3281</v>
      </c>
      <c r="K139" s="54"/>
      <c r="L139" s="21"/>
      <c r="M139" s="50" t="s">
        <v>249</v>
      </c>
      <c r="N139" s="50"/>
      <c r="O139" s="21"/>
      <c r="P139" s="54">
        <v>3281</v>
      </c>
      <c r="Q139" s="54"/>
      <c r="R139" s="21"/>
    </row>
    <row r="140" spans="1:18" ht="15.75" thickBot="1" x14ac:dyDescent="0.3">
      <c r="A140" s="12"/>
      <c r="B140" s="34" t="s">
        <v>690</v>
      </c>
      <c r="C140" s="14"/>
      <c r="D140" s="52">
        <v>285969</v>
      </c>
      <c r="E140" s="52"/>
      <c r="F140" s="14"/>
      <c r="G140" s="52">
        <v>8478</v>
      </c>
      <c r="H140" s="52"/>
      <c r="I140" s="14"/>
      <c r="J140" s="52">
        <v>294447</v>
      </c>
      <c r="K140" s="52"/>
      <c r="L140" s="14"/>
      <c r="M140" s="71" t="s">
        <v>249</v>
      </c>
      <c r="N140" s="71"/>
      <c r="O140" s="14"/>
      <c r="P140" s="52">
        <v>294447</v>
      </c>
      <c r="Q140" s="52"/>
      <c r="R140" s="14"/>
    </row>
    <row r="141" spans="1:18" ht="15.75" thickBot="1" x14ac:dyDescent="0.3">
      <c r="A141" s="12"/>
      <c r="B141" s="20" t="s">
        <v>691</v>
      </c>
      <c r="C141" s="21"/>
      <c r="D141" s="38" t="s">
        <v>247</v>
      </c>
      <c r="E141" s="39">
        <v>581685</v>
      </c>
      <c r="F141" s="21"/>
      <c r="G141" s="38" t="s">
        <v>247</v>
      </c>
      <c r="H141" s="39">
        <v>13174</v>
      </c>
      <c r="I141" s="21"/>
      <c r="J141" s="38" t="s">
        <v>247</v>
      </c>
      <c r="K141" s="39">
        <v>594859</v>
      </c>
      <c r="L141" s="21"/>
      <c r="M141" s="38" t="s">
        <v>247</v>
      </c>
      <c r="N141" s="84" t="s">
        <v>249</v>
      </c>
      <c r="O141" s="21"/>
      <c r="P141" s="38" t="s">
        <v>247</v>
      </c>
      <c r="Q141" s="39">
        <v>594859</v>
      </c>
      <c r="R141" s="21"/>
    </row>
    <row r="142" spans="1:18" ht="15.75" thickTop="1" x14ac:dyDescent="0.25">
      <c r="A142" s="12"/>
      <c r="B142" s="59"/>
      <c r="C142" s="59"/>
      <c r="D142" s="59"/>
      <c r="E142" s="59"/>
      <c r="F142" s="59"/>
      <c r="G142" s="59"/>
      <c r="H142" s="59"/>
      <c r="I142" s="59"/>
      <c r="J142" s="59"/>
      <c r="K142" s="59"/>
      <c r="L142" s="59"/>
      <c r="M142" s="59"/>
      <c r="N142" s="59"/>
      <c r="O142" s="59"/>
      <c r="P142" s="59"/>
      <c r="Q142" s="59"/>
      <c r="R142" s="59"/>
    </row>
    <row r="143" spans="1:18" x14ac:dyDescent="0.25">
      <c r="A143" s="12"/>
      <c r="B143" s="153" t="s">
        <v>692</v>
      </c>
      <c r="C143" s="153"/>
      <c r="D143" s="153"/>
      <c r="E143" s="153"/>
      <c r="F143" s="153"/>
      <c r="G143" s="153"/>
      <c r="H143" s="153"/>
      <c r="I143" s="153"/>
      <c r="J143" s="153"/>
      <c r="K143" s="153"/>
      <c r="L143" s="153"/>
      <c r="M143" s="153"/>
      <c r="N143" s="153"/>
      <c r="O143" s="153"/>
      <c r="P143" s="153"/>
      <c r="Q143" s="153"/>
      <c r="R143" s="153"/>
    </row>
    <row r="144" spans="1:18" x14ac:dyDescent="0.25">
      <c r="A144" s="12"/>
      <c r="B144" s="153" t="s">
        <v>693</v>
      </c>
      <c r="C144" s="153"/>
      <c r="D144" s="153"/>
      <c r="E144" s="153"/>
      <c r="F144" s="153"/>
      <c r="G144" s="153"/>
      <c r="H144" s="153"/>
      <c r="I144" s="153"/>
      <c r="J144" s="153"/>
      <c r="K144" s="153"/>
      <c r="L144" s="153"/>
      <c r="M144" s="153"/>
      <c r="N144" s="153"/>
      <c r="O144" s="153"/>
      <c r="P144" s="153"/>
      <c r="Q144" s="153"/>
      <c r="R144" s="153"/>
    </row>
    <row r="145" spans="1:18" x14ac:dyDescent="0.25">
      <c r="A145" s="12"/>
      <c r="B145" s="61"/>
      <c r="C145" s="61"/>
      <c r="D145" s="61"/>
      <c r="E145" s="61"/>
      <c r="F145" s="61"/>
      <c r="G145" s="61"/>
      <c r="H145" s="61"/>
      <c r="I145" s="61"/>
      <c r="J145" s="61"/>
      <c r="K145" s="61"/>
      <c r="L145" s="61"/>
      <c r="M145" s="61"/>
      <c r="N145" s="61"/>
      <c r="O145" s="61"/>
      <c r="P145" s="61"/>
      <c r="Q145" s="61"/>
      <c r="R145" s="61"/>
    </row>
    <row r="146" spans="1:18" ht="15.75" thickBot="1" x14ac:dyDescent="0.3">
      <c r="A146" s="12"/>
      <c r="B146" s="14"/>
      <c r="C146" s="15"/>
      <c r="D146" s="25" t="s">
        <v>710</v>
      </c>
      <c r="E146" s="25"/>
      <c r="F146" s="25"/>
      <c r="G146" s="25"/>
      <c r="H146" s="25"/>
      <c r="I146" s="25"/>
      <c r="J146" s="25"/>
      <c r="K146" s="25"/>
      <c r="L146" s="25"/>
      <c r="M146" s="25"/>
      <c r="N146" s="25"/>
      <c r="O146" s="25"/>
      <c r="P146" s="25"/>
      <c r="Q146" s="25"/>
      <c r="R146" s="15"/>
    </row>
    <row r="147" spans="1:18" x14ac:dyDescent="0.25">
      <c r="A147" s="12"/>
      <c r="B147" s="14"/>
      <c r="C147" s="15"/>
      <c r="D147" s="31"/>
      <c r="E147" s="31"/>
      <c r="F147" s="15"/>
      <c r="G147" s="31"/>
      <c r="H147" s="31"/>
      <c r="I147" s="15"/>
      <c r="J147" s="31"/>
      <c r="K147" s="31"/>
      <c r="L147" s="15"/>
      <c r="M147" s="30" t="s">
        <v>656</v>
      </c>
      <c r="N147" s="30"/>
      <c r="O147" s="15"/>
      <c r="P147" s="31"/>
      <c r="Q147" s="31"/>
      <c r="R147" s="15"/>
    </row>
    <row r="148" spans="1:18" x14ac:dyDescent="0.25">
      <c r="A148" s="12"/>
      <c r="B148" s="14"/>
      <c r="C148" s="15"/>
      <c r="D148" s="28"/>
      <c r="E148" s="28"/>
      <c r="F148" s="15"/>
      <c r="G148" s="28"/>
      <c r="H148" s="28"/>
      <c r="I148" s="15"/>
      <c r="J148" s="28"/>
      <c r="K148" s="28"/>
      <c r="L148" s="15"/>
      <c r="M148" s="29" t="s">
        <v>657</v>
      </c>
      <c r="N148" s="29"/>
      <c r="O148" s="15"/>
      <c r="P148" s="28"/>
      <c r="Q148" s="28"/>
      <c r="R148" s="15"/>
    </row>
    <row r="149" spans="1:18" x14ac:dyDescent="0.25">
      <c r="A149" s="12"/>
      <c r="B149" s="14"/>
      <c r="C149" s="15"/>
      <c r="D149" s="29" t="s">
        <v>658</v>
      </c>
      <c r="E149" s="29"/>
      <c r="F149" s="15"/>
      <c r="G149" s="29" t="s">
        <v>659</v>
      </c>
      <c r="H149" s="29"/>
      <c r="I149" s="15"/>
      <c r="J149" s="29" t="s">
        <v>658</v>
      </c>
      <c r="K149" s="29"/>
      <c r="L149" s="15"/>
      <c r="M149" s="29" t="s">
        <v>660</v>
      </c>
      <c r="N149" s="29"/>
      <c r="O149" s="15"/>
      <c r="P149" s="29" t="s">
        <v>658</v>
      </c>
      <c r="Q149" s="29"/>
      <c r="R149" s="15"/>
    </row>
    <row r="150" spans="1:18" ht="15.75" thickBot="1" x14ac:dyDescent="0.3">
      <c r="A150" s="12"/>
      <c r="B150" s="14"/>
      <c r="C150" s="15"/>
      <c r="D150" s="25" t="s">
        <v>661</v>
      </c>
      <c r="E150" s="25"/>
      <c r="F150" s="15"/>
      <c r="G150" s="25" t="s">
        <v>662</v>
      </c>
      <c r="H150" s="25"/>
      <c r="I150" s="15"/>
      <c r="J150" s="25" t="s">
        <v>663</v>
      </c>
      <c r="K150" s="25"/>
      <c r="L150" s="15"/>
      <c r="M150" s="25" t="s">
        <v>664</v>
      </c>
      <c r="N150" s="25"/>
      <c r="O150" s="15"/>
      <c r="P150" s="25" t="s">
        <v>665</v>
      </c>
      <c r="Q150" s="25"/>
      <c r="R150" s="15"/>
    </row>
    <row r="151" spans="1:18" x14ac:dyDescent="0.25">
      <c r="A151" s="12"/>
      <c r="B151" s="146" t="s">
        <v>666</v>
      </c>
      <c r="C151" s="21"/>
      <c r="D151" s="70"/>
      <c r="E151" s="70"/>
      <c r="F151" s="21"/>
      <c r="G151" s="70"/>
      <c r="H151" s="70"/>
      <c r="I151" s="21"/>
      <c r="J151" s="70"/>
      <c r="K151" s="70"/>
      <c r="L151" s="21"/>
      <c r="M151" s="70"/>
      <c r="N151" s="70"/>
      <c r="O151" s="21"/>
      <c r="P151" s="70"/>
      <c r="Q151" s="70"/>
      <c r="R151" s="21"/>
    </row>
    <row r="152" spans="1:18" x14ac:dyDescent="0.25">
      <c r="A152" s="12"/>
      <c r="B152" s="34" t="s">
        <v>37</v>
      </c>
      <c r="C152" s="14"/>
      <c r="D152" s="32"/>
      <c r="E152" s="32"/>
      <c r="F152" s="14"/>
      <c r="G152" s="32"/>
      <c r="H152" s="32"/>
      <c r="I152" s="14"/>
      <c r="J152" s="32"/>
      <c r="K152" s="32"/>
      <c r="L152" s="14"/>
      <c r="M152" s="32"/>
      <c r="N152" s="32"/>
      <c r="O152" s="14"/>
      <c r="P152" s="32"/>
      <c r="Q152" s="32"/>
      <c r="R152" s="14"/>
    </row>
    <row r="153" spans="1:18" x14ac:dyDescent="0.25">
      <c r="A153" s="12"/>
      <c r="B153" s="79" t="s">
        <v>38</v>
      </c>
      <c r="C153" s="21"/>
      <c r="D153" s="22" t="s">
        <v>247</v>
      </c>
      <c r="E153" s="23">
        <v>26645</v>
      </c>
      <c r="F153" s="21"/>
      <c r="G153" s="22" t="s">
        <v>247</v>
      </c>
      <c r="H153" s="24" t="s">
        <v>249</v>
      </c>
      <c r="I153" s="21"/>
      <c r="J153" s="22" t="s">
        <v>247</v>
      </c>
      <c r="K153" s="23">
        <v>26645</v>
      </c>
      <c r="L153" s="21"/>
      <c r="M153" s="22" t="s">
        <v>247</v>
      </c>
      <c r="N153" s="24" t="s">
        <v>249</v>
      </c>
      <c r="O153" s="21"/>
      <c r="P153" s="22" t="s">
        <v>247</v>
      </c>
      <c r="Q153" s="23">
        <v>26645</v>
      </c>
      <c r="R153" s="21"/>
    </row>
    <row r="154" spans="1:18" x14ac:dyDescent="0.25">
      <c r="A154" s="12"/>
      <c r="B154" s="77" t="s">
        <v>183</v>
      </c>
      <c r="C154" s="14"/>
      <c r="D154" s="40">
        <v>65106</v>
      </c>
      <c r="E154" s="40"/>
      <c r="F154" s="14"/>
      <c r="G154" s="40">
        <v>1638</v>
      </c>
      <c r="H154" s="40"/>
      <c r="I154" s="14"/>
      <c r="J154" s="40">
        <v>66744</v>
      </c>
      <c r="K154" s="40"/>
      <c r="L154" s="14"/>
      <c r="M154" s="41" t="s">
        <v>711</v>
      </c>
      <c r="N154" s="41"/>
      <c r="O154" s="11" t="s">
        <v>264</v>
      </c>
      <c r="P154" s="40">
        <v>41153</v>
      </c>
      <c r="Q154" s="40"/>
      <c r="R154" s="14"/>
    </row>
    <row r="155" spans="1:18" x14ac:dyDescent="0.25">
      <c r="A155" s="12"/>
      <c r="B155" s="79" t="s">
        <v>40</v>
      </c>
      <c r="C155" s="21"/>
      <c r="D155" s="42" t="s">
        <v>249</v>
      </c>
      <c r="E155" s="42"/>
      <c r="F155" s="21"/>
      <c r="G155" s="43">
        <v>4607</v>
      </c>
      <c r="H155" s="43"/>
      <c r="I155" s="21"/>
      <c r="J155" s="43">
        <v>4607</v>
      </c>
      <c r="K155" s="43"/>
      <c r="L155" s="21"/>
      <c r="M155" s="42" t="s">
        <v>249</v>
      </c>
      <c r="N155" s="42"/>
      <c r="O155" s="21"/>
      <c r="P155" s="43">
        <v>4607</v>
      </c>
      <c r="Q155" s="43"/>
      <c r="R155" s="21"/>
    </row>
    <row r="156" spans="1:18" ht="26.25" x14ac:dyDescent="0.25">
      <c r="A156" s="12"/>
      <c r="B156" s="77" t="s">
        <v>668</v>
      </c>
      <c r="C156" s="14"/>
      <c r="D156" s="40">
        <v>8773</v>
      </c>
      <c r="E156" s="40"/>
      <c r="F156" s="14"/>
      <c r="G156" s="41" t="s">
        <v>249</v>
      </c>
      <c r="H156" s="41"/>
      <c r="I156" s="14"/>
      <c r="J156" s="40">
        <v>8773</v>
      </c>
      <c r="K156" s="40"/>
      <c r="L156" s="14"/>
      <c r="M156" s="41" t="s">
        <v>249</v>
      </c>
      <c r="N156" s="41"/>
      <c r="O156" s="14"/>
      <c r="P156" s="40">
        <v>8773</v>
      </c>
      <c r="Q156" s="40"/>
      <c r="R156" s="14"/>
    </row>
    <row r="157" spans="1:18" x14ac:dyDescent="0.25">
      <c r="A157" s="12"/>
      <c r="B157" s="79" t="s">
        <v>43</v>
      </c>
      <c r="C157" s="21"/>
      <c r="D157" s="43">
        <v>5749</v>
      </c>
      <c r="E157" s="43"/>
      <c r="F157" s="21"/>
      <c r="G157" s="42" t="s">
        <v>249</v>
      </c>
      <c r="H157" s="42"/>
      <c r="I157" s="21"/>
      <c r="J157" s="43">
        <v>5749</v>
      </c>
      <c r="K157" s="43"/>
      <c r="L157" s="21"/>
      <c r="M157" s="42" t="s">
        <v>249</v>
      </c>
      <c r="N157" s="42"/>
      <c r="O157" s="21"/>
      <c r="P157" s="43">
        <v>5749</v>
      </c>
      <c r="Q157" s="43"/>
      <c r="R157" s="21"/>
    </row>
    <row r="158" spans="1:18" ht="26.25" x14ac:dyDescent="0.25">
      <c r="A158" s="12"/>
      <c r="B158" s="77" t="s">
        <v>669</v>
      </c>
      <c r="C158" s="14"/>
      <c r="D158" s="40">
        <v>26294</v>
      </c>
      <c r="E158" s="40"/>
      <c r="F158" s="14"/>
      <c r="G158" s="40">
        <v>7737</v>
      </c>
      <c r="H158" s="40"/>
      <c r="I158" s="14"/>
      <c r="J158" s="40">
        <v>34031</v>
      </c>
      <c r="K158" s="40"/>
      <c r="L158" s="14"/>
      <c r="M158" s="41" t="s">
        <v>712</v>
      </c>
      <c r="N158" s="41"/>
      <c r="O158" s="11" t="s">
        <v>264</v>
      </c>
      <c r="P158" s="40">
        <v>27827</v>
      </c>
      <c r="Q158" s="40"/>
      <c r="R158" s="14"/>
    </row>
    <row r="159" spans="1:18" ht="15.75" thickBot="1" x14ac:dyDescent="0.3">
      <c r="A159" s="12"/>
      <c r="B159" s="79" t="s">
        <v>46</v>
      </c>
      <c r="C159" s="21"/>
      <c r="D159" s="54">
        <v>8515</v>
      </c>
      <c r="E159" s="54"/>
      <c r="F159" s="21"/>
      <c r="G159" s="50">
        <v>39</v>
      </c>
      <c r="H159" s="50"/>
      <c r="I159" s="21"/>
      <c r="J159" s="54">
        <v>8554</v>
      </c>
      <c r="K159" s="54"/>
      <c r="L159" s="21"/>
      <c r="M159" s="54">
        <v>41788</v>
      </c>
      <c r="N159" s="54"/>
      <c r="O159" s="21"/>
      <c r="P159" s="54">
        <v>50342</v>
      </c>
      <c r="Q159" s="54"/>
      <c r="R159" s="21"/>
    </row>
    <row r="160" spans="1:18" ht="15.75" thickBot="1" x14ac:dyDescent="0.3">
      <c r="A160" s="12"/>
      <c r="B160" s="34" t="s">
        <v>47</v>
      </c>
      <c r="C160" s="14"/>
      <c r="D160" s="52">
        <v>141082</v>
      </c>
      <c r="E160" s="52"/>
      <c r="F160" s="14"/>
      <c r="G160" s="52">
        <v>14021</v>
      </c>
      <c r="H160" s="52"/>
      <c r="I160" s="14"/>
      <c r="J160" s="52">
        <v>155103</v>
      </c>
      <c r="K160" s="52"/>
      <c r="L160" s="14"/>
      <c r="M160" s="52">
        <v>9993</v>
      </c>
      <c r="N160" s="52"/>
      <c r="O160" s="14"/>
      <c r="P160" s="52">
        <v>165096</v>
      </c>
      <c r="Q160" s="52"/>
      <c r="R160" s="14"/>
    </row>
    <row r="161" spans="1:18" x14ac:dyDescent="0.25">
      <c r="A161" s="12"/>
      <c r="B161" s="63"/>
      <c r="C161" s="21"/>
      <c r="D161" s="70"/>
      <c r="E161" s="70"/>
      <c r="F161" s="21"/>
      <c r="G161" s="70"/>
      <c r="H161" s="70"/>
      <c r="I161" s="21"/>
      <c r="J161" s="70"/>
      <c r="K161" s="70"/>
      <c r="L161" s="21"/>
      <c r="M161" s="70"/>
      <c r="N161" s="70"/>
      <c r="O161" s="21"/>
      <c r="P161" s="70"/>
      <c r="Q161" s="70"/>
      <c r="R161" s="21"/>
    </row>
    <row r="162" spans="1:18" x14ac:dyDescent="0.25">
      <c r="A162" s="12"/>
      <c r="B162" s="34" t="s">
        <v>48</v>
      </c>
      <c r="C162" s="14"/>
      <c r="D162" s="40">
        <v>353539</v>
      </c>
      <c r="E162" s="40"/>
      <c r="F162" s="14"/>
      <c r="G162" s="40">
        <v>1053</v>
      </c>
      <c r="H162" s="40"/>
      <c r="I162" s="14"/>
      <c r="J162" s="40">
        <v>354592</v>
      </c>
      <c r="K162" s="40"/>
      <c r="L162" s="14"/>
      <c r="M162" s="41" t="s">
        <v>713</v>
      </c>
      <c r="N162" s="41"/>
      <c r="O162" s="11" t="s">
        <v>264</v>
      </c>
      <c r="P162" s="40">
        <v>330445</v>
      </c>
      <c r="Q162" s="40"/>
      <c r="R162" s="14"/>
    </row>
    <row r="163" spans="1:18" ht="26.25" x14ac:dyDescent="0.25">
      <c r="A163" s="12"/>
      <c r="B163" s="20" t="s">
        <v>49</v>
      </c>
      <c r="C163" s="21"/>
      <c r="D163" s="43">
        <v>5335</v>
      </c>
      <c r="E163" s="43"/>
      <c r="F163" s="21"/>
      <c r="G163" s="42" t="s">
        <v>249</v>
      </c>
      <c r="H163" s="42"/>
      <c r="I163" s="21"/>
      <c r="J163" s="43">
        <v>5335</v>
      </c>
      <c r="K163" s="43"/>
      <c r="L163" s="21"/>
      <c r="M163" s="42" t="s">
        <v>249</v>
      </c>
      <c r="N163" s="42"/>
      <c r="O163" s="21"/>
      <c r="P163" s="43">
        <v>5335</v>
      </c>
      <c r="Q163" s="43"/>
      <c r="R163" s="21"/>
    </row>
    <row r="164" spans="1:18" x14ac:dyDescent="0.25">
      <c r="A164" s="12"/>
      <c r="B164" s="34" t="s">
        <v>43</v>
      </c>
      <c r="C164" s="14"/>
      <c r="D164" s="40">
        <v>6317</v>
      </c>
      <c r="E164" s="40"/>
      <c r="F164" s="14"/>
      <c r="G164" s="41" t="s">
        <v>249</v>
      </c>
      <c r="H164" s="41"/>
      <c r="I164" s="14"/>
      <c r="J164" s="40">
        <v>6317</v>
      </c>
      <c r="K164" s="40"/>
      <c r="L164" s="14"/>
      <c r="M164" s="41" t="s">
        <v>249</v>
      </c>
      <c r="N164" s="41"/>
      <c r="O164" s="14"/>
      <c r="P164" s="40">
        <v>6317</v>
      </c>
      <c r="Q164" s="40"/>
      <c r="R164" s="14"/>
    </row>
    <row r="165" spans="1:18" ht="26.25" x14ac:dyDescent="0.25">
      <c r="A165" s="12"/>
      <c r="B165" s="20" t="s">
        <v>50</v>
      </c>
      <c r="C165" s="21"/>
      <c r="D165" s="43">
        <v>12871</v>
      </c>
      <c r="E165" s="43"/>
      <c r="F165" s="21"/>
      <c r="G165" s="42" t="s">
        <v>249</v>
      </c>
      <c r="H165" s="42"/>
      <c r="I165" s="21"/>
      <c r="J165" s="43">
        <v>12871</v>
      </c>
      <c r="K165" s="43"/>
      <c r="L165" s="21"/>
      <c r="M165" s="42" t="s">
        <v>249</v>
      </c>
      <c r="N165" s="42"/>
      <c r="O165" s="21"/>
      <c r="P165" s="43">
        <v>12871</v>
      </c>
      <c r="Q165" s="43"/>
      <c r="R165" s="21"/>
    </row>
    <row r="166" spans="1:18" x14ac:dyDescent="0.25">
      <c r="A166" s="12"/>
      <c r="B166" s="34" t="s">
        <v>51</v>
      </c>
      <c r="C166" s="14"/>
      <c r="D166" s="40">
        <v>15157</v>
      </c>
      <c r="E166" s="40"/>
      <c r="F166" s="14"/>
      <c r="G166" s="41" t="s">
        <v>249</v>
      </c>
      <c r="H166" s="41"/>
      <c r="I166" s="14"/>
      <c r="J166" s="40">
        <v>15157</v>
      </c>
      <c r="K166" s="40"/>
      <c r="L166" s="14"/>
      <c r="M166" s="40">
        <v>14154</v>
      </c>
      <c r="N166" s="40"/>
      <c r="O166" s="14"/>
      <c r="P166" s="40">
        <v>29311</v>
      </c>
      <c r="Q166" s="40"/>
      <c r="R166" s="14"/>
    </row>
    <row r="167" spans="1:18" ht="15.75" thickBot="1" x14ac:dyDescent="0.3">
      <c r="A167" s="12"/>
      <c r="B167" s="20" t="s">
        <v>673</v>
      </c>
      <c r="C167" s="21"/>
      <c r="D167" s="54">
        <v>50966</v>
      </c>
      <c r="E167" s="54"/>
      <c r="F167" s="21"/>
      <c r="G167" s="50">
        <v>907</v>
      </c>
      <c r="H167" s="50"/>
      <c r="I167" s="21"/>
      <c r="J167" s="54">
        <v>51873</v>
      </c>
      <c r="K167" s="54"/>
      <c r="L167" s="21"/>
      <c r="M167" s="50" t="s">
        <v>249</v>
      </c>
      <c r="N167" s="50"/>
      <c r="O167" s="21"/>
      <c r="P167" s="54">
        <v>51873</v>
      </c>
      <c r="Q167" s="54"/>
      <c r="R167" s="21"/>
    </row>
    <row r="168" spans="1:18" ht="15.75" thickBot="1" x14ac:dyDescent="0.3">
      <c r="A168" s="12"/>
      <c r="B168" s="34" t="s">
        <v>674</v>
      </c>
      <c r="C168" s="14"/>
      <c r="D168" s="48" t="s">
        <v>247</v>
      </c>
      <c r="E168" s="49">
        <v>585267</v>
      </c>
      <c r="F168" s="14"/>
      <c r="G168" s="48" t="s">
        <v>247</v>
      </c>
      <c r="H168" s="49">
        <v>15981</v>
      </c>
      <c r="I168" s="14"/>
      <c r="J168" s="48" t="s">
        <v>247</v>
      </c>
      <c r="K168" s="49">
        <v>601248</v>
      </c>
      <c r="L168" s="14"/>
      <c r="M168" s="48" t="s">
        <v>247</v>
      </c>
      <c r="N168" s="80" t="s">
        <v>249</v>
      </c>
      <c r="O168" s="14"/>
      <c r="P168" s="48" t="s">
        <v>247</v>
      </c>
      <c r="Q168" s="49">
        <v>601248</v>
      </c>
      <c r="R168" s="14"/>
    </row>
    <row r="169" spans="1:18" ht="15.75" thickTop="1" x14ac:dyDescent="0.25">
      <c r="A169" s="12"/>
      <c r="B169" s="63"/>
      <c r="C169" s="21"/>
      <c r="D169" s="144"/>
      <c r="E169" s="144"/>
      <c r="F169" s="21"/>
      <c r="G169" s="144"/>
      <c r="H169" s="144"/>
      <c r="I169" s="21"/>
      <c r="J169" s="144"/>
      <c r="K169" s="144"/>
      <c r="L169" s="21"/>
      <c r="M169" s="144"/>
      <c r="N169" s="144"/>
      <c r="O169" s="21"/>
      <c r="P169" s="144"/>
      <c r="Q169" s="144"/>
      <c r="R169" s="21"/>
    </row>
    <row r="170" spans="1:18" x14ac:dyDescent="0.25">
      <c r="A170" s="12"/>
      <c r="B170" s="34" t="s">
        <v>55</v>
      </c>
      <c r="C170" s="14"/>
      <c r="D170" s="32"/>
      <c r="E170" s="32"/>
      <c r="F170" s="14"/>
      <c r="G170" s="32"/>
      <c r="H170" s="32"/>
      <c r="I170" s="14"/>
      <c r="J170" s="32"/>
      <c r="K170" s="32"/>
      <c r="L170" s="14"/>
      <c r="M170" s="32"/>
      <c r="N170" s="32"/>
      <c r="O170" s="14"/>
      <c r="P170" s="32"/>
      <c r="Q170" s="32"/>
      <c r="R170" s="14"/>
    </row>
    <row r="171" spans="1:18" x14ac:dyDescent="0.25">
      <c r="A171" s="12"/>
      <c r="B171" s="79" t="s">
        <v>57</v>
      </c>
      <c r="C171" s="21"/>
      <c r="D171" s="22" t="s">
        <v>247</v>
      </c>
      <c r="E171" s="23">
        <v>22831</v>
      </c>
      <c r="F171" s="21"/>
      <c r="G171" s="22" t="s">
        <v>247</v>
      </c>
      <c r="H171" s="23">
        <v>2697</v>
      </c>
      <c r="I171" s="21"/>
      <c r="J171" s="22" t="s">
        <v>247</v>
      </c>
      <c r="K171" s="23">
        <v>25528</v>
      </c>
      <c r="L171" s="21"/>
      <c r="M171" s="22" t="s">
        <v>247</v>
      </c>
      <c r="N171" s="24" t="s">
        <v>714</v>
      </c>
      <c r="O171" s="22" t="s">
        <v>264</v>
      </c>
      <c r="P171" s="22" t="s">
        <v>247</v>
      </c>
      <c r="Q171" s="23">
        <v>23389</v>
      </c>
      <c r="R171" s="21"/>
    </row>
    <row r="172" spans="1:18" x14ac:dyDescent="0.25">
      <c r="A172" s="12"/>
      <c r="B172" s="77" t="s">
        <v>58</v>
      </c>
      <c r="C172" s="14"/>
      <c r="D172" s="40">
        <v>24027</v>
      </c>
      <c r="E172" s="40"/>
      <c r="F172" s="14"/>
      <c r="G172" s="41" t="s">
        <v>715</v>
      </c>
      <c r="H172" s="41"/>
      <c r="I172" s="11" t="s">
        <v>264</v>
      </c>
      <c r="J172" s="40">
        <v>22758</v>
      </c>
      <c r="K172" s="40"/>
      <c r="L172" s="14"/>
      <c r="M172" s="41" t="s">
        <v>716</v>
      </c>
      <c r="N172" s="41"/>
      <c r="O172" s="11" t="s">
        <v>264</v>
      </c>
      <c r="P172" s="40">
        <v>22256</v>
      </c>
      <c r="Q172" s="40"/>
      <c r="R172" s="14"/>
    </row>
    <row r="173" spans="1:18" x14ac:dyDescent="0.25">
      <c r="A173" s="12"/>
      <c r="B173" s="79" t="s">
        <v>59</v>
      </c>
      <c r="C173" s="21"/>
      <c r="D173" s="43">
        <v>44632</v>
      </c>
      <c r="E173" s="43"/>
      <c r="F173" s="21"/>
      <c r="G173" s="42" t="s">
        <v>249</v>
      </c>
      <c r="H173" s="42"/>
      <c r="I173" s="21"/>
      <c r="J173" s="43">
        <v>44632</v>
      </c>
      <c r="K173" s="43"/>
      <c r="L173" s="21"/>
      <c r="M173" s="42" t="s">
        <v>717</v>
      </c>
      <c r="N173" s="42"/>
      <c r="O173" s="22" t="s">
        <v>264</v>
      </c>
      <c r="P173" s="43">
        <v>36937</v>
      </c>
      <c r="Q173" s="43"/>
      <c r="R173" s="21"/>
    </row>
    <row r="174" spans="1:18" x14ac:dyDescent="0.25">
      <c r="A174" s="12"/>
      <c r="B174" s="77" t="s">
        <v>60</v>
      </c>
      <c r="C174" s="14"/>
      <c r="D174" s="40">
        <v>13467</v>
      </c>
      <c r="E174" s="40"/>
      <c r="F174" s="14"/>
      <c r="G174" s="40">
        <v>5662</v>
      </c>
      <c r="H174" s="40"/>
      <c r="I174" s="14"/>
      <c r="J174" s="40">
        <v>19129</v>
      </c>
      <c r="K174" s="40"/>
      <c r="L174" s="14"/>
      <c r="M174" s="41" t="s">
        <v>249</v>
      </c>
      <c r="N174" s="41"/>
      <c r="O174" s="14"/>
      <c r="P174" s="40">
        <v>19129</v>
      </c>
      <c r="Q174" s="40"/>
      <c r="R174" s="14"/>
    </row>
    <row r="175" spans="1:18" x14ac:dyDescent="0.25">
      <c r="A175" s="12"/>
      <c r="B175" s="79" t="s">
        <v>61</v>
      </c>
      <c r="C175" s="21"/>
      <c r="D175" s="43">
        <v>1044</v>
      </c>
      <c r="E175" s="43"/>
      <c r="F175" s="21"/>
      <c r="G175" s="42" t="s">
        <v>249</v>
      </c>
      <c r="H175" s="42"/>
      <c r="I175" s="21"/>
      <c r="J175" s="43">
        <v>1044</v>
      </c>
      <c r="K175" s="43"/>
      <c r="L175" s="21"/>
      <c r="M175" s="42" t="s">
        <v>249</v>
      </c>
      <c r="N175" s="42"/>
      <c r="O175" s="21"/>
      <c r="P175" s="43">
        <v>1044</v>
      </c>
      <c r="Q175" s="43"/>
      <c r="R175" s="21"/>
    </row>
    <row r="176" spans="1:18" ht="26.25" x14ac:dyDescent="0.25">
      <c r="A176" s="12"/>
      <c r="B176" s="77" t="s">
        <v>718</v>
      </c>
      <c r="C176" s="14"/>
      <c r="D176" s="40">
        <v>38000</v>
      </c>
      <c r="E176" s="40"/>
      <c r="F176" s="14"/>
      <c r="G176" s="41" t="s">
        <v>249</v>
      </c>
      <c r="H176" s="41"/>
      <c r="I176" s="14"/>
      <c r="J176" s="40">
        <v>38000</v>
      </c>
      <c r="K176" s="40"/>
      <c r="L176" s="14"/>
      <c r="M176" s="41" t="s">
        <v>249</v>
      </c>
      <c r="N176" s="41"/>
      <c r="O176" s="14"/>
      <c r="P176" s="40">
        <v>38000</v>
      </c>
      <c r="Q176" s="40"/>
      <c r="R176" s="14"/>
    </row>
    <row r="177" spans="1:18" x14ac:dyDescent="0.25">
      <c r="A177" s="12"/>
      <c r="B177" s="79" t="s">
        <v>63</v>
      </c>
      <c r="C177" s="21"/>
      <c r="D177" s="43">
        <v>9878</v>
      </c>
      <c r="E177" s="43"/>
      <c r="F177" s="21"/>
      <c r="G177" s="42" t="s">
        <v>719</v>
      </c>
      <c r="H177" s="42"/>
      <c r="I177" s="22" t="s">
        <v>264</v>
      </c>
      <c r="J177" s="43">
        <v>8823</v>
      </c>
      <c r="K177" s="43"/>
      <c r="L177" s="21"/>
      <c r="M177" s="42" t="s">
        <v>720</v>
      </c>
      <c r="N177" s="42"/>
      <c r="O177" s="22" t="s">
        <v>264</v>
      </c>
      <c r="P177" s="43">
        <v>8555</v>
      </c>
      <c r="Q177" s="43"/>
      <c r="R177" s="21"/>
    </row>
    <row r="178" spans="1:18" x14ac:dyDescent="0.25">
      <c r="A178" s="12"/>
      <c r="B178" s="77" t="s">
        <v>64</v>
      </c>
      <c r="C178" s="14"/>
      <c r="D178" s="40">
        <v>10724</v>
      </c>
      <c r="E178" s="40"/>
      <c r="F178" s="14"/>
      <c r="G178" s="41" t="s">
        <v>721</v>
      </c>
      <c r="H178" s="41"/>
      <c r="I178" s="11" t="s">
        <v>264</v>
      </c>
      <c r="J178" s="40">
        <v>10254</v>
      </c>
      <c r="K178" s="40"/>
      <c r="L178" s="14"/>
      <c r="M178" s="41" t="s">
        <v>681</v>
      </c>
      <c r="N178" s="41"/>
      <c r="O178" s="11" t="s">
        <v>264</v>
      </c>
      <c r="P178" s="40">
        <v>10231</v>
      </c>
      <c r="Q178" s="40"/>
      <c r="R178" s="14"/>
    </row>
    <row r="179" spans="1:18" x14ac:dyDescent="0.25">
      <c r="A179" s="12"/>
      <c r="B179" s="79" t="s">
        <v>65</v>
      </c>
      <c r="C179" s="21"/>
      <c r="D179" s="43">
        <v>15532</v>
      </c>
      <c r="E179" s="43"/>
      <c r="F179" s="21"/>
      <c r="G179" s="43">
        <v>2113</v>
      </c>
      <c r="H179" s="43"/>
      <c r="I179" s="21"/>
      <c r="J179" s="43">
        <v>17645</v>
      </c>
      <c r="K179" s="43"/>
      <c r="L179" s="21"/>
      <c r="M179" s="42" t="s">
        <v>249</v>
      </c>
      <c r="N179" s="42"/>
      <c r="O179" s="21"/>
      <c r="P179" s="43">
        <v>17645</v>
      </c>
      <c r="Q179" s="43"/>
      <c r="R179" s="21"/>
    </row>
    <row r="180" spans="1:18" ht="15.75" thickBot="1" x14ac:dyDescent="0.3">
      <c r="A180" s="12"/>
      <c r="B180" s="77" t="s">
        <v>683</v>
      </c>
      <c r="C180" s="14"/>
      <c r="D180" s="51">
        <v>8932</v>
      </c>
      <c r="E180" s="51"/>
      <c r="F180" s="14"/>
      <c r="G180" s="44">
        <v>21</v>
      </c>
      <c r="H180" s="44"/>
      <c r="I180" s="14"/>
      <c r="J180" s="51">
        <v>8953</v>
      </c>
      <c r="K180" s="51"/>
      <c r="L180" s="14"/>
      <c r="M180" s="51">
        <v>10627</v>
      </c>
      <c r="N180" s="51"/>
      <c r="O180" s="14"/>
      <c r="P180" s="51">
        <v>19580</v>
      </c>
      <c r="Q180" s="51"/>
      <c r="R180" s="14"/>
    </row>
    <row r="181" spans="1:18" ht="15.75" thickBot="1" x14ac:dyDescent="0.3">
      <c r="A181" s="12"/>
      <c r="B181" s="20" t="s">
        <v>67</v>
      </c>
      <c r="C181" s="21"/>
      <c r="D181" s="55">
        <v>189067</v>
      </c>
      <c r="E181" s="55"/>
      <c r="F181" s="21"/>
      <c r="G181" s="55">
        <v>7699</v>
      </c>
      <c r="H181" s="55"/>
      <c r="I181" s="21"/>
      <c r="J181" s="55">
        <v>196766</v>
      </c>
      <c r="K181" s="55"/>
      <c r="L181" s="21"/>
      <c r="M181" s="81" t="s">
        <v>249</v>
      </c>
      <c r="N181" s="81"/>
      <c r="O181" s="21"/>
      <c r="P181" s="55">
        <v>196766</v>
      </c>
      <c r="Q181" s="55"/>
      <c r="R181" s="21"/>
    </row>
    <row r="182" spans="1:18" x14ac:dyDescent="0.25">
      <c r="A182" s="12"/>
      <c r="B182" s="18"/>
      <c r="C182" s="14"/>
      <c r="D182" s="33"/>
      <c r="E182" s="33"/>
      <c r="F182" s="14"/>
      <c r="G182" s="33"/>
      <c r="H182" s="33"/>
      <c r="I182" s="14"/>
      <c r="J182" s="33"/>
      <c r="K182" s="33"/>
      <c r="L182" s="14"/>
      <c r="M182" s="33"/>
      <c r="N182" s="33"/>
      <c r="O182" s="14"/>
      <c r="P182" s="33"/>
      <c r="Q182" s="33"/>
      <c r="R182" s="14"/>
    </row>
    <row r="183" spans="1:18" x14ac:dyDescent="0.25">
      <c r="A183" s="12"/>
      <c r="B183" s="20" t="s">
        <v>68</v>
      </c>
      <c r="C183" s="21"/>
      <c r="D183" s="69"/>
      <c r="E183" s="69"/>
      <c r="F183" s="21"/>
      <c r="G183" s="69"/>
      <c r="H183" s="69"/>
      <c r="I183" s="21"/>
      <c r="J183" s="69"/>
      <c r="K183" s="69"/>
      <c r="L183" s="21"/>
      <c r="M183" s="69"/>
      <c r="N183" s="69"/>
      <c r="O183" s="21"/>
      <c r="P183" s="69"/>
      <c r="Q183" s="69"/>
      <c r="R183" s="21"/>
    </row>
    <row r="184" spans="1:18" x14ac:dyDescent="0.25">
      <c r="A184" s="12"/>
      <c r="B184" s="77" t="s">
        <v>61</v>
      </c>
      <c r="C184" s="14"/>
      <c r="D184" s="40">
        <v>38446</v>
      </c>
      <c r="E184" s="40"/>
      <c r="F184" s="14"/>
      <c r="G184" s="41" t="s">
        <v>249</v>
      </c>
      <c r="H184" s="41"/>
      <c r="I184" s="14"/>
      <c r="J184" s="40">
        <v>38446</v>
      </c>
      <c r="K184" s="40"/>
      <c r="L184" s="14"/>
      <c r="M184" s="41" t="s">
        <v>249</v>
      </c>
      <c r="N184" s="41"/>
      <c r="O184" s="14"/>
      <c r="P184" s="40">
        <v>38446</v>
      </c>
      <c r="Q184" s="40"/>
      <c r="R184" s="14"/>
    </row>
    <row r="185" spans="1:18" x14ac:dyDescent="0.25">
      <c r="A185" s="12"/>
      <c r="B185" s="79" t="s">
        <v>69</v>
      </c>
      <c r="C185" s="21"/>
      <c r="D185" s="43">
        <v>37282</v>
      </c>
      <c r="E185" s="43"/>
      <c r="F185" s="21"/>
      <c r="G185" s="42" t="s">
        <v>249</v>
      </c>
      <c r="H185" s="42"/>
      <c r="I185" s="21"/>
      <c r="J185" s="43">
        <v>37282</v>
      </c>
      <c r="K185" s="43"/>
      <c r="L185" s="21"/>
      <c r="M185" s="42" t="s">
        <v>249</v>
      </c>
      <c r="N185" s="42"/>
      <c r="O185" s="21"/>
      <c r="P185" s="43">
        <v>37282</v>
      </c>
      <c r="Q185" s="43"/>
      <c r="R185" s="21"/>
    </row>
    <row r="186" spans="1:18" x14ac:dyDescent="0.25">
      <c r="A186" s="12"/>
      <c r="B186" s="77" t="s">
        <v>70</v>
      </c>
      <c r="C186" s="14"/>
      <c r="D186" s="40">
        <v>1883</v>
      </c>
      <c r="E186" s="40"/>
      <c r="F186" s="14"/>
      <c r="G186" s="41" t="s">
        <v>249</v>
      </c>
      <c r="H186" s="41"/>
      <c r="I186" s="14"/>
      <c r="J186" s="40">
        <v>1883</v>
      </c>
      <c r="K186" s="40"/>
      <c r="L186" s="14"/>
      <c r="M186" s="41" t="s">
        <v>249</v>
      </c>
      <c r="N186" s="41"/>
      <c r="O186" s="14"/>
      <c r="P186" s="40">
        <v>1883</v>
      </c>
      <c r="Q186" s="40"/>
      <c r="R186" s="14"/>
    </row>
    <row r="187" spans="1:18" x14ac:dyDescent="0.25">
      <c r="A187" s="12"/>
      <c r="B187" s="79" t="s">
        <v>71</v>
      </c>
      <c r="C187" s="21"/>
      <c r="D187" s="43">
        <v>30438</v>
      </c>
      <c r="E187" s="43"/>
      <c r="F187" s="21"/>
      <c r="G187" s="42" t="s">
        <v>249</v>
      </c>
      <c r="H187" s="42"/>
      <c r="I187" s="21"/>
      <c r="J187" s="43">
        <v>30438</v>
      </c>
      <c r="K187" s="43"/>
      <c r="L187" s="21"/>
      <c r="M187" s="42" t="s">
        <v>249</v>
      </c>
      <c r="N187" s="42"/>
      <c r="O187" s="21"/>
      <c r="P187" s="43">
        <v>30438</v>
      </c>
      <c r="Q187" s="43"/>
      <c r="R187" s="21"/>
    </row>
    <row r="188" spans="1:18" ht="15.75" thickBot="1" x14ac:dyDescent="0.3">
      <c r="A188" s="12"/>
      <c r="B188" s="77" t="s">
        <v>72</v>
      </c>
      <c r="C188" s="14"/>
      <c r="D188" s="51">
        <v>7184</v>
      </c>
      <c r="E188" s="51"/>
      <c r="F188" s="14"/>
      <c r="G188" s="44">
        <v>83</v>
      </c>
      <c r="H188" s="44"/>
      <c r="I188" s="14"/>
      <c r="J188" s="51">
        <v>7267</v>
      </c>
      <c r="K188" s="51"/>
      <c r="L188" s="14"/>
      <c r="M188" s="44" t="s">
        <v>249</v>
      </c>
      <c r="N188" s="44"/>
      <c r="O188" s="14"/>
      <c r="P188" s="51">
        <v>7267</v>
      </c>
      <c r="Q188" s="51"/>
      <c r="R188" s="14"/>
    </row>
    <row r="189" spans="1:18" ht="15.75" thickBot="1" x14ac:dyDescent="0.3">
      <c r="A189" s="12"/>
      <c r="B189" s="20" t="s">
        <v>73</v>
      </c>
      <c r="C189" s="21"/>
      <c r="D189" s="55">
        <v>115233</v>
      </c>
      <c r="E189" s="55"/>
      <c r="F189" s="21"/>
      <c r="G189" s="81">
        <v>83</v>
      </c>
      <c r="H189" s="81"/>
      <c r="I189" s="21"/>
      <c r="J189" s="55">
        <v>115316</v>
      </c>
      <c r="K189" s="55"/>
      <c r="L189" s="21"/>
      <c r="M189" s="81" t="s">
        <v>249</v>
      </c>
      <c r="N189" s="81"/>
      <c r="O189" s="21"/>
      <c r="P189" s="55">
        <v>115316</v>
      </c>
      <c r="Q189" s="55"/>
      <c r="R189" s="21"/>
    </row>
    <row r="190" spans="1:18" x14ac:dyDescent="0.25">
      <c r="A190" s="12"/>
      <c r="B190" s="18"/>
      <c r="C190" s="14"/>
      <c r="D190" s="33"/>
      <c r="E190" s="33"/>
      <c r="F190" s="14"/>
      <c r="G190" s="33"/>
      <c r="H190" s="33"/>
      <c r="I190" s="14"/>
      <c r="J190" s="33"/>
      <c r="K190" s="33"/>
      <c r="L190" s="14"/>
      <c r="M190" s="33"/>
      <c r="N190" s="33"/>
      <c r="O190" s="14"/>
      <c r="P190" s="33"/>
      <c r="Q190" s="33"/>
      <c r="R190" s="14"/>
    </row>
    <row r="191" spans="1:18" x14ac:dyDescent="0.25">
      <c r="A191" s="12"/>
      <c r="B191" s="20" t="s">
        <v>74</v>
      </c>
      <c r="C191" s="21"/>
      <c r="D191" s="69"/>
      <c r="E191" s="69"/>
      <c r="F191" s="21"/>
      <c r="G191" s="69"/>
      <c r="H191" s="69"/>
      <c r="I191" s="21"/>
      <c r="J191" s="69"/>
      <c r="K191" s="69"/>
      <c r="L191" s="21"/>
      <c r="M191" s="69"/>
      <c r="N191" s="69"/>
      <c r="O191" s="21"/>
      <c r="P191" s="69"/>
      <c r="Q191" s="69"/>
      <c r="R191" s="21"/>
    </row>
    <row r="192" spans="1:18" x14ac:dyDescent="0.25">
      <c r="A192" s="12"/>
      <c r="B192" s="18"/>
      <c r="C192" s="14"/>
      <c r="D192" s="32"/>
      <c r="E192" s="32"/>
      <c r="F192" s="14"/>
      <c r="G192" s="32"/>
      <c r="H192" s="32"/>
      <c r="I192" s="14"/>
      <c r="J192" s="32"/>
      <c r="K192" s="32"/>
      <c r="L192" s="14"/>
      <c r="M192" s="32"/>
      <c r="N192" s="32"/>
      <c r="O192" s="14"/>
      <c r="P192" s="32"/>
      <c r="Q192" s="32"/>
      <c r="R192" s="14"/>
    </row>
    <row r="193" spans="1:18" x14ac:dyDescent="0.25">
      <c r="A193" s="12"/>
      <c r="B193" s="20" t="s">
        <v>685</v>
      </c>
      <c r="C193" s="21"/>
      <c r="D193" s="69"/>
      <c r="E193" s="69"/>
      <c r="F193" s="21"/>
      <c r="G193" s="69"/>
      <c r="H193" s="69"/>
      <c r="I193" s="21"/>
      <c r="J193" s="69"/>
      <c r="K193" s="69"/>
      <c r="L193" s="21"/>
      <c r="M193" s="69"/>
      <c r="N193" s="69"/>
      <c r="O193" s="21"/>
      <c r="P193" s="69"/>
      <c r="Q193" s="69"/>
      <c r="R193" s="21"/>
    </row>
    <row r="194" spans="1:18" x14ac:dyDescent="0.25">
      <c r="A194" s="12"/>
      <c r="B194" s="77" t="s">
        <v>686</v>
      </c>
      <c r="C194" s="14"/>
      <c r="D194" s="41">
        <v>479</v>
      </c>
      <c r="E194" s="41"/>
      <c r="F194" s="14"/>
      <c r="G194" s="41" t="s">
        <v>249</v>
      </c>
      <c r="H194" s="41"/>
      <c r="I194" s="14"/>
      <c r="J194" s="41">
        <v>479</v>
      </c>
      <c r="K194" s="41"/>
      <c r="L194" s="14"/>
      <c r="M194" s="41" t="s">
        <v>249</v>
      </c>
      <c r="N194" s="41"/>
      <c r="O194" s="14"/>
      <c r="P194" s="41">
        <v>479</v>
      </c>
      <c r="Q194" s="41"/>
      <c r="R194" s="14"/>
    </row>
    <row r="195" spans="1:18" x14ac:dyDescent="0.25">
      <c r="A195" s="12"/>
      <c r="B195" s="79" t="s">
        <v>78</v>
      </c>
      <c r="C195" s="21"/>
      <c r="D195" s="43">
        <v>353036</v>
      </c>
      <c r="E195" s="43"/>
      <c r="F195" s="21"/>
      <c r="G195" s="42" t="s">
        <v>722</v>
      </c>
      <c r="H195" s="42"/>
      <c r="I195" s="22" t="s">
        <v>264</v>
      </c>
      <c r="J195" s="43">
        <v>352983</v>
      </c>
      <c r="K195" s="43"/>
      <c r="L195" s="21"/>
      <c r="M195" s="42" t="s">
        <v>249</v>
      </c>
      <c r="N195" s="42"/>
      <c r="O195" s="21"/>
      <c r="P195" s="43">
        <v>352983</v>
      </c>
      <c r="Q195" s="43"/>
      <c r="R195" s="21"/>
    </row>
    <row r="196" spans="1:18" x14ac:dyDescent="0.25">
      <c r="A196" s="12"/>
      <c r="B196" s="77" t="s">
        <v>79</v>
      </c>
      <c r="C196" s="14"/>
      <c r="D196" s="41" t="s">
        <v>723</v>
      </c>
      <c r="E196" s="41"/>
      <c r="F196" s="11" t="s">
        <v>264</v>
      </c>
      <c r="G196" s="40">
        <v>6689</v>
      </c>
      <c r="H196" s="40"/>
      <c r="I196" s="14"/>
      <c r="J196" s="41" t="s">
        <v>724</v>
      </c>
      <c r="K196" s="41"/>
      <c r="L196" s="11" t="s">
        <v>264</v>
      </c>
      <c r="M196" s="41" t="s">
        <v>249</v>
      </c>
      <c r="N196" s="41"/>
      <c r="O196" s="14"/>
      <c r="P196" s="41" t="s">
        <v>724</v>
      </c>
      <c r="Q196" s="41"/>
      <c r="R196" s="11" t="s">
        <v>264</v>
      </c>
    </row>
    <row r="197" spans="1:18" ht="27" thickBot="1" x14ac:dyDescent="0.3">
      <c r="A197" s="12"/>
      <c r="B197" s="79" t="s">
        <v>689</v>
      </c>
      <c r="C197" s="21"/>
      <c r="D197" s="54">
        <v>1665</v>
      </c>
      <c r="E197" s="54"/>
      <c r="F197" s="21"/>
      <c r="G197" s="54">
        <v>1563</v>
      </c>
      <c r="H197" s="54"/>
      <c r="I197" s="21"/>
      <c r="J197" s="54">
        <v>3228</v>
      </c>
      <c r="K197" s="54"/>
      <c r="L197" s="21"/>
      <c r="M197" s="50" t="s">
        <v>249</v>
      </c>
      <c r="N197" s="50"/>
      <c r="O197" s="21"/>
      <c r="P197" s="54">
        <v>3228</v>
      </c>
      <c r="Q197" s="54"/>
      <c r="R197" s="21"/>
    </row>
    <row r="198" spans="1:18" ht="15.75" thickBot="1" x14ac:dyDescent="0.3">
      <c r="A198" s="12"/>
      <c r="B198" s="34" t="s">
        <v>690</v>
      </c>
      <c r="C198" s="14"/>
      <c r="D198" s="52">
        <v>280967</v>
      </c>
      <c r="E198" s="52"/>
      <c r="F198" s="14"/>
      <c r="G198" s="52">
        <v>8199</v>
      </c>
      <c r="H198" s="52"/>
      <c r="I198" s="14"/>
      <c r="J198" s="52">
        <v>289166</v>
      </c>
      <c r="K198" s="52"/>
      <c r="L198" s="14"/>
      <c r="M198" s="71" t="s">
        <v>249</v>
      </c>
      <c r="N198" s="71"/>
      <c r="O198" s="14"/>
      <c r="P198" s="52">
        <v>289166</v>
      </c>
      <c r="Q198" s="52"/>
      <c r="R198" s="14"/>
    </row>
    <row r="199" spans="1:18" ht="15.75" thickBot="1" x14ac:dyDescent="0.3">
      <c r="A199" s="12"/>
      <c r="B199" s="20" t="s">
        <v>691</v>
      </c>
      <c r="C199" s="21"/>
      <c r="D199" s="38" t="s">
        <v>247</v>
      </c>
      <c r="E199" s="39">
        <v>585267</v>
      </c>
      <c r="F199" s="21"/>
      <c r="G199" s="38" t="s">
        <v>247</v>
      </c>
      <c r="H199" s="39">
        <v>15981</v>
      </c>
      <c r="I199" s="21"/>
      <c r="J199" s="38" t="s">
        <v>247</v>
      </c>
      <c r="K199" s="39">
        <v>601248</v>
      </c>
      <c r="L199" s="21"/>
      <c r="M199" s="38" t="s">
        <v>247</v>
      </c>
      <c r="N199" s="84" t="s">
        <v>249</v>
      </c>
      <c r="O199" s="21"/>
      <c r="P199" s="38" t="s">
        <v>247</v>
      </c>
      <c r="Q199" s="39">
        <v>601248</v>
      </c>
      <c r="R199" s="21"/>
    </row>
    <row r="200" spans="1:18" ht="15.75" thickTop="1" x14ac:dyDescent="0.25">
      <c r="A200" s="12"/>
      <c r="B200" s="59"/>
      <c r="C200" s="59"/>
      <c r="D200" s="59"/>
      <c r="E200" s="59"/>
      <c r="F200" s="59"/>
      <c r="G200" s="59"/>
      <c r="H200" s="59"/>
      <c r="I200" s="59"/>
      <c r="J200" s="59"/>
      <c r="K200" s="59"/>
      <c r="L200" s="59"/>
      <c r="M200" s="59"/>
      <c r="N200" s="59"/>
      <c r="O200" s="59"/>
      <c r="P200" s="59"/>
      <c r="Q200" s="59"/>
      <c r="R200" s="59"/>
    </row>
    <row r="201" spans="1:18" x14ac:dyDescent="0.25">
      <c r="A201" s="12"/>
      <c r="B201" s="153" t="s">
        <v>692</v>
      </c>
      <c r="C201" s="153"/>
      <c r="D201" s="153"/>
      <c r="E201" s="153"/>
      <c r="F201" s="153"/>
      <c r="G201" s="153"/>
      <c r="H201" s="153"/>
      <c r="I201" s="153"/>
      <c r="J201" s="153"/>
      <c r="K201" s="153"/>
      <c r="L201" s="153"/>
      <c r="M201" s="153"/>
      <c r="N201" s="153"/>
      <c r="O201" s="153"/>
      <c r="P201" s="153"/>
      <c r="Q201" s="153"/>
      <c r="R201" s="153"/>
    </row>
    <row r="202" spans="1:18" x14ac:dyDescent="0.25">
      <c r="A202" s="12"/>
      <c r="B202" s="153" t="s">
        <v>693</v>
      </c>
      <c r="C202" s="153"/>
      <c r="D202" s="153"/>
      <c r="E202" s="153"/>
      <c r="F202" s="153"/>
      <c r="G202" s="153"/>
      <c r="H202" s="153"/>
      <c r="I202" s="153"/>
      <c r="J202" s="153"/>
      <c r="K202" s="153"/>
      <c r="L202" s="153"/>
      <c r="M202" s="153"/>
      <c r="N202" s="153"/>
      <c r="O202" s="153"/>
      <c r="P202" s="153"/>
      <c r="Q202" s="153"/>
      <c r="R202" s="153"/>
    </row>
    <row r="203" spans="1:18" x14ac:dyDescent="0.25">
      <c r="A203" s="12"/>
      <c r="B203" s="59"/>
      <c r="C203" s="59"/>
      <c r="D203" s="59"/>
      <c r="E203" s="59"/>
      <c r="F203" s="59"/>
      <c r="G203" s="59"/>
      <c r="H203" s="59"/>
      <c r="I203" s="59"/>
      <c r="J203" s="59"/>
      <c r="K203" s="59"/>
      <c r="L203" s="59"/>
      <c r="M203" s="59"/>
      <c r="N203" s="59"/>
      <c r="O203" s="59"/>
      <c r="P203" s="59"/>
      <c r="Q203" s="59"/>
      <c r="R203" s="59"/>
    </row>
    <row r="204" spans="1:18" ht="15.75" thickBot="1" x14ac:dyDescent="0.3">
      <c r="A204" s="12"/>
      <c r="B204" s="14"/>
      <c r="C204" s="15"/>
      <c r="D204" s="25" t="s">
        <v>725</v>
      </c>
      <c r="E204" s="25"/>
      <c r="F204" s="25"/>
      <c r="G204" s="25"/>
      <c r="H204" s="25"/>
      <c r="I204" s="25"/>
      <c r="J204" s="25"/>
      <c r="K204" s="25"/>
      <c r="L204" s="25"/>
      <c r="M204" s="25"/>
      <c r="N204" s="25"/>
      <c r="O204" s="25"/>
      <c r="P204" s="25"/>
      <c r="Q204" s="25"/>
      <c r="R204" s="15"/>
    </row>
    <row r="205" spans="1:18" x14ac:dyDescent="0.25">
      <c r="A205" s="12"/>
      <c r="B205" s="14"/>
      <c r="C205" s="15"/>
      <c r="D205" s="31"/>
      <c r="E205" s="31"/>
      <c r="F205" s="83"/>
      <c r="G205" s="31"/>
      <c r="H205" s="31"/>
      <c r="I205" s="83"/>
      <c r="J205" s="31"/>
      <c r="K205" s="31"/>
      <c r="L205" s="83"/>
      <c r="M205" s="30" t="s">
        <v>656</v>
      </c>
      <c r="N205" s="30"/>
      <c r="O205" s="83"/>
      <c r="P205" s="31"/>
      <c r="Q205" s="31"/>
      <c r="R205" s="15"/>
    </row>
    <row r="206" spans="1:18" x14ac:dyDescent="0.25">
      <c r="A206" s="12"/>
      <c r="B206" s="14"/>
      <c r="C206" s="15"/>
      <c r="D206" s="28"/>
      <c r="E206" s="28"/>
      <c r="F206" s="15"/>
      <c r="G206" s="28"/>
      <c r="H206" s="28"/>
      <c r="I206" s="15"/>
      <c r="J206" s="28"/>
      <c r="K206" s="28"/>
      <c r="L206" s="15"/>
      <c r="M206" s="29" t="s">
        <v>657</v>
      </c>
      <c r="N206" s="29"/>
      <c r="O206" s="15"/>
      <c r="P206" s="28"/>
      <c r="Q206" s="28"/>
      <c r="R206" s="15"/>
    </row>
    <row r="207" spans="1:18" x14ac:dyDescent="0.25">
      <c r="A207" s="12"/>
      <c r="B207" s="14"/>
      <c r="C207" s="15"/>
      <c r="D207" s="29" t="s">
        <v>658</v>
      </c>
      <c r="E207" s="29"/>
      <c r="F207" s="15"/>
      <c r="G207" s="29" t="s">
        <v>659</v>
      </c>
      <c r="H207" s="29"/>
      <c r="I207" s="15"/>
      <c r="J207" s="29" t="s">
        <v>658</v>
      </c>
      <c r="K207" s="29"/>
      <c r="L207" s="15"/>
      <c r="M207" s="29" t="s">
        <v>660</v>
      </c>
      <c r="N207" s="29"/>
      <c r="O207" s="15"/>
      <c r="P207" s="29" t="s">
        <v>658</v>
      </c>
      <c r="Q207" s="29"/>
      <c r="R207" s="15"/>
    </row>
    <row r="208" spans="1:18" ht="15.75" thickBot="1" x14ac:dyDescent="0.3">
      <c r="A208" s="12"/>
      <c r="B208" s="14"/>
      <c r="C208" s="15"/>
      <c r="D208" s="25" t="s">
        <v>661</v>
      </c>
      <c r="E208" s="25"/>
      <c r="F208" s="15"/>
      <c r="G208" s="25" t="s">
        <v>662</v>
      </c>
      <c r="H208" s="25"/>
      <c r="I208" s="15"/>
      <c r="J208" s="25" t="s">
        <v>663</v>
      </c>
      <c r="K208" s="25"/>
      <c r="L208" s="15"/>
      <c r="M208" s="25" t="s">
        <v>664</v>
      </c>
      <c r="N208" s="25"/>
      <c r="O208" s="15"/>
      <c r="P208" s="25" t="s">
        <v>665</v>
      </c>
      <c r="Q208" s="25"/>
      <c r="R208" s="15"/>
    </row>
    <row r="209" spans="1:18" x14ac:dyDescent="0.25">
      <c r="A209" s="12"/>
      <c r="B209" s="146" t="s">
        <v>666</v>
      </c>
      <c r="C209" s="21"/>
      <c r="D209" s="70"/>
      <c r="E209" s="70"/>
      <c r="F209" s="21"/>
      <c r="G209" s="70"/>
      <c r="H209" s="70"/>
      <c r="I209" s="21"/>
      <c r="J209" s="70"/>
      <c r="K209" s="70"/>
      <c r="L209" s="21"/>
      <c r="M209" s="70"/>
      <c r="N209" s="70"/>
      <c r="O209" s="21"/>
      <c r="P209" s="70"/>
      <c r="Q209" s="70"/>
      <c r="R209" s="21"/>
    </row>
    <row r="210" spans="1:18" x14ac:dyDescent="0.25">
      <c r="A210" s="12"/>
      <c r="B210" s="34" t="s">
        <v>37</v>
      </c>
      <c r="C210" s="14"/>
      <c r="D210" s="32"/>
      <c r="E210" s="32"/>
      <c r="F210" s="14"/>
      <c r="G210" s="32"/>
      <c r="H210" s="32"/>
      <c r="I210" s="14"/>
      <c r="J210" s="32"/>
      <c r="K210" s="32"/>
      <c r="L210" s="14"/>
      <c r="M210" s="32"/>
      <c r="N210" s="32"/>
      <c r="O210" s="14"/>
      <c r="P210" s="32"/>
      <c r="Q210" s="32"/>
      <c r="R210" s="14"/>
    </row>
    <row r="211" spans="1:18" x14ac:dyDescent="0.25">
      <c r="A211" s="12"/>
      <c r="B211" s="79" t="s">
        <v>38</v>
      </c>
      <c r="C211" s="21"/>
      <c r="D211" s="22" t="s">
        <v>247</v>
      </c>
      <c r="E211" s="23">
        <v>41946</v>
      </c>
      <c r="F211" s="21"/>
      <c r="G211" s="22" t="s">
        <v>247</v>
      </c>
      <c r="H211" s="24" t="s">
        <v>249</v>
      </c>
      <c r="I211" s="21"/>
      <c r="J211" s="22" t="s">
        <v>247</v>
      </c>
      <c r="K211" s="23">
        <v>41946</v>
      </c>
      <c r="L211" s="21"/>
      <c r="M211" s="22" t="s">
        <v>247</v>
      </c>
      <c r="N211" s="24" t="s">
        <v>249</v>
      </c>
      <c r="O211" s="21"/>
      <c r="P211" s="22" t="s">
        <v>247</v>
      </c>
      <c r="Q211" s="23">
        <v>41946</v>
      </c>
      <c r="R211" s="21"/>
    </row>
    <row r="212" spans="1:18" x14ac:dyDescent="0.25">
      <c r="A212" s="12"/>
      <c r="B212" s="77" t="s">
        <v>183</v>
      </c>
      <c r="C212" s="14"/>
      <c r="D212" s="40">
        <v>59972</v>
      </c>
      <c r="E212" s="40"/>
      <c r="F212" s="14"/>
      <c r="G212" s="41" t="s">
        <v>726</v>
      </c>
      <c r="H212" s="41"/>
      <c r="I212" s="11" t="s">
        <v>264</v>
      </c>
      <c r="J212" s="40">
        <v>59786</v>
      </c>
      <c r="K212" s="40"/>
      <c r="L212" s="14"/>
      <c r="M212" s="41" t="s">
        <v>727</v>
      </c>
      <c r="N212" s="41"/>
      <c r="O212" s="11" t="s">
        <v>264</v>
      </c>
      <c r="P212" s="40">
        <v>36471</v>
      </c>
      <c r="Q212" s="40"/>
      <c r="R212" s="14"/>
    </row>
    <row r="213" spans="1:18" ht="26.25" x14ac:dyDescent="0.25">
      <c r="A213" s="12"/>
      <c r="B213" s="79" t="s">
        <v>668</v>
      </c>
      <c r="C213" s="21"/>
      <c r="D213" s="43">
        <v>17283</v>
      </c>
      <c r="E213" s="43"/>
      <c r="F213" s="21"/>
      <c r="G213" s="42" t="s">
        <v>249</v>
      </c>
      <c r="H213" s="42"/>
      <c r="I213" s="21"/>
      <c r="J213" s="43">
        <v>17283</v>
      </c>
      <c r="K213" s="43"/>
      <c r="L213" s="21"/>
      <c r="M213" s="42" t="s">
        <v>249</v>
      </c>
      <c r="N213" s="42"/>
      <c r="O213" s="21"/>
      <c r="P213" s="43">
        <v>17283</v>
      </c>
      <c r="Q213" s="43"/>
      <c r="R213" s="21"/>
    </row>
    <row r="214" spans="1:18" x14ac:dyDescent="0.25">
      <c r="A214" s="12"/>
      <c r="B214" s="77" t="s">
        <v>43</v>
      </c>
      <c r="C214" s="14"/>
      <c r="D214" s="40">
        <v>5171</v>
      </c>
      <c r="E214" s="40"/>
      <c r="F214" s="14"/>
      <c r="G214" s="41" t="s">
        <v>249</v>
      </c>
      <c r="H214" s="41"/>
      <c r="I214" s="14"/>
      <c r="J214" s="40">
        <v>5171</v>
      </c>
      <c r="K214" s="40"/>
      <c r="L214" s="14"/>
      <c r="M214" s="41" t="s">
        <v>249</v>
      </c>
      <c r="N214" s="41"/>
      <c r="O214" s="14"/>
      <c r="P214" s="40">
        <v>5171</v>
      </c>
      <c r="Q214" s="40"/>
      <c r="R214" s="14"/>
    </row>
    <row r="215" spans="1:18" x14ac:dyDescent="0.25">
      <c r="A215" s="12"/>
      <c r="B215" s="79" t="s">
        <v>728</v>
      </c>
      <c r="C215" s="21"/>
      <c r="D215" s="43">
        <v>21001</v>
      </c>
      <c r="E215" s="43"/>
      <c r="F215" s="21"/>
      <c r="G215" s="42" t="s">
        <v>729</v>
      </c>
      <c r="H215" s="42"/>
      <c r="I215" s="22" t="s">
        <v>264</v>
      </c>
      <c r="J215" s="43">
        <v>20756</v>
      </c>
      <c r="K215" s="43"/>
      <c r="L215" s="21"/>
      <c r="M215" s="42" t="s">
        <v>730</v>
      </c>
      <c r="N215" s="42"/>
      <c r="O215" s="22" t="s">
        <v>264</v>
      </c>
      <c r="P215" s="43">
        <v>13770</v>
      </c>
      <c r="Q215" s="43"/>
      <c r="R215" s="21"/>
    </row>
    <row r="216" spans="1:18" ht="15.75" thickBot="1" x14ac:dyDescent="0.3">
      <c r="A216" s="12"/>
      <c r="B216" s="77" t="s">
        <v>46</v>
      </c>
      <c r="C216" s="14"/>
      <c r="D216" s="51">
        <v>8812</v>
      </c>
      <c r="E216" s="51"/>
      <c r="F216" s="14"/>
      <c r="G216" s="44">
        <v>13</v>
      </c>
      <c r="H216" s="44"/>
      <c r="I216" s="14"/>
      <c r="J216" s="51">
        <v>8825</v>
      </c>
      <c r="K216" s="51"/>
      <c r="L216" s="14"/>
      <c r="M216" s="51">
        <v>40910</v>
      </c>
      <c r="N216" s="51"/>
      <c r="O216" s="14"/>
      <c r="P216" s="51">
        <v>49735</v>
      </c>
      <c r="Q216" s="51"/>
      <c r="R216" s="14"/>
    </row>
    <row r="217" spans="1:18" ht="15.75" thickBot="1" x14ac:dyDescent="0.3">
      <c r="A217" s="12"/>
      <c r="B217" s="20" t="s">
        <v>47</v>
      </c>
      <c r="C217" s="21"/>
      <c r="D217" s="55">
        <v>154185</v>
      </c>
      <c r="E217" s="55"/>
      <c r="F217" s="21"/>
      <c r="G217" s="81" t="s">
        <v>731</v>
      </c>
      <c r="H217" s="81"/>
      <c r="I217" s="22" t="s">
        <v>264</v>
      </c>
      <c r="J217" s="55">
        <v>153767</v>
      </c>
      <c r="K217" s="55"/>
      <c r="L217" s="21"/>
      <c r="M217" s="55">
        <v>10609</v>
      </c>
      <c r="N217" s="55"/>
      <c r="O217" s="21"/>
      <c r="P217" s="55">
        <v>164376</v>
      </c>
      <c r="Q217" s="55"/>
      <c r="R217" s="21"/>
    </row>
    <row r="218" spans="1:18" x14ac:dyDescent="0.25">
      <c r="A218" s="12"/>
      <c r="B218" s="18"/>
      <c r="C218" s="14"/>
      <c r="D218" s="33"/>
      <c r="E218" s="33"/>
      <c r="F218" s="14"/>
      <c r="G218" s="33"/>
      <c r="H218" s="33"/>
      <c r="I218" s="14"/>
      <c r="J218" s="33"/>
      <c r="K218" s="33"/>
      <c r="L218" s="14"/>
      <c r="M218" s="33"/>
      <c r="N218" s="33"/>
      <c r="O218" s="14"/>
      <c r="P218" s="33"/>
      <c r="Q218" s="33"/>
      <c r="R218" s="14"/>
    </row>
    <row r="219" spans="1:18" x14ac:dyDescent="0.25">
      <c r="A219" s="12"/>
      <c r="B219" s="20" t="s">
        <v>48</v>
      </c>
      <c r="C219" s="21"/>
      <c r="D219" s="43">
        <v>353639</v>
      </c>
      <c r="E219" s="43"/>
      <c r="F219" s="21"/>
      <c r="G219" s="43">
        <v>1049</v>
      </c>
      <c r="H219" s="43"/>
      <c r="I219" s="21"/>
      <c r="J219" s="43">
        <v>354688</v>
      </c>
      <c r="K219" s="43"/>
      <c r="L219" s="21"/>
      <c r="M219" s="42" t="s">
        <v>732</v>
      </c>
      <c r="N219" s="42"/>
      <c r="O219" s="22" t="s">
        <v>264</v>
      </c>
      <c r="P219" s="43">
        <v>347915</v>
      </c>
      <c r="Q219" s="43"/>
      <c r="R219" s="21"/>
    </row>
    <row r="220" spans="1:18" ht="26.25" x14ac:dyDescent="0.25">
      <c r="A220" s="12"/>
      <c r="B220" s="34" t="s">
        <v>49</v>
      </c>
      <c r="C220" s="14"/>
      <c r="D220" s="40">
        <v>5245</v>
      </c>
      <c r="E220" s="40"/>
      <c r="F220" s="14"/>
      <c r="G220" s="41" t="s">
        <v>249</v>
      </c>
      <c r="H220" s="41"/>
      <c r="I220" s="14"/>
      <c r="J220" s="40">
        <v>5245</v>
      </c>
      <c r="K220" s="40"/>
      <c r="L220" s="14"/>
      <c r="M220" s="41" t="s">
        <v>249</v>
      </c>
      <c r="N220" s="41"/>
      <c r="O220" s="14"/>
      <c r="P220" s="40">
        <v>5245</v>
      </c>
      <c r="Q220" s="40"/>
      <c r="R220" s="14"/>
    </row>
    <row r="221" spans="1:18" x14ac:dyDescent="0.25">
      <c r="A221" s="12"/>
      <c r="B221" s="20" t="s">
        <v>43</v>
      </c>
      <c r="C221" s="21"/>
      <c r="D221" s="43">
        <v>4306</v>
      </c>
      <c r="E221" s="43"/>
      <c r="F221" s="21"/>
      <c r="G221" s="42" t="s">
        <v>249</v>
      </c>
      <c r="H221" s="42"/>
      <c r="I221" s="21"/>
      <c r="J221" s="43">
        <v>4306</v>
      </c>
      <c r="K221" s="43"/>
      <c r="L221" s="21"/>
      <c r="M221" s="42" t="s">
        <v>249</v>
      </c>
      <c r="N221" s="42"/>
      <c r="O221" s="21"/>
      <c r="P221" s="43">
        <v>4306</v>
      </c>
      <c r="Q221" s="43"/>
      <c r="R221" s="21"/>
    </row>
    <row r="222" spans="1:18" ht="26.25" x14ac:dyDescent="0.25">
      <c r="A222" s="12"/>
      <c r="B222" s="34" t="s">
        <v>50</v>
      </c>
      <c r="C222" s="14"/>
      <c r="D222" s="40">
        <v>12987</v>
      </c>
      <c r="E222" s="40"/>
      <c r="F222" s="14"/>
      <c r="G222" s="41" t="s">
        <v>249</v>
      </c>
      <c r="H222" s="41"/>
      <c r="I222" s="14"/>
      <c r="J222" s="40">
        <v>12987</v>
      </c>
      <c r="K222" s="40"/>
      <c r="L222" s="14"/>
      <c r="M222" s="41" t="s">
        <v>249</v>
      </c>
      <c r="N222" s="41"/>
      <c r="O222" s="14"/>
      <c r="P222" s="40">
        <v>12987</v>
      </c>
      <c r="Q222" s="40"/>
      <c r="R222" s="14"/>
    </row>
    <row r="223" spans="1:18" x14ac:dyDescent="0.25">
      <c r="A223" s="12"/>
      <c r="B223" s="20" t="s">
        <v>51</v>
      </c>
      <c r="C223" s="21"/>
      <c r="D223" s="43">
        <v>15383</v>
      </c>
      <c r="E223" s="43"/>
      <c r="F223" s="21"/>
      <c r="G223" s="42" t="s">
        <v>249</v>
      </c>
      <c r="H223" s="42"/>
      <c r="I223" s="21"/>
      <c r="J223" s="43">
        <v>15383</v>
      </c>
      <c r="K223" s="43"/>
      <c r="L223" s="21"/>
      <c r="M223" s="42" t="s">
        <v>733</v>
      </c>
      <c r="N223" s="42"/>
      <c r="O223" s="22" t="s">
        <v>264</v>
      </c>
      <c r="P223" s="43">
        <v>11547</v>
      </c>
      <c r="Q223" s="43"/>
      <c r="R223" s="21"/>
    </row>
    <row r="224" spans="1:18" ht="15.75" thickBot="1" x14ac:dyDescent="0.3">
      <c r="A224" s="12"/>
      <c r="B224" s="34" t="s">
        <v>53</v>
      </c>
      <c r="C224" s="14"/>
      <c r="D224" s="51">
        <v>3334</v>
      </c>
      <c r="E224" s="51"/>
      <c r="F224" s="14"/>
      <c r="G224" s="44" t="s">
        <v>249</v>
      </c>
      <c r="H224" s="44"/>
      <c r="I224" s="14"/>
      <c r="J224" s="51">
        <v>3334</v>
      </c>
      <c r="K224" s="51"/>
      <c r="L224" s="14"/>
      <c r="M224" s="44" t="s">
        <v>249</v>
      </c>
      <c r="N224" s="44"/>
      <c r="O224" s="14"/>
      <c r="P224" s="51">
        <v>3334</v>
      </c>
      <c r="Q224" s="51"/>
      <c r="R224" s="14"/>
    </row>
    <row r="225" spans="1:18" ht="15.75" thickBot="1" x14ac:dyDescent="0.3">
      <c r="A225" s="12"/>
      <c r="B225" s="20" t="s">
        <v>674</v>
      </c>
      <c r="C225" s="21"/>
      <c r="D225" s="38" t="s">
        <v>247</v>
      </c>
      <c r="E225" s="39">
        <v>549079</v>
      </c>
      <c r="F225" s="21"/>
      <c r="G225" s="38" t="s">
        <v>247</v>
      </c>
      <c r="H225" s="84">
        <v>631</v>
      </c>
      <c r="I225" s="21"/>
      <c r="J225" s="38" t="s">
        <v>247</v>
      </c>
      <c r="K225" s="39">
        <v>549710</v>
      </c>
      <c r="L225" s="21"/>
      <c r="M225" s="38" t="s">
        <v>247</v>
      </c>
      <c r="N225" s="84" t="s">
        <v>249</v>
      </c>
      <c r="O225" s="21"/>
      <c r="P225" s="38" t="s">
        <v>247</v>
      </c>
      <c r="Q225" s="39">
        <v>549710</v>
      </c>
      <c r="R225" s="21"/>
    </row>
    <row r="226" spans="1:18" ht="15.75" thickTop="1" x14ac:dyDescent="0.25">
      <c r="A226" s="12"/>
      <c r="B226" s="18"/>
      <c r="C226" s="14"/>
      <c r="D226" s="76"/>
      <c r="E226" s="76"/>
      <c r="F226" s="14"/>
      <c r="G226" s="76"/>
      <c r="H226" s="76"/>
      <c r="I226" s="14"/>
      <c r="J226" s="76"/>
      <c r="K226" s="76"/>
      <c r="L226" s="14"/>
      <c r="M226" s="76"/>
      <c r="N226" s="76"/>
      <c r="O226" s="14"/>
      <c r="P226" s="76"/>
      <c r="Q226" s="76"/>
      <c r="R226" s="14"/>
    </row>
    <row r="227" spans="1:18" x14ac:dyDescent="0.25">
      <c r="A227" s="12"/>
      <c r="B227" s="20" t="s">
        <v>55</v>
      </c>
      <c r="C227" s="21"/>
      <c r="D227" s="69"/>
      <c r="E227" s="69"/>
      <c r="F227" s="21"/>
      <c r="G227" s="69"/>
      <c r="H227" s="69"/>
      <c r="I227" s="21"/>
      <c r="J227" s="69"/>
      <c r="K227" s="69"/>
      <c r="L227" s="21"/>
      <c r="M227" s="69"/>
      <c r="N227" s="69"/>
      <c r="O227" s="21"/>
      <c r="P227" s="69"/>
      <c r="Q227" s="69"/>
      <c r="R227" s="21"/>
    </row>
    <row r="228" spans="1:18" x14ac:dyDescent="0.25">
      <c r="A228" s="12"/>
      <c r="B228" s="77" t="s">
        <v>57</v>
      </c>
      <c r="C228" s="14"/>
      <c r="D228" s="11" t="s">
        <v>247</v>
      </c>
      <c r="E228" s="35">
        <v>21512</v>
      </c>
      <c r="F228" s="14"/>
      <c r="G228" s="11" t="s">
        <v>247</v>
      </c>
      <c r="H228" s="36" t="s">
        <v>249</v>
      </c>
      <c r="I228" s="14"/>
      <c r="J228" s="11" t="s">
        <v>247</v>
      </c>
      <c r="K228" s="35">
        <v>21512</v>
      </c>
      <c r="L228" s="14"/>
      <c r="M228" s="11" t="s">
        <v>247</v>
      </c>
      <c r="N228" s="36" t="s">
        <v>734</v>
      </c>
      <c r="O228" s="11" t="s">
        <v>264</v>
      </c>
      <c r="P228" s="11" t="s">
        <v>247</v>
      </c>
      <c r="Q228" s="35">
        <v>19144</v>
      </c>
      <c r="R228" s="14"/>
    </row>
    <row r="229" spans="1:18" x14ac:dyDescent="0.25">
      <c r="A229" s="12"/>
      <c r="B229" s="79" t="s">
        <v>58</v>
      </c>
      <c r="C229" s="21"/>
      <c r="D229" s="43">
        <v>27433</v>
      </c>
      <c r="E229" s="43"/>
      <c r="F229" s="21"/>
      <c r="G229" s="42" t="s">
        <v>735</v>
      </c>
      <c r="H229" s="42"/>
      <c r="I229" s="22" t="s">
        <v>264</v>
      </c>
      <c r="J229" s="43">
        <v>26511</v>
      </c>
      <c r="K229" s="43"/>
      <c r="L229" s="21"/>
      <c r="M229" s="42" t="s">
        <v>736</v>
      </c>
      <c r="N229" s="42"/>
      <c r="O229" s="22" t="s">
        <v>264</v>
      </c>
      <c r="P229" s="43">
        <v>26111</v>
      </c>
      <c r="Q229" s="43"/>
      <c r="R229" s="21"/>
    </row>
    <row r="230" spans="1:18" x14ac:dyDescent="0.25">
      <c r="A230" s="12"/>
      <c r="B230" s="77" t="s">
        <v>59</v>
      </c>
      <c r="C230" s="14"/>
      <c r="D230" s="40">
        <v>44091</v>
      </c>
      <c r="E230" s="40"/>
      <c r="F230" s="14"/>
      <c r="G230" s="41" t="s">
        <v>249</v>
      </c>
      <c r="H230" s="41"/>
      <c r="I230" s="14"/>
      <c r="J230" s="40">
        <v>44091</v>
      </c>
      <c r="K230" s="40"/>
      <c r="L230" s="14"/>
      <c r="M230" s="41" t="s">
        <v>737</v>
      </c>
      <c r="N230" s="41"/>
      <c r="O230" s="11" t="s">
        <v>264</v>
      </c>
      <c r="P230" s="40">
        <v>36676</v>
      </c>
      <c r="Q230" s="40"/>
      <c r="R230" s="14"/>
    </row>
    <row r="231" spans="1:18" x14ac:dyDescent="0.25">
      <c r="A231" s="12"/>
      <c r="B231" s="79" t="s">
        <v>60</v>
      </c>
      <c r="C231" s="21"/>
      <c r="D231" s="43">
        <v>16306</v>
      </c>
      <c r="E231" s="43"/>
      <c r="F231" s="21"/>
      <c r="G231" s="42" t="s">
        <v>249</v>
      </c>
      <c r="H231" s="42"/>
      <c r="I231" s="21"/>
      <c r="J231" s="43">
        <v>16306</v>
      </c>
      <c r="K231" s="43"/>
      <c r="L231" s="21"/>
      <c r="M231" s="42" t="s">
        <v>249</v>
      </c>
      <c r="N231" s="42"/>
      <c r="O231" s="21"/>
      <c r="P231" s="43">
        <v>16306</v>
      </c>
      <c r="Q231" s="43"/>
      <c r="R231" s="21"/>
    </row>
    <row r="232" spans="1:18" x14ac:dyDescent="0.25">
      <c r="A232" s="12"/>
      <c r="B232" s="77" t="s">
        <v>61</v>
      </c>
      <c r="C232" s="14"/>
      <c r="D232" s="40">
        <v>1012</v>
      </c>
      <c r="E232" s="40"/>
      <c r="F232" s="14"/>
      <c r="G232" s="41" t="s">
        <v>249</v>
      </c>
      <c r="H232" s="41"/>
      <c r="I232" s="14"/>
      <c r="J232" s="40">
        <v>1012</v>
      </c>
      <c r="K232" s="40"/>
      <c r="L232" s="14"/>
      <c r="M232" s="41" t="s">
        <v>249</v>
      </c>
      <c r="N232" s="41"/>
      <c r="O232" s="14"/>
      <c r="P232" s="40">
        <v>1012</v>
      </c>
      <c r="Q232" s="40"/>
      <c r="R232" s="14"/>
    </row>
    <row r="233" spans="1:18" ht="26.25" x14ac:dyDescent="0.25">
      <c r="A233" s="12"/>
      <c r="B233" s="79" t="s">
        <v>718</v>
      </c>
      <c r="C233" s="21"/>
      <c r="D233" s="43">
        <v>48000</v>
      </c>
      <c r="E233" s="43"/>
      <c r="F233" s="21"/>
      <c r="G233" s="42" t="s">
        <v>249</v>
      </c>
      <c r="H233" s="42"/>
      <c r="I233" s="21"/>
      <c r="J233" s="43">
        <v>48000</v>
      </c>
      <c r="K233" s="43"/>
      <c r="L233" s="21"/>
      <c r="M233" s="42" t="s">
        <v>249</v>
      </c>
      <c r="N233" s="42"/>
      <c r="O233" s="21"/>
      <c r="P233" s="43">
        <v>48000</v>
      </c>
      <c r="Q233" s="43"/>
      <c r="R233" s="21"/>
    </row>
    <row r="234" spans="1:18" x14ac:dyDescent="0.25">
      <c r="A234" s="12"/>
      <c r="B234" s="77" t="s">
        <v>63</v>
      </c>
      <c r="C234" s="14"/>
      <c r="D234" s="40">
        <v>14833</v>
      </c>
      <c r="E234" s="40"/>
      <c r="F234" s="14"/>
      <c r="G234" s="41" t="s">
        <v>249</v>
      </c>
      <c r="H234" s="41"/>
      <c r="I234" s="14"/>
      <c r="J234" s="40">
        <v>14833</v>
      </c>
      <c r="K234" s="40"/>
      <c r="L234" s="14"/>
      <c r="M234" s="41" t="s">
        <v>738</v>
      </c>
      <c r="N234" s="41"/>
      <c r="O234" s="11" t="s">
        <v>264</v>
      </c>
      <c r="P234" s="40">
        <v>14535</v>
      </c>
      <c r="Q234" s="40"/>
      <c r="R234" s="14"/>
    </row>
    <row r="235" spans="1:18" x14ac:dyDescent="0.25">
      <c r="A235" s="12"/>
      <c r="B235" s="79" t="s">
        <v>64</v>
      </c>
      <c r="C235" s="21"/>
      <c r="D235" s="43">
        <v>10677</v>
      </c>
      <c r="E235" s="43"/>
      <c r="F235" s="21"/>
      <c r="G235" s="42" t="s">
        <v>739</v>
      </c>
      <c r="H235" s="42"/>
      <c r="I235" s="22" t="s">
        <v>264</v>
      </c>
      <c r="J235" s="43">
        <v>10253</v>
      </c>
      <c r="K235" s="43"/>
      <c r="L235" s="21"/>
      <c r="M235" s="42" t="s">
        <v>740</v>
      </c>
      <c r="N235" s="42"/>
      <c r="O235" s="22" t="s">
        <v>264</v>
      </c>
      <c r="P235" s="43">
        <v>10231</v>
      </c>
      <c r="Q235" s="43"/>
      <c r="R235" s="21"/>
    </row>
    <row r="236" spans="1:18" x14ac:dyDescent="0.25">
      <c r="A236" s="12"/>
      <c r="B236" s="77" t="s">
        <v>65</v>
      </c>
      <c r="C236" s="14"/>
      <c r="D236" s="40">
        <v>15477</v>
      </c>
      <c r="E236" s="40"/>
      <c r="F236" s="14"/>
      <c r="G236" s="40">
        <v>2058</v>
      </c>
      <c r="H236" s="40"/>
      <c r="I236" s="14"/>
      <c r="J236" s="40">
        <v>17535</v>
      </c>
      <c r="K236" s="40"/>
      <c r="L236" s="14"/>
      <c r="M236" s="41" t="s">
        <v>741</v>
      </c>
      <c r="N236" s="41"/>
      <c r="O236" s="11" t="s">
        <v>264</v>
      </c>
      <c r="P236" s="40">
        <v>17534</v>
      </c>
      <c r="Q236" s="40"/>
      <c r="R236" s="14"/>
    </row>
    <row r="237" spans="1:18" ht="15.75" thickBot="1" x14ac:dyDescent="0.3">
      <c r="A237" s="12"/>
      <c r="B237" s="79" t="s">
        <v>683</v>
      </c>
      <c r="C237" s="21"/>
      <c r="D237" s="54">
        <v>8854</v>
      </c>
      <c r="E237" s="54"/>
      <c r="F237" s="21"/>
      <c r="G237" s="50" t="s">
        <v>742</v>
      </c>
      <c r="H237" s="50"/>
      <c r="I237" s="22" t="s">
        <v>264</v>
      </c>
      <c r="J237" s="54">
        <v>8850</v>
      </c>
      <c r="K237" s="54"/>
      <c r="L237" s="21"/>
      <c r="M237" s="54">
        <v>10504</v>
      </c>
      <c r="N237" s="54"/>
      <c r="O237" s="21"/>
      <c r="P237" s="54">
        <v>19354</v>
      </c>
      <c r="Q237" s="54"/>
      <c r="R237" s="21"/>
    </row>
    <row r="238" spans="1:18" ht="15.75" thickBot="1" x14ac:dyDescent="0.3">
      <c r="A238" s="12"/>
      <c r="B238" s="34" t="s">
        <v>67</v>
      </c>
      <c r="C238" s="14"/>
      <c r="D238" s="52">
        <v>208195</v>
      </c>
      <c r="E238" s="52"/>
      <c r="F238" s="14"/>
      <c r="G238" s="71">
        <v>708</v>
      </c>
      <c r="H238" s="71"/>
      <c r="I238" s="14"/>
      <c r="J238" s="52">
        <v>208903</v>
      </c>
      <c r="K238" s="52"/>
      <c r="L238" s="14"/>
      <c r="M238" s="71" t="s">
        <v>249</v>
      </c>
      <c r="N238" s="71"/>
      <c r="O238" s="14"/>
      <c r="P238" s="52">
        <v>208903</v>
      </c>
      <c r="Q238" s="52"/>
      <c r="R238" s="14"/>
    </row>
    <row r="239" spans="1:18" x14ac:dyDescent="0.25">
      <c r="A239" s="12"/>
      <c r="B239" s="63"/>
      <c r="C239" s="21"/>
      <c r="D239" s="70"/>
      <c r="E239" s="70"/>
      <c r="F239" s="21"/>
      <c r="G239" s="70"/>
      <c r="H239" s="70"/>
      <c r="I239" s="21"/>
      <c r="J239" s="70"/>
      <c r="K239" s="70"/>
      <c r="L239" s="21"/>
      <c r="M239" s="70"/>
      <c r="N239" s="70"/>
      <c r="O239" s="21"/>
      <c r="P239" s="70"/>
      <c r="Q239" s="70"/>
      <c r="R239" s="21"/>
    </row>
    <row r="240" spans="1:18" x14ac:dyDescent="0.25">
      <c r="A240" s="12"/>
      <c r="B240" s="34" t="s">
        <v>68</v>
      </c>
      <c r="C240" s="14"/>
      <c r="D240" s="32"/>
      <c r="E240" s="32"/>
      <c r="F240" s="14"/>
      <c r="G240" s="32"/>
      <c r="H240" s="32"/>
      <c r="I240" s="14"/>
      <c r="J240" s="32"/>
      <c r="K240" s="32"/>
      <c r="L240" s="14"/>
      <c r="M240" s="32"/>
      <c r="N240" s="32"/>
      <c r="O240" s="14"/>
      <c r="P240" s="32"/>
      <c r="Q240" s="32"/>
      <c r="R240" s="14"/>
    </row>
    <row r="241" spans="1:18" x14ac:dyDescent="0.25">
      <c r="A241" s="12"/>
      <c r="B241" s="79" t="s">
        <v>61</v>
      </c>
      <c r="C241" s="21"/>
      <c r="D241" s="43">
        <v>38977</v>
      </c>
      <c r="E241" s="43"/>
      <c r="F241" s="21"/>
      <c r="G241" s="42" t="s">
        <v>249</v>
      </c>
      <c r="H241" s="42"/>
      <c r="I241" s="21"/>
      <c r="J241" s="43">
        <v>38977</v>
      </c>
      <c r="K241" s="43"/>
      <c r="L241" s="21"/>
      <c r="M241" s="42" t="s">
        <v>249</v>
      </c>
      <c r="N241" s="42"/>
      <c r="O241" s="21"/>
      <c r="P241" s="43">
        <v>38977</v>
      </c>
      <c r="Q241" s="43"/>
      <c r="R241" s="21"/>
    </row>
    <row r="242" spans="1:18" x14ac:dyDescent="0.25">
      <c r="A242" s="12"/>
      <c r="B242" s="77" t="s">
        <v>69</v>
      </c>
      <c r="C242" s="14"/>
      <c r="D242" s="40">
        <v>37282</v>
      </c>
      <c r="E242" s="40"/>
      <c r="F242" s="14"/>
      <c r="G242" s="41" t="s">
        <v>249</v>
      </c>
      <c r="H242" s="41"/>
      <c r="I242" s="14"/>
      <c r="J242" s="40">
        <v>37282</v>
      </c>
      <c r="K242" s="40"/>
      <c r="L242" s="14"/>
      <c r="M242" s="41" t="s">
        <v>249</v>
      </c>
      <c r="N242" s="41"/>
      <c r="O242" s="14"/>
      <c r="P242" s="40">
        <v>37282</v>
      </c>
      <c r="Q242" s="40"/>
      <c r="R242" s="14"/>
    </row>
    <row r="243" spans="1:18" x14ac:dyDescent="0.25">
      <c r="A243" s="12"/>
      <c r="B243" s="79" t="s">
        <v>70</v>
      </c>
      <c r="C243" s="21"/>
      <c r="D243" s="43">
        <v>2068</v>
      </c>
      <c r="E243" s="43"/>
      <c r="F243" s="21"/>
      <c r="G243" s="42" t="s">
        <v>249</v>
      </c>
      <c r="H243" s="42"/>
      <c r="I243" s="21"/>
      <c r="J243" s="43">
        <v>2068</v>
      </c>
      <c r="K243" s="43"/>
      <c r="L243" s="21"/>
      <c r="M243" s="42" t="s">
        <v>249</v>
      </c>
      <c r="N243" s="42"/>
      <c r="O243" s="21"/>
      <c r="P243" s="43">
        <v>2068</v>
      </c>
      <c r="Q243" s="43"/>
      <c r="R243" s="21"/>
    </row>
    <row r="244" spans="1:18" x14ac:dyDescent="0.25">
      <c r="A244" s="12"/>
      <c r="B244" s="77" t="s">
        <v>71</v>
      </c>
      <c r="C244" s="14"/>
      <c r="D244" s="40">
        <v>27074</v>
      </c>
      <c r="E244" s="40"/>
      <c r="F244" s="14"/>
      <c r="G244" s="41" t="s">
        <v>249</v>
      </c>
      <c r="H244" s="41"/>
      <c r="I244" s="14"/>
      <c r="J244" s="40">
        <v>27074</v>
      </c>
      <c r="K244" s="40"/>
      <c r="L244" s="14"/>
      <c r="M244" s="41" t="s">
        <v>249</v>
      </c>
      <c r="N244" s="41"/>
      <c r="O244" s="14"/>
      <c r="P244" s="40">
        <v>27074</v>
      </c>
      <c r="Q244" s="40"/>
      <c r="R244" s="14"/>
    </row>
    <row r="245" spans="1:18" ht="15.75" thickBot="1" x14ac:dyDescent="0.3">
      <c r="A245" s="12"/>
      <c r="B245" s="79" t="s">
        <v>72</v>
      </c>
      <c r="C245" s="21"/>
      <c r="D245" s="54">
        <v>7715</v>
      </c>
      <c r="E245" s="54"/>
      <c r="F245" s="21"/>
      <c r="G245" s="50" t="s">
        <v>249</v>
      </c>
      <c r="H245" s="50"/>
      <c r="I245" s="21"/>
      <c r="J245" s="54">
        <v>7715</v>
      </c>
      <c r="K245" s="54"/>
      <c r="L245" s="21"/>
      <c r="M245" s="50" t="s">
        <v>249</v>
      </c>
      <c r="N245" s="50"/>
      <c r="O245" s="21"/>
      <c r="P245" s="54">
        <v>7715</v>
      </c>
      <c r="Q245" s="54"/>
      <c r="R245" s="21"/>
    </row>
    <row r="246" spans="1:18" ht="15.75" thickBot="1" x14ac:dyDescent="0.3">
      <c r="A246" s="12"/>
      <c r="B246" s="34" t="s">
        <v>73</v>
      </c>
      <c r="C246" s="14"/>
      <c r="D246" s="52">
        <v>113116</v>
      </c>
      <c r="E246" s="52"/>
      <c r="F246" s="14"/>
      <c r="G246" s="71" t="s">
        <v>249</v>
      </c>
      <c r="H246" s="71"/>
      <c r="I246" s="14"/>
      <c r="J246" s="52">
        <v>113116</v>
      </c>
      <c r="K246" s="52"/>
      <c r="L246" s="14"/>
      <c r="M246" s="71" t="s">
        <v>249</v>
      </c>
      <c r="N246" s="71"/>
      <c r="O246" s="14"/>
      <c r="P246" s="52">
        <v>113116</v>
      </c>
      <c r="Q246" s="52"/>
      <c r="R246" s="14"/>
    </row>
    <row r="247" spans="1:18" x14ac:dyDescent="0.25">
      <c r="A247" s="12"/>
      <c r="B247" s="63"/>
      <c r="C247" s="21"/>
      <c r="D247" s="70"/>
      <c r="E247" s="70"/>
      <c r="F247" s="21"/>
      <c r="G247" s="70"/>
      <c r="H247" s="70"/>
      <c r="I247" s="21"/>
      <c r="J247" s="70"/>
      <c r="K247" s="70"/>
      <c r="L247" s="21"/>
      <c r="M247" s="70"/>
      <c r="N247" s="70"/>
      <c r="O247" s="21"/>
      <c r="P247" s="70"/>
      <c r="Q247" s="70"/>
      <c r="R247" s="21"/>
    </row>
    <row r="248" spans="1:18" x14ac:dyDescent="0.25">
      <c r="A248" s="12"/>
      <c r="B248" s="34" t="s">
        <v>685</v>
      </c>
      <c r="C248" s="14"/>
      <c r="D248" s="32"/>
      <c r="E248" s="32"/>
      <c r="F248" s="14"/>
      <c r="G248" s="32"/>
      <c r="H248" s="32"/>
      <c r="I248" s="14"/>
      <c r="J248" s="32"/>
      <c r="K248" s="32"/>
      <c r="L248" s="14"/>
      <c r="M248" s="32"/>
      <c r="N248" s="32"/>
      <c r="O248" s="14"/>
      <c r="P248" s="32"/>
      <c r="Q248" s="32"/>
      <c r="R248" s="14"/>
    </row>
    <row r="249" spans="1:18" x14ac:dyDescent="0.25">
      <c r="A249" s="12"/>
      <c r="B249" s="79" t="s">
        <v>686</v>
      </c>
      <c r="C249" s="21"/>
      <c r="D249" s="42">
        <v>476</v>
      </c>
      <c r="E249" s="42"/>
      <c r="F249" s="21"/>
      <c r="G249" s="42" t="s">
        <v>249</v>
      </c>
      <c r="H249" s="42"/>
      <c r="I249" s="21"/>
      <c r="J249" s="42">
        <v>476</v>
      </c>
      <c r="K249" s="42"/>
      <c r="L249" s="21"/>
      <c r="M249" s="42" t="s">
        <v>249</v>
      </c>
      <c r="N249" s="42"/>
      <c r="O249" s="21"/>
      <c r="P249" s="42">
        <v>476</v>
      </c>
      <c r="Q249" s="42"/>
      <c r="R249" s="21"/>
    </row>
    <row r="250" spans="1:18" x14ac:dyDescent="0.25">
      <c r="A250" s="12"/>
      <c r="B250" s="77" t="s">
        <v>78</v>
      </c>
      <c r="C250" s="14"/>
      <c r="D250" s="40">
        <v>352501</v>
      </c>
      <c r="E250" s="40"/>
      <c r="F250" s="14"/>
      <c r="G250" s="41" t="s">
        <v>743</v>
      </c>
      <c r="H250" s="41"/>
      <c r="I250" s="11" t="s">
        <v>264</v>
      </c>
      <c r="J250" s="40">
        <v>352429</v>
      </c>
      <c r="K250" s="40"/>
      <c r="L250" s="14"/>
      <c r="M250" s="41" t="s">
        <v>249</v>
      </c>
      <c r="N250" s="41"/>
      <c r="O250" s="14"/>
      <c r="P250" s="40">
        <v>352429</v>
      </c>
      <c r="Q250" s="40"/>
      <c r="R250" s="14"/>
    </row>
    <row r="251" spans="1:18" x14ac:dyDescent="0.25">
      <c r="A251" s="12"/>
      <c r="B251" s="79" t="s">
        <v>79</v>
      </c>
      <c r="C251" s="21"/>
      <c r="D251" s="42" t="s">
        <v>744</v>
      </c>
      <c r="E251" s="42"/>
      <c r="F251" s="22" t="s">
        <v>264</v>
      </c>
      <c r="G251" s="42" t="s">
        <v>684</v>
      </c>
      <c r="H251" s="42"/>
      <c r="I251" s="22" t="s">
        <v>264</v>
      </c>
      <c r="J251" s="42" t="s">
        <v>745</v>
      </c>
      <c r="K251" s="42"/>
      <c r="L251" s="22" t="s">
        <v>264</v>
      </c>
      <c r="M251" s="42" t="s">
        <v>249</v>
      </c>
      <c r="N251" s="42"/>
      <c r="O251" s="21"/>
      <c r="P251" s="42" t="s">
        <v>745</v>
      </c>
      <c r="Q251" s="42"/>
      <c r="R251" s="22" t="s">
        <v>264</v>
      </c>
    </row>
    <row r="252" spans="1:18" ht="27" thickBot="1" x14ac:dyDescent="0.3">
      <c r="A252" s="12"/>
      <c r="B252" s="77" t="s">
        <v>689</v>
      </c>
      <c r="C252" s="14"/>
      <c r="D252" s="51">
        <v>4774</v>
      </c>
      <c r="E252" s="51"/>
      <c r="F252" s="14"/>
      <c r="G252" s="44" t="s">
        <v>249</v>
      </c>
      <c r="H252" s="44"/>
      <c r="I252" s="14"/>
      <c r="J252" s="51">
        <v>4774</v>
      </c>
      <c r="K252" s="51"/>
      <c r="L252" s="14"/>
      <c r="M252" s="44" t="s">
        <v>249</v>
      </c>
      <c r="N252" s="44"/>
      <c r="O252" s="14"/>
      <c r="P252" s="51">
        <v>4774</v>
      </c>
      <c r="Q252" s="51"/>
      <c r="R252" s="14"/>
    </row>
    <row r="253" spans="1:18" ht="15.75" thickBot="1" x14ac:dyDescent="0.3">
      <c r="A253" s="12"/>
      <c r="B253" s="20" t="s">
        <v>690</v>
      </c>
      <c r="C253" s="21"/>
      <c r="D253" s="55">
        <v>227768</v>
      </c>
      <c r="E253" s="55"/>
      <c r="F253" s="21"/>
      <c r="G253" s="81" t="s">
        <v>746</v>
      </c>
      <c r="H253" s="81"/>
      <c r="I253" s="22" t="s">
        <v>264</v>
      </c>
      <c r="J253" s="55">
        <v>227691</v>
      </c>
      <c r="K253" s="55"/>
      <c r="L253" s="21"/>
      <c r="M253" s="81" t="s">
        <v>249</v>
      </c>
      <c r="N253" s="81"/>
      <c r="O253" s="21"/>
      <c r="P253" s="55">
        <v>227691</v>
      </c>
      <c r="Q253" s="55"/>
      <c r="R253" s="21"/>
    </row>
    <row r="254" spans="1:18" ht="15.75" thickBot="1" x14ac:dyDescent="0.3">
      <c r="A254" s="12"/>
      <c r="B254" s="34" t="s">
        <v>691</v>
      </c>
      <c r="C254" s="14"/>
      <c r="D254" s="48" t="s">
        <v>247</v>
      </c>
      <c r="E254" s="49">
        <v>549079</v>
      </c>
      <c r="F254" s="14"/>
      <c r="G254" s="48" t="s">
        <v>247</v>
      </c>
      <c r="H254" s="80">
        <v>631</v>
      </c>
      <c r="I254" s="14"/>
      <c r="J254" s="48" t="s">
        <v>247</v>
      </c>
      <c r="K254" s="49">
        <v>549710</v>
      </c>
      <c r="L254" s="14"/>
      <c r="M254" s="48" t="s">
        <v>247</v>
      </c>
      <c r="N254" s="80" t="s">
        <v>249</v>
      </c>
      <c r="O254" s="14"/>
      <c r="P254" s="48" t="s">
        <v>247</v>
      </c>
      <c r="Q254" s="49">
        <v>549710</v>
      </c>
      <c r="R254" s="14"/>
    </row>
    <row r="255" spans="1:18" ht="15.75" thickTop="1" x14ac:dyDescent="0.25">
      <c r="A255" s="12"/>
      <c r="B255" s="59"/>
      <c r="C255" s="59"/>
      <c r="D255" s="59"/>
      <c r="E255" s="59"/>
      <c r="F255" s="59"/>
      <c r="G255" s="59"/>
      <c r="H255" s="59"/>
      <c r="I255" s="59"/>
      <c r="J255" s="59"/>
      <c r="K255" s="59"/>
      <c r="L255" s="59"/>
      <c r="M255" s="59"/>
      <c r="N255" s="59"/>
      <c r="O255" s="59"/>
      <c r="P255" s="59"/>
      <c r="Q255" s="59"/>
      <c r="R255" s="59"/>
    </row>
    <row r="256" spans="1:18" ht="15.75" thickBot="1" x14ac:dyDescent="0.3">
      <c r="A256" s="12"/>
      <c r="B256" s="14"/>
      <c r="C256" s="15"/>
      <c r="D256" s="25" t="s">
        <v>747</v>
      </c>
      <c r="E256" s="25"/>
      <c r="F256" s="25"/>
      <c r="G256" s="25"/>
      <c r="H256" s="25"/>
      <c r="I256" s="25"/>
      <c r="J256" s="25"/>
      <c r="K256" s="25"/>
      <c r="L256" s="25"/>
      <c r="M256" s="25"/>
      <c r="N256" s="25"/>
      <c r="O256" s="25"/>
      <c r="P256" s="25"/>
      <c r="Q256" s="25"/>
      <c r="R256" s="15"/>
    </row>
    <row r="257" spans="1:18" x14ac:dyDescent="0.25">
      <c r="A257" s="12"/>
      <c r="B257" s="14"/>
      <c r="C257" s="15"/>
      <c r="D257" s="31"/>
      <c r="E257" s="31"/>
      <c r="F257" s="15"/>
      <c r="G257" s="31"/>
      <c r="H257" s="31"/>
      <c r="I257" s="15"/>
      <c r="J257" s="31"/>
      <c r="K257" s="31"/>
      <c r="L257" s="15"/>
      <c r="M257" s="30" t="s">
        <v>656</v>
      </c>
      <c r="N257" s="30"/>
      <c r="O257" s="15"/>
      <c r="P257" s="31"/>
      <c r="Q257" s="31"/>
      <c r="R257" s="15"/>
    </row>
    <row r="258" spans="1:18" x14ac:dyDescent="0.25">
      <c r="A258" s="12"/>
      <c r="B258" s="14"/>
      <c r="C258" s="15"/>
      <c r="D258" s="28"/>
      <c r="E258" s="28"/>
      <c r="F258" s="15"/>
      <c r="G258" s="28"/>
      <c r="H258" s="28"/>
      <c r="I258" s="15"/>
      <c r="J258" s="28"/>
      <c r="K258" s="28"/>
      <c r="L258" s="15"/>
      <c r="M258" s="29" t="s">
        <v>657</v>
      </c>
      <c r="N258" s="29"/>
      <c r="O258" s="15"/>
      <c r="P258" s="28"/>
      <c r="Q258" s="28"/>
      <c r="R258" s="15"/>
    </row>
    <row r="259" spans="1:18" x14ac:dyDescent="0.25">
      <c r="A259" s="12"/>
      <c r="B259" s="14"/>
      <c r="C259" s="15"/>
      <c r="D259" s="29" t="s">
        <v>658</v>
      </c>
      <c r="E259" s="29"/>
      <c r="F259" s="15"/>
      <c r="G259" s="29" t="s">
        <v>659</v>
      </c>
      <c r="H259" s="29"/>
      <c r="I259" s="15"/>
      <c r="J259" s="29" t="s">
        <v>658</v>
      </c>
      <c r="K259" s="29"/>
      <c r="L259" s="15"/>
      <c r="M259" s="29" t="s">
        <v>660</v>
      </c>
      <c r="N259" s="29"/>
      <c r="O259" s="15"/>
      <c r="P259" s="29" t="s">
        <v>658</v>
      </c>
      <c r="Q259" s="29"/>
      <c r="R259" s="15"/>
    </row>
    <row r="260" spans="1:18" ht="15.75" thickBot="1" x14ac:dyDescent="0.3">
      <c r="A260" s="12"/>
      <c r="B260" s="14"/>
      <c r="C260" s="15"/>
      <c r="D260" s="25" t="s">
        <v>661</v>
      </c>
      <c r="E260" s="25"/>
      <c r="F260" s="15"/>
      <c r="G260" s="25" t="s">
        <v>662</v>
      </c>
      <c r="H260" s="25"/>
      <c r="I260" s="15"/>
      <c r="J260" s="25" t="s">
        <v>663</v>
      </c>
      <c r="K260" s="25"/>
      <c r="L260" s="15"/>
      <c r="M260" s="25" t="s">
        <v>664</v>
      </c>
      <c r="N260" s="25"/>
      <c r="O260" s="15"/>
      <c r="P260" s="25" t="s">
        <v>665</v>
      </c>
      <c r="Q260" s="25"/>
      <c r="R260" s="15"/>
    </row>
    <row r="261" spans="1:18" x14ac:dyDescent="0.25">
      <c r="A261" s="12"/>
      <c r="B261" s="146" t="s">
        <v>666</v>
      </c>
      <c r="C261" s="21"/>
      <c r="D261" s="70"/>
      <c r="E261" s="70"/>
      <c r="F261" s="21"/>
      <c r="G261" s="70"/>
      <c r="H261" s="70"/>
      <c r="I261" s="21"/>
      <c r="J261" s="70"/>
      <c r="K261" s="70"/>
      <c r="L261" s="21"/>
      <c r="M261" s="70"/>
      <c r="N261" s="70"/>
      <c r="O261" s="21"/>
      <c r="P261" s="70"/>
      <c r="Q261" s="70"/>
      <c r="R261" s="21"/>
    </row>
    <row r="262" spans="1:18" x14ac:dyDescent="0.25">
      <c r="A262" s="12"/>
      <c r="B262" s="34" t="s">
        <v>37</v>
      </c>
      <c r="C262" s="14"/>
      <c r="D262" s="32"/>
      <c r="E262" s="32"/>
      <c r="F262" s="14"/>
      <c r="G262" s="32"/>
      <c r="H262" s="32"/>
      <c r="I262" s="14"/>
      <c r="J262" s="32"/>
      <c r="K262" s="32"/>
      <c r="L262" s="14"/>
      <c r="M262" s="32"/>
      <c r="N262" s="32"/>
      <c r="O262" s="14"/>
      <c r="P262" s="32"/>
      <c r="Q262" s="32"/>
      <c r="R262" s="14"/>
    </row>
    <row r="263" spans="1:18" x14ac:dyDescent="0.25">
      <c r="A263" s="12"/>
      <c r="B263" s="79" t="s">
        <v>38</v>
      </c>
      <c r="C263" s="21"/>
      <c r="D263" s="22" t="s">
        <v>247</v>
      </c>
      <c r="E263" s="23">
        <v>43158</v>
      </c>
      <c r="F263" s="21"/>
      <c r="G263" s="22" t="s">
        <v>247</v>
      </c>
      <c r="H263" s="24" t="s">
        <v>249</v>
      </c>
      <c r="I263" s="21"/>
      <c r="J263" s="22" t="s">
        <v>247</v>
      </c>
      <c r="K263" s="23">
        <v>43158</v>
      </c>
      <c r="L263" s="21"/>
      <c r="M263" s="22" t="s">
        <v>247</v>
      </c>
      <c r="N263" s="24" t="s">
        <v>249</v>
      </c>
      <c r="O263" s="21"/>
      <c r="P263" s="22" t="s">
        <v>247</v>
      </c>
      <c r="Q263" s="23">
        <v>43158</v>
      </c>
      <c r="R263" s="21"/>
    </row>
    <row r="264" spans="1:18" x14ac:dyDescent="0.25">
      <c r="A264" s="12"/>
      <c r="B264" s="77" t="s">
        <v>183</v>
      </c>
      <c r="C264" s="14"/>
      <c r="D264" s="40">
        <v>63031</v>
      </c>
      <c r="E264" s="40"/>
      <c r="F264" s="14"/>
      <c r="G264" s="41" t="s">
        <v>748</v>
      </c>
      <c r="H264" s="41"/>
      <c r="I264" s="11" t="s">
        <v>264</v>
      </c>
      <c r="J264" s="40">
        <v>62836</v>
      </c>
      <c r="K264" s="40"/>
      <c r="L264" s="14"/>
      <c r="M264" s="41" t="s">
        <v>749</v>
      </c>
      <c r="N264" s="41"/>
      <c r="O264" s="11" t="s">
        <v>264</v>
      </c>
      <c r="P264" s="40">
        <v>37128</v>
      </c>
      <c r="Q264" s="40"/>
      <c r="R264" s="14"/>
    </row>
    <row r="265" spans="1:18" ht="26.25" x14ac:dyDescent="0.25">
      <c r="A265" s="12"/>
      <c r="B265" s="79" t="s">
        <v>668</v>
      </c>
      <c r="C265" s="21"/>
      <c r="D265" s="43">
        <v>19954</v>
      </c>
      <c r="E265" s="43"/>
      <c r="F265" s="21"/>
      <c r="G265" s="42" t="s">
        <v>249</v>
      </c>
      <c r="H265" s="42"/>
      <c r="I265" s="21"/>
      <c r="J265" s="43">
        <v>19954</v>
      </c>
      <c r="K265" s="43"/>
      <c r="L265" s="21"/>
      <c r="M265" s="42" t="s">
        <v>249</v>
      </c>
      <c r="N265" s="42"/>
      <c r="O265" s="21"/>
      <c r="P265" s="43">
        <v>19954</v>
      </c>
      <c r="Q265" s="43"/>
      <c r="R265" s="21"/>
    </row>
    <row r="266" spans="1:18" x14ac:dyDescent="0.25">
      <c r="A266" s="12"/>
      <c r="B266" s="77" t="s">
        <v>43</v>
      </c>
      <c r="C266" s="14"/>
      <c r="D266" s="40">
        <v>4072</v>
      </c>
      <c r="E266" s="40"/>
      <c r="F266" s="14"/>
      <c r="G266" s="41" t="s">
        <v>249</v>
      </c>
      <c r="H266" s="41"/>
      <c r="I266" s="14"/>
      <c r="J266" s="40">
        <v>4072</v>
      </c>
      <c r="K266" s="40"/>
      <c r="L266" s="14"/>
      <c r="M266" s="41" t="s">
        <v>249</v>
      </c>
      <c r="N266" s="41"/>
      <c r="O266" s="14"/>
      <c r="P266" s="40">
        <v>4072</v>
      </c>
      <c r="Q266" s="40"/>
      <c r="R266" s="14"/>
    </row>
    <row r="267" spans="1:18" x14ac:dyDescent="0.25">
      <c r="A267" s="12"/>
      <c r="B267" s="79" t="s">
        <v>728</v>
      </c>
      <c r="C267" s="21"/>
      <c r="D267" s="43">
        <v>17505</v>
      </c>
      <c r="E267" s="43"/>
      <c r="F267" s="21"/>
      <c r="G267" s="42" t="s">
        <v>729</v>
      </c>
      <c r="H267" s="42"/>
      <c r="I267" s="22" t="s">
        <v>264</v>
      </c>
      <c r="J267" s="43">
        <v>17260</v>
      </c>
      <c r="K267" s="43"/>
      <c r="L267" s="21"/>
      <c r="M267" s="42" t="s">
        <v>750</v>
      </c>
      <c r="N267" s="42"/>
      <c r="O267" s="22" t="s">
        <v>264</v>
      </c>
      <c r="P267" s="43">
        <v>10037</v>
      </c>
      <c r="Q267" s="43"/>
      <c r="R267" s="21"/>
    </row>
    <row r="268" spans="1:18" ht="15.75" thickBot="1" x14ac:dyDescent="0.3">
      <c r="A268" s="12"/>
      <c r="B268" s="77" t="s">
        <v>46</v>
      </c>
      <c r="C268" s="14"/>
      <c r="D268" s="51">
        <v>12436</v>
      </c>
      <c r="E268" s="51"/>
      <c r="F268" s="14"/>
      <c r="G268" s="44">
        <v>19</v>
      </c>
      <c r="H268" s="44"/>
      <c r="I268" s="14"/>
      <c r="J268" s="51">
        <v>12455</v>
      </c>
      <c r="K268" s="51"/>
      <c r="L268" s="14"/>
      <c r="M268" s="51">
        <v>43396</v>
      </c>
      <c r="N268" s="51"/>
      <c r="O268" s="14"/>
      <c r="P268" s="51">
        <v>55851</v>
      </c>
      <c r="Q268" s="51"/>
      <c r="R268" s="14"/>
    </row>
    <row r="269" spans="1:18" ht="15.75" thickBot="1" x14ac:dyDescent="0.3">
      <c r="A269" s="12"/>
      <c r="B269" s="20" t="s">
        <v>47</v>
      </c>
      <c r="C269" s="21"/>
      <c r="D269" s="55">
        <v>160156</v>
      </c>
      <c r="E269" s="55"/>
      <c r="F269" s="21"/>
      <c r="G269" s="81" t="s">
        <v>751</v>
      </c>
      <c r="H269" s="81"/>
      <c r="I269" s="22" t="s">
        <v>264</v>
      </c>
      <c r="J269" s="55">
        <v>159735</v>
      </c>
      <c r="K269" s="55"/>
      <c r="L269" s="21"/>
      <c r="M269" s="55">
        <v>10465</v>
      </c>
      <c r="N269" s="55"/>
      <c r="O269" s="21"/>
      <c r="P269" s="55">
        <v>170200</v>
      </c>
      <c r="Q269" s="55"/>
      <c r="R269" s="21"/>
    </row>
    <row r="270" spans="1:18" x14ac:dyDescent="0.25">
      <c r="A270" s="12"/>
      <c r="B270" s="18"/>
      <c r="C270" s="14"/>
      <c r="D270" s="33"/>
      <c r="E270" s="33"/>
      <c r="F270" s="14"/>
      <c r="G270" s="33"/>
      <c r="H270" s="33"/>
      <c r="I270" s="14"/>
      <c r="J270" s="33"/>
      <c r="K270" s="33"/>
      <c r="L270" s="14"/>
      <c r="M270" s="33"/>
      <c r="N270" s="33"/>
      <c r="O270" s="14"/>
      <c r="P270" s="33"/>
      <c r="Q270" s="33"/>
      <c r="R270" s="14"/>
    </row>
    <row r="271" spans="1:18" x14ac:dyDescent="0.25">
      <c r="A271" s="12"/>
      <c r="B271" s="20" t="s">
        <v>48</v>
      </c>
      <c r="C271" s="21"/>
      <c r="D271" s="43">
        <v>273208</v>
      </c>
      <c r="E271" s="43"/>
      <c r="F271" s="21"/>
      <c r="G271" s="42">
        <v>529</v>
      </c>
      <c r="H271" s="42"/>
      <c r="I271" s="21"/>
      <c r="J271" s="43">
        <v>273737</v>
      </c>
      <c r="K271" s="43"/>
      <c r="L271" s="21"/>
      <c r="M271" s="42" t="s">
        <v>752</v>
      </c>
      <c r="N271" s="42"/>
      <c r="O271" s="22" t="s">
        <v>264</v>
      </c>
      <c r="P271" s="43">
        <v>267198</v>
      </c>
      <c r="Q271" s="43"/>
      <c r="R271" s="21"/>
    </row>
    <row r="272" spans="1:18" ht="26.25" x14ac:dyDescent="0.25">
      <c r="A272" s="12"/>
      <c r="B272" s="34" t="s">
        <v>49</v>
      </c>
      <c r="C272" s="14"/>
      <c r="D272" s="40">
        <v>5202</v>
      </c>
      <c r="E272" s="40"/>
      <c r="F272" s="14"/>
      <c r="G272" s="41" t="s">
        <v>249</v>
      </c>
      <c r="H272" s="41"/>
      <c r="I272" s="14"/>
      <c r="J272" s="40">
        <v>5202</v>
      </c>
      <c r="K272" s="40"/>
      <c r="L272" s="14"/>
      <c r="M272" s="41" t="s">
        <v>249</v>
      </c>
      <c r="N272" s="41"/>
      <c r="O272" s="14"/>
      <c r="P272" s="40">
        <v>5202</v>
      </c>
      <c r="Q272" s="40"/>
      <c r="R272" s="14"/>
    </row>
    <row r="273" spans="1:18" x14ac:dyDescent="0.25">
      <c r="A273" s="12"/>
      <c r="B273" s="20" t="s">
        <v>43</v>
      </c>
      <c r="C273" s="21"/>
      <c r="D273" s="43">
        <v>3712</v>
      </c>
      <c r="E273" s="43"/>
      <c r="F273" s="21"/>
      <c r="G273" s="42" t="s">
        <v>249</v>
      </c>
      <c r="H273" s="42"/>
      <c r="I273" s="21"/>
      <c r="J273" s="43">
        <v>3712</v>
      </c>
      <c r="K273" s="43"/>
      <c r="L273" s="21"/>
      <c r="M273" s="42" t="s">
        <v>249</v>
      </c>
      <c r="N273" s="42"/>
      <c r="O273" s="21"/>
      <c r="P273" s="43">
        <v>3712</v>
      </c>
      <c r="Q273" s="43"/>
      <c r="R273" s="21"/>
    </row>
    <row r="274" spans="1:18" ht="26.25" x14ac:dyDescent="0.25">
      <c r="A274" s="12"/>
      <c r="B274" s="34" t="s">
        <v>50</v>
      </c>
      <c r="C274" s="14"/>
      <c r="D274" s="40">
        <v>12445</v>
      </c>
      <c r="E274" s="40"/>
      <c r="F274" s="14"/>
      <c r="G274" s="41" t="s">
        <v>249</v>
      </c>
      <c r="H274" s="41"/>
      <c r="I274" s="14"/>
      <c r="J274" s="40">
        <v>12445</v>
      </c>
      <c r="K274" s="40"/>
      <c r="L274" s="14"/>
      <c r="M274" s="41" t="s">
        <v>249</v>
      </c>
      <c r="N274" s="41"/>
      <c r="O274" s="14"/>
      <c r="P274" s="40">
        <v>12445</v>
      </c>
      <c r="Q274" s="40"/>
      <c r="R274" s="14"/>
    </row>
    <row r="275" spans="1:18" x14ac:dyDescent="0.25">
      <c r="A275" s="12"/>
      <c r="B275" s="20" t="s">
        <v>753</v>
      </c>
      <c r="C275" s="21"/>
      <c r="D275" s="43">
        <v>7509</v>
      </c>
      <c r="E275" s="43"/>
      <c r="F275" s="21"/>
      <c r="G275" s="42" t="s">
        <v>249</v>
      </c>
      <c r="H275" s="42"/>
      <c r="I275" s="21"/>
      <c r="J275" s="43">
        <v>7509</v>
      </c>
      <c r="K275" s="43"/>
      <c r="L275" s="21"/>
      <c r="M275" s="42" t="s">
        <v>249</v>
      </c>
      <c r="N275" s="42"/>
      <c r="O275" s="21"/>
      <c r="P275" s="43">
        <v>7509</v>
      </c>
      <c r="Q275" s="43"/>
      <c r="R275" s="21"/>
    </row>
    <row r="276" spans="1:18" x14ac:dyDescent="0.25">
      <c r="A276" s="12"/>
      <c r="B276" s="34" t="s">
        <v>51</v>
      </c>
      <c r="C276" s="14"/>
      <c r="D276" s="40">
        <v>15496</v>
      </c>
      <c r="E276" s="40"/>
      <c r="F276" s="14"/>
      <c r="G276" s="41" t="s">
        <v>249</v>
      </c>
      <c r="H276" s="41"/>
      <c r="I276" s="14"/>
      <c r="J276" s="40">
        <v>15496</v>
      </c>
      <c r="K276" s="40"/>
      <c r="L276" s="14"/>
      <c r="M276" s="41" t="s">
        <v>754</v>
      </c>
      <c r="N276" s="41"/>
      <c r="O276" s="11" t="s">
        <v>264</v>
      </c>
      <c r="P276" s="40">
        <v>11570</v>
      </c>
      <c r="Q276" s="40"/>
      <c r="R276" s="14"/>
    </row>
    <row r="277" spans="1:18" ht="15.75" thickBot="1" x14ac:dyDescent="0.3">
      <c r="A277" s="12"/>
      <c r="B277" s="20" t="s">
        <v>53</v>
      </c>
      <c r="C277" s="21"/>
      <c r="D277" s="54">
        <v>3823</v>
      </c>
      <c r="E277" s="54"/>
      <c r="F277" s="21"/>
      <c r="G277" s="50" t="s">
        <v>249</v>
      </c>
      <c r="H277" s="50"/>
      <c r="I277" s="21"/>
      <c r="J277" s="54">
        <v>3823</v>
      </c>
      <c r="K277" s="54"/>
      <c r="L277" s="21"/>
      <c r="M277" s="50" t="s">
        <v>249</v>
      </c>
      <c r="N277" s="50"/>
      <c r="O277" s="21"/>
      <c r="P277" s="54">
        <v>3823</v>
      </c>
      <c r="Q277" s="54"/>
      <c r="R277" s="21"/>
    </row>
    <row r="278" spans="1:18" ht="15.75" thickBot="1" x14ac:dyDescent="0.3">
      <c r="A278" s="12"/>
      <c r="B278" s="34" t="s">
        <v>674</v>
      </c>
      <c r="C278" s="14"/>
      <c r="D278" s="48" t="s">
        <v>247</v>
      </c>
      <c r="E278" s="49">
        <v>481551</v>
      </c>
      <c r="F278" s="14"/>
      <c r="G278" s="48" t="s">
        <v>247</v>
      </c>
      <c r="H278" s="80">
        <v>108</v>
      </c>
      <c r="I278" s="14"/>
      <c r="J278" s="48" t="s">
        <v>247</v>
      </c>
      <c r="K278" s="49">
        <v>481659</v>
      </c>
      <c r="L278" s="14"/>
      <c r="M278" s="48" t="s">
        <v>247</v>
      </c>
      <c r="N278" s="80" t="s">
        <v>249</v>
      </c>
      <c r="O278" s="14"/>
      <c r="P278" s="48" t="s">
        <v>247</v>
      </c>
      <c r="Q278" s="49">
        <v>481659</v>
      </c>
      <c r="R278" s="14"/>
    </row>
    <row r="279" spans="1:18" ht="15.75" thickTop="1" x14ac:dyDescent="0.25">
      <c r="A279" s="12"/>
      <c r="B279" s="63"/>
      <c r="C279" s="21"/>
      <c r="D279" s="144"/>
      <c r="E279" s="144"/>
      <c r="F279" s="21"/>
      <c r="G279" s="144"/>
      <c r="H279" s="144"/>
      <c r="I279" s="21"/>
      <c r="J279" s="144"/>
      <c r="K279" s="144"/>
      <c r="L279" s="21"/>
      <c r="M279" s="144"/>
      <c r="N279" s="144"/>
      <c r="O279" s="21"/>
      <c r="P279" s="144"/>
      <c r="Q279" s="144"/>
      <c r="R279" s="21"/>
    </row>
    <row r="280" spans="1:18" x14ac:dyDescent="0.25">
      <c r="A280" s="12"/>
      <c r="B280" s="34" t="s">
        <v>55</v>
      </c>
      <c r="C280" s="14"/>
      <c r="D280" s="32"/>
      <c r="E280" s="32"/>
      <c r="F280" s="14"/>
      <c r="G280" s="32"/>
      <c r="H280" s="32"/>
      <c r="I280" s="14"/>
      <c r="J280" s="32"/>
      <c r="K280" s="32"/>
      <c r="L280" s="14"/>
      <c r="M280" s="32"/>
      <c r="N280" s="32"/>
      <c r="O280" s="14"/>
      <c r="P280" s="32"/>
      <c r="Q280" s="32"/>
      <c r="R280" s="14"/>
    </row>
    <row r="281" spans="1:18" x14ac:dyDescent="0.25">
      <c r="A281" s="12"/>
      <c r="B281" s="79" t="s">
        <v>57</v>
      </c>
      <c r="C281" s="21"/>
      <c r="D281" s="22" t="s">
        <v>247</v>
      </c>
      <c r="E281" s="23">
        <v>18621</v>
      </c>
      <c r="F281" s="21"/>
      <c r="G281" s="22" t="s">
        <v>247</v>
      </c>
      <c r="H281" s="24" t="s">
        <v>249</v>
      </c>
      <c r="I281" s="21"/>
      <c r="J281" s="22" t="s">
        <v>247</v>
      </c>
      <c r="K281" s="23">
        <v>18621</v>
      </c>
      <c r="L281" s="21"/>
      <c r="M281" s="22" t="s">
        <v>247</v>
      </c>
      <c r="N281" s="24" t="s">
        <v>755</v>
      </c>
      <c r="O281" s="22" t="s">
        <v>264</v>
      </c>
      <c r="P281" s="22" t="s">
        <v>247</v>
      </c>
      <c r="Q281" s="23">
        <v>16029</v>
      </c>
      <c r="R281" s="21"/>
    </row>
    <row r="282" spans="1:18" x14ac:dyDescent="0.25">
      <c r="A282" s="12"/>
      <c r="B282" s="77" t="s">
        <v>58</v>
      </c>
      <c r="C282" s="14"/>
      <c r="D282" s="40">
        <v>22395</v>
      </c>
      <c r="E282" s="40"/>
      <c r="F282" s="14"/>
      <c r="G282" s="41" t="s">
        <v>756</v>
      </c>
      <c r="H282" s="41"/>
      <c r="I282" s="11" t="s">
        <v>264</v>
      </c>
      <c r="J282" s="40">
        <v>21106</v>
      </c>
      <c r="K282" s="40"/>
      <c r="L282" s="14"/>
      <c r="M282" s="41" t="s">
        <v>757</v>
      </c>
      <c r="N282" s="41"/>
      <c r="O282" s="11" t="s">
        <v>264</v>
      </c>
      <c r="P282" s="40">
        <v>20496</v>
      </c>
      <c r="Q282" s="40"/>
      <c r="R282" s="14"/>
    </row>
    <row r="283" spans="1:18" x14ac:dyDescent="0.25">
      <c r="A283" s="12"/>
      <c r="B283" s="79" t="s">
        <v>59</v>
      </c>
      <c r="C283" s="21"/>
      <c r="D283" s="43">
        <v>46882</v>
      </c>
      <c r="E283" s="43"/>
      <c r="F283" s="21"/>
      <c r="G283" s="42" t="s">
        <v>249</v>
      </c>
      <c r="H283" s="42"/>
      <c r="I283" s="21"/>
      <c r="J283" s="43">
        <v>46882</v>
      </c>
      <c r="K283" s="43"/>
      <c r="L283" s="21"/>
      <c r="M283" s="42" t="s">
        <v>758</v>
      </c>
      <c r="N283" s="42"/>
      <c r="O283" s="22" t="s">
        <v>264</v>
      </c>
      <c r="P283" s="43">
        <v>37998</v>
      </c>
      <c r="Q283" s="43"/>
      <c r="R283" s="21"/>
    </row>
    <row r="284" spans="1:18" x14ac:dyDescent="0.25">
      <c r="A284" s="12"/>
      <c r="B284" s="77" t="s">
        <v>60</v>
      </c>
      <c r="C284" s="14"/>
      <c r="D284" s="40">
        <v>17417</v>
      </c>
      <c r="E284" s="40"/>
      <c r="F284" s="14"/>
      <c r="G284" s="41" t="s">
        <v>249</v>
      </c>
      <c r="H284" s="41"/>
      <c r="I284" s="14"/>
      <c r="J284" s="40">
        <v>17417</v>
      </c>
      <c r="K284" s="40"/>
      <c r="L284" s="14"/>
      <c r="M284" s="41" t="s">
        <v>249</v>
      </c>
      <c r="N284" s="41"/>
      <c r="O284" s="14"/>
      <c r="P284" s="40">
        <v>17417</v>
      </c>
      <c r="Q284" s="40"/>
      <c r="R284" s="14"/>
    </row>
    <row r="285" spans="1:18" x14ac:dyDescent="0.25">
      <c r="A285" s="12"/>
      <c r="B285" s="79" t="s">
        <v>61</v>
      </c>
      <c r="C285" s="21"/>
      <c r="D285" s="42">
        <v>321</v>
      </c>
      <c r="E285" s="42"/>
      <c r="F285" s="21"/>
      <c r="G285" s="42" t="s">
        <v>249</v>
      </c>
      <c r="H285" s="42"/>
      <c r="I285" s="21"/>
      <c r="J285" s="42">
        <v>321</v>
      </c>
      <c r="K285" s="42"/>
      <c r="L285" s="21"/>
      <c r="M285" s="42" t="s">
        <v>249</v>
      </c>
      <c r="N285" s="42"/>
      <c r="O285" s="21"/>
      <c r="P285" s="42">
        <v>321</v>
      </c>
      <c r="Q285" s="42"/>
      <c r="R285" s="21"/>
    </row>
    <row r="286" spans="1:18" ht="26.25" x14ac:dyDescent="0.25">
      <c r="A286" s="12"/>
      <c r="B286" s="77" t="s">
        <v>718</v>
      </c>
      <c r="C286" s="14"/>
      <c r="D286" s="40">
        <v>9000</v>
      </c>
      <c r="E286" s="40"/>
      <c r="F286" s="14"/>
      <c r="G286" s="41" t="s">
        <v>249</v>
      </c>
      <c r="H286" s="41"/>
      <c r="I286" s="14"/>
      <c r="J286" s="40">
        <v>9000</v>
      </c>
      <c r="K286" s="40"/>
      <c r="L286" s="14"/>
      <c r="M286" s="41" t="s">
        <v>249</v>
      </c>
      <c r="N286" s="41"/>
      <c r="O286" s="14"/>
      <c r="P286" s="40">
        <v>9000</v>
      </c>
      <c r="Q286" s="40"/>
      <c r="R286" s="14"/>
    </row>
    <row r="287" spans="1:18" x14ac:dyDescent="0.25">
      <c r="A287" s="12"/>
      <c r="B287" s="79" t="s">
        <v>63</v>
      </c>
      <c r="C287" s="21"/>
      <c r="D287" s="43">
        <v>10428</v>
      </c>
      <c r="E287" s="43"/>
      <c r="F287" s="21"/>
      <c r="G287" s="42" t="s">
        <v>249</v>
      </c>
      <c r="H287" s="42"/>
      <c r="I287" s="21"/>
      <c r="J287" s="43">
        <v>10428</v>
      </c>
      <c r="K287" s="43"/>
      <c r="L287" s="21"/>
      <c r="M287" s="42" t="s">
        <v>759</v>
      </c>
      <c r="N287" s="42"/>
      <c r="O287" s="22" t="s">
        <v>264</v>
      </c>
      <c r="P287" s="43">
        <v>10093</v>
      </c>
      <c r="Q287" s="43"/>
      <c r="R287" s="21"/>
    </row>
    <row r="288" spans="1:18" x14ac:dyDescent="0.25">
      <c r="A288" s="12"/>
      <c r="B288" s="77" t="s">
        <v>64</v>
      </c>
      <c r="C288" s="14"/>
      <c r="D288" s="40">
        <v>10434</v>
      </c>
      <c r="E288" s="40"/>
      <c r="F288" s="14"/>
      <c r="G288" s="41" t="s">
        <v>760</v>
      </c>
      <c r="H288" s="41"/>
      <c r="I288" s="11" t="s">
        <v>264</v>
      </c>
      <c r="J288" s="40">
        <v>9998</v>
      </c>
      <c r="K288" s="40"/>
      <c r="L288" s="14"/>
      <c r="M288" s="41" t="s">
        <v>761</v>
      </c>
      <c r="N288" s="41"/>
      <c r="O288" s="11" t="s">
        <v>264</v>
      </c>
      <c r="P288" s="40">
        <v>9970</v>
      </c>
      <c r="Q288" s="40"/>
      <c r="R288" s="14"/>
    </row>
    <row r="289" spans="1:18" x14ac:dyDescent="0.25">
      <c r="A289" s="12"/>
      <c r="B289" s="79" t="s">
        <v>65</v>
      </c>
      <c r="C289" s="21"/>
      <c r="D289" s="43">
        <v>16094</v>
      </c>
      <c r="E289" s="43"/>
      <c r="F289" s="21"/>
      <c r="G289" s="43">
        <v>1951</v>
      </c>
      <c r="H289" s="43"/>
      <c r="I289" s="21"/>
      <c r="J289" s="43">
        <v>18045</v>
      </c>
      <c r="K289" s="43"/>
      <c r="L289" s="21"/>
      <c r="M289" s="42" t="s">
        <v>684</v>
      </c>
      <c r="N289" s="42"/>
      <c r="O289" s="22" t="s">
        <v>264</v>
      </c>
      <c r="P289" s="43">
        <v>18040</v>
      </c>
      <c r="Q289" s="43"/>
      <c r="R289" s="21"/>
    </row>
    <row r="290" spans="1:18" ht="15.75" thickBot="1" x14ac:dyDescent="0.3">
      <c r="A290" s="12"/>
      <c r="B290" s="77" t="s">
        <v>683</v>
      </c>
      <c r="C290" s="14"/>
      <c r="D290" s="51">
        <v>8582</v>
      </c>
      <c r="E290" s="51"/>
      <c r="F290" s="14"/>
      <c r="G290" s="44">
        <v>3</v>
      </c>
      <c r="H290" s="44"/>
      <c r="I290" s="14"/>
      <c r="J290" s="51">
        <v>8585</v>
      </c>
      <c r="K290" s="51"/>
      <c r="L290" s="14"/>
      <c r="M290" s="51">
        <v>12454</v>
      </c>
      <c r="N290" s="51"/>
      <c r="O290" s="14"/>
      <c r="P290" s="51">
        <v>21039</v>
      </c>
      <c r="Q290" s="51"/>
      <c r="R290" s="14"/>
    </row>
    <row r="291" spans="1:18" ht="15.75" thickBot="1" x14ac:dyDescent="0.3">
      <c r="A291" s="12"/>
      <c r="B291" s="20" t="s">
        <v>67</v>
      </c>
      <c r="C291" s="21"/>
      <c r="D291" s="55">
        <v>160174</v>
      </c>
      <c r="E291" s="55"/>
      <c r="F291" s="21"/>
      <c r="G291" s="81">
        <v>229</v>
      </c>
      <c r="H291" s="81"/>
      <c r="I291" s="21"/>
      <c r="J291" s="55">
        <v>160403</v>
      </c>
      <c r="K291" s="55"/>
      <c r="L291" s="21"/>
      <c r="M291" s="81" t="s">
        <v>249</v>
      </c>
      <c r="N291" s="81"/>
      <c r="O291" s="21"/>
      <c r="P291" s="55">
        <v>160403</v>
      </c>
      <c r="Q291" s="55"/>
      <c r="R291" s="21"/>
    </row>
    <row r="292" spans="1:18" x14ac:dyDescent="0.25">
      <c r="A292" s="12"/>
      <c r="B292" s="18"/>
      <c r="C292" s="14"/>
      <c r="D292" s="33"/>
      <c r="E292" s="33"/>
      <c r="F292" s="14"/>
      <c r="G292" s="33"/>
      <c r="H292" s="33"/>
      <c r="I292" s="14"/>
      <c r="J292" s="33"/>
      <c r="K292" s="33"/>
      <c r="L292" s="14"/>
      <c r="M292" s="33"/>
      <c r="N292" s="33"/>
      <c r="O292" s="14"/>
      <c r="P292" s="33"/>
      <c r="Q292" s="33"/>
      <c r="R292" s="14"/>
    </row>
    <row r="293" spans="1:18" x14ac:dyDescent="0.25">
      <c r="A293" s="12"/>
      <c r="B293" s="20" t="s">
        <v>68</v>
      </c>
      <c r="C293" s="21"/>
      <c r="D293" s="69"/>
      <c r="E293" s="69"/>
      <c r="F293" s="21"/>
      <c r="G293" s="69"/>
      <c r="H293" s="69"/>
      <c r="I293" s="21"/>
      <c r="J293" s="69"/>
      <c r="K293" s="69"/>
      <c r="L293" s="21"/>
      <c r="M293" s="69"/>
      <c r="N293" s="69"/>
      <c r="O293" s="21"/>
      <c r="P293" s="69"/>
      <c r="Q293" s="69"/>
      <c r="R293" s="21"/>
    </row>
    <row r="294" spans="1:18" x14ac:dyDescent="0.25">
      <c r="A294" s="12"/>
      <c r="B294" s="77" t="s">
        <v>61</v>
      </c>
      <c r="C294" s="14"/>
      <c r="D294" s="40">
        <v>19614</v>
      </c>
      <c r="E294" s="40"/>
      <c r="F294" s="14"/>
      <c r="G294" s="41" t="s">
        <v>249</v>
      </c>
      <c r="H294" s="41"/>
      <c r="I294" s="14"/>
      <c r="J294" s="40">
        <v>19614</v>
      </c>
      <c r="K294" s="40"/>
      <c r="L294" s="14"/>
      <c r="M294" s="41" t="s">
        <v>249</v>
      </c>
      <c r="N294" s="41"/>
      <c r="O294" s="14"/>
      <c r="P294" s="40">
        <v>19614</v>
      </c>
      <c r="Q294" s="40"/>
      <c r="R294" s="14"/>
    </row>
    <row r="295" spans="1:18" x14ac:dyDescent="0.25">
      <c r="A295" s="12"/>
      <c r="B295" s="79" t="s">
        <v>69</v>
      </c>
      <c r="C295" s="21"/>
      <c r="D295" s="43">
        <v>37282</v>
      </c>
      <c r="E295" s="43"/>
      <c r="F295" s="21"/>
      <c r="G295" s="42" t="s">
        <v>249</v>
      </c>
      <c r="H295" s="42"/>
      <c r="I295" s="21"/>
      <c r="J295" s="43">
        <v>37282</v>
      </c>
      <c r="K295" s="43"/>
      <c r="L295" s="21"/>
      <c r="M295" s="42" t="s">
        <v>249</v>
      </c>
      <c r="N295" s="42"/>
      <c r="O295" s="21"/>
      <c r="P295" s="43">
        <v>37282</v>
      </c>
      <c r="Q295" s="43"/>
      <c r="R295" s="21"/>
    </row>
    <row r="296" spans="1:18" x14ac:dyDescent="0.25">
      <c r="A296" s="12"/>
      <c r="B296" s="77" t="s">
        <v>70</v>
      </c>
      <c r="C296" s="14"/>
      <c r="D296" s="40">
        <v>2133</v>
      </c>
      <c r="E296" s="40"/>
      <c r="F296" s="14"/>
      <c r="G296" s="41" t="s">
        <v>249</v>
      </c>
      <c r="H296" s="41"/>
      <c r="I296" s="14"/>
      <c r="J296" s="40">
        <v>2133</v>
      </c>
      <c r="K296" s="40"/>
      <c r="L296" s="14"/>
      <c r="M296" s="41" t="s">
        <v>249</v>
      </c>
      <c r="N296" s="41"/>
      <c r="O296" s="14"/>
      <c r="P296" s="40">
        <v>2133</v>
      </c>
      <c r="Q296" s="40"/>
      <c r="R296" s="14"/>
    </row>
    <row r="297" spans="1:18" x14ac:dyDescent="0.25">
      <c r="A297" s="12"/>
      <c r="B297" s="79" t="s">
        <v>71</v>
      </c>
      <c r="C297" s="21"/>
      <c r="D297" s="43">
        <v>24415</v>
      </c>
      <c r="E297" s="43"/>
      <c r="F297" s="21"/>
      <c r="G297" s="42" t="s">
        <v>249</v>
      </c>
      <c r="H297" s="42"/>
      <c r="I297" s="21"/>
      <c r="J297" s="43">
        <v>24415</v>
      </c>
      <c r="K297" s="43"/>
      <c r="L297" s="21"/>
      <c r="M297" s="42" t="s">
        <v>249</v>
      </c>
      <c r="N297" s="42"/>
      <c r="O297" s="21"/>
      <c r="P297" s="43">
        <v>24415</v>
      </c>
      <c r="Q297" s="43"/>
      <c r="R297" s="21"/>
    </row>
    <row r="298" spans="1:18" ht="15.75" thickBot="1" x14ac:dyDescent="0.3">
      <c r="A298" s="12"/>
      <c r="B298" s="77" t="s">
        <v>72</v>
      </c>
      <c r="C298" s="14"/>
      <c r="D298" s="51">
        <v>8304</v>
      </c>
      <c r="E298" s="51"/>
      <c r="F298" s="14"/>
      <c r="G298" s="44" t="s">
        <v>249</v>
      </c>
      <c r="H298" s="44"/>
      <c r="I298" s="14"/>
      <c r="J298" s="51">
        <v>8304</v>
      </c>
      <c r="K298" s="51"/>
      <c r="L298" s="14"/>
      <c r="M298" s="44" t="s">
        <v>249</v>
      </c>
      <c r="N298" s="44"/>
      <c r="O298" s="14"/>
      <c r="P298" s="51">
        <v>8304</v>
      </c>
      <c r="Q298" s="51"/>
      <c r="R298" s="14"/>
    </row>
    <row r="299" spans="1:18" ht="15.75" thickBot="1" x14ac:dyDescent="0.3">
      <c r="A299" s="12"/>
      <c r="B299" s="20" t="s">
        <v>73</v>
      </c>
      <c r="C299" s="21"/>
      <c r="D299" s="55">
        <v>91748</v>
      </c>
      <c r="E299" s="55"/>
      <c r="F299" s="21"/>
      <c r="G299" s="81" t="s">
        <v>249</v>
      </c>
      <c r="H299" s="81"/>
      <c r="I299" s="21"/>
      <c r="J299" s="55">
        <v>91748</v>
      </c>
      <c r="K299" s="55"/>
      <c r="L299" s="21"/>
      <c r="M299" s="81" t="s">
        <v>249</v>
      </c>
      <c r="N299" s="81"/>
      <c r="O299" s="21"/>
      <c r="P299" s="55">
        <v>91748</v>
      </c>
      <c r="Q299" s="55"/>
      <c r="R299" s="21"/>
    </row>
    <row r="300" spans="1:18" x14ac:dyDescent="0.25">
      <c r="A300" s="12"/>
      <c r="B300" s="18"/>
      <c r="C300" s="14"/>
      <c r="D300" s="33"/>
      <c r="E300" s="33"/>
      <c r="F300" s="14"/>
      <c r="G300" s="33"/>
      <c r="H300" s="33"/>
      <c r="I300" s="14"/>
      <c r="J300" s="33"/>
      <c r="K300" s="33"/>
      <c r="L300" s="14"/>
      <c r="M300" s="33"/>
      <c r="N300" s="33"/>
      <c r="O300" s="14"/>
      <c r="P300" s="33"/>
      <c r="Q300" s="33"/>
      <c r="R300" s="14"/>
    </row>
    <row r="301" spans="1:18" x14ac:dyDescent="0.25">
      <c r="A301" s="12"/>
      <c r="B301" s="20" t="s">
        <v>685</v>
      </c>
      <c r="C301" s="21"/>
      <c r="D301" s="69"/>
      <c r="E301" s="69"/>
      <c r="F301" s="21"/>
      <c r="G301" s="69"/>
      <c r="H301" s="69"/>
      <c r="I301" s="21"/>
      <c r="J301" s="69"/>
      <c r="K301" s="69"/>
      <c r="L301" s="21"/>
      <c r="M301" s="69"/>
      <c r="N301" s="69"/>
      <c r="O301" s="21"/>
      <c r="P301" s="69"/>
      <c r="Q301" s="69"/>
      <c r="R301" s="21"/>
    </row>
    <row r="302" spans="1:18" x14ac:dyDescent="0.25">
      <c r="A302" s="12"/>
      <c r="B302" s="77" t="s">
        <v>686</v>
      </c>
      <c r="C302" s="14"/>
      <c r="D302" s="41">
        <v>475</v>
      </c>
      <c r="E302" s="41"/>
      <c r="F302" s="14"/>
      <c r="G302" s="41" t="s">
        <v>249</v>
      </c>
      <c r="H302" s="41"/>
      <c r="I302" s="14"/>
      <c r="J302" s="41">
        <v>475</v>
      </c>
      <c r="K302" s="41"/>
      <c r="L302" s="14"/>
      <c r="M302" s="41" t="s">
        <v>249</v>
      </c>
      <c r="N302" s="41"/>
      <c r="O302" s="14"/>
      <c r="P302" s="41">
        <v>475</v>
      </c>
      <c r="Q302" s="41"/>
      <c r="R302" s="14"/>
    </row>
    <row r="303" spans="1:18" x14ac:dyDescent="0.25">
      <c r="A303" s="12"/>
      <c r="B303" s="79" t="s">
        <v>78</v>
      </c>
      <c r="C303" s="21"/>
      <c r="D303" s="43">
        <v>352414</v>
      </c>
      <c r="E303" s="43"/>
      <c r="F303" s="21"/>
      <c r="G303" s="42" t="s">
        <v>762</v>
      </c>
      <c r="H303" s="42"/>
      <c r="I303" s="22" t="s">
        <v>264</v>
      </c>
      <c r="J303" s="43">
        <v>352366</v>
      </c>
      <c r="K303" s="43"/>
      <c r="L303" s="21"/>
      <c r="M303" s="42" t="s">
        <v>249</v>
      </c>
      <c r="N303" s="42"/>
      <c r="O303" s="21"/>
      <c r="P303" s="43">
        <v>352366</v>
      </c>
      <c r="Q303" s="43"/>
      <c r="R303" s="21"/>
    </row>
    <row r="304" spans="1:18" x14ac:dyDescent="0.25">
      <c r="A304" s="12"/>
      <c r="B304" s="77" t="s">
        <v>79</v>
      </c>
      <c r="C304" s="14"/>
      <c r="D304" s="41" t="s">
        <v>763</v>
      </c>
      <c r="E304" s="41"/>
      <c r="F304" s="11" t="s">
        <v>264</v>
      </c>
      <c r="G304" s="41" t="s">
        <v>764</v>
      </c>
      <c r="H304" s="41"/>
      <c r="I304" s="11" t="s">
        <v>264</v>
      </c>
      <c r="J304" s="41" t="s">
        <v>765</v>
      </c>
      <c r="K304" s="41"/>
      <c r="L304" s="11" t="s">
        <v>264</v>
      </c>
      <c r="M304" s="41" t="s">
        <v>249</v>
      </c>
      <c r="N304" s="41"/>
      <c r="O304" s="14"/>
      <c r="P304" s="41" t="s">
        <v>765</v>
      </c>
      <c r="Q304" s="41"/>
      <c r="R304" s="11" t="s">
        <v>264</v>
      </c>
    </row>
    <row r="305" spans="1:18" ht="27" thickBot="1" x14ac:dyDescent="0.3">
      <c r="A305" s="12"/>
      <c r="B305" s="79" t="s">
        <v>689</v>
      </c>
      <c r="C305" s="21"/>
      <c r="D305" s="54">
        <v>6194</v>
      </c>
      <c r="E305" s="54"/>
      <c r="F305" s="21"/>
      <c r="G305" s="50" t="s">
        <v>249</v>
      </c>
      <c r="H305" s="50"/>
      <c r="I305" s="21"/>
      <c r="J305" s="54">
        <v>6194</v>
      </c>
      <c r="K305" s="54"/>
      <c r="L305" s="21"/>
      <c r="M305" s="50" t="s">
        <v>249</v>
      </c>
      <c r="N305" s="50"/>
      <c r="O305" s="21"/>
      <c r="P305" s="54">
        <v>6194</v>
      </c>
      <c r="Q305" s="54"/>
      <c r="R305" s="21"/>
    </row>
    <row r="306" spans="1:18" ht="15.75" thickBot="1" x14ac:dyDescent="0.3">
      <c r="A306" s="12"/>
      <c r="B306" s="34" t="s">
        <v>690</v>
      </c>
      <c r="C306" s="14"/>
      <c r="D306" s="52">
        <v>229629</v>
      </c>
      <c r="E306" s="52"/>
      <c r="F306" s="14"/>
      <c r="G306" s="71" t="s">
        <v>766</v>
      </c>
      <c r="H306" s="71"/>
      <c r="I306" s="11" t="s">
        <v>264</v>
      </c>
      <c r="J306" s="52">
        <v>229508</v>
      </c>
      <c r="K306" s="52"/>
      <c r="L306" s="14"/>
      <c r="M306" s="71" t="s">
        <v>249</v>
      </c>
      <c r="N306" s="71"/>
      <c r="O306" s="14"/>
      <c r="P306" s="52">
        <v>229508</v>
      </c>
      <c r="Q306" s="52"/>
      <c r="R306" s="14"/>
    </row>
    <row r="307" spans="1:18" ht="15.75" thickBot="1" x14ac:dyDescent="0.3">
      <c r="A307" s="12"/>
      <c r="B307" s="20" t="s">
        <v>691</v>
      </c>
      <c r="C307" s="21"/>
      <c r="D307" s="38" t="s">
        <v>247</v>
      </c>
      <c r="E307" s="39">
        <v>481551</v>
      </c>
      <c r="F307" s="21"/>
      <c r="G307" s="38" t="s">
        <v>247</v>
      </c>
      <c r="H307" s="84">
        <v>108</v>
      </c>
      <c r="I307" s="21"/>
      <c r="J307" s="38" t="s">
        <v>247</v>
      </c>
      <c r="K307" s="39">
        <v>481659</v>
      </c>
      <c r="L307" s="21"/>
      <c r="M307" s="38" t="s">
        <v>247</v>
      </c>
      <c r="N307" s="84" t="s">
        <v>249</v>
      </c>
      <c r="O307" s="21"/>
      <c r="P307" s="38" t="s">
        <v>247</v>
      </c>
      <c r="Q307" s="39">
        <v>481659</v>
      </c>
      <c r="R307" s="21"/>
    </row>
    <row r="308" spans="1:18" ht="15.75" thickTop="1" x14ac:dyDescent="0.25">
      <c r="A308" s="12"/>
      <c r="B308" s="59"/>
      <c r="C308" s="59"/>
      <c r="D308" s="59"/>
      <c r="E308" s="59"/>
      <c r="F308" s="59"/>
      <c r="G308" s="59"/>
      <c r="H308" s="59"/>
      <c r="I308" s="59"/>
      <c r="J308" s="59"/>
      <c r="K308" s="59"/>
      <c r="L308" s="59"/>
      <c r="M308" s="59"/>
      <c r="N308" s="59"/>
      <c r="O308" s="59"/>
      <c r="P308" s="59"/>
      <c r="Q308" s="59"/>
      <c r="R308" s="59"/>
    </row>
    <row r="309" spans="1:18" ht="15.75" thickBot="1" x14ac:dyDescent="0.3">
      <c r="A309" s="12"/>
      <c r="B309" s="14"/>
      <c r="C309" s="15"/>
      <c r="D309" s="25" t="s">
        <v>767</v>
      </c>
      <c r="E309" s="25"/>
      <c r="F309" s="25"/>
      <c r="G309" s="25"/>
      <c r="H309" s="25"/>
      <c r="I309" s="25"/>
      <c r="J309" s="25"/>
      <c r="K309" s="25"/>
      <c r="L309" s="25"/>
      <c r="M309" s="25"/>
      <c r="N309" s="25"/>
      <c r="O309" s="25"/>
      <c r="P309" s="25"/>
      <c r="Q309" s="25"/>
      <c r="R309" s="15"/>
    </row>
    <row r="310" spans="1:18" x14ac:dyDescent="0.25">
      <c r="A310" s="12"/>
      <c r="B310" s="14"/>
      <c r="C310" s="15"/>
      <c r="D310" s="31"/>
      <c r="E310" s="31"/>
      <c r="F310" s="83"/>
      <c r="G310" s="31"/>
      <c r="H310" s="31"/>
      <c r="I310" s="83"/>
      <c r="J310" s="31"/>
      <c r="K310" s="31"/>
      <c r="L310" s="83"/>
      <c r="M310" s="30" t="s">
        <v>656</v>
      </c>
      <c r="N310" s="30"/>
      <c r="O310" s="83"/>
      <c r="P310" s="31"/>
      <c r="Q310" s="31"/>
      <c r="R310" s="15"/>
    </row>
    <row r="311" spans="1:18" x14ac:dyDescent="0.25">
      <c r="A311" s="12"/>
      <c r="B311" s="14"/>
      <c r="C311" s="15"/>
      <c r="D311" s="28"/>
      <c r="E311" s="28"/>
      <c r="F311" s="15"/>
      <c r="G311" s="28"/>
      <c r="H311" s="28"/>
      <c r="I311" s="15"/>
      <c r="J311" s="28"/>
      <c r="K311" s="28"/>
      <c r="L311" s="15"/>
      <c r="M311" s="29" t="s">
        <v>657</v>
      </c>
      <c r="N311" s="29"/>
      <c r="O311" s="15"/>
      <c r="P311" s="28"/>
      <c r="Q311" s="28"/>
      <c r="R311" s="15"/>
    </row>
    <row r="312" spans="1:18" x14ac:dyDescent="0.25">
      <c r="A312" s="12"/>
      <c r="B312" s="14"/>
      <c r="C312" s="15"/>
      <c r="D312" s="29" t="s">
        <v>658</v>
      </c>
      <c r="E312" s="29"/>
      <c r="F312" s="15"/>
      <c r="G312" s="29" t="s">
        <v>659</v>
      </c>
      <c r="H312" s="29"/>
      <c r="I312" s="15"/>
      <c r="J312" s="29" t="s">
        <v>658</v>
      </c>
      <c r="K312" s="29"/>
      <c r="L312" s="15"/>
      <c r="M312" s="29" t="s">
        <v>660</v>
      </c>
      <c r="N312" s="29"/>
      <c r="O312" s="15"/>
      <c r="P312" s="29" t="s">
        <v>658</v>
      </c>
      <c r="Q312" s="29"/>
      <c r="R312" s="15"/>
    </row>
    <row r="313" spans="1:18" ht="15.75" thickBot="1" x14ac:dyDescent="0.3">
      <c r="A313" s="12"/>
      <c r="B313" s="14"/>
      <c r="C313" s="15"/>
      <c r="D313" s="25" t="s">
        <v>661</v>
      </c>
      <c r="E313" s="25"/>
      <c r="F313" s="15"/>
      <c r="G313" s="25" t="s">
        <v>662</v>
      </c>
      <c r="H313" s="25"/>
      <c r="I313" s="15"/>
      <c r="J313" s="25" t="s">
        <v>663</v>
      </c>
      <c r="K313" s="25"/>
      <c r="L313" s="15"/>
      <c r="M313" s="25" t="s">
        <v>664</v>
      </c>
      <c r="N313" s="25"/>
      <c r="O313" s="15"/>
      <c r="P313" s="25" t="s">
        <v>665</v>
      </c>
      <c r="Q313" s="25"/>
      <c r="R313" s="15"/>
    </row>
    <row r="314" spans="1:18" x14ac:dyDescent="0.25">
      <c r="A314" s="12"/>
      <c r="B314" s="146" t="s">
        <v>666</v>
      </c>
      <c r="C314" s="21"/>
      <c r="D314" s="70"/>
      <c r="E314" s="70"/>
      <c r="F314" s="21"/>
      <c r="G314" s="70"/>
      <c r="H314" s="70"/>
      <c r="I314" s="21"/>
      <c r="J314" s="70"/>
      <c r="K314" s="70"/>
      <c r="L314" s="21"/>
      <c r="M314" s="70"/>
      <c r="N314" s="70"/>
      <c r="O314" s="21"/>
      <c r="P314" s="70"/>
      <c r="Q314" s="70"/>
      <c r="R314" s="21"/>
    </row>
    <row r="315" spans="1:18" x14ac:dyDescent="0.25">
      <c r="A315" s="12"/>
      <c r="B315" s="34" t="s">
        <v>37</v>
      </c>
      <c r="C315" s="14"/>
      <c r="D315" s="32"/>
      <c r="E315" s="32"/>
      <c r="F315" s="14"/>
      <c r="G315" s="32"/>
      <c r="H315" s="32"/>
      <c r="I315" s="14"/>
      <c r="J315" s="32"/>
      <c r="K315" s="32"/>
      <c r="L315" s="14"/>
      <c r="M315" s="32"/>
      <c r="N315" s="32"/>
      <c r="O315" s="14"/>
      <c r="P315" s="32"/>
      <c r="Q315" s="32"/>
      <c r="R315" s="14"/>
    </row>
    <row r="316" spans="1:18" x14ac:dyDescent="0.25">
      <c r="A316" s="12"/>
      <c r="B316" s="79" t="s">
        <v>38</v>
      </c>
      <c r="C316" s="21"/>
      <c r="D316" s="22" t="s">
        <v>247</v>
      </c>
      <c r="E316" s="23">
        <v>26008</v>
      </c>
      <c r="F316" s="21"/>
      <c r="G316" s="22" t="s">
        <v>247</v>
      </c>
      <c r="H316" s="24" t="s">
        <v>249</v>
      </c>
      <c r="I316" s="21"/>
      <c r="J316" s="22" t="s">
        <v>247</v>
      </c>
      <c r="K316" s="23">
        <v>26008</v>
      </c>
      <c r="L316" s="21"/>
      <c r="M316" s="22" t="s">
        <v>247</v>
      </c>
      <c r="N316" s="24" t="s">
        <v>249</v>
      </c>
      <c r="O316" s="21"/>
      <c r="P316" s="22" t="s">
        <v>247</v>
      </c>
      <c r="Q316" s="23">
        <v>26008</v>
      </c>
      <c r="R316" s="21"/>
    </row>
    <row r="317" spans="1:18" x14ac:dyDescent="0.25">
      <c r="A317" s="12"/>
      <c r="B317" s="77" t="s">
        <v>183</v>
      </c>
      <c r="C317" s="14"/>
      <c r="D317" s="40">
        <v>64419</v>
      </c>
      <c r="E317" s="40"/>
      <c r="F317" s="14"/>
      <c r="G317" s="41" t="s">
        <v>768</v>
      </c>
      <c r="H317" s="41"/>
      <c r="I317" s="11" t="s">
        <v>264</v>
      </c>
      <c r="J317" s="40">
        <v>64304</v>
      </c>
      <c r="K317" s="40"/>
      <c r="L317" s="14"/>
      <c r="M317" s="41" t="s">
        <v>769</v>
      </c>
      <c r="N317" s="41"/>
      <c r="O317" s="11" t="s">
        <v>264</v>
      </c>
      <c r="P317" s="40">
        <v>37370</v>
      </c>
      <c r="Q317" s="40"/>
      <c r="R317" s="14"/>
    </row>
    <row r="318" spans="1:18" ht="26.25" x14ac:dyDescent="0.25">
      <c r="A318" s="12"/>
      <c r="B318" s="79" t="s">
        <v>668</v>
      </c>
      <c r="C318" s="21"/>
      <c r="D318" s="43">
        <v>14062</v>
      </c>
      <c r="E318" s="43"/>
      <c r="F318" s="21"/>
      <c r="G318" s="42" t="s">
        <v>249</v>
      </c>
      <c r="H318" s="42"/>
      <c r="I318" s="21"/>
      <c r="J318" s="43">
        <v>14062</v>
      </c>
      <c r="K318" s="43"/>
      <c r="L318" s="21"/>
      <c r="M318" s="42" t="s">
        <v>249</v>
      </c>
      <c r="N318" s="42"/>
      <c r="O318" s="21"/>
      <c r="P318" s="43">
        <v>14062</v>
      </c>
      <c r="Q318" s="43"/>
      <c r="R318" s="21"/>
    </row>
    <row r="319" spans="1:18" x14ac:dyDescent="0.25">
      <c r="A319" s="12"/>
      <c r="B319" s="77" t="s">
        <v>43</v>
      </c>
      <c r="C319" s="14"/>
      <c r="D319" s="40">
        <v>6838</v>
      </c>
      <c r="E319" s="40"/>
      <c r="F319" s="14"/>
      <c r="G319" s="41" t="s">
        <v>249</v>
      </c>
      <c r="H319" s="41"/>
      <c r="I319" s="14"/>
      <c r="J319" s="40">
        <v>6838</v>
      </c>
      <c r="K319" s="40"/>
      <c r="L319" s="14"/>
      <c r="M319" s="41" t="s">
        <v>249</v>
      </c>
      <c r="N319" s="41"/>
      <c r="O319" s="14"/>
      <c r="P319" s="40">
        <v>6838</v>
      </c>
      <c r="Q319" s="40"/>
      <c r="R319" s="14"/>
    </row>
    <row r="320" spans="1:18" x14ac:dyDescent="0.25">
      <c r="A320" s="12"/>
      <c r="B320" s="79" t="s">
        <v>753</v>
      </c>
      <c r="C320" s="21"/>
      <c r="D320" s="43">
        <v>13000</v>
      </c>
      <c r="E320" s="43"/>
      <c r="F320" s="21"/>
      <c r="G320" s="42" t="s">
        <v>249</v>
      </c>
      <c r="H320" s="42"/>
      <c r="I320" s="21"/>
      <c r="J320" s="43">
        <v>13000</v>
      </c>
      <c r="K320" s="43"/>
      <c r="L320" s="21"/>
      <c r="M320" s="42" t="s">
        <v>249</v>
      </c>
      <c r="N320" s="42"/>
      <c r="O320" s="21"/>
      <c r="P320" s="43">
        <v>13000</v>
      </c>
      <c r="Q320" s="43"/>
      <c r="R320" s="21"/>
    </row>
    <row r="321" spans="1:18" x14ac:dyDescent="0.25">
      <c r="A321" s="12"/>
      <c r="B321" s="77" t="s">
        <v>728</v>
      </c>
      <c r="C321" s="14"/>
      <c r="D321" s="40">
        <v>19872</v>
      </c>
      <c r="E321" s="40"/>
      <c r="F321" s="14"/>
      <c r="G321" s="41" t="s">
        <v>249</v>
      </c>
      <c r="H321" s="41"/>
      <c r="I321" s="14"/>
      <c r="J321" s="40">
        <v>19872</v>
      </c>
      <c r="K321" s="40"/>
      <c r="L321" s="14"/>
      <c r="M321" s="41" t="s">
        <v>770</v>
      </c>
      <c r="N321" s="41"/>
      <c r="O321" s="11" t="s">
        <v>264</v>
      </c>
      <c r="P321" s="40">
        <v>13039</v>
      </c>
      <c r="Q321" s="40"/>
      <c r="R321" s="14"/>
    </row>
    <row r="322" spans="1:18" ht="15.75" thickBot="1" x14ac:dyDescent="0.3">
      <c r="A322" s="12"/>
      <c r="B322" s="79" t="s">
        <v>46</v>
      </c>
      <c r="C322" s="21"/>
      <c r="D322" s="54">
        <v>12542</v>
      </c>
      <c r="E322" s="54"/>
      <c r="F322" s="21"/>
      <c r="G322" s="50">
        <v>115</v>
      </c>
      <c r="H322" s="50"/>
      <c r="I322" s="21"/>
      <c r="J322" s="54">
        <v>12657</v>
      </c>
      <c r="K322" s="54"/>
      <c r="L322" s="21"/>
      <c r="M322" s="54">
        <v>44838</v>
      </c>
      <c r="N322" s="54"/>
      <c r="O322" s="21"/>
      <c r="P322" s="54">
        <v>57495</v>
      </c>
      <c r="Q322" s="54"/>
      <c r="R322" s="21"/>
    </row>
    <row r="323" spans="1:18" ht="15.75" thickBot="1" x14ac:dyDescent="0.3">
      <c r="A323" s="12"/>
      <c r="B323" s="34" t="s">
        <v>47</v>
      </c>
      <c r="C323" s="14"/>
      <c r="D323" s="52">
        <v>156741</v>
      </c>
      <c r="E323" s="52"/>
      <c r="F323" s="14"/>
      <c r="G323" s="71" t="s">
        <v>249</v>
      </c>
      <c r="H323" s="71"/>
      <c r="I323" s="14"/>
      <c r="J323" s="52">
        <v>156741</v>
      </c>
      <c r="K323" s="52"/>
      <c r="L323" s="14"/>
      <c r="M323" s="52">
        <v>11071</v>
      </c>
      <c r="N323" s="52"/>
      <c r="O323" s="14"/>
      <c r="P323" s="52">
        <v>167812</v>
      </c>
      <c r="Q323" s="52"/>
      <c r="R323" s="14"/>
    </row>
    <row r="324" spans="1:18" x14ac:dyDescent="0.25">
      <c r="A324" s="12"/>
      <c r="B324" s="63"/>
      <c r="C324" s="21"/>
      <c r="D324" s="70"/>
      <c r="E324" s="70"/>
      <c r="F324" s="21"/>
      <c r="G324" s="70"/>
      <c r="H324" s="70"/>
      <c r="I324" s="21"/>
      <c r="J324" s="70"/>
      <c r="K324" s="70"/>
      <c r="L324" s="21"/>
      <c r="M324" s="70"/>
      <c r="N324" s="70"/>
      <c r="O324" s="21"/>
      <c r="P324" s="70"/>
      <c r="Q324" s="70"/>
      <c r="R324" s="21"/>
    </row>
    <row r="325" spans="1:18" x14ac:dyDescent="0.25">
      <c r="A325" s="12"/>
      <c r="B325" s="34" t="s">
        <v>48</v>
      </c>
      <c r="C325" s="14"/>
      <c r="D325" s="40">
        <v>201277</v>
      </c>
      <c r="E325" s="40"/>
      <c r="F325" s="14"/>
      <c r="G325" s="41">
        <v>409</v>
      </c>
      <c r="H325" s="41"/>
      <c r="I325" s="14"/>
      <c r="J325" s="40">
        <v>201686</v>
      </c>
      <c r="K325" s="40"/>
      <c r="L325" s="14"/>
      <c r="M325" s="41" t="s">
        <v>771</v>
      </c>
      <c r="N325" s="41"/>
      <c r="O325" s="11" t="s">
        <v>264</v>
      </c>
      <c r="P325" s="40">
        <v>194631</v>
      </c>
      <c r="Q325" s="40"/>
      <c r="R325" s="14"/>
    </row>
    <row r="326" spans="1:18" ht="26.25" x14ac:dyDescent="0.25">
      <c r="A326" s="12"/>
      <c r="B326" s="20" t="s">
        <v>49</v>
      </c>
      <c r="C326" s="21"/>
      <c r="D326" s="43">
        <v>5117</v>
      </c>
      <c r="E326" s="43"/>
      <c r="F326" s="21"/>
      <c r="G326" s="42" t="s">
        <v>249</v>
      </c>
      <c r="H326" s="42"/>
      <c r="I326" s="21"/>
      <c r="J326" s="43">
        <v>5117</v>
      </c>
      <c r="K326" s="43"/>
      <c r="L326" s="21"/>
      <c r="M326" s="42" t="s">
        <v>249</v>
      </c>
      <c r="N326" s="42"/>
      <c r="O326" s="21"/>
      <c r="P326" s="43">
        <v>5117</v>
      </c>
      <c r="Q326" s="43"/>
      <c r="R326" s="21"/>
    </row>
    <row r="327" spans="1:18" x14ac:dyDescent="0.25">
      <c r="A327" s="12"/>
      <c r="B327" s="34" t="s">
        <v>43</v>
      </c>
      <c r="C327" s="14"/>
      <c r="D327" s="40">
        <v>15771</v>
      </c>
      <c r="E327" s="40"/>
      <c r="F327" s="14"/>
      <c r="G327" s="41" t="s">
        <v>249</v>
      </c>
      <c r="H327" s="41"/>
      <c r="I327" s="14"/>
      <c r="J327" s="40">
        <v>15771</v>
      </c>
      <c r="K327" s="40"/>
      <c r="L327" s="14"/>
      <c r="M327" s="41" t="s">
        <v>249</v>
      </c>
      <c r="N327" s="41"/>
      <c r="O327" s="14"/>
      <c r="P327" s="40">
        <v>15771</v>
      </c>
      <c r="Q327" s="40"/>
      <c r="R327" s="14"/>
    </row>
    <row r="328" spans="1:18" ht="26.25" x14ac:dyDescent="0.25">
      <c r="A328" s="12"/>
      <c r="B328" s="20" t="s">
        <v>50</v>
      </c>
      <c r="C328" s="21"/>
      <c r="D328" s="43">
        <v>3359</v>
      </c>
      <c r="E328" s="43"/>
      <c r="F328" s="21"/>
      <c r="G328" s="42" t="s">
        <v>249</v>
      </c>
      <c r="H328" s="42"/>
      <c r="I328" s="21"/>
      <c r="J328" s="43">
        <v>3359</v>
      </c>
      <c r="K328" s="43"/>
      <c r="L328" s="21"/>
      <c r="M328" s="42" t="s">
        <v>249</v>
      </c>
      <c r="N328" s="42"/>
      <c r="O328" s="21"/>
      <c r="P328" s="43">
        <v>3359</v>
      </c>
      <c r="Q328" s="43"/>
      <c r="R328" s="21"/>
    </row>
    <row r="329" spans="1:18" x14ac:dyDescent="0.25">
      <c r="A329" s="12"/>
      <c r="B329" s="34" t="s">
        <v>51</v>
      </c>
      <c r="C329" s="14"/>
      <c r="D329" s="40">
        <v>15609</v>
      </c>
      <c r="E329" s="40"/>
      <c r="F329" s="14"/>
      <c r="G329" s="41" t="s">
        <v>249</v>
      </c>
      <c r="H329" s="41"/>
      <c r="I329" s="14"/>
      <c r="J329" s="40">
        <v>15609</v>
      </c>
      <c r="K329" s="40"/>
      <c r="L329" s="14"/>
      <c r="M329" s="41" t="s">
        <v>772</v>
      </c>
      <c r="N329" s="41"/>
      <c r="O329" s="11" t="s">
        <v>264</v>
      </c>
      <c r="P329" s="40">
        <v>11593</v>
      </c>
      <c r="Q329" s="40"/>
      <c r="R329" s="14"/>
    </row>
    <row r="330" spans="1:18" ht="15.75" thickBot="1" x14ac:dyDescent="0.3">
      <c r="A330" s="12"/>
      <c r="B330" s="20" t="s">
        <v>53</v>
      </c>
      <c r="C330" s="21"/>
      <c r="D330" s="54">
        <v>3821</v>
      </c>
      <c r="E330" s="54"/>
      <c r="F330" s="21"/>
      <c r="G330" s="50" t="s">
        <v>249</v>
      </c>
      <c r="H330" s="50"/>
      <c r="I330" s="21"/>
      <c r="J330" s="54">
        <v>3821</v>
      </c>
      <c r="K330" s="54"/>
      <c r="L330" s="21"/>
      <c r="M330" s="50" t="s">
        <v>249</v>
      </c>
      <c r="N330" s="50"/>
      <c r="O330" s="21"/>
      <c r="P330" s="54">
        <v>3821</v>
      </c>
      <c r="Q330" s="54"/>
      <c r="R330" s="21"/>
    </row>
    <row r="331" spans="1:18" ht="15.75" thickBot="1" x14ac:dyDescent="0.3">
      <c r="A331" s="12"/>
      <c r="B331" s="34" t="s">
        <v>674</v>
      </c>
      <c r="C331" s="14"/>
      <c r="D331" s="48" t="s">
        <v>247</v>
      </c>
      <c r="E331" s="49">
        <v>401695</v>
      </c>
      <c r="F331" s="14"/>
      <c r="G331" s="48" t="s">
        <v>247</v>
      </c>
      <c r="H331" s="80">
        <v>409</v>
      </c>
      <c r="I331" s="14"/>
      <c r="J331" s="48" t="s">
        <v>247</v>
      </c>
      <c r="K331" s="49">
        <v>402104</v>
      </c>
      <c r="L331" s="14"/>
      <c r="M331" s="48" t="s">
        <v>247</v>
      </c>
      <c r="N331" s="80" t="s">
        <v>249</v>
      </c>
      <c r="O331" s="14"/>
      <c r="P331" s="48" t="s">
        <v>247</v>
      </c>
      <c r="Q331" s="49">
        <v>402104</v>
      </c>
      <c r="R331" s="14"/>
    </row>
    <row r="332" spans="1:18" ht="15.75" thickTop="1" x14ac:dyDescent="0.25">
      <c r="A332" s="12"/>
      <c r="B332" s="63"/>
      <c r="C332" s="21"/>
      <c r="D332" s="144"/>
      <c r="E332" s="144"/>
      <c r="F332" s="21"/>
      <c r="G332" s="144"/>
      <c r="H332" s="144"/>
      <c r="I332" s="21"/>
      <c r="J332" s="144"/>
      <c r="K332" s="144"/>
      <c r="L332" s="21"/>
      <c r="M332" s="144"/>
      <c r="N332" s="144"/>
      <c r="O332" s="21"/>
      <c r="P332" s="144"/>
      <c r="Q332" s="144"/>
      <c r="R332" s="21"/>
    </row>
    <row r="333" spans="1:18" x14ac:dyDescent="0.25">
      <c r="A333" s="12"/>
      <c r="B333" s="34" t="s">
        <v>55</v>
      </c>
      <c r="C333" s="14"/>
      <c r="D333" s="32"/>
      <c r="E333" s="32"/>
      <c r="F333" s="14"/>
      <c r="G333" s="32"/>
      <c r="H333" s="32"/>
      <c r="I333" s="14"/>
      <c r="J333" s="32"/>
      <c r="K333" s="32"/>
      <c r="L333" s="14"/>
      <c r="M333" s="32"/>
      <c r="N333" s="32"/>
      <c r="O333" s="14"/>
      <c r="P333" s="32"/>
      <c r="Q333" s="32"/>
      <c r="R333" s="14"/>
    </row>
    <row r="334" spans="1:18" ht="26.25" x14ac:dyDescent="0.25">
      <c r="A334" s="12"/>
      <c r="B334" s="79" t="s">
        <v>773</v>
      </c>
      <c r="C334" s="21"/>
      <c r="D334" s="22" t="s">
        <v>247</v>
      </c>
      <c r="E334" s="23">
        <v>5000</v>
      </c>
      <c r="F334" s="21"/>
      <c r="G334" s="22" t="s">
        <v>247</v>
      </c>
      <c r="H334" s="24" t="s">
        <v>249</v>
      </c>
      <c r="I334" s="21"/>
      <c r="J334" s="22" t="s">
        <v>247</v>
      </c>
      <c r="K334" s="23">
        <v>5000</v>
      </c>
      <c r="L334" s="21"/>
      <c r="M334" s="22" t="s">
        <v>247</v>
      </c>
      <c r="N334" s="24" t="s">
        <v>249</v>
      </c>
      <c r="O334" s="21"/>
      <c r="P334" s="22" t="s">
        <v>247</v>
      </c>
      <c r="Q334" s="23">
        <v>5000</v>
      </c>
      <c r="R334" s="21"/>
    </row>
    <row r="335" spans="1:18" x14ac:dyDescent="0.25">
      <c r="A335" s="12"/>
      <c r="B335" s="77" t="s">
        <v>57</v>
      </c>
      <c r="C335" s="14"/>
      <c r="D335" s="40">
        <v>25992</v>
      </c>
      <c r="E335" s="40"/>
      <c r="F335" s="14"/>
      <c r="G335" s="41" t="s">
        <v>249</v>
      </c>
      <c r="H335" s="41"/>
      <c r="I335" s="14"/>
      <c r="J335" s="40">
        <v>25992</v>
      </c>
      <c r="K335" s="40"/>
      <c r="L335" s="14"/>
      <c r="M335" s="41" t="s">
        <v>774</v>
      </c>
      <c r="N335" s="41"/>
      <c r="O335" s="11" t="s">
        <v>264</v>
      </c>
      <c r="P335" s="40">
        <v>23368</v>
      </c>
      <c r="Q335" s="40"/>
      <c r="R335" s="14"/>
    </row>
    <row r="336" spans="1:18" x14ac:dyDescent="0.25">
      <c r="A336" s="12"/>
      <c r="B336" s="79" t="s">
        <v>58</v>
      </c>
      <c r="C336" s="21"/>
      <c r="D336" s="43">
        <v>22412</v>
      </c>
      <c r="E336" s="43"/>
      <c r="F336" s="21"/>
      <c r="G336" s="42" t="s">
        <v>775</v>
      </c>
      <c r="H336" s="42"/>
      <c r="I336" s="22" t="s">
        <v>264</v>
      </c>
      <c r="J336" s="43">
        <v>20960</v>
      </c>
      <c r="K336" s="43"/>
      <c r="L336" s="21"/>
      <c r="M336" s="42">
        <v>31</v>
      </c>
      <c r="N336" s="42"/>
      <c r="O336" s="21"/>
      <c r="P336" s="43">
        <v>20991</v>
      </c>
      <c r="Q336" s="43"/>
      <c r="R336" s="21"/>
    </row>
    <row r="337" spans="1:18" x14ac:dyDescent="0.25">
      <c r="A337" s="12"/>
      <c r="B337" s="77" t="s">
        <v>59</v>
      </c>
      <c r="C337" s="14"/>
      <c r="D337" s="40">
        <v>45385</v>
      </c>
      <c r="E337" s="40"/>
      <c r="F337" s="14"/>
      <c r="G337" s="41" t="s">
        <v>249</v>
      </c>
      <c r="H337" s="41"/>
      <c r="I337" s="14"/>
      <c r="J337" s="40">
        <v>45385</v>
      </c>
      <c r="K337" s="40"/>
      <c r="L337" s="14"/>
      <c r="M337" s="41" t="s">
        <v>776</v>
      </c>
      <c r="N337" s="41"/>
      <c r="O337" s="11" t="s">
        <v>264</v>
      </c>
      <c r="P337" s="40">
        <v>37331</v>
      </c>
      <c r="Q337" s="40"/>
      <c r="R337" s="14"/>
    </row>
    <row r="338" spans="1:18" x14ac:dyDescent="0.25">
      <c r="A338" s="12"/>
      <c r="B338" s="79" t="s">
        <v>60</v>
      </c>
      <c r="C338" s="21"/>
      <c r="D338" s="43">
        <v>17823</v>
      </c>
      <c r="E338" s="43"/>
      <c r="F338" s="21"/>
      <c r="G338" s="42" t="s">
        <v>249</v>
      </c>
      <c r="H338" s="42"/>
      <c r="I338" s="21"/>
      <c r="J338" s="43">
        <v>17823</v>
      </c>
      <c r="K338" s="43"/>
      <c r="L338" s="21"/>
      <c r="M338" s="42" t="s">
        <v>249</v>
      </c>
      <c r="N338" s="42"/>
      <c r="O338" s="21"/>
      <c r="P338" s="43">
        <v>17823</v>
      </c>
      <c r="Q338" s="43"/>
      <c r="R338" s="21"/>
    </row>
    <row r="339" spans="1:18" x14ac:dyDescent="0.25">
      <c r="A339" s="12"/>
      <c r="B339" s="77" t="s">
        <v>63</v>
      </c>
      <c r="C339" s="14"/>
      <c r="D339" s="40">
        <v>8102</v>
      </c>
      <c r="E339" s="40"/>
      <c r="F339" s="14"/>
      <c r="G339" s="41" t="s">
        <v>249</v>
      </c>
      <c r="H339" s="41"/>
      <c r="I339" s="14"/>
      <c r="J339" s="40">
        <v>8102</v>
      </c>
      <c r="K339" s="40"/>
      <c r="L339" s="14"/>
      <c r="M339" s="41" t="s">
        <v>777</v>
      </c>
      <c r="N339" s="41"/>
      <c r="O339" s="11" t="s">
        <v>264</v>
      </c>
      <c r="P339" s="40">
        <v>7846</v>
      </c>
      <c r="Q339" s="40"/>
      <c r="R339" s="14"/>
    </row>
    <row r="340" spans="1:18" x14ac:dyDescent="0.25">
      <c r="A340" s="12"/>
      <c r="B340" s="79" t="s">
        <v>64</v>
      </c>
      <c r="C340" s="21"/>
      <c r="D340" s="43">
        <v>10390</v>
      </c>
      <c r="E340" s="43"/>
      <c r="F340" s="21"/>
      <c r="G340" s="42" t="s">
        <v>778</v>
      </c>
      <c r="H340" s="42"/>
      <c r="I340" s="22" t="s">
        <v>264</v>
      </c>
      <c r="J340" s="43">
        <v>9934</v>
      </c>
      <c r="K340" s="43"/>
      <c r="L340" s="21"/>
      <c r="M340" s="42" t="s">
        <v>761</v>
      </c>
      <c r="N340" s="42"/>
      <c r="O340" s="22" t="s">
        <v>264</v>
      </c>
      <c r="P340" s="43">
        <v>9906</v>
      </c>
      <c r="Q340" s="43"/>
      <c r="R340" s="21"/>
    </row>
    <row r="341" spans="1:18" x14ac:dyDescent="0.25">
      <c r="A341" s="12"/>
      <c r="B341" s="77" t="s">
        <v>65</v>
      </c>
      <c r="C341" s="14"/>
      <c r="D341" s="40">
        <v>11325</v>
      </c>
      <c r="E341" s="40"/>
      <c r="F341" s="14"/>
      <c r="G341" s="40">
        <v>2064</v>
      </c>
      <c r="H341" s="40"/>
      <c r="I341" s="14"/>
      <c r="J341" s="40">
        <v>13389</v>
      </c>
      <c r="K341" s="40"/>
      <c r="L341" s="14"/>
      <c r="M341" s="41" t="s">
        <v>779</v>
      </c>
      <c r="N341" s="41"/>
      <c r="O341" s="11" t="s">
        <v>264</v>
      </c>
      <c r="P341" s="40">
        <v>13380</v>
      </c>
      <c r="Q341" s="40"/>
      <c r="R341" s="14"/>
    </row>
    <row r="342" spans="1:18" ht="15.75" thickBot="1" x14ac:dyDescent="0.3">
      <c r="A342" s="12"/>
      <c r="B342" s="79" t="s">
        <v>683</v>
      </c>
      <c r="C342" s="21"/>
      <c r="D342" s="54">
        <v>8905</v>
      </c>
      <c r="E342" s="54"/>
      <c r="F342" s="21"/>
      <c r="G342" s="50">
        <v>100</v>
      </c>
      <c r="H342" s="50"/>
      <c r="I342" s="21"/>
      <c r="J342" s="54">
        <v>9005</v>
      </c>
      <c r="K342" s="54"/>
      <c r="L342" s="21"/>
      <c r="M342" s="54">
        <v>10940</v>
      </c>
      <c r="N342" s="54"/>
      <c r="O342" s="21"/>
      <c r="P342" s="54">
        <v>19945</v>
      </c>
      <c r="Q342" s="54"/>
      <c r="R342" s="21"/>
    </row>
    <row r="343" spans="1:18" ht="15.75" thickBot="1" x14ac:dyDescent="0.3">
      <c r="A343" s="12"/>
      <c r="B343" s="34" t="s">
        <v>67</v>
      </c>
      <c r="C343" s="14"/>
      <c r="D343" s="52">
        <v>155334</v>
      </c>
      <c r="E343" s="52"/>
      <c r="F343" s="14"/>
      <c r="G343" s="71">
        <v>256</v>
      </c>
      <c r="H343" s="71"/>
      <c r="I343" s="14"/>
      <c r="J343" s="52">
        <v>155590</v>
      </c>
      <c r="K343" s="52"/>
      <c r="L343" s="14"/>
      <c r="M343" s="71" t="s">
        <v>249</v>
      </c>
      <c r="N343" s="71"/>
      <c r="O343" s="14"/>
      <c r="P343" s="52">
        <v>155590</v>
      </c>
      <c r="Q343" s="52"/>
      <c r="R343" s="14"/>
    </row>
    <row r="344" spans="1:18" x14ac:dyDescent="0.25">
      <c r="A344" s="12"/>
      <c r="B344" s="63"/>
      <c r="C344" s="21"/>
      <c r="D344" s="70"/>
      <c r="E344" s="70"/>
      <c r="F344" s="21"/>
      <c r="G344" s="70"/>
      <c r="H344" s="70"/>
      <c r="I344" s="21"/>
      <c r="J344" s="70"/>
      <c r="K344" s="70"/>
      <c r="L344" s="21"/>
      <c r="M344" s="70"/>
      <c r="N344" s="70"/>
      <c r="O344" s="21"/>
      <c r="P344" s="70"/>
      <c r="Q344" s="70"/>
      <c r="R344" s="21"/>
    </row>
    <row r="345" spans="1:18" x14ac:dyDescent="0.25">
      <c r="A345" s="12"/>
      <c r="B345" s="34" t="s">
        <v>68</v>
      </c>
      <c r="C345" s="14"/>
      <c r="D345" s="32"/>
      <c r="E345" s="32"/>
      <c r="F345" s="14"/>
      <c r="G345" s="32"/>
      <c r="H345" s="32"/>
      <c r="I345" s="14"/>
      <c r="J345" s="32"/>
      <c r="K345" s="32"/>
      <c r="L345" s="14"/>
      <c r="M345" s="32"/>
      <c r="N345" s="32"/>
      <c r="O345" s="14"/>
      <c r="P345" s="32"/>
      <c r="Q345" s="32"/>
      <c r="R345" s="14"/>
    </row>
    <row r="346" spans="1:18" x14ac:dyDescent="0.25">
      <c r="A346" s="12"/>
      <c r="B346" s="79" t="s">
        <v>69</v>
      </c>
      <c r="C346" s="21"/>
      <c r="D346" s="43">
        <v>37282</v>
      </c>
      <c r="E346" s="43"/>
      <c r="F346" s="21"/>
      <c r="G346" s="42" t="s">
        <v>249</v>
      </c>
      <c r="H346" s="42"/>
      <c r="I346" s="21"/>
      <c r="J346" s="43">
        <v>37282</v>
      </c>
      <c r="K346" s="43"/>
      <c r="L346" s="21"/>
      <c r="M346" s="42" t="s">
        <v>249</v>
      </c>
      <c r="N346" s="42"/>
      <c r="O346" s="21"/>
      <c r="P346" s="43">
        <v>37282</v>
      </c>
      <c r="Q346" s="43"/>
      <c r="R346" s="21"/>
    </row>
    <row r="347" spans="1:18" x14ac:dyDescent="0.25">
      <c r="A347" s="12"/>
      <c r="B347" s="77" t="s">
        <v>70</v>
      </c>
      <c r="C347" s="14"/>
      <c r="D347" s="40">
        <v>2213</v>
      </c>
      <c r="E347" s="40"/>
      <c r="F347" s="14"/>
      <c r="G347" s="41" t="s">
        <v>249</v>
      </c>
      <c r="H347" s="41"/>
      <c r="I347" s="14"/>
      <c r="J347" s="40">
        <v>2213</v>
      </c>
      <c r="K347" s="40"/>
      <c r="L347" s="14"/>
      <c r="M347" s="41" t="s">
        <v>249</v>
      </c>
      <c r="N347" s="41"/>
      <c r="O347" s="14"/>
      <c r="P347" s="40">
        <v>2213</v>
      </c>
      <c r="Q347" s="40"/>
      <c r="R347" s="14"/>
    </row>
    <row r="348" spans="1:18" x14ac:dyDescent="0.25">
      <c r="A348" s="12"/>
      <c r="B348" s="79" t="s">
        <v>71</v>
      </c>
      <c r="C348" s="21"/>
      <c r="D348" s="43">
        <v>28640</v>
      </c>
      <c r="E348" s="43"/>
      <c r="F348" s="21"/>
      <c r="G348" s="42" t="s">
        <v>249</v>
      </c>
      <c r="H348" s="42"/>
      <c r="I348" s="21"/>
      <c r="J348" s="43">
        <v>28640</v>
      </c>
      <c r="K348" s="43"/>
      <c r="L348" s="21"/>
      <c r="M348" s="42" t="s">
        <v>249</v>
      </c>
      <c r="N348" s="42"/>
      <c r="O348" s="21"/>
      <c r="P348" s="43">
        <v>28640</v>
      </c>
      <c r="Q348" s="43"/>
      <c r="R348" s="21"/>
    </row>
    <row r="349" spans="1:18" ht="15.75" thickBot="1" x14ac:dyDescent="0.3">
      <c r="A349" s="12"/>
      <c r="B349" s="77" t="s">
        <v>72</v>
      </c>
      <c r="C349" s="14"/>
      <c r="D349" s="51">
        <v>8728</v>
      </c>
      <c r="E349" s="51"/>
      <c r="F349" s="14"/>
      <c r="G349" s="44" t="s">
        <v>249</v>
      </c>
      <c r="H349" s="44"/>
      <c r="I349" s="14"/>
      <c r="J349" s="51">
        <v>8728</v>
      </c>
      <c r="K349" s="51"/>
      <c r="L349" s="14"/>
      <c r="M349" s="44" t="s">
        <v>249</v>
      </c>
      <c r="N349" s="44"/>
      <c r="O349" s="14"/>
      <c r="P349" s="51">
        <v>8728</v>
      </c>
      <c r="Q349" s="51"/>
      <c r="R349" s="14"/>
    </row>
    <row r="350" spans="1:18" ht="15.75" thickBot="1" x14ac:dyDescent="0.3">
      <c r="A350" s="12"/>
      <c r="B350" s="20" t="s">
        <v>73</v>
      </c>
      <c r="C350" s="21"/>
      <c r="D350" s="55">
        <v>76863</v>
      </c>
      <c r="E350" s="55"/>
      <c r="F350" s="21"/>
      <c r="G350" s="81" t="s">
        <v>249</v>
      </c>
      <c r="H350" s="81"/>
      <c r="I350" s="21"/>
      <c r="J350" s="55">
        <v>76863</v>
      </c>
      <c r="K350" s="55"/>
      <c r="L350" s="21"/>
      <c r="M350" s="81" t="s">
        <v>249</v>
      </c>
      <c r="N350" s="81"/>
      <c r="O350" s="21"/>
      <c r="P350" s="55">
        <v>76863</v>
      </c>
      <c r="Q350" s="55"/>
      <c r="R350" s="21"/>
    </row>
    <row r="351" spans="1:18" x14ac:dyDescent="0.25">
      <c r="A351" s="12"/>
      <c r="B351" s="18"/>
      <c r="C351" s="14"/>
      <c r="D351" s="33"/>
      <c r="E351" s="33"/>
      <c r="F351" s="14"/>
      <c r="G351" s="33"/>
      <c r="H351" s="33"/>
      <c r="I351" s="14"/>
      <c r="J351" s="33"/>
      <c r="K351" s="33"/>
      <c r="L351" s="14"/>
      <c r="M351" s="33"/>
      <c r="N351" s="33"/>
      <c r="O351" s="14"/>
      <c r="P351" s="33"/>
      <c r="Q351" s="33"/>
      <c r="R351" s="14"/>
    </row>
    <row r="352" spans="1:18" x14ac:dyDescent="0.25">
      <c r="A352" s="12"/>
      <c r="B352" s="20" t="s">
        <v>685</v>
      </c>
      <c r="C352" s="21"/>
      <c r="D352" s="69"/>
      <c r="E352" s="69"/>
      <c r="F352" s="21"/>
      <c r="G352" s="69"/>
      <c r="H352" s="69"/>
      <c r="I352" s="21"/>
      <c r="J352" s="69"/>
      <c r="K352" s="69"/>
      <c r="L352" s="21"/>
      <c r="M352" s="69"/>
      <c r="N352" s="69"/>
      <c r="O352" s="21"/>
      <c r="P352" s="69"/>
      <c r="Q352" s="69"/>
      <c r="R352" s="21"/>
    </row>
    <row r="353" spans="1:18" x14ac:dyDescent="0.25">
      <c r="A353" s="12"/>
      <c r="B353" s="77" t="s">
        <v>686</v>
      </c>
      <c r="C353" s="14"/>
      <c r="D353" s="41">
        <v>360</v>
      </c>
      <c r="E353" s="41"/>
      <c r="F353" s="14"/>
      <c r="G353" s="41" t="s">
        <v>249</v>
      </c>
      <c r="H353" s="41"/>
      <c r="I353" s="14"/>
      <c r="J353" s="41">
        <v>360</v>
      </c>
      <c r="K353" s="41"/>
      <c r="L353" s="14"/>
      <c r="M353" s="41" t="s">
        <v>249</v>
      </c>
      <c r="N353" s="41"/>
      <c r="O353" s="14"/>
      <c r="P353" s="41">
        <v>360</v>
      </c>
      <c r="Q353" s="41"/>
      <c r="R353" s="14"/>
    </row>
    <row r="354" spans="1:18" x14ac:dyDescent="0.25">
      <c r="A354" s="12"/>
      <c r="B354" s="79" t="s">
        <v>78</v>
      </c>
      <c r="C354" s="21"/>
      <c r="D354" s="43">
        <v>297908</v>
      </c>
      <c r="E354" s="43"/>
      <c r="F354" s="21"/>
      <c r="G354" s="42" t="s">
        <v>780</v>
      </c>
      <c r="H354" s="42"/>
      <c r="I354" s="22" t="s">
        <v>264</v>
      </c>
      <c r="J354" s="43">
        <v>297884</v>
      </c>
      <c r="K354" s="43"/>
      <c r="L354" s="21"/>
      <c r="M354" s="42" t="s">
        <v>249</v>
      </c>
      <c r="N354" s="42"/>
      <c r="O354" s="21"/>
      <c r="P354" s="43">
        <v>297884</v>
      </c>
      <c r="Q354" s="43"/>
      <c r="R354" s="21"/>
    </row>
    <row r="355" spans="1:18" x14ac:dyDescent="0.25">
      <c r="A355" s="12"/>
      <c r="B355" s="77" t="s">
        <v>79</v>
      </c>
      <c r="C355" s="14"/>
      <c r="D355" s="41" t="s">
        <v>781</v>
      </c>
      <c r="E355" s="41"/>
      <c r="F355" s="11" t="s">
        <v>264</v>
      </c>
      <c r="G355" s="41">
        <v>177</v>
      </c>
      <c r="H355" s="41"/>
      <c r="I355" s="14"/>
      <c r="J355" s="41" t="s">
        <v>782</v>
      </c>
      <c r="K355" s="41"/>
      <c r="L355" s="11" t="s">
        <v>264</v>
      </c>
      <c r="M355" s="41" t="s">
        <v>249</v>
      </c>
      <c r="N355" s="41"/>
      <c r="O355" s="14"/>
      <c r="P355" s="41" t="s">
        <v>782</v>
      </c>
      <c r="Q355" s="41"/>
      <c r="R355" s="11" t="s">
        <v>264</v>
      </c>
    </row>
    <row r="356" spans="1:18" ht="27" thickBot="1" x14ac:dyDescent="0.3">
      <c r="A356" s="12"/>
      <c r="B356" s="79" t="s">
        <v>689</v>
      </c>
      <c r="C356" s="21"/>
      <c r="D356" s="43">
        <v>5880</v>
      </c>
      <c r="E356" s="43"/>
      <c r="F356" s="21"/>
      <c r="G356" s="42" t="s">
        <v>249</v>
      </c>
      <c r="H356" s="42"/>
      <c r="I356" s="21"/>
      <c r="J356" s="43">
        <v>5880</v>
      </c>
      <c r="K356" s="43"/>
      <c r="L356" s="21"/>
      <c r="M356" s="50" t="s">
        <v>249</v>
      </c>
      <c r="N356" s="50"/>
      <c r="O356" s="21"/>
      <c r="P356" s="54">
        <v>5880</v>
      </c>
      <c r="Q356" s="54"/>
      <c r="R356" s="21"/>
    </row>
    <row r="357" spans="1:18" ht="15.75" thickBot="1" x14ac:dyDescent="0.3">
      <c r="A357" s="12"/>
      <c r="B357" s="34" t="s">
        <v>690</v>
      </c>
      <c r="C357" s="14"/>
      <c r="D357" s="51">
        <v>169498</v>
      </c>
      <c r="E357" s="51"/>
      <c r="F357" s="14"/>
      <c r="G357" s="44">
        <v>153</v>
      </c>
      <c r="H357" s="44"/>
      <c r="I357" s="14"/>
      <c r="J357" s="51">
        <v>169651</v>
      </c>
      <c r="K357" s="51"/>
      <c r="L357" s="14"/>
      <c r="M357" s="71" t="s">
        <v>249</v>
      </c>
      <c r="N357" s="71"/>
      <c r="O357" s="14"/>
      <c r="P357" s="52">
        <v>169651</v>
      </c>
      <c r="Q357" s="52"/>
      <c r="R357" s="14"/>
    </row>
    <row r="358" spans="1:18" ht="15.75" thickBot="1" x14ac:dyDescent="0.3">
      <c r="A358" s="12"/>
      <c r="B358" s="20" t="s">
        <v>691</v>
      </c>
      <c r="C358" s="21"/>
      <c r="D358" s="38" t="s">
        <v>247</v>
      </c>
      <c r="E358" s="39">
        <v>401695</v>
      </c>
      <c r="F358" s="21"/>
      <c r="G358" s="38" t="s">
        <v>247</v>
      </c>
      <c r="H358" s="84">
        <v>409</v>
      </c>
      <c r="I358" s="21"/>
      <c r="J358" s="38" t="s">
        <v>247</v>
      </c>
      <c r="K358" s="39">
        <v>402104</v>
      </c>
      <c r="L358" s="21"/>
      <c r="M358" s="38" t="s">
        <v>247</v>
      </c>
      <c r="N358" s="84" t="s">
        <v>249</v>
      </c>
      <c r="O358" s="21"/>
      <c r="P358" s="38" t="s">
        <v>247</v>
      </c>
      <c r="Q358" s="39">
        <v>402104</v>
      </c>
      <c r="R358" s="21"/>
    </row>
    <row r="359" spans="1:18" ht="15.75" thickTop="1" x14ac:dyDescent="0.25">
      <c r="A359" s="12" t="s">
        <v>1274</v>
      </c>
      <c r="B359" s="57" t="s">
        <v>7</v>
      </c>
      <c r="C359" s="57"/>
      <c r="D359" s="57"/>
      <c r="E359" s="57"/>
      <c r="F359" s="57"/>
      <c r="G359" s="57"/>
      <c r="H359" s="57"/>
      <c r="I359" s="57"/>
      <c r="J359" s="57"/>
      <c r="K359" s="57"/>
      <c r="L359" s="57"/>
      <c r="M359" s="57"/>
      <c r="N359" s="57"/>
      <c r="O359" s="57"/>
      <c r="P359" s="57"/>
      <c r="Q359" s="57"/>
      <c r="R359" s="57"/>
    </row>
    <row r="360" spans="1:18" x14ac:dyDescent="0.25">
      <c r="A360" s="12"/>
      <c r="B360" s="61"/>
      <c r="C360" s="61"/>
      <c r="D360" s="61"/>
      <c r="E360" s="61"/>
      <c r="F360" s="61"/>
      <c r="G360" s="61"/>
      <c r="H360" s="61"/>
      <c r="I360" s="61"/>
      <c r="J360" s="61"/>
      <c r="K360" s="61"/>
      <c r="L360" s="61"/>
      <c r="M360" s="61"/>
      <c r="N360" s="61"/>
      <c r="O360" s="61"/>
      <c r="P360" s="61"/>
      <c r="Q360" s="61"/>
      <c r="R360" s="61"/>
    </row>
    <row r="361" spans="1:18" ht="15.75" thickBot="1" x14ac:dyDescent="0.3">
      <c r="A361" s="12"/>
      <c r="B361" s="14"/>
      <c r="C361" s="15"/>
      <c r="D361" s="25" t="s">
        <v>783</v>
      </c>
      <c r="E361" s="25"/>
      <c r="F361" s="25"/>
      <c r="G361" s="25"/>
      <c r="H361" s="25"/>
      <c r="I361" s="25"/>
      <c r="J361" s="25"/>
      <c r="K361" s="25"/>
      <c r="L361" s="25"/>
      <c r="M361" s="25"/>
      <c r="N361" s="25"/>
      <c r="O361" s="25"/>
      <c r="P361" s="25"/>
      <c r="Q361" s="25"/>
      <c r="R361" s="15"/>
    </row>
    <row r="362" spans="1:18" x14ac:dyDescent="0.25">
      <c r="A362" s="12"/>
      <c r="B362" s="14"/>
      <c r="C362" s="15"/>
      <c r="D362" s="31"/>
      <c r="E362" s="31"/>
      <c r="F362" s="83"/>
      <c r="G362" s="31"/>
      <c r="H362" s="31"/>
      <c r="I362" s="83"/>
      <c r="J362" s="31"/>
      <c r="K362" s="31"/>
      <c r="L362" s="83"/>
      <c r="M362" s="30" t="s">
        <v>656</v>
      </c>
      <c r="N362" s="30"/>
      <c r="O362" s="83"/>
      <c r="P362" s="31"/>
      <c r="Q362" s="31"/>
      <c r="R362" s="15"/>
    </row>
    <row r="363" spans="1:18" x14ac:dyDescent="0.25">
      <c r="A363" s="12"/>
      <c r="B363" s="14"/>
      <c r="C363" s="15"/>
      <c r="D363" s="28"/>
      <c r="E363" s="28"/>
      <c r="F363" s="15"/>
      <c r="G363" s="28"/>
      <c r="H363" s="28"/>
      <c r="I363" s="15"/>
      <c r="J363" s="28"/>
      <c r="K363" s="28"/>
      <c r="L363" s="15"/>
      <c r="M363" s="29" t="s">
        <v>657</v>
      </c>
      <c r="N363" s="29"/>
      <c r="O363" s="15"/>
      <c r="P363" s="28"/>
      <c r="Q363" s="28"/>
      <c r="R363" s="15"/>
    </row>
    <row r="364" spans="1:18" x14ac:dyDescent="0.25">
      <c r="A364" s="12"/>
      <c r="B364" s="14"/>
      <c r="C364" s="15"/>
      <c r="D364" s="29" t="s">
        <v>658</v>
      </c>
      <c r="E364" s="29"/>
      <c r="F364" s="15"/>
      <c r="G364" s="29" t="s">
        <v>659</v>
      </c>
      <c r="H364" s="29"/>
      <c r="I364" s="15"/>
      <c r="J364" s="29" t="s">
        <v>658</v>
      </c>
      <c r="K364" s="29"/>
      <c r="L364" s="15"/>
      <c r="M364" s="29" t="s">
        <v>660</v>
      </c>
      <c r="N364" s="29"/>
      <c r="O364" s="15"/>
      <c r="P364" s="29" t="s">
        <v>658</v>
      </c>
      <c r="Q364" s="29"/>
      <c r="R364" s="15"/>
    </row>
    <row r="365" spans="1:18" ht="15.75" thickBot="1" x14ac:dyDescent="0.3">
      <c r="A365" s="12"/>
      <c r="B365" s="14"/>
      <c r="C365" s="15"/>
      <c r="D365" s="25" t="s">
        <v>661</v>
      </c>
      <c r="E365" s="25"/>
      <c r="F365" s="15"/>
      <c r="G365" s="25" t="s">
        <v>662</v>
      </c>
      <c r="H365" s="25"/>
      <c r="I365" s="15"/>
      <c r="J365" s="25" t="s">
        <v>663</v>
      </c>
      <c r="K365" s="25"/>
      <c r="L365" s="15"/>
      <c r="M365" s="25" t="s">
        <v>664</v>
      </c>
      <c r="N365" s="25"/>
      <c r="O365" s="15"/>
      <c r="P365" s="25" t="s">
        <v>665</v>
      </c>
      <c r="Q365" s="25"/>
      <c r="R365" s="15"/>
    </row>
    <row r="366" spans="1:18" ht="26.25" x14ac:dyDescent="0.25">
      <c r="A366" s="12"/>
      <c r="B366" s="146" t="s">
        <v>784</v>
      </c>
      <c r="C366" s="21"/>
      <c r="D366" s="70"/>
      <c r="E366" s="70"/>
      <c r="F366" s="21"/>
      <c r="G366" s="70"/>
      <c r="H366" s="70"/>
      <c r="I366" s="21"/>
      <c r="J366" s="70"/>
      <c r="K366" s="70"/>
      <c r="L366" s="21"/>
      <c r="M366" s="70"/>
      <c r="N366" s="70"/>
      <c r="O366" s="21"/>
      <c r="P366" s="70"/>
      <c r="Q366" s="70"/>
      <c r="R366" s="21"/>
    </row>
    <row r="367" spans="1:18" x14ac:dyDescent="0.25">
      <c r="A367" s="12"/>
      <c r="B367" s="34" t="s">
        <v>103</v>
      </c>
      <c r="C367" s="14"/>
      <c r="D367" s="32"/>
      <c r="E367" s="32"/>
      <c r="F367" s="14"/>
      <c r="G367" s="32"/>
      <c r="H367" s="32"/>
      <c r="I367" s="14"/>
      <c r="J367" s="32"/>
      <c r="K367" s="32"/>
      <c r="L367" s="14"/>
      <c r="M367" s="32"/>
      <c r="N367" s="32"/>
      <c r="O367" s="14"/>
      <c r="P367" s="32"/>
      <c r="Q367" s="32"/>
      <c r="R367" s="14"/>
    </row>
    <row r="368" spans="1:18" x14ac:dyDescent="0.25">
      <c r="A368" s="12"/>
      <c r="B368" s="79" t="s">
        <v>104</v>
      </c>
      <c r="C368" s="21"/>
      <c r="D368" s="22" t="s">
        <v>247</v>
      </c>
      <c r="E368" s="23">
        <v>279154</v>
      </c>
      <c r="F368" s="21"/>
      <c r="G368" s="22" t="s">
        <v>247</v>
      </c>
      <c r="H368" s="24" t="s">
        <v>785</v>
      </c>
      <c r="I368" s="22" t="s">
        <v>264</v>
      </c>
      <c r="J368" s="22" t="s">
        <v>247</v>
      </c>
      <c r="K368" s="23">
        <v>278732</v>
      </c>
      <c r="L368" s="21"/>
      <c r="M368" s="22" t="s">
        <v>247</v>
      </c>
      <c r="N368" s="24" t="s">
        <v>786</v>
      </c>
      <c r="O368" s="22" t="s">
        <v>264</v>
      </c>
      <c r="P368" s="22" t="s">
        <v>247</v>
      </c>
      <c r="Q368" s="23">
        <v>269790</v>
      </c>
      <c r="R368" s="21"/>
    </row>
    <row r="369" spans="1:18" x14ac:dyDescent="0.25">
      <c r="A369" s="12"/>
      <c r="B369" s="77" t="s">
        <v>787</v>
      </c>
      <c r="C369" s="14"/>
      <c r="D369" s="40">
        <v>27547</v>
      </c>
      <c r="E369" s="40"/>
      <c r="F369" s="14"/>
      <c r="G369" s="41" t="s">
        <v>249</v>
      </c>
      <c r="H369" s="41"/>
      <c r="I369" s="14"/>
      <c r="J369" s="40">
        <v>27547</v>
      </c>
      <c r="K369" s="40"/>
      <c r="L369" s="14"/>
      <c r="M369" s="41" t="s">
        <v>788</v>
      </c>
      <c r="N369" s="41"/>
      <c r="O369" s="11" t="s">
        <v>264</v>
      </c>
      <c r="P369" s="41" t="s">
        <v>249</v>
      </c>
      <c r="Q369" s="41"/>
      <c r="R369" s="14"/>
    </row>
    <row r="370" spans="1:18" x14ac:dyDescent="0.25">
      <c r="A370" s="12"/>
      <c r="B370" s="79" t="s">
        <v>105</v>
      </c>
      <c r="C370" s="21"/>
      <c r="D370" s="43">
        <v>2150</v>
      </c>
      <c r="E370" s="43"/>
      <c r="F370" s="21"/>
      <c r="G370" s="42" t="s">
        <v>249</v>
      </c>
      <c r="H370" s="42"/>
      <c r="I370" s="21"/>
      <c r="J370" s="43">
        <v>2150</v>
      </c>
      <c r="K370" s="43"/>
      <c r="L370" s="21"/>
      <c r="M370" s="42" t="s">
        <v>249</v>
      </c>
      <c r="N370" s="42"/>
      <c r="O370" s="21"/>
      <c r="P370" s="43">
        <v>2150</v>
      </c>
      <c r="Q370" s="43"/>
      <c r="R370" s="21"/>
    </row>
    <row r="371" spans="1:18" ht="26.25" thickBot="1" x14ac:dyDescent="0.3">
      <c r="A371" s="12"/>
      <c r="B371" s="67" t="s">
        <v>106</v>
      </c>
      <c r="C371" s="14"/>
      <c r="D371" s="51">
        <v>50245</v>
      </c>
      <c r="E371" s="51"/>
      <c r="F371" s="14"/>
      <c r="G371" s="44" t="s">
        <v>249</v>
      </c>
      <c r="H371" s="44"/>
      <c r="I371" s="14"/>
      <c r="J371" s="51">
        <v>50245</v>
      </c>
      <c r="K371" s="51"/>
      <c r="L371" s="14"/>
      <c r="M371" s="44" t="s">
        <v>249</v>
      </c>
      <c r="N371" s="44"/>
      <c r="O371" s="14"/>
      <c r="P371" s="51">
        <v>50245</v>
      </c>
      <c r="Q371" s="51"/>
      <c r="R371" s="14"/>
    </row>
    <row r="372" spans="1:18" ht="15.75" thickBot="1" x14ac:dyDescent="0.3">
      <c r="A372" s="12"/>
      <c r="B372" s="20" t="s">
        <v>107</v>
      </c>
      <c r="C372" s="21"/>
      <c r="D372" s="55">
        <v>359096</v>
      </c>
      <c r="E372" s="55"/>
      <c r="F372" s="21"/>
      <c r="G372" s="81" t="s">
        <v>785</v>
      </c>
      <c r="H372" s="81"/>
      <c r="I372" s="22" t="s">
        <v>264</v>
      </c>
      <c r="J372" s="147" t="s">
        <v>247</v>
      </c>
      <c r="K372" s="148">
        <v>358674</v>
      </c>
      <c r="L372" s="21"/>
      <c r="M372" s="81" t="s">
        <v>789</v>
      </c>
      <c r="N372" s="81"/>
      <c r="O372" s="22" t="s">
        <v>264</v>
      </c>
      <c r="P372" s="147" t="s">
        <v>247</v>
      </c>
      <c r="Q372" s="148">
        <v>322185</v>
      </c>
      <c r="R372" s="21"/>
    </row>
    <row r="373" spans="1:18" x14ac:dyDescent="0.25">
      <c r="A373" s="12"/>
      <c r="B373" s="18"/>
      <c r="C373" s="14"/>
      <c r="D373" s="33"/>
      <c r="E373" s="33"/>
      <c r="F373" s="14"/>
      <c r="G373" s="33"/>
      <c r="H373" s="33"/>
      <c r="I373" s="14"/>
      <c r="J373" s="33"/>
      <c r="K373" s="33"/>
      <c r="L373" s="14"/>
      <c r="M373" s="33"/>
      <c r="N373" s="33"/>
      <c r="O373" s="14"/>
      <c r="P373" s="33"/>
      <c r="Q373" s="33"/>
      <c r="R373" s="14"/>
    </row>
    <row r="374" spans="1:18" x14ac:dyDescent="0.25">
      <c r="A374" s="12"/>
      <c r="B374" s="20" t="s">
        <v>108</v>
      </c>
      <c r="C374" s="21"/>
      <c r="D374" s="69"/>
      <c r="E374" s="69"/>
      <c r="F374" s="21"/>
      <c r="G374" s="69"/>
      <c r="H374" s="69"/>
      <c r="I374" s="21"/>
      <c r="J374" s="69"/>
      <c r="K374" s="69"/>
      <c r="L374" s="21"/>
      <c r="M374" s="69"/>
      <c r="N374" s="69"/>
      <c r="O374" s="21"/>
      <c r="P374" s="69"/>
      <c r="Q374" s="69"/>
      <c r="R374" s="21"/>
    </row>
    <row r="375" spans="1:18" x14ac:dyDescent="0.25">
      <c r="A375" s="12"/>
      <c r="B375" s="77" t="s">
        <v>109</v>
      </c>
      <c r="C375" s="14"/>
      <c r="D375" s="40">
        <v>135356</v>
      </c>
      <c r="E375" s="40"/>
      <c r="F375" s="14"/>
      <c r="G375" s="41">
        <v>31</v>
      </c>
      <c r="H375" s="41"/>
      <c r="I375" s="14"/>
      <c r="J375" s="40">
        <v>135387</v>
      </c>
      <c r="K375" s="40"/>
      <c r="L375" s="14"/>
      <c r="M375" s="41" t="s">
        <v>790</v>
      </c>
      <c r="N375" s="41"/>
      <c r="O375" s="11" t="s">
        <v>264</v>
      </c>
      <c r="P375" s="40">
        <v>128998</v>
      </c>
      <c r="Q375" s="40"/>
      <c r="R375" s="14"/>
    </row>
    <row r="376" spans="1:18" x14ac:dyDescent="0.25">
      <c r="A376" s="12"/>
      <c r="B376" s="79" t="s">
        <v>110</v>
      </c>
      <c r="C376" s="21"/>
      <c r="D376" s="43">
        <v>70007</v>
      </c>
      <c r="E376" s="43"/>
      <c r="F376" s="21"/>
      <c r="G376" s="42" t="s">
        <v>791</v>
      </c>
      <c r="H376" s="42"/>
      <c r="I376" s="22" t="s">
        <v>264</v>
      </c>
      <c r="J376" s="43">
        <v>69825</v>
      </c>
      <c r="K376" s="43"/>
      <c r="L376" s="21"/>
      <c r="M376" s="42" t="s">
        <v>792</v>
      </c>
      <c r="N376" s="42"/>
      <c r="O376" s="22" t="s">
        <v>264</v>
      </c>
      <c r="P376" s="43">
        <v>67113</v>
      </c>
      <c r="Q376" s="43"/>
      <c r="R376" s="21"/>
    </row>
    <row r="377" spans="1:18" ht="26.25" x14ac:dyDescent="0.25">
      <c r="A377" s="12"/>
      <c r="B377" s="77" t="s">
        <v>111</v>
      </c>
      <c r="C377" s="14"/>
      <c r="D377" s="40">
        <v>50245</v>
      </c>
      <c r="E377" s="40"/>
      <c r="F377" s="14"/>
      <c r="G377" s="41" t="s">
        <v>249</v>
      </c>
      <c r="H377" s="41"/>
      <c r="I377" s="14"/>
      <c r="J377" s="40">
        <v>50245</v>
      </c>
      <c r="K377" s="40"/>
      <c r="L377" s="14"/>
      <c r="M377" s="41" t="s">
        <v>249</v>
      </c>
      <c r="N377" s="41"/>
      <c r="O377" s="14"/>
      <c r="P377" s="40">
        <v>50245</v>
      </c>
      <c r="Q377" s="40"/>
      <c r="R377" s="14"/>
    </row>
    <row r="378" spans="1:18" x14ac:dyDescent="0.25">
      <c r="A378" s="12"/>
      <c r="B378" s="79" t="s">
        <v>793</v>
      </c>
      <c r="C378" s="21"/>
      <c r="D378" s="43">
        <v>24763</v>
      </c>
      <c r="E378" s="43"/>
      <c r="F378" s="21"/>
      <c r="G378" s="42" t="s">
        <v>249</v>
      </c>
      <c r="H378" s="42"/>
      <c r="I378" s="21"/>
      <c r="J378" s="43">
        <v>24763</v>
      </c>
      <c r="K378" s="43"/>
      <c r="L378" s="21"/>
      <c r="M378" s="42" t="s">
        <v>794</v>
      </c>
      <c r="N378" s="42"/>
      <c r="O378" s="22" t="s">
        <v>264</v>
      </c>
      <c r="P378" s="42" t="s">
        <v>249</v>
      </c>
      <c r="Q378" s="42"/>
      <c r="R378" s="21"/>
    </row>
    <row r="379" spans="1:18" x14ac:dyDescent="0.25">
      <c r="A379" s="12"/>
      <c r="B379" s="77" t="s">
        <v>112</v>
      </c>
      <c r="C379" s="14"/>
      <c r="D379" s="40">
        <v>50598</v>
      </c>
      <c r="E379" s="40"/>
      <c r="F379" s="14"/>
      <c r="G379" s="41" t="s">
        <v>249</v>
      </c>
      <c r="H379" s="41"/>
      <c r="I379" s="14"/>
      <c r="J379" s="40">
        <v>50598</v>
      </c>
      <c r="K379" s="40"/>
      <c r="L379" s="14"/>
      <c r="M379" s="41" t="s">
        <v>795</v>
      </c>
      <c r="N379" s="41"/>
      <c r="O379" s="11" t="s">
        <v>264</v>
      </c>
      <c r="P379" s="40">
        <v>47733</v>
      </c>
      <c r="Q379" s="40"/>
      <c r="R379" s="14"/>
    </row>
    <row r="380" spans="1:18" x14ac:dyDescent="0.25">
      <c r="A380" s="12"/>
      <c r="B380" s="79" t="s">
        <v>113</v>
      </c>
      <c r="C380" s="21"/>
      <c r="D380" s="43">
        <v>16153</v>
      </c>
      <c r="E380" s="43"/>
      <c r="F380" s="21"/>
      <c r="G380" s="42">
        <v>44</v>
      </c>
      <c r="H380" s="42"/>
      <c r="I380" s="21"/>
      <c r="J380" s="43">
        <v>16197</v>
      </c>
      <c r="K380" s="43"/>
      <c r="L380" s="21"/>
      <c r="M380" s="42" t="s">
        <v>249</v>
      </c>
      <c r="N380" s="42"/>
      <c r="O380" s="21"/>
      <c r="P380" s="43">
        <v>16197</v>
      </c>
      <c r="Q380" s="43"/>
      <c r="R380" s="21"/>
    </row>
    <row r="381" spans="1:18" ht="15.75" thickBot="1" x14ac:dyDescent="0.3">
      <c r="A381" s="12"/>
      <c r="B381" s="77" t="s">
        <v>114</v>
      </c>
      <c r="C381" s="14"/>
      <c r="D381" s="51">
        <v>6433</v>
      </c>
      <c r="E381" s="51"/>
      <c r="F381" s="14"/>
      <c r="G381" s="44" t="s">
        <v>796</v>
      </c>
      <c r="H381" s="44"/>
      <c r="I381" s="11" t="s">
        <v>264</v>
      </c>
      <c r="J381" s="51">
        <v>6414</v>
      </c>
      <c r="K381" s="51"/>
      <c r="L381" s="14"/>
      <c r="M381" s="44" t="s">
        <v>338</v>
      </c>
      <c r="N381" s="44"/>
      <c r="O381" s="11" t="s">
        <v>264</v>
      </c>
      <c r="P381" s="51">
        <v>6284</v>
      </c>
      <c r="Q381" s="51"/>
      <c r="R381" s="14"/>
    </row>
    <row r="382" spans="1:18" ht="15.75" thickBot="1" x14ac:dyDescent="0.3">
      <c r="A382" s="12"/>
      <c r="B382" s="20" t="s">
        <v>117</v>
      </c>
      <c r="C382" s="21"/>
      <c r="D382" s="55">
        <v>353555</v>
      </c>
      <c r="E382" s="55"/>
      <c r="F382" s="21"/>
      <c r="G382" s="81" t="s">
        <v>797</v>
      </c>
      <c r="H382" s="81"/>
      <c r="I382" s="22" t="s">
        <v>264</v>
      </c>
      <c r="J382" s="55">
        <v>353429</v>
      </c>
      <c r="K382" s="55"/>
      <c r="L382" s="21"/>
      <c r="M382" s="81" t="s">
        <v>798</v>
      </c>
      <c r="N382" s="81"/>
      <c r="O382" s="22" t="s">
        <v>264</v>
      </c>
      <c r="P382" s="55">
        <v>316570</v>
      </c>
      <c r="Q382" s="55"/>
      <c r="R382" s="21"/>
    </row>
    <row r="383" spans="1:18" x14ac:dyDescent="0.25">
      <c r="A383" s="12"/>
      <c r="B383" s="18"/>
      <c r="C383" s="14"/>
      <c r="D383" s="33"/>
      <c r="E383" s="33"/>
      <c r="F383" s="14"/>
      <c r="G383" s="33"/>
      <c r="H383" s="33"/>
      <c r="I383" s="14"/>
      <c r="J383" s="33"/>
      <c r="K383" s="33"/>
      <c r="L383" s="14"/>
      <c r="M383" s="33"/>
      <c r="N383" s="33"/>
      <c r="O383" s="14"/>
      <c r="P383" s="33"/>
      <c r="Q383" s="33"/>
      <c r="R383" s="14"/>
    </row>
    <row r="384" spans="1:18" x14ac:dyDescent="0.25">
      <c r="A384" s="12"/>
      <c r="B384" s="20" t="s">
        <v>118</v>
      </c>
      <c r="C384" s="21"/>
      <c r="D384" s="43">
        <v>5541</v>
      </c>
      <c r="E384" s="43"/>
      <c r="F384" s="21"/>
      <c r="G384" s="42" t="s">
        <v>799</v>
      </c>
      <c r="H384" s="42"/>
      <c r="I384" s="22" t="s">
        <v>264</v>
      </c>
      <c r="J384" s="43">
        <v>5245</v>
      </c>
      <c r="K384" s="43"/>
      <c r="L384" s="21"/>
      <c r="M384" s="42">
        <v>370</v>
      </c>
      <c r="N384" s="42"/>
      <c r="O384" s="21"/>
      <c r="P384" s="43">
        <v>5615</v>
      </c>
      <c r="Q384" s="43"/>
      <c r="R384" s="21"/>
    </row>
    <row r="385" spans="1:18" x14ac:dyDescent="0.25">
      <c r="A385" s="12"/>
      <c r="B385" s="18"/>
      <c r="C385" s="14"/>
      <c r="D385" s="32"/>
      <c r="E385" s="32"/>
      <c r="F385" s="14"/>
      <c r="G385" s="32"/>
      <c r="H385" s="32"/>
      <c r="I385" s="14"/>
      <c r="J385" s="32"/>
      <c r="K385" s="32"/>
      <c r="L385" s="14"/>
      <c r="M385" s="32"/>
      <c r="N385" s="32"/>
      <c r="O385" s="14"/>
      <c r="P385" s="32"/>
      <c r="Q385" s="32"/>
      <c r="R385" s="14"/>
    </row>
    <row r="386" spans="1:18" x14ac:dyDescent="0.25">
      <c r="A386" s="12"/>
      <c r="B386" s="20" t="s">
        <v>119</v>
      </c>
      <c r="C386" s="21"/>
      <c r="D386" s="42">
        <v>243</v>
      </c>
      <c r="E386" s="42"/>
      <c r="F386" s="21"/>
      <c r="G386" s="42" t="s">
        <v>249</v>
      </c>
      <c r="H386" s="42"/>
      <c r="I386" s="21"/>
      <c r="J386" s="42">
        <v>243</v>
      </c>
      <c r="K386" s="42"/>
      <c r="L386" s="21"/>
      <c r="M386" s="42" t="s">
        <v>249</v>
      </c>
      <c r="N386" s="42"/>
      <c r="O386" s="21"/>
      <c r="P386" s="42">
        <v>243</v>
      </c>
      <c r="Q386" s="42"/>
      <c r="R386" s="21"/>
    </row>
    <row r="387" spans="1:18" x14ac:dyDescent="0.25">
      <c r="A387" s="12"/>
      <c r="B387" s="34" t="s">
        <v>120</v>
      </c>
      <c r="C387" s="14"/>
      <c r="D387" s="41" t="s">
        <v>800</v>
      </c>
      <c r="E387" s="41"/>
      <c r="F387" s="11" t="s">
        <v>264</v>
      </c>
      <c r="G387" s="41" t="s">
        <v>249</v>
      </c>
      <c r="H387" s="41"/>
      <c r="I387" s="14"/>
      <c r="J387" s="41" t="s">
        <v>800</v>
      </c>
      <c r="K387" s="41"/>
      <c r="L387" s="11" t="s">
        <v>264</v>
      </c>
      <c r="M387" s="41" t="s">
        <v>249</v>
      </c>
      <c r="N387" s="41"/>
      <c r="O387" s="14"/>
      <c r="P387" s="41" t="s">
        <v>800</v>
      </c>
      <c r="Q387" s="41"/>
      <c r="R387" s="11" t="s">
        <v>264</v>
      </c>
    </row>
    <row r="388" spans="1:18" x14ac:dyDescent="0.25">
      <c r="A388" s="12"/>
      <c r="B388" s="20" t="s">
        <v>121</v>
      </c>
      <c r="C388" s="21"/>
      <c r="D388" s="42" t="s">
        <v>707</v>
      </c>
      <c r="E388" s="42"/>
      <c r="F388" s="22" t="s">
        <v>264</v>
      </c>
      <c r="G388" s="42" t="s">
        <v>249</v>
      </c>
      <c r="H388" s="42"/>
      <c r="I388" s="21"/>
      <c r="J388" s="42" t="s">
        <v>707</v>
      </c>
      <c r="K388" s="42"/>
      <c r="L388" s="22" t="s">
        <v>264</v>
      </c>
      <c r="M388" s="42" t="s">
        <v>249</v>
      </c>
      <c r="N388" s="42"/>
      <c r="O388" s="21"/>
      <c r="P388" s="42" t="s">
        <v>707</v>
      </c>
      <c r="Q388" s="42"/>
      <c r="R388" s="22" t="s">
        <v>264</v>
      </c>
    </row>
    <row r="389" spans="1:18" ht="15.75" thickBot="1" x14ac:dyDescent="0.3">
      <c r="A389" s="12"/>
      <c r="B389" s="34" t="s">
        <v>801</v>
      </c>
      <c r="C389" s="14"/>
      <c r="D389" s="44" t="s">
        <v>802</v>
      </c>
      <c r="E389" s="44"/>
      <c r="F389" s="11" t="s">
        <v>264</v>
      </c>
      <c r="G389" s="44" t="s">
        <v>249</v>
      </c>
      <c r="H389" s="44"/>
      <c r="I389" s="14"/>
      <c r="J389" s="44" t="s">
        <v>802</v>
      </c>
      <c r="K389" s="44"/>
      <c r="L389" s="11" t="s">
        <v>264</v>
      </c>
      <c r="M389" s="44" t="s">
        <v>249</v>
      </c>
      <c r="N389" s="44"/>
      <c r="O389" s="14"/>
      <c r="P389" s="44" t="s">
        <v>802</v>
      </c>
      <c r="Q389" s="44"/>
      <c r="R389" s="11" t="s">
        <v>264</v>
      </c>
    </row>
    <row r="390" spans="1:18" ht="39" x14ac:dyDescent="0.25">
      <c r="A390" s="12"/>
      <c r="B390" s="20" t="s">
        <v>803</v>
      </c>
      <c r="C390" s="21"/>
      <c r="D390" s="53">
        <v>4220</v>
      </c>
      <c r="E390" s="53"/>
      <c r="F390" s="21"/>
      <c r="G390" s="150" t="s">
        <v>799</v>
      </c>
      <c r="H390" s="150"/>
      <c r="I390" s="22" t="s">
        <v>264</v>
      </c>
      <c r="J390" s="53">
        <v>3924</v>
      </c>
      <c r="K390" s="53"/>
      <c r="L390" s="21"/>
      <c r="M390" s="150">
        <v>370</v>
      </c>
      <c r="N390" s="150"/>
      <c r="O390" s="21"/>
      <c r="P390" s="53">
        <v>4294</v>
      </c>
      <c r="Q390" s="53"/>
      <c r="R390" s="21"/>
    </row>
    <row r="391" spans="1:18" x14ac:dyDescent="0.25">
      <c r="A391" s="12"/>
      <c r="B391" s="34" t="s">
        <v>804</v>
      </c>
      <c r="C391" s="14"/>
      <c r="D391" s="41" t="s">
        <v>805</v>
      </c>
      <c r="E391" s="41"/>
      <c r="F391" s="11" t="s">
        <v>264</v>
      </c>
      <c r="G391" s="41" t="s">
        <v>806</v>
      </c>
      <c r="H391" s="41"/>
      <c r="I391" s="11" t="s">
        <v>264</v>
      </c>
      <c r="J391" s="41" t="s">
        <v>807</v>
      </c>
      <c r="K391" s="41"/>
      <c r="L391" s="11" t="s">
        <v>264</v>
      </c>
      <c r="M391" s="41" t="s">
        <v>808</v>
      </c>
      <c r="N391" s="41"/>
      <c r="O391" s="11" t="s">
        <v>264</v>
      </c>
      <c r="P391" s="41" t="s">
        <v>809</v>
      </c>
      <c r="Q391" s="41"/>
      <c r="R391" s="11" t="s">
        <v>264</v>
      </c>
    </row>
    <row r="392" spans="1:18" ht="27" thickBot="1" x14ac:dyDescent="0.3">
      <c r="A392" s="12"/>
      <c r="B392" s="20" t="s">
        <v>810</v>
      </c>
      <c r="C392" s="21"/>
      <c r="D392" s="50">
        <v>80</v>
      </c>
      <c r="E392" s="50"/>
      <c r="F392" s="21"/>
      <c r="G392" s="50" t="s">
        <v>249</v>
      </c>
      <c r="H392" s="50"/>
      <c r="I392" s="21"/>
      <c r="J392" s="50">
        <v>80</v>
      </c>
      <c r="K392" s="50"/>
      <c r="L392" s="21"/>
      <c r="M392" s="50" t="s">
        <v>249</v>
      </c>
      <c r="N392" s="50"/>
      <c r="O392" s="21"/>
      <c r="P392" s="50">
        <v>80</v>
      </c>
      <c r="Q392" s="50"/>
      <c r="R392" s="21"/>
    </row>
    <row r="393" spans="1:18" x14ac:dyDescent="0.25">
      <c r="A393" s="12"/>
      <c r="B393" s="34" t="s">
        <v>129</v>
      </c>
      <c r="C393" s="14"/>
      <c r="D393" s="56">
        <v>3493</v>
      </c>
      <c r="E393" s="56"/>
      <c r="F393" s="14"/>
      <c r="G393" s="151" t="s">
        <v>811</v>
      </c>
      <c r="H393" s="151"/>
      <c r="I393" s="11" t="s">
        <v>264</v>
      </c>
      <c r="J393" s="56">
        <v>1773</v>
      </c>
      <c r="K393" s="56"/>
      <c r="L393" s="14"/>
      <c r="M393" s="151">
        <v>220</v>
      </c>
      <c r="N393" s="151"/>
      <c r="O393" s="14"/>
      <c r="P393" s="56">
        <v>1993</v>
      </c>
      <c r="Q393" s="56"/>
      <c r="R393" s="14"/>
    </row>
    <row r="394" spans="1:18" ht="15.75" thickBot="1" x14ac:dyDescent="0.3">
      <c r="A394" s="12"/>
      <c r="B394" s="20" t="s">
        <v>130</v>
      </c>
      <c r="C394" s="21"/>
      <c r="D394" s="50">
        <v>6</v>
      </c>
      <c r="E394" s="50"/>
      <c r="F394" s="21"/>
      <c r="G394" s="50">
        <v>167</v>
      </c>
      <c r="H394" s="50"/>
      <c r="I394" s="21"/>
      <c r="J394" s="50">
        <v>173</v>
      </c>
      <c r="K394" s="50"/>
      <c r="L394" s="21"/>
      <c r="M394" s="50" t="s">
        <v>812</v>
      </c>
      <c r="N394" s="50"/>
      <c r="O394" s="22" t="s">
        <v>264</v>
      </c>
      <c r="P394" s="50" t="s">
        <v>813</v>
      </c>
      <c r="Q394" s="50"/>
      <c r="R394" s="22" t="s">
        <v>264</v>
      </c>
    </row>
    <row r="395" spans="1:18" ht="15.75" thickBot="1" x14ac:dyDescent="0.3">
      <c r="A395" s="12"/>
      <c r="B395" s="34" t="s">
        <v>131</v>
      </c>
      <c r="C395" s="14"/>
      <c r="D395" s="48" t="s">
        <v>247</v>
      </c>
      <c r="E395" s="49">
        <v>3499</v>
      </c>
      <c r="F395" s="14"/>
      <c r="G395" s="48" t="s">
        <v>247</v>
      </c>
      <c r="H395" s="80" t="s">
        <v>814</v>
      </c>
      <c r="I395" s="11" t="s">
        <v>264</v>
      </c>
      <c r="J395" s="48" t="s">
        <v>247</v>
      </c>
      <c r="K395" s="49">
        <v>1946</v>
      </c>
      <c r="L395" s="14"/>
      <c r="M395" s="48" t="s">
        <v>247</v>
      </c>
      <c r="N395" s="80" t="s">
        <v>249</v>
      </c>
      <c r="O395" s="14"/>
      <c r="P395" s="48" t="s">
        <v>247</v>
      </c>
      <c r="Q395" s="49">
        <v>1946</v>
      </c>
      <c r="R395" s="14"/>
    </row>
    <row r="396" spans="1:18" ht="15.75" thickTop="1" x14ac:dyDescent="0.25">
      <c r="A396" s="12"/>
      <c r="B396" s="63"/>
      <c r="C396" s="21"/>
      <c r="D396" s="144"/>
      <c r="E396" s="144"/>
      <c r="F396" s="21"/>
      <c r="G396" s="144"/>
      <c r="H396" s="144"/>
      <c r="I396" s="21"/>
      <c r="J396" s="144"/>
      <c r="K396" s="144"/>
      <c r="L396" s="21"/>
      <c r="M396" s="144"/>
      <c r="N396" s="144"/>
      <c r="O396" s="21"/>
      <c r="P396" s="144"/>
      <c r="Q396" s="144"/>
      <c r="R396" s="21"/>
    </row>
    <row r="397" spans="1:18" x14ac:dyDescent="0.25">
      <c r="A397" s="12"/>
      <c r="B397" s="149" t="s">
        <v>815</v>
      </c>
      <c r="C397" s="14"/>
      <c r="D397" s="32"/>
      <c r="E397" s="32"/>
      <c r="F397" s="14"/>
      <c r="G397" s="32"/>
      <c r="H397" s="32"/>
      <c r="I397" s="14"/>
      <c r="J397" s="32"/>
      <c r="K397" s="32"/>
      <c r="L397" s="14"/>
      <c r="M397" s="32"/>
      <c r="N397" s="32"/>
      <c r="O397" s="14"/>
      <c r="P397" s="32"/>
      <c r="Q397" s="32"/>
      <c r="R397" s="14"/>
    </row>
    <row r="398" spans="1:18" x14ac:dyDescent="0.25">
      <c r="A398" s="12"/>
      <c r="B398" s="20" t="s">
        <v>134</v>
      </c>
      <c r="C398" s="21"/>
      <c r="D398" s="69"/>
      <c r="E398" s="69"/>
      <c r="F398" s="21"/>
      <c r="G398" s="69"/>
      <c r="H398" s="69"/>
      <c r="I398" s="21"/>
      <c r="J398" s="69"/>
      <c r="K398" s="69"/>
      <c r="L398" s="21"/>
      <c r="M398" s="69"/>
      <c r="N398" s="69"/>
      <c r="O398" s="21"/>
      <c r="P398" s="69"/>
      <c r="Q398" s="69"/>
      <c r="R398" s="21"/>
    </row>
    <row r="399" spans="1:18" x14ac:dyDescent="0.25">
      <c r="A399" s="12"/>
      <c r="B399" s="77" t="s">
        <v>816</v>
      </c>
      <c r="C399" s="14"/>
      <c r="D399" s="11" t="s">
        <v>247</v>
      </c>
      <c r="E399" s="36">
        <v>7.0000000000000007E-2</v>
      </c>
      <c r="F399" s="14"/>
      <c r="G399" s="32"/>
      <c r="H399" s="32"/>
      <c r="I399" s="14"/>
      <c r="J399" s="11" t="s">
        <v>247</v>
      </c>
      <c r="K399" s="36">
        <v>0.04</v>
      </c>
      <c r="L399" s="14"/>
      <c r="M399" s="32"/>
      <c r="N399" s="32"/>
      <c r="O399" s="14"/>
      <c r="P399" s="11" t="s">
        <v>247</v>
      </c>
      <c r="Q399" s="36">
        <v>0.04</v>
      </c>
      <c r="R399" s="14"/>
    </row>
    <row r="400" spans="1:18" ht="15.75" thickBot="1" x14ac:dyDescent="0.3">
      <c r="A400" s="12"/>
      <c r="B400" s="79" t="s">
        <v>817</v>
      </c>
      <c r="C400" s="21"/>
      <c r="D400" s="50" t="s">
        <v>249</v>
      </c>
      <c r="E400" s="50"/>
      <c r="F400" s="21"/>
      <c r="G400" s="69"/>
      <c r="H400" s="69"/>
      <c r="I400" s="21"/>
      <c r="J400" s="50" t="s">
        <v>249</v>
      </c>
      <c r="K400" s="50"/>
      <c r="L400" s="21"/>
      <c r="M400" s="69"/>
      <c r="N400" s="69"/>
      <c r="O400" s="21"/>
      <c r="P400" s="50" t="s">
        <v>249</v>
      </c>
      <c r="Q400" s="50"/>
      <c r="R400" s="21"/>
    </row>
    <row r="401" spans="1:18" ht="15.75" thickBot="1" x14ac:dyDescent="0.3">
      <c r="A401" s="12"/>
      <c r="B401" s="34" t="s">
        <v>642</v>
      </c>
      <c r="C401" s="14"/>
      <c r="D401" s="48" t="s">
        <v>247</v>
      </c>
      <c r="E401" s="80">
        <v>7.0000000000000007E-2</v>
      </c>
      <c r="F401" s="14"/>
      <c r="G401" s="32"/>
      <c r="H401" s="32"/>
      <c r="I401" s="14"/>
      <c r="J401" s="48" t="s">
        <v>247</v>
      </c>
      <c r="K401" s="80">
        <v>0.04</v>
      </c>
      <c r="L401" s="14"/>
      <c r="M401" s="32"/>
      <c r="N401" s="32"/>
      <c r="O401" s="14"/>
      <c r="P401" s="48" t="s">
        <v>247</v>
      </c>
      <c r="Q401" s="80">
        <v>0.04</v>
      </c>
      <c r="R401" s="14"/>
    </row>
    <row r="402" spans="1:18" ht="15.75" thickTop="1" x14ac:dyDescent="0.25">
      <c r="A402" s="12"/>
      <c r="B402" s="63"/>
      <c r="C402" s="21"/>
      <c r="D402" s="144"/>
      <c r="E402" s="144"/>
      <c r="F402" s="21"/>
      <c r="G402" s="69"/>
      <c r="H402" s="69"/>
      <c r="I402" s="21"/>
      <c r="J402" s="144"/>
      <c r="K402" s="144"/>
      <c r="L402" s="21"/>
      <c r="M402" s="69"/>
      <c r="N402" s="69"/>
      <c r="O402" s="21"/>
      <c r="P402" s="144"/>
      <c r="Q402" s="144"/>
      <c r="R402" s="21"/>
    </row>
    <row r="403" spans="1:18" x14ac:dyDescent="0.25">
      <c r="A403" s="12"/>
      <c r="B403" s="34" t="s">
        <v>138</v>
      </c>
      <c r="C403" s="14"/>
      <c r="D403" s="32"/>
      <c r="E403" s="32"/>
      <c r="F403" s="14"/>
      <c r="G403" s="32"/>
      <c r="H403" s="32"/>
      <c r="I403" s="14"/>
      <c r="J403" s="32"/>
      <c r="K403" s="32"/>
      <c r="L403" s="14"/>
      <c r="M403" s="32"/>
      <c r="N403" s="32"/>
      <c r="O403" s="14"/>
      <c r="P403" s="32"/>
      <c r="Q403" s="32"/>
      <c r="R403" s="14"/>
    </row>
    <row r="404" spans="1:18" x14ac:dyDescent="0.25">
      <c r="A404" s="12"/>
      <c r="B404" s="79" t="s">
        <v>816</v>
      </c>
      <c r="C404" s="21"/>
      <c r="D404" s="22" t="s">
        <v>247</v>
      </c>
      <c r="E404" s="24">
        <v>7.0000000000000007E-2</v>
      </c>
      <c r="F404" s="21"/>
      <c r="G404" s="69"/>
      <c r="H404" s="69"/>
      <c r="I404" s="21"/>
      <c r="J404" s="22" t="s">
        <v>247</v>
      </c>
      <c r="K404" s="24">
        <v>0.04</v>
      </c>
      <c r="L404" s="21"/>
      <c r="M404" s="69"/>
      <c r="N404" s="69"/>
      <c r="O404" s="21"/>
      <c r="P404" s="22" t="s">
        <v>247</v>
      </c>
      <c r="Q404" s="24">
        <v>0.04</v>
      </c>
      <c r="R404" s="21"/>
    </row>
    <row r="405" spans="1:18" ht="15.75" thickBot="1" x14ac:dyDescent="0.3">
      <c r="A405" s="12"/>
      <c r="B405" s="77" t="s">
        <v>817</v>
      </c>
      <c r="C405" s="14"/>
      <c r="D405" s="44" t="s">
        <v>249</v>
      </c>
      <c r="E405" s="44"/>
      <c r="F405" s="14"/>
      <c r="G405" s="32"/>
      <c r="H405" s="32"/>
      <c r="I405" s="14"/>
      <c r="J405" s="44" t="s">
        <v>249</v>
      </c>
      <c r="K405" s="44"/>
      <c r="L405" s="14"/>
      <c r="M405" s="32"/>
      <c r="N405" s="32"/>
      <c r="O405" s="14"/>
      <c r="P405" s="44" t="s">
        <v>249</v>
      </c>
      <c r="Q405" s="44"/>
      <c r="R405" s="14"/>
    </row>
    <row r="406" spans="1:18" ht="15.75" thickBot="1" x14ac:dyDescent="0.3">
      <c r="A406" s="12"/>
      <c r="B406" s="20" t="s">
        <v>643</v>
      </c>
      <c r="C406" s="21"/>
      <c r="D406" s="38" t="s">
        <v>247</v>
      </c>
      <c r="E406" s="84">
        <v>7.0000000000000007E-2</v>
      </c>
      <c r="F406" s="21"/>
      <c r="G406" s="69"/>
      <c r="H406" s="69"/>
      <c r="I406" s="21"/>
      <c r="J406" s="38" t="s">
        <v>247</v>
      </c>
      <c r="K406" s="84">
        <v>0.04</v>
      </c>
      <c r="L406" s="21"/>
      <c r="M406" s="69"/>
      <c r="N406" s="69"/>
      <c r="O406" s="21"/>
      <c r="P406" s="38" t="s">
        <v>247</v>
      </c>
      <c r="Q406" s="84">
        <v>0.04</v>
      </c>
      <c r="R406" s="21"/>
    </row>
    <row r="407" spans="1:18" ht="15.75" thickTop="1" x14ac:dyDescent="0.25">
      <c r="A407" s="12"/>
      <c r="B407" s="61"/>
      <c r="C407" s="61"/>
      <c r="D407" s="61"/>
      <c r="E407" s="61"/>
      <c r="F407" s="61"/>
      <c r="G407" s="61"/>
      <c r="H407" s="61"/>
      <c r="I407" s="61"/>
      <c r="J407" s="61"/>
      <c r="K407" s="61"/>
      <c r="L407" s="61"/>
      <c r="M407" s="61"/>
      <c r="N407" s="61"/>
      <c r="O407" s="61"/>
      <c r="P407" s="61"/>
      <c r="Q407" s="61"/>
      <c r="R407" s="61"/>
    </row>
    <row r="408" spans="1:18" ht="15.75" thickBot="1" x14ac:dyDescent="0.3">
      <c r="A408" s="12"/>
      <c r="B408" s="14"/>
      <c r="C408" s="15"/>
      <c r="D408" s="25" t="s">
        <v>818</v>
      </c>
      <c r="E408" s="25"/>
      <c r="F408" s="25"/>
      <c r="G408" s="25"/>
      <c r="H408" s="25"/>
      <c r="I408" s="25"/>
      <c r="J408" s="25"/>
      <c r="K408" s="25"/>
      <c r="L408" s="25"/>
      <c r="M408" s="25"/>
      <c r="N408" s="25"/>
      <c r="O408" s="25"/>
      <c r="P408" s="25"/>
      <c r="Q408" s="25"/>
      <c r="R408" s="15"/>
    </row>
    <row r="409" spans="1:18" x14ac:dyDescent="0.25">
      <c r="A409" s="12"/>
      <c r="B409" s="14"/>
      <c r="C409" s="15"/>
      <c r="D409" s="31"/>
      <c r="E409" s="31"/>
      <c r="F409" s="83"/>
      <c r="G409" s="31"/>
      <c r="H409" s="31"/>
      <c r="I409" s="83"/>
      <c r="J409" s="31"/>
      <c r="K409" s="31"/>
      <c r="L409" s="83"/>
      <c r="M409" s="30" t="s">
        <v>656</v>
      </c>
      <c r="N409" s="30"/>
      <c r="O409" s="83"/>
      <c r="P409" s="31"/>
      <c r="Q409" s="31"/>
      <c r="R409" s="15"/>
    </row>
    <row r="410" spans="1:18" x14ac:dyDescent="0.25">
      <c r="A410" s="12"/>
      <c r="B410" s="14"/>
      <c r="C410" s="15"/>
      <c r="D410" s="28"/>
      <c r="E410" s="28"/>
      <c r="F410" s="15"/>
      <c r="G410" s="28"/>
      <c r="H410" s="28"/>
      <c r="I410" s="15"/>
      <c r="J410" s="28"/>
      <c r="K410" s="28"/>
      <c r="L410" s="15"/>
      <c r="M410" s="29" t="s">
        <v>657</v>
      </c>
      <c r="N410" s="29"/>
      <c r="O410" s="15"/>
      <c r="P410" s="28"/>
      <c r="Q410" s="28"/>
      <c r="R410" s="15"/>
    </row>
    <row r="411" spans="1:18" x14ac:dyDescent="0.25">
      <c r="A411" s="12"/>
      <c r="B411" s="14"/>
      <c r="C411" s="15"/>
      <c r="D411" s="29" t="s">
        <v>658</v>
      </c>
      <c r="E411" s="29"/>
      <c r="F411" s="15"/>
      <c r="G411" s="29" t="s">
        <v>659</v>
      </c>
      <c r="H411" s="29"/>
      <c r="I411" s="15"/>
      <c r="J411" s="29" t="s">
        <v>658</v>
      </c>
      <c r="K411" s="29"/>
      <c r="L411" s="15"/>
      <c r="M411" s="29" t="s">
        <v>660</v>
      </c>
      <c r="N411" s="29"/>
      <c r="O411" s="15"/>
      <c r="P411" s="29" t="s">
        <v>658</v>
      </c>
      <c r="Q411" s="29"/>
      <c r="R411" s="15"/>
    </row>
    <row r="412" spans="1:18" ht="15.75" thickBot="1" x14ac:dyDescent="0.3">
      <c r="A412" s="12"/>
      <c r="B412" s="14"/>
      <c r="C412" s="15"/>
      <c r="D412" s="25" t="s">
        <v>661</v>
      </c>
      <c r="E412" s="25"/>
      <c r="F412" s="15"/>
      <c r="G412" s="25" t="s">
        <v>662</v>
      </c>
      <c r="H412" s="25"/>
      <c r="I412" s="15"/>
      <c r="J412" s="25" t="s">
        <v>663</v>
      </c>
      <c r="K412" s="25"/>
      <c r="L412" s="15"/>
      <c r="M412" s="25" t="s">
        <v>664</v>
      </c>
      <c r="N412" s="25"/>
      <c r="O412" s="15"/>
      <c r="P412" s="25" t="s">
        <v>665</v>
      </c>
      <c r="Q412" s="25"/>
      <c r="R412" s="15"/>
    </row>
    <row r="413" spans="1:18" ht="26.25" x14ac:dyDescent="0.25">
      <c r="A413" s="12"/>
      <c r="B413" s="146" t="s">
        <v>784</v>
      </c>
      <c r="C413" s="21"/>
      <c r="D413" s="70"/>
      <c r="E413" s="70"/>
      <c r="F413" s="21"/>
      <c r="G413" s="70"/>
      <c r="H413" s="70"/>
      <c r="I413" s="21"/>
      <c r="J413" s="70"/>
      <c r="K413" s="70"/>
      <c r="L413" s="21"/>
      <c r="M413" s="70"/>
      <c r="N413" s="70"/>
      <c r="O413" s="21"/>
      <c r="P413" s="70"/>
      <c r="Q413" s="70"/>
      <c r="R413" s="21"/>
    </row>
    <row r="414" spans="1:18" x14ac:dyDescent="0.25">
      <c r="A414" s="12"/>
      <c r="B414" s="34" t="s">
        <v>103</v>
      </c>
      <c r="C414" s="14"/>
      <c r="D414" s="32"/>
      <c r="E414" s="32"/>
      <c r="F414" s="14"/>
      <c r="G414" s="32"/>
      <c r="H414" s="32"/>
      <c r="I414" s="14"/>
      <c r="J414" s="32"/>
      <c r="K414" s="32"/>
      <c r="L414" s="14"/>
      <c r="M414" s="32"/>
      <c r="N414" s="32"/>
      <c r="O414" s="14"/>
      <c r="P414" s="32"/>
      <c r="Q414" s="32"/>
      <c r="R414" s="14"/>
    </row>
    <row r="415" spans="1:18" x14ac:dyDescent="0.25">
      <c r="A415" s="12"/>
      <c r="B415" s="79" t="s">
        <v>104</v>
      </c>
      <c r="C415" s="21"/>
      <c r="D415" s="22" t="s">
        <v>247</v>
      </c>
      <c r="E415" s="23">
        <v>277568</v>
      </c>
      <c r="F415" s="21"/>
      <c r="G415" s="22" t="s">
        <v>247</v>
      </c>
      <c r="H415" s="24" t="s">
        <v>819</v>
      </c>
      <c r="I415" s="22" t="s">
        <v>264</v>
      </c>
      <c r="J415" s="22" t="s">
        <v>247</v>
      </c>
      <c r="K415" s="23">
        <v>277258</v>
      </c>
      <c r="L415" s="21"/>
      <c r="M415" s="22" t="s">
        <v>247</v>
      </c>
      <c r="N415" s="24" t="s">
        <v>820</v>
      </c>
      <c r="O415" s="22" t="s">
        <v>264</v>
      </c>
      <c r="P415" s="22" t="s">
        <v>247</v>
      </c>
      <c r="Q415" s="23">
        <v>268645</v>
      </c>
      <c r="R415" s="21"/>
    </row>
    <row r="416" spans="1:18" x14ac:dyDescent="0.25">
      <c r="A416" s="12"/>
      <c r="B416" s="77" t="s">
        <v>787</v>
      </c>
      <c r="C416" s="14"/>
      <c r="D416" s="40">
        <v>26328</v>
      </c>
      <c r="E416" s="40"/>
      <c r="F416" s="14"/>
      <c r="G416" s="41" t="s">
        <v>249</v>
      </c>
      <c r="H416" s="41"/>
      <c r="I416" s="14"/>
      <c r="J416" s="40">
        <v>26328</v>
      </c>
      <c r="K416" s="40"/>
      <c r="L416" s="14"/>
      <c r="M416" s="41" t="s">
        <v>821</v>
      </c>
      <c r="N416" s="41"/>
      <c r="O416" s="11" t="s">
        <v>264</v>
      </c>
      <c r="P416" s="41" t="s">
        <v>249</v>
      </c>
      <c r="Q416" s="41"/>
      <c r="R416" s="14"/>
    </row>
    <row r="417" spans="1:18" x14ac:dyDescent="0.25">
      <c r="A417" s="12"/>
      <c r="B417" s="79" t="s">
        <v>105</v>
      </c>
      <c r="C417" s="21"/>
      <c r="D417" s="43">
        <v>1277</v>
      </c>
      <c r="E417" s="43"/>
      <c r="F417" s="21"/>
      <c r="G417" s="42" t="s">
        <v>249</v>
      </c>
      <c r="H417" s="42"/>
      <c r="I417" s="21"/>
      <c r="J417" s="43">
        <v>1277</v>
      </c>
      <c r="K417" s="43"/>
      <c r="L417" s="21"/>
      <c r="M417" s="42" t="s">
        <v>249</v>
      </c>
      <c r="N417" s="42"/>
      <c r="O417" s="21"/>
      <c r="P417" s="43">
        <v>1277</v>
      </c>
      <c r="Q417" s="43"/>
      <c r="R417" s="21"/>
    </row>
    <row r="418" spans="1:18" ht="26.25" thickBot="1" x14ac:dyDescent="0.3">
      <c r="A418" s="12"/>
      <c r="B418" s="67" t="s">
        <v>106</v>
      </c>
      <c r="C418" s="14"/>
      <c r="D418" s="51">
        <v>27247</v>
      </c>
      <c r="E418" s="51"/>
      <c r="F418" s="14"/>
      <c r="G418" s="44" t="s">
        <v>249</v>
      </c>
      <c r="H418" s="44"/>
      <c r="I418" s="14"/>
      <c r="J418" s="51">
        <v>27247</v>
      </c>
      <c r="K418" s="51"/>
      <c r="L418" s="14"/>
      <c r="M418" s="44" t="s">
        <v>249</v>
      </c>
      <c r="N418" s="44"/>
      <c r="O418" s="14"/>
      <c r="P418" s="51">
        <v>27247</v>
      </c>
      <c r="Q418" s="51"/>
      <c r="R418" s="14"/>
    </row>
    <row r="419" spans="1:18" ht="15.75" thickBot="1" x14ac:dyDescent="0.3">
      <c r="A419" s="12"/>
      <c r="B419" s="20" t="s">
        <v>107</v>
      </c>
      <c r="C419" s="21"/>
      <c r="D419" s="55">
        <v>332420</v>
      </c>
      <c r="E419" s="55"/>
      <c r="F419" s="21"/>
      <c r="G419" s="81" t="s">
        <v>819</v>
      </c>
      <c r="H419" s="81"/>
      <c r="I419" s="22" t="s">
        <v>264</v>
      </c>
      <c r="J419" s="55">
        <v>332110</v>
      </c>
      <c r="K419" s="55"/>
      <c r="L419" s="21"/>
      <c r="M419" s="81" t="s">
        <v>822</v>
      </c>
      <c r="N419" s="81"/>
      <c r="O419" s="22" t="s">
        <v>264</v>
      </c>
      <c r="P419" s="55">
        <v>297169</v>
      </c>
      <c r="Q419" s="55"/>
      <c r="R419" s="21"/>
    </row>
    <row r="420" spans="1:18" x14ac:dyDescent="0.25">
      <c r="A420" s="12"/>
      <c r="B420" s="18"/>
      <c r="C420" s="14"/>
      <c r="D420" s="33"/>
      <c r="E420" s="33"/>
      <c r="F420" s="14"/>
      <c r="G420" s="33"/>
      <c r="H420" s="33"/>
      <c r="I420" s="14"/>
      <c r="J420" s="33"/>
      <c r="K420" s="33"/>
      <c r="L420" s="14"/>
      <c r="M420" s="33"/>
      <c r="N420" s="33"/>
      <c r="O420" s="14"/>
      <c r="P420" s="33"/>
      <c r="Q420" s="33"/>
      <c r="R420" s="14"/>
    </row>
    <row r="421" spans="1:18" x14ac:dyDescent="0.25">
      <c r="A421" s="12"/>
      <c r="B421" s="20" t="s">
        <v>823</v>
      </c>
      <c r="C421" s="21"/>
      <c r="D421" s="69"/>
      <c r="E421" s="69"/>
      <c r="F421" s="21"/>
      <c r="G421" s="69"/>
      <c r="H421" s="69"/>
      <c r="I421" s="21"/>
      <c r="J421" s="69"/>
      <c r="K421" s="69"/>
      <c r="L421" s="21"/>
      <c r="M421" s="69"/>
      <c r="N421" s="69"/>
      <c r="O421" s="21"/>
      <c r="P421" s="69"/>
      <c r="Q421" s="69"/>
      <c r="R421" s="21"/>
    </row>
    <row r="422" spans="1:18" x14ac:dyDescent="0.25">
      <c r="A422" s="12"/>
      <c r="B422" s="77" t="s">
        <v>109</v>
      </c>
      <c r="C422" s="14"/>
      <c r="D422" s="40">
        <v>137816</v>
      </c>
      <c r="E422" s="40"/>
      <c r="F422" s="14"/>
      <c r="G422" s="41">
        <v>22</v>
      </c>
      <c r="H422" s="41"/>
      <c r="I422" s="14"/>
      <c r="J422" s="40">
        <v>137838</v>
      </c>
      <c r="K422" s="40"/>
      <c r="L422" s="14"/>
      <c r="M422" s="41" t="s">
        <v>824</v>
      </c>
      <c r="N422" s="41"/>
      <c r="O422" s="11" t="s">
        <v>264</v>
      </c>
      <c r="P422" s="40">
        <v>131384</v>
      </c>
      <c r="Q422" s="40"/>
      <c r="R422" s="14"/>
    </row>
    <row r="423" spans="1:18" x14ac:dyDescent="0.25">
      <c r="A423" s="12"/>
      <c r="B423" s="79" t="s">
        <v>110</v>
      </c>
      <c r="C423" s="21"/>
      <c r="D423" s="43">
        <v>66858</v>
      </c>
      <c r="E423" s="43"/>
      <c r="F423" s="21"/>
      <c r="G423" s="42">
        <v>19</v>
      </c>
      <c r="H423" s="42"/>
      <c r="I423" s="21"/>
      <c r="J423" s="43">
        <v>66877</v>
      </c>
      <c r="K423" s="43"/>
      <c r="L423" s="21"/>
      <c r="M423" s="42" t="s">
        <v>825</v>
      </c>
      <c r="N423" s="42"/>
      <c r="O423" s="22" t="s">
        <v>264</v>
      </c>
      <c r="P423" s="43">
        <v>64579</v>
      </c>
      <c r="Q423" s="43"/>
      <c r="R423" s="21"/>
    </row>
    <row r="424" spans="1:18" ht="26.25" x14ac:dyDescent="0.25">
      <c r="A424" s="12"/>
      <c r="B424" s="77" t="s">
        <v>111</v>
      </c>
      <c r="C424" s="14"/>
      <c r="D424" s="40">
        <v>27247</v>
      </c>
      <c r="E424" s="40"/>
      <c r="F424" s="14"/>
      <c r="G424" s="41" t="s">
        <v>249</v>
      </c>
      <c r="H424" s="41"/>
      <c r="I424" s="14"/>
      <c r="J424" s="40">
        <v>27247</v>
      </c>
      <c r="K424" s="40"/>
      <c r="L424" s="14"/>
      <c r="M424" s="41" t="s">
        <v>249</v>
      </c>
      <c r="N424" s="41"/>
      <c r="O424" s="14"/>
      <c r="P424" s="40">
        <v>27247</v>
      </c>
      <c r="Q424" s="40"/>
      <c r="R424" s="14"/>
    </row>
    <row r="425" spans="1:18" x14ac:dyDescent="0.25">
      <c r="A425" s="12"/>
      <c r="B425" s="79" t="s">
        <v>793</v>
      </c>
      <c r="C425" s="21"/>
      <c r="D425" s="43">
        <v>23734</v>
      </c>
      <c r="E425" s="43"/>
      <c r="F425" s="21"/>
      <c r="G425" s="42" t="s">
        <v>249</v>
      </c>
      <c r="H425" s="42"/>
      <c r="I425" s="21"/>
      <c r="J425" s="43">
        <v>23734</v>
      </c>
      <c r="K425" s="43"/>
      <c r="L425" s="21"/>
      <c r="M425" s="42" t="s">
        <v>826</v>
      </c>
      <c r="N425" s="42"/>
      <c r="O425" s="22" t="s">
        <v>264</v>
      </c>
      <c r="P425" s="42" t="s">
        <v>249</v>
      </c>
      <c r="Q425" s="42"/>
      <c r="R425" s="21"/>
    </row>
    <row r="426" spans="1:18" x14ac:dyDescent="0.25">
      <c r="A426" s="12"/>
      <c r="B426" s="77" t="s">
        <v>112</v>
      </c>
      <c r="C426" s="14"/>
      <c r="D426" s="40">
        <v>50523</v>
      </c>
      <c r="E426" s="40"/>
      <c r="F426" s="14"/>
      <c r="G426" s="41" t="s">
        <v>249</v>
      </c>
      <c r="H426" s="41"/>
      <c r="I426" s="14"/>
      <c r="J426" s="40">
        <v>50523</v>
      </c>
      <c r="K426" s="40"/>
      <c r="L426" s="14"/>
      <c r="M426" s="41" t="s">
        <v>827</v>
      </c>
      <c r="N426" s="41"/>
      <c r="O426" s="11" t="s">
        <v>264</v>
      </c>
      <c r="P426" s="40">
        <v>47659</v>
      </c>
      <c r="Q426" s="40"/>
      <c r="R426" s="14"/>
    </row>
    <row r="427" spans="1:18" x14ac:dyDescent="0.25">
      <c r="A427" s="12"/>
      <c r="B427" s="79" t="s">
        <v>113</v>
      </c>
      <c r="C427" s="21"/>
      <c r="D427" s="43">
        <v>14602</v>
      </c>
      <c r="E427" s="43"/>
      <c r="F427" s="21"/>
      <c r="G427" s="42">
        <v>45</v>
      </c>
      <c r="H427" s="42"/>
      <c r="I427" s="21"/>
      <c r="J427" s="43">
        <v>14647</v>
      </c>
      <c r="K427" s="43"/>
      <c r="L427" s="21"/>
      <c r="M427" s="42" t="s">
        <v>249</v>
      </c>
      <c r="N427" s="42"/>
      <c r="O427" s="21"/>
      <c r="P427" s="43">
        <v>14647</v>
      </c>
      <c r="Q427" s="43"/>
      <c r="R427" s="21"/>
    </row>
    <row r="428" spans="1:18" ht="15.75" thickBot="1" x14ac:dyDescent="0.3">
      <c r="A428" s="12"/>
      <c r="B428" s="77" t="s">
        <v>114</v>
      </c>
      <c r="C428" s="14"/>
      <c r="D428" s="51">
        <v>6324</v>
      </c>
      <c r="E428" s="51"/>
      <c r="F428" s="14"/>
      <c r="G428" s="44" t="s">
        <v>828</v>
      </c>
      <c r="H428" s="44"/>
      <c r="I428" s="11" t="s">
        <v>264</v>
      </c>
      <c r="J428" s="51">
        <v>6304</v>
      </c>
      <c r="K428" s="51"/>
      <c r="L428" s="14"/>
      <c r="M428" s="44" t="s">
        <v>829</v>
      </c>
      <c r="N428" s="44"/>
      <c r="O428" s="11" t="s">
        <v>264</v>
      </c>
      <c r="P428" s="51">
        <v>6175</v>
      </c>
      <c r="Q428" s="51"/>
      <c r="R428" s="14"/>
    </row>
    <row r="429" spans="1:18" ht="15.75" thickBot="1" x14ac:dyDescent="0.3">
      <c r="A429" s="12"/>
      <c r="B429" s="20" t="s">
        <v>117</v>
      </c>
      <c r="C429" s="21"/>
      <c r="D429" s="55">
        <v>327104</v>
      </c>
      <c r="E429" s="55"/>
      <c r="F429" s="21"/>
      <c r="G429" s="81">
        <v>66</v>
      </c>
      <c r="H429" s="81"/>
      <c r="I429" s="21"/>
      <c r="J429" s="55">
        <v>327170</v>
      </c>
      <c r="K429" s="55"/>
      <c r="L429" s="21"/>
      <c r="M429" s="81" t="s">
        <v>830</v>
      </c>
      <c r="N429" s="81"/>
      <c r="O429" s="22" t="s">
        <v>264</v>
      </c>
      <c r="P429" s="55">
        <v>291691</v>
      </c>
      <c r="Q429" s="55"/>
      <c r="R429" s="21"/>
    </row>
    <row r="430" spans="1:18" x14ac:dyDescent="0.25">
      <c r="A430" s="12"/>
      <c r="B430" s="18"/>
      <c r="C430" s="14"/>
      <c r="D430" s="33"/>
      <c r="E430" s="33"/>
      <c r="F430" s="14"/>
      <c r="G430" s="33"/>
      <c r="H430" s="33"/>
      <c r="I430" s="14"/>
      <c r="J430" s="33"/>
      <c r="K430" s="33"/>
      <c r="L430" s="14"/>
      <c r="M430" s="33"/>
      <c r="N430" s="33"/>
      <c r="O430" s="14"/>
      <c r="P430" s="33"/>
      <c r="Q430" s="33"/>
      <c r="R430" s="14"/>
    </row>
    <row r="431" spans="1:18" x14ac:dyDescent="0.25">
      <c r="A431" s="12"/>
      <c r="B431" s="20" t="s">
        <v>118</v>
      </c>
      <c r="C431" s="21"/>
      <c r="D431" s="43">
        <v>5316</v>
      </c>
      <c r="E431" s="43"/>
      <c r="F431" s="21"/>
      <c r="G431" s="42" t="s">
        <v>831</v>
      </c>
      <c r="H431" s="42"/>
      <c r="I431" s="22" t="s">
        <v>264</v>
      </c>
      <c r="J431" s="43">
        <v>4940</v>
      </c>
      <c r="K431" s="43"/>
      <c r="L431" s="21"/>
      <c r="M431" s="42">
        <v>538</v>
      </c>
      <c r="N431" s="42"/>
      <c r="O431" s="21"/>
      <c r="P431" s="43">
        <v>5478</v>
      </c>
      <c r="Q431" s="43"/>
      <c r="R431" s="21"/>
    </row>
    <row r="432" spans="1:18" x14ac:dyDescent="0.25">
      <c r="A432" s="12"/>
      <c r="B432" s="18"/>
      <c r="C432" s="14"/>
      <c r="D432" s="32"/>
      <c r="E432" s="32"/>
      <c r="F432" s="14"/>
      <c r="G432" s="32"/>
      <c r="H432" s="32"/>
      <c r="I432" s="14"/>
      <c r="J432" s="32"/>
      <c r="K432" s="32"/>
      <c r="L432" s="14"/>
      <c r="M432" s="32"/>
      <c r="N432" s="32"/>
      <c r="O432" s="14"/>
      <c r="P432" s="32"/>
      <c r="Q432" s="32"/>
      <c r="R432" s="14"/>
    </row>
    <row r="433" spans="1:18" x14ac:dyDescent="0.25">
      <c r="A433" s="12"/>
      <c r="B433" s="20" t="s">
        <v>119</v>
      </c>
      <c r="C433" s="21"/>
      <c r="D433" s="42">
        <v>199</v>
      </c>
      <c r="E433" s="42"/>
      <c r="F433" s="21"/>
      <c r="G433" s="42" t="s">
        <v>249</v>
      </c>
      <c r="H433" s="42"/>
      <c r="I433" s="21"/>
      <c r="J433" s="42">
        <v>199</v>
      </c>
      <c r="K433" s="42"/>
      <c r="L433" s="21"/>
      <c r="M433" s="42" t="s">
        <v>249</v>
      </c>
      <c r="N433" s="42"/>
      <c r="O433" s="21"/>
      <c r="P433" s="42">
        <v>199</v>
      </c>
      <c r="Q433" s="42"/>
      <c r="R433" s="21"/>
    </row>
    <row r="434" spans="1:18" x14ac:dyDescent="0.25">
      <c r="A434" s="12"/>
      <c r="B434" s="34" t="s">
        <v>120</v>
      </c>
      <c r="C434" s="14"/>
      <c r="D434" s="41" t="s">
        <v>832</v>
      </c>
      <c r="E434" s="41"/>
      <c r="F434" s="11" t="s">
        <v>264</v>
      </c>
      <c r="G434" s="41" t="s">
        <v>249</v>
      </c>
      <c r="H434" s="41"/>
      <c r="I434" s="14"/>
      <c r="J434" s="41" t="s">
        <v>832</v>
      </c>
      <c r="K434" s="41"/>
      <c r="L434" s="11" t="s">
        <v>264</v>
      </c>
      <c r="M434" s="41" t="s">
        <v>249</v>
      </c>
      <c r="N434" s="41"/>
      <c r="O434" s="14"/>
      <c r="P434" s="41" t="s">
        <v>832</v>
      </c>
      <c r="Q434" s="41"/>
      <c r="R434" s="11" t="s">
        <v>264</v>
      </c>
    </row>
    <row r="435" spans="1:18" x14ac:dyDescent="0.25">
      <c r="A435" s="12"/>
      <c r="B435" s="20" t="s">
        <v>121</v>
      </c>
      <c r="C435" s="21"/>
      <c r="D435" s="42" t="s">
        <v>833</v>
      </c>
      <c r="E435" s="42"/>
      <c r="F435" s="22" t="s">
        <v>264</v>
      </c>
      <c r="G435" s="42" t="s">
        <v>249</v>
      </c>
      <c r="H435" s="42"/>
      <c r="I435" s="21"/>
      <c r="J435" s="42" t="s">
        <v>833</v>
      </c>
      <c r="K435" s="42"/>
      <c r="L435" s="22" t="s">
        <v>264</v>
      </c>
      <c r="M435" s="42" t="s">
        <v>249</v>
      </c>
      <c r="N435" s="42"/>
      <c r="O435" s="21"/>
      <c r="P435" s="42" t="s">
        <v>833</v>
      </c>
      <c r="Q435" s="42"/>
      <c r="R435" s="22" t="s">
        <v>264</v>
      </c>
    </row>
    <row r="436" spans="1:18" ht="15.75" thickBot="1" x14ac:dyDescent="0.3">
      <c r="A436" s="12"/>
      <c r="B436" s="34" t="s">
        <v>834</v>
      </c>
      <c r="C436" s="14"/>
      <c r="D436" s="44">
        <v>63</v>
      </c>
      <c r="E436" s="44"/>
      <c r="F436" s="14"/>
      <c r="G436" s="44" t="s">
        <v>249</v>
      </c>
      <c r="H436" s="44"/>
      <c r="I436" s="14"/>
      <c r="J436" s="44">
        <v>63</v>
      </c>
      <c r="K436" s="44"/>
      <c r="L436" s="14"/>
      <c r="M436" s="44" t="s">
        <v>249</v>
      </c>
      <c r="N436" s="44"/>
      <c r="O436" s="14"/>
      <c r="P436" s="44">
        <v>63</v>
      </c>
      <c r="Q436" s="44"/>
      <c r="R436" s="14"/>
    </row>
    <row r="437" spans="1:18" ht="39" x14ac:dyDescent="0.25">
      <c r="A437" s="12"/>
      <c r="B437" s="20" t="s">
        <v>803</v>
      </c>
      <c r="C437" s="21"/>
      <c r="D437" s="53">
        <v>3716</v>
      </c>
      <c r="E437" s="53"/>
      <c r="F437" s="21"/>
      <c r="G437" s="150" t="s">
        <v>831</v>
      </c>
      <c r="H437" s="150"/>
      <c r="I437" s="22" t="s">
        <v>264</v>
      </c>
      <c r="J437" s="53">
        <v>3340</v>
      </c>
      <c r="K437" s="53"/>
      <c r="L437" s="21"/>
      <c r="M437" s="150">
        <v>538</v>
      </c>
      <c r="N437" s="150"/>
      <c r="O437" s="21"/>
      <c r="P437" s="53">
        <v>3878</v>
      </c>
      <c r="Q437" s="53"/>
      <c r="R437" s="21"/>
    </row>
    <row r="438" spans="1:18" x14ac:dyDescent="0.25">
      <c r="A438" s="12"/>
      <c r="B438" s="34" t="s">
        <v>804</v>
      </c>
      <c r="C438" s="14"/>
      <c r="D438" s="41" t="s">
        <v>835</v>
      </c>
      <c r="E438" s="41"/>
      <c r="F438" s="11" t="s">
        <v>264</v>
      </c>
      <c r="G438" s="41" t="s">
        <v>836</v>
      </c>
      <c r="H438" s="41"/>
      <c r="I438" s="11" t="s">
        <v>264</v>
      </c>
      <c r="J438" s="41" t="s">
        <v>837</v>
      </c>
      <c r="K438" s="41"/>
      <c r="L438" s="11" t="s">
        <v>264</v>
      </c>
      <c r="M438" s="41" t="s">
        <v>838</v>
      </c>
      <c r="N438" s="41"/>
      <c r="O438" s="11" t="s">
        <v>264</v>
      </c>
      <c r="P438" s="41" t="s">
        <v>839</v>
      </c>
      <c r="Q438" s="41"/>
      <c r="R438" s="11" t="s">
        <v>264</v>
      </c>
    </row>
    <row r="439" spans="1:18" ht="27" thickBot="1" x14ac:dyDescent="0.3">
      <c r="A439" s="12"/>
      <c r="B439" s="20" t="s">
        <v>810</v>
      </c>
      <c r="C439" s="21"/>
      <c r="D439" s="50">
        <v>115</v>
      </c>
      <c r="E439" s="50"/>
      <c r="F439" s="21"/>
      <c r="G439" s="50" t="s">
        <v>249</v>
      </c>
      <c r="H439" s="50"/>
      <c r="I439" s="21"/>
      <c r="J439" s="50">
        <v>115</v>
      </c>
      <c r="K439" s="50"/>
      <c r="L439" s="21"/>
      <c r="M439" s="50" t="s">
        <v>249</v>
      </c>
      <c r="N439" s="50"/>
      <c r="O439" s="21"/>
      <c r="P439" s="50">
        <v>115</v>
      </c>
      <c r="Q439" s="50"/>
      <c r="R439" s="21"/>
    </row>
    <row r="440" spans="1:18" x14ac:dyDescent="0.25">
      <c r="A440" s="12"/>
      <c r="B440" s="34" t="s">
        <v>129</v>
      </c>
      <c r="C440" s="14"/>
      <c r="D440" s="56">
        <v>3405</v>
      </c>
      <c r="E440" s="56"/>
      <c r="F440" s="14"/>
      <c r="G440" s="151" t="s">
        <v>840</v>
      </c>
      <c r="H440" s="151"/>
      <c r="I440" s="11" t="s">
        <v>264</v>
      </c>
      <c r="J440" s="56">
        <v>2769</v>
      </c>
      <c r="K440" s="56"/>
      <c r="L440" s="14"/>
      <c r="M440" s="151">
        <v>319</v>
      </c>
      <c r="N440" s="151"/>
      <c r="O440" s="14"/>
      <c r="P440" s="56">
        <v>3088</v>
      </c>
      <c r="Q440" s="56"/>
      <c r="R440" s="14"/>
    </row>
    <row r="441" spans="1:18" ht="15.75" thickBot="1" x14ac:dyDescent="0.3">
      <c r="A441" s="12"/>
      <c r="B441" s="20" t="s">
        <v>841</v>
      </c>
      <c r="C441" s="21"/>
      <c r="D441" s="54">
        <v>13034</v>
      </c>
      <c r="E441" s="54"/>
      <c r="F441" s="21"/>
      <c r="G441" s="50">
        <v>410</v>
      </c>
      <c r="H441" s="50"/>
      <c r="I441" s="21"/>
      <c r="J441" s="54">
        <v>13444</v>
      </c>
      <c r="K441" s="54"/>
      <c r="L441" s="21"/>
      <c r="M441" s="50" t="s">
        <v>842</v>
      </c>
      <c r="N441" s="50"/>
      <c r="O441" s="22" t="s">
        <v>264</v>
      </c>
      <c r="P441" s="54">
        <v>13125</v>
      </c>
      <c r="Q441" s="54"/>
      <c r="R441" s="21"/>
    </row>
    <row r="442" spans="1:18" ht="15.75" thickBot="1" x14ac:dyDescent="0.3">
      <c r="A442" s="12"/>
      <c r="B442" s="34" t="s">
        <v>131</v>
      </c>
      <c r="C442" s="14"/>
      <c r="D442" s="48" t="s">
        <v>247</v>
      </c>
      <c r="E442" s="49">
        <v>16439</v>
      </c>
      <c r="F442" s="14"/>
      <c r="G442" s="48" t="s">
        <v>247</v>
      </c>
      <c r="H442" s="80" t="s">
        <v>843</v>
      </c>
      <c r="I442" s="11" t="s">
        <v>264</v>
      </c>
      <c r="J442" s="48" t="s">
        <v>247</v>
      </c>
      <c r="K442" s="49">
        <v>16213</v>
      </c>
      <c r="L442" s="14"/>
      <c r="M442" s="48" t="s">
        <v>247</v>
      </c>
      <c r="N442" s="80" t="s">
        <v>249</v>
      </c>
      <c r="O442" s="14"/>
      <c r="P442" s="48" t="s">
        <v>247</v>
      </c>
      <c r="Q442" s="49">
        <v>16213</v>
      </c>
      <c r="R442" s="14"/>
    </row>
    <row r="443" spans="1:18" ht="15.75" thickTop="1" x14ac:dyDescent="0.25">
      <c r="A443" s="12"/>
      <c r="B443" s="63"/>
      <c r="C443" s="21"/>
      <c r="D443" s="144"/>
      <c r="E443" s="144"/>
      <c r="F443" s="21"/>
      <c r="G443" s="144"/>
      <c r="H443" s="144"/>
      <c r="I443" s="21"/>
      <c r="J443" s="144"/>
      <c r="K443" s="144"/>
      <c r="L443" s="21"/>
      <c r="M443" s="144"/>
      <c r="N443" s="144"/>
      <c r="O443" s="21"/>
      <c r="P443" s="144"/>
      <c r="Q443" s="144"/>
      <c r="R443" s="21"/>
    </row>
    <row r="444" spans="1:18" x14ac:dyDescent="0.25">
      <c r="A444" s="12"/>
      <c r="B444" s="149" t="s">
        <v>815</v>
      </c>
      <c r="C444" s="14"/>
      <c r="D444" s="32"/>
      <c r="E444" s="32"/>
      <c r="F444" s="14"/>
      <c r="G444" s="32"/>
      <c r="H444" s="32"/>
      <c r="I444" s="14"/>
      <c r="J444" s="32"/>
      <c r="K444" s="32"/>
      <c r="L444" s="14"/>
      <c r="M444" s="32"/>
      <c r="N444" s="32"/>
      <c r="O444" s="14"/>
      <c r="P444" s="32"/>
      <c r="Q444" s="32"/>
      <c r="R444" s="14"/>
    </row>
    <row r="445" spans="1:18" x14ac:dyDescent="0.25">
      <c r="A445" s="12"/>
      <c r="B445" s="20" t="s">
        <v>134</v>
      </c>
      <c r="C445" s="21"/>
      <c r="D445" s="69"/>
      <c r="E445" s="69"/>
      <c r="F445" s="21"/>
      <c r="G445" s="69"/>
      <c r="H445" s="69"/>
      <c r="I445" s="21"/>
      <c r="J445" s="69"/>
      <c r="K445" s="69"/>
      <c r="L445" s="21"/>
      <c r="M445" s="69"/>
      <c r="N445" s="69"/>
      <c r="O445" s="21"/>
      <c r="P445" s="69"/>
      <c r="Q445" s="69"/>
      <c r="R445" s="21"/>
    </row>
    <row r="446" spans="1:18" x14ac:dyDescent="0.25">
      <c r="A446" s="12"/>
      <c r="B446" s="77" t="s">
        <v>816</v>
      </c>
      <c r="C446" s="14"/>
      <c r="D446" s="11" t="s">
        <v>247</v>
      </c>
      <c r="E446" s="36">
        <v>7.0000000000000007E-2</v>
      </c>
      <c r="F446" s="14"/>
      <c r="G446" s="32"/>
      <c r="H446" s="32"/>
      <c r="I446" s="14"/>
      <c r="J446" s="11" t="s">
        <v>247</v>
      </c>
      <c r="K446" s="36">
        <v>0.06</v>
      </c>
      <c r="L446" s="14"/>
      <c r="M446" s="32"/>
      <c r="N446" s="32"/>
      <c r="O446" s="14"/>
      <c r="P446" s="11" t="s">
        <v>247</v>
      </c>
      <c r="Q446" s="36">
        <v>0.06</v>
      </c>
      <c r="R446" s="14"/>
    </row>
    <row r="447" spans="1:18" ht="15.75" thickBot="1" x14ac:dyDescent="0.3">
      <c r="A447" s="12"/>
      <c r="B447" s="79" t="s">
        <v>817</v>
      </c>
      <c r="C447" s="21"/>
      <c r="D447" s="50">
        <v>0.27</v>
      </c>
      <c r="E447" s="50"/>
      <c r="F447" s="21"/>
      <c r="G447" s="69"/>
      <c r="H447" s="69"/>
      <c r="I447" s="21"/>
      <c r="J447" s="50">
        <v>0.28000000000000003</v>
      </c>
      <c r="K447" s="50"/>
      <c r="L447" s="21"/>
      <c r="M447" s="69"/>
      <c r="N447" s="69"/>
      <c r="O447" s="21"/>
      <c r="P447" s="50">
        <v>0.28000000000000003</v>
      </c>
      <c r="Q447" s="50"/>
      <c r="R447" s="21"/>
    </row>
    <row r="448" spans="1:18" ht="15.75" thickBot="1" x14ac:dyDescent="0.3">
      <c r="A448" s="12"/>
      <c r="B448" s="34" t="s">
        <v>642</v>
      </c>
      <c r="C448" s="14"/>
      <c r="D448" s="48" t="s">
        <v>247</v>
      </c>
      <c r="E448" s="80">
        <v>0.34</v>
      </c>
      <c r="F448" s="14"/>
      <c r="G448" s="32"/>
      <c r="H448" s="32"/>
      <c r="I448" s="14"/>
      <c r="J448" s="48" t="s">
        <v>247</v>
      </c>
      <c r="K448" s="80">
        <v>0.34</v>
      </c>
      <c r="L448" s="14"/>
      <c r="M448" s="32"/>
      <c r="N448" s="32"/>
      <c r="O448" s="14"/>
      <c r="P448" s="48" t="s">
        <v>247</v>
      </c>
      <c r="Q448" s="80">
        <v>0.34</v>
      </c>
      <c r="R448" s="14"/>
    </row>
    <row r="449" spans="1:18" ht="15.75" thickTop="1" x14ac:dyDescent="0.25">
      <c r="A449" s="12"/>
      <c r="B449" s="63"/>
      <c r="C449" s="21"/>
      <c r="D449" s="144"/>
      <c r="E449" s="144"/>
      <c r="F449" s="21"/>
      <c r="G449" s="69"/>
      <c r="H449" s="69"/>
      <c r="I449" s="21"/>
      <c r="J449" s="144"/>
      <c r="K449" s="144"/>
      <c r="L449" s="21"/>
      <c r="M449" s="69"/>
      <c r="N449" s="69"/>
      <c r="O449" s="21"/>
      <c r="P449" s="144"/>
      <c r="Q449" s="144"/>
      <c r="R449" s="21"/>
    </row>
    <row r="450" spans="1:18" x14ac:dyDescent="0.25">
      <c r="A450" s="12"/>
      <c r="B450" s="34" t="s">
        <v>138</v>
      </c>
      <c r="C450" s="14"/>
      <c r="D450" s="32"/>
      <c r="E450" s="32"/>
      <c r="F450" s="14"/>
      <c r="G450" s="32"/>
      <c r="H450" s="32"/>
      <c r="I450" s="14"/>
      <c r="J450" s="32"/>
      <c r="K450" s="32"/>
      <c r="L450" s="14"/>
      <c r="M450" s="32"/>
      <c r="N450" s="32"/>
      <c r="O450" s="14"/>
      <c r="P450" s="32"/>
      <c r="Q450" s="32"/>
      <c r="R450" s="14"/>
    </row>
    <row r="451" spans="1:18" x14ac:dyDescent="0.25">
      <c r="A451" s="12"/>
      <c r="B451" s="79" t="s">
        <v>816</v>
      </c>
      <c r="C451" s="21"/>
      <c r="D451" s="22" t="s">
        <v>247</v>
      </c>
      <c r="E451" s="24">
        <v>7.0000000000000007E-2</v>
      </c>
      <c r="F451" s="21"/>
      <c r="G451" s="69"/>
      <c r="H451" s="69"/>
      <c r="I451" s="21"/>
      <c r="J451" s="22" t="s">
        <v>247</v>
      </c>
      <c r="K451" s="24">
        <v>0.06</v>
      </c>
      <c r="L451" s="21"/>
      <c r="M451" s="69"/>
      <c r="N451" s="69"/>
      <c r="O451" s="21"/>
      <c r="P451" s="22" t="s">
        <v>247</v>
      </c>
      <c r="Q451" s="24">
        <v>0.06</v>
      </c>
      <c r="R451" s="21"/>
    </row>
    <row r="452" spans="1:18" ht="15.75" thickBot="1" x14ac:dyDescent="0.3">
      <c r="A452" s="12"/>
      <c r="B452" s="77" t="s">
        <v>817</v>
      </c>
      <c r="C452" s="14"/>
      <c r="D452" s="44">
        <v>0.26</v>
      </c>
      <c r="E452" s="44"/>
      <c r="F452" s="14"/>
      <c r="G452" s="32"/>
      <c r="H452" s="32"/>
      <c r="I452" s="14"/>
      <c r="J452" s="44">
        <v>0.27</v>
      </c>
      <c r="K452" s="44"/>
      <c r="L452" s="14"/>
      <c r="M452" s="32"/>
      <c r="N452" s="32"/>
      <c r="O452" s="14"/>
      <c r="P452" s="44">
        <v>0.27</v>
      </c>
      <c r="Q452" s="44"/>
      <c r="R452" s="14"/>
    </row>
    <row r="453" spans="1:18" ht="15.75" thickBot="1" x14ac:dyDescent="0.3">
      <c r="A453" s="12"/>
      <c r="B453" s="20" t="s">
        <v>643</v>
      </c>
      <c r="C453" s="21"/>
      <c r="D453" s="38" t="s">
        <v>247</v>
      </c>
      <c r="E453" s="84">
        <v>0.33</v>
      </c>
      <c r="F453" s="21"/>
      <c r="G453" s="69"/>
      <c r="H453" s="69"/>
      <c r="I453" s="21"/>
      <c r="J453" s="38" t="s">
        <v>247</v>
      </c>
      <c r="K453" s="84">
        <v>0.33</v>
      </c>
      <c r="L453" s="21"/>
      <c r="M453" s="69"/>
      <c r="N453" s="69"/>
      <c r="O453" s="21"/>
      <c r="P453" s="38" t="s">
        <v>247</v>
      </c>
      <c r="Q453" s="84">
        <v>0.33</v>
      </c>
      <c r="R453" s="21"/>
    </row>
    <row r="454" spans="1:18" ht="15.75" thickTop="1" x14ac:dyDescent="0.25">
      <c r="A454" s="12"/>
      <c r="B454" s="61"/>
      <c r="C454" s="61"/>
      <c r="D454" s="61"/>
      <c r="E454" s="61"/>
      <c r="F454" s="61"/>
      <c r="G454" s="61"/>
      <c r="H454" s="61"/>
      <c r="I454" s="61"/>
      <c r="J454" s="61"/>
      <c r="K454" s="61"/>
      <c r="L454" s="61"/>
      <c r="M454" s="61"/>
      <c r="N454" s="61"/>
      <c r="O454" s="61"/>
      <c r="P454" s="61"/>
      <c r="Q454" s="61"/>
      <c r="R454" s="61"/>
    </row>
    <row r="455" spans="1:18" ht="15.75" thickBot="1" x14ac:dyDescent="0.3">
      <c r="A455" s="12"/>
      <c r="B455" s="14"/>
      <c r="C455" s="15"/>
      <c r="D455" s="25" t="s">
        <v>844</v>
      </c>
      <c r="E455" s="25"/>
      <c r="F455" s="25"/>
      <c r="G455" s="25"/>
      <c r="H455" s="25"/>
      <c r="I455" s="25"/>
      <c r="J455" s="25"/>
      <c r="K455" s="25"/>
      <c r="L455" s="25"/>
      <c r="M455" s="25"/>
      <c r="N455" s="25"/>
      <c r="O455" s="25"/>
      <c r="P455" s="25"/>
      <c r="Q455" s="25"/>
      <c r="R455" s="15"/>
    </row>
    <row r="456" spans="1:18" x14ac:dyDescent="0.25">
      <c r="A456" s="12"/>
      <c r="B456" s="14"/>
      <c r="C456" s="15"/>
      <c r="D456" s="31"/>
      <c r="E456" s="31"/>
      <c r="F456" s="83"/>
      <c r="G456" s="31"/>
      <c r="H456" s="31"/>
      <c r="I456" s="83"/>
      <c r="J456" s="31"/>
      <c r="K456" s="31"/>
      <c r="L456" s="83"/>
      <c r="M456" s="30" t="s">
        <v>656</v>
      </c>
      <c r="N456" s="30"/>
      <c r="O456" s="83"/>
      <c r="P456" s="31"/>
      <c r="Q456" s="31"/>
      <c r="R456" s="15"/>
    </row>
    <row r="457" spans="1:18" x14ac:dyDescent="0.25">
      <c r="A457" s="12"/>
      <c r="B457" s="14"/>
      <c r="C457" s="15"/>
      <c r="D457" s="28"/>
      <c r="E457" s="28"/>
      <c r="F457" s="15"/>
      <c r="G457" s="28"/>
      <c r="H457" s="28"/>
      <c r="I457" s="15"/>
      <c r="J457" s="28"/>
      <c r="K457" s="28"/>
      <c r="L457" s="15"/>
      <c r="M457" s="29" t="s">
        <v>657</v>
      </c>
      <c r="N457" s="29"/>
      <c r="O457" s="15"/>
      <c r="P457" s="28"/>
      <c r="Q457" s="28"/>
      <c r="R457" s="15"/>
    </row>
    <row r="458" spans="1:18" x14ac:dyDescent="0.25">
      <c r="A458" s="12"/>
      <c r="B458" s="14"/>
      <c r="C458" s="15"/>
      <c r="D458" s="29" t="s">
        <v>658</v>
      </c>
      <c r="E458" s="29"/>
      <c r="F458" s="15"/>
      <c r="G458" s="29" t="s">
        <v>659</v>
      </c>
      <c r="H458" s="29"/>
      <c r="I458" s="15"/>
      <c r="J458" s="29" t="s">
        <v>658</v>
      </c>
      <c r="K458" s="29"/>
      <c r="L458" s="15"/>
      <c r="M458" s="29" t="s">
        <v>660</v>
      </c>
      <c r="N458" s="29"/>
      <c r="O458" s="15"/>
      <c r="P458" s="29" t="s">
        <v>658</v>
      </c>
      <c r="Q458" s="29"/>
      <c r="R458" s="15"/>
    </row>
    <row r="459" spans="1:18" ht="15.75" thickBot="1" x14ac:dyDescent="0.3">
      <c r="A459" s="12"/>
      <c r="B459" s="14"/>
      <c r="C459" s="15"/>
      <c r="D459" s="25" t="s">
        <v>661</v>
      </c>
      <c r="E459" s="25"/>
      <c r="F459" s="15"/>
      <c r="G459" s="25" t="s">
        <v>662</v>
      </c>
      <c r="H459" s="25"/>
      <c r="I459" s="15"/>
      <c r="J459" s="25" t="s">
        <v>663</v>
      </c>
      <c r="K459" s="25"/>
      <c r="L459" s="15"/>
      <c r="M459" s="25" t="s">
        <v>664</v>
      </c>
      <c r="N459" s="25"/>
      <c r="O459" s="15"/>
      <c r="P459" s="25" t="s">
        <v>665</v>
      </c>
      <c r="Q459" s="25"/>
      <c r="R459" s="15"/>
    </row>
    <row r="460" spans="1:18" ht="26.25" x14ac:dyDescent="0.25">
      <c r="A460" s="12"/>
      <c r="B460" s="146" t="s">
        <v>784</v>
      </c>
      <c r="C460" s="21"/>
      <c r="D460" s="70"/>
      <c r="E460" s="70"/>
      <c r="F460" s="21"/>
      <c r="G460" s="70"/>
      <c r="H460" s="70"/>
      <c r="I460" s="21"/>
      <c r="J460" s="70"/>
      <c r="K460" s="70"/>
      <c r="L460" s="21"/>
      <c r="M460" s="70"/>
      <c r="N460" s="70"/>
      <c r="O460" s="21"/>
      <c r="P460" s="70"/>
      <c r="Q460" s="70"/>
      <c r="R460" s="21"/>
    </row>
    <row r="461" spans="1:18" x14ac:dyDescent="0.25">
      <c r="A461" s="12"/>
      <c r="B461" s="34" t="s">
        <v>103</v>
      </c>
      <c r="C461" s="14"/>
      <c r="D461" s="32"/>
      <c r="E461" s="32"/>
      <c r="F461" s="14"/>
      <c r="G461" s="32"/>
      <c r="H461" s="32"/>
      <c r="I461" s="14"/>
      <c r="J461" s="32"/>
      <c r="K461" s="32"/>
      <c r="L461" s="14"/>
      <c r="M461" s="32"/>
      <c r="N461" s="32"/>
      <c r="O461" s="14"/>
      <c r="P461" s="32"/>
      <c r="Q461" s="32"/>
      <c r="R461" s="14"/>
    </row>
    <row r="462" spans="1:18" x14ac:dyDescent="0.25">
      <c r="A462" s="12"/>
      <c r="B462" s="79" t="s">
        <v>104</v>
      </c>
      <c r="C462" s="21"/>
      <c r="D462" s="22" t="s">
        <v>247</v>
      </c>
      <c r="E462" s="23">
        <v>278076</v>
      </c>
      <c r="F462" s="21"/>
      <c r="G462" s="22" t="s">
        <v>247</v>
      </c>
      <c r="H462" s="24" t="s">
        <v>845</v>
      </c>
      <c r="I462" s="22" t="s">
        <v>264</v>
      </c>
      <c r="J462" s="22" t="s">
        <v>247</v>
      </c>
      <c r="K462" s="23">
        <v>277929</v>
      </c>
      <c r="L462" s="21"/>
      <c r="M462" s="22" t="s">
        <v>247</v>
      </c>
      <c r="N462" s="24" t="s">
        <v>846</v>
      </c>
      <c r="O462" s="22" t="s">
        <v>264</v>
      </c>
      <c r="P462" s="22" t="s">
        <v>247</v>
      </c>
      <c r="Q462" s="23">
        <v>269093</v>
      </c>
      <c r="R462" s="21"/>
    </row>
    <row r="463" spans="1:18" x14ac:dyDescent="0.25">
      <c r="A463" s="12"/>
      <c r="B463" s="77" t="s">
        <v>787</v>
      </c>
      <c r="C463" s="14"/>
      <c r="D463" s="40">
        <v>26386</v>
      </c>
      <c r="E463" s="40"/>
      <c r="F463" s="14"/>
      <c r="G463" s="41" t="s">
        <v>249</v>
      </c>
      <c r="H463" s="41"/>
      <c r="I463" s="14"/>
      <c r="J463" s="40">
        <v>26386</v>
      </c>
      <c r="K463" s="40"/>
      <c r="L463" s="14"/>
      <c r="M463" s="41" t="s">
        <v>847</v>
      </c>
      <c r="N463" s="41"/>
      <c r="O463" s="11" t="s">
        <v>264</v>
      </c>
      <c r="P463" s="41" t="s">
        <v>249</v>
      </c>
      <c r="Q463" s="41"/>
      <c r="R463" s="14"/>
    </row>
    <row r="464" spans="1:18" x14ac:dyDescent="0.25">
      <c r="A464" s="12"/>
      <c r="B464" s="79" t="s">
        <v>848</v>
      </c>
      <c r="C464" s="21"/>
      <c r="D464" s="43">
        <v>17232</v>
      </c>
      <c r="E464" s="43"/>
      <c r="F464" s="21"/>
      <c r="G464" s="42" t="s">
        <v>249</v>
      </c>
      <c r="H464" s="42"/>
      <c r="I464" s="21"/>
      <c r="J464" s="43">
        <v>17232</v>
      </c>
      <c r="K464" s="43"/>
      <c r="L464" s="21"/>
      <c r="M464" s="42" t="s">
        <v>849</v>
      </c>
      <c r="N464" s="42"/>
      <c r="O464" s="22" t="s">
        <v>264</v>
      </c>
      <c r="P464" s="42" t="s">
        <v>249</v>
      </c>
      <c r="Q464" s="42"/>
      <c r="R464" s="21"/>
    </row>
    <row r="465" spans="1:18" x14ac:dyDescent="0.25">
      <c r="A465" s="12"/>
      <c r="B465" s="77" t="s">
        <v>105</v>
      </c>
      <c r="C465" s="14"/>
      <c r="D465" s="40">
        <v>1302</v>
      </c>
      <c r="E465" s="40"/>
      <c r="F465" s="14"/>
      <c r="G465" s="41" t="s">
        <v>249</v>
      </c>
      <c r="H465" s="41"/>
      <c r="I465" s="14"/>
      <c r="J465" s="40">
        <v>1302</v>
      </c>
      <c r="K465" s="40"/>
      <c r="L465" s="14"/>
      <c r="M465" s="41" t="s">
        <v>249</v>
      </c>
      <c r="N465" s="41"/>
      <c r="O465" s="14"/>
      <c r="P465" s="40">
        <v>1302</v>
      </c>
      <c r="Q465" s="40"/>
      <c r="R465" s="14"/>
    </row>
    <row r="466" spans="1:18" ht="26.25" thickBot="1" x14ac:dyDescent="0.3">
      <c r="A466" s="12"/>
      <c r="B466" s="68" t="s">
        <v>106</v>
      </c>
      <c r="C466" s="21"/>
      <c r="D466" s="54">
        <v>26098</v>
      </c>
      <c r="E466" s="54"/>
      <c r="F466" s="21"/>
      <c r="G466" s="50" t="s">
        <v>249</v>
      </c>
      <c r="H466" s="50"/>
      <c r="I466" s="21"/>
      <c r="J466" s="54">
        <v>26098</v>
      </c>
      <c r="K466" s="54"/>
      <c r="L466" s="21"/>
      <c r="M466" s="50" t="s">
        <v>249</v>
      </c>
      <c r="N466" s="50"/>
      <c r="O466" s="21"/>
      <c r="P466" s="54">
        <v>26098</v>
      </c>
      <c r="Q466" s="54"/>
      <c r="R466" s="21"/>
    </row>
    <row r="467" spans="1:18" ht="15.75" thickBot="1" x14ac:dyDescent="0.3">
      <c r="A467" s="12"/>
      <c r="B467" s="34" t="s">
        <v>107</v>
      </c>
      <c r="C467" s="14"/>
      <c r="D467" s="52">
        <v>349094</v>
      </c>
      <c r="E467" s="52"/>
      <c r="F467" s="14"/>
      <c r="G467" s="71" t="s">
        <v>845</v>
      </c>
      <c r="H467" s="71"/>
      <c r="I467" s="11" t="s">
        <v>264</v>
      </c>
      <c r="J467" s="52">
        <v>348947</v>
      </c>
      <c r="K467" s="52"/>
      <c r="L467" s="14"/>
      <c r="M467" s="71" t="s">
        <v>850</v>
      </c>
      <c r="N467" s="71"/>
      <c r="O467" s="11" t="s">
        <v>264</v>
      </c>
      <c r="P467" s="52">
        <v>296493</v>
      </c>
      <c r="Q467" s="52"/>
      <c r="R467" s="14"/>
    </row>
    <row r="468" spans="1:18" x14ac:dyDescent="0.25">
      <c r="A468" s="12"/>
      <c r="B468" s="63"/>
      <c r="C468" s="21"/>
      <c r="D468" s="70"/>
      <c r="E468" s="70"/>
      <c r="F468" s="21"/>
      <c r="G468" s="70"/>
      <c r="H468" s="70"/>
      <c r="I468" s="21"/>
      <c r="J468" s="70"/>
      <c r="K468" s="70"/>
      <c r="L468" s="21"/>
      <c r="M468" s="70"/>
      <c r="N468" s="70"/>
      <c r="O468" s="21"/>
      <c r="P468" s="70"/>
      <c r="Q468" s="70"/>
      <c r="R468" s="21"/>
    </row>
    <row r="469" spans="1:18" x14ac:dyDescent="0.25">
      <c r="A469" s="12"/>
      <c r="B469" s="34" t="s">
        <v>108</v>
      </c>
      <c r="C469" s="14"/>
      <c r="D469" s="32"/>
      <c r="E469" s="32"/>
      <c r="F469" s="14"/>
      <c r="G469" s="32"/>
      <c r="H469" s="32"/>
      <c r="I469" s="14"/>
      <c r="J469" s="32"/>
      <c r="K469" s="32"/>
      <c r="L469" s="14"/>
      <c r="M469" s="32"/>
      <c r="N469" s="32"/>
      <c r="O469" s="14"/>
      <c r="P469" s="32"/>
      <c r="Q469" s="32"/>
      <c r="R469" s="14"/>
    </row>
    <row r="470" spans="1:18" x14ac:dyDescent="0.25">
      <c r="A470" s="12"/>
      <c r="B470" s="79" t="s">
        <v>109</v>
      </c>
      <c r="C470" s="21"/>
      <c r="D470" s="43">
        <v>136618</v>
      </c>
      <c r="E470" s="43"/>
      <c r="F470" s="21"/>
      <c r="G470" s="42">
        <v>12</v>
      </c>
      <c r="H470" s="42"/>
      <c r="I470" s="21"/>
      <c r="J470" s="43">
        <v>136630</v>
      </c>
      <c r="K470" s="43"/>
      <c r="L470" s="21"/>
      <c r="M470" s="42" t="s">
        <v>851</v>
      </c>
      <c r="N470" s="42"/>
      <c r="O470" s="22" t="s">
        <v>264</v>
      </c>
      <c r="P470" s="43">
        <v>130252</v>
      </c>
      <c r="Q470" s="43"/>
      <c r="R470" s="21"/>
    </row>
    <row r="471" spans="1:18" x14ac:dyDescent="0.25">
      <c r="A471" s="12"/>
      <c r="B471" s="77" t="s">
        <v>110</v>
      </c>
      <c r="C471" s="14"/>
      <c r="D471" s="40">
        <v>66242</v>
      </c>
      <c r="E471" s="40"/>
      <c r="F471" s="14"/>
      <c r="G471" s="41" t="s">
        <v>852</v>
      </c>
      <c r="H471" s="41"/>
      <c r="I471" s="11" t="s">
        <v>264</v>
      </c>
      <c r="J471" s="40">
        <v>66042</v>
      </c>
      <c r="K471" s="40"/>
      <c r="L471" s="14"/>
      <c r="M471" s="41" t="s">
        <v>853</v>
      </c>
      <c r="N471" s="41"/>
      <c r="O471" s="11" t="s">
        <v>264</v>
      </c>
      <c r="P471" s="40">
        <v>63797</v>
      </c>
      <c r="Q471" s="40"/>
      <c r="R471" s="14"/>
    </row>
    <row r="472" spans="1:18" ht="26.25" x14ac:dyDescent="0.25">
      <c r="A472" s="12"/>
      <c r="B472" s="79" t="s">
        <v>111</v>
      </c>
      <c r="C472" s="21"/>
      <c r="D472" s="43">
        <v>26098</v>
      </c>
      <c r="E472" s="43"/>
      <c r="F472" s="21"/>
      <c r="G472" s="42" t="s">
        <v>249</v>
      </c>
      <c r="H472" s="42"/>
      <c r="I472" s="21"/>
      <c r="J472" s="43">
        <v>26098</v>
      </c>
      <c r="K472" s="43"/>
      <c r="L472" s="21"/>
      <c r="M472" s="42" t="s">
        <v>249</v>
      </c>
      <c r="N472" s="42"/>
      <c r="O472" s="21"/>
      <c r="P472" s="43">
        <v>26098</v>
      </c>
      <c r="Q472" s="43"/>
      <c r="R472" s="21"/>
    </row>
    <row r="473" spans="1:18" x14ac:dyDescent="0.25">
      <c r="A473" s="12"/>
      <c r="B473" s="77" t="s">
        <v>793</v>
      </c>
      <c r="C473" s="14"/>
      <c r="D473" s="40">
        <v>23872</v>
      </c>
      <c r="E473" s="40"/>
      <c r="F473" s="14"/>
      <c r="G473" s="41" t="s">
        <v>249</v>
      </c>
      <c r="H473" s="41"/>
      <c r="I473" s="14"/>
      <c r="J473" s="40">
        <v>23872</v>
      </c>
      <c r="K473" s="40"/>
      <c r="L473" s="14"/>
      <c r="M473" s="41" t="s">
        <v>854</v>
      </c>
      <c r="N473" s="41"/>
      <c r="O473" s="11" t="s">
        <v>264</v>
      </c>
      <c r="P473" s="41" t="s">
        <v>249</v>
      </c>
      <c r="Q473" s="41"/>
      <c r="R473" s="14"/>
    </row>
    <row r="474" spans="1:18" x14ac:dyDescent="0.25">
      <c r="A474" s="12"/>
      <c r="B474" s="79" t="s">
        <v>855</v>
      </c>
      <c r="C474" s="21"/>
      <c r="D474" s="43">
        <v>17258</v>
      </c>
      <c r="E474" s="43"/>
      <c r="F474" s="21"/>
      <c r="G474" s="42" t="s">
        <v>249</v>
      </c>
      <c r="H474" s="42"/>
      <c r="I474" s="21"/>
      <c r="J474" s="43">
        <v>17258</v>
      </c>
      <c r="K474" s="43"/>
      <c r="L474" s="21"/>
      <c r="M474" s="42" t="s">
        <v>856</v>
      </c>
      <c r="N474" s="42"/>
      <c r="O474" s="22" t="s">
        <v>264</v>
      </c>
      <c r="P474" s="42" t="s">
        <v>249</v>
      </c>
      <c r="Q474" s="42"/>
      <c r="R474" s="21"/>
    </row>
    <row r="475" spans="1:18" x14ac:dyDescent="0.25">
      <c r="A475" s="12"/>
      <c r="B475" s="77" t="s">
        <v>112</v>
      </c>
      <c r="C475" s="14"/>
      <c r="D475" s="40">
        <v>50297</v>
      </c>
      <c r="E475" s="40"/>
      <c r="F475" s="14"/>
      <c r="G475" s="41" t="s">
        <v>249</v>
      </c>
      <c r="H475" s="41"/>
      <c r="I475" s="14"/>
      <c r="J475" s="40">
        <v>50297</v>
      </c>
      <c r="K475" s="40"/>
      <c r="L475" s="14"/>
      <c r="M475" s="41" t="s">
        <v>857</v>
      </c>
      <c r="N475" s="41"/>
      <c r="O475" s="11" t="s">
        <v>264</v>
      </c>
      <c r="P475" s="40">
        <v>47431</v>
      </c>
      <c r="Q475" s="40"/>
      <c r="R475" s="14"/>
    </row>
    <row r="476" spans="1:18" x14ac:dyDescent="0.25">
      <c r="A476" s="12"/>
      <c r="B476" s="79" t="s">
        <v>113</v>
      </c>
      <c r="C476" s="21"/>
      <c r="D476" s="43">
        <v>15389</v>
      </c>
      <c r="E476" s="43"/>
      <c r="F476" s="21"/>
      <c r="G476" s="42">
        <v>45</v>
      </c>
      <c r="H476" s="42"/>
      <c r="I476" s="21"/>
      <c r="J476" s="43">
        <v>15434</v>
      </c>
      <c r="K476" s="43"/>
      <c r="L476" s="21"/>
      <c r="M476" s="42" t="s">
        <v>249</v>
      </c>
      <c r="N476" s="42"/>
      <c r="O476" s="21"/>
      <c r="P476" s="43">
        <v>15434</v>
      </c>
      <c r="Q476" s="43"/>
      <c r="R476" s="21"/>
    </row>
    <row r="477" spans="1:18" x14ac:dyDescent="0.25">
      <c r="A477" s="12"/>
      <c r="B477" s="77" t="s">
        <v>114</v>
      </c>
      <c r="C477" s="14"/>
      <c r="D477" s="40">
        <v>6709</v>
      </c>
      <c r="E477" s="40"/>
      <c r="F477" s="14"/>
      <c r="G477" s="41" t="s">
        <v>828</v>
      </c>
      <c r="H477" s="41"/>
      <c r="I477" s="11" t="s">
        <v>264</v>
      </c>
      <c r="J477" s="40">
        <v>6689</v>
      </c>
      <c r="K477" s="40"/>
      <c r="L477" s="14"/>
      <c r="M477" s="41" t="s">
        <v>858</v>
      </c>
      <c r="N477" s="41"/>
      <c r="O477" s="11" t="s">
        <v>264</v>
      </c>
      <c r="P477" s="40">
        <v>6203</v>
      </c>
      <c r="Q477" s="40"/>
      <c r="R477" s="14"/>
    </row>
    <row r="478" spans="1:18" ht="15.75" thickBot="1" x14ac:dyDescent="0.3">
      <c r="A478" s="12"/>
      <c r="B478" s="79" t="s">
        <v>116</v>
      </c>
      <c r="C478" s="21"/>
      <c r="D478" s="50" t="s">
        <v>859</v>
      </c>
      <c r="E478" s="50"/>
      <c r="F478" s="22" t="s">
        <v>264</v>
      </c>
      <c r="G478" s="50" t="s">
        <v>249</v>
      </c>
      <c r="H478" s="50"/>
      <c r="I478" s="21"/>
      <c r="J478" s="50" t="s">
        <v>859</v>
      </c>
      <c r="K478" s="50"/>
      <c r="L478" s="22" t="s">
        <v>264</v>
      </c>
      <c r="M478" s="50" t="s">
        <v>249</v>
      </c>
      <c r="N478" s="50"/>
      <c r="O478" s="21"/>
      <c r="P478" s="50" t="s">
        <v>859</v>
      </c>
      <c r="Q478" s="50"/>
      <c r="R478" s="22" t="s">
        <v>264</v>
      </c>
    </row>
    <row r="479" spans="1:18" ht="15.75" thickBot="1" x14ac:dyDescent="0.3">
      <c r="A479" s="12"/>
      <c r="B479" s="34" t="s">
        <v>117</v>
      </c>
      <c r="C479" s="14"/>
      <c r="D479" s="52">
        <v>339118</v>
      </c>
      <c r="E479" s="52"/>
      <c r="F479" s="14"/>
      <c r="G479" s="71" t="s">
        <v>860</v>
      </c>
      <c r="H479" s="71"/>
      <c r="I479" s="11" t="s">
        <v>264</v>
      </c>
      <c r="J479" s="52">
        <v>338955</v>
      </c>
      <c r="K479" s="52"/>
      <c r="L479" s="14"/>
      <c r="M479" s="71" t="s">
        <v>861</v>
      </c>
      <c r="N479" s="71"/>
      <c r="O479" s="11" t="s">
        <v>264</v>
      </c>
      <c r="P479" s="52">
        <v>285850</v>
      </c>
      <c r="Q479" s="52"/>
      <c r="R479" s="14"/>
    </row>
    <row r="480" spans="1:18" x14ac:dyDescent="0.25">
      <c r="A480" s="12"/>
      <c r="B480" s="63"/>
      <c r="C480" s="21"/>
      <c r="D480" s="70"/>
      <c r="E480" s="70"/>
      <c r="F480" s="21"/>
      <c r="G480" s="70"/>
      <c r="H480" s="70"/>
      <c r="I480" s="21"/>
      <c r="J480" s="70"/>
      <c r="K480" s="70"/>
      <c r="L480" s="21"/>
      <c r="M480" s="70"/>
      <c r="N480" s="70"/>
      <c r="O480" s="21"/>
      <c r="P480" s="70"/>
      <c r="Q480" s="70"/>
      <c r="R480" s="21"/>
    </row>
    <row r="481" spans="1:18" x14ac:dyDescent="0.25">
      <c r="A481" s="12"/>
      <c r="B481" s="34" t="s">
        <v>118</v>
      </c>
      <c r="C481" s="14"/>
      <c r="D481" s="40">
        <v>9976</v>
      </c>
      <c r="E481" s="40"/>
      <c r="F481" s="14"/>
      <c r="G481" s="41">
        <v>16</v>
      </c>
      <c r="H481" s="41"/>
      <c r="I481" s="14"/>
      <c r="J481" s="40">
        <v>9992</v>
      </c>
      <c r="K481" s="40"/>
      <c r="L481" s="14"/>
      <c r="M481" s="41">
        <v>651</v>
      </c>
      <c r="N481" s="41"/>
      <c r="O481" s="14"/>
      <c r="P481" s="40">
        <v>10643</v>
      </c>
      <c r="Q481" s="40"/>
      <c r="R481" s="14"/>
    </row>
    <row r="482" spans="1:18" x14ac:dyDescent="0.25">
      <c r="A482" s="12"/>
      <c r="B482" s="63"/>
      <c r="C482" s="21"/>
      <c r="D482" s="69"/>
      <c r="E482" s="69"/>
      <c r="F482" s="21"/>
      <c r="G482" s="69"/>
      <c r="H482" s="69"/>
      <c r="I482" s="21"/>
      <c r="J482" s="69"/>
      <c r="K482" s="69"/>
      <c r="L482" s="21"/>
      <c r="M482" s="69"/>
      <c r="N482" s="69"/>
      <c r="O482" s="21"/>
      <c r="P482" s="69"/>
      <c r="Q482" s="69"/>
      <c r="R482" s="21"/>
    </row>
    <row r="483" spans="1:18" x14ac:dyDescent="0.25">
      <c r="A483" s="12"/>
      <c r="B483" s="34" t="s">
        <v>119</v>
      </c>
      <c r="C483" s="14"/>
      <c r="D483" s="41">
        <v>246</v>
      </c>
      <c r="E483" s="41"/>
      <c r="F483" s="14"/>
      <c r="G483" s="41" t="s">
        <v>249</v>
      </c>
      <c r="H483" s="41"/>
      <c r="I483" s="14"/>
      <c r="J483" s="41">
        <v>246</v>
      </c>
      <c r="K483" s="41"/>
      <c r="L483" s="14"/>
      <c r="M483" s="41" t="s">
        <v>862</v>
      </c>
      <c r="N483" s="41"/>
      <c r="O483" s="11" t="s">
        <v>264</v>
      </c>
      <c r="P483" s="41">
        <v>234</v>
      </c>
      <c r="Q483" s="41"/>
      <c r="R483" s="14"/>
    </row>
    <row r="484" spans="1:18" x14ac:dyDescent="0.25">
      <c r="A484" s="12"/>
      <c r="B484" s="20" t="s">
        <v>120</v>
      </c>
      <c r="C484" s="21"/>
      <c r="D484" s="42" t="s">
        <v>863</v>
      </c>
      <c r="E484" s="42"/>
      <c r="F484" s="22" t="s">
        <v>264</v>
      </c>
      <c r="G484" s="42" t="s">
        <v>249</v>
      </c>
      <c r="H484" s="42"/>
      <c r="I484" s="21"/>
      <c r="J484" s="42" t="s">
        <v>863</v>
      </c>
      <c r="K484" s="42"/>
      <c r="L484" s="22" t="s">
        <v>264</v>
      </c>
      <c r="M484" s="42" t="s">
        <v>249</v>
      </c>
      <c r="N484" s="42"/>
      <c r="O484" s="21"/>
      <c r="P484" s="42" t="s">
        <v>863</v>
      </c>
      <c r="Q484" s="42"/>
      <c r="R484" s="22" t="s">
        <v>264</v>
      </c>
    </row>
    <row r="485" spans="1:18" ht="15.75" thickBot="1" x14ac:dyDescent="0.3">
      <c r="A485" s="12"/>
      <c r="B485" s="34" t="s">
        <v>124</v>
      </c>
      <c r="C485" s="14"/>
      <c r="D485" s="44">
        <v>45</v>
      </c>
      <c r="E485" s="44"/>
      <c r="F485" s="14"/>
      <c r="G485" s="44" t="s">
        <v>249</v>
      </c>
      <c r="H485" s="44"/>
      <c r="I485" s="14"/>
      <c r="J485" s="44">
        <v>45</v>
      </c>
      <c r="K485" s="44"/>
      <c r="L485" s="14"/>
      <c r="M485" s="44" t="s">
        <v>249</v>
      </c>
      <c r="N485" s="44"/>
      <c r="O485" s="14"/>
      <c r="P485" s="44">
        <v>45</v>
      </c>
      <c r="Q485" s="44"/>
      <c r="R485" s="14"/>
    </row>
    <row r="486" spans="1:18" ht="39" x14ac:dyDescent="0.25">
      <c r="A486" s="12"/>
      <c r="B486" s="20" t="s">
        <v>803</v>
      </c>
      <c r="C486" s="21"/>
      <c r="D486" s="53">
        <v>8662</v>
      </c>
      <c r="E486" s="53"/>
      <c r="F486" s="21"/>
      <c r="G486" s="150">
        <v>16</v>
      </c>
      <c r="H486" s="150"/>
      <c r="I486" s="21"/>
      <c r="J486" s="53">
        <v>8678</v>
      </c>
      <c r="K486" s="53"/>
      <c r="L486" s="21"/>
      <c r="M486" s="150">
        <v>639</v>
      </c>
      <c r="N486" s="150"/>
      <c r="O486" s="21"/>
      <c r="P486" s="53">
        <v>9317</v>
      </c>
      <c r="Q486" s="53"/>
      <c r="R486" s="21"/>
    </row>
    <row r="487" spans="1:18" x14ac:dyDescent="0.25">
      <c r="A487" s="12"/>
      <c r="B487" s="34" t="s">
        <v>804</v>
      </c>
      <c r="C487" s="14"/>
      <c r="D487" s="41" t="s">
        <v>864</v>
      </c>
      <c r="E487" s="41"/>
      <c r="F487" s="11" t="s">
        <v>264</v>
      </c>
      <c r="G487" s="41">
        <v>250</v>
      </c>
      <c r="H487" s="41"/>
      <c r="I487" s="14"/>
      <c r="J487" s="41" t="s">
        <v>865</v>
      </c>
      <c r="K487" s="41"/>
      <c r="L487" s="11" t="s">
        <v>264</v>
      </c>
      <c r="M487" s="41" t="s">
        <v>836</v>
      </c>
      <c r="N487" s="41"/>
      <c r="O487" s="11" t="s">
        <v>264</v>
      </c>
      <c r="P487" s="41" t="s">
        <v>866</v>
      </c>
      <c r="Q487" s="41"/>
      <c r="R487" s="11" t="s">
        <v>264</v>
      </c>
    </row>
    <row r="488" spans="1:18" ht="27" thickBot="1" x14ac:dyDescent="0.3">
      <c r="A488" s="12"/>
      <c r="B488" s="20" t="s">
        <v>810</v>
      </c>
      <c r="C488" s="21"/>
      <c r="D488" s="50">
        <v>76</v>
      </c>
      <c r="E488" s="50"/>
      <c r="F488" s="21"/>
      <c r="G488" s="50" t="s">
        <v>249</v>
      </c>
      <c r="H488" s="50"/>
      <c r="I488" s="21"/>
      <c r="J488" s="50">
        <v>76</v>
      </c>
      <c r="K488" s="50"/>
      <c r="L488" s="21"/>
      <c r="M488" s="50" t="s">
        <v>249</v>
      </c>
      <c r="N488" s="50"/>
      <c r="O488" s="21"/>
      <c r="P488" s="50">
        <v>76</v>
      </c>
      <c r="Q488" s="50"/>
      <c r="R488" s="21"/>
    </row>
    <row r="489" spans="1:18" x14ac:dyDescent="0.25">
      <c r="A489" s="12"/>
      <c r="B489" s="34" t="s">
        <v>129</v>
      </c>
      <c r="C489" s="14"/>
      <c r="D489" s="56">
        <v>4931</v>
      </c>
      <c r="E489" s="56"/>
      <c r="F489" s="14"/>
      <c r="G489" s="151">
        <v>266</v>
      </c>
      <c r="H489" s="151"/>
      <c r="I489" s="14"/>
      <c r="J489" s="56">
        <v>5197</v>
      </c>
      <c r="K489" s="56"/>
      <c r="L489" s="14"/>
      <c r="M489" s="151">
        <v>379</v>
      </c>
      <c r="N489" s="151"/>
      <c r="O489" s="14"/>
      <c r="P489" s="56">
        <v>5576</v>
      </c>
      <c r="Q489" s="56"/>
      <c r="R489" s="14"/>
    </row>
    <row r="490" spans="1:18" ht="15.75" thickBot="1" x14ac:dyDescent="0.3">
      <c r="A490" s="12"/>
      <c r="B490" s="20" t="s">
        <v>867</v>
      </c>
      <c r="C490" s="21"/>
      <c r="D490" s="50" t="s">
        <v>868</v>
      </c>
      <c r="E490" s="50"/>
      <c r="F490" s="22" t="s">
        <v>264</v>
      </c>
      <c r="G490" s="50">
        <v>6</v>
      </c>
      <c r="H490" s="50"/>
      <c r="I490" s="21"/>
      <c r="J490" s="50" t="s">
        <v>869</v>
      </c>
      <c r="K490" s="50"/>
      <c r="L490" s="22" t="s">
        <v>264</v>
      </c>
      <c r="M490" s="50" t="s">
        <v>870</v>
      </c>
      <c r="N490" s="50"/>
      <c r="O490" s="22" t="s">
        <v>264</v>
      </c>
      <c r="P490" s="50" t="s">
        <v>871</v>
      </c>
      <c r="Q490" s="50"/>
      <c r="R490" s="22" t="s">
        <v>264</v>
      </c>
    </row>
    <row r="491" spans="1:18" ht="15.75" thickBot="1" x14ac:dyDescent="0.3">
      <c r="A491" s="12"/>
      <c r="B491" s="34" t="s">
        <v>131</v>
      </c>
      <c r="C491" s="14"/>
      <c r="D491" s="48" t="s">
        <v>247</v>
      </c>
      <c r="E491" s="49">
        <v>4638</v>
      </c>
      <c r="F491" s="14"/>
      <c r="G491" s="48" t="s">
        <v>247</v>
      </c>
      <c r="H491" s="80">
        <v>272</v>
      </c>
      <c r="I491" s="14"/>
      <c r="J491" s="48" t="s">
        <v>247</v>
      </c>
      <c r="K491" s="49">
        <v>4910</v>
      </c>
      <c r="L491" s="14"/>
      <c r="M491" s="48" t="s">
        <v>247</v>
      </c>
      <c r="N491" s="80" t="s">
        <v>249</v>
      </c>
      <c r="O491" s="14"/>
      <c r="P491" s="48" t="s">
        <v>247</v>
      </c>
      <c r="Q491" s="49">
        <v>4910</v>
      </c>
      <c r="R491" s="14"/>
    </row>
    <row r="492" spans="1:18" ht="15.75" thickTop="1" x14ac:dyDescent="0.25">
      <c r="A492" s="12"/>
      <c r="B492" s="63"/>
      <c r="C492" s="21"/>
      <c r="D492" s="144"/>
      <c r="E492" s="144"/>
      <c r="F492" s="21"/>
      <c r="G492" s="144"/>
      <c r="H492" s="144"/>
      <c r="I492" s="21"/>
      <c r="J492" s="144"/>
      <c r="K492" s="144"/>
      <c r="L492" s="21"/>
      <c r="M492" s="144"/>
      <c r="N492" s="144"/>
      <c r="O492" s="21"/>
      <c r="P492" s="144"/>
      <c r="Q492" s="144"/>
      <c r="R492" s="21"/>
    </row>
    <row r="493" spans="1:18" x14ac:dyDescent="0.25">
      <c r="A493" s="12"/>
      <c r="B493" s="149" t="s">
        <v>815</v>
      </c>
      <c r="C493" s="14"/>
      <c r="D493" s="32"/>
      <c r="E493" s="32"/>
      <c r="F493" s="14"/>
      <c r="G493" s="32"/>
      <c r="H493" s="32"/>
      <c r="I493" s="14"/>
      <c r="J493" s="32"/>
      <c r="K493" s="32"/>
      <c r="L493" s="14"/>
      <c r="M493" s="32"/>
      <c r="N493" s="32"/>
      <c r="O493" s="14"/>
      <c r="P493" s="32"/>
      <c r="Q493" s="32"/>
      <c r="R493" s="14"/>
    </row>
    <row r="494" spans="1:18" x14ac:dyDescent="0.25">
      <c r="A494" s="12"/>
      <c r="B494" s="20" t="s">
        <v>134</v>
      </c>
      <c r="C494" s="21"/>
      <c r="D494" s="69"/>
      <c r="E494" s="69"/>
      <c r="F494" s="21"/>
      <c r="G494" s="69"/>
      <c r="H494" s="69"/>
      <c r="I494" s="21"/>
      <c r="J494" s="69"/>
      <c r="K494" s="69"/>
      <c r="L494" s="21"/>
      <c r="M494" s="69"/>
      <c r="N494" s="69"/>
      <c r="O494" s="21"/>
      <c r="P494" s="69"/>
      <c r="Q494" s="69"/>
      <c r="R494" s="21"/>
    </row>
    <row r="495" spans="1:18" x14ac:dyDescent="0.25">
      <c r="A495" s="12"/>
      <c r="B495" s="77" t="s">
        <v>816</v>
      </c>
      <c r="C495" s="14"/>
      <c r="D495" s="11" t="s">
        <v>247</v>
      </c>
      <c r="E495" s="36">
        <v>0.1</v>
      </c>
      <c r="F495" s="14"/>
      <c r="G495" s="32"/>
      <c r="H495" s="32"/>
      <c r="I495" s="14"/>
      <c r="J495" s="11" t="s">
        <v>247</v>
      </c>
      <c r="K495" s="36">
        <v>0.11</v>
      </c>
      <c r="L495" s="14"/>
      <c r="M495" s="32"/>
      <c r="N495" s="32"/>
      <c r="O495" s="14"/>
      <c r="P495" s="11" t="s">
        <v>247</v>
      </c>
      <c r="Q495" s="36">
        <v>0.12</v>
      </c>
      <c r="R495" s="14"/>
    </row>
    <row r="496" spans="1:18" ht="15.75" thickBot="1" x14ac:dyDescent="0.3">
      <c r="A496" s="12"/>
      <c r="B496" s="79" t="s">
        <v>817</v>
      </c>
      <c r="C496" s="21"/>
      <c r="D496" s="50" t="s">
        <v>649</v>
      </c>
      <c r="E496" s="50"/>
      <c r="F496" s="22" t="s">
        <v>264</v>
      </c>
      <c r="G496" s="69"/>
      <c r="H496" s="69"/>
      <c r="I496" s="21"/>
      <c r="J496" s="50" t="s">
        <v>649</v>
      </c>
      <c r="K496" s="50"/>
      <c r="L496" s="22" t="s">
        <v>264</v>
      </c>
      <c r="M496" s="69"/>
      <c r="N496" s="69"/>
      <c r="O496" s="21"/>
      <c r="P496" s="50" t="s">
        <v>872</v>
      </c>
      <c r="Q496" s="50"/>
      <c r="R496" s="22" t="s">
        <v>264</v>
      </c>
    </row>
    <row r="497" spans="1:18" ht="15.75" thickBot="1" x14ac:dyDescent="0.3">
      <c r="A497" s="12"/>
      <c r="B497" s="34" t="s">
        <v>642</v>
      </c>
      <c r="C497" s="14"/>
      <c r="D497" s="48" t="s">
        <v>247</v>
      </c>
      <c r="E497" s="80">
        <v>0.09</v>
      </c>
      <c r="F497" s="14"/>
      <c r="G497" s="32"/>
      <c r="H497" s="32"/>
      <c r="I497" s="14"/>
      <c r="J497" s="48" t="s">
        <v>247</v>
      </c>
      <c r="K497" s="80">
        <v>0.1</v>
      </c>
      <c r="L497" s="14"/>
      <c r="M497" s="32"/>
      <c r="N497" s="32"/>
      <c r="O497" s="14"/>
      <c r="P497" s="48" t="s">
        <v>247</v>
      </c>
      <c r="Q497" s="80">
        <v>0.1</v>
      </c>
      <c r="R497" s="14"/>
    </row>
    <row r="498" spans="1:18" ht="15.75" thickTop="1" x14ac:dyDescent="0.25">
      <c r="A498" s="12"/>
      <c r="B498" s="63"/>
      <c r="C498" s="21"/>
      <c r="D498" s="144"/>
      <c r="E498" s="144"/>
      <c r="F498" s="21"/>
      <c r="G498" s="69"/>
      <c r="H498" s="69"/>
      <c r="I498" s="21"/>
      <c r="J498" s="144"/>
      <c r="K498" s="144"/>
      <c r="L498" s="21"/>
      <c r="M498" s="69"/>
      <c r="N498" s="69"/>
      <c r="O498" s="21"/>
      <c r="P498" s="144"/>
      <c r="Q498" s="144"/>
      <c r="R498" s="21"/>
    </row>
    <row r="499" spans="1:18" x14ac:dyDescent="0.25">
      <c r="A499" s="12"/>
      <c r="B499" s="34" t="s">
        <v>138</v>
      </c>
      <c r="C499" s="14"/>
      <c r="D499" s="32"/>
      <c r="E499" s="32"/>
      <c r="F499" s="14"/>
      <c r="G499" s="32"/>
      <c r="H499" s="32"/>
      <c r="I499" s="14"/>
      <c r="J499" s="32"/>
      <c r="K499" s="32"/>
      <c r="L499" s="14"/>
      <c r="M499" s="32"/>
      <c r="N499" s="32"/>
      <c r="O499" s="14"/>
      <c r="P499" s="32"/>
      <c r="Q499" s="32"/>
      <c r="R499" s="14"/>
    </row>
    <row r="500" spans="1:18" x14ac:dyDescent="0.25">
      <c r="A500" s="12"/>
      <c r="B500" s="79" t="s">
        <v>816</v>
      </c>
      <c r="C500" s="21"/>
      <c r="D500" s="22" t="s">
        <v>247</v>
      </c>
      <c r="E500" s="24">
        <v>0.1</v>
      </c>
      <c r="F500" s="21"/>
      <c r="G500" s="69"/>
      <c r="H500" s="69"/>
      <c r="I500" s="21"/>
      <c r="J500" s="22" t="s">
        <v>247</v>
      </c>
      <c r="K500" s="24">
        <v>0.11</v>
      </c>
      <c r="L500" s="21"/>
      <c r="M500" s="69"/>
      <c r="N500" s="69"/>
      <c r="O500" s="21"/>
      <c r="P500" s="22" t="s">
        <v>247</v>
      </c>
      <c r="Q500" s="24">
        <v>0.11</v>
      </c>
      <c r="R500" s="21"/>
    </row>
    <row r="501" spans="1:18" ht="15.75" thickBot="1" x14ac:dyDescent="0.3">
      <c r="A501" s="12"/>
      <c r="B501" s="77" t="s">
        <v>817</v>
      </c>
      <c r="C501" s="14"/>
      <c r="D501" s="44" t="s">
        <v>649</v>
      </c>
      <c r="E501" s="44"/>
      <c r="F501" s="11" t="s">
        <v>264</v>
      </c>
      <c r="G501" s="32"/>
      <c r="H501" s="32"/>
      <c r="I501" s="14"/>
      <c r="J501" s="44" t="s">
        <v>649</v>
      </c>
      <c r="K501" s="44"/>
      <c r="L501" s="11" t="s">
        <v>264</v>
      </c>
      <c r="M501" s="32"/>
      <c r="N501" s="32"/>
      <c r="O501" s="14"/>
      <c r="P501" s="44" t="s">
        <v>649</v>
      </c>
      <c r="Q501" s="44"/>
      <c r="R501" s="11" t="s">
        <v>264</v>
      </c>
    </row>
    <row r="502" spans="1:18" ht="15.75" thickBot="1" x14ac:dyDescent="0.3">
      <c r="A502" s="12"/>
      <c r="B502" s="20" t="s">
        <v>643</v>
      </c>
      <c r="C502" s="21"/>
      <c r="D502" s="38" t="s">
        <v>247</v>
      </c>
      <c r="E502" s="84">
        <v>0.09</v>
      </c>
      <c r="F502" s="21"/>
      <c r="G502" s="69"/>
      <c r="H502" s="69"/>
      <c r="I502" s="21"/>
      <c r="J502" s="38" t="s">
        <v>247</v>
      </c>
      <c r="K502" s="84">
        <v>0.1</v>
      </c>
      <c r="L502" s="21"/>
      <c r="M502" s="69"/>
      <c r="N502" s="69"/>
      <c r="O502" s="21"/>
      <c r="P502" s="38" t="s">
        <v>247</v>
      </c>
      <c r="Q502" s="84">
        <v>0.1</v>
      </c>
      <c r="R502" s="21"/>
    </row>
    <row r="503" spans="1:18" ht="15.75" thickTop="1" x14ac:dyDescent="0.25">
      <c r="A503" s="12"/>
      <c r="B503" s="61"/>
      <c r="C503" s="61"/>
      <c r="D503" s="61"/>
      <c r="E503" s="61"/>
      <c r="F503" s="61"/>
      <c r="G503" s="61"/>
      <c r="H503" s="61"/>
      <c r="I503" s="61"/>
      <c r="J503" s="61"/>
      <c r="K503" s="61"/>
      <c r="L503" s="61"/>
      <c r="M503" s="61"/>
      <c r="N503" s="61"/>
      <c r="O503" s="61"/>
      <c r="P503" s="61"/>
      <c r="Q503" s="61"/>
      <c r="R503" s="61"/>
    </row>
    <row r="504" spans="1:18" ht="15.75" thickBot="1" x14ac:dyDescent="0.3">
      <c r="A504" s="12"/>
      <c r="B504" s="14"/>
      <c r="C504" s="15"/>
      <c r="D504" s="25" t="s">
        <v>873</v>
      </c>
      <c r="E504" s="25"/>
      <c r="F504" s="25"/>
      <c r="G504" s="25"/>
      <c r="H504" s="25"/>
      <c r="I504" s="25"/>
      <c r="J504" s="25"/>
      <c r="K504" s="25"/>
      <c r="L504" s="25"/>
      <c r="M504" s="25"/>
      <c r="N504" s="25"/>
      <c r="O504" s="25"/>
      <c r="P504" s="25"/>
      <c r="Q504" s="25"/>
      <c r="R504" s="15"/>
    </row>
    <row r="505" spans="1:18" x14ac:dyDescent="0.25">
      <c r="A505" s="12"/>
      <c r="B505" s="14"/>
      <c r="C505" s="15"/>
      <c r="D505" s="31"/>
      <c r="E505" s="31"/>
      <c r="F505" s="83"/>
      <c r="G505" s="31"/>
      <c r="H505" s="31"/>
      <c r="I505" s="83"/>
      <c r="J505" s="31"/>
      <c r="K505" s="31"/>
      <c r="L505" s="83"/>
      <c r="M505" s="30" t="s">
        <v>656</v>
      </c>
      <c r="N505" s="30"/>
      <c r="O505" s="83"/>
      <c r="P505" s="31"/>
      <c r="Q505" s="31"/>
      <c r="R505" s="15"/>
    </row>
    <row r="506" spans="1:18" x14ac:dyDescent="0.25">
      <c r="A506" s="12"/>
      <c r="B506" s="14"/>
      <c r="C506" s="15"/>
      <c r="D506" s="28"/>
      <c r="E506" s="28"/>
      <c r="F506" s="15"/>
      <c r="G506" s="28"/>
      <c r="H506" s="28"/>
      <c r="I506" s="15"/>
      <c r="J506" s="28"/>
      <c r="K506" s="28"/>
      <c r="L506" s="15"/>
      <c r="M506" s="29" t="s">
        <v>657</v>
      </c>
      <c r="N506" s="29"/>
      <c r="O506" s="15"/>
      <c r="P506" s="28"/>
      <c r="Q506" s="28"/>
      <c r="R506" s="15"/>
    </row>
    <row r="507" spans="1:18" x14ac:dyDescent="0.25">
      <c r="A507" s="12"/>
      <c r="B507" s="14"/>
      <c r="C507" s="15"/>
      <c r="D507" s="29" t="s">
        <v>658</v>
      </c>
      <c r="E507" s="29"/>
      <c r="F507" s="15"/>
      <c r="G507" s="29" t="s">
        <v>659</v>
      </c>
      <c r="H507" s="29"/>
      <c r="I507" s="15"/>
      <c r="J507" s="29" t="s">
        <v>658</v>
      </c>
      <c r="K507" s="29"/>
      <c r="L507" s="15"/>
      <c r="M507" s="29" t="s">
        <v>660</v>
      </c>
      <c r="N507" s="29"/>
      <c r="O507" s="15"/>
      <c r="P507" s="29" t="s">
        <v>658</v>
      </c>
      <c r="Q507" s="29"/>
      <c r="R507" s="15"/>
    </row>
    <row r="508" spans="1:18" ht="15.75" thickBot="1" x14ac:dyDescent="0.3">
      <c r="A508" s="12"/>
      <c r="B508" s="14"/>
      <c r="C508" s="15"/>
      <c r="D508" s="25" t="s">
        <v>661</v>
      </c>
      <c r="E508" s="25"/>
      <c r="F508" s="15"/>
      <c r="G508" s="25" t="s">
        <v>662</v>
      </c>
      <c r="H508" s="25"/>
      <c r="I508" s="15"/>
      <c r="J508" s="25" t="s">
        <v>663</v>
      </c>
      <c r="K508" s="25"/>
      <c r="L508" s="15"/>
      <c r="M508" s="25" t="s">
        <v>664</v>
      </c>
      <c r="N508" s="25"/>
      <c r="O508" s="15"/>
      <c r="P508" s="25" t="s">
        <v>665</v>
      </c>
      <c r="Q508" s="25"/>
      <c r="R508" s="15"/>
    </row>
    <row r="509" spans="1:18" ht="26.25" x14ac:dyDescent="0.25">
      <c r="A509" s="12"/>
      <c r="B509" s="146" t="s">
        <v>784</v>
      </c>
      <c r="C509" s="21"/>
      <c r="D509" s="70"/>
      <c r="E509" s="70"/>
      <c r="F509" s="21"/>
      <c r="G509" s="70"/>
      <c r="H509" s="70"/>
      <c r="I509" s="21"/>
      <c r="J509" s="70"/>
      <c r="K509" s="70"/>
      <c r="L509" s="21"/>
      <c r="M509" s="70"/>
      <c r="N509" s="70"/>
      <c r="O509" s="21"/>
      <c r="P509" s="70"/>
      <c r="Q509" s="70"/>
      <c r="R509" s="21"/>
    </row>
    <row r="510" spans="1:18" x14ac:dyDescent="0.25">
      <c r="A510" s="12"/>
      <c r="B510" s="34" t="s">
        <v>103</v>
      </c>
      <c r="C510" s="14"/>
      <c r="D510" s="32"/>
      <c r="E510" s="32"/>
      <c r="F510" s="14"/>
      <c r="G510" s="32"/>
      <c r="H510" s="32"/>
      <c r="I510" s="14"/>
      <c r="J510" s="32"/>
      <c r="K510" s="32"/>
      <c r="L510" s="14"/>
      <c r="M510" s="32"/>
      <c r="N510" s="32"/>
      <c r="O510" s="14"/>
      <c r="P510" s="32"/>
      <c r="Q510" s="32"/>
      <c r="R510" s="14"/>
    </row>
    <row r="511" spans="1:18" x14ac:dyDescent="0.25">
      <c r="A511" s="12"/>
      <c r="B511" s="79" t="s">
        <v>104</v>
      </c>
      <c r="C511" s="21"/>
      <c r="D511" s="22" t="s">
        <v>247</v>
      </c>
      <c r="E511" s="23">
        <v>276220</v>
      </c>
      <c r="F511" s="21"/>
      <c r="G511" s="22" t="s">
        <v>247</v>
      </c>
      <c r="H511" s="24" t="s">
        <v>812</v>
      </c>
      <c r="I511" s="22" t="s">
        <v>264</v>
      </c>
      <c r="J511" s="22" t="s">
        <v>247</v>
      </c>
      <c r="K511" s="23">
        <v>276000</v>
      </c>
      <c r="L511" s="21"/>
      <c r="M511" s="22" t="s">
        <v>247</v>
      </c>
      <c r="N511" s="24" t="s">
        <v>874</v>
      </c>
      <c r="O511" s="22" t="s">
        <v>264</v>
      </c>
      <c r="P511" s="22" t="s">
        <v>247</v>
      </c>
      <c r="Q511" s="23">
        <v>266805</v>
      </c>
      <c r="R511" s="21"/>
    </row>
    <row r="512" spans="1:18" x14ac:dyDescent="0.25">
      <c r="A512" s="12"/>
      <c r="B512" s="77" t="s">
        <v>787</v>
      </c>
      <c r="C512" s="14"/>
      <c r="D512" s="40">
        <v>26787</v>
      </c>
      <c r="E512" s="40"/>
      <c r="F512" s="14"/>
      <c r="G512" s="41" t="s">
        <v>249</v>
      </c>
      <c r="H512" s="41"/>
      <c r="I512" s="14"/>
      <c r="J512" s="40">
        <v>26787</v>
      </c>
      <c r="K512" s="40"/>
      <c r="L512" s="14"/>
      <c r="M512" s="41" t="s">
        <v>875</v>
      </c>
      <c r="N512" s="41"/>
      <c r="O512" s="11" t="s">
        <v>264</v>
      </c>
      <c r="P512" s="41" t="s">
        <v>249</v>
      </c>
      <c r="Q512" s="41"/>
      <c r="R512" s="14"/>
    </row>
    <row r="513" spans="1:18" x14ac:dyDescent="0.25">
      <c r="A513" s="12"/>
      <c r="B513" s="79" t="s">
        <v>848</v>
      </c>
      <c r="C513" s="21"/>
      <c r="D513" s="43">
        <v>18621</v>
      </c>
      <c r="E513" s="43"/>
      <c r="F513" s="21"/>
      <c r="G513" s="42" t="s">
        <v>249</v>
      </c>
      <c r="H513" s="42"/>
      <c r="I513" s="21"/>
      <c r="J513" s="43">
        <v>18621</v>
      </c>
      <c r="K513" s="43"/>
      <c r="L513" s="21"/>
      <c r="M513" s="42" t="s">
        <v>876</v>
      </c>
      <c r="N513" s="42"/>
      <c r="O513" s="22" t="s">
        <v>264</v>
      </c>
      <c r="P513" s="42" t="s">
        <v>249</v>
      </c>
      <c r="Q513" s="42"/>
      <c r="R513" s="21"/>
    </row>
    <row r="514" spans="1:18" x14ac:dyDescent="0.25">
      <c r="A514" s="12"/>
      <c r="B514" s="77" t="s">
        <v>105</v>
      </c>
      <c r="C514" s="14"/>
      <c r="D514" s="40">
        <v>1088</v>
      </c>
      <c r="E514" s="40"/>
      <c r="F514" s="14"/>
      <c r="G514" s="41" t="s">
        <v>249</v>
      </c>
      <c r="H514" s="41"/>
      <c r="I514" s="14"/>
      <c r="J514" s="40">
        <v>1088</v>
      </c>
      <c r="K514" s="40"/>
      <c r="L514" s="14"/>
      <c r="M514" s="41" t="s">
        <v>249</v>
      </c>
      <c r="N514" s="41"/>
      <c r="O514" s="14"/>
      <c r="P514" s="40">
        <v>1088</v>
      </c>
      <c r="Q514" s="40"/>
      <c r="R514" s="14"/>
    </row>
    <row r="515" spans="1:18" ht="26.25" thickBot="1" x14ac:dyDescent="0.3">
      <c r="A515" s="12"/>
      <c r="B515" s="68" t="s">
        <v>106</v>
      </c>
      <c r="C515" s="21"/>
      <c r="D515" s="54">
        <v>23405</v>
      </c>
      <c r="E515" s="54"/>
      <c r="F515" s="21"/>
      <c r="G515" s="50" t="s">
        <v>249</v>
      </c>
      <c r="H515" s="50"/>
      <c r="I515" s="21"/>
      <c r="J515" s="54">
        <v>23405</v>
      </c>
      <c r="K515" s="54"/>
      <c r="L515" s="21"/>
      <c r="M515" s="50" t="s">
        <v>249</v>
      </c>
      <c r="N515" s="50"/>
      <c r="O515" s="21"/>
      <c r="P515" s="54">
        <v>23405</v>
      </c>
      <c r="Q515" s="54"/>
      <c r="R515" s="21"/>
    </row>
    <row r="516" spans="1:18" ht="15.75" thickBot="1" x14ac:dyDescent="0.3">
      <c r="A516" s="12"/>
      <c r="B516" s="34" t="s">
        <v>107</v>
      </c>
      <c r="C516" s="14"/>
      <c r="D516" s="52">
        <v>346121</v>
      </c>
      <c r="E516" s="52"/>
      <c r="F516" s="14"/>
      <c r="G516" s="71" t="s">
        <v>812</v>
      </c>
      <c r="H516" s="71"/>
      <c r="I516" s="11" t="s">
        <v>264</v>
      </c>
      <c r="J516" s="52">
        <v>345901</v>
      </c>
      <c r="K516" s="52"/>
      <c r="L516" s="14"/>
      <c r="M516" s="71" t="s">
        <v>877</v>
      </c>
      <c r="N516" s="71"/>
      <c r="O516" s="11" t="s">
        <v>264</v>
      </c>
      <c r="P516" s="52">
        <v>291298</v>
      </c>
      <c r="Q516" s="52"/>
      <c r="R516" s="14"/>
    </row>
    <row r="517" spans="1:18" x14ac:dyDescent="0.25">
      <c r="A517" s="12"/>
      <c r="B517" s="63"/>
      <c r="C517" s="21"/>
      <c r="D517" s="70"/>
      <c r="E517" s="70"/>
      <c r="F517" s="21"/>
      <c r="G517" s="70"/>
      <c r="H517" s="70"/>
      <c r="I517" s="21"/>
      <c r="J517" s="70"/>
      <c r="K517" s="70"/>
      <c r="L517" s="21"/>
      <c r="M517" s="70"/>
      <c r="N517" s="70"/>
      <c r="O517" s="21"/>
      <c r="P517" s="70"/>
      <c r="Q517" s="70"/>
      <c r="R517" s="21"/>
    </row>
    <row r="518" spans="1:18" x14ac:dyDescent="0.25">
      <c r="A518" s="12"/>
      <c r="B518" s="34" t="s">
        <v>108</v>
      </c>
      <c r="C518" s="14"/>
      <c r="D518" s="32"/>
      <c r="E518" s="32"/>
      <c r="F518" s="14"/>
      <c r="G518" s="32"/>
      <c r="H518" s="32"/>
      <c r="I518" s="14"/>
      <c r="J518" s="32"/>
      <c r="K518" s="32"/>
      <c r="L518" s="14"/>
      <c r="M518" s="32"/>
      <c r="N518" s="32"/>
      <c r="O518" s="14"/>
      <c r="P518" s="32"/>
      <c r="Q518" s="32"/>
      <c r="R518" s="14"/>
    </row>
    <row r="519" spans="1:18" x14ac:dyDescent="0.25">
      <c r="A519" s="12"/>
      <c r="B519" s="79" t="s">
        <v>109</v>
      </c>
      <c r="C519" s="21"/>
      <c r="D519" s="43">
        <v>138374</v>
      </c>
      <c r="E519" s="43"/>
      <c r="F519" s="21"/>
      <c r="G519" s="42">
        <v>24</v>
      </c>
      <c r="H519" s="42"/>
      <c r="I519" s="21"/>
      <c r="J519" s="43">
        <v>138398</v>
      </c>
      <c r="K519" s="43"/>
      <c r="L519" s="21"/>
      <c r="M519" s="42" t="s">
        <v>878</v>
      </c>
      <c r="N519" s="42"/>
      <c r="O519" s="22" t="s">
        <v>264</v>
      </c>
      <c r="P519" s="43">
        <v>131810</v>
      </c>
      <c r="Q519" s="43"/>
      <c r="R519" s="21"/>
    </row>
    <row r="520" spans="1:18" x14ac:dyDescent="0.25">
      <c r="A520" s="12"/>
      <c r="B520" s="77" t="s">
        <v>110</v>
      </c>
      <c r="C520" s="14"/>
      <c r="D520" s="40">
        <v>66962</v>
      </c>
      <c r="E520" s="40"/>
      <c r="F520" s="14"/>
      <c r="G520" s="41" t="s">
        <v>879</v>
      </c>
      <c r="H520" s="41"/>
      <c r="I520" s="11" t="s">
        <v>264</v>
      </c>
      <c r="J520" s="40">
        <v>66672</v>
      </c>
      <c r="K520" s="40"/>
      <c r="L520" s="14"/>
      <c r="M520" s="41" t="s">
        <v>880</v>
      </c>
      <c r="N520" s="41"/>
      <c r="O520" s="11" t="s">
        <v>264</v>
      </c>
      <c r="P520" s="40">
        <v>64260</v>
      </c>
      <c r="Q520" s="40"/>
      <c r="R520" s="14"/>
    </row>
    <row r="521" spans="1:18" ht="26.25" x14ac:dyDescent="0.25">
      <c r="A521" s="12"/>
      <c r="B521" s="79" t="s">
        <v>111</v>
      </c>
      <c r="C521" s="21"/>
      <c r="D521" s="43">
        <v>23405</v>
      </c>
      <c r="E521" s="43"/>
      <c r="F521" s="21"/>
      <c r="G521" s="42" t="s">
        <v>249</v>
      </c>
      <c r="H521" s="42"/>
      <c r="I521" s="21"/>
      <c r="J521" s="43">
        <v>23405</v>
      </c>
      <c r="K521" s="43"/>
      <c r="L521" s="21"/>
      <c r="M521" s="42" t="s">
        <v>249</v>
      </c>
      <c r="N521" s="42"/>
      <c r="O521" s="21"/>
      <c r="P521" s="43">
        <v>23405</v>
      </c>
      <c r="Q521" s="43"/>
      <c r="R521" s="21"/>
    </row>
    <row r="522" spans="1:18" x14ac:dyDescent="0.25">
      <c r="A522" s="12"/>
      <c r="B522" s="77" t="s">
        <v>793</v>
      </c>
      <c r="C522" s="14"/>
      <c r="D522" s="40">
        <v>24119</v>
      </c>
      <c r="E522" s="40"/>
      <c r="F522" s="14"/>
      <c r="G522" s="41" t="s">
        <v>249</v>
      </c>
      <c r="H522" s="41"/>
      <c r="I522" s="14"/>
      <c r="J522" s="40">
        <v>24119</v>
      </c>
      <c r="K522" s="40"/>
      <c r="L522" s="14"/>
      <c r="M522" s="41" t="s">
        <v>881</v>
      </c>
      <c r="N522" s="41"/>
      <c r="O522" s="11" t="s">
        <v>264</v>
      </c>
      <c r="P522" s="41" t="s">
        <v>249</v>
      </c>
      <c r="Q522" s="41"/>
      <c r="R522" s="14"/>
    </row>
    <row r="523" spans="1:18" x14ac:dyDescent="0.25">
      <c r="A523" s="12"/>
      <c r="B523" s="79" t="s">
        <v>855</v>
      </c>
      <c r="C523" s="21"/>
      <c r="D523" s="43">
        <v>18750</v>
      </c>
      <c r="E523" s="43"/>
      <c r="F523" s="21"/>
      <c r="G523" s="42" t="s">
        <v>249</v>
      </c>
      <c r="H523" s="42"/>
      <c r="I523" s="21"/>
      <c r="J523" s="43">
        <v>18750</v>
      </c>
      <c r="K523" s="43"/>
      <c r="L523" s="21"/>
      <c r="M523" s="42" t="s">
        <v>882</v>
      </c>
      <c r="N523" s="42"/>
      <c r="O523" s="22" t="s">
        <v>264</v>
      </c>
      <c r="P523" s="42" t="s">
        <v>249</v>
      </c>
      <c r="Q523" s="42"/>
      <c r="R523" s="21"/>
    </row>
    <row r="524" spans="1:18" x14ac:dyDescent="0.25">
      <c r="A524" s="12"/>
      <c r="B524" s="77" t="s">
        <v>112</v>
      </c>
      <c r="C524" s="14"/>
      <c r="D524" s="40">
        <v>50227</v>
      </c>
      <c r="E524" s="40"/>
      <c r="F524" s="14"/>
      <c r="G524" s="41" t="s">
        <v>249</v>
      </c>
      <c r="H524" s="41"/>
      <c r="I524" s="14"/>
      <c r="J524" s="40">
        <v>50227</v>
      </c>
      <c r="K524" s="40"/>
      <c r="L524" s="14"/>
      <c r="M524" s="41" t="s">
        <v>857</v>
      </c>
      <c r="N524" s="41"/>
      <c r="O524" s="11" t="s">
        <v>264</v>
      </c>
      <c r="P524" s="40">
        <v>47361</v>
      </c>
      <c r="Q524" s="40"/>
      <c r="R524" s="14"/>
    </row>
    <row r="525" spans="1:18" x14ac:dyDescent="0.25">
      <c r="A525" s="12"/>
      <c r="B525" s="79" t="s">
        <v>113</v>
      </c>
      <c r="C525" s="21"/>
      <c r="D525" s="43">
        <v>15455</v>
      </c>
      <c r="E525" s="43"/>
      <c r="F525" s="21"/>
      <c r="G525" s="42">
        <v>44</v>
      </c>
      <c r="H525" s="42"/>
      <c r="I525" s="21"/>
      <c r="J525" s="43">
        <v>15499</v>
      </c>
      <c r="K525" s="43"/>
      <c r="L525" s="21"/>
      <c r="M525" s="42" t="s">
        <v>249</v>
      </c>
      <c r="N525" s="42"/>
      <c r="O525" s="21"/>
      <c r="P525" s="43">
        <v>15499</v>
      </c>
      <c r="Q525" s="43"/>
      <c r="R525" s="21"/>
    </row>
    <row r="526" spans="1:18" ht="15.75" thickBot="1" x14ac:dyDescent="0.3">
      <c r="A526" s="12"/>
      <c r="B526" s="77" t="s">
        <v>114</v>
      </c>
      <c r="C526" s="14"/>
      <c r="D526" s="51">
        <v>6316</v>
      </c>
      <c r="E526" s="51"/>
      <c r="F526" s="14"/>
      <c r="G526" s="44" t="s">
        <v>796</v>
      </c>
      <c r="H526" s="44"/>
      <c r="I526" s="11" t="s">
        <v>264</v>
      </c>
      <c r="J526" s="51">
        <v>6297</v>
      </c>
      <c r="K526" s="51"/>
      <c r="L526" s="14"/>
      <c r="M526" s="44" t="s">
        <v>883</v>
      </c>
      <c r="N526" s="44"/>
      <c r="O526" s="11" t="s">
        <v>264</v>
      </c>
      <c r="P526" s="51">
        <v>5818</v>
      </c>
      <c r="Q526" s="51"/>
      <c r="R526" s="14"/>
    </row>
    <row r="527" spans="1:18" ht="15.75" thickBot="1" x14ac:dyDescent="0.3">
      <c r="A527" s="12"/>
      <c r="B527" s="20" t="s">
        <v>117</v>
      </c>
      <c r="C527" s="21"/>
      <c r="D527" s="55">
        <v>343608</v>
      </c>
      <c r="E527" s="55"/>
      <c r="F527" s="21"/>
      <c r="G527" s="81" t="s">
        <v>884</v>
      </c>
      <c r="H527" s="81"/>
      <c r="I527" s="22" t="s">
        <v>264</v>
      </c>
      <c r="J527" s="55">
        <v>343367</v>
      </c>
      <c r="K527" s="55"/>
      <c r="L527" s="21"/>
      <c r="M527" s="81" t="s">
        <v>885</v>
      </c>
      <c r="N527" s="81"/>
      <c r="O527" s="22" t="s">
        <v>264</v>
      </c>
      <c r="P527" s="55">
        <v>288153</v>
      </c>
      <c r="Q527" s="55"/>
      <c r="R527" s="21"/>
    </row>
    <row r="528" spans="1:18" x14ac:dyDescent="0.25">
      <c r="A528" s="12"/>
      <c r="B528" s="18"/>
      <c r="C528" s="14"/>
      <c r="D528" s="33"/>
      <c r="E528" s="33"/>
      <c r="F528" s="14"/>
      <c r="G528" s="33"/>
      <c r="H528" s="33"/>
      <c r="I528" s="14"/>
      <c r="J528" s="33"/>
      <c r="K528" s="33"/>
      <c r="L528" s="14"/>
      <c r="M528" s="33"/>
      <c r="N528" s="33"/>
      <c r="O528" s="14"/>
      <c r="P528" s="33"/>
      <c r="Q528" s="33"/>
      <c r="R528" s="14"/>
    </row>
    <row r="529" spans="1:18" x14ac:dyDescent="0.25">
      <c r="A529" s="12"/>
      <c r="B529" s="20" t="s">
        <v>118</v>
      </c>
      <c r="C529" s="21"/>
      <c r="D529" s="43">
        <v>2513</v>
      </c>
      <c r="E529" s="43"/>
      <c r="F529" s="21"/>
      <c r="G529" s="42">
        <v>21</v>
      </c>
      <c r="H529" s="42"/>
      <c r="I529" s="21"/>
      <c r="J529" s="43">
        <v>2534</v>
      </c>
      <c r="K529" s="43"/>
      <c r="L529" s="21"/>
      <c r="M529" s="42">
        <v>611</v>
      </c>
      <c r="N529" s="42"/>
      <c r="O529" s="21"/>
      <c r="P529" s="43">
        <v>3145</v>
      </c>
      <c r="Q529" s="43"/>
      <c r="R529" s="21"/>
    </row>
    <row r="530" spans="1:18" x14ac:dyDescent="0.25">
      <c r="A530" s="12"/>
      <c r="B530" s="18"/>
      <c r="C530" s="14"/>
      <c r="D530" s="32"/>
      <c r="E530" s="32"/>
      <c r="F530" s="14"/>
      <c r="G530" s="32"/>
      <c r="H530" s="32"/>
      <c r="I530" s="14"/>
      <c r="J530" s="32"/>
      <c r="K530" s="32"/>
      <c r="L530" s="14"/>
      <c r="M530" s="32"/>
      <c r="N530" s="32"/>
      <c r="O530" s="14"/>
      <c r="P530" s="32"/>
      <c r="Q530" s="32"/>
      <c r="R530" s="14"/>
    </row>
    <row r="531" spans="1:18" x14ac:dyDescent="0.25">
      <c r="A531" s="12"/>
      <c r="B531" s="20" t="s">
        <v>119</v>
      </c>
      <c r="C531" s="21"/>
      <c r="D531" s="42">
        <v>217</v>
      </c>
      <c r="E531" s="42"/>
      <c r="F531" s="21"/>
      <c r="G531" s="42" t="s">
        <v>249</v>
      </c>
      <c r="H531" s="42"/>
      <c r="I531" s="21"/>
      <c r="J531" s="42">
        <v>217</v>
      </c>
      <c r="K531" s="42"/>
      <c r="L531" s="21"/>
      <c r="M531" s="42" t="s">
        <v>862</v>
      </c>
      <c r="N531" s="42"/>
      <c r="O531" s="22" t="s">
        <v>264</v>
      </c>
      <c r="P531" s="42">
        <v>205</v>
      </c>
      <c r="Q531" s="42"/>
      <c r="R531" s="21"/>
    </row>
    <row r="532" spans="1:18" x14ac:dyDescent="0.25">
      <c r="A532" s="12"/>
      <c r="B532" s="34" t="s">
        <v>120</v>
      </c>
      <c r="C532" s="14"/>
      <c r="D532" s="41" t="s">
        <v>886</v>
      </c>
      <c r="E532" s="41"/>
      <c r="F532" s="11" t="s">
        <v>264</v>
      </c>
      <c r="G532" s="41" t="s">
        <v>249</v>
      </c>
      <c r="H532" s="41"/>
      <c r="I532" s="14"/>
      <c r="J532" s="41" t="s">
        <v>886</v>
      </c>
      <c r="K532" s="41"/>
      <c r="L532" s="11" t="s">
        <v>264</v>
      </c>
      <c r="M532" s="41" t="s">
        <v>249</v>
      </c>
      <c r="N532" s="41"/>
      <c r="O532" s="14"/>
      <c r="P532" s="41" t="s">
        <v>886</v>
      </c>
      <c r="Q532" s="41"/>
      <c r="R532" s="11" t="s">
        <v>264</v>
      </c>
    </row>
    <row r="533" spans="1:18" ht="15.75" thickBot="1" x14ac:dyDescent="0.3">
      <c r="A533" s="12"/>
      <c r="B533" s="20" t="s">
        <v>801</v>
      </c>
      <c r="C533" s="21"/>
      <c r="D533" s="50" t="s">
        <v>741</v>
      </c>
      <c r="E533" s="50"/>
      <c r="F533" s="22" t="s">
        <v>264</v>
      </c>
      <c r="G533" s="50" t="s">
        <v>249</v>
      </c>
      <c r="H533" s="50"/>
      <c r="I533" s="21"/>
      <c r="J533" s="50" t="s">
        <v>741</v>
      </c>
      <c r="K533" s="50"/>
      <c r="L533" s="22" t="s">
        <v>264</v>
      </c>
      <c r="M533" s="50" t="s">
        <v>249</v>
      </c>
      <c r="N533" s="50"/>
      <c r="O533" s="21"/>
      <c r="P533" s="50" t="s">
        <v>741</v>
      </c>
      <c r="Q533" s="50"/>
      <c r="R533" s="22" t="s">
        <v>264</v>
      </c>
    </row>
    <row r="534" spans="1:18" ht="39" x14ac:dyDescent="0.25">
      <c r="A534" s="12"/>
      <c r="B534" s="34" t="s">
        <v>803</v>
      </c>
      <c r="C534" s="14"/>
      <c r="D534" s="56">
        <v>1303</v>
      </c>
      <c r="E534" s="56"/>
      <c r="F534" s="14"/>
      <c r="G534" s="151">
        <v>21</v>
      </c>
      <c r="H534" s="151"/>
      <c r="I534" s="14"/>
      <c r="J534" s="56">
        <v>1324</v>
      </c>
      <c r="K534" s="56"/>
      <c r="L534" s="14"/>
      <c r="M534" s="151">
        <v>599</v>
      </c>
      <c r="N534" s="151"/>
      <c r="O534" s="14"/>
      <c r="P534" s="56">
        <v>1923</v>
      </c>
      <c r="Q534" s="56"/>
      <c r="R534" s="14"/>
    </row>
    <row r="535" spans="1:18" x14ac:dyDescent="0.25">
      <c r="A535" s="12"/>
      <c r="B535" s="20" t="s">
        <v>804</v>
      </c>
      <c r="C535" s="21"/>
      <c r="D535" s="42" t="s">
        <v>887</v>
      </c>
      <c r="E535" s="42"/>
      <c r="F535" s="22" t="s">
        <v>264</v>
      </c>
      <c r="G535" s="42">
        <v>45</v>
      </c>
      <c r="H535" s="42"/>
      <c r="I535" s="21"/>
      <c r="J535" s="42" t="s">
        <v>888</v>
      </c>
      <c r="K535" s="42"/>
      <c r="L535" s="22" t="s">
        <v>264</v>
      </c>
      <c r="M535" s="42" t="s">
        <v>889</v>
      </c>
      <c r="N535" s="42"/>
      <c r="O535" s="22" t="s">
        <v>264</v>
      </c>
      <c r="P535" s="42" t="s">
        <v>890</v>
      </c>
      <c r="Q535" s="42"/>
      <c r="R535" s="22" t="s">
        <v>264</v>
      </c>
    </row>
    <row r="536" spans="1:18" ht="27" thickBot="1" x14ac:dyDescent="0.3">
      <c r="A536" s="12"/>
      <c r="B536" s="34" t="s">
        <v>810</v>
      </c>
      <c r="C536" s="14"/>
      <c r="D536" s="44">
        <v>45</v>
      </c>
      <c r="E536" s="44"/>
      <c r="F536" s="14"/>
      <c r="G536" s="44" t="s">
        <v>249</v>
      </c>
      <c r="H536" s="44"/>
      <c r="I536" s="14"/>
      <c r="J536" s="44">
        <v>45</v>
      </c>
      <c r="K536" s="44"/>
      <c r="L536" s="14"/>
      <c r="M536" s="44" t="s">
        <v>249</v>
      </c>
      <c r="N536" s="44"/>
      <c r="O536" s="14"/>
      <c r="P536" s="44">
        <v>45</v>
      </c>
      <c r="Q536" s="44"/>
      <c r="R536" s="14"/>
    </row>
    <row r="537" spans="1:18" x14ac:dyDescent="0.25">
      <c r="A537" s="12"/>
      <c r="B537" s="20" t="s">
        <v>129</v>
      </c>
      <c r="C537" s="21"/>
      <c r="D537" s="150">
        <v>746</v>
      </c>
      <c r="E537" s="150"/>
      <c r="F537" s="21"/>
      <c r="G537" s="150">
        <v>66</v>
      </c>
      <c r="H537" s="150"/>
      <c r="I537" s="21"/>
      <c r="J537" s="150">
        <v>812</v>
      </c>
      <c r="K537" s="150"/>
      <c r="L537" s="21"/>
      <c r="M537" s="150">
        <v>355</v>
      </c>
      <c r="N537" s="150"/>
      <c r="O537" s="21"/>
      <c r="P537" s="53">
        <v>1167</v>
      </c>
      <c r="Q537" s="53"/>
      <c r="R537" s="21"/>
    </row>
    <row r="538" spans="1:18" ht="15.75" thickBot="1" x14ac:dyDescent="0.3">
      <c r="A538" s="12"/>
      <c r="B538" s="34" t="s">
        <v>867</v>
      </c>
      <c r="C538" s="14"/>
      <c r="D538" s="44" t="s">
        <v>891</v>
      </c>
      <c r="E538" s="44"/>
      <c r="F538" s="11" t="s">
        <v>264</v>
      </c>
      <c r="G538" s="44">
        <v>37</v>
      </c>
      <c r="H538" s="44"/>
      <c r="I538" s="14"/>
      <c r="J538" s="44" t="s">
        <v>892</v>
      </c>
      <c r="K538" s="44"/>
      <c r="L538" s="11" t="s">
        <v>264</v>
      </c>
      <c r="M538" s="44" t="s">
        <v>893</v>
      </c>
      <c r="N538" s="44"/>
      <c r="O538" s="11" t="s">
        <v>264</v>
      </c>
      <c r="P538" s="44" t="s">
        <v>894</v>
      </c>
      <c r="Q538" s="44"/>
      <c r="R538" s="11" t="s">
        <v>264</v>
      </c>
    </row>
    <row r="539" spans="1:18" ht="15.75" thickBot="1" x14ac:dyDescent="0.3">
      <c r="A539" s="12"/>
      <c r="B539" s="20" t="s">
        <v>131</v>
      </c>
      <c r="C539" s="21"/>
      <c r="D539" s="38" t="s">
        <v>247</v>
      </c>
      <c r="E539" s="84">
        <v>369</v>
      </c>
      <c r="F539" s="21"/>
      <c r="G539" s="38" t="s">
        <v>247</v>
      </c>
      <c r="H539" s="84">
        <v>103</v>
      </c>
      <c r="I539" s="21"/>
      <c r="J539" s="38" t="s">
        <v>247</v>
      </c>
      <c r="K539" s="84">
        <v>472</v>
      </c>
      <c r="L539" s="21"/>
      <c r="M539" s="38" t="s">
        <v>247</v>
      </c>
      <c r="N539" s="84" t="s">
        <v>249</v>
      </c>
      <c r="O539" s="21"/>
      <c r="P539" s="38" t="s">
        <v>247</v>
      </c>
      <c r="Q539" s="84">
        <v>472</v>
      </c>
      <c r="R539" s="21"/>
    </row>
    <row r="540" spans="1:18" ht="15.75" thickTop="1" x14ac:dyDescent="0.25">
      <c r="A540" s="12"/>
      <c r="B540" s="18"/>
      <c r="C540" s="14"/>
      <c r="D540" s="76"/>
      <c r="E540" s="76"/>
      <c r="F540" s="14"/>
      <c r="G540" s="76"/>
      <c r="H540" s="76"/>
      <c r="I540" s="14"/>
      <c r="J540" s="76"/>
      <c r="K540" s="76"/>
      <c r="L540" s="14"/>
      <c r="M540" s="76"/>
      <c r="N540" s="76"/>
      <c r="O540" s="14"/>
      <c r="P540" s="76"/>
      <c r="Q540" s="76"/>
      <c r="R540" s="14"/>
    </row>
    <row r="541" spans="1:18" x14ac:dyDescent="0.25">
      <c r="A541" s="12"/>
      <c r="B541" s="146" t="s">
        <v>815</v>
      </c>
      <c r="C541" s="21"/>
      <c r="D541" s="69"/>
      <c r="E541" s="69"/>
      <c r="F541" s="21"/>
      <c r="G541" s="69"/>
      <c r="H541" s="69"/>
      <c r="I541" s="21"/>
      <c r="J541" s="69"/>
      <c r="K541" s="69"/>
      <c r="L541" s="21"/>
      <c r="M541" s="69"/>
      <c r="N541" s="69"/>
      <c r="O541" s="21"/>
      <c r="P541" s="69"/>
      <c r="Q541" s="69"/>
      <c r="R541" s="21"/>
    </row>
    <row r="542" spans="1:18" x14ac:dyDescent="0.25">
      <c r="A542" s="12"/>
      <c r="B542" s="34" t="s">
        <v>134</v>
      </c>
      <c r="C542" s="14"/>
      <c r="D542" s="32"/>
      <c r="E542" s="32"/>
      <c r="F542" s="14"/>
      <c r="G542" s="32"/>
      <c r="H542" s="32"/>
      <c r="I542" s="14"/>
      <c r="J542" s="32"/>
      <c r="K542" s="32"/>
      <c r="L542" s="14"/>
      <c r="M542" s="32"/>
      <c r="N542" s="32"/>
      <c r="O542" s="14"/>
      <c r="P542" s="32"/>
      <c r="Q542" s="32"/>
      <c r="R542" s="14"/>
    </row>
    <row r="543" spans="1:18" x14ac:dyDescent="0.25">
      <c r="A543" s="12"/>
      <c r="B543" s="79" t="s">
        <v>816</v>
      </c>
      <c r="C543" s="21"/>
      <c r="D543" s="22" t="s">
        <v>247</v>
      </c>
      <c r="E543" s="24">
        <v>0.02</v>
      </c>
      <c r="F543" s="21"/>
      <c r="G543" s="69"/>
      <c r="H543" s="69"/>
      <c r="I543" s="21"/>
      <c r="J543" s="22" t="s">
        <v>247</v>
      </c>
      <c r="K543" s="24">
        <v>0.02</v>
      </c>
      <c r="L543" s="21"/>
      <c r="M543" s="69"/>
      <c r="N543" s="69"/>
      <c r="O543" s="21"/>
      <c r="P543" s="22" t="s">
        <v>247</v>
      </c>
      <c r="Q543" s="24">
        <v>0.02</v>
      </c>
      <c r="R543" s="21"/>
    </row>
    <row r="544" spans="1:18" ht="15.75" thickBot="1" x14ac:dyDescent="0.3">
      <c r="A544" s="12"/>
      <c r="B544" s="77" t="s">
        <v>817</v>
      </c>
      <c r="C544" s="14"/>
      <c r="D544" s="44" t="s">
        <v>649</v>
      </c>
      <c r="E544" s="44"/>
      <c r="F544" s="11" t="s">
        <v>264</v>
      </c>
      <c r="G544" s="32"/>
      <c r="H544" s="32"/>
      <c r="I544" s="14"/>
      <c r="J544" s="44" t="s">
        <v>649</v>
      </c>
      <c r="K544" s="44"/>
      <c r="L544" s="11" t="s">
        <v>264</v>
      </c>
      <c r="M544" s="32"/>
      <c r="N544" s="32"/>
      <c r="O544" s="14"/>
      <c r="P544" s="44" t="s">
        <v>649</v>
      </c>
      <c r="Q544" s="44"/>
      <c r="R544" s="11" t="s">
        <v>264</v>
      </c>
    </row>
    <row r="545" spans="1:18" ht="15.75" thickBot="1" x14ac:dyDescent="0.3">
      <c r="A545" s="12"/>
      <c r="B545" s="20" t="s">
        <v>642</v>
      </c>
      <c r="C545" s="21"/>
      <c r="D545" s="38" t="s">
        <v>247</v>
      </c>
      <c r="E545" s="84">
        <v>0.01</v>
      </c>
      <c r="F545" s="21"/>
      <c r="G545" s="69"/>
      <c r="H545" s="69"/>
      <c r="I545" s="21"/>
      <c r="J545" s="38" t="s">
        <v>247</v>
      </c>
      <c r="K545" s="84">
        <v>0.01</v>
      </c>
      <c r="L545" s="21"/>
      <c r="M545" s="69"/>
      <c r="N545" s="69"/>
      <c r="O545" s="21"/>
      <c r="P545" s="38" t="s">
        <v>247</v>
      </c>
      <c r="Q545" s="84">
        <v>0.01</v>
      </c>
      <c r="R545" s="21"/>
    </row>
    <row r="546" spans="1:18" ht="15.75" thickTop="1" x14ac:dyDescent="0.25">
      <c r="A546" s="12"/>
      <c r="B546" s="18"/>
      <c r="C546" s="14"/>
      <c r="D546" s="76"/>
      <c r="E546" s="76"/>
      <c r="F546" s="14"/>
      <c r="G546" s="32"/>
      <c r="H546" s="32"/>
      <c r="I546" s="14"/>
      <c r="J546" s="76"/>
      <c r="K546" s="76"/>
      <c r="L546" s="14"/>
      <c r="M546" s="32"/>
      <c r="N546" s="32"/>
      <c r="O546" s="14"/>
      <c r="P546" s="76"/>
      <c r="Q546" s="76"/>
      <c r="R546" s="14"/>
    </row>
    <row r="547" spans="1:18" x14ac:dyDescent="0.25">
      <c r="A547" s="12"/>
      <c r="B547" s="20" t="s">
        <v>138</v>
      </c>
      <c r="C547" s="21"/>
      <c r="D547" s="69"/>
      <c r="E547" s="69"/>
      <c r="F547" s="21"/>
      <c r="G547" s="69"/>
      <c r="H547" s="69"/>
      <c r="I547" s="21"/>
      <c r="J547" s="69"/>
      <c r="K547" s="69"/>
      <c r="L547" s="21"/>
      <c r="M547" s="69"/>
      <c r="N547" s="69"/>
      <c r="O547" s="21"/>
      <c r="P547" s="69"/>
      <c r="Q547" s="69"/>
      <c r="R547" s="21"/>
    </row>
    <row r="548" spans="1:18" x14ac:dyDescent="0.25">
      <c r="A548" s="12"/>
      <c r="B548" s="77" t="s">
        <v>816</v>
      </c>
      <c r="C548" s="14"/>
      <c r="D548" s="11" t="s">
        <v>247</v>
      </c>
      <c r="E548" s="36">
        <v>0.02</v>
      </c>
      <c r="F548" s="14"/>
      <c r="G548" s="32"/>
      <c r="H548" s="32"/>
      <c r="I548" s="14"/>
      <c r="J548" s="11" t="s">
        <v>247</v>
      </c>
      <c r="K548" s="36">
        <v>0.02</v>
      </c>
      <c r="L548" s="14"/>
      <c r="M548" s="32"/>
      <c r="N548" s="32"/>
      <c r="O548" s="14"/>
      <c r="P548" s="11" t="s">
        <v>247</v>
      </c>
      <c r="Q548" s="36">
        <v>0.02</v>
      </c>
      <c r="R548" s="14"/>
    </row>
    <row r="549" spans="1:18" ht="15.75" thickBot="1" x14ac:dyDescent="0.3">
      <c r="A549" s="12"/>
      <c r="B549" s="79" t="s">
        <v>817</v>
      </c>
      <c r="C549" s="21"/>
      <c r="D549" s="50" t="s">
        <v>649</v>
      </c>
      <c r="E549" s="50"/>
      <c r="F549" s="22" t="s">
        <v>264</v>
      </c>
      <c r="G549" s="69"/>
      <c r="H549" s="69"/>
      <c r="I549" s="21"/>
      <c r="J549" s="50" t="s">
        <v>649</v>
      </c>
      <c r="K549" s="50"/>
      <c r="L549" s="22" t="s">
        <v>264</v>
      </c>
      <c r="M549" s="69"/>
      <c r="N549" s="69"/>
      <c r="O549" s="21"/>
      <c r="P549" s="50" t="s">
        <v>649</v>
      </c>
      <c r="Q549" s="50"/>
      <c r="R549" s="22" t="s">
        <v>264</v>
      </c>
    </row>
    <row r="550" spans="1:18" ht="15.75" thickBot="1" x14ac:dyDescent="0.3">
      <c r="A550" s="12"/>
      <c r="B550" s="34" t="s">
        <v>643</v>
      </c>
      <c r="C550" s="14"/>
      <c r="D550" s="48" t="s">
        <v>247</v>
      </c>
      <c r="E550" s="80">
        <v>0.01</v>
      </c>
      <c r="F550" s="14"/>
      <c r="G550" s="32"/>
      <c r="H550" s="32"/>
      <c r="I550" s="14"/>
      <c r="J550" s="48" t="s">
        <v>247</v>
      </c>
      <c r="K550" s="80">
        <v>0.01</v>
      </c>
      <c r="L550" s="14"/>
      <c r="M550" s="32"/>
      <c r="N550" s="32"/>
      <c r="O550" s="14"/>
      <c r="P550" s="48" t="s">
        <v>247</v>
      </c>
      <c r="Q550" s="80">
        <v>0.01</v>
      </c>
      <c r="R550" s="14"/>
    </row>
    <row r="551" spans="1:18" ht="15.75" thickTop="1" x14ac:dyDescent="0.25">
      <c r="A551" s="12"/>
      <c r="B551" s="59"/>
      <c r="C551" s="59"/>
      <c r="D551" s="59"/>
      <c r="E551" s="59"/>
      <c r="F551" s="59"/>
      <c r="G551" s="59"/>
      <c r="H551" s="59"/>
      <c r="I551" s="59"/>
      <c r="J551" s="59"/>
      <c r="K551" s="59"/>
      <c r="L551" s="59"/>
      <c r="M551" s="59"/>
      <c r="N551" s="59"/>
      <c r="O551" s="59"/>
      <c r="P551" s="59"/>
      <c r="Q551" s="59"/>
      <c r="R551" s="59"/>
    </row>
    <row r="552" spans="1:18" ht="15.75" thickBot="1" x14ac:dyDescent="0.3">
      <c r="A552" s="12"/>
      <c r="B552" s="14"/>
      <c r="C552" s="15"/>
      <c r="D552" s="25" t="s">
        <v>895</v>
      </c>
      <c r="E552" s="25"/>
      <c r="F552" s="25"/>
      <c r="G552" s="25"/>
      <c r="H552" s="25"/>
      <c r="I552" s="25"/>
      <c r="J552" s="25"/>
      <c r="K552" s="25"/>
      <c r="L552" s="25"/>
      <c r="M552" s="25"/>
      <c r="N552" s="25"/>
      <c r="O552" s="25"/>
      <c r="P552" s="25"/>
      <c r="Q552" s="25"/>
      <c r="R552" s="15"/>
    </row>
    <row r="553" spans="1:18" x14ac:dyDescent="0.25">
      <c r="A553" s="12"/>
      <c r="B553" s="14"/>
      <c r="C553" s="15"/>
      <c r="D553" s="31"/>
      <c r="E553" s="31"/>
      <c r="F553" s="83"/>
      <c r="G553" s="31"/>
      <c r="H553" s="31"/>
      <c r="I553" s="83"/>
      <c r="J553" s="31"/>
      <c r="K553" s="31"/>
      <c r="L553" s="83"/>
      <c r="M553" s="30" t="s">
        <v>656</v>
      </c>
      <c r="N553" s="30"/>
      <c r="O553" s="83"/>
      <c r="P553" s="31"/>
      <c r="Q553" s="31"/>
      <c r="R553" s="15"/>
    </row>
    <row r="554" spans="1:18" x14ac:dyDescent="0.25">
      <c r="A554" s="12"/>
      <c r="B554" s="14"/>
      <c r="C554" s="15"/>
      <c r="D554" s="28"/>
      <c r="E554" s="28"/>
      <c r="F554" s="15"/>
      <c r="G554" s="28"/>
      <c r="H554" s="28"/>
      <c r="I554" s="15"/>
      <c r="J554" s="28"/>
      <c r="K554" s="28"/>
      <c r="L554" s="15"/>
      <c r="M554" s="29" t="s">
        <v>657</v>
      </c>
      <c r="N554" s="29"/>
      <c r="O554" s="15"/>
      <c r="P554" s="28"/>
      <c r="Q554" s="28"/>
      <c r="R554" s="15"/>
    </row>
    <row r="555" spans="1:18" x14ac:dyDescent="0.25">
      <c r="A555" s="12"/>
      <c r="B555" s="14"/>
      <c r="C555" s="15"/>
      <c r="D555" s="29" t="s">
        <v>658</v>
      </c>
      <c r="E555" s="29"/>
      <c r="F555" s="15"/>
      <c r="G555" s="29" t="s">
        <v>659</v>
      </c>
      <c r="H555" s="29"/>
      <c r="I555" s="15"/>
      <c r="J555" s="29" t="s">
        <v>658</v>
      </c>
      <c r="K555" s="29"/>
      <c r="L555" s="15"/>
      <c r="M555" s="29" t="s">
        <v>660</v>
      </c>
      <c r="N555" s="29"/>
      <c r="O555" s="15"/>
      <c r="P555" s="29" t="s">
        <v>658</v>
      </c>
      <c r="Q555" s="29"/>
      <c r="R555" s="15"/>
    </row>
    <row r="556" spans="1:18" ht="15.75" thickBot="1" x14ac:dyDescent="0.3">
      <c r="A556" s="12"/>
      <c r="B556" s="14"/>
      <c r="C556" s="15"/>
      <c r="D556" s="25" t="s">
        <v>661</v>
      </c>
      <c r="E556" s="25"/>
      <c r="F556" s="15"/>
      <c r="G556" s="25" t="s">
        <v>662</v>
      </c>
      <c r="H556" s="25"/>
      <c r="I556" s="15"/>
      <c r="J556" s="25" t="s">
        <v>663</v>
      </c>
      <c r="K556" s="25"/>
      <c r="L556" s="15"/>
      <c r="M556" s="25" t="s">
        <v>664</v>
      </c>
      <c r="N556" s="25"/>
      <c r="O556" s="15"/>
      <c r="P556" s="25" t="s">
        <v>665</v>
      </c>
      <c r="Q556" s="25"/>
      <c r="R556" s="15"/>
    </row>
    <row r="557" spans="1:18" ht="26.25" x14ac:dyDescent="0.25">
      <c r="A557" s="12"/>
      <c r="B557" s="146" t="s">
        <v>784</v>
      </c>
      <c r="C557" s="21"/>
      <c r="D557" s="70"/>
      <c r="E557" s="70"/>
      <c r="F557" s="21"/>
      <c r="G557" s="70"/>
      <c r="H557" s="70"/>
      <c r="I557" s="21"/>
      <c r="J557" s="70"/>
      <c r="K557" s="70"/>
      <c r="L557" s="21"/>
      <c r="M557" s="70"/>
      <c r="N557" s="70"/>
      <c r="O557" s="21"/>
      <c r="P557" s="70"/>
      <c r="Q557" s="70"/>
      <c r="R557" s="21"/>
    </row>
    <row r="558" spans="1:18" x14ac:dyDescent="0.25">
      <c r="A558" s="12"/>
      <c r="B558" s="34" t="s">
        <v>103</v>
      </c>
      <c r="C558" s="14"/>
      <c r="D558" s="32"/>
      <c r="E558" s="32"/>
      <c r="F558" s="14"/>
      <c r="G558" s="32"/>
      <c r="H558" s="32"/>
      <c r="I558" s="14"/>
      <c r="J558" s="32"/>
      <c r="K558" s="32"/>
      <c r="L558" s="14"/>
      <c r="M558" s="32"/>
      <c r="N558" s="32"/>
      <c r="O558" s="14"/>
      <c r="P558" s="32"/>
      <c r="Q558" s="32"/>
      <c r="R558" s="14"/>
    </row>
    <row r="559" spans="1:18" x14ac:dyDescent="0.25">
      <c r="A559" s="12"/>
      <c r="B559" s="79" t="s">
        <v>104</v>
      </c>
      <c r="C559" s="21"/>
      <c r="D559" s="22" t="s">
        <v>247</v>
      </c>
      <c r="E559" s="23">
        <v>274733</v>
      </c>
      <c r="F559" s="21"/>
      <c r="G559" s="22" t="s">
        <v>247</v>
      </c>
      <c r="H559" s="24" t="s">
        <v>896</v>
      </c>
      <c r="I559" s="22" t="s">
        <v>264</v>
      </c>
      <c r="J559" s="22" t="s">
        <v>247</v>
      </c>
      <c r="K559" s="23">
        <v>274304</v>
      </c>
      <c r="L559" s="21"/>
      <c r="M559" s="22" t="s">
        <v>247</v>
      </c>
      <c r="N559" s="24" t="s">
        <v>897</v>
      </c>
      <c r="O559" s="22" t="s">
        <v>264</v>
      </c>
      <c r="P559" s="22" t="s">
        <v>247</v>
      </c>
      <c r="Q559" s="23">
        <v>265045</v>
      </c>
      <c r="R559" s="21"/>
    </row>
    <row r="560" spans="1:18" x14ac:dyDescent="0.25">
      <c r="A560" s="12"/>
      <c r="B560" s="77" t="s">
        <v>787</v>
      </c>
      <c r="C560" s="14"/>
      <c r="D560" s="40">
        <v>27085</v>
      </c>
      <c r="E560" s="40"/>
      <c r="F560" s="14"/>
      <c r="G560" s="41" t="s">
        <v>249</v>
      </c>
      <c r="H560" s="41"/>
      <c r="I560" s="14"/>
      <c r="J560" s="40">
        <v>27085</v>
      </c>
      <c r="K560" s="40"/>
      <c r="L560" s="14"/>
      <c r="M560" s="41" t="s">
        <v>898</v>
      </c>
      <c r="N560" s="41"/>
      <c r="O560" s="11" t="s">
        <v>264</v>
      </c>
      <c r="P560" s="41" t="s">
        <v>249</v>
      </c>
      <c r="Q560" s="41"/>
      <c r="R560" s="14"/>
    </row>
    <row r="561" spans="1:18" x14ac:dyDescent="0.25">
      <c r="A561" s="12"/>
      <c r="B561" s="79" t="s">
        <v>848</v>
      </c>
      <c r="C561" s="21"/>
      <c r="D561" s="43">
        <v>18790</v>
      </c>
      <c r="E561" s="43"/>
      <c r="F561" s="21"/>
      <c r="G561" s="42" t="s">
        <v>249</v>
      </c>
      <c r="H561" s="42"/>
      <c r="I561" s="21"/>
      <c r="J561" s="43">
        <v>18790</v>
      </c>
      <c r="K561" s="43"/>
      <c r="L561" s="21"/>
      <c r="M561" s="42" t="s">
        <v>899</v>
      </c>
      <c r="N561" s="42"/>
      <c r="O561" s="22" t="s">
        <v>264</v>
      </c>
      <c r="P561" s="42" t="s">
        <v>249</v>
      </c>
      <c r="Q561" s="42"/>
      <c r="R561" s="21"/>
    </row>
    <row r="562" spans="1:18" x14ac:dyDescent="0.25">
      <c r="A562" s="12"/>
      <c r="B562" s="77" t="s">
        <v>105</v>
      </c>
      <c r="C562" s="14"/>
      <c r="D562" s="41">
        <v>515</v>
      </c>
      <c r="E562" s="41"/>
      <c r="F562" s="14"/>
      <c r="G562" s="41" t="s">
        <v>249</v>
      </c>
      <c r="H562" s="41"/>
      <c r="I562" s="14"/>
      <c r="J562" s="41">
        <v>515</v>
      </c>
      <c r="K562" s="41"/>
      <c r="L562" s="14"/>
      <c r="M562" s="41" t="s">
        <v>741</v>
      </c>
      <c r="N562" s="41"/>
      <c r="O562" s="11" t="s">
        <v>264</v>
      </c>
      <c r="P562" s="41">
        <v>514</v>
      </c>
      <c r="Q562" s="41"/>
      <c r="R562" s="14"/>
    </row>
    <row r="563" spans="1:18" ht="26.25" thickBot="1" x14ac:dyDescent="0.3">
      <c r="A563" s="12"/>
      <c r="B563" s="68" t="s">
        <v>106</v>
      </c>
      <c r="C563" s="21"/>
      <c r="D563" s="54">
        <v>11665</v>
      </c>
      <c r="E563" s="54"/>
      <c r="F563" s="21"/>
      <c r="G563" s="50" t="s">
        <v>249</v>
      </c>
      <c r="H563" s="50"/>
      <c r="I563" s="21"/>
      <c r="J563" s="54">
        <v>11665</v>
      </c>
      <c r="K563" s="54"/>
      <c r="L563" s="21"/>
      <c r="M563" s="50">
        <v>1</v>
      </c>
      <c r="N563" s="50"/>
      <c r="O563" s="21"/>
      <c r="P563" s="54">
        <v>11666</v>
      </c>
      <c r="Q563" s="54"/>
      <c r="R563" s="21"/>
    </row>
    <row r="564" spans="1:18" ht="15.75" thickBot="1" x14ac:dyDescent="0.3">
      <c r="A564" s="12"/>
      <c r="B564" s="34" t="s">
        <v>107</v>
      </c>
      <c r="C564" s="14"/>
      <c r="D564" s="52">
        <v>332788</v>
      </c>
      <c r="E564" s="52"/>
      <c r="F564" s="14"/>
      <c r="G564" s="71" t="s">
        <v>896</v>
      </c>
      <c r="H564" s="71"/>
      <c r="I564" s="11" t="s">
        <v>264</v>
      </c>
      <c r="J564" s="52">
        <v>332359</v>
      </c>
      <c r="K564" s="52"/>
      <c r="L564" s="14"/>
      <c r="M564" s="71" t="s">
        <v>900</v>
      </c>
      <c r="N564" s="71"/>
      <c r="O564" s="11" t="s">
        <v>264</v>
      </c>
      <c r="P564" s="52">
        <v>277225</v>
      </c>
      <c r="Q564" s="52"/>
      <c r="R564" s="14"/>
    </row>
    <row r="565" spans="1:18" x14ac:dyDescent="0.25">
      <c r="A565" s="12"/>
      <c r="B565" s="63"/>
      <c r="C565" s="21"/>
      <c r="D565" s="70"/>
      <c r="E565" s="70"/>
      <c r="F565" s="21"/>
      <c r="G565" s="70"/>
      <c r="H565" s="70"/>
      <c r="I565" s="21"/>
      <c r="J565" s="70"/>
      <c r="K565" s="70"/>
      <c r="L565" s="21"/>
      <c r="M565" s="70"/>
      <c r="N565" s="70"/>
      <c r="O565" s="21"/>
      <c r="P565" s="70"/>
      <c r="Q565" s="70"/>
      <c r="R565" s="21"/>
    </row>
    <row r="566" spans="1:18" x14ac:dyDescent="0.25">
      <c r="A566" s="12"/>
      <c r="B566" s="34" t="s">
        <v>108</v>
      </c>
      <c r="C566" s="14"/>
      <c r="D566" s="32"/>
      <c r="E566" s="32"/>
      <c r="F566" s="14"/>
      <c r="G566" s="32"/>
      <c r="H566" s="32"/>
      <c r="I566" s="14"/>
      <c r="J566" s="32"/>
      <c r="K566" s="32"/>
      <c r="L566" s="14"/>
      <c r="M566" s="32"/>
      <c r="N566" s="32"/>
      <c r="O566" s="14"/>
      <c r="P566" s="32"/>
      <c r="Q566" s="32"/>
      <c r="R566" s="14"/>
    </row>
    <row r="567" spans="1:18" x14ac:dyDescent="0.25">
      <c r="A567" s="12"/>
      <c r="B567" s="79" t="s">
        <v>109</v>
      </c>
      <c r="C567" s="21"/>
      <c r="D567" s="43">
        <v>137411</v>
      </c>
      <c r="E567" s="43"/>
      <c r="F567" s="21"/>
      <c r="G567" s="42">
        <v>21</v>
      </c>
      <c r="H567" s="42"/>
      <c r="I567" s="21"/>
      <c r="J567" s="43">
        <v>137432</v>
      </c>
      <c r="K567" s="43"/>
      <c r="L567" s="21"/>
      <c r="M567" s="42" t="s">
        <v>901</v>
      </c>
      <c r="N567" s="42"/>
      <c r="O567" s="22" t="s">
        <v>264</v>
      </c>
      <c r="P567" s="43">
        <v>130917</v>
      </c>
      <c r="Q567" s="43"/>
      <c r="R567" s="21"/>
    </row>
    <row r="568" spans="1:18" x14ac:dyDescent="0.25">
      <c r="A568" s="12"/>
      <c r="B568" s="77" t="s">
        <v>110</v>
      </c>
      <c r="C568" s="14"/>
      <c r="D568" s="40">
        <v>66532</v>
      </c>
      <c r="E568" s="40"/>
      <c r="F568" s="14"/>
      <c r="G568" s="41">
        <v>420</v>
      </c>
      <c r="H568" s="41"/>
      <c r="I568" s="14"/>
      <c r="J568" s="40">
        <v>66952</v>
      </c>
      <c r="K568" s="40"/>
      <c r="L568" s="14"/>
      <c r="M568" s="41" t="s">
        <v>902</v>
      </c>
      <c r="N568" s="41"/>
      <c r="O568" s="11" t="s">
        <v>264</v>
      </c>
      <c r="P568" s="40">
        <v>64543</v>
      </c>
      <c r="Q568" s="40"/>
      <c r="R568" s="14"/>
    </row>
    <row r="569" spans="1:18" ht="26.25" x14ac:dyDescent="0.25">
      <c r="A569" s="12"/>
      <c r="B569" s="79" t="s">
        <v>111</v>
      </c>
      <c r="C569" s="21"/>
      <c r="D569" s="43">
        <v>11665</v>
      </c>
      <c r="E569" s="43"/>
      <c r="F569" s="21"/>
      <c r="G569" s="42" t="s">
        <v>249</v>
      </c>
      <c r="H569" s="42"/>
      <c r="I569" s="21"/>
      <c r="J569" s="43">
        <v>11665</v>
      </c>
      <c r="K569" s="43"/>
      <c r="L569" s="21"/>
      <c r="M569" s="42">
        <v>1</v>
      </c>
      <c r="N569" s="42"/>
      <c r="O569" s="21"/>
      <c r="P569" s="43">
        <v>11666</v>
      </c>
      <c r="Q569" s="43"/>
      <c r="R569" s="21"/>
    </row>
    <row r="570" spans="1:18" x14ac:dyDescent="0.25">
      <c r="A570" s="12"/>
      <c r="B570" s="77" t="s">
        <v>903</v>
      </c>
      <c r="C570" s="14"/>
      <c r="D570" s="40">
        <v>24507</v>
      </c>
      <c r="E570" s="40"/>
      <c r="F570" s="14"/>
      <c r="G570" s="41" t="s">
        <v>249</v>
      </c>
      <c r="H570" s="41"/>
      <c r="I570" s="14"/>
      <c r="J570" s="40">
        <v>24507</v>
      </c>
      <c r="K570" s="40"/>
      <c r="L570" s="14"/>
      <c r="M570" s="41" t="s">
        <v>904</v>
      </c>
      <c r="N570" s="41"/>
      <c r="O570" s="11" t="s">
        <v>264</v>
      </c>
      <c r="P570" s="41" t="s">
        <v>249</v>
      </c>
      <c r="Q570" s="41"/>
      <c r="R570" s="14"/>
    </row>
    <row r="571" spans="1:18" x14ac:dyDescent="0.25">
      <c r="A571" s="12"/>
      <c r="B571" s="79" t="s">
        <v>905</v>
      </c>
      <c r="C571" s="21"/>
      <c r="D571" s="43">
        <v>18433</v>
      </c>
      <c r="E571" s="43"/>
      <c r="F571" s="21"/>
      <c r="G571" s="42" t="s">
        <v>249</v>
      </c>
      <c r="H571" s="42"/>
      <c r="I571" s="21"/>
      <c r="J571" s="43">
        <v>18433</v>
      </c>
      <c r="K571" s="43"/>
      <c r="L571" s="21"/>
      <c r="M571" s="42" t="s">
        <v>906</v>
      </c>
      <c r="N571" s="42"/>
      <c r="O571" s="22" t="s">
        <v>264</v>
      </c>
      <c r="P571" s="42" t="s">
        <v>249</v>
      </c>
      <c r="Q571" s="42"/>
      <c r="R571" s="21"/>
    </row>
    <row r="572" spans="1:18" x14ac:dyDescent="0.25">
      <c r="A572" s="12"/>
      <c r="B572" s="77" t="s">
        <v>112</v>
      </c>
      <c r="C572" s="14"/>
      <c r="D572" s="40">
        <v>49935</v>
      </c>
      <c r="E572" s="40"/>
      <c r="F572" s="14"/>
      <c r="G572" s="41" t="s">
        <v>249</v>
      </c>
      <c r="H572" s="41"/>
      <c r="I572" s="14"/>
      <c r="J572" s="40">
        <v>49935</v>
      </c>
      <c r="K572" s="40"/>
      <c r="L572" s="14"/>
      <c r="M572" s="41" t="s">
        <v>907</v>
      </c>
      <c r="N572" s="41"/>
      <c r="O572" s="11" t="s">
        <v>264</v>
      </c>
      <c r="P572" s="40">
        <v>47068</v>
      </c>
      <c r="Q572" s="40"/>
      <c r="R572" s="14"/>
    </row>
    <row r="573" spans="1:18" x14ac:dyDescent="0.25">
      <c r="A573" s="12"/>
      <c r="B573" s="79" t="s">
        <v>113</v>
      </c>
      <c r="C573" s="21"/>
      <c r="D573" s="43">
        <v>15298</v>
      </c>
      <c r="E573" s="43"/>
      <c r="F573" s="21"/>
      <c r="G573" s="42" t="s">
        <v>908</v>
      </c>
      <c r="H573" s="42"/>
      <c r="I573" s="22" t="s">
        <v>264</v>
      </c>
      <c r="J573" s="43">
        <v>15273</v>
      </c>
      <c r="K573" s="43"/>
      <c r="L573" s="21"/>
      <c r="M573" s="42" t="s">
        <v>249</v>
      </c>
      <c r="N573" s="42"/>
      <c r="O573" s="21"/>
      <c r="P573" s="43">
        <v>15273</v>
      </c>
      <c r="Q573" s="43"/>
      <c r="R573" s="21"/>
    </row>
    <row r="574" spans="1:18" x14ac:dyDescent="0.25">
      <c r="A574" s="12"/>
      <c r="B574" s="77" t="s">
        <v>114</v>
      </c>
      <c r="C574" s="14"/>
      <c r="D574" s="40">
        <v>6348</v>
      </c>
      <c r="E574" s="40"/>
      <c r="F574" s="14"/>
      <c r="G574" s="41" t="s">
        <v>909</v>
      </c>
      <c r="H574" s="41"/>
      <c r="I574" s="11" t="s">
        <v>264</v>
      </c>
      <c r="J574" s="40">
        <v>6316</v>
      </c>
      <c r="K574" s="40"/>
      <c r="L574" s="14"/>
      <c r="M574" s="41" t="s">
        <v>910</v>
      </c>
      <c r="N574" s="41"/>
      <c r="O574" s="11" t="s">
        <v>264</v>
      </c>
      <c r="P574" s="40">
        <v>5819</v>
      </c>
      <c r="Q574" s="40"/>
      <c r="R574" s="14"/>
    </row>
    <row r="575" spans="1:18" ht="15.75" thickBot="1" x14ac:dyDescent="0.3">
      <c r="A575" s="12"/>
      <c r="B575" s="79" t="s">
        <v>911</v>
      </c>
      <c r="C575" s="21"/>
      <c r="D575" s="54">
        <v>3500</v>
      </c>
      <c r="E575" s="54"/>
      <c r="F575" s="21"/>
      <c r="G575" s="50" t="s">
        <v>249</v>
      </c>
      <c r="H575" s="50"/>
      <c r="I575" s="21"/>
      <c r="J575" s="54">
        <v>3500</v>
      </c>
      <c r="K575" s="54"/>
      <c r="L575" s="21"/>
      <c r="M575" s="50" t="s">
        <v>912</v>
      </c>
      <c r="N575" s="50"/>
      <c r="O575" s="22" t="s">
        <v>264</v>
      </c>
      <c r="P575" s="54">
        <v>3080</v>
      </c>
      <c r="Q575" s="54"/>
      <c r="R575" s="21"/>
    </row>
    <row r="576" spans="1:18" ht="15.75" thickBot="1" x14ac:dyDescent="0.3">
      <c r="A576" s="12"/>
      <c r="B576" s="34" t="s">
        <v>117</v>
      </c>
      <c r="C576" s="14"/>
      <c r="D576" s="52">
        <v>333629</v>
      </c>
      <c r="E576" s="52"/>
      <c r="F576" s="14"/>
      <c r="G576" s="71">
        <v>384</v>
      </c>
      <c r="H576" s="71"/>
      <c r="I576" s="14"/>
      <c r="J576" s="52">
        <v>334013</v>
      </c>
      <c r="K576" s="52"/>
      <c r="L576" s="14"/>
      <c r="M576" s="71" t="s">
        <v>913</v>
      </c>
      <c r="N576" s="71"/>
      <c r="O576" s="11" t="s">
        <v>264</v>
      </c>
      <c r="P576" s="52">
        <v>278366</v>
      </c>
      <c r="Q576" s="52"/>
      <c r="R576" s="14"/>
    </row>
    <row r="577" spans="1:18" x14ac:dyDescent="0.25">
      <c r="A577" s="12"/>
      <c r="B577" s="63"/>
      <c r="C577" s="21"/>
      <c r="D577" s="70"/>
      <c r="E577" s="70"/>
      <c r="F577" s="21"/>
      <c r="G577" s="70"/>
      <c r="H577" s="70"/>
      <c r="I577" s="21"/>
      <c r="J577" s="70"/>
      <c r="K577" s="70"/>
      <c r="L577" s="21"/>
      <c r="M577" s="70"/>
      <c r="N577" s="70"/>
      <c r="O577" s="21"/>
      <c r="P577" s="70"/>
      <c r="Q577" s="70"/>
      <c r="R577" s="21"/>
    </row>
    <row r="578" spans="1:18" x14ac:dyDescent="0.25">
      <c r="A578" s="12"/>
      <c r="B578" s="34" t="s">
        <v>914</v>
      </c>
      <c r="C578" s="14"/>
      <c r="D578" s="41" t="s">
        <v>915</v>
      </c>
      <c r="E578" s="41"/>
      <c r="F578" s="11" t="s">
        <v>264</v>
      </c>
      <c r="G578" s="41" t="s">
        <v>916</v>
      </c>
      <c r="H578" s="41"/>
      <c r="I578" s="11" t="s">
        <v>264</v>
      </c>
      <c r="J578" s="41" t="s">
        <v>917</v>
      </c>
      <c r="K578" s="41"/>
      <c r="L578" s="11" t="s">
        <v>264</v>
      </c>
      <c r="M578" s="41">
        <v>513</v>
      </c>
      <c r="N578" s="41"/>
      <c r="O578" s="14"/>
      <c r="P578" s="41" t="s">
        <v>645</v>
      </c>
      <c r="Q578" s="41"/>
      <c r="R578" s="11" t="s">
        <v>264</v>
      </c>
    </row>
    <row r="579" spans="1:18" x14ac:dyDescent="0.25">
      <c r="A579" s="12"/>
      <c r="B579" s="63"/>
      <c r="C579" s="21"/>
      <c r="D579" s="69"/>
      <c r="E579" s="69"/>
      <c r="F579" s="21"/>
      <c r="G579" s="69"/>
      <c r="H579" s="69"/>
      <c r="I579" s="21"/>
      <c r="J579" s="69"/>
      <c r="K579" s="69"/>
      <c r="L579" s="21"/>
      <c r="M579" s="69"/>
      <c r="N579" s="69"/>
      <c r="O579" s="21"/>
      <c r="P579" s="69"/>
      <c r="Q579" s="69"/>
      <c r="R579" s="21"/>
    </row>
    <row r="580" spans="1:18" x14ac:dyDescent="0.25">
      <c r="A580" s="12"/>
      <c r="B580" s="34" t="s">
        <v>119</v>
      </c>
      <c r="C580" s="14"/>
      <c r="D580" s="41">
        <v>278</v>
      </c>
      <c r="E580" s="41"/>
      <c r="F580" s="14"/>
      <c r="G580" s="41" t="s">
        <v>249</v>
      </c>
      <c r="H580" s="41"/>
      <c r="I580" s="14"/>
      <c r="J580" s="41">
        <v>278</v>
      </c>
      <c r="K580" s="41"/>
      <c r="L580" s="14"/>
      <c r="M580" s="41" t="s">
        <v>918</v>
      </c>
      <c r="N580" s="41"/>
      <c r="O580" s="11" t="s">
        <v>264</v>
      </c>
      <c r="P580" s="41">
        <v>264</v>
      </c>
      <c r="Q580" s="41"/>
      <c r="R580" s="14"/>
    </row>
    <row r="581" spans="1:18" x14ac:dyDescent="0.25">
      <c r="A581" s="12"/>
      <c r="B581" s="20" t="s">
        <v>919</v>
      </c>
      <c r="C581" s="21"/>
      <c r="D581" s="42" t="s">
        <v>920</v>
      </c>
      <c r="E581" s="42"/>
      <c r="F581" s="22" t="s">
        <v>264</v>
      </c>
      <c r="G581" s="42" t="s">
        <v>249</v>
      </c>
      <c r="H581" s="42"/>
      <c r="I581" s="21"/>
      <c r="J581" s="42" t="s">
        <v>920</v>
      </c>
      <c r="K581" s="42"/>
      <c r="L581" s="22" t="s">
        <v>264</v>
      </c>
      <c r="M581" s="42" t="s">
        <v>249</v>
      </c>
      <c r="N581" s="42"/>
      <c r="O581" s="21"/>
      <c r="P581" s="42" t="s">
        <v>920</v>
      </c>
      <c r="Q581" s="42"/>
      <c r="R581" s="22" t="s">
        <v>264</v>
      </c>
    </row>
    <row r="582" spans="1:18" x14ac:dyDescent="0.25">
      <c r="A582" s="12"/>
      <c r="B582" s="34" t="s">
        <v>121</v>
      </c>
      <c r="C582" s="14"/>
      <c r="D582" s="41" t="s">
        <v>921</v>
      </c>
      <c r="E582" s="41"/>
      <c r="F582" s="11" t="s">
        <v>264</v>
      </c>
      <c r="G582" s="41" t="s">
        <v>249</v>
      </c>
      <c r="H582" s="41"/>
      <c r="I582" s="14"/>
      <c r="J582" s="41" t="s">
        <v>921</v>
      </c>
      <c r="K582" s="41"/>
      <c r="L582" s="11" t="s">
        <v>264</v>
      </c>
      <c r="M582" s="41" t="s">
        <v>249</v>
      </c>
      <c r="N582" s="41"/>
      <c r="O582" s="14"/>
      <c r="P582" s="41" t="s">
        <v>921</v>
      </c>
      <c r="Q582" s="41"/>
      <c r="R582" s="11" t="s">
        <v>264</v>
      </c>
    </row>
    <row r="583" spans="1:18" ht="15.75" thickBot="1" x14ac:dyDescent="0.3">
      <c r="A583" s="12"/>
      <c r="B583" s="20" t="s">
        <v>834</v>
      </c>
      <c r="C583" s="21"/>
      <c r="D583" s="54">
        <v>3460</v>
      </c>
      <c r="E583" s="54"/>
      <c r="F583" s="21"/>
      <c r="G583" s="50" t="s">
        <v>249</v>
      </c>
      <c r="H583" s="50"/>
      <c r="I583" s="21"/>
      <c r="J583" s="54">
        <v>3460</v>
      </c>
      <c r="K583" s="54"/>
      <c r="L583" s="21"/>
      <c r="M583" s="50" t="s">
        <v>249</v>
      </c>
      <c r="N583" s="50"/>
      <c r="O583" s="21"/>
      <c r="P583" s="54">
        <v>3460</v>
      </c>
      <c r="Q583" s="54"/>
      <c r="R583" s="21"/>
    </row>
    <row r="584" spans="1:18" ht="39" x14ac:dyDescent="0.25">
      <c r="A584" s="12"/>
      <c r="B584" s="34" t="s">
        <v>803</v>
      </c>
      <c r="C584" s="14"/>
      <c r="D584" s="56">
        <v>1156</v>
      </c>
      <c r="E584" s="56"/>
      <c r="F584" s="14"/>
      <c r="G584" s="151" t="s">
        <v>916</v>
      </c>
      <c r="H584" s="151"/>
      <c r="I584" s="11" t="s">
        <v>264</v>
      </c>
      <c r="J584" s="151">
        <v>343</v>
      </c>
      <c r="K584" s="151"/>
      <c r="L584" s="14"/>
      <c r="M584" s="151">
        <v>499</v>
      </c>
      <c r="N584" s="151"/>
      <c r="O584" s="14"/>
      <c r="P584" s="151">
        <v>842</v>
      </c>
      <c r="Q584" s="151"/>
      <c r="R584" s="14"/>
    </row>
    <row r="585" spans="1:18" x14ac:dyDescent="0.25">
      <c r="A585" s="12"/>
      <c r="B585" s="20" t="s">
        <v>922</v>
      </c>
      <c r="C585" s="21"/>
      <c r="D585" s="43">
        <v>51560</v>
      </c>
      <c r="E585" s="43"/>
      <c r="F585" s="21"/>
      <c r="G585" s="43">
        <v>7666</v>
      </c>
      <c r="H585" s="43"/>
      <c r="I585" s="21"/>
      <c r="J585" s="43">
        <v>59226</v>
      </c>
      <c r="K585" s="43"/>
      <c r="L585" s="21"/>
      <c r="M585" s="42" t="s">
        <v>923</v>
      </c>
      <c r="N585" s="42"/>
      <c r="O585" s="22" t="s">
        <v>264</v>
      </c>
      <c r="P585" s="43">
        <v>59021</v>
      </c>
      <c r="Q585" s="43"/>
      <c r="R585" s="21"/>
    </row>
    <row r="586" spans="1:18" ht="27" thickBot="1" x14ac:dyDescent="0.3">
      <c r="A586" s="12"/>
      <c r="B586" s="34" t="s">
        <v>810</v>
      </c>
      <c r="C586" s="14"/>
      <c r="D586" s="44">
        <v>28</v>
      </c>
      <c r="E586" s="44"/>
      <c r="F586" s="14"/>
      <c r="G586" s="44" t="s">
        <v>249</v>
      </c>
      <c r="H586" s="44"/>
      <c r="I586" s="14"/>
      <c r="J586" s="44">
        <v>28</v>
      </c>
      <c r="K586" s="44"/>
      <c r="L586" s="14"/>
      <c r="M586" s="44" t="s">
        <v>249</v>
      </c>
      <c r="N586" s="44"/>
      <c r="O586" s="14"/>
      <c r="P586" s="44">
        <v>28</v>
      </c>
      <c r="Q586" s="44"/>
      <c r="R586" s="14"/>
    </row>
    <row r="587" spans="1:18" x14ac:dyDescent="0.25">
      <c r="A587" s="12"/>
      <c r="B587" s="20" t="s">
        <v>129</v>
      </c>
      <c r="C587" s="21"/>
      <c r="D587" s="53">
        <v>52744</v>
      </c>
      <c r="E587" s="53"/>
      <c r="F587" s="21"/>
      <c r="G587" s="53">
        <v>6853</v>
      </c>
      <c r="H587" s="53"/>
      <c r="I587" s="21"/>
      <c r="J587" s="53">
        <v>59597</v>
      </c>
      <c r="K587" s="53"/>
      <c r="L587" s="21"/>
      <c r="M587" s="150">
        <v>294</v>
      </c>
      <c r="N587" s="150"/>
      <c r="O587" s="21"/>
      <c r="P587" s="53">
        <v>59891</v>
      </c>
      <c r="Q587" s="53"/>
      <c r="R587" s="21"/>
    </row>
    <row r="588" spans="1:18" ht="15.75" thickBot="1" x14ac:dyDescent="0.3">
      <c r="A588" s="12"/>
      <c r="B588" s="34" t="s">
        <v>841</v>
      </c>
      <c r="C588" s="14"/>
      <c r="D588" s="51">
        <v>2657</v>
      </c>
      <c r="E588" s="51"/>
      <c r="F588" s="14"/>
      <c r="G588" s="44" t="s">
        <v>924</v>
      </c>
      <c r="H588" s="44"/>
      <c r="I588" s="11" t="s">
        <v>264</v>
      </c>
      <c r="J588" s="51">
        <v>2394</v>
      </c>
      <c r="K588" s="51"/>
      <c r="L588" s="14"/>
      <c r="M588" s="44" t="s">
        <v>925</v>
      </c>
      <c r="N588" s="44"/>
      <c r="O588" s="11" t="s">
        <v>264</v>
      </c>
      <c r="P588" s="51">
        <v>2100</v>
      </c>
      <c r="Q588" s="51"/>
      <c r="R588" s="14"/>
    </row>
    <row r="589" spans="1:18" ht="15.75" thickBot="1" x14ac:dyDescent="0.3">
      <c r="A589" s="12"/>
      <c r="B589" s="20" t="s">
        <v>131</v>
      </c>
      <c r="C589" s="21"/>
      <c r="D589" s="147" t="s">
        <v>247</v>
      </c>
      <c r="E589" s="148">
        <v>55401</v>
      </c>
      <c r="F589" s="21"/>
      <c r="G589" s="147" t="s">
        <v>247</v>
      </c>
      <c r="H589" s="148">
        <v>6590</v>
      </c>
      <c r="I589" s="21"/>
      <c r="J589" s="147" t="s">
        <v>247</v>
      </c>
      <c r="K589" s="148">
        <v>61991</v>
      </c>
      <c r="L589" s="21"/>
      <c r="M589" s="147" t="s">
        <v>247</v>
      </c>
      <c r="N589" s="152" t="s">
        <v>249</v>
      </c>
      <c r="O589" s="21"/>
      <c r="P589" s="147" t="s">
        <v>247</v>
      </c>
      <c r="Q589" s="148">
        <v>61991</v>
      </c>
      <c r="R589" s="21"/>
    </row>
    <row r="590" spans="1:18" x14ac:dyDescent="0.25">
      <c r="A590" s="12"/>
      <c r="B590" s="18"/>
      <c r="C590" s="14"/>
      <c r="D590" s="33"/>
      <c r="E590" s="33"/>
      <c r="F590" s="14"/>
      <c r="G590" s="33"/>
      <c r="H590" s="33"/>
      <c r="I590" s="14"/>
      <c r="J590" s="33"/>
      <c r="K590" s="33"/>
      <c r="L590" s="14"/>
      <c r="M590" s="33"/>
      <c r="N590" s="33"/>
      <c r="O590" s="14"/>
      <c r="P590" s="33"/>
      <c r="Q590" s="33"/>
      <c r="R590" s="14"/>
    </row>
    <row r="591" spans="1:18" x14ac:dyDescent="0.25">
      <c r="A591" s="12"/>
      <c r="B591" s="146" t="s">
        <v>815</v>
      </c>
      <c r="C591" s="21"/>
      <c r="D591" s="69"/>
      <c r="E591" s="69"/>
      <c r="F591" s="21"/>
      <c r="G591" s="69"/>
      <c r="H591" s="69"/>
      <c r="I591" s="21"/>
      <c r="J591" s="69"/>
      <c r="K591" s="69"/>
      <c r="L591" s="21"/>
      <c r="M591" s="69"/>
      <c r="N591" s="69"/>
      <c r="O591" s="21"/>
      <c r="P591" s="69"/>
      <c r="Q591" s="69"/>
      <c r="R591" s="21"/>
    </row>
    <row r="592" spans="1:18" x14ac:dyDescent="0.25">
      <c r="A592" s="12"/>
      <c r="B592" s="34" t="s">
        <v>134</v>
      </c>
      <c r="C592" s="14"/>
      <c r="D592" s="32"/>
      <c r="E592" s="32"/>
      <c r="F592" s="14"/>
      <c r="G592" s="32"/>
      <c r="H592" s="32"/>
      <c r="I592" s="14"/>
      <c r="J592" s="32"/>
      <c r="K592" s="32"/>
      <c r="L592" s="14"/>
      <c r="M592" s="32"/>
      <c r="N592" s="32"/>
      <c r="O592" s="14"/>
      <c r="P592" s="32"/>
      <c r="Q592" s="32"/>
      <c r="R592" s="14"/>
    </row>
    <row r="593" spans="1:18" x14ac:dyDescent="0.25">
      <c r="A593" s="12"/>
      <c r="B593" s="79" t="s">
        <v>816</v>
      </c>
      <c r="C593" s="21"/>
      <c r="D593" s="22" t="s">
        <v>247</v>
      </c>
      <c r="E593" s="24">
        <v>1.1100000000000001</v>
      </c>
      <c r="F593" s="21"/>
      <c r="G593" s="69"/>
      <c r="H593" s="69"/>
      <c r="I593" s="21"/>
      <c r="J593" s="22" t="s">
        <v>247</v>
      </c>
      <c r="K593" s="24">
        <v>1.25</v>
      </c>
      <c r="L593" s="21"/>
      <c r="M593" s="69"/>
      <c r="N593" s="69"/>
      <c r="O593" s="21"/>
      <c r="P593" s="22" t="s">
        <v>247</v>
      </c>
      <c r="Q593" s="24">
        <v>1.26</v>
      </c>
      <c r="R593" s="21"/>
    </row>
    <row r="594" spans="1:18" ht="15.75" thickBot="1" x14ac:dyDescent="0.3">
      <c r="A594" s="12"/>
      <c r="B594" s="77" t="s">
        <v>817</v>
      </c>
      <c r="C594" s="14"/>
      <c r="D594" s="44">
        <v>0.05</v>
      </c>
      <c r="E594" s="44"/>
      <c r="F594" s="14"/>
      <c r="G594" s="32"/>
      <c r="H594" s="32"/>
      <c r="I594" s="14"/>
      <c r="J594" s="44">
        <v>0.05</v>
      </c>
      <c r="K594" s="44"/>
      <c r="L594" s="14"/>
      <c r="M594" s="32"/>
      <c r="N594" s="32"/>
      <c r="O594" s="14"/>
      <c r="P594" s="44">
        <v>0.04</v>
      </c>
      <c r="Q594" s="44"/>
      <c r="R594" s="14"/>
    </row>
    <row r="595" spans="1:18" ht="15.75" thickBot="1" x14ac:dyDescent="0.3">
      <c r="A595" s="12"/>
      <c r="B595" s="20" t="s">
        <v>642</v>
      </c>
      <c r="C595" s="21"/>
      <c r="D595" s="38" t="s">
        <v>247</v>
      </c>
      <c r="E595" s="84">
        <v>1.1599999999999999</v>
      </c>
      <c r="F595" s="21"/>
      <c r="G595" s="69"/>
      <c r="H595" s="69"/>
      <c r="I595" s="21"/>
      <c r="J595" s="38" t="s">
        <v>247</v>
      </c>
      <c r="K595" s="84">
        <v>1.3</v>
      </c>
      <c r="L595" s="21"/>
      <c r="M595" s="69"/>
      <c r="N595" s="69"/>
      <c r="O595" s="21"/>
      <c r="P595" s="38" t="s">
        <v>247</v>
      </c>
      <c r="Q595" s="84">
        <v>1.3</v>
      </c>
      <c r="R595" s="21"/>
    </row>
    <row r="596" spans="1:18" ht="15.75" thickTop="1" x14ac:dyDescent="0.25">
      <c r="A596" s="12"/>
      <c r="B596" s="18"/>
      <c r="C596" s="14"/>
      <c r="D596" s="76"/>
      <c r="E596" s="76"/>
      <c r="F596" s="14"/>
      <c r="G596" s="32"/>
      <c r="H596" s="32"/>
      <c r="I596" s="14"/>
      <c r="J596" s="76"/>
      <c r="K596" s="76"/>
      <c r="L596" s="14"/>
      <c r="M596" s="32"/>
      <c r="N596" s="32"/>
      <c r="O596" s="14"/>
      <c r="P596" s="76"/>
      <c r="Q596" s="76"/>
      <c r="R596" s="14"/>
    </row>
    <row r="597" spans="1:18" x14ac:dyDescent="0.25">
      <c r="A597" s="12"/>
      <c r="B597" s="20" t="s">
        <v>138</v>
      </c>
      <c r="C597" s="21"/>
      <c r="D597" s="69"/>
      <c r="E597" s="69"/>
      <c r="F597" s="21"/>
      <c r="G597" s="69"/>
      <c r="H597" s="69"/>
      <c r="I597" s="21"/>
      <c r="J597" s="69"/>
      <c r="K597" s="69"/>
      <c r="L597" s="21"/>
      <c r="M597" s="69"/>
      <c r="N597" s="69"/>
      <c r="O597" s="21"/>
      <c r="P597" s="69"/>
      <c r="Q597" s="69"/>
      <c r="R597" s="21"/>
    </row>
    <row r="598" spans="1:18" x14ac:dyDescent="0.25">
      <c r="A598" s="12"/>
      <c r="B598" s="77" t="s">
        <v>816</v>
      </c>
      <c r="C598" s="14"/>
      <c r="D598" s="11" t="s">
        <v>247</v>
      </c>
      <c r="E598" s="36">
        <v>1.05</v>
      </c>
      <c r="F598" s="14"/>
      <c r="G598" s="32"/>
      <c r="H598" s="32"/>
      <c r="I598" s="14"/>
      <c r="J598" s="11" t="s">
        <v>247</v>
      </c>
      <c r="K598" s="36">
        <v>1.18</v>
      </c>
      <c r="L598" s="14"/>
      <c r="M598" s="32"/>
      <c r="N598" s="32"/>
      <c r="O598" s="14"/>
      <c r="P598" s="11" t="s">
        <v>247</v>
      </c>
      <c r="Q598" s="36">
        <v>1.19</v>
      </c>
      <c r="R598" s="14"/>
    </row>
    <row r="599" spans="1:18" ht="15.75" thickBot="1" x14ac:dyDescent="0.3">
      <c r="A599" s="12"/>
      <c r="B599" s="79" t="s">
        <v>817</v>
      </c>
      <c r="C599" s="21"/>
      <c r="D599" s="50">
        <v>0.05</v>
      </c>
      <c r="E599" s="50"/>
      <c r="F599" s="21"/>
      <c r="G599" s="69"/>
      <c r="H599" s="69"/>
      <c r="I599" s="21"/>
      <c r="J599" s="50">
        <v>0.05</v>
      </c>
      <c r="K599" s="50"/>
      <c r="L599" s="21"/>
      <c r="M599" s="69"/>
      <c r="N599" s="69"/>
      <c r="O599" s="21"/>
      <c r="P599" s="50">
        <v>0.04</v>
      </c>
      <c r="Q599" s="50"/>
      <c r="R599" s="21"/>
    </row>
    <row r="600" spans="1:18" ht="15.75" thickBot="1" x14ac:dyDescent="0.3">
      <c r="A600" s="12"/>
      <c r="B600" s="34" t="s">
        <v>643</v>
      </c>
      <c r="C600" s="14"/>
      <c r="D600" s="48" t="s">
        <v>247</v>
      </c>
      <c r="E600" s="80">
        <v>1.1000000000000001</v>
      </c>
      <c r="F600" s="14"/>
      <c r="G600" s="32"/>
      <c r="H600" s="32"/>
      <c r="I600" s="14"/>
      <c r="J600" s="48" t="s">
        <v>247</v>
      </c>
      <c r="K600" s="80">
        <v>1.23</v>
      </c>
      <c r="L600" s="14"/>
      <c r="M600" s="32"/>
      <c r="N600" s="32"/>
      <c r="O600" s="14"/>
      <c r="P600" s="48" t="s">
        <v>247</v>
      </c>
      <c r="Q600" s="80">
        <v>1.23</v>
      </c>
      <c r="R600" s="14"/>
    </row>
    <row r="601" spans="1:18" ht="15.75" thickTop="1" x14ac:dyDescent="0.25">
      <c r="A601" s="12"/>
      <c r="B601" s="61"/>
      <c r="C601" s="61"/>
      <c r="D601" s="61"/>
      <c r="E601" s="61"/>
      <c r="F601" s="61"/>
      <c r="G601" s="61"/>
      <c r="H601" s="61"/>
      <c r="I601" s="61"/>
      <c r="J601" s="61"/>
      <c r="K601" s="61"/>
      <c r="L601" s="61"/>
      <c r="M601" s="61"/>
      <c r="N601" s="61"/>
      <c r="O601" s="61"/>
      <c r="P601" s="61"/>
      <c r="Q601" s="61"/>
      <c r="R601" s="61"/>
    </row>
    <row r="602" spans="1:18" ht="15.75" thickBot="1" x14ac:dyDescent="0.3">
      <c r="A602" s="12"/>
      <c r="B602" s="14"/>
      <c r="C602" s="15"/>
      <c r="D602" s="25" t="s">
        <v>926</v>
      </c>
      <c r="E602" s="25"/>
      <c r="F602" s="25"/>
      <c r="G602" s="25"/>
      <c r="H602" s="25"/>
      <c r="I602" s="25"/>
      <c r="J602" s="25"/>
      <c r="K602" s="25"/>
      <c r="L602" s="25"/>
      <c r="M602" s="25"/>
      <c r="N602" s="25"/>
      <c r="O602" s="25"/>
      <c r="P602" s="25"/>
      <c r="Q602" s="25"/>
      <c r="R602" s="15"/>
    </row>
    <row r="603" spans="1:18" x14ac:dyDescent="0.25">
      <c r="A603" s="12"/>
      <c r="B603" s="14"/>
      <c r="C603" s="15"/>
      <c r="D603" s="31"/>
      <c r="E603" s="31"/>
      <c r="F603" s="83"/>
      <c r="G603" s="31"/>
      <c r="H603" s="31"/>
      <c r="I603" s="83"/>
      <c r="J603" s="31"/>
      <c r="K603" s="31"/>
      <c r="L603" s="83"/>
      <c r="M603" s="30" t="s">
        <v>656</v>
      </c>
      <c r="N603" s="30"/>
      <c r="O603" s="83"/>
      <c r="P603" s="31"/>
      <c r="Q603" s="31"/>
      <c r="R603" s="15"/>
    </row>
    <row r="604" spans="1:18" x14ac:dyDescent="0.25">
      <c r="A604" s="12"/>
      <c r="B604" s="14"/>
      <c r="C604" s="15"/>
      <c r="D604" s="28"/>
      <c r="E604" s="28"/>
      <c r="F604" s="15"/>
      <c r="G604" s="28"/>
      <c r="H604" s="28"/>
      <c r="I604" s="15"/>
      <c r="J604" s="28"/>
      <c r="K604" s="28"/>
      <c r="L604" s="15"/>
      <c r="M604" s="29" t="s">
        <v>657</v>
      </c>
      <c r="N604" s="29"/>
      <c r="O604" s="15"/>
      <c r="P604" s="28"/>
      <c r="Q604" s="28"/>
      <c r="R604" s="15"/>
    </row>
    <row r="605" spans="1:18" x14ac:dyDescent="0.25">
      <c r="A605" s="12"/>
      <c r="B605" s="14"/>
      <c r="C605" s="15"/>
      <c r="D605" s="29" t="s">
        <v>658</v>
      </c>
      <c r="E605" s="29"/>
      <c r="F605" s="15"/>
      <c r="G605" s="29" t="s">
        <v>659</v>
      </c>
      <c r="H605" s="29"/>
      <c r="I605" s="15"/>
      <c r="J605" s="29" t="s">
        <v>658</v>
      </c>
      <c r="K605" s="29"/>
      <c r="L605" s="15"/>
      <c r="M605" s="29" t="s">
        <v>660</v>
      </c>
      <c r="N605" s="29"/>
      <c r="O605" s="15"/>
      <c r="P605" s="29" t="s">
        <v>658</v>
      </c>
      <c r="Q605" s="29"/>
      <c r="R605" s="15"/>
    </row>
    <row r="606" spans="1:18" ht="15.75" thickBot="1" x14ac:dyDescent="0.3">
      <c r="A606" s="12"/>
      <c r="B606" s="14"/>
      <c r="C606" s="15"/>
      <c r="D606" s="25" t="s">
        <v>661</v>
      </c>
      <c r="E606" s="25"/>
      <c r="F606" s="15"/>
      <c r="G606" s="25" t="s">
        <v>662</v>
      </c>
      <c r="H606" s="25"/>
      <c r="I606" s="15"/>
      <c r="J606" s="25" t="s">
        <v>663</v>
      </c>
      <c r="K606" s="25"/>
      <c r="L606" s="15"/>
      <c r="M606" s="25" t="s">
        <v>664</v>
      </c>
      <c r="N606" s="25"/>
      <c r="O606" s="15"/>
      <c r="P606" s="25" t="s">
        <v>665</v>
      </c>
      <c r="Q606" s="25"/>
      <c r="R606" s="15"/>
    </row>
    <row r="607" spans="1:18" ht="26.25" x14ac:dyDescent="0.25">
      <c r="A607" s="12"/>
      <c r="B607" s="146" t="s">
        <v>784</v>
      </c>
      <c r="C607" s="21"/>
      <c r="D607" s="70"/>
      <c r="E607" s="70"/>
      <c r="F607" s="21"/>
      <c r="G607" s="70"/>
      <c r="H607" s="70"/>
      <c r="I607" s="21"/>
      <c r="J607" s="70"/>
      <c r="K607" s="70"/>
      <c r="L607" s="21"/>
      <c r="M607" s="70"/>
      <c r="N607" s="70"/>
      <c r="O607" s="21"/>
      <c r="P607" s="70"/>
      <c r="Q607" s="70"/>
      <c r="R607" s="21"/>
    </row>
    <row r="608" spans="1:18" x14ac:dyDescent="0.25">
      <c r="A608" s="12"/>
      <c r="B608" s="34" t="s">
        <v>103</v>
      </c>
      <c r="C608" s="14"/>
      <c r="D608" s="32"/>
      <c r="E608" s="32"/>
      <c r="F608" s="14"/>
      <c r="G608" s="32"/>
      <c r="H608" s="32"/>
      <c r="I608" s="14"/>
      <c r="J608" s="32"/>
      <c r="K608" s="32"/>
      <c r="L608" s="14"/>
      <c r="M608" s="32"/>
      <c r="N608" s="32"/>
      <c r="O608" s="14"/>
      <c r="P608" s="32"/>
      <c r="Q608" s="32"/>
      <c r="R608" s="14"/>
    </row>
    <row r="609" spans="1:18" x14ac:dyDescent="0.25">
      <c r="A609" s="12"/>
      <c r="B609" s="79" t="s">
        <v>104</v>
      </c>
      <c r="C609" s="21"/>
      <c r="D609" s="22" t="s">
        <v>247</v>
      </c>
      <c r="E609" s="23">
        <v>275605</v>
      </c>
      <c r="F609" s="21"/>
      <c r="G609" s="22" t="s">
        <v>247</v>
      </c>
      <c r="H609" s="24" t="s">
        <v>927</v>
      </c>
      <c r="I609" s="22" t="s">
        <v>264</v>
      </c>
      <c r="J609" s="22" t="s">
        <v>247</v>
      </c>
      <c r="K609" s="23">
        <v>275263</v>
      </c>
      <c r="L609" s="21"/>
      <c r="M609" s="22" t="s">
        <v>247</v>
      </c>
      <c r="N609" s="24" t="s">
        <v>928</v>
      </c>
      <c r="O609" s="22" t="s">
        <v>264</v>
      </c>
      <c r="P609" s="22" t="s">
        <v>247</v>
      </c>
      <c r="Q609" s="23">
        <v>265623</v>
      </c>
      <c r="R609" s="21"/>
    </row>
    <row r="610" spans="1:18" x14ac:dyDescent="0.25">
      <c r="A610" s="12"/>
      <c r="B610" s="77" t="s">
        <v>787</v>
      </c>
      <c r="C610" s="14"/>
      <c r="D610" s="40">
        <v>26273</v>
      </c>
      <c r="E610" s="40"/>
      <c r="F610" s="14"/>
      <c r="G610" s="41" t="s">
        <v>249</v>
      </c>
      <c r="H610" s="41"/>
      <c r="I610" s="14"/>
      <c r="J610" s="40">
        <v>26273</v>
      </c>
      <c r="K610" s="40"/>
      <c r="L610" s="14"/>
      <c r="M610" s="41" t="s">
        <v>929</v>
      </c>
      <c r="N610" s="41"/>
      <c r="O610" s="11" t="s">
        <v>264</v>
      </c>
      <c r="P610" s="41" t="s">
        <v>249</v>
      </c>
      <c r="Q610" s="41"/>
      <c r="R610" s="14"/>
    </row>
    <row r="611" spans="1:18" x14ac:dyDescent="0.25">
      <c r="A611" s="12"/>
      <c r="B611" s="79" t="s">
        <v>848</v>
      </c>
      <c r="C611" s="21"/>
      <c r="D611" s="43">
        <v>18914</v>
      </c>
      <c r="E611" s="43"/>
      <c r="F611" s="21"/>
      <c r="G611" s="42" t="s">
        <v>249</v>
      </c>
      <c r="H611" s="42"/>
      <c r="I611" s="21"/>
      <c r="J611" s="43">
        <v>18914</v>
      </c>
      <c r="K611" s="43"/>
      <c r="L611" s="21"/>
      <c r="M611" s="42" t="s">
        <v>930</v>
      </c>
      <c r="N611" s="42"/>
      <c r="O611" s="22" t="s">
        <v>264</v>
      </c>
      <c r="P611" s="42" t="s">
        <v>249</v>
      </c>
      <c r="Q611" s="42"/>
      <c r="R611" s="21"/>
    </row>
    <row r="612" spans="1:18" x14ac:dyDescent="0.25">
      <c r="A612" s="12"/>
      <c r="B612" s="77" t="s">
        <v>105</v>
      </c>
      <c r="C612" s="14"/>
      <c r="D612" s="41">
        <v>359</v>
      </c>
      <c r="E612" s="41"/>
      <c r="F612" s="14"/>
      <c r="G612" s="41" t="s">
        <v>249</v>
      </c>
      <c r="H612" s="41"/>
      <c r="I612" s="14"/>
      <c r="J612" s="41">
        <v>359</v>
      </c>
      <c r="K612" s="41"/>
      <c r="L612" s="14"/>
      <c r="M612" s="41" t="s">
        <v>249</v>
      </c>
      <c r="N612" s="41"/>
      <c r="O612" s="14"/>
      <c r="P612" s="41">
        <v>359</v>
      </c>
      <c r="Q612" s="41"/>
      <c r="R612" s="14"/>
    </row>
    <row r="613" spans="1:18" ht="26.25" thickBot="1" x14ac:dyDescent="0.3">
      <c r="A613" s="12"/>
      <c r="B613" s="68" t="s">
        <v>106</v>
      </c>
      <c r="C613" s="21"/>
      <c r="D613" s="54">
        <v>8324</v>
      </c>
      <c r="E613" s="54"/>
      <c r="F613" s="21"/>
      <c r="G613" s="50" t="s">
        <v>249</v>
      </c>
      <c r="H613" s="50"/>
      <c r="I613" s="21"/>
      <c r="J613" s="54">
        <v>8324</v>
      </c>
      <c r="K613" s="54"/>
      <c r="L613" s="21"/>
      <c r="M613" s="50" t="s">
        <v>249</v>
      </c>
      <c r="N613" s="50"/>
      <c r="O613" s="21"/>
      <c r="P613" s="54">
        <v>8324</v>
      </c>
      <c r="Q613" s="54"/>
      <c r="R613" s="21"/>
    </row>
    <row r="614" spans="1:18" ht="15.75" thickBot="1" x14ac:dyDescent="0.3">
      <c r="A614" s="12"/>
      <c r="B614" s="34" t="s">
        <v>107</v>
      </c>
      <c r="C614" s="14"/>
      <c r="D614" s="52">
        <v>329475</v>
      </c>
      <c r="E614" s="52"/>
      <c r="F614" s="14"/>
      <c r="G614" s="71" t="s">
        <v>927</v>
      </c>
      <c r="H614" s="71"/>
      <c r="I614" s="11" t="s">
        <v>264</v>
      </c>
      <c r="J614" s="52">
        <v>329133</v>
      </c>
      <c r="K614" s="52"/>
      <c r="L614" s="14"/>
      <c r="M614" s="71" t="s">
        <v>931</v>
      </c>
      <c r="N614" s="71"/>
      <c r="O614" s="11" t="s">
        <v>264</v>
      </c>
      <c r="P614" s="52">
        <v>274306</v>
      </c>
      <c r="Q614" s="52"/>
      <c r="R614" s="14"/>
    </row>
    <row r="615" spans="1:18" x14ac:dyDescent="0.25">
      <c r="A615" s="12"/>
      <c r="B615" s="63"/>
      <c r="C615" s="21"/>
      <c r="D615" s="70"/>
      <c r="E615" s="70"/>
      <c r="F615" s="21"/>
      <c r="G615" s="70"/>
      <c r="H615" s="70"/>
      <c r="I615" s="21"/>
      <c r="J615" s="70"/>
      <c r="K615" s="70"/>
      <c r="L615" s="21"/>
      <c r="M615" s="70"/>
      <c r="N615" s="70"/>
      <c r="O615" s="21"/>
      <c r="P615" s="70"/>
      <c r="Q615" s="70"/>
      <c r="R615" s="21"/>
    </row>
    <row r="616" spans="1:18" x14ac:dyDescent="0.25">
      <c r="A616" s="12"/>
      <c r="B616" s="34" t="s">
        <v>108</v>
      </c>
      <c r="C616" s="14"/>
      <c r="D616" s="32"/>
      <c r="E616" s="32"/>
      <c r="F616" s="14"/>
      <c r="G616" s="32"/>
      <c r="H616" s="32"/>
      <c r="I616" s="14"/>
      <c r="J616" s="32"/>
      <c r="K616" s="32"/>
      <c r="L616" s="14"/>
      <c r="M616" s="32"/>
      <c r="N616" s="32"/>
      <c r="O616" s="14"/>
      <c r="P616" s="32"/>
      <c r="Q616" s="32"/>
      <c r="R616" s="14"/>
    </row>
    <row r="617" spans="1:18" x14ac:dyDescent="0.25">
      <c r="A617" s="12"/>
      <c r="B617" s="79" t="s">
        <v>109</v>
      </c>
      <c r="C617" s="21"/>
      <c r="D617" s="43">
        <v>136135</v>
      </c>
      <c r="E617" s="43"/>
      <c r="F617" s="21"/>
      <c r="G617" s="42" t="s">
        <v>932</v>
      </c>
      <c r="H617" s="42"/>
      <c r="I617" s="22" t="s">
        <v>264</v>
      </c>
      <c r="J617" s="43">
        <v>136072</v>
      </c>
      <c r="K617" s="43"/>
      <c r="L617" s="21"/>
      <c r="M617" s="42" t="s">
        <v>933</v>
      </c>
      <c r="N617" s="42"/>
      <c r="O617" s="22" t="s">
        <v>264</v>
      </c>
      <c r="P617" s="43">
        <v>129264</v>
      </c>
      <c r="Q617" s="43"/>
      <c r="R617" s="21"/>
    </row>
    <row r="618" spans="1:18" x14ac:dyDescent="0.25">
      <c r="A618" s="12"/>
      <c r="B618" s="77" t="s">
        <v>110</v>
      </c>
      <c r="C618" s="14"/>
      <c r="D618" s="40">
        <v>68669</v>
      </c>
      <c r="E618" s="40"/>
      <c r="F618" s="14"/>
      <c r="G618" s="41" t="s">
        <v>934</v>
      </c>
      <c r="H618" s="41"/>
      <c r="I618" s="11" t="s">
        <v>264</v>
      </c>
      <c r="J618" s="40">
        <v>68339</v>
      </c>
      <c r="K618" s="40"/>
      <c r="L618" s="14"/>
      <c r="M618" s="41" t="s">
        <v>935</v>
      </c>
      <c r="N618" s="41"/>
      <c r="O618" s="11" t="s">
        <v>264</v>
      </c>
      <c r="P618" s="40">
        <v>65844</v>
      </c>
      <c r="Q618" s="40"/>
      <c r="R618" s="14"/>
    </row>
    <row r="619" spans="1:18" ht="26.25" x14ac:dyDescent="0.25">
      <c r="A619" s="12"/>
      <c r="B619" s="79" t="s">
        <v>111</v>
      </c>
      <c r="C619" s="21"/>
      <c r="D619" s="43">
        <v>8324</v>
      </c>
      <c r="E619" s="43"/>
      <c r="F619" s="21"/>
      <c r="G619" s="42" t="s">
        <v>249</v>
      </c>
      <c r="H619" s="42"/>
      <c r="I619" s="21"/>
      <c r="J619" s="43">
        <v>8324</v>
      </c>
      <c r="K619" s="43"/>
      <c r="L619" s="21"/>
      <c r="M619" s="42" t="s">
        <v>249</v>
      </c>
      <c r="N619" s="42"/>
      <c r="O619" s="21"/>
      <c r="P619" s="43">
        <v>8324</v>
      </c>
      <c r="Q619" s="43"/>
      <c r="R619" s="21"/>
    </row>
    <row r="620" spans="1:18" x14ac:dyDescent="0.25">
      <c r="A620" s="12"/>
      <c r="B620" s="77" t="s">
        <v>903</v>
      </c>
      <c r="C620" s="14"/>
      <c r="D620" s="40">
        <v>23300</v>
      </c>
      <c r="E620" s="40"/>
      <c r="F620" s="14"/>
      <c r="G620" s="41" t="s">
        <v>249</v>
      </c>
      <c r="H620" s="41"/>
      <c r="I620" s="14"/>
      <c r="J620" s="40">
        <v>23300</v>
      </c>
      <c r="K620" s="40"/>
      <c r="L620" s="14"/>
      <c r="M620" s="41" t="s">
        <v>936</v>
      </c>
      <c r="N620" s="41"/>
      <c r="O620" s="11" t="s">
        <v>264</v>
      </c>
      <c r="P620" s="41" t="s">
        <v>249</v>
      </c>
      <c r="Q620" s="41"/>
      <c r="R620" s="14"/>
    </row>
    <row r="621" spans="1:18" x14ac:dyDescent="0.25">
      <c r="A621" s="12"/>
      <c r="B621" s="79" t="s">
        <v>905</v>
      </c>
      <c r="C621" s="21"/>
      <c r="D621" s="43">
        <v>18472</v>
      </c>
      <c r="E621" s="43"/>
      <c r="F621" s="21"/>
      <c r="G621" s="42" t="s">
        <v>249</v>
      </c>
      <c r="H621" s="42"/>
      <c r="I621" s="21"/>
      <c r="J621" s="43">
        <v>18472</v>
      </c>
      <c r="K621" s="43"/>
      <c r="L621" s="21"/>
      <c r="M621" s="42" t="s">
        <v>937</v>
      </c>
      <c r="N621" s="42"/>
      <c r="O621" s="22" t="s">
        <v>264</v>
      </c>
      <c r="P621" s="42" t="s">
        <v>249</v>
      </c>
      <c r="Q621" s="42"/>
      <c r="R621" s="21"/>
    </row>
    <row r="622" spans="1:18" x14ac:dyDescent="0.25">
      <c r="A622" s="12"/>
      <c r="B622" s="77" t="s">
        <v>112</v>
      </c>
      <c r="C622" s="14"/>
      <c r="D622" s="40">
        <v>50140</v>
      </c>
      <c r="E622" s="40"/>
      <c r="F622" s="14"/>
      <c r="G622" s="41" t="s">
        <v>249</v>
      </c>
      <c r="H622" s="41"/>
      <c r="I622" s="14"/>
      <c r="J622" s="40">
        <v>50140</v>
      </c>
      <c r="K622" s="40"/>
      <c r="L622" s="14"/>
      <c r="M622" s="41" t="s">
        <v>857</v>
      </c>
      <c r="N622" s="41"/>
      <c r="O622" s="11" t="s">
        <v>264</v>
      </c>
      <c r="P622" s="40">
        <v>47274</v>
      </c>
      <c r="Q622" s="40"/>
      <c r="R622" s="14"/>
    </row>
    <row r="623" spans="1:18" x14ac:dyDescent="0.25">
      <c r="A623" s="12"/>
      <c r="B623" s="79" t="s">
        <v>113</v>
      </c>
      <c r="C623" s="21"/>
      <c r="D623" s="43">
        <v>14418</v>
      </c>
      <c r="E623" s="43"/>
      <c r="F623" s="21"/>
      <c r="G623" s="42" t="s">
        <v>780</v>
      </c>
      <c r="H623" s="42"/>
      <c r="I623" s="22" t="s">
        <v>264</v>
      </c>
      <c r="J623" s="43">
        <v>14394</v>
      </c>
      <c r="K623" s="43"/>
      <c r="L623" s="21"/>
      <c r="M623" s="42" t="s">
        <v>249</v>
      </c>
      <c r="N623" s="42"/>
      <c r="O623" s="21"/>
      <c r="P623" s="43">
        <v>14394</v>
      </c>
      <c r="Q623" s="43"/>
      <c r="R623" s="21"/>
    </row>
    <row r="624" spans="1:18" ht="15.75" thickBot="1" x14ac:dyDescent="0.3">
      <c r="A624" s="12"/>
      <c r="B624" s="77" t="s">
        <v>114</v>
      </c>
      <c r="C624" s="14"/>
      <c r="D624" s="51">
        <v>5858</v>
      </c>
      <c r="E624" s="51"/>
      <c r="F624" s="14"/>
      <c r="G624" s="44" t="s">
        <v>249</v>
      </c>
      <c r="H624" s="44"/>
      <c r="I624" s="14"/>
      <c r="J624" s="51">
        <v>5858</v>
      </c>
      <c r="K624" s="51"/>
      <c r="L624" s="14"/>
      <c r="M624" s="44" t="s">
        <v>938</v>
      </c>
      <c r="N624" s="44"/>
      <c r="O624" s="11" t="s">
        <v>264</v>
      </c>
      <c r="P624" s="51">
        <v>5368</v>
      </c>
      <c r="Q624" s="51"/>
      <c r="R624" s="14"/>
    </row>
    <row r="625" spans="1:18" ht="15.75" thickBot="1" x14ac:dyDescent="0.3">
      <c r="A625" s="12"/>
      <c r="B625" s="20" t="s">
        <v>117</v>
      </c>
      <c r="C625" s="21"/>
      <c r="D625" s="55">
        <v>325316</v>
      </c>
      <c r="E625" s="55"/>
      <c r="F625" s="21"/>
      <c r="G625" s="81" t="s">
        <v>939</v>
      </c>
      <c r="H625" s="81"/>
      <c r="I625" s="22" t="s">
        <v>264</v>
      </c>
      <c r="J625" s="55">
        <v>324899</v>
      </c>
      <c r="K625" s="55"/>
      <c r="L625" s="21"/>
      <c r="M625" s="81" t="s">
        <v>940</v>
      </c>
      <c r="N625" s="81"/>
      <c r="O625" s="22" t="s">
        <v>264</v>
      </c>
      <c r="P625" s="55">
        <v>270468</v>
      </c>
      <c r="Q625" s="55"/>
      <c r="R625" s="21"/>
    </row>
    <row r="626" spans="1:18" x14ac:dyDescent="0.25">
      <c r="A626" s="12"/>
      <c r="B626" s="18"/>
      <c r="C626" s="14"/>
      <c r="D626" s="33"/>
      <c r="E626" s="33"/>
      <c r="F626" s="14"/>
      <c r="G626" s="33"/>
      <c r="H626" s="33"/>
      <c r="I626" s="14"/>
      <c r="J626" s="33"/>
      <c r="K626" s="33"/>
      <c r="L626" s="14"/>
      <c r="M626" s="33"/>
      <c r="N626" s="33"/>
      <c r="O626" s="14"/>
      <c r="P626" s="33"/>
      <c r="Q626" s="33"/>
      <c r="R626" s="14"/>
    </row>
    <row r="627" spans="1:18" x14ac:dyDescent="0.25">
      <c r="A627" s="12"/>
      <c r="B627" s="20" t="s">
        <v>118</v>
      </c>
      <c r="C627" s="21"/>
      <c r="D627" s="43">
        <v>4159</v>
      </c>
      <c r="E627" s="43"/>
      <c r="F627" s="21"/>
      <c r="G627" s="42">
        <v>75</v>
      </c>
      <c r="H627" s="42"/>
      <c r="I627" s="21"/>
      <c r="J627" s="43">
        <v>4234</v>
      </c>
      <c r="K627" s="43"/>
      <c r="L627" s="21"/>
      <c r="M627" s="42" t="s">
        <v>941</v>
      </c>
      <c r="N627" s="42"/>
      <c r="O627" s="22" t="s">
        <v>264</v>
      </c>
      <c r="P627" s="43">
        <v>3838</v>
      </c>
      <c r="Q627" s="43"/>
      <c r="R627" s="21"/>
    </row>
    <row r="628" spans="1:18" x14ac:dyDescent="0.25">
      <c r="A628" s="12"/>
      <c r="B628" s="18"/>
      <c r="C628" s="14"/>
      <c r="D628" s="32"/>
      <c r="E628" s="32"/>
      <c r="F628" s="14"/>
      <c r="G628" s="32"/>
      <c r="H628" s="32"/>
      <c r="I628" s="14"/>
      <c r="J628" s="32"/>
      <c r="K628" s="32"/>
      <c r="L628" s="14"/>
      <c r="M628" s="32"/>
      <c r="N628" s="32"/>
      <c r="O628" s="14"/>
      <c r="P628" s="32"/>
      <c r="Q628" s="32"/>
      <c r="R628" s="14"/>
    </row>
    <row r="629" spans="1:18" x14ac:dyDescent="0.25">
      <c r="A629" s="12"/>
      <c r="B629" s="20" t="s">
        <v>119</v>
      </c>
      <c r="C629" s="21"/>
      <c r="D629" s="42">
        <v>368</v>
      </c>
      <c r="E629" s="42"/>
      <c r="F629" s="21"/>
      <c r="G629" s="42" t="s">
        <v>249</v>
      </c>
      <c r="H629" s="42"/>
      <c r="I629" s="21"/>
      <c r="J629" s="42">
        <v>368</v>
      </c>
      <c r="K629" s="42"/>
      <c r="L629" s="21"/>
      <c r="M629" s="42" t="s">
        <v>942</v>
      </c>
      <c r="N629" s="42"/>
      <c r="O629" s="22" t="s">
        <v>264</v>
      </c>
      <c r="P629" s="42">
        <v>355</v>
      </c>
      <c r="Q629" s="42"/>
      <c r="R629" s="21"/>
    </row>
    <row r="630" spans="1:18" x14ac:dyDescent="0.25">
      <c r="A630" s="12"/>
      <c r="B630" s="34" t="s">
        <v>919</v>
      </c>
      <c r="C630" s="14"/>
      <c r="D630" s="41" t="s">
        <v>943</v>
      </c>
      <c r="E630" s="41"/>
      <c r="F630" s="11" t="s">
        <v>264</v>
      </c>
      <c r="G630" s="41" t="s">
        <v>249</v>
      </c>
      <c r="H630" s="41"/>
      <c r="I630" s="14"/>
      <c r="J630" s="41" t="s">
        <v>943</v>
      </c>
      <c r="K630" s="41"/>
      <c r="L630" s="11" t="s">
        <v>264</v>
      </c>
      <c r="M630" s="41" t="s">
        <v>249</v>
      </c>
      <c r="N630" s="41"/>
      <c r="O630" s="14"/>
      <c r="P630" s="41" t="s">
        <v>943</v>
      </c>
      <c r="Q630" s="41"/>
      <c r="R630" s="11" t="s">
        <v>264</v>
      </c>
    </row>
    <row r="631" spans="1:18" x14ac:dyDescent="0.25">
      <c r="A631" s="12"/>
      <c r="B631" s="20" t="s">
        <v>121</v>
      </c>
      <c r="C631" s="21"/>
      <c r="D631" s="42" t="s">
        <v>843</v>
      </c>
      <c r="E631" s="42"/>
      <c r="F631" s="22" t="s">
        <v>264</v>
      </c>
      <c r="G631" s="42" t="s">
        <v>249</v>
      </c>
      <c r="H631" s="42"/>
      <c r="I631" s="21"/>
      <c r="J631" s="42" t="s">
        <v>843</v>
      </c>
      <c r="K631" s="42"/>
      <c r="L631" s="22" t="s">
        <v>264</v>
      </c>
      <c r="M631" s="42" t="s">
        <v>249</v>
      </c>
      <c r="N631" s="42"/>
      <c r="O631" s="21"/>
      <c r="P631" s="42" t="s">
        <v>843</v>
      </c>
      <c r="Q631" s="42"/>
      <c r="R631" s="22" t="s">
        <v>264</v>
      </c>
    </row>
    <row r="632" spans="1:18" ht="15.75" thickBot="1" x14ac:dyDescent="0.3">
      <c r="A632" s="12"/>
      <c r="B632" s="34" t="s">
        <v>834</v>
      </c>
      <c r="C632" s="14"/>
      <c r="D632" s="44">
        <v>529</v>
      </c>
      <c r="E632" s="44"/>
      <c r="F632" s="14"/>
      <c r="G632" s="44" t="s">
        <v>249</v>
      </c>
      <c r="H632" s="44"/>
      <c r="I632" s="14"/>
      <c r="J632" s="44">
        <v>529</v>
      </c>
      <c r="K632" s="44"/>
      <c r="L632" s="14"/>
      <c r="M632" s="44" t="s">
        <v>249</v>
      </c>
      <c r="N632" s="44"/>
      <c r="O632" s="14"/>
      <c r="P632" s="44">
        <v>529</v>
      </c>
      <c r="Q632" s="44"/>
      <c r="R632" s="14"/>
    </row>
    <row r="633" spans="1:18" ht="39" x14ac:dyDescent="0.25">
      <c r="A633" s="12"/>
      <c r="B633" s="20" t="s">
        <v>803</v>
      </c>
      <c r="C633" s="21"/>
      <c r="D633" s="53">
        <v>3796</v>
      </c>
      <c r="E633" s="53"/>
      <c r="F633" s="21"/>
      <c r="G633" s="150">
        <v>75</v>
      </c>
      <c r="H633" s="150"/>
      <c r="I633" s="21"/>
      <c r="J633" s="53">
        <v>3871</v>
      </c>
      <c r="K633" s="53"/>
      <c r="L633" s="21"/>
      <c r="M633" s="150" t="s">
        <v>944</v>
      </c>
      <c r="N633" s="150"/>
      <c r="O633" s="22" t="s">
        <v>264</v>
      </c>
      <c r="P633" s="53">
        <v>3462</v>
      </c>
      <c r="Q633" s="53"/>
      <c r="R633" s="21"/>
    </row>
    <row r="634" spans="1:18" x14ac:dyDescent="0.25">
      <c r="A634" s="12"/>
      <c r="B634" s="34" t="s">
        <v>804</v>
      </c>
      <c r="C634" s="14"/>
      <c r="D634" s="41" t="s">
        <v>726</v>
      </c>
      <c r="E634" s="41"/>
      <c r="F634" s="11" t="s">
        <v>264</v>
      </c>
      <c r="G634" s="41" t="s">
        <v>945</v>
      </c>
      <c r="H634" s="41"/>
      <c r="I634" s="11" t="s">
        <v>264</v>
      </c>
      <c r="J634" s="41" t="s">
        <v>879</v>
      </c>
      <c r="K634" s="41"/>
      <c r="L634" s="11" t="s">
        <v>264</v>
      </c>
      <c r="M634" s="41">
        <v>25</v>
      </c>
      <c r="N634" s="41"/>
      <c r="O634" s="14"/>
      <c r="P634" s="41" t="s">
        <v>946</v>
      </c>
      <c r="Q634" s="41"/>
      <c r="R634" s="11" t="s">
        <v>264</v>
      </c>
    </row>
    <row r="635" spans="1:18" ht="27" thickBot="1" x14ac:dyDescent="0.3">
      <c r="A635" s="12"/>
      <c r="B635" s="20" t="s">
        <v>810</v>
      </c>
      <c r="C635" s="21"/>
      <c r="D635" s="50">
        <v>28</v>
      </c>
      <c r="E635" s="50"/>
      <c r="F635" s="21"/>
      <c r="G635" s="50" t="s">
        <v>249</v>
      </c>
      <c r="H635" s="50"/>
      <c r="I635" s="21"/>
      <c r="J635" s="50">
        <v>28</v>
      </c>
      <c r="K635" s="50"/>
      <c r="L635" s="21"/>
      <c r="M635" s="50" t="s">
        <v>249</v>
      </c>
      <c r="N635" s="50"/>
      <c r="O635" s="21"/>
      <c r="P635" s="50">
        <v>28</v>
      </c>
      <c r="Q635" s="50"/>
      <c r="R635" s="21"/>
    </row>
    <row r="636" spans="1:18" x14ac:dyDescent="0.25">
      <c r="A636" s="12"/>
      <c r="B636" s="34" t="s">
        <v>129</v>
      </c>
      <c r="C636" s="14"/>
      <c r="D636" s="56">
        <v>3638</v>
      </c>
      <c r="E636" s="56"/>
      <c r="F636" s="14"/>
      <c r="G636" s="151" t="s">
        <v>947</v>
      </c>
      <c r="H636" s="151"/>
      <c r="I636" s="11" t="s">
        <v>264</v>
      </c>
      <c r="J636" s="56">
        <v>3609</v>
      </c>
      <c r="K636" s="56"/>
      <c r="L636" s="14"/>
      <c r="M636" s="151" t="s">
        <v>948</v>
      </c>
      <c r="N636" s="151"/>
      <c r="O636" s="11" t="s">
        <v>264</v>
      </c>
      <c r="P636" s="56">
        <v>3225</v>
      </c>
      <c r="Q636" s="56"/>
      <c r="R636" s="14"/>
    </row>
    <row r="637" spans="1:18" ht="15.75" thickBot="1" x14ac:dyDescent="0.3">
      <c r="A637" s="12"/>
      <c r="B637" s="20" t="s">
        <v>867</v>
      </c>
      <c r="C637" s="21"/>
      <c r="D637" s="50" t="s">
        <v>949</v>
      </c>
      <c r="E637" s="50"/>
      <c r="F637" s="22" t="s">
        <v>264</v>
      </c>
      <c r="G637" s="50">
        <v>97</v>
      </c>
      <c r="H637" s="50"/>
      <c r="I637" s="21"/>
      <c r="J637" s="50" t="s">
        <v>950</v>
      </c>
      <c r="K637" s="50"/>
      <c r="L637" s="22" t="s">
        <v>264</v>
      </c>
      <c r="M637" s="50">
        <v>384</v>
      </c>
      <c r="N637" s="50"/>
      <c r="O637" s="21"/>
      <c r="P637" s="50" t="s">
        <v>951</v>
      </c>
      <c r="Q637" s="50"/>
      <c r="R637" s="22" t="s">
        <v>264</v>
      </c>
    </row>
    <row r="638" spans="1:18" ht="15.75" thickBot="1" x14ac:dyDescent="0.3">
      <c r="A638" s="12"/>
      <c r="B638" s="34" t="s">
        <v>952</v>
      </c>
      <c r="C638" s="14"/>
      <c r="D638" s="48" t="s">
        <v>247</v>
      </c>
      <c r="E638" s="80" t="s">
        <v>953</v>
      </c>
      <c r="F638" s="11" t="s">
        <v>264</v>
      </c>
      <c r="G638" s="48" t="s">
        <v>247</v>
      </c>
      <c r="H638" s="80">
        <v>68</v>
      </c>
      <c r="I638" s="14"/>
      <c r="J638" s="48" t="s">
        <v>247</v>
      </c>
      <c r="K638" s="80" t="s">
        <v>647</v>
      </c>
      <c r="L638" s="11" t="s">
        <v>264</v>
      </c>
      <c r="M638" s="48" t="s">
        <v>247</v>
      </c>
      <c r="N638" s="80" t="s">
        <v>249</v>
      </c>
      <c r="O638" s="14"/>
      <c r="P638" s="48" t="s">
        <v>247</v>
      </c>
      <c r="Q638" s="80" t="s">
        <v>647</v>
      </c>
      <c r="R638" s="11" t="s">
        <v>264</v>
      </c>
    </row>
    <row r="639" spans="1:18" ht="15.75" thickTop="1" x14ac:dyDescent="0.25">
      <c r="A639" s="12"/>
      <c r="B639" s="63"/>
      <c r="C639" s="21"/>
      <c r="D639" s="144"/>
      <c r="E639" s="144"/>
      <c r="F639" s="21"/>
      <c r="G639" s="144"/>
      <c r="H639" s="144"/>
      <c r="I639" s="21"/>
      <c r="J639" s="144"/>
      <c r="K639" s="144"/>
      <c r="L639" s="21"/>
      <c r="M639" s="144"/>
      <c r="N639" s="144"/>
      <c r="O639" s="21"/>
      <c r="P639" s="144"/>
      <c r="Q639" s="144"/>
      <c r="R639" s="21"/>
    </row>
    <row r="640" spans="1:18" x14ac:dyDescent="0.25">
      <c r="A640" s="12"/>
      <c r="B640" s="149" t="s">
        <v>815</v>
      </c>
      <c r="C640" s="14"/>
      <c r="D640" s="32"/>
      <c r="E640" s="32"/>
      <c r="F640" s="14"/>
      <c r="G640" s="32"/>
      <c r="H640" s="32"/>
      <c r="I640" s="14"/>
      <c r="J640" s="32"/>
      <c r="K640" s="32"/>
      <c r="L640" s="14"/>
      <c r="M640" s="32"/>
      <c r="N640" s="32"/>
      <c r="O640" s="14"/>
      <c r="P640" s="32"/>
      <c r="Q640" s="32"/>
      <c r="R640" s="14"/>
    </row>
    <row r="641" spans="1:18" x14ac:dyDescent="0.25">
      <c r="A641" s="12"/>
      <c r="B641" s="20" t="s">
        <v>134</v>
      </c>
      <c r="C641" s="21"/>
      <c r="D641" s="69"/>
      <c r="E641" s="69"/>
      <c r="F641" s="21"/>
      <c r="G641" s="69"/>
      <c r="H641" s="69"/>
      <c r="I641" s="21"/>
      <c r="J641" s="69"/>
      <c r="K641" s="69"/>
      <c r="L641" s="21"/>
      <c r="M641" s="69"/>
      <c r="N641" s="69"/>
      <c r="O641" s="21"/>
      <c r="P641" s="69"/>
      <c r="Q641" s="69"/>
      <c r="R641" s="21"/>
    </row>
    <row r="642" spans="1:18" x14ac:dyDescent="0.25">
      <c r="A642" s="12"/>
      <c r="B642" s="77" t="s">
        <v>816</v>
      </c>
      <c r="C642" s="14"/>
      <c r="D642" s="11" t="s">
        <v>247</v>
      </c>
      <c r="E642" s="36">
        <v>0.08</v>
      </c>
      <c r="F642" s="14"/>
      <c r="G642" s="32"/>
      <c r="H642" s="32"/>
      <c r="I642" s="14"/>
      <c r="J642" s="11" t="s">
        <v>247</v>
      </c>
      <c r="K642" s="36">
        <v>0.08</v>
      </c>
      <c r="L642" s="14"/>
      <c r="M642" s="32"/>
      <c r="N642" s="32"/>
      <c r="O642" s="14"/>
      <c r="P642" s="11" t="s">
        <v>247</v>
      </c>
      <c r="Q642" s="36">
        <v>7.0000000000000007E-2</v>
      </c>
      <c r="R642" s="14"/>
    </row>
    <row r="643" spans="1:18" ht="15.75" thickBot="1" x14ac:dyDescent="0.3">
      <c r="A643" s="12"/>
      <c r="B643" s="79" t="s">
        <v>817</v>
      </c>
      <c r="C643" s="21"/>
      <c r="D643" s="50" t="s">
        <v>954</v>
      </c>
      <c r="E643" s="50"/>
      <c r="F643" s="22" t="s">
        <v>264</v>
      </c>
      <c r="G643" s="69"/>
      <c r="H643" s="69"/>
      <c r="I643" s="21"/>
      <c r="J643" s="50" t="s">
        <v>954</v>
      </c>
      <c r="K643" s="50"/>
      <c r="L643" s="22" t="s">
        <v>264</v>
      </c>
      <c r="M643" s="69"/>
      <c r="N643" s="69"/>
      <c r="O643" s="21"/>
      <c r="P643" s="50" t="s">
        <v>430</v>
      </c>
      <c r="Q643" s="50"/>
      <c r="R643" s="22" t="s">
        <v>264</v>
      </c>
    </row>
    <row r="644" spans="1:18" ht="15.75" thickBot="1" x14ac:dyDescent="0.3">
      <c r="A644" s="12"/>
      <c r="B644" s="34" t="s">
        <v>955</v>
      </c>
      <c r="C644" s="14"/>
      <c r="D644" s="48" t="s">
        <v>247</v>
      </c>
      <c r="E644" s="80" t="s">
        <v>649</v>
      </c>
      <c r="F644" s="11" t="s">
        <v>264</v>
      </c>
      <c r="G644" s="32"/>
      <c r="H644" s="32"/>
      <c r="I644" s="14"/>
      <c r="J644" s="48" t="s">
        <v>247</v>
      </c>
      <c r="K644" s="80" t="s">
        <v>649</v>
      </c>
      <c r="L644" s="11" t="s">
        <v>264</v>
      </c>
      <c r="M644" s="32"/>
      <c r="N644" s="32"/>
      <c r="O644" s="14"/>
      <c r="P644" s="48" t="s">
        <v>247</v>
      </c>
      <c r="Q644" s="80" t="s">
        <v>649</v>
      </c>
      <c r="R644" s="11" t="s">
        <v>264</v>
      </c>
    </row>
    <row r="645" spans="1:18" ht="15.75" thickTop="1" x14ac:dyDescent="0.25">
      <c r="A645" s="12"/>
      <c r="B645" s="63"/>
      <c r="C645" s="21"/>
      <c r="D645" s="144"/>
      <c r="E645" s="144"/>
      <c r="F645" s="21"/>
      <c r="G645" s="69"/>
      <c r="H645" s="69"/>
      <c r="I645" s="21"/>
      <c r="J645" s="144"/>
      <c r="K645" s="144"/>
      <c r="L645" s="21"/>
      <c r="M645" s="69"/>
      <c r="N645" s="69"/>
      <c r="O645" s="21"/>
      <c r="P645" s="144"/>
      <c r="Q645" s="144"/>
      <c r="R645" s="21"/>
    </row>
    <row r="646" spans="1:18" x14ac:dyDescent="0.25">
      <c r="A646" s="12"/>
      <c r="B646" s="34" t="s">
        <v>138</v>
      </c>
      <c r="C646" s="14"/>
      <c r="D646" s="32"/>
      <c r="E646" s="32"/>
      <c r="F646" s="14"/>
      <c r="G646" s="32"/>
      <c r="H646" s="32"/>
      <c r="I646" s="14"/>
      <c r="J646" s="32"/>
      <c r="K646" s="32"/>
      <c r="L646" s="14"/>
      <c r="M646" s="32"/>
      <c r="N646" s="32"/>
      <c r="O646" s="14"/>
      <c r="P646" s="32"/>
      <c r="Q646" s="32"/>
      <c r="R646" s="14"/>
    </row>
    <row r="647" spans="1:18" x14ac:dyDescent="0.25">
      <c r="A647" s="12"/>
      <c r="B647" s="79" t="s">
        <v>816</v>
      </c>
      <c r="C647" s="21"/>
      <c r="D647" s="22" t="s">
        <v>247</v>
      </c>
      <c r="E647" s="24">
        <v>0.08</v>
      </c>
      <c r="F647" s="21"/>
      <c r="G647" s="69"/>
      <c r="H647" s="69"/>
      <c r="I647" s="21"/>
      <c r="J647" s="22" t="s">
        <v>247</v>
      </c>
      <c r="K647" s="24">
        <v>0.08</v>
      </c>
      <c r="L647" s="21"/>
      <c r="M647" s="69"/>
      <c r="N647" s="69"/>
      <c r="O647" s="21"/>
      <c r="P647" s="22" t="s">
        <v>247</v>
      </c>
      <c r="Q647" s="24">
        <v>7.0000000000000007E-2</v>
      </c>
      <c r="R647" s="21"/>
    </row>
    <row r="648" spans="1:18" ht="15.75" thickBot="1" x14ac:dyDescent="0.3">
      <c r="A648" s="12"/>
      <c r="B648" s="77" t="s">
        <v>817</v>
      </c>
      <c r="C648" s="14"/>
      <c r="D648" s="44" t="s">
        <v>954</v>
      </c>
      <c r="E648" s="44"/>
      <c r="F648" s="14"/>
      <c r="G648" s="32"/>
      <c r="H648" s="32"/>
      <c r="I648" s="14"/>
      <c r="J648" s="44" t="s">
        <v>430</v>
      </c>
      <c r="K648" s="44"/>
      <c r="L648" s="11" t="s">
        <v>264</v>
      </c>
      <c r="M648" s="32"/>
      <c r="N648" s="32"/>
      <c r="O648" s="14"/>
      <c r="P648" s="44" t="s">
        <v>956</v>
      </c>
      <c r="Q648" s="44"/>
      <c r="R648" s="11" t="s">
        <v>264</v>
      </c>
    </row>
    <row r="649" spans="1:18" ht="15.75" thickBot="1" x14ac:dyDescent="0.3">
      <c r="A649" s="12"/>
      <c r="B649" s="20" t="s">
        <v>957</v>
      </c>
      <c r="C649" s="21"/>
      <c r="D649" s="38" t="s">
        <v>247</v>
      </c>
      <c r="E649" s="84" t="s">
        <v>649</v>
      </c>
      <c r="F649" s="22" t="s">
        <v>264</v>
      </c>
      <c r="G649" s="69"/>
      <c r="H649" s="69"/>
      <c r="I649" s="21"/>
      <c r="J649" s="38" t="s">
        <v>247</v>
      </c>
      <c r="K649" s="84" t="s">
        <v>651</v>
      </c>
      <c r="L649" s="22" t="s">
        <v>264</v>
      </c>
      <c r="M649" s="69"/>
      <c r="N649" s="69"/>
      <c r="O649" s="21"/>
      <c r="P649" s="38" t="s">
        <v>247</v>
      </c>
      <c r="Q649" s="84" t="s">
        <v>651</v>
      </c>
      <c r="R649" s="22" t="s">
        <v>264</v>
      </c>
    </row>
    <row r="650" spans="1:18" ht="15.75" thickTop="1" x14ac:dyDescent="0.25">
      <c r="A650" s="12"/>
      <c r="B650" s="61"/>
      <c r="C650" s="61"/>
      <c r="D650" s="61"/>
      <c r="E650" s="61"/>
      <c r="F650" s="61"/>
      <c r="G650" s="61"/>
      <c r="H650" s="61"/>
      <c r="I650" s="61"/>
      <c r="J650" s="61"/>
      <c r="K650" s="61"/>
      <c r="L650" s="61"/>
      <c r="M650" s="61"/>
      <c r="N650" s="61"/>
      <c r="O650" s="61"/>
      <c r="P650" s="61"/>
      <c r="Q650" s="61"/>
      <c r="R650" s="61"/>
    </row>
    <row r="651" spans="1:18" ht="15.75" thickBot="1" x14ac:dyDescent="0.3">
      <c r="A651" s="12"/>
      <c r="B651" s="14"/>
      <c r="C651" s="15"/>
      <c r="D651" s="25" t="s">
        <v>958</v>
      </c>
      <c r="E651" s="25"/>
      <c r="F651" s="25"/>
      <c r="G651" s="25"/>
      <c r="H651" s="25"/>
      <c r="I651" s="25"/>
      <c r="J651" s="25"/>
      <c r="K651" s="25"/>
      <c r="L651" s="25"/>
      <c r="M651" s="25"/>
      <c r="N651" s="25"/>
      <c r="O651" s="25"/>
      <c r="P651" s="25"/>
      <c r="Q651" s="25"/>
      <c r="R651" s="15"/>
    </row>
    <row r="652" spans="1:18" x14ac:dyDescent="0.25">
      <c r="A652" s="12"/>
      <c r="B652" s="14"/>
      <c r="C652" s="15"/>
      <c r="D652" s="31"/>
      <c r="E652" s="31"/>
      <c r="F652" s="83"/>
      <c r="G652" s="31"/>
      <c r="H652" s="31"/>
      <c r="I652" s="83"/>
      <c r="J652" s="31"/>
      <c r="K652" s="31"/>
      <c r="L652" s="83"/>
      <c r="M652" s="30" t="s">
        <v>656</v>
      </c>
      <c r="N652" s="30"/>
      <c r="O652" s="83"/>
      <c r="P652" s="31"/>
      <c r="Q652" s="31"/>
      <c r="R652" s="15"/>
    </row>
    <row r="653" spans="1:18" x14ac:dyDescent="0.25">
      <c r="A653" s="12"/>
      <c r="B653" s="14"/>
      <c r="C653" s="15"/>
      <c r="D653" s="28"/>
      <c r="E653" s="28"/>
      <c r="F653" s="15"/>
      <c r="G653" s="28"/>
      <c r="H653" s="28"/>
      <c r="I653" s="15"/>
      <c r="J653" s="28"/>
      <c r="K653" s="28"/>
      <c r="L653" s="15"/>
      <c r="M653" s="29" t="s">
        <v>657</v>
      </c>
      <c r="N653" s="29"/>
      <c r="O653" s="15"/>
      <c r="P653" s="28"/>
      <c r="Q653" s="28"/>
      <c r="R653" s="15"/>
    </row>
    <row r="654" spans="1:18" x14ac:dyDescent="0.25">
      <c r="A654" s="12"/>
      <c r="B654" s="14"/>
      <c r="C654" s="15"/>
      <c r="D654" s="29" t="s">
        <v>658</v>
      </c>
      <c r="E654" s="29"/>
      <c r="F654" s="15"/>
      <c r="G654" s="29" t="s">
        <v>659</v>
      </c>
      <c r="H654" s="29"/>
      <c r="I654" s="15"/>
      <c r="J654" s="29" t="s">
        <v>658</v>
      </c>
      <c r="K654" s="29"/>
      <c r="L654" s="15"/>
      <c r="M654" s="29" t="s">
        <v>660</v>
      </c>
      <c r="N654" s="29"/>
      <c r="O654" s="15"/>
      <c r="P654" s="29" t="s">
        <v>658</v>
      </c>
      <c r="Q654" s="29"/>
      <c r="R654" s="15"/>
    </row>
    <row r="655" spans="1:18" ht="15.75" thickBot="1" x14ac:dyDescent="0.3">
      <c r="A655" s="12"/>
      <c r="B655" s="14"/>
      <c r="C655" s="15"/>
      <c r="D655" s="25" t="s">
        <v>661</v>
      </c>
      <c r="E655" s="25"/>
      <c r="F655" s="15"/>
      <c r="G655" s="25" t="s">
        <v>662</v>
      </c>
      <c r="H655" s="25"/>
      <c r="I655" s="15"/>
      <c r="J655" s="25" t="s">
        <v>663</v>
      </c>
      <c r="K655" s="25"/>
      <c r="L655" s="15"/>
      <c r="M655" s="25" t="s">
        <v>664</v>
      </c>
      <c r="N655" s="25"/>
      <c r="O655" s="15"/>
      <c r="P655" s="25" t="s">
        <v>665</v>
      </c>
      <c r="Q655" s="25"/>
      <c r="R655" s="15"/>
    </row>
    <row r="656" spans="1:18" ht="26.25" x14ac:dyDescent="0.25">
      <c r="A656" s="12"/>
      <c r="B656" s="146" t="s">
        <v>784</v>
      </c>
      <c r="C656" s="21"/>
      <c r="D656" s="70"/>
      <c r="E656" s="70"/>
      <c r="F656" s="21"/>
      <c r="G656" s="70"/>
      <c r="H656" s="70"/>
      <c r="I656" s="21"/>
      <c r="J656" s="70"/>
      <c r="K656" s="70"/>
      <c r="L656" s="21"/>
      <c r="M656" s="70"/>
      <c r="N656" s="70"/>
      <c r="O656" s="21"/>
      <c r="P656" s="70"/>
      <c r="Q656" s="70"/>
      <c r="R656" s="21"/>
    </row>
    <row r="657" spans="1:18" x14ac:dyDescent="0.25">
      <c r="A657" s="12"/>
      <c r="B657" s="34" t="s">
        <v>103</v>
      </c>
      <c r="C657" s="14"/>
      <c r="D657" s="32"/>
      <c r="E657" s="32"/>
      <c r="F657" s="14"/>
      <c r="G657" s="32"/>
      <c r="H657" s="32"/>
      <c r="I657" s="14"/>
      <c r="J657" s="32"/>
      <c r="K657" s="32"/>
      <c r="L657" s="14"/>
      <c r="M657" s="32"/>
      <c r="N657" s="32"/>
      <c r="O657" s="14"/>
      <c r="P657" s="32"/>
      <c r="Q657" s="32"/>
      <c r="R657" s="14"/>
    </row>
    <row r="658" spans="1:18" x14ac:dyDescent="0.25">
      <c r="A658" s="12"/>
      <c r="B658" s="79" t="s">
        <v>104</v>
      </c>
      <c r="C658" s="21"/>
      <c r="D658" s="22" t="s">
        <v>247</v>
      </c>
      <c r="E658" s="23">
        <v>266066</v>
      </c>
      <c r="F658" s="21"/>
      <c r="G658" s="22" t="s">
        <v>247</v>
      </c>
      <c r="H658" s="24" t="s">
        <v>959</v>
      </c>
      <c r="I658" s="22" t="s">
        <v>264</v>
      </c>
      <c r="J658" s="22" t="s">
        <v>247</v>
      </c>
      <c r="K658" s="23">
        <v>265708</v>
      </c>
      <c r="L658" s="21"/>
      <c r="M658" s="22" t="s">
        <v>247</v>
      </c>
      <c r="N658" s="24" t="s">
        <v>960</v>
      </c>
      <c r="O658" s="22" t="s">
        <v>264</v>
      </c>
      <c r="P658" s="22" t="s">
        <v>247</v>
      </c>
      <c r="Q658" s="23">
        <v>255355</v>
      </c>
      <c r="R658" s="21"/>
    </row>
    <row r="659" spans="1:18" x14ac:dyDescent="0.25">
      <c r="A659" s="12"/>
      <c r="B659" s="77" t="s">
        <v>787</v>
      </c>
      <c r="C659" s="14"/>
      <c r="D659" s="40">
        <v>26337</v>
      </c>
      <c r="E659" s="40"/>
      <c r="F659" s="14"/>
      <c r="G659" s="41" t="s">
        <v>249</v>
      </c>
      <c r="H659" s="41"/>
      <c r="I659" s="14"/>
      <c r="J659" s="40">
        <v>26337</v>
      </c>
      <c r="K659" s="40"/>
      <c r="L659" s="14"/>
      <c r="M659" s="41" t="s">
        <v>961</v>
      </c>
      <c r="N659" s="41"/>
      <c r="O659" s="11" t="s">
        <v>264</v>
      </c>
      <c r="P659" s="41" t="s">
        <v>249</v>
      </c>
      <c r="Q659" s="41"/>
      <c r="R659" s="14"/>
    </row>
    <row r="660" spans="1:18" x14ac:dyDescent="0.25">
      <c r="A660" s="12"/>
      <c r="B660" s="79" t="s">
        <v>848</v>
      </c>
      <c r="C660" s="21"/>
      <c r="D660" s="43">
        <v>19573</v>
      </c>
      <c r="E660" s="43"/>
      <c r="F660" s="21"/>
      <c r="G660" s="42" t="s">
        <v>249</v>
      </c>
      <c r="H660" s="42"/>
      <c r="I660" s="21"/>
      <c r="J660" s="43">
        <v>19573</v>
      </c>
      <c r="K660" s="43"/>
      <c r="L660" s="21"/>
      <c r="M660" s="42" t="s">
        <v>962</v>
      </c>
      <c r="N660" s="42"/>
      <c r="O660" s="22" t="s">
        <v>264</v>
      </c>
      <c r="P660" s="42" t="s">
        <v>249</v>
      </c>
      <c r="Q660" s="42"/>
      <c r="R660" s="21"/>
    </row>
    <row r="661" spans="1:18" x14ac:dyDescent="0.25">
      <c r="A661" s="12"/>
      <c r="B661" s="77" t="s">
        <v>105</v>
      </c>
      <c r="C661" s="14"/>
      <c r="D661" s="41">
        <v>25</v>
      </c>
      <c r="E661" s="41"/>
      <c r="F661" s="14"/>
      <c r="G661" s="41" t="s">
        <v>249</v>
      </c>
      <c r="H661" s="41"/>
      <c r="I661" s="14"/>
      <c r="J661" s="41">
        <v>25</v>
      </c>
      <c r="K661" s="41"/>
      <c r="L661" s="14"/>
      <c r="M661" s="41" t="s">
        <v>249</v>
      </c>
      <c r="N661" s="41"/>
      <c r="O661" s="14"/>
      <c r="P661" s="41">
        <v>25</v>
      </c>
      <c r="Q661" s="41"/>
      <c r="R661" s="14"/>
    </row>
    <row r="662" spans="1:18" ht="26.25" thickBot="1" x14ac:dyDescent="0.3">
      <c r="A662" s="12"/>
      <c r="B662" s="68" t="s">
        <v>106</v>
      </c>
      <c r="C662" s="21"/>
      <c r="D662" s="50">
        <v>562</v>
      </c>
      <c r="E662" s="50"/>
      <c r="F662" s="21"/>
      <c r="G662" s="50" t="s">
        <v>249</v>
      </c>
      <c r="H662" s="50"/>
      <c r="I662" s="21"/>
      <c r="J662" s="50">
        <v>562</v>
      </c>
      <c r="K662" s="50"/>
      <c r="L662" s="21"/>
      <c r="M662" s="50" t="s">
        <v>249</v>
      </c>
      <c r="N662" s="50"/>
      <c r="O662" s="21"/>
      <c r="P662" s="50">
        <v>562</v>
      </c>
      <c r="Q662" s="50"/>
      <c r="R662" s="21"/>
    </row>
    <row r="663" spans="1:18" ht="15.75" thickBot="1" x14ac:dyDescent="0.3">
      <c r="A663" s="12"/>
      <c r="B663" s="34" t="s">
        <v>107</v>
      </c>
      <c r="C663" s="14"/>
      <c r="D663" s="52">
        <v>312563</v>
      </c>
      <c r="E663" s="52"/>
      <c r="F663" s="14"/>
      <c r="G663" s="71" t="s">
        <v>959</v>
      </c>
      <c r="H663" s="71"/>
      <c r="I663" s="11" t="s">
        <v>264</v>
      </c>
      <c r="J663" s="52">
        <v>312205</v>
      </c>
      <c r="K663" s="52"/>
      <c r="L663" s="14"/>
      <c r="M663" s="71" t="s">
        <v>963</v>
      </c>
      <c r="N663" s="71"/>
      <c r="O663" s="11" t="s">
        <v>264</v>
      </c>
      <c r="P663" s="52">
        <v>255942</v>
      </c>
      <c r="Q663" s="52"/>
      <c r="R663" s="14"/>
    </row>
    <row r="664" spans="1:18" x14ac:dyDescent="0.25">
      <c r="A664" s="12"/>
      <c r="B664" s="63"/>
      <c r="C664" s="21"/>
      <c r="D664" s="70"/>
      <c r="E664" s="70"/>
      <c r="F664" s="21"/>
      <c r="G664" s="70"/>
      <c r="H664" s="70"/>
      <c r="I664" s="21"/>
      <c r="J664" s="70"/>
      <c r="K664" s="70"/>
      <c r="L664" s="21"/>
      <c r="M664" s="70"/>
      <c r="N664" s="70"/>
      <c r="O664" s="21"/>
      <c r="P664" s="70"/>
      <c r="Q664" s="70"/>
      <c r="R664" s="21"/>
    </row>
    <row r="665" spans="1:18" x14ac:dyDescent="0.25">
      <c r="A665" s="12"/>
      <c r="B665" s="34" t="s">
        <v>108</v>
      </c>
      <c r="C665" s="14"/>
      <c r="D665" s="32"/>
      <c r="E665" s="32"/>
      <c r="F665" s="14"/>
      <c r="G665" s="32"/>
      <c r="H665" s="32"/>
      <c r="I665" s="14"/>
      <c r="J665" s="32"/>
      <c r="K665" s="32"/>
      <c r="L665" s="14"/>
      <c r="M665" s="32"/>
      <c r="N665" s="32"/>
      <c r="O665" s="14"/>
      <c r="P665" s="32"/>
      <c r="Q665" s="32"/>
      <c r="R665" s="14"/>
    </row>
    <row r="666" spans="1:18" x14ac:dyDescent="0.25">
      <c r="A666" s="12"/>
      <c r="B666" s="79" t="s">
        <v>109</v>
      </c>
      <c r="C666" s="21"/>
      <c r="D666" s="43">
        <v>133570</v>
      </c>
      <c r="E666" s="43"/>
      <c r="F666" s="21"/>
      <c r="G666" s="42">
        <v>78</v>
      </c>
      <c r="H666" s="42"/>
      <c r="I666" s="21"/>
      <c r="J666" s="43">
        <v>133648</v>
      </c>
      <c r="K666" s="43"/>
      <c r="L666" s="21"/>
      <c r="M666" s="42" t="s">
        <v>964</v>
      </c>
      <c r="N666" s="42"/>
      <c r="O666" s="22" t="s">
        <v>264</v>
      </c>
      <c r="P666" s="43">
        <v>126528</v>
      </c>
      <c r="Q666" s="43"/>
      <c r="R666" s="21"/>
    </row>
    <row r="667" spans="1:18" x14ac:dyDescent="0.25">
      <c r="A667" s="12"/>
      <c r="B667" s="77" t="s">
        <v>110</v>
      </c>
      <c r="C667" s="14"/>
      <c r="D667" s="40">
        <v>61143</v>
      </c>
      <c r="E667" s="40"/>
      <c r="F667" s="14"/>
      <c r="G667" s="41" t="s">
        <v>965</v>
      </c>
      <c r="H667" s="41"/>
      <c r="I667" s="11" t="s">
        <v>264</v>
      </c>
      <c r="J667" s="40">
        <v>61050</v>
      </c>
      <c r="K667" s="40"/>
      <c r="L667" s="14"/>
      <c r="M667" s="41" t="s">
        <v>966</v>
      </c>
      <c r="N667" s="41"/>
      <c r="O667" s="11" t="s">
        <v>264</v>
      </c>
      <c r="P667" s="40">
        <v>59041</v>
      </c>
      <c r="Q667" s="40"/>
      <c r="R667" s="14"/>
    </row>
    <row r="668" spans="1:18" ht="26.25" x14ac:dyDescent="0.25">
      <c r="A668" s="12"/>
      <c r="B668" s="79" t="s">
        <v>111</v>
      </c>
      <c r="C668" s="21"/>
      <c r="D668" s="42">
        <v>562</v>
      </c>
      <c r="E668" s="42"/>
      <c r="F668" s="21"/>
      <c r="G668" s="42" t="s">
        <v>249</v>
      </c>
      <c r="H668" s="42"/>
      <c r="I668" s="21"/>
      <c r="J668" s="42">
        <v>562</v>
      </c>
      <c r="K668" s="42"/>
      <c r="L668" s="21"/>
      <c r="M668" s="42" t="s">
        <v>249</v>
      </c>
      <c r="N668" s="42"/>
      <c r="O668" s="21"/>
      <c r="P668" s="42">
        <v>562</v>
      </c>
      <c r="Q668" s="42"/>
      <c r="R668" s="21"/>
    </row>
    <row r="669" spans="1:18" x14ac:dyDescent="0.25">
      <c r="A669" s="12"/>
      <c r="B669" s="77" t="s">
        <v>903</v>
      </c>
      <c r="C669" s="14"/>
      <c r="D669" s="40">
        <v>23445</v>
      </c>
      <c r="E669" s="40"/>
      <c r="F669" s="14"/>
      <c r="G669" s="41" t="s">
        <v>249</v>
      </c>
      <c r="H669" s="41"/>
      <c r="I669" s="14"/>
      <c r="J669" s="40">
        <v>23445</v>
      </c>
      <c r="K669" s="40"/>
      <c r="L669" s="14"/>
      <c r="M669" s="41" t="s">
        <v>967</v>
      </c>
      <c r="N669" s="41"/>
      <c r="O669" s="11" t="s">
        <v>264</v>
      </c>
      <c r="P669" s="41" t="s">
        <v>249</v>
      </c>
      <c r="Q669" s="41"/>
      <c r="R669" s="14"/>
    </row>
    <row r="670" spans="1:18" x14ac:dyDescent="0.25">
      <c r="A670" s="12"/>
      <c r="B670" s="79" t="s">
        <v>905</v>
      </c>
      <c r="C670" s="21"/>
      <c r="D670" s="43">
        <v>18642</v>
      </c>
      <c r="E670" s="43"/>
      <c r="F670" s="21"/>
      <c r="G670" s="42" t="s">
        <v>249</v>
      </c>
      <c r="H670" s="42"/>
      <c r="I670" s="21"/>
      <c r="J670" s="43">
        <v>18642</v>
      </c>
      <c r="K670" s="43"/>
      <c r="L670" s="21"/>
      <c r="M670" s="42" t="s">
        <v>968</v>
      </c>
      <c r="N670" s="42"/>
      <c r="O670" s="22" t="s">
        <v>264</v>
      </c>
      <c r="P670" s="42" t="s">
        <v>249</v>
      </c>
      <c r="Q670" s="42"/>
      <c r="R670" s="21"/>
    </row>
    <row r="671" spans="1:18" x14ac:dyDescent="0.25">
      <c r="A671" s="12"/>
      <c r="B671" s="77" t="s">
        <v>112</v>
      </c>
      <c r="C671" s="14"/>
      <c r="D671" s="40">
        <v>48003</v>
      </c>
      <c r="E671" s="40"/>
      <c r="F671" s="14"/>
      <c r="G671" s="41" t="s">
        <v>249</v>
      </c>
      <c r="H671" s="41"/>
      <c r="I671" s="14"/>
      <c r="J671" s="40">
        <v>48003</v>
      </c>
      <c r="K671" s="40"/>
      <c r="L671" s="14"/>
      <c r="M671" s="41" t="s">
        <v>969</v>
      </c>
      <c r="N671" s="41"/>
      <c r="O671" s="11" t="s">
        <v>264</v>
      </c>
      <c r="P671" s="40">
        <v>44975</v>
      </c>
      <c r="Q671" s="40"/>
      <c r="R671" s="14"/>
    </row>
    <row r="672" spans="1:18" x14ac:dyDescent="0.25">
      <c r="A672" s="12"/>
      <c r="B672" s="79" t="s">
        <v>113</v>
      </c>
      <c r="C672" s="21"/>
      <c r="D672" s="43">
        <v>14154</v>
      </c>
      <c r="E672" s="43"/>
      <c r="F672" s="21"/>
      <c r="G672" s="42" t="s">
        <v>780</v>
      </c>
      <c r="H672" s="42"/>
      <c r="I672" s="22" t="s">
        <v>264</v>
      </c>
      <c r="J672" s="43">
        <v>14130</v>
      </c>
      <c r="K672" s="43"/>
      <c r="L672" s="21"/>
      <c r="M672" s="42" t="s">
        <v>249</v>
      </c>
      <c r="N672" s="42"/>
      <c r="O672" s="21"/>
      <c r="P672" s="43">
        <v>14130</v>
      </c>
      <c r="Q672" s="43"/>
      <c r="R672" s="21"/>
    </row>
    <row r="673" spans="1:18" ht="15.75" thickBot="1" x14ac:dyDescent="0.3">
      <c r="A673" s="12"/>
      <c r="B673" s="77" t="s">
        <v>114</v>
      </c>
      <c r="C673" s="14"/>
      <c r="D673" s="51">
        <v>4620</v>
      </c>
      <c r="E673" s="51"/>
      <c r="F673" s="14"/>
      <c r="G673" s="44" t="s">
        <v>249</v>
      </c>
      <c r="H673" s="44"/>
      <c r="I673" s="14"/>
      <c r="J673" s="51">
        <v>4620</v>
      </c>
      <c r="K673" s="51"/>
      <c r="L673" s="14"/>
      <c r="M673" s="44" t="s">
        <v>858</v>
      </c>
      <c r="N673" s="44"/>
      <c r="O673" s="11" t="s">
        <v>264</v>
      </c>
      <c r="P673" s="51">
        <v>4134</v>
      </c>
      <c r="Q673" s="51"/>
      <c r="R673" s="14"/>
    </row>
    <row r="674" spans="1:18" ht="15.75" thickBot="1" x14ac:dyDescent="0.3">
      <c r="A674" s="12"/>
      <c r="B674" s="20" t="s">
        <v>117</v>
      </c>
      <c r="C674" s="21"/>
      <c r="D674" s="55">
        <v>304139</v>
      </c>
      <c r="E674" s="55"/>
      <c r="F674" s="21"/>
      <c r="G674" s="81" t="s">
        <v>970</v>
      </c>
      <c r="H674" s="81"/>
      <c r="I674" s="22" t="s">
        <v>264</v>
      </c>
      <c r="J674" s="55">
        <v>304100</v>
      </c>
      <c r="K674" s="55"/>
      <c r="L674" s="21"/>
      <c r="M674" s="81" t="s">
        <v>971</v>
      </c>
      <c r="N674" s="81"/>
      <c r="O674" s="22" t="s">
        <v>264</v>
      </c>
      <c r="P674" s="55">
        <v>249370</v>
      </c>
      <c r="Q674" s="55"/>
      <c r="R674" s="21"/>
    </row>
    <row r="675" spans="1:18" x14ac:dyDescent="0.25">
      <c r="A675" s="12"/>
      <c r="B675" s="18"/>
      <c r="C675" s="14"/>
      <c r="D675" s="33"/>
      <c r="E675" s="33"/>
      <c r="F675" s="14"/>
      <c r="G675" s="33"/>
      <c r="H675" s="33"/>
      <c r="I675" s="14"/>
      <c r="J675" s="33"/>
      <c r="K675" s="33"/>
      <c r="L675" s="14"/>
      <c r="M675" s="33"/>
      <c r="N675" s="33"/>
      <c r="O675" s="14"/>
      <c r="P675" s="33"/>
      <c r="Q675" s="33"/>
      <c r="R675" s="14"/>
    </row>
    <row r="676" spans="1:18" x14ac:dyDescent="0.25">
      <c r="A676" s="12"/>
      <c r="B676" s="20" t="s">
        <v>118</v>
      </c>
      <c r="C676" s="21"/>
      <c r="D676" s="43">
        <v>8424</v>
      </c>
      <c r="E676" s="43"/>
      <c r="F676" s="21"/>
      <c r="G676" s="42" t="s">
        <v>842</v>
      </c>
      <c r="H676" s="42"/>
      <c r="I676" s="22" t="s">
        <v>264</v>
      </c>
      <c r="J676" s="43">
        <v>8105</v>
      </c>
      <c r="K676" s="43"/>
      <c r="L676" s="21"/>
      <c r="M676" s="42" t="s">
        <v>972</v>
      </c>
      <c r="N676" s="42"/>
      <c r="O676" s="22" t="s">
        <v>264</v>
      </c>
      <c r="P676" s="43">
        <v>6572</v>
      </c>
      <c r="Q676" s="43"/>
      <c r="R676" s="21"/>
    </row>
    <row r="677" spans="1:18" x14ac:dyDescent="0.25">
      <c r="A677" s="12"/>
      <c r="B677" s="18"/>
      <c r="C677" s="14"/>
      <c r="D677" s="32"/>
      <c r="E677" s="32"/>
      <c r="F677" s="14"/>
      <c r="G677" s="32"/>
      <c r="H677" s="32"/>
      <c r="I677" s="14"/>
      <c r="J677" s="32"/>
      <c r="K677" s="32"/>
      <c r="L677" s="14"/>
      <c r="M677" s="32"/>
      <c r="N677" s="32"/>
      <c r="O677" s="14"/>
      <c r="P677" s="32"/>
      <c r="Q677" s="32"/>
      <c r="R677" s="14"/>
    </row>
    <row r="678" spans="1:18" x14ac:dyDescent="0.25">
      <c r="A678" s="12"/>
      <c r="B678" s="20" t="s">
        <v>119</v>
      </c>
      <c r="C678" s="21"/>
      <c r="D678" s="42">
        <v>331</v>
      </c>
      <c r="E678" s="42"/>
      <c r="F678" s="21"/>
      <c r="G678" s="42" t="s">
        <v>249</v>
      </c>
      <c r="H678" s="42"/>
      <c r="I678" s="21"/>
      <c r="J678" s="42">
        <v>331</v>
      </c>
      <c r="K678" s="42"/>
      <c r="L678" s="21"/>
      <c r="M678" s="42" t="s">
        <v>918</v>
      </c>
      <c r="N678" s="42"/>
      <c r="O678" s="22" t="s">
        <v>264</v>
      </c>
      <c r="P678" s="42">
        <v>317</v>
      </c>
      <c r="Q678" s="42"/>
      <c r="R678" s="21"/>
    </row>
    <row r="679" spans="1:18" x14ac:dyDescent="0.25">
      <c r="A679" s="12"/>
      <c r="B679" s="34" t="s">
        <v>919</v>
      </c>
      <c r="C679" s="14"/>
      <c r="D679" s="41" t="s">
        <v>973</v>
      </c>
      <c r="E679" s="41"/>
      <c r="F679" s="11" t="s">
        <v>264</v>
      </c>
      <c r="G679" s="41" t="s">
        <v>249</v>
      </c>
      <c r="H679" s="41"/>
      <c r="I679" s="14"/>
      <c r="J679" s="41" t="s">
        <v>973</v>
      </c>
      <c r="K679" s="41"/>
      <c r="L679" s="11" t="s">
        <v>264</v>
      </c>
      <c r="M679" s="41" t="s">
        <v>249</v>
      </c>
      <c r="N679" s="41"/>
      <c r="O679" s="14"/>
      <c r="P679" s="41" t="s">
        <v>973</v>
      </c>
      <c r="Q679" s="41"/>
      <c r="R679" s="11" t="s">
        <v>264</v>
      </c>
    </row>
    <row r="680" spans="1:18" x14ac:dyDescent="0.25">
      <c r="A680" s="12"/>
      <c r="B680" s="20" t="s">
        <v>121</v>
      </c>
      <c r="C680" s="21"/>
      <c r="D680" s="42" t="s">
        <v>974</v>
      </c>
      <c r="E680" s="42"/>
      <c r="F680" s="22" t="s">
        <v>264</v>
      </c>
      <c r="G680" s="42" t="s">
        <v>249</v>
      </c>
      <c r="H680" s="42"/>
      <c r="I680" s="21"/>
      <c r="J680" s="42" t="s">
        <v>974</v>
      </c>
      <c r="K680" s="42"/>
      <c r="L680" s="22" t="s">
        <v>264</v>
      </c>
      <c r="M680" s="42" t="s">
        <v>249</v>
      </c>
      <c r="N680" s="42"/>
      <c r="O680" s="21"/>
      <c r="P680" s="42" t="s">
        <v>974</v>
      </c>
      <c r="Q680" s="42"/>
      <c r="R680" s="22" t="s">
        <v>264</v>
      </c>
    </row>
    <row r="681" spans="1:18" ht="15.75" thickBot="1" x14ac:dyDescent="0.3">
      <c r="A681" s="12"/>
      <c r="B681" s="34" t="s">
        <v>834</v>
      </c>
      <c r="C681" s="14"/>
      <c r="D681" s="44">
        <v>51</v>
      </c>
      <c r="E681" s="44"/>
      <c r="F681" s="14"/>
      <c r="G681" s="44" t="s">
        <v>249</v>
      </c>
      <c r="H681" s="44"/>
      <c r="I681" s="14"/>
      <c r="J681" s="44">
        <v>51</v>
      </c>
      <c r="K681" s="44"/>
      <c r="L681" s="14"/>
      <c r="M681" s="44" t="s">
        <v>249</v>
      </c>
      <c r="N681" s="44"/>
      <c r="O681" s="14"/>
      <c r="P681" s="44">
        <v>51</v>
      </c>
      <c r="Q681" s="44"/>
      <c r="R681" s="14"/>
    </row>
    <row r="682" spans="1:18" ht="39" x14ac:dyDescent="0.25">
      <c r="A682" s="12"/>
      <c r="B682" s="20" t="s">
        <v>803</v>
      </c>
      <c r="C682" s="21"/>
      <c r="D682" s="53">
        <v>6734</v>
      </c>
      <c r="E682" s="53"/>
      <c r="F682" s="21"/>
      <c r="G682" s="150" t="s">
        <v>842</v>
      </c>
      <c r="H682" s="150"/>
      <c r="I682" s="22" t="s">
        <v>264</v>
      </c>
      <c r="J682" s="53">
        <v>6415</v>
      </c>
      <c r="K682" s="53"/>
      <c r="L682" s="21"/>
      <c r="M682" s="150" t="s">
        <v>975</v>
      </c>
      <c r="N682" s="150"/>
      <c r="O682" s="22" t="s">
        <v>264</v>
      </c>
      <c r="P682" s="53">
        <v>4868</v>
      </c>
      <c r="Q682" s="53"/>
      <c r="R682" s="21"/>
    </row>
    <row r="683" spans="1:18" x14ac:dyDescent="0.25">
      <c r="A683" s="12"/>
      <c r="B683" s="34" t="s">
        <v>804</v>
      </c>
      <c r="C683" s="14"/>
      <c r="D683" s="41" t="s">
        <v>976</v>
      </c>
      <c r="E683" s="41"/>
      <c r="F683" s="11" t="s">
        <v>264</v>
      </c>
      <c r="G683" s="41" t="s">
        <v>908</v>
      </c>
      <c r="H683" s="41"/>
      <c r="I683" s="11" t="s">
        <v>264</v>
      </c>
      <c r="J683" s="41" t="s">
        <v>977</v>
      </c>
      <c r="K683" s="41"/>
      <c r="L683" s="11" t="s">
        <v>264</v>
      </c>
      <c r="M683" s="41">
        <v>93</v>
      </c>
      <c r="N683" s="41"/>
      <c r="O683" s="14"/>
      <c r="P683" s="41" t="s">
        <v>978</v>
      </c>
      <c r="Q683" s="41"/>
      <c r="R683" s="11" t="s">
        <v>264</v>
      </c>
    </row>
    <row r="684" spans="1:18" ht="27" thickBot="1" x14ac:dyDescent="0.3">
      <c r="A684" s="12"/>
      <c r="B684" s="20" t="s">
        <v>810</v>
      </c>
      <c r="C684" s="21"/>
      <c r="D684" s="50">
        <v>46</v>
      </c>
      <c r="E684" s="50"/>
      <c r="F684" s="21"/>
      <c r="G684" s="50" t="s">
        <v>249</v>
      </c>
      <c r="H684" s="50"/>
      <c r="I684" s="21"/>
      <c r="J684" s="50">
        <v>46</v>
      </c>
      <c r="K684" s="50"/>
      <c r="L684" s="21"/>
      <c r="M684" s="50" t="s">
        <v>249</v>
      </c>
      <c r="N684" s="50"/>
      <c r="O684" s="21"/>
      <c r="P684" s="50">
        <v>46</v>
      </c>
      <c r="Q684" s="50"/>
      <c r="R684" s="21"/>
    </row>
    <row r="685" spans="1:18" x14ac:dyDescent="0.25">
      <c r="A685" s="12"/>
      <c r="B685" s="34" t="s">
        <v>129</v>
      </c>
      <c r="C685" s="14"/>
      <c r="D685" s="56">
        <v>6339</v>
      </c>
      <c r="E685" s="56"/>
      <c r="F685" s="14"/>
      <c r="G685" s="151" t="s">
        <v>979</v>
      </c>
      <c r="H685" s="151"/>
      <c r="I685" s="11" t="s">
        <v>264</v>
      </c>
      <c r="J685" s="56">
        <v>5995</v>
      </c>
      <c r="K685" s="56"/>
      <c r="L685" s="14"/>
      <c r="M685" s="151" t="s">
        <v>980</v>
      </c>
      <c r="N685" s="151"/>
      <c r="O685" s="11" t="s">
        <v>264</v>
      </c>
      <c r="P685" s="56">
        <v>4541</v>
      </c>
      <c r="Q685" s="56"/>
      <c r="R685" s="14"/>
    </row>
    <row r="686" spans="1:18" ht="15.75" thickBot="1" x14ac:dyDescent="0.3">
      <c r="A686" s="12"/>
      <c r="B686" s="20" t="s">
        <v>841</v>
      </c>
      <c r="C686" s="21"/>
      <c r="D686" s="50" t="s">
        <v>981</v>
      </c>
      <c r="E686" s="50"/>
      <c r="F686" s="22" t="s">
        <v>264</v>
      </c>
      <c r="G686" s="50">
        <v>94</v>
      </c>
      <c r="H686" s="50"/>
      <c r="I686" s="21"/>
      <c r="J686" s="50" t="s">
        <v>982</v>
      </c>
      <c r="K686" s="50"/>
      <c r="L686" s="22" t="s">
        <v>264</v>
      </c>
      <c r="M686" s="54">
        <v>1454</v>
      </c>
      <c r="N686" s="54"/>
      <c r="O686" s="21"/>
      <c r="P686" s="50">
        <v>405</v>
      </c>
      <c r="Q686" s="50"/>
      <c r="R686" s="21"/>
    </row>
    <row r="687" spans="1:18" ht="15.75" thickBot="1" x14ac:dyDescent="0.3">
      <c r="A687" s="12"/>
      <c r="B687" s="34" t="s">
        <v>131</v>
      </c>
      <c r="C687" s="14"/>
      <c r="D687" s="48" t="s">
        <v>247</v>
      </c>
      <c r="E687" s="49">
        <v>5196</v>
      </c>
      <c r="F687" s="14"/>
      <c r="G687" s="48" t="s">
        <v>247</v>
      </c>
      <c r="H687" s="80" t="s">
        <v>983</v>
      </c>
      <c r="I687" s="11" t="s">
        <v>264</v>
      </c>
      <c r="J687" s="48" t="s">
        <v>247</v>
      </c>
      <c r="K687" s="49">
        <v>4946</v>
      </c>
      <c r="L687" s="14"/>
      <c r="M687" s="48" t="s">
        <v>247</v>
      </c>
      <c r="N687" s="80" t="s">
        <v>249</v>
      </c>
      <c r="O687" s="14"/>
      <c r="P687" s="48" t="s">
        <v>247</v>
      </c>
      <c r="Q687" s="49">
        <v>4946</v>
      </c>
      <c r="R687" s="14"/>
    </row>
    <row r="688" spans="1:18" ht="15.75" thickTop="1" x14ac:dyDescent="0.25">
      <c r="A688" s="12"/>
      <c r="B688" s="63"/>
      <c r="C688" s="21"/>
      <c r="D688" s="144"/>
      <c r="E688" s="144"/>
      <c r="F688" s="21"/>
      <c r="G688" s="144"/>
      <c r="H688" s="144"/>
      <c r="I688" s="21"/>
      <c r="J688" s="144"/>
      <c r="K688" s="144"/>
      <c r="L688" s="21"/>
      <c r="M688" s="144"/>
      <c r="N688" s="144"/>
      <c r="O688" s="21"/>
      <c r="P688" s="144"/>
      <c r="Q688" s="144"/>
      <c r="R688" s="21"/>
    </row>
    <row r="689" spans="1:18" x14ac:dyDescent="0.25">
      <c r="A689" s="12"/>
      <c r="B689" s="149" t="s">
        <v>815</v>
      </c>
      <c r="C689" s="14"/>
      <c r="D689" s="32"/>
      <c r="E689" s="32"/>
      <c r="F689" s="14"/>
      <c r="G689" s="32"/>
      <c r="H689" s="32"/>
      <c r="I689" s="14"/>
      <c r="J689" s="32"/>
      <c r="K689" s="32"/>
      <c r="L689" s="14"/>
      <c r="M689" s="32"/>
      <c r="N689" s="32"/>
      <c r="O689" s="14"/>
      <c r="P689" s="32"/>
      <c r="Q689" s="32"/>
      <c r="R689" s="14"/>
    </row>
    <row r="690" spans="1:18" x14ac:dyDescent="0.25">
      <c r="A690" s="12"/>
      <c r="B690" s="20" t="s">
        <v>134</v>
      </c>
      <c r="C690" s="21"/>
      <c r="D690" s="69"/>
      <c r="E690" s="69"/>
      <c r="F690" s="21"/>
      <c r="G690" s="69"/>
      <c r="H690" s="69"/>
      <c r="I690" s="21"/>
      <c r="J690" s="69"/>
      <c r="K690" s="69"/>
      <c r="L690" s="21"/>
      <c r="M690" s="69"/>
      <c r="N690" s="69"/>
      <c r="O690" s="21"/>
      <c r="P690" s="69"/>
      <c r="Q690" s="69"/>
      <c r="R690" s="21"/>
    </row>
    <row r="691" spans="1:18" x14ac:dyDescent="0.25">
      <c r="A691" s="12"/>
      <c r="B691" s="77" t="s">
        <v>816</v>
      </c>
      <c r="C691" s="14"/>
      <c r="D691" s="11" t="s">
        <v>247</v>
      </c>
      <c r="E691" s="36">
        <v>0.17</v>
      </c>
      <c r="F691" s="14"/>
      <c r="G691" s="32"/>
      <c r="H691" s="32"/>
      <c r="I691" s="14"/>
      <c r="J691" s="11" t="s">
        <v>247</v>
      </c>
      <c r="K691" s="36">
        <v>0.16</v>
      </c>
      <c r="L691" s="14"/>
      <c r="M691" s="32"/>
      <c r="N691" s="32"/>
      <c r="O691" s="14"/>
      <c r="P691" s="11" t="s">
        <v>247</v>
      </c>
      <c r="Q691" s="36">
        <v>0.12</v>
      </c>
      <c r="R691" s="14"/>
    </row>
    <row r="692" spans="1:18" ht="15.75" thickBot="1" x14ac:dyDescent="0.3">
      <c r="A692" s="12"/>
      <c r="B692" s="79" t="s">
        <v>817</v>
      </c>
      <c r="C692" s="21"/>
      <c r="D692" s="50" t="s">
        <v>432</v>
      </c>
      <c r="E692" s="50"/>
      <c r="F692" s="22" t="s">
        <v>264</v>
      </c>
      <c r="G692" s="69"/>
      <c r="H692" s="69"/>
      <c r="I692" s="21"/>
      <c r="J692" s="50" t="s">
        <v>432</v>
      </c>
      <c r="K692" s="50"/>
      <c r="L692" s="22" t="s">
        <v>264</v>
      </c>
      <c r="M692" s="69"/>
      <c r="N692" s="69"/>
      <c r="O692" s="21"/>
      <c r="P692" s="50">
        <v>0.01</v>
      </c>
      <c r="Q692" s="50"/>
      <c r="R692" s="21"/>
    </row>
    <row r="693" spans="1:18" ht="15.75" thickBot="1" x14ac:dyDescent="0.3">
      <c r="A693" s="12"/>
      <c r="B693" s="34" t="s">
        <v>642</v>
      </c>
      <c r="C693" s="14"/>
      <c r="D693" s="48" t="s">
        <v>247</v>
      </c>
      <c r="E693" s="80">
        <v>0.14000000000000001</v>
      </c>
      <c r="F693" s="14"/>
      <c r="G693" s="32"/>
      <c r="H693" s="32"/>
      <c r="I693" s="14"/>
      <c r="J693" s="48" t="s">
        <v>247</v>
      </c>
      <c r="K693" s="80">
        <v>0.13</v>
      </c>
      <c r="L693" s="14"/>
      <c r="M693" s="32"/>
      <c r="N693" s="32"/>
      <c r="O693" s="14"/>
      <c r="P693" s="48" t="s">
        <v>247</v>
      </c>
      <c r="Q693" s="80">
        <v>0.13</v>
      </c>
      <c r="R693" s="14"/>
    </row>
    <row r="694" spans="1:18" ht="15.75" thickTop="1" x14ac:dyDescent="0.25">
      <c r="A694" s="12"/>
      <c r="B694" s="63"/>
      <c r="C694" s="21"/>
      <c r="D694" s="144"/>
      <c r="E694" s="144"/>
      <c r="F694" s="21"/>
      <c r="G694" s="69"/>
      <c r="H694" s="69"/>
      <c r="I694" s="21"/>
      <c r="J694" s="144"/>
      <c r="K694" s="144"/>
      <c r="L694" s="21"/>
      <c r="M694" s="69"/>
      <c r="N694" s="69"/>
      <c r="O694" s="21"/>
      <c r="P694" s="144"/>
      <c r="Q694" s="144"/>
      <c r="R694" s="21"/>
    </row>
    <row r="695" spans="1:18" x14ac:dyDescent="0.25">
      <c r="A695" s="12"/>
      <c r="B695" s="34" t="s">
        <v>138</v>
      </c>
      <c r="C695" s="14"/>
      <c r="D695" s="32"/>
      <c r="E695" s="32"/>
      <c r="F695" s="14"/>
      <c r="G695" s="32"/>
      <c r="H695" s="32"/>
      <c r="I695" s="14"/>
      <c r="J695" s="32"/>
      <c r="K695" s="32"/>
      <c r="L695" s="14"/>
      <c r="M695" s="32"/>
      <c r="N695" s="32"/>
      <c r="O695" s="14"/>
      <c r="P695" s="32"/>
      <c r="Q695" s="32"/>
      <c r="R695" s="14"/>
    </row>
    <row r="696" spans="1:18" x14ac:dyDescent="0.25">
      <c r="A696" s="12"/>
      <c r="B696" s="79" t="s">
        <v>816</v>
      </c>
      <c r="C696" s="21"/>
      <c r="D696" s="22" t="s">
        <v>247</v>
      </c>
      <c r="E696" s="24">
        <v>0.17</v>
      </c>
      <c r="F696" s="21"/>
      <c r="G696" s="69"/>
      <c r="H696" s="69"/>
      <c r="I696" s="21"/>
      <c r="J696" s="22" t="s">
        <v>247</v>
      </c>
      <c r="K696" s="24">
        <v>0.16</v>
      </c>
      <c r="L696" s="21"/>
      <c r="M696" s="69"/>
      <c r="N696" s="69"/>
      <c r="O696" s="21"/>
      <c r="P696" s="22" t="s">
        <v>247</v>
      </c>
      <c r="Q696" s="24">
        <v>0.12</v>
      </c>
      <c r="R696" s="21"/>
    </row>
    <row r="697" spans="1:18" ht="15.75" thickBot="1" x14ac:dyDescent="0.3">
      <c r="A697" s="12"/>
      <c r="B697" s="77" t="s">
        <v>817</v>
      </c>
      <c r="C697" s="14"/>
      <c r="D697" s="44" t="s">
        <v>432</v>
      </c>
      <c r="E697" s="44"/>
      <c r="F697" s="14"/>
      <c r="G697" s="32"/>
      <c r="H697" s="32"/>
      <c r="I697" s="14"/>
      <c r="J697" s="44" t="s">
        <v>432</v>
      </c>
      <c r="K697" s="44"/>
      <c r="L697" s="11" t="s">
        <v>264</v>
      </c>
      <c r="M697" s="32"/>
      <c r="N697" s="32"/>
      <c r="O697" s="14"/>
      <c r="P697" s="44">
        <v>0.01</v>
      </c>
      <c r="Q697" s="44"/>
      <c r="R697" s="14"/>
    </row>
    <row r="698" spans="1:18" ht="15.75" thickBot="1" x14ac:dyDescent="0.3">
      <c r="A698" s="12"/>
      <c r="B698" s="20" t="s">
        <v>643</v>
      </c>
      <c r="C698" s="21"/>
      <c r="D698" s="38" t="s">
        <v>247</v>
      </c>
      <c r="E698" s="84">
        <v>0.14000000000000001</v>
      </c>
      <c r="F698" s="21"/>
      <c r="G698" s="69"/>
      <c r="H698" s="69"/>
      <c r="I698" s="21"/>
      <c r="J698" s="38" t="s">
        <v>247</v>
      </c>
      <c r="K698" s="84">
        <v>0.13</v>
      </c>
      <c r="L698" s="21"/>
      <c r="M698" s="69"/>
      <c r="N698" s="69"/>
      <c r="O698" s="21"/>
      <c r="P698" s="38" t="s">
        <v>247</v>
      </c>
      <c r="Q698" s="84">
        <v>0.13</v>
      </c>
      <c r="R698" s="21"/>
    </row>
    <row r="699" spans="1:18" ht="15.75" thickTop="1" x14ac:dyDescent="0.25">
      <c r="A699" s="12"/>
      <c r="B699" s="61"/>
      <c r="C699" s="61"/>
      <c r="D699" s="61"/>
      <c r="E699" s="61"/>
      <c r="F699" s="61"/>
      <c r="G699" s="61"/>
      <c r="H699" s="61"/>
      <c r="I699" s="61"/>
      <c r="J699" s="61"/>
      <c r="K699" s="61"/>
      <c r="L699" s="61"/>
      <c r="M699" s="61"/>
      <c r="N699" s="61"/>
      <c r="O699" s="61"/>
      <c r="P699" s="61"/>
      <c r="Q699" s="61"/>
      <c r="R699" s="61"/>
    </row>
    <row r="700" spans="1:18" ht="15.75" thickBot="1" x14ac:dyDescent="0.3">
      <c r="A700" s="12"/>
      <c r="B700" s="14"/>
      <c r="C700" s="15"/>
      <c r="D700" s="25" t="s">
        <v>984</v>
      </c>
      <c r="E700" s="25"/>
      <c r="F700" s="25"/>
      <c r="G700" s="25"/>
      <c r="H700" s="25"/>
      <c r="I700" s="25"/>
      <c r="J700" s="25"/>
      <c r="K700" s="25"/>
      <c r="L700" s="25"/>
      <c r="M700" s="25"/>
      <c r="N700" s="25"/>
      <c r="O700" s="25"/>
      <c r="P700" s="25"/>
      <c r="Q700" s="25"/>
      <c r="R700" s="15"/>
    </row>
    <row r="701" spans="1:18" x14ac:dyDescent="0.25">
      <c r="A701" s="12"/>
      <c r="B701" s="14"/>
      <c r="C701" s="15"/>
      <c r="D701" s="31"/>
      <c r="E701" s="31"/>
      <c r="F701" s="83"/>
      <c r="G701" s="31"/>
      <c r="H701" s="31"/>
      <c r="I701" s="83"/>
      <c r="J701" s="31"/>
      <c r="K701" s="31"/>
      <c r="L701" s="83"/>
      <c r="M701" s="30" t="s">
        <v>656</v>
      </c>
      <c r="N701" s="30"/>
      <c r="O701" s="83"/>
      <c r="P701" s="31"/>
      <c r="Q701" s="31"/>
      <c r="R701" s="15"/>
    </row>
    <row r="702" spans="1:18" x14ac:dyDescent="0.25">
      <c r="A702" s="12"/>
      <c r="B702" s="14"/>
      <c r="C702" s="15"/>
      <c r="D702" s="28"/>
      <c r="E702" s="28"/>
      <c r="F702" s="15"/>
      <c r="G702" s="28"/>
      <c r="H702" s="28"/>
      <c r="I702" s="15"/>
      <c r="J702" s="28"/>
      <c r="K702" s="28"/>
      <c r="L702" s="15"/>
      <c r="M702" s="29" t="s">
        <v>657</v>
      </c>
      <c r="N702" s="29"/>
      <c r="O702" s="15"/>
      <c r="P702" s="28"/>
      <c r="Q702" s="28"/>
      <c r="R702" s="15"/>
    </row>
    <row r="703" spans="1:18" x14ac:dyDescent="0.25">
      <c r="A703" s="12"/>
      <c r="B703" s="14"/>
      <c r="C703" s="15"/>
      <c r="D703" s="29" t="s">
        <v>658</v>
      </c>
      <c r="E703" s="29"/>
      <c r="F703" s="15"/>
      <c r="G703" s="29" t="s">
        <v>659</v>
      </c>
      <c r="H703" s="29"/>
      <c r="I703" s="15"/>
      <c r="J703" s="29" t="s">
        <v>658</v>
      </c>
      <c r="K703" s="29"/>
      <c r="L703" s="15"/>
      <c r="M703" s="29" t="s">
        <v>660</v>
      </c>
      <c r="N703" s="29"/>
      <c r="O703" s="15"/>
      <c r="P703" s="29" t="s">
        <v>658</v>
      </c>
      <c r="Q703" s="29"/>
      <c r="R703" s="15"/>
    </row>
    <row r="704" spans="1:18" ht="15.75" thickBot="1" x14ac:dyDescent="0.3">
      <c r="A704" s="12"/>
      <c r="B704" s="14"/>
      <c r="C704" s="15"/>
      <c r="D704" s="25" t="s">
        <v>661</v>
      </c>
      <c r="E704" s="25"/>
      <c r="F704" s="15"/>
      <c r="G704" s="25" t="s">
        <v>662</v>
      </c>
      <c r="H704" s="25"/>
      <c r="I704" s="15"/>
      <c r="J704" s="25" t="s">
        <v>663</v>
      </c>
      <c r="K704" s="25"/>
      <c r="L704" s="15"/>
      <c r="M704" s="25" t="s">
        <v>664</v>
      </c>
      <c r="N704" s="25"/>
      <c r="O704" s="15"/>
      <c r="P704" s="25" t="s">
        <v>665</v>
      </c>
      <c r="Q704" s="25"/>
      <c r="R704" s="15"/>
    </row>
    <row r="705" spans="1:18" ht="26.25" x14ac:dyDescent="0.25">
      <c r="A705" s="12"/>
      <c r="B705" s="146" t="s">
        <v>784</v>
      </c>
      <c r="C705" s="21"/>
      <c r="D705" s="70"/>
      <c r="E705" s="70"/>
      <c r="F705" s="21"/>
      <c r="G705" s="70"/>
      <c r="H705" s="70"/>
      <c r="I705" s="21"/>
      <c r="J705" s="70"/>
      <c r="K705" s="70"/>
      <c r="L705" s="21"/>
      <c r="M705" s="70"/>
      <c r="N705" s="70"/>
      <c r="O705" s="21"/>
      <c r="P705" s="70"/>
      <c r="Q705" s="70"/>
      <c r="R705" s="21"/>
    </row>
    <row r="706" spans="1:18" x14ac:dyDescent="0.25">
      <c r="A706" s="12"/>
      <c r="B706" s="34" t="s">
        <v>103</v>
      </c>
      <c r="C706" s="14"/>
      <c r="D706" s="32"/>
      <c r="E706" s="32"/>
      <c r="F706" s="14"/>
      <c r="G706" s="32"/>
      <c r="H706" s="32"/>
      <c r="I706" s="14"/>
      <c r="J706" s="32"/>
      <c r="K706" s="32"/>
      <c r="L706" s="14"/>
      <c r="M706" s="32"/>
      <c r="N706" s="32"/>
      <c r="O706" s="14"/>
      <c r="P706" s="32"/>
      <c r="Q706" s="32"/>
      <c r="R706" s="14"/>
    </row>
    <row r="707" spans="1:18" x14ac:dyDescent="0.25">
      <c r="A707" s="12"/>
      <c r="B707" s="79" t="s">
        <v>104</v>
      </c>
      <c r="C707" s="21"/>
      <c r="D707" s="22" t="s">
        <v>247</v>
      </c>
      <c r="E707" s="23">
        <v>263379</v>
      </c>
      <c r="F707" s="21"/>
      <c r="G707" s="22" t="s">
        <v>247</v>
      </c>
      <c r="H707" s="24">
        <v>66</v>
      </c>
      <c r="I707" s="21"/>
      <c r="J707" s="22" t="s">
        <v>247</v>
      </c>
      <c r="K707" s="23">
        <v>263445</v>
      </c>
      <c r="L707" s="21"/>
      <c r="M707" s="22" t="s">
        <v>247</v>
      </c>
      <c r="N707" s="24" t="s">
        <v>985</v>
      </c>
      <c r="O707" s="22" t="s">
        <v>264</v>
      </c>
      <c r="P707" s="22" t="s">
        <v>247</v>
      </c>
      <c r="Q707" s="23">
        <v>252714</v>
      </c>
      <c r="R707" s="21"/>
    </row>
    <row r="708" spans="1:18" x14ac:dyDescent="0.25">
      <c r="A708" s="12"/>
      <c r="B708" s="77" t="s">
        <v>787</v>
      </c>
      <c r="C708" s="14"/>
      <c r="D708" s="40">
        <v>25625</v>
      </c>
      <c r="E708" s="40"/>
      <c r="F708" s="14"/>
      <c r="G708" s="41" t="s">
        <v>249</v>
      </c>
      <c r="H708" s="41"/>
      <c r="I708" s="14"/>
      <c r="J708" s="40">
        <v>25625</v>
      </c>
      <c r="K708" s="40"/>
      <c r="L708" s="14"/>
      <c r="M708" s="41" t="s">
        <v>986</v>
      </c>
      <c r="N708" s="41"/>
      <c r="O708" s="11" t="s">
        <v>264</v>
      </c>
      <c r="P708" s="41" t="s">
        <v>249</v>
      </c>
      <c r="Q708" s="41"/>
      <c r="R708" s="14"/>
    </row>
    <row r="709" spans="1:18" ht="15.75" thickBot="1" x14ac:dyDescent="0.3">
      <c r="A709" s="12"/>
      <c r="B709" s="79" t="s">
        <v>848</v>
      </c>
      <c r="C709" s="21"/>
      <c r="D709" s="54">
        <v>19337</v>
      </c>
      <c r="E709" s="54"/>
      <c r="F709" s="21"/>
      <c r="G709" s="50" t="s">
        <v>249</v>
      </c>
      <c r="H709" s="50"/>
      <c r="I709" s="21"/>
      <c r="J709" s="54">
        <v>19337</v>
      </c>
      <c r="K709" s="54"/>
      <c r="L709" s="21"/>
      <c r="M709" s="50" t="s">
        <v>987</v>
      </c>
      <c r="N709" s="50"/>
      <c r="O709" s="22" t="s">
        <v>264</v>
      </c>
      <c r="P709" s="50" t="s">
        <v>249</v>
      </c>
      <c r="Q709" s="50"/>
      <c r="R709" s="21"/>
    </row>
    <row r="710" spans="1:18" ht="15.75" thickBot="1" x14ac:dyDescent="0.3">
      <c r="A710" s="12"/>
      <c r="B710" s="34" t="s">
        <v>107</v>
      </c>
      <c r="C710" s="14"/>
      <c r="D710" s="52">
        <v>308341</v>
      </c>
      <c r="E710" s="52"/>
      <c r="F710" s="14"/>
      <c r="G710" s="71">
        <v>66</v>
      </c>
      <c r="H710" s="71"/>
      <c r="I710" s="14"/>
      <c r="J710" s="52">
        <v>308407</v>
      </c>
      <c r="K710" s="52"/>
      <c r="L710" s="14"/>
      <c r="M710" s="71" t="s">
        <v>988</v>
      </c>
      <c r="N710" s="71"/>
      <c r="O710" s="11" t="s">
        <v>264</v>
      </c>
      <c r="P710" s="52">
        <v>252714</v>
      </c>
      <c r="Q710" s="52"/>
      <c r="R710" s="14"/>
    </row>
    <row r="711" spans="1:18" x14ac:dyDescent="0.25">
      <c r="A711" s="12"/>
      <c r="B711" s="63"/>
      <c r="C711" s="21"/>
      <c r="D711" s="70"/>
      <c r="E711" s="70"/>
      <c r="F711" s="21"/>
      <c r="G711" s="70"/>
      <c r="H711" s="70"/>
      <c r="I711" s="21"/>
      <c r="J711" s="70"/>
      <c r="K711" s="70"/>
      <c r="L711" s="21"/>
      <c r="M711" s="70"/>
      <c r="N711" s="70"/>
      <c r="O711" s="21"/>
      <c r="P711" s="70"/>
      <c r="Q711" s="70"/>
      <c r="R711" s="21"/>
    </row>
    <row r="712" spans="1:18" x14ac:dyDescent="0.25">
      <c r="A712" s="12"/>
      <c r="B712" s="34" t="s">
        <v>108</v>
      </c>
      <c r="C712" s="14"/>
      <c r="D712" s="32"/>
      <c r="E712" s="32"/>
      <c r="F712" s="14"/>
      <c r="G712" s="32"/>
      <c r="H712" s="32"/>
      <c r="I712" s="14"/>
      <c r="J712" s="32"/>
      <c r="K712" s="32"/>
      <c r="L712" s="14"/>
      <c r="M712" s="32"/>
      <c r="N712" s="32"/>
      <c r="O712" s="14"/>
      <c r="P712" s="32"/>
      <c r="Q712" s="32"/>
      <c r="R712" s="14"/>
    </row>
    <row r="713" spans="1:18" x14ac:dyDescent="0.25">
      <c r="A713" s="12"/>
      <c r="B713" s="79" t="s">
        <v>109</v>
      </c>
      <c r="C713" s="21"/>
      <c r="D713" s="43">
        <v>130337</v>
      </c>
      <c r="E713" s="43"/>
      <c r="F713" s="21"/>
      <c r="G713" s="42">
        <v>206</v>
      </c>
      <c r="H713" s="42"/>
      <c r="I713" s="21"/>
      <c r="J713" s="43">
        <v>130543</v>
      </c>
      <c r="K713" s="43"/>
      <c r="L713" s="21"/>
      <c r="M713" s="42" t="s">
        <v>989</v>
      </c>
      <c r="N713" s="42"/>
      <c r="O713" s="22" t="s">
        <v>264</v>
      </c>
      <c r="P713" s="43">
        <v>123303</v>
      </c>
      <c r="Q713" s="43"/>
      <c r="R713" s="21"/>
    </row>
    <row r="714" spans="1:18" x14ac:dyDescent="0.25">
      <c r="A714" s="12"/>
      <c r="B714" s="77" t="s">
        <v>110</v>
      </c>
      <c r="C714" s="14"/>
      <c r="D714" s="40">
        <v>63349</v>
      </c>
      <c r="E714" s="40"/>
      <c r="F714" s="14"/>
      <c r="G714" s="41" t="s">
        <v>990</v>
      </c>
      <c r="H714" s="41"/>
      <c r="I714" s="11" t="s">
        <v>264</v>
      </c>
      <c r="J714" s="40">
        <v>62959</v>
      </c>
      <c r="K714" s="40"/>
      <c r="L714" s="14"/>
      <c r="M714" s="41" t="s">
        <v>991</v>
      </c>
      <c r="N714" s="41"/>
      <c r="O714" s="11" t="s">
        <v>264</v>
      </c>
      <c r="P714" s="40">
        <v>60063</v>
      </c>
      <c r="Q714" s="40"/>
      <c r="R714" s="14"/>
    </row>
    <row r="715" spans="1:18" x14ac:dyDescent="0.25">
      <c r="A715" s="12"/>
      <c r="B715" s="79" t="s">
        <v>903</v>
      </c>
      <c r="C715" s="21"/>
      <c r="D715" s="43">
        <v>24053</v>
      </c>
      <c r="E715" s="43"/>
      <c r="F715" s="21"/>
      <c r="G715" s="42" t="s">
        <v>249</v>
      </c>
      <c r="H715" s="42"/>
      <c r="I715" s="21"/>
      <c r="J715" s="43">
        <v>24053</v>
      </c>
      <c r="K715" s="43"/>
      <c r="L715" s="21"/>
      <c r="M715" s="42" t="s">
        <v>992</v>
      </c>
      <c r="N715" s="42"/>
      <c r="O715" s="22" t="s">
        <v>264</v>
      </c>
      <c r="P715" s="42" t="s">
        <v>249</v>
      </c>
      <c r="Q715" s="42"/>
      <c r="R715" s="21"/>
    </row>
    <row r="716" spans="1:18" x14ac:dyDescent="0.25">
      <c r="A716" s="12"/>
      <c r="B716" s="77" t="s">
        <v>905</v>
      </c>
      <c r="C716" s="14"/>
      <c r="D716" s="40">
        <v>18889</v>
      </c>
      <c r="E716" s="40"/>
      <c r="F716" s="14"/>
      <c r="G716" s="41" t="s">
        <v>249</v>
      </c>
      <c r="H716" s="41"/>
      <c r="I716" s="14"/>
      <c r="J716" s="40">
        <v>18889</v>
      </c>
      <c r="K716" s="40"/>
      <c r="L716" s="14"/>
      <c r="M716" s="41" t="s">
        <v>993</v>
      </c>
      <c r="N716" s="41"/>
      <c r="O716" s="11" t="s">
        <v>264</v>
      </c>
      <c r="P716" s="41" t="s">
        <v>249</v>
      </c>
      <c r="Q716" s="41"/>
      <c r="R716" s="14"/>
    </row>
    <row r="717" spans="1:18" x14ac:dyDescent="0.25">
      <c r="A717" s="12"/>
      <c r="B717" s="79" t="s">
        <v>112</v>
      </c>
      <c r="C717" s="21"/>
      <c r="D717" s="43">
        <v>47662</v>
      </c>
      <c r="E717" s="43"/>
      <c r="F717" s="21"/>
      <c r="G717" s="42" t="s">
        <v>249</v>
      </c>
      <c r="H717" s="42"/>
      <c r="I717" s="21"/>
      <c r="J717" s="43">
        <v>47662</v>
      </c>
      <c r="K717" s="43"/>
      <c r="L717" s="21"/>
      <c r="M717" s="42" t="s">
        <v>994</v>
      </c>
      <c r="N717" s="42"/>
      <c r="O717" s="22" t="s">
        <v>264</v>
      </c>
      <c r="P717" s="43">
        <v>44633</v>
      </c>
      <c r="Q717" s="43"/>
      <c r="R717" s="21"/>
    </row>
    <row r="718" spans="1:18" x14ac:dyDescent="0.25">
      <c r="A718" s="12"/>
      <c r="B718" s="77" t="s">
        <v>113</v>
      </c>
      <c r="C718" s="14"/>
      <c r="D718" s="40">
        <v>13670</v>
      </c>
      <c r="E718" s="40"/>
      <c r="F718" s="14"/>
      <c r="G718" s="41" t="s">
        <v>780</v>
      </c>
      <c r="H718" s="41"/>
      <c r="I718" s="11" t="s">
        <v>264</v>
      </c>
      <c r="J718" s="40">
        <v>13646</v>
      </c>
      <c r="K718" s="40"/>
      <c r="L718" s="14"/>
      <c r="M718" s="41" t="s">
        <v>249</v>
      </c>
      <c r="N718" s="41"/>
      <c r="O718" s="14"/>
      <c r="P718" s="40">
        <v>13646</v>
      </c>
      <c r="Q718" s="40"/>
      <c r="R718" s="14"/>
    </row>
    <row r="719" spans="1:18" ht="15.75" thickBot="1" x14ac:dyDescent="0.3">
      <c r="A719" s="12"/>
      <c r="B719" s="79" t="s">
        <v>114</v>
      </c>
      <c r="C719" s="21"/>
      <c r="D719" s="54">
        <v>4311</v>
      </c>
      <c r="E719" s="54"/>
      <c r="F719" s="21"/>
      <c r="G719" s="50" t="s">
        <v>249</v>
      </c>
      <c r="H719" s="50"/>
      <c r="I719" s="21"/>
      <c r="J719" s="54">
        <v>4311</v>
      </c>
      <c r="K719" s="54"/>
      <c r="L719" s="21"/>
      <c r="M719" s="50" t="s">
        <v>995</v>
      </c>
      <c r="N719" s="50"/>
      <c r="O719" s="22" t="s">
        <v>264</v>
      </c>
      <c r="P719" s="54">
        <v>3839</v>
      </c>
      <c r="Q719" s="54"/>
      <c r="R719" s="21"/>
    </row>
    <row r="720" spans="1:18" ht="15.75" thickBot="1" x14ac:dyDescent="0.3">
      <c r="A720" s="12"/>
      <c r="B720" s="34" t="s">
        <v>117</v>
      </c>
      <c r="C720" s="14"/>
      <c r="D720" s="52">
        <v>302271</v>
      </c>
      <c r="E720" s="52"/>
      <c r="F720" s="14"/>
      <c r="G720" s="71" t="s">
        <v>996</v>
      </c>
      <c r="H720" s="71"/>
      <c r="I720" s="11" t="s">
        <v>264</v>
      </c>
      <c r="J720" s="52">
        <v>302063</v>
      </c>
      <c r="K720" s="52"/>
      <c r="L720" s="14"/>
      <c r="M720" s="71" t="s">
        <v>997</v>
      </c>
      <c r="N720" s="71"/>
      <c r="O720" s="11" t="s">
        <v>264</v>
      </c>
      <c r="P720" s="52">
        <v>245484</v>
      </c>
      <c r="Q720" s="52"/>
      <c r="R720" s="14"/>
    </row>
    <row r="721" spans="1:18" x14ac:dyDescent="0.25">
      <c r="A721" s="12"/>
      <c r="B721" s="63"/>
      <c r="C721" s="21"/>
      <c r="D721" s="70"/>
      <c r="E721" s="70"/>
      <c r="F721" s="21"/>
      <c r="G721" s="70"/>
      <c r="H721" s="70"/>
      <c r="I721" s="21"/>
      <c r="J721" s="70"/>
      <c r="K721" s="70"/>
      <c r="L721" s="21"/>
      <c r="M721" s="70"/>
      <c r="N721" s="70"/>
      <c r="O721" s="21"/>
      <c r="P721" s="70"/>
      <c r="Q721" s="70"/>
      <c r="R721" s="21"/>
    </row>
    <row r="722" spans="1:18" x14ac:dyDescent="0.25">
      <c r="A722" s="12"/>
      <c r="B722" s="34" t="s">
        <v>118</v>
      </c>
      <c r="C722" s="14"/>
      <c r="D722" s="40">
        <v>6070</v>
      </c>
      <c r="E722" s="40"/>
      <c r="F722" s="14"/>
      <c r="G722" s="41">
        <v>274</v>
      </c>
      <c r="H722" s="41"/>
      <c r="I722" s="14"/>
      <c r="J722" s="40">
        <v>6344</v>
      </c>
      <c r="K722" s="40"/>
      <c r="L722" s="14"/>
      <c r="M722" s="41">
        <v>886</v>
      </c>
      <c r="N722" s="41"/>
      <c r="O722" s="14"/>
      <c r="P722" s="40">
        <v>7230</v>
      </c>
      <c r="Q722" s="40"/>
      <c r="R722" s="14"/>
    </row>
    <row r="723" spans="1:18" x14ac:dyDescent="0.25">
      <c r="A723" s="12"/>
      <c r="B723" s="63"/>
      <c r="C723" s="21"/>
      <c r="D723" s="69"/>
      <c r="E723" s="69"/>
      <c r="F723" s="21"/>
      <c r="G723" s="69"/>
      <c r="H723" s="69"/>
      <c r="I723" s="21"/>
      <c r="J723" s="69"/>
      <c r="K723" s="69"/>
      <c r="L723" s="21"/>
      <c r="M723" s="69"/>
      <c r="N723" s="69"/>
      <c r="O723" s="21"/>
      <c r="P723" s="69"/>
      <c r="Q723" s="69"/>
      <c r="R723" s="21"/>
    </row>
    <row r="724" spans="1:18" x14ac:dyDescent="0.25">
      <c r="A724" s="12"/>
      <c r="B724" s="34" t="s">
        <v>119</v>
      </c>
      <c r="C724" s="14"/>
      <c r="D724" s="41">
        <v>319</v>
      </c>
      <c r="E724" s="41"/>
      <c r="F724" s="14"/>
      <c r="G724" s="41" t="s">
        <v>249</v>
      </c>
      <c r="H724" s="41"/>
      <c r="I724" s="14"/>
      <c r="J724" s="41">
        <v>319</v>
      </c>
      <c r="K724" s="41"/>
      <c r="L724" s="14"/>
      <c r="M724" s="41" t="s">
        <v>998</v>
      </c>
      <c r="N724" s="41"/>
      <c r="O724" s="11" t="s">
        <v>264</v>
      </c>
      <c r="P724" s="41">
        <v>304</v>
      </c>
      <c r="Q724" s="41"/>
      <c r="R724" s="14"/>
    </row>
    <row r="725" spans="1:18" x14ac:dyDescent="0.25">
      <c r="A725" s="12"/>
      <c r="B725" s="20" t="s">
        <v>919</v>
      </c>
      <c r="C725" s="21"/>
      <c r="D725" s="42" t="s">
        <v>999</v>
      </c>
      <c r="E725" s="42"/>
      <c r="F725" s="22" t="s">
        <v>264</v>
      </c>
      <c r="G725" s="42" t="s">
        <v>249</v>
      </c>
      <c r="H725" s="42"/>
      <c r="I725" s="21"/>
      <c r="J725" s="42" t="s">
        <v>999</v>
      </c>
      <c r="K725" s="42"/>
      <c r="L725" s="22" t="s">
        <v>264</v>
      </c>
      <c r="M725" s="42" t="s">
        <v>249</v>
      </c>
      <c r="N725" s="42"/>
      <c r="O725" s="21"/>
      <c r="P725" s="42" t="s">
        <v>999</v>
      </c>
      <c r="Q725" s="42"/>
      <c r="R725" s="22" t="s">
        <v>264</v>
      </c>
    </row>
    <row r="726" spans="1:18" x14ac:dyDescent="0.25">
      <c r="A726" s="12"/>
      <c r="B726" s="34" t="s">
        <v>121</v>
      </c>
      <c r="C726" s="14"/>
      <c r="D726" s="41" t="s">
        <v>249</v>
      </c>
      <c r="E726" s="41"/>
      <c r="F726" s="14"/>
      <c r="G726" s="41" t="s">
        <v>249</v>
      </c>
      <c r="H726" s="41"/>
      <c r="I726" s="14"/>
      <c r="J726" s="41" t="s">
        <v>249</v>
      </c>
      <c r="K726" s="41"/>
      <c r="L726" s="14"/>
      <c r="M726" s="41" t="s">
        <v>1000</v>
      </c>
      <c r="N726" s="41"/>
      <c r="O726" s="11" t="s">
        <v>264</v>
      </c>
      <c r="P726" s="41" t="s">
        <v>1000</v>
      </c>
      <c r="Q726" s="41"/>
      <c r="R726" s="11" t="s">
        <v>264</v>
      </c>
    </row>
    <row r="727" spans="1:18" x14ac:dyDescent="0.25">
      <c r="A727" s="12"/>
      <c r="B727" s="20" t="s">
        <v>124</v>
      </c>
      <c r="C727" s="21"/>
      <c r="D727" s="42" t="s">
        <v>249</v>
      </c>
      <c r="E727" s="42"/>
      <c r="F727" s="21"/>
      <c r="G727" s="42" t="s">
        <v>249</v>
      </c>
      <c r="H727" s="42"/>
      <c r="I727" s="21"/>
      <c r="J727" s="42" t="s">
        <v>249</v>
      </c>
      <c r="K727" s="42"/>
      <c r="L727" s="21"/>
      <c r="M727" s="42">
        <v>1</v>
      </c>
      <c r="N727" s="42"/>
      <c r="O727" s="21"/>
      <c r="P727" s="42">
        <v>1</v>
      </c>
      <c r="Q727" s="42"/>
      <c r="R727" s="21"/>
    </row>
    <row r="728" spans="1:18" ht="15.75" thickBot="1" x14ac:dyDescent="0.3">
      <c r="A728" s="12"/>
      <c r="B728" s="34" t="s">
        <v>834</v>
      </c>
      <c r="C728" s="14"/>
      <c r="D728" s="44">
        <v>76</v>
      </c>
      <c r="E728" s="44"/>
      <c r="F728" s="14"/>
      <c r="G728" s="44" t="s">
        <v>249</v>
      </c>
      <c r="H728" s="44"/>
      <c r="I728" s="14"/>
      <c r="J728" s="44">
        <v>76</v>
      </c>
      <c r="K728" s="44"/>
      <c r="L728" s="14"/>
      <c r="M728" s="44" t="s">
        <v>249</v>
      </c>
      <c r="N728" s="44"/>
      <c r="O728" s="14"/>
      <c r="P728" s="44">
        <v>76</v>
      </c>
      <c r="Q728" s="44"/>
      <c r="R728" s="14"/>
    </row>
    <row r="729" spans="1:18" ht="39" x14ac:dyDescent="0.25">
      <c r="A729" s="12"/>
      <c r="B729" s="20" t="s">
        <v>803</v>
      </c>
      <c r="C729" s="21"/>
      <c r="D729" s="53">
        <v>5964</v>
      </c>
      <c r="E729" s="53"/>
      <c r="F729" s="21"/>
      <c r="G729" s="150">
        <v>274</v>
      </c>
      <c r="H729" s="150"/>
      <c r="I729" s="21"/>
      <c r="J729" s="53">
        <v>6238</v>
      </c>
      <c r="K729" s="53"/>
      <c r="L729" s="21"/>
      <c r="M729" s="150">
        <v>770</v>
      </c>
      <c r="N729" s="150"/>
      <c r="O729" s="21"/>
      <c r="P729" s="53">
        <v>7008</v>
      </c>
      <c r="Q729" s="53"/>
      <c r="R729" s="21"/>
    </row>
    <row r="730" spans="1:18" x14ac:dyDescent="0.25">
      <c r="A730" s="12"/>
      <c r="B730" s="34" t="s">
        <v>804</v>
      </c>
      <c r="C730" s="14"/>
      <c r="D730" s="41" t="s">
        <v>870</v>
      </c>
      <c r="E730" s="41"/>
      <c r="F730" s="11" t="s">
        <v>264</v>
      </c>
      <c r="G730" s="41" t="s">
        <v>1001</v>
      </c>
      <c r="H730" s="41"/>
      <c r="I730" s="11" t="s">
        <v>264</v>
      </c>
      <c r="J730" s="41" t="s">
        <v>1002</v>
      </c>
      <c r="K730" s="41"/>
      <c r="L730" s="11" t="s">
        <v>264</v>
      </c>
      <c r="M730" s="41" t="s">
        <v>1003</v>
      </c>
      <c r="N730" s="41"/>
      <c r="O730" s="11" t="s">
        <v>264</v>
      </c>
      <c r="P730" s="41" t="s">
        <v>1004</v>
      </c>
      <c r="Q730" s="41"/>
      <c r="R730" s="11" t="s">
        <v>264</v>
      </c>
    </row>
    <row r="731" spans="1:18" ht="27" thickBot="1" x14ac:dyDescent="0.3">
      <c r="A731" s="12"/>
      <c r="B731" s="20" t="s">
        <v>810</v>
      </c>
      <c r="C731" s="21"/>
      <c r="D731" s="50">
        <v>37</v>
      </c>
      <c r="E731" s="50"/>
      <c r="F731" s="21"/>
      <c r="G731" s="50" t="s">
        <v>249</v>
      </c>
      <c r="H731" s="50"/>
      <c r="I731" s="21"/>
      <c r="J731" s="50">
        <v>37</v>
      </c>
      <c r="K731" s="50"/>
      <c r="L731" s="21"/>
      <c r="M731" s="50" t="s">
        <v>249</v>
      </c>
      <c r="N731" s="50"/>
      <c r="O731" s="21"/>
      <c r="P731" s="50">
        <v>37</v>
      </c>
      <c r="Q731" s="50"/>
      <c r="R731" s="21"/>
    </row>
    <row r="732" spans="1:18" x14ac:dyDescent="0.25">
      <c r="A732" s="12"/>
      <c r="B732" s="34" t="s">
        <v>129</v>
      </c>
      <c r="C732" s="14"/>
      <c r="D732" s="56">
        <v>5622</v>
      </c>
      <c r="E732" s="56"/>
      <c r="F732" s="14"/>
      <c r="G732" s="151">
        <v>165</v>
      </c>
      <c r="H732" s="151"/>
      <c r="I732" s="14"/>
      <c r="J732" s="56">
        <v>5787</v>
      </c>
      <c r="K732" s="56"/>
      <c r="L732" s="14"/>
      <c r="M732" s="151">
        <v>724</v>
      </c>
      <c r="N732" s="151"/>
      <c r="O732" s="14"/>
      <c r="P732" s="56">
        <v>6511</v>
      </c>
      <c r="Q732" s="56"/>
      <c r="R732" s="14"/>
    </row>
    <row r="733" spans="1:18" ht="15.75" thickBot="1" x14ac:dyDescent="0.3">
      <c r="A733" s="12"/>
      <c r="B733" s="20" t="s">
        <v>867</v>
      </c>
      <c r="C733" s="21"/>
      <c r="D733" s="50" t="s">
        <v>1005</v>
      </c>
      <c r="E733" s="50"/>
      <c r="F733" s="22" t="s">
        <v>264</v>
      </c>
      <c r="G733" s="50">
        <v>12</v>
      </c>
      <c r="H733" s="50"/>
      <c r="I733" s="21"/>
      <c r="J733" s="50" t="s">
        <v>1006</v>
      </c>
      <c r="K733" s="50"/>
      <c r="L733" s="22" t="s">
        <v>264</v>
      </c>
      <c r="M733" s="50" t="s">
        <v>1007</v>
      </c>
      <c r="N733" s="50"/>
      <c r="O733" s="22" t="s">
        <v>264</v>
      </c>
      <c r="P733" s="50" t="s">
        <v>1008</v>
      </c>
      <c r="Q733" s="50"/>
      <c r="R733" s="22" t="s">
        <v>264</v>
      </c>
    </row>
    <row r="734" spans="1:18" ht="15.75" thickBot="1" x14ac:dyDescent="0.3">
      <c r="A734" s="12"/>
      <c r="B734" s="34" t="s">
        <v>131</v>
      </c>
      <c r="C734" s="14"/>
      <c r="D734" s="48" t="s">
        <v>247</v>
      </c>
      <c r="E734" s="49">
        <v>4133</v>
      </c>
      <c r="F734" s="14"/>
      <c r="G734" s="48" t="s">
        <v>247</v>
      </c>
      <c r="H734" s="80">
        <v>177</v>
      </c>
      <c r="I734" s="14"/>
      <c r="J734" s="48" t="s">
        <v>247</v>
      </c>
      <c r="K734" s="49">
        <v>4310</v>
      </c>
      <c r="L734" s="14"/>
      <c r="M734" s="48" t="s">
        <v>247</v>
      </c>
      <c r="N734" s="80" t="s">
        <v>249</v>
      </c>
      <c r="O734" s="14"/>
      <c r="P734" s="48" t="s">
        <v>247</v>
      </c>
      <c r="Q734" s="49">
        <v>4310</v>
      </c>
      <c r="R734" s="14"/>
    </row>
    <row r="735" spans="1:18" ht="15.75" thickTop="1" x14ac:dyDescent="0.25">
      <c r="A735" s="12"/>
      <c r="B735" s="63"/>
      <c r="C735" s="21"/>
      <c r="D735" s="144"/>
      <c r="E735" s="144"/>
      <c r="F735" s="21"/>
      <c r="G735" s="144"/>
      <c r="H735" s="144"/>
      <c r="I735" s="21"/>
      <c r="J735" s="144"/>
      <c r="K735" s="144"/>
      <c r="L735" s="21"/>
      <c r="M735" s="144"/>
      <c r="N735" s="144"/>
      <c r="O735" s="21"/>
      <c r="P735" s="144"/>
      <c r="Q735" s="144"/>
      <c r="R735" s="21"/>
    </row>
    <row r="736" spans="1:18" x14ac:dyDescent="0.25">
      <c r="A736" s="12"/>
      <c r="B736" s="149" t="s">
        <v>815</v>
      </c>
      <c r="C736" s="14"/>
      <c r="D736" s="32"/>
      <c r="E736" s="32"/>
      <c r="F736" s="14"/>
      <c r="G736" s="32"/>
      <c r="H736" s="32"/>
      <c r="I736" s="14"/>
      <c r="J736" s="32"/>
      <c r="K736" s="32"/>
      <c r="L736" s="14"/>
      <c r="M736" s="32"/>
      <c r="N736" s="32"/>
      <c r="O736" s="14"/>
      <c r="P736" s="32"/>
      <c r="Q736" s="32"/>
      <c r="R736" s="14"/>
    </row>
    <row r="737" spans="1:18" x14ac:dyDescent="0.25">
      <c r="A737" s="12"/>
      <c r="B737" s="20" t="s">
        <v>134</v>
      </c>
      <c r="C737" s="21"/>
      <c r="D737" s="69"/>
      <c r="E737" s="69"/>
      <c r="F737" s="21"/>
      <c r="G737" s="69"/>
      <c r="H737" s="69"/>
      <c r="I737" s="21"/>
      <c r="J737" s="69"/>
      <c r="K737" s="69"/>
      <c r="L737" s="21"/>
      <c r="M737" s="69"/>
      <c r="N737" s="69"/>
      <c r="O737" s="21"/>
      <c r="P737" s="69"/>
      <c r="Q737" s="69"/>
      <c r="R737" s="21"/>
    </row>
    <row r="738" spans="1:18" x14ac:dyDescent="0.25">
      <c r="A738" s="12"/>
      <c r="B738" s="77" t="s">
        <v>816</v>
      </c>
      <c r="C738" s="14"/>
      <c r="D738" s="11" t="s">
        <v>247</v>
      </c>
      <c r="E738" s="36">
        <v>0.16</v>
      </c>
      <c r="F738" s="14"/>
      <c r="G738" s="32"/>
      <c r="H738" s="32"/>
      <c r="I738" s="14"/>
      <c r="J738" s="11" t="s">
        <v>247</v>
      </c>
      <c r="K738" s="36">
        <v>0.16</v>
      </c>
      <c r="L738" s="14"/>
      <c r="M738" s="32"/>
      <c r="N738" s="32"/>
      <c r="O738" s="14"/>
      <c r="P738" s="11" t="s">
        <v>247</v>
      </c>
      <c r="Q738" s="36">
        <v>0.18</v>
      </c>
      <c r="R738" s="14"/>
    </row>
    <row r="739" spans="1:18" ht="15.75" thickBot="1" x14ac:dyDescent="0.3">
      <c r="A739" s="12"/>
      <c r="B739" s="79" t="s">
        <v>817</v>
      </c>
      <c r="C739" s="21"/>
      <c r="D739" s="50" t="s">
        <v>1009</v>
      </c>
      <c r="E739" s="50"/>
      <c r="F739" s="22" t="s">
        <v>264</v>
      </c>
      <c r="G739" s="69"/>
      <c r="H739" s="69"/>
      <c r="I739" s="21"/>
      <c r="J739" s="50" t="s">
        <v>1009</v>
      </c>
      <c r="K739" s="50"/>
      <c r="L739" s="22" t="s">
        <v>264</v>
      </c>
      <c r="M739" s="69"/>
      <c r="N739" s="69"/>
      <c r="O739" s="21"/>
      <c r="P739" s="50" t="s">
        <v>1010</v>
      </c>
      <c r="Q739" s="50"/>
      <c r="R739" s="22" t="s">
        <v>264</v>
      </c>
    </row>
    <row r="740" spans="1:18" ht="15.75" thickBot="1" x14ac:dyDescent="0.3">
      <c r="A740" s="12"/>
      <c r="B740" s="34" t="s">
        <v>642</v>
      </c>
      <c r="C740" s="14"/>
      <c r="D740" s="48" t="s">
        <v>247</v>
      </c>
      <c r="E740" s="80">
        <v>0.12</v>
      </c>
      <c r="F740" s="14"/>
      <c r="G740" s="32"/>
      <c r="H740" s="32"/>
      <c r="I740" s="14"/>
      <c r="J740" s="48" t="s">
        <v>247</v>
      </c>
      <c r="K740" s="80">
        <v>0.12</v>
      </c>
      <c r="L740" s="14"/>
      <c r="M740" s="32"/>
      <c r="N740" s="32"/>
      <c r="O740" s="14"/>
      <c r="P740" s="48" t="s">
        <v>247</v>
      </c>
      <c r="Q740" s="80">
        <v>0.12</v>
      </c>
      <c r="R740" s="14"/>
    </row>
    <row r="741" spans="1:18" ht="15.75" thickTop="1" x14ac:dyDescent="0.25">
      <c r="A741" s="12"/>
      <c r="B741" s="63"/>
      <c r="C741" s="21"/>
      <c r="D741" s="144"/>
      <c r="E741" s="144"/>
      <c r="F741" s="21"/>
      <c r="G741" s="69"/>
      <c r="H741" s="69"/>
      <c r="I741" s="21"/>
      <c r="J741" s="144"/>
      <c r="K741" s="144"/>
      <c r="L741" s="21"/>
      <c r="M741" s="69"/>
      <c r="N741" s="69"/>
      <c r="O741" s="21"/>
      <c r="P741" s="144"/>
      <c r="Q741" s="144"/>
      <c r="R741" s="21"/>
    </row>
    <row r="742" spans="1:18" x14ac:dyDescent="0.25">
      <c r="A742" s="12"/>
      <c r="B742" s="34" t="s">
        <v>138</v>
      </c>
      <c r="C742" s="14"/>
      <c r="D742" s="32"/>
      <c r="E742" s="32"/>
      <c r="F742" s="14"/>
      <c r="G742" s="32"/>
      <c r="H742" s="32"/>
      <c r="I742" s="14"/>
      <c r="J742" s="32"/>
      <c r="K742" s="32"/>
      <c r="L742" s="14"/>
      <c r="M742" s="32"/>
      <c r="N742" s="32"/>
      <c r="O742" s="14"/>
      <c r="P742" s="32"/>
      <c r="Q742" s="32"/>
      <c r="R742" s="14"/>
    </row>
    <row r="743" spans="1:18" x14ac:dyDescent="0.25">
      <c r="A743" s="12"/>
      <c r="B743" s="79" t="s">
        <v>816</v>
      </c>
      <c r="C743" s="21"/>
      <c r="D743" s="22" t="s">
        <v>247</v>
      </c>
      <c r="E743" s="24">
        <v>0.15</v>
      </c>
      <c r="F743" s="21"/>
      <c r="G743" s="69"/>
      <c r="H743" s="69"/>
      <c r="I743" s="21"/>
      <c r="J743" s="22" t="s">
        <v>247</v>
      </c>
      <c r="K743" s="24">
        <v>0.16</v>
      </c>
      <c r="L743" s="21"/>
      <c r="M743" s="69"/>
      <c r="N743" s="69"/>
      <c r="O743" s="21"/>
      <c r="P743" s="22" t="s">
        <v>247</v>
      </c>
      <c r="Q743" s="24">
        <v>0.18</v>
      </c>
      <c r="R743" s="21"/>
    </row>
    <row r="744" spans="1:18" ht="15.75" thickBot="1" x14ac:dyDescent="0.3">
      <c r="A744" s="12"/>
      <c r="B744" s="77" t="s">
        <v>817</v>
      </c>
      <c r="C744" s="14"/>
      <c r="D744" s="44" t="s">
        <v>1009</v>
      </c>
      <c r="E744" s="44"/>
      <c r="F744" s="11" t="s">
        <v>264</v>
      </c>
      <c r="G744" s="32"/>
      <c r="H744" s="32"/>
      <c r="I744" s="14"/>
      <c r="J744" s="44" t="s">
        <v>1009</v>
      </c>
      <c r="K744" s="44"/>
      <c r="L744" s="11" t="s">
        <v>264</v>
      </c>
      <c r="M744" s="32"/>
      <c r="N744" s="32"/>
      <c r="O744" s="14"/>
      <c r="P744" s="44" t="s">
        <v>1010</v>
      </c>
      <c r="Q744" s="44"/>
      <c r="R744" s="11" t="s">
        <v>264</v>
      </c>
    </row>
    <row r="745" spans="1:18" ht="15.75" thickBot="1" x14ac:dyDescent="0.3">
      <c r="A745" s="12"/>
      <c r="B745" s="20" t="s">
        <v>643</v>
      </c>
      <c r="C745" s="21"/>
      <c r="D745" s="38" t="s">
        <v>247</v>
      </c>
      <c r="E745" s="84">
        <v>0.11</v>
      </c>
      <c r="F745" s="21"/>
      <c r="G745" s="69"/>
      <c r="H745" s="69"/>
      <c r="I745" s="21"/>
      <c r="J745" s="38" t="s">
        <v>247</v>
      </c>
      <c r="K745" s="84">
        <v>0.12</v>
      </c>
      <c r="L745" s="21"/>
      <c r="M745" s="69"/>
      <c r="N745" s="69"/>
      <c r="O745" s="21"/>
      <c r="P745" s="38" t="s">
        <v>247</v>
      </c>
      <c r="Q745" s="84">
        <v>0.12</v>
      </c>
      <c r="R745" s="21"/>
    </row>
  </sheetData>
  <mergeCells count="3187">
    <mergeCell ref="B650:R650"/>
    <mergeCell ref="B699:R699"/>
    <mergeCell ref="B255:R255"/>
    <mergeCell ref="B308:R308"/>
    <mergeCell ref="A359:A745"/>
    <mergeCell ref="B359:R359"/>
    <mergeCell ref="B360:R360"/>
    <mergeCell ref="B407:R407"/>
    <mergeCell ref="B454:R454"/>
    <mergeCell ref="B503:R503"/>
    <mergeCell ref="B551:R551"/>
    <mergeCell ref="B601:R601"/>
    <mergeCell ref="B27:R27"/>
    <mergeCell ref="A28:A358"/>
    <mergeCell ref="B28:R28"/>
    <mergeCell ref="B29:R29"/>
    <mergeCell ref="B30:R30"/>
    <mergeCell ref="B84:R84"/>
    <mergeCell ref="B85:R85"/>
    <mergeCell ref="B86:R86"/>
    <mergeCell ref="B87:R87"/>
    <mergeCell ref="B142:R142"/>
    <mergeCell ref="A1:A2"/>
    <mergeCell ref="B1:R1"/>
    <mergeCell ref="B2:R2"/>
    <mergeCell ref="B3:R3"/>
    <mergeCell ref="A4:A27"/>
    <mergeCell ref="B4:R4"/>
    <mergeCell ref="B5:R5"/>
    <mergeCell ref="B6:R6"/>
    <mergeCell ref="B16:R16"/>
    <mergeCell ref="B26:R26"/>
    <mergeCell ref="D744:E744"/>
    <mergeCell ref="G744:H744"/>
    <mergeCell ref="J744:K744"/>
    <mergeCell ref="M744:N744"/>
    <mergeCell ref="P744:Q744"/>
    <mergeCell ref="G745:H745"/>
    <mergeCell ref="M745:N745"/>
    <mergeCell ref="D742:E742"/>
    <mergeCell ref="G742:H742"/>
    <mergeCell ref="J742:K742"/>
    <mergeCell ref="M742:N742"/>
    <mergeCell ref="P742:Q742"/>
    <mergeCell ref="G743:H743"/>
    <mergeCell ref="M743:N743"/>
    <mergeCell ref="P739:Q739"/>
    <mergeCell ref="G740:H740"/>
    <mergeCell ref="M740:N740"/>
    <mergeCell ref="D741:E741"/>
    <mergeCell ref="G741:H741"/>
    <mergeCell ref="J741:K741"/>
    <mergeCell ref="M741:N741"/>
    <mergeCell ref="P741:Q741"/>
    <mergeCell ref="G738:H738"/>
    <mergeCell ref="M738:N738"/>
    <mergeCell ref="D739:E739"/>
    <mergeCell ref="G739:H739"/>
    <mergeCell ref="J739:K739"/>
    <mergeCell ref="M739:N739"/>
    <mergeCell ref="D736:E736"/>
    <mergeCell ref="G736:H736"/>
    <mergeCell ref="J736:K736"/>
    <mergeCell ref="M736:N736"/>
    <mergeCell ref="P736:Q736"/>
    <mergeCell ref="D737:E737"/>
    <mergeCell ref="G737:H737"/>
    <mergeCell ref="J737:K737"/>
    <mergeCell ref="M737:N737"/>
    <mergeCell ref="P737:Q737"/>
    <mergeCell ref="D733:E733"/>
    <mergeCell ref="G733:H733"/>
    <mergeCell ref="J733:K733"/>
    <mergeCell ref="M733:N733"/>
    <mergeCell ref="P733:Q733"/>
    <mergeCell ref="D735:E735"/>
    <mergeCell ref="G735:H735"/>
    <mergeCell ref="J735:K735"/>
    <mergeCell ref="M735:N735"/>
    <mergeCell ref="P735:Q735"/>
    <mergeCell ref="D731:E731"/>
    <mergeCell ref="G731:H731"/>
    <mergeCell ref="J731:K731"/>
    <mergeCell ref="M731:N731"/>
    <mergeCell ref="P731:Q731"/>
    <mergeCell ref="D732:E732"/>
    <mergeCell ref="G732:H732"/>
    <mergeCell ref="J732:K732"/>
    <mergeCell ref="M732:N732"/>
    <mergeCell ref="P732:Q732"/>
    <mergeCell ref="D729:E729"/>
    <mergeCell ref="G729:H729"/>
    <mergeCell ref="J729:K729"/>
    <mergeCell ref="M729:N729"/>
    <mergeCell ref="P729:Q729"/>
    <mergeCell ref="D730:E730"/>
    <mergeCell ref="G730:H730"/>
    <mergeCell ref="J730:K730"/>
    <mergeCell ref="M730:N730"/>
    <mergeCell ref="P730:Q730"/>
    <mergeCell ref="D727:E727"/>
    <mergeCell ref="G727:H727"/>
    <mergeCell ref="J727:K727"/>
    <mergeCell ref="M727:N727"/>
    <mergeCell ref="P727:Q727"/>
    <mergeCell ref="D728:E728"/>
    <mergeCell ref="G728:H728"/>
    <mergeCell ref="J728:K728"/>
    <mergeCell ref="M728:N728"/>
    <mergeCell ref="P728:Q728"/>
    <mergeCell ref="D725:E725"/>
    <mergeCell ref="G725:H725"/>
    <mergeCell ref="J725:K725"/>
    <mergeCell ref="M725:N725"/>
    <mergeCell ref="P725:Q725"/>
    <mergeCell ref="D726:E726"/>
    <mergeCell ref="G726:H726"/>
    <mergeCell ref="J726:K726"/>
    <mergeCell ref="M726:N726"/>
    <mergeCell ref="P726:Q726"/>
    <mergeCell ref="D723:E723"/>
    <mergeCell ref="G723:H723"/>
    <mergeCell ref="J723:K723"/>
    <mergeCell ref="M723:N723"/>
    <mergeCell ref="P723:Q723"/>
    <mergeCell ref="D724:E724"/>
    <mergeCell ref="G724:H724"/>
    <mergeCell ref="J724:K724"/>
    <mergeCell ref="M724:N724"/>
    <mergeCell ref="P724:Q724"/>
    <mergeCell ref="D721:E721"/>
    <mergeCell ref="G721:H721"/>
    <mergeCell ref="J721:K721"/>
    <mergeCell ref="M721:N721"/>
    <mergeCell ref="P721:Q721"/>
    <mergeCell ref="D722:E722"/>
    <mergeCell ref="G722:H722"/>
    <mergeCell ref="J722:K722"/>
    <mergeCell ref="M722:N722"/>
    <mergeCell ref="P722:Q722"/>
    <mergeCell ref="D719:E719"/>
    <mergeCell ref="G719:H719"/>
    <mergeCell ref="J719:K719"/>
    <mergeCell ref="M719:N719"/>
    <mergeCell ref="P719:Q719"/>
    <mergeCell ref="D720:E720"/>
    <mergeCell ref="G720:H720"/>
    <mergeCell ref="J720:K720"/>
    <mergeCell ref="M720:N720"/>
    <mergeCell ref="P720:Q720"/>
    <mergeCell ref="D717:E717"/>
    <mergeCell ref="G717:H717"/>
    <mergeCell ref="J717:K717"/>
    <mergeCell ref="M717:N717"/>
    <mergeCell ref="P717:Q717"/>
    <mergeCell ref="D718:E718"/>
    <mergeCell ref="G718:H718"/>
    <mergeCell ref="J718:K718"/>
    <mergeCell ref="M718:N718"/>
    <mergeCell ref="P718:Q718"/>
    <mergeCell ref="D715:E715"/>
    <mergeCell ref="G715:H715"/>
    <mergeCell ref="J715:K715"/>
    <mergeCell ref="M715:N715"/>
    <mergeCell ref="P715:Q715"/>
    <mergeCell ref="D716:E716"/>
    <mergeCell ref="G716:H716"/>
    <mergeCell ref="J716:K716"/>
    <mergeCell ref="M716:N716"/>
    <mergeCell ref="P716:Q716"/>
    <mergeCell ref="D713:E713"/>
    <mergeCell ref="G713:H713"/>
    <mergeCell ref="J713:K713"/>
    <mergeCell ref="M713:N713"/>
    <mergeCell ref="P713:Q713"/>
    <mergeCell ref="D714:E714"/>
    <mergeCell ref="G714:H714"/>
    <mergeCell ref="J714:K714"/>
    <mergeCell ref="M714:N714"/>
    <mergeCell ref="P714:Q714"/>
    <mergeCell ref="D711:E711"/>
    <mergeCell ref="G711:H711"/>
    <mergeCell ref="J711:K711"/>
    <mergeCell ref="M711:N711"/>
    <mergeCell ref="P711:Q711"/>
    <mergeCell ref="D712:E712"/>
    <mergeCell ref="G712:H712"/>
    <mergeCell ref="J712:K712"/>
    <mergeCell ref="M712:N712"/>
    <mergeCell ref="P712:Q712"/>
    <mergeCell ref="D709:E709"/>
    <mergeCell ref="G709:H709"/>
    <mergeCell ref="J709:K709"/>
    <mergeCell ref="M709:N709"/>
    <mergeCell ref="P709:Q709"/>
    <mergeCell ref="D710:E710"/>
    <mergeCell ref="G710:H710"/>
    <mergeCell ref="J710:K710"/>
    <mergeCell ref="M710:N710"/>
    <mergeCell ref="P710:Q710"/>
    <mergeCell ref="D706:E706"/>
    <mergeCell ref="G706:H706"/>
    <mergeCell ref="J706:K706"/>
    <mergeCell ref="M706:N706"/>
    <mergeCell ref="P706:Q706"/>
    <mergeCell ref="D708:E708"/>
    <mergeCell ref="G708:H708"/>
    <mergeCell ref="J708:K708"/>
    <mergeCell ref="M708:N708"/>
    <mergeCell ref="P708:Q708"/>
    <mergeCell ref="D704:E704"/>
    <mergeCell ref="G704:H704"/>
    <mergeCell ref="J704:K704"/>
    <mergeCell ref="M704:N704"/>
    <mergeCell ref="P704:Q704"/>
    <mergeCell ref="D705:E705"/>
    <mergeCell ref="G705:H705"/>
    <mergeCell ref="J705:K705"/>
    <mergeCell ref="M705:N705"/>
    <mergeCell ref="P705:Q705"/>
    <mergeCell ref="D702:E702"/>
    <mergeCell ref="G702:H702"/>
    <mergeCell ref="J702:K702"/>
    <mergeCell ref="M702:N702"/>
    <mergeCell ref="P702:Q702"/>
    <mergeCell ref="D703:E703"/>
    <mergeCell ref="G703:H703"/>
    <mergeCell ref="J703:K703"/>
    <mergeCell ref="M703:N703"/>
    <mergeCell ref="P703:Q703"/>
    <mergeCell ref="D700:Q700"/>
    <mergeCell ref="D701:E701"/>
    <mergeCell ref="G701:H701"/>
    <mergeCell ref="J701:K701"/>
    <mergeCell ref="M701:N701"/>
    <mergeCell ref="P701:Q701"/>
    <mergeCell ref="D697:E697"/>
    <mergeCell ref="G697:H697"/>
    <mergeCell ref="J697:K697"/>
    <mergeCell ref="M697:N697"/>
    <mergeCell ref="P697:Q697"/>
    <mergeCell ref="G698:H698"/>
    <mergeCell ref="M698:N698"/>
    <mergeCell ref="D695:E695"/>
    <mergeCell ref="G695:H695"/>
    <mergeCell ref="J695:K695"/>
    <mergeCell ref="M695:N695"/>
    <mergeCell ref="P695:Q695"/>
    <mergeCell ref="G696:H696"/>
    <mergeCell ref="M696:N696"/>
    <mergeCell ref="P692:Q692"/>
    <mergeCell ref="G693:H693"/>
    <mergeCell ref="M693:N693"/>
    <mergeCell ref="D694:E694"/>
    <mergeCell ref="G694:H694"/>
    <mergeCell ref="J694:K694"/>
    <mergeCell ref="M694:N694"/>
    <mergeCell ref="P694:Q694"/>
    <mergeCell ref="G691:H691"/>
    <mergeCell ref="M691:N691"/>
    <mergeCell ref="D692:E692"/>
    <mergeCell ref="G692:H692"/>
    <mergeCell ref="J692:K692"/>
    <mergeCell ref="M692:N692"/>
    <mergeCell ref="D689:E689"/>
    <mergeCell ref="G689:H689"/>
    <mergeCell ref="J689:K689"/>
    <mergeCell ref="M689:N689"/>
    <mergeCell ref="P689:Q689"/>
    <mergeCell ref="D690:E690"/>
    <mergeCell ref="G690:H690"/>
    <mergeCell ref="J690:K690"/>
    <mergeCell ref="M690:N690"/>
    <mergeCell ref="P690:Q690"/>
    <mergeCell ref="D686:E686"/>
    <mergeCell ref="G686:H686"/>
    <mergeCell ref="J686:K686"/>
    <mergeCell ref="M686:N686"/>
    <mergeCell ref="P686:Q686"/>
    <mergeCell ref="D688:E688"/>
    <mergeCell ref="G688:H688"/>
    <mergeCell ref="J688:K688"/>
    <mergeCell ref="M688:N688"/>
    <mergeCell ref="P688:Q688"/>
    <mergeCell ref="D684:E684"/>
    <mergeCell ref="G684:H684"/>
    <mergeCell ref="J684:K684"/>
    <mergeCell ref="M684:N684"/>
    <mergeCell ref="P684:Q684"/>
    <mergeCell ref="D685:E685"/>
    <mergeCell ref="G685:H685"/>
    <mergeCell ref="J685:K685"/>
    <mergeCell ref="M685:N685"/>
    <mergeCell ref="P685:Q685"/>
    <mergeCell ref="D682:E682"/>
    <mergeCell ref="G682:H682"/>
    <mergeCell ref="J682:K682"/>
    <mergeCell ref="M682:N682"/>
    <mergeCell ref="P682:Q682"/>
    <mergeCell ref="D683:E683"/>
    <mergeCell ref="G683:H683"/>
    <mergeCell ref="J683:K683"/>
    <mergeCell ref="M683:N683"/>
    <mergeCell ref="P683:Q683"/>
    <mergeCell ref="D680:E680"/>
    <mergeCell ref="G680:H680"/>
    <mergeCell ref="J680:K680"/>
    <mergeCell ref="M680:N680"/>
    <mergeCell ref="P680:Q680"/>
    <mergeCell ref="D681:E681"/>
    <mergeCell ref="G681:H681"/>
    <mergeCell ref="J681:K681"/>
    <mergeCell ref="M681:N681"/>
    <mergeCell ref="P681:Q681"/>
    <mergeCell ref="D678:E678"/>
    <mergeCell ref="G678:H678"/>
    <mergeCell ref="J678:K678"/>
    <mergeCell ref="M678:N678"/>
    <mergeCell ref="P678:Q678"/>
    <mergeCell ref="D679:E679"/>
    <mergeCell ref="G679:H679"/>
    <mergeCell ref="J679:K679"/>
    <mergeCell ref="M679:N679"/>
    <mergeCell ref="P679:Q679"/>
    <mergeCell ref="D676:E676"/>
    <mergeCell ref="G676:H676"/>
    <mergeCell ref="J676:K676"/>
    <mergeCell ref="M676:N676"/>
    <mergeCell ref="P676:Q676"/>
    <mergeCell ref="D677:E677"/>
    <mergeCell ref="G677:H677"/>
    <mergeCell ref="J677:K677"/>
    <mergeCell ref="M677:N677"/>
    <mergeCell ref="P677:Q677"/>
    <mergeCell ref="D674:E674"/>
    <mergeCell ref="G674:H674"/>
    <mergeCell ref="J674:K674"/>
    <mergeCell ref="M674:N674"/>
    <mergeCell ref="P674:Q674"/>
    <mergeCell ref="D675:E675"/>
    <mergeCell ref="G675:H675"/>
    <mergeCell ref="J675:K675"/>
    <mergeCell ref="M675:N675"/>
    <mergeCell ref="P675:Q675"/>
    <mergeCell ref="D672:E672"/>
    <mergeCell ref="G672:H672"/>
    <mergeCell ref="J672:K672"/>
    <mergeCell ref="M672:N672"/>
    <mergeCell ref="P672:Q672"/>
    <mergeCell ref="D673:E673"/>
    <mergeCell ref="G673:H673"/>
    <mergeCell ref="J673:K673"/>
    <mergeCell ref="M673:N673"/>
    <mergeCell ref="P673:Q673"/>
    <mergeCell ref="D670:E670"/>
    <mergeCell ref="G670:H670"/>
    <mergeCell ref="J670:K670"/>
    <mergeCell ref="M670:N670"/>
    <mergeCell ref="P670:Q670"/>
    <mergeCell ref="D671:E671"/>
    <mergeCell ref="G671:H671"/>
    <mergeCell ref="J671:K671"/>
    <mergeCell ref="M671:N671"/>
    <mergeCell ref="P671:Q671"/>
    <mergeCell ref="D668:E668"/>
    <mergeCell ref="G668:H668"/>
    <mergeCell ref="J668:K668"/>
    <mergeCell ref="M668:N668"/>
    <mergeCell ref="P668:Q668"/>
    <mergeCell ref="D669:E669"/>
    <mergeCell ref="G669:H669"/>
    <mergeCell ref="J669:K669"/>
    <mergeCell ref="M669:N669"/>
    <mergeCell ref="P669:Q669"/>
    <mergeCell ref="D666:E666"/>
    <mergeCell ref="G666:H666"/>
    <mergeCell ref="J666:K666"/>
    <mergeCell ref="M666:N666"/>
    <mergeCell ref="P666:Q666"/>
    <mergeCell ref="D667:E667"/>
    <mergeCell ref="G667:H667"/>
    <mergeCell ref="J667:K667"/>
    <mergeCell ref="M667:N667"/>
    <mergeCell ref="P667:Q667"/>
    <mergeCell ref="D664:E664"/>
    <mergeCell ref="G664:H664"/>
    <mergeCell ref="J664:K664"/>
    <mergeCell ref="M664:N664"/>
    <mergeCell ref="P664:Q664"/>
    <mergeCell ref="D665:E665"/>
    <mergeCell ref="G665:H665"/>
    <mergeCell ref="J665:K665"/>
    <mergeCell ref="M665:N665"/>
    <mergeCell ref="P665:Q665"/>
    <mergeCell ref="D662:E662"/>
    <mergeCell ref="G662:H662"/>
    <mergeCell ref="J662:K662"/>
    <mergeCell ref="M662:N662"/>
    <mergeCell ref="P662:Q662"/>
    <mergeCell ref="D663:E663"/>
    <mergeCell ref="G663:H663"/>
    <mergeCell ref="J663:K663"/>
    <mergeCell ref="M663:N663"/>
    <mergeCell ref="P663:Q663"/>
    <mergeCell ref="D660:E660"/>
    <mergeCell ref="G660:H660"/>
    <mergeCell ref="J660:K660"/>
    <mergeCell ref="M660:N660"/>
    <mergeCell ref="P660:Q660"/>
    <mergeCell ref="D661:E661"/>
    <mergeCell ref="G661:H661"/>
    <mergeCell ref="J661:K661"/>
    <mergeCell ref="M661:N661"/>
    <mergeCell ref="P661:Q661"/>
    <mergeCell ref="D657:E657"/>
    <mergeCell ref="G657:H657"/>
    <mergeCell ref="J657:K657"/>
    <mergeCell ref="M657:N657"/>
    <mergeCell ref="P657:Q657"/>
    <mergeCell ref="D659:E659"/>
    <mergeCell ref="G659:H659"/>
    <mergeCell ref="J659:K659"/>
    <mergeCell ref="M659:N659"/>
    <mergeCell ref="P659:Q659"/>
    <mergeCell ref="D655:E655"/>
    <mergeCell ref="G655:H655"/>
    <mergeCell ref="J655:K655"/>
    <mergeCell ref="M655:N655"/>
    <mergeCell ref="P655:Q655"/>
    <mergeCell ref="D656:E656"/>
    <mergeCell ref="G656:H656"/>
    <mergeCell ref="J656:K656"/>
    <mergeCell ref="M656:N656"/>
    <mergeCell ref="P656:Q656"/>
    <mergeCell ref="D653:E653"/>
    <mergeCell ref="G653:H653"/>
    <mergeCell ref="J653:K653"/>
    <mergeCell ref="M653:N653"/>
    <mergeCell ref="P653:Q653"/>
    <mergeCell ref="D654:E654"/>
    <mergeCell ref="G654:H654"/>
    <mergeCell ref="J654:K654"/>
    <mergeCell ref="M654:N654"/>
    <mergeCell ref="P654:Q654"/>
    <mergeCell ref="D651:Q651"/>
    <mergeCell ref="D652:E652"/>
    <mergeCell ref="G652:H652"/>
    <mergeCell ref="J652:K652"/>
    <mergeCell ref="M652:N652"/>
    <mergeCell ref="P652:Q652"/>
    <mergeCell ref="D648:E648"/>
    <mergeCell ref="G648:H648"/>
    <mergeCell ref="J648:K648"/>
    <mergeCell ref="M648:N648"/>
    <mergeCell ref="P648:Q648"/>
    <mergeCell ref="G649:H649"/>
    <mergeCell ref="M649:N649"/>
    <mergeCell ref="D646:E646"/>
    <mergeCell ref="G646:H646"/>
    <mergeCell ref="J646:K646"/>
    <mergeCell ref="M646:N646"/>
    <mergeCell ref="P646:Q646"/>
    <mergeCell ref="G647:H647"/>
    <mergeCell ref="M647:N647"/>
    <mergeCell ref="P643:Q643"/>
    <mergeCell ref="G644:H644"/>
    <mergeCell ref="M644:N644"/>
    <mergeCell ref="D645:E645"/>
    <mergeCell ref="G645:H645"/>
    <mergeCell ref="J645:K645"/>
    <mergeCell ref="M645:N645"/>
    <mergeCell ref="P645:Q645"/>
    <mergeCell ref="G642:H642"/>
    <mergeCell ref="M642:N642"/>
    <mergeCell ref="D643:E643"/>
    <mergeCell ref="G643:H643"/>
    <mergeCell ref="J643:K643"/>
    <mergeCell ref="M643:N643"/>
    <mergeCell ref="D640:E640"/>
    <mergeCell ref="G640:H640"/>
    <mergeCell ref="J640:K640"/>
    <mergeCell ref="M640:N640"/>
    <mergeCell ref="P640:Q640"/>
    <mergeCell ref="D641:E641"/>
    <mergeCell ref="G641:H641"/>
    <mergeCell ref="J641:K641"/>
    <mergeCell ref="M641:N641"/>
    <mergeCell ref="P641:Q641"/>
    <mergeCell ref="D637:E637"/>
    <mergeCell ref="G637:H637"/>
    <mergeCell ref="J637:K637"/>
    <mergeCell ref="M637:N637"/>
    <mergeCell ref="P637:Q637"/>
    <mergeCell ref="D639:E639"/>
    <mergeCell ref="G639:H639"/>
    <mergeCell ref="J639:K639"/>
    <mergeCell ref="M639:N639"/>
    <mergeCell ref="P639:Q639"/>
    <mergeCell ref="D635:E635"/>
    <mergeCell ref="G635:H635"/>
    <mergeCell ref="J635:K635"/>
    <mergeCell ref="M635:N635"/>
    <mergeCell ref="P635:Q635"/>
    <mergeCell ref="D636:E636"/>
    <mergeCell ref="G636:H636"/>
    <mergeCell ref="J636:K636"/>
    <mergeCell ref="M636:N636"/>
    <mergeCell ref="P636:Q636"/>
    <mergeCell ref="D633:E633"/>
    <mergeCell ref="G633:H633"/>
    <mergeCell ref="J633:K633"/>
    <mergeCell ref="M633:N633"/>
    <mergeCell ref="P633:Q633"/>
    <mergeCell ref="D634:E634"/>
    <mergeCell ref="G634:H634"/>
    <mergeCell ref="J634:K634"/>
    <mergeCell ref="M634:N634"/>
    <mergeCell ref="P634:Q634"/>
    <mergeCell ref="D631:E631"/>
    <mergeCell ref="G631:H631"/>
    <mergeCell ref="J631:K631"/>
    <mergeCell ref="M631:N631"/>
    <mergeCell ref="P631:Q631"/>
    <mergeCell ref="D632:E632"/>
    <mergeCell ref="G632:H632"/>
    <mergeCell ref="J632:K632"/>
    <mergeCell ref="M632:N632"/>
    <mergeCell ref="P632:Q632"/>
    <mergeCell ref="D629:E629"/>
    <mergeCell ref="G629:H629"/>
    <mergeCell ref="J629:K629"/>
    <mergeCell ref="M629:N629"/>
    <mergeCell ref="P629:Q629"/>
    <mergeCell ref="D630:E630"/>
    <mergeCell ref="G630:H630"/>
    <mergeCell ref="J630:K630"/>
    <mergeCell ref="M630:N630"/>
    <mergeCell ref="P630:Q630"/>
    <mergeCell ref="D627:E627"/>
    <mergeCell ref="G627:H627"/>
    <mergeCell ref="J627:K627"/>
    <mergeCell ref="M627:N627"/>
    <mergeCell ref="P627:Q627"/>
    <mergeCell ref="D628:E628"/>
    <mergeCell ref="G628:H628"/>
    <mergeCell ref="J628:K628"/>
    <mergeCell ref="M628:N628"/>
    <mergeCell ref="P628:Q628"/>
    <mergeCell ref="D625:E625"/>
    <mergeCell ref="G625:H625"/>
    <mergeCell ref="J625:K625"/>
    <mergeCell ref="M625:N625"/>
    <mergeCell ref="P625:Q625"/>
    <mergeCell ref="D626:E626"/>
    <mergeCell ref="G626:H626"/>
    <mergeCell ref="J626:K626"/>
    <mergeCell ref="M626:N626"/>
    <mergeCell ref="P626:Q626"/>
    <mergeCell ref="D623:E623"/>
    <mergeCell ref="G623:H623"/>
    <mergeCell ref="J623:K623"/>
    <mergeCell ref="M623:N623"/>
    <mergeCell ref="P623:Q623"/>
    <mergeCell ref="D624:E624"/>
    <mergeCell ref="G624:H624"/>
    <mergeCell ref="J624:K624"/>
    <mergeCell ref="M624:N624"/>
    <mergeCell ref="P624:Q624"/>
    <mergeCell ref="D621:E621"/>
    <mergeCell ref="G621:H621"/>
    <mergeCell ref="J621:K621"/>
    <mergeCell ref="M621:N621"/>
    <mergeCell ref="P621:Q621"/>
    <mergeCell ref="D622:E622"/>
    <mergeCell ref="G622:H622"/>
    <mergeCell ref="J622:K622"/>
    <mergeCell ref="M622:N622"/>
    <mergeCell ref="P622:Q622"/>
    <mergeCell ref="D619:E619"/>
    <mergeCell ref="G619:H619"/>
    <mergeCell ref="J619:K619"/>
    <mergeCell ref="M619:N619"/>
    <mergeCell ref="P619:Q619"/>
    <mergeCell ref="D620:E620"/>
    <mergeCell ref="G620:H620"/>
    <mergeCell ref="J620:K620"/>
    <mergeCell ref="M620:N620"/>
    <mergeCell ref="P620:Q620"/>
    <mergeCell ref="D617:E617"/>
    <mergeCell ref="G617:H617"/>
    <mergeCell ref="J617:K617"/>
    <mergeCell ref="M617:N617"/>
    <mergeCell ref="P617:Q617"/>
    <mergeCell ref="D618:E618"/>
    <mergeCell ref="G618:H618"/>
    <mergeCell ref="J618:K618"/>
    <mergeCell ref="M618:N618"/>
    <mergeCell ref="P618:Q618"/>
    <mergeCell ref="D615:E615"/>
    <mergeCell ref="G615:H615"/>
    <mergeCell ref="J615:K615"/>
    <mergeCell ref="M615:N615"/>
    <mergeCell ref="P615:Q615"/>
    <mergeCell ref="D616:E616"/>
    <mergeCell ref="G616:H616"/>
    <mergeCell ref="J616:K616"/>
    <mergeCell ref="M616:N616"/>
    <mergeCell ref="P616:Q616"/>
    <mergeCell ref="D613:E613"/>
    <mergeCell ref="G613:H613"/>
    <mergeCell ref="J613:K613"/>
    <mergeCell ref="M613:N613"/>
    <mergeCell ref="P613:Q613"/>
    <mergeCell ref="D614:E614"/>
    <mergeCell ref="G614:H614"/>
    <mergeCell ref="J614:K614"/>
    <mergeCell ref="M614:N614"/>
    <mergeCell ref="P614:Q614"/>
    <mergeCell ref="D611:E611"/>
    <mergeCell ref="G611:H611"/>
    <mergeCell ref="J611:K611"/>
    <mergeCell ref="M611:N611"/>
    <mergeCell ref="P611:Q611"/>
    <mergeCell ref="D612:E612"/>
    <mergeCell ref="G612:H612"/>
    <mergeCell ref="J612:K612"/>
    <mergeCell ref="M612:N612"/>
    <mergeCell ref="P612:Q612"/>
    <mergeCell ref="D608:E608"/>
    <mergeCell ref="G608:H608"/>
    <mergeCell ref="J608:K608"/>
    <mergeCell ref="M608:N608"/>
    <mergeCell ref="P608:Q608"/>
    <mergeCell ref="D610:E610"/>
    <mergeCell ref="G610:H610"/>
    <mergeCell ref="J610:K610"/>
    <mergeCell ref="M610:N610"/>
    <mergeCell ref="P610:Q610"/>
    <mergeCell ref="D606:E606"/>
    <mergeCell ref="G606:H606"/>
    <mergeCell ref="J606:K606"/>
    <mergeCell ref="M606:N606"/>
    <mergeCell ref="P606:Q606"/>
    <mergeCell ref="D607:E607"/>
    <mergeCell ref="G607:H607"/>
    <mergeCell ref="J607:K607"/>
    <mergeCell ref="M607:N607"/>
    <mergeCell ref="P607:Q607"/>
    <mergeCell ref="D604:E604"/>
    <mergeCell ref="G604:H604"/>
    <mergeCell ref="J604:K604"/>
    <mergeCell ref="M604:N604"/>
    <mergeCell ref="P604:Q604"/>
    <mergeCell ref="D605:E605"/>
    <mergeCell ref="G605:H605"/>
    <mergeCell ref="J605:K605"/>
    <mergeCell ref="M605:N605"/>
    <mergeCell ref="P605:Q605"/>
    <mergeCell ref="P599:Q599"/>
    <mergeCell ref="G600:H600"/>
    <mergeCell ref="M600:N600"/>
    <mergeCell ref="D602:Q602"/>
    <mergeCell ref="D603:E603"/>
    <mergeCell ref="G603:H603"/>
    <mergeCell ref="J603:K603"/>
    <mergeCell ref="M603:N603"/>
    <mergeCell ref="P603:Q603"/>
    <mergeCell ref="G598:H598"/>
    <mergeCell ref="M598:N598"/>
    <mergeCell ref="D599:E599"/>
    <mergeCell ref="G599:H599"/>
    <mergeCell ref="J599:K599"/>
    <mergeCell ref="M599:N599"/>
    <mergeCell ref="D596:E596"/>
    <mergeCell ref="G596:H596"/>
    <mergeCell ref="J596:K596"/>
    <mergeCell ref="M596:N596"/>
    <mergeCell ref="P596:Q596"/>
    <mergeCell ref="D597:E597"/>
    <mergeCell ref="G597:H597"/>
    <mergeCell ref="J597:K597"/>
    <mergeCell ref="M597:N597"/>
    <mergeCell ref="P597:Q597"/>
    <mergeCell ref="D594:E594"/>
    <mergeCell ref="G594:H594"/>
    <mergeCell ref="J594:K594"/>
    <mergeCell ref="M594:N594"/>
    <mergeCell ref="P594:Q594"/>
    <mergeCell ref="G595:H595"/>
    <mergeCell ref="M595:N595"/>
    <mergeCell ref="D592:E592"/>
    <mergeCell ref="G592:H592"/>
    <mergeCell ref="J592:K592"/>
    <mergeCell ref="M592:N592"/>
    <mergeCell ref="P592:Q592"/>
    <mergeCell ref="G593:H593"/>
    <mergeCell ref="M593:N593"/>
    <mergeCell ref="D590:E590"/>
    <mergeCell ref="G590:H590"/>
    <mergeCell ref="J590:K590"/>
    <mergeCell ref="M590:N590"/>
    <mergeCell ref="P590:Q590"/>
    <mergeCell ref="D591:E591"/>
    <mergeCell ref="G591:H591"/>
    <mergeCell ref="J591:K591"/>
    <mergeCell ref="M591:N591"/>
    <mergeCell ref="P591:Q591"/>
    <mergeCell ref="D587:E587"/>
    <mergeCell ref="G587:H587"/>
    <mergeCell ref="J587:K587"/>
    <mergeCell ref="M587:N587"/>
    <mergeCell ref="P587:Q587"/>
    <mergeCell ref="D588:E588"/>
    <mergeCell ref="G588:H588"/>
    <mergeCell ref="J588:K588"/>
    <mergeCell ref="M588:N588"/>
    <mergeCell ref="P588:Q588"/>
    <mergeCell ref="D585:E585"/>
    <mergeCell ref="G585:H585"/>
    <mergeCell ref="J585:K585"/>
    <mergeCell ref="M585:N585"/>
    <mergeCell ref="P585:Q585"/>
    <mergeCell ref="D586:E586"/>
    <mergeCell ref="G586:H586"/>
    <mergeCell ref="J586:K586"/>
    <mergeCell ref="M586:N586"/>
    <mergeCell ref="P586:Q586"/>
    <mergeCell ref="D583:E583"/>
    <mergeCell ref="G583:H583"/>
    <mergeCell ref="J583:K583"/>
    <mergeCell ref="M583:N583"/>
    <mergeCell ref="P583:Q583"/>
    <mergeCell ref="D584:E584"/>
    <mergeCell ref="G584:H584"/>
    <mergeCell ref="J584:K584"/>
    <mergeCell ref="M584:N584"/>
    <mergeCell ref="P584:Q584"/>
    <mergeCell ref="D581:E581"/>
    <mergeCell ref="G581:H581"/>
    <mergeCell ref="J581:K581"/>
    <mergeCell ref="M581:N581"/>
    <mergeCell ref="P581:Q581"/>
    <mergeCell ref="D582:E582"/>
    <mergeCell ref="G582:H582"/>
    <mergeCell ref="J582:K582"/>
    <mergeCell ref="M582:N582"/>
    <mergeCell ref="P582:Q582"/>
    <mergeCell ref="D579:E579"/>
    <mergeCell ref="G579:H579"/>
    <mergeCell ref="J579:K579"/>
    <mergeCell ref="M579:N579"/>
    <mergeCell ref="P579:Q579"/>
    <mergeCell ref="D580:E580"/>
    <mergeCell ref="G580:H580"/>
    <mergeCell ref="J580:K580"/>
    <mergeCell ref="M580:N580"/>
    <mergeCell ref="P580:Q580"/>
    <mergeCell ref="D577:E577"/>
    <mergeCell ref="G577:H577"/>
    <mergeCell ref="J577:K577"/>
    <mergeCell ref="M577:N577"/>
    <mergeCell ref="P577:Q577"/>
    <mergeCell ref="D578:E578"/>
    <mergeCell ref="G578:H578"/>
    <mergeCell ref="J578:K578"/>
    <mergeCell ref="M578:N578"/>
    <mergeCell ref="P578:Q578"/>
    <mergeCell ref="D575:E575"/>
    <mergeCell ref="G575:H575"/>
    <mergeCell ref="J575:K575"/>
    <mergeCell ref="M575:N575"/>
    <mergeCell ref="P575:Q575"/>
    <mergeCell ref="D576:E576"/>
    <mergeCell ref="G576:H576"/>
    <mergeCell ref="J576:K576"/>
    <mergeCell ref="M576:N576"/>
    <mergeCell ref="P576:Q576"/>
    <mergeCell ref="D573:E573"/>
    <mergeCell ref="G573:H573"/>
    <mergeCell ref="J573:K573"/>
    <mergeCell ref="M573:N573"/>
    <mergeCell ref="P573:Q573"/>
    <mergeCell ref="D574:E574"/>
    <mergeCell ref="G574:H574"/>
    <mergeCell ref="J574:K574"/>
    <mergeCell ref="M574:N574"/>
    <mergeCell ref="P574:Q574"/>
    <mergeCell ref="D571:E571"/>
    <mergeCell ref="G571:H571"/>
    <mergeCell ref="J571:K571"/>
    <mergeCell ref="M571:N571"/>
    <mergeCell ref="P571:Q571"/>
    <mergeCell ref="D572:E572"/>
    <mergeCell ref="G572:H572"/>
    <mergeCell ref="J572:K572"/>
    <mergeCell ref="M572:N572"/>
    <mergeCell ref="P572:Q572"/>
    <mergeCell ref="D569:E569"/>
    <mergeCell ref="G569:H569"/>
    <mergeCell ref="J569:K569"/>
    <mergeCell ref="M569:N569"/>
    <mergeCell ref="P569:Q569"/>
    <mergeCell ref="D570:E570"/>
    <mergeCell ref="G570:H570"/>
    <mergeCell ref="J570:K570"/>
    <mergeCell ref="M570:N570"/>
    <mergeCell ref="P570:Q570"/>
    <mergeCell ref="D567:E567"/>
    <mergeCell ref="G567:H567"/>
    <mergeCell ref="J567:K567"/>
    <mergeCell ref="M567:N567"/>
    <mergeCell ref="P567:Q567"/>
    <mergeCell ref="D568:E568"/>
    <mergeCell ref="G568:H568"/>
    <mergeCell ref="J568:K568"/>
    <mergeCell ref="M568:N568"/>
    <mergeCell ref="P568:Q568"/>
    <mergeCell ref="D565:E565"/>
    <mergeCell ref="G565:H565"/>
    <mergeCell ref="J565:K565"/>
    <mergeCell ref="M565:N565"/>
    <mergeCell ref="P565:Q565"/>
    <mergeCell ref="D566:E566"/>
    <mergeCell ref="G566:H566"/>
    <mergeCell ref="J566:K566"/>
    <mergeCell ref="M566:N566"/>
    <mergeCell ref="P566:Q566"/>
    <mergeCell ref="D563:E563"/>
    <mergeCell ref="G563:H563"/>
    <mergeCell ref="J563:K563"/>
    <mergeCell ref="M563:N563"/>
    <mergeCell ref="P563:Q563"/>
    <mergeCell ref="D564:E564"/>
    <mergeCell ref="G564:H564"/>
    <mergeCell ref="J564:K564"/>
    <mergeCell ref="M564:N564"/>
    <mergeCell ref="P564:Q564"/>
    <mergeCell ref="D561:E561"/>
    <mergeCell ref="G561:H561"/>
    <mergeCell ref="J561:K561"/>
    <mergeCell ref="M561:N561"/>
    <mergeCell ref="P561:Q561"/>
    <mergeCell ref="D562:E562"/>
    <mergeCell ref="G562:H562"/>
    <mergeCell ref="J562:K562"/>
    <mergeCell ref="M562:N562"/>
    <mergeCell ref="P562:Q562"/>
    <mergeCell ref="D558:E558"/>
    <mergeCell ref="G558:H558"/>
    <mergeCell ref="J558:K558"/>
    <mergeCell ref="M558:N558"/>
    <mergeCell ref="P558:Q558"/>
    <mergeCell ref="D560:E560"/>
    <mergeCell ref="G560:H560"/>
    <mergeCell ref="J560:K560"/>
    <mergeCell ref="M560:N560"/>
    <mergeCell ref="P560:Q560"/>
    <mergeCell ref="D556:E556"/>
    <mergeCell ref="G556:H556"/>
    <mergeCell ref="J556:K556"/>
    <mergeCell ref="M556:N556"/>
    <mergeCell ref="P556:Q556"/>
    <mergeCell ref="D557:E557"/>
    <mergeCell ref="G557:H557"/>
    <mergeCell ref="J557:K557"/>
    <mergeCell ref="M557:N557"/>
    <mergeCell ref="P557:Q557"/>
    <mergeCell ref="D554:E554"/>
    <mergeCell ref="G554:H554"/>
    <mergeCell ref="J554:K554"/>
    <mergeCell ref="M554:N554"/>
    <mergeCell ref="P554:Q554"/>
    <mergeCell ref="D555:E555"/>
    <mergeCell ref="G555:H555"/>
    <mergeCell ref="J555:K555"/>
    <mergeCell ref="M555:N555"/>
    <mergeCell ref="P555:Q555"/>
    <mergeCell ref="P549:Q549"/>
    <mergeCell ref="G550:H550"/>
    <mergeCell ref="M550:N550"/>
    <mergeCell ref="D552:Q552"/>
    <mergeCell ref="D553:E553"/>
    <mergeCell ref="G553:H553"/>
    <mergeCell ref="J553:K553"/>
    <mergeCell ref="M553:N553"/>
    <mergeCell ref="P553:Q553"/>
    <mergeCell ref="G548:H548"/>
    <mergeCell ref="M548:N548"/>
    <mergeCell ref="D549:E549"/>
    <mergeCell ref="G549:H549"/>
    <mergeCell ref="J549:K549"/>
    <mergeCell ref="M549:N549"/>
    <mergeCell ref="D546:E546"/>
    <mergeCell ref="G546:H546"/>
    <mergeCell ref="J546:K546"/>
    <mergeCell ref="M546:N546"/>
    <mergeCell ref="P546:Q546"/>
    <mergeCell ref="D547:E547"/>
    <mergeCell ref="G547:H547"/>
    <mergeCell ref="J547:K547"/>
    <mergeCell ref="M547:N547"/>
    <mergeCell ref="P547:Q547"/>
    <mergeCell ref="D544:E544"/>
    <mergeCell ref="G544:H544"/>
    <mergeCell ref="J544:K544"/>
    <mergeCell ref="M544:N544"/>
    <mergeCell ref="P544:Q544"/>
    <mergeCell ref="G545:H545"/>
    <mergeCell ref="M545:N545"/>
    <mergeCell ref="D542:E542"/>
    <mergeCell ref="G542:H542"/>
    <mergeCell ref="J542:K542"/>
    <mergeCell ref="M542:N542"/>
    <mergeCell ref="P542:Q542"/>
    <mergeCell ref="G543:H543"/>
    <mergeCell ref="M543:N543"/>
    <mergeCell ref="D540:E540"/>
    <mergeCell ref="G540:H540"/>
    <mergeCell ref="J540:K540"/>
    <mergeCell ref="M540:N540"/>
    <mergeCell ref="P540:Q540"/>
    <mergeCell ref="D541:E541"/>
    <mergeCell ref="G541:H541"/>
    <mergeCell ref="J541:K541"/>
    <mergeCell ref="M541:N541"/>
    <mergeCell ref="P541:Q541"/>
    <mergeCell ref="D537:E537"/>
    <mergeCell ref="G537:H537"/>
    <mergeCell ref="J537:K537"/>
    <mergeCell ref="M537:N537"/>
    <mergeCell ref="P537:Q537"/>
    <mergeCell ref="D538:E538"/>
    <mergeCell ref="G538:H538"/>
    <mergeCell ref="J538:K538"/>
    <mergeCell ref="M538:N538"/>
    <mergeCell ref="P538:Q538"/>
    <mergeCell ref="D535:E535"/>
    <mergeCell ref="G535:H535"/>
    <mergeCell ref="J535:K535"/>
    <mergeCell ref="M535:N535"/>
    <mergeCell ref="P535:Q535"/>
    <mergeCell ref="D536:E536"/>
    <mergeCell ref="G536:H536"/>
    <mergeCell ref="J536:K536"/>
    <mergeCell ref="M536:N536"/>
    <mergeCell ref="P536:Q536"/>
    <mergeCell ref="D533:E533"/>
    <mergeCell ref="G533:H533"/>
    <mergeCell ref="J533:K533"/>
    <mergeCell ref="M533:N533"/>
    <mergeCell ref="P533:Q533"/>
    <mergeCell ref="D534:E534"/>
    <mergeCell ref="G534:H534"/>
    <mergeCell ref="J534:K534"/>
    <mergeCell ref="M534:N534"/>
    <mergeCell ref="P534:Q534"/>
    <mergeCell ref="D531:E531"/>
    <mergeCell ref="G531:H531"/>
    <mergeCell ref="J531:K531"/>
    <mergeCell ref="M531:N531"/>
    <mergeCell ref="P531:Q531"/>
    <mergeCell ref="D532:E532"/>
    <mergeCell ref="G532:H532"/>
    <mergeCell ref="J532:K532"/>
    <mergeCell ref="M532:N532"/>
    <mergeCell ref="P532:Q532"/>
    <mergeCell ref="D529:E529"/>
    <mergeCell ref="G529:H529"/>
    <mergeCell ref="J529:K529"/>
    <mergeCell ref="M529:N529"/>
    <mergeCell ref="P529:Q529"/>
    <mergeCell ref="D530:E530"/>
    <mergeCell ref="G530:H530"/>
    <mergeCell ref="J530:K530"/>
    <mergeCell ref="M530:N530"/>
    <mergeCell ref="P530:Q530"/>
    <mergeCell ref="D527:E527"/>
    <mergeCell ref="G527:H527"/>
    <mergeCell ref="J527:K527"/>
    <mergeCell ref="M527:N527"/>
    <mergeCell ref="P527:Q527"/>
    <mergeCell ref="D528:E528"/>
    <mergeCell ref="G528:H528"/>
    <mergeCell ref="J528:K528"/>
    <mergeCell ref="M528:N528"/>
    <mergeCell ref="P528:Q528"/>
    <mergeCell ref="D525:E525"/>
    <mergeCell ref="G525:H525"/>
    <mergeCell ref="J525:K525"/>
    <mergeCell ref="M525:N525"/>
    <mergeCell ref="P525:Q525"/>
    <mergeCell ref="D526:E526"/>
    <mergeCell ref="G526:H526"/>
    <mergeCell ref="J526:K526"/>
    <mergeCell ref="M526:N526"/>
    <mergeCell ref="P526:Q526"/>
    <mergeCell ref="D523:E523"/>
    <mergeCell ref="G523:H523"/>
    <mergeCell ref="J523:K523"/>
    <mergeCell ref="M523:N523"/>
    <mergeCell ref="P523:Q523"/>
    <mergeCell ref="D524:E524"/>
    <mergeCell ref="G524:H524"/>
    <mergeCell ref="J524:K524"/>
    <mergeCell ref="M524:N524"/>
    <mergeCell ref="P524:Q524"/>
    <mergeCell ref="D521:E521"/>
    <mergeCell ref="G521:H521"/>
    <mergeCell ref="J521:K521"/>
    <mergeCell ref="M521:N521"/>
    <mergeCell ref="P521:Q521"/>
    <mergeCell ref="D522:E522"/>
    <mergeCell ref="G522:H522"/>
    <mergeCell ref="J522:K522"/>
    <mergeCell ref="M522:N522"/>
    <mergeCell ref="P522:Q522"/>
    <mergeCell ref="D519:E519"/>
    <mergeCell ref="G519:H519"/>
    <mergeCell ref="J519:K519"/>
    <mergeCell ref="M519:N519"/>
    <mergeCell ref="P519:Q519"/>
    <mergeCell ref="D520:E520"/>
    <mergeCell ref="G520:H520"/>
    <mergeCell ref="J520:K520"/>
    <mergeCell ref="M520:N520"/>
    <mergeCell ref="P520:Q520"/>
    <mergeCell ref="D517:E517"/>
    <mergeCell ref="G517:H517"/>
    <mergeCell ref="J517:K517"/>
    <mergeCell ref="M517:N517"/>
    <mergeCell ref="P517:Q517"/>
    <mergeCell ref="D518:E518"/>
    <mergeCell ref="G518:H518"/>
    <mergeCell ref="J518:K518"/>
    <mergeCell ref="M518:N518"/>
    <mergeCell ref="P518:Q518"/>
    <mergeCell ref="D515:E515"/>
    <mergeCell ref="G515:H515"/>
    <mergeCell ref="J515:K515"/>
    <mergeCell ref="M515:N515"/>
    <mergeCell ref="P515:Q515"/>
    <mergeCell ref="D516:E516"/>
    <mergeCell ref="G516:H516"/>
    <mergeCell ref="J516:K516"/>
    <mergeCell ref="M516:N516"/>
    <mergeCell ref="P516:Q516"/>
    <mergeCell ref="D513:E513"/>
    <mergeCell ref="G513:H513"/>
    <mergeCell ref="J513:K513"/>
    <mergeCell ref="M513:N513"/>
    <mergeCell ref="P513:Q513"/>
    <mergeCell ref="D514:E514"/>
    <mergeCell ref="G514:H514"/>
    <mergeCell ref="J514:K514"/>
    <mergeCell ref="M514:N514"/>
    <mergeCell ref="P514:Q514"/>
    <mergeCell ref="D510:E510"/>
    <mergeCell ref="G510:H510"/>
    <mergeCell ref="J510:K510"/>
    <mergeCell ref="M510:N510"/>
    <mergeCell ref="P510:Q510"/>
    <mergeCell ref="D512:E512"/>
    <mergeCell ref="G512:H512"/>
    <mergeCell ref="J512:K512"/>
    <mergeCell ref="M512:N512"/>
    <mergeCell ref="P512:Q512"/>
    <mergeCell ref="D508:E508"/>
    <mergeCell ref="G508:H508"/>
    <mergeCell ref="J508:K508"/>
    <mergeCell ref="M508:N508"/>
    <mergeCell ref="P508:Q508"/>
    <mergeCell ref="D509:E509"/>
    <mergeCell ref="G509:H509"/>
    <mergeCell ref="J509:K509"/>
    <mergeCell ref="M509:N509"/>
    <mergeCell ref="P509:Q509"/>
    <mergeCell ref="D506:E506"/>
    <mergeCell ref="G506:H506"/>
    <mergeCell ref="J506:K506"/>
    <mergeCell ref="M506:N506"/>
    <mergeCell ref="P506:Q506"/>
    <mergeCell ref="D507:E507"/>
    <mergeCell ref="G507:H507"/>
    <mergeCell ref="J507:K507"/>
    <mergeCell ref="M507:N507"/>
    <mergeCell ref="P507:Q507"/>
    <mergeCell ref="D504:Q504"/>
    <mergeCell ref="D505:E505"/>
    <mergeCell ref="G505:H505"/>
    <mergeCell ref="J505:K505"/>
    <mergeCell ref="M505:N505"/>
    <mergeCell ref="P505:Q505"/>
    <mergeCell ref="D501:E501"/>
    <mergeCell ref="G501:H501"/>
    <mergeCell ref="J501:K501"/>
    <mergeCell ref="M501:N501"/>
    <mergeCell ref="P501:Q501"/>
    <mergeCell ref="G502:H502"/>
    <mergeCell ref="M502:N502"/>
    <mergeCell ref="D499:E499"/>
    <mergeCell ref="G499:H499"/>
    <mergeCell ref="J499:K499"/>
    <mergeCell ref="M499:N499"/>
    <mergeCell ref="P499:Q499"/>
    <mergeCell ref="G500:H500"/>
    <mergeCell ref="M500:N500"/>
    <mergeCell ref="P496:Q496"/>
    <mergeCell ref="G497:H497"/>
    <mergeCell ref="M497:N497"/>
    <mergeCell ref="D498:E498"/>
    <mergeCell ref="G498:H498"/>
    <mergeCell ref="J498:K498"/>
    <mergeCell ref="M498:N498"/>
    <mergeCell ref="P498:Q498"/>
    <mergeCell ref="G495:H495"/>
    <mergeCell ref="M495:N495"/>
    <mergeCell ref="D496:E496"/>
    <mergeCell ref="G496:H496"/>
    <mergeCell ref="J496:K496"/>
    <mergeCell ref="M496:N496"/>
    <mergeCell ref="D493:E493"/>
    <mergeCell ref="G493:H493"/>
    <mergeCell ref="J493:K493"/>
    <mergeCell ref="M493:N493"/>
    <mergeCell ref="P493:Q493"/>
    <mergeCell ref="D494:E494"/>
    <mergeCell ref="G494:H494"/>
    <mergeCell ref="J494:K494"/>
    <mergeCell ref="M494:N494"/>
    <mergeCell ref="P494:Q494"/>
    <mergeCell ref="D490:E490"/>
    <mergeCell ref="G490:H490"/>
    <mergeCell ref="J490:K490"/>
    <mergeCell ref="M490:N490"/>
    <mergeCell ref="P490:Q490"/>
    <mergeCell ref="D492:E492"/>
    <mergeCell ref="G492:H492"/>
    <mergeCell ref="J492:K492"/>
    <mergeCell ref="M492:N492"/>
    <mergeCell ref="P492:Q492"/>
    <mergeCell ref="D488:E488"/>
    <mergeCell ref="G488:H488"/>
    <mergeCell ref="J488:K488"/>
    <mergeCell ref="M488:N488"/>
    <mergeCell ref="P488:Q488"/>
    <mergeCell ref="D489:E489"/>
    <mergeCell ref="G489:H489"/>
    <mergeCell ref="J489:K489"/>
    <mergeCell ref="M489:N489"/>
    <mergeCell ref="P489:Q489"/>
    <mergeCell ref="D486:E486"/>
    <mergeCell ref="G486:H486"/>
    <mergeCell ref="J486:K486"/>
    <mergeCell ref="M486:N486"/>
    <mergeCell ref="P486:Q486"/>
    <mergeCell ref="D487:E487"/>
    <mergeCell ref="G487:H487"/>
    <mergeCell ref="J487:K487"/>
    <mergeCell ref="M487:N487"/>
    <mergeCell ref="P487:Q487"/>
    <mergeCell ref="D484:E484"/>
    <mergeCell ref="G484:H484"/>
    <mergeCell ref="J484:K484"/>
    <mergeCell ref="M484:N484"/>
    <mergeCell ref="P484:Q484"/>
    <mergeCell ref="D485:E485"/>
    <mergeCell ref="G485:H485"/>
    <mergeCell ref="J485:K485"/>
    <mergeCell ref="M485:N485"/>
    <mergeCell ref="P485:Q485"/>
    <mergeCell ref="D482:E482"/>
    <mergeCell ref="G482:H482"/>
    <mergeCell ref="J482:K482"/>
    <mergeCell ref="M482:N482"/>
    <mergeCell ref="P482:Q482"/>
    <mergeCell ref="D483:E483"/>
    <mergeCell ref="G483:H483"/>
    <mergeCell ref="J483:K483"/>
    <mergeCell ref="M483:N483"/>
    <mergeCell ref="P483:Q483"/>
    <mergeCell ref="D480:E480"/>
    <mergeCell ref="G480:H480"/>
    <mergeCell ref="J480:K480"/>
    <mergeCell ref="M480:N480"/>
    <mergeCell ref="P480:Q480"/>
    <mergeCell ref="D481:E481"/>
    <mergeCell ref="G481:H481"/>
    <mergeCell ref="J481:K481"/>
    <mergeCell ref="M481:N481"/>
    <mergeCell ref="P481:Q481"/>
    <mergeCell ref="D478:E478"/>
    <mergeCell ref="G478:H478"/>
    <mergeCell ref="J478:K478"/>
    <mergeCell ref="M478:N478"/>
    <mergeCell ref="P478:Q478"/>
    <mergeCell ref="D479:E479"/>
    <mergeCell ref="G479:H479"/>
    <mergeCell ref="J479:K479"/>
    <mergeCell ref="M479:N479"/>
    <mergeCell ref="P479:Q479"/>
    <mergeCell ref="D476:E476"/>
    <mergeCell ref="G476:H476"/>
    <mergeCell ref="J476:K476"/>
    <mergeCell ref="M476:N476"/>
    <mergeCell ref="P476:Q476"/>
    <mergeCell ref="D477:E477"/>
    <mergeCell ref="G477:H477"/>
    <mergeCell ref="J477:K477"/>
    <mergeCell ref="M477:N477"/>
    <mergeCell ref="P477:Q477"/>
    <mergeCell ref="D474:E474"/>
    <mergeCell ref="G474:H474"/>
    <mergeCell ref="J474:K474"/>
    <mergeCell ref="M474:N474"/>
    <mergeCell ref="P474:Q474"/>
    <mergeCell ref="D475:E475"/>
    <mergeCell ref="G475:H475"/>
    <mergeCell ref="J475:K475"/>
    <mergeCell ref="M475:N475"/>
    <mergeCell ref="P475:Q475"/>
    <mergeCell ref="D472:E472"/>
    <mergeCell ref="G472:H472"/>
    <mergeCell ref="J472:K472"/>
    <mergeCell ref="M472:N472"/>
    <mergeCell ref="P472:Q472"/>
    <mergeCell ref="D473:E473"/>
    <mergeCell ref="G473:H473"/>
    <mergeCell ref="J473:K473"/>
    <mergeCell ref="M473:N473"/>
    <mergeCell ref="P473:Q473"/>
    <mergeCell ref="D470:E470"/>
    <mergeCell ref="G470:H470"/>
    <mergeCell ref="J470:K470"/>
    <mergeCell ref="M470:N470"/>
    <mergeCell ref="P470:Q470"/>
    <mergeCell ref="D471:E471"/>
    <mergeCell ref="G471:H471"/>
    <mergeCell ref="J471:K471"/>
    <mergeCell ref="M471:N471"/>
    <mergeCell ref="P471:Q471"/>
    <mergeCell ref="D468:E468"/>
    <mergeCell ref="G468:H468"/>
    <mergeCell ref="J468:K468"/>
    <mergeCell ref="M468:N468"/>
    <mergeCell ref="P468:Q468"/>
    <mergeCell ref="D469:E469"/>
    <mergeCell ref="G469:H469"/>
    <mergeCell ref="J469:K469"/>
    <mergeCell ref="M469:N469"/>
    <mergeCell ref="P469:Q469"/>
    <mergeCell ref="D466:E466"/>
    <mergeCell ref="G466:H466"/>
    <mergeCell ref="J466:K466"/>
    <mergeCell ref="M466:N466"/>
    <mergeCell ref="P466:Q466"/>
    <mergeCell ref="D467:E467"/>
    <mergeCell ref="G467:H467"/>
    <mergeCell ref="J467:K467"/>
    <mergeCell ref="M467:N467"/>
    <mergeCell ref="P467:Q467"/>
    <mergeCell ref="D464:E464"/>
    <mergeCell ref="G464:H464"/>
    <mergeCell ref="J464:K464"/>
    <mergeCell ref="M464:N464"/>
    <mergeCell ref="P464:Q464"/>
    <mergeCell ref="D465:E465"/>
    <mergeCell ref="G465:H465"/>
    <mergeCell ref="J465:K465"/>
    <mergeCell ref="M465:N465"/>
    <mergeCell ref="P465:Q465"/>
    <mergeCell ref="D461:E461"/>
    <mergeCell ref="G461:H461"/>
    <mergeCell ref="J461:K461"/>
    <mergeCell ref="M461:N461"/>
    <mergeCell ref="P461:Q461"/>
    <mergeCell ref="D463:E463"/>
    <mergeCell ref="G463:H463"/>
    <mergeCell ref="J463:K463"/>
    <mergeCell ref="M463:N463"/>
    <mergeCell ref="P463:Q463"/>
    <mergeCell ref="D459:E459"/>
    <mergeCell ref="G459:H459"/>
    <mergeCell ref="J459:K459"/>
    <mergeCell ref="M459:N459"/>
    <mergeCell ref="P459:Q459"/>
    <mergeCell ref="D460:E460"/>
    <mergeCell ref="G460:H460"/>
    <mergeCell ref="J460:K460"/>
    <mergeCell ref="M460:N460"/>
    <mergeCell ref="P460:Q460"/>
    <mergeCell ref="D457:E457"/>
    <mergeCell ref="G457:H457"/>
    <mergeCell ref="J457:K457"/>
    <mergeCell ref="M457:N457"/>
    <mergeCell ref="P457:Q457"/>
    <mergeCell ref="D458:E458"/>
    <mergeCell ref="G458:H458"/>
    <mergeCell ref="J458:K458"/>
    <mergeCell ref="M458:N458"/>
    <mergeCell ref="P458:Q458"/>
    <mergeCell ref="D455:Q455"/>
    <mergeCell ref="D456:E456"/>
    <mergeCell ref="G456:H456"/>
    <mergeCell ref="J456:K456"/>
    <mergeCell ref="M456:N456"/>
    <mergeCell ref="P456:Q456"/>
    <mergeCell ref="D452:E452"/>
    <mergeCell ref="G452:H452"/>
    <mergeCell ref="J452:K452"/>
    <mergeCell ref="M452:N452"/>
    <mergeCell ref="P452:Q452"/>
    <mergeCell ref="G453:H453"/>
    <mergeCell ref="M453:N453"/>
    <mergeCell ref="D450:E450"/>
    <mergeCell ref="G450:H450"/>
    <mergeCell ref="J450:K450"/>
    <mergeCell ref="M450:N450"/>
    <mergeCell ref="P450:Q450"/>
    <mergeCell ref="G451:H451"/>
    <mergeCell ref="M451:N451"/>
    <mergeCell ref="P447:Q447"/>
    <mergeCell ref="G448:H448"/>
    <mergeCell ref="M448:N448"/>
    <mergeCell ref="D449:E449"/>
    <mergeCell ref="G449:H449"/>
    <mergeCell ref="J449:K449"/>
    <mergeCell ref="M449:N449"/>
    <mergeCell ref="P449:Q449"/>
    <mergeCell ref="G446:H446"/>
    <mergeCell ref="M446:N446"/>
    <mergeCell ref="D447:E447"/>
    <mergeCell ref="G447:H447"/>
    <mergeCell ref="J447:K447"/>
    <mergeCell ref="M447:N447"/>
    <mergeCell ref="D444:E444"/>
    <mergeCell ref="G444:H444"/>
    <mergeCell ref="J444:K444"/>
    <mergeCell ref="M444:N444"/>
    <mergeCell ref="P444:Q444"/>
    <mergeCell ref="D445:E445"/>
    <mergeCell ref="G445:H445"/>
    <mergeCell ref="J445:K445"/>
    <mergeCell ref="M445:N445"/>
    <mergeCell ref="P445:Q445"/>
    <mergeCell ref="D441:E441"/>
    <mergeCell ref="G441:H441"/>
    <mergeCell ref="J441:K441"/>
    <mergeCell ref="M441:N441"/>
    <mergeCell ref="P441:Q441"/>
    <mergeCell ref="D443:E443"/>
    <mergeCell ref="G443:H443"/>
    <mergeCell ref="J443:K443"/>
    <mergeCell ref="M443:N443"/>
    <mergeCell ref="P443:Q443"/>
    <mergeCell ref="D439:E439"/>
    <mergeCell ref="G439:H439"/>
    <mergeCell ref="J439:K439"/>
    <mergeCell ref="M439:N439"/>
    <mergeCell ref="P439:Q439"/>
    <mergeCell ref="D440:E440"/>
    <mergeCell ref="G440:H440"/>
    <mergeCell ref="J440:K440"/>
    <mergeCell ref="M440:N440"/>
    <mergeCell ref="P440:Q440"/>
    <mergeCell ref="D437:E437"/>
    <mergeCell ref="G437:H437"/>
    <mergeCell ref="J437:K437"/>
    <mergeCell ref="M437:N437"/>
    <mergeCell ref="P437:Q437"/>
    <mergeCell ref="D438:E438"/>
    <mergeCell ref="G438:H438"/>
    <mergeCell ref="J438:K438"/>
    <mergeCell ref="M438:N438"/>
    <mergeCell ref="P438:Q438"/>
    <mergeCell ref="D435:E435"/>
    <mergeCell ref="G435:H435"/>
    <mergeCell ref="J435:K435"/>
    <mergeCell ref="M435:N435"/>
    <mergeCell ref="P435:Q435"/>
    <mergeCell ref="D436:E436"/>
    <mergeCell ref="G436:H436"/>
    <mergeCell ref="J436:K436"/>
    <mergeCell ref="M436:N436"/>
    <mergeCell ref="P436:Q436"/>
    <mergeCell ref="D433:E433"/>
    <mergeCell ref="G433:H433"/>
    <mergeCell ref="J433:K433"/>
    <mergeCell ref="M433:N433"/>
    <mergeCell ref="P433:Q433"/>
    <mergeCell ref="D434:E434"/>
    <mergeCell ref="G434:H434"/>
    <mergeCell ref="J434:K434"/>
    <mergeCell ref="M434:N434"/>
    <mergeCell ref="P434:Q434"/>
    <mergeCell ref="D431:E431"/>
    <mergeCell ref="G431:H431"/>
    <mergeCell ref="J431:K431"/>
    <mergeCell ref="M431:N431"/>
    <mergeCell ref="P431:Q431"/>
    <mergeCell ref="D432:E432"/>
    <mergeCell ref="G432:H432"/>
    <mergeCell ref="J432:K432"/>
    <mergeCell ref="M432:N432"/>
    <mergeCell ref="P432:Q432"/>
    <mergeCell ref="D429:E429"/>
    <mergeCell ref="G429:H429"/>
    <mergeCell ref="J429:K429"/>
    <mergeCell ref="M429:N429"/>
    <mergeCell ref="P429:Q429"/>
    <mergeCell ref="D430:E430"/>
    <mergeCell ref="G430:H430"/>
    <mergeCell ref="J430:K430"/>
    <mergeCell ref="M430:N430"/>
    <mergeCell ref="P430:Q430"/>
    <mergeCell ref="D427:E427"/>
    <mergeCell ref="G427:H427"/>
    <mergeCell ref="J427:K427"/>
    <mergeCell ref="M427:N427"/>
    <mergeCell ref="P427:Q427"/>
    <mergeCell ref="D428:E428"/>
    <mergeCell ref="G428:H428"/>
    <mergeCell ref="J428:K428"/>
    <mergeCell ref="M428:N428"/>
    <mergeCell ref="P428:Q428"/>
    <mergeCell ref="D425:E425"/>
    <mergeCell ref="G425:H425"/>
    <mergeCell ref="J425:K425"/>
    <mergeCell ref="M425:N425"/>
    <mergeCell ref="P425:Q425"/>
    <mergeCell ref="D426:E426"/>
    <mergeCell ref="G426:H426"/>
    <mergeCell ref="J426:K426"/>
    <mergeCell ref="M426:N426"/>
    <mergeCell ref="P426:Q426"/>
    <mergeCell ref="D423:E423"/>
    <mergeCell ref="G423:H423"/>
    <mergeCell ref="J423:K423"/>
    <mergeCell ref="M423:N423"/>
    <mergeCell ref="P423:Q423"/>
    <mergeCell ref="D424:E424"/>
    <mergeCell ref="G424:H424"/>
    <mergeCell ref="J424:K424"/>
    <mergeCell ref="M424:N424"/>
    <mergeCell ref="P424:Q424"/>
    <mergeCell ref="D421:E421"/>
    <mergeCell ref="G421:H421"/>
    <mergeCell ref="J421:K421"/>
    <mergeCell ref="M421:N421"/>
    <mergeCell ref="P421:Q421"/>
    <mergeCell ref="D422:E422"/>
    <mergeCell ref="G422:H422"/>
    <mergeCell ref="J422:K422"/>
    <mergeCell ref="M422:N422"/>
    <mergeCell ref="P422:Q422"/>
    <mergeCell ref="D419:E419"/>
    <mergeCell ref="G419:H419"/>
    <mergeCell ref="J419:K419"/>
    <mergeCell ref="M419:N419"/>
    <mergeCell ref="P419:Q419"/>
    <mergeCell ref="D420:E420"/>
    <mergeCell ref="G420:H420"/>
    <mergeCell ref="J420:K420"/>
    <mergeCell ref="M420:N420"/>
    <mergeCell ref="P420:Q420"/>
    <mergeCell ref="D417:E417"/>
    <mergeCell ref="G417:H417"/>
    <mergeCell ref="J417:K417"/>
    <mergeCell ref="M417:N417"/>
    <mergeCell ref="P417:Q417"/>
    <mergeCell ref="D418:E418"/>
    <mergeCell ref="G418:H418"/>
    <mergeCell ref="J418:K418"/>
    <mergeCell ref="M418:N418"/>
    <mergeCell ref="P418:Q418"/>
    <mergeCell ref="D414:E414"/>
    <mergeCell ref="G414:H414"/>
    <mergeCell ref="J414:K414"/>
    <mergeCell ref="M414:N414"/>
    <mergeCell ref="P414:Q414"/>
    <mergeCell ref="D416:E416"/>
    <mergeCell ref="G416:H416"/>
    <mergeCell ref="J416:K416"/>
    <mergeCell ref="M416:N416"/>
    <mergeCell ref="P416:Q416"/>
    <mergeCell ref="D412:E412"/>
    <mergeCell ref="G412:H412"/>
    <mergeCell ref="J412:K412"/>
    <mergeCell ref="M412:N412"/>
    <mergeCell ref="P412:Q412"/>
    <mergeCell ref="D413:E413"/>
    <mergeCell ref="G413:H413"/>
    <mergeCell ref="J413:K413"/>
    <mergeCell ref="M413:N413"/>
    <mergeCell ref="P413:Q413"/>
    <mergeCell ref="D410:E410"/>
    <mergeCell ref="G410:H410"/>
    <mergeCell ref="J410:K410"/>
    <mergeCell ref="M410:N410"/>
    <mergeCell ref="P410:Q410"/>
    <mergeCell ref="D411:E411"/>
    <mergeCell ref="G411:H411"/>
    <mergeCell ref="J411:K411"/>
    <mergeCell ref="M411:N411"/>
    <mergeCell ref="P411:Q411"/>
    <mergeCell ref="P405:Q405"/>
    <mergeCell ref="G406:H406"/>
    <mergeCell ref="M406:N406"/>
    <mergeCell ref="D408:Q408"/>
    <mergeCell ref="D409:E409"/>
    <mergeCell ref="G409:H409"/>
    <mergeCell ref="J409:K409"/>
    <mergeCell ref="M409:N409"/>
    <mergeCell ref="P409:Q409"/>
    <mergeCell ref="G404:H404"/>
    <mergeCell ref="M404:N404"/>
    <mergeCell ref="D405:E405"/>
    <mergeCell ref="G405:H405"/>
    <mergeCell ref="J405:K405"/>
    <mergeCell ref="M405:N405"/>
    <mergeCell ref="D402:E402"/>
    <mergeCell ref="G402:H402"/>
    <mergeCell ref="J402:K402"/>
    <mergeCell ref="M402:N402"/>
    <mergeCell ref="P402:Q402"/>
    <mergeCell ref="D403:E403"/>
    <mergeCell ref="G403:H403"/>
    <mergeCell ref="J403:K403"/>
    <mergeCell ref="M403:N403"/>
    <mergeCell ref="P403:Q403"/>
    <mergeCell ref="D400:E400"/>
    <mergeCell ref="G400:H400"/>
    <mergeCell ref="J400:K400"/>
    <mergeCell ref="M400:N400"/>
    <mergeCell ref="P400:Q400"/>
    <mergeCell ref="G401:H401"/>
    <mergeCell ref="M401:N401"/>
    <mergeCell ref="D398:E398"/>
    <mergeCell ref="G398:H398"/>
    <mergeCell ref="J398:K398"/>
    <mergeCell ref="M398:N398"/>
    <mergeCell ref="P398:Q398"/>
    <mergeCell ref="G399:H399"/>
    <mergeCell ref="M399:N399"/>
    <mergeCell ref="D396:E396"/>
    <mergeCell ref="G396:H396"/>
    <mergeCell ref="J396:K396"/>
    <mergeCell ref="M396:N396"/>
    <mergeCell ref="P396:Q396"/>
    <mergeCell ref="D397:E397"/>
    <mergeCell ref="G397:H397"/>
    <mergeCell ref="J397:K397"/>
    <mergeCell ref="M397:N397"/>
    <mergeCell ref="P397:Q397"/>
    <mergeCell ref="D393:E393"/>
    <mergeCell ref="G393:H393"/>
    <mergeCell ref="J393:K393"/>
    <mergeCell ref="M393:N393"/>
    <mergeCell ref="P393:Q393"/>
    <mergeCell ref="D394:E394"/>
    <mergeCell ref="G394:H394"/>
    <mergeCell ref="J394:K394"/>
    <mergeCell ref="M394:N394"/>
    <mergeCell ref="P394:Q394"/>
    <mergeCell ref="D391:E391"/>
    <mergeCell ref="G391:H391"/>
    <mergeCell ref="J391:K391"/>
    <mergeCell ref="M391:N391"/>
    <mergeCell ref="P391:Q391"/>
    <mergeCell ref="D392:E392"/>
    <mergeCell ref="G392:H392"/>
    <mergeCell ref="J392:K392"/>
    <mergeCell ref="M392:N392"/>
    <mergeCell ref="P392:Q392"/>
    <mergeCell ref="D389:E389"/>
    <mergeCell ref="G389:H389"/>
    <mergeCell ref="J389:K389"/>
    <mergeCell ref="M389:N389"/>
    <mergeCell ref="P389:Q389"/>
    <mergeCell ref="D390:E390"/>
    <mergeCell ref="G390:H390"/>
    <mergeCell ref="J390:K390"/>
    <mergeCell ref="M390:N390"/>
    <mergeCell ref="P390:Q390"/>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3:E383"/>
    <mergeCell ref="G383:H383"/>
    <mergeCell ref="J383:K383"/>
    <mergeCell ref="M383:N383"/>
    <mergeCell ref="P383:Q383"/>
    <mergeCell ref="D384:E384"/>
    <mergeCell ref="G384:H384"/>
    <mergeCell ref="J384:K384"/>
    <mergeCell ref="M384:N384"/>
    <mergeCell ref="P384:Q384"/>
    <mergeCell ref="D381:E381"/>
    <mergeCell ref="G381:H381"/>
    <mergeCell ref="J381:K381"/>
    <mergeCell ref="M381:N381"/>
    <mergeCell ref="P381:Q381"/>
    <mergeCell ref="D382:E382"/>
    <mergeCell ref="G382:H382"/>
    <mergeCell ref="J382:K382"/>
    <mergeCell ref="M382:N382"/>
    <mergeCell ref="P382:Q382"/>
    <mergeCell ref="D379:E379"/>
    <mergeCell ref="G379:H379"/>
    <mergeCell ref="J379:K379"/>
    <mergeCell ref="M379:N379"/>
    <mergeCell ref="P379:Q379"/>
    <mergeCell ref="D380:E380"/>
    <mergeCell ref="G380:H380"/>
    <mergeCell ref="J380:K380"/>
    <mergeCell ref="M380:N380"/>
    <mergeCell ref="P380:Q380"/>
    <mergeCell ref="D377:E377"/>
    <mergeCell ref="G377:H377"/>
    <mergeCell ref="J377:K377"/>
    <mergeCell ref="M377:N377"/>
    <mergeCell ref="P377:Q377"/>
    <mergeCell ref="D378:E378"/>
    <mergeCell ref="G378:H378"/>
    <mergeCell ref="J378:K378"/>
    <mergeCell ref="M378:N378"/>
    <mergeCell ref="P378:Q378"/>
    <mergeCell ref="D375:E375"/>
    <mergeCell ref="G375:H375"/>
    <mergeCell ref="J375:K375"/>
    <mergeCell ref="M375:N375"/>
    <mergeCell ref="P375:Q375"/>
    <mergeCell ref="D376:E376"/>
    <mergeCell ref="G376:H376"/>
    <mergeCell ref="J376:K376"/>
    <mergeCell ref="M376:N376"/>
    <mergeCell ref="P376:Q376"/>
    <mergeCell ref="P373:Q373"/>
    <mergeCell ref="D374:E374"/>
    <mergeCell ref="G374:H374"/>
    <mergeCell ref="J374:K374"/>
    <mergeCell ref="M374:N374"/>
    <mergeCell ref="P374:Q374"/>
    <mergeCell ref="D372:E372"/>
    <mergeCell ref="G372:H372"/>
    <mergeCell ref="M372:N372"/>
    <mergeCell ref="D373:E373"/>
    <mergeCell ref="G373:H373"/>
    <mergeCell ref="J373:K373"/>
    <mergeCell ref="M373:N373"/>
    <mergeCell ref="D370:E370"/>
    <mergeCell ref="G370:H370"/>
    <mergeCell ref="J370:K370"/>
    <mergeCell ref="M370:N370"/>
    <mergeCell ref="P370:Q370"/>
    <mergeCell ref="D371:E371"/>
    <mergeCell ref="G371:H371"/>
    <mergeCell ref="J371:K371"/>
    <mergeCell ref="M371:N371"/>
    <mergeCell ref="P371:Q371"/>
    <mergeCell ref="D367:E367"/>
    <mergeCell ref="G367:H367"/>
    <mergeCell ref="J367:K367"/>
    <mergeCell ref="M367:N367"/>
    <mergeCell ref="P367:Q367"/>
    <mergeCell ref="D369:E369"/>
    <mergeCell ref="G369:H369"/>
    <mergeCell ref="J369:K369"/>
    <mergeCell ref="M369:N369"/>
    <mergeCell ref="P369:Q369"/>
    <mergeCell ref="D365:E365"/>
    <mergeCell ref="G365:H365"/>
    <mergeCell ref="J365:K365"/>
    <mergeCell ref="M365:N365"/>
    <mergeCell ref="P365:Q365"/>
    <mergeCell ref="D366:E366"/>
    <mergeCell ref="G366:H366"/>
    <mergeCell ref="J366:K366"/>
    <mergeCell ref="M366:N366"/>
    <mergeCell ref="P366:Q366"/>
    <mergeCell ref="D363:E363"/>
    <mergeCell ref="G363:H363"/>
    <mergeCell ref="J363:K363"/>
    <mergeCell ref="M363:N363"/>
    <mergeCell ref="P363:Q363"/>
    <mergeCell ref="D364:E364"/>
    <mergeCell ref="G364:H364"/>
    <mergeCell ref="J364:K364"/>
    <mergeCell ref="M364:N364"/>
    <mergeCell ref="P364:Q364"/>
    <mergeCell ref="D361:Q361"/>
    <mergeCell ref="D362:E362"/>
    <mergeCell ref="G362:H362"/>
    <mergeCell ref="J362:K362"/>
    <mergeCell ref="M362:N362"/>
    <mergeCell ref="P362:Q362"/>
    <mergeCell ref="D356:E356"/>
    <mergeCell ref="G356:H356"/>
    <mergeCell ref="J356:K356"/>
    <mergeCell ref="M356:N356"/>
    <mergeCell ref="P356:Q356"/>
    <mergeCell ref="D357:E357"/>
    <mergeCell ref="G357:H357"/>
    <mergeCell ref="J357:K357"/>
    <mergeCell ref="M357:N357"/>
    <mergeCell ref="P357:Q357"/>
    <mergeCell ref="D354:E354"/>
    <mergeCell ref="G354:H354"/>
    <mergeCell ref="J354:K354"/>
    <mergeCell ref="M354:N354"/>
    <mergeCell ref="P354:Q354"/>
    <mergeCell ref="D355:E355"/>
    <mergeCell ref="G355:H355"/>
    <mergeCell ref="J355:K355"/>
    <mergeCell ref="M355:N355"/>
    <mergeCell ref="P355:Q355"/>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3:E333"/>
    <mergeCell ref="G333:H333"/>
    <mergeCell ref="J333:K333"/>
    <mergeCell ref="M333:N333"/>
    <mergeCell ref="P333:Q333"/>
    <mergeCell ref="D335:E335"/>
    <mergeCell ref="G335:H335"/>
    <mergeCell ref="J335:K335"/>
    <mergeCell ref="M335:N335"/>
    <mergeCell ref="P335:Q335"/>
    <mergeCell ref="D330:E330"/>
    <mergeCell ref="G330:H330"/>
    <mergeCell ref="J330:K330"/>
    <mergeCell ref="M330:N330"/>
    <mergeCell ref="P330:Q330"/>
    <mergeCell ref="D332:E332"/>
    <mergeCell ref="G332:H332"/>
    <mergeCell ref="J332:K332"/>
    <mergeCell ref="M332:N332"/>
    <mergeCell ref="P332:Q332"/>
    <mergeCell ref="D328:E328"/>
    <mergeCell ref="G328:H328"/>
    <mergeCell ref="J328:K328"/>
    <mergeCell ref="M328:N328"/>
    <mergeCell ref="P328:Q328"/>
    <mergeCell ref="D329:E329"/>
    <mergeCell ref="G329:H329"/>
    <mergeCell ref="J329:K329"/>
    <mergeCell ref="M329:N329"/>
    <mergeCell ref="P329:Q329"/>
    <mergeCell ref="D326:E326"/>
    <mergeCell ref="G326:H326"/>
    <mergeCell ref="J326:K326"/>
    <mergeCell ref="M326:N326"/>
    <mergeCell ref="P326:Q326"/>
    <mergeCell ref="D327:E327"/>
    <mergeCell ref="G327:H327"/>
    <mergeCell ref="J327:K327"/>
    <mergeCell ref="M327:N327"/>
    <mergeCell ref="P327:Q327"/>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H320"/>
    <mergeCell ref="J320:K320"/>
    <mergeCell ref="M320:N320"/>
    <mergeCell ref="P320:Q320"/>
    <mergeCell ref="D321:E321"/>
    <mergeCell ref="G321:H321"/>
    <mergeCell ref="J321:K321"/>
    <mergeCell ref="M321:N321"/>
    <mergeCell ref="P321:Q321"/>
    <mergeCell ref="D318:E318"/>
    <mergeCell ref="G318:H318"/>
    <mergeCell ref="J318:K318"/>
    <mergeCell ref="M318:N318"/>
    <mergeCell ref="P318:Q318"/>
    <mergeCell ref="D319:E319"/>
    <mergeCell ref="G319:H319"/>
    <mergeCell ref="J319:K319"/>
    <mergeCell ref="M319:N319"/>
    <mergeCell ref="P319:Q319"/>
    <mergeCell ref="D315:E315"/>
    <mergeCell ref="G315:H315"/>
    <mergeCell ref="J315:K315"/>
    <mergeCell ref="M315:N315"/>
    <mergeCell ref="P315:Q315"/>
    <mergeCell ref="D317:E317"/>
    <mergeCell ref="G317:H317"/>
    <mergeCell ref="J317:K317"/>
    <mergeCell ref="M317:N317"/>
    <mergeCell ref="P317:Q317"/>
    <mergeCell ref="D313:E313"/>
    <mergeCell ref="G313:H313"/>
    <mergeCell ref="J313:K313"/>
    <mergeCell ref="M313:N313"/>
    <mergeCell ref="P313:Q313"/>
    <mergeCell ref="D314:E314"/>
    <mergeCell ref="G314:H314"/>
    <mergeCell ref="J314:K314"/>
    <mergeCell ref="M314:N314"/>
    <mergeCell ref="P314:Q314"/>
    <mergeCell ref="D311:E311"/>
    <mergeCell ref="G311:H311"/>
    <mergeCell ref="J311:K311"/>
    <mergeCell ref="M311:N311"/>
    <mergeCell ref="P311:Q311"/>
    <mergeCell ref="D312:E312"/>
    <mergeCell ref="G312:H312"/>
    <mergeCell ref="J312:K312"/>
    <mergeCell ref="M312:N312"/>
    <mergeCell ref="P312:Q312"/>
    <mergeCell ref="D309:Q309"/>
    <mergeCell ref="D310:E310"/>
    <mergeCell ref="G310:H310"/>
    <mergeCell ref="J310:K310"/>
    <mergeCell ref="M310:N310"/>
    <mergeCell ref="P310:Q310"/>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0:E280"/>
    <mergeCell ref="G280:H280"/>
    <mergeCell ref="J280:K280"/>
    <mergeCell ref="M280:N280"/>
    <mergeCell ref="P280:Q280"/>
    <mergeCell ref="D282:E282"/>
    <mergeCell ref="G282:H282"/>
    <mergeCell ref="J282:K282"/>
    <mergeCell ref="M282:N282"/>
    <mergeCell ref="P282:Q282"/>
    <mergeCell ref="D277:E277"/>
    <mergeCell ref="G277:H277"/>
    <mergeCell ref="J277:K277"/>
    <mergeCell ref="M277:N277"/>
    <mergeCell ref="P277:Q277"/>
    <mergeCell ref="D279:E279"/>
    <mergeCell ref="G279:H279"/>
    <mergeCell ref="J279:K279"/>
    <mergeCell ref="M279:N279"/>
    <mergeCell ref="P279:Q279"/>
    <mergeCell ref="D275:E275"/>
    <mergeCell ref="G275:H275"/>
    <mergeCell ref="J275:K275"/>
    <mergeCell ref="M275:N275"/>
    <mergeCell ref="P275:Q275"/>
    <mergeCell ref="D276:E276"/>
    <mergeCell ref="G276:H276"/>
    <mergeCell ref="J276:K276"/>
    <mergeCell ref="M276:N276"/>
    <mergeCell ref="P276:Q276"/>
    <mergeCell ref="D273:E273"/>
    <mergeCell ref="G273:H273"/>
    <mergeCell ref="J273:K273"/>
    <mergeCell ref="M273:N273"/>
    <mergeCell ref="P273:Q273"/>
    <mergeCell ref="D274:E274"/>
    <mergeCell ref="G274:H274"/>
    <mergeCell ref="J274:K274"/>
    <mergeCell ref="M274:N274"/>
    <mergeCell ref="P274:Q274"/>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7:E267"/>
    <mergeCell ref="G267:H267"/>
    <mergeCell ref="J267:K267"/>
    <mergeCell ref="M267:N267"/>
    <mergeCell ref="P267:Q267"/>
    <mergeCell ref="D268:E268"/>
    <mergeCell ref="G268:H268"/>
    <mergeCell ref="J268:K268"/>
    <mergeCell ref="M268:N268"/>
    <mergeCell ref="P268:Q268"/>
    <mergeCell ref="D265:E265"/>
    <mergeCell ref="G265:H265"/>
    <mergeCell ref="J265:K265"/>
    <mergeCell ref="M265:N265"/>
    <mergeCell ref="P265:Q265"/>
    <mergeCell ref="D266:E266"/>
    <mergeCell ref="G266:H266"/>
    <mergeCell ref="J266:K266"/>
    <mergeCell ref="M266:N266"/>
    <mergeCell ref="P266:Q266"/>
    <mergeCell ref="D262:E262"/>
    <mergeCell ref="G262:H262"/>
    <mergeCell ref="J262:K262"/>
    <mergeCell ref="M262:N262"/>
    <mergeCell ref="P262:Q262"/>
    <mergeCell ref="D264:E264"/>
    <mergeCell ref="G264:H264"/>
    <mergeCell ref="J264:K264"/>
    <mergeCell ref="M264:N264"/>
    <mergeCell ref="P264:Q264"/>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Q256"/>
    <mergeCell ref="D257:E257"/>
    <mergeCell ref="G257:H257"/>
    <mergeCell ref="J257:K257"/>
    <mergeCell ref="M257:N257"/>
    <mergeCell ref="P257:Q257"/>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7:E227"/>
    <mergeCell ref="G227:H227"/>
    <mergeCell ref="J227:K227"/>
    <mergeCell ref="M227:N227"/>
    <mergeCell ref="P227:Q227"/>
    <mergeCell ref="D229:E229"/>
    <mergeCell ref="G229:H229"/>
    <mergeCell ref="J229:K229"/>
    <mergeCell ref="M229:N229"/>
    <mergeCell ref="P229:Q229"/>
    <mergeCell ref="D224:E224"/>
    <mergeCell ref="G224:H224"/>
    <mergeCell ref="J224:K224"/>
    <mergeCell ref="M224:N224"/>
    <mergeCell ref="P224:Q224"/>
    <mergeCell ref="D226:E226"/>
    <mergeCell ref="G226:H226"/>
    <mergeCell ref="J226:K226"/>
    <mergeCell ref="M226:N226"/>
    <mergeCell ref="P226:Q226"/>
    <mergeCell ref="D222:E222"/>
    <mergeCell ref="G222:H222"/>
    <mergeCell ref="J222:K222"/>
    <mergeCell ref="M222:N222"/>
    <mergeCell ref="P222:Q222"/>
    <mergeCell ref="D223:E223"/>
    <mergeCell ref="G223:H223"/>
    <mergeCell ref="J223:K223"/>
    <mergeCell ref="M223:N223"/>
    <mergeCell ref="P223:Q223"/>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198:E198"/>
    <mergeCell ref="G198:H198"/>
    <mergeCell ref="J198:K198"/>
    <mergeCell ref="M198:N198"/>
    <mergeCell ref="P198:Q198"/>
    <mergeCell ref="D204:Q204"/>
    <mergeCell ref="B200:R200"/>
    <mergeCell ref="B201:R201"/>
    <mergeCell ref="B202:R202"/>
    <mergeCell ref="B203:R203"/>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0:E140"/>
    <mergeCell ref="G140:H140"/>
    <mergeCell ref="J140:K140"/>
    <mergeCell ref="M140:N140"/>
    <mergeCell ref="P140:Q140"/>
    <mergeCell ref="D146:Q146"/>
    <mergeCell ref="B143:R143"/>
    <mergeCell ref="B144:R144"/>
    <mergeCell ref="B145:R145"/>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2:E112"/>
    <mergeCell ref="G112:H112"/>
    <mergeCell ref="J112:K112"/>
    <mergeCell ref="M112:N112"/>
    <mergeCell ref="P112:Q112"/>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2:E82"/>
    <mergeCell ref="G82:H82"/>
    <mergeCell ref="J82:K82"/>
    <mergeCell ref="M82:N82"/>
    <mergeCell ref="P82:Q82"/>
    <mergeCell ref="D88:Q88"/>
    <mergeCell ref="D80:E80"/>
    <mergeCell ref="G80:H80"/>
    <mergeCell ref="J80:K80"/>
    <mergeCell ref="M80:N80"/>
    <mergeCell ref="P80:Q80"/>
    <mergeCell ref="D81:E81"/>
    <mergeCell ref="G81:H81"/>
    <mergeCell ref="J81:K81"/>
    <mergeCell ref="M81:N81"/>
    <mergeCell ref="P81:Q81"/>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2:E52"/>
    <mergeCell ref="G52:H52"/>
    <mergeCell ref="J52:K52"/>
    <mergeCell ref="M52:N52"/>
    <mergeCell ref="P52:Q52"/>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Q31"/>
    <mergeCell ref="D32:E32"/>
    <mergeCell ref="G32:H32"/>
    <mergeCell ref="J32:K32"/>
    <mergeCell ref="M32:N32"/>
    <mergeCell ref="P32:Q32"/>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3:E13"/>
    <mergeCell ref="G13:H13"/>
    <mergeCell ref="J13:K13"/>
    <mergeCell ref="M13:N13"/>
    <mergeCell ref="D17:N17"/>
    <mergeCell ref="D18:E18"/>
    <mergeCell ref="G18:H18"/>
    <mergeCell ref="J18:K18"/>
    <mergeCell ref="M18:N18"/>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6"/>
  <sheetViews>
    <sheetView showGridLines="0" workbookViewId="0"/>
  </sheetViews>
  <sheetFormatPr defaultRowHeight="15" x14ac:dyDescent="0.25"/>
  <cols>
    <col min="1" max="2" width="36.5703125" bestFit="1" customWidth="1"/>
    <col min="4" max="4" width="10.42578125" bestFit="1" customWidth="1"/>
    <col min="5" max="5" width="6.28515625" bestFit="1" customWidth="1"/>
    <col min="6" max="6" width="6.5703125" bestFit="1" customWidth="1"/>
    <col min="7" max="7" width="1.85546875" customWidth="1"/>
    <col min="8" max="8" width="8.5703125" customWidth="1"/>
    <col min="9" max="9" width="1.42578125" bestFit="1" customWidth="1"/>
    <col min="10" max="10" width="5.85546875" bestFit="1" customWidth="1"/>
    <col min="11" max="11" width="4.85546875" bestFit="1" customWidth="1"/>
    <col min="12" max="12" width="11.42578125" bestFit="1" customWidth="1"/>
    <col min="13" max="13" width="1.85546875" bestFit="1" customWidth="1"/>
    <col min="14" max="14" width="11.42578125" bestFit="1" customWidth="1"/>
    <col min="15" max="15" width="1.42578125" bestFit="1" customWidth="1"/>
    <col min="16" max="16" width="11" bestFit="1" customWidth="1"/>
    <col min="17" max="17" width="4.28515625" bestFit="1" customWidth="1"/>
    <col min="18" max="18" width="11.5703125" bestFit="1" customWidth="1"/>
    <col min="19" max="19" width="4.85546875" bestFit="1" customWidth="1"/>
    <col min="20" max="20" width="10.28515625" bestFit="1" customWidth="1"/>
    <col min="21" max="21" width="11.5703125" bestFit="1" customWidth="1"/>
    <col min="22" max="22" width="2.28515625" customWidth="1"/>
    <col min="23" max="23" width="8.28515625" customWidth="1"/>
    <col min="24" max="24" width="4.5703125" bestFit="1" customWidth="1"/>
    <col min="25" max="25" width="2.7109375" customWidth="1"/>
    <col min="26" max="26" width="8.5703125" customWidth="1"/>
    <col min="27" max="27" width="1.42578125" bestFit="1" customWidth="1"/>
    <col min="28" max="28" width="2.5703125" customWidth="1"/>
    <col min="29" max="29" width="8.7109375" customWidth="1"/>
    <col min="30" max="30" width="1.42578125" bestFit="1" customWidth="1"/>
    <col min="31" max="31" width="2.42578125" customWidth="1"/>
    <col min="32" max="32" width="7.42578125" customWidth="1"/>
    <col min="33" max="33" width="1.42578125" bestFit="1" customWidth="1"/>
  </cols>
  <sheetData>
    <row r="1" spans="1:33" ht="15" customHeight="1" x14ac:dyDescent="0.25">
      <c r="A1" s="9" t="s">
        <v>12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x14ac:dyDescent="0.25">
      <c r="A3" s="3" t="s">
        <v>1011</v>
      </c>
      <c r="B3" s="57" t="s">
        <v>7</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12" t="s">
        <v>1276</v>
      </c>
      <c r="B4" s="57" t="s">
        <v>7</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2"/>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x14ac:dyDescent="0.25">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ht="15.75" thickBot="1" x14ac:dyDescent="0.3">
      <c r="A7" s="12"/>
      <c r="B7" s="154"/>
      <c r="C7" s="155"/>
      <c r="D7" s="166" t="s">
        <v>440</v>
      </c>
      <c r="E7" s="166"/>
      <c r="F7" s="166"/>
      <c r="G7" s="166"/>
      <c r="H7" s="166"/>
      <c r="I7" s="166"/>
      <c r="J7" s="166"/>
      <c r="K7" s="166"/>
      <c r="L7" s="166"/>
      <c r="M7" s="166"/>
      <c r="N7" s="166"/>
      <c r="O7" s="166"/>
      <c r="P7" s="166"/>
      <c r="Q7" s="166"/>
      <c r="R7" s="166"/>
      <c r="S7" s="166"/>
      <c r="T7" s="166"/>
      <c r="U7" s="166"/>
      <c r="V7" s="166"/>
      <c r="W7" s="166"/>
      <c r="X7" s="166"/>
      <c r="Y7" s="166"/>
      <c r="Z7" s="166"/>
      <c r="AA7" s="166"/>
      <c r="AB7" s="166"/>
      <c r="AC7" s="166"/>
      <c r="AD7" s="166"/>
      <c r="AE7" s="166"/>
      <c r="AF7" s="166"/>
      <c r="AG7" s="155"/>
    </row>
    <row r="8" spans="1:33" ht="15.75" thickBot="1" x14ac:dyDescent="0.3">
      <c r="A8" s="12"/>
      <c r="B8" s="154"/>
      <c r="C8" s="155"/>
      <c r="D8" s="168"/>
      <c r="E8" s="168"/>
      <c r="F8" s="158"/>
      <c r="G8" s="169" t="s">
        <v>1028</v>
      </c>
      <c r="H8" s="169"/>
      <c r="I8" s="169"/>
      <c r="J8" s="169"/>
      <c r="K8" s="169"/>
      <c r="L8" s="169"/>
      <c r="M8" s="169"/>
      <c r="N8" s="169"/>
      <c r="O8" s="169"/>
      <c r="P8" s="169"/>
      <c r="Q8" s="169"/>
      <c r="R8" s="169"/>
      <c r="S8" s="169"/>
      <c r="T8" s="169"/>
      <c r="U8" s="169"/>
      <c r="V8" s="169"/>
      <c r="W8" s="169"/>
      <c r="X8" s="169"/>
      <c r="Y8" s="169"/>
      <c r="Z8" s="169"/>
      <c r="AA8" s="158"/>
      <c r="AB8" s="170" t="s">
        <v>656</v>
      </c>
      <c r="AC8" s="170"/>
      <c r="AD8" s="158"/>
      <c r="AE8" s="168"/>
      <c r="AF8" s="168"/>
      <c r="AG8" s="155"/>
    </row>
    <row r="9" spans="1:33" x14ac:dyDescent="0.25">
      <c r="A9" s="12"/>
      <c r="B9" s="171"/>
      <c r="C9" s="167"/>
      <c r="D9" s="172" t="s">
        <v>1029</v>
      </c>
      <c r="E9" s="172"/>
      <c r="F9" s="167"/>
      <c r="G9" s="170" t="s">
        <v>421</v>
      </c>
      <c r="H9" s="170"/>
      <c r="I9" s="168"/>
      <c r="J9" s="170" t="s">
        <v>1031</v>
      </c>
      <c r="K9" s="170"/>
      <c r="L9" s="168"/>
      <c r="M9" s="170" t="s">
        <v>324</v>
      </c>
      <c r="N9" s="170"/>
      <c r="O9" s="168"/>
      <c r="P9" s="170" t="s">
        <v>1034</v>
      </c>
      <c r="Q9" s="170"/>
      <c r="R9" s="168"/>
      <c r="S9" s="170" t="s">
        <v>1038</v>
      </c>
      <c r="T9" s="170"/>
      <c r="U9" s="168"/>
      <c r="V9" s="170" t="s">
        <v>1041</v>
      </c>
      <c r="W9" s="170"/>
      <c r="X9" s="176"/>
      <c r="Y9" s="170" t="s">
        <v>1042</v>
      </c>
      <c r="Z9" s="170"/>
      <c r="AA9" s="167"/>
      <c r="AB9" s="172" t="s">
        <v>657</v>
      </c>
      <c r="AC9" s="172"/>
      <c r="AD9" s="167"/>
      <c r="AE9" s="172" t="s">
        <v>1045</v>
      </c>
      <c r="AF9" s="172"/>
      <c r="AG9" s="167"/>
    </row>
    <row r="10" spans="1:33" x14ac:dyDescent="0.25">
      <c r="A10" s="12"/>
      <c r="B10" s="171"/>
      <c r="C10" s="167"/>
      <c r="D10" s="172"/>
      <c r="E10" s="172"/>
      <c r="F10" s="167"/>
      <c r="G10" s="172" t="s">
        <v>1030</v>
      </c>
      <c r="H10" s="172"/>
      <c r="I10" s="175"/>
      <c r="J10" s="172" t="s">
        <v>1032</v>
      </c>
      <c r="K10" s="172"/>
      <c r="L10" s="175"/>
      <c r="M10" s="172" t="s">
        <v>1033</v>
      </c>
      <c r="N10" s="172"/>
      <c r="O10" s="175"/>
      <c r="P10" s="172" t="s">
        <v>1035</v>
      </c>
      <c r="Q10" s="172"/>
      <c r="R10" s="175"/>
      <c r="S10" s="172" t="s">
        <v>1039</v>
      </c>
      <c r="T10" s="172"/>
      <c r="U10" s="175"/>
      <c r="V10" s="172" t="s">
        <v>662</v>
      </c>
      <c r="W10" s="172"/>
      <c r="X10" s="177"/>
      <c r="Y10" s="178"/>
      <c r="Z10" s="178"/>
      <c r="AA10" s="167"/>
      <c r="AB10" s="172" t="s">
        <v>1043</v>
      </c>
      <c r="AC10" s="172"/>
      <c r="AD10" s="167"/>
      <c r="AE10" s="172"/>
      <c r="AF10" s="172"/>
      <c r="AG10" s="167"/>
    </row>
    <row r="11" spans="1:33" x14ac:dyDescent="0.25">
      <c r="A11" s="12"/>
      <c r="B11" s="171"/>
      <c r="C11" s="167"/>
      <c r="D11" s="172"/>
      <c r="E11" s="172"/>
      <c r="F11" s="167"/>
      <c r="G11" s="173"/>
      <c r="H11" s="173"/>
      <c r="I11" s="175"/>
      <c r="J11" s="173"/>
      <c r="K11" s="173"/>
      <c r="L11" s="175"/>
      <c r="M11" s="173"/>
      <c r="N11" s="173"/>
      <c r="O11" s="175"/>
      <c r="P11" s="172" t="s">
        <v>1036</v>
      </c>
      <c r="Q11" s="172"/>
      <c r="R11" s="175"/>
      <c r="S11" s="172" t="s">
        <v>1040</v>
      </c>
      <c r="T11" s="172"/>
      <c r="U11" s="175"/>
      <c r="V11" s="173"/>
      <c r="W11" s="173"/>
      <c r="X11" s="177"/>
      <c r="Y11" s="178"/>
      <c r="Z11" s="178"/>
      <c r="AA11" s="167"/>
      <c r="AB11" s="172" t="s">
        <v>1044</v>
      </c>
      <c r="AC11" s="172"/>
      <c r="AD11" s="167"/>
      <c r="AE11" s="172"/>
      <c r="AF11" s="172"/>
      <c r="AG11" s="167"/>
    </row>
    <row r="12" spans="1:33" ht="15.75" thickBot="1" x14ac:dyDescent="0.3">
      <c r="A12" s="12"/>
      <c r="B12" s="171"/>
      <c r="C12" s="167"/>
      <c r="D12" s="166"/>
      <c r="E12" s="166"/>
      <c r="F12" s="167"/>
      <c r="G12" s="174"/>
      <c r="H12" s="174"/>
      <c r="I12" s="175"/>
      <c r="J12" s="174"/>
      <c r="K12" s="174"/>
      <c r="L12" s="175"/>
      <c r="M12" s="174"/>
      <c r="N12" s="174"/>
      <c r="O12" s="175"/>
      <c r="P12" s="166" t="s">
        <v>1037</v>
      </c>
      <c r="Q12" s="166"/>
      <c r="R12" s="175"/>
      <c r="S12" s="174"/>
      <c r="T12" s="174"/>
      <c r="U12" s="175"/>
      <c r="V12" s="174"/>
      <c r="W12" s="174"/>
      <c r="X12" s="177"/>
      <c r="Y12" s="166"/>
      <c r="Z12" s="166"/>
      <c r="AA12" s="167"/>
      <c r="AB12" s="166" t="s">
        <v>664</v>
      </c>
      <c r="AC12" s="166"/>
      <c r="AD12" s="167"/>
      <c r="AE12" s="166"/>
      <c r="AF12" s="166"/>
      <c r="AG12" s="167"/>
    </row>
    <row r="13" spans="1:33" x14ac:dyDescent="0.25">
      <c r="A13" s="12"/>
      <c r="B13" s="163" t="s">
        <v>1046</v>
      </c>
      <c r="C13" s="21"/>
      <c r="D13" s="70"/>
      <c r="E13" s="70"/>
      <c r="F13" s="21"/>
      <c r="G13" s="70"/>
      <c r="H13" s="70"/>
      <c r="I13" s="21"/>
      <c r="J13" s="70"/>
      <c r="K13" s="70"/>
      <c r="L13" s="21"/>
      <c r="M13" s="70"/>
      <c r="N13" s="70"/>
      <c r="O13" s="21"/>
      <c r="P13" s="70"/>
      <c r="Q13" s="70"/>
      <c r="R13" s="21"/>
      <c r="S13" s="70"/>
      <c r="T13" s="70"/>
      <c r="U13" s="21"/>
      <c r="V13" s="70"/>
      <c r="W13" s="70"/>
      <c r="X13" s="21"/>
      <c r="Y13" s="70"/>
      <c r="Z13" s="70"/>
      <c r="AA13" s="21"/>
      <c r="AB13" s="70"/>
      <c r="AC13" s="70"/>
      <c r="AD13" s="21"/>
      <c r="AE13" s="70"/>
      <c r="AF13" s="70"/>
      <c r="AG13" s="21"/>
    </row>
    <row r="14" spans="1:33" x14ac:dyDescent="0.25">
      <c r="A14" s="12"/>
      <c r="B14" s="90" t="s">
        <v>183</v>
      </c>
      <c r="C14" s="14"/>
      <c r="D14" s="164" t="s">
        <v>247</v>
      </c>
      <c r="E14" s="93">
        <v>53134</v>
      </c>
      <c r="F14" s="14"/>
      <c r="G14" s="164" t="s">
        <v>247</v>
      </c>
      <c r="H14" s="94" t="s">
        <v>249</v>
      </c>
      <c r="I14" s="14"/>
      <c r="J14" s="164" t="s">
        <v>247</v>
      </c>
      <c r="K14" s="94" t="s">
        <v>249</v>
      </c>
      <c r="L14" s="14"/>
      <c r="M14" s="164" t="s">
        <v>247</v>
      </c>
      <c r="N14" s="94" t="s">
        <v>1047</v>
      </c>
      <c r="O14" s="164" t="s">
        <v>264</v>
      </c>
      <c r="P14" s="164" t="s">
        <v>247</v>
      </c>
      <c r="Q14" s="94" t="s">
        <v>249</v>
      </c>
      <c r="R14" s="14"/>
      <c r="S14" s="164" t="s">
        <v>247</v>
      </c>
      <c r="T14" s="93">
        <v>1391</v>
      </c>
      <c r="U14" s="14"/>
      <c r="V14" s="164" t="s">
        <v>247</v>
      </c>
      <c r="W14" s="94" t="s">
        <v>1048</v>
      </c>
      <c r="X14" s="14"/>
      <c r="Y14" s="164" t="s">
        <v>247</v>
      </c>
      <c r="Z14" s="93">
        <v>54194</v>
      </c>
      <c r="AA14" s="14"/>
      <c r="AB14" s="164" t="s">
        <v>247</v>
      </c>
      <c r="AC14" s="94" t="s">
        <v>1049</v>
      </c>
      <c r="AD14" s="164" t="s">
        <v>264</v>
      </c>
      <c r="AE14" s="164" t="s">
        <v>247</v>
      </c>
      <c r="AF14" s="93">
        <v>39205</v>
      </c>
      <c r="AG14" s="14"/>
    </row>
    <row r="15" spans="1:33" x14ac:dyDescent="0.25">
      <c r="A15" s="12"/>
      <c r="B15" s="87" t="s">
        <v>40</v>
      </c>
      <c r="C15" s="21"/>
      <c r="D15" s="107" t="s">
        <v>249</v>
      </c>
      <c r="E15" s="107"/>
      <c r="F15" s="21"/>
      <c r="G15" s="107" t="s">
        <v>249</v>
      </c>
      <c r="H15" s="107"/>
      <c r="I15" s="21"/>
      <c r="J15" s="107" t="s">
        <v>249</v>
      </c>
      <c r="K15" s="107"/>
      <c r="L15" s="21"/>
      <c r="M15" s="107" t="s">
        <v>249</v>
      </c>
      <c r="N15" s="107"/>
      <c r="O15" s="21"/>
      <c r="P15" s="107" t="s">
        <v>249</v>
      </c>
      <c r="Q15" s="107"/>
      <c r="R15" s="21"/>
      <c r="S15" s="106">
        <v>6881</v>
      </c>
      <c r="T15" s="106"/>
      <c r="U15" s="21"/>
      <c r="V15" s="106">
        <v>6881</v>
      </c>
      <c r="W15" s="106"/>
      <c r="X15" s="21"/>
      <c r="Y15" s="106">
        <v>6881</v>
      </c>
      <c r="Z15" s="106"/>
      <c r="AA15" s="21"/>
      <c r="AB15" s="107" t="s">
        <v>249</v>
      </c>
      <c r="AC15" s="107"/>
      <c r="AD15" s="21"/>
      <c r="AE15" s="106">
        <v>6881</v>
      </c>
      <c r="AF15" s="106"/>
      <c r="AG15" s="21"/>
    </row>
    <row r="16" spans="1:33" x14ac:dyDescent="0.25">
      <c r="A16" s="12"/>
      <c r="B16" s="90" t="s">
        <v>41</v>
      </c>
      <c r="C16" s="14"/>
      <c r="D16" s="108">
        <v>19251</v>
      </c>
      <c r="E16" s="108"/>
      <c r="F16" s="14"/>
      <c r="G16" s="109" t="s">
        <v>249</v>
      </c>
      <c r="H16" s="109"/>
      <c r="I16" s="14"/>
      <c r="J16" s="109" t="s">
        <v>249</v>
      </c>
      <c r="K16" s="109"/>
      <c r="L16" s="14"/>
      <c r="M16" s="109" t="s">
        <v>249</v>
      </c>
      <c r="N16" s="109"/>
      <c r="O16" s="14"/>
      <c r="P16" s="109" t="s">
        <v>249</v>
      </c>
      <c r="Q16" s="109"/>
      <c r="R16" s="14"/>
      <c r="S16" s="109" t="s">
        <v>249</v>
      </c>
      <c r="T16" s="109"/>
      <c r="U16" s="14"/>
      <c r="V16" s="109" t="s">
        <v>249</v>
      </c>
      <c r="W16" s="109"/>
      <c r="X16" s="14"/>
      <c r="Y16" s="108">
        <v>19251</v>
      </c>
      <c r="Z16" s="108"/>
      <c r="AA16" s="14"/>
      <c r="AB16" s="109" t="s">
        <v>1050</v>
      </c>
      <c r="AC16" s="109"/>
      <c r="AD16" s="164" t="s">
        <v>264</v>
      </c>
      <c r="AE16" s="108">
        <v>18631</v>
      </c>
      <c r="AF16" s="108"/>
      <c r="AG16" s="14"/>
    </row>
    <row r="17" spans="1:33" x14ac:dyDescent="0.25">
      <c r="A17" s="12"/>
      <c r="B17" s="87" t="s">
        <v>44</v>
      </c>
      <c r="C17" s="21"/>
      <c r="D17" s="106">
        <v>5400</v>
      </c>
      <c r="E17" s="106"/>
      <c r="F17" s="21"/>
      <c r="G17" s="106">
        <v>9507</v>
      </c>
      <c r="H17" s="106"/>
      <c r="I17" s="21"/>
      <c r="J17" s="107" t="s">
        <v>249</v>
      </c>
      <c r="K17" s="107"/>
      <c r="L17" s="21"/>
      <c r="M17" s="107" t="s">
        <v>249</v>
      </c>
      <c r="N17" s="107"/>
      <c r="O17" s="21"/>
      <c r="P17" s="107" t="s">
        <v>249</v>
      </c>
      <c r="Q17" s="107"/>
      <c r="R17" s="21"/>
      <c r="S17" s="107" t="s">
        <v>249</v>
      </c>
      <c r="T17" s="107"/>
      <c r="U17" s="21"/>
      <c r="V17" s="106">
        <v>9507</v>
      </c>
      <c r="W17" s="106"/>
      <c r="X17" s="21"/>
      <c r="Y17" s="106">
        <v>14907</v>
      </c>
      <c r="Z17" s="106"/>
      <c r="AA17" s="21"/>
      <c r="AB17" s="107" t="s">
        <v>249</v>
      </c>
      <c r="AC17" s="107"/>
      <c r="AD17" s="21"/>
      <c r="AE17" s="106">
        <v>14907</v>
      </c>
      <c r="AF17" s="106"/>
      <c r="AG17" s="21"/>
    </row>
    <row r="18" spans="1:33" x14ac:dyDescent="0.25">
      <c r="A18" s="12"/>
      <c r="B18" s="90" t="s">
        <v>45</v>
      </c>
      <c r="C18" s="14"/>
      <c r="D18" s="108">
        <v>4993</v>
      </c>
      <c r="E18" s="108"/>
      <c r="F18" s="14"/>
      <c r="G18" s="109" t="s">
        <v>249</v>
      </c>
      <c r="H18" s="109"/>
      <c r="I18" s="14"/>
      <c r="J18" s="109" t="s">
        <v>1051</v>
      </c>
      <c r="K18" s="109"/>
      <c r="L18" s="164" t="s">
        <v>264</v>
      </c>
      <c r="M18" s="109" t="s">
        <v>249</v>
      </c>
      <c r="N18" s="109"/>
      <c r="O18" s="14"/>
      <c r="P18" s="109" t="s">
        <v>249</v>
      </c>
      <c r="Q18" s="109"/>
      <c r="R18" s="14"/>
      <c r="S18" s="108">
        <v>1681</v>
      </c>
      <c r="T18" s="108"/>
      <c r="U18" s="14"/>
      <c r="V18" s="109" t="s">
        <v>1052</v>
      </c>
      <c r="W18" s="109"/>
      <c r="X18" s="164" t="s">
        <v>264</v>
      </c>
      <c r="Y18" s="108">
        <v>4911</v>
      </c>
      <c r="Z18" s="108"/>
      <c r="AA18" s="14"/>
      <c r="AB18" s="109" t="s">
        <v>1053</v>
      </c>
      <c r="AC18" s="109"/>
      <c r="AD18" s="164" t="s">
        <v>264</v>
      </c>
      <c r="AE18" s="108">
        <v>4780</v>
      </c>
      <c r="AF18" s="108"/>
      <c r="AG18" s="14"/>
    </row>
    <row r="19" spans="1:33" x14ac:dyDescent="0.25">
      <c r="A19" s="12"/>
      <c r="B19" s="87" t="s">
        <v>46</v>
      </c>
      <c r="C19" s="21"/>
      <c r="D19" s="106">
        <v>10430</v>
      </c>
      <c r="E19" s="106"/>
      <c r="F19" s="21"/>
      <c r="G19" s="107" t="s">
        <v>249</v>
      </c>
      <c r="H19" s="107"/>
      <c r="I19" s="21"/>
      <c r="J19" s="107" t="s">
        <v>249</v>
      </c>
      <c r="K19" s="107"/>
      <c r="L19" s="21"/>
      <c r="M19" s="107" t="s">
        <v>249</v>
      </c>
      <c r="N19" s="107"/>
      <c r="O19" s="21"/>
      <c r="P19" s="107">
        <v>693</v>
      </c>
      <c r="Q19" s="107"/>
      <c r="R19" s="21"/>
      <c r="S19" s="107" t="s">
        <v>249</v>
      </c>
      <c r="T19" s="107"/>
      <c r="U19" s="21"/>
      <c r="V19" s="107">
        <v>693</v>
      </c>
      <c r="W19" s="107"/>
      <c r="X19" s="21"/>
      <c r="Y19" s="106">
        <v>11123</v>
      </c>
      <c r="Z19" s="106"/>
      <c r="AA19" s="21"/>
      <c r="AB19" s="106">
        <v>18977</v>
      </c>
      <c r="AC19" s="106"/>
      <c r="AD19" s="21"/>
      <c r="AE19" s="106">
        <v>30100</v>
      </c>
      <c r="AF19" s="106"/>
      <c r="AG19" s="21"/>
    </row>
    <row r="20" spans="1:33" x14ac:dyDescent="0.25">
      <c r="A20" s="12"/>
      <c r="B20" s="90" t="s">
        <v>47</v>
      </c>
      <c r="C20" s="14"/>
      <c r="D20" s="108">
        <v>137314</v>
      </c>
      <c r="E20" s="108"/>
      <c r="F20" s="14"/>
      <c r="G20" s="108">
        <v>9507</v>
      </c>
      <c r="H20" s="108"/>
      <c r="I20" s="14"/>
      <c r="J20" s="109" t="s">
        <v>1051</v>
      </c>
      <c r="K20" s="109"/>
      <c r="L20" s="164" t="s">
        <v>264</v>
      </c>
      <c r="M20" s="109" t="s">
        <v>1047</v>
      </c>
      <c r="N20" s="109"/>
      <c r="O20" s="164" t="s">
        <v>264</v>
      </c>
      <c r="P20" s="109">
        <v>693</v>
      </c>
      <c r="Q20" s="109"/>
      <c r="R20" s="14"/>
      <c r="S20" s="108">
        <v>9953</v>
      </c>
      <c r="T20" s="108"/>
      <c r="U20" s="14"/>
      <c r="V20" s="108">
        <v>18059</v>
      </c>
      <c r="W20" s="108"/>
      <c r="X20" s="14"/>
      <c r="Y20" s="108">
        <v>155373</v>
      </c>
      <c r="Z20" s="108"/>
      <c r="AA20" s="14"/>
      <c r="AB20" s="108">
        <v>3237</v>
      </c>
      <c r="AC20" s="108"/>
      <c r="AD20" s="14"/>
      <c r="AE20" s="108">
        <v>158610</v>
      </c>
      <c r="AF20" s="108"/>
      <c r="AG20" s="14"/>
    </row>
    <row r="21" spans="1:33" x14ac:dyDescent="0.25">
      <c r="A21" s="12"/>
      <c r="B21" s="87" t="s">
        <v>48</v>
      </c>
      <c r="C21" s="21"/>
      <c r="D21" s="106">
        <v>335612</v>
      </c>
      <c r="E21" s="106"/>
      <c r="F21" s="21"/>
      <c r="G21" s="107" t="s">
        <v>249</v>
      </c>
      <c r="H21" s="107"/>
      <c r="I21" s="21"/>
      <c r="J21" s="107" t="s">
        <v>249</v>
      </c>
      <c r="K21" s="107"/>
      <c r="L21" s="21"/>
      <c r="M21" s="107">
        <v>110</v>
      </c>
      <c r="N21" s="107"/>
      <c r="O21" s="21"/>
      <c r="P21" s="106">
        <v>4929</v>
      </c>
      <c r="Q21" s="106"/>
      <c r="R21" s="21"/>
      <c r="S21" s="107" t="s">
        <v>249</v>
      </c>
      <c r="T21" s="107"/>
      <c r="U21" s="21"/>
      <c r="V21" s="106">
        <v>5039</v>
      </c>
      <c r="W21" s="106"/>
      <c r="X21" s="21"/>
      <c r="Y21" s="106">
        <v>340651</v>
      </c>
      <c r="Z21" s="106"/>
      <c r="AA21" s="21"/>
      <c r="AB21" s="107" t="s">
        <v>1054</v>
      </c>
      <c r="AC21" s="107"/>
      <c r="AD21" s="165" t="s">
        <v>264</v>
      </c>
      <c r="AE21" s="106">
        <v>337494</v>
      </c>
      <c r="AF21" s="106"/>
      <c r="AG21" s="21"/>
    </row>
    <row r="22" spans="1:33" x14ac:dyDescent="0.25">
      <c r="A22" s="12"/>
      <c r="B22" s="90" t="s">
        <v>51</v>
      </c>
      <c r="C22" s="14"/>
      <c r="D22" s="108">
        <v>27788</v>
      </c>
      <c r="E22" s="108"/>
      <c r="F22" s="14"/>
      <c r="G22" s="109" t="s">
        <v>249</v>
      </c>
      <c r="H22" s="109"/>
      <c r="I22" s="14"/>
      <c r="J22" s="109" t="s">
        <v>249</v>
      </c>
      <c r="K22" s="109"/>
      <c r="L22" s="14"/>
      <c r="M22" s="109" t="s">
        <v>249</v>
      </c>
      <c r="N22" s="109"/>
      <c r="O22" s="14"/>
      <c r="P22" s="109" t="s">
        <v>249</v>
      </c>
      <c r="Q22" s="109"/>
      <c r="R22" s="14"/>
      <c r="S22" s="109" t="s">
        <v>249</v>
      </c>
      <c r="T22" s="109"/>
      <c r="U22" s="14"/>
      <c r="V22" s="109" t="s">
        <v>249</v>
      </c>
      <c r="W22" s="109"/>
      <c r="X22" s="14"/>
      <c r="Y22" s="108">
        <v>27788</v>
      </c>
      <c r="Z22" s="108"/>
      <c r="AA22" s="14"/>
      <c r="AB22" s="109" t="s">
        <v>672</v>
      </c>
      <c r="AC22" s="109"/>
      <c r="AD22" s="164" t="s">
        <v>264</v>
      </c>
      <c r="AE22" s="108">
        <v>27708</v>
      </c>
      <c r="AF22" s="108"/>
      <c r="AG22" s="14"/>
    </row>
    <row r="23" spans="1:33" x14ac:dyDescent="0.25">
      <c r="A23" s="12"/>
      <c r="B23" s="87" t="s">
        <v>52</v>
      </c>
      <c r="C23" s="21"/>
      <c r="D23" s="106">
        <v>38099</v>
      </c>
      <c r="E23" s="106"/>
      <c r="F23" s="21"/>
      <c r="G23" s="107" t="s">
        <v>1055</v>
      </c>
      <c r="H23" s="107"/>
      <c r="I23" s="165" t="s">
        <v>264</v>
      </c>
      <c r="J23" s="107" t="s">
        <v>249</v>
      </c>
      <c r="K23" s="107"/>
      <c r="L23" s="21"/>
      <c r="M23" s="107" t="s">
        <v>249</v>
      </c>
      <c r="N23" s="107"/>
      <c r="O23" s="21"/>
      <c r="P23" s="107" t="s">
        <v>249</v>
      </c>
      <c r="Q23" s="107"/>
      <c r="R23" s="21"/>
      <c r="S23" s="107" t="s">
        <v>249</v>
      </c>
      <c r="T23" s="107"/>
      <c r="U23" s="21"/>
      <c r="V23" s="107" t="s">
        <v>1055</v>
      </c>
      <c r="W23" s="107"/>
      <c r="X23" s="165" t="s">
        <v>264</v>
      </c>
      <c r="Y23" s="106">
        <v>36214</v>
      </c>
      <c r="Z23" s="106"/>
      <c r="AA23" s="21"/>
      <c r="AB23" s="107" t="s">
        <v>249</v>
      </c>
      <c r="AC23" s="107"/>
      <c r="AD23" s="21"/>
      <c r="AE23" s="106">
        <v>36214</v>
      </c>
      <c r="AF23" s="106"/>
      <c r="AG23" s="21"/>
    </row>
    <row r="24" spans="1:33" x14ac:dyDescent="0.25">
      <c r="A24" s="12"/>
      <c r="B24" s="90" t="s">
        <v>674</v>
      </c>
      <c r="C24" s="14"/>
      <c r="D24" s="108">
        <v>571356</v>
      </c>
      <c r="E24" s="108"/>
      <c r="F24" s="14"/>
      <c r="G24" s="108">
        <v>7622</v>
      </c>
      <c r="H24" s="108"/>
      <c r="I24" s="14"/>
      <c r="J24" s="109" t="s">
        <v>1051</v>
      </c>
      <c r="K24" s="109"/>
      <c r="L24" s="164" t="s">
        <v>264</v>
      </c>
      <c r="M24" s="109" t="s">
        <v>1056</v>
      </c>
      <c r="N24" s="109"/>
      <c r="O24" s="164" t="s">
        <v>264</v>
      </c>
      <c r="P24" s="108">
        <v>5622</v>
      </c>
      <c r="Q24" s="108"/>
      <c r="R24" s="14"/>
      <c r="S24" s="108">
        <v>9953</v>
      </c>
      <c r="T24" s="108"/>
      <c r="U24" s="14"/>
      <c r="V24" s="108">
        <v>21213</v>
      </c>
      <c r="W24" s="108"/>
      <c r="X24" s="14"/>
      <c r="Y24" s="108">
        <v>592569</v>
      </c>
      <c r="Z24" s="108"/>
      <c r="AA24" s="14"/>
      <c r="AB24" s="109" t="s">
        <v>249</v>
      </c>
      <c r="AC24" s="109"/>
      <c r="AD24" s="14"/>
      <c r="AE24" s="108">
        <v>592569</v>
      </c>
      <c r="AF24" s="108"/>
      <c r="AG24" s="14"/>
    </row>
    <row r="25" spans="1:33" x14ac:dyDescent="0.25">
      <c r="A25" s="12"/>
      <c r="B25" s="87" t="s">
        <v>57</v>
      </c>
      <c r="C25" s="21"/>
      <c r="D25" s="106">
        <v>36920</v>
      </c>
      <c r="E25" s="106"/>
      <c r="F25" s="21"/>
      <c r="G25" s="107" t="s">
        <v>249</v>
      </c>
      <c r="H25" s="107"/>
      <c r="I25" s="21"/>
      <c r="J25" s="107" t="s">
        <v>249</v>
      </c>
      <c r="K25" s="107"/>
      <c r="L25" s="21"/>
      <c r="M25" s="107" t="s">
        <v>249</v>
      </c>
      <c r="N25" s="107"/>
      <c r="O25" s="21"/>
      <c r="P25" s="107" t="s">
        <v>249</v>
      </c>
      <c r="Q25" s="107"/>
      <c r="R25" s="21"/>
      <c r="S25" s="106">
        <v>2768</v>
      </c>
      <c r="T25" s="106"/>
      <c r="U25" s="21"/>
      <c r="V25" s="106">
        <v>2768</v>
      </c>
      <c r="W25" s="106"/>
      <c r="X25" s="21"/>
      <c r="Y25" s="106">
        <v>39688</v>
      </c>
      <c r="Z25" s="106"/>
      <c r="AA25" s="21"/>
      <c r="AB25" s="107" t="s">
        <v>1057</v>
      </c>
      <c r="AC25" s="107"/>
      <c r="AD25" s="165" t="s">
        <v>264</v>
      </c>
      <c r="AE25" s="106">
        <v>38035</v>
      </c>
      <c r="AF25" s="106"/>
      <c r="AG25" s="21"/>
    </row>
    <row r="26" spans="1:33" x14ac:dyDescent="0.25">
      <c r="A26" s="12"/>
      <c r="B26" s="90" t="s">
        <v>58</v>
      </c>
      <c r="C26" s="14"/>
      <c r="D26" s="108">
        <v>22996</v>
      </c>
      <c r="E26" s="108"/>
      <c r="F26" s="14"/>
      <c r="G26" s="109" t="s">
        <v>1058</v>
      </c>
      <c r="H26" s="109"/>
      <c r="I26" s="164" t="s">
        <v>264</v>
      </c>
      <c r="J26" s="109" t="s">
        <v>249</v>
      </c>
      <c r="K26" s="109"/>
      <c r="L26" s="14"/>
      <c r="M26" s="109" t="s">
        <v>249</v>
      </c>
      <c r="N26" s="109"/>
      <c r="O26" s="14"/>
      <c r="P26" s="108">
        <v>4929</v>
      </c>
      <c r="Q26" s="108"/>
      <c r="R26" s="14"/>
      <c r="S26" s="109">
        <v>827</v>
      </c>
      <c r="T26" s="109"/>
      <c r="U26" s="14"/>
      <c r="V26" s="108">
        <v>5212</v>
      </c>
      <c r="W26" s="108"/>
      <c r="X26" s="14"/>
      <c r="Y26" s="108">
        <v>28208</v>
      </c>
      <c r="Z26" s="108"/>
      <c r="AA26" s="14"/>
      <c r="AB26" s="109" t="s">
        <v>1059</v>
      </c>
      <c r="AC26" s="109"/>
      <c r="AD26" s="164" t="s">
        <v>264</v>
      </c>
      <c r="AE26" s="108">
        <v>28010</v>
      </c>
      <c r="AF26" s="108"/>
      <c r="AG26" s="14"/>
    </row>
    <row r="27" spans="1:33" x14ac:dyDescent="0.25">
      <c r="A27" s="12"/>
      <c r="B27" s="87" t="s">
        <v>59</v>
      </c>
      <c r="C27" s="21"/>
      <c r="D27" s="106">
        <v>40986</v>
      </c>
      <c r="E27" s="106"/>
      <c r="F27" s="21"/>
      <c r="G27" s="107" t="s">
        <v>249</v>
      </c>
      <c r="H27" s="107"/>
      <c r="I27" s="21"/>
      <c r="J27" s="107" t="s">
        <v>249</v>
      </c>
      <c r="K27" s="107"/>
      <c r="L27" s="21"/>
      <c r="M27" s="107" t="s">
        <v>249</v>
      </c>
      <c r="N27" s="107"/>
      <c r="O27" s="21"/>
      <c r="P27" s="107" t="s">
        <v>249</v>
      </c>
      <c r="Q27" s="107"/>
      <c r="R27" s="21"/>
      <c r="S27" s="107" t="s">
        <v>249</v>
      </c>
      <c r="T27" s="107"/>
      <c r="U27" s="21"/>
      <c r="V27" s="107" t="s">
        <v>249</v>
      </c>
      <c r="W27" s="107"/>
      <c r="X27" s="21"/>
      <c r="Y27" s="106">
        <v>40986</v>
      </c>
      <c r="Z27" s="106"/>
      <c r="AA27" s="21"/>
      <c r="AB27" s="107" t="s">
        <v>1060</v>
      </c>
      <c r="AC27" s="107"/>
      <c r="AD27" s="165" t="s">
        <v>264</v>
      </c>
      <c r="AE27" s="106">
        <v>35302</v>
      </c>
      <c r="AF27" s="106"/>
      <c r="AG27" s="21"/>
    </row>
    <row r="28" spans="1:33" x14ac:dyDescent="0.25">
      <c r="A28" s="12"/>
      <c r="B28" s="90" t="s">
        <v>60</v>
      </c>
      <c r="C28" s="14"/>
      <c r="D28" s="108">
        <v>11715</v>
      </c>
      <c r="E28" s="108"/>
      <c r="F28" s="14"/>
      <c r="G28" s="109" t="s">
        <v>249</v>
      </c>
      <c r="H28" s="109"/>
      <c r="I28" s="14"/>
      <c r="J28" s="109" t="s">
        <v>249</v>
      </c>
      <c r="K28" s="109"/>
      <c r="L28" s="14"/>
      <c r="M28" s="109" t="s">
        <v>249</v>
      </c>
      <c r="N28" s="109"/>
      <c r="O28" s="14"/>
      <c r="P28" s="109" t="s">
        <v>249</v>
      </c>
      <c r="Q28" s="109"/>
      <c r="R28" s="14"/>
      <c r="S28" s="108">
        <v>7769</v>
      </c>
      <c r="T28" s="108"/>
      <c r="U28" s="14"/>
      <c r="V28" s="108">
        <v>7769</v>
      </c>
      <c r="W28" s="108"/>
      <c r="X28" s="14"/>
      <c r="Y28" s="108">
        <v>19484</v>
      </c>
      <c r="Z28" s="108"/>
      <c r="AA28" s="14"/>
      <c r="AB28" s="109" t="s">
        <v>249</v>
      </c>
      <c r="AC28" s="109"/>
      <c r="AD28" s="14"/>
      <c r="AE28" s="108">
        <v>19484</v>
      </c>
      <c r="AF28" s="108"/>
      <c r="AG28" s="14"/>
    </row>
    <row r="29" spans="1:33" x14ac:dyDescent="0.25">
      <c r="A29" s="12"/>
      <c r="B29" s="87" t="s">
        <v>63</v>
      </c>
      <c r="C29" s="21"/>
      <c r="D29" s="106">
        <v>11905</v>
      </c>
      <c r="E29" s="106"/>
      <c r="F29" s="21"/>
      <c r="G29" s="107" t="s">
        <v>249</v>
      </c>
      <c r="H29" s="107"/>
      <c r="I29" s="21"/>
      <c r="J29" s="107" t="s">
        <v>249</v>
      </c>
      <c r="K29" s="107"/>
      <c r="L29" s="21"/>
      <c r="M29" s="107" t="s">
        <v>249</v>
      </c>
      <c r="N29" s="107"/>
      <c r="O29" s="21"/>
      <c r="P29" s="107" t="s">
        <v>249</v>
      </c>
      <c r="Q29" s="107"/>
      <c r="R29" s="21"/>
      <c r="S29" s="107" t="s">
        <v>1061</v>
      </c>
      <c r="T29" s="107"/>
      <c r="U29" s="165" t="s">
        <v>264</v>
      </c>
      <c r="V29" s="107" t="s">
        <v>1061</v>
      </c>
      <c r="W29" s="107"/>
      <c r="X29" s="165" t="s">
        <v>264</v>
      </c>
      <c r="Y29" s="106">
        <v>11017</v>
      </c>
      <c r="Z29" s="106"/>
      <c r="AA29" s="21"/>
      <c r="AB29" s="107" t="s">
        <v>925</v>
      </c>
      <c r="AC29" s="107"/>
      <c r="AD29" s="165" t="s">
        <v>264</v>
      </c>
      <c r="AE29" s="106">
        <v>10723</v>
      </c>
      <c r="AF29" s="106"/>
      <c r="AG29" s="21"/>
    </row>
    <row r="30" spans="1:33" x14ac:dyDescent="0.25">
      <c r="A30" s="12"/>
      <c r="B30" s="90" t="s">
        <v>64</v>
      </c>
      <c r="C30" s="14"/>
      <c r="D30" s="108">
        <v>9727</v>
      </c>
      <c r="E30" s="108"/>
      <c r="F30" s="14"/>
      <c r="G30" s="109" t="s">
        <v>249</v>
      </c>
      <c r="H30" s="109"/>
      <c r="I30" s="14"/>
      <c r="J30" s="109" t="s">
        <v>249</v>
      </c>
      <c r="K30" s="109"/>
      <c r="L30" s="14"/>
      <c r="M30" s="109" t="s">
        <v>1062</v>
      </c>
      <c r="N30" s="109"/>
      <c r="O30" s="164" t="s">
        <v>264</v>
      </c>
      <c r="P30" s="109" t="s">
        <v>249</v>
      </c>
      <c r="Q30" s="109"/>
      <c r="R30" s="14"/>
      <c r="S30" s="109" t="s">
        <v>249</v>
      </c>
      <c r="T30" s="109"/>
      <c r="U30" s="14"/>
      <c r="V30" s="109" t="s">
        <v>1062</v>
      </c>
      <c r="W30" s="109"/>
      <c r="X30" s="164" t="s">
        <v>264</v>
      </c>
      <c r="Y30" s="108">
        <v>9080</v>
      </c>
      <c r="Z30" s="108"/>
      <c r="AA30" s="14"/>
      <c r="AB30" s="109" t="s">
        <v>681</v>
      </c>
      <c r="AC30" s="109"/>
      <c r="AD30" s="164" t="s">
        <v>264</v>
      </c>
      <c r="AE30" s="108">
        <v>9057</v>
      </c>
      <c r="AF30" s="108"/>
      <c r="AG30" s="14"/>
    </row>
    <row r="31" spans="1:33" x14ac:dyDescent="0.25">
      <c r="A31" s="12"/>
      <c r="B31" s="87" t="s">
        <v>65</v>
      </c>
      <c r="C31" s="21"/>
      <c r="D31" s="106">
        <v>15299</v>
      </c>
      <c r="E31" s="106"/>
      <c r="F31" s="21"/>
      <c r="G31" s="107" t="s">
        <v>249</v>
      </c>
      <c r="H31" s="107"/>
      <c r="I31" s="21"/>
      <c r="J31" s="107" t="s">
        <v>249</v>
      </c>
      <c r="K31" s="107"/>
      <c r="L31" s="21"/>
      <c r="M31" s="107" t="s">
        <v>249</v>
      </c>
      <c r="N31" s="107"/>
      <c r="O31" s="21"/>
      <c r="P31" s="107" t="s">
        <v>249</v>
      </c>
      <c r="Q31" s="107"/>
      <c r="R31" s="21"/>
      <c r="S31" s="107" t="s">
        <v>706</v>
      </c>
      <c r="T31" s="107"/>
      <c r="U31" s="165" t="s">
        <v>264</v>
      </c>
      <c r="V31" s="107" t="s">
        <v>706</v>
      </c>
      <c r="W31" s="107"/>
      <c r="X31" s="165" t="s">
        <v>264</v>
      </c>
      <c r="Y31" s="106">
        <v>14776</v>
      </c>
      <c r="Z31" s="106"/>
      <c r="AA31" s="21"/>
      <c r="AB31" s="107" t="s">
        <v>741</v>
      </c>
      <c r="AC31" s="107"/>
      <c r="AD31" s="165" t="s">
        <v>264</v>
      </c>
      <c r="AE31" s="106">
        <v>14775</v>
      </c>
      <c r="AF31" s="106"/>
      <c r="AG31" s="21"/>
    </row>
    <row r="32" spans="1:33" x14ac:dyDescent="0.25">
      <c r="A32" s="12"/>
      <c r="B32" s="90" t="s">
        <v>683</v>
      </c>
      <c r="C32" s="14"/>
      <c r="D32" s="108">
        <v>8448</v>
      </c>
      <c r="E32" s="108"/>
      <c r="F32" s="14"/>
      <c r="G32" s="109" t="s">
        <v>249</v>
      </c>
      <c r="H32" s="109"/>
      <c r="I32" s="14"/>
      <c r="J32" s="109" t="s">
        <v>249</v>
      </c>
      <c r="K32" s="109"/>
      <c r="L32" s="14"/>
      <c r="M32" s="109" t="s">
        <v>1063</v>
      </c>
      <c r="N32" s="109"/>
      <c r="O32" s="164" t="s">
        <v>264</v>
      </c>
      <c r="P32" s="109">
        <v>693</v>
      </c>
      <c r="Q32" s="109"/>
      <c r="R32" s="14"/>
      <c r="S32" s="109" t="s">
        <v>249</v>
      </c>
      <c r="T32" s="109"/>
      <c r="U32" s="14"/>
      <c r="V32" s="109">
        <v>672</v>
      </c>
      <c r="W32" s="109"/>
      <c r="X32" s="14"/>
      <c r="Y32" s="108">
        <v>9120</v>
      </c>
      <c r="Z32" s="108"/>
      <c r="AA32" s="14"/>
      <c r="AB32" s="108">
        <v>7857</v>
      </c>
      <c r="AC32" s="108"/>
      <c r="AD32" s="14"/>
      <c r="AE32" s="108">
        <v>16977</v>
      </c>
      <c r="AF32" s="108"/>
      <c r="AG32" s="14"/>
    </row>
    <row r="33" spans="1:33" x14ac:dyDescent="0.25">
      <c r="A33" s="12"/>
      <c r="B33" s="87" t="s">
        <v>67</v>
      </c>
      <c r="C33" s="21"/>
      <c r="D33" s="106">
        <v>183960</v>
      </c>
      <c r="E33" s="106"/>
      <c r="F33" s="21"/>
      <c r="G33" s="107" t="s">
        <v>1058</v>
      </c>
      <c r="H33" s="107"/>
      <c r="I33" s="165" t="s">
        <v>264</v>
      </c>
      <c r="J33" s="107" t="s">
        <v>249</v>
      </c>
      <c r="K33" s="107"/>
      <c r="L33" s="21"/>
      <c r="M33" s="107" t="s">
        <v>1064</v>
      </c>
      <c r="N33" s="107"/>
      <c r="O33" s="165" t="s">
        <v>264</v>
      </c>
      <c r="P33" s="106">
        <v>5622</v>
      </c>
      <c r="Q33" s="106"/>
      <c r="R33" s="21"/>
      <c r="S33" s="106">
        <v>9953</v>
      </c>
      <c r="T33" s="106"/>
      <c r="U33" s="21"/>
      <c r="V33" s="106">
        <v>14363</v>
      </c>
      <c r="W33" s="106"/>
      <c r="X33" s="21"/>
      <c r="Y33" s="106">
        <v>198323</v>
      </c>
      <c r="Z33" s="106"/>
      <c r="AA33" s="21"/>
      <c r="AB33" s="107">
        <v>4</v>
      </c>
      <c r="AC33" s="107"/>
      <c r="AD33" s="21"/>
      <c r="AE33" s="106">
        <v>198327</v>
      </c>
      <c r="AF33" s="106"/>
      <c r="AG33" s="21"/>
    </row>
    <row r="34" spans="1:33" x14ac:dyDescent="0.25">
      <c r="A34" s="12"/>
      <c r="B34" s="90" t="s">
        <v>72</v>
      </c>
      <c r="C34" s="14"/>
      <c r="D34" s="108">
        <v>6615</v>
      </c>
      <c r="E34" s="108"/>
      <c r="F34" s="14"/>
      <c r="G34" s="109">
        <v>101</v>
      </c>
      <c r="H34" s="109"/>
      <c r="I34" s="14"/>
      <c r="J34" s="109" t="s">
        <v>249</v>
      </c>
      <c r="K34" s="109"/>
      <c r="L34" s="14"/>
      <c r="M34" s="109" t="s">
        <v>249</v>
      </c>
      <c r="N34" s="109"/>
      <c r="O34" s="14"/>
      <c r="P34" s="109" t="s">
        <v>249</v>
      </c>
      <c r="Q34" s="109"/>
      <c r="R34" s="14"/>
      <c r="S34" s="109" t="s">
        <v>249</v>
      </c>
      <c r="T34" s="109"/>
      <c r="U34" s="14"/>
      <c r="V34" s="109">
        <v>101</v>
      </c>
      <c r="W34" s="109"/>
      <c r="X34" s="14"/>
      <c r="Y34" s="108">
        <v>6716</v>
      </c>
      <c r="Z34" s="108"/>
      <c r="AA34" s="14"/>
      <c r="AB34" s="109" t="s">
        <v>742</v>
      </c>
      <c r="AC34" s="109"/>
      <c r="AD34" s="164" t="s">
        <v>264</v>
      </c>
      <c r="AE34" s="108">
        <v>6712</v>
      </c>
      <c r="AF34" s="108"/>
      <c r="AG34" s="14"/>
    </row>
    <row r="35" spans="1:33" x14ac:dyDescent="0.25">
      <c r="A35" s="12"/>
      <c r="B35" s="87" t="s">
        <v>73</v>
      </c>
      <c r="C35" s="21"/>
      <c r="D35" s="106">
        <v>80591</v>
      </c>
      <c r="E35" s="106"/>
      <c r="F35" s="21"/>
      <c r="G35" s="107">
        <v>101</v>
      </c>
      <c r="H35" s="107"/>
      <c r="I35" s="21"/>
      <c r="J35" s="107" t="s">
        <v>249</v>
      </c>
      <c r="K35" s="107"/>
      <c r="L35" s="21"/>
      <c r="M35" s="107" t="s">
        <v>249</v>
      </c>
      <c r="N35" s="107"/>
      <c r="O35" s="21"/>
      <c r="P35" s="107" t="s">
        <v>249</v>
      </c>
      <c r="Q35" s="107"/>
      <c r="R35" s="21"/>
      <c r="S35" s="107" t="s">
        <v>249</v>
      </c>
      <c r="T35" s="107"/>
      <c r="U35" s="21"/>
      <c r="V35" s="107">
        <v>101</v>
      </c>
      <c r="W35" s="107"/>
      <c r="X35" s="21"/>
      <c r="Y35" s="106">
        <v>80692</v>
      </c>
      <c r="Z35" s="106"/>
      <c r="AA35" s="21"/>
      <c r="AB35" s="107" t="s">
        <v>742</v>
      </c>
      <c r="AC35" s="107"/>
      <c r="AD35" s="165" t="s">
        <v>264</v>
      </c>
      <c r="AE35" s="106">
        <v>80688</v>
      </c>
      <c r="AF35" s="106"/>
      <c r="AG35" s="21"/>
    </row>
    <row r="36" spans="1:33" x14ac:dyDescent="0.25">
      <c r="A36" s="12"/>
      <c r="B36" s="90" t="s">
        <v>78</v>
      </c>
      <c r="C36" s="14"/>
      <c r="D36" s="108">
        <v>354083</v>
      </c>
      <c r="E36" s="108"/>
      <c r="F36" s="14"/>
      <c r="G36" s="109" t="s">
        <v>249</v>
      </c>
      <c r="H36" s="109"/>
      <c r="I36" s="14"/>
      <c r="J36" s="109" t="s">
        <v>249</v>
      </c>
      <c r="K36" s="109"/>
      <c r="L36" s="14"/>
      <c r="M36" s="109">
        <v>81</v>
      </c>
      <c r="N36" s="109"/>
      <c r="O36" s="14"/>
      <c r="P36" s="109" t="s">
        <v>249</v>
      </c>
      <c r="Q36" s="109"/>
      <c r="R36" s="14"/>
      <c r="S36" s="109" t="s">
        <v>249</v>
      </c>
      <c r="T36" s="109"/>
      <c r="U36" s="14"/>
      <c r="V36" s="109">
        <v>81</v>
      </c>
      <c r="W36" s="109"/>
      <c r="X36" s="14"/>
      <c r="Y36" s="108">
        <v>354164</v>
      </c>
      <c r="Z36" s="108"/>
      <c r="AA36" s="14"/>
      <c r="AB36" s="109" t="s">
        <v>249</v>
      </c>
      <c r="AC36" s="109"/>
      <c r="AD36" s="14"/>
      <c r="AE36" s="108">
        <v>354164</v>
      </c>
      <c r="AF36" s="108"/>
      <c r="AG36" s="14"/>
    </row>
    <row r="37" spans="1:33" x14ac:dyDescent="0.25">
      <c r="A37" s="12"/>
      <c r="B37" s="87" t="s">
        <v>79</v>
      </c>
      <c r="C37" s="21"/>
      <c r="D37" s="107" t="s">
        <v>1065</v>
      </c>
      <c r="E37" s="107"/>
      <c r="F37" s="165" t="s">
        <v>264</v>
      </c>
      <c r="G37" s="106">
        <v>6579</v>
      </c>
      <c r="H37" s="106"/>
      <c r="I37" s="21"/>
      <c r="J37" s="107" t="s">
        <v>1051</v>
      </c>
      <c r="K37" s="107"/>
      <c r="L37" s="165" t="s">
        <v>264</v>
      </c>
      <c r="M37" s="107">
        <v>366</v>
      </c>
      <c r="N37" s="107"/>
      <c r="O37" s="21"/>
      <c r="P37" s="107" t="s">
        <v>249</v>
      </c>
      <c r="Q37" s="107"/>
      <c r="R37" s="21"/>
      <c r="S37" s="107" t="s">
        <v>249</v>
      </c>
      <c r="T37" s="107"/>
      <c r="U37" s="21"/>
      <c r="V37" s="106">
        <v>5182</v>
      </c>
      <c r="W37" s="106"/>
      <c r="X37" s="21"/>
      <c r="Y37" s="107" t="s">
        <v>1066</v>
      </c>
      <c r="Z37" s="107"/>
      <c r="AA37" s="165" t="s">
        <v>264</v>
      </c>
      <c r="AB37" s="107" t="s">
        <v>249</v>
      </c>
      <c r="AC37" s="107"/>
      <c r="AD37" s="21"/>
      <c r="AE37" s="107" t="s">
        <v>1066</v>
      </c>
      <c r="AF37" s="107"/>
      <c r="AG37" s="165" t="s">
        <v>264</v>
      </c>
    </row>
    <row r="38" spans="1:33" x14ac:dyDescent="0.25">
      <c r="A38" s="12"/>
      <c r="B38" s="90" t="s">
        <v>80</v>
      </c>
      <c r="C38" s="14"/>
      <c r="D38" s="108">
        <v>1877</v>
      </c>
      <c r="E38" s="108"/>
      <c r="F38" s="14"/>
      <c r="G38" s="108">
        <v>1486</v>
      </c>
      <c r="H38" s="108"/>
      <c r="I38" s="14"/>
      <c r="J38" s="109" t="s">
        <v>249</v>
      </c>
      <c r="K38" s="109"/>
      <c r="L38" s="14"/>
      <c r="M38" s="109" t="s">
        <v>249</v>
      </c>
      <c r="N38" s="109"/>
      <c r="O38" s="14"/>
      <c r="P38" s="109" t="s">
        <v>249</v>
      </c>
      <c r="Q38" s="109"/>
      <c r="R38" s="14"/>
      <c r="S38" s="109" t="s">
        <v>249</v>
      </c>
      <c r="T38" s="109"/>
      <c r="U38" s="14"/>
      <c r="V38" s="108">
        <v>1486</v>
      </c>
      <c r="W38" s="108"/>
      <c r="X38" s="14"/>
      <c r="Y38" s="108">
        <v>3363</v>
      </c>
      <c r="Z38" s="108"/>
      <c r="AA38" s="14"/>
      <c r="AB38" s="109" t="s">
        <v>249</v>
      </c>
      <c r="AC38" s="109"/>
      <c r="AD38" s="14"/>
      <c r="AE38" s="108">
        <v>3363</v>
      </c>
      <c r="AF38" s="108"/>
      <c r="AG38" s="14"/>
    </row>
    <row r="39" spans="1:33" x14ac:dyDescent="0.25">
      <c r="A39" s="12"/>
      <c r="B39" s="87" t="s">
        <v>690</v>
      </c>
      <c r="C39" s="21"/>
      <c r="D39" s="106">
        <v>306805</v>
      </c>
      <c r="E39" s="106"/>
      <c r="F39" s="21"/>
      <c r="G39" s="106">
        <v>8065</v>
      </c>
      <c r="H39" s="106"/>
      <c r="I39" s="21"/>
      <c r="J39" s="107" t="s">
        <v>1051</v>
      </c>
      <c r="K39" s="107"/>
      <c r="L39" s="165" t="s">
        <v>264</v>
      </c>
      <c r="M39" s="107">
        <v>447</v>
      </c>
      <c r="N39" s="107"/>
      <c r="O39" s="21"/>
      <c r="P39" s="69"/>
      <c r="Q39" s="69"/>
      <c r="R39" s="21"/>
      <c r="S39" s="107" t="s">
        <v>249</v>
      </c>
      <c r="T39" s="107"/>
      <c r="U39" s="21"/>
      <c r="V39" s="106">
        <v>6749</v>
      </c>
      <c r="W39" s="106"/>
      <c r="X39" s="21"/>
      <c r="Y39" s="106">
        <v>313554</v>
      </c>
      <c r="Z39" s="106"/>
      <c r="AA39" s="21"/>
      <c r="AB39" s="107" t="s">
        <v>249</v>
      </c>
      <c r="AC39" s="107"/>
      <c r="AD39" s="21"/>
      <c r="AE39" s="106">
        <v>313554</v>
      </c>
      <c r="AF39" s="106"/>
      <c r="AG39" s="21"/>
    </row>
    <row r="40" spans="1:33" x14ac:dyDescent="0.25">
      <c r="A40" s="12"/>
      <c r="B40" s="90" t="s">
        <v>691</v>
      </c>
      <c r="C40" s="14"/>
      <c r="D40" s="164" t="s">
        <v>247</v>
      </c>
      <c r="E40" s="93">
        <v>571356</v>
      </c>
      <c r="F40" s="14"/>
      <c r="G40" s="164" t="s">
        <v>247</v>
      </c>
      <c r="H40" s="93">
        <v>7622</v>
      </c>
      <c r="I40" s="14"/>
      <c r="J40" s="164" t="s">
        <v>247</v>
      </c>
      <c r="K40" s="94" t="s">
        <v>1051</v>
      </c>
      <c r="L40" s="164" t="s">
        <v>264</v>
      </c>
      <c r="M40" s="164" t="s">
        <v>247</v>
      </c>
      <c r="N40" s="94" t="s">
        <v>1056</v>
      </c>
      <c r="O40" s="164" t="s">
        <v>264</v>
      </c>
      <c r="P40" s="164" t="s">
        <v>247</v>
      </c>
      <c r="Q40" s="93">
        <v>5622</v>
      </c>
      <c r="R40" s="14"/>
      <c r="S40" s="164" t="s">
        <v>247</v>
      </c>
      <c r="T40" s="93">
        <v>9953</v>
      </c>
      <c r="U40" s="14"/>
      <c r="V40" s="164" t="s">
        <v>247</v>
      </c>
      <c r="W40" s="94" t="s">
        <v>1067</v>
      </c>
      <c r="X40" s="14"/>
      <c r="Y40" s="164" t="s">
        <v>247</v>
      </c>
      <c r="Z40" s="93">
        <v>592569</v>
      </c>
      <c r="AA40" s="14"/>
      <c r="AB40" s="164" t="s">
        <v>247</v>
      </c>
      <c r="AC40" s="94" t="s">
        <v>249</v>
      </c>
      <c r="AD40" s="14"/>
      <c r="AE40" s="164" t="s">
        <v>247</v>
      </c>
      <c r="AF40" s="93">
        <v>592569</v>
      </c>
      <c r="AG40" s="14"/>
    </row>
    <row r="41" spans="1:33" x14ac:dyDescent="0.25">
      <c r="A41" s="12"/>
      <c r="B41" s="59"/>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59"/>
      <c r="AE41" s="59"/>
      <c r="AF41" s="59"/>
      <c r="AG41" s="59"/>
    </row>
    <row r="42" spans="1:33" ht="15.75" thickBot="1" x14ac:dyDescent="0.3">
      <c r="A42" s="12"/>
      <c r="B42" s="154"/>
      <c r="C42" s="155"/>
      <c r="D42" s="166" t="s">
        <v>1068</v>
      </c>
      <c r="E42" s="166"/>
      <c r="F42" s="166"/>
      <c r="G42" s="166"/>
      <c r="H42" s="166"/>
      <c r="I42" s="166"/>
      <c r="J42" s="166"/>
      <c r="K42" s="166"/>
      <c r="L42" s="166"/>
      <c r="M42" s="166"/>
      <c r="N42" s="166"/>
      <c r="O42" s="166"/>
      <c r="P42" s="166"/>
      <c r="Q42" s="166"/>
      <c r="R42" s="166"/>
      <c r="S42" s="166"/>
      <c r="T42" s="166"/>
      <c r="U42" s="166"/>
      <c r="V42" s="166"/>
      <c r="W42" s="166"/>
      <c r="X42" s="166"/>
      <c r="Y42" s="166"/>
      <c r="Z42" s="166"/>
      <c r="AA42" s="166"/>
      <c r="AB42" s="166"/>
      <c r="AC42" s="166"/>
      <c r="AD42" s="155"/>
    </row>
    <row r="43" spans="1:33" x14ac:dyDescent="0.25">
      <c r="A43" s="12"/>
      <c r="B43" s="154"/>
      <c r="C43" s="155"/>
      <c r="D43" s="168"/>
      <c r="E43" s="168"/>
      <c r="F43" s="158"/>
      <c r="G43" s="168"/>
      <c r="H43" s="168"/>
      <c r="I43" s="158"/>
      <c r="J43" s="168"/>
      <c r="K43" s="168"/>
      <c r="L43" s="158"/>
      <c r="M43" s="168"/>
      <c r="N43" s="168"/>
      <c r="O43" s="158"/>
      <c r="P43" s="168"/>
      <c r="Q43" s="168"/>
      <c r="R43" s="158"/>
      <c r="S43" s="168"/>
      <c r="T43" s="168"/>
      <c r="U43" s="162"/>
      <c r="V43" s="168"/>
      <c r="W43" s="168"/>
      <c r="X43" s="158"/>
      <c r="Y43" s="170" t="s">
        <v>656</v>
      </c>
      <c r="Z43" s="170"/>
      <c r="AA43" s="158"/>
      <c r="AB43" s="168"/>
      <c r="AC43" s="168"/>
      <c r="AD43" s="155"/>
    </row>
    <row r="44" spans="1:33" ht="15.75" thickBot="1" x14ac:dyDescent="0.3">
      <c r="A44" s="12"/>
      <c r="B44" s="154"/>
      <c r="C44" s="155"/>
      <c r="D44" s="167"/>
      <c r="E44" s="167"/>
      <c r="F44" s="155"/>
      <c r="G44" s="166" t="s">
        <v>1028</v>
      </c>
      <c r="H44" s="166"/>
      <c r="I44" s="166"/>
      <c r="J44" s="166"/>
      <c r="K44" s="166"/>
      <c r="L44" s="166"/>
      <c r="M44" s="166"/>
      <c r="N44" s="166"/>
      <c r="O44" s="166"/>
      <c r="P44" s="166"/>
      <c r="Q44" s="166"/>
      <c r="R44" s="166"/>
      <c r="S44" s="166"/>
      <c r="T44" s="166"/>
      <c r="U44" s="166"/>
      <c r="V44" s="166"/>
      <c r="W44" s="166"/>
      <c r="X44" s="155"/>
      <c r="Y44" s="172" t="s">
        <v>657</v>
      </c>
      <c r="Z44" s="172"/>
      <c r="AA44" s="155"/>
      <c r="AB44" s="167"/>
      <c r="AC44" s="167"/>
      <c r="AD44" s="155"/>
    </row>
    <row r="45" spans="1:33" x14ac:dyDescent="0.25">
      <c r="A45" s="12"/>
      <c r="B45" s="171"/>
      <c r="C45" s="167"/>
      <c r="D45" s="172" t="s">
        <v>1029</v>
      </c>
      <c r="E45" s="172"/>
      <c r="F45" s="167"/>
      <c r="G45" s="170" t="s">
        <v>421</v>
      </c>
      <c r="H45" s="170"/>
      <c r="I45" s="168"/>
      <c r="J45" s="170" t="s">
        <v>1031</v>
      </c>
      <c r="K45" s="170"/>
      <c r="L45" s="168"/>
      <c r="M45" s="170" t="s">
        <v>324</v>
      </c>
      <c r="N45" s="170"/>
      <c r="O45" s="168"/>
      <c r="P45" s="170" t="s">
        <v>1038</v>
      </c>
      <c r="Q45" s="170"/>
      <c r="R45" s="168"/>
      <c r="S45" s="170" t="s">
        <v>1041</v>
      </c>
      <c r="T45" s="170"/>
      <c r="U45" s="176"/>
      <c r="V45" s="170" t="s">
        <v>1042</v>
      </c>
      <c r="W45" s="170"/>
      <c r="X45" s="167"/>
      <c r="Y45" s="172" t="s">
        <v>1043</v>
      </c>
      <c r="Z45" s="172"/>
      <c r="AA45" s="167"/>
      <c r="AB45" s="172" t="s">
        <v>1045</v>
      </c>
      <c r="AC45" s="172"/>
      <c r="AD45" s="167"/>
    </row>
    <row r="46" spans="1:33" x14ac:dyDescent="0.25">
      <c r="A46" s="12"/>
      <c r="B46" s="171"/>
      <c r="C46" s="167"/>
      <c r="D46" s="172"/>
      <c r="E46" s="172"/>
      <c r="F46" s="167"/>
      <c r="G46" s="172" t="s">
        <v>1030</v>
      </c>
      <c r="H46" s="172"/>
      <c r="I46" s="175"/>
      <c r="J46" s="172" t="s">
        <v>1032</v>
      </c>
      <c r="K46" s="172"/>
      <c r="L46" s="175"/>
      <c r="M46" s="172" t="s">
        <v>1033</v>
      </c>
      <c r="N46" s="172"/>
      <c r="O46" s="175"/>
      <c r="P46" s="172" t="s">
        <v>1039</v>
      </c>
      <c r="Q46" s="172"/>
      <c r="R46" s="175"/>
      <c r="S46" s="172" t="s">
        <v>662</v>
      </c>
      <c r="T46" s="172"/>
      <c r="U46" s="177"/>
      <c r="V46" s="178"/>
      <c r="W46" s="178"/>
      <c r="X46" s="167"/>
      <c r="Y46" s="172" t="s">
        <v>1044</v>
      </c>
      <c r="Z46" s="172"/>
      <c r="AA46" s="167"/>
      <c r="AB46" s="172"/>
      <c r="AC46" s="172"/>
      <c r="AD46" s="167"/>
    </row>
    <row r="47" spans="1:33" ht="15.75" thickBot="1" x14ac:dyDescent="0.3">
      <c r="A47" s="12"/>
      <c r="B47" s="171"/>
      <c r="C47" s="167"/>
      <c r="D47" s="166"/>
      <c r="E47" s="166"/>
      <c r="F47" s="167"/>
      <c r="G47" s="174"/>
      <c r="H47" s="174"/>
      <c r="I47" s="175"/>
      <c r="J47" s="174"/>
      <c r="K47" s="174"/>
      <c r="L47" s="175"/>
      <c r="M47" s="174"/>
      <c r="N47" s="174"/>
      <c r="O47" s="175"/>
      <c r="P47" s="166" t="s">
        <v>1040</v>
      </c>
      <c r="Q47" s="166"/>
      <c r="R47" s="175"/>
      <c r="S47" s="174"/>
      <c r="T47" s="174"/>
      <c r="U47" s="177"/>
      <c r="V47" s="166"/>
      <c r="W47" s="166"/>
      <c r="X47" s="167"/>
      <c r="Y47" s="166" t="s">
        <v>664</v>
      </c>
      <c r="Z47" s="166"/>
      <c r="AA47" s="167"/>
      <c r="AB47" s="166"/>
      <c r="AC47" s="166"/>
      <c r="AD47" s="167"/>
    </row>
    <row r="48" spans="1:33" x14ac:dyDescent="0.25">
      <c r="A48" s="12"/>
      <c r="B48" s="163" t="s">
        <v>1069</v>
      </c>
      <c r="C48" s="21"/>
      <c r="D48" s="70"/>
      <c r="E48" s="70"/>
      <c r="F48" s="21"/>
      <c r="G48" s="70"/>
      <c r="H48" s="70"/>
      <c r="I48" s="21"/>
      <c r="J48" s="70"/>
      <c r="K48" s="70"/>
      <c r="L48" s="21"/>
      <c r="M48" s="70"/>
      <c r="N48" s="70"/>
      <c r="O48" s="21"/>
      <c r="P48" s="70"/>
      <c r="Q48" s="70"/>
      <c r="R48" s="21"/>
      <c r="S48" s="70"/>
      <c r="T48" s="70"/>
      <c r="U48" s="21"/>
      <c r="V48" s="70"/>
      <c r="W48" s="70"/>
      <c r="X48" s="21"/>
      <c r="Y48" s="70"/>
      <c r="Z48" s="70"/>
      <c r="AA48" s="21"/>
      <c r="AB48" s="70"/>
      <c r="AC48" s="70"/>
      <c r="AD48" s="21"/>
    </row>
    <row r="49" spans="1:30" x14ac:dyDescent="0.25">
      <c r="A49" s="12"/>
      <c r="B49" s="90" t="s">
        <v>104</v>
      </c>
      <c r="C49" s="14"/>
      <c r="D49" s="164" t="s">
        <v>247</v>
      </c>
      <c r="E49" s="93">
        <v>1111018</v>
      </c>
      <c r="F49" s="14"/>
      <c r="G49" s="164" t="s">
        <v>247</v>
      </c>
      <c r="H49" s="94" t="s">
        <v>249</v>
      </c>
      <c r="I49" s="14"/>
      <c r="J49" s="164" t="s">
        <v>247</v>
      </c>
      <c r="K49" s="94" t="s">
        <v>249</v>
      </c>
      <c r="L49" s="14"/>
      <c r="M49" s="164" t="s">
        <v>247</v>
      </c>
      <c r="N49" s="94">
        <v>247</v>
      </c>
      <c r="O49" s="14"/>
      <c r="P49" s="164" t="s">
        <v>247</v>
      </c>
      <c r="Q49" s="94" t="s">
        <v>1070</v>
      </c>
      <c r="R49" s="164" t="s">
        <v>264</v>
      </c>
      <c r="S49" s="164" t="s">
        <v>247</v>
      </c>
      <c r="T49" s="94" t="s">
        <v>1071</v>
      </c>
      <c r="U49" s="164" t="s">
        <v>264</v>
      </c>
      <c r="V49" s="164" t="s">
        <v>247</v>
      </c>
      <c r="W49" s="93">
        <v>1109919</v>
      </c>
      <c r="X49" s="14"/>
      <c r="Y49" s="164" t="s">
        <v>247</v>
      </c>
      <c r="Z49" s="94" t="s">
        <v>1072</v>
      </c>
      <c r="AA49" s="164" t="s">
        <v>264</v>
      </c>
      <c r="AB49" s="164" t="s">
        <v>247</v>
      </c>
      <c r="AC49" s="93">
        <v>1074333</v>
      </c>
      <c r="AD49" s="14"/>
    </row>
    <row r="50" spans="1:30" x14ac:dyDescent="0.25">
      <c r="A50" s="12"/>
      <c r="B50" s="87" t="s">
        <v>787</v>
      </c>
      <c r="C50" s="21"/>
      <c r="D50" s="106">
        <v>107048</v>
      </c>
      <c r="E50" s="106"/>
      <c r="F50" s="21"/>
      <c r="G50" s="107" t="s">
        <v>249</v>
      </c>
      <c r="H50" s="107"/>
      <c r="I50" s="21"/>
      <c r="J50" s="107" t="s">
        <v>249</v>
      </c>
      <c r="K50" s="107"/>
      <c r="L50" s="21"/>
      <c r="M50" s="107" t="s">
        <v>249</v>
      </c>
      <c r="N50" s="107"/>
      <c r="O50" s="21"/>
      <c r="P50" s="107" t="s">
        <v>249</v>
      </c>
      <c r="Q50" s="107"/>
      <c r="R50" s="21"/>
      <c r="S50" s="107" t="s">
        <v>249</v>
      </c>
      <c r="T50" s="107"/>
      <c r="U50" s="21"/>
      <c r="V50" s="106">
        <v>107048</v>
      </c>
      <c r="W50" s="106"/>
      <c r="X50" s="21"/>
      <c r="Y50" s="107" t="s">
        <v>1073</v>
      </c>
      <c r="Z50" s="107"/>
      <c r="AA50" s="165" t="s">
        <v>264</v>
      </c>
      <c r="AB50" s="107" t="s">
        <v>249</v>
      </c>
      <c r="AC50" s="107"/>
      <c r="AD50" s="21"/>
    </row>
    <row r="51" spans="1:30" x14ac:dyDescent="0.25">
      <c r="A51" s="12"/>
      <c r="B51" s="90" t="s">
        <v>107</v>
      </c>
      <c r="C51" s="14"/>
      <c r="D51" s="108">
        <v>1350878</v>
      </c>
      <c r="E51" s="108"/>
      <c r="F51" s="14"/>
      <c r="G51" s="109" t="s">
        <v>249</v>
      </c>
      <c r="H51" s="109"/>
      <c r="I51" s="14"/>
      <c r="J51" s="109" t="s">
        <v>249</v>
      </c>
      <c r="K51" s="109"/>
      <c r="L51" s="14"/>
      <c r="M51" s="109">
        <v>247</v>
      </c>
      <c r="N51" s="109"/>
      <c r="O51" s="14"/>
      <c r="P51" s="109" t="s">
        <v>1070</v>
      </c>
      <c r="Q51" s="109"/>
      <c r="R51" s="164" t="s">
        <v>264</v>
      </c>
      <c r="S51" s="109" t="s">
        <v>1071</v>
      </c>
      <c r="T51" s="109"/>
      <c r="U51" s="164" t="s">
        <v>264</v>
      </c>
      <c r="V51" s="108">
        <v>1349779</v>
      </c>
      <c r="W51" s="108"/>
      <c r="X51" s="14"/>
      <c r="Y51" s="109" t="s">
        <v>1074</v>
      </c>
      <c r="Z51" s="109"/>
      <c r="AA51" s="164" t="s">
        <v>264</v>
      </c>
      <c r="AB51" s="108">
        <v>1207145</v>
      </c>
      <c r="AC51" s="108"/>
      <c r="AD51" s="14"/>
    </row>
    <row r="52" spans="1:30" x14ac:dyDescent="0.25">
      <c r="A52" s="12"/>
      <c r="B52" s="87" t="s">
        <v>109</v>
      </c>
      <c r="C52" s="21"/>
      <c r="D52" s="106">
        <v>548164</v>
      </c>
      <c r="E52" s="106"/>
      <c r="F52" s="21"/>
      <c r="G52" s="107" t="s">
        <v>249</v>
      </c>
      <c r="H52" s="107"/>
      <c r="I52" s="21"/>
      <c r="J52" s="107" t="s">
        <v>249</v>
      </c>
      <c r="K52" s="107"/>
      <c r="L52" s="21"/>
      <c r="M52" s="107">
        <v>89</v>
      </c>
      <c r="N52" s="107"/>
      <c r="O52" s="21"/>
      <c r="P52" s="107" t="s">
        <v>249</v>
      </c>
      <c r="Q52" s="107"/>
      <c r="R52" s="21"/>
      <c r="S52" s="107">
        <v>89</v>
      </c>
      <c r="T52" s="107"/>
      <c r="U52" s="21"/>
      <c r="V52" s="106">
        <v>548253</v>
      </c>
      <c r="W52" s="106"/>
      <c r="X52" s="21"/>
      <c r="Y52" s="107" t="s">
        <v>1075</v>
      </c>
      <c r="Z52" s="107"/>
      <c r="AA52" s="165" t="s">
        <v>264</v>
      </c>
      <c r="AB52" s="106">
        <v>522444</v>
      </c>
      <c r="AC52" s="106"/>
      <c r="AD52" s="21"/>
    </row>
    <row r="53" spans="1:30" x14ac:dyDescent="0.25">
      <c r="A53" s="12"/>
      <c r="B53" s="90" t="s">
        <v>110</v>
      </c>
      <c r="C53" s="14"/>
      <c r="D53" s="108">
        <v>270069</v>
      </c>
      <c r="E53" s="108"/>
      <c r="F53" s="14"/>
      <c r="G53" s="109" t="s">
        <v>249</v>
      </c>
      <c r="H53" s="109"/>
      <c r="I53" s="14"/>
      <c r="J53" s="109">
        <v>693</v>
      </c>
      <c r="K53" s="109"/>
      <c r="L53" s="14"/>
      <c r="M53" s="109" t="s">
        <v>249</v>
      </c>
      <c r="N53" s="109"/>
      <c r="O53" s="14"/>
      <c r="P53" s="109" t="s">
        <v>1070</v>
      </c>
      <c r="Q53" s="109"/>
      <c r="R53" s="164" t="s">
        <v>264</v>
      </c>
      <c r="S53" s="109" t="s">
        <v>1076</v>
      </c>
      <c r="T53" s="109"/>
      <c r="U53" s="164" t="s">
        <v>264</v>
      </c>
      <c r="V53" s="108">
        <v>269416</v>
      </c>
      <c r="W53" s="108"/>
      <c r="X53" s="14"/>
      <c r="Y53" s="109" t="s">
        <v>1077</v>
      </c>
      <c r="Z53" s="109"/>
      <c r="AA53" s="164" t="s">
        <v>264</v>
      </c>
      <c r="AB53" s="108">
        <v>259749</v>
      </c>
      <c r="AC53" s="108"/>
      <c r="AD53" s="14"/>
    </row>
    <row r="54" spans="1:30" x14ac:dyDescent="0.25">
      <c r="A54" s="12"/>
      <c r="B54" s="87" t="s">
        <v>793</v>
      </c>
      <c r="C54" s="21"/>
      <c r="D54" s="106">
        <v>96488</v>
      </c>
      <c r="E54" s="106"/>
      <c r="F54" s="21"/>
      <c r="G54" s="107" t="s">
        <v>249</v>
      </c>
      <c r="H54" s="107"/>
      <c r="I54" s="21"/>
      <c r="J54" s="107" t="s">
        <v>249</v>
      </c>
      <c r="K54" s="107"/>
      <c r="L54" s="21"/>
      <c r="M54" s="107" t="s">
        <v>249</v>
      </c>
      <c r="N54" s="107"/>
      <c r="O54" s="21"/>
      <c r="P54" s="107" t="s">
        <v>249</v>
      </c>
      <c r="Q54" s="107"/>
      <c r="R54" s="21"/>
      <c r="S54" s="107" t="s">
        <v>249</v>
      </c>
      <c r="T54" s="107"/>
      <c r="U54" s="21"/>
      <c r="V54" s="106">
        <v>96488</v>
      </c>
      <c r="W54" s="106"/>
      <c r="X54" s="21"/>
      <c r="Y54" s="107" t="s">
        <v>1078</v>
      </c>
      <c r="Z54" s="107"/>
      <c r="AA54" s="165" t="s">
        <v>264</v>
      </c>
      <c r="AB54" s="107" t="s">
        <v>249</v>
      </c>
      <c r="AC54" s="107"/>
      <c r="AD54" s="21"/>
    </row>
    <row r="55" spans="1:30" x14ac:dyDescent="0.25">
      <c r="A55" s="12"/>
      <c r="B55" s="90" t="s">
        <v>112</v>
      </c>
      <c r="C55" s="14"/>
      <c r="D55" s="108">
        <v>201641</v>
      </c>
      <c r="E55" s="108"/>
      <c r="F55" s="14"/>
      <c r="G55" s="109" t="s">
        <v>249</v>
      </c>
      <c r="H55" s="109"/>
      <c r="I55" s="14"/>
      <c r="J55" s="109" t="s">
        <v>249</v>
      </c>
      <c r="K55" s="109"/>
      <c r="L55" s="14"/>
      <c r="M55" s="109" t="s">
        <v>249</v>
      </c>
      <c r="N55" s="109"/>
      <c r="O55" s="14"/>
      <c r="P55" s="109" t="s">
        <v>249</v>
      </c>
      <c r="Q55" s="109"/>
      <c r="R55" s="14"/>
      <c r="S55" s="109" t="s">
        <v>249</v>
      </c>
      <c r="T55" s="109"/>
      <c r="U55" s="14"/>
      <c r="V55" s="108">
        <v>201641</v>
      </c>
      <c r="W55" s="108"/>
      <c r="X55" s="14"/>
      <c r="Y55" s="109" t="s">
        <v>1079</v>
      </c>
      <c r="Z55" s="109"/>
      <c r="AA55" s="164" t="s">
        <v>264</v>
      </c>
      <c r="AB55" s="108">
        <v>190184</v>
      </c>
      <c r="AC55" s="108"/>
      <c r="AD55" s="14"/>
    </row>
    <row r="56" spans="1:30" x14ac:dyDescent="0.25">
      <c r="A56" s="12"/>
      <c r="B56" s="87" t="s">
        <v>113</v>
      </c>
      <c r="C56" s="21"/>
      <c r="D56" s="106">
        <v>61599</v>
      </c>
      <c r="E56" s="106"/>
      <c r="F56" s="21"/>
      <c r="G56" s="107" t="s">
        <v>249</v>
      </c>
      <c r="H56" s="107"/>
      <c r="I56" s="21"/>
      <c r="J56" s="107" t="s">
        <v>249</v>
      </c>
      <c r="K56" s="107"/>
      <c r="L56" s="21"/>
      <c r="M56" s="107">
        <v>178</v>
      </c>
      <c r="N56" s="107"/>
      <c r="O56" s="21"/>
      <c r="P56" s="107" t="s">
        <v>249</v>
      </c>
      <c r="Q56" s="107"/>
      <c r="R56" s="21"/>
      <c r="S56" s="107">
        <v>178</v>
      </c>
      <c r="T56" s="107"/>
      <c r="U56" s="21"/>
      <c r="V56" s="106">
        <v>61777</v>
      </c>
      <c r="W56" s="106"/>
      <c r="X56" s="21"/>
      <c r="Y56" s="107" t="s">
        <v>249</v>
      </c>
      <c r="Z56" s="107"/>
      <c r="AA56" s="21"/>
      <c r="AB56" s="106">
        <v>61777</v>
      </c>
      <c r="AC56" s="106"/>
      <c r="AD56" s="21"/>
    </row>
    <row r="57" spans="1:30" x14ac:dyDescent="0.25">
      <c r="A57" s="12"/>
      <c r="B57" s="90" t="s">
        <v>114</v>
      </c>
      <c r="C57" s="14"/>
      <c r="D57" s="108">
        <v>25064</v>
      </c>
      <c r="E57" s="108"/>
      <c r="F57" s="14"/>
      <c r="G57" s="109" t="s">
        <v>249</v>
      </c>
      <c r="H57" s="109"/>
      <c r="I57" s="14"/>
      <c r="J57" s="109" t="s">
        <v>249</v>
      </c>
      <c r="K57" s="109"/>
      <c r="L57" s="14"/>
      <c r="M57" s="109" t="s">
        <v>1080</v>
      </c>
      <c r="N57" s="109"/>
      <c r="O57" s="164" t="s">
        <v>264</v>
      </c>
      <c r="P57" s="109" t="s">
        <v>249</v>
      </c>
      <c r="Q57" s="109"/>
      <c r="R57" s="14"/>
      <c r="S57" s="109" t="s">
        <v>1080</v>
      </c>
      <c r="T57" s="109"/>
      <c r="U57" s="164" t="s">
        <v>264</v>
      </c>
      <c r="V57" s="108">
        <v>24986</v>
      </c>
      <c r="W57" s="108"/>
      <c r="X57" s="14"/>
      <c r="Y57" s="109" t="s">
        <v>1081</v>
      </c>
      <c r="Z57" s="109"/>
      <c r="AA57" s="164" t="s">
        <v>264</v>
      </c>
      <c r="AB57" s="108">
        <v>24480</v>
      </c>
      <c r="AC57" s="108"/>
      <c r="AD57" s="14"/>
    </row>
    <row r="58" spans="1:30" x14ac:dyDescent="0.25">
      <c r="A58" s="12"/>
      <c r="B58" s="87" t="s">
        <v>117</v>
      </c>
      <c r="C58" s="21"/>
      <c r="D58" s="106">
        <v>1330020</v>
      </c>
      <c r="E58" s="106"/>
      <c r="F58" s="21"/>
      <c r="G58" s="107" t="s">
        <v>249</v>
      </c>
      <c r="H58" s="107"/>
      <c r="I58" s="21"/>
      <c r="J58" s="107">
        <v>693</v>
      </c>
      <c r="K58" s="107"/>
      <c r="L58" s="21"/>
      <c r="M58" s="107">
        <v>189</v>
      </c>
      <c r="N58" s="107"/>
      <c r="O58" s="21"/>
      <c r="P58" s="107" t="s">
        <v>1070</v>
      </c>
      <c r="Q58" s="107"/>
      <c r="R58" s="165" t="s">
        <v>264</v>
      </c>
      <c r="S58" s="107" t="s">
        <v>1082</v>
      </c>
      <c r="T58" s="107"/>
      <c r="U58" s="165" t="s">
        <v>264</v>
      </c>
      <c r="V58" s="106">
        <v>1329556</v>
      </c>
      <c r="W58" s="106"/>
      <c r="X58" s="21"/>
      <c r="Y58" s="107" t="s">
        <v>1083</v>
      </c>
      <c r="Z58" s="107"/>
      <c r="AA58" s="165" t="s">
        <v>264</v>
      </c>
      <c r="AB58" s="106">
        <v>1185629</v>
      </c>
      <c r="AC58" s="106"/>
      <c r="AD58" s="21"/>
    </row>
    <row r="59" spans="1:30" x14ac:dyDescent="0.25">
      <c r="A59" s="12"/>
      <c r="B59" s="90" t="s">
        <v>118</v>
      </c>
      <c r="C59" s="14"/>
      <c r="D59" s="108">
        <v>20858</v>
      </c>
      <c r="E59" s="108"/>
      <c r="F59" s="14"/>
      <c r="G59" s="109" t="s">
        <v>249</v>
      </c>
      <c r="H59" s="109"/>
      <c r="I59" s="14"/>
      <c r="J59" s="109" t="s">
        <v>1084</v>
      </c>
      <c r="K59" s="109"/>
      <c r="L59" s="164" t="s">
        <v>264</v>
      </c>
      <c r="M59" s="109">
        <v>58</v>
      </c>
      <c r="N59" s="109"/>
      <c r="O59" s="14"/>
      <c r="P59" s="109" t="s">
        <v>249</v>
      </c>
      <c r="Q59" s="109"/>
      <c r="R59" s="14"/>
      <c r="S59" s="109" t="s">
        <v>1085</v>
      </c>
      <c r="T59" s="109"/>
      <c r="U59" s="164" t="s">
        <v>264</v>
      </c>
      <c r="V59" s="108">
        <v>20223</v>
      </c>
      <c r="W59" s="108"/>
      <c r="X59" s="14"/>
      <c r="Y59" s="108">
        <v>1293</v>
      </c>
      <c r="Z59" s="108"/>
      <c r="AA59" s="14"/>
      <c r="AB59" s="108">
        <v>21516</v>
      </c>
      <c r="AC59" s="108"/>
      <c r="AD59" s="14"/>
    </row>
    <row r="60" spans="1:30" ht="19.5" x14ac:dyDescent="0.25">
      <c r="A60" s="12"/>
      <c r="B60" s="87" t="s">
        <v>1086</v>
      </c>
      <c r="C60" s="21"/>
      <c r="D60" s="106">
        <v>18754</v>
      </c>
      <c r="E60" s="106"/>
      <c r="F60" s="21"/>
      <c r="G60" s="107" t="s">
        <v>249</v>
      </c>
      <c r="H60" s="107"/>
      <c r="I60" s="21"/>
      <c r="J60" s="107" t="s">
        <v>1084</v>
      </c>
      <c r="K60" s="107"/>
      <c r="L60" s="165" t="s">
        <v>264</v>
      </c>
      <c r="M60" s="107">
        <v>58</v>
      </c>
      <c r="N60" s="107"/>
      <c r="O60" s="21"/>
      <c r="P60" s="107" t="s">
        <v>249</v>
      </c>
      <c r="Q60" s="107"/>
      <c r="R60" s="21"/>
      <c r="S60" s="107" t="s">
        <v>1085</v>
      </c>
      <c r="T60" s="107"/>
      <c r="U60" s="165" t="s">
        <v>264</v>
      </c>
      <c r="V60" s="106">
        <v>18119</v>
      </c>
      <c r="W60" s="106"/>
      <c r="X60" s="21"/>
      <c r="Y60" s="106">
        <v>1293</v>
      </c>
      <c r="Z60" s="106"/>
      <c r="AA60" s="21"/>
      <c r="AB60" s="106">
        <v>19412</v>
      </c>
      <c r="AC60" s="106"/>
      <c r="AD60" s="21"/>
    </row>
    <row r="61" spans="1:30" x14ac:dyDescent="0.25">
      <c r="A61" s="12"/>
      <c r="B61" s="90" t="s">
        <v>804</v>
      </c>
      <c r="C61" s="14"/>
      <c r="D61" s="109" t="s">
        <v>1087</v>
      </c>
      <c r="E61" s="109"/>
      <c r="F61" s="164" t="s">
        <v>264</v>
      </c>
      <c r="G61" s="109" t="s">
        <v>1088</v>
      </c>
      <c r="H61" s="109"/>
      <c r="I61" s="164" t="s">
        <v>264</v>
      </c>
      <c r="J61" s="109" t="s">
        <v>249</v>
      </c>
      <c r="K61" s="109"/>
      <c r="L61" s="14"/>
      <c r="M61" s="109" t="s">
        <v>249</v>
      </c>
      <c r="N61" s="109"/>
      <c r="O61" s="14"/>
      <c r="P61" s="109" t="s">
        <v>249</v>
      </c>
      <c r="Q61" s="109"/>
      <c r="R61" s="14"/>
      <c r="S61" s="109" t="s">
        <v>1088</v>
      </c>
      <c r="T61" s="109"/>
      <c r="U61" s="164" t="s">
        <v>264</v>
      </c>
      <c r="V61" s="109" t="s">
        <v>1089</v>
      </c>
      <c r="W61" s="109"/>
      <c r="X61" s="164" t="s">
        <v>264</v>
      </c>
      <c r="Y61" s="109" t="s">
        <v>706</v>
      </c>
      <c r="Z61" s="109"/>
      <c r="AA61" s="164" t="s">
        <v>264</v>
      </c>
      <c r="AB61" s="109" t="s">
        <v>1090</v>
      </c>
      <c r="AC61" s="109"/>
      <c r="AD61" s="164" t="s">
        <v>264</v>
      </c>
    </row>
    <row r="62" spans="1:30" x14ac:dyDescent="0.25">
      <c r="A62" s="12"/>
      <c r="B62" s="87" t="s">
        <v>129</v>
      </c>
      <c r="C62" s="21"/>
      <c r="D62" s="106">
        <v>13428</v>
      </c>
      <c r="E62" s="106"/>
      <c r="F62" s="21"/>
      <c r="G62" s="107" t="s">
        <v>1088</v>
      </c>
      <c r="H62" s="107"/>
      <c r="I62" s="165" t="s">
        <v>264</v>
      </c>
      <c r="J62" s="107" t="s">
        <v>1084</v>
      </c>
      <c r="K62" s="107"/>
      <c r="L62" s="165" t="s">
        <v>264</v>
      </c>
      <c r="M62" s="107">
        <v>58</v>
      </c>
      <c r="N62" s="107"/>
      <c r="O62" s="21"/>
      <c r="P62" s="107" t="s">
        <v>249</v>
      </c>
      <c r="Q62" s="107"/>
      <c r="R62" s="21"/>
      <c r="S62" s="107" t="s">
        <v>1091</v>
      </c>
      <c r="T62" s="107"/>
      <c r="U62" s="165" t="s">
        <v>264</v>
      </c>
      <c r="V62" s="106">
        <v>11054</v>
      </c>
      <c r="W62" s="106"/>
      <c r="X62" s="21"/>
      <c r="Y62" s="107">
        <v>770</v>
      </c>
      <c r="Z62" s="107"/>
      <c r="AA62" s="21"/>
      <c r="AB62" s="106">
        <v>11824</v>
      </c>
      <c r="AC62" s="106"/>
      <c r="AD62" s="21"/>
    </row>
    <row r="63" spans="1:30" x14ac:dyDescent="0.25">
      <c r="A63" s="12"/>
      <c r="B63" s="90" t="s">
        <v>841</v>
      </c>
      <c r="C63" s="14"/>
      <c r="D63" s="108">
        <v>11517</v>
      </c>
      <c r="E63" s="108"/>
      <c r="F63" s="14"/>
      <c r="G63" s="109">
        <v>966</v>
      </c>
      <c r="H63" s="109"/>
      <c r="I63" s="14"/>
      <c r="J63" s="109" t="s">
        <v>249</v>
      </c>
      <c r="K63" s="109"/>
      <c r="L63" s="14"/>
      <c r="M63" s="109">
        <v>4</v>
      </c>
      <c r="N63" s="109"/>
      <c r="O63" s="14"/>
      <c r="P63" s="109" t="s">
        <v>249</v>
      </c>
      <c r="Q63" s="109"/>
      <c r="R63" s="14"/>
      <c r="S63" s="109">
        <v>970</v>
      </c>
      <c r="T63" s="109"/>
      <c r="U63" s="14"/>
      <c r="V63" s="108">
        <v>12487</v>
      </c>
      <c r="W63" s="108"/>
      <c r="X63" s="14"/>
      <c r="Y63" s="109" t="s">
        <v>1092</v>
      </c>
      <c r="Z63" s="109"/>
      <c r="AA63" s="164" t="s">
        <v>264</v>
      </c>
      <c r="AB63" s="108">
        <v>11717</v>
      </c>
      <c r="AC63" s="108"/>
      <c r="AD63" s="14"/>
    </row>
    <row r="64" spans="1:30" x14ac:dyDescent="0.25">
      <c r="A64" s="12"/>
      <c r="B64" s="87" t="s">
        <v>131</v>
      </c>
      <c r="C64" s="21"/>
      <c r="D64" s="165" t="s">
        <v>247</v>
      </c>
      <c r="E64" s="88">
        <v>24945</v>
      </c>
      <c r="F64" s="21"/>
      <c r="G64" s="165" t="s">
        <v>247</v>
      </c>
      <c r="H64" s="89" t="s">
        <v>1093</v>
      </c>
      <c r="I64" s="165" t="s">
        <v>264</v>
      </c>
      <c r="J64" s="165" t="s">
        <v>247</v>
      </c>
      <c r="K64" s="89" t="s">
        <v>1084</v>
      </c>
      <c r="L64" s="165" t="s">
        <v>264</v>
      </c>
      <c r="M64" s="165" t="s">
        <v>247</v>
      </c>
      <c r="N64" s="89">
        <v>62</v>
      </c>
      <c r="O64" s="21"/>
      <c r="P64" s="165" t="s">
        <v>247</v>
      </c>
      <c r="Q64" s="89" t="s">
        <v>249</v>
      </c>
      <c r="R64" s="21"/>
      <c r="S64" s="165" t="s">
        <v>247</v>
      </c>
      <c r="T64" s="89" t="s">
        <v>1094</v>
      </c>
      <c r="U64" s="165" t="s">
        <v>264</v>
      </c>
      <c r="V64" s="165" t="s">
        <v>247</v>
      </c>
      <c r="W64" s="88">
        <v>23541</v>
      </c>
      <c r="X64" s="21"/>
      <c r="Y64" s="165" t="s">
        <v>247</v>
      </c>
      <c r="Z64" s="89" t="s">
        <v>249</v>
      </c>
      <c r="AA64" s="21"/>
      <c r="AB64" s="165" t="s">
        <v>247</v>
      </c>
      <c r="AC64" s="88">
        <v>23541</v>
      </c>
      <c r="AD64" s="21"/>
    </row>
    <row r="65" spans="1:33" x14ac:dyDescent="0.25">
      <c r="A65" s="12"/>
      <c r="B65" s="18"/>
      <c r="C65" s="14"/>
      <c r="D65" s="32"/>
      <c r="E65" s="32"/>
      <c r="F65" s="14"/>
      <c r="G65" s="32"/>
      <c r="H65" s="32"/>
      <c r="I65" s="14"/>
      <c r="J65" s="32"/>
      <c r="K65" s="32"/>
      <c r="L65" s="14"/>
      <c r="M65" s="32"/>
      <c r="N65" s="32"/>
      <c r="O65" s="14"/>
      <c r="P65" s="32"/>
      <c r="Q65" s="32"/>
      <c r="R65" s="14"/>
      <c r="S65" s="32"/>
      <c r="T65" s="32"/>
      <c r="U65" s="14"/>
      <c r="V65" s="32"/>
      <c r="W65" s="32"/>
      <c r="X65" s="14"/>
      <c r="Y65" s="32"/>
      <c r="Z65" s="32"/>
      <c r="AA65" s="14"/>
      <c r="AB65" s="32"/>
      <c r="AC65" s="32"/>
      <c r="AD65" s="14"/>
    </row>
    <row r="66" spans="1:33" x14ac:dyDescent="0.25">
      <c r="A66" s="12"/>
      <c r="B66" s="163" t="s">
        <v>815</v>
      </c>
      <c r="C66" s="21"/>
      <c r="D66" s="69"/>
      <c r="E66" s="69"/>
      <c r="F66" s="21"/>
      <c r="G66" s="69"/>
      <c r="H66" s="69"/>
      <c r="I66" s="21"/>
      <c r="J66" s="69"/>
      <c r="K66" s="69"/>
      <c r="L66" s="21"/>
      <c r="M66" s="69"/>
      <c r="N66" s="69"/>
      <c r="O66" s="21"/>
      <c r="P66" s="69"/>
      <c r="Q66" s="69"/>
      <c r="R66" s="21"/>
      <c r="S66" s="69"/>
      <c r="T66" s="69"/>
      <c r="U66" s="21"/>
      <c r="V66" s="69"/>
      <c r="W66" s="69"/>
      <c r="X66" s="21"/>
      <c r="Y66" s="69"/>
      <c r="Z66" s="69"/>
      <c r="AA66" s="21"/>
      <c r="AB66" s="69"/>
      <c r="AC66" s="69"/>
      <c r="AD66" s="21"/>
    </row>
    <row r="67" spans="1:33" x14ac:dyDescent="0.25">
      <c r="A67" s="12"/>
      <c r="B67" s="90" t="s">
        <v>134</v>
      </c>
      <c r="C67" s="14"/>
      <c r="D67" s="32"/>
      <c r="E67" s="32"/>
      <c r="F67" s="14"/>
      <c r="G67" s="32"/>
      <c r="H67" s="32"/>
      <c r="I67" s="14"/>
      <c r="J67" s="32"/>
      <c r="K67" s="32"/>
      <c r="L67" s="14"/>
      <c r="M67" s="32"/>
      <c r="N67" s="32"/>
      <c r="O67" s="14"/>
      <c r="P67" s="32"/>
      <c r="Q67" s="32"/>
      <c r="R67" s="14"/>
      <c r="S67" s="32"/>
      <c r="T67" s="32"/>
      <c r="U67" s="14"/>
      <c r="V67" s="32"/>
      <c r="W67" s="32"/>
      <c r="X67" s="14"/>
      <c r="Y67" s="32"/>
      <c r="Z67" s="32"/>
      <c r="AA67" s="14"/>
      <c r="AB67" s="32"/>
      <c r="AC67" s="32"/>
      <c r="AD67" s="14"/>
    </row>
    <row r="68" spans="1:33" x14ac:dyDescent="0.25">
      <c r="A68" s="12"/>
      <c r="B68" s="91" t="s">
        <v>816</v>
      </c>
      <c r="C68" s="21"/>
      <c r="D68" s="165" t="s">
        <v>247</v>
      </c>
      <c r="E68" s="89">
        <v>0.28000000000000003</v>
      </c>
      <c r="F68" s="21"/>
      <c r="G68" s="69"/>
      <c r="H68" s="69"/>
      <c r="I68" s="21"/>
      <c r="J68" s="69"/>
      <c r="K68" s="69"/>
      <c r="L68" s="21"/>
      <c r="M68" s="69"/>
      <c r="N68" s="69"/>
      <c r="O68" s="21"/>
      <c r="P68" s="69"/>
      <c r="Q68" s="69"/>
      <c r="R68" s="21"/>
      <c r="S68" s="69"/>
      <c r="T68" s="69"/>
      <c r="U68" s="21"/>
      <c r="V68" s="165" t="s">
        <v>247</v>
      </c>
      <c r="W68" s="89">
        <v>0.23</v>
      </c>
      <c r="X68" s="21"/>
      <c r="Y68" s="69"/>
      <c r="Z68" s="69"/>
      <c r="AA68" s="21"/>
      <c r="AB68" s="165" t="s">
        <v>247</v>
      </c>
      <c r="AC68" s="89">
        <v>0.25</v>
      </c>
      <c r="AD68" s="21"/>
    </row>
    <row r="69" spans="1:33" ht="15.75" thickBot="1" x14ac:dyDescent="0.3">
      <c r="A69" s="12"/>
      <c r="B69" s="97" t="s">
        <v>817</v>
      </c>
      <c r="C69" s="14"/>
      <c r="D69" s="110">
        <v>0.24</v>
      </c>
      <c r="E69" s="110"/>
      <c r="F69" s="14"/>
      <c r="G69" s="32"/>
      <c r="H69" s="32"/>
      <c r="I69" s="14"/>
      <c r="J69" s="32"/>
      <c r="K69" s="32"/>
      <c r="L69" s="14"/>
      <c r="M69" s="32"/>
      <c r="N69" s="32"/>
      <c r="O69" s="14"/>
      <c r="P69" s="32"/>
      <c r="Q69" s="32"/>
      <c r="R69" s="14"/>
      <c r="S69" s="32"/>
      <c r="T69" s="32"/>
      <c r="U69" s="14"/>
      <c r="V69" s="110">
        <v>0.26</v>
      </c>
      <c r="W69" s="110"/>
      <c r="X69" s="14"/>
      <c r="Y69" s="32"/>
      <c r="Z69" s="32"/>
      <c r="AA69" s="14"/>
      <c r="AB69" s="110">
        <v>0.24</v>
      </c>
      <c r="AC69" s="110"/>
      <c r="AD69" s="14"/>
    </row>
    <row r="70" spans="1:33" ht="15.75" thickBot="1" x14ac:dyDescent="0.3">
      <c r="A70" s="12"/>
      <c r="B70" s="87" t="s">
        <v>1095</v>
      </c>
      <c r="C70" s="21"/>
      <c r="D70" s="98" t="s">
        <v>247</v>
      </c>
      <c r="E70" s="100">
        <v>0.52</v>
      </c>
      <c r="F70" s="21"/>
      <c r="G70" s="69"/>
      <c r="H70" s="69"/>
      <c r="I70" s="21"/>
      <c r="J70" s="69"/>
      <c r="K70" s="69"/>
      <c r="L70" s="21"/>
      <c r="M70" s="69"/>
      <c r="N70" s="69"/>
      <c r="O70" s="21"/>
      <c r="P70" s="69"/>
      <c r="Q70" s="69"/>
      <c r="R70" s="21"/>
      <c r="S70" s="69"/>
      <c r="T70" s="69"/>
      <c r="U70" s="21"/>
      <c r="V70" s="98" t="s">
        <v>247</v>
      </c>
      <c r="W70" s="100">
        <v>0.49</v>
      </c>
      <c r="X70" s="21"/>
      <c r="Y70" s="69"/>
      <c r="Z70" s="69"/>
      <c r="AA70" s="21"/>
      <c r="AB70" s="98" t="s">
        <v>247</v>
      </c>
      <c r="AC70" s="100">
        <v>0.49</v>
      </c>
      <c r="AD70" s="21"/>
    </row>
    <row r="71" spans="1:33" ht="15.75" thickTop="1" x14ac:dyDescent="0.25">
      <c r="A71" s="12"/>
      <c r="B71" s="18"/>
      <c r="C71" s="14"/>
      <c r="D71" s="76"/>
      <c r="E71" s="76"/>
      <c r="F71" s="14"/>
      <c r="G71" s="32"/>
      <c r="H71" s="32"/>
      <c r="I71" s="14"/>
      <c r="J71" s="32"/>
      <c r="K71" s="32"/>
      <c r="L71" s="14"/>
      <c r="M71" s="32"/>
      <c r="N71" s="32"/>
      <c r="O71" s="14"/>
      <c r="P71" s="32"/>
      <c r="Q71" s="32"/>
      <c r="R71" s="14"/>
      <c r="S71" s="32"/>
      <c r="T71" s="32"/>
      <c r="U71" s="14"/>
      <c r="V71" s="76"/>
      <c r="W71" s="76"/>
      <c r="X71" s="14"/>
      <c r="Y71" s="32"/>
      <c r="Z71" s="32"/>
      <c r="AA71" s="14"/>
      <c r="AB71" s="76"/>
      <c r="AC71" s="76"/>
      <c r="AD71" s="14"/>
    </row>
    <row r="72" spans="1:33" x14ac:dyDescent="0.25">
      <c r="A72" s="12"/>
      <c r="B72" s="87" t="s">
        <v>138</v>
      </c>
      <c r="C72" s="21"/>
      <c r="D72" s="69"/>
      <c r="E72" s="69"/>
      <c r="F72" s="21"/>
      <c r="G72" s="69"/>
      <c r="H72" s="69"/>
      <c r="I72" s="21"/>
      <c r="J72" s="69"/>
      <c r="K72" s="69"/>
      <c r="L72" s="21"/>
      <c r="M72" s="69"/>
      <c r="N72" s="69"/>
      <c r="O72" s="21"/>
      <c r="P72" s="69"/>
      <c r="Q72" s="69"/>
      <c r="R72" s="21"/>
      <c r="S72" s="69"/>
      <c r="T72" s="69"/>
      <c r="U72" s="21"/>
      <c r="V72" s="69"/>
      <c r="W72" s="69"/>
      <c r="X72" s="21"/>
      <c r="Y72" s="69"/>
      <c r="Z72" s="69"/>
      <c r="AA72" s="21"/>
      <c r="AB72" s="69"/>
      <c r="AC72" s="69"/>
      <c r="AD72" s="21"/>
    </row>
    <row r="73" spans="1:33" x14ac:dyDescent="0.25">
      <c r="A73" s="12"/>
      <c r="B73" s="97" t="s">
        <v>816</v>
      </c>
      <c r="C73" s="14"/>
      <c r="D73" s="164" t="s">
        <v>247</v>
      </c>
      <c r="E73" s="94">
        <v>0.28000000000000003</v>
      </c>
      <c r="F73" s="14"/>
      <c r="G73" s="32"/>
      <c r="H73" s="32"/>
      <c r="I73" s="14"/>
      <c r="J73" s="32"/>
      <c r="K73" s="32"/>
      <c r="L73" s="14"/>
      <c r="M73" s="32"/>
      <c r="N73" s="32"/>
      <c r="O73" s="14"/>
      <c r="P73" s="32"/>
      <c r="Q73" s="32"/>
      <c r="R73" s="14"/>
      <c r="S73" s="32"/>
      <c r="T73" s="32"/>
      <c r="U73" s="14"/>
      <c r="V73" s="164" t="s">
        <v>247</v>
      </c>
      <c r="W73" s="94">
        <v>0.22</v>
      </c>
      <c r="X73" s="14"/>
      <c r="Y73" s="32"/>
      <c r="Z73" s="32"/>
      <c r="AA73" s="14"/>
      <c r="AB73" s="164" t="s">
        <v>247</v>
      </c>
      <c r="AC73" s="94">
        <v>0.25</v>
      </c>
      <c r="AD73" s="14"/>
    </row>
    <row r="74" spans="1:33" ht="15.75" thickBot="1" x14ac:dyDescent="0.3">
      <c r="A74" s="12"/>
      <c r="B74" s="91" t="s">
        <v>817</v>
      </c>
      <c r="C74" s="21"/>
      <c r="D74" s="114">
        <v>0.24</v>
      </c>
      <c r="E74" s="114"/>
      <c r="F74" s="21"/>
      <c r="G74" s="69"/>
      <c r="H74" s="69"/>
      <c r="I74" s="21"/>
      <c r="J74" s="69"/>
      <c r="K74" s="69"/>
      <c r="L74" s="21"/>
      <c r="M74" s="69"/>
      <c r="N74" s="69"/>
      <c r="O74" s="21"/>
      <c r="P74" s="69"/>
      <c r="Q74" s="69"/>
      <c r="R74" s="21"/>
      <c r="S74" s="69"/>
      <c r="T74" s="69"/>
      <c r="U74" s="21"/>
      <c r="V74" s="114">
        <v>0.25</v>
      </c>
      <c r="W74" s="114"/>
      <c r="X74" s="21"/>
      <c r="Y74" s="69"/>
      <c r="Z74" s="69"/>
      <c r="AA74" s="21"/>
      <c r="AB74" s="114">
        <v>0.23</v>
      </c>
      <c r="AC74" s="114"/>
      <c r="AD74" s="21"/>
    </row>
    <row r="75" spans="1:33" ht="15.75" thickBot="1" x14ac:dyDescent="0.3">
      <c r="A75" s="12"/>
      <c r="B75" s="90" t="s">
        <v>1096</v>
      </c>
      <c r="C75" s="14"/>
      <c r="D75" s="179" t="s">
        <v>247</v>
      </c>
      <c r="E75" s="180">
        <v>0.52</v>
      </c>
      <c r="F75" s="14"/>
      <c r="G75" s="32"/>
      <c r="H75" s="32"/>
      <c r="I75" s="14"/>
      <c r="J75" s="32"/>
      <c r="K75" s="32"/>
      <c r="L75" s="14"/>
      <c r="M75" s="32"/>
      <c r="N75" s="32"/>
      <c r="O75" s="14"/>
      <c r="P75" s="32"/>
      <c r="Q75" s="32"/>
      <c r="R75" s="14"/>
      <c r="S75" s="32"/>
      <c r="T75" s="32"/>
      <c r="U75" s="14"/>
      <c r="V75" s="179" t="s">
        <v>247</v>
      </c>
      <c r="W75" s="180">
        <v>0.48</v>
      </c>
      <c r="X75" s="14"/>
      <c r="Y75" s="32"/>
      <c r="Z75" s="32"/>
      <c r="AA75" s="14"/>
      <c r="AB75" s="179" t="s">
        <v>247</v>
      </c>
      <c r="AC75" s="180">
        <v>0.48</v>
      </c>
      <c r="AD75" s="14"/>
    </row>
    <row r="76" spans="1:33" ht="15.75" thickTop="1" x14ac:dyDescent="0.25">
      <c r="A76" s="12"/>
      <c r="B76" s="59"/>
      <c r="C76" s="59"/>
      <c r="D76" s="59"/>
      <c r="E76" s="59"/>
      <c r="F76" s="59"/>
      <c r="G76" s="59"/>
      <c r="H76" s="59"/>
      <c r="I76" s="59"/>
      <c r="J76" s="59"/>
      <c r="K76" s="59"/>
      <c r="L76" s="59"/>
      <c r="M76" s="59"/>
      <c r="N76" s="59"/>
      <c r="O76" s="59"/>
      <c r="P76" s="59"/>
      <c r="Q76" s="59"/>
      <c r="R76" s="59"/>
      <c r="S76" s="59"/>
      <c r="T76" s="59"/>
      <c r="U76" s="59"/>
      <c r="V76" s="59"/>
      <c r="W76" s="59"/>
      <c r="X76" s="59"/>
      <c r="Y76" s="59"/>
      <c r="Z76" s="59"/>
      <c r="AA76" s="59"/>
      <c r="AB76" s="59"/>
      <c r="AC76" s="59"/>
      <c r="AD76" s="59"/>
      <c r="AE76" s="59"/>
      <c r="AF76" s="59"/>
      <c r="AG76" s="59"/>
    </row>
    <row r="77" spans="1:33" ht="15.75" thickBot="1" x14ac:dyDescent="0.3">
      <c r="A77" s="12"/>
      <c r="B77" s="14"/>
      <c r="C77" s="15"/>
      <c r="D77" s="101" t="s">
        <v>1068</v>
      </c>
      <c r="E77" s="101"/>
      <c r="F77" s="101"/>
      <c r="G77" s="101"/>
      <c r="H77" s="101"/>
      <c r="I77" s="101"/>
      <c r="J77" s="101"/>
      <c r="K77" s="101"/>
      <c r="L77" s="15"/>
    </row>
    <row r="78" spans="1:33" x14ac:dyDescent="0.25">
      <c r="A78" s="12"/>
      <c r="B78" s="27"/>
      <c r="C78" s="28"/>
      <c r="D78" s="105" t="s">
        <v>1029</v>
      </c>
      <c r="E78" s="105"/>
      <c r="F78" s="31"/>
      <c r="G78" s="105" t="s">
        <v>1097</v>
      </c>
      <c r="H78" s="105"/>
      <c r="I78" s="31"/>
      <c r="J78" s="105" t="s">
        <v>1045</v>
      </c>
      <c r="K78" s="105"/>
      <c r="L78" s="28"/>
    </row>
    <row r="79" spans="1:33" ht="15.75" thickBot="1" x14ac:dyDescent="0.3">
      <c r="A79" s="12"/>
      <c r="B79" s="27"/>
      <c r="C79" s="28"/>
      <c r="D79" s="101"/>
      <c r="E79" s="101"/>
      <c r="F79" s="28"/>
      <c r="G79" s="101" t="s">
        <v>657</v>
      </c>
      <c r="H79" s="101"/>
      <c r="I79" s="28"/>
      <c r="J79" s="101"/>
      <c r="K79" s="101"/>
      <c r="L79" s="28"/>
    </row>
    <row r="80" spans="1:33" ht="19.5" x14ac:dyDescent="0.25">
      <c r="A80" s="12"/>
      <c r="B80" s="163" t="s">
        <v>1098</v>
      </c>
      <c r="C80" s="21"/>
      <c r="D80" s="70"/>
      <c r="E80" s="70"/>
      <c r="F80" s="21"/>
      <c r="G80" s="70"/>
      <c r="H80" s="70"/>
      <c r="I80" s="21"/>
      <c r="J80" s="70"/>
      <c r="K80" s="70"/>
      <c r="L80" s="21"/>
    </row>
    <row r="81" spans="1:33" x14ac:dyDescent="0.25">
      <c r="A81" s="12"/>
      <c r="B81" s="90" t="s">
        <v>131</v>
      </c>
      <c r="C81" s="14"/>
      <c r="D81" s="164" t="s">
        <v>247</v>
      </c>
      <c r="E81" s="93">
        <v>24945</v>
      </c>
      <c r="F81" s="14"/>
      <c r="G81" s="164" t="s">
        <v>247</v>
      </c>
      <c r="H81" s="94" t="s">
        <v>1094</v>
      </c>
      <c r="I81" s="164" t="s">
        <v>264</v>
      </c>
      <c r="J81" s="164" t="s">
        <v>247</v>
      </c>
      <c r="K81" s="93">
        <v>23541</v>
      </c>
      <c r="L81" s="14"/>
    </row>
    <row r="82" spans="1:33" x14ac:dyDescent="0.25">
      <c r="A82" s="12"/>
      <c r="B82" s="87" t="s">
        <v>142</v>
      </c>
      <c r="C82" s="21"/>
      <c r="D82" s="69"/>
      <c r="E82" s="69"/>
      <c r="F82" s="21"/>
      <c r="G82" s="69"/>
      <c r="H82" s="69"/>
      <c r="I82" s="21"/>
      <c r="J82" s="69"/>
      <c r="K82" s="69"/>
      <c r="L82" s="21"/>
    </row>
    <row r="83" spans="1:33" ht="19.5" x14ac:dyDescent="0.25">
      <c r="A83" s="12"/>
      <c r="B83" s="97" t="s">
        <v>143</v>
      </c>
      <c r="C83" s="14"/>
      <c r="D83" s="109">
        <v>358</v>
      </c>
      <c r="E83" s="109"/>
      <c r="F83" s="14"/>
      <c r="G83" s="109" t="s">
        <v>1099</v>
      </c>
      <c r="H83" s="109"/>
      <c r="I83" s="164" t="s">
        <v>264</v>
      </c>
      <c r="J83" s="109">
        <v>214</v>
      </c>
      <c r="K83" s="109"/>
      <c r="L83" s="14"/>
    </row>
    <row r="84" spans="1:33" ht="28.5" x14ac:dyDescent="0.25">
      <c r="A84" s="12"/>
      <c r="B84" s="91" t="s">
        <v>144</v>
      </c>
      <c r="C84" s="21"/>
      <c r="D84" s="107">
        <v>19</v>
      </c>
      <c r="E84" s="107"/>
      <c r="F84" s="21"/>
      <c r="G84" s="107" t="s">
        <v>707</v>
      </c>
      <c r="H84" s="107"/>
      <c r="I84" s="165" t="s">
        <v>264</v>
      </c>
      <c r="J84" s="107">
        <v>11</v>
      </c>
      <c r="K84" s="107"/>
      <c r="L84" s="21"/>
    </row>
    <row r="85" spans="1:33" ht="20.25" thickBot="1" x14ac:dyDescent="0.3">
      <c r="A85" s="12"/>
      <c r="B85" s="97" t="s">
        <v>145</v>
      </c>
      <c r="C85" s="14"/>
      <c r="D85" s="110">
        <v>22</v>
      </c>
      <c r="E85" s="110"/>
      <c r="F85" s="14"/>
      <c r="G85" s="110" t="s">
        <v>249</v>
      </c>
      <c r="H85" s="110"/>
      <c r="I85" s="14"/>
      <c r="J85" s="110">
        <v>22</v>
      </c>
      <c r="K85" s="110"/>
      <c r="L85" s="14"/>
    </row>
    <row r="86" spans="1:33" ht="15.75" thickBot="1" x14ac:dyDescent="0.3">
      <c r="A86" s="12"/>
      <c r="B86" s="87" t="s">
        <v>146</v>
      </c>
      <c r="C86" s="21"/>
      <c r="D86" s="115">
        <v>399</v>
      </c>
      <c r="E86" s="115"/>
      <c r="F86" s="21"/>
      <c r="G86" s="115" t="s">
        <v>1100</v>
      </c>
      <c r="H86" s="115"/>
      <c r="I86" s="165" t="s">
        <v>264</v>
      </c>
      <c r="J86" s="115">
        <v>247</v>
      </c>
      <c r="K86" s="115"/>
      <c r="L86" s="21"/>
    </row>
    <row r="87" spans="1:33" ht="15.75" thickBot="1" x14ac:dyDescent="0.3">
      <c r="A87" s="12"/>
      <c r="B87" s="90" t="s">
        <v>147</v>
      </c>
      <c r="C87" s="14"/>
      <c r="D87" s="179" t="s">
        <v>247</v>
      </c>
      <c r="E87" s="181">
        <v>25344</v>
      </c>
      <c r="F87" s="14"/>
      <c r="G87" s="179" t="s">
        <v>247</v>
      </c>
      <c r="H87" s="180" t="s">
        <v>1101</v>
      </c>
      <c r="I87" s="164" t="s">
        <v>264</v>
      </c>
      <c r="J87" s="179" t="s">
        <v>247</v>
      </c>
      <c r="K87" s="181">
        <v>23788</v>
      </c>
      <c r="L87" s="14"/>
    </row>
    <row r="88" spans="1:33" ht="15.75" thickTop="1" x14ac:dyDescent="0.25">
      <c r="A88" s="12"/>
      <c r="B88" s="59"/>
      <c r="C88" s="59"/>
      <c r="D88" s="59"/>
      <c r="E88" s="59"/>
      <c r="F88" s="59"/>
      <c r="G88" s="59"/>
      <c r="H88" s="59"/>
      <c r="I88" s="59"/>
      <c r="J88" s="59"/>
      <c r="K88" s="59"/>
      <c r="L88" s="59"/>
      <c r="M88" s="59"/>
      <c r="N88" s="59"/>
      <c r="O88" s="59"/>
      <c r="P88" s="59"/>
      <c r="Q88" s="59"/>
      <c r="R88" s="59"/>
      <c r="S88" s="59"/>
      <c r="T88" s="59"/>
      <c r="U88" s="59"/>
      <c r="V88" s="59"/>
      <c r="W88" s="59"/>
      <c r="X88" s="59"/>
      <c r="Y88" s="59"/>
      <c r="Z88" s="59"/>
      <c r="AA88" s="59"/>
      <c r="AB88" s="59"/>
      <c r="AC88" s="59"/>
      <c r="AD88" s="59"/>
      <c r="AE88" s="59"/>
      <c r="AF88" s="59"/>
      <c r="AG88" s="59"/>
    </row>
    <row r="89" spans="1:33" ht="15.75" thickBot="1" x14ac:dyDescent="0.3">
      <c r="A89" s="12"/>
      <c r="B89" s="182"/>
      <c r="C89" s="154"/>
      <c r="D89" s="166" t="s">
        <v>1068</v>
      </c>
      <c r="E89" s="166"/>
      <c r="F89" s="166"/>
      <c r="G89" s="166"/>
      <c r="H89" s="166"/>
      <c r="I89" s="166"/>
      <c r="J89" s="166"/>
      <c r="K89" s="166"/>
      <c r="L89" s="166"/>
      <c r="M89" s="166"/>
      <c r="N89" s="166"/>
      <c r="O89" s="166"/>
      <c r="P89" s="166"/>
      <c r="Q89" s="166"/>
      <c r="R89" s="166"/>
      <c r="S89" s="166"/>
      <c r="T89" s="166"/>
      <c r="U89" s="155"/>
    </row>
    <row r="90" spans="1:33" x14ac:dyDescent="0.25">
      <c r="A90" s="12"/>
      <c r="B90" s="182"/>
      <c r="C90" s="154"/>
      <c r="D90" s="155"/>
      <c r="E90" s="158"/>
      <c r="F90" s="158"/>
      <c r="G90" s="158"/>
      <c r="H90" s="158"/>
      <c r="I90" s="158"/>
      <c r="J90" s="158"/>
      <c r="K90" s="158"/>
      <c r="L90" s="158"/>
      <c r="M90" s="158"/>
      <c r="N90" s="158"/>
      <c r="O90" s="162"/>
      <c r="P90" s="158"/>
      <c r="Q90" s="158"/>
      <c r="R90" s="159" t="s">
        <v>656</v>
      </c>
      <c r="S90" s="158"/>
      <c r="T90" s="158"/>
      <c r="U90" s="155"/>
    </row>
    <row r="91" spans="1:33" ht="15.75" thickBot="1" x14ac:dyDescent="0.3">
      <c r="A91" s="12"/>
      <c r="B91" s="182"/>
      <c r="C91" s="154"/>
      <c r="D91" s="155"/>
      <c r="E91" s="155"/>
      <c r="F91" s="166" t="s">
        <v>1028</v>
      </c>
      <c r="G91" s="166"/>
      <c r="H91" s="166"/>
      <c r="I91" s="166"/>
      <c r="J91" s="166"/>
      <c r="K91" s="166"/>
      <c r="L91" s="166"/>
      <c r="M91" s="166"/>
      <c r="N91" s="166"/>
      <c r="O91" s="166"/>
      <c r="P91" s="166"/>
      <c r="Q91" s="155"/>
      <c r="R91" s="156" t="s">
        <v>657</v>
      </c>
      <c r="S91" s="155"/>
      <c r="T91" s="155"/>
      <c r="U91" s="155"/>
    </row>
    <row r="92" spans="1:33" x14ac:dyDescent="0.25">
      <c r="A92" s="12"/>
      <c r="B92" s="183"/>
      <c r="C92" s="171"/>
      <c r="D92" s="172" t="s">
        <v>1102</v>
      </c>
      <c r="E92" s="167"/>
      <c r="F92" s="156" t="s">
        <v>421</v>
      </c>
      <c r="G92" s="168"/>
      <c r="H92" s="159" t="s">
        <v>1031</v>
      </c>
      <c r="I92" s="168"/>
      <c r="J92" s="159" t="s">
        <v>324</v>
      </c>
      <c r="K92" s="168"/>
      <c r="L92" s="159" t="s">
        <v>1038</v>
      </c>
      <c r="M92" s="168"/>
      <c r="N92" s="159" t="s">
        <v>1041</v>
      </c>
      <c r="O92" s="176"/>
      <c r="P92" s="170" t="s">
        <v>1103</v>
      </c>
      <c r="Q92" s="167"/>
      <c r="R92" s="156" t="s">
        <v>1043</v>
      </c>
      <c r="S92" s="167"/>
      <c r="T92" s="172" t="s">
        <v>1104</v>
      </c>
      <c r="U92" s="167"/>
    </row>
    <row r="93" spans="1:33" x14ac:dyDescent="0.25">
      <c r="A93" s="12"/>
      <c r="B93" s="183"/>
      <c r="C93" s="171"/>
      <c r="D93" s="172"/>
      <c r="E93" s="167"/>
      <c r="F93" s="156" t="s">
        <v>1030</v>
      </c>
      <c r="G93" s="175"/>
      <c r="H93" s="156" t="s">
        <v>1032</v>
      </c>
      <c r="I93" s="175"/>
      <c r="J93" s="156" t="s">
        <v>1033</v>
      </c>
      <c r="K93" s="175"/>
      <c r="L93" s="156" t="s">
        <v>1039</v>
      </c>
      <c r="M93" s="175"/>
      <c r="N93" s="156" t="s">
        <v>662</v>
      </c>
      <c r="O93" s="177"/>
      <c r="P93" s="178"/>
      <c r="Q93" s="167"/>
      <c r="R93" s="156" t="s">
        <v>1044</v>
      </c>
      <c r="S93" s="167"/>
      <c r="T93" s="172"/>
      <c r="U93" s="167"/>
    </row>
    <row r="94" spans="1:33" ht="15.75" thickBot="1" x14ac:dyDescent="0.3">
      <c r="A94" s="12"/>
      <c r="B94" s="183"/>
      <c r="C94" s="171"/>
      <c r="D94" s="166"/>
      <c r="E94" s="167"/>
      <c r="F94" s="161"/>
      <c r="G94" s="175"/>
      <c r="H94" s="161"/>
      <c r="I94" s="175"/>
      <c r="J94" s="161"/>
      <c r="K94" s="175"/>
      <c r="L94" s="157" t="s">
        <v>1040</v>
      </c>
      <c r="M94" s="175"/>
      <c r="N94" s="161"/>
      <c r="O94" s="177"/>
      <c r="P94" s="166"/>
      <c r="Q94" s="167"/>
      <c r="R94" s="157" t="s">
        <v>664</v>
      </c>
      <c r="S94" s="167"/>
      <c r="T94" s="166"/>
      <c r="U94" s="167"/>
    </row>
    <row r="95" spans="1:33" x14ac:dyDescent="0.25">
      <c r="A95" s="12"/>
      <c r="B95" s="163" t="s">
        <v>1105</v>
      </c>
      <c r="C95" s="21"/>
      <c r="D95" s="66"/>
      <c r="E95" s="21"/>
      <c r="F95" s="66"/>
      <c r="G95" s="21"/>
      <c r="H95" s="66"/>
      <c r="I95" s="21"/>
      <c r="J95" s="66"/>
      <c r="K95" s="21"/>
      <c r="L95" s="66"/>
      <c r="M95" s="21"/>
      <c r="N95" s="66"/>
      <c r="O95" s="21"/>
      <c r="P95" s="66"/>
      <c r="Q95" s="21"/>
      <c r="R95" s="66"/>
      <c r="S95" s="21"/>
      <c r="T95" s="66"/>
      <c r="U95" s="21"/>
    </row>
    <row r="96" spans="1:33" x14ac:dyDescent="0.25">
      <c r="A96" s="12"/>
      <c r="B96" s="90" t="s">
        <v>131</v>
      </c>
      <c r="C96" s="14"/>
      <c r="D96" s="93">
        <v>24945</v>
      </c>
      <c r="E96" s="14"/>
      <c r="F96" s="94" t="s">
        <v>1093</v>
      </c>
      <c r="G96" s="164" t="s">
        <v>264</v>
      </c>
      <c r="H96" s="94" t="s">
        <v>1084</v>
      </c>
      <c r="I96" s="164" t="s">
        <v>264</v>
      </c>
      <c r="J96" s="94">
        <v>62</v>
      </c>
      <c r="K96" s="14"/>
      <c r="L96" s="94" t="s">
        <v>249</v>
      </c>
      <c r="M96" s="14"/>
      <c r="N96" s="94" t="s">
        <v>1094</v>
      </c>
      <c r="O96" s="164" t="s">
        <v>264</v>
      </c>
      <c r="P96" s="93">
        <v>23541</v>
      </c>
      <c r="Q96" s="14"/>
      <c r="R96" s="94" t="s">
        <v>249</v>
      </c>
      <c r="S96" s="14"/>
      <c r="T96" s="93">
        <v>23541</v>
      </c>
      <c r="U96" s="14"/>
    </row>
    <row r="97" spans="1:21" x14ac:dyDescent="0.25">
      <c r="A97" s="12"/>
      <c r="B97" s="87" t="s">
        <v>114</v>
      </c>
      <c r="C97" s="21"/>
      <c r="D97" s="88">
        <v>25064</v>
      </c>
      <c r="E97" s="21"/>
      <c r="F97" s="89" t="s">
        <v>249</v>
      </c>
      <c r="G97" s="21"/>
      <c r="H97" s="89" t="s">
        <v>249</v>
      </c>
      <c r="I97" s="21"/>
      <c r="J97" s="89" t="s">
        <v>1080</v>
      </c>
      <c r="K97" s="165" t="s">
        <v>264</v>
      </c>
      <c r="L97" s="89" t="s">
        <v>249</v>
      </c>
      <c r="M97" s="21"/>
      <c r="N97" s="89" t="s">
        <v>1080</v>
      </c>
      <c r="O97" s="165" t="s">
        <v>264</v>
      </c>
      <c r="P97" s="88">
        <v>24986</v>
      </c>
      <c r="Q97" s="21"/>
      <c r="R97" s="89" t="s">
        <v>1081</v>
      </c>
      <c r="S97" s="165" t="s">
        <v>264</v>
      </c>
      <c r="T97" s="88">
        <v>24480</v>
      </c>
      <c r="U97" s="21"/>
    </row>
    <row r="98" spans="1:21" x14ac:dyDescent="0.25">
      <c r="A98" s="12"/>
      <c r="B98" s="90" t="s">
        <v>841</v>
      </c>
      <c r="C98" s="14"/>
      <c r="D98" s="94" t="s">
        <v>1106</v>
      </c>
      <c r="E98" s="164" t="s">
        <v>264</v>
      </c>
      <c r="F98" s="94" t="s">
        <v>249</v>
      </c>
      <c r="G98" s="14"/>
      <c r="H98" s="94" t="s">
        <v>249</v>
      </c>
      <c r="I98" s="14"/>
      <c r="J98" s="94" t="s">
        <v>742</v>
      </c>
      <c r="K98" s="164" t="s">
        <v>264</v>
      </c>
      <c r="L98" s="94" t="s">
        <v>1107</v>
      </c>
      <c r="M98" s="164" t="s">
        <v>264</v>
      </c>
      <c r="N98" s="94" t="s">
        <v>1108</v>
      </c>
      <c r="O98" s="164" t="s">
        <v>264</v>
      </c>
      <c r="P98" s="94" t="s">
        <v>1109</v>
      </c>
      <c r="Q98" s="164" t="s">
        <v>264</v>
      </c>
      <c r="R98" s="93">
        <v>1293</v>
      </c>
      <c r="S98" s="14"/>
      <c r="T98" s="94" t="s">
        <v>1110</v>
      </c>
      <c r="U98" s="164" t="s">
        <v>264</v>
      </c>
    </row>
    <row r="99" spans="1:21" x14ac:dyDescent="0.25">
      <c r="A99" s="12"/>
      <c r="B99" s="87" t="s">
        <v>179</v>
      </c>
      <c r="C99" s="21"/>
      <c r="D99" s="88">
        <v>1267</v>
      </c>
      <c r="E99" s="21"/>
      <c r="F99" s="89" t="s">
        <v>249</v>
      </c>
      <c r="G99" s="21"/>
      <c r="H99" s="89" t="s">
        <v>249</v>
      </c>
      <c r="I99" s="21"/>
      <c r="J99" s="89">
        <v>178</v>
      </c>
      <c r="K99" s="21"/>
      <c r="L99" s="89" t="s">
        <v>249</v>
      </c>
      <c r="M99" s="21"/>
      <c r="N99" s="89">
        <v>178</v>
      </c>
      <c r="O99" s="21"/>
      <c r="P99" s="88">
        <v>1445</v>
      </c>
      <c r="Q99" s="21"/>
      <c r="R99" s="89" t="s">
        <v>249</v>
      </c>
      <c r="S99" s="21"/>
      <c r="T99" s="88">
        <v>1445</v>
      </c>
      <c r="U99" s="21"/>
    </row>
    <row r="100" spans="1:21" x14ac:dyDescent="0.25">
      <c r="A100" s="12"/>
      <c r="B100" s="90" t="s">
        <v>180</v>
      </c>
      <c r="C100" s="14"/>
      <c r="D100" s="93">
        <v>10556</v>
      </c>
      <c r="E100" s="14"/>
      <c r="F100" s="94">
        <v>809</v>
      </c>
      <c r="G100" s="14"/>
      <c r="H100" s="94" t="s">
        <v>249</v>
      </c>
      <c r="I100" s="14"/>
      <c r="J100" s="94" t="s">
        <v>249</v>
      </c>
      <c r="K100" s="14"/>
      <c r="L100" s="94" t="s">
        <v>249</v>
      </c>
      <c r="M100" s="14"/>
      <c r="N100" s="94">
        <v>809</v>
      </c>
      <c r="O100" s="14"/>
      <c r="P100" s="93">
        <v>11365</v>
      </c>
      <c r="Q100" s="14"/>
      <c r="R100" s="94" t="s">
        <v>249</v>
      </c>
      <c r="S100" s="14"/>
      <c r="T100" s="93">
        <v>11365</v>
      </c>
      <c r="U100" s="14"/>
    </row>
    <row r="101" spans="1:21" x14ac:dyDescent="0.25">
      <c r="A101" s="12"/>
      <c r="B101" s="87" t="s">
        <v>181</v>
      </c>
      <c r="C101" s="21"/>
      <c r="D101" s="88">
        <v>5296</v>
      </c>
      <c r="E101" s="21"/>
      <c r="F101" s="89" t="s">
        <v>249</v>
      </c>
      <c r="G101" s="21"/>
      <c r="H101" s="89" t="s">
        <v>249</v>
      </c>
      <c r="I101" s="21"/>
      <c r="J101" s="89" t="s">
        <v>249</v>
      </c>
      <c r="K101" s="21"/>
      <c r="L101" s="89" t="s">
        <v>249</v>
      </c>
      <c r="M101" s="21"/>
      <c r="N101" s="89" t="s">
        <v>249</v>
      </c>
      <c r="O101" s="21"/>
      <c r="P101" s="88">
        <v>5296</v>
      </c>
      <c r="Q101" s="21"/>
      <c r="R101" s="89" t="s">
        <v>1111</v>
      </c>
      <c r="S101" s="165" t="s">
        <v>264</v>
      </c>
      <c r="T101" s="88">
        <v>4446</v>
      </c>
      <c r="U101" s="21"/>
    </row>
    <row r="102" spans="1:21" x14ac:dyDescent="0.25">
      <c r="A102" s="12"/>
      <c r="B102" s="90" t="s">
        <v>182</v>
      </c>
      <c r="C102" s="14"/>
      <c r="D102" s="19"/>
      <c r="E102" s="14"/>
      <c r="F102" s="19"/>
      <c r="G102" s="14"/>
      <c r="H102" s="19"/>
      <c r="I102" s="14"/>
      <c r="J102" s="19"/>
      <c r="K102" s="14"/>
      <c r="L102" s="19"/>
      <c r="M102" s="14"/>
      <c r="N102" s="19"/>
      <c r="O102" s="14"/>
      <c r="P102" s="19"/>
      <c r="Q102" s="14"/>
      <c r="R102" s="19"/>
      <c r="S102" s="14"/>
      <c r="T102" s="19"/>
      <c r="U102" s="14"/>
    </row>
    <row r="103" spans="1:21" x14ac:dyDescent="0.25">
      <c r="A103" s="12"/>
      <c r="B103" s="87" t="s">
        <v>183</v>
      </c>
      <c r="C103" s="21"/>
      <c r="D103" s="89" t="s">
        <v>1112</v>
      </c>
      <c r="E103" s="165" t="s">
        <v>264</v>
      </c>
      <c r="F103" s="89" t="s">
        <v>249</v>
      </c>
      <c r="G103" s="21"/>
      <c r="H103" s="89" t="s">
        <v>249</v>
      </c>
      <c r="I103" s="21"/>
      <c r="J103" s="89">
        <v>89</v>
      </c>
      <c r="K103" s="21"/>
      <c r="L103" s="89">
        <v>641</v>
      </c>
      <c r="M103" s="21"/>
      <c r="N103" s="89">
        <v>730</v>
      </c>
      <c r="O103" s="21"/>
      <c r="P103" s="89" t="s">
        <v>1113</v>
      </c>
      <c r="Q103" s="165" t="s">
        <v>264</v>
      </c>
      <c r="R103" s="89" t="s">
        <v>1114</v>
      </c>
      <c r="S103" s="165" t="s">
        <v>264</v>
      </c>
      <c r="T103" s="89" t="s">
        <v>1115</v>
      </c>
      <c r="U103" s="165" t="s">
        <v>264</v>
      </c>
    </row>
    <row r="104" spans="1:21" x14ac:dyDescent="0.25">
      <c r="A104" s="12"/>
      <c r="B104" s="90" t="s">
        <v>184</v>
      </c>
      <c r="C104" s="14"/>
      <c r="D104" s="94" t="s">
        <v>1116</v>
      </c>
      <c r="E104" s="164" t="s">
        <v>264</v>
      </c>
      <c r="F104" s="94" t="s">
        <v>249</v>
      </c>
      <c r="G104" s="14"/>
      <c r="H104" s="94">
        <v>693</v>
      </c>
      <c r="I104" s="14"/>
      <c r="J104" s="94" t="s">
        <v>249</v>
      </c>
      <c r="K104" s="14"/>
      <c r="L104" s="94" t="s">
        <v>1117</v>
      </c>
      <c r="M104" s="164" t="s">
        <v>264</v>
      </c>
      <c r="N104" s="94">
        <v>28</v>
      </c>
      <c r="O104" s="14"/>
      <c r="P104" s="94" t="s">
        <v>1118</v>
      </c>
      <c r="Q104" s="164" t="s">
        <v>264</v>
      </c>
      <c r="R104" s="94" t="s">
        <v>1119</v>
      </c>
      <c r="S104" s="164" t="s">
        <v>264</v>
      </c>
      <c r="T104" s="94" t="s">
        <v>1120</v>
      </c>
      <c r="U104" s="164" t="s">
        <v>264</v>
      </c>
    </row>
    <row r="105" spans="1:21" x14ac:dyDescent="0.25">
      <c r="A105" s="12"/>
      <c r="B105" s="87" t="s">
        <v>186</v>
      </c>
      <c r="C105" s="21"/>
      <c r="D105" s="88">
        <v>15482</v>
      </c>
      <c r="E105" s="21"/>
      <c r="F105" s="89" t="s">
        <v>1121</v>
      </c>
      <c r="G105" s="165" t="s">
        <v>264</v>
      </c>
      <c r="H105" s="89" t="s">
        <v>249</v>
      </c>
      <c r="I105" s="21"/>
      <c r="J105" s="89" t="s">
        <v>249</v>
      </c>
      <c r="K105" s="21"/>
      <c r="L105" s="88">
        <v>1544</v>
      </c>
      <c r="M105" s="21"/>
      <c r="N105" s="88">
        <v>1490</v>
      </c>
      <c r="O105" s="21"/>
      <c r="P105" s="88">
        <v>16972</v>
      </c>
      <c r="Q105" s="21"/>
      <c r="R105" s="89" t="s">
        <v>1122</v>
      </c>
      <c r="S105" s="165" t="s">
        <v>264</v>
      </c>
      <c r="T105" s="88">
        <v>16701</v>
      </c>
      <c r="U105" s="21"/>
    </row>
    <row r="106" spans="1:21" x14ac:dyDescent="0.25">
      <c r="A106" s="12"/>
      <c r="B106" s="90" t="s">
        <v>59</v>
      </c>
      <c r="C106" s="14"/>
      <c r="D106" s="93">
        <v>2011</v>
      </c>
      <c r="E106" s="14"/>
      <c r="F106" s="94" t="s">
        <v>249</v>
      </c>
      <c r="G106" s="14"/>
      <c r="H106" s="94" t="s">
        <v>249</v>
      </c>
      <c r="I106" s="14"/>
      <c r="J106" s="94" t="s">
        <v>249</v>
      </c>
      <c r="K106" s="14"/>
      <c r="L106" s="94" t="s">
        <v>249</v>
      </c>
      <c r="M106" s="14"/>
      <c r="N106" s="94" t="s">
        <v>249</v>
      </c>
      <c r="O106" s="14"/>
      <c r="P106" s="93">
        <v>2011</v>
      </c>
      <c r="Q106" s="14"/>
      <c r="R106" s="94" t="s">
        <v>1123</v>
      </c>
      <c r="S106" s="164" t="s">
        <v>264</v>
      </c>
      <c r="T106" s="93">
        <v>1403</v>
      </c>
      <c r="U106" s="14"/>
    </row>
    <row r="107" spans="1:21" x14ac:dyDescent="0.25">
      <c r="A107" s="12"/>
      <c r="B107" s="87" t="s">
        <v>60</v>
      </c>
      <c r="C107" s="21"/>
      <c r="D107" s="89" t="s">
        <v>1124</v>
      </c>
      <c r="E107" s="165" t="s">
        <v>264</v>
      </c>
      <c r="F107" s="89" t="s">
        <v>249</v>
      </c>
      <c r="G107" s="21"/>
      <c r="H107" s="89" t="s">
        <v>249</v>
      </c>
      <c r="I107" s="21"/>
      <c r="J107" s="89" t="s">
        <v>249</v>
      </c>
      <c r="K107" s="21"/>
      <c r="L107" s="89">
        <v>53</v>
      </c>
      <c r="M107" s="21"/>
      <c r="N107" s="89">
        <v>53</v>
      </c>
      <c r="O107" s="21"/>
      <c r="P107" s="89" t="s">
        <v>1125</v>
      </c>
      <c r="Q107" s="165" t="s">
        <v>264</v>
      </c>
      <c r="R107" s="89" t="s">
        <v>249</v>
      </c>
      <c r="S107" s="21"/>
      <c r="T107" s="89" t="s">
        <v>1125</v>
      </c>
      <c r="U107" s="165" t="s">
        <v>264</v>
      </c>
    </row>
    <row r="108" spans="1:21" x14ac:dyDescent="0.25">
      <c r="A108" s="12"/>
      <c r="B108" s="90" t="s">
        <v>187</v>
      </c>
      <c r="C108" s="14"/>
      <c r="D108" s="93">
        <v>4128</v>
      </c>
      <c r="E108" s="14"/>
      <c r="F108" s="94">
        <v>18</v>
      </c>
      <c r="G108" s="14"/>
      <c r="H108" s="94" t="s">
        <v>249</v>
      </c>
      <c r="I108" s="14"/>
      <c r="J108" s="94" t="s">
        <v>1126</v>
      </c>
      <c r="K108" s="164" t="s">
        <v>264</v>
      </c>
      <c r="L108" s="94" t="s">
        <v>1127</v>
      </c>
      <c r="M108" s="164" t="s">
        <v>264</v>
      </c>
      <c r="N108" s="94" t="s">
        <v>1128</v>
      </c>
      <c r="O108" s="164" t="s">
        <v>264</v>
      </c>
      <c r="P108" s="93">
        <v>2326</v>
      </c>
      <c r="Q108" s="14"/>
      <c r="R108" s="94" t="s">
        <v>1063</v>
      </c>
      <c r="S108" s="164" t="s">
        <v>264</v>
      </c>
      <c r="T108" s="93">
        <v>2305</v>
      </c>
      <c r="U108" s="14"/>
    </row>
    <row r="109" spans="1:21" x14ac:dyDescent="0.25">
      <c r="A109" s="12"/>
      <c r="B109" s="87" t="s">
        <v>188</v>
      </c>
      <c r="C109" s="21"/>
      <c r="D109" s="88">
        <v>56755</v>
      </c>
      <c r="E109" s="21"/>
      <c r="F109" s="89" t="s">
        <v>249</v>
      </c>
      <c r="G109" s="21"/>
      <c r="H109" s="89" t="s">
        <v>249</v>
      </c>
      <c r="I109" s="21"/>
      <c r="J109" s="89" t="s">
        <v>249</v>
      </c>
      <c r="K109" s="21"/>
      <c r="L109" s="89" t="s">
        <v>1107</v>
      </c>
      <c r="M109" s="165" t="s">
        <v>264</v>
      </c>
      <c r="N109" s="89" t="s">
        <v>1107</v>
      </c>
      <c r="O109" s="165" t="s">
        <v>264</v>
      </c>
      <c r="P109" s="88">
        <v>49825</v>
      </c>
      <c r="Q109" s="21"/>
      <c r="R109" s="89" t="s">
        <v>1129</v>
      </c>
      <c r="S109" s="165" t="s">
        <v>264</v>
      </c>
      <c r="T109" s="88">
        <v>47508</v>
      </c>
      <c r="U109" s="21"/>
    </row>
    <row r="110" spans="1:21" x14ac:dyDescent="0.25">
      <c r="A110" s="12"/>
      <c r="B110" s="90" t="s">
        <v>191</v>
      </c>
      <c r="C110" s="14"/>
      <c r="D110" s="94" t="s">
        <v>1130</v>
      </c>
      <c r="E110" s="164" t="s">
        <v>264</v>
      </c>
      <c r="F110" s="94" t="s">
        <v>249</v>
      </c>
      <c r="G110" s="14"/>
      <c r="H110" s="94" t="s">
        <v>249</v>
      </c>
      <c r="I110" s="14"/>
      <c r="J110" s="94" t="s">
        <v>249</v>
      </c>
      <c r="K110" s="14"/>
      <c r="L110" s="94" t="s">
        <v>249</v>
      </c>
      <c r="M110" s="14"/>
      <c r="N110" s="94" t="s">
        <v>249</v>
      </c>
      <c r="O110" s="14"/>
      <c r="P110" s="94" t="s">
        <v>1130</v>
      </c>
      <c r="Q110" s="164" t="s">
        <v>264</v>
      </c>
      <c r="R110" s="93">
        <v>5581</v>
      </c>
      <c r="S110" s="14"/>
      <c r="T110" s="94" t="s">
        <v>1131</v>
      </c>
      <c r="U110" s="164" t="s">
        <v>264</v>
      </c>
    </row>
    <row r="111" spans="1:21" x14ac:dyDescent="0.25">
      <c r="A111" s="12"/>
      <c r="B111" s="87" t="s">
        <v>1132</v>
      </c>
      <c r="C111" s="21"/>
      <c r="D111" s="88">
        <v>34298</v>
      </c>
      <c r="E111" s="21"/>
      <c r="F111" s="89" t="s">
        <v>249</v>
      </c>
      <c r="G111" s="21"/>
      <c r="H111" s="89" t="s">
        <v>249</v>
      </c>
      <c r="I111" s="21"/>
      <c r="J111" s="89" t="s">
        <v>249</v>
      </c>
      <c r="K111" s="21"/>
      <c r="L111" s="89" t="s">
        <v>1133</v>
      </c>
      <c r="M111" s="165" t="s">
        <v>264</v>
      </c>
      <c r="N111" s="89" t="s">
        <v>1133</v>
      </c>
      <c r="O111" s="165" t="s">
        <v>264</v>
      </c>
      <c r="P111" s="89" t="s">
        <v>249</v>
      </c>
      <c r="Q111" s="21"/>
      <c r="R111" s="89" t="s">
        <v>249</v>
      </c>
      <c r="S111" s="21"/>
      <c r="T111" s="89" t="s">
        <v>249</v>
      </c>
      <c r="U111" s="21"/>
    </row>
    <row r="112" spans="1:21" x14ac:dyDescent="0.25">
      <c r="A112" s="12"/>
      <c r="B112" s="90" t="s">
        <v>195</v>
      </c>
      <c r="C112" s="14"/>
      <c r="D112" s="93">
        <v>30520</v>
      </c>
      <c r="E112" s="14"/>
      <c r="F112" s="94" t="s">
        <v>249</v>
      </c>
      <c r="G112" s="14"/>
      <c r="H112" s="94" t="s">
        <v>249</v>
      </c>
      <c r="I112" s="14"/>
      <c r="J112" s="94" t="s">
        <v>249</v>
      </c>
      <c r="K112" s="14"/>
      <c r="L112" s="94" t="s">
        <v>249</v>
      </c>
      <c r="M112" s="14"/>
      <c r="N112" s="94" t="s">
        <v>249</v>
      </c>
      <c r="O112" s="14"/>
      <c r="P112" s="93">
        <v>30520</v>
      </c>
      <c r="Q112" s="14"/>
      <c r="R112" s="94" t="s">
        <v>1134</v>
      </c>
      <c r="S112" s="164" t="s">
        <v>264</v>
      </c>
      <c r="T112" s="93">
        <v>24818</v>
      </c>
      <c r="U112" s="14"/>
    </row>
    <row r="113" spans="1:33" x14ac:dyDescent="0.25">
      <c r="A113" s="12"/>
      <c r="B113" s="87" t="s">
        <v>197</v>
      </c>
      <c r="C113" s="21"/>
      <c r="D113" s="89" t="s">
        <v>1135</v>
      </c>
      <c r="E113" s="165" t="s">
        <v>264</v>
      </c>
      <c r="F113" s="89" t="s">
        <v>249</v>
      </c>
      <c r="G113" s="21"/>
      <c r="H113" s="89" t="s">
        <v>249</v>
      </c>
      <c r="I113" s="21"/>
      <c r="J113" s="89" t="s">
        <v>249</v>
      </c>
      <c r="K113" s="21"/>
      <c r="L113" s="89" t="s">
        <v>1133</v>
      </c>
      <c r="M113" s="165" t="s">
        <v>264</v>
      </c>
      <c r="N113" s="89" t="s">
        <v>1133</v>
      </c>
      <c r="O113" s="165" t="s">
        <v>264</v>
      </c>
      <c r="P113" s="89" t="s">
        <v>1136</v>
      </c>
      <c r="Q113" s="165" t="s">
        <v>264</v>
      </c>
      <c r="R113" s="89" t="s">
        <v>766</v>
      </c>
      <c r="S113" s="165" t="s">
        <v>264</v>
      </c>
      <c r="T113" s="89" t="s">
        <v>1137</v>
      </c>
      <c r="U113" s="165" t="s">
        <v>264</v>
      </c>
    </row>
    <row r="114" spans="1:33" x14ac:dyDescent="0.25">
      <c r="A114" s="12"/>
      <c r="B114" s="90" t="s">
        <v>205</v>
      </c>
      <c r="C114" s="14"/>
      <c r="D114" s="94" t="s">
        <v>1138</v>
      </c>
      <c r="E114" s="164" t="s">
        <v>264</v>
      </c>
      <c r="F114" s="94" t="s">
        <v>249</v>
      </c>
      <c r="G114" s="14"/>
      <c r="H114" s="94" t="s">
        <v>249</v>
      </c>
      <c r="I114" s="14"/>
      <c r="J114" s="94" t="s">
        <v>249</v>
      </c>
      <c r="K114" s="14"/>
      <c r="L114" s="94">
        <v>142</v>
      </c>
      <c r="M114" s="14"/>
      <c r="N114" s="94">
        <v>142</v>
      </c>
      <c r="O114" s="14"/>
      <c r="P114" s="94" t="s">
        <v>1139</v>
      </c>
      <c r="Q114" s="164" t="s">
        <v>264</v>
      </c>
      <c r="R114" s="94" t="s">
        <v>249</v>
      </c>
      <c r="S114" s="14"/>
      <c r="T114" s="94" t="s">
        <v>1139</v>
      </c>
      <c r="U114" s="164" t="s">
        <v>264</v>
      </c>
    </row>
    <row r="115" spans="1:33" x14ac:dyDescent="0.25">
      <c r="A115" s="12"/>
      <c r="B115" s="87" t="s">
        <v>1140</v>
      </c>
      <c r="C115" s="21"/>
      <c r="D115" s="89" t="s">
        <v>1141</v>
      </c>
      <c r="E115" s="165" t="s">
        <v>264</v>
      </c>
      <c r="F115" s="89" t="s">
        <v>249</v>
      </c>
      <c r="G115" s="21"/>
      <c r="H115" s="89" t="s">
        <v>249</v>
      </c>
      <c r="I115" s="21"/>
      <c r="J115" s="89" t="s">
        <v>249</v>
      </c>
      <c r="K115" s="21"/>
      <c r="L115" s="89">
        <v>142</v>
      </c>
      <c r="M115" s="21"/>
      <c r="N115" s="89">
        <v>142</v>
      </c>
      <c r="O115" s="21"/>
      <c r="P115" s="89" t="s">
        <v>1142</v>
      </c>
      <c r="Q115" s="165" t="s">
        <v>264</v>
      </c>
      <c r="R115" s="89" t="s">
        <v>249</v>
      </c>
      <c r="S115" s="21"/>
      <c r="T115" s="89" t="s">
        <v>1142</v>
      </c>
      <c r="U115" s="165" t="s">
        <v>264</v>
      </c>
    </row>
    <row r="116" spans="1:33" ht="19.5" x14ac:dyDescent="0.25">
      <c r="A116" s="12"/>
      <c r="B116" s="90" t="s">
        <v>1143</v>
      </c>
      <c r="C116" s="14"/>
      <c r="D116" s="94" t="s">
        <v>1144</v>
      </c>
      <c r="E116" s="164" t="s">
        <v>264</v>
      </c>
      <c r="F116" s="94" t="s">
        <v>249</v>
      </c>
      <c r="G116" s="14"/>
      <c r="H116" s="94" t="s">
        <v>249</v>
      </c>
      <c r="I116" s="14"/>
      <c r="J116" s="94" t="s">
        <v>249</v>
      </c>
      <c r="K116" s="14"/>
      <c r="L116" s="93">
        <v>5464</v>
      </c>
      <c r="M116" s="14"/>
      <c r="N116" s="93">
        <v>5464</v>
      </c>
      <c r="O116" s="14"/>
      <c r="P116" s="94" t="s">
        <v>1145</v>
      </c>
      <c r="Q116" s="164" t="s">
        <v>264</v>
      </c>
      <c r="R116" s="93">
        <v>2317</v>
      </c>
      <c r="S116" s="14"/>
      <c r="T116" s="93">
        <v>1763</v>
      </c>
      <c r="U116" s="14"/>
    </row>
    <row r="117" spans="1:33" ht="19.5" x14ac:dyDescent="0.25">
      <c r="A117" s="12"/>
      <c r="B117" s="87" t="s">
        <v>1146</v>
      </c>
      <c r="C117" s="21"/>
      <c r="D117" s="89" t="s">
        <v>249</v>
      </c>
      <c r="E117" s="21"/>
      <c r="F117" s="89" t="s">
        <v>249</v>
      </c>
      <c r="G117" s="21"/>
      <c r="H117" s="89" t="s">
        <v>249</v>
      </c>
      <c r="I117" s="21"/>
      <c r="J117" s="89" t="s">
        <v>249</v>
      </c>
      <c r="K117" s="21"/>
      <c r="L117" s="88">
        <v>35764</v>
      </c>
      <c r="M117" s="21"/>
      <c r="N117" s="88">
        <v>35764</v>
      </c>
      <c r="O117" s="21"/>
      <c r="P117" s="88">
        <v>35764</v>
      </c>
      <c r="Q117" s="21"/>
      <c r="R117" s="89">
        <v>121</v>
      </c>
      <c r="S117" s="21"/>
      <c r="T117" s="88">
        <v>35885</v>
      </c>
      <c r="U117" s="21"/>
    </row>
    <row r="118" spans="1:33" ht="19.5" x14ac:dyDescent="0.25">
      <c r="A118" s="12"/>
      <c r="B118" s="90" t="s">
        <v>1147</v>
      </c>
      <c r="C118" s="14"/>
      <c r="D118" s="94" t="s">
        <v>249</v>
      </c>
      <c r="E118" s="14"/>
      <c r="F118" s="94" t="s">
        <v>249</v>
      </c>
      <c r="G118" s="14"/>
      <c r="H118" s="94" t="s">
        <v>249</v>
      </c>
      <c r="I118" s="14"/>
      <c r="J118" s="19"/>
      <c r="K118" s="14"/>
      <c r="L118" s="94" t="s">
        <v>1148</v>
      </c>
      <c r="M118" s="164" t="s">
        <v>264</v>
      </c>
      <c r="N118" s="94" t="s">
        <v>1148</v>
      </c>
      <c r="O118" s="164" t="s">
        <v>264</v>
      </c>
      <c r="P118" s="94" t="s">
        <v>1148</v>
      </c>
      <c r="Q118" s="164" t="s">
        <v>264</v>
      </c>
      <c r="R118" s="94" t="s">
        <v>249</v>
      </c>
      <c r="S118" s="14"/>
      <c r="T118" s="94" t="s">
        <v>1148</v>
      </c>
      <c r="U118" s="164" t="s">
        <v>264</v>
      </c>
    </row>
    <row r="119" spans="1:33" ht="19.5" x14ac:dyDescent="0.25">
      <c r="A119" s="12"/>
      <c r="B119" s="87" t="s">
        <v>1149</v>
      </c>
      <c r="C119" s="21"/>
      <c r="D119" s="89" t="s">
        <v>1144</v>
      </c>
      <c r="E119" s="165" t="s">
        <v>264</v>
      </c>
      <c r="F119" s="89" t="s">
        <v>249</v>
      </c>
      <c r="G119" s="21"/>
      <c r="H119" s="89" t="s">
        <v>249</v>
      </c>
      <c r="I119" s="21"/>
      <c r="J119" s="89" t="s">
        <v>249</v>
      </c>
      <c r="K119" s="21"/>
      <c r="L119" s="88">
        <v>41086</v>
      </c>
      <c r="M119" s="21"/>
      <c r="N119" s="88">
        <v>41086</v>
      </c>
      <c r="O119" s="21"/>
      <c r="P119" s="88">
        <v>35068</v>
      </c>
      <c r="Q119" s="21"/>
      <c r="R119" s="88">
        <v>2438</v>
      </c>
      <c r="S119" s="21"/>
      <c r="T119" s="88">
        <v>37506</v>
      </c>
      <c r="U119" s="21"/>
    </row>
    <row r="120" spans="1:33" x14ac:dyDescent="0.25">
      <c r="A120" s="12"/>
      <c r="B120" s="59"/>
      <c r="C120" s="59"/>
      <c r="D120" s="59"/>
      <c r="E120" s="59"/>
      <c r="F120" s="59"/>
      <c r="G120" s="59"/>
      <c r="H120" s="59"/>
      <c r="I120" s="59"/>
      <c r="J120" s="59"/>
      <c r="K120" s="59"/>
      <c r="L120" s="59"/>
      <c r="M120" s="59"/>
      <c r="N120" s="59"/>
      <c r="O120" s="59"/>
      <c r="P120" s="59"/>
      <c r="Q120" s="59"/>
      <c r="R120" s="59"/>
      <c r="S120" s="59"/>
      <c r="T120" s="59"/>
      <c r="U120" s="59"/>
      <c r="V120" s="59"/>
      <c r="W120" s="59"/>
      <c r="X120" s="59"/>
      <c r="Y120" s="59"/>
      <c r="Z120" s="59"/>
      <c r="AA120" s="59"/>
      <c r="AB120" s="59"/>
      <c r="AC120" s="59"/>
      <c r="AD120" s="59"/>
      <c r="AE120" s="59"/>
      <c r="AF120" s="59"/>
      <c r="AG120" s="59"/>
    </row>
    <row r="121" spans="1:33" ht="15.75" thickBot="1" x14ac:dyDescent="0.3">
      <c r="A121" s="12"/>
      <c r="B121" s="154"/>
      <c r="C121" s="155"/>
      <c r="D121" s="166" t="s">
        <v>441</v>
      </c>
      <c r="E121" s="166"/>
      <c r="F121" s="166"/>
      <c r="G121" s="166"/>
      <c r="H121" s="166"/>
      <c r="I121" s="166"/>
      <c r="J121" s="166"/>
      <c r="K121" s="166"/>
      <c r="L121" s="166"/>
      <c r="M121" s="166"/>
      <c r="N121" s="166"/>
      <c r="O121" s="166"/>
      <c r="P121" s="166"/>
      <c r="Q121" s="166"/>
      <c r="R121" s="166"/>
      <c r="S121" s="166"/>
      <c r="T121" s="166"/>
      <c r="U121" s="166"/>
      <c r="V121" s="166"/>
      <c r="W121" s="166"/>
      <c r="X121" s="166"/>
      <c r="Y121" s="155"/>
    </row>
    <row r="122" spans="1:33" ht="15.75" thickBot="1" x14ac:dyDescent="0.3">
      <c r="A122" s="12"/>
      <c r="B122" s="154"/>
      <c r="C122" s="155"/>
      <c r="D122" s="155"/>
      <c r="E122" s="158"/>
      <c r="F122" s="169" t="s">
        <v>1028</v>
      </c>
      <c r="G122" s="169"/>
      <c r="H122" s="169"/>
      <c r="I122" s="169"/>
      <c r="J122" s="169"/>
      <c r="K122" s="169"/>
      <c r="L122" s="169"/>
      <c r="M122" s="169"/>
      <c r="N122" s="169"/>
      <c r="O122" s="169"/>
      <c r="P122" s="169"/>
      <c r="Q122" s="169"/>
      <c r="R122" s="169"/>
      <c r="S122" s="169"/>
      <c r="T122" s="158"/>
      <c r="U122" s="159" t="s">
        <v>656</v>
      </c>
      <c r="V122" s="158"/>
      <c r="W122" s="168"/>
      <c r="X122" s="168"/>
      <c r="Y122" s="155"/>
    </row>
    <row r="123" spans="1:33" x14ac:dyDescent="0.25">
      <c r="A123" s="12"/>
      <c r="B123" s="171"/>
      <c r="C123" s="167"/>
      <c r="D123" s="170" t="s">
        <v>1029</v>
      </c>
      <c r="E123" s="168"/>
      <c r="F123" s="156" t="s">
        <v>421</v>
      </c>
      <c r="G123" s="168"/>
      <c r="H123" s="159" t="s">
        <v>1031</v>
      </c>
      <c r="I123" s="168"/>
      <c r="J123" s="159" t="s">
        <v>324</v>
      </c>
      <c r="K123" s="168"/>
      <c r="L123" s="159" t="s">
        <v>1034</v>
      </c>
      <c r="M123" s="168"/>
      <c r="N123" s="159" t="s">
        <v>1038</v>
      </c>
      <c r="O123" s="168"/>
      <c r="P123" s="159" t="s">
        <v>1041</v>
      </c>
      <c r="Q123" s="176"/>
      <c r="R123" s="170" t="s">
        <v>1042</v>
      </c>
      <c r="S123" s="170"/>
      <c r="T123" s="167"/>
      <c r="U123" s="156" t="s">
        <v>657</v>
      </c>
      <c r="V123" s="167"/>
      <c r="W123" s="172" t="s">
        <v>1045</v>
      </c>
      <c r="X123" s="172"/>
      <c r="Y123" s="167"/>
    </row>
    <row r="124" spans="1:33" x14ac:dyDescent="0.25">
      <c r="A124" s="12"/>
      <c r="B124" s="171"/>
      <c r="C124" s="167"/>
      <c r="D124" s="178"/>
      <c r="E124" s="175"/>
      <c r="F124" s="156" t="s">
        <v>1030</v>
      </c>
      <c r="G124" s="175"/>
      <c r="H124" s="156" t="s">
        <v>1032</v>
      </c>
      <c r="I124" s="175"/>
      <c r="J124" s="156" t="s">
        <v>1033</v>
      </c>
      <c r="K124" s="175"/>
      <c r="L124" s="156" t="s">
        <v>1035</v>
      </c>
      <c r="M124" s="175"/>
      <c r="N124" s="156" t="s">
        <v>1039</v>
      </c>
      <c r="O124" s="175"/>
      <c r="P124" s="156" t="s">
        <v>662</v>
      </c>
      <c r="Q124" s="177"/>
      <c r="R124" s="178"/>
      <c r="S124" s="178"/>
      <c r="T124" s="167"/>
      <c r="U124" s="156" t="s">
        <v>1043</v>
      </c>
      <c r="V124" s="167"/>
      <c r="W124" s="172"/>
      <c r="X124" s="172"/>
      <c r="Y124" s="167"/>
    </row>
    <row r="125" spans="1:33" x14ac:dyDescent="0.25">
      <c r="A125" s="12"/>
      <c r="B125" s="171"/>
      <c r="C125" s="167"/>
      <c r="D125" s="178"/>
      <c r="E125" s="175"/>
      <c r="F125" s="160"/>
      <c r="G125" s="175"/>
      <c r="H125" s="160"/>
      <c r="I125" s="175"/>
      <c r="J125" s="160"/>
      <c r="K125" s="175"/>
      <c r="L125" s="156" t="s">
        <v>1036</v>
      </c>
      <c r="M125" s="175"/>
      <c r="N125" s="156" t="s">
        <v>1040</v>
      </c>
      <c r="O125" s="175"/>
      <c r="P125" s="160"/>
      <c r="Q125" s="177"/>
      <c r="R125" s="178"/>
      <c r="S125" s="178"/>
      <c r="T125" s="167"/>
      <c r="U125" s="156" t="s">
        <v>1044</v>
      </c>
      <c r="V125" s="167"/>
      <c r="W125" s="172"/>
      <c r="X125" s="172"/>
      <c r="Y125" s="167"/>
    </row>
    <row r="126" spans="1:33" ht="15.75" thickBot="1" x14ac:dyDescent="0.3">
      <c r="A126" s="12"/>
      <c r="B126" s="171"/>
      <c r="C126" s="167"/>
      <c r="D126" s="166"/>
      <c r="E126" s="175"/>
      <c r="F126" s="161"/>
      <c r="G126" s="175"/>
      <c r="H126" s="161"/>
      <c r="I126" s="175"/>
      <c r="J126" s="161"/>
      <c r="K126" s="175"/>
      <c r="L126" s="157" t="s">
        <v>1037</v>
      </c>
      <c r="M126" s="175"/>
      <c r="N126" s="161"/>
      <c r="O126" s="175"/>
      <c r="P126" s="161"/>
      <c r="Q126" s="177"/>
      <c r="R126" s="166"/>
      <c r="S126" s="166"/>
      <c r="T126" s="167"/>
      <c r="U126" s="157" t="s">
        <v>664</v>
      </c>
      <c r="V126" s="167"/>
      <c r="W126" s="166"/>
      <c r="X126" s="166"/>
      <c r="Y126" s="167"/>
    </row>
    <row r="127" spans="1:33" x14ac:dyDescent="0.25">
      <c r="A127" s="12"/>
      <c r="B127" s="163" t="s">
        <v>1046</v>
      </c>
      <c r="C127" s="21"/>
      <c r="D127" s="66"/>
      <c r="E127" s="21"/>
      <c r="F127" s="66"/>
      <c r="G127" s="21"/>
      <c r="H127" s="66"/>
      <c r="I127" s="21"/>
      <c r="J127" s="66"/>
      <c r="K127" s="21"/>
      <c r="L127" s="66"/>
      <c r="M127" s="21"/>
      <c r="N127" s="66"/>
      <c r="O127" s="21"/>
      <c r="P127" s="66"/>
      <c r="Q127" s="21"/>
      <c r="R127" s="70"/>
      <c r="S127" s="70"/>
      <c r="T127" s="21"/>
      <c r="U127" s="66"/>
      <c r="V127" s="21"/>
      <c r="W127" s="70"/>
      <c r="X127" s="70"/>
      <c r="Y127" s="21"/>
    </row>
    <row r="128" spans="1:33" x14ac:dyDescent="0.25">
      <c r="A128" s="12"/>
      <c r="B128" s="90" t="s">
        <v>183</v>
      </c>
      <c r="C128" s="14"/>
      <c r="D128" s="93">
        <v>56509</v>
      </c>
      <c r="E128" s="14"/>
      <c r="F128" s="94" t="s">
        <v>249</v>
      </c>
      <c r="G128" s="14"/>
      <c r="H128" s="94" t="s">
        <v>249</v>
      </c>
      <c r="I128" s="14"/>
      <c r="J128" s="94" t="s">
        <v>1150</v>
      </c>
      <c r="K128" s="164" t="s">
        <v>264</v>
      </c>
      <c r="L128" s="94" t="s">
        <v>249</v>
      </c>
      <c r="M128" s="14"/>
      <c r="N128" s="93">
        <v>2032</v>
      </c>
      <c r="O128" s="14"/>
      <c r="P128" s="93">
        <v>1790</v>
      </c>
      <c r="Q128" s="14"/>
      <c r="R128" s="164" t="s">
        <v>247</v>
      </c>
      <c r="S128" s="93">
        <v>58299</v>
      </c>
      <c r="T128" s="14"/>
      <c r="U128" s="94" t="s">
        <v>1151</v>
      </c>
      <c r="V128" s="164" t="s">
        <v>264</v>
      </c>
      <c r="W128" s="164" t="s">
        <v>247</v>
      </c>
      <c r="X128" s="93">
        <v>41220</v>
      </c>
      <c r="Y128" s="14"/>
    </row>
    <row r="129" spans="1:25" x14ac:dyDescent="0.25">
      <c r="A129" s="12"/>
      <c r="B129" s="87" t="s">
        <v>41</v>
      </c>
      <c r="C129" s="21"/>
      <c r="D129" s="88">
        <v>11097</v>
      </c>
      <c r="E129" s="21"/>
      <c r="F129" s="89" t="s">
        <v>249</v>
      </c>
      <c r="G129" s="21"/>
      <c r="H129" s="89" t="s">
        <v>249</v>
      </c>
      <c r="I129" s="21"/>
      <c r="J129" s="89" t="s">
        <v>249</v>
      </c>
      <c r="K129" s="21"/>
      <c r="L129" s="89" t="s">
        <v>249</v>
      </c>
      <c r="M129" s="21"/>
      <c r="N129" s="89" t="s">
        <v>249</v>
      </c>
      <c r="O129" s="21"/>
      <c r="P129" s="89" t="s">
        <v>249</v>
      </c>
      <c r="Q129" s="21"/>
      <c r="R129" s="106">
        <v>11097</v>
      </c>
      <c r="S129" s="106"/>
      <c r="T129" s="21"/>
      <c r="U129" s="89" t="s">
        <v>1152</v>
      </c>
      <c r="V129" s="165" t="s">
        <v>264</v>
      </c>
      <c r="W129" s="106">
        <v>10368</v>
      </c>
      <c r="X129" s="106"/>
      <c r="Y129" s="21"/>
    </row>
    <row r="130" spans="1:25" x14ac:dyDescent="0.25">
      <c r="A130" s="12"/>
      <c r="B130" s="90" t="s">
        <v>1153</v>
      </c>
      <c r="C130" s="14"/>
      <c r="D130" s="93">
        <v>6081</v>
      </c>
      <c r="E130" s="14"/>
      <c r="F130" s="93">
        <v>7738</v>
      </c>
      <c r="G130" s="14"/>
      <c r="H130" s="94" t="s">
        <v>249</v>
      </c>
      <c r="I130" s="14"/>
      <c r="J130" s="94" t="s">
        <v>249</v>
      </c>
      <c r="K130" s="14"/>
      <c r="L130" s="94" t="s">
        <v>249</v>
      </c>
      <c r="M130" s="14"/>
      <c r="N130" s="94" t="s">
        <v>249</v>
      </c>
      <c r="O130" s="14"/>
      <c r="P130" s="93">
        <v>7738</v>
      </c>
      <c r="Q130" s="14"/>
      <c r="R130" s="108">
        <v>13819</v>
      </c>
      <c r="S130" s="108"/>
      <c r="T130" s="14"/>
      <c r="U130" s="19"/>
      <c r="V130" s="14"/>
      <c r="W130" s="108">
        <v>13819</v>
      </c>
      <c r="X130" s="108"/>
      <c r="Y130" s="14"/>
    </row>
    <row r="131" spans="1:25" x14ac:dyDescent="0.25">
      <c r="A131" s="12"/>
      <c r="B131" s="87" t="s">
        <v>45</v>
      </c>
      <c r="C131" s="21"/>
      <c r="D131" s="88">
        <v>3217</v>
      </c>
      <c r="E131" s="21"/>
      <c r="F131" s="89" t="s">
        <v>249</v>
      </c>
      <c r="G131" s="21"/>
      <c r="H131" s="89" t="s">
        <v>1154</v>
      </c>
      <c r="I131" s="165" t="s">
        <v>264</v>
      </c>
      <c r="J131" s="89" t="s">
        <v>249</v>
      </c>
      <c r="K131" s="21"/>
      <c r="L131" s="89" t="s">
        <v>249</v>
      </c>
      <c r="M131" s="21"/>
      <c r="N131" s="88">
        <v>1016</v>
      </c>
      <c r="O131" s="21"/>
      <c r="P131" s="89" t="s">
        <v>1121</v>
      </c>
      <c r="Q131" s="165" t="s">
        <v>264</v>
      </c>
      <c r="R131" s="106">
        <v>3163</v>
      </c>
      <c r="S131" s="106"/>
      <c r="T131" s="21"/>
      <c r="U131" s="89" t="s">
        <v>860</v>
      </c>
      <c r="V131" s="165" t="s">
        <v>264</v>
      </c>
      <c r="W131" s="106">
        <v>3000</v>
      </c>
      <c r="X131" s="106"/>
      <c r="Y131" s="21"/>
    </row>
    <row r="132" spans="1:25" x14ac:dyDescent="0.25">
      <c r="A132" s="12"/>
      <c r="B132" s="90" t="s">
        <v>46</v>
      </c>
      <c r="C132" s="14"/>
      <c r="D132" s="93">
        <v>29022</v>
      </c>
      <c r="E132" s="14"/>
      <c r="F132" s="94" t="s">
        <v>249</v>
      </c>
      <c r="G132" s="14"/>
      <c r="H132" s="94" t="s">
        <v>249</v>
      </c>
      <c r="I132" s="14"/>
      <c r="J132" s="94" t="s">
        <v>249</v>
      </c>
      <c r="K132" s="14"/>
      <c r="L132" s="94">
        <v>996</v>
      </c>
      <c r="M132" s="14"/>
      <c r="N132" s="94" t="s">
        <v>249</v>
      </c>
      <c r="O132" s="14"/>
      <c r="P132" s="94">
        <v>996</v>
      </c>
      <c r="Q132" s="14"/>
      <c r="R132" s="108">
        <v>30018</v>
      </c>
      <c r="S132" s="108"/>
      <c r="T132" s="14"/>
      <c r="U132" s="93">
        <v>21808</v>
      </c>
      <c r="V132" s="14"/>
      <c r="W132" s="108">
        <v>51826</v>
      </c>
      <c r="X132" s="108"/>
      <c r="Y132" s="14"/>
    </row>
    <row r="133" spans="1:25" x14ac:dyDescent="0.25">
      <c r="A133" s="12"/>
      <c r="B133" s="87" t="s">
        <v>47</v>
      </c>
      <c r="C133" s="21"/>
      <c r="D133" s="88">
        <v>148252</v>
      </c>
      <c r="E133" s="21"/>
      <c r="F133" s="88">
        <v>7738</v>
      </c>
      <c r="G133" s="21"/>
      <c r="H133" s="89" t="s">
        <v>1154</v>
      </c>
      <c r="I133" s="165" t="s">
        <v>264</v>
      </c>
      <c r="J133" s="89" t="s">
        <v>1150</v>
      </c>
      <c r="K133" s="165" t="s">
        <v>264</v>
      </c>
      <c r="L133" s="89">
        <v>996</v>
      </c>
      <c r="M133" s="21"/>
      <c r="N133" s="88">
        <v>3048</v>
      </c>
      <c r="O133" s="21"/>
      <c r="P133" s="88">
        <v>10470</v>
      </c>
      <c r="Q133" s="21"/>
      <c r="R133" s="106">
        <v>158722</v>
      </c>
      <c r="S133" s="106"/>
      <c r="T133" s="21"/>
      <c r="U133" s="88">
        <v>3837</v>
      </c>
      <c r="V133" s="21"/>
      <c r="W133" s="106">
        <v>162559</v>
      </c>
      <c r="X133" s="106"/>
      <c r="Y133" s="21"/>
    </row>
    <row r="134" spans="1:25" x14ac:dyDescent="0.25">
      <c r="A134" s="12"/>
      <c r="B134" s="90" t="s">
        <v>48</v>
      </c>
      <c r="C134" s="14"/>
      <c r="D134" s="93">
        <v>332185</v>
      </c>
      <c r="E134" s="14"/>
      <c r="F134" s="94" t="s">
        <v>249</v>
      </c>
      <c r="G134" s="14"/>
      <c r="H134" s="94" t="s">
        <v>249</v>
      </c>
      <c r="I134" s="14"/>
      <c r="J134" s="94">
        <v>32</v>
      </c>
      <c r="K134" s="14"/>
      <c r="L134" s="93">
        <v>4522</v>
      </c>
      <c r="M134" s="14"/>
      <c r="N134" s="94" t="s">
        <v>249</v>
      </c>
      <c r="O134" s="14"/>
      <c r="P134" s="93">
        <v>4554</v>
      </c>
      <c r="Q134" s="14"/>
      <c r="R134" s="108">
        <v>336739</v>
      </c>
      <c r="S134" s="108"/>
      <c r="T134" s="14"/>
      <c r="U134" s="94" t="s">
        <v>1155</v>
      </c>
      <c r="V134" s="164" t="s">
        <v>264</v>
      </c>
      <c r="W134" s="108">
        <v>332982</v>
      </c>
      <c r="X134" s="108"/>
      <c r="Y134" s="14"/>
    </row>
    <row r="135" spans="1:25" x14ac:dyDescent="0.25">
      <c r="A135" s="12"/>
      <c r="B135" s="87" t="s">
        <v>51</v>
      </c>
      <c r="C135" s="21"/>
      <c r="D135" s="88">
        <v>29414</v>
      </c>
      <c r="E135" s="21"/>
      <c r="F135" s="89" t="s">
        <v>249</v>
      </c>
      <c r="G135" s="21"/>
      <c r="H135" s="89" t="s">
        <v>249</v>
      </c>
      <c r="I135" s="21"/>
      <c r="J135" s="89" t="s">
        <v>249</v>
      </c>
      <c r="K135" s="21"/>
      <c r="L135" s="89" t="s">
        <v>249</v>
      </c>
      <c r="M135" s="21"/>
      <c r="N135" s="89" t="s">
        <v>249</v>
      </c>
      <c r="O135" s="21"/>
      <c r="P135" s="89" t="s">
        <v>249</v>
      </c>
      <c r="Q135" s="21"/>
      <c r="R135" s="106">
        <v>29414</v>
      </c>
      <c r="S135" s="106"/>
      <c r="T135" s="21"/>
      <c r="U135" s="89" t="s">
        <v>672</v>
      </c>
      <c r="V135" s="165" t="s">
        <v>264</v>
      </c>
      <c r="W135" s="106">
        <v>29334</v>
      </c>
      <c r="X135" s="106"/>
      <c r="Y135" s="21"/>
    </row>
    <row r="136" spans="1:25" x14ac:dyDescent="0.25">
      <c r="A136" s="12"/>
      <c r="B136" s="90" t="s">
        <v>52</v>
      </c>
      <c r="C136" s="14"/>
      <c r="D136" s="93">
        <v>48128</v>
      </c>
      <c r="E136" s="14"/>
      <c r="F136" s="94">
        <v>692</v>
      </c>
      <c r="G136" s="14"/>
      <c r="H136" s="94" t="s">
        <v>249</v>
      </c>
      <c r="I136" s="14"/>
      <c r="J136" s="94" t="s">
        <v>249</v>
      </c>
      <c r="K136" s="14"/>
      <c r="L136" s="94" t="s">
        <v>249</v>
      </c>
      <c r="M136" s="14"/>
      <c r="N136" s="94" t="s">
        <v>249</v>
      </c>
      <c r="O136" s="14"/>
      <c r="P136" s="94">
        <v>692</v>
      </c>
      <c r="Q136" s="14"/>
      <c r="R136" s="108">
        <v>48820</v>
      </c>
      <c r="S136" s="108"/>
      <c r="T136" s="14"/>
      <c r="U136" s="94" t="s">
        <v>249</v>
      </c>
      <c r="V136" s="14"/>
      <c r="W136" s="108">
        <v>48820</v>
      </c>
      <c r="X136" s="108"/>
      <c r="Y136" s="14"/>
    </row>
    <row r="137" spans="1:25" x14ac:dyDescent="0.25">
      <c r="A137" s="12"/>
      <c r="B137" s="87" t="s">
        <v>53</v>
      </c>
      <c r="C137" s="21"/>
      <c r="D137" s="88">
        <v>3000</v>
      </c>
      <c r="E137" s="21"/>
      <c r="F137" s="89">
        <v>153</v>
      </c>
      <c r="G137" s="21"/>
      <c r="H137" s="89" t="s">
        <v>249</v>
      </c>
      <c r="I137" s="21"/>
      <c r="J137" s="89" t="s">
        <v>249</v>
      </c>
      <c r="K137" s="21"/>
      <c r="L137" s="89" t="s">
        <v>249</v>
      </c>
      <c r="M137" s="21"/>
      <c r="N137" s="89" t="s">
        <v>249</v>
      </c>
      <c r="O137" s="21"/>
      <c r="P137" s="89">
        <v>153</v>
      </c>
      <c r="Q137" s="21"/>
      <c r="R137" s="106">
        <v>3153</v>
      </c>
      <c r="S137" s="106"/>
      <c r="T137" s="21"/>
      <c r="U137" s="89" t="s">
        <v>249</v>
      </c>
      <c r="V137" s="21"/>
      <c r="W137" s="106">
        <v>3153</v>
      </c>
      <c r="X137" s="106"/>
      <c r="Y137" s="21"/>
    </row>
    <row r="138" spans="1:25" x14ac:dyDescent="0.25">
      <c r="A138" s="12"/>
      <c r="B138" s="90" t="s">
        <v>674</v>
      </c>
      <c r="C138" s="14"/>
      <c r="D138" s="93">
        <v>583477</v>
      </c>
      <c r="E138" s="14"/>
      <c r="F138" s="93">
        <v>8583</v>
      </c>
      <c r="G138" s="14"/>
      <c r="H138" s="94" t="s">
        <v>1154</v>
      </c>
      <c r="I138" s="164" t="s">
        <v>264</v>
      </c>
      <c r="J138" s="94" t="s">
        <v>1156</v>
      </c>
      <c r="K138" s="164" t="s">
        <v>264</v>
      </c>
      <c r="L138" s="93">
        <v>5518</v>
      </c>
      <c r="M138" s="14"/>
      <c r="N138" s="93">
        <v>3048</v>
      </c>
      <c r="O138" s="14"/>
      <c r="P138" s="93">
        <v>15869</v>
      </c>
      <c r="Q138" s="14"/>
      <c r="R138" s="108">
        <v>599346</v>
      </c>
      <c r="S138" s="108"/>
      <c r="T138" s="14"/>
      <c r="U138" s="94" t="s">
        <v>249</v>
      </c>
      <c r="V138" s="14"/>
      <c r="W138" s="108">
        <v>599346</v>
      </c>
      <c r="X138" s="108"/>
      <c r="Y138" s="14"/>
    </row>
    <row r="139" spans="1:25" x14ac:dyDescent="0.25">
      <c r="A139" s="12"/>
      <c r="B139" s="87" t="s">
        <v>57</v>
      </c>
      <c r="C139" s="21"/>
      <c r="D139" s="88">
        <v>22736</v>
      </c>
      <c r="E139" s="21"/>
      <c r="F139" s="89" t="s">
        <v>249</v>
      </c>
      <c r="G139" s="21"/>
      <c r="H139" s="89" t="s">
        <v>249</v>
      </c>
      <c r="I139" s="21"/>
      <c r="J139" s="89" t="s">
        <v>249</v>
      </c>
      <c r="K139" s="21"/>
      <c r="L139" s="89" t="s">
        <v>249</v>
      </c>
      <c r="M139" s="21"/>
      <c r="N139" s="88">
        <v>2979</v>
      </c>
      <c r="O139" s="21"/>
      <c r="P139" s="88">
        <v>2979</v>
      </c>
      <c r="Q139" s="21"/>
      <c r="R139" s="106">
        <v>25715</v>
      </c>
      <c r="S139" s="106"/>
      <c r="T139" s="21"/>
      <c r="U139" s="89" t="s">
        <v>1157</v>
      </c>
      <c r="V139" s="165" t="s">
        <v>264</v>
      </c>
      <c r="W139" s="106">
        <v>24277</v>
      </c>
      <c r="X139" s="106"/>
      <c r="Y139" s="21"/>
    </row>
    <row r="140" spans="1:25" x14ac:dyDescent="0.25">
      <c r="A140" s="12"/>
      <c r="B140" s="90" t="s">
        <v>58</v>
      </c>
      <c r="C140" s="14"/>
      <c r="D140" s="93">
        <v>21698</v>
      </c>
      <c r="E140" s="14"/>
      <c r="F140" s="94" t="s">
        <v>938</v>
      </c>
      <c r="G140" s="164" t="s">
        <v>264</v>
      </c>
      <c r="H140" s="94" t="s">
        <v>249</v>
      </c>
      <c r="I140" s="14"/>
      <c r="J140" s="94" t="s">
        <v>249</v>
      </c>
      <c r="K140" s="14"/>
      <c r="L140" s="93">
        <v>4522</v>
      </c>
      <c r="M140" s="14"/>
      <c r="N140" s="94" t="s">
        <v>1158</v>
      </c>
      <c r="O140" s="164" t="s">
        <v>264</v>
      </c>
      <c r="P140" s="93">
        <v>3104</v>
      </c>
      <c r="Q140" s="14"/>
      <c r="R140" s="108">
        <v>24802</v>
      </c>
      <c r="S140" s="108"/>
      <c r="T140" s="14"/>
      <c r="U140" s="94" t="s">
        <v>1148</v>
      </c>
      <c r="V140" s="164" t="s">
        <v>264</v>
      </c>
      <c r="W140" s="108">
        <v>24660</v>
      </c>
      <c r="X140" s="108"/>
      <c r="Y140" s="14"/>
    </row>
    <row r="141" spans="1:25" x14ac:dyDescent="0.25">
      <c r="A141" s="12"/>
      <c r="B141" s="87" t="s">
        <v>59</v>
      </c>
      <c r="C141" s="21"/>
      <c r="D141" s="88">
        <v>38975</v>
      </c>
      <c r="E141" s="21"/>
      <c r="F141" s="89" t="s">
        <v>249</v>
      </c>
      <c r="G141" s="21"/>
      <c r="H141" s="89" t="s">
        <v>249</v>
      </c>
      <c r="I141" s="21"/>
      <c r="J141" s="89" t="s">
        <v>249</v>
      </c>
      <c r="K141" s="21"/>
      <c r="L141" s="89" t="s">
        <v>249</v>
      </c>
      <c r="M141" s="21"/>
      <c r="N141" s="89" t="s">
        <v>249</v>
      </c>
      <c r="O141" s="21"/>
      <c r="P141" s="89" t="s">
        <v>249</v>
      </c>
      <c r="Q141" s="21"/>
      <c r="R141" s="106">
        <v>38975</v>
      </c>
      <c r="S141" s="106"/>
      <c r="T141" s="21"/>
      <c r="U141" s="89" t="s">
        <v>1159</v>
      </c>
      <c r="V141" s="165" t="s">
        <v>264</v>
      </c>
      <c r="W141" s="106">
        <v>33899</v>
      </c>
      <c r="X141" s="106"/>
      <c r="Y141" s="21"/>
    </row>
    <row r="142" spans="1:25" x14ac:dyDescent="0.25">
      <c r="A142" s="12"/>
      <c r="B142" s="90" t="s">
        <v>60</v>
      </c>
      <c r="C142" s="14"/>
      <c r="D142" s="93">
        <v>18659</v>
      </c>
      <c r="E142" s="14"/>
      <c r="F142" s="94" t="s">
        <v>249</v>
      </c>
      <c r="G142" s="14"/>
      <c r="H142" s="94" t="s">
        <v>249</v>
      </c>
      <c r="I142" s="14"/>
      <c r="J142" s="94" t="s">
        <v>249</v>
      </c>
      <c r="K142" s="14"/>
      <c r="L142" s="94" t="s">
        <v>249</v>
      </c>
      <c r="M142" s="14"/>
      <c r="N142" s="94">
        <v>835</v>
      </c>
      <c r="O142" s="14"/>
      <c r="P142" s="94">
        <v>835</v>
      </c>
      <c r="Q142" s="14"/>
      <c r="R142" s="108">
        <v>19494</v>
      </c>
      <c r="S142" s="108"/>
      <c r="T142" s="14"/>
      <c r="U142" s="94" t="s">
        <v>249</v>
      </c>
      <c r="V142" s="14"/>
      <c r="W142" s="108">
        <v>19494</v>
      </c>
      <c r="X142" s="108"/>
      <c r="Y142" s="14"/>
    </row>
    <row r="143" spans="1:25" x14ac:dyDescent="0.25">
      <c r="A143" s="12"/>
      <c r="B143" s="87" t="s">
        <v>63</v>
      </c>
      <c r="C143" s="21"/>
      <c r="D143" s="88">
        <v>11466</v>
      </c>
      <c r="E143" s="21"/>
      <c r="F143" s="89" t="s">
        <v>249</v>
      </c>
      <c r="G143" s="21"/>
      <c r="H143" s="89" t="s">
        <v>249</v>
      </c>
      <c r="I143" s="21"/>
      <c r="J143" s="89" t="s">
        <v>249</v>
      </c>
      <c r="K143" s="21"/>
      <c r="L143" s="89" t="s">
        <v>249</v>
      </c>
      <c r="M143" s="21"/>
      <c r="N143" s="89" t="s">
        <v>1160</v>
      </c>
      <c r="O143" s="165" t="s">
        <v>264</v>
      </c>
      <c r="P143" s="89" t="s">
        <v>1160</v>
      </c>
      <c r="Q143" s="165" t="s">
        <v>264</v>
      </c>
      <c r="R143" s="106">
        <v>10631</v>
      </c>
      <c r="S143" s="106"/>
      <c r="T143" s="21"/>
      <c r="U143" s="89" t="s">
        <v>1161</v>
      </c>
      <c r="V143" s="165" t="s">
        <v>264</v>
      </c>
      <c r="W143" s="106">
        <v>10353</v>
      </c>
      <c r="X143" s="106"/>
      <c r="Y143" s="21"/>
    </row>
    <row r="144" spans="1:25" x14ac:dyDescent="0.25">
      <c r="A144" s="12"/>
      <c r="B144" s="90" t="s">
        <v>64</v>
      </c>
      <c r="C144" s="14"/>
      <c r="D144" s="93">
        <v>10606</v>
      </c>
      <c r="E144" s="14"/>
      <c r="F144" s="94" t="s">
        <v>249</v>
      </c>
      <c r="G144" s="14"/>
      <c r="H144" s="94" t="s">
        <v>249</v>
      </c>
      <c r="I144" s="14"/>
      <c r="J144" s="94" t="s">
        <v>736</v>
      </c>
      <c r="K144" s="164" t="s">
        <v>264</v>
      </c>
      <c r="L144" s="94" t="s">
        <v>249</v>
      </c>
      <c r="M144" s="14"/>
      <c r="N144" s="94" t="s">
        <v>249</v>
      </c>
      <c r="O144" s="14"/>
      <c r="P144" s="94" t="s">
        <v>736</v>
      </c>
      <c r="Q144" s="164" t="s">
        <v>264</v>
      </c>
      <c r="R144" s="108">
        <v>10206</v>
      </c>
      <c r="S144" s="108"/>
      <c r="T144" s="14"/>
      <c r="U144" s="94" t="s">
        <v>681</v>
      </c>
      <c r="V144" s="164" t="s">
        <v>264</v>
      </c>
      <c r="W144" s="108">
        <v>10183</v>
      </c>
      <c r="X144" s="108"/>
      <c r="Y144" s="14"/>
    </row>
    <row r="145" spans="1:33" x14ac:dyDescent="0.25">
      <c r="A145" s="12"/>
      <c r="B145" s="87" t="s">
        <v>65</v>
      </c>
      <c r="C145" s="21"/>
      <c r="D145" s="88">
        <v>15745</v>
      </c>
      <c r="E145" s="21"/>
      <c r="F145" s="89" t="s">
        <v>249</v>
      </c>
      <c r="G145" s="21"/>
      <c r="H145" s="89" t="s">
        <v>249</v>
      </c>
      <c r="I145" s="21"/>
      <c r="J145" s="89" t="s">
        <v>249</v>
      </c>
      <c r="K145" s="21"/>
      <c r="L145" s="89" t="s">
        <v>249</v>
      </c>
      <c r="M145" s="21"/>
      <c r="N145" s="89">
        <v>997</v>
      </c>
      <c r="O145" s="21"/>
      <c r="P145" s="89">
        <v>997</v>
      </c>
      <c r="Q145" s="21"/>
      <c r="R145" s="106">
        <v>16742</v>
      </c>
      <c r="S145" s="106"/>
      <c r="T145" s="21"/>
      <c r="U145" s="89" t="s">
        <v>249</v>
      </c>
      <c r="V145" s="21"/>
      <c r="W145" s="106">
        <v>16742</v>
      </c>
      <c r="X145" s="106"/>
      <c r="Y145" s="21"/>
    </row>
    <row r="146" spans="1:33" x14ac:dyDescent="0.25">
      <c r="A146" s="12"/>
      <c r="B146" s="90" t="s">
        <v>683</v>
      </c>
      <c r="C146" s="14"/>
      <c r="D146" s="93">
        <v>10419</v>
      </c>
      <c r="E146" s="14"/>
      <c r="F146" s="94" t="s">
        <v>249</v>
      </c>
      <c r="G146" s="14"/>
      <c r="H146" s="94" t="s">
        <v>249</v>
      </c>
      <c r="I146" s="14"/>
      <c r="J146" s="94" t="s">
        <v>1162</v>
      </c>
      <c r="K146" s="164" t="s">
        <v>264</v>
      </c>
      <c r="L146" s="94">
        <v>996</v>
      </c>
      <c r="M146" s="14"/>
      <c r="N146" s="94" t="s">
        <v>249</v>
      </c>
      <c r="O146" s="14"/>
      <c r="P146" s="94">
        <v>979</v>
      </c>
      <c r="Q146" s="14"/>
      <c r="R146" s="108">
        <v>11398</v>
      </c>
      <c r="S146" s="108"/>
      <c r="T146" s="14"/>
      <c r="U146" s="93">
        <v>6957</v>
      </c>
      <c r="V146" s="14"/>
      <c r="W146" s="108">
        <v>18355</v>
      </c>
      <c r="X146" s="108"/>
      <c r="Y146" s="14"/>
    </row>
    <row r="147" spans="1:33" x14ac:dyDescent="0.25">
      <c r="A147" s="12"/>
      <c r="B147" s="87" t="s">
        <v>67</v>
      </c>
      <c r="C147" s="21"/>
      <c r="D147" s="88">
        <v>189331</v>
      </c>
      <c r="E147" s="21"/>
      <c r="F147" s="89" t="s">
        <v>938</v>
      </c>
      <c r="G147" s="165" t="s">
        <v>264</v>
      </c>
      <c r="H147" s="89" t="s">
        <v>249</v>
      </c>
      <c r="I147" s="21"/>
      <c r="J147" s="89" t="s">
        <v>939</v>
      </c>
      <c r="K147" s="165" t="s">
        <v>264</v>
      </c>
      <c r="L147" s="88">
        <v>5518</v>
      </c>
      <c r="M147" s="21"/>
      <c r="N147" s="88">
        <v>3048</v>
      </c>
      <c r="O147" s="21"/>
      <c r="P147" s="88">
        <v>7659</v>
      </c>
      <c r="Q147" s="21"/>
      <c r="R147" s="106">
        <v>196990</v>
      </c>
      <c r="S147" s="106"/>
      <c r="T147" s="21"/>
      <c r="U147" s="89" t="s">
        <v>249</v>
      </c>
      <c r="V147" s="21"/>
      <c r="W147" s="106">
        <v>196990</v>
      </c>
      <c r="X147" s="106"/>
      <c r="Y147" s="21"/>
    </row>
    <row r="148" spans="1:33" x14ac:dyDescent="0.25">
      <c r="A148" s="12"/>
      <c r="B148" s="90" t="s">
        <v>72</v>
      </c>
      <c r="C148" s="14"/>
      <c r="D148" s="93">
        <v>7415</v>
      </c>
      <c r="E148" s="14"/>
      <c r="F148" s="94">
        <v>83</v>
      </c>
      <c r="G148" s="14"/>
      <c r="H148" s="94" t="s">
        <v>249</v>
      </c>
      <c r="I148" s="14"/>
      <c r="J148" s="94" t="s">
        <v>249</v>
      </c>
      <c r="K148" s="14"/>
      <c r="L148" s="94" t="s">
        <v>249</v>
      </c>
      <c r="M148" s="14"/>
      <c r="N148" s="94" t="s">
        <v>249</v>
      </c>
      <c r="O148" s="14"/>
      <c r="P148" s="94">
        <v>83</v>
      </c>
      <c r="Q148" s="14"/>
      <c r="R148" s="108">
        <v>7498</v>
      </c>
      <c r="S148" s="108"/>
      <c r="T148" s="14"/>
      <c r="U148" s="94" t="s">
        <v>249</v>
      </c>
      <c r="V148" s="14"/>
      <c r="W148" s="108">
        <v>7498</v>
      </c>
      <c r="X148" s="108"/>
      <c r="Y148" s="14"/>
    </row>
    <row r="149" spans="1:33" x14ac:dyDescent="0.25">
      <c r="A149" s="12"/>
      <c r="B149" s="87" t="s">
        <v>73</v>
      </c>
      <c r="C149" s="21"/>
      <c r="D149" s="88">
        <v>113952</v>
      </c>
      <c r="E149" s="21"/>
      <c r="F149" s="89">
        <v>83</v>
      </c>
      <c r="G149" s="21"/>
      <c r="H149" s="89" t="s">
        <v>249</v>
      </c>
      <c r="I149" s="21"/>
      <c r="J149" s="89" t="s">
        <v>249</v>
      </c>
      <c r="K149" s="21"/>
      <c r="L149" s="89" t="s">
        <v>249</v>
      </c>
      <c r="M149" s="21"/>
      <c r="N149" s="89" t="s">
        <v>249</v>
      </c>
      <c r="O149" s="21"/>
      <c r="P149" s="89">
        <v>83</v>
      </c>
      <c r="Q149" s="21"/>
      <c r="R149" s="106">
        <v>114035</v>
      </c>
      <c r="S149" s="106"/>
      <c r="T149" s="21"/>
      <c r="U149" s="89" t="s">
        <v>249</v>
      </c>
      <c r="V149" s="21"/>
      <c r="W149" s="106">
        <v>114035</v>
      </c>
      <c r="X149" s="106"/>
      <c r="Y149" s="21"/>
    </row>
    <row r="150" spans="1:33" x14ac:dyDescent="0.25">
      <c r="A150" s="12"/>
      <c r="B150" s="90" t="s">
        <v>78</v>
      </c>
      <c r="C150" s="14"/>
      <c r="D150" s="93">
        <v>352819</v>
      </c>
      <c r="E150" s="14"/>
      <c r="F150" s="94" t="s">
        <v>249</v>
      </c>
      <c r="G150" s="14"/>
      <c r="H150" s="94" t="s">
        <v>249</v>
      </c>
      <c r="I150" s="14"/>
      <c r="J150" s="94" t="s">
        <v>1163</v>
      </c>
      <c r="K150" s="164" t="s">
        <v>264</v>
      </c>
      <c r="L150" s="94" t="s">
        <v>249</v>
      </c>
      <c r="M150" s="14"/>
      <c r="N150" s="94" t="s">
        <v>249</v>
      </c>
      <c r="O150" s="14"/>
      <c r="P150" s="94" t="s">
        <v>1163</v>
      </c>
      <c r="Q150" s="164" t="s">
        <v>264</v>
      </c>
      <c r="R150" s="108">
        <v>352722</v>
      </c>
      <c r="S150" s="108"/>
      <c r="T150" s="14"/>
      <c r="U150" s="94" t="s">
        <v>249</v>
      </c>
      <c r="V150" s="14"/>
      <c r="W150" s="108">
        <v>352722</v>
      </c>
      <c r="X150" s="108"/>
      <c r="Y150" s="14"/>
    </row>
    <row r="151" spans="1:33" x14ac:dyDescent="0.25">
      <c r="A151" s="12"/>
      <c r="B151" s="87" t="s">
        <v>79</v>
      </c>
      <c r="C151" s="21"/>
      <c r="D151" s="89" t="s">
        <v>1164</v>
      </c>
      <c r="E151" s="165" t="s">
        <v>264</v>
      </c>
      <c r="F151" s="88">
        <v>7352</v>
      </c>
      <c r="G151" s="21"/>
      <c r="H151" s="89" t="s">
        <v>1154</v>
      </c>
      <c r="I151" s="165" t="s">
        <v>264</v>
      </c>
      <c r="J151" s="89">
        <v>304</v>
      </c>
      <c r="K151" s="21"/>
      <c r="L151" s="89" t="s">
        <v>249</v>
      </c>
      <c r="M151" s="21"/>
      <c r="N151" s="89" t="s">
        <v>249</v>
      </c>
      <c r="O151" s="21"/>
      <c r="P151" s="88">
        <v>6586</v>
      </c>
      <c r="Q151" s="21"/>
      <c r="R151" s="107" t="s">
        <v>1165</v>
      </c>
      <c r="S151" s="107"/>
      <c r="T151" s="165" t="s">
        <v>264</v>
      </c>
      <c r="U151" s="89" t="s">
        <v>249</v>
      </c>
      <c r="V151" s="21"/>
      <c r="W151" s="107" t="s">
        <v>1165</v>
      </c>
      <c r="X151" s="107"/>
      <c r="Y151" s="165" t="s">
        <v>264</v>
      </c>
    </row>
    <row r="152" spans="1:33" x14ac:dyDescent="0.25">
      <c r="A152" s="12"/>
      <c r="B152" s="90" t="s">
        <v>80</v>
      </c>
      <c r="C152" s="14"/>
      <c r="D152" s="93">
        <v>1478</v>
      </c>
      <c r="E152" s="14"/>
      <c r="F152" s="93">
        <v>1638</v>
      </c>
      <c r="G152" s="14"/>
      <c r="H152" s="94" t="s">
        <v>249</v>
      </c>
      <c r="I152" s="14"/>
      <c r="J152" s="94" t="s">
        <v>249</v>
      </c>
      <c r="K152" s="14"/>
      <c r="L152" s="94" t="s">
        <v>249</v>
      </c>
      <c r="M152" s="14"/>
      <c r="N152" s="94" t="s">
        <v>249</v>
      </c>
      <c r="O152" s="14"/>
      <c r="P152" s="93">
        <v>1638</v>
      </c>
      <c r="Q152" s="14"/>
      <c r="R152" s="108">
        <v>3116</v>
      </c>
      <c r="S152" s="108"/>
      <c r="T152" s="14"/>
      <c r="U152" s="94" t="s">
        <v>249</v>
      </c>
      <c r="V152" s="14"/>
      <c r="W152" s="108">
        <v>3116</v>
      </c>
      <c r="X152" s="108"/>
      <c r="Y152" s="14"/>
    </row>
    <row r="153" spans="1:33" x14ac:dyDescent="0.25">
      <c r="A153" s="12"/>
      <c r="B153" s="87" t="s">
        <v>690</v>
      </c>
      <c r="C153" s="21"/>
      <c r="D153" s="88">
        <v>280194</v>
      </c>
      <c r="E153" s="21"/>
      <c r="F153" s="88">
        <v>8990</v>
      </c>
      <c r="G153" s="21"/>
      <c r="H153" s="89" t="s">
        <v>1154</v>
      </c>
      <c r="I153" s="165" t="s">
        <v>264</v>
      </c>
      <c r="J153" s="89">
        <v>207</v>
      </c>
      <c r="K153" s="21"/>
      <c r="L153" s="89" t="s">
        <v>249</v>
      </c>
      <c r="M153" s="21"/>
      <c r="N153" s="89" t="s">
        <v>249</v>
      </c>
      <c r="O153" s="21"/>
      <c r="P153" s="88">
        <v>8127</v>
      </c>
      <c r="Q153" s="21"/>
      <c r="R153" s="106">
        <v>288321</v>
      </c>
      <c r="S153" s="106"/>
      <c r="T153" s="21"/>
      <c r="U153" s="89" t="s">
        <v>249</v>
      </c>
      <c r="V153" s="21"/>
      <c r="W153" s="106">
        <v>288321</v>
      </c>
      <c r="X153" s="106"/>
      <c r="Y153" s="21"/>
    </row>
    <row r="154" spans="1:33" x14ac:dyDescent="0.25">
      <c r="A154" s="12"/>
      <c r="B154" s="90" t="s">
        <v>691</v>
      </c>
      <c r="C154" s="14"/>
      <c r="D154" s="93">
        <v>583477</v>
      </c>
      <c r="E154" s="14"/>
      <c r="F154" s="93">
        <v>8583</v>
      </c>
      <c r="G154" s="14"/>
      <c r="H154" s="94" t="s">
        <v>1154</v>
      </c>
      <c r="I154" s="164" t="s">
        <v>264</v>
      </c>
      <c r="J154" s="94" t="s">
        <v>1156</v>
      </c>
      <c r="K154" s="164" t="s">
        <v>264</v>
      </c>
      <c r="L154" s="93">
        <v>5518</v>
      </c>
      <c r="M154" s="14"/>
      <c r="N154" s="93">
        <v>3048</v>
      </c>
      <c r="O154" s="14"/>
      <c r="P154" s="93">
        <v>15869</v>
      </c>
      <c r="Q154" s="14"/>
      <c r="R154" s="108">
        <v>599346</v>
      </c>
      <c r="S154" s="108"/>
      <c r="T154" s="14"/>
      <c r="U154" s="94" t="s">
        <v>249</v>
      </c>
      <c r="V154" s="14"/>
      <c r="W154" s="108">
        <v>599346</v>
      </c>
      <c r="X154" s="108"/>
      <c r="Y154" s="14"/>
    </row>
    <row r="155" spans="1:33" x14ac:dyDescent="0.25">
      <c r="A155" s="12"/>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row>
    <row r="156" spans="1:33" x14ac:dyDescent="0.25">
      <c r="A156" s="12"/>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c r="Z156" s="59"/>
      <c r="AA156" s="59"/>
      <c r="AB156" s="59"/>
      <c r="AC156" s="59"/>
      <c r="AD156" s="59"/>
      <c r="AE156" s="59"/>
      <c r="AF156" s="59"/>
      <c r="AG156" s="59"/>
    </row>
    <row r="157" spans="1:33" ht="15.75" thickBot="1" x14ac:dyDescent="0.3">
      <c r="A157" s="12"/>
      <c r="B157" s="18"/>
      <c r="C157" s="14"/>
      <c r="D157" s="101" t="s">
        <v>1166</v>
      </c>
      <c r="E157" s="101"/>
      <c r="F157" s="101"/>
      <c r="G157" s="101"/>
      <c r="H157" s="101"/>
      <c r="I157" s="101"/>
      <c r="J157" s="101"/>
      <c r="K157" s="101"/>
      <c r="L157" s="101"/>
      <c r="M157" s="101"/>
      <c r="N157" s="101"/>
      <c r="O157" s="101"/>
      <c r="P157" s="101"/>
      <c r="Q157" s="101"/>
      <c r="R157" s="101"/>
      <c r="S157" s="101"/>
      <c r="T157" s="101"/>
      <c r="U157" s="101"/>
      <c r="V157" s="101"/>
      <c r="W157" s="101"/>
      <c r="X157" s="101"/>
      <c r="Y157" s="101"/>
      <c r="Z157" s="101"/>
      <c r="AA157" s="101"/>
      <c r="AB157" s="101"/>
      <c r="AC157" s="101"/>
      <c r="AD157" s="14"/>
    </row>
    <row r="158" spans="1:33" x14ac:dyDescent="0.25">
      <c r="A158" s="12"/>
      <c r="B158" s="18"/>
      <c r="C158" s="14"/>
      <c r="D158" s="31"/>
      <c r="E158" s="31"/>
      <c r="F158" s="83"/>
      <c r="G158" s="31"/>
      <c r="H158" s="31"/>
      <c r="I158" s="83"/>
      <c r="J158" s="31"/>
      <c r="K158" s="31"/>
      <c r="L158" s="83"/>
      <c r="M158" s="31"/>
      <c r="N158" s="31"/>
      <c r="O158" s="83"/>
      <c r="P158" s="31"/>
      <c r="Q158" s="31"/>
      <c r="R158" s="83"/>
      <c r="S158" s="31"/>
      <c r="T158" s="31"/>
      <c r="U158" s="83"/>
      <c r="V158" s="31"/>
      <c r="W158" s="31"/>
      <c r="X158" s="83"/>
      <c r="Y158" s="105" t="s">
        <v>656</v>
      </c>
      <c r="Z158" s="105"/>
      <c r="AA158" s="83"/>
      <c r="AB158" s="33"/>
      <c r="AC158" s="33"/>
      <c r="AD158" s="14"/>
    </row>
    <row r="159" spans="1:33" ht="15.75" thickBot="1" x14ac:dyDescent="0.3">
      <c r="A159" s="12"/>
      <c r="B159" s="18"/>
      <c r="C159" s="14"/>
      <c r="D159" s="28"/>
      <c r="E159" s="28"/>
      <c r="F159" s="15"/>
      <c r="G159" s="101" t="s">
        <v>1028</v>
      </c>
      <c r="H159" s="101"/>
      <c r="I159" s="101"/>
      <c r="J159" s="101"/>
      <c r="K159" s="101"/>
      <c r="L159" s="101"/>
      <c r="M159" s="101"/>
      <c r="N159" s="101"/>
      <c r="O159" s="101"/>
      <c r="P159" s="101"/>
      <c r="Q159" s="101"/>
      <c r="R159" s="101"/>
      <c r="S159" s="101"/>
      <c r="T159" s="101"/>
      <c r="U159" s="101"/>
      <c r="V159" s="101"/>
      <c r="W159" s="101"/>
      <c r="X159" s="15"/>
      <c r="Y159" s="104" t="s">
        <v>657</v>
      </c>
      <c r="Z159" s="104"/>
      <c r="AA159" s="15"/>
      <c r="AB159" s="32"/>
      <c r="AC159" s="32"/>
      <c r="AD159" s="14"/>
    </row>
    <row r="160" spans="1:33" x14ac:dyDescent="0.25">
      <c r="A160" s="12"/>
      <c r="B160" s="185"/>
      <c r="C160" s="27"/>
      <c r="D160" s="104" t="s">
        <v>1029</v>
      </c>
      <c r="E160" s="104"/>
      <c r="F160" s="28"/>
      <c r="G160" s="105" t="s">
        <v>421</v>
      </c>
      <c r="H160" s="105"/>
      <c r="I160" s="31"/>
      <c r="J160" s="105" t="s">
        <v>1031</v>
      </c>
      <c r="K160" s="105"/>
      <c r="L160" s="31"/>
      <c r="M160" s="105" t="s">
        <v>324</v>
      </c>
      <c r="N160" s="105"/>
      <c r="O160" s="31"/>
      <c r="P160" s="105" t="s">
        <v>1038</v>
      </c>
      <c r="Q160" s="105"/>
      <c r="R160" s="31"/>
      <c r="S160" s="105" t="s">
        <v>1041</v>
      </c>
      <c r="T160" s="105"/>
      <c r="U160" s="31"/>
      <c r="V160" s="105" t="s">
        <v>1042</v>
      </c>
      <c r="W160" s="105"/>
      <c r="X160" s="28"/>
      <c r="Y160" s="104" t="s">
        <v>1043</v>
      </c>
      <c r="Z160" s="104"/>
      <c r="AA160" s="28"/>
      <c r="AB160" s="186" t="s">
        <v>1045</v>
      </c>
      <c r="AC160" s="186"/>
      <c r="AD160" s="27"/>
    </row>
    <row r="161" spans="1:30" x14ac:dyDescent="0.25">
      <c r="A161" s="12"/>
      <c r="B161" s="185"/>
      <c r="C161" s="27"/>
      <c r="D161" s="104"/>
      <c r="E161" s="104"/>
      <c r="F161" s="28"/>
      <c r="G161" s="104" t="s">
        <v>1030</v>
      </c>
      <c r="H161" s="104"/>
      <c r="I161" s="28"/>
      <c r="J161" s="104" t="s">
        <v>1032</v>
      </c>
      <c r="K161" s="104"/>
      <c r="L161" s="28"/>
      <c r="M161" s="104" t="s">
        <v>1033</v>
      </c>
      <c r="N161" s="104"/>
      <c r="O161" s="28"/>
      <c r="P161" s="104" t="s">
        <v>1039</v>
      </c>
      <c r="Q161" s="104"/>
      <c r="R161" s="28"/>
      <c r="S161" s="104" t="s">
        <v>662</v>
      </c>
      <c r="T161" s="104"/>
      <c r="U161" s="28"/>
      <c r="V161" s="104"/>
      <c r="W161" s="104"/>
      <c r="X161" s="28"/>
      <c r="Y161" s="104" t="s">
        <v>1044</v>
      </c>
      <c r="Z161" s="104"/>
      <c r="AA161" s="28"/>
      <c r="AB161" s="186"/>
      <c r="AC161" s="186"/>
      <c r="AD161" s="27"/>
    </row>
    <row r="162" spans="1:30" ht="15.75" thickBot="1" x14ac:dyDescent="0.3">
      <c r="A162" s="12"/>
      <c r="B162" s="185"/>
      <c r="C162" s="27"/>
      <c r="D162" s="101"/>
      <c r="E162" s="101"/>
      <c r="F162" s="28"/>
      <c r="G162" s="75"/>
      <c r="H162" s="75"/>
      <c r="I162" s="28"/>
      <c r="J162" s="75"/>
      <c r="K162" s="75"/>
      <c r="L162" s="28"/>
      <c r="M162" s="75"/>
      <c r="N162" s="75"/>
      <c r="O162" s="28"/>
      <c r="P162" s="101" t="s">
        <v>1040</v>
      </c>
      <c r="Q162" s="101"/>
      <c r="R162" s="28"/>
      <c r="S162" s="75"/>
      <c r="T162" s="75"/>
      <c r="U162" s="28"/>
      <c r="V162" s="101"/>
      <c r="W162" s="101"/>
      <c r="X162" s="28"/>
      <c r="Y162" s="101" t="s">
        <v>664</v>
      </c>
      <c r="Z162" s="101"/>
      <c r="AA162" s="28"/>
      <c r="AB162" s="187"/>
      <c r="AC162" s="187"/>
      <c r="AD162" s="27"/>
    </row>
    <row r="163" spans="1:30" x14ac:dyDescent="0.25">
      <c r="A163" s="12"/>
      <c r="B163" s="163" t="s">
        <v>1069</v>
      </c>
      <c r="C163" s="21"/>
      <c r="D163" s="70"/>
      <c r="E163" s="70"/>
      <c r="F163" s="21"/>
      <c r="G163" s="70"/>
      <c r="H163" s="70"/>
      <c r="I163" s="21"/>
      <c r="J163" s="70"/>
      <c r="K163" s="70"/>
      <c r="L163" s="21"/>
      <c r="M163" s="70"/>
      <c r="N163" s="70"/>
      <c r="O163" s="21"/>
      <c r="P163" s="70"/>
      <c r="Q163" s="70"/>
      <c r="R163" s="21"/>
      <c r="S163" s="70"/>
      <c r="T163" s="70"/>
      <c r="U163" s="21"/>
      <c r="V163" s="70"/>
      <c r="W163" s="70"/>
      <c r="X163" s="21"/>
      <c r="Y163" s="70"/>
      <c r="Z163" s="70"/>
      <c r="AA163" s="21"/>
      <c r="AB163" s="70"/>
      <c r="AC163" s="70"/>
      <c r="AD163" s="21"/>
    </row>
    <row r="164" spans="1:30" x14ac:dyDescent="0.25">
      <c r="A164" s="12"/>
      <c r="B164" s="90" t="s">
        <v>104</v>
      </c>
      <c r="C164" s="14"/>
      <c r="D164" s="164" t="s">
        <v>247</v>
      </c>
      <c r="E164" s="93">
        <v>1078380</v>
      </c>
      <c r="F164" s="14"/>
      <c r="G164" s="164" t="s">
        <v>247</v>
      </c>
      <c r="H164" s="94" t="s">
        <v>249</v>
      </c>
      <c r="I164" s="14"/>
      <c r="J164" s="164" t="s">
        <v>247</v>
      </c>
      <c r="K164" s="94" t="s">
        <v>249</v>
      </c>
      <c r="L164" s="14"/>
      <c r="M164" s="164" t="s">
        <v>247</v>
      </c>
      <c r="N164" s="94">
        <v>400</v>
      </c>
      <c r="O164" s="14"/>
      <c r="P164" s="164" t="s">
        <v>247</v>
      </c>
      <c r="Q164" s="94" t="s">
        <v>1167</v>
      </c>
      <c r="R164" s="164" t="s">
        <v>264</v>
      </c>
      <c r="S164" s="164" t="s">
        <v>247</v>
      </c>
      <c r="T164" s="94" t="s">
        <v>1168</v>
      </c>
      <c r="U164" s="164" t="s">
        <v>264</v>
      </c>
      <c r="V164" s="164" t="s">
        <v>247</v>
      </c>
      <c r="W164" s="93">
        <v>1077316</v>
      </c>
      <c r="X164" s="14"/>
      <c r="Y164" s="164" t="s">
        <v>247</v>
      </c>
      <c r="Z164" s="94" t="s">
        <v>1169</v>
      </c>
      <c r="AA164" s="164" t="s">
        <v>264</v>
      </c>
      <c r="AB164" s="164" t="s">
        <v>247</v>
      </c>
      <c r="AC164" s="93">
        <v>1038737</v>
      </c>
      <c r="AD164" s="14"/>
    </row>
    <row r="165" spans="1:30" x14ac:dyDescent="0.25">
      <c r="A165" s="12"/>
      <c r="B165" s="87" t="s">
        <v>787</v>
      </c>
      <c r="C165" s="21"/>
      <c r="D165" s="106">
        <v>105320</v>
      </c>
      <c r="E165" s="106"/>
      <c r="F165" s="21"/>
      <c r="G165" s="107" t="s">
        <v>249</v>
      </c>
      <c r="H165" s="107"/>
      <c r="I165" s="21"/>
      <c r="J165" s="107" t="s">
        <v>249</v>
      </c>
      <c r="K165" s="107"/>
      <c r="L165" s="21"/>
      <c r="M165" s="107" t="s">
        <v>249</v>
      </c>
      <c r="N165" s="107"/>
      <c r="O165" s="21"/>
      <c r="P165" s="107" t="s">
        <v>249</v>
      </c>
      <c r="Q165" s="107"/>
      <c r="R165" s="21"/>
      <c r="S165" s="107" t="s">
        <v>249</v>
      </c>
      <c r="T165" s="107"/>
      <c r="U165" s="21"/>
      <c r="V165" s="106">
        <v>105320</v>
      </c>
      <c r="W165" s="106"/>
      <c r="X165" s="21"/>
      <c r="Y165" s="107" t="s">
        <v>1170</v>
      </c>
      <c r="Z165" s="107"/>
      <c r="AA165" s="165" t="s">
        <v>264</v>
      </c>
      <c r="AB165" s="107" t="s">
        <v>249</v>
      </c>
      <c r="AC165" s="107"/>
      <c r="AD165" s="21"/>
    </row>
    <row r="166" spans="1:30" x14ac:dyDescent="0.25">
      <c r="A166" s="12"/>
      <c r="B166" s="90" t="s">
        <v>107</v>
      </c>
      <c r="C166" s="14"/>
      <c r="D166" s="108">
        <v>1205150</v>
      </c>
      <c r="E166" s="108"/>
      <c r="F166" s="14"/>
      <c r="G166" s="109" t="s">
        <v>249</v>
      </c>
      <c r="H166" s="109"/>
      <c r="I166" s="14"/>
      <c r="J166" s="109" t="s">
        <v>249</v>
      </c>
      <c r="K166" s="109"/>
      <c r="L166" s="14"/>
      <c r="M166" s="109">
        <v>400</v>
      </c>
      <c r="N166" s="109"/>
      <c r="O166" s="14"/>
      <c r="P166" s="109" t="s">
        <v>1167</v>
      </c>
      <c r="Q166" s="109"/>
      <c r="R166" s="164" t="s">
        <v>264</v>
      </c>
      <c r="S166" s="109" t="s">
        <v>1168</v>
      </c>
      <c r="T166" s="109"/>
      <c r="U166" s="164" t="s">
        <v>264</v>
      </c>
      <c r="V166" s="108">
        <v>1204086</v>
      </c>
      <c r="W166" s="108"/>
      <c r="X166" s="14"/>
      <c r="Y166" s="109" t="s">
        <v>1171</v>
      </c>
      <c r="Z166" s="109"/>
      <c r="AA166" s="164" t="s">
        <v>264</v>
      </c>
      <c r="AB166" s="108">
        <v>1060187</v>
      </c>
      <c r="AC166" s="108"/>
      <c r="AD166" s="14"/>
    </row>
    <row r="167" spans="1:30" x14ac:dyDescent="0.25">
      <c r="A167" s="12"/>
      <c r="B167" s="87" t="s">
        <v>109</v>
      </c>
      <c r="C167" s="21"/>
      <c r="D167" s="106">
        <v>536386</v>
      </c>
      <c r="E167" s="106"/>
      <c r="F167" s="21"/>
      <c r="G167" s="107" t="s">
        <v>249</v>
      </c>
      <c r="H167" s="107"/>
      <c r="I167" s="21"/>
      <c r="J167" s="107" t="s">
        <v>249</v>
      </c>
      <c r="K167" s="107"/>
      <c r="L167" s="21"/>
      <c r="M167" s="107">
        <v>242</v>
      </c>
      <c r="N167" s="107"/>
      <c r="O167" s="21"/>
      <c r="P167" s="107" t="s">
        <v>249</v>
      </c>
      <c r="Q167" s="107"/>
      <c r="R167" s="21"/>
      <c r="S167" s="107">
        <v>242</v>
      </c>
      <c r="T167" s="107"/>
      <c r="U167" s="21"/>
      <c r="V167" s="106">
        <v>536628</v>
      </c>
      <c r="W167" s="106"/>
      <c r="X167" s="21"/>
      <c r="Y167" s="107" t="s">
        <v>1172</v>
      </c>
      <c r="Z167" s="107"/>
      <c r="AA167" s="165" t="s">
        <v>264</v>
      </c>
      <c r="AB167" s="106">
        <v>510012</v>
      </c>
      <c r="AC167" s="106"/>
      <c r="AD167" s="21"/>
    </row>
    <row r="168" spans="1:30" x14ac:dyDescent="0.25">
      <c r="A168" s="12"/>
      <c r="B168" s="90" t="s">
        <v>110</v>
      </c>
      <c r="C168" s="14"/>
      <c r="D168" s="108">
        <v>259655</v>
      </c>
      <c r="E168" s="108"/>
      <c r="F168" s="14"/>
      <c r="G168" s="109" t="s">
        <v>249</v>
      </c>
      <c r="H168" s="109"/>
      <c r="I168" s="14"/>
      <c r="J168" s="108">
        <v>1070</v>
      </c>
      <c r="K168" s="108"/>
      <c r="L168" s="14"/>
      <c r="M168" s="109" t="s">
        <v>249</v>
      </c>
      <c r="N168" s="109"/>
      <c r="O168" s="14"/>
      <c r="P168" s="109" t="s">
        <v>1167</v>
      </c>
      <c r="Q168" s="109"/>
      <c r="R168" s="164" t="s">
        <v>264</v>
      </c>
      <c r="S168" s="109" t="s">
        <v>1173</v>
      </c>
      <c r="T168" s="109"/>
      <c r="U168" s="164" t="s">
        <v>264</v>
      </c>
      <c r="V168" s="108">
        <v>259261</v>
      </c>
      <c r="W168" s="108"/>
      <c r="X168" s="14"/>
      <c r="Y168" s="109" t="s">
        <v>1174</v>
      </c>
      <c r="Z168" s="109"/>
      <c r="AA168" s="164" t="s">
        <v>264</v>
      </c>
      <c r="AB168" s="108">
        <v>249491</v>
      </c>
      <c r="AC168" s="108"/>
      <c r="AD168" s="14"/>
    </row>
    <row r="169" spans="1:30" x14ac:dyDescent="0.25">
      <c r="A169" s="12"/>
      <c r="B169" s="87" t="s">
        <v>793</v>
      </c>
      <c r="C169" s="21"/>
      <c r="D169" s="106">
        <v>95305</v>
      </c>
      <c r="E169" s="106"/>
      <c r="F169" s="21"/>
      <c r="G169" s="107" t="s">
        <v>249</v>
      </c>
      <c r="H169" s="107"/>
      <c r="I169" s="21"/>
      <c r="J169" s="107" t="s">
        <v>249</v>
      </c>
      <c r="K169" s="107"/>
      <c r="L169" s="21"/>
      <c r="M169" s="107" t="s">
        <v>249</v>
      </c>
      <c r="N169" s="107"/>
      <c r="O169" s="21"/>
      <c r="P169" s="107" t="s">
        <v>249</v>
      </c>
      <c r="Q169" s="107"/>
      <c r="R169" s="21"/>
      <c r="S169" s="107" t="s">
        <v>249</v>
      </c>
      <c r="T169" s="107"/>
      <c r="U169" s="21"/>
      <c r="V169" s="106">
        <v>95305</v>
      </c>
      <c r="W169" s="106"/>
      <c r="X169" s="21"/>
      <c r="Y169" s="107" t="s">
        <v>1175</v>
      </c>
      <c r="Z169" s="107"/>
      <c r="AA169" s="165" t="s">
        <v>264</v>
      </c>
      <c r="AB169" s="107" t="s">
        <v>249</v>
      </c>
      <c r="AC169" s="107"/>
      <c r="AD169" s="21"/>
    </row>
    <row r="170" spans="1:30" x14ac:dyDescent="0.25">
      <c r="A170" s="12"/>
      <c r="B170" s="90" t="s">
        <v>112</v>
      </c>
      <c r="C170" s="14"/>
      <c r="D170" s="108">
        <v>195407</v>
      </c>
      <c r="E170" s="108"/>
      <c r="F170" s="14"/>
      <c r="G170" s="109" t="s">
        <v>249</v>
      </c>
      <c r="H170" s="109"/>
      <c r="I170" s="14"/>
      <c r="J170" s="109" t="s">
        <v>249</v>
      </c>
      <c r="K170" s="109"/>
      <c r="L170" s="14"/>
      <c r="M170" s="109" t="s">
        <v>249</v>
      </c>
      <c r="N170" s="109"/>
      <c r="O170" s="14"/>
      <c r="P170" s="109" t="s">
        <v>249</v>
      </c>
      <c r="Q170" s="109"/>
      <c r="R170" s="14"/>
      <c r="S170" s="109" t="s">
        <v>249</v>
      </c>
      <c r="T170" s="109"/>
      <c r="U170" s="14"/>
      <c r="V170" s="108">
        <v>195407</v>
      </c>
      <c r="W170" s="108"/>
      <c r="X170" s="14"/>
      <c r="Y170" s="109" t="s">
        <v>1079</v>
      </c>
      <c r="Z170" s="109"/>
      <c r="AA170" s="164" t="s">
        <v>264</v>
      </c>
      <c r="AB170" s="108">
        <v>183950</v>
      </c>
      <c r="AC170" s="108"/>
      <c r="AD170" s="14"/>
    </row>
    <row r="171" spans="1:30" x14ac:dyDescent="0.25">
      <c r="A171" s="12"/>
      <c r="B171" s="87" t="s">
        <v>113</v>
      </c>
      <c r="C171" s="21"/>
      <c r="D171" s="106">
        <v>57540</v>
      </c>
      <c r="E171" s="106"/>
      <c r="F171" s="21"/>
      <c r="G171" s="107" t="s">
        <v>249</v>
      </c>
      <c r="H171" s="107"/>
      <c r="I171" s="21"/>
      <c r="J171" s="107" t="s">
        <v>249</v>
      </c>
      <c r="K171" s="107"/>
      <c r="L171" s="21"/>
      <c r="M171" s="107" t="s">
        <v>1163</v>
      </c>
      <c r="N171" s="107"/>
      <c r="O171" s="165" t="s">
        <v>264</v>
      </c>
      <c r="P171" s="107" t="s">
        <v>249</v>
      </c>
      <c r="Q171" s="107"/>
      <c r="R171" s="21"/>
      <c r="S171" s="107" t="s">
        <v>1163</v>
      </c>
      <c r="T171" s="107"/>
      <c r="U171" s="165" t="s">
        <v>264</v>
      </c>
      <c r="V171" s="106">
        <v>57443</v>
      </c>
      <c r="W171" s="106"/>
      <c r="X171" s="21"/>
      <c r="Y171" s="107" t="s">
        <v>249</v>
      </c>
      <c r="Z171" s="107"/>
      <c r="AA171" s="21"/>
      <c r="AB171" s="106">
        <v>57443</v>
      </c>
      <c r="AC171" s="106"/>
      <c r="AD171" s="21"/>
    </row>
    <row r="172" spans="1:30" x14ac:dyDescent="0.25">
      <c r="A172" s="12"/>
      <c r="B172" s="90" t="s">
        <v>114</v>
      </c>
      <c r="C172" s="14"/>
      <c r="D172" s="108">
        <v>19694</v>
      </c>
      <c r="E172" s="108"/>
      <c r="F172" s="14"/>
      <c r="G172" s="109" t="s">
        <v>249</v>
      </c>
      <c r="H172" s="109"/>
      <c r="I172" s="14"/>
      <c r="J172" s="109" t="s">
        <v>249</v>
      </c>
      <c r="K172" s="109"/>
      <c r="L172" s="14"/>
      <c r="M172" s="109" t="s">
        <v>909</v>
      </c>
      <c r="N172" s="109"/>
      <c r="O172" s="164" t="s">
        <v>264</v>
      </c>
      <c r="P172" s="109" t="s">
        <v>249</v>
      </c>
      <c r="Q172" s="109"/>
      <c r="R172" s="14"/>
      <c r="S172" s="109" t="s">
        <v>909</v>
      </c>
      <c r="T172" s="109"/>
      <c r="U172" s="164" t="s">
        <v>264</v>
      </c>
      <c r="V172" s="108">
        <v>19662</v>
      </c>
      <c r="W172" s="108"/>
      <c r="X172" s="14"/>
      <c r="Y172" s="109" t="s">
        <v>716</v>
      </c>
      <c r="Z172" s="109"/>
      <c r="AA172" s="164" t="s">
        <v>264</v>
      </c>
      <c r="AB172" s="108">
        <v>19160</v>
      </c>
      <c r="AC172" s="108"/>
      <c r="AD172" s="14"/>
    </row>
    <row r="173" spans="1:30" x14ac:dyDescent="0.25">
      <c r="A173" s="12"/>
      <c r="B173" s="87" t="s">
        <v>115</v>
      </c>
      <c r="C173" s="21"/>
      <c r="D173" s="106">
        <v>3500</v>
      </c>
      <c r="E173" s="106"/>
      <c r="F173" s="21"/>
      <c r="G173" s="107" t="s">
        <v>249</v>
      </c>
      <c r="H173" s="107"/>
      <c r="I173" s="21"/>
      <c r="J173" s="107" t="s">
        <v>249</v>
      </c>
      <c r="K173" s="107"/>
      <c r="L173" s="21"/>
      <c r="M173" s="107" t="s">
        <v>249</v>
      </c>
      <c r="N173" s="107"/>
      <c r="O173" s="21"/>
      <c r="P173" s="107" t="s">
        <v>249</v>
      </c>
      <c r="Q173" s="107"/>
      <c r="R173" s="21"/>
      <c r="S173" s="107" t="s">
        <v>249</v>
      </c>
      <c r="T173" s="107"/>
      <c r="U173" s="21"/>
      <c r="V173" s="106">
        <v>3500</v>
      </c>
      <c r="W173" s="106"/>
      <c r="X173" s="21"/>
      <c r="Y173" s="107" t="s">
        <v>912</v>
      </c>
      <c r="Z173" s="107"/>
      <c r="AA173" s="165" t="s">
        <v>264</v>
      </c>
      <c r="AB173" s="106">
        <v>3080</v>
      </c>
      <c r="AC173" s="106"/>
      <c r="AD173" s="21"/>
    </row>
    <row r="174" spans="1:30" x14ac:dyDescent="0.25">
      <c r="A174" s="12"/>
      <c r="B174" s="90" t="s">
        <v>117</v>
      </c>
      <c r="C174" s="14"/>
      <c r="D174" s="108">
        <v>1188039</v>
      </c>
      <c r="E174" s="108"/>
      <c r="F174" s="14"/>
      <c r="G174" s="109" t="s">
        <v>249</v>
      </c>
      <c r="H174" s="109"/>
      <c r="I174" s="14"/>
      <c r="J174" s="108">
        <v>1070</v>
      </c>
      <c r="K174" s="108"/>
      <c r="L174" s="14"/>
      <c r="M174" s="109">
        <v>113</v>
      </c>
      <c r="N174" s="109"/>
      <c r="O174" s="14"/>
      <c r="P174" s="109" t="s">
        <v>1167</v>
      </c>
      <c r="Q174" s="109"/>
      <c r="R174" s="164" t="s">
        <v>264</v>
      </c>
      <c r="S174" s="109" t="s">
        <v>1176</v>
      </c>
      <c r="T174" s="109"/>
      <c r="U174" s="164" t="s">
        <v>264</v>
      </c>
      <c r="V174" s="108">
        <v>1187758</v>
      </c>
      <c r="W174" s="108"/>
      <c r="X174" s="14"/>
      <c r="Y174" s="109" t="s">
        <v>1177</v>
      </c>
      <c r="Z174" s="109"/>
      <c r="AA174" s="164" t="s">
        <v>264</v>
      </c>
      <c r="AB174" s="108">
        <v>1043688</v>
      </c>
      <c r="AC174" s="108"/>
      <c r="AD174" s="14"/>
    </row>
    <row r="175" spans="1:30" x14ac:dyDescent="0.25">
      <c r="A175" s="12"/>
      <c r="B175" s="87" t="s">
        <v>118</v>
      </c>
      <c r="C175" s="21"/>
      <c r="D175" s="106">
        <v>17111</v>
      </c>
      <c r="E175" s="106"/>
      <c r="F175" s="21"/>
      <c r="G175" s="107" t="s">
        <v>249</v>
      </c>
      <c r="H175" s="107"/>
      <c r="I175" s="21"/>
      <c r="J175" s="107" t="s">
        <v>1154</v>
      </c>
      <c r="K175" s="107"/>
      <c r="L175" s="165" t="s">
        <v>264</v>
      </c>
      <c r="M175" s="107">
        <v>287</v>
      </c>
      <c r="N175" s="107"/>
      <c r="O175" s="21"/>
      <c r="P175" s="107" t="s">
        <v>249</v>
      </c>
      <c r="Q175" s="107"/>
      <c r="R175" s="21"/>
      <c r="S175" s="107" t="s">
        <v>1178</v>
      </c>
      <c r="T175" s="107"/>
      <c r="U175" s="165" t="s">
        <v>264</v>
      </c>
      <c r="V175" s="106">
        <v>16328</v>
      </c>
      <c r="W175" s="106"/>
      <c r="X175" s="21"/>
      <c r="Y175" s="107">
        <v>171</v>
      </c>
      <c r="Z175" s="107"/>
      <c r="AA175" s="21"/>
      <c r="AB175" s="106">
        <v>16499</v>
      </c>
      <c r="AC175" s="106"/>
      <c r="AD175" s="21"/>
    </row>
    <row r="176" spans="1:30" ht="19.5" x14ac:dyDescent="0.25">
      <c r="A176" s="12"/>
      <c r="B176" s="90" t="s">
        <v>1086</v>
      </c>
      <c r="C176" s="14"/>
      <c r="D176" s="108">
        <v>16792</v>
      </c>
      <c r="E176" s="108"/>
      <c r="F176" s="14"/>
      <c r="G176" s="109" t="s">
        <v>249</v>
      </c>
      <c r="H176" s="109"/>
      <c r="I176" s="14"/>
      <c r="J176" s="109" t="s">
        <v>1154</v>
      </c>
      <c r="K176" s="109"/>
      <c r="L176" s="164" t="s">
        <v>264</v>
      </c>
      <c r="M176" s="109">
        <v>287</v>
      </c>
      <c r="N176" s="109"/>
      <c r="O176" s="14"/>
      <c r="P176" s="109" t="s">
        <v>249</v>
      </c>
      <c r="Q176" s="109"/>
      <c r="R176" s="14"/>
      <c r="S176" s="109" t="s">
        <v>1178</v>
      </c>
      <c r="T176" s="109"/>
      <c r="U176" s="164" t="s">
        <v>264</v>
      </c>
      <c r="V176" s="108">
        <v>16009</v>
      </c>
      <c r="W176" s="108"/>
      <c r="X176" s="14"/>
      <c r="Y176" s="109">
        <v>171</v>
      </c>
      <c r="Z176" s="109"/>
      <c r="AA176" s="14"/>
      <c r="AB176" s="108">
        <v>16180</v>
      </c>
      <c r="AC176" s="108"/>
      <c r="AD176" s="14"/>
    </row>
    <row r="177" spans="1:30" x14ac:dyDescent="0.25">
      <c r="A177" s="12"/>
      <c r="B177" s="87" t="s">
        <v>804</v>
      </c>
      <c r="C177" s="21"/>
      <c r="D177" s="106">
        <v>50554</v>
      </c>
      <c r="E177" s="106"/>
      <c r="F177" s="21"/>
      <c r="G177" s="106">
        <v>7365</v>
      </c>
      <c r="H177" s="106"/>
      <c r="I177" s="21"/>
      <c r="J177" s="107" t="s">
        <v>249</v>
      </c>
      <c r="K177" s="107"/>
      <c r="L177" s="21"/>
      <c r="M177" s="107" t="s">
        <v>249</v>
      </c>
      <c r="N177" s="107"/>
      <c r="O177" s="21"/>
      <c r="P177" s="107" t="s">
        <v>249</v>
      </c>
      <c r="Q177" s="107"/>
      <c r="R177" s="21"/>
      <c r="S177" s="106">
        <v>7365</v>
      </c>
      <c r="T177" s="106"/>
      <c r="U177" s="21"/>
      <c r="V177" s="106">
        <v>57919</v>
      </c>
      <c r="W177" s="106"/>
      <c r="X177" s="21"/>
      <c r="Y177" s="107" t="s">
        <v>1179</v>
      </c>
      <c r="Z177" s="107"/>
      <c r="AA177" s="165" t="s">
        <v>264</v>
      </c>
      <c r="AB177" s="106">
        <v>57849</v>
      </c>
      <c r="AC177" s="106"/>
      <c r="AD177" s="21"/>
    </row>
    <row r="178" spans="1:30" x14ac:dyDescent="0.25">
      <c r="A178" s="12"/>
      <c r="B178" s="90" t="s">
        <v>129</v>
      </c>
      <c r="C178" s="14"/>
      <c r="D178" s="108">
        <v>67485</v>
      </c>
      <c r="E178" s="108"/>
      <c r="F178" s="14"/>
      <c r="G178" s="108">
        <v>7365</v>
      </c>
      <c r="H178" s="108"/>
      <c r="I178" s="14"/>
      <c r="J178" s="109" t="s">
        <v>1154</v>
      </c>
      <c r="K178" s="109"/>
      <c r="L178" s="164" t="s">
        <v>264</v>
      </c>
      <c r="M178" s="109">
        <v>287</v>
      </c>
      <c r="N178" s="109"/>
      <c r="O178" s="14"/>
      <c r="P178" s="109" t="s">
        <v>249</v>
      </c>
      <c r="Q178" s="109"/>
      <c r="R178" s="14"/>
      <c r="S178" s="108">
        <v>6582</v>
      </c>
      <c r="T178" s="108"/>
      <c r="U178" s="14"/>
      <c r="V178" s="108">
        <v>74067</v>
      </c>
      <c r="W178" s="108"/>
      <c r="X178" s="14"/>
      <c r="Y178" s="109">
        <v>101</v>
      </c>
      <c r="Z178" s="109"/>
      <c r="AA178" s="14"/>
      <c r="AB178" s="108">
        <v>74168</v>
      </c>
      <c r="AC178" s="108"/>
      <c r="AD178" s="14"/>
    </row>
    <row r="179" spans="1:30" x14ac:dyDescent="0.25">
      <c r="A179" s="12"/>
      <c r="B179" s="87" t="s">
        <v>841</v>
      </c>
      <c r="C179" s="21"/>
      <c r="D179" s="107" t="s">
        <v>1180</v>
      </c>
      <c r="E179" s="107"/>
      <c r="F179" s="165" t="s">
        <v>264</v>
      </c>
      <c r="G179" s="107" t="s">
        <v>942</v>
      </c>
      <c r="H179" s="107"/>
      <c r="I179" s="165" t="s">
        <v>264</v>
      </c>
      <c r="J179" s="107" t="s">
        <v>249</v>
      </c>
      <c r="K179" s="107"/>
      <c r="L179" s="21"/>
      <c r="M179" s="107">
        <v>17</v>
      </c>
      <c r="N179" s="107"/>
      <c r="O179" s="21"/>
      <c r="P179" s="107" t="s">
        <v>249</v>
      </c>
      <c r="Q179" s="107"/>
      <c r="R179" s="21"/>
      <c r="S179" s="107">
        <v>4</v>
      </c>
      <c r="T179" s="107"/>
      <c r="U179" s="21"/>
      <c r="V179" s="107" t="s">
        <v>1181</v>
      </c>
      <c r="W179" s="107"/>
      <c r="X179" s="165" t="s">
        <v>264</v>
      </c>
      <c r="Y179" s="107" t="s">
        <v>1182</v>
      </c>
      <c r="Z179" s="107"/>
      <c r="AA179" s="165" t="s">
        <v>264</v>
      </c>
      <c r="AB179" s="107" t="s">
        <v>429</v>
      </c>
      <c r="AC179" s="107"/>
      <c r="AD179" s="165" t="s">
        <v>264</v>
      </c>
    </row>
    <row r="180" spans="1:30" x14ac:dyDescent="0.25">
      <c r="A180" s="12"/>
      <c r="B180" s="90" t="s">
        <v>131</v>
      </c>
      <c r="C180" s="14"/>
      <c r="D180" s="108">
        <v>64201</v>
      </c>
      <c r="E180" s="108"/>
      <c r="F180" s="14"/>
      <c r="G180" s="108">
        <v>7352</v>
      </c>
      <c r="H180" s="108"/>
      <c r="I180" s="14"/>
      <c r="J180" s="109" t="s">
        <v>1154</v>
      </c>
      <c r="K180" s="109"/>
      <c r="L180" s="164" t="s">
        <v>264</v>
      </c>
      <c r="M180" s="109">
        <v>304</v>
      </c>
      <c r="N180" s="109"/>
      <c r="O180" s="14"/>
      <c r="P180" s="109" t="s">
        <v>249</v>
      </c>
      <c r="Q180" s="109"/>
      <c r="R180" s="14"/>
      <c r="S180" s="108">
        <v>6586</v>
      </c>
      <c r="T180" s="108"/>
      <c r="U180" s="14"/>
      <c r="V180" s="108">
        <v>70787</v>
      </c>
      <c r="W180" s="108"/>
      <c r="X180" s="14"/>
      <c r="Y180" s="109" t="s">
        <v>249</v>
      </c>
      <c r="Z180" s="109"/>
      <c r="AA180" s="14"/>
      <c r="AB180" s="108">
        <v>70787</v>
      </c>
      <c r="AC180" s="108"/>
      <c r="AD180" s="14"/>
    </row>
    <row r="181" spans="1:30" x14ac:dyDescent="0.25">
      <c r="A181" s="12"/>
      <c r="B181" s="63"/>
      <c r="C181" s="21"/>
      <c r="D181" s="69"/>
      <c r="E181" s="69"/>
      <c r="F181" s="21"/>
      <c r="G181" s="69"/>
      <c r="H181" s="69"/>
      <c r="I181" s="21"/>
      <c r="J181" s="69"/>
      <c r="K181" s="69"/>
      <c r="L181" s="21"/>
      <c r="M181" s="69"/>
      <c r="N181" s="69"/>
      <c r="O181" s="21"/>
      <c r="P181" s="69"/>
      <c r="Q181" s="69"/>
      <c r="R181" s="21"/>
      <c r="S181" s="69"/>
      <c r="T181" s="69"/>
      <c r="U181" s="21"/>
      <c r="V181" s="69"/>
      <c r="W181" s="69"/>
      <c r="X181" s="21"/>
      <c r="Y181" s="69"/>
      <c r="Z181" s="69"/>
      <c r="AA181" s="21"/>
      <c r="AB181" s="69"/>
      <c r="AC181" s="69"/>
      <c r="AD181" s="21"/>
    </row>
    <row r="182" spans="1:30" x14ac:dyDescent="0.25">
      <c r="A182" s="12"/>
      <c r="B182" s="184" t="s">
        <v>815</v>
      </c>
      <c r="C182" s="14"/>
      <c r="D182" s="32"/>
      <c r="E182" s="32"/>
      <c r="F182" s="14"/>
      <c r="G182" s="32"/>
      <c r="H182" s="32"/>
      <c r="I182" s="14"/>
      <c r="J182" s="32"/>
      <c r="K182" s="32"/>
      <c r="L182" s="14"/>
      <c r="M182" s="32"/>
      <c r="N182" s="32"/>
      <c r="O182" s="14"/>
      <c r="P182" s="32"/>
      <c r="Q182" s="32"/>
      <c r="R182" s="14"/>
      <c r="S182" s="32"/>
      <c r="T182" s="32"/>
      <c r="U182" s="14"/>
      <c r="V182" s="32"/>
      <c r="W182" s="32"/>
      <c r="X182" s="14"/>
      <c r="Y182" s="32"/>
      <c r="Z182" s="32"/>
      <c r="AA182" s="14"/>
      <c r="AB182" s="32"/>
      <c r="AC182" s="32"/>
      <c r="AD182" s="14"/>
    </row>
    <row r="183" spans="1:30" x14ac:dyDescent="0.25">
      <c r="A183" s="12"/>
      <c r="B183" s="87" t="s">
        <v>134</v>
      </c>
      <c r="C183" s="21"/>
      <c r="D183" s="69"/>
      <c r="E183" s="69"/>
      <c r="F183" s="21"/>
      <c r="G183" s="69"/>
      <c r="H183" s="69"/>
      <c r="I183" s="21"/>
      <c r="J183" s="69"/>
      <c r="K183" s="69"/>
      <c r="L183" s="21"/>
      <c r="M183" s="69"/>
      <c r="N183" s="69"/>
      <c r="O183" s="21"/>
      <c r="P183" s="69"/>
      <c r="Q183" s="69"/>
      <c r="R183" s="21"/>
      <c r="S183" s="69"/>
      <c r="T183" s="69"/>
      <c r="U183" s="21"/>
      <c r="V183" s="69"/>
      <c r="W183" s="69"/>
      <c r="X183" s="21"/>
      <c r="Y183" s="69"/>
      <c r="Z183" s="69"/>
      <c r="AA183" s="21"/>
      <c r="AB183" s="69"/>
      <c r="AC183" s="69"/>
      <c r="AD183" s="21"/>
    </row>
    <row r="184" spans="1:30" x14ac:dyDescent="0.25">
      <c r="A184" s="12"/>
      <c r="B184" s="97" t="s">
        <v>816</v>
      </c>
      <c r="C184" s="14"/>
      <c r="D184" s="164" t="s">
        <v>247</v>
      </c>
      <c r="E184" s="94">
        <v>1.6</v>
      </c>
      <c r="F184" s="14"/>
      <c r="G184" s="32"/>
      <c r="H184" s="32"/>
      <c r="I184" s="14"/>
      <c r="J184" s="32"/>
      <c r="K184" s="32"/>
      <c r="L184" s="14"/>
      <c r="M184" s="32"/>
      <c r="N184" s="32"/>
      <c r="O184" s="14"/>
      <c r="P184" s="32"/>
      <c r="Q184" s="32"/>
      <c r="R184" s="14"/>
      <c r="S184" s="32"/>
      <c r="T184" s="32"/>
      <c r="U184" s="14"/>
      <c r="V184" s="164" t="s">
        <v>247</v>
      </c>
      <c r="W184" s="94">
        <v>1.76</v>
      </c>
      <c r="X184" s="14"/>
      <c r="Y184" s="32"/>
      <c r="Z184" s="32"/>
      <c r="AA184" s="14"/>
      <c r="AB184" s="164" t="s">
        <v>247</v>
      </c>
      <c r="AC184" s="94">
        <v>1.76</v>
      </c>
      <c r="AD184" s="14"/>
    </row>
    <row r="185" spans="1:30" ht="15.75" thickBot="1" x14ac:dyDescent="0.3">
      <c r="A185" s="12"/>
      <c r="B185" s="91" t="s">
        <v>817</v>
      </c>
      <c r="C185" s="21"/>
      <c r="D185" s="114" t="s">
        <v>430</v>
      </c>
      <c r="E185" s="114"/>
      <c r="F185" s="165" t="s">
        <v>264</v>
      </c>
      <c r="G185" s="69"/>
      <c r="H185" s="69"/>
      <c r="I185" s="21"/>
      <c r="J185" s="69"/>
      <c r="K185" s="69"/>
      <c r="L185" s="21"/>
      <c r="M185" s="69"/>
      <c r="N185" s="69"/>
      <c r="O185" s="21"/>
      <c r="P185" s="69"/>
      <c r="Q185" s="69"/>
      <c r="R185" s="21"/>
      <c r="S185" s="69"/>
      <c r="T185" s="69"/>
      <c r="U185" s="21"/>
      <c r="V185" s="114" t="s">
        <v>430</v>
      </c>
      <c r="W185" s="114"/>
      <c r="X185" s="165" t="s">
        <v>264</v>
      </c>
      <c r="Y185" s="69"/>
      <c r="Z185" s="69"/>
      <c r="AA185" s="21"/>
      <c r="AB185" s="114" t="s">
        <v>430</v>
      </c>
      <c r="AC185" s="114"/>
      <c r="AD185" s="165" t="s">
        <v>264</v>
      </c>
    </row>
    <row r="186" spans="1:30" ht="15.75" thickBot="1" x14ac:dyDescent="0.3">
      <c r="A186" s="12"/>
      <c r="B186" s="90" t="s">
        <v>1095</v>
      </c>
      <c r="C186" s="14"/>
      <c r="D186" s="179" t="s">
        <v>247</v>
      </c>
      <c r="E186" s="180">
        <v>1.52</v>
      </c>
      <c r="F186" s="14"/>
      <c r="G186" s="32"/>
      <c r="H186" s="32"/>
      <c r="I186" s="14"/>
      <c r="J186" s="32"/>
      <c r="K186" s="32"/>
      <c r="L186" s="14"/>
      <c r="M186" s="32"/>
      <c r="N186" s="32"/>
      <c r="O186" s="14"/>
      <c r="P186" s="32"/>
      <c r="Q186" s="32"/>
      <c r="R186" s="14"/>
      <c r="S186" s="32"/>
      <c r="T186" s="32"/>
      <c r="U186" s="14"/>
      <c r="V186" s="179" t="s">
        <v>247</v>
      </c>
      <c r="W186" s="180">
        <v>1.68</v>
      </c>
      <c r="X186" s="14"/>
      <c r="Y186" s="32"/>
      <c r="Z186" s="32"/>
      <c r="AA186" s="14"/>
      <c r="AB186" s="179" t="s">
        <v>247</v>
      </c>
      <c r="AC186" s="180">
        <v>1.68</v>
      </c>
      <c r="AD186" s="14"/>
    </row>
    <row r="187" spans="1:30" ht="15.75" thickTop="1" x14ac:dyDescent="0.25">
      <c r="A187" s="12"/>
      <c r="B187" s="63"/>
      <c r="C187" s="21"/>
      <c r="D187" s="144"/>
      <c r="E187" s="144"/>
      <c r="F187" s="21"/>
      <c r="G187" s="69"/>
      <c r="H187" s="69"/>
      <c r="I187" s="21"/>
      <c r="J187" s="69"/>
      <c r="K187" s="69"/>
      <c r="L187" s="21"/>
      <c r="M187" s="69"/>
      <c r="N187" s="69"/>
      <c r="O187" s="21"/>
      <c r="P187" s="69"/>
      <c r="Q187" s="69"/>
      <c r="R187" s="21"/>
      <c r="S187" s="69"/>
      <c r="T187" s="69"/>
      <c r="U187" s="21"/>
      <c r="V187" s="144"/>
      <c r="W187" s="144"/>
      <c r="X187" s="21"/>
      <c r="Y187" s="69"/>
      <c r="Z187" s="69"/>
      <c r="AA187" s="21"/>
      <c r="AB187" s="144"/>
      <c r="AC187" s="144"/>
      <c r="AD187" s="21"/>
    </row>
    <row r="188" spans="1:30" x14ac:dyDescent="0.25">
      <c r="A188" s="12"/>
      <c r="B188" s="90" t="s">
        <v>138</v>
      </c>
      <c r="C188" s="14"/>
      <c r="D188" s="32"/>
      <c r="E188" s="32"/>
      <c r="F188" s="14"/>
      <c r="G188" s="32"/>
      <c r="H188" s="32"/>
      <c r="I188" s="14"/>
      <c r="J188" s="32"/>
      <c r="K188" s="32"/>
      <c r="L188" s="14"/>
      <c r="M188" s="32"/>
      <c r="N188" s="32"/>
      <c r="O188" s="14"/>
      <c r="P188" s="32"/>
      <c r="Q188" s="32"/>
      <c r="R188" s="14"/>
      <c r="S188" s="32"/>
      <c r="T188" s="32"/>
      <c r="U188" s="14"/>
      <c r="V188" s="32"/>
      <c r="W188" s="32"/>
      <c r="X188" s="14"/>
      <c r="Y188" s="32"/>
      <c r="Z188" s="32"/>
      <c r="AA188" s="14"/>
      <c r="AB188" s="32"/>
      <c r="AC188" s="32"/>
      <c r="AD188" s="14"/>
    </row>
    <row r="189" spans="1:30" x14ac:dyDescent="0.25">
      <c r="A189" s="12"/>
      <c r="B189" s="91" t="s">
        <v>816</v>
      </c>
      <c r="C189" s="21"/>
      <c r="D189" s="165" t="s">
        <v>247</v>
      </c>
      <c r="E189" s="89">
        <v>1.52</v>
      </c>
      <c r="F189" s="21"/>
      <c r="G189" s="69"/>
      <c r="H189" s="69"/>
      <c r="I189" s="21"/>
      <c r="J189" s="69"/>
      <c r="K189" s="69"/>
      <c r="L189" s="21"/>
      <c r="M189" s="69"/>
      <c r="N189" s="69"/>
      <c r="O189" s="21"/>
      <c r="P189" s="69"/>
      <c r="Q189" s="69"/>
      <c r="R189" s="21"/>
      <c r="S189" s="69"/>
      <c r="T189" s="69"/>
      <c r="U189" s="21"/>
      <c r="V189" s="165" t="s">
        <v>247</v>
      </c>
      <c r="W189" s="89">
        <v>1.67</v>
      </c>
      <c r="X189" s="21"/>
      <c r="Y189" s="69"/>
      <c r="Z189" s="69"/>
      <c r="AA189" s="21"/>
      <c r="AB189" s="165" t="s">
        <v>247</v>
      </c>
      <c r="AC189" s="89">
        <v>1.67</v>
      </c>
      <c r="AD189" s="21"/>
    </row>
    <row r="190" spans="1:30" ht="15.75" thickBot="1" x14ac:dyDescent="0.3">
      <c r="A190" s="12"/>
      <c r="B190" s="97" t="s">
        <v>817</v>
      </c>
      <c r="C190" s="14"/>
      <c r="D190" s="110" t="s">
        <v>956</v>
      </c>
      <c r="E190" s="110"/>
      <c r="F190" s="164" t="s">
        <v>264</v>
      </c>
      <c r="G190" s="32"/>
      <c r="H190" s="32"/>
      <c r="I190" s="14"/>
      <c r="J190" s="32"/>
      <c r="K190" s="32"/>
      <c r="L190" s="14"/>
      <c r="M190" s="32"/>
      <c r="N190" s="32"/>
      <c r="O190" s="14"/>
      <c r="P190" s="32"/>
      <c r="Q190" s="32"/>
      <c r="R190" s="14"/>
      <c r="S190" s="32"/>
      <c r="T190" s="32"/>
      <c r="U190" s="14"/>
      <c r="V190" s="110" t="s">
        <v>956</v>
      </c>
      <c r="W190" s="110"/>
      <c r="X190" s="164" t="s">
        <v>264</v>
      </c>
      <c r="Y190" s="32"/>
      <c r="Z190" s="32"/>
      <c r="AA190" s="14"/>
      <c r="AB190" s="110" t="s">
        <v>430</v>
      </c>
      <c r="AC190" s="110"/>
      <c r="AD190" s="164" t="s">
        <v>264</v>
      </c>
    </row>
    <row r="191" spans="1:30" ht="15.75" thickBot="1" x14ac:dyDescent="0.3">
      <c r="A191" s="12"/>
      <c r="B191" s="87" t="s">
        <v>1096</v>
      </c>
      <c r="C191" s="21"/>
      <c r="D191" s="98" t="s">
        <v>247</v>
      </c>
      <c r="E191" s="100">
        <v>1.45</v>
      </c>
      <c r="F191" s="21"/>
      <c r="G191" s="69"/>
      <c r="H191" s="69"/>
      <c r="I191" s="21"/>
      <c r="J191" s="69"/>
      <c r="K191" s="69"/>
      <c r="L191" s="21"/>
      <c r="M191" s="69"/>
      <c r="N191" s="69"/>
      <c r="O191" s="21"/>
      <c r="P191" s="69"/>
      <c r="Q191" s="69"/>
      <c r="R191" s="21"/>
      <c r="S191" s="69"/>
      <c r="T191" s="69"/>
      <c r="U191" s="21"/>
      <c r="V191" s="98" t="s">
        <v>247</v>
      </c>
      <c r="W191" s="100">
        <v>1.59</v>
      </c>
      <c r="X191" s="21"/>
      <c r="Y191" s="69"/>
      <c r="Z191" s="69"/>
      <c r="AA191" s="21"/>
      <c r="AB191" s="98" t="s">
        <v>247</v>
      </c>
      <c r="AC191" s="100">
        <v>1.59</v>
      </c>
      <c r="AD191" s="21"/>
    </row>
    <row r="192" spans="1:30" ht="15.75" thickTop="1" x14ac:dyDescent="0.25">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row>
    <row r="193" spans="1:33" x14ac:dyDescent="0.25">
      <c r="A193" s="12"/>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row>
    <row r="194" spans="1:33" ht="15.75" thickBot="1" x14ac:dyDescent="0.3">
      <c r="A194" s="12"/>
      <c r="B194" s="14"/>
      <c r="C194" s="15"/>
      <c r="D194" s="101" t="s">
        <v>1183</v>
      </c>
      <c r="E194" s="101"/>
      <c r="F194" s="101"/>
      <c r="G194" s="101"/>
      <c r="H194" s="101"/>
      <c r="I194" s="101"/>
      <c r="J194" s="101"/>
      <c r="K194" s="101"/>
      <c r="L194" s="15"/>
    </row>
    <row r="195" spans="1:33" x14ac:dyDescent="0.25">
      <c r="A195" s="12"/>
      <c r="B195" s="27"/>
      <c r="C195" s="28"/>
      <c r="D195" s="105" t="s">
        <v>1184</v>
      </c>
      <c r="E195" s="105"/>
      <c r="F195" s="31"/>
      <c r="G195" s="105" t="s">
        <v>1097</v>
      </c>
      <c r="H195" s="105"/>
      <c r="I195" s="31"/>
      <c r="J195" s="105" t="s">
        <v>1045</v>
      </c>
      <c r="K195" s="105"/>
      <c r="L195" s="28"/>
    </row>
    <row r="196" spans="1:33" ht="18" customHeight="1" thickBot="1" x14ac:dyDescent="0.3">
      <c r="A196" s="12"/>
      <c r="B196" s="27"/>
      <c r="C196" s="28"/>
      <c r="D196" s="101"/>
      <c r="E196" s="101"/>
      <c r="F196" s="28"/>
      <c r="G196" s="101" t="s">
        <v>1185</v>
      </c>
      <c r="H196" s="101"/>
      <c r="I196" s="28"/>
      <c r="J196" s="101"/>
      <c r="K196" s="101"/>
      <c r="L196" s="28"/>
    </row>
    <row r="197" spans="1:33" ht="19.5" x14ac:dyDescent="0.25">
      <c r="A197" s="12"/>
      <c r="B197" s="163" t="s">
        <v>1098</v>
      </c>
      <c r="C197" s="21"/>
      <c r="D197" s="70"/>
      <c r="E197" s="70"/>
      <c r="F197" s="21"/>
      <c r="G197" s="70"/>
      <c r="H197" s="70"/>
      <c r="I197" s="21"/>
      <c r="J197" s="70"/>
      <c r="K197" s="70"/>
      <c r="L197" s="21"/>
    </row>
    <row r="198" spans="1:33" x14ac:dyDescent="0.25">
      <c r="A198" s="12"/>
      <c r="B198" s="90" t="s">
        <v>131</v>
      </c>
      <c r="C198" s="14"/>
      <c r="D198" s="164" t="s">
        <v>247</v>
      </c>
      <c r="E198" s="93">
        <v>64201</v>
      </c>
      <c r="F198" s="14"/>
      <c r="G198" s="164" t="s">
        <v>247</v>
      </c>
      <c r="H198" s="93">
        <v>6586</v>
      </c>
      <c r="I198" s="14"/>
      <c r="J198" s="164" t="s">
        <v>247</v>
      </c>
      <c r="K198" s="93">
        <v>70787</v>
      </c>
      <c r="L198" s="14"/>
    </row>
    <row r="199" spans="1:33" x14ac:dyDescent="0.25">
      <c r="A199" s="12"/>
      <c r="B199" s="87" t="s">
        <v>142</v>
      </c>
      <c r="C199" s="21"/>
      <c r="D199" s="69"/>
      <c r="E199" s="69"/>
      <c r="F199" s="21"/>
      <c r="G199" s="69"/>
      <c r="H199" s="69"/>
      <c r="I199" s="21"/>
      <c r="J199" s="69"/>
      <c r="K199" s="69"/>
      <c r="L199" s="21"/>
    </row>
    <row r="200" spans="1:33" ht="19.5" x14ac:dyDescent="0.25">
      <c r="A200" s="12"/>
      <c r="B200" s="97" t="s">
        <v>143</v>
      </c>
      <c r="C200" s="14"/>
      <c r="D200" s="109">
        <v>42</v>
      </c>
      <c r="E200" s="109"/>
      <c r="F200" s="14"/>
      <c r="G200" s="109" t="s">
        <v>1186</v>
      </c>
      <c r="H200" s="109"/>
      <c r="I200" s="164" t="s">
        <v>264</v>
      </c>
      <c r="J200" s="109">
        <v>24</v>
      </c>
      <c r="K200" s="109"/>
      <c r="L200" s="14"/>
    </row>
    <row r="201" spans="1:33" ht="28.5" x14ac:dyDescent="0.25">
      <c r="A201" s="12"/>
      <c r="B201" s="91" t="s">
        <v>144</v>
      </c>
      <c r="C201" s="21"/>
      <c r="D201" s="107" t="s">
        <v>1187</v>
      </c>
      <c r="E201" s="107"/>
      <c r="F201" s="165" t="s">
        <v>264</v>
      </c>
      <c r="G201" s="106">
        <v>1656</v>
      </c>
      <c r="H201" s="106"/>
      <c r="I201" s="21"/>
      <c r="J201" s="107" t="s">
        <v>1188</v>
      </c>
      <c r="K201" s="107"/>
      <c r="L201" s="165" t="s">
        <v>264</v>
      </c>
    </row>
    <row r="202" spans="1:33" ht="20.25" thickBot="1" x14ac:dyDescent="0.3">
      <c r="A202" s="12"/>
      <c r="B202" s="97" t="s">
        <v>145</v>
      </c>
      <c r="C202" s="14"/>
      <c r="D202" s="110">
        <v>76</v>
      </c>
      <c r="E202" s="110"/>
      <c r="F202" s="14"/>
      <c r="G202" s="110" t="s">
        <v>249</v>
      </c>
      <c r="H202" s="110"/>
      <c r="I202" s="14"/>
      <c r="J202" s="110">
        <v>76</v>
      </c>
      <c r="K202" s="110"/>
      <c r="L202" s="14"/>
    </row>
    <row r="203" spans="1:33" ht="15.75" thickBot="1" x14ac:dyDescent="0.3">
      <c r="A203" s="12"/>
      <c r="B203" s="87" t="s">
        <v>146</v>
      </c>
      <c r="C203" s="21"/>
      <c r="D203" s="115" t="s">
        <v>1189</v>
      </c>
      <c r="E203" s="115"/>
      <c r="F203" s="165" t="s">
        <v>264</v>
      </c>
      <c r="G203" s="113">
        <v>1638</v>
      </c>
      <c r="H203" s="113"/>
      <c r="I203" s="21"/>
      <c r="J203" s="115" t="s">
        <v>1190</v>
      </c>
      <c r="K203" s="115"/>
      <c r="L203" s="165" t="s">
        <v>264</v>
      </c>
    </row>
    <row r="204" spans="1:33" ht="15.75" thickBot="1" x14ac:dyDescent="0.3">
      <c r="A204" s="12"/>
      <c r="B204" s="90" t="s">
        <v>147</v>
      </c>
      <c r="C204" s="14"/>
      <c r="D204" s="179" t="s">
        <v>247</v>
      </c>
      <c r="E204" s="181">
        <v>60203</v>
      </c>
      <c r="F204" s="14"/>
      <c r="G204" s="179" t="s">
        <v>247</v>
      </c>
      <c r="H204" s="181">
        <v>8224</v>
      </c>
      <c r="I204" s="14"/>
      <c r="J204" s="179" t="s">
        <v>247</v>
      </c>
      <c r="K204" s="181">
        <v>68427</v>
      </c>
      <c r="L204" s="14"/>
    </row>
    <row r="205" spans="1:33" ht="15.75" thickTop="1" x14ac:dyDescent="0.25">
      <c r="A205" s="12"/>
      <c r="B205" s="59"/>
      <c r="C205" s="59"/>
      <c r="D205" s="59"/>
      <c r="E205" s="59"/>
      <c r="F205" s="59"/>
      <c r="G205" s="59"/>
      <c r="H205" s="59"/>
      <c r="I205" s="59"/>
      <c r="J205" s="59"/>
      <c r="K205" s="59"/>
      <c r="L205" s="59"/>
      <c r="M205" s="59"/>
      <c r="N205" s="59"/>
      <c r="O205" s="59"/>
      <c r="P205" s="59"/>
      <c r="Q205" s="59"/>
      <c r="R205" s="59"/>
      <c r="S205" s="59"/>
      <c r="T205" s="59"/>
      <c r="U205" s="59"/>
      <c r="V205" s="59"/>
      <c r="W205" s="59"/>
      <c r="X205" s="59"/>
      <c r="Y205" s="59"/>
      <c r="Z205" s="59"/>
      <c r="AA205" s="59"/>
      <c r="AB205" s="59"/>
      <c r="AC205" s="59"/>
      <c r="AD205" s="59"/>
      <c r="AE205" s="59"/>
      <c r="AF205" s="59"/>
      <c r="AG205" s="59"/>
    </row>
    <row r="206" spans="1:33" ht="15.75" thickBot="1" x14ac:dyDescent="0.3">
      <c r="A206" s="12"/>
      <c r="B206" s="154"/>
      <c r="C206" s="155"/>
      <c r="D206" s="166" t="s">
        <v>1166</v>
      </c>
      <c r="E206" s="166"/>
      <c r="F206" s="166"/>
      <c r="G206" s="166"/>
      <c r="H206" s="166"/>
      <c r="I206" s="166"/>
      <c r="J206" s="166"/>
      <c r="K206" s="166"/>
      <c r="L206" s="166"/>
      <c r="M206" s="166"/>
      <c r="N206" s="166"/>
      <c r="O206" s="166"/>
      <c r="P206" s="166"/>
      <c r="Q206" s="166"/>
      <c r="R206" s="166"/>
      <c r="S206" s="166"/>
      <c r="T206" s="166"/>
      <c r="U206" s="155"/>
    </row>
    <row r="207" spans="1:33" x14ac:dyDescent="0.25">
      <c r="A207" s="12"/>
      <c r="B207" s="154"/>
      <c r="C207" s="155"/>
      <c r="D207" s="155"/>
      <c r="E207" s="158"/>
      <c r="F207" s="158"/>
      <c r="G207" s="158"/>
      <c r="H207" s="158"/>
      <c r="I207" s="158"/>
      <c r="J207" s="158"/>
      <c r="K207" s="158"/>
      <c r="L207" s="158"/>
      <c r="M207" s="158"/>
      <c r="N207" s="158"/>
      <c r="O207" s="162"/>
      <c r="P207" s="158"/>
      <c r="Q207" s="158"/>
      <c r="R207" s="159" t="s">
        <v>656</v>
      </c>
      <c r="S207" s="158"/>
      <c r="T207" s="158"/>
      <c r="U207" s="155"/>
    </row>
    <row r="208" spans="1:33" ht="15.75" thickBot="1" x14ac:dyDescent="0.3">
      <c r="A208" s="12"/>
      <c r="B208" s="154"/>
      <c r="C208" s="155"/>
      <c r="D208" s="155"/>
      <c r="E208" s="155"/>
      <c r="F208" s="166" t="s">
        <v>1028</v>
      </c>
      <c r="G208" s="166"/>
      <c r="H208" s="166"/>
      <c r="I208" s="166"/>
      <c r="J208" s="166"/>
      <c r="K208" s="166"/>
      <c r="L208" s="166"/>
      <c r="M208" s="166"/>
      <c r="N208" s="166"/>
      <c r="O208" s="166"/>
      <c r="P208" s="166"/>
      <c r="Q208" s="155"/>
      <c r="R208" s="156" t="s">
        <v>657</v>
      </c>
      <c r="S208" s="155"/>
      <c r="T208" s="155"/>
      <c r="U208" s="155"/>
    </row>
    <row r="209" spans="1:21" x14ac:dyDescent="0.25">
      <c r="A209" s="12"/>
      <c r="B209" s="171"/>
      <c r="C209" s="167"/>
      <c r="D209" s="172" t="s">
        <v>1029</v>
      </c>
      <c r="E209" s="167"/>
      <c r="F209" s="156" t="s">
        <v>421</v>
      </c>
      <c r="G209" s="168"/>
      <c r="H209" s="159" t="s">
        <v>1031</v>
      </c>
      <c r="I209" s="168"/>
      <c r="J209" s="159" t="s">
        <v>324</v>
      </c>
      <c r="K209" s="168"/>
      <c r="L209" s="159" t="s">
        <v>1038</v>
      </c>
      <c r="M209" s="168"/>
      <c r="N209" s="159" t="s">
        <v>1191</v>
      </c>
      <c r="O209" s="176"/>
      <c r="P209" s="170" t="s">
        <v>1042</v>
      </c>
      <c r="Q209" s="167"/>
      <c r="R209" s="156" t="s">
        <v>1043</v>
      </c>
      <c r="S209" s="167"/>
      <c r="T209" s="172" t="s">
        <v>1104</v>
      </c>
      <c r="U209" s="167"/>
    </row>
    <row r="210" spans="1:21" x14ac:dyDescent="0.25">
      <c r="A210" s="12"/>
      <c r="B210" s="171"/>
      <c r="C210" s="167"/>
      <c r="D210" s="172"/>
      <c r="E210" s="167"/>
      <c r="F210" s="156" t="s">
        <v>1030</v>
      </c>
      <c r="G210" s="175"/>
      <c r="H210" s="156" t="s">
        <v>1032</v>
      </c>
      <c r="I210" s="175"/>
      <c r="J210" s="156" t="s">
        <v>1033</v>
      </c>
      <c r="K210" s="175"/>
      <c r="L210" s="156" t="s">
        <v>1039</v>
      </c>
      <c r="M210" s="175"/>
      <c r="N210" s="156" t="s">
        <v>662</v>
      </c>
      <c r="O210" s="177"/>
      <c r="P210" s="178"/>
      <c r="Q210" s="167"/>
      <c r="R210" s="156" t="s">
        <v>1044</v>
      </c>
      <c r="S210" s="167"/>
      <c r="T210" s="172"/>
      <c r="U210" s="167"/>
    </row>
    <row r="211" spans="1:21" ht="15.75" thickBot="1" x14ac:dyDescent="0.3">
      <c r="A211" s="12"/>
      <c r="B211" s="171"/>
      <c r="C211" s="167"/>
      <c r="D211" s="166"/>
      <c r="E211" s="167"/>
      <c r="F211" s="161"/>
      <c r="G211" s="175"/>
      <c r="H211" s="161"/>
      <c r="I211" s="175"/>
      <c r="J211" s="161"/>
      <c r="K211" s="175"/>
      <c r="L211" s="157" t="s">
        <v>1040</v>
      </c>
      <c r="M211" s="175"/>
      <c r="N211" s="161"/>
      <c r="O211" s="177"/>
      <c r="P211" s="166"/>
      <c r="Q211" s="167"/>
      <c r="R211" s="157" t="s">
        <v>664</v>
      </c>
      <c r="S211" s="167"/>
      <c r="T211" s="166"/>
      <c r="U211" s="167"/>
    </row>
    <row r="212" spans="1:21" x14ac:dyDescent="0.25">
      <c r="A212" s="12"/>
      <c r="B212" s="163" t="s">
        <v>1105</v>
      </c>
      <c r="C212" s="21"/>
      <c r="D212" s="66"/>
      <c r="E212" s="21"/>
      <c r="F212" s="66"/>
      <c r="G212" s="21"/>
      <c r="H212" s="66"/>
      <c r="I212" s="21"/>
      <c r="J212" s="66"/>
      <c r="K212" s="21"/>
      <c r="L212" s="66"/>
      <c r="M212" s="21"/>
      <c r="N212" s="66"/>
      <c r="O212" s="21"/>
      <c r="P212" s="66"/>
      <c r="Q212" s="21"/>
      <c r="R212" s="66"/>
      <c r="S212" s="21"/>
      <c r="T212" s="66"/>
      <c r="U212" s="21"/>
    </row>
    <row r="213" spans="1:21" x14ac:dyDescent="0.25">
      <c r="A213" s="12"/>
      <c r="B213" s="90" t="s">
        <v>131</v>
      </c>
      <c r="C213" s="14"/>
      <c r="D213" s="93">
        <v>64201</v>
      </c>
      <c r="E213" s="14"/>
      <c r="F213" s="93">
        <v>7352</v>
      </c>
      <c r="G213" s="14"/>
      <c r="H213" s="94" t="s">
        <v>1154</v>
      </c>
      <c r="I213" s="164" t="s">
        <v>264</v>
      </c>
      <c r="J213" s="94">
        <v>304</v>
      </c>
      <c r="K213" s="14"/>
      <c r="L213" s="94" t="s">
        <v>249</v>
      </c>
      <c r="M213" s="14"/>
      <c r="N213" s="93">
        <v>6586</v>
      </c>
      <c r="O213" s="14"/>
      <c r="P213" s="93">
        <v>70787</v>
      </c>
      <c r="Q213" s="14"/>
      <c r="R213" s="94" t="s">
        <v>249</v>
      </c>
      <c r="S213" s="14"/>
      <c r="T213" s="93">
        <v>70787</v>
      </c>
      <c r="U213" s="14"/>
    </row>
    <row r="214" spans="1:21" x14ac:dyDescent="0.25">
      <c r="A214" s="12"/>
      <c r="B214" s="87" t="s">
        <v>114</v>
      </c>
      <c r="C214" s="21"/>
      <c r="D214" s="88">
        <v>19694</v>
      </c>
      <c r="E214" s="21"/>
      <c r="F214" s="89" t="s">
        <v>249</v>
      </c>
      <c r="G214" s="21"/>
      <c r="H214" s="89" t="s">
        <v>249</v>
      </c>
      <c r="I214" s="21"/>
      <c r="J214" s="89" t="s">
        <v>909</v>
      </c>
      <c r="K214" s="165" t="s">
        <v>264</v>
      </c>
      <c r="L214" s="89" t="s">
        <v>249</v>
      </c>
      <c r="M214" s="21"/>
      <c r="N214" s="89" t="s">
        <v>909</v>
      </c>
      <c r="O214" s="165" t="s">
        <v>264</v>
      </c>
      <c r="P214" s="88">
        <v>19662</v>
      </c>
      <c r="Q214" s="21"/>
      <c r="R214" s="89" t="s">
        <v>716</v>
      </c>
      <c r="S214" s="165" t="s">
        <v>264</v>
      </c>
      <c r="T214" s="88">
        <v>19160</v>
      </c>
      <c r="U214" s="21"/>
    </row>
    <row r="215" spans="1:21" x14ac:dyDescent="0.25">
      <c r="A215" s="12"/>
      <c r="B215" s="90" t="s">
        <v>867</v>
      </c>
      <c r="C215" s="14"/>
      <c r="D215" s="93">
        <v>3284</v>
      </c>
      <c r="E215" s="14"/>
      <c r="F215" s="94" t="s">
        <v>249</v>
      </c>
      <c r="G215" s="14"/>
      <c r="H215" s="94" t="s">
        <v>249</v>
      </c>
      <c r="I215" s="14"/>
      <c r="J215" s="94" t="s">
        <v>1162</v>
      </c>
      <c r="K215" s="164" t="s">
        <v>264</v>
      </c>
      <c r="L215" s="93">
        <v>2746</v>
      </c>
      <c r="M215" s="14"/>
      <c r="N215" s="93">
        <v>2729</v>
      </c>
      <c r="O215" s="14"/>
      <c r="P215" s="93">
        <v>6013</v>
      </c>
      <c r="Q215" s="14"/>
      <c r="R215" s="94">
        <v>171</v>
      </c>
      <c r="S215" s="14"/>
      <c r="T215" s="93">
        <v>6184</v>
      </c>
      <c r="U215" s="14"/>
    </row>
    <row r="216" spans="1:21" x14ac:dyDescent="0.25">
      <c r="A216" s="12"/>
      <c r="B216" s="87" t="s">
        <v>115</v>
      </c>
      <c r="C216" s="21"/>
      <c r="D216" s="88">
        <v>3500</v>
      </c>
      <c r="E216" s="21"/>
      <c r="F216" s="89" t="s">
        <v>249</v>
      </c>
      <c r="G216" s="21"/>
      <c r="H216" s="89" t="s">
        <v>249</v>
      </c>
      <c r="I216" s="21"/>
      <c r="J216" s="89" t="s">
        <v>249</v>
      </c>
      <c r="K216" s="21"/>
      <c r="L216" s="89" t="s">
        <v>249</v>
      </c>
      <c r="M216" s="21"/>
      <c r="N216" s="89" t="s">
        <v>249</v>
      </c>
      <c r="O216" s="21"/>
      <c r="P216" s="88">
        <v>3500</v>
      </c>
      <c r="Q216" s="21"/>
      <c r="R216" s="89" t="s">
        <v>912</v>
      </c>
      <c r="S216" s="165" t="s">
        <v>264</v>
      </c>
      <c r="T216" s="88">
        <v>3080</v>
      </c>
      <c r="U216" s="21"/>
    </row>
    <row r="217" spans="1:21" x14ac:dyDescent="0.25">
      <c r="A217" s="12"/>
      <c r="B217" s="90" t="s">
        <v>179</v>
      </c>
      <c r="C217" s="14"/>
      <c r="D217" s="93">
        <v>1271</v>
      </c>
      <c r="E217" s="14"/>
      <c r="F217" s="94" t="s">
        <v>249</v>
      </c>
      <c r="G217" s="14"/>
      <c r="H217" s="94" t="s">
        <v>249</v>
      </c>
      <c r="I217" s="14"/>
      <c r="J217" s="94" t="s">
        <v>1192</v>
      </c>
      <c r="K217" s="164" t="s">
        <v>264</v>
      </c>
      <c r="L217" s="94" t="s">
        <v>249</v>
      </c>
      <c r="M217" s="14"/>
      <c r="N217" s="94" t="s">
        <v>1192</v>
      </c>
      <c r="O217" s="164" t="s">
        <v>264</v>
      </c>
      <c r="P217" s="93">
        <v>1173</v>
      </c>
      <c r="Q217" s="14"/>
      <c r="R217" s="94" t="s">
        <v>249</v>
      </c>
      <c r="S217" s="14"/>
      <c r="T217" s="93">
        <v>1173</v>
      </c>
      <c r="U217" s="14"/>
    </row>
    <row r="218" spans="1:21" x14ac:dyDescent="0.25">
      <c r="A218" s="12"/>
      <c r="B218" s="87" t="s">
        <v>180</v>
      </c>
      <c r="C218" s="21"/>
      <c r="D218" s="89" t="s">
        <v>1193</v>
      </c>
      <c r="E218" s="165" t="s">
        <v>264</v>
      </c>
      <c r="F218" s="89" t="s">
        <v>1194</v>
      </c>
      <c r="G218" s="165" t="s">
        <v>264</v>
      </c>
      <c r="H218" s="89" t="s">
        <v>249</v>
      </c>
      <c r="I218" s="21"/>
      <c r="J218" s="89" t="s">
        <v>249</v>
      </c>
      <c r="K218" s="21"/>
      <c r="L218" s="89" t="s">
        <v>249</v>
      </c>
      <c r="M218" s="21"/>
      <c r="N218" s="89" t="s">
        <v>1194</v>
      </c>
      <c r="O218" s="165" t="s">
        <v>264</v>
      </c>
      <c r="P218" s="89" t="s">
        <v>1195</v>
      </c>
      <c r="Q218" s="165" t="s">
        <v>264</v>
      </c>
      <c r="R218" s="89" t="s">
        <v>249</v>
      </c>
      <c r="S218" s="21"/>
      <c r="T218" s="89" t="s">
        <v>1195</v>
      </c>
      <c r="U218" s="165" t="s">
        <v>264</v>
      </c>
    </row>
    <row r="219" spans="1:21" x14ac:dyDescent="0.25">
      <c r="A219" s="12"/>
      <c r="B219" s="90" t="s">
        <v>181</v>
      </c>
      <c r="C219" s="14"/>
      <c r="D219" s="93">
        <v>5257</v>
      </c>
      <c r="E219" s="14"/>
      <c r="F219" s="94" t="s">
        <v>249</v>
      </c>
      <c r="G219" s="14"/>
      <c r="H219" s="94" t="s">
        <v>249</v>
      </c>
      <c r="I219" s="14"/>
      <c r="J219" s="94" t="s">
        <v>249</v>
      </c>
      <c r="K219" s="14"/>
      <c r="L219" s="94" t="s">
        <v>249</v>
      </c>
      <c r="M219" s="14"/>
      <c r="N219" s="94" t="s">
        <v>249</v>
      </c>
      <c r="O219" s="14"/>
      <c r="P219" s="93">
        <v>5257</v>
      </c>
      <c r="Q219" s="14"/>
      <c r="R219" s="94" t="s">
        <v>1196</v>
      </c>
      <c r="S219" s="164" t="s">
        <v>264</v>
      </c>
      <c r="T219" s="93">
        <v>4197</v>
      </c>
      <c r="U219" s="14"/>
    </row>
    <row r="220" spans="1:21" x14ac:dyDescent="0.25">
      <c r="A220" s="12"/>
      <c r="B220" s="87" t="s">
        <v>182</v>
      </c>
      <c r="C220" s="21"/>
      <c r="D220" s="66"/>
      <c r="E220" s="21"/>
      <c r="F220" s="66"/>
      <c r="G220" s="21"/>
      <c r="H220" s="66"/>
      <c r="I220" s="21"/>
      <c r="J220" s="66"/>
      <c r="K220" s="21"/>
      <c r="L220" s="66"/>
      <c r="M220" s="21"/>
      <c r="N220" s="66"/>
      <c r="O220" s="21"/>
      <c r="P220" s="66"/>
      <c r="Q220" s="21"/>
      <c r="R220" s="66"/>
      <c r="S220" s="21"/>
      <c r="T220" s="66"/>
      <c r="U220" s="21"/>
    </row>
    <row r="221" spans="1:21" x14ac:dyDescent="0.25">
      <c r="A221" s="12"/>
      <c r="B221" s="90" t="s">
        <v>183</v>
      </c>
      <c r="C221" s="14"/>
      <c r="D221" s="94" t="s">
        <v>1197</v>
      </c>
      <c r="E221" s="164" t="s">
        <v>264</v>
      </c>
      <c r="F221" s="94" t="s">
        <v>249</v>
      </c>
      <c r="G221" s="14"/>
      <c r="H221" s="94" t="s">
        <v>249</v>
      </c>
      <c r="I221" s="14"/>
      <c r="J221" s="94">
        <v>243</v>
      </c>
      <c r="K221" s="14"/>
      <c r="L221" s="94" t="s">
        <v>1198</v>
      </c>
      <c r="M221" s="164" t="s">
        <v>264</v>
      </c>
      <c r="N221" s="94" t="s">
        <v>1199</v>
      </c>
      <c r="O221" s="164" t="s">
        <v>264</v>
      </c>
      <c r="P221" s="94" t="s">
        <v>1200</v>
      </c>
      <c r="Q221" s="164" t="s">
        <v>264</v>
      </c>
      <c r="R221" s="94">
        <v>23</v>
      </c>
      <c r="S221" s="14"/>
      <c r="T221" s="94" t="s">
        <v>1201</v>
      </c>
      <c r="U221" s="164" t="s">
        <v>264</v>
      </c>
    </row>
    <row r="222" spans="1:21" x14ac:dyDescent="0.25">
      <c r="A222" s="12"/>
      <c r="B222" s="87" t="s">
        <v>184</v>
      </c>
      <c r="C222" s="21"/>
      <c r="D222" s="89" t="s">
        <v>1202</v>
      </c>
      <c r="E222" s="165" t="s">
        <v>264</v>
      </c>
      <c r="F222" s="89" t="s">
        <v>1203</v>
      </c>
      <c r="G222" s="165" t="s">
        <v>264</v>
      </c>
      <c r="H222" s="88">
        <v>1070</v>
      </c>
      <c r="I222" s="21"/>
      <c r="J222" s="89" t="s">
        <v>249</v>
      </c>
      <c r="K222" s="21"/>
      <c r="L222" s="89" t="s">
        <v>1204</v>
      </c>
      <c r="M222" s="165" t="s">
        <v>264</v>
      </c>
      <c r="N222" s="89" t="s">
        <v>1205</v>
      </c>
      <c r="O222" s="165" t="s">
        <v>264</v>
      </c>
      <c r="P222" s="89" t="s">
        <v>1206</v>
      </c>
      <c r="Q222" s="165" t="s">
        <v>264</v>
      </c>
      <c r="R222" s="89">
        <v>15</v>
      </c>
      <c r="S222" s="21"/>
      <c r="T222" s="89" t="s">
        <v>1207</v>
      </c>
      <c r="U222" s="165" t="s">
        <v>264</v>
      </c>
    </row>
    <row r="223" spans="1:21" x14ac:dyDescent="0.25">
      <c r="A223" s="12"/>
      <c r="B223" s="90" t="s">
        <v>186</v>
      </c>
      <c r="C223" s="14"/>
      <c r="D223" s="93">
        <v>3537</v>
      </c>
      <c r="E223" s="14"/>
      <c r="F223" s="94" t="s">
        <v>938</v>
      </c>
      <c r="G223" s="164" t="s">
        <v>264</v>
      </c>
      <c r="H223" s="94" t="s">
        <v>249</v>
      </c>
      <c r="I223" s="14"/>
      <c r="J223" s="94" t="s">
        <v>249</v>
      </c>
      <c r="K223" s="14"/>
      <c r="L223" s="93">
        <v>2871</v>
      </c>
      <c r="M223" s="14"/>
      <c r="N223" s="93">
        <v>2381</v>
      </c>
      <c r="O223" s="14"/>
      <c r="P223" s="93">
        <v>5918</v>
      </c>
      <c r="Q223" s="14"/>
      <c r="R223" s="94" t="s">
        <v>1179</v>
      </c>
      <c r="S223" s="164" t="s">
        <v>264</v>
      </c>
      <c r="T223" s="93">
        <v>5848</v>
      </c>
      <c r="U223" s="14"/>
    </row>
    <row r="224" spans="1:21" x14ac:dyDescent="0.25">
      <c r="A224" s="12"/>
      <c r="B224" s="87" t="s">
        <v>59</v>
      </c>
      <c r="C224" s="21"/>
      <c r="D224" s="88">
        <v>1924</v>
      </c>
      <c r="E224" s="21"/>
      <c r="F224" s="89" t="s">
        <v>249</v>
      </c>
      <c r="G224" s="21"/>
      <c r="H224" s="89" t="s">
        <v>249</v>
      </c>
      <c r="I224" s="21"/>
      <c r="J224" s="89" t="s">
        <v>249</v>
      </c>
      <c r="K224" s="21"/>
      <c r="L224" s="89" t="s">
        <v>249</v>
      </c>
      <c r="M224" s="21"/>
      <c r="N224" s="89" t="s">
        <v>249</v>
      </c>
      <c r="O224" s="21"/>
      <c r="P224" s="88">
        <v>1924</v>
      </c>
      <c r="Q224" s="21"/>
      <c r="R224" s="89">
        <v>846</v>
      </c>
      <c r="S224" s="21"/>
      <c r="T224" s="88">
        <v>2770</v>
      </c>
      <c r="U224" s="21"/>
    </row>
    <row r="225" spans="1:21" x14ac:dyDescent="0.25">
      <c r="A225" s="12"/>
      <c r="B225" s="90" t="s">
        <v>60</v>
      </c>
      <c r="C225" s="14"/>
      <c r="D225" s="94">
        <v>818</v>
      </c>
      <c r="E225" s="14"/>
      <c r="F225" s="94" t="s">
        <v>249</v>
      </c>
      <c r="G225" s="14"/>
      <c r="H225" s="94" t="s">
        <v>249</v>
      </c>
      <c r="I225" s="14"/>
      <c r="J225" s="94" t="s">
        <v>249</v>
      </c>
      <c r="K225" s="14"/>
      <c r="L225" s="94">
        <v>835</v>
      </c>
      <c r="M225" s="14"/>
      <c r="N225" s="94">
        <v>835</v>
      </c>
      <c r="O225" s="14"/>
      <c r="P225" s="93">
        <v>1653</v>
      </c>
      <c r="Q225" s="14"/>
      <c r="R225" s="94" t="s">
        <v>249</v>
      </c>
      <c r="S225" s="14"/>
      <c r="T225" s="93">
        <v>1653</v>
      </c>
      <c r="U225" s="14"/>
    </row>
    <row r="226" spans="1:21" x14ac:dyDescent="0.25">
      <c r="A226" s="12"/>
      <c r="B226" s="87" t="s">
        <v>187</v>
      </c>
      <c r="C226" s="21"/>
      <c r="D226" s="88">
        <v>3367</v>
      </c>
      <c r="E226" s="21"/>
      <c r="F226" s="89">
        <v>83</v>
      </c>
      <c r="G226" s="21"/>
      <c r="H226" s="89" t="s">
        <v>249</v>
      </c>
      <c r="I226" s="21"/>
      <c r="J226" s="89" t="s">
        <v>736</v>
      </c>
      <c r="K226" s="165" t="s">
        <v>264</v>
      </c>
      <c r="L226" s="89" t="s">
        <v>1208</v>
      </c>
      <c r="M226" s="165" t="s">
        <v>264</v>
      </c>
      <c r="N226" s="89" t="s">
        <v>1209</v>
      </c>
      <c r="O226" s="165" t="s">
        <v>264</v>
      </c>
      <c r="P226" s="88">
        <v>2392</v>
      </c>
      <c r="Q226" s="21"/>
      <c r="R226" s="89" t="s">
        <v>707</v>
      </c>
      <c r="S226" s="165" t="s">
        <v>264</v>
      </c>
      <c r="T226" s="88">
        <v>2384</v>
      </c>
      <c r="U226" s="21"/>
    </row>
    <row r="227" spans="1:21" x14ac:dyDescent="0.25">
      <c r="A227" s="12"/>
      <c r="B227" s="90" t="s">
        <v>188</v>
      </c>
      <c r="C227" s="14"/>
      <c r="D227" s="93">
        <v>40295</v>
      </c>
      <c r="E227" s="14"/>
      <c r="F227" s="94" t="s">
        <v>249</v>
      </c>
      <c r="G227" s="14"/>
      <c r="H227" s="94" t="s">
        <v>249</v>
      </c>
      <c r="I227" s="14"/>
      <c r="J227" s="94" t="s">
        <v>249</v>
      </c>
      <c r="K227" s="14"/>
      <c r="L227" s="93">
        <v>2746</v>
      </c>
      <c r="M227" s="14"/>
      <c r="N227" s="93">
        <v>2746</v>
      </c>
      <c r="O227" s="14"/>
      <c r="P227" s="93">
        <v>43041</v>
      </c>
      <c r="Q227" s="14"/>
      <c r="R227" s="94" t="s">
        <v>1210</v>
      </c>
      <c r="S227" s="164" t="s">
        <v>264</v>
      </c>
      <c r="T227" s="93">
        <v>42036</v>
      </c>
      <c r="U227" s="14"/>
    </row>
    <row r="228" spans="1:21" x14ac:dyDescent="0.25">
      <c r="A228" s="12"/>
      <c r="B228" s="87" t="s">
        <v>191</v>
      </c>
      <c r="C228" s="21"/>
      <c r="D228" s="89" t="s">
        <v>1211</v>
      </c>
      <c r="E228" s="165" t="s">
        <v>264</v>
      </c>
      <c r="F228" s="89" t="s">
        <v>249</v>
      </c>
      <c r="G228" s="21"/>
      <c r="H228" s="89" t="s">
        <v>249</v>
      </c>
      <c r="I228" s="21"/>
      <c r="J228" s="89" t="s">
        <v>249</v>
      </c>
      <c r="K228" s="21"/>
      <c r="L228" s="89" t="s">
        <v>249</v>
      </c>
      <c r="M228" s="21"/>
      <c r="N228" s="89" t="s">
        <v>249</v>
      </c>
      <c r="O228" s="21"/>
      <c r="P228" s="89" t="s">
        <v>1211</v>
      </c>
      <c r="Q228" s="165" t="s">
        <v>264</v>
      </c>
      <c r="R228" s="88">
        <v>2929</v>
      </c>
      <c r="S228" s="21"/>
      <c r="T228" s="89" t="s">
        <v>1212</v>
      </c>
      <c r="U228" s="165" t="s">
        <v>264</v>
      </c>
    </row>
    <row r="229" spans="1:21" x14ac:dyDescent="0.25">
      <c r="A229" s="12"/>
      <c r="B229" s="90" t="s">
        <v>195</v>
      </c>
      <c r="C229" s="14"/>
      <c r="D229" s="93">
        <v>33269</v>
      </c>
      <c r="E229" s="14"/>
      <c r="F229" s="94" t="s">
        <v>249</v>
      </c>
      <c r="G229" s="14"/>
      <c r="H229" s="94" t="s">
        <v>249</v>
      </c>
      <c r="I229" s="14"/>
      <c r="J229" s="94" t="s">
        <v>249</v>
      </c>
      <c r="K229" s="14"/>
      <c r="L229" s="94" t="s">
        <v>249</v>
      </c>
      <c r="M229" s="14"/>
      <c r="N229" s="94" t="s">
        <v>249</v>
      </c>
      <c r="O229" s="14"/>
      <c r="P229" s="93">
        <v>33269</v>
      </c>
      <c r="Q229" s="14"/>
      <c r="R229" s="94" t="s">
        <v>1213</v>
      </c>
      <c r="S229" s="164" t="s">
        <v>264</v>
      </c>
      <c r="T229" s="93">
        <v>31317</v>
      </c>
      <c r="U229" s="14"/>
    </row>
    <row r="230" spans="1:21" x14ac:dyDescent="0.25">
      <c r="A230" s="12"/>
      <c r="B230" s="87" t="s">
        <v>1214</v>
      </c>
      <c r="C230" s="21"/>
      <c r="D230" s="89" t="s">
        <v>1215</v>
      </c>
      <c r="E230" s="165" t="s">
        <v>264</v>
      </c>
      <c r="F230" s="89" t="s">
        <v>249</v>
      </c>
      <c r="G230" s="21"/>
      <c r="H230" s="89" t="s">
        <v>249</v>
      </c>
      <c r="I230" s="21"/>
      <c r="J230" s="89" t="s">
        <v>249</v>
      </c>
      <c r="K230" s="21"/>
      <c r="L230" s="89" t="s">
        <v>249</v>
      </c>
      <c r="M230" s="21"/>
      <c r="N230" s="89" t="s">
        <v>249</v>
      </c>
      <c r="O230" s="21"/>
      <c r="P230" s="89" t="s">
        <v>1215</v>
      </c>
      <c r="Q230" s="165" t="s">
        <v>264</v>
      </c>
      <c r="R230" s="89">
        <v>977</v>
      </c>
      <c r="S230" s="21"/>
      <c r="T230" s="89" t="s">
        <v>1216</v>
      </c>
      <c r="U230" s="165" t="s">
        <v>264</v>
      </c>
    </row>
    <row r="231" spans="1:21" x14ac:dyDescent="0.25">
      <c r="A231" s="12"/>
      <c r="B231" s="90" t="s">
        <v>205</v>
      </c>
      <c r="C231" s="14"/>
      <c r="D231" s="94" t="s">
        <v>1217</v>
      </c>
      <c r="E231" s="164" t="s">
        <v>264</v>
      </c>
      <c r="F231" s="94" t="s">
        <v>249</v>
      </c>
      <c r="G231" s="14"/>
      <c r="H231" s="94" t="s">
        <v>249</v>
      </c>
      <c r="I231" s="14"/>
      <c r="J231" s="94" t="s">
        <v>249</v>
      </c>
      <c r="K231" s="14"/>
      <c r="L231" s="94">
        <v>135</v>
      </c>
      <c r="M231" s="14"/>
      <c r="N231" s="94">
        <v>135</v>
      </c>
      <c r="O231" s="14"/>
      <c r="P231" s="94" t="s">
        <v>1218</v>
      </c>
      <c r="Q231" s="164" t="s">
        <v>264</v>
      </c>
      <c r="R231" s="94" t="s">
        <v>249</v>
      </c>
      <c r="S231" s="14"/>
      <c r="T231" s="94" t="s">
        <v>1218</v>
      </c>
      <c r="U231" s="164" t="s">
        <v>264</v>
      </c>
    </row>
    <row r="232" spans="1:21" x14ac:dyDescent="0.25">
      <c r="A232" s="12"/>
      <c r="B232" s="87" t="s">
        <v>1219</v>
      </c>
      <c r="C232" s="21"/>
      <c r="D232" s="88">
        <v>90648</v>
      </c>
      <c r="E232" s="21"/>
      <c r="F232" s="89" t="s">
        <v>249</v>
      </c>
      <c r="G232" s="21"/>
      <c r="H232" s="89" t="s">
        <v>249</v>
      </c>
      <c r="I232" s="21"/>
      <c r="J232" s="89" t="s">
        <v>249</v>
      </c>
      <c r="K232" s="21"/>
      <c r="L232" s="89">
        <v>135</v>
      </c>
      <c r="M232" s="21"/>
      <c r="N232" s="89">
        <v>135</v>
      </c>
      <c r="O232" s="21"/>
      <c r="P232" s="88">
        <v>90783</v>
      </c>
      <c r="Q232" s="21"/>
      <c r="R232" s="89" t="s">
        <v>249</v>
      </c>
      <c r="S232" s="21"/>
      <c r="T232" s="88">
        <v>90783</v>
      </c>
      <c r="U232" s="21"/>
    </row>
    <row r="233" spans="1:21" ht="19.5" x14ac:dyDescent="0.25">
      <c r="A233" s="12"/>
      <c r="B233" s="90" t="s">
        <v>1220</v>
      </c>
      <c r="C233" s="14"/>
      <c r="D233" s="93">
        <v>3417</v>
      </c>
      <c r="E233" s="14"/>
      <c r="F233" s="94" t="s">
        <v>249</v>
      </c>
      <c r="G233" s="14"/>
      <c r="H233" s="94" t="s">
        <v>249</v>
      </c>
      <c r="I233" s="14"/>
      <c r="J233" s="94" t="s">
        <v>249</v>
      </c>
      <c r="K233" s="14"/>
      <c r="L233" s="94" t="s">
        <v>1221</v>
      </c>
      <c r="M233" s="164" t="s">
        <v>264</v>
      </c>
      <c r="N233" s="94" t="s">
        <v>1221</v>
      </c>
      <c r="O233" s="164" t="s">
        <v>264</v>
      </c>
      <c r="P233" s="93">
        <v>1400</v>
      </c>
      <c r="Q233" s="14"/>
      <c r="R233" s="93">
        <v>1005</v>
      </c>
      <c r="S233" s="14"/>
      <c r="T233" s="93">
        <v>2405</v>
      </c>
      <c r="U233" s="14"/>
    </row>
    <row r="234" spans="1:21" ht="19.5" x14ac:dyDescent="0.25">
      <c r="A234" s="12"/>
      <c r="B234" s="87" t="s">
        <v>1222</v>
      </c>
      <c r="C234" s="21"/>
      <c r="D234" s="89" t="s">
        <v>249</v>
      </c>
      <c r="E234" s="21"/>
      <c r="F234" s="89" t="s">
        <v>249</v>
      </c>
      <c r="G234" s="21"/>
      <c r="H234" s="89" t="s">
        <v>249</v>
      </c>
      <c r="I234" s="21"/>
      <c r="J234" s="89" t="s">
        <v>249</v>
      </c>
      <c r="K234" s="21"/>
      <c r="L234" s="89" t="s">
        <v>1152</v>
      </c>
      <c r="M234" s="165" t="s">
        <v>264</v>
      </c>
      <c r="N234" s="89" t="s">
        <v>1152</v>
      </c>
      <c r="O234" s="165" t="s">
        <v>264</v>
      </c>
      <c r="P234" s="89" t="s">
        <v>1152</v>
      </c>
      <c r="Q234" s="165" t="s">
        <v>264</v>
      </c>
      <c r="R234" s="89" t="s">
        <v>1223</v>
      </c>
      <c r="S234" s="165" t="s">
        <v>264</v>
      </c>
      <c r="T234" s="89" t="s">
        <v>1224</v>
      </c>
      <c r="U234" s="165" t="s">
        <v>264</v>
      </c>
    </row>
    <row r="235" spans="1:21" ht="19.5" x14ac:dyDescent="0.25">
      <c r="A235" s="12"/>
      <c r="B235" s="90" t="s">
        <v>1147</v>
      </c>
      <c r="C235" s="14"/>
      <c r="D235" s="94" t="s">
        <v>249</v>
      </c>
      <c r="E235" s="14"/>
      <c r="F235" s="94" t="s">
        <v>249</v>
      </c>
      <c r="G235" s="14"/>
      <c r="H235" s="94" t="s">
        <v>249</v>
      </c>
      <c r="I235" s="14"/>
      <c r="J235" s="94" t="s">
        <v>249</v>
      </c>
      <c r="K235" s="14"/>
      <c r="L235" s="94" t="s">
        <v>1225</v>
      </c>
      <c r="M235" s="164" t="s">
        <v>264</v>
      </c>
      <c r="N235" s="94" t="s">
        <v>1225</v>
      </c>
      <c r="O235" s="164" t="s">
        <v>264</v>
      </c>
      <c r="P235" s="94" t="s">
        <v>1225</v>
      </c>
      <c r="Q235" s="164" t="s">
        <v>264</v>
      </c>
      <c r="R235" s="94" t="s">
        <v>249</v>
      </c>
      <c r="S235" s="14"/>
      <c r="T235" s="94" t="s">
        <v>1225</v>
      </c>
      <c r="U235" s="164" t="s">
        <v>264</v>
      </c>
    </row>
    <row r="236" spans="1:21" x14ac:dyDescent="0.25">
      <c r="A236" s="12"/>
      <c r="B236" s="87" t="s">
        <v>211</v>
      </c>
      <c r="C236" s="21"/>
      <c r="D236" s="88">
        <v>3417</v>
      </c>
      <c r="E236" s="21"/>
      <c r="F236" s="89" t="s">
        <v>249</v>
      </c>
      <c r="G236" s="21"/>
      <c r="H236" s="89" t="s">
        <v>249</v>
      </c>
      <c r="I236" s="21"/>
      <c r="J236" s="89" t="s">
        <v>249</v>
      </c>
      <c r="K236" s="21"/>
      <c r="L236" s="89" t="s">
        <v>1226</v>
      </c>
      <c r="M236" s="165" t="s">
        <v>264</v>
      </c>
      <c r="N236" s="89" t="s">
        <v>1226</v>
      </c>
      <c r="O236" s="165" t="s">
        <v>264</v>
      </c>
      <c r="P236" s="89">
        <v>536</v>
      </c>
      <c r="Q236" s="21"/>
      <c r="R236" s="89">
        <v>28</v>
      </c>
      <c r="S236" s="21"/>
      <c r="T236" s="89">
        <v>564</v>
      </c>
      <c r="U236" s="21"/>
    </row>
  </sheetData>
  <mergeCells count="1037">
    <mergeCell ref="B88:AG88"/>
    <mergeCell ref="B120:AG120"/>
    <mergeCell ref="B156:AG156"/>
    <mergeCell ref="B193:AG193"/>
    <mergeCell ref="B205:AG205"/>
    <mergeCell ref="A1:A2"/>
    <mergeCell ref="B1:AG1"/>
    <mergeCell ref="B2:AG2"/>
    <mergeCell ref="B3:AG3"/>
    <mergeCell ref="A4:A236"/>
    <mergeCell ref="B4:AG4"/>
    <mergeCell ref="B5:AG5"/>
    <mergeCell ref="B6:AG6"/>
    <mergeCell ref="B41:AG41"/>
    <mergeCell ref="B76:AG76"/>
    <mergeCell ref="O209:O211"/>
    <mergeCell ref="P209:P211"/>
    <mergeCell ref="Q209:Q211"/>
    <mergeCell ref="S209:S211"/>
    <mergeCell ref="T209:T211"/>
    <mergeCell ref="U209:U211"/>
    <mergeCell ref="D206:T206"/>
    <mergeCell ref="F208:P208"/>
    <mergeCell ref="B209:B211"/>
    <mergeCell ref="C209:C211"/>
    <mergeCell ref="D209:D211"/>
    <mergeCell ref="E209:E211"/>
    <mergeCell ref="G209:G211"/>
    <mergeCell ref="I209:I211"/>
    <mergeCell ref="K209:K211"/>
    <mergeCell ref="M209:M211"/>
    <mergeCell ref="D202:E202"/>
    <mergeCell ref="G202:H202"/>
    <mergeCell ref="J202:K202"/>
    <mergeCell ref="D203:E203"/>
    <mergeCell ref="G203:H203"/>
    <mergeCell ref="J203:K203"/>
    <mergeCell ref="D200:E200"/>
    <mergeCell ref="G200:H200"/>
    <mergeCell ref="J200:K200"/>
    <mergeCell ref="D201:E201"/>
    <mergeCell ref="G201:H201"/>
    <mergeCell ref="J201:K201"/>
    <mergeCell ref="L195:L196"/>
    <mergeCell ref="D197:E197"/>
    <mergeCell ref="G197:H197"/>
    <mergeCell ref="J197:K197"/>
    <mergeCell ref="D199:E199"/>
    <mergeCell ref="G199:H199"/>
    <mergeCell ref="J199:K199"/>
    <mergeCell ref="D194:K194"/>
    <mergeCell ref="B195:B196"/>
    <mergeCell ref="C195:C196"/>
    <mergeCell ref="D195:E196"/>
    <mergeCell ref="F195:F196"/>
    <mergeCell ref="G195:H195"/>
    <mergeCell ref="G196:H196"/>
    <mergeCell ref="I195:I196"/>
    <mergeCell ref="J195:K196"/>
    <mergeCell ref="V190:W190"/>
    <mergeCell ref="Y190:Z190"/>
    <mergeCell ref="AB190:AC190"/>
    <mergeCell ref="G191:H191"/>
    <mergeCell ref="J191:K191"/>
    <mergeCell ref="M191:N191"/>
    <mergeCell ref="P191:Q191"/>
    <mergeCell ref="S191:T191"/>
    <mergeCell ref="Y191:Z191"/>
    <mergeCell ref="D190:E190"/>
    <mergeCell ref="G190:H190"/>
    <mergeCell ref="J190:K190"/>
    <mergeCell ref="M190:N190"/>
    <mergeCell ref="P190:Q190"/>
    <mergeCell ref="S190:T190"/>
    <mergeCell ref="Y188:Z188"/>
    <mergeCell ref="AB188:AC188"/>
    <mergeCell ref="G189:H189"/>
    <mergeCell ref="J189:K189"/>
    <mergeCell ref="M189:N189"/>
    <mergeCell ref="P189:Q189"/>
    <mergeCell ref="S189:T189"/>
    <mergeCell ref="Y189:Z189"/>
    <mergeCell ref="V187:W187"/>
    <mergeCell ref="Y187:Z187"/>
    <mergeCell ref="AB187:AC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5:W185"/>
    <mergeCell ref="Y185:Z185"/>
    <mergeCell ref="AB185:AC185"/>
    <mergeCell ref="G186:H186"/>
    <mergeCell ref="J186:K186"/>
    <mergeCell ref="M186:N186"/>
    <mergeCell ref="P186:Q186"/>
    <mergeCell ref="S186:T186"/>
    <mergeCell ref="Y186:Z186"/>
    <mergeCell ref="D185:E185"/>
    <mergeCell ref="G185:H185"/>
    <mergeCell ref="J185:K185"/>
    <mergeCell ref="M185:N185"/>
    <mergeCell ref="P185:Q185"/>
    <mergeCell ref="S185:T185"/>
    <mergeCell ref="V183:W183"/>
    <mergeCell ref="Y183:Z183"/>
    <mergeCell ref="AB183:AC183"/>
    <mergeCell ref="G184:H184"/>
    <mergeCell ref="J184:K184"/>
    <mergeCell ref="M184:N184"/>
    <mergeCell ref="P184:Q184"/>
    <mergeCell ref="S184:T184"/>
    <mergeCell ref="Y184:Z184"/>
    <mergeCell ref="D183:E183"/>
    <mergeCell ref="G183:H183"/>
    <mergeCell ref="J183:K183"/>
    <mergeCell ref="M183:N183"/>
    <mergeCell ref="P183:Q183"/>
    <mergeCell ref="S183:T183"/>
    <mergeCell ref="AB181:AC181"/>
    <mergeCell ref="D182:E182"/>
    <mergeCell ref="G182:H182"/>
    <mergeCell ref="J182:K182"/>
    <mergeCell ref="M182:N182"/>
    <mergeCell ref="P182:Q182"/>
    <mergeCell ref="S182:T182"/>
    <mergeCell ref="V182:W182"/>
    <mergeCell ref="Y182:Z182"/>
    <mergeCell ref="AB182:AC182"/>
    <mergeCell ref="Y180:Z180"/>
    <mergeCell ref="AB180:AC180"/>
    <mergeCell ref="D181:E181"/>
    <mergeCell ref="G181:H181"/>
    <mergeCell ref="J181:K181"/>
    <mergeCell ref="M181:N181"/>
    <mergeCell ref="P181:Q181"/>
    <mergeCell ref="S181:T181"/>
    <mergeCell ref="V181:W181"/>
    <mergeCell ref="Y181:Z181"/>
    <mergeCell ref="V179:W179"/>
    <mergeCell ref="Y179:Z179"/>
    <mergeCell ref="AB179:AC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AB177:AC177"/>
    <mergeCell ref="D178:E178"/>
    <mergeCell ref="G178:H178"/>
    <mergeCell ref="J178:K178"/>
    <mergeCell ref="M178:N178"/>
    <mergeCell ref="P178:Q178"/>
    <mergeCell ref="S178:T178"/>
    <mergeCell ref="V178:W178"/>
    <mergeCell ref="Y178:Z178"/>
    <mergeCell ref="AB178:AC178"/>
    <mergeCell ref="Y176:Z176"/>
    <mergeCell ref="AB176:AC176"/>
    <mergeCell ref="D177:E177"/>
    <mergeCell ref="G177:H177"/>
    <mergeCell ref="J177:K177"/>
    <mergeCell ref="M177:N177"/>
    <mergeCell ref="P177:Q177"/>
    <mergeCell ref="S177:T177"/>
    <mergeCell ref="V177:W177"/>
    <mergeCell ref="Y177:Z177"/>
    <mergeCell ref="V175:W175"/>
    <mergeCell ref="Y175:Z175"/>
    <mergeCell ref="AB175:AC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AB173:AC173"/>
    <mergeCell ref="D174:E174"/>
    <mergeCell ref="G174:H174"/>
    <mergeCell ref="J174:K174"/>
    <mergeCell ref="M174:N174"/>
    <mergeCell ref="P174:Q174"/>
    <mergeCell ref="S174:T174"/>
    <mergeCell ref="V174:W174"/>
    <mergeCell ref="Y174:Z174"/>
    <mergeCell ref="AB174:AC174"/>
    <mergeCell ref="Y172:Z172"/>
    <mergeCell ref="AB172:AC172"/>
    <mergeCell ref="D173:E173"/>
    <mergeCell ref="G173:H173"/>
    <mergeCell ref="J173:K173"/>
    <mergeCell ref="M173:N173"/>
    <mergeCell ref="P173:Q173"/>
    <mergeCell ref="S173:T173"/>
    <mergeCell ref="V173:W173"/>
    <mergeCell ref="Y173:Z173"/>
    <mergeCell ref="V171:W171"/>
    <mergeCell ref="Y171:Z171"/>
    <mergeCell ref="AB171:AC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AB169:AC169"/>
    <mergeCell ref="D170:E170"/>
    <mergeCell ref="G170:H170"/>
    <mergeCell ref="J170:K170"/>
    <mergeCell ref="M170:N170"/>
    <mergeCell ref="P170:Q170"/>
    <mergeCell ref="S170:T170"/>
    <mergeCell ref="V170:W170"/>
    <mergeCell ref="Y170:Z170"/>
    <mergeCell ref="AB170:AC170"/>
    <mergeCell ref="Y168:Z168"/>
    <mergeCell ref="AB168:AC168"/>
    <mergeCell ref="D169:E169"/>
    <mergeCell ref="G169:H169"/>
    <mergeCell ref="J169:K169"/>
    <mergeCell ref="M169:N169"/>
    <mergeCell ref="P169:Q169"/>
    <mergeCell ref="S169:T169"/>
    <mergeCell ref="V169:W169"/>
    <mergeCell ref="Y169:Z169"/>
    <mergeCell ref="V167:W167"/>
    <mergeCell ref="Y167:Z167"/>
    <mergeCell ref="AB167:AC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AB165:AC165"/>
    <mergeCell ref="D166:E166"/>
    <mergeCell ref="G166:H166"/>
    <mergeCell ref="J166:K166"/>
    <mergeCell ref="M166:N166"/>
    <mergeCell ref="P166:Q166"/>
    <mergeCell ref="S166:T166"/>
    <mergeCell ref="V166:W166"/>
    <mergeCell ref="Y166:Z166"/>
    <mergeCell ref="AB166:AC166"/>
    <mergeCell ref="Y163:Z163"/>
    <mergeCell ref="AB163:AC163"/>
    <mergeCell ref="D165:E165"/>
    <mergeCell ref="G165:H165"/>
    <mergeCell ref="J165:K165"/>
    <mergeCell ref="M165:N165"/>
    <mergeCell ref="P165:Q165"/>
    <mergeCell ref="S165:T165"/>
    <mergeCell ref="V165:W165"/>
    <mergeCell ref="Y165:Z165"/>
    <mergeCell ref="AA160:AA162"/>
    <mergeCell ref="AB160:AC162"/>
    <mergeCell ref="AD160:AD162"/>
    <mergeCell ref="D163:E163"/>
    <mergeCell ref="G163:H163"/>
    <mergeCell ref="J163:K163"/>
    <mergeCell ref="M163:N163"/>
    <mergeCell ref="P163:Q163"/>
    <mergeCell ref="S163:T163"/>
    <mergeCell ref="V163:W163"/>
    <mergeCell ref="U160:U162"/>
    <mergeCell ref="V160:W162"/>
    <mergeCell ref="X160:X162"/>
    <mergeCell ref="Y160:Z160"/>
    <mergeCell ref="Y161:Z161"/>
    <mergeCell ref="Y162:Z162"/>
    <mergeCell ref="O160:O162"/>
    <mergeCell ref="P160:Q160"/>
    <mergeCell ref="P161:Q161"/>
    <mergeCell ref="P162:Q162"/>
    <mergeCell ref="R160:R162"/>
    <mergeCell ref="S160:T160"/>
    <mergeCell ref="S161:T161"/>
    <mergeCell ref="S162:T162"/>
    <mergeCell ref="I160:I162"/>
    <mergeCell ref="J160:K160"/>
    <mergeCell ref="J161:K161"/>
    <mergeCell ref="J162:K162"/>
    <mergeCell ref="L160:L162"/>
    <mergeCell ref="M160:N160"/>
    <mergeCell ref="M161:N161"/>
    <mergeCell ref="M162:N162"/>
    <mergeCell ref="B160:B162"/>
    <mergeCell ref="C160:C162"/>
    <mergeCell ref="D160:E162"/>
    <mergeCell ref="F160:F162"/>
    <mergeCell ref="G160:H160"/>
    <mergeCell ref="G161:H161"/>
    <mergeCell ref="G162:H162"/>
    <mergeCell ref="Y158:Z158"/>
    <mergeCell ref="AB158:AC158"/>
    <mergeCell ref="D159:E159"/>
    <mergeCell ref="G159:W159"/>
    <mergeCell ref="Y159:Z159"/>
    <mergeCell ref="AB159:AC159"/>
    <mergeCell ref="R154:S154"/>
    <mergeCell ref="W154:X154"/>
    <mergeCell ref="D157:AC157"/>
    <mergeCell ref="D158:E158"/>
    <mergeCell ref="G158:H158"/>
    <mergeCell ref="J158:K158"/>
    <mergeCell ref="M158:N158"/>
    <mergeCell ref="P158:Q158"/>
    <mergeCell ref="S158:T158"/>
    <mergeCell ref="V158:W158"/>
    <mergeCell ref="R151:S151"/>
    <mergeCell ref="W151:X151"/>
    <mergeCell ref="R152:S152"/>
    <mergeCell ref="W152:X152"/>
    <mergeCell ref="R153:S153"/>
    <mergeCell ref="W153:X153"/>
    <mergeCell ref="R148:S148"/>
    <mergeCell ref="W148:X148"/>
    <mergeCell ref="R149:S149"/>
    <mergeCell ref="W149:X149"/>
    <mergeCell ref="R150:S150"/>
    <mergeCell ref="W150:X150"/>
    <mergeCell ref="R145:S145"/>
    <mergeCell ref="W145:X145"/>
    <mergeCell ref="R146:S146"/>
    <mergeCell ref="W146:X146"/>
    <mergeCell ref="R147:S147"/>
    <mergeCell ref="W147:X147"/>
    <mergeCell ref="R142:S142"/>
    <mergeCell ref="W142:X142"/>
    <mergeCell ref="R143:S143"/>
    <mergeCell ref="W143:X143"/>
    <mergeCell ref="R144:S144"/>
    <mergeCell ref="W144:X144"/>
    <mergeCell ref="R139:S139"/>
    <mergeCell ref="W139:X139"/>
    <mergeCell ref="R140:S140"/>
    <mergeCell ref="W140:X140"/>
    <mergeCell ref="R141:S141"/>
    <mergeCell ref="W141:X141"/>
    <mergeCell ref="R136:S136"/>
    <mergeCell ref="W136:X136"/>
    <mergeCell ref="R137:S137"/>
    <mergeCell ref="W137:X137"/>
    <mergeCell ref="R138:S138"/>
    <mergeCell ref="W138:X138"/>
    <mergeCell ref="R133:S133"/>
    <mergeCell ref="W133:X133"/>
    <mergeCell ref="R134:S134"/>
    <mergeCell ref="W134:X134"/>
    <mergeCell ref="R135:S135"/>
    <mergeCell ref="W135:X135"/>
    <mergeCell ref="R130:S130"/>
    <mergeCell ref="W130:X130"/>
    <mergeCell ref="R131:S131"/>
    <mergeCell ref="W131:X131"/>
    <mergeCell ref="R132:S132"/>
    <mergeCell ref="W132:X132"/>
    <mergeCell ref="W123:X126"/>
    <mergeCell ref="Y123:Y126"/>
    <mergeCell ref="R127:S127"/>
    <mergeCell ref="W127:X127"/>
    <mergeCell ref="R129:S129"/>
    <mergeCell ref="W129:X129"/>
    <mergeCell ref="M123:M126"/>
    <mergeCell ref="O123:O126"/>
    <mergeCell ref="Q123:Q126"/>
    <mergeCell ref="R123:S126"/>
    <mergeCell ref="T123:T126"/>
    <mergeCell ref="V123:V126"/>
    <mergeCell ref="D121:X121"/>
    <mergeCell ref="F122:S122"/>
    <mergeCell ref="W122:X122"/>
    <mergeCell ref="B123:B126"/>
    <mergeCell ref="C123:C126"/>
    <mergeCell ref="D123:D126"/>
    <mergeCell ref="E123:E126"/>
    <mergeCell ref="G123:G126"/>
    <mergeCell ref="I123:I126"/>
    <mergeCell ref="K123:K126"/>
    <mergeCell ref="O92:O94"/>
    <mergeCell ref="P92:P94"/>
    <mergeCell ref="Q92:Q94"/>
    <mergeCell ref="S92:S94"/>
    <mergeCell ref="T92:T94"/>
    <mergeCell ref="U92:U94"/>
    <mergeCell ref="D89:T89"/>
    <mergeCell ref="F91:P91"/>
    <mergeCell ref="B92:B94"/>
    <mergeCell ref="C92:C94"/>
    <mergeCell ref="D92:D94"/>
    <mergeCell ref="E92:E94"/>
    <mergeCell ref="G92:G94"/>
    <mergeCell ref="I92:I94"/>
    <mergeCell ref="K92:K94"/>
    <mergeCell ref="M92:M94"/>
    <mergeCell ref="D85:E85"/>
    <mergeCell ref="G85:H85"/>
    <mergeCell ref="J85:K85"/>
    <mergeCell ref="D86:E86"/>
    <mergeCell ref="G86:H86"/>
    <mergeCell ref="J86:K86"/>
    <mergeCell ref="D83:E83"/>
    <mergeCell ref="G83:H83"/>
    <mergeCell ref="J83:K83"/>
    <mergeCell ref="D84:E84"/>
    <mergeCell ref="G84:H84"/>
    <mergeCell ref="J84:K84"/>
    <mergeCell ref="L78:L79"/>
    <mergeCell ref="D80:E80"/>
    <mergeCell ref="G80:H80"/>
    <mergeCell ref="J80:K80"/>
    <mergeCell ref="D82:E82"/>
    <mergeCell ref="G82:H82"/>
    <mergeCell ref="J82:K82"/>
    <mergeCell ref="D77:K77"/>
    <mergeCell ref="B78:B79"/>
    <mergeCell ref="C78:C79"/>
    <mergeCell ref="D78:E79"/>
    <mergeCell ref="F78:F79"/>
    <mergeCell ref="G78:H78"/>
    <mergeCell ref="G79:H79"/>
    <mergeCell ref="I78:I79"/>
    <mergeCell ref="J78:K79"/>
    <mergeCell ref="V74:W74"/>
    <mergeCell ref="Y74:Z74"/>
    <mergeCell ref="AB74:AC74"/>
    <mergeCell ref="G75:H75"/>
    <mergeCell ref="J75:K75"/>
    <mergeCell ref="M75:N75"/>
    <mergeCell ref="P75:Q75"/>
    <mergeCell ref="S75:T75"/>
    <mergeCell ref="Y75:Z75"/>
    <mergeCell ref="D74:E74"/>
    <mergeCell ref="G74:H74"/>
    <mergeCell ref="J74:K74"/>
    <mergeCell ref="M74:N74"/>
    <mergeCell ref="P74:Q74"/>
    <mergeCell ref="S74:T74"/>
    <mergeCell ref="Y72:Z72"/>
    <mergeCell ref="AB72:AC72"/>
    <mergeCell ref="G73:H73"/>
    <mergeCell ref="J73:K73"/>
    <mergeCell ref="M73:N73"/>
    <mergeCell ref="P73:Q73"/>
    <mergeCell ref="S73:T73"/>
    <mergeCell ref="Y73:Z73"/>
    <mergeCell ref="V71:W71"/>
    <mergeCell ref="Y71:Z71"/>
    <mergeCell ref="AB71:AC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Y69:Z69"/>
    <mergeCell ref="AB69:AC69"/>
    <mergeCell ref="G70:H70"/>
    <mergeCell ref="J70:K70"/>
    <mergeCell ref="M70:N70"/>
    <mergeCell ref="P70:Q70"/>
    <mergeCell ref="S70:T70"/>
    <mergeCell ref="Y70:Z70"/>
    <mergeCell ref="D69:E69"/>
    <mergeCell ref="G69:H69"/>
    <mergeCell ref="J69:K69"/>
    <mergeCell ref="M69:N69"/>
    <mergeCell ref="P69:Q69"/>
    <mergeCell ref="S69:T69"/>
    <mergeCell ref="AB67:AC67"/>
    <mergeCell ref="G68:H68"/>
    <mergeCell ref="J68:K68"/>
    <mergeCell ref="M68:N68"/>
    <mergeCell ref="P68:Q68"/>
    <mergeCell ref="S68:T68"/>
    <mergeCell ref="Y68:Z68"/>
    <mergeCell ref="Y66:Z66"/>
    <mergeCell ref="AB66:AC66"/>
    <mergeCell ref="D67:E67"/>
    <mergeCell ref="G67:H67"/>
    <mergeCell ref="J67:K67"/>
    <mergeCell ref="M67:N67"/>
    <mergeCell ref="P67:Q67"/>
    <mergeCell ref="S67:T67"/>
    <mergeCell ref="V67:W67"/>
    <mergeCell ref="Y67:Z67"/>
    <mergeCell ref="V65:W65"/>
    <mergeCell ref="Y65:Z65"/>
    <mergeCell ref="AB65:AC65"/>
    <mergeCell ref="D66:E66"/>
    <mergeCell ref="G66:H66"/>
    <mergeCell ref="J66:K66"/>
    <mergeCell ref="M66:N66"/>
    <mergeCell ref="P66:Q66"/>
    <mergeCell ref="S66:T66"/>
    <mergeCell ref="V66:W66"/>
    <mergeCell ref="D65:E65"/>
    <mergeCell ref="G65:H65"/>
    <mergeCell ref="J65:K65"/>
    <mergeCell ref="M65:N65"/>
    <mergeCell ref="P65:Q65"/>
    <mergeCell ref="S65:T65"/>
    <mergeCell ref="AB62:AC62"/>
    <mergeCell ref="D63:E63"/>
    <mergeCell ref="G63:H63"/>
    <mergeCell ref="J63:K63"/>
    <mergeCell ref="M63:N63"/>
    <mergeCell ref="P63:Q63"/>
    <mergeCell ref="S63:T63"/>
    <mergeCell ref="V63:W63"/>
    <mergeCell ref="Y63:Z63"/>
    <mergeCell ref="AB63:AC63"/>
    <mergeCell ref="Y61:Z61"/>
    <mergeCell ref="AB61:AC61"/>
    <mergeCell ref="D62:E62"/>
    <mergeCell ref="G62:H62"/>
    <mergeCell ref="J62:K62"/>
    <mergeCell ref="M62:N62"/>
    <mergeCell ref="P62:Q62"/>
    <mergeCell ref="S62:T62"/>
    <mergeCell ref="V62:W62"/>
    <mergeCell ref="Y62:Z62"/>
    <mergeCell ref="V60:W60"/>
    <mergeCell ref="Y60:Z60"/>
    <mergeCell ref="AB60:AC60"/>
    <mergeCell ref="D61:E61"/>
    <mergeCell ref="G61:H61"/>
    <mergeCell ref="J61:K61"/>
    <mergeCell ref="M61:N61"/>
    <mergeCell ref="P61:Q61"/>
    <mergeCell ref="S61:T61"/>
    <mergeCell ref="V61:W61"/>
    <mergeCell ref="D60:E60"/>
    <mergeCell ref="G60:H60"/>
    <mergeCell ref="J60:K60"/>
    <mergeCell ref="M60:N60"/>
    <mergeCell ref="P60:Q60"/>
    <mergeCell ref="S60:T60"/>
    <mergeCell ref="AB58:AC58"/>
    <mergeCell ref="D59:E59"/>
    <mergeCell ref="G59:H59"/>
    <mergeCell ref="J59:K59"/>
    <mergeCell ref="M59:N59"/>
    <mergeCell ref="P59:Q59"/>
    <mergeCell ref="S59:T59"/>
    <mergeCell ref="V59:W59"/>
    <mergeCell ref="Y59:Z59"/>
    <mergeCell ref="AB59:AC59"/>
    <mergeCell ref="Y57:Z57"/>
    <mergeCell ref="AB57:AC57"/>
    <mergeCell ref="D58:E58"/>
    <mergeCell ref="G58:H58"/>
    <mergeCell ref="J58:K58"/>
    <mergeCell ref="M58:N58"/>
    <mergeCell ref="P58:Q58"/>
    <mergeCell ref="S58:T58"/>
    <mergeCell ref="V58:W58"/>
    <mergeCell ref="Y58:Z58"/>
    <mergeCell ref="V56:W56"/>
    <mergeCell ref="Y56:Z56"/>
    <mergeCell ref="AB56:AC56"/>
    <mergeCell ref="D57:E57"/>
    <mergeCell ref="G57:H57"/>
    <mergeCell ref="J57:K57"/>
    <mergeCell ref="M57:N57"/>
    <mergeCell ref="P57:Q57"/>
    <mergeCell ref="S57:T57"/>
    <mergeCell ref="V57:W57"/>
    <mergeCell ref="D56:E56"/>
    <mergeCell ref="G56:H56"/>
    <mergeCell ref="J56:K56"/>
    <mergeCell ref="M56:N56"/>
    <mergeCell ref="P56:Q56"/>
    <mergeCell ref="S56:T56"/>
    <mergeCell ref="AB54:AC54"/>
    <mergeCell ref="D55:E55"/>
    <mergeCell ref="G55:H55"/>
    <mergeCell ref="J55:K55"/>
    <mergeCell ref="M55:N55"/>
    <mergeCell ref="P55:Q55"/>
    <mergeCell ref="S55:T55"/>
    <mergeCell ref="V55:W55"/>
    <mergeCell ref="Y55:Z55"/>
    <mergeCell ref="AB55:AC55"/>
    <mergeCell ref="Y53:Z53"/>
    <mergeCell ref="AB53:AC53"/>
    <mergeCell ref="D54:E54"/>
    <mergeCell ref="G54:H54"/>
    <mergeCell ref="J54:K54"/>
    <mergeCell ref="M54:N54"/>
    <mergeCell ref="P54:Q54"/>
    <mergeCell ref="S54:T54"/>
    <mergeCell ref="V54:W54"/>
    <mergeCell ref="Y54:Z54"/>
    <mergeCell ref="V52:W52"/>
    <mergeCell ref="Y52:Z52"/>
    <mergeCell ref="AB52:AC52"/>
    <mergeCell ref="D53:E53"/>
    <mergeCell ref="G53:H53"/>
    <mergeCell ref="J53:K53"/>
    <mergeCell ref="M53:N53"/>
    <mergeCell ref="P53:Q53"/>
    <mergeCell ref="S53:T53"/>
    <mergeCell ref="V53:W53"/>
    <mergeCell ref="D52:E52"/>
    <mergeCell ref="G52:H52"/>
    <mergeCell ref="J52:K52"/>
    <mergeCell ref="M52:N52"/>
    <mergeCell ref="P52:Q52"/>
    <mergeCell ref="S52:T52"/>
    <mergeCell ref="AB50:AC50"/>
    <mergeCell ref="D51:E51"/>
    <mergeCell ref="G51:H51"/>
    <mergeCell ref="J51:K51"/>
    <mergeCell ref="M51:N51"/>
    <mergeCell ref="P51:Q51"/>
    <mergeCell ref="S51:T51"/>
    <mergeCell ref="V51:W51"/>
    <mergeCell ref="Y51:Z51"/>
    <mergeCell ref="AB51:AC51"/>
    <mergeCell ref="Y48:Z48"/>
    <mergeCell ref="AB48:AC48"/>
    <mergeCell ref="D50:E50"/>
    <mergeCell ref="G50:H50"/>
    <mergeCell ref="J50:K50"/>
    <mergeCell ref="M50:N50"/>
    <mergeCell ref="P50:Q50"/>
    <mergeCell ref="S50:T50"/>
    <mergeCell ref="V50:W50"/>
    <mergeCell ref="Y50:Z50"/>
    <mergeCell ref="AA45:AA47"/>
    <mergeCell ref="AB45:AC47"/>
    <mergeCell ref="AD45:AD47"/>
    <mergeCell ref="D48:E48"/>
    <mergeCell ref="G48:H48"/>
    <mergeCell ref="J48:K48"/>
    <mergeCell ref="M48:N48"/>
    <mergeCell ref="P48:Q48"/>
    <mergeCell ref="S48:T48"/>
    <mergeCell ref="V48:W48"/>
    <mergeCell ref="U45:U47"/>
    <mergeCell ref="V45:W47"/>
    <mergeCell ref="X45:X47"/>
    <mergeCell ref="Y45:Z45"/>
    <mergeCell ref="Y46:Z46"/>
    <mergeCell ref="Y47:Z47"/>
    <mergeCell ref="O45:O47"/>
    <mergeCell ref="P45:Q45"/>
    <mergeCell ref="P46:Q46"/>
    <mergeCell ref="P47:Q47"/>
    <mergeCell ref="R45:R47"/>
    <mergeCell ref="S45:T45"/>
    <mergeCell ref="S46:T46"/>
    <mergeCell ref="S47:T47"/>
    <mergeCell ref="I45:I47"/>
    <mergeCell ref="J45:K45"/>
    <mergeCell ref="J46:K46"/>
    <mergeCell ref="J47:K47"/>
    <mergeCell ref="L45:L47"/>
    <mergeCell ref="M45:N45"/>
    <mergeCell ref="M46:N46"/>
    <mergeCell ref="M47:N47"/>
    <mergeCell ref="B45:B47"/>
    <mergeCell ref="C45:C47"/>
    <mergeCell ref="D45:E47"/>
    <mergeCell ref="F45:F47"/>
    <mergeCell ref="G45:H45"/>
    <mergeCell ref="G46:H46"/>
    <mergeCell ref="G47:H47"/>
    <mergeCell ref="V43:W43"/>
    <mergeCell ref="Y43:Z43"/>
    <mergeCell ref="AB43:AC43"/>
    <mergeCell ref="D44:E44"/>
    <mergeCell ref="G44:W44"/>
    <mergeCell ref="Y44:Z44"/>
    <mergeCell ref="AB44:AC44"/>
    <mergeCell ref="Y39:Z39"/>
    <mergeCell ref="AB39:AC39"/>
    <mergeCell ref="AE39:AF39"/>
    <mergeCell ref="D42:AC42"/>
    <mergeCell ref="D43:E43"/>
    <mergeCell ref="G43:H43"/>
    <mergeCell ref="J43:K43"/>
    <mergeCell ref="M43:N43"/>
    <mergeCell ref="P43:Q43"/>
    <mergeCell ref="S43:T43"/>
    <mergeCell ref="Y38:Z38"/>
    <mergeCell ref="AB38:AC38"/>
    <mergeCell ref="AE38:AF38"/>
    <mergeCell ref="D39:E39"/>
    <mergeCell ref="G39:H39"/>
    <mergeCell ref="J39:K39"/>
    <mergeCell ref="M39:N39"/>
    <mergeCell ref="P39:Q39"/>
    <mergeCell ref="S39:T39"/>
    <mergeCell ref="V39:W39"/>
    <mergeCell ref="Y37:Z37"/>
    <mergeCell ref="AB37:AC37"/>
    <mergeCell ref="AE37:AF37"/>
    <mergeCell ref="D38:E38"/>
    <mergeCell ref="G38:H38"/>
    <mergeCell ref="J38:K38"/>
    <mergeCell ref="M38:N38"/>
    <mergeCell ref="P38:Q38"/>
    <mergeCell ref="S38:T38"/>
    <mergeCell ref="V38:W38"/>
    <mergeCell ref="Y36:Z36"/>
    <mergeCell ref="AB36:AC36"/>
    <mergeCell ref="AE36:AF36"/>
    <mergeCell ref="D37:E37"/>
    <mergeCell ref="G37:H37"/>
    <mergeCell ref="J37:K37"/>
    <mergeCell ref="M37:N37"/>
    <mergeCell ref="P37:Q37"/>
    <mergeCell ref="S37:T37"/>
    <mergeCell ref="V37:W37"/>
    <mergeCell ref="Y35:Z35"/>
    <mergeCell ref="AB35:AC35"/>
    <mergeCell ref="AE35:AF35"/>
    <mergeCell ref="D36:E36"/>
    <mergeCell ref="G36:H36"/>
    <mergeCell ref="J36:K36"/>
    <mergeCell ref="M36:N36"/>
    <mergeCell ref="P36:Q36"/>
    <mergeCell ref="S36:T36"/>
    <mergeCell ref="V36:W36"/>
    <mergeCell ref="Y34:Z34"/>
    <mergeCell ref="AB34:AC34"/>
    <mergeCell ref="AE34:AF34"/>
    <mergeCell ref="D35:E35"/>
    <mergeCell ref="G35:H35"/>
    <mergeCell ref="J35:K35"/>
    <mergeCell ref="M35:N35"/>
    <mergeCell ref="P35:Q35"/>
    <mergeCell ref="S35:T35"/>
    <mergeCell ref="V35:W35"/>
    <mergeCell ref="Y33:Z33"/>
    <mergeCell ref="AB33:AC33"/>
    <mergeCell ref="AE33:AF33"/>
    <mergeCell ref="D34:E34"/>
    <mergeCell ref="G34:H34"/>
    <mergeCell ref="J34:K34"/>
    <mergeCell ref="M34:N34"/>
    <mergeCell ref="P34:Q34"/>
    <mergeCell ref="S34:T34"/>
    <mergeCell ref="V34:W34"/>
    <mergeCell ref="Y32:Z32"/>
    <mergeCell ref="AB32:AC32"/>
    <mergeCell ref="AE32:AF32"/>
    <mergeCell ref="D33:E33"/>
    <mergeCell ref="G33:H33"/>
    <mergeCell ref="J33:K33"/>
    <mergeCell ref="M33:N33"/>
    <mergeCell ref="P33:Q33"/>
    <mergeCell ref="S33:T33"/>
    <mergeCell ref="V33:W33"/>
    <mergeCell ref="Y31:Z31"/>
    <mergeCell ref="AB31:AC31"/>
    <mergeCell ref="AE31:AF31"/>
    <mergeCell ref="D32:E32"/>
    <mergeCell ref="G32:H32"/>
    <mergeCell ref="J32:K32"/>
    <mergeCell ref="M32:N32"/>
    <mergeCell ref="P32:Q32"/>
    <mergeCell ref="S32:T32"/>
    <mergeCell ref="V32:W32"/>
    <mergeCell ref="Y30:Z30"/>
    <mergeCell ref="AB30:AC30"/>
    <mergeCell ref="AE30:AF30"/>
    <mergeCell ref="D31:E31"/>
    <mergeCell ref="G31:H31"/>
    <mergeCell ref="J31:K31"/>
    <mergeCell ref="M31:N31"/>
    <mergeCell ref="P31:Q31"/>
    <mergeCell ref="S31:T31"/>
    <mergeCell ref="V31:W31"/>
    <mergeCell ref="Y29:Z29"/>
    <mergeCell ref="AB29:AC29"/>
    <mergeCell ref="AE29:AF29"/>
    <mergeCell ref="D30:E30"/>
    <mergeCell ref="G30:H30"/>
    <mergeCell ref="J30:K30"/>
    <mergeCell ref="M30:N30"/>
    <mergeCell ref="P30:Q30"/>
    <mergeCell ref="S30:T30"/>
    <mergeCell ref="V30:W30"/>
    <mergeCell ref="Y28:Z28"/>
    <mergeCell ref="AB28:AC28"/>
    <mergeCell ref="AE28:AF28"/>
    <mergeCell ref="D29:E29"/>
    <mergeCell ref="G29:H29"/>
    <mergeCell ref="J29:K29"/>
    <mergeCell ref="M29:N29"/>
    <mergeCell ref="P29:Q29"/>
    <mergeCell ref="S29:T29"/>
    <mergeCell ref="V29:W29"/>
    <mergeCell ref="Y27:Z27"/>
    <mergeCell ref="AB27:AC27"/>
    <mergeCell ref="AE27:AF27"/>
    <mergeCell ref="D28:E28"/>
    <mergeCell ref="G28:H28"/>
    <mergeCell ref="J28:K28"/>
    <mergeCell ref="M28:N28"/>
    <mergeCell ref="P28:Q28"/>
    <mergeCell ref="S28:T28"/>
    <mergeCell ref="V28:W28"/>
    <mergeCell ref="Y26:Z26"/>
    <mergeCell ref="AB26:AC26"/>
    <mergeCell ref="AE26:AF26"/>
    <mergeCell ref="D27:E27"/>
    <mergeCell ref="G27:H27"/>
    <mergeCell ref="J27:K27"/>
    <mergeCell ref="M27:N27"/>
    <mergeCell ref="P27:Q27"/>
    <mergeCell ref="S27:T27"/>
    <mergeCell ref="V27:W27"/>
    <mergeCell ref="Y25:Z25"/>
    <mergeCell ref="AB25:AC25"/>
    <mergeCell ref="AE25:AF25"/>
    <mergeCell ref="D26:E26"/>
    <mergeCell ref="G26:H26"/>
    <mergeCell ref="J26:K26"/>
    <mergeCell ref="M26:N26"/>
    <mergeCell ref="P26:Q26"/>
    <mergeCell ref="S26:T26"/>
    <mergeCell ref="V26:W26"/>
    <mergeCell ref="Y24:Z24"/>
    <mergeCell ref="AB24:AC24"/>
    <mergeCell ref="AE24:AF24"/>
    <mergeCell ref="D25:E25"/>
    <mergeCell ref="G25:H25"/>
    <mergeCell ref="J25:K25"/>
    <mergeCell ref="M25:N25"/>
    <mergeCell ref="P25:Q25"/>
    <mergeCell ref="S25:T25"/>
    <mergeCell ref="V25:W25"/>
    <mergeCell ref="Y23:Z23"/>
    <mergeCell ref="AB23:AC23"/>
    <mergeCell ref="AE23:AF23"/>
    <mergeCell ref="D24:E24"/>
    <mergeCell ref="G24:H24"/>
    <mergeCell ref="J24:K24"/>
    <mergeCell ref="M24:N24"/>
    <mergeCell ref="P24:Q24"/>
    <mergeCell ref="S24:T24"/>
    <mergeCell ref="V24:W24"/>
    <mergeCell ref="Y22:Z22"/>
    <mergeCell ref="AB22:AC22"/>
    <mergeCell ref="AE22:AF22"/>
    <mergeCell ref="D23:E23"/>
    <mergeCell ref="G23:H23"/>
    <mergeCell ref="J23:K23"/>
    <mergeCell ref="M23:N23"/>
    <mergeCell ref="P23:Q23"/>
    <mergeCell ref="S23:T23"/>
    <mergeCell ref="V23:W23"/>
    <mergeCell ref="Y21:Z21"/>
    <mergeCell ref="AB21:AC21"/>
    <mergeCell ref="AE21:AF21"/>
    <mergeCell ref="D22:E22"/>
    <mergeCell ref="G22:H22"/>
    <mergeCell ref="J22:K22"/>
    <mergeCell ref="M22:N22"/>
    <mergeCell ref="P22:Q22"/>
    <mergeCell ref="S22:T22"/>
    <mergeCell ref="V22:W22"/>
    <mergeCell ref="Y20:Z20"/>
    <mergeCell ref="AB20:AC20"/>
    <mergeCell ref="AE20:AF20"/>
    <mergeCell ref="D21:E21"/>
    <mergeCell ref="G21:H21"/>
    <mergeCell ref="J21:K21"/>
    <mergeCell ref="M21:N21"/>
    <mergeCell ref="P21:Q21"/>
    <mergeCell ref="S21:T21"/>
    <mergeCell ref="V21:W21"/>
    <mergeCell ref="Y19:Z19"/>
    <mergeCell ref="AB19:AC19"/>
    <mergeCell ref="AE19:AF19"/>
    <mergeCell ref="D20:E20"/>
    <mergeCell ref="G20:H20"/>
    <mergeCell ref="J20:K20"/>
    <mergeCell ref="M20:N20"/>
    <mergeCell ref="P20:Q20"/>
    <mergeCell ref="S20:T20"/>
    <mergeCell ref="V20:W20"/>
    <mergeCell ref="Y18:Z18"/>
    <mergeCell ref="AB18:AC18"/>
    <mergeCell ref="AE18:AF18"/>
    <mergeCell ref="D19:E19"/>
    <mergeCell ref="G19:H19"/>
    <mergeCell ref="J19:K19"/>
    <mergeCell ref="M19:N19"/>
    <mergeCell ref="P19:Q19"/>
    <mergeCell ref="S19:T19"/>
    <mergeCell ref="V19:W19"/>
    <mergeCell ref="Y17:Z17"/>
    <mergeCell ref="AB17:AC17"/>
    <mergeCell ref="AE17:AF17"/>
    <mergeCell ref="D18:E18"/>
    <mergeCell ref="G18:H18"/>
    <mergeCell ref="J18:K18"/>
    <mergeCell ref="M18:N18"/>
    <mergeCell ref="P18:Q18"/>
    <mergeCell ref="S18:T18"/>
    <mergeCell ref="V18:W18"/>
    <mergeCell ref="Y16:Z16"/>
    <mergeCell ref="AB16:AC16"/>
    <mergeCell ref="AE16:AF16"/>
    <mergeCell ref="D17:E17"/>
    <mergeCell ref="G17:H17"/>
    <mergeCell ref="J17:K17"/>
    <mergeCell ref="M17:N17"/>
    <mergeCell ref="P17:Q17"/>
    <mergeCell ref="S17:T17"/>
    <mergeCell ref="V17:W17"/>
    <mergeCell ref="Y15:Z15"/>
    <mergeCell ref="AB15:AC15"/>
    <mergeCell ref="AE15:AF15"/>
    <mergeCell ref="D16:E16"/>
    <mergeCell ref="G16:H16"/>
    <mergeCell ref="J16:K16"/>
    <mergeCell ref="M16:N16"/>
    <mergeCell ref="P16:Q16"/>
    <mergeCell ref="S16:T16"/>
    <mergeCell ref="V16:W16"/>
    <mergeCell ref="Y13:Z13"/>
    <mergeCell ref="AB13:AC13"/>
    <mergeCell ref="AE13:AF13"/>
    <mergeCell ref="D15:E15"/>
    <mergeCell ref="G15:H15"/>
    <mergeCell ref="J15:K15"/>
    <mergeCell ref="M15:N15"/>
    <mergeCell ref="P15:Q15"/>
    <mergeCell ref="S15:T15"/>
    <mergeCell ref="V15:W15"/>
    <mergeCell ref="AD9:AD12"/>
    <mergeCell ref="AE9:AF12"/>
    <mergeCell ref="AG9:AG12"/>
    <mergeCell ref="D13:E13"/>
    <mergeCell ref="G13:H13"/>
    <mergeCell ref="J13:K13"/>
    <mergeCell ref="M13:N13"/>
    <mergeCell ref="P13:Q13"/>
    <mergeCell ref="S13:T13"/>
    <mergeCell ref="V13:W13"/>
    <mergeCell ref="Y9:Z12"/>
    <mergeCell ref="AA9:AA12"/>
    <mergeCell ref="AB9:AC9"/>
    <mergeCell ref="AB10:AC10"/>
    <mergeCell ref="AB11:AC11"/>
    <mergeCell ref="AB12:AC12"/>
    <mergeCell ref="U9:U12"/>
    <mergeCell ref="V9:W9"/>
    <mergeCell ref="V10:W10"/>
    <mergeCell ref="V11:W11"/>
    <mergeCell ref="V12:W12"/>
    <mergeCell ref="X9:X12"/>
    <mergeCell ref="P9:Q9"/>
    <mergeCell ref="P10:Q10"/>
    <mergeCell ref="P11:Q11"/>
    <mergeCell ref="P12:Q12"/>
    <mergeCell ref="R9:R12"/>
    <mergeCell ref="S9:T9"/>
    <mergeCell ref="S10:T10"/>
    <mergeCell ref="S11:T11"/>
    <mergeCell ref="S12:T12"/>
    <mergeCell ref="L9:L12"/>
    <mergeCell ref="M9:N9"/>
    <mergeCell ref="M10:N10"/>
    <mergeCell ref="M11:N11"/>
    <mergeCell ref="M12:N12"/>
    <mergeCell ref="O9:O12"/>
    <mergeCell ref="G10:H10"/>
    <mergeCell ref="G11:H11"/>
    <mergeCell ref="G12:H12"/>
    <mergeCell ref="I9:I12"/>
    <mergeCell ref="J9:K9"/>
    <mergeCell ref="J10:K10"/>
    <mergeCell ref="J11:K11"/>
    <mergeCell ref="J12:K12"/>
    <mergeCell ref="D7:AF7"/>
    <mergeCell ref="D8:E8"/>
    <mergeCell ref="G8:Z8"/>
    <mergeCell ref="AB8:AC8"/>
    <mergeCell ref="AE8:AF8"/>
    <mergeCell ref="B9:B12"/>
    <mergeCell ref="C9:C12"/>
    <mergeCell ref="D9:E12"/>
    <mergeCell ref="F9:F12"/>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3" width="12.28515625" bestFit="1" customWidth="1"/>
    <col min="4" max="4" width="25" bestFit="1" customWidth="1"/>
    <col min="5" max="5" width="22.42578125" bestFit="1" customWidth="1"/>
    <col min="6" max="6" width="36.5703125" bestFit="1" customWidth="1"/>
    <col min="7" max="7" width="12.28515625" bestFit="1" customWidth="1"/>
    <col min="8" max="8" width="28.140625" bestFit="1" customWidth="1"/>
    <col min="9" max="9" width="19.7109375" bestFit="1" customWidth="1"/>
    <col min="10" max="10" width="19.140625" bestFit="1" customWidth="1"/>
    <col min="11" max="11" width="16.7109375" bestFit="1" customWidth="1"/>
    <col min="12" max="12" width="26.28515625" bestFit="1" customWidth="1"/>
    <col min="13" max="13" width="12.28515625" bestFit="1" customWidth="1"/>
    <col min="14" max="14" width="25" bestFit="1" customWidth="1"/>
    <col min="15" max="16" width="22.42578125" bestFit="1" customWidth="1"/>
    <col min="17" max="17" width="12.28515625" bestFit="1" customWidth="1"/>
    <col min="18" max="18" width="26.28515625" bestFit="1" customWidth="1"/>
  </cols>
  <sheetData>
    <row r="1" spans="1:18" x14ac:dyDescent="0.25">
      <c r="A1" s="9" t="s">
        <v>1277</v>
      </c>
      <c r="B1" s="1" t="s">
        <v>3</v>
      </c>
      <c r="C1" s="9" t="s">
        <v>36</v>
      </c>
      <c r="D1" s="1" t="s">
        <v>3</v>
      </c>
      <c r="E1" s="1" t="s">
        <v>3</v>
      </c>
      <c r="F1" s="1" t="s">
        <v>3</v>
      </c>
      <c r="G1" s="1" t="s">
        <v>3</v>
      </c>
      <c r="H1" s="1" t="s">
        <v>3</v>
      </c>
      <c r="I1" s="1" t="s">
        <v>3</v>
      </c>
      <c r="J1" s="1" t="s">
        <v>3</v>
      </c>
      <c r="K1" s="1" t="s">
        <v>3</v>
      </c>
      <c r="L1" s="1" t="s">
        <v>3</v>
      </c>
      <c r="M1" s="1" t="s">
        <v>1293</v>
      </c>
      <c r="N1" s="1" t="s">
        <v>3</v>
      </c>
      <c r="O1" s="1" t="s">
        <v>3</v>
      </c>
      <c r="P1" s="1" t="s">
        <v>97</v>
      </c>
      <c r="Q1" s="1" t="s">
        <v>3</v>
      </c>
      <c r="R1" s="1" t="s">
        <v>3</v>
      </c>
    </row>
    <row r="2" spans="1:18" ht="30" x14ac:dyDescent="0.25">
      <c r="A2" s="9"/>
      <c r="B2" s="1" t="s">
        <v>1278</v>
      </c>
      <c r="C2" s="9"/>
      <c r="D2" s="1" t="s">
        <v>1279</v>
      </c>
      <c r="E2" s="1" t="s">
        <v>1282</v>
      </c>
      <c r="F2" s="1" t="s">
        <v>1286</v>
      </c>
      <c r="G2" s="1" t="s">
        <v>1287</v>
      </c>
      <c r="H2" s="1" t="s">
        <v>1288</v>
      </c>
      <c r="I2" s="1" t="s">
        <v>1289</v>
      </c>
      <c r="J2" s="1" t="s">
        <v>1290</v>
      </c>
      <c r="K2" s="1" t="s">
        <v>1291</v>
      </c>
      <c r="L2" s="1" t="s">
        <v>1292</v>
      </c>
      <c r="M2" s="1" t="s">
        <v>1294</v>
      </c>
      <c r="N2" s="1" t="s">
        <v>1294</v>
      </c>
      <c r="O2" s="1" t="s">
        <v>1294</v>
      </c>
      <c r="P2" s="1" t="s">
        <v>1294</v>
      </c>
      <c r="Q2" s="1" t="s">
        <v>1294</v>
      </c>
      <c r="R2" s="1" t="s">
        <v>1294</v>
      </c>
    </row>
    <row r="3" spans="1:18" x14ac:dyDescent="0.25">
      <c r="A3" s="9"/>
      <c r="B3" s="1"/>
      <c r="C3" s="9"/>
      <c r="D3" s="1" t="s">
        <v>1280</v>
      </c>
      <c r="E3" s="1" t="s">
        <v>1283</v>
      </c>
      <c r="F3" s="1" t="s">
        <v>1278</v>
      </c>
      <c r="G3" s="1" t="s">
        <v>1278</v>
      </c>
      <c r="H3" s="1" t="s">
        <v>1281</v>
      </c>
      <c r="I3" s="1" t="s">
        <v>1281</v>
      </c>
      <c r="J3" s="1" t="s">
        <v>1281</v>
      </c>
      <c r="K3" s="1" t="s">
        <v>1281</v>
      </c>
      <c r="L3" s="1" t="s">
        <v>1278</v>
      </c>
      <c r="M3" s="1"/>
      <c r="N3" s="1" t="s">
        <v>1279</v>
      </c>
      <c r="O3" s="1" t="s">
        <v>1282</v>
      </c>
      <c r="P3" s="1" t="s">
        <v>1282</v>
      </c>
      <c r="Q3" s="1" t="s">
        <v>1287</v>
      </c>
      <c r="R3" s="1" t="s">
        <v>1292</v>
      </c>
    </row>
    <row r="4" spans="1:18" x14ac:dyDescent="0.25">
      <c r="A4" s="9"/>
      <c r="B4" s="1"/>
      <c r="C4" s="9"/>
      <c r="D4" s="1" t="s">
        <v>1278</v>
      </c>
      <c r="E4" s="1" t="s">
        <v>1284</v>
      </c>
      <c r="F4" s="1" t="s">
        <v>1281</v>
      </c>
      <c r="G4" s="1" t="s">
        <v>1281</v>
      </c>
      <c r="H4" s="1"/>
      <c r="I4" s="1"/>
      <c r="J4" s="1"/>
      <c r="K4" s="1"/>
      <c r="L4" s="1"/>
      <c r="M4" s="1"/>
      <c r="N4" s="1" t="s">
        <v>1278</v>
      </c>
      <c r="O4" s="1" t="s">
        <v>1278</v>
      </c>
      <c r="P4" s="1" t="s">
        <v>1278</v>
      </c>
      <c r="Q4" s="1" t="s">
        <v>1278</v>
      </c>
      <c r="R4" s="1" t="s">
        <v>1278</v>
      </c>
    </row>
    <row r="5" spans="1:18" x14ac:dyDescent="0.25">
      <c r="A5" s="9"/>
      <c r="B5" s="1"/>
      <c r="C5" s="9"/>
      <c r="D5" s="1" t="s">
        <v>1281</v>
      </c>
      <c r="E5" s="1" t="s">
        <v>1278</v>
      </c>
      <c r="F5" s="1"/>
      <c r="G5" s="1"/>
      <c r="H5" s="1"/>
      <c r="I5" s="1"/>
      <c r="J5" s="1"/>
      <c r="K5" s="1"/>
      <c r="L5" s="1"/>
      <c r="M5" s="1"/>
      <c r="N5" s="1"/>
      <c r="O5" s="1"/>
      <c r="P5" s="1"/>
      <c r="Q5" s="1"/>
      <c r="R5" s="1"/>
    </row>
    <row r="6" spans="1:18" x14ac:dyDescent="0.25">
      <c r="A6" s="9"/>
      <c r="B6" s="1"/>
      <c r="C6" s="9"/>
      <c r="D6" s="1"/>
      <c r="E6" s="1" t="s">
        <v>1285</v>
      </c>
      <c r="F6" s="1"/>
      <c r="G6" s="1"/>
      <c r="H6" s="1"/>
      <c r="I6" s="1"/>
      <c r="J6" s="1"/>
      <c r="K6" s="1"/>
      <c r="L6" s="1"/>
      <c r="M6" s="1"/>
      <c r="N6" s="1"/>
      <c r="O6" s="1"/>
      <c r="P6" s="1"/>
      <c r="Q6" s="1"/>
      <c r="R6" s="1"/>
    </row>
    <row r="7" spans="1:18" x14ac:dyDescent="0.25">
      <c r="A7" s="3" t="s">
        <v>12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89</v>
      </c>
      <c r="B8" s="6">
        <v>0.01</v>
      </c>
      <c r="C8" s="6">
        <v>0.01</v>
      </c>
      <c r="D8" s="4" t="s">
        <v>7</v>
      </c>
      <c r="E8" s="4" t="s">
        <v>7</v>
      </c>
      <c r="F8" s="4" t="s">
        <v>7</v>
      </c>
      <c r="G8" s="4" t="s">
        <v>7</v>
      </c>
      <c r="H8" s="4" t="s">
        <v>7</v>
      </c>
      <c r="I8" s="4" t="s">
        <v>7</v>
      </c>
      <c r="J8" s="4" t="s">
        <v>7</v>
      </c>
      <c r="K8" s="4" t="s">
        <v>7</v>
      </c>
      <c r="L8" s="4" t="s">
        <v>7</v>
      </c>
      <c r="M8" s="6">
        <v>0.01</v>
      </c>
      <c r="N8" s="4" t="s">
        <v>7</v>
      </c>
      <c r="O8" s="4" t="s">
        <v>7</v>
      </c>
      <c r="P8" s="4" t="s">
        <v>7</v>
      </c>
      <c r="Q8" s="4" t="s">
        <v>7</v>
      </c>
      <c r="R8" s="4" t="s">
        <v>7</v>
      </c>
    </row>
    <row r="9" spans="1:18" x14ac:dyDescent="0.25">
      <c r="A9" s="2" t="s">
        <v>1296</v>
      </c>
      <c r="B9" s="4" t="s">
        <v>7</v>
      </c>
      <c r="C9" s="4" t="s">
        <v>7</v>
      </c>
      <c r="D9" s="4">
        <v>250</v>
      </c>
      <c r="E9" s="4" t="s">
        <v>7</v>
      </c>
      <c r="F9" s="4">
        <v>219</v>
      </c>
      <c r="G9" s="4">
        <v>31</v>
      </c>
      <c r="H9" s="4" t="s">
        <v>7</v>
      </c>
      <c r="I9" s="4" t="s">
        <v>7</v>
      </c>
      <c r="J9" s="4" t="s">
        <v>7</v>
      </c>
      <c r="K9" s="4" t="s">
        <v>7</v>
      </c>
      <c r="L9" s="4" t="s">
        <v>7</v>
      </c>
      <c r="M9" s="4" t="s">
        <v>7</v>
      </c>
      <c r="N9" s="4" t="s">
        <v>7</v>
      </c>
      <c r="O9" s="4" t="s">
        <v>7</v>
      </c>
      <c r="P9" s="4" t="s">
        <v>7</v>
      </c>
      <c r="Q9" s="4" t="s">
        <v>7</v>
      </c>
      <c r="R9" s="4" t="s">
        <v>7</v>
      </c>
    </row>
    <row r="10" spans="1:18" ht="30" x14ac:dyDescent="0.25">
      <c r="A10" s="2" t="s">
        <v>1297</v>
      </c>
      <c r="B10" s="4" t="s">
        <v>7</v>
      </c>
      <c r="C10" s="4" t="s">
        <v>7</v>
      </c>
      <c r="D10" s="4">
        <v>31</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x14ac:dyDescent="0.25">
      <c r="A11" s="2" t="s">
        <v>1298</v>
      </c>
      <c r="B11" s="4" t="s">
        <v>7</v>
      </c>
      <c r="C11" s="4" t="s">
        <v>7</v>
      </c>
      <c r="D11" s="7">
        <v>29701</v>
      </c>
      <c r="E11" s="4" t="s">
        <v>7</v>
      </c>
      <c r="F11" s="7">
        <v>26856</v>
      </c>
      <c r="G11" s="7">
        <v>2845</v>
      </c>
      <c r="H11" s="7">
        <v>10311</v>
      </c>
      <c r="I11" s="7">
        <v>14116</v>
      </c>
      <c r="J11" s="7">
        <v>5274</v>
      </c>
      <c r="K11" s="4" t="s">
        <v>7</v>
      </c>
      <c r="L11" s="4" t="s">
        <v>7</v>
      </c>
      <c r="M11" s="4" t="s">
        <v>7</v>
      </c>
      <c r="N11" s="4" t="s">
        <v>7</v>
      </c>
      <c r="O11" s="4" t="s">
        <v>7</v>
      </c>
      <c r="P11" s="4" t="s">
        <v>7</v>
      </c>
      <c r="Q11" s="4" t="s">
        <v>7</v>
      </c>
      <c r="R11" s="4" t="s">
        <v>7</v>
      </c>
    </row>
    <row r="12" spans="1:18" ht="30" x14ac:dyDescent="0.25">
      <c r="A12" s="2" t="s">
        <v>1299</v>
      </c>
      <c r="B12" s="4" t="s">
        <v>7</v>
      </c>
      <c r="C12" s="4" t="s">
        <v>7</v>
      </c>
      <c r="D12" s="4">
        <v>3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x14ac:dyDescent="0.25">
      <c r="A13" s="2" t="s">
        <v>1300</v>
      </c>
      <c r="B13" s="4" t="s">
        <v>7</v>
      </c>
      <c r="C13" s="4" t="s">
        <v>7</v>
      </c>
      <c r="D13" s="7">
        <v>2920</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x14ac:dyDescent="0.25">
      <c r="A14" s="2" t="s">
        <v>1301</v>
      </c>
      <c r="B14" s="4">
        <v>194</v>
      </c>
      <c r="C14" s="4" t="s">
        <v>7</v>
      </c>
      <c r="D14" s="4">
        <v>181</v>
      </c>
      <c r="E14" s="4">
        <v>2</v>
      </c>
      <c r="F14" s="4" t="s">
        <v>7</v>
      </c>
      <c r="G14" s="4" t="s">
        <v>7</v>
      </c>
      <c r="H14" s="4" t="s">
        <v>7</v>
      </c>
      <c r="I14" s="4" t="s">
        <v>7</v>
      </c>
      <c r="J14" s="4" t="s">
        <v>7</v>
      </c>
      <c r="K14" s="4" t="s">
        <v>7</v>
      </c>
      <c r="L14" s="4" t="s">
        <v>7</v>
      </c>
      <c r="M14" s="4" t="s">
        <v>7</v>
      </c>
      <c r="N14" s="4">
        <v>188</v>
      </c>
      <c r="O14" s="4">
        <v>2</v>
      </c>
      <c r="P14" s="4">
        <v>2</v>
      </c>
      <c r="Q14" s="4" t="s">
        <v>7</v>
      </c>
      <c r="R14" s="4" t="s">
        <v>7</v>
      </c>
    </row>
    <row r="15" spans="1:18" ht="30" x14ac:dyDescent="0.25">
      <c r="A15" s="2" t="s">
        <v>1302</v>
      </c>
      <c r="B15" s="4" t="s">
        <v>7</v>
      </c>
      <c r="C15" s="4" t="s">
        <v>7</v>
      </c>
      <c r="D15" s="7">
        <v>20091</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x14ac:dyDescent="0.25">
      <c r="A16" s="2" t="s">
        <v>1303</v>
      </c>
      <c r="B16" s="4" t="s">
        <v>7</v>
      </c>
      <c r="C16" s="4" t="s">
        <v>7</v>
      </c>
      <c r="D16" s="4">
        <v>39</v>
      </c>
      <c r="E16" s="4" t="s">
        <v>7</v>
      </c>
      <c r="F16" s="4" t="s">
        <v>7</v>
      </c>
      <c r="G16" s="4" t="s">
        <v>7</v>
      </c>
      <c r="H16" s="4" t="s">
        <v>7</v>
      </c>
      <c r="I16" s="4" t="s">
        <v>7</v>
      </c>
      <c r="J16" s="4" t="s">
        <v>7</v>
      </c>
      <c r="K16" s="4" t="s">
        <v>7</v>
      </c>
      <c r="L16" s="4" t="s">
        <v>7</v>
      </c>
      <c r="M16" s="4" t="s">
        <v>7</v>
      </c>
      <c r="N16" s="4">
        <v>39</v>
      </c>
      <c r="O16" s="4" t="s">
        <v>7</v>
      </c>
      <c r="P16" s="4" t="s">
        <v>7</v>
      </c>
      <c r="Q16" s="4" t="s">
        <v>7</v>
      </c>
      <c r="R16" s="4" t="s">
        <v>7</v>
      </c>
    </row>
    <row r="17" spans="1:18" ht="30" x14ac:dyDescent="0.25">
      <c r="A17" s="2" t="s">
        <v>1304</v>
      </c>
      <c r="B17" s="4" t="s">
        <v>7</v>
      </c>
      <c r="C17" s="4" t="s">
        <v>7</v>
      </c>
      <c r="D17" s="7">
        <v>6690</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1305</v>
      </c>
      <c r="B18" s="4" t="s">
        <v>7</v>
      </c>
      <c r="C18" s="4" t="s">
        <v>7</v>
      </c>
      <c r="D18" s="4" t="s">
        <v>7</v>
      </c>
      <c r="E18" s="4" t="s">
        <v>7</v>
      </c>
      <c r="F18" s="4" t="s">
        <v>7</v>
      </c>
      <c r="G18" s="4">
        <v>2</v>
      </c>
      <c r="H18" s="4" t="s">
        <v>7</v>
      </c>
      <c r="I18" s="4" t="s">
        <v>7</v>
      </c>
      <c r="J18" s="4" t="s">
        <v>7</v>
      </c>
      <c r="K18" s="4" t="s">
        <v>7</v>
      </c>
      <c r="L18" s="4">
        <v>1</v>
      </c>
      <c r="M18" s="4" t="s">
        <v>7</v>
      </c>
      <c r="N18" s="4">
        <v>11</v>
      </c>
      <c r="O18" s="4">
        <v>2</v>
      </c>
      <c r="P18" s="4" t="s">
        <v>7</v>
      </c>
      <c r="Q18" s="4">
        <v>7</v>
      </c>
      <c r="R18" s="4">
        <v>4</v>
      </c>
    </row>
    <row r="19" spans="1:18" ht="30" x14ac:dyDescent="0.25">
      <c r="A19" s="2" t="s">
        <v>1306</v>
      </c>
      <c r="B19" s="4" t="s">
        <v>7</v>
      </c>
      <c r="C19" s="4" t="s">
        <v>7</v>
      </c>
      <c r="D19" s="4" t="s">
        <v>7</v>
      </c>
      <c r="E19" s="4" t="s">
        <v>7</v>
      </c>
      <c r="F19" s="4">
        <v>824</v>
      </c>
      <c r="G19" s="4">
        <v>303</v>
      </c>
      <c r="H19" s="4" t="s">
        <v>7</v>
      </c>
      <c r="I19" s="4" t="s">
        <v>7</v>
      </c>
      <c r="J19" s="4" t="s">
        <v>7</v>
      </c>
      <c r="K19" s="4" t="s">
        <v>7</v>
      </c>
      <c r="L19" s="4" t="s">
        <v>7</v>
      </c>
      <c r="M19" s="4" t="s">
        <v>7</v>
      </c>
      <c r="N19" s="4" t="s">
        <v>7</v>
      </c>
      <c r="O19" s="4" t="s">
        <v>7</v>
      </c>
      <c r="P19" s="4" t="s">
        <v>7</v>
      </c>
      <c r="Q19" s="4" t="s">
        <v>7</v>
      </c>
      <c r="R19" s="4" t="s">
        <v>7</v>
      </c>
    </row>
    <row r="20" spans="1:18" ht="30" x14ac:dyDescent="0.25">
      <c r="A20" s="2" t="s">
        <v>1302</v>
      </c>
      <c r="B20" s="4" t="s">
        <v>7</v>
      </c>
      <c r="C20" s="4" t="s">
        <v>7</v>
      </c>
      <c r="D20" s="4" t="s">
        <v>7</v>
      </c>
      <c r="E20" s="4" t="s">
        <v>7</v>
      </c>
      <c r="F20" s="4" t="s">
        <v>7</v>
      </c>
      <c r="G20" s="4" t="s">
        <v>7</v>
      </c>
      <c r="H20" s="4" t="s">
        <v>7</v>
      </c>
      <c r="I20" s="4" t="s">
        <v>7</v>
      </c>
      <c r="J20" s="4" t="s">
        <v>7</v>
      </c>
      <c r="K20" s="4">
        <v>13</v>
      </c>
      <c r="L20" s="4" t="s">
        <v>7</v>
      </c>
      <c r="M20" s="4" t="s">
        <v>7</v>
      </c>
      <c r="N20" s="4" t="s">
        <v>7</v>
      </c>
      <c r="O20" s="4" t="s">
        <v>7</v>
      </c>
      <c r="P20" s="4" t="s">
        <v>7</v>
      </c>
      <c r="Q20" s="4" t="s">
        <v>7</v>
      </c>
      <c r="R20" s="4" t="s">
        <v>7</v>
      </c>
    </row>
    <row r="21" spans="1:18" ht="45" x14ac:dyDescent="0.25">
      <c r="A21" s="2" t="s">
        <v>1307</v>
      </c>
      <c r="B21" s="4" t="s">
        <v>7</v>
      </c>
      <c r="C21" s="4" t="s">
        <v>7</v>
      </c>
      <c r="D21" s="4" t="s">
        <v>7</v>
      </c>
      <c r="E21" s="4">
        <v>321</v>
      </c>
      <c r="F21" s="4" t="s">
        <v>7</v>
      </c>
      <c r="G21" s="4" t="s">
        <v>7</v>
      </c>
      <c r="H21" s="4" t="s">
        <v>7</v>
      </c>
      <c r="I21" s="4" t="s">
        <v>7</v>
      </c>
      <c r="J21" s="4" t="s">
        <v>7</v>
      </c>
      <c r="K21" s="4" t="s">
        <v>7</v>
      </c>
      <c r="L21" s="4" t="s">
        <v>7</v>
      </c>
      <c r="M21" s="4" t="s">
        <v>7</v>
      </c>
      <c r="N21" s="4" t="s">
        <v>7</v>
      </c>
      <c r="O21" s="4" t="s">
        <v>7</v>
      </c>
      <c r="P21" s="4" t="s">
        <v>7</v>
      </c>
      <c r="Q21" s="4" t="s">
        <v>7</v>
      </c>
      <c r="R21" s="4" t="s">
        <v>7</v>
      </c>
    </row>
    <row r="22" spans="1:18" ht="45" x14ac:dyDescent="0.25">
      <c r="A22" s="2" t="s">
        <v>1308</v>
      </c>
      <c r="B22" s="4" t="s">
        <v>7</v>
      </c>
      <c r="C22" s="4" t="s">
        <v>7</v>
      </c>
      <c r="D22" s="4" t="s">
        <v>7</v>
      </c>
      <c r="E22" s="4">
        <v>2</v>
      </c>
      <c r="F22" s="4" t="s">
        <v>7</v>
      </c>
      <c r="G22" s="4" t="s">
        <v>7</v>
      </c>
      <c r="H22" s="4" t="s">
        <v>7</v>
      </c>
      <c r="I22" s="4" t="s">
        <v>7</v>
      </c>
      <c r="J22" s="4" t="s">
        <v>7</v>
      </c>
      <c r="K22" s="4" t="s">
        <v>7</v>
      </c>
      <c r="L22" s="4" t="s">
        <v>7</v>
      </c>
      <c r="M22" s="4" t="s">
        <v>7</v>
      </c>
      <c r="N22" s="4" t="s">
        <v>7</v>
      </c>
      <c r="O22" s="4" t="s">
        <v>7</v>
      </c>
      <c r="P22" s="4" t="s">
        <v>7</v>
      </c>
      <c r="Q22" s="4" t="s">
        <v>7</v>
      </c>
      <c r="R22" s="4" t="s">
        <v>7</v>
      </c>
    </row>
    <row r="23" spans="1:18" ht="45" x14ac:dyDescent="0.25">
      <c r="A23" s="2" t="s">
        <v>1309</v>
      </c>
      <c r="B23" s="4" t="s">
        <v>7</v>
      </c>
      <c r="C23" s="4" t="s">
        <v>7</v>
      </c>
      <c r="D23" s="4" t="s">
        <v>7</v>
      </c>
      <c r="E23" s="4">
        <v>3</v>
      </c>
      <c r="F23" s="4" t="s">
        <v>7</v>
      </c>
      <c r="G23" s="4" t="s">
        <v>7</v>
      </c>
      <c r="H23" s="4" t="s">
        <v>7</v>
      </c>
      <c r="I23" s="4" t="s">
        <v>7</v>
      </c>
      <c r="J23" s="4" t="s">
        <v>7</v>
      </c>
      <c r="K23" s="4" t="s">
        <v>7</v>
      </c>
      <c r="L23" s="4" t="s">
        <v>7</v>
      </c>
      <c r="M23" s="4" t="s">
        <v>7</v>
      </c>
      <c r="N23" s="4" t="s">
        <v>7</v>
      </c>
      <c r="O23" s="4" t="s">
        <v>7</v>
      </c>
      <c r="P23" s="4" t="s">
        <v>7</v>
      </c>
      <c r="Q23" s="4" t="s">
        <v>7</v>
      </c>
      <c r="R23" s="4" t="s">
        <v>7</v>
      </c>
    </row>
  </sheetData>
  <mergeCells count="2">
    <mergeCell ref="A1:A6"/>
    <mergeCell ref="C1: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3</v>
      </c>
      <c r="B1" s="9" t="s">
        <v>95</v>
      </c>
      <c r="C1" s="9"/>
      <c r="D1" s="9"/>
      <c r="E1" s="9"/>
      <c r="F1" s="9"/>
      <c r="G1" s="9"/>
      <c r="H1" s="9"/>
      <c r="I1" s="9"/>
      <c r="J1" s="9" t="s">
        <v>2</v>
      </c>
      <c r="K1" s="9"/>
      <c r="L1" s="9"/>
    </row>
    <row r="2" spans="1:12" ht="30" x14ac:dyDescent="0.25">
      <c r="A2" s="1" t="s">
        <v>94</v>
      </c>
      <c r="B2" s="1" t="s">
        <v>3</v>
      </c>
      <c r="C2" s="1" t="s">
        <v>96</v>
      </c>
      <c r="D2" s="1" t="s">
        <v>97</v>
      </c>
      <c r="E2" s="1" t="s">
        <v>98</v>
      </c>
      <c r="F2" s="1" t="s">
        <v>36</v>
      </c>
      <c r="G2" s="1" t="s">
        <v>99</v>
      </c>
      <c r="H2" s="1" t="s">
        <v>100</v>
      </c>
      <c r="I2" s="1" t="s">
        <v>101</v>
      </c>
      <c r="J2" s="1" t="s">
        <v>3</v>
      </c>
      <c r="K2" s="1" t="s">
        <v>36</v>
      </c>
      <c r="L2" s="1" t="s">
        <v>102</v>
      </c>
    </row>
    <row r="3" spans="1:12" x14ac:dyDescent="0.25">
      <c r="A3" s="3" t="s">
        <v>103</v>
      </c>
      <c r="B3" s="4" t="s">
        <v>7</v>
      </c>
      <c r="C3" s="4" t="s">
        <v>7</v>
      </c>
      <c r="D3" s="4" t="s">
        <v>7</v>
      </c>
      <c r="E3" s="4" t="s">
        <v>7</v>
      </c>
      <c r="F3" s="4" t="s">
        <v>7</v>
      </c>
      <c r="G3" s="4" t="s">
        <v>7</v>
      </c>
      <c r="H3" s="4" t="s">
        <v>7</v>
      </c>
      <c r="I3" s="4" t="s">
        <v>7</v>
      </c>
      <c r="J3" s="4" t="s">
        <v>7</v>
      </c>
      <c r="K3" s="4" t="s">
        <v>7</v>
      </c>
      <c r="L3" s="4" t="s">
        <v>7</v>
      </c>
    </row>
    <row r="4" spans="1:12" x14ac:dyDescent="0.25">
      <c r="A4" s="2" t="s">
        <v>104</v>
      </c>
      <c r="B4" s="8">
        <v>269790</v>
      </c>
      <c r="C4" s="8">
        <v>268645</v>
      </c>
      <c r="D4" s="8">
        <v>269093</v>
      </c>
      <c r="E4" s="8">
        <v>266805</v>
      </c>
      <c r="F4" s="8">
        <v>265045</v>
      </c>
      <c r="G4" s="8">
        <v>265623</v>
      </c>
      <c r="H4" s="8">
        <v>255355</v>
      </c>
      <c r="I4" s="8">
        <v>252714</v>
      </c>
      <c r="J4" s="8">
        <v>1074333</v>
      </c>
      <c r="K4" s="8">
        <v>1038737</v>
      </c>
      <c r="L4" s="8">
        <v>991195</v>
      </c>
    </row>
    <row r="5" spans="1:12" x14ac:dyDescent="0.25">
      <c r="A5" s="2" t="s">
        <v>105</v>
      </c>
      <c r="B5" s="7">
        <v>2150</v>
      </c>
      <c r="C5" s="7">
        <v>1277</v>
      </c>
      <c r="D5" s="7">
        <v>1302</v>
      </c>
      <c r="E5" s="7">
        <v>1088</v>
      </c>
      <c r="F5" s="4">
        <v>514</v>
      </c>
      <c r="G5" s="4">
        <v>359</v>
      </c>
      <c r="H5" s="4">
        <v>25</v>
      </c>
      <c r="I5" s="4" t="s">
        <v>7</v>
      </c>
      <c r="J5" s="7">
        <v>5817</v>
      </c>
      <c r="K5" s="4">
        <v>898</v>
      </c>
      <c r="L5" s="4" t="s">
        <v>7</v>
      </c>
    </row>
    <row r="6" spans="1:12" ht="30" x14ac:dyDescent="0.25">
      <c r="A6" s="2" t="s">
        <v>106</v>
      </c>
      <c r="B6" s="7">
        <v>50245</v>
      </c>
      <c r="C6" s="7">
        <v>27247</v>
      </c>
      <c r="D6" s="7">
        <v>26098</v>
      </c>
      <c r="E6" s="7">
        <v>23405</v>
      </c>
      <c r="F6" s="7">
        <v>11666</v>
      </c>
      <c r="G6" s="7">
        <v>8324</v>
      </c>
      <c r="H6" s="4">
        <v>562</v>
      </c>
      <c r="I6" s="4" t="s">
        <v>7</v>
      </c>
      <c r="J6" s="7">
        <v>126995</v>
      </c>
      <c r="K6" s="7">
        <v>20552</v>
      </c>
      <c r="L6" s="4" t="s">
        <v>7</v>
      </c>
    </row>
    <row r="7" spans="1:12" x14ac:dyDescent="0.25">
      <c r="A7" s="2" t="s">
        <v>107</v>
      </c>
      <c r="B7" s="7">
        <v>322185</v>
      </c>
      <c r="C7" s="7">
        <v>297169</v>
      </c>
      <c r="D7" s="7">
        <v>296493</v>
      </c>
      <c r="E7" s="7">
        <v>291298</v>
      </c>
      <c r="F7" s="7">
        <v>277225</v>
      </c>
      <c r="G7" s="7">
        <v>274306</v>
      </c>
      <c r="H7" s="7">
        <v>255942</v>
      </c>
      <c r="I7" s="7">
        <v>252714</v>
      </c>
      <c r="J7" s="7">
        <v>1207145</v>
      </c>
      <c r="K7" s="7">
        <v>1060187</v>
      </c>
      <c r="L7" s="7">
        <v>991195</v>
      </c>
    </row>
    <row r="8" spans="1:12" x14ac:dyDescent="0.25">
      <c r="A8" s="3" t="s">
        <v>108</v>
      </c>
      <c r="B8" s="4" t="s">
        <v>7</v>
      </c>
      <c r="C8" s="4" t="s">
        <v>7</v>
      </c>
      <c r="D8" s="4" t="s">
        <v>7</v>
      </c>
      <c r="E8" s="4" t="s">
        <v>7</v>
      </c>
      <c r="F8" s="4" t="s">
        <v>7</v>
      </c>
      <c r="G8" s="4" t="s">
        <v>7</v>
      </c>
      <c r="H8" s="4" t="s">
        <v>7</v>
      </c>
      <c r="I8" s="4" t="s">
        <v>7</v>
      </c>
      <c r="J8" s="4" t="s">
        <v>7</v>
      </c>
      <c r="K8" s="4" t="s">
        <v>7</v>
      </c>
      <c r="L8" s="4" t="s">
        <v>7</v>
      </c>
    </row>
    <row r="9" spans="1:12" x14ac:dyDescent="0.25">
      <c r="A9" s="2" t="s">
        <v>109</v>
      </c>
      <c r="B9" s="7">
        <v>128998</v>
      </c>
      <c r="C9" s="7">
        <v>131384</v>
      </c>
      <c r="D9" s="7">
        <v>130252</v>
      </c>
      <c r="E9" s="7">
        <v>131810</v>
      </c>
      <c r="F9" s="7">
        <v>130917</v>
      </c>
      <c r="G9" s="7">
        <v>129264</v>
      </c>
      <c r="H9" s="7">
        <v>126528</v>
      </c>
      <c r="I9" s="7">
        <v>123303</v>
      </c>
      <c r="J9" s="7">
        <v>522444</v>
      </c>
      <c r="K9" s="7">
        <v>510012</v>
      </c>
      <c r="L9" s="7">
        <v>486386</v>
      </c>
    </row>
    <row r="10" spans="1:12" x14ac:dyDescent="0.25">
      <c r="A10" s="2" t="s">
        <v>110</v>
      </c>
      <c r="B10" s="7">
        <v>67113</v>
      </c>
      <c r="C10" s="7">
        <v>64579</v>
      </c>
      <c r="D10" s="7">
        <v>63797</v>
      </c>
      <c r="E10" s="7">
        <v>64260</v>
      </c>
      <c r="F10" s="7">
        <v>64543</v>
      </c>
      <c r="G10" s="7">
        <v>65844</v>
      </c>
      <c r="H10" s="7">
        <v>59041</v>
      </c>
      <c r="I10" s="7">
        <v>60063</v>
      </c>
      <c r="J10" s="7">
        <v>259749</v>
      </c>
      <c r="K10" s="7">
        <v>249491</v>
      </c>
      <c r="L10" s="7">
        <v>233080</v>
      </c>
    </row>
    <row r="11" spans="1:12" ht="30" x14ac:dyDescent="0.25">
      <c r="A11" s="2" t="s">
        <v>111</v>
      </c>
      <c r="B11" s="7">
        <v>50245</v>
      </c>
      <c r="C11" s="7">
        <v>27247</v>
      </c>
      <c r="D11" s="7">
        <v>26098</v>
      </c>
      <c r="E11" s="7">
        <v>23405</v>
      </c>
      <c r="F11" s="7">
        <v>11666</v>
      </c>
      <c r="G11" s="7">
        <v>8324</v>
      </c>
      <c r="H11" s="4">
        <v>562</v>
      </c>
      <c r="I11" s="4" t="s">
        <v>7</v>
      </c>
      <c r="J11" s="7">
        <v>126995</v>
      </c>
      <c r="K11" s="7">
        <v>20552</v>
      </c>
      <c r="L11" s="4" t="s">
        <v>7</v>
      </c>
    </row>
    <row r="12" spans="1:12" x14ac:dyDescent="0.25">
      <c r="A12" s="2" t="s">
        <v>112</v>
      </c>
      <c r="B12" s="7">
        <v>47733</v>
      </c>
      <c r="C12" s="7">
        <v>47659</v>
      </c>
      <c r="D12" s="7">
        <v>47431</v>
      </c>
      <c r="E12" s="7">
        <v>47361</v>
      </c>
      <c r="F12" s="7">
        <v>47068</v>
      </c>
      <c r="G12" s="7">
        <v>47274</v>
      </c>
      <c r="H12" s="7">
        <v>44975</v>
      </c>
      <c r="I12" s="7">
        <v>44633</v>
      </c>
      <c r="J12" s="7">
        <v>190184</v>
      </c>
      <c r="K12" s="7">
        <v>183950</v>
      </c>
      <c r="L12" s="7">
        <v>176839</v>
      </c>
    </row>
    <row r="13" spans="1:12" x14ac:dyDescent="0.25">
      <c r="A13" s="2" t="s">
        <v>113</v>
      </c>
      <c r="B13" s="7">
        <v>16197</v>
      </c>
      <c r="C13" s="7">
        <v>14647</v>
      </c>
      <c r="D13" s="7">
        <v>15434</v>
      </c>
      <c r="E13" s="7">
        <v>15499</v>
      </c>
      <c r="F13" s="7">
        <v>15273</v>
      </c>
      <c r="G13" s="7">
        <v>14394</v>
      </c>
      <c r="H13" s="7">
        <v>14130</v>
      </c>
      <c r="I13" s="7">
        <v>13646</v>
      </c>
      <c r="J13" s="7">
        <v>61777</v>
      </c>
      <c r="K13" s="7">
        <v>57443</v>
      </c>
      <c r="L13" s="7">
        <v>55486</v>
      </c>
    </row>
    <row r="14" spans="1:12" x14ac:dyDescent="0.25">
      <c r="A14" s="2" t="s">
        <v>114</v>
      </c>
      <c r="B14" s="7">
        <v>6284</v>
      </c>
      <c r="C14" s="7">
        <v>6175</v>
      </c>
      <c r="D14" s="7">
        <v>6203</v>
      </c>
      <c r="E14" s="7">
        <v>5818</v>
      </c>
      <c r="F14" s="7">
        <v>5819</v>
      </c>
      <c r="G14" s="7">
        <v>5368</v>
      </c>
      <c r="H14" s="7">
        <v>4134</v>
      </c>
      <c r="I14" s="7">
        <v>3839</v>
      </c>
      <c r="J14" s="7">
        <v>24480</v>
      </c>
      <c r="K14" s="7">
        <v>19160</v>
      </c>
      <c r="L14" s="7">
        <v>14077</v>
      </c>
    </row>
    <row r="15" spans="1:12" x14ac:dyDescent="0.25">
      <c r="A15" s="2" t="s">
        <v>115</v>
      </c>
      <c r="B15" s="4" t="s">
        <v>7</v>
      </c>
      <c r="C15" s="4" t="s">
        <v>7</v>
      </c>
      <c r="D15" s="4" t="s">
        <v>7</v>
      </c>
      <c r="E15" s="4" t="s">
        <v>7</v>
      </c>
      <c r="F15" s="7">
        <v>3080</v>
      </c>
      <c r="G15" s="4" t="s">
        <v>7</v>
      </c>
      <c r="H15" s="4" t="s">
        <v>7</v>
      </c>
      <c r="I15" s="4" t="s">
        <v>7</v>
      </c>
      <c r="J15" s="4" t="s">
        <v>7</v>
      </c>
      <c r="K15" s="7">
        <v>3080</v>
      </c>
      <c r="L15" s="4" t="s">
        <v>7</v>
      </c>
    </row>
    <row r="16" spans="1:12" x14ac:dyDescent="0.25">
      <c r="A16" s="2" t="s">
        <v>116</v>
      </c>
      <c r="B16" s="4" t="s">
        <v>7</v>
      </c>
      <c r="C16" s="4" t="s">
        <v>7</v>
      </c>
      <c r="D16" s="7">
        <v>-3365</v>
      </c>
      <c r="E16" s="4" t="s">
        <v>7</v>
      </c>
      <c r="F16" s="4" t="s">
        <v>7</v>
      </c>
      <c r="G16" s="4" t="s">
        <v>7</v>
      </c>
      <c r="H16" s="4" t="s">
        <v>7</v>
      </c>
      <c r="I16" s="4" t="s">
        <v>7</v>
      </c>
      <c r="J16" s="7">
        <v>-3365</v>
      </c>
      <c r="K16" s="4" t="s">
        <v>7</v>
      </c>
      <c r="L16" s="4" t="s">
        <v>7</v>
      </c>
    </row>
    <row r="17" spans="1:12" x14ac:dyDescent="0.25">
      <c r="A17" s="2" t="s">
        <v>117</v>
      </c>
      <c r="B17" s="7">
        <v>316570</v>
      </c>
      <c r="C17" s="7">
        <v>291691</v>
      </c>
      <c r="D17" s="7">
        <v>285850</v>
      </c>
      <c r="E17" s="7">
        <v>288153</v>
      </c>
      <c r="F17" s="7">
        <v>278366</v>
      </c>
      <c r="G17" s="7">
        <v>270468</v>
      </c>
      <c r="H17" s="7">
        <v>249370</v>
      </c>
      <c r="I17" s="7">
        <v>245484</v>
      </c>
      <c r="J17" s="7">
        <v>1182264</v>
      </c>
      <c r="K17" s="7">
        <v>1043688</v>
      </c>
      <c r="L17" s="7">
        <v>965868</v>
      </c>
    </row>
    <row r="18" spans="1:12" x14ac:dyDescent="0.25">
      <c r="A18" s="2" t="s">
        <v>118</v>
      </c>
      <c r="B18" s="7">
        <v>5615</v>
      </c>
      <c r="C18" s="7">
        <v>5478</v>
      </c>
      <c r="D18" s="7">
        <v>10643</v>
      </c>
      <c r="E18" s="7">
        <v>3145</v>
      </c>
      <c r="F18" s="7">
        <v>-1141</v>
      </c>
      <c r="G18" s="7">
        <v>3838</v>
      </c>
      <c r="H18" s="7">
        <v>6572</v>
      </c>
      <c r="I18" s="7">
        <v>7230</v>
      </c>
      <c r="J18" s="7">
        <v>24881</v>
      </c>
      <c r="K18" s="7">
        <v>16499</v>
      </c>
      <c r="L18" s="7">
        <v>25327</v>
      </c>
    </row>
    <row r="19" spans="1:12" x14ac:dyDescent="0.25">
      <c r="A19" s="2" t="s">
        <v>119</v>
      </c>
      <c r="B19" s="4">
        <v>243</v>
      </c>
      <c r="C19" s="4">
        <v>199</v>
      </c>
      <c r="D19" s="4">
        <v>234</v>
      </c>
      <c r="E19" s="4">
        <v>205</v>
      </c>
      <c r="F19" s="4">
        <v>264</v>
      </c>
      <c r="G19" s="4">
        <v>355</v>
      </c>
      <c r="H19" s="4">
        <v>317</v>
      </c>
      <c r="I19" s="4">
        <v>304</v>
      </c>
      <c r="J19" s="4">
        <v>881</v>
      </c>
      <c r="K19" s="7">
        <v>1240</v>
      </c>
      <c r="L19" s="7">
        <v>1757</v>
      </c>
    </row>
    <row r="20" spans="1:12" x14ac:dyDescent="0.25">
      <c r="A20" s="2" t="s">
        <v>120</v>
      </c>
      <c r="B20" s="7">
        <v>-1475</v>
      </c>
      <c r="C20" s="7">
        <v>-1762</v>
      </c>
      <c r="D20" s="7">
        <v>-1605</v>
      </c>
      <c r="E20" s="7">
        <v>-1426</v>
      </c>
      <c r="F20" s="7">
        <v>-1512</v>
      </c>
      <c r="G20" s="7">
        <v>-1034</v>
      </c>
      <c r="H20" s="4">
        <v>-870</v>
      </c>
      <c r="I20" s="4">
        <v>-501</v>
      </c>
      <c r="J20" s="7">
        <v>-6268</v>
      </c>
      <c r="K20" s="7">
        <v>-3917</v>
      </c>
      <c r="L20" s="7">
        <v>-2597</v>
      </c>
    </row>
    <row r="21" spans="1:12" x14ac:dyDescent="0.25">
      <c r="A21" s="2" t="s">
        <v>121</v>
      </c>
      <c r="B21" s="4">
        <v>8</v>
      </c>
      <c r="C21" s="4">
        <v>100</v>
      </c>
      <c r="D21" s="4" t="s">
        <v>7</v>
      </c>
      <c r="E21" s="4" t="s">
        <v>7</v>
      </c>
      <c r="F21" s="4">
        <v>229</v>
      </c>
      <c r="G21" s="4">
        <v>226</v>
      </c>
      <c r="H21" s="7">
        <v>1202</v>
      </c>
      <c r="I21" s="4">
        <v>102</v>
      </c>
      <c r="J21" s="4">
        <v>-108</v>
      </c>
      <c r="K21" s="7">
        <v>-1759</v>
      </c>
      <c r="L21" s="4">
        <v>0</v>
      </c>
    </row>
    <row r="22" spans="1:12" ht="30" x14ac:dyDescent="0.25">
      <c r="A22" s="2" t="s">
        <v>122</v>
      </c>
      <c r="B22" s="4" t="s">
        <v>7</v>
      </c>
      <c r="C22" s="4" t="s">
        <v>7</v>
      </c>
      <c r="D22" s="4" t="s">
        <v>7</v>
      </c>
      <c r="E22" s="4" t="s">
        <v>7</v>
      </c>
      <c r="F22" s="4" t="s">
        <v>7</v>
      </c>
      <c r="G22" s="4" t="s">
        <v>7</v>
      </c>
      <c r="H22" s="4" t="s">
        <v>7</v>
      </c>
      <c r="I22" s="4" t="s">
        <v>7</v>
      </c>
      <c r="J22" s="4" t="s">
        <v>7</v>
      </c>
      <c r="K22" s="4" t="s">
        <v>7</v>
      </c>
      <c r="L22" s="7">
        <v>4856</v>
      </c>
    </row>
    <row r="23" spans="1:12" ht="30" x14ac:dyDescent="0.25">
      <c r="A23" s="2" t="s">
        <v>123</v>
      </c>
      <c r="B23" s="4" t="s">
        <v>7</v>
      </c>
      <c r="C23" s="4" t="s">
        <v>7</v>
      </c>
      <c r="D23" s="4" t="s">
        <v>7</v>
      </c>
      <c r="E23" s="4" t="s">
        <v>7</v>
      </c>
      <c r="F23" s="4" t="s">
        <v>7</v>
      </c>
      <c r="G23" s="4" t="s">
        <v>7</v>
      </c>
      <c r="H23" s="4" t="s">
        <v>7</v>
      </c>
      <c r="I23" s="4" t="s">
        <v>7</v>
      </c>
      <c r="J23" s="4" t="s">
        <v>7</v>
      </c>
      <c r="K23" s="4" t="s">
        <v>7</v>
      </c>
      <c r="L23" s="7">
        <v>-4714</v>
      </c>
    </row>
    <row r="24" spans="1:12" x14ac:dyDescent="0.25">
      <c r="A24" s="2" t="s">
        <v>124</v>
      </c>
      <c r="B24" s="4" t="s">
        <v>7</v>
      </c>
      <c r="C24" s="4" t="s">
        <v>7</v>
      </c>
      <c r="D24" s="4">
        <v>45</v>
      </c>
      <c r="E24" s="4" t="s">
        <v>7</v>
      </c>
      <c r="F24" s="4" t="s">
        <v>7</v>
      </c>
      <c r="G24" s="4" t="s">
        <v>7</v>
      </c>
      <c r="H24" s="4" t="s">
        <v>7</v>
      </c>
      <c r="I24" s="4">
        <v>1</v>
      </c>
      <c r="J24" s="4">
        <v>45</v>
      </c>
      <c r="K24" s="4">
        <v>1</v>
      </c>
      <c r="L24" s="4">
        <v>592</v>
      </c>
    </row>
    <row r="25" spans="1:12" ht="30" x14ac:dyDescent="0.25">
      <c r="A25" s="2" t="s">
        <v>125</v>
      </c>
      <c r="B25" s="4">
        <v>-81</v>
      </c>
      <c r="C25" s="4">
        <v>63</v>
      </c>
      <c r="D25" s="4" t="s">
        <v>7</v>
      </c>
      <c r="E25" s="4">
        <v>-1</v>
      </c>
      <c r="F25" s="7">
        <v>3460</v>
      </c>
      <c r="G25" s="4">
        <v>529</v>
      </c>
      <c r="H25" s="4">
        <v>51</v>
      </c>
      <c r="I25" s="4">
        <v>76</v>
      </c>
      <c r="J25" s="4">
        <v>-19</v>
      </c>
      <c r="K25" s="7">
        <v>4116</v>
      </c>
      <c r="L25" s="4">
        <v>933</v>
      </c>
    </row>
    <row r="26" spans="1:12" ht="60" x14ac:dyDescent="0.25">
      <c r="A26" s="2" t="s">
        <v>126</v>
      </c>
      <c r="B26" s="7">
        <v>4294</v>
      </c>
      <c r="C26" s="7">
        <v>3878</v>
      </c>
      <c r="D26" s="7">
        <v>9317</v>
      </c>
      <c r="E26" s="7">
        <v>1923</v>
      </c>
      <c r="F26" s="4">
        <v>842</v>
      </c>
      <c r="G26" s="7">
        <v>3462</v>
      </c>
      <c r="H26" s="7">
        <v>4868</v>
      </c>
      <c r="I26" s="7">
        <v>7008</v>
      </c>
      <c r="J26" s="7">
        <v>19412</v>
      </c>
      <c r="K26" s="7">
        <v>16180</v>
      </c>
      <c r="L26" s="7">
        <v>26154</v>
      </c>
    </row>
    <row r="27" spans="1:12" x14ac:dyDescent="0.25">
      <c r="A27" s="2" t="s">
        <v>127</v>
      </c>
      <c r="B27" s="7">
        <v>-2381</v>
      </c>
      <c r="C27" s="4">
        <v>-905</v>
      </c>
      <c r="D27" s="7">
        <v>-3817</v>
      </c>
      <c r="E27" s="4">
        <v>-801</v>
      </c>
      <c r="F27" s="7">
        <v>59021</v>
      </c>
      <c r="G27" s="4">
        <v>-265</v>
      </c>
      <c r="H27" s="4">
        <v>-373</v>
      </c>
      <c r="I27" s="4">
        <v>-534</v>
      </c>
      <c r="J27" s="7">
        <v>-7904</v>
      </c>
      <c r="K27" s="7">
        <v>57849</v>
      </c>
      <c r="L27" s="7">
        <v>-1448</v>
      </c>
    </row>
    <row r="28" spans="1:12" ht="30" x14ac:dyDescent="0.25">
      <c r="A28" s="2" t="s">
        <v>128</v>
      </c>
      <c r="B28" s="4">
        <v>80</v>
      </c>
      <c r="C28" s="4">
        <v>115</v>
      </c>
      <c r="D28" s="4">
        <v>76</v>
      </c>
      <c r="E28" s="4">
        <v>45</v>
      </c>
      <c r="F28" s="4">
        <v>28</v>
      </c>
      <c r="G28" s="4">
        <v>28</v>
      </c>
      <c r="H28" s="4">
        <v>46</v>
      </c>
      <c r="I28" s="4">
        <v>37</v>
      </c>
      <c r="J28" s="4">
        <v>316</v>
      </c>
      <c r="K28" s="4">
        <v>139</v>
      </c>
      <c r="L28" s="4">
        <v>-1</v>
      </c>
    </row>
    <row r="29" spans="1:12" x14ac:dyDescent="0.25">
      <c r="A29" s="2" t="s">
        <v>129</v>
      </c>
      <c r="B29" s="7">
        <v>1993</v>
      </c>
      <c r="C29" s="7">
        <v>3088</v>
      </c>
      <c r="D29" s="7">
        <v>5576</v>
      </c>
      <c r="E29" s="7">
        <v>1167</v>
      </c>
      <c r="F29" s="7">
        <v>59891</v>
      </c>
      <c r="G29" s="7">
        <v>3225</v>
      </c>
      <c r="H29" s="7">
        <v>4541</v>
      </c>
      <c r="I29" s="7">
        <v>6511</v>
      </c>
      <c r="J29" s="7">
        <v>11824</v>
      </c>
      <c r="K29" s="7">
        <v>74168</v>
      </c>
      <c r="L29" s="7">
        <v>24705</v>
      </c>
    </row>
    <row r="30" spans="1:12" ht="30" x14ac:dyDescent="0.25">
      <c r="A30" s="2" t="s">
        <v>130</v>
      </c>
      <c r="B30" s="4">
        <v>-47</v>
      </c>
      <c r="C30" s="7">
        <v>13125</v>
      </c>
      <c r="D30" s="4">
        <v>-666</v>
      </c>
      <c r="E30" s="4">
        <v>-695</v>
      </c>
      <c r="F30" s="7">
        <v>2100</v>
      </c>
      <c r="G30" s="7">
        <v>-3685</v>
      </c>
      <c r="H30" s="4">
        <v>405</v>
      </c>
      <c r="I30" s="7">
        <v>-2201</v>
      </c>
      <c r="J30" s="7">
        <v>17158</v>
      </c>
      <c r="K30" s="7">
        <v>-6184</v>
      </c>
      <c r="L30" s="7">
        <v>-1213</v>
      </c>
    </row>
    <row r="31" spans="1:12" x14ac:dyDescent="0.25">
      <c r="A31" s="2" t="s">
        <v>131</v>
      </c>
      <c r="B31" s="8">
        <v>1946</v>
      </c>
      <c r="C31" s="8">
        <v>16213</v>
      </c>
      <c r="D31" s="8">
        <v>4910</v>
      </c>
      <c r="E31" s="8">
        <v>472</v>
      </c>
      <c r="F31" s="8">
        <v>61991</v>
      </c>
      <c r="G31" s="8">
        <v>-460</v>
      </c>
      <c r="H31" s="8">
        <v>4946</v>
      </c>
      <c r="I31" s="8">
        <v>4310</v>
      </c>
      <c r="J31" s="8">
        <v>23541</v>
      </c>
      <c r="K31" s="8">
        <v>70787</v>
      </c>
      <c r="L31" s="8">
        <v>23492</v>
      </c>
    </row>
    <row r="32" spans="1:12" ht="30" x14ac:dyDescent="0.25">
      <c r="A32" s="2" t="s">
        <v>132</v>
      </c>
      <c r="B32" s="4" t="s">
        <v>7</v>
      </c>
      <c r="C32" s="4" t="s">
        <v>7</v>
      </c>
      <c r="D32" s="4" t="s">
        <v>7</v>
      </c>
      <c r="E32" s="4" t="s">
        <v>7</v>
      </c>
      <c r="F32" s="4" t="s">
        <v>7</v>
      </c>
      <c r="G32" s="4" t="s">
        <v>7</v>
      </c>
      <c r="H32" s="4" t="s">
        <v>7</v>
      </c>
      <c r="I32" s="4" t="s">
        <v>7</v>
      </c>
      <c r="J32" s="7">
        <v>47952</v>
      </c>
      <c r="K32" s="7">
        <v>42161</v>
      </c>
      <c r="L32" s="7">
        <v>35736</v>
      </c>
    </row>
    <row r="33" spans="1:12" ht="30" x14ac:dyDescent="0.25">
      <c r="A33" s="2" t="s">
        <v>133</v>
      </c>
      <c r="B33" s="4" t="s">
        <v>7</v>
      </c>
      <c r="C33" s="4" t="s">
        <v>7</v>
      </c>
      <c r="D33" s="4" t="s">
        <v>7</v>
      </c>
      <c r="E33" s="4" t="s">
        <v>7</v>
      </c>
      <c r="F33" s="4" t="s">
        <v>7</v>
      </c>
      <c r="G33" s="4" t="s">
        <v>7</v>
      </c>
      <c r="H33" s="4" t="s">
        <v>7</v>
      </c>
      <c r="I33" s="4" t="s">
        <v>7</v>
      </c>
      <c r="J33" s="7">
        <v>50134</v>
      </c>
      <c r="K33" s="7">
        <v>45034</v>
      </c>
      <c r="L33" s="7">
        <v>39207</v>
      </c>
    </row>
    <row r="34" spans="1:12" x14ac:dyDescent="0.25">
      <c r="A34" s="3" t="s">
        <v>134</v>
      </c>
      <c r="B34" s="4" t="s">
        <v>7</v>
      </c>
      <c r="C34" s="4" t="s">
        <v>7</v>
      </c>
      <c r="D34" s="4" t="s">
        <v>7</v>
      </c>
      <c r="E34" s="4" t="s">
        <v>7</v>
      </c>
      <c r="F34" s="4" t="s">
        <v>7</v>
      </c>
      <c r="G34" s="4" t="s">
        <v>7</v>
      </c>
      <c r="H34" s="4" t="s">
        <v>7</v>
      </c>
      <c r="I34" s="4" t="s">
        <v>7</v>
      </c>
      <c r="J34" s="4" t="s">
        <v>7</v>
      </c>
      <c r="K34" s="4" t="s">
        <v>7</v>
      </c>
      <c r="L34" s="4" t="s">
        <v>7</v>
      </c>
    </row>
    <row r="35" spans="1:12" ht="30" x14ac:dyDescent="0.25">
      <c r="A35" s="2" t="s">
        <v>135</v>
      </c>
      <c r="B35" s="6">
        <v>0.04</v>
      </c>
      <c r="C35" s="6">
        <v>0.06</v>
      </c>
      <c r="D35" s="6">
        <v>0.12</v>
      </c>
      <c r="E35" s="6">
        <v>0.02</v>
      </c>
      <c r="F35" s="6">
        <v>1.26</v>
      </c>
      <c r="G35" s="6">
        <v>7.0000000000000007E-2</v>
      </c>
      <c r="H35" s="6">
        <v>0.12</v>
      </c>
      <c r="I35" s="6">
        <v>0.18</v>
      </c>
      <c r="J35" s="6">
        <v>0.25</v>
      </c>
      <c r="K35" s="6">
        <v>1.76</v>
      </c>
      <c r="L35" s="6">
        <v>0.69</v>
      </c>
    </row>
    <row r="36" spans="1:12" ht="30" x14ac:dyDescent="0.25">
      <c r="A36" s="2" t="s">
        <v>136</v>
      </c>
      <c r="B36" s="4" t="s">
        <v>7</v>
      </c>
      <c r="C36" s="6">
        <v>0.28000000000000003</v>
      </c>
      <c r="D36" s="6">
        <v>-0.02</v>
      </c>
      <c r="E36" s="6">
        <v>-0.01</v>
      </c>
      <c r="F36" s="6">
        <v>0.04</v>
      </c>
      <c r="G36" s="6">
        <v>-0.08</v>
      </c>
      <c r="H36" s="6">
        <v>0.01</v>
      </c>
      <c r="I36" s="6">
        <v>-0.06</v>
      </c>
      <c r="J36" s="6">
        <v>0.24</v>
      </c>
      <c r="K36" s="6">
        <v>-0.08</v>
      </c>
      <c r="L36" s="6">
        <v>-0.03</v>
      </c>
    </row>
    <row r="37" spans="1:12" ht="30" x14ac:dyDescent="0.25">
      <c r="A37" s="2" t="s">
        <v>137</v>
      </c>
      <c r="B37" s="6">
        <v>0.04</v>
      </c>
      <c r="C37" s="6">
        <v>0.34</v>
      </c>
      <c r="D37" s="6">
        <v>0.1</v>
      </c>
      <c r="E37" s="6">
        <v>0.01</v>
      </c>
      <c r="F37" s="6">
        <v>1.3</v>
      </c>
      <c r="G37" s="6">
        <v>-0.01</v>
      </c>
      <c r="H37" s="6">
        <v>0.13</v>
      </c>
      <c r="I37" s="6">
        <v>0.12</v>
      </c>
      <c r="J37" s="6">
        <v>0.49</v>
      </c>
      <c r="K37" s="6">
        <v>1.68</v>
      </c>
      <c r="L37" s="6">
        <v>0.66</v>
      </c>
    </row>
    <row r="38" spans="1:12" x14ac:dyDescent="0.25">
      <c r="A38" s="3" t="s">
        <v>138</v>
      </c>
      <c r="B38" s="4" t="s">
        <v>7</v>
      </c>
      <c r="C38" s="4" t="s">
        <v>7</v>
      </c>
      <c r="D38" s="4" t="s">
        <v>7</v>
      </c>
      <c r="E38" s="4" t="s">
        <v>7</v>
      </c>
      <c r="F38" s="4" t="s">
        <v>7</v>
      </c>
      <c r="G38" s="4" t="s">
        <v>7</v>
      </c>
      <c r="H38" s="4" t="s">
        <v>7</v>
      </c>
      <c r="I38" s="4" t="s">
        <v>7</v>
      </c>
      <c r="J38" s="4" t="s">
        <v>7</v>
      </c>
      <c r="K38" s="4" t="s">
        <v>7</v>
      </c>
      <c r="L38" s="4" t="s">
        <v>7</v>
      </c>
    </row>
    <row r="39" spans="1:12" ht="30" x14ac:dyDescent="0.25">
      <c r="A39" s="2" t="s">
        <v>135</v>
      </c>
      <c r="B39" s="6">
        <v>0.04</v>
      </c>
      <c r="C39" s="6">
        <v>0.06</v>
      </c>
      <c r="D39" s="6">
        <v>0.11</v>
      </c>
      <c r="E39" s="6">
        <v>0.02</v>
      </c>
      <c r="F39" s="6">
        <v>1.19</v>
      </c>
      <c r="G39" s="6">
        <v>7.0000000000000007E-2</v>
      </c>
      <c r="H39" s="6">
        <v>0.12</v>
      </c>
      <c r="I39" s="6">
        <v>0.18</v>
      </c>
      <c r="J39" s="6">
        <v>0.25</v>
      </c>
      <c r="K39" s="6">
        <v>1.67</v>
      </c>
      <c r="L39" s="6">
        <v>0.67</v>
      </c>
    </row>
    <row r="40" spans="1:12" ht="30" x14ac:dyDescent="0.25">
      <c r="A40" s="2" t="s">
        <v>136</v>
      </c>
      <c r="B40" s="4" t="s">
        <v>7</v>
      </c>
      <c r="C40" s="6">
        <v>0.27</v>
      </c>
      <c r="D40" s="6">
        <v>-0.01</v>
      </c>
      <c r="E40" s="6">
        <v>-0.01</v>
      </c>
      <c r="F40" s="6">
        <v>0.04</v>
      </c>
      <c r="G40" s="6">
        <v>-7.0000000000000007E-2</v>
      </c>
      <c r="H40" s="6">
        <v>0.01</v>
      </c>
      <c r="I40" s="6">
        <v>-0.06</v>
      </c>
      <c r="J40" s="6">
        <v>0.23</v>
      </c>
      <c r="K40" s="6">
        <v>-0.08</v>
      </c>
      <c r="L40" s="6">
        <v>-0.03</v>
      </c>
    </row>
    <row r="41" spans="1:12" ht="30" x14ac:dyDescent="0.25">
      <c r="A41" s="2" t="s">
        <v>139</v>
      </c>
      <c r="B41" s="6">
        <v>0.04</v>
      </c>
      <c r="C41" s="6">
        <v>0.33</v>
      </c>
      <c r="D41" s="6">
        <v>0.1</v>
      </c>
      <c r="E41" s="6">
        <v>0.01</v>
      </c>
      <c r="F41" s="6">
        <v>1.23</v>
      </c>
      <c r="G41" s="8">
        <v>0</v>
      </c>
      <c r="H41" s="6">
        <v>0.13</v>
      </c>
      <c r="I41" s="6">
        <v>0.12</v>
      </c>
      <c r="J41" s="6">
        <v>0.48</v>
      </c>
      <c r="K41" s="6">
        <v>1.59</v>
      </c>
      <c r="L41" s="6">
        <v>0.6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310</v>
      </c>
      <c r="B1" s="9" t="s">
        <v>3</v>
      </c>
      <c r="C1" s="9" t="s">
        <v>96</v>
      </c>
      <c r="D1" s="9" t="s">
        <v>97</v>
      </c>
      <c r="E1" s="9" t="s">
        <v>98</v>
      </c>
      <c r="F1" s="9" t="s">
        <v>36</v>
      </c>
      <c r="G1" s="9" t="s">
        <v>99</v>
      </c>
      <c r="H1" s="9" t="s">
        <v>100</v>
      </c>
      <c r="I1" s="9" t="s">
        <v>101</v>
      </c>
    </row>
    <row r="2" spans="1:9" ht="30" x14ac:dyDescent="0.25">
      <c r="A2" s="1" t="s">
        <v>35</v>
      </c>
      <c r="B2" s="9"/>
      <c r="C2" s="9"/>
      <c r="D2" s="9"/>
      <c r="E2" s="9"/>
      <c r="F2" s="9"/>
      <c r="G2" s="9"/>
      <c r="H2" s="9"/>
      <c r="I2" s="9"/>
    </row>
    <row r="3" spans="1:9" x14ac:dyDescent="0.25">
      <c r="A3" s="3" t="s">
        <v>1231</v>
      </c>
      <c r="B3" s="4" t="s">
        <v>7</v>
      </c>
      <c r="C3" s="4" t="s">
        <v>7</v>
      </c>
      <c r="D3" s="4" t="s">
        <v>7</v>
      </c>
      <c r="E3" s="4" t="s">
        <v>7</v>
      </c>
      <c r="F3" s="4" t="s">
        <v>7</v>
      </c>
      <c r="G3" s="4" t="s">
        <v>7</v>
      </c>
      <c r="H3" s="4" t="s">
        <v>7</v>
      </c>
      <c r="I3" s="4" t="s">
        <v>7</v>
      </c>
    </row>
    <row r="4" spans="1:9" x14ac:dyDescent="0.25">
      <c r="A4" s="2" t="s">
        <v>1311</v>
      </c>
      <c r="B4" s="189">
        <v>0.125</v>
      </c>
      <c r="C4" s="4" t="s">
        <v>7</v>
      </c>
      <c r="D4" s="4" t="s">
        <v>7</v>
      </c>
      <c r="E4" s="4" t="s">
        <v>7</v>
      </c>
      <c r="F4" s="4" t="s">
        <v>7</v>
      </c>
      <c r="G4" s="4" t="s">
        <v>7</v>
      </c>
      <c r="H4" s="4" t="s">
        <v>7</v>
      </c>
      <c r="I4" s="4" t="s">
        <v>7</v>
      </c>
    </row>
    <row r="5" spans="1:9" ht="30" x14ac:dyDescent="0.25">
      <c r="A5" s="2" t="s">
        <v>49</v>
      </c>
      <c r="B5" s="8">
        <v>5629</v>
      </c>
      <c r="C5" s="8">
        <v>5558</v>
      </c>
      <c r="D5" s="8">
        <v>5408</v>
      </c>
      <c r="E5" s="8">
        <v>5335</v>
      </c>
      <c r="F5" s="8">
        <v>5291</v>
      </c>
      <c r="G5" s="8">
        <v>5245</v>
      </c>
      <c r="H5" s="8">
        <v>5202</v>
      </c>
      <c r="I5" s="8">
        <v>5117</v>
      </c>
    </row>
    <row r="6" spans="1:9" x14ac:dyDescent="0.25">
      <c r="A6" s="2" t="s">
        <v>1312</v>
      </c>
      <c r="B6" s="4" t="s">
        <v>7</v>
      </c>
      <c r="C6" s="4" t="s">
        <v>7</v>
      </c>
      <c r="D6" s="4" t="s">
        <v>7</v>
      </c>
      <c r="E6" s="4" t="s">
        <v>7</v>
      </c>
      <c r="F6" s="4" t="s">
        <v>7</v>
      </c>
      <c r="G6" s="4" t="s">
        <v>7</v>
      </c>
      <c r="H6" s="4" t="s">
        <v>7</v>
      </c>
      <c r="I6" s="4" t="s">
        <v>7</v>
      </c>
    </row>
    <row r="7" spans="1:9" x14ac:dyDescent="0.25">
      <c r="A7" s="3" t="s">
        <v>1231</v>
      </c>
      <c r="B7" s="4" t="s">
        <v>7</v>
      </c>
      <c r="C7" s="4" t="s">
        <v>7</v>
      </c>
      <c r="D7" s="4" t="s">
        <v>7</v>
      </c>
      <c r="E7" s="4" t="s">
        <v>7</v>
      </c>
      <c r="F7" s="4" t="s">
        <v>7</v>
      </c>
      <c r="G7" s="4" t="s">
        <v>7</v>
      </c>
      <c r="H7" s="4" t="s">
        <v>7</v>
      </c>
      <c r="I7" s="4" t="s">
        <v>7</v>
      </c>
    </row>
    <row r="8" spans="1:9" ht="30" x14ac:dyDescent="0.25">
      <c r="A8" s="2" t="s">
        <v>1313</v>
      </c>
      <c r="B8" s="4">
        <v>7</v>
      </c>
      <c r="C8" s="4" t="s">
        <v>7</v>
      </c>
      <c r="D8" s="4" t="s">
        <v>7</v>
      </c>
      <c r="E8" s="4" t="s">
        <v>7</v>
      </c>
      <c r="F8" s="4" t="s">
        <v>7</v>
      </c>
      <c r="G8" s="4" t="s">
        <v>7</v>
      </c>
      <c r="H8" s="4" t="s">
        <v>7</v>
      </c>
      <c r="I8" s="4" t="s">
        <v>7</v>
      </c>
    </row>
    <row r="9" spans="1:9" ht="30" x14ac:dyDescent="0.25">
      <c r="A9" s="2" t="s">
        <v>49</v>
      </c>
      <c r="B9" s="8">
        <v>5209</v>
      </c>
      <c r="C9" s="4" t="s">
        <v>7</v>
      </c>
      <c r="D9" s="4" t="s">
        <v>7</v>
      </c>
      <c r="E9" s="4" t="s">
        <v>7</v>
      </c>
      <c r="F9" s="4" t="s">
        <v>7</v>
      </c>
      <c r="G9" s="4" t="s">
        <v>7</v>
      </c>
      <c r="H9" s="4" t="s">
        <v>7</v>
      </c>
      <c r="I9"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1314</v>
      </c>
      <c r="B1" s="9" t="s">
        <v>2</v>
      </c>
      <c r="C1" s="9"/>
      <c r="D1" s="9"/>
      <c r="E1" s="1"/>
      <c r="F1" s="1"/>
      <c r="G1" s="1"/>
      <c r="H1" s="1"/>
      <c r="I1" s="1"/>
      <c r="J1" s="1"/>
    </row>
    <row r="2" spans="1:10" ht="30" x14ac:dyDescent="0.25">
      <c r="A2" s="1" t="s">
        <v>35</v>
      </c>
      <c r="B2" s="1" t="s">
        <v>3</v>
      </c>
      <c r="C2" s="1" t="s">
        <v>36</v>
      </c>
      <c r="D2" s="1" t="s">
        <v>102</v>
      </c>
      <c r="E2" s="1" t="s">
        <v>96</v>
      </c>
      <c r="F2" s="1" t="s">
        <v>97</v>
      </c>
      <c r="G2" s="1" t="s">
        <v>98</v>
      </c>
      <c r="H2" s="1" t="s">
        <v>99</v>
      </c>
      <c r="I2" s="1" t="s">
        <v>100</v>
      </c>
      <c r="J2" s="1" t="s">
        <v>101</v>
      </c>
    </row>
    <row r="3" spans="1:10" x14ac:dyDescent="0.25">
      <c r="A3" s="3" t="s">
        <v>1232</v>
      </c>
      <c r="B3" s="4" t="s">
        <v>7</v>
      </c>
      <c r="C3" s="4" t="s">
        <v>7</v>
      </c>
      <c r="D3" s="4" t="s">
        <v>7</v>
      </c>
      <c r="E3" s="4" t="s">
        <v>7</v>
      </c>
      <c r="F3" s="4" t="s">
        <v>7</v>
      </c>
      <c r="G3" s="4" t="s">
        <v>7</v>
      </c>
      <c r="H3" s="4" t="s">
        <v>7</v>
      </c>
      <c r="I3" s="4" t="s">
        <v>7</v>
      </c>
      <c r="J3" s="4" t="s">
        <v>7</v>
      </c>
    </row>
    <row r="4" spans="1:10" x14ac:dyDescent="0.25">
      <c r="A4" s="2" t="s">
        <v>1315</v>
      </c>
      <c r="B4" s="4" t="s">
        <v>7</v>
      </c>
      <c r="C4" s="4" t="s">
        <v>7</v>
      </c>
      <c r="D4" s="8">
        <v>566</v>
      </c>
      <c r="E4" s="4" t="s">
        <v>7</v>
      </c>
      <c r="F4" s="4" t="s">
        <v>7</v>
      </c>
      <c r="G4" s="4" t="s">
        <v>7</v>
      </c>
      <c r="H4" s="4" t="s">
        <v>7</v>
      </c>
      <c r="I4" s="4" t="s">
        <v>7</v>
      </c>
      <c r="J4" s="4" t="s">
        <v>7</v>
      </c>
    </row>
    <row r="5" spans="1:10" x14ac:dyDescent="0.25">
      <c r="A5" s="2" t="s">
        <v>1316</v>
      </c>
      <c r="B5" s="7">
        <v>23500</v>
      </c>
      <c r="C5" s="7">
        <v>22229</v>
      </c>
      <c r="D5" s="4" t="s">
        <v>7</v>
      </c>
      <c r="E5" s="4" t="s">
        <v>7</v>
      </c>
      <c r="F5" s="4" t="s">
        <v>7</v>
      </c>
      <c r="G5" s="4" t="s">
        <v>7</v>
      </c>
      <c r="H5" s="4" t="s">
        <v>7</v>
      </c>
      <c r="I5" s="4" t="s">
        <v>7</v>
      </c>
      <c r="J5" s="4" t="s">
        <v>7</v>
      </c>
    </row>
    <row r="6" spans="1:10" x14ac:dyDescent="0.25">
      <c r="A6" s="2" t="s">
        <v>1317</v>
      </c>
      <c r="B6" s="7">
        <v>1780</v>
      </c>
      <c r="C6" s="7">
        <v>1401</v>
      </c>
      <c r="D6" s="4" t="s">
        <v>7</v>
      </c>
      <c r="E6" s="4" t="s">
        <v>7</v>
      </c>
      <c r="F6" s="4" t="s">
        <v>7</v>
      </c>
      <c r="G6" s="4" t="s">
        <v>7</v>
      </c>
      <c r="H6" s="4" t="s">
        <v>7</v>
      </c>
      <c r="I6" s="4" t="s">
        <v>7</v>
      </c>
      <c r="J6" s="4" t="s">
        <v>7</v>
      </c>
    </row>
    <row r="7" spans="1:10" ht="30" x14ac:dyDescent="0.25">
      <c r="A7" s="2" t="s">
        <v>1318</v>
      </c>
      <c r="B7" s="4">
        <v>799</v>
      </c>
      <c r="C7" s="7">
        <v>1122</v>
      </c>
      <c r="D7" s="7">
        <v>1078</v>
      </c>
      <c r="E7" s="4" t="s">
        <v>7</v>
      </c>
      <c r="F7" s="4" t="s">
        <v>7</v>
      </c>
      <c r="G7" s="4" t="s">
        <v>7</v>
      </c>
      <c r="H7" s="4" t="s">
        <v>7</v>
      </c>
      <c r="I7" s="4" t="s">
        <v>7</v>
      </c>
      <c r="J7" s="4" t="s">
        <v>7</v>
      </c>
    </row>
    <row r="8" spans="1:10" x14ac:dyDescent="0.25">
      <c r="A8" s="3" t="s">
        <v>1319</v>
      </c>
      <c r="B8" s="4" t="s">
        <v>7</v>
      </c>
      <c r="C8" s="4" t="s">
        <v>7</v>
      </c>
      <c r="D8" s="4" t="s">
        <v>7</v>
      </c>
      <c r="E8" s="4" t="s">
        <v>7</v>
      </c>
      <c r="F8" s="4" t="s">
        <v>7</v>
      </c>
      <c r="G8" s="4" t="s">
        <v>7</v>
      </c>
      <c r="H8" s="4" t="s">
        <v>7</v>
      </c>
      <c r="I8" s="4" t="s">
        <v>7</v>
      </c>
      <c r="J8" s="4" t="s">
        <v>7</v>
      </c>
    </row>
    <row r="9" spans="1:10" ht="30" x14ac:dyDescent="0.25">
      <c r="A9" s="2" t="s">
        <v>1320</v>
      </c>
      <c r="B9" s="7">
        <v>4052</v>
      </c>
      <c r="C9" s="7">
        <v>6414</v>
      </c>
      <c r="D9" s="4" t="s">
        <v>7</v>
      </c>
      <c r="E9" s="4" t="s">
        <v>7</v>
      </c>
      <c r="F9" s="4" t="s">
        <v>7</v>
      </c>
      <c r="G9" s="4" t="s">
        <v>7</v>
      </c>
      <c r="H9" s="4" t="s">
        <v>7</v>
      </c>
      <c r="I9" s="4" t="s">
        <v>7</v>
      </c>
      <c r="J9" s="4" t="s">
        <v>7</v>
      </c>
    </row>
    <row r="10" spans="1:10" ht="30" x14ac:dyDescent="0.25">
      <c r="A10" s="2" t="s">
        <v>1321</v>
      </c>
      <c r="B10" s="4">
        <v>75</v>
      </c>
      <c r="C10" s="4">
        <v>185</v>
      </c>
      <c r="D10" s="4" t="s">
        <v>7</v>
      </c>
      <c r="E10" s="4" t="s">
        <v>7</v>
      </c>
      <c r="F10" s="4" t="s">
        <v>7</v>
      </c>
      <c r="G10" s="4" t="s">
        <v>7</v>
      </c>
      <c r="H10" s="4" t="s">
        <v>7</v>
      </c>
      <c r="I10" s="4" t="s">
        <v>7</v>
      </c>
      <c r="J10" s="4" t="s">
        <v>7</v>
      </c>
    </row>
    <row r="11" spans="1:10" ht="30" x14ac:dyDescent="0.25">
      <c r="A11" s="2" t="s">
        <v>1322</v>
      </c>
      <c r="B11" s="7">
        <v>3268</v>
      </c>
      <c r="C11" s="4" t="s">
        <v>7</v>
      </c>
      <c r="D11" s="4" t="s">
        <v>7</v>
      </c>
      <c r="E11" s="4" t="s">
        <v>7</v>
      </c>
      <c r="F11" s="4" t="s">
        <v>7</v>
      </c>
      <c r="G11" s="4" t="s">
        <v>7</v>
      </c>
      <c r="H11" s="4" t="s">
        <v>7</v>
      </c>
      <c r="I11" s="4" t="s">
        <v>7</v>
      </c>
      <c r="J11" s="4" t="s">
        <v>7</v>
      </c>
    </row>
    <row r="12" spans="1:10" ht="45" x14ac:dyDescent="0.25">
      <c r="A12" s="2" t="s">
        <v>1323</v>
      </c>
      <c r="B12" s="4">
        <v>195</v>
      </c>
      <c r="C12" s="4" t="s">
        <v>7</v>
      </c>
      <c r="D12" s="4" t="s">
        <v>7</v>
      </c>
      <c r="E12" s="4" t="s">
        <v>7</v>
      </c>
      <c r="F12" s="4" t="s">
        <v>7</v>
      </c>
      <c r="G12" s="4" t="s">
        <v>7</v>
      </c>
      <c r="H12" s="4" t="s">
        <v>7</v>
      </c>
      <c r="I12" s="4" t="s">
        <v>7</v>
      </c>
      <c r="J12" s="4" t="s">
        <v>7</v>
      </c>
    </row>
    <row r="13" spans="1:10" ht="30" x14ac:dyDescent="0.25">
      <c r="A13" s="2" t="s">
        <v>1324</v>
      </c>
      <c r="B13" s="7">
        <v>7320</v>
      </c>
      <c r="C13" s="7">
        <v>6414</v>
      </c>
      <c r="D13" s="4" t="s">
        <v>7</v>
      </c>
      <c r="E13" s="4" t="s">
        <v>7</v>
      </c>
      <c r="F13" s="4" t="s">
        <v>7</v>
      </c>
      <c r="G13" s="4" t="s">
        <v>7</v>
      </c>
      <c r="H13" s="4" t="s">
        <v>7</v>
      </c>
      <c r="I13" s="4" t="s">
        <v>7</v>
      </c>
      <c r="J13" s="4" t="s">
        <v>7</v>
      </c>
    </row>
    <row r="14" spans="1:10" ht="30" x14ac:dyDescent="0.25">
      <c r="A14" s="2" t="s">
        <v>1325</v>
      </c>
      <c r="B14" s="4">
        <v>270</v>
      </c>
      <c r="C14" s="4">
        <v>185</v>
      </c>
      <c r="D14" s="4" t="s">
        <v>7</v>
      </c>
      <c r="E14" s="4" t="s">
        <v>7</v>
      </c>
      <c r="F14" s="4" t="s">
        <v>7</v>
      </c>
      <c r="G14" s="4" t="s">
        <v>7</v>
      </c>
      <c r="H14" s="4" t="s">
        <v>7</v>
      </c>
      <c r="I14" s="4" t="s">
        <v>7</v>
      </c>
      <c r="J14" s="4" t="s">
        <v>7</v>
      </c>
    </row>
    <row r="15" spans="1:10" x14ac:dyDescent="0.25">
      <c r="A15" s="3" t="s">
        <v>43</v>
      </c>
      <c r="B15" s="4" t="s">
        <v>7</v>
      </c>
      <c r="C15" s="4" t="s">
        <v>7</v>
      </c>
      <c r="D15" s="4" t="s">
        <v>7</v>
      </c>
      <c r="E15" s="4" t="s">
        <v>7</v>
      </c>
      <c r="F15" s="4" t="s">
        <v>7</v>
      </c>
      <c r="G15" s="4" t="s">
        <v>7</v>
      </c>
      <c r="H15" s="4" t="s">
        <v>7</v>
      </c>
      <c r="I15" s="4" t="s">
        <v>7</v>
      </c>
      <c r="J15" s="4" t="s">
        <v>7</v>
      </c>
    </row>
    <row r="16" spans="1:10" x14ac:dyDescent="0.25">
      <c r="A16" s="2" t="s">
        <v>252</v>
      </c>
      <c r="B16" s="7">
        <v>6548</v>
      </c>
      <c r="C16" s="7">
        <v>4838</v>
      </c>
      <c r="D16" s="4" t="s">
        <v>7</v>
      </c>
      <c r="E16" s="7">
        <v>5904</v>
      </c>
      <c r="F16" s="7">
        <v>6507</v>
      </c>
      <c r="G16" s="7">
        <v>5749</v>
      </c>
      <c r="H16" s="7">
        <v>5171</v>
      </c>
      <c r="I16" s="7">
        <v>4072</v>
      </c>
      <c r="J16" s="7">
        <v>6838</v>
      </c>
    </row>
    <row r="17" spans="1:10" x14ac:dyDescent="0.25">
      <c r="A17" s="2" t="s">
        <v>1326</v>
      </c>
      <c r="B17" s="7">
        <v>12166</v>
      </c>
      <c r="C17" s="7">
        <v>4092</v>
      </c>
      <c r="D17" s="4" t="s">
        <v>7</v>
      </c>
      <c r="E17" s="7">
        <v>9262</v>
      </c>
      <c r="F17" s="7">
        <v>6313</v>
      </c>
      <c r="G17" s="7">
        <v>6317</v>
      </c>
      <c r="H17" s="7">
        <v>4306</v>
      </c>
      <c r="I17" s="7">
        <v>3712</v>
      </c>
      <c r="J17" s="7">
        <v>15771</v>
      </c>
    </row>
    <row r="18" spans="1:10" x14ac:dyDescent="0.25">
      <c r="A18" s="2" t="s">
        <v>254</v>
      </c>
      <c r="B18" s="4" t="s">
        <v>7</v>
      </c>
      <c r="C18" s="4" t="s">
        <v>7</v>
      </c>
      <c r="D18" s="4" t="s">
        <v>7</v>
      </c>
      <c r="E18" s="4" t="s">
        <v>7</v>
      </c>
      <c r="F18" s="4" t="s">
        <v>7</v>
      </c>
      <c r="G18" s="4" t="s">
        <v>7</v>
      </c>
      <c r="H18" s="4" t="s">
        <v>7</v>
      </c>
      <c r="I18" s="4" t="s">
        <v>7</v>
      </c>
      <c r="J18" s="4" t="s">
        <v>7</v>
      </c>
    </row>
    <row r="19" spans="1:10" x14ac:dyDescent="0.25">
      <c r="A19" s="3" t="s">
        <v>43</v>
      </c>
      <c r="B19" s="4" t="s">
        <v>7</v>
      </c>
      <c r="C19" s="4" t="s">
        <v>7</v>
      </c>
      <c r="D19" s="4" t="s">
        <v>7</v>
      </c>
      <c r="E19" s="4" t="s">
        <v>7</v>
      </c>
      <c r="F19" s="4" t="s">
        <v>7</v>
      </c>
      <c r="G19" s="4" t="s">
        <v>7</v>
      </c>
      <c r="H19" s="4" t="s">
        <v>7</v>
      </c>
      <c r="I19" s="4" t="s">
        <v>7</v>
      </c>
      <c r="J19" s="4" t="s">
        <v>7</v>
      </c>
    </row>
    <row r="20" spans="1:10" x14ac:dyDescent="0.25">
      <c r="A20" s="2" t="s">
        <v>252</v>
      </c>
      <c r="B20" s="7">
        <v>3053</v>
      </c>
      <c r="C20" s="7">
        <v>1842</v>
      </c>
      <c r="D20" s="4" t="s">
        <v>7</v>
      </c>
      <c r="E20" s="4" t="s">
        <v>7</v>
      </c>
      <c r="F20" s="4" t="s">
        <v>7</v>
      </c>
      <c r="G20" s="4" t="s">
        <v>7</v>
      </c>
      <c r="H20" s="4" t="s">
        <v>7</v>
      </c>
      <c r="I20" s="4" t="s">
        <v>7</v>
      </c>
      <c r="J20" s="4" t="s">
        <v>7</v>
      </c>
    </row>
    <row r="21" spans="1:10" x14ac:dyDescent="0.25">
      <c r="A21" s="2" t="s">
        <v>1326</v>
      </c>
      <c r="B21" s="7">
        <v>8768</v>
      </c>
      <c r="C21" s="7">
        <v>4092</v>
      </c>
      <c r="D21" s="4" t="s">
        <v>7</v>
      </c>
      <c r="E21" s="4" t="s">
        <v>7</v>
      </c>
      <c r="F21" s="4" t="s">
        <v>7</v>
      </c>
      <c r="G21" s="4" t="s">
        <v>7</v>
      </c>
      <c r="H21" s="4" t="s">
        <v>7</v>
      </c>
      <c r="I21" s="4" t="s">
        <v>7</v>
      </c>
      <c r="J21" s="4" t="s">
        <v>7</v>
      </c>
    </row>
    <row r="22" spans="1:10" ht="45" x14ac:dyDescent="0.25">
      <c r="A22" s="2" t="s">
        <v>1327</v>
      </c>
      <c r="B22" s="4" t="s">
        <v>7</v>
      </c>
      <c r="C22" s="4" t="s">
        <v>7</v>
      </c>
      <c r="D22" s="4" t="s">
        <v>7</v>
      </c>
      <c r="E22" s="4" t="s">
        <v>7</v>
      </c>
      <c r="F22" s="4" t="s">
        <v>7</v>
      </c>
      <c r="G22" s="4" t="s">
        <v>7</v>
      </c>
      <c r="H22" s="4" t="s">
        <v>7</v>
      </c>
      <c r="I22" s="4" t="s">
        <v>7</v>
      </c>
      <c r="J22" s="4" t="s">
        <v>7</v>
      </c>
    </row>
    <row r="23" spans="1:10" x14ac:dyDescent="0.25">
      <c r="A23" s="3" t="s">
        <v>43</v>
      </c>
      <c r="B23" s="4" t="s">
        <v>7</v>
      </c>
      <c r="C23" s="4" t="s">
        <v>7</v>
      </c>
      <c r="D23" s="4" t="s">
        <v>7</v>
      </c>
      <c r="E23" s="4" t="s">
        <v>7</v>
      </c>
      <c r="F23" s="4" t="s">
        <v>7</v>
      </c>
      <c r="G23" s="4" t="s">
        <v>7</v>
      </c>
      <c r="H23" s="4" t="s">
        <v>7</v>
      </c>
      <c r="I23" s="4" t="s">
        <v>7</v>
      </c>
      <c r="J23" s="4" t="s">
        <v>7</v>
      </c>
    </row>
    <row r="24" spans="1:10" x14ac:dyDescent="0.25">
      <c r="A24" s="2" t="s">
        <v>252</v>
      </c>
      <c r="B24" s="7">
        <v>2761</v>
      </c>
      <c r="C24" s="7">
        <v>2335</v>
      </c>
      <c r="D24" s="4" t="s">
        <v>7</v>
      </c>
      <c r="E24" s="4" t="s">
        <v>7</v>
      </c>
      <c r="F24" s="4" t="s">
        <v>7</v>
      </c>
      <c r="G24" s="4" t="s">
        <v>7</v>
      </c>
      <c r="H24" s="4" t="s">
        <v>7</v>
      </c>
      <c r="I24" s="4" t="s">
        <v>7</v>
      </c>
      <c r="J24" s="4" t="s">
        <v>7</v>
      </c>
    </row>
    <row r="25" spans="1:10" ht="45" x14ac:dyDescent="0.25">
      <c r="A25" s="2" t="s">
        <v>1328</v>
      </c>
      <c r="B25" s="4" t="s">
        <v>7</v>
      </c>
      <c r="C25" s="4" t="s">
        <v>7</v>
      </c>
      <c r="D25" s="4" t="s">
        <v>7</v>
      </c>
      <c r="E25" s="4" t="s">
        <v>7</v>
      </c>
      <c r="F25" s="4" t="s">
        <v>7</v>
      </c>
      <c r="G25" s="4" t="s">
        <v>7</v>
      </c>
      <c r="H25" s="4" t="s">
        <v>7</v>
      </c>
      <c r="I25" s="4" t="s">
        <v>7</v>
      </c>
      <c r="J25" s="4" t="s">
        <v>7</v>
      </c>
    </row>
    <row r="26" spans="1:10" x14ac:dyDescent="0.25">
      <c r="A26" s="3" t="s">
        <v>43</v>
      </c>
      <c r="B26" s="4" t="s">
        <v>7</v>
      </c>
      <c r="C26" s="4" t="s">
        <v>7</v>
      </c>
      <c r="D26" s="4" t="s">
        <v>7</v>
      </c>
      <c r="E26" s="4" t="s">
        <v>7</v>
      </c>
      <c r="F26" s="4" t="s">
        <v>7</v>
      </c>
      <c r="G26" s="4" t="s">
        <v>7</v>
      </c>
      <c r="H26" s="4" t="s">
        <v>7</v>
      </c>
      <c r="I26" s="4" t="s">
        <v>7</v>
      </c>
      <c r="J26" s="4" t="s">
        <v>7</v>
      </c>
    </row>
    <row r="27" spans="1:10" x14ac:dyDescent="0.25">
      <c r="A27" s="2" t="s">
        <v>1326</v>
      </c>
      <c r="B27" s="7">
        <v>3398</v>
      </c>
      <c r="C27" s="4" t="s">
        <v>7</v>
      </c>
      <c r="D27" s="4" t="s">
        <v>7</v>
      </c>
      <c r="E27" s="4" t="s">
        <v>7</v>
      </c>
      <c r="F27" s="4" t="s">
        <v>7</v>
      </c>
      <c r="G27" s="4" t="s">
        <v>7</v>
      </c>
      <c r="H27" s="4" t="s">
        <v>7</v>
      </c>
      <c r="I27" s="4" t="s">
        <v>7</v>
      </c>
      <c r="J27" s="4" t="s">
        <v>7</v>
      </c>
    </row>
    <row r="28" spans="1:10" x14ac:dyDescent="0.25">
      <c r="A28" s="2" t="s">
        <v>257</v>
      </c>
      <c r="B28" s="4" t="s">
        <v>7</v>
      </c>
      <c r="C28" s="4" t="s">
        <v>7</v>
      </c>
      <c r="D28" s="4" t="s">
        <v>7</v>
      </c>
      <c r="E28" s="4" t="s">
        <v>7</v>
      </c>
      <c r="F28" s="4" t="s">
        <v>7</v>
      </c>
      <c r="G28" s="4" t="s">
        <v>7</v>
      </c>
      <c r="H28" s="4" t="s">
        <v>7</v>
      </c>
      <c r="I28" s="4" t="s">
        <v>7</v>
      </c>
      <c r="J28" s="4" t="s">
        <v>7</v>
      </c>
    </row>
    <row r="29" spans="1:10" x14ac:dyDescent="0.25">
      <c r="A29" s="3" t="s">
        <v>43</v>
      </c>
      <c r="B29" s="4" t="s">
        <v>7</v>
      </c>
      <c r="C29" s="4" t="s">
        <v>7</v>
      </c>
      <c r="D29" s="4" t="s">
        <v>7</v>
      </c>
      <c r="E29" s="4" t="s">
        <v>7</v>
      </c>
      <c r="F29" s="4" t="s">
        <v>7</v>
      </c>
      <c r="G29" s="4" t="s">
        <v>7</v>
      </c>
      <c r="H29" s="4" t="s">
        <v>7</v>
      </c>
      <c r="I29" s="4" t="s">
        <v>7</v>
      </c>
      <c r="J29" s="4" t="s">
        <v>7</v>
      </c>
    </row>
    <row r="30" spans="1:10" x14ac:dyDescent="0.25">
      <c r="A30" s="2" t="s">
        <v>252</v>
      </c>
      <c r="B30" s="8">
        <v>734</v>
      </c>
      <c r="C30" s="8">
        <v>661</v>
      </c>
      <c r="D30" s="4" t="s">
        <v>7</v>
      </c>
      <c r="E30" s="4" t="s">
        <v>7</v>
      </c>
      <c r="F30" s="4" t="s">
        <v>7</v>
      </c>
      <c r="G30" s="4" t="s">
        <v>7</v>
      </c>
      <c r="H30" s="4" t="s">
        <v>7</v>
      </c>
      <c r="I30" s="4" t="s">
        <v>7</v>
      </c>
      <c r="J30"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9" t="s">
        <v>2</v>
      </c>
      <c r="C1" s="9"/>
      <c r="D1" s="9"/>
    </row>
    <row r="2" spans="1:4" ht="30" x14ac:dyDescent="0.25">
      <c r="A2" s="1" t="s">
        <v>35</v>
      </c>
      <c r="B2" s="1" t="s">
        <v>3</v>
      </c>
      <c r="C2" s="1" t="s">
        <v>36</v>
      </c>
      <c r="D2" s="1" t="s">
        <v>102</v>
      </c>
    </row>
    <row r="3" spans="1:4" ht="30" x14ac:dyDescent="0.25">
      <c r="A3" s="3" t="s">
        <v>226</v>
      </c>
      <c r="B3" s="4" t="s">
        <v>7</v>
      </c>
      <c r="C3" s="4" t="s">
        <v>7</v>
      </c>
      <c r="D3" s="4" t="s">
        <v>7</v>
      </c>
    </row>
    <row r="4" spans="1:4" ht="30" x14ac:dyDescent="0.25">
      <c r="A4" s="2" t="s">
        <v>1330</v>
      </c>
      <c r="B4" s="8">
        <v>11858</v>
      </c>
      <c r="C4" s="8">
        <v>11546</v>
      </c>
      <c r="D4" s="4" t="s">
        <v>7</v>
      </c>
    </row>
    <row r="5" spans="1:4" ht="30" x14ac:dyDescent="0.25">
      <c r="A5" s="2" t="s">
        <v>1331</v>
      </c>
      <c r="B5" s="7">
        <v>11345</v>
      </c>
      <c r="C5" s="7">
        <v>11683</v>
      </c>
      <c r="D5" s="4" t="s">
        <v>7</v>
      </c>
    </row>
    <row r="6" spans="1:4" x14ac:dyDescent="0.25">
      <c r="A6" s="3" t="s">
        <v>320</v>
      </c>
      <c r="B6" s="4" t="s">
        <v>7</v>
      </c>
      <c r="C6" s="4" t="s">
        <v>7</v>
      </c>
      <c r="D6" s="4" t="s">
        <v>7</v>
      </c>
    </row>
    <row r="7" spans="1:4" x14ac:dyDescent="0.25">
      <c r="A7" s="2" t="s">
        <v>1332</v>
      </c>
      <c r="B7" s="7">
        <v>3160</v>
      </c>
      <c r="C7" s="7">
        <v>3241</v>
      </c>
      <c r="D7" s="7">
        <v>3537</v>
      </c>
    </row>
    <row r="8" spans="1:4" x14ac:dyDescent="0.25">
      <c r="A8" s="2" t="s">
        <v>261</v>
      </c>
      <c r="B8" s="7">
        <v>4446</v>
      </c>
      <c r="C8" s="7">
        <v>4197</v>
      </c>
      <c r="D8" s="7">
        <v>3613</v>
      </c>
    </row>
    <row r="9" spans="1:4" x14ac:dyDescent="0.25">
      <c r="A9" s="2" t="s">
        <v>262</v>
      </c>
      <c r="B9" s="7">
        <v>-4814</v>
      </c>
      <c r="C9" s="7">
        <v>-4278</v>
      </c>
      <c r="D9" s="7">
        <v>-3909</v>
      </c>
    </row>
    <row r="10" spans="1:4" x14ac:dyDescent="0.25">
      <c r="A10" s="2" t="s">
        <v>1333</v>
      </c>
      <c r="B10" s="7">
        <v>2792</v>
      </c>
      <c r="C10" s="7">
        <v>3160</v>
      </c>
      <c r="D10" s="7">
        <v>3241</v>
      </c>
    </row>
    <row r="11" spans="1:4" x14ac:dyDescent="0.25">
      <c r="A11" s="3" t="s">
        <v>1235</v>
      </c>
      <c r="B11" s="4" t="s">
        <v>7</v>
      </c>
      <c r="C11" s="4" t="s">
        <v>7</v>
      </c>
      <c r="D11" s="4" t="s">
        <v>7</v>
      </c>
    </row>
    <row r="12" spans="1:4" ht="30" x14ac:dyDescent="0.25">
      <c r="A12" s="2" t="s">
        <v>1334</v>
      </c>
      <c r="B12" s="7">
        <v>3822</v>
      </c>
      <c r="C12" s="7">
        <v>2552</v>
      </c>
      <c r="D12" s="4" t="s">
        <v>7</v>
      </c>
    </row>
    <row r="13" spans="1:4" ht="30" x14ac:dyDescent="0.25">
      <c r="A13" s="2" t="s">
        <v>1335</v>
      </c>
      <c r="B13" s="7">
        <v>2824</v>
      </c>
      <c r="C13" s="7">
        <v>1852</v>
      </c>
      <c r="D13" s="4" t="s">
        <v>7</v>
      </c>
    </row>
    <row r="14" spans="1:4" ht="30" x14ac:dyDescent="0.25">
      <c r="A14" s="2" t="s">
        <v>1336</v>
      </c>
      <c r="B14" s="4" t="s">
        <v>1337</v>
      </c>
      <c r="C14" s="4" t="s">
        <v>7</v>
      </c>
      <c r="D14" s="4" t="s">
        <v>7</v>
      </c>
    </row>
    <row r="15" spans="1:4" ht="30" x14ac:dyDescent="0.25">
      <c r="A15" s="3" t="s">
        <v>1338</v>
      </c>
      <c r="B15" s="4" t="s">
        <v>7</v>
      </c>
      <c r="C15" s="4" t="s">
        <v>7</v>
      </c>
      <c r="D15" s="4" t="s">
        <v>7</v>
      </c>
    </row>
    <row r="16" spans="1:4" x14ac:dyDescent="0.25">
      <c r="A16" s="2">
        <v>2013</v>
      </c>
      <c r="B16" s="7">
        <v>1392</v>
      </c>
      <c r="C16" s="4" t="s">
        <v>7</v>
      </c>
      <c r="D16" s="4" t="s">
        <v>7</v>
      </c>
    </row>
    <row r="17" spans="1:4" x14ac:dyDescent="0.25">
      <c r="A17" s="2">
        <v>2014</v>
      </c>
      <c r="B17" s="7">
        <v>1282</v>
      </c>
      <c r="C17" s="4" t="s">
        <v>7</v>
      </c>
      <c r="D17" s="4" t="s">
        <v>7</v>
      </c>
    </row>
    <row r="18" spans="1:4" x14ac:dyDescent="0.25">
      <c r="A18" s="2">
        <v>2015</v>
      </c>
      <c r="B18" s="4">
        <v>332</v>
      </c>
      <c r="C18" s="4" t="s">
        <v>7</v>
      </c>
      <c r="D18" s="4" t="s">
        <v>7</v>
      </c>
    </row>
    <row r="19" spans="1:4" x14ac:dyDescent="0.25">
      <c r="A19" s="2">
        <v>2016</v>
      </c>
      <c r="B19" s="4">
        <v>80</v>
      </c>
      <c r="C19" s="4" t="s">
        <v>7</v>
      </c>
      <c r="D19" s="4" t="s">
        <v>7</v>
      </c>
    </row>
    <row r="20" spans="1:4" x14ac:dyDescent="0.25">
      <c r="A20" s="2">
        <v>2017</v>
      </c>
      <c r="B20" s="8">
        <v>80</v>
      </c>
      <c r="C20" s="4" t="s">
        <v>7</v>
      </c>
      <c r="D20"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39</v>
      </c>
      <c r="B1" s="1" t="s">
        <v>2</v>
      </c>
    </row>
    <row r="2" spans="1:2" x14ac:dyDescent="0.25">
      <c r="A2" s="9"/>
      <c r="B2" s="1" t="s">
        <v>3</v>
      </c>
    </row>
    <row r="3" spans="1:2" x14ac:dyDescent="0.25">
      <c r="A3" s="2" t="s">
        <v>1340</v>
      </c>
      <c r="B3" s="4" t="s">
        <v>7</v>
      </c>
    </row>
    <row r="4" spans="1:2" x14ac:dyDescent="0.25">
      <c r="A4" s="3" t="s">
        <v>286</v>
      </c>
      <c r="B4" s="4" t="s">
        <v>7</v>
      </c>
    </row>
    <row r="5" spans="1:2" x14ac:dyDescent="0.25">
      <c r="A5" s="2" t="s">
        <v>1341</v>
      </c>
      <c r="B5" s="4" t="s">
        <v>1342</v>
      </c>
    </row>
    <row r="6" spans="1:2" x14ac:dyDescent="0.25">
      <c r="A6" s="2" t="s">
        <v>1343</v>
      </c>
      <c r="B6" s="4" t="s">
        <v>7</v>
      </c>
    </row>
    <row r="7" spans="1:2" x14ac:dyDescent="0.25">
      <c r="A7" s="3" t="s">
        <v>286</v>
      </c>
      <c r="B7" s="4" t="s">
        <v>7</v>
      </c>
    </row>
    <row r="8" spans="1:2" x14ac:dyDescent="0.25">
      <c r="A8" s="2" t="s">
        <v>1341</v>
      </c>
      <c r="B8" s="4" t="s">
        <v>1344</v>
      </c>
    </row>
    <row r="9" spans="1:2" x14ac:dyDescent="0.25">
      <c r="A9" s="2" t="s">
        <v>1345</v>
      </c>
      <c r="B9" s="4" t="s">
        <v>7</v>
      </c>
    </row>
    <row r="10" spans="1:2" x14ac:dyDescent="0.25">
      <c r="A10" s="3" t="s">
        <v>286</v>
      </c>
      <c r="B10" s="4" t="s">
        <v>7</v>
      </c>
    </row>
    <row r="11" spans="1:2" x14ac:dyDescent="0.25">
      <c r="A11" s="2" t="s">
        <v>1341</v>
      </c>
      <c r="B11" s="4" t="s">
        <v>13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6" width="14.140625" bestFit="1" customWidth="1"/>
    <col min="7" max="7" width="21" bestFit="1" customWidth="1"/>
    <col min="8" max="8" width="19.140625" bestFit="1" customWidth="1"/>
  </cols>
  <sheetData>
    <row r="1" spans="1:8" ht="30" x14ac:dyDescent="0.25">
      <c r="A1" s="1" t="s">
        <v>1347</v>
      </c>
      <c r="B1" s="1" t="s">
        <v>3</v>
      </c>
      <c r="C1" s="9" t="s">
        <v>36</v>
      </c>
      <c r="D1" s="1" t="s">
        <v>3</v>
      </c>
      <c r="E1" s="1" t="s">
        <v>3</v>
      </c>
      <c r="F1" s="1" t="s">
        <v>3</v>
      </c>
      <c r="G1" s="1" t="s">
        <v>3</v>
      </c>
      <c r="H1" s="1" t="s">
        <v>3</v>
      </c>
    </row>
    <row r="2" spans="1:8" ht="30" x14ac:dyDescent="0.25">
      <c r="A2" s="1" t="s">
        <v>35</v>
      </c>
      <c r="B2" s="1" t="s">
        <v>1348</v>
      </c>
      <c r="C2" s="9"/>
      <c r="D2" s="1" t="s">
        <v>1349</v>
      </c>
      <c r="E2" s="1" t="s">
        <v>1350</v>
      </c>
      <c r="F2" s="1" t="s">
        <v>1351</v>
      </c>
      <c r="G2" s="1" t="s">
        <v>1352</v>
      </c>
      <c r="H2" s="1" t="s">
        <v>1353</v>
      </c>
    </row>
    <row r="3" spans="1:8" x14ac:dyDescent="0.25">
      <c r="A3" s="3" t="s">
        <v>70</v>
      </c>
      <c r="B3" s="4" t="s">
        <v>7</v>
      </c>
      <c r="C3" s="4" t="s">
        <v>7</v>
      </c>
      <c r="D3" s="4" t="s">
        <v>7</v>
      </c>
      <c r="E3" s="4" t="s">
        <v>7</v>
      </c>
      <c r="F3" s="4" t="s">
        <v>7</v>
      </c>
      <c r="G3" s="4" t="s">
        <v>7</v>
      </c>
      <c r="H3" s="4" t="s">
        <v>7</v>
      </c>
    </row>
    <row r="4" spans="1:8" ht="30" x14ac:dyDescent="0.25">
      <c r="A4" s="2" t="s">
        <v>1354</v>
      </c>
      <c r="B4" s="4">
        <v>2</v>
      </c>
      <c r="C4" s="4" t="s">
        <v>7</v>
      </c>
      <c r="D4" s="4" t="s">
        <v>7</v>
      </c>
      <c r="E4" s="4" t="s">
        <v>7</v>
      </c>
      <c r="F4" s="4" t="s">
        <v>7</v>
      </c>
      <c r="G4" s="4" t="s">
        <v>7</v>
      </c>
      <c r="H4" s="4" t="s">
        <v>7</v>
      </c>
    </row>
    <row r="5" spans="1:8" ht="30" x14ac:dyDescent="0.25">
      <c r="A5" s="2" t="s">
        <v>1355</v>
      </c>
      <c r="B5" s="4" t="s">
        <v>7</v>
      </c>
      <c r="C5" s="4" t="s">
        <v>7</v>
      </c>
      <c r="D5" s="189">
        <v>0.1</v>
      </c>
      <c r="E5" s="189">
        <v>0.3</v>
      </c>
      <c r="F5" s="189">
        <v>0.1</v>
      </c>
      <c r="G5" s="4" t="s">
        <v>7</v>
      </c>
      <c r="H5" s="189">
        <v>0.99</v>
      </c>
    </row>
    <row r="6" spans="1:8" ht="45" x14ac:dyDescent="0.25">
      <c r="A6" s="2" t="s">
        <v>1356</v>
      </c>
      <c r="B6" s="4" t="s">
        <v>7</v>
      </c>
      <c r="C6" s="4" t="s">
        <v>7</v>
      </c>
      <c r="D6" s="189">
        <v>0.9</v>
      </c>
      <c r="E6" s="4" t="s">
        <v>7</v>
      </c>
      <c r="F6" s="4" t="s">
        <v>7</v>
      </c>
      <c r="G6" s="4" t="s">
        <v>7</v>
      </c>
      <c r="H6" s="4" t="s">
        <v>7</v>
      </c>
    </row>
    <row r="7" spans="1:8" ht="45" x14ac:dyDescent="0.25">
      <c r="A7" s="2" t="s">
        <v>1357</v>
      </c>
      <c r="B7" s="4" t="s">
        <v>7</v>
      </c>
      <c r="C7" s="4" t="s">
        <v>7</v>
      </c>
      <c r="D7" s="189">
        <v>1.4999999999999999E-2</v>
      </c>
      <c r="E7" s="4" t="s">
        <v>7</v>
      </c>
      <c r="F7" s="4" t="s">
        <v>7</v>
      </c>
      <c r="G7" s="4" t="s">
        <v>7</v>
      </c>
      <c r="H7" s="4" t="s">
        <v>7</v>
      </c>
    </row>
    <row r="8" spans="1:8" ht="30" x14ac:dyDescent="0.25">
      <c r="A8" s="2" t="s">
        <v>1358</v>
      </c>
      <c r="B8" s="4" t="s">
        <v>7</v>
      </c>
      <c r="C8" s="4" t="s">
        <v>7</v>
      </c>
      <c r="D8" s="4" t="s">
        <v>1359</v>
      </c>
      <c r="E8" s="4" t="s">
        <v>7</v>
      </c>
      <c r="F8" s="4" t="s">
        <v>7</v>
      </c>
      <c r="G8" s="4" t="s">
        <v>7</v>
      </c>
      <c r="H8" s="4" t="s">
        <v>7</v>
      </c>
    </row>
    <row r="9" spans="1:8" ht="30" x14ac:dyDescent="0.25">
      <c r="A9" s="2" t="s">
        <v>1360</v>
      </c>
      <c r="B9" s="4" t="s">
        <v>7</v>
      </c>
      <c r="C9" s="4" t="s">
        <v>7</v>
      </c>
      <c r="D9" s="4" t="s">
        <v>7</v>
      </c>
      <c r="E9" s="189">
        <v>0.7</v>
      </c>
      <c r="F9" s="189">
        <v>0.9</v>
      </c>
      <c r="G9" s="189">
        <v>1</v>
      </c>
      <c r="H9" s="189">
        <v>0.01</v>
      </c>
    </row>
    <row r="10" spans="1:8" ht="30" x14ac:dyDescent="0.25">
      <c r="A10" s="2" t="s">
        <v>1361</v>
      </c>
      <c r="B10" s="4">
        <v>3</v>
      </c>
      <c r="C10" s="4" t="s">
        <v>7</v>
      </c>
      <c r="D10" s="4" t="s">
        <v>7</v>
      </c>
      <c r="E10" s="4" t="s">
        <v>7</v>
      </c>
      <c r="F10" s="4" t="s">
        <v>7</v>
      </c>
      <c r="G10" s="4" t="s">
        <v>7</v>
      </c>
      <c r="H10" s="4" t="s">
        <v>7</v>
      </c>
    </row>
    <row r="11" spans="1:8" x14ac:dyDescent="0.25">
      <c r="A11" s="2" t="s">
        <v>1362</v>
      </c>
      <c r="B11" s="8">
        <v>4255</v>
      </c>
      <c r="C11" s="8">
        <v>5082</v>
      </c>
      <c r="D11" s="4" t="s">
        <v>7</v>
      </c>
      <c r="E11" s="4" t="s">
        <v>7</v>
      </c>
      <c r="F11" s="4" t="s">
        <v>7</v>
      </c>
      <c r="G11" s="4" t="s">
        <v>7</v>
      </c>
      <c r="H11" s="4" t="s">
        <v>7</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9" t="s">
        <v>2</v>
      </c>
      <c r="C1" s="9"/>
      <c r="D1" s="9"/>
    </row>
    <row r="2" spans="1:4" ht="30" x14ac:dyDescent="0.25">
      <c r="A2" s="1" t="s">
        <v>35</v>
      </c>
      <c r="B2" s="1" t="s">
        <v>3</v>
      </c>
      <c r="C2" s="1" t="s">
        <v>36</v>
      </c>
      <c r="D2" s="1" t="s">
        <v>102</v>
      </c>
    </row>
    <row r="3" spans="1:4" x14ac:dyDescent="0.25">
      <c r="A3" s="3" t="s">
        <v>1241</v>
      </c>
      <c r="B3" s="4" t="s">
        <v>7</v>
      </c>
      <c r="C3" s="4" t="s">
        <v>7</v>
      </c>
      <c r="D3" s="4" t="s">
        <v>7</v>
      </c>
    </row>
    <row r="4" spans="1:4" x14ac:dyDescent="0.25">
      <c r="A4" s="2" t="s">
        <v>1364</v>
      </c>
      <c r="B4" s="4">
        <v>3</v>
      </c>
      <c r="C4" s="4" t="s">
        <v>7</v>
      </c>
      <c r="D4" s="4" t="s">
        <v>7</v>
      </c>
    </row>
    <row r="5" spans="1:4" x14ac:dyDescent="0.25">
      <c r="A5" s="2" t="s">
        <v>1365</v>
      </c>
      <c r="B5" s="4">
        <v>1</v>
      </c>
      <c r="C5" s="4" t="s">
        <v>7</v>
      </c>
      <c r="D5" s="4" t="s">
        <v>7</v>
      </c>
    </row>
    <row r="6" spans="1:4" x14ac:dyDescent="0.25">
      <c r="A6" s="2" t="s">
        <v>1279</v>
      </c>
      <c r="B6" s="4" t="s">
        <v>7</v>
      </c>
      <c r="C6" s="4" t="s">
        <v>7</v>
      </c>
      <c r="D6" s="4" t="s">
        <v>7</v>
      </c>
    </row>
    <row r="7" spans="1:4" x14ac:dyDescent="0.25">
      <c r="A7" s="3" t="s">
        <v>1366</v>
      </c>
      <c r="B7" s="4" t="s">
        <v>7</v>
      </c>
      <c r="C7" s="4" t="s">
        <v>7</v>
      </c>
      <c r="D7" s="4" t="s">
        <v>7</v>
      </c>
    </row>
    <row r="8" spans="1:4" ht="45" x14ac:dyDescent="0.25">
      <c r="A8" s="2" t="s">
        <v>1367</v>
      </c>
      <c r="B8" s="189">
        <v>0.24</v>
      </c>
      <c r="C8" s="189">
        <v>0.26</v>
      </c>
      <c r="D8" s="189">
        <v>0.26</v>
      </c>
    </row>
    <row r="9" spans="1:4" x14ac:dyDescent="0.25">
      <c r="A9" s="2" t="s">
        <v>1368</v>
      </c>
      <c r="B9" s="8">
        <v>134254</v>
      </c>
      <c r="C9" s="8">
        <v>149876</v>
      </c>
      <c r="D9" s="8">
        <v>140980</v>
      </c>
    </row>
    <row r="10" spans="1:4" x14ac:dyDescent="0.25">
      <c r="A10" s="2" t="s">
        <v>1369</v>
      </c>
      <c r="B10" s="7">
        <v>118505</v>
      </c>
      <c r="C10" s="7">
        <v>113822</v>
      </c>
      <c r="D10" s="7">
        <v>113673</v>
      </c>
    </row>
    <row r="11" spans="1:4" x14ac:dyDescent="0.25">
      <c r="A11" s="2" t="s">
        <v>1282</v>
      </c>
      <c r="B11" s="4" t="s">
        <v>7</v>
      </c>
      <c r="C11" s="4" t="s">
        <v>7</v>
      </c>
      <c r="D11" s="4" t="s">
        <v>7</v>
      </c>
    </row>
    <row r="12" spans="1:4" x14ac:dyDescent="0.25">
      <c r="A12" s="3" t="s">
        <v>1366</v>
      </c>
      <c r="B12" s="4" t="s">
        <v>7</v>
      </c>
      <c r="C12" s="4" t="s">
        <v>7</v>
      </c>
      <c r="D12" s="4" t="s">
        <v>7</v>
      </c>
    </row>
    <row r="13" spans="1:4" ht="45" x14ac:dyDescent="0.25">
      <c r="A13" s="2" t="s">
        <v>1367</v>
      </c>
      <c r="B13" s="189">
        <v>0.7</v>
      </c>
      <c r="C13" s="189">
        <v>0.68</v>
      </c>
      <c r="D13" s="189">
        <v>0.64</v>
      </c>
    </row>
    <row r="14" spans="1:4" x14ac:dyDescent="0.25">
      <c r="A14" s="2" t="s">
        <v>1370</v>
      </c>
      <c r="B14" s="8">
        <v>74355</v>
      </c>
      <c r="C14" s="8">
        <v>71244</v>
      </c>
      <c r="D14" s="8">
        <v>6368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5.42578125" bestFit="1" customWidth="1"/>
    <col min="12" max="14" width="12.28515625" bestFit="1" customWidth="1"/>
    <col min="15" max="16" width="26" bestFit="1" customWidth="1"/>
    <col min="17" max="18" width="32.7109375" bestFit="1" customWidth="1"/>
  </cols>
  <sheetData>
    <row r="1" spans="1:18" ht="15" customHeight="1" x14ac:dyDescent="0.25">
      <c r="A1" s="1" t="s">
        <v>1371</v>
      </c>
      <c r="B1" s="9" t="s">
        <v>2</v>
      </c>
      <c r="C1" s="9"/>
      <c r="D1" s="9"/>
      <c r="E1" s="1"/>
      <c r="F1" s="1"/>
      <c r="G1" s="1"/>
      <c r="H1" s="1"/>
      <c r="I1" s="1"/>
      <c r="J1" s="1"/>
      <c r="K1" s="1" t="s">
        <v>95</v>
      </c>
      <c r="L1" s="9"/>
      <c r="M1" s="9"/>
      <c r="N1" s="1"/>
      <c r="O1" s="1"/>
      <c r="P1" s="1"/>
      <c r="Q1" s="1"/>
      <c r="R1" s="1"/>
    </row>
    <row r="2" spans="1:18" ht="30" x14ac:dyDescent="0.25">
      <c r="A2" s="1" t="s">
        <v>35</v>
      </c>
      <c r="B2" s="9" t="s">
        <v>3</v>
      </c>
      <c r="C2" s="9" t="s">
        <v>36</v>
      </c>
      <c r="D2" s="9" t="s">
        <v>102</v>
      </c>
      <c r="E2" s="9" t="s">
        <v>96</v>
      </c>
      <c r="F2" s="9" t="s">
        <v>97</v>
      </c>
      <c r="G2" s="9" t="s">
        <v>98</v>
      </c>
      <c r="H2" s="9" t="s">
        <v>99</v>
      </c>
      <c r="I2" s="9" t="s">
        <v>100</v>
      </c>
      <c r="J2" s="9" t="s">
        <v>101</v>
      </c>
      <c r="K2" s="1" t="s">
        <v>36</v>
      </c>
      <c r="L2" s="1" t="s">
        <v>3</v>
      </c>
      <c r="M2" s="1" t="s">
        <v>3</v>
      </c>
      <c r="N2" s="1" t="s">
        <v>36</v>
      </c>
      <c r="O2" s="1" t="s">
        <v>3</v>
      </c>
      <c r="P2" s="1" t="s">
        <v>36</v>
      </c>
      <c r="Q2" s="1" t="s">
        <v>3</v>
      </c>
      <c r="R2" s="1" t="s">
        <v>36</v>
      </c>
    </row>
    <row r="3" spans="1:18" x14ac:dyDescent="0.25">
      <c r="A3" s="1"/>
      <c r="B3" s="9"/>
      <c r="C3" s="9"/>
      <c r="D3" s="9"/>
      <c r="E3" s="9"/>
      <c r="F3" s="9"/>
      <c r="G3" s="9"/>
      <c r="H3" s="9"/>
      <c r="I3" s="9"/>
      <c r="J3" s="9"/>
      <c r="K3" s="1" t="s">
        <v>1294</v>
      </c>
      <c r="L3" s="1" t="s">
        <v>1294</v>
      </c>
      <c r="M3" s="1" t="s">
        <v>291</v>
      </c>
      <c r="N3" s="1" t="s">
        <v>291</v>
      </c>
      <c r="O3" s="1" t="s">
        <v>559</v>
      </c>
      <c r="P3" s="1" t="s">
        <v>559</v>
      </c>
      <c r="Q3" s="1" t="s">
        <v>1372</v>
      </c>
      <c r="R3" s="1" t="s">
        <v>1372</v>
      </c>
    </row>
    <row r="4" spans="1:18" x14ac:dyDescent="0.25">
      <c r="A4" s="3" t="s">
        <v>28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x14ac:dyDescent="0.25">
      <c r="A5" s="2" t="s">
        <v>1373</v>
      </c>
      <c r="B5" s="8">
        <v>402751</v>
      </c>
      <c r="C5" s="8">
        <v>383698</v>
      </c>
      <c r="D5" s="4" t="s">
        <v>7</v>
      </c>
      <c r="E5" s="4" t="s">
        <v>7</v>
      </c>
      <c r="F5" s="4" t="s">
        <v>7</v>
      </c>
      <c r="G5" s="4" t="s">
        <v>7</v>
      </c>
      <c r="H5" s="4" t="s">
        <v>7</v>
      </c>
      <c r="I5" s="4" t="s">
        <v>7</v>
      </c>
      <c r="J5" s="4" t="s">
        <v>7</v>
      </c>
      <c r="K5" s="4" t="s">
        <v>7</v>
      </c>
      <c r="L5" s="4" t="s">
        <v>7</v>
      </c>
      <c r="M5" s="8">
        <v>21714</v>
      </c>
      <c r="N5" s="8">
        <v>21013</v>
      </c>
      <c r="O5" s="8">
        <v>277330</v>
      </c>
      <c r="P5" s="8">
        <v>271601</v>
      </c>
      <c r="Q5" s="8">
        <v>103707</v>
      </c>
      <c r="R5" s="8">
        <v>91084</v>
      </c>
    </row>
    <row r="6" spans="1:18" x14ac:dyDescent="0.25">
      <c r="A6" s="2" t="s">
        <v>294</v>
      </c>
      <c r="B6" s="7">
        <v>-65257</v>
      </c>
      <c r="C6" s="7">
        <v>-50716</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48</v>
      </c>
      <c r="B7" s="7">
        <v>337494</v>
      </c>
      <c r="C7" s="7">
        <v>332982</v>
      </c>
      <c r="D7" s="4" t="s">
        <v>7</v>
      </c>
      <c r="E7" s="7">
        <v>333989</v>
      </c>
      <c r="F7" s="7">
        <v>332062</v>
      </c>
      <c r="G7" s="7">
        <v>330445</v>
      </c>
      <c r="H7" s="7">
        <v>347915</v>
      </c>
      <c r="I7" s="7">
        <v>267198</v>
      </c>
      <c r="J7" s="7">
        <v>194631</v>
      </c>
      <c r="K7" s="4" t="s">
        <v>7</v>
      </c>
      <c r="L7" s="4" t="s">
        <v>7</v>
      </c>
      <c r="M7" s="4" t="s">
        <v>7</v>
      </c>
      <c r="N7" s="4" t="s">
        <v>7</v>
      </c>
      <c r="O7" s="4" t="s">
        <v>7</v>
      </c>
      <c r="P7" s="4" t="s">
        <v>7</v>
      </c>
      <c r="Q7" s="4" t="s">
        <v>7</v>
      </c>
      <c r="R7" s="4" t="s">
        <v>7</v>
      </c>
    </row>
    <row r="8" spans="1:18" x14ac:dyDescent="0.25">
      <c r="A8" s="2" t="s">
        <v>1374</v>
      </c>
      <c r="B8" s="7">
        <v>22882</v>
      </c>
      <c r="C8" s="7">
        <v>19097</v>
      </c>
      <c r="D8" s="7">
        <v>14006</v>
      </c>
      <c r="E8" s="4" t="s">
        <v>7</v>
      </c>
      <c r="F8" s="4" t="s">
        <v>7</v>
      </c>
      <c r="G8" s="4" t="s">
        <v>7</v>
      </c>
      <c r="H8" s="4" t="s">
        <v>7</v>
      </c>
      <c r="I8" s="4" t="s">
        <v>7</v>
      </c>
      <c r="J8" s="4" t="s">
        <v>7</v>
      </c>
      <c r="K8" s="4" t="s">
        <v>7</v>
      </c>
      <c r="L8" s="4" t="s">
        <v>7</v>
      </c>
      <c r="M8" s="4" t="s">
        <v>7</v>
      </c>
      <c r="N8" s="4" t="s">
        <v>7</v>
      </c>
      <c r="O8" s="4" t="s">
        <v>7</v>
      </c>
      <c r="P8" s="4" t="s">
        <v>7</v>
      </c>
      <c r="Q8" s="4" t="s">
        <v>7</v>
      </c>
      <c r="R8" s="4" t="s">
        <v>7</v>
      </c>
    </row>
    <row r="9" spans="1:18" ht="45" x14ac:dyDescent="0.25">
      <c r="A9" s="2" t="s">
        <v>1375</v>
      </c>
      <c r="B9" s="4" t="s">
        <v>7</v>
      </c>
      <c r="C9" s="4" t="s">
        <v>7</v>
      </c>
      <c r="D9" s="4" t="s">
        <v>7</v>
      </c>
      <c r="E9" s="4" t="s">
        <v>7</v>
      </c>
      <c r="F9" s="4" t="s">
        <v>7</v>
      </c>
      <c r="G9" s="4" t="s">
        <v>7</v>
      </c>
      <c r="H9" s="4" t="s">
        <v>7</v>
      </c>
      <c r="I9" s="4" t="s">
        <v>7</v>
      </c>
      <c r="J9" s="4" t="s">
        <v>7</v>
      </c>
      <c r="K9" s="7">
        <v>7114</v>
      </c>
      <c r="L9" s="7">
        <v>9625</v>
      </c>
      <c r="M9" s="4" t="s">
        <v>7</v>
      </c>
      <c r="N9" s="4" t="s">
        <v>7</v>
      </c>
      <c r="O9" s="4" t="s">
        <v>7</v>
      </c>
      <c r="P9" s="4" t="s">
        <v>7</v>
      </c>
      <c r="Q9" s="4" t="s">
        <v>7</v>
      </c>
      <c r="R9" s="4" t="s">
        <v>7</v>
      </c>
    </row>
    <row r="10" spans="1:18" ht="30" x14ac:dyDescent="0.25">
      <c r="A10" s="2" t="s">
        <v>1376</v>
      </c>
      <c r="B10" s="8">
        <v>644</v>
      </c>
      <c r="C10" s="8">
        <v>4358</v>
      </c>
      <c r="D10" s="4" t="s">
        <v>7</v>
      </c>
      <c r="E10" s="4" t="s">
        <v>7</v>
      </c>
      <c r="F10" s="4" t="s">
        <v>7</v>
      </c>
      <c r="G10" s="4" t="s">
        <v>7</v>
      </c>
      <c r="H10" s="4" t="s">
        <v>7</v>
      </c>
      <c r="I10" s="4" t="s">
        <v>7</v>
      </c>
      <c r="J10" s="4" t="s">
        <v>7</v>
      </c>
      <c r="K10" s="8">
        <v>3080</v>
      </c>
      <c r="L10" s="4" t="s">
        <v>7</v>
      </c>
      <c r="M10" s="4" t="s">
        <v>7</v>
      </c>
      <c r="N10" s="4" t="s">
        <v>7</v>
      </c>
      <c r="O10" s="4" t="s">
        <v>7</v>
      </c>
      <c r="P10" s="4" t="s">
        <v>7</v>
      </c>
      <c r="Q10" s="4" t="s">
        <v>7</v>
      </c>
      <c r="R10" s="4" t="s">
        <v>7</v>
      </c>
    </row>
  </sheetData>
  <mergeCells count="11">
    <mergeCell ref="J2:J3"/>
    <mergeCell ref="B1:D1"/>
    <mergeCell ref="L1:M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1" t="s">
        <v>1377</v>
      </c>
      <c r="B1" s="9" t="s">
        <v>2</v>
      </c>
      <c r="C1" s="9"/>
      <c r="D1" s="9"/>
      <c r="E1" s="1"/>
      <c r="F1" s="1"/>
      <c r="G1" s="1"/>
      <c r="H1" s="1"/>
      <c r="I1" s="1"/>
      <c r="J1" s="1"/>
    </row>
    <row r="2" spans="1:10" ht="30" x14ac:dyDescent="0.25">
      <c r="A2" s="1" t="s">
        <v>35</v>
      </c>
      <c r="B2" s="1" t="s">
        <v>3</v>
      </c>
      <c r="C2" s="1" t="s">
        <v>36</v>
      </c>
      <c r="D2" s="1" t="s">
        <v>102</v>
      </c>
      <c r="E2" s="1" t="s">
        <v>96</v>
      </c>
      <c r="F2" s="1" t="s">
        <v>97</v>
      </c>
      <c r="G2" s="1" t="s">
        <v>98</v>
      </c>
      <c r="H2" s="1" t="s">
        <v>99</v>
      </c>
      <c r="I2" s="1" t="s">
        <v>100</v>
      </c>
      <c r="J2" s="1" t="s">
        <v>101</v>
      </c>
    </row>
    <row r="3" spans="1:10" ht="30" x14ac:dyDescent="0.25">
      <c r="A3" s="3" t="s">
        <v>1378</v>
      </c>
      <c r="B3" s="4" t="s">
        <v>7</v>
      </c>
      <c r="C3" s="4" t="s">
        <v>7</v>
      </c>
      <c r="D3" s="4" t="s">
        <v>7</v>
      </c>
      <c r="E3" s="4" t="s">
        <v>7</v>
      </c>
      <c r="F3" s="4" t="s">
        <v>7</v>
      </c>
      <c r="G3" s="4" t="s">
        <v>7</v>
      </c>
      <c r="H3" s="4" t="s">
        <v>7</v>
      </c>
      <c r="I3" s="4" t="s">
        <v>7</v>
      </c>
      <c r="J3" s="4" t="s">
        <v>7</v>
      </c>
    </row>
    <row r="4" spans="1:10" x14ac:dyDescent="0.25">
      <c r="A4" s="2" t="s">
        <v>304</v>
      </c>
      <c r="B4" s="8">
        <v>25473</v>
      </c>
      <c r="C4" s="8">
        <v>25473</v>
      </c>
      <c r="D4" s="4" t="s">
        <v>7</v>
      </c>
      <c r="E4" s="4" t="s">
        <v>7</v>
      </c>
      <c r="F4" s="4" t="s">
        <v>7</v>
      </c>
      <c r="G4" s="4" t="s">
        <v>7</v>
      </c>
      <c r="H4" s="4" t="s">
        <v>7</v>
      </c>
      <c r="I4" s="4" t="s">
        <v>7</v>
      </c>
      <c r="J4" s="4" t="s">
        <v>7</v>
      </c>
    </row>
    <row r="5" spans="1:10" ht="45" x14ac:dyDescent="0.25">
      <c r="A5" s="2" t="s">
        <v>305</v>
      </c>
      <c r="B5" s="7">
        <v>2235</v>
      </c>
      <c r="C5" s="7">
        <v>3861</v>
      </c>
      <c r="D5" s="4" t="s">
        <v>7</v>
      </c>
      <c r="E5" s="4" t="s">
        <v>7</v>
      </c>
      <c r="F5" s="4" t="s">
        <v>7</v>
      </c>
      <c r="G5" s="4" t="s">
        <v>7</v>
      </c>
      <c r="H5" s="4" t="s">
        <v>7</v>
      </c>
      <c r="I5" s="4" t="s">
        <v>7</v>
      </c>
      <c r="J5" s="4" t="s">
        <v>7</v>
      </c>
    </row>
    <row r="6" spans="1:10" x14ac:dyDescent="0.25">
      <c r="A6" s="2" t="s">
        <v>149</v>
      </c>
      <c r="B6" s="7">
        <v>27708</v>
      </c>
      <c r="C6" s="7">
        <v>29334</v>
      </c>
      <c r="D6" s="4" t="s">
        <v>7</v>
      </c>
      <c r="E6" s="7">
        <v>28001</v>
      </c>
      <c r="F6" s="7">
        <v>28293</v>
      </c>
      <c r="G6" s="7">
        <v>29311</v>
      </c>
      <c r="H6" s="7">
        <v>11547</v>
      </c>
      <c r="I6" s="7">
        <v>11570</v>
      </c>
      <c r="J6" s="7">
        <v>11593</v>
      </c>
    </row>
    <row r="7" spans="1:10" ht="30" x14ac:dyDescent="0.25">
      <c r="A7" s="2" t="s">
        <v>1379</v>
      </c>
      <c r="B7" s="7">
        <v>1829</v>
      </c>
      <c r="C7" s="4">
        <v>203</v>
      </c>
      <c r="D7" s="4" t="s">
        <v>7</v>
      </c>
      <c r="E7" s="4" t="s">
        <v>7</v>
      </c>
      <c r="F7" s="4" t="s">
        <v>7</v>
      </c>
      <c r="G7" s="4" t="s">
        <v>7</v>
      </c>
      <c r="H7" s="4" t="s">
        <v>7</v>
      </c>
      <c r="I7" s="4" t="s">
        <v>7</v>
      </c>
      <c r="J7" s="4" t="s">
        <v>7</v>
      </c>
    </row>
    <row r="8" spans="1:10" x14ac:dyDescent="0.25">
      <c r="A8" s="3" t="s">
        <v>300</v>
      </c>
      <c r="B8" s="4" t="s">
        <v>7</v>
      </c>
      <c r="C8" s="4" t="s">
        <v>7</v>
      </c>
      <c r="D8" s="4" t="s">
        <v>7</v>
      </c>
      <c r="E8" s="4" t="s">
        <v>7</v>
      </c>
      <c r="F8" s="4" t="s">
        <v>7</v>
      </c>
      <c r="G8" s="4" t="s">
        <v>7</v>
      </c>
      <c r="H8" s="4" t="s">
        <v>7</v>
      </c>
      <c r="I8" s="4" t="s">
        <v>7</v>
      </c>
      <c r="J8" s="4" t="s">
        <v>7</v>
      </c>
    </row>
    <row r="9" spans="1:10" x14ac:dyDescent="0.25">
      <c r="A9" s="2" t="s">
        <v>1380</v>
      </c>
      <c r="B9" s="7">
        <v>1626</v>
      </c>
      <c r="C9" s="4">
        <v>90</v>
      </c>
      <c r="D9" s="4">
        <v>98</v>
      </c>
      <c r="E9" s="4" t="s">
        <v>7</v>
      </c>
      <c r="F9" s="4" t="s">
        <v>7</v>
      </c>
      <c r="G9" s="4" t="s">
        <v>7</v>
      </c>
      <c r="H9" s="4" t="s">
        <v>7</v>
      </c>
      <c r="I9" s="4" t="s">
        <v>7</v>
      </c>
      <c r="J9" s="4" t="s">
        <v>7</v>
      </c>
    </row>
    <row r="10" spans="1:10" x14ac:dyDescent="0.25">
      <c r="A10" s="2" t="s">
        <v>1381</v>
      </c>
      <c r="B10" s="7">
        <v>25473</v>
      </c>
      <c r="C10" s="7">
        <v>25473</v>
      </c>
      <c r="D10" s="4" t="s">
        <v>7</v>
      </c>
      <c r="E10" s="4" t="s">
        <v>7</v>
      </c>
      <c r="F10" s="4" t="s">
        <v>7</v>
      </c>
      <c r="G10" s="4" t="s">
        <v>7</v>
      </c>
      <c r="H10" s="4" t="s">
        <v>7</v>
      </c>
      <c r="I10" s="4" t="s">
        <v>7</v>
      </c>
      <c r="J10" s="4" t="s">
        <v>7</v>
      </c>
    </row>
    <row r="11" spans="1:10" x14ac:dyDescent="0.25">
      <c r="A11" s="2" t="s">
        <v>1382</v>
      </c>
      <c r="B11" s="4" t="s">
        <v>1383</v>
      </c>
      <c r="C11" s="4" t="s">
        <v>7</v>
      </c>
      <c r="D11" s="4" t="s">
        <v>7</v>
      </c>
      <c r="E11" s="4" t="s">
        <v>7</v>
      </c>
      <c r="F11" s="4" t="s">
        <v>7</v>
      </c>
      <c r="G11" s="4" t="s">
        <v>7</v>
      </c>
      <c r="H11" s="4" t="s">
        <v>7</v>
      </c>
      <c r="I11" s="4" t="s">
        <v>7</v>
      </c>
      <c r="J11" s="4" t="s">
        <v>7</v>
      </c>
    </row>
    <row r="12" spans="1:10" x14ac:dyDescent="0.25">
      <c r="A12" s="3" t="s">
        <v>1384</v>
      </c>
      <c r="B12" s="4" t="s">
        <v>7</v>
      </c>
      <c r="C12" s="4" t="s">
        <v>7</v>
      </c>
      <c r="D12" s="4" t="s">
        <v>7</v>
      </c>
      <c r="E12" s="4" t="s">
        <v>7</v>
      </c>
      <c r="F12" s="4" t="s">
        <v>7</v>
      </c>
      <c r="G12" s="4" t="s">
        <v>7</v>
      </c>
      <c r="H12" s="4" t="s">
        <v>7</v>
      </c>
      <c r="I12" s="4" t="s">
        <v>7</v>
      </c>
      <c r="J12" s="4" t="s">
        <v>7</v>
      </c>
    </row>
    <row r="13" spans="1:10" x14ac:dyDescent="0.25">
      <c r="A13" s="2">
        <v>2013</v>
      </c>
      <c r="B13" s="7">
        <v>1172</v>
      </c>
      <c r="C13" s="4" t="s">
        <v>7</v>
      </c>
      <c r="D13" s="4" t="s">
        <v>7</v>
      </c>
      <c r="E13" s="4" t="s">
        <v>7</v>
      </c>
      <c r="F13" s="4" t="s">
        <v>7</v>
      </c>
      <c r="G13" s="4" t="s">
        <v>7</v>
      </c>
      <c r="H13" s="4" t="s">
        <v>7</v>
      </c>
      <c r="I13" s="4" t="s">
        <v>7</v>
      </c>
      <c r="J13" s="4" t="s">
        <v>7</v>
      </c>
    </row>
    <row r="14" spans="1:10" x14ac:dyDescent="0.25">
      <c r="A14" s="2">
        <v>2014</v>
      </c>
      <c r="B14" s="4">
        <v>719</v>
      </c>
      <c r="C14" s="4" t="s">
        <v>7</v>
      </c>
      <c r="D14" s="4" t="s">
        <v>7</v>
      </c>
      <c r="E14" s="4" t="s">
        <v>7</v>
      </c>
      <c r="F14" s="4" t="s">
        <v>7</v>
      </c>
      <c r="G14" s="4" t="s">
        <v>7</v>
      </c>
      <c r="H14" s="4" t="s">
        <v>7</v>
      </c>
      <c r="I14" s="4" t="s">
        <v>7</v>
      </c>
      <c r="J14" s="4" t="s">
        <v>7</v>
      </c>
    </row>
    <row r="15" spans="1:10" x14ac:dyDescent="0.25">
      <c r="A15" s="2">
        <v>2015</v>
      </c>
      <c r="B15" s="4">
        <v>91</v>
      </c>
      <c r="C15" s="4" t="s">
        <v>7</v>
      </c>
      <c r="D15" s="4" t="s">
        <v>7</v>
      </c>
      <c r="E15" s="4" t="s">
        <v>7</v>
      </c>
      <c r="F15" s="4" t="s">
        <v>7</v>
      </c>
      <c r="G15" s="4" t="s">
        <v>7</v>
      </c>
      <c r="H15" s="4" t="s">
        <v>7</v>
      </c>
      <c r="I15" s="4" t="s">
        <v>7</v>
      </c>
      <c r="J15" s="4" t="s">
        <v>7</v>
      </c>
    </row>
    <row r="16" spans="1:10" x14ac:dyDescent="0.25">
      <c r="A16" s="2">
        <v>2016</v>
      </c>
      <c r="B16" s="4">
        <v>91</v>
      </c>
      <c r="C16" s="4" t="s">
        <v>7</v>
      </c>
      <c r="D16" s="4" t="s">
        <v>7</v>
      </c>
      <c r="E16" s="4" t="s">
        <v>7</v>
      </c>
      <c r="F16" s="4" t="s">
        <v>7</v>
      </c>
      <c r="G16" s="4" t="s">
        <v>7</v>
      </c>
      <c r="H16" s="4" t="s">
        <v>7</v>
      </c>
      <c r="I16" s="4" t="s">
        <v>7</v>
      </c>
      <c r="J16" s="4" t="s">
        <v>7</v>
      </c>
    </row>
    <row r="17" spans="1:10" x14ac:dyDescent="0.25">
      <c r="A17" s="2">
        <v>2017</v>
      </c>
      <c r="B17" s="4">
        <v>91</v>
      </c>
      <c r="C17" s="4" t="s">
        <v>7</v>
      </c>
      <c r="D17" s="4" t="s">
        <v>7</v>
      </c>
      <c r="E17" s="4" t="s">
        <v>7</v>
      </c>
      <c r="F17" s="4" t="s">
        <v>7</v>
      </c>
      <c r="G17" s="4" t="s">
        <v>7</v>
      </c>
      <c r="H17" s="4" t="s">
        <v>7</v>
      </c>
      <c r="I17" s="4" t="s">
        <v>7</v>
      </c>
      <c r="J17" s="4" t="s">
        <v>7</v>
      </c>
    </row>
    <row r="18" spans="1:10" x14ac:dyDescent="0.25">
      <c r="A18" s="2" t="s">
        <v>1279</v>
      </c>
      <c r="B18" s="4" t="s">
        <v>7</v>
      </c>
      <c r="C18" s="4" t="s">
        <v>7</v>
      </c>
      <c r="D18" s="4" t="s">
        <v>7</v>
      </c>
      <c r="E18" s="4" t="s">
        <v>7</v>
      </c>
      <c r="F18" s="4" t="s">
        <v>7</v>
      </c>
      <c r="G18" s="4" t="s">
        <v>7</v>
      </c>
      <c r="H18" s="4" t="s">
        <v>7</v>
      </c>
      <c r="I18" s="4" t="s">
        <v>7</v>
      </c>
      <c r="J18" s="4" t="s">
        <v>7</v>
      </c>
    </row>
    <row r="19" spans="1:10" x14ac:dyDescent="0.25">
      <c r="A19" s="3" t="s">
        <v>300</v>
      </c>
      <c r="B19" s="4" t="s">
        <v>7</v>
      </c>
      <c r="C19" s="4" t="s">
        <v>7</v>
      </c>
      <c r="D19" s="4" t="s">
        <v>7</v>
      </c>
      <c r="E19" s="4" t="s">
        <v>7</v>
      </c>
      <c r="F19" s="4" t="s">
        <v>7</v>
      </c>
      <c r="G19" s="4" t="s">
        <v>7</v>
      </c>
      <c r="H19" s="4" t="s">
        <v>7</v>
      </c>
      <c r="I19" s="4" t="s">
        <v>7</v>
      </c>
      <c r="J19" s="4" t="s">
        <v>7</v>
      </c>
    </row>
    <row r="20" spans="1:10" ht="30" x14ac:dyDescent="0.25">
      <c r="A20" s="2" t="s">
        <v>1385</v>
      </c>
      <c r="B20" s="4" t="s">
        <v>7</v>
      </c>
      <c r="C20" s="4">
        <v>6</v>
      </c>
      <c r="D20" s="4" t="s">
        <v>7</v>
      </c>
      <c r="E20" s="4" t="s">
        <v>7</v>
      </c>
      <c r="F20" s="4" t="s">
        <v>7</v>
      </c>
      <c r="G20" s="4" t="s">
        <v>7</v>
      </c>
      <c r="H20" s="4" t="s">
        <v>7</v>
      </c>
      <c r="I20" s="4" t="s">
        <v>7</v>
      </c>
      <c r="J20" s="4" t="s">
        <v>7</v>
      </c>
    </row>
    <row r="21" spans="1:10" x14ac:dyDescent="0.25">
      <c r="A21" s="2" t="s">
        <v>1386</v>
      </c>
      <c r="B21" s="4" t="s">
        <v>7</v>
      </c>
      <c r="C21" s="4" t="s">
        <v>7</v>
      </c>
      <c r="D21" s="4" t="s">
        <v>7</v>
      </c>
      <c r="E21" s="4" t="s">
        <v>7</v>
      </c>
      <c r="F21" s="4" t="s">
        <v>7</v>
      </c>
      <c r="G21" s="4" t="s">
        <v>7</v>
      </c>
      <c r="H21" s="4" t="s">
        <v>7</v>
      </c>
      <c r="I21" s="4" t="s">
        <v>7</v>
      </c>
      <c r="J21" s="4" t="s">
        <v>7</v>
      </c>
    </row>
    <row r="22" spans="1:10" ht="30" x14ac:dyDescent="0.25">
      <c r="A22" s="3" t="s">
        <v>1378</v>
      </c>
      <c r="B22" s="4" t="s">
        <v>7</v>
      </c>
      <c r="C22" s="4" t="s">
        <v>7</v>
      </c>
      <c r="D22" s="4" t="s">
        <v>7</v>
      </c>
      <c r="E22" s="4" t="s">
        <v>7</v>
      </c>
      <c r="F22" s="4" t="s">
        <v>7</v>
      </c>
      <c r="G22" s="4" t="s">
        <v>7</v>
      </c>
      <c r="H22" s="4" t="s">
        <v>7</v>
      </c>
      <c r="I22" s="4" t="s">
        <v>7</v>
      </c>
      <c r="J22" s="4" t="s">
        <v>7</v>
      </c>
    </row>
    <row r="23" spans="1:10" x14ac:dyDescent="0.25">
      <c r="A23" s="2" t="s">
        <v>304</v>
      </c>
      <c r="B23" s="7">
        <v>25473</v>
      </c>
      <c r="C23" s="4" t="s">
        <v>7</v>
      </c>
      <c r="D23" s="4" t="s">
        <v>7</v>
      </c>
      <c r="E23" s="4" t="s">
        <v>7</v>
      </c>
      <c r="F23" s="4" t="s">
        <v>7</v>
      </c>
      <c r="G23" s="4" t="s">
        <v>7</v>
      </c>
      <c r="H23" s="4" t="s">
        <v>7</v>
      </c>
      <c r="I23" s="4" t="s">
        <v>7</v>
      </c>
      <c r="J23" s="4" t="s">
        <v>7</v>
      </c>
    </row>
    <row r="24" spans="1:10" x14ac:dyDescent="0.25">
      <c r="A24" s="3" t="s">
        <v>300</v>
      </c>
      <c r="B24" s="4" t="s">
        <v>7</v>
      </c>
      <c r="C24" s="4" t="s">
        <v>7</v>
      </c>
      <c r="D24" s="4" t="s">
        <v>7</v>
      </c>
      <c r="E24" s="4" t="s">
        <v>7</v>
      </c>
      <c r="F24" s="4" t="s">
        <v>7</v>
      </c>
      <c r="G24" s="4" t="s">
        <v>7</v>
      </c>
      <c r="H24" s="4" t="s">
        <v>7</v>
      </c>
      <c r="I24" s="4" t="s">
        <v>7</v>
      </c>
      <c r="J24" s="4" t="s">
        <v>7</v>
      </c>
    </row>
    <row r="25" spans="1:10" ht="30" x14ac:dyDescent="0.25">
      <c r="A25" s="2" t="s">
        <v>1387</v>
      </c>
      <c r="B25" s="189">
        <v>0.28999999999999998</v>
      </c>
      <c r="C25" s="4" t="s">
        <v>7</v>
      </c>
      <c r="D25" s="4" t="s">
        <v>7</v>
      </c>
      <c r="E25" s="4" t="s">
        <v>7</v>
      </c>
      <c r="F25" s="4" t="s">
        <v>7</v>
      </c>
      <c r="G25" s="4" t="s">
        <v>7</v>
      </c>
      <c r="H25" s="4" t="s">
        <v>7</v>
      </c>
      <c r="I25" s="4" t="s">
        <v>7</v>
      </c>
      <c r="J25" s="4" t="s">
        <v>7</v>
      </c>
    </row>
    <row r="26" spans="1:10" x14ac:dyDescent="0.25">
      <c r="A26" s="2" t="s">
        <v>1381</v>
      </c>
      <c r="B26" s="8">
        <v>25473</v>
      </c>
      <c r="C26" s="4" t="s">
        <v>7</v>
      </c>
      <c r="D26" s="4" t="s">
        <v>7</v>
      </c>
      <c r="E26" s="4" t="s">
        <v>7</v>
      </c>
      <c r="F26" s="4" t="s">
        <v>7</v>
      </c>
      <c r="G26" s="4" t="s">
        <v>7</v>
      </c>
      <c r="H26" s="4" t="s">
        <v>7</v>
      </c>
      <c r="I26" s="4" t="s">
        <v>7</v>
      </c>
      <c r="J26"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8</v>
      </c>
      <c r="B1" s="9" t="s">
        <v>2</v>
      </c>
      <c r="C1" s="9"/>
      <c r="D1" s="9"/>
    </row>
    <row r="2" spans="1:4" ht="30" x14ac:dyDescent="0.25">
      <c r="A2" s="1" t="s">
        <v>35</v>
      </c>
      <c r="B2" s="1" t="s">
        <v>3</v>
      </c>
      <c r="C2" s="1" t="s">
        <v>36</v>
      </c>
      <c r="D2" s="1" t="s">
        <v>102</v>
      </c>
    </row>
    <row r="3" spans="1:4" x14ac:dyDescent="0.25">
      <c r="A3" s="3" t="s">
        <v>319</v>
      </c>
      <c r="B3" s="4" t="s">
        <v>7</v>
      </c>
      <c r="C3" s="4" t="s">
        <v>7</v>
      </c>
      <c r="D3" s="4" t="s">
        <v>7</v>
      </c>
    </row>
    <row r="4" spans="1:4" x14ac:dyDescent="0.25">
      <c r="A4" s="2" t="s">
        <v>70</v>
      </c>
      <c r="B4" s="8">
        <v>607</v>
      </c>
      <c r="C4" s="8">
        <v>676</v>
      </c>
      <c r="D4" s="4" t="s">
        <v>7</v>
      </c>
    </row>
    <row r="5" spans="1:4" x14ac:dyDescent="0.25">
      <c r="A5" s="2" t="s">
        <v>320</v>
      </c>
      <c r="B5" s="7">
        <v>1559</v>
      </c>
      <c r="C5" s="7">
        <v>1795</v>
      </c>
      <c r="D5" s="4" t="s">
        <v>7</v>
      </c>
    </row>
    <row r="6" spans="1:4" x14ac:dyDescent="0.25">
      <c r="A6" s="2" t="s">
        <v>254</v>
      </c>
      <c r="B6" s="7">
        <v>1015</v>
      </c>
      <c r="C6" s="7">
        <v>1092</v>
      </c>
      <c r="D6" s="4" t="s">
        <v>7</v>
      </c>
    </row>
    <row r="7" spans="1:4" ht="30" x14ac:dyDescent="0.25">
      <c r="A7" s="2" t="s">
        <v>321</v>
      </c>
      <c r="B7" s="7">
        <v>1278</v>
      </c>
      <c r="C7" s="7">
        <v>1126</v>
      </c>
      <c r="D7" s="4" t="s">
        <v>7</v>
      </c>
    </row>
    <row r="8" spans="1:4" x14ac:dyDescent="0.25">
      <c r="A8" s="2" t="s">
        <v>322</v>
      </c>
      <c r="B8" s="4">
        <v>465</v>
      </c>
      <c r="C8" s="4">
        <v>420</v>
      </c>
      <c r="D8" s="4" t="s">
        <v>7</v>
      </c>
    </row>
    <row r="9" spans="1:4" x14ac:dyDescent="0.25">
      <c r="A9" s="2" t="s">
        <v>323</v>
      </c>
      <c r="B9" s="7">
        <v>9190</v>
      </c>
      <c r="C9" s="7">
        <v>8114</v>
      </c>
      <c r="D9" s="4" t="s">
        <v>7</v>
      </c>
    </row>
    <row r="10" spans="1:4" x14ac:dyDescent="0.25">
      <c r="A10" s="2" t="s">
        <v>324</v>
      </c>
      <c r="B10" s="7">
        <v>1220</v>
      </c>
      <c r="C10" s="7">
        <v>1217</v>
      </c>
      <c r="D10" s="4" t="s">
        <v>7</v>
      </c>
    </row>
    <row r="11" spans="1:4" ht="30" x14ac:dyDescent="0.25">
      <c r="A11" s="2" t="s">
        <v>325</v>
      </c>
      <c r="B11" s="7">
        <v>15334</v>
      </c>
      <c r="C11" s="7">
        <v>14440</v>
      </c>
      <c r="D11" s="4" t="s">
        <v>7</v>
      </c>
    </row>
    <row r="12" spans="1:4" x14ac:dyDescent="0.25">
      <c r="A12" s="2" t="s">
        <v>326</v>
      </c>
      <c r="B12" s="4">
        <v>-297</v>
      </c>
      <c r="C12" s="4">
        <v>-481</v>
      </c>
      <c r="D12" s="4" t="s">
        <v>7</v>
      </c>
    </row>
    <row r="13" spans="1:4" x14ac:dyDescent="0.25">
      <c r="A13" s="2" t="s">
        <v>329</v>
      </c>
      <c r="B13" s="7">
        <v>15037</v>
      </c>
      <c r="C13" s="7">
        <v>13959</v>
      </c>
      <c r="D13" s="4" t="s">
        <v>7</v>
      </c>
    </row>
    <row r="14" spans="1:4" x14ac:dyDescent="0.25">
      <c r="A14" s="3" t="s">
        <v>330</v>
      </c>
      <c r="B14" s="4" t="s">
        <v>7</v>
      </c>
      <c r="C14" s="4" t="s">
        <v>7</v>
      </c>
      <c r="D14" s="4" t="s">
        <v>7</v>
      </c>
    </row>
    <row r="15" spans="1:4" x14ac:dyDescent="0.25">
      <c r="A15" s="2" t="s">
        <v>70</v>
      </c>
      <c r="B15" s="4">
        <v>228</v>
      </c>
      <c r="C15" s="4">
        <v>249</v>
      </c>
      <c r="D15" s="4" t="s">
        <v>7</v>
      </c>
    </row>
    <row r="16" spans="1:4" ht="30" x14ac:dyDescent="0.25">
      <c r="A16" s="2" t="s">
        <v>321</v>
      </c>
      <c r="B16" s="4">
        <v>981</v>
      </c>
      <c r="C16" s="4">
        <v>899</v>
      </c>
      <c r="D16" s="4" t="s">
        <v>7</v>
      </c>
    </row>
    <row r="17" spans="1:4" x14ac:dyDescent="0.25">
      <c r="A17" s="2" t="s">
        <v>254</v>
      </c>
      <c r="B17" s="7">
        <v>2919</v>
      </c>
      <c r="C17" s="7">
        <v>2768</v>
      </c>
      <c r="D17" s="4" t="s">
        <v>7</v>
      </c>
    </row>
    <row r="18" spans="1:4" x14ac:dyDescent="0.25">
      <c r="A18" s="2" t="s">
        <v>322</v>
      </c>
      <c r="B18" s="7">
        <v>11264</v>
      </c>
      <c r="C18" s="7">
        <v>10121</v>
      </c>
      <c r="D18" s="4" t="s">
        <v>7</v>
      </c>
    </row>
    <row r="19" spans="1:4" x14ac:dyDescent="0.25">
      <c r="A19" s="2" t="s">
        <v>323</v>
      </c>
      <c r="B19" s="7">
        <v>25246</v>
      </c>
      <c r="C19" s="7">
        <v>36783</v>
      </c>
      <c r="D19" s="4" t="s">
        <v>7</v>
      </c>
    </row>
    <row r="20" spans="1:4" x14ac:dyDescent="0.25">
      <c r="A20" s="2" t="s">
        <v>331</v>
      </c>
      <c r="B20" s="4">
        <v>501</v>
      </c>
      <c r="C20" s="7">
        <v>1671</v>
      </c>
      <c r="D20" s="4" t="s">
        <v>7</v>
      </c>
    </row>
    <row r="21" spans="1:4" x14ac:dyDescent="0.25">
      <c r="A21" s="2" t="s">
        <v>324</v>
      </c>
      <c r="B21" s="7">
        <v>1431</v>
      </c>
      <c r="C21" s="7">
        <v>1842</v>
      </c>
      <c r="D21" s="4" t="s">
        <v>7</v>
      </c>
    </row>
    <row r="22" spans="1:4" ht="30" x14ac:dyDescent="0.25">
      <c r="A22" s="2" t="s">
        <v>332</v>
      </c>
      <c r="B22" s="7">
        <v>42570</v>
      </c>
      <c r="C22" s="7">
        <v>54333</v>
      </c>
      <c r="D22" s="4" t="s">
        <v>7</v>
      </c>
    </row>
    <row r="23" spans="1:4" x14ac:dyDescent="0.25">
      <c r="A23" s="2" t="s">
        <v>326</v>
      </c>
      <c r="B23" s="7">
        <v>-1891</v>
      </c>
      <c r="C23" s="7">
        <v>-2882</v>
      </c>
      <c r="D23" s="4" t="s">
        <v>7</v>
      </c>
    </row>
    <row r="24" spans="1:4" x14ac:dyDescent="0.25">
      <c r="A24" s="2" t="s">
        <v>335</v>
      </c>
      <c r="B24" s="7">
        <v>40679</v>
      </c>
      <c r="C24" s="7">
        <v>51451</v>
      </c>
      <c r="D24" s="4" t="s">
        <v>7</v>
      </c>
    </row>
    <row r="25" spans="1:4" x14ac:dyDescent="0.25">
      <c r="A25" s="3" t="s">
        <v>336</v>
      </c>
      <c r="B25" s="4" t="s">
        <v>7</v>
      </c>
      <c r="C25" s="4" t="s">
        <v>7</v>
      </c>
      <c r="D25" s="4" t="s">
        <v>7</v>
      </c>
    </row>
    <row r="26" spans="1:4" x14ac:dyDescent="0.25">
      <c r="A26" s="2" t="s">
        <v>337</v>
      </c>
      <c r="B26" s="4">
        <v>-130</v>
      </c>
      <c r="C26" s="4">
        <v>-140</v>
      </c>
      <c r="D26" s="4" t="s">
        <v>7</v>
      </c>
    </row>
    <row r="27" spans="1:4" x14ac:dyDescent="0.25">
      <c r="A27" s="3" t="s">
        <v>340</v>
      </c>
      <c r="B27" s="4" t="s">
        <v>7</v>
      </c>
      <c r="C27" s="4" t="s">
        <v>7</v>
      </c>
      <c r="D27" s="4" t="s">
        <v>7</v>
      </c>
    </row>
    <row r="28" spans="1:4" x14ac:dyDescent="0.25">
      <c r="A28" s="2" t="s">
        <v>341</v>
      </c>
      <c r="B28" s="7">
        <v>-1674</v>
      </c>
      <c r="C28" s="4">
        <v>187</v>
      </c>
      <c r="D28" s="4" t="s">
        <v>7</v>
      </c>
    </row>
    <row r="29" spans="1:4" x14ac:dyDescent="0.25">
      <c r="A29" s="2" t="s">
        <v>343</v>
      </c>
      <c r="B29" s="4">
        <v>-696</v>
      </c>
      <c r="C29" s="7">
        <v>-1094</v>
      </c>
      <c r="D29" s="4" t="s">
        <v>7</v>
      </c>
    </row>
    <row r="30" spans="1:4" x14ac:dyDescent="0.25">
      <c r="A30" s="2" t="s">
        <v>304</v>
      </c>
      <c r="B30" s="7">
        <v>-1087</v>
      </c>
      <c r="C30" s="4">
        <v>-105</v>
      </c>
      <c r="D30" s="4" t="s">
        <v>7</v>
      </c>
    </row>
    <row r="31" spans="1:4" ht="30" x14ac:dyDescent="0.25">
      <c r="A31" s="2" t="s">
        <v>348</v>
      </c>
      <c r="B31" s="7">
        <v>-1008</v>
      </c>
      <c r="C31" s="7">
        <v>-1619</v>
      </c>
      <c r="D31" s="4" t="s">
        <v>7</v>
      </c>
    </row>
    <row r="32" spans="1:4" ht="30" x14ac:dyDescent="0.25">
      <c r="A32" s="2" t="s">
        <v>351</v>
      </c>
      <c r="B32" s="7">
        <v>-4465</v>
      </c>
      <c r="C32" s="7">
        <v>-2631</v>
      </c>
      <c r="D32" s="4" t="s">
        <v>7</v>
      </c>
    </row>
    <row r="33" spans="1:4" x14ac:dyDescent="0.25">
      <c r="A33" s="2" t="s">
        <v>354</v>
      </c>
      <c r="B33" s="7">
        <v>51121</v>
      </c>
      <c r="C33" s="7">
        <v>62639</v>
      </c>
      <c r="D33" s="4" t="s">
        <v>7</v>
      </c>
    </row>
    <row r="34" spans="1:4" ht="30" x14ac:dyDescent="0.25">
      <c r="A34" s="3" t="s">
        <v>1389</v>
      </c>
      <c r="B34" s="4" t="s">
        <v>7</v>
      </c>
      <c r="C34" s="4" t="s">
        <v>7</v>
      </c>
      <c r="D34" s="4" t="s">
        <v>7</v>
      </c>
    </row>
    <row r="35" spans="1:4" x14ac:dyDescent="0.25">
      <c r="A35" s="2" t="s">
        <v>1390</v>
      </c>
      <c r="B35" s="7">
        <v>3363</v>
      </c>
      <c r="C35" s="7">
        <v>58371</v>
      </c>
      <c r="D35" s="7">
        <v>65231</v>
      </c>
    </row>
    <row r="36" spans="1:4" ht="30" x14ac:dyDescent="0.25">
      <c r="A36" s="2" t="s">
        <v>1391</v>
      </c>
      <c r="B36" s="7">
        <v>-1175</v>
      </c>
      <c r="C36" s="7">
        <v>-55008</v>
      </c>
      <c r="D36" s="7">
        <v>-6860</v>
      </c>
    </row>
    <row r="37" spans="1:4" x14ac:dyDescent="0.25">
      <c r="A37" s="2" t="s">
        <v>1392</v>
      </c>
      <c r="B37" s="8">
        <v>2188</v>
      </c>
      <c r="C37" s="8">
        <v>3363</v>
      </c>
      <c r="D37" s="8">
        <v>5837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 t="s">
        <v>1393</v>
      </c>
      <c r="B1" s="1" t="s">
        <v>95</v>
      </c>
      <c r="C1" s="1"/>
      <c r="D1" s="1"/>
    </row>
    <row r="2" spans="1:4" ht="30" x14ac:dyDescent="0.25">
      <c r="A2" s="1" t="s">
        <v>35</v>
      </c>
      <c r="B2" s="1" t="s">
        <v>36</v>
      </c>
      <c r="C2" s="1" t="s">
        <v>3</v>
      </c>
      <c r="D2" s="1" t="s">
        <v>96</v>
      </c>
    </row>
    <row r="3" spans="1:4" x14ac:dyDescent="0.25">
      <c r="A3" s="3" t="s">
        <v>316</v>
      </c>
      <c r="B3" s="4" t="s">
        <v>7</v>
      </c>
      <c r="C3" s="4" t="s">
        <v>7</v>
      </c>
      <c r="D3" s="4" t="s">
        <v>7</v>
      </c>
    </row>
    <row r="4" spans="1:4" ht="45" x14ac:dyDescent="0.25">
      <c r="A4" s="2" t="s">
        <v>1394</v>
      </c>
      <c r="B4" s="8">
        <v>58896</v>
      </c>
      <c r="C4" s="4" t="s">
        <v>7</v>
      </c>
      <c r="D4" s="4" t="s">
        <v>7</v>
      </c>
    </row>
    <row r="5" spans="1:4" ht="45" x14ac:dyDescent="0.25">
      <c r="A5" s="2" t="s">
        <v>1395</v>
      </c>
      <c r="B5" s="7">
        <v>58898</v>
      </c>
      <c r="C5" s="4" t="s">
        <v>7</v>
      </c>
      <c r="D5" s="7">
        <v>1156</v>
      </c>
    </row>
    <row r="6" spans="1:4" x14ac:dyDescent="0.25">
      <c r="A6" s="3" t="s">
        <v>316</v>
      </c>
      <c r="B6" s="4" t="s">
        <v>7</v>
      </c>
      <c r="C6" s="4" t="s">
        <v>7</v>
      </c>
      <c r="D6" s="4" t="s">
        <v>7</v>
      </c>
    </row>
    <row r="7" spans="1:4" ht="30" x14ac:dyDescent="0.25">
      <c r="A7" s="2" t="s">
        <v>1396</v>
      </c>
      <c r="B7" s="4" t="s">
        <v>7</v>
      </c>
      <c r="C7" s="7">
        <v>11729</v>
      </c>
      <c r="D7" s="4" t="s">
        <v>7</v>
      </c>
    </row>
    <row r="8" spans="1:4" x14ac:dyDescent="0.25">
      <c r="A8" s="2" t="s">
        <v>384</v>
      </c>
      <c r="B8" s="4" t="s">
        <v>7</v>
      </c>
      <c r="C8" s="4" t="s">
        <v>7</v>
      </c>
      <c r="D8" s="4" t="s">
        <v>7</v>
      </c>
    </row>
    <row r="9" spans="1:4" x14ac:dyDescent="0.25">
      <c r="A9" s="3" t="s">
        <v>316</v>
      </c>
      <c r="B9" s="4" t="s">
        <v>7</v>
      </c>
      <c r="C9" s="4" t="s">
        <v>7</v>
      </c>
      <c r="D9" s="4" t="s">
        <v>7</v>
      </c>
    </row>
    <row r="10" spans="1:4" ht="30" x14ac:dyDescent="0.25">
      <c r="A10" s="2" t="s">
        <v>1397</v>
      </c>
      <c r="B10" s="4" t="s">
        <v>7</v>
      </c>
      <c r="C10" s="7">
        <v>70765</v>
      </c>
      <c r="D10" s="4" t="s">
        <v>7</v>
      </c>
    </row>
    <row r="11" spans="1:4" ht="30" x14ac:dyDescent="0.25">
      <c r="A11" s="2" t="s">
        <v>1398</v>
      </c>
      <c r="B11" s="4" t="s">
        <v>7</v>
      </c>
      <c r="C11" s="8">
        <v>244</v>
      </c>
      <c r="D11"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0</v>
      </c>
      <c r="B1" s="9" t="s">
        <v>95</v>
      </c>
      <c r="C1" s="9"/>
      <c r="D1" s="9"/>
      <c r="E1" s="9"/>
      <c r="F1" s="9"/>
      <c r="G1" s="9"/>
      <c r="H1" s="9"/>
      <c r="I1" s="9"/>
      <c r="J1" s="9" t="s">
        <v>2</v>
      </c>
      <c r="K1" s="9"/>
      <c r="L1" s="9"/>
    </row>
    <row r="2" spans="1:12" ht="30" x14ac:dyDescent="0.25">
      <c r="A2" s="1" t="s">
        <v>35</v>
      </c>
      <c r="B2" s="1" t="s">
        <v>3</v>
      </c>
      <c r="C2" s="1" t="s">
        <v>96</v>
      </c>
      <c r="D2" s="1" t="s">
        <v>97</v>
      </c>
      <c r="E2" s="1" t="s">
        <v>98</v>
      </c>
      <c r="F2" s="1" t="s">
        <v>36</v>
      </c>
      <c r="G2" s="1" t="s">
        <v>99</v>
      </c>
      <c r="H2" s="1" t="s">
        <v>100</v>
      </c>
      <c r="I2" s="1" t="s">
        <v>101</v>
      </c>
      <c r="J2" s="1" t="s">
        <v>3</v>
      </c>
      <c r="K2" s="1" t="s">
        <v>36</v>
      </c>
      <c r="L2" s="1" t="s">
        <v>102</v>
      </c>
    </row>
    <row r="3" spans="1:12" ht="30" x14ac:dyDescent="0.25">
      <c r="A3" s="3" t="s">
        <v>141</v>
      </c>
      <c r="B3" s="4" t="s">
        <v>7</v>
      </c>
      <c r="C3" s="4" t="s">
        <v>7</v>
      </c>
      <c r="D3" s="4" t="s">
        <v>7</v>
      </c>
      <c r="E3" s="4" t="s">
        <v>7</v>
      </c>
      <c r="F3" s="4" t="s">
        <v>7</v>
      </c>
      <c r="G3" s="4" t="s">
        <v>7</v>
      </c>
      <c r="H3" s="4" t="s">
        <v>7</v>
      </c>
      <c r="I3" s="4" t="s">
        <v>7</v>
      </c>
      <c r="J3" s="4" t="s">
        <v>7</v>
      </c>
      <c r="K3" s="4" t="s">
        <v>7</v>
      </c>
      <c r="L3" s="4" t="s">
        <v>7</v>
      </c>
    </row>
    <row r="4" spans="1:12" x14ac:dyDescent="0.25">
      <c r="A4" s="2" t="s">
        <v>131</v>
      </c>
      <c r="B4" s="8">
        <v>1946</v>
      </c>
      <c r="C4" s="8">
        <v>16213</v>
      </c>
      <c r="D4" s="8">
        <v>4910</v>
      </c>
      <c r="E4" s="8">
        <v>472</v>
      </c>
      <c r="F4" s="8">
        <v>61991</v>
      </c>
      <c r="G4" s="8">
        <v>-460</v>
      </c>
      <c r="H4" s="8">
        <v>4946</v>
      </c>
      <c r="I4" s="8">
        <v>4310</v>
      </c>
      <c r="J4" s="8">
        <v>23541</v>
      </c>
      <c r="K4" s="8">
        <v>70787</v>
      </c>
      <c r="L4" s="8">
        <v>23492</v>
      </c>
    </row>
    <row r="5" spans="1:12" x14ac:dyDescent="0.25">
      <c r="A5" s="3" t="s">
        <v>142</v>
      </c>
      <c r="B5" s="4" t="s">
        <v>7</v>
      </c>
      <c r="C5" s="4" t="s">
        <v>7</v>
      </c>
      <c r="D5" s="4" t="s">
        <v>7</v>
      </c>
      <c r="E5" s="4" t="s">
        <v>7</v>
      </c>
      <c r="F5" s="4" t="s">
        <v>7</v>
      </c>
      <c r="G5" s="4" t="s">
        <v>7</v>
      </c>
      <c r="H5" s="4" t="s">
        <v>7</v>
      </c>
      <c r="I5" s="4" t="s">
        <v>7</v>
      </c>
      <c r="J5" s="4" t="s">
        <v>7</v>
      </c>
      <c r="K5" s="4" t="s">
        <v>7</v>
      </c>
      <c r="L5" s="4" t="s">
        <v>7</v>
      </c>
    </row>
    <row r="6" spans="1:12" ht="30" x14ac:dyDescent="0.25">
      <c r="A6" s="2" t="s">
        <v>143</v>
      </c>
      <c r="B6" s="4" t="s">
        <v>7</v>
      </c>
      <c r="C6" s="4" t="s">
        <v>7</v>
      </c>
      <c r="D6" s="4" t="s">
        <v>7</v>
      </c>
      <c r="E6" s="4" t="s">
        <v>7</v>
      </c>
      <c r="F6" s="4" t="s">
        <v>7</v>
      </c>
      <c r="G6" s="4" t="s">
        <v>7</v>
      </c>
      <c r="H6" s="4" t="s">
        <v>7</v>
      </c>
      <c r="I6" s="4" t="s">
        <v>7</v>
      </c>
      <c r="J6" s="4">
        <v>214</v>
      </c>
      <c r="K6" s="4">
        <v>24</v>
      </c>
      <c r="L6" s="7">
        <v>1828</v>
      </c>
    </row>
    <row r="7" spans="1:12" ht="45" x14ac:dyDescent="0.25">
      <c r="A7" s="2" t="s">
        <v>144</v>
      </c>
      <c r="B7" s="4" t="s">
        <v>7</v>
      </c>
      <c r="C7" s="4" t="s">
        <v>7</v>
      </c>
      <c r="D7" s="4" t="s">
        <v>7</v>
      </c>
      <c r="E7" s="4" t="s">
        <v>7</v>
      </c>
      <c r="F7" s="4" t="s">
        <v>7</v>
      </c>
      <c r="G7" s="4" t="s">
        <v>7</v>
      </c>
      <c r="H7" s="4" t="s">
        <v>7</v>
      </c>
      <c r="I7" s="4" t="s">
        <v>7</v>
      </c>
      <c r="J7" s="4">
        <v>11</v>
      </c>
      <c r="K7" s="7">
        <v>-2460</v>
      </c>
      <c r="L7" s="4">
        <v>-933</v>
      </c>
    </row>
    <row r="8" spans="1:12" ht="30" x14ac:dyDescent="0.25">
      <c r="A8" s="2" t="s">
        <v>145</v>
      </c>
      <c r="B8" s="4" t="s">
        <v>7</v>
      </c>
      <c r="C8" s="4" t="s">
        <v>7</v>
      </c>
      <c r="D8" s="4" t="s">
        <v>7</v>
      </c>
      <c r="E8" s="4" t="s">
        <v>7</v>
      </c>
      <c r="F8" s="4" t="s">
        <v>7</v>
      </c>
      <c r="G8" s="4" t="s">
        <v>7</v>
      </c>
      <c r="H8" s="4" t="s">
        <v>7</v>
      </c>
      <c r="I8" s="4" t="s">
        <v>7</v>
      </c>
      <c r="J8" s="4">
        <v>22</v>
      </c>
      <c r="K8" s="4">
        <v>76</v>
      </c>
      <c r="L8" s="4">
        <v>1</v>
      </c>
    </row>
    <row r="9" spans="1:12" x14ac:dyDescent="0.25">
      <c r="A9" s="2" t="s">
        <v>146</v>
      </c>
      <c r="B9" s="4" t="s">
        <v>7</v>
      </c>
      <c r="C9" s="4" t="s">
        <v>7</v>
      </c>
      <c r="D9" s="4" t="s">
        <v>7</v>
      </c>
      <c r="E9" s="4" t="s">
        <v>7</v>
      </c>
      <c r="F9" s="4" t="s">
        <v>7</v>
      </c>
      <c r="G9" s="4" t="s">
        <v>7</v>
      </c>
      <c r="H9" s="4" t="s">
        <v>7</v>
      </c>
      <c r="I9" s="4" t="s">
        <v>7</v>
      </c>
      <c r="J9" s="4">
        <v>247</v>
      </c>
      <c r="K9" s="7">
        <v>-2360</v>
      </c>
      <c r="L9" s="4">
        <v>896</v>
      </c>
    </row>
    <row r="10" spans="1:12" x14ac:dyDescent="0.25">
      <c r="A10" s="2" t="s">
        <v>147</v>
      </c>
      <c r="B10" s="4" t="s">
        <v>7</v>
      </c>
      <c r="C10" s="4" t="s">
        <v>7</v>
      </c>
      <c r="D10" s="4" t="s">
        <v>7</v>
      </c>
      <c r="E10" s="4" t="s">
        <v>7</v>
      </c>
      <c r="F10" s="4" t="s">
        <v>7</v>
      </c>
      <c r="G10" s="4" t="s">
        <v>7</v>
      </c>
      <c r="H10" s="4" t="s">
        <v>7</v>
      </c>
      <c r="I10" s="4" t="s">
        <v>7</v>
      </c>
      <c r="J10" s="8">
        <v>23788</v>
      </c>
      <c r="K10" s="8">
        <v>68427</v>
      </c>
      <c r="L10" s="8">
        <v>2438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99</v>
      </c>
      <c r="B1" s="9" t="s">
        <v>95</v>
      </c>
      <c r="C1" s="9"/>
      <c r="D1" s="9"/>
      <c r="E1" s="9"/>
      <c r="F1" s="9"/>
      <c r="G1" s="9"/>
      <c r="H1" s="9"/>
      <c r="I1" s="9"/>
      <c r="J1" s="9" t="s">
        <v>2</v>
      </c>
      <c r="K1" s="9"/>
      <c r="L1" s="9"/>
    </row>
    <row r="2" spans="1:12" ht="30" x14ac:dyDescent="0.25">
      <c r="A2" s="1" t="s">
        <v>35</v>
      </c>
      <c r="B2" s="1" t="s">
        <v>3</v>
      </c>
      <c r="C2" s="1" t="s">
        <v>96</v>
      </c>
      <c r="D2" s="1" t="s">
        <v>97</v>
      </c>
      <c r="E2" s="1" t="s">
        <v>98</v>
      </c>
      <c r="F2" s="1" t="s">
        <v>36</v>
      </c>
      <c r="G2" s="1" t="s">
        <v>99</v>
      </c>
      <c r="H2" s="1" t="s">
        <v>100</v>
      </c>
      <c r="I2" s="1" t="s">
        <v>101</v>
      </c>
      <c r="J2" s="1" t="s">
        <v>3</v>
      </c>
      <c r="K2" s="1" t="s">
        <v>36</v>
      </c>
      <c r="L2" s="1" t="s">
        <v>102</v>
      </c>
    </row>
    <row r="3" spans="1:12" x14ac:dyDescent="0.25">
      <c r="A3" s="3" t="s">
        <v>316</v>
      </c>
      <c r="B3" s="4" t="s">
        <v>7</v>
      </c>
      <c r="C3" s="4" t="s">
        <v>7</v>
      </c>
      <c r="D3" s="4" t="s">
        <v>7</v>
      </c>
      <c r="E3" s="4" t="s">
        <v>7</v>
      </c>
      <c r="F3" s="4" t="s">
        <v>7</v>
      </c>
      <c r="G3" s="4" t="s">
        <v>7</v>
      </c>
      <c r="H3" s="4" t="s">
        <v>7</v>
      </c>
      <c r="I3" s="4" t="s">
        <v>7</v>
      </c>
      <c r="J3" s="4" t="s">
        <v>7</v>
      </c>
      <c r="K3" s="4" t="s">
        <v>7</v>
      </c>
      <c r="L3" s="4" t="s">
        <v>7</v>
      </c>
    </row>
    <row r="4" spans="1:12" ht="30" x14ac:dyDescent="0.25">
      <c r="A4" s="2" t="s">
        <v>1400</v>
      </c>
      <c r="B4" s="4" t="s">
        <v>7</v>
      </c>
      <c r="C4" s="4" t="s">
        <v>7</v>
      </c>
      <c r="D4" s="4" t="s">
        <v>7</v>
      </c>
      <c r="E4" s="4" t="s">
        <v>7</v>
      </c>
      <c r="F4" s="4" t="s">
        <v>7</v>
      </c>
      <c r="G4" s="4" t="s">
        <v>7</v>
      </c>
      <c r="H4" s="4" t="s">
        <v>7</v>
      </c>
      <c r="I4" s="4" t="s">
        <v>7</v>
      </c>
      <c r="J4" s="8">
        <v>5441</v>
      </c>
      <c r="K4" s="8">
        <v>-2803</v>
      </c>
      <c r="L4" s="4" t="s">
        <v>7</v>
      </c>
    </row>
    <row r="5" spans="1:12" ht="30" x14ac:dyDescent="0.25">
      <c r="A5" s="2" t="s">
        <v>1401</v>
      </c>
      <c r="B5" s="4" t="s">
        <v>7</v>
      </c>
      <c r="C5" s="4" t="s">
        <v>7</v>
      </c>
      <c r="D5" s="4" t="s">
        <v>7</v>
      </c>
      <c r="E5" s="4" t="s">
        <v>7</v>
      </c>
      <c r="F5" s="4" t="s">
        <v>7</v>
      </c>
      <c r="G5" s="4" t="s">
        <v>7</v>
      </c>
      <c r="H5" s="4" t="s">
        <v>7</v>
      </c>
      <c r="I5" s="4" t="s">
        <v>7</v>
      </c>
      <c r="J5" s="4">
        <v>775</v>
      </c>
      <c r="K5" s="4" t="s">
        <v>7</v>
      </c>
      <c r="L5" s="4" t="s">
        <v>7</v>
      </c>
    </row>
    <row r="6" spans="1:12" x14ac:dyDescent="0.25">
      <c r="A6" s="3" t="s">
        <v>380</v>
      </c>
      <c r="B6" s="4" t="s">
        <v>7</v>
      </c>
      <c r="C6" s="4" t="s">
        <v>7</v>
      </c>
      <c r="D6" s="4" t="s">
        <v>7</v>
      </c>
      <c r="E6" s="4" t="s">
        <v>7</v>
      </c>
      <c r="F6" s="4" t="s">
        <v>7</v>
      </c>
      <c r="G6" s="4" t="s">
        <v>7</v>
      </c>
      <c r="H6" s="4" t="s">
        <v>7</v>
      </c>
      <c r="I6" s="4" t="s">
        <v>7</v>
      </c>
      <c r="J6" s="4" t="s">
        <v>7</v>
      </c>
      <c r="K6" s="4" t="s">
        <v>7</v>
      </c>
      <c r="L6" s="4" t="s">
        <v>7</v>
      </c>
    </row>
    <row r="7" spans="1:12" x14ac:dyDescent="0.25">
      <c r="A7" s="2" t="s">
        <v>381</v>
      </c>
      <c r="B7" s="4" t="s">
        <v>7</v>
      </c>
      <c r="C7" s="4" t="s">
        <v>7</v>
      </c>
      <c r="D7" s="4" t="s">
        <v>7</v>
      </c>
      <c r="E7" s="4" t="s">
        <v>7</v>
      </c>
      <c r="F7" s="4" t="s">
        <v>7</v>
      </c>
      <c r="G7" s="4" t="s">
        <v>7</v>
      </c>
      <c r="H7" s="4" t="s">
        <v>7</v>
      </c>
      <c r="I7" s="4" t="s">
        <v>7</v>
      </c>
      <c r="J7" s="7">
        <v>1183</v>
      </c>
      <c r="K7" s="7">
        <v>1047</v>
      </c>
      <c r="L7" s="7">
        <v>1290</v>
      </c>
    </row>
    <row r="8" spans="1:12" x14ac:dyDescent="0.25">
      <c r="A8" s="2" t="s">
        <v>382</v>
      </c>
      <c r="B8" s="4" t="s">
        <v>7</v>
      </c>
      <c r="C8" s="4" t="s">
        <v>7</v>
      </c>
      <c r="D8" s="4" t="s">
        <v>7</v>
      </c>
      <c r="E8" s="4" t="s">
        <v>7</v>
      </c>
      <c r="F8" s="4" t="s">
        <v>7</v>
      </c>
      <c r="G8" s="4" t="s">
        <v>7</v>
      </c>
      <c r="H8" s="4" t="s">
        <v>7</v>
      </c>
      <c r="I8" s="4" t="s">
        <v>7</v>
      </c>
      <c r="J8" s="7">
        <v>1183</v>
      </c>
      <c r="K8" s="7">
        <v>1047</v>
      </c>
      <c r="L8" s="7">
        <v>1290</v>
      </c>
    </row>
    <row r="9" spans="1:12" x14ac:dyDescent="0.25">
      <c r="A9" s="3" t="s">
        <v>383</v>
      </c>
      <c r="B9" s="4" t="s">
        <v>7</v>
      </c>
      <c r="C9" s="4" t="s">
        <v>7</v>
      </c>
      <c r="D9" s="4" t="s">
        <v>7</v>
      </c>
      <c r="E9" s="4" t="s">
        <v>7</v>
      </c>
      <c r="F9" s="4" t="s">
        <v>7</v>
      </c>
      <c r="G9" s="4" t="s">
        <v>7</v>
      </c>
      <c r="H9" s="4" t="s">
        <v>7</v>
      </c>
      <c r="I9" s="4" t="s">
        <v>7</v>
      </c>
      <c r="J9" s="4" t="s">
        <v>7</v>
      </c>
      <c r="K9" s="4" t="s">
        <v>7</v>
      </c>
      <c r="L9" s="4" t="s">
        <v>7</v>
      </c>
    </row>
    <row r="10" spans="1:12" x14ac:dyDescent="0.25">
      <c r="A10" s="2" t="s">
        <v>384</v>
      </c>
      <c r="B10" s="4" t="s">
        <v>7</v>
      </c>
      <c r="C10" s="4" t="s">
        <v>7</v>
      </c>
      <c r="D10" s="4" t="s">
        <v>7</v>
      </c>
      <c r="E10" s="4" t="s">
        <v>7</v>
      </c>
      <c r="F10" s="4" t="s">
        <v>7</v>
      </c>
      <c r="G10" s="4" t="s">
        <v>7</v>
      </c>
      <c r="H10" s="4" t="s">
        <v>7</v>
      </c>
      <c r="I10" s="4" t="s">
        <v>7</v>
      </c>
      <c r="J10" s="7">
        <v>5440</v>
      </c>
      <c r="K10" s="7">
        <v>-43878</v>
      </c>
      <c r="L10" s="4">
        <v>138</v>
      </c>
    </row>
    <row r="11" spans="1:12" x14ac:dyDescent="0.25">
      <c r="A11" s="2" t="s">
        <v>381</v>
      </c>
      <c r="B11" s="4" t="s">
        <v>7</v>
      </c>
      <c r="C11" s="4" t="s">
        <v>7</v>
      </c>
      <c r="D11" s="4" t="s">
        <v>7</v>
      </c>
      <c r="E11" s="4" t="s">
        <v>7</v>
      </c>
      <c r="F11" s="4" t="s">
        <v>7</v>
      </c>
      <c r="G11" s="4" t="s">
        <v>7</v>
      </c>
      <c r="H11" s="4" t="s">
        <v>7</v>
      </c>
      <c r="I11" s="4" t="s">
        <v>7</v>
      </c>
      <c r="J11" s="7">
        <v>1281</v>
      </c>
      <c r="K11" s="7">
        <v>-15018</v>
      </c>
      <c r="L11" s="4">
        <v>20</v>
      </c>
    </row>
    <row r="12" spans="1:12" x14ac:dyDescent="0.25">
      <c r="A12" s="2" t="s">
        <v>387</v>
      </c>
      <c r="B12" s="4" t="s">
        <v>7</v>
      </c>
      <c r="C12" s="4" t="s">
        <v>7</v>
      </c>
      <c r="D12" s="4" t="s">
        <v>7</v>
      </c>
      <c r="E12" s="4" t="s">
        <v>7</v>
      </c>
      <c r="F12" s="4" t="s">
        <v>7</v>
      </c>
      <c r="G12" s="4" t="s">
        <v>7</v>
      </c>
      <c r="H12" s="4" t="s">
        <v>7</v>
      </c>
      <c r="I12" s="4" t="s">
        <v>7</v>
      </c>
      <c r="J12" s="7">
        <v>6721</v>
      </c>
      <c r="K12" s="7">
        <v>-58896</v>
      </c>
      <c r="L12" s="4">
        <v>158</v>
      </c>
    </row>
    <row r="13" spans="1:12" x14ac:dyDescent="0.25">
      <c r="A13" s="2" t="s">
        <v>389</v>
      </c>
      <c r="B13" s="7">
        <v>2381</v>
      </c>
      <c r="C13" s="4">
        <v>905</v>
      </c>
      <c r="D13" s="7">
        <v>3817</v>
      </c>
      <c r="E13" s="4">
        <v>801</v>
      </c>
      <c r="F13" s="7">
        <v>-59021</v>
      </c>
      <c r="G13" s="4">
        <v>265</v>
      </c>
      <c r="H13" s="4">
        <v>373</v>
      </c>
      <c r="I13" s="4">
        <v>534</v>
      </c>
      <c r="J13" s="7">
        <v>7904</v>
      </c>
      <c r="K13" s="7">
        <v>-57849</v>
      </c>
      <c r="L13" s="7">
        <v>1448</v>
      </c>
    </row>
    <row r="14" spans="1:12" ht="75" x14ac:dyDescent="0.25">
      <c r="A14" s="3" t="s">
        <v>1402</v>
      </c>
      <c r="B14" s="4" t="s">
        <v>7</v>
      </c>
      <c r="C14" s="4" t="s">
        <v>7</v>
      </c>
      <c r="D14" s="4" t="s">
        <v>7</v>
      </c>
      <c r="E14" s="4" t="s">
        <v>7</v>
      </c>
      <c r="F14" s="4" t="s">
        <v>7</v>
      </c>
      <c r="G14" s="4" t="s">
        <v>7</v>
      </c>
      <c r="H14" s="4" t="s">
        <v>7</v>
      </c>
      <c r="I14" s="4" t="s">
        <v>7</v>
      </c>
      <c r="J14" s="4" t="s">
        <v>7</v>
      </c>
      <c r="K14" s="4" t="s">
        <v>7</v>
      </c>
      <c r="L14" s="4" t="s">
        <v>7</v>
      </c>
    </row>
    <row r="15" spans="1:12" ht="30" x14ac:dyDescent="0.25">
      <c r="A15" s="2" t="s">
        <v>1403</v>
      </c>
      <c r="B15" s="4" t="s">
        <v>7</v>
      </c>
      <c r="C15" s="4" t="s">
        <v>7</v>
      </c>
      <c r="D15" s="4" t="s">
        <v>7</v>
      </c>
      <c r="E15" s="4" t="s">
        <v>7</v>
      </c>
      <c r="F15" s="4" t="s">
        <v>7</v>
      </c>
      <c r="G15" s="4" t="s">
        <v>7</v>
      </c>
      <c r="H15" s="4" t="s">
        <v>7</v>
      </c>
      <c r="I15" s="4" t="s">
        <v>7</v>
      </c>
      <c r="J15" s="189">
        <v>0.35</v>
      </c>
      <c r="K15" s="189">
        <v>0.35</v>
      </c>
      <c r="L15" s="189">
        <v>0.35</v>
      </c>
    </row>
    <row r="16" spans="1:12" ht="30" x14ac:dyDescent="0.25">
      <c r="A16" s="2" t="s">
        <v>1404</v>
      </c>
      <c r="B16" s="4" t="s">
        <v>7</v>
      </c>
      <c r="C16" s="4" t="s">
        <v>7</v>
      </c>
      <c r="D16" s="4" t="s">
        <v>7</v>
      </c>
      <c r="E16" s="4" t="s">
        <v>7</v>
      </c>
      <c r="F16" s="4" t="s">
        <v>7</v>
      </c>
      <c r="G16" s="4" t="s">
        <v>7</v>
      </c>
      <c r="H16" s="4" t="s">
        <v>7</v>
      </c>
      <c r="I16" s="4" t="s">
        <v>7</v>
      </c>
      <c r="J16" s="189">
        <v>8.3000000000000004E-2</v>
      </c>
      <c r="K16" s="189">
        <v>-0.13800000000000001</v>
      </c>
      <c r="L16" s="189">
        <v>8.6999999999999994E-2</v>
      </c>
    </row>
    <row r="17" spans="1:12" x14ac:dyDescent="0.25">
      <c r="A17" s="2" t="s">
        <v>1405</v>
      </c>
      <c r="B17" s="4" t="s">
        <v>7</v>
      </c>
      <c r="C17" s="4" t="s">
        <v>7</v>
      </c>
      <c r="D17" s="4" t="s">
        <v>7</v>
      </c>
      <c r="E17" s="4" t="s">
        <v>7</v>
      </c>
      <c r="F17" s="4" t="s">
        <v>7</v>
      </c>
      <c r="G17" s="4" t="s">
        <v>7</v>
      </c>
      <c r="H17" s="4" t="s">
        <v>7</v>
      </c>
      <c r="I17" s="4" t="s">
        <v>7</v>
      </c>
      <c r="J17" s="189">
        <v>-3.6999999999999998E-2</v>
      </c>
      <c r="K17" s="189">
        <v>-0.16600000000000001</v>
      </c>
      <c r="L17" s="189">
        <v>-7.4999999999999997E-2</v>
      </c>
    </row>
    <row r="18" spans="1:12" ht="30" x14ac:dyDescent="0.25">
      <c r="A18" s="2" t="s">
        <v>1406</v>
      </c>
      <c r="B18" s="4" t="s">
        <v>7</v>
      </c>
      <c r="C18" s="4" t="s">
        <v>7</v>
      </c>
      <c r="D18" s="4" t="s">
        <v>7</v>
      </c>
      <c r="E18" s="4" t="s">
        <v>7</v>
      </c>
      <c r="F18" s="4" t="s">
        <v>7</v>
      </c>
      <c r="G18" s="4" t="s">
        <v>7</v>
      </c>
      <c r="H18" s="4" t="s">
        <v>7</v>
      </c>
      <c r="I18" s="4" t="s">
        <v>7</v>
      </c>
      <c r="J18" s="189">
        <v>1E-3</v>
      </c>
      <c r="K18" s="189">
        <v>-3.609</v>
      </c>
      <c r="L18" s="189">
        <v>-0.33500000000000002</v>
      </c>
    </row>
    <row r="19" spans="1:12" ht="30" x14ac:dyDescent="0.25">
      <c r="A19" s="2" t="s">
        <v>1407</v>
      </c>
      <c r="B19" s="4" t="s">
        <v>7</v>
      </c>
      <c r="C19" s="4" t="s">
        <v>7</v>
      </c>
      <c r="D19" s="4" t="s">
        <v>7</v>
      </c>
      <c r="E19" s="4" t="s">
        <v>7</v>
      </c>
      <c r="F19" s="4" t="s">
        <v>7</v>
      </c>
      <c r="G19" s="4" t="s">
        <v>7</v>
      </c>
      <c r="H19" s="4" t="s">
        <v>7</v>
      </c>
      <c r="I19" s="4" t="s">
        <v>7</v>
      </c>
      <c r="J19" s="189">
        <v>6.0000000000000001E-3</v>
      </c>
      <c r="K19" s="189">
        <v>6.0000000000000001E-3</v>
      </c>
      <c r="L19" s="189">
        <v>1.4999999999999999E-2</v>
      </c>
    </row>
    <row r="20" spans="1:12" x14ac:dyDescent="0.25">
      <c r="A20" s="2" t="s">
        <v>1408</v>
      </c>
      <c r="B20" s="4" t="s">
        <v>7</v>
      </c>
      <c r="C20" s="4" t="s">
        <v>7</v>
      </c>
      <c r="D20" s="4" t="s">
        <v>7</v>
      </c>
      <c r="E20" s="4" t="s">
        <v>7</v>
      </c>
      <c r="F20" s="4" t="s">
        <v>7</v>
      </c>
      <c r="G20" s="4" t="s">
        <v>7</v>
      </c>
      <c r="H20" s="4" t="s">
        <v>7</v>
      </c>
      <c r="I20" s="4" t="s">
        <v>7</v>
      </c>
      <c r="J20" s="189">
        <v>-2E-3</v>
      </c>
      <c r="K20" s="189">
        <v>1.2E-2</v>
      </c>
      <c r="L20" s="189">
        <v>1.2999999999999999E-2</v>
      </c>
    </row>
    <row r="21" spans="1:12" x14ac:dyDescent="0.25">
      <c r="A21" s="2" t="s">
        <v>1409</v>
      </c>
      <c r="B21" s="4" t="s">
        <v>7</v>
      </c>
      <c r="C21" s="4" t="s">
        <v>7</v>
      </c>
      <c r="D21" s="4" t="s">
        <v>7</v>
      </c>
      <c r="E21" s="4" t="s">
        <v>7</v>
      </c>
      <c r="F21" s="4" t="s">
        <v>7</v>
      </c>
      <c r="G21" s="4" t="s">
        <v>7</v>
      </c>
      <c r="H21" s="4" t="s">
        <v>7</v>
      </c>
      <c r="I21" s="4" t="s">
        <v>7</v>
      </c>
      <c r="J21" s="189">
        <v>0.40100000000000002</v>
      </c>
      <c r="K21" s="189">
        <v>-3.5449999999999999</v>
      </c>
      <c r="L21" s="189">
        <v>5.5E-2</v>
      </c>
    </row>
    <row r="22" spans="1:12" ht="30" x14ac:dyDescent="0.25">
      <c r="A22" s="3" t="s">
        <v>1410</v>
      </c>
      <c r="B22" s="4" t="s">
        <v>7</v>
      </c>
      <c r="C22" s="4" t="s">
        <v>7</v>
      </c>
      <c r="D22" s="4" t="s">
        <v>7</v>
      </c>
      <c r="E22" s="4" t="s">
        <v>7</v>
      </c>
      <c r="F22" s="4" t="s">
        <v>7</v>
      </c>
      <c r="G22" s="4" t="s">
        <v>7</v>
      </c>
      <c r="H22" s="4" t="s">
        <v>7</v>
      </c>
      <c r="I22" s="4" t="s">
        <v>7</v>
      </c>
      <c r="J22" s="4" t="s">
        <v>7</v>
      </c>
      <c r="K22" s="4" t="s">
        <v>7</v>
      </c>
      <c r="L22" s="4" t="s">
        <v>7</v>
      </c>
    </row>
    <row r="23" spans="1:12" ht="30" x14ac:dyDescent="0.25">
      <c r="A23" s="2" t="s">
        <v>1411</v>
      </c>
      <c r="B23" s="4" t="s">
        <v>7</v>
      </c>
      <c r="C23" s="4" t="s">
        <v>7</v>
      </c>
      <c r="D23" s="4" t="s">
        <v>7</v>
      </c>
      <c r="E23" s="4">
        <v>893</v>
      </c>
      <c r="F23" s="4" t="s">
        <v>7</v>
      </c>
      <c r="G23" s="4" t="s">
        <v>7</v>
      </c>
      <c r="H23" s="4" t="s">
        <v>7</v>
      </c>
      <c r="I23" s="4" t="s">
        <v>7</v>
      </c>
      <c r="J23" s="4">
        <v>893</v>
      </c>
      <c r="K23" s="4" t="s">
        <v>7</v>
      </c>
      <c r="L23" s="4" t="s">
        <v>7</v>
      </c>
    </row>
    <row r="24" spans="1:12" ht="30" x14ac:dyDescent="0.25">
      <c r="A24" s="2" t="s">
        <v>411</v>
      </c>
      <c r="B24" s="4" t="s">
        <v>7</v>
      </c>
      <c r="C24" s="4" t="s">
        <v>7</v>
      </c>
      <c r="D24" s="4" t="s">
        <v>7</v>
      </c>
      <c r="E24" s="4" t="s">
        <v>7</v>
      </c>
      <c r="F24" s="4" t="s">
        <v>7</v>
      </c>
      <c r="G24" s="4" t="s">
        <v>7</v>
      </c>
      <c r="H24" s="4" t="s">
        <v>7</v>
      </c>
      <c r="I24" s="4" t="s">
        <v>7</v>
      </c>
      <c r="J24" s="4" t="s">
        <v>7</v>
      </c>
      <c r="K24" s="4">
        <v>717</v>
      </c>
      <c r="L24" s="4" t="s">
        <v>7</v>
      </c>
    </row>
    <row r="25" spans="1:12" ht="30" x14ac:dyDescent="0.25">
      <c r="A25" s="2" t="s">
        <v>412</v>
      </c>
      <c r="B25" s="4" t="s">
        <v>7</v>
      </c>
      <c r="C25" s="4" t="s">
        <v>7</v>
      </c>
      <c r="D25" s="4" t="s">
        <v>7</v>
      </c>
      <c r="E25" s="4" t="s">
        <v>7</v>
      </c>
      <c r="F25" s="4" t="s">
        <v>7</v>
      </c>
      <c r="G25" s="4" t="s">
        <v>7</v>
      </c>
      <c r="H25" s="4" t="s">
        <v>7</v>
      </c>
      <c r="I25" s="4" t="s">
        <v>7</v>
      </c>
      <c r="J25" s="4">
        <v>193</v>
      </c>
      <c r="K25" s="4">
        <v>176</v>
      </c>
      <c r="L25" s="4" t="s">
        <v>7</v>
      </c>
    </row>
    <row r="26" spans="1:12" ht="30" x14ac:dyDescent="0.25">
      <c r="A26" s="2" t="s">
        <v>1412</v>
      </c>
      <c r="B26" s="8">
        <v>1086</v>
      </c>
      <c r="C26" s="4" t="s">
        <v>7</v>
      </c>
      <c r="D26" s="4" t="s">
        <v>7</v>
      </c>
      <c r="E26" s="4" t="s">
        <v>7</v>
      </c>
      <c r="F26" s="8">
        <v>893</v>
      </c>
      <c r="G26" s="4" t="s">
        <v>7</v>
      </c>
      <c r="H26" s="4" t="s">
        <v>7</v>
      </c>
      <c r="I26" s="4" t="s">
        <v>7</v>
      </c>
      <c r="J26" s="8">
        <v>1086</v>
      </c>
      <c r="K26" s="8">
        <v>893</v>
      </c>
      <c r="L26" s="4" t="s">
        <v>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3</v>
      </c>
      <c r="B1" s="9" t="s">
        <v>95</v>
      </c>
      <c r="C1" s="9"/>
      <c r="D1" s="9"/>
      <c r="E1" s="9"/>
      <c r="F1" s="9"/>
      <c r="G1" s="9"/>
      <c r="H1" s="9"/>
      <c r="I1" s="9"/>
      <c r="J1" s="9" t="s">
        <v>2</v>
      </c>
      <c r="K1" s="9"/>
      <c r="L1" s="9"/>
    </row>
    <row r="2" spans="1:12" ht="30" x14ac:dyDescent="0.25">
      <c r="A2" s="1" t="s">
        <v>94</v>
      </c>
      <c r="B2" s="1" t="s">
        <v>3</v>
      </c>
      <c r="C2" s="1" t="s">
        <v>96</v>
      </c>
      <c r="D2" s="1" t="s">
        <v>97</v>
      </c>
      <c r="E2" s="1" t="s">
        <v>98</v>
      </c>
      <c r="F2" s="1" t="s">
        <v>36</v>
      </c>
      <c r="G2" s="1" t="s">
        <v>99</v>
      </c>
      <c r="H2" s="1" t="s">
        <v>100</v>
      </c>
      <c r="I2" s="1" t="s">
        <v>101</v>
      </c>
      <c r="J2" s="1" t="s">
        <v>3</v>
      </c>
      <c r="K2" s="1" t="s">
        <v>36</v>
      </c>
      <c r="L2" s="1" t="s">
        <v>102</v>
      </c>
    </row>
    <row r="3" spans="1:12" x14ac:dyDescent="0.25">
      <c r="A3" s="3" t="s">
        <v>416</v>
      </c>
      <c r="B3" s="4" t="s">
        <v>7</v>
      </c>
      <c r="C3" s="4" t="s">
        <v>7</v>
      </c>
      <c r="D3" s="4" t="s">
        <v>7</v>
      </c>
      <c r="E3" s="4" t="s">
        <v>7</v>
      </c>
      <c r="F3" s="4" t="s">
        <v>7</v>
      </c>
      <c r="G3" s="4" t="s">
        <v>7</v>
      </c>
      <c r="H3" s="4" t="s">
        <v>7</v>
      </c>
      <c r="I3" s="4" t="s">
        <v>7</v>
      </c>
      <c r="J3" s="4" t="s">
        <v>7</v>
      </c>
      <c r="K3" s="4" t="s">
        <v>7</v>
      </c>
      <c r="L3" s="4" t="s">
        <v>7</v>
      </c>
    </row>
    <row r="4" spans="1:12" ht="45" x14ac:dyDescent="0.25">
      <c r="A4" s="2" t="s">
        <v>1414</v>
      </c>
      <c r="B4" s="4">
        <v>547</v>
      </c>
      <c r="C4" s="4" t="s">
        <v>7</v>
      </c>
      <c r="D4" s="4" t="s">
        <v>7</v>
      </c>
      <c r="E4" s="4" t="s">
        <v>7</v>
      </c>
      <c r="F4" s="4">
        <v>582</v>
      </c>
      <c r="G4" s="4" t="s">
        <v>7</v>
      </c>
      <c r="H4" s="4" t="s">
        <v>7</v>
      </c>
      <c r="I4" s="4" t="s">
        <v>7</v>
      </c>
      <c r="J4" s="4">
        <v>547</v>
      </c>
      <c r="K4" s="4">
        <v>582</v>
      </c>
      <c r="L4" s="4">
        <v>512</v>
      </c>
    </row>
    <row r="5" spans="1:12" x14ac:dyDescent="0.25">
      <c r="A5" s="3" t="s">
        <v>1415</v>
      </c>
      <c r="B5" s="4" t="s">
        <v>7</v>
      </c>
      <c r="C5" s="4" t="s">
        <v>7</v>
      </c>
      <c r="D5" s="4" t="s">
        <v>7</v>
      </c>
      <c r="E5" s="4" t="s">
        <v>7</v>
      </c>
      <c r="F5" s="4" t="s">
        <v>7</v>
      </c>
      <c r="G5" s="4" t="s">
        <v>7</v>
      </c>
      <c r="H5" s="4" t="s">
        <v>7</v>
      </c>
      <c r="I5" s="4" t="s">
        <v>7</v>
      </c>
      <c r="J5" s="4" t="s">
        <v>7</v>
      </c>
      <c r="K5" s="4" t="s">
        <v>7</v>
      </c>
      <c r="L5" s="4" t="s">
        <v>7</v>
      </c>
    </row>
    <row r="6" spans="1:12" x14ac:dyDescent="0.25">
      <c r="A6" s="2" t="s">
        <v>129</v>
      </c>
      <c r="B6" s="8">
        <v>1993</v>
      </c>
      <c r="C6" s="8">
        <v>3088</v>
      </c>
      <c r="D6" s="8">
        <v>5576</v>
      </c>
      <c r="E6" s="8">
        <v>1167</v>
      </c>
      <c r="F6" s="8">
        <v>59891</v>
      </c>
      <c r="G6" s="8">
        <v>3225</v>
      </c>
      <c r="H6" s="8">
        <v>4541</v>
      </c>
      <c r="I6" s="8">
        <v>6511</v>
      </c>
      <c r="J6" s="8">
        <v>11824</v>
      </c>
      <c r="K6" s="8">
        <v>74168</v>
      </c>
      <c r="L6" s="8">
        <v>24705</v>
      </c>
    </row>
    <row r="7" spans="1:12" x14ac:dyDescent="0.25">
      <c r="A7" s="2" t="s">
        <v>426</v>
      </c>
      <c r="B7" s="4" t="s">
        <v>7</v>
      </c>
      <c r="C7" s="4" t="s">
        <v>7</v>
      </c>
      <c r="D7" s="4" t="s">
        <v>7</v>
      </c>
      <c r="E7" s="4" t="s">
        <v>7</v>
      </c>
      <c r="F7" s="4" t="s">
        <v>7</v>
      </c>
      <c r="G7" s="4" t="s">
        <v>7</v>
      </c>
      <c r="H7" s="4" t="s">
        <v>7</v>
      </c>
      <c r="I7" s="4" t="s">
        <v>7</v>
      </c>
      <c r="J7" s="4">
        <v>677</v>
      </c>
      <c r="K7" s="4">
        <v>962</v>
      </c>
      <c r="L7" s="7">
        <v>1652</v>
      </c>
    </row>
    <row r="8" spans="1:12" ht="30" x14ac:dyDescent="0.25">
      <c r="A8" s="2" t="s">
        <v>427</v>
      </c>
      <c r="B8" s="4" t="s">
        <v>7</v>
      </c>
      <c r="C8" s="4" t="s">
        <v>7</v>
      </c>
      <c r="D8" s="4" t="s">
        <v>7</v>
      </c>
      <c r="E8" s="4" t="s">
        <v>7</v>
      </c>
      <c r="F8" s="4" t="s">
        <v>7</v>
      </c>
      <c r="G8" s="4" t="s">
        <v>7</v>
      </c>
      <c r="H8" s="4" t="s">
        <v>7</v>
      </c>
      <c r="I8" s="4" t="s">
        <v>7</v>
      </c>
      <c r="J8" s="7">
        <v>11824</v>
      </c>
      <c r="K8" s="7">
        <v>75130</v>
      </c>
      <c r="L8" s="7">
        <v>26357</v>
      </c>
    </row>
    <row r="9" spans="1:12" ht="30" x14ac:dyDescent="0.25">
      <c r="A9" s="2" t="s">
        <v>428</v>
      </c>
      <c r="B9" s="8">
        <v>-47</v>
      </c>
      <c r="C9" s="8">
        <v>13125</v>
      </c>
      <c r="D9" s="8">
        <v>-666</v>
      </c>
      <c r="E9" s="8">
        <v>-695</v>
      </c>
      <c r="F9" s="8">
        <v>2100</v>
      </c>
      <c r="G9" s="8">
        <v>-3685</v>
      </c>
      <c r="H9" s="8">
        <v>405</v>
      </c>
      <c r="I9" s="8">
        <v>-2201</v>
      </c>
      <c r="J9" s="8">
        <v>17158</v>
      </c>
      <c r="K9" s="8">
        <v>-6184</v>
      </c>
      <c r="L9" s="8">
        <v>-1213</v>
      </c>
    </row>
    <row r="10" spans="1:12" x14ac:dyDescent="0.25">
      <c r="A10" s="3" t="s">
        <v>423</v>
      </c>
      <c r="B10" s="4" t="s">
        <v>7</v>
      </c>
      <c r="C10" s="4" t="s">
        <v>7</v>
      </c>
      <c r="D10" s="4" t="s">
        <v>7</v>
      </c>
      <c r="E10" s="4" t="s">
        <v>7</v>
      </c>
      <c r="F10" s="4" t="s">
        <v>7</v>
      </c>
      <c r="G10" s="4" t="s">
        <v>7</v>
      </c>
      <c r="H10" s="4" t="s">
        <v>7</v>
      </c>
      <c r="I10" s="4" t="s">
        <v>7</v>
      </c>
      <c r="J10" s="4" t="s">
        <v>7</v>
      </c>
      <c r="K10" s="4" t="s">
        <v>7</v>
      </c>
      <c r="L10" s="4" t="s">
        <v>7</v>
      </c>
    </row>
    <row r="11" spans="1:12" ht="30" x14ac:dyDescent="0.25">
      <c r="A11" s="2" t="s">
        <v>1416</v>
      </c>
      <c r="B11" s="4" t="s">
        <v>7</v>
      </c>
      <c r="C11" s="4" t="s">
        <v>7</v>
      </c>
      <c r="D11" s="4" t="s">
        <v>7</v>
      </c>
      <c r="E11" s="4" t="s">
        <v>7</v>
      </c>
      <c r="F11" s="4" t="s">
        <v>7</v>
      </c>
      <c r="G11" s="4" t="s">
        <v>7</v>
      </c>
      <c r="H11" s="4" t="s">
        <v>7</v>
      </c>
      <c r="I11" s="4" t="s">
        <v>7</v>
      </c>
      <c r="J11" s="7">
        <v>47952</v>
      </c>
      <c r="K11" s="7">
        <v>42161</v>
      </c>
      <c r="L11" s="7">
        <v>35736</v>
      </c>
    </row>
    <row r="12" spans="1:12" x14ac:dyDescent="0.25">
      <c r="A12" s="2" t="s">
        <v>1417</v>
      </c>
      <c r="B12" s="4" t="s">
        <v>7</v>
      </c>
      <c r="C12" s="4" t="s">
        <v>7</v>
      </c>
      <c r="D12" s="4" t="s">
        <v>7</v>
      </c>
      <c r="E12" s="4" t="s">
        <v>7</v>
      </c>
      <c r="F12" s="4" t="s">
        <v>7</v>
      </c>
      <c r="G12" s="4" t="s">
        <v>7</v>
      </c>
      <c r="H12" s="4" t="s">
        <v>7</v>
      </c>
      <c r="I12" s="4" t="s">
        <v>7</v>
      </c>
      <c r="J12" s="7">
        <v>2182</v>
      </c>
      <c r="K12" s="7">
        <v>2873</v>
      </c>
      <c r="L12" s="7">
        <v>3471</v>
      </c>
    </row>
    <row r="13" spans="1:12" ht="30" x14ac:dyDescent="0.25">
      <c r="A13" s="2" t="s">
        <v>1418</v>
      </c>
      <c r="B13" s="4" t="s">
        <v>7</v>
      </c>
      <c r="C13" s="4" t="s">
        <v>7</v>
      </c>
      <c r="D13" s="4" t="s">
        <v>7</v>
      </c>
      <c r="E13" s="4" t="s">
        <v>7</v>
      </c>
      <c r="F13" s="4" t="s">
        <v>7</v>
      </c>
      <c r="G13" s="4" t="s">
        <v>7</v>
      </c>
      <c r="H13" s="4" t="s">
        <v>7</v>
      </c>
      <c r="I13" s="4" t="s">
        <v>7</v>
      </c>
      <c r="J13" s="7">
        <v>50134</v>
      </c>
      <c r="K13" s="7">
        <v>45034</v>
      </c>
      <c r="L13" s="7">
        <v>39207</v>
      </c>
    </row>
    <row r="14" spans="1:12" ht="30" x14ac:dyDescent="0.25">
      <c r="A14" s="2" t="s">
        <v>1419</v>
      </c>
      <c r="B14" s="4" t="s">
        <v>7</v>
      </c>
      <c r="C14" s="4" t="s">
        <v>7</v>
      </c>
      <c r="D14" s="4" t="s">
        <v>7</v>
      </c>
      <c r="E14" s="4" t="s">
        <v>7</v>
      </c>
      <c r="F14" s="4" t="s">
        <v>7</v>
      </c>
      <c r="G14" s="4" t="s">
        <v>7</v>
      </c>
      <c r="H14" s="4" t="s">
        <v>7</v>
      </c>
      <c r="I14" s="4" t="s">
        <v>7</v>
      </c>
      <c r="J14" s="7">
        <v>50134</v>
      </c>
      <c r="K14" s="7">
        <v>45034</v>
      </c>
      <c r="L14" s="7">
        <v>39207</v>
      </c>
    </row>
    <row r="15" spans="1:12" x14ac:dyDescent="0.25">
      <c r="A15" s="3" t="s">
        <v>1420</v>
      </c>
      <c r="B15" s="4" t="s">
        <v>7</v>
      </c>
      <c r="C15" s="4" t="s">
        <v>7</v>
      </c>
      <c r="D15" s="4" t="s">
        <v>7</v>
      </c>
      <c r="E15" s="4" t="s">
        <v>7</v>
      </c>
      <c r="F15" s="4" t="s">
        <v>7</v>
      </c>
      <c r="G15" s="4" t="s">
        <v>7</v>
      </c>
      <c r="H15" s="4" t="s">
        <v>7</v>
      </c>
      <c r="I15" s="4" t="s">
        <v>7</v>
      </c>
      <c r="J15" s="4" t="s">
        <v>7</v>
      </c>
      <c r="K15" s="4" t="s">
        <v>7</v>
      </c>
      <c r="L15" s="4" t="s">
        <v>7</v>
      </c>
    </row>
    <row r="16" spans="1:12" ht="30" x14ac:dyDescent="0.25">
      <c r="A16" s="2" t="s">
        <v>1421</v>
      </c>
      <c r="B16" s="6">
        <v>0.04</v>
      </c>
      <c r="C16" s="6">
        <v>0.06</v>
      </c>
      <c r="D16" s="6">
        <v>0.12</v>
      </c>
      <c r="E16" s="6">
        <v>0.02</v>
      </c>
      <c r="F16" s="6">
        <v>1.26</v>
      </c>
      <c r="G16" s="6">
        <v>7.0000000000000007E-2</v>
      </c>
      <c r="H16" s="6">
        <v>0.12</v>
      </c>
      <c r="I16" s="6">
        <v>0.18</v>
      </c>
      <c r="J16" s="6">
        <v>0.25</v>
      </c>
      <c r="K16" s="6">
        <v>1.76</v>
      </c>
      <c r="L16" s="6">
        <v>0.69</v>
      </c>
    </row>
    <row r="17" spans="1:12" ht="30" x14ac:dyDescent="0.25">
      <c r="A17" s="2" t="s">
        <v>1422</v>
      </c>
      <c r="B17" s="6">
        <v>0.04</v>
      </c>
      <c r="C17" s="6">
        <v>0.06</v>
      </c>
      <c r="D17" s="6">
        <v>0.11</v>
      </c>
      <c r="E17" s="6">
        <v>0.02</v>
      </c>
      <c r="F17" s="6">
        <v>1.19</v>
      </c>
      <c r="G17" s="6">
        <v>7.0000000000000007E-2</v>
      </c>
      <c r="H17" s="6">
        <v>0.12</v>
      </c>
      <c r="I17" s="6">
        <v>0.18</v>
      </c>
      <c r="J17" s="6">
        <v>0.25</v>
      </c>
      <c r="K17" s="6">
        <v>1.67</v>
      </c>
      <c r="L17" s="6">
        <v>0.67</v>
      </c>
    </row>
    <row r="18" spans="1:12" ht="45" x14ac:dyDescent="0.25">
      <c r="A18" s="2" t="s">
        <v>1423</v>
      </c>
      <c r="B18" s="4" t="s">
        <v>7</v>
      </c>
      <c r="C18" s="6">
        <v>0.27</v>
      </c>
      <c r="D18" s="6">
        <v>-0.01</v>
      </c>
      <c r="E18" s="6">
        <v>-0.01</v>
      </c>
      <c r="F18" s="6">
        <v>0.04</v>
      </c>
      <c r="G18" s="6">
        <v>-7.0000000000000007E-2</v>
      </c>
      <c r="H18" s="6">
        <v>0.01</v>
      </c>
      <c r="I18" s="6">
        <v>-0.06</v>
      </c>
      <c r="J18" s="6">
        <v>0.23</v>
      </c>
      <c r="K18" s="6">
        <v>-0.08</v>
      </c>
      <c r="L18" s="6">
        <v>-0.03</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s>
  <sheetData>
    <row r="1" spans="1:9" ht="15" customHeight="1" x14ac:dyDescent="0.25">
      <c r="A1" s="1" t="s">
        <v>1424</v>
      </c>
      <c r="B1" s="9" t="s">
        <v>2</v>
      </c>
      <c r="C1" s="9"/>
      <c r="D1" s="1"/>
      <c r="E1" s="1"/>
      <c r="F1" s="1"/>
      <c r="G1" s="1"/>
      <c r="H1" s="1"/>
      <c r="I1" s="1"/>
    </row>
    <row r="2" spans="1:9" ht="30" x14ac:dyDescent="0.25">
      <c r="A2" s="1" t="s">
        <v>35</v>
      </c>
      <c r="B2" s="1" t="s">
        <v>3</v>
      </c>
      <c r="C2" s="9" t="s">
        <v>36</v>
      </c>
      <c r="D2" s="9" t="s">
        <v>96</v>
      </c>
      <c r="E2" s="9" t="s">
        <v>97</v>
      </c>
      <c r="F2" s="9" t="s">
        <v>98</v>
      </c>
      <c r="G2" s="9" t="s">
        <v>99</v>
      </c>
      <c r="H2" s="9" t="s">
        <v>100</v>
      </c>
      <c r="I2" s="9" t="s">
        <v>101</v>
      </c>
    </row>
    <row r="3" spans="1:9" x14ac:dyDescent="0.25">
      <c r="A3" s="1"/>
      <c r="B3" s="1" t="s">
        <v>1348</v>
      </c>
      <c r="C3" s="9"/>
      <c r="D3" s="9"/>
      <c r="E3" s="9"/>
      <c r="F3" s="9"/>
      <c r="G3" s="9"/>
      <c r="H3" s="9"/>
      <c r="I3" s="9"/>
    </row>
    <row r="4" spans="1:9" x14ac:dyDescent="0.25">
      <c r="A4" s="3" t="s">
        <v>433</v>
      </c>
      <c r="B4" s="4" t="s">
        <v>7</v>
      </c>
      <c r="C4" s="4" t="s">
        <v>7</v>
      </c>
      <c r="D4" s="4" t="s">
        <v>7</v>
      </c>
      <c r="E4" s="4" t="s">
        <v>7</v>
      </c>
      <c r="F4" s="4" t="s">
        <v>7</v>
      </c>
      <c r="G4" s="4" t="s">
        <v>7</v>
      </c>
      <c r="H4" s="4" t="s">
        <v>7</v>
      </c>
      <c r="I4" s="4" t="s">
        <v>7</v>
      </c>
    </row>
    <row r="5" spans="1:9" x14ac:dyDescent="0.25">
      <c r="A5" s="2" t="s">
        <v>1425</v>
      </c>
      <c r="B5" s="8">
        <v>23500</v>
      </c>
      <c r="C5" s="8">
        <v>22229</v>
      </c>
      <c r="D5" s="4" t="s">
        <v>7</v>
      </c>
      <c r="E5" s="4" t="s">
        <v>7</v>
      </c>
      <c r="F5" s="4" t="s">
        <v>7</v>
      </c>
      <c r="G5" s="4" t="s">
        <v>7</v>
      </c>
      <c r="H5" s="4" t="s">
        <v>7</v>
      </c>
      <c r="I5" s="4" t="s">
        <v>7</v>
      </c>
    </row>
    <row r="6" spans="1:9" x14ac:dyDescent="0.25">
      <c r="A6" s="2" t="s">
        <v>1426</v>
      </c>
      <c r="B6" s="7">
        <v>12920</v>
      </c>
      <c r="C6" s="7">
        <v>9114</v>
      </c>
      <c r="D6" s="7">
        <v>14942</v>
      </c>
      <c r="E6" s="7">
        <v>14993</v>
      </c>
      <c r="F6" s="7">
        <v>8773</v>
      </c>
      <c r="G6" s="7">
        <v>17283</v>
      </c>
      <c r="H6" s="7">
        <v>19954</v>
      </c>
      <c r="I6" s="7">
        <v>14062</v>
      </c>
    </row>
    <row r="7" spans="1:9" ht="30" x14ac:dyDescent="0.25">
      <c r="A7" s="2" t="s">
        <v>1427</v>
      </c>
      <c r="B7" s="7">
        <v>10580</v>
      </c>
      <c r="C7" s="7">
        <v>13115</v>
      </c>
      <c r="D7" s="7">
        <v>11904</v>
      </c>
      <c r="E7" s="7">
        <v>11299</v>
      </c>
      <c r="F7" s="7">
        <v>12871</v>
      </c>
      <c r="G7" s="7">
        <v>12987</v>
      </c>
      <c r="H7" s="7">
        <v>12445</v>
      </c>
      <c r="I7" s="7">
        <v>3359</v>
      </c>
    </row>
    <row r="8" spans="1:9" ht="30" x14ac:dyDescent="0.25">
      <c r="A8" s="2" t="s">
        <v>1428</v>
      </c>
      <c r="B8" s="7">
        <v>21720</v>
      </c>
      <c r="C8" s="7">
        <v>20827</v>
      </c>
      <c r="D8" s="4" t="s">
        <v>7</v>
      </c>
      <c r="E8" s="4" t="s">
        <v>7</v>
      </c>
      <c r="F8" s="4" t="s">
        <v>7</v>
      </c>
      <c r="G8" s="4" t="s">
        <v>7</v>
      </c>
      <c r="H8" s="4" t="s">
        <v>7</v>
      </c>
      <c r="I8" s="4" t="s">
        <v>7</v>
      </c>
    </row>
    <row r="9" spans="1:9" ht="30" x14ac:dyDescent="0.25">
      <c r="A9" s="2" t="s">
        <v>1429</v>
      </c>
      <c r="B9" s="7">
        <v>2050</v>
      </c>
      <c r="C9" s="7">
        <v>1586</v>
      </c>
      <c r="D9" s="4" t="s">
        <v>7</v>
      </c>
      <c r="E9" s="4" t="s">
        <v>7</v>
      </c>
      <c r="F9" s="4" t="s">
        <v>7</v>
      </c>
      <c r="G9" s="4" t="s">
        <v>7</v>
      </c>
      <c r="H9" s="4" t="s">
        <v>7</v>
      </c>
      <c r="I9" s="4" t="s">
        <v>7</v>
      </c>
    </row>
    <row r="10" spans="1:9" ht="30" x14ac:dyDescent="0.25">
      <c r="A10" s="2" t="s">
        <v>1430</v>
      </c>
      <c r="B10" s="4">
        <v>270</v>
      </c>
      <c r="C10" s="4">
        <v>185</v>
      </c>
      <c r="D10" s="4" t="s">
        <v>7</v>
      </c>
      <c r="E10" s="4" t="s">
        <v>7</v>
      </c>
      <c r="F10" s="4" t="s">
        <v>7</v>
      </c>
      <c r="G10" s="4" t="s">
        <v>7</v>
      </c>
      <c r="H10" s="4" t="s">
        <v>7</v>
      </c>
      <c r="I10" s="4" t="s">
        <v>7</v>
      </c>
    </row>
    <row r="11" spans="1:9" ht="30" x14ac:dyDescent="0.25">
      <c r="A11" s="2" t="s">
        <v>1431</v>
      </c>
      <c r="B11" s="4">
        <v>7</v>
      </c>
      <c r="C11" s="4" t="s">
        <v>7</v>
      </c>
      <c r="D11" s="4" t="s">
        <v>7</v>
      </c>
      <c r="E11" s="4" t="s">
        <v>7</v>
      </c>
      <c r="F11" s="4" t="s">
        <v>7</v>
      </c>
      <c r="G11" s="4" t="s">
        <v>7</v>
      </c>
      <c r="H11" s="4" t="s">
        <v>7</v>
      </c>
      <c r="I11" s="4" t="s">
        <v>7</v>
      </c>
    </row>
    <row r="12" spans="1:9" ht="30" x14ac:dyDescent="0.25">
      <c r="A12" s="2" t="s">
        <v>1432</v>
      </c>
      <c r="B12" s="7">
        <v>4052</v>
      </c>
      <c r="C12" s="4" t="s">
        <v>7</v>
      </c>
      <c r="D12" s="4" t="s">
        <v>7</v>
      </c>
      <c r="E12" s="4" t="s">
        <v>7</v>
      </c>
      <c r="F12" s="4" t="s">
        <v>7</v>
      </c>
      <c r="G12" s="4" t="s">
        <v>7</v>
      </c>
      <c r="H12" s="4" t="s">
        <v>7</v>
      </c>
      <c r="I12" s="4" t="s">
        <v>7</v>
      </c>
    </row>
    <row r="13" spans="1:9" ht="45" x14ac:dyDescent="0.25">
      <c r="A13" s="2" t="s">
        <v>1433</v>
      </c>
      <c r="B13" s="4">
        <v>3</v>
      </c>
      <c r="C13" s="4" t="s">
        <v>7</v>
      </c>
      <c r="D13" s="4" t="s">
        <v>7</v>
      </c>
      <c r="E13" s="4" t="s">
        <v>7</v>
      </c>
      <c r="F13" s="4" t="s">
        <v>7</v>
      </c>
      <c r="G13" s="4" t="s">
        <v>7</v>
      </c>
      <c r="H13" s="4" t="s">
        <v>7</v>
      </c>
      <c r="I13" s="4" t="s">
        <v>7</v>
      </c>
    </row>
    <row r="14" spans="1:9" ht="30" x14ac:dyDescent="0.25">
      <c r="A14" s="2" t="s">
        <v>1434</v>
      </c>
      <c r="B14" s="7">
        <v>3268</v>
      </c>
      <c r="C14" s="4" t="s">
        <v>7</v>
      </c>
      <c r="D14" s="4" t="s">
        <v>7</v>
      </c>
      <c r="E14" s="4" t="s">
        <v>7</v>
      </c>
      <c r="F14" s="4" t="s">
        <v>7</v>
      </c>
      <c r="G14" s="4" t="s">
        <v>7</v>
      </c>
      <c r="H14" s="4" t="s">
        <v>7</v>
      </c>
      <c r="I14" s="4" t="s">
        <v>7</v>
      </c>
    </row>
    <row r="15" spans="1:9" ht="30" x14ac:dyDescent="0.25">
      <c r="A15" s="2" t="s">
        <v>1435</v>
      </c>
      <c r="B15" s="7">
        <v>4163</v>
      </c>
      <c r="C15" s="7">
        <v>10896</v>
      </c>
      <c r="D15" s="4" t="s">
        <v>7</v>
      </c>
      <c r="E15" s="4" t="s">
        <v>7</v>
      </c>
      <c r="F15" s="4" t="s">
        <v>7</v>
      </c>
      <c r="G15" s="4" t="s">
        <v>7</v>
      </c>
      <c r="H15" s="4" t="s">
        <v>7</v>
      </c>
      <c r="I15" s="4" t="s">
        <v>7</v>
      </c>
    </row>
    <row r="16" spans="1:9" ht="30" x14ac:dyDescent="0.25">
      <c r="A16" s="2" t="s">
        <v>1436</v>
      </c>
      <c r="B16" s="4">
        <v>63</v>
      </c>
      <c r="C16" s="7">
        <v>4118</v>
      </c>
      <c r="D16" s="4" t="s">
        <v>7</v>
      </c>
      <c r="E16" s="4" t="s">
        <v>7</v>
      </c>
      <c r="F16" s="4" t="s">
        <v>7</v>
      </c>
      <c r="G16" s="4" t="s">
        <v>7</v>
      </c>
      <c r="H16" s="4" t="s">
        <v>7</v>
      </c>
      <c r="I16" s="4" t="s">
        <v>7</v>
      </c>
    </row>
    <row r="17" spans="1:9" ht="30" x14ac:dyDescent="0.25">
      <c r="A17" s="2" t="s">
        <v>1437</v>
      </c>
      <c r="B17" s="4">
        <v>82</v>
      </c>
      <c r="C17" s="4">
        <v>2</v>
      </c>
      <c r="D17" s="4" t="s">
        <v>7</v>
      </c>
      <c r="E17" s="4" t="s">
        <v>7</v>
      </c>
      <c r="F17" s="4" t="s">
        <v>7</v>
      </c>
      <c r="G17" s="4" t="s">
        <v>7</v>
      </c>
      <c r="H17" s="4" t="s">
        <v>7</v>
      </c>
      <c r="I17" s="4" t="s">
        <v>7</v>
      </c>
    </row>
    <row r="18" spans="1:9" x14ac:dyDescent="0.25">
      <c r="A18" s="2" t="s">
        <v>1438</v>
      </c>
      <c r="B18" s="4" t="s">
        <v>7</v>
      </c>
      <c r="C18" s="4" t="s">
        <v>7</v>
      </c>
      <c r="D18" s="4" t="s">
        <v>7</v>
      </c>
      <c r="E18" s="4" t="s">
        <v>7</v>
      </c>
      <c r="F18" s="4" t="s">
        <v>7</v>
      </c>
      <c r="G18" s="4" t="s">
        <v>7</v>
      </c>
      <c r="H18" s="4" t="s">
        <v>7</v>
      </c>
      <c r="I18" s="4" t="s">
        <v>7</v>
      </c>
    </row>
    <row r="19" spans="1:9" x14ac:dyDescent="0.25">
      <c r="A19" s="3" t="s">
        <v>433</v>
      </c>
      <c r="B19" s="4" t="s">
        <v>7</v>
      </c>
      <c r="C19" s="4" t="s">
        <v>7</v>
      </c>
      <c r="D19" s="4" t="s">
        <v>7</v>
      </c>
      <c r="E19" s="4" t="s">
        <v>7</v>
      </c>
      <c r="F19" s="4" t="s">
        <v>7</v>
      </c>
      <c r="G19" s="4" t="s">
        <v>7</v>
      </c>
      <c r="H19" s="4" t="s">
        <v>7</v>
      </c>
      <c r="I19" s="4" t="s">
        <v>7</v>
      </c>
    </row>
    <row r="20" spans="1:9" x14ac:dyDescent="0.25">
      <c r="A20" s="2" t="s">
        <v>1439</v>
      </c>
      <c r="B20" s="4">
        <v>0</v>
      </c>
      <c r="C20" s="4" t="s">
        <v>7</v>
      </c>
      <c r="D20" s="4" t="s">
        <v>7</v>
      </c>
      <c r="E20" s="4" t="s">
        <v>7</v>
      </c>
      <c r="F20" s="4" t="s">
        <v>7</v>
      </c>
      <c r="G20" s="4" t="s">
        <v>7</v>
      </c>
      <c r="H20" s="4" t="s">
        <v>7</v>
      </c>
      <c r="I20" s="4" t="s">
        <v>7</v>
      </c>
    </row>
    <row r="21" spans="1:9" x14ac:dyDescent="0.25">
      <c r="A21" s="2" t="s">
        <v>1440</v>
      </c>
      <c r="B21" s="4" t="s">
        <v>7</v>
      </c>
      <c r="C21" s="4" t="s">
        <v>7</v>
      </c>
      <c r="D21" s="4" t="s">
        <v>7</v>
      </c>
      <c r="E21" s="4" t="s">
        <v>7</v>
      </c>
      <c r="F21" s="4" t="s">
        <v>7</v>
      </c>
      <c r="G21" s="4" t="s">
        <v>7</v>
      </c>
      <c r="H21" s="4" t="s">
        <v>7</v>
      </c>
      <c r="I21" s="4" t="s">
        <v>7</v>
      </c>
    </row>
    <row r="22" spans="1:9" x14ac:dyDescent="0.25">
      <c r="A22" s="3" t="s">
        <v>433</v>
      </c>
      <c r="B22" s="4" t="s">
        <v>7</v>
      </c>
      <c r="C22" s="4" t="s">
        <v>7</v>
      </c>
      <c r="D22" s="4" t="s">
        <v>7</v>
      </c>
      <c r="E22" s="4" t="s">
        <v>7</v>
      </c>
      <c r="F22" s="4" t="s">
        <v>7</v>
      </c>
      <c r="G22" s="4" t="s">
        <v>7</v>
      </c>
      <c r="H22" s="4" t="s">
        <v>7</v>
      </c>
      <c r="I22" s="4" t="s">
        <v>7</v>
      </c>
    </row>
    <row r="23" spans="1:9" x14ac:dyDescent="0.25">
      <c r="A23" s="2" t="s">
        <v>1439</v>
      </c>
      <c r="B23" s="4">
        <v>0</v>
      </c>
      <c r="C23" s="4" t="s">
        <v>7</v>
      </c>
      <c r="D23" s="4" t="s">
        <v>7</v>
      </c>
      <c r="E23" s="4" t="s">
        <v>7</v>
      </c>
      <c r="F23" s="4" t="s">
        <v>7</v>
      </c>
      <c r="G23" s="4" t="s">
        <v>7</v>
      </c>
      <c r="H23" s="4" t="s">
        <v>7</v>
      </c>
      <c r="I23" s="4" t="s">
        <v>7</v>
      </c>
    </row>
    <row r="24" spans="1:9" x14ac:dyDescent="0.25">
      <c r="A24" s="2" t="s">
        <v>149</v>
      </c>
      <c r="B24" s="4" t="s">
        <v>7</v>
      </c>
      <c r="C24" s="4" t="s">
        <v>7</v>
      </c>
      <c r="D24" s="4" t="s">
        <v>7</v>
      </c>
      <c r="E24" s="4" t="s">
        <v>7</v>
      </c>
      <c r="F24" s="4" t="s">
        <v>7</v>
      </c>
      <c r="G24" s="4" t="s">
        <v>7</v>
      </c>
      <c r="H24" s="4" t="s">
        <v>7</v>
      </c>
      <c r="I24" s="4" t="s">
        <v>7</v>
      </c>
    </row>
    <row r="25" spans="1:9" x14ac:dyDescent="0.25">
      <c r="A25" s="3" t="s">
        <v>433</v>
      </c>
      <c r="B25" s="4" t="s">
        <v>7</v>
      </c>
      <c r="C25" s="4" t="s">
        <v>7</v>
      </c>
      <c r="D25" s="4" t="s">
        <v>7</v>
      </c>
      <c r="E25" s="4" t="s">
        <v>7</v>
      </c>
      <c r="F25" s="4" t="s">
        <v>7</v>
      </c>
      <c r="G25" s="4" t="s">
        <v>7</v>
      </c>
      <c r="H25" s="4" t="s">
        <v>7</v>
      </c>
      <c r="I25" s="4" t="s">
        <v>7</v>
      </c>
    </row>
    <row r="26" spans="1:9" x14ac:dyDescent="0.25">
      <c r="A26" s="2" t="s">
        <v>1441</v>
      </c>
      <c r="B26" s="7">
        <v>22149</v>
      </c>
      <c r="C26" s="7">
        <v>19745</v>
      </c>
      <c r="D26" s="4" t="s">
        <v>7</v>
      </c>
      <c r="E26" s="4" t="s">
        <v>7</v>
      </c>
      <c r="F26" s="4" t="s">
        <v>7</v>
      </c>
      <c r="G26" s="4" t="s">
        <v>7</v>
      </c>
      <c r="H26" s="4" t="s">
        <v>7</v>
      </c>
      <c r="I26" s="4" t="s">
        <v>7</v>
      </c>
    </row>
    <row r="27" spans="1:9" x14ac:dyDescent="0.25">
      <c r="A27" s="2" t="s">
        <v>1425</v>
      </c>
      <c r="B27" s="7">
        <v>23500</v>
      </c>
      <c r="C27" s="7">
        <v>22229</v>
      </c>
      <c r="D27" s="4" t="s">
        <v>7</v>
      </c>
      <c r="E27" s="4" t="s">
        <v>7</v>
      </c>
      <c r="F27" s="4" t="s">
        <v>7</v>
      </c>
      <c r="G27" s="4" t="s">
        <v>7</v>
      </c>
      <c r="H27" s="4" t="s">
        <v>7</v>
      </c>
      <c r="I27" s="4" t="s">
        <v>7</v>
      </c>
    </row>
    <row r="28" spans="1:9" x14ac:dyDescent="0.25">
      <c r="A28" s="2" t="s">
        <v>149</v>
      </c>
      <c r="B28" s="7">
        <v>45649</v>
      </c>
      <c r="C28" s="7">
        <v>41974</v>
      </c>
      <c r="D28" s="4" t="s">
        <v>7</v>
      </c>
      <c r="E28" s="4" t="s">
        <v>7</v>
      </c>
      <c r="F28" s="4" t="s">
        <v>7</v>
      </c>
      <c r="G28" s="4" t="s">
        <v>7</v>
      </c>
      <c r="H28" s="4" t="s">
        <v>7</v>
      </c>
      <c r="I28" s="4" t="s">
        <v>7</v>
      </c>
    </row>
    <row r="29" spans="1:9" x14ac:dyDescent="0.25">
      <c r="A29" s="2" t="s">
        <v>1442</v>
      </c>
      <c r="B29" s="4" t="s">
        <v>7</v>
      </c>
      <c r="C29" s="4" t="s">
        <v>7</v>
      </c>
      <c r="D29" s="4" t="s">
        <v>7</v>
      </c>
      <c r="E29" s="4" t="s">
        <v>7</v>
      </c>
      <c r="F29" s="4" t="s">
        <v>7</v>
      </c>
      <c r="G29" s="4" t="s">
        <v>7</v>
      </c>
      <c r="H29" s="4" t="s">
        <v>7</v>
      </c>
      <c r="I29" s="4" t="s">
        <v>7</v>
      </c>
    </row>
    <row r="30" spans="1:9" x14ac:dyDescent="0.25">
      <c r="A30" s="3" t="s">
        <v>433</v>
      </c>
      <c r="B30" s="4" t="s">
        <v>7</v>
      </c>
      <c r="C30" s="4" t="s">
        <v>7</v>
      </c>
      <c r="D30" s="4" t="s">
        <v>7</v>
      </c>
      <c r="E30" s="4" t="s">
        <v>7</v>
      </c>
      <c r="F30" s="4" t="s">
        <v>7</v>
      </c>
      <c r="G30" s="4" t="s">
        <v>7</v>
      </c>
      <c r="H30" s="4" t="s">
        <v>7</v>
      </c>
      <c r="I30" s="4" t="s">
        <v>7</v>
      </c>
    </row>
    <row r="31" spans="1:9" x14ac:dyDescent="0.25">
      <c r="A31" s="2" t="s">
        <v>1425</v>
      </c>
      <c r="B31" s="7">
        <v>7284</v>
      </c>
      <c r="C31" s="7">
        <v>5013</v>
      </c>
      <c r="D31" s="4" t="s">
        <v>7</v>
      </c>
      <c r="E31" s="4" t="s">
        <v>7</v>
      </c>
      <c r="F31" s="4" t="s">
        <v>7</v>
      </c>
      <c r="G31" s="4" t="s">
        <v>7</v>
      </c>
      <c r="H31" s="4" t="s">
        <v>7</v>
      </c>
      <c r="I31" s="4" t="s">
        <v>7</v>
      </c>
    </row>
    <row r="32" spans="1:9" x14ac:dyDescent="0.25">
      <c r="A32" s="2" t="s">
        <v>1443</v>
      </c>
      <c r="B32" s="4" t="s">
        <v>7</v>
      </c>
      <c r="C32" s="4" t="s">
        <v>7</v>
      </c>
      <c r="D32" s="4" t="s">
        <v>7</v>
      </c>
      <c r="E32" s="4" t="s">
        <v>7</v>
      </c>
      <c r="F32" s="4" t="s">
        <v>7</v>
      </c>
      <c r="G32" s="4" t="s">
        <v>7</v>
      </c>
      <c r="H32" s="4" t="s">
        <v>7</v>
      </c>
      <c r="I32" s="4" t="s">
        <v>7</v>
      </c>
    </row>
    <row r="33" spans="1:9" x14ac:dyDescent="0.25">
      <c r="A33" s="3" t="s">
        <v>433</v>
      </c>
      <c r="B33" s="4" t="s">
        <v>7</v>
      </c>
      <c r="C33" s="4" t="s">
        <v>7</v>
      </c>
      <c r="D33" s="4" t="s">
        <v>7</v>
      </c>
      <c r="E33" s="4" t="s">
        <v>7</v>
      </c>
      <c r="F33" s="4" t="s">
        <v>7</v>
      </c>
      <c r="G33" s="4" t="s">
        <v>7</v>
      </c>
      <c r="H33" s="4" t="s">
        <v>7</v>
      </c>
      <c r="I33" s="4" t="s">
        <v>7</v>
      </c>
    </row>
    <row r="34" spans="1:9" x14ac:dyDescent="0.25">
      <c r="A34" s="2" t="s">
        <v>1425</v>
      </c>
      <c r="B34" s="7">
        <v>6025</v>
      </c>
      <c r="C34" s="7">
        <v>3752</v>
      </c>
      <c r="D34" s="4" t="s">
        <v>7</v>
      </c>
      <c r="E34" s="4" t="s">
        <v>7</v>
      </c>
      <c r="F34" s="4" t="s">
        <v>7</v>
      </c>
      <c r="G34" s="4" t="s">
        <v>7</v>
      </c>
      <c r="H34" s="4" t="s">
        <v>7</v>
      </c>
      <c r="I34" s="4" t="s">
        <v>7</v>
      </c>
    </row>
    <row r="35" spans="1:9" x14ac:dyDescent="0.25">
      <c r="A35" s="2" t="s">
        <v>1444</v>
      </c>
      <c r="B35" s="4" t="s">
        <v>7</v>
      </c>
      <c r="C35" s="4" t="s">
        <v>7</v>
      </c>
      <c r="D35" s="4" t="s">
        <v>7</v>
      </c>
      <c r="E35" s="4" t="s">
        <v>7</v>
      </c>
      <c r="F35" s="4" t="s">
        <v>7</v>
      </c>
      <c r="G35" s="4" t="s">
        <v>7</v>
      </c>
      <c r="H35" s="4" t="s">
        <v>7</v>
      </c>
      <c r="I35" s="4" t="s">
        <v>7</v>
      </c>
    </row>
    <row r="36" spans="1:9" x14ac:dyDescent="0.25">
      <c r="A36" s="3" t="s">
        <v>433</v>
      </c>
      <c r="B36" s="4" t="s">
        <v>7</v>
      </c>
      <c r="C36" s="4" t="s">
        <v>7</v>
      </c>
      <c r="D36" s="4" t="s">
        <v>7</v>
      </c>
      <c r="E36" s="4" t="s">
        <v>7</v>
      </c>
      <c r="F36" s="4" t="s">
        <v>7</v>
      </c>
      <c r="G36" s="4" t="s">
        <v>7</v>
      </c>
      <c r="H36" s="4" t="s">
        <v>7</v>
      </c>
      <c r="I36" s="4" t="s">
        <v>7</v>
      </c>
    </row>
    <row r="37" spans="1:9" x14ac:dyDescent="0.25">
      <c r="A37" s="2" t="s">
        <v>1425</v>
      </c>
      <c r="B37" s="4">
        <v>484</v>
      </c>
      <c r="C37" s="4">
        <v>472</v>
      </c>
      <c r="D37" s="4" t="s">
        <v>7</v>
      </c>
      <c r="E37" s="4" t="s">
        <v>7</v>
      </c>
      <c r="F37" s="4" t="s">
        <v>7</v>
      </c>
      <c r="G37" s="4" t="s">
        <v>7</v>
      </c>
      <c r="H37" s="4" t="s">
        <v>7</v>
      </c>
      <c r="I37" s="4" t="s">
        <v>7</v>
      </c>
    </row>
    <row r="38" spans="1:9" x14ac:dyDescent="0.25">
      <c r="A38" s="2" t="s">
        <v>1445</v>
      </c>
      <c r="B38" s="4" t="s">
        <v>7</v>
      </c>
      <c r="C38" s="4" t="s">
        <v>7</v>
      </c>
      <c r="D38" s="4" t="s">
        <v>7</v>
      </c>
      <c r="E38" s="4" t="s">
        <v>7</v>
      </c>
      <c r="F38" s="4" t="s">
        <v>7</v>
      </c>
      <c r="G38" s="4" t="s">
        <v>7</v>
      </c>
      <c r="H38" s="4" t="s">
        <v>7</v>
      </c>
      <c r="I38" s="4" t="s">
        <v>7</v>
      </c>
    </row>
    <row r="39" spans="1:9" x14ac:dyDescent="0.25">
      <c r="A39" s="3" t="s">
        <v>433</v>
      </c>
      <c r="B39" s="4" t="s">
        <v>7</v>
      </c>
      <c r="C39" s="4" t="s">
        <v>7</v>
      </c>
      <c r="D39" s="4" t="s">
        <v>7</v>
      </c>
      <c r="E39" s="4" t="s">
        <v>7</v>
      </c>
      <c r="F39" s="4" t="s">
        <v>7</v>
      </c>
      <c r="G39" s="4" t="s">
        <v>7</v>
      </c>
      <c r="H39" s="4" t="s">
        <v>7</v>
      </c>
      <c r="I39" s="4" t="s">
        <v>7</v>
      </c>
    </row>
    <row r="40" spans="1:9" x14ac:dyDescent="0.25">
      <c r="A40" s="2" t="s">
        <v>1425</v>
      </c>
      <c r="B40" s="4">
        <v>775</v>
      </c>
      <c r="C40" s="4">
        <v>789</v>
      </c>
      <c r="D40" s="4" t="s">
        <v>7</v>
      </c>
      <c r="E40" s="4" t="s">
        <v>7</v>
      </c>
      <c r="F40" s="4" t="s">
        <v>7</v>
      </c>
      <c r="G40" s="4" t="s">
        <v>7</v>
      </c>
      <c r="H40" s="4" t="s">
        <v>7</v>
      </c>
      <c r="I40" s="4" t="s">
        <v>7</v>
      </c>
    </row>
    <row r="41" spans="1:9" x14ac:dyDescent="0.25">
      <c r="A41" s="2" t="s">
        <v>1446</v>
      </c>
      <c r="B41" s="4" t="s">
        <v>7</v>
      </c>
      <c r="C41" s="4" t="s">
        <v>7</v>
      </c>
      <c r="D41" s="4" t="s">
        <v>7</v>
      </c>
      <c r="E41" s="4" t="s">
        <v>7</v>
      </c>
      <c r="F41" s="4" t="s">
        <v>7</v>
      </c>
      <c r="G41" s="4" t="s">
        <v>7</v>
      </c>
      <c r="H41" s="4" t="s">
        <v>7</v>
      </c>
      <c r="I41" s="4" t="s">
        <v>7</v>
      </c>
    </row>
    <row r="42" spans="1:9" x14ac:dyDescent="0.25">
      <c r="A42" s="3" t="s">
        <v>433</v>
      </c>
      <c r="B42" s="4" t="s">
        <v>7</v>
      </c>
      <c r="C42" s="4" t="s">
        <v>7</v>
      </c>
      <c r="D42" s="4" t="s">
        <v>7</v>
      </c>
      <c r="E42" s="4" t="s">
        <v>7</v>
      </c>
      <c r="F42" s="4" t="s">
        <v>7</v>
      </c>
      <c r="G42" s="4" t="s">
        <v>7</v>
      </c>
      <c r="H42" s="4" t="s">
        <v>7</v>
      </c>
      <c r="I42" s="4" t="s">
        <v>7</v>
      </c>
    </row>
    <row r="43" spans="1:9" x14ac:dyDescent="0.25">
      <c r="A43" s="2" t="s">
        <v>1425</v>
      </c>
      <c r="B43" s="7">
        <v>16216</v>
      </c>
      <c r="C43" s="7">
        <v>17216</v>
      </c>
      <c r="D43" s="4" t="s">
        <v>7</v>
      </c>
      <c r="E43" s="4" t="s">
        <v>7</v>
      </c>
      <c r="F43" s="4" t="s">
        <v>7</v>
      </c>
      <c r="G43" s="4" t="s">
        <v>7</v>
      </c>
      <c r="H43" s="4" t="s">
        <v>7</v>
      </c>
      <c r="I43" s="4" t="s">
        <v>7</v>
      </c>
    </row>
    <row r="44" spans="1:9" x14ac:dyDescent="0.25">
      <c r="A44" s="2" t="s">
        <v>1447</v>
      </c>
      <c r="B44" s="4" t="s">
        <v>7</v>
      </c>
      <c r="C44" s="4" t="s">
        <v>7</v>
      </c>
      <c r="D44" s="4" t="s">
        <v>7</v>
      </c>
      <c r="E44" s="4" t="s">
        <v>7</v>
      </c>
      <c r="F44" s="4" t="s">
        <v>7</v>
      </c>
      <c r="G44" s="4" t="s">
        <v>7</v>
      </c>
      <c r="H44" s="4" t="s">
        <v>7</v>
      </c>
      <c r="I44" s="4" t="s">
        <v>7</v>
      </c>
    </row>
    <row r="45" spans="1:9" x14ac:dyDescent="0.25">
      <c r="A45" s="3" t="s">
        <v>433</v>
      </c>
      <c r="B45" s="4" t="s">
        <v>7</v>
      </c>
      <c r="C45" s="4" t="s">
        <v>7</v>
      </c>
      <c r="D45" s="4" t="s">
        <v>7</v>
      </c>
      <c r="E45" s="4" t="s">
        <v>7</v>
      </c>
      <c r="F45" s="4" t="s">
        <v>7</v>
      </c>
      <c r="G45" s="4" t="s">
        <v>7</v>
      </c>
      <c r="H45" s="4" t="s">
        <v>7</v>
      </c>
      <c r="I45" s="4" t="s">
        <v>7</v>
      </c>
    </row>
    <row r="46" spans="1:9" x14ac:dyDescent="0.25">
      <c r="A46" s="2" t="s">
        <v>1425</v>
      </c>
      <c r="B46" s="7">
        <v>2345</v>
      </c>
      <c r="C46" s="7">
        <v>2246</v>
      </c>
      <c r="D46" s="4" t="s">
        <v>7</v>
      </c>
      <c r="E46" s="4" t="s">
        <v>7</v>
      </c>
      <c r="F46" s="4" t="s">
        <v>7</v>
      </c>
      <c r="G46" s="4" t="s">
        <v>7</v>
      </c>
      <c r="H46" s="4" t="s">
        <v>7</v>
      </c>
      <c r="I46" s="4" t="s">
        <v>7</v>
      </c>
    </row>
    <row r="47" spans="1:9" x14ac:dyDescent="0.25">
      <c r="A47" s="2" t="s">
        <v>1448</v>
      </c>
      <c r="B47" s="4" t="s">
        <v>7</v>
      </c>
      <c r="C47" s="4" t="s">
        <v>7</v>
      </c>
      <c r="D47" s="4" t="s">
        <v>7</v>
      </c>
      <c r="E47" s="4" t="s">
        <v>7</v>
      </c>
      <c r="F47" s="4" t="s">
        <v>7</v>
      </c>
      <c r="G47" s="4" t="s">
        <v>7</v>
      </c>
      <c r="H47" s="4" t="s">
        <v>7</v>
      </c>
      <c r="I47" s="4" t="s">
        <v>7</v>
      </c>
    </row>
    <row r="48" spans="1:9" x14ac:dyDescent="0.25">
      <c r="A48" s="3" t="s">
        <v>433</v>
      </c>
      <c r="B48" s="4" t="s">
        <v>7</v>
      </c>
      <c r="C48" s="4" t="s">
        <v>7</v>
      </c>
      <c r="D48" s="4" t="s">
        <v>7</v>
      </c>
      <c r="E48" s="4" t="s">
        <v>7</v>
      </c>
      <c r="F48" s="4" t="s">
        <v>7</v>
      </c>
      <c r="G48" s="4" t="s">
        <v>7</v>
      </c>
      <c r="H48" s="4" t="s">
        <v>7</v>
      </c>
      <c r="I48" s="4" t="s">
        <v>7</v>
      </c>
    </row>
    <row r="49" spans="1:9" x14ac:dyDescent="0.25">
      <c r="A49" s="2" t="s">
        <v>1425</v>
      </c>
      <c r="B49" s="7">
        <v>2168</v>
      </c>
      <c r="C49" s="4" t="s">
        <v>7</v>
      </c>
      <c r="D49" s="4" t="s">
        <v>7</v>
      </c>
      <c r="E49" s="4" t="s">
        <v>7</v>
      </c>
      <c r="F49" s="4" t="s">
        <v>7</v>
      </c>
      <c r="G49" s="4" t="s">
        <v>7</v>
      </c>
      <c r="H49" s="4" t="s">
        <v>7</v>
      </c>
      <c r="I49" s="4" t="s">
        <v>7</v>
      </c>
    </row>
    <row r="50" spans="1:9" x14ac:dyDescent="0.25">
      <c r="A50" s="2" t="s">
        <v>1449</v>
      </c>
      <c r="B50" s="4" t="s">
        <v>7</v>
      </c>
      <c r="C50" s="4" t="s">
        <v>7</v>
      </c>
      <c r="D50" s="4" t="s">
        <v>7</v>
      </c>
      <c r="E50" s="4" t="s">
        <v>7</v>
      </c>
      <c r="F50" s="4" t="s">
        <v>7</v>
      </c>
      <c r="G50" s="4" t="s">
        <v>7</v>
      </c>
      <c r="H50" s="4" t="s">
        <v>7</v>
      </c>
      <c r="I50" s="4" t="s">
        <v>7</v>
      </c>
    </row>
    <row r="51" spans="1:9" x14ac:dyDescent="0.25">
      <c r="A51" s="3" t="s">
        <v>433</v>
      </c>
      <c r="B51" s="4" t="s">
        <v>7</v>
      </c>
      <c r="C51" s="4" t="s">
        <v>7</v>
      </c>
      <c r="D51" s="4" t="s">
        <v>7</v>
      </c>
      <c r="E51" s="4" t="s">
        <v>7</v>
      </c>
      <c r="F51" s="4" t="s">
        <v>7</v>
      </c>
      <c r="G51" s="4" t="s">
        <v>7</v>
      </c>
      <c r="H51" s="4" t="s">
        <v>7</v>
      </c>
      <c r="I51" s="4" t="s">
        <v>7</v>
      </c>
    </row>
    <row r="52" spans="1:9" x14ac:dyDescent="0.25">
      <c r="A52" s="2" t="s">
        <v>1425</v>
      </c>
      <c r="B52" s="7">
        <v>5186</v>
      </c>
      <c r="C52" s="7">
        <v>7467</v>
      </c>
      <c r="D52" s="4" t="s">
        <v>7</v>
      </c>
      <c r="E52" s="4" t="s">
        <v>7</v>
      </c>
      <c r="F52" s="4" t="s">
        <v>7</v>
      </c>
      <c r="G52" s="4" t="s">
        <v>7</v>
      </c>
      <c r="H52" s="4" t="s">
        <v>7</v>
      </c>
      <c r="I52" s="4" t="s">
        <v>7</v>
      </c>
    </row>
    <row r="53" spans="1:9" x14ac:dyDescent="0.25">
      <c r="A53" s="2" t="s">
        <v>1450</v>
      </c>
      <c r="B53" s="4" t="s">
        <v>7</v>
      </c>
      <c r="C53" s="4" t="s">
        <v>7</v>
      </c>
      <c r="D53" s="4" t="s">
        <v>7</v>
      </c>
      <c r="E53" s="4" t="s">
        <v>7</v>
      </c>
      <c r="F53" s="4" t="s">
        <v>7</v>
      </c>
      <c r="G53" s="4" t="s">
        <v>7</v>
      </c>
      <c r="H53" s="4" t="s">
        <v>7</v>
      </c>
      <c r="I53" s="4" t="s">
        <v>7</v>
      </c>
    </row>
    <row r="54" spans="1:9" x14ac:dyDescent="0.25">
      <c r="A54" s="3" t="s">
        <v>433</v>
      </c>
      <c r="B54" s="4" t="s">
        <v>7</v>
      </c>
      <c r="C54" s="4" t="s">
        <v>7</v>
      </c>
      <c r="D54" s="4" t="s">
        <v>7</v>
      </c>
      <c r="E54" s="4" t="s">
        <v>7</v>
      </c>
      <c r="F54" s="4" t="s">
        <v>7</v>
      </c>
      <c r="G54" s="4" t="s">
        <v>7</v>
      </c>
      <c r="H54" s="4" t="s">
        <v>7</v>
      </c>
      <c r="I54" s="4" t="s">
        <v>7</v>
      </c>
    </row>
    <row r="55" spans="1:9" x14ac:dyDescent="0.25">
      <c r="A55" s="2" t="s">
        <v>1425</v>
      </c>
      <c r="B55" s="7">
        <v>4666</v>
      </c>
      <c r="C55" s="7">
        <v>5524</v>
      </c>
      <c r="D55" s="4" t="s">
        <v>7</v>
      </c>
      <c r="E55" s="4" t="s">
        <v>7</v>
      </c>
      <c r="F55" s="4" t="s">
        <v>7</v>
      </c>
      <c r="G55" s="4" t="s">
        <v>7</v>
      </c>
      <c r="H55" s="4" t="s">
        <v>7</v>
      </c>
      <c r="I55" s="4" t="s">
        <v>7</v>
      </c>
    </row>
    <row r="56" spans="1:9" x14ac:dyDescent="0.25">
      <c r="A56" s="2" t="s">
        <v>1451</v>
      </c>
      <c r="B56" s="4" t="s">
        <v>7</v>
      </c>
      <c r="C56" s="4" t="s">
        <v>7</v>
      </c>
      <c r="D56" s="4" t="s">
        <v>7</v>
      </c>
      <c r="E56" s="4" t="s">
        <v>7</v>
      </c>
      <c r="F56" s="4" t="s">
        <v>7</v>
      </c>
      <c r="G56" s="4" t="s">
        <v>7</v>
      </c>
      <c r="H56" s="4" t="s">
        <v>7</v>
      </c>
      <c r="I56" s="4" t="s">
        <v>7</v>
      </c>
    </row>
    <row r="57" spans="1:9" x14ac:dyDescent="0.25">
      <c r="A57" s="3" t="s">
        <v>433</v>
      </c>
      <c r="B57" s="4" t="s">
        <v>7</v>
      </c>
      <c r="C57" s="4" t="s">
        <v>7</v>
      </c>
      <c r="D57" s="4" t="s">
        <v>7</v>
      </c>
      <c r="E57" s="4" t="s">
        <v>7</v>
      </c>
      <c r="F57" s="4" t="s">
        <v>7</v>
      </c>
      <c r="G57" s="4" t="s">
        <v>7</v>
      </c>
      <c r="H57" s="4" t="s">
        <v>7</v>
      </c>
      <c r="I57" s="4" t="s">
        <v>7</v>
      </c>
    </row>
    <row r="58" spans="1:9" x14ac:dyDescent="0.25">
      <c r="A58" s="2" t="s">
        <v>1425</v>
      </c>
      <c r="B58" s="4">
        <v>982</v>
      </c>
      <c r="C58" s="7">
        <v>1104</v>
      </c>
      <c r="D58" s="4" t="s">
        <v>7</v>
      </c>
      <c r="E58" s="4" t="s">
        <v>7</v>
      </c>
      <c r="F58" s="4" t="s">
        <v>7</v>
      </c>
      <c r="G58" s="4" t="s">
        <v>7</v>
      </c>
      <c r="H58" s="4" t="s">
        <v>7</v>
      </c>
      <c r="I58" s="4" t="s">
        <v>7</v>
      </c>
    </row>
    <row r="59" spans="1:9" x14ac:dyDescent="0.25">
      <c r="A59" s="2" t="s">
        <v>1445</v>
      </c>
      <c r="B59" s="4" t="s">
        <v>7</v>
      </c>
      <c r="C59" s="4" t="s">
        <v>7</v>
      </c>
      <c r="D59" s="4" t="s">
        <v>7</v>
      </c>
      <c r="E59" s="4" t="s">
        <v>7</v>
      </c>
      <c r="F59" s="4" t="s">
        <v>7</v>
      </c>
      <c r="G59" s="4" t="s">
        <v>7</v>
      </c>
      <c r="H59" s="4" t="s">
        <v>7</v>
      </c>
      <c r="I59" s="4" t="s">
        <v>7</v>
      </c>
    </row>
    <row r="60" spans="1:9" x14ac:dyDescent="0.25">
      <c r="A60" s="3" t="s">
        <v>433</v>
      </c>
      <c r="B60" s="4" t="s">
        <v>7</v>
      </c>
      <c r="C60" s="4" t="s">
        <v>7</v>
      </c>
      <c r="D60" s="4" t="s">
        <v>7</v>
      </c>
      <c r="E60" s="4" t="s">
        <v>7</v>
      </c>
      <c r="F60" s="4" t="s">
        <v>7</v>
      </c>
      <c r="G60" s="4" t="s">
        <v>7</v>
      </c>
      <c r="H60" s="4" t="s">
        <v>7</v>
      </c>
      <c r="I60" s="4" t="s">
        <v>7</v>
      </c>
    </row>
    <row r="61" spans="1:9" x14ac:dyDescent="0.25">
      <c r="A61" s="2" t="s">
        <v>1425</v>
      </c>
      <c r="B61" s="4">
        <v>869</v>
      </c>
      <c r="C61" s="4">
        <v>875</v>
      </c>
      <c r="D61" s="4" t="s">
        <v>7</v>
      </c>
      <c r="E61" s="4" t="s">
        <v>7</v>
      </c>
      <c r="F61" s="4" t="s">
        <v>7</v>
      </c>
      <c r="G61" s="4" t="s">
        <v>7</v>
      </c>
      <c r="H61" s="4" t="s">
        <v>7</v>
      </c>
      <c r="I61" s="4" t="s">
        <v>7</v>
      </c>
    </row>
    <row r="62" spans="1:9" ht="30" x14ac:dyDescent="0.25">
      <c r="A62" s="2" t="s">
        <v>1452</v>
      </c>
      <c r="B62" s="4" t="s">
        <v>7</v>
      </c>
      <c r="C62" s="4" t="s">
        <v>7</v>
      </c>
      <c r="D62" s="4" t="s">
        <v>7</v>
      </c>
      <c r="E62" s="4" t="s">
        <v>7</v>
      </c>
      <c r="F62" s="4" t="s">
        <v>7</v>
      </c>
      <c r="G62" s="4" t="s">
        <v>7</v>
      </c>
      <c r="H62" s="4" t="s">
        <v>7</v>
      </c>
      <c r="I62" s="4" t="s">
        <v>7</v>
      </c>
    </row>
    <row r="63" spans="1:9" x14ac:dyDescent="0.25">
      <c r="A63" s="3" t="s">
        <v>433</v>
      </c>
      <c r="B63" s="4" t="s">
        <v>7</v>
      </c>
      <c r="C63" s="4" t="s">
        <v>7</v>
      </c>
      <c r="D63" s="4" t="s">
        <v>7</v>
      </c>
      <c r="E63" s="4" t="s">
        <v>7</v>
      </c>
      <c r="F63" s="4" t="s">
        <v>7</v>
      </c>
      <c r="G63" s="4" t="s">
        <v>7</v>
      </c>
      <c r="H63" s="4" t="s">
        <v>7</v>
      </c>
      <c r="I63" s="4" t="s">
        <v>7</v>
      </c>
    </row>
    <row r="64" spans="1:9" x14ac:dyDescent="0.25">
      <c r="A64" s="2" t="s">
        <v>1441</v>
      </c>
      <c r="B64" s="7">
        <v>22149</v>
      </c>
      <c r="C64" s="7">
        <v>19745</v>
      </c>
      <c r="D64" s="4" t="s">
        <v>7</v>
      </c>
      <c r="E64" s="4" t="s">
        <v>7</v>
      </c>
      <c r="F64" s="4" t="s">
        <v>7</v>
      </c>
      <c r="G64" s="4" t="s">
        <v>7</v>
      </c>
      <c r="H64" s="4" t="s">
        <v>7</v>
      </c>
      <c r="I64" s="4" t="s">
        <v>7</v>
      </c>
    </row>
    <row r="65" spans="1:9" x14ac:dyDescent="0.25">
      <c r="A65" s="2" t="s">
        <v>1425</v>
      </c>
      <c r="B65" s="7">
        <v>11950</v>
      </c>
      <c r="C65" s="7">
        <v>10537</v>
      </c>
      <c r="D65" s="4" t="s">
        <v>7</v>
      </c>
      <c r="E65" s="4" t="s">
        <v>7</v>
      </c>
      <c r="F65" s="4" t="s">
        <v>7</v>
      </c>
      <c r="G65" s="4" t="s">
        <v>7</v>
      </c>
      <c r="H65" s="4" t="s">
        <v>7</v>
      </c>
      <c r="I65" s="4" t="s">
        <v>7</v>
      </c>
    </row>
    <row r="66" spans="1:9" x14ac:dyDescent="0.25">
      <c r="A66" s="2" t="s">
        <v>149</v>
      </c>
      <c r="B66" s="7">
        <v>34099</v>
      </c>
      <c r="C66" s="7">
        <v>30282</v>
      </c>
      <c r="D66" s="4" t="s">
        <v>7</v>
      </c>
      <c r="E66" s="4" t="s">
        <v>7</v>
      </c>
      <c r="F66" s="4" t="s">
        <v>7</v>
      </c>
      <c r="G66" s="4" t="s">
        <v>7</v>
      </c>
      <c r="H66" s="4" t="s">
        <v>7</v>
      </c>
      <c r="I66" s="4" t="s">
        <v>7</v>
      </c>
    </row>
    <row r="67" spans="1:9" ht="45" x14ac:dyDescent="0.25">
      <c r="A67" s="2" t="s">
        <v>1453</v>
      </c>
      <c r="B67" s="4" t="s">
        <v>7</v>
      </c>
      <c r="C67" s="4" t="s">
        <v>7</v>
      </c>
      <c r="D67" s="4" t="s">
        <v>7</v>
      </c>
      <c r="E67" s="4" t="s">
        <v>7</v>
      </c>
      <c r="F67" s="4" t="s">
        <v>7</v>
      </c>
      <c r="G67" s="4" t="s">
        <v>7</v>
      </c>
      <c r="H67" s="4" t="s">
        <v>7</v>
      </c>
      <c r="I67" s="4" t="s">
        <v>7</v>
      </c>
    </row>
    <row r="68" spans="1:9" x14ac:dyDescent="0.25">
      <c r="A68" s="3" t="s">
        <v>433</v>
      </c>
      <c r="B68" s="4" t="s">
        <v>7</v>
      </c>
      <c r="C68" s="4" t="s">
        <v>7</v>
      </c>
      <c r="D68" s="4" t="s">
        <v>7</v>
      </c>
      <c r="E68" s="4" t="s">
        <v>7</v>
      </c>
      <c r="F68" s="4" t="s">
        <v>7</v>
      </c>
      <c r="G68" s="4" t="s">
        <v>7</v>
      </c>
      <c r="H68" s="4" t="s">
        <v>7</v>
      </c>
      <c r="I68" s="4" t="s">
        <v>7</v>
      </c>
    </row>
    <row r="69" spans="1:9" x14ac:dyDescent="0.25">
      <c r="A69" s="2" t="s">
        <v>1425</v>
      </c>
      <c r="B69" s="7">
        <v>7284</v>
      </c>
      <c r="C69" s="7">
        <v>5013</v>
      </c>
      <c r="D69" s="4" t="s">
        <v>7</v>
      </c>
      <c r="E69" s="4" t="s">
        <v>7</v>
      </c>
      <c r="F69" s="4" t="s">
        <v>7</v>
      </c>
      <c r="G69" s="4" t="s">
        <v>7</v>
      </c>
      <c r="H69" s="4" t="s">
        <v>7</v>
      </c>
      <c r="I69" s="4" t="s">
        <v>7</v>
      </c>
    </row>
    <row r="70" spans="1:9" ht="45" x14ac:dyDescent="0.25">
      <c r="A70" s="2" t="s">
        <v>1454</v>
      </c>
      <c r="B70" s="4" t="s">
        <v>7</v>
      </c>
      <c r="C70" s="4" t="s">
        <v>7</v>
      </c>
      <c r="D70" s="4" t="s">
        <v>7</v>
      </c>
      <c r="E70" s="4" t="s">
        <v>7</v>
      </c>
      <c r="F70" s="4" t="s">
        <v>7</v>
      </c>
      <c r="G70" s="4" t="s">
        <v>7</v>
      </c>
      <c r="H70" s="4" t="s">
        <v>7</v>
      </c>
      <c r="I70" s="4" t="s">
        <v>7</v>
      </c>
    </row>
    <row r="71" spans="1:9" x14ac:dyDescent="0.25">
      <c r="A71" s="3" t="s">
        <v>433</v>
      </c>
      <c r="B71" s="4" t="s">
        <v>7</v>
      </c>
      <c r="C71" s="4" t="s">
        <v>7</v>
      </c>
      <c r="D71" s="4" t="s">
        <v>7</v>
      </c>
      <c r="E71" s="4" t="s">
        <v>7</v>
      </c>
      <c r="F71" s="4" t="s">
        <v>7</v>
      </c>
      <c r="G71" s="4" t="s">
        <v>7</v>
      </c>
      <c r="H71" s="4" t="s">
        <v>7</v>
      </c>
      <c r="I71" s="4" t="s">
        <v>7</v>
      </c>
    </row>
    <row r="72" spans="1:9" x14ac:dyDescent="0.25">
      <c r="A72" s="2" t="s">
        <v>1425</v>
      </c>
      <c r="B72" s="7">
        <v>6025</v>
      </c>
      <c r="C72" s="7">
        <v>3752</v>
      </c>
      <c r="D72" s="4" t="s">
        <v>7</v>
      </c>
      <c r="E72" s="4" t="s">
        <v>7</v>
      </c>
      <c r="F72" s="4" t="s">
        <v>7</v>
      </c>
      <c r="G72" s="4" t="s">
        <v>7</v>
      </c>
      <c r="H72" s="4" t="s">
        <v>7</v>
      </c>
      <c r="I72" s="4" t="s">
        <v>7</v>
      </c>
    </row>
    <row r="73" spans="1:9" ht="45" x14ac:dyDescent="0.25">
      <c r="A73" s="2" t="s">
        <v>1455</v>
      </c>
      <c r="B73" s="4" t="s">
        <v>7</v>
      </c>
      <c r="C73" s="4" t="s">
        <v>7</v>
      </c>
      <c r="D73" s="4" t="s">
        <v>7</v>
      </c>
      <c r="E73" s="4" t="s">
        <v>7</v>
      </c>
      <c r="F73" s="4" t="s">
        <v>7</v>
      </c>
      <c r="G73" s="4" t="s">
        <v>7</v>
      </c>
      <c r="H73" s="4" t="s">
        <v>7</v>
      </c>
      <c r="I73" s="4" t="s">
        <v>7</v>
      </c>
    </row>
    <row r="74" spans="1:9" x14ac:dyDescent="0.25">
      <c r="A74" s="3" t="s">
        <v>433</v>
      </c>
      <c r="B74" s="4" t="s">
        <v>7</v>
      </c>
      <c r="C74" s="4" t="s">
        <v>7</v>
      </c>
      <c r="D74" s="4" t="s">
        <v>7</v>
      </c>
      <c r="E74" s="4" t="s">
        <v>7</v>
      </c>
      <c r="F74" s="4" t="s">
        <v>7</v>
      </c>
      <c r="G74" s="4" t="s">
        <v>7</v>
      </c>
      <c r="H74" s="4" t="s">
        <v>7</v>
      </c>
      <c r="I74" s="4" t="s">
        <v>7</v>
      </c>
    </row>
    <row r="75" spans="1:9" x14ac:dyDescent="0.25">
      <c r="A75" s="2" t="s">
        <v>1425</v>
      </c>
      <c r="B75" s="4">
        <v>484</v>
      </c>
      <c r="C75" s="4">
        <v>472</v>
      </c>
      <c r="D75" s="4" t="s">
        <v>7</v>
      </c>
      <c r="E75" s="4" t="s">
        <v>7</v>
      </c>
      <c r="F75" s="4" t="s">
        <v>7</v>
      </c>
      <c r="G75" s="4" t="s">
        <v>7</v>
      </c>
      <c r="H75" s="4" t="s">
        <v>7</v>
      </c>
      <c r="I75" s="4" t="s">
        <v>7</v>
      </c>
    </row>
    <row r="76" spans="1:9" ht="30" x14ac:dyDescent="0.25">
      <c r="A76" s="2" t="s">
        <v>1456</v>
      </c>
      <c r="B76" s="4" t="s">
        <v>7</v>
      </c>
      <c r="C76" s="4" t="s">
        <v>7</v>
      </c>
      <c r="D76" s="4" t="s">
        <v>7</v>
      </c>
      <c r="E76" s="4" t="s">
        <v>7</v>
      </c>
      <c r="F76" s="4" t="s">
        <v>7</v>
      </c>
      <c r="G76" s="4" t="s">
        <v>7</v>
      </c>
      <c r="H76" s="4" t="s">
        <v>7</v>
      </c>
      <c r="I76" s="4" t="s">
        <v>7</v>
      </c>
    </row>
    <row r="77" spans="1:9" x14ac:dyDescent="0.25">
      <c r="A77" s="3" t="s">
        <v>433</v>
      </c>
      <c r="B77" s="4" t="s">
        <v>7</v>
      </c>
      <c r="C77" s="4" t="s">
        <v>7</v>
      </c>
      <c r="D77" s="4" t="s">
        <v>7</v>
      </c>
      <c r="E77" s="4" t="s">
        <v>7</v>
      </c>
      <c r="F77" s="4" t="s">
        <v>7</v>
      </c>
      <c r="G77" s="4" t="s">
        <v>7</v>
      </c>
      <c r="H77" s="4" t="s">
        <v>7</v>
      </c>
      <c r="I77" s="4" t="s">
        <v>7</v>
      </c>
    </row>
    <row r="78" spans="1:9" x14ac:dyDescent="0.25">
      <c r="A78" s="2" t="s">
        <v>1425</v>
      </c>
      <c r="B78" s="4">
        <v>775</v>
      </c>
      <c r="C78" s="4">
        <v>789</v>
      </c>
      <c r="D78" s="4" t="s">
        <v>7</v>
      </c>
      <c r="E78" s="4" t="s">
        <v>7</v>
      </c>
      <c r="F78" s="4" t="s">
        <v>7</v>
      </c>
      <c r="G78" s="4" t="s">
        <v>7</v>
      </c>
      <c r="H78" s="4" t="s">
        <v>7</v>
      </c>
      <c r="I78" s="4" t="s">
        <v>7</v>
      </c>
    </row>
    <row r="79" spans="1:9" ht="45" x14ac:dyDescent="0.25">
      <c r="A79" s="2" t="s">
        <v>1457</v>
      </c>
      <c r="B79" s="4" t="s">
        <v>7</v>
      </c>
      <c r="C79" s="4" t="s">
        <v>7</v>
      </c>
      <c r="D79" s="4" t="s">
        <v>7</v>
      </c>
      <c r="E79" s="4" t="s">
        <v>7</v>
      </c>
      <c r="F79" s="4" t="s">
        <v>7</v>
      </c>
      <c r="G79" s="4" t="s">
        <v>7</v>
      </c>
      <c r="H79" s="4" t="s">
        <v>7</v>
      </c>
      <c r="I79" s="4" t="s">
        <v>7</v>
      </c>
    </row>
    <row r="80" spans="1:9" x14ac:dyDescent="0.25">
      <c r="A80" s="3" t="s">
        <v>433</v>
      </c>
      <c r="B80" s="4" t="s">
        <v>7</v>
      </c>
      <c r="C80" s="4" t="s">
        <v>7</v>
      </c>
      <c r="D80" s="4" t="s">
        <v>7</v>
      </c>
      <c r="E80" s="4" t="s">
        <v>7</v>
      </c>
      <c r="F80" s="4" t="s">
        <v>7</v>
      </c>
      <c r="G80" s="4" t="s">
        <v>7</v>
      </c>
      <c r="H80" s="4" t="s">
        <v>7</v>
      </c>
      <c r="I80" s="4" t="s">
        <v>7</v>
      </c>
    </row>
    <row r="81" spans="1:9" x14ac:dyDescent="0.25">
      <c r="A81" s="2" t="s">
        <v>1425</v>
      </c>
      <c r="B81" s="7">
        <v>4666</v>
      </c>
      <c r="C81" s="7">
        <v>5524</v>
      </c>
      <c r="D81" s="4" t="s">
        <v>7</v>
      </c>
      <c r="E81" s="4" t="s">
        <v>7</v>
      </c>
      <c r="F81" s="4" t="s">
        <v>7</v>
      </c>
      <c r="G81" s="4" t="s">
        <v>7</v>
      </c>
      <c r="H81" s="4" t="s">
        <v>7</v>
      </c>
      <c r="I81" s="4" t="s">
        <v>7</v>
      </c>
    </row>
    <row r="82" spans="1:9" ht="45" x14ac:dyDescent="0.25">
      <c r="A82" s="2" t="s">
        <v>1458</v>
      </c>
      <c r="B82" s="4" t="s">
        <v>7</v>
      </c>
      <c r="C82" s="4" t="s">
        <v>7</v>
      </c>
      <c r="D82" s="4" t="s">
        <v>7</v>
      </c>
      <c r="E82" s="4" t="s">
        <v>7</v>
      </c>
      <c r="F82" s="4" t="s">
        <v>7</v>
      </c>
      <c r="G82" s="4" t="s">
        <v>7</v>
      </c>
      <c r="H82" s="4" t="s">
        <v>7</v>
      </c>
      <c r="I82" s="4" t="s">
        <v>7</v>
      </c>
    </row>
    <row r="83" spans="1:9" x14ac:dyDescent="0.25">
      <c r="A83" s="3" t="s">
        <v>433</v>
      </c>
      <c r="B83" s="4" t="s">
        <v>7</v>
      </c>
      <c r="C83" s="4" t="s">
        <v>7</v>
      </c>
      <c r="D83" s="4" t="s">
        <v>7</v>
      </c>
      <c r="E83" s="4" t="s">
        <v>7</v>
      </c>
      <c r="F83" s="4" t="s">
        <v>7</v>
      </c>
      <c r="G83" s="4" t="s">
        <v>7</v>
      </c>
      <c r="H83" s="4" t="s">
        <v>7</v>
      </c>
      <c r="I83" s="4" t="s">
        <v>7</v>
      </c>
    </row>
    <row r="84" spans="1:9" x14ac:dyDescent="0.25">
      <c r="A84" s="2" t="s">
        <v>1425</v>
      </c>
      <c r="B84" s="7">
        <v>4666</v>
      </c>
      <c r="C84" s="7">
        <v>5524</v>
      </c>
      <c r="D84" s="4" t="s">
        <v>7</v>
      </c>
      <c r="E84" s="4" t="s">
        <v>7</v>
      </c>
      <c r="F84" s="4" t="s">
        <v>7</v>
      </c>
      <c r="G84" s="4" t="s">
        <v>7</v>
      </c>
      <c r="H84" s="4" t="s">
        <v>7</v>
      </c>
      <c r="I84" s="4" t="s">
        <v>7</v>
      </c>
    </row>
    <row r="85" spans="1:9" ht="30" x14ac:dyDescent="0.25">
      <c r="A85" s="2" t="s">
        <v>1459</v>
      </c>
      <c r="B85" s="4" t="s">
        <v>7</v>
      </c>
      <c r="C85" s="4" t="s">
        <v>7</v>
      </c>
      <c r="D85" s="4" t="s">
        <v>7</v>
      </c>
      <c r="E85" s="4" t="s">
        <v>7</v>
      </c>
      <c r="F85" s="4" t="s">
        <v>7</v>
      </c>
      <c r="G85" s="4" t="s">
        <v>7</v>
      </c>
      <c r="H85" s="4" t="s">
        <v>7</v>
      </c>
      <c r="I85" s="4" t="s">
        <v>7</v>
      </c>
    </row>
    <row r="86" spans="1:9" x14ac:dyDescent="0.25">
      <c r="A86" s="3" t="s">
        <v>433</v>
      </c>
      <c r="B86" s="4" t="s">
        <v>7</v>
      </c>
      <c r="C86" s="4" t="s">
        <v>7</v>
      </c>
      <c r="D86" s="4" t="s">
        <v>7</v>
      </c>
      <c r="E86" s="4" t="s">
        <v>7</v>
      </c>
      <c r="F86" s="4" t="s">
        <v>7</v>
      </c>
      <c r="G86" s="4" t="s">
        <v>7</v>
      </c>
      <c r="H86" s="4" t="s">
        <v>7</v>
      </c>
      <c r="I86" s="4" t="s">
        <v>7</v>
      </c>
    </row>
    <row r="87" spans="1:9" x14ac:dyDescent="0.25">
      <c r="A87" s="2" t="s">
        <v>1425</v>
      </c>
      <c r="B87" s="7">
        <v>11550</v>
      </c>
      <c r="C87" s="7">
        <v>11692</v>
      </c>
      <c r="D87" s="4" t="s">
        <v>7</v>
      </c>
      <c r="E87" s="4" t="s">
        <v>7</v>
      </c>
      <c r="F87" s="4" t="s">
        <v>7</v>
      </c>
      <c r="G87" s="4" t="s">
        <v>7</v>
      </c>
      <c r="H87" s="4" t="s">
        <v>7</v>
      </c>
      <c r="I87" s="4" t="s">
        <v>7</v>
      </c>
    </row>
    <row r="88" spans="1:9" x14ac:dyDescent="0.25">
      <c r="A88" s="2" t="s">
        <v>149</v>
      </c>
      <c r="B88" s="7">
        <v>11550</v>
      </c>
      <c r="C88" s="7">
        <v>11692</v>
      </c>
      <c r="D88" s="4" t="s">
        <v>7</v>
      </c>
      <c r="E88" s="4" t="s">
        <v>7</v>
      </c>
      <c r="F88" s="4" t="s">
        <v>7</v>
      </c>
      <c r="G88" s="4" t="s">
        <v>7</v>
      </c>
      <c r="H88" s="4" t="s">
        <v>7</v>
      </c>
      <c r="I88" s="4" t="s">
        <v>7</v>
      </c>
    </row>
    <row r="89" spans="1:9" ht="30" x14ac:dyDescent="0.25">
      <c r="A89" s="2" t="s">
        <v>1460</v>
      </c>
      <c r="B89" s="4" t="s">
        <v>7</v>
      </c>
      <c r="C89" s="4" t="s">
        <v>7</v>
      </c>
      <c r="D89" s="4" t="s">
        <v>7</v>
      </c>
      <c r="E89" s="4" t="s">
        <v>7</v>
      </c>
      <c r="F89" s="4" t="s">
        <v>7</v>
      </c>
      <c r="G89" s="4" t="s">
        <v>7</v>
      </c>
      <c r="H89" s="4" t="s">
        <v>7</v>
      </c>
      <c r="I89" s="4" t="s">
        <v>7</v>
      </c>
    </row>
    <row r="90" spans="1:9" x14ac:dyDescent="0.25">
      <c r="A90" s="3" t="s">
        <v>433</v>
      </c>
      <c r="B90" s="4" t="s">
        <v>7</v>
      </c>
      <c r="C90" s="4" t="s">
        <v>7</v>
      </c>
      <c r="D90" s="4" t="s">
        <v>7</v>
      </c>
      <c r="E90" s="4" t="s">
        <v>7</v>
      </c>
      <c r="F90" s="4" t="s">
        <v>7</v>
      </c>
      <c r="G90" s="4" t="s">
        <v>7</v>
      </c>
      <c r="H90" s="4" t="s">
        <v>7</v>
      </c>
      <c r="I90" s="4" t="s">
        <v>7</v>
      </c>
    </row>
    <row r="91" spans="1:9" x14ac:dyDescent="0.25">
      <c r="A91" s="2" t="s">
        <v>1425</v>
      </c>
      <c r="B91" s="7">
        <v>11550</v>
      </c>
      <c r="C91" s="7">
        <v>11692</v>
      </c>
      <c r="D91" s="4" t="s">
        <v>7</v>
      </c>
      <c r="E91" s="4" t="s">
        <v>7</v>
      </c>
      <c r="F91" s="4" t="s">
        <v>7</v>
      </c>
      <c r="G91" s="4" t="s">
        <v>7</v>
      </c>
      <c r="H91" s="4" t="s">
        <v>7</v>
      </c>
      <c r="I91" s="4" t="s">
        <v>7</v>
      </c>
    </row>
    <row r="92" spans="1:9" ht="30" x14ac:dyDescent="0.25">
      <c r="A92" s="2" t="s">
        <v>1461</v>
      </c>
      <c r="B92" s="4" t="s">
        <v>7</v>
      </c>
      <c r="C92" s="4" t="s">
        <v>7</v>
      </c>
      <c r="D92" s="4" t="s">
        <v>7</v>
      </c>
      <c r="E92" s="4" t="s">
        <v>7</v>
      </c>
      <c r="F92" s="4" t="s">
        <v>7</v>
      </c>
      <c r="G92" s="4" t="s">
        <v>7</v>
      </c>
      <c r="H92" s="4" t="s">
        <v>7</v>
      </c>
      <c r="I92" s="4" t="s">
        <v>7</v>
      </c>
    </row>
    <row r="93" spans="1:9" x14ac:dyDescent="0.25">
      <c r="A93" s="3" t="s">
        <v>433</v>
      </c>
      <c r="B93" s="4" t="s">
        <v>7</v>
      </c>
      <c r="C93" s="4" t="s">
        <v>7</v>
      </c>
      <c r="D93" s="4" t="s">
        <v>7</v>
      </c>
      <c r="E93" s="4" t="s">
        <v>7</v>
      </c>
      <c r="F93" s="4" t="s">
        <v>7</v>
      </c>
      <c r="G93" s="4" t="s">
        <v>7</v>
      </c>
      <c r="H93" s="4" t="s">
        <v>7</v>
      </c>
      <c r="I93" s="4" t="s">
        <v>7</v>
      </c>
    </row>
    <row r="94" spans="1:9" x14ac:dyDescent="0.25">
      <c r="A94" s="2" t="s">
        <v>1425</v>
      </c>
      <c r="B94" s="7">
        <v>2345</v>
      </c>
      <c r="C94" s="7">
        <v>2246</v>
      </c>
      <c r="D94" s="4" t="s">
        <v>7</v>
      </c>
      <c r="E94" s="4" t="s">
        <v>7</v>
      </c>
      <c r="F94" s="4" t="s">
        <v>7</v>
      </c>
      <c r="G94" s="4" t="s">
        <v>7</v>
      </c>
      <c r="H94" s="4" t="s">
        <v>7</v>
      </c>
      <c r="I94" s="4" t="s">
        <v>7</v>
      </c>
    </row>
    <row r="95" spans="1:9" ht="30" x14ac:dyDescent="0.25">
      <c r="A95" s="2" t="s">
        <v>1462</v>
      </c>
      <c r="B95" s="4" t="s">
        <v>7</v>
      </c>
      <c r="C95" s="4" t="s">
        <v>7</v>
      </c>
      <c r="D95" s="4" t="s">
        <v>7</v>
      </c>
      <c r="E95" s="4" t="s">
        <v>7</v>
      </c>
      <c r="F95" s="4" t="s">
        <v>7</v>
      </c>
      <c r="G95" s="4" t="s">
        <v>7</v>
      </c>
      <c r="H95" s="4" t="s">
        <v>7</v>
      </c>
      <c r="I95" s="4" t="s">
        <v>7</v>
      </c>
    </row>
    <row r="96" spans="1:9" x14ac:dyDescent="0.25">
      <c r="A96" s="3" t="s">
        <v>433</v>
      </c>
      <c r="B96" s="4" t="s">
        <v>7</v>
      </c>
      <c r="C96" s="4" t="s">
        <v>7</v>
      </c>
      <c r="D96" s="4" t="s">
        <v>7</v>
      </c>
      <c r="E96" s="4" t="s">
        <v>7</v>
      </c>
      <c r="F96" s="4" t="s">
        <v>7</v>
      </c>
      <c r="G96" s="4" t="s">
        <v>7</v>
      </c>
      <c r="H96" s="4" t="s">
        <v>7</v>
      </c>
      <c r="I96" s="4" t="s">
        <v>7</v>
      </c>
    </row>
    <row r="97" spans="1:9" x14ac:dyDescent="0.25">
      <c r="A97" s="2" t="s">
        <v>1425</v>
      </c>
      <c r="B97" s="7">
        <v>2168</v>
      </c>
      <c r="C97" s="4" t="s">
        <v>7</v>
      </c>
      <c r="D97" s="4" t="s">
        <v>7</v>
      </c>
      <c r="E97" s="4" t="s">
        <v>7</v>
      </c>
      <c r="F97" s="4" t="s">
        <v>7</v>
      </c>
      <c r="G97" s="4" t="s">
        <v>7</v>
      </c>
      <c r="H97" s="4" t="s">
        <v>7</v>
      </c>
      <c r="I97" s="4" t="s">
        <v>7</v>
      </c>
    </row>
    <row r="98" spans="1:9" ht="30" x14ac:dyDescent="0.25">
      <c r="A98" s="2" t="s">
        <v>1463</v>
      </c>
      <c r="B98" s="4" t="s">
        <v>7</v>
      </c>
      <c r="C98" s="4" t="s">
        <v>7</v>
      </c>
      <c r="D98" s="4" t="s">
        <v>7</v>
      </c>
      <c r="E98" s="4" t="s">
        <v>7</v>
      </c>
      <c r="F98" s="4" t="s">
        <v>7</v>
      </c>
      <c r="G98" s="4" t="s">
        <v>7</v>
      </c>
      <c r="H98" s="4" t="s">
        <v>7</v>
      </c>
      <c r="I98" s="4" t="s">
        <v>7</v>
      </c>
    </row>
    <row r="99" spans="1:9" x14ac:dyDescent="0.25">
      <c r="A99" s="3" t="s">
        <v>433</v>
      </c>
      <c r="B99" s="4" t="s">
        <v>7</v>
      </c>
      <c r="C99" s="4" t="s">
        <v>7</v>
      </c>
      <c r="D99" s="4" t="s">
        <v>7</v>
      </c>
      <c r="E99" s="4" t="s">
        <v>7</v>
      </c>
      <c r="F99" s="4" t="s">
        <v>7</v>
      </c>
      <c r="G99" s="4" t="s">
        <v>7</v>
      </c>
      <c r="H99" s="4" t="s">
        <v>7</v>
      </c>
      <c r="I99" s="4" t="s">
        <v>7</v>
      </c>
    </row>
    <row r="100" spans="1:9" x14ac:dyDescent="0.25">
      <c r="A100" s="2" t="s">
        <v>1425</v>
      </c>
      <c r="B100" s="7">
        <v>5186</v>
      </c>
      <c r="C100" s="7">
        <v>7467</v>
      </c>
      <c r="D100" s="4" t="s">
        <v>7</v>
      </c>
      <c r="E100" s="4" t="s">
        <v>7</v>
      </c>
      <c r="F100" s="4" t="s">
        <v>7</v>
      </c>
      <c r="G100" s="4" t="s">
        <v>7</v>
      </c>
      <c r="H100" s="4" t="s">
        <v>7</v>
      </c>
      <c r="I100" s="4" t="s">
        <v>7</v>
      </c>
    </row>
    <row r="101" spans="1:9" ht="30" x14ac:dyDescent="0.25">
      <c r="A101" s="2" t="s">
        <v>1464</v>
      </c>
      <c r="B101" s="4" t="s">
        <v>7</v>
      </c>
      <c r="C101" s="4" t="s">
        <v>7</v>
      </c>
      <c r="D101" s="4" t="s">
        <v>7</v>
      </c>
      <c r="E101" s="4" t="s">
        <v>7</v>
      </c>
      <c r="F101" s="4" t="s">
        <v>7</v>
      </c>
      <c r="G101" s="4" t="s">
        <v>7</v>
      </c>
      <c r="H101" s="4" t="s">
        <v>7</v>
      </c>
      <c r="I101" s="4" t="s">
        <v>7</v>
      </c>
    </row>
    <row r="102" spans="1:9" x14ac:dyDescent="0.25">
      <c r="A102" s="3" t="s">
        <v>433</v>
      </c>
      <c r="B102" s="4" t="s">
        <v>7</v>
      </c>
      <c r="C102" s="4" t="s">
        <v>7</v>
      </c>
      <c r="D102" s="4" t="s">
        <v>7</v>
      </c>
      <c r="E102" s="4" t="s">
        <v>7</v>
      </c>
      <c r="F102" s="4" t="s">
        <v>7</v>
      </c>
      <c r="G102" s="4" t="s">
        <v>7</v>
      </c>
      <c r="H102" s="4" t="s">
        <v>7</v>
      </c>
      <c r="I102" s="4" t="s">
        <v>7</v>
      </c>
    </row>
    <row r="103" spans="1:9" x14ac:dyDescent="0.25">
      <c r="A103" s="2" t="s">
        <v>1425</v>
      </c>
      <c r="B103" s="4">
        <v>982</v>
      </c>
      <c r="C103" s="7">
        <v>1104</v>
      </c>
      <c r="D103" s="4" t="s">
        <v>7</v>
      </c>
      <c r="E103" s="4" t="s">
        <v>7</v>
      </c>
      <c r="F103" s="4" t="s">
        <v>7</v>
      </c>
      <c r="G103" s="4" t="s">
        <v>7</v>
      </c>
      <c r="H103" s="4" t="s">
        <v>7</v>
      </c>
      <c r="I103" s="4" t="s">
        <v>7</v>
      </c>
    </row>
    <row r="104" spans="1:9" ht="30" x14ac:dyDescent="0.25">
      <c r="A104" s="2" t="s">
        <v>1465</v>
      </c>
      <c r="B104" s="4" t="s">
        <v>7</v>
      </c>
      <c r="C104" s="4" t="s">
        <v>7</v>
      </c>
      <c r="D104" s="4" t="s">
        <v>7</v>
      </c>
      <c r="E104" s="4" t="s">
        <v>7</v>
      </c>
      <c r="F104" s="4" t="s">
        <v>7</v>
      </c>
      <c r="G104" s="4" t="s">
        <v>7</v>
      </c>
      <c r="H104" s="4" t="s">
        <v>7</v>
      </c>
      <c r="I104" s="4" t="s">
        <v>7</v>
      </c>
    </row>
    <row r="105" spans="1:9" x14ac:dyDescent="0.25">
      <c r="A105" s="3" t="s">
        <v>433</v>
      </c>
      <c r="B105" s="4" t="s">
        <v>7</v>
      </c>
      <c r="C105" s="4" t="s">
        <v>7</v>
      </c>
      <c r="D105" s="4" t="s">
        <v>7</v>
      </c>
      <c r="E105" s="4" t="s">
        <v>7</v>
      </c>
      <c r="F105" s="4" t="s">
        <v>7</v>
      </c>
      <c r="G105" s="4" t="s">
        <v>7</v>
      </c>
      <c r="H105" s="4" t="s">
        <v>7</v>
      </c>
      <c r="I105" s="4" t="s">
        <v>7</v>
      </c>
    </row>
    <row r="106" spans="1:9" x14ac:dyDescent="0.25">
      <c r="A106" s="2" t="s">
        <v>1425</v>
      </c>
      <c r="B106" s="8">
        <v>869</v>
      </c>
      <c r="C106" s="8">
        <v>875</v>
      </c>
      <c r="D106" s="4" t="s">
        <v>7</v>
      </c>
      <c r="E106" s="4" t="s">
        <v>7</v>
      </c>
      <c r="F106" s="4" t="s">
        <v>7</v>
      </c>
      <c r="G106" s="4" t="s">
        <v>7</v>
      </c>
      <c r="H106" s="4" t="s">
        <v>7</v>
      </c>
      <c r="I106" s="4" t="s">
        <v>7</v>
      </c>
    </row>
  </sheetData>
  <mergeCells count="8">
    <mergeCell ref="H2:H3"/>
    <mergeCell ref="I2:I3"/>
    <mergeCell ref="B1:C1"/>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466</v>
      </c>
      <c r="B1" s="9" t="s">
        <v>3</v>
      </c>
      <c r="C1" s="9" t="s">
        <v>96</v>
      </c>
      <c r="D1" s="9" t="s">
        <v>97</v>
      </c>
      <c r="E1" s="9" t="s">
        <v>98</v>
      </c>
      <c r="F1" s="9" t="s">
        <v>36</v>
      </c>
      <c r="G1" s="9" t="s">
        <v>99</v>
      </c>
      <c r="H1" s="9" t="s">
        <v>100</v>
      </c>
      <c r="I1" s="9" t="s">
        <v>101</v>
      </c>
    </row>
    <row r="2" spans="1:9" ht="30" x14ac:dyDescent="0.25">
      <c r="A2" s="1" t="s">
        <v>35</v>
      </c>
      <c r="B2" s="9"/>
      <c r="C2" s="9"/>
      <c r="D2" s="9"/>
      <c r="E2" s="9"/>
      <c r="F2" s="9"/>
      <c r="G2" s="9"/>
      <c r="H2" s="9"/>
      <c r="I2" s="9"/>
    </row>
    <row r="3" spans="1:9" x14ac:dyDescent="0.25">
      <c r="A3" s="3" t="s">
        <v>1467</v>
      </c>
      <c r="B3" s="4" t="s">
        <v>7</v>
      </c>
      <c r="C3" s="4" t="s">
        <v>7</v>
      </c>
      <c r="D3" s="4" t="s">
        <v>7</v>
      </c>
      <c r="E3" s="4" t="s">
        <v>7</v>
      </c>
      <c r="F3" s="4" t="s">
        <v>7</v>
      </c>
      <c r="G3" s="4" t="s">
        <v>7</v>
      </c>
      <c r="H3" s="4" t="s">
        <v>7</v>
      </c>
      <c r="I3" s="4" t="s">
        <v>7</v>
      </c>
    </row>
    <row r="4" spans="1:9" ht="30" x14ac:dyDescent="0.25">
      <c r="A4" s="2" t="s">
        <v>1468</v>
      </c>
      <c r="B4" s="8">
        <v>0</v>
      </c>
      <c r="C4" s="4" t="s">
        <v>7</v>
      </c>
      <c r="D4" s="4" t="s">
        <v>7</v>
      </c>
      <c r="E4" s="4" t="s">
        <v>7</v>
      </c>
      <c r="F4" s="4" t="s">
        <v>7</v>
      </c>
      <c r="G4" s="4" t="s">
        <v>7</v>
      </c>
      <c r="H4" s="4" t="s">
        <v>7</v>
      </c>
      <c r="I4" s="4" t="s">
        <v>7</v>
      </c>
    </row>
    <row r="5" spans="1:9" ht="45" x14ac:dyDescent="0.25">
      <c r="A5" s="2" t="s">
        <v>1469</v>
      </c>
      <c r="B5" s="4">
        <v>0</v>
      </c>
      <c r="C5" s="4" t="s">
        <v>7</v>
      </c>
      <c r="D5" s="4" t="s">
        <v>7</v>
      </c>
      <c r="E5" s="4" t="s">
        <v>7</v>
      </c>
      <c r="F5" s="4" t="s">
        <v>7</v>
      </c>
      <c r="G5" s="4" t="s">
        <v>7</v>
      </c>
      <c r="H5" s="4" t="s">
        <v>7</v>
      </c>
      <c r="I5" s="4" t="s">
        <v>7</v>
      </c>
    </row>
    <row r="6" spans="1:9" x14ac:dyDescent="0.25">
      <c r="A6" s="2" t="s">
        <v>69</v>
      </c>
      <c r="B6" s="4" t="s">
        <v>7</v>
      </c>
      <c r="C6" s="7">
        <v>24872</v>
      </c>
      <c r="D6" s="7">
        <v>24872</v>
      </c>
      <c r="E6" s="7">
        <v>37282</v>
      </c>
      <c r="F6" s="7">
        <v>37282</v>
      </c>
      <c r="G6" s="7">
        <v>37282</v>
      </c>
      <c r="H6" s="7">
        <v>37282</v>
      </c>
      <c r="I6" s="7">
        <v>37282</v>
      </c>
    </row>
    <row r="7" spans="1:9" x14ac:dyDescent="0.25">
      <c r="A7" s="2" t="s">
        <v>61</v>
      </c>
      <c r="B7" s="7">
        <v>37621</v>
      </c>
      <c r="C7" s="7">
        <v>37900</v>
      </c>
      <c r="D7" s="7">
        <v>38175</v>
      </c>
      <c r="E7" s="7">
        <v>38446</v>
      </c>
      <c r="F7" s="7">
        <v>38714</v>
      </c>
      <c r="G7" s="7">
        <v>38977</v>
      </c>
      <c r="H7" s="7">
        <v>19614</v>
      </c>
      <c r="I7" s="4" t="s">
        <v>7</v>
      </c>
    </row>
    <row r="8" spans="1:9" x14ac:dyDescent="0.25">
      <c r="A8" s="2" t="s">
        <v>1470</v>
      </c>
      <c r="B8" s="4" t="s">
        <v>7</v>
      </c>
      <c r="C8" s="4" t="s">
        <v>7</v>
      </c>
      <c r="D8" s="4" t="s">
        <v>7</v>
      </c>
      <c r="E8" s="4" t="s">
        <v>7</v>
      </c>
      <c r="F8" s="4" t="s">
        <v>7</v>
      </c>
      <c r="G8" s="4" t="s">
        <v>7</v>
      </c>
      <c r="H8" s="4" t="s">
        <v>7</v>
      </c>
      <c r="I8" s="4" t="s">
        <v>7</v>
      </c>
    </row>
    <row r="9" spans="1:9" x14ac:dyDescent="0.25">
      <c r="A9" s="3" t="s">
        <v>1467</v>
      </c>
      <c r="B9" s="4" t="s">
        <v>7</v>
      </c>
      <c r="C9" s="4" t="s">
        <v>7</v>
      </c>
      <c r="D9" s="4" t="s">
        <v>7</v>
      </c>
      <c r="E9" s="4" t="s">
        <v>7</v>
      </c>
      <c r="F9" s="4" t="s">
        <v>7</v>
      </c>
      <c r="G9" s="4" t="s">
        <v>7</v>
      </c>
      <c r="H9" s="4" t="s">
        <v>7</v>
      </c>
      <c r="I9" s="4" t="s">
        <v>7</v>
      </c>
    </row>
    <row r="10" spans="1:9" x14ac:dyDescent="0.25">
      <c r="A10" s="2" t="s">
        <v>61</v>
      </c>
      <c r="B10" s="7">
        <v>9947</v>
      </c>
      <c r="C10" s="4" t="s">
        <v>7</v>
      </c>
      <c r="D10" s="4" t="s">
        <v>7</v>
      </c>
      <c r="E10" s="4" t="s">
        <v>7</v>
      </c>
      <c r="F10" s="7">
        <v>8956</v>
      </c>
      <c r="G10" s="4" t="s">
        <v>7</v>
      </c>
      <c r="H10" s="4" t="s">
        <v>7</v>
      </c>
      <c r="I10" s="4" t="s">
        <v>7</v>
      </c>
    </row>
    <row r="11" spans="1:9" ht="30" x14ac:dyDescent="0.25">
      <c r="A11" s="2" t="s">
        <v>1471</v>
      </c>
      <c r="B11" s="4" t="s">
        <v>7</v>
      </c>
      <c r="C11" s="4" t="s">
        <v>7</v>
      </c>
      <c r="D11" s="4" t="s">
        <v>7</v>
      </c>
      <c r="E11" s="4" t="s">
        <v>7</v>
      </c>
      <c r="F11" s="4" t="s">
        <v>7</v>
      </c>
      <c r="G11" s="4" t="s">
        <v>7</v>
      </c>
      <c r="H11" s="4" t="s">
        <v>7</v>
      </c>
      <c r="I11" s="4" t="s">
        <v>7</v>
      </c>
    </row>
    <row r="12" spans="1:9" x14ac:dyDescent="0.25">
      <c r="A12" s="3" t="s">
        <v>1467</v>
      </c>
      <c r="B12" s="4" t="s">
        <v>7</v>
      </c>
      <c r="C12" s="4" t="s">
        <v>7</v>
      </c>
      <c r="D12" s="4" t="s">
        <v>7</v>
      </c>
      <c r="E12" s="4" t="s">
        <v>7</v>
      </c>
      <c r="F12" s="4" t="s">
        <v>7</v>
      </c>
      <c r="G12" s="4" t="s">
        <v>7</v>
      </c>
      <c r="H12" s="4" t="s">
        <v>7</v>
      </c>
      <c r="I12" s="4" t="s">
        <v>7</v>
      </c>
    </row>
    <row r="13" spans="1:9" ht="30" x14ac:dyDescent="0.25">
      <c r="A13" s="2" t="s">
        <v>1472</v>
      </c>
      <c r="B13" s="7">
        <v>11550</v>
      </c>
      <c r="C13" s="4" t="s">
        <v>7</v>
      </c>
      <c r="D13" s="4" t="s">
        <v>7</v>
      </c>
      <c r="E13" s="4" t="s">
        <v>7</v>
      </c>
      <c r="F13" s="7">
        <v>11692</v>
      </c>
      <c r="G13" s="4" t="s">
        <v>7</v>
      </c>
      <c r="H13" s="4" t="s">
        <v>7</v>
      </c>
      <c r="I13" s="4" t="s">
        <v>7</v>
      </c>
    </row>
    <row r="14" spans="1:9" x14ac:dyDescent="0.25">
      <c r="A14" s="2" t="s">
        <v>1312</v>
      </c>
      <c r="B14" s="4" t="s">
        <v>7</v>
      </c>
      <c r="C14" s="4" t="s">
        <v>7</v>
      </c>
      <c r="D14" s="4" t="s">
        <v>7</v>
      </c>
      <c r="E14" s="4" t="s">
        <v>7</v>
      </c>
      <c r="F14" s="4" t="s">
        <v>7</v>
      </c>
      <c r="G14" s="4" t="s">
        <v>7</v>
      </c>
      <c r="H14" s="4" t="s">
        <v>7</v>
      </c>
      <c r="I14" s="4" t="s">
        <v>7</v>
      </c>
    </row>
    <row r="15" spans="1:9" x14ac:dyDescent="0.25">
      <c r="A15" s="3" t="s">
        <v>1467</v>
      </c>
      <c r="B15" s="4" t="s">
        <v>7</v>
      </c>
      <c r="C15" s="4" t="s">
        <v>7</v>
      </c>
      <c r="D15" s="4" t="s">
        <v>7</v>
      </c>
      <c r="E15" s="4" t="s">
        <v>7</v>
      </c>
      <c r="F15" s="4" t="s">
        <v>7</v>
      </c>
      <c r="G15" s="4" t="s">
        <v>7</v>
      </c>
      <c r="H15" s="4" t="s">
        <v>7</v>
      </c>
      <c r="I15" s="4" t="s">
        <v>7</v>
      </c>
    </row>
    <row r="16" spans="1:9" ht="30" x14ac:dyDescent="0.25">
      <c r="A16" s="2" t="s">
        <v>1313</v>
      </c>
      <c r="B16" s="4">
        <v>5</v>
      </c>
      <c r="C16" s="4" t="s">
        <v>7</v>
      </c>
      <c r="D16" s="4" t="s">
        <v>7</v>
      </c>
      <c r="E16" s="4" t="s">
        <v>7</v>
      </c>
      <c r="F16" s="4" t="s">
        <v>7</v>
      </c>
      <c r="G16" s="4" t="s">
        <v>7</v>
      </c>
      <c r="H16" s="4" t="s">
        <v>7</v>
      </c>
      <c r="I16" s="4" t="s">
        <v>7</v>
      </c>
    </row>
    <row r="17" spans="1:9" x14ac:dyDescent="0.25">
      <c r="A17" s="2" t="s">
        <v>1473</v>
      </c>
      <c r="B17" s="4" t="s">
        <v>7</v>
      </c>
      <c r="C17" s="4" t="s">
        <v>7</v>
      </c>
      <c r="D17" s="4" t="s">
        <v>7</v>
      </c>
      <c r="E17" s="4" t="s">
        <v>7</v>
      </c>
      <c r="F17" s="4" t="s">
        <v>7</v>
      </c>
      <c r="G17" s="4" t="s">
        <v>7</v>
      </c>
      <c r="H17" s="4" t="s">
        <v>7</v>
      </c>
      <c r="I17" s="4" t="s">
        <v>7</v>
      </c>
    </row>
    <row r="18" spans="1:9" x14ac:dyDescent="0.25">
      <c r="A18" s="3" t="s">
        <v>1467</v>
      </c>
      <c r="B18" s="4" t="s">
        <v>7</v>
      </c>
      <c r="C18" s="4" t="s">
        <v>7</v>
      </c>
      <c r="D18" s="4" t="s">
        <v>7</v>
      </c>
      <c r="E18" s="4" t="s">
        <v>7</v>
      </c>
      <c r="F18" s="4" t="s">
        <v>7</v>
      </c>
      <c r="G18" s="4" t="s">
        <v>7</v>
      </c>
      <c r="H18" s="4" t="s">
        <v>7</v>
      </c>
      <c r="I18" s="4" t="s">
        <v>7</v>
      </c>
    </row>
    <row r="19" spans="1:9" ht="30" x14ac:dyDescent="0.25">
      <c r="A19" s="2" t="s">
        <v>1313</v>
      </c>
      <c r="B19" s="4">
        <v>7</v>
      </c>
      <c r="C19" s="4" t="s">
        <v>7</v>
      </c>
      <c r="D19" s="4" t="s">
        <v>7</v>
      </c>
      <c r="E19" s="4" t="s">
        <v>7</v>
      </c>
      <c r="F19" s="4" t="s">
        <v>7</v>
      </c>
      <c r="G19" s="4" t="s">
        <v>7</v>
      </c>
      <c r="H19" s="4" t="s">
        <v>7</v>
      </c>
      <c r="I19" s="4" t="s">
        <v>7</v>
      </c>
    </row>
    <row r="20" spans="1:9" x14ac:dyDescent="0.25">
      <c r="A20" s="2" t="s">
        <v>1474</v>
      </c>
      <c r="B20" s="4" t="s">
        <v>7</v>
      </c>
      <c r="C20" s="4" t="s">
        <v>7</v>
      </c>
      <c r="D20" s="4" t="s">
        <v>7</v>
      </c>
      <c r="E20" s="4" t="s">
        <v>7</v>
      </c>
      <c r="F20" s="4" t="s">
        <v>7</v>
      </c>
      <c r="G20" s="4" t="s">
        <v>7</v>
      </c>
      <c r="H20" s="4" t="s">
        <v>7</v>
      </c>
      <c r="I20" s="4" t="s">
        <v>7</v>
      </c>
    </row>
    <row r="21" spans="1:9" x14ac:dyDescent="0.25">
      <c r="A21" s="3" t="s">
        <v>1467</v>
      </c>
      <c r="B21" s="4" t="s">
        <v>7</v>
      </c>
      <c r="C21" s="4" t="s">
        <v>7</v>
      </c>
      <c r="D21" s="4" t="s">
        <v>7</v>
      </c>
      <c r="E21" s="4" t="s">
        <v>7</v>
      </c>
      <c r="F21" s="4" t="s">
        <v>7</v>
      </c>
      <c r="G21" s="4" t="s">
        <v>7</v>
      </c>
      <c r="H21" s="4" t="s">
        <v>7</v>
      </c>
      <c r="I21" s="4" t="s">
        <v>7</v>
      </c>
    </row>
    <row r="22" spans="1:9" x14ac:dyDescent="0.25">
      <c r="A22" s="2" t="s">
        <v>69</v>
      </c>
      <c r="B22" s="7">
        <v>24872</v>
      </c>
      <c r="C22" s="4" t="s">
        <v>7</v>
      </c>
      <c r="D22" s="4" t="s">
        <v>7</v>
      </c>
      <c r="E22" s="4" t="s">
        <v>7</v>
      </c>
      <c r="F22" s="7">
        <v>37282</v>
      </c>
      <c r="G22" s="4" t="s">
        <v>7</v>
      </c>
      <c r="H22" s="4" t="s">
        <v>7</v>
      </c>
      <c r="I22" s="4" t="s">
        <v>7</v>
      </c>
    </row>
    <row r="23" spans="1:9" ht="30" x14ac:dyDescent="0.25">
      <c r="A23" s="2" t="s">
        <v>1475</v>
      </c>
      <c r="B23" s="4" t="s">
        <v>7</v>
      </c>
      <c r="C23" s="4" t="s">
        <v>7</v>
      </c>
      <c r="D23" s="4" t="s">
        <v>7</v>
      </c>
      <c r="E23" s="4" t="s">
        <v>7</v>
      </c>
      <c r="F23" s="4" t="s">
        <v>7</v>
      </c>
      <c r="G23" s="4" t="s">
        <v>7</v>
      </c>
      <c r="H23" s="4" t="s">
        <v>7</v>
      </c>
      <c r="I23" s="4" t="s">
        <v>7</v>
      </c>
    </row>
    <row r="24" spans="1:9" x14ac:dyDescent="0.25">
      <c r="A24" s="3" t="s">
        <v>1467</v>
      </c>
      <c r="B24" s="4" t="s">
        <v>7</v>
      </c>
      <c r="C24" s="4" t="s">
        <v>7</v>
      </c>
      <c r="D24" s="4" t="s">
        <v>7</v>
      </c>
      <c r="E24" s="4" t="s">
        <v>7</v>
      </c>
      <c r="F24" s="4" t="s">
        <v>7</v>
      </c>
      <c r="G24" s="4" t="s">
        <v>7</v>
      </c>
      <c r="H24" s="4" t="s">
        <v>7</v>
      </c>
      <c r="I24" s="4" t="s">
        <v>7</v>
      </c>
    </row>
    <row r="25" spans="1:9" x14ac:dyDescent="0.25">
      <c r="A25" s="2" t="s">
        <v>61</v>
      </c>
      <c r="B25" s="7">
        <v>46260</v>
      </c>
      <c r="C25" s="4" t="s">
        <v>7</v>
      </c>
      <c r="D25" s="4" t="s">
        <v>7</v>
      </c>
      <c r="E25" s="4" t="s">
        <v>7</v>
      </c>
      <c r="F25" s="7">
        <v>47431</v>
      </c>
      <c r="G25" s="4" t="s">
        <v>7</v>
      </c>
      <c r="H25" s="4" t="s">
        <v>7</v>
      </c>
      <c r="I25" s="4" t="s">
        <v>7</v>
      </c>
    </row>
    <row r="26" spans="1:9" x14ac:dyDescent="0.25">
      <c r="A26" s="2" t="s">
        <v>1476</v>
      </c>
      <c r="B26" s="4" t="s">
        <v>7</v>
      </c>
      <c r="C26" s="4" t="s">
        <v>7</v>
      </c>
      <c r="D26" s="4" t="s">
        <v>7</v>
      </c>
      <c r="E26" s="4" t="s">
        <v>7</v>
      </c>
      <c r="F26" s="4" t="s">
        <v>7</v>
      </c>
      <c r="G26" s="4" t="s">
        <v>7</v>
      </c>
      <c r="H26" s="4" t="s">
        <v>7</v>
      </c>
      <c r="I26" s="4" t="s">
        <v>7</v>
      </c>
    </row>
    <row r="27" spans="1:9" x14ac:dyDescent="0.25">
      <c r="A27" s="3" t="s">
        <v>1467</v>
      </c>
      <c r="B27" s="4" t="s">
        <v>7</v>
      </c>
      <c r="C27" s="4" t="s">
        <v>7</v>
      </c>
      <c r="D27" s="4" t="s">
        <v>7</v>
      </c>
      <c r="E27" s="4" t="s">
        <v>7</v>
      </c>
      <c r="F27" s="4" t="s">
        <v>7</v>
      </c>
      <c r="G27" s="4" t="s">
        <v>7</v>
      </c>
      <c r="H27" s="4" t="s">
        <v>7</v>
      </c>
      <c r="I27" s="4" t="s">
        <v>7</v>
      </c>
    </row>
    <row r="28" spans="1:9" x14ac:dyDescent="0.25">
      <c r="A28" s="2" t="s">
        <v>69</v>
      </c>
      <c r="B28" s="7">
        <v>24623</v>
      </c>
      <c r="C28" s="4" t="s">
        <v>7</v>
      </c>
      <c r="D28" s="4" t="s">
        <v>7</v>
      </c>
      <c r="E28" s="4" t="s">
        <v>7</v>
      </c>
      <c r="F28" s="7">
        <v>33181</v>
      </c>
      <c r="G28" s="4" t="s">
        <v>7</v>
      </c>
      <c r="H28" s="4" t="s">
        <v>7</v>
      </c>
      <c r="I28" s="4" t="s">
        <v>7</v>
      </c>
    </row>
    <row r="29" spans="1:9" ht="30" x14ac:dyDescent="0.25">
      <c r="A29" s="2" t="s">
        <v>1477</v>
      </c>
      <c r="B29" s="4" t="s">
        <v>7</v>
      </c>
      <c r="C29" s="4" t="s">
        <v>7</v>
      </c>
      <c r="D29" s="4" t="s">
        <v>7</v>
      </c>
      <c r="E29" s="4" t="s">
        <v>7</v>
      </c>
      <c r="F29" s="4" t="s">
        <v>7</v>
      </c>
      <c r="G29" s="4" t="s">
        <v>7</v>
      </c>
      <c r="H29" s="4" t="s">
        <v>7</v>
      </c>
      <c r="I29" s="4" t="s">
        <v>7</v>
      </c>
    </row>
    <row r="30" spans="1:9" x14ac:dyDescent="0.25">
      <c r="A30" s="3" t="s">
        <v>1467</v>
      </c>
      <c r="B30" s="4" t="s">
        <v>7</v>
      </c>
      <c r="C30" s="4" t="s">
        <v>7</v>
      </c>
      <c r="D30" s="4" t="s">
        <v>7</v>
      </c>
      <c r="E30" s="4" t="s">
        <v>7</v>
      </c>
      <c r="F30" s="4" t="s">
        <v>7</v>
      </c>
      <c r="G30" s="4" t="s">
        <v>7</v>
      </c>
      <c r="H30" s="4" t="s">
        <v>7</v>
      </c>
      <c r="I30" s="4" t="s">
        <v>7</v>
      </c>
    </row>
    <row r="31" spans="1:9" x14ac:dyDescent="0.25">
      <c r="A31" s="2" t="s">
        <v>61</v>
      </c>
      <c r="B31" s="8">
        <v>53115</v>
      </c>
      <c r="C31" s="4" t="s">
        <v>7</v>
      </c>
      <c r="D31" s="4" t="s">
        <v>7</v>
      </c>
      <c r="E31" s="4" t="s">
        <v>7</v>
      </c>
      <c r="F31" s="8">
        <v>52521</v>
      </c>
      <c r="G31" s="4" t="s">
        <v>7</v>
      </c>
      <c r="H31" s="4" t="s">
        <v>7</v>
      </c>
      <c r="I3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8" width="12.5703125" bestFit="1" customWidth="1"/>
    <col min="9" max="9" width="12.28515625" bestFit="1" customWidth="1"/>
    <col min="10" max="10" width="12" bestFit="1" customWidth="1"/>
    <col min="11" max="11" width="15.42578125" bestFit="1" customWidth="1"/>
    <col min="12" max="13" width="22.7109375" bestFit="1" customWidth="1"/>
    <col min="14" max="20" width="29.42578125" bestFit="1" customWidth="1"/>
    <col min="21" max="25" width="12.28515625" bestFit="1" customWidth="1"/>
    <col min="26" max="26" width="11.28515625" bestFit="1" customWidth="1"/>
    <col min="27" max="31" width="18" bestFit="1" customWidth="1"/>
    <col min="32" max="32" width="25" bestFit="1" customWidth="1"/>
    <col min="33" max="33" width="18" bestFit="1" customWidth="1"/>
    <col min="34" max="34" width="15.42578125" bestFit="1" customWidth="1"/>
    <col min="35" max="37" width="12.28515625" bestFit="1" customWidth="1"/>
    <col min="38" max="43" width="15.140625" bestFit="1" customWidth="1"/>
    <col min="44" max="44" width="25" bestFit="1" customWidth="1"/>
    <col min="45" max="47" width="17.42578125" bestFit="1" customWidth="1"/>
  </cols>
  <sheetData>
    <row r="1" spans="1:47" ht="15" customHeight="1" x14ac:dyDescent="0.25">
      <c r="A1" s="1" t="s">
        <v>1478</v>
      </c>
      <c r="B1" s="9" t="s">
        <v>95</v>
      </c>
      <c r="C1" s="9"/>
      <c r="D1" s="9" t="s">
        <v>2</v>
      </c>
      <c r="E1" s="9"/>
      <c r="F1" s="9"/>
      <c r="G1" s="1"/>
      <c r="H1" s="1"/>
      <c r="I1" s="1"/>
      <c r="J1" s="1"/>
      <c r="K1" s="1" t="s">
        <v>1479</v>
      </c>
      <c r="L1" s="9" t="s">
        <v>2</v>
      </c>
      <c r="M1" s="9"/>
      <c r="N1" s="9"/>
      <c r="O1" s="9"/>
      <c r="P1" s="9"/>
      <c r="Q1" s="1"/>
      <c r="R1" s="9"/>
      <c r="S1" s="9"/>
      <c r="T1" s="9" t="s">
        <v>2</v>
      </c>
      <c r="U1" s="9"/>
      <c r="V1" s="9"/>
      <c r="W1" s="9"/>
      <c r="X1" s="9"/>
      <c r="Y1" s="1"/>
      <c r="Z1" s="1"/>
      <c r="AA1" s="1" t="s">
        <v>2</v>
      </c>
      <c r="AB1" s="1"/>
      <c r="AC1" s="1"/>
      <c r="AD1" s="9"/>
      <c r="AE1" s="9"/>
      <c r="AF1" s="9"/>
      <c r="AG1" s="1" t="s">
        <v>2</v>
      </c>
      <c r="AH1" s="1" t="s">
        <v>1479</v>
      </c>
      <c r="AI1" s="9" t="s">
        <v>2</v>
      </c>
      <c r="AJ1" s="9"/>
      <c r="AK1" s="9"/>
      <c r="AL1" s="9"/>
      <c r="AM1" s="9"/>
      <c r="AN1" s="9"/>
      <c r="AO1" s="9"/>
      <c r="AP1" s="9"/>
      <c r="AQ1" s="9"/>
      <c r="AR1" s="9"/>
      <c r="AS1" s="9" t="s">
        <v>2</v>
      </c>
      <c r="AT1" s="9"/>
      <c r="AU1" s="9"/>
    </row>
    <row r="2" spans="1:47" ht="30" x14ac:dyDescent="0.25">
      <c r="A2" s="1" t="s">
        <v>94</v>
      </c>
      <c r="B2" s="9" t="s">
        <v>97</v>
      </c>
      <c r="C2" s="9" t="s">
        <v>101</v>
      </c>
      <c r="D2" s="9" t="s">
        <v>3</v>
      </c>
      <c r="E2" s="9" t="s">
        <v>36</v>
      </c>
      <c r="F2" s="9" t="s">
        <v>102</v>
      </c>
      <c r="G2" s="9" t="s">
        <v>96</v>
      </c>
      <c r="H2" s="9" t="s">
        <v>98</v>
      </c>
      <c r="I2" s="9" t="s">
        <v>99</v>
      </c>
      <c r="J2" s="9" t="s">
        <v>100</v>
      </c>
      <c r="K2" s="1" t="s">
        <v>1480</v>
      </c>
      <c r="L2" s="1" t="s">
        <v>3</v>
      </c>
      <c r="M2" s="1" t="s">
        <v>3</v>
      </c>
      <c r="N2" s="1" t="s">
        <v>3</v>
      </c>
      <c r="O2" s="1" t="s">
        <v>36</v>
      </c>
      <c r="P2" s="1" t="s">
        <v>102</v>
      </c>
      <c r="Q2" s="1" t="s">
        <v>4</v>
      </c>
      <c r="R2" s="1" t="s">
        <v>3</v>
      </c>
      <c r="S2" s="1" t="s">
        <v>3</v>
      </c>
      <c r="T2" s="1" t="s">
        <v>3</v>
      </c>
      <c r="U2" s="1" t="s">
        <v>3</v>
      </c>
      <c r="V2" s="1" t="s">
        <v>36</v>
      </c>
      <c r="W2" s="1" t="s">
        <v>3</v>
      </c>
      <c r="X2" s="1" t="s">
        <v>36</v>
      </c>
      <c r="Y2" s="1" t="s">
        <v>99</v>
      </c>
      <c r="Z2" s="190">
        <v>40694</v>
      </c>
      <c r="AA2" s="1" t="s">
        <v>3</v>
      </c>
      <c r="AB2" s="1" t="s">
        <v>4</v>
      </c>
      <c r="AC2" s="1" t="s">
        <v>1490</v>
      </c>
      <c r="AD2" s="1" t="s">
        <v>3</v>
      </c>
      <c r="AE2" s="1" t="s">
        <v>3</v>
      </c>
      <c r="AF2" s="1" t="s">
        <v>3</v>
      </c>
      <c r="AG2" s="1" t="s">
        <v>3</v>
      </c>
      <c r="AH2" s="1" t="s">
        <v>1491</v>
      </c>
      <c r="AI2" s="1" t="s">
        <v>3</v>
      </c>
      <c r="AJ2" s="1" t="s">
        <v>36</v>
      </c>
      <c r="AK2" s="1" t="s">
        <v>102</v>
      </c>
      <c r="AL2" s="1" t="s">
        <v>3</v>
      </c>
      <c r="AM2" s="1" t="s">
        <v>36</v>
      </c>
      <c r="AN2" s="1" t="s">
        <v>102</v>
      </c>
      <c r="AO2" s="1" t="s">
        <v>3</v>
      </c>
      <c r="AP2" s="1" t="s">
        <v>3</v>
      </c>
      <c r="AQ2" s="1" t="s">
        <v>3</v>
      </c>
      <c r="AR2" s="1" t="s">
        <v>3</v>
      </c>
      <c r="AS2" s="1" t="s">
        <v>3</v>
      </c>
      <c r="AT2" s="1" t="s">
        <v>36</v>
      </c>
      <c r="AU2" s="1" t="s">
        <v>102</v>
      </c>
    </row>
    <row r="3" spans="1:47" x14ac:dyDescent="0.25">
      <c r="A3" s="1"/>
      <c r="B3" s="9"/>
      <c r="C3" s="9"/>
      <c r="D3" s="9"/>
      <c r="E3" s="9"/>
      <c r="F3" s="9"/>
      <c r="G3" s="9"/>
      <c r="H3" s="9"/>
      <c r="I3" s="9"/>
      <c r="J3" s="9"/>
      <c r="K3" s="1" t="s">
        <v>1481</v>
      </c>
      <c r="L3" s="1" t="s">
        <v>1482</v>
      </c>
      <c r="M3" s="1" t="s">
        <v>1482</v>
      </c>
      <c r="N3" s="1" t="s">
        <v>1484</v>
      </c>
      <c r="O3" s="1" t="s">
        <v>1484</v>
      </c>
      <c r="P3" s="1" t="s">
        <v>1484</v>
      </c>
      <c r="Q3" s="1" t="s">
        <v>1484</v>
      </c>
      <c r="R3" s="1" t="s">
        <v>1484</v>
      </c>
      <c r="S3" s="1" t="s">
        <v>1484</v>
      </c>
      <c r="T3" s="1" t="s">
        <v>1484</v>
      </c>
      <c r="U3" s="1" t="s">
        <v>1488</v>
      </c>
      <c r="V3" s="1" t="s">
        <v>1488</v>
      </c>
      <c r="W3" s="1" t="s">
        <v>1488</v>
      </c>
      <c r="X3" s="1" t="s">
        <v>1488</v>
      </c>
      <c r="Y3" s="1" t="s">
        <v>1488</v>
      </c>
      <c r="Z3" s="1" t="s">
        <v>1488</v>
      </c>
      <c r="AA3" s="1" t="s">
        <v>1489</v>
      </c>
      <c r="AB3" s="1" t="s">
        <v>1489</v>
      </c>
      <c r="AC3" s="1" t="s">
        <v>1489</v>
      </c>
      <c r="AD3" s="1" t="s">
        <v>1489</v>
      </c>
      <c r="AE3" s="1" t="s">
        <v>1489</v>
      </c>
      <c r="AF3" s="1" t="s">
        <v>1489</v>
      </c>
      <c r="AG3" s="1" t="s">
        <v>1489</v>
      </c>
      <c r="AH3" s="1" t="s">
        <v>1492</v>
      </c>
      <c r="AI3" s="1" t="s">
        <v>1492</v>
      </c>
      <c r="AJ3" s="1" t="s">
        <v>1492</v>
      </c>
      <c r="AK3" s="1" t="s">
        <v>1492</v>
      </c>
      <c r="AL3" s="1" t="s">
        <v>1262</v>
      </c>
      <c r="AM3" s="1" t="s">
        <v>1262</v>
      </c>
      <c r="AN3" s="1" t="s">
        <v>1262</v>
      </c>
      <c r="AO3" s="1" t="s">
        <v>1262</v>
      </c>
      <c r="AP3" s="1" t="s">
        <v>1262</v>
      </c>
      <c r="AQ3" s="1" t="s">
        <v>1262</v>
      </c>
      <c r="AR3" s="1" t="s">
        <v>1262</v>
      </c>
      <c r="AS3" s="1" t="s">
        <v>1495</v>
      </c>
      <c r="AT3" s="1" t="s">
        <v>1495</v>
      </c>
      <c r="AU3" s="1" t="s">
        <v>1495</v>
      </c>
    </row>
    <row r="4" spans="1:47" x14ac:dyDescent="0.25">
      <c r="A4" s="1"/>
      <c r="B4" s="9"/>
      <c r="C4" s="9"/>
      <c r="D4" s="9"/>
      <c r="E4" s="9"/>
      <c r="F4" s="9"/>
      <c r="G4" s="9"/>
      <c r="H4" s="9"/>
      <c r="I4" s="9"/>
      <c r="J4" s="9"/>
      <c r="K4" s="1"/>
      <c r="L4" s="1" t="s">
        <v>1348</v>
      </c>
      <c r="M4" s="1" t="s">
        <v>1483</v>
      </c>
      <c r="N4" s="1"/>
      <c r="O4" s="1"/>
      <c r="P4" s="1"/>
      <c r="Q4" s="1"/>
      <c r="R4" s="1" t="s">
        <v>1485</v>
      </c>
      <c r="S4" s="1" t="s">
        <v>1486</v>
      </c>
      <c r="T4" s="1" t="s">
        <v>1487</v>
      </c>
      <c r="U4" s="1"/>
      <c r="V4" s="1"/>
      <c r="W4" s="1" t="s">
        <v>1294</v>
      </c>
      <c r="X4" s="1" t="s">
        <v>1294</v>
      </c>
      <c r="Y4" s="1" t="s">
        <v>1294</v>
      </c>
      <c r="Z4" s="1" t="s">
        <v>1294</v>
      </c>
      <c r="AA4" s="1" t="s">
        <v>1348</v>
      </c>
      <c r="AB4" s="1"/>
      <c r="AC4" s="1"/>
      <c r="AD4" s="1" t="s">
        <v>1485</v>
      </c>
      <c r="AE4" s="1" t="s">
        <v>1486</v>
      </c>
      <c r="AF4" s="1" t="s">
        <v>1279</v>
      </c>
      <c r="AG4" s="1" t="s">
        <v>1487</v>
      </c>
      <c r="AH4" s="1"/>
      <c r="AI4" s="1"/>
      <c r="AJ4" s="1"/>
      <c r="AK4" s="1"/>
      <c r="AL4" s="1"/>
      <c r="AM4" s="1"/>
      <c r="AN4" s="1"/>
      <c r="AO4" s="1" t="s">
        <v>1481</v>
      </c>
      <c r="AP4" s="1" t="s">
        <v>1493</v>
      </c>
      <c r="AQ4" s="1" t="s">
        <v>1494</v>
      </c>
      <c r="AR4" s="1" t="s">
        <v>1279</v>
      </c>
      <c r="AS4" s="1"/>
      <c r="AT4" s="1"/>
      <c r="AU4" s="1"/>
    </row>
    <row r="5" spans="1:47" x14ac:dyDescent="0.25">
      <c r="A5" s="1"/>
      <c r="B5" s="9"/>
      <c r="C5" s="9"/>
      <c r="D5" s="9"/>
      <c r="E5" s="9"/>
      <c r="F5" s="9"/>
      <c r="G5" s="9"/>
      <c r="H5" s="9"/>
      <c r="I5" s="9"/>
      <c r="J5" s="9"/>
      <c r="K5" s="1"/>
      <c r="L5" s="1"/>
      <c r="M5" s="1" t="s">
        <v>1348</v>
      </c>
      <c r="N5" s="1"/>
      <c r="O5" s="1"/>
      <c r="P5" s="1"/>
      <c r="Q5" s="1"/>
      <c r="R5" s="1"/>
      <c r="S5" s="1"/>
      <c r="T5" s="1"/>
      <c r="U5" s="1"/>
      <c r="V5" s="1"/>
      <c r="W5" s="1"/>
      <c r="X5" s="1"/>
      <c r="Y5" s="1"/>
      <c r="Z5" s="1" t="s">
        <v>1278</v>
      </c>
      <c r="AA5" s="1"/>
      <c r="AB5" s="1"/>
      <c r="AC5" s="1"/>
      <c r="AD5" s="1"/>
      <c r="AE5" s="1"/>
      <c r="AF5" s="1" t="s">
        <v>1348</v>
      </c>
      <c r="AG5" s="1"/>
      <c r="AH5" s="1"/>
      <c r="AI5" s="1"/>
      <c r="AJ5" s="1"/>
      <c r="AK5" s="1"/>
      <c r="AL5" s="1"/>
      <c r="AM5" s="1"/>
      <c r="AN5" s="1"/>
      <c r="AO5" s="1" t="s">
        <v>1348</v>
      </c>
      <c r="AP5" s="1" t="s">
        <v>1348</v>
      </c>
      <c r="AQ5" s="1" t="s">
        <v>1348</v>
      </c>
      <c r="AR5" s="1" t="s">
        <v>1348</v>
      </c>
      <c r="AS5" s="1"/>
      <c r="AT5" s="1"/>
      <c r="AU5" s="1"/>
    </row>
    <row r="6" spans="1:47" x14ac:dyDescent="0.25">
      <c r="A6" s="1"/>
      <c r="B6" s="9"/>
      <c r="C6" s="9"/>
      <c r="D6" s="9"/>
      <c r="E6" s="9"/>
      <c r="F6" s="9"/>
      <c r="G6" s="9"/>
      <c r="H6" s="9"/>
      <c r="I6" s="9"/>
      <c r="J6" s="9"/>
      <c r="K6" s="1"/>
      <c r="L6" s="1"/>
      <c r="M6" s="1"/>
      <c r="N6" s="1"/>
      <c r="O6" s="1"/>
      <c r="P6" s="1"/>
      <c r="Q6" s="1"/>
      <c r="R6" s="1"/>
      <c r="S6" s="1"/>
      <c r="T6" s="1"/>
      <c r="U6" s="1"/>
      <c r="V6" s="1"/>
      <c r="W6" s="1"/>
      <c r="X6" s="1"/>
      <c r="Y6" s="1"/>
      <c r="Z6" s="1"/>
      <c r="AA6" s="1"/>
      <c r="AB6" s="1"/>
      <c r="AC6" s="1"/>
      <c r="AD6" s="1"/>
      <c r="AE6" s="1"/>
      <c r="AF6" s="1" t="s">
        <v>1281</v>
      </c>
      <c r="AG6" s="1"/>
      <c r="AH6" s="1"/>
      <c r="AI6" s="1"/>
      <c r="AJ6" s="1"/>
      <c r="AK6" s="1"/>
      <c r="AL6" s="1"/>
      <c r="AM6" s="1"/>
      <c r="AN6" s="1"/>
      <c r="AO6" s="1"/>
      <c r="AP6" s="1"/>
      <c r="AQ6" s="1"/>
      <c r="AR6" s="1"/>
      <c r="AS6" s="1"/>
      <c r="AT6" s="1"/>
      <c r="AU6" s="1"/>
    </row>
    <row r="7" spans="1:47" x14ac:dyDescent="0.25">
      <c r="A7" s="3" t="s">
        <v>47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x14ac:dyDescent="0.25">
      <c r="A8" s="2" t="s">
        <v>1496</v>
      </c>
      <c r="B8" s="4" t="s">
        <v>7</v>
      </c>
      <c r="C8" s="4" t="s">
        <v>7</v>
      </c>
      <c r="D8" s="4" t="s">
        <v>7</v>
      </c>
      <c r="E8" s="4" t="s">
        <v>7</v>
      </c>
      <c r="F8" s="4" t="s">
        <v>7</v>
      </c>
      <c r="G8" s="4" t="s">
        <v>7</v>
      </c>
      <c r="H8" s="4" t="s">
        <v>7</v>
      </c>
      <c r="I8" s="4" t="s">
        <v>7</v>
      </c>
      <c r="J8" s="4" t="s">
        <v>7</v>
      </c>
      <c r="K8" s="4" t="s">
        <v>7</v>
      </c>
      <c r="L8" s="8">
        <v>755</v>
      </c>
      <c r="M8" s="4" t="s">
        <v>7</v>
      </c>
      <c r="N8" s="8">
        <v>35000</v>
      </c>
      <c r="O8" s="4" t="s">
        <v>7</v>
      </c>
      <c r="P8" s="4" t="s">
        <v>7</v>
      </c>
      <c r="Q8" s="4" t="s">
        <v>7</v>
      </c>
      <c r="R8" s="4" t="s">
        <v>7</v>
      </c>
      <c r="S8" s="4" t="s">
        <v>7</v>
      </c>
      <c r="T8" s="4" t="s">
        <v>7</v>
      </c>
      <c r="U8" s="4" t="s">
        <v>7</v>
      </c>
      <c r="V8" s="4" t="s">
        <v>7</v>
      </c>
      <c r="W8" s="4" t="s">
        <v>7</v>
      </c>
      <c r="X8" s="4" t="s">
        <v>7</v>
      </c>
      <c r="Y8" s="4" t="s">
        <v>7</v>
      </c>
      <c r="Z8" s="4" t="s">
        <v>7</v>
      </c>
      <c r="AA8" s="4" t="s">
        <v>7</v>
      </c>
      <c r="AB8" s="4" t="s">
        <v>7</v>
      </c>
      <c r="AC8" s="8">
        <v>150000</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x14ac:dyDescent="0.25">
      <c r="A9" s="2" t="s">
        <v>149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1498</v>
      </c>
      <c r="U9" s="4" t="s">
        <v>7</v>
      </c>
      <c r="V9" s="4" t="s">
        <v>7</v>
      </c>
      <c r="W9" s="4" t="s">
        <v>7</v>
      </c>
      <c r="X9" s="4" t="s">
        <v>7</v>
      </c>
      <c r="Y9" s="4" t="s">
        <v>7</v>
      </c>
      <c r="Z9" s="4" t="s">
        <v>7</v>
      </c>
      <c r="AA9" s="4" t="s">
        <v>7</v>
      </c>
      <c r="AB9" s="4" t="s">
        <v>7</v>
      </c>
      <c r="AC9" s="4" t="s">
        <v>7</v>
      </c>
      <c r="AD9" s="4" t="s">
        <v>7</v>
      </c>
      <c r="AE9" s="4" t="s">
        <v>7</v>
      </c>
      <c r="AF9" s="4" t="s">
        <v>7</v>
      </c>
      <c r="AG9" s="4" t="s">
        <v>1498</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x14ac:dyDescent="0.25">
      <c r="A10" s="2" t="s">
        <v>149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189">
        <v>0.02</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x14ac:dyDescent="0.25">
      <c r="A11" s="2" t="s">
        <v>150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189">
        <v>0.06</v>
      </c>
      <c r="S11" s="189">
        <v>0.04</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row>
    <row r="12" spans="1:47" ht="30" x14ac:dyDescent="0.25">
      <c r="A12" s="2" t="s">
        <v>15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189">
        <v>2.7099999999999999E-2</v>
      </c>
      <c r="AE12" s="189">
        <v>2.5000000000000001E-2</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row>
    <row r="13" spans="1:47" ht="30" x14ac:dyDescent="0.25">
      <c r="A13" s="2" t="s">
        <v>1502</v>
      </c>
      <c r="B13" s="4" t="s">
        <v>7</v>
      </c>
      <c r="C13" s="4" t="s">
        <v>7</v>
      </c>
      <c r="D13" s="4" t="s">
        <v>7</v>
      </c>
      <c r="E13" s="4" t="s">
        <v>7</v>
      </c>
      <c r="F13" s="4" t="s">
        <v>7</v>
      </c>
      <c r="G13" s="4" t="s">
        <v>7</v>
      </c>
      <c r="H13" s="4" t="s">
        <v>7</v>
      </c>
      <c r="I13" s="4" t="s">
        <v>7</v>
      </c>
      <c r="J13" s="4" t="s">
        <v>7</v>
      </c>
      <c r="K13" s="4" t="s">
        <v>7</v>
      </c>
      <c r="L13" s="4">
        <v>6</v>
      </c>
      <c r="M13" s="4">
        <v>6</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ht="30" x14ac:dyDescent="0.25">
      <c r="A14" s="2" t="s">
        <v>1503</v>
      </c>
      <c r="B14" s="4" t="s">
        <v>7</v>
      </c>
      <c r="C14" s="4" t="s">
        <v>7</v>
      </c>
      <c r="D14" s="4" t="s">
        <v>7</v>
      </c>
      <c r="E14" s="4" t="s">
        <v>7</v>
      </c>
      <c r="F14" s="4" t="s">
        <v>7</v>
      </c>
      <c r="G14" s="4" t="s">
        <v>7</v>
      </c>
      <c r="H14" s="4" t="s">
        <v>7</v>
      </c>
      <c r="I14" s="4" t="s">
        <v>7</v>
      </c>
      <c r="J14" s="4" t="s">
        <v>7</v>
      </c>
      <c r="K14" s="4" t="s">
        <v>7</v>
      </c>
      <c r="L14" s="4" t="s">
        <v>7</v>
      </c>
      <c r="M14" s="4" t="s">
        <v>7</v>
      </c>
      <c r="N14" s="4">
        <v>676</v>
      </c>
      <c r="O14" s="4">
        <v>726</v>
      </c>
      <c r="P14" s="4">
        <v>508</v>
      </c>
      <c r="Q14" s="4" t="s">
        <v>7</v>
      </c>
      <c r="R14" s="4" t="s">
        <v>7</v>
      </c>
      <c r="S14" s="4" t="s">
        <v>7</v>
      </c>
      <c r="T14" s="4" t="s">
        <v>7</v>
      </c>
      <c r="U14" s="4">
        <v>314</v>
      </c>
      <c r="V14" s="4">
        <v>593</v>
      </c>
      <c r="W14" s="4">
        <v>314</v>
      </c>
      <c r="X14" s="4">
        <v>593</v>
      </c>
      <c r="Y14" s="4" t="s">
        <v>7</v>
      </c>
      <c r="Z14" s="4" t="s">
        <v>7</v>
      </c>
      <c r="AA14" s="7">
        <v>1746</v>
      </c>
      <c r="AB14" s="4" t="s">
        <v>7</v>
      </c>
      <c r="AC14" s="4" t="s">
        <v>7</v>
      </c>
      <c r="AD14" s="4" t="s">
        <v>7</v>
      </c>
      <c r="AE14" s="4" t="s">
        <v>7</v>
      </c>
      <c r="AF14" s="4" t="s">
        <v>7</v>
      </c>
      <c r="AG14" s="4" t="s">
        <v>7</v>
      </c>
      <c r="AH14" s="4" t="s">
        <v>7</v>
      </c>
      <c r="AI14" s="7">
        <v>1124</v>
      </c>
      <c r="AJ14" s="7">
        <v>1470</v>
      </c>
      <c r="AK14" s="7">
        <v>1738</v>
      </c>
      <c r="AL14" s="7">
        <v>2843</v>
      </c>
      <c r="AM14" s="7">
        <v>1588</v>
      </c>
      <c r="AN14" s="4">
        <v>650</v>
      </c>
      <c r="AO14" s="4" t="s">
        <v>7</v>
      </c>
      <c r="AP14" s="4" t="s">
        <v>7</v>
      </c>
      <c r="AQ14" s="4" t="s">
        <v>7</v>
      </c>
      <c r="AR14" s="4" t="s">
        <v>7</v>
      </c>
      <c r="AS14" s="4">
        <v>0</v>
      </c>
      <c r="AT14" s="4">
        <v>0</v>
      </c>
      <c r="AU14" s="4">
        <v>149</v>
      </c>
    </row>
    <row r="15" spans="1:47" x14ac:dyDescent="0.25">
      <c r="A15" s="2" t="s">
        <v>150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7">
        <v>80000</v>
      </c>
      <c r="Z15" s="7">
        <v>8000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ht="30" x14ac:dyDescent="0.25">
      <c r="A16" s="2" t="s">
        <v>150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v>6</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x14ac:dyDescent="0.25">
      <c r="A17" s="2" t="s">
        <v>150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v>0</v>
      </c>
      <c r="Q17" s="4" t="s">
        <v>7</v>
      </c>
      <c r="R17" s="4" t="s">
        <v>7</v>
      </c>
      <c r="S17" s="4" t="s">
        <v>7</v>
      </c>
      <c r="T17" s="4" t="s">
        <v>7</v>
      </c>
      <c r="U17" s="4" t="s">
        <v>7</v>
      </c>
      <c r="V17" s="4" t="s">
        <v>7</v>
      </c>
      <c r="W17" s="4" t="s">
        <v>7</v>
      </c>
      <c r="X17" s="7">
        <v>80000</v>
      </c>
      <c r="Y17" s="4" t="s">
        <v>7</v>
      </c>
      <c r="Z17" s="4" t="s">
        <v>7</v>
      </c>
      <c r="AA17" s="4" t="s">
        <v>7</v>
      </c>
      <c r="AB17" s="4" t="s">
        <v>7</v>
      </c>
      <c r="AC17" s="4" t="s">
        <v>7</v>
      </c>
      <c r="AD17" s="4" t="s">
        <v>7</v>
      </c>
      <c r="AE17" s="4" t="s">
        <v>7</v>
      </c>
      <c r="AF17" s="4" t="s">
        <v>7</v>
      </c>
      <c r="AG17" s="4" t="s">
        <v>7</v>
      </c>
      <c r="AH17" s="7">
        <v>126500</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x14ac:dyDescent="0.25">
      <c r="A18" s="2" t="s">
        <v>1507</v>
      </c>
      <c r="B18" s="4" t="s">
        <v>7</v>
      </c>
      <c r="C18" s="4" t="s">
        <v>7</v>
      </c>
      <c r="D18" s="7">
        <v>38000</v>
      </c>
      <c r="E18" s="7">
        <v>42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7">
        <v>42000</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x14ac:dyDescent="0.25">
      <c r="A19" s="2" t="s">
        <v>150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v>2</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x14ac:dyDescent="0.25">
      <c r="A20" s="2" t="s">
        <v>150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1510</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ht="30" x14ac:dyDescent="0.25">
      <c r="A21" s="2" t="s">
        <v>151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v>2</v>
      </c>
      <c r="AP21" s="4">
        <v>1</v>
      </c>
      <c r="AQ21" s="4">
        <v>3</v>
      </c>
      <c r="AR21" s="4">
        <v>6</v>
      </c>
      <c r="AS21" s="4" t="s">
        <v>7</v>
      </c>
      <c r="AT21" s="4" t="s">
        <v>7</v>
      </c>
      <c r="AU21" s="4" t="s">
        <v>7</v>
      </c>
    </row>
    <row r="22" spans="1:47" ht="45" x14ac:dyDescent="0.25">
      <c r="A22" s="2" t="s">
        <v>1512</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v>15</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row>
    <row r="23" spans="1:47" ht="45" x14ac:dyDescent="0.25">
      <c r="A23" s="2" t="s">
        <v>151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7">
        <v>1549</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row>
    <row r="24" spans="1:47" x14ac:dyDescent="0.25">
      <c r="A24" s="2" t="s">
        <v>151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7">
        <v>122600</v>
      </c>
      <c r="AI24" s="4" t="s">
        <v>7</v>
      </c>
      <c r="AJ24" s="4" t="s">
        <v>7</v>
      </c>
      <c r="AK24" s="4" t="s">
        <v>7</v>
      </c>
      <c r="AL24" s="4" t="s">
        <v>7</v>
      </c>
      <c r="AM24" s="4" t="s">
        <v>7</v>
      </c>
      <c r="AN24" s="4" t="s">
        <v>7</v>
      </c>
      <c r="AO24" s="4" t="s">
        <v>7</v>
      </c>
      <c r="AP24" s="4" t="s">
        <v>7</v>
      </c>
      <c r="AQ24" s="4" t="s">
        <v>7</v>
      </c>
      <c r="AR24" s="4" t="s">
        <v>7</v>
      </c>
      <c r="AS24" s="4" t="s">
        <v>7</v>
      </c>
      <c r="AT24" s="4" t="s">
        <v>7</v>
      </c>
      <c r="AU24" s="4" t="s">
        <v>7</v>
      </c>
    </row>
    <row r="25" spans="1:47" x14ac:dyDescent="0.25">
      <c r="A25" s="2" t="s">
        <v>151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189">
        <v>3.7499999999999999E-2</v>
      </c>
      <c r="AJ25" s="4" t="s">
        <v>7</v>
      </c>
      <c r="AK25" s="4" t="s">
        <v>7</v>
      </c>
      <c r="AL25" s="4" t="s">
        <v>7</v>
      </c>
      <c r="AM25" s="4" t="s">
        <v>7</v>
      </c>
      <c r="AN25" s="4" t="s">
        <v>7</v>
      </c>
      <c r="AO25" s="4" t="s">
        <v>7</v>
      </c>
      <c r="AP25" s="4" t="s">
        <v>7</v>
      </c>
      <c r="AQ25" s="4" t="s">
        <v>7</v>
      </c>
      <c r="AR25" s="4" t="s">
        <v>7</v>
      </c>
      <c r="AS25" s="4" t="s">
        <v>7</v>
      </c>
      <c r="AT25" s="4" t="s">
        <v>7</v>
      </c>
      <c r="AU25" s="4" t="s">
        <v>7</v>
      </c>
    </row>
    <row r="26" spans="1:47" ht="30" x14ac:dyDescent="0.25">
      <c r="A26" s="2" t="s">
        <v>151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v>76.923100000000005</v>
      </c>
      <c r="AJ26" s="4" t="s">
        <v>7</v>
      </c>
      <c r="AK26" s="4" t="s">
        <v>7</v>
      </c>
      <c r="AL26" s="4" t="s">
        <v>7</v>
      </c>
      <c r="AM26" s="4" t="s">
        <v>7</v>
      </c>
      <c r="AN26" s="4" t="s">
        <v>7</v>
      </c>
      <c r="AO26" s="4" t="s">
        <v>7</v>
      </c>
      <c r="AP26" s="4" t="s">
        <v>7</v>
      </c>
      <c r="AQ26" s="4" t="s">
        <v>7</v>
      </c>
      <c r="AR26" s="4" t="s">
        <v>7</v>
      </c>
      <c r="AS26" s="4" t="s">
        <v>7</v>
      </c>
      <c r="AT26" s="4" t="s">
        <v>7</v>
      </c>
      <c r="AU26" s="4" t="s">
        <v>7</v>
      </c>
    </row>
    <row r="27" spans="1:47" ht="30" x14ac:dyDescent="0.25">
      <c r="A27" s="2" t="s">
        <v>151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8">
        <v>13</v>
      </c>
      <c r="AJ27" s="4" t="s">
        <v>7</v>
      </c>
      <c r="AK27" s="4" t="s">
        <v>7</v>
      </c>
      <c r="AL27" s="4" t="s">
        <v>7</v>
      </c>
      <c r="AM27" s="4" t="s">
        <v>7</v>
      </c>
      <c r="AN27" s="4" t="s">
        <v>7</v>
      </c>
      <c r="AO27" s="4" t="s">
        <v>7</v>
      </c>
      <c r="AP27" s="4" t="s">
        <v>7</v>
      </c>
      <c r="AQ27" s="4" t="s">
        <v>7</v>
      </c>
      <c r="AR27" s="4" t="s">
        <v>7</v>
      </c>
      <c r="AS27" s="4" t="s">
        <v>7</v>
      </c>
      <c r="AT27" s="4" t="s">
        <v>7</v>
      </c>
      <c r="AU27" s="4" t="s">
        <v>7</v>
      </c>
    </row>
    <row r="28" spans="1:47" ht="60" x14ac:dyDescent="0.25">
      <c r="A28" s="2" t="s">
        <v>151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189">
        <v>1</v>
      </c>
      <c r="AJ28" s="4" t="s">
        <v>7</v>
      </c>
      <c r="AK28" s="4" t="s">
        <v>7</v>
      </c>
      <c r="AL28" s="4" t="s">
        <v>7</v>
      </c>
      <c r="AM28" s="4" t="s">
        <v>7</v>
      </c>
      <c r="AN28" s="4" t="s">
        <v>7</v>
      </c>
      <c r="AO28" s="4" t="s">
        <v>7</v>
      </c>
      <c r="AP28" s="4" t="s">
        <v>7</v>
      </c>
      <c r="AQ28" s="4" t="s">
        <v>7</v>
      </c>
      <c r="AR28" s="4" t="s">
        <v>7</v>
      </c>
      <c r="AS28" s="4" t="s">
        <v>7</v>
      </c>
      <c r="AT28" s="4" t="s">
        <v>7</v>
      </c>
      <c r="AU28" s="4" t="s">
        <v>7</v>
      </c>
    </row>
    <row r="29" spans="1:47" ht="30" x14ac:dyDescent="0.25">
      <c r="A29" s="2" t="s">
        <v>151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7">
        <v>12410</v>
      </c>
      <c r="AJ29" s="4">
        <v>623</v>
      </c>
      <c r="AK29" s="4" t="s">
        <v>7</v>
      </c>
      <c r="AL29" s="4" t="s">
        <v>7</v>
      </c>
      <c r="AM29" s="4" t="s">
        <v>7</v>
      </c>
      <c r="AN29" s="4" t="s">
        <v>7</v>
      </c>
      <c r="AO29" s="4" t="s">
        <v>7</v>
      </c>
      <c r="AP29" s="4" t="s">
        <v>7</v>
      </c>
      <c r="AQ29" s="4" t="s">
        <v>7</v>
      </c>
      <c r="AR29" s="4" t="s">
        <v>7</v>
      </c>
      <c r="AS29" s="4" t="s">
        <v>7</v>
      </c>
      <c r="AT29" s="4" t="s">
        <v>7</v>
      </c>
      <c r="AU29" s="4" t="s">
        <v>7</v>
      </c>
    </row>
    <row r="30" spans="1:47" ht="30" x14ac:dyDescent="0.25">
      <c r="A30" s="2" t="s">
        <v>1520</v>
      </c>
      <c r="B30" s="4">
        <v>45</v>
      </c>
      <c r="C30" s="4">
        <v>1</v>
      </c>
      <c r="D30" s="4">
        <v>45</v>
      </c>
      <c r="E30" s="4">
        <v>1</v>
      </c>
      <c r="F30" s="4">
        <v>592</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v>45</v>
      </c>
      <c r="AJ30" s="4">
        <v>1</v>
      </c>
      <c r="AK30" s="4" t="s">
        <v>7</v>
      </c>
      <c r="AL30" s="4" t="s">
        <v>7</v>
      </c>
      <c r="AM30" s="4" t="s">
        <v>7</v>
      </c>
      <c r="AN30" s="4" t="s">
        <v>7</v>
      </c>
      <c r="AO30" s="4" t="s">
        <v>7</v>
      </c>
      <c r="AP30" s="4" t="s">
        <v>7</v>
      </c>
      <c r="AQ30" s="4" t="s">
        <v>7</v>
      </c>
      <c r="AR30" s="4" t="s">
        <v>7</v>
      </c>
      <c r="AS30" s="4" t="s">
        <v>7</v>
      </c>
      <c r="AT30" s="4" t="s">
        <v>7</v>
      </c>
      <c r="AU30" s="4" t="s">
        <v>7</v>
      </c>
    </row>
    <row r="31" spans="1:47" x14ac:dyDescent="0.25">
      <c r="A31" s="2" t="s">
        <v>1521</v>
      </c>
      <c r="B31" s="7">
        <v>24872</v>
      </c>
      <c r="C31" s="7">
        <v>37282</v>
      </c>
      <c r="D31" s="4" t="s">
        <v>7</v>
      </c>
      <c r="E31" s="7">
        <v>37282</v>
      </c>
      <c r="F31" s="4" t="s">
        <v>7</v>
      </c>
      <c r="G31" s="7">
        <v>24872</v>
      </c>
      <c r="H31" s="7">
        <v>37282</v>
      </c>
      <c r="I31" s="7">
        <v>37282</v>
      </c>
      <c r="J31" s="7">
        <v>37282</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7">
        <v>24872</v>
      </c>
      <c r="AJ31" s="4" t="s">
        <v>7</v>
      </c>
      <c r="AK31" s="4" t="s">
        <v>7</v>
      </c>
      <c r="AL31" s="4" t="s">
        <v>7</v>
      </c>
      <c r="AM31" s="4" t="s">
        <v>7</v>
      </c>
      <c r="AN31" s="4" t="s">
        <v>7</v>
      </c>
      <c r="AO31" s="4" t="s">
        <v>7</v>
      </c>
      <c r="AP31" s="4" t="s">
        <v>7</v>
      </c>
      <c r="AQ31" s="4" t="s">
        <v>7</v>
      </c>
      <c r="AR31" s="4" t="s">
        <v>7</v>
      </c>
      <c r="AS31" s="4" t="s">
        <v>7</v>
      </c>
      <c r="AT31" s="4" t="s">
        <v>7</v>
      </c>
      <c r="AU31" s="4" t="s">
        <v>7</v>
      </c>
    </row>
    <row r="32" spans="1:47" x14ac:dyDescent="0.25">
      <c r="A32" s="2" t="s">
        <v>152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7">
        <v>46260</v>
      </c>
      <c r="AS32" s="4" t="s">
        <v>7</v>
      </c>
      <c r="AT32" s="4" t="s">
        <v>7</v>
      </c>
      <c r="AU32" s="4" t="s">
        <v>7</v>
      </c>
    </row>
    <row r="33" spans="1:47" x14ac:dyDescent="0.25">
      <c r="A33" s="2" t="s">
        <v>1523</v>
      </c>
      <c r="B33" s="4" t="s">
        <v>7</v>
      </c>
      <c r="C33" s="4" t="s">
        <v>7</v>
      </c>
      <c r="D33" s="4" t="s">
        <v>7</v>
      </c>
      <c r="E33" s="4" t="s">
        <v>7</v>
      </c>
      <c r="F33" s="4" t="s">
        <v>7</v>
      </c>
      <c r="G33" s="4" t="s">
        <v>7</v>
      </c>
      <c r="H33" s="4" t="s">
        <v>7</v>
      </c>
      <c r="I33" s="4" t="s">
        <v>7</v>
      </c>
      <c r="J33" s="4" t="s">
        <v>7</v>
      </c>
      <c r="K33" s="7">
        <v>4635</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row>
    <row r="34" spans="1:47" x14ac:dyDescent="0.25">
      <c r="A34" s="2" t="s">
        <v>1524</v>
      </c>
      <c r="B34" s="4" t="s">
        <v>7</v>
      </c>
      <c r="C34" s="4" t="s">
        <v>7</v>
      </c>
      <c r="D34" s="4" t="s">
        <v>7</v>
      </c>
      <c r="E34" s="4" t="s">
        <v>7</v>
      </c>
      <c r="F34" s="4" t="s">
        <v>7</v>
      </c>
      <c r="G34" s="4" t="s">
        <v>7</v>
      </c>
      <c r="H34" s="4" t="s">
        <v>7</v>
      </c>
      <c r="I34" s="4" t="s">
        <v>7</v>
      </c>
      <c r="J34" s="4" t="s">
        <v>7</v>
      </c>
      <c r="K34" s="4">
        <v>134</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row>
    <row r="35" spans="1:47" ht="30" x14ac:dyDescent="0.25">
      <c r="A35" s="2" t="s">
        <v>1525</v>
      </c>
      <c r="B35" s="4" t="s">
        <v>7</v>
      </c>
      <c r="C35" s="4" t="s">
        <v>7</v>
      </c>
      <c r="D35" s="4" t="s">
        <v>7</v>
      </c>
      <c r="E35" s="4" t="s">
        <v>7</v>
      </c>
      <c r="F35" s="4" t="s">
        <v>7</v>
      </c>
      <c r="G35" s="4" t="s">
        <v>7</v>
      </c>
      <c r="H35" s="4" t="s">
        <v>7</v>
      </c>
      <c r="I35" s="4" t="s">
        <v>7</v>
      </c>
      <c r="J35" s="4" t="s">
        <v>7</v>
      </c>
      <c r="K35" s="4" t="s">
        <v>7</v>
      </c>
      <c r="L35" s="4" t="s">
        <v>7</v>
      </c>
      <c r="M35" s="4" t="s">
        <v>7</v>
      </c>
      <c r="N35" s="189">
        <v>6.25E-2</v>
      </c>
      <c r="O35" s="189">
        <v>6.25E-2</v>
      </c>
      <c r="P35" s="4" t="s">
        <v>7</v>
      </c>
      <c r="Q35" s="4" t="s">
        <v>7</v>
      </c>
      <c r="R35" s="4" t="s">
        <v>7</v>
      </c>
      <c r="S35" s="4" t="s">
        <v>7</v>
      </c>
      <c r="T35" s="4" t="s">
        <v>7</v>
      </c>
      <c r="U35" s="4" t="s">
        <v>7</v>
      </c>
      <c r="V35" s="4" t="s">
        <v>7</v>
      </c>
      <c r="W35" s="4" t="s">
        <v>7</v>
      </c>
      <c r="X35" s="4" t="s">
        <v>7</v>
      </c>
      <c r="Y35" s="4" t="s">
        <v>7</v>
      </c>
      <c r="Z35" s="4" t="s">
        <v>7</v>
      </c>
      <c r="AA35" s="189">
        <v>2.98E-2</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row>
    <row r="36" spans="1:47" ht="30" x14ac:dyDescent="0.25">
      <c r="A36" s="2" t="s">
        <v>1526</v>
      </c>
      <c r="B36" s="4" t="s">
        <v>7</v>
      </c>
      <c r="C36" s="4" t="s">
        <v>7</v>
      </c>
      <c r="D36" s="4" t="s">
        <v>7</v>
      </c>
      <c r="E36" s="4" t="s">
        <v>7</v>
      </c>
      <c r="F36" s="4" t="s">
        <v>7</v>
      </c>
      <c r="G36" s="4" t="s">
        <v>7</v>
      </c>
      <c r="H36" s="4" t="s">
        <v>7</v>
      </c>
      <c r="I36" s="4" t="s">
        <v>7</v>
      </c>
      <c r="J36" s="4" t="s">
        <v>7</v>
      </c>
      <c r="K36" s="4" t="s">
        <v>7</v>
      </c>
      <c r="L36" s="4" t="s">
        <v>7</v>
      </c>
      <c r="M36" s="4" t="s">
        <v>7</v>
      </c>
      <c r="N36" s="8">
        <v>0</v>
      </c>
      <c r="O36" s="4" t="s">
        <v>7</v>
      </c>
      <c r="P36" s="4" t="s">
        <v>7</v>
      </c>
      <c r="Q36" s="8">
        <v>0</v>
      </c>
      <c r="R36" s="4" t="s">
        <v>7</v>
      </c>
      <c r="S36" s="4" t="s">
        <v>7</v>
      </c>
      <c r="T36" s="4" t="s">
        <v>7</v>
      </c>
      <c r="U36" s="4" t="s">
        <v>7</v>
      </c>
      <c r="V36" s="4" t="s">
        <v>7</v>
      </c>
      <c r="W36" s="4" t="s">
        <v>7</v>
      </c>
      <c r="X36" s="4" t="s">
        <v>7</v>
      </c>
      <c r="Y36" s="4" t="s">
        <v>7</v>
      </c>
      <c r="Z36" s="4" t="s">
        <v>7</v>
      </c>
      <c r="AA36" s="8">
        <v>0</v>
      </c>
      <c r="AB36" s="8">
        <v>0</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row>
  </sheetData>
  <mergeCells count="18">
    <mergeCell ref="I2:I6"/>
    <mergeCell ref="J2:J6"/>
    <mergeCell ref="AI1:AN1"/>
    <mergeCell ref="AO1:AR1"/>
    <mergeCell ref="AS1:AU1"/>
    <mergeCell ref="B2:B6"/>
    <mergeCell ref="C2:C6"/>
    <mergeCell ref="D2:D6"/>
    <mergeCell ref="E2:E6"/>
    <mergeCell ref="F2:F6"/>
    <mergeCell ref="G2:G6"/>
    <mergeCell ref="H2:H6"/>
    <mergeCell ref="B1:C1"/>
    <mergeCell ref="D1:F1"/>
    <mergeCell ref="L1:P1"/>
    <mergeCell ref="R1:S1"/>
    <mergeCell ref="T1:X1"/>
    <mergeCell ref="AD1:A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7</v>
      </c>
      <c r="B1" s="9" t="s">
        <v>2</v>
      </c>
      <c r="C1" s="9"/>
      <c r="D1" s="9"/>
    </row>
    <row r="2" spans="1:4" ht="30" x14ac:dyDescent="0.25">
      <c r="A2" s="1" t="s">
        <v>35</v>
      </c>
      <c r="B2" s="1" t="s">
        <v>3</v>
      </c>
      <c r="C2" s="1" t="s">
        <v>36</v>
      </c>
      <c r="D2" s="1" t="s">
        <v>102</v>
      </c>
    </row>
    <row r="3" spans="1:4" x14ac:dyDescent="0.25">
      <c r="A3" s="3" t="s">
        <v>478</v>
      </c>
      <c r="B3" s="4" t="s">
        <v>7</v>
      </c>
      <c r="C3" s="4" t="s">
        <v>7</v>
      </c>
      <c r="D3" s="4" t="s">
        <v>7</v>
      </c>
    </row>
    <row r="4" spans="1:4" x14ac:dyDescent="0.25">
      <c r="A4" s="2" t="s">
        <v>1528</v>
      </c>
      <c r="B4" s="8">
        <v>46260</v>
      </c>
      <c r="C4" s="4" t="s">
        <v>7</v>
      </c>
      <c r="D4" s="4" t="s">
        <v>7</v>
      </c>
    </row>
    <row r="5" spans="1:4" ht="30" x14ac:dyDescent="0.25">
      <c r="A5" s="3" t="s">
        <v>1529</v>
      </c>
      <c r="B5" s="4" t="s">
        <v>7</v>
      </c>
      <c r="C5" s="4" t="s">
        <v>7</v>
      </c>
      <c r="D5" s="4" t="s">
        <v>7</v>
      </c>
    </row>
    <row r="6" spans="1:4" x14ac:dyDescent="0.25">
      <c r="A6" s="2">
        <v>2013</v>
      </c>
      <c r="B6" s="7">
        <v>1242</v>
      </c>
      <c r="C6" s="4" t="s">
        <v>7</v>
      </c>
      <c r="D6" s="4" t="s">
        <v>7</v>
      </c>
    </row>
    <row r="7" spans="1:4" x14ac:dyDescent="0.25">
      <c r="A7" s="2">
        <v>2014</v>
      </c>
      <c r="B7" s="7">
        <v>1318</v>
      </c>
      <c r="C7" s="4" t="s">
        <v>7</v>
      </c>
      <c r="D7" s="4" t="s">
        <v>7</v>
      </c>
    </row>
    <row r="8" spans="1:4" x14ac:dyDescent="0.25">
      <c r="A8" s="2">
        <v>2015</v>
      </c>
      <c r="B8" s="7">
        <v>1398</v>
      </c>
      <c r="C8" s="4" t="s">
        <v>7</v>
      </c>
      <c r="D8" s="4" t="s">
        <v>7</v>
      </c>
    </row>
    <row r="9" spans="1:4" x14ac:dyDescent="0.25">
      <c r="A9" s="2">
        <v>2016</v>
      </c>
      <c r="B9" s="7">
        <v>1483</v>
      </c>
      <c r="C9" s="4" t="s">
        <v>7</v>
      </c>
      <c r="D9" s="4" t="s">
        <v>7</v>
      </c>
    </row>
    <row r="10" spans="1:4" x14ac:dyDescent="0.25">
      <c r="A10" s="2">
        <v>2017</v>
      </c>
      <c r="B10" s="7">
        <v>1573</v>
      </c>
      <c r="C10" s="4" t="s">
        <v>7</v>
      </c>
      <c r="D10" s="4" t="s">
        <v>7</v>
      </c>
    </row>
    <row r="11" spans="1:4" x14ac:dyDescent="0.25">
      <c r="A11" s="2" t="s">
        <v>511</v>
      </c>
      <c r="B11" s="7">
        <v>39246</v>
      </c>
      <c r="C11" s="4" t="s">
        <v>7</v>
      </c>
      <c r="D11" s="4" t="s">
        <v>7</v>
      </c>
    </row>
    <row r="12" spans="1:4" x14ac:dyDescent="0.25">
      <c r="A12" s="2" t="s">
        <v>1528</v>
      </c>
      <c r="B12" s="7">
        <v>46260</v>
      </c>
      <c r="C12" s="4" t="s">
        <v>7</v>
      </c>
      <c r="D12" s="4" t="s">
        <v>7</v>
      </c>
    </row>
    <row r="13" spans="1:4" x14ac:dyDescent="0.25">
      <c r="A13" s="2" t="s">
        <v>1262</v>
      </c>
      <c r="B13" s="4" t="s">
        <v>7</v>
      </c>
      <c r="C13" s="4" t="s">
        <v>7</v>
      </c>
      <c r="D13" s="4" t="s">
        <v>7</v>
      </c>
    </row>
    <row r="14" spans="1:4" x14ac:dyDescent="0.25">
      <c r="A14" s="3" t="s">
        <v>478</v>
      </c>
      <c r="B14" s="4" t="s">
        <v>7</v>
      </c>
      <c r="C14" s="4" t="s">
        <v>7</v>
      </c>
      <c r="D14" s="4" t="s">
        <v>7</v>
      </c>
    </row>
    <row r="15" spans="1:4" x14ac:dyDescent="0.25">
      <c r="A15" s="2" t="s">
        <v>1528</v>
      </c>
      <c r="B15" s="7">
        <v>46260</v>
      </c>
      <c r="C15" s="4" t="s">
        <v>7</v>
      </c>
      <c r="D15" s="4" t="s">
        <v>7</v>
      </c>
    </row>
    <row r="16" spans="1:4" x14ac:dyDescent="0.25">
      <c r="A16" s="2" t="s">
        <v>1530</v>
      </c>
      <c r="B16" s="189">
        <v>6.6699999999999995E-2</v>
      </c>
      <c r="C16" s="4" t="s">
        <v>7</v>
      </c>
      <c r="D16" s="4" t="s">
        <v>7</v>
      </c>
    </row>
    <row r="17" spans="1:4" x14ac:dyDescent="0.25">
      <c r="A17" s="2" t="s">
        <v>1531</v>
      </c>
      <c r="B17" s="189">
        <v>5.96E-2</v>
      </c>
      <c r="C17" s="4" t="s">
        <v>7</v>
      </c>
      <c r="D17" s="4" t="s">
        <v>7</v>
      </c>
    </row>
    <row r="18" spans="1:4" x14ac:dyDescent="0.25">
      <c r="A18" s="2" t="s">
        <v>1532</v>
      </c>
      <c r="B18" s="4">
        <v>329</v>
      </c>
      <c r="C18" s="4" t="s">
        <v>7</v>
      </c>
      <c r="D18" s="4" t="s">
        <v>7</v>
      </c>
    </row>
    <row r="19" spans="1:4" ht="30" x14ac:dyDescent="0.25">
      <c r="A19" s="2" t="s">
        <v>1503</v>
      </c>
      <c r="B19" s="7">
        <v>2843</v>
      </c>
      <c r="C19" s="7">
        <v>1588</v>
      </c>
      <c r="D19" s="4">
        <v>650</v>
      </c>
    </row>
    <row r="20" spans="1:4" ht="30" x14ac:dyDescent="0.25">
      <c r="A20" s="3" t="s">
        <v>1529</v>
      </c>
      <c r="B20" s="4" t="s">
        <v>7</v>
      </c>
      <c r="C20" s="4" t="s">
        <v>7</v>
      </c>
      <c r="D20" s="4" t="s">
        <v>7</v>
      </c>
    </row>
    <row r="21" spans="1:4" x14ac:dyDescent="0.25">
      <c r="A21" s="2" t="s">
        <v>1528</v>
      </c>
      <c r="B21" s="7">
        <v>46260</v>
      </c>
      <c r="C21" s="4" t="s">
        <v>7</v>
      </c>
      <c r="D21" s="4" t="s">
        <v>7</v>
      </c>
    </row>
    <row r="22" spans="1:4" x14ac:dyDescent="0.25">
      <c r="A22" s="191">
        <v>45078</v>
      </c>
      <c r="B22" s="4" t="s">
        <v>7</v>
      </c>
      <c r="C22" s="4" t="s">
        <v>7</v>
      </c>
      <c r="D22" s="4" t="s">
        <v>7</v>
      </c>
    </row>
    <row r="23" spans="1:4" x14ac:dyDescent="0.25">
      <c r="A23" s="3" t="s">
        <v>478</v>
      </c>
      <c r="B23" s="4" t="s">
        <v>7</v>
      </c>
      <c r="C23" s="4" t="s">
        <v>7</v>
      </c>
      <c r="D23" s="4" t="s">
        <v>7</v>
      </c>
    </row>
    <row r="24" spans="1:4" x14ac:dyDescent="0.25">
      <c r="A24" s="2" t="s">
        <v>1528</v>
      </c>
      <c r="B24" s="7">
        <v>19435</v>
      </c>
      <c r="C24" s="4" t="s">
        <v>7</v>
      </c>
      <c r="D24" s="4" t="s">
        <v>7</v>
      </c>
    </row>
    <row r="25" spans="1:4" x14ac:dyDescent="0.25">
      <c r="A25" s="2" t="s">
        <v>1530</v>
      </c>
      <c r="B25" s="189">
        <v>6.6400000000000001E-2</v>
      </c>
      <c r="C25" s="4" t="s">
        <v>7</v>
      </c>
      <c r="D25" s="4" t="s">
        <v>7</v>
      </c>
    </row>
    <row r="26" spans="1:4" x14ac:dyDescent="0.25">
      <c r="A26" s="2" t="s">
        <v>1531</v>
      </c>
      <c r="B26" s="189">
        <v>5.8599999999999999E-2</v>
      </c>
      <c r="C26" s="4" t="s">
        <v>7</v>
      </c>
      <c r="D26" s="4" t="s">
        <v>7</v>
      </c>
    </row>
    <row r="27" spans="1:4" x14ac:dyDescent="0.25">
      <c r="A27" s="2" t="s">
        <v>1532</v>
      </c>
      <c r="B27" s="4">
        <v>123</v>
      </c>
      <c r="C27" s="4" t="s">
        <v>7</v>
      </c>
      <c r="D27" s="4" t="s">
        <v>7</v>
      </c>
    </row>
    <row r="28" spans="1:4" ht="30" x14ac:dyDescent="0.25">
      <c r="A28" s="3" t="s">
        <v>1529</v>
      </c>
      <c r="B28" s="4" t="s">
        <v>7</v>
      </c>
      <c r="C28" s="4" t="s">
        <v>7</v>
      </c>
      <c r="D28" s="4" t="s">
        <v>7</v>
      </c>
    </row>
    <row r="29" spans="1:4" x14ac:dyDescent="0.25">
      <c r="A29" s="2" t="s">
        <v>1528</v>
      </c>
      <c r="B29" s="7">
        <v>19435</v>
      </c>
      <c r="C29" s="4" t="s">
        <v>7</v>
      </c>
      <c r="D29" s="4" t="s">
        <v>7</v>
      </c>
    </row>
    <row r="30" spans="1:4" x14ac:dyDescent="0.25">
      <c r="A30" s="191">
        <v>45689</v>
      </c>
      <c r="B30" s="4" t="s">
        <v>7</v>
      </c>
      <c r="C30" s="4" t="s">
        <v>7</v>
      </c>
      <c r="D30" s="4" t="s">
        <v>7</v>
      </c>
    </row>
    <row r="31" spans="1:4" x14ac:dyDescent="0.25">
      <c r="A31" s="3" t="s">
        <v>478</v>
      </c>
      <c r="B31" s="4" t="s">
        <v>7</v>
      </c>
      <c r="C31" s="4" t="s">
        <v>7</v>
      </c>
      <c r="D31" s="4" t="s">
        <v>7</v>
      </c>
    </row>
    <row r="32" spans="1:4" x14ac:dyDescent="0.25">
      <c r="A32" s="2" t="s">
        <v>1528</v>
      </c>
      <c r="B32" s="7">
        <v>6712</v>
      </c>
      <c r="C32" s="4" t="s">
        <v>7</v>
      </c>
      <c r="D32" s="4" t="s">
        <v>7</v>
      </c>
    </row>
    <row r="33" spans="1:4" x14ac:dyDescent="0.25">
      <c r="A33" s="2" t="s">
        <v>1530</v>
      </c>
      <c r="B33" s="189">
        <v>8.9899999999999994E-2</v>
      </c>
      <c r="C33" s="4" t="s">
        <v>7</v>
      </c>
      <c r="D33" s="4" t="s">
        <v>7</v>
      </c>
    </row>
    <row r="34" spans="1:4" x14ac:dyDescent="0.25">
      <c r="A34" s="2" t="s">
        <v>1531</v>
      </c>
      <c r="B34" s="189">
        <v>5.4600000000000003E-2</v>
      </c>
      <c r="C34" s="4" t="s">
        <v>7</v>
      </c>
      <c r="D34" s="4" t="s">
        <v>7</v>
      </c>
    </row>
    <row r="35" spans="1:4" x14ac:dyDescent="0.25">
      <c r="A35" s="2" t="s">
        <v>1532</v>
      </c>
      <c r="B35" s="4">
        <v>63</v>
      </c>
      <c r="C35" s="4" t="s">
        <v>7</v>
      </c>
      <c r="D35" s="4" t="s">
        <v>7</v>
      </c>
    </row>
    <row r="36" spans="1:4" ht="30" x14ac:dyDescent="0.25">
      <c r="A36" s="3" t="s">
        <v>1529</v>
      </c>
      <c r="B36" s="4" t="s">
        <v>7</v>
      </c>
      <c r="C36" s="4" t="s">
        <v>7</v>
      </c>
      <c r="D36" s="4" t="s">
        <v>7</v>
      </c>
    </row>
    <row r="37" spans="1:4" x14ac:dyDescent="0.25">
      <c r="A37" s="2" t="s">
        <v>1528</v>
      </c>
      <c r="B37" s="7">
        <v>6712</v>
      </c>
      <c r="C37" s="4" t="s">
        <v>7</v>
      </c>
      <c r="D37" s="4" t="s">
        <v>7</v>
      </c>
    </row>
    <row r="38" spans="1:4" x14ac:dyDescent="0.25">
      <c r="A38" s="191">
        <v>46997</v>
      </c>
      <c r="B38" s="4" t="s">
        <v>7</v>
      </c>
      <c r="C38" s="4" t="s">
        <v>7</v>
      </c>
      <c r="D38" s="4" t="s">
        <v>7</v>
      </c>
    </row>
    <row r="39" spans="1:4" x14ac:dyDescent="0.25">
      <c r="A39" s="3" t="s">
        <v>478</v>
      </c>
      <c r="B39" s="4" t="s">
        <v>7</v>
      </c>
      <c r="C39" s="4" t="s">
        <v>7</v>
      </c>
      <c r="D39" s="4" t="s">
        <v>7</v>
      </c>
    </row>
    <row r="40" spans="1:4" x14ac:dyDescent="0.25">
      <c r="A40" s="2" t="s">
        <v>1528</v>
      </c>
      <c r="B40" s="7">
        <v>2968</v>
      </c>
      <c r="C40" s="4" t="s">
        <v>7</v>
      </c>
      <c r="D40" s="4" t="s">
        <v>7</v>
      </c>
    </row>
    <row r="41" spans="1:4" x14ac:dyDescent="0.25">
      <c r="A41" s="2" t="s">
        <v>1530</v>
      </c>
      <c r="B41" s="189">
        <v>6.3600000000000004E-2</v>
      </c>
      <c r="C41" s="4" t="s">
        <v>7</v>
      </c>
      <c r="D41" s="4" t="s">
        <v>7</v>
      </c>
    </row>
    <row r="42" spans="1:4" x14ac:dyDescent="0.25">
      <c r="A42" s="2" t="s">
        <v>1531</v>
      </c>
      <c r="B42" s="189">
        <v>6.7000000000000004E-2</v>
      </c>
      <c r="C42" s="4" t="s">
        <v>7</v>
      </c>
      <c r="D42" s="4" t="s">
        <v>7</v>
      </c>
    </row>
    <row r="43" spans="1:4" x14ac:dyDescent="0.25">
      <c r="A43" s="2" t="s">
        <v>1532</v>
      </c>
      <c r="B43" s="4">
        <v>25</v>
      </c>
      <c r="C43" s="4" t="s">
        <v>7</v>
      </c>
      <c r="D43" s="4" t="s">
        <v>7</v>
      </c>
    </row>
    <row r="44" spans="1:4" ht="30" x14ac:dyDescent="0.25">
      <c r="A44" s="3" t="s">
        <v>1529</v>
      </c>
      <c r="B44" s="4" t="s">
        <v>7</v>
      </c>
      <c r="C44" s="4" t="s">
        <v>7</v>
      </c>
      <c r="D44" s="4" t="s">
        <v>7</v>
      </c>
    </row>
    <row r="45" spans="1:4" x14ac:dyDescent="0.25">
      <c r="A45" s="2" t="s">
        <v>1528</v>
      </c>
      <c r="B45" s="7">
        <v>2968</v>
      </c>
      <c r="C45" s="4" t="s">
        <v>7</v>
      </c>
      <c r="D45" s="4" t="s">
        <v>7</v>
      </c>
    </row>
    <row r="46" spans="1:4" x14ac:dyDescent="0.25">
      <c r="A46" s="191">
        <v>48458</v>
      </c>
      <c r="B46" s="4" t="s">
        <v>7</v>
      </c>
      <c r="C46" s="4" t="s">
        <v>7</v>
      </c>
      <c r="D46" s="4" t="s">
        <v>7</v>
      </c>
    </row>
    <row r="47" spans="1:4" x14ac:dyDescent="0.25">
      <c r="A47" s="3" t="s">
        <v>478</v>
      </c>
      <c r="B47" s="4" t="s">
        <v>7</v>
      </c>
      <c r="C47" s="4" t="s">
        <v>7</v>
      </c>
      <c r="D47" s="4" t="s">
        <v>7</v>
      </c>
    </row>
    <row r="48" spans="1:4" x14ac:dyDescent="0.25">
      <c r="A48" s="2" t="s">
        <v>1528</v>
      </c>
      <c r="B48" s="7">
        <v>9598</v>
      </c>
      <c r="C48" s="4" t="s">
        <v>7</v>
      </c>
      <c r="D48" s="4" t="s">
        <v>7</v>
      </c>
    </row>
    <row r="49" spans="1:4" x14ac:dyDescent="0.25">
      <c r="A49" s="2" t="s">
        <v>1530</v>
      </c>
      <c r="B49" s="189">
        <v>6.2E-2</v>
      </c>
      <c r="C49" s="4" t="s">
        <v>7</v>
      </c>
      <c r="D49" s="4" t="s">
        <v>7</v>
      </c>
    </row>
    <row r="50" spans="1:4" x14ac:dyDescent="0.25">
      <c r="A50" s="2" t="s">
        <v>1531</v>
      </c>
      <c r="B50" s="189">
        <v>6.7000000000000004E-2</v>
      </c>
      <c r="C50" s="4" t="s">
        <v>7</v>
      </c>
      <c r="D50" s="4" t="s">
        <v>7</v>
      </c>
    </row>
    <row r="51" spans="1:4" x14ac:dyDescent="0.25">
      <c r="A51" s="2" t="s">
        <v>1532</v>
      </c>
      <c r="B51" s="4">
        <v>72</v>
      </c>
      <c r="C51" s="4" t="s">
        <v>7</v>
      </c>
      <c r="D51" s="4" t="s">
        <v>7</v>
      </c>
    </row>
    <row r="52" spans="1:4" ht="30" x14ac:dyDescent="0.25">
      <c r="A52" s="3" t="s">
        <v>1529</v>
      </c>
      <c r="B52" s="4" t="s">
        <v>7</v>
      </c>
      <c r="C52" s="4" t="s">
        <v>7</v>
      </c>
      <c r="D52" s="4" t="s">
        <v>7</v>
      </c>
    </row>
    <row r="53" spans="1:4" x14ac:dyDescent="0.25">
      <c r="A53" s="2" t="s">
        <v>1528</v>
      </c>
      <c r="B53" s="7">
        <v>9598</v>
      </c>
      <c r="C53" s="4" t="s">
        <v>7</v>
      </c>
      <c r="D53" s="4" t="s">
        <v>7</v>
      </c>
    </row>
    <row r="54" spans="1:4" x14ac:dyDescent="0.25">
      <c r="A54" s="191">
        <v>49461</v>
      </c>
      <c r="B54" s="4" t="s">
        <v>7</v>
      </c>
      <c r="C54" s="4" t="s">
        <v>7</v>
      </c>
      <c r="D54" s="4" t="s">
        <v>7</v>
      </c>
    </row>
    <row r="55" spans="1:4" x14ac:dyDescent="0.25">
      <c r="A55" s="3" t="s">
        <v>478</v>
      </c>
      <c r="B55" s="4" t="s">
        <v>7</v>
      </c>
      <c r="C55" s="4" t="s">
        <v>7</v>
      </c>
      <c r="D55" s="4" t="s">
        <v>7</v>
      </c>
    </row>
    <row r="56" spans="1:4" x14ac:dyDescent="0.25">
      <c r="A56" s="2" t="s">
        <v>1528</v>
      </c>
      <c r="B56" s="7">
        <v>3045</v>
      </c>
      <c r="C56" s="4" t="s">
        <v>7</v>
      </c>
      <c r="D56" s="4" t="s">
        <v>7</v>
      </c>
    </row>
    <row r="57" spans="1:4" x14ac:dyDescent="0.25">
      <c r="A57" s="2" t="s">
        <v>1530</v>
      </c>
      <c r="B57" s="189">
        <v>5.2499999999999998E-2</v>
      </c>
      <c r="C57" s="4" t="s">
        <v>7</v>
      </c>
      <c r="D57" s="4" t="s">
        <v>7</v>
      </c>
    </row>
    <row r="58" spans="1:4" x14ac:dyDescent="0.25">
      <c r="A58" s="2" t="s">
        <v>1531</v>
      </c>
      <c r="B58" s="189">
        <v>5.2499999999999998E-2</v>
      </c>
      <c r="C58" s="4" t="s">
        <v>7</v>
      </c>
      <c r="D58" s="4" t="s">
        <v>7</v>
      </c>
    </row>
    <row r="59" spans="1:4" x14ac:dyDescent="0.25">
      <c r="A59" s="2" t="s">
        <v>1532</v>
      </c>
      <c r="B59" s="4">
        <v>19</v>
      </c>
      <c r="C59" s="4" t="s">
        <v>7</v>
      </c>
      <c r="D59" s="4" t="s">
        <v>7</v>
      </c>
    </row>
    <row r="60" spans="1:4" ht="30" x14ac:dyDescent="0.25">
      <c r="A60" s="3" t="s">
        <v>1529</v>
      </c>
      <c r="B60" s="4" t="s">
        <v>7</v>
      </c>
      <c r="C60" s="4" t="s">
        <v>7</v>
      </c>
      <c r="D60" s="4" t="s">
        <v>7</v>
      </c>
    </row>
    <row r="61" spans="1:4" x14ac:dyDescent="0.25">
      <c r="A61" s="2" t="s">
        <v>1528</v>
      </c>
      <c r="B61" s="7">
        <v>3045</v>
      </c>
      <c r="C61" s="4" t="s">
        <v>7</v>
      </c>
      <c r="D61" s="4" t="s">
        <v>7</v>
      </c>
    </row>
    <row r="62" spans="1:4" x14ac:dyDescent="0.25">
      <c r="A62" s="191">
        <v>50891</v>
      </c>
      <c r="B62" s="4" t="s">
        <v>7</v>
      </c>
      <c r="C62" s="4" t="s">
        <v>7</v>
      </c>
      <c r="D62" s="4" t="s">
        <v>7</v>
      </c>
    </row>
    <row r="63" spans="1:4" x14ac:dyDescent="0.25">
      <c r="A63" s="3" t="s">
        <v>478</v>
      </c>
      <c r="B63" s="4" t="s">
        <v>7</v>
      </c>
      <c r="C63" s="4" t="s">
        <v>7</v>
      </c>
      <c r="D63" s="4" t="s">
        <v>7</v>
      </c>
    </row>
    <row r="64" spans="1:4" x14ac:dyDescent="0.25">
      <c r="A64" s="2" t="s">
        <v>1528</v>
      </c>
      <c r="B64" s="7">
        <v>4502</v>
      </c>
      <c r="C64" s="4" t="s">
        <v>7</v>
      </c>
      <c r="D64" s="4" t="s">
        <v>7</v>
      </c>
    </row>
    <row r="65" spans="1:4" x14ac:dyDescent="0.25">
      <c r="A65" s="2" t="s">
        <v>1530</v>
      </c>
      <c r="B65" s="189">
        <v>5.5500000000000001E-2</v>
      </c>
      <c r="C65" s="4" t="s">
        <v>7</v>
      </c>
      <c r="D65" s="4" t="s">
        <v>7</v>
      </c>
    </row>
    <row r="66" spans="1:4" x14ac:dyDescent="0.25">
      <c r="A66" s="2" t="s">
        <v>1531</v>
      </c>
      <c r="B66" s="189">
        <v>5.5500000000000001E-2</v>
      </c>
      <c r="C66" s="4" t="s">
        <v>7</v>
      </c>
      <c r="D66" s="4" t="s">
        <v>7</v>
      </c>
    </row>
    <row r="67" spans="1:4" x14ac:dyDescent="0.25">
      <c r="A67" s="2" t="s">
        <v>1532</v>
      </c>
      <c r="B67" s="4">
        <v>27</v>
      </c>
      <c r="C67" s="4" t="s">
        <v>7</v>
      </c>
      <c r="D67" s="4" t="s">
        <v>7</v>
      </c>
    </row>
    <row r="68" spans="1:4" ht="30" x14ac:dyDescent="0.25">
      <c r="A68" s="3" t="s">
        <v>1529</v>
      </c>
      <c r="B68" s="4" t="s">
        <v>7</v>
      </c>
      <c r="C68" s="4" t="s">
        <v>7</v>
      </c>
      <c r="D68" s="4" t="s">
        <v>7</v>
      </c>
    </row>
    <row r="69" spans="1:4" x14ac:dyDescent="0.25">
      <c r="A69" s="2" t="s">
        <v>1528</v>
      </c>
      <c r="B69" s="8">
        <v>4502</v>
      </c>
      <c r="C69" s="4" t="s">
        <v>7</v>
      </c>
      <c r="D69" s="4" t="s">
        <v>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28515625" bestFit="1" customWidth="1"/>
    <col min="3" max="7" width="27.140625" bestFit="1" customWidth="1"/>
    <col min="8" max="12" width="12.28515625" bestFit="1" customWidth="1"/>
    <col min="13" max="17" width="25" bestFit="1" customWidth="1"/>
    <col min="18" max="20" width="22.42578125" bestFit="1" customWidth="1"/>
  </cols>
  <sheetData>
    <row r="1" spans="1:20" ht="15" customHeight="1" x14ac:dyDescent="0.25">
      <c r="A1" s="1" t="s">
        <v>1533</v>
      </c>
      <c r="B1" s="9" t="s">
        <v>2</v>
      </c>
      <c r="C1" s="9"/>
      <c r="D1" s="9"/>
      <c r="E1" s="9"/>
      <c r="F1" s="9"/>
      <c r="G1" s="9"/>
      <c r="H1" s="9"/>
      <c r="I1" s="9"/>
      <c r="J1" s="9"/>
      <c r="K1" s="9"/>
      <c r="L1" s="9"/>
      <c r="M1" s="9"/>
      <c r="N1" s="9"/>
      <c r="O1" s="9" t="s">
        <v>2</v>
      </c>
      <c r="P1" s="9"/>
      <c r="Q1" s="9"/>
      <c r="R1" s="9"/>
      <c r="S1" s="9"/>
      <c r="T1" s="1"/>
    </row>
    <row r="2" spans="1:20" ht="30" x14ac:dyDescent="0.25">
      <c r="A2" s="1" t="s">
        <v>35</v>
      </c>
      <c r="B2" s="1" t="s">
        <v>3</v>
      </c>
      <c r="C2" s="1" t="s">
        <v>3</v>
      </c>
      <c r="D2" s="1" t="s">
        <v>3</v>
      </c>
      <c r="E2" s="1" t="s">
        <v>3</v>
      </c>
      <c r="F2" s="1" t="s">
        <v>3</v>
      </c>
      <c r="G2" s="1" t="s">
        <v>3</v>
      </c>
      <c r="H2" s="1" t="s">
        <v>3</v>
      </c>
      <c r="I2" s="1" t="s">
        <v>36</v>
      </c>
      <c r="J2" s="1" t="s">
        <v>102</v>
      </c>
      <c r="K2" s="1" t="s">
        <v>3</v>
      </c>
      <c r="L2" s="1" t="s">
        <v>3</v>
      </c>
      <c r="M2" s="1" t="s">
        <v>3</v>
      </c>
      <c r="N2" s="1" t="s">
        <v>3</v>
      </c>
      <c r="O2" s="1" t="s">
        <v>3</v>
      </c>
      <c r="P2" s="1" t="s">
        <v>36</v>
      </c>
      <c r="Q2" s="1" t="s">
        <v>102</v>
      </c>
      <c r="R2" s="1" t="s">
        <v>3</v>
      </c>
      <c r="S2" s="1" t="s">
        <v>3</v>
      </c>
      <c r="T2" s="1" t="s">
        <v>97</v>
      </c>
    </row>
    <row r="3" spans="1:20" x14ac:dyDescent="0.25">
      <c r="A3" s="1"/>
      <c r="B3" s="1" t="s">
        <v>1278</v>
      </c>
      <c r="C3" s="1" t="s">
        <v>1534</v>
      </c>
      <c r="D3" s="1" t="s">
        <v>1536</v>
      </c>
      <c r="E3" s="1" t="s">
        <v>1538</v>
      </c>
      <c r="F3" s="1" t="s">
        <v>1539</v>
      </c>
      <c r="G3" s="1" t="s">
        <v>1540</v>
      </c>
      <c r="H3" s="1" t="s">
        <v>1294</v>
      </c>
      <c r="I3" s="1" t="s">
        <v>1294</v>
      </c>
      <c r="J3" s="1" t="s">
        <v>1294</v>
      </c>
      <c r="K3" s="1" t="s">
        <v>1294</v>
      </c>
      <c r="L3" s="1" t="s">
        <v>1294</v>
      </c>
      <c r="M3" s="1" t="s">
        <v>1279</v>
      </c>
      <c r="N3" s="1" t="s">
        <v>1279</v>
      </c>
      <c r="O3" s="1" t="s">
        <v>1279</v>
      </c>
      <c r="P3" s="1" t="s">
        <v>1279</v>
      </c>
      <c r="Q3" s="1" t="s">
        <v>1279</v>
      </c>
      <c r="R3" s="1" t="s">
        <v>1282</v>
      </c>
      <c r="S3" s="1" t="s">
        <v>1282</v>
      </c>
      <c r="T3" s="1" t="s">
        <v>1282</v>
      </c>
    </row>
    <row r="4" spans="1:20" x14ac:dyDescent="0.25">
      <c r="A4" s="1"/>
      <c r="B4" s="1"/>
      <c r="C4" s="1" t="s">
        <v>1535</v>
      </c>
      <c r="D4" s="1" t="s">
        <v>1537</v>
      </c>
      <c r="E4" s="1" t="s">
        <v>1535</v>
      </c>
      <c r="F4" s="1" t="s">
        <v>1535</v>
      </c>
      <c r="G4" s="1" t="s">
        <v>1537</v>
      </c>
      <c r="H4" s="1" t="s">
        <v>1278</v>
      </c>
      <c r="I4" s="1"/>
      <c r="J4" s="1"/>
      <c r="K4" s="1" t="s">
        <v>1534</v>
      </c>
      <c r="L4" s="1" t="s">
        <v>1539</v>
      </c>
      <c r="M4" s="1" t="s">
        <v>1278</v>
      </c>
      <c r="N4" s="1" t="s">
        <v>1483</v>
      </c>
      <c r="O4" s="1" t="s">
        <v>1294</v>
      </c>
      <c r="P4" s="1" t="s">
        <v>1294</v>
      </c>
      <c r="Q4" s="1" t="s">
        <v>1294</v>
      </c>
      <c r="R4" s="1" t="s">
        <v>1278</v>
      </c>
      <c r="S4" s="1" t="s">
        <v>1294</v>
      </c>
      <c r="T4" s="1" t="s">
        <v>1294</v>
      </c>
    </row>
    <row r="5" spans="1:20" x14ac:dyDescent="0.25">
      <c r="A5" s="1"/>
      <c r="B5" s="1"/>
      <c r="C5" s="1" t="s">
        <v>1348</v>
      </c>
      <c r="D5" s="1" t="s">
        <v>1348</v>
      </c>
      <c r="E5" s="1" t="s">
        <v>1348</v>
      </c>
      <c r="F5" s="1" t="s">
        <v>1348</v>
      </c>
      <c r="G5" s="1" t="s">
        <v>1348</v>
      </c>
      <c r="H5" s="1"/>
      <c r="I5" s="1"/>
      <c r="J5" s="1"/>
      <c r="K5" s="1" t="s">
        <v>1278</v>
      </c>
      <c r="L5" s="1" t="s">
        <v>1278</v>
      </c>
      <c r="M5" s="1"/>
      <c r="N5" s="1" t="s">
        <v>1278</v>
      </c>
      <c r="O5" s="1" t="s">
        <v>1278</v>
      </c>
      <c r="P5" s="1"/>
      <c r="Q5" s="1"/>
      <c r="R5" s="1"/>
      <c r="S5" s="1" t="s">
        <v>1278</v>
      </c>
      <c r="T5" s="1" t="s">
        <v>1278</v>
      </c>
    </row>
    <row r="6" spans="1:20" x14ac:dyDescent="0.25">
      <c r="A6" s="1"/>
      <c r="B6" s="1"/>
      <c r="C6" s="1" t="s">
        <v>1278</v>
      </c>
      <c r="D6" s="1" t="s">
        <v>1278</v>
      </c>
      <c r="E6" s="1" t="s">
        <v>1278</v>
      </c>
      <c r="F6" s="1" t="s">
        <v>1278</v>
      </c>
      <c r="G6" s="1" t="s">
        <v>1278</v>
      </c>
      <c r="H6" s="1"/>
      <c r="I6" s="1"/>
      <c r="J6" s="1"/>
      <c r="K6" s="1"/>
      <c r="L6" s="1"/>
      <c r="M6" s="1"/>
      <c r="N6" s="1"/>
      <c r="O6" s="1"/>
      <c r="P6" s="1"/>
      <c r="Q6" s="1"/>
      <c r="R6" s="1"/>
      <c r="S6" s="1"/>
      <c r="T6" s="1"/>
    </row>
    <row r="7" spans="1:20" x14ac:dyDescent="0.25">
      <c r="A7" s="3" t="s">
        <v>5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ht="30" x14ac:dyDescent="0.25">
      <c r="A8" s="2" t="s">
        <v>1541</v>
      </c>
      <c r="B8" s="4" t="s">
        <v>7</v>
      </c>
      <c r="C8" s="4" t="s">
        <v>7</v>
      </c>
      <c r="D8" s="4" t="s">
        <v>7</v>
      </c>
      <c r="E8" s="4" t="s">
        <v>7</v>
      </c>
      <c r="F8" s="4" t="s">
        <v>7</v>
      </c>
      <c r="G8" s="4" t="s">
        <v>7</v>
      </c>
      <c r="H8" s="4" t="s">
        <v>7</v>
      </c>
      <c r="I8" s="4" t="s">
        <v>7</v>
      </c>
      <c r="J8" s="4" t="s">
        <v>7</v>
      </c>
      <c r="K8" s="4" t="s">
        <v>7</v>
      </c>
      <c r="L8" s="4" t="s">
        <v>7</v>
      </c>
      <c r="M8" s="4" t="s">
        <v>7</v>
      </c>
      <c r="N8" s="4" t="s">
        <v>7</v>
      </c>
      <c r="O8" s="4">
        <v>181</v>
      </c>
      <c r="P8" s="4" t="s">
        <v>7</v>
      </c>
      <c r="Q8" s="4" t="s">
        <v>7</v>
      </c>
      <c r="R8" s="4" t="s">
        <v>7</v>
      </c>
      <c r="S8" s="4" t="s">
        <v>7</v>
      </c>
      <c r="T8" s="4" t="s">
        <v>7</v>
      </c>
    </row>
    <row r="9" spans="1:20" x14ac:dyDescent="0.25">
      <c r="A9" s="2" t="s">
        <v>1542</v>
      </c>
      <c r="B9" s="4" t="s">
        <v>7</v>
      </c>
      <c r="C9" s="4" t="s">
        <v>7</v>
      </c>
      <c r="D9" s="4" t="s">
        <v>7</v>
      </c>
      <c r="E9" s="4" t="s">
        <v>7</v>
      </c>
      <c r="F9" s="4" t="s">
        <v>7</v>
      </c>
      <c r="G9" s="4" t="s">
        <v>7</v>
      </c>
      <c r="H9" s="4" t="s">
        <v>7</v>
      </c>
      <c r="I9" s="4" t="s">
        <v>7</v>
      </c>
      <c r="J9" s="4" t="s">
        <v>7</v>
      </c>
      <c r="K9" s="4" t="s">
        <v>7</v>
      </c>
      <c r="L9" s="4" t="s">
        <v>7</v>
      </c>
      <c r="M9" s="4" t="s">
        <v>7</v>
      </c>
      <c r="N9" s="4" t="s">
        <v>7</v>
      </c>
      <c r="O9" s="189">
        <v>0.04</v>
      </c>
      <c r="P9" s="4" t="s">
        <v>7</v>
      </c>
      <c r="Q9" s="4" t="s">
        <v>7</v>
      </c>
      <c r="R9" s="4" t="s">
        <v>7</v>
      </c>
      <c r="S9" s="4" t="s">
        <v>7</v>
      </c>
      <c r="T9" s="4" t="s">
        <v>7</v>
      </c>
    </row>
    <row r="10" spans="1:20" x14ac:dyDescent="0.25">
      <c r="A10" s="2" t="s">
        <v>1543</v>
      </c>
      <c r="B10" s="4" t="s">
        <v>7</v>
      </c>
      <c r="C10" s="4" t="s">
        <v>7</v>
      </c>
      <c r="D10" s="4" t="s">
        <v>7</v>
      </c>
      <c r="E10" s="4" t="s">
        <v>7</v>
      </c>
      <c r="F10" s="4" t="s">
        <v>7</v>
      </c>
      <c r="G10" s="4" t="s">
        <v>7</v>
      </c>
      <c r="H10" s="4" t="s">
        <v>7</v>
      </c>
      <c r="I10" s="4" t="s">
        <v>7</v>
      </c>
      <c r="J10" s="4" t="s">
        <v>7</v>
      </c>
      <c r="K10" s="4" t="s">
        <v>7</v>
      </c>
      <c r="L10" s="4" t="s">
        <v>7</v>
      </c>
      <c r="M10" s="4" t="s">
        <v>7</v>
      </c>
      <c r="N10" s="4" t="s">
        <v>7</v>
      </c>
      <c r="O10" s="8">
        <v>4888</v>
      </c>
      <c r="P10" s="8">
        <v>4879</v>
      </c>
      <c r="Q10" s="8">
        <v>4443</v>
      </c>
      <c r="R10" s="4" t="s">
        <v>7</v>
      </c>
      <c r="S10" s="4" t="s">
        <v>7</v>
      </c>
      <c r="T10" s="4" t="s">
        <v>7</v>
      </c>
    </row>
    <row r="11" spans="1:20" ht="30" x14ac:dyDescent="0.25">
      <c r="A11" s="2" t="s">
        <v>1544</v>
      </c>
      <c r="B11" s="4" t="s">
        <v>7</v>
      </c>
      <c r="C11" s="4" t="s">
        <v>7</v>
      </c>
      <c r="D11" s="4" t="s">
        <v>7</v>
      </c>
      <c r="E11" s="4" t="s">
        <v>7</v>
      </c>
      <c r="F11" s="4" t="s">
        <v>7</v>
      </c>
      <c r="G11" s="4" t="s">
        <v>7</v>
      </c>
      <c r="H11" s="7">
        <v>30520</v>
      </c>
      <c r="I11" s="7">
        <v>33269</v>
      </c>
      <c r="J11" s="7">
        <v>31894</v>
      </c>
      <c r="K11" s="4" t="s">
        <v>7</v>
      </c>
      <c r="L11" s="4" t="s">
        <v>7</v>
      </c>
      <c r="M11" s="4" t="s">
        <v>7</v>
      </c>
      <c r="N11" s="4" t="s">
        <v>7</v>
      </c>
      <c r="O11" s="4" t="s">
        <v>7</v>
      </c>
      <c r="P11" s="4" t="s">
        <v>7</v>
      </c>
      <c r="Q11" s="4" t="s">
        <v>7</v>
      </c>
      <c r="R11" s="4" t="s">
        <v>7</v>
      </c>
      <c r="S11" s="4" t="s">
        <v>7</v>
      </c>
      <c r="T11" s="4" t="s">
        <v>7</v>
      </c>
    </row>
    <row r="12" spans="1:20" ht="30" x14ac:dyDescent="0.25">
      <c r="A12" s="2" t="s">
        <v>1545</v>
      </c>
      <c r="B12" s="4" t="s">
        <v>7</v>
      </c>
      <c r="C12" s="4" t="s">
        <v>7</v>
      </c>
      <c r="D12" s="4" t="s">
        <v>7</v>
      </c>
      <c r="E12" s="4" t="s">
        <v>7</v>
      </c>
      <c r="F12" s="4" t="s">
        <v>7</v>
      </c>
      <c r="G12" s="4" t="s">
        <v>7</v>
      </c>
      <c r="H12" s="7">
        <v>2456</v>
      </c>
      <c r="I12" s="7">
        <v>2665</v>
      </c>
      <c r="J12" s="7">
        <v>2550</v>
      </c>
      <c r="K12" s="4" t="s">
        <v>7</v>
      </c>
      <c r="L12" s="4" t="s">
        <v>7</v>
      </c>
      <c r="M12" s="4" t="s">
        <v>7</v>
      </c>
      <c r="N12" s="4" t="s">
        <v>7</v>
      </c>
      <c r="O12" s="4" t="s">
        <v>7</v>
      </c>
      <c r="P12" s="4" t="s">
        <v>7</v>
      </c>
      <c r="Q12" s="4" t="s">
        <v>7</v>
      </c>
      <c r="R12" s="4" t="s">
        <v>7</v>
      </c>
      <c r="S12" s="4" t="s">
        <v>7</v>
      </c>
      <c r="T12" s="4" t="s">
        <v>7</v>
      </c>
    </row>
    <row r="13" spans="1:20" ht="30" x14ac:dyDescent="0.25">
      <c r="A13" s="2" t="s">
        <v>1301</v>
      </c>
      <c r="B13" s="4">
        <v>194</v>
      </c>
      <c r="C13" s="4">
        <v>91</v>
      </c>
      <c r="D13" s="4">
        <v>53</v>
      </c>
      <c r="E13" s="4">
        <v>17</v>
      </c>
      <c r="F13" s="4">
        <v>29</v>
      </c>
      <c r="G13" s="4">
        <v>4</v>
      </c>
      <c r="H13" s="4" t="s">
        <v>7</v>
      </c>
      <c r="I13" s="4" t="s">
        <v>7</v>
      </c>
      <c r="J13" s="4" t="s">
        <v>7</v>
      </c>
      <c r="K13" s="4" t="s">
        <v>7</v>
      </c>
      <c r="L13" s="4" t="s">
        <v>7</v>
      </c>
      <c r="M13" s="4">
        <v>181</v>
      </c>
      <c r="N13" s="4">
        <v>4</v>
      </c>
      <c r="O13" s="4">
        <v>188</v>
      </c>
      <c r="P13" s="4" t="s">
        <v>7</v>
      </c>
      <c r="Q13" s="4" t="s">
        <v>7</v>
      </c>
      <c r="R13" s="4">
        <v>2</v>
      </c>
      <c r="S13" s="4">
        <v>2</v>
      </c>
      <c r="T13" s="4">
        <v>2</v>
      </c>
    </row>
    <row r="14" spans="1:20" ht="30" x14ac:dyDescent="0.25">
      <c r="A14" s="2" t="s">
        <v>1305</v>
      </c>
      <c r="B14" s="4" t="s">
        <v>7</v>
      </c>
      <c r="C14" s="4" t="s">
        <v>7</v>
      </c>
      <c r="D14" s="4" t="s">
        <v>7</v>
      </c>
      <c r="E14" s="4" t="s">
        <v>7</v>
      </c>
      <c r="F14" s="4" t="s">
        <v>7</v>
      </c>
      <c r="G14" s="4" t="s">
        <v>7</v>
      </c>
      <c r="H14" s="4" t="s">
        <v>7</v>
      </c>
      <c r="I14" s="4" t="s">
        <v>7</v>
      </c>
      <c r="J14" s="4" t="s">
        <v>7</v>
      </c>
      <c r="K14" s="4" t="s">
        <v>7</v>
      </c>
      <c r="L14" s="4" t="s">
        <v>7</v>
      </c>
      <c r="M14" s="4" t="s">
        <v>7</v>
      </c>
      <c r="N14" s="4" t="s">
        <v>7</v>
      </c>
      <c r="O14" s="4">
        <v>11</v>
      </c>
      <c r="P14" s="4" t="s">
        <v>7</v>
      </c>
      <c r="Q14" s="4" t="s">
        <v>7</v>
      </c>
      <c r="R14" s="4" t="s">
        <v>7</v>
      </c>
      <c r="S14" s="4">
        <v>2</v>
      </c>
      <c r="T14" s="4" t="s">
        <v>7</v>
      </c>
    </row>
    <row r="15" spans="1:20" x14ac:dyDescent="0.25">
      <c r="A15" s="2" t="s">
        <v>1546</v>
      </c>
      <c r="B15" s="8">
        <v>198871</v>
      </c>
      <c r="C15" s="8">
        <v>58779</v>
      </c>
      <c r="D15" s="8">
        <v>70442</v>
      </c>
      <c r="E15" s="8">
        <v>33997</v>
      </c>
      <c r="F15" s="8">
        <v>34470</v>
      </c>
      <c r="G15" s="8">
        <v>1183</v>
      </c>
      <c r="H15" s="4" t="s">
        <v>7</v>
      </c>
      <c r="I15" s="4" t="s">
        <v>7</v>
      </c>
      <c r="J15" s="4" t="s">
        <v>7</v>
      </c>
      <c r="K15" s="4" t="s">
        <v>7</v>
      </c>
      <c r="L15" s="4" t="s">
        <v>7</v>
      </c>
      <c r="M15" s="4" t="s">
        <v>7</v>
      </c>
      <c r="N15" s="4" t="s">
        <v>7</v>
      </c>
      <c r="O15" s="4" t="s">
        <v>7</v>
      </c>
      <c r="P15" s="4" t="s">
        <v>7</v>
      </c>
      <c r="Q15" s="4" t="s">
        <v>7</v>
      </c>
      <c r="R15" s="4" t="s">
        <v>7</v>
      </c>
      <c r="S15" s="4" t="s">
        <v>7</v>
      </c>
      <c r="T15" s="4" t="s">
        <v>7</v>
      </c>
    </row>
    <row r="16" spans="1:20" x14ac:dyDescent="0.25">
      <c r="A16" s="2" t="s">
        <v>1547</v>
      </c>
      <c r="B16" s="4" t="s">
        <v>7</v>
      </c>
      <c r="C16" s="4">
        <v>2</v>
      </c>
      <c r="D16" s="4">
        <v>2</v>
      </c>
      <c r="E16" s="4">
        <v>2</v>
      </c>
      <c r="F16" s="4">
        <v>2</v>
      </c>
      <c r="G16" s="4">
        <v>2</v>
      </c>
      <c r="H16" s="4" t="s">
        <v>7</v>
      </c>
      <c r="I16" s="4" t="s">
        <v>7</v>
      </c>
      <c r="J16" s="4" t="s">
        <v>7</v>
      </c>
      <c r="K16" s="4" t="s">
        <v>7</v>
      </c>
      <c r="L16" s="4" t="s">
        <v>7</v>
      </c>
      <c r="M16" s="4" t="s">
        <v>7</v>
      </c>
      <c r="N16" s="4" t="s">
        <v>7</v>
      </c>
      <c r="O16" s="4" t="s">
        <v>7</v>
      </c>
      <c r="P16" s="4" t="s">
        <v>7</v>
      </c>
      <c r="Q16" s="4" t="s">
        <v>7</v>
      </c>
      <c r="R16" s="4" t="s">
        <v>7</v>
      </c>
      <c r="S16" s="4" t="s">
        <v>7</v>
      </c>
      <c r="T16" s="4" t="s">
        <v>7</v>
      </c>
    </row>
    <row r="17" spans="1:20" x14ac:dyDescent="0.25">
      <c r="A17" s="2" t="s">
        <v>1548</v>
      </c>
      <c r="B17" s="4" t="s">
        <v>7</v>
      </c>
      <c r="C17" s="4" t="s">
        <v>1344</v>
      </c>
      <c r="D17" s="4" t="s">
        <v>1549</v>
      </c>
      <c r="E17" s="4" t="s">
        <v>1344</v>
      </c>
      <c r="F17" s="4" t="s">
        <v>1344</v>
      </c>
      <c r="G17" s="4" t="s">
        <v>1549</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1550</v>
      </c>
      <c r="B18" s="4" t="s">
        <v>7</v>
      </c>
      <c r="C18" s="4" t="s">
        <v>7</v>
      </c>
      <c r="D18" s="4" t="s">
        <v>7</v>
      </c>
      <c r="E18" s="4" t="s">
        <v>7</v>
      </c>
      <c r="F18" s="4" t="s">
        <v>7</v>
      </c>
      <c r="G18" s="4" t="s">
        <v>7</v>
      </c>
      <c r="H18" s="4">
        <v>4</v>
      </c>
      <c r="I18" s="4" t="s">
        <v>7</v>
      </c>
      <c r="J18" s="4" t="s">
        <v>7</v>
      </c>
      <c r="K18" s="4">
        <v>4</v>
      </c>
      <c r="L18" s="4">
        <v>3</v>
      </c>
      <c r="M18" s="4" t="s">
        <v>7</v>
      </c>
      <c r="N18" s="4" t="s">
        <v>7</v>
      </c>
      <c r="O18" s="4" t="s">
        <v>7</v>
      </c>
      <c r="P18" s="4" t="s">
        <v>7</v>
      </c>
      <c r="Q18" s="4" t="s">
        <v>7</v>
      </c>
      <c r="R18" s="4" t="s">
        <v>7</v>
      </c>
      <c r="S18" s="4" t="s">
        <v>7</v>
      </c>
      <c r="T18" s="4" t="s">
        <v>7</v>
      </c>
    </row>
    <row r="19" spans="1:20" ht="30" x14ac:dyDescent="0.25">
      <c r="A19" s="2" t="s">
        <v>1551</v>
      </c>
      <c r="B19" s="4" t="s">
        <v>7</v>
      </c>
      <c r="C19" s="4" t="s">
        <v>7</v>
      </c>
      <c r="D19" s="4" t="s">
        <v>7</v>
      </c>
      <c r="E19" s="4" t="s">
        <v>7</v>
      </c>
      <c r="F19" s="4" t="s">
        <v>7</v>
      </c>
      <c r="G19" s="4" t="s">
        <v>7</v>
      </c>
      <c r="H19" s="4" t="s">
        <v>7</v>
      </c>
      <c r="I19" s="4" t="s">
        <v>7</v>
      </c>
      <c r="J19" s="4" t="s">
        <v>7</v>
      </c>
      <c r="K19" s="4">
        <v>3</v>
      </c>
      <c r="L19" s="4">
        <v>2</v>
      </c>
      <c r="M19" s="4" t="s">
        <v>7</v>
      </c>
      <c r="N19" s="4" t="s">
        <v>7</v>
      </c>
      <c r="O19" s="4" t="s">
        <v>7</v>
      </c>
      <c r="P19" s="4" t="s">
        <v>7</v>
      </c>
      <c r="Q19" s="4" t="s">
        <v>7</v>
      </c>
      <c r="R19" s="4" t="s">
        <v>7</v>
      </c>
      <c r="S19" s="4" t="s">
        <v>7</v>
      </c>
      <c r="T19" s="4" t="s">
        <v>7</v>
      </c>
    </row>
    <row r="20" spans="1:20" ht="30" x14ac:dyDescent="0.25">
      <c r="A20" s="2" t="s">
        <v>1552</v>
      </c>
      <c r="B20" s="4" t="s">
        <v>7</v>
      </c>
      <c r="C20" s="4" t="s">
        <v>7</v>
      </c>
      <c r="D20" s="4" t="s">
        <v>7</v>
      </c>
      <c r="E20" s="4" t="s">
        <v>7</v>
      </c>
      <c r="F20" s="4" t="s">
        <v>7</v>
      </c>
      <c r="G20" s="4" t="s">
        <v>7</v>
      </c>
      <c r="H20" s="4" t="s">
        <v>7</v>
      </c>
      <c r="I20" s="4" t="s">
        <v>7</v>
      </c>
      <c r="J20" s="4" t="s">
        <v>7</v>
      </c>
      <c r="K20" s="4">
        <v>1</v>
      </c>
      <c r="L20" s="4">
        <v>1</v>
      </c>
      <c r="M20" s="4" t="s">
        <v>7</v>
      </c>
      <c r="N20" s="4" t="s">
        <v>7</v>
      </c>
      <c r="O20" s="4" t="s">
        <v>7</v>
      </c>
      <c r="P20" s="4" t="s">
        <v>7</v>
      </c>
      <c r="Q20" s="4" t="s">
        <v>7</v>
      </c>
      <c r="R20" s="4" t="s">
        <v>7</v>
      </c>
      <c r="S20" s="4" t="s">
        <v>7</v>
      </c>
      <c r="T20" s="4" t="s">
        <v>7</v>
      </c>
    </row>
  </sheetData>
  <mergeCells count="4">
    <mergeCell ref="B1:L1"/>
    <mergeCell ref="M1:N1"/>
    <mergeCell ref="O1:Q1"/>
    <mergeCell ref="R1:S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553</v>
      </c>
      <c r="B1" s="9" t="s">
        <v>3</v>
      </c>
    </row>
    <row r="2" spans="1:2" ht="30" x14ac:dyDescent="0.25">
      <c r="A2" s="1" t="s">
        <v>35</v>
      </c>
      <c r="B2" s="9"/>
    </row>
    <row r="3" spans="1:2" x14ac:dyDescent="0.25">
      <c r="A3" s="3" t="s">
        <v>1554</v>
      </c>
      <c r="B3" s="4" t="s">
        <v>7</v>
      </c>
    </row>
    <row r="4" spans="1:2" x14ac:dyDescent="0.25">
      <c r="A4" s="2">
        <v>2013</v>
      </c>
      <c r="B4" s="8">
        <v>198871</v>
      </c>
    </row>
    <row r="5" spans="1:2" x14ac:dyDescent="0.25">
      <c r="A5" s="2">
        <v>2014</v>
      </c>
      <c r="B5" s="7">
        <v>198280</v>
      </c>
    </row>
    <row r="6" spans="1:2" x14ac:dyDescent="0.25">
      <c r="A6" s="2">
        <v>2015</v>
      </c>
      <c r="B6" s="7">
        <v>197688</v>
      </c>
    </row>
    <row r="7" spans="1:2" x14ac:dyDescent="0.25">
      <c r="A7" s="2">
        <v>2016</v>
      </c>
      <c r="B7" s="7">
        <v>197688</v>
      </c>
    </row>
    <row r="8" spans="1:2" x14ac:dyDescent="0.25">
      <c r="A8" s="2">
        <v>2017</v>
      </c>
      <c r="B8" s="7">
        <v>174708</v>
      </c>
    </row>
    <row r="9" spans="1:2" x14ac:dyDescent="0.25">
      <c r="A9" s="2" t="s">
        <v>511</v>
      </c>
      <c r="B9" s="7">
        <v>1384176</v>
      </c>
    </row>
    <row r="10" spans="1:2" x14ac:dyDescent="0.25">
      <c r="A10" s="2" t="s">
        <v>149</v>
      </c>
      <c r="B10" s="8">
        <v>235141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140625" bestFit="1" customWidth="1"/>
    <col min="7" max="7" width="18.140625" bestFit="1" customWidth="1"/>
    <col min="8" max="8" width="17.5703125" bestFit="1" customWidth="1"/>
  </cols>
  <sheetData>
    <row r="1" spans="1:8" ht="15" customHeight="1" x14ac:dyDescent="0.25">
      <c r="A1" s="1" t="s">
        <v>1555</v>
      </c>
      <c r="B1" s="1" t="s">
        <v>1479</v>
      </c>
      <c r="C1" s="9" t="s">
        <v>2</v>
      </c>
      <c r="D1" s="9"/>
      <c r="E1" s="9"/>
      <c r="F1" s="9"/>
      <c r="G1" s="9"/>
      <c r="H1" s="1"/>
    </row>
    <row r="2" spans="1:8" ht="30" x14ac:dyDescent="0.25">
      <c r="A2" s="1" t="s">
        <v>84</v>
      </c>
      <c r="B2" s="9" t="s">
        <v>100</v>
      </c>
      <c r="C2" s="9" t="s">
        <v>36</v>
      </c>
      <c r="D2" s="1" t="s">
        <v>3</v>
      </c>
      <c r="E2" s="1" t="s">
        <v>36</v>
      </c>
      <c r="F2" s="1" t="s">
        <v>102</v>
      </c>
      <c r="G2" s="1" t="s">
        <v>3</v>
      </c>
      <c r="H2" s="1" t="s">
        <v>3</v>
      </c>
    </row>
    <row r="3" spans="1:8" x14ac:dyDescent="0.25">
      <c r="A3" s="1"/>
      <c r="B3" s="9"/>
      <c r="C3" s="9"/>
      <c r="D3" s="1" t="s">
        <v>1556</v>
      </c>
      <c r="E3" s="1" t="s">
        <v>1556</v>
      </c>
      <c r="F3" s="1" t="s">
        <v>1556</v>
      </c>
      <c r="G3" s="1" t="s">
        <v>1557</v>
      </c>
      <c r="H3" s="1" t="s">
        <v>1558</v>
      </c>
    </row>
    <row r="4" spans="1:8" x14ac:dyDescent="0.25">
      <c r="A4" s="3" t="s">
        <v>542</v>
      </c>
      <c r="B4" s="4" t="s">
        <v>7</v>
      </c>
      <c r="C4" s="4" t="s">
        <v>7</v>
      </c>
      <c r="D4" s="4" t="s">
        <v>7</v>
      </c>
      <c r="E4" s="4" t="s">
        <v>7</v>
      </c>
      <c r="F4" s="4" t="s">
        <v>7</v>
      </c>
      <c r="G4" s="4" t="s">
        <v>7</v>
      </c>
      <c r="H4" s="4" t="s">
        <v>7</v>
      </c>
    </row>
    <row r="5" spans="1:8" x14ac:dyDescent="0.25">
      <c r="A5" s="2" t="s">
        <v>1559</v>
      </c>
      <c r="B5" s="4" t="s">
        <v>7</v>
      </c>
      <c r="C5" s="4" t="s">
        <v>7</v>
      </c>
      <c r="D5" s="7">
        <v>347000</v>
      </c>
      <c r="E5" s="7">
        <v>379000</v>
      </c>
      <c r="F5" s="7">
        <v>351000</v>
      </c>
      <c r="G5" s="4" t="s">
        <v>7</v>
      </c>
      <c r="H5" s="4" t="s">
        <v>7</v>
      </c>
    </row>
    <row r="6" spans="1:8" ht="30" x14ac:dyDescent="0.25">
      <c r="A6" s="2" t="s">
        <v>1560</v>
      </c>
      <c r="B6" s="4" t="s">
        <v>7</v>
      </c>
      <c r="C6" s="4" t="s">
        <v>7</v>
      </c>
      <c r="D6" s="6">
        <v>4.72</v>
      </c>
      <c r="E6" s="6">
        <v>2.75</v>
      </c>
      <c r="F6" s="6">
        <v>5.64</v>
      </c>
      <c r="G6" s="4" t="s">
        <v>7</v>
      </c>
      <c r="H6" s="4" t="s">
        <v>7</v>
      </c>
    </row>
    <row r="7" spans="1:8" ht="30" x14ac:dyDescent="0.25">
      <c r="A7" s="2" t="s">
        <v>1561</v>
      </c>
      <c r="B7" s="4" t="s">
        <v>7</v>
      </c>
      <c r="C7" s="4" t="s">
        <v>7</v>
      </c>
      <c r="D7" s="7">
        <v>1638000</v>
      </c>
      <c r="E7" s="7">
        <v>1044000</v>
      </c>
      <c r="F7" s="7">
        <v>1980000</v>
      </c>
      <c r="G7" s="4" t="s">
        <v>7</v>
      </c>
      <c r="H7" s="4" t="s">
        <v>7</v>
      </c>
    </row>
    <row r="8" spans="1:8" ht="30" x14ac:dyDescent="0.25">
      <c r="A8" s="2" t="s">
        <v>1562</v>
      </c>
      <c r="B8" s="4" t="s">
        <v>7</v>
      </c>
      <c r="C8" s="4" t="s">
        <v>7</v>
      </c>
      <c r="D8" s="4" t="s">
        <v>7</v>
      </c>
      <c r="E8" s="4" t="s">
        <v>7</v>
      </c>
      <c r="F8" s="4" t="s">
        <v>7</v>
      </c>
      <c r="G8" s="4" t="s">
        <v>1563</v>
      </c>
      <c r="H8" s="4" t="s">
        <v>7</v>
      </c>
    </row>
    <row r="9" spans="1:8" x14ac:dyDescent="0.25">
      <c r="A9" s="2" t="s">
        <v>1564</v>
      </c>
      <c r="B9" s="4" t="s">
        <v>7</v>
      </c>
      <c r="C9" s="4" t="s">
        <v>7</v>
      </c>
      <c r="D9" s="4" t="s">
        <v>7</v>
      </c>
      <c r="E9" s="4" t="s">
        <v>7</v>
      </c>
      <c r="F9" s="4" t="s">
        <v>7</v>
      </c>
      <c r="G9" s="4" t="s">
        <v>1565</v>
      </c>
      <c r="H9" s="4" t="s">
        <v>7</v>
      </c>
    </row>
    <row r="10" spans="1:8" ht="30" x14ac:dyDescent="0.25">
      <c r="A10" s="2" t="s">
        <v>1566</v>
      </c>
      <c r="B10" s="4" t="s">
        <v>7</v>
      </c>
      <c r="C10" s="4" t="s">
        <v>7</v>
      </c>
      <c r="D10" s="4" t="s">
        <v>7</v>
      </c>
      <c r="E10" s="4" t="s">
        <v>7</v>
      </c>
      <c r="F10" s="4" t="s">
        <v>7</v>
      </c>
      <c r="G10" s="4" t="s">
        <v>7</v>
      </c>
      <c r="H10" s="7">
        <v>794000</v>
      </c>
    </row>
    <row r="11" spans="1:8" ht="30" x14ac:dyDescent="0.25">
      <c r="A11" s="2" t="s">
        <v>1567</v>
      </c>
      <c r="B11" s="7">
        <v>11500000</v>
      </c>
      <c r="C11" s="4" t="s">
        <v>7</v>
      </c>
      <c r="D11" s="4" t="s">
        <v>7</v>
      </c>
      <c r="E11" s="4" t="s">
        <v>7</v>
      </c>
      <c r="F11" s="4" t="s">
        <v>7</v>
      </c>
      <c r="G11" s="4" t="s">
        <v>7</v>
      </c>
      <c r="H11" s="4" t="s">
        <v>7</v>
      </c>
    </row>
    <row r="12" spans="1:8" ht="45" x14ac:dyDescent="0.25">
      <c r="A12" s="2" t="s">
        <v>1568</v>
      </c>
      <c r="B12" s="8">
        <v>53953</v>
      </c>
      <c r="C12" s="8">
        <v>53953</v>
      </c>
      <c r="D12" s="4" t="s">
        <v>7</v>
      </c>
      <c r="E12" s="4" t="s">
        <v>7</v>
      </c>
      <c r="F12" s="4" t="s">
        <v>7</v>
      </c>
      <c r="G12" s="4" t="s">
        <v>7</v>
      </c>
      <c r="H12" s="4" t="s">
        <v>7</v>
      </c>
    </row>
  </sheetData>
  <mergeCells count="3">
    <mergeCell ref="C1:G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11" width="12.28515625" bestFit="1" customWidth="1"/>
    <col min="12" max="12" width="26" bestFit="1" customWidth="1"/>
    <col min="13" max="13" width="32.7109375" bestFit="1" customWidth="1"/>
    <col min="14" max="20" width="29.140625" bestFit="1" customWidth="1"/>
    <col min="21" max="21" width="32.7109375" bestFit="1" customWidth="1"/>
    <col min="22" max="24" width="31.42578125" bestFit="1" customWidth="1"/>
    <col min="25" max="25" width="32.7109375" bestFit="1" customWidth="1"/>
    <col min="26" max="26" width="12.28515625" bestFit="1" customWidth="1"/>
    <col min="27" max="27" width="11.28515625" bestFit="1" customWidth="1"/>
    <col min="28" max="29" width="20.140625" bestFit="1" customWidth="1"/>
    <col min="30" max="30" width="15.42578125" bestFit="1" customWidth="1"/>
    <col min="31" max="31" width="10.28515625" bestFit="1" customWidth="1"/>
    <col min="32" max="32" width="15.140625" bestFit="1" customWidth="1"/>
  </cols>
  <sheetData>
    <row r="1" spans="1:32" ht="15" customHeight="1" x14ac:dyDescent="0.25">
      <c r="A1" s="1" t="s">
        <v>1569</v>
      </c>
      <c r="B1" s="9" t="s">
        <v>95</v>
      </c>
      <c r="C1" s="9"/>
      <c r="D1" s="9"/>
      <c r="E1" s="9"/>
      <c r="F1" s="9"/>
      <c r="G1" s="9"/>
      <c r="H1" s="9" t="s">
        <v>2</v>
      </c>
      <c r="I1" s="9"/>
      <c r="J1" s="9"/>
      <c r="K1" s="9"/>
      <c r="L1" s="9"/>
      <c r="M1" s="9"/>
      <c r="N1" s="9" t="s">
        <v>95</v>
      </c>
      <c r="O1" s="9"/>
      <c r="P1" s="9"/>
      <c r="Q1" s="9"/>
      <c r="R1" s="9"/>
      <c r="S1" s="9"/>
      <c r="T1" s="9"/>
      <c r="U1" s="9"/>
      <c r="V1" s="9"/>
      <c r="W1" s="9"/>
      <c r="X1" s="9"/>
      <c r="Y1" s="9"/>
      <c r="Z1" s="1"/>
      <c r="AA1" s="1"/>
      <c r="AB1" s="1" t="s">
        <v>1570</v>
      </c>
      <c r="AC1" s="1"/>
      <c r="AD1" s="1" t="s">
        <v>1571</v>
      </c>
      <c r="AE1" s="9" t="s">
        <v>1479</v>
      </c>
      <c r="AF1" s="9"/>
    </row>
    <row r="2" spans="1:32" ht="30" x14ac:dyDescent="0.25">
      <c r="A2" s="1" t="s">
        <v>35</v>
      </c>
      <c r="B2" s="9" t="s">
        <v>3</v>
      </c>
      <c r="C2" s="9" t="s">
        <v>96</v>
      </c>
      <c r="D2" s="9" t="s">
        <v>36</v>
      </c>
      <c r="E2" s="9" t="s">
        <v>99</v>
      </c>
      <c r="F2" s="9" t="s">
        <v>100</v>
      </c>
      <c r="G2" s="9" t="s">
        <v>101</v>
      </c>
      <c r="H2" s="9" t="s">
        <v>3</v>
      </c>
      <c r="I2" s="9" t="s">
        <v>36</v>
      </c>
      <c r="J2" s="9" t="s">
        <v>102</v>
      </c>
      <c r="K2" s="1" t="s">
        <v>36</v>
      </c>
      <c r="L2" s="1" t="s">
        <v>36</v>
      </c>
      <c r="M2" s="1" t="s">
        <v>36</v>
      </c>
      <c r="N2" s="1" t="s">
        <v>3</v>
      </c>
      <c r="O2" s="1" t="s">
        <v>96</v>
      </c>
      <c r="P2" s="1" t="s">
        <v>36</v>
      </c>
      <c r="Q2" s="1" t="s">
        <v>99</v>
      </c>
      <c r="R2" s="1" t="s">
        <v>100</v>
      </c>
      <c r="S2" s="1" t="s">
        <v>36</v>
      </c>
      <c r="T2" s="1" t="s">
        <v>36</v>
      </c>
      <c r="U2" s="1" t="s">
        <v>36</v>
      </c>
      <c r="V2" s="1" t="s">
        <v>36</v>
      </c>
      <c r="W2" s="1" t="s">
        <v>36</v>
      </c>
      <c r="X2" s="1" t="s">
        <v>36</v>
      </c>
      <c r="Y2" s="1" t="s">
        <v>36</v>
      </c>
      <c r="Z2" s="1" t="s">
        <v>99</v>
      </c>
      <c r="AA2" s="190">
        <v>40694</v>
      </c>
      <c r="AB2" s="1" t="s">
        <v>99</v>
      </c>
      <c r="AC2" s="1" t="s">
        <v>99</v>
      </c>
      <c r="AD2" s="1" t="s">
        <v>1576</v>
      </c>
      <c r="AE2" s="190">
        <v>40694</v>
      </c>
      <c r="AF2" s="190">
        <v>40694</v>
      </c>
    </row>
    <row r="3" spans="1:32" x14ac:dyDescent="0.25">
      <c r="A3" s="1"/>
      <c r="B3" s="9"/>
      <c r="C3" s="9"/>
      <c r="D3" s="9"/>
      <c r="E3" s="9"/>
      <c r="F3" s="9"/>
      <c r="G3" s="9"/>
      <c r="H3" s="9"/>
      <c r="I3" s="9"/>
      <c r="J3" s="9"/>
      <c r="K3" s="1" t="s">
        <v>291</v>
      </c>
      <c r="L3" s="1" t="s">
        <v>1572</v>
      </c>
      <c r="M3" s="1" t="s">
        <v>1372</v>
      </c>
      <c r="N3" s="1" t="s">
        <v>1573</v>
      </c>
      <c r="O3" s="1" t="s">
        <v>1573</v>
      </c>
      <c r="P3" s="1" t="s">
        <v>1573</v>
      </c>
      <c r="Q3" s="1" t="s">
        <v>1573</v>
      </c>
      <c r="R3" s="1" t="s">
        <v>1573</v>
      </c>
      <c r="S3" s="1" t="s">
        <v>1573</v>
      </c>
      <c r="T3" s="1" t="s">
        <v>1573</v>
      </c>
      <c r="U3" s="1" t="s">
        <v>1573</v>
      </c>
      <c r="V3" s="1" t="s">
        <v>1574</v>
      </c>
      <c r="W3" s="1" t="s">
        <v>1574</v>
      </c>
      <c r="X3" s="1" t="s">
        <v>1574</v>
      </c>
      <c r="Y3" s="1" t="s">
        <v>1574</v>
      </c>
      <c r="Z3" s="1" t="s">
        <v>1488</v>
      </c>
      <c r="AA3" s="1" t="s">
        <v>1488</v>
      </c>
      <c r="AB3" s="1" t="s">
        <v>1575</v>
      </c>
      <c r="AC3" s="1" t="s">
        <v>1575</v>
      </c>
      <c r="AD3" s="1" t="s">
        <v>1577</v>
      </c>
      <c r="AE3" s="1" t="s">
        <v>1578</v>
      </c>
      <c r="AF3" s="1" t="s">
        <v>1578</v>
      </c>
    </row>
    <row r="4" spans="1:32" x14ac:dyDescent="0.25">
      <c r="A4" s="1"/>
      <c r="B4" s="9"/>
      <c r="C4" s="9"/>
      <c r="D4" s="9"/>
      <c r="E4" s="9"/>
      <c r="F4" s="9"/>
      <c r="G4" s="9"/>
      <c r="H4" s="9"/>
      <c r="I4" s="9"/>
      <c r="J4" s="9"/>
      <c r="K4" s="1"/>
      <c r="L4" s="1"/>
      <c r="M4" s="1"/>
      <c r="N4" s="1"/>
      <c r="O4" s="1"/>
      <c r="P4" s="1"/>
      <c r="Q4" s="1"/>
      <c r="R4" s="1"/>
      <c r="S4" s="1" t="s">
        <v>291</v>
      </c>
      <c r="T4" s="1" t="s">
        <v>1572</v>
      </c>
      <c r="U4" s="1" t="s">
        <v>1372</v>
      </c>
      <c r="V4" s="1"/>
      <c r="W4" s="1" t="s">
        <v>291</v>
      </c>
      <c r="X4" s="1" t="s">
        <v>1572</v>
      </c>
      <c r="Y4" s="1" t="s">
        <v>1372</v>
      </c>
      <c r="Z4" s="1" t="s">
        <v>1294</v>
      </c>
      <c r="AA4" s="1" t="s">
        <v>1294</v>
      </c>
      <c r="AB4" s="1" t="s">
        <v>1348</v>
      </c>
      <c r="AC4" s="1" t="s">
        <v>1262</v>
      </c>
      <c r="AD4" s="1" t="s">
        <v>1348</v>
      </c>
      <c r="AE4" s="1" t="s">
        <v>1348</v>
      </c>
      <c r="AF4" s="1" t="s">
        <v>1262</v>
      </c>
    </row>
    <row r="5" spans="1:32" x14ac:dyDescent="0.25">
      <c r="A5" s="1"/>
      <c r="B5" s="9"/>
      <c r="C5" s="9"/>
      <c r="D5" s="9"/>
      <c r="E5" s="9"/>
      <c r="F5" s="9"/>
      <c r="G5" s="9"/>
      <c r="H5" s="9"/>
      <c r="I5" s="9"/>
      <c r="J5" s="9"/>
      <c r="K5" s="1"/>
      <c r="L5" s="1"/>
      <c r="M5" s="1"/>
      <c r="N5" s="1"/>
      <c r="O5" s="1"/>
      <c r="P5" s="1"/>
      <c r="Q5" s="1"/>
      <c r="R5" s="1"/>
      <c r="S5" s="1"/>
      <c r="T5" s="1"/>
      <c r="U5" s="1"/>
      <c r="V5" s="1"/>
      <c r="W5" s="1"/>
      <c r="X5" s="1"/>
      <c r="Y5" s="1"/>
      <c r="Z5" s="1"/>
      <c r="AA5" s="1"/>
      <c r="AB5" s="1"/>
      <c r="AC5" s="1" t="s">
        <v>1348</v>
      </c>
      <c r="AD5" s="1"/>
      <c r="AE5" s="1"/>
      <c r="AF5" s="1"/>
    </row>
    <row r="6" spans="1:32" x14ac:dyDescent="0.25">
      <c r="A6" s="3" t="s">
        <v>5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ht="30" x14ac:dyDescent="0.25">
      <c r="A7" s="2" t="s">
        <v>13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7">
        <v>1476</v>
      </c>
      <c r="AC7" s="4" t="s">
        <v>7</v>
      </c>
      <c r="AD7" s="4">
        <v>110</v>
      </c>
      <c r="AE7" s="4">
        <v>116</v>
      </c>
      <c r="AF7" s="4" t="s">
        <v>7</v>
      </c>
    </row>
    <row r="8" spans="1:32" ht="30" x14ac:dyDescent="0.25">
      <c r="A8" s="2" t="s">
        <v>157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8">
        <v>122760</v>
      </c>
      <c r="AC8" s="4" t="s">
        <v>7</v>
      </c>
      <c r="AD8" s="8">
        <v>14700</v>
      </c>
      <c r="AE8" s="8">
        <v>25600</v>
      </c>
      <c r="AF8" s="4" t="s">
        <v>7</v>
      </c>
    </row>
    <row r="9" spans="1:32" x14ac:dyDescent="0.25">
      <c r="A9" s="2" t="s">
        <v>15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7">
        <v>80000</v>
      </c>
      <c r="AA9" s="7">
        <v>80000</v>
      </c>
      <c r="AB9" s="4" t="s">
        <v>7</v>
      </c>
      <c r="AC9" s="4" t="s">
        <v>7</v>
      </c>
      <c r="AD9" s="4" t="s">
        <v>7</v>
      </c>
      <c r="AE9" s="4" t="s">
        <v>7</v>
      </c>
      <c r="AF9" s="4" t="s">
        <v>7</v>
      </c>
    </row>
    <row r="10" spans="1:32" x14ac:dyDescent="0.25">
      <c r="A10" s="2" t="s">
        <v>220</v>
      </c>
      <c r="B10" s="4" t="s">
        <v>7</v>
      </c>
      <c r="C10" s="4" t="s">
        <v>7</v>
      </c>
      <c r="D10" s="4" t="s">
        <v>7</v>
      </c>
      <c r="E10" s="4" t="s">
        <v>7</v>
      </c>
      <c r="F10" s="4" t="s">
        <v>7</v>
      </c>
      <c r="G10" s="4" t="s">
        <v>7</v>
      </c>
      <c r="H10" s="4" t="s">
        <v>7</v>
      </c>
      <c r="I10" s="7">
        <v>40289</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7">
        <v>18652</v>
      </c>
    </row>
    <row r="11" spans="1:32" x14ac:dyDescent="0.25">
      <c r="A11" s="2" t="s">
        <v>158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7">
        <v>1311</v>
      </c>
      <c r="AE11" s="4" t="s">
        <v>7</v>
      </c>
      <c r="AF11" s="4" t="s">
        <v>7</v>
      </c>
    </row>
    <row r="12" spans="1:32" ht="30" x14ac:dyDescent="0.25">
      <c r="A12" s="2" t="s">
        <v>15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v>3</v>
      </c>
      <c r="AD12" s="4" t="s">
        <v>7</v>
      </c>
      <c r="AE12" s="4" t="s">
        <v>7</v>
      </c>
      <c r="AF12" s="4" t="s">
        <v>7</v>
      </c>
    </row>
    <row r="13" spans="1:32" ht="60" x14ac:dyDescent="0.25">
      <c r="A13" s="3" t="s">
        <v>158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x14ac:dyDescent="0.25">
      <c r="A14" s="2" t="s">
        <v>562</v>
      </c>
      <c r="B14" s="4" t="s">
        <v>7</v>
      </c>
      <c r="C14" s="4" t="s">
        <v>7</v>
      </c>
      <c r="D14" s="7">
        <v>104951</v>
      </c>
      <c r="E14" s="4" t="s">
        <v>7</v>
      </c>
      <c r="F14" s="4" t="s">
        <v>7</v>
      </c>
      <c r="G14" s="4" t="s">
        <v>7</v>
      </c>
      <c r="H14" s="4" t="s">
        <v>7</v>
      </c>
      <c r="I14" s="7">
        <v>104951</v>
      </c>
      <c r="J14" s="4" t="s">
        <v>7</v>
      </c>
      <c r="K14" s="7">
        <v>4205</v>
      </c>
      <c r="L14" s="7">
        <v>91040</v>
      </c>
      <c r="M14" s="7">
        <v>9706</v>
      </c>
      <c r="N14" s="4" t="s">
        <v>7</v>
      </c>
      <c r="O14" s="4" t="s">
        <v>7</v>
      </c>
      <c r="P14" s="7">
        <v>122760</v>
      </c>
      <c r="Q14" s="4" t="s">
        <v>7</v>
      </c>
      <c r="R14" s="4" t="s">
        <v>7</v>
      </c>
      <c r="S14" s="7">
        <v>4715</v>
      </c>
      <c r="T14" s="7">
        <v>106240</v>
      </c>
      <c r="U14" s="7">
        <v>11805</v>
      </c>
      <c r="V14" s="7">
        <v>-17809</v>
      </c>
      <c r="W14" s="4">
        <v>-510</v>
      </c>
      <c r="X14" s="7">
        <v>-15200</v>
      </c>
      <c r="Y14" s="7">
        <v>-2099</v>
      </c>
      <c r="Z14" s="4" t="s">
        <v>7</v>
      </c>
      <c r="AA14" s="4" t="s">
        <v>7</v>
      </c>
      <c r="AB14" s="4" t="s">
        <v>7</v>
      </c>
      <c r="AC14" s="4" t="s">
        <v>7</v>
      </c>
      <c r="AD14" s="4" t="s">
        <v>7</v>
      </c>
      <c r="AE14" s="4" t="s">
        <v>7</v>
      </c>
      <c r="AF14" s="4" t="s">
        <v>7</v>
      </c>
    </row>
    <row r="15" spans="1:32" ht="30" x14ac:dyDescent="0.25">
      <c r="A15" s="2" t="s">
        <v>564</v>
      </c>
      <c r="B15" s="4" t="s">
        <v>7</v>
      </c>
      <c r="C15" s="4" t="s">
        <v>7</v>
      </c>
      <c r="D15" s="7">
        <v>14565</v>
      </c>
      <c r="E15" s="4" t="s">
        <v>7</v>
      </c>
      <c r="F15" s="4" t="s">
        <v>7</v>
      </c>
      <c r="G15" s="4" t="s">
        <v>7</v>
      </c>
      <c r="H15" s="4" t="s">
        <v>7</v>
      </c>
      <c r="I15" s="7">
        <v>14565</v>
      </c>
      <c r="J15" s="4" t="s">
        <v>7</v>
      </c>
      <c r="K15" s="4" t="s">
        <v>7</v>
      </c>
      <c r="L15" s="4" t="s">
        <v>7</v>
      </c>
      <c r="M15" s="4" t="s">
        <v>7</v>
      </c>
      <c r="N15" s="4" t="s">
        <v>7</v>
      </c>
      <c r="O15" s="4" t="s">
        <v>7</v>
      </c>
      <c r="P15" s="4" t="s">
        <v>7</v>
      </c>
      <c r="Q15" s="4" t="s">
        <v>7</v>
      </c>
      <c r="R15" s="4" t="s">
        <v>7</v>
      </c>
      <c r="S15" s="4" t="s">
        <v>7</v>
      </c>
      <c r="T15" s="4" t="s">
        <v>7</v>
      </c>
      <c r="U15" s="4" t="s">
        <v>7</v>
      </c>
      <c r="V15" s="7">
        <v>14565</v>
      </c>
      <c r="W15" s="4" t="s">
        <v>7</v>
      </c>
      <c r="X15" s="4" t="s">
        <v>7</v>
      </c>
      <c r="Y15" s="4" t="s">
        <v>7</v>
      </c>
      <c r="Z15" s="4" t="s">
        <v>7</v>
      </c>
      <c r="AA15" s="4" t="s">
        <v>7</v>
      </c>
      <c r="AB15" s="4" t="s">
        <v>7</v>
      </c>
      <c r="AC15" s="4" t="s">
        <v>7</v>
      </c>
      <c r="AD15" s="4" t="s">
        <v>7</v>
      </c>
      <c r="AE15" s="4" t="s">
        <v>7</v>
      </c>
      <c r="AF15" s="4" t="s">
        <v>7</v>
      </c>
    </row>
    <row r="16" spans="1:32" ht="30" x14ac:dyDescent="0.25">
      <c r="A16" s="2" t="s">
        <v>565</v>
      </c>
      <c r="B16" s="4" t="s">
        <v>7</v>
      </c>
      <c r="C16" s="4" t="s">
        <v>7</v>
      </c>
      <c r="D16" s="7">
        <v>3244</v>
      </c>
      <c r="E16" s="4" t="s">
        <v>7</v>
      </c>
      <c r="F16" s="4" t="s">
        <v>7</v>
      </c>
      <c r="G16" s="4" t="s">
        <v>7</v>
      </c>
      <c r="H16" s="4" t="s">
        <v>7</v>
      </c>
      <c r="I16" s="7">
        <v>3244</v>
      </c>
      <c r="J16" s="4" t="s">
        <v>7</v>
      </c>
      <c r="K16" s="4" t="s">
        <v>7</v>
      </c>
      <c r="L16" s="4" t="s">
        <v>7</v>
      </c>
      <c r="M16" s="4" t="s">
        <v>7</v>
      </c>
      <c r="N16" s="4" t="s">
        <v>7</v>
      </c>
      <c r="O16" s="4" t="s">
        <v>7</v>
      </c>
      <c r="P16" s="4" t="s">
        <v>7</v>
      </c>
      <c r="Q16" s="4" t="s">
        <v>7</v>
      </c>
      <c r="R16" s="4" t="s">
        <v>7</v>
      </c>
      <c r="S16" s="4" t="s">
        <v>7</v>
      </c>
      <c r="T16" s="4" t="s">
        <v>7</v>
      </c>
      <c r="U16" s="4" t="s">
        <v>7</v>
      </c>
      <c r="V16" s="7">
        <v>3244</v>
      </c>
      <c r="W16" s="4" t="s">
        <v>7</v>
      </c>
      <c r="X16" s="4" t="s">
        <v>7</v>
      </c>
      <c r="Y16" s="4" t="s">
        <v>7</v>
      </c>
      <c r="Z16" s="4" t="s">
        <v>7</v>
      </c>
      <c r="AA16" s="4" t="s">
        <v>7</v>
      </c>
      <c r="AB16" s="4" t="s">
        <v>7</v>
      </c>
      <c r="AC16" s="4" t="s">
        <v>7</v>
      </c>
      <c r="AD16" s="4" t="s">
        <v>7</v>
      </c>
      <c r="AE16" s="4" t="s">
        <v>7</v>
      </c>
      <c r="AF16" s="4" t="s">
        <v>7</v>
      </c>
    </row>
    <row r="17" spans="1:32" x14ac:dyDescent="0.25">
      <c r="A17" s="2" t="s">
        <v>121</v>
      </c>
      <c r="B17" s="8">
        <v>-8</v>
      </c>
      <c r="C17" s="8">
        <v>-100</v>
      </c>
      <c r="D17" s="8">
        <v>-229</v>
      </c>
      <c r="E17" s="8">
        <v>-226</v>
      </c>
      <c r="F17" s="8">
        <v>-1202</v>
      </c>
      <c r="G17" s="8">
        <v>-102</v>
      </c>
      <c r="H17" s="8">
        <v>108</v>
      </c>
      <c r="I17" s="8">
        <v>1759</v>
      </c>
      <c r="J17" s="8">
        <v>0</v>
      </c>
      <c r="K17" s="4" t="s">
        <v>7</v>
      </c>
      <c r="L17" s="4" t="s">
        <v>7</v>
      </c>
      <c r="M17" s="4" t="s">
        <v>7</v>
      </c>
      <c r="N17" s="8">
        <v>-8</v>
      </c>
      <c r="O17" s="8">
        <v>-100</v>
      </c>
      <c r="P17" s="8">
        <v>-229</v>
      </c>
      <c r="Q17" s="8">
        <v>-226</v>
      </c>
      <c r="R17" s="8">
        <v>-1202</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sheetData>
  <mergeCells count="15">
    <mergeCell ref="H2:H5"/>
    <mergeCell ref="I2:I5"/>
    <mergeCell ref="J2:J5"/>
    <mergeCell ref="B2:B5"/>
    <mergeCell ref="C2:C5"/>
    <mergeCell ref="D2:D5"/>
    <mergeCell ref="E2:E5"/>
    <mergeCell ref="F2:F5"/>
    <mergeCell ref="G2:G5"/>
    <mergeCell ref="B1:G1"/>
    <mergeCell ref="H1:J1"/>
    <mergeCell ref="K1:M1"/>
    <mergeCell ref="N1:R1"/>
    <mergeCell ref="S1:Y1"/>
    <mergeCell ref="AE1:A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19.140625" bestFit="1" customWidth="1"/>
    <col min="6" max="6" width="36.5703125" bestFit="1" customWidth="1"/>
  </cols>
  <sheetData>
    <row r="1" spans="1:6" ht="15" customHeight="1" x14ac:dyDescent="0.25">
      <c r="A1" s="1" t="s">
        <v>148</v>
      </c>
      <c r="B1" s="9" t="s">
        <v>149</v>
      </c>
      <c r="C1" s="9" t="s">
        <v>150</v>
      </c>
      <c r="D1" s="9" t="s">
        <v>151</v>
      </c>
      <c r="E1" s="9" t="s">
        <v>152</v>
      </c>
      <c r="F1" s="9" t="s">
        <v>153</v>
      </c>
    </row>
    <row r="2" spans="1:6" ht="30" x14ac:dyDescent="0.25">
      <c r="A2" s="1" t="s">
        <v>84</v>
      </c>
      <c r="B2" s="9"/>
      <c r="C2" s="9"/>
      <c r="D2" s="9"/>
      <c r="E2" s="9"/>
      <c r="F2" s="9"/>
    </row>
    <row r="3" spans="1:6" x14ac:dyDescent="0.25">
      <c r="A3" s="2" t="s">
        <v>154</v>
      </c>
      <c r="B3" s="8">
        <v>139315</v>
      </c>
      <c r="C3" s="8">
        <v>356</v>
      </c>
      <c r="D3" s="8">
        <v>296654</v>
      </c>
      <c r="E3" s="8">
        <v>-162275</v>
      </c>
      <c r="F3" s="8">
        <v>4580</v>
      </c>
    </row>
    <row r="4" spans="1:6" x14ac:dyDescent="0.25">
      <c r="A4" s="2" t="s">
        <v>155</v>
      </c>
      <c r="B4" s="4" t="s">
        <v>7</v>
      </c>
      <c r="C4" s="7">
        <v>35668814</v>
      </c>
      <c r="D4" s="4" t="s">
        <v>7</v>
      </c>
      <c r="E4" s="4" t="s">
        <v>7</v>
      </c>
      <c r="F4" s="4" t="s">
        <v>7</v>
      </c>
    </row>
    <row r="5" spans="1:6" x14ac:dyDescent="0.25">
      <c r="A5" s="3" t="s">
        <v>156</v>
      </c>
      <c r="B5" s="4" t="s">
        <v>7</v>
      </c>
      <c r="C5" s="4" t="s">
        <v>7</v>
      </c>
      <c r="D5" s="4" t="s">
        <v>7</v>
      </c>
      <c r="E5" s="4" t="s">
        <v>7</v>
      </c>
      <c r="F5" s="4" t="s">
        <v>7</v>
      </c>
    </row>
    <row r="6" spans="1:6" x14ac:dyDescent="0.25">
      <c r="A6" s="2" t="s">
        <v>157</v>
      </c>
      <c r="B6" s="7">
        <v>23492</v>
      </c>
      <c r="C6" s="4" t="s">
        <v>7</v>
      </c>
      <c r="D6" s="4" t="s">
        <v>7</v>
      </c>
      <c r="E6" s="7">
        <v>23492</v>
      </c>
      <c r="F6" s="4" t="s">
        <v>7</v>
      </c>
    </row>
    <row r="7" spans="1:6" ht="30" x14ac:dyDescent="0.25">
      <c r="A7" s="2" t="s">
        <v>158</v>
      </c>
      <c r="B7" s="7">
        <v>1828</v>
      </c>
      <c r="C7" s="4" t="s">
        <v>7</v>
      </c>
      <c r="D7" s="4" t="s">
        <v>7</v>
      </c>
      <c r="E7" s="4" t="s">
        <v>7</v>
      </c>
      <c r="F7" s="7">
        <v>1828</v>
      </c>
    </row>
    <row r="8" spans="1:6" ht="45" x14ac:dyDescent="0.25">
      <c r="A8" s="2" t="s">
        <v>159</v>
      </c>
      <c r="B8" s="4">
        <v>-933</v>
      </c>
      <c r="C8" s="4" t="s">
        <v>7</v>
      </c>
      <c r="D8" s="4" t="s">
        <v>7</v>
      </c>
      <c r="E8" s="4" t="s">
        <v>7</v>
      </c>
      <c r="F8" s="4">
        <v>-933</v>
      </c>
    </row>
    <row r="9" spans="1:6" ht="45" x14ac:dyDescent="0.25">
      <c r="A9" s="2" t="s">
        <v>160</v>
      </c>
      <c r="B9" s="7">
        <v>1828</v>
      </c>
      <c r="C9" s="4" t="s">
        <v>7</v>
      </c>
      <c r="D9" s="4" t="s">
        <v>7</v>
      </c>
      <c r="E9" s="4" t="s">
        <v>7</v>
      </c>
      <c r="F9" s="4" t="s">
        <v>7</v>
      </c>
    </row>
    <row r="10" spans="1:6" ht="60" x14ac:dyDescent="0.25">
      <c r="A10" s="2" t="s">
        <v>161</v>
      </c>
      <c r="B10" s="4">
        <v>-933</v>
      </c>
      <c r="C10" s="4" t="s">
        <v>7</v>
      </c>
      <c r="D10" s="4" t="s">
        <v>7</v>
      </c>
      <c r="E10" s="4" t="s">
        <v>7</v>
      </c>
      <c r="F10" s="4" t="s">
        <v>7</v>
      </c>
    </row>
    <row r="11" spans="1:6" ht="30" x14ac:dyDescent="0.25">
      <c r="A11" s="2" t="s">
        <v>162</v>
      </c>
      <c r="B11" s="4">
        <v>1</v>
      </c>
      <c r="C11" s="4" t="s">
        <v>7</v>
      </c>
      <c r="D11" s="4" t="s">
        <v>7</v>
      </c>
      <c r="E11" s="4" t="s">
        <v>7</v>
      </c>
      <c r="F11" s="4">
        <v>1</v>
      </c>
    </row>
    <row r="12" spans="1:6" x14ac:dyDescent="0.25">
      <c r="A12" s="2" t="s">
        <v>147</v>
      </c>
      <c r="B12" s="7">
        <v>24388</v>
      </c>
      <c r="C12" s="4" t="s">
        <v>7</v>
      </c>
      <c r="D12" s="4" t="s">
        <v>7</v>
      </c>
      <c r="E12" s="7">
        <v>23492</v>
      </c>
      <c r="F12" s="4">
        <v>896</v>
      </c>
    </row>
    <row r="13" spans="1:6" ht="30" x14ac:dyDescent="0.25">
      <c r="A13" s="2" t="s">
        <v>163</v>
      </c>
      <c r="B13" s="7">
        <v>1064</v>
      </c>
      <c r="C13" s="4">
        <v>4</v>
      </c>
      <c r="D13" s="7">
        <v>1060</v>
      </c>
      <c r="E13" s="4" t="s">
        <v>7</v>
      </c>
      <c r="F13" s="4" t="s">
        <v>7</v>
      </c>
    </row>
    <row r="14" spans="1:6" ht="45" x14ac:dyDescent="0.25">
      <c r="A14" s="2" t="s">
        <v>164</v>
      </c>
      <c r="B14" s="4" t="s">
        <v>7</v>
      </c>
      <c r="C14" s="7">
        <v>351050</v>
      </c>
      <c r="D14" s="4" t="s">
        <v>7</v>
      </c>
      <c r="E14" s="4" t="s">
        <v>7</v>
      </c>
      <c r="F14" s="4" t="s">
        <v>7</v>
      </c>
    </row>
    <row r="15" spans="1:6" x14ac:dyDescent="0.25">
      <c r="A15" s="2" t="s">
        <v>165</v>
      </c>
      <c r="B15" s="7">
        <v>164767</v>
      </c>
      <c r="C15" s="4">
        <v>360</v>
      </c>
      <c r="D15" s="7">
        <v>297714</v>
      </c>
      <c r="E15" s="7">
        <v>-138783</v>
      </c>
      <c r="F15" s="7">
        <v>5476</v>
      </c>
    </row>
    <row r="16" spans="1:6" x14ac:dyDescent="0.25">
      <c r="A16" s="2" t="s">
        <v>166</v>
      </c>
      <c r="B16" s="4" t="s">
        <v>7</v>
      </c>
      <c r="C16" s="7">
        <v>36019864</v>
      </c>
      <c r="D16" s="4" t="s">
        <v>7</v>
      </c>
      <c r="E16" s="4" t="s">
        <v>7</v>
      </c>
      <c r="F16" s="4" t="s">
        <v>7</v>
      </c>
    </row>
    <row r="17" spans="1:6" x14ac:dyDescent="0.25">
      <c r="A17" s="3" t="s">
        <v>156</v>
      </c>
      <c r="B17" s="4" t="s">
        <v>7</v>
      </c>
      <c r="C17" s="4" t="s">
        <v>7</v>
      </c>
      <c r="D17" s="4" t="s">
        <v>7</v>
      </c>
      <c r="E17" s="4" t="s">
        <v>7</v>
      </c>
      <c r="F17" s="4" t="s">
        <v>7</v>
      </c>
    </row>
    <row r="18" spans="1:6" x14ac:dyDescent="0.25">
      <c r="A18" s="2" t="s">
        <v>157</v>
      </c>
      <c r="B18" s="7">
        <v>70787</v>
      </c>
      <c r="C18" s="4" t="s">
        <v>7</v>
      </c>
      <c r="D18" s="4" t="s">
        <v>7</v>
      </c>
      <c r="E18" s="7">
        <v>70787</v>
      </c>
      <c r="F18" s="4" t="s">
        <v>7</v>
      </c>
    </row>
    <row r="19" spans="1:6" ht="45" x14ac:dyDescent="0.25">
      <c r="A19" s="2" t="s">
        <v>160</v>
      </c>
      <c r="B19" s="4">
        <v>24</v>
      </c>
      <c r="C19" s="4" t="s">
        <v>7</v>
      </c>
      <c r="D19" s="4" t="s">
        <v>7</v>
      </c>
      <c r="E19" s="4" t="s">
        <v>7</v>
      </c>
      <c r="F19" s="4">
        <v>24</v>
      </c>
    </row>
    <row r="20" spans="1:6" ht="60" x14ac:dyDescent="0.25">
      <c r="A20" s="2" t="s">
        <v>161</v>
      </c>
      <c r="B20" s="7">
        <v>-2460</v>
      </c>
      <c r="C20" s="4" t="s">
        <v>7</v>
      </c>
      <c r="D20" s="4" t="s">
        <v>7</v>
      </c>
      <c r="E20" s="4" t="s">
        <v>7</v>
      </c>
      <c r="F20" s="7">
        <v>-2460</v>
      </c>
    </row>
    <row r="21" spans="1:6" ht="30" x14ac:dyDescent="0.25">
      <c r="A21" s="2" t="s">
        <v>162</v>
      </c>
      <c r="B21" s="4">
        <v>76</v>
      </c>
      <c r="C21" s="4" t="s">
        <v>7</v>
      </c>
      <c r="D21" s="4" t="s">
        <v>7</v>
      </c>
      <c r="E21" s="4" t="s">
        <v>7</v>
      </c>
      <c r="F21" s="4">
        <v>76</v>
      </c>
    </row>
    <row r="22" spans="1:6" x14ac:dyDescent="0.25">
      <c r="A22" s="2" t="s">
        <v>147</v>
      </c>
      <c r="B22" s="7">
        <v>68427</v>
      </c>
      <c r="C22" s="4" t="s">
        <v>7</v>
      </c>
      <c r="D22" s="4" t="s">
        <v>7</v>
      </c>
      <c r="E22" s="7">
        <v>70787</v>
      </c>
      <c r="F22" s="7">
        <v>-2360</v>
      </c>
    </row>
    <row r="23" spans="1:6" ht="30" x14ac:dyDescent="0.25">
      <c r="A23" s="2" t="s">
        <v>163</v>
      </c>
      <c r="B23" s="7">
        <v>1174</v>
      </c>
      <c r="C23" s="4">
        <v>4</v>
      </c>
      <c r="D23" s="7">
        <v>1170</v>
      </c>
      <c r="E23" s="4" t="s">
        <v>7</v>
      </c>
      <c r="F23" s="4" t="s">
        <v>7</v>
      </c>
    </row>
    <row r="24" spans="1:6" ht="45" x14ac:dyDescent="0.25">
      <c r="A24" s="2" t="s">
        <v>164</v>
      </c>
      <c r="B24" s="4" t="s">
        <v>7</v>
      </c>
      <c r="C24" s="7">
        <v>379448</v>
      </c>
      <c r="D24" s="4" t="s">
        <v>7</v>
      </c>
      <c r="E24" s="4" t="s">
        <v>7</v>
      </c>
      <c r="F24" s="4" t="s">
        <v>7</v>
      </c>
    </row>
    <row r="25" spans="1:6" ht="30" x14ac:dyDescent="0.25">
      <c r="A25" s="2" t="s">
        <v>167</v>
      </c>
      <c r="B25" s="7">
        <v>53953</v>
      </c>
      <c r="C25" s="4">
        <v>115</v>
      </c>
      <c r="D25" s="7">
        <v>53838</v>
      </c>
      <c r="E25" s="4" t="s">
        <v>7</v>
      </c>
      <c r="F25" s="4" t="s">
        <v>7</v>
      </c>
    </row>
    <row r="26" spans="1:6" ht="30" x14ac:dyDescent="0.25">
      <c r="A26" s="2" t="s">
        <v>168</v>
      </c>
      <c r="B26" s="4" t="s">
        <v>7</v>
      </c>
      <c r="C26" s="7">
        <v>11500000</v>
      </c>
      <c r="D26" s="4" t="s">
        <v>7</v>
      </c>
      <c r="E26" s="4" t="s">
        <v>7</v>
      </c>
      <c r="F26" s="4" t="s">
        <v>7</v>
      </c>
    </row>
    <row r="27" spans="1:6" x14ac:dyDescent="0.25">
      <c r="A27" s="2" t="s">
        <v>169</v>
      </c>
      <c r="B27" s="7">
        <v>288321</v>
      </c>
      <c r="C27" s="4">
        <v>479</v>
      </c>
      <c r="D27" s="7">
        <v>352722</v>
      </c>
      <c r="E27" s="7">
        <v>-67996</v>
      </c>
      <c r="F27" s="7">
        <v>3116</v>
      </c>
    </row>
    <row r="28" spans="1:6" x14ac:dyDescent="0.25">
      <c r="A28" s="2" t="s">
        <v>170</v>
      </c>
      <c r="B28" s="7">
        <v>47899312</v>
      </c>
      <c r="C28" s="7">
        <v>47899312</v>
      </c>
      <c r="D28" s="4" t="s">
        <v>7</v>
      </c>
      <c r="E28" s="4" t="s">
        <v>7</v>
      </c>
      <c r="F28" s="4" t="s">
        <v>7</v>
      </c>
    </row>
    <row r="29" spans="1:6" x14ac:dyDescent="0.25">
      <c r="A29" s="3" t="s">
        <v>156</v>
      </c>
      <c r="B29" s="4" t="s">
        <v>7</v>
      </c>
      <c r="C29" s="4" t="s">
        <v>7</v>
      </c>
      <c r="D29" s="4" t="s">
        <v>7</v>
      </c>
      <c r="E29" s="4" t="s">
        <v>7</v>
      </c>
      <c r="F29" s="4" t="s">
        <v>7</v>
      </c>
    </row>
    <row r="30" spans="1:6" x14ac:dyDescent="0.25">
      <c r="A30" s="2" t="s">
        <v>157</v>
      </c>
      <c r="B30" s="7">
        <v>23541</v>
      </c>
      <c r="C30" s="4" t="s">
        <v>7</v>
      </c>
      <c r="D30" s="4" t="s">
        <v>7</v>
      </c>
      <c r="E30" s="7">
        <v>23541</v>
      </c>
      <c r="F30" s="4" t="s">
        <v>7</v>
      </c>
    </row>
    <row r="31" spans="1:6" ht="45" x14ac:dyDescent="0.25">
      <c r="A31" s="2" t="s">
        <v>160</v>
      </c>
      <c r="B31" s="4">
        <v>214</v>
      </c>
      <c r="C31" s="4" t="s">
        <v>7</v>
      </c>
      <c r="D31" s="4" t="s">
        <v>7</v>
      </c>
      <c r="E31" s="4" t="s">
        <v>7</v>
      </c>
      <c r="F31" s="4">
        <v>214</v>
      </c>
    </row>
    <row r="32" spans="1:6" ht="60" x14ac:dyDescent="0.25">
      <c r="A32" s="2" t="s">
        <v>161</v>
      </c>
      <c r="B32" s="4">
        <v>11</v>
      </c>
      <c r="C32" s="4" t="s">
        <v>7</v>
      </c>
      <c r="D32" s="4" t="s">
        <v>7</v>
      </c>
      <c r="E32" s="4" t="s">
        <v>7</v>
      </c>
      <c r="F32" s="4">
        <v>11</v>
      </c>
    </row>
    <row r="33" spans="1:6" ht="30" x14ac:dyDescent="0.25">
      <c r="A33" s="2" t="s">
        <v>162</v>
      </c>
      <c r="B33" s="4">
        <v>22</v>
      </c>
      <c r="C33" s="4" t="s">
        <v>7</v>
      </c>
      <c r="D33" s="4" t="s">
        <v>7</v>
      </c>
      <c r="E33" s="4" t="s">
        <v>7</v>
      </c>
      <c r="F33" s="4">
        <v>22</v>
      </c>
    </row>
    <row r="34" spans="1:6" x14ac:dyDescent="0.25">
      <c r="A34" s="2" t="s">
        <v>147</v>
      </c>
      <c r="B34" s="7">
        <v>23788</v>
      </c>
      <c r="C34" s="4" t="s">
        <v>7</v>
      </c>
      <c r="D34" s="4" t="s">
        <v>7</v>
      </c>
      <c r="E34" s="7">
        <v>23541</v>
      </c>
      <c r="F34" s="4">
        <v>247</v>
      </c>
    </row>
    <row r="35" spans="1:6" ht="30" x14ac:dyDescent="0.25">
      <c r="A35" s="2" t="s">
        <v>163</v>
      </c>
      <c r="B35" s="7">
        <v>1445</v>
      </c>
      <c r="C35" s="4">
        <v>3</v>
      </c>
      <c r="D35" s="7">
        <v>1442</v>
      </c>
      <c r="E35" s="4" t="s">
        <v>7</v>
      </c>
      <c r="F35" s="4" t="s">
        <v>7</v>
      </c>
    </row>
    <row r="36" spans="1:6" ht="45" x14ac:dyDescent="0.25">
      <c r="A36" s="2" t="s">
        <v>164</v>
      </c>
      <c r="B36" s="4" t="s">
        <v>7</v>
      </c>
      <c r="C36" s="7">
        <v>334710</v>
      </c>
      <c r="D36" s="4" t="s">
        <v>7</v>
      </c>
      <c r="E36" s="4" t="s">
        <v>7</v>
      </c>
      <c r="F36" s="4" t="s">
        <v>7</v>
      </c>
    </row>
    <row r="37" spans="1:6" x14ac:dyDescent="0.25">
      <c r="A37" s="2" t="s">
        <v>171</v>
      </c>
      <c r="B37" s="8">
        <v>313554</v>
      </c>
      <c r="C37" s="8">
        <v>482</v>
      </c>
      <c r="D37" s="8">
        <v>354164</v>
      </c>
      <c r="E37" s="8">
        <v>-44455</v>
      </c>
      <c r="F37" s="8">
        <v>3363</v>
      </c>
    </row>
    <row r="38" spans="1:6" x14ac:dyDescent="0.25">
      <c r="A38" s="2" t="s">
        <v>172</v>
      </c>
      <c r="B38" s="7">
        <v>48234022</v>
      </c>
      <c r="C38" s="7">
        <v>48234022</v>
      </c>
      <c r="D38" s="4" t="s">
        <v>7</v>
      </c>
      <c r="E38" s="4" t="s">
        <v>7</v>
      </c>
      <c r="F38"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6" width="12.28515625" bestFit="1" customWidth="1"/>
    <col min="17" max="17" width="17.42578125" bestFit="1" customWidth="1"/>
    <col min="18" max="19" width="22.42578125" bestFit="1" customWidth="1"/>
    <col min="20" max="20" width="12" bestFit="1" customWidth="1"/>
    <col min="21" max="21" width="15.42578125" bestFit="1" customWidth="1"/>
    <col min="22" max="22" width="12.28515625" bestFit="1" customWidth="1"/>
    <col min="23" max="23" width="17.42578125" bestFit="1" customWidth="1"/>
    <col min="24" max="24" width="12.42578125" bestFit="1" customWidth="1"/>
    <col min="25" max="25" width="12.5703125" bestFit="1" customWidth="1"/>
    <col min="26" max="26" width="12" bestFit="1" customWidth="1"/>
    <col min="27" max="27" width="10.28515625" bestFit="1" customWidth="1"/>
    <col min="28" max="32" width="26.28515625" bestFit="1" customWidth="1"/>
    <col min="33" max="35" width="18" bestFit="1" customWidth="1"/>
  </cols>
  <sheetData>
    <row r="1" spans="1:35" ht="15" customHeight="1" x14ac:dyDescent="0.25">
      <c r="A1" s="1" t="s">
        <v>1582</v>
      </c>
      <c r="B1" s="9" t="s">
        <v>95</v>
      </c>
      <c r="C1" s="9"/>
      <c r="D1" s="9"/>
      <c r="E1" s="9"/>
      <c r="F1" s="9"/>
      <c r="G1" s="9"/>
      <c r="H1" s="9"/>
      <c r="I1" s="9"/>
      <c r="J1" s="9" t="s">
        <v>2</v>
      </c>
      <c r="K1" s="9"/>
      <c r="L1" s="9"/>
      <c r="M1" s="1" t="s">
        <v>95</v>
      </c>
      <c r="N1" s="9" t="s">
        <v>2</v>
      </c>
      <c r="O1" s="9"/>
      <c r="P1" s="9"/>
      <c r="Q1" s="1"/>
      <c r="R1" s="1"/>
      <c r="S1" s="1"/>
      <c r="T1" s="1"/>
      <c r="U1" s="1" t="s">
        <v>1479</v>
      </c>
      <c r="V1" s="1"/>
      <c r="W1" s="1"/>
      <c r="X1" s="9" t="s">
        <v>1479</v>
      </c>
      <c r="Y1" s="9"/>
      <c r="Z1" s="1"/>
      <c r="AA1" s="1"/>
      <c r="AB1" s="9"/>
      <c r="AC1" s="9"/>
      <c r="AD1" s="9" t="s">
        <v>1479</v>
      </c>
      <c r="AE1" s="9"/>
      <c r="AF1" s="1"/>
      <c r="AG1" s="1" t="s">
        <v>1479</v>
      </c>
      <c r="AH1" s="1" t="s">
        <v>95</v>
      </c>
      <c r="AI1" s="1" t="s">
        <v>1479</v>
      </c>
    </row>
    <row r="2" spans="1:35" ht="30" x14ac:dyDescent="0.25">
      <c r="A2" s="1" t="s">
        <v>35</v>
      </c>
      <c r="B2" s="9" t="s">
        <v>3</v>
      </c>
      <c r="C2" s="9" t="s">
        <v>96</v>
      </c>
      <c r="D2" s="9" t="s">
        <v>97</v>
      </c>
      <c r="E2" s="9" t="s">
        <v>98</v>
      </c>
      <c r="F2" s="9" t="s">
        <v>36</v>
      </c>
      <c r="G2" s="9" t="s">
        <v>99</v>
      </c>
      <c r="H2" s="9" t="s">
        <v>100</v>
      </c>
      <c r="I2" s="9" t="s">
        <v>101</v>
      </c>
      <c r="J2" s="9" t="s">
        <v>3</v>
      </c>
      <c r="K2" s="9" t="s">
        <v>36</v>
      </c>
      <c r="L2" s="9" t="s">
        <v>102</v>
      </c>
      <c r="M2" s="1" t="s">
        <v>36</v>
      </c>
      <c r="N2" s="1" t="s">
        <v>3</v>
      </c>
      <c r="O2" s="1" t="s">
        <v>36</v>
      </c>
      <c r="P2" s="1" t="s">
        <v>102</v>
      </c>
      <c r="Q2" s="1" t="s">
        <v>1583</v>
      </c>
      <c r="R2" s="1" t="s">
        <v>3</v>
      </c>
      <c r="S2" s="1" t="s">
        <v>1585</v>
      </c>
      <c r="T2" s="1" t="s">
        <v>1586</v>
      </c>
      <c r="U2" s="1" t="s">
        <v>1586</v>
      </c>
      <c r="V2" s="1" t="s">
        <v>36</v>
      </c>
      <c r="W2" s="1" t="s">
        <v>1583</v>
      </c>
      <c r="X2" s="1" t="s">
        <v>1576</v>
      </c>
      <c r="Y2" s="1" t="s">
        <v>1589</v>
      </c>
      <c r="Z2" s="1" t="s">
        <v>100</v>
      </c>
      <c r="AA2" s="190">
        <v>40694</v>
      </c>
      <c r="AB2" s="1" t="s">
        <v>1583</v>
      </c>
      <c r="AC2" s="1" t="s">
        <v>1583</v>
      </c>
      <c r="AD2" s="1" t="s">
        <v>1591</v>
      </c>
      <c r="AE2" s="1" t="s">
        <v>1589</v>
      </c>
      <c r="AF2" s="1" t="s">
        <v>1593</v>
      </c>
      <c r="AG2" s="1" t="s">
        <v>96</v>
      </c>
      <c r="AH2" s="1" t="s">
        <v>96</v>
      </c>
      <c r="AI2" s="1" t="s">
        <v>96</v>
      </c>
    </row>
    <row r="3" spans="1:35" x14ac:dyDescent="0.25">
      <c r="A3" s="1"/>
      <c r="B3" s="9"/>
      <c r="C3" s="9"/>
      <c r="D3" s="9"/>
      <c r="E3" s="9"/>
      <c r="F3" s="9"/>
      <c r="G3" s="9"/>
      <c r="H3" s="9"/>
      <c r="I3" s="9"/>
      <c r="J3" s="9"/>
      <c r="K3" s="9"/>
      <c r="L3" s="9"/>
      <c r="M3" s="1" t="s">
        <v>1294</v>
      </c>
      <c r="N3" s="1" t="s">
        <v>1294</v>
      </c>
      <c r="O3" s="1" t="s">
        <v>1294</v>
      </c>
      <c r="P3" s="1" t="s">
        <v>1294</v>
      </c>
      <c r="Q3" s="1" t="s">
        <v>1294</v>
      </c>
      <c r="R3" s="1" t="s">
        <v>1294</v>
      </c>
      <c r="S3" s="1" t="s">
        <v>1294</v>
      </c>
      <c r="T3" s="1" t="s">
        <v>1287</v>
      </c>
      <c r="U3" s="1" t="s">
        <v>1287</v>
      </c>
      <c r="V3" s="1" t="s">
        <v>1287</v>
      </c>
      <c r="W3" s="1" t="s">
        <v>1287</v>
      </c>
      <c r="X3" s="1" t="s">
        <v>1287</v>
      </c>
      <c r="Y3" s="1" t="s">
        <v>1287</v>
      </c>
      <c r="Z3" s="1" t="s">
        <v>1287</v>
      </c>
      <c r="AA3" s="1" t="s">
        <v>1287</v>
      </c>
      <c r="AB3" s="1" t="s">
        <v>1292</v>
      </c>
      <c r="AC3" s="1" t="s">
        <v>1292</v>
      </c>
      <c r="AD3" s="1" t="s">
        <v>1292</v>
      </c>
      <c r="AE3" s="1" t="s">
        <v>1292</v>
      </c>
      <c r="AF3" s="1" t="s">
        <v>1292</v>
      </c>
      <c r="AG3" s="1" t="s">
        <v>1594</v>
      </c>
      <c r="AH3" s="1" t="s">
        <v>1594</v>
      </c>
      <c r="AI3" s="1" t="s">
        <v>1594</v>
      </c>
    </row>
    <row r="4" spans="1:35" x14ac:dyDescent="0.25">
      <c r="A4" s="1"/>
      <c r="B4" s="9"/>
      <c r="C4" s="9"/>
      <c r="D4" s="9"/>
      <c r="E4" s="9"/>
      <c r="F4" s="9"/>
      <c r="G4" s="9"/>
      <c r="H4" s="9"/>
      <c r="I4" s="9"/>
      <c r="J4" s="9"/>
      <c r="K4" s="9"/>
      <c r="L4" s="9"/>
      <c r="M4" s="1"/>
      <c r="N4" s="1"/>
      <c r="O4" s="1"/>
      <c r="P4" s="1"/>
      <c r="Q4" s="1" t="s">
        <v>1584</v>
      </c>
      <c r="R4" s="1" t="s">
        <v>1282</v>
      </c>
      <c r="S4" s="1" t="s">
        <v>1282</v>
      </c>
      <c r="T4" s="1" t="s">
        <v>1278</v>
      </c>
      <c r="U4" s="1" t="s">
        <v>1587</v>
      </c>
      <c r="V4" s="1" t="s">
        <v>1587</v>
      </c>
      <c r="W4" s="1" t="s">
        <v>1294</v>
      </c>
      <c r="X4" s="1" t="s">
        <v>1294</v>
      </c>
      <c r="Y4" s="1" t="s">
        <v>1294</v>
      </c>
      <c r="Z4" s="1" t="s">
        <v>1294</v>
      </c>
      <c r="AA4" s="1" t="s">
        <v>1294</v>
      </c>
      <c r="AB4" s="1" t="s">
        <v>1584</v>
      </c>
      <c r="AC4" s="1" t="s">
        <v>1294</v>
      </c>
      <c r="AD4" s="1" t="s">
        <v>1294</v>
      </c>
      <c r="AE4" s="1" t="s">
        <v>1294</v>
      </c>
      <c r="AF4" s="1" t="s">
        <v>1294</v>
      </c>
      <c r="AG4" s="1"/>
      <c r="AH4" s="1"/>
      <c r="AI4" s="1" t="s">
        <v>1595</v>
      </c>
    </row>
    <row r="5" spans="1:35" x14ac:dyDescent="0.25">
      <c r="A5" s="1"/>
      <c r="B5" s="9"/>
      <c r="C5" s="9"/>
      <c r="D5" s="9"/>
      <c r="E5" s="9"/>
      <c r="F5" s="9"/>
      <c r="G5" s="9"/>
      <c r="H5" s="9"/>
      <c r="I5" s="9"/>
      <c r="J5" s="9"/>
      <c r="K5" s="9"/>
      <c r="L5" s="9"/>
      <c r="M5" s="1"/>
      <c r="N5" s="1"/>
      <c r="O5" s="1"/>
      <c r="P5" s="1"/>
      <c r="Q5" s="1" t="s">
        <v>1278</v>
      </c>
      <c r="R5" s="1" t="s">
        <v>1278</v>
      </c>
      <c r="S5" s="1" t="s">
        <v>1584</v>
      </c>
      <c r="T5" s="1"/>
      <c r="U5" s="1"/>
      <c r="V5" s="1" t="s">
        <v>1281</v>
      </c>
      <c r="W5" s="1" t="s">
        <v>1584</v>
      </c>
      <c r="X5" s="1" t="s">
        <v>1588</v>
      </c>
      <c r="Y5" s="1" t="s">
        <v>1590</v>
      </c>
      <c r="Z5" s="1" t="s">
        <v>1590</v>
      </c>
      <c r="AA5" s="1" t="s">
        <v>1590</v>
      </c>
      <c r="AB5" s="1" t="s">
        <v>1278</v>
      </c>
      <c r="AC5" s="1" t="s">
        <v>1584</v>
      </c>
      <c r="AD5" s="1" t="s">
        <v>1592</v>
      </c>
      <c r="AE5" s="1" t="s">
        <v>1592</v>
      </c>
      <c r="AF5" s="1" t="s">
        <v>1592</v>
      </c>
      <c r="AG5" s="1"/>
      <c r="AH5" s="1"/>
      <c r="AI5" s="1" t="s">
        <v>1348</v>
      </c>
    </row>
    <row r="6" spans="1:35" x14ac:dyDescent="0.25">
      <c r="A6" s="1"/>
      <c r="B6" s="9"/>
      <c r="C6" s="9"/>
      <c r="D6" s="9"/>
      <c r="E6" s="9"/>
      <c r="F6" s="9"/>
      <c r="G6" s="9"/>
      <c r="H6" s="9"/>
      <c r="I6" s="9"/>
      <c r="J6" s="9"/>
      <c r="K6" s="9"/>
      <c r="L6" s="9"/>
      <c r="M6" s="1"/>
      <c r="N6" s="1"/>
      <c r="O6" s="1"/>
      <c r="P6" s="1"/>
      <c r="Q6" s="1" t="s">
        <v>1281</v>
      </c>
      <c r="R6" s="1"/>
      <c r="S6" s="1" t="s">
        <v>1284</v>
      </c>
      <c r="T6" s="1"/>
      <c r="U6" s="1"/>
      <c r="V6" s="1" t="s">
        <v>1278</v>
      </c>
      <c r="W6" s="1" t="s">
        <v>1281</v>
      </c>
      <c r="X6" s="1" t="s">
        <v>1278</v>
      </c>
      <c r="Y6" s="1" t="s">
        <v>1278</v>
      </c>
      <c r="Z6" s="1" t="s">
        <v>1278</v>
      </c>
      <c r="AA6" s="1" t="s">
        <v>1278</v>
      </c>
      <c r="AB6" s="1" t="s">
        <v>1281</v>
      </c>
      <c r="AC6" s="1" t="s">
        <v>1281</v>
      </c>
      <c r="AD6" s="1"/>
      <c r="AE6" s="1" t="s">
        <v>1278</v>
      </c>
      <c r="AF6" s="1" t="s">
        <v>1278</v>
      </c>
      <c r="AG6" s="1"/>
      <c r="AH6" s="1"/>
      <c r="AI6" s="1"/>
    </row>
    <row r="7" spans="1:35" x14ac:dyDescent="0.25">
      <c r="A7" s="1"/>
      <c r="B7" s="9"/>
      <c r="C7" s="9"/>
      <c r="D7" s="9"/>
      <c r="E7" s="9"/>
      <c r="F7" s="9"/>
      <c r="G7" s="9"/>
      <c r="H7" s="9"/>
      <c r="I7" s="9"/>
      <c r="J7" s="9"/>
      <c r="K7" s="9"/>
      <c r="L7" s="9"/>
      <c r="M7" s="1"/>
      <c r="N7" s="1"/>
      <c r="O7" s="1"/>
      <c r="P7" s="1"/>
      <c r="Q7" s="1"/>
      <c r="R7" s="1"/>
      <c r="S7" s="1"/>
      <c r="T7" s="1"/>
      <c r="U7" s="1"/>
      <c r="V7" s="1"/>
      <c r="W7" s="1" t="s">
        <v>1278</v>
      </c>
      <c r="X7" s="1"/>
      <c r="Y7" s="1" t="s">
        <v>1281</v>
      </c>
      <c r="Z7" s="1"/>
      <c r="AA7" s="1"/>
      <c r="AB7" s="1"/>
      <c r="AC7" s="1" t="s">
        <v>1278</v>
      </c>
      <c r="AD7" s="1"/>
      <c r="AE7" s="1" t="s">
        <v>1281</v>
      </c>
      <c r="AF7" s="1" t="s">
        <v>1281</v>
      </c>
      <c r="AG7" s="1"/>
      <c r="AH7" s="1"/>
      <c r="AI7" s="1"/>
    </row>
    <row r="8" spans="1:35" x14ac:dyDescent="0.25">
      <c r="A8" s="3" t="s">
        <v>56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x14ac:dyDescent="0.25">
      <c r="A9" s="2" t="s">
        <v>15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2</v>
      </c>
      <c r="S9" s="4" t="s">
        <v>7</v>
      </c>
      <c r="T9" s="4">
        <v>2</v>
      </c>
      <c r="U9" s="4" t="s">
        <v>7</v>
      </c>
      <c r="V9" s="4">
        <v>2</v>
      </c>
      <c r="W9" s="4" t="s">
        <v>7</v>
      </c>
      <c r="X9" s="4">
        <v>4</v>
      </c>
      <c r="Y9" s="4">
        <v>3</v>
      </c>
      <c r="Z9" s="4">
        <v>1</v>
      </c>
      <c r="AA9" s="4">
        <v>2</v>
      </c>
      <c r="AB9" s="4">
        <v>1</v>
      </c>
      <c r="AC9" s="4" t="s">
        <v>7</v>
      </c>
      <c r="AD9" s="4" t="s">
        <v>7</v>
      </c>
      <c r="AE9" s="4">
        <v>1</v>
      </c>
      <c r="AF9" s="4" t="s">
        <v>7</v>
      </c>
      <c r="AG9" s="4" t="s">
        <v>7</v>
      </c>
      <c r="AH9" s="4" t="s">
        <v>7</v>
      </c>
      <c r="AI9" s="4" t="s">
        <v>7</v>
      </c>
    </row>
    <row r="10" spans="1:35" ht="30" x14ac:dyDescent="0.25">
      <c r="A10" s="2" t="s">
        <v>15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271</v>
      </c>
      <c r="W10" s="4" t="s">
        <v>7</v>
      </c>
      <c r="X10" s="4" t="s">
        <v>7</v>
      </c>
      <c r="Y10" s="4">
        <v>329</v>
      </c>
      <c r="Z10" s="4" t="s">
        <v>7</v>
      </c>
      <c r="AA10" s="4" t="s">
        <v>7</v>
      </c>
      <c r="AB10" s="4">
        <v>32</v>
      </c>
      <c r="AC10" s="4" t="s">
        <v>7</v>
      </c>
      <c r="AD10" s="4" t="s">
        <v>7</v>
      </c>
      <c r="AE10" s="4">
        <v>70</v>
      </c>
      <c r="AF10" s="4" t="s">
        <v>7</v>
      </c>
      <c r="AG10" s="4" t="s">
        <v>7</v>
      </c>
      <c r="AH10" s="4" t="s">
        <v>7</v>
      </c>
      <c r="AI10" s="4" t="s">
        <v>7</v>
      </c>
    </row>
    <row r="11" spans="1:35" x14ac:dyDescent="0.25">
      <c r="A11" s="2" t="s">
        <v>15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8">
        <v>8000</v>
      </c>
      <c r="V11" s="4" t="s">
        <v>7</v>
      </c>
      <c r="W11" s="4" t="s">
        <v>7</v>
      </c>
      <c r="X11" s="8">
        <v>1450</v>
      </c>
      <c r="Y11" s="4" t="s">
        <v>7</v>
      </c>
      <c r="Z11" s="4" t="s">
        <v>7</v>
      </c>
      <c r="AA11" s="4" t="s">
        <v>7</v>
      </c>
      <c r="AB11" s="4" t="s">
        <v>7</v>
      </c>
      <c r="AC11" s="4" t="s">
        <v>7</v>
      </c>
      <c r="AD11" s="4" t="s">
        <v>7</v>
      </c>
      <c r="AE11" s="4" t="s">
        <v>7</v>
      </c>
      <c r="AF11" s="4" t="s">
        <v>7</v>
      </c>
      <c r="AG11" s="4" t="s">
        <v>7</v>
      </c>
      <c r="AH11" s="4" t="s">
        <v>7</v>
      </c>
      <c r="AI11" s="4" t="s">
        <v>7</v>
      </c>
    </row>
    <row r="12" spans="1:35" x14ac:dyDescent="0.25">
      <c r="A12" s="2" t="s">
        <v>1599</v>
      </c>
      <c r="B12" s="7">
        <v>7547</v>
      </c>
      <c r="C12" s="4" t="s">
        <v>7</v>
      </c>
      <c r="D12" s="4" t="s">
        <v>7</v>
      </c>
      <c r="E12" s="4" t="s">
        <v>7</v>
      </c>
      <c r="F12" s="7">
        <v>7690</v>
      </c>
      <c r="G12" s="4" t="s">
        <v>7</v>
      </c>
      <c r="H12" s="4" t="s">
        <v>7</v>
      </c>
      <c r="I12" s="4" t="s">
        <v>7</v>
      </c>
      <c r="J12" s="7">
        <v>7547</v>
      </c>
      <c r="K12" s="7">
        <v>7690</v>
      </c>
      <c r="L12" s="4" t="s">
        <v>7</v>
      </c>
      <c r="M12" s="4" t="s">
        <v>7</v>
      </c>
      <c r="N12" s="4" t="s">
        <v>7</v>
      </c>
      <c r="O12" s="4" t="s">
        <v>7</v>
      </c>
      <c r="P12" s="4" t="s">
        <v>7</v>
      </c>
      <c r="Q12" s="4" t="s">
        <v>7</v>
      </c>
      <c r="R12" s="4" t="s">
        <v>7</v>
      </c>
      <c r="S12" s="4" t="s">
        <v>7</v>
      </c>
      <c r="T12" s="4" t="s">
        <v>7</v>
      </c>
      <c r="U12" s="7">
        <v>754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x14ac:dyDescent="0.25">
      <c r="A13" s="2" t="s">
        <v>1600</v>
      </c>
      <c r="B13" s="4" t="s">
        <v>7</v>
      </c>
      <c r="C13" s="4" t="s">
        <v>7</v>
      </c>
      <c r="D13" s="4" t="s">
        <v>7</v>
      </c>
      <c r="E13" s="4" t="s">
        <v>7</v>
      </c>
      <c r="F13" s="4" t="s">
        <v>7</v>
      </c>
      <c r="G13" s="4" t="s">
        <v>7</v>
      </c>
      <c r="H13" s="4" t="s">
        <v>7</v>
      </c>
      <c r="I13" s="4" t="s">
        <v>7</v>
      </c>
      <c r="J13" s="4">
        <v>644</v>
      </c>
      <c r="K13" s="7">
        <v>4358</v>
      </c>
      <c r="L13" s="4" t="s">
        <v>7</v>
      </c>
      <c r="M13" s="7">
        <v>3080</v>
      </c>
      <c r="N13" s="4" t="s">
        <v>7</v>
      </c>
      <c r="O13" s="4" t="s">
        <v>7</v>
      </c>
      <c r="P13" s="4" t="s">
        <v>7</v>
      </c>
      <c r="Q13" s="4" t="s">
        <v>7</v>
      </c>
      <c r="R13" s="4" t="s">
        <v>7</v>
      </c>
      <c r="S13" s="4" t="s">
        <v>7</v>
      </c>
      <c r="T13" s="4" t="s">
        <v>7</v>
      </c>
      <c r="U13" s="4">
        <v>294</v>
      </c>
      <c r="V13" s="4" t="s">
        <v>7</v>
      </c>
      <c r="W13" s="4" t="s">
        <v>7</v>
      </c>
      <c r="X13" s="4" t="s">
        <v>7</v>
      </c>
      <c r="Y13" s="4" t="s">
        <v>7</v>
      </c>
      <c r="Z13" s="4" t="s">
        <v>7</v>
      </c>
      <c r="AA13" s="4" t="s">
        <v>7</v>
      </c>
      <c r="AB13" s="4" t="s">
        <v>7</v>
      </c>
      <c r="AC13" s="4" t="s">
        <v>7</v>
      </c>
      <c r="AD13" s="4" t="s">
        <v>7</v>
      </c>
      <c r="AE13" s="4" t="s">
        <v>7</v>
      </c>
      <c r="AF13" s="4" t="s">
        <v>7</v>
      </c>
      <c r="AG13" s="4" t="s">
        <v>7</v>
      </c>
      <c r="AH13" s="4">
        <v>350</v>
      </c>
      <c r="AI13" s="4" t="s">
        <v>7</v>
      </c>
    </row>
    <row r="14" spans="1:35" ht="30" x14ac:dyDescent="0.25">
      <c r="A14" s="2" t="s">
        <v>16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10</v>
      </c>
      <c r="R14" s="4" t="s">
        <v>7</v>
      </c>
      <c r="S14" s="4" t="s">
        <v>7</v>
      </c>
      <c r="T14" s="4" t="s">
        <v>7</v>
      </c>
      <c r="U14" s="4" t="s">
        <v>7</v>
      </c>
      <c r="V14" s="4" t="s">
        <v>7</v>
      </c>
      <c r="W14" s="4">
        <v>7</v>
      </c>
      <c r="X14" s="4" t="s">
        <v>7</v>
      </c>
      <c r="Y14" s="4" t="s">
        <v>7</v>
      </c>
      <c r="Z14" s="4" t="s">
        <v>7</v>
      </c>
      <c r="AA14" s="4" t="s">
        <v>7</v>
      </c>
      <c r="AB14" s="4" t="s">
        <v>7</v>
      </c>
      <c r="AC14" s="4">
        <v>3</v>
      </c>
      <c r="AD14" s="4" t="s">
        <v>7</v>
      </c>
      <c r="AE14" s="4" t="s">
        <v>7</v>
      </c>
      <c r="AF14" s="4">
        <v>1</v>
      </c>
      <c r="AG14" s="4" t="s">
        <v>7</v>
      </c>
      <c r="AH14" s="4" t="s">
        <v>7</v>
      </c>
      <c r="AI14" s="4" t="s">
        <v>7</v>
      </c>
    </row>
    <row r="15" spans="1:35" ht="30" x14ac:dyDescent="0.25">
      <c r="A15" s="2" t="s">
        <v>16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v>721</v>
      </c>
      <c r="R15" s="4" t="s">
        <v>7</v>
      </c>
      <c r="S15" s="4" t="s">
        <v>7</v>
      </c>
      <c r="T15" s="4" t="s">
        <v>7</v>
      </c>
      <c r="U15" s="4" t="s">
        <v>7</v>
      </c>
      <c r="V15" s="4" t="s">
        <v>7</v>
      </c>
      <c r="W15" s="4">
        <v>578</v>
      </c>
      <c r="X15" s="4" t="s">
        <v>7</v>
      </c>
      <c r="Y15" s="4" t="s">
        <v>7</v>
      </c>
      <c r="Z15" s="4" t="s">
        <v>7</v>
      </c>
      <c r="AA15" s="4" t="s">
        <v>7</v>
      </c>
      <c r="AB15" s="4" t="s">
        <v>7</v>
      </c>
      <c r="AC15" s="4">
        <v>143</v>
      </c>
      <c r="AD15" s="4" t="s">
        <v>7</v>
      </c>
      <c r="AE15" s="4" t="s">
        <v>7</v>
      </c>
      <c r="AF15" s="4">
        <v>103</v>
      </c>
      <c r="AG15" s="4" t="s">
        <v>7</v>
      </c>
      <c r="AH15" s="4" t="s">
        <v>7</v>
      </c>
      <c r="AI15" s="4" t="s">
        <v>7</v>
      </c>
    </row>
    <row r="16" spans="1:35" ht="30" x14ac:dyDescent="0.25">
      <c r="A16" s="2" t="s">
        <v>1545</v>
      </c>
      <c r="B16" s="4" t="s">
        <v>7</v>
      </c>
      <c r="C16" s="4" t="s">
        <v>7</v>
      </c>
      <c r="D16" s="4" t="s">
        <v>7</v>
      </c>
      <c r="E16" s="4" t="s">
        <v>7</v>
      </c>
      <c r="F16" s="4" t="s">
        <v>7</v>
      </c>
      <c r="G16" s="4" t="s">
        <v>7</v>
      </c>
      <c r="H16" s="4" t="s">
        <v>7</v>
      </c>
      <c r="I16" s="4" t="s">
        <v>7</v>
      </c>
      <c r="J16" s="4" t="s">
        <v>7</v>
      </c>
      <c r="K16" s="4" t="s">
        <v>7</v>
      </c>
      <c r="L16" s="4" t="s">
        <v>7</v>
      </c>
      <c r="M16" s="4" t="s">
        <v>7</v>
      </c>
      <c r="N16" s="7">
        <v>2456</v>
      </c>
      <c r="O16" s="7">
        <v>2665</v>
      </c>
      <c r="P16" s="7">
        <v>2550</v>
      </c>
      <c r="Q16" s="4" t="s">
        <v>7</v>
      </c>
      <c r="R16" s="4" t="s">
        <v>7</v>
      </c>
      <c r="S16" s="4" t="s">
        <v>7</v>
      </c>
      <c r="T16" s="4" t="s">
        <v>7</v>
      </c>
      <c r="U16" s="4" t="s">
        <v>7</v>
      </c>
      <c r="V16" s="4" t="s">
        <v>7</v>
      </c>
      <c r="W16" s="4" t="s">
        <v>7</v>
      </c>
      <c r="X16" s="4">
        <v>-145</v>
      </c>
      <c r="Y16" s="7">
        <v>-1790</v>
      </c>
      <c r="Z16" s="4" t="s">
        <v>7</v>
      </c>
      <c r="AA16" s="4" t="s">
        <v>7</v>
      </c>
      <c r="AB16" s="4" t="s">
        <v>7</v>
      </c>
      <c r="AC16" s="4" t="s">
        <v>7</v>
      </c>
      <c r="AD16" s="4" t="s">
        <v>7</v>
      </c>
      <c r="AE16" s="4">
        <v>-72</v>
      </c>
      <c r="AF16" s="4" t="s">
        <v>7</v>
      </c>
      <c r="AG16" s="4" t="s">
        <v>7</v>
      </c>
      <c r="AH16" s="4" t="s">
        <v>7</v>
      </c>
      <c r="AI16" s="4" t="s">
        <v>7</v>
      </c>
    </row>
    <row r="17" spans="1:35" ht="30" x14ac:dyDescent="0.25">
      <c r="A17" s="2" t="s">
        <v>16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189">
        <v>0.09</v>
      </c>
      <c r="AE17" s="4" t="s">
        <v>7</v>
      </c>
      <c r="AF17" s="4" t="s">
        <v>7</v>
      </c>
      <c r="AG17" s="4" t="s">
        <v>7</v>
      </c>
      <c r="AH17" s="4" t="s">
        <v>7</v>
      </c>
      <c r="AI17" s="4" t="s">
        <v>7</v>
      </c>
    </row>
    <row r="18" spans="1:35" ht="30" x14ac:dyDescent="0.25">
      <c r="A18" s="2" t="s">
        <v>11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7">
        <v>34298</v>
      </c>
      <c r="AH18" s="4" t="s">
        <v>7</v>
      </c>
      <c r="AI18" s="4" t="s">
        <v>7</v>
      </c>
    </row>
    <row r="19" spans="1:35" ht="30" x14ac:dyDescent="0.25">
      <c r="A19" s="2" t="s">
        <v>160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7">
        <v>3789</v>
      </c>
      <c r="AH19" s="4" t="s">
        <v>7</v>
      </c>
      <c r="AI19" s="4" t="s">
        <v>7</v>
      </c>
    </row>
    <row r="20" spans="1:35" ht="45" x14ac:dyDescent="0.25">
      <c r="A20" s="2" t="s">
        <v>1605</v>
      </c>
      <c r="B20" s="4" t="s">
        <v>7</v>
      </c>
      <c r="C20" s="4" t="s">
        <v>7</v>
      </c>
      <c r="D20" s="4" t="s">
        <v>7</v>
      </c>
      <c r="E20" s="4" t="s">
        <v>7</v>
      </c>
      <c r="F20" s="4" t="s">
        <v>7</v>
      </c>
      <c r="G20" s="4" t="s">
        <v>7</v>
      </c>
      <c r="H20" s="4" t="s">
        <v>7</v>
      </c>
      <c r="I20" s="4" t="s">
        <v>7</v>
      </c>
      <c r="J20" s="7">
        <v>34298</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ht="30" x14ac:dyDescent="0.25">
      <c r="A21" s="2" t="s">
        <v>16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v>1</v>
      </c>
    </row>
    <row r="22" spans="1:35" ht="45" x14ac:dyDescent="0.25">
      <c r="A22" s="2" t="s">
        <v>160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v>2</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x14ac:dyDescent="0.25">
      <c r="A23" s="3" t="s">
        <v>160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x14ac:dyDescent="0.25">
      <c r="A24" s="2" t="s">
        <v>577</v>
      </c>
      <c r="B24" s="4" t="s">
        <v>7</v>
      </c>
      <c r="C24" s="4" t="s">
        <v>7</v>
      </c>
      <c r="D24" s="4" t="s">
        <v>7</v>
      </c>
      <c r="E24" s="4" t="s">
        <v>7</v>
      </c>
      <c r="F24" s="4" t="s">
        <v>7</v>
      </c>
      <c r="G24" s="4" t="s">
        <v>7</v>
      </c>
      <c r="H24" s="4" t="s">
        <v>7</v>
      </c>
      <c r="I24" s="4" t="s">
        <v>7</v>
      </c>
      <c r="J24" s="7">
        <v>213020</v>
      </c>
      <c r="K24" s="7">
        <v>251604</v>
      </c>
      <c r="L24" s="7">
        <v>268685</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x14ac:dyDescent="0.25">
      <c r="A25" s="2" t="s">
        <v>578</v>
      </c>
      <c r="B25" s="4" t="s">
        <v>7</v>
      </c>
      <c r="C25" s="4" t="s">
        <v>7</v>
      </c>
      <c r="D25" s="4" t="s">
        <v>7</v>
      </c>
      <c r="E25" s="4" t="s">
        <v>7</v>
      </c>
      <c r="F25" s="4" t="s">
        <v>7</v>
      </c>
      <c r="G25" s="4" t="s">
        <v>7</v>
      </c>
      <c r="H25" s="4" t="s">
        <v>7</v>
      </c>
      <c r="I25" s="4" t="s">
        <v>7</v>
      </c>
      <c r="J25" s="7">
        <v>-218565</v>
      </c>
      <c r="K25" s="7">
        <v>-253430</v>
      </c>
      <c r="L25" s="7">
        <v>-269898</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x14ac:dyDescent="0.25">
      <c r="A26" s="2" t="s">
        <v>582</v>
      </c>
      <c r="B26" s="4" t="s">
        <v>7</v>
      </c>
      <c r="C26" s="4" t="s">
        <v>7</v>
      </c>
      <c r="D26" s="4" t="s">
        <v>7</v>
      </c>
      <c r="E26" s="4" t="s">
        <v>7</v>
      </c>
      <c r="F26" s="4" t="s">
        <v>7</v>
      </c>
      <c r="G26" s="4" t="s">
        <v>7</v>
      </c>
      <c r="H26" s="4" t="s">
        <v>7</v>
      </c>
      <c r="I26" s="4" t="s">
        <v>7</v>
      </c>
      <c r="J26" s="4">
        <v>-644</v>
      </c>
      <c r="K26" s="7">
        <v>-4358</v>
      </c>
      <c r="L26" s="4" t="s">
        <v>7</v>
      </c>
      <c r="M26" s="7">
        <v>-3080</v>
      </c>
      <c r="N26" s="4" t="s">
        <v>7</v>
      </c>
      <c r="O26" s="4" t="s">
        <v>7</v>
      </c>
      <c r="P26" s="4" t="s">
        <v>7</v>
      </c>
      <c r="Q26" s="4" t="s">
        <v>7</v>
      </c>
      <c r="R26" s="4" t="s">
        <v>7</v>
      </c>
      <c r="S26" s="4" t="s">
        <v>7</v>
      </c>
      <c r="T26" s="4" t="s">
        <v>7</v>
      </c>
      <c r="U26" s="4">
        <v>-294</v>
      </c>
      <c r="V26" s="4" t="s">
        <v>7</v>
      </c>
      <c r="W26" s="4" t="s">
        <v>7</v>
      </c>
      <c r="X26" s="4" t="s">
        <v>7</v>
      </c>
      <c r="Y26" s="4" t="s">
        <v>7</v>
      </c>
      <c r="Z26" s="4" t="s">
        <v>7</v>
      </c>
      <c r="AA26" s="4" t="s">
        <v>7</v>
      </c>
      <c r="AB26" s="4" t="s">
        <v>7</v>
      </c>
      <c r="AC26" s="4" t="s">
        <v>7</v>
      </c>
      <c r="AD26" s="4" t="s">
        <v>7</v>
      </c>
      <c r="AE26" s="4" t="s">
        <v>7</v>
      </c>
      <c r="AF26" s="4" t="s">
        <v>7</v>
      </c>
      <c r="AG26" s="4" t="s">
        <v>7</v>
      </c>
      <c r="AH26" s="4">
        <v>-350</v>
      </c>
      <c r="AI26" s="4" t="s">
        <v>7</v>
      </c>
    </row>
    <row r="27" spans="1:35" x14ac:dyDescent="0.25">
      <c r="A27" s="2" t="s">
        <v>127</v>
      </c>
      <c r="B27" s="4" t="s">
        <v>7</v>
      </c>
      <c r="C27" s="4" t="s">
        <v>7</v>
      </c>
      <c r="D27" s="4" t="s">
        <v>7</v>
      </c>
      <c r="E27" s="4" t="s">
        <v>7</v>
      </c>
      <c r="F27" s="4" t="s">
        <v>7</v>
      </c>
      <c r="G27" s="4" t="s">
        <v>7</v>
      </c>
      <c r="H27" s="4" t="s">
        <v>7</v>
      </c>
      <c r="I27" s="4" t="s">
        <v>7</v>
      </c>
      <c r="J27" s="7">
        <v>-5441</v>
      </c>
      <c r="K27" s="7">
        <v>2803</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x14ac:dyDescent="0.25">
      <c r="A28" s="2" t="s">
        <v>586</v>
      </c>
      <c r="B28" s="4" t="s">
        <v>7</v>
      </c>
      <c r="C28" s="4" t="s">
        <v>7</v>
      </c>
      <c r="D28" s="4" t="s">
        <v>7</v>
      </c>
      <c r="E28" s="4" t="s">
        <v>7</v>
      </c>
      <c r="F28" s="4" t="s">
        <v>7</v>
      </c>
      <c r="G28" s="4" t="s">
        <v>7</v>
      </c>
      <c r="H28" s="4" t="s">
        <v>7</v>
      </c>
      <c r="I28" s="4" t="s">
        <v>7</v>
      </c>
      <c r="J28" s="7">
        <v>2334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7">
        <v>23347</v>
      </c>
      <c r="AH28" s="4" t="s">
        <v>7</v>
      </c>
      <c r="AI28" s="4" t="s">
        <v>7</v>
      </c>
    </row>
    <row r="29" spans="1:35" x14ac:dyDescent="0.25">
      <c r="A29" s="2" t="s">
        <v>587</v>
      </c>
      <c r="B29" s="8">
        <v>-47</v>
      </c>
      <c r="C29" s="8">
        <v>13125</v>
      </c>
      <c r="D29" s="8">
        <v>-666</v>
      </c>
      <c r="E29" s="8">
        <v>-695</v>
      </c>
      <c r="F29" s="8">
        <v>2100</v>
      </c>
      <c r="G29" s="8">
        <v>-3685</v>
      </c>
      <c r="H29" s="8">
        <v>405</v>
      </c>
      <c r="I29" s="8">
        <v>-2201</v>
      </c>
      <c r="J29" s="8">
        <v>17158</v>
      </c>
      <c r="K29" s="8">
        <v>-6184</v>
      </c>
      <c r="L29" s="8">
        <v>-1213</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sheetData>
  <mergeCells count="17">
    <mergeCell ref="H2:H7"/>
    <mergeCell ref="I2:I7"/>
    <mergeCell ref="J2:J7"/>
    <mergeCell ref="K2:K7"/>
    <mergeCell ref="L2:L7"/>
    <mergeCell ref="B2:B7"/>
    <mergeCell ref="C2:C7"/>
    <mergeCell ref="D2:D7"/>
    <mergeCell ref="E2:E7"/>
    <mergeCell ref="F2:F7"/>
    <mergeCell ref="G2:G7"/>
    <mergeCell ref="B1:I1"/>
    <mergeCell ref="J1:L1"/>
    <mergeCell ref="N1:P1"/>
    <mergeCell ref="X1:Y1"/>
    <mergeCell ref="AB1:AC1"/>
    <mergeCell ref="AD1:A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09</v>
      </c>
      <c r="B1" s="1" t="s">
        <v>2</v>
      </c>
    </row>
    <row r="2" spans="1:2" ht="30" x14ac:dyDescent="0.25">
      <c r="A2" s="1" t="s">
        <v>35</v>
      </c>
      <c r="B2" s="1" t="s">
        <v>3</v>
      </c>
    </row>
    <row r="3" spans="1:2" x14ac:dyDescent="0.25">
      <c r="A3" s="1"/>
      <c r="B3" s="1" t="s">
        <v>1278</v>
      </c>
    </row>
    <row r="4" spans="1:2" x14ac:dyDescent="0.25">
      <c r="A4" s="3" t="s">
        <v>588</v>
      </c>
      <c r="B4" s="4" t="s">
        <v>7</v>
      </c>
    </row>
    <row r="5" spans="1:2" ht="30" x14ac:dyDescent="0.25">
      <c r="A5" s="2" t="s">
        <v>1610</v>
      </c>
      <c r="B5" s="8">
        <v>12556</v>
      </c>
    </row>
    <row r="6" spans="1:2" ht="30" x14ac:dyDescent="0.25">
      <c r="A6" s="2" t="s">
        <v>1611</v>
      </c>
      <c r="B6" s="4">
        <v>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6.5703125" bestFit="1" customWidth="1"/>
  </cols>
  <sheetData>
    <row r="1" spans="1:4" x14ac:dyDescent="0.25">
      <c r="A1" s="1" t="s">
        <v>1612</v>
      </c>
      <c r="B1" s="1" t="s">
        <v>95</v>
      </c>
      <c r="C1" s="1" t="s">
        <v>2</v>
      </c>
      <c r="D1" s="1" t="s">
        <v>1571</v>
      </c>
    </row>
    <row r="2" spans="1:4" ht="30" x14ac:dyDescent="0.25">
      <c r="A2" s="1" t="s">
        <v>35</v>
      </c>
      <c r="B2" s="9" t="s">
        <v>97</v>
      </c>
      <c r="C2" s="9" t="s">
        <v>3</v>
      </c>
      <c r="D2" s="190">
        <v>41058</v>
      </c>
    </row>
    <row r="3" spans="1:4" ht="30" x14ac:dyDescent="0.25">
      <c r="A3" s="1"/>
      <c r="B3" s="9"/>
      <c r="C3" s="9"/>
      <c r="D3" s="1" t="s">
        <v>1613</v>
      </c>
    </row>
    <row r="4" spans="1:4" x14ac:dyDescent="0.25">
      <c r="A4" s="3" t="s">
        <v>591</v>
      </c>
      <c r="B4" s="4" t="s">
        <v>7</v>
      </c>
      <c r="C4" s="4" t="s">
        <v>7</v>
      </c>
      <c r="D4" s="4" t="s">
        <v>7</v>
      </c>
    </row>
    <row r="5" spans="1:4" ht="30" x14ac:dyDescent="0.25">
      <c r="A5" s="2" t="s">
        <v>1614</v>
      </c>
      <c r="B5" s="4" t="s">
        <v>7</v>
      </c>
      <c r="C5" s="4" t="s">
        <v>7</v>
      </c>
      <c r="D5" s="8">
        <v>4000</v>
      </c>
    </row>
    <row r="6" spans="1:4" x14ac:dyDescent="0.25">
      <c r="A6" s="2" t="s">
        <v>1615</v>
      </c>
      <c r="B6" s="8">
        <v>3365</v>
      </c>
      <c r="C6" s="8">
        <v>3365</v>
      </c>
      <c r="D6" s="8">
        <v>3365</v>
      </c>
    </row>
  </sheetData>
  <mergeCells count="2">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28515625" bestFit="1" customWidth="1"/>
    <col min="13" max="13" width="25" bestFit="1" customWidth="1"/>
    <col min="14" max="14" width="22.42578125" bestFit="1" customWidth="1"/>
    <col min="15" max="18" width="12.28515625" bestFit="1" customWidth="1"/>
    <col min="19" max="19" width="12.42578125" bestFit="1" customWidth="1"/>
    <col min="20" max="20" width="22" bestFit="1" customWidth="1"/>
    <col min="21" max="23" width="12.28515625" bestFit="1" customWidth="1"/>
    <col min="24" max="24" width="11.28515625" bestFit="1" customWidth="1"/>
    <col min="25" max="25" width="36.5703125" bestFit="1" customWidth="1"/>
    <col min="26" max="27" width="25" bestFit="1" customWidth="1"/>
    <col min="28" max="32" width="29" bestFit="1" customWidth="1"/>
    <col min="33" max="35" width="25" bestFit="1" customWidth="1"/>
    <col min="36" max="37" width="22.42578125" bestFit="1" customWidth="1"/>
    <col min="38" max="38" width="12.28515625" bestFit="1" customWidth="1"/>
    <col min="39" max="39" width="29" bestFit="1" customWidth="1"/>
  </cols>
  <sheetData>
    <row r="1" spans="1:39" ht="15" customHeight="1" x14ac:dyDescent="0.25">
      <c r="A1" s="1" t="s">
        <v>1616</v>
      </c>
      <c r="B1" s="9" t="s">
        <v>95</v>
      </c>
      <c r="C1" s="9"/>
      <c r="D1" s="9"/>
      <c r="E1" s="9"/>
      <c r="F1" s="9"/>
      <c r="G1" s="9"/>
      <c r="H1" s="9"/>
      <c r="I1" s="9" t="s">
        <v>2</v>
      </c>
      <c r="J1" s="9"/>
      <c r="K1" s="9"/>
      <c r="L1" s="9"/>
      <c r="M1" s="9"/>
      <c r="N1" s="9"/>
      <c r="O1" s="9"/>
      <c r="P1" s="9" t="s">
        <v>2</v>
      </c>
      <c r="Q1" s="9"/>
      <c r="R1" s="9"/>
      <c r="S1" s="1"/>
      <c r="T1" s="9" t="s">
        <v>2</v>
      </c>
      <c r="U1" s="9"/>
      <c r="V1" s="9"/>
      <c r="W1" s="1"/>
      <c r="X1" s="1"/>
      <c r="Y1" s="1"/>
      <c r="Z1" s="1"/>
      <c r="AA1" s="9" t="s">
        <v>1479</v>
      </c>
      <c r="AB1" s="9"/>
      <c r="AC1" s="9"/>
      <c r="AD1" s="9"/>
      <c r="AE1" s="9" t="s">
        <v>2</v>
      </c>
      <c r="AF1" s="9"/>
      <c r="AG1" s="9" t="s">
        <v>1479</v>
      </c>
      <c r="AH1" s="9"/>
      <c r="AI1" s="9"/>
      <c r="AJ1" s="1"/>
      <c r="AK1" s="1"/>
      <c r="AL1" s="1"/>
      <c r="AM1" s="1" t="s">
        <v>1479</v>
      </c>
    </row>
    <row r="2" spans="1:39" ht="30" x14ac:dyDescent="0.25">
      <c r="A2" s="1" t="s">
        <v>35</v>
      </c>
      <c r="B2" s="1" t="s">
        <v>3</v>
      </c>
      <c r="C2" s="9" t="s">
        <v>96</v>
      </c>
      <c r="D2" s="9" t="s">
        <v>97</v>
      </c>
      <c r="E2" s="9" t="s">
        <v>98</v>
      </c>
      <c r="F2" s="9" t="s">
        <v>36</v>
      </c>
      <c r="G2" s="9" t="s">
        <v>99</v>
      </c>
      <c r="H2" s="9" t="s">
        <v>100</v>
      </c>
      <c r="I2" s="1" t="s">
        <v>3</v>
      </c>
      <c r="J2" s="9" t="s">
        <v>36</v>
      </c>
      <c r="K2" s="1" t="s">
        <v>3</v>
      </c>
      <c r="L2" s="1" t="s">
        <v>36</v>
      </c>
      <c r="M2" s="1" t="s">
        <v>3</v>
      </c>
      <c r="N2" s="1" t="s">
        <v>3</v>
      </c>
      <c r="O2" s="1" t="s">
        <v>3</v>
      </c>
      <c r="P2" s="1" t="s">
        <v>3</v>
      </c>
      <c r="Q2" s="1" t="s">
        <v>36</v>
      </c>
      <c r="R2" s="1" t="s">
        <v>102</v>
      </c>
      <c r="S2" s="1" t="s">
        <v>1617</v>
      </c>
      <c r="T2" s="1" t="s">
        <v>3</v>
      </c>
      <c r="U2" s="1" t="s">
        <v>3</v>
      </c>
      <c r="V2" s="1" t="s">
        <v>36</v>
      </c>
      <c r="W2" s="1" t="s">
        <v>99</v>
      </c>
      <c r="X2" s="190">
        <v>40694</v>
      </c>
      <c r="Y2" s="1" t="s">
        <v>1490</v>
      </c>
      <c r="Z2" s="1" t="s">
        <v>3</v>
      </c>
      <c r="AA2" s="1" t="s">
        <v>1617</v>
      </c>
      <c r="AB2" s="190">
        <v>41060</v>
      </c>
      <c r="AC2" s="1" t="s">
        <v>1622</v>
      </c>
      <c r="AD2" s="190">
        <v>41060</v>
      </c>
      <c r="AE2" s="1" t="s">
        <v>3</v>
      </c>
      <c r="AF2" s="1" t="s">
        <v>3</v>
      </c>
      <c r="AG2" s="1" t="s">
        <v>1617</v>
      </c>
      <c r="AH2" s="190">
        <v>41060</v>
      </c>
      <c r="AI2" s="1" t="s">
        <v>1617</v>
      </c>
      <c r="AJ2" s="1" t="s">
        <v>3</v>
      </c>
      <c r="AK2" s="1" t="s">
        <v>97</v>
      </c>
      <c r="AL2" s="1" t="s">
        <v>3</v>
      </c>
      <c r="AM2" s="1" t="s">
        <v>1630</v>
      </c>
    </row>
    <row r="3" spans="1:39" x14ac:dyDescent="0.25">
      <c r="A3" s="1"/>
      <c r="B3" s="1" t="s">
        <v>1278</v>
      </c>
      <c r="C3" s="9"/>
      <c r="D3" s="9"/>
      <c r="E3" s="9"/>
      <c r="F3" s="9"/>
      <c r="G3" s="9"/>
      <c r="H3" s="9"/>
      <c r="I3" s="1" t="s">
        <v>1278</v>
      </c>
      <c r="J3" s="9"/>
      <c r="K3" s="1" t="s">
        <v>1488</v>
      </c>
      <c r="L3" s="1" t="s">
        <v>1488</v>
      </c>
      <c r="M3" s="1" t="s">
        <v>1279</v>
      </c>
      <c r="N3" s="1" t="s">
        <v>1282</v>
      </c>
      <c r="O3" s="1" t="s">
        <v>1287</v>
      </c>
      <c r="P3" s="1" t="s">
        <v>1294</v>
      </c>
      <c r="Q3" s="1" t="s">
        <v>1294</v>
      </c>
      <c r="R3" s="1" t="s">
        <v>1294</v>
      </c>
      <c r="S3" s="1" t="s">
        <v>1294</v>
      </c>
      <c r="T3" s="1" t="s">
        <v>1294</v>
      </c>
      <c r="U3" s="1" t="s">
        <v>1294</v>
      </c>
      <c r="V3" s="1" t="s">
        <v>1294</v>
      </c>
      <c r="W3" s="1" t="s">
        <v>1294</v>
      </c>
      <c r="X3" s="1" t="s">
        <v>1294</v>
      </c>
      <c r="Y3" s="1" t="s">
        <v>1294</v>
      </c>
      <c r="Z3" s="1" t="s">
        <v>1294</v>
      </c>
      <c r="AA3" s="1" t="s">
        <v>1294</v>
      </c>
      <c r="AB3" s="1" t="s">
        <v>1294</v>
      </c>
      <c r="AC3" s="1" t="s">
        <v>1294</v>
      </c>
      <c r="AD3" s="1" t="s">
        <v>1294</v>
      </c>
      <c r="AE3" s="1" t="s">
        <v>1294</v>
      </c>
      <c r="AF3" s="1" t="s">
        <v>1294</v>
      </c>
      <c r="AG3" s="1" t="s">
        <v>1294</v>
      </c>
      <c r="AH3" s="1" t="s">
        <v>1294</v>
      </c>
      <c r="AI3" s="1" t="s">
        <v>1294</v>
      </c>
      <c r="AJ3" s="1" t="s">
        <v>1294</v>
      </c>
      <c r="AK3" s="1" t="s">
        <v>1294</v>
      </c>
      <c r="AL3" s="1" t="s">
        <v>1294</v>
      </c>
      <c r="AM3" s="1" t="s">
        <v>1294</v>
      </c>
    </row>
    <row r="4" spans="1:39" x14ac:dyDescent="0.25">
      <c r="A4" s="1"/>
      <c r="B4" s="1"/>
      <c r="C4" s="9"/>
      <c r="D4" s="9"/>
      <c r="E4" s="9"/>
      <c r="F4" s="9"/>
      <c r="G4" s="9"/>
      <c r="H4" s="9"/>
      <c r="I4" s="1"/>
      <c r="J4" s="9"/>
      <c r="K4" s="1"/>
      <c r="L4" s="1"/>
      <c r="M4" s="1" t="s">
        <v>1278</v>
      </c>
      <c r="N4" s="1" t="s">
        <v>1278</v>
      </c>
      <c r="O4" s="1" t="s">
        <v>1278</v>
      </c>
      <c r="P4" s="1" t="s">
        <v>1348</v>
      </c>
      <c r="Q4" s="1"/>
      <c r="R4" s="1"/>
      <c r="S4" s="1" t="s">
        <v>1348</v>
      </c>
      <c r="T4" s="1" t="s">
        <v>1618</v>
      </c>
      <c r="U4" s="1" t="s">
        <v>1488</v>
      </c>
      <c r="V4" s="1" t="s">
        <v>1488</v>
      </c>
      <c r="W4" s="1" t="s">
        <v>1488</v>
      </c>
      <c r="X4" s="1" t="s">
        <v>1488</v>
      </c>
      <c r="Y4" s="1" t="s">
        <v>1488</v>
      </c>
      <c r="Z4" s="1" t="s">
        <v>1279</v>
      </c>
      <c r="AA4" s="1" t="s">
        <v>1279</v>
      </c>
      <c r="AB4" s="1" t="s">
        <v>1279</v>
      </c>
      <c r="AC4" s="1" t="s">
        <v>1279</v>
      </c>
      <c r="AD4" s="1" t="s">
        <v>1279</v>
      </c>
      <c r="AE4" s="1" t="s">
        <v>1279</v>
      </c>
      <c r="AF4" s="1" t="s">
        <v>1279</v>
      </c>
      <c r="AG4" s="1" t="s">
        <v>1279</v>
      </c>
      <c r="AH4" s="1" t="s">
        <v>1279</v>
      </c>
      <c r="AI4" s="1" t="s">
        <v>1279</v>
      </c>
      <c r="AJ4" s="1" t="s">
        <v>1282</v>
      </c>
      <c r="AK4" s="1" t="s">
        <v>1282</v>
      </c>
      <c r="AL4" s="1" t="s">
        <v>1287</v>
      </c>
      <c r="AM4" s="1" t="s">
        <v>1631</v>
      </c>
    </row>
    <row r="5" spans="1:39" ht="45" x14ac:dyDescent="0.25">
      <c r="A5" s="1"/>
      <c r="B5" s="1"/>
      <c r="C5" s="9"/>
      <c r="D5" s="9"/>
      <c r="E5" s="9"/>
      <c r="F5" s="9"/>
      <c r="G5" s="9"/>
      <c r="H5" s="9"/>
      <c r="I5" s="1"/>
      <c r="J5" s="9"/>
      <c r="K5" s="1"/>
      <c r="L5" s="1"/>
      <c r="M5" s="1"/>
      <c r="N5" s="1"/>
      <c r="O5" s="1"/>
      <c r="P5" s="1"/>
      <c r="Q5" s="1"/>
      <c r="R5" s="1"/>
      <c r="S5" s="1"/>
      <c r="T5" s="1" t="s">
        <v>1278</v>
      </c>
      <c r="U5" s="1"/>
      <c r="V5" s="1"/>
      <c r="W5" s="1"/>
      <c r="X5" s="1"/>
      <c r="Y5" s="1" t="s">
        <v>1619</v>
      </c>
      <c r="Z5" s="1" t="s">
        <v>1278</v>
      </c>
      <c r="AA5" s="1" t="s">
        <v>1620</v>
      </c>
      <c r="AB5" s="1" t="s">
        <v>1621</v>
      </c>
      <c r="AC5" s="1" t="s">
        <v>1621</v>
      </c>
      <c r="AD5" s="1" t="s">
        <v>1621</v>
      </c>
      <c r="AE5" s="1" t="s">
        <v>1621</v>
      </c>
      <c r="AF5" s="1" t="s">
        <v>1621</v>
      </c>
      <c r="AG5" s="1" t="s">
        <v>1626</v>
      </c>
      <c r="AH5" s="1" t="s">
        <v>1628</v>
      </c>
      <c r="AI5" s="1" t="s">
        <v>1629</v>
      </c>
      <c r="AJ5" s="1" t="s">
        <v>1278</v>
      </c>
      <c r="AK5" s="1" t="s">
        <v>1278</v>
      </c>
      <c r="AL5" s="1" t="s">
        <v>1278</v>
      </c>
      <c r="AM5" s="1" t="s">
        <v>1621</v>
      </c>
    </row>
    <row r="6" spans="1:39" x14ac:dyDescent="0.25">
      <c r="A6" s="1"/>
      <c r="B6" s="1"/>
      <c r="C6" s="9"/>
      <c r="D6" s="9"/>
      <c r="E6" s="9"/>
      <c r="F6" s="9"/>
      <c r="G6" s="9"/>
      <c r="H6" s="9"/>
      <c r="I6" s="1"/>
      <c r="J6" s="9"/>
      <c r="K6" s="1"/>
      <c r="L6" s="1"/>
      <c r="M6" s="1"/>
      <c r="N6" s="1"/>
      <c r="O6" s="1"/>
      <c r="P6" s="1"/>
      <c r="Q6" s="1"/>
      <c r="R6" s="1"/>
      <c r="S6" s="1"/>
      <c r="T6" s="1"/>
      <c r="U6" s="1"/>
      <c r="V6" s="1"/>
      <c r="W6" s="1"/>
      <c r="X6" s="1"/>
      <c r="Y6" s="1"/>
      <c r="Z6" s="1"/>
      <c r="AA6" s="1" t="s">
        <v>1278</v>
      </c>
      <c r="AB6" s="1" t="s">
        <v>1278</v>
      </c>
      <c r="AC6" s="1" t="s">
        <v>1623</v>
      </c>
      <c r="AD6" s="1" t="s">
        <v>1595</v>
      </c>
      <c r="AE6" s="1" t="s">
        <v>1624</v>
      </c>
      <c r="AF6" s="1" t="s">
        <v>1625</v>
      </c>
      <c r="AG6" s="1" t="s">
        <v>1627</v>
      </c>
      <c r="AH6" s="1" t="s">
        <v>1278</v>
      </c>
      <c r="AI6" s="1" t="s">
        <v>1348</v>
      </c>
      <c r="AJ6" s="1"/>
      <c r="AK6" s="1"/>
      <c r="AL6" s="1"/>
      <c r="AM6" s="1" t="s">
        <v>1595</v>
      </c>
    </row>
    <row r="7" spans="1:39" x14ac:dyDescent="0.25">
      <c r="A7" s="1"/>
      <c r="B7" s="1"/>
      <c r="C7" s="9"/>
      <c r="D7" s="9"/>
      <c r="E7" s="9"/>
      <c r="F7" s="9"/>
      <c r="G7" s="9"/>
      <c r="H7" s="9"/>
      <c r="I7" s="1"/>
      <c r="J7" s="9"/>
      <c r="K7" s="1"/>
      <c r="L7" s="1"/>
      <c r="M7" s="1"/>
      <c r="N7" s="1"/>
      <c r="O7" s="1"/>
      <c r="P7" s="1"/>
      <c r="Q7" s="1"/>
      <c r="R7" s="1"/>
      <c r="S7" s="1"/>
      <c r="T7" s="1"/>
      <c r="U7" s="1"/>
      <c r="V7" s="1"/>
      <c r="W7" s="1"/>
      <c r="X7" s="1"/>
      <c r="Y7" s="1"/>
      <c r="Z7" s="1"/>
      <c r="AA7" s="1"/>
      <c r="AB7" s="1"/>
      <c r="AC7" s="1" t="s">
        <v>1278</v>
      </c>
      <c r="AD7" s="1" t="s">
        <v>1278</v>
      </c>
      <c r="AE7" s="1" t="s">
        <v>1278</v>
      </c>
      <c r="AF7" s="1" t="s">
        <v>1278</v>
      </c>
      <c r="AG7" s="1" t="s">
        <v>1278</v>
      </c>
      <c r="AH7" s="1"/>
      <c r="AI7" s="1" t="s">
        <v>1278</v>
      </c>
      <c r="AJ7" s="1"/>
      <c r="AK7" s="1"/>
      <c r="AL7" s="1"/>
      <c r="AM7" s="1" t="s">
        <v>1278</v>
      </c>
    </row>
    <row r="8" spans="1:39" x14ac:dyDescent="0.25">
      <c r="A8" s="3" t="s">
        <v>16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x14ac:dyDescent="0.25">
      <c r="A9" s="2" t="s">
        <v>1633</v>
      </c>
      <c r="B9" s="4" t="s">
        <v>7</v>
      </c>
      <c r="C9" s="4" t="s">
        <v>7</v>
      </c>
      <c r="D9" s="4" t="s">
        <v>7</v>
      </c>
      <c r="E9" s="4" t="s">
        <v>7</v>
      </c>
      <c r="F9" s="4" t="s">
        <v>7</v>
      </c>
      <c r="G9" s="4" t="s">
        <v>7</v>
      </c>
      <c r="H9" s="4" t="s">
        <v>7</v>
      </c>
      <c r="I9" s="4" t="s">
        <v>7</v>
      </c>
      <c r="J9" s="4" t="s">
        <v>7</v>
      </c>
      <c r="K9" s="4" t="s">
        <v>7</v>
      </c>
      <c r="L9" s="4" t="s">
        <v>7</v>
      </c>
      <c r="M9" s="4" t="s">
        <v>7</v>
      </c>
      <c r="N9" s="4" t="s">
        <v>7</v>
      </c>
      <c r="O9" s="4" t="s">
        <v>7</v>
      </c>
      <c r="P9" s="189">
        <v>1</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x14ac:dyDescent="0.25">
      <c r="A10" s="2" t="s">
        <v>16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7">
        <v>4235</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x14ac:dyDescent="0.25">
      <c r="A11" s="2" t="s">
        <v>16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189">
        <v>8.7999999999999995E-2</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45" x14ac:dyDescent="0.25">
      <c r="A12" s="2" t="s">
        <v>16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189">
        <v>9.8000000000000004E-2</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60" x14ac:dyDescent="0.25">
      <c r="A13" s="2" t="s">
        <v>16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189">
        <v>9.8000000000000004E-2</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x14ac:dyDescent="0.25">
      <c r="A14" s="2" t="s">
        <v>1638</v>
      </c>
      <c r="B14" s="4">
        <v>194</v>
      </c>
      <c r="C14" s="4" t="s">
        <v>7</v>
      </c>
      <c r="D14" s="4" t="s">
        <v>7</v>
      </c>
      <c r="E14" s="4" t="s">
        <v>7</v>
      </c>
      <c r="F14" s="4" t="s">
        <v>7</v>
      </c>
      <c r="G14" s="4" t="s">
        <v>7</v>
      </c>
      <c r="H14" s="4" t="s">
        <v>7</v>
      </c>
      <c r="I14" s="4">
        <v>194</v>
      </c>
      <c r="J14" s="4" t="s">
        <v>7</v>
      </c>
      <c r="K14" s="4" t="s">
        <v>7</v>
      </c>
      <c r="L14" s="4" t="s">
        <v>7</v>
      </c>
      <c r="M14" s="4">
        <v>181</v>
      </c>
      <c r="N14" s="4">
        <v>2</v>
      </c>
      <c r="O14" s="4" t="s">
        <v>7</v>
      </c>
      <c r="P14" s="4" t="s">
        <v>7</v>
      </c>
      <c r="Q14" s="4" t="s">
        <v>7</v>
      </c>
      <c r="R14" s="4" t="s">
        <v>7</v>
      </c>
      <c r="S14" s="4" t="s">
        <v>7</v>
      </c>
      <c r="T14" s="4" t="s">
        <v>7</v>
      </c>
      <c r="U14" s="4" t="s">
        <v>7</v>
      </c>
      <c r="V14" s="4" t="s">
        <v>7</v>
      </c>
      <c r="W14" s="4" t="s">
        <v>7</v>
      </c>
      <c r="X14" s="4" t="s">
        <v>7</v>
      </c>
      <c r="Y14" s="4" t="s">
        <v>7</v>
      </c>
      <c r="Z14" s="4">
        <v>188</v>
      </c>
      <c r="AA14" s="4" t="s">
        <v>7</v>
      </c>
      <c r="AB14" s="4" t="s">
        <v>7</v>
      </c>
      <c r="AC14" s="4" t="s">
        <v>7</v>
      </c>
      <c r="AD14" s="4" t="s">
        <v>7</v>
      </c>
      <c r="AE14" s="4" t="s">
        <v>7</v>
      </c>
      <c r="AF14" s="4" t="s">
        <v>7</v>
      </c>
      <c r="AG14" s="4" t="s">
        <v>7</v>
      </c>
      <c r="AH14" s="4" t="s">
        <v>7</v>
      </c>
      <c r="AI14" s="4" t="s">
        <v>7</v>
      </c>
      <c r="AJ14" s="4">
        <v>2</v>
      </c>
      <c r="AK14" s="4">
        <v>2</v>
      </c>
      <c r="AL14" s="4" t="s">
        <v>7</v>
      </c>
      <c r="AM14" s="4" t="s">
        <v>7</v>
      </c>
    </row>
    <row r="15" spans="1:39" ht="30" x14ac:dyDescent="0.25">
      <c r="A15" s="2" t="s">
        <v>1305</v>
      </c>
      <c r="B15" s="4" t="s">
        <v>7</v>
      </c>
      <c r="C15" s="4" t="s">
        <v>7</v>
      </c>
      <c r="D15" s="4" t="s">
        <v>7</v>
      </c>
      <c r="E15" s="4" t="s">
        <v>7</v>
      </c>
      <c r="F15" s="4" t="s">
        <v>7</v>
      </c>
      <c r="G15" s="4" t="s">
        <v>7</v>
      </c>
      <c r="H15" s="4" t="s">
        <v>7</v>
      </c>
      <c r="I15" s="4" t="s">
        <v>7</v>
      </c>
      <c r="J15" s="4" t="s">
        <v>7</v>
      </c>
      <c r="K15" s="4" t="s">
        <v>7</v>
      </c>
      <c r="L15" s="4" t="s">
        <v>7</v>
      </c>
      <c r="M15" s="4" t="s">
        <v>7</v>
      </c>
      <c r="N15" s="4" t="s">
        <v>7</v>
      </c>
      <c r="O15" s="4">
        <v>2</v>
      </c>
      <c r="P15" s="4" t="s">
        <v>7</v>
      </c>
      <c r="Q15" s="4" t="s">
        <v>7</v>
      </c>
      <c r="R15" s="4" t="s">
        <v>7</v>
      </c>
      <c r="S15" s="4" t="s">
        <v>7</v>
      </c>
      <c r="T15" s="4" t="s">
        <v>7</v>
      </c>
      <c r="U15" s="4" t="s">
        <v>7</v>
      </c>
      <c r="V15" s="4" t="s">
        <v>7</v>
      </c>
      <c r="W15" s="4" t="s">
        <v>7</v>
      </c>
      <c r="X15" s="4" t="s">
        <v>7</v>
      </c>
      <c r="Y15" s="4" t="s">
        <v>7</v>
      </c>
      <c r="Z15" s="4">
        <v>11</v>
      </c>
      <c r="AA15" s="4" t="s">
        <v>7</v>
      </c>
      <c r="AB15" s="4" t="s">
        <v>7</v>
      </c>
      <c r="AC15" s="4" t="s">
        <v>7</v>
      </c>
      <c r="AD15" s="4" t="s">
        <v>7</v>
      </c>
      <c r="AE15" s="4" t="s">
        <v>7</v>
      </c>
      <c r="AF15" s="4" t="s">
        <v>7</v>
      </c>
      <c r="AG15" s="4" t="s">
        <v>7</v>
      </c>
      <c r="AH15" s="4" t="s">
        <v>7</v>
      </c>
      <c r="AI15" s="4" t="s">
        <v>7</v>
      </c>
      <c r="AJ15" s="4">
        <v>2</v>
      </c>
      <c r="AK15" s="4" t="s">
        <v>7</v>
      </c>
      <c r="AL15" s="4">
        <v>7</v>
      </c>
      <c r="AM15" s="4" t="s">
        <v>7</v>
      </c>
    </row>
    <row r="16" spans="1:39" x14ac:dyDescent="0.25">
      <c r="A16" s="2" t="s">
        <v>1303</v>
      </c>
      <c r="B16" s="4" t="s">
        <v>7</v>
      </c>
      <c r="C16" s="4" t="s">
        <v>7</v>
      </c>
      <c r="D16" s="4" t="s">
        <v>7</v>
      </c>
      <c r="E16" s="4" t="s">
        <v>7</v>
      </c>
      <c r="F16" s="4" t="s">
        <v>7</v>
      </c>
      <c r="G16" s="4" t="s">
        <v>7</v>
      </c>
      <c r="H16" s="4" t="s">
        <v>7</v>
      </c>
      <c r="I16" s="4" t="s">
        <v>7</v>
      </c>
      <c r="J16" s="4" t="s">
        <v>7</v>
      </c>
      <c r="K16" s="4" t="s">
        <v>7</v>
      </c>
      <c r="L16" s="4" t="s">
        <v>7</v>
      </c>
      <c r="M16" s="4">
        <v>39</v>
      </c>
      <c r="N16" s="4" t="s">
        <v>7</v>
      </c>
      <c r="O16" s="4" t="s">
        <v>7</v>
      </c>
      <c r="P16" s="4" t="s">
        <v>7</v>
      </c>
      <c r="Q16" s="4" t="s">
        <v>7</v>
      </c>
      <c r="R16" s="4" t="s">
        <v>7</v>
      </c>
      <c r="S16" s="4" t="s">
        <v>7</v>
      </c>
      <c r="T16" s="4" t="s">
        <v>7</v>
      </c>
      <c r="U16" s="4" t="s">
        <v>7</v>
      </c>
      <c r="V16" s="4" t="s">
        <v>7</v>
      </c>
      <c r="W16" s="4" t="s">
        <v>7</v>
      </c>
      <c r="X16" s="4" t="s">
        <v>7</v>
      </c>
      <c r="Y16" s="4" t="s">
        <v>7</v>
      </c>
      <c r="Z16" s="4">
        <v>39</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x14ac:dyDescent="0.25">
      <c r="A17" s="2" t="s">
        <v>1639</v>
      </c>
      <c r="B17" s="8">
        <v>2351411</v>
      </c>
      <c r="C17" s="4" t="s">
        <v>7</v>
      </c>
      <c r="D17" s="4" t="s">
        <v>7</v>
      </c>
      <c r="E17" s="4" t="s">
        <v>7</v>
      </c>
      <c r="F17" s="4" t="s">
        <v>7</v>
      </c>
      <c r="G17" s="4" t="s">
        <v>7</v>
      </c>
      <c r="H17" s="4" t="s">
        <v>7</v>
      </c>
      <c r="I17" s="8">
        <v>2351411</v>
      </c>
      <c r="J17" s="4" t="s">
        <v>7</v>
      </c>
      <c r="K17" s="4" t="s">
        <v>7</v>
      </c>
      <c r="L17" s="4" t="s">
        <v>7</v>
      </c>
      <c r="M17" s="4" t="s">
        <v>7</v>
      </c>
      <c r="N17" s="4" t="s">
        <v>7</v>
      </c>
      <c r="O17" s="4" t="s">
        <v>7</v>
      </c>
      <c r="P17" s="8">
        <v>197688</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ht="30" x14ac:dyDescent="0.25">
      <c r="A18" s="2" t="s">
        <v>16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7">
        <v>200036</v>
      </c>
      <c r="Q18" s="7">
        <v>194524</v>
      </c>
      <c r="R18" s="7">
        <v>188768</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x14ac:dyDescent="0.25">
      <c r="A19" s="2" t="s">
        <v>1641</v>
      </c>
      <c r="B19" s="4" t="s">
        <v>7</v>
      </c>
      <c r="C19" s="4" t="s">
        <v>7</v>
      </c>
      <c r="D19" s="4" t="s">
        <v>7</v>
      </c>
      <c r="E19" s="4" t="s">
        <v>7</v>
      </c>
      <c r="F19" s="4" t="s">
        <v>7</v>
      </c>
      <c r="G19" s="4" t="s">
        <v>7</v>
      </c>
      <c r="H19" s="4" t="s">
        <v>7</v>
      </c>
      <c r="I19" s="4" t="s">
        <v>7</v>
      </c>
      <c r="J19" s="4" t="s">
        <v>7</v>
      </c>
      <c r="K19" s="4" t="s">
        <v>7</v>
      </c>
      <c r="L19" s="4" t="s">
        <v>7</v>
      </c>
      <c r="M19" s="4" t="s">
        <v>7</v>
      </c>
      <c r="N19" s="4" t="s">
        <v>7</v>
      </c>
      <c r="O19" s="4" t="s">
        <v>7</v>
      </c>
      <c r="P19" s="7">
        <v>17688</v>
      </c>
      <c r="Q19" s="7">
        <v>17318</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row>
    <row r="20" spans="1:39" x14ac:dyDescent="0.25">
      <c r="A20" s="2" t="s">
        <v>16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30520</v>
      </c>
      <c r="Q20" s="7">
        <v>33269</v>
      </c>
      <c r="R20" s="7">
        <v>31894</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row>
    <row r="21" spans="1:39" ht="30" x14ac:dyDescent="0.25">
      <c r="A21" s="2" t="s">
        <v>1545</v>
      </c>
      <c r="B21" s="4" t="s">
        <v>7</v>
      </c>
      <c r="C21" s="4" t="s">
        <v>7</v>
      </c>
      <c r="D21" s="4" t="s">
        <v>7</v>
      </c>
      <c r="E21" s="4" t="s">
        <v>7</v>
      </c>
      <c r="F21" s="4" t="s">
        <v>7</v>
      </c>
      <c r="G21" s="4" t="s">
        <v>7</v>
      </c>
      <c r="H21" s="4" t="s">
        <v>7</v>
      </c>
      <c r="I21" s="4" t="s">
        <v>7</v>
      </c>
      <c r="J21" s="4" t="s">
        <v>7</v>
      </c>
      <c r="K21" s="4" t="s">
        <v>7</v>
      </c>
      <c r="L21" s="4" t="s">
        <v>7</v>
      </c>
      <c r="M21" s="4" t="s">
        <v>7</v>
      </c>
      <c r="N21" s="4" t="s">
        <v>7</v>
      </c>
      <c r="O21" s="4" t="s">
        <v>7</v>
      </c>
      <c r="P21" s="7">
        <v>2456</v>
      </c>
      <c r="Q21" s="7">
        <v>2665</v>
      </c>
      <c r="R21" s="7">
        <v>2550</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row>
    <row r="22" spans="1:39" ht="45" x14ac:dyDescent="0.25">
      <c r="A22" s="2" t="s">
        <v>1375</v>
      </c>
      <c r="B22" s="4" t="s">
        <v>7</v>
      </c>
      <c r="C22" s="4" t="s">
        <v>7</v>
      </c>
      <c r="D22" s="4" t="s">
        <v>7</v>
      </c>
      <c r="E22" s="4" t="s">
        <v>7</v>
      </c>
      <c r="F22" s="4" t="s">
        <v>7</v>
      </c>
      <c r="G22" s="4" t="s">
        <v>7</v>
      </c>
      <c r="H22" s="4" t="s">
        <v>7</v>
      </c>
      <c r="I22" s="4" t="s">
        <v>7</v>
      </c>
      <c r="J22" s="4" t="s">
        <v>7</v>
      </c>
      <c r="K22" s="4" t="s">
        <v>7</v>
      </c>
      <c r="L22" s="4" t="s">
        <v>7</v>
      </c>
      <c r="M22" s="4" t="s">
        <v>7</v>
      </c>
      <c r="N22" s="4" t="s">
        <v>7</v>
      </c>
      <c r="O22" s="4" t="s">
        <v>7</v>
      </c>
      <c r="P22" s="7">
        <v>9625</v>
      </c>
      <c r="Q22" s="7">
        <v>7114</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row>
    <row r="23" spans="1:39" ht="45" x14ac:dyDescent="0.25">
      <c r="A23" s="2" t="s">
        <v>1643</v>
      </c>
      <c r="B23" s="4" t="s">
        <v>7</v>
      </c>
      <c r="C23" s="4" t="s">
        <v>7</v>
      </c>
      <c r="D23" s="4" t="s">
        <v>7</v>
      </c>
      <c r="E23" s="4" t="s">
        <v>7</v>
      </c>
      <c r="F23" s="4" t="s">
        <v>7</v>
      </c>
      <c r="G23" s="4" t="s">
        <v>7</v>
      </c>
      <c r="H23" s="4" t="s">
        <v>7</v>
      </c>
      <c r="I23" s="4" t="s">
        <v>7</v>
      </c>
      <c r="J23" s="4" t="s">
        <v>7</v>
      </c>
      <c r="K23" s="4" t="s">
        <v>7</v>
      </c>
      <c r="L23" s="4" t="s">
        <v>7</v>
      </c>
      <c r="M23" s="4" t="s">
        <v>7</v>
      </c>
      <c r="N23" s="4" t="s">
        <v>7</v>
      </c>
      <c r="O23" s="4" t="s">
        <v>7</v>
      </c>
      <c r="P23" s="189">
        <v>0.03</v>
      </c>
      <c r="Q23" s="4" t="s">
        <v>7</v>
      </c>
      <c r="R23" s="4" t="s">
        <v>7</v>
      </c>
      <c r="S23" s="4" t="s">
        <v>7</v>
      </c>
      <c r="T23" s="4" t="s">
        <v>7</v>
      </c>
      <c r="U23" s="4" t="s">
        <v>7</v>
      </c>
      <c r="V23" s="4" t="s">
        <v>7</v>
      </c>
      <c r="W23" s="4" t="s">
        <v>7</v>
      </c>
      <c r="X23" s="4" t="s">
        <v>7</v>
      </c>
      <c r="Y23" s="4" t="s">
        <v>7</v>
      </c>
      <c r="Z23" s="4" t="s">
        <v>7</v>
      </c>
      <c r="AA23" s="189">
        <v>0.05</v>
      </c>
      <c r="AB23" s="4" t="s">
        <v>7</v>
      </c>
      <c r="AC23" s="4" t="s">
        <v>7</v>
      </c>
      <c r="AD23" s="4" t="s">
        <v>7</v>
      </c>
      <c r="AE23" s="4" t="s">
        <v>7</v>
      </c>
      <c r="AF23" s="4" t="s">
        <v>7</v>
      </c>
      <c r="AG23" s="4" t="s">
        <v>7</v>
      </c>
      <c r="AH23" s="4" t="s">
        <v>7</v>
      </c>
      <c r="AI23" s="189">
        <v>0.03</v>
      </c>
      <c r="AJ23" s="4" t="s">
        <v>7</v>
      </c>
      <c r="AK23" s="4" t="s">
        <v>7</v>
      </c>
      <c r="AL23" s="4" t="s">
        <v>7</v>
      </c>
      <c r="AM23" s="4" t="s">
        <v>7</v>
      </c>
    </row>
    <row r="24" spans="1:39" ht="60" x14ac:dyDescent="0.25">
      <c r="A24" s="2" t="s">
        <v>1644</v>
      </c>
      <c r="B24" s="4" t="s">
        <v>7</v>
      </c>
      <c r="C24" s="4" t="s">
        <v>7</v>
      </c>
      <c r="D24" s="4" t="s">
        <v>7</v>
      </c>
      <c r="E24" s="4" t="s">
        <v>7</v>
      </c>
      <c r="F24" s="4" t="s">
        <v>7</v>
      </c>
      <c r="G24" s="4" t="s">
        <v>7</v>
      </c>
      <c r="H24" s="4" t="s">
        <v>7</v>
      </c>
      <c r="I24" s="4" t="s">
        <v>7</v>
      </c>
      <c r="J24" s="4" t="s">
        <v>7</v>
      </c>
      <c r="K24" s="4" t="s">
        <v>7</v>
      </c>
      <c r="L24" s="4" t="s">
        <v>7</v>
      </c>
      <c r="M24" s="4" t="s">
        <v>7</v>
      </c>
      <c r="N24" s="4" t="s">
        <v>7</v>
      </c>
      <c r="O24" s="4" t="s">
        <v>7</v>
      </c>
      <c r="P24" s="189">
        <v>0.35</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45" x14ac:dyDescent="0.25">
      <c r="A25" s="2" t="s">
        <v>1645</v>
      </c>
      <c r="B25" s="4" t="s">
        <v>7</v>
      </c>
      <c r="C25" s="4" t="s">
        <v>7</v>
      </c>
      <c r="D25" s="4" t="s">
        <v>7</v>
      </c>
      <c r="E25" s="4" t="s">
        <v>7</v>
      </c>
      <c r="F25" s="4" t="s">
        <v>7</v>
      </c>
      <c r="G25" s="4" t="s">
        <v>7</v>
      </c>
      <c r="H25" s="4" t="s">
        <v>7</v>
      </c>
      <c r="I25" s="4" t="s">
        <v>7</v>
      </c>
      <c r="J25" s="4" t="s">
        <v>7</v>
      </c>
      <c r="K25" s="4" t="s">
        <v>7</v>
      </c>
      <c r="L25" s="4" t="s">
        <v>7</v>
      </c>
      <c r="M25" s="4" t="s">
        <v>7</v>
      </c>
      <c r="N25" s="4" t="s">
        <v>7</v>
      </c>
      <c r="O25" s="4" t="s">
        <v>7</v>
      </c>
      <c r="P25" s="189">
        <v>0.08</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30" x14ac:dyDescent="0.25">
      <c r="A26" s="2" t="s">
        <v>164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1344</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1647</v>
      </c>
      <c r="AJ26" s="4" t="s">
        <v>7</v>
      </c>
      <c r="AK26" s="4" t="s">
        <v>7</v>
      </c>
      <c r="AL26" s="4" t="s">
        <v>7</v>
      </c>
      <c r="AM26" s="4" t="s">
        <v>7</v>
      </c>
    </row>
    <row r="27" spans="1:39" ht="30" x14ac:dyDescent="0.25">
      <c r="A27" s="2" t="s">
        <v>164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v>2</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v>9</v>
      </c>
      <c r="AJ27" s="4" t="s">
        <v>7</v>
      </c>
      <c r="AK27" s="4" t="s">
        <v>7</v>
      </c>
      <c r="AL27" s="4" t="s">
        <v>7</v>
      </c>
      <c r="AM27" s="4" t="s">
        <v>7</v>
      </c>
    </row>
    <row r="28" spans="1:39" ht="60" x14ac:dyDescent="0.25">
      <c r="A28" s="2" t="s">
        <v>1649</v>
      </c>
      <c r="B28" s="4" t="s">
        <v>7</v>
      </c>
      <c r="C28" s="4" t="s">
        <v>7</v>
      </c>
      <c r="D28" s="4" t="s">
        <v>7</v>
      </c>
      <c r="E28" s="4" t="s">
        <v>7</v>
      </c>
      <c r="F28" s="4" t="s">
        <v>7</v>
      </c>
      <c r="G28" s="4" t="s">
        <v>7</v>
      </c>
      <c r="H28" s="4" t="s">
        <v>7</v>
      </c>
      <c r="I28" s="4" t="s">
        <v>7</v>
      </c>
      <c r="J28" s="4" t="s">
        <v>7</v>
      </c>
      <c r="K28" s="4" t="s">
        <v>7</v>
      </c>
      <c r="L28" s="4" t="s">
        <v>7</v>
      </c>
      <c r="M28" s="4" t="s">
        <v>7</v>
      </c>
      <c r="N28" s="4" t="s">
        <v>7</v>
      </c>
      <c r="O28" s="4" t="s">
        <v>7</v>
      </c>
      <c r="P28" s="189">
        <v>9.8000000000000004E-2</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x14ac:dyDescent="0.25">
      <c r="A29" s="2" t="s">
        <v>165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v>3</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45" x14ac:dyDescent="0.25">
      <c r="A30" s="2" t="s">
        <v>165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v>2</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row r="31" spans="1:39" ht="30" x14ac:dyDescent="0.25">
      <c r="A31" s="2" t="s">
        <v>165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v>20</v>
      </c>
      <c r="U31" s="4" t="s">
        <v>7</v>
      </c>
      <c r="V31" s="4" t="s">
        <v>7</v>
      </c>
      <c r="W31" s="4" t="s">
        <v>7</v>
      </c>
      <c r="X31" s="4" t="s">
        <v>7</v>
      </c>
      <c r="Y31" s="4" t="s">
        <v>7</v>
      </c>
      <c r="Z31" s="4" t="s">
        <v>7</v>
      </c>
      <c r="AA31" s="4">
        <v>198</v>
      </c>
      <c r="AB31" s="4" t="s">
        <v>7</v>
      </c>
      <c r="AC31" s="4">
        <v>92</v>
      </c>
      <c r="AD31" s="4">
        <v>59</v>
      </c>
      <c r="AE31" s="4">
        <v>90</v>
      </c>
      <c r="AF31" s="4">
        <v>78</v>
      </c>
      <c r="AG31" s="4">
        <v>87</v>
      </c>
      <c r="AH31" s="4" t="s">
        <v>7</v>
      </c>
      <c r="AI31" s="4" t="s">
        <v>7</v>
      </c>
      <c r="AJ31" s="4" t="s">
        <v>7</v>
      </c>
      <c r="AK31" s="4" t="s">
        <v>7</v>
      </c>
      <c r="AL31" s="4" t="s">
        <v>7</v>
      </c>
      <c r="AM31" s="4">
        <v>232</v>
      </c>
    </row>
    <row r="32" spans="1:39" ht="45" x14ac:dyDescent="0.25">
      <c r="A32" s="2" t="s">
        <v>1653</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v>10</v>
      </c>
      <c r="AI32" s="4" t="s">
        <v>7</v>
      </c>
      <c r="AJ32" s="4" t="s">
        <v>7</v>
      </c>
      <c r="AK32" s="4" t="s">
        <v>7</v>
      </c>
      <c r="AL32" s="4" t="s">
        <v>7</v>
      </c>
      <c r="AM32" s="4" t="s">
        <v>7</v>
      </c>
    </row>
    <row r="33" spans="1:39" ht="75" x14ac:dyDescent="0.25">
      <c r="A33" s="2" t="s">
        <v>165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1383</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row>
    <row r="34" spans="1:39" x14ac:dyDescent="0.25">
      <c r="A34" s="2" t="s">
        <v>105</v>
      </c>
      <c r="B34" s="7">
        <v>2150</v>
      </c>
      <c r="C34" s="7">
        <v>1277</v>
      </c>
      <c r="D34" s="7">
        <v>1302</v>
      </c>
      <c r="E34" s="7">
        <v>1088</v>
      </c>
      <c r="F34" s="4">
        <v>514</v>
      </c>
      <c r="G34" s="4">
        <v>359</v>
      </c>
      <c r="H34" s="4">
        <v>25</v>
      </c>
      <c r="I34" s="7">
        <v>5817</v>
      </c>
      <c r="J34" s="4">
        <v>898</v>
      </c>
      <c r="K34" s="4" t="s">
        <v>7</v>
      </c>
      <c r="L34" s="4" t="s">
        <v>7</v>
      </c>
      <c r="M34" s="4" t="s">
        <v>7</v>
      </c>
      <c r="N34" s="4" t="s">
        <v>7</v>
      </c>
      <c r="O34" s="4" t="s">
        <v>7</v>
      </c>
      <c r="P34" s="7">
        <v>5582</v>
      </c>
      <c r="Q34" s="4">
        <v>835</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row>
    <row r="35" spans="1:39" ht="30" x14ac:dyDescent="0.25">
      <c r="A35" s="2" t="s">
        <v>165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v>10</v>
      </c>
      <c r="AC35" s="4" t="s">
        <v>7</v>
      </c>
      <c r="AD35" s="4" t="s">
        <v>7</v>
      </c>
      <c r="AE35" s="4" t="s">
        <v>7</v>
      </c>
      <c r="AF35" s="4" t="s">
        <v>7</v>
      </c>
      <c r="AG35" s="4" t="s">
        <v>7</v>
      </c>
      <c r="AH35" s="4" t="s">
        <v>7</v>
      </c>
      <c r="AI35" s="4" t="s">
        <v>7</v>
      </c>
      <c r="AJ35" s="4" t="s">
        <v>7</v>
      </c>
      <c r="AK35" s="4" t="s">
        <v>7</v>
      </c>
      <c r="AL35" s="4" t="s">
        <v>7</v>
      </c>
      <c r="AM35" s="4" t="s">
        <v>7</v>
      </c>
    </row>
    <row r="36" spans="1:39" x14ac:dyDescent="0.25">
      <c r="A36" s="2" t="s">
        <v>1656</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v>111</v>
      </c>
      <c r="AJ36" s="4" t="s">
        <v>7</v>
      </c>
      <c r="AK36" s="4" t="s">
        <v>7</v>
      </c>
      <c r="AL36" s="4" t="s">
        <v>7</v>
      </c>
      <c r="AM36" s="4" t="s">
        <v>7</v>
      </c>
    </row>
    <row r="37" spans="1:39" x14ac:dyDescent="0.25">
      <c r="A37" s="2" t="s">
        <v>150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7">
        <v>80000</v>
      </c>
      <c r="X37" s="7">
        <v>80000</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row>
    <row r="38" spans="1:39" x14ac:dyDescent="0.25">
      <c r="A38" s="2" t="s">
        <v>165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189">
        <v>0.01</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row>
    <row r="39" spans="1:39" x14ac:dyDescent="0.25">
      <c r="A39" s="2" t="s">
        <v>1658</v>
      </c>
      <c r="B39" s="4" t="s">
        <v>7</v>
      </c>
      <c r="C39" s="4" t="s">
        <v>7</v>
      </c>
      <c r="D39" s="4" t="s">
        <v>7</v>
      </c>
      <c r="E39" s="4" t="s">
        <v>7</v>
      </c>
      <c r="F39" s="4" t="s">
        <v>7</v>
      </c>
      <c r="G39" s="4" t="s">
        <v>7</v>
      </c>
      <c r="H39" s="4" t="s">
        <v>7</v>
      </c>
      <c r="I39" s="4" t="s">
        <v>7</v>
      </c>
      <c r="J39" s="4" t="s">
        <v>7</v>
      </c>
      <c r="K39" s="8">
        <v>314</v>
      </c>
      <c r="L39" s="8">
        <v>593</v>
      </c>
      <c r="M39" s="4" t="s">
        <v>7</v>
      </c>
      <c r="N39" s="4" t="s">
        <v>7</v>
      </c>
      <c r="O39" s="4" t="s">
        <v>7</v>
      </c>
      <c r="P39" s="4" t="s">
        <v>7</v>
      </c>
      <c r="Q39" s="4" t="s">
        <v>7</v>
      </c>
      <c r="R39" s="4" t="s">
        <v>7</v>
      </c>
      <c r="S39" s="4" t="s">
        <v>7</v>
      </c>
      <c r="T39" s="4" t="s">
        <v>7</v>
      </c>
      <c r="U39" s="8">
        <v>314</v>
      </c>
      <c r="V39" s="8">
        <v>593</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row>
    <row r="40" spans="1:39" ht="45" x14ac:dyDescent="0.25">
      <c r="A40" s="2" t="s">
        <v>165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v>11</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row>
    <row r="41" spans="1:39" x14ac:dyDescent="0.25">
      <c r="A41" s="2" t="s">
        <v>166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v>28</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row>
  </sheetData>
  <mergeCells count="15">
    <mergeCell ref="AE1:AF1"/>
    <mergeCell ref="AG1:AI1"/>
    <mergeCell ref="C2:C7"/>
    <mergeCell ref="D2:D7"/>
    <mergeCell ref="E2:E7"/>
    <mergeCell ref="F2:F7"/>
    <mergeCell ref="G2:G7"/>
    <mergeCell ref="H2:H7"/>
    <mergeCell ref="J2:J7"/>
    <mergeCell ref="B1:H1"/>
    <mergeCell ref="I1:L1"/>
    <mergeCell ref="M1:O1"/>
    <mergeCell ref="P1:R1"/>
    <mergeCell ref="T1:V1"/>
    <mergeCell ref="AA1:A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 bestFit="1" customWidth="1"/>
    <col min="14" max="14" width="10.28515625" bestFit="1" customWidth="1"/>
    <col min="15" max="19" width="12.28515625" bestFit="1" customWidth="1"/>
    <col min="20" max="22" width="17.5703125" bestFit="1" customWidth="1"/>
    <col min="23" max="23" width="15.42578125" bestFit="1" customWidth="1"/>
    <col min="24" max="27" width="12.28515625" bestFit="1" customWidth="1"/>
    <col min="28" max="28" width="34.7109375" bestFit="1" customWidth="1"/>
  </cols>
  <sheetData>
    <row r="1" spans="1:28" ht="15" customHeight="1" x14ac:dyDescent="0.25">
      <c r="A1" s="1" t="s">
        <v>1661</v>
      </c>
      <c r="B1" s="9" t="s">
        <v>95</v>
      </c>
      <c r="C1" s="9"/>
      <c r="D1" s="9"/>
      <c r="E1" s="9"/>
      <c r="F1" s="9"/>
      <c r="G1" s="9"/>
      <c r="H1" s="9"/>
      <c r="I1" s="9"/>
      <c r="J1" s="9" t="s">
        <v>2</v>
      </c>
      <c r="K1" s="9"/>
      <c r="L1" s="9"/>
      <c r="M1" s="9" t="s">
        <v>1479</v>
      </c>
      <c r="N1" s="9"/>
      <c r="O1" s="9" t="s">
        <v>2</v>
      </c>
      <c r="P1" s="9"/>
      <c r="Q1" s="9"/>
      <c r="R1" s="9"/>
      <c r="S1" s="9"/>
      <c r="T1" s="9"/>
      <c r="U1" s="9"/>
      <c r="V1" s="9"/>
      <c r="W1" s="1" t="s">
        <v>1479</v>
      </c>
      <c r="X1" s="9" t="s">
        <v>2</v>
      </c>
      <c r="Y1" s="9"/>
      <c r="Z1" s="9"/>
      <c r="AA1" s="1"/>
      <c r="AB1" s="1" t="s">
        <v>2</v>
      </c>
    </row>
    <row r="2" spans="1:28" ht="30" x14ac:dyDescent="0.25">
      <c r="A2" s="1" t="s">
        <v>35</v>
      </c>
      <c r="B2" s="9" t="s">
        <v>3</v>
      </c>
      <c r="C2" s="9" t="s">
        <v>96</v>
      </c>
      <c r="D2" s="9" t="s">
        <v>97</v>
      </c>
      <c r="E2" s="9" t="s">
        <v>98</v>
      </c>
      <c r="F2" s="9" t="s">
        <v>36</v>
      </c>
      <c r="G2" s="9" t="s">
        <v>99</v>
      </c>
      <c r="H2" s="9" t="s">
        <v>100</v>
      </c>
      <c r="I2" s="9" t="s">
        <v>101</v>
      </c>
      <c r="J2" s="9" t="s">
        <v>3</v>
      </c>
      <c r="K2" s="9" t="s">
        <v>36</v>
      </c>
      <c r="L2" s="9" t="s">
        <v>102</v>
      </c>
      <c r="M2" s="1" t="s">
        <v>100</v>
      </c>
      <c r="N2" s="190">
        <v>40694</v>
      </c>
      <c r="O2" s="1" t="s">
        <v>3</v>
      </c>
      <c r="P2" s="1" t="s">
        <v>36</v>
      </c>
      <c r="Q2" s="1" t="s">
        <v>102</v>
      </c>
      <c r="R2" s="1" t="s">
        <v>36</v>
      </c>
      <c r="S2" s="1" t="s">
        <v>102</v>
      </c>
      <c r="T2" s="1" t="s">
        <v>3</v>
      </c>
      <c r="U2" s="1" t="s">
        <v>36</v>
      </c>
      <c r="V2" s="1" t="s">
        <v>102</v>
      </c>
      <c r="W2" s="1" t="s">
        <v>97</v>
      </c>
      <c r="X2" s="1" t="s">
        <v>3</v>
      </c>
      <c r="Y2" s="1" t="s">
        <v>36</v>
      </c>
      <c r="Z2" s="1" t="s">
        <v>102</v>
      </c>
      <c r="AA2" s="1" t="s">
        <v>3</v>
      </c>
      <c r="AB2" s="1" t="s">
        <v>3</v>
      </c>
    </row>
    <row r="3" spans="1:28" x14ac:dyDescent="0.25">
      <c r="A3" s="1"/>
      <c r="B3" s="9"/>
      <c r="C3" s="9"/>
      <c r="D3" s="9"/>
      <c r="E3" s="9"/>
      <c r="F3" s="9"/>
      <c r="G3" s="9"/>
      <c r="H3" s="9"/>
      <c r="I3" s="9"/>
      <c r="J3" s="9"/>
      <c r="K3" s="9"/>
      <c r="L3" s="9"/>
      <c r="M3" s="1" t="s">
        <v>1662</v>
      </c>
      <c r="N3" s="1" t="s">
        <v>1662</v>
      </c>
      <c r="O3" s="1" t="s">
        <v>1662</v>
      </c>
      <c r="P3" s="1" t="s">
        <v>1662</v>
      </c>
      <c r="Q3" s="1" t="s">
        <v>1662</v>
      </c>
      <c r="R3" s="1" t="s">
        <v>1662</v>
      </c>
      <c r="S3" s="1" t="s">
        <v>1662</v>
      </c>
      <c r="T3" s="1" t="s">
        <v>1662</v>
      </c>
      <c r="U3" s="1" t="s">
        <v>1662</v>
      </c>
      <c r="V3" s="1" t="s">
        <v>1662</v>
      </c>
      <c r="W3" s="1" t="s">
        <v>1312</v>
      </c>
      <c r="X3" s="1" t="s">
        <v>1312</v>
      </c>
      <c r="Y3" s="1" t="s">
        <v>1312</v>
      </c>
      <c r="Z3" s="1" t="s">
        <v>1312</v>
      </c>
      <c r="AA3" s="1" t="s">
        <v>1312</v>
      </c>
      <c r="AB3" s="1" t="s">
        <v>1664</v>
      </c>
    </row>
    <row r="4" spans="1:28" x14ac:dyDescent="0.25">
      <c r="A4" s="1"/>
      <c r="B4" s="9"/>
      <c r="C4" s="9"/>
      <c r="D4" s="9"/>
      <c r="E4" s="9"/>
      <c r="F4" s="9"/>
      <c r="G4" s="9"/>
      <c r="H4" s="9"/>
      <c r="I4" s="9"/>
      <c r="J4" s="9"/>
      <c r="K4" s="9"/>
      <c r="L4" s="9"/>
      <c r="M4" s="1" t="s">
        <v>1348</v>
      </c>
      <c r="N4" s="1" t="s">
        <v>1348</v>
      </c>
      <c r="O4" s="1" t="s">
        <v>1348</v>
      </c>
      <c r="P4" s="1"/>
      <c r="Q4" s="1"/>
      <c r="R4" s="1" t="s">
        <v>1590</v>
      </c>
      <c r="S4" s="1" t="s">
        <v>1590</v>
      </c>
      <c r="T4" s="1" t="s">
        <v>1558</v>
      </c>
      <c r="U4" s="1" t="s">
        <v>1558</v>
      </c>
      <c r="V4" s="1" t="s">
        <v>1558</v>
      </c>
      <c r="W4" s="1"/>
      <c r="X4" s="1" t="s">
        <v>1348</v>
      </c>
      <c r="Y4" s="1"/>
      <c r="Z4" s="1"/>
      <c r="AA4" s="1" t="s">
        <v>1485</v>
      </c>
      <c r="AB4" s="1"/>
    </row>
    <row r="5" spans="1:28" x14ac:dyDescent="0.25">
      <c r="A5" s="1"/>
      <c r="B5" s="9"/>
      <c r="C5" s="9"/>
      <c r="D5" s="9"/>
      <c r="E5" s="9"/>
      <c r="F5" s="9"/>
      <c r="G5" s="9"/>
      <c r="H5" s="9"/>
      <c r="I5" s="9"/>
      <c r="J5" s="9"/>
      <c r="K5" s="9"/>
      <c r="L5" s="9"/>
      <c r="M5" s="1"/>
      <c r="N5" s="1"/>
      <c r="O5" s="1"/>
      <c r="P5" s="1"/>
      <c r="Q5" s="1"/>
      <c r="R5" s="1"/>
      <c r="S5" s="1"/>
      <c r="T5" s="1" t="s">
        <v>1663</v>
      </c>
      <c r="U5" s="1" t="s">
        <v>1663</v>
      </c>
      <c r="V5" s="1" t="s">
        <v>1663</v>
      </c>
      <c r="W5" s="1"/>
      <c r="X5" s="1"/>
      <c r="Y5" s="1"/>
      <c r="Z5" s="1"/>
      <c r="AA5" s="1"/>
      <c r="AB5" s="1"/>
    </row>
    <row r="6" spans="1:28" x14ac:dyDescent="0.25">
      <c r="A6" s="3" t="s">
        <v>163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ht="30" x14ac:dyDescent="0.25">
      <c r="A7" s="2" t="s">
        <v>166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189">
        <v>0.8</v>
      </c>
    </row>
    <row r="8" spans="1:28" ht="30" x14ac:dyDescent="0.25">
      <c r="A8" s="2" t="s">
        <v>1666</v>
      </c>
      <c r="B8" s="4" t="s">
        <v>7</v>
      </c>
      <c r="C8" s="4" t="s">
        <v>7</v>
      </c>
      <c r="D8" s="4" t="s">
        <v>7</v>
      </c>
      <c r="E8" s="4" t="s">
        <v>7</v>
      </c>
      <c r="F8" s="4" t="s">
        <v>7</v>
      </c>
      <c r="G8" s="4" t="s">
        <v>7</v>
      </c>
      <c r="H8" s="4" t="s">
        <v>7</v>
      </c>
      <c r="I8" s="4" t="s">
        <v>7</v>
      </c>
      <c r="J8" s="4" t="s">
        <v>7</v>
      </c>
      <c r="K8" s="4" t="s">
        <v>7</v>
      </c>
      <c r="L8" s="4" t="s">
        <v>7</v>
      </c>
      <c r="M8" s="4" t="s">
        <v>7</v>
      </c>
      <c r="N8" s="4" t="s">
        <v>7</v>
      </c>
      <c r="O8" s="189">
        <v>0.8</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1667</v>
      </c>
      <c r="B9" s="4" t="s">
        <v>7</v>
      </c>
      <c r="C9" s="4" t="s">
        <v>7</v>
      </c>
      <c r="D9" s="4" t="s">
        <v>7</v>
      </c>
      <c r="E9" s="4" t="s">
        <v>7</v>
      </c>
      <c r="F9" s="4" t="s">
        <v>7</v>
      </c>
      <c r="G9" s="4" t="s">
        <v>7</v>
      </c>
      <c r="H9" s="4" t="s">
        <v>7</v>
      </c>
      <c r="I9" s="4" t="s">
        <v>7</v>
      </c>
      <c r="J9" s="4" t="s">
        <v>7</v>
      </c>
      <c r="K9" s="4" t="s">
        <v>7</v>
      </c>
      <c r="L9" s="4" t="s">
        <v>7</v>
      </c>
      <c r="M9" s="4" t="s">
        <v>7</v>
      </c>
      <c r="N9" s="4" t="s">
        <v>7</v>
      </c>
      <c r="O9" s="4">
        <v>820</v>
      </c>
      <c r="P9" s="4" t="s">
        <v>7</v>
      </c>
      <c r="Q9" s="4" t="s">
        <v>7</v>
      </c>
      <c r="R9" s="4" t="s">
        <v>7</v>
      </c>
      <c r="S9" s="4" t="s">
        <v>7</v>
      </c>
      <c r="T9" s="4" t="s">
        <v>7</v>
      </c>
      <c r="U9" s="4" t="s">
        <v>7</v>
      </c>
      <c r="V9" s="4" t="s">
        <v>7</v>
      </c>
      <c r="W9" s="4" t="s">
        <v>7</v>
      </c>
      <c r="X9" s="4" t="s">
        <v>7</v>
      </c>
      <c r="Y9" s="4" t="s">
        <v>7</v>
      </c>
      <c r="Z9" s="4" t="s">
        <v>7</v>
      </c>
      <c r="AA9" s="4" t="s">
        <v>7</v>
      </c>
      <c r="AB9" s="4" t="s">
        <v>7</v>
      </c>
    </row>
    <row r="10" spans="1:28" ht="45" x14ac:dyDescent="0.25">
      <c r="A10" s="2" t="s">
        <v>1643</v>
      </c>
      <c r="B10" s="4" t="s">
        <v>7</v>
      </c>
      <c r="C10" s="4" t="s">
        <v>7</v>
      </c>
      <c r="D10" s="4" t="s">
        <v>7</v>
      </c>
      <c r="E10" s="4" t="s">
        <v>7</v>
      </c>
      <c r="F10" s="4" t="s">
        <v>7</v>
      </c>
      <c r="G10" s="4" t="s">
        <v>7</v>
      </c>
      <c r="H10" s="4" t="s">
        <v>7</v>
      </c>
      <c r="I10" s="4" t="s">
        <v>7</v>
      </c>
      <c r="J10" s="4" t="s">
        <v>7</v>
      </c>
      <c r="K10" s="4" t="s">
        <v>7</v>
      </c>
      <c r="L10" s="4" t="s">
        <v>7</v>
      </c>
      <c r="M10" s="4" t="s">
        <v>7</v>
      </c>
      <c r="N10" s="4" t="s">
        <v>7</v>
      </c>
      <c r="O10" s="189">
        <v>6.0000000000000001E-3</v>
      </c>
      <c r="P10" s="4" t="s">
        <v>7</v>
      </c>
      <c r="Q10" s="4" t="s">
        <v>7</v>
      </c>
      <c r="R10" s="4" t="s">
        <v>7</v>
      </c>
      <c r="S10" s="4" t="s">
        <v>7</v>
      </c>
      <c r="T10" s="4" t="s">
        <v>7</v>
      </c>
      <c r="U10" s="4" t="s">
        <v>7</v>
      </c>
      <c r="V10" s="4" t="s">
        <v>7</v>
      </c>
      <c r="W10" s="4" t="s">
        <v>7</v>
      </c>
      <c r="X10" s="4" t="s">
        <v>7</v>
      </c>
      <c r="Y10" s="4" t="s">
        <v>7</v>
      </c>
      <c r="Z10" s="4" t="s">
        <v>7</v>
      </c>
      <c r="AA10" s="4" t="s">
        <v>7</v>
      </c>
      <c r="AB10" s="4" t="s">
        <v>7</v>
      </c>
    </row>
    <row r="11" spans="1:28" ht="30" x14ac:dyDescent="0.25">
      <c r="A11" s="2" t="s">
        <v>1668</v>
      </c>
      <c r="B11" s="4" t="s">
        <v>7</v>
      </c>
      <c r="C11" s="4" t="s">
        <v>7</v>
      </c>
      <c r="D11" s="4" t="s">
        <v>7</v>
      </c>
      <c r="E11" s="4" t="s">
        <v>7</v>
      </c>
      <c r="F11" s="4" t="s">
        <v>7</v>
      </c>
      <c r="G11" s="4" t="s">
        <v>7</v>
      </c>
      <c r="H11" s="4" t="s">
        <v>7</v>
      </c>
      <c r="I11" s="4" t="s">
        <v>7</v>
      </c>
      <c r="J11" s="4" t="s">
        <v>7</v>
      </c>
      <c r="K11" s="4" t="s">
        <v>7</v>
      </c>
      <c r="L11" s="4" t="s">
        <v>7</v>
      </c>
      <c r="M11" s="4" t="s">
        <v>7</v>
      </c>
      <c r="N11" s="4" t="s">
        <v>7</v>
      </c>
      <c r="O11" s="8">
        <v>13186</v>
      </c>
      <c r="P11" s="8">
        <v>11726</v>
      </c>
      <c r="Q11" s="8">
        <v>11214</v>
      </c>
      <c r="R11" s="4" t="s">
        <v>7</v>
      </c>
      <c r="S11" s="4" t="s">
        <v>7</v>
      </c>
      <c r="T11" s="4" t="s">
        <v>7</v>
      </c>
      <c r="U11" s="4" t="s">
        <v>7</v>
      </c>
      <c r="V11" s="4" t="s">
        <v>7</v>
      </c>
      <c r="W11" s="4" t="s">
        <v>7</v>
      </c>
      <c r="X11" s="4" t="s">
        <v>7</v>
      </c>
      <c r="Y11" s="4" t="s">
        <v>7</v>
      </c>
      <c r="Z11" s="4" t="s">
        <v>7</v>
      </c>
      <c r="AA11" s="4" t="s">
        <v>7</v>
      </c>
      <c r="AB11" s="4" t="s">
        <v>7</v>
      </c>
    </row>
    <row r="12" spans="1:28" ht="30" x14ac:dyDescent="0.25">
      <c r="A12" s="2" t="s">
        <v>1669</v>
      </c>
      <c r="B12" s="4" t="s">
        <v>7</v>
      </c>
      <c r="C12" s="4" t="s">
        <v>7</v>
      </c>
      <c r="D12" s="4" t="s">
        <v>7</v>
      </c>
      <c r="E12" s="4" t="s">
        <v>7</v>
      </c>
      <c r="F12" s="4" t="s">
        <v>7</v>
      </c>
      <c r="G12" s="4" t="s">
        <v>7</v>
      </c>
      <c r="H12" s="4" t="s">
        <v>7</v>
      </c>
      <c r="I12" s="4" t="s">
        <v>7</v>
      </c>
      <c r="J12" s="4" t="s">
        <v>7</v>
      </c>
      <c r="K12" s="4" t="s">
        <v>7</v>
      </c>
      <c r="L12" s="4" t="s">
        <v>7</v>
      </c>
      <c r="M12" s="4" t="s">
        <v>7</v>
      </c>
      <c r="N12" s="4" t="s">
        <v>7</v>
      </c>
      <c r="O12" s="4">
        <v>209</v>
      </c>
      <c r="P12" s="4">
        <v>247</v>
      </c>
      <c r="Q12" s="4">
        <v>211</v>
      </c>
      <c r="R12" s="4" t="s">
        <v>7</v>
      </c>
      <c r="S12" s="4" t="s">
        <v>7</v>
      </c>
      <c r="T12" s="4" t="s">
        <v>7</v>
      </c>
      <c r="U12" s="4" t="s">
        <v>7</v>
      </c>
      <c r="V12" s="4" t="s">
        <v>7</v>
      </c>
      <c r="W12" s="4" t="s">
        <v>7</v>
      </c>
      <c r="X12" s="4" t="s">
        <v>7</v>
      </c>
      <c r="Y12" s="4" t="s">
        <v>7</v>
      </c>
      <c r="Z12" s="4" t="s">
        <v>7</v>
      </c>
      <c r="AA12" s="4" t="s">
        <v>7</v>
      </c>
      <c r="AB12" s="4" t="s">
        <v>7</v>
      </c>
    </row>
    <row r="13" spans="1:28" x14ac:dyDescent="0.25">
      <c r="A13" s="2" t="s">
        <v>1670</v>
      </c>
      <c r="B13" s="4" t="s">
        <v>7</v>
      </c>
      <c r="C13" s="4" t="s">
        <v>7</v>
      </c>
      <c r="D13" s="4" t="s">
        <v>7</v>
      </c>
      <c r="E13" s="4" t="s">
        <v>7</v>
      </c>
      <c r="F13" s="4" t="s">
        <v>7</v>
      </c>
      <c r="G13" s="4" t="s">
        <v>7</v>
      </c>
      <c r="H13" s="4" t="s">
        <v>7</v>
      </c>
      <c r="I13" s="4" t="s">
        <v>7</v>
      </c>
      <c r="J13" s="4" t="s">
        <v>7</v>
      </c>
      <c r="K13" s="4" t="s">
        <v>7</v>
      </c>
      <c r="L13" s="4" t="s">
        <v>7</v>
      </c>
      <c r="M13" s="4" t="s">
        <v>7</v>
      </c>
      <c r="N13" s="4" t="s">
        <v>7</v>
      </c>
      <c r="O13" s="4" t="s">
        <v>1510</v>
      </c>
      <c r="P13" s="4" t="s">
        <v>7</v>
      </c>
      <c r="Q13" s="4" t="s">
        <v>7</v>
      </c>
      <c r="R13" s="4" t="s">
        <v>7</v>
      </c>
      <c r="S13" s="4" t="s">
        <v>7</v>
      </c>
      <c r="T13" s="4" t="s">
        <v>7</v>
      </c>
      <c r="U13" s="4" t="s">
        <v>7</v>
      </c>
      <c r="V13" s="4" t="s">
        <v>7</v>
      </c>
      <c r="W13" s="4" t="s">
        <v>7</v>
      </c>
      <c r="X13" s="4" t="s">
        <v>7</v>
      </c>
      <c r="Y13" s="4" t="s">
        <v>7</v>
      </c>
      <c r="Z13" s="4" t="s">
        <v>7</v>
      </c>
      <c r="AA13" s="4" t="s">
        <v>7</v>
      </c>
      <c r="AB13" s="4" t="s">
        <v>7</v>
      </c>
    </row>
    <row r="14" spans="1:28" ht="45" x14ac:dyDescent="0.25">
      <c r="A14" s="2" t="s">
        <v>1671</v>
      </c>
      <c r="B14" s="4" t="s">
        <v>7</v>
      </c>
      <c r="C14" s="4" t="s">
        <v>7</v>
      </c>
      <c r="D14" s="4" t="s">
        <v>7</v>
      </c>
      <c r="E14" s="4" t="s">
        <v>7</v>
      </c>
      <c r="F14" s="4" t="s">
        <v>7</v>
      </c>
      <c r="G14" s="4" t="s">
        <v>7</v>
      </c>
      <c r="H14" s="4" t="s">
        <v>7</v>
      </c>
      <c r="I14" s="4" t="s">
        <v>7</v>
      </c>
      <c r="J14" s="4" t="s">
        <v>7</v>
      </c>
      <c r="K14" s="4" t="s">
        <v>7</v>
      </c>
      <c r="L14" s="4" t="s">
        <v>7</v>
      </c>
      <c r="M14" s="4" t="s">
        <v>7</v>
      </c>
      <c r="N14" s="4" t="s">
        <v>7</v>
      </c>
      <c r="O14" s="4" t="s">
        <v>1672</v>
      </c>
      <c r="P14" s="4" t="s">
        <v>7</v>
      </c>
      <c r="Q14" s="4" t="s">
        <v>7</v>
      </c>
      <c r="R14" s="4" t="s">
        <v>7</v>
      </c>
      <c r="S14" s="4" t="s">
        <v>7</v>
      </c>
      <c r="T14" s="4" t="s">
        <v>7</v>
      </c>
      <c r="U14" s="4" t="s">
        <v>7</v>
      </c>
      <c r="V14" s="4" t="s">
        <v>7</v>
      </c>
      <c r="W14" s="4" t="s">
        <v>7</v>
      </c>
      <c r="X14" s="4" t="s">
        <v>7</v>
      </c>
      <c r="Y14" s="4" t="s">
        <v>7</v>
      </c>
      <c r="Z14" s="4" t="s">
        <v>7</v>
      </c>
      <c r="AA14" s="4" t="s">
        <v>7</v>
      </c>
      <c r="AB14" s="4" t="s">
        <v>7</v>
      </c>
    </row>
    <row r="15" spans="1:28" ht="60" x14ac:dyDescent="0.25">
      <c r="A15" s="2" t="s">
        <v>1673</v>
      </c>
      <c r="B15" s="4" t="s">
        <v>7</v>
      </c>
      <c r="C15" s="4" t="s">
        <v>7</v>
      </c>
      <c r="D15" s="4" t="s">
        <v>7</v>
      </c>
      <c r="E15" s="4" t="s">
        <v>7</v>
      </c>
      <c r="F15" s="4" t="s">
        <v>7</v>
      </c>
      <c r="G15" s="4" t="s">
        <v>7</v>
      </c>
      <c r="H15" s="4" t="s">
        <v>7</v>
      </c>
      <c r="I15" s="4" t="s">
        <v>7</v>
      </c>
      <c r="J15" s="4" t="s">
        <v>7</v>
      </c>
      <c r="K15" s="4" t="s">
        <v>7</v>
      </c>
      <c r="L15" s="4" t="s">
        <v>7</v>
      </c>
      <c r="M15" s="4" t="s">
        <v>7</v>
      </c>
      <c r="N15" s="4" t="s">
        <v>7</v>
      </c>
      <c r="O15" s="4" t="s">
        <v>1674</v>
      </c>
      <c r="P15" s="4" t="s">
        <v>7</v>
      </c>
      <c r="Q15" s="4" t="s">
        <v>7</v>
      </c>
      <c r="R15" s="4" t="s">
        <v>7</v>
      </c>
      <c r="S15" s="4" t="s">
        <v>7</v>
      </c>
      <c r="T15" s="4" t="s">
        <v>7</v>
      </c>
      <c r="U15" s="4" t="s">
        <v>7</v>
      </c>
      <c r="V15" s="4" t="s">
        <v>7</v>
      </c>
      <c r="W15" s="4" t="s">
        <v>7</v>
      </c>
      <c r="X15" s="4" t="s">
        <v>7</v>
      </c>
      <c r="Y15" s="4" t="s">
        <v>7</v>
      </c>
      <c r="Z15" s="4" t="s">
        <v>7</v>
      </c>
      <c r="AA15" s="4" t="s">
        <v>7</v>
      </c>
      <c r="AB15" s="4" t="s">
        <v>7</v>
      </c>
    </row>
    <row r="16" spans="1:28" x14ac:dyDescent="0.25">
      <c r="A16" s="2" t="s">
        <v>1675</v>
      </c>
      <c r="B16" s="4" t="s">
        <v>7</v>
      </c>
      <c r="C16" s="4" t="s">
        <v>7</v>
      </c>
      <c r="D16" s="4" t="s">
        <v>7</v>
      </c>
      <c r="E16" s="4" t="s">
        <v>7</v>
      </c>
      <c r="F16" s="4" t="s">
        <v>7</v>
      </c>
      <c r="G16" s="4" t="s">
        <v>7</v>
      </c>
      <c r="H16" s="4" t="s">
        <v>7</v>
      </c>
      <c r="I16" s="4" t="s">
        <v>7</v>
      </c>
      <c r="J16" s="4" t="s">
        <v>7</v>
      </c>
      <c r="K16" s="4" t="s">
        <v>7</v>
      </c>
      <c r="L16" s="4" t="s">
        <v>7</v>
      </c>
      <c r="M16" s="4">
        <v>2</v>
      </c>
      <c r="N16" s="4">
        <v>1</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x14ac:dyDescent="0.25">
      <c r="A17" s="2" t="s">
        <v>1676</v>
      </c>
      <c r="B17" s="7">
        <v>47733</v>
      </c>
      <c r="C17" s="7">
        <v>47659</v>
      </c>
      <c r="D17" s="7">
        <v>47431</v>
      </c>
      <c r="E17" s="7">
        <v>47361</v>
      </c>
      <c r="F17" s="7">
        <v>47068</v>
      </c>
      <c r="G17" s="7">
        <v>47274</v>
      </c>
      <c r="H17" s="7">
        <v>44975</v>
      </c>
      <c r="I17" s="7">
        <v>44633</v>
      </c>
      <c r="J17" s="7">
        <v>190184</v>
      </c>
      <c r="K17" s="7">
        <v>183950</v>
      </c>
      <c r="L17" s="7">
        <v>176839</v>
      </c>
      <c r="M17" s="4" t="s">
        <v>7</v>
      </c>
      <c r="N17" s="4" t="s">
        <v>7</v>
      </c>
      <c r="O17" s="7">
        <v>1426</v>
      </c>
      <c r="P17" s="7">
        <v>1271</v>
      </c>
      <c r="Q17" s="7">
        <v>1212</v>
      </c>
      <c r="R17" s="4">
        <v>71</v>
      </c>
      <c r="S17" s="4">
        <v>66</v>
      </c>
      <c r="T17" s="4" t="s">
        <v>7</v>
      </c>
      <c r="U17" s="4" t="s">
        <v>7</v>
      </c>
      <c r="V17" s="4" t="s">
        <v>7</v>
      </c>
      <c r="W17" s="4" t="s">
        <v>7</v>
      </c>
      <c r="X17" s="4" t="s">
        <v>7</v>
      </c>
      <c r="Y17" s="4" t="s">
        <v>7</v>
      </c>
      <c r="Z17" s="4" t="s">
        <v>7</v>
      </c>
      <c r="AA17" s="4" t="s">
        <v>7</v>
      </c>
      <c r="AB17" s="4" t="s">
        <v>7</v>
      </c>
    </row>
    <row r="18" spans="1:28" x14ac:dyDescent="0.25">
      <c r="A18" s="2" t="s">
        <v>167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v>81</v>
      </c>
      <c r="U18" s="4">
        <v>77</v>
      </c>
      <c r="V18" s="4">
        <v>65</v>
      </c>
      <c r="W18" s="4" t="s">
        <v>7</v>
      </c>
      <c r="X18" s="4" t="s">
        <v>7</v>
      </c>
      <c r="Y18" s="4" t="s">
        <v>7</v>
      </c>
      <c r="Z18" s="4" t="s">
        <v>7</v>
      </c>
      <c r="AA18" s="4" t="s">
        <v>7</v>
      </c>
      <c r="AB18" s="4" t="s">
        <v>7</v>
      </c>
    </row>
    <row r="19" spans="1:28" ht="30" x14ac:dyDescent="0.25">
      <c r="A19" s="2" t="s">
        <v>167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v>399</v>
      </c>
      <c r="U19" s="4">
        <v>168</v>
      </c>
      <c r="V19" s="4">
        <v>394</v>
      </c>
      <c r="W19" s="4" t="s">
        <v>7</v>
      </c>
      <c r="X19" s="4" t="s">
        <v>7</v>
      </c>
      <c r="Y19" s="4" t="s">
        <v>7</v>
      </c>
      <c r="Z19" s="4" t="s">
        <v>7</v>
      </c>
      <c r="AA19" s="4" t="s">
        <v>7</v>
      </c>
      <c r="AB19" s="4" t="s">
        <v>7</v>
      </c>
    </row>
    <row r="20" spans="1:28" ht="45" x14ac:dyDescent="0.25">
      <c r="A20" s="2" t="s">
        <v>167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189">
        <v>0.2</v>
      </c>
      <c r="U20" s="4" t="s">
        <v>7</v>
      </c>
      <c r="V20" s="4" t="s">
        <v>7</v>
      </c>
      <c r="W20" s="4" t="s">
        <v>7</v>
      </c>
      <c r="X20" s="4" t="s">
        <v>7</v>
      </c>
      <c r="Y20" s="4" t="s">
        <v>7</v>
      </c>
      <c r="Z20" s="4" t="s">
        <v>7</v>
      </c>
      <c r="AA20" s="4" t="s">
        <v>7</v>
      </c>
      <c r="AB20" s="4" t="s">
        <v>7</v>
      </c>
    </row>
    <row r="21" spans="1:28" ht="60" x14ac:dyDescent="0.25">
      <c r="A21" s="2" t="s">
        <v>168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189">
        <v>0.2</v>
      </c>
      <c r="U21" s="4" t="s">
        <v>7</v>
      </c>
      <c r="V21" s="4" t="s">
        <v>7</v>
      </c>
      <c r="W21" s="4" t="s">
        <v>7</v>
      </c>
      <c r="X21" s="4" t="s">
        <v>7</v>
      </c>
      <c r="Y21" s="4" t="s">
        <v>7</v>
      </c>
      <c r="Z21" s="4" t="s">
        <v>7</v>
      </c>
      <c r="AA21" s="4" t="s">
        <v>7</v>
      </c>
      <c r="AB21" s="4" t="s">
        <v>7</v>
      </c>
    </row>
    <row r="22" spans="1:28" ht="30" x14ac:dyDescent="0.25">
      <c r="A22" s="2" t="s">
        <v>168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1565</v>
      </c>
      <c r="U22" s="4" t="s">
        <v>7</v>
      </c>
      <c r="V22" s="4" t="s">
        <v>7</v>
      </c>
      <c r="W22" s="4" t="s">
        <v>7</v>
      </c>
      <c r="X22" s="4" t="s">
        <v>7</v>
      </c>
      <c r="Y22" s="4" t="s">
        <v>7</v>
      </c>
      <c r="Z22" s="4" t="s">
        <v>7</v>
      </c>
      <c r="AA22" s="4" t="s">
        <v>7</v>
      </c>
      <c r="AB22" s="4" t="s">
        <v>7</v>
      </c>
    </row>
    <row r="23" spans="1:28" x14ac:dyDescent="0.25">
      <c r="A23" s="2" t="s">
        <v>1682</v>
      </c>
      <c r="B23" s="4" t="s">
        <v>7</v>
      </c>
      <c r="C23" s="4" t="s">
        <v>7</v>
      </c>
      <c r="D23" s="4" t="s">
        <v>7</v>
      </c>
      <c r="E23" s="4" t="s">
        <v>7</v>
      </c>
      <c r="F23" s="4" t="s">
        <v>7</v>
      </c>
      <c r="G23" s="4" t="s">
        <v>7</v>
      </c>
      <c r="H23" s="4" t="s">
        <v>7</v>
      </c>
      <c r="I23" s="4" t="s">
        <v>7</v>
      </c>
      <c r="J23" s="4" t="s">
        <v>7</v>
      </c>
      <c r="K23" s="4" t="s">
        <v>7</v>
      </c>
      <c r="L23" s="4" t="s">
        <v>7</v>
      </c>
      <c r="M23" s="4" t="s">
        <v>7</v>
      </c>
      <c r="N23" s="4" t="s">
        <v>7</v>
      </c>
      <c r="O23" s="4">
        <v>748</v>
      </c>
      <c r="P23" s="4" t="s">
        <v>7</v>
      </c>
      <c r="Q23" s="4" t="s">
        <v>7</v>
      </c>
      <c r="R23" s="4" t="s">
        <v>7</v>
      </c>
      <c r="S23" s="4" t="s">
        <v>7</v>
      </c>
      <c r="T23" s="4" t="s">
        <v>7</v>
      </c>
      <c r="U23" s="4" t="s">
        <v>7</v>
      </c>
      <c r="V23" s="4" t="s">
        <v>7</v>
      </c>
      <c r="W23" s="4" t="s">
        <v>7</v>
      </c>
      <c r="X23" s="4" t="s">
        <v>7</v>
      </c>
      <c r="Y23" s="4" t="s">
        <v>7</v>
      </c>
      <c r="Z23" s="4" t="s">
        <v>7</v>
      </c>
      <c r="AA23" s="4" t="s">
        <v>7</v>
      </c>
      <c r="AB23" s="4" t="s">
        <v>7</v>
      </c>
    </row>
    <row r="24" spans="1:28" x14ac:dyDescent="0.25">
      <c r="A24" s="2" t="s">
        <v>1311</v>
      </c>
      <c r="B24" s="189">
        <v>0.125</v>
      </c>
      <c r="C24" s="4" t="s">
        <v>7</v>
      </c>
      <c r="D24" s="4" t="s">
        <v>7</v>
      </c>
      <c r="E24" s="4" t="s">
        <v>7</v>
      </c>
      <c r="F24" s="4" t="s">
        <v>7</v>
      </c>
      <c r="G24" s="4" t="s">
        <v>7</v>
      </c>
      <c r="H24" s="4" t="s">
        <v>7</v>
      </c>
      <c r="I24" s="4" t="s">
        <v>7</v>
      </c>
      <c r="J24" s="189">
        <v>0.125</v>
      </c>
      <c r="K24" s="4" t="s">
        <v>7</v>
      </c>
      <c r="L24" s="4" t="s">
        <v>7</v>
      </c>
      <c r="M24" s="4" t="s">
        <v>7</v>
      </c>
      <c r="N24" s="4" t="s">
        <v>7</v>
      </c>
      <c r="O24" s="4" t="s">
        <v>7</v>
      </c>
      <c r="P24" s="4" t="s">
        <v>7</v>
      </c>
      <c r="Q24" s="4" t="s">
        <v>7</v>
      </c>
      <c r="R24" s="4" t="s">
        <v>7</v>
      </c>
      <c r="S24" s="4" t="s">
        <v>7</v>
      </c>
      <c r="T24" s="4" t="s">
        <v>7</v>
      </c>
      <c r="U24" s="4" t="s">
        <v>7</v>
      </c>
      <c r="V24" s="4" t="s">
        <v>7</v>
      </c>
      <c r="W24" s="4" t="s">
        <v>7</v>
      </c>
      <c r="X24" s="189">
        <v>0.125</v>
      </c>
      <c r="Y24" s="4" t="s">
        <v>7</v>
      </c>
      <c r="Z24" s="4" t="s">
        <v>7</v>
      </c>
      <c r="AA24" s="189">
        <v>0.2</v>
      </c>
      <c r="AB24" s="4" t="s">
        <v>7</v>
      </c>
    </row>
    <row r="25" spans="1:28" ht="30" x14ac:dyDescent="0.25">
      <c r="A25" s="2" t="s">
        <v>1313</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v>5</v>
      </c>
      <c r="Y25" s="4" t="s">
        <v>7</v>
      </c>
      <c r="Z25" s="4" t="s">
        <v>7</v>
      </c>
      <c r="AA25" s="4" t="s">
        <v>7</v>
      </c>
      <c r="AB25" s="4" t="s">
        <v>7</v>
      </c>
    </row>
    <row r="26" spans="1:28" x14ac:dyDescent="0.25">
      <c r="A26" s="2" t="s">
        <v>168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7">
        <v>5209</v>
      </c>
      <c r="Y26" s="4" t="s">
        <v>7</v>
      </c>
      <c r="Z26" s="4" t="s">
        <v>7</v>
      </c>
      <c r="AA26" s="4" t="s">
        <v>7</v>
      </c>
      <c r="AB26" s="4" t="s">
        <v>7</v>
      </c>
    </row>
    <row r="27" spans="1:28" ht="30" x14ac:dyDescent="0.25">
      <c r="A27" s="2" t="s">
        <v>49</v>
      </c>
      <c r="B27" s="7">
        <v>5629</v>
      </c>
      <c r="C27" s="7">
        <v>5558</v>
      </c>
      <c r="D27" s="7">
        <v>5408</v>
      </c>
      <c r="E27" s="7">
        <v>5335</v>
      </c>
      <c r="F27" s="7">
        <v>5291</v>
      </c>
      <c r="G27" s="7">
        <v>5245</v>
      </c>
      <c r="H27" s="7">
        <v>5202</v>
      </c>
      <c r="I27" s="7">
        <v>5117</v>
      </c>
      <c r="J27" s="7">
        <v>5629</v>
      </c>
      <c r="K27" s="7">
        <v>5291</v>
      </c>
      <c r="L27" s="4" t="s">
        <v>7</v>
      </c>
      <c r="M27" s="4" t="s">
        <v>7</v>
      </c>
      <c r="N27" s="4" t="s">
        <v>7</v>
      </c>
      <c r="O27" s="4" t="s">
        <v>7</v>
      </c>
      <c r="P27" s="4" t="s">
        <v>7</v>
      </c>
      <c r="Q27" s="4" t="s">
        <v>7</v>
      </c>
      <c r="R27" s="4" t="s">
        <v>7</v>
      </c>
      <c r="S27" s="4" t="s">
        <v>7</v>
      </c>
      <c r="T27" s="4" t="s">
        <v>7</v>
      </c>
      <c r="U27" s="4" t="s">
        <v>7</v>
      </c>
      <c r="V27" s="4" t="s">
        <v>7</v>
      </c>
      <c r="W27" s="4" t="s">
        <v>7</v>
      </c>
      <c r="X27" s="7">
        <v>5629</v>
      </c>
      <c r="Y27" s="7">
        <v>5291</v>
      </c>
      <c r="Z27" s="4" t="s">
        <v>7</v>
      </c>
      <c r="AA27" s="4" t="s">
        <v>7</v>
      </c>
      <c r="AB27" s="4" t="s">
        <v>7</v>
      </c>
    </row>
    <row r="28" spans="1:28" x14ac:dyDescent="0.25">
      <c r="A28" s="2" t="s">
        <v>1684</v>
      </c>
      <c r="B28" s="4">
        <v>80</v>
      </c>
      <c r="C28" s="4">
        <v>115</v>
      </c>
      <c r="D28" s="4">
        <v>76</v>
      </c>
      <c r="E28" s="4">
        <v>45</v>
      </c>
      <c r="F28" s="4">
        <v>28</v>
      </c>
      <c r="G28" s="4">
        <v>28</v>
      </c>
      <c r="H28" s="4">
        <v>46</v>
      </c>
      <c r="I28" s="4">
        <v>37</v>
      </c>
      <c r="J28" s="4">
        <v>316</v>
      </c>
      <c r="K28" s="4">
        <v>139</v>
      </c>
      <c r="L28" s="4">
        <v>-1</v>
      </c>
      <c r="M28" s="4" t="s">
        <v>7</v>
      </c>
      <c r="N28" s="4" t="s">
        <v>7</v>
      </c>
      <c r="O28" s="4" t="s">
        <v>7</v>
      </c>
      <c r="P28" s="4" t="s">
        <v>7</v>
      </c>
      <c r="Q28" s="4" t="s">
        <v>7</v>
      </c>
      <c r="R28" s="4" t="s">
        <v>7</v>
      </c>
      <c r="S28" s="4" t="s">
        <v>7</v>
      </c>
      <c r="T28" s="4" t="s">
        <v>7</v>
      </c>
      <c r="U28" s="4" t="s">
        <v>7</v>
      </c>
      <c r="V28" s="4" t="s">
        <v>7</v>
      </c>
      <c r="W28" s="4" t="s">
        <v>7</v>
      </c>
      <c r="X28" s="4">
        <v>316</v>
      </c>
      <c r="Y28" s="4">
        <v>139</v>
      </c>
      <c r="Z28" s="4">
        <v>-1</v>
      </c>
      <c r="AA28" s="4" t="s">
        <v>7</v>
      </c>
      <c r="AB28" s="4" t="s">
        <v>7</v>
      </c>
    </row>
    <row r="29" spans="1:28" x14ac:dyDescent="0.25">
      <c r="A29" s="2" t="s">
        <v>168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7">
        <v>500000</v>
      </c>
      <c r="Y29" s="4" t="s">
        <v>7</v>
      </c>
      <c r="Z29" s="4" t="s">
        <v>7</v>
      </c>
      <c r="AA29" s="4" t="s">
        <v>7</v>
      </c>
      <c r="AB29" s="4" t="s">
        <v>7</v>
      </c>
    </row>
    <row r="30" spans="1:28" ht="30" x14ac:dyDescent="0.25">
      <c r="A30" s="2" t="s">
        <v>168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1510</v>
      </c>
      <c r="X30" s="4" t="s">
        <v>7</v>
      </c>
      <c r="Y30" s="4" t="s">
        <v>7</v>
      </c>
      <c r="Z30" s="4" t="s">
        <v>7</v>
      </c>
      <c r="AA30" s="4" t="s">
        <v>7</v>
      </c>
      <c r="AB30" s="4" t="s">
        <v>7</v>
      </c>
    </row>
    <row r="31" spans="1:28" x14ac:dyDescent="0.25">
      <c r="A31" s="2" t="s">
        <v>1687</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8">
        <v>6264</v>
      </c>
      <c r="X31" s="4" t="s">
        <v>7</v>
      </c>
      <c r="Y31" s="8">
        <v>4500</v>
      </c>
      <c r="Z31" s="8">
        <v>2900</v>
      </c>
      <c r="AA31" s="4" t="s">
        <v>7</v>
      </c>
      <c r="AB31" s="4" t="s">
        <v>7</v>
      </c>
    </row>
  </sheetData>
  <mergeCells count="16">
    <mergeCell ref="G2:G5"/>
    <mergeCell ref="H2:H5"/>
    <mergeCell ref="I2:I5"/>
    <mergeCell ref="J2:J5"/>
    <mergeCell ref="K2:K5"/>
    <mergeCell ref="L2:L5"/>
    <mergeCell ref="B1:I1"/>
    <mergeCell ref="J1:L1"/>
    <mergeCell ref="M1:N1"/>
    <mergeCell ref="O1:V1"/>
    <mergeCell ref="X1:Z1"/>
    <mergeCell ref="B2:B5"/>
    <mergeCell ref="C2:C5"/>
    <mergeCell ref="D2:D5"/>
    <mergeCell ref="E2:E5"/>
    <mergeCell ref="F2:F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9" t="s">
        <v>2</v>
      </c>
      <c r="C1" s="9"/>
      <c r="D1" s="9"/>
    </row>
    <row r="2" spans="1:4" ht="30" x14ac:dyDescent="0.25">
      <c r="A2" s="1" t="s">
        <v>35</v>
      </c>
      <c r="B2" s="1" t="s">
        <v>3</v>
      </c>
      <c r="C2" s="1" t="s">
        <v>36</v>
      </c>
      <c r="D2" s="1" t="s">
        <v>102</v>
      </c>
    </row>
    <row r="3" spans="1:4" x14ac:dyDescent="0.25">
      <c r="A3" s="3" t="s">
        <v>631</v>
      </c>
      <c r="B3" s="4" t="s">
        <v>7</v>
      </c>
      <c r="C3" s="4" t="s">
        <v>7</v>
      </c>
      <c r="D3" s="4" t="s">
        <v>7</v>
      </c>
    </row>
    <row r="4" spans="1:4" ht="30" x14ac:dyDescent="0.25">
      <c r="A4" s="2" t="s">
        <v>1689</v>
      </c>
      <c r="B4" s="8">
        <v>1565</v>
      </c>
      <c r="C4" s="8">
        <v>1451</v>
      </c>
      <c r="D4" s="8">
        <v>1476</v>
      </c>
    </row>
    <row r="5" spans="1:4" x14ac:dyDescent="0.25">
      <c r="A5" s="2" t="s">
        <v>1486</v>
      </c>
      <c r="B5" s="4" t="s">
        <v>7</v>
      </c>
      <c r="C5" s="4" t="s">
        <v>7</v>
      </c>
      <c r="D5" s="4" t="s">
        <v>7</v>
      </c>
    </row>
    <row r="6" spans="1:4" x14ac:dyDescent="0.25">
      <c r="A6" s="3" t="s">
        <v>631</v>
      </c>
      <c r="B6" s="4" t="s">
        <v>7</v>
      </c>
      <c r="C6" s="4" t="s">
        <v>7</v>
      </c>
      <c r="D6" s="4" t="s">
        <v>7</v>
      </c>
    </row>
    <row r="7" spans="1:4" ht="30" x14ac:dyDescent="0.25">
      <c r="A7" s="2" t="s">
        <v>1690</v>
      </c>
      <c r="B7" s="4">
        <v>1</v>
      </c>
      <c r="C7" s="4" t="s">
        <v>7</v>
      </c>
      <c r="D7"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1</v>
      </c>
      <c r="B1" s="9" t="s">
        <v>95</v>
      </c>
      <c r="C1" s="9"/>
      <c r="D1" s="9"/>
      <c r="E1" s="9"/>
      <c r="F1" s="9"/>
      <c r="G1" s="9"/>
      <c r="H1" s="9"/>
      <c r="I1" s="9"/>
      <c r="J1" s="9" t="s">
        <v>2</v>
      </c>
      <c r="K1" s="9"/>
      <c r="L1" s="9"/>
    </row>
    <row r="2" spans="1:12" ht="30" x14ac:dyDescent="0.25">
      <c r="A2" s="1" t="s">
        <v>94</v>
      </c>
      <c r="B2" s="1" t="s">
        <v>3</v>
      </c>
      <c r="C2" s="1" t="s">
        <v>96</v>
      </c>
      <c r="D2" s="1" t="s">
        <v>97</v>
      </c>
      <c r="E2" s="1" t="s">
        <v>98</v>
      </c>
      <c r="F2" s="1" t="s">
        <v>36</v>
      </c>
      <c r="G2" s="1" t="s">
        <v>99</v>
      </c>
      <c r="H2" s="1" t="s">
        <v>100</v>
      </c>
      <c r="I2" s="1" t="s">
        <v>101</v>
      </c>
      <c r="J2" s="1" t="s">
        <v>3</v>
      </c>
      <c r="K2" s="1" t="s">
        <v>36</v>
      </c>
      <c r="L2" s="1" t="s">
        <v>102</v>
      </c>
    </row>
    <row r="3" spans="1:12" ht="30" x14ac:dyDescent="0.25">
      <c r="A3" s="3" t="s">
        <v>634</v>
      </c>
      <c r="B3" s="4" t="s">
        <v>7</v>
      </c>
      <c r="C3" s="4" t="s">
        <v>7</v>
      </c>
      <c r="D3" s="4" t="s">
        <v>7</v>
      </c>
      <c r="E3" s="4" t="s">
        <v>7</v>
      </c>
      <c r="F3" s="4" t="s">
        <v>7</v>
      </c>
      <c r="G3" s="4" t="s">
        <v>7</v>
      </c>
      <c r="H3" s="4" t="s">
        <v>7</v>
      </c>
      <c r="I3" s="4" t="s">
        <v>7</v>
      </c>
      <c r="J3" s="4" t="s">
        <v>7</v>
      </c>
      <c r="K3" s="4" t="s">
        <v>7</v>
      </c>
      <c r="L3" s="4" t="s">
        <v>7</v>
      </c>
    </row>
    <row r="4" spans="1:12" x14ac:dyDescent="0.25">
      <c r="A4" s="2" t="s">
        <v>577</v>
      </c>
      <c r="B4" s="8">
        <v>322185</v>
      </c>
      <c r="C4" s="8">
        <v>297169</v>
      </c>
      <c r="D4" s="8">
        <v>296493</v>
      </c>
      <c r="E4" s="8">
        <v>291298</v>
      </c>
      <c r="F4" s="8">
        <v>277225</v>
      </c>
      <c r="G4" s="8">
        <v>274306</v>
      </c>
      <c r="H4" s="8">
        <v>255942</v>
      </c>
      <c r="I4" s="8">
        <v>252714</v>
      </c>
      <c r="J4" s="8">
        <v>1207145</v>
      </c>
      <c r="K4" s="8">
        <v>1060187</v>
      </c>
      <c r="L4" s="8">
        <v>991195</v>
      </c>
    </row>
    <row r="5" spans="1:12" x14ac:dyDescent="0.25">
      <c r="A5" s="2" t="s">
        <v>644</v>
      </c>
      <c r="B5" s="7">
        <v>5615</v>
      </c>
      <c r="C5" s="7">
        <v>5478</v>
      </c>
      <c r="D5" s="7">
        <v>10643</v>
      </c>
      <c r="E5" s="7">
        <v>3145</v>
      </c>
      <c r="F5" s="7">
        <v>-1141</v>
      </c>
      <c r="G5" s="7">
        <v>3838</v>
      </c>
      <c r="H5" s="7">
        <v>6572</v>
      </c>
      <c r="I5" s="7">
        <v>7230</v>
      </c>
      <c r="J5" s="7">
        <v>24881</v>
      </c>
      <c r="K5" s="7">
        <v>16499</v>
      </c>
      <c r="L5" s="7">
        <v>25327</v>
      </c>
    </row>
    <row r="6" spans="1:12" ht="30" x14ac:dyDescent="0.25">
      <c r="A6" s="2" t="s">
        <v>1692</v>
      </c>
      <c r="B6" s="7">
        <v>1993</v>
      </c>
      <c r="C6" s="7">
        <v>3088</v>
      </c>
      <c r="D6" s="7">
        <v>5576</v>
      </c>
      <c r="E6" s="7">
        <v>1167</v>
      </c>
      <c r="F6" s="7">
        <v>59891</v>
      </c>
      <c r="G6" s="7">
        <v>3225</v>
      </c>
      <c r="H6" s="7">
        <v>4541</v>
      </c>
      <c r="I6" s="7">
        <v>6511</v>
      </c>
      <c r="J6" s="7">
        <v>11824</v>
      </c>
      <c r="K6" s="7">
        <v>74168</v>
      </c>
      <c r="L6" s="7">
        <v>24705</v>
      </c>
    </row>
    <row r="7" spans="1:12" x14ac:dyDescent="0.25">
      <c r="A7" s="2" t="s">
        <v>587</v>
      </c>
      <c r="B7" s="7">
        <v>1946</v>
      </c>
      <c r="C7" s="7">
        <v>16213</v>
      </c>
      <c r="D7" s="7">
        <v>4910</v>
      </c>
      <c r="E7" s="4">
        <v>472</v>
      </c>
      <c r="F7" s="7">
        <v>61991</v>
      </c>
      <c r="G7" s="4">
        <v>-460</v>
      </c>
      <c r="H7" s="7">
        <v>4946</v>
      </c>
      <c r="I7" s="7">
        <v>4310</v>
      </c>
      <c r="J7" s="7">
        <v>23541</v>
      </c>
      <c r="K7" s="7">
        <v>70787</v>
      </c>
      <c r="L7" s="7">
        <v>23492</v>
      </c>
    </row>
    <row r="8" spans="1:12" ht="30" x14ac:dyDescent="0.25">
      <c r="A8" s="2" t="s">
        <v>1693</v>
      </c>
      <c r="B8" s="6">
        <v>0.04</v>
      </c>
      <c r="C8" s="6">
        <v>0.34</v>
      </c>
      <c r="D8" s="6">
        <v>0.1</v>
      </c>
      <c r="E8" s="6">
        <v>0.01</v>
      </c>
      <c r="F8" s="6">
        <v>1.3</v>
      </c>
      <c r="G8" s="6">
        <v>-0.01</v>
      </c>
      <c r="H8" s="6">
        <v>0.13</v>
      </c>
      <c r="I8" s="6">
        <v>0.12</v>
      </c>
      <c r="J8" s="6">
        <v>0.49</v>
      </c>
      <c r="K8" s="6">
        <v>1.68</v>
      </c>
      <c r="L8" s="6">
        <v>0.66</v>
      </c>
    </row>
    <row r="9" spans="1:12" ht="30" x14ac:dyDescent="0.25">
      <c r="A9" s="2" t="s">
        <v>1694</v>
      </c>
      <c r="B9" s="6">
        <v>0.04</v>
      </c>
      <c r="C9" s="6">
        <v>0.33</v>
      </c>
      <c r="D9" s="6">
        <v>0.1</v>
      </c>
      <c r="E9" s="6">
        <v>0.01</v>
      </c>
      <c r="F9" s="6">
        <v>1.23</v>
      </c>
      <c r="G9" s="8">
        <v>0</v>
      </c>
      <c r="H9" s="6">
        <v>0.13</v>
      </c>
      <c r="I9" s="6">
        <v>0.12</v>
      </c>
      <c r="J9" s="6">
        <v>0.48</v>
      </c>
      <c r="K9" s="6">
        <v>1.59</v>
      </c>
      <c r="L9" s="6">
        <v>0.64</v>
      </c>
    </row>
    <row r="10" spans="1:12" ht="30" x14ac:dyDescent="0.25">
      <c r="A10" s="2" t="s">
        <v>1695</v>
      </c>
      <c r="B10" s="7">
        <v>2381</v>
      </c>
      <c r="C10" s="4">
        <v>905</v>
      </c>
      <c r="D10" s="7">
        <v>3817</v>
      </c>
      <c r="E10" s="4">
        <v>801</v>
      </c>
      <c r="F10" s="7">
        <v>-59021</v>
      </c>
      <c r="G10" s="4">
        <v>265</v>
      </c>
      <c r="H10" s="4">
        <v>373</v>
      </c>
      <c r="I10" s="4">
        <v>534</v>
      </c>
      <c r="J10" s="7">
        <v>7904</v>
      </c>
      <c r="K10" s="7">
        <v>-57849</v>
      </c>
      <c r="L10" s="7">
        <v>1448</v>
      </c>
    </row>
    <row r="11" spans="1:12" ht="45" x14ac:dyDescent="0.25">
      <c r="A11" s="2" t="s">
        <v>1394</v>
      </c>
      <c r="B11" s="4" t="s">
        <v>7</v>
      </c>
      <c r="C11" s="4" t="s">
        <v>7</v>
      </c>
      <c r="D11" s="4" t="s">
        <v>7</v>
      </c>
      <c r="E11" s="4" t="s">
        <v>7</v>
      </c>
      <c r="F11" s="8">
        <v>58896</v>
      </c>
      <c r="G11" s="4" t="s">
        <v>7</v>
      </c>
      <c r="H11" s="4" t="s">
        <v>7</v>
      </c>
      <c r="I11" s="4" t="s">
        <v>7</v>
      </c>
      <c r="J11" s="4" t="s">
        <v>7</v>
      </c>
      <c r="K11" s="4" t="s">
        <v>7</v>
      </c>
      <c r="L11" s="4" t="s">
        <v>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696</v>
      </c>
      <c r="B1" s="9" t="s">
        <v>95</v>
      </c>
      <c r="C1" s="9"/>
      <c r="D1" s="9"/>
      <c r="E1" s="9"/>
      <c r="F1" s="9"/>
      <c r="G1" s="9"/>
      <c r="H1" s="9"/>
      <c r="I1" s="9"/>
      <c r="J1" s="9" t="s">
        <v>2</v>
      </c>
      <c r="K1" s="9"/>
      <c r="L1" s="9"/>
      <c r="M1" s="1"/>
    </row>
    <row r="2" spans="1:13" ht="30" x14ac:dyDescent="0.25">
      <c r="A2" s="1" t="s">
        <v>94</v>
      </c>
      <c r="B2" s="1" t="s">
        <v>3</v>
      </c>
      <c r="C2" s="1" t="s">
        <v>96</v>
      </c>
      <c r="D2" s="1" t="s">
        <v>97</v>
      </c>
      <c r="E2" s="1" t="s">
        <v>98</v>
      </c>
      <c r="F2" s="1" t="s">
        <v>36</v>
      </c>
      <c r="G2" s="1" t="s">
        <v>99</v>
      </c>
      <c r="H2" s="1" t="s">
        <v>100</v>
      </c>
      <c r="I2" s="1" t="s">
        <v>101</v>
      </c>
      <c r="J2" s="1" t="s">
        <v>3</v>
      </c>
      <c r="K2" s="1" t="s">
        <v>36</v>
      </c>
      <c r="L2" s="1" t="s">
        <v>102</v>
      </c>
      <c r="M2" s="1" t="s">
        <v>1697</v>
      </c>
    </row>
    <row r="3" spans="1:13" x14ac:dyDescent="0.25">
      <c r="A3" s="3" t="s">
        <v>37</v>
      </c>
      <c r="B3" s="4" t="s">
        <v>7</v>
      </c>
      <c r="C3" s="4" t="s">
        <v>7</v>
      </c>
      <c r="D3" s="4" t="s">
        <v>7</v>
      </c>
      <c r="E3" s="4" t="s">
        <v>7</v>
      </c>
      <c r="F3" s="4" t="s">
        <v>7</v>
      </c>
      <c r="G3" s="4" t="s">
        <v>7</v>
      </c>
      <c r="H3" s="4" t="s">
        <v>7</v>
      </c>
      <c r="I3" s="4" t="s">
        <v>7</v>
      </c>
      <c r="J3" s="4" t="s">
        <v>7</v>
      </c>
      <c r="K3" s="4" t="s">
        <v>7</v>
      </c>
      <c r="L3" s="4" t="s">
        <v>7</v>
      </c>
      <c r="M3" s="4" t="s">
        <v>7</v>
      </c>
    </row>
    <row r="4" spans="1:13" x14ac:dyDescent="0.25">
      <c r="A4" s="2" t="s">
        <v>38</v>
      </c>
      <c r="B4" s="8">
        <v>24638</v>
      </c>
      <c r="C4" s="8">
        <v>14295</v>
      </c>
      <c r="D4" s="8">
        <v>23635</v>
      </c>
      <c r="E4" s="8">
        <v>26645</v>
      </c>
      <c r="F4" s="8">
        <v>28374</v>
      </c>
      <c r="G4" s="8">
        <v>41946</v>
      </c>
      <c r="H4" s="8">
        <v>43158</v>
      </c>
      <c r="I4" s="8">
        <v>26008</v>
      </c>
      <c r="J4" s="8">
        <v>24638</v>
      </c>
      <c r="K4" s="8">
        <v>28374</v>
      </c>
      <c r="L4" s="8">
        <v>20770</v>
      </c>
      <c r="M4" s="8">
        <v>5017</v>
      </c>
    </row>
    <row r="5" spans="1:13" x14ac:dyDescent="0.25">
      <c r="A5" s="2" t="s">
        <v>183</v>
      </c>
      <c r="B5" s="7">
        <v>39205</v>
      </c>
      <c r="C5" s="7">
        <v>41389</v>
      </c>
      <c r="D5" s="7">
        <v>41275</v>
      </c>
      <c r="E5" s="7">
        <v>41153</v>
      </c>
      <c r="F5" s="7">
        <v>41220</v>
      </c>
      <c r="G5" s="7">
        <v>36471</v>
      </c>
      <c r="H5" s="7">
        <v>37128</v>
      </c>
      <c r="I5" s="7">
        <v>37370</v>
      </c>
      <c r="J5" s="7">
        <v>39205</v>
      </c>
      <c r="K5" s="7">
        <v>41220</v>
      </c>
      <c r="L5" s="4" t="s">
        <v>7</v>
      </c>
      <c r="M5" s="4" t="s">
        <v>7</v>
      </c>
    </row>
    <row r="6" spans="1:13" x14ac:dyDescent="0.25">
      <c r="A6" s="2" t="s">
        <v>40</v>
      </c>
      <c r="B6" s="7">
        <v>6881</v>
      </c>
      <c r="C6" s="7">
        <v>6088</v>
      </c>
      <c r="D6" s="7">
        <v>2536</v>
      </c>
      <c r="E6" s="7">
        <v>4607</v>
      </c>
      <c r="F6" s="4" t="s">
        <v>7</v>
      </c>
      <c r="G6" s="4" t="s">
        <v>7</v>
      </c>
      <c r="H6" s="4" t="s">
        <v>7</v>
      </c>
      <c r="I6" s="4" t="s">
        <v>7</v>
      </c>
      <c r="J6" s="7">
        <v>6881</v>
      </c>
      <c r="K6" s="4" t="s">
        <v>7</v>
      </c>
      <c r="L6" s="4" t="s">
        <v>7</v>
      </c>
      <c r="M6" s="4" t="s">
        <v>7</v>
      </c>
    </row>
    <row r="7" spans="1:13" ht="30" x14ac:dyDescent="0.25">
      <c r="A7" s="2" t="s">
        <v>668</v>
      </c>
      <c r="B7" s="7">
        <v>12920</v>
      </c>
      <c r="C7" s="7">
        <v>14942</v>
      </c>
      <c r="D7" s="7">
        <v>14993</v>
      </c>
      <c r="E7" s="7">
        <v>8773</v>
      </c>
      <c r="F7" s="7">
        <v>9114</v>
      </c>
      <c r="G7" s="7">
        <v>17283</v>
      </c>
      <c r="H7" s="7">
        <v>19954</v>
      </c>
      <c r="I7" s="7">
        <v>14062</v>
      </c>
      <c r="J7" s="7">
        <v>12920</v>
      </c>
      <c r="K7" s="7">
        <v>9114</v>
      </c>
      <c r="L7" s="4" t="s">
        <v>7</v>
      </c>
      <c r="M7" s="4" t="s">
        <v>7</v>
      </c>
    </row>
    <row r="8" spans="1:13" x14ac:dyDescent="0.25">
      <c r="A8" s="2" t="s">
        <v>43</v>
      </c>
      <c r="B8" s="7">
        <v>6548</v>
      </c>
      <c r="C8" s="7">
        <v>5904</v>
      </c>
      <c r="D8" s="7">
        <v>6507</v>
      </c>
      <c r="E8" s="7">
        <v>5749</v>
      </c>
      <c r="F8" s="7">
        <v>4838</v>
      </c>
      <c r="G8" s="7">
        <v>5171</v>
      </c>
      <c r="H8" s="7">
        <v>4072</v>
      </c>
      <c r="I8" s="7">
        <v>6838</v>
      </c>
      <c r="J8" s="7">
        <v>6548</v>
      </c>
      <c r="K8" s="7">
        <v>4838</v>
      </c>
      <c r="L8" s="4" t="s">
        <v>7</v>
      </c>
      <c r="M8" s="4" t="s">
        <v>7</v>
      </c>
    </row>
    <row r="9" spans="1:13" x14ac:dyDescent="0.25">
      <c r="A9" s="2" t="s">
        <v>753</v>
      </c>
      <c r="B9" s="4" t="s">
        <v>7</v>
      </c>
      <c r="C9" s="4" t="s">
        <v>7</v>
      </c>
      <c r="D9" s="4" t="s">
        <v>7</v>
      </c>
      <c r="E9" s="4" t="s">
        <v>7</v>
      </c>
      <c r="F9" s="4" t="s">
        <v>7</v>
      </c>
      <c r="G9" s="4" t="s">
        <v>7</v>
      </c>
      <c r="H9" s="4" t="s">
        <v>7</v>
      </c>
      <c r="I9" s="7">
        <v>13000</v>
      </c>
      <c r="J9" s="4" t="s">
        <v>7</v>
      </c>
      <c r="K9" s="4" t="s">
        <v>7</v>
      </c>
      <c r="L9" s="4" t="s">
        <v>7</v>
      </c>
      <c r="M9" s="4" t="s">
        <v>7</v>
      </c>
    </row>
    <row r="10" spans="1:13" ht="30" x14ac:dyDescent="0.25">
      <c r="A10" s="2" t="s">
        <v>1698</v>
      </c>
      <c r="B10" s="4" t="s">
        <v>7</v>
      </c>
      <c r="C10" s="7">
        <v>31037</v>
      </c>
      <c r="D10" s="7">
        <v>24471</v>
      </c>
      <c r="E10" s="7">
        <v>27827</v>
      </c>
      <c r="F10" s="4" t="s">
        <v>7</v>
      </c>
      <c r="G10" s="7">
        <v>13770</v>
      </c>
      <c r="H10" s="7">
        <v>10037</v>
      </c>
      <c r="I10" s="7">
        <v>13039</v>
      </c>
      <c r="J10" s="4" t="s">
        <v>7</v>
      </c>
      <c r="K10" s="4" t="s">
        <v>7</v>
      </c>
      <c r="L10" s="4" t="s">
        <v>7</v>
      </c>
      <c r="M10" s="4" t="s">
        <v>7</v>
      </c>
    </row>
    <row r="11" spans="1:13" x14ac:dyDescent="0.25">
      <c r="A11" s="2" t="s">
        <v>46</v>
      </c>
      <c r="B11" s="7">
        <v>30100</v>
      </c>
      <c r="C11" s="7">
        <v>32723</v>
      </c>
      <c r="D11" s="7">
        <v>47246</v>
      </c>
      <c r="E11" s="7">
        <v>50342</v>
      </c>
      <c r="F11" s="7">
        <v>51826</v>
      </c>
      <c r="G11" s="7">
        <v>49735</v>
      </c>
      <c r="H11" s="7">
        <v>55851</v>
      </c>
      <c r="I11" s="7">
        <v>57495</v>
      </c>
      <c r="J11" s="7">
        <v>30100</v>
      </c>
      <c r="K11" s="7">
        <v>51826</v>
      </c>
      <c r="L11" s="4" t="s">
        <v>7</v>
      </c>
      <c r="M11" s="4" t="s">
        <v>7</v>
      </c>
    </row>
    <row r="12" spans="1:13" x14ac:dyDescent="0.25">
      <c r="A12" s="2" t="s">
        <v>47</v>
      </c>
      <c r="B12" s="7">
        <v>158610</v>
      </c>
      <c r="C12" s="7">
        <v>146378</v>
      </c>
      <c r="D12" s="7">
        <v>160663</v>
      </c>
      <c r="E12" s="7">
        <v>165096</v>
      </c>
      <c r="F12" s="7">
        <v>162559</v>
      </c>
      <c r="G12" s="7">
        <v>164376</v>
      </c>
      <c r="H12" s="7">
        <v>170200</v>
      </c>
      <c r="I12" s="7">
        <v>167812</v>
      </c>
      <c r="J12" s="7">
        <v>158610</v>
      </c>
      <c r="K12" s="7">
        <v>162559</v>
      </c>
      <c r="L12" s="4" t="s">
        <v>7</v>
      </c>
      <c r="M12" s="4" t="s">
        <v>7</v>
      </c>
    </row>
    <row r="13" spans="1:13" x14ac:dyDescent="0.25">
      <c r="A13" s="2" t="s">
        <v>48</v>
      </c>
      <c r="B13" s="7">
        <v>337494</v>
      </c>
      <c r="C13" s="7">
        <v>333989</v>
      </c>
      <c r="D13" s="7">
        <v>332062</v>
      </c>
      <c r="E13" s="7">
        <v>330445</v>
      </c>
      <c r="F13" s="7">
        <v>332982</v>
      </c>
      <c r="G13" s="7">
        <v>347915</v>
      </c>
      <c r="H13" s="7">
        <v>267198</v>
      </c>
      <c r="I13" s="7">
        <v>194631</v>
      </c>
      <c r="J13" s="7">
        <v>337494</v>
      </c>
      <c r="K13" s="7">
        <v>332982</v>
      </c>
      <c r="L13" s="4" t="s">
        <v>7</v>
      </c>
      <c r="M13" s="4" t="s">
        <v>7</v>
      </c>
    </row>
    <row r="14" spans="1:13" ht="30" x14ac:dyDescent="0.25">
      <c r="A14" s="2" t="s">
        <v>49</v>
      </c>
      <c r="B14" s="7">
        <v>5629</v>
      </c>
      <c r="C14" s="7">
        <v>5558</v>
      </c>
      <c r="D14" s="7">
        <v>5408</v>
      </c>
      <c r="E14" s="7">
        <v>5335</v>
      </c>
      <c r="F14" s="7">
        <v>5291</v>
      </c>
      <c r="G14" s="7">
        <v>5245</v>
      </c>
      <c r="H14" s="7">
        <v>5202</v>
      </c>
      <c r="I14" s="7">
        <v>5117</v>
      </c>
      <c r="J14" s="7">
        <v>5629</v>
      </c>
      <c r="K14" s="7">
        <v>5291</v>
      </c>
      <c r="L14" s="4" t="s">
        <v>7</v>
      </c>
      <c r="M14" s="4" t="s">
        <v>7</v>
      </c>
    </row>
    <row r="15" spans="1:13" x14ac:dyDescent="0.25">
      <c r="A15" s="2" t="s">
        <v>43</v>
      </c>
      <c r="B15" s="7">
        <v>12166</v>
      </c>
      <c r="C15" s="7">
        <v>9262</v>
      </c>
      <c r="D15" s="7">
        <v>6313</v>
      </c>
      <c r="E15" s="7">
        <v>6317</v>
      </c>
      <c r="F15" s="7">
        <v>4092</v>
      </c>
      <c r="G15" s="7">
        <v>4306</v>
      </c>
      <c r="H15" s="7">
        <v>3712</v>
      </c>
      <c r="I15" s="7">
        <v>15771</v>
      </c>
      <c r="J15" s="7">
        <v>12166</v>
      </c>
      <c r="K15" s="7">
        <v>4092</v>
      </c>
      <c r="L15" s="4" t="s">
        <v>7</v>
      </c>
      <c r="M15" s="4" t="s">
        <v>7</v>
      </c>
    </row>
    <row r="16" spans="1:13" ht="30" x14ac:dyDescent="0.25">
      <c r="A16" s="2" t="s">
        <v>50</v>
      </c>
      <c r="B16" s="7">
        <v>10580</v>
      </c>
      <c r="C16" s="7">
        <v>11904</v>
      </c>
      <c r="D16" s="7">
        <v>11299</v>
      </c>
      <c r="E16" s="7">
        <v>12871</v>
      </c>
      <c r="F16" s="7">
        <v>13115</v>
      </c>
      <c r="G16" s="7">
        <v>12987</v>
      </c>
      <c r="H16" s="7">
        <v>12445</v>
      </c>
      <c r="I16" s="7">
        <v>3359</v>
      </c>
      <c r="J16" s="7">
        <v>10580</v>
      </c>
      <c r="K16" s="7">
        <v>13115</v>
      </c>
      <c r="L16" s="4" t="s">
        <v>7</v>
      </c>
      <c r="M16" s="4" t="s">
        <v>7</v>
      </c>
    </row>
    <row r="17" spans="1:13" x14ac:dyDescent="0.25">
      <c r="A17" s="2" t="s">
        <v>753</v>
      </c>
      <c r="B17" s="4" t="s">
        <v>7</v>
      </c>
      <c r="C17" s="4" t="s">
        <v>7</v>
      </c>
      <c r="D17" s="4" t="s">
        <v>7</v>
      </c>
      <c r="E17" s="4" t="s">
        <v>7</v>
      </c>
      <c r="F17" s="4" t="s">
        <v>7</v>
      </c>
      <c r="G17" s="4" t="s">
        <v>7</v>
      </c>
      <c r="H17" s="7">
        <v>7509</v>
      </c>
      <c r="I17" s="4" t="s">
        <v>7</v>
      </c>
      <c r="J17" s="4" t="s">
        <v>7</v>
      </c>
      <c r="K17" s="4" t="s">
        <v>7</v>
      </c>
      <c r="L17" s="4" t="s">
        <v>7</v>
      </c>
      <c r="M17" s="4" t="s">
        <v>7</v>
      </c>
    </row>
    <row r="18" spans="1:13" x14ac:dyDescent="0.25">
      <c r="A18" s="2" t="s">
        <v>51</v>
      </c>
      <c r="B18" s="7">
        <v>27708</v>
      </c>
      <c r="C18" s="7">
        <v>28001</v>
      </c>
      <c r="D18" s="7">
        <v>28293</v>
      </c>
      <c r="E18" s="7">
        <v>29311</v>
      </c>
      <c r="F18" s="7">
        <v>29334</v>
      </c>
      <c r="G18" s="7">
        <v>11547</v>
      </c>
      <c r="H18" s="7">
        <v>11570</v>
      </c>
      <c r="I18" s="7">
        <v>11593</v>
      </c>
      <c r="J18" s="7">
        <v>27708</v>
      </c>
      <c r="K18" s="7">
        <v>29334</v>
      </c>
      <c r="L18" s="4" t="s">
        <v>7</v>
      </c>
      <c r="M18" s="4" t="s">
        <v>7</v>
      </c>
    </row>
    <row r="19" spans="1:13" x14ac:dyDescent="0.25">
      <c r="A19" s="2" t="s">
        <v>53</v>
      </c>
      <c r="B19" s="7">
        <v>4168</v>
      </c>
      <c r="C19" s="7">
        <v>45357</v>
      </c>
      <c r="D19" s="7">
        <v>50821</v>
      </c>
      <c r="E19" s="7">
        <v>51873</v>
      </c>
      <c r="F19" s="7">
        <v>3153</v>
      </c>
      <c r="G19" s="7">
        <v>3334</v>
      </c>
      <c r="H19" s="7">
        <v>3823</v>
      </c>
      <c r="I19" s="7">
        <v>3821</v>
      </c>
      <c r="J19" s="7">
        <v>4168</v>
      </c>
      <c r="K19" s="7">
        <v>3153</v>
      </c>
      <c r="L19" s="4" t="s">
        <v>7</v>
      </c>
      <c r="M19" s="4" t="s">
        <v>7</v>
      </c>
    </row>
    <row r="20" spans="1:13" x14ac:dyDescent="0.25">
      <c r="A20" s="2" t="s">
        <v>674</v>
      </c>
      <c r="B20" s="7">
        <v>592569</v>
      </c>
      <c r="C20" s="7">
        <v>580449</v>
      </c>
      <c r="D20" s="7">
        <v>594859</v>
      </c>
      <c r="E20" s="7">
        <v>601248</v>
      </c>
      <c r="F20" s="7">
        <v>559346</v>
      </c>
      <c r="G20" s="7">
        <v>549710</v>
      </c>
      <c r="H20" s="7">
        <v>481659</v>
      </c>
      <c r="I20" s="7">
        <v>402104</v>
      </c>
      <c r="J20" s="7">
        <v>592569</v>
      </c>
      <c r="K20" s="7">
        <v>559346</v>
      </c>
      <c r="L20" s="4" t="s">
        <v>7</v>
      </c>
      <c r="M20" s="4" t="s">
        <v>7</v>
      </c>
    </row>
    <row r="21" spans="1:13" x14ac:dyDescent="0.25">
      <c r="A21" s="3" t="s">
        <v>55</v>
      </c>
      <c r="B21" s="4" t="s">
        <v>7</v>
      </c>
      <c r="C21" s="4" t="s">
        <v>7</v>
      </c>
      <c r="D21" s="4" t="s">
        <v>7</v>
      </c>
      <c r="E21" s="4" t="s">
        <v>7</v>
      </c>
      <c r="F21" s="4" t="s">
        <v>7</v>
      </c>
      <c r="G21" s="4" t="s">
        <v>7</v>
      </c>
      <c r="H21" s="4" t="s">
        <v>7</v>
      </c>
      <c r="I21" s="4" t="s">
        <v>7</v>
      </c>
      <c r="J21" s="4" t="s">
        <v>7</v>
      </c>
      <c r="K21" s="4" t="s">
        <v>7</v>
      </c>
      <c r="L21" s="4" t="s">
        <v>7</v>
      </c>
      <c r="M21" s="4" t="s">
        <v>7</v>
      </c>
    </row>
    <row r="22" spans="1:13" ht="30" x14ac:dyDescent="0.25">
      <c r="A22" s="2" t="s">
        <v>699</v>
      </c>
      <c r="B22" s="4" t="s">
        <v>7</v>
      </c>
      <c r="C22" s="4" t="s">
        <v>7</v>
      </c>
      <c r="D22" s="7">
        <v>37500</v>
      </c>
      <c r="E22" s="4" t="s">
        <v>7</v>
      </c>
      <c r="F22" s="4" t="s">
        <v>7</v>
      </c>
      <c r="G22" s="4" t="s">
        <v>7</v>
      </c>
      <c r="H22" s="4" t="s">
        <v>7</v>
      </c>
      <c r="I22" s="7">
        <v>5000</v>
      </c>
      <c r="J22" s="4" t="s">
        <v>7</v>
      </c>
      <c r="K22" s="4" t="s">
        <v>7</v>
      </c>
      <c r="L22" s="4" t="s">
        <v>7</v>
      </c>
      <c r="M22" s="4" t="s">
        <v>7</v>
      </c>
    </row>
    <row r="23" spans="1:13" x14ac:dyDescent="0.25">
      <c r="A23" s="2" t="s">
        <v>57</v>
      </c>
      <c r="B23" s="7">
        <v>38035</v>
      </c>
      <c r="C23" s="7">
        <v>25298</v>
      </c>
      <c r="D23" s="7">
        <v>25077</v>
      </c>
      <c r="E23" s="7">
        <v>23389</v>
      </c>
      <c r="F23" s="7">
        <v>24277</v>
      </c>
      <c r="G23" s="7">
        <v>19144</v>
      </c>
      <c r="H23" s="7">
        <v>16029</v>
      </c>
      <c r="I23" s="7">
        <v>23368</v>
      </c>
      <c r="J23" s="7">
        <v>38035</v>
      </c>
      <c r="K23" s="7">
        <v>24277</v>
      </c>
      <c r="L23" s="4" t="s">
        <v>7</v>
      </c>
      <c r="M23" s="4" t="s">
        <v>7</v>
      </c>
    </row>
    <row r="24" spans="1:13" x14ac:dyDescent="0.25">
      <c r="A24" s="2" t="s">
        <v>58</v>
      </c>
      <c r="B24" s="7">
        <v>28010</v>
      </c>
      <c r="C24" s="7">
        <v>21097</v>
      </c>
      <c r="D24" s="7">
        <v>21579</v>
      </c>
      <c r="E24" s="7">
        <v>22256</v>
      </c>
      <c r="F24" s="7">
        <v>24660</v>
      </c>
      <c r="G24" s="7">
        <v>26111</v>
      </c>
      <c r="H24" s="7">
        <v>20496</v>
      </c>
      <c r="I24" s="7">
        <v>20991</v>
      </c>
      <c r="J24" s="7">
        <v>28010</v>
      </c>
      <c r="K24" s="7">
        <v>24660</v>
      </c>
      <c r="L24" s="4" t="s">
        <v>7</v>
      </c>
      <c r="M24" s="4" t="s">
        <v>7</v>
      </c>
    </row>
    <row r="25" spans="1:13" x14ac:dyDescent="0.25">
      <c r="A25" s="2" t="s">
        <v>59</v>
      </c>
      <c r="B25" s="7">
        <v>35302</v>
      </c>
      <c r="C25" s="7">
        <v>41168</v>
      </c>
      <c r="D25" s="7">
        <v>38699</v>
      </c>
      <c r="E25" s="7">
        <v>36937</v>
      </c>
      <c r="F25" s="7">
        <v>33899</v>
      </c>
      <c r="G25" s="7">
        <v>36676</v>
      </c>
      <c r="H25" s="7">
        <v>37998</v>
      </c>
      <c r="I25" s="7">
        <v>37331</v>
      </c>
      <c r="J25" s="7">
        <v>35302</v>
      </c>
      <c r="K25" s="7">
        <v>33899</v>
      </c>
      <c r="L25" s="4" t="s">
        <v>7</v>
      </c>
      <c r="M25" s="4" t="s">
        <v>7</v>
      </c>
    </row>
    <row r="26" spans="1:13" x14ac:dyDescent="0.25">
      <c r="A26" s="2" t="s">
        <v>60</v>
      </c>
      <c r="B26" s="7">
        <v>19484</v>
      </c>
      <c r="C26" s="7">
        <v>19915</v>
      </c>
      <c r="D26" s="7">
        <v>19408</v>
      </c>
      <c r="E26" s="7">
        <v>19129</v>
      </c>
      <c r="F26" s="7">
        <v>19494</v>
      </c>
      <c r="G26" s="7">
        <v>16306</v>
      </c>
      <c r="H26" s="7">
        <v>17417</v>
      </c>
      <c r="I26" s="7">
        <v>17823</v>
      </c>
      <c r="J26" s="7">
        <v>19484</v>
      </c>
      <c r="K26" s="7">
        <v>19494</v>
      </c>
      <c r="L26" s="4" t="s">
        <v>7</v>
      </c>
      <c r="M26" s="4" t="s">
        <v>7</v>
      </c>
    </row>
    <row r="27" spans="1:13" x14ac:dyDescent="0.25">
      <c r="A27" s="2" t="s">
        <v>61</v>
      </c>
      <c r="B27" s="7">
        <v>1092</v>
      </c>
      <c r="C27" s="7">
        <v>1076</v>
      </c>
      <c r="D27" s="7">
        <v>1060</v>
      </c>
      <c r="E27" s="7">
        <v>1044</v>
      </c>
      <c r="F27" s="7">
        <v>1027</v>
      </c>
      <c r="G27" s="7">
        <v>1012</v>
      </c>
      <c r="H27" s="4">
        <v>321</v>
      </c>
      <c r="I27" s="4" t="s">
        <v>7</v>
      </c>
      <c r="J27" s="7">
        <v>1092</v>
      </c>
      <c r="K27" s="7">
        <v>1027</v>
      </c>
      <c r="L27" s="4" t="s">
        <v>7</v>
      </c>
      <c r="M27" s="4" t="s">
        <v>7</v>
      </c>
    </row>
    <row r="28" spans="1:13" ht="30" x14ac:dyDescent="0.25">
      <c r="A28" s="2" t="s">
        <v>718</v>
      </c>
      <c r="B28" s="4" t="s">
        <v>7</v>
      </c>
      <c r="C28" s="4" t="s">
        <v>7</v>
      </c>
      <c r="D28" s="4" t="s">
        <v>7</v>
      </c>
      <c r="E28" s="7">
        <v>38000</v>
      </c>
      <c r="F28" s="7">
        <v>38000</v>
      </c>
      <c r="G28" s="7">
        <v>48000</v>
      </c>
      <c r="H28" s="7">
        <v>9000</v>
      </c>
      <c r="I28" s="4" t="s">
        <v>7</v>
      </c>
      <c r="J28" s="4" t="s">
        <v>7</v>
      </c>
      <c r="K28" s="7">
        <v>38000</v>
      </c>
      <c r="L28" s="4" t="s">
        <v>7</v>
      </c>
      <c r="M28" s="4" t="s">
        <v>7</v>
      </c>
    </row>
    <row r="29" spans="1:13" x14ac:dyDescent="0.25">
      <c r="A29" s="2" t="s">
        <v>63</v>
      </c>
      <c r="B29" s="7">
        <v>10723</v>
      </c>
      <c r="C29" s="7">
        <v>13596</v>
      </c>
      <c r="D29" s="7">
        <v>10119</v>
      </c>
      <c r="E29" s="7">
        <v>8555</v>
      </c>
      <c r="F29" s="7">
        <v>10353</v>
      </c>
      <c r="G29" s="7">
        <v>14535</v>
      </c>
      <c r="H29" s="7">
        <v>10093</v>
      </c>
      <c r="I29" s="7">
        <v>7846</v>
      </c>
      <c r="J29" s="7">
        <v>10723</v>
      </c>
      <c r="K29" s="7">
        <v>10353</v>
      </c>
      <c r="L29" s="4" t="s">
        <v>7</v>
      </c>
      <c r="M29" s="4" t="s">
        <v>7</v>
      </c>
    </row>
    <row r="30" spans="1:13" x14ac:dyDescent="0.25">
      <c r="A30" s="2" t="s">
        <v>64</v>
      </c>
      <c r="B30" s="7">
        <v>9057</v>
      </c>
      <c r="C30" s="7">
        <v>9341</v>
      </c>
      <c r="D30" s="7">
        <v>9487</v>
      </c>
      <c r="E30" s="7">
        <v>10231</v>
      </c>
      <c r="F30" s="7">
        <v>10183</v>
      </c>
      <c r="G30" s="7">
        <v>10231</v>
      </c>
      <c r="H30" s="7">
        <v>9970</v>
      </c>
      <c r="I30" s="7">
        <v>9906</v>
      </c>
      <c r="J30" s="7">
        <v>9057</v>
      </c>
      <c r="K30" s="7">
        <v>10183</v>
      </c>
      <c r="L30" s="4" t="s">
        <v>7</v>
      </c>
      <c r="M30" s="4" t="s">
        <v>7</v>
      </c>
    </row>
    <row r="31" spans="1:13" x14ac:dyDescent="0.25">
      <c r="A31" s="2" t="s">
        <v>65</v>
      </c>
      <c r="B31" s="7">
        <v>14775</v>
      </c>
      <c r="C31" s="7">
        <v>16956</v>
      </c>
      <c r="D31" s="7">
        <v>19469</v>
      </c>
      <c r="E31" s="7">
        <v>17645</v>
      </c>
      <c r="F31" s="7">
        <v>16742</v>
      </c>
      <c r="G31" s="7">
        <v>17534</v>
      </c>
      <c r="H31" s="7">
        <v>18040</v>
      </c>
      <c r="I31" s="7">
        <v>13380</v>
      </c>
      <c r="J31" s="7">
        <v>14775</v>
      </c>
      <c r="K31" s="7">
        <v>16742</v>
      </c>
      <c r="L31" s="4" t="s">
        <v>7</v>
      </c>
      <c r="M31" s="4" t="s">
        <v>7</v>
      </c>
    </row>
    <row r="32" spans="1:13" x14ac:dyDescent="0.25">
      <c r="A32" s="2" t="s">
        <v>683</v>
      </c>
      <c r="B32" s="7">
        <v>16977</v>
      </c>
      <c r="C32" s="7">
        <v>18076</v>
      </c>
      <c r="D32" s="7">
        <v>17950</v>
      </c>
      <c r="E32" s="7">
        <v>19580</v>
      </c>
      <c r="F32" s="7">
        <v>18355</v>
      </c>
      <c r="G32" s="7">
        <v>19354</v>
      </c>
      <c r="H32" s="7">
        <v>21039</v>
      </c>
      <c r="I32" s="7">
        <v>19945</v>
      </c>
      <c r="J32" s="7">
        <v>16977</v>
      </c>
      <c r="K32" s="7">
        <v>18355</v>
      </c>
      <c r="L32" s="4" t="s">
        <v>7</v>
      </c>
      <c r="M32" s="4" t="s">
        <v>7</v>
      </c>
    </row>
    <row r="33" spans="1:13" x14ac:dyDescent="0.25">
      <c r="A33" s="2" t="s">
        <v>67</v>
      </c>
      <c r="B33" s="7">
        <v>198327</v>
      </c>
      <c r="C33" s="7">
        <v>166523</v>
      </c>
      <c r="D33" s="7">
        <v>200348</v>
      </c>
      <c r="E33" s="7">
        <v>196766</v>
      </c>
      <c r="F33" s="7">
        <v>196990</v>
      </c>
      <c r="G33" s="7">
        <v>208903</v>
      </c>
      <c r="H33" s="7">
        <v>160403</v>
      </c>
      <c r="I33" s="7">
        <v>155590</v>
      </c>
      <c r="J33" s="7">
        <v>198327</v>
      </c>
      <c r="K33" s="7">
        <v>196990</v>
      </c>
      <c r="L33" s="4" t="s">
        <v>7</v>
      </c>
      <c r="M33" s="4" t="s">
        <v>7</v>
      </c>
    </row>
    <row r="34" spans="1:13" x14ac:dyDescent="0.25">
      <c r="A34" s="3" t="s">
        <v>68</v>
      </c>
      <c r="B34" s="4" t="s">
        <v>7</v>
      </c>
      <c r="C34" s="4" t="s">
        <v>7</v>
      </c>
      <c r="D34" s="4" t="s">
        <v>7</v>
      </c>
      <c r="E34" s="4" t="s">
        <v>7</v>
      </c>
      <c r="F34" s="4" t="s">
        <v>7</v>
      </c>
      <c r="G34" s="4" t="s">
        <v>7</v>
      </c>
      <c r="H34" s="4" t="s">
        <v>7</v>
      </c>
      <c r="I34" s="4" t="s">
        <v>7</v>
      </c>
      <c r="J34" s="4" t="s">
        <v>7</v>
      </c>
      <c r="K34" s="4" t="s">
        <v>7</v>
      </c>
      <c r="L34" s="4" t="s">
        <v>7</v>
      </c>
      <c r="M34" s="4" t="s">
        <v>7</v>
      </c>
    </row>
    <row r="35" spans="1:13" x14ac:dyDescent="0.25">
      <c r="A35" s="2" t="s">
        <v>61</v>
      </c>
      <c r="B35" s="7">
        <v>37621</v>
      </c>
      <c r="C35" s="7">
        <v>37900</v>
      </c>
      <c r="D35" s="7">
        <v>38175</v>
      </c>
      <c r="E35" s="7">
        <v>38446</v>
      </c>
      <c r="F35" s="7">
        <v>38714</v>
      </c>
      <c r="G35" s="7">
        <v>38977</v>
      </c>
      <c r="H35" s="7">
        <v>19614</v>
      </c>
      <c r="I35" s="4" t="s">
        <v>7</v>
      </c>
      <c r="J35" s="7">
        <v>37621</v>
      </c>
      <c r="K35" s="7">
        <v>38714</v>
      </c>
      <c r="L35" s="4" t="s">
        <v>7</v>
      </c>
      <c r="M35" s="4" t="s">
        <v>7</v>
      </c>
    </row>
    <row r="36" spans="1:13" x14ac:dyDescent="0.25">
      <c r="A36" s="2" t="s">
        <v>69</v>
      </c>
      <c r="B36" s="4" t="s">
        <v>7</v>
      </c>
      <c r="C36" s="7">
        <v>24872</v>
      </c>
      <c r="D36" s="7">
        <v>24872</v>
      </c>
      <c r="E36" s="7">
        <v>37282</v>
      </c>
      <c r="F36" s="7">
        <v>37282</v>
      </c>
      <c r="G36" s="7">
        <v>37282</v>
      </c>
      <c r="H36" s="7">
        <v>37282</v>
      </c>
      <c r="I36" s="7">
        <v>37282</v>
      </c>
      <c r="J36" s="4" t="s">
        <v>7</v>
      </c>
      <c r="K36" s="7">
        <v>37282</v>
      </c>
      <c r="L36" s="4" t="s">
        <v>7</v>
      </c>
      <c r="M36" s="4" t="s">
        <v>7</v>
      </c>
    </row>
    <row r="37" spans="1:13" x14ac:dyDescent="0.25">
      <c r="A37" s="2" t="s">
        <v>70</v>
      </c>
      <c r="B37" s="7">
        <v>1708</v>
      </c>
      <c r="C37" s="7">
        <v>1820</v>
      </c>
      <c r="D37" s="7">
        <v>1838</v>
      </c>
      <c r="E37" s="7">
        <v>1883</v>
      </c>
      <c r="F37" s="7">
        <v>2045</v>
      </c>
      <c r="G37" s="7">
        <v>2068</v>
      </c>
      <c r="H37" s="7">
        <v>2133</v>
      </c>
      <c r="I37" s="7">
        <v>2213</v>
      </c>
      <c r="J37" s="7">
        <v>1708</v>
      </c>
      <c r="K37" s="7">
        <v>2045</v>
      </c>
      <c r="L37" s="4" t="s">
        <v>7</v>
      </c>
      <c r="M37" s="4" t="s">
        <v>7</v>
      </c>
    </row>
    <row r="38" spans="1:13" x14ac:dyDescent="0.25">
      <c r="A38" s="2" t="s">
        <v>71</v>
      </c>
      <c r="B38" s="7">
        <v>34647</v>
      </c>
      <c r="C38" s="7">
        <v>31868</v>
      </c>
      <c r="D38" s="7">
        <v>28296</v>
      </c>
      <c r="E38" s="7">
        <v>30438</v>
      </c>
      <c r="F38" s="7">
        <v>28496</v>
      </c>
      <c r="G38" s="7">
        <v>27074</v>
      </c>
      <c r="H38" s="7">
        <v>24415</v>
      </c>
      <c r="I38" s="7">
        <v>28640</v>
      </c>
      <c r="J38" s="7">
        <v>34647</v>
      </c>
      <c r="K38" s="7">
        <v>28496</v>
      </c>
      <c r="L38" s="4" t="s">
        <v>7</v>
      </c>
      <c r="M38" s="4" t="s">
        <v>7</v>
      </c>
    </row>
    <row r="39" spans="1:13" x14ac:dyDescent="0.25">
      <c r="A39" s="2" t="s">
        <v>72</v>
      </c>
      <c r="B39" s="7">
        <v>6712</v>
      </c>
      <c r="C39" s="7">
        <v>6493</v>
      </c>
      <c r="D39" s="7">
        <v>6883</v>
      </c>
      <c r="E39" s="7">
        <v>7267</v>
      </c>
      <c r="F39" s="7">
        <v>7498</v>
      </c>
      <c r="G39" s="7">
        <v>7715</v>
      </c>
      <c r="H39" s="7">
        <v>8304</v>
      </c>
      <c r="I39" s="7">
        <v>8728</v>
      </c>
      <c r="J39" s="7">
        <v>6712</v>
      </c>
      <c r="K39" s="7">
        <v>7498</v>
      </c>
      <c r="L39" s="4" t="s">
        <v>7</v>
      </c>
      <c r="M39" s="4" t="s">
        <v>7</v>
      </c>
    </row>
    <row r="40" spans="1:13" x14ac:dyDescent="0.25">
      <c r="A40" s="2" t="s">
        <v>73</v>
      </c>
      <c r="B40" s="7">
        <v>80688</v>
      </c>
      <c r="C40" s="7">
        <v>102953</v>
      </c>
      <c r="D40" s="7">
        <v>100064</v>
      </c>
      <c r="E40" s="7">
        <v>115316</v>
      </c>
      <c r="F40" s="7">
        <v>114035</v>
      </c>
      <c r="G40" s="7">
        <v>113116</v>
      </c>
      <c r="H40" s="7">
        <v>91748</v>
      </c>
      <c r="I40" s="7">
        <v>76863</v>
      </c>
      <c r="J40" s="7">
        <v>80688</v>
      </c>
      <c r="K40" s="7">
        <v>114035</v>
      </c>
      <c r="L40" s="4" t="s">
        <v>7</v>
      </c>
      <c r="M40" s="4" t="s">
        <v>7</v>
      </c>
    </row>
    <row r="41" spans="1:13" x14ac:dyDescent="0.25">
      <c r="A41" s="2" t="s">
        <v>74</v>
      </c>
      <c r="B41" s="4" t="s">
        <v>75</v>
      </c>
      <c r="C41" s="4" t="s">
        <v>75</v>
      </c>
      <c r="D41" s="4" t="s">
        <v>75</v>
      </c>
      <c r="E41" s="4" t="s">
        <v>75</v>
      </c>
      <c r="F41" s="4" t="s">
        <v>75</v>
      </c>
      <c r="G41" s="4" t="s">
        <v>7</v>
      </c>
      <c r="H41" s="4" t="s">
        <v>7</v>
      </c>
      <c r="I41" s="4" t="s">
        <v>7</v>
      </c>
      <c r="J41" s="4" t="s">
        <v>75</v>
      </c>
      <c r="K41" s="4" t="s">
        <v>75</v>
      </c>
      <c r="L41" s="4" t="s">
        <v>7</v>
      </c>
      <c r="M41" s="4" t="s">
        <v>7</v>
      </c>
    </row>
    <row r="42" spans="1:13" x14ac:dyDescent="0.25">
      <c r="A42" s="3" t="s">
        <v>76</v>
      </c>
      <c r="B42" s="4" t="s">
        <v>7</v>
      </c>
      <c r="C42" s="4" t="s">
        <v>7</v>
      </c>
      <c r="D42" s="4" t="s">
        <v>7</v>
      </c>
      <c r="E42" s="4" t="s">
        <v>7</v>
      </c>
      <c r="F42" s="4" t="s">
        <v>7</v>
      </c>
      <c r="G42" s="4" t="s">
        <v>7</v>
      </c>
      <c r="H42" s="4" t="s">
        <v>7</v>
      </c>
      <c r="I42" s="4" t="s">
        <v>7</v>
      </c>
      <c r="J42" s="4" t="s">
        <v>7</v>
      </c>
      <c r="K42" s="4" t="s">
        <v>7</v>
      </c>
      <c r="L42" s="4" t="s">
        <v>7</v>
      </c>
      <c r="M42" s="4" t="s">
        <v>7</v>
      </c>
    </row>
    <row r="43" spans="1:13" x14ac:dyDescent="0.25">
      <c r="A43" s="2" t="s">
        <v>686</v>
      </c>
      <c r="B43" s="4">
        <v>482</v>
      </c>
      <c r="C43" s="4">
        <v>479</v>
      </c>
      <c r="D43" s="4">
        <v>479</v>
      </c>
      <c r="E43" s="4">
        <v>479</v>
      </c>
      <c r="F43" s="4">
        <v>479</v>
      </c>
      <c r="G43" s="4">
        <v>476</v>
      </c>
      <c r="H43" s="4">
        <v>475</v>
      </c>
      <c r="I43" s="4">
        <v>360</v>
      </c>
      <c r="J43" s="4">
        <v>482</v>
      </c>
      <c r="K43" s="4">
        <v>479</v>
      </c>
      <c r="L43" s="4" t="s">
        <v>7</v>
      </c>
      <c r="M43" s="4" t="s">
        <v>7</v>
      </c>
    </row>
    <row r="44" spans="1:13" x14ac:dyDescent="0.25">
      <c r="A44" s="2" t="s">
        <v>78</v>
      </c>
      <c r="B44" s="7">
        <v>354164</v>
      </c>
      <c r="C44" s="7">
        <v>353505</v>
      </c>
      <c r="D44" s="7">
        <v>353301</v>
      </c>
      <c r="E44" s="7">
        <v>352983</v>
      </c>
      <c r="F44" s="7">
        <v>352722</v>
      </c>
      <c r="G44" s="7">
        <v>352429</v>
      </c>
      <c r="H44" s="7">
        <v>352366</v>
      </c>
      <c r="I44" s="7">
        <v>297884</v>
      </c>
      <c r="J44" s="7">
        <v>354164</v>
      </c>
      <c r="K44" s="7">
        <v>352722</v>
      </c>
      <c r="L44" s="4" t="s">
        <v>7</v>
      </c>
      <c r="M44" s="4" t="s">
        <v>7</v>
      </c>
    </row>
    <row r="45" spans="1:13" x14ac:dyDescent="0.25">
      <c r="A45" s="2" t="s">
        <v>79</v>
      </c>
      <c r="B45" s="7">
        <v>-44455</v>
      </c>
      <c r="C45" s="7">
        <v>-46401</v>
      </c>
      <c r="D45" s="7">
        <v>-62614</v>
      </c>
      <c r="E45" s="7">
        <v>-67524</v>
      </c>
      <c r="F45" s="7">
        <v>-67996</v>
      </c>
      <c r="G45" s="7">
        <v>-129988</v>
      </c>
      <c r="H45" s="7">
        <v>-129527</v>
      </c>
      <c r="I45" s="7">
        <v>-134473</v>
      </c>
      <c r="J45" s="7">
        <v>-44455</v>
      </c>
      <c r="K45" s="7">
        <v>-67996</v>
      </c>
      <c r="L45" s="4" t="s">
        <v>7</v>
      </c>
      <c r="M45" s="4" t="s">
        <v>7</v>
      </c>
    </row>
    <row r="46" spans="1:13" ht="30" x14ac:dyDescent="0.25">
      <c r="A46" s="2" t="s">
        <v>689</v>
      </c>
      <c r="B46" s="7">
        <v>3363</v>
      </c>
      <c r="C46" s="7">
        <v>3390</v>
      </c>
      <c r="D46" s="7">
        <v>3281</v>
      </c>
      <c r="E46" s="7">
        <v>3228</v>
      </c>
      <c r="F46" s="7">
        <v>3116</v>
      </c>
      <c r="G46" s="7">
        <v>4774</v>
      </c>
      <c r="H46" s="7">
        <v>6194</v>
      </c>
      <c r="I46" s="7">
        <v>5880</v>
      </c>
      <c r="J46" s="7">
        <v>3363</v>
      </c>
      <c r="K46" s="7">
        <v>3116</v>
      </c>
      <c r="L46" s="4" t="s">
        <v>7</v>
      </c>
      <c r="M46" s="4" t="s">
        <v>7</v>
      </c>
    </row>
    <row r="47" spans="1:13" x14ac:dyDescent="0.25">
      <c r="A47" s="2" t="s">
        <v>81</v>
      </c>
      <c r="B47" s="7">
        <v>313554</v>
      </c>
      <c r="C47" s="7">
        <v>310973</v>
      </c>
      <c r="D47" s="7">
        <v>294447</v>
      </c>
      <c r="E47" s="7">
        <v>289166</v>
      </c>
      <c r="F47" s="7">
        <v>288321</v>
      </c>
      <c r="G47" s="7">
        <v>227691</v>
      </c>
      <c r="H47" s="7">
        <v>229508</v>
      </c>
      <c r="I47" s="7">
        <v>169651</v>
      </c>
      <c r="J47" s="7">
        <v>313554</v>
      </c>
      <c r="K47" s="7">
        <v>288321</v>
      </c>
      <c r="L47" s="7">
        <v>164767</v>
      </c>
      <c r="M47" s="7">
        <v>139315</v>
      </c>
    </row>
    <row r="48" spans="1:13" ht="30" x14ac:dyDescent="0.25">
      <c r="A48" s="2" t="s">
        <v>1699</v>
      </c>
      <c r="B48" s="7">
        <v>592569</v>
      </c>
      <c r="C48" s="7">
        <v>580449</v>
      </c>
      <c r="D48" s="7">
        <v>594859</v>
      </c>
      <c r="E48" s="7">
        <v>601248</v>
      </c>
      <c r="F48" s="7">
        <v>599346</v>
      </c>
      <c r="G48" s="7">
        <v>549710</v>
      </c>
      <c r="H48" s="7">
        <v>481659</v>
      </c>
      <c r="I48" s="7">
        <v>402104</v>
      </c>
      <c r="J48" s="7">
        <v>592569</v>
      </c>
      <c r="K48" s="7">
        <v>599346</v>
      </c>
      <c r="L48" s="4" t="s">
        <v>7</v>
      </c>
      <c r="M48" s="4" t="s">
        <v>7</v>
      </c>
    </row>
    <row r="49" spans="1:13" x14ac:dyDescent="0.25">
      <c r="A49" s="3" t="s">
        <v>103</v>
      </c>
      <c r="B49" s="4" t="s">
        <v>7</v>
      </c>
      <c r="C49" s="4" t="s">
        <v>7</v>
      </c>
      <c r="D49" s="4" t="s">
        <v>7</v>
      </c>
      <c r="E49" s="4" t="s">
        <v>7</v>
      </c>
      <c r="F49" s="4" t="s">
        <v>7</v>
      </c>
      <c r="G49" s="4" t="s">
        <v>7</v>
      </c>
      <c r="H49" s="4" t="s">
        <v>7</v>
      </c>
      <c r="I49" s="4" t="s">
        <v>7</v>
      </c>
      <c r="J49" s="4" t="s">
        <v>7</v>
      </c>
      <c r="K49" s="4" t="s">
        <v>7</v>
      </c>
      <c r="L49" s="4" t="s">
        <v>7</v>
      </c>
      <c r="M49" s="4" t="s">
        <v>7</v>
      </c>
    </row>
    <row r="50" spans="1:13" x14ac:dyDescent="0.25">
      <c r="A50" s="2" t="s">
        <v>104</v>
      </c>
      <c r="B50" s="7">
        <v>269790</v>
      </c>
      <c r="C50" s="7">
        <v>268645</v>
      </c>
      <c r="D50" s="7">
        <v>269093</v>
      </c>
      <c r="E50" s="7">
        <v>266805</v>
      </c>
      <c r="F50" s="7">
        <v>265045</v>
      </c>
      <c r="G50" s="7">
        <v>265623</v>
      </c>
      <c r="H50" s="7">
        <v>255355</v>
      </c>
      <c r="I50" s="7">
        <v>252714</v>
      </c>
      <c r="J50" s="7">
        <v>1074333</v>
      </c>
      <c r="K50" s="7">
        <v>1038737</v>
      </c>
      <c r="L50" s="7">
        <v>991195</v>
      </c>
      <c r="M50" s="4" t="s">
        <v>7</v>
      </c>
    </row>
    <row r="51" spans="1:13" x14ac:dyDescent="0.25">
      <c r="A51" s="2" t="s">
        <v>105</v>
      </c>
      <c r="B51" s="7">
        <v>2150</v>
      </c>
      <c r="C51" s="7">
        <v>1277</v>
      </c>
      <c r="D51" s="7">
        <v>1302</v>
      </c>
      <c r="E51" s="7">
        <v>1088</v>
      </c>
      <c r="F51" s="4">
        <v>514</v>
      </c>
      <c r="G51" s="4">
        <v>359</v>
      </c>
      <c r="H51" s="4">
        <v>25</v>
      </c>
      <c r="I51" s="4" t="s">
        <v>7</v>
      </c>
      <c r="J51" s="7">
        <v>5817</v>
      </c>
      <c r="K51" s="4">
        <v>898</v>
      </c>
      <c r="L51" s="4" t="s">
        <v>7</v>
      </c>
      <c r="M51" s="4" t="s">
        <v>7</v>
      </c>
    </row>
    <row r="52" spans="1:13" ht="30" x14ac:dyDescent="0.25">
      <c r="A52" s="2" t="s">
        <v>106</v>
      </c>
      <c r="B52" s="7">
        <v>50245</v>
      </c>
      <c r="C52" s="7">
        <v>27247</v>
      </c>
      <c r="D52" s="7">
        <v>26098</v>
      </c>
      <c r="E52" s="7">
        <v>23405</v>
      </c>
      <c r="F52" s="7">
        <v>11666</v>
      </c>
      <c r="G52" s="7">
        <v>8324</v>
      </c>
      <c r="H52" s="4">
        <v>562</v>
      </c>
      <c r="I52" s="4" t="s">
        <v>7</v>
      </c>
      <c r="J52" s="7">
        <v>126995</v>
      </c>
      <c r="K52" s="7">
        <v>20552</v>
      </c>
      <c r="L52" s="4" t="s">
        <v>7</v>
      </c>
      <c r="M52" s="4" t="s">
        <v>7</v>
      </c>
    </row>
    <row r="53" spans="1:13" x14ac:dyDescent="0.25">
      <c r="A53" s="2" t="s">
        <v>107</v>
      </c>
      <c r="B53" s="7">
        <v>322185</v>
      </c>
      <c r="C53" s="7">
        <v>297169</v>
      </c>
      <c r="D53" s="7">
        <v>296493</v>
      </c>
      <c r="E53" s="7">
        <v>291298</v>
      </c>
      <c r="F53" s="7">
        <v>277225</v>
      </c>
      <c r="G53" s="7">
        <v>274306</v>
      </c>
      <c r="H53" s="7">
        <v>255942</v>
      </c>
      <c r="I53" s="7">
        <v>252714</v>
      </c>
      <c r="J53" s="7">
        <v>1207145</v>
      </c>
      <c r="K53" s="7">
        <v>1060187</v>
      </c>
      <c r="L53" s="7">
        <v>991195</v>
      </c>
      <c r="M53" s="4" t="s">
        <v>7</v>
      </c>
    </row>
    <row r="54" spans="1:13" x14ac:dyDescent="0.25">
      <c r="A54" s="3" t="s">
        <v>108</v>
      </c>
      <c r="B54" s="4" t="s">
        <v>7</v>
      </c>
      <c r="C54" s="4" t="s">
        <v>7</v>
      </c>
      <c r="D54" s="4" t="s">
        <v>7</v>
      </c>
      <c r="E54" s="4" t="s">
        <v>7</v>
      </c>
      <c r="F54" s="4" t="s">
        <v>7</v>
      </c>
      <c r="G54" s="4" t="s">
        <v>7</v>
      </c>
      <c r="H54" s="4" t="s">
        <v>7</v>
      </c>
      <c r="I54" s="4" t="s">
        <v>7</v>
      </c>
      <c r="J54" s="4" t="s">
        <v>7</v>
      </c>
      <c r="K54" s="4" t="s">
        <v>7</v>
      </c>
      <c r="L54" s="4" t="s">
        <v>7</v>
      </c>
      <c r="M54" s="4" t="s">
        <v>7</v>
      </c>
    </row>
    <row r="55" spans="1:13" x14ac:dyDescent="0.25">
      <c r="A55" s="2" t="s">
        <v>109</v>
      </c>
      <c r="B55" s="7">
        <v>128998</v>
      </c>
      <c r="C55" s="7">
        <v>131384</v>
      </c>
      <c r="D55" s="7">
        <v>130252</v>
      </c>
      <c r="E55" s="7">
        <v>131810</v>
      </c>
      <c r="F55" s="7">
        <v>130917</v>
      </c>
      <c r="G55" s="7">
        <v>129264</v>
      </c>
      <c r="H55" s="7">
        <v>126528</v>
      </c>
      <c r="I55" s="7">
        <v>123303</v>
      </c>
      <c r="J55" s="7">
        <v>522444</v>
      </c>
      <c r="K55" s="7">
        <v>510012</v>
      </c>
      <c r="L55" s="7">
        <v>486386</v>
      </c>
      <c r="M55" s="4" t="s">
        <v>7</v>
      </c>
    </row>
    <row r="56" spans="1:13" x14ac:dyDescent="0.25">
      <c r="A56" s="2" t="s">
        <v>110</v>
      </c>
      <c r="B56" s="7">
        <v>67113</v>
      </c>
      <c r="C56" s="7">
        <v>64579</v>
      </c>
      <c r="D56" s="7">
        <v>63797</v>
      </c>
      <c r="E56" s="7">
        <v>64260</v>
      </c>
      <c r="F56" s="7">
        <v>64543</v>
      </c>
      <c r="G56" s="7">
        <v>65844</v>
      </c>
      <c r="H56" s="7">
        <v>59041</v>
      </c>
      <c r="I56" s="7">
        <v>60063</v>
      </c>
      <c r="J56" s="7">
        <v>259749</v>
      </c>
      <c r="K56" s="7">
        <v>249491</v>
      </c>
      <c r="L56" s="7">
        <v>233080</v>
      </c>
      <c r="M56" s="4" t="s">
        <v>7</v>
      </c>
    </row>
    <row r="57" spans="1:13" ht="30" x14ac:dyDescent="0.25">
      <c r="A57" s="2" t="s">
        <v>111</v>
      </c>
      <c r="B57" s="7">
        <v>50245</v>
      </c>
      <c r="C57" s="7">
        <v>27247</v>
      </c>
      <c r="D57" s="7">
        <v>26098</v>
      </c>
      <c r="E57" s="7">
        <v>23405</v>
      </c>
      <c r="F57" s="7">
        <v>11666</v>
      </c>
      <c r="G57" s="7">
        <v>8324</v>
      </c>
      <c r="H57" s="4">
        <v>562</v>
      </c>
      <c r="I57" s="4" t="s">
        <v>7</v>
      </c>
      <c r="J57" s="7">
        <v>126995</v>
      </c>
      <c r="K57" s="7">
        <v>20552</v>
      </c>
      <c r="L57" s="4" t="s">
        <v>7</v>
      </c>
      <c r="M57" s="4" t="s">
        <v>7</v>
      </c>
    </row>
    <row r="58" spans="1:13" x14ac:dyDescent="0.25">
      <c r="A58" s="2" t="s">
        <v>112</v>
      </c>
      <c r="B58" s="7">
        <v>47733</v>
      </c>
      <c r="C58" s="7">
        <v>47659</v>
      </c>
      <c r="D58" s="7">
        <v>47431</v>
      </c>
      <c r="E58" s="7">
        <v>47361</v>
      </c>
      <c r="F58" s="7">
        <v>47068</v>
      </c>
      <c r="G58" s="7">
        <v>47274</v>
      </c>
      <c r="H58" s="7">
        <v>44975</v>
      </c>
      <c r="I58" s="7">
        <v>44633</v>
      </c>
      <c r="J58" s="7">
        <v>190184</v>
      </c>
      <c r="K58" s="7">
        <v>183950</v>
      </c>
      <c r="L58" s="7">
        <v>176839</v>
      </c>
      <c r="M58" s="4" t="s">
        <v>7</v>
      </c>
    </row>
    <row r="59" spans="1:13" x14ac:dyDescent="0.25">
      <c r="A59" s="2" t="s">
        <v>113</v>
      </c>
      <c r="B59" s="7">
        <v>16197</v>
      </c>
      <c r="C59" s="7">
        <v>14647</v>
      </c>
      <c r="D59" s="7">
        <v>15434</v>
      </c>
      <c r="E59" s="7">
        <v>15499</v>
      </c>
      <c r="F59" s="7">
        <v>15273</v>
      </c>
      <c r="G59" s="7">
        <v>14394</v>
      </c>
      <c r="H59" s="7">
        <v>14130</v>
      </c>
      <c r="I59" s="7">
        <v>13646</v>
      </c>
      <c r="J59" s="7">
        <v>61777</v>
      </c>
      <c r="K59" s="7">
        <v>57443</v>
      </c>
      <c r="L59" s="7">
        <v>55486</v>
      </c>
      <c r="M59" s="4" t="s">
        <v>7</v>
      </c>
    </row>
    <row r="60" spans="1:13" x14ac:dyDescent="0.25">
      <c r="A60" s="2" t="s">
        <v>114</v>
      </c>
      <c r="B60" s="7">
        <v>6284</v>
      </c>
      <c r="C60" s="7">
        <v>6175</v>
      </c>
      <c r="D60" s="7">
        <v>6203</v>
      </c>
      <c r="E60" s="7">
        <v>5818</v>
      </c>
      <c r="F60" s="7">
        <v>5819</v>
      </c>
      <c r="G60" s="7">
        <v>5368</v>
      </c>
      <c r="H60" s="7">
        <v>4134</v>
      </c>
      <c r="I60" s="7">
        <v>3839</v>
      </c>
      <c r="J60" s="7">
        <v>24480</v>
      </c>
      <c r="K60" s="7">
        <v>19160</v>
      </c>
      <c r="L60" s="7">
        <v>14077</v>
      </c>
      <c r="M60" s="4" t="s">
        <v>7</v>
      </c>
    </row>
    <row r="61" spans="1:13" x14ac:dyDescent="0.25">
      <c r="A61" s="2" t="s">
        <v>115</v>
      </c>
      <c r="B61" s="4" t="s">
        <v>7</v>
      </c>
      <c r="C61" s="4" t="s">
        <v>7</v>
      </c>
      <c r="D61" s="4" t="s">
        <v>7</v>
      </c>
      <c r="E61" s="4" t="s">
        <v>7</v>
      </c>
      <c r="F61" s="7">
        <v>3080</v>
      </c>
      <c r="G61" s="4" t="s">
        <v>7</v>
      </c>
      <c r="H61" s="4" t="s">
        <v>7</v>
      </c>
      <c r="I61" s="4" t="s">
        <v>7</v>
      </c>
      <c r="J61" s="4" t="s">
        <v>7</v>
      </c>
      <c r="K61" s="7">
        <v>3080</v>
      </c>
      <c r="L61" s="4" t="s">
        <v>7</v>
      </c>
      <c r="M61" s="4" t="s">
        <v>7</v>
      </c>
    </row>
    <row r="62" spans="1:13" x14ac:dyDescent="0.25">
      <c r="A62" s="2" t="s">
        <v>116</v>
      </c>
      <c r="B62" s="4" t="s">
        <v>7</v>
      </c>
      <c r="C62" s="4" t="s">
        <v>7</v>
      </c>
      <c r="D62" s="7">
        <v>-3365</v>
      </c>
      <c r="E62" s="4" t="s">
        <v>7</v>
      </c>
      <c r="F62" s="4" t="s">
        <v>7</v>
      </c>
      <c r="G62" s="4" t="s">
        <v>7</v>
      </c>
      <c r="H62" s="4" t="s">
        <v>7</v>
      </c>
      <c r="I62" s="4" t="s">
        <v>7</v>
      </c>
      <c r="J62" s="7">
        <v>-3365</v>
      </c>
      <c r="K62" s="4" t="s">
        <v>7</v>
      </c>
      <c r="L62" s="4" t="s">
        <v>7</v>
      </c>
      <c r="M62" s="4" t="s">
        <v>7</v>
      </c>
    </row>
    <row r="63" spans="1:13" x14ac:dyDescent="0.25">
      <c r="A63" s="2" t="s">
        <v>117</v>
      </c>
      <c r="B63" s="7">
        <v>316570</v>
      </c>
      <c r="C63" s="7">
        <v>291691</v>
      </c>
      <c r="D63" s="7">
        <v>285850</v>
      </c>
      <c r="E63" s="7">
        <v>288153</v>
      </c>
      <c r="F63" s="7">
        <v>278366</v>
      </c>
      <c r="G63" s="7">
        <v>270468</v>
      </c>
      <c r="H63" s="7">
        <v>249370</v>
      </c>
      <c r="I63" s="7">
        <v>245484</v>
      </c>
      <c r="J63" s="7">
        <v>1182264</v>
      </c>
      <c r="K63" s="7">
        <v>1043688</v>
      </c>
      <c r="L63" s="7">
        <v>965868</v>
      </c>
      <c r="M63" s="4" t="s">
        <v>7</v>
      </c>
    </row>
    <row r="64" spans="1:13" x14ac:dyDescent="0.25">
      <c r="A64" s="2" t="s">
        <v>118</v>
      </c>
      <c r="B64" s="7">
        <v>5615</v>
      </c>
      <c r="C64" s="7">
        <v>5478</v>
      </c>
      <c r="D64" s="7">
        <v>10643</v>
      </c>
      <c r="E64" s="7">
        <v>3145</v>
      </c>
      <c r="F64" s="7">
        <v>-1141</v>
      </c>
      <c r="G64" s="7">
        <v>3838</v>
      </c>
      <c r="H64" s="7">
        <v>6572</v>
      </c>
      <c r="I64" s="7">
        <v>7230</v>
      </c>
      <c r="J64" s="7">
        <v>24881</v>
      </c>
      <c r="K64" s="7">
        <v>16499</v>
      </c>
      <c r="L64" s="7">
        <v>25327</v>
      </c>
      <c r="M64" s="4" t="s">
        <v>7</v>
      </c>
    </row>
    <row r="65" spans="1:13" x14ac:dyDescent="0.25">
      <c r="A65" s="2" t="s">
        <v>119</v>
      </c>
      <c r="B65" s="4">
        <v>243</v>
      </c>
      <c r="C65" s="4">
        <v>199</v>
      </c>
      <c r="D65" s="4">
        <v>234</v>
      </c>
      <c r="E65" s="4">
        <v>205</v>
      </c>
      <c r="F65" s="4">
        <v>264</v>
      </c>
      <c r="G65" s="4">
        <v>355</v>
      </c>
      <c r="H65" s="4">
        <v>317</v>
      </c>
      <c r="I65" s="4">
        <v>304</v>
      </c>
      <c r="J65" s="4">
        <v>881</v>
      </c>
      <c r="K65" s="7">
        <v>1240</v>
      </c>
      <c r="L65" s="7">
        <v>1757</v>
      </c>
      <c r="M65" s="4" t="s">
        <v>7</v>
      </c>
    </row>
    <row r="66" spans="1:13" x14ac:dyDescent="0.25">
      <c r="A66" s="2" t="s">
        <v>120</v>
      </c>
      <c r="B66" s="7">
        <v>-1475</v>
      </c>
      <c r="C66" s="7">
        <v>-1762</v>
      </c>
      <c r="D66" s="7">
        <v>-1605</v>
      </c>
      <c r="E66" s="7">
        <v>-1426</v>
      </c>
      <c r="F66" s="7">
        <v>-1512</v>
      </c>
      <c r="G66" s="7">
        <v>-1034</v>
      </c>
      <c r="H66" s="4">
        <v>-870</v>
      </c>
      <c r="I66" s="4">
        <v>-501</v>
      </c>
      <c r="J66" s="7">
        <v>-6268</v>
      </c>
      <c r="K66" s="7">
        <v>-3917</v>
      </c>
      <c r="L66" s="7">
        <v>-2597</v>
      </c>
      <c r="M66" s="4" t="s">
        <v>7</v>
      </c>
    </row>
    <row r="67" spans="1:13" x14ac:dyDescent="0.25">
      <c r="A67" s="2" t="s">
        <v>121</v>
      </c>
      <c r="B67" s="4">
        <v>-8</v>
      </c>
      <c r="C67" s="4">
        <v>-100</v>
      </c>
      <c r="D67" s="4" t="s">
        <v>7</v>
      </c>
      <c r="E67" s="4" t="s">
        <v>7</v>
      </c>
      <c r="F67" s="4">
        <v>-229</v>
      </c>
      <c r="G67" s="4">
        <v>-226</v>
      </c>
      <c r="H67" s="7">
        <v>-1202</v>
      </c>
      <c r="I67" s="4">
        <v>-102</v>
      </c>
      <c r="J67" s="4">
        <v>108</v>
      </c>
      <c r="K67" s="7">
        <v>1759</v>
      </c>
      <c r="L67" s="4">
        <v>0</v>
      </c>
      <c r="M67" s="4" t="s">
        <v>7</v>
      </c>
    </row>
    <row r="68" spans="1:13" x14ac:dyDescent="0.25">
      <c r="A68" s="2" t="s">
        <v>124</v>
      </c>
      <c r="B68" s="4" t="s">
        <v>7</v>
      </c>
      <c r="C68" s="4" t="s">
        <v>7</v>
      </c>
      <c r="D68" s="4">
        <v>45</v>
      </c>
      <c r="E68" s="4" t="s">
        <v>7</v>
      </c>
      <c r="F68" s="4" t="s">
        <v>7</v>
      </c>
      <c r="G68" s="4" t="s">
        <v>7</v>
      </c>
      <c r="H68" s="4" t="s">
        <v>7</v>
      </c>
      <c r="I68" s="4">
        <v>1</v>
      </c>
      <c r="J68" s="4">
        <v>45</v>
      </c>
      <c r="K68" s="4">
        <v>1</v>
      </c>
      <c r="L68" s="4">
        <v>592</v>
      </c>
      <c r="M68" s="4" t="s">
        <v>7</v>
      </c>
    </row>
    <row r="69" spans="1:13" ht="30" x14ac:dyDescent="0.25">
      <c r="A69" s="2" t="s">
        <v>125</v>
      </c>
      <c r="B69" s="4">
        <v>-81</v>
      </c>
      <c r="C69" s="4">
        <v>63</v>
      </c>
      <c r="D69" s="4" t="s">
        <v>7</v>
      </c>
      <c r="E69" s="4">
        <v>-1</v>
      </c>
      <c r="F69" s="7">
        <v>3460</v>
      </c>
      <c r="G69" s="4">
        <v>529</v>
      </c>
      <c r="H69" s="4">
        <v>51</v>
      </c>
      <c r="I69" s="4">
        <v>76</v>
      </c>
      <c r="J69" s="4">
        <v>-19</v>
      </c>
      <c r="K69" s="7">
        <v>4116</v>
      </c>
      <c r="L69" s="4">
        <v>933</v>
      </c>
      <c r="M69" s="4" t="s">
        <v>7</v>
      </c>
    </row>
    <row r="70" spans="1:13" ht="45" x14ac:dyDescent="0.25">
      <c r="A70" s="2" t="s">
        <v>803</v>
      </c>
      <c r="B70" s="7">
        <v>4294</v>
      </c>
      <c r="C70" s="7">
        <v>3878</v>
      </c>
      <c r="D70" s="7">
        <v>9317</v>
      </c>
      <c r="E70" s="7">
        <v>1923</v>
      </c>
      <c r="F70" s="4">
        <v>842</v>
      </c>
      <c r="G70" s="7">
        <v>3462</v>
      </c>
      <c r="H70" s="7">
        <v>4868</v>
      </c>
      <c r="I70" s="7">
        <v>7008</v>
      </c>
      <c r="J70" s="7">
        <v>19412</v>
      </c>
      <c r="K70" s="7">
        <v>16180</v>
      </c>
      <c r="L70" s="7">
        <v>26154</v>
      </c>
      <c r="M70" s="4" t="s">
        <v>7</v>
      </c>
    </row>
    <row r="71" spans="1:13" x14ac:dyDescent="0.25">
      <c r="A71" s="2" t="s">
        <v>127</v>
      </c>
      <c r="B71" s="7">
        <v>-2381</v>
      </c>
      <c r="C71" s="4">
        <v>-905</v>
      </c>
      <c r="D71" s="7">
        <v>-3817</v>
      </c>
      <c r="E71" s="4">
        <v>-801</v>
      </c>
      <c r="F71" s="7">
        <v>59021</v>
      </c>
      <c r="G71" s="4">
        <v>-265</v>
      </c>
      <c r="H71" s="4">
        <v>-373</v>
      </c>
      <c r="I71" s="4">
        <v>-534</v>
      </c>
      <c r="J71" s="7">
        <v>-7904</v>
      </c>
      <c r="K71" s="7">
        <v>57849</v>
      </c>
      <c r="L71" s="7">
        <v>-1448</v>
      </c>
      <c r="M71" s="4" t="s">
        <v>7</v>
      </c>
    </row>
    <row r="72" spans="1:13" ht="30" x14ac:dyDescent="0.25">
      <c r="A72" s="2" t="s">
        <v>810</v>
      </c>
      <c r="B72" s="4">
        <v>80</v>
      </c>
      <c r="C72" s="4">
        <v>115</v>
      </c>
      <c r="D72" s="4">
        <v>76</v>
      </c>
      <c r="E72" s="4">
        <v>45</v>
      </c>
      <c r="F72" s="4">
        <v>28</v>
      </c>
      <c r="G72" s="4">
        <v>28</v>
      </c>
      <c r="H72" s="4">
        <v>46</v>
      </c>
      <c r="I72" s="4">
        <v>37</v>
      </c>
      <c r="J72" s="4">
        <v>316</v>
      </c>
      <c r="K72" s="4">
        <v>139</v>
      </c>
      <c r="L72" s="4">
        <v>-1</v>
      </c>
      <c r="M72" s="4" t="s">
        <v>7</v>
      </c>
    </row>
    <row r="73" spans="1:13" x14ac:dyDescent="0.25">
      <c r="A73" s="2" t="s">
        <v>129</v>
      </c>
      <c r="B73" s="7">
        <v>1993</v>
      </c>
      <c r="C73" s="7">
        <v>3088</v>
      </c>
      <c r="D73" s="7">
        <v>5576</v>
      </c>
      <c r="E73" s="7">
        <v>1167</v>
      </c>
      <c r="F73" s="7">
        <v>59891</v>
      </c>
      <c r="G73" s="7">
        <v>3225</v>
      </c>
      <c r="H73" s="7">
        <v>4541</v>
      </c>
      <c r="I73" s="7">
        <v>6511</v>
      </c>
      <c r="J73" s="7">
        <v>11824</v>
      </c>
      <c r="K73" s="7">
        <v>74168</v>
      </c>
      <c r="L73" s="7">
        <v>24705</v>
      </c>
      <c r="M73" s="4" t="s">
        <v>7</v>
      </c>
    </row>
    <row r="74" spans="1:13" ht="30" x14ac:dyDescent="0.25">
      <c r="A74" s="2" t="s">
        <v>130</v>
      </c>
      <c r="B74" s="4">
        <v>-47</v>
      </c>
      <c r="C74" s="7">
        <v>13125</v>
      </c>
      <c r="D74" s="4">
        <v>-666</v>
      </c>
      <c r="E74" s="4">
        <v>-695</v>
      </c>
      <c r="F74" s="7">
        <v>2100</v>
      </c>
      <c r="G74" s="7">
        <v>-3685</v>
      </c>
      <c r="H74" s="4">
        <v>405</v>
      </c>
      <c r="I74" s="7">
        <v>-2201</v>
      </c>
      <c r="J74" s="7">
        <v>17158</v>
      </c>
      <c r="K74" s="7">
        <v>-6184</v>
      </c>
      <c r="L74" s="7">
        <v>-1213</v>
      </c>
      <c r="M74" s="4" t="s">
        <v>7</v>
      </c>
    </row>
    <row r="75" spans="1:13" x14ac:dyDescent="0.25">
      <c r="A75" s="2" t="s">
        <v>131</v>
      </c>
      <c r="B75" s="7">
        <v>1946</v>
      </c>
      <c r="C75" s="7">
        <v>16213</v>
      </c>
      <c r="D75" s="7">
        <v>4910</v>
      </c>
      <c r="E75" s="4">
        <v>472</v>
      </c>
      <c r="F75" s="7">
        <v>61991</v>
      </c>
      <c r="G75" s="4">
        <v>-460</v>
      </c>
      <c r="H75" s="7">
        <v>4946</v>
      </c>
      <c r="I75" s="7">
        <v>4310</v>
      </c>
      <c r="J75" s="7">
        <v>23541</v>
      </c>
      <c r="K75" s="7">
        <v>70787</v>
      </c>
      <c r="L75" s="7">
        <v>23492</v>
      </c>
      <c r="M75" s="4" t="s">
        <v>7</v>
      </c>
    </row>
    <row r="76" spans="1:13" x14ac:dyDescent="0.25">
      <c r="A76" s="3" t="s">
        <v>134</v>
      </c>
      <c r="B76" s="4" t="s">
        <v>7</v>
      </c>
      <c r="C76" s="4" t="s">
        <v>7</v>
      </c>
      <c r="D76" s="4" t="s">
        <v>7</v>
      </c>
      <c r="E76" s="4" t="s">
        <v>7</v>
      </c>
      <c r="F76" s="4" t="s">
        <v>7</v>
      </c>
      <c r="G76" s="4" t="s">
        <v>7</v>
      </c>
      <c r="H76" s="4" t="s">
        <v>7</v>
      </c>
      <c r="I76" s="4" t="s">
        <v>7</v>
      </c>
      <c r="J76" s="4" t="s">
        <v>7</v>
      </c>
      <c r="K76" s="4" t="s">
        <v>7</v>
      </c>
      <c r="L76" s="4" t="s">
        <v>7</v>
      </c>
      <c r="M76" s="4" t="s">
        <v>7</v>
      </c>
    </row>
    <row r="77" spans="1:13" ht="30" x14ac:dyDescent="0.25">
      <c r="A77" s="2" t="s">
        <v>135</v>
      </c>
      <c r="B77" s="6">
        <v>0.04</v>
      </c>
      <c r="C77" s="6">
        <v>0.06</v>
      </c>
      <c r="D77" s="6">
        <v>0.12</v>
      </c>
      <c r="E77" s="6">
        <v>0.02</v>
      </c>
      <c r="F77" s="6">
        <v>1.26</v>
      </c>
      <c r="G77" s="6">
        <v>7.0000000000000007E-2</v>
      </c>
      <c r="H77" s="6">
        <v>0.12</v>
      </c>
      <c r="I77" s="6">
        <v>0.18</v>
      </c>
      <c r="J77" s="6">
        <v>0.25</v>
      </c>
      <c r="K77" s="6">
        <v>1.76</v>
      </c>
      <c r="L77" s="6">
        <v>0.69</v>
      </c>
      <c r="M77" s="4" t="s">
        <v>7</v>
      </c>
    </row>
    <row r="78" spans="1:13" ht="30" x14ac:dyDescent="0.25">
      <c r="A78" s="2" t="s">
        <v>136</v>
      </c>
      <c r="B78" s="4" t="s">
        <v>7</v>
      </c>
      <c r="C78" s="6">
        <v>0.28000000000000003</v>
      </c>
      <c r="D78" s="6">
        <v>-0.02</v>
      </c>
      <c r="E78" s="6">
        <v>-0.01</v>
      </c>
      <c r="F78" s="6">
        <v>0.04</v>
      </c>
      <c r="G78" s="6">
        <v>-0.08</v>
      </c>
      <c r="H78" s="6">
        <v>0.01</v>
      </c>
      <c r="I78" s="6">
        <v>-0.06</v>
      </c>
      <c r="J78" s="6">
        <v>0.24</v>
      </c>
      <c r="K78" s="6">
        <v>-0.08</v>
      </c>
      <c r="L78" s="6">
        <v>-0.03</v>
      </c>
      <c r="M78" s="4" t="s">
        <v>7</v>
      </c>
    </row>
    <row r="79" spans="1:13" ht="30" x14ac:dyDescent="0.25">
      <c r="A79" s="2" t="s">
        <v>137</v>
      </c>
      <c r="B79" s="6">
        <v>0.04</v>
      </c>
      <c r="C79" s="6">
        <v>0.34</v>
      </c>
      <c r="D79" s="6">
        <v>0.1</v>
      </c>
      <c r="E79" s="6">
        <v>0.01</v>
      </c>
      <c r="F79" s="6">
        <v>1.3</v>
      </c>
      <c r="G79" s="6">
        <v>-0.01</v>
      </c>
      <c r="H79" s="6">
        <v>0.13</v>
      </c>
      <c r="I79" s="6">
        <v>0.12</v>
      </c>
      <c r="J79" s="6">
        <v>0.49</v>
      </c>
      <c r="K79" s="6">
        <v>1.68</v>
      </c>
      <c r="L79" s="6">
        <v>0.66</v>
      </c>
      <c r="M79" s="4" t="s">
        <v>7</v>
      </c>
    </row>
    <row r="80" spans="1:13" x14ac:dyDescent="0.25">
      <c r="A80" s="3" t="s">
        <v>138</v>
      </c>
      <c r="B80" s="4" t="s">
        <v>7</v>
      </c>
      <c r="C80" s="4" t="s">
        <v>7</v>
      </c>
      <c r="D80" s="4" t="s">
        <v>7</v>
      </c>
      <c r="E80" s="4" t="s">
        <v>7</v>
      </c>
      <c r="F80" s="4" t="s">
        <v>7</v>
      </c>
      <c r="G80" s="4" t="s">
        <v>7</v>
      </c>
      <c r="H80" s="4" t="s">
        <v>7</v>
      </c>
      <c r="I80" s="4" t="s">
        <v>7</v>
      </c>
      <c r="J80" s="4" t="s">
        <v>7</v>
      </c>
      <c r="K80" s="4" t="s">
        <v>7</v>
      </c>
      <c r="L80" s="4" t="s">
        <v>7</v>
      </c>
      <c r="M80" s="4" t="s">
        <v>7</v>
      </c>
    </row>
    <row r="81" spans="1:13" ht="30" x14ac:dyDescent="0.25">
      <c r="A81" s="2" t="s">
        <v>135</v>
      </c>
      <c r="B81" s="6">
        <v>0.04</v>
      </c>
      <c r="C81" s="6">
        <v>0.06</v>
      </c>
      <c r="D81" s="6">
        <v>0.11</v>
      </c>
      <c r="E81" s="6">
        <v>0.02</v>
      </c>
      <c r="F81" s="6">
        <v>1.19</v>
      </c>
      <c r="G81" s="6">
        <v>7.0000000000000007E-2</v>
      </c>
      <c r="H81" s="6">
        <v>0.12</v>
      </c>
      <c r="I81" s="6">
        <v>0.18</v>
      </c>
      <c r="J81" s="6">
        <v>0.25</v>
      </c>
      <c r="K81" s="6">
        <v>1.67</v>
      </c>
      <c r="L81" s="6">
        <v>0.67</v>
      </c>
      <c r="M81" s="4" t="s">
        <v>7</v>
      </c>
    </row>
    <row r="82" spans="1:13" ht="30" x14ac:dyDescent="0.25">
      <c r="A82" s="2" t="s">
        <v>136</v>
      </c>
      <c r="B82" s="4" t="s">
        <v>7</v>
      </c>
      <c r="C82" s="6">
        <v>0.27</v>
      </c>
      <c r="D82" s="6">
        <v>-0.01</v>
      </c>
      <c r="E82" s="6">
        <v>-0.01</v>
      </c>
      <c r="F82" s="6">
        <v>0.04</v>
      </c>
      <c r="G82" s="6">
        <v>-7.0000000000000007E-2</v>
      </c>
      <c r="H82" s="6">
        <v>0.01</v>
      </c>
      <c r="I82" s="6">
        <v>-0.06</v>
      </c>
      <c r="J82" s="6">
        <v>0.23</v>
      </c>
      <c r="K82" s="6">
        <v>-0.08</v>
      </c>
      <c r="L82" s="6">
        <v>-0.03</v>
      </c>
      <c r="M82" s="4" t="s">
        <v>7</v>
      </c>
    </row>
    <row r="83" spans="1:13" ht="30" x14ac:dyDescent="0.25">
      <c r="A83" s="2" t="s">
        <v>139</v>
      </c>
      <c r="B83" s="6">
        <v>0.04</v>
      </c>
      <c r="C83" s="6">
        <v>0.33</v>
      </c>
      <c r="D83" s="6">
        <v>0.1</v>
      </c>
      <c r="E83" s="6">
        <v>0.01</v>
      </c>
      <c r="F83" s="6">
        <v>1.23</v>
      </c>
      <c r="G83" s="8">
        <v>0</v>
      </c>
      <c r="H83" s="6">
        <v>0.13</v>
      </c>
      <c r="I83" s="6">
        <v>0.12</v>
      </c>
      <c r="J83" s="6">
        <v>0.48</v>
      </c>
      <c r="K83" s="6">
        <v>1.59</v>
      </c>
      <c r="L83" s="6">
        <v>0.64</v>
      </c>
      <c r="M83" s="4" t="s">
        <v>7</v>
      </c>
    </row>
    <row r="84" spans="1:13" x14ac:dyDescent="0.25">
      <c r="A84" s="2" t="s">
        <v>1102</v>
      </c>
      <c r="B84" s="4" t="s">
        <v>7</v>
      </c>
      <c r="C84" s="4" t="s">
        <v>7</v>
      </c>
      <c r="D84" s="4" t="s">
        <v>7</v>
      </c>
      <c r="E84" s="4" t="s">
        <v>7</v>
      </c>
      <c r="F84" s="4" t="s">
        <v>7</v>
      </c>
      <c r="G84" s="4" t="s">
        <v>7</v>
      </c>
      <c r="H84" s="4" t="s">
        <v>7</v>
      </c>
      <c r="I84" s="4" t="s">
        <v>7</v>
      </c>
      <c r="J84" s="4" t="s">
        <v>7</v>
      </c>
      <c r="K84" s="4" t="s">
        <v>7</v>
      </c>
      <c r="L84" s="4" t="s">
        <v>7</v>
      </c>
      <c r="M84" s="4" t="s">
        <v>7</v>
      </c>
    </row>
    <row r="85" spans="1:13" x14ac:dyDescent="0.25">
      <c r="A85" s="3" t="s">
        <v>37</v>
      </c>
      <c r="B85" s="4" t="s">
        <v>7</v>
      </c>
      <c r="C85" s="4" t="s">
        <v>7</v>
      </c>
      <c r="D85" s="4" t="s">
        <v>7</v>
      </c>
      <c r="E85" s="4" t="s">
        <v>7</v>
      </c>
      <c r="F85" s="4" t="s">
        <v>7</v>
      </c>
      <c r="G85" s="4" t="s">
        <v>7</v>
      </c>
      <c r="H85" s="4" t="s">
        <v>7</v>
      </c>
      <c r="I85" s="4" t="s">
        <v>7</v>
      </c>
      <c r="J85" s="4" t="s">
        <v>7</v>
      </c>
      <c r="K85" s="4" t="s">
        <v>7</v>
      </c>
      <c r="L85" s="4" t="s">
        <v>7</v>
      </c>
      <c r="M85" s="4" t="s">
        <v>7</v>
      </c>
    </row>
    <row r="86" spans="1:13" x14ac:dyDescent="0.25">
      <c r="A86" s="2" t="s">
        <v>38</v>
      </c>
      <c r="B86" s="4" t="s">
        <v>7</v>
      </c>
      <c r="C86" s="7">
        <v>14295</v>
      </c>
      <c r="D86" s="7">
        <v>23635</v>
      </c>
      <c r="E86" s="7">
        <v>26645</v>
      </c>
      <c r="F86" s="4" t="s">
        <v>7</v>
      </c>
      <c r="G86" s="7">
        <v>41946</v>
      </c>
      <c r="H86" s="7">
        <v>43158</v>
      </c>
      <c r="I86" s="7">
        <v>26008</v>
      </c>
      <c r="J86" s="4" t="s">
        <v>7</v>
      </c>
      <c r="K86" s="4" t="s">
        <v>7</v>
      </c>
      <c r="L86" s="4" t="s">
        <v>7</v>
      </c>
      <c r="M86" s="4" t="s">
        <v>7</v>
      </c>
    </row>
    <row r="87" spans="1:13" x14ac:dyDescent="0.25">
      <c r="A87" s="2" t="s">
        <v>183</v>
      </c>
      <c r="B87" s="7">
        <v>53134</v>
      </c>
      <c r="C87" s="7">
        <v>54880</v>
      </c>
      <c r="D87" s="7">
        <v>63130</v>
      </c>
      <c r="E87" s="7">
        <v>65106</v>
      </c>
      <c r="F87" s="7">
        <v>56509</v>
      </c>
      <c r="G87" s="7">
        <v>59972</v>
      </c>
      <c r="H87" s="7">
        <v>63031</v>
      </c>
      <c r="I87" s="7">
        <v>64419</v>
      </c>
      <c r="J87" s="7">
        <v>53134</v>
      </c>
      <c r="K87" s="7">
        <v>56509</v>
      </c>
      <c r="L87" s="4" t="s">
        <v>7</v>
      </c>
      <c r="M87" s="4" t="s">
        <v>7</v>
      </c>
    </row>
    <row r="88" spans="1:13" ht="30" x14ac:dyDescent="0.25">
      <c r="A88" s="2" t="s">
        <v>668</v>
      </c>
      <c r="B88" s="4" t="s">
        <v>7</v>
      </c>
      <c r="C88" s="7">
        <v>14942</v>
      </c>
      <c r="D88" s="7">
        <v>14993</v>
      </c>
      <c r="E88" s="7">
        <v>8773</v>
      </c>
      <c r="F88" s="4" t="s">
        <v>7</v>
      </c>
      <c r="G88" s="7">
        <v>17283</v>
      </c>
      <c r="H88" s="7">
        <v>19954</v>
      </c>
      <c r="I88" s="7">
        <v>14062</v>
      </c>
      <c r="J88" s="4" t="s">
        <v>7</v>
      </c>
      <c r="K88" s="4" t="s">
        <v>7</v>
      </c>
      <c r="L88" s="4" t="s">
        <v>7</v>
      </c>
      <c r="M88" s="4" t="s">
        <v>7</v>
      </c>
    </row>
    <row r="89" spans="1:13" x14ac:dyDescent="0.25">
      <c r="A89" s="2" t="s">
        <v>43</v>
      </c>
      <c r="B89" s="4" t="s">
        <v>7</v>
      </c>
      <c r="C89" s="7">
        <v>5904</v>
      </c>
      <c r="D89" s="7">
        <v>6507</v>
      </c>
      <c r="E89" s="7">
        <v>5749</v>
      </c>
      <c r="F89" s="4" t="s">
        <v>7</v>
      </c>
      <c r="G89" s="7">
        <v>5171</v>
      </c>
      <c r="H89" s="7">
        <v>4072</v>
      </c>
      <c r="I89" s="7">
        <v>6838</v>
      </c>
      <c r="J89" s="4" t="s">
        <v>7</v>
      </c>
      <c r="K89" s="4" t="s">
        <v>7</v>
      </c>
      <c r="L89" s="4" t="s">
        <v>7</v>
      </c>
      <c r="M89" s="4" t="s">
        <v>7</v>
      </c>
    </row>
    <row r="90" spans="1:13" x14ac:dyDescent="0.25">
      <c r="A90" s="2" t="s">
        <v>753</v>
      </c>
      <c r="B90" s="4" t="s">
        <v>7</v>
      </c>
      <c r="C90" s="4" t="s">
        <v>7</v>
      </c>
      <c r="D90" s="4" t="s">
        <v>7</v>
      </c>
      <c r="E90" s="4" t="s">
        <v>7</v>
      </c>
      <c r="F90" s="4" t="s">
        <v>7</v>
      </c>
      <c r="G90" s="4" t="s">
        <v>7</v>
      </c>
      <c r="H90" s="4" t="s">
        <v>7</v>
      </c>
      <c r="I90" s="7">
        <v>13000</v>
      </c>
      <c r="J90" s="4" t="s">
        <v>7</v>
      </c>
      <c r="K90" s="4" t="s">
        <v>7</v>
      </c>
      <c r="L90" s="4" t="s">
        <v>7</v>
      </c>
      <c r="M90" s="4" t="s">
        <v>7</v>
      </c>
    </row>
    <row r="91" spans="1:13" ht="30" x14ac:dyDescent="0.25">
      <c r="A91" s="2" t="s">
        <v>1698</v>
      </c>
      <c r="B91" s="4" t="s">
        <v>7</v>
      </c>
      <c r="C91" s="7">
        <v>25441</v>
      </c>
      <c r="D91" s="7">
        <v>22073</v>
      </c>
      <c r="E91" s="7">
        <v>26294</v>
      </c>
      <c r="F91" s="4" t="s">
        <v>7</v>
      </c>
      <c r="G91" s="7">
        <v>21001</v>
      </c>
      <c r="H91" s="7">
        <v>17505</v>
      </c>
      <c r="I91" s="7">
        <v>19872</v>
      </c>
      <c r="J91" s="4" t="s">
        <v>7</v>
      </c>
      <c r="K91" s="4" t="s">
        <v>7</v>
      </c>
      <c r="L91" s="4" t="s">
        <v>7</v>
      </c>
      <c r="M91" s="4" t="s">
        <v>7</v>
      </c>
    </row>
    <row r="92" spans="1:13" x14ac:dyDescent="0.25">
      <c r="A92" s="2" t="s">
        <v>46</v>
      </c>
      <c r="B92" s="7">
        <v>10430</v>
      </c>
      <c r="C92" s="7">
        <v>13003</v>
      </c>
      <c r="D92" s="7">
        <v>8401</v>
      </c>
      <c r="E92" s="7">
        <v>8515</v>
      </c>
      <c r="F92" s="7">
        <v>29022</v>
      </c>
      <c r="G92" s="7">
        <v>8812</v>
      </c>
      <c r="H92" s="7">
        <v>12436</v>
      </c>
      <c r="I92" s="7">
        <v>12542</v>
      </c>
      <c r="J92" s="7">
        <v>10430</v>
      </c>
      <c r="K92" s="7">
        <v>29022</v>
      </c>
      <c r="L92" s="4" t="s">
        <v>7</v>
      </c>
      <c r="M92" s="4" t="s">
        <v>7</v>
      </c>
    </row>
    <row r="93" spans="1:13" x14ac:dyDescent="0.25">
      <c r="A93" s="2" t="s">
        <v>47</v>
      </c>
      <c r="B93" s="7">
        <v>137314</v>
      </c>
      <c r="C93" s="7">
        <v>128465</v>
      </c>
      <c r="D93" s="7">
        <v>138739</v>
      </c>
      <c r="E93" s="7">
        <v>141082</v>
      </c>
      <c r="F93" s="7">
        <v>148252</v>
      </c>
      <c r="G93" s="7">
        <v>154185</v>
      </c>
      <c r="H93" s="7">
        <v>160156</v>
      </c>
      <c r="I93" s="7">
        <v>156741</v>
      </c>
      <c r="J93" s="7">
        <v>137314</v>
      </c>
      <c r="K93" s="7">
        <v>148252</v>
      </c>
      <c r="L93" s="4" t="s">
        <v>7</v>
      </c>
      <c r="M93" s="4" t="s">
        <v>7</v>
      </c>
    </row>
    <row r="94" spans="1:13" x14ac:dyDescent="0.25">
      <c r="A94" s="2" t="s">
        <v>48</v>
      </c>
      <c r="B94" s="7">
        <v>335612</v>
      </c>
      <c r="C94" s="7">
        <v>336889</v>
      </c>
      <c r="D94" s="7">
        <v>337836</v>
      </c>
      <c r="E94" s="7">
        <v>353539</v>
      </c>
      <c r="F94" s="7">
        <v>332185</v>
      </c>
      <c r="G94" s="7">
        <v>353639</v>
      </c>
      <c r="H94" s="7">
        <v>273208</v>
      </c>
      <c r="I94" s="7">
        <v>201277</v>
      </c>
      <c r="J94" s="7">
        <v>335612</v>
      </c>
      <c r="K94" s="7">
        <v>332185</v>
      </c>
      <c r="L94" s="4" t="s">
        <v>7</v>
      </c>
      <c r="M94" s="4" t="s">
        <v>7</v>
      </c>
    </row>
    <row r="95" spans="1:13" ht="30" x14ac:dyDescent="0.25">
      <c r="A95" s="2" t="s">
        <v>49</v>
      </c>
      <c r="B95" s="4" t="s">
        <v>7</v>
      </c>
      <c r="C95" s="7">
        <v>5558</v>
      </c>
      <c r="D95" s="7">
        <v>5408</v>
      </c>
      <c r="E95" s="7">
        <v>5335</v>
      </c>
      <c r="F95" s="4" t="s">
        <v>7</v>
      </c>
      <c r="G95" s="7">
        <v>5245</v>
      </c>
      <c r="H95" s="7">
        <v>5202</v>
      </c>
      <c r="I95" s="7">
        <v>5117</v>
      </c>
      <c r="J95" s="4" t="s">
        <v>7</v>
      </c>
      <c r="K95" s="4" t="s">
        <v>7</v>
      </c>
      <c r="L95" s="4" t="s">
        <v>7</v>
      </c>
      <c r="M95" s="4" t="s">
        <v>7</v>
      </c>
    </row>
    <row r="96" spans="1:13" x14ac:dyDescent="0.25">
      <c r="A96" s="2" t="s">
        <v>43</v>
      </c>
      <c r="B96" s="4" t="s">
        <v>7</v>
      </c>
      <c r="C96" s="7">
        <v>9262</v>
      </c>
      <c r="D96" s="7">
        <v>6313</v>
      </c>
      <c r="E96" s="7">
        <v>6317</v>
      </c>
      <c r="F96" s="4" t="s">
        <v>7</v>
      </c>
      <c r="G96" s="7">
        <v>4306</v>
      </c>
      <c r="H96" s="7">
        <v>3712</v>
      </c>
      <c r="I96" s="7">
        <v>15771</v>
      </c>
      <c r="J96" s="4" t="s">
        <v>7</v>
      </c>
      <c r="K96" s="4" t="s">
        <v>7</v>
      </c>
      <c r="L96" s="4" t="s">
        <v>7</v>
      </c>
      <c r="M96" s="4" t="s">
        <v>7</v>
      </c>
    </row>
    <row r="97" spans="1:13" ht="30" x14ac:dyDescent="0.25">
      <c r="A97" s="2" t="s">
        <v>50</v>
      </c>
      <c r="B97" s="4" t="s">
        <v>7</v>
      </c>
      <c r="C97" s="7">
        <v>11904</v>
      </c>
      <c r="D97" s="7">
        <v>11299</v>
      </c>
      <c r="E97" s="7">
        <v>12871</v>
      </c>
      <c r="F97" s="4" t="s">
        <v>7</v>
      </c>
      <c r="G97" s="7">
        <v>12987</v>
      </c>
      <c r="H97" s="7">
        <v>12445</v>
      </c>
      <c r="I97" s="7">
        <v>3359</v>
      </c>
      <c r="J97" s="4" t="s">
        <v>7</v>
      </c>
      <c r="K97" s="4" t="s">
        <v>7</v>
      </c>
      <c r="L97" s="4" t="s">
        <v>7</v>
      </c>
      <c r="M97" s="4" t="s">
        <v>7</v>
      </c>
    </row>
    <row r="98" spans="1:13" x14ac:dyDescent="0.25">
      <c r="A98" s="2" t="s">
        <v>753</v>
      </c>
      <c r="B98" s="4" t="s">
        <v>7</v>
      </c>
      <c r="C98" s="4" t="s">
        <v>7</v>
      </c>
      <c r="D98" s="4" t="s">
        <v>7</v>
      </c>
      <c r="E98" s="4" t="s">
        <v>7</v>
      </c>
      <c r="F98" s="4" t="s">
        <v>7</v>
      </c>
      <c r="G98" s="4" t="s">
        <v>7</v>
      </c>
      <c r="H98" s="7">
        <v>7509</v>
      </c>
      <c r="I98" s="4" t="s">
        <v>7</v>
      </c>
      <c r="J98" s="4" t="s">
        <v>7</v>
      </c>
      <c r="K98" s="4" t="s">
        <v>7</v>
      </c>
      <c r="L98" s="4" t="s">
        <v>7</v>
      </c>
      <c r="M98" s="4" t="s">
        <v>7</v>
      </c>
    </row>
    <row r="99" spans="1:13" x14ac:dyDescent="0.25">
      <c r="A99" s="2" t="s">
        <v>51</v>
      </c>
      <c r="B99" s="7">
        <v>27788</v>
      </c>
      <c r="C99" s="7">
        <v>28081</v>
      </c>
      <c r="D99" s="7">
        <v>31857</v>
      </c>
      <c r="E99" s="7">
        <v>15157</v>
      </c>
      <c r="F99" s="7">
        <v>29414</v>
      </c>
      <c r="G99" s="7">
        <v>15383</v>
      </c>
      <c r="H99" s="7">
        <v>15496</v>
      </c>
      <c r="I99" s="7">
        <v>15609</v>
      </c>
      <c r="J99" s="7">
        <v>27788</v>
      </c>
      <c r="K99" s="7">
        <v>29414</v>
      </c>
      <c r="L99" s="4" t="s">
        <v>7</v>
      </c>
      <c r="M99" s="4" t="s">
        <v>7</v>
      </c>
    </row>
    <row r="100" spans="1:13" x14ac:dyDescent="0.25">
      <c r="A100" s="2" t="s">
        <v>53</v>
      </c>
      <c r="B100" s="4" t="s">
        <v>7</v>
      </c>
      <c r="C100" s="7">
        <v>43347</v>
      </c>
      <c r="D100" s="7">
        <v>50233</v>
      </c>
      <c r="E100" s="7">
        <v>50966</v>
      </c>
      <c r="F100" s="7">
        <v>3000</v>
      </c>
      <c r="G100" s="7">
        <v>3334</v>
      </c>
      <c r="H100" s="7">
        <v>3823</v>
      </c>
      <c r="I100" s="7">
        <v>3821</v>
      </c>
      <c r="J100" s="4" t="s">
        <v>7</v>
      </c>
      <c r="K100" s="7">
        <v>3000</v>
      </c>
      <c r="L100" s="4" t="s">
        <v>7</v>
      </c>
      <c r="M100" s="4" t="s">
        <v>7</v>
      </c>
    </row>
    <row r="101" spans="1:13" x14ac:dyDescent="0.25">
      <c r="A101" s="2" t="s">
        <v>674</v>
      </c>
      <c r="B101" s="7">
        <v>571356</v>
      </c>
      <c r="C101" s="7">
        <v>563506</v>
      </c>
      <c r="D101" s="7">
        <v>581685</v>
      </c>
      <c r="E101" s="7">
        <v>585267</v>
      </c>
      <c r="F101" s="7">
        <v>583477</v>
      </c>
      <c r="G101" s="7">
        <v>549079</v>
      </c>
      <c r="H101" s="7">
        <v>481551</v>
      </c>
      <c r="I101" s="7">
        <v>401695</v>
      </c>
      <c r="J101" s="7">
        <v>571356</v>
      </c>
      <c r="K101" s="7">
        <v>583477</v>
      </c>
      <c r="L101" s="4" t="s">
        <v>7</v>
      </c>
      <c r="M101" s="4" t="s">
        <v>7</v>
      </c>
    </row>
    <row r="102" spans="1:13" x14ac:dyDescent="0.25">
      <c r="A102" s="3" t="s">
        <v>55</v>
      </c>
      <c r="B102" s="4" t="s">
        <v>7</v>
      </c>
      <c r="C102" s="4" t="s">
        <v>7</v>
      </c>
      <c r="D102" s="4" t="s">
        <v>7</v>
      </c>
      <c r="E102" s="4" t="s">
        <v>7</v>
      </c>
      <c r="F102" s="4" t="s">
        <v>7</v>
      </c>
      <c r="G102" s="4" t="s">
        <v>7</v>
      </c>
      <c r="H102" s="4" t="s">
        <v>7</v>
      </c>
      <c r="I102" s="4" t="s">
        <v>7</v>
      </c>
      <c r="J102" s="4" t="s">
        <v>7</v>
      </c>
      <c r="K102" s="4" t="s">
        <v>7</v>
      </c>
      <c r="L102" s="4" t="s">
        <v>7</v>
      </c>
      <c r="M102" s="4" t="s">
        <v>7</v>
      </c>
    </row>
    <row r="103" spans="1:13" ht="30" x14ac:dyDescent="0.25">
      <c r="A103" s="2" t="s">
        <v>699</v>
      </c>
      <c r="B103" s="4" t="s">
        <v>7</v>
      </c>
      <c r="C103" s="4" t="s">
        <v>7</v>
      </c>
      <c r="D103" s="7">
        <v>37500</v>
      </c>
      <c r="E103" s="4" t="s">
        <v>7</v>
      </c>
      <c r="F103" s="4" t="s">
        <v>7</v>
      </c>
      <c r="G103" s="4" t="s">
        <v>7</v>
      </c>
      <c r="H103" s="4" t="s">
        <v>7</v>
      </c>
      <c r="I103" s="7">
        <v>5000</v>
      </c>
      <c r="J103" s="4" t="s">
        <v>7</v>
      </c>
      <c r="K103" s="4" t="s">
        <v>7</v>
      </c>
      <c r="L103" s="4" t="s">
        <v>7</v>
      </c>
      <c r="M103" s="4" t="s">
        <v>7</v>
      </c>
    </row>
    <row r="104" spans="1:13" x14ac:dyDescent="0.25">
      <c r="A104" s="2" t="s">
        <v>57</v>
      </c>
      <c r="B104" s="7">
        <v>36920</v>
      </c>
      <c r="C104" s="7">
        <v>24500</v>
      </c>
      <c r="D104" s="7">
        <v>24766</v>
      </c>
      <c r="E104" s="7">
        <v>22831</v>
      </c>
      <c r="F104" s="7">
        <v>22736</v>
      </c>
      <c r="G104" s="7">
        <v>21512</v>
      </c>
      <c r="H104" s="7">
        <v>18621</v>
      </c>
      <c r="I104" s="7">
        <v>25992</v>
      </c>
      <c r="J104" s="7">
        <v>36920</v>
      </c>
      <c r="K104" s="7">
        <v>22736</v>
      </c>
      <c r="L104" s="4" t="s">
        <v>7</v>
      </c>
      <c r="M104" s="4" t="s">
        <v>7</v>
      </c>
    </row>
    <row r="105" spans="1:13" x14ac:dyDescent="0.25">
      <c r="A105" s="2" t="s">
        <v>58</v>
      </c>
      <c r="B105" s="7">
        <v>22996</v>
      </c>
      <c r="C105" s="7">
        <v>20840</v>
      </c>
      <c r="D105" s="7">
        <v>23742</v>
      </c>
      <c r="E105" s="7">
        <v>24027</v>
      </c>
      <c r="F105" s="7">
        <v>21698</v>
      </c>
      <c r="G105" s="7">
        <v>27433</v>
      </c>
      <c r="H105" s="7">
        <v>22395</v>
      </c>
      <c r="I105" s="7">
        <v>22412</v>
      </c>
      <c r="J105" s="7">
        <v>22996</v>
      </c>
      <c r="K105" s="7">
        <v>21698</v>
      </c>
      <c r="L105" s="4" t="s">
        <v>7</v>
      </c>
      <c r="M105" s="4" t="s">
        <v>7</v>
      </c>
    </row>
    <row r="106" spans="1:13" x14ac:dyDescent="0.25">
      <c r="A106" s="2" t="s">
        <v>59</v>
      </c>
      <c r="B106" s="7">
        <v>40986</v>
      </c>
      <c r="C106" s="7">
        <v>48118</v>
      </c>
      <c r="D106" s="7">
        <v>45388</v>
      </c>
      <c r="E106" s="7">
        <v>44632</v>
      </c>
      <c r="F106" s="7">
        <v>38975</v>
      </c>
      <c r="G106" s="7">
        <v>44091</v>
      </c>
      <c r="H106" s="7">
        <v>46882</v>
      </c>
      <c r="I106" s="7">
        <v>45385</v>
      </c>
      <c r="J106" s="7">
        <v>40986</v>
      </c>
      <c r="K106" s="7">
        <v>38975</v>
      </c>
      <c r="L106" s="4" t="s">
        <v>7</v>
      </c>
      <c r="M106" s="4" t="s">
        <v>7</v>
      </c>
    </row>
    <row r="107" spans="1:13" x14ac:dyDescent="0.25">
      <c r="A107" s="2" t="s">
        <v>60</v>
      </c>
      <c r="B107" s="7">
        <v>11715</v>
      </c>
      <c r="C107" s="7">
        <v>12791</v>
      </c>
      <c r="D107" s="7">
        <v>15956</v>
      </c>
      <c r="E107" s="7">
        <v>13467</v>
      </c>
      <c r="F107" s="7">
        <v>18659</v>
      </c>
      <c r="G107" s="7">
        <v>16306</v>
      </c>
      <c r="H107" s="7">
        <v>17417</v>
      </c>
      <c r="I107" s="7">
        <v>17823</v>
      </c>
      <c r="J107" s="7">
        <v>11715</v>
      </c>
      <c r="K107" s="7">
        <v>18659</v>
      </c>
      <c r="L107" s="4" t="s">
        <v>7</v>
      </c>
      <c r="M107" s="4" t="s">
        <v>7</v>
      </c>
    </row>
    <row r="108" spans="1:13" x14ac:dyDescent="0.25">
      <c r="A108" s="2" t="s">
        <v>61</v>
      </c>
      <c r="B108" s="4" t="s">
        <v>7</v>
      </c>
      <c r="C108" s="7">
        <v>1076</v>
      </c>
      <c r="D108" s="7">
        <v>1060</v>
      </c>
      <c r="E108" s="7">
        <v>1044</v>
      </c>
      <c r="F108" s="4" t="s">
        <v>7</v>
      </c>
      <c r="G108" s="7">
        <v>1012</v>
      </c>
      <c r="H108" s="4">
        <v>321</v>
      </c>
      <c r="I108" s="4" t="s">
        <v>7</v>
      </c>
      <c r="J108" s="4" t="s">
        <v>7</v>
      </c>
      <c r="K108" s="4" t="s">
        <v>7</v>
      </c>
      <c r="L108" s="4" t="s">
        <v>7</v>
      </c>
      <c r="M108" s="4" t="s">
        <v>7</v>
      </c>
    </row>
    <row r="109" spans="1:13" ht="30" x14ac:dyDescent="0.25">
      <c r="A109" s="2" t="s">
        <v>718</v>
      </c>
      <c r="B109" s="4" t="s">
        <v>7</v>
      </c>
      <c r="C109" s="4" t="s">
        <v>7</v>
      </c>
      <c r="D109" s="4" t="s">
        <v>7</v>
      </c>
      <c r="E109" s="7">
        <v>38000</v>
      </c>
      <c r="F109" s="4" t="s">
        <v>7</v>
      </c>
      <c r="G109" s="7">
        <v>48000</v>
      </c>
      <c r="H109" s="7">
        <v>9000</v>
      </c>
      <c r="I109" s="4" t="s">
        <v>7</v>
      </c>
      <c r="J109" s="4" t="s">
        <v>7</v>
      </c>
      <c r="K109" s="4" t="s">
        <v>7</v>
      </c>
      <c r="L109" s="4" t="s">
        <v>7</v>
      </c>
      <c r="M109" s="4" t="s">
        <v>7</v>
      </c>
    </row>
    <row r="110" spans="1:13" x14ac:dyDescent="0.25">
      <c r="A110" s="2" t="s">
        <v>63</v>
      </c>
      <c r="B110" s="7">
        <v>11905</v>
      </c>
      <c r="C110" s="7">
        <v>14909</v>
      </c>
      <c r="D110" s="7">
        <v>11378</v>
      </c>
      <c r="E110" s="7">
        <v>9878</v>
      </c>
      <c r="F110" s="7">
        <v>11466</v>
      </c>
      <c r="G110" s="7">
        <v>14833</v>
      </c>
      <c r="H110" s="7">
        <v>10428</v>
      </c>
      <c r="I110" s="7">
        <v>8102</v>
      </c>
      <c r="J110" s="7">
        <v>11905</v>
      </c>
      <c r="K110" s="7">
        <v>11466</v>
      </c>
      <c r="L110" s="4" t="s">
        <v>7</v>
      </c>
      <c r="M110" s="4" t="s">
        <v>7</v>
      </c>
    </row>
    <row r="111" spans="1:13" x14ac:dyDescent="0.25">
      <c r="A111" s="2" t="s">
        <v>64</v>
      </c>
      <c r="B111" s="7">
        <v>9727</v>
      </c>
      <c r="C111" s="7">
        <v>9948</v>
      </c>
      <c r="D111" s="7">
        <v>10033</v>
      </c>
      <c r="E111" s="7">
        <v>10724</v>
      </c>
      <c r="F111" s="7">
        <v>10606</v>
      </c>
      <c r="G111" s="7">
        <v>10677</v>
      </c>
      <c r="H111" s="7">
        <v>10434</v>
      </c>
      <c r="I111" s="7">
        <v>10390</v>
      </c>
      <c r="J111" s="7">
        <v>9727</v>
      </c>
      <c r="K111" s="7">
        <v>10606</v>
      </c>
      <c r="L111" s="4" t="s">
        <v>7</v>
      </c>
      <c r="M111" s="4" t="s">
        <v>7</v>
      </c>
    </row>
    <row r="112" spans="1:13" x14ac:dyDescent="0.25">
      <c r="A112" s="2" t="s">
        <v>65</v>
      </c>
      <c r="B112" s="7">
        <v>15299</v>
      </c>
      <c r="C112" s="7">
        <v>16958</v>
      </c>
      <c r="D112" s="7">
        <v>17421</v>
      </c>
      <c r="E112" s="7">
        <v>15532</v>
      </c>
      <c r="F112" s="7">
        <v>15745</v>
      </c>
      <c r="G112" s="7">
        <v>15477</v>
      </c>
      <c r="H112" s="7">
        <v>16094</v>
      </c>
      <c r="I112" s="7">
        <v>11325</v>
      </c>
      <c r="J112" s="7">
        <v>15299</v>
      </c>
      <c r="K112" s="7">
        <v>15745</v>
      </c>
      <c r="L112" s="4" t="s">
        <v>7</v>
      </c>
      <c r="M112" s="4" t="s">
        <v>7</v>
      </c>
    </row>
    <row r="113" spans="1:13" x14ac:dyDescent="0.25">
      <c r="A113" s="2" t="s">
        <v>683</v>
      </c>
      <c r="B113" s="7">
        <v>8448</v>
      </c>
      <c r="C113" s="7">
        <v>8764</v>
      </c>
      <c r="D113" s="7">
        <v>8491</v>
      </c>
      <c r="E113" s="7">
        <v>8932</v>
      </c>
      <c r="F113" s="7">
        <v>10419</v>
      </c>
      <c r="G113" s="7">
        <v>8854</v>
      </c>
      <c r="H113" s="7">
        <v>8582</v>
      </c>
      <c r="I113" s="7">
        <v>8905</v>
      </c>
      <c r="J113" s="7">
        <v>8448</v>
      </c>
      <c r="K113" s="7">
        <v>10419</v>
      </c>
      <c r="L113" s="4" t="s">
        <v>7</v>
      </c>
      <c r="M113" s="4" t="s">
        <v>7</v>
      </c>
    </row>
    <row r="114" spans="1:13" x14ac:dyDescent="0.25">
      <c r="A114" s="2" t="s">
        <v>67</v>
      </c>
      <c r="B114" s="7">
        <v>183960</v>
      </c>
      <c r="C114" s="7">
        <v>157904</v>
      </c>
      <c r="D114" s="7">
        <v>195735</v>
      </c>
      <c r="E114" s="7">
        <v>189067</v>
      </c>
      <c r="F114" s="7">
        <v>189331</v>
      </c>
      <c r="G114" s="7">
        <v>208195</v>
      </c>
      <c r="H114" s="7">
        <v>160174</v>
      </c>
      <c r="I114" s="7">
        <v>155334</v>
      </c>
      <c r="J114" s="7">
        <v>183960</v>
      </c>
      <c r="K114" s="7">
        <v>189331</v>
      </c>
      <c r="L114" s="4" t="s">
        <v>7</v>
      </c>
      <c r="M114" s="4" t="s">
        <v>7</v>
      </c>
    </row>
    <row r="115" spans="1:13" x14ac:dyDescent="0.25">
      <c r="A115" s="3" t="s">
        <v>68</v>
      </c>
      <c r="B115" s="4" t="s">
        <v>7</v>
      </c>
      <c r="C115" s="4" t="s">
        <v>7</v>
      </c>
      <c r="D115" s="4" t="s">
        <v>7</v>
      </c>
      <c r="E115" s="4" t="s">
        <v>7</v>
      </c>
      <c r="F115" s="4" t="s">
        <v>7</v>
      </c>
      <c r="G115" s="4" t="s">
        <v>7</v>
      </c>
      <c r="H115" s="4" t="s">
        <v>7</v>
      </c>
      <c r="I115" s="4" t="s">
        <v>7</v>
      </c>
      <c r="J115" s="4" t="s">
        <v>7</v>
      </c>
      <c r="K115" s="4" t="s">
        <v>7</v>
      </c>
      <c r="L115" s="4" t="s">
        <v>7</v>
      </c>
      <c r="M115" s="4" t="s">
        <v>7</v>
      </c>
    </row>
    <row r="116" spans="1:13" x14ac:dyDescent="0.25">
      <c r="A116" s="2" t="s">
        <v>61</v>
      </c>
      <c r="B116" s="4" t="s">
        <v>7</v>
      </c>
      <c r="C116" s="7">
        <v>37900</v>
      </c>
      <c r="D116" s="7">
        <v>38175</v>
      </c>
      <c r="E116" s="7">
        <v>38446</v>
      </c>
      <c r="F116" s="4" t="s">
        <v>7</v>
      </c>
      <c r="G116" s="7">
        <v>38977</v>
      </c>
      <c r="H116" s="7">
        <v>19614</v>
      </c>
      <c r="I116" s="4" t="s">
        <v>7</v>
      </c>
      <c r="J116" s="4" t="s">
        <v>7</v>
      </c>
      <c r="K116" s="4" t="s">
        <v>7</v>
      </c>
      <c r="L116" s="4" t="s">
        <v>7</v>
      </c>
      <c r="M116" s="4" t="s">
        <v>7</v>
      </c>
    </row>
    <row r="117" spans="1:13" x14ac:dyDescent="0.25">
      <c r="A117" s="2" t="s">
        <v>69</v>
      </c>
      <c r="B117" s="4" t="s">
        <v>7</v>
      </c>
      <c r="C117" s="7">
        <v>24872</v>
      </c>
      <c r="D117" s="7">
        <v>24872</v>
      </c>
      <c r="E117" s="7">
        <v>37282</v>
      </c>
      <c r="F117" s="4" t="s">
        <v>7</v>
      </c>
      <c r="G117" s="7">
        <v>37282</v>
      </c>
      <c r="H117" s="7">
        <v>37282</v>
      </c>
      <c r="I117" s="7">
        <v>37282</v>
      </c>
      <c r="J117" s="4" t="s">
        <v>7</v>
      </c>
      <c r="K117" s="4" t="s">
        <v>7</v>
      </c>
      <c r="L117" s="4" t="s">
        <v>7</v>
      </c>
      <c r="M117" s="4" t="s">
        <v>7</v>
      </c>
    </row>
    <row r="118" spans="1:13" x14ac:dyDescent="0.25">
      <c r="A118" s="2" t="s">
        <v>70</v>
      </c>
      <c r="B118" s="4" t="s">
        <v>7</v>
      </c>
      <c r="C118" s="7">
        <v>1820</v>
      </c>
      <c r="D118" s="7">
        <v>1838</v>
      </c>
      <c r="E118" s="7">
        <v>1883</v>
      </c>
      <c r="F118" s="4" t="s">
        <v>7</v>
      </c>
      <c r="G118" s="7">
        <v>2068</v>
      </c>
      <c r="H118" s="7">
        <v>2133</v>
      </c>
      <c r="I118" s="7">
        <v>2213</v>
      </c>
      <c r="J118" s="4" t="s">
        <v>7</v>
      </c>
      <c r="K118" s="4" t="s">
        <v>7</v>
      </c>
      <c r="L118" s="4" t="s">
        <v>7</v>
      </c>
      <c r="M118" s="4" t="s">
        <v>7</v>
      </c>
    </row>
    <row r="119" spans="1:13" x14ac:dyDescent="0.25">
      <c r="A119" s="2" t="s">
        <v>71</v>
      </c>
      <c r="B119" s="4" t="s">
        <v>7</v>
      </c>
      <c r="C119" s="7">
        <v>31868</v>
      </c>
      <c r="D119" s="7">
        <v>28296</v>
      </c>
      <c r="E119" s="7">
        <v>30438</v>
      </c>
      <c r="F119" s="4" t="s">
        <v>7</v>
      </c>
      <c r="G119" s="7">
        <v>27074</v>
      </c>
      <c r="H119" s="7">
        <v>24415</v>
      </c>
      <c r="I119" s="7">
        <v>28640</v>
      </c>
      <c r="J119" s="4" t="s">
        <v>7</v>
      </c>
      <c r="K119" s="4" t="s">
        <v>7</v>
      </c>
      <c r="L119" s="4" t="s">
        <v>7</v>
      </c>
      <c r="M119" s="4" t="s">
        <v>7</v>
      </c>
    </row>
    <row r="120" spans="1:13" x14ac:dyDescent="0.25">
      <c r="A120" s="2" t="s">
        <v>72</v>
      </c>
      <c r="B120" s="7">
        <v>6615</v>
      </c>
      <c r="C120" s="7">
        <v>6415</v>
      </c>
      <c r="D120" s="7">
        <v>6800</v>
      </c>
      <c r="E120" s="7">
        <v>7184</v>
      </c>
      <c r="F120" s="7">
        <v>7415</v>
      </c>
      <c r="G120" s="7">
        <v>7715</v>
      </c>
      <c r="H120" s="7">
        <v>8304</v>
      </c>
      <c r="I120" s="7">
        <v>8728</v>
      </c>
      <c r="J120" s="7">
        <v>6615</v>
      </c>
      <c r="K120" s="7">
        <v>7415</v>
      </c>
      <c r="L120" s="4" t="s">
        <v>7</v>
      </c>
      <c r="M120" s="4" t="s">
        <v>7</v>
      </c>
    </row>
    <row r="121" spans="1:13" x14ac:dyDescent="0.25">
      <c r="A121" s="2" t="s">
        <v>73</v>
      </c>
      <c r="B121" s="7">
        <v>80591</v>
      </c>
      <c r="C121" s="7">
        <v>102875</v>
      </c>
      <c r="D121" s="7">
        <v>99981</v>
      </c>
      <c r="E121" s="7">
        <v>115233</v>
      </c>
      <c r="F121" s="7">
        <v>113952</v>
      </c>
      <c r="G121" s="7">
        <v>113116</v>
      </c>
      <c r="H121" s="7">
        <v>91748</v>
      </c>
      <c r="I121" s="7">
        <v>76863</v>
      </c>
      <c r="J121" s="7">
        <v>80591</v>
      </c>
      <c r="K121" s="7">
        <v>113952</v>
      </c>
      <c r="L121" s="4" t="s">
        <v>7</v>
      </c>
      <c r="M121" s="4" t="s">
        <v>7</v>
      </c>
    </row>
    <row r="122" spans="1:13" x14ac:dyDescent="0.25">
      <c r="A122" s="2" t="s">
        <v>74</v>
      </c>
      <c r="B122" s="4" t="s">
        <v>7</v>
      </c>
      <c r="C122" s="4" t="s">
        <v>75</v>
      </c>
      <c r="D122" s="4" t="s">
        <v>75</v>
      </c>
      <c r="E122" s="4" t="s">
        <v>75</v>
      </c>
      <c r="F122" s="4" t="s">
        <v>7</v>
      </c>
      <c r="G122" s="4" t="s">
        <v>7</v>
      </c>
      <c r="H122" s="4" t="s">
        <v>7</v>
      </c>
      <c r="I122" s="4" t="s">
        <v>7</v>
      </c>
      <c r="J122" s="4" t="s">
        <v>7</v>
      </c>
      <c r="K122" s="4" t="s">
        <v>7</v>
      </c>
      <c r="L122" s="4" t="s">
        <v>7</v>
      </c>
      <c r="M122" s="4" t="s">
        <v>7</v>
      </c>
    </row>
    <row r="123" spans="1:13" x14ac:dyDescent="0.25">
      <c r="A123" s="3" t="s">
        <v>76</v>
      </c>
      <c r="B123" s="4" t="s">
        <v>7</v>
      </c>
      <c r="C123" s="4" t="s">
        <v>7</v>
      </c>
      <c r="D123" s="4" t="s">
        <v>7</v>
      </c>
      <c r="E123" s="4" t="s">
        <v>7</v>
      </c>
      <c r="F123" s="4" t="s">
        <v>7</v>
      </c>
      <c r="G123" s="4" t="s">
        <v>7</v>
      </c>
      <c r="H123" s="4" t="s">
        <v>7</v>
      </c>
      <c r="I123" s="4" t="s">
        <v>7</v>
      </c>
      <c r="J123" s="4" t="s">
        <v>7</v>
      </c>
      <c r="K123" s="4" t="s">
        <v>7</v>
      </c>
      <c r="L123" s="4" t="s">
        <v>7</v>
      </c>
      <c r="M123" s="4" t="s">
        <v>7</v>
      </c>
    </row>
    <row r="124" spans="1:13" x14ac:dyDescent="0.25">
      <c r="A124" s="2" t="s">
        <v>686</v>
      </c>
      <c r="B124" s="4" t="s">
        <v>7</v>
      </c>
      <c r="C124" s="4">
        <v>479</v>
      </c>
      <c r="D124" s="4">
        <v>479</v>
      </c>
      <c r="E124" s="4">
        <v>479</v>
      </c>
      <c r="F124" s="4" t="s">
        <v>7</v>
      </c>
      <c r="G124" s="4">
        <v>476</v>
      </c>
      <c r="H124" s="4">
        <v>475</v>
      </c>
      <c r="I124" s="4">
        <v>360</v>
      </c>
      <c r="J124" s="4" t="s">
        <v>7</v>
      </c>
      <c r="K124" s="4" t="s">
        <v>7</v>
      </c>
      <c r="L124" s="4" t="s">
        <v>7</v>
      </c>
      <c r="M124" s="4" t="s">
        <v>7</v>
      </c>
    </row>
    <row r="125" spans="1:13" x14ac:dyDescent="0.25">
      <c r="A125" s="2" t="s">
        <v>78</v>
      </c>
      <c r="B125" s="7">
        <v>354083</v>
      </c>
      <c r="C125" s="7">
        <v>353468</v>
      </c>
      <c r="D125" s="7">
        <v>353309</v>
      </c>
      <c r="E125" s="7">
        <v>353036</v>
      </c>
      <c r="F125" s="7">
        <v>352819</v>
      </c>
      <c r="G125" s="7">
        <v>352501</v>
      </c>
      <c r="H125" s="7">
        <v>352414</v>
      </c>
      <c r="I125" s="7">
        <v>297908</v>
      </c>
      <c r="J125" s="7">
        <v>354083</v>
      </c>
      <c r="K125" s="7">
        <v>352819</v>
      </c>
      <c r="L125" s="4" t="s">
        <v>7</v>
      </c>
      <c r="M125" s="4" t="s">
        <v>7</v>
      </c>
    </row>
    <row r="126" spans="1:13" x14ac:dyDescent="0.25">
      <c r="A126" s="2" t="s">
        <v>79</v>
      </c>
      <c r="B126" s="7">
        <v>-49637</v>
      </c>
      <c r="C126" s="7">
        <v>-53136</v>
      </c>
      <c r="D126" s="7">
        <v>-69575</v>
      </c>
      <c r="E126" s="7">
        <v>-74213</v>
      </c>
      <c r="F126" s="7">
        <v>-74582</v>
      </c>
      <c r="G126" s="7">
        <v>-129983</v>
      </c>
      <c r="H126" s="7">
        <v>-129454</v>
      </c>
      <c r="I126" s="7">
        <v>-134650</v>
      </c>
      <c r="J126" s="7">
        <v>-49637</v>
      </c>
      <c r="K126" s="7">
        <v>-74582</v>
      </c>
      <c r="L126" s="4" t="s">
        <v>7</v>
      </c>
      <c r="M126" s="4" t="s">
        <v>7</v>
      </c>
    </row>
    <row r="127" spans="1:13" ht="30" x14ac:dyDescent="0.25">
      <c r="A127" s="2" t="s">
        <v>689</v>
      </c>
      <c r="B127" s="7">
        <v>1877</v>
      </c>
      <c r="C127" s="7">
        <v>1916</v>
      </c>
      <c r="D127" s="7">
        <v>1756</v>
      </c>
      <c r="E127" s="7">
        <v>1665</v>
      </c>
      <c r="F127" s="7">
        <v>1478</v>
      </c>
      <c r="G127" s="7">
        <v>4774</v>
      </c>
      <c r="H127" s="7">
        <v>6194</v>
      </c>
      <c r="I127" s="7">
        <v>5880</v>
      </c>
      <c r="J127" s="7">
        <v>1877</v>
      </c>
      <c r="K127" s="7">
        <v>1478</v>
      </c>
      <c r="L127" s="4" t="s">
        <v>7</v>
      </c>
      <c r="M127" s="4" t="s">
        <v>7</v>
      </c>
    </row>
    <row r="128" spans="1:13" x14ac:dyDescent="0.25">
      <c r="A128" s="2" t="s">
        <v>81</v>
      </c>
      <c r="B128" s="7">
        <v>306805</v>
      </c>
      <c r="C128" s="7">
        <v>302727</v>
      </c>
      <c r="D128" s="7">
        <v>285969</v>
      </c>
      <c r="E128" s="7">
        <v>280967</v>
      </c>
      <c r="F128" s="7">
        <v>280194</v>
      </c>
      <c r="G128" s="7">
        <v>227768</v>
      </c>
      <c r="H128" s="7">
        <v>229629</v>
      </c>
      <c r="I128" s="7">
        <v>169498</v>
      </c>
      <c r="J128" s="7">
        <v>306805</v>
      </c>
      <c r="K128" s="7">
        <v>280194</v>
      </c>
      <c r="L128" s="4" t="s">
        <v>7</v>
      </c>
      <c r="M128" s="4" t="s">
        <v>7</v>
      </c>
    </row>
    <row r="129" spans="1:13" ht="30" x14ac:dyDescent="0.25">
      <c r="A129" s="2" t="s">
        <v>1699</v>
      </c>
      <c r="B129" s="7">
        <v>571356</v>
      </c>
      <c r="C129" s="7">
        <v>563506</v>
      </c>
      <c r="D129" s="7">
        <v>581685</v>
      </c>
      <c r="E129" s="7">
        <v>585267</v>
      </c>
      <c r="F129" s="7">
        <v>583477</v>
      </c>
      <c r="G129" s="7">
        <v>549079</v>
      </c>
      <c r="H129" s="7">
        <v>481551</v>
      </c>
      <c r="I129" s="7">
        <v>401695</v>
      </c>
      <c r="J129" s="7">
        <v>571356</v>
      </c>
      <c r="K129" s="7">
        <v>583477</v>
      </c>
      <c r="L129" s="4" t="s">
        <v>7</v>
      </c>
      <c r="M129" s="4" t="s">
        <v>7</v>
      </c>
    </row>
    <row r="130" spans="1:13" x14ac:dyDescent="0.25">
      <c r="A130" s="3" t="s">
        <v>103</v>
      </c>
      <c r="B130" s="4" t="s">
        <v>7</v>
      </c>
      <c r="C130" s="4" t="s">
        <v>7</v>
      </c>
      <c r="D130" s="4" t="s">
        <v>7</v>
      </c>
      <c r="E130" s="4" t="s">
        <v>7</v>
      </c>
      <c r="F130" s="4" t="s">
        <v>7</v>
      </c>
      <c r="G130" s="4" t="s">
        <v>7</v>
      </c>
      <c r="H130" s="4" t="s">
        <v>7</v>
      </c>
      <c r="I130" s="4" t="s">
        <v>7</v>
      </c>
      <c r="J130" s="4" t="s">
        <v>7</v>
      </c>
      <c r="K130" s="4" t="s">
        <v>7</v>
      </c>
      <c r="L130" s="4" t="s">
        <v>7</v>
      </c>
      <c r="M130" s="4" t="s">
        <v>7</v>
      </c>
    </row>
    <row r="131" spans="1:13" x14ac:dyDescent="0.25">
      <c r="A131" s="2" t="s">
        <v>104</v>
      </c>
      <c r="B131" s="7">
        <v>279154</v>
      </c>
      <c r="C131" s="7">
        <v>277568</v>
      </c>
      <c r="D131" s="7">
        <v>278076</v>
      </c>
      <c r="E131" s="7">
        <v>276220</v>
      </c>
      <c r="F131" s="7">
        <v>274733</v>
      </c>
      <c r="G131" s="7">
        <v>275605</v>
      </c>
      <c r="H131" s="7">
        <v>266066</v>
      </c>
      <c r="I131" s="7">
        <v>263379</v>
      </c>
      <c r="J131" s="7">
        <v>1111018</v>
      </c>
      <c r="K131" s="7">
        <v>1078380</v>
      </c>
      <c r="L131" s="4" t="s">
        <v>7</v>
      </c>
      <c r="M131" s="4" t="s">
        <v>7</v>
      </c>
    </row>
    <row r="132" spans="1:13" x14ac:dyDescent="0.25">
      <c r="A132" s="2" t="s">
        <v>787</v>
      </c>
      <c r="B132" s="7">
        <v>27547</v>
      </c>
      <c r="C132" s="7">
        <v>26328</v>
      </c>
      <c r="D132" s="7">
        <v>26386</v>
      </c>
      <c r="E132" s="7">
        <v>26787</v>
      </c>
      <c r="F132" s="7">
        <v>27085</v>
      </c>
      <c r="G132" s="7">
        <v>26273</v>
      </c>
      <c r="H132" s="7">
        <v>26337</v>
      </c>
      <c r="I132" s="7">
        <v>25625</v>
      </c>
      <c r="J132" s="7">
        <v>107048</v>
      </c>
      <c r="K132" s="7">
        <v>105320</v>
      </c>
      <c r="L132" s="4" t="s">
        <v>7</v>
      </c>
      <c r="M132" s="4" t="s">
        <v>7</v>
      </c>
    </row>
    <row r="133" spans="1:13" x14ac:dyDescent="0.25">
      <c r="A133" s="2" t="s">
        <v>848</v>
      </c>
      <c r="B133" s="4" t="s">
        <v>7</v>
      </c>
      <c r="C133" s="4" t="s">
        <v>7</v>
      </c>
      <c r="D133" s="7">
        <v>17232</v>
      </c>
      <c r="E133" s="7">
        <v>18621</v>
      </c>
      <c r="F133" s="7">
        <v>18790</v>
      </c>
      <c r="G133" s="7">
        <v>18914</v>
      </c>
      <c r="H133" s="7">
        <v>19573</v>
      </c>
      <c r="I133" s="7">
        <v>19337</v>
      </c>
      <c r="J133" s="4" t="s">
        <v>7</v>
      </c>
      <c r="K133" s="4" t="s">
        <v>7</v>
      </c>
      <c r="L133" s="4" t="s">
        <v>7</v>
      </c>
      <c r="M133" s="4" t="s">
        <v>7</v>
      </c>
    </row>
    <row r="134" spans="1:13" x14ac:dyDescent="0.25">
      <c r="A134" s="2" t="s">
        <v>105</v>
      </c>
      <c r="B134" s="7">
        <v>2150</v>
      </c>
      <c r="C134" s="7">
        <v>1277</v>
      </c>
      <c r="D134" s="7">
        <v>1302</v>
      </c>
      <c r="E134" s="7">
        <v>1088</v>
      </c>
      <c r="F134" s="4">
        <v>515</v>
      </c>
      <c r="G134" s="4">
        <v>359</v>
      </c>
      <c r="H134" s="4">
        <v>25</v>
      </c>
      <c r="I134" s="4" t="s">
        <v>7</v>
      </c>
      <c r="J134" s="4" t="s">
        <v>7</v>
      </c>
      <c r="K134" s="4" t="s">
        <v>7</v>
      </c>
      <c r="L134" s="4" t="s">
        <v>7</v>
      </c>
      <c r="M134" s="4" t="s">
        <v>7</v>
      </c>
    </row>
    <row r="135" spans="1:13" ht="30" x14ac:dyDescent="0.25">
      <c r="A135" s="2" t="s">
        <v>106</v>
      </c>
      <c r="B135" s="7">
        <v>50245</v>
      </c>
      <c r="C135" s="7">
        <v>27247</v>
      </c>
      <c r="D135" s="7">
        <v>26098</v>
      </c>
      <c r="E135" s="7">
        <v>23405</v>
      </c>
      <c r="F135" s="7">
        <v>11665</v>
      </c>
      <c r="G135" s="7">
        <v>8324</v>
      </c>
      <c r="H135" s="4">
        <v>562</v>
      </c>
      <c r="I135" s="4" t="s">
        <v>7</v>
      </c>
      <c r="J135" s="4" t="s">
        <v>7</v>
      </c>
      <c r="K135" s="4" t="s">
        <v>7</v>
      </c>
      <c r="L135" s="4" t="s">
        <v>7</v>
      </c>
      <c r="M135" s="4" t="s">
        <v>7</v>
      </c>
    </row>
    <row r="136" spans="1:13" x14ac:dyDescent="0.25">
      <c r="A136" s="2" t="s">
        <v>107</v>
      </c>
      <c r="B136" s="7">
        <v>359096</v>
      </c>
      <c r="C136" s="7">
        <v>332420</v>
      </c>
      <c r="D136" s="7">
        <v>349094</v>
      </c>
      <c r="E136" s="7">
        <v>346121</v>
      </c>
      <c r="F136" s="7">
        <v>332788</v>
      </c>
      <c r="G136" s="7">
        <v>329475</v>
      </c>
      <c r="H136" s="7">
        <v>312563</v>
      </c>
      <c r="I136" s="7">
        <v>308341</v>
      </c>
      <c r="J136" s="7">
        <v>1350878</v>
      </c>
      <c r="K136" s="7">
        <v>1205150</v>
      </c>
      <c r="L136" s="4" t="s">
        <v>7</v>
      </c>
      <c r="M136" s="4" t="s">
        <v>7</v>
      </c>
    </row>
    <row r="137" spans="1:13" x14ac:dyDescent="0.25">
      <c r="A137" s="3" t="s">
        <v>108</v>
      </c>
      <c r="B137" s="4" t="s">
        <v>7</v>
      </c>
      <c r="C137" s="4" t="s">
        <v>7</v>
      </c>
      <c r="D137" s="4" t="s">
        <v>7</v>
      </c>
      <c r="E137" s="4" t="s">
        <v>7</v>
      </c>
      <c r="F137" s="4" t="s">
        <v>7</v>
      </c>
      <c r="G137" s="4" t="s">
        <v>7</v>
      </c>
      <c r="H137" s="4" t="s">
        <v>7</v>
      </c>
      <c r="I137" s="4" t="s">
        <v>7</v>
      </c>
      <c r="J137" s="4" t="s">
        <v>7</v>
      </c>
      <c r="K137" s="4" t="s">
        <v>7</v>
      </c>
      <c r="L137" s="4" t="s">
        <v>7</v>
      </c>
      <c r="M137" s="4" t="s">
        <v>7</v>
      </c>
    </row>
    <row r="138" spans="1:13" x14ac:dyDescent="0.25">
      <c r="A138" s="2" t="s">
        <v>109</v>
      </c>
      <c r="B138" s="7">
        <v>135356</v>
      </c>
      <c r="C138" s="7">
        <v>137816</v>
      </c>
      <c r="D138" s="7">
        <v>136618</v>
      </c>
      <c r="E138" s="7">
        <v>138374</v>
      </c>
      <c r="F138" s="7">
        <v>137411</v>
      </c>
      <c r="G138" s="7">
        <v>136135</v>
      </c>
      <c r="H138" s="7">
        <v>133570</v>
      </c>
      <c r="I138" s="7">
        <v>130337</v>
      </c>
      <c r="J138" s="7">
        <v>548164</v>
      </c>
      <c r="K138" s="7">
        <v>536386</v>
      </c>
      <c r="L138" s="4" t="s">
        <v>7</v>
      </c>
      <c r="M138" s="4" t="s">
        <v>7</v>
      </c>
    </row>
    <row r="139" spans="1:13" x14ac:dyDescent="0.25">
      <c r="A139" s="2" t="s">
        <v>110</v>
      </c>
      <c r="B139" s="7">
        <v>70007</v>
      </c>
      <c r="C139" s="7">
        <v>66858</v>
      </c>
      <c r="D139" s="7">
        <v>66242</v>
      </c>
      <c r="E139" s="7">
        <v>66962</v>
      </c>
      <c r="F139" s="7">
        <v>66532</v>
      </c>
      <c r="G139" s="7">
        <v>68669</v>
      </c>
      <c r="H139" s="7">
        <v>61143</v>
      </c>
      <c r="I139" s="7">
        <v>63349</v>
      </c>
      <c r="J139" s="7">
        <v>270069</v>
      </c>
      <c r="K139" s="7">
        <v>259655</v>
      </c>
      <c r="L139" s="4" t="s">
        <v>7</v>
      </c>
      <c r="M139" s="4" t="s">
        <v>7</v>
      </c>
    </row>
    <row r="140" spans="1:13" ht="30" x14ac:dyDescent="0.25">
      <c r="A140" s="2" t="s">
        <v>111</v>
      </c>
      <c r="B140" s="7">
        <v>50245</v>
      </c>
      <c r="C140" s="7">
        <v>27247</v>
      </c>
      <c r="D140" s="7">
        <v>26098</v>
      </c>
      <c r="E140" s="7">
        <v>23405</v>
      </c>
      <c r="F140" s="7">
        <v>11665</v>
      </c>
      <c r="G140" s="7">
        <v>8324</v>
      </c>
      <c r="H140" s="4">
        <v>562</v>
      </c>
      <c r="I140" s="4" t="s">
        <v>7</v>
      </c>
      <c r="J140" s="4" t="s">
        <v>7</v>
      </c>
      <c r="K140" s="4" t="s">
        <v>7</v>
      </c>
      <c r="L140" s="4" t="s">
        <v>7</v>
      </c>
      <c r="M140" s="4" t="s">
        <v>7</v>
      </c>
    </row>
    <row r="141" spans="1:13" x14ac:dyDescent="0.25">
      <c r="A141" s="2" t="s">
        <v>793</v>
      </c>
      <c r="B141" s="7">
        <v>24763</v>
      </c>
      <c r="C141" s="7">
        <v>23734</v>
      </c>
      <c r="D141" s="7">
        <v>23872</v>
      </c>
      <c r="E141" s="7">
        <v>24119</v>
      </c>
      <c r="F141" s="7">
        <v>24507</v>
      </c>
      <c r="G141" s="7">
        <v>23300</v>
      </c>
      <c r="H141" s="7">
        <v>23445</v>
      </c>
      <c r="I141" s="7">
        <v>24053</v>
      </c>
      <c r="J141" s="7">
        <v>96488</v>
      </c>
      <c r="K141" s="7">
        <v>95305</v>
      </c>
      <c r="L141" s="4" t="s">
        <v>7</v>
      </c>
      <c r="M141" s="4" t="s">
        <v>7</v>
      </c>
    </row>
    <row r="142" spans="1:13" x14ac:dyDescent="0.25">
      <c r="A142" s="2" t="s">
        <v>855</v>
      </c>
      <c r="B142" s="4" t="s">
        <v>7</v>
      </c>
      <c r="C142" s="4" t="s">
        <v>7</v>
      </c>
      <c r="D142" s="7">
        <v>17258</v>
      </c>
      <c r="E142" s="7">
        <v>18750</v>
      </c>
      <c r="F142" s="7">
        <v>18433</v>
      </c>
      <c r="G142" s="7">
        <v>18472</v>
      </c>
      <c r="H142" s="7">
        <v>18642</v>
      </c>
      <c r="I142" s="7">
        <v>18889</v>
      </c>
      <c r="J142" s="4" t="s">
        <v>7</v>
      </c>
      <c r="K142" s="4" t="s">
        <v>7</v>
      </c>
      <c r="L142" s="4" t="s">
        <v>7</v>
      </c>
      <c r="M142" s="4" t="s">
        <v>7</v>
      </c>
    </row>
    <row r="143" spans="1:13" x14ac:dyDescent="0.25">
      <c r="A143" s="2" t="s">
        <v>112</v>
      </c>
      <c r="B143" s="7">
        <v>50598</v>
      </c>
      <c r="C143" s="7">
        <v>50523</v>
      </c>
      <c r="D143" s="7">
        <v>50297</v>
      </c>
      <c r="E143" s="7">
        <v>50227</v>
      </c>
      <c r="F143" s="7">
        <v>49935</v>
      </c>
      <c r="G143" s="7">
        <v>50140</v>
      </c>
      <c r="H143" s="7">
        <v>48003</v>
      </c>
      <c r="I143" s="7">
        <v>47662</v>
      </c>
      <c r="J143" s="7">
        <v>201641</v>
      </c>
      <c r="K143" s="7">
        <v>195407</v>
      </c>
      <c r="L143" s="4" t="s">
        <v>7</v>
      </c>
      <c r="M143" s="4" t="s">
        <v>7</v>
      </c>
    </row>
    <row r="144" spans="1:13" x14ac:dyDescent="0.25">
      <c r="A144" s="2" t="s">
        <v>113</v>
      </c>
      <c r="B144" s="7">
        <v>16153</v>
      </c>
      <c r="C144" s="7">
        <v>14602</v>
      </c>
      <c r="D144" s="7">
        <v>15389</v>
      </c>
      <c r="E144" s="7">
        <v>15455</v>
      </c>
      <c r="F144" s="7">
        <v>15298</v>
      </c>
      <c r="G144" s="7">
        <v>14418</v>
      </c>
      <c r="H144" s="7">
        <v>14154</v>
      </c>
      <c r="I144" s="7">
        <v>13670</v>
      </c>
      <c r="J144" s="7">
        <v>61599</v>
      </c>
      <c r="K144" s="7">
        <v>57540</v>
      </c>
      <c r="L144" s="4" t="s">
        <v>7</v>
      </c>
      <c r="M144" s="4" t="s">
        <v>7</v>
      </c>
    </row>
    <row r="145" spans="1:13" x14ac:dyDescent="0.25">
      <c r="A145" s="2" t="s">
        <v>114</v>
      </c>
      <c r="B145" s="7">
        <v>6433</v>
      </c>
      <c r="C145" s="7">
        <v>6324</v>
      </c>
      <c r="D145" s="7">
        <v>6709</v>
      </c>
      <c r="E145" s="7">
        <v>6316</v>
      </c>
      <c r="F145" s="7">
        <v>6348</v>
      </c>
      <c r="G145" s="7">
        <v>5858</v>
      </c>
      <c r="H145" s="7">
        <v>4620</v>
      </c>
      <c r="I145" s="7">
        <v>4311</v>
      </c>
      <c r="J145" s="7">
        <v>25064</v>
      </c>
      <c r="K145" s="7">
        <v>19694</v>
      </c>
      <c r="L145" s="4" t="s">
        <v>7</v>
      </c>
      <c r="M145" s="4" t="s">
        <v>7</v>
      </c>
    </row>
    <row r="146" spans="1:13" x14ac:dyDescent="0.25">
      <c r="A146" s="2" t="s">
        <v>115</v>
      </c>
      <c r="B146" s="4" t="s">
        <v>7</v>
      </c>
      <c r="C146" s="4" t="s">
        <v>7</v>
      </c>
      <c r="D146" s="4" t="s">
        <v>7</v>
      </c>
      <c r="E146" s="4" t="s">
        <v>7</v>
      </c>
      <c r="F146" s="7">
        <v>3500</v>
      </c>
      <c r="G146" s="4" t="s">
        <v>7</v>
      </c>
      <c r="H146" s="4" t="s">
        <v>7</v>
      </c>
      <c r="I146" s="4" t="s">
        <v>7</v>
      </c>
      <c r="J146" s="4" t="s">
        <v>7</v>
      </c>
      <c r="K146" s="7">
        <v>3500</v>
      </c>
      <c r="L146" s="4" t="s">
        <v>7</v>
      </c>
      <c r="M146" s="4" t="s">
        <v>7</v>
      </c>
    </row>
    <row r="147" spans="1:13" x14ac:dyDescent="0.25">
      <c r="A147" s="2" t="s">
        <v>116</v>
      </c>
      <c r="B147" s="4" t="s">
        <v>7</v>
      </c>
      <c r="C147" s="4" t="s">
        <v>7</v>
      </c>
      <c r="D147" s="7">
        <v>-3365</v>
      </c>
      <c r="E147" s="4" t="s">
        <v>7</v>
      </c>
      <c r="F147" s="4" t="s">
        <v>7</v>
      </c>
      <c r="G147" s="4" t="s">
        <v>7</v>
      </c>
      <c r="H147" s="4" t="s">
        <v>7</v>
      </c>
      <c r="I147" s="4" t="s">
        <v>7</v>
      </c>
      <c r="J147" s="4" t="s">
        <v>7</v>
      </c>
      <c r="K147" s="4" t="s">
        <v>7</v>
      </c>
      <c r="L147" s="4" t="s">
        <v>7</v>
      </c>
      <c r="M147" s="4" t="s">
        <v>7</v>
      </c>
    </row>
    <row r="148" spans="1:13" x14ac:dyDescent="0.25">
      <c r="A148" s="2" t="s">
        <v>117</v>
      </c>
      <c r="B148" s="7">
        <v>353555</v>
      </c>
      <c r="C148" s="7">
        <v>327104</v>
      </c>
      <c r="D148" s="7">
        <v>339118</v>
      </c>
      <c r="E148" s="7">
        <v>343608</v>
      </c>
      <c r="F148" s="7">
        <v>333629</v>
      </c>
      <c r="G148" s="7">
        <v>325316</v>
      </c>
      <c r="H148" s="7">
        <v>304139</v>
      </c>
      <c r="I148" s="7">
        <v>302271</v>
      </c>
      <c r="J148" s="7">
        <v>1330020</v>
      </c>
      <c r="K148" s="7">
        <v>1188039</v>
      </c>
      <c r="L148" s="4" t="s">
        <v>7</v>
      </c>
      <c r="M148" s="4" t="s">
        <v>7</v>
      </c>
    </row>
    <row r="149" spans="1:13" x14ac:dyDescent="0.25">
      <c r="A149" s="2" t="s">
        <v>118</v>
      </c>
      <c r="B149" s="7">
        <v>5541</v>
      </c>
      <c r="C149" s="7">
        <v>5316</v>
      </c>
      <c r="D149" s="7">
        <v>9976</v>
      </c>
      <c r="E149" s="7">
        <v>2513</v>
      </c>
      <c r="F149" s="4">
        <v>-841</v>
      </c>
      <c r="G149" s="7">
        <v>4159</v>
      </c>
      <c r="H149" s="7">
        <v>8424</v>
      </c>
      <c r="I149" s="7">
        <v>6070</v>
      </c>
      <c r="J149" s="7">
        <v>20858</v>
      </c>
      <c r="K149" s="7">
        <v>17111</v>
      </c>
      <c r="L149" s="4" t="s">
        <v>7</v>
      </c>
      <c r="M149" s="4" t="s">
        <v>7</v>
      </c>
    </row>
    <row r="150" spans="1:13" x14ac:dyDescent="0.25">
      <c r="A150" s="2" t="s">
        <v>119</v>
      </c>
      <c r="B150" s="4">
        <v>243</v>
      </c>
      <c r="C150" s="4">
        <v>199</v>
      </c>
      <c r="D150" s="4">
        <v>246</v>
      </c>
      <c r="E150" s="4">
        <v>217</v>
      </c>
      <c r="F150" s="4">
        <v>278</v>
      </c>
      <c r="G150" s="4">
        <v>368</v>
      </c>
      <c r="H150" s="4">
        <v>331</v>
      </c>
      <c r="I150" s="4">
        <v>319</v>
      </c>
      <c r="J150" s="4" t="s">
        <v>7</v>
      </c>
      <c r="K150" s="4" t="s">
        <v>7</v>
      </c>
      <c r="L150" s="4" t="s">
        <v>7</v>
      </c>
      <c r="M150" s="4" t="s">
        <v>7</v>
      </c>
    </row>
    <row r="151" spans="1:13" x14ac:dyDescent="0.25">
      <c r="A151" s="2" t="s">
        <v>120</v>
      </c>
      <c r="B151" s="7">
        <v>-1475</v>
      </c>
      <c r="C151" s="7">
        <v>-1762</v>
      </c>
      <c r="D151" s="7">
        <v>-1605</v>
      </c>
      <c r="E151" s="7">
        <v>-1426</v>
      </c>
      <c r="F151" s="7">
        <v>-1512</v>
      </c>
      <c r="G151" s="7">
        <v>-1034</v>
      </c>
      <c r="H151" s="4">
        <v>-870</v>
      </c>
      <c r="I151" s="4">
        <v>-501</v>
      </c>
      <c r="J151" s="4" t="s">
        <v>7</v>
      </c>
      <c r="K151" s="4" t="s">
        <v>7</v>
      </c>
      <c r="L151" s="4" t="s">
        <v>7</v>
      </c>
      <c r="M151" s="4" t="s">
        <v>7</v>
      </c>
    </row>
    <row r="152" spans="1:13" x14ac:dyDescent="0.25">
      <c r="A152" s="2" t="s">
        <v>121</v>
      </c>
      <c r="B152" s="4">
        <v>-8</v>
      </c>
      <c r="C152" s="4">
        <v>-100</v>
      </c>
      <c r="D152" s="4" t="s">
        <v>7</v>
      </c>
      <c r="E152" s="4" t="s">
        <v>7</v>
      </c>
      <c r="F152" s="4">
        <v>-229</v>
      </c>
      <c r="G152" s="4">
        <v>-226</v>
      </c>
      <c r="H152" s="7">
        <v>-1202</v>
      </c>
      <c r="I152" s="4" t="s">
        <v>7</v>
      </c>
      <c r="J152" s="4" t="s">
        <v>7</v>
      </c>
      <c r="K152" s="4" t="s">
        <v>7</v>
      </c>
      <c r="L152" s="4" t="s">
        <v>7</v>
      </c>
      <c r="M152" s="4" t="s">
        <v>7</v>
      </c>
    </row>
    <row r="153" spans="1:13" x14ac:dyDescent="0.25">
      <c r="A153" s="2" t="s">
        <v>124</v>
      </c>
      <c r="B153" s="4" t="s">
        <v>7</v>
      </c>
      <c r="C153" s="4" t="s">
        <v>7</v>
      </c>
      <c r="D153" s="4">
        <v>45</v>
      </c>
      <c r="E153" s="4" t="s">
        <v>7</v>
      </c>
      <c r="F153" s="4" t="s">
        <v>7</v>
      </c>
      <c r="G153" s="4" t="s">
        <v>7</v>
      </c>
      <c r="H153" s="4" t="s">
        <v>7</v>
      </c>
      <c r="I153" s="4" t="s">
        <v>7</v>
      </c>
      <c r="J153" s="4" t="s">
        <v>7</v>
      </c>
      <c r="K153" s="4" t="s">
        <v>7</v>
      </c>
      <c r="L153" s="4" t="s">
        <v>7</v>
      </c>
      <c r="M153" s="4" t="s">
        <v>7</v>
      </c>
    </row>
    <row r="154" spans="1:13" ht="30" x14ac:dyDescent="0.25">
      <c r="A154" s="2" t="s">
        <v>125</v>
      </c>
      <c r="B154" s="4">
        <v>-81</v>
      </c>
      <c r="C154" s="4">
        <v>63</v>
      </c>
      <c r="D154" s="4" t="s">
        <v>7</v>
      </c>
      <c r="E154" s="4">
        <v>-1</v>
      </c>
      <c r="F154" s="7">
        <v>3460</v>
      </c>
      <c r="G154" s="4">
        <v>529</v>
      </c>
      <c r="H154" s="4">
        <v>51</v>
      </c>
      <c r="I154" s="4">
        <v>76</v>
      </c>
      <c r="J154" s="4" t="s">
        <v>7</v>
      </c>
      <c r="K154" s="4" t="s">
        <v>7</v>
      </c>
      <c r="L154" s="4" t="s">
        <v>7</v>
      </c>
      <c r="M154" s="4" t="s">
        <v>7</v>
      </c>
    </row>
    <row r="155" spans="1:13" ht="45" x14ac:dyDescent="0.25">
      <c r="A155" s="2" t="s">
        <v>803</v>
      </c>
      <c r="B155" s="7">
        <v>4220</v>
      </c>
      <c r="C155" s="7">
        <v>3716</v>
      </c>
      <c r="D155" s="7">
        <v>8662</v>
      </c>
      <c r="E155" s="7">
        <v>1303</v>
      </c>
      <c r="F155" s="7">
        <v>1156</v>
      </c>
      <c r="G155" s="7">
        <v>3796</v>
      </c>
      <c r="H155" s="7">
        <v>6734</v>
      </c>
      <c r="I155" s="7">
        <v>5964</v>
      </c>
      <c r="J155" s="7">
        <v>18754</v>
      </c>
      <c r="K155" s="7">
        <v>16792</v>
      </c>
      <c r="L155" s="4" t="s">
        <v>7</v>
      </c>
      <c r="M155" s="4" t="s">
        <v>7</v>
      </c>
    </row>
    <row r="156" spans="1:13" x14ac:dyDescent="0.25">
      <c r="A156" s="2" t="s">
        <v>127</v>
      </c>
      <c r="B156" s="4">
        <v>-807</v>
      </c>
      <c r="C156" s="4">
        <v>-426</v>
      </c>
      <c r="D156" s="7">
        <v>-3807</v>
      </c>
      <c r="E156" s="4">
        <v>-602</v>
      </c>
      <c r="F156" s="7">
        <v>51560</v>
      </c>
      <c r="G156" s="4">
        <v>-186</v>
      </c>
      <c r="H156" s="4">
        <v>-441</v>
      </c>
      <c r="I156" s="4">
        <v>-379</v>
      </c>
      <c r="J156" s="7">
        <v>-5642</v>
      </c>
      <c r="K156" s="7">
        <v>50554</v>
      </c>
      <c r="L156" s="4" t="s">
        <v>7</v>
      </c>
      <c r="M156" s="4" t="s">
        <v>7</v>
      </c>
    </row>
    <row r="157" spans="1:13" ht="30" x14ac:dyDescent="0.25">
      <c r="A157" s="2" t="s">
        <v>810</v>
      </c>
      <c r="B157" s="4">
        <v>80</v>
      </c>
      <c r="C157" s="4">
        <v>115</v>
      </c>
      <c r="D157" s="4">
        <v>76</v>
      </c>
      <c r="E157" s="4">
        <v>45</v>
      </c>
      <c r="F157" s="4">
        <v>28</v>
      </c>
      <c r="G157" s="4">
        <v>28</v>
      </c>
      <c r="H157" s="4">
        <v>46</v>
      </c>
      <c r="I157" s="4">
        <v>37</v>
      </c>
      <c r="J157" s="4" t="s">
        <v>7</v>
      </c>
      <c r="K157" s="4" t="s">
        <v>7</v>
      </c>
      <c r="L157" s="4" t="s">
        <v>7</v>
      </c>
      <c r="M157" s="4" t="s">
        <v>7</v>
      </c>
    </row>
    <row r="158" spans="1:13" x14ac:dyDescent="0.25">
      <c r="A158" s="2" t="s">
        <v>129</v>
      </c>
      <c r="B158" s="7">
        <v>3493</v>
      </c>
      <c r="C158" s="7">
        <v>3405</v>
      </c>
      <c r="D158" s="7">
        <v>4931</v>
      </c>
      <c r="E158" s="4">
        <v>746</v>
      </c>
      <c r="F158" s="7">
        <v>52744</v>
      </c>
      <c r="G158" s="7">
        <v>3638</v>
      </c>
      <c r="H158" s="7">
        <v>6339</v>
      </c>
      <c r="I158" s="7">
        <v>5622</v>
      </c>
      <c r="J158" s="7">
        <v>13428</v>
      </c>
      <c r="K158" s="7">
        <v>67485</v>
      </c>
      <c r="L158" s="4" t="s">
        <v>7</v>
      </c>
      <c r="M158" s="4" t="s">
        <v>7</v>
      </c>
    </row>
    <row r="159" spans="1:13" ht="30" x14ac:dyDescent="0.25">
      <c r="A159" s="2" t="s">
        <v>130</v>
      </c>
      <c r="B159" s="4">
        <v>6</v>
      </c>
      <c r="C159" s="7">
        <v>13034</v>
      </c>
      <c r="D159" s="4">
        <v>-293</v>
      </c>
      <c r="E159" s="4">
        <v>-377</v>
      </c>
      <c r="F159" s="7">
        <v>2657</v>
      </c>
      <c r="G159" s="7">
        <v>-4166</v>
      </c>
      <c r="H159" s="7">
        <v>-1143</v>
      </c>
      <c r="I159" s="7">
        <v>-1489</v>
      </c>
      <c r="J159" s="7">
        <v>11517</v>
      </c>
      <c r="K159" s="7">
        <v>-3284</v>
      </c>
      <c r="L159" s="4" t="s">
        <v>7</v>
      </c>
      <c r="M159" s="4" t="s">
        <v>7</v>
      </c>
    </row>
    <row r="160" spans="1:13" x14ac:dyDescent="0.25">
      <c r="A160" s="2" t="s">
        <v>131</v>
      </c>
      <c r="B160" s="7">
        <v>3499</v>
      </c>
      <c r="C160" s="7">
        <v>16439</v>
      </c>
      <c r="D160" s="7">
        <v>4638</v>
      </c>
      <c r="E160" s="4">
        <v>369</v>
      </c>
      <c r="F160" s="7">
        <v>55401</v>
      </c>
      <c r="G160" s="4">
        <v>-528</v>
      </c>
      <c r="H160" s="7">
        <v>5196</v>
      </c>
      <c r="I160" s="7">
        <v>4133</v>
      </c>
      <c r="J160" s="7">
        <v>24945</v>
      </c>
      <c r="K160" s="7">
        <v>64201</v>
      </c>
      <c r="L160" s="4" t="s">
        <v>7</v>
      </c>
      <c r="M160" s="4" t="s">
        <v>7</v>
      </c>
    </row>
    <row r="161" spans="1:13" x14ac:dyDescent="0.25">
      <c r="A161" s="3" t="s">
        <v>134</v>
      </c>
      <c r="B161" s="4" t="s">
        <v>7</v>
      </c>
      <c r="C161" s="4" t="s">
        <v>7</v>
      </c>
      <c r="D161" s="4" t="s">
        <v>7</v>
      </c>
      <c r="E161" s="4" t="s">
        <v>7</v>
      </c>
      <c r="F161" s="4" t="s">
        <v>7</v>
      </c>
      <c r="G161" s="4" t="s">
        <v>7</v>
      </c>
      <c r="H161" s="4" t="s">
        <v>7</v>
      </c>
      <c r="I161" s="4" t="s">
        <v>7</v>
      </c>
      <c r="J161" s="4" t="s">
        <v>7</v>
      </c>
      <c r="K161" s="4" t="s">
        <v>7</v>
      </c>
      <c r="L161" s="4" t="s">
        <v>7</v>
      </c>
      <c r="M161" s="4" t="s">
        <v>7</v>
      </c>
    </row>
    <row r="162" spans="1:13" ht="30" x14ac:dyDescent="0.25">
      <c r="A162" s="2" t="s">
        <v>135</v>
      </c>
      <c r="B162" s="6">
        <v>7.0000000000000007E-2</v>
      </c>
      <c r="C162" s="6">
        <v>7.0000000000000007E-2</v>
      </c>
      <c r="D162" s="6">
        <v>0.1</v>
      </c>
      <c r="E162" s="6">
        <v>0.02</v>
      </c>
      <c r="F162" s="6">
        <v>1.1100000000000001</v>
      </c>
      <c r="G162" s="6">
        <v>0.08</v>
      </c>
      <c r="H162" s="6">
        <v>0.17</v>
      </c>
      <c r="I162" s="6">
        <v>0.16</v>
      </c>
      <c r="J162" s="6">
        <v>0.28000000000000003</v>
      </c>
      <c r="K162" s="6">
        <v>1.6</v>
      </c>
      <c r="L162" s="4" t="s">
        <v>7</v>
      </c>
      <c r="M162" s="4" t="s">
        <v>7</v>
      </c>
    </row>
    <row r="163" spans="1:13" ht="30" x14ac:dyDescent="0.25">
      <c r="A163" s="2" t="s">
        <v>136</v>
      </c>
      <c r="B163" s="4" t="s">
        <v>7</v>
      </c>
      <c r="C163" s="6">
        <v>0.27</v>
      </c>
      <c r="D163" s="6">
        <v>-0.01</v>
      </c>
      <c r="E163" s="6">
        <v>-0.01</v>
      </c>
      <c r="F163" s="6">
        <v>0.05</v>
      </c>
      <c r="G163" s="6">
        <v>-0.09</v>
      </c>
      <c r="H163" s="6">
        <v>-0.03</v>
      </c>
      <c r="I163" s="6">
        <v>-0.04</v>
      </c>
      <c r="J163" s="6">
        <v>0.24</v>
      </c>
      <c r="K163" s="6">
        <v>-0.08</v>
      </c>
      <c r="L163" s="4" t="s">
        <v>7</v>
      </c>
      <c r="M163" s="4" t="s">
        <v>7</v>
      </c>
    </row>
    <row r="164" spans="1:13" ht="30" x14ac:dyDescent="0.25">
      <c r="A164" s="2" t="s">
        <v>137</v>
      </c>
      <c r="B164" s="6">
        <v>7.0000000000000007E-2</v>
      </c>
      <c r="C164" s="6">
        <v>0.34</v>
      </c>
      <c r="D164" s="6">
        <v>-0.09</v>
      </c>
      <c r="E164" s="6">
        <v>0.01</v>
      </c>
      <c r="F164" s="6">
        <v>1.1599999999999999</v>
      </c>
      <c r="G164" s="6">
        <v>-0.01</v>
      </c>
      <c r="H164" s="6">
        <v>0.14000000000000001</v>
      </c>
      <c r="I164" s="6">
        <v>0.12</v>
      </c>
      <c r="J164" s="6">
        <v>0.52</v>
      </c>
      <c r="K164" s="6">
        <v>1.52</v>
      </c>
      <c r="L164" s="4" t="s">
        <v>7</v>
      </c>
      <c r="M164" s="4" t="s">
        <v>7</v>
      </c>
    </row>
    <row r="165" spans="1:13" x14ac:dyDescent="0.25">
      <c r="A165" s="3" t="s">
        <v>138</v>
      </c>
      <c r="B165" s="4" t="s">
        <v>7</v>
      </c>
      <c r="C165" s="4" t="s">
        <v>7</v>
      </c>
      <c r="D165" s="4" t="s">
        <v>7</v>
      </c>
      <c r="E165" s="4" t="s">
        <v>7</v>
      </c>
      <c r="F165" s="4" t="s">
        <v>7</v>
      </c>
      <c r="G165" s="4" t="s">
        <v>7</v>
      </c>
      <c r="H165" s="4" t="s">
        <v>7</v>
      </c>
      <c r="I165" s="4" t="s">
        <v>7</v>
      </c>
      <c r="J165" s="4" t="s">
        <v>7</v>
      </c>
      <c r="K165" s="4" t="s">
        <v>7</v>
      </c>
      <c r="L165" s="4" t="s">
        <v>7</v>
      </c>
      <c r="M165" s="4" t="s">
        <v>7</v>
      </c>
    </row>
    <row r="166" spans="1:13" ht="30" x14ac:dyDescent="0.25">
      <c r="A166" s="2" t="s">
        <v>135</v>
      </c>
      <c r="B166" s="6">
        <v>7.0000000000000007E-2</v>
      </c>
      <c r="C166" s="6">
        <v>7.0000000000000007E-2</v>
      </c>
      <c r="D166" s="6">
        <v>0.1</v>
      </c>
      <c r="E166" s="6">
        <v>0.02</v>
      </c>
      <c r="F166" s="6">
        <v>1.05</v>
      </c>
      <c r="G166" s="6">
        <v>0.08</v>
      </c>
      <c r="H166" s="6">
        <v>0.17</v>
      </c>
      <c r="I166" s="6">
        <v>0.15</v>
      </c>
      <c r="J166" s="6">
        <v>0.28000000000000003</v>
      </c>
      <c r="K166" s="6">
        <v>1.52</v>
      </c>
      <c r="L166" s="4" t="s">
        <v>7</v>
      </c>
      <c r="M166" s="4" t="s">
        <v>7</v>
      </c>
    </row>
    <row r="167" spans="1:13" ht="30" x14ac:dyDescent="0.25">
      <c r="A167" s="2" t="s">
        <v>136</v>
      </c>
      <c r="B167" s="4" t="s">
        <v>7</v>
      </c>
      <c r="C167" s="6">
        <v>0.26</v>
      </c>
      <c r="D167" s="6">
        <v>-0.01</v>
      </c>
      <c r="E167" s="6">
        <v>-0.01</v>
      </c>
      <c r="F167" s="6">
        <v>0.05</v>
      </c>
      <c r="G167" s="6">
        <v>-0.09</v>
      </c>
      <c r="H167" s="6">
        <v>-0.03</v>
      </c>
      <c r="I167" s="6">
        <v>-0.04</v>
      </c>
      <c r="J167" s="6">
        <v>0.24</v>
      </c>
      <c r="K167" s="6">
        <v>-7.0000000000000007E-2</v>
      </c>
      <c r="L167" s="4" t="s">
        <v>7</v>
      </c>
      <c r="M167" s="4" t="s">
        <v>7</v>
      </c>
    </row>
    <row r="168" spans="1:13" ht="30" x14ac:dyDescent="0.25">
      <c r="A168" s="2" t="s">
        <v>139</v>
      </c>
      <c r="B168" s="6">
        <v>7.0000000000000007E-2</v>
      </c>
      <c r="C168" s="6">
        <v>0.33</v>
      </c>
      <c r="D168" s="6">
        <v>-0.09</v>
      </c>
      <c r="E168" s="6">
        <v>0.01</v>
      </c>
      <c r="F168" s="6">
        <v>1.1000000000000001</v>
      </c>
      <c r="G168" s="6">
        <v>-0.01</v>
      </c>
      <c r="H168" s="6">
        <v>0.14000000000000001</v>
      </c>
      <c r="I168" s="6">
        <v>0.11</v>
      </c>
      <c r="J168" s="6">
        <v>0.52</v>
      </c>
      <c r="K168" s="6">
        <v>1.45</v>
      </c>
      <c r="L168" s="4" t="s">
        <v>7</v>
      </c>
      <c r="M168" s="4" t="s">
        <v>7</v>
      </c>
    </row>
    <row r="169" spans="1:13" x14ac:dyDescent="0.25">
      <c r="A169" s="2" t="s">
        <v>1470</v>
      </c>
      <c r="B169" s="4" t="s">
        <v>7</v>
      </c>
      <c r="C169" s="4" t="s">
        <v>7</v>
      </c>
      <c r="D169" s="4" t="s">
        <v>7</v>
      </c>
      <c r="E169" s="4" t="s">
        <v>7</v>
      </c>
      <c r="F169" s="4" t="s">
        <v>7</v>
      </c>
      <c r="G169" s="4" t="s">
        <v>7</v>
      </c>
      <c r="H169" s="4" t="s">
        <v>7</v>
      </c>
      <c r="I169" s="4" t="s">
        <v>7</v>
      </c>
      <c r="J169" s="4" t="s">
        <v>7</v>
      </c>
      <c r="K169" s="4" t="s">
        <v>7</v>
      </c>
      <c r="L169" s="4" t="s">
        <v>7</v>
      </c>
      <c r="M169" s="4" t="s">
        <v>7</v>
      </c>
    </row>
    <row r="170" spans="1:13" x14ac:dyDescent="0.25">
      <c r="A170" s="3" t="s">
        <v>37</v>
      </c>
      <c r="B170" s="4" t="s">
        <v>7</v>
      </c>
      <c r="C170" s="4" t="s">
        <v>7</v>
      </c>
      <c r="D170" s="4" t="s">
        <v>7</v>
      </c>
      <c r="E170" s="4" t="s">
        <v>7</v>
      </c>
      <c r="F170" s="4" t="s">
        <v>7</v>
      </c>
      <c r="G170" s="4" t="s">
        <v>7</v>
      </c>
      <c r="H170" s="4" t="s">
        <v>7</v>
      </c>
      <c r="I170" s="4" t="s">
        <v>7</v>
      </c>
      <c r="J170" s="4" t="s">
        <v>7</v>
      </c>
      <c r="K170" s="4" t="s">
        <v>7</v>
      </c>
      <c r="L170" s="4" t="s">
        <v>7</v>
      </c>
      <c r="M170" s="4" t="s">
        <v>7</v>
      </c>
    </row>
    <row r="171" spans="1:13" x14ac:dyDescent="0.25">
      <c r="A171" s="2" t="s">
        <v>183</v>
      </c>
      <c r="B171" s="7">
        <v>1060</v>
      </c>
      <c r="C171" s="7">
        <v>1446</v>
      </c>
      <c r="D171" s="7">
        <v>1664</v>
      </c>
      <c r="E171" s="7">
        <v>1638</v>
      </c>
      <c r="F171" s="7">
        <v>1790</v>
      </c>
      <c r="G171" s="4">
        <v>-186</v>
      </c>
      <c r="H171" s="4">
        <v>-195</v>
      </c>
      <c r="I171" s="4">
        <v>-115</v>
      </c>
      <c r="J171" s="7">
        <v>1060</v>
      </c>
      <c r="K171" s="7">
        <v>1790</v>
      </c>
      <c r="L171" s="4" t="s">
        <v>7</v>
      </c>
      <c r="M171" s="4" t="s">
        <v>7</v>
      </c>
    </row>
    <row r="172" spans="1:13" x14ac:dyDescent="0.25">
      <c r="A172" s="2" t="s">
        <v>40</v>
      </c>
      <c r="B172" s="7">
        <v>6881</v>
      </c>
      <c r="C172" s="7">
        <v>6088</v>
      </c>
      <c r="D172" s="7">
        <v>2536</v>
      </c>
      <c r="E172" s="7">
        <v>4607</v>
      </c>
      <c r="F172" s="4" t="s">
        <v>7</v>
      </c>
      <c r="G172" s="4" t="s">
        <v>7</v>
      </c>
      <c r="H172" s="4" t="s">
        <v>7</v>
      </c>
      <c r="I172" s="4" t="s">
        <v>7</v>
      </c>
      <c r="J172" s="7">
        <v>6881</v>
      </c>
      <c r="K172" s="4" t="s">
        <v>7</v>
      </c>
      <c r="L172" s="4" t="s">
        <v>7</v>
      </c>
      <c r="M172" s="4" t="s">
        <v>7</v>
      </c>
    </row>
    <row r="173" spans="1:13" ht="30" x14ac:dyDescent="0.25">
      <c r="A173" s="2" t="s">
        <v>1698</v>
      </c>
      <c r="B173" s="4" t="s">
        <v>7</v>
      </c>
      <c r="C173" s="7">
        <v>6499</v>
      </c>
      <c r="D173" s="7">
        <v>7925</v>
      </c>
      <c r="E173" s="7">
        <v>7737</v>
      </c>
      <c r="F173" s="4" t="s">
        <v>7</v>
      </c>
      <c r="G173" s="4">
        <v>-245</v>
      </c>
      <c r="H173" s="4">
        <v>-245</v>
      </c>
      <c r="I173" s="4" t="s">
        <v>7</v>
      </c>
      <c r="J173" s="4" t="s">
        <v>7</v>
      </c>
      <c r="K173" s="4" t="s">
        <v>7</v>
      </c>
      <c r="L173" s="4" t="s">
        <v>7</v>
      </c>
      <c r="M173" s="4" t="s">
        <v>7</v>
      </c>
    </row>
    <row r="174" spans="1:13" x14ac:dyDescent="0.25">
      <c r="A174" s="2" t="s">
        <v>46</v>
      </c>
      <c r="B174" s="4">
        <v>693</v>
      </c>
      <c r="C174" s="4">
        <v>28</v>
      </c>
      <c r="D174" s="4">
        <v>14</v>
      </c>
      <c r="E174" s="4">
        <v>39</v>
      </c>
      <c r="F174" s="4">
        <v>996</v>
      </c>
      <c r="G174" s="4">
        <v>13</v>
      </c>
      <c r="H174" s="4">
        <v>19</v>
      </c>
      <c r="I174" s="4">
        <v>115</v>
      </c>
      <c r="J174" s="4">
        <v>693</v>
      </c>
      <c r="K174" s="4">
        <v>996</v>
      </c>
      <c r="L174" s="4" t="s">
        <v>7</v>
      </c>
      <c r="M174" s="4" t="s">
        <v>7</v>
      </c>
    </row>
    <row r="175" spans="1:13" x14ac:dyDescent="0.25">
      <c r="A175" s="2" t="s">
        <v>47</v>
      </c>
      <c r="B175" s="7">
        <v>18059</v>
      </c>
      <c r="C175" s="7">
        <v>14061</v>
      </c>
      <c r="D175" s="7">
        <v>12139</v>
      </c>
      <c r="E175" s="7">
        <v>14021</v>
      </c>
      <c r="F175" s="7">
        <v>10470</v>
      </c>
      <c r="G175" s="4">
        <v>-418</v>
      </c>
      <c r="H175" s="4">
        <v>-421</v>
      </c>
      <c r="I175" s="4" t="s">
        <v>7</v>
      </c>
      <c r="J175" s="7">
        <v>18059</v>
      </c>
      <c r="K175" s="7">
        <v>10470</v>
      </c>
      <c r="L175" s="4" t="s">
        <v>7</v>
      </c>
      <c r="M175" s="4" t="s">
        <v>7</v>
      </c>
    </row>
    <row r="176" spans="1:13" x14ac:dyDescent="0.25">
      <c r="A176" s="2" t="s">
        <v>48</v>
      </c>
      <c r="B176" s="7">
        <v>5039</v>
      </c>
      <c r="C176" s="4">
        <v>872</v>
      </c>
      <c r="D176" s="4">
        <v>447</v>
      </c>
      <c r="E176" s="7">
        <v>1053</v>
      </c>
      <c r="F176" s="7">
        <v>4554</v>
      </c>
      <c r="G176" s="7">
        <v>1049</v>
      </c>
      <c r="H176" s="4">
        <v>529</v>
      </c>
      <c r="I176" s="4">
        <v>409</v>
      </c>
      <c r="J176" s="7">
        <v>5039</v>
      </c>
      <c r="K176" s="7">
        <v>4554</v>
      </c>
      <c r="L176" s="4" t="s">
        <v>7</v>
      </c>
      <c r="M176" s="4" t="s">
        <v>7</v>
      </c>
    </row>
    <row r="177" spans="1:13" x14ac:dyDescent="0.25">
      <c r="A177" s="2" t="s">
        <v>53</v>
      </c>
      <c r="B177" s="4" t="s">
        <v>7</v>
      </c>
      <c r="C177" s="7">
        <v>2010</v>
      </c>
      <c r="D177" s="4">
        <v>588</v>
      </c>
      <c r="E177" s="4">
        <v>907</v>
      </c>
      <c r="F177" s="4">
        <v>153</v>
      </c>
      <c r="G177" s="4" t="s">
        <v>7</v>
      </c>
      <c r="H177" s="4" t="s">
        <v>7</v>
      </c>
      <c r="I177" s="4" t="s">
        <v>7</v>
      </c>
      <c r="J177" s="4" t="s">
        <v>7</v>
      </c>
      <c r="K177" s="4">
        <v>153</v>
      </c>
      <c r="L177" s="4" t="s">
        <v>7</v>
      </c>
      <c r="M177" s="4" t="s">
        <v>7</v>
      </c>
    </row>
    <row r="178" spans="1:13" x14ac:dyDescent="0.25">
      <c r="A178" s="2" t="s">
        <v>674</v>
      </c>
      <c r="B178" s="7">
        <v>21213</v>
      </c>
      <c r="C178" s="7">
        <v>16943</v>
      </c>
      <c r="D178" s="7">
        <v>13174</v>
      </c>
      <c r="E178" s="7">
        <v>15981</v>
      </c>
      <c r="F178" s="7">
        <v>15869</v>
      </c>
      <c r="G178" s="4">
        <v>631</v>
      </c>
      <c r="H178" s="4">
        <v>108</v>
      </c>
      <c r="I178" s="4">
        <v>409</v>
      </c>
      <c r="J178" s="7">
        <v>21213</v>
      </c>
      <c r="K178" s="7">
        <v>15869</v>
      </c>
      <c r="L178" s="4" t="s">
        <v>7</v>
      </c>
      <c r="M178" s="4" t="s">
        <v>7</v>
      </c>
    </row>
    <row r="179" spans="1:13" x14ac:dyDescent="0.25">
      <c r="A179" s="3" t="s">
        <v>55</v>
      </c>
      <c r="B179" s="4" t="s">
        <v>7</v>
      </c>
      <c r="C179" s="4" t="s">
        <v>7</v>
      </c>
      <c r="D179" s="4" t="s">
        <v>7</v>
      </c>
      <c r="E179" s="4" t="s">
        <v>7</v>
      </c>
      <c r="F179" s="4" t="s">
        <v>7</v>
      </c>
      <c r="G179" s="4" t="s">
        <v>7</v>
      </c>
      <c r="H179" s="4" t="s">
        <v>7</v>
      </c>
      <c r="I179" s="4" t="s">
        <v>7</v>
      </c>
      <c r="J179" s="4" t="s">
        <v>7</v>
      </c>
      <c r="K179" s="4" t="s">
        <v>7</v>
      </c>
      <c r="L179" s="4" t="s">
        <v>7</v>
      </c>
      <c r="M179" s="4" t="s">
        <v>7</v>
      </c>
    </row>
    <row r="180" spans="1:13" x14ac:dyDescent="0.25">
      <c r="A180" s="2" t="s">
        <v>57</v>
      </c>
      <c r="B180" s="7">
        <v>2768</v>
      </c>
      <c r="C180" s="7">
        <v>2645</v>
      </c>
      <c r="D180" s="7">
        <v>2539</v>
      </c>
      <c r="E180" s="7">
        <v>2697</v>
      </c>
      <c r="F180" s="7">
        <v>2979</v>
      </c>
      <c r="G180" s="4" t="s">
        <v>7</v>
      </c>
      <c r="H180" s="4" t="s">
        <v>7</v>
      </c>
      <c r="I180" s="4" t="s">
        <v>7</v>
      </c>
      <c r="J180" s="7">
        <v>2768</v>
      </c>
      <c r="K180" s="7">
        <v>2979</v>
      </c>
      <c r="L180" s="4" t="s">
        <v>7</v>
      </c>
      <c r="M180" s="4" t="s">
        <v>7</v>
      </c>
    </row>
    <row r="181" spans="1:13" x14ac:dyDescent="0.25">
      <c r="A181" s="2" t="s">
        <v>58</v>
      </c>
      <c r="B181" s="7">
        <v>5212</v>
      </c>
      <c r="C181" s="4">
        <v>458</v>
      </c>
      <c r="D181" s="7">
        <v>-1982</v>
      </c>
      <c r="E181" s="7">
        <v>-1269</v>
      </c>
      <c r="F181" s="7">
        <v>3104</v>
      </c>
      <c r="G181" s="4">
        <v>-922</v>
      </c>
      <c r="H181" s="7">
        <v>-1289</v>
      </c>
      <c r="I181" s="7">
        <v>-1452</v>
      </c>
      <c r="J181" s="7">
        <v>5212</v>
      </c>
      <c r="K181" s="7">
        <v>3104</v>
      </c>
      <c r="L181" s="4" t="s">
        <v>7</v>
      </c>
      <c r="M181" s="4" t="s">
        <v>7</v>
      </c>
    </row>
    <row r="182" spans="1:13" x14ac:dyDescent="0.25">
      <c r="A182" s="2" t="s">
        <v>60</v>
      </c>
      <c r="B182" s="7">
        <v>7769</v>
      </c>
      <c r="C182" s="7">
        <v>7124</v>
      </c>
      <c r="D182" s="7">
        <v>3452</v>
      </c>
      <c r="E182" s="7">
        <v>5662</v>
      </c>
      <c r="F182" s="4">
        <v>835</v>
      </c>
      <c r="G182" s="4" t="s">
        <v>7</v>
      </c>
      <c r="H182" s="4" t="s">
        <v>7</v>
      </c>
      <c r="I182" s="4" t="s">
        <v>7</v>
      </c>
      <c r="J182" s="7">
        <v>7769</v>
      </c>
      <c r="K182" s="4">
        <v>835</v>
      </c>
      <c r="L182" s="4" t="s">
        <v>7</v>
      </c>
      <c r="M182" s="4" t="s">
        <v>7</v>
      </c>
    </row>
    <row r="183" spans="1:13" x14ac:dyDescent="0.25">
      <c r="A183" s="2" t="s">
        <v>63</v>
      </c>
      <c r="B183" s="4">
        <v>-888</v>
      </c>
      <c r="C183" s="7">
        <v>-1036</v>
      </c>
      <c r="D183" s="4">
        <v>-916</v>
      </c>
      <c r="E183" s="7">
        <v>-1055</v>
      </c>
      <c r="F183" s="4">
        <v>-835</v>
      </c>
      <c r="G183" s="4" t="s">
        <v>7</v>
      </c>
      <c r="H183" s="4" t="s">
        <v>7</v>
      </c>
      <c r="I183" s="4" t="s">
        <v>7</v>
      </c>
      <c r="J183" s="4">
        <v>-888</v>
      </c>
      <c r="K183" s="4">
        <v>-835</v>
      </c>
      <c r="L183" s="4" t="s">
        <v>7</v>
      </c>
      <c r="M183" s="4" t="s">
        <v>7</v>
      </c>
    </row>
    <row r="184" spans="1:13" x14ac:dyDescent="0.25">
      <c r="A184" s="2" t="s">
        <v>64</v>
      </c>
      <c r="B184" s="4">
        <v>-647</v>
      </c>
      <c r="C184" s="4">
        <v>-584</v>
      </c>
      <c r="D184" s="4">
        <v>-523</v>
      </c>
      <c r="E184" s="4">
        <v>-470</v>
      </c>
      <c r="F184" s="4">
        <v>-400</v>
      </c>
      <c r="G184" s="4">
        <v>-424</v>
      </c>
      <c r="H184" s="4">
        <v>-436</v>
      </c>
      <c r="I184" s="4">
        <v>-456</v>
      </c>
      <c r="J184" s="4">
        <v>-647</v>
      </c>
      <c r="K184" s="4">
        <v>-400</v>
      </c>
      <c r="L184" s="4" t="s">
        <v>7</v>
      </c>
      <c r="M184" s="4" t="s">
        <v>7</v>
      </c>
    </row>
    <row r="185" spans="1:13" x14ac:dyDescent="0.25">
      <c r="A185" s="2" t="s">
        <v>65</v>
      </c>
      <c r="B185" s="4">
        <v>-523</v>
      </c>
      <c r="C185" s="4" t="s">
        <v>7</v>
      </c>
      <c r="D185" s="7">
        <v>2048</v>
      </c>
      <c r="E185" s="7">
        <v>2113</v>
      </c>
      <c r="F185" s="4">
        <v>997</v>
      </c>
      <c r="G185" s="7">
        <v>2058</v>
      </c>
      <c r="H185" s="7">
        <v>1951</v>
      </c>
      <c r="I185" s="7">
        <v>2064</v>
      </c>
      <c r="J185" s="4">
        <v>-523</v>
      </c>
      <c r="K185" s="4">
        <v>997</v>
      </c>
      <c r="L185" s="4" t="s">
        <v>7</v>
      </c>
      <c r="M185" s="4" t="s">
        <v>7</v>
      </c>
    </row>
    <row r="186" spans="1:13" x14ac:dyDescent="0.25">
      <c r="A186" s="2" t="s">
        <v>683</v>
      </c>
      <c r="B186" s="4">
        <v>672</v>
      </c>
      <c r="C186" s="4">
        <v>7</v>
      </c>
      <c r="D186" s="4">
        <v>-5</v>
      </c>
      <c r="E186" s="4">
        <v>21</v>
      </c>
      <c r="F186" s="4">
        <v>979</v>
      </c>
      <c r="G186" s="4">
        <v>-4</v>
      </c>
      <c r="H186" s="4">
        <v>3</v>
      </c>
      <c r="I186" s="4">
        <v>100</v>
      </c>
      <c r="J186" s="4">
        <v>672</v>
      </c>
      <c r="K186" s="4">
        <v>979</v>
      </c>
      <c r="L186" s="4" t="s">
        <v>7</v>
      </c>
      <c r="M186" s="4" t="s">
        <v>7</v>
      </c>
    </row>
    <row r="187" spans="1:13" x14ac:dyDescent="0.25">
      <c r="A187" s="2" t="s">
        <v>67</v>
      </c>
      <c r="B187" s="7">
        <v>14363</v>
      </c>
      <c r="C187" s="7">
        <v>8614</v>
      </c>
      <c r="D187" s="7">
        <v>4613</v>
      </c>
      <c r="E187" s="7">
        <v>7699</v>
      </c>
      <c r="F187" s="7">
        <v>7659</v>
      </c>
      <c r="G187" s="4">
        <v>708</v>
      </c>
      <c r="H187" s="4">
        <v>229</v>
      </c>
      <c r="I187" s="4">
        <v>256</v>
      </c>
      <c r="J187" s="7">
        <v>14363</v>
      </c>
      <c r="K187" s="7">
        <v>7659</v>
      </c>
      <c r="L187" s="4" t="s">
        <v>7</v>
      </c>
      <c r="M187" s="4" t="s">
        <v>7</v>
      </c>
    </row>
    <row r="188" spans="1:13" x14ac:dyDescent="0.25">
      <c r="A188" s="3" t="s">
        <v>68</v>
      </c>
      <c r="B188" s="4" t="s">
        <v>7</v>
      </c>
      <c r="C188" s="4" t="s">
        <v>7</v>
      </c>
      <c r="D188" s="4" t="s">
        <v>7</v>
      </c>
      <c r="E188" s="4" t="s">
        <v>7</v>
      </c>
      <c r="F188" s="4" t="s">
        <v>7</v>
      </c>
      <c r="G188" s="4" t="s">
        <v>7</v>
      </c>
      <c r="H188" s="4" t="s">
        <v>7</v>
      </c>
      <c r="I188" s="4" t="s">
        <v>7</v>
      </c>
      <c r="J188" s="4" t="s">
        <v>7</v>
      </c>
      <c r="K188" s="4" t="s">
        <v>7</v>
      </c>
      <c r="L188" s="4" t="s">
        <v>7</v>
      </c>
      <c r="M188" s="4" t="s">
        <v>7</v>
      </c>
    </row>
    <row r="189" spans="1:13" x14ac:dyDescent="0.25">
      <c r="A189" s="2" t="s">
        <v>61</v>
      </c>
      <c r="B189" s="7">
        <v>9947</v>
      </c>
      <c r="C189" s="4" t="s">
        <v>7</v>
      </c>
      <c r="D189" s="4" t="s">
        <v>7</v>
      </c>
      <c r="E189" s="4" t="s">
        <v>7</v>
      </c>
      <c r="F189" s="7">
        <v>8956</v>
      </c>
      <c r="G189" s="4" t="s">
        <v>7</v>
      </c>
      <c r="H189" s="4" t="s">
        <v>7</v>
      </c>
      <c r="I189" s="4" t="s">
        <v>7</v>
      </c>
      <c r="J189" s="7">
        <v>9947</v>
      </c>
      <c r="K189" s="7">
        <v>8956</v>
      </c>
      <c r="L189" s="4" t="s">
        <v>7</v>
      </c>
      <c r="M189" s="4" t="s">
        <v>7</v>
      </c>
    </row>
    <row r="190" spans="1:13" x14ac:dyDescent="0.25">
      <c r="A190" s="2" t="s">
        <v>72</v>
      </c>
      <c r="B190" s="4">
        <v>101</v>
      </c>
      <c r="C190" s="4">
        <v>83</v>
      </c>
      <c r="D190" s="4">
        <v>83</v>
      </c>
      <c r="E190" s="4">
        <v>83</v>
      </c>
      <c r="F190" s="4">
        <v>83</v>
      </c>
      <c r="G190" s="4" t="s">
        <v>7</v>
      </c>
      <c r="H190" s="4" t="s">
        <v>7</v>
      </c>
      <c r="I190" s="4" t="s">
        <v>7</v>
      </c>
      <c r="J190" s="4">
        <v>101</v>
      </c>
      <c r="K190" s="4">
        <v>83</v>
      </c>
      <c r="L190" s="4" t="s">
        <v>7</v>
      </c>
      <c r="M190" s="4" t="s">
        <v>7</v>
      </c>
    </row>
    <row r="191" spans="1:13" x14ac:dyDescent="0.25">
      <c r="A191" s="2" t="s">
        <v>73</v>
      </c>
      <c r="B191" s="4">
        <v>101</v>
      </c>
      <c r="C191" s="4">
        <v>83</v>
      </c>
      <c r="D191" s="4">
        <v>83</v>
      </c>
      <c r="E191" s="4">
        <v>83</v>
      </c>
      <c r="F191" s="4">
        <v>83</v>
      </c>
      <c r="G191" s="4" t="s">
        <v>7</v>
      </c>
      <c r="H191" s="4" t="s">
        <v>7</v>
      </c>
      <c r="I191" s="4" t="s">
        <v>7</v>
      </c>
      <c r="J191" s="4">
        <v>101</v>
      </c>
      <c r="K191" s="4">
        <v>83</v>
      </c>
      <c r="L191" s="4" t="s">
        <v>7</v>
      </c>
      <c r="M191" s="4" t="s">
        <v>7</v>
      </c>
    </row>
    <row r="192" spans="1:13" x14ac:dyDescent="0.25">
      <c r="A192" s="2" t="s">
        <v>74</v>
      </c>
      <c r="B192" s="4" t="s">
        <v>7</v>
      </c>
      <c r="C192" s="4" t="s">
        <v>75</v>
      </c>
      <c r="D192" s="4" t="s">
        <v>75</v>
      </c>
      <c r="E192" s="4" t="s">
        <v>75</v>
      </c>
      <c r="F192" s="4" t="s">
        <v>7</v>
      </c>
      <c r="G192" s="4" t="s">
        <v>7</v>
      </c>
      <c r="H192" s="4" t="s">
        <v>7</v>
      </c>
      <c r="I192" s="4" t="s">
        <v>7</v>
      </c>
      <c r="J192" s="4" t="s">
        <v>7</v>
      </c>
      <c r="K192" s="4" t="s">
        <v>7</v>
      </c>
      <c r="L192" s="4" t="s">
        <v>7</v>
      </c>
      <c r="M192" s="4" t="s">
        <v>7</v>
      </c>
    </row>
    <row r="193" spans="1:13" x14ac:dyDescent="0.25">
      <c r="A193" s="3" t="s">
        <v>76</v>
      </c>
      <c r="B193" s="4" t="s">
        <v>7</v>
      </c>
      <c r="C193" s="4" t="s">
        <v>7</v>
      </c>
      <c r="D193" s="4" t="s">
        <v>7</v>
      </c>
      <c r="E193" s="4" t="s">
        <v>7</v>
      </c>
      <c r="F193" s="4" t="s">
        <v>7</v>
      </c>
      <c r="G193" s="4" t="s">
        <v>7</v>
      </c>
      <c r="H193" s="4" t="s">
        <v>7</v>
      </c>
      <c r="I193" s="4" t="s">
        <v>7</v>
      </c>
      <c r="J193" s="4" t="s">
        <v>7</v>
      </c>
      <c r="K193" s="4" t="s">
        <v>7</v>
      </c>
      <c r="L193" s="4" t="s">
        <v>7</v>
      </c>
      <c r="M193" s="4" t="s">
        <v>7</v>
      </c>
    </row>
    <row r="194" spans="1:13" x14ac:dyDescent="0.25">
      <c r="A194" s="2" t="s">
        <v>78</v>
      </c>
      <c r="B194" s="4">
        <v>81</v>
      </c>
      <c r="C194" s="4">
        <v>37</v>
      </c>
      <c r="D194" s="4">
        <v>-8</v>
      </c>
      <c r="E194" s="4">
        <v>-53</v>
      </c>
      <c r="F194" s="4">
        <v>-97</v>
      </c>
      <c r="G194" s="4">
        <v>-72</v>
      </c>
      <c r="H194" s="4">
        <v>-48</v>
      </c>
      <c r="I194" s="4">
        <v>-24</v>
      </c>
      <c r="J194" s="4">
        <v>81</v>
      </c>
      <c r="K194" s="4">
        <v>-97</v>
      </c>
      <c r="L194" s="4" t="s">
        <v>7</v>
      </c>
      <c r="M194" s="4" t="s">
        <v>7</v>
      </c>
    </row>
    <row r="195" spans="1:13" x14ac:dyDescent="0.25">
      <c r="A195" s="2" t="s">
        <v>79</v>
      </c>
      <c r="B195" s="7">
        <v>5182</v>
      </c>
      <c r="C195" s="7">
        <v>6735</v>
      </c>
      <c r="D195" s="7">
        <v>6961</v>
      </c>
      <c r="E195" s="7">
        <v>6689</v>
      </c>
      <c r="F195" s="7">
        <v>6586</v>
      </c>
      <c r="G195" s="4">
        <v>-5</v>
      </c>
      <c r="H195" s="4">
        <v>-73</v>
      </c>
      <c r="I195" s="4">
        <v>177</v>
      </c>
      <c r="J195" s="7">
        <v>5182</v>
      </c>
      <c r="K195" s="7">
        <v>6586</v>
      </c>
      <c r="L195" s="4" t="s">
        <v>7</v>
      </c>
      <c r="M195" s="4" t="s">
        <v>7</v>
      </c>
    </row>
    <row r="196" spans="1:13" ht="30" x14ac:dyDescent="0.25">
      <c r="A196" s="2" t="s">
        <v>689</v>
      </c>
      <c r="B196" s="7">
        <v>1486</v>
      </c>
      <c r="C196" s="7">
        <v>1474</v>
      </c>
      <c r="D196" s="7">
        <v>1525</v>
      </c>
      <c r="E196" s="7">
        <v>1563</v>
      </c>
      <c r="F196" s="7">
        <v>1638</v>
      </c>
      <c r="G196" s="4" t="s">
        <v>7</v>
      </c>
      <c r="H196" s="4" t="s">
        <v>7</v>
      </c>
      <c r="I196" s="4" t="s">
        <v>7</v>
      </c>
      <c r="J196" s="7">
        <v>1486</v>
      </c>
      <c r="K196" s="7">
        <v>1638</v>
      </c>
      <c r="L196" s="4" t="s">
        <v>7</v>
      </c>
      <c r="M196" s="4" t="s">
        <v>7</v>
      </c>
    </row>
    <row r="197" spans="1:13" x14ac:dyDescent="0.25">
      <c r="A197" s="2" t="s">
        <v>81</v>
      </c>
      <c r="B197" s="7">
        <v>6749</v>
      </c>
      <c r="C197" s="7">
        <v>8246</v>
      </c>
      <c r="D197" s="7">
        <v>8478</v>
      </c>
      <c r="E197" s="7">
        <v>8199</v>
      </c>
      <c r="F197" s="7">
        <v>8127</v>
      </c>
      <c r="G197" s="4">
        <v>-77</v>
      </c>
      <c r="H197" s="4">
        <v>-121</v>
      </c>
      <c r="I197" s="4">
        <v>153</v>
      </c>
      <c r="J197" s="7">
        <v>6749</v>
      </c>
      <c r="K197" s="7">
        <v>8127</v>
      </c>
      <c r="L197" s="4" t="s">
        <v>7</v>
      </c>
      <c r="M197" s="4" t="s">
        <v>7</v>
      </c>
    </row>
    <row r="198" spans="1:13" ht="30" x14ac:dyDescent="0.25">
      <c r="A198" s="2" t="s">
        <v>1699</v>
      </c>
      <c r="B198" s="7">
        <v>21213</v>
      </c>
      <c r="C198" s="7">
        <v>16943</v>
      </c>
      <c r="D198" s="7">
        <v>13174</v>
      </c>
      <c r="E198" s="7">
        <v>15981</v>
      </c>
      <c r="F198" s="7">
        <v>15869</v>
      </c>
      <c r="G198" s="4">
        <v>631</v>
      </c>
      <c r="H198" s="4">
        <v>108</v>
      </c>
      <c r="I198" s="4">
        <v>409</v>
      </c>
      <c r="J198" s="7">
        <v>21213</v>
      </c>
      <c r="K198" s="7">
        <v>15869</v>
      </c>
      <c r="L198" s="4" t="s">
        <v>7</v>
      </c>
      <c r="M198" s="4" t="s">
        <v>7</v>
      </c>
    </row>
    <row r="199" spans="1:13" x14ac:dyDescent="0.25">
      <c r="A199" s="3" t="s">
        <v>103</v>
      </c>
      <c r="B199" s="4" t="s">
        <v>7</v>
      </c>
      <c r="C199" s="4" t="s">
        <v>7</v>
      </c>
      <c r="D199" s="4" t="s">
        <v>7</v>
      </c>
      <c r="E199" s="4" t="s">
        <v>7</v>
      </c>
      <c r="F199" s="4" t="s">
        <v>7</v>
      </c>
      <c r="G199" s="4" t="s">
        <v>7</v>
      </c>
      <c r="H199" s="4" t="s">
        <v>7</v>
      </c>
      <c r="I199" s="4" t="s">
        <v>7</v>
      </c>
      <c r="J199" s="4" t="s">
        <v>7</v>
      </c>
      <c r="K199" s="4" t="s">
        <v>7</v>
      </c>
      <c r="L199" s="4" t="s">
        <v>7</v>
      </c>
      <c r="M199" s="4" t="s">
        <v>7</v>
      </c>
    </row>
    <row r="200" spans="1:13" x14ac:dyDescent="0.25">
      <c r="A200" s="2" t="s">
        <v>104</v>
      </c>
      <c r="B200" s="4">
        <v>-422</v>
      </c>
      <c r="C200" s="4">
        <v>-310</v>
      </c>
      <c r="D200" s="4">
        <v>-147</v>
      </c>
      <c r="E200" s="4">
        <v>-220</v>
      </c>
      <c r="F200" s="4">
        <v>-429</v>
      </c>
      <c r="G200" s="4">
        <v>-342</v>
      </c>
      <c r="H200" s="4">
        <v>-358</v>
      </c>
      <c r="I200" s="4">
        <v>66</v>
      </c>
      <c r="J200" s="7">
        <v>-1099</v>
      </c>
      <c r="K200" s="7">
        <v>-1064</v>
      </c>
      <c r="L200" s="4" t="s">
        <v>7</v>
      </c>
      <c r="M200" s="4" t="s">
        <v>7</v>
      </c>
    </row>
    <row r="201" spans="1:13" x14ac:dyDescent="0.25">
      <c r="A201" s="2" t="s">
        <v>107</v>
      </c>
      <c r="B201" s="4">
        <v>-422</v>
      </c>
      <c r="C201" s="4">
        <v>-310</v>
      </c>
      <c r="D201" s="4">
        <v>-147</v>
      </c>
      <c r="E201" s="4">
        <v>-220</v>
      </c>
      <c r="F201" s="4">
        <v>-429</v>
      </c>
      <c r="G201" s="4">
        <v>-342</v>
      </c>
      <c r="H201" s="4">
        <v>-358</v>
      </c>
      <c r="I201" s="4">
        <v>66</v>
      </c>
      <c r="J201" s="7">
        <v>-1099</v>
      </c>
      <c r="K201" s="7">
        <v>-1064</v>
      </c>
      <c r="L201" s="4" t="s">
        <v>7</v>
      </c>
      <c r="M201" s="4" t="s">
        <v>7</v>
      </c>
    </row>
    <row r="202" spans="1:13" x14ac:dyDescent="0.25">
      <c r="A202" s="3" t="s">
        <v>108</v>
      </c>
      <c r="B202" s="4" t="s">
        <v>7</v>
      </c>
      <c r="C202" s="4" t="s">
        <v>7</v>
      </c>
      <c r="D202" s="4" t="s">
        <v>7</v>
      </c>
      <c r="E202" s="4" t="s">
        <v>7</v>
      </c>
      <c r="F202" s="4" t="s">
        <v>7</v>
      </c>
      <c r="G202" s="4" t="s">
        <v>7</v>
      </c>
      <c r="H202" s="4" t="s">
        <v>7</v>
      </c>
      <c r="I202" s="4" t="s">
        <v>7</v>
      </c>
      <c r="J202" s="4" t="s">
        <v>7</v>
      </c>
      <c r="K202" s="4" t="s">
        <v>7</v>
      </c>
      <c r="L202" s="4" t="s">
        <v>7</v>
      </c>
      <c r="M202" s="4" t="s">
        <v>7</v>
      </c>
    </row>
    <row r="203" spans="1:13" x14ac:dyDescent="0.25">
      <c r="A203" s="2" t="s">
        <v>109</v>
      </c>
      <c r="B203" s="4">
        <v>31</v>
      </c>
      <c r="C203" s="4">
        <v>22</v>
      </c>
      <c r="D203" s="4">
        <v>12</v>
      </c>
      <c r="E203" s="4">
        <v>24</v>
      </c>
      <c r="F203" s="4">
        <v>21</v>
      </c>
      <c r="G203" s="4">
        <v>-63</v>
      </c>
      <c r="H203" s="4">
        <v>78</v>
      </c>
      <c r="I203" s="4">
        <v>206</v>
      </c>
      <c r="J203" s="4">
        <v>89</v>
      </c>
      <c r="K203" s="4">
        <v>242</v>
      </c>
      <c r="L203" s="4" t="s">
        <v>7</v>
      </c>
      <c r="M203" s="4" t="s">
        <v>7</v>
      </c>
    </row>
    <row r="204" spans="1:13" x14ac:dyDescent="0.25">
      <c r="A204" s="2" t="s">
        <v>110</v>
      </c>
      <c r="B204" s="4">
        <v>-182</v>
      </c>
      <c r="C204" s="4">
        <v>19</v>
      </c>
      <c r="D204" s="4">
        <v>-200</v>
      </c>
      <c r="E204" s="4">
        <v>-290</v>
      </c>
      <c r="F204" s="4">
        <v>420</v>
      </c>
      <c r="G204" s="4">
        <v>-330</v>
      </c>
      <c r="H204" s="4">
        <v>-93</v>
      </c>
      <c r="I204" s="4">
        <v>-390</v>
      </c>
      <c r="J204" s="4">
        <v>-653</v>
      </c>
      <c r="K204" s="4">
        <v>-394</v>
      </c>
      <c r="L204" s="4" t="s">
        <v>7</v>
      </c>
      <c r="M204" s="4" t="s">
        <v>7</v>
      </c>
    </row>
    <row r="205" spans="1:13" x14ac:dyDescent="0.25">
      <c r="A205" s="2" t="s">
        <v>113</v>
      </c>
      <c r="B205" s="4">
        <v>44</v>
      </c>
      <c r="C205" s="4">
        <v>45</v>
      </c>
      <c r="D205" s="4">
        <v>45</v>
      </c>
      <c r="E205" s="4">
        <v>44</v>
      </c>
      <c r="F205" s="4">
        <v>-25</v>
      </c>
      <c r="G205" s="4">
        <v>-24</v>
      </c>
      <c r="H205" s="4">
        <v>-24</v>
      </c>
      <c r="I205" s="4">
        <v>-24</v>
      </c>
      <c r="J205" s="4">
        <v>178</v>
      </c>
      <c r="K205" s="4">
        <v>-97</v>
      </c>
      <c r="L205" s="4" t="s">
        <v>7</v>
      </c>
      <c r="M205" s="4" t="s">
        <v>7</v>
      </c>
    </row>
    <row r="206" spans="1:13" x14ac:dyDescent="0.25">
      <c r="A206" s="2" t="s">
        <v>114</v>
      </c>
      <c r="B206" s="4">
        <v>-19</v>
      </c>
      <c r="C206" s="4">
        <v>-20</v>
      </c>
      <c r="D206" s="4">
        <v>-20</v>
      </c>
      <c r="E206" s="4">
        <v>-19</v>
      </c>
      <c r="F206" s="4">
        <v>-32</v>
      </c>
      <c r="G206" s="4" t="s">
        <v>7</v>
      </c>
      <c r="H206" s="4" t="s">
        <v>7</v>
      </c>
      <c r="I206" s="4" t="s">
        <v>7</v>
      </c>
      <c r="J206" s="4">
        <v>-78</v>
      </c>
      <c r="K206" s="4">
        <v>-32</v>
      </c>
      <c r="L206" s="4" t="s">
        <v>7</v>
      </c>
      <c r="M206" s="4" t="s">
        <v>7</v>
      </c>
    </row>
    <row r="207" spans="1:13" x14ac:dyDescent="0.25">
      <c r="A207" s="2" t="s">
        <v>117</v>
      </c>
      <c r="B207" s="4">
        <v>-126</v>
      </c>
      <c r="C207" s="4" t="s">
        <v>7</v>
      </c>
      <c r="D207" s="4" t="s">
        <v>7</v>
      </c>
      <c r="E207" s="4" t="s">
        <v>7</v>
      </c>
      <c r="F207" s="4" t="s">
        <v>7</v>
      </c>
      <c r="G207" s="4">
        <v>-417</v>
      </c>
      <c r="H207" s="4">
        <v>-39</v>
      </c>
      <c r="I207" s="4">
        <v>-208</v>
      </c>
      <c r="J207" s="4">
        <v>-464</v>
      </c>
      <c r="K207" s="4">
        <v>-281</v>
      </c>
      <c r="L207" s="4" t="s">
        <v>7</v>
      </c>
      <c r="M207" s="4" t="s">
        <v>7</v>
      </c>
    </row>
    <row r="208" spans="1:13" x14ac:dyDescent="0.25">
      <c r="A208" s="2" t="s">
        <v>118</v>
      </c>
      <c r="B208" s="4">
        <v>-296</v>
      </c>
      <c r="C208" s="4">
        <v>-376</v>
      </c>
      <c r="D208" s="4">
        <v>16</v>
      </c>
      <c r="E208" s="4">
        <v>21</v>
      </c>
      <c r="F208" s="4">
        <v>-813</v>
      </c>
      <c r="G208" s="4">
        <v>75</v>
      </c>
      <c r="H208" s="4">
        <v>-319</v>
      </c>
      <c r="I208" s="4">
        <v>274</v>
      </c>
      <c r="J208" s="4">
        <v>-635</v>
      </c>
      <c r="K208" s="4">
        <v>-783</v>
      </c>
      <c r="L208" s="4" t="s">
        <v>7</v>
      </c>
      <c r="M208" s="4" t="s">
        <v>7</v>
      </c>
    </row>
    <row r="209" spans="1:13" ht="45" x14ac:dyDescent="0.25">
      <c r="A209" s="2" t="s">
        <v>803</v>
      </c>
      <c r="B209" s="4">
        <v>-296</v>
      </c>
      <c r="C209" s="4">
        <v>-376</v>
      </c>
      <c r="D209" s="4">
        <v>16</v>
      </c>
      <c r="E209" s="4">
        <v>21</v>
      </c>
      <c r="F209" s="4">
        <v>-813</v>
      </c>
      <c r="G209" s="4">
        <v>75</v>
      </c>
      <c r="H209" s="4">
        <v>-319</v>
      </c>
      <c r="I209" s="4">
        <v>274</v>
      </c>
      <c r="J209" s="4">
        <v>-635</v>
      </c>
      <c r="K209" s="4">
        <v>-783</v>
      </c>
      <c r="L209" s="4" t="s">
        <v>7</v>
      </c>
      <c r="M209" s="4" t="s">
        <v>7</v>
      </c>
    </row>
    <row r="210" spans="1:13" x14ac:dyDescent="0.25">
      <c r="A210" s="2" t="s">
        <v>127</v>
      </c>
      <c r="B210" s="7">
        <v>-1424</v>
      </c>
      <c r="C210" s="4">
        <v>-260</v>
      </c>
      <c r="D210" s="4">
        <v>250</v>
      </c>
      <c r="E210" s="4">
        <v>45</v>
      </c>
      <c r="F210" s="7">
        <v>7666</v>
      </c>
      <c r="G210" s="4">
        <v>-104</v>
      </c>
      <c r="H210" s="4">
        <v>-25</v>
      </c>
      <c r="I210" s="4">
        <v>-109</v>
      </c>
      <c r="J210" s="7">
        <v>-1739</v>
      </c>
      <c r="K210" s="7">
        <v>7365</v>
      </c>
      <c r="L210" s="4" t="s">
        <v>7</v>
      </c>
      <c r="M210" s="4" t="s">
        <v>7</v>
      </c>
    </row>
    <row r="211" spans="1:13" x14ac:dyDescent="0.25">
      <c r="A211" s="2" t="s">
        <v>129</v>
      </c>
      <c r="B211" s="7">
        <v>-1720</v>
      </c>
      <c r="C211" s="4">
        <v>-636</v>
      </c>
      <c r="D211" s="4">
        <v>266</v>
      </c>
      <c r="E211" s="4">
        <v>66</v>
      </c>
      <c r="F211" s="7">
        <v>6853</v>
      </c>
      <c r="G211" s="4">
        <v>-29</v>
      </c>
      <c r="H211" s="4">
        <v>-344</v>
      </c>
      <c r="I211" s="4">
        <v>165</v>
      </c>
      <c r="J211" s="7">
        <v>-2374</v>
      </c>
      <c r="K211" s="7">
        <v>6582</v>
      </c>
      <c r="L211" s="4">
        <v>649</v>
      </c>
      <c r="M211" s="4" t="s">
        <v>7</v>
      </c>
    </row>
    <row r="212" spans="1:13" ht="30" x14ac:dyDescent="0.25">
      <c r="A212" s="2" t="s">
        <v>130</v>
      </c>
      <c r="B212" s="4">
        <v>167</v>
      </c>
      <c r="C212" s="4">
        <v>410</v>
      </c>
      <c r="D212" s="4">
        <v>6</v>
      </c>
      <c r="E212" s="4">
        <v>37</v>
      </c>
      <c r="F212" s="4">
        <v>-263</v>
      </c>
      <c r="G212" s="4">
        <v>97</v>
      </c>
      <c r="H212" s="4">
        <v>94</v>
      </c>
      <c r="I212" s="4">
        <v>12</v>
      </c>
      <c r="J212" s="7">
        <v>6934</v>
      </c>
      <c r="K212" s="7">
        <v>-2729</v>
      </c>
      <c r="L212" s="4">
        <v>649</v>
      </c>
      <c r="M212" s="4" t="s">
        <v>7</v>
      </c>
    </row>
    <row r="213" spans="1:13" x14ac:dyDescent="0.25">
      <c r="A213" s="2" t="s">
        <v>131</v>
      </c>
      <c r="B213" s="7">
        <v>-1553</v>
      </c>
      <c r="C213" s="4">
        <v>-226</v>
      </c>
      <c r="D213" s="4">
        <v>272</v>
      </c>
      <c r="E213" s="4">
        <v>103</v>
      </c>
      <c r="F213" s="7">
        <v>6590</v>
      </c>
      <c r="G213" s="4">
        <v>68</v>
      </c>
      <c r="H213" s="4">
        <v>-250</v>
      </c>
      <c r="I213" s="4">
        <v>177</v>
      </c>
      <c r="J213" s="7">
        <v>-1404</v>
      </c>
      <c r="K213" s="7">
        <v>6586</v>
      </c>
      <c r="L213" s="4" t="s">
        <v>7</v>
      </c>
      <c r="M213" s="4" t="s">
        <v>7</v>
      </c>
    </row>
    <row r="214" spans="1:13" x14ac:dyDescent="0.25">
      <c r="A214" s="3" t="s">
        <v>138</v>
      </c>
      <c r="B214" s="4" t="s">
        <v>7</v>
      </c>
      <c r="C214" s="4" t="s">
        <v>7</v>
      </c>
      <c r="D214" s="4" t="s">
        <v>7</v>
      </c>
      <c r="E214" s="4" t="s">
        <v>7</v>
      </c>
      <c r="F214" s="4" t="s">
        <v>7</v>
      </c>
      <c r="G214" s="4" t="s">
        <v>7</v>
      </c>
      <c r="H214" s="4" t="s">
        <v>7</v>
      </c>
      <c r="I214" s="4" t="s">
        <v>7</v>
      </c>
      <c r="J214" s="4" t="s">
        <v>7</v>
      </c>
      <c r="K214" s="4" t="s">
        <v>7</v>
      </c>
      <c r="L214" s="4" t="s">
        <v>7</v>
      </c>
      <c r="M214" s="4" t="s">
        <v>7</v>
      </c>
    </row>
    <row r="215" spans="1:13" ht="30" x14ac:dyDescent="0.25">
      <c r="A215" s="2" t="s">
        <v>139</v>
      </c>
      <c r="B215" s="4" t="s">
        <v>7</v>
      </c>
      <c r="C215" s="4" t="s">
        <v>7</v>
      </c>
      <c r="D215" s="4" t="s">
        <v>7</v>
      </c>
      <c r="E215" s="4" t="s">
        <v>7</v>
      </c>
      <c r="F215" s="4" t="s">
        <v>7</v>
      </c>
      <c r="G215" s="4" t="s">
        <v>7</v>
      </c>
      <c r="H215" s="4" t="s">
        <v>7</v>
      </c>
      <c r="I215" s="4" t="s">
        <v>7</v>
      </c>
      <c r="J215" s="6">
        <v>0.04</v>
      </c>
      <c r="K215" s="6">
        <v>0.14000000000000001</v>
      </c>
      <c r="L215" s="4" t="s">
        <v>7</v>
      </c>
      <c r="M215" s="4" t="s">
        <v>7</v>
      </c>
    </row>
    <row r="216" spans="1:13" x14ac:dyDescent="0.25">
      <c r="A216" s="2" t="s">
        <v>1103</v>
      </c>
      <c r="B216" s="4" t="s">
        <v>7</v>
      </c>
      <c r="C216" s="4" t="s">
        <v>7</v>
      </c>
      <c r="D216" s="4" t="s">
        <v>7</v>
      </c>
      <c r="E216" s="4" t="s">
        <v>7</v>
      </c>
      <c r="F216" s="4" t="s">
        <v>7</v>
      </c>
      <c r="G216" s="4" t="s">
        <v>7</v>
      </c>
      <c r="H216" s="4" t="s">
        <v>7</v>
      </c>
      <c r="I216" s="4" t="s">
        <v>7</v>
      </c>
      <c r="J216" s="4" t="s">
        <v>7</v>
      </c>
      <c r="K216" s="4" t="s">
        <v>7</v>
      </c>
      <c r="L216" s="4" t="s">
        <v>7</v>
      </c>
      <c r="M216" s="4" t="s">
        <v>7</v>
      </c>
    </row>
    <row r="217" spans="1:13" x14ac:dyDescent="0.25">
      <c r="A217" s="3" t="s">
        <v>37</v>
      </c>
      <c r="B217" s="4" t="s">
        <v>7</v>
      </c>
      <c r="C217" s="4" t="s">
        <v>7</v>
      </c>
      <c r="D217" s="4" t="s">
        <v>7</v>
      </c>
      <c r="E217" s="4" t="s">
        <v>7</v>
      </c>
      <c r="F217" s="4" t="s">
        <v>7</v>
      </c>
      <c r="G217" s="4" t="s">
        <v>7</v>
      </c>
      <c r="H217" s="4" t="s">
        <v>7</v>
      </c>
      <c r="I217" s="4" t="s">
        <v>7</v>
      </c>
      <c r="J217" s="4" t="s">
        <v>7</v>
      </c>
      <c r="K217" s="4" t="s">
        <v>7</v>
      </c>
      <c r="L217" s="4" t="s">
        <v>7</v>
      </c>
      <c r="M217" s="4" t="s">
        <v>7</v>
      </c>
    </row>
    <row r="218" spans="1:13" x14ac:dyDescent="0.25">
      <c r="A218" s="2" t="s">
        <v>38</v>
      </c>
      <c r="B218" s="4" t="s">
        <v>7</v>
      </c>
      <c r="C218" s="7">
        <v>14295</v>
      </c>
      <c r="D218" s="7">
        <v>23635</v>
      </c>
      <c r="E218" s="7">
        <v>26645</v>
      </c>
      <c r="F218" s="4" t="s">
        <v>7</v>
      </c>
      <c r="G218" s="7">
        <v>41946</v>
      </c>
      <c r="H218" s="7">
        <v>43158</v>
      </c>
      <c r="I218" s="7">
        <v>26008</v>
      </c>
      <c r="J218" s="4" t="s">
        <v>7</v>
      </c>
      <c r="K218" s="4" t="s">
        <v>7</v>
      </c>
      <c r="L218" s="4" t="s">
        <v>7</v>
      </c>
      <c r="M218" s="4" t="s">
        <v>7</v>
      </c>
    </row>
    <row r="219" spans="1:13" x14ac:dyDescent="0.25">
      <c r="A219" s="2" t="s">
        <v>183</v>
      </c>
      <c r="B219" s="7">
        <v>54194</v>
      </c>
      <c r="C219" s="7">
        <v>56326</v>
      </c>
      <c r="D219" s="7">
        <v>64794</v>
      </c>
      <c r="E219" s="7">
        <v>66744</v>
      </c>
      <c r="F219" s="7">
        <v>58299</v>
      </c>
      <c r="G219" s="7">
        <v>59786</v>
      </c>
      <c r="H219" s="7">
        <v>62836</v>
      </c>
      <c r="I219" s="7">
        <v>64304</v>
      </c>
      <c r="J219" s="7">
        <v>54194</v>
      </c>
      <c r="K219" s="7">
        <v>58299</v>
      </c>
      <c r="L219" s="4" t="s">
        <v>7</v>
      </c>
      <c r="M219" s="4" t="s">
        <v>7</v>
      </c>
    </row>
    <row r="220" spans="1:13" x14ac:dyDescent="0.25">
      <c r="A220" s="2" t="s">
        <v>40</v>
      </c>
      <c r="B220" s="7">
        <v>6881</v>
      </c>
      <c r="C220" s="7">
        <v>6088</v>
      </c>
      <c r="D220" s="7">
        <v>2536</v>
      </c>
      <c r="E220" s="7">
        <v>4607</v>
      </c>
      <c r="F220" s="4" t="s">
        <v>7</v>
      </c>
      <c r="G220" s="4" t="s">
        <v>7</v>
      </c>
      <c r="H220" s="4" t="s">
        <v>7</v>
      </c>
      <c r="I220" s="4" t="s">
        <v>7</v>
      </c>
      <c r="J220" s="7">
        <v>6881</v>
      </c>
      <c r="K220" s="4" t="s">
        <v>7</v>
      </c>
      <c r="L220" s="4" t="s">
        <v>7</v>
      </c>
      <c r="M220" s="4" t="s">
        <v>7</v>
      </c>
    </row>
    <row r="221" spans="1:13" ht="30" x14ac:dyDescent="0.25">
      <c r="A221" s="2" t="s">
        <v>668</v>
      </c>
      <c r="B221" s="4" t="s">
        <v>7</v>
      </c>
      <c r="C221" s="7">
        <v>14942</v>
      </c>
      <c r="D221" s="7">
        <v>14993</v>
      </c>
      <c r="E221" s="7">
        <v>8773</v>
      </c>
      <c r="F221" s="4" t="s">
        <v>7</v>
      </c>
      <c r="G221" s="7">
        <v>17283</v>
      </c>
      <c r="H221" s="7">
        <v>19954</v>
      </c>
      <c r="I221" s="7">
        <v>14062</v>
      </c>
      <c r="J221" s="4" t="s">
        <v>7</v>
      </c>
      <c r="K221" s="4" t="s">
        <v>7</v>
      </c>
      <c r="L221" s="4" t="s">
        <v>7</v>
      </c>
      <c r="M221" s="4" t="s">
        <v>7</v>
      </c>
    </row>
    <row r="222" spans="1:13" x14ac:dyDescent="0.25">
      <c r="A222" s="2" t="s">
        <v>43</v>
      </c>
      <c r="B222" s="4" t="s">
        <v>7</v>
      </c>
      <c r="C222" s="7">
        <v>5904</v>
      </c>
      <c r="D222" s="7">
        <v>6507</v>
      </c>
      <c r="E222" s="7">
        <v>5749</v>
      </c>
      <c r="F222" s="4" t="s">
        <v>7</v>
      </c>
      <c r="G222" s="7">
        <v>5171</v>
      </c>
      <c r="H222" s="7">
        <v>4072</v>
      </c>
      <c r="I222" s="7">
        <v>6838</v>
      </c>
      <c r="J222" s="4" t="s">
        <v>7</v>
      </c>
      <c r="K222" s="4" t="s">
        <v>7</v>
      </c>
      <c r="L222" s="4" t="s">
        <v>7</v>
      </c>
      <c r="M222" s="4" t="s">
        <v>7</v>
      </c>
    </row>
    <row r="223" spans="1:13" x14ac:dyDescent="0.25">
      <c r="A223" s="2" t="s">
        <v>753</v>
      </c>
      <c r="B223" s="4" t="s">
        <v>7</v>
      </c>
      <c r="C223" s="4" t="s">
        <v>7</v>
      </c>
      <c r="D223" s="4" t="s">
        <v>7</v>
      </c>
      <c r="E223" s="4" t="s">
        <v>7</v>
      </c>
      <c r="F223" s="4" t="s">
        <v>7</v>
      </c>
      <c r="G223" s="4" t="s">
        <v>7</v>
      </c>
      <c r="H223" s="4" t="s">
        <v>7</v>
      </c>
      <c r="I223" s="7">
        <v>13000</v>
      </c>
      <c r="J223" s="4" t="s">
        <v>7</v>
      </c>
      <c r="K223" s="4" t="s">
        <v>7</v>
      </c>
      <c r="L223" s="4" t="s">
        <v>7</v>
      </c>
      <c r="M223" s="4" t="s">
        <v>7</v>
      </c>
    </row>
    <row r="224" spans="1:13" ht="30" x14ac:dyDescent="0.25">
      <c r="A224" s="2" t="s">
        <v>1698</v>
      </c>
      <c r="B224" s="4" t="s">
        <v>7</v>
      </c>
      <c r="C224" s="7">
        <v>31940</v>
      </c>
      <c r="D224" s="7">
        <v>29998</v>
      </c>
      <c r="E224" s="7">
        <v>34031</v>
      </c>
      <c r="F224" s="4" t="s">
        <v>7</v>
      </c>
      <c r="G224" s="7">
        <v>20756</v>
      </c>
      <c r="H224" s="7">
        <v>17260</v>
      </c>
      <c r="I224" s="7">
        <v>19872</v>
      </c>
      <c r="J224" s="4" t="s">
        <v>7</v>
      </c>
      <c r="K224" s="4" t="s">
        <v>7</v>
      </c>
      <c r="L224" s="4" t="s">
        <v>7</v>
      </c>
      <c r="M224" s="4" t="s">
        <v>7</v>
      </c>
    </row>
    <row r="225" spans="1:13" x14ac:dyDescent="0.25">
      <c r="A225" s="2" t="s">
        <v>46</v>
      </c>
      <c r="B225" s="7">
        <v>11123</v>
      </c>
      <c r="C225" s="7">
        <v>13031</v>
      </c>
      <c r="D225" s="7">
        <v>8415</v>
      </c>
      <c r="E225" s="7">
        <v>8554</v>
      </c>
      <c r="F225" s="7">
        <v>30018</v>
      </c>
      <c r="G225" s="7">
        <v>8825</v>
      </c>
      <c r="H225" s="7">
        <v>12455</v>
      </c>
      <c r="I225" s="7">
        <v>12657</v>
      </c>
      <c r="J225" s="7">
        <v>11123</v>
      </c>
      <c r="K225" s="7">
        <v>30018</v>
      </c>
      <c r="L225" s="4" t="s">
        <v>7</v>
      </c>
      <c r="M225" s="4" t="s">
        <v>7</v>
      </c>
    </row>
    <row r="226" spans="1:13" x14ac:dyDescent="0.25">
      <c r="A226" s="2" t="s">
        <v>47</v>
      </c>
      <c r="B226" s="7">
        <v>155373</v>
      </c>
      <c r="C226" s="7">
        <v>142526</v>
      </c>
      <c r="D226" s="7">
        <v>150878</v>
      </c>
      <c r="E226" s="7">
        <v>155103</v>
      </c>
      <c r="F226" s="7">
        <v>158722</v>
      </c>
      <c r="G226" s="7">
        <v>153767</v>
      </c>
      <c r="H226" s="7">
        <v>159735</v>
      </c>
      <c r="I226" s="7">
        <v>156741</v>
      </c>
      <c r="J226" s="7">
        <v>155373</v>
      </c>
      <c r="K226" s="7">
        <v>158722</v>
      </c>
      <c r="L226" s="4" t="s">
        <v>7</v>
      </c>
      <c r="M226" s="4" t="s">
        <v>7</v>
      </c>
    </row>
    <row r="227" spans="1:13" x14ac:dyDescent="0.25">
      <c r="A227" s="2" t="s">
        <v>48</v>
      </c>
      <c r="B227" s="7">
        <v>340651</v>
      </c>
      <c r="C227" s="7">
        <v>337761</v>
      </c>
      <c r="D227" s="7">
        <v>338283</v>
      </c>
      <c r="E227" s="7">
        <v>354592</v>
      </c>
      <c r="F227" s="7">
        <v>336739</v>
      </c>
      <c r="G227" s="7">
        <v>354688</v>
      </c>
      <c r="H227" s="7">
        <v>273737</v>
      </c>
      <c r="I227" s="7">
        <v>201686</v>
      </c>
      <c r="J227" s="7">
        <v>340651</v>
      </c>
      <c r="K227" s="7">
        <v>336739</v>
      </c>
      <c r="L227" s="4" t="s">
        <v>7</v>
      </c>
      <c r="M227" s="4" t="s">
        <v>7</v>
      </c>
    </row>
    <row r="228" spans="1:13" ht="30" x14ac:dyDescent="0.25">
      <c r="A228" s="2" t="s">
        <v>49</v>
      </c>
      <c r="B228" s="4" t="s">
        <v>7</v>
      </c>
      <c r="C228" s="7">
        <v>5558</v>
      </c>
      <c r="D228" s="7">
        <v>5408</v>
      </c>
      <c r="E228" s="7">
        <v>5335</v>
      </c>
      <c r="F228" s="4" t="s">
        <v>7</v>
      </c>
      <c r="G228" s="7">
        <v>5245</v>
      </c>
      <c r="H228" s="7">
        <v>5202</v>
      </c>
      <c r="I228" s="7">
        <v>5117</v>
      </c>
      <c r="J228" s="4" t="s">
        <v>7</v>
      </c>
      <c r="K228" s="4" t="s">
        <v>7</v>
      </c>
      <c r="L228" s="4" t="s">
        <v>7</v>
      </c>
      <c r="M228" s="4" t="s">
        <v>7</v>
      </c>
    </row>
    <row r="229" spans="1:13" x14ac:dyDescent="0.25">
      <c r="A229" s="2" t="s">
        <v>43</v>
      </c>
      <c r="B229" s="4" t="s">
        <v>7</v>
      </c>
      <c r="C229" s="7">
        <v>9262</v>
      </c>
      <c r="D229" s="7">
        <v>6313</v>
      </c>
      <c r="E229" s="7">
        <v>6317</v>
      </c>
      <c r="F229" s="4" t="s">
        <v>7</v>
      </c>
      <c r="G229" s="7">
        <v>4306</v>
      </c>
      <c r="H229" s="7">
        <v>3712</v>
      </c>
      <c r="I229" s="7">
        <v>15771</v>
      </c>
      <c r="J229" s="4" t="s">
        <v>7</v>
      </c>
      <c r="K229" s="4" t="s">
        <v>7</v>
      </c>
      <c r="L229" s="4" t="s">
        <v>7</v>
      </c>
      <c r="M229" s="4" t="s">
        <v>7</v>
      </c>
    </row>
    <row r="230" spans="1:13" ht="30" x14ac:dyDescent="0.25">
      <c r="A230" s="2" t="s">
        <v>50</v>
      </c>
      <c r="B230" s="4" t="s">
        <v>7</v>
      </c>
      <c r="C230" s="7">
        <v>11904</v>
      </c>
      <c r="D230" s="7">
        <v>11299</v>
      </c>
      <c r="E230" s="7">
        <v>12871</v>
      </c>
      <c r="F230" s="4" t="s">
        <v>7</v>
      </c>
      <c r="G230" s="7">
        <v>12987</v>
      </c>
      <c r="H230" s="7">
        <v>12445</v>
      </c>
      <c r="I230" s="7">
        <v>3359</v>
      </c>
      <c r="J230" s="4" t="s">
        <v>7</v>
      </c>
      <c r="K230" s="4" t="s">
        <v>7</v>
      </c>
      <c r="L230" s="4" t="s">
        <v>7</v>
      </c>
      <c r="M230" s="4" t="s">
        <v>7</v>
      </c>
    </row>
    <row r="231" spans="1:13" x14ac:dyDescent="0.25">
      <c r="A231" s="2" t="s">
        <v>753</v>
      </c>
      <c r="B231" s="4" t="s">
        <v>7</v>
      </c>
      <c r="C231" s="4" t="s">
        <v>7</v>
      </c>
      <c r="D231" s="4" t="s">
        <v>7</v>
      </c>
      <c r="E231" s="4" t="s">
        <v>7</v>
      </c>
      <c r="F231" s="4" t="s">
        <v>7</v>
      </c>
      <c r="G231" s="4" t="s">
        <v>7</v>
      </c>
      <c r="H231" s="7">
        <v>7509</v>
      </c>
      <c r="I231" s="4" t="s">
        <v>7</v>
      </c>
      <c r="J231" s="4" t="s">
        <v>7</v>
      </c>
      <c r="K231" s="4" t="s">
        <v>7</v>
      </c>
      <c r="L231" s="4" t="s">
        <v>7</v>
      </c>
      <c r="M231" s="4" t="s">
        <v>7</v>
      </c>
    </row>
    <row r="232" spans="1:13" x14ac:dyDescent="0.25">
      <c r="A232" s="2" t="s">
        <v>51</v>
      </c>
      <c r="B232" s="7">
        <v>27788</v>
      </c>
      <c r="C232" s="7">
        <v>28081</v>
      </c>
      <c r="D232" s="7">
        <v>31857</v>
      </c>
      <c r="E232" s="7">
        <v>15157</v>
      </c>
      <c r="F232" s="7">
        <v>29414</v>
      </c>
      <c r="G232" s="7">
        <v>15383</v>
      </c>
      <c r="H232" s="7">
        <v>15496</v>
      </c>
      <c r="I232" s="7">
        <v>15609</v>
      </c>
      <c r="J232" s="7">
        <v>27788</v>
      </c>
      <c r="K232" s="7">
        <v>29414</v>
      </c>
      <c r="L232" s="4" t="s">
        <v>7</v>
      </c>
      <c r="M232" s="4" t="s">
        <v>7</v>
      </c>
    </row>
    <row r="233" spans="1:13" x14ac:dyDescent="0.25">
      <c r="A233" s="2" t="s">
        <v>53</v>
      </c>
      <c r="B233" s="4" t="s">
        <v>7</v>
      </c>
      <c r="C233" s="7">
        <v>45357</v>
      </c>
      <c r="D233" s="7">
        <v>50821</v>
      </c>
      <c r="E233" s="7">
        <v>51873</v>
      </c>
      <c r="F233" s="7">
        <v>3153</v>
      </c>
      <c r="G233" s="7">
        <v>3334</v>
      </c>
      <c r="H233" s="7">
        <v>3823</v>
      </c>
      <c r="I233" s="7">
        <v>3821</v>
      </c>
      <c r="J233" s="4" t="s">
        <v>7</v>
      </c>
      <c r="K233" s="7">
        <v>3153</v>
      </c>
      <c r="L233" s="4" t="s">
        <v>7</v>
      </c>
      <c r="M233" s="4" t="s">
        <v>7</v>
      </c>
    </row>
    <row r="234" spans="1:13" x14ac:dyDescent="0.25">
      <c r="A234" s="2" t="s">
        <v>674</v>
      </c>
      <c r="B234" s="7">
        <v>592569</v>
      </c>
      <c r="C234" s="7">
        <v>580449</v>
      </c>
      <c r="D234" s="7">
        <v>594859</v>
      </c>
      <c r="E234" s="7">
        <v>601248</v>
      </c>
      <c r="F234" s="7">
        <v>599346</v>
      </c>
      <c r="G234" s="7">
        <v>549710</v>
      </c>
      <c r="H234" s="7">
        <v>481659</v>
      </c>
      <c r="I234" s="7">
        <v>402104</v>
      </c>
      <c r="J234" s="7">
        <v>592569</v>
      </c>
      <c r="K234" s="7">
        <v>599346</v>
      </c>
      <c r="L234" s="4" t="s">
        <v>7</v>
      </c>
      <c r="M234" s="4" t="s">
        <v>7</v>
      </c>
    </row>
    <row r="235" spans="1:13" x14ac:dyDescent="0.25">
      <c r="A235" s="3" t="s">
        <v>55</v>
      </c>
      <c r="B235" s="4" t="s">
        <v>7</v>
      </c>
      <c r="C235" s="4" t="s">
        <v>7</v>
      </c>
      <c r="D235" s="4" t="s">
        <v>7</v>
      </c>
      <c r="E235" s="4" t="s">
        <v>7</v>
      </c>
      <c r="F235" s="4" t="s">
        <v>7</v>
      </c>
      <c r="G235" s="4" t="s">
        <v>7</v>
      </c>
      <c r="H235" s="4" t="s">
        <v>7</v>
      </c>
      <c r="I235" s="4" t="s">
        <v>7</v>
      </c>
      <c r="J235" s="4" t="s">
        <v>7</v>
      </c>
      <c r="K235" s="4" t="s">
        <v>7</v>
      </c>
      <c r="L235" s="4" t="s">
        <v>7</v>
      </c>
      <c r="M235" s="4" t="s">
        <v>7</v>
      </c>
    </row>
    <row r="236" spans="1:13" ht="30" x14ac:dyDescent="0.25">
      <c r="A236" s="2" t="s">
        <v>699</v>
      </c>
      <c r="B236" s="4" t="s">
        <v>7</v>
      </c>
      <c r="C236" s="4" t="s">
        <v>7</v>
      </c>
      <c r="D236" s="7">
        <v>37500</v>
      </c>
      <c r="E236" s="4" t="s">
        <v>7</v>
      </c>
      <c r="F236" s="4" t="s">
        <v>7</v>
      </c>
      <c r="G236" s="4" t="s">
        <v>7</v>
      </c>
      <c r="H236" s="4" t="s">
        <v>7</v>
      </c>
      <c r="I236" s="7">
        <v>5000</v>
      </c>
      <c r="J236" s="4" t="s">
        <v>7</v>
      </c>
      <c r="K236" s="4" t="s">
        <v>7</v>
      </c>
      <c r="L236" s="4" t="s">
        <v>7</v>
      </c>
      <c r="M236" s="4" t="s">
        <v>7</v>
      </c>
    </row>
    <row r="237" spans="1:13" x14ac:dyDescent="0.25">
      <c r="A237" s="2" t="s">
        <v>57</v>
      </c>
      <c r="B237" s="7">
        <v>39688</v>
      </c>
      <c r="C237" s="7">
        <v>27145</v>
      </c>
      <c r="D237" s="7">
        <v>27305</v>
      </c>
      <c r="E237" s="7">
        <v>25528</v>
      </c>
      <c r="F237" s="7">
        <v>25715</v>
      </c>
      <c r="G237" s="7">
        <v>21512</v>
      </c>
      <c r="H237" s="7">
        <v>18621</v>
      </c>
      <c r="I237" s="7">
        <v>25992</v>
      </c>
      <c r="J237" s="7">
        <v>39688</v>
      </c>
      <c r="K237" s="7">
        <v>25715</v>
      </c>
      <c r="L237" s="4" t="s">
        <v>7</v>
      </c>
      <c r="M237" s="4" t="s">
        <v>7</v>
      </c>
    </row>
    <row r="238" spans="1:13" x14ac:dyDescent="0.25">
      <c r="A238" s="2" t="s">
        <v>58</v>
      </c>
      <c r="B238" s="7">
        <v>28208</v>
      </c>
      <c r="C238" s="7">
        <v>21298</v>
      </c>
      <c r="D238" s="7">
        <v>21760</v>
      </c>
      <c r="E238" s="7">
        <v>22758</v>
      </c>
      <c r="F238" s="7">
        <v>24802</v>
      </c>
      <c r="G238" s="7">
        <v>26511</v>
      </c>
      <c r="H238" s="7">
        <v>21106</v>
      </c>
      <c r="I238" s="7">
        <v>20960</v>
      </c>
      <c r="J238" s="7">
        <v>28208</v>
      </c>
      <c r="K238" s="7">
        <v>24802</v>
      </c>
      <c r="L238" s="4" t="s">
        <v>7</v>
      </c>
      <c r="M238" s="4" t="s">
        <v>7</v>
      </c>
    </row>
    <row r="239" spans="1:13" x14ac:dyDescent="0.25">
      <c r="A239" s="2" t="s">
        <v>59</v>
      </c>
      <c r="B239" s="7">
        <v>40986</v>
      </c>
      <c r="C239" s="7">
        <v>48118</v>
      </c>
      <c r="D239" s="7">
        <v>45388</v>
      </c>
      <c r="E239" s="7">
        <v>44632</v>
      </c>
      <c r="F239" s="7">
        <v>38975</v>
      </c>
      <c r="G239" s="7">
        <v>44091</v>
      </c>
      <c r="H239" s="7">
        <v>46882</v>
      </c>
      <c r="I239" s="7">
        <v>45385</v>
      </c>
      <c r="J239" s="7">
        <v>40986</v>
      </c>
      <c r="K239" s="7">
        <v>38975</v>
      </c>
      <c r="L239" s="4" t="s">
        <v>7</v>
      </c>
      <c r="M239" s="4" t="s">
        <v>7</v>
      </c>
    </row>
    <row r="240" spans="1:13" x14ac:dyDescent="0.25">
      <c r="A240" s="2" t="s">
        <v>60</v>
      </c>
      <c r="B240" s="7">
        <v>19484</v>
      </c>
      <c r="C240" s="7">
        <v>19915</v>
      </c>
      <c r="D240" s="7">
        <v>19408</v>
      </c>
      <c r="E240" s="7">
        <v>19129</v>
      </c>
      <c r="F240" s="7">
        <v>19494</v>
      </c>
      <c r="G240" s="7">
        <v>16306</v>
      </c>
      <c r="H240" s="7">
        <v>17417</v>
      </c>
      <c r="I240" s="7">
        <v>17823</v>
      </c>
      <c r="J240" s="7">
        <v>19484</v>
      </c>
      <c r="K240" s="7">
        <v>19494</v>
      </c>
      <c r="L240" s="4" t="s">
        <v>7</v>
      </c>
      <c r="M240" s="4" t="s">
        <v>7</v>
      </c>
    </row>
    <row r="241" spans="1:13" x14ac:dyDescent="0.25">
      <c r="A241" s="2" t="s">
        <v>61</v>
      </c>
      <c r="B241" s="4" t="s">
        <v>7</v>
      </c>
      <c r="C241" s="7">
        <v>1076</v>
      </c>
      <c r="D241" s="7">
        <v>1060</v>
      </c>
      <c r="E241" s="7">
        <v>1044</v>
      </c>
      <c r="F241" s="4" t="s">
        <v>7</v>
      </c>
      <c r="G241" s="7">
        <v>1012</v>
      </c>
      <c r="H241" s="4">
        <v>321</v>
      </c>
      <c r="I241" s="4" t="s">
        <v>7</v>
      </c>
      <c r="J241" s="4" t="s">
        <v>7</v>
      </c>
      <c r="K241" s="4" t="s">
        <v>7</v>
      </c>
      <c r="L241" s="4" t="s">
        <v>7</v>
      </c>
      <c r="M241" s="4" t="s">
        <v>7</v>
      </c>
    </row>
    <row r="242" spans="1:13" ht="30" x14ac:dyDescent="0.25">
      <c r="A242" s="2" t="s">
        <v>718</v>
      </c>
      <c r="B242" s="4" t="s">
        <v>7</v>
      </c>
      <c r="C242" s="4" t="s">
        <v>7</v>
      </c>
      <c r="D242" s="4" t="s">
        <v>7</v>
      </c>
      <c r="E242" s="7">
        <v>38000</v>
      </c>
      <c r="F242" s="4" t="s">
        <v>7</v>
      </c>
      <c r="G242" s="7">
        <v>48000</v>
      </c>
      <c r="H242" s="7">
        <v>9000</v>
      </c>
      <c r="I242" s="4" t="s">
        <v>7</v>
      </c>
      <c r="J242" s="4" t="s">
        <v>7</v>
      </c>
      <c r="K242" s="4" t="s">
        <v>7</v>
      </c>
      <c r="L242" s="4" t="s">
        <v>7</v>
      </c>
      <c r="M242" s="4" t="s">
        <v>7</v>
      </c>
    </row>
    <row r="243" spans="1:13" x14ac:dyDescent="0.25">
      <c r="A243" s="2" t="s">
        <v>63</v>
      </c>
      <c r="B243" s="7">
        <v>11017</v>
      </c>
      <c r="C243" s="7">
        <v>13873</v>
      </c>
      <c r="D243" s="7">
        <v>10462</v>
      </c>
      <c r="E243" s="7">
        <v>8823</v>
      </c>
      <c r="F243" s="7">
        <v>10631</v>
      </c>
      <c r="G243" s="7">
        <v>14833</v>
      </c>
      <c r="H243" s="7">
        <v>10428</v>
      </c>
      <c r="I243" s="7">
        <v>8102</v>
      </c>
      <c r="J243" s="7">
        <v>11017</v>
      </c>
      <c r="K243" s="7">
        <v>10631</v>
      </c>
      <c r="L243" s="4" t="s">
        <v>7</v>
      </c>
      <c r="M243" s="4" t="s">
        <v>7</v>
      </c>
    </row>
    <row r="244" spans="1:13" x14ac:dyDescent="0.25">
      <c r="A244" s="2" t="s">
        <v>64</v>
      </c>
      <c r="B244" s="7">
        <v>9080</v>
      </c>
      <c r="C244" s="7">
        <v>9364</v>
      </c>
      <c r="D244" s="7">
        <v>9510</v>
      </c>
      <c r="E244" s="7">
        <v>10254</v>
      </c>
      <c r="F244" s="7">
        <v>10206</v>
      </c>
      <c r="G244" s="7">
        <v>10253</v>
      </c>
      <c r="H244" s="7">
        <v>9998</v>
      </c>
      <c r="I244" s="7">
        <v>9934</v>
      </c>
      <c r="J244" s="7">
        <v>9080</v>
      </c>
      <c r="K244" s="7">
        <v>10206</v>
      </c>
      <c r="L244" s="4" t="s">
        <v>7</v>
      </c>
      <c r="M244" s="4" t="s">
        <v>7</v>
      </c>
    </row>
    <row r="245" spans="1:13" x14ac:dyDescent="0.25">
      <c r="A245" s="2" t="s">
        <v>65</v>
      </c>
      <c r="B245" s="7">
        <v>14776</v>
      </c>
      <c r="C245" s="7">
        <v>16958</v>
      </c>
      <c r="D245" s="7">
        <v>19469</v>
      </c>
      <c r="E245" s="7">
        <v>17645</v>
      </c>
      <c r="F245" s="7">
        <v>16742</v>
      </c>
      <c r="G245" s="7">
        <v>17535</v>
      </c>
      <c r="H245" s="7">
        <v>18045</v>
      </c>
      <c r="I245" s="7">
        <v>13389</v>
      </c>
      <c r="J245" s="7">
        <v>14776</v>
      </c>
      <c r="K245" s="7">
        <v>16742</v>
      </c>
      <c r="L245" s="4" t="s">
        <v>7</v>
      </c>
      <c r="M245" s="4" t="s">
        <v>7</v>
      </c>
    </row>
    <row r="246" spans="1:13" x14ac:dyDescent="0.25">
      <c r="A246" s="2" t="s">
        <v>683</v>
      </c>
      <c r="B246" s="7">
        <v>9120</v>
      </c>
      <c r="C246" s="7">
        <v>8771</v>
      </c>
      <c r="D246" s="7">
        <v>8486</v>
      </c>
      <c r="E246" s="7">
        <v>8953</v>
      </c>
      <c r="F246" s="7">
        <v>11398</v>
      </c>
      <c r="G246" s="7">
        <v>8850</v>
      </c>
      <c r="H246" s="7">
        <v>8585</v>
      </c>
      <c r="I246" s="7">
        <v>9005</v>
      </c>
      <c r="J246" s="7">
        <v>9120</v>
      </c>
      <c r="K246" s="7">
        <v>11398</v>
      </c>
      <c r="L246" s="4" t="s">
        <v>7</v>
      </c>
      <c r="M246" s="4" t="s">
        <v>7</v>
      </c>
    </row>
    <row r="247" spans="1:13" x14ac:dyDescent="0.25">
      <c r="A247" s="2" t="s">
        <v>67</v>
      </c>
      <c r="B247" s="7">
        <v>198323</v>
      </c>
      <c r="C247" s="7">
        <v>166518</v>
      </c>
      <c r="D247" s="7">
        <v>200348</v>
      </c>
      <c r="E247" s="7">
        <v>196766</v>
      </c>
      <c r="F247" s="7">
        <v>196990</v>
      </c>
      <c r="G247" s="7">
        <v>208903</v>
      </c>
      <c r="H247" s="7">
        <v>160403</v>
      </c>
      <c r="I247" s="7">
        <v>155590</v>
      </c>
      <c r="J247" s="7">
        <v>198323</v>
      </c>
      <c r="K247" s="7">
        <v>196990</v>
      </c>
      <c r="L247" s="4" t="s">
        <v>7</v>
      </c>
      <c r="M247" s="4" t="s">
        <v>7</v>
      </c>
    </row>
    <row r="248" spans="1:13" x14ac:dyDescent="0.25">
      <c r="A248" s="3" t="s">
        <v>68</v>
      </c>
      <c r="B248" s="4" t="s">
        <v>7</v>
      </c>
      <c r="C248" s="4" t="s">
        <v>7</v>
      </c>
      <c r="D248" s="4" t="s">
        <v>7</v>
      </c>
      <c r="E248" s="4" t="s">
        <v>7</v>
      </c>
      <c r="F248" s="4" t="s">
        <v>7</v>
      </c>
      <c r="G248" s="4" t="s">
        <v>7</v>
      </c>
      <c r="H248" s="4" t="s">
        <v>7</v>
      </c>
      <c r="I248" s="4" t="s">
        <v>7</v>
      </c>
      <c r="J248" s="4" t="s">
        <v>7</v>
      </c>
      <c r="K248" s="4" t="s">
        <v>7</v>
      </c>
      <c r="L248" s="4" t="s">
        <v>7</v>
      </c>
      <c r="M248" s="4" t="s">
        <v>7</v>
      </c>
    </row>
    <row r="249" spans="1:13" x14ac:dyDescent="0.25">
      <c r="A249" s="2" t="s">
        <v>61</v>
      </c>
      <c r="B249" s="4" t="s">
        <v>7</v>
      </c>
      <c r="C249" s="7">
        <v>37900</v>
      </c>
      <c r="D249" s="7">
        <v>38175</v>
      </c>
      <c r="E249" s="7">
        <v>38446</v>
      </c>
      <c r="F249" s="4" t="s">
        <v>7</v>
      </c>
      <c r="G249" s="7">
        <v>38977</v>
      </c>
      <c r="H249" s="7">
        <v>19614</v>
      </c>
      <c r="I249" s="4" t="s">
        <v>7</v>
      </c>
      <c r="J249" s="4" t="s">
        <v>7</v>
      </c>
      <c r="K249" s="4" t="s">
        <v>7</v>
      </c>
      <c r="L249" s="4" t="s">
        <v>7</v>
      </c>
      <c r="M249" s="4" t="s">
        <v>7</v>
      </c>
    </row>
    <row r="250" spans="1:13" x14ac:dyDescent="0.25">
      <c r="A250" s="2" t="s">
        <v>69</v>
      </c>
      <c r="B250" s="4" t="s">
        <v>7</v>
      </c>
      <c r="C250" s="7">
        <v>24872</v>
      </c>
      <c r="D250" s="7">
        <v>24872</v>
      </c>
      <c r="E250" s="7">
        <v>37282</v>
      </c>
      <c r="F250" s="4" t="s">
        <v>7</v>
      </c>
      <c r="G250" s="7">
        <v>37282</v>
      </c>
      <c r="H250" s="7">
        <v>37282</v>
      </c>
      <c r="I250" s="7">
        <v>37282</v>
      </c>
      <c r="J250" s="4" t="s">
        <v>7</v>
      </c>
      <c r="K250" s="4" t="s">
        <v>7</v>
      </c>
      <c r="L250" s="4" t="s">
        <v>7</v>
      </c>
      <c r="M250" s="4" t="s">
        <v>7</v>
      </c>
    </row>
    <row r="251" spans="1:13" x14ac:dyDescent="0.25">
      <c r="A251" s="2" t="s">
        <v>70</v>
      </c>
      <c r="B251" s="4" t="s">
        <v>7</v>
      </c>
      <c r="C251" s="7">
        <v>1820</v>
      </c>
      <c r="D251" s="7">
        <v>1838</v>
      </c>
      <c r="E251" s="7">
        <v>1883</v>
      </c>
      <c r="F251" s="4" t="s">
        <v>7</v>
      </c>
      <c r="G251" s="7">
        <v>2068</v>
      </c>
      <c r="H251" s="7">
        <v>2133</v>
      </c>
      <c r="I251" s="7">
        <v>2213</v>
      </c>
      <c r="J251" s="4" t="s">
        <v>7</v>
      </c>
      <c r="K251" s="4" t="s">
        <v>7</v>
      </c>
      <c r="L251" s="4" t="s">
        <v>7</v>
      </c>
      <c r="M251" s="4" t="s">
        <v>7</v>
      </c>
    </row>
    <row r="252" spans="1:13" x14ac:dyDescent="0.25">
      <c r="A252" s="2" t="s">
        <v>71</v>
      </c>
      <c r="B252" s="4" t="s">
        <v>7</v>
      </c>
      <c r="C252" s="7">
        <v>31868</v>
      </c>
      <c r="D252" s="7">
        <v>28296</v>
      </c>
      <c r="E252" s="7">
        <v>30438</v>
      </c>
      <c r="F252" s="4" t="s">
        <v>7</v>
      </c>
      <c r="G252" s="7">
        <v>27074</v>
      </c>
      <c r="H252" s="7">
        <v>24415</v>
      </c>
      <c r="I252" s="7">
        <v>28640</v>
      </c>
      <c r="J252" s="4" t="s">
        <v>7</v>
      </c>
      <c r="K252" s="4" t="s">
        <v>7</v>
      </c>
      <c r="L252" s="4" t="s">
        <v>7</v>
      </c>
      <c r="M252" s="4" t="s">
        <v>7</v>
      </c>
    </row>
    <row r="253" spans="1:13" x14ac:dyDescent="0.25">
      <c r="A253" s="2" t="s">
        <v>72</v>
      </c>
      <c r="B253" s="7">
        <v>6716</v>
      </c>
      <c r="C253" s="7">
        <v>6498</v>
      </c>
      <c r="D253" s="7">
        <v>6883</v>
      </c>
      <c r="E253" s="7">
        <v>7267</v>
      </c>
      <c r="F253" s="7">
        <v>7498</v>
      </c>
      <c r="G253" s="7">
        <v>7715</v>
      </c>
      <c r="H253" s="7">
        <v>8304</v>
      </c>
      <c r="I253" s="7">
        <v>8728</v>
      </c>
      <c r="J253" s="7">
        <v>6716</v>
      </c>
      <c r="K253" s="7">
        <v>7498</v>
      </c>
      <c r="L253" s="4" t="s">
        <v>7</v>
      </c>
      <c r="M253" s="4" t="s">
        <v>7</v>
      </c>
    </row>
    <row r="254" spans="1:13" x14ac:dyDescent="0.25">
      <c r="A254" s="2" t="s">
        <v>73</v>
      </c>
      <c r="B254" s="7">
        <v>80692</v>
      </c>
      <c r="C254" s="7">
        <v>102958</v>
      </c>
      <c r="D254" s="7">
        <v>100064</v>
      </c>
      <c r="E254" s="7">
        <v>115316</v>
      </c>
      <c r="F254" s="7">
        <v>114035</v>
      </c>
      <c r="G254" s="7">
        <v>113116</v>
      </c>
      <c r="H254" s="7">
        <v>91748</v>
      </c>
      <c r="I254" s="7">
        <v>76863</v>
      </c>
      <c r="J254" s="7">
        <v>80692</v>
      </c>
      <c r="K254" s="7">
        <v>114035</v>
      </c>
      <c r="L254" s="4" t="s">
        <v>7</v>
      </c>
      <c r="M254" s="4" t="s">
        <v>7</v>
      </c>
    </row>
    <row r="255" spans="1:13" x14ac:dyDescent="0.25">
      <c r="A255" s="2" t="s">
        <v>74</v>
      </c>
      <c r="B255" s="4" t="s">
        <v>7</v>
      </c>
      <c r="C255" s="4" t="s">
        <v>75</v>
      </c>
      <c r="D255" s="4" t="s">
        <v>75</v>
      </c>
      <c r="E255" s="4" t="s">
        <v>75</v>
      </c>
      <c r="F255" s="4" t="s">
        <v>7</v>
      </c>
      <c r="G255" s="4" t="s">
        <v>7</v>
      </c>
      <c r="H255" s="4" t="s">
        <v>7</v>
      </c>
      <c r="I255" s="4" t="s">
        <v>7</v>
      </c>
      <c r="J255" s="4" t="s">
        <v>7</v>
      </c>
      <c r="K255" s="4" t="s">
        <v>7</v>
      </c>
      <c r="L255" s="4" t="s">
        <v>7</v>
      </c>
      <c r="M255" s="4" t="s">
        <v>7</v>
      </c>
    </row>
    <row r="256" spans="1:13" x14ac:dyDescent="0.25">
      <c r="A256" s="3" t="s">
        <v>76</v>
      </c>
      <c r="B256" s="4" t="s">
        <v>7</v>
      </c>
      <c r="C256" s="4" t="s">
        <v>7</v>
      </c>
      <c r="D256" s="4" t="s">
        <v>7</v>
      </c>
      <c r="E256" s="4" t="s">
        <v>7</v>
      </c>
      <c r="F256" s="4" t="s">
        <v>7</v>
      </c>
      <c r="G256" s="4" t="s">
        <v>7</v>
      </c>
      <c r="H256" s="4" t="s">
        <v>7</v>
      </c>
      <c r="I256" s="4" t="s">
        <v>7</v>
      </c>
      <c r="J256" s="4" t="s">
        <v>7</v>
      </c>
      <c r="K256" s="4" t="s">
        <v>7</v>
      </c>
      <c r="L256" s="4" t="s">
        <v>7</v>
      </c>
      <c r="M256" s="4" t="s">
        <v>7</v>
      </c>
    </row>
    <row r="257" spans="1:13" x14ac:dyDescent="0.25">
      <c r="A257" s="2" t="s">
        <v>686</v>
      </c>
      <c r="B257" s="4" t="s">
        <v>7</v>
      </c>
      <c r="C257" s="4">
        <v>479</v>
      </c>
      <c r="D257" s="4">
        <v>479</v>
      </c>
      <c r="E257" s="4">
        <v>479</v>
      </c>
      <c r="F257" s="4" t="s">
        <v>7</v>
      </c>
      <c r="G257" s="4">
        <v>476</v>
      </c>
      <c r="H257" s="4">
        <v>475</v>
      </c>
      <c r="I257" s="4">
        <v>360</v>
      </c>
      <c r="J257" s="4" t="s">
        <v>7</v>
      </c>
      <c r="K257" s="4" t="s">
        <v>7</v>
      </c>
      <c r="L257" s="4" t="s">
        <v>7</v>
      </c>
      <c r="M257" s="4" t="s">
        <v>7</v>
      </c>
    </row>
    <row r="258" spans="1:13" x14ac:dyDescent="0.25">
      <c r="A258" s="2" t="s">
        <v>78</v>
      </c>
      <c r="B258" s="7">
        <v>354164</v>
      </c>
      <c r="C258" s="7">
        <v>353505</v>
      </c>
      <c r="D258" s="7">
        <v>353301</v>
      </c>
      <c r="E258" s="7">
        <v>352983</v>
      </c>
      <c r="F258" s="7">
        <v>352722</v>
      </c>
      <c r="G258" s="7">
        <v>352429</v>
      </c>
      <c r="H258" s="7">
        <v>352366</v>
      </c>
      <c r="I258" s="7">
        <v>297884</v>
      </c>
      <c r="J258" s="7">
        <v>354164</v>
      </c>
      <c r="K258" s="7">
        <v>352722</v>
      </c>
      <c r="L258" s="4" t="s">
        <v>7</v>
      </c>
      <c r="M258" s="4" t="s">
        <v>7</v>
      </c>
    </row>
    <row r="259" spans="1:13" x14ac:dyDescent="0.25">
      <c r="A259" s="2" t="s">
        <v>79</v>
      </c>
      <c r="B259" s="7">
        <v>-44455</v>
      </c>
      <c r="C259" s="7">
        <v>-46401</v>
      </c>
      <c r="D259" s="7">
        <v>-62614</v>
      </c>
      <c r="E259" s="7">
        <v>-67524</v>
      </c>
      <c r="F259" s="7">
        <v>-67996</v>
      </c>
      <c r="G259" s="7">
        <v>-129988</v>
      </c>
      <c r="H259" s="7">
        <v>-129527</v>
      </c>
      <c r="I259" s="7">
        <v>-134473</v>
      </c>
      <c r="J259" s="7">
        <v>-44455</v>
      </c>
      <c r="K259" s="7">
        <v>-67996</v>
      </c>
      <c r="L259" s="4" t="s">
        <v>7</v>
      </c>
      <c r="M259" s="4" t="s">
        <v>7</v>
      </c>
    </row>
    <row r="260" spans="1:13" ht="30" x14ac:dyDescent="0.25">
      <c r="A260" s="2" t="s">
        <v>689</v>
      </c>
      <c r="B260" s="7">
        <v>3363</v>
      </c>
      <c r="C260" s="7">
        <v>3390</v>
      </c>
      <c r="D260" s="7">
        <v>3281</v>
      </c>
      <c r="E260" s="7">
        <v>3228</v>
      </c>
      <c r="F260" s="7">
        <v>3116</v>
      </c>
      <c r="G260" s="7">
        <v>4774</v>
      </c>
      <c r="H260" s="7">
        <v>6194</v>
      </c>
      <c r="I260" s="7">
        <v>5880</v>
      </c>
      <c r="J260" s="7">
        <v>3363</v>
      </c>
      <c r="K260" s="7">
        <v>3116</v>
      </c>
      <c r="L260" s="4" t="s">
        <v>7</v>
      </c>
      <c r="M260" s="4" t="s">
        <v>7</v>
      </c>
    </row>
    <row r="261" spans="1:13" x14ac:dyDescent="0.25">
      <c r="A261" s="2" t="s">
        <v>81</v>
      </c>
      <c r="B261" s="7">
        <v>313554</v>
      </c>
      <c r="C261" s="7">
        <v>310973</v>
      </c>
      <c r="D261" s="7">
        <v>294447</v>
      </c>
      <c r="E261" s="7">
        <v>289166</v>
      </c>
      <c r="F261" s="7">
        <v>288321</v>
      </c>
      <c r="G261" s="7">
        <v>227691</v>
      </c>
      <c r="H261" s="7">
        <v>229508</v>
      </c>
      <c r="I261" s="7">
        <v>169651</v>
      </c>
      <c r="J261" s="7">
        <v>313554</v>
      </c>
      <c r="K261" s="7">
        <v>288321</v>
      </c>
      <c r="L261" s="4" t="s">
        <v>7</v>
      </c>
      <c r="M261" s="4" t="s">
        <v>7</v>
      </c>
    </row>
    <row r="262" spans="1:13" ht="30" x14ac:dyDescent="0.25">
      <c r="A262" s="2" t="s">
        <v>1699</v>
      </c>
      <c r="B262" s="7">
        <v>592569</v>
      </c>
      <c r="C262" s="7">
        <v>580449</v>
      </c>
      <c r="D262" s="7">
        <v>594859</v>
      </c>
      <c r="E262" s="7">
        <v>601248</v>
      </c>
      <c r="F262" s="7">
        <v>599346</v>
      </c>
      <c r="G262" s="7">
        <v>549710</v>
      </c>
      <c r="H262" s="7">
        <v>481659</v>
      </c>
      <c r="I262" s="7">
        <v>402104</v>
      </c>
      <c r="J262" s="7">
        <v>592569</v>
      </c>
      <c r="K262" s="7">
        <v>599346</v>
      </c>
      <c r="L262" s="4" t="s">
        <v>7</v>
      </c>
      <c r="M262" s="4" t="s">
        <v>7</v>
      </c>
    </row>
    <row r="263" spans="1:13" x14ac:dyDescent="0.25">
      <c r="A263" s="3" t="s">
        <v>103</v>
      </c>
      <c r="B263" s="4" t="s">
        <v>7</v>
      </c>
      <c r="C263" s="4" t="s">
        <v>7</v>
      </c>
      <c r="D263" s="4" t="s">
        <v>7</v>
      </c>
      <c r="E263" s="4" t="s">
        <v>7</v>
      </c>
      <c r="F263" s="4" t="s">
        <v>7</v>
      </c>
      <c r="G263" s="4" t="s">
        <v>7</v>
      </c>
      <c r="H263" s="4" t="s">
        <v>7</v>
      </c>
      <c r="I263" s="4" t="s">
        <v>7</v>
      </c>
      <c r="J263" s="4" t="s">
        <v>7</v>
      </c>
      <c r="K263" s="4" t="s">
        <v>7</v>
      </c>
      <c r="L263" s="4" t="s">
        <v>7</v>
      </c>
      <c r="M263" s="4" t="s">
        <v>7</v>
      </c>
    </row>
    <row r="264" spans="1:13" x14ac:dyDescent="0.25">
      <c r="A264" s="2" t="s">
        <v>104</v>
      </c>
      <c r="B264" s="7">
        <v>278732</v>
      </c>
      <c r="C264" s="7">
        <v>277258</v>
      </c>
      <c r="D264" s="7">
        <v>277929</v>
      </c>
      <c r="E264" s="7">
        <v>276000</v>
      </c>
      <c r="F264" s="7">
        <v>274304</v>
      </c>
      <c r="G264" s="7">
        <v>275263</v>
      </c>
      <c r="H264" s="7">
        <v>265708</v>
      </c>
      <c r="I264" s="7">
        <v>263445</v>
      </c>
      <c r="J264" s="7">
        <v>1109919</v>
      </c>
      <c r="K264" s="7">
        <v>1077316</v>
      </c>
      <c r="L264" s="4" t="s">
        <v>7</v>
      </c>
      <c r="M264" s="4" t="s">
        <v>7</v>
      </c>
    </row>
    <row r="265" spans="1:13" x14ac:dyDescent="0.25">
      <c r="A265" s="2" t="s">
        <v>787</v>
      </c>
      <c r="B265" s="7">
        <v>27547</v>
      </c>
      <c r="C265" s="7">
        <v>26328</v>
      </c>
      <c r="D265" s="7">
        <v>26386</v>
      </c>
      <c r="E265" s="7">
        <v>26787</v>
      </c>
      <c r="F265" s="7">
        <v>27085</v>
      </c>
      <c r="G265" s="7">
        <v>26273</v>
      </c>
      <c r="H265" s="7">
        <v>26337</v>
      </c>
      <c r="I265" s="7">
        <v>25625</v>
      </c>
      <c r="J265" s="7">
        <v>107048</v>
      </c>
      <c r="K265" s="7">
        <v>105320</v>
      </c>
      <c r="L265" s="4" t="s">
        <v>7</v>
      </c>
      <c r="M265" s="4" t="s">
        <v>7</v>
      </c>
    </row>
    <row r="266" spans="1:13" x14ac:dyDescent="0.25">
      <c r="A266" s="2" t="s">
        <v>848</v>
      </c>
      <c r="B266" s="4" t="s">
        <v>7</v>
      </c>
      <c r="C266" s="4" t="s">
        <v>7</v>
      </c>
      <c r="D266" s="7">
        <v>17232</v>
      </c>
      <c r="E266" s="7">
        <v>18621</v>
      </c>
      <c r="F266" s="7">
        <v>18790</v>
      </c>
      <c r="G266" s="7">
        <v>18914</v>
      </c>
      <c r="H266" s="7">
        <v>19573</v>
      </c>
      <c r="I266" s="7">
        <v>19337</v>
      </c>
      <c r="J266" s="4" t="s">
        <v>7</v>
      </c>
      <c r="K266" s="4" t="s">
        <v>7</v>
      </c>
      <c r="L266" s="4" t="s">
        <v>7</v>
      </c>
      <c r="M266" s="4" t="s">
        <v>7</v>
      </c>
    </row>
    <row r="267" spans="1:13" x14ac:dyDescent="0.25">
      <c r="A267" s="2" t="s">
        <v>105</v>
      </c>
      <c r="B267" s="7">
        <v>2150</v>
      </c>
      <c r="C267" s="7">
        <v>1277</v>
      </c>
      <c r="D267" s="7">
        <v>1302</v>
      </c>
      <c r="E267" s="7">
        <v>1088</v>
      </c>
      <c r="F267" s="4">
        <v>515</v>
      </c>
      <c r="G267" s="4">
        <v>359</v>
      </c>
      <c r="H267" s="4">
        <v>25</v>
      </c>
      <c r="I267" s="4" t="s">
        <v>7</v>
      </c>
      <c r="J267" s="4" t="s">
        <v>7</v>
      </c>
      <c r="K267" s="4" t="s">
        <v>7</v>
      </c>
      <c r="L267" s="4" t="s">
        <v>7</v>
      </c>
      <c r="M267" s="4" t="s">
        <v>7</v>
      </c>
    </row>
    <row r="268" spans="1:13" ht="30" x14ac:dyDescent="0.25">
      <c r="A268" s="2" t="s">
        <v>106</v>
      </c>
      <c r="B268" s="7">
        <v>50245</v>
      </c>
      <c r="C268" s="7">
        <v>27247</v>
      </c>
      <c r="D268" s="7">
        <v>26098</v>
      </c>
      <c r="E268" s="7">
        <v>23405</v>
      </c>
      <c r="F268" s="7">
        <v>11665</v>
      </c>
      <c r="G268" s="7">
        <v>8324</v>
      </c>
      <c r="H268" s="4">
        <v>562</v>
      </c>
      <c r="I268" s="4" t="s">
        <v>7</v>
      </c>
      <c r="J268" s="4" t="s">
        <v>7</v>
      </c>
      <c r="K268" s="4" t="s">
        <v>7</v>
      </c>
      <c r="L268" s="4" t="s">
        <v>7</v>
      </c>
      <c r="M268" s="4" t="s">
        <v>7</v>
      </c>
    </row>
    <row r="269" spans="1:13" x14ac:dyDescent="0.25">
      <c r="A269" s="2" t="s">
        <v>107</v>
      </c>
      <c r="B269" s="7">
        <v>358674</v>
      </c>
      <c r="C269" s="7">
        <v>332110</v>
      </c>
      <c r="D269" s="7">
        <v>348947</v>
      </c>
      <c r="E269" s="7">
        <v>345901</v>
      </c>
      <c r="F269" s="7">
        <v>332359</v>
      </c>
      <c r="G269" s="7">
        <v>329133</v>
      </c>
      <c r="H269" s="7">
        <v>312205</v>
      </c>
      <c r="I269" s="7">
        <v>308407</v>
      </c>
      <c r="J269" s="7">
        <v>1349779</v>
      </c>
      <c r="K269" s="7">
        <v>1204086</v>
      </c>
      <c r="L269" s="4" t="s">
        <v>7</v>
      </c>
      <c r="M269" s="4" t="s">
        <v>7</v>
      </c>
    </row>
    <row r="270" spans="1:13" x14ac:dyDescent="0.25">
      <c r="A270" s="3" t="s">
        <v>108</v>
      </c>
      <c r="B270" s="4" t="s">
        <v>7</v>
      </c>
      <c r="C270" s="4" t="s">
        <v>7</v>
      </c>
      <c r="D270" s="4" t="s">
        <v>7</v>
      </c>
      <c r="E270" s="4" t="s">
        <v>7</v>
      </c>
      <c r="F270" s="4" t="s">
        <v>7</v>
      </c>
      <c r="G270" s="4" t="s">
        <v>7</v>
      </c>
      <c r="H270" s="4" t="s">
        <v>7</v>
      </c>
      <c r="I270" s="4" t="s">
        <v>7</v>
      </c>
      <c r="J270" s="4" t="s">
        <v>7</v>
      </c>
      <c r="K270" s="4" t="s">
        <v>7</v>
      </c>
      <c r="L270" s="4" t="s">
        <v>7</v>
      </c>
      <c r="M270" s="4" t="s">
        <v>7</v>
      </c>
    </row>
    <row r="271" spans="1:13" x14ac:dyDescent="0.25">
      <c r="A271" s="2" t="s">
        <v>109</v>
      </c>
      <c r="B271" s="7">
        <v>135387</v>
      </c>
      <c r="C271" s="7">
        <v>137838</v>
      </c>
      <c r="D271" s="7">
        <v>136630</v>
      </c>
      <c r="E271" s="7">
        <v>138398</v>
      </c>
      <c r="F271" s="7">
        <v>137432</v>
      </c>
      <c r="G271" s="7">
        <v>136072</v>
      </c>
      <c r="H271" s="7">
        <v>133648</v>
      </c>
      <c r="I271" s="7">
        <v>130543</v>
      </c>
      <c r="J271" s="7">
        <v>548253</v>
      </c>
      <c r="K271" s="7">
        <v>536628</v>
      </c>
      <c r="L271" s="4" t="s">
        <v>7</v>
      </c>
      <c r="M271" s="4" t="s">
        <v>7</v>
      </c>
    </row>
    <row r="272" spans="1:13" x14ac:dyDescent="0.25">
      <c r="A272" s="2" t="s">
        <v>110</v>
      </c>
      <c r="B272" s="7">
        <v>69825</v>
      </c>
      <c r="C272" s="7">
        <v>66877</v>
      </c>
      <c r="D272" s="7">
        <v>66042</v>
      </c>
      <c r="E272" s="7">
        <v>66672</v>
      </c>
      <c r="F272" s="7">
        <v>66952</v>
      </c>
      <c r="G272" s="7">
        <v>68339</v>
      </c>
      <c r="H272" s="7">
        <v>61050</v>
      </c>
      <c r="I272" s="7">
        <v>62959</v>
      </c>
      <c r="J272" s="7">
        <v>269416</v>
      </c>
      <c r="K272" s="7">
        <v>259261</v>
      </c>
      <c r="L272" s="4" t="s">
        <v>7</v>
      </c>
      <c r="M272" s="4" t="s">
        <v>7</v>
      </c>
    </row>
    <row r="273" spans="1:13" ht="30" x14ac:dyDescent="0.25">
      <c r="A273" s="2" t="s">
        <v>111</v>
      </c>
      <c r="B273" s="7">
        <v>50245</v>
      </c>
      <c r="C273" s="7">
        <v>27247</v>
      </c>
      <c r="D273" s="7">
        <v>26098</v>
      </c>
      <c r="E273" s="7">
        <v>23405</v>
      </c>
      <c r="F273" s="7">
        <v>11665</v>
      </c>
      <c r="G273" s="7">
        <v>8324</v>
      </c>
      <c r="H273" s="4">
        <v>562</v>
      </c>
      <c r="I273" s="4" t="s">
        <v>7</v>
      </c>
      <c r="J273" s="4" t="s">
        <v>7</v>
      </c>
      <c r="K273" s="4" t="s">
        <v>7</v>
      </c>
      <c r="L273" s="4" t="s">
        <v>7</v>
      </c>
      <c r="M273" s="4" t="s">
        <v>7</v>
      </c>
    </row>
    <row r="274" spans="1:13" x14ac:dyDescent="0.25">
      <c r="A274" s="2" t="s">
        <v>793</v>
      </c>
      <c r="B274" s="7">
        <v>24763</v>
      </c>
      <c r="C274" s="7">
        <v>23734</v>
      </c>
      <c r="D274" s="7">
        <v>23872</v>
      </c>
      <c r="E274" s="7">
        <v>24119</v>
      </c>
      <c r="F274" s="7">
        <v>24507</v>
      </c>
      <c r="G274" s="7">
        <v>23300</v>
      </c>
      <c r="H274" s="7">
        <v>23445</v>
      </c>
      <c r="I274" s="7">
        <v>24053</v>
      </c>
      <c r="J274" s="7">
        <v>96488</v>
      </c>
      <c r="K274" s="7">
        <v>95305</v>
      </c>
      <c r="L274" s="4" t="s">
        <v>7</v>
      </c>
      <c r="M274" s="4" t="s">
        <v>7</v>
      </c>
    </row>
    <row r="275" spans="1:13" x14ac:dyDescent="0.25">
      <c r="A275" s="2" t="s">
        <v>855</v>
      </c>
      <c r="B275" s="4" t="s">
        <v>7</v>
      </c>
      <c r="C275" s="4" t="s">
        <v>7</v>
      </c>
      <c r="D275" s="7">
        <v>17258</v>
      </c>
      <c r="E275" s="7">
        <v>18750</v>
      </c>
      <c r="F275" s="7">
        <v>18433</v>
      </c>
      <c r="G275" s="7">
        <v>18472</v>
      </c>
      <c r="H275" s="7">
        <v>18642</v>
      </c>
      <c r="I275" s="7">
        <v>18889</v>
      </c>
      <c r="J275" s="4" t="s">
        <v>7</v>
      </c>
      <c r="K275" s="4" t="s">
        <v>7</v>
      </c>
      <c r="L275" s="4" t="s">
        <v>7</v>
      </c>
      <c r="M275" s="4" t="s">
        <v>7</v>
      </c>
    </row>
    <row r="276" spans="1:13" x14ac:dyDescent="0.25">
      <c r="A276" s="2" t="s">
        <v>112</v>
      </c>
      <c r="B276" s="7">
        <v>50598</v>
      </c>
      <c r="C276" s="7">
        <v>50523</v>
      </c>
      <c r="D276" s="7">
        <v>50297</v>
      </c>
      <c r="E276" s="7">
        <v>50227</v>
      </c>
      <c r="F276" s="7">
        <v>49935</v>
      </c>
      <c r="G276" s="7">
        <v>50140</v>
      </c>
      <c r="H276" s="7">
        <v>48003</v>
      </c>
      <c r="I276" s="7">
        <v>47662</v>
      </c>
      <c r="J276" s="7">
        <v>201641</v>
      </c>
      <c r="K276" s="7">
        <v>195407</v>
      </c>
      <c r="L276" s="4" t="s">
        <v>7</v>
      </c>
      <c r="M276" s="4" t="s">
        <v>7</v>
      </c>
    </row>
    <row r="277" spans="1:13" x14ac:dyDescent="0.25">
      <c r="A277" s="2" t="s">
        <v>113</v>
      </c>
      <c r="B277" s="7">
        <v>16197</v>
      </c>
      <c r="C277" s="7">
        <v>14647</v>
      </c>
      <c r="D277" s="7">
        <v>15434</v>
      </c>
      <c r="E277" s="7">
        <v>15499</v>
      </c>
      <c r="F277" s="7">
        <v>15273</v>
      </c>
      <c r="G277" s="7">
        <v>14394</v>
      </c>
      <c r="H277" s="7">
        <v>14130</v>
      </c>
      <c r="I277" s="7">
        <v>13646</v>
      </c>
      <c r="J277" s="7">
        <v>61777</v>
      </c>
      <c r="K277" s="7">
        <v>57443</v>
      </c>
      <c r="L277" s="4" t="s">
        <v>7</v>
      </c>
      <c r="M277" s="4" t="s">
        <v>7</v>
      </c>
    </row>
    <row r="278" spans="1:13" x14ac:dyDescent="0.25">
      <c r="A278" s="2" t="s">
        <v>114</v>
      </c>
      <c r="B278" s="7">
        <v>6414</v>
      </c>
      <c r="C278" s="7">
        <v>6304</v>
      </c>
      <c r="D278" s="7">
        <v>6689</v>
      </c>
      <c r="E278" s="7">
        <v>6297</v>
      </c>
      <c r="F278" s="7">
        <v>6316</v>
      </c>
      <c r="G278" s="7">
        <v>5858</v>
      </c>
      <c r="H278" s="7">
        <v>4620</v>
      </c>
      <c r="I278" s="7">
        <v>4311</v>
      </c>
      <c r="J278" s="7">
        <v>24986</v>
      </c>
      <c r="K278" s="7">
        <v>19662</v>
      </c>
      <c r="L278" s="4" t="s">
        <v>7</v>
      </c>
      <c r="M278" s="4" t="s">
        <v>7</v>
      </c>
    </row>
    <row r="279" spans="1:13" x14ac:dyDescent="0.25">
      <c r="A279" s="2" t="s">
        <v>115</v>
      </c>
      <c r="B279" s="4" t="s">
        <v>7</v>
      </c>
      <c r="C279" s="4" t="s">
        <v>7</v>
      </c>
      <c r="D279" s="4" t="s">
        <v>7</v>
      </c>
      <c r="E279" s="4" t="s">
        <v>7</v>
      </c>
      <c r="F279" s="7">
        <v>3500</v>
      </c>
      <c r="G279" s="4" t="s">
        <v>7</v>
      </c>
      <c r="H279" s="4" t="s">
        <v>7</v>
      </c>
      <c r="I279" s="4" t="s">
        <v>7</v>
      </c>
      <c r="J279" s="4" t="s">
        <v>7</v>
      </c>
      <c r="K279" s="7">
        <v>3500</v>
      </c>
      <c r="L279" s="4" t="s">
        <v>7</v>
      </c>
      <c r="M279" s="4" t="s">
        <v>7</v>
      </c>
    </row>
    <row r="280" spans="1:13" x14ac:dyDescent="0.25">
      <c r="A280" s="2" t="s">
        <v>116</v>
      </c>
      <c r="B280" s="4" t="s">
        <v>7</v>
      </c>
      <c r="C280" s="4" t="s">
        <v>7</v>
      </c>
      <c r="D280" s="7">
        <v>-3365</v>
      </c>
      <c r="E280" s="4" t="s">
        <v>7</v>
      </c>
      <c r="F280" s="4" t="s">
        <v>7</v>
      </c>
      <c r="G280" s="4" t="s">
        <v>7</v>
      </c>
      <c r="H280" s="4" t="s">
        <v>7</v>
      </c>
      <c r="I280" s="4" t="s">
        <v>7</v>
      </c>
      <c r="J280" s="4" t="s">
        <v>7</v>
      </c>
      <c r="K280" s="4" t="s">
        <v>7</v>
      </c>
      <c r="L280" s="4" t="s">
        <v>7</v>
      </c>
      <c r="M280" s="4" t="s">
        <v>7</v>
      </c>
    </row>
    <row r="281" spans="1:13" x14ac:dyDescent="0.25">
      <c r="A281" s="2" t="s">
        <v>117</v>
      </c>
      <c r="B281" s="7">
        <v>353429</v>
      </c>
      <c r="C281" s="7">
        <v>327170</v>
      </c>
      <c r="D281" s="7">
        <v>338955</v>
      </c>
      <c r="E281" s="7">
        <v>343367</v>
      </c>
      <c r="F281" s="7">
        <v>334013</v>
      </c>
      <c r="G281" s="7">
        <v>324899</v>
      </c>
      <c r="H281" s="7">
        <v>304100</v>
      </c>
      <c r="I281" s="7">
        <v>302063</v>
      </c>
      <c r="J281" s="7">
        <v>1329556</v>
      </c>
      <c r="K281" s="7">
        <v>1187758</v>
      </c>
      <c r="L281" s="4" t="s">
        <v>7</v>
      </c>
      <c r="M281" s="4" t="s">
        <v>7</v>
      </c>
    </row>
    <row r="282" spans="1:13" x14ac:dyDescent="0.25">
      <c r="A282" s="2" t="s">
        <v>118</v>
      </c>
      <c r="B282" s="7">
        <v>5245</v>
      </c>
      <c r="C282" s="7">
        <v>4940</v>
      </c>
      <c r="D282" s="7">
        <v>9992</v>
      </c>
      <c r="E282" s="7">
        <v>2534</v>
      </c>
      <c r="F282" s="7">
        <v>-1654</v>
      </c>
      <c r="G282" s="7">
        <v>4234</v>
      </c>
      <c r="H282" s="7">
        <v>8105</v>
      </c>
      <c r="I282" s="7">
        <v>6344</v>
      </c>
      <c r="J282" s="7">
        <v>20223</v>
      </c>
      <c r="K282" s="7">
        <v>16328</v>
      </c>
      <c r="L282" s="4" t="s">
        <v>7</v>
      </c>
      <c r="M282" s="4" t="s">
        <v>7</v>
      </c>
    </row>
    <row r="283" spans="1:13" x14ac:dyDescent="0.25">
      <c r="A283" s="2" t="s">
        <v>119</v>
      </c>
      <c r="B283" s="4">
        <v>243</v>
      </c>
      <c r="C283" s="4">
        <v>199</v>
      </c>
      <c r="D283" s="4">
        <v>246</v>
      </c>
      <c r="E283" s="4">
        <v>217</v>
      </c>
      <c r="F283" s="4">
        <v>278</v>
      </c>
      <c r="G283" s="4">
        <v>368</v>
      </c>
      <c r="H283" s="4">
        <v>331</v>
      </c>
      <c r="I283" s="4">
        <v>319</v>
      </c>
      <c r="J283" s="4" t="s">
        <v>7</v>
      </c>
      <c r="K283" s="4" t="s">
        <v>7</v>
      </c>
      <c r="L283" s="4" t="s">
        <v>7</v>
      </c>
      <c r="M283" s="4" t="s">
        <v>7</v>
      </c>
    </row>
    <row r="284" spans="1:13" x14ac:dyDescent="0.25">
      <c r="A284" s="2" t="s">
        <v>120</v>
      </c>
      <c r="B284" s="7">
        <v>-1475</v>
      </c>
      <c r="C284" s="7">
        <v>-1762</v>
      </c>
      <c r="D284" s="7">
        <v>-1605</v>
      </c>
      <c r="E284" s="7">
        <v>-1426</v>
      </c>
      <c r="F284" s="7">
        <v>-1512</v>
      </c>
      <c r="G284" s="7">
        <v>-1034</v>
      </c>
      <c r="H284" s="4">
        <v>-870</v>
      </c>
      <c r="I284" s="4">
        <v>-501</v>
      </c>
      <c r="J284" s="4" t="s">
        <v>7</v>
      </c>
      <c r="K284" s="4" t="s">
        <v>7</v>
      </c>
      <c r="L284" s="4" t="s">
        <v>7</v>
      </c>
      <c r="M284" s="4" t="s">
        <v>7</v>
      </c>
    </row>
    <row r="285" spans="1:13" x14ac:dyDescent="0.25">
      <c r="A285" s="2" t="s">
        <v>121</v>
      </c>
      <c r="B285" s="4">
        <v>-8</v>
      </c>
      <c r="C285" s="4">
        <v>-100</v>
      </c>
      <c r="D285" s="4" t="s">
        <v>7</v>
      </c>
      <c r="E285" s="4" t="s">
        <v>7</v>
      </c>
      <c r="F285" s="4">
        <v>-229</v>
      </c>
      <c r="G285" s="4">
        <v>-226</v>
      </c>
      <c r="H285" s="7">
        <v>-1202</v>
      </c>
      <c r="I285" s="4" t="s">
        <v>7</v>
      </c>
      <c r="J285" s="4" t="s">
        <v>7</v>
      </c>
      <c r="K285" s="4" t="s">
        <v>7</v>
      </c>
      <c r="L285" s="4" t="s">
        <v>7</v>
      </c>
      <c r="M285" s="4" t="s">
        <v>7</v>
      </c>
    </row>
    <row r="286" spans="1:13" x14ac:dyDescent="0.25">
      <c r="A286" s="2" t="s">
        <v>124</v>
      </c>
      <c r="B286" s="4" t="s">
        <v>7</v>
      </c>
      <c r="C286" s="4" t="s">
        <v>7</v>
      </c>
      <c r="D286" s="4">
        <v>45</v>
      </c>
      <c r="E286" s="4" t="s">
        <v>7</v>
      </c>
      <c r="F286" s="4" t="s">
        <v>7</v>
      </c>
      <c r="G286" s="4" t="s">
        <v>7</v>
      </c>
      <c r="H286" s="4" t="s">
        <v>7</v>
      </c>
      <c r="I286" s="4" t="s">
        <v>7</v>
      </c>
      <c r="J286" s="4" t="s">
        <v>7</v>
      </c>
      <c r="K286" s="4" t="s">
        <v>7</v>
      </c>
      <c r="L286" s="4" t="s">
        <v>7</v>
      </c>
      <c r="M286" s="4" t="s">
        <v>7</v>
      </c>
    </row>
    <row r="287" spans="1:13" ht="30" x14ac:dyDescent="0.25">
      <c r="A287" s="2" t="s">
        <v>125</v>
      </c>
      <c r="B287" s="4">
        <v>-81</v>
      </c>
      <c r="C287" s="4">
        <v>63</v>
      </c>
      <c r="D287" s="4" t="s">
        <v>7</v>
      </c>
      <c r="E287" s="4">
        <v>-1</v>
      </c>
      <c r="F287" s="7">
        <v>3460</v>
      </c>
      <c r="G287" s="4">
        <v>529</v>
      </c>
      <c r="H287" s="4">
        <v>51</v>
      </c>
      <c r="I287" s="4">
        <v>76</v>
      </c>
      <c r="J287" s="4" t="s">
        <v>7</v>
      </c>
      <c r="K287" s="4" t="s">
        <v>7</v>
      </c>
      <c r="L287" s="4" t="s">
        <v>7</v>
      </c>
      <c r="M287" s="4" t="s">
        <v>7</v>
      </c>
    </row>
    <row r="288" spans="1:13" ht="45" x14ac:dyDescent="0.25">
      <c r="A288" s="2" t="s">
        <v>803</v>
      </c>
      <c r="B288" s="7">
        <v>3924</v>
      </c>
      <c r="C288" s="7">
        <v>3340</v>
      </c>
      <c r="D288" s="7">
        <v>8678</v>
      </c>
      <c r="E288" s="7">
        <v>1324</v>
      </c>
      <c r="F288" s="4">
        <v>343</v>
      </c>
      <c r="G288" s="7">
        <v>3871</v>
      </c>
      <c r="H288" s="7">
        <v>6415</v>
      </c>
      <c r="I288" s="7">
        <v>6238</v>
      </c>
      <c r="J288" s="7">
        <v>18119</v>
      </c>
      <c r="K288" s="7">
        <v>16009</v>
      </c>
      <c r="L288" s="4" t="s">
        <v>7</v>
      </c>
      <c r="M288" s="4" t="s">
        <v>7</v>
      </c>
    </row>
    <row r="289" spans="1:13" x14ac:dyDescent="0.25">
      <c r="A289" s="2" t="s">
        <v>127</v>
      </c>
      <c r="B289" s="7">
        <v>-2231</v>
      </c>
      <c r="C289" s="4">
        <v>-686</v>
      </c>
      <c r="D289" s="7">
        <v>-3557</v>
      </c>
      <c r="E289" s="4">
        <v>-557</v>
      </c>
      <c r="F289" s="7">
        <v>59226</v>
      </c>
      <c r="G289" s="4">
        <v>290</v>
      </c>
      <c r="H289" s="4">
        <v>-466</v>
      </c>
      <c r="I289" s="4">
        <v>-488</v>
      </c>
      <c r="J289" s="7">
        <v>-7381</v>
      </c>
      <c r="K289" s="7">
        <v>57919</v>
      </c>
      <c r="L289" s="4" t="s">
        <v>7</v>
      </c>
      <c r="M289" s="4" t="s">
        <v>7</v>
      </c>
    </row>
    <row r="290" spans="1:13" ht="30" x14ac:dyDescent="0.25">
      <c r="A290" s="2" t="s">
        <v>810</v>
      </c>
      <c r="B290" s="4">
        <v>80</v>
      </c>
      <c r="C290" s="4">
        <v>115</v>
      </c>
      <c r="D290" s="4">
        <v>76</v>
      </c>
      <c r="E290" s="4">
        <v>45</v>
      </c>
      <c r="F290" s="4">
        <v>28</v>
      </c>
      <c r="G290" s="4">
        <v>28</v>
      </c>
      <c r="H290" s="4">
        <v>46</v>
      </c>
      <c r="I290" s="4">
        <v>37</v>
      </c>
      <c r="J290" s="4" t="s">
        <v>7</v>
      </c>
      <c r="K290" s="4" t="s">
        <v>7</v>
      </c>
      <c r="L290" s="4" t="s">
        <v>7</v>
      </c>
      <c r="M290" s="4" t="s">
        <v>7</v>
      </c>
    </row>
    <row r="291" spans="1:13" x14ac:dyDescent="0.25">
      <c r="A291" s="2" t="s">
        <v>129</v>
      </c>
      <c r="B291" s="7">
        <v>1773</v>
      </c>
      <c r="C291" s="7">
        <v>2769</v>
      </c>
      <c r="D291" s="7">
        <v>5197</v>
      </c>
      <c r="E291" s="4">
        <v>812</v>
      </c>
      <c r="F291" s="7">
        <v>59597</v>
      </c>
      <c r="G291" s="7">
        <v>3609</v>
      </c>
      <c r="H291" s="7">
        <v>5995</v>
      </c>
      <c r="I291" s="7">
        <v>5787</v>
      </c>
      <c r="J291" s="7">
        <v>11054</v>
      </c>
      <c r="K291" s="7">
        <v>74067</v>
      </c>
      <c r="L291" s="4" t="s">
        <v>7</v>
      </c>
      <c r="M291" s="4" t="s">
        <v>7</v>
      </c>
    </row>
    <row r="292" spans="1:13" ht="30" x14ac:dyDescent="0.25">
      <c r="A292" s="2" t="s">
        <v>130</v>
      </c>
      <c r="B292" s="4">
        <v>173</v>
      </c>
      <c r="C292" s="7">
        <v>13444</v>
      </c>
      <c r="D292" s="4">
        <v>-287</v>
      </c>
      <c r="E292" s="4">
        <v>-340</v>
      </c>
      <c r="F292" s="7">
        <v>2394</v>
      </c>
      <c r="G292" s="7">
        <v>-4069</v>
      </c>
      <c r="H292" s="7">
        <v>-1049</v>
      </c>
      <c r="I292" s="7">
        <v>-1477</v>
      </c>
      <c r="J292" s="7">
        <v>18451</v>
      </c>
      <c r="K292" s="7">
        <v>-6013</v>
      </c>
      <c r="L292" s="4" t="s">
        <v>7</v>
      </c>
      <c r="M292" s="4" t="s">
        <v>7</v>
      </c>
    </row>
    <row r="293" spans="1:13" x14ac:dyDescent="0.25">
      <c r="A293" s="2" t="s">
        <v>131</v>
      </c>
      <c r="B293" s="7">
        <v>1946</v>
      </c>
      <c r="C293" s="7">
        <v>16213</v>
      </c>
      <c r="D293" s="7">
        <v>4910</v>
      </c>
      <c r="E293" s="4">
        <v>472</v>
      </c>
      <c r="F293" s="7">
        <v>61991</v>
      </c>
      <c r="G293" s="4">
        <v>-460</v>
      </c>
      <c r="H293" s="7">
        <v>4946</v>
      </c>
      <c r="I293" s="7">
        <v>4310</v>
      </c>
      <c r="J293" s="7">
        <v>23541</v>
      </c>
      <c r="K293" s="7">
        <v>70787</v>
      </c>
      <c r="L293" s="4" t="s">
        <v>7</v>
      </c>
      <c r="M293" s="4" t="s">
        <v>7</v>
      </c>
    </row>
    <row r="294" spans="1:13" x14ac:dyDescent="0.25">
      <c r="A294" s="3" t="s">
        <v>134</v>
      </c>
      <c r="B294" s="4" t="s">
        <v>7</v>
      </c>
      <c r="C294" s="4" t="s">
        <v>7</v>
      </c>
      <c r="D294" s="4" t="s">
        <v>7</v>
      </c>
      <c r="E294" s="4" t="s">
        <v>7</v>
      </c>
      <c r="F294" s="4" t="s">
        <v>7</v>
      </c>
      <c r="G294" s="4" t="s">
        <v>7</v>
      </c>
      <c r="H294" s="4" t="s">
        <v>7</v>
      </c>
      <c r="I294" s="4" t="s">
        <v>7</v>
      </c>
      <c r="J294" s="4" t="s">
        <v>7</v>
      </c>
      <c r="K294" s="4" t="s">
        <v>7</v>
      </c>
      <c r="L294" s="4" t="s">
        <v>7</v>
      </c>
      <c r="M294" s="4" t="s">
        <v>7</v>
      </c>
    </row>
    <row r="295" spans="1:13" ht="30" x14ac:dyDescent="0.25">
      <c r="A295" s="2" t="s">
        <v>135</v>
      </c>
      <c r="B295" s="6">
        <v>0.04</v>
      </c>
      <c r="C295" s="6">
        <v>0.06</v>
      </c>
      <c r="D295" s="6">
        <v>0.11</v>
      </c>
      <c r="E295" s="6">
        <v>0.02</v>
      </c>
      <c r="F295" s="6">
        <v>1.25</v>
      </c>
      <c r="G295" s="6">
        <v>0.08</v>
      </c>
      <c r="H295" s="6">
        <v>0.16</v>
      </c>
      <c r="I295" s="6">
        <v>0.16</v>
      </c>
      <c r="J295" s="6">
        <v>0.23</v>
      </c>
      <c r="K295" s="6">
        <v>1.76</v>
      </c>
      <c r="L295" s="4" t="s">
        <v>7</v>
      </c>
      <c r="M295" s="4" t="s">
        <v>7</v>
      </c>
    </row>
    <row r="296" spans="1:13" ht="30" x14ac:dyDescent="0.25">
      <c r="A296" s="2" t="s">
        <v>136</v>
      </c>
      <c r="B296" s="4" t="s">
        <v>7</v>
      </c>
      <c r="C296" s="6">
        <v>0.28000000000000003</v>
      </c>
      <c r="D296" s="6">
        <v>-0.01</v>
      </c>
      <c r="E296" s="6">
        <v>-0.01</v>
      </c>
      <c r="F296" s="6">
        <v>0.05</v>
      </c>
      <c r="G296" s="6">
        <v>-0.09</v>
      </c>
      <c r="H296" s="6">
        <v>-0.03</v>
      </c>
      <c r="I296" s="6">
        <v>-0.04</v>
      </c>
      <c r="J296" s="6">
        <v>0.26</v>
      </c>
      <c r="K296" s="6">
        <v>-0.08</v>
      </c>
      <c r="L296" s="4" t="s">
        <v>7</v>
      </c>
      <c r="M296" s="4" t="s">
        <v>7</v>
      </c>
    </row>
    <row r="297" spans="1:13" ht="30" x14ac:dyDescent="0.25">
      <c r="A297" s="2" t="s">
        <v>137</v>
      </c>
      <c r="B297" s="6">
        <v>0.04</v>
      </c>
      <c r="C297" s="6">
        <v>0.34</v>
      </c>
      <c r="D297" s="6">
        <v>0.1</v>
      </c>
      <c r="E297" s="6">
        <v>0.01</v>
      </c>
      <c r="F297" s="6">
        <v>1.3</v>
      </c>
      <c r="G297" s="6">
        <v>-0.01</v>
      </c>
      <c r="H297" s="6">
        <v>0.13</v>
      </c>
      <c r="I297" s="6">
        <v>0.12</v>
      </c>
      <c r="J297" s="6">
        <v>0.49</v>
      </c>
      <c r="K297" s="6">
        <v>1.68</v>
      </c>
      <c r="L297" s="4" t="s">
        <v>7</v>
      </c>
      <c r="M297" s="4" t="s">
        <v>7</v>
      </c>
    </row>
    <row r="298" spans="1:13" x14ac:dyDescent="0.25">
      <c r="A298" s="3" t="s">
        <v>138</v>
      </c>
      <c r="B298" s="4" t="s">
        <v>7</v>
      </c>
      <c r="C298" s="4" t="s">
        <v>7</v>
      </c>
      <c r="D298" s="4" t="s">
        <v>7</v>
      </c>
      <c r="E298" s="4" t="s">
        <v>7</v>
      </c>
      <c r="F298" s="4" t="s">
        <v>7</v>
      </c>
      <c r="G298" s="4" t="s">
        <v>7</v>
      </c>
      <c r="H298" s="4" t="s">
        <v>7</v>
      </c>
      <c r="I298" s="4" t="s">
        <v>7</v>
      </c>
      <c r="J298" s="4" t="s">
        <v>7</v>
      </c>
      <c r="K298" s="4" t="s">
        <v>7</v>
      </c>
      <c r="L298" s="4" t="s">
        <v>7</v>
      </c>
      <c r="M298" s="4" t="s">
        <v>7</v>
      </c>
    </row>
    <row r="299" spans="1:13" ht="30" x14ac:dyDescent="0.25">
      <c r="A299" s="2" t="s">
        <v>135</v>
      </c>
      <c r="B299" s="6">
        <v>0.04</v>
      </c>
      <c r="C299" s="6">
        <v>0.06</v>
      </c>
      <c r="D299" s="6">
        <v>0.11</v>
      </c>
      <c r="E299" s="6">
        <v>0.02</v>
      </c>
      <c r="F299" s="6">
        <v>1.18</v>
      </c>
      <c r="G299" s="6">
        <v>0.08</v>
      </c>
      <c r="H299" s="6">
        <v>0.16</v>
      </c>
      <c r="I299" s="6">
        <v>0.16</v>
      </c>
      <c r="J299" s="6">
        <v>0.22</v>
      </c>
      <c r="K299" s="6">
        <v>1.67</v>
      </c>
      <c r="L299" s="4" t="s">
        <v>7</v>
      </c>
      <c r="M299" s="4" t="s">
        <v>7</v>
      </c>
    </row>
    <row r="300" spans="1:13" ht="30" x14ac:dyDescent="0.25">
      <c r="A300" s="2" t="s">
        <v>136</v>
      </c>
      <c r="B300" s="4" t="s">
        <v>7</v>
      </c>
      <c r="C300" s="6">
        <v>0.27</v>
      </c>
      <c r="D300" s="6">
        <v>-0.01</v>
      </c>
      <c r="E300" s="6">
        <v>-0.01</v>
      </c>
      <c r="F300" s="6">
        <v>0.05</v>
      </c>
      <c r="G300" s="6">
        <v>-0.08</v>
      </c>
      <c r="H300" s="6">
        <v>-0.03</v>
      </c>
      <c r="I300" s="6">
        <v>-0.04</v>
      </c>
      <c r="J300" s="6">
        <v>0.25</v>
      </c>
      <c r="K300" s="6">
        <v>-7.0000000000000007E-2</v>
      </c>
      <c r="L300" s="4" t="s">
        <v>7</v>
      </c>
      <c r="M300" s="4" t="s">
        <v>7</v>
      </c>
    </row>
    <row r="301" spans="1:13" ht="30" x14ac:dyDescent="0.25">
      <c r="A301" s="2" t="s">
        <v>139</v>
      </c>
      <c r="B301" s="6">
        <v>0.04</v>
      </c>
      <c r="C301" s="6">
        <v>0.33</v>
      </c>
      <c r="D301" s="6">
        <v>0.1</v>
      </c>
      <c r="E301" s="6">
        <v>0.01</v>
      </c>
      <c r="F301" s="6">
        <v>1.23</v>
      </c>
      <c r="G301" s="8">
        <v>0</v>
      </c>
      <c r="H301" s="6">
        <v>0.13</v>
      </c>
      <c r="I301" s="6">
        <v>0.12</v>
      </c>
      <c r="J301" s="6">
        <v>0.48</v>
      </c>
      <c r="K301" s="6">
        <v>1.59</v>
      </c>
      <c r="L301" s="4" t="s">
        <v>7</v>
      </c>
      <c r="M301" s="4" t="s">
        <v>7</v>
      </c>
    </row>
    <row r="302" spans="1:13" ht="30" x14ac:dyDescent="0.25">
      <c r="A302" s="2" t="s">
        <v>1700</v>
      </c>
      <c r="B302" s="4" t="s">
        <v>7</v>
      </c>
      <c r="C302" s="4" t="s">
        <v>7</v>
      </c>
      <c r="D302" s="4" t="s">
        <v>7</v>
      </c>
      <c r="E302" s="4" t="s">
        <v>7</v>
      </c>
      <c r="F302" s="4" t="s">
        <v>7</v>
      </c>
      <c r="G302" s="4" t="s">
        <v>7</v>
      </c>
      <c r="H302" s="4" t="s">
        <v>7</v>
      </c>
      <c r="I302" s="4" t="s">
        <v>7</v>
      </c>
      <c r="J302" s="4" t="s">
        <v>7</v>
      </c>
      <c r="K302" s="4" t="s">
        <v>7</v>
      </c>
      <c r="L302" s="4" t="s">
        <v>7</v>
      </c>
      <c r="M302" s="4" t="s">
        <v>7</v>
      </c>
    </row>
    <row r="303" spans="1:13" x14ac:dyDescent="0.25">
      <c r="A303" s="3" t="s">
        <v>37</v>
      </c>
      <c r="B303" s="4" t="s">
        <v>7</v>
      </c>
      <c r="C303" s="4" t="s">
        <v>7</v>
      </c>
      <c r="D303" s="4" t="s">
        <v>7</v>
      </c>
      <c r="E303" s="4" t="s">
        <v>7</v>
      </c>
      <c r="F303" s="4" t="s">
        <v>7</v>
      </c>
      <c r="G303" s="4" t="s">
        <v>7</v>
      </c>
      <c r="H303" s="4" t="s">
        <v>7</v>
      </c>
      <c r="I303" s="4" t="s">
        <v>7</v>
      </c>
      <c r="J303" s="4" t="s">
        <v>7</v>
      </c>
      <c r="K303" s="4" t="s">
        <v>7</v>
      </c>
      <c r="L303" s="4" t="s">
        <v>7</v>
      </c>
      <c r="M303" s="4" t="s">
        <v>7</v>
      </c>
    </row>
    <row r="304" spans="1:13" x14ac:dyDescent="0.25">
      <c r="A304" s="2" t="s">
        <v>183</v>
      </c>
      <c r="B304" s="7">
        <v>-14989</v>
      </c>
      <c r="C304" s="7">
        <v>-14937</v>
      </c>
      <c r="D304" s="7">
        <v>-23519</v>
      </c>
      <c r="E304" s="7">
        <v>-25591</v>
      </c>
      <c r="F304" s="7">
        <v>-17079</v>
      </c>
      <c r="G304" s="7">
        <v>-23315</v>
      </c>
      <c r="H304" s="7">
        <v>-25708</v>
      </c>
      <c r="I304" s="7">
        <v>-26934</v>
      </c>
      <c r="J304" s="7">
        <v>-14989</v>
      </c>
      <c r="K304" s="7">
        <v>-17079</v>
      </c>
      <c r="L304" s="4" t="s">
        <v>7</v>
      </c>
      <c r="M304" s="4" t="s">
        <v>7</v>
      </c>
    </row>
    <row r="305" spans="1:13" ht="30" x14ac:dyDescent="0.25">
      <c r="A305" s="2" t="s">
        <v>1698</v>
      </c>
      <c r="B305" s="4" t="s">
        <v>7</v>
      </c>
      <c r="C305" s="4">
        <v>-903</v>
      </c>
      <c r="D305" s="7">
        <v>-5527</v>
      </c>
      <c r="E305" s="7">
        <v>-6204</v>
      </c>
      <c r="F305" s="4" t="s">
        <v>7</v>
      </c>
      <c r="G305" s="7">
        <v>-6986</v>
      </c>
      <c r="H305" s="7">
        <v>-7223</v>
      </c>
      <c r="I305" s="7">
        <v>-6833</v>
      </c>
      <c r="J305" s="4" t="s">
        <v>7</v>
      </c>
      <c r="K305" s="4" t="s">
        <v>7</v>
      </c>
      <c r="L305" s="4" t="s">
        <v>7</v>
      </c>
      <c r="M305" s="4" t="s">
        <v>7</v>
      </c>
    </row>
    <row r="306" spans="1:13" x14ac:dyDescent="0.25">
      <c r="A306" s="2" t="s">
        <v>46</v>
      </c>
      <c r="B306" s="7">
        <v>18977</v>
      </c>
      <c r="C306" s="7">
        <v>19692</v>
      </c>
      <c r="D306" s="7">
        <v>38831</v>
      </c>
      <c r="E306" s="7">
        <v>41788</v>
      </c>
      <c r="F306" s="7">
        <v>21808</v>
      </c>
      <c r="G306" s="7">
        <v>40910</v>
      </c>
      <c r="H306" s="7">
        <v>43396</v>
      </c>
      <c r="I306" s="7">
        <v>44838</v>
      </c>
      <c r="J306" s="7">
        <v>18977</v>
      </c>
      <c r="K306" s="7">
        <v>21808</v>
      </c>
      <c r="L306" s="4" t="s">
        <v>7</v>
      </c>
      <c r="M306" s="4" t="s">
        <v>7</v>
      </c>
    </row>
    <row r="307" spans="1:13" x14ac:dyDescent="0.25">
      <c r="A307" s="2" t="s">
        <v>47</v>
      </c>
      <c r="B307" s="7">
        <v>3237</v>
      </c>
      <c r="C307" s="7">
        <v>3852</v>
      </c>
      <c r="D307" s="7">
        <v>9785</v>
      </c>
      <c r="E307" s="7">
        <v>9993</v>
      </c>
      <c r="F307" s="7">
        <v>3837</v>
      </c>
      <c r="G307" s="7">
        <v>10609</v>
      </c>
      <c r="H307" s="7">
        <v>10465</v>
      </c>
      <c r="I307" s="7">
        <v>11071</v>
      </c>
      <c r="J307" s="7">
        <v>3237</v>
      </c>
      <c r="K307" s="7">
        <v>3837</v>
      </c>
      <c r="L307" s="4" t="s">
        <v>7</v>
      </c>
      <c r="M307" s="4" t="s">
        <v>7</v>
      </c>
    </row>
    <row r="308" spans="1:13" x14ac:dyDescent="0.25">
      <c r="A308" s="2" t="s">
        <v>48</v>
      </c>
      <c r="B308" s="7">
        <v>-3157</v>
      </c>
      <c r="C308" s="7">
        <v>-3772</v>
      </c>
      <c r="D308" s="7">
        <v>-6221</v>
      </c>
      <c r="E308" s="7">
        <v>-24147</v>
      </c>
      <c r="F308" s="7">
        <v>-3757</v>
      </c>
      <c r="G308" s="7">
        <v>-6773</v>
      </c>
      <c r="H308" s="7">
        <v>-6539</v>
      </c>
      <c r="I308" s="7">
        <v>-7055</v>
      </c>
      <c r="J308" s="7">
        <v>-3157</v>
      </c>
      <c r="K308" s="7">
        <v>-3757</v>
      </c>
      <c r="L308" s="4" t="s">
        <v>7</v>
      </c>
      <c r="M308" s="4" t="s">
        <v>7</v>
      </c>
    </row>
    <row r="309" spans="1:13" x14ac:dyDescent="0.25">
      <c r="A309" s="2" t="s">
        <v>51</v>
      </c>
      <c r="B309" s="4">
        <v>-80</v>
      </c>
      <c r="C309" s="4">
        <v>-80</v>
      </c>
      <c r="D309" s="7">
        <v>-3564</v>
      </c>
      <c r="E309" s="7">
        <v>14154</v>
      </c>
      <c r="F309" s="4">
        <v>-80</v>
      </c>
      <c r="G309" s="7">
        <v>-3836</v>
      </c>
      <c r="H309" s="7">
        <v>-3926</v>
      </c>
      <c r="I309" s="7">
        <v>-4016</v>
      </c>
      <c r="J309" s="4">
        <v>-80</v>
      </c>
      <c r="K309" s="4">
        <v>-80</v>
      </c>
      <c r="L309" s="4" t="s">
        <v>7</v>
      </c>
      <c r="M309" s="4" t="s">
        <v>7</v>
      </c>
    </row>
    <row r="310" spans="1:13" x14ac:dyDescent="0.25">
      <c r="A310" s="3" t="s">
        <v>55</v>
      </c>
      <c r="B310" s="4" t="s">
        <v>7</v>
      </c>
      <c r="C310" s="4" t="s">
        <v>7</v>
      </c>
      <c r="D310" s="4" t="s">
        <v>7</v>
      </c>
      <c r="E310" s="4" t="s">
        <v>7</v>
      </c>
      <c r="F310" s="4" t="s">
        <v>7</v>
      </c>
      <c r="G310" s="4" t="s">
        <v>7</v>
      </c>
      <c r="H310" s="4" t="s">
        <v>7</v>
      </c>
      <c r="I310" s="4" t="s">
        <v>7</v>
      </c>
      <c r="J310" s="4" t="s">
        <v>7</v>
      </c>
      <c r="K310" s="4" t="s">
        <v>7</v>
      </c>
      <c r="L310" s="4" t="s">
        <v>7</v>
      </c>
      <c r="M310" s="4" t="s">
        <v>7</v>
      </c>
    </row>
    <row r="311" spans="1:13" x14ac:dyDescent="0.25">
      <c r="A311" s="2" t="s">
        <v>57</v>
      </c>
      <c r="B311" s="7">
        <v>-1653</v>
      </c>
      <c r="C311" s="7">
        <v>-1847</v>
      </c>
      <c r="D311" s="7">
        <v>-2228</v>
      </c>
      <c r="E311" s="7">
        <v>-2139</v>
      </c>
      <c r="F311" s="7">
        <v>-1438</v>
      </c>
      <c r="G311" s="7">
        <v>-2368</v>
      </c>
      <c r="H311" s="7">
        <v>-2592</v>
      </c>
      <c r="I311" s="7">
        <v>-2624</v>
      </c>
      <c r="J311" s="7">
        <v>-1653</v>
      </c>
      <c r="K311" s="7">
        <v>-1438</v>
      </c>
      <c r="L311" s="4" t="s">
        <v>7</v>
      </c>
      <c r="M311" s="4" t="s">
        <v>7</v>
      </c>
    </row>
    <row r="312" spans="1:13" x14ac:dyDescent="0.25">
      <c r="A312" s="2" t="s">
        <v>58</v>
      </c>
      <c r="B312" s="4">
        <v>-198</v>
      </c>
      <c r="C312" s="4">
        <v>-201</v>
      </c>
      <c r="D312" s="4">
        <v>-181</v>
      </c>
      <c r="E312" s="4">
        <v>-502</v>
      </c>
      <c r="F312" s="4">
        <v>-142</v>
      </c>
      <c r="G312" s="4">
        <v>-400</v>
      </c>
      <c r="H312" s="4">
        <v>-610</v>
      </c>
      <c r="I312" s="4">
        <v>31</v>
      </c>
      <c r="J312" s="4">
        <v>-198</v>
      </c>
      <c r="K312" s="4">
        <v>-142</v>
      </c>
      <c r="L312" s="4" t="s">
        <v>7</v>
      </c>
      <c r="M312" s="4" t="s">
        <v>7</v>
      </c>
    </row>
    <row r="313" spans="1:13" x14ac:dyDescent="0.25">
      <c r="A313" s="2" t="s">
        <v>59</v>
      </c>
      <c r="B313" s="7">
        <v>-5684</v>
      </c>
      <c r="C313" s="7">
        <v>-6950</v>
      </c>
      <c r="D313" s="7">
        <v>-6689</v>
      </c>
      <c r="E313" s="7">
        <v>-7695</v>
      </c>
      <c r="F313" s="7">
        <v>-5076</v>
      </c>
      <c r="G313" s="7">
        <v>-7415</v>
      </c>
      <c r="H313" s="7">
        <v>-8884</v>
      </c>
      <c r="I313" s="7">
        <v>-8054</v>
      </c>
      <c r="J313" s="7">
        <v>-5684</v>
      </c>
      <c r="K313" s="7">
        <v>-5076</v>
      </c>
      <c r="L313" s="4" t="s">
        <v>7</v>
      </c>
      <c r="M313" s="4" t="s">
        <v>7</v>
      </c>
    </row>
    <row r="314" spans="1:13" x14ac:dyDescent="0.25">
      <c r="A314" s="2" t="s">
        <v>63</v>
      </c>
      <c r="B314" s="4">
        <v>-294</v>
      </c>
      <c r="C314" s="4">
        <v>-277</v>
      </c>
      <c r="D314" s="4">
        <v>-343</v>
      </c>
      <c r="E314" s="4">
        <v>-268</v>
      </c>
      <c r="F314" s="4">
        <v>-278</v>
      </c>
      <c r="G314" s="4">
        <v>-298</v>
      </c>
      <c r="H314" s="4">
        <v>-335</v>
      </c>
      <c r="I314" s="4">
        <v>-256</v>
      </c>
      <c r="J314" s="4">
        <v>-294</v>
      </c>
      <c r="K314" s="4">
        <v>-278</v>
      </c>
      <c r="L314" s="4" t="s">
        <v>7</v>
      </c>
      <c r="M314" s="4" t="s">
        <v>7</v>
      </c>
    </row>
    <row r="315" spans="1:13" x14ac:dyDescent="0.25">
      <c r="A315" s="2" t="s">
        <v>64</v>
      </c>
      <c r="B315" s="4">
        <v>-23</v>
      </c>
      <c r="C315" s="4">
        <v>-23</v>
      </c>
      <c r="D315" s="4">
        <v>-23</v>
      </c>
      <c r="E315" s="4">
        <v>-23</v>
      </c>
      <c r="F315" s="4">
        <v>-23</v>
      </c>
      <c r="G315" s="4">
        <v>-22</v>
      </c>
      <c r="H315" s="4">
        <v>-28</v>
      </c>
      <c r="I315" s="4">
        <v>-28</v>
      </c>
      <c r="J315" s="4">
        <v>-23</v>
      </c>
      <c r="K315" s="4">
        <v>-23</v>
      </c>
      <c r="L315" s="4" t="s">
        <v>7</v>
      </c>
      <c r="M315" s="4" t="s">
        <v>7</v>
      </c>
    </row>
    <row r="316" spans="1:13" x14ac:dyDescent="0.25">
      <c r="A316" s="2" t="s">
        <v>65</v>
      </c>
      <c r="B316" s="4">
        <v>-1</v>
      </c>
      <c r="C316" s="4">
        <v>-2</v>
      </c>
      <c r="D316" s="4" t="s">
        <v>7</v>
      </c>
      <c r="E316" s="4" t="s">
        <v>7</v>
      </c>
      <c r="F316" s="4" t="s">
        <v>7</v>
      </c>
      <c r="G316" s="4">
        <v>-1</v>
      </c>
      <c r="H316" s="4">
        <v>-5</v>
      </c>
      <c r="I316" s="4">
        <v>-9</v>
      </c>
      <c r="J316" s="4">
        <v>-1</v>
      </c>
      <c r="K316" s="4" t="s">
        <v>7</v>
      </c>
      <c r="L316" s="4" t="s">
        <v>7</v>
      </c>
      <c r="M316" s="4" t="s">
        <v>7</v>
      </c>
    </row>
    <row r="317" spans="1:13" x14ac:dyDescent="0.25">
      <c r="A317" s="2" t="s">
        <v>683</v>
      </c>
      <c r="B317" s="7">
        <v>7857</v>
      </c>
      <c r="C317" s="7">
        <v>9305</v>
      </c>
      <c r="D317" s="7">
        <v>9464</v>
      </c>
      <c r="E317" s="7">
        <v>10627</v>
      </c>
      <c r="F317" s="7">
        <v>6957</v>
      </c>
      <c r="G317" s="7">
        <v>10504</v>
      </c>
      <c r="H317" s="7">
        <v>12454</v>
      </c>
      <c r="I317" s="7">
        <v>10940</v>
      </c>
      <c r="J317" s="7">
        <v>7857</v>
      </c>
      <c r="K317" s="7">
        <v>6957</v>
      </c>
      <c r="L317" s="4" t="s">
        <v>7</v>
      </c>
      <c r="M317" s="4" t="s">
        <v>7</v>
      </c>
    </row>
    <row r="318" spans="1:13" x14ac:dyDescent="0.25">
      <c r="A318" s="2" t="s">
        <v>67</v>
      </c>
      <c r="B318" s="4">
        <v>4</v>
      </c>
      <c r="C318" s="4">
        <v>5</v>
      </c>
      <c r="D318" s="4" t="s">
        <v>7</v>
      </c>
      <c r="E318" s="4" t="s">
        <v>7</v>
      </c>
      <c r="F318" s="4" t="s">
        <v>7</v>
      </c>
      <c r="G318" s="4" t="s">
        <v>7</v>
      </c>
      <c r="H318" s="4" t="s">
        <v>7</v>
      </c>
      <c r="I318" s="4" t="s">
        <v>7</v>
      </c>
      <c r="J318" s="4">
        <v>4</v>
      </c>
      <c r="K318" s="4" t="s">
        <v>7</v>
      </c>
      <c r="L318" s="4" t="s">
        <v>7</v>
      </c>
      <c r="M318" s="4" t="s">
        <v>7</v>
      </c>
    </row>
    <row r="319" spans="1:13" x14ac:dyDescent="0.25">
      <c r="A319" s="3" t="s">
        <v>68</v>
      </c>
      <c r="B319" s="4" t="s">
        <v>7</v>
      </c>
      <c r="C319" s="4" t="s">
        <v>7</v>
      </c>
      <c r="D319" s="4" t="s">
        <v>7</v>
      </c>
      <c r="E319" s="4" t="s">
        <v>7</v>
      </c>
      <c r="F319" s="4" t="s">
        <v>7</v>
      </c>
      <c r="G319" s="4" t="s">
        <v>7</v>
      </c>
      <c r="H319" s="4" t="s">
        <v>7</v>
      </c>
      <c r="I319" s="4" t="s">
        <v>7</v>
      </c>
      <c r="J319" s="4" t="s">
        <v>7</v>
      </c>
      <c r="K319" s="4" t="s">
        <v>7</v>
      </c>
      <c r="L319" s="4" t="s">
        <v>7</v>
      </c>
      <c r="M319" s="4" t="s">
        <v>7</v>
      </c>
    </row>
    <row r="320" spans="1:13" x14ac:dyDescent="0.25">
      <c r="A320" s="2" t="s">
        <v>72</v>
      </c>
      <c r="B320" s="4">
        <v>-4</v>
      </c>
      <c r="C320" s="4">
        <v>-5</v>
      </c>
      <c r="D320" s="4" t="s">
        <v>7</v>
      </c>
      <c r="E320" s="4" t="s">
        <v>7</v>
      </c>
      <c r="F320" s="4" t="s">
        <v>7</v>
      </c>
      <c r="G320" s="4" t="s">
        <v>7</v>
      </c>
      <c r="H320" s="4" t="s">
        <v>7</v>
      </c>
      <c r="I320" s="4" t="s">
        <v>7</v>
      </c>
      <c r="J320" s="4">
        <v>-4</v>
      </c>
      <c r="K320" s="4" t="s">
        <v>7</v>
      </c>
      <c r="L320" s="4" t="s">
        <v>7</v>
      </c>
      <c r="M320" s="4" t="s">
        <v>7</v>
      </c>
    </row>
    <row r="321" spans="1:13" x14ac:dyDescent="0.25">
      <c r="A321" s="2" t="s">
        <v>73</v>
      </c>
      <c r="B321" s="4">
        <v>-4</v>
      </c>
      <c r="C321" s="4">
        <v>-5</v>
      </c>
      <c r="D321" s="4" t="s">
        <v>7</v>
      </c>
      <c r="E321" s="4" t="s">
        <v>7</v>
      </c>
      <c r="F321" s="4" t="s">
        <v>7</v>
      </c>
      <c r="G321" s="4" t="s">
        <v>7</v>
      </c>
      <c r="H321" s="4" t="s">
        <v>7</v>
      </c>
      <c r="I321" s="4" t="s">
        <v>7</v>
      </c>
      <c r="J321" s="4">
        <v>-4</v>
      </c>
      <c r="K321" s="4" t="s">
        <v>7</v>
      </c>
      <c r="L321" s="4" t="s">
        <v>7</v>
      </c>
      <c r="M321" s="4" t="s">
        <v>7</v>
      </c>
    </row>
    <row r="322" spans="1:13" x14ac:dyDescent="0.25">
      <c r="A322" s="2" t="s">
        <v>74</v>
      </c>
      <c r="B322" s="4" t="s">
        <v>7</v>
      </c>
      <c r="C322" s="4" t="s">
        <v>75</v>
      </c>
      <c r="D322" s="4" t="s">
        <v>75</v>
      </c>
      <c r="E322" s="4" t="s">
        <v>75</v>
      </c>
      <c r="F322" s="4" t="s">
        <v>7</v>
      </c>
      <c r="G322" s="4" t="s">
        <v>7</v>
      </c>
      <c r="H322" s="4" t="s">
        <v>7</v>
      </c>
      <c r="I322" s="4" t="s">
        <v>7</v>
      </c>
      <c r="J322" s="4" t="s">
        <v>7</v>
      </c>
      <c r="K322" s="4" t="s">
        <v>7</v>
      </c>
      <c r="L322" s="4" t="s">
        <v>7</v>
      </c>
      <c r="M322" s="4" t="s">
        <v>7</v>
      </c>
    </row>
    <row r="323" spans="1:13" x14ac:dyDescent="0.25">
      <c r="A323" s="3" t="s">
        <v>103</v>
      </c>
      <c r="B323" s="4" t="s">
        <v>7</v>
      </c>
      <c r="C323" s="4" t="s">
        <v>7</v>
      </c>
      <c r="D323" s="4" t="s">
        <v>7</v>
      </c>
      <c r="E323" s="4" t="s">
        <v>7</v>
      </c>
      <c r="F323" s="4" t="s">
        <v>7</v>
      </c>
      <c r="G323" s="4" t="s">
        <v>7</v>
      </c>
      <c r="H323" s="4" t="s">
        <v>7</v>
      </c>
      <c r="I323" s="4" t="s">
        <v>7</v>
      </c>
      <c r="J323" s="4" t="s">
        <v>7</v>
      </c>
      <c r="K323" s="4" t="s">
        <v>7</v>
      </c>
      <c r="L323" s="4" t="s">
        <v>7</v>
      </c>
      <c r="M323" s="4" t="s">
        <v>7</v>
      </c>
    </row>
    <row r="324" spans="1:13" x14ac:dyDescent="0.25">
      <c r="A324" s="2" t="s">
        <v>104</v>
      </c>
      <c r="B324" s="7">
        <v>-8942</v>
      </c>
      <c r="C324" s="7">
        <v>-8613</v>
      </c>
      <c r="D324" s="7">
        <v>-8836</v>
      </c>
      <c r="E324" s="7">
        <v>-9195</v>
      </c>
      <c r="F324" s="7">
        <v>-9259</v>
      </c>
      <c r="G324" s="7">
        <v>-9640</v>
      </c>
      <c r="H324" s="7">
        <v>-10353</v>
      </c>
      <c r="I324" s="7">
        <v>-10731</v>
      </c>
      <c r="J324" s="7">
        <v>-35586</v>
      </c>
      <c r="K324" s="7">
        <v>-38579</v>
      </c>
      <c r="L324" s="4" t="s">
        <v>7</v>
      </c>
      <c r="M324" s="4" t="s">
        <v>7</v>
      </c>
    </row>
    <row r="325" spans="1:13" x14ac:dyDescent="0.25">
      <c r="A325" s="2" t="s">
        <v>787</v>
      </c>
      <c r="B325" s="7">
        <v>-27547</v>
      </c>
      <c r="C325" s="7">
        <v>-26328</v>
      </c>
      <c r="D325" s="7">
        <v>-26386</v>
      </c>
      <c r="E325" s="7">
        <v>-26787</v>
      </c>
      <c r="F325" s="7">
        <v>-27085</v>
      </c>
      <c r="G325" s="7">
        <v>-26273</v>
      </c>
      <c r="H325" s="7">
        <v>-26337</v>
      </c>
      <c r="I325" s="7">
        <v>-25625</v>
      </c>
      <c r="J325" s="7">
        <v>-107048</v>
      </c>
      <c r="K325" s="7">
        <v>-105320</v>
      </c>
      <c r="L325" s="4" t="s">
        <v>7</v>
      </c>
      <c r="M325" s="4" t="s">
        <v>7</v>
      </c>
    </row>
    <row r="326" spans="1:13" x14ac:dyDescent="0.25">
      <c r="A326" s="2" t="s">
        <v>848</v>
      </c>
      <c r="B326" s="4" t="s">
        <v>7</v>
      </c>
      <c r="C326" s="4" t="s">
        <v>7</v>
      </c>
      <c r="D326" s="7">
        <v>-17232</v>
      </c>
      <c r="E326" s="7">
        <v>-18621</v>
      </c>
      <c r="F326" s="7">
        <v>-18790</v>
      </c>
      <c r="G326" s="7">
        <v>-18914</v>
      </c>
      <c r="H326" s="7">
        <v>-19573</v>
      </c>
      <c r="I326" s="7">
        <v>-19337</v>
      </c>
      <c r="J326" s="4" t="s">
        <v>7</v>
      </c>
      <c r="K326" s="4" t="s">
        <v>7</v>
      </c>
      <c r="L326" s="4" t="s">
        <v>7</v>
      </c>
      <c r="M326" s="4" t="s">
        <v>7</v>
      </c>
    </row>
    <row r="327" spans="1:13" x14ac:dyDescent="0.25">
      <c r="A327" s="2" t="s">
        <v>105</v>
      </c>
      <c r="B327" s="4" t="s">
        <v>7</v>
      </c>
      <c r="C327" s="4" t="s">
        <v>7</v>
      </c>
      <c r="D327" s="4" t="s">
        <v>7</v>
      </c>
      <c r="E327" s="4" t="s">
        <v>7</v>
      </c>
      <c r="F327" s="4">
        <v>-1</v>
      </c>
      <c r="G327" s="4" t="s">
        <v>7</v>
      </c>
      <c r="H327" s="4" t="s">
        <v>7</v>
      </c>
      <c r="I327" s="4" t="s">
        <v>7</v>
      </c>
      <c r="J327" s="4" t="s">
        <v>7</v>
      </c>
      <c r="K327" s="4" t="s">
        <v>7</v>
      </c>
      <c r="L327" s="4" t="s">
        <v>7</v>
      </c>
      <c r="M327" s="4" t="s">
        <v>7</v>
      </c>
    </row>
    <row r="328" spans="1:13" ht="30" x14ac:dyDescent="0.25">
      <c r="A328" s="2" t="s">
        <v>106</v>
      </c>
      <c r="B328" s="4" t="s">
        <v>7</v>
      </c>
      <c r="C328" s="4" t="s">
        <v>7</v>
      </c>
      <c r="D328" s="4" t="s">
        <v>7</v>
      </c>
      <c r="E328" s="4" t="s">
        <v>7</v>
      </c>
      <c r="F328" s="4">
        <v>1</v>
      </c>
      <c r="G328" s="4" t="s">
        <v>7</v>
      </c>
      <c r="H328" s="4" t="s">
        <v>7</v>
      </c>
      <c r="I328" s="4" t="s">
        <v>7</v>
      </c>
      <c r="J328" s="4" t="s">
        <v>7</v>
      </c>
      <c r="K328" s="4" t="s">
        <v>7</v>
      </c>
      <c r="L328" s="4" t="s">
        <v>7</v>
      </c>
      <c r="M328" s="4" t="s">
        <v>7</v>
      </c>
    </row>
    <row r="329" spans="1:13" x14ac:dyDescent="0.25">
      <c r="A329" s="2" t="s">
        <v>107</v>
      </c>
      <c r="B329" s="7">
        <v>-36489</v>
      </c>
      <c r="C329" s="7">
        <v>-34941</v>
      </c>
      <c r="D329" s="7">
        <v>-52454</v>
      </c>
      <c r="E329" s="7">
        <v>-54603</v>
      </c>
      <c r="F329" s="7">
        <v>-55134</v>
      </c>
      <c r="G329" s="7">
        <v>-54827</v>
      </c>
      <c r="H329" s="7">
        <v>-56263</v>
      </c>
      <c r="I329" s="7">
        <v>-55693</v>
      </c>
      <c r="J329" s="7">
        <v>-142634</v>
      </c>
      <c r="K329" s="7">
        <v>-143899</v>
      </c>
      <c r="L329" s="4" t="s">
        <v>7</v>
      </c>
      <c r="M329" s="4" t="s">
        <v>7</v>
      </c>
    </row>
    <row r="330" spans="1:13" x14ac:dyDescent="0.25">
      <c r="A330" s="3" t="s">
        <v>108</v>
      </c>
      <c r="B330" s="4" t="s">
        <v>7</v>
      </c>
      <c r="C330" s="4" t="s">
        <v>7</v>
      </c>
      <c r="D330" s="4" t="s">
        <v>7</v>
      </c>
      <c r="E330" s="4" t="s">
        <v>7</v>
      </c>
      <c r="F330" s="4" t="s">
        <v>7</v>
      </c>
      <c r="G330" s="4" t="s">
        <v>7</v>
      </c>
      <c r="H330" s="4" t="s">
        <v>7</v>
      </c>
      <c r="I330" s="4" t="s">
        <v>7</v>
      </c>
      <c r="J330" s="4" t="s">
        <v>7</v>
      </c>
      <c r="K330" s="4" t="s">
        <v>7</v>
      </c>
      <c r="L330" s="4" t="s">
        <v>7</v>
      </c>
      <c r="M330" s="4" t="s">
        <v>7</v>
      </c>
    </row>
    <row r="331" spans="1:13" x14ac:dyDescent="0.25">
      <c r="A331" s="2" t="s">
        <v>109</v>
      </c>
      <c r="B331" s="7">
        <v>-6389</v>
      </c>
      <c r="C331" s="7">
        <v>-6454</v>
      </c>
      <c r="D331" s="7">
        <v>-6378</v>
      </c>
      <c r="E331" s="7">
        <v>-6588</v>
      </c>
      <c r="F331" s="7">
        <v>-6515</v>
      </c>
      <c r="G331" s="7">
        <v>-6808</v>
      </c>
      <c r="H331" s="7">
        <v>-7120</v>
      </c>
      <c r="I331" s="7">
        <v>-7240</v>
      </c>
      <c r="J331" s="7">
        <v>-25809</v>
      </c>
      <c r="K331" s="7">
        <v>-26616</v>
      </c>
      <c r="L331" s="4" t="s">
        <v>7</v>
      </c>
      <c r="M331" s="4" t="s">
        <v>7</v>
      </c>
    </row>
    <row r="332" spans="1:13" x14ac:dyDescent="0.25">
      <c r="A332" s="2" t="s">
        <v>110</v>
      </c>
      <c r="B332" s="7">
        <v>-2712</v>
      </c>
      <c r="C332" s="7">
        <v>-2298</v>
      </c>
      <c r="D332" s="7">
        <v>-2245</v>
      </c>
      <c r="E332" s="7">
        <v>-2412</v>
      </c>
      <c r="F332" s="7">
        <v>-2409</v>
      </c>
      <c r="G332" s="7">
        <v>-2495</v>
      </c>
      <c r="H332" s="7">
        <v>-2009</v>
      </c>
      <c r="I332" s="7">
        <v>-2896</v>
      </c>
      <c r="J332" s="7">
        <v>-9667</v>
      </c>
      <c r="K332" s="7">
        <v>-9770</v>
      </c>
      <c r="L332" s="4" t="s">
        <v>7</v>
      </c>
      <c r="M332" s="4" t="s">
        <v>7</v>
      </c>
    </row>
    <row r="333" spans="1:13" ht="30" x14ac:dyDescent="0.25">
      <c r="A333" s="2" t="s">
        <v>111</v>
      </c>
      <c r="B333" s="4" t="s">
        <v>7</v>
      </c>
      <c r="C333" s="4" t="s">
        <v>7</v>
      </c>
      <c r="D333" s="4" t="s">
        <v>7</v>
      </c>
      <c r="E333" s="4" t="s">
        <v>7</v>
      </c>
      <c r="F333" s="4">
        <v>1</v>
      </c>
      <c r="G333" s="4" t="s">
        <v>7</v>
      </c>
      <c r="H333" s="4" t="s">
        <v>7</v>
      </c>
      <c r="I333" s="4" t="s">
        <v>7</v>
      </c>
      <c r="J333" s="4" t="s">
        <v>7</v>
      </c>
      <c r="K333" s="4" t="s">
        <v>7</v>
      </c>
      <c r="L333" s="4" t="s">
        <v>7</v>
      </c>
      <c r="M333" s="4" t="s">
        <v>7</v>
      </c>
    </row>
    <row r="334" spans="1:13" x14ac:dyDescent="0.25">
      <c r="A334" s="2" t="s">
        <v>793</v>
      </c>
      <c r="B334" s="7">
        <v>-24763</v>
      </c>
      <c r="C334" s="7">
        <v>-23734</v>
      </c>
      <c r="D334" s="7">
        <v>-23872</v>
      </c>
      <c r="E334" s="7">
        <v>-24119</v>
      </c>
      <c r="F334" s="7">
        <v>-24507</v>
      </c>
      <c r="G334" s="7">
        <v>-23300</v>
      </c>
      <c r="H334" s="7">
        <v>-23445</v>
      </c>
      <c r="I334" s="7">
        <v>-24053</v>
      </c>
      <c r="J334" s="7">
        <v>-96488</v>
      </c>
      <c r="K334" s="7">
        <v>-95305</v>
      </c>
      <c r="L334" s="4" t="s">
        <v>7</v>
      </c>
      <c r="M334" s="4" t="s">
        <v>7</v>
      </c>
    </row>
    <row r="335" spans="1:13" x14ac:dyDescent="0.25">
      <c r="A335" s="2" t="s">
        <v>855</v>
      </c>
      <c r="B335" s="4" t="s">
        <v>7</v>
      </c>
      <c r="C335" s="4" t="s">
        <v>7</v>
      </c>
      <c r="D335" s="7">
        <v>-17258</v>
      </c>
      <c r="E335" s="7">
        <v>-18750</v>
      </c>
      <c r="F335" s="7">
        <v>-18433</v>
      </c>
      <c r="G335" s="7">
        <v>-18472</v>
      </c>
      <c r="H335" s="7">
        <v>-18642</v>
      </c>
      <c r="I335" s="7">
        <v>-18889</v>
      </c>
      <c r="J335" s="4" t="s">
        <v>7</v>
      </c>
      <c r="K335" s="4" t="s">
        <v>7</v>
      </c>
      <c r="L335" s="4" t="s">
        <v>7</v>
      </c>
      <c r="M335" s="4" t="s">
        <v>7</v>
      </c>
    </row>
    <row r="336" spans="1:13" x14ac:dyDescent="0.25">
      <c r="A336" s="2" t="s">
        <v>112</v>
      </c>
      <c r="B336" s="7">
        <v>-2865</v>
      </c>
      <c r="C336" s="7">
        <v>-2864</v>
      </c>
      <c r="D336" s="7">
        <v>-2866</v>
      </c>
      <c r="E336" s="7">
        <v>-2866</v>
      </c>
      <c r="F336" s="7">
        <v>-2867</v>
      </c>
      <c r="G336" s="7">
        <v>-2866</v>
      </c>
      <c r="H336" s="7">
        <v>-3028</v>
      </c>
      <c r="I336" s="7">
        <v>-3029</v>
      </c>
      <c r="J336" s="7">
        <v>-11457</v>
      </c>
      <c r="K336" s="7">
        <v>-11457</v>
      </c>
      <c r="L336" s="4" t="s">
        <v>7</v>
      </c>
      <c r="M336" s="4" t="s">
        <v>7</v>
      </c>
    </row>
    <row r="337" spans="1:13" x14ac:dyDescent="0.25">
      <c r="A337" s="2" t="s">
        <v>114</v>
      </c>
      <c r="B337" s="4">
        <v>-130</v>
      </c>
      <c r="C337" s="4">
        <v>-129</v>
      </c>
      <c r="D337" s="4">
        <v>-486</v>
      </c>
      <c r="E337" s="4">
        <v>-479</v>
      </c>
      <c r="F337" s="4">
        <v>-497</v>
      </c>
      <c r="G337" s="4">
        <v>-490</v>
      </c>
      <c r="H337" s="4">
        <v>-486</v>
      </c>
      <c r="I337" s="4">
        <v>-472</v>
      </c>
      <c r="J337" s="4">
        <v>-506</v>
      </c>
      <c r="K337" s="4">
        <v>-502</v>
      </c>
      <c r="L337" s="4" t="s">
        <v>7</v>
      </c>
      <c r="M337" s="4" t="s">
        <v>7</v>
      </c>
    </row>
    <row r="338" spans="1:13" x14ac:dyDescent="0.25">
      <c r="A338" s="2" t="s">
        <v>115</v>
      </c>
      <c r="B338" s="4" t="s">
        <v>7</v>
      </c>
      <c r="C338" s="4" t="s">
        <v>7</v>
      </c>
      <c r="D338" s="4" t="s">
        <v>7</v>
      </c>
      <c r="E338" s="4" t="s">
        <v>7</v>
      </c>
      <c r="F338" s="4">
        <v>-420</v>
      </c>
      <c r="G338" s="4" t="s">
        <v>7</v>
      </c>
      <c r="H338" s="4" t="s">
        <v>7</v>
      </c>
      <c r="I338" s="4" t="s">
        <v>7</v>
      </c>
      <c r="J338" s="4" t="s">
        <v>7</v>
      </c>
      <c r="K338" s="4">
        <v>-420</v>
      </c>
      <c r="L338" s="4" t="s">
        <v>7</v>
      </c>
      <c r="M338" s="4" t="s">
        <v>7</v>
      </c>
    </row>
    <row r="339" spans="1:13" x14ac:dyDescent="0.25">
      <c r="A339" s="2" t="s">
        <v>117</v>
      </c>
      <c r="B339" s="7">
        <v>-36859</v>
      </c>
      <c r="C339" s="7">
        <v>-35479</v>
      </c>
      <c r="D339" s="7">
        <v>-53105</v>
      </c>
      <c r="E339" s="7">
        <v>-55214</v>
      </c>
      <c r="F339" s="7">
        <v>-55647</v>
      </c>
      <c r="G339" s="7">
        <v>-54431</v>
      </c>
      <c r="H339" s="7">
        <v>-54730</v>
      </c>
      <c r="I339" s="7">
        <v>-56579</v>
      </c>
      <c r="J339" s="7">
        <v>-143927</v>
      </c>
      <c r="K339" s="7">
        <v>-144070</v>
      </c>
      <c r="L339" s="4" t="s">
        <v>7</v>
      </c>
      <c r="M339" s="4" t="s">
        <v>7</v>
      </c>
    </row>
    <row r="340" spans="1:13" x14ac:dyDescent="0.25">
      <c r="A340" s="2" t="s">
        <v>118</v>
      </c>
      <c r="B340" s="4">
        <v>370</v>
      </c>
      <c r="C340" s="4">
        <v>538</v>
      </c>
      <c r="D340" s="4">
        <v>651</v>
      </c>
      <c r="E340" s="4">
        <v>611</v>
      </c>
      <c r="F340" s="4">
        <v>513</v>
      </c>
      <c r="G340" s="4">
        <v>-396</v>
      </c>
      <c r="H340" s="7">
        <v>-1533</v>
      </c>
      <c r="I340" s="4">
        <v>886</v>
      </c>
      <c r="J340" s="7">
        <v>1293</v>
      </c>
      <c r="K340" s="4">
        <v>171</v>
      </c>
      <c r="L340" s="4" t="s">
        <v>7</v>
      </c>
      <c r="M340" s="4" t="s">
        <v>7</v>
      </c>
    </row>
    <row r="341" spans="1:13" x14ac:dyDescent="0.25">
      <c r="A341" s="2" t="s">
        <v>119</v>
      </c>
      <c r="B341" s="4" t="s">
        <v>7</v>
      </c>
      <c r="C341" s="4" t="s">
        <v>7</v>
      </c>
      <c r="D341" s="4">
        <v>-12</v>
      </c>
      <c r="E341" s="4">
        <v>-12</v>
      </c>
      <c r="F341" s="4">
        <v>-14</v>
      </c>
      <c r="G341" s="4">
        <v>-13</v>
      </c>
      <c r="H341" s="4">
        <v>-14</v>
      </c>
      <c r="I341" s="4">
        <v>-15</v>
      </c>
      <c r="J341" s="4" t="s">
        <v>7</v>
      </c>
      <c r="K341" s="4" t="s">
        <v>7</v>
      </c>
      <c r="L341" s="4" t="s">
        <v>7</v>
      </c>
      <c r="M341" s="4" t="s">
        <v>7</v>
      </c>
    </row>
    <row r="342" spans="1:13" x14ac:dyDescent="0.25">
      <c r="A342" s="2" t="s">
        <v>121</v>
      </c>
      <c r="B342" s="4" t="s">
        <v>7</v>
      </c>
      <c r="C342" s="4" t="s">
        <v>7</v>
      </c>
      <c r="D342" s="4" t="s">
        <v>7</v>
      </c>
      <c r="E342" s="4" t="s">
        <v>7</v>
      </c>
      <c r="F342" s="4" t="s">
        <v>7</v>
      </c>
      <c r="G342" s="4" t="s">
        <v>7</v>
      </c>
      <c r="H342" s="4" t="s">
        <v>7</v>
      </c>
      <c r="I342" s="4">
        <v>-102</v>
      </c>
      <c r="J342" s="4" t="s">
        <v>7</v>
      </c>
      <c r="K342" s="4" t="s">
        <v>7</v>
      </c>
      <c r="L342" s="4" t="s">
        <v>7</v>
      </c>
      <c r="M342" s="4" t="s">
        <v>7</v>
      </c>
    </row>
    <row r="343" spans="1:13" x14ac:dyDescent="0.25">
      <c r="A343" s="2" t="s">
        <v>124</v>
      </c>
      <c r="B343" s="4" t="s">
        <v>7</v>
      </c>
      <c r="C343" s="4" t="s">
        <v>7</v>
      </c>
      <c r="D343" s="4" t="s">
        <v>7</v>
      </c>
      <c r="E343" s="4" t="s">
        <v>7</v>
      </c>
      <c r="F343" s="4" t="s">
        <v>7</v>
      </c>
      <c r="G343" s="4" t="s">
        <v>7</v>
      </c>
      <c r="H343" s="4" t="s">
        <v>7</v>
      </c>
      <c r="I343" s="4">
        <v>1</v>
      </c>
      <c r="J343" s="4" t="s">
        <v>7</v>
      </c>
      <c r="K343" s="4" t="s">
        <v>7</v>
      </c>
      <c r="L343" s="4" t="s">
        <v>7</v>
      </c>
      <c r="M343" s="4" t="s">
        <v>7</v>
      </c>
    </row>
    <row r="344" spans="1:13" ht="45" x14ac:dyDescent="0.25">
      <c r="A344" s="2" t="s">
        <v>803</v>
      </c>
      <c r="B344" s="4">
        <v>370</v>
      </c>
      <c r="C344" s="4">
        <v>538</v>
      </c>
      <c r="D344" s="4">
        <v>639</v>
      </c>
      <c r="E344" s="4">
        <v>599</v>
      </c>
      <c r="F344" s="4">
        <v>499</v>
      </c>
      <c r="G344" s="4">
        <v>-409</v>
      </c>
      <c r="H344" s="7">
        <v>-1547</v>
      </c>
      <c r="I344" s="4">
        <v>770</v>
      </c>
      <c r="J344" s="7">
        <v>1293</v>
      </c>
      <c r="K344" s="4">
        <v>171</v>
      </c>
      <c r="L344" s="4" t="s">
        <v>7</v>
      </c>
      <c r="M344" s="4" t="s">
        <v>7</v>
      </c>
    </row>
    <row r="345" spans="1:13" x14ac:dyDescent="0.25">
      <c r="A345" s="2" t="s">
        <v>127</v>
      </c>
      <c r="B345" s="4">
        <v>-150</v>
      </c>
      <c r="C345" s="4">
        <v>-219</v>
      </c>
      <c r="D345" s="4">
        <v>-260</v>
      </c>
      <c r="E345" s="4">
        <v>-244</v>
      </c>
      <c r="F345" s="4">
        <v>-205</v>
      </c>
      <c r="G345" s="4">
        <v>25</v>
      </c>
      <c r="H345" s="4">
        <v>93</v>
      </c>
      <c r="I345" s="4">
        <v>-46</v>
      </c>
      <c r="J345" s="4">
        <v>-523</v>
      </c>
      <c r="K345" s="4">
        <v>-70</v>
      </c>
      <c r="L345" s="4" t="s">
        <v>7</v>
      </c>
      <c r="M345" s="4" t="s">
        <v>7</v>
      </c>
    </row>
    <row r="346" spans="1:13" x14ac:dyDescent="0.25">
      <c r="A346" s="2" t="s">
        <v>129</v>
      </c>
      <c r="B346" s="4">
        <v>220</v>
      </c>
      <c r="C346" s="4">
        <v>319</v>
      </c>
      <c r="D346" s="4">
        <v>379</v>
      </c>
      <c r="E346" s="4">
        <v>355</v>
      </c>
      <c r="F346" s="4">
        <v>294</v>
      </c>
      <c r="G346" s="4">
        <v>-384</v>
      </c>
      <c r="H346" s="7">
        <v>-1454</v>
      </c>
      <c r="I346" s="4">
        <v>724</v>
      </c>
      <c r="J346" s="4">
        <v>770</v>
      </c>
      <c r="K346" s="4">
        <v>101</v>
      </c>
      <c r="L346" s="4" t="s">
        <v>7</v>
      </c>
      <c r="M346" s="4" t="s">
        <v>7</v>
      </c>
    </row>
    <row r="347" spans="1:13" ht="30" x14ac:dyDescent="0.25">
      <c r="A347" s="2" t="s">
        <v>130</v>
      </c>
      <c r="B347" s="8">
        <v>-220</v>
      </c>
      <c r="C347" s="8">
        <v>-319</v>
      </c>
      <c r="D347" s="8">
        <v>-379</v>
      </c>
      <c r="E347" s="8">
        <v>-355</v>
      </c>
      <c r="F347" s="8">
        <v>-294</v>
      </c>
      <c r="G347" s="8">
        <v>384</v>
      </c>
      <c r="H347" s="8">
        <v>1454</v>
      </c>
      <c r="I347" s="8">
        <v>-724</v>
      </c>
      <c r="J347" s="8">
        <v>-1293</v>
      </c>
      <c r="K347" s="8">
        <v>-171</v>
      </c>
      <c r="L347" s="4" t="s">
        <v>7</v>
      </c>
      <c r="M347" s="4" t="s">
        <v>7</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25" bestFit="1" customWidth="1"/>
    <col min="17"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6" width="12.28515625" bestFit="1" customWidth="1"/>
    <col min="27" max="37" width="16" bestFit="1" customWidth="1"/>
    <col min="38" max="39" width="30.5703125" bestFit="1" customWidth="1"/>
    <col min="40" max="42" width="25" bestFit="1" customWidth="1"/>
    <col min="43" max="45" width="12.28515625" bestFit="1" customWidth="1"/>
    <col min="46" max="46" width="12.5703125" bestFit="1" customWidth="1"/>
    <col min="47" max="49" width="12.28515625" bestFit="1" customWidth="1"/>
    <col min="50" max="50" width="12.5703125" bestFit="1" customWidth="1"/>
    <col min="51" max="52" width="12.28515625" bestFit="1" customWidth="1"/>
    <col min="53" max="64" width="36.5703125" bestFit="1" customWidth="1"/>
    <col min="65" max="65" width="13.140625" bestFit="1" customWidth="1"/>
    <col min="66" max="71" width="16" bestFit="1" customWidth="1"/>
    <col min="72" max="72" width="27" bestFit="1" customWidth="1"/>
    <col min="73" max="74" width="34.42578125" bestFit="1" customWidth="1"/>
    <col min="75" max="76" width="36.5703125" bestFit="1" customWidth="1"/>
    <col min="77" max="78" width="28.85546875" bestFit="1" customWidth="1"/>
    <col min="79" max="80" width="36.5703125" bestFit="1" customWidth="1"/>
  </cols>
  <sheetData>
    <row r="1" spans="1:80" ht="15" customHeight="1" x14ac:dyDescent="0.25">
      <c r="A1" s="1" t="s">
        <v>1701</v>
      </c>
      <c r="B1" s="9" t="s">
        <v>95</v>
      </c>
      <c r="C1" s="9"/>
      <c r="D1" s="9"/>
      <c r="E1" s="9"/>
      <c r="F1" s="9"/>
      <c r="G1" s="9"/>
      <c r="H1" s="9"/>
      <c r="I1" s="9"/>
      <c r="J1" s="9" t="s">
        <v>2</v>
      </c>
      <c r="K1" s="9"/>
      <c r="L1" s="9"/>
      <c r="M1" s="1"/>
      <c r="N1" s="9" t="s">
        <v>95</v>
      </c>
      <c r="O1" s="9"/>
      <c r="P1" s="1"/>
      <c r="Q1" s="9" t="s">
        <v>95</v>
      </c>
      <c r="R1" s="9"/>
      <c r="S1" s="9"/>
      <c r="T1" s="9"/>
      <c r="U1" s="9"/>
      <c r="V1" s="9"/>
      <c r="W1" s="9"/>
      <c r="X1" s="9"/>
      <c r="Y1" s="9" t="s">
        <v>2</v>
      </c>
      <c r="Z1" s="9"/>
      <c r="AA1" s="9" t="s">
        <v>95</v>
      </c>
      <c r="AB1" s="9"/>
      <c r="AC1" s="9"/>
      <c r="AD1" s="9"/>
      <c r="AE1" s="9"/>
      <c r="AF1" s="9"/>
      <c r="AG1" s="9"/>
      <c r="AH1" s="9"/>
      <c r="AI1" s="9" t="s">
        <v>2</v>
      </c>
      <c r="AJ1" s="9"/>
      <c r="AK1" s="9"/>
      <c r="AL1" s="9"/>
      <c r="AM1" s="9"/>
      <c r="AN1" s="9"/>
      <c r="AO1" s="9"/>
      <c r="AP1" s="1"/>
      <c r="AQ1" s="9" t="s">
        <v>95</v>
      </c>
      <c r="AR1" s="9"/>
      <c r="AS1" s="9"/>
      <c r="AT1" s="9"/>
      <c r="AU1" s="9"/>
      <c r="AV1" s="9"/>
      <c r="AW1" s="9"/>
      <c r="AX1" s="9"/>
      <c r="AY1" s="9" t="s">
        <v>2</v>
      </c>
      <c r="AZ1" s="9"/>
      <c r="BA1" s="9" t="s">
        <v>95</v>
      </c>
      <c r="BB1" s="9"/>
      <c r="BC1" s="9"/>
      <c r="BD1" s="9"/>
      <c r="BE1" s="9"/>
      <c r="BF1" s="9"/>
      <c r="BG1" s="9"/>
      <c r="BH1" s="9"/>
      <c r="BI1" s="9" t="s">
        <v>2</v>
      </c>
      <c r="BJ1" s="9"/>
      <c r="BK1" s="1"/>
      <c r="BL1" s="1"/>
      <c r="BM1" s="1"/>
      <c r="BN1" s="9" t="s">
        <v>2</v>
      </c>
      <c r="BO1" s="9"/>
      <c r="BP1" s="9"/>
      <c r="BQ1" s="9"/>
      <c r="BR1" s="9"/>
      <c r="BS1" s="9"/>
      <c r="BT1" s="9"/>
      <c r="BU1" s="1"/>
      <c r="BV1" s="1"/>
      <c r="BW1" s="9" t="s">
        <v>2</v>
      </c>
      <c r="BX1" s="9"/>
      <c r="BY1" s="9"/>
      <c r="BZ1" s="9"/>
      <c r="CA1" s="9"/>
      <c r="CB1" s="9"/>
    </row>
    <row r="2" spans="1:80" ht="30" x14ac:dyDescent="0.25">
      <c r="A2" s="1" t="s">
        <v>94</v>
      </c>
      <c r="B2" s="9" t="s">
        <v>3</v>
      </c>
      <c r="C2" s="9" t="s">
        <v>96</v>
      </c>
      <c r="D2" s="9" t="s">
        <v>97</v>
      </c>
      <c r="E2" s="9" t="s">
        <v>98</v>
      </c>
      <c r="F2" s="9" t="s">
        <v>36</v>
      </c>
      <c r="G2" s="9" t="s">
        <v>99</v>
      </c>
      <c r="H2" s="9" t="s">
        <v>100</v>
      </c>
      <c r="I2" s="9" t="s">
        <v>101</v>
      </c>
      <c r="J2" s="9" t="s">
        <v>3</v>
      </c>
      <c r="K2" s="9" t="s">
        <v>36</v>
      </c>
      <c r="L2" s="9" t="s">
        <v>102</v>
      </c>
      <c r="M2" s="9" t="s">
        <v>1697</v>
      </c>
      <c r="N2" s="1" t="s">
        <v>1583</v>
      </c>
      <c r="O2" s="1" t="s">
        <v>1583</v>
      </c>
      <c r="P2" s="1" t="s">
        <v>3</v>
      </c>
      <c r="Q2" s="1" t="s">
        <v>3</v>
      </c>
      <c r="R2" s="1" t="s">
        <v>96</v>
      </c>
      <c r="S2" s="1" t="s">
        <v>97</v>
      </c>
      <c r="T2" s="1" t="s">
        <v>98</v>
      </c>
      <c r="U2" s="1" t="s">
        <v>36</v>
      </c>
      <c r="V2" s="1" t="s">
        <v>99</v>
      </c>
      <c r="W2" s="1" t="s">
        <v>100</v>
      </c>
      <c r="X2" s="1" t="s">
        <v>101</v>
      </c>
      <c r="Y2" s="1" t="s">
        <v>3</v>
      </c>
      <c r="Z2" s="1" t="s">
        <v>36</v>
      </c>
      <c r="AA2" s="1" t="s">
        <v>3</v>
      </c>
      <c r="AB2" s="1" t="s">
        <v>96</v>
      </c>
      <c r="AC2" s="1" t="s">
        <v>97</v>
      </c>
      <c r="AD2" s="1" t="s">
        <v>98</v>
      </c>
      <c r="AE2" s="1" t="s">
        <v>36</v>
      </c>
      <c r="AF2" s="1" t="s">
        <v>99</v>
      </c>
      <c r="AG2" s="1" t="s">
        <v>100</v>
      </c>
      <c r="AH2" s="1" t="s">
        <v>101</v>
      </c>
      <c r="AI2" s="1" t="s">
        <v>3</v>
      </c>
      <c r="AJ2" s="1" t="s">
        <v>36</v>
      </c>
      <c r="AK2" s="1" t="s">
        <v>102</v>
      </c>
      <c r="AL2" s="1" t="s">
        <v>3</v>
      </c>
      <c r="AM2" s="1" t="s">
        <v>36</v>
      </c>
      <c r="AN2" s="1" t="s">
        <v>3</v>
      </c>
      <c r="AO2" s="1" t="s">
        <v>36</v>
      </c>
      <c r="AP2" s="1" t="s">
        <v>1583</v>
      </c>
      <c r="AQ2" s="1" t="s">
        <v>3</v>
      </c>
      <c r="AR2" s="1" t="s">
        <v>96</v>
      </c>
      <c r="AS2" s="1" t="s">
        <v>97</v>
      </c>
      <c r="AT2" s="1" t="s">
        <v>98</v>
      </c>
      <c r="AU2" s="1" t="s">
        <v>36</v>
      </c>
      <c r="AV2" s="1" t="s">
        <v>99</v>
      </c>
      <c r="AW2" s="1" t="s">
        <v>100</v>
      </c>
      <c r="AX2" s="1" t="s">
        <v>101</v>
      </c>
      <c r="AY2" s="1" t="s">
        <v>3</v>
      </c>
      <c r="AZ2" s="1" t="s">
        <v>36</v>
      </c>
      <c r="BA2" s="1" t="s">
        <v>3</v>
      </c>
      <c r="BB2" s="1" t="s">
        <v>96</v>
      </c>
      <c r="BC2" s="1" t="s">
        <v>97</v>
      </c>
      <c r="BD2" s="1" t="s">
        <v>98</v>
      </c>
      <c r="BE2" s="1" t="s">
        <v>36</v>
      </c>
      <c r="BF2" s="1" t="s">
        <v>99</v>
      </c>
      <c r="BG2" s="1" t="s">
        <v>100</v>
      </c>
      <c r="BH2" s="1" t="s">
        <v>101</v>
      </c>
      <c r="BI2" s="1" t="s">
        <v>3</v>
      </c>
      <c r="BJ2" s="1" t="s">
        <v>36</v>
      </c>
      <c r="BK2" s="1" t="s">
        <v>1703</v>
      </c>
      <c r="BL2" s="1" t="s">
        <v>1583</v>
      </c>
      <c r="BM2" s="1" t="s">
        <v>36</v>
      </c>
      <c r="BN2" s="1" t="s">
        <v>3</v>
      </c>
      <c r="BO2" s="1" t="s">
        <v>36</v>
      </c>
      <c r="BP2" s="1" t="s">
        <v>3</v>
      </c>
      <c r="BQ2" s="1" t="s">
        <v>36</v>
      </c>
      <c r="BR2" s="1" t="s">
        <v>3</v>
      </c>
      <c r="BS2" s="1" t="s">
        <v>36</v>
      </c>
      <c r="BT2" s="1" t="s">
        <v>3</v>
      </c>
      <c r="BU2" s="1" t="s">
        <v>3</v>
      </c>
      <c r="BV2" s="1" t="s">
        <v>36</v>
      </c>
      <c r="BW2" s="1" t="s">
        <v>3</v>
      </c>
      <c r="BX2" s="1" t="s">
        <v>36</v>
      </c>
      <c r="BY2" s="1" t="s">
        <v>3</v>
      </c>
      <c r="BZ2" s="1" t="s">
        <v>36</v>
      </c>
      <c r="CA2" s="1" t="s">
        <v>3</v>
      </c>
      <c r="CB2" s="1" t="s">
        <v>36</v>
      </c>
    </row>
    <row r="3" spans="1:80" ht="45" x14ac:dyDescent="0.25">
      <c r="A3" s="1"/>
      <c r="B3" s="9"/>
      <c r="C3" s="9"/>
      <c r="D3" s="9"/>
      <c r="E3" s="9"/>
      <c r="F3" s="9"/>
      <c r="G3" s="9"/>
      <c r="H3" s="9"/>
      <c r="I3" s="9"/>
      <c r="J3" s="9"/>
      <c r="K3" s="9"/>
      <c r="L3" s="9"/>
      <c r="M3" s="9"/>
      <c r="N3" s="1" t="s">
        <v>1279</v>
      </c>
      <c r="O3" s="1" t="s">
        <v>1279</v>
      </c>
      <c r="P3" s="1" t="s">
        <v>1279</v>
      </c>
      <c r="Q3" s="1" t="s">
        <v>1102</v>
      </c>
      <c r="R3" s="1" t="s">
        <v>1102</v>
      </c>
      <c r="S3" s="1" t="s">
        <v>1102</v>
      </c>
      <c r="T3" s="1" t="s">
        <v>1102</v>
      </c>
      <c r="U3" s="1" t="s">
        <v>1102</v>
      </c>
      <c r="V3" s="1" t="s">
        <v>1102</v>
      </c>
      <c r="W3" s="1" t="s">
        <v>1102</v>
      </c>
      <c r="X3" s="1" t="s">
        <v>1102</v>
      </c>
      <c r="Y3" s="1" t="s">
        <v>1102</v>
      </c>
      <c r="Z3" s="1" t="s">
        <v>1102</v>
      </c>
      <c r="AA3" s="1" t="s">
        <v>1470</v>
      </c>
      <c r="AB3" s="1" t="s">
        <v>1470</v>
      </c>
      <c r="AC3" s="1" t="s">
        <v>1470</v>
      </c>
      <c r="AD3" s="1" t="s">
        <v>1470</v>
      </c>
      <c r="AE3" s="1" t="s">
        <v>1470</v>
      </c>
      <c r="AF3" s="1" t="s">
        <v>1470</v>
      </c>
      <c r="AG3" s="1" t="s">
        <v>1470</v>
      </c>
      <c r="AH3" s="1" t="s">
        <v>1470</v>
      </c>
      <c r="AI3" s="1" t="s">
        <v>1470</v>
      </c>
      <c r="AJ3" s="1" t="s">
        <v>1470</v>
      </c>
      <c r="AK3" s="1" t="s">
        <v>1470</v>
      </c>
      <c r="AL3" s="1" t="s">
        <v>1470</v>
      </c>
      <c r="AM3" s="1" t="s">
        <v>1470</v>
      </c>
      <c r="AN3" s="1" t="s">
        <v>1470</v>
      </c>
      <c r="AO3" s="1" t="s">
        <v>1470</v>
      </c>
      <c r="AP3" s="1" t="s">
        <v>1470</v>
      </c>
      <c r="AQ3" s="1" t="s">
        <v>1103</v>
      </c>
      <c r="AR3" s="1" t="s">
        <v>1103</v>
      </c>
      <c r="AS3" s="1" t="s">
        <v>1103</v>
      </c>
      <c r="AT3" s="1" t="s">
        <v>1103</v>
      </c>
      <c r="AU3" s="1" t="s">
        <v>1103</v>
      </c>
      <c r="AV3" s="1" t="s">
        <v>1103</v>
      </c>
      <c r="AW3" s="1" t="s">
        <v>1103</v>
      </c>
      <c r="AX3" s="1" t="s">
        <v>1103</v>
      </c>
      <c r="AY3" s="1" t="s">
        <v>1103</v>
      </c>
      <c r="AZ3" s="1" t="s">
        <v>1103</v>
      </c>
      <c r="BA3" s="1" t="s">
        <v>1700</v>
      </c>
      <c r="BB3" s="1" t="s">
        <v>1700</v>
      </c>
      <c r="BC3" s="1" t="s">
        <v>1700</v>
      </c>
      <c r="BD3" s="1" t="s">
        <v>1700</v>
      </c>
      <c r="BE3" s="1" t="s">
        <v>1700</v>
      </c>
      <c r="BF3" s="1" t="s">
        <v>1700</v>
      </c>
      <c r="BG3" s="1" t="s">
        <v>1700</v>
      </c>
      <c r="BH3" s="1" t="s">
        <v>1700</v>
      </c>
      <c r="BI3" s="1" t="s">
        <v>1700</v>
      </c>
      <c r="BJ3" s="1" t="s">
        <v>1700</v>
      </c>
      <c r="BK3" s="1" t="s">
        <v>1700</v>
      </c>
      <c r="BL3" s="1" t="s">
        <v>1700</v>
      </c>
      <c r="BM3" s="1" t="s">
        <v>316</v>
      </c>
      <c r="BN3" s="1" t="s">
        <v>316</v>
      </c>
      <c r="BO3" s="1" t="s">
        <v>316</v>
      </c>
      <c r="BP3" s="1" t="s">
        <v>1704</v>
      </c>
      <c r="BQ3" s="1" t="s">
        <v>1704</v>
      </c>
      <c r="BR3" s="1" t="s">
        <v>1705</v>
      </c>
      <c r="BS3" s="1" t="s">
        <v>1705</v>
      </c>
      <c r="BT3" s="1" t="s">
        <v>1706</v>
      </c>
      <c r="BU3" s="1" t="s">
        <v>1707</v>
      </c>
      <c r="BV3" s="1" t="s">
        <v>1707</v>
      </c>
      <c r="BW3" s="1" t="s">
        <v>1708</v>
      </c>
      <c r="BX3" s="1" t="s">
        <v>1708</v>
      </c>
      <c r="BY3" s="1" t="s">
        <v>1709</v>
      </c>
      <c r="BZ3" s="1" t="s">
        <v>1709</v>
      </c>
      <c r="CA3" s="1" t="s">
        <v>1710</v>
      </c>
      <c r="CB3" s="1" t="s">
        <v>1710</v>
      </c>
    </row>
    <row r="4" spans="1:80" x14ac:dyDescent="0.25">
      <c r="A4" s="1"/>
      <c r="B4" s="9"/>
      <c r="C4" s="9"/>
      <c r="D4" s="9"/>
      <c r="E4" s="9"/>
      <c r="F4" s="9"/>
      <c r="G4" s="9"/>
      <c r="H4" s="9"/>
      <c r="I4" s="9"/>
      <c r="J4" s="9"/>
      <c r="K4" s="9"/>
      <c r="L4" s="9"/>
      <c r="M4" s="9"/>
      <c r="N4" s="1" t="s">
        <v>1348</v>
      </c>
      <c r="O4" s="1" t="s">
        <v>1294</v>
      </c>
      <c r="P4" s="1" t="s">
        <v>1294</v>
      </c>
      <c r="Q4" s="1"/>
      <c r="R4" s="1"/>
      <c r="S4" s="1"/>
      <c r="T4" s="1"/>
      <c r="U4" s="1"/>
      <c r="V4" s="1"/>
      <c r="W4" s="1"/>
      <c r="X4" s="1"/>
      <c r="Y4" s="1"/>
      <c r="Z4" s="1"/>
      <c r="AA4" s="1"/>
      <c r="AB4" s="1"/>
      <c r="AC4" s="1"/>
      <c r="AD4" s="1"/>
      <c r="AE4" s="1"/>
      <c r="AF4" s="1"/>
      <c r="AG4" s="1"/>
      <c r="AH4" s="1"/>
      <c r="AI4" s="1"/>
      <c r="AJ4" s="1"/>
      <c r="AK4" s="1"/>
      <c r="AL4" s="1" t="s">
        <v>1702</v>
      </c>
      <c r="AM4" s="1" t="s">
        <v>1702</v>
      </c>
      <c r="AN4" s="1" t="s">
        <v>1279</v>
      </c>
      <c r="AO4" s="1" t="s">
        <v>1279</v>
      </c>
      <c r="AP4" s="1" t="s">
        <v>1279</v>
      </c>
      <c r="AQ4" s="1"/>
      <c r="AR4" s="1"/>
      <c r="AS4" s="1"/>
      <c r="AT4" s="1"/>
      <c r="AU4" s="1"/>
      <c r="AV4" s="1"/>
      <c r="AW4" s="1"/>
      <c r="AX4" s="1"/>
      <c r="AY4" s="1"/>
      <c r="AZ4" s="1"/>
      <c r="BA4" s="1"/>
      <c r="BB4" s="1"/>
      <c r="BC4" s="1"/>
      <c r="BD4" s="1"/>
      <c r="BE4" s="1"/>
      <c r="BF4" s="1"/>
      <c r="BG4" s="1"/>
      <c r="BH4" s="1"/>
      <c r="BI4" s="1"/>
      <c r="BJ4" s="1"/>
      <c r="BK4" s="1" t="s">
        <v>1279</v>
      </c>
      <c r="BL4" s="1" t="s">
        <v>1279</v>
      </c>
      <c r="BM4" s="1"/>
      <c r="BN4" s="1" t="s">
        <v>1470</v>
      </c>
      <c r="BO4" s="1" t="s">
        <v>1470</v>
      </c>
      <c r="BP4" s="1" t="s">
        <v>1470</v>
      </c>
      <c r="BQ4" s="1" t="s">
        <v>1470</v>
      </c>
      <c r="BR4" s="1" t="s">
        <v>1470</v>
      </c>
      <c r="BS4" s="1" t="s">
        <v>1470</v>
      </c>
      <c r="BT4" s="1" t="s">
        <v>1470</v>
      </c>
      <c r="BU4" s="1" t="s">
        <v>1470</v>
      </c>
      <c r="BV4" s="1" t="s">
        <v>1470</v>
      </c>
      <c r="BW4" s="1" t="s">
        <v>1470</v>
      </c>
      <c r="BX4" s="1" t="s">
        <v>1470</v>
      </c>
      <c r="BY4" s="1" t="s">
        <v>1470</v>
      </c>
      <c r="BZ4" s="1" t="s">
        <v>1470</v>
      </c>
      <c r="CA4" s="1" t="s">
        <v>1470</v>
      </c>
      <c r="CB4" s="1" t="s">
        <v>1470</v>
      </c>
    </row>
    <row r="5" spans="1:80" x14ac:dyDescent="0.25">
      <c r="A5" s="1"/>
      <c r="B5" s="9"/>
      <c r="C5" s="9"/>
      <c r="D5" s="9"/>
      <c r="E5" s="9"/>
      <c r="F5" s="9"/>
      <c r="G5" s="9"/>
      <c r="H5" s="9"/>
      <c r="I5" s="9"/>
      <c r="J5" s="9"/>
      <c r="K5" s="9"/>
      <c r="L5" s="9"/>
      <c r="M5" s="9"/>
      <c r="N5" s="1"/>
      <c r="O5" s="1" t="s">
        <v>1348</v>
      </c>
      <c r="P5" s="1" t="s">
        <v>1278</v>
      </c>
      <c r="Q5" s="1"/>
      <c r="R5" s="1"/>
      <c r="S5" s="1"/>
      <c r="T5" s="1"/>
      <c r="U5" s="1"/>
      <c r="V5" s="1"/>
      <c r="W5" s="1"/>
      <c r="X5" s="1"/>
      <c r="Y5" s="1"/>
      <c r="Z5" s="1"/>
      <c r="AA5" s="1"/>
      <c r="AB5" s="1"/>
      <c r="AC5" s="1"/>
      <c r="AD5" s="1"/>
      <c r="AE5" s="1"/>
      <c r="AF5" s="1"/>
      <c r="AG5" s="1"/>
      <c r="AH5" s="1"/>
      <c r="AI5" s="1"/>
      <c r="AJ5" s="1"/>
      <c r="AK5" s="1"/>
      <c r="AL5" s="1"/>
      <c r="AM5" s="1"/>
      <c r="AN5" s="1"/>
      <c r="AO5" s="1"/>
      <c r="AP5" s="1" t="s">
        <v>1278</v>
      </c>
      <c r="AQ5" s="1"/>
      <c r="AR5" s="1"/>
      <c r="AS5" s="1"/>
      <c r="AT5" s="1"/>
      <c r="AU5" s="1"/>
      <c r="AV5" s="1"/>
      <c r="AW5" s="1"/>
      <c r="AX5" s="1"/>
      <c r="AY5" s="1"/>
      <c r="AZ5" s="1"/>
      <c r="BA5" s="1"/>
      <c r="BB5" s="1"/>
      <c r="BC5" s="1"/>
      <c r="BD5" s="1"/>
      <c r="BE5" s="1"/>
      <c r="BF5" s="1"/>
      <c r="BG5" s="1"/>
      <c r="BH5" s="1"/>
      <c r="BI5" s="1"/>
      <c r="BJ5" s="1"/>
      <c r="BK5" s="1" t="s">
        <v>1278</v>
      </c>
      <c r="BL5" s="1" t="s">
        <v>1278</v>
      </c>
      <c r="BM5" s="1"/>
      <c r="BN5" s="1"/>
      <c r="BO5" s="1"/>
      <c r="BP5" s="1"/>
      <c r="BQ5" s="1"/>
      <c r="BR5" s="1"/>
      <c r="BS5" s="1"/>
      <c r="BT5" s="1"/>
      <c r="BU5" s="1"/>
      <c r="BV5" s="1"/>
      <c r="BW5" s="1"/>
      <c r="BX5" s="1"/>
      <c r="BY5" s="1"/>
      <c r="BZ5" s="1"/>
      <c r="CA5" s="1"/>
      <c r="CB5" s="1"/>
    </row>
    <row r="6" spans="1:80" x14ac:dyDescent="0.25">
      <c r="A6" s="2" t="s">
        <v>354</v>
      </c>
      <c r="B6" s="8">
        <v>51121</v>
      </c>
      <c r="C6" s="4" t="s">
        <v>7</v>
      </c>
      <c r="D6" s="4" t="s">
        <v>7</v>
      </c>
      <c r="E6" s="4" t="s">
        <v>7</v>
      </c>
      <c r="F6" s="8">
        <v>62639</v>
      </c>
      <c r="G6" s="4" t="s">
        <v>7</v>
      </c>
      <c r="H6" s="4" t="s">
        <v>7</v>
      </c>
      <c r="I6" s="4" t="s">
        <v>7</v>
      </c>
      <c r="J6" s="8">
        <v>51121</v>
      </c>
      <c r="K6" s="8">
        <v>62639</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row>
    <row r="7" spans="1:80" x14ac:dyDescent="0.25">
      <c r="A7" s="2" t="s">
        <v>45</v>
      </c>
      <c r="B7" s="7">
        <v>4780</v>
      </c>
      <c r="C7" s="4" t="s">
        <v>7</v>
      </c>
      <c r="D7" s="4" t="s">
        <v>7</v>
      </c>
      <c r="E7" s="4" t="s">
        <v>7</v>
      </c>
      <c r="F7" s="7">
        <v>3000</v>
      </c>
      <c r="G7" s="4" t="s">
        <v>7</v>
      </c>
      <c r="H7" s="4" t="s">
        <v>7</v>
      </c>
      <c r="I7" s="4" t="s">
        <v>7</v>
      </c>
      <c r="J7" s="7">
        <v>4780</v>
      </c>
      <c r="K7" s="7">
        <v>3000</v>
      </c>
      <c r="L7" s="4" t="s">
        <v>7</v>
      </c>
      <c r="M7" s="4" t="s">
        <v>7</v>
      </c>
      <c r="N7" s="4" t="s">
        <v>7</v>
      </c>
      <c r="O7" s="4" t="s">
        <v>7</v>
      </c>
      <c r="P7" s="4" t="s">
        <v>7</v>
      </c>
      <c r="Q7" s="7">
        <v>4993</v>
      </c>
      <c r="R7" s="4" t="s">
        <v>7</v>
      </c>
      <c r="S7" s="4" t="s">
        <v>7</v>
      </c>
      <c r="T7" s="4" t="s">
        <v>7</v>
      </c>
      <c r="U7" s="7">
        <v>3217</v>
      </c>
      <c r="V7" s="4" t="s">
        <v>7</v>
      </c>
      <c r="W7" s="4" t="s">
        <v>7</v>
      </c>
      <c r="X7" s="4" t="s">
        <v>7</v>
      </c>
      <c r="Y7" s="7">
        <v>4993</v>
      </c>
      <c r="Z7" s="7">
        <v>3217</v>
      </c>
      <c r="AA7" s="4">
        <v>-82</v>
      </c>
      <c r="AB7" s="4" t="s">
        <v>7</v>
      </c>
      <c r="AC7" s="4" t="s">
        <v>7</v>
      </c>
      <c r="AD7" s="4" t="s">
        <v>7</v>
      </c>
      <c r="AE7" s="4">
        <v>-54</v>
      </c>
      <c r="AF7" s="4" t="s">
        <v>7</v>
      </c>
      <c r="AG7" s="4" t="s">
        <v>7</v>
      </c>
      <c r="AH7" s="4" t="s">
        <v>7</v>
      </c>
      <c r="AI7" s="4">
        <v>-82</v>
      </c>
      <c r="AJ7" s="4">
        <v>-54</v>
      </c>
      <c r="AK7" s="4" t="s">
        <v>7</v>
      </c>
      <c r="AL7" s="4" t="s">
        <v>7</v>
      </c>
      <c r="AM7" s="4" t="s">
        <v>7</v>
      </c>
      <c r="AN7" s="4" t="s">
        <v>7</v>
      </c>
      <c r="AO7" s="4" t="s">
        <v>7</v>
      </c>
      <c r="AP7" s="4" t="s">
        <v>7</v>
      </c>
      <c r="AQ7" s="7">
        <v>4911</v>
      </c>
      <c r="AR7" s="4" t="s">
        <v>7</v>
      </c>
      <c r="AS7" s="4" t="s">
        <v>7</v>
      </c>
      <c r="AT7" s="4" t="s">
        <v>7</v>
      </c>
      <c r="AU7" s="7">
        <v>3163</v>
      </c>
      <c r="AV7" s="4" t="s">
        <v>7</v>
      </c>
      <c r="AW7" s="4" t="s">
        <v>7</v>
      </c>
      <c r="AX7" s="4" t="s">
        <v>7</v>
      </c>
      <c r="AY7" s="7">
        <v>4911</v>
      </c>
      <c r="AZ7" s="7">
        <v>3163</v>
      </c>
      <c r="BA7" s="4">
        <v>-131</v>
      </c>
      <c r="BB7" s="4" t="s">
        <v>7</v>
      </c>
      <c r="BC7" s="4" t="s">
        <v>7</v>
      </c>
      <c r="BD7" s="4" t="s">
        <v>7</v>
      </c>
      <c r="BE7" s="4">
        <v>-163</v>
      </c>
      <c r="BF7" s="4" t="s">
        <v>7</v>
      </c>
      <c r="BG7" s="4" t="s">
        <v>7</v>
      </c>
      <c r="BH7" s="4" t="s">
        <v>7</v>
      </c>
      <c r="BI7" s="4">
        <v>-131</v>
      </c>
      <c r="BJ7" s="4">
        <v>-163</v>
      </c>
      <c r="BK7" s="4" t="s">
        <v>7</v>
      </c>
      <c r="BL7" s="4" t="s">
        <v>7</v>
      </c>
      <c r="BM7" s="4" t="s">
        <v>7</v>
      </c>
      <c r="BN7" s="4" t="s">
        <v>7</v>
      </c>
      <c r="BO7" s="4" t="s">
        <v>7</v>
      </c>
      <c r="BP7" s="4" t="s">
        <v>7</v>
      </c>
      <c r="BQ7" s="4" t="s">
        <v>7</v>
      </c>
      <c r="BR7" s="4" t="s">
        <v>7</v>
      </c>
      <c r="BS7" s="4" t="s">
        <v>7</v>
      </c>
      <c r="BT7" s="4" t="s">
        <v>7</v>
      </c>
      <c r="BU7" s="4" t="s">
        <v>7</v>
      </c>
      <c r="BV7" s="4" t="s">
        <v>7</v>
      </c>
      <c r="BW7" s="4" t="s">
        <v>7</v>
      </c>
      <c r="BX7" s="4" t="s">
        <v>7</v>
      </c>
      <c r="BY7" s="7">
        <v>1681</v>
      </c>
      <c r="BZ7" s="7">
        <v>1016</v>
      </c>
      <c r="CA7" s="4" t="s">
        <v>7</v>
      </c>
      <c r="CB7" s="4" t="s">
        <v>7</v>
      </c>
    </row>
    <row r="8" spans="1:80" ht="30" x14ac:dyDescent="0.25">
      <c r="A8" s="2" t="s">
        <v>147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7">
        <v>11550</v>
      </c>
      <c r="AM8" s="7">
        <v>11692</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row>
    <row r="9" spans="1:80" ht="30" x14ac:dyDescent="0.25">
      <c r="A9" s="2" t="s">
        <v>1711</v>
      </c>
      <c r="B9" s="4" t="s">
        <v>7</v>
      </c>
      <c r="C9" s="4" t="s">
        <v>7</v>
      </c>
      <c r="D9" s="4" t="s">
        <v>7</v>
      </c>
      <c r="E9" s="4" t="s">
        <v>7</v>
      </c>
      <c r="F9" s="4" t="s">
        <v>7</v>
      </c>
      <c r="G9" s="4" t="s">
        <v>7</v>
      </c>
      <c r="H9" s="4" t="s">
        <v>7</v>
      </c>
      <c r="I9" s="4" t="s">
        <v>7</v>
      </c>
      <c r="J9" s="4" t="s">
        <v>7</v>
      </c>
      <c r="K9" s="4" t="s">
        <v>7</v>
      </c>
      <c r="L9" s="4" t="s">
        <v>7</v>
      </c>
      <c r="M9" s="4" t="s">
        <v>7</v>
      </c>
      <c r="N9" s="4" t="s">
        <v>7</v>
      </c>
      <c r="O9" s="4">
        <v>10</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row>
    <row r="10" spans="1:80" ht="30" x14ac:dyDescent="0.25">
      <c r="A10" s="2" t="s">
        <v>1712</v>
      </c>
      <c r="B10" s="4" t="s">
        <v>7</v>
      </c>
      <c r="C10" s="4" t="s">
        <v>7</v>
      </c>
      <c r="D10" s="4" t="s">
        <v>7</v>
      </c>
      <c r="E10" s="4" t="s">
        <v>7</v>
      </c>
      <c r="F10" s="4" t="s">
        <v>7</v>
      </c>
      <c r="G10" s="4" t="s">
        <v>7</v>
      </c>
      <c r="H10" s="4" t="s">
        <v>7</v>
      </c>
      <c r="I10" s="4" t="s">
        <v>7</v>
      </c>
      <c r="J10" s="4" t="s">
        <v>7</v>
      </c>
      <c r="K10" s="4" t="s">
        <v>7</v>
      </c>
      <c r="L10" s="4" t="s">
        <v>7</v>
      </c>
      <c r="M10" s="4" t="s">
        <v>7</v>
      </c>
      <c r="N10" s="4">
        <v>1</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row>
    <row r="11" spans="1:80" ht="30" x14ac:dyDescent="0.25">
      <c r="A11" s="3" t="s">
        <v>66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row>
    <row r="12" spans="1:80" x14ac:dyDescent="0.25">
      <c r="A12" s="2" t="s">
        <v>183</v>
      </c>
      <c r="B12" s="7">
        <v>39205</v>
      </c>
      <c r="C12" s="7">
        <v>41389</v>
      </c>
      <c r="D12" s="7">
        <v>41275</v>
      </c>
      <c r="E12" s="7">
        <v>41153</v>
      </c>
      <c r="F12" s="7">
        <v>41220</v>
      </c>
      <c r="G12" s="7">
        <v>36471</v>
      </c>
      <c r="H12" s="7">
        <v>37128</v>
      </c>
      <c r="I12" s="7">
        <v>37370</v>
      </c>
      <c r="J12" s="7">
        <v>39205</v>
      </c>
      <c r="K12" s="7">
        <v>41220</v>
      </c>
      <c r="L12" s="4" t="s">
        <v>7</v>
      </c>
      <c r="M12" s="4" t="s">
        <v>7</v>
      </c>
      <c r="N12" s="4" t="s">
        <v>7</v>
      </c>
      <c r="O12" s="4" t="s">
        <v>7</v>
      </c>
      <c r="P12" s="4" t="s">
        <v>7</v>
      </c>
      <c r="Q12" s="7">
        <v>53134</v>
      </c>
      <c r="R12" s="7">
        <v>54880</v>
      </c>
      <c r="S12" s="7">
        <v>63130</v>
      </c>
      <c r="T12" s="7">
        <v>65106</v>
      </c>
      <c r="U12" s="7">
        <v>56509</v>
      </c>
      <c r="V12" s="7">
        <v>59972</v>
      </c>
      <c r="W12" s="7">
        <v>63031</v>
      </c>
      <c r="X12" s="7">
        <v>64419</v>
      </c>
      <c r="Y12" s="7">
        <v>53134</v>
      </c>
      <c r="Z12" s="7">
        <v>56509</v>
      </c>
      <c r="AA12" s="7">
        <v>1060</v>
      </c>
      <c r="AB12" s="7">
        <v>1446</v>
      </c>
      <c r="AC12" s="7">
        <v>1664</v>
      </c>
      <c r="AD12" s="7">
        <v>1638</v>
      </c>
      <c r="AE12" s="7">
        <v>1790</v>
      </c>
      <c r="AF12" s="4">
        <v>-186</v>
      </c>
      <c r="AG12" s="4">
        <v>-195</v>
      </c>
      <c r="AH12" s="4">
        <v>-115</v>
      </c>
      <c r="AI12" s="7">
        <v>1060</v>
      </c>
      <c r="AJ12" s="7">
        <v>1790</v>
      </c>
      <c r="AK12" s="4" t="s">
        <v>7</v>
      </c>
      <c r="AL12" s="4" t="s">
        <v>7</v>
      </c>
      <c r="AM12" s="4" t="s">
        <v>7</v>
      </c>
      <c r="AN12" s="4" t="s">
        <v>7</v>
      </c>
      <c r="AO12" s="4" t="s">
        <v>7</v>
      </c>
      <c r="AP12" s="4" t="s">
        <v>7</v>
      </c>
      <c r="AQ12" s="7">
        <v>54194</v>
      </c>
      <c r="AR12" s="7">
        <v>56326</v>
      </c>
      <c r="AS12" s="7">
        <v>64794</v>
      </c>
      <c r="AT12" s="7">
        <v>66744</v>
      </c>
      <c r="AU12" s="7">
        <v>58299</v>
      </c>
      <c r="AV12" s="7">
        <v>59786</v>
      </c>
      <c r="AW12" s="7">
        <v>62836</v>
      </c>
      <c r="AX12" s="7">
        <v>64304</v>
      </c>
      <c r="AY12" s="7">
        <v>54194</v>
      </c>
      <c r="AZ12" s="7">
        <v>58299</v>
      </c>
      <c r="BA12" s="7">
        <v>-14989</v>
      </c>
      <c r="BB12" s="7">
        <v>-14937</v>
      </c>
      <c r="BC12" s="7">
        <v>-23519</v>
      </c>
      <c r="BD12" s="7">
        <v>-25591</v>
      </c>
      <c r="BE12" s="7">
        <v>-17079</v>
      </c>
      <c r="BF12" s="7">
        <v>-23315</v>
      </c>
      <c r="BG12" s="7">
        <v>-25708</v>
      </c>
      <c r="BH12" s="7">
        <v>-26934</v>
      </c>
      <c r="BI12" s="7">
        <v>-14989</v>
      </c>
      <c r="BJ12" s="7">
        <v>-17079</v>
      </c>
      <c r="BK12" s="4" t="s">
        <v>7</v>
      </c>
      <c r="BL12" s="4" t="s">
        <v>7</v>
      </c>
      <c r="BM12" s="4" t="s">
        <v>7</v>
      </c>
      <c r="BN12" s="4" t="s">
        <v>7</v>
      </c>
      <c r="BO12" s="4" t="s">
        <v>7</v>
      </c>
      <c r="BP12" s="4" t="s">
        <v>7</v>
      </c>
      <c r="BQ12" s="4" t="s">
        <v>7</v>
      </c>
      <c r="BR12" s="4">
        <v>-331</v>
      </c>
      <c r="BS12" s="4">
        <v>-242</v>
      </c>
      <c r="BT12" s="4" t="s">
        <v>7</v>
      </c>
      <c r="BU12" s="4" t="s">
        <v>7</v>
      </c>
      <c r="BV12" s="4" t="s">
        <v>7</v>
      </c>
      <c r="BW12" s="4" t="s">
        <v>7</v>
      </c>
      <c r="BX12" s="4" t="s">
        <v>7</v>
      </c>
      <c r="BY12" s="7">
        <v>1391</v>
      </c>
      <c r="BZ12" s="7">
        <v>2032</v>
      </c>
      <c r="CA12" s="4" t="s">
        <v>7</v>
      </c>
      <c r="CB12" s="4" t="s">
        <v>7</v>
      </c>
    </row>
    <row r="13" spans="1:80" x14ac:dyDescent="0.25">
      <c r="A13" s="2" t="s">
        <v>40</v>
      </c>
      <c r="B13" s="7">
        <v>6881</v>
      </c>
      <c r="C13" s="7">
        <v>6088</v>
      </c>
      <c r="D13" s="7">
        <v>2536</v>
      </c>
      <c r="E13" s="7">
        <v>4607</v>
      </c>
      <c r="F13" s="4" t="s">
        <v>7</v>
      </c>
      <c r="G13" s="4" t="s">
        <v>7</v>
      </c>
      <c r="H13" s="4" t="s">
        <v>7</v>
      </c>
      <c r="I13" s="4" t="s">
        <v>7</v>
      </c>
      <c r="J13" s="7">
        <v>6881</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7">
        <v>6881</v>
      </c>
      <c r="AB13" s="7">
        <v>6088</v>
      </c>
      <c r="AC13" s="7">
        <v>2536</v>
      </c>
      <c r="AD13" s="7">
        <v>4607</v>
      </c>
      <c r="AE13" s="4" t="s">
        <v>7</v>
      </c>
      <c r="AF13" s="4" t="s">
        <v>7</v>
      </c>
      <c r="AG13" s="4" t="s">
        <v>7</v>
      </c>
      <c r="AH13" s="4" t="s">
        <v>7</v>
      </c>
      <c r="AI13" s="7">
        <v>6881</v>
      </c>
      <c r="AJ13" s="4" t="s">
        <v>7</v>
      </c>
      <c r="AK13" s="4" t="s">
        <v>7</v>
      </c>
      <c r="AL13" s="4" t="s">
        <v>7</v>
      </c>
      <c r="AM13" s="4" t="s">
        <v>7</v>
      </c>
      <c r="AN13" s="4" t="s">
        <v>7</v>
      </c>
      <c r="AO13" s="4" t="s">
        <v>7</v>
      </c>
      <c r="AP13" s="4" t="s">
        <v>7</v>
      </c>
      <c r="AQ13" s="7">
        <v>6881</v>
      </c>
      <c r="AR13" s="7">
        <v>6088</v>
      </c>
      <c r="AS13" s="7">
        <v>2536</v>
      </c>
      <c r="AT13" s="7">
        <v>4607</v>
      </c>
      <c r="AU13" s="4" t="s">
        <v>7</v>
      </c>
      <c r="AV13" s="4" t="s">
        <v>7</v>
      </c>
      <c r="AW13" s="4" t="s">
        <v>7</v>
      </c>
      <c r="AX13" s="4" t="s">
        <v>7</v>
      </c>
      <c r="AY13" s="7">
        <v>6881</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7">
        <v>6881</v>
      </c>
      <c r="BX13" s="4" t="s">
        <v>7</v>
      </c>
      <c r="BY13" s="7">
        <v>6881</v>
      </c>
      <c r="BZ13" s="4" t="s">
        <v>7</v>
      </c>
      <c r="CA13" s="4" t="s">
        <v>7</v>
      </c>
      <c r="CB13" s="4" t="s">
        <v>7</v>
      </c>
    </row>
    <row r="14" spans="1:80" x14ac:dyDescent="0.25">
      <c r="A14" s="2" t="s">
        <v>41</v>
      </c>
      <c r="B14" s="7">
        <v>18631</v>
      </c>
      <c r="C14" s="4" t="s">
        <v>7</v>
      </c>
      <c r="D14" s="4" t="s">
        <v>7</v>
      </c>
      <c r="E14" s="4" t="s">
        <v>7</v>
      </c>
      <c r="F14" s="7">
        <v>10368</v>
      </c>
      <c r="G14" s="4" t="s">
        <v>7</v>
      </c>
      <c r="H14" s="4" t="s">
        <v>7</v>
      </c>
      <c r="I14" s="4" t="s">
        <v>7</v>
      </c>
      <c r="J14" s="7">
        <v>18631</v>
      </c>
      <c r="K14" s="7">
        <v>10368</v>
      </c>
      <c r="L14" s="4" t="s">
        <v>7</v>
      </c>
      <c r="M14" s="4" t="s">
        <v>7</v>
      </c>
      <c r="N14" s="4" t="s">
        <v>7</v>
      </c>
      <c r="O14" s="4" t="s">
        <v>7</v>
      </c>
      <c r="P14" s="4" t="s">
        <v>7</v>
      </c>
      <c r="Q14" s="7">
        <v>19251</v>
      </c>
      <c r="R14" s="4" t="s">
        <v>7</v>
      </c>
      <c r="S14" s="4" t="s">
        <v>7</v>
      </c>
      <c r="T14" s="4" t="s">
        <v>7</v>
      </c>
      <c r="U14" s="7">
        <v>11097</v>
      </c>
      <c r="V14" s="4" t="s">
        <v>7</v>
      </c>
      <c r="W14" s="4" t="s">
        <v>7</v>
      </c>
      <c r="X14" s="4" t="s">
        <v>7</v>
      </c>
      <c r="Y14" s="7">
        <v>19251</v>
      </c>
      <c r="Z14" s="7">
        <v>1109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7">
        <v>19251</v>
      </c>
      <c r="AR14" s="4" t="s">
        <v>7</v>
      </c>
      <c r="AS14" s="4" t="s">
        <v>7</v>
      </c>
      <c r="AT14" s="4" t="s">
        <v>7</v>
      </c>
      <c r="AU14" s="7">
        <v>11097</v>
      </c>
      <c r="AV14" s="4" t="s">
        <v>7</v>
      </c>
      <c r="AW14" s="4" t="s">
        <v>7</v>
      </c>
      <c r="AX14" s="4" t="s">
        <v>7</v>
      </c>
      <c r="AY14" s="7">
        <v>19251</v>
      </c>
      <c r="AZ14" s="7">
        <v>11097</v>
      </c>
      <c r="BA14" s="4">
        <v>-620</v>
      </c>
      <c r="BB14" s="4" t="s">
        <v>7</v>
      </c>
      <c r="BC14" s="4" t="s">
        <v>7</v>
      </c>
      <c r="BD14" s="4" t="s">
        <v>7</v>
      </c>
      <c r="BE14" s="4">
        <v>-729</v>
      </c>
      <c r="BF14" s="4" t="s">
        <v>7</v>
      </c>
      <c r="BG14" s="4" t="s">
        <v>7</v>
      </c>
      <c r="BH14" s="4" t="s">
        <v>7</v>
      </c>
      <c r="BI14" s="4">
        <v>-620</v>
      </c>
      <c r="BJ14" s="4">
        <v>-729</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row>
    <row r="15" spans="1:80" x14ac:dyDescent="0.25">
      <c r="A15" s="2" t="s">
        <v>44</v>
      </c>
      <c r="B15" s="7">
        <v>15037</v>
      </c>
      <c r="C15" s="4" t="s">
        <v>7</v>
      </c>
      <c r="D15" s="4" t="s">
        <v>7</v>
      </c>
      <c r="E15" s="4" t="s">
        <v>7</v>
      </c>
      <c r="F15" s="7">
        <v>13959</v>
      </c>
      <c r="G15" s="4" t="s">
        <v>7</v>
      </c>
      <c r="H15" s="4" t="s">
        <v>7</v>
      </c>
      <c r="I15" s="4" t="s">
        <v>7</v>
      </c>
      <c r="J15" s="7">
        <v>15037</v>
      </c>
      <c r="K15" s="7">
        <v>13959</v>
      </c>
      <c r="L15" s="4" t="s">
        <v>7</v>
      </c>
      <c r="M15" s="4" t="s">
        <v>7</v>
      </c>
      <c r="N15" s="4" t="s">
        <v>7</v>
      </c>
      <c r="O15" s="4" t="s">
        <v>7</v>
      </c>
      <c r="P15" s="4" t="s">
        <v>7</v>
      </c>
      <c r="Q15" s="7">
        <v>5400</v>
      </c>
      <c r="R15" s="4" t="s">
        <v>7</v>
      </c>
      <c r="S15" s="4" t="s">
        <v>7</v>
      </c>
      <c r="T15" s="4" t="s">
        <v>7</v>
      </c>
      <c r="U15" s="7">
        <v>6081</v>
      </c>
      <c r="V15" s="4" t="s">
        <v>7</v>
      </c>
      <c r="W15" s="4" t="s">
        <v>7</v>
      </c>
      <c r="X15" s="4" t="s">
        <v>7</v>
      </c>
      <c r="Y15" s="7">
        <v>5400</v>
      </c>
      <c r="Z15" s="7">
        <v>6081</v>
      </c>
      <c r="AA15" s="7">
        <v>9507</v>
      </c>
      <c r="AB15" s="4" t="s">
        <v>7</v>
      </c>
      <c r="AC15" s="4" t="s">
        <v>7</v>
      </c>
      <c r="AD15" s="4" t="s">
        <v>7</v>
      </c>
      <c r="AE15" s="7">
        <v>7738</v>
      </c>
      <c r="AF15" s="4" t="s">
        <v>7</v>
      </c>
      <c r="AG15" s="4" t="s">
        <v>7</v>
      </c>
      <c r="AH15" s="4" t="s">
        <v>7</v>
      </c>
      <c r="AI15" s="7">
        <v>9507</v>
      </c>
      <c r="AJ15" s="7">
        <v>7738</v>
      </c>
      <c r="AK15" s="4" t="s">
        <v>7</v>
      </c>
      <c r="AL15" s="4" t="s">
        <v>7</v>
      </c>
      <c r="AM15" s="4" t="s">
        <v>7</v>
      </c>
      <c r="AN15" s="4" t="s">
        <v>7</v>
      </c>
      <c r="AO15" s="4" t="s">
        <v>7</v>
      </c>
      <c r="AP15" s="4" t="s">
        <v>7</v>
      </c>
      <c r="AQ15" s="7">
        <v>14907</v>
      </c>
      <c r="AR15" s="4" t="s">
        <v>7</v>
      </c>
      <c r="AS15" s="4" t="s">
        <v>7</v>
      </c>
      <c r="AT15" s="4" t="s">
        <v>7</v>
      </c>
      <c r="AU15" s="7">
        <v>13819</v>
      </c>
      <c r="AV15" s="4" t="s">
        <v>7</v>
      </c>
      <c r="AW15" s="4" t="s">
        <v>7</v>
      </c>
      <c r="AX15" s="4" t="s">
        <v>7</v>
      </c>
      <c r="AY15" s="7">
        <v>14907</v>
      </c>
      <c r="AZ15" s="7">
        <v>13819</v>
      </c>
      <c r="BA15" s="4" t="s">
        <v>7</v>
      </c>
      <c r="BB15" s="4" t="s">
        <v>7</v>
      </c>
      <c r="BC15" s="4" t="s">
        <v>7</v>
      </c>
      <c r="BD15" s="4" t="s">
        <v>7</v>
      </c>
      <c r="BE15" s="4" t="s">
        <v>7</v>
      </c>
      <c r="BF15" s="4" t="s">
        <v>7</v>
      </c>
      <c r="BG15" s="4" t="s">
        <v>7</v>
      </c>
      <c r="BH15" s="4" t="s">
        <v>7</v>
      </c>
      <c r="BI15" s="4" t="s">
        <v>7</v>
      </c>
      <c r="BJ15" s="4" t="s">
        <v>7</v>
      </c>
      <c r="BK15" s="4" t="s">
        <v>7</v>
      </c>
      <c r="BL15" s="4" t="s">
        <v>7</v>
      </c>
      <c r="BM15" s="4" t="s">
        <v>7</v>
      </c>
      <c r="BN15" s="7">
        <v>9507</v>
      </c>
      <c r="BO15" s="7">
        <v>7738</v>
      </c>
      <c r="BP15" s="4" t="s">
        <v>7</v>
      </c>
      <c r="BQ15" s="4" t="s">
        <v>7</v>
      </c>
      <c r="BR15" s="4" t="s">
        <v>7</v>
      </c>
      <c r="BS15" s="4" t="s">
        <v>7</v>
      </c>
      <c r="BT15" s="4" t="s">
        <v>7</v>
      </c>
      <c r="BU15" s="4" t="s">
        <v>7</v>
      </c>
      <c r="BV15" s="4" t="s">
        <v>7</v>
      </c>
      <c r="BW15" s="4" t="s">
        <v>7</v>
      </c>
      <c r="BX15" s="4" t="s">
        <v>7</v>
      </c>
      <c r="BY15" s="4" t="s">
        <v>7</v>
      </c>
      <c r="BZ15" s="4" t="s">
        <v>7</v>
      </c>
      <c r="CA15" s="4" t="s">
        <v>7</v>
      </c>
      <c r="CB15" s="4" t="s">
        <v>7</v>
      </c>
    </row>
    <row r="16" spans="1:80" x14ac:dyDescent="0.25">
      <c r="A16" s="2" t="s">
        <v>45</v>
      </c>
      <c r="B16" s="7">
        <v>4780</v>
      </c>
      <c r="C16" s="4" t="s">
        <v>7</v>
      </c>
      <c r="D16" s="4" t="s">
        <v>7</v>
      </c>
      <c r="E16" s="4" t="s">
        <v>7</v>
      </c>
      <c r="F16" s="7">
        <v>3000</v>
      </c>
      <c r="G16" s="4" t="s">
        <v>7</v>
      </c>
      <c r="H16" s="4" t="s">
        <v>7</v>
      </c>
      <c r="I16" s="4" t="s">
        <v>7</v>
      </c>
      <c r="J16" s="7">
        <v>4780</v>
      </c>
      <c r="K16" s="7">
        <v>3000</v>
      </c>
      <c r="L16" s="4" t="s">
        <v>7</v>
      </c>
      <c r="M16" s="4" t="s">
        <v>7</v>
      </c>
      <c r="N16" s="4" t="s">
        <v>7</v>
      </c>
      <c r="O16" s="4" t="s">
        <v>7</v>
      </c>
      <c r="P16" s="4" t="s">
        <v>7</v>
      </c>
      <c r="Q16" s="7">
        <v>4993</v>
      </c>
      <c r="R16" s="4" t="s">
        <v>7</v>
      </c>
      <c r="S16" s="4" t="s">
        <v>7</v>
      </c>
      <c r="T16" s="4" t="s">
        <v>7</v>
      </c>
      <c r="U16" s="7">
        <v>3217</v>
      </c>
      <c r="V16" s="4" t="s">
        <v>7</v>
      </c>
      <c r="W16" s="4" t="s">
        <v>7</v>
      </c>
      <c r="X16" s="4" t="s">
        <v>7</v>
      </c>
      <c r="Y16" s="7">
        <v>4993</v>
      </c>
      <c r="Z16" s="7">
        <v>3217</v>
      </c>
      <c r="AA16" s="4">
        <v>-82</v>
      </c>
      <c r="AB16" s="4" t="s">
        <v>7</v>
      </c>
      <c r="AC16" s="4" t="s">
        <v>7</v>
      </c>
      <c r="AD16" s="4" t="s">
        <v>7</v>
      </c>
      <c r="AE16" s="4">
        <v>-54</v>
      </c>
      <c r="AF16" s="4" t="s">
        <v>7</v>
      </c>
      <c r="AG16" s="4" t="s">
        <v>7</v>
      </c>
      <c r="AH16" s="4" t="s">
        <v>7</v>
      </c>
      <c r="AI16" s="4">
        <v>-82</v>
      </c>
      <c r="AJ16" s="4">
        <v>-54</v>
      </c>
      <c r="AK16" s="4" t="s">
        <v>7</v>
      </c>
      <c r="AL16" s="4" t="s">
        <v>7</v>
      </c>
      <c r="AM16" s="4" t="s">
        <v>7</v>
      </c>
      <c r="AN16" s="4" t="s">
        <v>7</v>
      </c>
      <c r="AO16" s="4" t="s">
        <v>7</v>
      </c>
      <c r="AP16" s="4" t="s">
        <v>7</v>
      </c>
      <c r="AQ16" s="7">
        <v>4911</v>
      </c>
      <c r="AR16" s="4" t="s">
        <v>7</v>
      </c>
      <c r="AS16" s="4" t="s">
        <v>7</v>
      </c>
      <c r="AT16" s="4" t="s">
        <v>7</v>
      </c>
      <c r="AU16" s="7">
        <v>3163</v>
      </c>
      <c r="AV16" s="4" t="s">
        <v>7</v>
      </c>
      <c r="AW16" s="4" t="s">
        <v>7</v>
      </c>
      <c r="AX16" s="4" t="s">
        <v>7</v>
      </c>
      <c r="AY16" s="7">
        <v>4911</v>
      </c>
      <c r="AZ16" s="7">
        <v>3163</v>
      </c>
      <c r="BA16" s="4">
        <v>-131</v>
      </c>
      <c r="BB16" s="4" t="s">
        <v>7</v>
      </c>
      <c r="BC16" s="4" t="s">
        <v>7</v>
      </c>
      <c r="BD16" s="4" t="s">
        <v>7</v>
      </c>
      <c r="BE16" s="4">
        <v>-163</v>
      </c>
      <c r="BF16" s="4" t="s">
        <v>7</v>
      </c>
      <c r="BG16" s="4" t="s">
        <v>7</v>
      </c>
      <c r="BH16" s="4" t="s">
        <v>7</v>
      </c>
      <c r="BI16" s="4">
        <v>-131</v>
      </c>
      <c r="BJ16" s="4">
        <v>-163</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7">
        <v>1681</v>
      </c>
      <c r="BZ16" s="7">
        <v>1016</v>
      </c>
      <c r="CA16" s="4" t="s">
        <v>7</v>
      </c>
      <c r="CB16" s="4" t="s">
        <v>7</v>
      </c>
    </row>
    <row r="17" spans="1:80" x14ac:dyDescent="0.25">
      <c r="A17" s="2" t="s">
        <v>46</v>
      </c>
      <c r="B17" s="7">
        <v>30100</v>
      </c>
      <c r="C17" s="7">
        <v>32723</v>
      </c>
      <c r="D17" s="7">
        <v>47246</v>
      </c>
      <c r="E17" s="7">
        <v>50342</v>
      </c>
      <c r="F17" s="7">
        <v>51826</v>
      </c>
      <c r="G17" s="7">
        <v>49735</v>
      </c>
      <c r="H17" s="7">
        <v>55851</v>
      </c>
      <c r="I17" s="7">
        <v>57495</v>
      </c>
      <c r="J17" s="7">
        <v>30100</v>
      </c>
      <c r="K17" s="7">
        <v>51826</v>
      </c>
      <c r="L17" s="4" t="s">
        <v>7</v>
      </c>
      <c r="M17" s="4" t="s">
        <v>7</v>
      </c>
      <c r="N17" s="4" t="s">
        <v>7</v>
      </c>
      <c r="O17" s="4" t="s">
        <v>7</v>
      </c>
      <c r="P17" s="4" t="s">
        <v>7</v>
      </c>
      <c r="Q17" s="7">
        <v>10430</v>
      </c>
      <c r="R17" s="7">
        <v>13003</v>
      </c>
      <c r="S17" s="7">
        <v>8401</v>
      </c>
      <c r="T17" s="7">
        <v>8515</v>
      </c>
      <c r="U17" s="7">
        <v>29022</v>
      </c>
      <c r="V17" s="7">
        <v>8812</v>
      </c>
      <c r="W17" s="7">
        <v>12436</v>
      </c>
      <c r="X17" s="7">
        <v>12542</v>
      </c>
      <c r="Y17" s="7">
        <v>10430</v>
      </c>
      <c r="Z17" s="7">
        <v>29022</v>
      </c>
      <c r="AA17" s="4">
        <v>693</v>
      </c>
      <c r="AB17" s="4">
        <v>28</v>
      </c>
      <c r="AC17" s="4">
        <v>14</v>
      </c>
      <c r="AD17" s="4">
        <v>39</v>
      </c>
      <c r="AE17" s="4">
        <v>996</v>
      </c>
      <c r="AF17" s="4">
        <v>13</v>
      </c>
      <c r="AG17" s="4">
        <v>19</v>
      </c>
      <c r="AH17" s="4">
        <v>115</v>
      </c>
      <c r="AI17" s="4">
        <v>693</v>
      </c>
      <c r="AJ17" s="4">
        <v>996</v>
      </c>
      <c r="AK17" s="4" t="s">
        <v>7</v>
      </c>
      <c r="AL17" s="4" t="s">
        <v>7</v>
      </c>
      <c r="AM17" s="4" t="s">
        <v>7</v>
      </c>
      <c r="AN17" s="4" t="s">
        <v>7</v>
      </c>
      <c r="AO17" s="4" t="s">
        <v>7</v>
      </c>
      <c r="AP17" s="4" t="s">
        <v>7</v>
      </c>
      <c r="AQ17" s="7">
        <v>11123</v>
      </c>
      <c r="AR17" s="7">
        <v>13031</v>
      </c>
      <c r="AS17" s="7">
        <v>8415</v>
      </c>
      <c r="AT17" s="7">
        <v>8554</v>
      </c>
      <c r="AU17" s="7">
        <v>30018</v>
      </c>
      <c r="AV17" s="7">
        <v>8825</v>
      </c>
      <c r="AW17" s="7">
        <v>12455</v>
      </c>
      <c r="AX17" s="7">
        <v>12657</v>
      </c>
      <c r="AY17" s="7">
        <v>11123</v>
      </c>
      <c r="AZ17" s="7">
        <v>30018</v>
      </c>
      <c r="BA17" s="7">
        <v>18977</v>
      </c>
      <c r="BB17" s="7">
        <v>19692</v>
      </c>
      <c r="BC17" s="7">
        <v>38831</v>
      </c>
      <c r="BD17" s="7">
        <v>41788</v>
      </c>
      <c r="BE17" s="7">
        <v>21808</v>
      </c>
      <c r="BF17" s="7">
        <v>40910</v>
      </c>
      <c r="BG17" s="7">
        <v>43396</v>
      </c>
      <c r="BH17" s="7">
        <v>44838</v>
      </c>
      <c r="BI17" s="7">
        <v>18977</v>
      </c>
      <c r="BJ17" s="7">
        <v>21808</v>
      </c>
      <c r="BK17" s="4" t="s">
        <v>7</v>
      </c>
      <c r="BL17" s="4" t="s">
        <v>7</v>
      </c>
      <c r="BM17" s="4" t="s">
        <v>7</v>
      </c>
      <c r="BN17" s="4" t="s">
        <v>7</v>
      </c>
      <c r="BO17" s="4" t="s">
        <v>7</v>
      </c>
      <c r="BP17" s="4" t="s">
        <v>7</v>
      </c>
      <c r="BQ17" s="4" t="s">
        <v>7</v>
      </c>
      <c r="BR17" s="4" t="s">
        <v>7</v>
      </c>
      <c r="BS17" s="4" t="s">
        <v>7</v>
      </c>
      <c r="BT17" s="4" t="s">
        <v>7</v>
      </c>
      <c r="BU17" s="4">
        <v>693</v>
      </c>
      <c r="BV17" s="4">
        <v>996</v>
      </c>
      <c r="BW17" s="4" t="s">
        <v>7</v>
      </c>
      <c r="BX17" s="4" t="s">
        <v>7</v>
      </c>
      <c r="BY17" s="4" t="s">
        <v>7</v>
      </c>
      <c r="BZ17" s="4" t="s">
        <v>7</v>
      </c>
      <c r="CA17" s="4" t="s">
        <v>7</v>
      </c>
      <c r="CB17" s="4" t="s">
        <v>7</v>
      </c>
    </row>
    <row r="18" spans="1:80" x14ac:dyDescent="0.25">
      <c r="A18" s="2" t="s">
        <v>47</v>
      </c>
      <c r="B18" s="7">
        <v>158610</v>
      </c>
      <c r="C18" s="7">
        <v>146378</v>
      </c>
      <c r="D18" s="7">
        <v>160663</v>
      </c>
      <c r="E18" s="7">
        <v>165096</v>
      </c>
      <c r="F18" s="7">
        <v>162559</v>
      </c>
      <c r="G18" s="7">
        <v>164376</v>
      </c>
      <c r="H18" s="7">
        <v>170200</v>
      </c>
      <c r="I18" s="7">
        <v>167812</v>
      </c>
      <c r="J18" s="7">
        <v>158610</v>
      </c>
      <c r="K18" s="7">
        <v>162559</v>
      </c>
      <c r="L18" s="4" t="s">
        <v>7</v>
      </c>
      <c r="M18" s="4" t="s">
        <v>7</v>
      </c>
      <c r="N18" s="4" t="s">
        <v>7</v>
      </c>
      <c r="O18" s="4" t="s">
        <v>7</v>
      </c>
      <c r="P18" s="4" t="s">
        <v>7</v>
      </c>
      <c r="Q18" s="7">
        <v>137314</v>
      </c>
      <c r="R18" s="7">
        <v>128465</v>
      </c>
      <c r="S18" s="7">
        <v>138739</v>
      </c>
      <c r="T18" s="7">
        <v>141082</v>
      </c>
      <c r="U18" s="7">
        <v>148252</v>
      </c>
      <c r="V18" s="7">
        <v>154185</v>
      </c>
      <c r="W18" s="7">
        <v>160156</v>
      </c>
      <c r="X18" s="7">
        <v>156741</v>
      </c>
      <c r="Y18" s="7">
        <v>137314</v>
      </c>
      <c r="Z18" s="7">
        <v>148252</v>
      </c>
      <c r="AA18" s="7">
        <v>18059</v>
      </c>
      <c r="AB18" s="7">
        <v>14061</v>
      </c>
      <c r="AC18" s="7">
        <v>12139</v>
      </c>
      <c r="AD18" s="7">
        <v>14021</v>
      </c>
      <c r="AE18" s="7">
        <v>10470</v>
      </c>
      <c r="AF18" s="4">
        <v>-418</v>
      </c>
      <c r="AG18" s="4">
        <v>-421</v>
      </c>
      <c r="AH18" s="4" t="s">
        <v>7</v>
      </c>
      <c r="AI18" s="7">
        <v>18059</v>
      </c>
      <c r="AJ18" s="7">
        <v>10470</v>
      </c>
      <c r="AK18" s="4" t="s">
        <v>7</v>
      </c>
      <c r="AL18" s="4" t="s">
        <v>7</v>
      </c>
      <c r="AM18" s="4" t="s">
        <v>7</v>
      </c>
      <c r="AN18" s="4" t="s">
        <v>7</v>
      </c>
      <c r="AO18" s="4" t="s">
        <v>7</v>
      </c>
      <c r="AP18" s="4" t="s">
        <v>7</v>
      </c>
      <c r="AQ18" s="7">
        <v>155373</v>
      </c>
      <c r="AR18" s="7">
        <v>142526</v>
      </c>
      <c r="AS18" s="7">
        <v>150878</v>
      </c>
      <c r="AT18" s="7">
        <v>155103</v>
      </c>
      <c r="AU18" s="7">
        <v>158722</v>
      </c>
      <c r="AV18" s="7">
        <v>153767</v>
      </c>
      <c r="AW18" s="7">
        <v>159735</v>
      </c>
      <c r="AX18" s="7">
        <v>156741</v>
      </c>
      <c r="AY18" s="7">
        <v>155373</v>
      </c>
      <c r="AZ18" s="7">
        <v>158722</v>
      </c>
      <c r="BA18" s="7">
        <v>3237</v>
      </c>
      <c r="BB18" s="7">
        <v>3852</v>
      </c>
      <c r="BC18" s="7">
        <v>9785</v>
      </c>
      <c r="BD18" s="7">
        <v>9993</v>
      </c>
      <c r="BE18" s="7">
        <v>3837</v>
      </c>
      <c r="BF18" s="7">
        <v>10609</v>
      </c>
      <c r="BG18" s="7">
        <v>10465</v>
      </c>
      <c r="BH18" s="7">
        <v>11071</v>
      </c>
      <c r="BI18" s="7">
        <v>3237</v>
      </c>
      <c r="BJ18" s="7">
        <v>3837</v>
      </c>
      <c r="BK18" s="4" t="s">
        <v>7</v>
      </c>
      <c r="BL18" s="4" t="s">
        <v>7</v>
      </c>
      <c r="BM18" s="4" t="s">
        <v>7</v>
      </c>
      <c r="BN18" s="7">
        <v>9507</v>
      </c>
      <c r="BO18" s="7">
        <v>7738</v>
      </c>
      <c r="BP18" s="7">
        <v>-1763</v>
      </c>
      <c r="BQ18" s="7">
        <v>-1070</v>
      </c>
      <c r="BR18" s="4">
        <v>-331</v>
      </c>
      <c r="BS18" s="4">
        <v>-242</v>
      </c>
      <c r="BT18" s="4" t="s">
        <v>7</v>
      </c>
      <c r="BU18" s="4">
        <v>693</v>
      </c>
      <c r="BV18" s="4">
        <v>996</v>
      </c>
      <c r="BW18" s="4" t="s">
        <v>7</v>
      </c>
      <c r="BX18" s="4" t="s">
        <v>7</v>
      </c>
      <c r="BY18" s="7">
        <v>9953</v>
      </c>
      <c r="BZ18" s="7">
        <v>3048</v>
      </c>
      <c r="CA18" s="4" t="s">
        <v>7</v>
      </c>
      <c r="CB18" s="4" t="s">
        <v>7</v>
      </c>
    </row>
    <row r="19" spans="1:80" x14ac:dyDescent="0.25">
      <c r="A19" s="2" t="s">
        <v>48</v>
      </c>
      <c r="B19" s="7">
        <v>337494</v>
      </c>
      <c r="C19" s="7">
        <v>333989</v>
      </c>
      <c r="D19" s="7">
        <v>332062</v>
      </c>
      <c r="E19" s="7">
        <v>330445</v>
      </c>
      <c r="F19" s="7">
        <v>332982</v>
      </c>
      <c r="G19" s="7">
        <v>347915</v>
      </c>
      <c r="H19" s="7">
        <v>267198</v>
      </c>
      <c r="I19" s="7">
        <v>194631</v>
      </c>
      <c r="J19" s="7">
        <v>337494</v>
      </c>
      <c r="K19" s="7">
        <v>332982</v>
      </c>
      <c r="L19" s="4" t="s">
        <v>7</v>
      </c>
      <c r="M19" s="4" t="s">
        <v>7</v>
      </c>
      <c r="N19" s="4" t="s">
        <v>7</v>
      </c>
      <c r="O19" s="4" t="s">
        <v>7</v>
      </c>
      <c r="P19" s="4" t="s">
        <v>7</v>
      </c>
      <c r="Q19" s="7">
        <v>335612</v>
      </c>
      <c r="R19" s="7">
        <v>336889</v>
      </c>
      <c r="S19" s="7">
        <v>337836</v>
      </c>
      <c r="T19" s="7">
        <v>353539</v>
      </c>
      <c r="U19" s="7">
        <v>332185</v>
      </c>
      <c r="V19" s="7">
        <v>353639</v>
      </c>
      <c r="W19" s="7">
        <v>273208</v>
      </c>
      <c r="X19" s="7">
        <v>201277</v>
      </c>
      <c r="Y19" s="7">
        <v>335612</v>
      </c>
      <c r="Z19" s="7">
        <v>332185</v>
      </c>
      <c r="AA19" s="7">
        <v>5039</v>
      </c>
      <c r="AB19" s="4">
        <v>872</v>
      </c>
      <c r="AC19" s="4">
        <v>447</v>
      </c>
      <c r="AD19" s="7">
        <v>1053</v>
      </c>
      <c r="AE19" s="7">
        <v>4554</v>
      </c>
      <c r="AF19" s="7">
        <v>1049</v>
      </c>
      <c r="AG19" s="4">
        <v>529</v>
      </c>
      <c r="AH19" s="4">
        <v>409</v>
      </c>
      <c r="AI19" s="7">
        <v>5039</v>
      </c>
      <c r="AJ19" s="7">
        <v>4554</v>
      </c>
      <c r="AK19" s="4" t="s">
        <v>7</v>
      </c>
      <c r="AL19" s="4" t="s">
        <v>7</v>
      </c>
      <c r="AM19" s="4" t="s">
        <v>7</v>
      </c>
      <c r="AN19" s="4" t="s">
        <v>7</v>
      </c>
      <c r="AO19" s="4" t="s">
        <v>7</v>
      </c>
      <c r="AP19" s="4" t="s">
        <v>7</v>
      </c>
      <c r="AQ19" s="7">
        <v>340651</v>
      </c>
      <c r="AR19" s="7">
        <v>337761</v>
      </c>
      <c r="AS19" s="7">
        <v>338283</v>
      </c>
      <c r="AT19" s="7">
        <v>354592</v>
      </c>
      <c r="AU19" s="7">
        <v>336739</v>
      </c>
      <c r="AV19" s="7">
        <v>354688</v>
      </c>
      <c r="AW19" s="7">
        <v>273737</v>
      </c>
      <c r="AX19" s="7">
        <v>201686</v>
      </c>
      <c r="AY19" s="7">
        <v>340651</v>
      </c>
      <c r="AZ19" s="7">
        <v>336739</v>
      </c>
      <c r="BA19" s="7">
        <v>-3157</v>
      </c>
      <c r="BB19" s="7">
        <v>-3772</v>
      </c>
      <c r="BC19" s="7">
        <v>-6221</v>
      </c>
      <c r="BD19" s="7">
        <v>-24147</v>
      </c>
      <c r="BE19" s="7">
        <v>-3757</v>
      </c>
      <c r="BF19" s="7">
        <v>-6773</v>
      </c>
      <c r="BG19" s="7">
        <v>-6539</v>
      </c>
      <c r="BH19" s="7">
        <v>-7055</v>
      </c>
      <c r="BI19" s="7">
        <v>-3157</v>
      </c>
      <c r="BJ19" s="7">
        <v>-3757</v>
      </c>
      <c r="BK19" s="4" t="s">
        <v>7</v>
      </c>
      <c r="BL19" s="4" t="s">
        <v>7</v>
      </c>
      <c r="BM19" s="4" t="s">
        <v>7</v>
      </c>
      <c r="BN19" s="4" t="s">
        <v>7</v>
      </c>
      <c r="BO19" s="4" t="s">
        <v>7</v>
      </c>
      <c r="BP19" s="4" t="s">
        <v>7</v>
      </c>
      <c r="BQ19" s="4" t="s">
        <v>7</v>
      </c>
      <c r="BR19" s="4">
        <v>110</v>
      </c>
      <c r="BS19" s="4">
        <v>32</v>
      </c>
      <c r="BT19" s="4" t="s">
        <v>7</v>
      </c>
      <c r="BU19" s="7">
        <v>4929</v>
      </c>
      <c r="BV19" s="7">
        <v>4522</v>
      </c>
      <c r="BW19" s="4" t="s">
        <v>7</v>
      </c>
      <c r="BX19" s="4" t="s">
        <v>7</v>
      </c>
      <c r="BY19" s="4" t="s">
        <v>7</v>
      </c>
      <c r="BZ19" s="4" t="s">
        <v>7</v>
      </c>
      <c r="CA19" s="4" t="s">
        <v>7</v>
      </c>
      <c r="CB19" s="4" t="s">
        <v>7</v>
      </c>
    </row>
    <row r="20" spans="1:80" x14ac:dyDescent="0.25">
      <c r="A20" s="2" t="s">
        <v>51</v>
      </c>
      <c r="B20" s="7">
        <v>27708</v>
      </c>
      <c r="C20" s="7">
        <v>28001</v>
      </c>
      <c r="D20" s="7">
        <v>28293</v>
      </c>
      <c r="E20" s="7">
        <v>29311</v>
      </c>
      <c r="F20" s="7">
        <v>29334</v>
      </c>
      <c r="G20" s="7">
        <v>11547</v>
      </c>
      <c r="H20" s="7">
        <v>11570</v>
      </c>
      <c r="I20" s="7">
        <v>11593</v>
      </c>
      <c r="J20" s="7">
        <v>27708</v>
      </c>
      <c r="K20" s="7">
        <v>29334</v>
      </c>
      <c r="L20" s="4" t="s">
        <v>7</v>
      </c>
      <c r="M20" s="4" t="s">
        <v>7</v>
      </c>
      <c r="N20" s="4" t="s">
        <v>7</v>
      </c>
      <c r="O20" s="4" t="s">
        <v>7</v>
      </c>
      <c r="P20" s="4" t="s">
        <v>7</v>
      </c>
      <c r="Q20" s="7">
        <v>27788</v>
      </c>
      <c r="R20" s="7">
        <v>28081</v>
      </c>
      <c r="S20" s="7">
        <v>31857</v>
      </c>
      <c r="T20" s="7">
        <v>15157</v>
      </c>
      <c r="U20" s="7">
        <v>29414</v>
      </c>
      <c r="V20" s="7">
        <v>15383</v>
      </c>
      <c r="W20" s="7">
        <v>15496</v>
      </c>
      <c r="X20" s="7">
        <v>15609</v>
      </c>
      <c r="Y20" s="7">
        <v>27788</v>
      </c>
      <c r="Z20" s="7">
        <v>29414</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7">
        <v>27788</v>
      </c>
      <c r="AR20" s="7">
        <v>28081</v>
      </c>
      <c r="AS20" s="7">
        <v>31857</v>
      </c>
      <c r="AT20" s="7">
        <v>15157</v>
      </c>
      <c r="AU20" s="7">
        <v>29414</v>
      </c>
      <c r="AV20" s="7">
        <v>15383</v>
      </c>
      <c r="AW20" s="7">
        <v>15496</v>
      </c>
      <c r="AX20" s="7">
        <v>15609</v>
      </c>
      <c r="AY20" s="7">
        <v>27788</v>
      </c>
      <c r="AZ20" s="7">
        <v>29414</v>
      </c>
      <c r="BA20" s="4">
        <v>-80</v>
      </c>
      <c r="BB20" s="4">
        <v>-80</v>
      </c>
      <c r="BC20" s="7">
        <v>-3564</v>
      </c>
      <c r="BD20" s="7">
        <v>14154</v>
      </c>
      <c r="BE20" s="4">
        <v>-80</v>
      </c>
      <c r="BF20" s="7">
        <v>-3836</v>
      </c>
      <c r="BG20" s="7">
        <v>-3926</v>
      </c>
      <c r="BH20" s="7">
        <v>-4016</v>
      </c>
      <c r="BI20" s="4">
        <v>-80</v>
      </c>
      <c r="BJ20" s="4">
        <v>-80</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row>
    <row r="21" spans="1:80" x14ac:dyDescent="0.25">
      <c r="A21" s="2" t="s">
        <v>52</v>
      </c>
      <c r="B21" s="7">
        <v>36214</v>
      </c>
      <c r="C21" s="4" t="s">
        <v>7</v>
      </c>
      <c r="D21" s="4" t="s">
        <v>7</v>
      </c>
      <c r="E21" s="4" t="s">
        <v>7</v>
      </c>
      <c r="F21" s="7">
        <v>48820</v>
      </c>
      <c r="G21" s="4" t="s">
        <v>7</v>
      </c>
      <c r="H21" s="4" t="s">
        <v>7</v>
      </c>
      <c r="I21" s="4" t="s">
        <v>7</v>
      </c>
      <c r="J21" s="7">
        <v>36214</v>
      </c>
      <c r="K21" s="7">
        <v>48820</v>
      </c>
      <c r="L21" s="4" t="s">
        <v>7</v>
      </c>
      <c r="M21" s="4" t="s">
        <v>7</v>
      </c>
      <c r="N21" s="4" t="s">
        <v>7</v>
      </c>
      <c r="O21" s="4" t="s">
        <v>7</v>
      </c>
      <c r="P21" s="4" t="s">
        <v>7</v>
      </c>
      <c r="Q21" s="7">
        <v>38099</v>
      </c>
      <c r="R21" s="4" t="s">
        <v>7</v>
      </c>
      <c r="S21" s="4" t="s">
        <v>7</v>
      </c>
      <c r="T21" s="4" t="s">
        <v>7</v>
      </c>
      <c r="U21" s="7">
        <v>48128</v>
      </c>
      <c r="V21" s="4" t="s">
        <v>7</v>
      </c>
      <c r="W21" s="4" t="s">
        <v>7</v>
      </c>
      <c r="X21" s="4" t="s">
        <v>7</v>
      </c>
      <c r="Y21" s="7">
        <v>38099</v>
      </c>
      <c r="Z21" s="7">
        <v>48128</v>
      </c>
      <c r="AA21" s="7">
        <v>-1885</v>
      </c>
      <c r="AB21" s="4" t="s">
        <v>7</v>
      </c>
      <c r="AC21" s="4" t="s">
        <v>7</v>
      </c>
      <c r="AD21" s="4" t="s">
        <v>7</v>
      </c>
      <c r="AE21" s="4">
        <v>692</v>
      </c>
      <c r="AF21" s="4" t="s">
        <v>7</v>
      </c>
      <c r="AG21" s="4" t="s">
        <v>7</v>
      </c>
      <c r="AH21" s="4" t="s">
        <v>7</v>
      </c>
      <c r="AI21" s="7">
        <v>-1885</v>
      </c>
      <c r="AJ21" s="4">
        <v>692</v>
      </c>
      <c r="AK21" s="4" t="s">
        <v>7</v>
      </c>
      <c r="AL21" s="4" t="s">
        <v>7</v>
      </c>
      <c r="AM21" s="4" t="s">
        <v>7</v>
      </c>
      <c r="AN21" s="4" t="s">
        <v>7</v>
      </c>
      <c r="AO21" s="4" t="s">
        <v>7</v>
      </c>
      <c r="AP21" s="4" t="s">
        <v>7</v>
      </c>
      <c r="AQ21" s="7">
        <v>36214</v>
      </c>
      <c r="AR21" s="4" t="s">
        <v>7</v>
      </c>
      <c r="AS21" s="4" t="s">
        <v>7</v>
      </c>
      <c r="AT21" s="4" t="s">
        <v>7</v>
      </c>
      <c r="AU21" s="7">
        <v>48820</v>
      </c>
      <c r="AV21" s="4" t="s">
        <v>7</v>
      </c>
      <c r="AW21" s="4" t="s">
        <v>7</v>
      </c>
      <c r="AX21" s="4" t="s">
        <v>7</v>
      </c>
      <c r="AY21" s="7">
        <v>36214</v>
      </c>
      <c r="AZ21" s="7">
        <v>48820</v>
      </c>
      <c r="BA21" s="4" t="s">
        <v>7</v>
      </c>
      <c r="BB21" s="4" t="s">
        <v>7</v>
      </c>
      <c r="BC21" s="4" t="s">
        <v>7</v>
      </c>
      <c r="BD21" s="4" t="s">
        <v>7</v>
      </c>
      <c r="BE21" s="4" t="s">
        <v>7</v>
      </c>
      <c r="BF21" s="4" t="s">
        <v>7</v>
      </c>
      <c r="BG21" s="4" t="s">
        <v>7</v>
      </c>
      <c r="BH21" s="4" t="s">
        <v>7</v>
      </c>
      <c r="BI21" s="4" t="s">
        <v>7</v>
      </c>
      <c r="BJ21" s="4" t="s">
        <v>7</v>
      </c>
      <c r="BK21" s="4" t="s">
        <v>7</v>
      </c>
      <c r="BL21" s="4" t="s">
        <v>7</v>
      </c>
      <c r="BM21" s="7">
        <v>8583</v>
      </c>
      <c r="BN21" s="7">
        <v>-1885</v>
      </c>
      <c r="BO21" s="4">
        <v>692</v>
      </c>
      <c r="BP21" s="4" t="s">
        <v>7</v>
      </c>
      <c r="BQ21" s="4" t="s">
        <v>7</v>
      </c>
      <c r="BR21" s="4" t="s">
        <v>7</v>
      </c>
      <c r="BS21" s="4" t="s">
        <v>7</v>
      </c>
      <c r="BT21" s="4" t="s">
        <v>7</v>
      </c>
      <c r="BU21" s="4" t="s">
        <v>7</v>
      </c>
      <c r="BV21" s="4" t="s">
        <v>7</v>
      </c>
      <c r="BW21" s="4" t="s">
        <v>7</v>
      </c>
      <c r="BX21" s="4" t="s">
        <v>7</v>
      </c>
      <c r="BY21" s="4" t="s">
        <v>7</v>
      </c>
      <c r="BZ21" s="4" t="s">
        <v>7</v>
      </c>
      <c r="CA21" s="4" t="s">
        <v>7</v>
      </c>
      <c r="CB21" s="4" t="s">
        <v>7</v>
      </c>
    </row>
    <row r="22" spans="1:80" x14ac:dyDescent="0.25">
      <c r="A22" s="2" t="s">
        <v>53</v>
      </c>
      <c r="B22" s="7">
        <v>4168</v>
      </c>
      <c r="C22" s="7">
        <v>45357</v>
      </c>
      <c r="D22" s="7">
        <v>50821</v>
      </c>
      <c r="E22" s="7">
        <v>51873</v>
      </c>
      <c r="F22" s="7">
        <v>3153</v>
      </c>
      <c r="G22" s="7">
        <v>3334</v>
      </c>
      <c r="H22" s="7">
        <v>3823</v>
      </c>
      <c r="I22" s="7">
        <v>3821</v>
      </c>
      <c r="J22" s="7">
        <v>4168</v>
      </c>
      <c r="K22" s="7">
        <v>3153</v>
      </c>
      <c r="L22" s="4" t="s">
        <v>7</v>
      </c>
      <c r="M22" s="4" t="s">
        <v>7</v>
      </c>
      <c r="N22" s="4" t="s">
        <v>7</v>
      </c>
      <c r="O22" s="4" t="s">
        <v>7</v>
      </c>
      <c r="P22" s="4" t="s">
        <v>7</v>
      </c>
      <c r="Q22" s="4" t="s">
        <v>7</v>
      </c>
      <c r="R22" s="7">
        <v>43347</v>
      </c>
      <c r="S22" s="7">
        <v>50233</v>
      </c>
      <c r="T22" s="7">
        <v>50966</v>
      </c>
      <c r="U22" s="7">
        <v>3000</v>
      </c>
      <c r="V22" s="7">
        <v>3334</v>
      </c>
      <c r="W22" s="7">
        <v>3823</v>
      </c>
      <c r="X22" s="7">
        <v>3821</v>
      </c>
      <c r="Y22" s="4" t="s">
        <v>7</v>
      </c>
      <c r="Z22" s="7">
        <v>3000</v>
      </c>
      <c r="AA22" s="4" t="s">
        <v>7</v>
      </c>
      <c r="AB22" s="7">
        <v>2010</v>
      </c>
      <c r="AC22" s="4">
        <v>588</v>
      </c>
      <c r="AD22" s="4">
        <v>907</v>
      </c>
      <c r="AE22" s="4">
        <v>153</v>
      </c>
      <c r="AF22" s="4" t="s">
        <v>7</v>
      </c>
      <c r="AG22" s="4" t="s">
        <v>7</v>
      </c>
      <c r="AH22" s="4" t="s">
        <v>7</v>
      </c>
      <c r="AI22" s="4" t="s">
        <v>7</v>
      </c>
      <c r="AJ22" s="4">
        <v>153</v>
      </c>
      <c r="AK22" s="4" t="s">
        <v>7</v>
      </c>
      <c r="AL22" s="4" t="s">
        <v>7</v>
      </c>
      <c r="AM22" s="4" t="s">
        <v>7</v>
      </c>
      <c r="AN22" s="4" t="s">
        <v>7</v>
      </c>
      <c r="AO22" s="4" t="s">
        <v>7</v>
      </c>
      <c r="AP22" s="4" t="s">
        <v>7</v>
      </c>
      <c r="AQ22" s="4" t="s">
        <v>7</v>
      </c>
      <c r="AR22" s="7">
        <v>45357</v>
      </c>
      <c r="AS22" s="7">
        <v>50821</v>
      </c>
      <c r="AT22" s="7">
        <v>51873</v>
      </c>
      <c r="AU22" s="7">
        <v>3153</v>
      </c>
      <c r="AV22" s="7">
        <v>3334</v>
      </c>
      <c r="AW22" s="7">
        <v>3823</v>
      </c>
      <c r="AX22" s="7">
        <v>3821</v>
      </c>
      <c r="AY22" s="4" t="s">
        <v>7</v>
      </c>
      <c r="AZ22" s="7">
        <v>3153</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v>153</v>
      </c>
      <c r="BP22" s="4" t="s">
        <v>7</v>
      </c>
      <c r="BQ22" s="4" t="s">
        <v>7</v>
      </c>
      <c r="BR22" s="4" t="s">
        <v>7</v>
      </c>
      <c r="BS22" s="4" t="s">
        <v>7</v>
      </c>
      <c r="BT22" s="4" t="s">
        <v>7</v>
      </c>
      <c r="BU22" s="4" t="s">
        <v>7</v>
      </c>
      <c r="BV22" s="4" t="s">
        <v>7</v>
      </c>
      <c r="BW22" s="4" t="s">
        <v>7</v>
      </c>
      <c r="BX22" s="4" t="s">
        <v>7</v>
      </c>
      <c r="BY22" s="4" t="s">
        <v>7</v>
      </c>
      <c r="BZ22" s="4" t="s">
        <v>7</v>
      </c>
      <c r="CA22" s="4" t="s">
        <v>7</v>
      </c>
      <c r="CB22" s="4" t="s">
        <v>7</v>
      </c>
    </row>
    <row r="23" spans="1:80" x14ac:dyDescent="0.25">
      <c r="A23" s="2" t="s">
        <v>674</v>
      </c>
      <c r="B23" s="7">
        <v>592569</v>
      </c>
      <c r="C23" s="7">
        <v>580449</v>
      </c>
      <c r="D23" s="7">
        <v>594859</v>
      </c>
      <c r="E23" s="7">
        <v>601248</v>
      </c>
      <c r="F23" s="7">
        <v>559346</v>
      </c>
      <c r="G23" s="7">
        <v>549710</v>
      </c>
      <c r="H23" s="7">
        <v>481659</v>
      </c>
      <c r="I23" s="7">
        <v>402104</v>
      </c>
      <c r="J23" s="7">
        <v>592569</v>
      </c>
      <c r="K23" s="7">
        <v>559346</v>
      </c>
      <c r="L23" s="4" t="s">
        <v>7</v>
      </c>
      <c r="M23" s="4" t="s">
        <v>7</v>
      </c>
      <c r="N23" s="4" t="s">
        <v>7</v>
      </c>
      <c r="O23" s="4" t="s">
        <v>7</v>
      </c>
      <c r="P23" s="4" t="s">
        <v>7</v>
      </c>
      <c r="Q23" s="7">
        <v>571356</v>
      </c>
      <c r="R23" s="7">
        <v>563506</v>
      </c>
      <c r="S23" s="7">
        <v>581685</v>
      </c>
      <c r="T23" s="7">
        <v>585267</v>
      </c>
      <c r="U23" s="7">
        <v>583477</v>
      </c>
      <c r="V23" s="7">
        <v>549079</v>
      </c>
      <c r="W23" s="7">
        <v>481551</v>
      </c>
      <c r="X23" s="7">
        <v>401695</v>
      </c>
      <c r="Y23" s="7">
        <v>571356</v>
      </c>
      <c r="Z23" s="7">
        <v>583477</v>
      </c>
      <c r="AA23" s="7">
        <v>21213</v>
      </c>
      <c r="AB23" s="7">
        <v>16943</v>
      </c>
      <c r="AC23" s="7">
        <v>13174</v>
      </c>
      <c r="AD23" s="7">
        <v>15981</v>
      </c>
      <c r="AE23" s="7">
        <v>15869</v>
      </c>
      <c r="AF23" s="4">
        <v>631</v>
      </c>
      <c r="AG23" s="4">
        <v>108</v>
      </c>
      <c r="AH23" s="4">
        <v>409</v>
      </c>
      <c r="AI23" s="7">
        <v>21213</v>
      </c>
      <c r="AJ23" s="7">
        <v>15869</v>
      </c>
      <c r="AK23" s="4" t="s">
        <v>7</v>
      </c>
      <c r="AL23" s="4" t="s">
        <v>7</v>
      </c>
      <c r="AM23" s="4" t="s">
        <v>7</v>
      </c>
      <c r="AN23" s="4" t="s">
        <v>7</v>
      </c>
      <c r="AO23" s="4" t="s">
        <v>7</v>
      </c>
      <c r="AP23" s="4" t="s">
        <v>7</v>
      </c>
      <c r="AQ23" s="7">
        <v>592569</v>
      </c>
      <c r="AR23" s="7">
        <v>580449</v>
      </c>
      <c r="AS23" s="7">
        <v>594859</v>
      </c>
      <c r="AT23" s="7">
        <v>601248</v>
      </c>
      <c r="AU23" s="7">
        <v>599346</v>
      </c>
      <c r="AV23" s="7">
        <v>549710</v>
      </c>
      <c r="AW23" s="7">
        <v>481659</v>
      </c>
      <c r="AX23" s="7">
        <v>402104</v>
      </c>
      <c r="AY23" s="7">
        <v>592569</v>
      </c>
      <c r="AZ23" s="7">
        <v>599346</v>
      </c>
      <c r="BA23" s="4" t="s">
        <v>7</v>
      </c>
      <c r="BB23" s="4" t="s">
        <v>7</v>
      </c>
      <c r="BC23" s="4" t="s">
        <v>7</v>
      </c>
      <c r="BD23" s="4" t="s">
        <v>7</v>
      </c>
      <c r="BE23" s="4" t="s">
        <v>7</v>
      </c>
      <c r="BF23" s="4" t="s">
        <v>7</v>
      </c>
      <c r="BG23" s="4" t="s">
        <v>7</v>
      </c>
      <c r="BH23" s="4" t="s">
        <v>7</v>
      </c>
      <c r="BI23" s="4" t="s">
        <v>7</v>
      </c>
      <c r="BJ23" s="4" t="s">
        <v>7</v>
      </c>
      <c r="BK23" s="4" t="s">
        <v>7</v>
      </c>
      <c r="BL23" s="4" t="s">
        <v>7</v>
      </c>
      <c r="BM23" s="4" t="s">
        <v>7</v>
      </c>
      <c r="BN23" s="7">
        <v>7622</v>
      </c>
      <c r="BO23" s="7">
        <v>8583</v>
      </c>
      <c r="BP23" s="7">
        <v>-1763</v>
      </c>
      <c r="BQ23" s="7">
        <v>-1070</v>
      </c>
      <c r="BR23" s="4">
        <v>-221</v>
      </c>
      <c r="BS23" s="4">
        <v>-210</v>
      </c>
      <c r="BT23" s="4" t="s">
        <v>7</v>
      </c>
      <c r="BU23" s="7">
        <v>5622</v>
      </c>
      <c r="BV23" s="7">
        <v>5518</v>
      </c>
      <c r="BW23" s="4" t="s">
        <v>7</v>
      </c>
      <c r="BX23" s="4" t="s">
        <v>7</v>
      </c>
      <c r="BY23" s="7">
        <v>9953</v>
      </c>
      <c r="BZ23" s="7">
        <v>3048</v>
      </c>
      <c r="CA23" s="4" t="s">
        <v>7</v>
      </c>
      <c r="CB23" s="4" t="s">
        <v>7</v>
      </c>
    </row>
    <row r="24" spans="1:80" x14ac:dyDescent="0.25">
      <c r="A24" s="2" t="s">
        <v>57</v>
      </c>
      <c r="B24" s="7">
        <v>38035</v>
      </c>
      <c r="C24" s="7">
        <v>25298</v>
      </c>
      <c r="D24" s="7">
        <v>25077</v>
      </c>
      <c r="E24" s="7">
        <v>23389</v>
      </c>
      <c r="F24" s="7">
        <v>24277</v>
      </c>
      <c r="G24" s="7">
        <v>19144</v>
      </c>
      <c r="H24" s="7">
        <v>16029</v>
      </c>
      <c r="I24" s="7">
        <v>23368</v>
      </c>
      <c r="J24" s="7">
        <v>38035</v>
      </c>
      <c r="K24" s="7">
        <v>24277</v>
      </c>
      <c r="L24" s="4" t="s">
        <v>7</v>
      </c>
      <c r="M24" s="4" t="s">
        <v>7</v>
      </c>
      <c r="N24" s="4" t="s">
        <v>7</v>
      </c>
      <c r="O24" s="4" t="s">
        <v>7</v>
      </c>
      <c r="P24" s="4" t="s">
        <v>7</v>
      </c>
      <c r="Q24" s="7">
        <v>36920</v>
      </c>
      <c r="R24" s="7">
        <v>24500</v>
      </c>
      <c r="S24" s="7">
        <v>24766</v>
      </c>
      <c r="T24" s="7">
        <v>22831</v>
      </c>
      <c r="U24" s="7">
        <v>22736</v>
      </c>
      <c r="V24" s="7">
        <v>21512</v>
      </c>
      <c r="W24" s="7">
        <v>18621</v>
      </c>
      <c r="X24" s="7">
        <v>25992</v>
      </c>
      <c r="Y24" s="7">
        <v>36920</v>
      </c>
      <c r="Z24" s="7">
        <v>22736</v>
      </c>
      <c r="AA24" s="7">
        <v>2768</v>
      </c>
      <c r="AB24" s="7">
        <v>2645</v>
      </c>
      <c r="AC24" s="7">
        <v>2539</v>
      </c>
      <c r="AD24" s="7">
        <v>2697</v>
      </c>
      <c r="AE24" s="7">
        <v>2979</v>
      </c>
      <c r="AF24" s="4" t="s">
        <v>7</v>
      </c>
      <c r="AG24" s="4" t="s">
        <v>7</v>
      </c>
      <c r="AH24" s="4" t="s">
        <v>7</v>
      </c>
      <c r="AI24" s="7">
        <v>2768</v>
      </c>
      <c r="AJ24" s="7">
        <v>2979</v>
      </c>
      <c r="AK24" s="4" t="s">
        <v>7</v>
      </c>
      <c r="AL24" s="4" t="s">
        <v>7</v>
      </c>
      <c r="AM24" s="4" t="s">
        <v>7</v>
      </c>
      <c r="AN24" s="4" t="s">
        <v>7</v>
      </c>
      <c r="AO24" s="4" t="s">
        <v>7</v>
      </c>
      <c r="AP24" s="4" t="s">
        <v>7</v>
      </c>
      <c r="AQ24" s="7">
        <v>39688</v>
      </c>
      <c r="AR24" s="7">
        <v>27145</v>
      </c>
      <c r="AS24" s="7">
        <v>27305</v>
      </c>
      <c r="AT24" s="7">
        <v>25528</v>
      </c>
      <c r="AU24" s="7">
        <v>25715</v>
      </c>
      <c r="AV24" s="7">
        <v>21512</v>
      </c>
      <c r="AW24" s="7">
        <v>18621</v>
      </c>
      <c r="AX24" s="7">
        <v>25992</v>
      </c>
      <c r="AY24" s="7">
        <v>39688</v>
      </c>
      <c r="AZ24" s="7">
        <v>25715</v>
      </c>
      <c r="BA24" s="7">
        <v>-1653</v>
      </c>
      <c r="BB24" s="7">
        <v>-1847</v>
      </c>
      <c r="BC24" s="7">
        <v>-2228</v>
      </c>
      <c r="BD24" s="7">
        <v>-2139</v>
      </c>
      <c r="BE24" s="7">
        <v>-1438</v>
      </c>
      <c r="BF24" s="7">
        <v>-2368</v>
      </c>
      <c r="BG24" s="7">
        <v>-2592</v>
      </c>
      <c r="BH24" s="7">
        <v>-2624</v>
      </c>
      <c r="BI24" s="7">
        <v>-1653</v>
      </c>
      <c r="BJ24" s="7">
        <v>-1438</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7">
        <v>2768</v>
      </c>
      <c r="BZ24" s="7">
        <v>2979</v>
      </c>
      <c r="CA24" s="4" t="s">
        <v>7</v>
      </c>
      <c r="CB24" s="4" t="s">
        <v>7</v>
      </c>
    </row>
    <row r="25" spans="1:80" x14ac:dyDescent="0.25">
      <c r="A25" s="2" t="s">
        <v>58</v>
      </c>
      <c r="B25" s="7">
        <v>28010</v>
      </c>
      <c r="C25" s="7">
        <v>21097</v>
      </c>
      <c r="D25" s="7">
        <v>21579</v>
      </c>
      <c r="E25" s="7">
        <v>22256</v>
      </c>
      <c r="F25" s="7">
        <v>24660</v>
      </c>
      <c r="G25" s="7">
        <v>26111</v>
      </c>
      <c r="H25" s="7">
        <v>20496</v>
      </c>
      <c r="I25" s="7">
        <v>20991</v>
      </c>
      <c r="J25" s="7">
        <v>28010</v>
      </c>
      <c r="K25" s="7">
        <v>24660</v>
      </c>
      <c r="L25" s="4" t="s">
        <v>7</v>
      </c>
      <c r="M25" s="4" t="s">
        <v>7</v>
      </c>
      <c r="N25" s="4" t="s">
        <v>7</v>
      </c>
      <c r="O25" s="4" t="s">
        <v>7</v>
      </c>
      <c r="P25" s="4" t="s">
        <v>7</v>
      </c>
      <c r="Q25" s="7">
        <v>22996</v>
      </c>
      <c r="R25" s="7">
        <v>20840</v>
      </c>
      <c r="S25" s="7">
        <v>23742</v>
      </c>
      <c r="T25" s="7">
        <v>24027</v>
      </c>
      <c r="U25" s="7">
        <v>21698</v>
      </c>
      <c r="V25" s="7">
        <v>27433</v>
      </c>
      <c r="W25" s="7">
        <v>22395</v>
      </c>
      <c r="X25" s="7">
        <v>22412</v>
      </c>
      <c r="Y25" s="7">
        <v>22996</v>
      </c>
      <c r="Z25" s="7">
        <v>21698</v>
      </c>
      <c r="AA25" s="7">
        <v>5212</v>
      </c>
      <c r="AB25" s="4">
        <v>458</v>
      </c>
      <c r="AC25" s="7">
        <v>-1982</v>
      </c>
      <c r="AD25" s="7">
        <v>-1269</v>
      </c>
      <c r="AE25" s="7">
        <v>3104</v>
      </c>
      <c r="AF25" s="4">
        <v>-922</v>
      </c>
      <c r="AG25" s="7">
        <v>-1289</v>
      </c>
      <c r="AH25" s="7">
        <v>-1452</v>
      </c>
      <c r="AI25" s="7">
        <v>5212</v>
      </c>
      <c r="AJ25" s="7">
        <v>3104</v>
      </c>
      <c r="AK25" s="4" t="s">
        <v>7</v>
      </c>
      <c r="AL25" s="4" t="s">
        <v>7</v>
      </c>
      <c r="AM25" s="4" t="s">
        <v>7</v>
      </c>
      <c r="AN25" s="4" t="s">
        <v>7</v>
      </c>
      <c r="AO25" s="4" t="s">
        <v>7</v>
      </c>
      <c r="AP25" s="4" t="s">
        <v>7</v>
      </c>
      <c r="AQ25" s="7">
        <v>28208</v>
      </c>
      <c r="AR25" s="7">
        <v>21298</v>
      </c>
      <c r="AS25" s="7">
        <v>21760</v>
      </c>
      <c r="AT25" s="7">
        <v>22758</v>
      </c>
      <c r="AU25" s="7">
        <v>24802</v>
      </c>
      <c r="AV25" s="7">
        <v>26511</v>
      </c>
      <c r="AW25" s="7">
        <v>21106</v>
      </c>
      <c r="AX25" s="7">
        <v>20960</v>
      </c>
      <c r="AY25" s="7">
        <v>28208</v>
      </c>
      <c r="AZ25" s="7">
        <v>24802</v>
      </c>
      <c r="BA25" s="4">
        <v>-198</v>
      </c>
      <c r="BB25" s="4">
        <v>-201</v>
      </c>
      <c r="BC25" s="4">
        <v>-181</v>
      </c>
      <c r="BD25" s="4">
        <v>-502</v>
      </c>
      <c r="BE25" s="4">
        <v>-142</v>
      </c>
      <c r="BF25" s="4">
        <v>-400</v>
      </c>
      <c r="BG25" s="4">
        <v>-610</v>
      </c>
      <c r="BH25" s="4">
        <v>31</v>
      </c>
      <c r="BI25" s="4">
        <v>-198</v>
      </c>
      <c r="BJ25" s="4">
        <v>-142</v>
      </c>
      <c r="BK25" s="4" t="s">
        <v>7</v>
      </c>
      <c r="BL25" s="4" t="s">
        <v>7</v>
      </c>
      <c r="BM25" s="4" t="s">
        <v>7</v>
      </c>
      <c r="BN25" s="4">
        <v>-544</v>
      </c>
      <c r="BO25" s="4">
        <v>-490</v>
      </c>
      <c r="BP25" s="4" t="s">
        <v>7</v>
      </c>
      <c r="BQ25" s="4" t="s">
        <v>7</v>
      </c>
      <c r="BR25" s="4" t="s">
        <v>7</v>
      </c>
      <c r="BS25" s="4" t="s">
        <v>7</v>
      </c>
      <c r="BT25" s="4" t="s">
        <v>7</v>
      </c>
      <c r="BU25" s="7">
        <v>4929</v>
      </c>
      <c r="BV25" s="7">
        <v>4522</v>
      </c>
      <c r="BW25" s="4" t="s">
        <v>7</v>
      </c>
      <c r="BX25" s="4" t="s">
        <v>7</v>
      </c>
      <c r="BY25" s="4">
        <v>827</v>
      </c>
      <c r="BZ25" s="4">
        <v>-928</v>
      </c>
      <c r="CA25" s="4" t="s">
        <v>7</v>
      </c>
      <c r="CB25" s="4" t="s">
        <v>7</v>
      </c>
    </row>
    <row r="26" spans="1:80" x14ac:dyDescent="0.25">
      <c r="A26" s="2" t="s">
        <v>59</v>
      </c>
      <c r="B26" s="7">
        <v>35302</v>
      </c>
      <c r="C26" s="7">
        <v>41168</v>
      </c>
      <c r="D26" s="7">
        <v>38699</v>
      </c>
      <c r="E26" s="7">
        <v>36937</v>
      </c>
      <c r="F26" s="7">
        <v>33899</v>
      </c>
      <c r="G26" s="7">
        <v>36676</v>
      </c>
      <c r="H26" s="7">
        <v>37998</v>
      </c>
      <c r="I26" s="7">
        <v>37331</v>
      </c>
      <c r="J26" s="7">
        <v>35302</v>
      </c>
      <c r="K26" s="7">
        <v>33899</v>
      </c>
      <c r="L26" s="4" t="s">
        <v>7</v>
      </c>
      <c r="M26" s="4" t="s">
        <v>7</v>
      </c>
      <c r="N26" s="4" t="s">
        <v>7</v>
      </c>
      <c r="O26" s="4" t="s">
        <v>7</v>
      </c>
      <c r="P26" s="4" t="s">
        <v>7</v>
      </c>
      <c r="Q26" s="7">
        <v>40986</v>
      </c>
      <c r="R26" s="7">
        <v>48118</v>
      </c>
      <c r="S26" s="7">
        <v>45388</v>
      </c>
      <c r="T26" s="7">
        <v>44632</v>
      </c>
      <c r="U26" s="7">
        <v>38975</v>
      </c>
      <c r="V26" s="7">
        <v>44091</v>
      </c>
      <c r="W26" s="7">
        <v>46882</v>
      </c>
      <c r="X26" s="7">
        <v>45385</v>
      </c>
      <c r="Y26" s="7">
        <v>40986</v>
      </c>
      <c r="Z26" s="7">
        <v>38975</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7">
        <v>40986</v>
      </c>
      <c r="AR26" s="7">
        <v>48118</v>
      </c>
      <c r="AS26" s="7">
        <v>45388</v>
      </c>
      <c r="AT26" s="7">
        <v>44632</v>
      </c>
      <c r="AU26" s="7">
        <v>38975</v>
      </c>
      <c r="AV26" s="7">
        <v>44091</v>
      </c>
      <c r="AW26" s="7">
        <v>46882</v>
      </c>
      <c r="AX26" s="7">
        <v>45385</v>
      </c>
      <c r="AY26" s="7">
        <v>40986</v>
      </c>
      <c r="AZ26" s="7">
        <v>38975</v>
      </c>
      <c r="BA26" s="7">
        <v>-5684</v>
      </c>
      <c r="BB26" s="7">
        <v>-6950</v>
      </c>
      <c r="BC26" s="7">
        <v>-6689</v>
      </c>
      <c r="BD26" s="7">
        <v>-7695</v>
      </c>
      <c r="BE26" s="7">
        <v>-5076</v>
      </c>
      <c r="BF26" s="7">
        <v>-7415</v>
      </c>
      <c r="BG26" s="7">
        <v>-8884</v>
      </c>
      <c r="BH26" s="7">
        <v>-8054</v>
      </c>
      <c r="BI26" s="7">
        <v>-5684</v>
      </c>
      <c r="BJ26" s="7">
        <v>-5076</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row>
    <row r="27" spans="1:80" x14ac:dyDescent="0.25">
      <c r="A27" s="2" t="s">
        <v>60</v>
      </c>
      <c r="B27" s="7">
        <v>19484</v>
      </c>
      <c r="C27" s="7">
        <v>19915</v>
      </c>
      <c r="D27" s="7">
        <v>19408</v>
      </c>
      <c r="E27" s="7">
        <v>19129</v>
      </c>
      <c r="F27" s="7">
        <v>19494</v>
      </c>
      <c r="G27" s="7">
        <v>16306</v>
      </c>
      <c r="H27" s="7">
        <v>17417</v>
      </c>
      <c r="I27" s="7">
        <v>17823</v>
      </c>
      <c r="J27" s="7">
        <v>19484</v>
      </c>
      <c r="K27" s="7">
        <v>19494</v>
      </c>
      <c r="L27" s="4" t="s">
        <v>7</v>
      </c>
      <c r="M27" s="4" t="s">
        <v>7</v>
      </c>
      <c r="N27" s="4" t="s">
        <v>7</v>
      </c>
      <c r="O27" s="4" t="s">
        <v>7</v>
      </c>
      <c r="P27" s="4" t="s">
        <v>7</v>
      </c>
      <c r="Q27" s="7">
        <v>11715</v>
      </c>
      <c r="R27" s="7">
        <v>12791</v>
      </c>
      <c r="S27" s="7">
        <v>15956</v>
      </c>
      <c r="T27" s="7">
        <v>13467</v>
      </c>
      <c r="U27" s="7">
        <v>18659</v>
      </c>
      <c r="V27" s="7">
        <v>16306</v>
      </c>
      <c r="W27" s="7">
        <v>17417</v>
      </c>
      <c r="X27" s="7">
        <v>17823</v>
      </c>
      <c r="Y27" s="7">
        <v>11715</v>
      </c>
      <c r="Z27" s="7">
        <v>18659</v>
      </c>
      <c r="AA27" s="7">
        <v>7769</v>
      </c>
      <c r="AB27" s="7">
        <v>7124</v>
      </c>
      <c r="AC27" s="7">
        <v>3452</v>
      </c>
      <c r="AD27" s="7">
        <v>5662</v>
      </c>
      <c r="AE27" s="4">
        <v>835</v>
      </c>
      <c r="AF27" s="4" t="s">
        <v>7</v>
      </c>
      <c r="AG27" s="4" t="s">
        <v>7</v>
      </c>
      <c r="AH27" s="4" t="s">
        <v>7</v>
      </c>
      <c r="AI27" s="7">
        <v>7769</v>
      </c>
      <c r="AJ27" s="4">
        <v>835</v>
      </c>
      <c r="AK27" s="4" t="s">
        <v>7</v>
      </c>
      <c r="AL27" s="4" t="s">
        <v>7</v>
      </c>
      <c r="AM27" s="4" t="s">
        <v>7</v>
      </c>
      <c r="AN27" s="4" t="s">
        <v>7</v>
      </c>
      <c r="AO27" s="4" t="s">
        <v>7</v>
      </c>
      <c r="AP27" s="4" t="s">
        <v>7</v>
      </c>
      <c r="AQ27" s="7">
        <v>19484</v>
      </c>
      <c r="AR27" s="7">
        <v>19915</v>
      </c>
      <c r="AS27" s="7">
        <v>19408</v>
      </c>
      <c r="AT27" s="7">
        <v>19129</v>
      </c>
      <c r="AU27" s="7">
        <v>19494</v>
      </c>
      <c r="AV27" s="7">
        <v>16306</v>
      </c>
      <c r="AW27" s="7">
        <v>17417</v>
      </c>
      <c r="AX27" s="7">
        <v>17823</v>
      </c>
      <c r="AY27" s="7">
        <v>19484</v>
      </c>
      <c r="AZ27" s="7">
        <v>19494</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7">
        <v>7769</v>
      </c>
      <c r="BX27" s="4" t="s">
        <v>7</v>
      </c>
      <c r="BY27" s="7">
        <v>7769</v>
      </c>
      <c r="BZ27" s="4">
        <v>835</v>
      </c>
      <c r="CA27" s="4" t="s">
        <v>7</v>
      </c>
      <c r="CB27" s="4" t="s">
        <v>7</v>
      </c>
    </row>
    <row r="28" spans="1:80" x14ac:dyDescent="0.25">
      <c r="A28" s="2" t="s">
        <v>63</v>
      </c>
      <c r="B28" s="7">
        <v>10723</v>
      </c>
      <c r="C28" s="7">
        <v>13596</v>
      </c>
      <c r="D28" s="7">
        <v>10119</v>
      </c>
      <c r="E28" s="7">
        <v>8555</v>
      </c>
      <c r="F28" s="7">
        <v>10353</v>
      </c>
      <c r="G28" s="7">
        <v>14535</v>
      </c>
      <c r="H28" s="7">
        <v>10093</v>
      </c>
      <c r="I28" s="7">
        <v>7846</v>
      </c>
      <c r="J28" s="7">
        <v>10723</v>
      </c>
      <c r="K28" s="7">
        <v>10353</v>
      </c>
      <c r="L28" s="4" t="s">
        <v>7</v>
      </c>
      <c r="M28" s="4" t="s">
        <v>7</v>
      </c>
      <c r="N28" s="4" t="s">
        <v>7</v>
      </c>
      <c r="O28" s="4" t="s">
        <v>7</v>
      </c>
      <c r="P28" s="4" t="s">
        <v>7</v>
      </c>
      <c r="Q28" s="7">
        <v>11905</v>
      </c>
      <c r="R28" s="7">
        <v>14909</v>
      </c>
      <c r="S28" s="7">
        <v>11378</v>
      </c>
      <c r="T28" s="7">
        <v>9878</v>
      </c>
      <c r="U28" s="7">
        <v>11466</v>
      </c>
      <c r="V28" s="7">
        <v>14833</v>
      </c>
      <c r="W28" s="7">
        <v>10428</v>
      </c>
      <c r="X28" s="7">
        <v>8102</v>
      </c>
      <c r="Y28" s="7">
        <v>11905</v>
      </c>
      <c r="Z28" s="7">
        <v>11466</v>
      </c>
      <c r="AA28" s="4">
        <v>-888</v>
      </c>
      <c r="AB28" s="7">
        <v>-1036</v>
      </c>
      <c r="AC28" s="4">
        <v>-916</v>
      </c>
      <c r="AD28" s="7">
        <v>-1055</v>
      </c>
      <c r="AE28" s="4">
        <v>-835</v>
      </c>
      <c r="AF28" s="4" t="s">
        <v>7</v>
      </c>
      <c r="AG28" s="4" t="s">
        <v>7</v>
      </c>
      <c r="AH28" s="4" t="s">
        <v>7</v>
      </c>
      <c r="AI28" s="4">
        <v>-888</v>
      </c>
      <c r="AJ28" s="4">
        <v>-835</v>
      </c>
      <c r="AK28" s="4" t="s">
        <v>7</v>
      </c>
      <c r="AL28" s="4" t="s">
        <v>7</v>
      </c>
      <c r="AM28" s="4" t="s">
        <v>7</v>
      </c>
      <c r="AN28" s="4" t="s">
        <v>7</v>
      </c>
      <c r="AO28" s="4" t="s">
        <v>7</v>
      </c>
      <c r="AP28" s="4" t="s">
        <v>7</v>
      </c>
      <c r="AQ28" s="7">
        <v>11017</v>
      </c>
      <c r="AR28" s="7">
        <v>13873</v>
      </c>
      <c r="AS28" s="7">
        <v>10462</v>
      </c>
      <c r="AT28" s="7">
        <v>8823</v>
      </c>
      <c r="AU28" s="7">
        <v>10631</v>
      </c>
      <c r="AV28" s="7">
        <v>14833</v>
      </c>
      <c r="AW28" s="7">
        <v>10428</v>
      </c>
      <c r="AX28" s="7">
        <v>8102</v>
      </c>
      <c r="AY28" s="7">
        <v>11017</v>
      </c>
      <c r="AZ28" s="7">
        <v>10631</v>
      </c>
      <c r="BA28" s="4">
        <v>-294</v>
      </c>
      <c r="BB28" s="4">
        <v>-277</v>
      </c>
      <c r="BC28" s="4">
        <v>-343</v>
      </c>
      <c r="BD28" s="4">
        <v>-268</v>
      </c>
      <c r="BE28" s="4">
        <v>-278</v>
      </c>
      <c r="BF28" s="4">
        <v>-298</v>
      </c>
      <c r="BG28" s="4">
        <v>-335</v>
      </c>
      <c r="BH28" s="4">
        <v>-256</v>
      </c>
      <c r="BI28" s="4">
        <v>-294</v>
      </c>
      <c r="BJ28" s="4">
        <v>-278</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v>-888</v>
      </c>
      <c r="BZ28" s="4">
        <v>-835</v>
      </c>
      <c r="CA28" s="4" t="s">
        <v>7</v>
      </c>
      <c r="CB28" s="4" t="s">
        <v>7</v>
      </c>
    </row>
    <row r="29" spans="1:80" x14ac:dyDescent="0.25">
      <c r="A29" s="2" t="s">
        <v>64</v>
      </c>
      <c r="B29" s="7">
        <v>9057</v>
      </c>
      <c r="C29" s="7">
        <v>9341</v>
      </c>
      <c r="D29" s="7">
        <v>9487</v>
      </c>
      <c r="E29" s="7">
        <v>10231</v>
      </c>
      <c r="F29" s="7">
        <v>10183</v>
      </c>
      <c r="G29" s="7">
        <v>10231</v>
      </c>
      <c r="H29" s="7">
        <v>9970</v>
      </c>
      <c r="I29" s="7">
        <v>9906</v>
      </c>
      <c r="J29" s="7">
        <v>9057</v>
      </c>
      <c r="K29" s="7">
        <v>10183</v>
      </c>
      <c r="L29" s="4" t="s">
        <v>7</v>
      </c>
      <c r="M29" s="4" t="s">
        <v>7</v>
      </c>
      <c r="N29" s="4" t="s">
        <v>7</v>
      </c>
      <c r="O29" s="4" t="s">
        <v>7</v>
      </c>
      <c r="P29" s="4" t="s">
        <v>7</v>
      </c>
      <c r="Q29" s="7">
        <v>9727</v>
      </c>
      <c r="R29" s="7">
        <v>9948</v>
      </c>
      <c r="S29" s="7">
        <v>10033</v>
      </c>
      <c r="T29" s="7">
        <v>10724</v>
      </c>
      <c r="U29" s="7">
        <v>10606</v>
      </c>
      <c r="V29" s="7">
        <v>10677</v>
      </c>
      <c r="W29" s="7">
        <v>10434</v>
      </c>
      <c r="X29" s="7">
        <v>10390</v>
      </c>
      <c r="Y29" s="7">
        <v>9727</v>
      </c>
      <c r="Z29" s="7">
        <v>10606</v>
      </c>
      <c r="AA29" s="4">
        <v>-647</v>
      </c>
      <c r="AB29" s="4">
        <v>-584</v>
      </c>
      <c r="AC29" s="4">
        <v>-523</v>
      </c>
      <c r="AD29" s="4">
        <v>-470</v>
      </c>
      <c r="AE29" s="4">
        <v>-400</v>
      </c>
      <c r="AF29" s="4">
        <v>-424</v>
      </c>
      <c r="AG29" s="4">
        <v>-436</v>
      </c>
      <c r="AH29" s="4">
        <v>-456</v>
      </c>
      <c r="AI29" s="4">
        <v>-647</v>
      </c>
      <c r="AJ29" s="4">
        <v>-400</v>
      </c>
      <c r="AK29" s="4" t="s">
        <v>7</v>
      </c>
      <c r="AL29" s="4" t="s">
        <v>7</v>
      </c>
      <c r="AM29" s="4" t="s">
        <v>7</v>
      </c>
      <c r="AN29" s="4" t="s">
        <v>7</v>
      </c>
      <c r="AO29" s="4" t="s">
        <v>7</v>
      </c>
      <c r="AP29" s="4" t="s">
        <v>7</v>
      </c>
      <c r="AQ29" s="7">
        <v>9080</v>
      </c>
      <c r="AR29" s="7">
        <v>9364</v>
      </c>
      <c r="AS29" s="7">
        <v>9510</v>
      </c>
      <c r="AT29" s="7">
        <v>10254</v>
      </c>
      <c r="AU29" s="7">
        <v>10206</v>
      </c>
      <c r="AV29" s="7">
        <v>10253</v>
      </c>
      <c r="AW29" s="7">
        <v>9998</v>
      </c>
      <c r="AX29" s="7">
        <v>9934</v>
      </c>
      <c r="AY29" s="7">
        <v>9080</v>
      </c>
      <c r="AZ29" s="7">
        <v>10206</v>
      </c>
      <c r="BA29" s="4">
        <v>-23</v>
      </c>
      <c r="BB29" s="4">
        <v>-23</v>
      </c>
      <c r="BC29" s="4">
        <v>-23</v>
      </c>
      <c r="BD29" s="4">
        <v>-23</v>
      </c>
      <c r="BE29" s="4">
        <v>-23</v>
      </c>
      <c r="BF29" s="4">
        <v>-22</v>
      </c>
      <c r="BG29" s="4">
        <v>-28</v>
      </c>
      <c r="BH29" s="4">
        <v>-28</v>
      </c>
      <c r="BI29" s="4">
        <v>-23</v>
      </c>
      <c r="BJ29" s="4">
        <v>-23</v>
      </c>
      <c r="BK29" s="4" t="s">
        <v>7</v>
      </c>
      <c r="BL29" s="4" t="s">
        <v>7</v>
      </c>
      <c r="BM29" s="4" t="s">
        <v>7</v>
      </c>
      <c r="BN29" s="4" t="s">
        <v>7</v>
      </c>
      <c r="BO29" s="4" t="s">
        <v>7</v>
      </c>
      <c r="BP29" s="4" t="s">
        <v>7</v>
      </c>
      <c r="BQ29" s="4" t="s">
        <v>7</v>
      </c>
      <c r="BR29" s="4">
        <v>-647</v>
      </c>
      <c r="BS29" s="4">
        <v>-400</v>
      </c>
      <c r="BT29" s="4" t="s">
        <v>7</v>
      </c>
      <c r="BU29" s="4" t="s">
        <v>7</v>
      </c>
      <c r="BV29" s="4" t="s">
        <v>7</v>
      </c>
      <c r="BW29" s="4" t="s">
        <v>7</v>
      </c>
      <c r="BX29" s="4" t="s">
        <v>7</v>
      </c>
      <c r="BY29" s="4" t="s">
        <v>7</v>
      </c>
      <c r="BZ29" s="4" t="s">
        <v>7</v>
      </c>
      <c r="CA29" s="4">
        <v>-251</v>
      </c>
      <c r="CB29" s="4">
        <v>-417</v>
      </c>
    </row>
    <row r="30" spans="1:80" x14ac:dyDescent="0.25">
      <c r="A30" s="2" t="s">
        <v>65</v>
      </c>
      <c r="B30" s="7">
        <v>14775</v>
      </c>
      <c r="C30" s="7">
        <v>16956</v>
      </c>
      <c r="D30" s="7">
        <v>19469</v>
      </c>
      <c r="E30" s="7">
        <v>17645</v>
      </c>
      <c r="F30" s="7">
        <v>16742</v>
      </c>
      <c r="G30" s="7">
        <v>17534</v>
      </c>
      <c r="H30" s="7">
        <v>18040</v>
      </c>
      <c r="I30" s="7">
        <v>13380</v>
      </c>
      <c r="J30" s="7">
        <v>14775</v>
      </c>
      <c r="K30" s="7">
        <v>16742</v>
      </c>
      <c r="L30" s="4" t="s">
        <v>7</v>
      </c>
      <c r="M30" s="4" t="s">
        <v>7</v>
      </c>
      <c r="N30" s="4" t="s">
        <v>7</v>
      </c>
      <c r="O30" s="4" t="s">
        <v>7</v>
      </c>
      <c r="P30" s="4" t="s">
        <v>7</v>
      </c>
      <c r="Q30" s="7">
        <v>15299</v>
      </c>
      <c r="R30" s="7">
        <v>16958</v>
      </c>
      <c r="S30" s="7">
        <v>17421</v>
      </c>
      <c r="T30" s="7">
        <v>15532</v>
      </c>
      <c r="U30" s="7">
        <v>15745</v>
      </c>
      <c r="V30" s="7">
        <v>15477</v>
      </c>
      <c r="W30" s="7">
        <v>16094</v>
      </c>
      <c r="X30" s="7">
        <v>11325</v>
      </c>
      <c r="Y30" s="7">
        <v>15299</v>
      </c>
      <c r="Z30" s="7">
        <v>15745</v>
      </c>
      <c r="AA30" s="4">
        <v>-523</v>
      </c>
      <c r="AB30" s="4" t="s">
        <v>7</v>
      </c>
      <c r="AC30" s="7">
        <v>2048</v>
      </c>
      <c r="AD30" s="7">
        <v>2113</v>
      </c>
      <c r="AE30" s="4">
        <v>997</v>
      </c>
      <c r="AF30" s="7">
        <v>2058</v>
      </c>
      <c r="AG30" s="7">
        <v>1951</v>
      </c>
      <c r="AH30" s="7">
        <v>2064</v>
      </c>
      <c r="AI30" s="4">
        <v>-523</v>
      </c>
      <c r="AJ30" s="4">
        <v>997</v>
      </c>
      <c r="AK30" s="4" t="s">
        <v>7</v>
      </c>
      <c r="AL30" s="4" t="s">
        <v>7</v>
      </c>
      <c r="AM30" s="4" t="s">
        <v>7</v>
      </c>
      <c r="AN30" s="4" t="s">
        <v>7</v>
      </c>
      <c r="AO30" s="4" t="s">
        <v>7</v>
      </c>
      <c r="AP30" s="4" t="s">
        <v>7</v>
      </c>
      <c r="AQ30" s="7">
        <v>14776</v>
      </c>
      <c r="AR30" s="7">
        <v>16958</v>
      </c>
      <c r="AS30" s="7">
        <v>19469</v>
      </c>
      <c r="AT30" s="7">
        <v>17645</v>
      </c>
      <c r="AU30" s="7">
        <v>16742</v>
      </c>
      <c r="AV30" s="7">
        <v>17535</v>
      </c>
      <c r="AW30" s="7">
        <v>18045</v>
      </c>
      <c r="AX30" s="7">
        <v>13389</v>
      </c>
      <c r="AY30" s="7">
        <v>14776</v>
      </c>
      <c r="AZ30" s="7">
        <v>16742</v>
      </c>
      <c r="BA30" s="4">
        <v>-1</v>
      </c>
      <c r="BB30" s="4">
        <v>-2</v>
      </c>
      <c r="BC30" s="4" t="s">
        <v>7</v>
      </c>
      <c r="BD30" s="4" t="s">
        <v>7</v>
      </c>
      <c r="BE30" s="4" t="s">
        <v>7</v>
      </c>
      <c r="BF30" s="4">
        <v>-1</v>
      </c>
      <c r="BG30" s="4">
        <v>-5</v>
      </c>
      <c r="BH30" s="4">
        <v>-9</v>
      </c>
      <c r="BI30" s="4">
        <v>-1</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v>-523</v>
      </c>
      <c r="BZ30" s="4">
        <v>997</v>
      </c>
      <c r="CA30" s="4" t="s">
        <v>7</v>
      </c>
      <c r="CB30" s="4" t="s">
        <v>7</v>
      </c>
    </row>
    <row r="31" spans="1:80" x14ac:dyDescent="0.25">
      <c r="A31" s="2" t="s">
        <v>683</v>
      </c>
      <c r="B31" s="7">
        <v>16977</v>
      </c>
      <c r="C31" s="7">
        <v>18076</v>
      </c>
      <c r="D31" s="7">
        <v>17950</v>
      </c>
      <c r="E31" s="7">
        <v>19580</v>
      </c>
      <c r="F31" s="7">
        <v>18355</v>
      </c>
      <c r="G31" s="7">
        <v>19354</v>
      </c>
      <c r="H31" s="7">
        <v>21039</v>
      </c>
      <c r="I31" s="7">
        <v>19945</v>
      </c>
      <c r="J31" s="7">
        <v>16977</v>
      </c>
      <c r="K31" s="7">
        <v>18355</v>
      </c>
      <c r="L31" s="4" t="s">
        <v>7</v>
      </c>
      <c r="M31" s="4" t="s">
        <v>7</v>
      </c>
      <c r="N31" s="4" t="s">
        <v>7</v>
      </c>
      <c r="O31" s="4" t="s">
        <v>7</v>
      </c>
      <c r="P31" s="4" t="s">
        <v>7</v>
      </c>
      <c r="Q31" s="7">
        <v>8448</v>
      </c>
      <c r="R31" s="7">
        <v>8764</v>
      </c>
      <c r="S31" s="7">
        <v>8491</v>
      </c>
      <c r="T31" s="7">
        <v>8932</v>
      </c>
      <c r="U31" s="7">
        <v>10419</v>
      </c>
      <c r="V31" s="7">
        <v>8854</v>
      </c>
      <c r="W31" s="7">
        <v>8582</v>
      </c>
      <c r="X31" s="7">
        <v>8905</v>
      </c>
      <c r="Y31" s="7">
        <v>8448</v>
      </c>
      <c r="Z31" s="7">
        <v>10419</v>
      </c>
      <c r="AA31" s="4">
        <v>672</v>
      </c>
      <c r="AB31" s="4">
        <v>7</v>
      </c>
      <c r="AC31" s="4">
        <v>-5</v>
      </c>
      <c r="AD31" s="4">
        <v>21</v>
      </c>
      <c r="AE31" s="4">
        <v>979</v>
      </c>
      <c r="AF31" s="4">
        <v>-4</v>
      </c>
      <c r="AG31" s="4">
        <v>3</v>
      </c>
      <c r="AH31" s="4">
        <v>100</v>
      </c>
      <c r="AI31" s="4">
        <v>672</v>
      </c>
      <c r="AJ31" s="4">
        <v>979</v>
      </c>
      <c r="AK31" s="4" t="s">
        <v>7</v>
      </c>
      <c r="AL31" s="4" t="s">
        <v>7</v>
      </c>
      <c r="AM31" s="4" t="s">
        <v>7</v>
      </c>
      <c r="AN31" s="4" t="s">
        <v>7</v>
      </c>
      <c r="AO31" s="4" t="s">
        <v>7</v>
      </c>
      <c r="AP31" s="4" t="s">
        <v>7</v>
      </c>
      <c r="AQ31" s="7">
        <v>9120</v>
      </c>
      <c r="AR31" s="7">
        <v>8771</v>
      </c>
      <c r="AS31" s="7">
        <v>8486</v>
      </c>
      <c r="AT31" s="7">
        <v>8953</v>
      </c>
      <c r="AU31" s="7">
        <v>11398</v>
      </c>
      <c r="AV31" s="7">
        <v>8850</v>
      </c>
      <c r="AW31" s="7">
        <v>8585</v>
      </c>
      <c r="AX31" s="7">
        <v>9005</v>
      </c>
      <c r="AY31" s="7">
        <v>9120</v>
      </c>
      <c r="AZ31" s="7">
        <v>11398</v>
      </c>
      <c r="BA31" s="7">
        <v>7857</v>
      </c>
      <c r="BB31" s="7">
        <v>9305</v>
      </c>
      <c r="BC31" s="7">
        <v>9464</v>
      </c>
      <c r="BD31" s="7">
        <v>10627</v>
      </c>
      <c r="BE31" s="7">
        <v>6957</v>
      </c>
      <c r="BF31" s="7">
        <v>10504</v>
      </c>
      <c r="BG31" s="7">
        <v>12454</v>
      </c>
      <c r="BH31" s="7">
        <v>10940</v>
      </c>
      <c r="BI31" s="7">
        <v>7857</v>
      </c>
      <c r="BJ31" s="7">
        <v>6957</v>
      </c>
      <c r="BK31" s="4" t="s">
        <v>7</v>
      </c>
      <c r="BL31" s="4" t="s">
        <v>7</v>
      </c>
      <c r="BM31" s="4" t="s">
        <v>7</v>
      </c>
      <c r="BN31" s="4" t="s">
        <v>7</v>
      </c>
      <c r="BO31" s="4" t="s">
        <v>7</v>
      </c>
      <c r="BP31" s="4" t="s">
        <v>7</v>
      </c>
      <c r="BQ31" s="4" t="s">
        <v>7</v>
      </c>
      <c r="BR31" s="4">
        <v>-21</v>
      </c>
      <c r="BS31" s="4">
        <v>-17</v>
      </c>
      <c r="BT31" s="4" t="s">
        <v>7</v>
      </c>
      <c r="BU31" s="4">
        <v>693</v>
      </c>
      <c r="BV31" s="4">
        <v>996</v>
      </c>
      <c r="BW31" s="4" t="s">
        <v>7</v>
      </c>
      <c r="BX31" s="4" t="s">
        <v>7</v>
      </c>
      <c r="BY31" s="4" t="s">
        <v>7</v>
      </c>
      <c r="BZ31" s="4" t="s">
        <v>7</v>
      </c>
      <c r="CA31" s="4" t="s">
        <v>7</v>
      </c>
      <c r="CB31" s="4" t="s">
        <v>7</v>
      </c>
    </row>
    <row r="32" spans="1:80" x14ac:dyDescent="0.25">
      <c r="A32" s="2" t="s">
        <v>67</v>
      </c>
      <c r="B32" s="7">
        <v>198327</v>
      </c>
      <c r="C32" s="7">
        <v>166523</v>
      </c>
      <c r="D32" s="7">
        <v>200348</v>
      </c>
      <c r="E32" s="7">
        <v>196766</v>
      </c>
      <c r="F32" s="7">
        <v>196990</v>
      </c>
      <c r="G32" s="7">
        <v>208903</v>
      </c>
      <c r="H32" s="7">
        <v>160403</v>
      </c>
      <c r="I32" s="7">
        <v>155590</v>
      </c>
      <c r="J32" s="7">
        <v>198327</v>
      </c>
      <c r="K32" s="7">
        <v>196990</v>
      </c>
      <c r="L32" s="4" t="s">
        <v>7</v>
      </c>
      <c r="M32" s="4" t="s">
        <v>7</v>
      </c>
      <c r="N32" s="4" t="s">
        <v>7</v>
      </c>
      <c r="O32" s="4" t="s">
        <v>7</v>
      </c>
      <c r="P32" s="4" t="s">
        <v>7</v>
      </c>
      <c r="Q32" s="7">
        <v>183960</v>
      </c>
      <c r="R32" s="7">
        <v>157904</v>
      </c>
      <c r="S32" s="7">
        <v>195735</v>
      </c>
      <c r="T32" s="7">
        <v>189067</v>
      </c>
      <c r="U32" s="7">
        <v>189331</v>
      </c>
      <c r="V32" s="7">
        <v>208195</v>
      </c>
      <c r="W32" s="7">
        <v>160174</v>
      </c>
      <c r="X32" s="7">
        <v>155334</v>
      </c>
      <c r="Y32" s="7">
        <v>183960</v>
      </c>
      <c r="Z32" s="7">
        <v>189331</v>
      </c>
      <c r="AA32" s="7">
        <v>14363</v>
      </c>
      <c r="AB32" s="7">
        <v>8614</v>
      </c>
      <c r="AC32" s="7">
        <v>4613</v>
      </c>
      <c r="AD32" s="7">
        <v>7699</v>
      </c>
      <c r="AE32" s="7">
        <v>7659</v>
      </c>
      <c r="AF32" s="4">
        <v>708</v>
      </c>
      <c r="AG32" s="4">
        <v>229</v>
      </c>
      <c r="AH32" s="4">
        <v>256</v>
      </c>
      <c r="AI32" s="7">
        <v>14363</v>
      </c>
      <c r="AJ32" s="7">
        <v>7659</v>
      </c>
      <c r="AK32" s="4" t="s">
        <v>7</v>
      </c>
      <c r="AL32" s="4" t="s">
        <v>7</v>
      </c>
      <c r="AM32" s="4" t="s">
        <v>7</v>
      </c>
      <c r="AN32" s="4" t="s">
        <v>7</v>
      </c>
      <c r="AO32" s="4" t="s">
        <v>7</v>
      </c>
      <c r="AP32" s="4" t="s">
        <v>7</v>
      </c>
      <c r="AQ32" s="7">
        <v>198323</v>
      </c>
      <c r="AR32" s="7">
        <v>166518</v>
      </c>
      <c r="AS32" s="7">
        <v>200348</v>
      </c>
      <c r="AT32" s="7">
        <v>196766</v>
      </c>
      <c r="AU32" s="7">
        <v>196990</v>
      </c>
      <c r="AV32" s="7">
        <v>208903</v>
      </c>
      <c r="AW32" s="7">
        <v>160403</v>
      </c>
      <c r="AX32" s="7">
        <v>155590</v>
      </c>
      <c r="AY32" s="7">
        <v>198323</v>
      </c>
      <c r="AZ32" s="7">
        <v>196990</v>
      </c>
      <c r="BA32" s="4">
        <v>4</v>
      </c>
      <c r="BB32" s="4">
        <v>5</v>
      </c>
      <c r="BC32" s="4" t="s">
        <v>7</v>
      </c>
      <c r="BD32" s="4" t="s">
        <v>7</v>
      </c>
      <c r="BE32" s="4" t="s">
        <v>7</v>
      </c>
      <c r="BF32" s="4" t="s">
        <v>7</v>
      </c>
      <c r="BG32" s="4" t="s">
        <v>7</v>
      </c>
      <c r="BH32" s="4" t="s">
        <v>7</v>
      </c>
      <c r="BI32" s="4">
        <v>4</v>
      </c>
      <c r="BJ32" s="4" t="s">
        <v>7</v>
      </c>
      <c r="BK32" s="4" t="s">
        <v>7</v>
      </c>
      <c r="BL32" s="4" t="s">
        <v>7</v>
      </c>
      <c r="BM32" s="4" t="s">
        <v>7</v>
      </c>
      <c r="BN32" s="4">
        <v>-544</v>
      </c>
      <c r="BO32" s="4">
        <v>-490</v>
      </c>
      <c r="BP32" s="4" t="s">
        <v>7</v>
      </c>
      <c r="BQ32" s="4" t="s">
        <v>7</v>
      </c>
      <c r="BR32" s="4">
        <v>-668</v>
      </c>
      <c r="BS32" s="4">
        <v>-417</v>
      </c>
      <c r="BT32" s="4" t="s">
        <v>7</v>
      </c>
      <c r="BU32" s="7">
        <v>5622</v>
      </c>
      <c r="BV32" s="7">
        <v>5518</v>
      </c>
      <c r="BW32" s="4" t="s">
        <v>7</v>
      </c>
      <c r="BX32" s="4" t="s">
        <v>7</v>
      </c>
      <c r="BY32" s="7">
        <v>9953</v>
      </c>
      <c r="BZ32" s="7">
        <v>3048</v>
      </c>
      <c r="CA32" s="4" t="s">
        <v>7</v>
      </c>
      <c r="CB32" s="4" t="s">
        <v>7</v>
      </c>
    </row>
    <row r="33" spans="1:80" x14ac:dyDescent="0.25">
      <c r="A33" s="2" t="s">
        <v>72</v>
      </c>
      <c r="B33" s="7">
        <v>6712</v>
      </c>
      <c r="C33" s="7">
        <v>6493</v>
      </c>
      <c r="D33" s="7">
        <v>6883</v>
      </c>
      <c r="E33" s="7">
        <v>7267</v>
      </c>
      <c r="F33" s="7">
        <v>7498</v>
      </c>
      <c r="G33" s="7">
        <v>7715</v>
      </c>
      <c r="H33" s="7">
        <v>8304</v>
      </c>
      <c r="I33" s="7">
        <v>8728</v>
      </c>
      <c r="J33" s="7">
        <v>6712</v>
      </c>
      <c r="K33" s="7">
        <v>7498</v>
      </c>
      <c r="L33" s="4" t="s">
        <v>7</v>
      </c>
      <c r="M33" s="4" t="s">
        <v>7</v>
      </c>
      <c r="N33" s="4" t="s">
        <v>7</v>
      </c>
      <c r="O33" s="4" t="s">
        <v>7</v>
      </c>
      <c r="P33" s="4" t="s">
        <v>7</v>
      </c>
      <c r="Q33" s="7">
        <v>6615</v>
      </c>
      <c r="R33" s="7">
        <v>6415</v>
      </c>
      <c r="S33" s="7">
        <v>6800</v>
      </c>
      <c r="T33" s="7">
        <v>7184</v>
      </c>
      <c r="U33" s="7">
        <v>7415</v>
      </c>
      <c r="V33" s="7">
        <v>7715</v>
      </c>
      <c r="W33" s="7">
        <v>8304</v>
      </c>
      <c r="X33" s="7">
        <v>8728</v>
      </c>
      <c r="Y33" s="7">
        <v>6615</v>
      </c>
      <c r="Z33" s="7">
        <v>7415</v>
      </c>
      <c r="AA33" s="4">
        <v>101</v>
      </c>
      <c r="AB33" s="4">
        <v>83</v>
      </c>
      <c r="AC33" s="4">
        <v>83</v>
      </c>
      <c r="AD33" s="4">
        <v>83</v>
      </c>
      <c r="AE33" s="4">
        <v>83</v>
      </c>
      <c r="AF33" s="4" t="s">
        <v>7</v>
      </c>
      <c r="AG33" s="4" t="s">
        <v>7</v>
      </c>
      <c r="AH33" s="4" t="s">
        <v>7</v>
      </c>
      <c r="AI33" s="4">
        <v>101</v>
      </c>
      <c r="AJ33" s="4">
        <v>83</v>
      </c>
      <c r="AK33" s="4" t="s">
        <v>7</v>
      </c>
      <c r="AL33" s="4" t="s">
        <v>7</v>
      </c>
      <c r="AM33" s="4" t="s">
        <v>7</v>
      </c>
      <c r="AN33" s="4" t="s">
        <v>7</v>
      </c>
      <c r="AO33" s="4" t="s">
        <v>7</v>
      </c>
      <c r="AP33" s="4" t="s">
        <v>7</v>
      </c>
      <c r="AQ33" s="7">
        <v>6716</v>
      </c>
      <c r="AR33" s="7">
        <v>6498</v>
      </c>
      <c r="AS33" s="7">
        <v>6883</v>
      </c>
      <c r="AT33" s="7">
        <v>7267</v>
      </c>
      <c r="AU33" s="7">
        <v>7498</v>
      </c>
      <c r="AV33" s="7">
        <v>7715</v>
      </c>
      <c r="AW33" s="7">
        <v>8304</v>
      </c>
      <c r="AX33" s="7">
        <v>8728</v>
      </c>
      <c r="AY33" s="7">
        <v>6716</v>
      </c>
      <c r="AZ33" s="7">
        <v>7498</v>
      </c>
      <c r="BA33" s="4">
        <v>-4</v>
      </c>
      <c r="BB33" s="4">
        <v>-5</v>
      </c>
      <c r="BC33" s="4" t="s">
        <v>7</v>
      </c>
      <c r="BD33" s="4" t="s">
        <v>7</v>
      </c>
      <c r="BE33" s="4" t="s">
        <v>7</v>
      </c>
      <c r="BF33" s="4" t="s">
        <v>7</v>
      </c>
      <c r="BG33" s="4" t="s">
        <v>7</v>
      </c>
      <c r="BH33" s="4" t="s">
        <v>7</v>
      </c>
      <c r="BI33" s="4">
        <v>-4</v>
      </c>
      <c r="BJ33" s="4" t="s">
        <v>7</v>
      </c>
      <c r="BK33" s="4" t="s">
        <v>7</v>
      </c>
      <c r="BL33" s="4" t="s">
        <v>7</v>
      </c>
      <c r="BM33" s="4" t="s">
        <v>7</v>
      </c>
      <c r="BN33" s="4">
        <v>101</v>
      </c>
      <c r="BO33" s="4">
        <v>83</v>
      </c>
      <c r="BP33" s="4" t="s">
        <v>7</v>
      </c>
      <c r="BQ33" s="4" t="s">
        <v>7</v>
      </c>
      <c r="BR33" s="4" t="s">
        <v>7</v>
      </c>
      <c r="BS33" s="4" t="s">
        <v>7</v>
      </c>
      <c r="BT33" s="4" t="s">
        <v>7</v>
      </c>
      <c r="BU33" s="4" t="s">
        <v>7</v>
      </c>
      <c r="BV33" s="4" t="s">
        <v>7</v>
      </c>
      <c r="BW33" s="4" t="s">
        <v>7</v>
      </c>
      <c r="BX33" s="4" t="s">
        <v>7</v>
      </c>
      <c r="BY33" s="4" t="s">
        <v>7</v>
      </c>
      <c r="BZ33" s="4" t="s">
        <v>7</v>
      </c>
      <c r="CA33" s="4" t="s">
        <v>7</v>
      </c>
      <c r="CB33" s="4" t="s">
        <v>7</v>
      </c>
    </row>
    <row r="34" spans="1:80" x14ac:dyDescent="0.25">
      <c r="A34" s="2" t="s">
        <v>73</v>
      </c>
      <c r="B34" s="7">
        <v>80688</v>
      </c>
      <c r="C34" s="7">
        <v>102953</v>
      </c>
      <c r="D34" s="7">
        <v>100064</v>
      </c>
      <c r="E34" s="7">
        <v>115316</v>
      </c>
      <c r="F34" s="7">
        <v>114035</v>
      </c>
      <c r="G34" s="7">
        <v>113116</v>
      </c>
      <c r="H34" s="7">
        <v>91748</v>
      </c>
      <c r="I34" s="7">
        <v>76863</v>
      </c>
      <c r="J34" s="7">
        <v>80688</v>
      </c>
      <c r="K34" s="7">
        <v>114035</v>
      </c>
      <c r="L34" s="4" t="s">
        <v>7</v>
      </c>
      <c r="M34" s="4" t="s">
        <v>7</v>
      </c>
      <c r="N34" s="4" t="s">
        <v>7</v>
      </c>
      <c r="O34" s="4" t="s">
        <v>7</v>
      </c>
      <c r="P34" s="4" t="s">
        <v>7</v>
      </c>
      <c r="Q34" s="7">
        <v>80591</v>
      </c>
      <c r="R34" s="7">
        <v>102875</v>
      </c>
      <c r="S34" s="7">
        <v>99981</v>
      </c>
      <c r="T34" s="7">
        <v>115233</v>
      </c>
      <c r="U34" s="7">
        <v>113952</v>
      </c>
      <c r="V34" s="7">
        <v>113116</v>
      </c>
      <c r="W34" s="7">
        <v>91748</v>
      </c>
      <c r="X34" s="7">
        <v>76863</v>
      </c>
      <c r="Y34" s="7">
        <v>80591</v>
      </c>
      <c r="Z34" s="7">
        <v>113952</v>
      </c>
      <c r="AA34" s="4">
        <v>101</v>
      </c>
      <c r="AB34" s="4">
        <v>83</v>
      </c>
      <c r="AC34" s="4">
        <v>83</v>
      </c>
      <c r="AD34" s="4">
        <v>83</v>
      </c>
      <c r="AE34" s="4">
        <v>83</v>
      </c>
      <c r="AF34" s="4" t="s">
        <v>7</v>
      </c>
      <c r="AG34" s="4" t="s">
        <v>7</v>
      </c>
      <c r="AH34" s="4" t="s">
        <v>7</v>
      </c>
      <c r="AI34" s="4">
        <v>101</v>
      </c>
      <c r="AJ34" s="4">
        <v>83</v>
      </c>
      <c r="AK34" s="4" t="s">
        <v>7</v>
      </c>
      <c r="AL34" s="4" t="s">
        <v>7</v>
      </c>
      <c r="AM34" s="4" t="s">
        <v>7</v>
      </c>
      <c r="AN34" s="4" t="s">
        <v>7</v>
      </c>
      <c r="AO34" s="4" t="s">
        <v>7</v>
      </c>
      <c r="AP34" s="4" t="s">
        <v>7</v>
      </c>
      <c r="AQ34" s="7">
        <v>80692</v>
      </c>
      <c r="AR34" s="7">
        <v>102958</v>
      </c>
      <c r="AS34" s="7">
        <v>100064</v>
      </c>
      <c r="AT34" s="7">
        <v>115316</v>
      </c>
      <c r="AU34" s="7">
        <v>114035</v>
      </c>
      <c r="AV34" s="7">
        <v>113116</v>
      </c>
      <c r="AW34" s="7">
        <v>91748</v>
      </c>
      <c r="AX34" s="7">
        <v>76863</v>
      </c>
      <c r="AY34" s="7">
        <v>80692</v>
      </c>
      <c r="AZ34" s="7">
        <v>114035</v>
      </c>
      <c r="BA34" s="4">
        <v>-4</v>
      </c>
      <c r="BB34" s="4">
        <v>-5</v>
      </c>
      <c r="BC34" s="4" t="s">
        <v>7</v>
      </c>
      <c r="BD34" s="4" t="s">
        <v>7</v>
      </c>
      <c r="BE34" s="4" t="s">
        <v>7</v>
      </c>
      <c r="BF34" s="4" t="s">
        <v>7</v>
      </c>
      <c r="BG34" s="4" t="s">
        <v>7</v>
      </c>
      <c r="BH34" s="4" t="s">
        <v>7</v>
      </c>
      <c r="BI34" s="4">
        <v>-4</v>
      </c>
      <c r="BJ34" s="4" t="s">
        <v>7</v>
      </c>
      <c r="BK34" s="4" t="s">
        <v>7</v>
      </c>
      <c r="BL34" s="4" t="s">
        <v>7</v>
      </c>
      <c r="BM34" s="4" t="s">
        <v>7</v>
      </c>
      <c r="BN34" s="4">
        <v>101</v>
      </c>
      <c r="BO34" s="4">
        <v>83</v>
      </c>
      <c r="BP34" s="4" t="s">
        <v>7</v>
      </c>
      <c r="BQ34" s="4" t="s">
        <v>7</v>
      </c>
      <c r="BR34" s="4" t="s">
        <v>7</v>
      </c>
      <c r="BS34" s="4" t="s">
        <v>7</v>
      </c>
      <c r="BT34" s="4" t="s">
        <v>7</v>
      </c>
      <c r="BU34" s="4" t="s">
        <v>7</v>
      </c>
      <c r="BV34" s="4" t="s">
        <v>7</v>
      </c>
      <c r="BW34" s="4" t="s">
        <v>7</v>
      </c>
      <c r="BX34" s="4" t="s">
        <v>7</v>
      </c>
      <c r="BY34" s="4" t="s">
        <v>7</v>
      </c>
      <c r="BZ34" s="4" t="s">
        <v>7</v>
      </c>
      <c r="CA34" s="4" t="s">
        <v>7</v>
      </c>
      <c r="CB34" s="4" t="s">
        <v>7</v>
      </c>
    </row>
    <row r="35" spans="1:80" x14ac:dyDescent="0.25">
      <c r="A35" s="2" t="s">
        <v>78</v>
      </c>
      <c r="B35" s="7">
        <v>354164</v>
      </c>
      <c r="C35" s="7">
        <v>353505</v>
      </c>
      <c r="D35" s="7">
        <v>353301</v>
      </c>
      <c r="E35" s="7">
        <v>352983</v>
      </c>
      <c r="F35" s="7">
        <v>352722</v>
      </c>
      <c r="G35" s="7">
        <v>352429</v>
      </c>
      <c r="H35" s="7">
        <v>352366</v>
      </c>
      <c r="I35" s="7">
        <v>297884</v>
      </c>
      <c r="J35" s="7">
        <v>354164</v>
      </c>
      <c r="K35" s="7">
        <v>352722</v>
      </c>
      <c r="L35" s="4" t="s">
        <v>7</v>
      </c>
      <c r="M35" s="4" t="s">
        <v>7</v>
      </c>
      <c r="N35" s="4" t="s">
        <v>7</v>
      </c>
      <c r="O35" s="4" t="s">
        <v>7</v>
      </c>
      <c r="P35" s="4" t="s">
        <v>7</v>
      </c>
      <c r="Q35" s="7">
        <v>354083</v>
      </c>
      <c r="R35" s="7">
        <v>353468</v>
      </c>
      <c r="S35" s="7">
        <v>353309</v>
      </c>
      <c r="T35" s="7">
        <v>353036</v>
      </c>
      <c r="U35" s="7">
        <v>352819</v>
      </c>
      <c r="V35" s="7">
        <v>352501</v>
      </c>
      <c r="W35" s="7">
        <v>352414</v>
      </c>
      <c r="X35" s="7">
        <v>297908</v>
      </c>
      <c r="Y35" s="7">
        <v>354083</v>
      </c>
      <c r="Z35" s="7">
        <v>352819</v>
      </c>
      <c r="AA35" s="4">
        <v>81</v>
      </c>
      <c r="AB35" s="4">
        <v>37</v>
      </c>
      <c r="AC35" s="4">
        <v>-8</v>
      </c>
      <c r="AD35" s="4">
        <v>-53</v>
      </c>
      <c r="AE35" s="4">
        <v>-97</v>
      </c>
      <c r="AF35" s="4">
        <v>-72</v>
      </c>
      <c r="AG35" s="4">
        <v>-48</v>
      </c>
      <c r="AH35" s="4">
        <v>-24</v>
      </c>
      <c r="AI35" s="4">
        <v>81</v>
      </c>
      <c r="AJ35" s="4">
        <v>-97</v>
      </c>
      <c r="AK35" s="4" t="s">
        <v>7</v>
      </c>
      <c r="AL35" s="4" t="s">
        <v>7</v>
      </c>
      <c r="AM35" s="4" t="s">
        <v>7</v>
      </c>
      <c r="AN35" s="4" t="s">
        <v>7</v>
      </c>
      <c r="AO35" s="4" t="s">
        <v>7</v>
      </c>
      <c r="AP35" s="4" t="s">
        <v>7</v>
      </c>
      <c r="AQ35" s="7">
        <v>354164</v>
      </c>
      <c r="AR35" s="7">
        <v>353505</v>
      </c>
      <c r="AS35" s="7">
        <v>353301</v>
      </c>
      <c r="AT35" s="7">
        <v>352983</v>
      </c>
      <c r="AU35" s="7">
        <v>352722</v>
      </c>
      <c r="AV35" s="7">
        <v>352429</v>
      </c>
      <c r="AW35" s="7">
        <v>352366</v>
      </c>
      <c r="AX35" s="7">
        <v>297884</v>
      </c>
      <c r="AY35" s="7">
        <v>354164</v>
      </c>
      <c r="AZ35" s="7">
        <v>352722</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v>81</v>
      </c>
      <c r="BS35" s="4">
        <v>-97</v>
      </c>
      <c r="BT35" s="4" t="s">
        <v>7</v>
      </c>
      <c r="BU35" s="4" t="s">
        <v>7</v>
      </c>
      <c r="BV35" s="4" t="s">
        <v>7</v>
      </c>
      <c r="BW35" s="4" t="s">
        <v>7</v>
      </c>
      <c r="BX35" s="4" t="s">
        <v>7</v>
      </c>
      <c r="BY35" s="4" t="s">
        <v>7</v>
      </c>
      <c r="BZ35" s="4" t="s">
        <v>7</v>
      </c>
      <c r="CA35" s="4" t="s">
        <v>7</v>
      </c>
      <c r="CB35" s="4" t="s">
        <v>7</v>
      </c>
    </row>
    <row r="36" spans="1:80" x14ac:dyDescent="0.25">
      <c r="A36" s="2" t="s">
        <v>79</v>
      </c>
      <c r="B36" s="7">
        <v>-44455</v>
      </c>
      <c r="C36" s="7">
        <v>-46401</v>
      </c>
      <c r="D36" s="7">
        <v>-62614</v>
      </c>
      <c r="E36" s="7">
        <v>-67524</v>
      </c>
      <c r="F36" s="7">
        <v>-67996</v>
      </c>
      <c r="G36" s="7">
        <v>-129988</v>
      </c>
      <c r="H36" s="7">
        <v>-129527</v>
      </c>
      <c r="I36" s="7">
        <v>-134473</v>
      </c>
      <c r="J36" s="7">
        <v>-44455</v>
      </c>
      <c r="K36" s="7">
        <v>-67996</v>
      </c>
      <c r="L36" s="4" t="s">
        <v>7</v>
      </c>
      <c r="M36" s="4" t="s">
        <v>7</v>
      </c>
      <c r="N36" s="4" t="s">
        <v>7</v>
      </c>
      <c r="O36" s="4" t="s">
        <v>7</v>
      </c>
      <c r="P36" s="4" t="s">
        <v>7</v>
      </c>
      <c r="Q36" s="7">
        <v>-49637</v>
      </c>
      <c r="R36" s="7">
        <v>-53136</v>
      </c>
      <c r="S36" s="7">
        <v>-69575</v>
      </c>
      <c r="T36" s="7">
        <v>-74213</v>
      </c>
      <c r="U36" s="7">
        <v>-74582</v>
      </c>
      <c r="V36" s="7">
        <v>-129983</v>
      </c>
      <c r="W36" s="7">
        <v>-129454</v>
      </c>
      <c r="X36" s="7">
        <v>-134650</v>
      </c>
      <c r="Y36" s="7">
        <v>-49637</v>
      </c>
      <c r="Z36" s="7">
        <v>-74582</v>
      </c>
      <c r="AA36" s="7">
        <v>5182</v>
      </c>
      <c r="AB36" s="7">
        <v>6735</v>
      </c>
      <c r="AC36" s="7">
        <v>6961</v>
      </c>
      <c r="AD36" s="7">
        <v>6689</v>
      </c>
      <c r="AE36" s="7">
        <v>6586</v>
      </c>
      <c r="AF36" s="4">
        <v>-5</v>
      </c>
      <c r="AG36" s="4">
        <v>-73</v>
      </c>
      <c r="AH36" s="4">
        <v>177</v>
      </c>
      <c r="AI36" s="7">
        <v>5182</v>
      </c>
      <c r="AJ36" s="7">
        <v>6586</v>
      </c>
      <c r="AK36" s="4" t="s">
        <v>7</v>
      </c>
      <c r="AL36" s="4" t="s">
        <v>7</v>
      </c>
      <c r="AM36" s="4" t="s">
        <v>7</v>
      </c>
      <c r="AN36" s="4" t="s">
        <v>7</v>
      </c>
      <c r="AO36" s="4" t="s">
        <v>7</v>
      </c>
      <c r="AP36" s="4" t="s">
        <v>7</v>
      </c>
      <c r="AQ36" s="7">
        <v>-44455</v>
      </c>
      <c r="AR36" s="7">
        <v>-46401</v>
      </c>
      <c r="AS36" s="7">
        <v>-62614</v>
      </c>
      <c r="AT36" s="7">
        <v>-67524</v>
      </c>
      <c r="AU36" s="7">
        <v>-67996</v>
      </c>
      <c r="AV36" s="7">
        <v>-129988</v>
      </c>
      <c r="AW36" s="7">
        <v>-129527</v>
      </c>
      <c r="AX36" s="7">
        <v>-134473</v>
      </c>
      <c r="AY36" s="7">
        <v>-44455</v>
      </c>
      <c r="AZ36" s="7">
        <v>-67996</v>
      </c>
      <c r="BA36" s="4" t="s">
        <v>7</v>
      </c>
      <c r="BB36" s="4" t="s">
        <v>7</v>
      </c>
      <c r="BC36" s="4" t="s">
        <v>7</v>
      </c>
      <c r="BD36" s="4" t="s">
        <v>7</v>
      </c>
      <c r="BE36" s="4" t="s">
        <v>7</v>
      </c>
      <c r="BF36" s="4" t="s">
        <v>7</v>
      </c>
      <c r="BG36" s="4" t="s">
        <v>7</v>
      </c>
      <c r="BH36" s="4" t="s">
        <v>7</v>
      </c>
      <c r="BI36" s="4" t="s">
        <v>7</v>
      </c>
      <c r="BJ36" s="4" t="s">
        <v>7</v>
      </c>
      <c r="BK36" s="4" t="s">
        <v>7</v>
      </c>
      <c r="BL36" s="4" t="s">
        <v>7</v>
      </c>
      <c r="BM36" s="4" t="s">
        <v>7</v>
      </c>
      <c r="BN36" s="7">
        <v>6579</v>
      </c>
      <c r="BO36" s="7">
        <v>7352</v>
      </c>
      <c r="BP36" s="7">
        <v>-1763</v>
      </c>
      <c r="BQ36" s="7">
        <v>-1070</v>
      </c>
      <c r="BR36" s="4">
        <v>366</v>
      </c>
      <c r="BS36" s="4">
        <v>304</v>
      </c>
      <c r="BT36" s="4" t="s">
        <v>7</v>
      </c>
      <c r="BU36" s="4" t="s">
        <v>7</v>
      </c>
      <c r="BV36" s="4" t="s">
        <v>7</v>
      </c>
      <c r="BW36" s="4" t="s">
        <v>7</v>
      </c>
      <c r="BX36" s="4" t="s">
        <v>7</v>
      </c>
      <c r="BY36" s="4" t="s">
        <v>7</v>
      </c>
      <c r="BZ36" s="4" t="s">
        <v>7</v>
      </c>
      <c r="CA36" s="4" t="s">
        <v>7</v>
      </c>
      <c r="CB36" s="4" t="s">
        <v>7</v>
      </c>
    </row>
    <row r="37" spans="1:80" ht="30" x14ac:dyDescent="0.25">
      <c r="A37" s="2" t="s">
        <v>689</v>
      </c>
      <c r="B37" s="7">
        <v>3363</v>
      </c>
      <c r="C37" s="7">
        <v>3390</v>
      </c>
      <c r="D37" s="7">
        <v>3281</v>
      </c>
      <c r="E37" s="7">
        <v>3228</v>
      </c>
      <c r="F37" s="7">
        <v>3116</v>
      </c>
      <c r="G37" s="7">
        <v>4774</v>
      </c>
      <c r="H37" s="7">
        <v>6194</v>
      </c>
      <c r="I37" s="7">
        <v>5880</v>
      </c>
      <c r="J37" s="7">
        <v>3363</v>
      </c>
      <c r="K37" s="7">
        <v>3116</v>
      </c>
      <c r="L37" s="4" t="s">
        <v>7</v>
      </c>
      <c r="M37" s="4" t="s">
        <v>7</v>
      </c>
      <c r="N37" s="4" t="s">
        <v>7</v>
      </c>
      <c r="O37" s="4" t="s">
        <v>7</v>
      </c>
      <c r="P37" s="4" t="s">
        <v>7</v>
      </c>
      <c r="Q37" s="7">
        <v>1877</v>
      </c>
      <c r="R37" s="7">
        <v>1916</v>
      </c>
      <c r="S37" s="7">
        <v>1756</v>
      </c>
      <c r="T37" s="7">
        <v>1665</v>
      </c>
      <c r="U37" s="7">
        <v>1478</v>
      </c>
      <c r="V37" s="7">
        <v>4774</v>
      </c>
      <c r="W37" s="7">
        <v>6194</v>
      </c>
      <c r="X37" s="7">
        <v>5880</v>
      </c>
      <c r="Y37" s="7">
        <v>1877</v>
      </c>
      <c r="Z37" s="7">
        <v>1478</v>
      </c>
      <c r="AA37" s="7">
        <v>1486</v>
      </c>
      <c r="AB37" s="7">
        <v>1474</v>
      </c>
      <c r="AC37" s="7">
        <v>1525</v>
      </c>
      <c r="AD37" s="7">
        <v>1563</v>
      </c>
      <c r="AE37" s="7">
        <v>1638</v>
      </c>
      <c r="AF37" s="4" t="s">
        <v>7</v>
      </c>
      <c r="AG37" s="4" t="s">
        <v>7</v>
      </c>
      <c r="AH37" s="4" t="s">
        <v>7</v>
      </c>
      <c r="AI37" s="7">
        <v>1486</v>
      </c>
      <c r="AJ37" s="7">
        <v>1638</v>
      </c>
      <c r="AK37" s="4" t="s">
        <v>7</v>
      </c>
      <c r="AL37" s="4" t="s">
        <v>7</v>
      </c>
      <c r="AM37" s="4" t="s">
        <v>7</v>
      </c>
      <c r="AN37" s="4" t="s">
        <v>7</v>
      </c>
      <c r="AO37" s="4" t="s">
        <v>7</v>
      </c>
      <c r="AP37" s="4" t="s">
        <v>7</v>
      </c>
      <c r="AQ37" s="7">
        <v>3363</v>
      </c>
      <c r="AR37" s="7">
        <v>3390</v>
      </c>
      <c r="AS37" s="7">
        <v>3281</v>
      </c>
      <c r="AT37" s="7">
        <v>3228</v>
      </c>
      <c r="AU37" s="7">
        <v>3116</v>
      </c>
      <c r="AV37" s="7">
        <v>4774</v>
      </c>
      <c r="AW37" s="7">
        <v>6194</v>
      </c>
      <c r="AX37" s="7">
        <v>5880</v>
      </c>
      <c r="AY37" s="7">
        <v>3363</v>
      </c>
      <c r="AZ37" s="7">
        <v>3116</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7">
        <v>1638</v>
      </c>
      <c r="BP37" s="4" t="s">
        <v>7</v>
      </c>
      <c r="BQ37" s="4" t="s">
        <v>7</v>
      </c>
      <c r="BR37" s="4" t="s">
        <v>7</v>
      </c>
      <c r="BS37" s="4" t="s">
        <v>7</v>
      </c>
      <c r="BT37" s="4" t="s">
        <v>7</v>
      </c>
      <c r="BU37" s="4" t="s">
        <v>7</v>
      </c>
      <c r="BV37" s="4" t="s">
        <v>7</v>
      </c>
      <c r="BW37" s="4" t="s">
        <v>7</v>
      </c>
      <c r="BX37" s="4" t="s">
        <v>7</v>
      </c>
      <c r="BY37" s="4" t="s">
        <v>7</v>
      </c>
      <c r="BZ37" s="4" t="s">
        <v>7</v>
      </c>
      <c r="CA37" s="4" t="s">
        <v>7</v>
      </c>
      <c r="CB37" s="4" t="s">
        <v>7</v>
      </c>
    </row>
    <row r="38" spans="1:80" x14ac:dyDescent="0.25">
      <c r="A38" s="2" t="s">
        <v>81</v>
      </c>
      <c r="B38" s="7">
        <v>313554</v>
      </c>
      <c r="C38" s="7">
        <v>310973</v>
      </c>
      <c r="D38" s="7">
        <v>294447</v>
      </c>
      <c r="E38" s="7">
        <v>289166</v>
      </c>
      <c r="F38" s="7">
        <v>288321</v>
      </c>
      <c r="G38" s="7">
        <v>227691</v>
      </c>
      <c r="H38" s="7">
        <v>229508</v>
      </c>
      <c r="I38" s="7">
        <v>169651</v>
      </c>
      <c r="J38" s="7">
        <v>313554</v>
      </c>
      <c r="K38" s="7">
        <v>288321</v>
      </c>
      <c r="L38" s="7">
        <v>164767</v>
      </c>
      <c r="M38" s="7">
        <v>139315</v>
      </c>
      <c r="N38" s="4" t="s">
        <v>7</v>
      </c>
      <c r="O38" s="4" t="s">
        <v>7</v>
      </c>
      <c r="P38" s="4" t="s">
        <v>7</v>
      </c>
      <c r="Q38" s="7">
        <v>306805</v>
      </c>
      <c r="R38" s="7">
        <v>302727</v>
      </c>
      <c r="S38" s="7">
        <v>285969</v>
      </c>
      <c r="T38" s="7">
        <v>280967</v>
      </c>
      <c r="U38" s="7">
        <v>280194</v>
      </c>
      <c r="V38" s="7">
        <v>227768</v>
      </c>
      <c r="W38" s="7">
        <v>229629</v>
      </c>
      <c r="X38" s="7">
        <v>169498</v>
      </c>
      <c r="Y38" s="7">
        <v>306805</v>
      </c>
      <c r="Z38" s="7">
        <v>280194</v>
      </c>
      <c r="AA38" s="7">
        <v>6749</v>
      </c>
      <c r="AB38" s="7">
        <v>8246</v>
      </c>
      <c r="AC38" s="7">
        <v>8478</v>
      </c>
      <c r="AD38" s="7">
        <v>8199</v>
      </c>
      <c r="AE38" s="7">
        <v>8127</v>
      </c>
      <c r="AF38" s="4">
        <v>-77</v>
      </c>
      <c r="AG38" s="4">
        <v>-121</v>
      </c>
      <c r="AH38" s="4">
        <v>153</v>
      </c>
      <c r="AI38" s="7">
        <v>6749</v>
      </c>
      <c r="AJ38" s="7">
        <v>8127</v>
      </c>
      <c r="AK38" s="4" t="s">
        <v>7</v>
      </c>
      <c r="AL38" s="4" t="s">
        <v>7</v>
      </c>
      <c r="AM38" s="4" t="s">
        <v>7</v>
      </c>
      <c r="AN38" s="4" t="s">
        <v>7</v>
      </c>
      <c r="AO38" s="4" t="s">
        <v>7</v>
      </c>
      <c r="AP38" s="4" t="s">
        <v>7</v>
      </c>
      <c r="AQ38" s="7">
        <v>313554</v>
      </c>
      <c r="AR38" s="7">
        <v>310973</v>
      </c>
      <c r="AS38" s="7">
        <v>294447</v>
      </c>
      <c r="AT38" s="7">
        <v>289166</v>
      </c>
      <c r="AU38" s="7">
        <v>288321</v>
      </c>
      <c r="AV38" s="7">
        <v>227691</v>
      </c>
      <c r="AW38" s="7">
        <v>229508</v>
      </c>
      <c r="AX38" s="7">
        <v>169651</v>
      </c>
      <c r="AY38" s="7">
        <v>313554</v>
      </c>
      <c r="AZ38" s="7">
        <v>288321</v>
      </c>
      <c r="BA38" s="4" t="s">
        <v>7</v>
      </c>
      <c r="BB38" s="4" t="s">
        <v>7</v>
      </c>
      <c r="BC38" s="4" t="s">
        <v>7</v>
      </c>
      <c r="BD38" s="4" t="s">
        <v>7</v>
      </c>
      <c r="BE38" s="4" t="s">
        <v>7</v>
      </c>
      <c r="BF38" s="4" t="s">
        <v>7</v>
      </c>
      <c r="BG38" s="4" t="s">
        <v>7</v>
      </c>
      <c r="BH38" s="4" t="s">
        <v>7</v>
      </c>
      <c r="BI38" s="4" t="s">
        <v>7</v>
      </c>
      <c r="BJ38" s="4" t="s">
        <v>7</v>
      </c>
      <c r="BK38" s="4" t="s">
        <v>7</v>
      </c>
      <c r="BL38" s="4" t="s">
        <v>7</v>
      </c>
      <c r="BM38" s="4" t="s">
        <v>7</v>
      </c>
      <c r="BN38" s="7">
        <v>8065</v>
      </c>
      <c r="BO38" s="7">
        <v>8990</v>
      </c>
      <c r="BP38" s="7">
        <v>-1763</v>
      </c>
      <c r="BQ38" s="7">
        <v>-1070</v>
      </c>
      <c r="BR38" s="4">
        <v>447</v>
      </c>
      <c r="BS38" s="4">
        <v>207</v>
      </c>
      <c r="BT38" s="4" t="s">
        <v>7</v>
      </c>
      <c r="BU38" s="4" t="s">
        <v>7</v>
      </c>
      <c r="BV38" s="4" t="s">
        <v>7</v>
      </c>
      <c r="BW38" s="4" t="s">
        <v>7</v>
      </c>
      <c r="BX38" s="4" t="s">
        <v>7</v>
      </c>
      <c r="BY38" s="4" t="s">
        <v>7</v>
      </c>
      <c r="BZ38" s="4" t="s">
        <v>7</v>
      </c>
      <c r="CA38" s="4" t="s">
        <v>7</v>
      </c>
      <c r="CB38" s="4" t="s">
        <v>7</v>
      </c>
    </row>
    <row r="39" spans="1:80" ht="30" x14ac:dyDescent="0.25">
      <c r="A39" s="2" t="s">
        <v>1699</v>
      </c>
      <c r="B39" s="7">
        <v>592569</v>
      </c>
      <c r="C39" s="7">
        <v>580449</v>
      </c>
      <c r="D39" s="7">
        <v>594859</v>
      </c>
      <c r="E39" s="7">
        <v>601248</v>
      </c>
      <c r="F39" s="7">
        <v>599346</v>
      </c>
      <c r="G39" s="7">
        <v>549710</v>
      </c>
      <c r="H39" s="7">
        <v>481659</v>
      </c>
      <c r="I39" s="7">
        <v>402104</v>
      </c>
      <c r="J39" s="7">
        <v>592569</v>
      </c>
      <c r="K39" s="7">
        <v>599346</v>
      </c>
      <c r="L39" s="4" t="s">
        <v>7</v>
      </c>
      <c r="M39" s="4" t="s">
        <v>7</v>
      </c>
      <c r="N39" s="4" t="s">
        <v>7</v>
      </c>
      <c r="O39" s="4" t="s">
        <v>7</v>
      </c>
      <c r="P39" s="4" t="s">
        <v>7</v>
      </c>
      <c r="Q39" s="7">
        <v>571356</v>
      </c>
      <c r="R39" s="7">
        <v>563506</v>
      </c>
      <c r="S39" s="7">
        <v>581685</v>
      </c>
      <c r="T39" s="7">
        <v>585267</v>
      </c>
      <c r="U39" s="7">
        <v>583477</v>
      </c>
      <c r="V39" s="7">
        <v>549079</v>
      </c>
      <c r="W39" s="7">
        <v>481551</v>
      </c>
      <c r="X39" s="7">
        <v>401695</v>
      </c>
      <c r="Y39" s="7">
        <v>571356</v>
      </c>
      <c r="Z39" s="7">
        <v>583477</v>
      </c>
      <c r="AA39" s="7">
        <v>21213</v>
      </c>
      <c r="AB39" s="7">
        <v>16943</v>
      </c>
      <c r="AC39" s="7">
        <v>13174</v>
      </c>
      <c r="AD39" s="7">
        <v>15981</v>
      </c>
      <c r="AE39" s="7">
        <v>15869</v>
      </c>
      <c r="AF39" s="4">
        <v>631</v>
      </c>
      <c r="AG39" s="4">
        <v>108</v>
      </c>
      <c r="AH39" s="4">
        <v>409</v>
      </c>
      <c r="AI39" s="7">
        <v>21213</v>
      </c>
      <c r="AJ39" s="7">
        <v>15869</v>
      </c>
      <c r="AK39" s="4" t="s">
        <v>7</v>
      </c>
      <c r="AL39" s="4" t="s">
        <v>7</v>
      </c>
      <c r="AM39" s="4" t="s">
        <v>7</v>
      </c>
      <c r="AN39" s="4" t="s">
        <v>7</v>
      </c>
      <c r="AO39" s="4" t="s">
        <v>7</v>
      </c>
      <c r="AP39" s="4" t="s">
        <v>7</v>
      </c>
      <c r="AQ39" s="7">
        <v>592569</v>
      </c>
      <c r="AR39" s="7">
        <v>580449</v>
      </c>
      <c r="AS39" s="7">
        <v>594859</v>
      </c>
      <c r="AT39" s="7">
        <v>601248</v>
      </c>
      <c r="AU39" s="7">
        <v>599346</v>
      </c>
      <c r="AV39" s="7">
        <v>549710</v>
      </c>
      <c r="AW39" s="7">
        <v>481659</v>
      </c>
      <c r="AX39" s="7">
        <v>402104</v>
      </c>
      <c r="AY39" s="7">
        <v>592569</v>
      </c>
      <c r="AZ39" s="7">
        <v>599346</v>
      </c>
      <c r="BA39" s="4" t="s">
        <v>7</v>
      </c>
      <c r="BB39" s="4" t="s">
        <v>7</v>
      </c>
      <c r="BC39" s="4" t="s">
        <v>7</v>
      </c>
      <c r="BD39" s="4" t="s">
        <v>7</v>
      </c>
      <c r="BE39" s="4" t="s">
        <v>7</v>
      </c>
      <c r="BF39" s="4" t="s">
        <v>7</v>
      </c>
      <c r="BG39" s="4" t="s">
        <v>7</v>
      </c>
      <c r="BH39" s="4" t="s">
        <v>7</v>
      </c>
      <c r="BI39" s="4" t="s">
        <v>7</v>
      </c>
      <c r="BJ39" s="4" t="s">
        <v>7</v>
      </c>
      <c r="BK39" s="4" t="s">
        <v>7</v>
      </c>
      <c r="BL39" s="4" t="s">
        <v>7</v>
      </c>
      <c r="BM39" s="4" t="s">
        <v>7</v>
      </c>
      <c r="BN39" s="7">
        <v>7622</v>
      </c>
      <c r="BO39" s="7">
        <v>8583</v>
      </c>
      <c r="BP39" s="7">
        <v>-1763</v>
      </c>
      <c r="BQ39" s="7">
        <v>-1070</v>
      </c>
      <c r="BR39" s="4">
        <v>-221</v>
      </c>
      <c r="BS39" s="4">
        <v>-210</v>
      </c>
      <c r="BT39" s="4" t="s">
        <v>7</v>
      </c>
      <c r="BU39" s="7">
        <v>5622</v>
      </c>
      <c r="BV39" s="7">
        <v>5518</v>
      </c>
      <c r="BW39" s="4" t="s">
        <v>7</v>
      </c>
      <c r="BX39" s="4" t="s">
        <v>7</v>
      </c>
      <c r="BY39" s="7">
        <v>9953</v>
      </c>
      <c r="BZ39" s="7">
        <v>3048</v>
      </c>
      <c r="CA39" s="4" t="s">
        <v>7</v>
      </c>
      <c r="CB39" s="4" t="s">
        <v>7</v>
      </c>
    </row>
    <row r="40" spans="1:80" ht="30" x14ac:dyDescent="0.25">
      <c r="A40" s="3" t="s">
        <v>78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row>
    <row r="41" spans="1:80" x14ac:dyDescent="0.25">
      <c r="A41" s="2" t="s">
        <v>104</v>
      </c>
      <c r="B41" s="7">
        <v>269790</v>
      </c>
      <c r="C41" s="7">
        <v>268645</v>
      </c>
      <c r="D41" s="7">
        <v>269093</v>
      </c>
      <c r="E41" s="7">
        <v>266805</v>
      </c>
      <c r="F41" s="7">
        <v>265045</v>
      </c>
      <c r="G41" s="7">
        <v>265623</v>
      </c>
      <c r="H41" s="7">
        <v>255355</v>
      </c>
      <c r="I41" s="7">
        <v>252714</v>
      </c>
      <c r="J41" s="7">
        <v>1074333</v>
      </c>
      <c r="K41" s="7">
        <v>1038737</v>
      </c>
      <c r="L41" s="7">
        <v>991195</v>
      </c>
      <c r="M41" s="4" t="s">
        <v>7</v>
      </c>
      <c r="N41" s="4" t="s">
        <v>7</v>
      </c>
      <c r="O41" s="4" t="s">
        <v>7</v>
      </c>
      <c r="P41" s="4" t="s">
        <v>7</v>
      </c>
      <c r="Q41" s="7">
        <v>279154</v>
      </c>
      <c r="R41" s="7">
        <v>277568</v>
      </c>
      <c r="S41" s="7">
        <v>278076</v>
      </c>
      <c r="T41" s="7">
        <v>276220</v>
      </c>
      <c r="U41" s="7">
        <v>274733</v>
      </c>
      <c r="V41" s="7">
        <v>275605</v>
      </c>
      <c r="W41" s="7">
        <v>266066</v>
      </c>
      <c r="X41" s="7">
        <v>263379</v>
      </c>
      <c r="Y41" s="7">
        <v>1111018</v>
      </c>
      <c r="Z41" s="7">
        <v>1078380</v>
      </c>
      <c r="AA41" s="4">
        <v>-422</v>
      </c>
      <c r="AB41" s="4">
        <v>-310</v>
      </c>
      <c r="AC41" s="4">
        <v>-147</v>
      </c>
      <c r="AD41" s="4">
        <v>-220</v>
      </c>
      <c r="AE41" s="4">
        <v>-429</v>
      </c>
      <c r="AF41" s="4">
        <v>-342</v>
      </c>
      <c r="AG41" s="4">
        <v>-358</v>
      </c>
      <c r="AH41" s="4">
        <v>66</v>
      </c>
      <c r="AI41" s="7">
        <v>-1099</v>
      </c>
      <c r="AJ41" s="7">
        <v>-1064</v>
      </c>
      <c r="AK41" s="4" t="s">
        <v>7</v>
      </c>
      <c r="AL41" s="4" t="s">
        <v>7</v>
      </c>
      <c r="AM41" s="4" t="s">
        <v>7</v>
      </c>
      <c r="AN41" s="4" t="s">
        <v>7</v>
      </c>
      <c r="AO41" s="4" t="s">
        <v>7</v>
      </c>
      <c r="AP41" s="4" t="s">
        <v>7</v>
      </c>
      <c r="AQ41" s="7">
        <v>278732</v>
      </c>
      <c r="AR41" s="7">
        <v>277258</v>
      </c>
      <c r="AS41" s="7">
        <v>277929</v>
      </c>
      <c r="AT41" s="7">
        <v>276000</v>
      </c>
      <c r="AU41" s="7">
        <v>274304</v>
      </c>
      <c r="AV41" s="7">
        <v>275263</v>
      </c>
      <c r="AW41" s="7">
        <v>265708</v>
      </c>
      <c r="AX41" s="7">
        <v>263445</v>
      </c>
      <c r="AY41" s="7">
        <v>1109919</v>
      </c>
      <c r="AZ41" s="7">
        <v>1077316</v>
      </c>
      <c r="BA41" s="7">
        <v>-8942</v>
      </c>
      <c r="BB41" s="7">
        <v>-8613</v>
      </c>
      <c r="BC41" s="7">
        <v>-8836</v>
      </c>
      <c r="BD41" s="7">
        <v>-9195</v>
      </c>
      <c r="BE41" s="7">
        <v>-9259</v>
      </c>
      <c r="BF41" s="7">
        <v>-9640</v>
      </c>
      <c r="BG41" s="7">
        <v>-10353</v>
      </c>
      <c r="BH41" s="7">
        <v>-10731</v>
      </c>
      <c r="BI41" s="7">
        <v>-35586</v>
      </c>
      <c r="BJ41" s="7">
        <v>-38579</v>
      </c>
      <c r="BK41" s="4" t="s">
        <v>7</v>
      </c>
      <c r="BL41" s="4" t="s">
        <v>7</v>
      </c>
      <c r="BM41" s="4" t="s">
        <v>7</v>
      </c>
      <c r="BN41" s="4" t="s">
        <v>7</v>
      </c>
      <c r="BO41" s="4" t="s">
        <v>7</v>
      </c>
      <c r="BP41" s="4" t="s">
        <v>7</v>
      </c>
      <c r="BQ41" s="4" t="s">
        <v>7</v>
      </c>
      <c r="BR41" s="4">
        <v>247</v>
      </c>
      <c r="BS41" s="4">
        <v>400</v>
      </c>
      <c r="BT41" s="4" t="s">
        <v>7</v>
      </c>
      <c r="BU41" s="4" t="s">
        <v>7</v>
      </c>
      <c r="BV41" s="4" t="s">
        <v>7</v>
      </c>
      <c r="BW41" s="4" t="s">
        <v>7</v>
      </c>
      <c r="BX41" s="4" t="s">
        <v>7</v>
      </c>
      <c r="BY41" s="7">
        <v>-1346</v>
      </c>
      <c r="BZ41" s="7">
        <v>-1464</v>
      </c>
      <c r="CA41" s="4" t="s">
        <v>7</v>
      </c>
      <c r="CB41" s="4" t="s">
        <v>7</v>
      </c>
    </row>
    <row r="42" spans="1:80" x14ac:dyDescent="0.25">
      <c r="A42" s="2" t="s">
        <v>78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7">
        <v>27547</v>
      </c>
      <c r="R42" s="7">
        <v>26328</v>
      </c>
      <c r="S42" s="7">
        <v>26386</v>
      </c>
      <c r="T42" s="7">
        <v>26787</v>
      </c>
      <c r="U42" s="7">
        <v>27085</v>
      </c>
      <c r="V42" s="7">
        <v>26273</v>
      </c>
      <c r="W42" s="7">
        <v>26337</v>
      </c>
      <c r="X42" s="7">
        <v>25625</v>
      </c>
      <c r="Y42" s="7">
        <v>107048</v>
      </c>
      <c r="Z42" s="7">
        <v>105320</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7">
        <v>27547</v>
      </c>
      <c r="AR42" s="7">
        <v>26328</v>
      </c>
      <c r="AS42" s="7">
        <v>26386</v>
      </c>
      <c r="AT42" s="7">
        <v>26787</v>
      </c>
      <c r="AU42" s="7">
        <v>27085</v>
      </c>
      <c r="AV42" s="7">
        <v>26273</v>
      </c>
      <c r="AW42" s="7">
        <v>26337</v>
      </c>
      <c r="AX42" s="7">
        <v>25625</v>
      </c>
      <c r="AY42" s="7">
        <v>107048</v>
      </c>
      <c r="AZ42" s="7">
        <v>105320</v>
      </c>
      <c r="BA42" s="7">
        <v>-27547</v>
      </c>
      <c r="BB42" s="7">
        <v>-26328</v>
      </c>
      <c r="BC42" s="7">
        <v>-26386</v>
      </c>
      <c r="BD42" s="7">
        <v>-26787</v>
      </c>
      <c r="BE42" s="7">
        <v>-27085</v>
      </c>
      <c r="BF42" s="7">
        <v>-26273</v>
      </c>
      <c r="BG42" s="7">
        <v>-26337</v>
      </c>
      <c r="BH42" s="7">
        <v>-25625</v>
      </c>
      <c r="BI42" s="7">
        <v>-107048</v>
      </c>
      <c r="BJ42" s="7">
        <v>-105320</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row>
    <row r="43" spans="1:80" x14ac:dyDescent="0.25">
      <c r="A43" s="2" t="s">
        <v>107</v>
      </c>
      <c r="B43" s="7">
        <v>322185</v>
      </c>
      <c r="C43" s="7">
        <v>297169</v>
      </c>
      <c r="D43" s="7">
        <v>296493</v>
      </c>
      <c r="E43" s="7">
        <v>291298</v>
      </c>
      <c r="F43" s="7">
        <v>277225</v>
      </c>
      <c r="G43" s="7">
        <v>274306</v>
      </c>
      <c r="H43" s="7">
        <v>255942</v>
      </c>
      <c r="I43" s="7">
        <v>252714</v>
      </c>
      <c r="J43" s="7">
        <v>1207145</v>
      </c>
      <c r="K43" s="7">
        <v>1060187</v>
      </c>
      <c r="L43" s="7">
        <v>991195</v>
      </c>
      <c r="M43" s="4" t="s">
        <v>7</v>
      </c>
      <c r="N43" s="4" t="s">
        <v>7</v>
      </c>
      <c r="O43" s="4" t="s">
        <v>7</v>
      </c>
      <c r="P43" s="4" t="s">
        <v>7</v>
      </c>
      <c r="Q43" s="7">
        <v>359096</v>
      </c>
      <c r="R43" s="7">
        <v>332420</v>
      </c>
      <c r="S43" s="7">
        <v>349094</v>
      </c>
      <c r="T43" s="7">
        <v>346121</v>
      </c>
      <c r="U43" s="7">
        <v>332788</v>
      </c>
      <c r="V43" s="7">
        <v>329475</v>
      </c>
      <c r="W43" s="7">
        <v>312563</v>
      </c>
      <c r="X43" s="7">
        <v>308341</v>
      </c>
      <c r="Y43" s="7">
        <v>1350878</v>
      </c>
      <c r="Z43" s="7">
        <v>1205150</v>
      </c>
      <c r="AA43" s="4">
        <v>-422</v>
      </c>
      <c r="AB43" s="4">
        <v>-310</v>
      </c>
      <c r="AC43" s="4">
        <v>-147</v>
      </c>
      <c r="AD43" s="4">
        <v>-220</v>
      </c>
      <c r="AE43" s="4">
        <v>-429</v>
      </c>
      <c r="AF43" s="4">
        <v>-342</v>
      </c>
      <c r="AG43" s="4">
        <v>-358</v>
      </c>
      <c r="AH43" s="4">
        <v>66</v>
      </c>
      <c r="AI43" s="7">
        <v>-1099</v>
      </c>
      <c r="AJ43" s="7">
        <v>-1064</v>
      </c>
      <c r="AK43" s="4" t="s">
        <v>7</v>
      </c>
      <c r="AL43" s="4" t="s">
        <v>7</v>
      </c>
      <c r="AM43" s="4" t="s">
        <v>7</v>
      </c>
      <c r="AN43" s="4" t="s">
        <v>7</v>
      </c>
      <c r="AO43" s="4" t="s">
        <v>7</v>
      </c>
      <c r="AP43" s="4" t="s">
        <v>7</v>
      </c>
      <c r="AQ43" s="7">
        <v>358674</v>
      </c>
      <c r="AR43" s="7">
        <v>332110</v>
      </c>
      <c r="AS43" s="7">
        <v>348947</v>
      </c>
      <c r="AT43" s="7">
        <v>345901</v>
      </c>
      <c r="AU43" s="7">
        <v>332359</v>
      </c>
      <c r="AV43" s="7">
        <v>329133</v>
      </c>
      <c r="AW43" s="7">
        <v>312205</v>
      </c>
      <c r="AX43" s="7">
        <v>308407</v>
      </c>
      <c r="AY43" s="7">
        <v>1349779</v>
      </c>
      <c r="AZ43" s="7">
        <v>1204086</v>
      </c>
      <c r="BA43" s="7">
        <v>-36489</v>
      </c>
      <c r="BB43" s="7">
        <v>-34941</v>
      </c>
      <c r="BC43" s="7">
        <v>-52454</v>
      </c>
      <c r="BD43" s="7">
        <v>-54603</v>
      </c>
      <c r="BE43" s="7">
        <v>-55134</v>
      </c>
      <c r="BF43" s="7">
        <v>-54827</v>
      </c>
      <c r="BG43" s="7">
        <v>-56263</v>
      </c>
      <c r="BH43" s="7">
        <v>-55693</v>
      </c>
      <c r="BI43" s="7">
        <v>-142634</v>
      </c>
      <c r="BJ43" s="7">
        <v>-143899</v>
      </c>
      <c r="BK43" s="4" t="s">
        <v>7</v>
      </c>
      <c r="BL43" s="4" t="s">
        <v>7</v>
      </c>
      <c r="BM43" s="4" t="s">
        <v>7</v>
      </c>
      <c r="BN43" s="4" t="s">
        <v>7</v>
      </c>
      <c r="BO43" s="4" t="s">
        <v>7</v>
      </c>
      <c r="BP43" s="4" t="s">
        <v>7</v>
      </c>
      <c r="BQ43" s="4" t="s">
        <v>7</v>
      </c>
      <c r="BR43" s="4">
        <v>247</v>
      </c>
      <c r="BS43" s="4">
        <v>400</v>
      </c>
      <c r="BT43" s="4">
        <v>251</v>
      </c>
      <c r="BU43" s="4" t="s">
        <v>7</v>
      </c>
      <c r="BV43" s="4" t="s">
        <v>7</v>
      </c>
      <c r="BW43" s="7">
        <v>-1346</v>
      </c>
      <c r="BX43" s="7">
        <v>-1464</v>
      </c>
      <c r="BY43" s="7">
        <v>-1346</v>
      </c>
      <c r="BZ43" s="7">
        <v>-1464</v>
      </c>
      <c r="CA43" s="4">
        <v>251</v>
      </c>
      <c r="CB43" s="4">
        <v>417</v>
      </c>
    </row>
    <row r="44" spans="1:80" x14ac:dyDescent="0.25">
      <c r="A44" s="2" t="s">
        <v>109</v>
      </c>
      <c r="B44" s="7">
        <v>128998</v>
      </c>
      <c r="C44" s="7">
        <v>131384</v>
      </c>
      <c r="D44" s="7">
        <v>130252</v>
      </c>
      <c r="E44" s="7">
        <v>131810</v>
      </c>
      <c r="F44" s="7">
        <v>130917</v>
      </c>
      <c r="G44" s="7">
        <v>129264</v>
      </c>
      <c r="H44" s="7">
        <v>126528</v>
      </c>
      <c r="I44" s="7">
        <v>123303</v>
      </c>
      <c r="J44" s="7">
        <v>522444</v>
      </c>
      <c r="K44" s="7">
        <v>510012</v>
      </c>
      <c r="L44" s="7">
        <v>486386</v>
      </c>
      <c r="M44" s="4" t="s">
        <v>7</v>
      </c>
      <c r="N44" s="4" t="s">
        <v>7</v>
      </c>
      <c r="O44" s="4" t="s">
        <v>7</v>
      </c>
      <c r="P44" s="4" t="s">
        <v>7</v>
      </c>
      <c r="Q44" s="7">
        <v>135356</v>
      </c>
      <c r="R44" s="7">
        <v>137816</v>
      </c>
      <c r="S44" s="7">
        <v>136618</v>
      </c>
      <c r="T44" s="7">
        <v>138374</v>
      </c>
      <c r="U44" s="7">
        <v>137411</v>
      </c>
      <c r="V44" s="7">
        <v>136135</v>
      </c>
      <c r="W44" s="7">
        <v>133570</v>
      </c>
      <c r="X44" s="7">
        <v>130337</v>
      </c>
      <c r="Y44" s="7">
        <v>548164</v>
      </c>
      <c r="Z44" s="7">
        <v>536386</v>
      </c>
      <c r="AA44" s="4">
        <v>31</v>
      </c>
      <c r="AB44" s="4">
        <v>22</v>
      </c>
      <c r="AC44" s="4">
        <v>12</v>
      </c>
      <c r="AD44" s="4">
        <v>24</v>
      </c>
      <c r="AE44" s="4">
        <v>21</v>
      </c>
      <c r="AF44" s="4">
        <v>-63</v>
      </c>
      <c r="AG44" s="4">
        <v>78</v>
      </c>
      <c r="AH44" s="4">
        <v>206</v>
      </c>
      <c r="AI44" s="4">
        <v>89</v>
      </c>
      <c r="AJ44" s="4">
        <v>242</v>
      </c>
      <c r="AK44" s="4" t="s">
        <v>7</v>
      </c>
      <c r="AL44" s="4" t="s">
        <v>7</v>
      </c>
      <c r="AM44" s="4" t="s">
        <v>7</v>
      </c>
      <c r="AN44" s="4" t="s">
        <v>7</v>
      </c>
      <c r="AO44" s="4" t="s">
        <v>7</v>
      </c>
      <c r="AP44" s="4" t="s">
        <v>7</v>
      </c>
      <c r="AQ44" s="7">
        <v>135387</v>
      </c>
      <c r="AR44" s="7">
        <v>137838</v>
      </c>
      <c r="AS44" s="7">
        <v>136630</v>
      </c>
      <c r="AT44" s="7">
        <v>138398</v>
      </c>
      <c r="AU44" s="7">
        <v>137432</v>
      </c>
      <c r="AV44" s="7">
        <v>136072</v>
      </c>
      <c r="AW44" s="7">
        <v>133648</v>
      </c>
      <c r="AX44" s="7">
        <v>130543</v>
      </c>
      <c r="AY44" s="7">
        <v>548253</v>
      </c>
      <c r="AZ44" s="7">
        <v>536628</v>
      </c>
      <c r="BA44" s="7">
        <v>-6389</v>
      </c>
      <c r="BB44" s="7">
        <v>-6454</v>
      </c>
      <c r="BC44" s="7">
        <v>-6378</v>
      </c>
      <c r="BD44" s="7">
        <v>-6588</v>
      </c>
      <c r="BE44" s="7">
        <v>-6515</v>
      </c>
      <c r="BF44" s="7">
        <v>-6808</v>
      </c>
      <c r="BG44" s="7">
        <v>-7120</v>
      </c>
      <c r="BH44" s="7">
        <v>-7240</v>
      </c>
      <c r="BI44" s="7">
        <v>-25809</v>
      </c>
      <c r="BJ44" s="7">
        <v>-26616</v>
      </c>
      <c r="BK44" s="4" t="s">
        <v>7</v>
      </c>
      <c r="BL44" s="4" t="s">
        <v>7</v>
      </c>
      <c r="BM44" s="4" t="s">
        <v>7</v>
      </c>
      <c r="BN44" s="4" t="s">
        <v>7</v>
      </c>
      <c r="BO44" s="4" t="s">
        <v>7</v>
      </c>
      <c r="BP44" s="4" t="s">
        <v>7</v>
      </c>
      <c r="BQ44" s="4" t="s">
        <v>7</v>
      </c>
      <c r="BR44" s="4">
        <v>89</v>
      </c>
      <c r="BS44" s="4">
        <v>242</v>
      </c>
      <c r="BT44" s="4" t="s">
        <v>7</v>
      </c>
      <c r="BU44" s="4" t="s">
        <v>7</v>
      </c>
      <c r="BV44" s="4" t="s">
        <v>7</v>
      </c>
      <c r="BW44" s="4" t="s">
        <v>7</v>
      </c>
      <c r="BX44" s="4" t="s">
        <v>7</v>
      </c>
      <c r="BY44" s="4" t="s">
        <v>7</v>
      </c>
      <c r="BZ44" s="4" t="s">
        <v>7</v>
      </c>
      <c r="CA44" s="4" t="s">
        <v>7</v>
      </c>
      <c r="CB44" s="4" t="s">
        <v>7</v>
      </c>
    </row>
    <row r="45" spans="1:80" x14ac:dyDescent="0.25">
      <c r="A45" s="2" t="s">
        <v>110</v>
      </c>
      <c r="B45" s="7">
        <v>67113</v>
      </c>
      <c r="C45" s="7">
        <v>64579</v>
      </c>
      <c r="D45" s="7">
        <v>63797</v>
      </c>
      <c r="E45" s="7">
        <v>64260</v>
      </c>
      <c r="F45" s="7">
        <v>64543</v>
      </c>
      <c r="G45" s="7">
        <v>65844</v>
      </c>
      <c r="H45" s="7">
        <v>59041</v>
      </c>
      <c r="I45" s="7">
        <v>60063</v>
      </c>
      <c r="J45" s="7">
        <v>259749</v>
      </c>
      <c r="K45" s="7">
        <v>249491</v>
      </c>
      <c r="L45" s="7">
        <v>233080</v>
      </c>
      <c r="M45" s="4" t="s">
        <v>7</v>
      </c>
      <c r="N45" s="4" t="s">
        <v>7</v>
      </c>
      <c r="O45" s="4" t="s">
        <v>7</v>
      </c>
      <c r="P45" s="4" t="s">
        <v>7</v>
      </c>
      <c r="Q45" s="7">
        <v>70007</v>
      </c>
      <c r="R45" s="7">
        <v>66858</v>
      </c>
      <c r="S45" s="7">
        <v>66242</v>
      </c>
      <c r="T45" s="7">
        <v>66962</v>
      </c>
      <c r="U45" s="7">
        <v>66532</v>
      </c>
      <c r="V45" s="7">
        <v>68669</v>
      </c>
      <c r="W45" s="7">
        <v>61143</v>
      </c>
      <c r="X45" s="7">
        <v>63349</v>
      </c>
      <c r="Y45" s="7">
        <v>270069</v>
      </c>
      <c r="Z45" s="7">
        <v>259655</v>
      </c>
      <c r="AA45" s="4">
        <v>-182</v>
      </c>
      <c r="AB45" s="4">
        <v>19</v>
      </c>
      <c r="AC45" s="4">
        <v>-200</v>
      </c>
      <c r="AD45" s="4">
        <v>-290</v>
      </c>
      <c r="AE45" s="4">
        <v>420</v>
      </c>
      <c r="AF45" s="4">
        <v>-330</v>
      </c>
      <c r="AG45" s="4">
        <v>-93</v>
      </c>
      <c r="AH45" s="4">
        <v>-390</v>
      </c>
      <c r="AI45" s="4">
        <v>-653</v>
      </c>
      <c r="AJ45" s="4">
        <v>-394</v>
      </c>
      <c r="AK45" s="4" t="s">
        <v>7</v>
      </c>
      <c r="AL45" s="4" t="s">
        <v>7</v>
      </c>
      <c r="AM45" s="4" t="s">
        <v>7</v>
      </c>
      <c r="AN45" s="4" t="s">
        <v>7</v>
      </c>
      <c r="AO45" s="4" t="s">
        <v>7</v>
      </c>
      <c r="AP45" s="4" t="s">
        <v>7</v>
      </c>
      <c r="AQ45" s="7">
        <v>69825</v>
      </c>
      <c r="AR45" s="7">
        <v>66877</v>
      </c>
      <c r="AS45" s="7">
        <v>66042</v>
      </c>
      <c r="AT45" s="7">
        <v>66672</v>
      </c>
      <c r="AU45" s="7">
        <v>66952</v>
      </c>
      <c r="AV45" s="7">
        <v>68339</v>
      </c>
      <c r="AW45" s="7">
        <v>61050</v>
      </c>
      <c r="AX45" s="7">
        <v>62959</v>
      </c>
      <c r="AY45" s="7">
        <v>269416</v>
      </c>
      <c r="AZ45" s="7">
        <v>259261</v>
      </c>
      <c r="BA45" s="7">
        <v>-2712</v>
      </c>
      <c r="BB45" s="7">
        <v>-2298</v>
      </c>
      <c r="BC45" s="7">
        <v>-2245</v>
      </c>
      <c r="BD45" s="7">
        <v>-2412</v>
      </c>
      <c r="BE45" s="7">
        <v>-2409</v>
      </c>
      <c r="BF45" s="7">
        <v>-2495</v>
      </c>
      <c r="BG45" s="7">
        <v>-2009</v>
      </c>
      <c r="BH45" s="7">
        <v>-2896</v>
      </c>
      <c r="BI45" s="7">
        <v>-9667</v>
      </c>
      <c r="BJ45" s="7">
        <v>-9770</v>
      </c>
      <c r="BK45" s="4" t="s">
        <v>7</v>
      </c>
      <c r="BL45" s="4" t="s">
        <v>7</v>
      </c>
      <c r="BM45" s="4" t="s">
        <v>7</v>
      </c>
      <c r="BN45" s="4" t="s">
        <v>7</v>
      </c>
      <c r="BO45" s="4" t="s">
        <v>7</v>
      </c>
      <c r="BP45" s="4">
        <v>693</v>
      </c>
      <c r="BQ45" s="7">
        <v>1070</v>
      </c>
      <c r="BR45" s="4" t="s">
        <v>7</v>
      </c>
      <c r="BS45" s="4" t="s">
        <v>7</v>
      </c>
      <c r="BT45" s="4" t="s">
        <v>7</v>
      </c>
      <c r="BU45" s="4" t="s">
        <v>7</v>
      </c>
      <c r="BV45" s="4" t="s">
        <v>7</v>
      </c>
      <c r="BW45" s="7">
        <v>1346</v>
      </c>
      <c r="BX45" s="7">
        <v>1464</v>
      </c>
      <c r="BY45" s="7">
        <v>-1346</v>
      </c>
      <c r="BZ45" s="7">
        <v>-1464</v>
      </c>
      <c r="CA45" s="4" t="s">
        <v>7</v>
      </c>
      <c r="CB45" s="4" t="s">
        <v>7</v>
      </c>
    </row>
    <row r="46" spans="1:80" x14ac:dyDescent="0.25">
      <c r="A46" s="2" t="s">
        <v>79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7">
        <v>24763</v>
      </c>
      <c r="R46" s="7">
        <v>23734</v>
      </c>
      <c r="S46" s="7">
        <v>23872</v>
      </c>
      <c r="T46" s="7">
        <v>24119</v>
      </c>
      <c r="U46" s="7">
        <v>24507</v>
      </c>
      <c r="V46" s="7">
        <v>23300</v>
      </c>
      <c r="W46" s="7">
        <v>23445</v>
      </c>
      <c r="X46" s="7">
        <v>24053</v>
      </c>
      <c r="Y46" s="7">
        <v>96488</v>
      </c>
      <c r="Z46" s="7">
        <v>95305</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7">
        <v>24763</v>
      </c>
      <c r="AR46" s="7">
        <v>23734</v>
      </c>
      <c r="AS46" s="7">
        <v>23872</v>
      </c>
      <c r="AT46" s="7">
        <v>24119</v>
      </c>
      <c r="AU46" s="7">
        <v>24507</v>
      </c>
      <c r="AV46" s="7">
        <v>23300</v>
      </c>
      <c r="AW46" s="7">
        <v>23445</v>
      </c>
      <c r="AX46" s="7">
        <v>24053</v>
      </c>
      <c r="AY46" s="7">
        <v>96488</v>
      </c>
      <c r="AZ46" s="7">
        <v>95305</v>
      </c>
      <c r="BA46" s="7">
        <v>-24763</v>
      </c>
      <c r="BB46" s="7">
        <v>-23734</v>
      </c>
      <c r="BC46" s="7">
        <v>-23872</v>
      </c>
      <c r="BD46" s="7">
        <v>-24119</v>
      </c>
      <c r="BE46" s="7">
        <v>-24507</v>
      </c>
      <c r="BF46" s="7">
        <v>-23300</v>
      </c>
      <c r="BG46" s="7">
        <v>-23445</v>
      </c>
      <c r="BH46" s="7">
        <v>-24053</v>
      </c>
      <c r="BI46" s="7">
        <v>-96488</v>
      </c>
      <c r="BJ46" s="7">
        <v>-95305</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row>
    <row r="47" spans="1:80" x14ac:dyDescent="0.25">
      <c r="A47" s="2" t="s">
        <v>112</v>
      </c>
      <c r="B47" s="7">
        <v>47733</v>
      </c>
      <c r="C47" s="7">
        <v>47659</v>
      </c>
      <c r="D47" s="7">
        <v>47431</v>
      </c>
      <c r="E47" s="7">
        <v>47361</v>
      </c>
      <c r="F47" s="7">
        <v>47068</v>
      </c>
      <c r="G47" s="7">
        <v>47274</v>
      </c>
      <c r="H47" s="7">
        <v>44975</v>
      </c>
      <c r="I47" s="7">
        <v>44633</v>
      </c>
      <c r="J47" s="7">
        <v>190184</v>
      </c>
      <c r="K47" s="7">
        <v>183950</v>
      </c>
      <c r="L47" s="7">
        <v>176839</v>
      </c>
      <c r="M47" s="4" t="s">
        <v>7</v>
      </c>
      <c r="N47" s="4" t="s">
        <v>7</v>
      </c>
      <c r="O47" s="4" t="s">
        <v>7</v>
      </c>
      <c r="P47" s="4" t="s">
        <v>7</v>
      </c>
      <c r="Q47" s="7">
        <v>50598</v>
      </c>
      <c r="R47" s="7">
        <v>50523</v>
      </c>
      <c r="S47" s="7">
        <v>50297</v>
      </c>
      <c r="T47" s="7">
        <v>50227</v>
      </c>
      <c r="U47" s="7">
        <v>49935</v>
      </c>
      <c r="V47" s="7">
        <v>50140</v>
      </c>
      <c r="W47" s="7">
        <v>48003</v>
      </c>
      <c r="X47" s="7">
        <v>47662</v>
      </c>
      <c r="Y47" s="7">
        <v>201641</v>
      </c>
      <c r="Z47" s="7">
        <v>19540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7">
        <v>50598</v>
      </c>
      <c r="AR47" s="7">
        <v>50523</v>
      </c>
      <c r="AS47" s="7">
        <v>50297</v>
      </c>
      <c r="AT47" s="7">
        <v>50227</v>
      </c>
      <c r="AU47" s="7">
        <v>49935</v>
      </c>
      <c r="AV47" s="7">
        <v>50140</v>
      </c>
      <c r="AW47" s="7">
        <v>48003</v>
      </c>
      <c r="AX47" s="7">
        <v>47662</v>
      </c>
      <c r="AY47" s="7">
        <v>201641</v>
      </c>
      <c r="AZ47" s="7">
        <v>195407</v>
      </c>
      <c r="BA47" s="7">
        <v>-2865</v>
      </c>
      <c r="BB47" s="7">
        <v>-2864</v>
      </c>
      <c r="BC47" s="7">
        <v>-2866</v>
      </c>
      <c r="BD47" s="7">
        <v>-2866</v>
      </c>
      <c r="BE47" s="7">
        <v>-2867</v>
      </c>
      <c r="BF47" s="7">
        <v>-2866</v>
      </c>
      <c r="BG47" s="7">
        <v>-3028</v>
      </c>
      <c r="BH47" s="7">
        <v>-3029</v>
      </c>
      <c r="BI47" s="7">
        <v>-11457</v>
      </c>
      <c r="BJ47" s="7">
        <v>-1145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row>
    <row r="48" spans="1:80" x14ac:dyDescent="0.25">
      <c r="A48" s="2" t="s">
        <v>113</v>
      </c>
      <c r="B48" s="7">
        <v>16197</v>
      </c>
      <c r="C48" s="7">
        <v>14647</v>
      </c>
      <c r="D48" s="7">
        <v>15434</v>
      </c>
      <c r="E48" s="7">
        <v>15499</v>
      </c>
      <c r="F48" s="7">
        <v>15273</v>
      </c>
      <c r="G48" s="7">
        <v>14394</v>
      </c>
      <c r="H48" s="7">
        <v>14130</v>
      </c>
      <c r="I48" s="7">
        <v>13646</v>
      </c>
      <c r="J48" s="7">
        <v>61777</v>
      </c>
      <c r="K48" s="7">
        <v>57443</v>
      </c>
      <c r="L48" s="7">
        <v>55486</v>
      </c>
      <c r="M48" s="4" t="s">
        <v>7</v>
      </c>
      <c r="N48" s="4" t="s">
        <v>7</v>
      </c>
      <c r="O48" s="4" t="s">
        <v>7</v>
      </c>
      <c r="P48" s="4" t="s">
        <v>7</v>
      </c>
      <c r="Q48" s="7">
        <v>16153</v>
      </c>
      <c r="R48" s="7">
        <v>14602</v>
      </c>
      <c r="S48" s="7">
        <v>15389</v>
      </c>
      <c r="T48" s="7">
        <v>15455</v>
      </c>
      <c r="U48" s="7">
        <v>15298</v>
      </c>
      <c r="V48" s="7">
        <v>14418</v>
      </c>
      <c r="W48" s="7">
        <v>14154</v>
      </c>
      <c r="X48" s="7">
        <v>13670</v>
      </c>
      <c r="Y48" s="7">
        <v>61599</v>
      </c>
      <c r="Z48" s="7">
        <v>57540</v>
      </c>
      <c r="AA48" s="4">
        <v>44</v>
      </c>
      <c r="AB48" s="4">
        <v>45</v>
      </c>
      <c r="AC48" s="4">
        <v>45</v>
      </c>
      <c r="AD48" s="4">
        <v>44</v>
      </c>
      <c r="AE48" s="4">
        <v>-25</v>
      </c>
      <c r="AF48" s="4">
        <v>-24</v>
      </c>
      <c r="AG48" s="4">
        <v>-24</v>
      </c>
      <c r="AH48" s="4">
        <v>-24</v>
      </c>
      <c r="AI48" s="4">
        <v>178</v>
      </c>
      <c r="AJ48" s="4">
        <v>-97</v>
      </c>
      <c r="AK48" s="4" t="s">
        <v>7</v>
      </c>
      <c r="AL48" s="4" t="s">
        <v>7</v>
      </c>
      <c r="AM48" s="4" t="s">
        <v>7</v>
      </c>
      <c r="AN48" s="4" t="s">
        <v>7</v>
      </c>
      <c r="AO48" s="4" t="s">
        <v>7</v>
      </c>
      <c r="AP48" s="4" t="s">
        <v>7</v>
      </c>
      <c r="AQ48" s="7">
        <v>16197</v>
      </c>
      <c r="AR48" s="7">
        <v>14647</v>
      </c>
      <c r="AS48" s="7">
        <v>15434</v>
      </c>
      <c r="AT48" s="7">
        <v>15499</v>
      </c>
      <c r="AU48" s="7">
        <v>15273</v>
      </c>
      <c r="AV48" s="7">
        <v>14394</v>
      </c>
      <c r="AW48" s="7">
        <v>14130</v>
      </c>
      <c r="AX48" s="7">
        <v>13646</v>
      </c>
      <c r="AY48" s="7">
        <v>61777</v>
      </c>
      <c r="AZ48" s="7">
        <v>57443</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v>178</v>
      </c>
      <c r="BS48" s="4">
        <v>-97</v>
      </c>
      <c r="BT48" s="4" t="s">
        <v>7</v>
      </c>
      <c r="BU48" s="4" t="s">
        <v>7</v>
      </c>
      <c r="BV48" s="4" t="s">
        <v>7</v>
      </c>
      <c r="BW48" s="4" t="s">
        <v>7</v>
      </c>
      <c r="BX48" s="4" t="s">
        <v>7</v>
      </c>
      <c r="BY48" s="4" t="s">
        <v>7</v>
      </c>
      <c r="BZ48" s="4" t="s">
        <v>7</v>
      </c>
      <c r="CA48" s="4" t="s">
        <v>7</v>
      </c>
      <c r="CB48" s="4" t="s">
        <v>7</v>
      </c>
    </row>
    <row r="49" spans="1:80" x14ac:dyDescent="0.25">
      <c r="A49" s="2" t="s">
        <v>114</v>
      </c>
      <c r="B49" s="7">
        <v>6284</v>
      </c>
      <c r="C49" s="7">
        <v>6175</v>
      </c>
      <c r="D49" s="7">
        <v>6203</v>
      </c>
      <c r="E49" s="7">
        <v>5818</v>
      </c>
      <c r="F49" s="7">
        <v>5819</v>
      </c>
      <c r="G49" s="7">
        <v>5368</v>
      </c>
      <c r="H49" s="7">
        <v>4134</v>
      </c>
      <c r="I49" s="7">
        <v>3839</v>
      </c>
      <c r="J49" s="7">
        <v>24480</v>
      </c>
      <c r="K49" s="7">
        <v>19160</v>
      </c>
      <c r="L49" s="7">
        <v>14077</v>
      </c>
      <c r="M49" s="4" t="s">
        <v>7</v>
      </c>
      <c r="N49" s="4" t="s">
        <v>7</v>
      </c>
      <c r="O49" s="4" t="s">
        <v>7</v>
      </c>
      <c r="P49" s="4" t="s">
        <v>7</v>
      </c>
      <c r="Q49" s="7">
        <v>6433</v>
      </c>
      <c r="R49" s="7">
        <v>6324</v>
      </c>
      <c r="S49" s="7">
        <v>6709</v>
      </c>
      <c r="T49" s="7">
        <v>6316</v>
      </c>
      <c r="U49" s="7">
        <v>6348</v>
      </c>
      <c r="V49" s="7">
        <v>5858</v>
      </c>
      <c r="W49" s="7">
        <v>4620</v>
      </c>
      <c r="X49" s="7">
        <v>4311</v>
      </c>
      <c r="Y49" s="7">
        <v>25064</v>
      </c>
      <c r="Z49" s="7">
        <v>19694</v>
      </c>
      <c r="AA49" s="4">
        <v>-19</v>
      </c>
      <c r="AB49" s="4">
        <v>-20</v>
      </c>
      <c r="AC49" s="4">
        <v>-20</v>
      </c>
      <c r="AD49" s="4">
        <v>-19</v>
      </c>
      <c r="AE49" s="4">
        <v>-32</v>
      </c>
      <c r="AF49" s="4" t="s">
        <v>7</v>
      </c>
      <c r="AG49" s="4" t="s">
        <v>7</v>
      </c>
      <c r="AH49" s="4" t="s">
        <v>7</v>
      </c>
      <c r="AI49" s="4">
        <v>-78</v>
      </c>
      <c r="AJ49" s="4">
        <v>-32</v>
      </c>
      <c r="AK49" s="4" t="s">
        <v>7</v>
      </c>
      <c r="AL49" s="4" t="s">
        <v>7</v>
      </c>
      <c r="AM49" s="4" t="s">
        <v>7</v>
      </c>
      <c r="AN49" s="4" t="s">
        <v>7</v>
      </c>
      <c r="AO49" s="4" t="s">
        <v>7</v>
      </c>
      <c r="AP49" s="4" t="s">
        <v>7</v>
      </c>
      <c r="AQ49" s="7">
        <v>6414</v>
      </c>
      <c r="AR49" s="7">
        <v>6304</v>
      </c>
      <c r="AS49" s="7">
        <v>6689</v>
      </c>
      <c r="AT49" s="7">
        <v>6297</v>
      </c>
      <c r="AU49" s="7">
        <v>6316</v>
      </c>
      <c r="AV49" s="7">
        <v>5858</v>
      </c>
      <c r="AW49" s="7">
        <v>4620</v>
      </c>
      <c r="AX49" s="7">
        <v>4311</v>
      </c>
      <c r="AY49" s="7">
        <v>24986</v>
      </c>
      <c r="AZ49" s="7">
        <v>19662</v>
      </c>
      <c r="BA49" s="4">
        <v>-130</v>
      </c>
      <c r="BB49" s="4">
        <v>-129</v>
      </c>
      <c r="BC49" s="4">
        <v>-486</v>
      </c>
      <c r="BD49" s="4">
        <v>-479</v>
      </c>
      <c r="BE49" s="4">
        <v>-497</v>
      </c>
      <c r="BF49" s="4">
        <v>-490</v>
      </c>
      <c r="BG49" s="4">
        <v>-486</v>
      </c>
      <c r="BH49" s="4">
        <v>-472</v>
      </c>
      <c r="BI49" s="4">
        <v>-506</v>
      </c>
      <c r="BJ49" s="4">
        <v>-502</v>
      </c>
      <c r="BK49" s="4" t="s">
        <v>7</v>
      </c>
      <c r="BL49" s="4" t="s">
        <v>7</v>
      </c>
      <c r="BM49" s="4" t="s">
        <v>7</v>
      </c>
      <c r="BN49" s="4" t="s">
        <v>7</v>
      </c>
      <c r="BO49" s="4" t="s">
        <v>7</v>
      </c>
      <c r="BP49" s="4" t="s">
        <v>7</v>
      </c>
      <c r="BQ49" s="4" t="s">
        <v>7</v>
      </c>
      <c r="BR49" s="4">
        <v>-78</v>
      </c>
      <c r="BS49" s="4">
        <v>-32</v>
      </c>
      <c r="BT49" s="4" t="s">
        <v>7</v>
      </c>
      <c r="BU49" s="4" t="s">
        <v>7</v>
      </c>
      <c r="BV49" s="4" t="s">
        <v>7</v>
      </c>
      <c r="BW49" s="4" t="s">
        <v>7</v>
      </c>
      <c r="BX49" s="4" t="s">
        <v>7</v>
      </c>
      <c r="BY49" s="4" t="s">
        <v>7</v>
      </c>
      <c r="BZ49" s="4" t="s">
        <v>7</v>
      </c>
      <c r="CA49" s="4" t="s">
        <v>7</v>
      </c>
      <c r="CB49" s="4" t="s">
        <v>7</v>
      </c>
    </row>
    <row r="50" spans="1:80" x14ac:dyDescent="0.25">
      <c r="A50" s="2" t="s">
        <v>115</v>
      </c>
      <c r="B50" s="4" t="s">
        <v>7</v>
      </c>
      <c r="C50" s="4" t="s">
        <v>7</v>
      </c>
      <c r="D50" s="4" t="s">
        <v>7</v>
      </c>
      <c r="E50" s="4" t="s">
        <v>7</v>
      </c>
      <c r="F50" s="7">
        <v>3080</v>
      </c>
      <c r="G50" s="4" t="s">
        <v>7</v>
      </c>
      <c r="H50" s="4" t="s">
        <v>7</v>
      </c>
      <c r="I50" s="4" t="s">
        <v>7</v>
      </c>
      <c r="J50" s="4" t="s">
        <v>7</v>
      </c>
      <c r="K50" s="7">
        <v>3080</v>
      </c>
      <c r="L50" s="4" t="s">
        <v>7</v>
      </c>
      <c r="M50" s="4" t="s">
        <v>7</v>
      </c>
      <c r="N50" s="4" t="s">
        <v>7</v>
      </c>
      <c r="O50" s="4" t="s">
        <v>7</v>
      </c>
      <c r="P50" s="4" t="s">
        <v>7</v>
      </c>
      <c r="Q50" s="4" t="s">
        <v>7</v>
      </c>
      <c r="R50" s="4" t="s">
        <v>7</v>
      </c>
      <c r="S50" s="4" t="s">
        <v>7</v>
      </c>
      <c r="T50" s="4" t="s">
        <v>7</v>
      </c>
      <c r="U50" s="7">
        <v>3500</v>
      </c>
      <c r="V50" s="4" t="s">
        <v>7</v>
      </c>
      <c r="W50" s="4" t="s">
        <v>7</v>
      </c>
      <c r="X50" s="4" t="s">
        <v>7</v>
      </c>
      <c r="Y50" s="4" t="s">
        <v>7</v>
      </c>
      <c r="Z50" s="7">
        <v>3500</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7">
        <v>3500</v>
      </c>
      <c r="AV50" s="4" t="s">
        <v>7</v>
      </c>
      <c r="AW50" s="4" t="s">
        <v>7</v>
      </c>
      <c r="AX50" s="4" t="s">
        <v>7</v>
      </c>
      <c r="AY50" s="4" t="s">
        <v>7</v>
      </c>
      <c r="AZ50" s="7">
        <v>3500</v>
      </c>
      <c r="BA50" s="4" t="s">
        <v>7</v>
      </c>
      <c r="BB50" s="4" t="s">
        <v>7</v>
      </c>
      <c r="BC50" s="4" t="s">
        <v>7</v>
      </c>
      <c r="BD50" s="4" t="s">
        <v>7</v>
      </c>
      <c r="BE50" s="4">
        <v>-420</v>
      </c>
      <c r="BF50" s="4" t="s">
        <v>7</v>
      </c>
      <c r="BG50" s="4" t="s">
        <v>7</v>
      </c>
      <c r="BH50" s="4" t="s">
        <v>7</v>
      </c>
      <c r="BI50" s="4" t="s">
        <v>7</v>
      </c>
      <c r="BJ50" s="4">
        <v>-420</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row>
    <row r="51" spans="1:80" x14ac:dyDescent="0.25">
      <c r="A51" s="2" t="s">
        <v>117</v>
      </c>
      <c r="B51" s="7">
        <v>316570</v>
      </c>
      <c r="C51" s="7">
        <v>291691</v>
      </c>
      <c r="D51" s="7">
        <v>285850</v>
      </c>
      <c r="E51" s="7">
        <v>288153</v>
      </c>
      <c r="F51" s="7">
        <v>278366</v>
      </c>
      <c r="G51" s="7">
        <v>270468</v>
      </c>
      <c r="H51" s="7">
        <v>249370</v>
      </c>
      <c r="I51" s="7">
        <v>245484</v>
      </c>
      <c r="J51" s="7">
        <v>1182264</v>
      </c>
      <c r="K51" s="7">
        <v>1043688</v>
      </c>
      <c r="L51" s="7">
        <v>965868</v>
      </c>
      <c r="M51" s="4" t="s">
        <v>7</v>
      </c>
      <c r="N51" s="4" t="s">
        <v>7</v>
      </c>
      <c r="O51" s="4" t="s">
        <v>7</v>
      </c>
      <c r="P51" s="4" t="s">
        <v>7</v>
      </c>
      <c r="Q51" s="7">
        <v>353555</v>
      </c>
      <c r="R51" s="7">
        <v>327104</v>
      </c>
      <c r="S51" s="7">
        <v>339118</v>
      </c>
      <c r="T51" s="7">
        <v>343608</v>
      </c>
      <c r="U51" s="7">
        <v>333629</v>
      </c>
      <c r="V51" s="7">
        <v>325316</v>
      </c>
      <c r="W51" s="7">
        <v>304139</v>
      </c>
      <c r="X51" s="7">
        <v>302271</v>
      </c>
      <c r="Y51" s="7">
        <v>1330020</v>
      </c>
      <c r="Z51" s="7">
        <v>1188039</v>
      </c>
      <c r="AA51" s="4">
        <v>-126</v>
      </c>
      <c r="AB51" s="4" t="s">
        <v>7</v>
      </c>
      <c r="AC51" s="4" t="s">
        <v>7</v>
      </c>
      <c r="AD51" s="4" t="s">
        <v>7</v>
      </c>
      <c r="AE51" s="4" t="s">
        <v>7</v>
      </c>
      <c r="AF51" s="4">
        <v>-417</v>
      </c>
      <c r="AG51" s="4">
        <v>-39</v>
      </c>
      <c r="AH51" s="4">
        <v>-208</v>
      </c>
      <c r="AI51" s="4">
        <v>-464</v>
      </c>
      <c r="AJ51" s="4">
        <v>-281</v>
      </c>
      <c r="AK51" s="4" t="s">
        <v>7</v>
      </c>
      <c r="AL51" s="4" t="s">
        <v>7</v>
      </c>
      <c r="AM51" s="4" t="s">
        <v>7</v>
      </c>
      <c r="AN51" s="4" t="s">
        <v>7</v>
      </c>
      <c r="AO51" s="4" t="s">
        <v>7</v>
      </c>
      <c r="AP51" s="4" t="s">
        <v>7</v>
      </c>
      <c r="AQ51" s="7">
        <v>353429</v>
      </c>
      <c r="AR51" s="7">
        <v>327170</v>
      </c>
      <c r="AS51" s="7">
        <v>338955</v>
      </c>
      <c r="AT51" s="7">
        <v>343367</v>
      </c>
      <c r="AU51" s="7">
        <v>334013</v>
      </c>
      <c r="AV51" s="7">
        <v>324899</v>
      </c>
      <c r="AW51" s="7">
        <v>304100</v>
      </c>
      <c r="AX51" s="7">
        <v>302063</v>
      </c>
      <c r="AY51" s="7">
        <v>1329556</v>
      </c>
      <c r="AZ51" s="7">
        <v>1187758</v>
      </c>
      <c r="BA51" s="7">
        <v>-36859</v>
      </c>
      <c r="BB51" s="7">
        <v>-35479</v>
      </c>
      <c r="BC51" s="7">
        <v>-53105</v>
      </c>
      <c r="BD51" s="7">
        <v>-55214</v>
      </c>
      <c r="BE51" s="7">
        <v>-55647</v>
      </c>
      <c r="BF51" s="7">
        <v>-54431</v>
      </c>
      <c r="BG51" s="7">
        <v>-54730</v>
      </c>
      <c r="BH51" s="7">
        <v>-56579</v>
      </c>
      <c r="BI51" s="7">
        <v>-143927</v>
      </c>
      <c r="BJ51" s="7">
        <v>-144070</v>
      </c>
      <c r="BK51" s="4" t="s">
        <v>7</v>
      </c>
      <c r="BL51" s="4" t="s">
        <v>7</v>
      </c>
      <c r="BM51" s="4" t="s">
        <v>7</v>
      </c>
      <c r="BN51" s="4" t="s">
        <v>7</v>
      </c>
      <c r="BO51" s="4" t="s">
        <v>7</v>
      </c>
      <c r="BP51" s="4">
        <v>693</v>
      </c>
      <c r="BQ51" s="7">
        <v>1070</v>
      </c>
      <c r="BR51" s="4">
        <v>189</v>
      </c>
      <c r="BS51" s="4">
        <v>113</v>
      </c>
      <c r="BT51" s="4" t="s">
        <v>7</v>
      </c>
      <c r="BU51" s="4" t="s">
        <v>7</v>
      </c>
      <c r="BV51" s="4" t="s">
        <v>7</v>
      </c>
      <c r="BW51" s="4" t="s">
        <v>7</v>
      </c>
      <c r="BX51" s="4" t="s">
        <v>7</v>
      </c>
      <c r="BY51" s="7">
        <v>-1346</v>
      </c>
      <c r="BZ51" s="7">
        <v>-1464</v>
      </c>
      <c r="CA51" s="4" t="s">
        <v>7</v>
      </c>
      <c r="CB51" s="4" t="s">
        <v>7</v>
      </c>
    </row>
    <row r="52" spans="1:80" x14ac:dyDescent="0.25">
      <c r="A52" s="2" t="s">
        <v>118</v>
      </c>
      <c r="B52" s="7">
        <v>5615</v>
      </c>
      <c r="C52" s="7">
        <v>5478</v>
      </c>
      <c r="D52" s="7">
        <v>10643</v>
      </c>
      <c r="E52" s="7">
        <v>3145</v>
      </c>
      <c r="F52" s="7">
        <v>-1141</v>
      </c>
      <c r="G52" s="7">
        <v>3838</v>
      </c>
      <c r="H52" s="7">
        <v>6572</v>
      </c>
      <c r="I52" s="7">
        <v>7230</v>
      </c>
      <c r="J52" s="7">
        <v>24881</v>
      </c>
      <c r="K52" s="7">
        <v>16499</v>
      </c>
      <c r="L52" s="7">
        <v>25327</v>
      </c>
      <c r="M52" s="4" t="s">
        <v>7</v>
      </c>
      <c r="N52" s="4" t="s">
        <v>7</v>
      </c>
      <c r="O52" s="4" t="s">
        <v>7</v>
      </c>
      <c r="P52" s="4" t="s">
        <v>7</v>
      </c>
      <c r="Q52" s="7">
        <v>5541</v>
      </c>
      <c r="R52" s="7">
        <v>5316</v>
      </c>
      <c r="S52" s="7">
        <v>9976</v>
      </c>
      <c r="T52" s="7">
        <v>2513</v>
      </c>
      <c r="U52" s="4">
        <v>-841</v>
      </c>
      <c r="V52" s="7">
        <v>4159</v>
      </c>
      <c r="W52" s="7">
        <v>8424</v>
      </c>
      <c r="X52" s="7">
        <v>6070</v>
      </c>
      <c r="Y52" s="7">
        <v>20858</v>
      </c>
      <c r="Z52" s="7">
        <v>17111</v>
      </c>
      <c r="AA52" s="4">
        <v>-296</v>
      </c>
      <c r="AB52" s="4">
        <v>-376</v>
      </c>
      <c r="AC52" s="4">
        <v>16</v>
      </c>
      <c r="AD52" s="4">
        <v>21</v>
      </c>
      <c r="AE52" s="4">
        <v>-813</v>
      </c>
      <c r="AF52" s="4">
        <v>75</v>
      </c>
      <c r="AG52" s="4">
        <v>-319</v>
      </c>
      <c r="AH52" s="4">
        <v>274</v>
      </c>
      <c r="AI52" s="4">
        <v>-635</v>
      </c>
      <c r="AJ52" s="4">
        <v>-783</v>
      </c>
      <c r="AK52" s="4" t="s">
        <v>7</v>
      </c>
      <c r="AL52" s="4" t="s">
        <v>7</v>
      </c>
      <c r="AM52" s="4" t="s">
        <v>7</v>
      </c>
      <c r="AN52" s="4" t="s">
        <v>7</v>
      </c>
      <c r="AO52" s="4" t="s">
        <v>7</v>
      </c>
      <c r="AP52" s="4" t="s">
        <v>7</v>
      </c>
      <c r="AQ52" s="7">
        <v>5245</v>
      </c>
      <c r="AR52" s="7">
        <v>4940</v>
      </c>
      <c r="AS52" s="7">
        <v>9992</v>
      </c>
      <c r="AT52" s="7">
        <v>2534</v>
      </c>
      <c r="AU52" s="7">
        <v>-1654</v>
      </c>
      <c r="AV52" s="7">
        <v>4234</v>
      </c>
      <c r="AW52" s="7">
        <v>8105</v>
      </c>
      <c r="AX52" s="7">
        <v>6344</v>
      </c>
      <c r="AY52" s="7">
        <v>20223</v>
      </c>
      <c r="AZ52" s="7">
        <v>16328</v>
      </c>
      <c r="BA52" s="4">
        <v>370</v>
      </c>
      <c r="BB52" s="4">
        <v>538</v>
      </c>
      <c r="BC52" s="4">
        <v>651</v>
      </c>
      <c r="BD52" s="4">
        <v>611</v>
      </c>
      <c r="BE52" s="4">
        <v>513</v>
      </c>
      <c r="BF52" s="4">
        <v>-396</v>
      </c>
      <c r="BG52" s="7">
        <v>-1533</v>
      </c>
      <c r="BH52" s="4">
        <v>886</v>
      </c>
      <c r="BI52" s="7">
        <v>1293</v>
      </c>
      <c r="BJ52" s="4">
        <v>171</v>
      </c>
      <c r="BK52" s="4" t="s">
        <v>7</v>
      </c>
      <c r="BL52" s="4" t="s">
        <v>7</v>
      </c>
      <c r="BM52" s="4" t="s">
        <v>7</v>
      </c>
      <c r="BN52" s="4" t="s">
        <v>7</v>
      </c>
      <c r="BO52" s="4" t="s">
        <v>7</v>
      </c>
      <c r="BP52" s="4">
        <v>-693</v>
      </c>
      <c r="BQ52" s="7">
        <v>-1070</v>
      </c>
      <c r="BR52" s="4">
        <v>58</v>
      </c>
      <c r="BS52" s="4">
        <v>287</v>
      </c>
      <c r="BT52" s="4" t="s">
        <v>7</v>
      </c>
      <c r="BU52" s="4" t="s">
        <v>7</v>
      </c>
      <c r="BV52" s="4" t="s">
        <v>7</v>
      </c>
      <c r="BW52" s="4" t="s">
        <v>7</v>
      </c>
      <c r="BX52" s="4" t="s">
        <v>7</v>
      </c>
      <c r="BY52" s="4" t="s">
        <v>7</v>
      </c>
      <c r="BZ52" s="4" t="s">
        <v>7</v>
      </c>
      <c r="CA52" s="4" t="s">
        <v>7</v>
      </c>
      <c r="CB52" s="4" t="s">
        <v>7</v>
      </c>
    </row>
    <row r="53" spans="1:80" ht="45" x14ac:dyDescent="0.25">
      <c r="A53" s="2" t="s">
        <v>803</v>
      </c>
      <c r="B53" s="7">
        <v>4294</v>
      </c>
      <c r="C53" s="7">
        <v>3878</v>
      </c>
      <c r="D53" s="7">
        <v>9317</v>
      </c>
      <c r="E53" s="7">
        <v>1923</v>
      </c>
      <c r="F53" s="4">
        <v>842</v>
      </c>
      <c r="G53" s="7">
        <v>3462</v>
      </c>
      <c r="H53" s="7">
        <v>4868</v>
      </c>
      <c r="I53" s="7">
        <v>7008</v>
      </c>
      <c r="J53" s="7">
        <v>19412</v>
      </c>
      <c r="K53" s="7">
        <v>16180</v>
      </c>
      <c r="L53" s="7">
        <v>26154</v>
      </c>
      <c r="M53" s="4" t="s">
        <v>7</v>
      </c>
      <c r="N53" s="4" t="s">
        <v>7</v>
      </c>
      <c r="O53" s="4" t="s">
        <v>7</v>
      </c>
      <c r="P53" s="4" t="s">
        <v>7</v>
      </c>
      <c r="Q53" s="7">
        <v>4220</v>
      </c>
      <c r="R53" s="7">
        <v>3716</v>
      </c>
      <c r="S53" s="7">
        <v>8662</v>
      </c>
      <c r="T53" s="7">
        <v>1303</v>
      </c>
      <c r="U53" s="7">
        <v>1156</v>
      </c>
      <c r="V53" s="7">
        <v>3796</v>
      </c>
      <c r="W53" s="7">
        <v>6734</v>
      </c>
      <c r="X53" s="7">
        <v>5964</v>
      </c>
      <c r="Y53" s="7">
        <v>18754</v>
      </c>
      <c r="Z53" s="7">
        <v>16792</v>
      </c>
      <c r="AA53" s="4">
        <v>-296</v>
      </c>
      <c r="AB53" s="4">
        <v>-376</v>
      </c>
      <c r="AC53" s="4">
        <v>16</v>
      </c>
      <c r="AD53" s="4">
        <v>21</v>
      </c>
      <c r="AE53" s="4">
        <v>-813</v>
      </c>
      <c r="AF53" s="4">
        <v>75</v>
      </c>
      <c r="AG53" s="4">
        <v>-319</v>
      </c>
      <c r="AH53" s="4">
        <v>274</v>
      </c>
      <c r="AI53" s="4">
        <v>-635</v>
      </c>
      <c r="AJ53" s="4">
        <v>-783</v>
      </c>
      <c r="AK53" s="4" t="s">
        <v>7</v>
      </c>
      <c r="AL53" s="4" t="s">
        <v>7</v>
      </c>
      <c r="AM53" s="4" t="s">
        <v>7</v>
      </c>
      <c r="AN53" s="4" t="s">
        <v>7</v>
      </c>
      <c r="AO53" s="4" t="s">
        <v>7</v>
      </c>
      <c r="AP53" s="4" t="s">
        <v>7</v>
      </c>
      <c r="AQ53" s="7">
        <v>3924</v>
      </c>
      <c r="AR53" s="7">
        <v>3340</v>
      </c>
      <c r="AS53" s="7">
        <v>8678</v>
      </c>
      <c r="AT53" s="7">
        <v>1324</v>
      </c>
      <c r="AU53" s="4">
        <v>343</v>
      </c>
      <c r="AV53" s="7">
        <v>3871</v>
      </c>
      <c r="AW53" s="7">
        <v>6415</v>
      </c>
      <c r="AX53" s="7">
        <v>6238</v>
      </c>
      <c r="AY53" s="7">
        <v>18119</v>
      </c>
      <c r="AZ53" s="7">
        <v>16009</v>
      </c>
      <c r="BA53" s="4">
        <v>370</v>
      </c>
      <c r="BB53" s="4">
        <v>538</v>
      </c>
      <c r="BC53" s="4">
        <v>639</v>
      </c>
      <c r="BD53" s="4">
        <v>599</v>
      </c>
      <c r="BE53" s="4">
        <v>499</v>
      </c>
      <c r="BF53" s="4">
        <v>-409</v>
      </c>
      <c r="BG53" s="7">
        <v>-1547</v>
      </c>
      <c r="BH53" s="4">
        <v>770</v>
      </c>
      <c r="BI53" s="7">
        <v>1293</v>
      </c>
      <c r="BJ53" s="4">
        <v>171</v>
      </c>
      <c r="BK53" s="4" t="s">
        <v>7</v>
      </c>
      <c r="BL53" s="4" t="s">
        <v>7</v>
      </c>
      <c r="BM53" s="4" t="s">
        <v>7</v>
      </c>
      <c r="BN53" s="4" t="s">
        <v>7</v>
      </c>
      <c r="BO53" s="4" t="s">
        <v>7</v>
      </c>
      <c r="BP53" s="4">
        <v>-693</v>
      </c>
      <c r="BQ53" s="7">
        <v>-1070</v>
      </c>
      <c r="BR53" s="4">
        <v>58</v>
      </c>
      <c r="BS53" s="4">
        <v>287</v>
      </c>
      <c r="BT53" s="4" t="s">
        <v>7</v>
      </c>
      <c r="BU53" s="4" t="s">
        <v>7</v>
      </c>
      <c r="BV53" s="4" t="s">
        <v>7</v>
      </c>
      <c r="BW53" s="4" t="s">
        <v>7</v>
      </c>
      <c r="BX53" s="4" t="s">
        <v>7</v>
      </c>
      <c r="BY53" s="4" t="s">
        <v>7</v>
      </c>
      <c r="BZ53" s="4" t="s">
        <v>7</v>
      </c>
      <c r="CA53" s="4" t="s">
        <v>7</v>
      </c>
      <c r="CB53" s="4" t="s">
        <v>7</v>
      </c>
    </row>
    <row r="54" spans="1:80" x14ac:dyDescent="0.25">
      <c r="A54" s="2" t="s">
        <v>127</v>
      </c>
      <c r="B54" s="7">
        <v>-2381</v>
      </c>
      <c r="C54" s="4">
        <v>-905</v>
      </c>
      <c r="D54" s="7">
        <v>-3817</v>
      </c>
      <c r="E54" s="4">
        <v>-801</v>
      </c>
      <c r="F54" s="7">
        <v>59021</v>
      </c>
      <c r="G54" s="4">
        <v>-265</v>
      </c>
      <c r="H54" s="4">
        <v>-373</v>
      </c>
      <c r="I54" s="4">
        <v>-534</v>
      </c>
      <c r="J54" s="7">
        <v>-7904</v>
      </c>
      <c r="K54" s="7">
        <v>57849</v>
      </c>
      <c r="L54" s="7">
        <v>-1448</v>
      </c>
      <c r="M54" s="4" t="s">
        <v>7</v>
      </c>
      <c r="N54" s="4" t="s">
        <v>7</v>
      </c>
      <c r="O54" s="4" t="s">
        <v>7</v>
      </c>
      <c r="P54" s="4" t="s">
        <v>7</v>
      </c>
      <c r="Q54" s="4">
        <v>-807</v>
      </c>
      <c r="R54" s="4">
        <v>-426</v>
      </c>
      <c r="S54" s="7">
        <v>-3807</v>
      </c>
      <c r="T54" s="4">
        <v>-602</v>
      </c>
      <c r="U54" s="7">
        <v>51560</v>
      </c>
      <c r="V54" s="4">
        <v>-186</v>
      </c>
      <c r="W54" s="4">
        <v>-441</v>
      </c>
      <c r="X54" s="4">
        <v>-379</v>
      </c>
      <c r="Y54" s="7">
        <v>-5642</v>
      </c>
      <c r="Z54" s="7">
        <v>50554</v>
      </c>
      <c r="AA54" s="7">
        <v>-1424</v>
      </c>
      <c r="AB54" s="4">
        <v>-260</v>
      </c>
      <c r="AC54" s="4">
        <v>250</v>
      </c>
      <c r="AD54" s="4">
        <v>45</v>
      </c>
      <c r="AE54" s="7">
        <v>7666</v>
      </c>
      <c r="AF54" s="4">
        <v>-104</v>
      </c>
      <c r="AG54" s="4">
        <v>-25</v>
      </c>
      <c r="AH54" s="4">
        <v>-109</v>
      </c>
      <c r="AI54" s="7">
        <v>-1739</v>
      </c>
      <c r="AJ54" s="7">
        <v>7365</v>
      </c>
      <c r="AK54" s="4" t="s">
        <v>7</v>
      </c>
      <c r="AL54" s="4" t="s">
        <v>7</v>
      </c>
      <c r="AM54" s="4" t="s">
        <v>7</v>
      </c>
      <c r="AN54" s="4" t="s">
        <v>7</v>
      </c>
      <c r="AO54" s="4" t="s">
        <v>7</v>
      </c>
      <c r="AP54" s="4" t="s">
        <v>7</v>
      </c>
      <c r="AQ54" s="7">
        <v>-2231</v>
      </c>
      <c r="AR54" s="4">
        <v>-686</v>
      </c>
      <c r="AS54" s="7">
        <v>-3557</v>
      </c>
      <c r="AT54" s="4">
        <v>-557</v>
      </c>
      <c r="AU54" s="7">
        <v>59226</v>
      </c>
      <c r="AV54" s="4">
        <v>290</v>
      </c>
      <c r="AW54" s="4">
        <v>-466</v>
      </c>
      <c r="AX54" s="4">
        <v>-488</v>
      </c>
      <c r="AY54" s="7">
        <v>-7381</v>
      </c>
      <c r="AZ54" s="7">
        <v>57919</v>
      </c>
      <c r="BA54" s="4">
        <v>-150</v>
      </c>
      <c r="BB54" s="4">
        <v>-219</v>
      </c>
      <c r="BC54" s="4">
        <v>-260</v>
      </c>
      <c r="BD54" s="4">
        <v>-244</v>
      </c>
      <c r="BE54" s="4">
        <v>-205</v>
      </c>
      <c r="BF54" s="4">
        <v>25</v>
      </c>
      <c r="BG54" s="4">
        <v>93</v>
      </c>
      <c r="BH54" s="4">
        <v>-46</v>
      </c>
      <c r="BI54" s="4">
        <v>-523</v>
      </c>
      <c r="BJ54" s="4">
        <v>-70</v>
      </c>
      <c r="BK54" s="4" t="s">
        <v>7</v>
      </c>
      <c r="BL54" s="4" t="s">
        <v>7</v>
      </c>
      <c r="BM54" s="4" t="s">
        <v>7</v>
      </c>
      <c r="BN54" s="7">
        <v>-1739</v>
      </c>
      <c r="BO54" s="7">
        <v>7365</v>
      </c>
      <c r="BP54" s="4" t="s">
        <v>7</v>
      </c>
      <c r="BQ54" s="4" t="s">
        <v>7</v>
      </c>
      <c r="BR54" s="4" t="s">
        <v>7</v>
      </c>
      <c r="BS54" s="4" t="s">
        <v>7</v>
      </c>
      <c r="BT54" s="4" t="s">
        <v>7</v>
      </c>
      <c r="BU54" s="4" t="s">
        <v>7</v>
      </c>
      <c r="BV54" s="4" t="s">
        <v>7</v>
      </c>
      <c r="BW54" s="4" t="s">
        <v>7</v>
      </c>
      <c r="BX54" s="4" t="s">
        <v>7</v>
      </c>
      <c r="BY54" s="4" t="s">
        <v>7</v>
      </c>
      <c r="BZ54" s="4" t="s">
        <v>7</v>
      </c>
      <c r="CA54" s="4" t="s">
        <v>7</v>
      </c>
      <c r="CB54" s="4" t="s">
        <v>7</v>
      </c>
    </row>
    <row r="55" spans="1:80" x14ac:dyDescent="0.25">
      <c r="A55" s="2" t="s">
        <v>129</v>
      </c>
      <c r="B55" s="7">
        <v>1993</v>
      </c>
      <c r="C55" s="7">
        <v>3088</v>
      </c>
      <c r="D55" s="7">
        <v>5576</v>
      </c>
      <c r="E55" s="7">
        <v>1167</v>
      </c>
      <c r="F55" s="7">
        <v>59891</v>
      </c>
      <c r="G55" s="7">
        <v>3225</v>
      </c>
      <c r="H55" s="7">
        <v>4541</v>
      </c>
      <c r="I55" s="7">
        <v>6511</v>
      </c>
      <c r="J55" s="7">
        <v>11824</v>
      </c>
      <c r="K55" s="7">
        <v>74168</v>
      </c>
      <c r="L55" s="7">
        <v>24705</v>
      </c>
      <c r="M55" s="4" t="s">
        <v>7</v>
      </c>
      <c r="N55" s="4" t="s">
        <v>7</v>
      </c>
      <c r="O55" s="4" t="s">
        <v>7</v>
      </c>
      <c r="P55" s="4" t="s">
        <v>7</v>
      </c>
      <c r="Q55" s="7">
        <v>3493</v>
      </c>
      <c r="R55" s="7">
        <v>3405</v>
      </c>
      <c r="S55" s="7">
        <v>4931</v>
      </c>
      <c r="T55" s="4">
        <v>746</v>
      </c>
      <c r="U55" s="7">
        <v>52744</v>
      </c>
      <c r="V55" s="7">
        <v>3638</v>
      </c>
      <c r="W55" s="7">
        <v>6339</v>
      </c>
      <c r="X55" s="7">
        <v>5622</v>
      </c>
      <c r="Y55" s="7">
        <v>13428</v>
      </c>
      <c r="Z55" s="7">
        <v>67485</v>
      </c>
      <c r="AA55" s="7">
        <v>-1720</v>
      </c>
      <c r="AB55" s="4">
        <v>-636</v>
      </c>
      <c r="AC55" s="4">
        <v>266</v>
      </c>
      <c r="AD55" s="4">
        <v>66</v>
      </c>
      <c r="AE55" s="7">
        <v>6853</v>
      </c>
      <c r="AF55" s="4">
        <v>-29</v>
      </c>
      <c r="AG55" s="4">
        <v>-344</v>
      </c>
      <c r="AH55" s="4">
        <v>165</v>
      </c>
      <c r="AI55" s="7">
        <v>-2374</v>
      </c>
      <c r="AJ55" s="7">
        <v>6582</v>
      </c>
      <c r="AK55" s="4">
        <v>649</v>
      </c>
      <c r="AL55" s="7">
        <v>9947</v>
      </c>
      <c r="AM55" s="7">
        <v>8956</v>
      </c>
      <c r="AN55" s="4">
        <v>770</v>
      </c>
      <c r="AO55" s="4">
        <v>101</v>
      </c>
      <c r="AP55" s="4" t="s">
        <v>7</v>
      </c>
      <c r="AQ55" s="7">
        <v>1773</v>
      </c>
      <c r="AR55" s="7">
        <v>2769</v>
      </c>
      <c r="AS55" s="7">
        <v>5197</v>
      </c>
      <c r="AT55" s="4">
        <v>812</v>
      </c>
      <c r="AU55" s="7">
        <v>59597</v>
      </c>
      <c r="AV55" s="7">
        <v>3609</v>
      </c>
      <c r="AW55" s="7">
        <v>5995</v>
      </c>
      <c r="AX55" s="7">
        <v>5787</v>
      </c>
      <c r="AY55" s="7">
        <v>11054</v>
      </c>
      <c r="AZ55" s="7">
        <v>74067</v>
      </c>
      <c r="BA55" s="4">
        <v>220</v>
      </c>
      <c r="BB55" s="4">
        <v>319</v>
      </c>
      <c r="BC55" s="4">
        <v>379</v>
      </c>
      <c r="BD55" s="4">
        <v>355</v>
      </c>
      <c r="BE55" s="4">
        <v>294</v>
      </c>
      <c r="BF55" s="4">
        <v>-384</v>
      </c>
      <c r="BG55" s="7">
        <v>-1454</v>
      </c>
      <c r="BH55" s="4">
        <v>724</v>
      </c>
      <c r="BI55" s="4">
        <v>770</v>
      </c>
      <c r="BJ55" s="4">
        <v>101</v>
      </c>
      <c r="BK55" s="4" t="s">
        <v>7</v>
      </c>
      <c r="BL55" s="4" t="s">
        <v>7</v>
      </c>
      <c r="BM55" s="4" t="s">
        <v>7</v>
      </c>
      <c r="BN55" s="7">
        <v>-1739</v>
      </c>
      <c r="BO55" s="7">
        <v>7365</v>
      </c>
      <c r="BP55" s="4" t="s">
        <v>7</v>
      </c>
      <c r="BQ55" s="7">
        <v>-1070</v>
      </c>
      <c r="BR55" s="4">
        <v>58</v>
      </c>
      <c r="BS55" s="4">
        <v>287</v>
      </c>
      <c r="BT55" s="4" t="s">
        <v>7</v>
      </c>
      <c r="BU55" s="4" t="s">
        <v>7</v>
      </c>
      <c r="BV55" s="4" t="s">
        <v>7</v>
      </c>
      <c r="BW55" s="4" t="s">
        <v>7</v>
      </c>
      <c r="BX55" s="4" t="s">
        <v>7</v>
      </c>
      <c r="BY55" s="4" t="s">
        <v>7</v>
      </c>
      <c r="BZ55" s="4" t="s">
        <v>7</v>
      </c>
      <c r="CA55" s="4" t="s">
        <v>7</v>
      </c>
      <c r="CB55" s="4" t="s">
        <v>7</v>
      </c>
    </row>
    <row r="56" spans="1:80" ht="30" x14ac:dyDescent="0.25">
      <c r="A56" s="2" t="s">
        <v>130</v>
      </c>
      <c r="B56" s="4">
        <v>-47</v>
      </c>
      <c r="C56" s="7">
        <v>13125</v>
      </c>
      <c r="D56" s="4">
        <v>-666</v>
      </c>
      <c r="E56" s="4">
        <v>-695</v>
      </c>
      <c r="F56" s="7">
        <v>2100</v>
      </c>
      <c r="G56" s="7">
        <v>-3685</v>
      </c>
      <c r="H56" s="4">
        <v>405</v>
      </c>
      <c r="I56" s="7">
        <v>-2201</v>
      </c>
      <c r="J56" s="7">
        <v>17158</v>
      </c>
      <c r="K56" s="7">
        <v>-6184</v>
      </c>
      <c r="L56" s="7">
        <v>-1213</v>
      </c>
      <c r="M56" s="4" t="s">
        <v>7</v>
      </c>
      <c r="N56" s="4" t="s">
        <v>7</v>
      </c>
      <c r="O56" s="4" t="s">
        <v>7</v>
      </c>
      <c r="P56" s="4" t="s">
        <v>7</v>
      </c>
      <c r="Q56" s="4">
        <v>6</v>
      </c>
      <c r="R56" s="7">
        <v>13034</v>
      </c>
      <c r="S56" s="4">
        <v>-293</v>
      </c>
      <c r="T56" s="4">
        <v>-377</v>
      </c>
      <c r="U56" s="7">
        <v>2657</v>
      </c>
      <c r="V56" s="7">
        <v>-4166</v>
      </c>
      <c r="W56" s="7">
        <v>-1143</v>
      </c>
      <c r="X56" s="7">
        <v>-1489</v>
      </c>
      <c r="Y56" s="7">
        <v>11517</v>
      </c>
      <c r="Z56" s="7">
        <v>-3284</v>
      </c>
      <c r="AA56" s="4">
        <v>167</v>
      </c>
      <c r="AB56" s="4">
        <v>410</v>
      </c>
      <c r="AC56" s="4">
        <v>6</v>
      </c>
      <c r="AD56" s="4">
        <v>37</v>
      </c>
      <c r="AE56" s="4">
        <v>-263</v>
      </c>
      <c r="AF56" s="4">
        <v>97</v>
      </c>
      <c r="AG56" s="4">
        <v>94</v>
      </c>
      <c r="AH56" s="4">
        <v>12</v>
      </c>
      <c r="AI56" s="7">
        <v>6934</v>
      </c>
      <c r="AJ56" s="7">
        <v>-2729</v>
      </c>
      <c r="AK56" s="4">
        <v>649</v>
      </c>
      <c r="AL56" s="4" t="s">
        <v>7</v>
      </c>
      <c r="AM56" s="4" t="s">
        <v>7</v>
      </c>
      <c r="AN56" s="4" t="s">
        <v>7</v>
      </c>
      <c r="AO56" s="4" t="s">
        <v>7</v>
      </c>
      <c r="AP56" s="4" t="s">
        <v>7</v>
      </c>
      <c r="AQ56" s="4">
        <v>173</v>
      </c>
      <c r="AR56" s="7">
        <v>13444</v>
      </c>
      <c r="AS56" s="4">
        <v>-287</v>
      </c>
      <c r="AT56" s="4">
        <v>-340</v>
      </c>
      <c r="AU56" s="7">
        <v>2394</v>
      </c>
      <c r="AV56" s="7">
        <v>-4069</v>
      </c>
      <c r="AW56" s="7">
        <v>-1049</v>
      </c>
      <c r="AX56" s="7">
        <v>-1477</v>
      </c>
      <c r="AY56" s="7">
        <v>18451</v>
      </c>
      <c r="AZ56" s="7">
        <v>-6013</v>
      </c>
      <c r="BA56" s="4">
        <v>-220</v>
      </c>
      <c r="BB56" s="4">
        <v>-319</v>
      </c>
      <c r="BC56" s="4">
        <v>-379</v>
      </c>
      <c r="BD56" s="4">
        <v>-355</v>
      </c>
      <c r="BE56" s="4">
        <v>-294</v>
      </c>
      <c r="BF56" s="4">
        <v>384</v>
      </c>
      <c r="BG56" s="7">
        <v>1454</v>
      </c>
      <c r="BH56" s="4">
        <v>-724</v>
      </c>
      <c r="BI56" s="7">
        <v>-1293</v>
      </c>
      <c r="BJ56" s="4">
        <v>-171</v>
      </c>
      <c r="BK56" s="4" t="s">
        <v>7</v>
      </c>
      <c r="BL56" s="4" t="s">
        <v>7</v>
      </c>
      <c r="BM56" s="4" t="s">
        <v>7</v>
      </c>
      <c r="BN56" s="4" t="s">
        <v>7</v>
      </c>
      <c r="BO56" s="4" t="s">
        <v>7</v>
      </c>
      <c r="BP56" s="4" t="s">
        <v>7</v>
      </c>
      <c r="BQ56" s="4" t="s">
        <v>7</v>
      </c>
      <c r="BR56" s="4">
        <v>4</v>
      </c>
      <c r="BS56" s="4">
        <v>17</v>
      </c>
      <c r="BT56" s="4" t="s">
        <v>7</v>
      </c>
      <c r="BU56" s="4" t="s">
        <v>7</v>
      </c>
      <c r="BV56" s="4" t="s">
        <v>7</v>
      </c>
      <c r="BW56" s="4" t="s">
        <v>7</v>
      </c>
      <c r="BX56" s="4" t="s">
        <v>7</v>
      </c>
      <c r="BY56" s="7">
        <v>6930</v>
      </c>
      <c r="BZ56" s="7">
        <v>-2746</v>
      </c>
      <c r="CA56" s="4" t="s">
        <v>7</v>
      </c>
      <c r="CB56" s="4" t="s">
        <v>7</v>
      </c>
    </row>
    <row r="57" spans="1:80" x14ac:dyDescent="0.25">
      <c r="A57" s="2" t="s">
        <v>131</v>
      </c>
      <c r="B57" s="7">
        <v>1946</v>
      </c>
      <c r="C57" s="7">
        <v>16213</v>
      </c>
      <c r="D57" s="7">
        <v>4910</v>
      </c>
      <c r="E57" s="4">
        <v>472</v>
      </c>
      <c r="F57" s="7">
        <v>61991</v>
      </c>
      <c r="G57" s="4">
        <v>-460</v>
      </c>
      <c r="H57" s="7">
        <v>4946</v>
      </c>
      <c r="I57" s="7">
        <v>4310</v>
      </c>
      <c r="J57" s="7">
        <v>23541</v>
      </c>
      <c r="K57" s="7">
        <v>70787</v>
      </c>
      <c r="L57" s="7">
        <v>23492</v>
      </c>
      <c r="M57" s="4" t="s">
        <v>7</v>
      </c>
      <c r="N57" s="4" t="s">
        <v>7</v>
      </c>
      <c r="O57" s="4" t="s">
        <v>7</v>
      </c>
      <c r="P57" s="4" t="s">
        <v>7</v>
      </c>
      <c r="Q57" s="7">
        <v>3499</v>
      </c>
      <c r="R57" s="7">
        <v>16439</v>
      </c>
      <c r="S57" s="7">
        <v>4638</v>
      </c>
      <c r="T57" s="4">
        <v>369</v>
      </c>
      <c r="U57" s="7">
        <v>55401</v>
      </c>
      <c r="V57" s="4">
        <v>-528</v>
      </c>
      <c r="W57" s="7">
        <v>5196</v>
      </c>
      <c r="X57" s="7">
        <v>4133</v>
      </c>
      <c r="Y57" s="7">
        <v>24945</v>
      </c>
      <c r="Z57" s="7">
        <v>64201</v>
      </c>
      <c r="AA57" s="7">
        <v>-1553</v>
      </c>
      <c r="AB57" s="4">
        <v>-226</v>
      </c>
      <c r="AC57" s="4">
        <v>272</v>
      </c>
      <c r="AD57" s="4">
        <v>103</v>
      </c>
      <c r="AE57" s="7">
        <v>6590</v>
      </c>
      <c r="AF57" s="4">
        <v>68</v>
      </c>
      <c r="AG57" s="4">
        <v>-250</v>
      </c>
      <c r="AH57" s="4">
        <v>177</v>
      </c>
      <c r="AI57" s="7">
        <v>-1404</v>
      </c>
      <c r="AJ57" s="7">
        <v>6586</v>
      </c>
      <c r="AK57" s="4" t="s">
        <v>7</v>
      </c>
      <c r="AL57" s="4" t="s">
        <v>7</v>
      </c>
      <c r="AM57" s="4" t="s">
        <v>7</v>
      </c>
      <c r="AN57" s="4" t="s">
        <v>7</v>
      </c>
      <c r="AO57" s="4" t="s">
        <v>7</v>
      </c>
      <c r="AP57" s="4" t="s">
        <v>7</v>
      </c>
      <c r="AQ57" s="7">
        <v>1946</v>
      </c>
      <c r="AR57" s="7">
        <v>16213</v>
      </c>
      <c r="AS57" s="7">
        <v>4910</v>
      </c>
      <c r="AT57" s="4">
        <v>472</v>
      </c>
      <c r="AU57" s="7">
        <v>61991</v>
      </c>
      <c r="AV57" s="4">
        <v>-460</v>
      </c>
      <c r="AW57" s="7">
        <v>4946</v>
      </c>
      <c r="AX57" s="7">
        <v>4310</v>
      </c>
      <c r="AY57" s="7">
        <v>23541</v>
      </c>
      <c r="AZ57" s="7">
        <v>70787</v>
      </c>
      <c r="BA57" s="4" t="s">
        <v>7</v>
      </c>
      <c r="BB57" s="4" t="s">
        <v>7</v>
      </c>
      <c r="BC57" s="4" t="s">
        <v>7</v>
      </c>
      <c r="BD57" s="4" t="s">
        <v>7</v>
      </c>
      <c r="BE57" s="4" t="s">
        <v>7</v>
      </c>
      <c r="BF57" s="4" t="s">
        <v>7</v>
      </c>
      <c r="BG57" s="4" t="s">
        <v>7</v>
      </c>
      <c r="BH57" s="4" t="s">
        <v>7</v>
      </c>
      <c r="BI57" s="4" t="s">
        <v>7</v>
      </c>
      <c r="BJ57" s="4" t="s">
        <v>7</v>
      </c>
      <c r="BK57" s="4" t="s">
        <v>7</v>
      </c>
      <c r="BL57" s="4" t="s">
        <v>7</v>
      </c>
      <c r="BM57" s="4" t="s">
        <v>7</v>
      </c>
      <c r="BN57" s="4">
        <v>-773</v>
      </c>
      <c r="BO57" s="7">
        <v>7352</v>
      </c>
      <c r="BP57" s="4">
        <v>-693</v>
      </c>
      <c r="BQ57" s="7">
        <v>-1070</v>
      </c>
      <c r="BR57" s="4">
        <v>62</v>
      </c>
      <c r="BS57" s="4">
        <v>304</v>
      </c>
      <c r="BT57" s="4" t="s">
        <v>7</v>
      </c>
      <c r="BU57" s="4" t="s">
        <v>7</v>
      </c>
      <c r="BV57" s="4" t="s">
        <v>7</v>
      </c>
      <c r="BW57" s="4" t="s">
        <v>7</v>
      </c>
      <c r="BX57" s="4" t="s">
        <v>7</v>
      </c>
      <c r="BY57" s="4" t="s">
        <v>7</v>
      </c>
      <c r="BZ57" s="4" t="s">
        <v>7</v>
      </c>
      <c r="CA57" s="4" t="s">
        <v>7</v>
      </c>
      <c r="CB57" s="4" t="s">
        <v>7</v>
      </c>
    </row>
    <row r="58" spans="1:80" x14ac:dyDescent="0.25">
      <c r="A58" s="3" t="s">
        <v>13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row>
    <row r="59" spans="1:80" ht="30" x14ac:dyDescent="0.25">
      <c r="A59" s="2" t="s">
        <v>135</v>
      </c>
      <c r="B59" s="6">
        <v>0.04</v>
      </c>
      <c r="C59" s="6">
        <v>0.06</v>
      </c>
      <c r="D59" s="6">
        <v>0.12</v>
      </c>
      <c r="E59" s="6">
        <v>0.02</v>
      </c>
      <c r="F59" s="6">
        <v>1.26</v>
      </c>
      <c r="G59" s="6">
        <v>7.0000000000000007E-2</v>
      </c>
      <c r="H59" s="6">
        <v>0.12</v>
      </c>
      <c r="I59" s="6">
        <v>0.18</v>
      </c>
      <c r="J59" s="6">
        <v>0.25</v>
      </c>
      <c r="K59" s="6">
        <v>1.76</v>
      </c>
      <c r="L59" s="6">
        <v>0.69</v>
      </c>
      <c r="M59" s="4" t="s">
        <v>7</v>
      </c>
      <c r="N59" s="4" t="s">
        <v>7</v>
      </c>
      <c r="O59" s="4" t="s">
        <v>7</v>
      </c>
      <c r="P59" s="4" t="s">
        <v>7</v>
      </c>
      <c r="Q59" s="6">
        <v>7.0000000000000007E-2</v>
      </c>
      <c r="R59" s="6">
        <v>7.0000000000000007E-2</v>
      </c>
      <c r="S59" s="6">
        <v>0.1</v>
      </c>
      <c r="T59" s="6">
        <v>0.02</v>
      </c>
      <c r="U59" s="6">
        <v>1.1100000000000001</v>
      </c>
      <c r="V59" s="6">
        <v>0.08</v>
      </c>
      <c r="W59" s="6">
        <v>0.17</v>
      </c>
      <c r="X59" s="6">
        <v>0.16</v>
      </c>
      <c r="Y59" s="6">
        <v>0.28000000000000003</v>
      </c>
      <c r="Z59" s="6">
        <v>1.6</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6">
        <v>0.04</v>
      </c>
      <c r="AR59" s="6">
        <v>0.06</v>
      </c>
      <c r="AS59" s="6">
        <v>0.11</v>
      </c>
      <c r="AT59" s="6">
        <v>0.02</v>
      </c>
      <c r="AU59" s="6">
        <v>1.25</v>
      </c>
      <c r="AV59" s="6">
        <v>0.08</v>
      </c>
      <c r="AW59" s="6">
        <v>0.16</v>
      </c>
      <c r="AX59" s="6">
        <v>0.16</v>
      </c>
      <c r="AY59" s="6">
        <v>0.23</v>
      </c>
      <c r="AZ59" s="6">
        <v>1.76</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row>
    <row r="60" spans="1:80" ht="30" x14ac:dyDescent="0.25">
      <c r="A60" s="2" t="s">
        <v>136</v>
      </c>
      <c r="B60" s="4" t="s">
        <v>7</v>
      </c>
      <c r="C60" s="6">
        <v>0.28000000000000003</v>
      </c>
      <c r="D60" s="6">
        <v>-0.02</v>
      </c>
      <c r="E60" s="6">
        <v>-0.01</v>
      </c>
      <c r="F60" s="6">
        <v>0.04</v>
      </c>
      <c r="G60" s="6">
        <v>-0.08</v>
      </c>
      <c r="H60" s="6">
        <v>0.01</v>
      </c>
      <c r="I60" s="6">
        <v>-0.06</v>
      </c>
      <c r="J60" s="6">
        <v>0.24</v>
      </c>
      <c r="K60" s="6">
        <v>-0.08</v>
      </c>
      <c r="L60" s="6">
        <v>-0.03</v>
      </c>
      <c r="M60" s="4" t="s">
        <v>7</v>
      </c>
      <c r="N60" s="4" t="s">
        <v>7</v>
      </c>
      <c r="O60" s="4" t="s">
        <v>7</v>
      </c>
      <c r="P60" s="4" t="s">
        <v>7</v>
      </c>
      <c r="Q60" s="4" t="s">
        <v>7</v>
      </c>
      <c r="R60" s="6">
        <v>0.27</v>
      </c>
      <c r="S60" s="6">
        <v>-0.01</v>
      </c>
      <c r="T60" s="6">
        <v>-0.01</v>
      </c>
      <c r="U60" s="6">
        <v>0.05</v>
      </c>
      <c r="V60" s="6">
        <v>-0.09</v>
      </c>
      <c r="W60" s="6">
        <v>-0.03</v>
      </c>
      <c r="X60" s="6">
        <v>-0.04</v>
      </c>
      <c r="Y60" s="6">
        <v>0.24</v>
      </c>
      <c r="Z60" s="6">
        <v>-0.08</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6">
        <v>0.28000000000000003</v>
      </c>
      <c r="AS60" s="6">
        <v>-0.01</v>
      </c>
      <c r="AT60" s="6">
        <v>-0.01</v>
      </c>
      <c r="AU60" s="6">
        <v>0.05</v>
      </c>
      <c r="AV60" s="6">
        <v>-0.09</v>
      </c>
      <c r="AW60" s="6">
        <v>-0.03</v>
      </c>
      <c r="AX60" s="6">
        <v>-0.04</v>
      </c>
      <c r="AY60" s="6">
        <v>0.26</v>
      </c>
      <c r="AZ60" s="6">
        <v>-0.08</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row>
    <row r="61" spans="1:80" ht="30" x14ac:dyDescent="0.25">
      <c r="A61" s="2" t="s">
        <v>137</v>
      </c>
      <c r="B61" s="6">
        <v>0.04</v>
      </c>
      <c r="C61" s="6">
        <v>0.34</v>
      </c>
      <c r="D61" s="6">
        <v>0.1</v>
      </c>
      <c r="E61" s="6">
        <v>0.01</v>
      </c>
      <c r="F61" s="6">
        <v>1.3</v>
      </c>
      <c r="G61" s="6">
        <v>-0.01</v>
      </c>
      <c r="H61" s="6">
        <v>0.13</v>
      </c>
      <c r="I61" s="6">
        <v>0.12</v>
      </c>
      <c r="J61" s="6">
        <v>0.49</v>
      </c>
      <c r="K61" s="6">
        <v>1.68</v>
      </c>
      <c r="L61" s="6">
        <v>0.66</v>
      </c>
      <c r="M61" s="4" t="s">
        <v>7</v>
      </c>
      <c r="N61" s="4" t="s">
        <v>7</v>
      </c>
      <c r="O61" s="4" t="s">
        <v>7</v>
      </c>
      <c r="P61" s="4" t="s">
        <v>7</v>
      </c>
      <c r="Q61" s="6">
        <v>7.0000000000000007E-2</v>
      </c>
      <c r="R61" s="6">
        <v>0.34</v>
      </c>
      <c r="S61" s="6">
        <v>-0.09</v>
      </c>
      <c r="T61" s="6">
        <v>0.01</v>
      </c>
      <c r="U61" s="6">
        <v>1.1599999999999999</v>
      </c>
      <c r="V61" s="6">
        <v>-0.01</v>
      </c>
      <c r="W61" s="6">
        <v>0.14000000000000001</v>
      </c>
      <c r="X61" s="6">
        <v>0.12</v>
      </c>
      <c r="Y61" s="6">
        <v>0.52</v>
      </c>
      <c r="Z61" s="6">
        <v>1.52</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6">
        <v>0.04</v>
      </c>
      <c r="AR61" s="6">
        <v>0.34</v>
      </c>
      <c r="AS61" s="6">
        <v>0.1</v>
      </c>
      <c r="AT61" s="6">
        <v>0.01</v>
      </c>
      <c r="AU61" s="6">
        <v>1.3</v>
      </c>
      <c r="AV61" s="6">
        <v>-0.01</v>
      </c>
      <c r="AW61" s="6">
        <v>0.13</v>
      </c>
      <c r="AX61" s="6">
        <v>0.12</v>
      </c>
      <c r="AY61" s="6">
        <v>0.49</v>
      </c>
      <c r="AZ61" s="6">
        <v>1.68</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row>
    <row r="62" spans="1:80" x14ac:dyDescent="0.25">
      <c r="A62" s="3" t="s">
        <v>138</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c r="BP62" s="4" t="s">
        <v>7</v>
      </c>
      <c r="BQ62" s="4" t="s">
        <v>7</v>
      </c>
      <c r="BR62" s="4" t="s">
        <v>7</v>
      </c>
      <c r="BS62" s="4" t="s">
        <v>7</v>
      </c>
      <c r="BT62" s="4" t="s">
        <v>7</v>
      </c>
      <c r="BU62" s="4" t="s">
        <v>7</v>
      </c>
      <c r="BV62" s="4" t="s">
        <v>7</v>
      </c>
      <c r="BW62" s="4" t="s">
        <v>7</v>
      </c>
      <c r="BX62" s="4" t="s">
        <v>7</v>
      </c>
      <c r="BY62" s="4" t="s">
        <v>7</v>
      </c>
      <c r="BZ62" s="4" t="s">
        <v>7</v>
      </c>
      <c r="CA62" s="4" t="s">
        <v>7</v>
      </c>
      <c r="CB62" s="4" t="s">
        <v>7</v>
      </c>
    </row>
    <row r="63" spans="1:80" ht="30" x14ac:dyDescent="0.25">
      <c r="A63" s="2" t="s">
        <v>135</v>
      </c>
      <c r="B63" s="6">
        <v>0.04</v>
      </c>
      <c r="C63" s="6">
        <v>0.06</v>
      </c>
      <c r="D63" s="6">
        <v>0.11</v>
      </c>
      <c r="E63" s="6">
        <v>0.02</v>
      </c>
      <c r="F63" s="6">
        <v>1.19</v>
      </c>
      <c r="G63" s="6">
        <v>7.0000000000000007E-2</v>
      </c>
      <c r="H63" s="6">
        <v>0.12</v>
      </c>
      <c r="I63" s="6">
        <v>0.18</v>
      </c>
      <c r="J63" s="6">
        <v>0.25</v>
      </c>
      <c r="K63" s="6">
        <v>1.67</v>
      </c>
      <c r="L63" s="6">
        <v>0.67</v>
      </c>
      <c r="M63" s="4" t="s">
        <v>7</v>
      </c>
      <c r="N63" s="4" t="s">
        <v>7</v>
      </c>
      <c r="O63" s="4" t="s">
        <v>7</v>
      </c>
      <c r="P63" s="4" t="s">
        <v>7</v>
      </c>
      <c r="Q63" s="6">
        <v>7.0000000000000007E-2</v>
      </c>
      <c r="R63" s="6">
        <v>7.0000000000000007E-2</v>
      </c>
      <c r="S63" s="6">
        <v>0.1</v>
      </c>
      <c r="T63" s="6">
        <v>0.02</v>
      </c>
      <c r="U63" s="6">
        <v>1.05</v>
      </c>
      <c r="V63" s="6">
        <v>0.08</v>
      </c>
      <c r="W63" s="6">
        <v>0.17</v>
      </c>
      <c r="X63" s="6">
        <v>0.15</v>
      </c>
      <c r="Y63" s="6">
        <v>0.28000000000000003</v>
      </c>
      <c r="Z63" s="6">
        <v>1.52</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6">
        <v>0.04</v>
      </c>
      <c r="AR63" s="6">
        <v>0.06</v>
      </c>
      <c r="AS63" s="6">
        <v>0.11</v>
      </c>
      <c r="AT63" s="6">
        <v>0.02</v>
      </c>
      <c r="AU63" s="6">
        <v>1.18</v>
      </c>
      <c r="AV63" s="6">
        <v>0.08</v>
      </c>
      <c r="AW63" s="6">
        <v>0.16</v>
      </c>
      <c r="AX63" s="6">
        <v>0.16</v>
      </c>
      <c r="AY63" s="6">
        <v>0.22</v>
      </c>
      <c r="AZ63" s="6">
        <v>1.6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c r="BP63" s="4" t="s">
        <v>7</v>
      </c>
      <c r="BQ63" s="4" t="s">
        <v>7</v>
      </c>
      <c r="BR63" s="4" t="s">
        <v>7</v>
      </c>
      <c r="BS63" s="4" t="s">
        <v>7</v>
      </c>
      <c r="BT63" s="4" t="s">
        <v>7</v>
      </c>
      <c r="BU63" s="4" t="s">
        <v>7</v>
      </c>
      <c r="BV63" s="4" t="s">
        <v>7</v>
      </c>
      <c r="BW63" s="4" t="s">
        <v>7</v>
      </c>
      <c r="BX63" s="4" t="s">
        <v>7</v>
      </c>
      <c r="BY63" s="4" t="s">
        <v>7</v>
      </c>
      <c r="BZ63" s="4" t="s">
        <v>7</v>
      </c>
      <c r="CA63" s="4" t="s">
        <v>7</v>
      </c>
      <c r="CB63" s="4" t="s">
        <v>7</v>
      </c>
    </row>
    <row r="64" spans="1:80" ht="30" x14ac:dyDescent="0.25">
      <c r="A64" s="2" t="s">
        <v>136</v>
      </c>
      <c r="B64" s="4" t="s">
        <v>7</v>
      </c>
      <c r="C64" s="6">
        <v>0.27</v>
      </c>
      <c r="D64" s="6">
        <v>-0.01</v>
      </c>
      <c r="E64" s="6">
        <v>-0.01</v>
      </c>
      <c r="F64" s="6">
        <v>0.04</v>
      </c>
      <c r="G64" s="6">
        <v>-7.0000000000000007E-2</v>
      </c>
      <c r="H64" s="6">
        <v>0.01</v>
      </c>
      <c r="I64" s="6">
        <v>-0.06</v>
      </c>
      <c r="J64" s="6">
        <v>0.23</v>
      </c>
      <c r="K64" s="6">
        <v>-0.08</v>
      </c>
      <c r="L64" s="6">
        <v>-0.03</v>
      </c>
      <c r="M64" s="4" t="s">
        <v>7</v>
      </c>
      <c r="N64" s="4" t="s">
        <v>7</v>
      </c>
      <c r="O64" s="4" t="s">
        <v>7</v>
      </c>
      <c r="P64" s="4" t="s">
        <v>7</v>
      </c>
      <c r="Q64" s="4" t="s">
        <v>7</v>
      </c>
      <c r="R64" s="6">
        <v>0.26</v>
      </c>
      <c r="S64" s="6">
        <v>-0.01</v>
      </c>
      <c r="T64" s="6">
        <v>-0.01</v>
      </c>
      <c r="U64" s="6">
        <v>0.05</v>
      </c>
      <c r="V64" s="6">
        <v>-0.09</v>
      </c>
      <c r="W64" s="6">
        <v>-0.03</v>
      </c>
      <c r="X64" s="6">
        <v>-0.04</v>
      </c>
      <c r="Y64" s="6">
        <v>0.24</v>
      </c>
      <c r="Z64" s="6">
        <v>-7.0000000000000007E-2</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6">
        <v>0.27</v>
      </c>
      <c r="AS64" s="6">
        <v>-0.01</v>
      </c>
      <c r="AT64" s="6">
        <v>-0.01</v>
      </c>
      <c r="AU64" s="6">
        <v>0.05</v>
      </c>
      <c r="AV64" s="6">
        <v>-0.08</v>
      </c>
      <c r="AW64" s="6">
        <v>-0.03</v>
      </c>
      <c r="AX64" s="6">
        <v>-0.04</v>
      </c>
      <c r="AY64" s="6">
        <v>0.25</v>
      </c>
      <c r="AZ64" s="6">
        <v>-7.0000000000000007E-2</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c r="BP64" s="4" t="s">
        <v>7</v>
      </c>
      <c r="BQ64" s="4" t="s">
        <v>7</v>
      </c>
      <c r="BR64" s="4" t="s">
        <v>7</v>
      </c>
      <c r="BS64" s="4" t="s">
        <v>7</v>
      </c>
      <c r="BT64" s="4" t="s">
        <v>7</v>
      </c>
      <c r="BU64" s="4" t="s">
        <v>7</v>
      </c>
      <c r="BV64" s="4" t="s">
        <v>7</v>
      </c>
      <c r="BW64" s="4" t="s">
        <v>7</v>
      </c>
      <c r="BX64" s="4" t="s">
        <v>7</v>
      </c>
      <c r="BY64" s="4" t="s">
        <v>7</v>
      </c>
      <c r="BZ64" s="4" t="s">
        <v>7</v>
      </c>
      <c r="CA64" s="4" t="s">
        <v>7</v>
      </c>
      <c r="CB64" s="4" t="s">
        <v>7</v>
      </c>
    </row>
    <row r="65" spans="1:80" ht="30" x14ac:dyDescent="0.25">
      <c r="A65" s="2" t="s">
        <v>139</v>
      </c>
      <c r="B65" s="6">
        <v>0.04</v>
      </c>
      <c r="C65" s="6">
        <v>0.33</v>
      </c>
      <c r="D65" s="6">
        <v>0.1</v>
      </c>
      <c r="E65" s="6">
        <v>0.01</v>
      </c>
      <c r="F65" s="6">
        <v>1.23</v>
      </c>
      <c r="G65" s="8">
        <v>0</v>
      </c>
      <c r="H65" s="6">
        <v>0.13</v>
      </c>
      <c r="I65" s="6">
        <v>0.12</v>
      </c>
      <c r="J65" s="6">
        <v>0.48</v>
      </c>
      <c r="K65" s="6">
        <v>1.59</v>
      </c>
      <c r="L65" s="6">
        <v>0.64</v>
      </c>
      <c r="M65" s="4" t="s">
        <v>7</v>
      </c>
      <c r="N65" s="4" t="s">
        <v>7</v>
      </c>
      <c r="O65" s="4" t="s">
        <v>7</v>
      </c>
      <c r="P65" s="4" t="s">
        <v>7</v>
      </c>
      <c r="Q65" s="6">
        <v>7.0000000000000007E-2</v>
      </c>
      <c r="R65" s="6">
        <v>0.33</v>
      </c>
      <c r="S65" s="6">
        <v>-0.09</v>
      </c>
      <c r="T65" s="6">
        <v>0.01</v>
      </c>
      <c r="U65" s="6">
        <v>1.1000000000000001</v>
      </c>
      <c r="V65" s="6">
        <v>-0.01</v>
      </c>
      <c r="W65" s="6">
        <v>0.14000000000000001</v>
      </c>
      <c r="X65" s="6">
        <v>0.11</v>
      </c>
      <c r="Y65" s="6">
        <v>0.52</v>
      </c>
      <c r="Z65" s="6">
        <v>1.45</v>
      </c>
      <c r="AA65" s="4" t="s">
        <v>7</v>
      </c>
      <c r="AB65" s="4" t="s">
        <v>7</v>
      </c>
      <c r="AC65" s="4" t="s">
        <v>7</v>
      </c>
      <c r="AD65" s="4" t="s">
        <v>7</v>
      </c>
      <c r="AE65" s="4" t="s">
        <v>7</v>
      </c>
      <c r="AF65" s="4" t="s">
        <v>7</v>
      </c>
      <c r="AG65" s="4" t="s">
        <v>7</v>
      </c>
      <c r="AH65" s="4" t="s">
        <v>7</v>
      </c>
      <c r="AI65" s="6">
        <v>0.04</v>
      </c>
      <c r="AJ65" s="6">
        <v>0.14000000000000001</v>
      </c>
      <c r="AK65" s="4" t="s">
        <v>7</v>
      </c>
      <c r="AL65" s="4" t="s">
        <v>7</v>
      </c>
      <c r="AM65" s="4" t="s">
        <v>7</v>
      </c>
      <c r="AN65" s="4" t="s">
        <v>7</v>
      </c>
      <c r="AO65" s="4" t="s">
        <v>7</v>
      </c>
      <c r="AP65" s="4" t="s">
        <v>7</v>
      </c>
      <c r="AQ65" s="6">
        <v>0.04</v>
      </c>
      <c r="AR65" s="6">
        <v>0.33</v>
      </c>
      <c r="AS65" s="6">
        <v>0.1</v>
      </c>
      <c r="AT65" s="6">
        <v>0.01</v>
      </c>
      <c r="AU65" s="6">
        <v>1.23</v>
      </c>
      <c r="AV65" s="8">
        <v>0</v>
      </c>
      <c r="AW65" s="6">
        <v>0.13</v>
      </c>
      <c r="AX65" s="6">
        <v>0.12</v>
      </c>
      <c r="AY65" s="6">
        <v>0.48</v>
      </c>
      <c r="AZ65" s="6">
        <v>1.59</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c r="BP65" s="4" t="s">
        <v>7</v>
      </c>
      <c r="BQ65" s="4" t="s">
        <v>7</v>
      </c>
      <c r="BR65" s="4" t="s">
        <v>7</v>
      </c>
      <c r="BS65" s="4" t="s">
        <v>7</v>
      </c>
      <c r="BT65" s="4" t="s">
        <v>7</v>
      </c>
      <c r="BU65" s="4" t="s">
        <v>7</v>
      </c>
      <c r="BV65" s="4" t="s">
        <v>7</v>
      </c>
      <c r="BW65" s="4" t="s">
        <v>7</v>
      </c>
      <c r="BX65" s="4" t="s">
        <v>7</v>
      </c>
      <c r="BY65" s="4" t="s">
        <v>7</v>
      </c>
      <c r="BZ65" s="4" t="s">
        <v>7</v>
      </c>
      <c r="CA65" s="4" t="s">
        <v>7</v>
      </c>
      <c r="CB65" s="4" t="s">
        <v>7</v>
      </c>
    </row>
    <row r="66" spans="1:80" ht="30" x14ac:dyDescent="0.25">
      <c r="A66" s="3" t="s">
        <v>1098</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c r="BP66" s="4" t="s">
        <v>7</v>
      </c>
      <c r="BQ66" s="4" t="s">
        <v>7</v>
      </c>
      <c r="BR66" s="4" t="s">
        <v>7</v>
      </c>
      <c r="BS66" s="4" t="s">
        <v>7</v>
      </c>
      <c r="BT66" s="4" t="s">
        <v>7</v>
      </c>
      <c r="BU66" s="4" t="s">
        <v>7</v>
      </c>
      <c r="BV66" s="4" t="s">
        <v>7</v>
      </c>
      <c r="BW66" s="4" t="s">
        <v>7</v>
      </c>
      <c r="BX66" s="4" t="s">
        <v>7</v>
      </c>
      <c r="BY66" s="4" t="s">
        <v>7</v>
      </c>
      <c r="BZ66" s="4" t="s">
        <v>7</v>
      </c>
      <c r="CA66" s="4" t="s">
        <v>7</v>
      </c>
      <c r="CB66" s="4" t="s">
        <v>7</v>
      </c>
    </row>
    <row r="67" spans="1:80" x14ac:dyDescent="0.25">
      <c r="A67" s="2" t="s">
        <v>131</v>
      </c>
      <c r="B67" s="7">
        <v>1946</v>
      </c>
      <c r="C67" s="7">
        <v>16213</v>
      </c>
      <c r="D67" s="7">
        <v>4910</v>
      </c>
      <c r="E67" s="4">
        <v>472</v>
      </c>
      <c r="F67" s="7">
        <v>61991</v>
      </c>
      <c r="G67" s="4">
        <v>-460</v>
      </c>
      <c r="H67" s="7">
        <v>4946</v>
      </c>
      <c r="I67" s="7">
        <v>4310</v>
      </c>
      <c r="J67" s="7">
        <v>23541</v>
      </c>
      <c r="K67" s="7">
        <v>70787</v>
      </c>
      <c r="L67" s="7">
        <v>23492</v>
      </c>
      <c r="M67" s="4" t="s">
        <v>7</v>
      </c>
      <c r="N67" s="4" t="s">
        <v>7</v>
      </c>
      <c r="O67" s="4" t="s">
        <v>7</v>
      </c>
      <c r="P67" s="4" t="s">
        <v>7</v>
      </c>
      <c r="Q67" s="7">
        <v>3499</v>
      </c>
      <c r="R67" s="7">
        <v>16439</v>
      </c>
      <c r="S67" s="7">
        <v>4638</v>
      </c>
      <c r="T67" s="4">
        <v>369</v>
      </c>
      <c r="U67" s="7">
        <v>55401</v>
      </c>
      <c r="V67" s="4">
        <v>-528</v>
      </c>
      <c r="W67" s="7">
        <v>5196</v>
      </c>
      <c r="X67" s="7">
        <v>4133</v>
      </c>
      <c r="Y67" s="7">
        <v>24945</v>
      </c>
      <c r="Z67" s="7">
        <v>64201</v>
      </c>
      <c r="AA67" s="7">
        <v>-1553</v>
      </c>
      <c r="AB67" s="4">
        <v>-226</v>
      </c>
      <c r="AC67" s="4">
        <v>272</v>
      </c>
      <c r="AD67" s="4">
        <v>103</v>
      </c>
      <c r="AE67" s="7">
        <v>6590</v>
      </c>
      <c r="AF67" s="4">
        <v>68</v>
      </c>
      <c r="AG67" s="4">
        <v>-250</v>
      </c>
      <c r="AH67" s="4">
        <v>177</v>
      </c>
      <c r="AI67" s="7">
        <v>-1404</v>
      </c>
      <c r="AJ67" s="7">
        <v>6586</v>
      </c>
      <c r="AK67" s="4" t="s">
        <v>7</v>
      </c>
      <c r="AL67" s="4" t="s">
        <v>7</v>
      </c>
      <c r="AM67" s="4" t="s">
        <v>7</v>
      </c>
      <c r="AN67" s="4" t="s">
        <v>7</v>
      </c>
      <c r="AO67" s="4" t="s">
        <v>7</v>
      </c>
      <c r="AP67" s="4" t="s">
        <v>7</v>
      </c>
      <c r="AQ67" s="7">
        <v>1946</v>
      </c>
      <c r="AR67" s="7">
        <v>16213</v>
      </c>
      <c r="AS67" s="7">
        <v>4910</v>
      </c>
      <c r="AT67" s="4">
        <v>472</v>
      </c>
      <c r="AU67" s="7">
        <v>61991</v>
      </c>
      <c r="AV67" s="4">
        <v>-460</v>
      </c>
      <c r="AW67" s="7">
        <v>4946</v>
      </c>
      <c r="AX67" s="7">
        <v>4310</v>
      </c>
      <c r="AY67" s="7">
        <v>23541</v>
      </c>
      <c r="AZ67" s="7">
        <v>70787</v>
      </c>
      <c r="BA67" s="4" t="s">
        <v>7</v>
      </c>
      <c r="BB67" s="4" t="s">
        <v>7</v>
      </c>
      <c r="BC67" s="4" t="s">
        <v>7</v>
      </c>
      <c r="BD67" s="4" t="s">
        <v>7</v>
      </c>
      <c r="BE67" s="4" t="s">
        <v>7</v>
      </c>
      <c r="BF67" s="4" t="s">
        <v>7</v>
      </c>
      <c r="BG67" s="4" t="s">
        <v>7</v>
      </c>
      <c r="BH67" s="4" t="s">
        <v>7</v>
      </c>
      <c r="BI67" s="4" t="s">
        <v>7</v>
      </c>
      <c r="BJ67" s="4" t="s">
        <v>7</v>
      </c>
      <c r="BK67" s="4" t="s">
        <v>7</v>
      </c>
      <c r="BL67" s="4" t="s">
        <v>7</v>
      </c>
      <c r="BM67" s="4" t="s">
        <v>7</v>
      </c>
      <c r="BN67" s="4">
        <v>-773</v>
      </c>
      <c r="BO67" s="7">
        <v>7352</v>
      </c>
      <c r="BP67" s="4">
        <v>-693</v>
      </c>
      <c r="BQ67" s="7">
        <v>-1070</v>
      </c>
      <c r="BR67" s="4">
        <v>62</v>
      </c>
      <c r="BS67" s="4">
        <v>304</v>
      </c>
      <c r="BT67" s="4" t="s">
        <v>7</v>
      </c>
      <c r="BU67" s="4" t="s">
        <v>7</v>
      </c>
      <c r="BV67" s="4" t="s">
        <v>7</v>
      </c>
      <c r="BW67" s="4" t="s">
        <v>7</v>
      </c>
      <c r="BX67" s="4" t="s">
        <v>7</v>
      </c>
      <c r="BY67" s="4" t="s">
        <v>7</v>
      </c>
      <c r="BZ67" s="4" t="s">
        <v>7</v>
      </c>
      <c r="CA67" s="4" t="s">
        <v>7</v>
      </c>
      <c r="CB67" s="4" t="s">
        <v>7</v>
      </c>
    </row>
    <row r="68" spans="1:80" x14ac:dyDescent="0.25">
      <c r="A68" s="3" t="s">
        <v>142</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c r="BP68" s="4" t="s">
        <v>7</v>
      </c>
      <c r="BQ68" s="4" t="s">
        <v>7</v>
      </c>
      <c r="BR68" s="4" t="s">
        <v>7</v>
      </c>
      <c r="BS68" s="4" t="s">
        <v>7</v>
      </c>
      <c r="BT68" s="4" t="s">
        <v>7</v>
      </c>
      <c r="BU68" s="4" t="s">
        <v>7</v>
      </c>
      <c r="BV68" s="4" t="s">
        <v>7</v>
      </c>
      <c r="BW68" s="4" t="s">
        <v>7</v>
      </c>
      <c r="BX68" s="4" t="s">
        <v>7</v>
      </c>
      <c r="BY68" s="4" t="s">
        <v>7</v>
      </c>
      <c r="BZ68" s="4" t="s">
        <v>7</v>
      </c>
      <c r="CA68" s="4" t="s">
        <v>7</v>
      </c>
      <c r="CB68" s="4" t="s">
        <v>7</v>
      </c>
    </row>
    <row r="69" spans="1:80" ht="30" x14ac:dyDescent="0.25">
      <c r="A69" s="2" t="s">
        <v>143</v>
      </c>
      <c r="B69" s="4" t="s">
        <v>7</v>
      </c>
      <c r="C69" s="4" t="s">
        <v>7</v>
      </c>
      <c r="D69" s="4" t="s">
        <v>7</v>
      </c>
      <c r="E69" s="4" t="s">
        <v>7</v>
      </c>
      <c r="F69" s="4" t="s">
        <v>7</v>
      </c>
      <c r="G69" s="4" t="s">
        <v>7</v>
      </c>
      <c r="H69" s="4" t="s">
        <v>7</v>
      </c>
      <c r="I69" s="4" t="s">
        <v>7</v>
      </c>
      <c r="J69" s="4">
        <v>214</v>
      </c>
      <c r="K69" s="4">
        <v>24</v>
      </c>
      <c r="L69" s="7">
        <v>1828</v>
      </c>
      <c r="M69" s="4" t="s">
        <v>7</v>
      </c>
      <c r="N69" s="4" t="s">
        <v>7</v>
      </c>
      <c r="O69" s="4" t="s">
        <v>7</v>
      </c>
      <c r="P69" s="4" t="s">
        <v>7</v>
      </c>
      <c r="Q69" s="4" t="s">
        <v>7</v>
      </c>
      <c r="R69" s="4" t="s">
        <v>7</v>
      </c>
      <c r="S69" s="4" t="s">
        <v>7</v>
      </c>
      <c r="T69" s="4" t="s">
        <v>7</v>
      </c>
      <c r="U69" s="4" t="s">
        <v>7</v>
      </c>
      <c r="V69" s="4" t="s">
        <v>7</v>
      </c>
      <c r="W69" s="4" t="s">
        <v>7</v>
      </c>
      <c r="X69" s="4" t="s">
        <v>7</v>
      </c>
      <c r="Y69" s="4">
        <v>358</v>
      </c>
      <c r="Z69" s="4">
        <v>42</v>
      </c>
      <c r="AA69" s="4" t="s">
        <v>7</v>
      </c>
      <c r="AB69" s="4" t="s">
        <v>7</v>
      </c>
      <c r="AC69" s="4" t="s">
        <v>7</v>
      </c>
      <c r="AD69" s="4" t="s">
        <v>7</v>
      </c>
      <c r="AE69" s="4" t="s">
        <v>7</v>
      </c>
      <c r="AF69" s="4" t="s">
        <v>7</v>
      </c>
      <c r="AG69" s="4" t="s">
        <v>7</v>
      </c>
      <c r="AH69" s="4" t="s">
        <v>7</v>
      </c>
      <c r="AI69" s="4">
        <v>-144</v>
      </c>
      <c r="AJ69" s="4">
        <v>-18</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c r="BP69" s="4" t="s">
        <v>7</v>
      </c>
      <c r="BQ69" s="4" t="s">
        <v>7</v>
      </c>
      <c r="BR69" s="4" t="s">
        <v>7</v>
      </c>
      <c r="BS69" s="4" t="s">
        <v>7</v>
      </c>
      <c r="BT69" s="4" t="s">
        <v>7</v>
      </c>
      <c r="BU69" s="4" t="s">
        <v>7</v>
      </c>
      <c r="BV69" s="4" t="s">
        <v>7</v>
      </c>
      <c r="BW69" s="4" t="s">
        <v>7</v>
      </c>
      <c r="BX69" s="4" t="s">
        <v>7</v>
      </c>
      <c r="BY69" s="4" t="s">
        <v>7</v>
      </c>
      <c r="BZ69" s="4" t="s">
        <v>7</v>
      </c>
      <c r="CA69" s="4" t="s">
        <v>7</v>
      </c>
      <c r="CB69" s="4" t="s">
        <v>7</v>
      </c>
    </row>
    <row r="70" spans="1:80" ht="45" x14ac:dyDescent="0.25">
      <c r="A70" s="2" t="s">
        <v>144</v>
      </c>
      <c r="B70" s="4" t="s">
        <v>7</v>
      </c>
      <c r="C70" s="4" t="s">
        <v>7</v>
      </c>
      <c r="D70" s="4" t="s">
        <v>7</v>
      </c>
      <c r="E70" s="4" t="s">
        <v>7</v>
      </c>
      <c r="F70" s="4" t="s">
        <v>7</v>
      </c>
      <c r="G70" s="4" t="s">
        <v>7</v>
      </c>
      <c r="H70" s="4" t="s">
        <v>7</v>
      </c>
      <c r="I70" s="4" t="s">
        <v>7</v>
      </c>
      <c r="J70" s="4">
        <v>11</v>
      </c>
      <c r="K70" s="7">
        <v>-2460</v>
      </c>
      <c r="L70" s="4">
        <v>-933</v>
      </c>
      <c r="M70" s="4" t="s">
        <v>7</v>
      </c>
      <c r="N70" s="4" t="s">
        <v>7</v>
      </c>
      <c r="O70" s="4" t="s">
        <v>7</v>
      </c>
      <c r="P70" s="4" t="s">
        <v>7</v>
      </c>
      <c r="Q70" s="4" t="s">
        <v>7</v>
      </c>
      <c r="R70" s="4" t="s">
        <v>7</v>
      </c>
      <c r="S70" s="4" t="s">
        <v>7</v>
      </c>
      <c r="T70" s="4" t="s">
        <v>7</v>
      </c>
      <c r="U70" s="4" t="s">
        <v>7</v>
      </c>
      <c r="V70" s="4" t="s">
        <v>7</v>
      </c>
      <c r="W70" s="4" t="s">
        <v>7</v>
      </c>
      <c r="X70" s="4" t="s">
        <v>7</v>
      </c>
      <c r="Y70" s="4">
        <v>19</v>
      </c>
      <c r="Z70" s="7">
        <v>-4116</v>
      </c>
      <c r="AA70" s="4" t="s">
        <v>7</v>
      </c>
      <c r="AB70" s="4" t="s">
        <v>7</v>
      </c>
      <c r="AC70" s="4" t="s">
        <v>7</v>
      </c>
      <c r="AD70" s="4" t="s">
        <v>7</v>
      </c>
      <c r="AE70" s="4" t="s">
        <v>7</v>
      </c>
      <c r="AF70" s="4" t="s">
        <v>7</v>
      </c>
      <c r="AG70" s="4" t="s">
        <v>7</v>
      </c>
      <c r="AH70" s="4" t="s">
        <v>7</v>
      </c>
      <c r="AI70" s="4">
        <v>-8</v>
      </c>
      <c r="AJ70" s="7">
        <v>1656</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c r="BP70" s="4" t="s">
        <v>7</v>
      </c>
      <c r="BQ70" s="4" t="s">
        <v>7</v>
      </c>
      <c r="BR70" s="4" t="s">
        <v>7</v>
      </c>
      <c r="BS70" s="4" t="s">
        <v>7</v>
      </c>
      <c r="BT70" s="4" t="s">
        <v>7</v>
      </c>
      <c r="BU70" s="4" t="s">
        <v>7</v>
      </c>
      <c r="BV70" s="4" t="s">
        <v>7</v>
      </c>
      <c r="BW70" s="4" t="s">
        <v>7</v>
      </c>
      <c r="BX70" s="4" t="s">
        <v>7</v>
      </c>
      <c r="BY70" s="4" t="s">
        <v>7</v>
      </c>
      <c r="BZ70" s="4" t="s">
        <v>7</v>
      </c>
      <c r="CA70" s="4" t="s">
        <v>7</v>
      </c>
      <c r="CB70" s="4" t="s">
        <v>7</v>
      </c>
    </row>
    <row r="71" spans="1:80" ht="30" x14ac:dyDescent="0.25">
      <c r="A71" s="2" t="s">
        <v>145</v>
      </c>
      <c r="B71" s="4" t="s">
        <v>7</v>
      </c>
      <c r="C71" s="4" t="s">
        <v>7</v>
      </c>
      <c r="D71" s="4" t="s">
        <v>7</v>
      </c>
      <c r="E71" s="4" t="s">
        <v>7</v>
      </c>
      <c r="F71" s="4" t="s">
        <v>7</v>
      </c>
      <c r="G71" s="4" t="s">
        <v>7</v>
      </c>
      <c r="H71" s="4" t="s">
        <v>7</v>
      </c>
      <c r="I71" s="4" t="s">
        <v>7</v>
      </c>
      <c r="J71" s="4">
        <v>22</v>
      </c>
      <c r="K71" s="4">
        <v>76</v>
      </c>
      <c r="L71" s="4">
        <v>1</v>
      </c>
      <c r="M71" s="4" t="s">
        <v>7</v>
      </c>
      <c r="N71" s="4" t="s">
        <v>7</v>
      </c>
      <c r="O71" s="4" t="s">
        <v>7</v>
      </c>
      <c r="P71" s="4" t="s">
        <v>7</v>
      </c>
      <c r="Q71" s="4" t="s">
        <v>7</v>
      </c>
      <c r="R71" s="4" t="s">
        <v>7</v>
      </c>
      <c r="S71" s="4" t="s">
        <v>7</v>
      </c>
      <c r="T71" s="4" t="s">
        <v>7</v>
      </c>
      <c r="U71" s="4" t="s">
        <v>7</v>
      </c>
      <c r="V71" s="4" t="s">
        <v>7</v>
      </c>
      <c r="W71" s="4" t="s">
        <v>7</v>
      </c>
      <c r="X71" s="4" t="s">
        <v>7</v>
      </c>
      <c r="Y71" s="4">
        <v>22</v>
      </c>
      <c r="Z71" s="4">
        <v>76</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c r="BP71" s="4" t="s">
        <v>7</v>
      </c>
      <c r="BQ71" s="4" t="s">
        <v>7</v>
      </c>
      <c r="BR71" s="4" t="s">
        <v>7</v>
      </c>
      <c r="BS71" s="4" t="s">
        <v>7</v>
      </c>
      <c r="BT71" s="4" t="s">
        <v>7</v>
      </c>
      <c r="BU71" s="4" t="s">
        <v>7</v>
      </c>
      <c r="BV71" s="4" t="s">
        <v>7</v>
      </c>
      <c r="BW71" s="4" t="s">
        <v>7</v>
      </c>
      <c r="BX71" s="4" t="s">
        <v>7</v>
      </c>
      <c r="BY71" s="4" t="s">
        <v>7</v>
      </c>
      <c r="BZ71" s="4" t="s">
        <v>7</v>
      </c>
      <c r="CA71" s="4" t="s">
        <v>7</v>
      </c>
      <c r="CB71" s="4" t="s">
        <v>7</v>
      </c>
    </row>
    <row r="72" spans="1:80" x14ac:dyDescent="0.25">
      <c r="A72" s="2" t="s">
        <v>146</v>
      </c>
      <c r="B72" s="4" t="s">
        <v>7</v>
      </c>
      <c r="C72" s="4" t="s">
        <v>7</v>
      </c>
      <c r="D72" s="4" t="s">
        <v>7</v>
      </c>
      <c r="E72" s="4" t="s">
        <v>7</v>
      </c>
      <c r="F72" s="4" t="s">
        <v>7</v>
      </c>
      <c r="G72" s="4" t="s">
        <v>7</v>
      </c>
      <c r="H72" s="4" t="s">
        <v>7</v>
      </c>
      <c r="I72" s="4" t="s">
        <v>7</v>
      </c>
      <c r="J72" s="4">
        <v>247</v>
      </c>
      <c r="K72" s="7">
        <v>-2360</v>
      </c>
      <c r="L72" s="4">
        <v>896</v>
      </c>
      <c r="M72" s="4" t="s">
        <v>7</v>
      </c>
      <c r="N72" s="4" t="s">
        <v>7</v>
      </c>
      <c r="O72" s="4" t="s">
        <v>7</v>
      </c>
      <c r="P72" s="4" t="s">
        <v>7</v>
      </c>
      <c r="Q72" s="4" t="s">
        <v>7</v>
      </c>
      <c r="R72" s="4" t="s">
        <v>7</v>
      </c>
      <c r="S72" s="4" t="s">
        <v>7</v>
      </c>
      <c r="T72" s="4" t="s">
        <v>7</v>
      </c>
      <c r="U72" s="4" t="s">
        <v>7</v>
      </c>
      <c r="V72" s="4" t="s">
        <v>7</v>
      </c>
      <c r="W72" s="4" t="s">
        <v>7</v>
      </c>
      <c r="X72" s="4" t="s">
        <v>7</v>
      </c>
      <c r="Y72" s="4">
        <v>399</v>
      </c>
      <c r="Z72" s="7">
        <v>-3998</v>
      </c>
      <c r="AA72" s="4" t="s">
        <v>7</v>
      </c>
      <c r="AB72" s="4" t="s">
        <v>7</v>
      </c>
      <c r="AC72" s="4" t="s">
        <v>7</v>
      </c>
      <c r="AD72" s="4" t="s">
        <v>7</v>
      </c>
      <c r="AE72" s="4" t="s">
        <v>7</v>
      </c>
      <c r="AF72" s="4" t="s">
        <v>7</v>
      </c>
      <c r="AG72" s="4" t="s">
        <v>7</v>
      </c>
      <c r="AH72" s="4" t="s">
        <v>7</v>
      </c>
      <c r="AI72" s="4">
        <v>-152</v>
      </c>
      <c r="AJ72" s="7">
        <v>1638</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c r="BP72" s="4" t="s">
        <v>7</v>
      </c>
      <c r="BQ72" s="4" t="s">
        <v>7</v>
      </c>
      <c r="BR72" s="4" t="s">
        <v>7</v>
      </c>
      <c r="BS72" s="4" t="s">
        <v>7</v>
      </c>
      <c r="BT72" s="4" t="s">
        <v>7</v>
      </c>
      <c r="BU72" s="4" t="s">
        <v>7</v>
      </c>
      <c r="BV72" s="4" t="s">
        <v>7</v>
      </c>
      <c r="BW72" s="4" t="s">
        <v>7</v>
      </c>
      <c r="BX72" s="4" t="s">
        <v>7</v>
      </c>
      <c r="BY72" s="4" t="s">
        <v>7</v>
      </c>
      <c r="BZ72" s="4" t="s">
        <v>7</v>
      </c>
      <c r="CA72" s="4" t="s">
        <v>7</v>
      </c>
      <c r="CB72" s="4" t="s">
        <v>7</v>
      </c>
    </row>
    <row r="73" spans="1:80" x14ac:dyDescent="0.25">
      <c r="A73" s="2" t="s">
        <v>147</v>
      </c>
      <c r="B73" s="4" t="s">
        <v>7</v>
      </c>
      <c r="C73" s="4" t="s">
        <v>7</v>
      </c>
      <c r="D73" s="4" t="s">
        <v>7</v>
      </c>
      <c r="E73" s="4" t="s">
        <v>7</v>
      </c>
      <c r="F73" s="4" t="s">
        <v>7</v>
      </c>
      <c r="G73" s="4" t="s">
        <v>7</v>
      </c>
      <c r="H73" s="4" t="s">
        <v>7</v>
      </c>
      <c r="I73" s="4" t="s">
        <v>7</v>
      </c>
      <c r="J73" s="7">
        <v>23788</v>
      </c>
      <c r="K73" s="7">
        <v>68427</v>
      </c>
      <c r="L73" s="7">
        <v>24388</v>
      </c>
      <c r="M73" s="4" t="s">
        <v>7</v>
      </c>
      <c r="N73" s="4" t="s">
        <v>7</v>
      </c>
      <c r="O73" s="4" t="s">
        <v>7</v>
      </c>
      <c r="P73" s="4" t="s">
        <v>7</v>
      </c>
      <c r="Q73" s="4" t="s">
        <v>7</v>
      </c>
      <c r="R73" s="4" t="s">
        <v>7</v>
      </c>
      <c r="S73" s="4" t="s">
        <v>7</v>
      </c>
      <c r="T73" s="4" t="s">
        <v>7</v>
      </c>
      <c r="U73" s="4" t="s">
        <v>7</v>
      </c>
      <c r="V73" s="4" t="s">
        <v>7</v>
      </c>
      <c r="W73" s="4" t="s">
        <v>7</v>
      </c>
      <c r="X73" s="4" t="s">
        <v>7</v>
      </c>
      <c r="Y73" s="7">
        <v>25344</v>
      </c>
      <c r="Z73" s="7">
        <v>60203</v>
      </c>
      <c r="AA73" s="4" t="s">
        <v>7</v>
      </c>
      <c r="AB73" s="4" t="s">
        <v>7</v>
      </c>
      <c r="AC73" s="4" t="s">
        <v>7</v>
      </c>
      <c r="AD73" s="4" t="s">
        <v>7</v>
      </c>
      <c r="AE73" s="4" t="s">
        <v>7</v>
      </c>
      <c r="AF73" s="4" t="s">
        <v>7</v>
      </c>
      <c r="AG73" s="4" t="s">
        <v>7</v>
      </c>
      <c r="AH73" s="4" t="s">
        <v>7</v>
      </c>
      <c r="AI73" s="7">
        <v>-1556</v>
      </c>
      <c r="AJ73" s="7">
        <v>8224</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c r="BP73" s="4" t="s">
        <v>7</v>
      </c>
      <c r="BQ73" s="4" t="s">
        <v>7</v>
      </c>
      <c r="BR73" s="4" t="s">
        <v>7</v>
      </c>
      <c r="BS73" s="4" t="s">
        <v>7</v>
      </c>
      <c r="BT73" s="4" t="s">
        <v>7</v>
      </c>
      <c r="BU73" s="4" t="s">
        <v>7</v>
      </c>
      <c r="BV73" s="4" t="s">
        <v>7</v>
      </c>
      <c r="BW73" s="4" t="s">
        <v>7</v>
      </c>
      <c r="BX73" s="4" t="s">
        <v>7</v>
      </c>
      <c r="BY73" s="4" t="s">
        <v>7</v>
      </c>
      <c r="BZ73" s="4" t="s">
        <v>7</v>
      </c>
      <c r="CA73" s="4" t="s">
        <v>7</v>
      </c>
      <c r="CB73" s="4" t="s">
        <v>7</v>
      </c>
    </row>
    <row r="74" spans="1:80" ht="30" x14ac:dyDescent="0.25">
      <c r="A74" s="3" t="s">
        <v>1105</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c r="BP74" s="4" t="s">
        <v>7</v>
      </c>
      <c r="BQ74" s="4" t="s">
        <v>7</v>
      </c>
      <c r="BR74" s="4" t="s">
        <v>7</v>
      </c>
      <c r="BS74" s="4" t="s">
        <v>7</v>
      </c>
      <c r="BT74" s="4" t="s">
        <v>7</v>
      </c>
      <c r="BU74" s="4" t="s">
        <v>7</v>
      </c>
      <c r="BV74" s="4" t="s">
        <v>7</v>
      </c>
      <c r="BW74" s="4" t="s">
        <v>7</v>
      </c>
      <c r="BX74" s="4" t="s">
        <v>7</v>
      </c>
      <c r="BY74" s="4" t="s">
        <v>7</v>
      </c>
      <c r="BZ74" s="4" t="s">
        <v>7</v>
      </c>
      <c r="CA74" s="4" t="s">
        <v>7</v>
      </c>
      <c r="CB74" s="4" t="s">
        <v>7</v>
      </c>
    </row>
    <row r="75" spans="1:80" x14ac:dyDescent="0.25">
      <c r="A75" s="2" t="s">
        <v>131</v>
      </c>
      <c r="B75" s="7">
        <v>1946</v>
      </c>
      <c r="C75" s="7">
        <v>16213</v>
      </c>
      <c r="D75" s="7">
        <v>4910</v>
      </c>
      <c r="E75" s="4">
        <v>472</v>
      </c>
      <c r="F75" s="7">
        <v>61991</v>
      </c>
      <c r="G75" s="4">
        <v>-460</v>
      </c>
      <c r="H75" s="7">
        <v>4946</v>
      </c>
      <c r="I75" s="7">
        <v>4310</v>
      </c>
      <c r="J75" s="7">
        <v>23541</v>
      </c>
      <c r="K75" s="7">
        <v>70787</v>
      </c>
      <c r="L75" s="7">
        <v>23492</v>
      </c>
      <c r="M75" s="4" t="s">
        <v>7</v>
      </c>
      <c r="N75" s="4" t="s">
        <v>7</v>
      </c>
      <c r="O75" s="4" t="s">
        <v>7</v>
      </c>
      <c r="P75" s="4" t="s">
        <v>7</v>
      </c>
      <c r="Q75" s="7">
        <v>3499</v>
      </c>
      <c r="R75" s="7">
        <v>16439</v>
      </c>
      <c r="S75" s="7">
        <v>4638</v>
      </c>
      <c r="T75" s="4">
        <v>369</v>
      </c>
      <c r="U75" s="7">
        <v>55401</v>
      </c>
      <c r="V75" s="4">
        <v>-528</v>
      </c>
      <c r="W75" s="7">
        <v>5196</v>
      </c>
      <c r="X75" s="7">
        <v>4133</v>
      </c>
      <c r="Y75" s="7">
        <v>24945</v>
      </c>
      <c r="Z75" s="7">
        <v>64201</v>
      </c>
      <c r="AA75" s="7">
        <v>-1553</v>
      </c>
      <c r="AB75" s="4">
        <v>-226</v>
      </c>
      <c r="AC75" s="4">
        <v>272</v>
      </c>
      <c r="AD75" s="4">
        <v>103</v>
      </c>
      <c r="AE75" s="7">
        <v>6590</v>
      </c>
      <c r="AF75" s="4">
        <v>68</v>
      </c>
      <c r="AG75" s="4">
        <v>-250</v>
      </c>
      <c r="AH75" s="4">
        <v>177</v>
      </c>
      <c r="AI75" s="7">
        <v>-1404</v>
      </c>
      <c r="AJ75" s="7">
        <v>6586</v>
      </c>
      <c r="AK75" s="4" t="s">
        <v>7</v>
      </c>
      <c r="AL75" s="4" t="s">
        <v>7</v>
      </c>
      <c r="AM75" s="4" t="s">
        <v>7</v>
      </c>
      <c r="AN75" s="4" t="s">
        <v>7</v>
      </c>
      <c r="AO75" s="4" t="s">
        <v>7</v>
      </c>
      <c r="AP75" s="4" t="s">
        <v>7</v>
      </c>
      <c r="AQ75" s="7">
        <v>1946</v>
      </c>
      <c r="AR75" s="7">
        <v>16213</v>
      </c>
      <c r="AS75" s="7">
        <v>4910</v>
      </c>
      <c r="AT75" s="4">
        <v>472</v>
      </c>
      <c r="AU75" s="7">
        <v>61991</v>
      </c>
      <c r="AV75" s="4">
        <v>-460</v>
      </c>
      <c r="AW75" s="7">
        <v>4946</v>
      </c>
      <c r="AX75" s="7">
        <v>4310</v>
      </c>
      <c r="AY75" s="7">
        <v>23541</v>
      </c>
      <c r="AZ75" s="7">
        <v>70787</v>
      </c>
      <c r="BA75" s="4" t="s">
        <v>7</v>
      </c>
      <c r="BB75" s="4" t="s">
        <v>7</v>
      </c>
      <c r="BC75" s="4" t="s">
        <v>7</v>
      </c>
      <c r="BD75" s="4" t="s">
        <v>7</v>
      </c>
      <c r="BE75" s="4" t="s">
        <v>7</v>
      </c>
      <c r="BF75" s="4" t="s">
        <v>7</v>
      </c>
      <c r="BG75" s="4" t="s">
        <v>7</v>
      </c>
      <c r="BH75" s="4" t="s">
        <v>7</v>
      </c>
      <c r="BI75" s="4" t="s">
        <v>7</v>
      </c>
      <c r="BJ75" s="4" t="s">
        <v>7</v>
      </c>
      <c r="BK75" s="4" t="s">
        <v>7</v>
      </c>
      <c r="BL75" s="4" t="s">
        <v>7</v>
      </c>
      <c r="BM75" s="4" t="s">
        <v>7</v>
      </c>
      <c r="BN75" s="4">
        <v>-773</v>
      </c>
      <c r="BO75" s="7">
        <v>7352</v>
      </c>
      <c r="BP75" s="4">
        <v>-693</v>
      </c>
      <c r="BQ75" s="7">
        <v>-1070</v>
      </c>
      <c r="BR75" s="4">
        <v>62</v>
      </c>
      <c r="BS75" s="4">
        <v>304</v>
      </c>
      <c r="BT75" s="4" t="s">
        <v>7</v>
      </c>
      <c r="BU75" s="4" t="s">
        <v>7</v>
      </c>
      <c r="BV75" s="4" t="s">
        <v>7</v>
      </c>
      <c r="BW75" s="4" t="s">
        <v>7</v>
      </c>
      <c r="BX75" s="4" t="s">
        <v>7</v>
      </c>
      <c r="BY75" s="4" t="s">
        <v>7</v>
      </c>
      <c r="BZ75" s="4" t="s">
        <v>7</v>
      </c>
      <c r="CA75" s="4" t="s">
        <v>7</v>
      </c>
      <c r="CB75" s="4" t="s">
        <v>7</v>
      </c>
    </row>
    <row r="76" spans="1:80" x14ac:dyDescent="0.25">
      <c r="A76" s="2" t="s">
        <v>114</v>
      </c>
      <c r="B76" s="4" t="s">
        <v>7</v>
      </c>
      <c r="C76" s="4" t="s">
        <v>7</v>
      </c>
      <c r="D76" s="4" t="s">
        <v>7</v>
      </c>
      <c r="E76" s="4" t="s">
        <v>7</v>
      </c>
      <c r="F76" s="4" t="s">
        <v>7</v>
      </c>
      <c r="G76" s="4" t="s">
        <v>7</v>
      </c>
      <c r="H76" s="4" t="s">
        <v>7</v>
      </c>
      <c r="I76" s="4" t="s">
        <v>7</v>
      </c>
      <c r="J76" s="7">
        <v>24480</v>
      </c>
      <c r="K76" s="7">
        <v>19160</v>
      </c>
      <c r="L76" s="7">
        <v>14077</v>
      </c>
      <c r="M76" s="4" t="s">
        <v>7</v>
      </c>
      <c r="N76" s="4" t="s">
        <v>7</v>
      </c>
      <c r="O76" s="4" t="s">
        <v>7</v>
      </c>
      <c r="P76" s="4" t="s">
        <v>7</v>
      </c>
      <c r="Q76" s="4" t="s">
        <v>7</v>
      </c>
      <c r="R76" s="4" t="s">
        <v>7</v>
      </c>
      <c r="S76" s="4" t="s">
        <v>7</v>
      </c>
      <c r="T76" s="4" t="s">
        <v>7</v>
      </c>
      <c r="U76" s="4" t="s">
        <v>7</v>
      </c>
      <c r="V76" s="4" t="s">
        <v>7</v>
      </c>
      <c r="W76" s="4" t="s">
        <v>7</v>
      </c>
      <c r="X76" s="4" t="s">
        <v>7</v>
      </c>
      <c r="Y76" s="7">
        <v>25064</v>
      </c>
      <c r="Z76" s="7">
        <v>19694</v>
      </c>
      <c r="AA76" s="4" t="s">
        <v>7</v>
      </c>
      <c r="AB76" s="4" t="s">
        <v>7</v>
      </c>
      <c r="AC76" s="4" t="s">
        <v>7</v>
      </c>
      <c r="AD76" s="4" t="s">
        <v>7</v>
      </c>
      <c r="AE76" s="4" t="s">
        <v>7</v>
      </c>
      <c r="AF76" s="4" t="s">
        <v>7</v>
      </c>
      <c r="AG76" s="4" t="s">
        <v>7</v>
      </c>
      <c r="AH76" s="4" t="s">
        <v>7</v>
      </c>
      <c r="AI76" s="4">
        <v>78</v>
      </c>
      <c r="AJ76" s="4">
        <v>-32</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7">
        <v>24986</v>
      </c>
      <c r="AZ76" s="7">
        <v>19662</v>
      </c>
      <c r="BA76" s="4" t="s">
        <v>7</v>
      </c>
      <c r="BB76" s="4" t="s">
        <v>7</v>
      </c>
      <c r="BC76" s="4" t="s">
        <v>7</v>
      </c>
      <c r="BD76" s="4" t="s">
        <v>7</v>
      </c>
      <c r="BE76" s="4" t="s">
        <v>7</v>
      </c>
      <c r="BF76" s="4" t="s">
        <v>7</v>
      </c>
      <c r="BG76" s="4" t="s">
        <v>7</v>
      </c>
      <c r="BH76" s="4" t="s">
        <v>7</v>
      </c>
      <c r="BI76" s="4">
        <v>-506</v>
      </c>
      <c r="BJ76" s="4">
        <v>-502</v>
      </c>
      <c r="BK76" s="4" t="s">
        <v>7</v>
      </c>
      <c r="BL76" s="4" t="s">
        <v>7</v>
      </c>
      <c r="BM76" s="4" t="s">
        <v>7</v>
      </c>
      <c r="BN76" s="4" t="s">
        <v>7</v>
      </c>
      <c r="BO76" s="4" t="s">
        <v>7</v>
      </c>
      <c r="BP76" s="4" t="s">
        <v>7</v>
      </c>
      <c r="BQ76" s="4" t="s">
        <v>7</v>
      </c>
      <c r="BR76" s="4">
        <v>-78</v>
      </c>
      <c r="BS76" s="4">
        <v>-32</v>
      </c>
      <c r="BT76" s="4" t="s">
        <v>7</v>
      </c>
      <c r="BU76" s="4" t="s">
        <v>7</v>
      </c>
      <c r="BV76" s="4" t="s">
        <v>7</v>
      </c>
      <c r="BW76" s="4" t="s">
        <v>7</v>
      </c>
      <c r="BX76" s="4" t="s">
        <v>7</v>
      </c>
      <c r="BY76" s="4" t="s">
        <v>7</v>
      </c>
      <c r="BZ76" s="4" t="s">
        <v>7</v>
      </c>
      <c r="CA76" s="4" t="s">
        <v>7</v>
      </c>
      <c r="CB76" s="4" t="s">
        <v>7</v>
      </c>
    </row>
    <row r="77" spans="1:80" ht="30" x14ac:dyDescent="0.25">
      <c r="A77" s="2" t="s">
        <v>176</v>
      </c>
      <c r="B77" s="4">
        <v>47</v>
      </c>
      <c r="C77" s="7">
        <v>-13125</v>
      </c>
      <c r="D77" s="4">
        <v>666</v>
      </c>
      <c r="E77" s="4">
        <v>695</v>
      </c>
      <c r="F77" s="7">
        <v>-2100</v>
      </c>
      <c r="G77" s="7">
        <v>3685</v>
      </c>
      <c r="H77" s="4">
        <v>-405</v>
      </c>
      <c r="I77" s="7">
        <v>2201</v>
      </c>
      <c r="J77" s="7">
        <v>-17158</v>
      </c>
      <c r="K77" s="7">
        <v>6184</v>
      </c>
      <c r="L77" s="7">
        <v>1213</v>
      </c>
      <c r="M77" s="4" t="s">
        <v>7</v>
      </c>
      <c r="N77" s="4" t="s">
        <v>7</v>
      </c>
      <c r="O77" s="4" t="s">
        <v>7</v>
      </c>
      <c r="P77" s="4" t="s">
        <v>7</v>
      </c>
      <c r="Q77" s="4">
        <v>-6</v>
      </c>
      <c r="R77" s="7">
        <v>-13034</v>
      </c>
      <c r="S77" s="4">
        <v>293</v>
      </c>
      <c r="T77" s="4">
        <v>377</v>
      </c>
      <c r="U77" s="7">
        <v>-2657</v>
      </c>
      <c r="V77" s="7">
        <v>4166</v>
      </c>
      <c r="W77" s="7">
        <v>1143</v>
      </c>
      <c r="X77" s="7">
        <v>1489</v>
      </c>
      <c r="Y77" s="7">
        <v>-11517</v>
      </c>
      <c r="Z77" s="7">
        <v>3284</v>
      </c>
      <c r="AA77" s="4">
        <v>-167</v>
      </c>
      <c r="AB77" s="4">
        <v>-410</v>
      </c>
      <c r="AC77" s="4">
        <v>-6</v>
      </c>
      <c r="AD77" s="4">
        <v>-37</v>
      </c>
      <c r="AE77" s="4">
        <v>263</v>
      </c>
      <c r="AF77" s="4">
        <v>-97</v>
      </c>
      <c r="AG77" s="4">
        <v>-94</v>
      </c>
      <c r="AH77" s="4">
        <v>-12</v>
      </c>
      <c r="AI77" s="7">
        <v>-6934</v>
      </c>
      <c r="AJ77" s="7">
        <v>2729</v>
      </c>
      <c r="AK77" s="4">
        <v>-649</v>
      </c>
      <c r="AL77" s="4" t="s">
        <v>7</v>
      </c>
      <c r="AM77" s="4" t="s">
        <v>7</v>
      </c>
      <c r="AN77" s="4" t="s">
        <v>7</v>
      </c>
      <c r="AO77" s="4" t="s">
        <v>7</v>
      </c>
      <c r="AP77" s="4" t="s">
        <v>7</v>
      </c>
      <c r="AQ77" s="4">
        <v>-173</v>
      </c>
      <c r="AR77" s="7">
        <v>-13444</v>
      </c>
      <c r="AS77" s="4">
        <v>287</v>
      </c>
      <c r="AT77" s="4">
        <v>340</v>
      </c>
      <c r="AU77" s="7">
        <v>-2394</v>
      </c>
      <c r="AV77" s="7">
        <v>4069</v>
      </c>
      <c r="AW77" s="7">
        <v>1049</v>
      </c>
      <c r="AX77" s="7">
        <v>1477</v>
      </c>
      <c r="AY77" s="7">
        <v>-18451</v>
      </c>
      <c r="AZ77" s="7">
        <v>6013</v>
      </c>
      <c r="BA77" s="4">
        <v>220</v>
      </c>
      <c r="BB77" s="4">
        <v>319</v>
      </c>
      <c r="BC77" s="4">
        <v>379</v>
      </c>
      <c r="BD77" s="4">
        <v>355</v>
      </c>
      <c r="BE77" s="4">
        <v>294</v>
      </c>
      <c r="BF77" s="4">
        <v>-384</v>
      </c>
      <c r="BG77" s="7">
        <v>-1454</v>
      </c>
      <c r="BH77" s="4">
        <v>724</v>
      </c>
      <c r="BI77" s="7">
        <v>1293</v>
      </c>
      <c r="BJ77" s="4">
        <v>171</v>
      </c>
      <c r="BK77" s="4" t="s">
        <v>7</v>
      </c>
      <c r="BL77" s="4" t="s">
        <v>7</v>
      </c>
      <c r="BM77" s="4" t="s">
        <v>7</v>
      </c>
      <c r="BN77" s="4" t="s">
        <v>7</v>
      </c>
      <c r="BO77" s="4" t="s">
        <v>7</v>
      </c>
      <c r="BP77" s="4" t="s">
        <v>7</v>
      </c>
      <c r="BQ77" s="4" t="s">
        <v>7</v>
      </c>
      <c r="BR77" s="4">
        <v>-4</v>
      </c>
      <c r="BS77" s="4">
        <v>-17</v>
      </c>
      <c r="BT77" s="4" t="s">
        <v>7</v>
      </c>
      <c r="BU77" s="4" t="s">
        <v>7</v>
      </c>
      <c r="BV77" s="4" t="s">
        <v>7</v>
      </c>
      <c r="BW77" s="4" t="s">
        <v>7</v>
      </c>
      <c r="BX77" s="4" t="s">
        <v>7</v>
      </c>
      <c r="BY77" s="7">
        <v>-6930</v>
      </c>
      <c r="BZ77" s="7">
        <v>2746</v>
      </c>
      <c r="CA77" s="4" t="s">
        <v>7</v>
      </c>
      <c r="CB77" s="4" t="s">
        <v>7</v>
      </c>
    </row>
    <row r="78" spans="1:80" x14ac:dyDescent="0.25">
      <c r="A78" s="2" t="s">
        <v>115</v>
      </c>
      <c r="B78" s="4" t="s">
        <v>7</v>
      </c>
      <c r="C78" s="4" t="s">
        <v>7</v>
      </c>
      <c r="D78" s="4" t="s">
        <v>7</v>
      </c>
      <c r="E78" s="4" t="s">
        <v>7</v>
      </c>
      <c r="F78" s="7">
        <v>3080</v>
      </c>
      <c r="G78" s="4" t="s">
        <v>7</v>
      </c>
      <c r="H78" s="4" t="s">
        <v>7</v>
      </c>
      <c r="I78" s="4" t="s">
        <v>7</v>
      </c>
      <c r="J78" s="4" t="s">
        <v>7</v>
      </c>
      <c r="K78" s="7">
        <v>3080</v>
      </c>
      <c r="L78" s="4" t="s">
        <v>7</v>
      </c>
      <c r="M78" s="4" t="s">
        <v>7</v>
      </c>
      <c r="N78" s="4" t="s">
        <v>7</v>
      </c>
      <c r="O78" s="4" t="s">
        <v>7</v>
      </c>
      <c r="P78" s="4" t="s">
        <v>7</v>
      </c>
      <c r="Q78" s="4" t="s">
        <v>7</v>
      </c>
      <c r="R78" s="4" t="s">
        <v>7</v>
      </c>
      <c r="S78" s="4" t="s">
        <v>7</v>
      </c>
      <c r="T78" s="4" t="s">
        <v>7</v>
      </c>
      <c r="U78" s="7">
        <v>3500</v>
      </c>
      <c r="V78" s="4" t="s">
        <v>7</v>
      </c>
      <c r="W78" s="4" t="s">
        <v>7</v>
      </c>
      <c r="X78" s="4" t="s">
        <v>7</v>
      </c>
      <c r="Y78" s="4" t="s">
        <v>7</v>
      </c>
      <c r="Z78" s="7">
        <v>3500</v>
      </c>
      <c r="AA78" s="4" t="s">
        <v>7</v>
      </c>
      <c r="AB78" s="4" t="s">
        <v>7</v>
      </c>
      <c r="AC78" s="4" t="s">
        <v>7</v>
      </c>
      <c r="AD78" s="4" t="s">
        <v>7</v>
      </c>
      <c r="AE78" s="4" t="s">
        <v>7</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7">
        <v>3500</v>
      </c>
      <c r="AV78" s="4" t="s">
        <v>7</v>
      </c>
      <c r="AW78" s="4" t="s">
        <v>7</v>
      </c>
      <c r="AX78" s="4" t="s">
        <v>7</v>
      </c>
      <c r="AY78" s="4" t="s">
        <v>7</v>
      </c>
      <c r="AZ78" s="7">
        <v>3500</v>
      </c>
      <c r="BA78" s="4" t="s">
        <v>7</v>
      </c>
      <c r="BB78" s="4" t="s">
        <v>7</v>
      </c>
      <c r="BC78" s="4" t="s">
        <v>7</v>
      </c>
      <c r="BD78" s="4" t="s">
        <v>7</v>
      </c>
      <c r="BE78" s="4">
        <v>-420</v>
      </c>
      <c r="BF78" s="4" t="s">
        <v>7</v>
      </c>
      <c r="BG78" s="4" t="s">
        <v>7</v>
      </c>
      <c r="BH78" s="4" t="s">
        <v>7</v>
      </c>
      <c r="BI78" s="4" t="s">
        <v>7</v>
      </c>
      <c r="BJ78" s="4">
        <v>-420</v>
      </c>
      <c r="BK78" s="4" t="s">
        <v>7</v>
      </c>
      <c r="BL78" s="4" t="s">
        <v>7</v>
      </c>
      <c r="BM78" s="4" t="s">
        <v>7</v>
      </c>
      <c r="BN78" s="4" t="s">
        <v>7</v>
      </c>
      <c r="BO78" s="4" t="s">
        <v>7</v>
      </c>
      <c r="BP78" s="4" t="s">
        <v>7</v>
      </c>
      <c r="BQ78" s="4" t="s">
        <v>7</v>
      </c>
      <c r="BR78" s="4" t="s">
        <v>7</v>
      </c>
      <c r="BS78" s="4" t="s">
        <v>7</v>
      </c>
      <c r="BT78" s="4" t="s">
        <v>7</v>
      </c>
      <c r="BU78" s="4" t="s">
        <v>7</v>
      </c>
      <c r="BV78" s="4" t="s">
        <v>7</v>
      </c>
      <c r="BW78" s="4" t="s">
        <v>7</v>
      </c>
      <c r="BX78" s="4" t="s">
        <v>7</v>
      </c>
      <c r="BY78" s="4" t="s">
        <v>7</v>
      </c>
      <c r="BZ78" s="4" t="s">
        <v>7</v>
      </c>
      <c r="CA78" s="4" t="s">
        <v>7</v>
      </c>
      <c r="CB78" s="4" t="s">
        <v>7</v>
      </c>
    </row>
    <row r="79" spans="1:80" x14ac:dyDescent="0.25">
      <c r="A79" s="2" t="s">
        <v>179</v>
      </c>
      <c r="B79" s="4" t="s">
        <v>7</v>
      </c>
      <c r="C79" s="4" t="s">
        <v>7</v>
      </c>
      <c r="D79" s="4" t="s">
        <v>7</v>
      </c>
      <c r="E79" s="4" t="s">
        <v>7</v>
      </c>
      <c r="F79" s="4" t="s">
        <v>7</v>
      </c>
      <c r="G79" s="4" t="s">
        <v>7</v>
      </c>
      <c r="H79" s="4" t="s">
        <v>7</v>
      </c>
      <c r="I79" s="4" t="s">
        <v>7</v>
      </c>
      <c r="J79" s="7">
        <v>1445</v>
      </c>
      <c r="K79" s="7">
        <v>1173</v>
      </c>
      <c r="L79" s="7">
        <v>1064</v>
      </c>
      <c r="M79" s="4" t="s">
        <v>7</v>
      </c>
      <c r="N79" s="4" t="s">
        <v>7</v>
      </c>
      <c r="O79" s="4" t="s">
        <v>7</v>
      </c>
      <c r="P79" s="4" t="s">
        <v>7</v>
      </c>
      <c r="Q79" s="4" t="s">
        <v>7</v>
      </c>
      <c r="R79" s="4" t="s">
        <v>7</v>
      </c>
      <c r="S79" s="4" t="s">
        <v>7</v>
      </c>
      <c r="T79" s="4" t="s">
        <v>7</v>
      </c>
      <c r="U79" s="4" t="s">
        <v>7</v>
      </c>
      <c r="V79" s="4" t="s">
        <v>7</v>
      </c>
      <c r="W79" s="4" t="s">
        <v>7</v>
      </c>
      <c r="X79" s="4" t="s">
        <v>7</v>
      </c>
      <c r="Y79" s="7">
        <v>1267</v>
      </c>
      <c r="Z79" s="7">
        <v>1271</v>
      </c>
      <c r="AA79" s="4" t="s">
        <v>7</v>
      </c>
      <c r="AB79" s="4" t="s">
        <v>7</v>
      </c>
      <c r="AC79" s="4" t="s">
        <v>7</v>
      </c>
      <c r="AD79" s="4" t="s">
        <v>7</v>
      </c>
      <c r="AE79" s="4" t="s">
        <v>7</v>
      </c>
      <c r="AF79" s="4" t="s">
        <v>7</v>
      </c>
      <c r="AG79" s="4" t="s">
        <v>7</v>
      </c>
      <c r="AH79" s="4" t="s">
        <v>7</v>
      </c>
      <c r="AI79" s="4">
        <v>178</v>
      </c>
      <c r="AJ79" s="4">
        <v>-98</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7">
        <v>1445</v>
      </c>
      <c r="AZ79" s="7">
        <v>1173</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c r="BP79" s="4" t="s">
        <v>7</v>
      </c>
      <c r="BQ79" s="4" t="s">
        <v>7</v>
      </c>
      <c r="BR79" s="4">
        <v>178</v>
      </c>
      <c r="BS79" s="4">
        <v>-98</v>
      </c>
      <c r="BT79" s="4" t="s">
        <v>7</v>
      </c>
      <c r="BU79" s="4" t="s">
        <v>7</v>
      </c>
      <c r="BV79" s="4" t="s">
        <v>7</v>
      </c>
      <c r="BW79" s="4" t="s">
        <v>7</v>
      </c>
      <c r="BX79" s="4" t="s">
        <v>7</v>
      </c>
      <c r="BY79" s="4" t="s">
        <v>7</v>
      </c>
      <c r="BZ79" s="4" t="s">
        <v>7</v>
      </c>
      <c r="CA79" s="4" t="s">
        <v>7</v>
      </c>
      <c r="CB79" s="4" t="s">
        <v>7</v>
      </c>
    </row>
    <row r="80" spans="1:80" x14ac:dyDescent="0.25">
      <c r="A80" s="2" t="s">
        <v>180</v>
      </c>
      <c r="B80" s="4" t="s">
        <v>7</v>
      </c>
      <c r="C80" s="4" t="s">
        <v>7</v>
      </c>
      <c r="D80" s="4" t="s">
        <v>7</v>
      </c>
      <c r="E80" s="4" t="s">
        <v>7</v>
      </c>
      <c r="F80" s="4" t="s">
        <v>7</v>
      </c>
      <c r="G80" s="4" t="s">
        <v>7</v>
      </c>
      <c r="H80" s="4" t="s">
        <v>7</v>
      </c>
      <c r="I80" s="4" t="s">
        <v>7</v>
      </c>
      <c r="J80" s="7">
        <v>11365</v>
      </c>
      <c r="K80" s="7">
        <v>-61491</v>
      </c>
      <c r="L80" s="4" t="s">
        <v>7</v>
      </c>
      <c r="M80" s="4" t="s">
        <v>7</v>
      </c>
      <c r="N80" s="4" t="s">
        <v>7</v>
      </c>
      <c r="O80" s="4" t="s">
        <v>7</v>
      </c>
      <c r="P80" s="4" t="s">
        <v>7</v>
      </c>
      <c r="Q80" s="4" t="s">
        <v>7</v>
      </c>
      <c r="R80" s="4" t="s">
        <v>7</v>
      </c>
      <c r="S80" s="4" t="s">
        <v>7</v>
      </c>
      <c r="T80" s="4" t="s">
        <v>7</v>
      </c>
      <c r="U80" s="4" t="s">
        <v>7</v>
      </c>
      <c r="V80" s="4" t="s">
        <v>7</v>
      </c>
      <c r="W80" s="4" t="s">
        <v>7</v>
      </c>
      <c r="X80" s="4" t="s">
        <v>7</v>
      </c>
      <c r="Y80" s="7">
        <v>10556</v>
      </c>
      <c r="Z80" s="7">
        <v>-54699</v>
      </c>
      <c r="AA80" s="4" t="s">
        <v>7</v>
      </c>
      <c r="AB80" s="4" t="s">
        <v>7</v>
      </c>
      <c r="AC80" s="4" t="s">
        <v>7</v>
      </c>
      <c r="AD80" s="4" t="s">
        <v>7</v>
      </c>
      <c r="AE80" s="4" t="s">
        <v>7</v>
      </c>
      <c r="AF80" s="4" t="s">
        <v>7</v>
      </c>
      <c r="AG80" s="4" t="s">
        <v>7</v>
      </c>
      <c r="AH80" s="4" t="s">
        <v>7</v>
      </c>
      <c r="AI80" s="4">
        <v>809</v>
      </c>
      <c r="AJ80" s="7">
        <v>-6792</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7">
        <v>11365</v>
      </c>
      <c r="AZ80" s="7">
        <v>61491</v>
      </c>
      <c r="BA80" s="4" t="s">
        <v>7</v>
      </c>
      <c r="BB80" s="4" t="s">
        <v>7</v>
      </c>
      <c r="BC80" s="4" t="s">
        <v>7</v>
      </c>
      <c r="BD80" s="4" t="s">
        <v>7</v>
      </c>
      <c r="BE80" s="4" t="s">
        <v>7</v>
      </c>
      <c r="BF80" s="4" t="s">
        <v>7</v>
      </c>
      <c r="BG80" s="4" t="s">
        <v>7</v>
      </c>
      <c r="BH80" s="4" t="s">
        <v>7</v>
      </c>
      <c r="BI80" s="4" t="s">
        <v>7</v>
      </c>
      <c r="BJ80" s="4" t="s">
        <v>7</v>
      </c>
      <c r="BK80" s="4" t="s">
        <v>7</v>
      </c>
      <c r="BL80" s="4" t="s">
        <v>7</v>
      </c>
      <c r="BM80" s="4" t="s">
        <v>7</v>
      </c>
      <c r="BN80" s="4">
        <v>809</v>
      </c>
      <c r="BO80" s="7">
        <v>-6792</v>
      </c>
      <c r="BP80" s="4" t="s">
        <v>7</v>
      </c>
      <c r="BQ80" s="4" t="s">
        <v>7</v>
      </c>
      <c r="BR80" s="4" t="s">
        <v>7</v>
      </c>
      <c r="BS80" s="4" t="s">
        <v>7</v>
      </c>
      <c r="BT80" s="4" t="s">
        <v>7</v>
      </c>
      <c r="BU80" s="4" t="s">
        <v>7</v>
      </c>
      <c r="BV80" s="4" t="s">
        <v>7</v>
      </c>
      <c r="BW80" s="4" t="s">
        <v>7</v>
      </c>
      <c r="BX80" s="4" t="s">
        <v>7</v>
      </c>
      <c r="BY80" s="4" t="s">
        <v>7</v>
      </c>
      <c r="BZ80" s="4" t="s">
        <v>7</v>
      </c>
      <c r="CA80" s="4" t="s">
        <v>7</v>
      </c>
      <c r="CB80" s="4" t="s">
        <v>7</v>
      </c>
    </row>
    <row r="81" spans="1:80" x14ac:dyDescent="0.25">
      <c r="A81" s="2" t="s">
        <v>181</v>
      </c>
      <c r="B81" s="4" t="s">
        <v>7</v>
      </c>
      <c r="C81" s="4" t="s">
        <v>7</v>
      </c>
      <c r="D81" s="4" t="s">
        <v>7</v>
      </c>
      <c r="E81" s="4" t="s">
        <v>7</v>
      </c>
      <c r="F81" s="4" t="s">
        <v>7</v>
      </c>
      <c r="G81" s="4" t="s">
        <v>7</v>
      </c>
      <c r="H81" s="4" t="s">
        <v>7</v>
      </c>
      <c r="I81" s="4" t="s">
        <v>7</v>
      </c>
      <c r="J81" s="7">
        <v>4446</v>
      </c>
      <c r="K81" s="7">
        <v>4197</v>
      </c>
      <c r="L81" s="7">
        <v>3613</v>
      </c>
      <c r="M81" s="4" t="s">
        <v>7</v>
      </c>
      <c r="N81" s="4" t="s">
        <v>7</v>
      </c>
      <c r="O81" s="4" t="s">
        <v>7</v>
      </c>
      <c r="P81" s="4" t="s">
        <v>7</v>
      </c>
      <c r="Q81" s="4" t="s">
        <v>7</v>
      </c>
      <c r="R81" s="4" t="s">
        <v>7</v>
      </c>
      <c r="S81" s="4" t="s">
        <v>7</v>
      </c>
      <c r="T81" s="4" t="s">
        <v>7</v>
      </c>
      <c r="U81" s="4" t="s">
        <v>7</v>
      </c>
      <c r="V81" s="4" t="s">
        <v>7</v>
      </c>
      <c r="W81" s="4" t="s">
        <v>7</v>
      </c>
      <c r="X81" s="4" t="s">
        <v>7</v>
      </c>
      <c r="Y81" s="7">
        <v>5296</v>
      </c>
      <c r="Z81" s="7">
        <v>525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7">
        <v>5296</v>
      </c>
      <c r="AZ81" s="7">
        <v>5257</v>
      </c>
      <c r="BA81" s="4" t="s">
        <v>7</v>
      </c>
      <c r="BB81" s="4" t="s">
        <v>7</v>
      </c>
      <c r="BC81" s="4" t="s">
        <v>7</v>
      </c>
      <c r="BD81" s="4" t="s">
        <v>7</v>
      </c>
      <c r="BE81" s="4" t="s">
        <v>7</v>
      </c>
      <c r="BF81" s="4" t="s">
        <v>7</v>
      </c>
      <c r="BG81" s="4" t="s">
        <v>7</v>
      </c>
      <c r="BH81" s="4" t="s">
        <v>7</v>
      </c>
      <c r="BI81" s="4">
        <v>-850</v>
      </c>
      <c r="BJ81" s="7">
        <v>-1060</v>
      </c>
      <c r="BK81" s="4" t="s">
        <v>7</v>
      </c>
      <c r="BL81" s="4" t="s">
        <v>7</v>
      </c>
      <c r="BM81" s="4" t="s">
        <v>7</v>
      </c>
      <c r="BN81" s="4" t="s">
        <v>7</v>
      </c>
      <c r="BO81" s="4" t="s">
        <v>7</v>
      </c>
      <c r="BP81" s="4" t="s">
        <v>7</v>
      </c>
      <c r="BQ81" s="4" t="s">
        <v>7</v>
      </c>
      <c r="BR81" s="4" t="s">
        <v>7</v>
      </c>
      <c r="BS81" s="4" t="s">
        <v>7</v>
      </c>
      <c r="BT81" s="4" t="s">
        <v>7</v>
      </c>
      <c r="BU81" s="4" t="s">
        <v>7</v>
      </c>
      <c r="BV81" s="4" t="s">
        <v>7</v>
      </c>
      <c r="BW81" s="4" t="s">
        <v>7</v>
      </c>
      <c r="BX81" s="4" t="s">
        <v>7</v>
      </c>
      <c r="BY81" s="4" t="s">
        <v>7</v>
      </c>
      <c r="BZ81" s="4" t="s">
        <v>7</v>
      </c>
      <c r="CA81" s="4" t="s">
        <v>7</v>
      </c>
      <c r="CB81" s="4" t="s">
        <v>7</v>
      </c>
    </row>
    <row r="82" spans="1:80" x14ac:dyDescent="0.25">
      <c r="A82" s="3" t="s">
        <v>182</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c r="BP82" s="4" t="s">
        <v>7</v>
      </c>
      <c r="BQ82" s="4" t="s">
        <v>7</v>
      </c>
      <c r="BR82" s="4" t="s">
        <v>7</v>
      </c>
      <c r="BS82" s="4" t="s">
        <v>7</v>
      </c>
      <c r="BT82" s="4" t="s">
        <v>7</v>
      </c>
      <c r="BU82" s="4" t="s">
        <v>7</v>
      </c>
      <c r="BV82" s="4" t="s">
        <v>7</v>
      </c>
      <c r="BW82" s="4" t="s">
        <v>7</v>
      </c>
      <c r="BX82" s="4" t="s">
        <v>7</v>
      </c>
      <c r="BY82" s="4" t="s">
        <v>7</v>
      </c>
      <c r="BZ82" s="4" t="s">
        <v>7</v>
      </c>
      <c r="CA82" s="4" t="s">
        <v>7</v>
      </c>
      <c r="CB82" s="4" t="s">
        <v>7</v>
      </c>
    </row>
    <row r="83" spans="1:80" x14ac:dyDescent="0.25">
      <c r="A83" s="2" t="s">
        <v>183</v>
      </c>
      <c r="B83" s="4" t="s">
        <v>7</v>
      </c>
      <c r="C83" s="4" t="s">
        <v>7</v>
      </c>
      <c r="D83" s="4" t="s">
        <v>7</v>
      </c>
      <c r="E83" s="4" t="s">
        <v>7</v>
      </c>
      <c r="F83" s="4" t="s">
        <v>7</v>
      </c>
      <c r="G83" s="4" t="s">
        <v>7</v>
      </c>
      <c r="H83" s="4" t="s">
        <v>7</v>
      </c>
      <c r="I83" s="4" t="s">
        <v>7</v>
      </c>
      <c r="J83" s="7">
        <v>-2431</v>
      </c>
      <c r="K83" s="7">
        <v>-8344</v>
      </c>
      <c r="L83" s="7">
        <v>-7246</v>
      </c>
      <c r="M83" s="4" t="s">
        <v>7</v>
      </c>
      <c r="N83" s="4" t="s">
        <v>7</v>
      </c>
      <c r="O83" s="4" t="s">
        <v>7</v>
      </c>
      <c r="P83" s="4" t="s">
        <v>7</v>
      </c>
      <c r="Q83" s="4" t="s">
        <v>7</v>
      </c>
      <c r="R83" s="4" t="s">
        <v>7</v>
      </c>
      <c r="S83" s="4" t="s">
        <v>7</v>
      </c>
      <c r="T83" s="4" t="s">
        <v>7</v>
      </c>
      <c r="U83" s="4" t="s">
        <v>7</v>
      </c>
      <c r="V83" s="4" t="s">
        <v>7</v>
      </c>
      <c r="W83" s="4" t="s">
        <v>7</v>
      </c>
      <c r="X83" s="4" t="s">
        <v>7</v>
      </c>
      <c r="Y83" s="7">
        <v>-1921</v>
      </c>
      <c r="Z83" s="7">
        <v>-6578</v>
      </c>
      <c r="AA83" s="4" t="s">
        <v>7</v>
      </c>
      <c r="AB83" s="4" t="s">
        <v>7</v>
      </c>
      <c r="AC83" s="4" t="s">
        <v>7</v>
      </c>
      <c r="AD83" s="4" t="s">
        <v>7</v>
      </c>
      <c r="AE83" s="4" t="s">
        <v>7</v>
      </c>
      <c r="AF83" s="4" t="s">
        <v>7</v>
      </c>
      <c r="AG83" s="4" t="s">
        <v>7</v>
      </c>
      <c r="AH83" s="4" t="s">
        <v>7</v>
      </c>
      <c r="AI83" s="4">
        <v>730</v>
      </c>
      <c r="AJ83" s="7">
        <v>-1789</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7">
        <v>-1191</v>
      </c>
      <c r="AZ83" s="7">
        <v>-8367</v>
      </c>
      <c r="BA83" s="4" t="s">
        <v>7</v>
      </c>
      <c r="BB83" s="4" t="s">
        <v>7</v>
      </c>
      <c r="BC83" s="4" t="s">
        <v>7</v>
      </c>
      <c r="BD83" s="4" t="s">
        <v>7</v>
      </c>
      <c r="BE83" s="4" t="s">
        <v>7</v>
      </c>
      <c r="BF83" s="4" t="s">
        <v>7</v>
      </c>
      <c r="BG83" s="4" t="s">
        <v>7</v>
      </c>
      <c r="BH83" s="4" t="s">
        <v>7</v>
      </c>
      <c r="BI83" s="7">
        <v>-1240</v>
      </c>
      <c r="BJ83" s="4">
        <v>23</v>
      </c>
      <c r="BK83" s="4" t="s">
        <v>7</v>
      </c>
      <c r="BL83" s="4" t="s">
        <v>7</v>
      </c>
      <c r="BM83" s="4" t="s">
        <v>7</v>
      </c>
      <c r="BN83" s="4" t="s">
        <v>7</v>
      </c>
      <c r="BO83" s="4" t="s">
        <v>7</v>
      </c>
      <c r="BP83" s="4" t="s">
        <v>7</v>
      </c>
      <c r="BQ83" s="4" t="s">
        <v>7</v>
      </c>
      <c r="BR83" s="4">
        <v>89</v>
      </c>
      <c r="BS83" s="4">
        <v>243</v>
      </c>
      <c r="BT83" s="4" t="s">
        <v>7</v>
      </c>
      <c r="BU83" s="4" t="s">
        <v>7</v>
      </c>
      <c r="BV83" s="4" t="s">
        <v>7</v>
      </c>
      <c r="BW83" s="4" t="s">
        <v>7</v>
      </c>
      <c r="BX83" s="4" t="s">
        <v>7</v>
      </c>
      <c r="BY83" s="4">
        <v>641</v>
      </c>
      <c r="BZ83" s="7">
        <v>-2032</v>
      </c>
      <c r="CA83" s="4" t="s">
        <v>7</v>
      </c>
      <c r="CB83" s="4" t="s">
        <v>7</v>
      </c>
    </row>
    <row r="84" spans="1:80" x14ac:dyDescent="0.25">
      <c r="A84" s="2" t="s">
        <v>184</v>
      </c>
      <c r="B84" s="4" t="s">
        <v>7</v>
      </c>
      <c r="C84" s="4" t="s">
        <v>7</v>
      </c>
      <c r="D84" s="4" t="s">
        <v>7</v>
      </c>
      <c r="E84" s="4" t="s">
        <v>7</v>
      </c>
      <c r="F84" s="4" t="s">
        <v>7</v>
      </c>
      <c r="G84" s="4" t="s">
        <v>7</v>
      </c>
      <c r="H84" s="4" t="s">
        <v>7</v>
      </c>
      <c r="I84" s="4" t="s">
        <v>7</v>
      </c>
      <c r="J84" s="7">
        <v>-11356</v>
      </c>
      <c r="K84" s="7">
        <v>-1109</v>
      </c>
      <c r="L84" s="7">
        <v>1182</v>
      </c>
      <c r="M84" s="4" t="s">
        <v>7</v>
      </c>
      <c r="N84" s="4" t="s">
        <v>7</v>
      </c>
      <c r="O84" s="4" t="s">
        <v>7</v>
      </c>
      <c r="P84" s="4" t="s">
        <v>7</v>
      </c>
      <c r="Q84" s="4" t="s">
        <v>7</v>
      </c>
      <c r="R84" s="4" t="s">
        <v>7</v>
      </c>
      <c r="S84" s="4" t="s">
        <v>7</v>
      </c>
      <c r="T84" s="4" t="s">
        <v>7</v>
      </c>
      <c r="U84" s="4" t="s">
        <v>7</v>
      </c>
      <c r="V84" s="4" t="s">
        <v>7</v>
      </c>
      <c r="W84" s="4" t="s">
        <v>7</v>
      </c>
      <c r="X84" s="4" t="s">
        <v>7</v>
      </c>
      <c r="Y84" s="7">
        <v>-11270</v>
      </c>
      <c r="Z84" s="7">
        <v>-1025</v>
      </c>
      <c r="AA84" s="4" t="s">
        <v>7</v>
      </c>
      <c r="AB84" s="4" t="s">
        <v>7</v>
      </c>
      <c r="AC84" s="4" t="s">
        <v>7</v>
      </c>
      <c r="AD84" s="4" t="s">
        <v>7</v>
      </c>
      <c r="AE84" s="4" t="s">
        <v>7</v>
      </c>
      <c r="AF84" s="4" t="s">
        <v>7</v>
      </c>
      <c r="AG84" s="4" t="s">
        <v>7</v>
      </c>
      <c r="AH84" s="4" t="s">
        <v>7</v>
      </c>
      <c r="AI84" s="4">
        <v>28</v>
      </c>
      <c r="AJ84" s="4">
        <v>-99</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7">
        <v>-11242</v>
      </c>
      <c r="AZ84" s="7">
        <v>-1124</v>
      </c>
      <c r="BA84" s="4" t="s">
        <v>7</v>
      </c>
      <c r="BB84" s="4" t="s">
        <v>7</v>
      </c>
      <c r="BC84" s="4" t="s">
        <v>7</v>
      </c>
      <c r="BD84" s="4" t="s">
        <v>7</v>
      </c>
      <c r="BE84" s="4" t="s">
        <v>7</v>
      </c>
      <c r="BF84" s="4" t="s">
        <v>7</v>
      </c>
      <c r="BG84" s="4" t="s">
        <v>7</v>
      </c>
      <c r="BH84" s="4" t="s">
        <v>7</v>
      </c>
      <c r="BI84" s="4">
        <v>-114</v>
      </c>
      <c r="BJ84" s="4">
        <v>15</v>
      </c>
      <c r="BK84" s="4" t="s">
        <v>7</v>
      </c>
      <c r="BL84" s="4" t="s">
        <v>7</v>
      </c>
      <c r="BM84" s="4" t="s">
        <v>7</v>
      </c>
      <c r="BN84" s="4" t="s">
        <v>7</v>
      </c>
      <c r="BO84" s="4">
        <v>-153</v>
      </c>
      <c r="BP84" s="4">
        <v>693</v>
      </c>
      <c r="BQ84" s="7">
        <v>1070</v>
      </c>
      <c r="BR84" s="4" t="s">
        <v>7</v>
      </c>
      <c r="BS84" s="4" t="s">
        <v>7</v>
      </c>
      <c r="BT84" s="4" t="s">
        <v>7</v>
      </c>
      <c r="BU84" s="4" t="s">
        <v>7</v>
      </c>
      <c r="BV84" s="4" t="s">
        <v>7</v>
      </c>
      <c r="BW84" s="4" t="s">
        <v>7</v>
      </c>
      <c r="BX84" s="4" t="s">
        <v>7</v>
      </c>
      <c r="BY84" s="4">
        <v>-665</v>
      </c>
      <c r="BZ84" s="7">
        <v>-1016</v>
      </c>
      <c r="CA84" s="4" t="s">
        <v>7</v>
      </c>
      <c r="CB84" s="4" t="s">
        <v>7</v>
      </c>
    </row>
    <row r="85" spans="1:80" ht="30" x14ac:dyDescent="0.25">
      <c r="A85" s="2" t="s">
        <v>186</v>
      </c>
      <c r="B85" s="4" t="s">
        <v>7</v>
      </c>
      <c r="C85" s="4" t="s">
        <v>7</v>
      </c>
      <c r="D85" s="4" t="s">
        <v>7</v>
      </c>
      <c r="E85" s="4" t="s">
        <v>7</v>
      </c>
      <c r="F85" s="4" t="s">
        <v>7</v>
      </c>
      <c r="G85" s="4" t="s">
        <v>7</v>
      </c>
      <c r="H85" s="4" t="s">
        <v>7</v>
      </c>
      <c r="I85" s="4" t="s">
        <v>7</v>
      </c>
      <c r="J85" s="7">
        <v>16701</v>
      </c>
      <c r="K85" s="7">
        <v>5848</v>
      </c>
      <c r="L85" s="7">
        <v>-5853</v>
      </c>
      <c r="M85" s="4" t="s">
        <v>7</v>
      </c>
      <c r="N85" s="4" t="s">
        <v>7</v>
      </c>
      <c r="O85" s="4" t="s">
        <v>7</v>
      </c>
      <c r="P85" s="4" t="s">
        <v>7</v>
      </c>
      <c r="Q85" s="4" t="s">
        <v>7</v>
      </c>
      <c r="R85" s="4" t="s">
        <v>7</v>
      </c>
      <c r="S85" s="4" t="s">
        <v>7</v>
      </c>
      <c r="T85" s="4" t="s">
        <v>7</v>
      </c>
      <c r="U85" s="4" t="s">
        <v>7</v>
      </c>
      <c r="V85" s="4" t="s">
        <v>7</v>
      </c>
      <c r="W85" s="4" t="s">
        <v>7</v>
      </c>
      <c r="X85" s="4" t="s">
        <v>7</v>
      </c>
      <c r="Y85" s="7">
        <v>15482</v>
      </c>
      <c r="Z85" s="7">
        <v>3537</v>
      </c>
      <c r="AA85" s="4" t="s">
        <v>7</v>
      </c>
      <c r="AB85" s="4" t="s">
        <v>7</v>
      </c>
      <c r="AC85" s="4" t="s">
        <v>7</v>
      </c>
      <c r="AD85" s="4" t="s">
        <v>7</v>
      </c>
      <c r="AE85" s="4" t="s">
        <v>7</v>
      </c>
      <c r="AF85" s="4" t="s">
        <v>7</v>
      </c>
      <c r="AG85" s="4" t="s">
        <v>7</v>
      </c>
      <c r="AH85" s="4" t="s">
        <v>7</v>
      </c>
      <c r="AI85" s="7">
        <v>1490</v>
      </c>
      <c r="AJ85" s="7">
        <v>2381</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7">
        <v>16972</v>
      </c>
      <c r="AZ85" s="7">
        <v>5918</v>
      </c>
      <c r="BA85" s="4" t="s">
        <v>7</v>
      </c>
      <c r="BB85" s="4" t="s">
        <v>7</v>
      </c>
      <c r="BC85" s="4" t="s">
        <v>7</v>
      </c>
      <c r="BD85" s="4" t="s">
        <v>7</v>
      </c>
      <c r="BE85" s="4" t="s">
        <v>7</v>
      </c>
      <c r="BF85" s="4" t="s">
        <v>7</v>
      </c>
      <c r="BG85" s="4" t="s">
        <v>7</v>
      </c>
      <c r="BH85" s="4" t="s">
        <v>7</v>
      </c>
      <c r="BI85" s="4">
        <v>-271</v>
      </c>
      <c r="BJ85" s="4">
        <v>-70</v>
      </c>
      <c r="BK85" s="4" t="s">
        <v>7</v>
      </c>
      <c r="BL85" s="4" t="s">
        <v>7</v>
      </c>
      <c r="BM85" s="4" t="s">
        <v>7</v>
      </c>
      <c r="BN85" s="4">
        <v>-54</v>
      </c>
      <c r="BO85" s="4">
        <v>-490</v>
      </c>
      <c r="BP85" s="4" t="s">
        <v>7</v>
      </c>
      <c r="BQ85" s="4" t="s">
        <v>7</v>
      </c>
      <c r="BR85" s="4" t="s">
        <v>7</v>
      </c>
      <c r="BS85" s="4" t="s">
        <v>7</v>
      </c>
      <c r="BT85" s="4" t="s">
        <v>7</v>
      </c>
      <c r="BU85" s="4" t="s">
        <v>7</v>
      </c>
      <c r="BV85" s="4" t="s">
        <v>7</v>
      </c>
      <c r="BW85" s="4" t="s">
        <v>7</v>
      </c>
      <c r="BX85" s="4" t="s">
        <v>7</v>
      </c>
      <c r="BY85" s="7">
        <v>1544</v>
      </c>
      <c r="BZ85" s="7">
        <v>2871</v>
      </c>
      <c r="CA85" s="4" t="s">
        <v>7</v>
      </c>
      <c r="CB85" s="4" t="s">
        <v>7</v>
      </c>
    </row>
    <row r="86" spans="1:80" x14ac:dyDescent="0.25">
      <c r="A86" s="2" t="s">
        <v>59</v>
      </c>
      <c r="B86" s="4" t="s">
        <v>7</v>
      </c>
      <c r="C86" s="4" t="s">
        <v>7</v>
      </c>
      <c r="D86" s="4" t="s">
        <v>7</v>
      </c>
      <c r="E86" s="4" t="s">
        <v>7</v>
      </c>
      <c r="F86" s="4" t="s">
        <v>7</v>
      </c>
      <c r="G86" s="4" t="s">
        <v>7</v>
      </c>
      <c r="H86" s="4" t="s">
        <v>7</v>
      </c>
      <c r="I86" s="4" t="s">
        <v>7</v>
      </c>
      <c r="J86" s="7">
        <v>1403</v>
      </c>
      <c r="K86" s="7">
        <v>2770</v>
      </c>
      <c r="L86" s="7">
        <v>1081</v>
      </c>
      <c r="M86" s="4" t="s">
        <v>7</v>
      </c>
      <c r="N86" s="4" t="s">
        <v>7</v>
      </c>
      <c r="O86" s="4" t="s">
        <v>7</v>
      </c>
      <c r="P86" s="4" t="s">
        <v>7</v>
      </c>
      <c r="Q86" s="4" t="s">
        <v>7</v>
      </c>
      <c r="R86" s="4" t="s">
        <v>7</v>
      </c>
      <c r="S86" s="4" t="s">
        <v>7</v>
      </c>
      <c r="T86" s="4" t="s">
        <v>7</v>
      </c>
      <c r="U86" s="4" t="s">
        <v>7</v>
      </c>
      <c r="V86" s="4" t="s">
        <v>7</v>
      </c>
      <c r="W86" s="4" t="s">
        <v>7</v>
      </c>
      <c r="X86" s="4" t="s">
        <v>7</v>
      </c>
      <c r="Y86" s="7">
        <v>2011</v>
      </c>
      <c r="Z86" s="7">
        <v>1924</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7">
        <v>2011</v>
      </c>
      <c r="AZ86" s="7">
        <v>1924</v>
      </c>
      <c r="BA86" s="4" t="s">
        <v>7</v>
      </c>
      <c r="BB86" s="4" t="s">
        <v>7</v>
      </c>
      <c r="BC86" s="4" t="s">
        <v>7</v>
      </c>
      <c r="BD86" s="4" t="s">
        <v>7</v>
      </c>
      <c r="BE86" s="4" t="s">
        <v>7</v>
      </c>
      <c r="BF86" s="4" t="s">
        <v>7</v>
      </c>
      <c r="BG86" s="4" t="s">
        <v>7</v>
      </c>
      <c r="BH86" s="4" t="s">
        <v>7</v>
      </c>
      <c r="BI86" s="4">
        <v>-608</v>
      </c>
      <c r="BJ86" s="4">
        <v>846</v>
      </c>
      <c r="BK86" s="4" t="s">
        <v>7</v>
      </c>
      <c r="BL86" s="4" t="s">
        <v>7</v>
      </c>
      <c r="BM86" s="4" t="s">
        <v>7</v>
      </c>
      <c r="BN86" s="4" t="s">
        <v>7</v>
      </c>
      <c r="BO86" s="4" t="s">
        <v>7</v>
      </c>
      <c r="BP86" s="4" t="s">
        <v>7</v>
      </c>
      <c r="BQ86" s="4" t="s">
        <v>7</v>
      </c>
      <c r="BR86" s="4" t="s">
        <v>7</v>
      </c>
      <c r="BS86" s="4" t="s">
        <v>7</v>
      </c>
      <c r="BT86" s="4" t="s">
        <v>7</v>
      </c>
      <c r="BU86" s="4" t="s">
        <v>7</v>
      </c>
      <c r="BV86" s="4" t="s">
        <v>7</v>
      </c>
      <c r="BW86" s="4" t="s">
        <v>7</v>
      </c>
      <c r="BX86" s="4" t="s">
        <v>7</v>
      </c>
      <c r="BY86" s="4" t="s">
        <v>7</v>
      </c>
      <c r="BZ86" s="4" t="s">
        <v>7</v>
      </c>
      <c r="CA86" s="4" t="s">
        <v>7</v>
      </c>
      <c r="CB86" s="4" t="s">
        <v>7</v>
      </c>
    </row>
    <row r="87" spans="1:80" x14ac:dyDescent="0.25">
      <c r="A87" s="2" t="s">
        <v>60</v>
      </c>
      <c r="B87" s="4" t="s">
        <v>7</v>
      </c>
      <c r="C87" s="4" t="s">
        <v>7</v>
      </c>
      <c r="D87" s="4" t="s">
        <v>7</v>
      </c>
      <c r="E87" s="4" t="s">
        <v>7</v>
      </c>
      <c r="F87" s="4" t="s">
        <v>7</v>
      </c>
      <c r="G87" s="4" t="s">
        <v>7</v>
      </c>
      <c r="H87" s="4" t="s">
        <v>7</v>
      </c>
      <c r="I87" s="4" t="s">
        <v>7</v>
      </c>
      <c r="J87" s="7">
        <v>-6891</v>
      </c>
      <c r="K87" s="7">
        <v>1653</v>
      </c>
      <c r="L87" s="4">
        <v>230</v>
      </c>
      <c r="M87" s="4" t="s">
        <v>7</v>
      </c>
      <c r="N87" s="4" t="s">
        <v>7</v>
      </c>
      <c r="O87" s="4" t="s">
        <v>7</v>
      </c>
      <c r="P87" s="4" t="s">
        <v>7</v>
      </c>
      <c r="Q87" s="4" t="s">
        <v>7</v>
      </c>
      <c r="R87" s="4" t="s">
        <v>7</v>
      </c>
      <c r="S87" s="4" t="s">
        <v>7</v>
      </c>
      <c r="T87" s="4" t="s">
        <v>7</v>
      </c>
      <c r="U87" s="4" t="s">
        <v>7</v>
      </c>
      <c r="V87" s="4" t="s">
        <v>7</v>
      </c>
      <c r="W87" s="4" t="s">
        <v>7</v>
      </c>
      <c r="X87" s="4" t="s">
        <v>7</v>
      </c>
      <c r="Y87" s="7">
        <v>-6944</v>
      </c>
      <c r="Z87" s="4">
        <v>818</v>
      </c>
      <c r="AA87" s="4" t="s">
        <v>7</v>
      </c>
      <c r="AB87" s="4" t="s">
        <v>7</v>
      </c>
      <c r="AC87" s="4" t="s">
        <v>7</v>
      </c>
      <c r="AD87" s="4" t="s">
        <v>7</v>
      </c>
      <c r="AE87" s="4" t="s">
        <v>7</v>
      </c>
      <c r="AF87" s="4" t="s">
        <v>7</v>
      </c>
      <c r="AG87" s="4" t="s">
        <v>7</v>
      </c>
      <c r="AH87" s="4" t="s">
        <v>7</v>
      </c>
      <c r="AI87" s="4">
        <v>53</v>
      </c>
      <c r="AJ87" s="4">
        <v>835</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7">
        <v>-6891</v>
      </c>
      <c r="AZ87" s="7">
        <v>1653</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c r="BP87" s="4" t="s">
        <v>7</v>
      </c>
      <c r="BQ87" s="4" t="s">
        <v>7</v>
      </c>
      <c r="BR87" s="4" t="s">
        <v>7</v>
      </c>
      <c r="BS87" s="4" t="s">
        <v>7</v>
      </c>
      <c r="BT87" s="4" t="s">
        <v>7</v>
      </c>
      <c r="BU87" s="4" t="s">
        <v>7</v>
      </c>
      <c r="BV87" s="4" t="s">
        <v>7</v>
      </c>
      <c r="BW87" s="4" t="s">
        <v>7</v>
      </c>
      <c r="BX87" s="4" t="s">
        <v>7</v>
      </c>
      <c r="BY87" s="4">
        <v>53</v>
      </c>
      <c r="BZ87" s="4">
        <v>835</v>
      </c>
      <c r="CA87" s="4" t="s">
        <v>7</v>
      </c>
      <c r="CB87" s="4" t="s">
        <v>7</v>
      </c>
    </row>
    <row r="88" spans="1:80" x14ac:dyDescent="0.25">
      <c r="A88" s="2" t="s">
        <v>187</v>
      </c>
      <c r="B88" s="4" t="s">
        <v>7</v>
      </c>
      <c r="C88" s="4" t="s">
        <v>7</v>
      </c>
      <c r="D88" s="4" t="s">
        <v>7</v>
      </c>
      <c r="E88" s="4" t="s">
        <v>7</v>
      </c>
      <c r="F88" s="4" t="s">
        <v>7</v>
      </c>
      <c r="G88" s="4" t="s">
        <v>7</v>
      </c>
      <c r="H88" s="4" t="s">
        <v>7</v>
      </c>
      <c r="I88" s="4" t="s">
        <v>7</v>
      </c>
      <c r="J88" s="7">
        <v>2305</v>
      </c>
      <c r="K88" s="7">
        <v>2384</v>
      </c>
      <c r="L88" s="4">
        <v>324</v>
      </c>
      <c r="M88" s="4" t="s">
        <v>7</v>
      </c>
      <c r="N88" s="4" t="s">
        <v>7</v>
      </c>
      <c r="O88" s="4" t="s">
        <v>7</v>
      </c>
      <c r="P88" s="4" t="s">
        <v>7</v>
      </c>
      <c r="Q88" s="4" t="s">
        <v>7</v>
      </c>
      <c r="R88" s="4" t="s">
        <v>7</v>
      </c>
      <c r="S88" s="4" t="s">
        <v>7</v>
      </c>
      <c r="T88" s="4" t="s">
        <v>7</v>
      </c>
      <c r="U88" s="4" t="s">
        <v>7</v>
      </c>
      <c r="V88" s="4" t="s">
        <v>7</v>
      </c>
      <c r="W88" s="4" t="s">
        <v>7</v>
      </c>
      <c r="X88" s="4" t="s">
        <v>7</v>
      </c>
      <c r="Y88" s="7">
        <v>4128</v>
      </c>
      <c r="Z88" s="7">
        <v>3367</v>
      </c>
      <c r="AA88" s="4" t="s">
        <v>7</v>
      </c>
      <c r="AB88" s="4" t="s">
        <v>7</v>
      </c>
      <c r="AC88" s="4" t="s">
        <v>7</v>
      </c>
      <c r="AD88" s="4" t="s">
        <v>7</v>
      </c>
      <c r="AE88" s="4" t="s">
        <v>7</v>
      </c>
      <c r="AF88" s="4" t="s">
        <v>7</v>
      </c>
      <c r="AG88" s="4" t="s">
        <v>7</v>
      </c>
      <c r="AH88" s="4" t="s">
        <v>7</v>
      </c>
      <c r="AI88" s="7">
        <v>-1802</v>
      </c>
      <c r="AJ88" s="4">
        <v>-975</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7">
        <v>2326</v>
      </c>
      <c r="AZ88" s="7">
        <v>2392</v>
      </c>
      <c r="BA88" s="4" t="s">
        <v>7</v>
      </c>
      <c r="BB88" s="4" t="s">
        <v>7</v>
      </c>
      <c r="BC88" s="4" t="s">
        <v>7</v>
      </c>
      <c r="BD88" s="4" t="s">
        <v>7</v>
      </c>
      <c r="BE88" s="4" t="s">
        <v>7</v>
      </c>
      <c r="BF88" s="4" t="s">
        <v>7</v>
      </c>
      <c r="BG88" s="4" t="s">
        <v>7</v>
      </c>
      <c r="BH88" s="4" t="s">
        <v>7</v>
      </c>
      <c r="BI88" s="4">
        <v>-21</v>
      </c>
      <c r="BJ88" s="4">
        <v>-8</v>
      </c>
      <c r="BK88" s="4" t="s">
        <v>7</v>
      </c>
      <c r="BL88" s="4" t="s">
        <v>7</v>
      </c>
      <c r="BM88" s="4" t="s">
        <v>7</v>
      </c>
      <c r="BN88" s="4">
        <v>18</v>
      </c>
      <c r="BO88" s="4">
        <v>83</v>
      </c>
      <c r="BP88" s="4" t="s">
        <v>7</v>
      </c>
      <c r="BQ88" s="4" t="s">
        <v>7</v>
      </c>
      <c r="BR88" s="4">
        <v>-247</v>
      </c>
      <c r="BS88" s="4">
        <v>-400</v>
      </c>
      <c r="BT88" s="4" t="s">
        <v>7</v>
      </c>
      <c r="BU88" s="4" t="s">
        <v>7</v>
      </c>
      <c r="BV88" s="4" t="s">
        <v>7</v>
      </c>
      <c r="BW88" s="4" t="s">
        <v>7</v>
      </c>
      <c r="BX88" s="4" t="s">
        <v>7</v>
      </c>
      <c r="BY88" s="7">
        <v>-1573</v>
      </c>
      <c r="BZ88" s="4">
        <v>-658</v>
      </c>
      <c r="CA88" s="4" t="s">
        <v>7</v>
      </c>
      <c r="CB88" s="4" t="s">
        <v>7</v>
      </c>
    </row>
    <row r="89" spans="1:80" x14ac:dyDescent="0.25">
      <c r="A89" s="2" t="s">
        <v>188</v>
      </c>
      <c r="B89" s="4" t="s">
        <v>7</v>
      </c>
      <c r="C89" s="4" t="s">
        <v>7</v>
      </c>
      <c r="D89" s="4" t="s">
        <v>7</v>
      </c>
      <c r="E89" s="4" t="s">
        <v>7</v>
      </c>
      <c r="F89" s="4" t="s">
        <v>7</v>
      </c>
      <c r="G89" s="4" t="s">
        <v>7</v>
      </c>
      <c r="H89" s="4" t="s">
        <v>7</v>
      </c>
      <c r="I89" s="4" t="s">
        <v>7</v>
      </c>
      <c r="J89" s="7">
        <v>47508</v>
      </c>
      <c r="K89" s="7">
        <v>42036</v>
      </c>
      <c r="L89" s="7">
        <v>105936</v>
      </c>
      <c r="M89" s="4" t="s">
        <v>7</v>
      </c>
      <c r="N89" s="4" t="s">
        <v>7</v>
      </c>
      <c r="O89" s="4" t="s">
        <v>7</v>
      </c>
      <c r="P89" s="4" t="s">
        <v>7</v>
      </c>
      <c r="Q89" s="4" t="s">
        <v>7</v>
      </c>
      <c r="R89" s="4" t="s">
        <v>7</v>
      </c>
      <c r="S89" s="4" t="s">
        <v>7</v>
      </c>
      <c r="T89" s="4" t="s">
        <v>7</v>
      </c>
      <c r="U89" s="4" t="s">
        <v>7</v>
      </c>
      <c r="V89" s="4" t="s">
        <v>7</v>
      </c>
      <c r="W89" s="4" t="s">
        <v>7</v>
      </c>
      <c r="X89" s="4" t="s">
        <v>7</v>
      </c>
      <c r="Y89" s="7">
        <v>56755</v>
      </c>
      <c r="Z89" s="7">
        <v>40295</v>
      </c>
      <c r="AA89" s="4" t="s">
        <v>7</v>
      </c>
      <c r="AB89" s="4" t="s">
        <v>7</v>
      </c>
      <c r="AC89" s="4" t="s">
        <v>7</v>
      </c>
      <c r="AD89" s="4" t="s">
        <v>7</v>
      </c>
      <c r="AE89" s="4" t="s">
        <v>7</v>
      </c>
      <c r="AF89" s="4" t="s">
        <v>7</v>
      </c>
      <c r="AG89" s="4" t="s">
        <v>7</v>
      </c>
      <c r="AH89" s="4" t="s">
        <v>7</v>
      </c>
      <c r="AI89" s="7">
        <v>-6930</v>
      </c>
      <c r="AJ89" s="7">
        <v>2746</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7">
        <v>49825</v>
      </c>
      <c r="AZ89" s="7">
        <v>43041</v>
      </c>
      <c r="BA89" s="4" t="s">
        <v>7</v>
      </c>
      <c r="BB89" s="4" t="s">
        <v>7</v>
      </c>
      <c r="BC89" s="4" t="s">
        <v>7</v>
      </c>
      <c r="BD89" s="4" t="s">
        <v>7</v>
      </c>
      <c r="BE89" s="4" t="s">
        <v>7</v>
      </c>
      <c r="BF89" s="4" t="s">
        <v>7</v>
      </c>
      <c r="BG89" s="4" t="s">
        <v>7</v>
      </c>
      <c r="BH89" s="4" t="s">
        <v>7</v>
      </c>
      <c r="BI89" s="7">
        <v>-2317</v>
      </c>
      <c r="BJ89" s="7">
        <v>-1005</v>
      </c>
      <c r="BK89" s="4" t="s">
        <v>7</v>
      </c>
      <c r="BL89" s="4" t="s">
        <v>7</v>
      </c>
      <c r="BM89" s="4" t="s">
        <v>7</v>
      </c>
      <c r="BN89" s="4" t="s">
        <v>7</v>
      </c>
      <c r="BO89" s="4" t="s">
        <v>7</v>
      </c>
      <c r="BP89" s="4" t="s">
        <v>7</v>
      </c>
      <c r="BQ89" s="4" t="s">
        <v>7</v>
      </c>
      <c r="BR89" s="4" t="s">
        <v>7</v>
      </c>
      <c r="BS89" s="4" t="s">
        <v>7</v>
      </c>
      <c r="BT89" s="4" t="s">
        <v>7</v>
      </c>
      <c r="BU89" s="4" t="s">
        <v>7</v>
      </c>
      <c r="BV89" s="4" t="s">
        <v>7</v>
      </c>
      <c r="BW89" s="4" t="s">
        <v>7</v>
      </c>
      <c r="BX89" s="4" t="s">
        <v>7</v>
      </c>
      <c r="BY89" s="7">
        <v>-6930</v>
      </c>
      <c r="BZ89" s="7">
        <v>2746</v>
      </c>
      <c r="CA89" s="4" t="s">
        <v>7</v>
      </c>
      <c r="CB89" s="4" t="s">
        <v>7</v>
      </c>
    </row>
    <row r="90" spans="1:80" x14ac:dyDescent="0.25">
      <c r="A90" s="2" t="s">
        <v>191</v>
      </c>
      <c r="B90" s="4" t="s">
        <v>7</v>
      </c>
      <c r="C90" s="4" t="s">
        <v>7</v>
      </c>
      <c r="D90" s="4" t="s">
        <v>7</v>
      </c>
      <c r="E90" s="4" t="s">
        <v>7</v>
      </c>
      <c r="F90" s="4" t="s">
        <v>7</v>
      </c>
      <c r="G90" s="4" t="s">
        <v>7</v>
      </c>
      <c r="H90" s="4" t="s">
        <v>7</v>
      </c>
      <c r="I90" s="4" t="s">
        <v>7</v>
      </c>
      <c r="J90" s="7">
        <v>-51805</v>
      </c>
      <c r="K90" s="7">
        <v>-57451</v>
      </c>
      <c r="L90" s="7">
        <v>-48155</v>
      </c>
      <c r="M90" s="4" t="s">
        <v>7</v>
      </c>
      <c r="N90" s="4" t="s">
        <v>7</v>
      </c>
      <c r="O90" s="4" t="s">
        <v>7</v>
      </c>
      <c r="P90" s="4" t="s">
        <v>7</v>
      </c>
      <c r="Q90" s="4" t="s">
        <v>7</v>
      </c>
      <c r="R90" s="4" t="s">
        <v>7</v>
      </c>
      <c r="S90" s="4" t="s">
        <v>7</v>
      </c>
      <c r="T90" s="4" t="s">
        <v>7</v>
      </c>
      <c r="U90" s="4" t="s">
        <v>7</v>
      </c>
      <c r="V90" s="4" t="s">
        <v>7</v>
      </c>
      <c r="W90" s="4" t="s">
        <v>7</v>
      </c>
      <c r="X90" s="4" t="s">
        <v>7</v>
      </c>
      <c r="Y90" s="7">
        <v>-57386</v>
      </c>
      <c r="Z90" s="7">
        <v>-60380</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7">
        <v>-57386</v>
      </c>
      <c r="AZ90" s="7">
        <v>-60380</v>
      </c>
      <c r="BA90" s="4" t="s">
        <v>7</v>
      </c>
      <c r="BB90" s="4" t="s">
        <v>7</v>
      </c>
      <c r="BC90" s="4" t="s">
        <v>7</v>
      </c>
      <c r="BD90" s="4" t="s">
        <v>7</v>
      </c>
      <c r="BE90" s="4" t="s">
        <v>7</v>
      </c>
      <c r="BF90" s="4" t="s">
        <v>7</v>
      </c>
      <c r="BG90" s="4" t="s">
        <v>7</v>
      </c>
      <c r="BH90" s="4" t="s">
        <v>7</v>
      </c>
      <c r="BI90" s="7">
        <v>5581</v>
      </c>
      <c r="BJ90" s="7">
        <v>2929</v>
      </c>
      <c r="BK90" s="4" t="s">
        <v>7</v>
      </c>
      <c r="BL90" s="4" t="s">
        <v>7</v>
      </c>
      <c r="BM90" s="4" t="s">
        <v>7</v>
      </c>
      <c r="BN90" s="4" t="s">
        <v>7</v>
      </c>
      <c r="BO90" s="4" t="s">
        <v>7</v>
      </c>
      <c r="BP90" s="4" t="s">
        <v>7</v>
      </c>
      <c r="BQ90" s="4" t="s">
        <v>7</v>
      </c>
      <c r="BR90" s="4" t="s">
        <v>7</v>
      </c>
      <c r="BS90" s="4" t="s">
        <v>7</v>
      </c>
      <c r="BT90" s="4" t="s">
        <v>7</v>
      </c>
      <c r="BU90" s="4" t="s">
        <v>7</v>
      </c>
      <c r="BV90" s="4" t="s">
        <v>7</v>
      </c>
      <c r="BW90" s="4" t="s">
        <v>7</v>
      </c>
      <c r="BX90" s="4" t="s">
        <v>7</v>
      </c>
      <c r="BY90" s="4" t="s">
        <v>7</v>
      </c>
      <c r="BZ90" s="4" t="s">
        <v>7</v>
      </c>
      <c r="CA90" s="4" t="s">
        <v>7</v>
      </c>
      <c r="CB90" s="4" t="s">
        <v>7</v>
      </c>
    </row>
    <row r="91" spans="1:80" ht="30" x14ac:dyDescent="0.25">
      <c r="A91" s="2" t="s">
        <v>1132</v>
      </c>
      <c r="B91" s="4" t="s">
        <v>7</v>
      </c>
      <c r="C91" s="4" t="s">
        <v>7</v>
      </c>
      <c r="D91" s="4" t="s">
        <v>7</v>
      </c>
      <c r="E91" s="4" t="s">
        <v>7</v>
      </c>
      <c r="F91" s="4" t="s">
        <v>7</v>
      </c>
      <c r="G91" s="4" t="s">
        <v>7</v>
      </c>
      <c r="H91" s="4" t="s">
        <v>7</v>
      </c>
      <c r="I91" s="4" t="s">
        <v>7</v>
      </c>
      <c r="J91" s="7">
        <v>34298</v>
      </c>
      <c r="K91" s="4" t="s">
        <v>7</v>
      </c>
      <c r="L91" s="4" t="s">
        <v>7</v>
      </c>
      <c r="M91" s="4" t="s">
        <v>7</v>
      </c>
      <c r="N91" s="4" t="s">
        <v>7</v>
      </c>
      <c r="O91" s="4" t="s">
        <v>7</v>
      </c>
      <c r="P91" s="4" t="s">
        <v>7</v>
      </c>
      <c r="Q91" s="4" t="s">
        <v>7</v>
      </c>
      <c r="R91" s="4" t="s">
        <v>7</v>
      </c>
      <c r="S91" s="4" t="s">
        <v>7</v>
      </c>
      <c r="T91" s="4" t="s">
        <v>7</v>
      </c>
      <c r="U91" s="4" t="s">
        <v>7</v>
      </c>
      <c r="V91" s="4" t="s">
        <v>7</v>
      </c>
      <c r="W91" s="4" t="s">
        <v>7</v>
      </c>
      <c r="X91" s="4" t="s">
        <v>7</v>
      </c>
      <c r="Y91" s="7">
        <v>34298</v>
      </c>
      <c r="Z91" s="4" t="s">
        <v>7</v>
      </c>
      <c r="AA91" s="4" t="s">
        <v>7</v>
      </c>
      <c r="AB91" s="4" t="s">
        <v>7</v>
      </c>
      <c r="AC91" s="4" t="s">
        <v>7</v>
      </c>
      <c r="AD91" s="4" t="s">
        <v>7</v>
      </c>
      <c r="AE91" s="4" t="s">
        <v>7</v>
      </c>
      <c r="AF91" s="4" t="s">
        <v>7</v>
      </c>
      <c r="AG91" s="4" t="s">
        <v>7</v>
      </c>
      <c r="AH91" s="4" t="s">
        <v>7</v>
      </c>
      <c r="AI91" s="7">
        <v>-34298</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c r="BO91" s="4" t="s">
        <v>7</v>
      </c>
      <c r="BP91" s="4" t="s">
        <v>7</v>
      </c>
      <c r="BQ91" s="4" t="s">
        <v>7</v>
      </c>
      <c r="BR91" s="4" t="s">
        <v>7</v>
      </c>
      <c r="BS91" s="4" t="s">
        <v>7</v>
      </c>
      <c r="BT91" s="4" t="s">
        <v>7</v>
      </c>
      <c r="BU91" s="4" t="s">
        <v>7</v>
      </c>
      <c r="BV91" s="4" t="s">
        <v>7</v>
      </c>
      <c r="BW91" s="4" t="s">
        <v>7</v>
      </c>
      <c r="BX91" s="4" t="s">
        <v>7</v>
      </c>
      <c r="BY91" s="7">
        <v>-34298</v>
      </c>
      <c r="BZ91" s="4" t="s">
        <v>7</v>
      </c>
      <c r="CA91" s="4" t="s">
        <v>7</v>
      </c>
      <c r="CB91" s="4" t="s">
        <v>7</v>
      </c>
    </row>
    <row r="92" spans="1:80" ht="30" x14ac:dyDescent="0.25">
      <c r="A92" s="2" t="s">
        <v>195</v>
      </c>
      <c r="B92" s="4" t="s">
        <v>7</v>
      </c>
      <c r="C92" s="4" t="s">
        <v>7</v>
      </c>
      <c r="D92" s="4" t="s">
        <v>7</v>
      </c>
      <c r="E92" s="4" t="s">
        <v>7</v>
      </c>
      <c r="F92" s="4" t="s">
        <v>7</v>
      </c>
      <c r="G92" s="4" t="s">
        <v>7</v>
      </c>
      <c r="H92" s="4" t="s">
        <v>7</v>
      </c>
      <c r="I92" s="4" t="s">
        <v>7</v>
      </c>
      <c r="J92" s="7">
        <v>24818</v>
      </c>
      <c r="K92" s="7">
        <v>31317</v>
      </c>
      <c r="L92" s="7">
        <v>24548</v>
      </c>
      <c r="M92" s="4" t="s">
        <v>7</v>
      </c>
      <c r="N92" s="4" t="s">
        <v>7</v>
      </c>
      <c r="O92" s="4" t="s">
        <v>7</v>
      </c>
      <c r="P92" s="4" t="s">
        <v>7</v>
      </c>
      <c r="Q92" s="4" t="s">
        <v>7</v>
      </c>
      <c r="R92" s="4" t="s">
        <v>7</v>
      </c>
      <c r="S92" s="4" t="s">
        <v>7</v>
      </c>
      <c r="T92" s="4" t="s">
        <v>7</v>
      </c>
      <c r="U92" s="4" t="s">
        <v>7</v>
      </c>
      <c r="V92" s="4" t="s">
        <v>7</v>
      </c>
      <c r="W92" s="4" t="s">
        <v>7</v>
      </c>
      <c r="X92" s="4" t="s">
        <v>7</v>
      </c>
      <c r="Y92" s="7">
        <v>30520</v>
      </c>
      <c r="Z92" s="7">
        <v>33269</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7">
        <v>30520</v>
      </c>
      <c r="AZ92" s="7">
        <v>33269</v>
      </c>
      <c r="BA92" s="4" t="s">
        <v>7</v>
      </c>
      <c r="BB92" s="4" t="s">
        <v>7</v>
      </c>
      <c r="BC92" s="4" t="s">
        <v>7</v>
      </c>
      <c r="BD92" s="4" t="s">
        <v>7</v>
      </c>
      <c r="BE92" s="4" t="s">
        <v>7</v>
      </c>
      <c r="BF92" s="4" t="s">
        <v>7</v>
      </c>
      <c r="BG92" s="4" t="s">
        <v>7</v>
      </c>
      <c r="BH92" s="4" t="s">
        <v>7</v>
      </c>
      <c r="BI92" s="7">
        <v>-5702</v>
      </c>
      <c r="BJ92" s="7">
        <v>-1952</v>
      </c>
      <c r="BK92" s="4" t="s">
        <v>7</v>
      </c>
      <c r="BL92" s="4" t="s">
        <v>7</v>
      </c>
      <c r="BM92" s="4" t="s">
        <v>7</v>
      </c>
      <c r="BN92" s="4" t="s">
        <v>7</v>
      </c>
      <c r="BO92" s="4" t="s">
        <v>7</v>
      </c>
      <c r="BP92" s="4" t="s">
        <v>7</v>
      </c>
      <c r="BQ92" s="4" t="s">
        <v>7</v>
      </c>
      <c r="BR92" s="4" t="s">
        <v>7</v>
      </c>
      <c r="BS92" s="4" t="s">
        <v>7</v>
      </c>
      <c r="BT92" s="4" t="s">
        <v>7</v>
      </c>
      <c r="BU92" s="4" t="s">
        <v>7</v>
      </c>
      <c r="BV92" s="4" t="s">
        <v>7</v>
      </c>
      <c r="BW92" s="4" t="s">
        <v>7</v>
      </c>
      <c r="BX92" s="4" t="s">
        <v>7</v>
      </c>
      <c r="BY92" s="4" t="s">
        <v>7</v>
      </c>
      <c r="BZ92" s="4" t="s">
        <v>7</v>
      </c>
      <c r="CA92" s="4" t="s">
        <v>7</v>
      </c>
      <c r="CB92" s="4" t="s">
        <v>7</v>
      </c>
    </row>
    <row r="93" spans="1:80" x14ac:dyDescent="0.25">
      <c r="A93" s="2" t="s">
        <v>197</v>
      </c>
      <c r="B93" s="4" t="s">
        <v>7</v>
      </c>
      <c r="C93" s="4" t="s">
        <v>7</v>
      </c>
      <c r="D93" s="4" t="s">
        <v>7</v>
      </c>
      <c r="E93" s="4" t="s">
        <v>7</v>
      </c>
      <c r="F93" s="4" t="s">
        <v>7</v>
      </c>
      <c r="G93" s="4" t="s">
        <v>7</v>
      </c>
      <c r="H93" s="4" t="s">
        <v>7</v>
      </c>
      <c r="I93" s="4" t="s">
        <v>7</v>
      </c>
      <c r="J93" s="7">
        <v>-37684</v>
      </c>
      <c r="K93" s="7">
        <v>-125779</v>
      </c>
      <c r="L93" s="7">
        <v>-39169</v>
      </c>
      <c r="M93" s="4" t="s">
        <v>7</v>
      </c>
      <c r="N93" s="4" t="s">
        <v>7</v>
      </c>
      <c r="O93" s="4" t="s">
        <v>7</v>
      </c>
      <c r="P93" s="4" t="s">
        <v>7</v>
      </c>
      <c r="Q93" s="4" t="s">
        <v>7</v>
      </c>
      <c r="R93" s="4" t="s">
        <v>7</v>
      </c>
      <c r="S93" s="4" t="s">
        <v>7</v>
      </c>
      <c r="T93" s="4" t="s">
        <v>7</v>
      </c>
      <c r="U93" s="4" t="s">
        <v>7</v>
      </c>
      <c r="V93" s="4" t="s">
        <v>7</v>
      </c>
      <c r="W93" s="4" t="s">
        <v>7</v>
      </c>
      <c r="X93" s="4" t="s">
        <v>7</v>
      </c>
      <c r="Y93" s="7">
        <v>-3265</v>
      </c>
      <c r="Z93" s="7">
        <v>-126756</v>
      </c>
      <c r="AA93" s="4" t="s">
        <v>7</v>
      </c>
      <c r="AB93" s="4" t="s">
        <v>7</v>
      </c>
      <c r="AC93" s="4" t="s">
        <v>7</v>
      </c>
      <c r="AD93" s="4" t="s">
        <v>7</v>
      </c>
      <c r="AE93" s="4" t="s">
        <v>7</v>
      </c>
      <c r="AF93" s="4" t="s">
        <v>7</v>
      </c>
      <c r="AG93" s="4" t="s">
        <v>7</v>
      </c>
      <c r="AH93" s="4" t="s">
        <v>7</v>
      </c>
      <c r="AI93" s="7">
        <v>-34298</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7">
        <v>-37563</v>
      </c>
      <c r="AZ93" s="7">
        <v>-126756</v>
      </c>
      <c r="BA93" s="4" t="s">
        <v>7</v>
      </c>
      <c r="BB93" s="4" t="s">
        <v>7</v>
      </c>
      <c r="BC93" s="4" t="s">
        <v>7</v>
      </c>
      <c r="BD93" s="4" t="s">
        <v>7</v>
      </c>
      <c r="BE93" s="4" t="s">
        <v>7</v>
      </c>
      <c r="BF93" s="4" t="s">
        <v>7</v>
      </c>
      <c r="BG93" s="4" t="s">
        <v>7</v>
      </c>
      <c r="BH93" s="4" t="s">
        <v>7</v>
      </c>
      <c r="BI93" s="4">
        <v>-121</v>
      </c>
      <c r="BJ93" s="4">
        <v>977</v>
      </c>
      <c r="BK93" s="4" t="s">
        <v>7</v>
      </c>
      <c r="BL93" s="4" t="s">
        <v>7</v>
      </c>
      <c r="BM93" s="4" t="s">
        <v>7</v>
      </c>
      <c r="BN93" s="4" t="s">
        <v>7</v>
      </c>
      <c r="BO93" s="4" t="s">
        <v>7</v>
      </c>
      <c r="BP93" s="4" t="s">
        <v>7</v>
      </c>
      <c r="BQ93" s="4" t="s">
        <v>7</v>
      </c>
      <c r="BR93" s="4" t="s">
        <v>7</v>
      </c>
      <c r="BS93" s="4" t="s">
        <v>7</v>
      </c>
      <c r="BT93" s="4" t="s">
        <v>7</v>
      </c>
      <c r="BU93" s="4" t="s">
        <v>7</v>
      </c>
      <c r="BV93" s="4" t="s">
        <v>7</v>
      </c>
      <c r="BW93" s="4" t="s">
        <v>7</v>
      </c>
      <c r="BX93" s="4" t="s">
        <v>7</v>
      </c>
      <c r="BY93" s="7">
        <v>-34298</v>
      </c>
      <c r="BZ93" s="4" t="s">
        <v>7</v>
      </c>
      <c r="CA93" s="4" t="s">
        <v>7</v>
      </c>
      <c r="CB93" s="4" t="s">
        <v>7</v>
      </c>
    </row>
    <row r="94" spans="1:80" ht="30" x14ac:dyDescent="0.25">
      <c r="A94" s="2" t="s">
        <v>205</v>
      </c>
      <c r="B94" s="4" t="s">
        <v>7</v>
      </c>
      <c r="C94" s="4" t="s">
        <v>7</v>
      </c>
      <c r="D94" s="4" t="s">
        <v>7</v>
      </c>
      <c r="E94" s="4" t="s">
        <v>7</v>
      </c>
      <c r="F94" s="4" t="s">
        <v>7</v>
      </c>
      <c r="G94" s="4" t="s">
        <v>7</v>
      </c>
      <c r="H94" s="4" t="s">
        <v>7</v>
      </c>
      <c r="I94" s="4" t="s">
        <v>7</v>
      </c>
      <c r="J94" s="7">
        <v>-1028</v>
      </c>
      <c r="K94" s="4">
        <v>-548</v>
      </c>
      <c r="L94" s="7">
        <v>-4489</v>
      </c>
      <c r="M94" s="4" t="s">
        <v>7</v>
      </c>
      <c r="N94" s="4" t="s">
        <v>7</v>
      </c>
      <c r="O94" s="4" t="s">
        <v>7</v>
      </c>
      <c r="P94" s="4" t="s">
        <v>7</v>
      </c>
      <c r="Q94" s="4" t="s">
        <v>7</v>
      </c>
      <c r="R94" s="4" t="s">
        <v>7</v>
      </c>
      <c r="S94" s="4" t="s">
        <v>7</v>
      </c>
      <c r="T94" s="4" t="s">
        <v>7</v>
      </c>
      <c r="U94" s="4" t="s">
        <v>7</v>
      </c>
      <c r="V94" s="4" t="s">
        <v>7</v>
      </c>
      <c r="W94" s="4" t="s">
        <v>7</v>
      </c>
      <c r="X94" s="4" t="s">
        <v>7</v>
      </c>
      <c r="Y94" s="7">
        <v>-1170</v>
      </c>
      <c r="Z94" s="4">
        <v>-683</v>
      </c>
      <c r="AA94" s="4" t="s">
        <v>7</v>
      </c>
      <c r="AB94" s="4" t="s">
        <v>7</v>
      </c>
      <c r="AC94" s="4" t="s">
        <v>7</v>
      </c>
      <c r="AD94" s="4" t="s">
        <v>7</v>
      </c>
      <c r="AE94" s="4" t="s">
        <v>7</v>
      </c>
      <c r="AF94" s="4" t="s">
        <v>7</v>
      </c>
      <c r="AG94" s="4" t="s">
        <v>7</v>
      </c>
      <c r="AH94" s="4" t="s">
        <v>7</v>
      </c>
      <c r="AI94" s="4">
        <v>142</v>
      </c>
      <c r="AJ94" s="4">
        <v>135</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7">
        <v>-1028</v>
      </c>
      <c r="AZ94" s="4">
        <v>-548</v>
      </c>
      <c r="BA94" s="4" t="s">
        <v>7</v>
      </c>
      <c r="BB94" s="4" t="s">
        <v>7</v>
      </c>
      <c r="BC94" s="4" t="s">
        <v>7</v>
      </c>
      <c r="BD94" s="4" t="s">
        <v>7</v>
      </c>
      <c r="BE94" s="4" t="s">
        <v>7</v>
      </c>
      <c r="BF94" s="4" t="s">
        <v>7</v>
      </c>
      <c r="BG94" s="4" t="s">
        <v>7</v>
      </c>
      <c r="BH94" s="4" t="s">
        <v>7</v>
      </c>
      <c r="BI94" s="4" t="s">
        <v>7</v>
      </c>
      <c r="BJ94" s="4" t="s">
        <v>7</v>
      </c>
      <c r="BK94" s="4" t="s">
        <v>7</v>
      </c>
      <c r="BL94" s="4" t="s">
        <v>7</v>
      </c>
      <c r="BM94" s="4" t="s">
        <v>7</v>
      </c>
      <c r="BN94" s="4" t="s">
        <v>7</v>
      </c>
      <c r="BO94" s="4" t="s">
        <v>7</v>
      </c>
      <c r="BP94" s="4" t="s">
        <v>7</v>
      </c>
      <c r="BQ94" s="4" t="s">
        <v>7</v>
      </c>
      <c r="BR94" s="4" t="s">
        <v>7</v>
      </c>
      <c r="BS94" s="4" t="s">
        <v>7</v>
      </c>
      <c r="BT94" s="4" t="s">
        <v>7</v>
      </c>
      <c r="BU94" s="4" t="s">
        <v>7</v>
      </c>
      <c r="BV94" s="4" t="s">
        <v>7</v>
      </c>
      <c r="BW94" s="4" t="s">
        <v>7</v>
      </c>
      <c r="BX94" s="4" t="s">
        <v>7</v>
      </c>
      <c r="BY94" s="4">
        <v>142</v>
      </c>
      <c r="BZ94" s="4">
        <v>135</v>
      </c>
      <c r="CA94" s="4" t="s">
        <v>7</v>
      </c>
      <c r="CB94" s="4" t="s">
        <v>7</v>
      </c>
    </row>
    <row r="95" spans="1:80" ht="30" x14ac:dyDescent="0.25">
      <c r="A95" s="2" t="s">
        <v>1713</v>
      </c>
      <c r="B95" s="4" t="s">
        <v>7</v>
      </c>
      <c r="C95" s="4" t="s">
        <v>7</v>
      </c>
      <c r="D95" s="4" t="s">
        <v>7</v>
      </c>
      <c r="E95" s="4" t="s">
        <v>7</v>
      </c>
      <c r="F95" s="4" t="s">
        <v>7</v>
      </c>
      <c r="G95" s="4" t="s">
        <v>7</v>
      </c>
      <c r="H95" s="4" t="s">
        <v>7</v>
      </c>
      <c r="I95" s="4" t="s">
        <v>7</v>
      </c>
      <c r="J95" s="7">
        <v>-51066</v>
      </c>
      <c r="K95" s="7">
        <v>90783</v>
      </c>
      <c r="L95" s="7">
        <v>-54410</v>
      </c>
      <c r="M95" s="4" t="s">
        <v>7</v>
      </c>
      <c r="N95" s="4" t="s">
        <v>7</v>
      </c>
      <c r="O95" s="4" t="s">
        <v>7</v>
      </c>
      <c r="P95" s="4" t="s">
        <v>7</v>
      </c>
      <c r="Q95" s="4" t="s">
        <v>7</v>
      </c>
      <c r="R95" s="4" t="s">
        <v>7</v>
      </c>
      <c r="S95" s="4" t="s">
        <v>7</v>
      </c>
      <c r="T95" s="4" t="s">
        <v>7</v>
      </c>
      <c r="U95" s="4" t="s">
        <v>7</v>
      </c>
      <c r="V95" s="4" t="s">
        <v>7</v>
      </c>
      <c r="W95" s="4" t="s">
        <v>7</v>
      </c>
      <c r="X95" s="4" t="s">
        <v>7</v>
      </c>
      <c r="Y95" s="7">
        <v>-51208</v>
      </c>
      <c r="Z95" s="7">
        <v>90648</v>
      </c>
      <c r="AA95" s="4" t="s">
        <v>7</v>
      </c>
      <c r="AB95" s="4" t="s">
        <v>7</v>
      </c>
      <c r="AC95" s="4" t="s">
        <v>7</v>
      </c>
      <c r="AD95" s="4" t="s">
        <v>7</v>
      </c>
      <c r="AE95" s="4" t="s">
        <v>7</v>
      </c>
      <c r="AF95" s="4" t="s">
        <v>7</v>
      </c>
      <c r="AG95" s="4" t="s">
        <v>7</v>
      </c>
      <c r="AH95" s="4" t="s">
        <v>7</v>
      </c>
      <c r="AI95" s="4">
        <v>142</v>
      </c>
      <c r="AJ95" s="4">
        <v>135</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7">
        <v>-51066</v>
      </c>
      <c r="AZ95" s="7">
        <v>90783</v>
      </c>
      <c r="BA95" s="4" t="s">
        <v>7</v>
      </c>
      <c r="BB95" s="4" t="s">
        <v>7</v>
      </c>
      <c r="BC95" s="4" t="s">
        <v>7</v>
      </c>
      <c r="BD95" s="4" t="s">
        <v>7</v>
      </c>
      <c r="BE95" s="4" t="s">
        <v>7</v>
      </c>
      <c r="BF95" s="4" t="s">
        <v>7</v>
      </c>
      <c r="BG95" s="4" t="s">
        <v>7</v>
      </c>
      <c r="BH95" s="4" t="s">
        <v>7</v>
      </c>
      <c r="BI95" s="4" t="s">
        <v>7</v>
      </c>
      <c r="BJ95" s="4" t="s">
        <v>7</v>
      </c>
      <c r="BK95" s="4" t="s">
        <v>7</v>
      </c>
      <c r="BL95" s="4" t="s">
        <v>7</v>
      </c>
      <c r="BM95" s="4" t="s">
        <v>7</v>
      </c>
      <c r="BN95" s="4" t="s">
        <v>7</v>
      </c>
      <c r="BO95" s="4" t="s">
        <v>7</v>
      </c>
      <c r="BP95" s="4" t="s">
        <v>7</v>
      </c>
      <c r="BQ95" s="4" t="s">
        <v>7</v>
      </c>
      <c r="BR95" s="4" t="s">
        <v>7</v>
      </c>
      <c r="BS95" s="4" t="s">
        <v>7</v>
      </c>
      <c r="BT95" s="4" t="s">
        <v>7</v>
      </c>
      <c r="BU95" s="4" t="s">
        <v>7</v>
      </c>
      <c r="BV95" s="4" t="s">
        <v>7</v>
      </c>
      <c r="BW95" s="4" t="s">
        <v>7</v>
      </c>
      <c r="BX95" s="4" t="s">
        <v>7</v>
      </c>
      <c r="BY95" s="4">
        <v>142</v>
      </c>
      <c r="BZ95" s="4">
        <v>135</v>
      </c>
      <c r="CA95" s="4" t="s">
        <v>7</v>
      </c>
      <c r="CB95" s="4" t="s">
        <v>7</v>
      </c>
    </row>
    <row r="96" spans="1:80" ht="45" x14ac:dyDescent="0.25">
      <c r="A96" s="2" t="s">
        <v>1143</v>
      </c>
      <c r="B96" s="4" t="s">
        <v>7</v>
      </c>
      <c r="C96" s="4" t="s">
        <v>7</v>
      </c>
      <c r="D96" s="4" t="s">
        <v>7</v>
      </c>
      <c r="E96" s="4" t="s">
        <v>7</v>
      </c>
      <c r="F96" s="4" t="s">
        <v>7</v>
      </c>
      <c r="G96" s="4" t="s">
        <v>7</v>
      </c>
      <c r="H96" s="4" t="s">
        <v>7</v>
      </c>
      <c r="I96" s="4" t="s">
        <v>7</v>
      </c>
      <c r="J96" s="7">
        <v>1763</v>
      </c>
      <c r="K96" s="7">
        <v>2405</v>
      </c>
      <c r="L96" s="7">
        <v>2722</v>
      </c>
      <c r="M96" s="4" t="s">
        <v>7</v>
      </c>
      <c r="N96" s="4" t="s">
        <v>7</v>
      </c>
      <c r="O96" s="4" t="s">
        <v>7</v>
      </c>
      <c r="P96" s="4" t="s">
        <v>7</v>
      </c>
      <c r="Q96" s="4" t="s">
        <v>7</v>
      </c>
      <c r="R96" s="4" t="s">
        <v>7</v>
      </c>
      <c r="S96" s="4" t="s">
        <v>7</v>
      </c>
      <c r="T96" s="4" t="s">
        <v>7</v>
      </c>
      <c r="U96" s="4" t="s">
        <v>7</v>
      </c>
      <c r="V96" s="4" t="s">
        <v>7</v>
      </c>
      <c r="W96" s="4" t="s">
        <v>7</v>
      </c>
      <c r="X96" s="4" t="s">
        <v>7</v>
      </c>
      <c r="Y96" s="7">
        <v>-6018</v>
      </c>
      <c r="Z96" s="7">
        <v>3417</v>
      </c>
      <c r="AA96" s="4" t="s">
        <v>7</v>
      </c>
      <c r="AB96" s="4" t="s">
        <v>7</v>
      </c>
      <c r="AC96" s="4" t="s">
        <v>7</v>
      </c>
      <c r="AD96" s="4" t="s">
        <v>7</v>
      </c>
      <c r="AE96" s="4" t="s">
        <v>7</v>
      </c>
      <c r="AF96" s="4" t="s">
        <v>7</v>
      </c>
      <c r="AG96" s="4" t="s">
        <v>7</v>
      </c>
      <c r="AH96" s="4" t="s">
        <v>7</v>
      </c>
      <c r="AI96" s="7">
        <v>5464</v>
      </c>
      <c r="AJ96" s="7">
        <v>-201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v>-554</v>
      </c>
      <c r="AZ96" s="7">
        <v>1400</v>
      </c>
      <c r="BA96" s="4" t="s">
        <v>7</v>
      </c>
      <c r="BB96" s="4" t="s">
        <v>7</v>
      </c>
      <c r="BC96" s="4" t="s">
        <v>7</v>
      </c>
      <c r="BD96" s="4" t="s">
        <v>7</v>
      </c>
      <c r="BE96" s="4" t="s">
        <v>7</v>
      </c>
      <c r="BF96" s="4" t="s">
        <v>7</v>
      </c>
      <c r="BG96" s="4" t="s">
        <v>7</v>
      </c>
      <c r="BH96" s="4" t="s">
        <v>7</v>
      </c>
      <c r="BI96" s="7">
        <v>2317</v>
      </c>
      <c r="BJ96" s="7">
        <v>1005</v>
      </c>
      <c r="BK96" s="4" t="s">
        <v>7</v>
      </c>
      <c r="BL96" s="4" t="s">
        <v>7</v>
      </c>
      <c r="BM96" s="4" t="s">
        <v>7</v>
      </c>
      <c r="BN96" s="4" t="s">
        <v>7</v>
      </c>
      <c r="BO96" s="4" t="s">
        <v>7</v>
      </c>
      <c r="BP96" s="4" t="s">
        <v>7</v>
      </c>
      <c r="BQ96" s="4" t="s">
        <v>7</v>
      </c>
      <c r="BR96" s="4" t="s">
        <v>7</v>
      </c>
      <c r="BS96" s="4" t="s">
        <v>7</v>
      </c>
      <c r="BT96" s="4" t="s">
        <v>7</v>
      </c>
      <c r="BU96" s="4" t="s">
        <v>7</v>
      </c>
      <c r="BV96" s="4" t="s">
        <v>7</v>
      </c>
      <c r="BW96" s="4" t="s">
        <v>7</v>
      </c>
      <c r="BX96" s="4" t="s">
        <v>7</v>
      </c>
      <c r="BY96" s="7">
        <v>5464</v>
      </c>
      <c r="BZ96" s="7">
        <v>-2017</v>
      </c>
      <c r="CA96" s="4" t="s">
        <v>7</v>
      </c>
      <c r="CB96" s="4" t="s">
        <v>7</v>
      </c>
    </row>
    <row r="97" spans="1:80" ht="45" x14ac:dyDescent="0.25">
      <c r="A97" s="2" t="s">
        <v>1714</v>
      </c>
      <c r="B97" s="4" t="s">
        <v>7</v>
      </c>
      <c r="C97" s="4" t="s">
        <v>7</v>
      </c>
      <c r="D97" s="4" t="s">
        <v>7</v>
      </c>
      <c r="E97" s="4" t="s">
        <v>7</v>
      </c>
      <c r="F97" s="4" t="s">
        <v>7</v>
      </c>
      <c r="G97" s="4" t="s">
        <v>7</v>
      </c>
      <c r="H97" s="4" t="s">
        <v>7</v>
      </c>
      <c r="I97" s="4" t="s">
        <v>7</v>
      </c>
      <c r="J97" s="7">
        <v>35885</v>
      </c>
      <c r="K97" s="7">
        <v>-1706</v>
      </c>
      <c r="L97" s="4">
        <v>802</v>
      </c>
      <c r="M97" s="4" t="s">
        <v>7</v>
      </c>
      <c r="N97" s="4" t="s">
        <v>7</v>
      </c>
      <c r="O97" s="4" t="s">
        <v>7</v>
      </c>
      <c r="P97" s="4" t="s">
        <v>7</v>
      </c>
      <c r="Q97" s="4" t="s">
        <v>7</v>
      </c>
      <c r="R97" s="4" t="s">
        <v>7</v>
      </c>
      <c r="S97" s="4" t="s">
        <v>7</v>
      </c>
      <c r="T97" s="4" t="s">
        <v>7</v>
      </c>
      <c r="U97" s="4" t="s">
        <v>7</v>
      </c>
      <c r="V97" s="4" t="s">
        <v>7</v>
      </c>
      <c r="W97" s="4" t="s">
        <v>7</v>
      </c>
      <c r="X97" s="4" t="s">
        <v>7</v>
      </c>
      <c r="Y97" s="4" t="s">
        <v>7</v>
      </c>
      <c r="Z97" s="4" t="s">
        <v>7</v>
      </c>
      <c r="AA97" s="4" t="s">
        <v>7</v>
      </c>
      <c r="AB97" s="4" t="s">
        <v>7</v>
      </c>
      <c r="AC97" s="4" t="s">
        <v>7</v>
      </c>
      <c r="AD97" s="4" t="s">
        <v>7</v>
      </c>
      <c r="AE97" s="4" t="s">
        <v>7</v>
      </c>
      <c r="AF97" s="4" t="s">
        <v>7</v>
      </c>
      <c r="AG97" s="4" t="s">
        <v>7</v>
      </c>
      <c r="AH97" s="4" t="s">
        <v>7</v>
      </c>
      <c r="AI97" s="7">
        <v>35764</v>
      </c>
      <c r="AJ97" s="4">
        <v>-729</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7">
        <v>35764</v>
      </c>
      <c r="AZ97" s="4">
        <v>-729</v>
      </c>
      <c r="BA97" s="4" t="s">
        <v>7</v>
      </c>
      <c r="BB97" s="4" t="s">
        <v>7</v>
      </c>
      <c r="BC97" s="4" t="s">
        <v>7</v>
      </c>
      <c r="BD97" s="4" t="s">
        <v>7</v>
      </c>
      <c r="BE97" s="4" t="s">
        <v>7</v>
      </c>
      <c r="BF97" s="4" t="s">
        <v>7</v>
      </c>
      <c r="BG97" s="4" t="s">
        <v>7</v>
      </c>
      <c r="BH97" s="4" t="s">
        <v>7</v>
      </c>
      <c r="BI97" s="4">
        <v>121</v>
      </c>
      <c r="BJ97" s="4">
        <v>-977</v>
      </c>
      <c r="BK97" s="4" t="s">
        <v>7</v>
      </c>
      <c r="BL97" s="4" t="s">
        <v>7</v>
      </c>
      <c r="BM97" s="4" t="s">
        <v>7</v>
      </c>
      <c r="BN97" s="4" t="s">
        <v>7</v>
      </c>
      <c r="BO97" s="4" t="s">
        <v>7</v>
      </c>
      <c r="BP97" s="4" t="s">
        <v>7</v>
      </c>
      <c r="BQ97" s="4" t="s">
        <v>7</v>
      </c>
      <c r="BR97" s="4" t="s">
        <v>7</v>
      </c>
      <c r="BS97" s="4" t="s">
        <v>7</v>
      </c>
      <c r="BT97" s="4" t="s">
        <v>7</v>
      </c>
      <c r="BU97" s="4" t="s">
        <v>7</v>
      </c>
      <c r="BV97" s="4" t="s">
        <v>7</v>
      </c>
      <c r="BW97" s="4" t="s">
        <v>7</v>
      </c>
      <c r="BX97" s="4" t="s">
        <v>7</v>
      </c>
      <c r="BY97" s="7">
        <v>35764</v>
      </c>
      <c r="BZ97" s="4">
        <v>-729</v>
      </c>
      <c r="CA97" s="4" t="s">
        <v>7</v>
      </c>
      <c r="CB97" s="4" t="s">
        <v>7</v>
      </c>
    </row>
    <row r="98" spans="1:80" ht="30" x14ac:dyDescent="0.25">
      <c r="A98" s="2" t="s">
        <v>1147</v>
      </c>
      <c r="B98" s="4" t="s">
        <v>7</v>
      </c>
      <c r="C98" s="4" t="s">
        <v>7</v>
      </c>
      <c r="D98" s="4" t="s">
        <v>7</v>
      </c>
      <c r="E98" s="4" t="s">
        <v>7</v>
      </c>
      <c r="F98" s="4" t="s">
        <v>7</v>
      </c>
      <c r="G98" s="4" t="s">
        <v>7</v>
      </c>
      <c r="H98" s="4" t="s">
        <v>7</v>
      </c>
      <c r="I98" s="4" t="s">
        <v>7</v>
      </c>
      <c r="J98" s="4">
        <v>-142</v>
      </c>
      <c r="K98" s="4">
        <v>-135</v>
      </c>
      <c r="L98" s="4">
        <v>-128</v>
      </c>
      <c r="M98" s="4" t="s">
        <v>7</v>
      </c>
      <c r="N98" s="4" t="s">
        <v>7</v>
      </c>
      <c r="O98" s="4" t="s">
        <v>7</v>
      </c>
      <c r="P98" s="4" t="s">
        <v>7</v>
      </c>
      <c r="Q98" s="4" t="s">
        <v>7</v>
      </c>
      <c r="R98" s="4" t="s">
        <v>7</v>
      </c>
      <c r="S98" s="4" t="s">
        <v>7</v>
      </c>
      <c r="T98" s="4" t="s">
        <v>7</v>
      </c>
      <c r="U98" s="4" t="s">
        <v>7</v>
      </c>
      <c r="V98" s="4" t="s">
        <v>7</v>
      </c>
      <c r="W98" s="4" t="s">
        <v>7</v>
      </c>
      <c r="X98" s="4" t="s">
        <v>7</v>
      </c>
      <c r="Y98" s="4" t="s">
        <v>7</v>
      </c>
      <c r="Z98" s="4" t="s">
        <v>7</v>
      </c>
      <c r="AA98" s="4" t="s">
        <v>7</v>
      </c>
      <c r="AB98" s="4" t="s">
        <v>7</v>
      </c>
      <c r="AC98" s="4" t="s">
        <v>7</v>
      </c>
      <c r="AD98" s="4" t="s">
        <v>7</v>
      </c>
      <c r="AE98" s="4" t="s">
        <v>7</v>
      </c>
      <c r="AF98" s="4" t="s">
        <v>7</v>
      </c>
      <c r="AG98" s="4" t="s">
        <v>7</v>
      </c>
      <c r="AH98" s="4" t="s">
        <v>7</v>
      </c>
      <c r="AI98" s="4">
        <v>-142</v>
      </c>
      <c r="AJ98" s="4">
        <v>-135</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v>-142</v>
      </c>
      <c r="AZ98" s="4">
        <v>-135</v>
      </c>
      <c r="BA98" s="4" t="s">
        <v>7</v>
      </c>
      <c r="BB98" s="4" t="s">
        <v>7</v>
      </c>
      <c r="BC98" s="4" t="s">
        <v>7</v>
      </c>
      <c r="BD98" s="4" t="s">
        <v>7</v>
      </c>
      <c r="BE98" s="4" t="s">
        <v>7</v>
      </c>
      <c r="BF98" s="4" t="s">
        <v>7</v>
      </c>
      <c r="BG98" s="4" t="s">
        <v>7</v>
      </c>
      <c r="BH98" s="4" t="s">
        <v>7</v>
      </c>
      <c r="BI98" s="4" t="s">
        <v>7</v>
      </c>
      <c r="BJ98" s="4" t="s">
        <v>7</v>
      </c>
      <c r="BK98" s="4" t="s">
        <v>7</v>
      </c>
      <c r="BL98" s="4" t="s">
        <v>7</v>
      </c>
      <c r="BM98" s="4" t="s">
        <v>7</v>
      </c>
      <c r="BN98" s="4" t="s">
        <v>7</v>
      </c>
      <c r="BO98" s="4" t="s">
        <v>7</v>
      </c>
      <c r="BP98" s="4" t="s">
        <v>7</v>
      </c>
      <c r="BQ98" s="4" t="s">
        <v>7</v>
      </c>
      <c r="BR98" s="4" t="s">
        <v>7</v>
      </c>
      <c r="BS98" s="4" t="s">
        <v>7</v>
      </c>
      <c r="BT98" s="4" t="s">
        <v>7</v>
      </c>
      <c r="BU98" s="4" t="s">
        <v>7</v>
      </c>
      <c r="BV98" s="4" t="s">
        <v>7</v>
      </c>
      <c r="BW98" s="4" t="s">
        <v>7</v>
      </c>
      <c r="BX98" s="4" t="s">
        <v>7</v>
      </c>
      <c r="BY98" s="4">
        <v>-142</v>
      </c>
      <c r="BZ98" s="4">
        <v>-135</v>
      </c>
      <c r="CA98" s="4" t="s">
        <v>7</v>
      </c>
      <c r="CB98" s="4" t="s">
        <v>7</v>
      </c>
    </row>
    <row r="99" spans="1:80" ht="30" x14ac:dyDescent="0.25">
      <c r="A99" s="2" t="s">
        <v>1149</v>
      </c>
      <c r="B99" s="4" t="s">
        <v>7</v>
      </c>
      <c r="C99" s="4" t="s">
        <v>7</v>
      </c>
      <c r="D99" s="4" t="s">
        <v>7</v>
      </c>
      <c r="E99" s="4" t="s">
        <v>7</v>
      </c>
      <c r="F99" s="4" t="s">
        <v>7</v>
      </c>
      <c r="G99" s="4" t="s">
        <v>7</v>
      </c>
      <c r="H99" s="4" t="s">
        <v>7</v>
      </c>
      <c r="I99" s="4" t="s">
        <v>7</v>
      </c>
      <c r="J99" s="8">
        <v>37506</v>
      </c>
      <c r="K99" s="8">
        <v>564</v>
      </c>
      <c r="L99" s="8">
        <v>3396</v>
      </c>
      <c r="M99" s="4" t="s">
        <v>7</v>
      </c>
      <c r="N99" s="4" t="s">
        <v>7</v>
      </c>
      <c r="O99" s="4" t="s">
        <v>7</v>
      </c>
      <c r="P99" s="4" t="s">
        <v>7</v>
      </c>
      <c r="Q99" s="4" t="s">
        <v>7</v>
      </c>
      <c r="R99" s="4" t="s">
        <v>7</v>
      </c>
      <c r="S99" s="4" t="s">
        <v>7</v>
      </c>
      <c r="T99" s="4" t="s">
        <v>7</v>
      </c>
      <c r="U99" s="4" t="s">
        <v>7</v>
      </c>
      <c r="V99" s="4" t="s">
        <v>7</v>
      </c>
      <c r="W99" s="4" t="s">
        <v>7</v>
      </c>
      <c r="X99" s="4" t="s">
        <v>7</v>
      </c>
      <c r="Y99" s="8">
        <v>-6018</v>
      </c>
      <c r="Z99" s="8">
        <v>3417</v>
      </c>
      <c r="AA99" s="4" t="s">
        <v>7</v>
      </c>
      <c r="AB99" s="4" t="s">
        <v>7</v>
      </c>
      <c r="AC99" s="4" t="s">
        <v>7</v>
      </c>
      <c r="AD99" s="4" t="s">
        <v>7</v>
      </c>
      <c r="AE99" s="4" t="s">
        <v>7</v>
      </c>
      <c r="AF99" s="4" t="s">
        <v>7</v>
      </c>
      <c r="AG99" s="4" t="s">
        <v>7</v>
      </c>
      <c r="AH99" s="4" t="s">
        <v>7</v>
      </c>
      <c r="AI99" s="8">
        <v>41086</v>
      </c>
      <c r="AJ99" s="8">
        <v>-2881</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c r="AY99" s="8">
        <v>35068</v>
      </c>
      <c r="AZ99" s="8">
        <v>536</v>
      </c>
      <c r="BA99" s="4" t="s">
        <v>7</v>
      </c>
      <c r="BB99" s="4" t="s">
        <v>7</v>
      </c>
      <c r="BC99" s="4" t="s">
        <v>7</v>
      </c>
      <c r="BD99" s="4" t="s">
        <v>7</v>
      </c>
      <c r="BE99" s="4" t="s">
        <v>7</v>
      </c>
      <c r="BF99" s="4" t="s">
        <v>7</v>
      </c>
      <c r="BG99" s="4" t="s">
        <v>7</v>
      </c>
      <c r="BH99" s="4" t="s">
        <v>7</v>
      </c>
      <c r="BI99" s="8">
        <v>2438</v>
      </c>
      <c r="BJ99" s="8">
        <v>28</v>
      </c>
      <c r="BK99" s="4" t="s">
        <v>7</v>
      </c>
      <c r="BL99" s="4" t="s">
        <v>7</v>
      </c>
      <c r="BM99" s="4" t="s">
        <v>7</v>
      </c>
      <c r="BN99" s="4" t="s">
        <v>7</v>
      </c>
      <c r="BO99" s="4" t="s">
        <v>7</v>
      </c>
      <c r="BP99" s="4" t="s">
        <v>7</v>
      </c>
      <c r="BQ99" s="4" t="s">
        <v>7</v>
      </c>
      <c r="BR99" s="4" t="s">
        <v>7</v>
      </c>
      <c r="BS99" s="4" t="s">
        <v>7</v>
      </c>
      <c r="BT99" s="4" t="s">
        <v>7</v>
      </c>
      <c r="BU99" s="4" t="s">
        <v>7</v>
      </c>
      <c r="BV99" s="4" t="s">
        <v>7</v>
      </c>
      <c r="BW99" s="4" t="s">
        <v>7</v>
      </c>
      <c r="BX99" s="4" t="s">
        <v>7</v>
      </c>
      <c r="BY99" s="8">
        <v>41086</v>
      </c>
      <c r="BZ99" s="8">
        <v>-2881</v>
      </c>
      <c r="CA99" s="4" t="s">
        <v>7</v>
      </c>
      <c r="CB99" s="4" t="s">
        <v>7</v>
      </c>
    </row>
    <row r="100" spans="1:80" ht="30" x14ac:dyDescent="0.25">
      <c r="A100" s="2" t="s">
        <v>1305</v>
      </c>
      <c r="B100" s="4" t="s">
        <v>7</v>
      </c>
      <c r="C100" s="4" t="s">
        <v>7</v>
      </c>
      <c r="D100" s="4" t="s">
        <v>7</v>
      </c>
      <c r="E100" s="4" t="s">
        <v>7</v>
      </c>
      <c r="F100" s="4" t="s">
        <v>7</v>
      </c>
      <c r="G100" s="4" t="s">
        <v>7</v>
      </c>
      <c r="H100" s="4" t="s">
        <v>7</v>
      </c>
      <c r="I100" s="4" t="s">
        <v>7</v>
      </c>
      <c r="J100" s="4" t="s">
        <v>7</v>
      </c>
      <c r="K100" s="4" t="s">
        <v>7</v>
      </c>
      <c r="L100" s="4" t="s">
        <v>7</v>
      </c>
      <c r="M100" s="4" t="s">
        <v>7</v>
      </c>
      <c r="N100" s="4" t="s">
        <v>7</v>
      </c>
      <c r="O100" s="4" t="s">
        <v>7</v>
      </c>
      <c r="P100" s="4">
        <v>11</v>
      </c>
      <c r="Q100" s="4" t="s">
        <v>7</v>
      </c>
      <c r="R100" s="4" t="s">
        <v>7</v>
      </c>
      <c r="S100" s="4" t="s">
        <v>7</v>
      </c>
      <c r="T100" s="4" t="s">
        <v>7</v>
      </c>
      <c r="U100" s="4" t="s">
        <v>7</v>
      </c>
      <c r="V100" s="4" t="s">
        <v>7</v>
      </c>
      <c r="W100" s="4" t="s">
        <v>7</v>
      </c>
      <c r="X100" s="4" t="s">
        <v>7</v>
      </c>
      <c r="Y100" s="4" t="s">
        <v>7</v>
      </c>
      <c r="Z100" s="4" t="s">
        <v>7</v>
      </c>
      <c r="AA100" s="4" t="s">
        <v>7</v>
      </c>
      <c r="AB100" s="4" t="s">
        <v>7</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v>11</v>
      </c>
      <c r="AQ100" s="4" t="s">
        <v>7</v>
      </c>
      <c r="AR100" s="4" t="s">
        <v>7</v>
      </c>
      <c r="AS100" s="4" t="s">
        <v>7</v>
      </c>
      <c r="AT100" s="4" t="s">
        <v>7</v>
      </c>
      <c r="AU100" s="4" t="s">
        <v>7</v>
      </c>
      <c r="AV100" s="4" t="s">
        <v>7</v>
      </c>
      <c r="AW100" s="4" t="s">
        <v>7</v>
      </c>
      <c r="AX100" s="4" t="s">
        <v>7</v>
      </c>
      <c r="AY100" s="4" t="s">
        <v>7</v>
      </c>
      <c r="AZ100" s="4" t="s">
        <v>7</v>
      </c>
      <c r="BA100" s="4" t="s">
        <v>7</v>
      </c>
      <c r="BB100" s="4" t="s">
        <v>7</v>
      </c>
      <c r="BC100" s="4" t="s">
        <v>7</v>
      </c>
      <c r="BD100" s="4" t="s">
        <v>7</v>
      </c>
      <c r="BE100" s="4" t="s">
        <v>7</v>
      </c>
      <c r="BF100" s="4" t="s">
        <v>7</v>
      </c>
      <c r="BG100" s="4" t="s">
        <v>7</v>
      </c>
      <c r="BH100" s="4" t="s">
        <v>7</v>
      </c>
      <c r="BI100" s="4" t="s">
        <v>7</v>
      </c>
      <c r="BJ100" s="4" t="s">
        <v>7</v>
      </c>
      <c r="BK100" s="4">
        <v>11</v>
      </c>
      <c r="BL100" s="4">
        <v>11</v>
      </c>
      <c r="BM100" s="4" t="s">
        <v>7</v>
      </c>
      <c r="BN100" s="4" t="s">
        <v>7</v>
      </c>
      <c r="BO100" s="4" t="s">
        <v>7</v>
      </c>
      <c r="BP100" s="4" t="s">
        <v>7</v>
      </c>
      <c r="BQ100" s="4" t="s">
        <v>7</v>
      </c>
      <c r="BR100" s="4" t="s">
        <v>7</v>
      </c>
      <c r="BS100" s="4" t="s">
        <v>7</v>
      </c>
      <c r="BT100" s="4" t="s">
        <v>7</v>
      </c>
      <c r="BU100" s="4" t="s">
        <v>7</v>
      </c>
      <c r="BV100" s="4" t="s">
        <v>7</v>
      </c>
      <c r="BW100" s="4" t="s">
        <v>7</v>
      </c>
      <c r="BX100" s="4" t="s">
        <v>7</v>
      </c>
      <c r="BY100" s="4" t="s">
        <v>7</v>
      </c>
      <c r="BZ100" s="4" t="s">
        <v>7</v>
      </c>
      <c r="CA100" s="4" t="s">
        <v>7</v>
      </c>
      <c r="CB100" s="4" t="s">
        <v>7</v>
      </c>
    </row>
  </sheetData>
  <mergeCells count="25">
    <mergeCell ref="K2:K5"/>
    <mergeCell ref="L2:L5"/>
    <mergeCell ref="M2:M5"/>
    <mergeCell ref="BW1:CB1"/>
    <mergeCell ref="B2:B5"/>
    <mergeCell ref="C2:C5"/>
    <mergeCell ref="D2:D5"/>
    <mergeCell ref="E2:E5"/>
    <mergeCell ref="F2:F5"/>
    <mergeCell ref="G2:G5"/>
    <mergeCell ref="H2:H5"/>
    <mergeCell ref="I2:I5"/>
    <mergeCell ref="J2:J5"/>
    <mergeCell ref="AI1:AO1"/>
    <mergeCell ref="AQ1:AX1"/>
    <mergeCell ref="AY1:AZ1"/>
    <mergeCell ref="BA1:BH1"/>
    <mergeCell ref="BI1:BJ1"/>
    <mergeCell ref="BN1:BT1"/>
    <mergeCell ref="B1:I1"/>
    <mergeCell ref="J1:L1"/>
    <mergeCell ref="N1:O1"/>
    <mergeCell ref="Q1:X1"/>
    <mergeCell ref="Y1:Z1"/>
    <mergeCell ref="AA1:A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9" t="s">
        <v>2</v>
      </c>
      <c r="C1" s="9"/>
      <c r="D1" s="9"/>
    </row>
    <row r="2" spans="1:4" ht="30" x14ac:dyDescent="0.25">
      <c r="A2" s="1" t="s">
        <v>35</v>
      </c>
      <c r="B2" s="1" t="s">
        <v>3</v>
      </c>
      <c r="C2" s="1" t="s">
        <v>36</v>
      </c>
      <c r="D2" s="1" t="s">
        <v>102</v>
      </c>
    </row>
    <row r="3" spans="1:4" x14ac:dyDescent="0.25">
      <c r="A3" s="3" t="s">
        <v>174</v>
      </c>
      <c r="B3" s="4" t="s">
        <v>7</v>
      </c>
      <c r="C3" s="4" t="s">
        <v>7</v>
      </c>
      <c r="D3" s="4" t="s">
        <v>7</v>
      </c>
    </row>
    <row r="4" spans="1:4" x14ac:dyDescent="0.25">
      <c r="A4" s="2" t="s">
        <v>131</v>
      </c>
      <c r="B4" s="8">
        <v>23541</v>
      </c>
      <c r="C4" s="8">
        <v>70787</v>
      </c>
      <c r="D4" s="8">
        <v>23492</v>
      </c>
    </row>
    <row r="5" spans="1:4" ht="45" x14ac:dyDescent="0.25">
      <c r="A5" s="3" t="s">
        <v>175</v>
      </c>
      <c r="B5" s="4" t="s">
        <v>7</v>
      </c>
      <c r="C5" s="4" t="s">
        <v>7</v>
      </c>
      <c r="D5" s="4" t="s">
        <v>7</v>
      </c>
    </row>
    <row r="6" spans="1:4" x14ac:dyDescent="0.25">
      <c r="A6" s="2" t="s">
        <v>114</v>
      </c>
      <c r="B6" s="7">
        <v>24480</v>
      </c>
      <c r="C6" s="7">
        <v>19160</v>
      </c>
      <c r="D6" s="7">
        <v>14077</v>
      </c>
    </row>
    <row r="7" spans="1:4" x14ac:dyDescent="0.25">
      <c r="A7" s="2" t="s">
        <v>124</v>
      </c>
      <c r="B7" s="4">
        <v>-45</v>
      </c>
      <c r="C7" s="4">
        <v>-1</v>
      </c>
      <c r="D7" s="4">
        <v>-592</v>
      </c>
    </row>
    <row r="8" spans="1:4" ht="30" x14ac:dyDescent="0.25">
      <c r="A8" s="2" t="s">
        <v>176</v>
      </c>
      <c r="B8" s="7">
        <v>-17158</v>
      </c>
      <c r="C8" s="7">
        <v>6184</v>
      </c>
      <c r="D8" s="7">
        <v>1213</v>
      </c>
    </row>
    <row r="9" spans="1:4" ht="30" x14ac:dyDescent="0.25">
      <c r="A9" s="2" t="s">
        <v>122</v>
      </c>
      <c r="B9" s="4" t="s">
        <v>7</v>
      </c>
      <c r="C9" s="4" t="s">
        <v>7</v>
      </c>
      <c r="D9" s="7">
        <v>-4856</v>
      </c>
    </row>
    <row r="10" spans="1:4" ht="30" x14ac:dyDescent="0.25">
      <c r="A10" s="2" t="s">
        <v>123</v>
      </c>
      <c r="B10" s="4" t="s">
        <v>7</v>
      </c>
      <c r="C10" s="4" t="s">
        <v>7</v>
      </c>
      <c r="D10" s="7">
        <v>4714</v>
      </c>
    </row>
    <row r="11" spans="1:4" ht="30" x14ac:dyDescent="0.25">
      <c r="A11" s="2" t="s">
        <v>177</v>
      </c>
      <c r="B11" s="4">
        <v>19</v>
      </c>
      <c r="C11" s="7">
        <v>-4116</v>
      </c>
      <c r="D11" s="4">
        <v>-933</v>
      </c>
    </row>
    <row r="12" spans="1:4" x14ac:dyDescent="0.25">
      <c r="A12" s="2" t="s">
        <v>115</v>
      </c>
      <c r="B12" s="4" t="s">
        <v>7</v>
      </c>
      <c r="C12" s="7">
        <v>3080</v>
      </c>
      <c r="D12" s="4" t="s">
        <v>7</v>
      </c>
    </row>
    <row r="13" spans="1:4" ht="30" x14ac:dyDescent="0.25">
      <c r="A13" s="2" t="s">
        <v>178</v>
      </c>
      <c r="B13" s="4">
        <v>-316</v>
      </c>
      <c r="C13" s="4">
        <v>-139</v>
      </c>
      <c r="D13" s="4">
        <v>1</v>
      </c>
    </row>
    <row r="14" spans="1:4" x14ac:dyDescent="0.25">
      <c r="A14" s="2" t="s">
        <v>179</v>
      </c>
      <c r="B14" s="7">
        <v>1445</v>
      </c>
      <c r="C14" s="7">
        <v>1173</v>
      </c>
      <c r="D14" s="7">
        <v>1064</v>
      </c>
    </row>
    <row r="15" spans="1:4" x14ac:dyDescent="0.25">
      <c r="A15" s="2" t="s">
        <v>180</v>
      </c>
      <c r="B15" s="7">
        <v>11365</v>
      </c>
      <c r="C15" s="7">
        <v>-61491</v>
      </c>
      <c r="D15" s="4" t="s">
        <v>7</v>
      </c>
    </row>
    <row r="16" spans="1:4" x14ac:dyDescent="0.25">
      <c r="A16" s="2" t="s">
        <v>181</v>
      </c>
      <c r="B16" s="7">
        <v>4446</v>
      </c>
      <c r="C16" s="7">
        <v>4197</v>
      </c>
      <c r="D16" s="7">
        <v>3613</v>
      </c>
    </row>
    <row r="17" spans="1:4" x14ac:dyDescent="0.25">
      <c r="A17" s="3" t="s">
        <v>182</v>
      </c>
      <c r="B17" s="4" t="s">
        <v>7</v>
      </c>
      <c r="C17" s="4" t="s">
        <v>7</v>
      </c>
      <c r="D17" s="4" t="s">
        <v>7</v>
      </c>
    </row>
    <row r="18" spans="1:4" x14ac:dyDescent="0.25">
      <c r="A18" s="2" t="s">
        <v>183</v>
      </c>
      <c r="B18" s="7">
        <v>-2431</v>
      </c>
      <c r="C18" s="7">
        <v>-8344</v>
      </c>
      <c r="D18" s="7">
        <v>-7246</v>
      </c>
    </row>
    <row r="19" spans="1:4" x14ac:dyDescent="0.25">
      <c r="A19" s="2" t="s">
        <v>184</v>
      </c>
      <c r="B19" s="7">
        <v>-11356</v>
      </c>
      <c r="C19" s="7">
        <v>-1109</v>
      </c>
      <c r="D19" s="7">
        <v>1182</v>
      </c>
    </row>
    <row r="20" spans="1:4" x14ac:dyDescent="0.25">
      <c r="A20" s="2" t="s">
        <v>185</v>
      </c>
      <c r="B20" s="4" t="s">
        <v>7</v>
      </c>
      <c r="C20" s="4" t="s">
        <v>7</v>
      </c>
      <c r="D20" s="7">
        <v>74425</v>
      </c>
    </row>
    <row r="21" spans="1:4" ht="30" x14ac:dyDescent="0.25">
      <c r="A21" s="2" t="s">
        <v>186</v>
      </c>
      <c r="B21" s="7">
        <v>16701</v>
      </c>
      <c r="C21" s="7">
        <v>5848</v>
      </c>
      <c r="D21" s="7">
        <v>-5853</v>
      </c>
    </row>
    <row r="22" spans="1:4" x14ac:dyDescent="0.25">
      <c r="A22" s="2" t="s">
        <v>59</v>
      </c>
      <c r="B22" s="7">
        <v>1403</v>
      </c>
      <c r="C22" s="7">
        <v>2770</v>
      </c>
      <c r="D22" s="7">
        <v>1081</v>
      </c>
    </row>
    <row r="23" spans="1:4" x14ac:dyDescent="0.25">
      <c r="A23" s="2" t="s">
        <v>60</v>
      </c>
      <c r="B23" s="7">
        <v>-6891</v>
      </c>
      <c r="C23" s="7">
        <v>1653</v>
      </c>
      <c r="D23" s="4">
        <v>230</v>
      </c>
    </row>
    <row r="24" spans="1:4" x14ac:dyDescent="0.25">
      <c r="A24" s="2" t="s">
        <v>187</v>
      </c>
      <c r="B24" s="7">
        <v>2305</v>
      </c>
      <c r="C24" s="7">
        <v>2384</v>
      </c>
      <c r="D24" s="4">
        <v>324</v>
      </c>
    </row>
    <row r="25" spans="1:4" x14ac:dyDescent="0.25">
      <c r="A25" s="2" t="s">
        <v>188</v>
      </c>
      <c r="B25" s="7">
        <v>47508</v>
      </c>
      <c r="C25" s="7">
        <v>42036</v>
      </c>
      <c r="D25" s="7">
        <v>105936</v>
      </c>
    </row>
    <row r="26" spans="1:4" x14ac:dyDescent="0.25">
      <c r="A26" s="3" t="s">
        <v>189</v>
      </c>
      <c r="B26" s="4" t="s">
        <v>7</v>
      </c>
      <c r="C26" s="4" t="s">
        <v>7</v>
      </c>
      <c r="D26" s="4" t="s">
        <v>7</v>
      </c>
    </row>
    <row r="27" spans="1:4" ht="30" x14ac:dyDescent="0.25">
      <c r="A27" s="2" t="s">
        <v>190</v>
      </c>
      <c r="B27" s="7">
        <v>-9784</v>
      </c>
      <c r="C27" s="7">
        <v>-2570</v>
      </c>
      <c r="D27" s="7">
        <v>-4230</v>
      </c>
    </row>
    <row r="28" spans="1:4" x14ac:dyDescent="0.25">
      <c r="A28" s="2" t="s">
        <v>191</v>
      </c>
      <c r="B28" s="7">
        <v>-51805</v>
      </c>
      <c r="C28" s="7">
        <v>-57451</v>
      </c>
      <c r="D28" s="7">
        <v>-48155</v>
      </c>
    </row>
    <row r="29" spans="1:4" ht="45" x14ac:dyDescent="0.25">
      <c r="A29" s="2" t="s">
        <v>192</v>
      </c>
      <c r="B29" s="4" t="s">
        <v>7</v>
      </c>
      <c r="C29" s="7">
        <v>-107765</v>
      </c>
      <c r="D29" s="7">
        <v>-13232</v>
      </c>
    </row>
    <row r="30" spans="1:4" x14ac:dyDescent="0.25">
      <c r="A30" s="2" t="s">
        <v>193</v>
      </c>
      <c r="B30" s="7">
        <v>-5076</v>
      </c>
      <c r="C30" s="4">
        <v>-206</v>
      </c>
      <c r="D30" s="7">
        <v>-1105</v>
      </c>
    </row>
    <row r="31" spans="1:4" ht="30" x14ac:dyDescent="0.25">
      <c r="A31" s="2" t="s">
        <v>194</v>
      </c>
      <c r="B31" s="4" t="s">
        <v>7</v>
      </c>
      <c r="C31" s="4" t="s">
        <v>7</v>
      </c>
      <c r="D31" s="4">
        <v>-76</v>
      </c>
    </row>
    <row r="32" spans="1:4" ht="30" x14ac:dyDescent="0.25">
      <c r="A32" s="2" t="s">
        <v>195</v>
      </c>
      <c r="B32" s="7">
        <v>24818</v>
      </c>
      <c r="C32" s="7">
        <v>31317</v>
      </c>
      <c r="D32" s="7">
        <v>24548</v>
      </c>
    </row>
    <row r="33" spans="1:4" ht="30" x14ac:dyDescent="0.25">
      <c r="A33" s="2" t="s">
        <v>196</v>
      </c>
      <c r="B33" s="7">
        <v>4163</v>
      </c>
      <c r="C33" s="7">
        <v>10896</v>
      </c>
      <c r="D33" s="7">
        <v>3081</v>
      </c>
    </row>
    <row r="34" spans="1:4" x14ac:dyDescent="0.25">
      <c r="A34" s="2" t="s">
        <v>197</v>
      </c>
      <c r="B34" s="7">
        <v>-37684</v>
      </c>
      <c r="C34" s="7">
        <v>-125779</v>
      </c>
      <c r="D34" s="7">
        <v>-39169</v>
      </c>
    </row>
    <row r="35" spans="1:4" x14ac:dyDescent="0.25">
      <c r="A35" s="3" t="s">
        <v>198</v>
      </c>
      <c r="B35" s="4" t="s">
        <v>7</v>
      </c>
      <c r="C35" s="4" t="s">
        <v>7</v>
      </c>
      <c r="D35" s="4" t="s">
        <v>7</v>
      </c>
    </row>
    <row r="36" spans="1:4" ht="30" x14ac:dyDescent="0.25">
      <c r="A36" s="2" t="s">
        <v>199</v>
      </c>
      <c r="B36" s="4" t="s">
        <v>7</v>
      </c>
      <c r="C36" s="7">
        <v>53953</v>
      </c>
      <c r="D36" s="4" t="s">
        <v>7</v>
      </c>
    </row>
    <row r="37" spans="1:4" ht="30" x14ac:dyDescent="0.25">
      <c r="A37" s="2" t="s">
        <v>200</v>
      </c>
      <c r="B37" s="7">
        <v>62500</v>
      </c>
      <c r="C37" s="7">
        <v>12000</v>
      </c>
      <c r="D37" s="7">
        <v>10649</v>
      </c>
    </row>
    <row r="38" spans="1:4" ht="30" x14ac:dyDescent="0.25">
      <c r="A38" s="2" t="s">
        <v>201</v>
      </c>
      <c r="B38" s="7">
        <v>-62500</v>
      </c>
      <c r="C38" s="7">
        <v>-12000</v>
      </c>
      <c r="D38" s="7">
        <v>-49790</v>
      </c>
    </row>
    <row r="39" spans="1:4" ht="30" x14ac:dyDescent="0.25">
      <c r="A39" s="2" t="s">
        <v>202</v>
      </c>
      <c r="B39" s="4" t="s">
        <v>7</v>
      </c>
      <c r="C39" s="7">
        <v>80000</v>
      </c>
      <c r="D39" s="4" t="s">
        <v>7</v>
      </c>
    </row>
    <row r="40" spans="1:4" ht="30" x14ac:dyDescent="0.25">
      <c r="A40" s="2" t="s">
        <v>203</v>
      </c>
      <c r="B40" s="7">
        <v>-38000</v>
      </c>
      <c r="C40" s="7">
        <v>-42000</v>
      </c>
      <c r="D40" s="4" t="s">
        <v>7</v>
      </c>
    </row>
    <row r="41" spans="1:4" ht="30" x14ac:dyDescent="0.25">
      <c r="A41" s="2" t="s">
        <v>204</v>
      </c>
      <c r="B41" s="7">
        <v>-12038</v>
      </c>
      <c r="C41" s="4">
        <v>-622</v>
      </c>
      <c r="D41" s="7">
        <v>-10780</v>
      </c>
    </row>
    <row r="42" spans="1:4" ht="30" x14ac:dyDescent="0.25">
      <c r="A42" s="2" t="s">
        <v>205</v>
      </c>
      <c r="B42" s="7">
        <v>-1028</v>
      </c>
      <c r="C42" s="4">
        <v>-548</v>
      </c>
      <c r="D42" s="7">
        <v>-4489</v>
      </c>
    </row>
    <row r="43" spans="1:4" ht="30" x14ac:dyDescent="0.25">
      <c r="A43" s="2" t="s">
        <v>206</v>
      </c>
      <c r="B43" s="7">
        <v>-51066</v>
      </c>
      <c r="C43" s="7">
        <v>90783</v>
      </c>
      <c r="D43" s="7">
        <v>-54410</v>
      </c>
    </row>
    <row r="44" spans="1:4" ht="30" x14ac:dyDescent="0.25">
      <c r="A44" s="3" t="s">
        <v>207</v>
      </c>
      <c r="B44" s="4" t="s">
        <v>7</v>
      </c>
      <c r="C44" s="4" t="s">
        <v>7</v>
      </c>
      <c r="D44" s="4" t="s">
        <v>7</v>
      </c>
    </row>
    <row r="45" spans="1:4" ht="30" x14ac:dyDescent="0.25">
      <c r="A45" s="2" t="s">
        <v>208</v>
      </c>
      <c r="B45" s="7">
        <v>1763</v>
      </c>
      <c r="C45" s="7">
        <v>2405</v>
      </c>
      <c r="D45" s="7">
        <v>2722</v>
      </c>
    </row>
    <row r="46" spans="1:4" ht="30" x14ac:dyDescent="0.25">
      <c r="A46" s="2" t="s">
        <v>209</v>
      </c>
      <c r="B46" s="7">
        <v>35885</v>
      </c>
      <c r="C46" s="7">
        <v>-1706</v>
      </c>
      <c r="D46" s="4">
        <v>802</v>
      </c>
    </row>
    <row r="47" spans="1:4" x14ac:dyDescent="0.25">
      <c r="A47" s="2" t="s">
        <v>210</v>
      </c>
      <c r="B47" s="4">
        <v>-142</v>
      </c>
      <c r="C47" s="4">
        <v>-135</v>
      </c>
      <c r="D47" s="4">
        <v>-128</v>
      </c>
    </row>
    <row r="48" spans="1:4" ht="30" x14ac:dyDescent="0.25">
      <c r="A48" s="2" t="s">
        <v>211</v>
      </c>
      <c r="B48" s="7">
        <v>37506</v>
      </c>
      <c r="C48" s="4">
        <v>564</v>
      </c>
      <c r="D48" s="7">
        <v>3396</v>
      </c>
    </row>
    <row r="49" spans="1:4" x14ac:dyDescent="0.25">
      <c r="A49" s="2" t="s">
        <v>212</v>
      </c>
      <c r="B49" s="7">
        <v>-3736</v>
      </c>
      <c r="C49" s="7">
        <v>7604</v>
      </c>
      <c r="D49" s="7">
        <v>15753</v>
      </c>
    </row>
    <row r="50" spans="1:4" ht="30" x14ac:dyDescent="0.25">
      <c r="A50" s="2" t="s">
        <v>213</v>
      </c>
      <c r="B50" s="7">
        <v>28374</v>
      </c>
      <c r="C50" s="7">
        <v>20770</v>
      </c>
      <c r="D50" s="7">
        <v>5017</v>
      </c>
    </row>
    <row r="51" spans="1:4" ht="30" x14ac:dyDescent="0.25">
      <c r="A51" s="2" t="s">
        <v>214</v>
      </c>
      <c r="B51" s="7">
        <v>24638</v>
      </c>
      <c r="C51" s="7">
        <v>28374</v>
      </c>
      <c r="D51" s="7">
        <v>20770</v>
      </c>
    </row>
    <row r="52" spans="1:4" x14ac:dyDescent="0.25">
      <c r="A52" s="3" t="s">
        <v>215</v>
      </c>
      <c r="B52" s="4" t="s">
        <v>7</v>
      </c>
      <c r="C52" s="4" t="s">
        <v>7</v>
      </c>
      <c r="D52" s="4" t="s">
        <v>7</v>
      </c>
    </row>
    <row r="53" spans="1:4" x14ac:dyDescent="0.25">
      <c r="A53" s="2" t="s">
        <v>216</v>
      </c>
      <c r="B53" s="7">
        <v>4921</v>
      </c>
      <c r="C53" s="7">
        <v>3540</v>
      </c>
      <c r="D53" s="7">
        <v>2419</v>
      </c>
    </row>
    <row r="54" spans="1:4" x14ac:dyDescent="0.25">
      <c r="A54" s="2" t="s">
        <v>217</v>
      </c>
      <c r="B54" s="7">
        <v>2132</v>
      </c>
      <c r="C54" s="7">
        <v>1336</v>
      </c>
      <c r="D54" s="7">
        <v>1056</v>
      </c>
    </row>
    <row r="55" spans="1:4" x14ac:dyDescent="0.25">
      <c r="A55" s="3" t="s">
        <v>218</v>
      </c>
      <c r="B55" s="4" t="s">
        <v>7</v>
      </c>
      <c r="C55" s="4" t="s">
        <v>7</v>
      </c>
      <c r="D55" s="4" t="s">
        <v>7</v>
      </c>
    </row>
    <row r="56" spans="1:4" x14ac:dyDescent="0.25">
      <c r="A56" s="2" t="s">
        <v>219</v>
      </c>
      <c r="B56" s="4" t="s">
        <v>7</v>
      </c>
      <c r="C56" s="7">
        <v>-40289</v>
      </c>
      <c r="D56" s="4" t="s">
        <v>7</v>
      </c>
    </row>
    <row r="57" spans="1:4" x14ac:dyDescent="0.25">
      <c r="A57" s="2" t="s">
        <v>220</v>
      </c>
      <c r="B57" s="4" t="s">
        <v>7</v>
      </c>
      <c r="C57" s="8">
        <v>40289</v>
      </c>
      <c r="D5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221</v>
      </c>
      <c r="B1" s="1" t="s">
        <v>2</v>
      </c>
    </row>
    <row r="2" spans="1:2" x14ac:dyDescent="0.25">
      <c r="A2" s="9"/>
      <c r="B2" s="1" t="s">
        <v>3</v>
      </c>
    </row>
    <row r="3" spans="1:2" x14ac:dyDescent="0.25">
      <c r="A3" s="3" t="s">
        <v>221</v>
      </c>
      <c r="B3" s="4" t="s">
        <v>7</v>
      </c>
    </row>
    <row r="4" spans="1:2" x14ac:dyDescent="0.25">
      <c r="A4" s="12" t="s">
        <v>221</v>
      </c>
      <c r="B4" s="4" t="s">
        <v>7</v>
      </c>
    </row>
    <row r="5" spans="1:2" x14ac:dyDescent="0.25">
      <c r="A5" s="12"/>
      <c r="B5" s="10" t="s">
        <v>222</v>
      </c>
    </row>
    <row r="6" spans="1:2" x14ac:dyDescent="0.25">
      <c r="A6" s="12"/>
      <c r="B6" s="11"/>
    </row>
    <row r="7" spans="1:2" ht="115.5" x14ac:dyDescent="0.25">
      <c r="A7" s="12"/>
      <c r="B7" s="11" t="s">
        <v>223</v>
      </c>
    </row>
    <row r="8" spans="1:2" x14ac:dyDescent="0.25">
      <c r="A8" s="12"/>
      <c r="B8" s="11"/>
    </row>
    <row r="9" spans="1:2" ht="345" x14ac:dyDescent="0.25">
      <c r="A9" s="12"/>
      <c r="B9" s="11" t="s">
        <v>224</v>
      </c>
    </row>
    <row r="10" spans="1:2" x14ac:dyDescent="0.25">
      <c r="A10" s="12"/>
      <c r="B10" s="11"/>
    </row>
    <row r="11" spans="1:2" ht="128.25" x14ac:dyDescent="0.25">
      <c r="A11" s="12"/>
      <c r="B11" s="11" t="s">
        <v>2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3" max="3" width="36.5703125" customWidth="1"/>
    <col min="4" max="4" width="8.28515625" customWidth="1"/>
    <col min="5" max="5" width="21.85546875" customWidth="1"/>
    <col min="6" max="6" width="7" customWidth="1"/>
    <col min="7" max="7" width="8.28515625" customWidth="1"/>
    <col min="8" max="8" width="25.7109375" customWidth="1"/>
    <col min="9" max="9" width="36.5703125" customWidth="1"/>
    <col min="10" max="10" width="8.28515625" customWidth="1"/>
    <col min="11" max="11" width="21.85546875" customWidth="1"/>
    <col min="12" max="12" width="36.5703125" customWidth="1"/>
    <col min="13" max="13" width="8.28515625" customWidth="1"/>
    <col min="14" max="14" width="21.85546875" customWidth="1"/>
    <col min="15" max="15" width="36.5703125" customWidth="1"/>
    <col min="16" max="16" width="8.28515625" customWidth="1"/>
    <col min="17" max="17" width="21.85546875" customWidth="1"/>
    <col min="18" max="18" width="36.5703125" customWidth="1"/>
    <col min="19" max="19" width="8.28515625" customWidth="1"/>
    <col min="20" max="20" width="16" customWidth="1"/>
    <col min="21" max="21" width="36.5703125" customWidth="1"/>
  </cols>
  <sheetData>
    <row r="1" spans="1:21" ht="15" customHeight="1" x14ac:dyDescent="0.25">
      <c r="A1" s="9" t="s">
        <v>22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26</v>
      </c>
      <c r="B3" s="57" t="s">
        <v>7</v>
      </c>
      <c r="C3" s="57"/>
      <c r="D3" s="57"/>
      <c r="E3" s="57"/>
      <c r="F3" s="57"/>
      <c r="G3" s="57"/>
      <c r="H3" s="57"/>
      <c r="I3" s="57"/>
      <c r="J3" s="57"/>
      <c r="K3" s="57"/>
      <c r="L3" s="57"/>
      <c r="M3" s="57"/>
      <c r="N3" s="57"/>
      <c r="O3" s="57"/>
      <c r="P3" s="57"/>
      <c r="Q3" s="57"/>
      <c r="R3" s="57"/>
      <c r="S3" s="57"/>
      <c r="T3" s="57"/>
      <c r="U3" s="57"/>
    </row>
    <row r="4" spans="1:21" ht="15" customHeight="1" x14ac:dyDescent="0.25">
      <c r="A4" s="12" t="s">
        <v>226</v>
      </c>
      <c r="B4" s="57" t="s">
        <v>7</v>
      </c>
      <c r="C4" s="57"/>
      <c r="D4" s="57"/>
      <c r="E4" s="57"/>
      <c r="F4" s="57"/>
      <c r="G4" s="57"/>
      <c r="H4" s="57"/>
      <c r="I4" s="57"/>
      <c r="J4" s="57"/>
      <c r="K4" s="57"/>
      <c r="L4" s="57"/>
      <c r="M4" s="57"/>
      <c r="N4" s="57"/>
      <c r="O4" s="57"/>
      <c r="P4" s="57"/>
      <c r="Q4" s="57"/>
      <c r="R4" s="57"/>
      <c r="S4" s="57"/>
      <c r="T4" s="57"/>
      <c r="U4" s="57"/>
    </row>
    <row r="5" spans="1:21" x14ac:dyDescent="0.25">
      <c r="A5" s="12"/>
      <c r="B5" s="58" t="s">
        <v>227</v>
      </c>
      <c r="C5" s="58"/>
      <c r="D5" s="58"/>
      <c r="E5" s="58"/>
      <c r="F5" s="58"/>
      <c r="G5" s="58"/>
      <c r="H5" s="58"/>
      <c r="I5" s="58"/>
      <c r="J5" s="58"/>
      <c r="K5" s="58"/>
      <c r="L5" s="58"/>
      <c r="M5" s="58"/>
      <c r="N5" s="58"/>
      <c r="O5" s="58"/>
      <c r="P5" s="58"/>
      <c r="Q5" s="58"/>
      <c r="R5" s="58"/>
      <c r="S5" s="58"/>
      <c r="T5" s="58"/>
      <c r="U5" s="58"/>
    </row>
    <row r="6" spans="1:21" x14ac:dyDescent="0.25">
      <c r="A6" s="12"/>
      <c r="B6" s="59"/>
      <c r="C6" s="59"/>
      <c r="D6" s="59"/>
      <c r="E6" s="59"/>
      <c r="F6" s="59"/>
      <c r="G6" s="59"/>
      <c r="H6" s="59"/>
      <c r="I6" s="59"/>
      <c r="J6" s="59"/>
      <c r="K6" s="59"/>
      <c r="L6" s="59"/>
      <c r="M6" s="59"/>
      <c r="N6" s="59"/>
      <c r="O6" s="59"/>
      <c r="P6" s="59"/>
      <c r="Q6" s="59"/>
      <c r="R6" s="59"/>
      <c r="S6" s="59"/>
      <c r="T6" s="59"/>
      <c r="U6" s="59"/>
    </row>
    <row r="7" spans="1:21" ht="25.5" customHeight="1" x14ac:dyDescent="0.25">
      <c r="A7" s="12"/>
      <c r="B7" s="60" t="s">
        <v>228</v>
      </c>
      <c r="C7" s="60"/>
      <c r="D7" s="60"/>
      <c r="E7" s="60"/>
      <c r="F7" s="60"/>
      <c r="G7" s="60"/>
      <c r="H7" s="60"/>
      <c r="I7" s="60"/>
      <c r="J7" s="60"/>
      <c r="K7" s="60"/>
      <c r="L7" s="60"/>
      <c r="M7" s="60"/>
      <c r="N7" s="60"/>
      <c r="O7" s="60"/>
      <c r="P7" s="60"/>
      <c r="Q7" s="60"/>
      <c r="R7" s="60"/>
      <c r="S7" s="60"/>
      <c r="T7" s="60"/>
      <c r="U7" s="60"/>
    </row>
    <row r="8" spans="1:21" x14ac:dyDescent="0.25">
      <c r="A8" s="12"/>
      <c r="B8" s="61"/>
      <c r="C8" s="61"/>
      <c r="D8" s="61"/>
      <c r="E8" s="61"/>
      <c r="F8" s="61"/>
      <c r="G8" s="61"/>
      <c r="H8" s="61"/>
      <c r="I8" s="61"/>
      <c r="J8" s="61"/>
      <c r="K8" s="61"/>
      <c r="L8" s="61"/>
      <c r="M8" s="61"/>
      <c r="N8" s="61"/>
      <c r="O8" s="61"/>
      <c r="P8" s="61"/>
      <c r="Q8" s="61"/>
      <c r="R8" s="61"/>
      <c r="S8" s="61"/>
      <c r="T8" s="61"/>
      <c r="U8" s="61"/>
    </row>
    <row r="9" spans="1:21" x14ac:dyDescent="0.25">
      <c r="A9" s="12"/>
      <c r="B9" s="60" t="s">
        <v>229</v>
      </c>
      <c r="C9" s="60"/>
      <c r="D9" s="60"/>
      <c r="E9" s="60"/>
      <c r="F9" s="60"/>
      <c r="G9" s="60"/>
      <c r="H9" s="60"/>
      <c r="I9" s="60"/>
      <c r="J9" s="60"/>
      <c r="K9" s="60"/>
      <c r="L9" s="60"/>
      <c r="M9" s="60"/>
      <c r="N9" s="60"/>
      <c r="O9" s="60"/>
      <c r="P9" s="60"/>
      <c r="Q9" s="60"/>
      <c r="R9" s="60"/>
      <c r="S9" s="60"/>
      <c r="T9" s="60"/>
      <c r="U9" s="60"/>
    </row>
    <row r="10" spans="1:21" x14ac:dyDescent="0.25">
      <c r="A10" s="12"/>
      <c r="B10" s="59"/>
      <c r="C10" s="59"/>
      <c r="D10" s="59"/>
      <c r="E10" s="59"/>
      <c r="F10" s="59"/>
      <c r="G10" s="59"/>
      <c r="H10" s="59"/>
      <c r="I10" s="59"/>
      <c r="J10" s="59"/>
      <c r="K10" s="59"/>
      <c r="L10" s="59"/>
      <c r="M10" s="59"/>
      <c r="N10" s="59"/>
      <c r="O10" s="59"/>
      <c r="P10" s="59"/>
      <c r="Q10" s="59"/>
      <c r="R10" s="59"/>
      <c r="S10" s="59"/>
      <c r="T10" s="59"/>
      <c r="U10" s="59"/>
    </row>
    <row r="11" spans="1:21" x14ac:dyDescent="0.25">
      <c r="A11" s="12"/>
      <c r="B11" s="60" t="s">
        <v>230</v>
      </c>
      <c r="C11" s="60"/>
      <c r="D11" s="60"/>
      <c r="E11" s="60"/>
      <c r="F11" s="60"/>
      <c r="G11" s="60"/>
      <c r="H11" s="60"/>
      <c r="I11" s="60"/>
      <c r="J11" s="60"/>
      <c r="K11" s="60"/>
      <c r="L11" s="60"/>
      <c r="M11" s="60"/>
      <c r="N11" s="60"/>
      <c r="O11" s="60"/>
      <c r="P11" s="60"/>
      <c r="Q11" s="60"/>
      <c r="R11" s="60"/>
      <c r="S11" s="60"/>
      <c r="T11" s="60"/>
      <c r="U11" s="60"/>
    </row>
    <row r="12" spans="1:21" x14ac:dyDescent="0.25">
      <c r="A12" s="12"/>
      <c r="B12" s="59"/>
      <c r="C12" s="59"/>
      <c r="D12" s="59"/>
      <c r="E12" s="59"/>
      <c r="F12" s="59"/>
      <c r="G12" s="59"/>
      <c r="H12" s="59"/>
      <c r="I12" s="59"/>
      <c r="J12" s="59"/>
      <c r="K12" s="59"/>
      <c r="L12" s="59"/>
      <c r="M12" s="59"/>
      <c r="N12" s="59"/>
      <c r="O12" s="59"/>
      <c r="P12" s="59"/>
      <c r="Q12" s="59"/>
      <c r="R12" s="59"/>
      <c r="S12" s="59"/>
      <c r="T12" s="59"/>
      <c r="U12" s="59"/>
    </row>
    <row r="13" spans="1:21" x14ac:dyDescent="0.25">
      <c r="A13" s="12"/>
      <c r="B13" s="59" t="s">
        <v>231</v>
      </c>
      <c r="C13" s="59"/>
      <c r="D13" s="59"/>
      <c r="E13" s="59"/>
      <c r="F13" s="59"/>
      <c r="G13" s="59"/>
      <c r="H13" s="59"/>
      <c r="I13" s="59"/>
      <c r="J13" s="59"/>
      <c r="K13" s="59"/>
      <c r="L13" s="59"/>
      <c r="M13" s="59"/>
      <c r="N13" s="59"/>
      <c r="O13" s="59"/>
      <c r="P13" s="59"/>
      <c r="Q13" s="59"/>
      <c r="R13" s="59"/>
      <c r="S13" s="59"/>
      <c r="T13" s="59"/>
      <c r="U13" s="59"/>
    </row>
    <row r="14" spans="1:21" x14ac:dyDescent="0.25">
      <c r="A14" s="12"/>
      <c r="B14" s="59"/>
      <c r="C14" s="59"/>
      <c r="D14" s="59"/>
      <c r="E14" s="59"/>
      <c r="F14" s="59"/>
      <c r="G14" s="59"/>
      <c r="H14" s="59"/>
      <c r="I14" s="59"/>
      <c r="J14" s="59"/>
      <c r="K14" s="59"/>
      <c r="L14" s="59"/>
      <c r="M14" s="59"/>
      <c r="N14" s="59"/>
      <c r="O14" s="59"/>
      <c r="P14" s="59"/>
      <c r="Q14" s="59"/>
      <c r="R14" s="59"/>
      <c r="S14" s="59"/>
      <c r="T14" s="59"/>
      <c r="U14" s="59"/>
    </row>
    <row r="15" spans="1:21" x14ac:dyDescent="0.25">
      <c r="A15" s="12"/>
      <c r="B15" s="59" t="s">
        <v>232</v>
      </c>
      <c r="C15" s="59"/>
      <c r="D15" s="59"/>
      <c r="E15" s="59"/>
      <c r="F15" s="59"/>
      <c r="G15" s="59"/>
      <c r="H15" s="59"/>
      <c r="I15" s="59"/>
      <c r="J15" s="59"/>
      <c r="K15" s="59"/>
      <c r="L15" s="59"/>
      <c r="M15" s="59"/>
      <c r="N15" s="59"/>
      <c r="O15" s="59"/>
      <c r="P15" s="59"/>
      <c r="Q15" s="59"/>
      <c r="R15" s="59"/>
      <c r="S15" s="59"/>
      <c r="T15" s="59"/>
      <c r="U15" s="59"/>
    </row>
    <row r="16" spans="1:21" x14ac:dyDescent="0.25">
      <c r="A16" s="12"/>
      <c r="B16" s="59"/>
      <c r="C16" s="59"/>
      <c r="D16" s="59"/>
      <c r="E16" s="59"/>
      <c r="F16" s="59"/>
      <c r="G16" s="59"/>
      <c r="H16" s="59"/>
      <c r="I16" s="59"/>
      <c r="J16" s="59"/>
      <c r="K16" s="59"/>
      <c r="L16" s="59"/>
      <c r="M16" s="59"/>
      <c r="N16" s="59"/>
      <c r="O16" s="59"/>
      <c r="P16" s="59"/>
      <c r="Q16" s="59"/>
      <c r="R16" s="59"/>
      <c r="S16" s="59"/>
      <c r="T16" s="59"/>
      <c r="U16" s="59"/>
    </row>
    <row r="17" spans="1:21" ht="25.5" customHeight="1" x14ac:dyDescent="0.25">
      <c r="A17" s="12"/>
      <c r="B17" s="60" t="s">
        <v>233</v>
      </c>
      <c r="C17" s="60"/>
      <c r="D17" s="60"/>
      <c r="E17" s="60"/>
      <c r="F17" s="60"/>
      <c r="G17" s="60"/>
      <c r="H17" s="60"/>
      <c r="I17" s="60"/>
      <c r="J17" s="60"/>
      <c r="K17" s="60"/>
      <c r="L17" s="60"/>
      <c r="M17" s="60"/>
      <c r="N17" s="60"/>
      <c r="O17" s="60"/>
      <c r="P17" s="60"/>
      <c r="Q17" s="60"/>
      <c r="R17" s="60"/>
      <c r="S17" s="60"/>
      <c r="T17" s="60"/>
      <c r="U17" s="60"/>
    </row>
    <row r="18" spans="1:21" x14ac:dyDescent="0.25">
      <c r="A18" s="12"/>
      <c r="B18" s="59"/>
      <c r="C18" s="59"/>
      <c r="D18" s="59"/>
      <c r="E18" s="59"/>
      <c r="F18" s="59"/>
      <c r="G18" s="59"/>
      <c r="H18" s="59"/>
      <c r="I18" s="59"/>
      <c r="J18" s="59"/>
      <c r="K18" s="59"/>
      <c r="L18" s="59"/>
      <c r="M18" s="59"/>
      <c r="N18" s="59"/>
      <c r="O18" s="59"/>
      <c r="P18" s="59"/>
      <c r="Q18" s="59"/>
      <c r="R18" s="59"/>
      <c r="S18" s="59"/>
      <c r="T18" s="59"/>
      <c r="U18" s="59"/>
    </row>
    <row r="19" spans="1:21" x14ac:dyDescent="0.25">
      <c r="A19" s="12"/>
      <c r="B19" s="60" t="s">
        <v>234</v>
      </c>
      <c r="C19" s="60"/>
      <c r="D19" s="60"/>
      <c r="E19" s="60"/>
      <c r="F19" s="60"/>
      <c r="G19" s="60"/>
      <c r="H19" s="60"/>
      <c r="I19" s="60"/>
      <c r="J19" s="60"/>
      <c r="K19" s="60"/>
      <c r="L19" s="60"/>
      <c r="M19" s="60"/>
      <c r="N19" s="60"/>
      <c r="O19" s="60"/>
      <c r="P19" s="60"/>
      <c r="Q19" s="60"/>
      <c r="R19" s="60"/>
      <c r="S19" s="60"/>
      <c r="T19" s="60"/>
      <c r="U19" s="60"/>
    </row>
    <row r="20" spans="1:21" x14ac:dyDescent="0.25">
      <c r="A20" s="12"/>
      <c r="B20" s="59"/>
      <c r="C20" s="59"/>
      <c r="D20" s="59"/>
      <c r="E20" s="59"/>
      <c r="F20" s="59"/>
      <c r="G20" s="59"/>
      <c r="H20" s="59"/>
      <c r="I20" s="59"/>
      <c r="J20" s="59"/>
      <c r="K20" s="59"/>
      <c r="L20" s="59"/>
      <c r="M20" s="59"/>
      <c r="N20" s="59"/>
      <c r="O20" s="59"/>
      <c r="P20" s="59"/>
      <c r="Q20" s="59"/>
      <c r="R20" s="59"/>
      <c r="S20" s="59"/>
      <c r="T20" s="59"/>
      <c r="U20" s="59"/>
    </row>
    <row r="21" spans="1:21" ht="25.5" customHeight="1" x14ac:dyDescent="0.25">
      <c r="A21" s="12"/>
      <c r="B21" s="60" t="s">
        <v>235</v>
      </c>
      <c r="C21" s="60"/>
      <c r="D21" s="60"/>
      <c r="E21" s="60"/>
      <c r="F21" s="60"/>
      <c r="G21" s="60"/>
      <c r="H21" s="60"/>
      <c r="I21" s="60"/>
      <c r="J21" s="60"/>
      <c r="K21" s="60"/>
      <c r="L21" s="60"/>
      <c r="M21" s="60"/>
      <c r="N21" s="60"/>
      <c r="O21" s="60"/>
      <c r="P21" s="60"/>
      <c r="Q21" s="60"/>
      <c r="R21" s="60"/>
      <c r="S21" s="60"/>
      <c r="T21" s="60"/>
      <c r="U21" s="60"/>
    </row>
    <row r="22" spans="1:21" x14ac:dyDescent="0.25">
      <c r="A22" s="12"/>
      <c r="B22" s="59"/>
      <c r="C22" s="59"/>
      <c r="D22" s="59"/>
      <c r="E22" s="59"/>
      <c r="F22" s="59"/>
      <c r="G22" s="59"/>
      <c r="H22" s="59"/>
      <c r="I22" s="59"/>
      <c r="J22" s="59"/>
      <c r="K22" s="59"/>
      <c r="L22" s="59"/>
      <c r="M22" s="59"/>
      <c r="N22" s="59"/>
      <c r="O22" s="59"/>
      <c r="P22" s="59"/>
      <c r="Q22" s="59"/>
      <c r="R22" s="59"/>
      <c r="S22" s="59"/>
      <c r="T22" s="59"/>
      <c r="U22" s="59"/>
    </row>
    <row r="23" spans="1:21" x14ac:dyDescent="0.25">
      <c r="A23" s="12"/>
      <c r="B23" s="60" t="s">
        <v>236</v>
      </c>
      <c r="C23" s="60"/>
      <c r="D23" s="60"/>
      <c r="E23" s="60"/>
      <c r="F23" s="60"/>
      <c r="G23" s="60"/>
      <c r="H23" s="60"/>
      <c r="I23" s="60"/>
      <c r="J23" s="60"/>
      <c r="K23" s="60"/>
      <c r="L23" s="60"/>
      <c r="M23" s="60"/>
      <c r="N23" s="60"/>
      <c r="O23" s="60"/>
      <c r="P23" s="60"/>
      <c r="Q23" s="60"/>
      <c r="R23" s="60"/>
      <c r="S23" s="60"/>
      <c r="T23" s="60"/>
      <c r="U23" s="60"/>
    </row>
    <row r="24" spans="1:21" x14ac:dyDescent="0.25">
      <c r="A24" s="12"/>
      <c r="B24" s="59"/>
      <c r="C24" s="59"/>
      <c r="D24" s="59"/>
      <c r="E24" s="59"/>
      <c r="F24" s="59"/>
      <c r="G24" s="59"/>
      <c r="H24" s="59"/>
      <c r="I24" s="59"/>
      <c r="J24" s="59"/>
      <c r="K24" s="59"/>
      <c r="L24" s="59"/>
      <c r="M24" s="59"/>
      <c r="N24" s="59"/>
      <c r="O24" s="59"/>
      <c r="P24" s="59"/>
      <c r="Q24" s="59"/>
      <c r="R24" s="59"/>
      <c r="S24" s="59"/>
      <c r="T24" s="59"/>
      <c r="U24" s="59"/>
    </row>
    <row r="25" spans="1:21" ht="25.5" customHeight="1" x14ac:dyDescent="0.25">
      <c r="A25" s="12"/>
      <c r="B25" s="59" t="s">
        <v>237</v>
      </c>
      <c r="C25" s="59"/>
      <c r="D25" s="59"/>
      <c r="E25" s="59"/>
      <c r="F25" s="59"/>
      <c r="G25" s="59"/>
      <c r="H25" s="59"/>
      <c r="I25" s="59"/>
      <c r="J25" s="59"/>
      <c r="K25" s="59"/>
      <c r="L25" s="59"/>
      <c r="M25" s="59"/>
      <c r="N25" s="59"/>
      <c r="O25" s="59"/>
      <c r="P25" s="59"/>
      <c r="Q25" s="59"/>
      <c r="R25" s="59"/>
      <c r="S25" s="59"/>
      <c r="T25" s="59"/>
      <c r="U25" s="59"/>
    </row>
    <row r="26" spans="1:21" x14ac:dyDescent="0.25">
      <c r="A26" s="12"/>
      <c r="B26" s="61"/>
      <c r="C26" s="61"/>
      <c r="D26" s="61"/>
      <c r="E26" s="61"/>
      <c r="F26" s="61"/>
      <c r="G26" s="61"/>
      <c r="H26" s="61"/>
      <c r="I26" s="61"/>
      <c r="J26" s="61"/>
      <c r="K26" s="61"/>
      <c r="L26" s="61"/>
      <c r="M26" s="61"/>
      <c r="N26" s="61"/>
      <c r="O26" s="61"/>
      <c r="P26" s="61"/>
      <c r="Q26" s="61"/>
      <c r="R26" s="61"/>
      <c r="S26" s="61"/>
      <c r="T26" s="61"/>
      <c r="U26" s="61"/>
    </row>
    <row r="27" spans="1:21" x14ac:dyDescent="0.25">
      <c r="A27" s="12"/>
      <c r="B27" s="59" t="s">
        <v>238</v>
      </c>
      <c r="C27" s="59"/>
      <c r="D27" s="59"/>
      <c r="E27" s="59"/>
      <c r="F27" s="59"/>
      <c r="G27" s="59"/>
      <c r="H27" s="59"/>
      <c r="I27" s="59"/>
      <c r="J27" s="59"/>
      <c r="K27" s="59"/>
      <c r="L27" s="59"/>
      <c r="M27" s="59"/>
      <c r="N27" s="59"/>
      <c r="O27" s="59"/>
      <c r="P27" s="59"/>
      <c r="Q27" s="59"/>
      <c r="R27" s="59"/>
      <c r="S27" s="59"/>
      <c r="T27" s="59"/>
      <c r="U27" s="59"/>
    </row>
    <row r="28" spans="1:21" x14ac:dyDescent="0.25">
      <c r="A28" s="12"/>
      <c r="B28" s="59"/>
      <c r="C28" s="59"/>
      <c r="D28" s="59"/>
      <c r="E28" s="59"/>
      <c r="F28" s="59"/>
      <c r="G28" s="59"/>
      <c r="H28" s="59"/>
      <c r="I28" s="59"/>
      <c r="J28" s="59"/>
      <c r="K28" s="59"/>
      <c r="L28" s="59"/>
      <c r="M28" s="59"/>
      <c r="N28" s="59"/>
      <c r="O28" s="59"/>
      <c r="P28" s="59"/>
      <c r="Q28" s="59"/>
      <c r="R28" s="59"/>
      <c r="S28" s="59"/>
      <c r="T28" s="59"/>
      <c r="U28" s="59"/>
    </row>
    <row r="29" spans="1:21" x14ac:dyDescent="0.25">
      <c r="A29" s="12"/>
      <c r="B29" s="59" t="s">
        <v>239</v>
      </c>
      <c r="C29" s="59"/>
      <c r="D29" s="59"/>
      <c r="E29" s="59"/>
      <c r="F29" s="59"/>
      <c r="G29" s="59"/>
      <c r="H29" s="59"/>
      <c r="I29" s="59"/>
      <c r="J29" s="59"/>
      <c r="K29" s="59"/>
      <c r="L29" s="59"/>
      <c r="M29" s="59"/>
      <c r="N29" s="59"/>
      <c r="O29" s="59"/>
      <c r="P29" s="59"/>
      <c r="Q29" s="59"/>
      <c r="R29" s="59"/>
      <c r="S29" s="59"/>
      <c r="T29" s="59"/>
      <c r="U29" s="59"/>
    </row>
    <row r="30" spans="1:21" x14ac:dyDescent="0.25">
      <c r="A30" s="12"/>
      <c r="B30" s="59"/>
      <c r="C30" s="59"/>
      <c r="D30" s="59"/>
      <c r="E30" s="59"/>
      <c r="F30" s="59"/>
      <c r="G30" s="59"/>
      <c r="H30" s="59"/>
      <c r="I30" s="59"/>
      <c r="J30" s="59"/>
      <c r="K30" s="59"/>
      <c r="L30" s="59"/>
      <c r="M30" s="59"/>
      <c r="N30" s="59"/>
      <c r="O30" s="59"/>
      <c r="P30" s="59"/>
      <c r="Q30" s="59"/>
      <c r="R30" s="59"/>
      <c r="S30" s="59"/>
      <c r="T30" s="59"/>
      <c r="U30" s="59"/>
    </row>
    <row r="31" spans="1:21" ht="15.75" thickBot="1" x14ac:dyDescent="0.3">
      <c r="A31" s="12"/>
      <c r="B31" s="14"/>
      <c r="C31" s="15"/>
      <c r="D31" s="25" t="s">
        <v>240</v>
      </c>
      <c r="E31" s="25"/>
      <c r="F31" s="25"/>
      <c r="G31" s="25"/>
      <c r="H31" s="25"/>
      <c r="I31" s="25"/>
      <c r="J31" s="25"/>
      <c r="K31" s="25"/>
      <c r="L31" s="25"/>
      <c r="M31" s="25"/>
      <c r="N31" s="25"/>
      <c r="O31" s="25"/>
      <c r="P31" s="25"/>
      <c r="Q31" s="25"/>
      <c r="R31" s="25"/>
      <c r="S31" s="25"/>
      <c r="T31" s="25"/>
      <c r="U31" s="15"/>
    </row>
    <row r="32" spans="1:21" ht="15.75" thickBot="1" x14ac:dyDescent="0.3">
      <c r="A32" s="12"/>
      <c r="B32" s="14"/>
      <c r="C32" s="15"/>
      <c r="D32" s="26" t="s">
        <v>241</v>
      </c>
      <c r="E32" s="26"/>
      <c r="F32" s="26"/>
      <c r="G32" s="26"/>
      <c r="H32" s="26"/>
      <c r="I32" s="15"/>
      <c r="J32" s="26" t="s">
        <v>242</v>
      </c>
      <c r="K32" s="26"/>
      <c r="L32" s="26"/>
      <c r="M32" s="26"/>
      <c r="N32" s="26"/>
      <c r="O32" s="15"/>
      <c r="P32" s="26" t="s">
        <v>149</v>
      </c>
      <c r="Q32" s="26"/>
      <c r="R32" s="26"/>
      <c r="S32" s="26"/>
      <c r="T32" s="26"/>
      <c r="U32" s="15"/>
    </row>
    <row r="33" spans="1:21" x14ac:dyDescent="0.25">
      <c r="A33" s="12"/>
      <c r="B33" s="27"/>
      <c r="C33" s="28"/>
      <c r="D33" s="30" t="s">
        <v>243</v>
      </c>
      <c r="E33" s="30"/>
      <c r="F33" s="31"/>
      <c r="G33" s="30" t="s">
        <v>244</v>
      </c>
      <c r="H33" s="30"/>
      <c r="I33" s="28"/>
      <c r="J33" s="30" t="s">
        <v>243</v>
      </c>
      <c r="K33" s="30"/>
      <c r="L33" s="31"/>
      <c r="M33" s="30" t="s">
        <v>244</v>
      </c>
      <c r="N33" s="30"/>
      <c r="O33" s="28"/>
      <c r="P33" s="30" t="s">
        <v>243</v>
      </c>
      <c r="Q33" s="30"/>
      <c r="R33" s="31"/>
      <c r="S33" s="30" t="s">
        <v>244</v>
      </c>
      <c r="T33" s="30"/>
      <c r="U33" s="28"/>
    </row>
    <row r="34" spans="1:21" ht="15.75" thickBot="1" x14ac:dyDescent="0.3">
      <c r="A34" s="12"/>
      <c r="B34" s="27"/>
      <c r="C34" s="28"/>
      <c r="D34" s="25"/>
      <c r="E34" s="25"/>
      <c r="F34" s="28"/>
      <c r="G34" s="25" t="s">
        <v>245</v>
      </c>
      <c r="H34" s="25"/>
      <c r="I34" s="28"/>
      <c r="J34" s="25"/>
      <c r="K34" s="25"/>
      <c r="L34" s="28"/>
      <c r="M34" s="25" t="s">
        <v>245</v>
      </c>
      <c r="N34" s="25"/>
      <c r="O34" s="28"/>
      <c r="P34" s="25"/>
      <c r="Q34" s="25"/>
      <c r="R34" s="28"/>
      <c r="S34" s="25" t="s">
        <v>245</v>
      </c>
      <c r="T34" s="25"/>
      <c r="U34" s="28"/>
    </row>
    <row r="35" spans="1:21" x14ac:dyDescent="0.25">
      <c r="A35" s="12"/>
      <c r="B35" s="18"/>
      <c r="C35" s="14"/>
      <c r="D35" s="33"/>
      <c r="E35" s="33"/>
      <c r="F35" s="14"/>
      <c r="G35" s="33"/>
      <c r="H35" s="33"/>
      <c r="I35" s="14"/>
      <c r="J35" s="33"/>
      <c r="K35" s="33"/>
      <c r="L35" s="14"/>
      <c r="M35" s="33"/>
      <c r="N35" s="33"/>
      <c r="O35" s="14"/>
      <c r="P35" s="33"/>
      <c r="Q35" s="33"/>
      <c r="R35" s="14"/>
      <c r="S35" s="33"/>
      <c r="T35" s="33"/>
      <c r="U35" s="14"/>
    </row>
    <row r="36" spans="1:21" x14ac:dyDescent="0.25">
      <c r="A36" s="12"/>
      <c r="B36" s="20" t="s">
        <v>246</v>
      </c>
      <c r="C36" s="21"/>
      <c r="D36" s="22" t="s">
        <v>247</v>
      </c>
      <c r="E36" s="23">
        <v>4052</v>
      </c>
      <c r="F36" s="21"/>
      <c r="G36" s="22" t="s">
        <v>247</v>
      </c>
      <c r="H36" s="24">
        <v>75</v>
      </c>
      <c r="I36" s="21"/>
      <c r="J36" s="22" t="s">
        <v>247</v>
      </c>
      <c r="K36" s="23">
        <v>3268</v>
      </c>
      <c r="L36" s="21"/>
      <c r="M36" s="22" t="s">
        <v>247</v>
      </c>
      <c r="N36" s="24">
        <v>195</v>
      </c>
      <c r="O36" s="21"/>
      <c r="P36" s="22" t="s">
        <v>247</v>
      </c>
      <c r="Q36" s="23">
        <v>7320</v>
      </c>
      <c r="R36" s="21"/>
      <c r="S36" s="22" t="s">
        <v>247</v>
      </c>
      <c r="T36" s="24">
        <v>270</v>
      </c>
      <c r="U36" s="21"/>
    </row>
    <row r="37" spans="1:21" x14ac:dyDescent="0.25">
      <c r="A37" s="12"/>
      <c r="B37" s="14"/>
      <c r="C37" s="14"/>
      <c r="D37" s="14"/>
      <c r="E37" s="14"/>
      <c r="F37" s="14"/>
      <c r="G37" s="14"/>
      <c r="H37" s="14"/>
      <c r="I37" s="14"/>
      <c r="J37" s="14"/>
      <c r="K37" s="14"/>
      <c r="L37" s="14"/>
      <c r="M37" s="14"/>
      <c r="N37" s="14"/>
      <c r="O37" s="14"/>
      <c r="P37" s="14"/>
      <c r="Q37" s="14"/>
      <c r="R37" s="14"/>
      <c r="S37" s="14"/>
      <c r="T37" s="14"/>
      <c r="U37" s="14"/>
    </row>
    <row r="38" spans="1:21" x14ac:dyDescent="0.25">
      <c r="A38" s="12"/>
      <c r="B38" s="59"/>
      <c r="C38" s="59"/>
      <c r="D38" s="59"/>
      <c r="E38" s="59"/>
      <c r="F38" s="59"/>
      <c r="G38" s="59"/>
      <c r="H38" s="59"/>
      <c r="I38" s="59"/>
      <c r="J38" s="59"/>
      <c r="K38" s="59"/>
      <c r="L38" s="59"/>
      <c r="M38" s="59"/>
      <c r="N38" s="59"/>
      <c r="O38" s="59"/>
      <c r="P38" s="59"/>
      <c r="Q38" s="59"/>
      <c r="R38" s="59"/>
      <c r="S38" s="59"/>
      <c r="T38" s="59"/>
      <c r="U38" s="59"/>
    </row>
    <row r="39" spans="1:21" ht="15.75" thickBot="1" x14ac:dyDescent="0.3">
      <c r="A39" s="12"/>
      <c r="B39" s="14"/>
      <c r="C39" s="15"/>
      <c r="D39" s="25" t="s">
        <v>248</v>
      </c>
      <c r="E39" s="25"/>
      <c r="F39" s="25"/>
      <c r="G39" s="25"/>
      <c r="H39" s="25"/>
      <c r="I39" s="25"/>
      <c r="J39" s="25"/>
      <c r="K39" s="25"/>
      <c r="L39" s="25"/>
      <c r="M39" s="25"/>
      <c r="N39" s="25"/>
      <c r="O39" s="25"/>
      <c r="P39" s="25"/>
      <c r="Q39" s="25"/>
      <c r="R39" s="25"/>
      <c r="S39" s="25"/>
      <c r="T39" s="25"/>
      <c r="U39" s="15"/>
    </row>
    <row r="40" spans="1:21" ht="15.75" thickBot="1" x14ac:dyDescent="0.3">
      <c r="A40" s="12"/>
      <c r="B40" s="14"/>
      <c r="C40" s="15"/>
      <c r="D40" s="26" t="s">
        <v>241</v>
      </c>
      <c r="E40" s="26"/>
      <c r="F40" s="26"/>
      <c r="G40" s="26"/>
      <c r="H40" s="26"/>
      <c r="I40" s="15"/>
      <c r="J40" s="26" t="s">
        <v>242</v>
      </c>
      <c r="K40" s="26"/>
      <c r="L40" s="26"/>
      <c r="M40" s="26"/>
      <c r="N40" s="26"/>
      <c r="O40" s="15"/>
      <c r="P40" s="26" t="s">
        <v>149</v>
      </c>
      <c r="Q40" s="26"/>
      <c r="R40" s="26"/>
      <c r="S40" s="26"/>
      <c r="T40" s="26"/>
      <c r="U40" s="15"/>
    </row>
    <row r="41" spans="1:21" x14ac:dyDescent="0.25">
      <c r="A41" s="12"/>
      <c r="B41" s="27"/>
      <c r="C41" s="28"/>
      <c r="D41" s="30" t="s">
        <v>243</v>
      </c>
      <c r="E41" s="30"/>
      <c r="F41" s="31"/>
      <c r="G41" s="30" t="s">
        <v>244</v>
      </c>
      <c r="H41" s="30"/>
      <c r="I41" s="28"/>
      <c r="J41" s="30" t="s">
        <v>243</v>
      </c>
      <c r="K41" s="30"/>
      <c r="L41" s="31"/>
      <c r="M41" s="30" t="s">
        <v>244</v>
      </c>
      <c r="N41" s="30"/>
      <c r="O41" s="28"/>
      <c r="P41" s="30" t="s">
        <v>243</v>
      </c>
      <c r="Q41" s="30"/>
      <c r="R41" s="31"/>
      <c r="S41" s="30" t="s">
        <v>244</v>
      </c>
      <c r="T41" s="30"/>
      <c r="U41" s="28"/>
    </row>
    <row r="42" spans="1:21" ht="15.75" thickBot="1" x14ac:dyDescent="0.3">
      <c r="A42" s="12"/>
      <c r="B42" s="27"/>
      <c r="C42" s="28"/>
      <c r="D42" s="25"/>
      <c r="E42" s="25"/>
      <c r="F42" s="28"/>
      <c r="G42" s="25" t="s">
        <v>245</v>
      </c>
      <c r="H42" s="25"/>
      <c r="I42" s="28"/>
      <c r="J42" s="25"/>
      <c r="K42" s="25"/>
      <c r="L42" s="28"/>
      <c r="M42" s="25" t="s">
        <v>245</v>
      </c>
      <c r="N42" s="25"/>
      <c r="O42" s="28"/>
      <c r="P42" s="25"/>
      <c r="Q42" s="25"/>
      <c r="R42" s="28"/>
      <c r="S42" s="25" t="s">
        <v>245</v>
      </c>
      <c r="T42" s="25"/>
      <c r="U42" s="28"/>
    </row>
    <row r="43" spans="1:21" x14ac:dyDescent="0.25">
      <c r="A43" s="12"/>
      <c r="B43" s="18"/>
      <c r="C43" s="14"/>
      <c r="D43" s="33"/>
      <c r="E43" s="33"/>
      <c r="F43" s="14"/>
      <c r="G43" s="33"/>
      <c r="H43" s="33"/>
      <c r="I43" s="14"/>
      <c r="J43" s="33"/>
      <c r="K43" s="33"/>
      <c r="L43" s="14"/>
      <c r="M43" s="33"/>
      <c r="N43" s="33"/>
      <c r="O43" s="14"/>
      <c r="P43" s="33"/>
      <c r="Q43" s="33"/>
      <c r="R43" s="14"/>
      <c r="S43" s="33"/>
      <c r="T43" s="33"/>
      <c r="U43" s="14"/>
    </row>
    <row r="44" spans="1:21" x14ac:dyDescent="0.25">
      <c r="A44" s="12"/>
      <c r="B44" s="20" t="s">
        <v>246</v>
      </c>
      <c r="C44" s="21"/>
      <c r="D44" s="22" t="s">
        <v>247</v>
      </c>
      <c r="E44" s="23">
        <v>6414</v>
      </c>
      <c r="F44" s="21"/>
      <c r="G44" s="22" t="s">
        <v>247</v>
      </c>
      <c r="H44" s="24">
        <v>185</v>
      </c>
      <c r="I44" s="21"/>
      <c r="J44" s="22" t="s">
        <v>247</v>
      </c>
      <c r="K44" s="24" t="s">
        <v>249</v>
      </c>
      <c r="L44" s="21"/>
      <c r="M44" s="22" t="s">
        <v>247</v>
      </c>
      <c r="N44" s="24" t="s">
        <v>249</v>
      </c>
      <c r="O44" s="21"/>
      <c r="P44" s="22" t="s">
        <v>247</v>
      </c>
      <c r="Q44" s="23">
        <v>6414</v>
      </c>
      <c r="R44" s="21"/>
      <c r="S44" s="22" t="s">
        <v>247</v>
      </c>
      <c r="T44" s="24">
        <v>185</v>
      </c>
      <c r="U44" s="21"/>
    </row>
    <row r="45" spans="1:21" x14ac:dyDescent="0.25">
      <c r="A45" s="12"/>
      <c r="B45" s="14"/>
      <c r="C45" s="14"/>
      <c r="D45" s="14"/>
      <c r="E45" s="14"/>
      <c r="F45" s="14"/>
      <c r="G45" s="14"/>
      <c r="H45" s="14"/>
      <c r="I45" s="14"/>
      <c r="J45" s="14"/>
      <c r="K45" s="14"/>
      <c r="L45" s="14"/>
      <c r="M45" s="14"/>
      <c r="N45" s="14"/>
      <c r="O45" s="14"/>
      <c r="P45" s="14"/>
      <c r="Q45" s="14"/>
      <c r="R45" s="14"/>
      <c r="S45" s="14"/>
      <c r="T45" s="14"/>
      <c r="U45" s="14"/>
    </row>
    <row r="46" spans="1:21" x14ac:dyDescent="0.25">
      <c r="A46" s="12"/>
      <c r="B46" s="59"/>
      <c r="C46" s="59"/>
      <c r="D46" s="59"/>
      <c r="E46" s="59"/>
      <c r="F46" s="59"/>
      <c r="G46" s="59"/>
      <c r="H46" s="59"/>
      <c r="I46" s="59"/>
      <c r="J46" s="59"/>
      <c r="K46" s="59"/>
      <c r="L46" s="59"/>
      <c r="M46" s="59"/>
      <c r="N46" s="59"/>
      <c r="O46" s="59"/>
      <c r="P46" s="59"/>
      <c r="Q46" s="59"/>
      <c r="R46" s="59"/>
      <c r="S46" s="59"/>
      <c r="T46" s="59"/>
      <c r="U46" s="59"/>
    </row>
    <row r="47" spans="1:21" ht="51" customHeight="1" x14ac:dyDescent="0.25">
      <c r="A47" s="12"/>
      <c r="B47" s="59" t="s">
        <v>250</v>
      </c>
      <c r="C47" s="59"/>
      <c r="D47" s="59"/>
      <c r="E47" s="59"/>
      <c r="F47" s="59"/>
      <c r="G47" s="59"/>
      <c r="H47" s="59"/>
      <c r="I47" s="59"/>
      <c r="J47" s="59"/>
      <c r="K47" s="59"/>
      <c r="L47" s="59"/>
      <c r="M47" s="59"/>
      <c r="N47" s="59"/>
      <c r="O47" s="59"/>
      <c r="P47" s="59"/>
      <c r="Q47" s="59"/>
      <c r="R47" s="59"/>
      <c r="S47" s="59"/>
      <c r="T47" s="59"/>
      <c r="U47" s="59"/>
    </row>
    <row r="48" spans="1:21" x14ac:dyDescent="0.25">
      <c r="A48" s="12"/>
      <c r="B48" s="59"/>
      <c r="C48" s="59"/>
      <c r="D48" s="59"/>
      <c r="E48" s="59"/>
      <c r="F48" s="59"/>
      <c r="G48" s="59"/>
      <c r="H48" s="59"/>
      <c r="I48" s="59"/>
      <c r="J48" s="59"/>
      <c r="K48" s="59"/>
      <c r="L48" s="59"/>
      <c r="M48" s="59"/>
      <c r="N48" s="59"/>
      <c r="O48" s="59"/>
      <c r="P48" s="59"/>
      <c r="Q48" s="59"/>
      <c r="R48" s="59"/>
      <c r="S48" s="59"/>
      <c r="T48" s="59"/>
      <c r="U48" s="59"/>
    </row>
    <row r="49" spans="1:21" x14ac:dyDescent="0.25">
      <c r="A49" s="12"/>
      <c r="B49" s="60" t="s">
        <v>251</v>
      </c>
      <c r="C49" s="60"/>
      <c r="D49" s="60"/>
      <c r="E49" s="60"/>
      <c r="F49" s="60"/>
      <c r="G49" s="60"/>
      <c r="H49" s="60"/>
      <c r="I49" s="60"/>
      <c r="J49" s="60"/>
      <c r="K49" s="60"/>
      <c r="L49" s="60"/>
      <c r="M49" s="60"/>
      <c r="N49" s="60"/>
      <c r="O49" s="60"/>
      <c r="P49" s="60"/>
      <c r="Q49" s="60"/>
      <c r="R49" s="60"/>
      <c r="S49" s="60"/>
      <c r="T49" s="60"/>
      <c r="U49" s="60"/>
    </row>
    <row r="50" spans="1:21" x14ac:dyDescent="0.25">
      <c r="A50" s="12"/>
      <c r="B50" s="61"/>
      <c r="C50" s="61"/>
      <c r="D50" s="61"/>
      <c r="E50" s="61"/>
      <c r="F50" s="61"/>
      <c r="G50" s="61"/>
      <c r="H50" s="61"/>
      <c r="I50" s="61"/>
      <c r="J50" s="61"/>
      <c r="K50" s="61"/>
      <c r="L50" s="61"/>
      <c r="M50" s="61"/>
      <c r="N50" s="61"/>
      <c r="O50" s="61"/>
      <c r="P50" s="61"/>
      <c r="Q50" s="61"/>
      <c r="R50" s="61"/>
      <c r="S50" s="61"/>
      <c r="T50" s="61"/>
      <c r="U50" s="61"/>
    </row>
    <row r="51" spans="1:21" ht="15.75" thickBot="1" x14ac:dyDescent="0.3">
      <c r="A51" s="12"/>
      <c r="B51" s="14"/>
      <c r="C51" s="15"/>
      <c r="D51" s="25">
        <v>2012</v>
      </c>
      <c r="E51" s="25"/>
      <c r="F51" s="25"/>
      <c r="G51" s="25"/>
      <c r="H51" s="25"/>
      <c r="I51" s="15"/>
      <c r="J51" s="25">
        <v>2011</v>
      </c>
      <c r="K51" s="25"/>
      <c r="L51" s="25"/>
      <c r="M51" s="25"/>
      <c r="N51" s="25"/>
      <c r="O51" s="15"/>
    </row>
    <row r="52" spans="1:21" ht="15.75" thickBot="1" x14ac:dyDescent="0.3">
      <c r="A52" s="12"/>
      <c r="B52" s="14"/>
      <c r="C52" s="15"/>
      <c r="D52" s="26" t="s">
        <v>252</v>
      </c>
      <c r="E52" s="26"/>
      <c r="F52" s="15"/>
      <c r="G52" s="26" t="s">
        <v>253</v>
      </c>
      <c r="H52" s="26"/>
      <c r="I52" s="15"/>
      <c r="J52" s="26" t="s">
        <v>252</v>
      </c>
      <c r="K52" s="26"/>
      <c r="L52" s="15"/>
      <c r="M52" s="26" t="s">
        <v>253</v>
      </c>
      <c r="N52" s="26"/>
      <c r="O52" s="15"/>
    </row>
    <row r="53" spans="1:21" x14ac:dyDescent="0.25">
      <c r="A53" s="12"/>
      <c r="B53" s="18"/>
      <c r="C53" s="14"/>
      <c r="D53" s="33"/>
      <c r="E53" s="33"/>
      <c r="F53" s="14"/>
      <c r="G53" s="33"/>
      <c r="H53" s="33"/>
      <c r="I53" s="14"/>
      <c r="J53" s="33"/>
      <c r="K53" s="33"/>
      <c r="L53" s="14"/>
      <c r="M53" s="33"/>
      <c r="N53" s="33"/>
      <c r="O53" s="14"/>
    </row>
    <row r="54" spans="1:21" x14ac:dyDescent="0.25">
      <c r="A54" s="12"/>
      <c r="B54" s="20" t="s">
        <v>254</v>
      </c>
      <c r="C54" s="21"/>
      <c r="D54" s="22" t="s">
        <v>247</v>
      </c>
      <c r="E54" s="23">
        <v>3053</v>
      </c>
      <c r="F54" s="21"/>
      <c r="G54" s="22" t="s">
        <v>247</v>
      </c>
      <c r="H54" s="23">
        <v>8768</v>
      </c>
      <c r="I54" s="21"/>
      <c r="J54" s="22" t="s">
        <v>247</v>
      </c>
      <c r="K54" s="23">
        <v>1842</v>
      </c>
      <c r="L54" s="21"/>
      <c r="M54" s="22" t="s">
        <v>247</v>
      </c>
      <c r="N54" s="23">
        <v>4092</v>
      </c>
      <c r="O54" s="21"/>
    </row>
    <row r="55" spans="1:21" ht="26.25" x14ac:dyDescent="0.25">
      <c r="A55" s="12"/>
      <c r="B55" s="34" t="s">
        <v>255</v>
      </c>
      <c r="C55" s="14"/>
      <c r="D55" s="40">
        <v>2761</v>
      </c>
      <c r="E55" s="40"/>
      <c r="F55" s="14"/>
      <c r="G55" s="41" t="s">
        <v>249</v>
      </c>
      <c r="H55" s="41"/>
      <c r="I55" s="14"/>
      <c r="J55" s="40">
        <v>2335</v>
      </c>
      <c r="K55" s="40"/>
      <c r="L55" s="14"/>
      <c r="M55" s="41" t="s">
        <v>249</v>
      </c>
      <c r="N55" s="41"/>
      <c r="O55" s="14"/>
    </row>
    <row r="56" spans="1:21" ht="26.25" x14ac:dyDescent="0.25">
      <c r="A56" s="12"/>
      <c r="B56" s="20" t="s">
        <v>256</v>
      </c>
      <c r="C56" s="21"/>
      <c r="D56" s="42" t="s">
        <v>249</v>
      </c>
      <c r="E56" s="42"/>
      <c r="F56" s="21"/>
      <c r="G56" s="43">
        <v>3398</v>
      </c>
      <c r="H56" s="43"/>
      <c r="I56" s="21"/>
      <c r="J56" s="42" t="s">
        <v>249</v>
      </c>
      <c r="K56" s="42"/>
      <c r="L56" s="21"/>
      <c r="M56" s="42" t="s">
        <v>249</v>
      </c>
      <c r="N56" s="42"/>
      <c r="O56" s="21"/>
    </row>
    <row r="57" spans="1:21" ht="15.75" thickBot="1" x14ac:dyDescent="0.3">
      <c r="A57" s="12"/>
      <c r="B57" s="34" t="s">
        <v>257</v>
      </c>
      <c r="C57" s="14"/>
      <c r="D57" s="44">
        <v>734</v>
      </c>
      <c r="E57" s="44"/>
      <c r="F57" s="14"/>
      <c r="G57" s="44" t="s">
        <v>249</v>
      </c>
      <c r="H57" s="44"/>
      <c r="I57" s="14"/>
      <c r="J57" s="44">
        <v>661</v>
      </c>
      <c r="K57" s="44"/>
      <c r="L57" s="14"/>
      <c r="M57" s="44" t="s">
        <v>249</v>
      </c>
      <c r="N57" s="44"/>
      <c r="O57" s="14"/>
    </row>
    <row r="58" spans="1:21" ht="15.75" thickBot="1" x14ac:dyDescent="0.3">
      <c r="A58" s="12"/>
      <c r="B58" s="20" t="s">
        <v>149</v>
      </c>
      <c r="C58" s="21"/>
      <c r="D58" s="38" t="s">
        <v>247</v>
      </c>
      <c r="E58" s="39">
        <v>6548</v>
      </c>
      <c r="F58" s="21"/>
      <c r="G58" s="38" t="s">
        <v>247</v>
      </c>
      <c r="H58" s="39">
        <v>12166</v>
      </c>
      <c r="I58" s="21"/>
      <c r="J58" s="38" t="s">
        <v>247</v>
      </c>
      <c r="K58" s="39">
        <v>4838</v>
      </c>
      <c r="L58" s="21"/>
      <c r="M58" s="38" t="s">
        <v>247</v>
      </c>
      <c r="N58" s="39">
        <v>4092</v>
      </c>
      <c r="O58" s="21"/>
    </row>
    <row r="59" spans="1:21" ht="15.75" thickTop="1" x14ac:dyDescent="0.25">
      <c r="A59" s="12"/>
      <c r="B59" s="61"/>
      <c r="C59" s="61"/>
      <c r="D59" s="61"/>
      <c r="E59" s="61"/>
      <c r="F59" s="61"/>
      <c r="G59" s="61"/>
      <c r="H59" s="61"/>
      <c r="I59" s="61"/>
      <c r="J59" s="61"/>
      <c r="K59" s="61"/>
      <c r="L59" s="61"/>
      <c r="M59" s="61"/>
      <c r="N59" s="61"/>
      <c r="O59" s="61"/>
      <c r="P59" s="61"/>
      <c r="Q59" s="61"/>
      <c r="R59" s="61"/>
      <c r="S59" s="61"/>
      <c r="T59" s="61"/>
      <c r="U59" s="61"/>
    </row>
    <row r="60" spans="1:21" x14ac:dyDescent="0.25">
      <c r="A60" s="12"/>
      <c r="B60" s="60" t="s">
        <v>258</v>
      </c>
      <c r="C60" s="60"/>
      <c r="D60" s="60"/>
      <c r="E60" s="60"/>
      <c r="F60" s="60"/>
      <c r="G60" s="60"/>
      <c r="H60" s="60"/>
      <c r="I60" s="60"/>
      <c r="J60" s="60"/>
      <c r="K60" s="60"/>
      <c r="L60" s="60"/>
      <c r="M60" s="60"/>
      <c r="N60" s="60"/>
      <c r="O60" s="60"/>
      <c r="P60" s="60"/>
      <c r="Q60" s="60"/>
      <c r="R60" s="60"/>
      <c r="S60" s="60"/>
      <c r="T60" s="60"/>
      <c r="U60" s="60"/>
    </row>
    <row r="61" spans="1:21" x14ac:dyDescent="0.25">
      <c r="A61" s="12"/>
      <c r="B61" s="59"/>
      <c r="C61" s="59"/>
      <c r="D61" s="59"/>
      <c r="E61" s="59"/>
      <c r="F61" s="59"/>
      <c r="G61" s="59"/>
      <c r="H61" s="59"/>
      <c r="I61" s="59"/>
      <c r="J61" s="59"/>
      <c r="K61" s="59"/>
      <c r="L61" s="59"/>
      <c r="M61" s="59"/>
      <c r="N61" s="59"/>
      <c r="O61" s="59"/>
      <c r="P61" s="59"/>
      <c r="Q61" s="59"/>
      <c r="R61" s="59"/>
      <c r="S61" s="59"/>
      <c r="T61" s="59"/>
      <c r="U61" s="59"/>
    </row>
    <row r="62" spans="1:21" ht="25.5" customHeight="1" x14ac:dyDescent="0.25">
      <c r="A62" s="12"/>
      <c r="B62" s="59" t="s">
        <v>259</v>
      </c>
      <c r="C62" s="59"/>
      <c r="D62" s="59"/>
      <c r="E62" s="59"/>
      <c r="F62" s="59"/>
      <c r="G62" s="59"/>
      <c r="H62" s="59"/>
      <c r="I62" s="59"/>
      <c r="J62" s="59"/>
      <c r="K62" s="59"/>
      <c r="L62" s="59"/>
      <c r="M62" s="59"/>
      <c r="N62" s="59"/>
      <c r="O62" s="59"/>
      <c r="P62" s="59"/>
      <c r="Q62" s="59"/>
      <c r="R62" s="59"/>
      <c r="S62" s="59"/>
      <c r="T62" s="59"/>
      <c r="U62" s="59"/>
    </row>
    <row r="63" spans="1:21" x14ac:dyDescent="0.25">
      <c r="A63" s="12"/>
      <c r="B63" s="59"/>
      <c r="C63" s="59"/>
      <c r="D63" s="59"/>
      <c r="E63" s="59"/>
      <c r="F63" s="59"/>
      <c r="G63" s="59"/>
      <c r="H63" s="59"/>
      <c r="I63" s="59"/>
      <c r="J63" s="59"/>
      <c r="K63" s="59"/>
      <c r="L63" s="59"/>
      <c r="M63" s="59"/>
      <c r="N63" s="59"/>
      <c r="O63" s="59"/>
      <c r="P63" s="59"/>
      <c r="Q63" s="59"/>
      <c r="R63" s="59"/>
      <c r="S63" s="59"/>
      <c r="T63" s="59"/>
      <c r="U63" s="59"/>
    </row>
    <row r="64" spans="1:21" x14ac:dyDescent="0.25">
      <c r="A64" s="12"/>
      <c r="B64" s="45" t="s">
        <v>260</v>
      </c>
      <c r="C64" s="21"/>
      <c r="D64" s="22" t="s">
        <v>247</v>
      </c>
      <c r="E64" s="23">
        <v>3537</v>
      </c>
      <c r="F64" s="21"/>
    </row>
    <row r="65" spans="1:21" x14ac:dyDescent="0.25">
      <c r="A65" s="12"/>
      <c r="B65" s="46" t="s">
        <v>261</v>
      </c>
      <c r="C65" s="14"/>
      <c r="D65" s="40">
        <v>3613</v>
      </c>
      <c r="E65" s="40"/>
      <c r="F65" s="14"/>
    </row>
    <row r="66" spans="1:21" ht="15.75" thickBot="1" x14ac:dyDescent="0.3">
      <c r="A66" s="12"/>
      <c r="B66" s="45" t="s">
        <v>262</v>
      </c>
      <c r="C66" s="21"/>
      <c r="D66" s="50" t="s">
        <v>263</v>
      </c>
      <c r="E66" s="50"/>
      <c r="F66" s="22" t="s">
        <v>264</v>
      </c>
    </row>
    <row r="67" spans="1:21" ht="15.75" thickBot="1" x14ac:dyDescent="0.3">
      <c r="A67" s="12"/>
      <c r="B67" s="46" t="s">
        <v>265</v>
      </c>
      <c r="C67" s="14"/>
      <c r="D67" s="52">
        <v>3241</v>
      </c>
      <c r="E67" s="52"/>
      <c r="F67" s="14"/>
    </row>
    <row r="68" spans="1:21" x14ac:dyDescent="0.25">
      <c r="A68" s="12"/>
      <c r="B68" s="45" t="s">
        <v>261</v>
      </c>
      <c r="C68" s="21"/>
      <c r="D68" s="53">
        <v>4197</v>
      </c>
      <c r="E68" s="53"/>
      <c r="F68" s="21"/>
    </row>
    <row r="69" spans="1:21" ht="15.75" thickBot="1" x14ac:dyDescent="0.3">
      <c r="A69" s="12"/>
      <c r="B69" s="46" t="s">
        <v>262</v>
      </c>
      <c r="C69" s="14"/>
      <c r="D69" s="44" t="s">
        <v>266</v>
      </c>
      <c r="E69" s="44"/>
      <c r="F69" s="11" t="s">
        <v>264</v>
      </c>
    </row>
    <row r="70" spans="1:21" ht="15.75" thickBot="1" x14ac:dyDescent="0.3">
      <c r="A70" s="12"/>
      <c r="B70" s="45" t="s">
        <v>267</v>
      </c>
      <c r="C70" s="21"/>
      <c r="D70" s="55">
        <v>3160</v>
      </c>
      <c r="E70" s="55"/>
      <c r="F70" s="21"/>
    </row>
    <row r="71" spans="1:21" x14ac:dyDescent="0.25">
      <c r="A71" s="12"/>
      <c r="B71" s="46" t="s">
        <v>261</v>
      </c>
      <c r="C71" s="14"/>
      <c r="D71" s="56">
        <v>4446</v>
      </c>
      <c r="E71" s="56"/>
      <c r="F71" s="14"/>
    </row>
    <row r="72" spans="1:21" ht="15.75" thickBot="1" x14ac:dyDescent="0.3">
      <c r="A72" s="12"/>
      <c r="B72" s="45" t="s">
        <v>262</v>
      </c>
      <c r="C72" s="21"/>
      <c r="D72" s="50" t="s">
        <v>268</v>
      </c>
      <c r="E72" s="50"/>
      <c r="F72" s="22" t="s">
        <v>264</v>
      </c>
    </row>
    <row r="73" spans="1:21" ht="15.75" thickBot="1" x14ac:dyDescent="0.3">
      <c r="A73" s="12"/>
      <c r="B73" s="46" t="s">
        <v>269</v>
      </c>
      <c r="C73" s="14"/>
      <c r="D73" s="48" t="s">
        <v>247</v>
      </c>
      <c r="E73" s="49">
        <v>2792</v>
      </c>
      <c r="F73" s="14"/>
    </row>
    <row r="74" spans="1:21" ht="15.75" thickTop="1" x14ac:dyDescent="0.25">
      <c r="A74" s="12"/>
      <c r="B74" s="59"/>
      <c r="C74" s="59"/>
      <c r="D74" s="59"/>
      <c r="E74" s="59"/>
      <c r="F74" s="59"/>
      <c r="G74" s="59"/>
      <c r="H74" s="59"/>
      <c r="I74" s="59"/>
      <c r="J74" s="59"/>
      <c r="K74" s="59"/>
      <c r="L74" s="59"/>
      <c r="M74" s="59"/>
      <c r="N74" s="59"/>
      <c r="O74" s="59"/>
      <c r="P74" s="59"/>
      <c r="Q74" s="59"/>
      <c r="R74" s="59"/>
      <c r="S74" s="59"/>
      <c r="T74" s="59"/>
      <c r="U74" s="59"/>
    </row>
    <row r="75" spans="1:21" ht="25.5" customHeight="1" x14ac:dyDescent="0.25">
      <c r="A75" s="12"/>
      <c r="B75" s="60" t="s">
        <v>270</v>
      </c>
      <c r="C75" s="60"/>
      <c r="D75" s="60"/>
      <c r="E75" s="60"/>
      <c r="F75" s="60"/>
      <c r="G75" s="60"/>
      <c r="H75" s="60"/>
      <c r="I75" s="60"/>
      <c r="J75" s="60"/>
      <c r="K75" s="60"/>
      <c r="L75" s="60"/>
      <c r="M75" s="60"/>
      <c r="N75" s="60"/>
      <c r="O75" s="60"/>
      <c r="P75" s="60"/>
      <c r="Q75" s="60"/>
      <c r="R75" s="60"/>
      <c r="S75" s="60"/>
      <c r="T75" s="60"/>
      <c r="U75" s="60"/>
    </row>
    <row r="76" spans="1:21" x14ac:dyDescent="0.25">
      <c r="A76" s="12"/>
      <c r="B76" s="59"/>
      <c r="C76" s="59"/>
      <c r="D76" s="59"/>
      <c r="E76" s="59"/>
      <c r="F76" s="59"/>
      <c r="G76" s="59"/>
      <c r="H76" s="59"/>
      <c r="I76" s="59"/>
      <c r="J76" s="59"/>
      <c r="K76" s="59"/>
      <c r="L76" s="59"/>
      <c r="M76" s="59"/>
      <c r="N76" s="59"/>
      <c r="O76" s="59"/>
      <c r="P76" s="59"/>
      <c r="Q76" s="59"/>
      <c r="R76" s="59"/>
      <c r="S76" s="59"/>
      <c r="T76" s="59"/>
      <c r="U76" s="59"/>
    </row>
    <row r="77" spans="1:21" ht="25.5" customHeight="1" x14ac:dyDescent="0.25">
      <c r="A77" s="12"/>
      <c r="B77" s="60" t="s">
        <v>271</v>
      </c>
      <c r="C77" s="60"/>
      <c r="D77" s="60"/>
      <c r="E77" s="60"/>
      <c r="F77" s="60"/>
      <c r="G77" s="60"/>
      <c r="H77" s="60"/>
      <c r="I77" s="60"/>
      <c r="J77" s="60"/>
      <c r="K77" s="60"/>
      <c r="L77" s="60"/>
      <c r="M77" s="60"/>
      <c r="N77" s="60"/>
      <c r="O77" s="60"/>
      <c r="P77" s="60"/>
      <c r="Q77" s="60"/>
      <c r="R77" s="60"/>
      <c r="S77" s="60"/>
      <c r="T77" s="60"/>
      <c r="U77" s="60"/>
    </row>
    <row r="78" spans="1:21" x14ac:dyDescent="0.25">
      <c r="A78" s="12"/>
      <c r="B78" s="59"/>
      <c r="C78" s="59"/>
      <c r="D78" s="59"/>
      <c r="E78" s="59"/>
      <c r="F78" s="59"/>
      <c r="G78" s="59"/>
      <c r="H78" s="59"/>
      <c r="I78" s="59"/>
      <c r="J78" s="59"/>
      <c r="K78" s="59"/>
      <c r="L78" s="59"/>
      <c r="M78" s="59"/>
      <c r="N78" s="59"/>
      <c r="O78" s="59"/>
      <c r="P78" s="59"/>
      <c r="Q78" s="59"/>
      <c r="R78" s="59"/>
      <c r="S78" s="59"/>
      <c r="T78" s="59"/>
      <c r="U78" s="59"/>
    </row>
    <row r="79" spans="1:21" ht="38.25" customHeight="1" x14ac:dyDescent="0.25">
      <c r="A79" s="12"/>
      <c r="B79" s="60" t="s">
        <v>272</v>
      </c>
      <c r="C79" s="60"/>
      <c r="D79" s="60"/>
      <c r="E79" s="60"/>
      <c r="F79" s="60"/>
      <c r="G79" s="60"/>
      <c r="H79" s="60"/>
      <c r="I79" s="60"/>
      <c r="J79" s="60"/>
      <c r="K79" s="60"/>
      <c r="L79" s="60"/>
      <c r="M79" s="60"/>
      <c r="N79" s="60"/>
      <c r="O79" s="60"/>
      <c r="P79" s="60"/>
      <c r="Q79" s="60"/>
      <c r="R79" s="60"/>
      <c r="S79" s="60"/>
      <c r="T79" s="60"/>
      <c r="U79" s="60"/>
    </row>
    <row r="80" spans="1:21" x14ac:dyDescent="0.25">
      <c r="A80" s="12"/>
      <c r="B80" s="59"/>
      <c r="C80" s="59"/>
      <c r="D80" s="59"/>
      <c r="E80" s="59"/>
      <c r="F80" s="59"/>
      <c r="G80" s="59"/>
      <c r="H80" s="59"/>
      <c r="I80" s="59"/>
      <c r="J80" s="59"/>
      <c r="K80" s="59"/>
      <c r="L80" s="59"/>
      <c r="M80" s="59"/>
      <c r="N80" s="59"/>
      <c r="O80" s="59"/>
      <c r="P80" s="59"/>
      <c r="Q80" s="59"/>
      <c r="R80" s="59"/>
      <c r="S80" s="59"/>
      <c r="T80" s="59"/>
      <c r="U80" s="59"/>
    </row>
    <row r="81" spans="1:21" x14ac:dyDescent="0.25">
      <c r="A81" s="12"/>
      <c r="B81" s="59" t="s">
        <v>273</v>
      </c>
      <c r="C81" s="59"/>
      <c r="D81" s="59"/>
      <c r="E81" s="59"/>
      <c r="F81" s="59"/>
      <c r="G81" s="59"/>
      <c r="H81" s="59"/>
      <c r="I81" s="59"/>
      <c r="J81" s="59"/>
      <c r="K81" s="59"/>
      <c r="L81" s="59"/>
      <c r="M81" s="59"/>
      <c r="N81" s="59"/>
      <c r="O81" s="59"/>
      <c r="P81" s="59"/>
      <c r="Q81" s="59"/>
      <c r="R81" s="59"/>
      <c r="S81" s="59"/>
      <c r="T81" s="59"/>
      <c r="U81" s="59"/>
    </row>
    <row r="82" spans="1:21" x14ac:dyDescent="0.25">
      <c r="A82" s="12"/>
      <c r="B82" s="59"/>
      <c r="C82" s="59"/>
      <c r="D82" s="59"/>
      <c r="E82" s="59"/>
      <c r="F82" s="59"/>
      <c r="G82" s="59"/>
      <c r="H82" s="59"/>
      <c r="I82" s="59"/>
      <c r="J82" s="59"/>
      <c r="K82" s="59"/>
      <c r="L82" s="59"/>
      <c r="M82" s="59"/>
      <c r="N82" s="59"/>
      <c r="O82" s="59"/>
      <c r="P82" s="59"/>
      <c r="Q82" s="59"/>
      <c r="R82" s="59"/>
      <c r="S82" s="59"/>
      <c r="T82" s="59"/>
      <c r="U82" s="59"/>
    </row>
    <row r="83" spans="1:21" x14ac:dyDescent="0.25">
      <c r="A83" s="12"/>
      <c r="B83" s="59" t="s">
        <v>274</v>
      </c>
      <c r="C83" s="59"/>
      <c r="D83" s="59"/>
      <c r="E83" s="59"/>
      <c r="F83" s="59"/>
      <c r="G83" s="59"/>
      <c r="H83" s="59"/>
      <c r="I83" s="59"/>
      <c r="J83" s="59"/>
      <c r="K83" s="59"/>
      <c r="L83" s="59"/>
      <c r="M83" s="59"/>
      <c r="N83" s="59"/>
      <c r="O83" s="59"/>
      <c r="P83" s="59"/>
      <c r="Q83" s="59"/>
      <c r="R83" s="59"/>
      <c r="S83" s="59"/>
      <c r="T83" s="59"/>
      <c r="U83" s="59"/>
    </row>
    <row r="84" spans="1:21" x14ac:dyDescent="0.25">
      <c r="A84" s="12"/>
      <c r="B84" s="59"/>
      <c r="C84" s="59"/>
      <c r="D84" s="59"/>
      <c r="E84" s="59"/>
      <c r="F84" s="59"/>
      <c r="G84" s="59"/>
      <c r="H84" s="59"/>
      <c r="I84" s="59"/>
      <c r="J84" s="59"/>
      <c r="K84" s="59"/>
      <c r="L84" s="59"/>
      <c r="M84" s="59"/>
      <c r="N84" s="59"/>
      <c r="O84" s="59"/>
      <c r="P84" s="59"/>
      <c r="Q84" s="59"/>
      <c r="R84" s="59"/>
      <c r="S84" s="59"/>
      <c r="T84" s="59"/>
      <c r="U84" s="59"/>
    </row>
    <row r="85" spans="1:21" ht="38.25" customHeight="1" x14ac:dyDescent="0.25">
      <c r="A85" s="12"/>
      <c r="B85" s="60" t="s">
        <v>275</v>
      </c>
      <c r="C85" s="60"/>
      <c r="D85" s="60"/>
      <c r="E85" s="60"/>
      <c r="F85" s="60"/>
      <c r="G85" s="60"/>
      <c r="H85" s="60"/>
      <c r="I85" s="60"/>
      <c r="J85" s="60"/>
      <c r="K85" s="60"/>
      <c r="L85" s="60"/>
      <c r="M85" s="60"/>
      <c r="N85" s="60"/>
      <c r="O85" s="60"/>
      <c r="P85" s="60"/>
      <c r="Q85" s="60"/>
      <c r="R85" s="60"/>
      <c r="S85" s="60"/>
      <c r="T85" s="60"/>
      <c r="U85" s="60"/>
    </row>
    <row r="86" spans="1:21" x14ac:dyDescent="0.25">
      <c r="A86" s="12"/>
      <c r="B86" s="59"/>
      <c r="C86" s="59"/>
      <c r="D86" s="59"/>
      <c r="E86" s="59"/>
      <c r="F86" s="59"/>
      <c r="G86" s="59"/>
      <c r="H86" s="59"/>
      <c r="I86" s="59"/>
      <c r="J86" s="59"/>
      <c r="K86" s="59"/>
      <c r="L86" s="59"/>
      <c r="M86" s="59"/>
      <c r="N86" s="59"/>
      <c r="O86" s="59"/>
      <c r="P86" s="59"/>
      <c r="Q86" s="59"/>
      <c r="R86" s="59"/>
      <c r="S86" s="59"/>
      <c r="T86" s="59"/>
      <c r="U86" s="59"/>
    </row>
    <row r="87" spans="1:21" ht="38.25" customHeight="1" x14ac:dyDescent="0.25">
      <c r="A87" s="12"/>
      <c r="B87" s="60" t="s">
        <v>276</v>
      </c>
      <c r="C87" s="60"/>
      <c r="D87" s="60"/>
      <c r="E87" s="60"/>
      <c r="F87" s="60"/>
      <c r="G87" s="60"/>
      <c r="H87" s="60"/>
      <c r="I87" s="60"/>
      <c r="J87" s="60"/>
      <c r="K87" s="60"/>
      <c r="L87" s="60"/>
      <c r="M87" s="60"/>
      <c r="N87" s="60"/>
      <c r="O87" s="60"/>
      <c r="P87" s="60"/>
      <c r="Q87" s="60"/>
      <c r="R87" s="60"/>
      <c r="S87" s="60"/>
      <c r="T87" s="60"/>
      <c r="U87" s="60"/>
    </row>
    <row r="88" spans="1:21" x14ac:dyDescent="0.25">
      <c r="A88" s="12"/>
      <c r="B88" s="59"/>
      <c r="C88" s="59"/>
      <c r="D88" s="59"/>
      <c r="E88" s="59"/>
      <c r="F88" s="59"/>
      <c r="G88" s="59"/>
      <c r="H88" s="59"/>
      <c r="I88" s="59"/>
      <c r="J88" s="59"/>
      <c r="K88" s="59"/>
      <c r="L88" s="59"/>
      <c r="M88" s="59"/>
      <c r="N88" s="59"/>
      <c r="O88" s="59"/>
      <c r="P88" s="59"/>
      <c r="Q88" s="59"/>
      <c r="R88" s="59"/>
      <c r="S88" s="59"/>
      <c r="T88" s="59"/>
      <c r="U88" s="59"/>
    </row>
    <row r="89" spans="1:21" x14ac:dyDescent="0.25">
      <c r="A89" s="12"/>
      <c r="B89" s="60" t="s">
        <v>277</v>
      </c>
      <c r="C89" s="60"/>
      <c r="D89" s="60"/>
      <c r="E89" s="60"/>
      <c r="F89" s="60"/>
      <c r="G89" s="60"/>
      <c r="H89" s="60"/>
      <c r="I89" s="60"/>
      <c r="J89" s="60"/>
      <c r="K89" s="60"/>
      <c r="L89" s="60"/>
      <c r="M89" s="60"/>
      <c r="N89" s="60"/>
      <c r="O89" s="60"/>
      <c r="P89" s="60"/>
      <c r="Q89" s="60"/>
      <c r="R89" s="60"/>
      <c r="S89" s="60"/>
      <c r="T89" s="60"/>
      <c r="U89" s="60"/>
    </row>
    <row r="90" spans="1:21" x14ac:dyDescent="0.25">
      <c r="A90" s="12"/>
      <c r="B90" s="61"/>
      <c r="C90" s="61"/>
      <c r="D90" s="61"/>
      <c r="E90" s="61"/>
      <c r="F90" s="61"/>
      <c r="G90" s="61"/>
      <c r="H90" s="61"/>
      <c r="I90" s="61"/>
      <c r="J90" s="61"/>
      <c r="K90" s="61"/>
      <c r="L90" s="61"/>
      <c r="M90" s="61"/>
      <c r="N90" s="61"/>
      <c r="O90" s="61"/>
      <c r="P90" s="61"/>
      <c r="Q90" s="61"/>
      <c r="R90" s="61"/>
      <c r="S90" s="61"/>
      <c r="T90" s="61"/>
      <c r="U90" s="61"/>
    </row>
    <row r="91" spans="1:21" ht="25.5" customHeight="1" x14ac:dyDescent="0.25">
      <c r="A91" s="12"/>
      <c r="B91" s="60" t="s">
        <v>278</v>
      </c>
      <c r="C91" s="60"/>
      <c r="D91" s="60"/>
      <c r="E91" s="60"/>
      <c r="F91" s="60"/>
      <c r="G91" s="60"/>
      <c r="H91" s="60"/>
      <c r="I91" s="60"/>
      <c r="J91" s="60"/>
      <c r="K91" s="60"/>
      <c r="L91" s="60"/>
      <c r="M91" s="60"/>
      <c r="N91" s="60"/>
      <c r="O91" s="60"/>
      <c r="P91" s="60"/>
      <c r="Q91" s="60"/>
      <c r="R91" s="60"/>
      <c r="S91" s="60"/>
      <c r="T91" s="60"/>
      <c r="U91" s="60"/>
    </row>
    <row r="92" spans="1:21" x14ac:dyDescent="0.25">
      <c r="A92" s="12"/>
      <c r="B92" s="59"/>
      <c r="C92" s="59"/>
      <c r="D92" s="59"/>
      <c r="E92" s="59"/>
      <c r="F92" s="59"/>
      <c r="G92" s="59"/>
      <c r="H92" s="59"/>
      <c r="I92" s="59"/>
      <c r="J92" s="59"/>
      <c r="K92" s="59"/>
      <c r="L92" s="59"/>
      <c r="M92" s="59"/>
      <c r="N92" s="59"/>
      <c r="O92" s="59"/>
      <c r="P92" s="59"/>
      <c r="Q92" s="59"/>
      <c r="R92" s="59"/>
      <c r="S92" s="59"/>
      <c r="T92" s="59"/>
      <c r="U92" s="59"/>
    </row>
    <row r="93" spans="1:21" x14ac:dyDescent="0.25">
      <c r="A93" s="12"/>
      <c r="B93" s="59" t="s">
        <v>279</v>
      </c>
      <c r="C93" s="59"/>
      <c r="D93" s="59"/>
      <c r="E93" s="59"/>
      <c r="F93" s="59"/>
      <c r="G93" s="59"/>
      <c r="H93" s="59"/>
      <c r="I93" s="59"/>
      <c r="J93" s="59"/>
      <c r="K93" s="59"/>
      <c r="L93" s="59"/>
      <c r="M93" s="59"/>
      <c r="N93" s="59"/>
      <c r="O93" s="59"/>
      <c r="P93" s="59"/>
      <c r="Q93" s="59"/>
      <c r="R93" s="59"/>
      <c r="S93" s="59"/>
      <c r="T93" s="59"/>
      <c r="U93" s="59"/>
    </row>
    <row r="94" spans="1:21" x14ac:dyDescent="0.25">
      <c r="A94" s="12"/>
      <c r="B94" s="59"/>
      <c r="C94" s="59"/>
      <c r="D94" s="59"/>
      <c r="E94" s="59"/>
      <c r="F94" s="59"/>
      <c r="G94" s="59"/>
      <c r="H94" s="59"/>
      <c r="I94" s="59"/>
      <c r="J94" s="59"/>
      <c r="K94" s="59"/>
      <c r="L94" s="59"/>
      <c r="M94" s="59"/>
      <c r="N94" s="59"/>
      <c r="O94" s="59"/>
      <c r="P94" s="59"/>
      <c r="Q94" s="59"/>
      <c r="R94" s="59"/>
      <c r="S94" s="59"/>
      <c r="T94" s="59"/>
      <c r="U94" s="59"/>
    </row>
    <row r="95" spans="1:21" ht="25.5" customHeight="1" x14ac:dyDescent="0.25">
      <c r="A95" s="12"/>
      <c r="B95" s="60" t="s">
        <v>280</v>
      </c>
      <c r="C95" s="60"/>
      <c r="D95" s="60"/>
      <c r="E95" s="60"/>
      <c r="F95" s="60"/>
      <c r="G95" s="60"/>
      <c r="H95" s="60"/>
      <c r="I95" s="60"/>
      <c r="J95" s="60"/>
      <c r="K95" s="60"/>
      <c r="L95" s="60"/>
      <c r="M95" s="60"/>
      <c r="N95" s="60"/>
      <c r="O95" s="60"/>
      <c r="P95" s="60"/>
      <c r="Q95" s="60"/>
      <c r="R95" s="60"/>
      <c r="S95" s="60"/>
      <c r="T95" s="60"/>
      <c r="U95" s="60"/>
    </row>
    <row r="96" spans="1:21" x14ac:dyDescent="0.25">
      <c r="A96" s="12"/>
      <c r="B96" s="59"/>
      <c r="C96" s="59"/>
      <c r="D96" s="59"/>
      <c r="E96" s="59"/>
      <c r="F96" s="59"/>
      <c r="G96" s="59"/>
      <c r="H96" s="59"/>
      <c r="I96" s="59"/>
      <c r="J96" s="59"/>
      <c r="K96" s="59"/>
      <c r="L96" s="59"/>
      <c r="M96" s="59"/>
      <c r="N96" s="59"/>
      <c r="O96" s="59"/>
      <c r="P96" s="59"/>
      <c r="Q96" s="59"/>
      <c r="R96" s="59"/>
      <c r="S96" s="59"/>
      <c r="T96" s="59"/>
      <c r="U96" s="59"/>
    </row>
    <row r="97" spans="1:21" ht="25.5" customHeight="1" x14ac:dyDescent="0.25">
      <c r="A97" s="12"/>
      <c r="B97" s="60" t="s">
        <v>281</v>
      </c>
      <c r="C97" s="60"/>
      <c r="D97" s="60"/>
      <c r="E97" s="60"/>
      <c r="F97" s="60"/>
      <c r="G97" s="60"/>
      <c r="H97" s="60"/>
      <c r="I97" s="60"/>
      <c r="J97" s="60"/>
      <c r="K97" s="60"/>
      <c r="L97" s="60"/>
      <c r="M97" s="60"/>
      <c r="N97" s="60"/>
      <c r="O97" s="60"/>
      <c r="P97" s="60"/>
      <c r="Q97" s="60"/>
      <c r="R97" s="60"/>
      <c r="S97" s="60"/>
      <c r="T97" s="60"/>
      <c r="U97" s="60"/>
    </row>
    <row r="98" spans="1:21" x14ac:dyDescent="0.25">
      <c r="A98" s="12"/>
      <c r="B98" s="59"/>
      <c r="C98" s="59"/>
      <c r="D98" s="59"/>
      <c r="E98" s="59"/>
      <c r="F98" s="59"/>
      <c r="G98" s="59"/>
      <c r="H98" s="59"/>
      <c r="I98" s="59"/>
      <c r="J98" s="59"/>
      <c r="K98" s="59"/>
      <c r="L98" s="59"/>
      <c r="M98" s="59"/>
      <c r="N98" s="59"/>
      <c r="O98" s="59"/>
      <c r="P98" s="59"/>
      <c r="Q98" s="59"/>
      <c r="R98" s="59"/>
      <c r="S98" s="59"/>
      <c r="T98" s="59"/>
      <c r="U98" s="59"/>
    </row>
    <row r="99" spans="1:21" x14ac:dyDescent="0.25">
      <c r="A99" s="12"/>
      <c r="B99" s="59" t="s">
        <v>282</v>
      </c>
      <c r="C99" s="59"/>
      <c r="D99" s="59"/>
      <c r="E99" s="59"/>
      <c r="F99" s="59"/>
      <c r="G99" s="59"/>
      <c r="H99" s="59"/>
      <c r="I99" s="59"/>
      <c r="J99" s="59"/>
      <c r="K99" s="59"/>
      <c r="L99" s="59"/>
      <c r="M99" s="59"/>
      <c r="N99" s="59"/>
      <c r="O99" s="59"/>
      <c r="P99" s="59"/>
      <c r="Q99" s="59"/>
      <c r="R99" s="59"/>
      <c r="S99" s="59"/>
      <c r="T99" s="59"/>
      <c r="U99" s="59"/>
    </row>
    <row r="100" spans="1:21" x14ac:dyDescent="0.25">
      <c r="A100" s="12"/>
      <c r="B100" s="59"/>
      <c r="C100" s="59"/>
      <c r="D100" s="59"/>
      <c r="E100" s="59"/>
      <c r="F100" s="59"/>
      <c r="G100" s="59"/>
      <c r="H100" s="59"/>
      <c r="I100" s="59"/>
      <c r="J100" s="59"/>
      <c r="K100" s="59"/>
      <c r="L100" s="59"/>
      <c r="M100" s="59"/>
      <c r="N100" s="59"/>
      <c r="O100" s="59"/>
      <c r="P100" s="59"/>
      <c r="Q100" s="59"/>
      <c r="R100" s="59"/>
      <c r="S100" s="59"/>
      <c r="T100" s="59"/>
      <c r="U100" s="59"/>
    </row>
    <row r="101" spans="1:21" ht="38.25" customHeight="1" x14ac:dyDescent="0.25">
      <c r="A101" s="12"/>
      <c r="B101" s="60" t="s">
        <v>283</v>
      </c>
      <c r="C101" s="60"/>
      <c r="D101" s="60"/>
      <c r="E101" s="60"/>
      <c r="F101" s="60"/>
      <c r="G101" s="60"/>
      <c r="H101" s="60"/>
      <c r="I101" s="60"/>
      <c r="J101" s="60"/>
      <c r="K101" s="60"/>
      <c r="L101" s="60"/>
      <c r="M101" s="60"/>
      <c r="N101" s="60"/>
      <c r="O101" s="60"/>
      <c r="P101" s="60"/>
      <c r="Q101" s="60"/>
      <c r="R101" s="60"/>
      <c r="S101" s="60"/>
      <c r="T101" s="60"/>
      <c r="U101" s="60"/>
    </row>
    <row r="102" spans="1:21" x14ac:dyDescent="0.25">
      <c r="A102" s="12"/>
      <c r="B102" s="59"/>
      <c r="C102" s="59"/>
      <c r="D102" s="59"/>
      <c r="E102" s="59"/>
      <c r="F102" s="59"/>
      <c r="G102" s="59"/>
      <c r="H102" s="59"/>
      <c r="I102" s="59"/>
      <c r="J102" s="59"/>
      <c r="K102" s="59"/>
      <c r="L102" s="59"/>
      <c r="M102" s="59"/>
      <c r="N102" s="59"/>
      <c r="O102" s="59"/>
      <c r="P102" s="59"/>
      <c r="Q102" s="59"/>
      <c r="R102" s="59"/>
      <c r="S102" s="59"/>
      <c r="T102" s="59"/>
      <c r="U102" s="59"/>
    </row>
    <row r="103" spans="1:21" ht="25.5" customHeight="1" x14ac:dyDescent="0.25">
      <c r="A103" s="12"/>
      <c r="B103" s="59" t="s">
        <v>284</v>
      </c>
      <c r="C103" s="59"/>
      <c r="D103" s="59"/>
      <c r="E103" s="59"/>
      <c r="F103" s="59"/>
      <c r="G103" s="59"/>
      <c r="H103" s="59"/>
      <c r="I103" s="59"/>
      <c r="J103" s="59"/>
      <c r="K103" s="59"/>
      <c r="L103" s="59"/>
      <c r="M103" s="59"/>
      <c r="N103" s="59"/>
      <c r="O103" s="59"/>
      <c r="P103" s="59"/>
      <c r="Q103" s="59"/>
      <c r="R103" s="59"/>
      <c r="S103" s="59"/>
      <c r="T103" s="59"/>
      <c r="U103" s="59"/>
    </row>
    <row r="104" spans="1:21" x14ac:dyDescent="0.25">
      <c r="A104" s="12"/>
      <c r="B104" s="59"/>
      <c r="C104" s="59"/>
      <c r="D104" s="59"/>
      <c r="E104" s="59"/>
      <c r="F104" s="59"/>
      <c r="G104" s="59"/>
      <c r="H104" s="59"/>
      <c r="I104" s="59"/>
      <c r="J104" s="59"/>
      <c r="K104" s="59"/>
      <c r="L104" s="59"/>
      <c r="M104" s="59"/>
      <c r="N104" s="59"/>
      <c r="O104" s="59"/>
      <c r="P104" s="59"/>
      <c r="Q104" s="59"/>
      <c r="R104" s="59"/>
      <c r="S104" s="59"/>
      <c r="T104" s="59"/>
      <c r="U104" s="59"/>
    </row>
    <row r="105" spans="1:21" ht="25.5" customHeight="1" x14ac:dyDescent="0.25">
      <c r="A105" s="12"/>
      <c r="B105" s="60" t="s">
        <v>285</v>
      </c>
      <c r="C105" s="60"/>
      <c r="D105" s="60"/>
      <c r="E105" s="60"/>
      <c r="F105" s="60"/>
      <c r="G105" s="60"/>
      <c r="H105" s="60"/>
      <c r="I105" s="60"/>
      <c r="J105" s="60"/>
      <c r="K105" s="60"/>
      <c r="L105" s="60"/>
      <c r="M105" s="60"/>
      <c r="N105" s="60"/>
      <c r="O105" s="60"/>
      <c r="P105" s="60"/>
      <c r="Q105" s="60"/>
      <c r="R105" s="60"/>
      <c r="S105" s="60"/>
      <c r="T105" s="60"/>
      <c r="U105" s="60"/>
    </row>
  </sheetData>
  <mergeCells count="159">
    <mergeCell ref="B105:U105"/>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59:U59"/>
    <mergeCell ref="B60:U60"/>
    <mergeCell ref="B61:U61"/>
    <mergeCell ref="B62:U62"/>
    <mergeCell ref="B63:U63"/>
    <mergeCell ref="B74:U74"/>
    <mergeCell ref="B38:U38"/>
    <mergeCell ref="B46:U46"/>
    <mergeCell ref="B47:U47"/>
    <mergeCell ref="B48:U48"/>
    <mergeCell ref="B49:U49"/>
    <mergeCell ref="B50:U50"/>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71:E71"/>
    <mergeCell ref="D72:E72"/>
    <mergeCell ref="A1:A2"/>
    <mergeCell ref="B1:U1"/>
    <mergeCell ref="B2:U2"/>
    <mergeCell ref="B3:U3"/>
    <mergeCell ref="A4:A105"/>
    <mergeCell ref="B4:U4"/>
    <mergeCell ref="B5:U5"/>
    <mergeCell ref="B6:U6"/>
    <mergeCell ref="D65:E65"/>
    <mergeCell ref="D66:E66"/>
    <mergeCell ref="D67:E67"/>
    <mergeCell ref="D68:E68"/>
    <mergeCell ref="D69:E69"/>
    <mergeCell ref="D70:E70"/>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1:H51"/>
    <mergeCell ref="J51:N51"/>
    <mergeCell ref="D52:E52"/>
    <mergeCell ref="G52:H52"/>
    <mergeCell ref="J52:K52"/>
    <mergeCell ref="M52:N52"/>
    <mergeCell ref="D43:E43"/>
    <mergeCell ref="G43:H43"/>
    <mergeCell ref="J43:K43"/>
    <mergeCell ref="M43:N43"/>
    <mergeCell ref="P43:Q43"/>
    <mergeCell ref="S43:T43"/>
    <mergeCell ref="O41:O42"/>
    <mergeCell ref="P41:Q42"/>
    <mergeCell ref="R41:R42"/>
    <mergeCell ref="S41:T41"/>
    <mergeCell ref="S42:T42"/>
    <mergeCell ref="U41:U42"/>
    <mergeCell ref="G42:H42"/>
    <mergeCell ref="I41:I42"/>
    <mergeCell ref="J41:K42"/>
    <mergeCell ref="L41:L42"/>
    <mergeCell ref="M41:N41"/>
    <mergeCell ref="M42:N42"/>
    <mergeCell ref="S35:T35"/>
    <mergeCell ref="D39:T39"/>
    <mergeCell ref="D40:H40"/>
    <mergeCell ref="J40:N40"/>
    <mergeCell ref="P40:T40"/>
    <mergeCell ref="B41:B42"/>
    <mergeCell ref="C41:C42"/>
    <mergeCell ref="D41:E42"/>
    <mergeCell ref="F41:F42"/>
    <mergeCell ref="G41:H41"/>
    <mergeCell ref="P33:Q34"/>
    <mergeCell ref="R33:R34"/>
    <mergeCell ref="S33:T33"/>
    <mergeCell ref="S34:T34"/>
    <mergeCell ref="U33:U34"/>
    <mergeCell ref="D35:E35"/>
    <mergeCell ref="G35:H35"/>
    <mergeCell ref="J35:K35"/>
    <mergeCell ref="M35:N35"/>
    <mergeCell ref="P35:Q35"/>
    <mergeCell ref="I33:I34"/>
    <mergeCell ref="J33:K34"/>
    <mergeCell ref="L33:L34"/>
    <mergeCell ref="M33:N33"/>
    <mergeCell ref="M34:N34"/>
    <mergeCell ref="O33:O34"/>
    <mergeCell ref="D31:T31"/>
    <mergeCell ref="D32:H32"/>
    <mergeCell ref="J32:N32"/>
    <mergeCell ref="P32:T32"/>
    <mergeCell ref="B33:B34"/>
    <mergeCell ref="C33:C34"/>
    <mergeCell ref="D33:E34"/>
    <mergeCell ref="F33:F34"/>
    <mergeCell ref="G33:H33"/>
    <mergeCell ref="G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Organization_and_Business</vt:lpstr>
      <vt:lpstr>Summary_of_Significant_Account</vt:lpstr>
      <vt:lpstr>Property_and_Equipment</vt:lpstr>
      <vt:lpstr>Goodwill_and_Other_Intangible_</vt:lpstr>
      <vt:lpstr>Income_Taxes</vt:lpstr>
      <vt:lpstr>Earnings_Per_Share</vt:lpstr>
      <vt:lpstr>Fair_Values_of_Assets_and_Liab</vt:lpstr>
      <vt:lpstr>Indebtedness</vt:lpstr>
      <vt:lpstr>Leases</vt:lpstr>
      <vt:lpstr>Shareholders_Equity</vt:lpstr>
      <vt:lpstr>Acquisitions</vt:lpstr>
      <vt:lpstr>Discontinued_Operations</vt:lpstr>
      <vt:lpstr>Off_Balance_Sheet_Arrangement</vt:lpstr>
      <vt:lpstr>Litigation_Settlement</vt:lpstr>
      <vt:lpstr>Related_Person_Transactions</vt:lpstr>
      <vt:lpstr>Employee_Benefit_Plans</vt:lpstr>
      <vt:lpstr>Selected_Quarterly_Financial_D</vt:lpstr>
      <vt:lpstr>Restatement_of_Previously_Issu</vt:lpstr>
      <vt:lpstr>Summary_of_Significant_Account1</vt:lpstr>
      <vt:lpstr>Summary_of_Significant_Account2</vt:lpstr>
      <vt:lpstr>Property_and_Equipment_Tables</vt:lpstr>
      <vt:lpstr>Goodwill_and_Other_Intangible_1</vt:lpstr>
      <vt:lpstr>Income_Taxes_Tables</vt:lpstr>
      <vt:lpstr>Earnings_Per_Share_Tables</vt:lpstr>
      <vt:lpstr>Fair_Values_of_Assets_and_Liab1</vt:lpstr>
      <vt:lpstr>Indebtedness_Tables</vt:lpstr>
      <vt:lpstr>Leases_Tables</vt:lpstr>
      <vt:lpstr>Acquisitions_Tables</vt:lpstr>
      <vt:lpstr>Discontinued_Operations_Tables</vt:lpstr>
      <vt:lpstr>Selected_Quarterly_Financial_D1</vt:lpstr>
      <vt:lpstr>Restatement_of_Previously_Issu1</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Goodwill_and_Other_Intangible_2</vt:lpstr>
      <vt:lpstr>Income_Taxes_Details</vt:lpstr>
      <vt:lpstr>Income_Taxes_Details_2</vt:lpstr>
      <vt:lpstr>Income_Taxes_Details_3</vt:lpstr>
      <vt:lpstr>Earnings_Per_Share_Details</vt:lpstr>
      <vt:lpstr>Fair_Values_of_Assets_and_Liab2</vt:lpstr>
      <vt:lpstr>Fair_Values_of_Assets_and_Liab3</vt:lpstr>
      <vt:lpstr>Indebtedness_Details</vt:lpstr>
      <vt:lpstr>Indebtedness_Details_2</vt:lpstr>
      <vt:lpstr>Leases_Details</vt:lpstr>
      <vt:lpstr>Leases_Details_2</vt:lpstr>
      <vt:lpstr>Shareholders_Equity_Details</vt:lpstr>
      <vt:lpstr>Acquisitions_Details</vt:lpstr>
      <vt:lpstr>Discontinued_Operations_Detail</vt:lpstr>
      <vt:lpstr>Off_Balance_Sheet_Arrangements</vt:lpstr>
      <vt:lpstr>Litigation_Settlement_Details</vt:lpstr>
      <vt:lpstr>Related_Person_Transactions_De</vt:lpstr>
      <vt:lpstr>Related_Person_Transactions_De1</vt:lpstr>
      <vt:lpstr>Employee_Benefit_Plans_Details</vt:lpstr>
      <vt:lpstr>Selected_Quarterly_Financial_D2</vt:lpstr>
      <vt:lpstr>Selected_Quarterly_Financial_D3</vt:lpstr>
      <vt:lpstr>Restatement_of_Previously_Iss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5:39Z</dcterms:created>
  <dcterms:modified xsi:type="dcterms:W3CDTF">2014-04-16T10:05:39Z</dcterms:modified>
</cp:coreProperties>
</file>